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Estimates and application of pr" sheetId="9" state="visible" r:id="rId9"/>
    <sheet xmlns:r="http://schemas.openxmlformats.org/officeDocument/2006/relationships" name="Accounting changes" sheetId="10" state="visible" r:id="rId10"/>
    <sheet xmlns:r="http://schemas.openxmlformats.org/officeDocument/2006/relationships" name="Risk Administration" sheetId="11" state="visible" r:id="rId11"/>
    <sheet xmlns:r="http://schemas.openxmlformats.org/officeDocument/2006/relationships" name="Financial Information as per op" sheetId="12" state="visible" r:id="rId12"/>
    <sheet xmlns:r="http://schemas.openxmlformats.org/officeDocument/2006/relationships" name="Financial Instruments" sheetId="13" state="visible" r:id="rId13"/>
    <sheet xmlns:r="http://schemas.openxmlformats.org/officeDocument/2006/relationships" name="Cash and cash equivalents" sheetId="14" state="visible" r:id="rId14"/>
    <sheet xmlns:r="http://schemas.openxmlformats.org/officeDocument/2006/relationships" name="Other non-financial assets" sheetId="15" state="visible" r:id="rId15"/>
    <sheet xmlns:r="http://schemas.openxmlformats.org/officeDocument/2006/relationships" name="Trade and other receivables" sheetId="16" state="visible" r:id="rId16"/>
    <sheet xmlns:r="http://schemas.openxmlformats.org/officeDocument/2006/relationships" name="Accounts and transactions with " sheetId="17" state="visible" r:id="rId17"/>
    <sheet xmlns:r="http://schemas.openxmlformats.org/officeDocument/2006/relationships" name="Inventories" sheetId="18" state="visible" r:id="rId18"/>
    <sheet xmlns:r="http://schemas.openxmlformats.org/officeDocument/2006/relationships" name="Biological assets" sheetId="19" state="visible" r:id="rId19"/>
    <sheet xmlns:r="http://schemas.openxmlformats.org/officeDocument/2006/relationships" name="Non-current assets of disposal " sheetId="20" state="visible" r:id="rId20"/>
    <sheet xmlns:r="http://schemas.openxmlformats.org/officeDocument/2006/relationships" name="Business Combinations" sheetId="21" state="visible" r:id="rId21"/>
    <sheet xmlns:r="http://schemas.openxmlformats.org/officeDocument/2006/relationships" name="Investments accounted for using" sheetId="22" state="visible" r:id="rId22"/>
    <sheet xmlns:r="http://schemas.openxmlformats.org/officeDocument/2006/relationships" name="Intangible assets other than go" sheetId="23" state="visible" r:id="rId23"/>
    <sheet xmlns:r="http://schemas.openxmlformats.org/officeDocument/2006/relationships" name="Goodwill" sheetId="24" state="visible" r:id="rId24"/>
    <sheet xmlns:r="http://schemas.openxmlformats.org/officeDocument/2006/relationships" name="Property, plant and equipment" sheetId="25" state="visible" r:id="rId25"/>
    <sheet xmlns:r="http://schemas.openxmlformats.org/officeDocument/2006/relationships" name="Investment Property" sheetId="26" state="visible" r:id="rId26"/>
    <sheet xmlns:r="http://schemas.openxmlformats.org/officeDocument/2006/relationships" name="Other financial liabilities" sheetId="27" state="visible" r:id="rId27"/>
    <sheet xmlns:r="http://schemas.openxmlformats.org/officeDocument/2006/relationships" name="Right of use assets and Lease l" sheetId="28" state="visible" r:id="rId28"/>
    <sheet xmlns:r="http://schemas.openxmlformats.org/officeDocument/2006/relationships" name="Trade and other payables" sheetId="29" state="visible" r:id="rId29"/>
    <sheet xmlns:r="http://schemas.openxmlformats.org/officeDocument/2006/relationships" name="Other Provisions" sheetId="30" state="visible" r:id="rId30"/>
    <sheet xmlns:r="http://schemas.openxmlformats.org/officeDocument/2006/relationships" name="Income taxes" sheetId="31" state="visible" r:id="rId31"/>
    <sheet xmlns:r="http://schemas.openxmlformats.org/officeDocument/2006/relationships" name="Employee benefits" sheetId="32" state="visible" r:id="rId32"/>
    <sheet xmlns:r="http://schemas.openxmlformats.org/officeDocument/2006/relationships" name="Other non-financial liabilities" sheetId="33" state="visible" r:id="rId33"/>
    <sheet xmlns:r="http://schemas.openxmlformats.org/officeDocument/2006/relationships" name="Common Shareholders' Equity" sheetId="34" state="visible" r:id="rId34"/>
    <sheet xmlns:r="http://schemas.openxmlformats.org/officeDocument/2006/relationships" name="Non-controlling Interests" sheetId="35" state="visible" r:id="rId35"/>
    <sheet xmlns:r="http://schemas.openxmlformats.org/officeDocument/2006/relationships" name="Nature of cost and expense" sheetId="36" state="visible" r:id="rId36"/>
    <sheet xmlns:r="http://schemas.openxmlformats.org/officeDocument/2006/relationships" name="Other income by function" sheetId="37" state="visible" r:id="rId37"/>
    <sheet xmlns:r="http://schemas.openxmlformats.org/officeDocument/2006/relationships" name="Other Gains (Losses)" sheetId="38" state="visible" r:id="rId38"/>
    <sheet xmlns:r="http://schemas.openxmlformats.org/officeDocument/2006/relationships" name="Financial results" sheetId="39" state="visible" r:id="rId39"/>
    <sheet xmlns:r="http://schemas.openxmlformats.org/officeDocument/2006/relationships" name="Effects of changes in currency " sheetId="40" state="visible" r:id="rId40"/>
    <sheet xmlns:r="http://schemas.openxmlformats.org/officeDocument/2006/relationships" name="Contingencies and Commitments"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General Information (Tables)" sheetId="44" state="visible" r:id="rId44"/>
    <sheet xmlns:r="http://schemas.openxmlformats.org/officeDocument/2006/relationships" name="Summary of significant accoun_3" sheetId="45" state="visible" r:id="rId45"/>
    <sheet xmlns:r="http://schemas.openxmlformats.org/officeDocument/2006/relationships" name="Risk Administration (Tables)" sheetId="46" state="visible" r:id="rId46"/>
    <sheet xmlns:r="http://schemas.openxmlformats.org/officeDocument/2006/relationships" name="Financial Information as per _2" sheetId="47" state="visible" r:id="rId47"/>
    <sheet xmlns:r="http://schemas.openxmlformats.org/officeDocument/2006/relationships" name="Financial Instruments (Tables)" sheetId="48" state="visible" r:id="rId48"/>
    <sheet xmlns:r="http://schemas.openxmlformats.org/officeDocument/2006/relationships" name="Cash and cash equivalents (Tabl" sheetId="49" state="visible" r:id="rId49"/>
    <sheet xmlns:r="http://schemas.openxmlformats.org/officeDocument/2006/relationships" name="Other non-financial assets (Tab" sheetId="50" state="visible" r:id="rId50"/>
    <sheet xmlns:r="http://schemas.openxmlformats.org/officeDocument/2006/relationships" name="Trade and other receivables (Ta" sheetId="51" state="visible" r:id="rId51"/>
    <sheet xmlns:r="http://schemas.openxmlformats.org/officeDocument/2006/relationships" name="Accounts and transactions wit_2" sheetId="52" state="visible" r:id="rId52"/>
    <sheet xmlns:r="http://schemas.openxmlformats.org/officeDocument/2006/relationships" name="Inventories (Tables)" sheetId="53" state="visible" r:id="rId53"/>
    <sheet xmlns:r="http://schemas.openxmlformats.org/officeDocument/2006/relationships" name="Biological assets (Tables)" sheetId="54" state="visible" r:id="rId54"/>
    <sheet xmlns:r="http://schemas.openxmlformats.org/officeDocument/2006/relationships" name="Non-current assets of disposa_2" sheetId="55" state="visible" r:id="rId55"/>
    <sheet xmlns:r="http://schemas.openxmlformats.org/officeDocument/2006/relationships" name="Investments accounted for usi_2" sheetId="56" state="visible" r:id="rId56"/>
    <sheet xmlns:r="http://schemas.openxmlformats.org/officeDocument/2006/relationships" name="Intangible assets other than _2" sheetId="57" state="visible" r:id="rId57"/>
    <sheet xmlns:r="http://schemas.openxmlformats.org/officeDocument/2006/relationships" name="Goodwill (Tables)" sheetId="58" state="visible" r:id="rId58"/>
    <sheet xmlns:r="http://schemas.openxmlformats.org/officeDocument/2006/relationships" name="Property, plant and equipment (" sheetId="59" state="visible" r:id="rId59"/>
    <sheet xmlns:r="http://schemas.openxmlformats.org/officeDocument/2006/relationships" name="Investment Property (Tables)" sheetId="60" state="visible" r:id="rId60"/>
    <sheet xmlns:r="http://schemas.openxmlformats.org/officeDocument/2006/relationships" name="Other financial liabilities (Ta" sheetId="61" state="visible" r:id="rId61"/>
    <sheet xmlns:r="http://schemas.openxmlformats.org/officeDocument/2006/relationships" name="Right of use assets and Lease_2" sheetId="62" state="visible" r:id="rId62"/>
    <sheet xmlns:r="http://schemas.openxmlformats.org/officeDocument/2006/relationships" name="Trade and other payables (Table" sheetId="63" state="visible" r:id="rId63"/>
    <sheet xmlns:r="http://schemas.openxmlformats.org/officeDocument/2006/relationships" name="Other Provisions (Tables)" sheetId="64" state="visible" r:id="rId64"/>
    <sheet xmlns:r="http://schemas.openxmlformats.org/officeDocument/2006/relationships" name="Income taxes (Tables)" sheetId="65" state="visible" r:id="rId65"/>
    <sheet xmlns:r="http://schemas.openxmlformats.org/officeDocument/2006/relationships" name="Employee Benefits (Tables)" sheetId="66" state="visible" r:id="rId66"/>
    <sheet xmlns:r="http://schemas.openxmlformats.org/officeDocument/2006/relationships" name="Other non-financial liabiliti_2" sheetId="67" state="visible" r:id="rId67"/>
    <sheet xmlns:r="http://schemas.openxmlformats.org/officeDocument/2006/relationships" name="Common Shareholders' Equity (Ta" sheetId="68" state="visible" r:id="rId68"/>
    <sheet xmlns:r="http://schemas.openxmlformats.org/officeDocument/2006/relationships" name="Non-controlling Interests (Tabl" sheetId="69" state="visible" r:id="rId69"/>
    <sheet xmlns:r="http://schemas.openxmlformats.org/officeDocument/2006/relationships" name="Nature of cost and expense (Tab" sheetId="70" state="visible" r:id="rId70"/>
    <sheet xmlns:r="http://schemas.openxmlformats.org/officeDocument/2006/relationships" name="Other income by function (Table" sheetId="71" state="visible" r:id="rId71"/>
    <sheet xmlns:r="http://schemas.openxmlformats.org/officeDocument/2006/relationships" name="Other Gains (Losses) (Tables)" sheetId="72" state="visible" r:id="rId72"/>
    <sheet xmlns:r="http://schemas.openxmlformats.org/officeDocument/2006/relationships" name="Financial results (Tables)" sheetId="73" state="visible" r:id="rId73"/>
    <sheet xmlns:r="http://schemas.openxmlformats.org/officeDocument/2006/relationships" name="Effects of changes in currenc_2" sheetId="74" state="visible" r:id="rId74"/>
    <sheet xmlns:r="http://schemas.openxmlformats.org/officeDocument/2006/relationships" name="Contingencies and Commitments (" sheetId="75" state="visible" r:id="rId75"/>
    <sheet xmlns:r="http://schemas.openxmlformats.org/officeDocument/2006/relationships" name="General Information (Details)" sheetId="76" state="visible" r:id="rId76"/>
    <sheet xmlns:r="http://schemas.openxmlformats.org/officeDocument/2006/relationships" name="General Information (Details 1)" sheetId="77" state="visible" r:id="rId77"/>
    <sheet xmlns:r="http://schemas.openxmlformats.org/officeDocument/2006/relationships" name="General Information (Details 2)" sheetId="78" state="visible" r:id="rId78"/>
    <sheet xmlns:r="http://schemas.openxmlformats.org/officeDocument/2006/relationships" name="General Information (Details 3)" sheetId="79" state="visible" r:id="rId79"/>
    <sheet xmlns:r="http://schemas.openxmlformats.org/officeDocument/2006/relationships" name="General Information (Details 4)" sheetId="80" state="visible" r:id="rId80"/>
    <sheet xmlns:r="http://schemas.openxmlformats.org/officeDocument/2006/relationships" name="General Information (Details Te" sheetId="81" state="visible" r:id="rId81"/>
    <sheet xmlns:r="http://schemas.openxmlformats.org/officeDocument/2006/relationships" name="Summary of significant accoun_4" sheetId="82" state="visible" r:id="rId82"/>
    <sheet xmlns:r="http://schemas.openxmlformats.org/officeDocument/2006/relationships" name="Summary of significant accoun_5" sheetId="83" state="visible" r:id="rId83"/>
    <sheet xmlns:r="http://schemas.openxmlformats.org/officeDocument/2006/relationships" name="Summary of significant accoun_6" sheetId="84" state="visible" r:id="rId84"/>
    <sheet xmlns:r="http://schemas.openxmlformats.org/officeDocument/2006/relationships" name="Summary of significant accoun_7" sheetId="85" state="visible" r:id="rId85"/>
    <sheet xmlns:r="http://schemas.openxmlformats.org/officeDocument/2006/relationships" name="Summary of significant accoun_8" sheetId="86" state="visible" r:id="rId86"/>
    <sheet xmlns:r="http://schemas.openxmlformats.org/officeDocument/2006/relationships" name="Summary of significant accoun_9" sheetId="87" state="visible" r:id="rId87"/>
    <sheet xmlns:r="http://schemas.openxmlformats.org/officeDocument/2006/relationships" name="Risk Administration (Details)" sheetId="88" state="visible" r:id="rId88"/>
    <sheet xmlns:r="http://schemas.openxmlformats.org/officeDocument/2006/relationships" name="Risk Administration (Details Te" sheetId="89" state="visible" r:id="rId89"/>
    <sheet xmlns:r="http://schemas.openxmlformats.org/officeDocument/2006/relationships" name="Financial Information as per _3" sheetId="90" state="visible" r:id="rId90"/>
    <sheet xmlns:r="http://schemas.openxmlformats.org/officeDocument/2006/relationships" name="Financial Information as per _4" sheetId="91" state="visible" r:id="rId91"/>
    <sheet xmlns:r="http://schemas.openxmlformats.org/officeDocument/2006/relationships" name="Financial Information as per _5" sheetId="92" state="visible" r:id="rId92"/>
    <sheet xmlns:r="http://schemas.openxmlformats.org/officeDocument/2006/relationships" name="Financial Information as per _6" sheetId="93" state="visible" r:id="rId93"/>
    <sheet xmlns:r="http://schemas.openxmlformats.org/officeDocument/2006/relationships" name="Financial Information as per _7" sheetId="94" state="visible" r:id="rId94"/>
    <sheet xmlns:r="http://schemas.openxmlformats.org/officeDocument/2006/relationships" name="Financial Information as per _8" sheetId="95" state="visible" r:id="rId95"/>
    <sheet xmlns:r="http://schemas.openxmlformats.org/officeDocument/2006/relationships" name="Financial Information as per _9" sheetId="96" state="visible" r:id="rId96"/>
    <sheet xmlns:r="http://schemas.openxmlformats.org/officeDocument/2006/relationships" name="Financial Information as per_10" sheetId="97" state="visible" r:id="rId97"/>
    <sheet xmlns:r="http://schemas.openxmlformats.org/officeDocument/2006/relationships" name="Financial Information as per_11" sheetId="98" state="visible" r:id="rId98"/>
    <sheet xmlns:r="http://schemas.openxmlformats.org/officeDocument/2006/relationships" name="Financial Information as per_12" sheetId="99" state="visible" r:id="rId99"/>
    <sheet xmlns:r="http://schemas.openxmlformats.org/officeDocument/2006/relationships" name="Financial Information as per_13" sheetId="100" state="visible" r:id="rId100"/>
    <sheet xmlns:r="http://schemas.openxmlformats.org/officeDocument/2006/relationships" name="Financial Information as per_14" sheetId="101" state="visible" r:id="rId101"/>
    <sheet xmlns:r="http://schemas.openxmlformats.org/officeDocument/2006/relationships" name="Financial Information as per_15" sheetId="102" state="visible" r:id="rId102"/>
    <sheet xmlns:r="http://schemas.openxmlformats.org/officeDocument/2006/relationships" name="Financial Information as per_16" sheetId="103" state="visible" r:id="rId103"/>
    <sheet xmlns:r="http://schemas.openxmlformats.org/officeDocument/2006/relationships" name="Financial Instruments (Details)" sheetId="104" state="visible" r:id="rId104"/>
    <sheet xmlns:r="http://schemas.openxmlformats.org/officeDocument/2006/relationships" name="Financial Instruments (Details " sheetId="105" state="visible" r:id="rId105"/>
    <sheet xmlns:r="http://schemas.openxmlformats.org/officeDocument/2006/relationships" name="Financial Instruments (Detail_2" sheetId="106" state="visible" r:id="rId106"/>
    <sheet xmlns:r="http://schemas.openxmlformats.org/officeDocument/2006/relationships" name="Financial Instruments (Detail_3" sheetId="107" state="visible" r:id="rId107"/>
    <sheet xmlns:r="http://schemas.openxmlformats.org/officeDocument/2006/relationships" name="Financial Instruments (Detail_4" sheetId="108" state="visible" r:id="rId108"/>
    <sheet xmlns:r="http://schemas.openxmlformats.org/officeDocument/2006/relationships" name="Financial Instruments (Detail_5" sheetId="109" state="visible" r:id="rId109"/>
    <sheet xmlns:r="http://schemas.openxmlformats.org/officeDocument/2006/relationships" name="Financial Instruments (Detail_6" sheetId="110" state="visible" r:id="rId110"/>
    <sheet xmlns:r="http://schemas.openxmlformats.org/officeDocument/2006/relationships" name="Cash and cash equivalents (Deta" sheetId="111" state="visible" r:id="rId111"/>
    <sheet xmlns:r="http://schemas.openxmlformats.org/officeDocument/2006/relationships" name="Cash and cash equivalents (De_2" sheetId="112" state="visible" r:id="rId112"/>
    <sheet xmlns:r="http://schemas.openxmlformats.org/officeDocument/2006/relationships" name="Cash and cash equivalents (De_3" sheetId="113" state="visible" r:id="rId113"/>
    <sheet xmlns:r="http://schemas.openxmlformats.org/officeDocument/2006/relationships" name="Cash and cash equivalents (De_4" sheetId="114" state="visible" r:id="rId114"/>
    <sheet xmlns:r="http://schemas.openxmlformats.org/officeDocument/2006/relationships" name="Cash and cash equivalents (De_5" sheetId="115" state="visible" r:id="rId115"/>
    <sheet xmlns:r="http://schemas.openxmlformats.org/officeDocument/2006/relationships" name="Other non-financial assets (Det" sheetId="116" state="visible" r:id="rId116"/>
    <sheet xmlns:r="http://schemas.openxmlformats.org/officeDocument/2006/relationships" name="Trade and other receivables (De" sheetId="117" state="visible" r:id="rId117"/>
    <sheet xmlns:r="http://schemas.openxmlformats.org/officeDocument/2006/relationships" name="Trade and other receivables (_2" sheetId="118" state="visible" r:id="rId118"/>
    <sheet xmlns:r="http://schemas.openxmlformats.org/officeDocument/2006/relationships" name="Trade and other receivables (_3" sheetId="119" state="visible" r:id="rId119"/>
    <sheet xmlns:r="http://schemas.openxmlformats.org/officeDocument/2006/relationships" name="Trade and other receivables (_4" sheetId="120" state="visible" r:id="rId120"/>
    <sheet xmlns:r="http://schemas.openxmlformats.org/officeDocument/2006/relationships" name="Trade and other receivables (_5" sheetId="121" state="visible" r:id="rId121"/>
    <sheet xmlns:r="http://schemas.openxmlformats.org/officeDocument/2006/relationships" name="Trade and other receivables (_6" sheetId="122" state="visible" r:id="rId122"/>
    <sheet xmlns:r="http://schemas.openxmlformats.org/officeDocument/2006/relationships" name="Accounts and transactions wit_3" sheetId="123" state="visible" r:id="rId123"/>
    <sheet xmlns:r="http://schemas.openxmlformats.org/officeDocument/2006/relationships" name="Accounts and transactions wit_4" sheetId="124" state="visible" r:id="rId124"/>
    <sheet xmlns:r="http://schemas.openxmlformats.org/officeDocument/2006/relationships" name="Accounts and transactions wit_5" sheetId="125" state="visible" r:id="rId125"/>
    <sheet xmlns:r="http://schemas.openxmlformats.org/officeDocument/2006/relationships" name="Accounts and transactions wit_6" sheetId="126" state="visible" r:id="rId126"/>
    <sheet xmlns:r="http://schemas.openxmlformats.org/officeDocument/2006/relationships" name="Accounts and transactions wit_7" sheetId="127" state="visible" r:id="rId127"/>
    <sheet xmlns:r="http://schemas.openxmlformats.org/officeDocument/2006/relationships" name="Inventories (Details)" sheetId="128" state="visible" r:id="rId128"/>
    <sheet xmlns:r="http://schemas.openxmlformats.org/officeDocument/2006/relationships" name="Inventories (Details 1)" sheetId="129" state="visible" r:id="rId129"/>
    <sheet xmlns:r="http://schemas.openxmlformats.org/officeDocument/2006/relationships" name="Inventories (Details Textual)" sheetId="130" state="visible" r:id="rId130"/>
    <sheet xmlns:r="http://schemas.openxmlformats.org/officeDocument/2006/relationships" name="Biological assets (Details)" sheetId="131" state="visible" r:id="rId131"/>
    <sheet xmlns:r="http://schemas.openxmlformats.org/officeDocument/2006/relationships" name="Non-current assets of disposa_3" sheetId="132" state="visible" r:id="rId132"/>
    <sheet xmlns:r="http://schemas.openxmlformats.org/officeDocument/2006/relationships" name="Business Combinations (Details " sheetId="133" state="visible" r:id="rId133"/>
    <sheet xmlns:r="http://schemas.openxmlformats.org/officeDocument/2006/relationships" name="Investments accounted for usi_3" sheetId="134" state="visible" r:id="rId134"/>
    <sheet xmlns:r="http://schemas.openxmlformats.org/officeDocument/2006/relationships" name="Investments accounted for usi_4" sheetId="135" state="visible" r:id="rId135"/>
    <sheet xmlns:r="http://schemas.openxmlformats.org/officeDocument/2006/relationships" name="Investments accounted for usi_5" sheetId="136" state="visible" r:id="rId136"/>
    <sheet xmlns:r="http://schemas.openxmlformats.org/officeDocument/2006/relationships" name="Investments accounted for usi_6" sheetId="137" state="visible" r:id="rId137"/>
    <sheet xmlns:r="http://schemas.openxmlformats.org/officeDocument/2006/relationships" name="Investments accounted for usi_7" sheetId="138" state="visible" r:id="rId138"/>
    <sheet xmlns:r="http://schemas.openxmlformats.org/officeDocument/2006/relationships" name="Investments accounted for usi_8" sheetId="139" state="visible" r:id="rId139"/>
    <sheet xmlns:r="http://schemas.openxmlformats.org/officeDocument/2006/relationships" name="Investments accounted for usi_9" sheetId="140" state="visible" r:id="rId140"/>
    <sheet xmlns:r="http://schemas.openxmlformats.org/officeDocument/2006/relationships" name="Intangible assets other than _3" sheetId="141" state="visible" r:id="rId141"/>
    <sheet xmlns:r="http://schemas.openxmlformats.org/officeDocument/2006/relationships" name="Intangible assets other than _4" sheetId="142" state="visible" r:id="rId142"/>
    <sheet xmlns:r="http://schemas.openxmlformats.org/officeDocument/2006/relationships" name="Goodwill (Details)" sheetId="143" state="visible" r:id="rId143"/>
    <sheet xmlns:r="http://schemas.openxmlformats.org/officeDocument/2006/relationships" name="Goodwill (Details 1)" sheetId="144" state="visible" r:id="rId144"/>
    <sheet xmlns:r="http://schemas.openxmlformats.org/officeDocument/2006/relationships" name="Goodwill (Details 2)" sheetId="145" state="visible" r:id="rId145"/>
    <sheet xmlns:r="http://schemas.openxmlformats.org/officeDocument/2006/relationships" name="Goodwill (Details Textual)" sheetId="146" state="visible" r:id="rId146"/>
    <sheet xmlns:r="http://schemas.openxmlformats.org/officeDocument/2006/relationships" name="Property, plant and equipment_2" sheetId="147" state="visible" r:id="rId147"/>
    <sheet xmlns:r="http://schemas.openxmlformats.org/officeDocument/2006/relationships" name="Property, plant and equipment_3" sheetId="148" state="visible" r:id="rId148"/>
    <sheet xmlns:r="http://schemas.openxmlformats.org/officeDocument/2006/relationships" name="Property, plant and equipment_4" sheetId="149" state="visible" r:id="rId149"/>
    <sheet xmlns:r="http://schemas.openxmlformats.org/officeDocument/2006/relationships" name="Property, plant and equipment_5" sheetId="150" state="visible" r:id="rId150"/>
    <sheet xmlns:r="http://schemas.openxmlformats.org/officeDocument/2006/relationships" name="Property, plant and equipment_6" sheetId="151" state="visible" r:id="rId151"/>
    <sheet xmlns:r="http://schemas.openxmlformats.org/officeDocument/2006/relationships" name="Investment Property (Details)" sheetId="152" state="visible" r:id="rId152"/>
    <sheet xmlns:r="http://schemas.openxmlformats.org/officeDocument/2006/relationships" name="Investment Property (Details Te" sheetId="153" state="visible" r:id="rId153"/>
    <sheet xmlns:r="http://schemas.openxmlformats.org/officeDocument/2006/relationships" name="Other financial liabilities (De" sheetId="154" state="visible" r:id="rId154"/>
    <sheet xmlns:r="http://schemas.openxmlformats.org/officeDocument/2006/relationships" name="Other financial liabilities (_2" sheetId="155" state="visible" r:id="rId155"/>
    <sheet xmlns:r="http://schemas.openxmlformats.org/officeDocument/2006/relationships" name="Other financial liabilities (_3" sheetId="156" state="visible" r:id="rId156"/>
    <sheet xmlns:r="http://schemas.openxmlformats.org/officeDocument/2006/relationships" name="Other financial liabilities (_4" sheetId="157" state="visible" r:id="rId157"/>
    <sheet xmlns:r="http://schemas.openxmlformats.org/officeDocument/2006/relationships" name="Other financial liabilities (_5" sheetId="158" state="visible" r:id="rId158"/>
    <sheet xmlns:r="http://schemas.openxmlformats.org/officeDocument/2006/relationships" name="Right of use assets and Lease_3" sheetId="159" state="visible" r:id="rId159"/>
    <sheet xmlns:r="http://schemas.openxmlformats.org/officeDocument/2006/relationships" name="Right of use assets and Lease_4" sheetId="160" state="visible" r:id="rId160"/>
    <sheet xmlns:r="http://schemas.openxmlformats.org/officeDocument/2006/relationships" name="Right of use assets and Lease_5" sheetId="161" state="visible" r:id="rId161"/>
    <sheet xmlns:r="http://schemas.openxmlformats.org/officeDocument/2006/relationships" name="Right of use assets and Lease_6" sheetId="162" state="visible" r:id="rId162"/>
    <sheet xmlns:r="http://schemas.openxmlformats.org/officeDocument/2006/relationships" name="Right of use assets and Lease_7" sheetId="163" state="visible" r:id="rId163"/>
    <sheet xmlns:r="http://schemas.openxmlformats.org/officeDocument/2006/relationships" name="Right of use assets and Lease_8" sheetId="164" state="visible" r:id="rId164"/>
    <sheet xmlns:r="http://schemas.openxmlformats.org/officeDocument/2006/relationships" name="Trade and other current payable" sheetId="165" state="visible" r:id="rId165"/>
    <sheet xmlns:r="http://schemas.openxmlformats.org/officeDocument/2006/relationships" name="Other Provisions (Details)" sheetId="166" state="visible" r:id="rId166"/>
    <sheet xmlns:r="http://schemas.openxmlformats.org/officeDocument/2006/relationships" name="Other Provisions (Details 1)" sheetId="167" state="visible" r:id="rId167"/>
    <sheet xmlns:r="http://schemas.openxmlformats.org/officeDocument/2006/relationships" name="Other Provisions (Details 2 )" sheetId="168" state="visible" r:id="rId168"/>
    <sheet xmlns:r="http://schemas.openxmlformats.org/officeDocument/2006/relationships" name="Income taxes (Details)" sheetId="169" state="visible" r:id="rId169"/>
    <sheet xmlns:r="http://schemas.openxmlformats.org/officeDocument/2006/relationships" name="Income taxes (Details 1)" sheetId="170" state="visible" r:id="rId170"/>
    <sheet xmlns:r="http://schemas.openxmlformats.org/officeDocument/2006/relationships" name="Income taxes (Details 2)" sheetId="171" state="visible" r:id="rId171"/>
    <sheet xmlns:r="http://schemas.openxmlformats.org/officeDocument/2006/relationships" name="Income taxes (Details 3)" sheetId="172" state="visible" r:id="rId172"/>
    <sheet xmlns:r="http://schemas.openxmlformats.org/officeDocument/2006/relationships" name="Income taxes (Details 4)" sheetId="173" state="visible" r:id="rId173"/>
    <sheet xmlns:r="http://schemas.openxmlformats.org/officeDocument/2006/relationships" name="Income taxes (Details 5)" sheetId="174" state="visible" r:id="rId174"/>
    <sheet xmlns:r="http://schemas.openxmlformats.org/officeDocument/2006/relationships" name="Income taxes (Details 6)" sheetId="175" state="visible" r:id="rId175"/>
    <sheet xmlns:r="http://schemas.openxmlformats.org/officeDocument/2006/relationships" name="Income Taxes (Details 7)" sheetId="176" state="visible" r:id="rId176"/>
    <sheet xmlns:r="http://schemas.openxmlformats.org/officeDocument/2006/relationships" name="Income taxes (Details textual)" sheetId="177" state="visible" r:id="rId177"/>
    <sheet xmlns:r="http://schemas.openxmlformats.org/officeDocument/2006/relationships" name="Employee Benefits (Details)" sheetId="178" state="visible" r:id="rId178"/>
    <sheet xmlns:r="http://schemas.openxmlformats.org/officeDocument/2006/relationships" name="Employee Benefits (Details 1)" sheetId="179" state="visible" r:id="rId179"/>
    <sheet xmlns:r="http://schemas.openxmlformats.org/officeDocument/2006/relationships" name="Employee Benefits (Details 2)" sheetId="180" state="visible" r:id="rId180"/>
    <sheet xmlns:r="http://schemas.openxmlformats.org/officeDocument/2006/relationships" name="Employee Benefits (Details 3)" sheetId="181" state="visible" r:id="rId181"/>
    <sheet xmlns:r="http://schemas.openxmlformats.org/officeDocument/2006/relationships" name="Employee Benefits (Details 4)" sheetId="182" state="visible" r:id="rId182"/>
    <sheet xmlns:r="http://schemas.openxmlformats.org/officeDocument/2006/relationships" name="Employee Benefits (Details 5)" sheetId="183" state="visible" r:id="rId183"/>
    <sheet xmlns:r="http://schemas.openxmlformats.org/officeDocument/2006/relationships" name="Employee Benefits (Details 6)" sheetId="184" state="visible" r:id="rId184"/>
    <sheet xmlns:r="http://schemas.openxmlformats.org/officeDocument/2006/relationships" name="Employee Benefits (Details 6) (" sheetId="185" state="visible" r:id="rId185"/>
    <sheet xmlns:r="http://schemas.openxmlformats.org/officeDocument/2006/relationships" name="Employee Benefits (Details 7)" sheetId="186" state="visible" r:id="rId186"/>
    <sheet xmlns:r="http://schemas.openxmlformats.org/officeDocument/2006/relationships" name="Employee Benefits (Details Text" sheetId="187" state="visible" r:id="rId187"/>
    <sheet xmlns:r="http://schemas.openxmlformats.org/officeDocument/2006/relationships" name="Other non-financial liabiliti_3" sheetId="188" state="visible" r:id="rId188"/>
    <sheet xmlns:r="http://schemas.openxmlformats.org/officeDocument/2006/relationships" name="Common Shareholders' Equity (De" sheetId="189" state="visible" r:id="rId189"/>
    <sheet xmlns:r="http://schemas.openxmlformats.org/officeDocument/2006/relationships" name="Common Shareholders' Equity (_2" sheetId="190" state="visible" r:id="rId190"/>
    <sheet xmlns:r="http://schemas.openxmlformats.org/officeDocument/2006/relationships" name="Common Shareholders' Equity (_3" sheetId="191" state="visible" r:id="rId191"/>
    <sheet xmlns:r="http://schemas.openxmlformats.org/officeDocument/2006/relationships" name="Common Shareholders' Equity (_4" sheetId="192" state="visible" r:id="rId192"/>
    <sheet xmlns:r="http://schemas.openxmlformats.org/officeDocument/2006/relationships" name="Common Shareholders' Equity (_5" sheetId="193" state="visible" r:id="rId193"/>
    <sheet xmlns:r="http://schemas.openxmlformats.org/officeDocument/2006/relationships" name="Non-controlling Interests (Deta" sheetId="194" state="visible" r:id="rId194"/>
    <sheet xmlns:r="http://schemas.openxmlformats.org/officeDocument/2006/relationships" name="Non-controlling Interests (De_2" sheetId="195" state="visible" r:id="rId195"/>
    <sheet xmlns:r="http://schemas.openxmlformats.org/officeDocument/2006/relationships" name="Non-controlling Interests (De_3" sheetId="196" state="visible" r:id="rId196"/>
    <sheet xmlns:r="http://schemas.openxmlformats.org/officeDocument/2006/relationships" name="Non-controlling Interests (De_4" sheetId="197" state="visible" r:id="rId197"/>
    <sheet xmlns:r="http://schemas.openxmlformats.org/officeDocument/2006/relationships" name="Non-controlling Interests (De_5" sheetId="198" state="visible" r:id="rId198"/>
    <sheet xmlns:r="http://schemas.openxmlformats.org/officeDocument/2006/relationships" name="Non-controlling Interests (De_6" sheetId="199" state="visible" r:id="rId199"/>
    <sheet xmlns:r="http://schemas.openxmlformats.org/officeDocument/2006/relationships" name="Nature of cost and expense (Det" sheetId="200" state="visible" r:id="rId200"/>
    <sheet xmlns:r="http://schemas.openxmlformats.org/officeDocument/2006/relationships" name="Other incomes by function (Deta" sheetId="201" state="visible" r:id="rId201"/>
    <sheet xmlns:r="http://schemas.openxmlformats.org/officeDocument/2006/relationships" name="Other Gains (Losses) (Details)" sheetId="202" state="visible" r:id="rId202"/>
    <sheet xmlns:r="http://schemas.openxmlformats.org/officeDocument/2006/relationships" name="Other Gains (Losses) (Details T" sheetId="203" state="visible" r:id="rId203"/>
    <sheet xmlns:r="http://schemas.openxmlformats.org/officeDocument/2006/relationships" name="Financial results (Details)" sheetId="204" state="visible" r:id="rId204"/>
    <sheet xmlns:r="http://schemas.openxmlformats.org/officeDocument/2006/relationships" name="Effects of changes in currenc_3" sheetId="205" state="visible" r:id="rId205"/>
    <sheet xmlns:r="http://schemas.openxmlformats.org/officeDocument/2006/relationships" name="Effects of changes in currenc_4" sheetId="206" state="visible" r:id="rId206"/>
    <sheet xmlns:r="http://schemas.openxmlformats.org/officeDocument/2006/relationships" name="Effects of changes in currenc_5" sheetId="207" state="visible" r:id="rId207"/>
    <sheet xmlns:r="http://schemas.openxmlformats.org/officeDocument/2006/relationships" name="Effects of changes in currenc_6" sheetId="208" state="visible" r:id="rId208"/>
    <sheet xmlns:r="http://schemas.openxmlformats.org/officeDocument/2006/relationships" name="Contingencies and Commitments_2" sheetId="209" state="visible" r:id="rId209"/>
    <sheet xmlns:r="http://schemas.openxmlformats.org/officeDocument/2006/relationships" name="Contingencies and Commitments_3" sheetId="210" state="visible" r:id="rId210"/>
    <sheet xmlns:r="http://schemas.openxmlformats.org/officeDocument/2006/relationships" name="Contingencies and Commitments_4" sheetId="211" state="visible" r:id="rId211"/>
    <sheet xmlns:r="http://schemas.openxmlformats.org/officeDocument/2006/relationships" name="Contingencies and Commitments_5" sheetId="212" state="visible" r:id="rId212"/>
    <sheet xmlns:r="http://schemas.openxmlformats.org/officeDocument/2006/relationships" name="Contingencies and Commitments_6" sheetId="213" state="visible" r:id="rId213"/>
    <sheet xmlns:r="http://schemas.openxmlformats.org/officeDocument/2006/relationships" name="Contingencies and Commitments_7" sheetId="214" state="visible" r:id="rId214"/>
    <sheet xmlns:r="http://schemas.openxmlformats.org/officeDocument/2006/relationships" name="Subsequent Events (Details Text" sheetId="215" state="visible" r:id="rId215"/>
    <sheet xmlns:r="http://schemas.openxmlformats.org/officeDocument/2006/relationships" name="Income Taxes (Details 8)" sheetId="216" state="visible" r:id="rId21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CLF &quot;#,##0_);_(&quot;CLF &quot;(#,##0)"/>
    <numFmt numFmtId="167" formatCode="_(&quot;₲ &quot;#,##0_);_(&quot;₲ &quot;(#,##0)"/>
    <numFmt numFmtId="168" formatCode="#,##0.0_);(#,##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styles" Target="styles.xml" Id="rId217"/><Relationship Type="http://schemas.openxmlformats.org/officeDocument/2006/relationships/theme" Target="theme/theme1.xml" Id="rId2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Interactive Data Current</t>
        </is>
      </c>
      <c r="B9" s="4" t="inlineStr">
        <is>
          <t>Yes</t>
        </is>
      </c>
    </row>
    <row r="10">
      <c r="A10" s="4" t="inlineStr">
        <is>
          <t>Entity Registrant Name</t>
        </is>
      </c>
      <c r="B10" s="4" t="inlineStr">
        <is>
          <t>UNITED BREWERIES CO INC</t>
        </is>
      </c>
    </row>
    <row r="11">
      <c r="A11" s="4" t="inlineStr">
        <is>
          <t>Entity Central Index Key</t>
        </is>
      </c>
      <c r="B11" s="4" t="inlineStr">
        <is>
          <t>0000888746</t>
        </is>
      </c>
    </row>
    <row r="12">
      <c r="A12" s="4" t="inlineStr">
        <is>
          <t>Current Fiscal Year End Date</t>
        </is>
      </c>
      <c r="B12" s="4" t="inlineStr">
        <is>
          <t>--12-31</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Common Stock, Shares Outstanding</t>
        </is>
      </c>
      <c r="B17" s="5" t="n">
        <v>369502872</v>
      </c>
    </row>
    <row r="18">
      <c r="A18" s="4" t="inlineStr">
        <is>
          <t>Entity Shell Company</t>
        </is>
      </c>
      <c r="B18" s="4" t="inlineStr">
        <is>
          <t>false</t>
        </is>
      </c>
    </row>
    <row r="19">
      <c r="A19" s="4" t="inlineStr">
        <is>
          <t>Entity Emerging Growth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Document Accounting Standard</t>
        </is>
      </c>
      <c r="B24" s="4" t="inlineStr">
        <is>
          <t>International Financial Reporting Standards</t>
        </is>
      </c>
    </row>
    <row r="25">
      <c r="A25" s="4" t="inlineStr">
        <is>
          <t>ICFR Auditor Attestation Flag</t>
        </is>
      </c>
      <c r="B25" s="4" t="inlineStr">
        <is>
          <t>true</t>
        </is>
      </c>
    </row>
    <row r="26">
      <c r="A26" s="4" t="inlineStr">
        <is>
          <t>Entity Address, Address Line One</t>
        </is>
      </c>
      <c r="B26" s="4" t="inlineStr">
        <is>
          <t>Vitacura 2670</t>
        </is>
      </c>
    </row>
    <row r="27">
      <c r="A27" s="4" t="inlineStr">
        <is>
          <t>Entity Address, Address Line Two</t>
        </is>
      </c>
      <c r="B27" s="4" t="inlineStr">
        <is>
          <t>Twenty-Third Floor</t>
        </is>
      </c>
    </row>
    <row r="28">
      <c r="A28" s="4" t="inlineStr">
        <is>
          <t>Entity Address, City or Town</t>
        </is>
      </c>
      <c r="B28" s="4" t="inlineStr">
        <is>
          <t>Santiago</t>
        </is>
      </c>
    </row>
    <row r="29">
      <c r="A29" s="4" t="inlineStr">
        <is>
          <t>Entity File Number</t>
        </is>
      </c>
      <c r="B29" s="4" t="inlineStr">
        <is>
          <t>0-20486</t>
        </is>
      </c>
    </row>
    <row r="30">
      <c r="A30" s="4" t="inlineStr">
        <is>
          <t>Entity Incorporation, State or Country Code</t>
        </is>
      </c>
      <c r="B30" s="4" t="inlineStr">
        <is>
          <t>F3</t>
        </is>
      </c>
    </row>
    <row r="31">
      <c r="A31" s="4" t="inlineStr">
        <is>
          <t>Entity Address, Country</t>
        </is>
      </c>
      <c r="B31" s="4" t="inlineStr">
        <is>
          <t>CL</t>
        </is>
      </c>
    </row>
    <row r="32">
      <c r="A32" s="4" t="inlineStr">
        <is>
          <t>Entity Address, Postal Zip Code</t>
        </is>
      </c>
      <c r="B32" s="4" t="inlineStr">
        <is>
          <t>7550098</t>
        </is>
      </c>
    </row>
    <row r="33">
      <c r="A33" s="4" t="inlineStr">
        <is>
          <t>Auditor Name</t>
        </is>
      </c>
      <c r="B33" s="4" t="inlineStr">
        <is>
          <t>PricewaterhouseCoopers Consultores Auditores SpA</t>
        </is>
      </c>
    </row>
    <row r="34">
      <c r="A34" s="4" t="inlineStr">
        <is>
          <t>Auditor Firm ID</t>
        </is>
      </c>
      <c r="B34" s="4" t="inlineStr">
        <is>
          <t>1364</t>
        </is>
      </c>
    </row>
    <row r="35">
      <c r="A35" s="4" t="inlineStr">
        <is>
          <t>Auditor Location</t>
        </is>
      </c>
      <c r="B35" s="4" t="inlineStr">
        <is>
          <t>Santiago - Chile</t>
        </is>
      </c>
    </row>
    <row r="36">
      <c r="A36" s="4" t="inlineStr">
        <is>
          <t>Business Contact [Member]</t>
        </is>
      </c>
    </row>
    <row r="37">
      <c r="A37" s="3" t="inlineStr">
        <is>
          <t>Document Information [Line Items]</t>
        </is>
      </c>
    </row>
    <row r="38">
      <c r="A38" s="4" t="inlineStr">
        <is>
          <t>Entity Address, Address Line One</t>
        </is>
      </c>
      <c r="B38" s="4" t="inlineStr">
        <is>
          <t>Vitacura 2670</t>
        </is>
      </c>
    </row>
    <row r="39">
      <c r="A39" s="4" t="inlineStr">
        <is>
          <t>Entity Address, Address Line Two</t>
        </is>
      </c>
      <c r="B39" s="4" t="inlineStr">
        <is>
          <t>Twenty-Third Floor</t>
        </is>
      </c>
    </row>
    <row r="40">
      <c r="A40" s="4" t="inlineStr">
        <is>
          <t>Entity Address, City or Town</t>
        </is>
      </c>
      <c r="B40" s="4" t="inlineStr">
        <is>
          <t>Santiago</t>
        </is>
      </c>
    </row>
    <row r="41">
      <c r="A41" s="4" t="inlineStr">
        <is>
          <t>Contact Personnel Name</t>
        </is>
      </c>
      <c r="B41" s="4" t="inlineStr">
        <is>
          <t>Felipe Dubernet</t>
        </is>
      </c>
    </row>
    <row r="42">
      <c r="A42" s="4" t="inlineStr">
        <is>
          <t>Contact Personnel Email Address</t>
        </is>
      </c>
      <c r="B42" s="4" t="inlineStr">
        <is>
          <t>fdubern@ccu.cl</t>
        </is>
      </c>
    </row>
    <row r="43">
      <c r="A43" s="4" t="inlineStr">
        <is>
          <t>City Area Code</t>
        </is>
      </c>
      <c r="B43" s="4" t="inlineStr">
        <is>
          <t>562</t>
        </is>
      </c>
    </row>
    <row r="44">
      <c r="A44" s="4" t="inlineStr">
        <is>
          <t>Local Phone Number</t>
        </is>
      </c>
      <c r="B44" s="4" t="inlineStr">
        <is>
          <t>24273536</t>
        </is>
      </c>
    </row>
    <row r="45">
      <c r="A45" s="4" t="inlineStr">
        <is>
          <t>Entity Address, Country</t>
        </is>
      </c>
      <c r="B45" s="4" t="inlineStr">
        <is>
          <t>CL</t>
        </is>
      </c>
    </row>
    <row r="46">
      <c r="A46" s="4" t="inlineStr">
        <is>
          <t>Entity Address, Postal Zip Code</t>
        </is>
      </c>
      <c r="B46" s="4" t="inlineStr">
        <is>
          <t>7550098</t>
        </is>
      </c>
    </row>
    <row r="47">
      <c r="A47" s="4" t="inlineStr">
        <is>
          <t>ADS [Member]</t>
        </is>
      </c>
    </row>
    <row r="48">
      <c r="A48" s="3" t="inlineStr">
        <is>
          <t>Document Information [Line Items]</t>
        </is>
      </c>
    </row>
    <row r="49">
      <c r="A49" s="4" t="inlineStr">
        <is>
          <t>Trading Symbol</t>
        </is>
      </c>
      <c r="B49" s="4" t="inlineStr">
        <is>
          <t>CCU</t>
        </is>
      </c>
    </row>
    <row r="50">
      <c r="A50" s="4" t="inlineStr">
        <is>
          <t>Title of 12(b) Security</t>
        </is>
      </c>
      <c r="B50" s="4" t="inlineStr">
        <is>
          <t>American Depositary Shares, each representing two shares of our Common Stock, without par value</t>
        </is>
      </c>
    </row>
    <row r="51">
      <c r="A51" s="4" t="inlineStr">
        <is>
          <t>Security Exchange Name</t>
        </is>
      </c>
      <c r="B51" s="4" t="inlineStr">
        <is>
          <t>NYSE</t>
        </is>
      </c>
    </row>
    <row r="52">
      <c r="A52" s="4" t="inlineStr">
        <is>
          <t>Common Stock [Member]</t>
        </is>
      </c>
    </row>
    <row r="53">
      <c r="A53" s="3" t="inlineStr">
        <is>
          <t>Document Information [Line Items]</t>
        </is>
      </c>
    </row>
    <row r="54">
      <c r="A54" s="4" t="inlineStr">
        <is>
          <t>Title of 12(b) Security</t>
        </is>
      </c>
      <c r="B54" s="4" t="inlineStr">
        <is>
          <t>Common Stock</t>
        </is>
      </c>
    </row>
    <row r="55">
      <c r="A55" s="4" t="inlineStr">
        <is>
          <t>Security Exchange Name</t>
        </is>
      </c>
      <c r="B55" s="4" t="inlineStr">
        <is>
          <t>NYSE</t>
        </is>
      </c>
    </row>
    <row r="56">
      <c r="A56" s="4" t="inlineStr">
        <is>
          <t>No Trading Symbol Flag</t>
        </is>
      </c>
      <c r="B5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changes</t>
        </is>
      </c>
      <c r="B1" s="2" t="inlineStr">
        <is>
          <t>12 Months Ended</t>
        </is>
      </c>
    </row>
    <row r="2">
      <c r="B2" s="2" t="inlineStr">
        <is>
          <t>Dec. 31, 2021</t>
        </is>
      </c>
    </row>
    <row r="3">
      <c r="A3" s="3" t="inlineStr">
        <is>
          <t>Disclosure Of Accounting Changes [Abstract]</t>
        </is>
      </c>
    </row>
    <row r="4">
      <c r="A4" s="4" t="inlineStr">
        <is>
          <t>Disclosure Of Accounting Changes [Text Block]</t>
        </is>
      </c>
      <c r="B4" s="4" t="inlineStr">
        <is>
          <t>N During the year ended on December 31, 2021, there have been no changes in the use of accounting principles or relevant changes in any accounting estimates with regard to previous years that have affected thes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73" customWidth="1" min="2" max="2"/>
    <col width="15" customWidth="1" min="3" max="3"/>
    <col width="15" customWidth="1" min="4" max="4"/>
  </cols>
  <sheetData>
    <row r="1">
      <c r="A1" s="1" t="inlineStr">
        <is>
          <t>Financial Information as per operating segments (Details 10) - CLP ($) $ in Thousands</t>
        </is>
      </c>
      <c r="C1" s="2" t="inlineStr">
        <is>
          <t>Dec. 31, 2021</t>
        </is>
      </c>
      <c r="D1" s="2" t="inlineStr">
        <is>
          <t>Dec. 31, 2020</t>
        </is>
      </c>
    </row>
    <row r="2">
      <c r="A2" s="3" t="inlineStr">
        <is>
          <t>Statement [Line Items]</t>
        </is>
      </c>
    </row>
    <row r="3">
      <c r="A3" s="4" t="inlineStr">
        <is>
          <t>Liabilities</t>
        </is>
      </c>
      <c r="C3" s="6" t="n">
        <v>1421235334</v>
      </c>
      <c r="D3" s="6" t="n">
        <v>1116517857</v>
      </c>
    </row>
    <row r="4">
      <c r="A4" s="4" t="inlineStr">
        <is>
          <t>Chile Segment [Member]</t>
        </is>
      </c>
    </row>
    <row r="5">
      <c r="A5" s="3" t="inlineStr">
        <is>
          <t>Statement [Line Items]</t>
        </is>
      </c>
    </row>
    <row r="6">
      <c r="A6" s="4" t="inlineStr">
        <is>
          <t>Liabilities</t>
        </is>
      </c>
      <c r="C6" s="5" t="n">
        <v>737711189</v>
      </c>
      <c r="D6" s="5" t="n">
        <v>599712023</v>
      </c>
    </row>
    <row r="7">
      <c r="A7" s="4" t="inlineStr">
        <is>
          <t>International Business Segment [Member]</t>
        </is>
      </c>
    </row>
    <row r="8">
      <c r="A8" s="3" t="inlineStr">
        <is>
          <t>Statement [Line Items]</t>
        </is>
      </c>
    </row>
    <row r="9">
      <c r="A9" s="4" t="inlineStr">
        <is>
          <t>Liabilities</t>
        </is>
      </c>
      <c r="C9" s="5" t="n">
        <v>269896961</v>
      </c>
      <c r="D9" s="5" t="n">
        <v>174963952</v>
      </c>
    </row>
    <row r="10">
      <c r="A10" s="4" t="inlineStr">
        <is>
          <t>Wines Segment [Member]</t>
        </is>
      </c>
    </row>
    <row r="11">
      <c r="A11" s="3" t="inlineStr">
        <is>
          <t>Statement [Line Items]</t>
        </is>
      </c>
    </row>
    <row r="12">
      <c r="A12" s="4" t="inlineStr">
        <is>
          <t>Liabilities</t>
        </is>
      </c>
      <c r="C12" s="5" t="n">
        <v>172223909</v>
      </c>
      <c r="D12" s="5" t="n">
        <v>175772540</v>
      </c>
    </row>
    <row r="13">
      <c r="A13" s="4" t="inlineStr">
        <is>
          <t>Other Segments [Member]</t>
        </is>
      </c>
    </row>
    <row r="14">
      <c r="A14" s="3" t="inlineStr">
        <is>
          <t>Statement [Line Items]</t>
        </is>
      </c>
    </row>
    <row r="15">
      <c r="A15" s="4" t="inlineStr">
        <is>
          <t>Liabilities</t>
        </is>
      </c>
      <c r="B15" s="4" t="inlineStr">
        <is>
          <t>[1]</t>
        </is>
      </c>
      <c r="C15" s="6" t="n">
        <v>241403275</v>
      </c>
      <c r="D15" s="6" t="n">
        <v>166069342</v>
      </c>
    </row>
    <row r="16"/>
    <row r="17">
      <c r="A17" s="4" t="inlineStr">
        <is>
          <t>[1]</t>
        </is>
      </c>
      <c r="B17" s="4" t="inlineStr">
        <is>
          <t>Others include liabilities corresponding to the Corporate Support Units.</t>
        </is>
      </c>
    </row>
  </sheetData>
  <mergeCells count="3">
    <mergeCell ref="A1:B1"/>
    <mergeCell ref="A16:C16"/>
    <mergeCell ref="B17:C1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3" customWidth="1" min="5" max="5"/>
    <col width="15" customWidth="1" min="6" max="6"/>
    <col width="13" customWidth="1" min="7" max="7"/>
  </cols>
  <sheetData>
    <row r="1">
      <c r="A1" s="1" t="inlineStr">
        <is>
          <t>Financial Information as per operating segments (Details 11) - CLP ($) $ in Thousands</t>
        </is>
      </c>
      <c r="C1" s="2" t="inlineStr">
        <is>
          <t>12 Months Ended</t>
        </is>
      </c>
    </row>
    <row r="2">
      <c r="C2" s="2" t="inlineStr">
        <is>
          <t>Dec. 31, 2021</t>
        </is>
      </c>
      <c r="D2" s="2" t="inlineStr">
        <is>
          <t>Dec. 31, 2020</t>
        </is>
      </c>
      <c r="F2" s="2" t="inlineStr">
        <is>
          <t>Dec. 31, 2019</t>
        </is>
      </c>
    </row>
    <row r="3">
      <c r="A3" s="3" t="inlineStr">
        <is>
          <t>Statement [Line Items]</t>
        </is>
      </c>
    </row>
    <row r="4">
      <c r="A4" s="4" t="inlineStr">
        <is>
          <t>Other income</t>
        </is>
      </c>
      <c r="C4" s="6" t="n">
        <v>11808439</v>
      </c>
      <c r="D4" s="6" t="n">
        <v>19295892</v>
      </c>
      <c r="F4" s="6" t="n">
        <v>22584710</v>
      </c>
    </row>
    <row r="5">
      <c r="A5" s="4" t="inlineStr">
        <is>
          <t>Net sales</t>
        </is>
      </c>
      <c r="C5" s="5" t="n">
        <v>2484712280</v>
      </c>
      <c r="D5" s="5" t="n">
        <v>1857593678</v>
      </c>
      <c r="F5" s="5" t="n">
        <v>1822540697</v>
      </c>
    </row>
    <row r="6">
      <c r="A6" s="4" t="inlineStr">
        <is>
          <t>Cost of sales</t>
        </is>
      </c>
      <c r="C6" s="5" t="n">
        <v>-1291559797</v>
      </c>
      <c r="D6" s="5" t="n">
        <v>-984035922</v>
      </c>
      <c r="F6" s="5" t="n">
        <v>-908318190</v>
      </c>
    </row>
    <row r="7">
      <c r="A7" s="4" t="inlineStr">
        <is>
          <t>Gross margin</t>
        </is>
      </c>
      <c r="C7" s="5" t="n">
        <v>1193152483</v>
      </c>
      <c r="D7" s="5" t="n">
        <v>873557756</v>
      </c>
      <c r="F7" s="5" t="n">
        <v>914222507</v>
      </c>
    </row>
    <row r="8">
      <c r="A8" s="4" t="inlineStr">
        <is>
          <t>MSD&amp;A</t>
        </is>
      </c>
      <c r="C8" s="5" t="n">
        <v>-882177381</v>
      </c>
      <c r="D8" s="5" t="n">
        <v>-704790245</v>
      </c>
      <c r="F8" s="5" t="n">
        <v>-704571238</v>
      </c>
    </row>
    <row r="9">
      <c r="A9" s="4" t="inlineStr">
        <is>
          <t>Equity and income of associates and joint ventures</t>
        </is>
      </c>
      <c r="C9" s="5" t="n">
        <v>226026</v>
      </c>
      <c r="D9" s="5" t="n">
        <v>-8437209</v>
      </c>
      <c r="F9" s="5" t="n">
        <v>-16431759</v>
      </c>
    </row>
    <row r="10">
      <c r="A10" s="4" t="inlineStr">
        <is>
          <t>Gains (losses) on exchange differences</t>
        </is>
      </c>
      <c r="C10" s="5" t="n">
        <v>-10149345</v>
      </c>
      <c r="D10" s="5" t="n">
        <v>2551823</v>
      </c>
      <c r="F10" s="5" t="n">
        <v>-9054155</v>
      </c>
    </row>
    <row r="11">
      <c r="A11" s="4" t="inlineStr">
        <is>
          <t>Other gains (losses)</t>
        </is>
      </c>
      <c r="C11" s="5" t="n">
        <v>9590450</v>
      </c>
      <c r="D11" s="5" t="n">
        <v>-11410085</v>
      </c>
      <c r="F11" s="5" t="n">
        <v>3156799</v>
      </c>
    </row>
    <row r="12">
      <c r="A12" s="4" t="inlineStr">
        <is>
          <t>Income before taxes</t>
        </is>
      </c>
      <c r="C12" s="5" t="n">
        <v>301680454</v>
      </c>
      <c r="D12" s="5" t="n">
        <v>143603276</v>
      </c>
      <c r="F12" s="5" t="n">
        <v>185621574</v>
      </c>
    </row>
    <row r="13">
      <c r="A13" s="4" t="inlineStr">
        <is>
          <t>Tax income (expense)</t>
        </is>
      </c>
      <c r="C13" s="5" t="n">
        <v>-82629773</v>
      </c>
      <c r="D13" s="5" t="n">
        <v>-35408420</v>
      </c>
      <c r="F13" s="5" t="n">
        <v>-39975914</v>
      </c>
    </row>
    <row r="14">
      <c r="A14" s="4" t="inlineStr">
        <is>
          <t>Net income for year</t>
        </is>
      </c>
      <c r="C14" s="5" t="n">
        <v>219050681</v>
      </c>
      <c r="D14" s="5" t="n">
        <v>108194856</v>
      </c>
      <c r="F14" s="5" t="n">
        <v>145645660</v>
      </c>
    </row>
    <row r="15">
      <c r="A15" s="4" t="inlineStr">
        <is>
          <t>Non-controlling interests</t>
        </is>
      </c>
      <c r="C15" s="5" t="n">
        <v>19887950</v>
      </c>
      <c r="D15" s="5" t="n">
        <v>12042584</v>
      </c>
      <c r="F15" s="5" t="n">
        <v>15503968</v>
      </c>
    </row>
    <row r="16">
      <c r="A16" s="4" t="inlineStr">
        <is>
          <t>Depreciation and amortization</t>
        </is>
      </c>
      <c r="C16" s="5" t="n">
        <v>124116739</v>
      </c>
      <c r="D16" s="5" t="n">
        <v>109813976</v>
      </c>
      <c r="F16" s="5" t="n">
        <v>105020934</v>
      </c>
    </row>
    <row r="17">
      <c r="A17" s="4" t="inlineStr">
        <is>
          <t>Operating Segments [Member]</t>
        </is>
      </c>
    </row>
    <row r="18">
      <c r="A18" s="3" t="inlineStr">
        <is>
          <t>Statement [Line Items]</t>
        </is>
      </c>
    </row>
    <row r="19">
      <c r="A19" s="4" t="inlineStr">
        <is>
          <t>Sales revenue external customers</t>
        </is>
      </c>
      <c r="C19" s="5" t="n">
        <v>2441788459</v>
      </c>
      <c r="D19" s="5" t="n">
        <v>1822595086</v>
      </c>
      <c r="F19" s="5" t="n">
        <v>1789547058</v>
      </c>
    </row>
    <row r="20">
      <c r="A20" s="4" t="inlineStr">
        <is>
          <t>Other income</t>
        </is>
      </c>
      <c r="C20" s="5" t="n">
        <v>42923821</v>
      </c>
      <c r="D20" s="5" t="n">
        <v>34998592</v>
      </c>
      <c r="F20" s="5" t="n">
        <v>32993639</v>
      </c>
    </row>
    <row r="21">
      <c r="A21" s="4" t="inlineStr">
        <is>
          <t>Net sales</t>
        </is>
      </c>
      <c r="C21" s="6" t="n">
        <v>2484712280</v>
      </c>
      <c r="D21" s="6" t="n">
        <v>1857593678</v>
      </c>
      <c r="F21" s="6" t="n">
        <v>1822540697</v>
      </c>
    </row>
    <row r="22">
      <c r="A22" s="4" t="inlineStr">
        <is>
          <t>Change %</t>
        </is>
      </c>
      <c r="C22" s="4" t="inlineStr">
        <is>
          <t>33.80%</t>
        </is>
      </c>
      <c r="D22" s="4" t="inlineStr">
        <is>
          <t>1.90%</t>
        </is>
      </c>
      <c r="F22" s="4" t="inlineStr">
        <is>
          <t>0.00%</t>
        </is>
      </c>
    </row>
    <row r="23">
      <c r="A23" s="4" t="inlineStr">
        <is>
          <t>Cost of sales</t>
        </is>
      </c>
      <c r="C23" s="6" t="n">
        <v>-1291559797</v>
      </c>
      <c r="D23" s="6" t="n">
        <v>-984035922</v>
      </c>
      <c r="F23" s="6" t="n">
        <v>-908318190</v>
      </c>
    </row>
    <row r="24">
      <c r="A24" s="4" t="inlineStr">
        <is>
          <t>% of Net sales</t>
        </is>
      </c>
      <c r="C24" s="4" t="inlineStr">
        <is>
          <t>52.00%</t>
        </is>
      </c>
      <c r="D24" s="4" t="inlineStr">
        <is>
          <t>53.00%</t>
        </is>
      </c>
      <c r="F24" s="4" t="inlineStr">
        <is>
          <t>49.80%</t>
        </is>
      </c>
    </row>
    <row r="25">
      <c r="A25" s="4" t="inlineStr">
        <is>
          <t>Gross margin</t>
        </is>
      </c>
      <c r="C25" s="6" t="n">
        <v>1193152483</v>
      </c>
      <c r="D25" s="6" t="n">
        <v>873557756</v>
      </c>
      <c r="F25" s="6" t="n">
        <v>914222507</v>
      </c>
    </row>
    <row r="26">
      <c r="A26" s="4" t="inlineStr">
        <is>
          <t>% of Net sales</t>
        </is>
      </c>
      <c r="C26" s="4" t="inlineStr">
        <is>
          <t>48.00%</t>
        </is>
      </c>
      <c r="D26" s="4" t="inlineStr">
        <is>
          <t>47.00%</t>
        </is>
      </c>
      <c r="F26" s="4" t="inlineStr">
        <is>
          <t>50.20%</t>
        </is>
      </c>
    </row>
    <row r="27">
      <c r="A27" s="4" t="inlineStr">
        <is>
          <t>MSD&amp;A</t>
        </is>
      </c>
      <c r="B27" s="4" t="inlineStr">
        <is>
          <t>[1]</t>
        </is>
      </c>
      <c r="C27" s="6" t="n">
        <v>-882177381</v>
      </c>
      <c r="D27" s="6" t="n">
        <v>-704790245</v>
      </c>
      <c r="F27" s="6" t="n">
        <v>-704571238</v>
      </c>
    </row>
    <row r="28">
      <c r="A28" s="4" t="inlineStr">
        <is>
          <t>% of Net sales</t>
        </is>
      </c>
      <c r="C28" s="4" t="inlineStr">
        <is>
          <t>35.50%</t>
        </is>
      </c>
      <c r="D28" s="4" t="inlineStr">
        <is>
          <t>37.90%</t>
        </is>
      </c>
      <c r="F28" s="4" t="inlineStr">
        <is>
          <t>38.70%</t>
        </is>
      </c>
    </row>
    <row r="29">
      <c r="A29" s="4" t="inlineStr">
        <is>
          <t>Other operating income (expenses)</t>
        </is>
      </c>
      <c r="C29" s="6" t="n">
        <v>9905747</v>
      </c>
      <c r="D29" s="6" t="n">
        <v>17823354</v>
      </c>
      <c r="F29" s="6" t="n">
        <v>21156983</v>
      </c>
    </row>
    <row r="30">
      <c r="A30" s="4" t="inlineStr">
        <is>
          <t>Adjusted operating result</t>
        </is>
      </c>
      <c r="C30" s="6" t="n">
        <v>320880849</v>
      </c>
      <c r="D30" s="6" t="n">
        <v>186590865</v>
      </c>
      <c r="F30" s="6" t="n">
        <v>230808252</v>
      </c>
    </row>
    <row r="31">
      <c r="A31" s="4" t="inlineStr">
        <is>
          <t>Change %</t>
        </is>
      </c>
      <c r="C31" s="4" t="inlineStr">
        <is>
          <t>72.00%</t>
        </is>
      </c>
      <c r="D31" s="4" t="inlineStr">
        <is>
          <t>(19.20%)</t>
        </is>
      </c>
      <c r="F31" s="4" t="inlineStr">
        <is>
          <t>0.00%</t>
        </is>
      </c>
    </row>
    <row r="32">
      <c r="A32" s="4" t="inlineStr">
        <is>
          <t>% of Net sales</t>
        </is>
      </c>
      <c r="C32" s="4" t="inlineStr">
        <is>
          <t>12.90%</t>
        </is>
      </c>
      <c r="D32" s="4" t="inlineStr">
        <is>
          <t>10.00%</t>
        </is>
      </c>
      <c r="F32" s="4" t="inlineStr">
        <is>
          <t>12.70%</t>
        </is>
      </c>
    </row>
    <row r="33">
      <c r="A33" s="4" t="inlineStr">
        <is>
          <t>Net financial expense</t>
        </is>
      </c>
      <c r="C33" s="6" t="n">
        <v>-21396824</v>
      </c>
      <c r="D33" s="6" t="n">
        <v>-25262920</v>
      </c>
      <c r="F33" s="6" t="n">
        <v>-14602562</v>
      </c>
    </row>
    <row r="34">
      <c r="A34" s="4" t="inlineStr">
        <is>
          <t>Equity and income of associates and joint ventures</t>
        </is>
      </c>
      <c r="C34" s="5" t="n">
        <v>226026</v>
      </c>
      <c r="D34" s="5" t="n">
        <v>-8437209</v>
      </c>
      <c r="F34" s="5" t="n">
        <v>-16431759</v>
      </c>
    </row>
    <row r="35">
      <c r="A35" s="4" t="inlineStr">
        <is>
          <t>Gains (losses) on exchange differences</t>
        </is>
      </c>
      <c r="C35" s="5" t="n">
        <v>-10149345</v>
      </c>
      <c r="D35" s="5" t="n">
        <v>2551823</v>
      </c>
      <c r="F35" s="5" t="n">
        <v>-9054155</v>
      </c>
    </row>
    <row r="36">
      <c r="A36" s="4" t="inlineStr">
        <is>
          <t>Results as per adjustment units</t>
        </is>
      </c>
      <c r="C36" s="5" t="n">
        <v>2529298</v>
      </c>
      <c r="D36" s="5" t="n">
        <v>-429198</v>
      </c>
      <c r="F36" s="5" t="n">
        <v>-8255001</v>
      </c>
    </row>
    <row r="37">
      <c r="A37" s="4" t="inlineStr">
        <is>
          <t>Other gains (losses)</t>
        </is>
      </c>
      <c r="C37" s="5" t="n">
        <v>9590450</v>
      </c>
      <c r="D37" s="5" t="n">
        <v>-11410085</v>
      </c>
      <c r="F37" s="5" t="n">
        <v>3156799</v>
      </c>
    </row>
    <row r="38">
      <c r="A38" s="4" t="inlineStr">
        <is>
          <t>Income before taxes</t>
        </is>
      </c>
      <c r="C38" s="5" t="n">
        <v>301680454</v>
      </c>
      <c r="D38" s="5" t="n">
        <v>143603276</v>
      </c>
      <c r="F38" s="5" t="n">
        <v>185621574</v>
      </c>
    </row>
    <row r="39">
      <c r="A39" s="4" t="inlineStr">
        <is>
          <t>Tax income (expense)</t>
        </is>
      </c>
      <c r="C39" s="5" t="n">
        <v>-82629773</v>
      </c>
      <c r="D39" s="5" t="n">
        <v>-35408420</v>
      </c>
      <c r="F39" s="5" t="n">
        <v>-39975914</v>
      </c>
    </row>
    <row r="40">
      <c r="A40" s="4" t="inlineStr">
        <is>
          <t>Net income for year</t>
        </is>
      </c>
      <c r="C40" s="5" t="n">
        <v>219050681</v>
      </c>
      <c r="D40" s="5" t="n">
        <v>108194856</v>
      </c>
      <c r="F40" s="5" t="n">
        <v>145645660</v>
      </c>
    </row>
    <row r="41">
      <c r="A41" s="4" t="inlineStr">
        <is>
          <t>Non-controlling interests</t>
        </is>
      </c>
      <c r="C41" s="5" t="n">
        <v>19887950</v>
      </c>
      <c r="D41" s="5" t="n">
        <v>12042584</v>
      </c>
      <c r="F41" s="5" t="n">
        <v>15503968</v>
      </c>
    </row>
    <row r="42">
      <c r="A42" s="4" t="inlineStr">
        <is>
          <t>Net income attributable to equity holders of the parent</t>
        </is>
      </c>
      <c r="C42" s="5" t="n">
        <v>199162731</v>
      </c>
      <c r="D42" s="5" t="n">
        <v>96152272</v>
      </c>
      <c r="F42" s="5" t="n">
        <v>130141692</v>
      </c>
    </row>
    <row r="43">
      <c r="A43" s="4" t="inlineStr">
        <is>
          <t>Depreciation and amortization</t>
        </is>
      </c>
      <c r="C43" s="5" t="n">
        <v>124116739</v>
      </c>
      <c r="D43" s="5" t="n">
        <v>109813976</v>
      </c>
      <c r="F43" s="5" t="n">
        <v>105020934</v>
      </c>
    </row>
    <row r="44">
      <c r="A44" s="4" t="inlineStr">
        <is>
          <t>ORBDA</t>
        </is>
      </c>
      <c r="C44" s="6" t="n">
        <v>444997588</v>
      </c>
      <c r="D44" s="6" t="n">
        <v>296404841</v>
      </c>
      <c r="E44" s="4" t="inlineStr">
        <is>
          <t>[2]</t>
        </is>
      </c>
      <c r="F44" s="6" t="n">
        <v>335829186</v>
      </c>
      <c r="G44" s="4" t="inlineStr">
        <is>
          <t>[2]</t>
        </is>
      </c>
    </row>
    <row r="45">
      <c r="A45" s="4" t="inlineStr">
        <is>
          <t>Change %</t>
        </is>
      </c>
      <c r="C45" s="4" t="inlineStr">
        <is>
          <t>50.10%</t>
        </is>
      </c>
      <c r="D45" s="4" t="inlineStr">
        <is>
          <t>(11.70%)</t>
        </is>
      </c>
      <c r="F45" s="4" t="inlineStr">
        <is>
          <t>0.00%</t>
        </is>
      </c>
    </row>
    <row r="46">
      <c r="A46" s="4" t="inlineStr">
        <is>
          <t>% of Net sales</t>
        </is>
      </c>
      <c r="C46" s="4" t="inlineStr">
        <is>
          <t>17.90%</t>
        </is>
      </c>
      <c r="D46" s="4" t="inlineStr">
        <is>
          <t>16.00%</t>
        </is>
      </c>
      <c r="F46" s="4" t="inlineStr">
        <is>
          <t>18.40%</t>
        </is>
      </c>
    </row>
    <row r="47"/>
    <row r="48">
      <c r="A48" s="4" t="inlineStr">
        <is>
          <t>[1]</t>
        </is>
      </c>
      <c r="B48" s="4" t="inlineStr">
        <is>
          <t>MSD&amp;amp;A included Marketing, Selling, Distribution and Administrative expenses.</t>
        </is>
      </c>
    </row>
    <row r="49">
      <c r="A49" s="4" t="inlineStr">
        <is>
          <t>[2]</t>
        </is>
      </c>
      <c r="B49" s="4" t="inlineStr">
        <is>
          <t>ORBDA (for management purposes we have defined it as Adjusted Operating Result before Depreciation and Amortization).</t>
        </is>
      </c>
    </row>
  </sheetData>
  <mergeCells count="7">
    <mergeCell ref="A1:B2"/>
    <mergeCell ref="C1:G1"/>
    <mergeCell ref="D2:E2"/>
    <mergeCell ref="F2:G2"/>
    <mergeCell ref="A47:F47"/>
    <mergeCell ref="B48:F48"/>
    <mergeCell ref="B49:F4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Financial Information as per operating segments (Details 12) - CLP ($) $ in Thousands</t>
        </is>
      </c>
      <c r="C1" s="2" t="inlineStr">
        <is>
          <t>12 Months Ended</t>
        </is>
      </c>
    </row>
    <row r="2">
      <c r="C2" s="2" t="inlineStr">
        <is>
          <t>Dec. 31, 2021</t>
        </is>
      </c>
      <c r="D2" s="2" t="inlineStr">
        <is>
          <t>Dec. 31, 2020</t>
        </is>
      </c>
      <c r="F2" s="2" t="inlineStr">
        <is>
          <t>Dec. 31, 2019</t>
        </is>
      </c>
    </row>
    <row r="3">
      <c r="A3" s="3" t="inlineStr">
        <is>
          <t>Statement [Line Items]</t>
        </is>
      </c>
    </row>
    <row r="4">
      <c r="A4" s="4" t="inlineStr">
        <is>
          <t>Income from continuing activities</t>
        </is>
      </c>
      <c r="C4" s="6" t="n">
        <v>219050681</v>
      </c>
      <c r="D4" s="6" t="n">
        <v>108194856</v>
      </c>
      <c r="F4" s="6" t="n">
        <v>145645660</v>
      </c>
    </row>
    <row r="5">
      <c r="A5" s="4" t="inlineStr">
        <is>
          <t>Other gains (losses)</t>
        </is>
      </c>
      <c r="C5" s="5" t="n">
        <v>-9590450</v>
      </c>
      <c r="D5" s="5" t="n">
        <v>11410085</v>
      </c>
      <c r="F5" s="5" t="n">
        <v>-3156799</v>
      </c>
    </row>
    <row r="6">
      <c r="A6" s="4" t="inlineStr">
        <is>
          <t>Finance income</t>
        </is>
      </c>
      <c r="C6" s="5" t="n">
        <v>-14263669</v>
      </c>
      <c r="D6" s="5" t="n">
        <v>-3451143</v>
      </c>
      <c r="F6" s="5" t="n">
        <v>-13117641</v>
      </c>
    </row>
    <row r="7">
      <c r="A7" s="4" t="inlineStr">
        <is>
          <t>Finance costs</t>
        </is>
      </c>
      <c r="C7" s="5" t="n">
        <v>35660493</v>
      </c>
      <c r="D7" s="5" t="n">
        <v>28714063</v>
      </c>
      <c r="F7" s="5" t="n">
        <v>27720203</v>
      </c>
    </row>
    <row r="8">
      <c r="A8" s="4" t="inlineStr">
        <is>
          <t>Share of net loss of joint ventures and associates accounted for using the equity method</t>
        </is>
      </c>
      <c r="C8" s="5" t="n">
        <v>-226026</v>
      </c>
      <c r="D8" s="5" t="n">
        <v>8437209</v>
      </c>
      <c r="F8" s="5" t="n">
        <v>16431759</v>
      </c>
    </row>
    <row r="9">
      <c r="A9" s="4" t="inlineStr">
        <is>
          <t>Gains (losses) on exchange differences</t>
        </is>
      </c>
      <c r="C9" s="5" t="n">
        <v>10149345</v>
      </c>
      <c r="D9" s="5" t="n">
        <v>-2551823</v>
      </c>
      <c r="F9" s="5" t="n">
        <v>9054155</v>
      </c>
    </row>
    <row r="10">
      <c r="A10" s="4" t="inlineStr">
        <is>
          <t>Tax income (expense)</t>
        </is>
      </c>
      <c r="C10" s="5" t="n">
        <v>82629773</v>
      </c>
      <c r="D10" s="5" t="n">
        <v>35408420</v>
      </c>
      <c r="F10" s="5" t="n">
        <v>39975914</v>
      </c>
    </row>
    <row r="11">
      <c r="A11" s="4" t="inlineStr">
        <is>
          <t>Adjusted operating result</t>
        </is>
      </c>
      <c r="C11" s="5" t="n">
        <v>330471299</v>
      </c>
      <c r="D11" s="5" t="n">
        <v>175180780</v>
      </c>
      <c r="F11" s="5" t="n">
        <v>233965051</v>
      </c>
    </row>
    <row r="12">
      <c r="A12" s="4" t="inlineStr">
        <is>
          <t>Depreciation and amortization</t>
        </is>
      </c>
      <c r="C12" s="5" t="n">
        <v>124116739</v>
      </c>
      <c r="D12" s="5" t="n">
        <v>109813976</v>
      </c>
      <c r="F12" s="5" t="n">
        <v>105020934</v>
      </c>
    </row>
    <row r="13">
      <c r="A13" s="4" t="inlineStr">
        <is>
          <t>Operating Segments [Member]</t>
        </is>
      </c>
    </row>
    <row r="14">
      <c r="A14" s="3" t="inlineStr">
        <is>
          <t>Statement [Line Items]</t>
        </is>
      </c>
    </row>
    <row r="15">
      <c r="A15" s="4" t="inlineStr">
        <is>
          <t>Income from continuing activities</t>
        </is>
      </c>
      <c r="C15" s="5" t="n">
        <v>219050681</v>
      </c>
      <c r="D15" s="5" t="n">
        <v>108194856</v>
      </c>
      <c r="F15" s="5" t="n">
        <v>145645660</v>
      </c>
    </row>
    <row r="16">
      <c r="A16" s="4" t="inlineStr">
        <is>
          <t>Other gains (losses)</t>
        </is>
      </c>
      <c r="C16" s="5" t="n">
        <v>-9590450</v>
      </c>
      <c r="D16" s="5" t="n">
        <v>11410085</v>
      </c>
      <c r="F16" s="5" t="n">
        <v>-3156799</v>
      </c>
    </row>
    <row r="17">
      <c r="A17" s="4" t="inlineStr">
        <is>
          <t>Finance income</t>
        </is>
      </c>
      <c r="C17" s="5" t="n">
        <v>-14263669</v>
      </c>
      <c r="D17" s="5" t="n">
        <v>-3451143</v>
      </c>
      <c r="F17" s="5" t="n">
        <v>-13117641</v>
      </c>
    </row>
    <row r="18">
      <c r="A18" s="4" t="inlineStr">
        <is>
          <t>Finance costs</t>
        </is>
      </c>
      <c r="C18" s="5" t="n">
        <v>35660493</v>
      </c>
      <c r="D18" s="5" t="n">
        <v>28714063</v>
      </c>
      <c r="F18" s="5" t="n">
        <v>27720203</v>
      </c>
    </row>
    <row r="19">
      <c r="A19" s="4" t="inlineStr">
        <is>
          <t>Share of net loss of joint ventures and associates accounted for using the equity method</t>
        </is>
      </c>
      <c r="C19" s="5" t="n">
        <v>-226026</v>
      </c>
      <c r="D19" s="5" t="n">
        <v>8437209</v>
      </c>
      <c r="F19" s="5" t="n">
        <v>16431759</v>
      </c>
    </row>
    <row r="20">
      <c r="A20" s="4" t="inlineStr">
        <is>
          <t>Gains (losses) on exchange differences</t>
        </is>
      </c>
      <c r="C20" s="5" t="n">
        <v>10149345</v>
      </c>
      <c r="D20" s="5" t="n">
        <v>-2551823</v>
      </c>
      <c r="F20" s="5" t="n">
        <v>9054155</v>
      </c>
    </row>
    <row r="21">
      <c r="A21" s="4" t="inlineStr">
        <is>
          <t>Result as per adjustment units</t>
        </is>
      </c>
      <c r="C21" s="5" t="n">
        <v>-2529298</v>
      </c>
      <c r="D21" s="5" t="n">
        <v>429198</v>
      </c>
      <c r="F21" s="5" t="n">
        <v>8255001</v>
      </c>
    </row>
    <row r="22">
      <c r="A22" s="4" t="inlineStr">
        <is>
          <t>Tax income (expense)</t>
        </is>
      </c>
      <c r="C22" s="5" t="n">
        <v>82629773</v>
      </c>
      <c r="D22" s="5" t="n">
        <v>35408420</v>
      </c>
      <c r="F22" s="5" t="n">
        <v>39975914</v>
      </c>
    </row>
    <row r="23">
      <c r="A23" s="4" t="inlineStr">
        <is>
          <t>Adjusted operating result</t>
        </is>
      </c>
      <c r="B23" s="4" t="inlineStr">
        <is>
          <t>[1]</t>
        </is>
      </c>
      <c r="C23" s="5" t="n">
        <v>320880849</v>
      </c>
      <c r="D23" s="5" t="n">
        <v>186590865</v>
      </c>
      <c r="F23" s="5" t="n">
        <v>230808252</v>
      </c>
    </row>
    <row r="24">
      <c r="A24" s="4" t="inlineStr">
        <is>
          <t>Depreciation and amortization</t>
        </is>
      </c>
      <c r="C24" s="5" t="n">
        <v>124116739</v>
      </c>
      <c r="D24" s="5" t="n">
        <v>109813976</v>
      </c>
      <c r="F24" s="5" t="n">
        <v>105020934</v>
      </c>
    </row>
    <row r="25">
      <c r="A25" s="4" t="inlineStr">
        <is>
          <t>ORBDA</t>
        </is>
      </c>
      <c r="C25" s="6" t="n">
        <v>444997588</v>
      </c>
      <c r="D25" s="6" t="n">
        <v>296404841</v>
      </c>
      <c r="E25" s="4" t="inlineStr">
        <is>
          <t>[2]</t>
        </is>
      </c>
      <c r="F25" s="6" t="n">
        <v>335829186</v>
      </c>
      <c r="G25" s="4" t="inlineStr">
        <is>
          <t>[2]</t>
        </is>
      </c>
    </row>
    <row r="26"/>
    <row r="27">
      <c r="A27" s="4" t="inlineStr">
        <is>
          <t>[1]</t>
        </is>
      </c>
      <c r="B27" s="4" t="inlineStr">
        <is>
          <t>Adjusted operating result (for management purposes we have defined it as Net income before net financial expense, gain (losses) of joint venture and associates accounted for using the equity method, gains (losses) on exchange differences, result as per adjustment units and income taxes).</t>
        </is>
      </c>
    </row>
    <row r="28">
      <c r="A28" s="4" t="inlineStr">
        <is>
          <t>[2]</t>
        </is>
      </c>
      <c r="B28" s="4" t="inlineStr">
        <is>
          <t>ORBDA (for management purposes we have defined it as Adjusted Operating Result before Depreciation and Amortization).</t>
        </is>
      </c>
    </row>
  </sheetData>
  <mergeCells count="7">
    <mergeCell ref="A1:B2"/>
    <mergeCell ref="C1:G1"/>
    <mergeCell ref="D2:E2"/>
    <mergeCell ref="F2:G2"/>
    <mergeCell ref="A26:F26"/>
    <mergeCell ref="B27:F27"/>
    <mergeCell ref="B28:F2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as per operating segments (Details 13) - CLP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Distribution costs</t>
        </is>
      </c>
      <c r="B4" s="6" t="n">
        <v>-438601936</v>
      </c>
      <c r="C4" s="6" t="n">
        <v>-337101549</v>
      </c>
      <c r="D4" s="6" t="n">
        <v>-327543973</v>
      </c>
    </row>
    <row r="5">
      <c r="A5" s="4" t="inlineStr">
        <is>
          <t>Administrative expenses</t>
        </is>
      </c>
      <c r="B5" s="5" t="n">
        <v>-161390779</v>
      </c>
      <c r="C5" s="5" t="n">
        <v>-138811668</v>
      </c>
      <c r="D5" s="5" t="n">
        <v>-136975243</v>
      </c>
    </row>
    <row r="6">
      <c r="A6" s="4" t="inlineStr">
        <is>
          <t>Other expenses by function</t>
        </is>
      </c>
      <c r="B6" s="5" t="n">
        <v>-284087358</v>
      </c>
      <c r="C6" s="5" t="n">
        <v>-230349566</v>
      </c>
      <c r="D6" s="5" t="n">
        <v>-241479749</v>
      </c>
    </row>
    <row r="7">
      <c r="A7" s="4" t="inlineStr">
        <is>
          <t>Other expenses included in 'Other expenses by function'</t>
        </is>
      </c>
      <c r="B7" s="5" t="n">
        <v>1902692</v>
      </c>
      <c r="C7" s="5" t="n">
        <v>1472538</v>
      </c>
      <c r="D7" s="5" t="n">
        <v>1427727</v>
      </c>
    </row>
    <row r="8">
      <c r="A8" s="4" t="inlineStr">
        <is>
          <t>Total MSD&amp;A</t>
        </is>
      </c>
      <c r="B8" s="6" t="n">
        <v>-882177381</v>
      </c>
      <c r="C8" s="6" t="n">
        <v>-704790245</v>
      </c>
      <c r="D8" s="6" t="n">
        <v>-70457123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 width="14" customWidth="1" min="6" max="6"/>
  </cols>
  <sheetData>
    <row r="1">
      <c r="A1" s="1" t="inlineStr">
        <is>
          <t>Financial Instruments (Details) - CLP ($) $ in Thousands</t>
        </is>
      </c>
      <c r="C1" s="2" t="inlineStr">
        <is>
          <t>Dec. 31, 2021</t>
        </is>
      </c>
      <c r="D1" s="2" t="inlineStr">
        <is>
          <t>Dec. 31, 2020</t>
        </is>
      </c>
      <c r="E1" s="2" t="inlineStr">
        <is>
          <t>Dec. 31, 2019</t>
        </is>
      </c>
      <c r="F1" s="2" t="inlineStr">
        <is>
          <t>Dec. 31, 2018</t>
        </is>
      </c>
    </row>
    <row r="2">
      <c r="A2" s="3" t="inlineStr">
        <is>
          <t>Disclosure of Financial Instruments [Line Items]</t>
        </is>
      </c>
    </row>
    <row r="3">
      <c r="A3" s="4" t="inlineStr">
        <is>
          <t>Other financial assets</t>
        </is>
      </c>
      <c r="C3" s="6" t="n">
        <v>23851496</v>
      </c>
      <c r="D3" s="6" t="n">
        <v>12212588</v>
      </c>
    </row>
    <row r="4">
      <c r="A4" s="4" t="inlineStr">
        <is>
          <t>Cash and cash equivalents</t>
        </is>
      </c>
      <c r="C4" s="5" t="n">
        <v>265568125</v>
      </c>
      <c r="D4" s="5" t="n">
        <v>396389016</v>
      </c>
      <c r="E4" s="6" t="n">
        <v>196369224</v>
      </c>
      <c r="F4" s="6" t="n">
        <v>319014050</v>
      </c>
    </row>
    <row r="5">
      <c r="A5" s="4" t="inlineStr">
        <is>
          <t>Accounts receivable - trade and other receivable (net)</t>
        </is>
      </c>
      <c r="C5" s="5" t="n">
        <v>372995729</v>
      </c>
      <c r="D5" s="5" t="n">
        <v>275387923</v>
      </c>
    </row>
    <row r="6">
      <c r="A6" s="4" t="inlineStr">
        <is>
          <t>Accounts receivable from related parties</t>
        </is>
      </c>
      <c r="C6" s="5" t="n">
        <v>5307264</v>
      </c>
      <c r="D6" s="5" t="n">
        <v>5313079</v>
      </c>
    </row>
    <row r="7">
      <c r="A7" s="4" t="inlineStr">
        <is>
          <t>Other current non-financial liabilities</t>
        </is>
      </c>
      <c r="C7" s="5" t="n">
        <v>43516630</v>
      </c>
      <c r="D7" s="5" t="n">
        <v>40370214</v>
      </c>
    </row>
    <row r="8">
      <c r="A8" s="4" t="inlineStr">
        <is>
          <t>Other current financial liabilities</t>
        </is>
      </c>
      <c r="C8" s="5" t="n">
        <v>101426359</v>
      </c>
      <c r="D8" s="5" t="n">
        <v>69129474</v>
      </c>
    </row>
    <row r="9">
      <c r="A9" s="4" t="inlineStr">
        <is>
          <t>Trade and other current payables</t>
        </is>
      </c>
      <c r="C9" s="5" t="n">
        <v>515522729</v>
      </c>
      <c r="D9" s="5" t="n">
        <v>324521077</v>
      </c>
    </row>
    <row r="10">
      <c r="A10" s="4" t="inlineStr">
        <is>
          <t>Current payables to related parties</t>
        </is>
      </c>
      <c r="C10" s="5" t="n">
        <v>26208319</v>
      </c>
      <c r="D10" s="5" t="n">
        <v>18432354</v>
      </c>
    </row>
    <row r="11">
      <c r="A11" s="4" t="inlineStr">
        <is>
          <t>Other non-current financial assets</t>
        </is>
      </c>
      <c r="C11" s="5" t="n">
        <v>31252095</v>
      </c>
      <c r="D11" s="5" t="n">
        <v>11953435</v>
      </c>
    </row>
    <row r="12">
      <c r="A12" s="4" t="inlineStr">
        <is>
          <t>Accounts receivable - trade and other receivable (net)</t>
        </is>
      </c>
      <c r="C12" s="5" t="n">
        <v>3801244</v>
      </c>
      <c r="D12" s="5" t="n">
        <v>1860635</v>
      </c>
    </row>
    <row r="13">
      <c r="A13" s="4" t="inlineStr">
        <is>
          <t>Accounts receivable from related parties</t>
        </is>
      </c>
      <c r="C13" s="5" t="n">
        <v>104197</v>
      </c>
      <c r="D13" s="5" t="n">
        <v>132555</v>
      </c>
    </row>
    <row r="14">
      <c r="A14" s="4" t="inlineStr">
        <is>
          <t>Account payable- trade and other payable</t>
        </is>
      </c>
      <c r="C14" s="5" t="n">
        <v>29457</v>
      </c>
      <c r="D14" s="5" t="n">
        <v>19875</v>
      </c>
    </row>
    <row r="15">
      <c r="A15" s="4" t="inlineStr">
        <is>
          <t>Total other financial liabilities</t>
        </is>
      </c>
      <c r="C15" s="5" t="n">
        <v>43516630</v>
      </c>
      <c r="D15" s="5" t="n">
        <v>40370214</v>
      </c>
    </row>
    <row r="16">
      <c r="A16" s="4" t="inlineStr">
        <is>
          <t>Current leases liabilities</t>
        </is>
      </c>
      <c r="C16" s="5" t="n">
        <v>6152361</v>
      </c>
      <c r="D16" s="5" t="n">
        <v>4934639</v>
      </c>
    </row>
    <row r="17">
      <c r="A17" s="4" t="inlineStr">
        <is>
          <t>Non-current leases liabilities</t>
        </is>
      </c>
      <c r="C17" s="5" t="n">
        <v>29009023</v>
      </c>
      <c r="D17" s="5" t="n">
        <v>27200272</v>
      </c>
    </row>
    <row r="18">
      <c r="A18" s="4" t="inlineStr">
        <is>
          <t>Current [member]</t>
        </is>
      </c>
    </row>
    <row r="19">
      <c r="A19" s="3" t="inlineStr">
        <is>
          <t>Disclosure of Financial Instruments [Line Items]</t>
        </is>
      </c>
    </row>
    <row r="20">
      <c r="A20" s="4" t="inlineStr">
        <is>
          <t>Other financial assets</t>
        </is>
      </c>
      <c r="C20" s="5" t="n">
        <v>23851496</v>
      </c>
      <c r="D20" s="5" t="n">
        <v>12212588</v>
      </c>
    </row>
    <row r="21">
      <c r="A21" s="4" t="inlineStr">
        <is>
          <t>Cash and cash equivalents</t>
        </is>
      </c>
      <c r="C21" s="5" t="n">
        <v>265568125</v>
      </c>
      <c r="D21" s="5" t="n">
        <v>396389016</v>
      </c>
    </row>
    <row r="22">
      <c r="A22" s="4" t="inlineStr">
        <is>
          <t>Accounts receivable - trade and other receivable (net)</t>
        </is>
      </c>
      <c r="C22" s="5" t="n">
        <v>372995729</v>
      </c>
      <c r="D22" s="5" t="n">
        <v>275387923</v>
      </c>
    </row>
    <row r="23">
      <c r="A23" s="4" t="inlineStr">
        <is>
          <t>Accounts receivable from related parties</t>
        </is>
      </c>
      <c r="C23" s="5" t="n">
        <v>5307264</v>
      </c>
      <c r="D23" s="5" t="n">
        <v>5313079</v>
      </c>
    </row>
    <row r="24">
      <c r="A24" s="4" t="inlineStr">
        <is>
          <t>Total Accounts Receivable Current</t>
        </is>
      </c>
      <c r="C24" s="5" t="n">
        <v>378302993</v>
      </c>
      <c r="D24" s="5" t="n">
        <v>280701002</v>
      </c>
    </row>
    <row r="25">
      <c r="A25" s="4" t="inlineStr">
        <is>
          <t>Sub-Total financial assets</t>
        </is>
      </c>
      <c r="C25" s="5" t="n">
        <v>402154489</v>
      </c>
      <c r="D25" s="5" t="n">
        <v>292913590</v>
      </c>
    </row>
    <row r="26">
      <c r="A26" s="4" t="inlineStr">
        <is>
          <t>Total financial assets</t>
        </is>
      </c>
      <c r="C26" s="5" t="n">
        <v>667722614</v>
      </c>
      <c r="D26" s="5" t="n">
        <v>689302606</v>
      </c>
    </row>
    <row r="27">
      <c r="A27" s="4" t="inlineStr">
        <is>
          <t>Other current financial liabilities</t>
        </is>
      </c>
      <c r="B27" s="4" t="inlineStr">
        <is>
          <t>[1]</t>
        </is>
      </c>
      <c r="C27" s="5" t="n">
        <v>101426359</v>
      </c>
      <c r="D27" s="5" t="n">
        <v>69129474</v>
      </c>
    </row>
    <row r="28">
      <c r="A28" s="4" t="inlineStr">
        <is>
          <t>Trade and other current payables</t>
        </is>
      </c>
      <c r="C28" s="5" t="n">
        <v>515569184</v>
      </c>
      <c r="D28" s="5" t="n">
        <v>324521077</v>
      </c>
    </row>
    <row r="29">
      <c r="A29" s="4" t="inlineStr">
        <is>
          <t>Current payables to related parties</t>
        </is>
      </c>
      <c r="C29" s="5" t="n">
        <v>26208319</v>
      </c>
      <c r="D29" s="5" t="n">
        <v>18432354</v>
      </c>
    </row>
    <row r="30">
      <c r="A30" s="4" t="inlineStr">
        <is>
          <t>Total financial liabilities measured at amortized cost</t>
        </is>
      </c>
      <c r="C30" s="5" t="n">
        <v>649356223</v>
      </c>
      <c r="D30" s="5" t="n">
        <v>417017544</v>
      </c>
    </row>
    <row r="31">
      <c r="A31" s="4" t="inlineStr">
        <is>
          <t>Total financial derivative liabilities</t>
        </is>
      </c>
      <c r="C31" s="5" t="n">
        <v>5188577</v>
      </c>
      <c r="D31" s="5" t="n">
        <v>9567579</v>
      </c>
    </row>
    <row r="32">
      <c r="A32" s="4" t="inlineStr">
        <is>
          <t>Total commercial obligations and other accounts payable</t>
        </is>
      </c>
      <c r="C32" s="5" t="n">
        <v>541777503</v>
      </c>
      <c r="D32" s="5" t="n">
        <v>342953431</v>
      </c>
    </row>
    <row r="33">
      <c r="A33" s="4" t="inlineStr">
        <is>
          <t>Current derivative financial liabilities</t>
        </is>
      </c>
      <c r="C33" s="5" t="n">
        <v>5188577</v>
      </c>
      <c r="D33" s="5" t="n">
        <v>9567579</v>
      </c>
    </row>
    <row r="34">
      <c r="A34" s="4" t="inlineStr">
        <is>
          <t>Current leases liabilities</t>
        </is>
      </c>
      <c r="B34" s="4" t="inlineStr">
        <is>
          <t>[2]</t>
        </is>
      </c>
      <c r="C34" s="5" t="n">
        <v>6152361</v>
      </c>
    </row>
    <row r="35">
      <c r="A35" s="4" t="inlineStr">
        <is>
          <t>Non-current leases liabilities</t>
        </is>
      </c>
      <c r="B35" s="4" t="inlineStr">
        <is>
          <t>[2]</t>
        </is>
      </c>
      <c r="D35" s="5" t="n">
        <v>4934639</v>
      </c>
    </row>
    <row r="36">
      <c r="A36" s="4" t="inlineStr">
        <is>
          <t>Non Current [Member]</t>
        </is>
      </c>
    </row>
    <row r="37">
      <c r="A37" s="3" t="inlineStr">
        <is>
          <t>Disclosure of Financial Instruments [Line Items]</t>
        </is>
      </c>
    </row>
    <row r="38">
      <c r="A38" s="4" t="inlineStr">
        <is>
          <t>Cash and cash equivalents</t>
        </is>
      </c>
      <c r="C38" s="5" t="n">
        <v>0</v>
      </c>
      <c r="D38" s="5" t="n">
        <v>0</v>
      </c>
    </row>
    <row r="39">
      <c r="A39" s="4" t="inlineStr">
        <is>
          <t>Other current non-financial liabilities</t>
        </is>
      </c>
      <c r="B39" s="4" t="inlineStr">
        <is>
          <t>[1]</t>
        </is>
      </c>
      <c r="C39" s="5" t="n">
        <v>458269843</v>
      </c>
      <c r="D39" s="5" t="n">
        <v>412876856</v>
      </c>
    </row>
    <row r="40">
      <c r="A40" s="4" t="inlineStr">
        <is>
          <t>Other non-current financial assets</t>
        </is>
      </c>
      <c r="C40" s="5" t="n">
        <v>31252095</v>
      </c>
      <c r="D40" s="5" t="n">
        <v>11953435</v>
      </c>
    </row>
    <row r="41">
      <c r="A41" s="4" t="inlineStr">
        <is>
          <t>Accounts receivable - trade and other receivable (net)</t>
        </is>
      </c>
      <c r="C41" s="5" t="n">
        <v>3801244</v>
      </c>
      <c r="D41" s="5" t="n">
        <v>1860635</v>
      </c>
    </row>
    <row r="42">
      <c r="A42" s="4" t="inlineStr">
        <is>
          <t>Accounts receivable from related parties</t>
        </is>
      </c>
      <c r="C42" s="5" t="n">
        <v>104197</v>
      </c>
      <c r="D42" s="5" t="n">
        <v>132555</v>
      </c>
    </row>
    <row r="43">
      <c r="A43" s="4" t="inlineStr">
        <is>
          <t>Total financial assets</t>
        </is>
      </c>
      <c r="C43" s="5" t="n">
        <v>35157536</v>
      </c>
      <c r="D43" s="5" t="n">
        <v>13946625</v>
      </c>
    </row>
    <row r="44">
      <c r="A44" s="4" t="inlineStr">
        <is>
          <t>Account payable- trade and other payable</t>
        </is>
      </c>
      <c r="C44" s="5" t="n">
        <v>29457</v>
      </c>
      <c r="D44" s="5" t="n">
        <v>19875</v>
      </c>
    </row>
    <row r="45">
      <c r="A45" s="4" t="inlineStr">
        <is>
          <t>Accounts payable to related entities</t>
        </is>
      </c>
      <c r="C45" s="5" t="n">
        <v>0</v>
      </c>
      <c r="D45" s="5" t="n">
        <v>0</v>
      </c>
    </row>
    <row r="46">
      <c r="A46" s="4" t="inlineStr">
        <is>
          <t>Total Accounts Receivable Non Current</t>
        </is>
      </c>
      <c r="C46" s="5" t="n">
        <v>3905441</v>
      </c>
      <c r="D46" s="5" t="n">
        <v>1993190</v>
      </c>
    </row>
    <row r="47">
      <c r="A47" s="4" t="inlineStr">
        <is>
          <t>Sub-Total financial assets</t>
        </is>
      </c>
      <c r="C47" s="5" t="n">
        <v>35157536</v>
      </c>
      <c r="D47" s="5" t="n">
        <v>13946625</v>
      </c>
    </row>
    <row r="48">
      <c r="A48" s="4" t="inlineStr">
        <is>
          <t>Total financial liabilities</t>
        </is>
      </c>
      <c r="C48" s="5" t="n">
        <v>487308323</v>
      </c>
      <c r="D48" s="5" t="n">
        <v>440097003</v>
      </c>
    </row>
    <row r="49">
      <c r="A49" s="4" t="inlineStr">
        <is>
          <t>Total financial liabilities measured at amortized cost</t>
        </is>
      </c>
      <c r="C49" s="5" t="n">
        <v>487308323</v>
      </c>
      <c r="D49" s="5" t="n">
        <v>440097003</v>
      </c>
    </row>
    <row r="50">
      <c r="A50" s="4" t="inlineStr">
        <is>
          <t>Total financial derivative liabilities</t>
        </is>
      </c>
      <c r="C50" s="5" t="n">
        <v>4036833</v>
      </c>
      <c r="D50" s="5" t="n">
        <v>0</v>
      </c>
    </row>
    <row r="51">
      <c r="A51" s="4" t="inlineStr">
        <is>
          <t>Total other financial liabilities</t>
        </is>
      </c>
      <c r="B51" s="4" t="inlineStr">
        <is>
          <t>[1]</t>
        </is>
      </c>
      <c r="C51" s="5" t="n">
        <v>458269843</v>
      </c>
      <c r="D51" s="5" t="n">
        <v>412876856</v>
      </c>
    </row>
    <row r="52">
      <c r="A52" s="4" t="inlineStr">
        <is>
          <t>Total commercial obligations and other accounts payable</t>
        </is>
      </c>
      <c r="C52" s="5" t="n">
        <v>29457</v>
      </c>
      <c r="D52" s="5" t="n">
        <v>19875</v>
      </c>
    </row>
    <row r="53">
      <c r="A53" s="4" t="inlineStr">
        <is>
          <t>Non-current derivative financial liabilities</t>
        </is>
      </c>
      <c r="C53" s="5" t="n">
        <v>4036833</v>
      </c>
      <c r="D53" s="5" t="n">
        <v>0</v>
      </c>
    </row>
    <row r="54">
      <c r="A54" s="4" t="inlineStr">
        <is>
          <t>Current leases liabilities</t>
        </is>
      </c>
      <c r="B54" s="4" t="inlineStr">
        <is>
          <t>[2]</t>
        </is>
      </c>
      <c r="C54" s="5" t="n">
        <v>29009023</v>
      </c>
    </row>
    <row r="55">
      <c r="A55" s="4" t="inlineStr">
        <is>
          <t>Non-current leases liabilities</t>
        </is>
      </c>
      <c r="B55" s="4" t="inlineStr">
        <is>
          <t>[2]</t>
        </is>
      </c>
      <c r="D55" s="5" t="n">
        <v>27200272</v>
      </c>
    </row>
    <row r="56">
      <c r="A56" s="4" t="inlineStr">
        <is>
          <t>Bank borrowings [Member]</t>
        </is>
      </c>
    </row>
    <row r="57">
      <c r="A57" s="3" t="inlineStr">
        <is>
          <t>Disclosure of Financial Instruments [Line Items]</t>
        </is>
      </c>
    </row>
    <row r="58">
      <c r="A58" s="4" t="inlineStr">
        <is>
          <t>Other current financial liabilities</t>
        </is>
      </c>
      <c r="C58" s="5" t="n">
        <v>76169204</v>
      </c>
      <c r="D58" s="5" t="n">
        <v>37754705</v>
      </c>
    </row>
    <row r="59">
      <c r="A59" s="4" t="inlineStr">
        <is>
          <t>Bank borrowings [Member] | Current [member]</t>
        </is>
      </c>
    </row>
    <row r="60">
      <c r="A60" s="3" t="inlineStr">
        <is>
          <t>Disclosure of Financial Instruments [Line Items]</t>
        </is>
      </c>
    </row>
    <row r="61">
      <c r="A61" s="4" t="inlineStr">
        <is>
          <t>Other current financial liabilities</t>
        </is>
      </c>
      <c r="C61" s="5" t="n">
        <v>76169204</v>
      </c>
      <c r="D61" s="5" t="n">
        <v>37754705</v>
      </c>
    </row>
    <row r="62">
      <c r="A62" s="4" t="inlineStr">
        <is>
          <t>Bank borrowings [Member] | Non Current [Member]</t>
        </is>
      </c>
    </row>
    <row r="63">
      <c r="A63" s="3" t="inlineStr">
        <is>
          <t>Disclosure of Financial Instruments [Line Items]</t>
        </is>
      </c>
    </row>
    <row r="64">
      <c r="A64" s="4" t="inlineStr">
        <is>
          <t>Other current non-financial liabilities</t>
        </is>
      </c>
      <c r="C64" s="5" t="n">
        <v>114492596</v>
      </c>
      <c r="D64" s="5" t="n">
        <v>88151400</v>
      </c>
    </row>
    <row r="65">
      <c r="A65" s="4" t="inlineStr">
        <is>
          <t>Total other financial liabilities</t>
        </is>
      </c>
      <c r="C65" s="5" t="n">
        <v>114492596</v>
      </c>
      <c r="D65" s="5" t="n">
        <v>88151400</v>
      </c>
    </row>
    <row r="66">
      <c r="A66" s="4" t="inlineStr">
        <is>
          <t>Bond payable [Member] | Current [member]</t>
        </is>
      </c>
    </row>
    <row r="67">
      <c r="A67" s="3" t="inlineStr">
        <is>
          <t>Disclosure of Financial Instruments [Line Items]</t>
        </is>
      </c>
    </row>
    <row r="68">
      <c r="A68" s="4" t="inlineStr">
        <is>
          <t>Other current financial liabilities</t>
        </is>
      </c>
      <c r="C68" s="5" t="n">
        <v>8087630</v>
      </c>
      <c r="D68" s="5" t="n">
        <v>7691023</v>
      </c>
    </row>
    <row r="69">
      <c r="A69" s="4" t="inlineStr">
        <is>
          <t>Bond payable [Member] | Non Current [Member]</t>
        </is>
      </c>
    </row>
    <row r="70">
      <c r="A70" s="3" t="inlineStr">
        <is>
          <t>Disclosure of Financial Instruments [Line Items]</t>
        </is>
      </c>
    </row>
    <row r="71">
      <c r="A71" s="4" t="inlineStr">
        <is>
          <t>Other current non-financial liabilities</t>
        </is>
      </c>
      <c r="C71" s="5" t="n">
        <v>339740414</v>
      </c>
      <c r="D71" s="5" t="n">
        <v>324725456</v>
      </c>
    </row>
    <row r="72">
      <c r="A72" s="4" t="inlineStr">
        <is>
          <t>Total other financial liabilities</t>
        </is>
      </c>
      <c r="C72" s="5" t="n">
        <v>339740414</v>
      </c>
      <c r="D72" s="5" t="n">
        <v>324725456</v>
      </c>
    </row>
    <row r="73">
      <c r="A73" s="4" t="inlineStr">
        <is>
          <t>Deposits for return of bottles and containers [Member]</t>
        </is>
      </c>
    </row>
    <row r="74">
      <c r="A74" s="3" t="inlineStr">
        <is>
          <t>Disclosure of Financial Instruments [Line Items]</t>
        </is>
      </c>
    </row>
    <row r="75">
      <c r="A75" s="4" t="inlineStr">
        <is>
          <t>Other current financial liabilities</t>
        </is>
      </c>
      <c r="C75" s="5" t="n">
        <v>11980948</v>
      </c>
      <c r="D75" s="5" t="n">
        <v>14116167</v>
      </c>
    </row>
    <row r="76">
      <c r="A76" s="4" t="inlineStr">
        <is>
          <t>Deposits for return of bottles and containers [Member] | Current [member]</t>
        </is>
      </c>
    </row>
    <row r="77">
      <c r="A77" s="3" t="inlineStr">
        <is>
          <t>Disclosure of Financial Instruments [Line Items]</t>
        </is>
      </c>
    </row>
    <row r="78">
      <c r="A78" s="4" t="inlineStr">
        <is>
          <t>Other current financial liabilities</t>
        </is>
      </c>
      <c r="C78" s="5" t="n">
        <v>11980948</v>
      </c>
      <c r="D78" s="5" t="n">
        <v>14116167</v>
      </c>
    </row>
    <row r="79">
      <c r="A79" s="4" t="inlineStr">
        <is>
          <t>Deposits for return of bottles and containers [Member] | Non Current [Member]</t>
        </is>
      </c>
    </row>
    <row r="80">
      <c r="A80" s="3" t="inlineStr">
        <is>
          <t>Disclosure of Financial Instruments [Line Items]</t>
        </is>
      </c>
    </row>
    <row r="81">
      <c r="A81" s="4" t="inlineStr">
        <is>
          <t>Other current non-financial liabilities</t>
        </is>
      </c>
      <c r="C81" s="5" t="n">
        <v>0</v>
      </c>
      <c r="D81" s="5" t="n">
        <v>0</v>
      </c>
    </row>
    <row r="82">
      <c r="A82" s="4" t="inlineStr">
        <is>
          <t>Total other financial liabilities</t>
        </is>
      </c>
      <c r="C82" s="5" t="n">
        <v>0</v>
      </c>
      <c r="D82" s="5" t="n">
        <v>0</v>
      </c>
    </row>
    <row r="83">
      <c r="A83" s="4" t="inlineStr">
        <is>
          <t>Financial liabilities at amortised cost, class [member] | Current [member]</t>
        </is>
      </c>
    </row>
    <row r="84">
      <c r="A84" s="3" t="inlineStr">
        <is>
          <t>Disclosure of Financial Instruments [Line Items]</t>
        </is>
      </c>
    </row>
    <row r="85">
      <c r="A85" s="4" t="inlineStr">
        <is>
          <t>Total financial liabilities measured at amortized cost</t>
        </is>
      </c>
      <c r="C85" s="5" t="n">
        <v>96237782</v>
      </c>
      <c r="D85" s="5" t="n">
        <v>59561895</v>
      </c>
    </row>
    <row r="86">
      <c r="A86" s="4" t="inlineStr">
        <is>
          <t>Financial liabilities at amortised cost, class [member] | Non Current [Member]</t>
        </is>
      </c>
    </row>
    <row r="87">
      <c r="A87" s="3" t="inlineStr">
        <is>
          <t>Disclosure of Financial Instruments [Line Items]</t>
        </is>
      </c>
    </row>
    <row r="88">
      <c r="A88" s="4" t="inlineStr">
        <is>
          <t>Total financial liabilities</t>
        </is>
      </c>
      <c r="C88" s="5" t="n">
        <v>454233010</v>
      </c>
      <c r="D88" s="5" t="n">
        <v>412876856</v>
      </c>
    </row>
    <row r="89">
      <c r="A89" s="4" t="inlineStr">
        <is>
          <t>Total financial liabilities measured at amortized cost</t>
        </is>
      </c>
      <c r="C89" s="5" t="n">
        <v>454233010</v>
      </c>
      <c r="D89" s="5" t="n">
        <v>412876856</v>
      </c>
    </row>
    <row r="90">
      <c r="A90" s="4" t="inlineStr">
        <is>
          <t>Derivative financial instruments [Member] | Current [member]</t>
        </is>
      </c>
    </row>
    <row r="91">
      <c r="A91" s="3" t="inlineStr">
        <is>
          <t>Disclosure of Financial Instruments [Line Items]</t>
        </is>
      </c>
    </row>
    <row r="92">
      <c r="A92" s="4" t="inlineStr">
        <is>
          <t>Other financial assets</t>
        </is>
      </c>
      <c r="C92" s="5" t="n">
        <v>9838420</v>
      </c>
      <c r="D92" s="5" t="n">
        <v>222443</v>
      </c>
    </row>
    <row r="93">
      <c r="A93" s="4" t="inlineStr">
        <is>
          <t>Derivative financial instruments [Member] | Non Current [Member]</t>
        </is>
      </c>
    </row>
    <row r="94">
      <c r="A94" s="3" t="inlineStr">
        <is>
          <t>Disclosure of Financial Instruments [Line Items]</t>
        </is>
      </c>
    </row>
    <row r="95">
      <c r="A95" s="4" t="inlineStr">
        <is>
          <t>Other non-current financial assets</t>
        </is>
      </c>
      <c r="C95" s="5" t="n">
        <v>0</v>
      </c>
      <c r="D95" s="5" t="n">
        <v>0</v>
      </c>
    </row>
    <row r="96">
      <c r="A96" s="4" t="inlineStr">
        <is>
          <t>Market securities and investments in other companies [Member] | Current [member]</t>
        </is>
      </c>
    </row>
    <row r="97">
      <c r="A97" s="3" t="inlineStr">
        <is>
          <t>Disclosure of Financial Instruments [Line Items]</t>
        </is>
      </c>
    </row>
    <row r="98">
      <c r="A98" s="4" t="inlineStr">
        <is>
          <t>Other financial assets</t>
        </is>
      </c>
      <c r="C98" s="5" t="n">
        <v>14013076</v>
      </c>
      <c r="D98" s="5" t="n">
        <v>7329096</v>
      </c>
    </row>
    <row r="99">
      <c r="A99" s="4" t="inlineStr">
        <is>
          <t>Market securities and investments in other companies [Member] | Non Current [Member]</t>
        </is>
      </c>
    </row>
    <row r="100">
      <c r="A100" s="3" t="inlineStr">
        <is>
          <t>Disclosure of Financial Instruments [Line Items]</t>
        </is>
      </c>
    </row>
    <row r="101">
      <c r="A101" s="4" t="inlineStr">
        <is>
          <t>Other non-current financial assets</t>
        </is>
      </c>
      <c r="C101" s="5" t="n">
        <v>0</v>
      </c>
      <c r="D101" s="5" t="n">
        <v>0</v>
      </c>
    </row>
    <row r="102">
      <c r="A102" s="4" t="inlineStr">
        <is>
          <t>Derivative hedge assets [Member] | Current [member]</t>
        </is>
      </c>
    </row>
    <row r="103">
      <c r="A103" s="3" t="inlineStr">
        <is>
          <t>Disclosure of Financial Instruments [Line Items]</t>
        </is>
      </c>
    </row>
    <row r="104">
      <c r="A104" s="4" t="inlineStr">
        <is>
          <t>Other non-current financial assets</t>
        </is>
      </c>
      <c r="C104" s="5" t="n">
        <v>0</v>
      </c>
      <c r="D104" s="5" t="n">
        <v>4661049</v>
      </c>
    </row>
    <row r="105">
      <c r="A105" s="4" t="inlineStr">
        <is>
          <t>Derivative hedge assets [Member] | Non Current [Member]</t>
        </is>
      </c>
    </row>
    <row r="106">
      <c r="A106" s="3" t="inlineStr">
        <is>
          <t>Disclosure of Financial Instruments [Line Items]</t>
        </is>
      </c>
    </row>
    <row r="107">
      <c r="A107" s="4" t="inlineStr">
        <is>
          <t>Other non-current financial assets</t>
        </is>
      </c>
      <c r="C107" s="5" t="n">
        <v>31252095</v>
      </c>
      <c r="D107" s="5" t="n">
        <v>11953435</v>
      </c>
    </row>
    <row r="108">
      <c r="A108" s="4" t="inlineStr">
        <is>
          <t>Derivative designated as hedges [Member] | Current [member]</t>
        </is>
      </c>
    </row>
    <row r="109">
      <c r="A109" s="3" t="inlineStr">
        <is>
          <t>Disclosure of Financial Instruments [Line Items]</t>
        </is>
      </c>
    </row>
    <row r="110">
      <c r="A110" s="4" t="inlineStr">
        <is>
          <t>Total financial derivative liabilities</t>
        </is>
      </c>
      <c r="C110" s="5" t="n">
        <v>4776623</v>
      </c>
    </row>
    <row r="111">
      <c r="A111" s="4" t="inlineStr">
        <is>
          <t>Total financial derivative liabilities</t>
        </is>
      </c>
      <c r="D111" s="5" t="n">
        <v>5323640</v>
      </c>
    </row>
    <row r="112">
      <c r="A112" s="4" t="inlineStr">
        <is>
          <t>Current derivative financial liabilities</t>
        </is>
      </c>
      <c r="C112" s="5" t="n">
        <v>4776623</v>
      </c>
    </row>
    <row r="113">
      <c r="A113" s="4" t="inlineStr">
        <is>
          <t>Non-current derivative financial liabilities</t>
        </is>
      </c>
      <c r="D113" s="5" t="n">
        <v>5323640</v>
      </c>
    </row>
    <row r="114">
      <c r="A114" s="4" t="inlineStr">
        <is>
          <t>Derivative designated as hedges [Member] | Non Current [Member]</t>
        </is>
      </c>
    </row>
    <row r="115">
      <c r="A115" s="3" t="inlineStr">
        <is>
          <t>Disclosure of Financial Instruments [Line Items]</t>
        </is>
      </c>
    </row>
    <row r="116">
      <c r="A116" s="4" t="inlineStr">
        <is>
          <t>Total financial derivative liabilities</t>
        </is>
      </c>
      <c r="C116" s="5" t="n">
        <v>4036833</v>
      </c>
    </row>
    <row r="117">
      <c r="A117" s="4" t="inlineStr">
        <is>
          <t>Total financial derivative liabilities</t>
        </is>
      </c>
      <c r="D117" s="5" t="n">
        <v>0</v>
      </c>
    </row>
    <row r="118">
      <c r="A118" s="4" t="inlineStr">
        <is>
          <t>Current derivative financial liabilities</t>
        </is>
      </c>
      <c r="C118" s="5" t="n">
        <v>4036833</v>
      </c>
    </row>
    <row r="119">
      <c r="A119" s="4" t="inlineStr">
        <is>
          <t>Non-current derivative financial liabilities</t>
        </is>
      </c>
      <c r="D119" s="5" t="n">
        <v>0</v>
      </c>
    </row>
    <row r="120">
      <c r="A120" s="4" t="inlineStr">
        <is>
          <t>Derivative not designated as hedges [Member] | Current [member]</t>
        </is>
      </c>
    </row>
    <row r="121">
      <c r="A121" s="3" t="inlineStr">
        <is>
          <t>Disclosure of Financial Instruments [Line Items]</t>
        </is>
      </c>
    </row>
    <row r="122">
      <c r="A122" s="4" t="inlineStr">
        <is>
          <t>Total financial derivative liabilities</t>
        </is>
      </c>
      <c r="C122" s="5" t="n">
        <v>411954</v>
      </c>
    </row>
    <row r="123">
      <c r="A123" s="4" t="inlineStr">
        <is>
          <t>Total financial derivative liabilities</t>
        </is>
      </c>
      <c r="D123" s="5" t="n">
        <v>4243939</v>
      </c>
    </row>
    <row r="124">
      <c r="A124" s="4" t="inlineStr">
        <is>
          <t>Current derivative financial liabilities</t>
        </is>
      </c>
      <c r="C124" s="5" t="n">
        <v>411954</v>
      </c>
    </row>
    <row r="125">
      <c r="A125" s="4" t="inlineStr">
        <is>
          <t>Non-current derivative financial liabilities</t>
        </is>
      </c>
      <c r="D125" s="5" t="n">
        <v>4243939</v>
      </c>
    </row>
    <row r="126">
      <c r="A126" s="4" t="inlineStr">
        <is>
          <t>Derivative not designated as hedges [Member] | Non Current [Member]</t>
        </is>
      </c>
    </row>
    <row r="127">
      <c r="A127" s="3" t="inlineStr">
        <is>
          <t>Disclosure of Financial Instruments [Line Items]</t>
        </is>
      </c>
    </row>
    <row r="128">
      <c r="A128" s="4" t="inlineStr">
        <is>
          <t>Total financial derivative liabilities</t>
        </is>
      </c>
      <c r="C128" s="5" t="n">
        <v>0</v>
      </c>
    </row>
    <row r="129">
      <c r="A129" s="4" t="inlineStr">
        <is>
          <t>Total financial derivative liabilities</t>
        </is>
      </c>
      <c r="D129" s="5" t="n">
        <v>0</v>
      </c>
    </row>
    <row r="130">
      <c r="A130" s="4" t="inlineStr">
        <is>
          <t>Current derivative financial liabilities</t>
        </is>
      </c>
      <c r="C130" s="6" t="n">
        <v>0</v>
      </c>
    </row>
    <row r="131">
      <c r="A131" s="4" t="inlineStr">
        <is>
          <t>Non-current derivative financial liabilities</t>
        </is>
      </c>
      <c r="D131" s="6" t="n">
        <v>0</v>
      </c>
    </row>
    <row r="132"/>
    <row r="133">
      <c r="A133" s="4" t="inlineStr">
        <is>
          <t>[1]</t>
        </is>
      </c>
      <c r="B133" s="4" t="inlineStr">
        <is>
          <t>See Note 21 - Other financial liabilities.</t>
        </is>
      </c>
    </row>
    <row r="134">
      <c r="A134" s="4" t="inlineStr">
        <is>
          <t>[2]</t>
        </is>
      </c>
      <c r="B134" s="4" t="inlineStr">
        <is>
          <t>See Note 22 - Lease liabilities.</t>
        </is>
      </c>
    </row>
  </sheetData>
  <mergeCells count="4">
    <mergeCell ref="A1:B1"/>
    <mergeCell ref="A132:E132"/>
    <mergeCell ref="B133:E133"/>
    <mergeCell ref="B134:E13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1) - CLP ($) $ in Thousands</t>
        </is>
      </c>
      <c r="B1" s="2" t="inlineStr">
        <is>
          <t>Dec. 31, 2021</t>
        </is>
      </c>
      <c r="C1" s="2" t="inlineStr">
        <is>
          <t>Dec. 31, 2020</t>
        </is>
      </c>
      <c r="D1" s="2" t="inlineStr">
        <is>
          <t>Dec. 31, 2019</t>
        </is>
      </c>
      <c r="E1" s="2" t="inlineStr">
        <is>
          <t>Dec. 31, 2018</t>
        </is>
      </c>
    </row>
    <row r="2">
      <c r="A2" s="3" t="inlineStr">
        <is>
          <t>Disclosure of Financial Instruments [Line Items]</t>
        </is>
      </c>
    </row>
    <row r="3">
      <c r="A3" s="4" t="inlineStr">
        <is>
          <t>Other financial assets</t>
        </is>
      </c>
      <c r="B3" s="6" t="n">
        <v>55103591</v>
      </c>
      <c r="C3" s="6" t="n">
        <v>24166023</v>
      </c>
    </row>
    <row r="4">
      <c r="A4" s="4" t="inlineStr">
        <is>
          <t>Cash and cash equivalents</t>
        </is>
      </c>
      <c r="B4" s="5" t="n">
        <v>265568125</v>
      </c>
      <c r="C4" s="5" t="n">
        <v>396389016</v>
      </c>
      <c r="D4" s="6" t="n">
        <v>196369224</v>
      </c>
      <c r="E4" s="6" t="n">
        <v>319014050</v>
      </c>
    </row>
    <row r="5">
      <c r="A5" s="4" t="inlineStr">
        <is>
          <t>Accounts receivable from related parties</t>
        </is>
      </c>
      <c r="B5" s="5" t="n">
        <v>5411461</v>
      </c>
      <c r="C5" s="5" t="n">
        <v>5445634</v>
      </c>
    </row>
    <row r="6">
      <c r="A6" s="4" t="inlineStr">
        <is>
          <t>Total accounts receivables</t>
        </is>
      </c>
      <c r="B6" s="5" t="n">
        <v>376796973</v>
      </c>
      <c r="C6" s="5" t="n">
        <v>277248558</v>
      </c>
    </row>
    <row r="7">
      <c r="A7" s="4" t="inlineStr">
        <is>
          <t>Total Financial Assets</t>
        </is>
      </c>
      <c r="B7" s="5" t="n">
        <v>702880150</v>
      </c>
      <c r="C7" s="5" t="n">
        <v>703249231</v>
      </c>
    </row>
    <row r="8">
      <c r="A8" s="4" t="inlineStr">
        <is>
          <t>Other financial liabilities</t>
        </is>
      </c>
      <c r="B8" s="5" t="n">
        <v>490457495</v>
      </c>
      <c r="C8" s="5" t="n">
        <v>315818562</v>
      </c>
      <c r="D8" s="6" t="n">
        <v>270635594</v>
      </c>
    </row>
    <row r="9">
      <c r="A9" s="4" t="inlineStr">
        <is>
          <t>Account payable- trade and other payable</t>
        </is>
      </c>
      <c r="B9" s="5" t="n">
        <v>515598641</v>
      </c>
      <c r="C9" s="5" t="n">
        <v>324540952</v>
      </c>
    </row>
    <row r="10">
      <c r="A10" s="4" t="inlineStr">
        <is>
          <t>Accounts payable to related parties</t>
        </is>
      </c>
      <c r="B10" s="5" t="n">
        <v>26208319</v>
      </c>
      <c r="C10" s="5" t="n">
        <v>18432354</v>
      </c>
    </row>
    <row r="11">
      <c r="A11" s="4" t="inlineStr">
        <is>
          <t>Total financial liabilities</t>
        </is>
      </c>
      <c r="B11" s="5" t="n">
        <v>1136664546</v>
      </c>
      <c r="C11" s="5" t="n">
        <v>857114547</v>
      </c>
    </row>
    <row r="12">
      <c r="A12" s="4" t="inlineStr">
        <is>
          <t>Lease liabilities</t>
        </is>
      </c>
      <c r="B12" s="5" t="n">
        <v>6152361</v>
      </c>
      <c r="C12" s="5" t="n">
        <v>4934639</v>
      </c>
    </row>
    <row r="13">
      <c r="A13" s="4" t="inlineStr">
        <is>
          <t>Derivative financial instruments [Member]</t>
        </is>
      </c>
    </row>
    <row r="14">
      <c r="A14" s="3" t="inlineStr">
        <is>
          <t>Disclosure of Financial Instruments [Line Items]</t>
        </is>
      </c>
    </row>
    <row r="15">
      <c r="A15" s="4" t="inlineStr">
        <is>
          <t>Other financial assets</t>
        </is>
      </c>
      <c r="B15" s="5" t="n">
        <v>9838420</v>
      </c>
      <c r="C15" s="5" t="n">
        <v>222443</v>
      </c>
    </row>
    <row r="16">
      <c r="A16" s="4" t="inlineStr">
        <is>
          <t>Market securities and investments in other companies [Member]</t>
        </is>
      </c>
    </row>
    <row r="17">
      <c r="A17" s="3" t="inlineStr">
        <is>
          <t>Disclosure of Financial Instruments [Line Items]</t>
        </is>
      </c>
    </row>
    <row r="18">
      <c r="A18" s="4" t="inlineStr">
        <is>
          <t>Other financial assets</t>
        </is>
      </c>
      <c r="B18" s="5" t="n">
        <v>14013076</v>
      </c>
      <c r="C18" s="5" t="n">
        <v>7329096</v>
      </c>
    </row>
    <row r="19">
      <c r="A19" s="4" t="inlineStr">
        <is>
          <t>Derivative hedge assets [Member]</t>
        </is>
      </c>
    </row>
    <row r="20">
      <c r="A20" s="3" t="inlineStr">
        <is>
          <t>Disclosure of Financial Instruments [Line Items]</t>
        </is>
      </c>
    </row>
    <row r="21">
      <c r="A21" s="4" t="inlineStr">
        <is>
          <t>Other financial assets</t>
        </is>
      </c>
      <c r="B21" s="5" t="n">
        <v>31252095</v>
      </c>
    </row>
    <row r="22">
      <c r="A22" s="4" t="inlineStr">
        <is>
          <t>Derivative not designated as hedges [Member]</t>
        </is>
      </c>
    </row>
    <row r="23">
      <c r="A23" s="3" t="inlineStr">
        <is>
          <t>Disclosure of Financial Instruments [Line Items]</t>
        </is>
      </c>
    </row>
    <row r="24">
      <c r="A24" s="4" t="inlineStr">
        <is>
          <t>Other financial liabilities</t>
        </is>
      </c>
      <c r="B24" s="5" t="n">
        <v>411954</v>
      </c>
      <c r="C24" s="5" t="n">
        <v>4243939</v>
      </c>
    </row>
    <row r="25">
      <c r="A25" s="4" t="inlineStr">
        <is>
          <t>Derivatives designated as hedges [Member]</t>
        </is>
      </c>
    </row>
    <row r="26">
      <c r="A26" s="3" t="inlineStr">
        <is>
          <t>Disclosure of Financial Instruments [Line Items]</t>
        </is>
      </c>
    </row>
    <row r="27">
      <c r="A27" s="4" t="inlineStr">
        <is>
          <t>Other financial liabilities</t>
        </is>
      </c>
      <c r="B27" s="5" t="n">
        <v>8813456</v>
      </c>
      <c r="C27" s="5" t="n">
        <v>5323640</v>
      </c>
    </row>
    <row r="28">
      <c r="A28" s="4" t="inlineStr">
        <is>
          <t>At book value [Member]</t>
        </is>
      </c>
    </row>
    <row r="29">
      <c r="A29" s="3" t="inlineStr">
        <is>
          <t>Disclosure of Financial Instruments [Line Items]</t>
        </is>
      </c>
    </row>
    <row r="30">
      <c r="A30" s="4" t="inlineStr">
        <is>
          <t>Other financial assets</t>
        </is>
      </c>
      <c r="B30" s="5" t="n">
        <v>55103591</v>
      </c>
      <c r="C30" s="5" t="n">
        <v>24166023</v>
      </c>
    </row>
    <row r="31">
      <c r="A31" s="4" t="inlineStr">
        <is>
          <t>Cash and cash equivalents</t>
        </is>
      </c>
      <c r="B31" s="5" t="n">
        <v>265568125</v>
      </c>
      <c r="C31" s="5" t="n">
        <v>396389016</v>
      </c>
    </row>
    <row r="32">
      <c r="A32" s="4" t="inlineStr">
        <is>
          <t>Accounts receivable - trade and other receivable (net)</t>
        </is>
      </c>
      <c r="B32" s="5" t="n">
        <v>376796973</v>
      </c>
      <c r="C32" s="5" t="n">
        <v>277248558</v>
      </c>
    </row>
    <row r="33">
      <c r="A33" s="4" t="inlineStr">
        <is>
          <t>Accounts receivable from related parties</t>
        </is>
      </c>
      <c r="B33" s="5" t="n">
        <v>5411461</v>
      </c>
      <c r="C33" s="5" t="n">
        <v>5445634</v>
      </c>
    </row>
    <row r="34">
      <c r="A34" s="4" t="inlineStr">
        <is>
          <t>Total accounts receivables</t>
        </is>
      </c>
      <c r="B34" s="5" t="n">
        <v>382208434</v>
      </c>
      <c r="C34" s="5" t="n">
        <v>282694192</v>
      </c>
    </row>
    <row r="35">
      <c r="A35" s="4" t="inlineStr">
        <is>
          <t>Sub-Total financial assets</t>
        </is>
      </c>
      <c r="B35" s="5" t="n">
        <v>437312025</v>
      </c>
      <c r="C35" s="5" t="n">
        <v>306860215</v>
      </c>
    </row>
    <row r="36">
      <c r="A36" s="4" t="inlineStr">
        <is>
          <t>Total Financial Assets</t>
        </is>
      </c>
      <c r="B36" s="5" t="n">
        <v>702880150</v>
      </c>
      <c r="C36" s="5" t="n">
        <v>703249231</v>
      </c>
    </row>
    <row r="37">
      <c r="A37" s="4" t="inlineStr">
        <is>
          <t>Other financial liabilities</t>
        </is>
      </c>
      <c r="B37" s="5" t="n">
        <v>559696202</v>
      </c>
      <c r="C37" s="5" t="n">
        <v>482006330</v>
      </c>
    </row>
    <row r="38">
      <c r="A38" s="4" t="inlineStr">
        <is>
          <t>Total financial derivative liabilities</t>
        </is>
      </c>
      <c r="B38" s="5" t="n">
        <v>9225410</v>
      </c>
      <c r="C38" s="5" t="n">
        <v>9567579</v>
      </c>
    </row>
    <row r="39">
      <c r="A39" s="4" t="inlineStr">
        <is>
          <t>Account payable- trade and other payable</t>
        </is>
      </c>
      <c r="B39" s="5" t="n">
        <v>515598641</v>
      </c>
      <c r="C39" s="5" t="n">
        <v>324540952</v>
      </c>
    </row>
    <row r="40">
      <c r="A40" s="4" t="inlineStr">
        <is>
          <t>Accounts payable to related parties</t>
        </is>
      </c>
      <c r="B40" s="5" t="n">
        <v>26208319</v>
      </c>
      <c r="C40" s="5" t="n">
        <v>18432354</v>
      </c>
    </row>
    <row r="41">
      <c r="A41" s="4" t="inlineStr">
        <is>
          <t>Total commercial obligations and other accounts payable</t>
        </is>
      </c>
      <c r="B41" s="5" t="n">
        <v>541806960</v>
      </c>
      <c r="C41" s="5" t="n">
        <v>342973306</v>
      </c>
    </row>
    <row r="42">
      <c r="A42" s="4" t="inlineStr">
        <is>
          <t>Total financial liabilities</t>
        </is>
      </c>
      <c r="B42" s="5" t="n">
        <v>1136664546</v>
      </c>
      <c r="C42" s="5" t="n">
        <v>857114547</v>
      </c>
    </row>
    <row r="43">
      <c r="A43" s="4" t="inlineStr">
        <is>
          <t>Lease liabilities</t>
        </is>
      </c>
      <c r="B43" s="5" t="n">
        <v>35161384</v>
      </c>
      <c r="C43" s="5" t="n">
        <v>32134911</v>
      </c>
    </row>
    <row r="44">
      <c r="A44" s="4" t="inlineStr">
        <is>
          <t>At book value [Member] | Bank borrowings [Member]</t>
        </is>
      </c>
    </row>
    <row r="45">
      <c r="A45" s="3" t="inlineStr">
        <is>
          <t>Disclosure of Financial Instruments [Line Items]</t>
        </is>
      </c>
    </row>
    <row r="46">
      <c r="A46" s="4" t="inlineStr">
        <is>
          <t>Other financial liabilities</t>
        </is>
      </c>
      <c r="B46" s="5" t="n">
        <v>190661800</v>
      </c>
      <c r="C46" s="5" t="n">
        <v>125906105</v>
      </c>
    </row>
    <row r="47">
      <c r="A47" s="4" t="inlineStr">
        <is>
          <t>At book value [Member] | Bond payable [Member]</t>
        </is>
      </c>
    </row>
    <row r="48">
      <c r="A48" s="3" t="inlineStr">
        <is>
          <t>Disclosure of Financial Instruments [Line Items]</t>
        </is>
      </c>
    </row>
    <row r="49">
      <c r="A49" s="4" t="inlineStr">
        <is>
          <t>Other financial liabilities</t>
        </is>
      </c>
      <c r="B49" s="5" t="n">
        <v>347828044</v>
      </c>
      <c r="C49" s="5" t="n">
        <v>332416479</v>
      </c>
    </row>
    <row r="50">
      <c r="A50" s="4" t="inlineStr">
        <is>
          <t>At book value [Member] | Deposits for return of bottles and containers [Member]</t>
        </is>
      </c>
    </row>
    <row r="51">
      <c r="A51" s="3" t="inlineStr">
        <is>
          <t>Disclosure of Financial Instruments [Line Items]</t>
        </is>
      </c>
    </row>
    <row r="52">
      <c r="A52" s="4" t="inlineStr">
        <is>
          <t>Other financial liabilities</t>
        </is>
      </c>
      <c r="B52" s="5" t="n">
        <v>11980948</v>
      </c>
      <c r="C52" s="5" t="n">
        <v>14116167</v>
      </c>
    </row>
    <row r="53">
      <c r="A53" s="4" t="inlineStr">
        <is>
          <t>At book value [Member] | Financial liabilities at amortised cost, class [member]</t>
        </is>
      </c>
    </row>
    <row r="54">
      <c r="A54" s="3" t="inlineStr">
        <is>
          <t>Disclosure of Financial Instruments [Line Items]</t>
        </is>
      </c>
    </row>
    <row r="55">
      <c r="A55" s="4" t="inlineStr">
        <is>
          <t>Other financial liabilities</t>
        </is>
      </c>
      <c r="B55" s="5" t="n">
        <v>550470792</v>
      </c>
      <c r="C55" s="5" t="n">
        <v>472438751</v>
      </c>
    </row>
    <row r="56">
      <c r="A56" s="4" t="inlineStr">
        <is>
          <t>At book value [Member] | Derivative financial instruments [Member]</t>
        </is>
      </c>
    </row>
    <row r="57">
      <c r="A57" s="3" t="inlineStr">
        <is>
          <t>Disclosure of Financial Instruments [Line Items]</t>
        </is>
      </c>
    </row>
    <row r="58">
      <c r="A58" s="4" t="inlineStr">
        <is>
          <t>Other financial assets</t>
        </is>
      </c>
      <c r="B58" s="5" t="n">
        <v>9838420</v>
      </c>
      <c r="C58" s="5" t="n">
        <v>222443</v>
      </c>
    </row>
    <row r="59">
      <c r="A59" s="4" t="inlineStr">
        <is>
          <t>At book value [Member] | Market securities and investments in other companies [Member]</t>
        </is>
      </c>
    </row>
    <row r="60">
      <c r="A60" s="3" t="inlineStr">
        <is>
          <t>Disclosure of Financial Instruments [Line Items]</t>
        </is>
      </c>
    </row>
    <row r="61">
      <c r="A61" s="4" t="inlineStr">
        <is>
          <t>Other financial assets</t>
        </is>
      </c>
      <c r="B61" s="5" t="n">
        <v>14013076</v>
      </c>
      <c r="C61" s="5" t="n">
        <v>7329096</v>
      </c>
    </row>
    <row r="62">
      <c r="A62" s="4" t="inlineStr">
        <is>
          <t>At book value [Member] | Derivative hedge assets [Member]</t>
        </is>
      </c>
    </row>
    <row r="63">
      <c r="A63" s="3" t="inlineStr">
        <is>
          <t>Disclosure of Financial Instruments [Line Items]</t>
        </is>
      </c>
    </row>
    <row r="64">
      <c r="A64" s="4" t="inlineStr">
        <is>
          <t>Other financial assets</t>
        </is>
      </c>
      <c r="B64" s="5" t="n">
        <v>31252095</v>
      </c>
      <c r="C64" s="5" t="n">
        <v>16614484</v>
      </c>
    </row>
    <row r="65">
      <c r="A65" s="4" t="inlineStr">
        <is>
          <t>At book value [Member] | Derivative not designated as hedges [Member]</t>
        </is>
      </c>
    </row>
    <row r="66">
      <c r="A66" s="3" t="inlineStr">
        <is>
          <t>Disclosure of Financial Instruments [Line Items]</t>
        </is>
      </c>
    </row>
    <row r="67">
      <c r="A67" s="4" t="inlineStr">
        <is>
          <t>Other financial liabilities</t>
        </is>
      </c>
      <c r="B67" s="5" t="n">
        <v>411954</v>
      </c>
      <c r="C67" s="5" t="n">
        <v>4243939</v>
      </c>
    </row>
    <row r="68">
      <c r="A68" s="4" t="inlineStr">
        <is>
          <t>At book value [Member] | Derivatives designated as hedges [Member]</t>
        </is>
      </c>
    </row>
    <row r="69">
      <c r="A69" s="3" t="inlineStr">
        <is>
          <t>Disclosure of Financial Instruments [Line Items]</t>
        </is>
      </c>
    </row>
    <row r="70">
      <c r="A70" s="4" t="inlineStr">
        <is>
          <t>Other financial liabilities</t>
        </is>
      </c>
      <c r="B70" s="5" t="n">
        <v>8813456</v>
      </c>
      <c r="C70" s="5" t="n">
        <v>5323640</v>
      </c>
    </row>
    <row r="71">
      <c r="A71" s="4" t="inlineStr">
        <is>
          <t>At fair value [member]</t>
        </is>
      </c>
    </row>
    <row r="72">
      <c r="A72" s="3" t="inlineStr">
        <is>
          <t>Disclosure of Financial Instruments [Line Items]</t>
        </is>
      </c>
    </row>
    <row r="73">
      <c r="A73" s="4" t="inlineStr">
        <is>
          <t>Other financial assets</t>
        </is>
      </c>
      <c r="B73" s="5" t="n">
        <v>55103591</v>
      </c>
      <c r="C73" s="5" t="n">
        <v>24166023</v>
      </c>
    </row>
    <row r="74">
      <c r="A74" s="4" t="inlineStr">
        <is>
          <t>Cash and cash equivalents</t>
        </is>
      </c>
      <c r="B74" s="5" t="n">
        <v>265568125</v>
      </c>
      <c r="C74" s="5" t="n">
        <v>396389016</v>
      </c>
    </row>
    <row r="75">
      <c r="A75" s="4" t="inlineStr">
        <is>
          <t>Accounts receivable - trade and other receivable (net)</t>
        </is>
      </c>
      <c r="B75" s="5" t="n">
        <v>376796973</v>
      </c>
      <c r="C75" s="5" t="n">
        <v>277248558</v>
      </c>
    </row>
    <row r="76">
      <c r="A76" s="4" t="inlineStr">
        <is>
          <t>Accounts receivable from related parties</t>
        </is>
      </c>
      <c r="B76" s="5" t="n">
        <v>5411461</v>
      </c>
      <c r="C76" s="5" t="n">
        <v>5445634</v>
      </c>
    </row>
    <row r="77">
      <c r="A77" s="4" t="inlineStr">
        <is>
          <t>Total accounts receivables</t>
        </is>
      </c>
      <c r="B77" s="5" t="n">
        <v>382208434</v>
      </c>
      <c r="C77" s="5" t="n">
        <v>282694192</v>
      </c>
    </row>
    <row r="78">
      <c r="A78" s="4" t="inlineStr">
        <is>
          <t>Sub-Total financial assets</t>
        </is>
      </c>
      <c r="B78" s="5" t="n">
        <v>437312025</v>
      </c>
      <c r="C78" s="5" t="n">
        <v>306860215</v>
      </c>
    </row>
    <row r="79">
      <c r="A79" s="4" t="inlineStr">
        <is>
          <t>Total Financial Assets</t>
        </is>
      </c>
      <c r="B79" s="5" t="n">
        <v>702880150</v>
      </c>
      <c r="C79" s="5" t="n">
        <v>703249231</v>
      </c>
    </row>
    <row r="80">
      <c r="A80" s="4" t="inlineStr">
        <is>
          <t>Other financial liabilities</t>
        </is>
      </c>
      <c r="B80" s="5" t="n">
        <v>543417942</v>
      </c>
      <c r="C80" s="5" t="n">
        <v>528442424</v>
      </c>
    </row>
    <row r="81">
      <c r="A81" s="4" t="inlineStr">
        <is>
          <t>Total financial derivative liabilities</t>
        </is>
      </c>
      <c r="B81" s="5" t="n">
        <v>9225410</v>
      </c>
      <c r="C81" s="5" t="n">
        <v>9567579</v>
      </c>
    </row>
    <row r="82">
      <c r="A82" s="4" t="inlineStr">
        <is>
          <t>Account payable- trade and other payable</t>
        </is>
      </c>
      <c r="B82" s="5" t="n">
        <v>515598641</v>
      </c>
      <c r="C82" s="5" t="n">
        <v>324540952</v>
      </c>
    </row>
    <row r="83">
      <c r="A83" s="4" t="inlineStr">
        <is>
          <t>Accounts payable to related parties</t>
        </is>
      </c>
      <c r="B83" s="5" t="n">
        <v>26208319</v>
      </c>
      <c r="C83" s="5" t="n">
        <v>18432354</v>
      </c>
    </row>
    <row r="84">
      <c r="A84" s="4" t="inlineStr">
        <is>
          <t>Total commercial obligations and other accounts payable</t>
        </is>
      </c>
      <c r="B84" s="5" t="n">
        <v>541806960</v>
      </c>
      <c r="C84" s="5" t="n">
        <v>342973306</v>
      </c>
    </row>
    <row r="85">
      <c r="A85" s="4" t="inlineStr">
        <is>
          <t>Total financial liabilities</t>
        </is>
      </c>
      <c r="B85" s="5" t="n">
        <v>1120386286</v>
      </c>
      <c r="C85" s="5" t="n">
        <v>903550641</v>
      </c>
    </row>
    <row r="86">
      <c r="A86" s="4" t="inlineStr">
        <is>
          <t>Lease liabilities</t>
        </is>
      </c>
      <c r="B86" s="5" t="n">
        <v>35161384</v>
      </c>
      <c r="C86" s="5" t="n">
        <v>32134911</v>
      </c>
    </row>
    <row r="87">
      <c r="A87" s="4" t="inlineStr">
        <is>
          <t>At fair value [member] | Bank borrowings [Member]</t>
        </is>
      </c>
    </row>
    <row r="88">
      <c r="A88" s="3" t="inlineStr">
        <is>
          <t>Disclosure of Financial Instruments [Line Items]</t>
        </is>
      </c>
    </row>
    <row r="89">
      <c r="A89" s="4" t="inlineStr">
        <is>
          <t>Other financial liabilities</t>
        </is>
      </c>
      <c r="B89" s="5" t="n">
        <v>193844871</v>
      </c>
      <c r="C89" s="5" t="n">
        <v>131188200</v>
      </c>
    </row>
    <row r="90">
      <c r="A90" s="4" t="inlineStr">
        <is>
          <t>At fair value [member] | Bond payable [Member]</t>
        </is>
      </c>
    </row>
    <row r="91">
      <c r="A91" s="3" t="inlineStr">
        <is>
          <t>Disclosure of Financial Instruments [Line Items]</t>
        </is>
      </c>
    </row>
    <row r="92">
      <c r="A92" s="4" t="inlineStr">
        <is>
          <t>Other financial liabilities</t>
        </is>
      </c>
      <c r="B92" s="5" t="n">
        <v>328366713</v>
      </c>
      <c r="C92" s="5" t="n">
        <v>373570478</v>
      </c>
    </row>
    <row r="93">
      <c r="A93" s="4" t="inlineStr">
        <is>
          <t>At fair value [member] | Deposits for return of bottles and containers [Member]</t>
        </is>
      </c>
    </row>
    <row r="94">
      <c r="A94" s="3" t="inlineStr">
        <is>
          <t>Disclosure of Financial Instruments [Line Items]</t>
        </is>
      </c>
    </row>
    <row r="95">
      <c r="A95" s="4" t="inlineStr">
        <is>
          <t>Other financial liabilities</t>
        </is>
      </c>
      <c r="B95" s="5" t="n">
        <v>11980948</v>
      </c>
      <c r="C95" s="5" t="n">
        <v>14116167</v>
      </c>
    </row>
    <row r="96">
      <c r="A96" s="4" t="inlineStr">
        <is>
          <t>At fair value [member] | Financial liabilities at amortised cost, class [member]</t>
        </is>
      </c>
    </row>
    <row r="97">
      <c r="A97" s="3" t="inlineStr">
        <is>
          <t>Disclosure of Financial Instruments [Line Items]</t>
        </is>
      </c>
    </row>
    <row r="98">
      <c r="A98" s="4" t="inlineStr">
        <is>
          <t>Other financial liabilities</t>
        </is>
      </c>
      <c r="B98" s="5" t="n">
        <v>534192532</v>
      </c>
      <c r="C98" s="5" t="n">
        <v>518874845</v>
      </c>
    </row>
    <row r="99">
      <c r="A99" s="4" t="inlineStr">
        <is>
          <t>At fair value [member] | Derivative financial instruments [Member]</t>
        </is>
      </c>
    </row>
    <row r="100">
      <c r="A100" s="3" t="inlineStr">
        <is>
          <t>Disclosure of Financial Instruments [Line Items]</t>
        </is>
      </c>
    </row>
    <row r="101">
      <c r="A101" s="4" t="inlineStr">
        <is>
          <t>Other financial assets</t>
        </is>
      </c>
      <c r="B101" s="5" t="n">
        <v>9838420</v>
      </c>
      <c r="C101" s="5" t="n">
        <v>222443</v>
      </c>
    </row>
    <row r="102">
      <c r="A102" s="4" t="inlineStr">
        <is>
          <t>At fair value [member] | Market securities and investments in other companies [Member]</t>
        </is>
      </c>
    </row>
    <row r="103">
      <c r="A103" s="3" t="inlineStr">
        <is>
          <t>Disclosure of Financial Instruments [Line Items]</t>
        </is>
      </c>
    </row>
    <row r="104">
      <c r="A104" s="4" t="inlineStr">
        <is>
          <t>Other financial assets</t>
        </is>
      </c>
      <c r="B104" s="5" t="n">
        <v>14013076</v>
      </c>
      <c r="C104" s="5" t="n">
        <v>7329096</v>
      </c>
    </row>
    <row r="105">
      <c r="A105" s="4" t="inlineStr">
        <is>
          <t>At fair value [member] | Derivative hedge assets [Member]</t>
        </is>
      </c>
    </row>
    <row r="106">
      <c r="A106" s="3" t="inlineStr">
        <is>
          <t>Disclosure of Financial Instruments [Line Items]</t>
        </is>
      </c>
    </row>
    <row r="107">
      <c r="A107" s="4" t="inlineStr">
        <is>
          <t>Other financial assets</t>
        </is>
      </c>
      <c r="B107" s="5" t="n">
        <v>31252095</v>
      </c>
      <c r="C107" s="5" t="n">
        <v>16614484</v>
      </c>
    </row>
    <row r="108">
      <c r="A108" s="4" t="inlineStr">
        <is>
          <t>At fair value [member] | Derivative not designated as hedges [Member]</t>
        </is>
      </c>
    </row>
    <row r="109">
      <c r="A109" s="3" t="inlineStr">
        <is>
          <t>Disclosure of Financial Instruments [Line Items]</t>
        </is>
      </c>
    </row>
    <row r="110">
      <c r="A110" s="4" t="inlineStr">
        <is>
          <t>Other financial liabilities</t>
        </is>
      </c>
      <c r="B110" s="5" t="n">
        <v>411954</v>
      </c>
      <c r="C110" s="5" t="n">
        <v>4243939</v>
      </c>
    </row>
    <row r="111">
      <c r="A111" s="4" t="inlineStr">
        <is>
          <t>At fair value [member] | Derivatives designated as hedges [Member]</t>
        </is>
      </c>
    </row>
    <row r="112">
      <c r="A112" s="3" t="inlineStr">
        <is>
          <t>Disclosure of Financial Instruments [Line Items]</t>
        </is>
      </c>
    </row>
    <row r="113">
      <c r="A113" s="4" t="inlineStr">
        <is>
          <t>Other financial liabilities</t>
        </is>
      </c>
      <c r="B113" s="6" t="n">
        <v>8813456</v>
      </c>
      <c r="C113" s="6" t="n">
        <v>532364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2) - CLP ($) $ in Thousands</t>
        </is>
      </c>
      <c r="B1" s="2" t="inlineStr">
        <is>
          <t>Dec. 31, 2021</t>
        </is>
      </c>
      <c r="C1" s="2" t="inlineStr">
        <is>
          <t>Dec. 31, 2020</t>
        </is>
      </c>
      <c r="D1" s="2" t="inlineStr">
        <is>
          <t>Dec. 31, 2019</t>
        </is>
      </c>
      <c r="E1" s="2" t="inlineStr">
        <is>
          <t>Dec. 31, 2018</t>
        </is>
      </c>
    </row>
    <row r="2">
      <c r="A2" s="3" t="inlineStr">
        <is>
          <t>Financial assets</t>
        </is>
      </c>
    </row>
    <row r="3">
      <c r="A3" s="4" t="inlineStr">
        <is>
          <t>Other financial assets</t>
        </is>
      </c>
      <c r="B3" s="6" t="n">
        <v>55103591</v>
      </c>
      <c r="C3" s="6" t="n">
        <v>24166023</v>
      </c>
    </row>
    <row r="4">
      <c r="A4" s="4" t="inlineStr">
        <is>
          <t>Cash and cash equivalents</t>
        </is>
      </c>
      <c r="B4" s="5" t="n">
        <v>265568125</v>
      </c>
      <c r="C4" s="5" t="n">
        <v>396389016</v>
      </c>
      <c r="D4" s="6" t="n">
        <v>196369224</v>
      </c>
      <c r="E4" s="6" t="n">
        <v>319014050</v>
      </c>
    </row>
    <row r="5">
      <c r="A5" s="4" t="inlineStr">
        <is>
          <t>Trade and other current receivables (net)</t>
        </is>
      </c>
      <c r="B5" s="5" t="n">
        <v>376796973</v>
      </c>
      <c r="C5" s="5" t="n">
        <v>277248558</v>
      </c>
    </row>
    <row r="6">
      <c r="A6" s="4" t="inlineStr">
        <is>
          <t>Account receivable from to related companies</t>
        </is>
      </c>
      <c r="B6" s="5" t="n">
        <v>5411461</v>
      </c>
      <c r="C6" s="5" t="n">
        <v>5445634</v>
      </c>
    </row>
    <row r="7">
      <c r="A7" s="4" t="inlineStr">
        <is>
          <t>Total financial assets</t>
        </is>
      </c>
      <c r="B7" s="5" t="n">
        <v>702880150</v>
      </c>
      <c r="C7" s="5" t="n">
        <v>703249231</v>
      </c>
    </row>
    <row r="8">
      <c r="A8" s="3" t="inlineStr">
        <is>
          <t>Financial liabilities</t>
        </is>
      </c>
    </row>
    <row r="9">
      <c r="A9" s="4" t="inlineStr">
        <is>
          <t>Other financial liabilities</t>
        </is>
      </c>
      <c r="B9" s="5" t="n">
        <v>490457495</v>
      </c>
      <c r="C9" s="5" t="n">
        <v>315818562</v>
      </c>
      <c r="D9" s="6" t="n">
        <v>270635594</v>
      </c>
    </row>
    <row r="10">
      <c r="A10" s="4" t="inlineStr">
        <is>
          <t>Total financial liabilities measured at amortized cost</t>
        </is>
      </c>
      <c r="B10" s="5" t="n">
        <v>559696202</v>
      </c>
      <c r="C10" s="5" t="n">
        <v>482006330</v>
      </c>
    </row>
    <row r="11">
      <c r="A11" s="4" t="inlineStr">
        <is>
          <t>Lease liabilities</t>
        </is>
      </c>
      <c r="C11" s="5" t="n">
        <v>32134911</v>
      </c>
    </row>
    <row r="12">
      <c r="A12" s="4" t="inlineStr">
        <is>
          <t>Account payable- trade and other payable</t>
        </is>
      </c>
      <c r="B12" s="5" t="n">
        <v>515598641</v>
      </c>
      <c r="C12" s="5" t="n">
        <v>324540952</v>
      </c>
    </row>
    <row r="13">
      <c r="A13" s="4" t="inlineStr">
        <is>
          <t>Accounts payable to related entities</t>
        </is>
      </c>
      <c r="B13" s="5" t="n">
        <v>26208319</v>
      </c>
      <c r="C13" s="5" t="n">
        <v>18432354</v>
      </c>
    </row>
    <row r="14">
      <c r="A14" s="4" t="inlineStr">
        <is>
          <t>Total Financial liabilities</t>
        </is>
      </c>
      <c r="B14" s="5" t="n">
        <v>1136664546</v>
      </c>
      <c r="C14" s="5" t="n">
        <v>857114547</v>
      </c>
    </row>
    <row r="15">
      <c r="A15" s="4" t="inlineStr">
        <is>
          <t>Fair value with changes in income [member]</t>
        </is>
      </c>
    </row>
    <row r="16">
      <c r="A16" s="3" t="inlineStr">
        <is>
          <t>Financial liabilities</t>
        </is>
      </c>
    </row>
    <row r="17">
      <c r="A17" s="4" t="inlineStr">
        <is>
          <t>Lease liabilities</t>
        </is>
      </c>
      <c r="C17" s="5" t="n">
        <v>0</v>
      </c>
    </row>
    <row r="18">
      <c r="A18" s="4" t="inlineStr">
        <is>
          <t>Account payable- trade and other payable</t>
        </is>
      </c>
      <c r="B18" s="5" t="n">
        <v>0</v>
      </c>
      <c r="C18" s="5" t="n">
        <v>0</v>
      </c>
    </row>
    <row r="19">
      <c r="A19" s="4" t="inlineStr">
        <is>
          <t>Accounts payable to related entities</t>
        </is>
      </c>
      <c r="B19" s="5" t="n">
        <v>0</v>
      </c>
      <c r="C19" s="5" t="n">
        <v>0</v>
      </c>
    </row>
    <row r="20">
      <c r="A20" s="4" t="inlineStr">
        <is>
          <t>Hedge derivatives [Member]</t>
        </is>
      </c>
    </row>
    <row r="21">
      <c r="A21" s="3" t="inlineStr">
        <is>
          <t>Financial liabilities</t>
        </is>
      </c>
    </row>
    <row r="22">
      <c r="A22" s="4" t="inlineStr">
        <is>
          <t>Lease liabilities</t>
        </is>
      </c>
      <c r="C22" s="5" t="n">
        <v>0</v>
      </c>
    </row>
    <row r="23">
      <c r="A23" s="4" t="inlineStr">
        <is>
          <t>Account payable- trade and other payable</t>
        </is>
      </c>
      <c r="B23" s="5" t="n">
        <v>0</v>
      </c>
      <c r="C23" s="5" t="n">
        <v>0</v>
      </c>
    </row>
    <row r="24">
      <c r="A24" s="4" t="inlineStr">
        <is>
          <t>Accounts payable to related entities</t>
        </is>
      </c>
      <c r="B24" s="5" t="n">
        <v>0</v>
      </c>
      <c r="C24" s="5" t="n">
        <v>0</v>
      </c>
    </row>
    <row r="25">
      <c r="A25" s="4" t="inlineStr">
        <is>
          <t>Financial libilities measured at amortized cost [member]</t>
        </is>
      </c>
    </row>
    <row r="26">
      <c r="A26" s="3" t="inlineStr">
        <is>
          <t>Financial liabilities</t>
        </is>
      </c>
    </row>
    <row r="27">
      <c r="A27" s="4" t="inlineStr">
        <is>
          <t>Lease liabilities</t>
        </is>
      </c>
      <c r="C27" s="5" t="n">
        <v>32134911</v>
      </c>
    </row>
    <row r="28">
      <c r="A28" s="4" t="inlineStr">
        <is>
          <t>Account payable- trade and other payable</t>
        </is>
      </c>
      <c r="B28" s="5" t="n">
        <v>515598641</v>
      </c>
      <c r="C28" s="5" t="n">
        <v>324540952</v>
      </c>
    </row>
    <row r="29">
      <c r="A29" s="4" t="inlineStr">
        <is>
          <t>Accounts payable to related entities</t>
        </is>
      </c>
      <c r="B29" s="5" t="n">
        <v>26208319</v>
      </c>
      <c r="C29" s="5" t="n">
        <v>18432354</v>
      </c>
    </row>
    <row r="30">
      <c r="A30" s="4" t="inlineStr">
        <is>
          <t>Bank borrowings [Member]</t>
        </is>
      </c>
    </row>
    <row r="31">
      <c r="A31" s="3" t="inlineStr">
        <is>
          <t>Financial liabilities</t>
        </is>
      </c>
    </row>
    <row r="32">
      <c r="A32" s="4" t="inlineStr">
        <is>
          <t>Total financial liabilities measured at amortized cost</t>
        </is>
      </c>
      <c r="B32" s="5" t="n">
        <v>190661800</v>
      </c>
      <c r="C32" s="5" t="n">
        <v>125906105</v>
      </c>
    </row>
    <row r="33">
      <c r="A33" s="4" t="inlineStr">
        <is>
          <t>Bank borrowings [Member] | Fair value with changes in income [member]</t>
        </is>
      </c>
    </row>
    <row r="34">
      <c r="A34" s="3" t="inlineStr">
        <is>
          <t>Financial liabilities</t>
        </is>
      </c>
    </row>
    <row r="35">
      <c r="A35" s="4" t="inlineStr">
        <is>
          <t>Total financial liabilities measured at amortized cost</t>
        </is>
      </c>
      <c r="B35" s="5" t="n">
        <v>0</v>
      </c>
      <c r="C35" s="5" t="n">
        <v>0</v>
      </c>
    </row>
    <row r="36">
      <c r="A36" s="4" t="inlineStr">
        <is>
          <t>Bank borrowings [Member] | Hedge derivatives [Member]</t>
        </is>
      </c>
    </row>
    <row r="37">
      <c r="A37" s="3" t="inlineStr">
        <is>
          <t>Financial liabilities</t>
        </is>
      </c>
    </row>
    <row r="38">
      <c r="A38" s="4" t="inlineStr">
        <is>
          <t>Total financial liabilities measured at amortized cost</t>
        </is>
      </c>
      <c r="B38" s="5" t="n">
        <v>0</v>
      </c>
      <c r="C38" s="5" t="n">
        <v>0</v>
      </c>
    </row>
    <row r="39">
      <c r="A39" s="4" t="inlineStr">
        <is>
          <t>Bank borrowings [Member] | Financial libilities measured at amortized cost [member]</t>
        </is>
      </c>
    </row>
    <row r="40">
      <c r="A40" s="3" t="inlineStr">
        <is>
          <t>Financial liabilities</t>
        </is>
      </c>
    </row>
    <row r="41">
      <c r="A41" s="4" t="inlineStr">
        <is>
          <t>Total financial liabilities measured at amortized cost</t>
        </is>
      </c>
      <c r="B41" s="5" t="n">
        <v>190661800</v>
      </c>
      <c r="C41" s="5" t="n">
        <v>125906105</v>
      </c>
    </row>
    <row r="42">
      <c r="A42" s="4" t="inlineStr">
        <is>
          <t>Bond payable [Member]</t>
        </is>
      </c>
    </row>
    <row r="43">
      <c r="A43" s="3" t="inlineStr">
        <is>
          <t>Financial liabilities</t>
        </is>
      </c>
    </row>
    <row r="44">
      <c r="A44" s="4" t="inlineStr">
        <is>
          <t>Total financial liabilities measured at amortized cost</t>
        </is>
      </c>
      <c r="B44" s="5" t="n">
        <v>347828044</v>
      </c>
      <c r="C44" s="5" t="n">
        <v>332416479</v>
      </c>
    </row>
    <row r="45">
      <c r="A45" s="4" t="inlineStr">
        <is>
          <t>Bond payable [Member] | Fair value with changes in income [member]</t>
        </is>
      </c>
    </row>
    <row r="46">
      <c r="A46" s="3" t="inlineStr">
        <is>
          <t>Financial liabilities</t>
        </is>
      </c>
    </row>
    <row r="47">
      <c r="A47" s="4" t="inlineStr">
        <is>
          <t>Total financial liabilities measured at amortized cost</t>
        </is>
      </c>
      <c r="B47" s="5" t="n">
        <v>0</v>
      </c>
      <c r="C47" s="5" t="n">
        <v>0</v>
      </c>
    </row>
    <row r="48">
      <c r="A48" s="4" t="inlineStr">
        <is>
          <t>Bond payable [Member] | Hedge derivatives [Member]</t>
        </is>
      </c>
    </row>
    <row r="49">
      <c r="A49" s="3" t="inlineStr">
        <is>
          <t>Financial liabilities</t>
        </is>
      </c>
    </row>
    <row r="50">
      <c r="A50" s="4" t="inlineStr">
        <is>
          <t>Total financial liabilities measured at amortized cost</t>
        </is>
      </c>
      <c r="B50" s="5" t="n">
        <v>0</v>
      </c>
      <c r="C50" s="5" t="n">
        <v>0</v>
      </c>
    </row>
    <row r="51">
      <c r="A51" s="4" t="inlineStr">
        <is>
          <t>Bond payable [Member] | Financial libilities measured at amortized cost [member]</t>
        </is>
      </c>
    </row>
    <row r="52">
      <c r="A52" s="3" t="inlineStr">
        <is>
          <t>Financial liabilities</t>
        </is>
      </c>
    </row>
    <row r="53">
      <c r="A53" s="4" t="inlineStr">
        <is>
          <t>Total financial liabilities measured at amortized cost</t>
        </is>
      </c>
      <c r="B53" s="5" t="n">
        <v>347828044</v>
      </c>
      <c r="C53" s="5" t="n">
        <v>332416479</v>
      </c>
    </row>
    <row r="54">
      <c r="A54" s="4" t="inlineStr">
        <is>
          <t>Financial leases obligations [Member]</t>
        </is>
      </c>
    </row>
    <row r="55">
      <c r="A55" s="3" t="inlineStr">
        <is>
          <t>Financial liabilities</t>
        </is>
      </c>
    </row>
    <row r="56">
      <c r="A56" s="4" t="inlineStr">
        <is>
          <t>Total financial liabilities measured at amortized cost</t>
        </is>
      </c>
      <c r="B56" s="5" t="n">
        <v>35161384</v>
      </c>
    </row>
    <row r="57">
      <c r="A57" s="4" t="inlineStr">
        <is>
          <t>Financial leases obligations [Member] | Fair value with changes in income [member]</t>
        </is>
      </c>
    </row>
    <row r="58">
      <c r="A58" s="3" t="inlineStr">
        <is>
          <t>Financial liabilities</t>
        </is>
      </c>
    </row>
    <row r="59">
      <c r="A59" s="4" t="inlineStr">
        <is>
          <t>Total financial liabilities measured at amortized cost</t>
        </is>
      </c>
      <c r="B59" s="5" t="n">
        <v>0</v>
      </c>
    </row>
    <row r="60">
      <c r="A60" s="4" t="inlineStr">
        <is>
          <t>Financial leases obligations [Member] | Hedge derivatives [Member]</t>
        </is>
      </c>
    </row>
    <row r="61">
      <c r="A61" s="3" t="inlineStr">
        <is>
          <t>Financial liabilities</t>
        </is>
      </c>
    </row>
    <row r="62">
      <c r="A62" s="4" t="inlineStr">
        <is>
          <t>Total financial liabilities measured at amortized cost</t>
        </is>
      </c>
      <c r="B62" s="5" t="n">
        <v>0</v>
      </c>
    </row>
    <row r="63">
      <c r="A63" s="4" t="inlineStr">
        <is>
          <t>Financial leases obligations [Member] | Financial libilities measured at amortized cost [member]</t>
        </is>
      </c>
    </row>
    <row r="64">
      <c r="A64" s="3" t="inlineStr">
        <is>
          <t>Financial liabilities</t>
        </is>
      </c>
    </row>
    <row r="65">
      <c r="A65" s="4" t="inlineStr">
        <is>
          <t>Total financial liabilities measured at amortized cost</t>
        </is>
      </c>
      <c r="B65" s="5" t="n">
        <v>35161384</v>
      </c>
    </row>
    <row r="66">
      <c r="A66" s="4" t="inlineStr">
        <is>
          <t>Deposits for return of bottles and containers [Member]</t>
        </is>
      </c>
    </row>
    <row r="67">
      <c r="A67" s="3" t="inlineStr">
        <is>
          <t>Financial liabilities</t>
        </is>
      </c>
    </row>
    <row r="68">
      <c r="A68" s="4" t="inlineStr">
        <is>
          <t>Total financial liabilities measured at amortized cost</t>
        </is>
      </c>
      <c r="B68" s="5" t="n">
        <v>11980948</v>
      </c>
      <c r="C68" s="5" t="n">
        <v>14116167</v>
      </c>
    </row>
    <row r="69">
      <c r="A69" s="4" t="inlineStr">
        <is>
          <t>Deposits for return of bottles and containers [Member] | Fair value with changes in income [member]</t>
        </is>
      </c>
    </row>
    <row r="70">
      <c r="A70" s="3" t="inlineStr">
        <is>
          <t>Financial liabilities</t>
        </is>
      </c>
    </row>
    <row r="71">
      <c r="A71" s="4" t="inlineStr">
        <is>
          <t>Total financial liabilities measured at amortized cost</t>
        </is>
      </c>
      <c r="B71" s="5" t="n">
        <v>0</v>
      </c>
      <c r="C71" s="5" t="n">
        <v>0</v>
      </c>
    </row>
    <row r="72">
      <c r="A72" s="4" t="inlineStr">
        <is>
          <t>Deposits for return of bottles and containers [Member] | Hedge derivatives [Member]</t>
        </is>
      </c>
    </row>
    <row r="73">
      <c r="A73" s="3" t="inlineStr">
        <is>
          <t>Financial liabilities</t>
        </is>
      </c>
    </row>
    <row r="74">
      <c r="A74" s="4" t="inlineStr">
        <is>
          <t>Total financial liabilities measured at amortized cost</t>
        </is>
      </c>
      <c r="B74" s="5" t="n">
        <v>0</v>
      </c>
      <c r="C74" s="5" t="n">
        <v>0</v>
      </c>
    </row>
    <row r="75">
      <c r="A75" s="4" t="inlineStr">
        <is>
          <t>Deposits for return of bottles and containers [Member] | Financial libilities measured at amortized cost [member]</t>
        </is>
      </c>
    </row>
    <row r="76">
      <c r="A76" s="3" t="inlineStr">
        <is>
          <t>Financial liabilities</t>
        </is>
      </c>
    </row>
    <row r="77">
      <c r="A77" s="4" t="inlineStr">
        <is>
          <t>Total financial liabilities measured at amortized cost</t>
        </is>
      </c>
      <c r="B77" s="5" t="n">
        <v>11980948</v>
      </c>
      <c r="C77" s="5" t="n">
        <v>14116167</v>
      </c>
    </row>
    <row r="78">
      <c r="A78" s="4" t="inlineStr">
        <is>
          <t>Derivative financial instruments [Member]</t>
        </is>
      </c>
    </row>
    <row r="79">
      <c r="A79" s="3" t="inlineStr">
        <is>
          <t>Financial assets</t>
        </is>
      </c>
    </row>
    <row r="80">
      <c r="A80" s="4" t="inlineStr">
        <is>
          <t>Other financial assets</t>
        </is>
      </c>
      <c r="B80" s="5" t="n">
        <v>9838420</v>
      </c>
      <c r="C80" s="5" t="n">
        <v>222443</v>
      </c>
    </row>
    <row r="81">
      <c r="A81" s="4" t="inlineStr">
        <is>
          <t>Market securities and investments in other companies [Member]</t>
        </is>
      </c>
    </row>
    <row r="82">
      <c r="A82" s="3" t="inlineStr">
        <is>
          <t>Financial assets</t>
        </is>
      </c>
    </row>
    <row r="83">
      <c r="A83" s="4" t="inlineStr">
        <is>
          <t>Other financial assets</t>
        </is>
      </c>
      <c r="B83" s="5" t="n">
        <v>14013076</v>
      </c>
      <c r="C83" s="5" t="n">
        <v>7329096</v>
      </c>
    </row>
    <row r="84">
      <c r="A84" s="4" t="inlineStr">
        <is>
          <t>Derivative hedge assets [Member]</t>
        </is>
      </c>
    </row>
    <row r="85">
      <c r="A85" s="3" t="inlineStr">
        <is>
          <t>Financial assets</t>
        </is>
      </c>
    </row>
    <row r="86">
      <c r="A86" s="4" t="inlineStr">
        <is>
          <t>Other financial assets</t>
        </is>
      </c>
      <c r="B86" s="5" t="n">
        <v>31252095</v>
      </c>
    </row>
    <row r="87">
      <c r="A87" s="4" t="inlineStr">
        <is>
          <t>Derivative designated as hedges [Member]</t>
        </is>
      </c>
    </row>
    <row r="88">
      <c r="A88" s="3" t="inlineStr">
        <is>
          <t>Financial assets</t>
        </is>
      </c>
    </row>
    <row r="89">
      <c r="A89" s="4" t="inlineStr">
        <is>
          <t>Other financial assets</t>
        </is>
      </c>
      <c r="C89" s="5" t="n">
        <v>16614484</v>
      </c>
    </row>
    <row r="90">
      <c r="A90" s="4" t="inlineStr">
        <is>
          <t>Derivative not designated as hedges [Member]</t>
        </is>
      </c>
    </row>
    <row r="91">
      <c r="A91" s="3" t="inlineStr">
        <is>
          <t>Financial liabilities</t>
        </is>
      </c>
    </row>
    <row r="92">
      <c r="A92" s="4" t="inlineStr">
        <is>
          <t>Other financial liabilities</t>
        </is>
      </c>
      <c r="B92" s="5" t="n">
        <v>411954</v>
      </c>
      <c r="C92" s="5" t="n">
        <v>4243939</v>
      </c>
    </row>
    <row r="93">
      <c r="A93" s="4" t="inlineStr">
        <is>
          <t>Derivative not designated as hedges [Member] | Fair value with changes in income [member]</t>
        </is>
      </c>
    </row>
    <row r="94">
      <c r="A94" s="3" t="inlineStr">
        <is>
          <t>Financial liabilities</t>
        </is>
      </c>
    </row>
    <row r="95">
      <c r="A95" s="4" t="inlineStr">
        <is>
          <t>Other financial liabilities</t>
        </is>
      </c>
      <c r="B95" s="5" t="n">
        <v>411954</v>
      </c>
      <c r="C95" s="5" t="n">
        <v>4243939</v>
      </c>
    </row>
    <row r="96">
      <c r="A96" s="4" t="inlineStr">
        <is>
          <t>Derivative not designated as hedges [Member] | Hedge derivatives [Member]</t>
        </is>
      </c>
    </row>
    <row r="97">
      <c r="A97" s="3" t="inlineStr">
        <is>
          <t>Financial liabilities</t>
        </is>
      </c>
    </row>
    <row r="98">
      <c r="A98" s="4" t="inlineStr">
        <is>
          <t>Other financial liabilities</t>
        </is>
      </c>
      <c r="B98" s="5" t="n">
        <v>0</v>
      </c>
      <c r="C98" s="5" t="n">
        <v>0</v>
      </c>
    </row>
    <row r="99">
      <c r="A99" s="4" t="inlineStr">
        <is>
          <t>Derivative not designated as hedges [Member] | Financial libilities measured at amortized cost [member]</t>
        </is>
      </c>
    </row>
    <row r="100">
      <c r="A100" s="3" t="inlineStr">
        <is>
          <t>Financial liabilities</t>
        </is>
      </c>
    </row>
    <row r="101">
      <c r="A101" s="4" t="inlineStr">
        <is>
          <t>Other financial liabilities</t>
        </is>
      </c>
      <c r="B101" s="5" t="n">
        <v>0</v>
      </c>
      <c r="C101" s="5" t="n">
        <v>0</v>
      </c>
    </row>
    <row r="102">
      <c r="A102" s="4" t="inlineStr">
        <is>
          <t>Derivatives designated as hedges [Member]</t>
        </is>
      </c>
    </row>
    <row r="103">
      <c r="A103" s="3" t="inlineStr">
        <is>
          <t>Financial liabilities</t>
        </is>
      </c>
    </row>
    <row r="104">
      <c r="A104" s="4" t="inlineStr">
        <is>
          <t>Other financial liabilities</t>
        </is>
      </c>
      <c r="B104" s="5" t="n">
        <v>8813456</v>
      </c>
      <c r="C104" s="5" t="n">
        <v>5323640</v>
      </c>
    </row>
    <row r="105">
      <c r="A105" s="4" t="inlineStr">
        <is>
          <t>Derivatives designated as hedges [Member] | Fair value with changes in income [member]</t>
        </is>
      </c>
    </row>
    <row r="106">
      <c r="A106" s="3" t="inlineStr">
        <is>
          <t>Financial liabilities</t>
        </is>
      </c>
    </row>
    <row r="107">
      <c r="A107" s="4" t="inlineStr">
        <is>
          <t>Other financial liabilities</t>
        </is>
      </c>
      <c r="B107" s="5" t="n">
        <v>0</v>
      </c>
      <c r="C107" s="5" t="n">
        <v>0</v>
      </c>
    </row>
    <row r="108">
      <c r="A108" s="4" t="inlineStr">
        <is>
          <t>Derivatives designated as hedges [Member] | Hedge derivatives [Member]</t>
        </is>
      </c>
    </row>
    <row r="109">
      <c r="A109" s="3" t="inlineStr">
        <is>
          <t>Financial liabilities</t>
        </is>
      </c>
    </row>
    <row r="110">
      <c r="A110" s="4" t="inlineStr">
        <is>
          <t>Other financial liabilities</t>
        </is>
      </c>
      <c r="B110" s="5" t="n">
        <v>8813456</v>
      </c>
      <c r="C110" s="5" t="n">
        <v>5323640</v>
      </c>
    </row>
    <row r="111">
      <c r="A111" s="4" t="inlineStr">
        <is>
          <t>Derivatives designated as hedges [Member] | Financial libilities measured at amortized cost [member]</t>
        </is>
      </c>
    </row>
    <row r="112">
      <c r="A112" s="3" t="inlineStr">
        <is>
          <t>Financial liabilities</t>
        </is>
      </c>
    </row>
    <row r="113">
      <c r="A113" s="4" t="inlineStr">
        <is>
          <t>Other financial liabilities</t>
        </is>
      </c>
      <c r="B113" s="5" t="n">
        <v>0</v>
      </c>
      <c r="C113" s="5" t="n">
        <v>0</v>
      </c>
    </row>
    <row r="114">
      <c r="A114" s="4" t="inlineStr">
        <is>
          <t>Fair value with changes in income [member]</t>
        </is>
      </c>
    </row>
    <row r="115">
      <c r="A115" s="3" t="inlineStr">
        <is>
          <t>Financial assets</t>
        </is>
      </c>
    </row>
    <row r="116">
      <c r="A116" s="4" t="inlineStr">
        <is>
          <t>Other financial assets</t>
        </is>
      </c>
      <c r="B116" s="5" t="n">
        <v>23851496</v>
      </c>
      <c r="C116" s="5" t="n">
        <v>7551539</v>
      </c>
    </row>
    <row r="117">
      <c r="A117" s="4" t="inlineStr">
        <is>
          <t>Cash and cash equivalents</t>
        </is>
      </c>
      <c r="B117" s="5" t="n">
        <v>0</v>
      </c>
      <c r="C117" s="5" t="n">
        <v>0</v>
      </c>
    </row>
    <row r="118">
      <c r="A118" s="4" t="inlineStr">
        <is>
          <t>Trade and other current receivables (net)</t>
        </is>
      </c>
      <c r="B118" s="5" t="n">
        <v>0</v>
      </c>
      <c r="C118" s="5" t="n">
        <v>0</v>
      </c>
    </row>
    <row r="119">
      <c r="A119" s="4" t="inlineStr">
        <is>
          <t>Account receivable from to related companies</t>
        </is>
      </c>
      <c r="B119" s="5" t="n">
        <v>0</v>
      </c>
      <c r="C119" s="5" t="n">
        <v>0</v>
      </c>
    </row>
    <row r="120">
      <c r="A120" s="4" t="inlineStr">
        <is>
          <t>Total financial assets</t>
        </is>
      </c>
      <c r="B120" s="5" t="n">
        <v>23851496</v>
      </c>
      <c r="C120" s="5" t="n">
        <v>7551539</v>
      </c>
    </row>
    <row r="121">
      <c r="A121" s="3" t="inlineStr">
        <is>
          <t>Financial liabilities</t>
        </is>
      </c>
    </row>
    <row r="122">
      <c r="A122" s="4" t="inlineStr">
        <is>
          <t>Total financial liabilities measured at amortized cost</t>
        </is>
      </c>
      <c r="B122" s="5" t="n">
        <v>411954</v>
      </c>
      <c r="C122" s="5" t="n">
        <v>4243939</v>
      </c>
    </row>
    <row r="123">
      <c r="A123" s="4" t="inlineStr">
        <is>
          <t>Total Financial liabilities</t>
        </is>
      </c>
      <c r="B123" s="5" t="n">
        <v>411954</v>
      </c>
      <c r="C123" s="5" t="n">
        <v>4243939</v>
      </c>
    </row>
    <row r="124">
      <c r="A124" s="4" t="inlineStr">
        <is>
          <t>Fair value with changes in income [member] | Derivative financial instruments [Member]</t>
        </is>
      </c>
    </row>
    <row r="125">
      <c r="A125" s="3" t="inlineStr">
        <is>
          <t>Financial assets</t>
        </is>
      </c>
    </row>
    <row r="126">
      <c r="A126" s="4" t="inlineStr">
        <is>
          <t>Other financial assets</t>
        </is>
      </c>
      <c r="B126" s="5" t="n">
        <v>9838420</v>
      </c>
      <c r="C126" s="5" t="n">
        <v>222443</v>
      </c>
    </row>
    <row r="127">
      <c r="A127" s="4" t="inlineStr">
        <is>
          <t>Fair value with changes in income [member] | Market securities and investments in other companies [Member]</t>
        </is>
      </c>
    </row>
    <row r="128">
      <c r="A128" s="3" t="inlineStr">
        <is>
          <t>Financial assets</t>
        </is>
      </c>
    </row>
    <row r="129">
      <c r="A129" s="4" t="inlineStr">
        <is>
          <t>Other financial assets</t>
        </is>
      </c>
      <c r="B129" s="5" t="n">
        <v>14013076</v>
      </c>
      <c r="C129" s="5" t="n">
        <v>7329096</v>
      </c>
    </row>
    <row r="130">
      <c r="A130" s="4" t="inlineStr">
        <is>
          <t>Fair value with changes in income [member] | Derivative hedge assets [Member]</t>
        </is>
      </c>
    </row>
    <row r="131">
      <c r="A131" s="3" t="inlineStr">
        <is>
          <t>Financial assets</t>
        </is>
      </c>
    </row>
    <row r="132">
      <c r="A132" s="4" t="inlineStr">
        <is>
          <t>Other financial assets</t>
        </is>
      </c>
      <c r="B132" s="5" t="n">
        <v>0</v>
      </c>
    </row>
    <row r="133">
      <c r="A133" s="4" t="inlineStr">
        <is>
          <t>Fair value with changes in income [member] | Derivative designated as hedges [Member]</t>
        </is>
      </c>
    </row>
    <row r="134">
      <c r="A134" s="3" t="inlineStr">
        <is>
          <t>Financial assets</t>
        </is>
      </c>
    </row>
    <row r="135">
      <c r="A135" s="4" t="inlineStr">
        <is>
          <t>Other financial assets</t>
        </is>
      </c>
      <c r="C135" s="5" t="n">
        <v>0</v>
      </c>
    </row>
    <row r="136">
      <c r="A136" s="4" t="inlineStr">
        <is>
          <t>Financial Assets Measured At Amortized Cost [Member]</t>
        </is>
      </c>
    </row>
    <row r="137">
      <c r="A137" s="3" t="inlineStr">
        <is>
          <t>Financial assets</t>
        </is>
      </c>
    </row>
    <row r="138">
      <c r="A138" s="4" t="inlineStr">
        <is>
          <t>Other financial assets</t>
        </is>
      </c>
      <c r="B138" s="5" t="n">
        <v>31252095</v>
      </c>
      <c r="C138" s="5" t="n">
        <v>16614484</v>
      </c>
    </row>
    <row r="139">
      <c r="A139" s="4" t="inlineStr">
        <is>
          <t>Cash and cash equivalents</t>
        </is>
      </c>
      <c r="B139" s="5" t="n">
        <v>265568125</v>
      </c>
      <c r="C139" s="5" t="n">
        <v>396389016</v>
      </c>
    </row>
    <row r="140">
      <c r="A140" s="4" t="inlineStr">
        <is>
          <t>Trade and other current receivables (net)</t>
        </is>
      </c>
      <c r="B140" s="5" t="n">
        <v>376796973</v>
      </c>
      <c r="C140" s="5" t="n">
        <v>277248558</v>
      </c>
    </row>
    <row r="141">
      <c r="A141" s="4" t="inlineStr">
        <is>
          <t>Account receivable from to related companies</t>
        </is>
      </c>
      <c r="B141" s="5" t="n">
        <v>5411461</v>
      </c>
      <c r="C141" s="5" t="n">
        <v>5445634</v>
      </c>
    </row>
    <row r="142">
      <c r="A142" s="4" t="inlineStr">
        <is>
          <t>Total financial assets</t>
        </is>
      </c>
      <c r="B142" s="5" t="n">
        <v>31252095</v>
      </c>
      <c r="C142" s="5" t="n">
        <v>16614484</v>
      </c>
    </row>
    <row r="143">
      <c r="A143" s="3" t="inlineStr">
        <is>
          <t>Financial liabilities</t>
        </is>
      </c>
    </row>
    <row r="144">
      <c r="A144" s="4" t="inlineStr">
        <is>
          <t>Total financial liabilities measured at amortized cost</t>
        </is>
      </c>
      <c r="B144" s="5" t="n">
        <v>550470792</v>
      </c>
      <c r="C144" s="5" t="n">
        <v>472438751</v>
      </c>
    </row>
    <row r="145">
      <c r="A145" s="4" t="inlineStr">
        <is>
          <t>Total Financial liabilities</t>
        </is>
      </c>
      <c r="B145" s="5" t="n">
        <v>1127439136</v>
      </c>
      <c r="C145" s="5" t="n">
        <v>847546968</v>
      </c>
    </row>
    <row r="146">
      <c r="A146" s="4" t="inlineStr">
        <is>
          <t>Financial Assets Measured At Amortized Cost [Member] | Derivative financial instruments [Member]</t>
        </is>
      </c>
    </row>
    <row r="147">
      <c r="A147" s="3" t="inlineStr">
        <is>
          <t>Financial assets</t>
        </is>
      </c>
    </row>
    <row r="148">
      <c r="A148" s="4" t="inlineStr">
        <is>
          <t>Other financial assets</t>
        </is>
      </c>
      <c r="B148" s="5" t="n">
        <v>0</v>
      </c>
      <c r="C148" s="5" t="n">
        <v>0</v>
      </c>
    </row>
    <row r="149">
      <c r="A149" s="4" t="inlineStr">
        <is>
          <t>Financial Assets Measured At Amortized Cost [Member] | Market securities and investments in other companies [Member]</t>
        </is>
      </c>
    </row>
    <row r="150">
      <c r="A150" s="3" t="inlineStr">
        <is>
          <t>Financial assets</t>
        </is>
      </c>
    </row>
    <row r="151">
      <c r="A151" s="4" t="inlineStr">
        <is>
          <t>Other financial assets</t>
        </is>
      </c>
      <c r="B151" s="5" t="n">
        <v>0</v>
      </c>
      <c r="C151" s="5" t="n">
        <v>0</v>
      </c>
    </row>
    <row r="152">
      <c r="A152" s="4" t="inlineStr">
        <is>
          <t>Financial Assets Measured At Amortized Cost [Member] | Derivative hedge assets [Member]</t>
        </is>
      </c>
    </row>
    <row r="153">
      <c r="A153" s="3" t="inlineStr">
        <is>
          <t>Financial assets</t>
        </is>
      </c>
    </row>
    <row r="154">
      <c r="A154" s="4" t="inlineStr">
        <is>
          <t>Other financial assets</t>
        </is>
      </c>
      <c r="B154" s="5" t="n">
        <v>0</v>
      </c>
    </row>
    <row r="155">
      <c r="A155" s="4" t="inlineStr">
        <is>
          <t>Financial Assets Measured At Amortized Cost [Member] | Derivative designated as hedges [Member]</t>
        </is>
      </c>
    </row>
    <row r="156">
      <c r="A156" s="3" t="inlineStr">
        <is>
          <t>Financial assets</t>
        </is>
      </c>
    </row>
    <row r="157">
      <c r="A157" s="4" t="inlineStr">
        <is>
          <t>Other financial assets</t>
        </is>
      </c>
      <c r="C157" s="5" t="n">
        <v>0</v>
      </c>
    </row>
    <row r="158">
      <c r="A158" s="4" t="inlineStr">
        <is>
          <t>Hedge derivatives [Member]</t>
        </is>
      </c>
    </row>
    <row r="159">
      <c r="A159" s="3" t="inlineStr">
        <is>
          <t>Financial assets</t>
        </is>
      </c>
    </row>
    <row r="160">
      <c r="A160" s="4" t="inlineStr">
        <is>
          <t>Other financial assets</t>
        </is>
      </c>
      <c r="B160" s="5" t="n">
        <v>0</v>
      </c>
      <c r="C160" s="5" t="n">
        <v>0</v>
      </c>
    </row>
    <row r="161">
      <c r="A161" s="4" t="inlineStr">
        <is>
          <t>Cash and cash equivalents</t>
        </is>
      </c>
      <c r="B161" s="5" t="n">
        <v>0</v>
      </c>
      <c r="C161" s="5" t="n">
        <v>0</v>
      </c>
    </row>
    <row r="162">
      <c r="A162" s="4" t="inlineStr">
        <is>
          <t>Trade and other current receivables (net)</t>
        </is>
      </c>
      <c r="B162" s="5" t="n">
        <v>0</v>
      </c>
      <c r="C162" s="5" t="n">
        <v>0</v>
      </c>
    </row>
    <row r="163">
      <c r="A163" s="4" t="inlineStr">
        <is>
          <t>Account receivable from to related companies</t>
        </is>
      </c>
      <c r="B163" s="5" t="n">
        <v>0</v>
      </c>
      <c r="C163" s="5" t="n">
        <v>0</v>
      </c>
    </row>
    <row r="164">
      <c r="A164" s="4" t="inlineStr">
        <is>
          <t>Total financial assets</t>
        </is>
      </c>
      <c r="B164" s="5" t="n">
        <v>647776559</v>
      </c>
      <c r="C164" s="5" t="n">
        <v>679083208</v>
      </c>
    </row>
    <row r="165">
      <c r="A165" s="3" t="inlineStr">
        <is>
          <t>Financial liabilities</t>
        </is>
      </c>
    </row>
    <row r="166">
      <c r="A166" s="4" t="inlineStr">
        <is>
          <t>Total financial liabilities measured at amortized cost</t>
        </is>
      </c>
      <c r="B166" s="5" t="n">
        <v>8813456</v>
      </c>
      <c r="C166" s="5" t="n">
        <v>5323640</v>
      </c>
    </row>
    <row r="167">
      <c r="A167" s="4" t="inlineStr">
        <is>
          <t>Total Financial liabilities</t>
        </is>
      </c>
      <c r="B167" s="5" t="n">
        <v>8813456</v>
      </c>
      <c r="C167" s="5" t="n">
        <v>5323640</v>
      </c>
    </row>
    <row r="168">
      <c r="A168" s="4" t="inlineStr">
        <is>
          <t>Hedge derivatives [Member] | Derivative financial instruments [Member]</t>
        </is>
      </c>
    </row>
    <row r="169">
      <c r="A169" s="3" t="inlineStr">
        <is>
          <t>Financial assets</t>
        </is>
      </c>
    </row>
    <row r="170">
      <c r="A170" s="4" t="inlineStr">
        <is>
          <t>Other financial assets</t>
        </is>
      </c>
      <c r="B170" s="5" t="n">
        <v>0</v>
      </c>
      <c r="C170" s="5" t="n">
        <v>0</v>
      </c>
    </row>
    <row r="171">
      <c r="A171" s="4" t="inlineStr">
        <is>
          <t>Hedge derivatives [Member] | Market securities and investments in other companies [Member]</t>
        </is>
      </c>
    </row>
    <row r="172">
      <c r="A172" s="3" t="inlineStr">
        <is>
          <t>Financial assets</t>
        </is>
      </c>
    </row>
    <row r="173">
      <c r="A173" s="4" t="inlineStr">
        <is>
          <t>Other financial assets</t>
        </is>
      </c>
      <c r="B173" s="5" t="n">
        <v>0</v>
      </c>
      <c r="C173" s="5" t="n">
        <v>0</v>
      </c>
    </row>
    <row r="174">
      <c r="A174" s="4" t="inlineStr">
        <is>
          <t>Hedge derivatives [Member] | Derivative hedge assets [Member]</t>
        </is>
      </c>
    </row>
    <row r="175">
      <c r="A175" s="3" t="inlineStr">
        <is>
          <t>Financial assets</t>
        </is>
      </c>
    </row>
    <row r="176">
      <c r="A176" s="4" t="inlineStr">
        <is>
          <t>Other financial assets</t>
        </is>
      </c>
      <c r="B176" s="6" t="n">
        <v>31252095</v>
      </c>
    </row>
    <row r="177">
      <c r="A177" s="4" t="inlineStr">
        <is>
          <t>Hedge derivatives [Member] | Derivative designated as hedges [Member]</t>
        </is>
      </c>
    </row>
    <row r="178">
      <c r="A178" s="3" t="inlineStr">
        <is>
          <t>Financial assets</t>
        </is>
      </c>
    </row>
    <row r="179">
      <c r="A179" s="4" t="inlineStr">
        <is>
          <t>Other financial assets</t>
        </is>
      </c>
      <c r="C179" s="6" t="n">
        <v>1661448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Details 3) - CLP ($) $ in Thousands</t>
        </is>
      </c>
      <c r="B1" s="2" t="inlineStr">
        <is>
          <t>Jul. 05, 2021</t>
        </is>
      </c>
      <c r="C1" s="2" t="inlineStr">
        <is>
          <t>Apr. 16, 2021</t>
        </is>
      </c>
      <c r="D1" s="2" t="inlineStr">
        <is>
          <t>Jan. 19, 2022</t>
        </is>
      </c>
      <c r="E1" s="2" t="inlineStr">
        <is>
          <t>Dec. 31, 2021</t>
        </is>
      </c>
      <c r="F1" s="2" t="inlineStr">
        <is>
          <t>Dec. 31, 2020</t>
        </is>
      </c>
    </row>
    <row r="2">
      <c r="A2" s="3" t="inlineStr">
        <is>
          <t>Disclosure of Financial Instrument [Line Items]</t>
        </is>
      </c>
    </row>
    <row r="3">
      <c r="A3" s="4" t="inlineStr">
        <is>
          <t>Derivative financial Asset</t>
        </is>
      </c>
      <c r="E3" s="6" t="n">
        <v>9838420</v>
      </c>
      <c r="F3" s="6" t="n">
        <v>222443</v>
      </c>
    </row>
    <row r="4">
      <c r="A4" s="4" t="inlineStr">
        <is>
          <t>Total Agreements [Member]</t>
        </is>
      </c>
    </row>
    <row r="5">
      <c r="A5" s="3" t="inlineStr">
        <is>
          <t>Disclosure of Financial Instrument [Line Items]</t>
        </is>
      </c>
    </row>
    <row r="6">
      <c r="A6" s="4" t="inlineStr">
        <is>
          <t>Number of agreements</t>
        </is>
      </c>
      <c r="D6" s="4" t="inlineStr">
        <is>
          <t>32</t>
        </is>
      </c>
      <c r="F6" s="4" t="inlineStr">
        <is>
          <t>33</t>
        </is>
      </c>
    </row>
    <row r="7">
      <c r="A7" s="4" t="inlineStr">
        <is>
          <t>Derivative financial Asset</t>
        </is>
      </c>
      <c r="E7" s="5" t="n">
        <v>41090515</v>
      </c>
      <c r="F7" s="6" t="n">
        <v>16836927</v>
      </c>
    </row>
    <row r="8">
      <c r="A8" s="4" t="inlineStr">
        <is>
          <t>Derivative financial Liability</t>
        </is>
      </c>
      <c r="E8" s="6" t="n">
        <v>9225410</v>
      </c>
      <c r="F8" s="6" t="n">
        <v>9567579</v>
      </c>
    </row>
    <row r="9">
      <c r="A9" s="4" t="inlineStr">
        <is>
          <t>Interest rate swap contract [member]</t>
        </is>
      </c>
    </row>
    <row r="10">
      <c r="A10" s="3" t="inlineStr">
        <is>
          <t>Disclosure of Financial Instrument [Line Items]</t>
        </is>
      </c>
    </row>
    <row r="11">
      <c r="A11" s="4" t="inlineStr">
        <is>
          <t>Number of agreements</t>
        </is>
      </c>
      <c r="E11" s="4" t="inlineStr">
        <is>
          <t>5</t>
        </is>
      </c>
      <c r="F11" s="4" t="inlineStr">
        <is>
          <t>5</t>
        </is>
      </c>
    </row>
    <row r="12">
      <c r="A12" s="4" t="inlineStr">
        <is>
          <t>Derivative financial Asset</t>
        </is>
      </c>
      <c r="E12" s="6" t="n">
        <v>31252095</v>
      </c>
      <c r="F12" s="6" t="n">
        <v>16614484</v>
      </c>
    </row>
    <row r="13">
      <c r="A13" s="4" t="inlineStr">
        <is>
          <t>Derivative financial Liability</t>
        </is>
      </c>
      <c r="E13" s="5" t="n">
        <v>8813456</v>
      </c>
      <c r="F13" s="6" t="n">
        <v>5323640</v>
      </c>
    </row>
    <row r="14">
      <c r="A14" s="4" t="inlineStr">
        <is>
          <t>Currency swap contract [member]</t>
        </is>
      </c>
    </row>
    <row r="15">
      <c r="A15" s="3" t="inlineStr">
        <is>
          <t>Disclosure of Financial Instrument [Line Items]</t>
        </is>
      </c>
    </row>
    <row r="16">
      <c r="A16" s="4" t="inlineStr">
        <is>
          <t>Number of agreements</t>
        </is>
      </c>
      <c r="C16" s="4" t="inlineStr">
        <is>
          <t>27</t>
        </is>
      </c>
      <c r="F16" s="4" t="inlineStr">
        <is>
          <t>28</t>
        </is>
      </c>
    </row>
    <row r="17">
      <c r="A17" s="4" t="inlineStr">
        <is>
          <t>Derivative financial Asset</t>
        </is>
      </c>
      <c r="E17" s="5" t="n">
        <v>9838420</v>
      </c>
      <c r="F17" s="6" t="n">
        <v>222443</v>
      </c>
    </row>
    <row r="18">
      <c r="A18" s="4" t="inlineStr">
        <is>
          <t>Derivative financial Liability</t>
        </is>
      </c>
      <c r="E18" s="6" t="n">
        <v>411954</v>
      </c>
      <c r="F18" s="6" t="n">
        <v>4243939</v>
      </c>
    </row>
    <row r="19">
      <c r="A19" s="4" t="inlineStr">
        <is>
          <t>USD [Member] | Currency swap contract [member]</t>
        </is>
      </c>
    </row>
    <row r="20">
      <c r="A20" s="3" t="inlineStr">
        <is>
          <t>Disclosure of Financial Instrument [Line Items]</t>
        </is>
      </c>
    </row>
    <row r="21">
      <c r="A21" s="4" t="inlineStr">
        <is>
          <t>Number of agreements</t>
        </is>
      </c>
      <c r="D21" s="4" t="inlineStr">
        <is>
          <t>19</t>
        </is>
      </c>
      <c r="E21" s="4" t="inlineStr">
        <is>
          <t>1</t>
        </is>
      </c>
      <c r="F21" s="4" t="inlineStr">
        <is>
          <t>21</t>
        </is>
      </c>
    </row>
    <row r="22">
      <c r="A22" s="4" t="inlineStr">
        <is>
          <t>Derivative, Nominal amount</t>
        </is>
      </c>
      <c r="E22" s="6" t="n">
        <v>132333</v>
      </c>
      <c r="F22" s="6" t="n">
        <v>101418</v>
      </c>
    </row>
    <row r="23">
      <c r="A23" s="4" t="inlineStr">
        <is>
          <t>Derivative financial Asset</t>
        </is>
      </c>
      <c r="E23" s="5" t="n">
        <v>8231588</v>
      </c>
      <c r="F23" s="5" t="n">
        <v>63143</v>
      </c>
    </row>
    <row r="24">
      <c r="A24" s="4" t="inlineStr">
        <is>
          <t>Derivative financial Liability</t>
        </is>
      </c>
      <c r="E24" s="5" t="n">
        <v>268328</v>
      </c>
      <c r="F24" s="5" t="n">
        <v>4118216</v>
      </c>
    </row>
    <row r="25">
      <c r="A25" s="4" t="inlineStr">
        <is>
          <t>USD [Member] | Currency swap contract [member] | Total Agreements [Member]</t>
        </is>
      </c>
    </row>
    <row r="26">
      <c r="A26" s="3" t="inlineStr">
        <is>
          <t>Disclosure of Financial Instrument [Line Items]</t>
        </is>
      </c>
    </row>
    <row r="27">
      <c r="A27" s="4" t="inlineStr">
        <is>
          <t>Derivative, Nominal amount</t>
        </is>
      </c>
      <c r="E27" s="5" t="n">
        <v>479</v>
      </c>
    </row>
    <row r="28">
      <c r="A28" s="4" t="inlineStr">
        <is>
          <t>Derivative financial Liability</t>
        </is>
      </c>
      <c r="E28" s="5" t="n">
        <v>3328841</v>
      </c>
    </row>
    <row r="29">
      <c r="A29" s="4" t="inlineStr">
        <is>
          <t>USD [Member] | Not later than one year [member] | Currency swap contract [member]</t>
        </is>
      </c>
    </row>
    <row r="30">
      <c r="A30" s="3" t="inlineStr">
        <is>
          <t>Disclosure of Financial Instrument [Line Items]</t>
        </is>
      </c>
    </row>
    <row r="31">
      <c r="A31" s="4" t="inlineStr">
        <is>
          <t>Derivative, Nominal amount</t>
        </is>
      </c>
      <c r="E31" s="5" t="n">
        <v>36187</v>
      </c>
      <c r="F31" s="5" t="n">
        <v>23884</v>
      </c>
    </row>
    <row r="32">
      <c r="A32" s="4" t="inlineStr">
        <is>
          <t>Derivative financial Asset</t>
        </is>
      </c>
      <c r="E32" s="5" t="n">
        <v>1413219</v>
      </c>
      <c r="F32" s="5" t="n">
        <v>9819</v>
      </c>
    </row>
    <row r="33">
      <c r="A33" s="4" t="inlineStr">
        <is>
          <t>Derivative financial Liability</t>
        </is>
      </c>
      <c r="E33" s="5" t="n">
        <v>53421</v>
      </c>
      <c r="F33" s="6" t="n">
        <v>125723</v>
      </c>
    </row>
    <row r="34">
      <c r="A34" s="4" t="inlineStr">
        <is>
          <t>USD [Member] | Not later than one year [member] | Currency swap contract [member] | Total Agreements [Member]</t>
        </is>
      </c>
    </row>
    <row r="35">
      <c r="A35" s="3" t="inlineStr">
        <is>
          <t>Disclosure of Financial Instrument [Line Items]</t>
        </is>
      </c>
    </row>
    <row r="36">
      <c r="A36" s="4" t="inlineStr">
        <is>
          <t>Derivative financial Liability</t>
        </is>
      </c>
      <c r="E36" s="5" t="n">
        <v>380418</v>
      </c>
    </row>
    <row r="37">
      <c r="A37" s="4" t="inlineStr">
        <is>
          <t>USD [Member] | Later than one year and not later than five years [member] | Interest rate swap contract [member]</t>
        </is>
      </c>
    </row>
    <row r="38">
      <c r="A38" s="3" t="inlineStr">
        <is>
          <t>Disclosure of Financial Instrument [Line Items]</t>
        </is>
      </c>
    </row>
    <row r="39">
      <c r="A39" s="4" t="inlineStr">
        <is>
          <t>Derivative, Nominal amount</t>
        </is>
      </c>
      <c r="E39" s="5" t="n">
        <v>479</v>
      </c>
    </row>
    <row r="40">
      <c r="A40" s="4" t="inlineStr">
        <is>
          <t>Derivative financial Liability</t>
        </is>
      </c>
      <c r="E40" s="6" t="n">
        <v>2948423</v>
      </c>
    </row>
    <row r="41">
      <c r="A41" s="4" t="inlineStr">
        <is>
          <t>CLP [Member] | Currency swap contract [member]</t>
        </is>
      </c>
    </row>
    <row r="42">
      <c r="A42" s="3" t="inlineStr">
        <is>
          <t>Disclosure of Financial Instrument [Line Items]</t>
        </is>
      </c>
    </row>
    <row r="43">
      <c r="A43" s="4" t="inlineStr">
        <is>
          <t>Number of agreements</t>
        </is>
      </c>
      <c r="E43" s="4" t="inlineStr">
        <is>
          <t>3</t>
        </is>
      </c>
      <c r="F43" s="4" t="inlineStr">
        <is>
          <t>4</t>
        </is>
      </c>
    </row>
    <row r="44">
      <c r="A44" s="4" t="inlineStr">
        <is>
          <t>Derivative, Nominal amount</t>
        </is>
      </c>
      <c r="E44" s="6" t="n">
        <v>8000</v>
      </c>
      <c r="F44" s="6" t="n">
        <v>10000</v>
      </c>
    </row>
    <row r="45">
      <c r="A45" s="4" t="inlineStr">
        <is>
          <t>Derivative financial Asset</t>
        </is>
      </c>
      <c r="E45" s="5" t="n">
        <v>31252095</v>
      </c>
      <c r="F45" s="5" t="n">
        <v>16614484</v>
      </c>
    </row>
    <row r="46">
      <c r="A46" s="4" t="inlineStr">
        <is>
          <t>Derivative financial Liability</t>
        </is>
      </c>
      <c r="E46" s="5" t="n">
        <v>4330917</v>
      </c>
      <c r="F46" s="5" t="n">
        <v>4815182</v>
      </c>
    </row>
    <row r="47">
      <c r="A47" s="4" t="inlineStr">
        <is>
          <t>CLP [Member] | Not later than one year [member] | Currency swap contract [member]</t>
        </is>
      </c>
    </row>
    <row r="48">
      <c r="A48" s="3" t="inlineStr">
        <is>
          <t>Disclosure of Financial Instrument [Line Items]</t>
        </is>
      </c>
    </row>
    <row r="49">
      <c r="A49" s="4" t="inlineStr">
        <is>
          <t>Derivative financial Asset</t>
        </is>
      </c>
      <c r="F49" s="5" t="n">
        <v>4661049</v>
      </c>
    </row>
    <row r="50">
      <c r="A50" s="4" t="inlineStr">
        <is>
          <t>Derivative financial Liability</t>
        </is>
      </c>
      <c r="E50" s="5" t="n">
        <v>4330917</v>
      </c>
      <c r="F50" s="5" t="n">
        <v>4815182</v>
      </c>
    </row>
    <row r="51">
      <c r="A51" s="4" t="inlineStr">
        <is>
          <t>CLP [Member] | Later than one year and not later than five years [member] | Currency swap contract [member]</t>
        </is>
      </c>
    </row>
    <row r="52">
      <c r="A52" s="3" t="inlineStr">
        <is>
          <t>Disclosure of Financial Instrument [Line Items]</t>
        </is>
      </c>
    </row>
    <row r="53">
      <c r="A53" s="4" t="inlineStr">
        <is>
          <t>Derivative, Nominal amount</t>
        </is>
      </c>
      <c r="E53" s="5" t="n">
        <v>8000</v>
      </c>
      <c r="F53" s="5" t="n">
        <v>10000</v>
      </c>
    </row>
    <row r="54">
      <c r="A54" s="4" t="inlineStr">
        <is>
          <t>Derivative financial Asset</t>
        </is>
      </c>
      <c r="E54" s="6" t="n">
        <v>31252095</v>
      </c>
      <c r="F54" s="6" t="n">
        <v>11953435</v>
      </c>
    </row>
    <row r="55">
      <c r="A55" s="4" t="inlineStr">
        <is>
          <t>Euro [Member] | Interest rate swap contract [member]</t>
        </is>
      </c>
    </row>
    <row r="56">
      <c r="A56" s="3" t="inlineStr">
        <is>
          <t>Disclosure of Financial Instrument [Line Items]</t>
        </is>
      </c>
    </row>
    <row r="57">
      <c r="A57" s="4" t="inlineStr">
        <is>
          <t>Number of agreements</t>
        </is>
      </c>
      <c r="E57" s="4" t="inlineStr">
        <is>
          <t>1</t>
        </is>
      </c>
    </row>
    <row r="58">
      <c r="A58" s="4" t="inlineStr">
        <is>
          <t>Derivative, Nominal amount</t>
        </is>
      </c>
      <c r="E58" s="6" t="n">
        <v>296</v>
      </c>
    </row>
    <row r="59">
      <c r="A59" s="4" t="inlineStr">
        <is>
          <t>Derivative financial Liability</t>
        </is>
      </c>
      <c r="E59" s="5" t="n">
        <v>1153698</v>
      </c>
    </row>
    <row r="60">
      <c r="A60" s="4" t="inlineStr">
        <is>
          <t>Euro [Member] | Currency swap contract [member]</t>
        </is>
      </c>
    </row>
    <row r="61">
      <c r="A61" s="3" t="inlineStr">
        <is>
          <t>Disclosure of Financial Instrument [Line Items]</t>
        </is>
      </c>
    </row>
    <row r="62">
      <c r="A62" s="4" t="inlineStr">
        <is>
          <t>Number of agreements</t>
        </is>
      </c>
      <c r="D62" s="4" t="inlineStr">
        <is>
          <t>3</t>
        </is>
      </c>
      <c r="F62" s="4" t="inlineStr">
        <is>
          <t>5</t>
        </is>
      </c>
    </row>
    <row r="63">
      <c r="A63" s="4" t="inlineStr">
        <is>
          <t>Derivative, Nominal amount</t>
        </is>
      </c>
      <c r="E63" s="5" t="n">
        <v>36187</v>
      </c>
      <c r="F63" s="6" t="n">
        <v>23884</v>
      </c>
    </row>
    <row r="64">
      <c r="A64" s="4" t="inlineStr">
        <is>
          <t>Derivative financial Asset</t>
        </is>
      </c>
      <c r="E64" s="5" t="n">
        <v>1413219</v>
      </c>
      <c r="F64" s="5" t="n">
        <v>9819</v>
      </c>
    </row>
    <row r="65">
      <c r="A65" s="4" t="inlineStr">
        <is>
          <t>Derivative financial Liability</t>
        </is>
      </c>
      <c r="E65" s="5" t="n">
        <v>53421</v>
      </c>
      <c r="F65" s="5" t="n">
        <v>125723</v>
      </c>
    </row>
    <row r="66">
      <c r="A66" s="4" t="inlineStr">
        <is>
          <t>Euro [Member] | Not later than one year [member] | Interest rate swap contract [member]</t>
        </is>
      </c>
    </row>
    <row r="67">
      <c r="A67" s="3" t="inlineStr">
        <is>
          <t>Disclosure of Financial Instrument [Line Items]</t>
        </is>
      </c>
    </row>
    <row r="68">
      <c r="A68" s="4" t="inlineStr">
        <is>
          <t>Derivative, Nominal amount</t>
        </is>
      </c>
      <c r="E68" s="5" t="n">
        <v>132333</v>
      </c>
      <c r="F68" s="5" t="n">
        <v>101418</v>
      </c>
    </row>
    <row r="69">
      <c r="A69" s="4" t="inlineStr">
        <is>
          <t>Derivative financial Asset</t>
        </is>
      </c>
      <c r="E69" s="5" t="n">
        <v>8231588</v>
      </c>
      <c r="F69" s="5" t="n">
        <v>63143</v>
      </c>
    </row>
    <row r="70">
      <c r="A70" s="4" t="inlineStr">
        <is>
          <t>Derivative financial Liability</t>
        </is>
      </c>
      <c r="E70" s="5" t="n">
        <v>65288</v>
      </c>
      <c r="F70" s="5" t="n">
        <v>4118216</v>
      </c>
    </row>
    <row r="71">
      <c r="A71" s="4" t="inlineStr">
        <is>
          <t>Euro [Member] | Not later than one year [member] | Interest rate swap contract [member] | Total Agreements [Member]</t>
        </is>
      </c>
    </row>
    <row r="72">
      <c r="A72" s="3" t="inlineStr">
        <is>
          <t>Disclosure of Financial Instrument [Line Items]</t>
        </is>
      </c>
    </row>
    <row r="73">
      <c r="A73" s="4" t="inlineStr">
        <is>
          <t>Derivative financial Liability</t>
        </is>
      </c>
      <c r="E73" s="5" t="n">
        <v>268328</v>
      </c>
    </row>
    <row r="74">
      <c r="A74" s="4" t="inlineStr">
        <is>
          <t>Euro [Member] | Not later than one year [member] | Currency swap contract [member]</t>
        </is>
      </c>
    </row>
    <row r="75">
      <c r="A75" s="3" t="inlineStr">
        <is>
          <t>Disclosure of Financial Instrument [Line Items]</t>
        </is>
      </c>
    </row>
    <row r="76">
      <c r="A76" s="4" t="inlineStr">
        <is>
          <t>Derivative, Nominal amount</t>
        </is>
      </c>
      <c r="E76" s="5" t="n">
        <v>1780</v>
      </c>
      <c r="F76" s="5" t="n">
        <v>2500</v>
      </c>
    </row>
    <row r="77">
      <c r="A77" s="4" t="inlineStr">
        <is>
          <t>Derivative financial Asset</t>
        </is>
      </c>
      <c r="F77" s="6" t="n">
        <v>100958</v>
      </c>
    </row>
    <row r="78">
      <c r="A78" s="4" t="inlineStr">
        <is>
          <t>Derivative financial Liability</t>
        </is>
      </c>
      <c r="E78" s="5" t="n">
        <v>67330</v>
      </c>
    </row>
    <row r="79">
      <c r="A79" s="4" t="inlineStr">
        <is>
          <t>Euro [Member] | Later than one year and not later than five years [member] | Interest rate swap contract [member]</t>
        </is>
      </c>
    </row>
    <row r="80">
      <c r="A80" s="3" t="inlineStr">
        <is>
          <t>Disclosure of Financial Instrument [Line Items]</t>
        </is>
      </c>
    </row>
    <row r="81">
      <c r="A81" s="4" t="inlineStr">
        <is>
          <t>Derivative, Nominal amount</t>
        </is>
      </c>
      <c r="E81" s="5" t="n">
        <v>296</v>
      </c>
    </row>
    <row r="82">
      <c r="A82" s="4" t="inlineStr">
        <is>
          <t>Derivative financial Liability</t>
        </is>
      </c>
      <c r="E82" s="5" t="n">
        <v>1088410</v>
      </c>
    </row>
    <row r="83">
      <c r="A83" s="4" t="inlineStr">
        <is>
          <t>CAD [Member] | Currency swap contract [member]</t>
        </is>
      </c>
    </row>
    <row r="84">
      <c r="A84" s="3" t="inlineStr">
        <is>
          <t>Disclosure of Financial Instrument [Line Items]</t>
        </is>
      </c>
    </row>
    <row r="85">
      <c r="A85" s="4" t="inlineStr">
        <is>
          <t>Number of agreements</t>
        </is>
      </c>
      <c r="D85" s="4" t="inlineStr">
        <is>
          <t>1</t>
        </is>
      </c>
      <c r="F85" s="4" t="inlineStr">
        <is>
          <t>1</t>
        </is>
      </c>
    </row>
    <row r="86">
      <c r="A86" s="4" t="inlineStr">
        <is>
          <t>Derivative, Nominal amount</t>
        </is>
      </c>
      <c r="E86" s="5" t="n">
        <v>1780</v>
      </c>
      <c r="F86" s="6" t="n">
        <v>2500</v>
      </c>
    </row>
    <row r="87">
      <c r="A87" s="4" t="inlineStr">
        <is>
          <t>Derivative financial Asset</t>
        </is>
      </c>
      <c r="F87" s="5" t="n">
        <v>100958</v>
      </c>
    </row>
    <row r="88">
      <c r="A88" s="4" t="inlineStr">
        <is>
          <t>Derivative financial Liability</t>
        </is>
      </c>
      <c r="F88" s="5" t="n">
        <v>67330</v>
      </c>
    </row>
    <row r="89">
      <c r="A89" s="4" t="inlineStr">
        <is>
          <t>CAD [Member] | Not later than one year [member] | Currency swap contract [member]</t>
        </is>
      </c>
    </row>
    <row r="90">
      <c r="A90" s="3" t="inlineStr">
        <is>
          <t>Disclosure of Financial Instrument [Line Items]</t>
        </is>
      </c>
    </row>
    <row r="91">
      <c r="A91" s="4" t="inlineStr">
        <is>
          <t>Derivative, Nominal amount</t>
        </is>
      </c>
      <c r="E91" s="5" t="n">
        <v>740</v>
      </c>
      <c r="F91" s="5" t="n">
        <v>800</v>
      </c>
    </row>
    <row r="92">
      <c r="A92" s="4" t="inlineStr">
        <is>
          <t>Derivative financial Asset</t>
        </is>
      </c>
      <c r="F92" s="6" t="n">
        <v>48523</v>
      </c>
    </row>
    <row r="93">
      <c r="A93" s="4" t="inlineStr">
        <is>
          <t>Derivative financial Liability</t>
        </is>
      </c>
      <c r="E93" s="5" t="n">
        <v>19685</v>
      </c>
    </row>
    <row r="94">
      <c r="A94" s="4" t="inlineStr">
        <is>
          <t>GBP [Member] | Currency swap contract [member]</t>
        </is>
      </c>
    </row>
    <row r="95">
      <c r="A95" s="3" t="inlineStr">
        <is>
          <t>Disclosure of Financial Instrument [Line Items]</t>
        </is>
      </c>
    </row>
    <row r="96">
      <c r="A96" s="4" t="inlineStr">
        <is>
          <t>Number of agreements</t>
        </is>
      </c>
      <c r="D96" s="4" t="inlineStr">
        <is>
          <t>2</t>
        </is>
      </c>
      <c r="F96" s="4" t="inlineStr">
        <is>
          <t>1</t>
        </is>
      </c>
    </row>
    <row r="97">
      <c r="A97" s="4" t="inlineStr">
        <is>
          <t>Derivative, Nominal amount</t>
        </is>
      </c>
      <c r="E97" s="5" t="n">
        <v>740</v>
      </c>
      <c r="F97" s="6" t="n">
        <v>800</v>
      </c>
    </row>
    <row r="98">
      <c r="A98" s="4" t="inlineStr">
        <is>
          <t>Derivative financial Asset</t>
        </is>
      </c>
      <c r="F98" s="5" t="n">
        <v>48523</v>
      </c>
    </row>
    <row r="99">
      <c r="A99" s="4" t="inlineStr">
        <is>
          <t>Derivative financial Liability</t>
        </is>
      </c>
      <c r="F99" s="5" t="n">
        <v>19685</v>
      </c>
    </row>
    <row r="100">
      <c r="A100" s="4" t="inlineStr">
        <is>
          <t>CHF [Member] | Currency swap contract [member]</t>
        </is>
      </c>
    </row>
    <row r="101">
      <c r="A101" s="3" t="inlineStr">
        <is>
          <t>Disclosure of Financial Instrument [Line Items]</t>
        </is>
      </c>
    </row>
    <row r="102">
      <c r="A102" s="4" t="inlineStr">
        <is>
          <t>Number of agreements</t>
        </is>
      </c>
      <c r="B102" s="4" t="inlineStr">
        <is>
          <t>2</t>
        </is>
      </c>
    </row>
    <row r="103">
      <c r="A103" s="4" t="inlineStr">
        <is>
          <t>Derivative financial Asset</t>
        </is>
      </c>
      <c r="E103" s="5" t="n">
        <v>193613</v>
      </c>
    </row>
    <row r="104">
      <c r="A104" s="4" t="inlineStr">
        <is>
          <t>Derivative financial Liability</t>
        </is>
      </c>
      <c r="F104" s="6" t="n">
        <v>3190</v>
      </c>
    </row>
    <row r="105">
      <c r="A105" s="4" t="inlineStr">
        <is>
          <t>CHF [Member] | Not later than one year [member] | Currency swap contract [member]</t>
        </is>
      </c>
    </row>
    <row r="106">
      <c r="A106" s="3" t="inlineStr">
        <is>
          <t>Disclosure of Financial Instrument [Line Items]</t>
        </is>
      </c>
    </row>
    <row r="107">
      <c r="A107" s="4" t="inlineStr">
        <is>
          <t>Derivative financial Asset</t>
        </is>
      </c>
      <c r="E107" s="5" t="n">
        <v>193613</v>
      </c>
    </row>
    <row r="108">
      <c r="A108" s="4" t="inlineStr">
        <is>
          <t>Derivative financial Liability</t>
        </is>
      </c>
      <c r="E108" s="6" t="n">
        <v>3190</v>
      </c>
    </row>
    <row r="109">
      <c r="A109" s="4" t="inlineStr">
        <is>
          <t>USD and EURO [Member] | Interest rate swap contract [member]</t>
        </is>
      </c>
    </row>
    <row r="110">
      <c r="A110" s="3" t="inlineStr">
        <is>
          <t>Disclosure of Financial Instrument [Line Items]</t>
        </is>
      </c>
    </row>
    <row r="111">
      <c r="A111" s="4" t="inlineStr">
        <is>
          <t>Number of agreements</t>
        </is>
      </c>
      <c r="F111" s="4" t="inlineStr">
        <is>
          <t>1</t>
        </is>
      </c>
    </row>
    <row r="112">
      <c r="A112" s="4" t="inlineStr">
        <is>
          <t>Derivative, Nominal amount</t>
        </is>
      </c>
      <c r="F112" s="6" t="n">
        <v>11600</v>
      </c>
    </row>
    <row r="113">
      <c r="A113" s="4" t="inlineStr">
        <is>
          <t>Derivative financial Liability</t>
        </is>
      </c>
      <c r="F113" s="5" t="n">
        <v>508458</v>
      </c>
    </row>
    <row r="114">
      <c r="A114" s="4" t="inlineStr">
        <is>
          <t>USD and EURO [Member] | Not later than one year [member] | Interest rate swap contract [member]</t>
        </is>
      </c>
    </row>
    <row r="115">
      <c r="A115" s="3" t="inlineStr">
        <is>
          <t>Disclosure of Financial Instrument [Line Items]</t>
        </is>
      </c>
    </row>
    <row r="116">
      <c r="A116" s="4" t="inlineStr">
        <is>
          <t>Derivative, Nominal amount</t>
        </is>
      </c>
      <c r="F116" s="5" t="n">
        <v>11600</v>
      </c>
    </row>
    <row r="117">
      <c r="A117" s="4" t="inlineStr">
        <is>
          <t>Derivative financial Liability</t>
        </is>
      </c>
      <c r="F117" s="6" t="n">
        <v>50845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inancial Instruments (Details 4) - CLP ($) $ in Thousands</t>
        </is>
      </c>
      <c r="B1" s="2" t="inlineStr">
        <is>
          <t>12 Months Ended</t>
        </is>
      </c>
    </row>
    <row r="2">
      <c r="B2" s="2" t="inlineStr">
        <is>
          <t>Dec. 31, 2021</t>
        </is>
      </c>
      <c r="C2" s="2" t="inlineStr">
        <is>
          <t>Dec. 31, 2020</t>
        </is>
      </c>
    </row>
    <row r="3">
      <c r="A3" s="4" t="inlineStr">
        <is>
          <t>USD [Member] | Scotiabank Chile [Member]</t>
        </is>
      </c>
    </row>
    <row r="4">
      <c r="A4" s="3" t="inlineStr">
        <is>
          <t>Disclosure of Financial Instruments [Line Items]</t>
        </is>
      </c>
    </row>
    <row r="5">
      <c r="A5" s="4" t="inlineStr">
        <is>
          <t>Nature of risks covered</t>
        </is>
      </c>
      <c r="C5" s="4" t="inlineStr">
        <is>
          <t>Flow interest rate and exchange rate on bank loans</t>
        </is>
      </c>
    </row>
    <row r="6">
      <c r="A6" s="4" t="inlineStr">
        <is>
          <t>Maturity</t>
        </is>
      </c>
      <c r="C6" s="4" t="inlineStr">
        <is>
          <t>06-18-2021</t>
        </is>
      </c>
    </row>
    <row r="7">
      <c r="A7" s="4" t="inlineStr">
        <is>
          <t>USD [Member] | Scotiabank Chile [Member] | Eighteenth June Two Thousand And Twenty One [Member] | Fair value of net asset [Member]</t>
        </is>
      </c>
    </row>
    <row r="8">
      <c r="A8" s="3" t="inlineStr">
        <is>
          <t>Disclosure of Financial Instruments [Line Items]</t>
        </is>
      </c>
    </row>
    <row r="9">
      <c r="A9" s="4" t="inlineStr">
        <is>
          <t>Financial assets and liabilities, at fair value</t>
        </is>
      </c>
      <c r="C9" s="6" t="n">
        <v>-508458</v>
      </c>
    </row>
    <row r="10">
      <c r="A10" s="4" t="inlineStr">
        <is>
          <t>USD [Member] | Scotiabank Chile [Member] | Loan commitments [member] | Eighteenth June Two Thousand And Twenty One [Member]</t>
        </is>
      </c>
    </row>
    <row r="11">
      <c r="A11" s="3" t="inlineStr">
        <is>
          <t>Disclosure of Financial Instruments [Line Items]</t>
        </is>
      </c>
    </row>
    <row r="12">
      <c r="A12" s="4" t="inlineStr">
        <is>
          <t>Financial assets and liabilities, at fair value</t>
        </is>
      </c>
      <c r="C12" s="5" t="n">
        <v>8797431</v>
      </c>
    </row>
    <row r="13">
      <c r="A13" s="4" t="inlineStr">
        <is>
          <t>USD [Member] | Scotiabank Chile [Member] | Financial Rights [Member] | Eighteenth June Two Thousand And Twenty One [Member]</t>
        </is>
      </c>
    </row>
    <row r="14">
      <c r="A14" s="3" t="inlineStr">
        <is>
          <t>Disclosure of Financial Instruments [Line Items]</t>
        </is>
      </c>
    </row>
    <row r="15">
      <c r="A15" s="4" t="inlineStr">
        <is>
          <t>Financial assets and liabilities, at fair value</t>
        </is>
      </c>
      <c r="C15" s="6" t="n">
        <v>8288973</v>
      </c>
    </row>
    <row r="16">
      <c r="A16" s="4" t="inlineStr">
        <is>
          <t>UF [Member] | Scotiabank Chile [Member] | First June Two Thousand And Twenty Three [Member]</t>
        </is>
      </c>
    </row>
    <row r="17">
      <c r="A17" s="3" t="inlineStr">
        <is>
          <t>Disclosure of Financial Instruments [Line Items]</t>
        </is>
      </c>
    </row>
    <row r="18">
      <c r="A18" s="4" t="inlineStr">
        <is>
          <t>Nature of risks covered</t>
        </is>
      </c>
      <c r="C18" s="4" t="inlineStr">
        <is>
          <t>Flow interest rate on bank bonds</t>
        </is>
      </c>
    </row>
    <row r="19">
      <c r="A19" s="4" t="inlineStr">
        <is>
          <t>Maturity</t>
        </is>
      </c>
      <c r="C19" s="4" t="inlineStr">
        <is>
          <t>06-01-2023</t>
        </is>
      </c>
    </row>
    <row r="20">
      <c r="A20" s="4" t="inlineStr">
        <is>
          <t>UF [Member] | Scotiabank Chile [Member] | First June Two Thousand And Twenty Three [Member] | Fair value of net asset [Member]</t>
        </is>
      </c>
    </row>
    <row r="21">
      <c r="A21" s="3" t="inlineStr">
        <is>
          <t>Disclosure of Financial Instruments [Line Items]</t>
        </is>
      </c>
    </row>
    <row r="22">
      <c r="A22" s="4" t="inlineStr">
        <is>
          <t>Financial assets and liabilities, at fair value</t>
        </is>
      </c>
      <c r="C22" s="6" t="n">
        <v>2034730</v>
      </c>
    </row>
    <row r="23">
      <c r="A23" s="4" t="inlineStr">
        <is>
          <t>UF [Member] | Scotiabank Chile [Member] | Second June Two Thousand And Twenty Five [Member]</t>
        </is>
      </c>
    </row>
    <row r="24">
      <c r="A24" s="3" t="inlineStr">
        <is>
          <t>Disclosure of Financial Instruments [Line Items]</t>
        </is>
      </c>
    </row>
    <row r="25">
      <c r="A25" s="4" t="inlineStr">
        <is>
          <t>Nature of risks covered</t>
        </is>
      </c>
      <c r="B25" s="4" t="inlineStr">
        <is>
          <t>Flow interest rate and exchange rate on bank loans</t>
        </is>
      </c>
    </row>
    <row r="26">
      <c r="A26" s="4" t="inlineStr">
        <is>
          <t>Financial assets and liabilities, at fair value</t>
        </is>
      </c>
      <c r="B26" s="6" t="n">
        <v>10249175</v>
      </c>
    </row>
    <row r="27">
      <c r="A27" s="4" t="inlineStr">
        <is>
          <t>Maturity</t>
        </is>
      </c>
      <c r="B27" s="4" t="inlineStr">
        <is>
          <t>06-02-2025</t>
        </is>
      </c>
    </row>
    <row r="28">
      <c r="A28" s="4" t="inlineStr">
        <is>
          <t>UF [Member] | Scotiabank Chile [Member] | Second June Two Thousand And Twenty Five [Member] | Fair value of net asset [Member]</t>
        </is>
      </c>
    </row>
    <row r="29">
      <c r="A29" s="3" t="inlineStr">
        <is>
          <t>Disclosure of Financial Instruments [Line Items]</t>
        </is>
      </c>
    </row>
    <row r="30">
      <c r="A30" s="4" t="inlineStr">
        <is>
          <t>Financial assets and liabilities, at fair value</t>
        </is>
      </c>
      <c r="B30" s="6" t="n">
        <v>-1153698</v>
      </c>
    </row>
    <row r="31">
      <c r="A31" s="4" t="inlineStr">
        <is>
          <t>UF [Member] | Scotiabank Chile [Member] | Loan commitments [member] | First June Two Thousand And Twenty Three [Member]</t>
        </is>
      </c>
    </row>
    <row r="32">
      <c r="A32" s="3" t="inlineStr">
        <is>
          <t>Disclosure of Financial Instruments [Line Items]</t>
        </is>
      </c>
    </row>
    <row r="33">
      <c r="A33" s="4" t="inlineStr">
        <is>
          <t>Financial assets and liabilities, at fair value</t>
        </is>
      </c>
      <c r="C33" s="5" t="n">
        <v>61365413</v>
      </c>
    </row>
    <row r="34">
      <c r="A34" s="4" t="inlineStr">
        <is>
          <t>UF [Member] | Scotiabank Chile [Member] | Financial Rights [Member] | First June Two Thousand And Twenty Three [Member]</t>
        </is>
      </c>
    </row>
    <row r="35">
      <c r="A35" s="3" t="inlineStr">
        <is>
          <t>Disclosure of Financial Instruments [Line Items]</t>
        </is>
      </c>
    </row>
    <row r="36">
      <c r="A36" s="4" t="inlineStr">
        <is>
          <t>Financial assets and liabilities, at fair value</t>
        </is>
      </c>
      <c r="C36" s="6" t="n">
        <v>63400143</v>
      </c>
    </row>
    <row r="37">
      <c r="A37" s="4" t="inlineStr">
        <is>
          <t>UF [Member] | Scotiabank Chile [Member] | Financial Rights [Member] | Second June Two Thousand And Twenty Five [Member]</t>
        </is>
      </c>
    </row>
    <row r="38">
      <c r="A38" s="3" t="inlineStr">
        <is>
          <t>Disclosure of Financial Instruments [Line Items]</t>
        </is>
      </c>
    </row>
    <row r="39">
      <c r="A39" s="4" t="inlineStr">
        <is>
          <t>Financial assets and liabilities, at fair value</t>
        </is>
      </c>
      <c r="B39" s="6" t="n">
        <v>9095477</v>
      </c>
    </row>
    <row r="40">
      <c r="A40" s="4" t="inlineStr">
        <is>
          <t>UF [Member] | Banco de Chile [Member]</t>
        </is>
      </c>
    </row>
    <row r="41">
      <c r="A41" s="3" t="inlineStr">
        <is>
          <t>Disclosure of Financial Instruments [Line Items]</t>
        </is>
      </c>
    </row>
    <row r="42">
      <c r="A42" s="4" t="inlineStr">
        <is>
          <t>Nature of risks covered</t>
        </is>
      </c>
      <c r="C42" s="4" t="inlineStr">
        <is>
          <t>Flow interest rate on bank bonds</t>
        </is>
      </c>
    </row>
    <row r="43">
      <c r="A43" s="4" t="inlineStr">
        <is>
          <t>Maturity</t>
        </is>
      </c>
      <c r="C43" s="4" t="inlineStr">
        <is>
          <t>09-15-2021</t>
        </is>
      </c>
    </row>
    <row r="44">
      <c r="A44" s="4" t="inlineStr">
        <is>
          <t>UF [Member] | Banco de Chile [Member] | Fifteenth September Two Thousand And Twenty One [Member] | Fair value of net asset [Member]</t>
        </is>
      </c>
    </row>
    <row r="45">
      <c r="A45" s="3" t="inlineStr">
        <is>
          <t>Disclosure of Financial Instruments [Line Items]</t>
        </is>
      </c>
    </row>
    <row r="46">
      <c r="A46" s="4" t="inlineStr">
        <is>
          <t>Financial assets and liabilities, at fair value</t>
        </is>
      </c>
      <c r="C46" s="6" t="n">
        <v>4661049</v>
      </c>
    </row>
    <row r="47">
      <c r="A47" s="4" t="inlineStr">
        <is>
          <t>UF [Member] | Banco de Chile [Member] | First June Two Thousand And Twenty Three [Member]</t>
        </is>
      </c>
    </row>
    <row r="48">
      <c r="A48" s="3" t="inlineStr">
        <is>
          <t>Disclosure of Financial Instruments [Line Items]</t>
        </is>
      </c>
    </row>
    <row r="49">
      <c r="A49" s="4" t="inlineStr">
        <is>
          <t>Nature of risks covered</t>
        </is>
      </c>
      <c r="B49" s="4" t="inlineStr">
        <is>
          <t>Flow interest rate on bank bonds</t>
        </is>
      </c>
    </row>
    <row r="50">
      <c r="A50" s="4" t="inlineStr">
        <is>
          <t>Financial assets and liabilities, at fair value</t>
        </is>
      </c>
      <c r="B50" s="6" t="n">
        <v>55848021</v>
      </c>
    </row>
    <row r="51">
      <c r="A51" s="4" t="inlineStr">
        <is>
          <t>Maturity</t>
        </is>
      </c>
      <c r="B51" s="4" t="inlineStr">
        <is>
          <t>06-01-2023</t>
        </is>
      </c>
    </row>
    <row r="52">
      <c r="A52" s="4" t="inlineStr">
        <is>
          <t>UF [Member] | Banco de Chile [Member] | First June Two Thousand And Twenty Three [Member] | Fair value of net asset [Member]</t>
        </is>
      </c>
    </row>
    <row r="53">
      <c r="A53" s="3" t="inlineStr">
        <is>
          <t>Disclosure of Financial Instruments [Line Items]</t>
        </is>
      </c>
    </row>
    <row r="54">
      <c r="A54" s="4" t="inlineStr">
        <is>
          <t>Financial assets and liabilities, at fair value</t>
        </is>
      </c>
      <c r="B54" s="6" t="n">
        <v>6847456</v>
      </c>
    </row>
    <row r="55">
      <c r="A55" s="4" t="inlineStr">
        <is>
          <t>UF [Member] | Banco de Chile [Member] | First June Two Thousand And Twenty Five [Member]</t>
        </is>
      </c>
    </row>
    <row r="56">
      <c r="A56" s="3" t="inlineStr">
        <is>
          <t>Disclosure of Financial Instruments [Line Items]</t>
        </is>
      </c>
    </row>
    <row r="57">
      <c r="A57" s="4" t="inlineStr">
        <is>
          <t>Nature of risks covered</t>
        </is>
      </c>
      <c r="B57" s="4" t="inlineStr">
        <is>
          <t>Flow interest rate and exchange rate on bank loans</t>
        </is>
      </c>
    </row>
    <row r="58">
      <c r="A58" s="4" t="inlineStr">
        <is>
          <t>Financial assets and liabilities, at fair value</t>
        </is>
      </c>
      <c r="B58" s="6" t="n">
        <v>18024146</v>
      </c>
    </row>
    <row r="59">
      <c r="A59" s="4" t="inlineStr">
        <is>
          <t>Maturity</t>
        </is>
      </c>
      <c r="B59" s="4" t="inlineStr">
        <is>
          <t>06-01-2025</t>
        </is>
      </c>
    </row>
    <row r="60">
      <c r="A60" s="4" t="inlineStr">
        <is>
          <t>UF [Member] | Banco de Chile [Member] | First June Two Thousand And Twenty Five [Member] | Fair value of net asset [Member]</t>
        </is>
      </c>
    </row>
    <row r="61">
      <c r="A61" s="3" t="inlineStr">
        <is>
          <t>Disclosure of Financial Instruments [Line Items]</t>
        </is>
      </c>
    </row>
    <row r="62">
      <c r="A62" s="4" t="inlineStr">
        <is>
          <t>Financial assets and liabilities, at fair value</t>
        </is>
      </c>
      <c r="B62" s="6" t="n">
        <v>-3328841</v>
      </c>
    </row>
    <row r="63">
      <c r="A63" s="4" t="inlineStr">
        <is>
          <t>UF [Member] | Banco de Chile [Member] | Loan commitments [member] | Fifteenth September Two Thousand And Twenty One [Member]</t>
        </is>
      </c>
    </row>
    <row r="64">
      <c r="A64" s="3" t="inlineStr">
        <is>
          <t>Disclosure of Financial Instruments [Line Items]</t>
        </is>
      </c>
    </row>
    <row r="65">
      <c r="A65" s="4" t="inlineStr">
        <is>
          <t>Financial assets and liabilities, at fair value</t>
        </is>
      </c>
      <c r="C65" s="5" t="n">
        <v>48502235</v>
      </c>
    </row>
    <row r="66">
      <c r="A66" s="4" t="inlineStr">
        <is>
          <t>UF [Member] | Banco de Chile [Member] | Financial Rights [Member] | Fifteenth September Two Thousand And Twenty One [Member]</t>
        </is>
      </c>
    </row>
    <row r="67">
      <c r="A67" s="3" t="inlineStr">
        <is>
          <t>Disclosure of Financial Instruments [Line Items]</t>
        </is>
      </c>
    </row>
    <row r="68">
      <c r="A68" s="4" t="inlineStr">
        <is>
          <t>Financial assets and liabilities, at fair value</t>
        </is>
      </c>
      <c r="C68" s="6" t="n">
        <v>53163284</v>
      </c>
    </row>
    <row r="69">
      <c r="A69" s="4" t="inlineStr">
        <is>
          <t>UF [Member] | Banco de Chile [Member] | Financial Rights [Member] | First June Two Thousand And Twenty Three [Member]</t>
        </is>
      </c>
    </row>
    <row r="70">
      <c r="A70" s="3" t="inlineStr">
        <is>
          <t>Disclosure of Financial Instruments [Line Items]</t>
        </is>
      </c>
    </row>
    <row r="71">
      <c r="A71" s="4" t="inlineStr">
        <is>
          <t>Financial assets and liabilities, at fair value</t>
        </is>
      </c>
      <c r="B71" s="5" t="n">
        <v>62695477</v>
      </c>
    </row>
    <row r="72">
      <c r="A72" s="4" t="inlineStr">
        <is>
          <t>UF [Member] | Banco de Chile [Member] | Financial Rights [Member] | First June Two Thousand And Twenty Five [Member]</t>
        </is>
      </c>
    </row>
    <row r="73">
      <c r="A73" s="3" t="inlineStr">
        <is>
          <t>Disclosure of Financial Instruments [Line Items]</t>
        </is>
      </c>
    </row>
    <row r="74">
      <c r="A74" s="4" t="inlineStr">
        <is>
          <t>Financial assets and liabilities, at fair value</t>
        </is>
      </c>
      <c r="B74" s="6" t="n">
        <v>14695305</v>
      </c>
    </row>
    <row r="75">
      <c r="A75" s="4" t="inlineStr">
        <is>
          <t>UF [Member] | Banco Santander [Member] | Tenth August Two Thousand And Twenty Three [Member]</t>
        </is>
      </c>
    </row>
    <row r="76">
      <c r="A76" s="3" t="inlineStr">
        <is>
          <t>Disclosure of Financial Instruments [Line Items]</t>
        </is>
      </c>
    </row>
    <row r="77">
      <c r="A77" s="4" t="inlineStr">
        <is>
          <t>Nature of risks covered</t>
        </is>
      </c>
      <c r="B77" s="4" t="inlineStr">
        <is>
          <t>Flow interest rate on bank bonds</t>
        </is>
      </c>
      <c r="C77" s="4" t="inlineStr">
        <is>
          <t>Flow interest rate on bank bonds</t>
        </is>
      </c>
    </row>
    <row r="78">
      <c r="A78" s="4" t="inlineStr">
        <is>
          <t>Financial assets and liabilities, at fair value</t>
        </is>
      </c>
      <c r="B78" s="6" t="n">
        <v>86696081</v>
      </c>
    </row>
    <row r="79">
      <c r="A79" s="4" t="inlineStr">
        <is>
          <t>Maturity</t>
        </is>
      </c>
      <c r="B79" s="4" t="inlineStr">
        <is>
          <t>08-10-2023</t>
        </is>
      </c>
      <c r="C79" s="4" t="inlineStr">
        <is>
          <t>08-10-2023</t>
        </is>
      </c>
    </row>
    <row r="80">
      <c r="A80" s="4" t="inlineStr">
        <is>
          <t>UF [Member] | Banco Santander [Member] | Tenth August Two Thousand And Twenty Three [Member] | Fair value of net asset [Member]</t>
        </is>
      </c>
    </row>
    <row r="81">
      <c r="A81" s="3" t="inlineStr">
        <is>
          <t>Disclosure of Financial Instruments [Line Items]</t>
        </is>
      </c>
    </row>
    <row r="82">
      <c r="A82" s="4" t="inlineStr">
        <is>
          <t>Financial assets and liabilities, at fair value</t>
        </is>
      </c>
      <c r="B82" s="6" t="n">
        <v>10361253</v>
      </c>
      <c r="C82" s="6" t="n">
        <v>2817840</v>
      </c>
    </row>
    <row r="83">
      <c r="A83" s="4" t="inlineStr">
        <is>
          <t>UF [Member] | Banco Santander [Member] | First June Two Thousand And Twenty Three [Member]</t>
        </is>
      </c>
    </row>
    <row r="84">
      <c r="A84" s="3" t="inlineStr">
        <is>
          <t>Disclosure of Financial Instruments [Line Items]</t>
        </is>
      </c>
    </row>
    <row r="85">
      <c r="A85" s="4" t="inlineStr">
        <is>
          <t>Nature of risks covered</t>
        </is>
      </c>
      <c r="B85" s="4" t="inlineStr">
        <is>
          <t>Flow interest rate on bank bonds</t>
        </is>
      </c>
      <c r="C85" s="4" t="inlineStr">
        <is>
          <t>Flow interest rate on bank bonds</t>
        </is>
      </c>
    </row>
    <row r="86">
      <c r="A86" s="4" t="inlineStr">
        <is>
          <t>Financial assets and liabilities, at fair value</t>
        </is>
      </c>
      <c r="B86" s="6" t="n">
        <v>83779363</v>
      </c>
    </row>
    <row r="87">
      <c r="A87" s="4" t="inlineStr">
        <is>
          <t>Maturity</t>
        </is>
      </c>
      <c r="B87" s="4" t="inlineStr">
        <is>
          <t>06-01-2023</t>
        </is>
      </c>
      <c r="C87" s="4" t="inlineStr">
        <is>
          <t>06-01-2023</t>
        </is>
      </c>
    </row>
    <row r="88">
      <c r="A88" s="4" t="inlineStr">
        <is>
          <t>UF [Member] | Banco Santander [Member] | First June Two Thousand And Twenty Three [Member] | Fair value of net asset [Member]</t>
        </is>
      </c>
    </row>
    <row r="89">
      <c r="A89" s="3" t="inlineStr">
        <is>
          <t>Disclosure of Financial Instruments [Line Items]</t>
        </is>
      </c>
    </row>
    <row r="90">
      <c r="A90" s="4" t="inlineStr">
        <is>
          <t>Financial assets and liabilities, at fair value</t>
        </is>
      </c>
      <c r="B90" s="6" t="n">
        <v>9712469</v>
      </c>
      <c r="C90" s="6" t="n">
        <v>2285683</v>
      </c>
    </row>
    <row r="91">
      <c r="A91" s="4" t="inlineStr">
        <is>
          <t>UF [Member] | Banco Santander [Member] | Loan commitments [member] | Tenth August Two Thousand And Twenty Three [Member]</t>
        </is>
      </c>
    </row>
    <row r="92">
      <c r="A92" s="3" t="inlineStr">
        <is>
          <t>Disclosure of Financial Instruments [Line Items]</t>
        </is>
      </c>
    </row>
    <row r="93">
      <c r="A93" s="4" t="inlineStr">
        <is>
          <t>Financial assets and liabilities, at fair value</t>
        </is>
      </c>
      <c r="C93" s="5" t="n">
        <v>96705562</v>
      </c>
    </row>
    <row r="94">
      <c r="A94" s="4" t="inlineStr">
        <is>
          <t>UF [Member] | Banco Santander [Member] | Loan commitments [member] | First June Two Thousand And Twenty Three [Member]</t>
        </is>
      </c>
    </row>
    <row r="95">
      <c r="A95" s="3" t="inlineStr">
        <is>
          <t>Disclosure of Financial Instruments [Line Items]</t>
        </is>
      </c>
    </row>
    <row r="96">
      <c r="A96" s="4" t="inlineStr">
        <is>
          <t>Financial assets and liabilities, at fair value</t>
        </is>
      </c>
      <c r="C96" s="5" t="n">
        <v>91920865</v>
      </c>
    </row>
    <row r="97">
      <c r="A97" s="4" t="inlineStr">
        <is>
          <t>UF [Member] | Banco Santander [Member] | Financial Rights [Member] | Tenth August Two Thousand And Twenty Three [Member]</t>
        </is>
      </c>
    </row>
    <row r="98">
      <c r="A98" s="3" t="inlineStr">
        <is>
          <t>Disclosure of Financial Instruments [Line Items]</t>
        </is>
      </c>
    </row>
    <row r="99">
      <c r="A99" s="4" t="inlineStr">
        <is>
          <t>Financial assets and liabilities, at fair value</t>
        </is>
      </c>
      <c r="B99" s="5" t="n">
        <v>97057334</v>
      </c>
      <c r="C99" s="5" t="n">
        <v>99523402</v>
      </c>
    </row>
    <row r="100">
      <c r="A100" s="4" t="inlineStr">
        <is>
          <t>UF [Member] | Banco Santander [Member] | Financial Rights [Member] | First June Two Thousand And Twenty Three [Member]</t>
        </is>
      </c>
    </row>
    <row r="101">
      <c r="A101" s="3" t="inlineStr">
        <is>
          <t>Disclosure of Financial Instruments [Line Items]</t>
        </is>
      </c>
    </row>
    <row r="102">
      <c r="A102" s="4" t="inlineStr">
        <is>
          <t>Financial assets and liabilities, at fair value</t>
        </is>
      </c>
      <c r="B102" s="6" t="n">
        <v>93491832</v>
      </c>
      <c r="C102" s="6" t="n">
        <v>9420654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5) - CLP ($) $ in Thousands</t>
        </is>
      </c>
      <c r="B1" s="2" t="inlineStr">
        <is>
          <t>Dec. 31, 2021</t>
        </is>
      </c>
      <c r="C1" s="2" t="inlineStr">
        <is>
          <t>Dec. 31, 2020</t>
        </is>
      </c>
    </row>
    <row r="2">
      <c r="A2" s="3" t="inlineStr">
        <is>
          <t>Disclosure of Financial Instrument [Line Items]</t>
        </is>
      </c>
    </row>
    <row r="3">
      <c r="A3" s="4" t="inlineStr">
        <is>
          <t>Derivative financial instruments</t>
        </is>
      </c>
      <c r="B3" s="6" t="n">
        <v>9838420</v>
      </c>
      <c r="C3" s="6" t="n">
        <v>222443</v>
      </c>
    </row>
    <row r="4">
      <c r="A4" s="4" t="inlineStr">
        <is>
          <t>Market securities and investments in other companies</t>
        </is>
      </c>
      <c r="B4" s="5" t="n">
        <v>14013076</v>
      </c>
      <c r="C4" s="5" t="n">
        <v>7329096</v>
      </c>
    </row>
    <row r="5">
      <c r="A5" s="4" t="inlineStr">
        <is>
          <t>Derivative hedge assets</t>
        </is>
      </c>
      <c r="B5" s="5" t="n">
        <v>31252095</v>
      </c>
      <c r="C5" s="5" t="n">
        <v>16614484</v>
      </c>
    </row>
    <row r="6">
      <c r="A6" s="4" t="inlineStr">
        <is>
          <t>Total other financial assets</t>
        </is>
      </c>
      <c r="B6" s="5" t="n">
        <v>55103591</v>
      </c>
      <c r="C6" s="5" t="n">
        <v>24166023</v>
      </c>
    </row>
    <row r="7">
      <c r="A7" s="4" t="inlineStr">
        <is>
          <t>Derivative hedge liabilities</t>
        </is>
      </c>
      <c r="B7" s="5" t="n">
        <v>8813456</v>
      </c>
      <c r="C7" s="5" t="n">
        <v>5323640</v>
      </c>
    </row>
    <row r="8">
      <c r="A8" s="4" t="inlineStr">
        <is>
          <t>Derivative financial instruments</t>
        </is>
      </c>
      <c r="B8" s="5" t="n">
        <v>411954</v>
      </c>
      <c r="C8" s="5" t="n">
        <v>4243939</v>
      </c>
    </row>
    <row r="9">
      <c r="A9" s="4" t="inlineStr">
        <is>
          <t>Total financial derivative liabilities</t>
        </is>
      </c>
      <c r="B9" s="5" t="n">
        <v>9225410</v>
      </c>
      <c r="C9" s="5" t="n">
        <v>9567579</v>
      </c>
    </row>
    <row r="10">
      <c r="A10" s="4" t="inlineStr">
        <is>
          <t>Fair value hierarchyLevel 1 [member]</t>
        </is>
      </c>
    </row>
    <row r="11">
      <c r="A11" s="3" t="inlineStr">
        <is>
          <t>Disclosure of Financial Instrument [Line Items]</t>
        </is>
      </c>
    </row>
    <row r="12">
      <c r="A12" s="4" t="inlineStr">
        <is>
          <t>Derivative financial instruments</t>
        </is>
      </c>
      <c r="B12" s="5" t="n">
        <v>0</v>
      </c>
      <c r="C12" s="5" t="n">
        <v>0</v>
      </c>
    </row>
    <row r="13">
      <c r="A13" s="4" t="inlineStr">
        <is>
          <t>Market securities and investments in other companies</t>
        </is>
      </c>
      <c r="B13" s="5" t="n">
        <v>14013076</v>
      </c>
      <c r="C13" s="5" t="n">
        <v>7329096</v>
      </c>
    </row>
    <row r="14">
      <c r="A14" s="4" t="inlineStr">
        <is>
          <t>Derivative hedge assets</t>
        </is>
      </c>
      <c r="B14" s="5" t="n">
        <v>0</v>
      </c>
      <c r="C14" s="5" t="n">
        <v>0</v>
      </c>
    </row>
    <row r="15">
      <c r="A15" s="4" t="inlineStr">
        <is>
          <t>Total other financial assets</t>
        </is>
      </c>
      <c r="B15" s="5" t="n">
        <v>14013076</v>
      </c>
      <c r="C15" s="5" t="n">
        <v>7329096</v>
      </c>
    </row>
    <row r="16">
      <c r="A16" s="4" t="inlineStr">
        <is>
          <t>Derivative hedge liabilities</t>
        </is>
      </c>
      <c r="B16" s="5" t="n">
        <v>0</v>
      </c>
      <c r="C16" s="5" t="n">
        <v>0</v>
      </c>
    </row>
    <row r="17">
      <c r="A17" s="4" t="inlineStr">
        <is>
          <t>Derivative financial instruments</t>
        </is>
      </c>
      <c r="B17" s="5" t="n">
        <v>0</v>
      </c>
      <c r="C17" s="5" t="n">
        <v>0</v>
      </c>
    </row>
    <row r="18">
      <c r="A18" s="4" t="inlineStr">
        <is>
          <t>Total financial derivative liabilities</t>
        </is>
      </c>
      <c r="B18" s="5" t="n">
        <v>0</v>
      </c>
      <c r="C18" s="5" t="n">
        <v>0</v>
      </c>
    </row>
    <row r="19">
      <c r="A19" s="4" t="inlineStr">
        <is>
          <t>Fair value hierarchyLevel 2 [member]</t>
        </is>
      </c>
    </row>
    <row r="20">
      <c r="A20" s="3" t="inlineStr">
        <is>
          <t>Disclosure of Financial Instrument [Line Items]</t>
        </is>
      </c>
    </row>
    <row r="21">
      <c r="A21" s="4" t="inlineStr">
        <is>
          <t>Derivative financial instruments</t>
        </is>
      </c>
      <c r="B21" s="5" t="n">
        <v>9838420</v>
      </c>
      <c r="C21" s="5" t="n">
        <v>222443</v>
      </c>
    </row>
    <row r="22">
      <c r="A22" s="4" t="inlineStr">
        <is>
          <t>Market securities and investments in other companies</t>
        </is>
      </c>
      <c r="B22" s="5" t="n">
        <v>0</v>
      </c>
      <c r="C22" s="5" t="n">
        <v>0</v>
      </c>
    </row>
    <row r="23">
      <c r="A23" s="4" t="inlineStr">
        <is>
          <t>Derivative hedge assets</t>
        </is>
      </c>
      <c r="B23" s="5" t="n">
        <v>31252095</v>
      </c>
      <c r="C23" s="5" t="n">
        <v>16614484</v>
      </c>
    </row>
    <row r="24">
      <c r="A24" s="4" t="inlineStr">
        <is>
          <t>Total other financial assets</t>
        </is>
      </c>
      <c r="B24" s="5" t="n">
        <v>41090515</v>
      </c>
      <c r="C24" s="5" t="n">
        <v>16836927</v>
      </c>
    </row>
    <row r="25">
      <c r="A25" s="4" t="inlineStr">
        <is>
          <t>Derivative hedge liabilities</t>
        </is>
      </c>
      <c r="B25" s="5" t="n">
        <v>8813456</v>
      </c>
      <c r="C25" s="5" t="n">
        <v>5323640</v>
      </c>
    </row>
    <row r="26">
      <c r="A26" s="4" t="inlineStr">
        <is>
          <t>Derivative financial instruments</t>
        </is>
      </c>
      <c r="B26" s="5" t="n">
        <v>411954</v>
      </c>
      <c r="C26" s="5" t="n">
        <v>4243939</v>
      </c>
    </row>
    <row r="27">
      <c r="A27" s="4" t="inlineStr">
        <is>
          <t>Total financial derivative liabilities</t>
        </is>
      </c>
      <c r="B27" s="5" t="n">
        <v>9225410</v>
      </c>
      <c r="C27" s="5" t="n">
        <v>9567579</v>
      </c>
    </row>
    <row r="28">
      <c r="A28" s="4" t="inlineStr">
        <is>
          <t>Fair value hierarchyLevel 3 [member]</t>
        </is>
      </c>
    </row>
    <row r="29">
      <c r="A29" s="3" t="inlineStr">
        <is>
          <t>Disclosure of Financial Instrument [Line Items]</t>
        </is>
      </c>
    </row>
    <row r="30">
      <c r="A30" s="4" t="inlineStr">
        <is>
          <t>Derivative financial instruments</t>
        </is>
      </c>
      <c r="B30" s="5" t="n">
        <v>0</v>
      </c>
      <c r="C30" s="5" t="n">
        <v>0</v>
      </c>
    </row>
    <row r="31">
      <c r="A31" s="4" t="inlineStr">
        <is>
          <t>Market securities and investments in other companies</t>
        </is>
      </c>
      <c r="B31" s="5" t="n">
        <v>0</v>
      </c>
      <c r="C31" s="5" t="n">
        <v>0</v>
      </c>
    </row>
    <row r="32">
      <c r="A32" s="4" t="inlineStr">
        <is>
          <t>Derivative hedge assets</t>
        </is>
      </c>
      <c r="B32" s="5" t="n">
        <v>0</v>
      </c>
      <c r="C32" s="5" t="n">
        <v>0</v>
      </c>
    </row>
    <row r="33">
      <c r="A33" s="4" t="inlineStr">
        <is>
          <t>Total other financial assets</t>
        </is>
      </c>
      <c r="B33" s="5" t="n">
        <v>0</v>
      </c>
      <c r="C33" s="5" t="n">
        <v>0</v>
      </c>
    </row>
    <row r="34">
      <c r="A34" s="4" t="inlineStr">
        <is>
          <t>Derivative hedge liabilities</t>
        </is>
      </c>
      <c r="B34" s="5" t="n">
        <v>0</v>
      </c>
      <c r="C34" s="5" t="n">
        <v>0</v>
      </c>
    </row>
    <row r="35">
      <c r="A35" s="4" t="inlineStr">
        <is>
          <t>Derivative financial instruments</t>
        </is>
      </c>
      <c r="B35" s="5" t="n">
        <v>0</v>
      </c>
      <c r="C35" s="5" t="n">
        <v>0</v>
      </c>
    </row>
    <row r="36">
      <c r="A36" s="4" t="inlineStr">
        <is>
          <t>Total financial derivative liabilities</t>
        </is>
      </c>
      <c r="B36" s="6" t="n">
        <v>0</v>
      </c>
      <c r="C36"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sk Administration</t>
        </is>
      </c>
      <c r="B1" s="2" t="inlineStr">
        <is>
          <t>12 Months Ended</t>
        </is>
      </c>
    </row>
    <row r="2">
      <c r="B2" s="2" t="inlineStr">
        <is>
          <t>Dec. 31, 2021</t>
        </is>
      </c>
    </row>
    <row r="3">
      <c r="A3" s="3" t="inlineStr">
        <is>
          <t>Disclosure of risk management [Abstract]</t>
        </is>
      </c>
    </row>
    <row r="4">
      <c r="A4" s="4" t="inlineStr">
        <is>
          <t>Disclosure of risk management [Text Block]</t>
        </is>
      </c>
      <c r="B4" s="4" t="inlineStr">
        <is>
          <t>Note 5 R Risk administration In companies where CCU has a controlling interest, the Company’s Administration and Finance Management Department provides a centralized service for the group’s companies to obtain financing and administration of exchange rates, interest rates, liquidity, inflation, raw materials and credit risks. Such activity operates in accordance with a framework of policies and procedures which is regularly reviewed to ensure it fulfils the purpose of managing the risks by business needs. In companies with a non-controlling interest (VSPT, CPCH, Aguas CCU-Nestlé S.A., Bebidas del Paraguay S.A., Cervecería Kunstmann S.A. and Bebidas Bolivianas BBO S.A.) the responsibility for this service lies with the respective Board of Directors and respective Administration and Finance Management Department. When applicable, the Board of Directors and Directors Committee has the final responsibility for establishing and reviewing the risk administration structure, as well as for the reviewing significant changes made to risk management policies. In accordance with financial risk policies, the Company uses derivate instruments only for the purpose of hedging exposure to interest rate and Exchange rate risks arising from the Company’s operations and its sources of financing, which some of them are treated as hedges for accounting purposes. Transactions with derivate instruments are exclusively carried out by the Administration and Finance staff and the Internal Audit Management Department regularly reviews the control of this function. Relationships with credit rating agencies and monitoring of financial restrictions (covenants) are also managed by the Administration and Finance Management Department. The Company’s main risk exposure is related to exchange rates, interest rates, inflation and raw materials price (commodities), taxes, trade accounts receivable and liquidity. Several types of financial instruments are used to manage the risk originated by these exposures. For each of the following points, where applicable, the sensitivity analysis developed are merely for illustration purposes, since in practice the variables used for this excercise rarely change without affecting each other and without affecting other factors that were considered as constant and which also affect the Company’s financial position and results. Exchange rate risk The Company is exposed to exchange rate risks originated by: a) its net exposure to foreign currency assets and liabilities, b) exports revenues, c) the purchase of raw materials and capital investments in foreign currencies, or indexed in such currencies, and d) the net investment of subsidiaries in foreign countries. The Company’s greatest exchange rate exposure is to the variation on the Chilean peso as compared to the US Dollar, Euro, Argentine Peso, Uruguayan Peso, Paraguayan Guarani, Bolivian Peso and Colombian Peso. As of December 31, 2021, the Company maintained foreign currency obligations amounting to ThCh$ 92,872,305 (ThCh$ 101,157,358 as of December 31, 2020), mostly denominated in US Dollars. Foreign currency obligations ThCh$ 12,405,293 as of December 31, 2021, (ThCh$ 29,034,945 in 2020) represent a 2% (6% in 2020) of total other financial liabilities. The remaining 98% (94% in 2020) is mainly denominated in Unidades de Fomento (inflation-indexed Chilean monetary unit – see inflation risk section). In addition, the Company has assets in foreign currency in the amount of ThCh$ 232,289,359 (ThCh$ 195,343,807 in 2020) that mainly correspond to export accounts receivable. Regarding the operations of foreign subsidiaries, the net liability exposure in US Dollars and other currencies amounts to ThCh$ 17,526,136 (net liability ThCh$ 6,411,371 in 2020). To protect the value of the net foreign currency assets and liabilities position of its Chilean operations, the Company enters into derivate contracts (currency forwards) to mitigate any variation in the Chilean peso as compared to other currencies. As of December 31, 2021, the Company in Chile, after the use of derivate instruments, is passive in the amount of ThCh$ 4,210,943 (ThCh$ 1,451,523 in 2020). As of December 31, 2021, of the Company’s total sales, both in Chile and abroad, 5% (7% in 2020 and in 2019) corresponds to export sales in foreign currencies, mainly US Dollars and Euros and approximately 63% (62% in 2020 and 64% in 2019) of total direct costs correspond to raw materials and products purchased in foreign currencies, or indexed to such currencies. The Company does not hedge the possible variations in the expected cash flows from such transactions. The Company is also exposed to fluctuations in exchange rates related to the conversion from the Argentine Peso, the Uruguayan Peso, the Paraguayan Guaraní, the Bolivian Peso and the Colombian Peso to Chilean Pesos with respect to assets, liabilities, income and expenses of its subsidiaries in Argentina, Uruguay, Paraguay and Bolivia, and a joint venture in Colombia. The Company does not hedge the risks associated to the conversion of its subsidiaries, whose effects are recorded in equity. Exchange rate sensitivity analysis The effect of foreign currency translation differences recognized in the Consolidated Statement of Income for the year ended as of December 31, 2021, related to assets and liabilities denominated in foreign currency, was a loss of ThCh$ 10,149,345 (a gain of ThCh$ 2,551,823 in 2020 and a loss of ThCh$ 9,054,155 in 2019). Considering exposure as of December 31, 2021 and assuming a 10% increase in the exchange rate, and keeping constant all other variables such as interest rates constant, it is estimated that the effect on the Company’s net income would be a loss after taxes of ThCh$ 307,399 (a loss ThCh$ 105,961 in 2020 and a gain of ThCh$ 616,121 in 2019) associated of the owners of the controller. Considering that approximately 5% of the Company’s sales revenue comes from export sales carried out in Chile (7% in 2020 and in 2019), in currencies other than Chilean Peso, and that approximately 63% (62% in 2020 and 64% in 2019) of the Company’s direct costs are in or indexed to the US Dollar and assuming that the functional currencies will appreciate (depreciate) by 10% in respect to the US Dollar, and keeping all other variables constant, the hypothetical effect on the Company’s income would be a loss after taxes of ThCh$ 34,891,134 (ThCh$ 22,919,408 as of December 2020 and ThCh$ 27,683,581 as of December 2019). The Company can also be affected by changes in the exchange rate of the countries where its foreign subsidiaries operate, since income is converted to Chilean Pesos at the average Exchange rate of each month (except for Argentina which uses the end of period Exchange rate as the reporting date). The operating income of foreign subsidiaries as of December 31, 2021 was a gain of ThCh$ 56,990,988 (a loss of ThCh$ 963,321 in 2020 and a gain of ThCh$ 20,517,569 in 2019). Therefore, a depreciation (appreciation) of 10% in the exchange rate of the Argentine Peso, the Uruguayan Peso, the Paraguayan Guarani and the Bolivian peso against the Chilean Peso, would result in a (loss) gain before taxes of ThCh$ 5,699,099 (ThCh$ 96,332 in 2020 and ThCh$ 2,051,757 in 2019). The net investment in foreign subsidiaries, associates and joint ventures as of December 31, 2021, amounted to ThCh$ 355,274,155, ThCh$ 549,401 and ThCh$ 125,296,382, respectively (ThCh$ 238,824,995, ThCh$ 1,337,526 and ThCh$ 119,777,994 in 2020). Assuming a 10% increase or decrease in the Argentine Peso, Uruguayan Peso, Paraguayan Guarani, Bolivian Peso and Colombian Peso against the Chilean Peso, and maintaining all other variables constant, the increase (decrease) would hypothetically result in a gain (loss) of ThCh$ 48,111,994 (ThCh$ 35,994,052 in 2020 and ThCh$ 39,834,648 in 2019) recorded as a credit (charge) to equity. The Company does not hedge risks associated to currency conversion of the financial statements of its subsidiaries that have a different functional currency, whose effects are recorded in equity. Interest rate risk Interest rate risk mainly originates from the Company’s financing sources. As of December 31, 2021, the Company had not variable interest debt (ThCh$ 8,250,670 in 2020). Consequently, as of December 31, 2020, the company’s financing structure is composed of approximately 2% of debt with variable interest rate, and 98% in debt with fixed interest rates. To manage interest rate risk, the Company has a policy which seeks to reduce the volatility of its finance cost, and maintain a suitable percentage of its debt in fixed rate instruments. The financial position is mainly set by the use of short-term and long-term, as well as derivate instruments such as cross currency interest rate swaps and cross interest rate swaps. As of December 31, 2021, after considering the effect of interest rates and currency swaps, a 100% (100% in 2020) of the Company’s debt is at fixed interest rates. The terms and conditions of the Company's obligations with financial institutions as of December 31, 2021, including exchange rates, interest rate, maturities and effective interest rates, are detailed in Note 21 - Other financial liabilities. Interest rate sensitivity analysis The total financial cost recognized in the Consolidated Statement of Income for the twelve months ended as of December 31, 2020, related to short and long-term debt amounted to ThCh$ 35,660,493 (ThCh$ 28,714,063 in 2020 and ThCh$ 27,720,203 in 2019). As of December 31, 2021, the company does not hold liabilities with a variable interest rate. As of December 31, 2020, the company holt liabilities with a variable interest rate covered by cross currency interest rate swaps. Inflation risk The Company maintains agreements indexed to Unidades de Fomento (UF) with third parties, as well as UF indexed financial debt which means the Company is exposed to fluctuations in the UF, generating an increase in the value of those agreements and liabilities if the UF increases due to inflation. This risk is partially mitigated by the Company’s policy of keeping net sales per unit in UF constant as long as the market conditions allow it, and taking cross currency swaps if the market conditions are favorable to the Company. Inflation in Argentina has shown significant increases since the beginning of 2018. The cumulative inflation rate of three years, calculated using different combinations of consumer price indices, has exceeded 100% for several months, and it’s still increasing. The cumulative three-year inflation calculated using the general price index has already exceeded 100%. Therefore, as prescribed by IAS 29, Argentina was declared a hyperinflationary economy as of July 1, 2018 . (See Note 2 – Summary of significant accounting polices (2.4) ). Inflation sensitivity analysis Income from indexation units recognized in the Consolidated Statement of Income for the twelve-months ended as of December 31, 2021, related to UF indexed short and long-term debt and the application of Hyperinflation Accounting in Argentina, is a gain of ThCh$ 2,529,298 (a loss of ThCh$ 429,198 in 2020 and a loss of ThCh$ 8,255,001 in 2019). Assuming a reasonably possible 3% increase (decrease) in the Unidad de Fomento and 10% of inflation in Argentina, and keeping all other variables such as interest rates constant, the aforementioned increase (decrease) would hypothetically result in a (loss) gain of ThCh$ 1.672.967 Raw material Price risk The main exposure to raw materials Price variation is related to barley, malt, and cans used in the production of beer, concentrates, sugar and plastic containers used in the production of soft drinks and bulk wine and grapes for the manufacturing of wine and spirits. Barley, malt and cans In Chile, the Company obtains its malt supply from both local producers and the international market. Long-term supply agreements are entered into with local producers where the barley price is set annually according to market prices, which are used to determine the price of malt according to the agreements. The purchase commitments made expose the Company to raw materials price fluctuation risk. CCU Argentina acquires malt from local producers. These raw materials represent approximately 8% (7% in 2020 and 6% in 2019) of the direct cost of the Chile Operating segment. As of December 31, 2021, in the Chile Operation segment, the cost of cans represented approximately 20% of direct costs (19% in 2020 and 17% in 2019). In the International Business Operating segment, the cost of cans represented approximately 38% of direct raw materials costs as of December 31, 2021 (36% in 2020 and 38% in 2019). Concentrates, Sugar and plastic containers The main raw materials used in the production of non-alcoholic beverages are concentrated, which are mainly acquired from licenses, sugar and plastic resin for the manufacturing of plastic bottles and containers. The Company is exposed to price fluctuation risks involving these raw materials, which jointly represent approximately 30% (24% in 2020 and 31% in 2019) of the direct cost of the Chile Operating segment. The Company does not engage in hedging raw materials purchases. Grapes and wine The main raw materials used by subsidiary Viña San Pedro Tarapacá S.A. (from now VSPT) for wine production are grapes harvested from its own vineyards and grapes and wine acquired from third parties through long-term and spot contracts. In the last 12 months, approximately 26% (20% in 2020) of VSPT’s total wine supply came from its own vineyards. Regarding our export market, and considering our focus on this market, approximately 42% (33% in 2020) of our wine supply for export came from our own vineyards. The remaining 74% (80% in 2020) supply was purchased from third parties through long-term and spot contracts. In the last 12 months, the subsidiary VSPT acquired 60% (65% in 2020 and 54% in 2019) of the necessary grapes and wine from third parties through spot contracts. Additionally, the long-term transactions were 15% (16% in 2020 and 19% in 2019) of the total supply. We should consider that as of December 31, 2021, wine represents 60% (59% in 2020 and 60% in 2019) of the total direct cost of the Wine Operating segment, and supplies purchased from third parties represented 36% (38% in 2020 and 33% in 2019). Raw material Price sensitivity analysis Total direct costs in the Consolidated Statement of Income for the twelve months ended as of December 31, 2021, amounted to ThCh$ 1,014,092,586 (ThCh$ 757,097,886 in 2020 and ThCh$ 694,307,741 in 2019). Assuming a reasonably possible 8% increase (decrease) in the direct cost of each Operating segment and keeping all other variables such as exchange rates constant, the aforesaid increase (decrease) would hypothetically result into a (loss) gain before taxes of ThCh$ 51,992,161 (ThCh$ 38,770,441 in 2020 and ThCh$ 33,084,911 in 2019) for the Chile Operating segment, ThCh$ 20,522,990 (ThCh$ 13,698,385 in 2020 and ThCh$ 14,807,640 in 2019) for the International Business Operating segment and ThCh$ 10,139,588 (ThCh$ 8,959,908 in 2020 and ThCh$ 8,310,433 in 2019) for the Wine operating segment. Credit risk The credit risk which the Company is exposed to originates from: a) trade accounts receivable from retail customers, whole sale distributors and supermarket chains in the domestic market; b) accounts receivable from exports; and c) financial instruments maintained with Banks and financial institutions, such as demand deposits, mutual fund investments, instrument acquired under resale commitments and derivatives. Domestic market The credit risk related to trade accounts receivable from domestic markets is managed by the Credit and Collections Management Department, and is monitored by the Credit Committee of each business unit. The domestic market mainly refers to accounts receivables in Chile and represents 66% of total trade accounts receivable (70% in 2020). The Company has a wide base of customers that are subject to the policies, procedures and controls established by the Company. Credit limits are established for all customers on the basis of an internal rating and their payment behavior. Outstanding trade accounts receivable are regularly monitored. In addition, the Company purchases credit insurance that covers 90% of individually significant accounts receivable balances, coverage that as of December 31, 2021, is equivalent to 85% (86% in 2020) of total accounts receivable. Overdue, but not impaired, trade accounts receivables represent customers that are less than 18 days overdue ( 33 30 As of December 31, 2021, the Company has approximately 1,409 customers (1,405 in 2020) with more than Ch$ 10 million in debt each, which altogether represent approximately 88% (88% in 2020) of total trade accounts receivable. There are 276 customers (272 customers in 2020) with balances in excess of Ch$ 50 million each, representing approximately 78% (76% in 2020) of the total accounts receivable. The 91% (92% in 2020) of those accounts receivable are covered by credit insurance. The Company sells its products through retail customers, wholesale distributors and supermarket chains, with a credit worthiness of 100% (99% in 2020). As of December 31, 2021, the Company has no significant guarantees from its customers. The Company believes that no additional credit risk provisions other than the individual and collective provisions determined as of December 31, 2021, that amount to ThCh$ 5,820,206 (ThCh$ 6,323,298 in 2020) are needed since a large percentage of these are covered by insurance (See Note 10 – Trade and other receivable ). Exports market The credit risk related to accounts receivable from exports is managed by the Head of Credit and Collections and is monitored by the Administration and Finance Management Department. VSPT’s export trade accounts receivable represent 12% of total trade accounts receivable (13% in 2020). VSPT has a wide base of customers, in more than eighty countries, which are subject to the policies, procedures and controls established by VSPT. In addition, VSPT acquires credit insurance to cover 96% (98% in 2020) of individually significant accounts receivable. This coverage accounts for more than 88% (89% in 2020) of total accounts receivable are covered. Pending payments of trade accounts receivable are regularly monitored. Apart from the credit insurance, having diversified sales in different countries decreases the credit risk. As of December 31, 2021, there were 71 customers (60 in 2020) with more than ThCh$ 65,000 of debt each, which represent 93% (88% in 2020) of VSPT´s total export market accounts receivable. Regarding VSPT’s export customers, overdue, but no impaired, trade accounts receivables are customers that are less than 28 days overdue (25 days average in 2020). The Company believes that no credit risk provisions are necessary other than the individual and collective provisions determined as of December 31, 2021. See analysis of accounts receivable aging and losses due to impairment of accounts receivables (See Note 10 – Trade and other receivable ). Financial investments and derivatives Financial investments correspond to time deposits, which are financial instruments acquired with repurchase agreements at fixed interest rate, maturing in less than three months placed in financial institutions in Chile, so there are not exposed to significant market risk. Derivatives are measured at fair value and traded only in the Chilean market. Since 2018, the amendment to IFRS 9, which requires changes to the valuation of derivative financial instruments considering the counterparty risk (CVA and DVA), is applied. The CVA and DVA effect is calculated using the probability of default of the counterparty or CCU, when applicable, assuming a 40% recovery rate for each derivative instrument. For CCU, the default probability is obtained from the spread of corporate bonds with the same credit risk rating than CCU, while for the counterparty, considers the sum between the Credit Default Swap (CDS) of Chile and the CDS of Citibank in the United States. As of December 31, 2021, the effect is not material. Tax risk Our businesses are subject to different taxes in the countries we operate, particularly with excise taxes on the consumption of alcoholic and non-alcoholic beverages. An increase in the rate of these or any other tax could negatively affect our sales and profitability. Liquidity risk The Company manages liquidity risk at a consolidated level. Cash flows from operating activities are the main source of liquidity. Additionally, the Company has the ability to issue debt and equity instruments in the capitals market based on our needs. In order to manage short-term liquidity, the Company considers projected cash flows for a twelve-month moving period and maintains cash and cash equivalents available to meet its obligations. Based on current operating performance and its liquidity position, the Company estimates that cash flows from operation activities and available cash will be sufficient to finance working capital, capital investments, interest payments, dividend payment and debt payment requirement for the next 12-months period and in the foreseeable future. Risk from health crises Health crises, pandemics or the outbreak of contagious diseases at a global or regional level could have a negative impact on our operations and financial position. A health crisis, pandemic or the outbreak of disease at a global or regional level, such as the case of the recent outbreak of COVID-19, which was declared a pandemic by the World Health Organization in March 2020, could have a negative impact on our operations and financial position. The above-mentioned circumstances could impede the normal operation of the Company, limit our production and distribution capacity, and/or generate a contraction in the demand for our products. The degree of impact on our operations will depend on factors that we cannot predict, such as the duration, spread, and severity of the health crisi s Any prolonged restrictive measures put in place in order to control an outbreak of a contagious disease or other adverse public health development in any of our targeted markets may have a material and adverse effect on our business operations. The ultimate severity of the Coronavirus outbreak is uncertain at this time and therefore we cannot predict the impact it may have on the world, the economies where we operate or the financial markets, and consequently in our financial condition or results of operations. The Company’s financial liabilities expiring as of December 31, 2021 and December 31, 2020 based on non-discounted contractual cash flows are summarized as follows: As of December 31, 2021 Book value (*) Contractual flows maturities 0 to 3 months 3 months to 1 year Over 1 year to 3 years Over 3 years to 5 years Over 5 years Total ThCh$ ThCh$ ThCh$ ThCh$ ThCh$ ThCh$ ThCh$ Other financial liabilities no derivative Bank borrowings 190,661,800 4,505,654 74,860,895 112,655,890 10,390,245 2,727,799 205,140,483 Bond payable 347,828,044 5,163,114 7,667,710 59,816,383 116,282,352 237,482,947 426,412,506 Lease liabilities 35,161,384 1,959,601 5,372,094 10,310,033 3,927,456 24,202,014 45,771,198 Deposits for return of bottles and containers 11,980,948 - 11,980,948 - - - 11,980,948 Sub-Total 585,632,176 11,628,369 99,881,647 182,782,306 130,600,053 264,412,760 689,305,135 Derivatives Derivatives not designated as hedges 411,954 411,954 - - - - 411,954 Derivatives designated as hedges 8,813,456 799,211 4,245,323 883,649 3,153,183 - 9,081,366 Sub-Total 9,225,410 1,211,165 4,245,323 883,649 3,153,183 - 9,493,320 Total 594,857,586 12,839,534 104,126,970 183,665,955 133,753,236 264,412,760 698,798,455 (*) View current and non-current book value in Note 7– Financial Instruments. As of December 31, 2020 Book value (*) Contractual flows maturities 0 to 3 months 3 months to 1 year Over 1 year to 3 years Over 3 years to 5 years Over 5 years Total ThCh$ ThCh$ ThCh$ ThCh$ ThCh$ ThCh$ ThCh$ Other financial liabilities no derivative Bank borrowings 125,906,105 836,693 39,751,923 79,476,094 12,885,867 803,482 133,754,059 Bond payable 332,416,479 4,954,003 7,303,258 34,748,671 109,950,580 255,265,277 412,221,789 Lease liabilities 32,134,911 1,689,539 4,415,461 7,687,792 4,724,806 23,943,806 42,461,404 Deposits for return of bottles and containers 14,116,167 - 14,116,167 - - - 14,116,167 Sub-Total 504,573,662 7,480,235 65,586,809 121,912,557 127,561,253 280,012,565 602,553,419 Derivatives Derivatives not designated as hedges 4,243,939 4,243,939 - - - - 4,243,939 Derivatives designated as hedges 5,323,640 1,176,303 4,521,259 - - - 5,697,562 Sub-Total 9,567,579 5,420,242 4,521,259 - - - 9,941,501 Total 514,141,241 12,900,477 70,108,068 121,912,557 127,561,253 280,012,565 612,494,920 (*) View current and non-current book value in Note 7– Financial Instru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nancial Instruments (Details Textual) - CLP ($) $ in Thousands</t>
        </is>
      </c>
      <c r="B1" s="2" t="inlineStr">
        <is>
          <t>12 Months Ended</t>
        </is>
      </c>
    </row>
    <row r="2">
      <c r="B2" s="2" t="inlineStr">
        <is>
          <t>Dec. 31, 2021</t>
        </is>
      </c>
      <c r="C2" s="2" t="inlineStr">
        <is>
          <t>Dec. 31, 2020</t>
        </is>
      </c>
      <c r="D2" s="2" t="inlineStr">
        <is>
          <t>Dec. 31, 2019</t>
        </is>
      </c>
    </row>
    <row r="3">
      <c r="A3" s="3" t="inlineStr">
        <is>
          <t>Disclosure of Cash and Cash Equivalents [Line Items]</t>
        </is>
      </c>
    </row>
    <row r="4">
      <c r="A4" s="4" t="inlineStr">
        <is>
          <t>Gains (losses) on cash flow hedges, before tax</t>
        </is>
      </c>
      <c r="B4" s="6" t="n">
        <v>109288972</v>
      </c>
      <c r="C4" s="6" t="n">
        <v>-55220514</v>
      </c>
      <c r="D4" s="6" t="n">
        <v>17077670</v>
      </c>
    </row>
    <row r="5">
      <c r="A5" s="4" t="inlineStr">
        <is>
          <t>Cash flow hedges [member]</t>
        </is>
      </c>
    </row>
    <row r="6">
      <c r="A6" s="3" t="inlineStr">
        <is>
          <t>Disclosure of Cash and Cash Equivalents [Line Items]</t>
        </is>
      </c>
    </row>
    <row r="7">
      <c r="A7" s="4" t="inlineStr">
        <is>
          <t>Gains (losses) on cash flow hedges, before tax</t>
        </is>
      </c>
      <c r="B7" s="6" t="n">
        <v>2168254</v>
      </c>
      <c r="C7" s="6" t="n">
        <v>4068855</v>
      </c>
      <c r="D7" s="6" t="n">
        <v>34598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CLP ($) $ in Thousands</t>
        </is>
      </c>
      <c r="B1" s="2" t="inlineStr">
        <is>
          <t>Dec. 31, 2021</t>
        </is>
      </c>
      <c r="C1" s="2" t="inlineStr">
        <is>
          <t>Dec. 31, 2020</t>
        </is>
      </c>
      <c r="D1" s="2" t="inlineStr">
        <is>
          <t>Dec. 31, 2019</t>
        </is>
      </c>
      <c r="E1" s="2" t="inlineStr">
        <is>
          <t>Dec. 31, 2018</t>
        </is>
      </c>
    </row>
    <row r="2">
      <c r="A2" s="3" t="inlineStr">
        <is>
          <t>Disclosure of Cash and Cash Equivalents [Line Items]</t>
        </is>
      </c>
    </row>
    <row r="3">
      <c r="A3" s="4" t="inlineStr">
        <is>
          <t>Cash on hand</t>
        </is>
      </c>
      <c r="B3" s="6" t="n">
        <v>182491</v>
      </c>
      <c r="C3" s="6" t="n">
        <v>320274</v>
      </c>
      <c r="D3" s="6" t="n">
        <v>242308</v>
      </c>
    </row>
    <row r="4">
      <c r="A4" s="4" t="inlineStr">
        <is>
          <t>Bank balances</t>
        </is>
      </c>
      <c r="B4" s="5" t="n">
        <v>68131885</v>
      </c>
      <c r="C4" s="5" t="n">
        <v>80767977</v>
      </c>
      <c r="D4" s="5" t="n">
        <v>71393732</v>
      </c>
    </row>
    <row r="5">
      <c r="A5" s="4" t="inlineStr">
        <is>
          <t>Cash</t>
        </is>
      </c>
      <c r="B5" s="5" t="n">
        <v>68314376</v>
      </c>
      <c r="C5" s="5" t="n">
        <v>81088251</v>
      </c>
      <c r="D5" s="5" t="n">
        <v>71636040</v>
      </c>
    </row>
    <row r="6">
      <c r="A6" s="4" t="inlineStr">
        <is>
          <t>Time deposits</t>
        </is>
      </c>
      <c r="B6" s="5" t="n">
        <v>54890333</v>
      </c>
      <c r="C6" s="5" t="n">
        <v>106109299</v>
      </c>
      <c r="D6" s="5" t="n">
        <v>4356420</v>
      </c>
    </row>
    <row r="7">
      <c r="A7" s="4" t="inlineStr">
        <is>
          <t>Securities purchased under resale agreements</t>
        </is>
      </c>
      <c r="B7" s="5" t="n">
        <v>109332901</v>
      </c>
      <c r="C7" s="5" t="n">
        <v>179357487</v>
      </c>
      <c r="D7" s="5" t="n">
        <v>101077015</v>
      </c>
    </row>
    <row r="8">
      <c r="A8" s="4" t="inlineStr">
        <is>
          <t>Investments in mutual funds</t>
        </is>
      </c>
      <c r="B8" s="5" t="n">
        <v>33030515</v>
      </c>
      <c r="C8" s="5" t="n">
        <v>19194583</v>
      </c>
      <c r="D8" s="5" t="n">
        <v>5888424</v>
      </c>
    </row>
    <row r="9">
      <c r="A9" s="4" t="inlineStr">
        <is>
          <t>Short term investments classified as cash equivalents</t>
        </is>
      </c>
      <c r="B9" s="5" t="n">
        <v>142363416</v>
      </c>
      <c r="C9" s="5" t="n">
        <v>198552070</v>
      </c>
      <c r="D9" s="5" t="n">
        <v>106965439</v>
      </c>
    </row>
    <row r="10">
      <c r="A10" s="4" t="inlineStr">
        <is>
          <t>Cash equivalents</t>
        </is>
      </c>
      <c r="B10" s="5" t="n">
        <v>197253749</v>
      </c>
      <c r="C10" s="5" t="n">
        <v>304661369</v>
      </c>
      <c r="D10" s="5" t="n">
        <v>111321859</v>
      </c>
    </row>
    <row r="11">
      <c r="A11" s="4" t="inlineStr">
        <is>
          <t>Overnight deposits</t>
        </is>
      </c>
      <c r="B11" s="5" t="n">
        <v>0</v>
      </c>
      <c r="C11" s="5" t="n">
        <v>10639396</v>
      </c>
      <c r="D11" s="5" t="n">
        <v>13411325</v>
      </c>
    </row>
    <row r="12">
      <c r="A12" s="4" t="inlineStr">
        <is>
          <t>Total other cash and cash equivalents</t>
        </is>
      </c>
      <c r="B12" s="5" t="n">
        <v>0</v>
      </c>
      <c r="C12" s="5" t="n">
        <v>10639396</v>
      </c>
      <c r="D12" s="5" t="n">
        <v>13411325</v>
      </c>
    </row>
    <row r="13">
      <c r="A13" s="4" t="inlineStr">
        <is>
          <t>Total</t>
        </is>
      </c>
      <c r="B13" s="6" t="n">
        <v>265568125</v>
      </c>
      <c r="C13" s="6" t="n">
        <v>396389016</v>
      </c>
      <c r="D13" s="6" t="n">
        <v>196369224</v>
      </c>
      <c r="E13" s="6" t="n">
        <v>3190140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ash and cash equivalents (Details 1) - CLP ($) $ in Thousands</t>
        </is>
      </c>
      <c r="B1" s="2" t="inlineStr">
        <is>
          <t>Dec. 31, 2021</t>
        </is>
      </c>
      <c r="C1" s="2" t="inlineStr">
        <is>
          <t>Dec. 31, 2020</t>
        </is>
      </c>
      <c r="D1" s="2" t="inlineStr">
        <is>
          <t>Dec. 31, 2019</t>
        </is>
      </c>
      <c r="E1" s="2" t="inlineStr">
        <is>
          <t>Dec. 31, 2018</t>
        </is>
      </c>
    </row>
    <row r="2">
      <c r="A2" s="3" t="inlineStr">
        <is>
          <t>Disclosure of Cash and Cash Equivalents [Line Items]</t>
        </is>
      </c>
    </row>
    <row r="3">
      <c r="A3" s="4" t="inlineStr">
        <is>
          <t>Cash on hand</t>
        </is>
      </c>
      <c r="B3" s="6" t="n">
        <v>182491</v>
      </c>
      <c r="C3" s="6" t="n">
        <v>320274</v>
      </c>
      <c r="D3" s="6" t="n">
        <v>242308</v>
      </c>
    </row>
    <row r="4">
      <c r="A4" s="4" t="inlineStr">
        <is>
          <t>Bank balances</t>
        </is>
      </c>
      <c r="B4" s="5" t="n">
        <v>68131885</v>
      </c>
      <c r="C4" s="5" t="n">
        <v>80767977</v>
      </c>
      <c r="D4" s="5" t="n">
        <v>71393732</v>
      </c>
    </row>
    <row r="5">
      <c r="A5" s="4" t="inlineStr">
        <is>
          <t>Cash</t>
        </is>
      </c>
      <c r="B5" s="5" t="n">
        <v>68314376</v>
      </c>
      <c r="C5" s="5" t="n">
        <v>81088251</v>
      </c>
      <c r="D5" s="5" t="n">
        <v>71636040</v>
      </c>
    </row>
    <row r="6">
      <c r="A6" s="4" t="inlineStr">
        <is>
          <t>Time deposits</t>
        </is>
      </c>
      <c r="B6" s="5" t="n">
        <v>54890333</v>
      </c>
      <c r="C6" s="5" t="n">
        <v>106109299</v>
      </c>
      <c r="D6" s="5" t="n">
        <v>4356420</v>
      </c>
    </row>
    <row r="7">
      <c r="A7" s="4" t="inlineStr">
        <is>
          <t>Securities purchased under resale agreements</t>
        </is>
      </c>
      <c r="B7" s="5" t="n">
        <v>109332901</v>
      </c>
      <c r="C7" s="5" t="n">
        <v>179357487</v>
      </c>
      <c r="D7" s="5" t="n">
        <v>101077015</v>
      </c>
    </row>
    <row r="8">
      <c r="A8" s="4" t="inlineStr">
        <is>
          <t>Investments in mutual funds</t>
        </is>
      </c>
      <c r="B8" s="5" t="n">
        <v>33030515</v>
      </c>
      <c r="C8" s="5" t="n">
        <v>19194583</v>
      </c>
      <c r="D8" s="5" t="n">
        <v>5888424</v>
      </c>
    </row>
    <row r="9">
      <c r="A9" s="4" t="inlineStr">
        <is>
          <t>Short term investments classified as cash equivalents</t>
        </is>
      </c>
      <c r="B9" s="5" t="n">
        <v>142363416</v>
      </c>
      <c r="C9" s="5" t="n">
        <v>198552070</v>
      </c>
      <c r="D9" s="5" t="n">
        <v>106965439</v>
      </c>
    </row>
    <row r="10">
      <c r="A10" s="4" t="inlineStr">
        <is>
          <t>Cash equivalents</t>
        </is>
      </c>
      <c r="B10" s="5" t="n">
        <v>197253749</v>
      </c>
      <c r="C10" s="5" t="n">
        <v>304661369</v>
      </c>
      <c r="D10" s="5" t="n">
        <v>111321859</v>
      </c>
    </row>
    <row r="11">
      <c r="A11" s="4" t="inlineStr">
        <is>
          <t>Overnight deposits</t>
        </is>
      </c>
      <c r="B11" s="5" t="n">
        <v>0</v>
      </c>
      <c r="C11" s="5" t="n">
        <v>10639396</v>
      </c>
      <c r="D11" s="5" t="n">
        <v>13411325</v>
      </c>
    </row>
    <row r="12">
      <c r="A12" s="4" t="inlineStr">
        <is>
          <t>Total other cash and cash equivalents</t>
        </is>
      </c>
      <c r="B12" s="5" t="n">
        <v>0</v>
      </c>
      <c r="C12" s="5" t="n">
        <v>10639396</v>
      </c>
      <c r="D12" s="5" t="n">
        <v>13411325</v>
      </c>
    </row>
    <row r="13">
      <c r="A13" s="4" t="inlineStr">
        <is>
          <t>Total</t>
        </is>
      </c>
      <c r="B13" s="5" t="n">
        <v>265568125</v>
      </c>
      <c r="C13" s="5" t="n">
        <v>396389016</v>
      </c>
      <c r="D13" s="5" t="n">
        <v>196369224</v>
      </c>
      <c r="E13" s="6" t="n">
        <v>319014050</v>
      </c>
    </row>
    <row r="14">
      <c r="A14" s="4" t="inlineStr">
        <is>
          <t>chilean Peso [Member]</t>
        </is>
      </c>
    </row>
    <row r="15">
      <c r="A15" s="3" t="inlineStr">
        <is>
          <t>Disclosure of Cash and Cash Equivalents [Line Items]</t>
        </is>
      </c>
    </row>
    <row r="16">
      <c r="A16" s="4" t="inlineStr">
        <is>
          <t>Cash on hand</t>
        </is>
      </c>
      <c r="B16" s="5" t="n">
        <v>62430</v>
      </c>
      <c r="C16" s="5" t="n">
        <v>83672</v>
      </c>
      <c r="D16" s="5" t="n">
        <v>92440</v>
      </c>
    </row>
    <row r="17">
      <c r="A17" s="4" t="inlineStr">
        <is>
          <t>Bank balances</t>
        </is>
      </c>
      <c r="B17" s="5" t="n">
        <v>48562230</v>
      </c>
      <c r="C17" s="5" t="n">
        <v>63009146</v>
      </c>
      <c r="D17" s="5" t="n">
        <v>48583607</v>
      </c>
    </row>
    <row r="18">
      <c r="A18" s="4" t="inlineStr">
        <is>
          <t>Cash</t>
        </is>
      </c>
      <c r="B18" s="5" t="n">
        <v>48624660</v>
      </c>
      <c r="C18" s="5" t="n">
        <v>63092818</v>
      </c>
      <c r="D18" s="5" t="n">
        <v>48676047</v>
      </c>
    </row>
    <row r="19">
      <c r="A19" s="4" t="inlineStr">
        <is>
          <t>Time deposits</t>
        </is>
      </c>
      <c r="B19" s="5" t="n">
        <v>16257047</v>
      </c>
      <c r="C19" s="5" t="n">
        <v>92915729</v>
      </c>
      <c r="D19" s="5" t="n">
        <v>2450392</v>
      </c>
    </row>
    <row r="20">
      <c r="A20" s="4" t="inlineStr">
        <is>
          <t>Securities purchased under resale agreements</t>
        </is>
      </c>
      <c r="B20" s="5" t="n">
        <v>109332901</v>
      </c>
      <c r="C20" s="5" t="n">
        <v>179353248</v>
      </c>
      <c r="D20" s="5" t="n">
        <v>101077015</v>
      </c>
    </row>
    <row r="21">
      <c r="A21" s="4" t="inlineStr">
        <is>
          <t>Investments in mutual funds</t>
        </is>
      </c>
      <c r="B21" s="5" t="n">
        <v>0</v>
      </c>
      <c r="C21" s="5" t="n">
        <v>0</v>
      </c>
      <c r="D21" s="5" t="n">
        <v>0</v>
      </c>
    </row>
    <row r="22">
      <c r="A22" s="4" t="inlineStr">
        <is>
          <t>Short term investments classified as cash equivalents</t>
        </is>
      </c>
      <c r="B22" s="5" t="n">
        <v>109332901</v>
      </c>
      <c r="C22" s="5" t="n">
        <v>179353248</v>
      </c>
      <c r="D22" s="5" t="n">
        <v>101077015</v>
      </c>
    </row>
    <row r="23">
      <c r="A23" s="4" t="inlineStr">
        <is>
          <t>Cash equivalents</t>
        </is>
      </c>
      <c r="B23" s="5" t="n">
        <v>125589948</v>
      </c>
      <c r="C23" s="5" t="n">
        <v>272268977</v>
      </c>
      <c r="D23" s="5" t="n">
        <v>103527407</v>
      </c>
    </row>
    <row r="24">
      <c r="A24" s="4" t="inlineStr">
        <is>
          <t>Overnight deposits</t>
        </is>
      </c>
      <c r="C24" s="5" t="n">
        <v>0</v>
      </c>
      <c r="D24" s="5" t="n">
        <v>0</v>
      </c>
    </row>
    <row r="25">
      <c r="A25" s="4" t="inlineStr">
        <is>
          <t>Total other cash and cash equivalents</t>
        </is>
      </c>
      <c r="C25" s="5" t="n">
        <v>0</v>
      </c>
      <c r="D25" s="5" t="n">
        <v>0</v>
      </c>
    </row>
    <row r="26">
      <c r="A26" s="4" t="inlineStr">
        <is>
          <t>Total</t>
        </is>
      </c>
      <c r="B26" s="5" t="n">
        <v>174214608</v>
      </c>
      <c r="C26" s="5" t="n">
        <v>335361795</v>
      </c>
      <c r="D26" s="5" t="n">
        <v>152203454</v>
      </c>
    </row>
    <row r="27">
      <c r="A27" s="4" t="inlineStr">
        <is>
          <t>US Dollar [Member]</t>
        </is>
      </c>
    </row>
    <row r="28">
      <c r="A28" s="3" t="inlineStr">
        <is>
          <t>Disclosure of Cash and Cash Equivalents [Line Items]</t>
        </is>
      </c>
    </row>
    <row r="29">
      <c r="A29" s="4" t="inlineStr">
        <is>
          <t>Cash on hand</t>
        </is>
      </c>
      <c r="B29" s="5" t="n">
        <v>3524</v>
      </c>
      <c r="C29" s="5" t="n">
        <v>3702</v>
      </c>
      <c r="D29" s="5" t="n">
        <v>3964</v>
      </c>
    </row>
    <row r="30">
      <c r="A30" s="4" t="inlineStr">
        <is>
          <t>Bank balances</t>
        </is>
      </c>
      <c r="B30" s="5" t="n">
        <v>8248242</v>
      </c>
      <c r="C30" s="5" t="n">
        <v>7026213</v>
      </c>
      <c r="D30" s="5" t="n">
        <v>10176489</v>
      </c>
    </row>
    <row r="31">
      <c r="A31" s="4" t="inlineStr">
        <is>
          <t>Cash</t>
        </is>
      </c>
      <c r="B31" s="5" t="n">
        <v>8251766</v>
      </c>
      <c r="C31" s="5" t="n">
        <v>7029915</v>
      </c>
      <c r="D31" s="5" t="n">
        <v>10180453</v>
      </c>
    </row>
    <row r="32">
      <c r="A32" s="4" t="inlineStr">
        <is>
          <t>Time deposits</t>
        </is>
      </c>
      <c r="B32" s="5" t="n">
        <v>24073959</v>
      </c>
      <c r="C32" s="5" t="n">
        <v>4621188</v>
      </c>
      <c r="D32" s="5" t="n">
        <v>1906028</v>
      </c>
    </row>
    <row r="33">
      <c r="A33" s="4" t="inlineStr">
        <is>
          <t>Securities purchased under resale agreements</t>
        </is>
      </c>
      <c r="B33" s="5" t="n">
        <v>0</v>
      </c>
      <c r="C33" s="5" t="n">
        <v>4239</v>
      </c>
      <c r="D33" s="5" t="n">
        <v>0</v>
      </c>
    </row>
    <row r="34">
      <c r="A34" s="4" t="inlineStr">
        <is>
          <t>Investments in mutual funds</t>
        </is>
      </c>
      <c r="B34" s="5" t="n">
        <v>0</v>
      </c>
      <c r="C34" s="5" t="n">
        <v>0</v>
      </c>
      <c r="D34" s="5" t="n">
        <v>0</v>
      </c>
    </row>
    <row r="35">
      <c r="A35" s="4" t="inlineStr">
        <is>
          <t>Short term investments classified as cash equivalents</t>
        </is>
      </c>
      <c r="B35" s="5" t="n">
        <v>0</v>
      </c>
      <c r="C35" s="5" t="n">
        <v>4239</v>
      </c>
      <c r="D35" s="5" t="n">
        <v>0</v>
      </c>
    </row>
    <row r="36">
      <c r="A36" s="4" t="inlineStr">
        <is>
          <t>Cash equivalents</t>
        </is>
      </c>
      <c r="B36" s="5" t="n">
        <v>24073959</v>
      </c>
      <c r="C36" s="5" t="n">
        <v>4625427</v>
      </c>
      <c r="D36" s="5" t="n">
        <v>1906028</v>
      </c>
    </row>
    <row r="37">
      <c r="A37" s="4" t="inlineStr">
        <is>
          <t>Overnight deposits</t>
        </is>
      </c>
      <c r="C37" s="5" t="n">
        <v>10639396</v>
      </c>
      <c r="D37" s="5" t="n">
        <v>13411325</v>
      </c>
    </row>
    <row r="38">
      <c r="A38" s="4" t="inlineStr">
        <is>
          <t>Total other cash and cash equivalents</t>
        </is>
      </c>
      <c r="C38" s="5" t="n">
        <v>10639396</v>
      </c>
      <c r="D38" s="5" t="n">
        <v>13411325</v>
      </c>
    </row>
    <row r="39">
      <c r="A39" s="4" t="inlineStr">
        <is>
          <t>Total</t>
        </is>
      </c>
      <c r="B39" s="5" t="n">
        <v>32325725</v>
      </c>
      <c r="C39" s="5" t="n">
        <v>22294738</v>
      </c>
      <c r="D39" s="5" t="n">
        <v>25497806</v>
      </c>
    </row>
    <row r="40">
      <c r="A40" s="4" t="inlineStr">
        <is>
          <t>Euro [Member]</t>
        </is>
      </c>
    </row>
    <row r="41">
      <c r="A41" s="3" t="inlineStr">
        <is>
          <t>Disclosure of Cash and Cash Equivalents [Line Items]</t>
        </is>
      </c>
    </row>
    <row r="42">
      <c r="A42" s="4" t="inlineStr">
        <is>
          <t>Cash on hand</t>
        </is>
      </c>
      <c r="B42" s="5" t="n">
        <v>0</v>
      </c>
      <c r="C42" s="5" t="n">
        <v>0</v>
      </c>
      <c r="D42" s="5" t="n">
        <v>0</v>
      </c>
    </row>
    <row r="43">
      <c r="A43" s="4" t="inlineStr">
        <is>
          <t>Bank balances</t>
        </is>
      </c>
      <c r="B43" s="5" t="n">
        <v>2495431</v>
      </c>
      <c r="C43" s="5" t="n">
        <v>862011</v>
      </c>
      <c r="D43" s="5" t="n">
        <v>2592865</v>
      </c>
    </row>
    <row r="44">
      <c r="A44" s="4" t="inlineStr">
        <is>
          <t>Cash</t>
        </is>
      </c>
      <c r="B44" s="5" t="n">
        <v>2495431</v>
      </c>
      <c r="C44" s="5" t="n">
        <v>862011</v>
      </c>
      <c r="D44" s="5" t="n">
        <v>2592865</v>
      </c>
    </row>
    <row r="45">
      <c r="A45" s="4" t="inlineStr">
        <is>
          <t>Time deposits</t>
        </is>
      </c>
      <c r="B45" s="5" t="n">
        <v>0</v>
      </c>
      <c r="C45" s="5" t="n">
        <v>0</v>
      </c>
      <c r="D45" s="5" t="n">
        <v>0</v>
      </c>
    </row>
    <row r="46">
      <c r="A46" s="4" t="inlineStr">
        <is>
          <t>Securities purchased under resale agreements</t>
        </is>
      </c>
      <c r="B46" s="5" t="n">
        <v>0</v>
      </c>
      <c r="C46" s="5" t="n">
        <v>0</v>
      </c>
      <c r="D46" s="5" t="n">
        <v>0</v>
      </c>
    </row>
    <row r="47">
      <c r="A47" s="4" t="inlineStr">
        <is>
          <t>Investments in mutual funds</t>
        </is>
      </c>
      <c r="B47" s="5" t="n">
        <v>0</v>
      </c>
      <c r="C47" s="5" t="n">
        <v>0</v>
      </c>
      <c r="D47" s="5" t="n">
        <v>0</v>
      </c>
    </row>
    <row r="48">
      <c r="A48" s="4" t="inlineStr">
        <is>
          <t>Short term investments classified as cash equivalents</t>
        </is>
      </c>
      <c r="B48" s="5" t="n">
        <v>0</v>
      </c>
      <c r="C48" s="5" t="n">
        <v>0</v>
      </c>
      <c r="D48" s="5" t="n">
        <v>0</v>
      </c>
    </row>
    <row r="49">
      <c r="A49" s="4" t="inlineStr">
        <is>
          <t>Cash equivalents</t>
        </is>
      </c>
      <c r="B49" s="5" t="n">
        <v>0</v>
      </c>
      <c r="C49" s="5" t="n">
        <v>0</v>
      </c>
      <c r="D49" s="5" t="n">
        <v>0</v>
      </c>
    </row>
    <row r="50">
      <c r="A50" s="4" t="inlineStr">
        <is>
          <t>Overnight deposits</t>
        </is>
      </c>
      <c r="C50" s="5" t="n">
        <v>0</v>
      </c>
      <c r="D50" s="5" t="n">
        <v>0</v>
      </c>
    </row>
    <row r="51">
      <c r="A51" s="4" t="inlineStr">
        <is>
          <t>Total other cash and cash equivalents</t>
        </is>
      </c>
      <c r="C51" s="5" t="n">
        <v>0</v>
      </c>
      <c r="D51" s="5" t="n">
        <v>0</v>
      </c>
    </row>
    <row r="52">
      <c r="A52" s="4" t="inlineStr">
        <is>
          <t>Total</t>
        </is>
      </c>
      <c r="B52" s="5" t="n">
        <v>2495431</v>
      </c>
      <c r="C52" s="5" t="n">
        <v>862011</v>
      </c>
      <c r="D52" s="5" t="n">
        <v>2592865</v>
      </c>
    </row>
    <row r="53">
      <c r="A53" s="4" t="inlineStr">
        <is>
          <t>Argentine Pesos [Member]</t>
        </is>
      </c>
    </row>
    <row r="54">
      <c r="A54" s="3" t="inlineStr">
        <is>
          <t>Disclosure of Cash and Cash Equivalents [Line Items]</t>
        </is>
      </c>
    </row>
    <row r="55">
      <c r="A55" s="4" t="inlineStr">
        <is>
          <t>Cash on hand</t>
        </is>
      </c>
      <c r="B55" s="5" t="n">
        <v>10256</v>
      </c>
      <c r="C55" s="5" t="n">
        <v>13683</v>
      </c>
      <c r="D55" s="5" t="n">
        <v>6727</v>
      </c>
    </row>
    <row r="56">
      <c r="A56" s="4" t="inlineStr">
        <is>
          <t>Bank balances</t>
        </is>
      </c>
      <c r="B56" s="5" t="n">
        <v>3266761</v>
      </c>
      <c r="C56" s="5" t="n">
        <v>2474235</v>
      </c>
      <c r="D56" s="5" t="n">
        <v>1577902</v>
      </c>
    </row>
    <row r="57">
      <c r="A57" s="4" t="inlineStr">
        <is>
          <t>Cash</t>
        </is>
      </c>
      <c r="B57" s="5" t="n">
        <v>3277017</v>
      </c>
      <c r="C57" s="5" t="n">
        <v>2487918</v>
      </c>
      <c r="D57" s="5" t="n">
        <v>1584629</v>
      </c>
    </row>
    <row r="58">
      <c r="A58" s="4" t="inlineStr">
        <is>
          <t>Time deposits</t>
        </is>
      </c>
      <c r="B58" s="5" t="n">
        <v>14559327</v>
      </c>
      <c r="C58" s="5" t="n">
        <v>8572382</v>
      </c>
      <c r="D58" s="5" t="n">
        <v>0</v>
      </c>
    </row>
    <row r="59">
      <c r="A59" s="4" t="inlineStr">
        <is>
          <t>Securities purchased under resale agreements</t>
        </is>
      </c>
      <c r="B59" s="5" t="n">
        <v>0</v>
      </c>
      <c r="C59" s="5" t="n">
        <v>0</v>
      </c>
      <c r="D59" s="5" t="n">
        <v>0</v>
      </c>
    </row>
    <row r="60">
      <c r="A60" s="4" t="inlineStr">
        <is>
          <t>Investments in mutual funds</t>
        </is>
      </c>
      <c r="B60" s="5" t="n">
        <v>33030515</v>
      </c>
      <c r="C60" s="5" t="n">
        <v>19194583</v>
      </c>
      <c r="D60" s="5" t="n">
        <v>5888424</v>
      </c>
    </row>
    <row r="61">
      <c r="A61" s="4" t="inlineStr">
        <is>
          <t>Short term investments classified as cash equivalents</t>
        </is>
      </c>
      <c r="B61" s="5" t="n">
        <v>33030515</v>
      </c>
      <c r="C61" s="5" t="n">
        <v>19194583</v>
      </c>
      <c r="D61" s="5" t="n">
        <v>5888424</v>
      </c>
    </row>
    <row r="62">
      <c r="A62" s="4" t="inlineStr">
        <is>
          <t>Cash equivalents</t>
        </is>
      </c>
      <c r="B62" s="5" t="n">
        <v>47589842</v>
      </c>
      <c r="C62" s="5" t="n">
        <v>27766965</v>
      </c>
      <c r="D62" s="5" t="n">
        <v>5888424</v>
      </c>
    </row>
    <row r="63">
      <c r="A63" s="4" t="inlineStr">
        <is>
          <t>Overnight deposits</t>
        </is>
      </c>
      <c r="C63" s="5" t="n">
        <v>0</v>
      </c>
      <c r="D63" s="5" t="n">
        <v>0</v>
      </c>
    </row>
    <row r="64">
      <c r="A64" s="4" t="inlineStr">
        <is>
          <t>Total other cash and cash equivalents</t>
        </is>
      </c>
      <c r="C64" s="5" t="n">
        <v>0</v>
      </c>
      <c r="D64" s="5" t="n">
        <v>0</v>
      </c>
    </row>
    <row r="65">
      <c r="A65" s="4" t="inlineStr">
        <is>
          <t>Total</t>
        </is>
      </c>
      <c r="B65" s="5" t="n">
        <v>50866859</v>
      </c>
      <c r="C65" s="5" t="n">
        <v>30254883</v>
      </c>
      <c r="D65" s="5" t="n">
        <v>7473053</v>
      </c>
    </row>
    <row r="66">
      <c r="A66" s="4" t="inlineStr">
        <is>
          <t>Uruguayan Peso [Member]</t>
        </is>
      </c>
    </row>
    <row r="67">
      <c r="A67" s="3" t="inlineStr">
        <is>
          <t>Disclosure of Cash and Cash Equivalents [Line Items]</t>
        </is>
      </c>
    </row>
    <row r="68">
      <c r="A68" s="4" t="inlineStr">
        <is>
          <t>Cash on hand</t>
        </is>
      </c>
      <c r="B68" s="5" t="n">
        <v>0</v>
      </c>
      <c r="C68" s="5" t="n">
        <v>0</v>
      </c>
      <c r="D68" s="5" t="n">
        <v>0</v>
      </c>
    </row>
    <row r="69">
      <c r="A69" s="4" t="inlineStr">
        <is>
          <t>Bank balances</t>
        </is>
      </c>
      <c r="B69" s="5" t="n">
        <v>1498157</v>
      </c>
      <c r="C69" s="5" t="n">
        <v>1213256</v>
      </c>
      <c r="D69" s="5" t="n">
        <v>1384395</v>
      </c>
    </row>
    <row r="70">
      <c r="A70" s="4" t="inlineStr">
        <is>
          <t>Cash</t>
        </is>
      </c>
      <c r="B70" s="5" t="n">
        <v>1498157</v>
      </c>
      <c r="C70" s="5" t="n">
        <v>1213256</v>
      </c>
      <c r="D70" s="5" t="n">
        <v>1384395</v>
      </c>
    </row>
    <row r="71">
      <c r="A71" s="4" t="inlineStr">
        <is>
          <t>Time deposits</t>
        </is>
      </c>
      <c r="B71" s="5" t="n">
        <v>0</v>
      </c>
      <c r="C71" s="5" t="n">
        <v>0</v>
      </c>
      <c r="D71" s="5" t="n">
        <v>0</v>
      </c>
    </row>
    <row r="72">
      <c r="A72" s="4" t="inlineStr">
        <is>
          <t>Securities purchased under resale agreements</t>
        </is>
      </c>
      <c r="B72" s="5" t="n">
        <v>0</v>
      </c>
      <c r="C72" s="5" t="n">
        <v>0</v>
      </c>
      <c r="D72" s="5" t="n">
        <v>0</v>
      </c>
    </row>
    <row r="73">
      <c r="A73" s="4" t="inlineStr">
        <is>
          <t>Investments in mutual funds</t>
        </is>
      </c>
      <c r="B73" s="5" t="n">
        <v>0</v>
      </c>
      <c r="C73" s="5" t="n">
        <v>0</v>
      </c>
      <c r="D73" s="5" t="n">
        <v>0</v>
      </c>
    </row>
    <row r="74">
      <c r="A74" s="4" t="inlineStr">
        <is>
          <t>Short term investments classified as cash equivalents</t>
        </is>
      </c>
      <c r="B74" s="5" t="n">
        <v>0</v>
      </c>
      <c r="C74" s="5" t="n">
        <v>0</v>
      </c>
      <c r="D74" s="5" t="n">
        <v>0</v>
      </c>
    </row>
    <row r="75">
      <c r="A75" s="4" t="inlineStr">
        <is>
          <t>Cash equivalents</t>
        </is>
      </c>
      <c r="B75" s="5" t="n">
        <v>0</v>
      </c>
      <c r="C75" s="5" t="n">
        <v>0</v>
      </c>
      <c r="D75" s="5" t="n">
        <v>0</v>
      </c>
    </row>
    <row r="76">
      <c r="A76" s="4" t="inlineStr">
        <is>
          <t>Overnight deposits</t>
        </is>
      </c>
      <c r="C76" s="5" t="n">
        <v>0</v>
      </c>
      <c r="D76" s="5" t="n">
        <v>0</v>
      </c>
    </row>
    <row r="77">
      <c r="A77" s="4" t="inlineStr">
        <is>
          <t>Total other cash and cash equivalents</t>
        </is>
      </c>
      <c r="C77" s="5" t="n">
        <v>0</v>
      </c>
      <c r="D77" s="5" t="n">
        <v>0</v>
      </c>
    </row>
    <row r="78">
      <c r="A78" s="4" t="inlineStr">
        <is>
          <t>Total</t>
        </is>
      </c>
      <c r="B78" s="5" t="n">
        <v>1498157</v>
      </c>
      <c r="C78" s="5" t="n">
        <v>1213256</v>
      </c>
      <c r="D78" s="5" t="n">
        <v>1384395</v>
      </c>
    </row>
    <row r="79">
      <c r="A79" s="4" t="inlineStr">
        <is>
          <t>Paraguayan Guarani [Member]</t>
        </is>
      </c>
    </row>
    <row r="80">
      <c r="A80" s="3" t="inlineStr">
        <is>
          <t>Disclosure of Cash and Cash Equivalents [Line Items]</t>
        </is>
      </c>
    </row>
    <row r="81">
      <c r="A81" s="4" t="inlineStr">
        <is>
          <t>Cash on hand</t>
        </is>
      </c>
      <c r="B81" s="5" t="n">
        <v>0</v>
      </c>
      <c r="C81" s="5" t="n">
        <v>26056</v>
      </c>
      <c r="D81" s="5" t="n">
        <v>0</v>
      </c>
    </row>
    <row r="82">
      <c r="A82" s="4" t="inlineStr">
        <is>
          <t>Bank balances</t>
        </is>
      </c>
      <c r="B82" s="5" t="n">
        <v>1264251</v>
      </c>
      <c r="C82" s="5" t="n">
        <v>2508234</v>
      </c>
      <c r="D82" s="5" t="n">
        <v>2763191</v>
      </c>
    </row>
    <row r="83">
      <c r="A83" s="4" t="inlineStr">
        <is>
          <t>Cash</t>
        </is>
      </c>
      <c r="B83" s="5" t="n">
        <v>1264251</v>
      </c>
      <c r="C83" s="5" t="n">
        <v>2534290</v>
      </c>
      <c r="D83" s="5" t="n">
        <v>2763191</v>
      </c>
    </row>
    <row r="84">
      <c r="A84" s="4" t="inlineStr">
        <is>
          <t>Time deposits</t>
        </is>
      </c>
      <c r="B84" s="5" t="n">
        <v>0</v>
      </c>
      <c r="C84" s="5" t="n">
        <v>0</v>
      </c>
      <c r="D84" s="5" t="n">
        <v>0</v>
      </c>
    </row>
    <row r="85">
      <c r="A85" s="4" t="inlineStr">
        <is>
          <t>Securities purchased under resale agreements</t>
        </is>
      </c>
      <c r="B85" s="5" t="n">
        <v>0</v>
      </c>
      <c r="C85" s="5" t="n">
        <v>0</v>
      </c>
      <c r="D85" s="5" t="n">
        <v>0</v>
      </c>
    </row>
    <row r="86">
      <c r="A86" s="4" t="inlineStr">
        <is>
          <t>Investments in mutual funds</t>
        </is>
      </c>
      <c r="B86" s="5" t="n">
        <v>0</v>
      </c>
      <c r="C86" s="5" t="n">
        <v>0</v>
      </c>
      <c r="D86" s="5" t="n">
        <v>0</v>
      </c>
    </row>
    <row r="87">
      <c r="A87" s="4" t="inlineStr">
        <is>
          <t>Short term investments classified as cash equivalents</t>
        </is>
      </c>
      <c r="B87" s="5" t="n">
        <v>0</v>
      </c>
      <c r="C87" s="5" t="n">
        <v>0</v>
      </c>
      <c r="D87" s="5" t="n">
        <v>0</v>
      </c>
    </row>
    <row r="88">
      <c r="A88" s="4" t="inlineStr">
        <is>
          <t>Cash equivalents</t>
        </is>
      </c>
      <c r="B88" s="5" t="n">
        <v>0</v>
      </c>
      <c r="C88" s="5" t="n">
        <v>0</v>
      </c>
      <c r="D88" s="5" t="n">
        <v>0</v>
      </c>
    </row>
    <row r="89">
      <c r="A89" s="4" t="inlineStr">
        <is>
          <t>Overnight deposits</t>
        </is>
      </c>
      <c r="C89" s="5" t="n">
        <v>0</v>
      </c>
      <c r="D89" s="5" t="n">
        <v>0</v>
      </c>
    </row>
    <row r="90">
      <c r="A90" s="4" t="inlineStr">
        <is>
          <t>Total other cash and cash equivalents</t>
        </is>
      </c>
      <c r="C90" s="5" t="n">
        <v>0</v>
      </c>
      <c r="D90" s="5" t="n">
        <v>0</v>
      </c>
    </row>
    <row r="91">
      <c r="A91" s="4" t="inlineStr">
        <is>
          <t>Total</t>
        </is>
      </c>
      <c r="B91" s="5" t="n">
        <v>1264251</v>
      </c>
      <c r="C91" s="5" t="n">
        <v>2534290</v>
      </c>
      <c r="D91" s="5" t="n">
        <v>2763191</v>
      </c>
    </row>
    <row r="92">
      <c r="A92" s="4" t="inlineStr">
        <is>
          <t>Bolivian [Member]</t>
        </is>
      </c>
    </row>
    <row r="93">
      <c r="A93" s="3" t="inlineStr">
        <is>
          <t>Disclosure of Cash and Cash Equivalents [Line Items]</t>
        </is>
      </c>
    </row>
    <row r="94">
      <c r="A94" s="4" t="inlineStr">
        <is>
          <t>Cash on hand</t>
        </is>
      </c>
      <c r="B94" s="5" t="n">
        <v>106281</v>
      </c>
      <c r="C94" s="5" t="n">
        <v>193161</v>
      </c>
      <c r="D94" s="5" t="n">
        <v>139177</v>
      </c>
    </row>
    <row r="95">
      <c r="A95" s="4" t="inlineStr">
        <is>
          <t>Bank balances</t>
        </is>
      </c>
      <c r="B95" s="5" t="n">
        <v>318107</v>
      </c>
      <c r="C95" s="5" t="n">
        <v>3227494</v>
      </c>
      <c r="D95" s="5" t="n">
        <v>3184376</v>
      </c>
    </row>
    <row r="96">
      <c r="A96" s="4" t="inlineStr">
        <is>
          <t>Cash</t>
        </is>
      </c>
      <c r="B96" s="5" t="n">
        <v>424388</v>
      </c>
      <c r="C96" s="5" t="n">
        <v>3420655</v>
      </c>
      <c r="D96" s="5" t="n">
        <v>3323553</v>
      </c>
    </row>
    <row r="97">
      <c r="A97" s="4" t="inlineStr">
        <is>
          <t>Time deposits</t>
        </is>
      </c>
      <c r="B97" s="5" t="n">
        <v>0</v>
      </c>
      <c r="C97" s="5" t="n">
        <v>0</v>
      </c>
      <c r="D97" s="5" t="n">
        <v>0</v>
      </c>
    </row>
    <row r="98">
      <c r="A98" s="4" t="inlineStr">
        <is>
          <t>Securities purchased under resale agreements</t>
        </is>
      </c>
      <c r="B98" s="5" t="n">
        <v>0</v>
      </c>
      <c r="C98" s="5" t="n">
        <v>0</v>
      </c>
      <c r="D98" s="5" t="n">
        <v>0</v>
      </c>
    </row>
    <row r="99">
      <c r="A99" s="4" t="inlineStr">
        <is>
          <t>Investments in mutual funds</t>
        </is>
      </c>
      <c r="B99" s="5" t="n">
        <v>0</v>
      </c>
      <c r="C99" s="5" t="n">
        <v>0</v>
      </c>
      <c r="D99" s="5" t="n">
        <v>0</v>
      </c>
    </row>
    <row r="100">
      <c r="A100" s="4" t="inlineStr">
        <is>
          <t>Short term investments classified as cash equivalents</t>
        </is>
      </c>
      <c r="B100" s="5" t="n">
        <v>0</v>
      </c>
      <c r="C100" s="5" t="n">
        <v>0</v>
      </c>
      <c r="D100" s="5" t="n">
        <v>0</v>
      </c>
    </row>
    <row r="101">
      <c r="A101" s="4" t="inlineStr">
        <is>
          <t>Cash equivalents</t>
        </is>
      </c>
      <c r="B101" s="5" t="n">
        <v>0</v>
      </c>
      <c r="C101" s="5" t="n">
        <v>0</v>
      </c>
      <c r="D101" s="5" t="n">
        <v>0</v>
      </c>
    </row>
    <row r="102">
      <c r="A102" s="4" t="inlineStr">
        <is>
          <t>Overnight deposits</t>
        </is>
      </c>
      <c r="C102" s="5" t="n">
        <v>0</v>
      </c>
      <c r="D102" s="5" t="n">
        <v>0</v>
      </c>
    </row>
    <row r="103">
      <c r="A103" s="4" t="inlineStr">
        <is>
          <t>Total other cash and cash equivalents</t>
        </is>
      </c>
      <c r="C103" s="5" t="n">
        <v>0</v>
      </c>
      <c r="D103" s="5" t="n">
        <v>0</v>
      </c>
    </row>
    <row r="104">
      <c r="A104" s="4" t="inlineStr">
        <is>
          <t>Total</t>
        </is>
      </c>
      <c r="B104" s="5" t="n">
        <v>424388</v>
      </c>
      <c r="C104" s="5" t="n">
        <v>3420655</v>
      </c>
      <c r="D104" s="5" t="n">
        <v>3323553</v>
      </c>
    </row>
    <row r="105">
      <c r="A105" s="4" t="inlineStr">
        <is>
          <t>Others [Member]</t>
        </is>
      </c>
    </row>
    <row r="106">
      <c r="A106" s="3" t="inlineStr">
        <is>
          <t>Disclosure of Cash and Cash Equivalents [Line Items]</t>
        </is>
      </c>
    </row>
    <row r="107">
      <c r="A107" s="4" t="inlineStr">
        <is>
          <t>Cash on hand</t>
        </is>
      </c>
      <c r="B107" s="5" t="n">
        <v>0</v>
      </c>
      <c r="C107" s="5" t="n">
        <v>0</v>
      </c>
      <c r="D107" s="5" t="n">
        <v>0</v>
      </c>
    </row>
    <row r="108">
      <c r="A108" s="4" t="inlineStr">
        <is>
          <t>Bank balances</t>
        </is>
      </c>
      <c r="B108" s="5" t="n">
        <v>2478706</v>
      </c>
      <c r="C108" s="5" t="n">
        <v>447388</v>
      </c>
      <c r="D108" s="5" t="n">
        <v>1130907</v>
      </c>
    </row>
    <row r="109">
      <c r="A109" s="4" t="inlineStr">
        <is>
          <t>Cash</t>
        </is>
      </c>
      <c r="B109" s="5" t="n">
        <v>2478706</v>
      </c>
      <c r="C109" s="5" t="n">
        <v>447388</v>
      </c>
      <c r="D109" s="5" t="n">
        <v>1130907</v>
      </c>
    </row>
    <row r="110">
      <c r="A110" s="4" t="inlineStr">
        <is>
          <t>Time deposits</t>
        </is>
      </c>
      <c r="B110" s="5" t="n">
        <v>0</v>
      </c>
      <c r="C110" s="5" t="n">
        <v>0</v>
      </c>
      <c r="D110" s="5" t="n">
        <v>0</v>
      </c>
    </row>
    <row r="111">
      <c r="A111" s="4" t="inlineStr">
        <is>
          <t>Securities purchased under resale agreements</t>
        </is>
      </c>
      <c r="B111" s="5" t="n">
        <v>0</v>
      </c>
      <c r="C111" s="5" t="n">
        <v>0</v>
      </c>
      <c r="D111" s="5" t="n">
        <v>0</v>
      </c>
    </row>
    <row r="112">
      <c r="A112" s="4" t="inlineStr">
        <is>
          <t>Investments in mutual funds</t>
        </is>
      </c>
      <c r="B112" s="5" t="n">
        <v>0</v>
      </c>
      <c r="C112" s="5" t="n">
        <v>0</v>
      </c>
      <c r="D112" s="5" t="n">
        <v>0</v>
      </c>
    </row>
    <row r="113">
      <c r="A113" s="4" t="inlineStr">
        <is>
          <t>Short term investments classified as cash equivalents</t>
        </is>
      </c>
      <c r="B113" s="5" t="n">
        <v>0</v>
      </c>
      <c r="C113" s="5" t="n">
        <v>0</v>
      </c>
      <c r="D113" s="5" t="n">
        <v>0</v>
      </c>
    </row>
    <row r="114">
      <c r="A114" s="4" t="inlineStr">
        <is>
          <t>Cash equivalents</t>
        </is>
      </c>
      <c r="B114" s="5" t="n">
        <v>0</v>
      </c>
      <c r="C114" s="5" t="n">
        <v>0</v>
      </c>
      <c r="D114" s="5" t="n">
        <v>0</v>
      </c>
    </row>
    <row r="115">
      <c r="A115" s="4" t="inlineStr">
        <is>
          <t>Overnight deposits</t>
        </is>
      </c>
      <c r="C115" s="5" t="n">
        <v>0</v>
      </c>
      <c r="D115" s="5" t="n">
        <v>0</v>
      </c>
    </row>
    <row r="116">
      <c r="A116" s="4" t="inlineStr">
        <is>
          <t>Total other cash and cash equivalents</t>
        </is>
      </c>
      <c r="C116" s="5" t="n">
        <v>0</v>
      </c>
      <c r="D116" s="5" t="n">
        <v>0</v>
      </c>
    </row>
    <row r="117">
      <c r="A117" s="4" t="inlineStr">
        <is>
          <t>Total</t>
        </is>
      </c>
      <c r="B117" s="6" t="n">
        <v>2478706</v>
      </c>
      <c r="C117" s="6" t="n">
        <v>447388</v>
      </c>
      <c r="D117" s="6" t="n">
        <v>113090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Details 2) - CLP ($) $ in Thousands</t>
        </is>
      </c>
      <c r="B1" s="2" t="inlineStr">
        <is>
          <t>12 Months Ended</t>
        </is>
      </c>
    </row>
    <row r="2">
      <c r="B2" s="2" t="inlineStr">
        <is>
          <t>Dec. 31, 2021</t>
        </is>
      </c>
      <c r="C2" s="2" t="inlineStr">
        <is>
          <t>Dec. 31, 2020</t>
        </is>
      </c>
      <c r="D2" s="2" t="inlineStr">
        <is>
          <t>Dec. 31, 2019</t>
        </is>
      </c>
    </row>
    <row r="3">
      <c r="A3" s="3" t="inlineStr">
        <is>
          <t>Disclosure of Cash and Cash Equivalents [Line Items]</t>
        </is>
      </c>
    </row>
    <row r="4">
      <c r="A4" s="4" t="inlineStr">
        <is>
          <t>Deposits monthly interest rate</t>
        </is>
      </c>
      <c r="C4" s="4" t="inlineStr">
        <is>
          <t>0.02%</t>
        </is>
      </c>
    </row>
    <row r="5">
      <c r="A5" s="4" t="inlineStr">
        <is>
          <t>Long-term deposits</t>
        </is>
      </c>
      <c r="B5" s="6" t="n">
        <v>54890333</v>
      </c>
      <c r="C5" s="6" t="n">
        <v>106109299</v>
      </c>
      <c r="D5" s="6" t="n">
        <v>4356420</v>
      </c>
    </row>
    <row r="6">
      <c r="A6" s="4" t="inlineStr">
        <is>
          <t>CLP [Member] | Banco de Chile Due On January 03 2020 [Member]</t>
        </is>
      </c>
    </row>
    <row r="7">
      <c r="A7" s="3" t="inlineStr">
        <is>
          <t>Disclosure of Cash and Cash Equivalents [Line Items]</t>
        </is>
      </c>
    </row>
    <row r="8">
      <c r="A8" s="4" t="inlineStr">
        <is>
          <t>Date of investment of deposits</t>
        </is>
      </c>
      <c r="D8" s="4" t="inlineStr">
        <is>
          <t>12-27-2019</t>
        </is>
      </c>
    </row>
    <row r="9">
      <c r="A9" s="4" t="inlineStr">
        <is>
          <t>Due date of deposits</t>
        </is>
      </c>
      <c r="D9" s="4" t="inlineStr">
        <is>
          <t>01-03-2020</t>
        </is>
      </c>
    </row>
    <row r="10">
      <c r="A10" s="4" t="inlineStr">
        <is>
          <t>Deposits monthly interest rate</t>
        </is>
      </c>
      <c r="D10" s="4" t="inlineStr">
        <is>
          <t>0.12%</t>
        </is>
      </c>
    </row>
    <row r="11">
      <c r="A11" s="4" t="inlineStr">
        <is>
          <t>Long-term deposits</t>
        </is>
      </c>
      <c r="D11" s="6" t="n">
        <v>2450392</v>
      </c>
    </row>
    <row r="12">
      <c r="A12" s="4" t="inlineStr">
        <is>
          <t>CLP [Member] | Scotia Bank Chile Due On February 23 2021 [Member]</t>
        </is>
      </c>
    </row>
    <row r="13">
      <c r="A13" s="3" t="inlineStr">
        <is>
          <t>Disclosure of Cash and Cash Equivalents [Line Items]</t>
        </is>
      </c>
    </row>
    <row r="14">
      <c r="A14" s="4" t="inlineStr">
        <is>
          <t>Date of investment of deposits</t>
        </is>
      </c>
      <c r="C14" s="4" t="inlineStr">
        <is>
          <t>11-26-2020</t>
        </is>
      </c>
    </row>
    <row r="15">
      <c r="A15" s="4" t="inlineStr">
        <is>
          <t>Due date of deposits</t>
        </is>
      </c>
      <c r="C15" s="4" t="inlineStr">
        <is>
          <t>02-23-2021</t>
        </is>
      </c>
    </row>
    <row r="16">
      <c r="A16" s="4" t="inlineStr">
        <is>
          <t>Deposits monthly interest rate</t>
        </is>
      </c>
      <c r="C16" s="4" t="inlineStr">
        <is>
          <t>0.02%</t>
        </is>
      </c>
    </row>
    <row r="17">
      <c r="A17" s="4" t="inlineStr">
        <is>
          <t>Long-term deposits</t>
        </is>
      </c>
      <c r="C17" s="6" t="n">
        <v>4928234</v>
      </c>
    </row>
    <row r="18">
      <c r="A18" s="4" t="inlineStr">
        <is>
          <t>CLP [Member] | Scotia Bank Chile Due On February 24 2021 [Member]</t>
        </is>
      </c>
    </row>
    <row r="19">
      <c r="A19" s="3" t="inlineStr">
        <is>
          <t>Disclosure of Cash and Cash Equivalents [Line Items]</t>
        </is>
      </c>
    </row>
    <row r="20">
      <c r="A20" s="4" t="inlineStr">
        <is>
          <t>Date of investment of deposits</t>
        </is>
      </c>
      <c r="C20" s="4" t="inlineStr">
        <is>
          <t>11-26-2020</t>
        </is>
      </c>
    </row>
    <row r="21">
      <c r="A21" s="4" t="inlineStr">
        <is>
          <t>Due date of deposits</t>
        </is>
      </c>
      <c r="C21" s="4" t="inlineStr">
        <is>
          <t>02-24-2021</t>
        </is>
      </c>
    </row>
    <row r="22">
      <c r="A22" s="4" t="inlineStr">
        <is>
          <t>Deposits monthly interest rate</t>
        </is>
      </c>
      <c r="C22" s="4" t="inlineStr">
        <is>
          <t>0.02%</t>
        </is>
      </c>
    </row>
    <row r="23">
      <c r="A23" s="4" t="inlineStr">
        <is>
          <t>Long-term deposits</t>
        </is>
      </c>
      <c r="C23" s="6" t="n">
        <v>5074166</v>
      </c>
    </row>
    <row r="24">
      <c r="A24" s="4" t="inlineStr">
        <is>
          <t>CLP [Member] | Scotia Bank Chile Due On February 15 2021 [Member]</t>
        </is>
      </c>
    </row>
    <row r="25">
      <c r="A25" s="3" t="inlineStr">
        <is>
          <t>Disclosure of Cash and Cash Equivalents [Line Items]</t>
        </is>
      </c>
    </row>
    <row r="26">
      <c r="A26" s="4" t="inlineStr">
        <is>
          <t>Date of investment of deposits</t>
        </is>
      </c>
      <c r="C26" s="4" t="inlineStr">
        <is>
          <t>12-16-2020</t>
        </is>
      </c>
    </row>
    <row r="27">
      <c r="A27" s="4" t="inlineStr">
        <is>
          <t>Due date of deposits</t>
        </is>
      </c>
      <c r="C27" s="4" t="inlineStr">
        <is>
          <t>02-15-2021</t>
        </is>
      </c>
    </row>
    <row r="28">
      <c r="A28" s="4" t="inlineStr">
        <is>
          <t>Deposits monthly interest rate</t>
        </is>
      </c>
      <c r="C28" s="4" t="inlineStr">
        <is>
          <t>0.02%</t>
        </is>
      </c>
    </row>
    <row r="29">
      <c r="A29" s="4" t="inlineStr">
        <is>
          <t>Long-term deposits</t>
        </is>
      </c>
      <c r="C29" s="6" t="n">
        <v>7972555</v>
      </c>
    </row>
    <row r="30">
      <c r="A30" s="4" t="inlineStr">
        <is>
          <t>CLP [Member] | Scotia Bank Chile Due On March 24 2021 [Member]</t>
        </is>
      </c>
    </row>
    <row r="31">
      <c r="A31" s="3" t="inlineStr">
        <is>
          <t>Disclosure of Cash and Cash Equivalents [Line Items]</t>
        </is>
      </c>
    </row>
    <row r="32">
      <c r="A32" s="4" t="inlineStr">
        <is>
          <t>Date of investment of deposits</t>
        </is>
      </c>
      <c r="B32" s="4" t="inlineStr">
        <is>
          <t>12-24-2020</t>
        </is>
      </c>
    </row>
    <row r="33">
      <c r="A33" s="4" t="inlineStr">
        <is>
          <t>Due date of deposits</t>
        </is>
      </c>
      <c r="C33" s="4" t="inlineStr">
        <is>
          <t>03-24-2021</t>
        </is>
      </c>
    </row>
    <row r="34">
      <c r="A34" s="4" t="inlineStr">
        <is>
          <t>Deposits monthly interest rate</t>
        </is>
      </c>
      <c r="C34" s="4" t="inlineStr">
        <is>
          <t>0.03%</t>
        </is>
      </c>
    </row>
    <row r="35">
      <c r="A35" s="4" t="inlineStr">
        <is>
          <t>Long-term deposits</t>
        </is>
      </c>
      <c r="C35" s="6" t="n">
        <v>40040</v>
      </c>
    </row>
    <row r="36">
      <c r="A36" s="4" t="inlineStr">
        <is>
          <t>CLP [Member] | Banco Consorcio - Chile [Member] | Banco Consorcio Chile Due On January 11 2021 [Member]</t>
        </is>
      </c>
    </row>
    <row r="37">
      <c r="A37" s="3" t="inlineStr">
        <is>
          <t>Disclosure of Cash and Cash Equivalents [Line Items]</t>
        </is>
      </c>
    </row>
    <row r="38">
      <c r="A38" s="4" t="inlineStr">
        <is>
          <t>Date of investment of deposits</t>
        </is>
      </c>
      <c r="C38" s="4" t="inlineStr">
        <is>
          <t>11-30-2020</t>
        </is>
      </c>
    </row>
    <row r="39">
      <c r="A39" s="4" t="inlineStr">
        <is>
          <t>Due date of deposits</t>
        </is>
      </c>
      <c r="C39" s="4" t="inlineStr">
        <is>
          <t>01-11-2021</t>
        </is>
      </c>
    </row>
    <row r="40">
      <c r="A40" s="4" t="inlineStr">
        <is>
          <t>Deposits monthly interest rate</t>
        </is>
      </c>
      <c r="C40" s="4" t="inlineStr">
        <is>
          <t>0.02%</t>
        </is>
      </c>
    </row>
    <row r="41">
      <c r="A41" s="4" t="inlineStr">
        <is>
          <t>Long-term deposits</t>
        </is>
      </c>
      <c r="C41" s="6" t="n">
        <v>1199904</v>
      </c>
    </row>
    <row r="42">
      <c r="A42" s="4" t="inlineStr">
        <is>
          <t>CLP [Member] | Banco Bice Chile Member [Member] | Banco Bice Chile Due On January 18 2021 [Member]</t>
        </is>
      </c>
    </row>
    <row r="43">
      <c r="A43" s="3" t="inlineStr">
        <is>
          <t>Disclosure of Cash and Cash Equivalents [Line Items]</t>
        </is>
      </c>
    </row>
    <row r="44">
      <c r="A44" s="4" t="inlineStr">
        <is>
          <t>Date of investment of deposits</t>
        </is>
      </c>
      <c r="C44" s="4" t="inlineStr">
        <is>
          <t>11-30-2020</t>
        </is>
      </c>
    </row>
    <row r="45">
      <c r="A45" s="4" t="inlineStr">
        <is>
          <t>Due date of deposits</t>
        </is>
      </c>
      <c r="C45" s="4" t="inlineStr">
        <is>
          <t>01-18-2021</t>
        </is>
      </c>
    </row>
    <row r="46">
      <c r="A46" s="4" t="inlineStr">
        <is>
          <t>Deposits monthly interest rate</t>
        </is>
      </c>
      <c r="C46" s="4" t="inlineStr">
        <is>
          <t>0.02%</t>
        </is>
      </c>
    </row>
    <row r="47">
      <c r="A47" s="4" t="inlineStr">
        <is>
          <t>Long-term deposits</t>
        </is>
      </c>
      <c r="C47" s="6" t="n">
        <v>599924</v>
      </c>
    </row>
    <row r="48">
      <c r="A48" s="4" t="inlineStr">
        <is>
          <t>CLP [Member] | Banco Bice Chile Member [Member] | Banco Bice Chile Due On February 16 2021 [Member]</t>
        </is>
      </c>
    </row>
    <row r="49">
      <c r="A49" s="3" t="inlineStr">
        <is>
          <t>Disclosure of Cash and Cash Equivalents [Line Items]</t>
        </is>
      </c>
    </row>
    <row r="50">
      <c r="A50" s="4" t="inlineStr">
        <is>
          <t>Date of investment of deposits</t>
        </is>
      </c>
      <c r="C50" s="4" t="inlineStr">
        <is>
          <t>12-01-2020</t>
        </is>
      </c>
    </row>
    <row r="51">
      <c r="A51" s="4" t="inlineStr">
        <is>
          <t>Due date of deposits</t>
        </is>
      </c>
      <c r="C51" s="4" t="inlineStr">
        <is>
          <t>02-16-2021</t>
        </is>
      </c>
    </row>
    <row r="52">
      <c r="A52" s="4" t="inlineStr">
        <is>
          <t>Deposits monthly interest rate</t>
        </is>
      </c>
      <c r="C52" s="4" t="inlineStr">
        <is>
          <t>0.02%</t>
        </is>
      </c>
    </row>
    <row r="53">
      <c r="A53" s="4" t="inlineStr">
        <is>
          <t>Long-term deposits</t>
        </is>
      </c>
      <c r="C53" s="6" t="n">
        <v>500562</v>
      </c>
    </row>
    <row r="54">
      <c r="A54" s="4" t="inlineStr">
        <is>
          <t>CLP [Member] | Banco Bice Chile Member [Member] | Banoc Bice Chile Due On January 05 2021 [Member]</t>
        </is>
      </c>
    </row>
    <row r="55">
      <c r="A55" s="3" t="inlineStr">
        <is>
          <t>Disclosure of Cash and Cash Equivalents [Line Items]</t>
        </is>
      </c>
    </row>
    <row r="56">
      <c r="A56" s="4" t="inlineStr">
        <is>
          <t>Date of investment of deposits</t>
        </is>
      </c>
      <c r="C56" s="4" t="inlineStr">
        <is>
          <t>12-21-2020</t>
        </is>
      </c>
    </row>
    <row r="57">
      <c r="A57" s="4" t="inlineStr">
        <is>
          <t>Due date of deposits</t>
        </is>
      </c>
      <c r="C57" s="4" t="inlineStr">
        <is>
          <t>01-05-2021</t>
        </is>
      </c>
    </row>
    <row r="58">
      <c r="A58" s="4" t="inlineStr">
        <is>
          <t>Deposits monthly interest rate</t>
        </is>
      </c>
      <c r="C58" s="4" t="inlineStr">
        <is>
          <t>0.02%</t>
        </is>
      </c>
    </row>
    <row r="59">
      <c r="A59" s="4" t="inlineStr">
        <is>
          <t>Long-term deposits</t>
        </is>
      </c>
      <c r="C59" s="6" t="n">
        <v>171656</v>
      </c>
    </row>
    <row r="60">
      <c r="A60" s="4" t="inlineStr">
        <is>
          <t>CLP [Member] | Banco de Chile [Member] | Banco De Chile Due On February 22 2021 [Member]</t>
        </is>
      </c>
    </row>
    <row r="61">
      <c r="A61" s="3" t="inlineStr">
        <is>
          <t>Disclosure of Cash and Cash Equivalents [Line Items]</t>
        </is>
      </c>
    </row>
    <row r="62">
      <c r="A62" s="4" t="inlineStr">
        <is>
          <t>Date of investment of deposits</t>
        </is>
      </c>
      <c r="C62" s="4" t="inlineStr">
        <is>
          <t>11-30-2020</t>
        </is>
      </c>
    </row>
    <row r="63">
      <c r="A63" s="4" t="inlineStr">
        <is>
          <t>Due date of deposits</t>
        </is>
      </c>
      <c r="C63" s="4" t="inlineStr">
        <is>
          <t>02-22-2021</t>
        </is>
      </c>
    </row>
    <row r="64">
      <c r="A64" s="4" t="inlineStr">
        <is>
          <t>Deposits monthly interest rate</t>
        </is>
      </c>
      <c r="C64" s="4" t="inlineStr">
        <is>
          <t>0.02%</t>
        </is>
      </c>
    </row>
    <row r="65">
      <c r="A65" s="4" t="inlineStr">
        <is>
          <t>Long-term deposits</t>
        </is>
      </c>
      <c r="C65" s="6" t="n">
        <v>1036848</v>
      </c>
    </row>
    <row r="66">
      <c r="A66" s="4" t="inlineStr">
        <is>
          <t>CLP [Member] | Banco de Chile [Member] | Banco De Chile Due On January 20 2021 [Member]</t>
        </is>
      </c>
    </row>
    <row r="67">
      <c r="A67" s="3" t="inlineStr">
        <is>
          <t>Disclosure of Cash and Cash Equivalents [Line Items]</t>
        </is>
      </c>
    </row>
    <row r="68">
      <c r="A68" s="4" t="inlineStr">
        <is>
          <t>Date of investment of deposits</t>
        </is>
      </c>
      <c r="C68" s="4" t="inlineStr">
        <is>
          <t>11-30-2020</t>
        </is>
      </c>
    </row>
    <row r="69">
      <c r="A69" s="4" t="inlineStr">
        <is>
          <t>Due date of deposits</t>
        </is>
      </c>
      <c r="C69" s="4" t="inlineStr">
        <is>
          <t>01-20-2021</t>
        </is>
      </c>
    </row>
    <row r="70">
      <c r="A70" s="4" t="inlineStr">
        <is>
          <t>Deposits monthly interest rate</t>
        </is>
      </c>
      <c r="C70" s="4" t="inlineStr">
        <is>
          <t>0.02%</t>
        </is>
      </c>
    </row>
    <row r="71">
      <c r="A71" s="4" t="inlineStr">
        <is>
          <t>Long-term deposits</t>
        </is>
      </c>
      <c r="C71" s="6" t="n">
        <v>599916</v>
      </c>
    </row>
    <row r="72">
      <c r="A72" s="4" t="inlineStr">
        <is>
          <t>CLP [Member] | Banco de Chile [Member] | Banco De Chile Due On January 05 2021 [Member]</t>
        </is>
      </c>
    </row>
    <row r="73">
      <c r="A73" s="3" t="inlineStr">
        <is>
          <t>Disclosure of Cash and Cash Equivalents [Line Items]</t>
        </is>
      </c>
    </row>
    <row r="74">
      <c r="A74" s="4" t="inlineStr">
        <is>
          <t>Date of investment of deposits</t>
        </is>
      </c>
      <c r="C74" s="4" t="inlineStr">
        <is>
          <t>12-29-2020</t>
        </is>
      </c>
    </row>
    <row r="75">
      <c r="A75" s="4" t="inlineStr">
        <is>
          <t>Due date of deposits</t>
        </is>
      </c>
      <c r="C75" s="4" t="inlineStr">
        <is>
          <t>01-05-2021</t>
        </is>
      </c>
    </row>
    <row r="76">
      <c r="A76" s="4" t="inlineStr">
        <is>
          <t>Deposits monthly interest rate</t>
        </is>
      </c>
      <c r="C76" s="4" t="inlineStr">
        <is>
          <t>0.01%</t>
        </is>
      </c>
    </row>
    <row r="77">
      <c r="A77" s="4" t="inlineStr">
        <is>
          <t>Long-term deposits</t>
        </is>
      </c>
      <c r="C77" s="6" t="n">
        <v>2750018</v>
      </c>
    </row>
    <row r="78">
      <c r="A78" s="4" t="inlineStr">
        <is>
          <t>CLP [Member] | Banco de Chile [Member] | Chile Bank Due On January 04 2022 [Member]</t>
        </is>
      </c>
    </row>
    <row r="79">
      <c r="A79" s="3" t="inlineStr">
        <is>
          <t>Disclosure of Cash and Cash Equivalents [Line Items]</t>
        </is>
      </c>
    </row>
    <row r="80">
      <c r="A80" s="4" t="inlineStr">
        <is>
          <t>Date of investment of deposits</t>
        </is>
      </c>
      <c r="B80" s="4" t="inlineStr">
        <is>
          <t>12-23-2021</t>
        </is>
      </c>
    </row>
    <row r="81">
      <c r="A81" s="4" t="inlineStr">
        <is>
          <t>Due date of deposits</t>
        </is>
      </c>
      <c r="B81" s="4" t="inlineStr">
        <is>
          <t>01-04-2022</t>
        </is>
      </c>
    </row>
    <row r="82">
      <c r="A82" s="4" t="inlineStr">
        <is>
          <t>Deposits monthly interest rate</t>
        </is>
      </c>
      <c r="B82" s="4" t="inlineStr">
        <is>
          <t>0.03%</t>
        </is>
      </c>
    </row>
    <row r="83">
      <c r="A83" s="4" t="inlineStr">
        <is>
          <t>Long-term deposits</t>
        </is>
      </c>
      <c r="B83" s="6" t="n">
        <v>3502613</v>
      </c>
    </row>
    <row r="84">
      <c r="A84" s="4" t="inlineStr">
        <is>
          <t>CLP [Member] | Banco de Chile [Member] | Chile Bank Due On January 13 2022 [Member]</t>
        </is>
      </c>
    </row>
    <row r="85">
      <c r="A85" s="3" t="inlineStr">
        <is>
          <t>Disclosure of Cash and Cash Equivalents [Line Items]</t>
        </is>
      </c>
    </row>
    <row r="86">
      <c r="A86" s="4" t="inlineStr">
        <is>
          <t>Date of investment of deposits</t>
        </is>
      </c>
      <c r="B86" s="4" t="inlineStr">
        <is>
          <t>12-29-2021</t>
        </is>
      </c>
    </row>
    <row r="87">
      <c r="A87" s="4" t="inlineStr">
        <is>
          <t>Due date of deposits</t>
        </is>
      </c>
      <c r="B87" s="4" t="inlineStr">
        <is>
          <t>01-13-2022</t>
        </is>
      </c>
    </row>
    <row r="88">
      <c r="A88" s="4" t="inlineStr">
        <is>
          <t>Deposits monthly interest rate</t>
        </is>
      </c>
      <c r="B88" s="4" t="inlineStr">
        <is>
          <t>0.03%</t>
        </is>
      </c>
    </row>
    <row r="89">
      <c r="A89" s="4" t="inlineStr">
        <is>
          <t>Long-term deposits</t>
        </is>
      </c>
      <c r="B89" s="6" t="n">
        <v>4750887</v>
      </c>
    </row>
    <row r="90">
      <c r="A90" s="4" t="inlineStr">
        <is>
          <t>CLP [Member] | Banco De Credit Inversiones Chile [Member] | Banco De Credit Inversiones Due On January 07 2021 [Member]</t>
        </is>
      </c>
    </row>
    <row r="91">
      <c r="A91" s="3" t="inlineStr">
        <is>
          <t>Disclosure of Cash and Cash Equivalents [Line Items]</t>
        </is>
      </c>
    </row>
    <row r="92">
      <c r="A92" s="4" t="inlineStr">
        <is>
          <t>Date of investment of deposits</t>
        </is>
      </c>
      <c r="C92" s="4" t="inlineStr">
        <is>
          <t>12-03-2020</t>
        </is>
      </c>
    </row>
    <row r="93">
      <c r="A93" s="4" t="inlineStr">
        <is>
          <t>Due date of deposits</t>
        </is>
      </c>
      <c r="C93" s="4" t="inlineStr">
        <is>
          <t>01-07-2021</t>
        </is>
      </c>
    </row>
    <row r="94">
      <c r="A94" s="4" t="inlineStr">
        <is>
          <t>Deposits monthly interest rate</t>
        </is>
      </c>
      <c r="C94" s="4" t="inlineStr">
        <is>
          <t>0.03%</t>
        </is>
      </c>
    </row>
    <row r="95">
      <c r="A95" s="4" t="inlineStr">
        <is>
          <t>Long-term deposits</t>
        </is>
      </c>
      <c r="C95" s="6" t="n">
        <v>4001080</v>
      </c>
    </row>
    <row r="96">
      <c r="A96" s="4" t="inlineStr">
        <is>
          <t>CLP [Member] | Banco De Credit Inversiones Chile [Member] | Banco De Credit Inversiones Due On January 12 2021 [Member]</t>
        </is>
      </c>
    </row>
    <row r="97">
      <c r="A97" s="3" t="inlineStr">
        <is>
          <t>Disclosure of Cash and Cash Equivalents [Line Items]</t>
        </is>
      </c>
    </row>
    <row r="98">
      <c r="A98" s="4" t="inlineStr">
        <is>
          <t>Date of investment of deposits</t>
        </is>
      </c>
      <c r="C98" s="4" t="inlineStr">
        <is>
          <t>12-03-2020</t>
        </is>
      </c>
    </row>
    <row r="99">
      <c r="A99" s="4" t="inlineStr">
        <is>
          <t>Due date of deposits</t>
        </is>
      </c>
      <c r="C99" s="4" t="inlineStr">
        <is>
          <t>01-12-2021</t>
        </is>
      </c>
    </row>
    <row r="100">
      <c r="A100" s="4" t="inlineStr">
        <is>
          <t>Deposits monthly interest rate</t>
        </is>
      </c>
      <c r="C100" s="4" t="inlineStr">
        <is>
          <t>0.03%</t>
        </is>
      </c>
    </row>
    <row r="101">
      <c r="A101" s="4" t="inlineStr">
        <is>
          <t>Long-term deposits</t>
        </is>
      </c>
      <c r="C101" s="6" t="n">
        <v>2970653</v>
      </c>
    </row>
    <row r="102">
      <c r="A102" s="4" t="inlineStr">
        <is>
          <t>CLP [Member] | Banco De Credit Inversiones Chile [Member] | Banco De Credit Inversiones Due On February 02 2021 [Member]</t>
        </is>
      </c>
    </row>
    <row r="103">
      <c r="A103" s="3" t="inlineStr">
        <is>
          <t>Disclosure of Cash and Cash Equivalents [Line Items]</t>
        </is>
      </c>
    </row>
    <row r="104">
      <c r="A104" s="4" t="inlineStr">
        <is>
          <t>Date of investment of deposits</t>
        </is>
      </c>
      <c r="C104" s="4" t="inlineStr">
        <is>
          <t>12-04-2020</t>
        </is>
      </c>
    </row>
    <row r="105">
      <c r="A105" s="4" t="inlineStr">
        <is>
          <t>Due date of deposits</t>
        </is>
      </c>
      <c r="C105" s="4" t="inlineStr">
        <is>
          <t>02-02-2021</t>
        </is>
      </c>
    </row>
    <row r="106">
      <c r="A106" s="4" t="inlineStr">
        <is>
          <t>Deposits monthly interest rate</t>
        </is>
      </c>
      <c r="C106" s="4" t="inlineStr">
        <is>
          <t>0.03%</t>
        </is>
      </c>
    </row>
    <row r="107">
      <c r="A107" s="4" t="inlineStr">
        <is>
          <t>Long-term deposits</t>
        </is>
      </c>
      <c r="C107" s="6" t="n">
        <v>3035095</v>
      </c>
    </row>
    <row r="108">
      <c r="A108" s="4" t="inlineStr">
        <is>
          <t>CLP [Member] | Banco De Credit Inversiones Chile [Member] | Banco De Credit Inversiones Due On February 09 2021 [Member]</t>
        </is>
      </c>
    </row>
    <row r="109">
      <c r="A109" s="3" t="inlineStr">
        <is>
          <t>Disclosure of Cash and Cash Equivalents [Line Items]</t>
        </is>
      </c>
    </row>
    <row r="110">
      <c r="A110" s="4" t="inlineStr">
        <is>
          <t>Date of investment of deposits</t>
        </is>
      </c>
      <c r="C110" s="4" t="inlineStr">
        <is>
          <t>12-11-2020</t>
        </is>
      </c>
    </row>
    <row r="111">
      <c r="A111" s="4" t="inlineStr">
        <is>
          <t>Due date of deposits</t>
        </is>
      </c>
      <c r="C111" s="4" t="inlineStr">
        <is>
          <t>02-09-2021</t>
        </is>
      </c>
    </row>
    <row r="112">
      <c r="A112" s="4" t="inlineStr">
        <is>
          <t>Deposits monthly interest rate</t>
        </is>
      </c>
      <c r="C112" s="4" t="inlineStr">
        <is>
          <t>0.03%</t>
        </is>
      </c>
    </row>
    <row r="113">
      <c r="A113" s="4" t="inlineStr">
        <is>
          <t>Long-term deposits</t>
        </is>
      </c>
      <c r="C113" s="6" t="n">
        <v>4005434</v>
      </c>
    </row>
    <row r="114">
      <c r="A114" s="4" t="inlineStr">
        <is>
          <t>CLP [Member] | Banco De Credit Inversiones Chile [Member] | Banco De Credit Inversiones Due On February 19 2021 [Member]</t>
        </is>
      </c>
    </row>
    <row r="115">
      <c r="A115" s="3" t="inlineStr">
        <is>
          <t>Disclosure of Cash and Cash Equivalents [Line Items]</t>
        </is>
      </c>
    </row>
    <row r="116">
      <c r="A116" s="4" t="inlineStr">
        <is>
          <t>Date of investment of deposits</t>
        </is>
      </c>
      <c r="C116" s="4" t="inlineStr">
        <is>
          <t>12-11-2020</t>
        </is>
      </c>
    </row>
    <row r="117">
      <c r="A117" s="4" t="inlineStr">
        <is>
          <t>Due date of deposits</t>
        </is>
      </c>
      <c r="C117" s="4" t="inlineStr">
        <is>
          <t>02-19-2021</t>
        </is>
      </c>
    </row>
    <row r="118">
      <c r="A118" s="4" t="inlineStr">
        <is>
          <t>Deposits monthly interest rate</t>
        </is>
      </c>
      <c r="C118" s="4" t="inlineStr">
        <is>
          <t>0.03%</t>
        </is>
      </c>
    </row>
    <row r="119">
      <c r="A119" s="4" t="inlineStr">
        <is>
          <t>Long-term deposits</t>
        </is>
      </c>
      <c r="C119" s="6" t="n">
        <v>4000760</v>
      </c>
    </row>
    <row r="120">
      <c r="A120" s="4" t="inlineStr">
        <is>
          <t>CLP [Member] | Banco del Estado de Chile [Member] | Banco Del Estado De Chile Due On January 07 2021 [Member]</t>
        </is>
      </c>
    </row>
    <row r="121">
      <c r="A121" s="3" t="inlineStr">
        <is>
          <t>Disclosure of Cash and Cash Equivalents [Line Items]</t>
        </is>
      </c>
    </row>
    <row r="122">
      <c r="A122" s="4" t="inlineStr">
        <is>
          <t>Date of investment of deposits</t>
        </is>
      </c>
      <c r="C122" s="4" t="inlineStr">
        <is>
          <t>12-01-2020</t>
        </is>
      </c>
    </row>
    <row r="123">
      <c r="A123" s="4" t="inlineStr">
        <is>
          <t>Due date of deposits</t>
        </is>
      </c>
      <c r="C123" s="4" t="inlineStr">
        <is>
          <t>01-07-2021</t>
        </is>
      </c>
    </row>
    <row r="124">
      <c r="A124" s="4" t="inlineStr">
        <is>
          <t>Deposits monthly interest rate</t>
        </is>
      </c>
      <c r="C124" s="4" t="inlineStr">
        <is>
          <t>0.02%</t>
        </is>
      </c>
    </row>
    <row r="125">
      <c r="A125" s="4" t="inlineStr">
        <is>
          <t>Long-term deposits</t>
        </is>
      </c>
      <c r="C125" s="6" t="n">
        <v>349981</v>
      </c>
    </row>
    <row r="126">
      <c r="A126" s="4" t="inlineStr">
        <is>
          <t>CLP [Member] | Banco del Estado de Chile [Member] | Banco Del Estado De Chile Due On January 07 2021 [Member]</t>
        </is>
      </c>
    </row>
    <row r="127">
      <c r="A127" s="3" t="inlineStr">
        <is>
          <t>Disclosure of Cash and Cash Equivalents [Line Items]</t>
        </is>
      </c>
    </row>
    <row r="128">
      <c r="A128" s="4" t="inlineStr">
        <is>
          <t>Date of investment of deposits</t>
        </is>
      </c>
      <c r="C128" s="4" t="inlineStr">
        <is>
          <t>12-01-2020</t>
        </is>
      </c>
    </row>
    <row r="129">
      <c r="A129" s="4" t="inlineStr">
        <is>
          <t>Due date of deposits</t>
        </is>
      </c>
      <c r="C129" s="4" t="inlineStr">
        <is>
          <t>01-07-2021</t>
        </is>
      </c>
    </row>
    <row r="130">
      <c r="A130" s="4" t="inlineStr">
        <is>
          <t>Deposits monthly interest rate</t>
        </is>
      </c>
      <c r="C130" s="4" t="inlineStr">
        <is>
          <t>0.02%</t>
        </is>
      </c>
    </row>
    <row r="131">
      <c r="A131" s="4" t="inlineStr">
        <is>
          <t>Long-term deposits</t>
        </is>
      </c>
      <c r="C131" s="6" t="n">
        <v>1599915</v>
      </c>
    </row>
    <row r="132">
      <c r="A132" s="4" t="inlineStr">
        <is>
          <t>CLP [Member] | Banco del Estado de Chile [Member] | Banco Del Estado De Chile Due On January 07 2021 [Member]</t>
        </is>
      </c>
    </row>
    <row r="133">
      <c r="A133" s="3" t="inlineStr">
        <is>
          <t>Disclosure of Cash and Cash Equivalents [Line Items]</t>
        </is>
      </c>
    </row>
    <row r="134">
      <c r="A134" s="4" t="inlineStr">
        <is>
          <t>Date of investment of deposits</t>
        </is>
      </c>
      <c r="C134" s="4" t="inlineStr">
        <is>
          <t>12-01-2020</t>
        </is>
      </c>
    </row>
    <row r="135">
      <c r="A135" s="4" t="inlineStr">
        <is>
          <t>Due date of deposits</t>
        </is>
      </c>
      <c r="C135" s="4" t="inlineStr">
        <is>
          <t>01-07-2021</t>
        </is>
      </c>
    </row>
    <row r="136">
      <c r="A136" s="4" t="inlineStr">
        <is>
          <t>Deposits monthly interest rate</t>
        </is>
      </c>
      <c r="C136" s="4" t="inlineStr">
        <is>
          <t>0.02%</t>
        </is>
      </c>
    </row>
    <row r="137">
      <c r="A137" s="4" t="inlineStr">
        <is>
          <t>Long-term deposits</t>
        </is>
      </c>
      <c r="C137" s="6" t="n">
        <v>150770</v>
      </c>
    </row>
    <row r="138">
      <c r="A138" s="4" t="inlineStr">
        <is>
          <t>CLP [Member] | Banco del Estado de Chile [Member] | Banco Del Estado De Chile Due On March 02 2021 [Member]</t>
        </is>
      </c>
    </row>
    <row r="139">
      <c r="A139" s="3" t="inlineStr">
        <is>
          <t>Disclosure of Cash and Cash Equivalents [Line Items]</t>
        </is>
      </c>
    </row>
    <row r="140">
      <c r="A140" s="4" t="inlineStr">
        <is>
          <t>Date of investment of deposits</t>
        </is>
      </c>
      <c r="C140" s="4" t="inlineStr">
        <is>
          <t>12-02-2020</t>
        </is>
      </c>
    </row>
    <row r="141">
      <c r="A141" s="4" t="inlineStr">
        <is>
          <t>Due date of deposits</t>
        </is>
      </c>
      <c r="C141" s="4" t="inlineStr">
        <is>
          <t>03-02-2021</t>
        </is>
      </c>
    </row>
    <row r="142">
      <c r="A142" s="4" t="inlineStr">
        <is>
          <t>Deposits monthly interest rate</t>
        </is>
      </c>
      <c r="C142" s="4" t="inlineStr">
        <is>
          <t>0.02%</t>
        </is>
      </c>
    </row>
    <row r="143">
      <c r="A143" s="4" t="inlineStr">
        <is>
          <t>Long-term deposits</t>
        </is>
      </c>
      <c r="C143" s="6" t="n">
        <v>3203525</v>
      </c>
    </row>
    <row r="144">
      <c r="A144" s="4" t="inlineStr">
        <is>
          <t>CLP [Member] | Banco del Estado de Chile [Member] | Banco Del Estado De Chile Due On March 12 2021 [Member]</t>
        </is>
      </c>
    </row>
    <row r="145">
      <c r="A145" s="3" t="inlineStr">
        <is>
          <t>Disclosure of Cash and Cash Equivalents [Line Items]</t>
        </is>
      </c>
    </row>
    <row r="146">
      <c r="A146" s="4" t="inlineStr">
        <is>
          <t>Date of investment of deposits</t>
        </is>
      </c>
      <c r="C146" s="4" t="inlineStr">
        <is>
          <t>12-14-2020</t>
        </is>
      </c>
    </row>
    <row r="147">
      <c r="A147" s="4" t="inlineStr">
        <is>
          <t>Due date of deposits</t>
        </is>
      </c>
      <c r="C147" s="4" t="inlineStr">
        <is>
          <t>03-12-2021</t>
        </is>
      </c>
    </row>
    <row r="148">
      <c r="A148" s="4" t="inlineStr">
        <is>
          <t>Deposits monthly interest rate</t>
        </is>
      </c>
      <c r="C148" s="4" t="inlineStr">
        <is>
          <t>0.02%</t>
        </is>
      </c>
    </row>
    <row r="149">
      <c r="A149" s="4" t="inlineStr">
        <is>
          <t>Long-term deposits</t>
        </is>
      </c>
      <c r="C149" s="6" t="n">
        <v>2998561</v>
      </c>
    </row>
    <row r="150">
      <c r="A150" s="4" t="inlineStr">
        <is>
          <t>CLP [Member] | Banco del Estado de Chile [Member] | Banco Del Estado De Chile Due On January 07 2021 [Member]</t>
        </is>
      </c>
    </row>
    <row r="151">
      <c r="A151" s="3" t="inlineStr">
        <is>
          <t>Disclosure of Cash and Cash Equivalents [Line Items]</t>
        </is>
      </c>
    </row>
    <row r="152">
      <c r="A152" s="4" t="inlineStr">
        <is>
          <t>Date of investment of deposits</t>
        </is>
      </c>
      <c r="C152" s="4" t="inlineStr">
        <is>
          <t>12-28-2020</t>
        </is>
      </c>
    </row>
    <row r="153">
      <c r="A153" s="4" t="inlineStr">
        <is>
          <t>Due date of deposits</t>
        </is>
      </c>
      <c r="C153" s="4" t="inlineStr">
        <is>
          <t>01-07-2021</t>
        </is>
      </c>
    </row>
    <row r="154">
      <c r="A154" s="4" t="inlineStr">
        <is>
          <t>Deposits monthly interest rate</t>
        </is>
      </c>
      <c r="C154" s="4" t="inlineStr">
        <is>
          <t>0.02%</t>
        </is>
      </c>
    </row>
    <row r="155">
      <c r="A155" s="4" t="inlineStr">
        <is>
          <t>Long-term deposits</t>
        </is>
      </c>
      <c r="C155" s="6" t="n">
        <v>599968</v>
      </c>
    </row>
    <row r="156">
      <c r="A156" s="4" t="inlineStr">
        <is>
          <t>CLP [Member] | Banco del Estado de Chile [Member] | Banco Del Estado De Chile Due On January 04 2021 [Member]</t>
        </is>
      </c>
    </row>
    <row r="157">
      <c r="A157" s="3" t="inlineStr">
        <is>
          <t>Disclosure of Cash and Cash Equivalents [Line Items]</t>
        </is>
      </c>
    </row>
    <row r="158">
      <c r="A158" s="4" t="inlineStr">
        <is>
          <t>Date of investment of deposits</t>
        </is>
      </c>
      <c r="C158" s="4" t="inlineStr">
        <is>
          <t>12-28-2020</t>
        </is>
      </c>
    </row>
    <row r="159">
      <c r="A159" s="4" t="inlineStr">
        <is>
          <t>Due date of deposits</t>
        </is>
      </c>
      <c r="C159" s="4" t="inlineStr">
        <is>
          <t>01-04-2021</t>
        </is>
      </c>
    </row>
    <row r="160">
      <c r="A160" s="4" t="inlineStr">
        <is>
          <t>Deposits monthly interest rate</t>
        </is>
      </c>
      <c r="C160" s="4" t="inlineStr">
        <is>
          <t>0.01%</t>
        </is>
      </c>
    </row>
    <row r="161">
      <c r="A161" s="4" t="inlineStr">
        <is>
          <t>Long-term deposits</t>
        </is>
      </c>
      <c r="C161" s="6" t="n">
        <v>5160074</v>
      </c>
    </row>
    <row r="162">
      <c r="A162" s="4" t="inlineStr">
        <is>
          <t>CLP [Member] | Banco Itau Chile [Member] | Banco Itau Chile Due On March 18 2021 [Member]</t>
        </is>
      </c>
    </row>
    <row r="163">
      <c r="A163" s="3" t="inlineStr">
        <is>
          <t>Disclosure of Cash and Cash Equivalents [Line Items]</t>
        </is>
      </c>
    </row>
    <row r="164">
      <c r="A164" s="4" t="inlineStr">
        <is>
          <t>Date of investment of deposits</t>
        </is>
      </c>
      <c r="C164" s="4" t="inlineStr">
        <is>
          <t>12-18-2020</t>
        </is>
      </c>
    </row>
    <row r="165">
      <c r="A165" s="4" t="inlineStr">
        <is>
          <t>Due date of deposits</t>
        </is>
      </c>
      <c r="C165" s="4" t="inlineStr">
        <is>
          <t>03-18-2021</t>
        </is>
      </c>
    </row>
    <row r="166">
      <c r="A166" s="4" t="inlineStr">
        <is>
          <t>Deposits monthly interest rate</t>
        </is>
      </c>
      <c r="C166" s="4" t="inlineStr">
        <is>
          <t>0.04%</t>
        </is>
      </c>
    </row>
    <row r="167">
      <c r="A167" s="4" t="inlineStr">
        <is>
          <t>Long-term deposits</t>
        </is>
      </c>
      <c r="C167" s="6" t="n">
        <v>5003388</v>
      </c>
    </row>
    <row r="168">
      <c r="A168" s="4" t="inlineStr">
        <is>
          <t>CLP [Member] | Banco Itau Chile [Member] | Banco Itau Chile Due On February 19 2021 [Member]</t>
        </is>
      </c>
    </row>
    <row r="169">
      <c r="A169" s="3" t="inlineStr">
        <is>
          <t>Disclosure of Cash and Cash Equivalents [Line Items]</t>
        </is>
      </c>
    </row>
    <row r="170">
      <c r="A170" s="4" t="inlineStr">
        <is>
          <t>Date of investment of deposits</t>
        </is>
      </c>
      <c r="C170" s="4" t="inlineStr">
        <is>
          <t>12-22-2020</t>
        </is>
      </c>
    </row>
    <row r="171">
      <c r="A171" s="4" t="inlineStr">
        <is>
          <t>Due date of deposits</t>
        </is>
      </c>
      <c r="C171" s="4" t="inlineStr">
        <is>
          <t>02-19-2021</t>
        </is>
      </c>
    </row>
    <row r="172">
      <c r="A172" s="4" t="inlineStr">
        <is>
          <t>Deposits monthly interest rate</t>
        </is>
      </c>
      <c r="C172" s="4" t="inlineStr">
        <is>
          <t>0.04%</t>
        </is>
      </c>
    </row>
    <row r="173">
      <c r="A173" s="4" t="inlineStr">
        <is>
          <t>Long-term deposits</t>
        </is>
      </c>
      <c r="C173" s="6" t="n">
        <v>4002133</v>
      </c>
    </row>
    <row r="174">
      <c r="A174" s="4" t="inlineStr">
        <is>
          <t>CLP [Member] | Banco Santander Chile [Member] | Banco Santander Chile Due On January 21 2021 [Member]</t>
        </is>
      </c>
    </row>
    <row r="175">
      <c r="A175" s="3" t="inlineStr">
        <is>
          <t>Disclosure of Cash and Cash Equivalents [Line Items]</t>
        </is>
      </c>
    </row>
    <row r="176">
      <c r="A176" s="4" t="inlineStr">
        <is>
          <t>Date of investment of deposits</t>
        </is>
      </c>
      <c r="C176" s="4" t="inlineStr">
        <is>
          <t>10-23-2020</t>
        </is>
      </c>
    </row>
    <row r="177">
      <c r="A177" s="4" t="inlineStr">
        <is>
          <t>Due date of deposits</t>
        </is>
      </c>
      <c r="C177" s="4" t="inlineStr">
        <is>
          <t>01-21-2021</t>
        </is>
      </c>
    </row>
    <row r="178">
      <c r="A178" s="4" t="inlineStr">
        <is>
          <t>Deposits monthly interest rate</t>
        </is>
      </c>
      <c r="C178" s="4" t="inlineStr">
        <is>
          <t>0.02%</t>
        </is>
      </c>
    </row>
    <row r="179">
      <c r="A179" s="4" t="inlineStr">
        <is>
          <t>Long-term deposits</t>
        </is>
      </c>
      <c r="C179" s="6" t="n">
        <v>3002365</v>
      </c>
    </row>
    <row r="180">
      <c r="A180" s="4" t="inlineStr">
        <is>
          <t>CLP [Member] | Banco Santander Chile [Member] | Banco Santander Chile Due On January 11 2021 [Member]</t>
        </is>
      </c>
    </row>
    <row r="181">
      <c r="A181" s="3" t="inlineStr">
        <is>
          <t>Disclosure of Cash and Cash Equivalents [Line Items]</t>
        </is>
      </c>
    </row>
    <row r="182">
      <c r="A182" s="4" t="inlineStr">
        <is>
          <t>Date of investment of deposits</t>
        </is>
      </c>
      <c r="C182" s="4" t="inlineStr">
        <is>
          <t>11-26-2020</t>
        </is>
      </c>
    </row>
    <row r="183">
      <c r="A183" s="4" t="inlineStr">
        <is>
          <t>Due date of deposits</t>
        </is>
      </c>
      <c r="C183" s="4" t="inlineStr">
        <is>
          <t>01-11-2021</t>
        </is>
      </c>
    </row>
    <row r="184">
      <c r="A184" s="4" t="inlineStr">
        <is>
          <t>Deposits monthly interest rate</t>
        </is>
      </c>
      <c r="C184" s="4" t="inlineStr">
        <is>
          <t>0.02%</t>
        </is>
      </c>
    </row>
    <row r="185">
      <c r="A185" s="4" t="inlineStr">
        <is>
          <t>Long-term deposits</t>
        </is>
      </c>
      <c r="C185" s="6" t="n">
        <v>5001133</v>
      </c>
    </row>
    <row r="186">
      <c r="A186" s="4" t="inlineStr">
        <is>
          <t>CLP [Member] | Banco Santander Chile [Member] | Banco Santander Chile Due On January 25 2021 [Member]</t>
        </is>
      </c>
    </row>
    <row r="187">
      <c r="A187" s="3" t="inlineStr">
        <is>
          <t>Disclosure of Cash and Cash Equivalents [Line Items]</t>
        </is>
      </c>
    </row>
    <row r="188">
      <c r="A188" s="4" t="inlineStr">
        <is>
          <t>Date of investment of deposits</t>
        </is>
      </c>
      <c r="C188" s="4" t="inlineStr">
        <is>
          <t>11-26-2020</t>
        </is>
      </c>
    </row>
    <row r="189">
      <c r="A189" s="4" t="inlineStr">
        <is>
          <t>Due date of deposits</t>
        </is>
      </c>
      <c r="C189" s="4" t="inlineStr">
        <is>
          <t>01-25-2021</t>
        </is>
      </c>
    </row>
    <row r="190">
      <c r="A190" s="4" t="inlineStr">
        <is>
          <t>Deposits monthly interest rate</t>
        </is>
      </c>
      <c r="C190" s="4" t="inlineStr">
        <is>
          <t>0.02%</t>
        </is>
      </c>
    </row>
    <row r="191">
      <c r="A191" s="4" t="inlineStr">
        <is>
          <t>Long-term deposits</t>
        </is>
      </c>
      <c r="C191" s="6" t="n">
        <v>5001133</v>
      </c>
    </row>
    <row r="192">
      <c r="A192" s="4" t="inlineStr">
        <is>
          <t>CLP [Member] | Banco Santander Chile [Member] | Banco Santander Chile Due On Februrary 02 2021 [Member]</t>
        </is>
      </c>
    </row>
    <row r="193">
      <c r="A193" s="3" t="inlineStr">
        <is>
          <t>Disclosure of Cash and Cash Equivalents [Line Items]</t>
        </is>
      </c>
    </row>
    <row r="194">
      <c r="A194" s="4" t="inlineStr">
        <is>
          <t>Date of investment of deposits</t>
        </is>
      </c>
      <c r="C194" s="4" t="inlineStr">
        <is>
          <t>12-04-2020</t>
        </is>
      </c>
    </row>
    <row r="195">
      <c r="A195" s="4" t="inlineStr">
        <is>
          <t>Due date of deposits</t>
        </is>
      </c>
      <c r="C195" s="4" t="inlineStr">
        <is>
          <t>02-02-2021</t>
        </is>
      </c>
    </row>
    <row r="196">
      <c r="A196" s="4" t="inlineStr">
        <is>
          <t>Deposits monthly interest rate</t>
        </is>
      </c>
      <c r="C196" s="4" t="inlineStr">
        <is>
          <t>0.02%</t>
        </is>
      </c>
    </row>
    <row r="197">
      <c r="A197" s="4" t="inlineStr">
        <is>
          <t>Long-term deposits</t>
        </is>
      </c>
      <c r="C197" s="6" t="n">
        <v>5000867</v>
      </c>
    </row>
    <row r="198">
      <c r="A198" s="4" t="inlineStr">
        <is>
          <t>CLP [Member] | Banco Santander Chile [Member] | Banco Santander Chile January 04 2022 [Member]</t>
        </is>
      </c>
    </row>
    <row r="199">
      <c r="A199" s="3" t="inlineStr">
        <is>
          <t>Disclosure of Cash and Cash Equivalents [Line Items]</t>
        </is>
      </c>
    </row>
    <row r="200">
      <c r="A200" s="4" t="inlineStr">
        <is>
          <t>Date of investment of deposits</t>
        </is>
      </c>
      <c r="B200" s="4" t="inlineStr">
        <is>
          <t>12-27-2021</t>
        </is>
      </c>
    </row>
    <row r="201">
      <c r="A201" s="4" t="inlineStr">
        <is>
          <t>Due date of deposits</t>
        </is>
      </c>
      <c r="B201" s="4" t="inlineStr">
        <is>
          <t>01-04-2022</t>
        </is>
      </c>
    </row>
    <row r="202">
      <c r="A202" s="4" t="inlineStr">
        <is>
          <t>Deposits monthly interest rate</t>
        </is>
      </c>
      <c r="B202" s="4" t="inlineStr">
        <is>
          <t>0.03%</t>
        </is>
      </c>
    </row>
    <row r="203">
      <c r="A203" s="4" t="inlineStr">
        <is>
          <t>Long-term deposits</t>
        </is>
      </c>
      <c r="B203" s="6" t="n">
        <v>8003547</v>
      </c>
    </row>
    <row r="204">
      <c r="A204" s="4" t="inlineStr">
        <is>
          <t>CLP [Member] | Banco Security Chile [Member] | Banco Security Chile Due On January 22 2021 [Member]</t>
        </is>
      </c>
    </row>
    <row r="205">
      <c r="A205" s="3" t="inlineStr">
        <is>
          <t>Disclosure of Cash and Cash Equivalents [Line Items]</t>
        </is>
      </c>
    </row>
    <row r="206">
      <c r="A206" s="4" t="inlineStr">
        <is>
          <t>Date of investment of deposits</t>
        </is>
      </c>
      <c r="C206" s="4" t="inlineStr">
        <is>
          <t>11-26-2020</t>
        </is>
      </c>
    </row>
    <row r="207">
      <c r="A207" s="4" t="inlineStr">
        <is>
          <t>Due date of deposits</t>
        </is>
      </c>
      <c r="C207" s="4" t="inlineStr">
        <is>
          <t>01-22-2021</t>
        </is>
      </c>
    </row>
    <row r="208">
      <c r="A208" s="4" t="inlineStr">
        <is>
          <t>Deposits monthly interest rate</t>
        </is>
      </c>
      <c r="C208" s="4" t="inlineStr">
        <is>
          <t>0.02%</t>
        </is>
      </c>
    </row>
    <row r="209">
      <c r="A209" s="4" t="inlineStr">
        <is>
          <t>Long-term deposits</t>
        </is>
      </c>
      <c r="C209" s="6" t="n">
        <v>5001133</v>
      </c>
    </row>
    <row r="210">
      <c r="A210" s="4" t="inlineStr">
        <is>
          <t>CLP [Member] | Banco Security Chile [Member] | Banco Security Chile Due On March 29 2021 [Member]</t>
        </is>
      </c>
    </row>
    <row r="211">
      <c r="A211" s="3" t="inlineStr">
        <is>
          <t>Disclosure of Cash and Cash Equivalents [Line Items]</t>
        </is>
      </c>
    </row>
    <row r="212">
      <c r="A212" s="4" t="inlineStr">
        <is>
          <t>Date of investment of deposits</t>
        </is>
      </c>
      <c r="C212" s="4" t="inlineStr">
        <is>
          <t>12-29-2020</t>
        </is>
      </c>
    </row>
    <row r="213">
      <c r="A213" s="4" t="inlineStr">
        <is>
          <t>Due date of deposits</t>
        </is>
      </c>
      <c r="C213" s="4" t="inlineStr">
        <is>
          <t>03-29-2021</t>
        </is>
      </c>
    </row>
    <row r="214">
      <c r="A214" s="4" t="inlineStr">
        <is>
          <t>Deposits monthly interest rate</t>
        </is>
      </c>
      <c r="C214" s="4" t="inlineStr">
        <is>
          <t>0.03%</t>
        </is>
      </c>
    </row>
    <row r="215">
      <c r="A215" s="4" t="inlineStr">
        <is>
          <t>Long-term deposits</t>
        </is>
      </c>
      <c r="C215" s="6" t="n">
        <v>3953938</v>
      </c>
    </row>
    <row r="216">
      <c r="A216" s="4" t="inlineStr">
        <is>
          <t>ARS [Member] | Banco Galica [Member] | Banco Galica Due Due On January 21 2021 [Member]</t>
        </is>
      </c>
    </row>
    <row r="217">
      <c r="A217" s="3" t="inlineStr">
        <is>
          <t>Disclosure of Cash and Cash Equivalents [Line Items]</t>
        </is>
      </c>
    </row>
    <row r="218">
      <c r="A218" s="4" t="inlineStr">
        <is>
          <t>Date of investment of deposits</t>
        </is>
      </c>
      <c r="C218" s="4" t="inlineStr">
        <is>
          <t>12-22-2020</t>
        </is>
      </c>
    </row>
    <row r="219">
      <c r="A219" s="4" t="inlineStr">
        <is>
          <t>Due date of deposits</t>
        </is>
      </c>
      <c r="C219" s="4" t="inlineStr">
        <is>
          <t>01-21-2021</t>
        </is>
      </c>
    </row>
    <row r="220">
      <c r="A220" s="4" t="inlineStr">
        <is>
          <t>Deposits monthly interest rate</t>
        </is>
      </c>
      <c r="C220" s="4" t="inlineStr">
        <is>
          <t>0.03%</t>
        </is>
      </c>
    </row>
    <row r="221">
      <c r="A221" s="4" t="inlineStr">
        <is>
          <t>Long-term deposits</t>
        </is>
      </c>
      <c r="C221" s="6" t="n">
        <v>4264230</v>
      </c>
    </row>
    <row r="222">
      <c r="A222" s="4" t="inlineStr">
        <is>
          <t>ARS [Member] | Banco Patagonia [Member] | Banco Patagonia Due On January 11 2021 [Member]</t>
        </is>
      </c>
    </row>
    <row r="223">
      <c r="A223" s="3" t="inlineStr">
        <is>
          <t>Disclosure of Cash and Cash Equivalents [Line Items]</t>
        </is>
      </c>
    </row>
    <row r="224">
      <c r="A224" s="4" t="inlineStr">
        <is>
          <t>Date of investment of deposits</t>
        </is>
      </c>
      <c r="C224" s="4" t="inlineStr">
        <is>
          <t>12-11-2020</t>
        </is>
      </c>
    </row>
    <row r="225">
      <c r="A225" s="4" t="inlineStr">
        <is>
          <t>Due date of deposits</t>
        </is>
      </c>
      <c r="C225" s="4" t="inlineStr">
        <is>
          <t>01-11-2021</t>
        </is>
      </c>
    </row>
    <row r="226">
      <c r="A226" s="4" t="inlineStr">
        <is>
          <t>Deposits monthly interest rate</t>
        </is>
      </c>
      <c r="C226" s="4" t="inlineStr">
        <is>
          <t>0.03%</t>
        </is>
      </c>
    </row>
    <row r="227">
      <c r="A227" s="4" t="inlineStr">
        <is>
          <t>Long-term deposits</t>
        </is>
      </c>
      <c r="C227" s="6" t="n">
        <v>4308152</v>
      </c>
    </row>
    <row r="228">
      <c r="A228" s="4" t="inlineStr">
        <is>
          <t>ARS [Member] | Banco BBVA Argentina [Member] | Banco BBVA Argentina Due On January 21 2022 [Member]</t>
        </is>
      </c>
    </row>
    <row r="229">
      <c r="A229" s="3" t="inlineStr">
        <is>
          <t>Disclosure of Cash and Cash Equivalents [Line Items]</t>
        </is>
      </c>
    </row>
    <row r="230">
      <c r="A230" s="4" t="inlineStr">
        <is>
          <t>Date of investment of deposits</t>
        </is>
      </c>
      <c r="B230" s="4" t="inlineStr">
        <is>
          <t>12-23-2021</t>
        </is>
      </c>
    </row>
    <row r="231">
      <c r="A231" s="4" t="inlineStr">
        <is>
          <t>Due date of deposits</t>
        </is>
      </c>
      <c r="B231" s="4" t="inlineStr">
        <is>
          <t>01-21-2022</t>
        </is>
      </c>
    </row>
    <row r="232">
      <c r="A232" s="4" t="inlineStr">
        <is>
          <t>Deposits monthly interest rate</t>
        </is>
      </c>
      <c r="B232" s="4" t="inlineStr">
        <is>
          <t>0.03%</t>
        </is>
      </c>
    </row>
    <row r="233">
      <c r="A233" s="4" t="inlineStr">
        <is>
          <t>Long-term deposits</t>
        </is>
      </c>
      <c r="B233" s="6" t="n">
        <v>4142029</v>
      </c>
    </row>
    <row r="234">
      <c r="A234" s="4" t="inlineStr">
        <is>
          <t>ARS [Member] | Banco Macro Argentina [Member] | Banco Macro Argentina Due On January 12 2022 [Member]</t>
        </is>
      </c>
    </row>
    <row r="235">
      <c r="A235" s="3" t="inlineStr">
        <is>
          <t>Disclosure of Cash and Cash Equivalents [Line Items]</t>
        </is>
      </c>
    </row>
    <row r="236">
      <c r="A236" s="4" t="inlineStr">
        <is>
          <t>Date of investment of deposits</t>
        </is>
      </c>
      <c r="B236" s="4" t="inlineStr">
        <is>
          <t>12-13-2021</t>
        </is>
      </c>
    </row>
    <row r="237">
      <c r="A237" s="4" t="inlineStr">
        <is>
          <t>Due date of deposits</t>
        </is>
      </c>
      <c r="B237" s="4" t="inlineStr">
        <is>
          <t>01-12-2022</t>
        </is>
      </c>
    </row>
    <row r="238">
      <c r="A238" s="4" t="inlineStr">
        <is>
          <t>Deposits monthly interest rate</t>
        </is>
      </c>
      <c r="B238" s="4" t="inlineStr">
        <is>
          <t>0.03%</t>
        </is>
      </c>
    </row>
    <row r="239">
      <c r="A239" s="4" t="inlineStr">
        <is>
          <t>Long-term deposits</t>
        </is>
      </c>
      <c r="B239" s="6" t="n">
        <v>1255315</v>
      </c>
    </row>
    <row r="240">
      <c r="A240" s="4" t="inlineStr">
        <is>
          <t>ARS [Member] | Banco Patagonia Argentina [Member] | Banco Patagonia Argentina Due January 17 2022 [Member]</t>
        </is>
      </c>
    </row>
    <row r="241">
      <c r="A241" s="3" t="inlineStr">
        <is>
          <t>Disclosure of Cash and Cash Equivalents [Line Items]</t>
        </is>
      </c>
    </row>
    <row r="242">
      <c r="A242" s="4" t="inlineStr">
        <is>
          <t>Date of investment of deposits</t>
        </is>
      </c>
      <c r="B242" s="4" t="inlineStr">
        <is>
          <t>12-16-2021</t>
        </is>
      </c>
    </row>
    <row r="243">
      <c r="A243" s="4" t="inlineStr">
        <is>
          <t>Due date of deposits</t>
        </is>
      </c>
      <c r="B243" s="4" t="inlineStr">
        <is>
          <t>01-17-2022</t>
        </is>
      </c>
    </row>
    <row r="244">
      <c r="A244" s="4" t="inlineStr">
        <is>
          <t>Deposits monthly interest rate</t>
        </is>
      </c>
      <c r="B244" s="4" t="inlineStr">
        <is>
          <t>0.03%</t>
        </is>
      </c>
    </row>
    <row r="245">
      <c r="A245" s="4" t="inlineStr">
        <is>
          <t>Long-term deposits</t>
        </is>
      </c>
      <c r="B245" s="6" t="n">
        <v>3338315</v>
      </c>
    </row>
    <row r="246">
      <c r="A246" s="4" t="inlineStr">
        <is>
          <t>ARS [Member] | Banco Patagonia Argentina [Member] | Banco Patagonia Argentina Due January 27 2022 [Member]</t>
        </is>
      </c>
    </row>
    <row r="247">
      <c r="A247" s="3" t="inlineStr">
        <is>
          <t>Disclosure of Cash and Cash Equivalents [Line Items]</t>
        </is>
      </c>
    </row>
    <row r="248">
      <c r="A248" s="4" t="inlineStr">
        <is>
          <t>Date of investment of deposits</t>
        </is>
      </c>
      <c r="B248" s="4" t="inlineStr">
        <is>
          <t>12-28-2021</t>
        </is>
      </c>
    </row>
    <row r="249">
      <c r="A249" s="4" t="inlineStr">
        <is>
          <t>Due date of deposits</t>
        </is>
      </c>
      <c r="B249" s="4" t="inlineStr">
        <is>
          <t>01-27-2022</t>
        </is>
      </c>
    </row>
    <row r="250">
      <c r="A250" s="4" t="inlineStr">
        <is>
          <t>Deposits monthly interest rate</t>
        </is>
      </c>
      <c r="B250" s="4" t="inlineStr">
        <is>
          <t>0.03%</t>
        </is>
      </c>
    </row>
    <row r="251">
      <c r="A251" s="4" t="inlineStr">
        <is>
          <t>Long-term deposits</t>
        </is>
      </c>
      <c r="B251" s="6" t="n">
        <v>2476161</v>
      </c>
    </row>
    <row r="252">
      <c r="A252" s="4" t="inlineStr">
        <is>
          <t>ARS [Member] | Banco Santander Rio Argentina [Member] | Banco Santander Ro Argentina January 12 2022 [Member]</t>
        </is>
      </c>
    </row>
    <row r="253">
      <c r="A253" s="3" t="inlineStr">
        <is>
          <t>Disclosure of Cash and Cash Equivalents [Line Items]</t>
        </is>
      </c>
    </row>
    <row r="254">
      <c r="A254" s="4" t="inlineStr">
        <is>
          <t>Date of investment of deposits</t>
        </is>
      </c>
      <c r="B254" s="4" t="inlineStr">
        <is>
          <t>12-13-2021</t>
        </is>
      </c>
    </row>
    <row r="255">
      <c r="A255" s="4" t="inlineStr">
        <is>
          <t>Due date of deposits</t>
        </is>
      </c>
      <c r="B255" s="4" t="inlineStr">
        <is>
          <t>01-12-2022</t>
        </is>
      </c>
    </row>
    <row r="256">
      <c r="A256" s="4" t="inlineStr">
        <is>
          <t>Deposits monthly interest rate</t>
        </is>
      </c>
      <c r="B256" s="4" t="inlineStr">
        <is>
          <t>0.03%</t>
        </is>
      </c>
    </row>
    <row r="257">
      <c r="A257" s="4" t="inlineStr">
        <is>
          <t>Long-term deposits</t>
        </is>
      </c>
      <c r="B257" s="6" t="n">
        <v>3347507</v>
      </c>
    </row>
    <row r="258">
      <c r="A258" s="4" t="inlineStr">
        <is>
          <t>USD [Member] | Banco de Chile Due On January 09 2020 [Member]</t>
        </is>
      </c>
    </row>
    <row r="259">
      <c r="A259" s="3" t="inlineStr">
        <is>
          <t>Disclosure of Cash and Cash Equivalents [Line Items]</t>
        </is>
      </c>
    </row>
    <row r="260">
      <c r="A260" s="4" t="inlineStr">
        <is>
          <t>Date of investment of deposits</t>
        </is>
      </c>
      <c r="D260" s="4" t="inlineStr">
        <is>
          <t>12-27-2019</t>
        </is>
      </c>
    </row>
    <row r="261">
      <c r="A261" s="4" t="inlineStr">
        <is>
          <t>Due date of deposits</t>
        </is>
      </c>
      <c r="D261" s="4" t="inlineStr">
        <is>
          <t>01-09-2020</t>
        </is>
      </c>
    </row>
    <row r="262">
      <c r="A262" s="4" t="inlineStr">
        <is>
          <t>Deposits monthly interest rate</t>
        </is>
      </c>
      <c r="D262" s="4" t="inlineStr">
        <is>
          <t>0.12%</t>
        </is>
      </c>
    </row>
    <row r="263">
      <c r="A263" s="4" t="inlineStr">
        <is>
          <t>Long-term deposits</t>
        </is>
      </c>
      <c r="D263" s="6" t="n">
        <v>1108307</v>
      </c>
    </row>
    <row r="264">
      <c r="A264" s="4" t="inlineStr">
        <is>
          <t>USD [Member] | Banco de Chile Due On January 10 2020 [Member]</t>
        </is>
      </c>
    </row>
    <row r="265">
      <c r="A265" s="3" t="inlineStr">
        <is>
          <t>Disclosure of Cash and Cash Equivalents [Line Items]</t>
        </is>
      </c>
    </row>
    <row r="266">
      <c r="A266" s="4" t="inlineStr">
        <is>
          <t>Date of investment of deposits</t>
        </is>
      </c>
      <c r="D266" s="4" t="inlineStr">
        <is>
          <t>12-20-2019</t>
        </is>
      </c>
    </row>
    <row r="267">
      <c r="A267" s="4" t="inlineStr">
        <is>
          <t>Due date of deposits</t>
        </is>
      </c>
      <c r="D267" s="4" t="inlineStr">
        <is>
          <t>01-10-2020</t>
        </is>
      </c>
    </row>
    <row r="268">
      <c r="A268" s="4" t="inlineStr">
        <is>
          <t>Deposits monthly interest rate</t>
        </is>
      </c>
      <c r="D268" s="4" t="inlineStr">
        <is>
          <t>0.12%</t>
        </is>
      </c>
    </row>
    <row r="269">
      <c r="A269" s="4" t="inlineStr">
        <is>
          <t>Long-term deposits</t>
        </is>
      </c>
      <c r="D269" s="6" t="n">
        <v>486897</v>
      </c>
    </row>
    <row r="270">
      <c r="A270" s="4" t="inlineStr">
        <is>
          <t>USD [Member] | Banco de Chile Due On January 06 2020 [Member]</t>
        </is>
      </c>
    </row>
    <row r="271">
      <c r="A271" s="3" t="inlineStr">
        <is>
          <t>Disclosure of Cash and Cash Equivalents [Line Items]</t>
        </is>
      </c>
    </row>
    <row r="272">
      <c r="A272" s="4" t="inlineStr">
        <is>
          <t>Date of investment of deposits</t>
        </is>
      </c>
      <c r="D272" s="4" t="inlineStr">
        <is>
          <t>12-23-2019</t>
        </is>
      </c>
    </row>
    <row r="273">
      <c r="A273" s="4" t="inlineStr">
        <is>
          <t>Due date of deposits</t>
        </is>
      </c>
      <c r="D273" s="4" t="inlineStr">
        <is>
          <t>01-06-2020</t>
        </is>
      </c>
    </row>
    <row r="274">
      <c r="A274" s="4" t="inlineStr">
        <is>
          <t>Deposits monthly interest rate</t>
        </is>
      </c>
      <c r="D274" s="4" t="inlineStr">
        <is>
          <t>0.12%</t>
        </is>
      </c>
    </row>
    <row r="275">
      <c r="A275" s="4" t="inlineStr">
        <is>
          <t>Long-term deposits</t>
        </is>
      </c>
      <c r="D275" s="6" t="n">
        <v>310824</v>
      </c>
    </row>
    <row r="276">
      <c r="A276" s="4" t="inlineStr">
        <is>
          <t>USD [Member] | Banco de Chile [Member] | Banco De Chile Due On January 05 2021 [Member]</t>
        </is>
      </c>
    </row>
    <row r="277">
      <c r="A277" s="3" t="inlineStr">
        <is>
          <t>Disclosure of Cash and Cash Equivalents [Line Items]</t>
        </is>
      </c>
    </row>
    <row r="278">
      <c r="A278" s="4" t="inlineStr">
        <is>
          <t>Date of investment of deposits</t>
        </is>
      </c>
      <c r="C278" s="4" t="inlineStr">
        <is>
          <t>12-29-2020</t>
        </is>
      </c>
    </row>
    <row r="279">
      <c r="A279" s="4" t="inlineStr">
        <is>
          <t>Due date of deposits</t>
        </is>
      </c>
      <c r="C279" s="4" t="inlineStr">
        <is>
          <t>01-05-2021</t>
        </is>
      </c>
    </row>
    <row r="280">
      <c r="A280" s="4" t="inlineStr">
        <is>
          <t>Deposits monthly interest rate</t>
        </is>
      </c>
      <c r="C280" s="4" t="inlineStr">
        <is>
          <t>0.05%</t>
        </is>
      </c>
    </row>
    <row r="281">
      <c r="A281" s="4" t="inlineStr">
        <is>
          <t>Long-term deposits</t>
        </is>
      </c>
      <c r="C281" s="6" t="n">
        <v>3554760</v>
      </c>
    </row>
    <row r="282">
      <c r="A282" s="4" t="inlineStr">
        <is>
          <t>USD [Member] | Banco de Chile [Member] | Banco De Chile Due On January 05 2021 [Member]</t>
        </is>
      </c>
    </row>
    <row r="283">
      <c r="A283" s="3" t="inlineStr">
        <is>
          <t>Disclosure of Cash and Cash Equivalents [Line Items]</t>
        </is>
      </c>
    </row>
    <row r="284">
      <c r="A284" s="4" t="inlineStr">
        <is>
          <t>Date of investment of deposits</t>
        </is>
      </c>
      <c r="C284" s="4" t="inlineStr">
        <is>
          <t>12-29-2020</t>
        </is>
      </c>
    </row>
    <row r="285">
      <c r="A285" s="4" t="inlineStr">
        <is>
          <t>Due date of deposits</t>
        </is>
      </c>
      <c r="C285" s="4" t="inlineStr">
        <is>
          <t>01-05-2021</t>
        </is>
      </c>
    </row>
    <row r="286">
      <c r="A286" s="4" t="inlineStr">
        <is>
          <t>Deposits monthly interest rate</t>
        </is>
      </c>
      <c r="C286" s="4" t="inlineStr">
        <is>
          <t>0.05%</t>
        </is>
      </c>
    </row>
    <row r="287">
      <c r="A287" s="4" t="inlineStr">
        <is>
          <t>Long-term deposits</t>
        </is>
      </c>
      <c r="C287" s="6" t="n">
        <v>1066428</v>
      </c>
    </row>
    <row r="288">
      <c r="A288" s="4" t="inlineStr">
        <is>
          <t>USD [Member] | Banco de Chile [Member] | Chile Bank Due On January 05 2022 [Member]</t>
        </is>
      </c>
    </row>
    <row r="289">
      <c r="A289" s="3" t="inlineStr">
        <is>
          <t>Disclosure of Cash and Cash Equivalents [Line Items]</t>
        </is>
      </c>
    </row>
    <row r="290">
      <c r="A290" s="4" t="inlineStr">
        <is>
          <t>Date of investment of deposits</t>
        </is>
      </c>
      <c r="B290" s="4" t="inlineStr">
        <is>
          <t>12-29-2021</t>
        </is>
      </c>
    </row>
    <row r="291">
      <c r="A291" s="4" t="inlineStr">
        <is>
          <t>Due date of deposits</t>
        </is>
      </c>
      <c r="B291" s="4" t="inlineStr">
        <is>
          <t>01-05-2022</t>
        </is>
      </c>
    </row>
    <row r="292">
      <c r="A292" s="4" t="inlineStr">
        <is>
          <t>Deposits monthly interest rate</t>
        </is>
      </c>
      <c r="B292" s="4" t="inlineStr">
        <is>
          <t>0.02%</t>
        </is>
      </c>
    </row>
    <row r="293">
      <c r="A293" s="4" t="inlineStr">
        <is>
          <t>Long-term deposits</t>
        </is>
      </c>
      <c r="B293" s="6" t="n">
        <v>5490491</v>
      </c>
    </row>
    <row r="294">
      <c r="A294" s="4" t="inlineStr">
        <is>
          <t>USD [Member] | Banco Santander Chile [Member] | Banco Santander Chile January 27 2022 [Member]</t>
        </is>
      </c>
    </row>
    <row r="295">
      <c r="A295" s="3" t="inlineStr">
        <is>
          <t>Disclosure of Cash and Cash Equivalents [Line Items]</t>
        </is>
      </c>
    </row>
    <row r="296">
      <c r="A296" s="4" t="inlineStr">
        <is>
          <t>Date of investment of deposits</t>
        </is>
      </c>
      <c r="B296" s="4" t="inlineStr">
        <is>
          <t>12-27-2021</t>
        </is>
      </c>
    </row>
    <row r="297">
      <c r="A297" s="4" t="inlineStr">
        <is>
          <t>Due date of deposits</t>
        </is>
      </c>
      <c r="B297" s="4" t="inlineStr">
        <is>
          <t>01-27-2022</t>
        </is>
      </c>
    </row>
    <row r="298">
      <c r="A298" s="4" t="inlineStr">
        <is>
          <t>Deposits monthly interest rate</t>
        </is>
      </c>
      <c r="B298" s="4" t="inlineStr">
        <is>
          <t>0.02%</t>
        </is>
      </c>
    </row>
    <row r="299">
      <c r="A299" s="4" t="inlineStr">
        <is>
          <t>Long-term deposits</t>
        </is>
      </c>
      <c r="B299" s="6" t="n">
        <v>6757670</v>
      </c>
    </row>
    <row r="300">
      <c r="A300" s="4" t="inlineStr">
        <is>
          <t>USD [Member] | Banco Santander Chile [Member] | Banco Santander Chile January 27 2022 [Member]</t>
        </is>
      </c>
    </row>
    <row r="301">
      <c r="A301" s="3" t="inlineStr">
        <is>
          <t>Disclosure of Cash and Cash Equivalents [Line Items]</t>
        </is>
      </c>
    </row>
    <row r="302">
      <c r="A302" s="4" t="inlineStr">
        <is>
          <t>Date of investment of deposits</t>
        </is>
      </c>
      <c r="B302" s="4" t="inlineStr">
        <is>
          <t>12-29-2021</t>
        </is>
      </c>
    </row>
    <row r="303">
      <c r="A303" s="4" t="inlineStr">
        <is>
          <t>Due date of deposits</t>
        </is>
      </c>
      <c r="B303" s="4" t="inlineStr">
        <is>
          <t>01-27-2022</t>
        </is>
      </c>
    </row>
    <row r="304">
      <c r="A304" s="4" t="inlineStr">
        <is>
          <t>Deposits monthly interest rate</t>
        </is>
      </c>
      <c r="B304" s="4" t="inlineStr">
        <is>
          <t>0.02%</t>
        </is>
      </c>
    </row>
    <row r="305">
      <c r="A305" s="4" t="inlineStr">
        <is>
          <t>Long-term deposits</t>
        </is>
      </c>
      <c r="B305" s="6" t="n">
        <v>1182579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22"/>
  <sheetViews>
    <sheetView workbookViewId="0">
      <selection activeCell="A1" sqref="A1"/>
    </sheetView>
  </sheetViews>
  <sheetFormatPr baseColWidth="8" defaultRowHeight="15"/>
  <cols>
    <col width="80" customWidth="1" min="1" max="1"/>
    <col width="16" customWidth="1" min="2" max="2"/>
    <col width="45" customWidth="1" min="3" max="3"/>
    <col width="45" customWidth="1" min="4" max="4"/>
    <col width="45" customWidth="1" min="5" max="5"/>
  </cols>
  <sheetData>
    <row r="1">
      <c r="A1" s="1" t="inlineStr">
        <is>
          <t>Cash and cash equivalents (Details 3) - CLP ($) $ in Thousands</t>
        </is>
      </c>
      <c r="B1" s="2" t="inlineStr">
        <is>
          <t>12 Months Ended</t>
        </is>
      </c>
    </row>
    <row r="2">
      <c r="B2" s="2" t="inlineStr">
        <is>
          <t>Jan. 19, 2022</t>
        </is>
      </c>
      <c r="C2" s="2" t="inlineStr">
        <is>
          <t>Dec. 31, 2021</t>
        </is>
      </c>
      <c r="D2" s="2" t="inlineStr">
        <is>
          <t>Dec. 31, 2020</t>
        </is>
      </c>
      <c r="E2" s="2" t="inlineStr">
        <is>
          <t>Dec. 31, 2019</t>
        </is>
      </c>
    </row>
    <row r="3">
      <c r="A3" s="3" t="inlineStr">
        <is>
          <t>Disclosure of Cash and Cash Equivalents [Line Items]</t>
        </is>
      </c>
    </row>
    <row r="4">
      <c r="A4" s="4" t="inlineStr">
        <is>
          <t>Financial entity</t>
        </is>
      </c>
      <c r="D4" s="4" t="inlineStr">
        <is>
          <t>BancoEstado S.A. Corredores de Bolsa - Chile</t>
        </is>
      </c>
    </row>
    <row r="5">
      <c r="A5" s="4" t="inlineStr">
        <is>
          <t>Amount</t>
        </is>
      </c>
      <c r="C5" s="6" t="n">
        <v>109332901</v>
      </c>
      <c r="D5" s="6" t="n">
        <v>179357487</v>
      </c>
      <c r="E5" s="6" t="n">
        <v>101077015</v>
      </c>
    </row>
    <row r="6">
      <c r="A6" s="4" t="inlineStr">
        <is>
          <t>Monthly interest rate (%)</t>
        </is>
      </c>
      <c r="D6" s="4" t="inlineStr">
        <is>
          <t>0.02%</t>
        </is>
      </c>
    </row>
    <row r="7">
      <c r="A7" s="4" t="inlineStr">
        <is>
          <t>Scotiabank Chile [Member]</t>
        </is>
      </c>
    </row>
    <row r="8">
      <c r="A8" s="3" t="inlineStr">
        <is>
          <t>Disclosure of Cash and Cash Equivalents [Line Items]</t>
        </is>
      </c>
    </row>
    <row r="9">
      <c r="A9" s="4" t="inlineStr">
        <is>
          <t>Financial entity</t>
        </is>
      </c>
      <c r="C9" s="4" t="inlineStr">
        <is>
          <t>BancoEstado S.A. Corredores de Bolsa - Chile</t>
        </is>
      </c>
    </row>
    <row r="10">
      <c r="A10" s="4" t="inlineStr">
        <is>
          <t>Date of placement</t>
        </is>
      </c>
      <c r="C10" s="4" t="inlineStr">
        <is>
          <t>12-27-2021</t>
        </is>
      </c>
    </row>
    <row r="11">
      <c r="A11" s="4" t="inlineStr">
        <is>
          <t>Due date</t>
        </is>
      </c>
      <c r="C11" s="4" t="inlineStr">
        <is>
          <t>01-04-2022</t>
        </is>
      </c>
    </row>
    <row r="12">
      <c r="A12" s="4" t="inlineStr">
        <is>
          <t>Currency</t>
        </is>
      </c>
      <c r="C12" s="4" t="inlineStr">
        <is>
          <t>CLP</t>
        </is>
      </c>
    </row>
    <row r="13">
      <c r="A13" s="4" t="inlineStr">
        <is>
          <t>Amount</t>
        </is>
      </c>
      <c r="C13" s="6" t="n">
        <v>3011885</v>
      </c>
    </row>
    <row r="14">
      <c r="A14" s="4" t="inlineStr">
        <is>
          <t>Monthly interest rate (%)</t>
        </is>
      </c>
      <c r="C14" s="4" t="inlineStr">
        <is>
          <t>0.30%</t>
        </is>
      </c>
    </row>
    <row r="15">
      <c r="A15" s="4" t="inlineStr">
        <is>
          <t>Scotiabank Chile One [Member]</t>
        </is>
      </c>
    </row>
    <row r="16">
      <c r="A16" s="3" t="inlineStr">
        <is>
          <t>Disclosure of Cash and Cash Equivalents [Line Items]</t>
        </is>
      </c>
    </row>
    <row r="17">
      <c r="A17" s="4" t="inlineStr">
        <is>
          <t>Financial entity</t>
        </is>
      </c>
      <c r="C17" s="4" t="inlineStr">
        <is>
          <t>BancoEstado S.A. Corredores de Bolsa - Chile</t>
        </is>
      </c>
    </row>
    <row r="18">
      <c r="A18" s="4" t="inlineStr">
        <is>
          <t>Date of placement</t>
        </is>
      </c>
      <c r="C18" s="4" t="inlineStr">
        <is>
          <t>12-30-2021</t>
        </is>
      </c>
    </row>
    <row r="19">
      <c r="A19" s="4" t="inlineStr">
        <is>
          <t>Due date</t>
        </is>
      </c>
      <c r="C19" s="4" t="inlineStr">
        <is>
          <t>01-06-2022</t>
        </is>
      </c>
    </row>
    <row r="20">
      <c r="A20" s="4" t="inlineStr">
        <is>
          <t>Currency</t>
        </is>
      </c>
      <c r="C20" s="4" t="inlineStr">
        <is>
          <t>CLP</t>
        </is>
      </c>
    </row>
    <row r="21">
      <c r="A21" s="4" t="inlineStr">
        <is>
          <t>Amount</t>
        </is>
      </c>
      <c r="C21" s="6" t="n">
        <v>7000770</v>
      </c>
    </row>
    <row r="22">
      <c r="A22" s="4" t="inlineStr">
        <is>
          <t>Monthly interest rate (%)</t>
        </is>
      </c>
      <c r="C22" s="4" t="inlineStr">
        <is>
          <t>0.30%</t>
        </is>
      </c>
    </row>
    <row r="23">
      <c r="A23" s="4" t="inlineStr">
        <is>
          <t>Scotiabank Chile Two [Member]</t>
        </is>
      </c>
    </row>
    <row r="24">
      <c r="A24" s="3" t="inlineStr">
        <is>
          <t>Disclosure of Cash and Cash Equivalents [Line Items]</t>
        </is>
      </c>
    </row>
    <row r="25">
      <c r="A25" s="4" t="inlineStr">
        <is>
          <t>Financial entity</t>
        </is>
      </c>
      <c r="C25" s="4" t="inlineStr">
        <is>
          <t>BancoEstado S.A. Corredores de Bolsa - Chile</t>
        </is>
      </c>
    </row>
    <row r="26">
      <c r="A26" s="4" t="inlineStr">
        <is>
          <t>Date of placement</t>
        </is>
      </c>
      <c r="C26" s="4" t="inlineStr">
        <is>
          <t>12-27-2021</t>
        </is>
      </c>
    </row>
    <row r="27">
      <c r="A27" s="4" t="inlineStr">
        <is>
          <t>Due date</t>
        </is>
      </c>
      <c r="C27" s="4" t="inlineStr">
        <is>
          <t>01-04-2022</t>
        </is>
      </c>
    </row>
    <row r="28">
      <c r="A28" s="4" t="inlineStr">
        <is>
          <t>Currency</t>
        </is>
      </c>
      <c r="C28" s="4" t="inlineStr">
        <is>
          <t>CLP</t>
        </is>
      </c>
    </row>
    <row r="29">
      <c r="A29" s="4" t="inlineStr">
        <is>
          <t>Amount</t>
        </is>
      </c>
      <c r="C29" s="6" t="n">
        <v>400171</v>
      </c>
    </row>
    <row r="30">
      <c r="A30" s="4" t="inlineStr">
        <is>
          <t>Monthly interest rate (%)</t>
        </is>
      </c>
      <c r="C30" s="4" t="inlineStr">
        <is>
          <t>0.30%</t>
        </is>
      </c>
    </row>
    <row r="31">
      <c r="A31" s="4" t="inlineStr">
        <is>
          <t>Scotiabank Chile Three [Member]</t>
        </is>
      </c>
    </row>
    <row r="32">
      <c r="A32" s="3" t="inlineStr">
        <is>
          <t>Disclosure of Cash and Cash Equivalents [Line Items]</t>
        </is>
      </c>
    </row>
    <row r="33">
      <c r="A33" s="4" t="inlineStr">
        <is>
          <t>Financial entity</t>
        </is>
      </c>
      <c r="C33" s="4" t="inlineStr">
        <is>
          <t>BancoEstado S.A. Corredores de Bolsa - Chile</t>
        </is>
      </c>
    </row>
    <row r="34">
      <c r="A34" s="4" t="inlineStr">
        <is>
          <t>Date of placement</t>
        </is>
      </c>
      <c r="C34" s="4" t="inlineStr">
        <is>
          <t>12-27-2021</t>
        </is>
      </c>
    </row>
    <row r="35">
      <c r="A35" s="4" t="inlineStr">
        <is>
          <t>Due date</t>
        </is>
      </c>
      <c r="C35" s="4" t="inlineStr">
        <is>
          <t>01-04-2022</t>
        </is>
      </c>
    </row>
    <row r="36">
      <c r="A36" s="4" t="inlineStr">
        <is>
          <t>Currency</t>
        </is>
      </c>
      <c r="C36" s="4" t="inlineStr">
        <is>
          <t>CLP</t>
        </is>
      </c>
    </row>
    <row r="37">
      <c r="A37" s="4" t="inlineStr">
        <is>
          <t>Amount</t>
        </is>
      </c>
      <c r="C37" s="6" t="n">
        <v>300128</v>
      </c>
    </row>
    <row r="38">
      <c r="A38" s="4" t="inlineStr">
        <is>
          <t>Monthly interest rate (%)</t>
        </is>
      </c>
      <c r="C38" s="4" t="inlineStr">
        <is>
          <t>0.30%</t>
        </is>
      </c>
    </row>
    <row r="39">
      <c r="A39" s="4" t="inlineStr">
        <is>
          <t>Scotiabank Chile Four [Member]</t>
        </is>
      </c>
    </row>
    <row r="40">
      <c r="A40" s="3" t="inlineStr">
        <is>
          <t>Disclosure of Cash and Cash Equivalents [Line Items]</t>
        </is>
      </c>
    </row>
    <row r="41">
      <c r="A41" s="4" t="inlineStr">
        <is>
          <t>Financial entity</t>
        </is>
      </c>
      <c r="C41" s="4" t="inlineStr">
        <is>
          <t>BancoEstado S.A. Corredores de Bolsa - Chile</t>
        </is>
      </c>
    </row>
    <row r="42">
      <c r="A42" s="4" t="inlineStr">
        <is>
          <t>Date of placement</t>
        </is>
      </c>
      <c r="C42" s="4" t="inlineStr">
        <is>
          <t>12-28-2021</t>
        </is>
      </c>
    </row>
    <row r="43">
      <c r="A43" s="4" t="inlineStr">
        <is>
          <t>Due date</t>
        </is>
      </c>
      <c r="C43" s="4" t="inlineStr">
        <is>
          <t>01-06-2022</t>
        </is>
      </c>
    </row>
    <row r="44">
      <c r="A44" s="4" t="inlineStr">
        <is>
          <t>Currency</t>
        </is>
      </c>
      <c r="C44" s="4" t="inlineStr">
        <is>
          <t>CLP</t>
        </is>
      </c>
    </row>
    <row r="45">
      <c r="A45" s="4" t="inlineStr">
        <is>
          <t>Amount</t>
        </is>
      </c>
      <c r="C45" s="6" t="n">
        <v>10003200</v>
      </c>
    </row>
    <row r="46">
      <c r="A46" s="4" t="inlineStr">
        <is>
          <t>Monthly interest rate (%)</t>
        </is>
      </c>
      <c r="C46" s="4" t="inlineStr">
        <is>
          <t>0.30%</t>
        </is>
      </c>
    </row>
    <row r="47">
      <c r="A47" s="4" t="inlineStr">
        <is>
          <t>Scotiabank Chile Six [Member]</t>
        </is>
      </c>
    </row>
    <row r="48">
      <c r="A48" s="3" t="inlineStr">
        <is>
          <t>Disclosure of Cash and Cash Equivalents [Line Items]</t>
        </is>
      </c>
    </row>
    <row r="49">
      <c r="A49" s="4" t="inlineStr">
        <is>
          <t>Financial entity</t>
        </is>
      </c>
      <c r="C49" s="4" t="inlineStr">
        <is>
          <t>Scotia Corredora de Bolsa Chile S.A.</t>
        </is>
      </c>
    </row>
    <row r="50">
      <c r="A50" s="4" t="inlineStr">
        <is>
          <t>Date of placement</t>
        </is>
      </c>
      <c r="C50" s="4" t="inlineStr">
        <is>
          <t>12-30-2021</t>
        </is>
      </c>
    </row>
    <row r="51">
      <c r="A51" s="4" t="inlineStr">
        <is>
          <t>Due date</t>
        </is>
      </c>
      <c r="C51" s="4" t="inlineStr">
        <is>
          <t>01-06-2022</t>
        </is>
      </c>
    </row>
    <row r="52">
      <c r="A52" s="4" t="inlineStr">
        <is>
          <t>Currency</t>
        </is>
      </c>
      <c r="C52" s="4" t="inlineStr">
        <is>
          <t>CLP</t>
        </is>
      </c>
    </row>
    <row r="53">
      <c r="A53" s="4" t="inlineStr">
        <is>
          <t>Amount</t>
        </is>
      </c>
      <c r="C53" s="6" t="n">
        <v>4996985</v>
      </c>
    </row>
    <row r="54">
      <c r="A54" s="4" t="inlineStr">
        <is>
          <t>Monthly interest rate (%)</t>
        </is>
      </c>
      <c r="C54" s="4" t="inlineStr">
        <is>
          <t>0.30%</t>
        </is>
      </c>
    </row>
    <row r="55">
      <c r="A55" s="4" t="inlineStr">
        <is>
          <t>Scotiabank Chile Five [Member]</t>
        </is>
      </c>
    </row>
    <row r="56">
      <c r="A56" s="3" t="inlineStr">
        <is>
          <t>Disclosure of Cash and Cash Equivalents [Line Items]</t>
        </is>
      </c>
    </row>
    <row r="57">
      <c r="A57" s="4" t="inlineStr">
        <is>
          <t>Financial entity</t>
        </is>
      </c>
      <c r="C57" s="4" t="inlineStr">
        <is>
          <t>Scotia Corredora de Bolsa Chile S.A.</t>
        </is>
      </c>
    </row>
    <row r="58">
      <c r="A58" s="4" t="inlineStr">
        <is>
          <t>Date of placement</t>
        </is>
      </c>
      <c r="C58" s="4" t="inlineStr">
        <is>
          <t>12-30-2021</t>
        </is>
      </c>
    </row>
    <row r="59">
      <c r="A59" s="4" t="inlineStr">
        <is>
          <t>Due date</t>
        </is>
      </c>
      <c r="C59" s="4" t="inlineStr">
        <is>
          <t>01-06-2022</t>
        </is>
      </c>
    </row>
    <row r="60">
      <c r="A60" s="4" t="inlineStr">
        <is>
          <t>Currency</t>
        </is>
      </c>
      <c r="C60" s="4" t="inlineStr">
        <is>
          <t>CLP</t>
        </is>
      </c>
    </row>
    <row r="61">
      <c r="A61" s="4" t="inlineStr">
        <is>
          <t>Amount</t>
        </is>
      </c>
      <c r="C61" s="6" t="n">
        <v>2992312</v>
      </c>
    </row>
    <row r="62">
      <c r="A62" s="4" t="inlineStr">
        <is>
          <t>Monthly interest rate (%)</t>
        </is>
      </c>
      <c r="C62" s="4" t="inlineStr">
        <is>
          <t>0.30%</t>
        </is>
      </c>
    </row>
    <row r="63">
      <c r="A63" s="4" t="inlineStr">
        <is>
          <t>Scotiabank Chile Seven [Member]</t>
        </is>
      </c>
    </row>
    <row r="64">
      <c r="A64" s="3" t="inlineStr">
        <is>
          <t>Disclosure of Cash and Cash Equivalents [Line Items]</t>
        </is>
      </c>
    </row>
    <row r="65">
      <c r="A65" s="4" t="inlineStr">
        <is>
          <t>Financial entity</t>
        </is>
      </c>
      <c r="C65" s="4" t="inlineStr">
        <is>
          <t>Scotia Corredora de Bolsa Chile S.A.</t>
        </is>
      </c>
    </row>
    <row r="66">
      <c r="A66" s="4" t="inlineStr">
        <is>
          <t>Date of placement</t>
        </is>
      </c>
      <c r="C66" s="4" t="inlineStr">
        <is>
          <t>12-28-2021</t>
        </is>
      </c>
    </row>
    <row r="67">
      <c r="A67" s="4" t="inlineStr">
        <is>
          <t>Due date</t>
        </is>
      </c>
      <c r="C67" s="4" t="inlineStr">
        <is>
          <t>01-06-2022</t>
        </is>
      </c>
    </row>
    <row r="68">
      <c r="A68" s="4" t="inlineStr">
        <is>
          <t>Currency</t>
        </is>
      </c>
      <c r="C68" s="4" t="inlineStr">
        <is>
          <t>CLP</t>
        </is>
      </c>
    </row>
    <row r="69">
      <c r="A69" s="4" t="inlineStr">
        <is>
          <t>Amount</t>
        </is>
      </c>
      <c r="C69" s="6" t="n">
        <v>2000640</v>
      </c>
    </row>
    <row r="70">
      <c r="A70" s="4" t="inlineStr">
        <is>
          <t>Monthly interest rate (%)</t>
        </is>
      </c>
      <c r="C70" s="4" t="inlineStr">
        <is>
          <t>0.30%</t>
        </is>
      </c>
    </row>
    <row r="71">
      <c r="A71" s="4" t="inlineStr">
        <is>
          <t>Banco BICE - Chile [Member]</t>
        </is>
      </c>
    </row>
    <row r="72">
      <c r="A72" s="3" t="inlineStr">
        <is>
          <t>Disclosure of Cash and Cash Equivalents [Line Items]</t>
        </is>
      </c>
    </row>
    <row r="73">
      <c r="A73" s="4" t="inlineStr">
        <is>
          <t>Financial entity</t>
        </is>
      </c>
      <c r="C73" s="4" t="inlineStr">
        <is>
          <t>BancoEstado S.A. Corredores de Bolsa - Chile</t>
        </is>
      </c>
      <c r="E73" s="4" t="inlineStr">
        <is>
          <t>BanChile Corredores de Bolsa S.A. - Chile</t>
        </is>
      </c>
    </row>
    <row r="74">
      <c r="A74" s="4" t="inlineStr">
        <is>
          <t>Date of placement</t>
        </is>
      </c>
      <c r="C74" s="4" t="inlineStr">
        <is>
          <t>12-27-2021</t>
        </is>
      </c>
      <c r="E74" s="4" t="inlineStr">
        <is>
          <t>12-27-2019</t>
        </is>
      </c>
    </row>
    <row r="75">
      <c r="A75" s="4" t="inlineStr">
        <is>
          <t>Due date</t>
        </is>
      </c>
      <c r="C75" s="4" t="inlineStr">
        <is>
          <t>01-04-2022</t>
        </is>
      </c>
      <c r="E75" s="4" t="inlineStr">
        <is>
          <t>01-02-2020</t>
        </is>
      </c>
    </row>
    <row r="76">
      <c r="A76" s="4" t="inlineStr">
        <is>
          <t>Currency</t>
        </is>
      </c>
      <c r="C76" s="4" t="inlineStr">
        <is>
          <t>CLP</t>
        </is>
      </c>
      <c r="E76" s="4" t="inlineStr">
        <is>
          <t>CLP</t>
        </is>
      </c>
    </row>
    <row r="77">
      <c r="A77" s="4" t="inlineStr">
        <is>
          <t>Amount</t>
        </is>
      </c>
      <c r="C77" s="6" t="n">
        <v>500213</v>
      </c>
      <c r="E77" s="6" t="n">
        <v>734448</v>
      </c>
    </row>
    <row r="78">
      <c r="A78" s="4" t="inlineStr">
        <is>
          <t>Monthly interest rate (%)</t>
        </is>
      </c>
      <c r="C78" s="4" t="inlineStr">
        <is>
          <t>0.30%</t>
        </is>
      </c>
      <c r="E78" s="4" t="inlineStr">
        <is>
          <t>0.18%</t>
        </is>
      </c>
    </row>
    <row r="79">
      <c r="A79" s="4" t="inlineStr">
        <is>
          <t>Banco Security - Chile [Member]</t>
        </is>
      </c>
    </row>
    <row r="80">
      <c r="A80" s="3" t="inlineStr">
        <is>
          <t>Disclosure of Cash and Cash Equivalents [Line Items]</t>
        </is>
      </c>
    </row>
    <row r="81">
      <c r="A81" s="4" t="inlineStr">
        <is>
          <t>Financial entity</t>
        </is>
      </c>
      <c r="E81" s="4" t="inlineStr">
        <is>
          <t>BancoEstado S.A. Corredores de Bolsa - Chile</t>
        </is>
      </c>
    </row>
    <row r="82">
      <c r="A82" s="4" t="inlineStr">
        <is>
          <t>Date of placement</t>
        </is>
      </c>
      <c r="E82" s="4" t="inlineStr">
        <is>
          <t>12-27-2019</t>
        </is>
      </c>
    </row>
    <row r="83">
      <c r="A83" s="4" t="inlineStr">
        <is>
          <t>Due date</t>
        </is>
      </c>
      <c r="E83" s="4" t="inlineStr">
        <is>
          <t>01-02-2020</t>
        </is>
      </c>
    </row>
    <row r="84">
      <c r="A84" s="4" t="inlineStr">
        <is>
          <t>Currency</t>
        </is>
      </c>
      <c r="E84" s="4" t="inlineStr">
        <is>
          <t>CLP</t>
        </is>
      </c>
    </row>
    <row r="85">
      <c r="A85" s="4" t="inlineStr">
        <is>
          <t>Amount</t>
        </is>
      </c>
      <c r="E85" s="6" t="n">
        <v>658478</v>
      </c>
    </row>
    <row r="86">
      <c r="A86" s="4" t="inlineStr">
        <is>
          <t>Monthly interest rate (%)</t>
        </is>
      </c>
      <c r="E86" s="4" t="inlineStr">
        <is>
          <t>0.21%</t>
        </is>
      </c>
    </row>
    <row r="87">
      <c r="A87" s="4" t="inlineStr">
        <is>
          <t>Banco Security - Chile One [Member]</t>
        </is>
      </c>
    </row>
    <row r="88">
      <c r="A88" s="3" t="inlineStr">
        <is>
          <t>Disclosure of Cash and Cash Equivalents [Line Items]</t>
        </is>
      </c>
    </row>
    <row r="89">
      <c r="A89" s="4" t="inlineStr">
        <is>
          <t>Financial entity</t>
        </is>
      </c>
      <c r="C89" s="4" t="inlineStr">
        <is>
          <t>Scotia Corredora de Bolsa Chile S.A.</t>
        </is>
      </c>
    </row>
    <row r="90">
      <c r="A90" s="4" t="inlineStr">
        <is>
          <t>Date of placement</t>
        </is>
      </c>
      <c r="C90" s="4" t="inlineStr">
        <is>
          <t>12-30-2021</t>
        </is>
      </c>
    </row>
    <row r="91">
      <c r="A91" s="4" t="inlineStr">
        <is>
          <t>Due date</t>
        </is>
      </c>
      <c r="C91" s="4" t="inlineStr">
        <is>
          <t>01-06-2022</t>
        </is>
      </c>
    </row>
    <row r="92">
      <c r="A92" s="4" t="inlineStr">
        <is>
          <t>Currency</t>
        </is>
      </c>
      <c r="C92" s="4" t="inlineStr">
        <is>
          <t>CLP</t>
        </is>
      </c>
    </row>
    <row r="93">
      <c r="A93" s="4" t="inlineStr">
        <is>
          <t>Amount</t>
        </is>
      </c>
      <c r="C93" s="6" t="n">
        <v>2977040</v>
      </c>
    </row>
    <row r="94">
      <c r="A94" s="4" t="inlineStr">
        <is>
          <t>Monthly interest rate (%)</t>
        </is>
      </c>
      <c r="C94" s="4" t="inlineStr">
        <is>
          <t>0.30%</t>
        </is>
      </c>
    </row>
    <row r="95">
      <c r="A95" s="4" t="inlineStr">
        <is>
          <t>Banco Security - Chile Two [Member]</t>
        </is>
      </c>
    </row>
    <row r="96">
      <c r="A96" s="3" t="inlineStr">
        <is>
          <t>Disclosure of Cash and Cash Equivalents [Line Items]</t>
        </is>
      </c>
    </row>
    <row r="97">
      <c r="A97" s="4" t="inlineStr">
        <is>
          <t>Financial entity</t>
        </is>
      </c>
      <c r="C97" s="4" t="inlineStr">
        <is>
          <t>Scotia Corredora de Bolsa Chile S.A.</t>
        </is>
      </c>
      <c r="E97" s="4" t="inlineStr">
        <is>
          <t>BancoEstado S.A. Corredores de Bolsa - Chile</t>
        </is>
      </c>
    </row>
    <row r="98">
      <c r="A98" s="4" t="inlineStr">
        <is>
          <t>Date of placement</t>
        </is>
      </c>
      <c r="C98" s="4" t="inlineStr">
        <is>
          <t>12-23-2021</t>
        </is>
      </c>
      <c r="E98" s="4" t="inlineStr">
        <is>
          <t>12-30-2019</t>
        </is>
      </c>
    </row>
    <row r="99">
      <c r="A99" s="4" t="inlineStr">
        <is>
          <t>Due date</t>
        </is>
      </c>
      <c r="C99" s="4" t="inlineStr">
        <is>
          <t>01-04-2022</t>
        </is>
      </c>
      <c r="E99" s="4" t="inlineStr">
        <is>
          <t>01-16-2020</t>
        </is>
      </c>
    </row>
    <row r="100">
      <c r="A100" s="4" t="inlineStr">
        <is>
          <t>Currency</t>
        </is>
      </c>
      <c r="C100" s="4" t="inlineStr">
        <is>
          <t>CLP</t>
        </is>
      </c>
      <c r="E100" s="4" t="inlineStr">
        <is>
          <t>CLP</t>
        </is>
      </c>
    </row>
    <row r="101">
      <c r="A101" s="4" t="inlineStr">
        <is>
          <t>Amount</t>
        </is>
      </c>
      <c r="C101" s="6" t="n">
        <v>2502133</v>
      </c>
      <c r="E101" s="6" t="n">
        <v>1000060</v>
      </c>
    </row>
    <row r="102">
      <c r="A102" s="4" t="inlineStr">
        <is>
          <t>Monthly interest rate (%)</t>
        </is>
      </c>
      <c r="C102" s="4" t="inlineStr">
        <is>
          <t>0.30%</t>
        </is>
      </c>
      <c r="E102" s="4" t="inlineStr">
        <is>
          <t>0.18%</t>
        </is>
      </c>
    </row>
    <row r="103">
      <c r="A103" s="4" t="inlineStr">
        <is>
          <t>Banco Security - Chile Three [Member]</t>
        </is>
      </c>
    </row>
    <row r="104">
      <c r="A104" s="3" t="inlineStr">
        <is>
          <t>Disclosure of Cash and Cash Equivalents [Line Items]</t>
        </is>
      </c>
    </row>
    <row r="105">
      <c r="A105" s="4" t="inlineStr">
        <is>
          <t>Financial entity</t>
        </is>
      </c>
      <c r="C105" s="4" t="inlineStr">
        <is>
          <t>BancoEstado S.A. Corredores de Bolsa - Chile</t>
        </is>
      </c>
      <c r="E105" s="4" t="inlineStr">
        <is>
          <t>Scotia Corredora de Bolsa Chile S.A.</t>
        </is>
      </c>
    </row>
    <row r="106">
      <c r="A106" s="4" t="inlineStr">
        <is>
          <t>Date of placement</t>
        </is>
      </c>
      <c r="C106" s="4" t="inlineStr">
        <is>
          <t>12-28-2021</t>
        </is>
      </c>
      <c r="E106" s="4" t="inlineStr">
        <is>
          <t>12-26-2019</t>
        </is>
      </c>
    </row>
    <row r="107">
      <c r="A107" s="4" t="inlineStr">
        <is>
          <t>Due date</t>
        </is>
      </c>
      <c r="C107" s="4" t="inlineStr">
        <is>
          <t>01-06-2022</t>
        </is>
      </c>
      <c r="E107" s="4" t="inlineStr">
        <is>
          <t>01-03-2020</t>
        </is>
      </c>
    </row>
    <row r="108">
      <c r="A108" s="4" t="inlineStr">
        <is>
          <t>Currency</t>
        </is>
      </c>
      <c r="C108" s="4" t="inlineStr">
        <is>
          <t>CLP</t>
        </is>
      </c>
      <c r="E108" s="4" t="inlineStr">
        <is>
          <t>CLP</t>
        </is>
      </c>
    </row>
    <row r="109">
      <c r="A109" s="4" t="inlineStr">
        <is>
          <t>Amount</t>
        </is>
      </c>
      <c r="C109" s="6" t="n">
        <v>1500480</v>
      </c>
      <c r="E109" s="6" t="n">
        <v>2950955</v>
      </c>
    </row>
    <row r="110">
      <c r="A110" s="4" t="inlineStr">
        <is>
          <t>Monthly interest rate (%)</t>
        </is>
      </c>
      <c r="C110" s="4" t="inlineStr">
        <is>
          <t>0.30%</t>
        </is>
      </c>
      <c r="E110" s="4" t="inlineStr">
        <is>
          <t>0.21%</t>
        </is>
      </c>
    </row>
    <row r="111">
      <c r="A111" s="4" t="inlineStr">
        <is>
          <t>Banco Security - Chile Four [Member]</t>
        </is>
      </c>
    </row>
    <row r="112">
      <c r="A112" s="3" t="inlineStr">
        <is>
          <t>Disclosure of Cash and Cash Equivalents [Line Items]</t>
        </is>
      </c>
    </row>
    <row r="113">
      <c r="A113" s="4" t="inlineStr">
        <is>
          <t>Financial entity</t>
        </is>
      </c>
      <c r="C113" s="4" t="inlineStr">
        <is>
          <t>BancoEstado S.A. Corredores de Bolsa - Chile</t>
        </is>
      </c>
    </row>
    <row r="114">
      <c r="A114" s="4" t="inlineStr">
        <is>
          <t>Date of placement</t>
        </is>
      </c>
      <c r="C114" s="4" t="inlineStr">
        <is>
          <t>12-30-2021</t>
        </is>
      </c>
    </row>
    <row r="115">
      <c r="A115" s="4" t="inlineStr">
        <is>
          <t>Due date</t>
        </is>
      </c>
      <c r="C115" s="4" t="inlineStr">
        <is>
          <t>01-11-2022</t>
        </is>
      </c>
    </row>
    <row r="116">
      <c r="A116" s="4" t="inlineStr">
        <is>
          <t>Currency</t>
        </is>
      </c>
      <c r="C116" s="4" t="inlineStr">
        <is>
          <t>CLP</t>
        </is>
      </c>
    </row>
    <row r="117">
      <c r="A117" s="4" t="inlineStr">
        <is>
          <t>Amount</t>
        </is>
      </c>
      <c r="C117" s="6" t="n">
        <v>1000110</v>
      </c>
    </row>
    <row r="118">
      <c r="A118" s="4" t="inlineStr">
        <is>
          <t>Monthly interest rate (%)</t>
        </is>
      </c>
      <c r="C118" s="4" t="inlineStr">
        <is>
          <t>0.30%</t>
        </is>
      </c>
    </row>
    <row r="119">
      <c r="A119" s="4" t="inlineStr">
        <is>
          <t>Banco Security - Chile Five [Member]</t>
        </is>
      </c>
    </row>
    <row r="120">
      <c r="A120" s="3" t="inlineStr">
        <is>
          <t>Disclosure of Cash and Cash Equivalents [Line Items]</t>
        </is>
      </c>
    </row>
    <row r="121">
      <c r="A121" s="4" t="inlineStr">
        <is>
          <t>Financial entity</t>
        </is>
      </c>
      <c r="C121" s="4" t="inlineStr">
        <is>
          <t>BancoEstado S.A. Corredores de Bolsa - Chile</t>
        </is>
      </c>
    </row>
    <row r="122">
      <c r="A122" s="4" t="inlineStr">
        <is>
          <t>Date of placement</t>
        </is>
      </c>
      <c r="C122" s="4" t="inlineStr">
        <is>
          <t>12-28-2021</t>
        </is>
      </c>
    </row>
    <row r="123">
      <c r="A123" s="4" t="inlineStr">
        <is>
          <t>Due date</t>
        </is>
      </c>
      <c r="C123" s="4" t="inlineStr">
        <is>
          <t>01-06-2022</t>
        </is>
      </c>
    </row>
    <row r="124">
      <c r="A124" s="4" t="inlineStr">
        <is>
          <t>Currency</t>
        </is>
      </c>
      <c r="C124" s="4" t="inlineStr">
        <is>
          <t>CLP</t>
        </is>
      </c>
    </row>
    <row r="125">
      <c r="A125" s="4" t="inlineStr">
        <is>
          <t>Amount</t>
        </is>
      </c>
      <c r="C125" s="6" t="n">
        <v>1500480</v>
      </c>
    </row>
    <row r="126">
      <c r="A126" s="4" t="inlineStr">
        <is>
          <t>Monthly interest rate (%)</t>
        </is>
      </c>
      <c r="C126" s="4" t="inlineStr">
        <is>
          <t>0.30%</t>
        </is>
      </c>
    </row>
    <row r="127">
      <c r="A127" s="4" t="inlineStr">
        <is>
          <t>Banco Security - Chile Six [Member]</t>
        </is>
      </c>
    </row>
    <row r="128">
      <c r="A128" s="3" t="inlineStr">
        <is>
          <t>Disclosure of Cash and Cash Equivalents [Line Items]</t>
        </is>
      </c>
    </row>
    <row r="129">
      <c r="A129" s="4" t="inlineStr">
        <is>
          <t>Financial entity</t>
        </is>
      </c>
      <c r="C129" s="4" t="inlineStr">
        <is>
          <t>BancoEstado S.A. Corredores de Bolsa - Chile</t>
        </is>
      </c>
    </row>
    <row r="130">
      <c r="A130" s="4" t="inlineStr">
        <is>
          <t>Date of placement</t>
        </is>
      </c>
      <c r="C130" s="4" t="inlineStr">
        <is>
          <t>12-30-2021</t>
        </is>
      </c>
    </row>
    <row r="131">
      <c r="A131" s="4" t="inlineStr">
        <is>
          <t>Due date</t>
        </is>
      </c>
      <c r="C131" s="4" t="inlineStr">
        <is>
          <t>01-04-2022</t>
        </is>
      </c>
    </row>
    <row r="132">
      <c r="A132" s="4" t="inlineStr">
        <is>
          <t>Currency</t>
        </is>
      </c>
      <c r="C132" s="4" t="inlineStr">
        <is>
          <t>CLP</t>
        </is>
      </c>
    </row>
    <row r="133">
      <c r="A133" s="4" t="inlineStr">
        <is>
          <t>Amount</t>
        </is>
      </c>
      <c r="C133" s="6" t="n">
        <v>1000110</v>
      </c>
    </row>
    <row r="134">
      <c r="A134" s="4" t="inlineStr">
        <is>
          <t>Monthly interest rate (%)</t>
        </is>
      </c>
      <c r="C134" s="4" t="inlineStr">
        <is>
          <t>0.30%</t>
        </is>
      </c>
    </row>
    <row r="135">
      <c r="A135" s="4" t="inlineStr">
        <is>
          <t>Banco de Chile [Member]</t>
        </is>
      </c>
    </row>
    <row r="136">
      <c r="A136" s="3" t="inlineStr">
        <is>
          <t>Disclosure of Cash and Cash Equivalents [Line Items]</t>
        </is>
      </c>
    </row>
    <row r="137">
      <c r="A137" s="4" t="inlineStr">
        <is>
          <t>Financial entity</t>
        </is>
      </c>
      <c r="C137" s="4" t="inlineStr">
        <is>
          <t>BancoEstado S.A. Corredores de Bolsa - Chile</t>
        </is>
      </c>
      <c r="E137" s="4" t="inlineStr">
        <is>
          <t>BancoEstado S.A. Corredores de Bolsa - Chile</t>
        </is>
      </c>
    </row>
    <row r="138">
      <c r="A138" s="4" t="inlineStr">
        <is>
          <t>Date of placement</t>
        </is>
      </c>
      <c r="C138" s="4" t="inlineStr">
        <is>
          <t>12-30-2021</t>
        </is>
      </c>
      <c r="E138" s="4" t="inlineStr">
        <is>
          <t>12-27-2019</t>
        </is>
      </c>
    </row>
    <row r="139">
      <c r="A139" s="4" t="inlineStr">
        <is>
          <t>Due date</t>
        </is>
      </c>
      <c r="C139" s="4" t="inlineStr">
        <is>
          <t>01-06-2022</t>
        </is>
      </c>
      <c r="E139" s="4" t="inlineStr">
        <is>
          <t>01-03-2020</t>
        </is>
      </c>
    </row>
    <row r="140">
      <c r="A140" s="4" t="inlineStr">
        <is>
          <t>Currency</t>
        </is>
      </c>
      <c r="C140" s="4" t="inlineStr">
        <is>
          <t>CLP</t>
        </is>
      </c>
      <c r="E140" s="4" t="inlineStr">
        <is>
          <t>CLP</t>
        </is>
      </c>
    </row>
    <row r="141">
      <c r="A141" s="4" t="inlineStr">
        <is>
          <t>Amount</t>
        </is>
      </c>
      <c r="C141" s="6" t="n">
        <v>298203</v>
      </c>
      <c r="E141" s="6" t="n">
        <v>12003360</v>
      </c>
    </row>
    <row r="142">
      <c r="A142" s="4" t="inlineStr">
        <is>
          <t>Monthly interest rate (%)</t>
        </is>
      </c>
      <c r="C142" s="4" t="inlineStr">
        <is>
          <t>0.30%</t>
        </is>
      </c>
      <c r="E142" s="4" t="inlineStr">
        <is>
          <t>0.21%</t>
        </is>
      </c>
    </row>
    <row r="143">
      <c r="A143" s="4" t="inlineStr">
        <is>
          <t>Banco de Chile Two [Member]</t>
        </is>
      </c>
    </row>
    <row r="144">
      <c r="A144" s="3" t="inlineStr">
        <is>
          <t>Disclosure of Cash and Cash Equivalents [Line Items]</t>
        </is>
      </c>
    </row>
    <row r="145">
      <c r="A145" s="4" t="inlineStr">
        <is>
          <t>Financial entity</t>
        </is>
      </c>
      <c r="C145" s="4" t="inlineStr">
        <is>
          <t>BancoEstado S.A. Corredores de Bolsa - Chile</t>
        </is>
      </c>
      <c r="E145" s="4" t="inlineStr">
        <is>
          <t>Scotia Corredora de Bolsa Chile S.A.</t>
        </is>
      </c>
    </row>
    <row r="146">
      <c r="A146" s="4" t="inlineStr">
        <is>
          <t>Date of placement</t>
        </is>
      </c>
      <c r="C146" s="4" t="inlineStr">
        <is>
          <t>12-30-2021</t>
        </is>
      </c>
      <c r="E146" s="4" t="inlineStr">
        <is>
          <t>12-26-2019</t>
        </is>
      </c>
    </row>
    <row r="147">
      <c r="A147" s="4" t="inlineStr">
        <is>
          <t>Due date</t>
        </is>
      </c>
      <c r="C147" s="4" t="inlineStr">
        <is>
          <t>01-06-2022</t>
        </is>
      </c>
      <c r="E147" s="4" t="inlineStr">
        <is>
          <t>01-03-2020</t>
        </is>
      </c>
    </row>
    <row r="148">
      <c r="A148" s="4" t="inlineStr">
        <is>
          <t>Currency</t>
        </is>
      </c>
      <c r="C148" s="4" t="inlineStr">
        <is>
          <t>CLP</t>
        </is>
      </c>
      <c r="E148" s="4" t="inlineStr">
        <is>
          <t>CLP</t>
        </is>
      </c>
    </row>
    <row r="149">
      <c r="A149" s="4" t="inlineStr">
        <is>
          <t>Amount</t>
        </is>
      </c>
      <c r="C149" s="6" t="n">
        <v>3207336</v>
      </c>
      <c r="E149" s="6" t="n">
        <v>1211714</v>
      </c>
    </row>
    <row r="150">
      <c r="A150" s="4" t="inlineStr">
        <is>
          <t>Monthly interest rate (%)</t>
        </is>
      </c>
      <c r="C150" s="4" t="inlineStr">
        <is>
          <t>0.30%</t>
        </is>
      </c>
      <c r="E150" s="4" t="inlineStr">
        <is>
          <t>0.21%</t>
        </is>
      </c>
    </row>
    <row r="151">
      <c r="A151" s="4" t="inlineStr">
        <is>
          <t>Banco de Chile Three [Member]</t>
        </is>
      </c>
    </row>
    <row r="152">
      <c r="A152" s="3" t="inlineStr">
        <is>
          <t>Disclosure of Cash and Cash Equivalents [Line Items]</t>
        </is>
      </c>
    </row>
    <row r="153">
      <c r="A153" s="4" t="inlineStr">
        <is>
          <t>Financial entity</t>
        </is>
      </c>
      <c r="C153" s="4" t="inlineStr">
        <is>
          <t>BancoEstado S.A. Corredores de Bolsa - Chile</t>
        </is>
      </c>
      <c r="E153" s="4" t="inlineStr">
        <is>
          <t>Scotia Corredora de Bolsa Chile S.A.</t>
        </is>
      </c>
    </row>
    <row r="154">
      <c r="A154" s="4" t="inlineStr">
        <is>
          <t>Date of placement</t>
        </is>
      </c>
      <c r="C154" s="4" t="inlineStr">
        <is>
          <t>12-30-2021</t>
        </is>
      </c>
      <c r="E154" s="4" t="inlineStr">
        <is>
          <t>12-26-2019</t>
        </is>
      </c>
    </row>
    <row r="155">
      <c r="A155" s="4" t="inlineStr">
        <is>
          <t>Due date</t>
        </is>
      </c>
      <c r="C155" s="4" t="inlineStr">
        <is>
          <t>01-06-2022</t>
        </is>
      </c>
      <c r="E155" s="4" t="inlineStr">
        <is>
          <t>01-03-2020</t>
        </is>
      </c>
    </row>
    <row r="156">
      <c r="A156" s="4" t="inlineStr">
        <is>
          <t>Currency</t>
        </is>
      </c>
      <c r="C156" s="4" t="inlineStr">
        <is>
          <t>CLP</t>
        </is>
      </c>
      <c r="E156" s="4" t="inlineStr">
        <is>
          <t>CLP</t>
        </is>
      </c>
    </row>
    <row r="157">
      <c r="A157" s="4" t="inlineStr">
        <is>
          <t>Amount</t>
        </is>
      </c>
      <c r="C157" s="6" t="n">
        <v>2995176</v>
      </c>
      <c r="E157" s="6" t="n">
        <v>814100</v>
      </c>
    </row>
    <row r="158">
      <c r="A158" s="4" t="inlineStr">
        <is>
          <t>Monthly interest rate (%)</t>
        </is>
      </c>
      <c r="C158" s="4" t="inlineStr">
        <is>
          <t>0.30%</t>
        </is>
      </c>
      <c r="E158" s="4" t="inlineStr">
        <is>
          <t>0.21%</t>
        </is>
      </c>
    </row>
    <row r="159">
      <c r="A159" s="4" t="inlineStr">
        <is>
          <t>Banco de Chile One [Member]</t>
        </is>
      </c>
    </row>
    <row r="160">
      <c r="A160" s="3" t="inlineStr">
        <is>
          <t>Disclosure of Cash and Cash Equivalents [Line Items]</t>
        </is>
      </c>
    </row>
    <row r="161">
      <c r="A161" s="4" t="inlineStr">
        <is>
          <t>Financial entity</t>
        </is>
      </c>
      <c r="E161" s="4" t="inlineStr">
        <is>
          <t>Scotia Corredora de Bolsa Chile S.A.</t>
        </is>
      </c>
    </row>
    <row r="162">
      <c r="A162" s="4" t="inlineStr">
        <is>
          <t>Date of placement</t>
        </is>
      </c>
      <c r="E162" s="4" t="inlineStr">
        <is>
          <t>12-26-2019</t>
        </is>
      </c>
    </row>
    <row r="163">
      <c r="A163" s="4" t="inlineStr">
        <is>
          <t>Due date</t>
        </is>
      </c>
      <c r="E163" s="4" t="inlineStr">
        <is>
          <t>01-03-2020</t>
        </is>
      </c>
    </row>
    <row r="164">
      <c r="A164" s="4" t="inlineStr">
        <is>
          <t>Currency</t>
        </is>
      </c>
      <c r="E164" s="4" t="inlineStr">
        <is>
          <t>CLP</t>
        </is>
      </c>
    </row>
    <row r="165">
      <c r="A165" s="4" t="inlineStr">
        <is>
          <t>Amount</t>
        </is>
      </c>
      <c r="E165" s="6" t="n">
        <v>1500525</v>
      </c>
    </row>
    <row r="166">
      <c r="A166" s="4" t="inlineStr">
        <is>
          <t>Monthly interest rate (%)</t>
        </is>
      </c>
      <c r="E166" s="4" t="inlineStr">
        <is>
          <t>0.21%</t>
        </is>
      </c>
    </row>
    <row r="167">
      <c r="A167" s="4" t="inlineStr">
        <is>
          <t>Banco De Chile Ten [Member]</t>
        </is>
      </c>
    </row>
    <row r="168">
      <c r="A168" s="3" t="inlineStr">
        <is>
          <t>Disclosure of Cash and Cash Equivalents [Line Items]</t>
        </is>
      </c>
    </row>
    <row r="169">
      <c r="A169" s="4" t="inlineStr">
        <is>
          <t>Due date</t>
        </is>
      </c>
      <c r="C169" s="4" t="inlineStr">
        <is>
          <t>01-05-2021</t>
        </is>
      </c>
    </row>
    <row r="170">
      <c r="A170" s="4" t="inlineStr">
        <is>
          <t>Banco de Credito e Inversiones - Chile Two [Member]</t>
        </is>
      </c>
    </row>
    <row r="171">
      <c r="A171" s="3" t="inlineStr">
        <is>
          <t>Disclosure of Cash and Cash Equivalents [Line Items]</t>
        </is>
      </c>
    </row>
    <row r="172">
      <c r="A172" s="4" t="inlineStr">
        <is>
          <t>Financial entity</t>
        </is>
      </c>
      <c r="C172" s="4" t="inlineStr">
        <is>
          <t>Scotia Corredora de Bolsa Chile S.A.</t>
        </is>
      </c>
      <c r="E172" s="4" t="inlineStr">
        <is>
          <t>BanChile Corredores de Bolsa S.A. - Chile</t>
        </is>
      </c>
    </row>
    <row r="173">
      <c r="A173" s="4" t="inlineStr">
        <is>
          <t>Date of placement</t>
        </is>
      </c>
      <c r="C173" s="4" t="inlineStr">
        <is>
          <t>12-28-2021</t>
        </is>
      </c>
      <c r="E173" s="4" t="inlineStr">
        <is>
          <t>12-30-2019</t>
        </is>
      </c>
    </row>
    <row r="174">
      <c r="A174" s="4" t="inlineStr">
        <is>
          <t>Due date</t>
        </is>
      </c>
      <c r="C174" s="4" t="inlineStr">
        <is>
          <t>01-06-2022</t>
        </is>
      </c>
      <c r="E174" s="4" t="inlineStr">
        <is>
          <t>01-09-2020</t>
        </is>
      </c>
    </row>
    <row r="175">
      <c r="A175" s="4" t="inlineStr">
        <is>
          <t>Currency</t>
        </is>
      </c>
      <c r="C175" s="4" t="inlineStr">
        <is>
          <t>CLP</t>
        </is>
      </c>
      <c r="E175" s="4" t="inlineStr">
        <is>
          <t>CLP</t>
        </is>
      </c>
    </row>
    <row r="176">
      <c r="A176" s="4" t="inlineStr">
        <is>
          <t>Amount</t>
        </is>
      </c>
      <c r="C176" s="6" t="n">
        <v>2778877</v>
      </c>
      <c r="E176" s="6" t="n">
        <v>100005</v>
      </c>
    </row>
    <row r="177">
      <c r="A177" s="4" t="inlineStr">
        <is>
          <t>Monthly interest rate (%)</t>
        </is>
      </c>
      <c r="C177" s="4" t="inlineStr">
        <is>
          <t>0.30%</t>
        </is>
      </c>
      <c r="E177" s="4" t="inlineStr">
        <is>
          <t>0.16%</t>
        </is>
      </c>
    </row>
    <row r="178">
      <c r="A178" s="4" t="inlineStr">
        <is>
          <t>Banco de Credito e Inversiones - Chile One [Member]</t>
        </is>
      </c>
    </row>
    <row r="179">
      <c r="A179" s="3" t="inlineStr">
        <is>
          <t>Disclosure of Cash and Cash Equivalents [Line Items]</t>
        </is>
      </c>
    </row>
    <row r="180">
      <c r="A180" s="4" t="inlineStr">
        <is>
          <t>Financial entity</t>
        </is>
      </c>
      <c r="C180" s="4" t="inlineStr">
        <is>
          <t>BancoEstado S.A. Corredores de Bolsa - Chile</t>
        </is>
      </c>
      <c r="E180" s="4" t="inlineStr">
        <is>
          <t>BanChile Corredores de Bolsa S.A. - Chile</t>
        </is>
      </c>
    </row>
    <row r="181">
      <c r="A181" s="4" t="inlineStr">
        <is>
          <t>Date of placement</t>
        </is>
      </c>
      <c r="C181" s="4" t="inlineStr">
        <is>
          <t>12-27-2021</t>
        </is>
      </c>
      <c r="E181" s="4" t="inlineStr">
        <is>
          <t>12-27-2019</t>
        </is>
      </c>
    </row>
    <row r="182">
      <c r="A182" s="4" t="inlineStr">
        <is>
          <t>Due date</t>
        </is>
      </c>
      <c r="C182" s="4" t="inlineStr">
        <is>
          <t>01-04-2022</t>
        </is>
      </c>
      <c r="E182" s="4" t="inlineStr">
        <is>
          <t>01-02-2020</t>
        </is>
      </c>
    </row>
    <row r="183">
      <c r="A183" s="4" t="inlineStr">
        <is>
          <t>Currency</t>
        </is>
      </c>
      <c r="C183" s="4" t="inlineStr">
        <is>
          <t>CLP</t>
        </is>
      </c>
      <c r="E183" s="4" t="inlineStr">
        <is>
          <t>CLP</t>
        </is>
      </c>
    </row>
    <row r="184">
      <c r="A184" s="4" t="inlineStr">
        <is>
          <t>Amount</t>
        </is>
      </c>
      <c r="C184" s="6" t="n">
        <v>900384</v>
      </c>
      <c r="E184" s="6" t="n">
        <v>2776880</v>
      </c>
    </row>
    <row r="185">
      <c r="A185" s="4" t="inlineStr">
        <is>
          <t>Monthly interest rate (%)</t>
        </is>
      </c>
      <c r="C185" s="4" t="inlineStr">
        <is>
          <t>0.30%</t>
        </is>
      </c>
      <c r="E185" s="4" t="inlineStr">
        <is>
          <t>0.18%</t>
        </is>
      </c>
    </row>
    <row r="186">
      <c r="A186" s="4" t="inlineStr">
        <is>
          <t>Banco de Credito e Inversiones - Chile Three [Member]</t>
        </is>
      </c>
    </row>
    <row r="187">
      <c r="A187" s="3" t="inlineStr">
        <is>
          <t>Disclosure of Cash and Cash Equivalents [Line Items]</t>
        </is>
      </c>
    </row>
    <row r="188">
      <c r="A188" s="4" t="inlineStr">
        <is>
          <t>Financial entity</t>
        </is>
      </c>
      <c r="C188" s="4" t="inlineStr">
        <is>
          <t>Scotia Corredora de Bolsa Chile S.A.</t>
        </is>
      </c>
      <c r="E188" s="4" t="inlineStr">
        <is>
          <t>BancoEstado S.A. Corredores de Bolsa - Chile</t>
        </is>
      </c>
    </row>
    <row r="189">
      <c r="A189" s="4" t="inlineStr">
        <is>
          <t>Date of placement</t>
        </is>
      </c>
      <c r="E189" s="4" t="inlineStr">
        <is>
          <t>12-26-2019</t>
        </is>
      </c>
    </row>
    <row r="190">
      <c r="A190" s="4" t="inlineStr">
        <is>
          <t>Due date</t>
        </is>
      </c>
      <c r="C190" s="4" t="inlineStr">
        <is>
          <t>01-04-2022</t>
        </is>
      </c>
      <c r="E190" s="4" t="inlineStr">
        <is>
          <t>01-03-2020</t>
        </is>
      </c>
    </row>
    <row r="191">
      <c r="A191" s="4" t="inlineStr">
        <is>
          <t>Currency</t>
        </is>
      </c>
      <c r="C191" s="4" t="inlineStr">
        <is>
          <t>CLP</t>
        </is>
      </c>
      <c r="E191" s="4" t="inlineStr">
        <is>
          <t>CLP</t>
        </is>
      </c>
    </row>
    <row r="192">
      <c r="A192" s="4" t="inlineStr">
        <is>
          <t>Amount</t>
        </is>
      </c>
      <c r="C192" s="6" t="n">
        <v>1272246</v>
      </c>
      <c r="E192" s="6" t="n">
        <v>4001333</v>
      </c>
    </row>
    <row r="193">
      <c r="A193" s="4" t="inlineStr">
        <is>
          <t>Monthly interest rate (%)</t>
        </is>
      </c>
      <c r="C193" s="4" t="inlineStr">
        <is>
          <t>0.30%</t>
        </is>
      </c>
      <c r="E193" s="4" t="inlineStr">
        <is>
          <t>0.20%</t>
        </is>
      </c>
    </row>
    <row r="194">
      <c r="A194" s="4" t="inlineStr">
        <is>
          <t>Banco de Credito e Inversiones - Chile Four [Member]</t>
        </is>
      </c>
    </row>
    <row r="195">
      <c r="A195" s="3" t="inlineStr">
        <is>
          <t>Disclosure of Cash and Cash Equivalents [Line Items]</t>
        </is>
      </c>
    </row>
    <row r="196">
      <c r="A196" s="4" t="inlineStr">
        <is>
          <t>Financial entity</t>
        </is>
      </c>
      <c r="C196" s="4" t="inlineStr">
        <is>
          <t>Scotia Corredora de Bolsa Chile S.A.</t>
        </is>
      </c>
      <c r="E196" s="4" t="inlineStr">
        <is>
          <t>BancoEstado S.A. Corredores de Bolsa - Chile</t>
        </is>
      </c>
    </row>
    <row r="197">
      <c r="A197" s="4" t="inlineStr">
        <is>
          <t>Date of placement</t>
        </is>
      </c>
      <c r="C197" s="4" t="inlineStr">
        <is>
          <t>12-24-2021</t>
        </is>
      </c>
      <c r="E197" s="4" t="inlineStr">
        <is>
          <t>12-26-2019</t>
        </is>
      </c>
    </row>
    <row r="198">
      <c r="A198" s="4" t="inlineStr">
        <is>
          <t>Due date</t>
        </is>
      </c>
      <c r="C198" s="4" t="inlineStr">
        <is>
          <t>01-04-2022</t>
        </is>
      </c>
      <c r="E198" s="4" t="inlineStr">
        <is>
          <t>01-03-2020</t>
        </is>
      </c>
    </row>
    <row r="199">
      <c r="A199" s="4" t="inlineStr">
        <is>
          <t>Currency</t>
        </is>
      </c>
      <c r="C199" s="4" t="inlineStr">
        <is>
          <t>CLP</t>
        </is>
      </c>
      <c r="E199" s="4" t="inlineStr">
        <is>
          <t>CLP</t>
        </is>
      </c>
    </row>
    <row r="200">
      <c r="A200" s="4" t="inlineStr">
        <is>
          <t>Amount</t>
        </is>
      </c>
      <c r="C200" s="6" t="n">
        <v>446271</v>
      </c>
      <c r="E200" s="6" t="n">
        <v>6002000</v>
      </c>
    </row>
    <row r="201">
      <c r="A201" s="4" t="inlineStr">
        <is>
          <t>Monthly interest rate (%)</t>
        </is>
      </c>
      <c r="C201" s="4" t="inlineStr">
        <is>
          <t>0.30%</t>
        </is>
      </c>
      <c r="E201" s="4" t="inlineStr">
        <is>
          <t>0.20%</t>
        </is>
      </c>
    </row>
    <row r="202">
      <c r="A202" s="4" t="inlineStr">
        <is>
          <t>Banco de Credito e Inversiones - Chile Five [Member]</t>
        </is>
      </c>
    </row>
    <row r="203">
      <c r="A203" s="3" t="inlineStr">
        <is>
          <t>Disclosure of Cash and Cash Equivalents [Line Items]</t>
        </is>
      </c>
    </row>
    <row r="204">
      <c r="A204" s="4" t="inlineStr">
        <is>
          <t>Financial entity</t>
        </is>
      </c>
      <c r="C204" s="4" t="inlineStr">
        <is>
          <t>Scotia Corredora de Bolsa Chile S.A.</t>
        </is>
      </c>
      <c r="E204" s="4" t="inlineStr">
        <is>
          <t>BancoEstado S.A. Corredores de Bolsa - Chile</t>
        </is>
      </c>
    </row>
    <row r="205">
      <c r="A205" s="4" t="inlineStr">
        <is>
          <t>Date of placement</t>
        </is>
      </c>
      <c r="C205" s="4" t="inlineStr">
        <is>
          <t>12-24-2021</t>
        </is>
      </c>
      <c r="E205" s="4" t="inlineStr">
        <is>
          <t>12-23-2019</t>
        </is>
      </c>
    </row>
    <row r="206">
      <c r="A206" s="4" t="inlineStr">
        <is>
          <t>Due date</t>
        </is>
      </c>
      <c r="C206" s="4" t="inlineStr">
        <is>
          <t>01-04-2022</t>
        </is>
      </c>
      <c r="E206" s="4" t="inlineStr">
        <is>
          <t>01-06-2020</t>
        </is>
      </c>
    </row>
    <row r="207">
      <c r="A207" s="4" t="inlineStr">
        <is>
          <t>Currency</t>
        </is>
      </c>
      <c r="C207" s="4" t="inlineStr">
        <is>
          <t>CLP</t>
        </is>
      </c>
      <c r="E207" s="4" t="inlineStr">
        <is>
          <t>CLP</t>
        </is>
      </c>
    </row>
    <row r="208">
      <c r="A208" s="4" t="inlineStr">
        <is>
          <t>Amount</t>
        </is>
      </c>
      <c r="C208" s="6" t="n">
        <v>1284900</v>
      </c>
      <c r="E208" s="6" t="n">
        <v>1200672</v>
      </c>
    </row>
    <row r="209">
      <c r="A209" s="4" t="inlineStr">
        <is>
          <t>Monthly interest rate (%)</t>
        </is>
      </c>
      <c r="C209" s="4" t="inlineStr">
        <is>
          <t>0.30%</t>
        </is>
      </c>
      <c r="E209" s="4" t="inlineStr">
        <is>
          <t>0.21%</t>
        </is>
      </c>
    </row>
    <row r="210">
      <c r="A210" s="4" t="inlineStr">
        <is>
          <t>Banco De Credito e Inversiones - Chile Six [Member]</t>
        </is>
      </c>
    </row>
    <row r="211">
      <c r="A211" s="3" t="inlineStr">
        <is>
          <t>Disclosure of Cash and Cash Equivalents [Line Items]</t>
        </is>
      </c>
    </row>
    <row r="212">
      <c r="A212" s="4" t="inlineStr">
        <is>
          <t>Financial entity</t>
        </is>
      </c>
      <c r="E212" s="4" t="inlineStr">
        <is>
          <t>BancoEstado S.A. Corredores de Bolsa - Chile</t>
        </is>
      </c>
    </row>
    <row r="213">
      <c r="A213" s="4" t="inlineStr">
        <is>
          <t>Date of placement</t>
        </is>
      </c>
      <c r="E213" s="4" t="inlineStr">
        <is>
          <t>12-26-2019</t>
        </is>
      </c>
    </row>
    <row r="214">
      <c r="A214" s="4" t="inlineStr">
        <is>
          <t>Due date</t>
        </is>
      </c>
      <c r="E214" s="4" t="inlineStr">
        <is>
          <t>01-03-2020</t>
        </is>
      </c>
    </row>
    <row r="215">
      <c r="A215" s="4" t="inlineStr">
        <is>
          <t>Currency</t>
        </is>
      </c>
      <c r="E215" s="4" t="inlineStr">
        <is>
          <t>CLP</t>
        </is>
      </c>
    </row>
    <row r="216">
      <c r="A216" s="4" t="inlineStr">
        <is>
          <t>Amount</t>
        </is>
      </c>
      <c r="E216" s="6" t="n">
        <v>500167</v>
      </c>
    </row>
    <row r="217">
      <c r="A217" s="4" t="inlineStr">
        <is>
          <t>Monthly interest rate (%)</t>
        </is>
      </c>
      <c r="E217" s="4" t="inlineStr">
        <is>
          <t>0.20%</t>
        </is>
      </c>
    </row>
    <row r="218">
      <c r="A218" s="4" t="inlineStr">
        <is>
          <t>Banco Itau Corpbanca - Chile [Member]</t>
        </is>
      </c>
    </row>
    <row r="219">
      <c r="A219" s="3" t="inlineStr">
        <is>
          <t>Disclosure of Cash and Cash Equivalents [Line Items]</t>
        </is>
      </c>
    </row>
    <row r="220">
      <c r="A220" s="4" t="inlineStr">
        <is>
          <t>Financial entity</t>
        </is>
      </c>
      <c r="C220" s="4" t="inlineStr">
        <is>
          <t>BancoEstado S.A. Corredores de Bolsa - Chile</t>
        </is>
      </c>
      <c r="E220" s="4" t="inlineStr">
        <is>
          <t>BanChile Corredores de Bolsa S.A. - Chile</t>
        </is>
      </c>
    </row>
    <row r="221">
      <c r="A221" s="4" t="inlineStr">
        <is>
          <t>Date of placement</t>
        </is>
      </c>
      <c r="C221" s="4" t="inlineStr">
        <is>
          <t>12-30-2021</t>
        </is>
      </c>
      <c r="E221" s="4" t="inlineStr">
        <is>
          <t>12-27-2019</t>
        </is>
      </c>
    </row>
    <row r="222">
      <c r="A222" s="4" t="inlineStr">
        <is>
          <t>Due date</t>
        </is>
      </c>
      <c r="C222" s="4" t="inlineStr">
        <is>
          <t>01-06-2022</t>
        </is>
      </c>
      <c r="E222" s="4" t="inlineStr">
        <is>
          <t>01-02-2020</t>
        </is>
      </c>
    </row>
    <row r="223">
      <c r="A223" s="4" t="inlineStr">
        <is>
          <t>Currency</t>
        </is>
      </c>
      <c r="C223" s="4" t="inlineStr">
        <is>
          <t>CLP</t>
        </is>
      </c>
      <c r="E223" s="4" t="inlineStr">
        <is>
          <t>CLP</t>
        </is>
      </c>
    </row>
    <row r="224">
      <c r="A224" s="4" t="inlineStr">
        <is>
          <t>Amount</t>
        </is>
      </c>
      <c r="C224" s="6" t="n">
        <v>2500275</v>
      </c>
      <c r="E224" s="6" t="n">
        <v>489632</v>
      </c>
    </row>
    <row r="225">
      <c r="A225" s="4" t="inlineStr">
        <is>
          <t>Monthly interest rate (%)</t>
        </is>
      </c>
      <c r="C225" s="4" t="inlineStr">
        <is>
          <t>0.30%</t>
        </is>
      </c>
      <c r="E225" s="4" t="inlineStr">
        <is>
          <t>0.18%</t>
        </is>
      </c>
    </row>
    <row r="226">
      <c r="A226" s="4" t="inlineStr">
        <is>
          <t>Banco Itau Corpbanca - Chile One [Member]</t>
        </is>
      </c>
    </row>
    <row r="227">
      <c r="A227" s="3" t="inlineStr">
        <is>
          <t>Disclosure of Cash and Cash Equivalents [Line Items]</t>
        </is>
      </c>
    </row>
    <row r="228">
      <c r="A228" s="4" t="inlineStr">
        <is>
          <t>Financial entity</t>
        </is>
      </c>
      <c r="C228" s="4" t="inlineStr">
        <is>
          <t>BancoEstado S.A. Corredores de Bolsa - Chile</t>
        </is>
      </c>
      <c r="E228" s="4" t="inlineStr">
        <is>
          <t>BancoEstado S.A. Corredores de Bolsa - Chile</t>
        </is>
      </c>
    </row>
    <row r="229">
      <c r="A229" s="4" t="inlineStr">
        <is>
          <t>Date of placement</t>
        </is>
      </c>
      <c r="C229" s="4" t="inlineStr">
        <is>
          <t>12-27-2021</t>
        </is>
      </c>
      <c r="E229" s="4" t="inlineStr">
        <is>
          <t>12-27-2019</t>
        </is>
      </c>
    </row>
    <row r="230">
      <c r="A230" s="4" t="inlineStr">
        <is>
          <t>Due date</t>
        </is>
      </c>
      <c r="C230" s="4" t="inlineStr">
        <is>
          <t>01-04-2022</t>
        </is>
      </c>
      <c r="E230" s="4" t="inlineStr">
        <is>
          <t>01-03-2020</t>
        </is>
      </c>
    </row>
    <row r="231">
      <c r="A231" s="4" t="inlineStr">
        <is>
          <t>Currency</t>
        </is>
      </c>
      <c r="C231" s="4" t="inlineStr">
        <is>
          <t>CLP</t>
        </is>
      </c>
      <c r="E231" s="4" t="inlineStr">
        <is>
          <t>CLP</t>
        </is>
      </c>
    </row>
    <row r="232">
      <c r="A232" s="4" t="inlineStr">
        <is>
          <t>Amount</t>
        </is>
      </c>
      <c r="C232" s="6" t="n">
        <v>1200512</v>
      </c>
      <c r="E232" s="6" t="n">
        <v>4001120</v>
      </c>
    </row>
    <row r="233">
      <c r="A233" s="4" t="inlineStr">
        <is>
          <t>Monthly interest rate (%)</t>
        </is>
      </c>
      <c r="C233" s="4" t="inlineStr">
        <is>
          <t>0.30%</t>
        </is>
      </c>
      <c r="E233" s="4" t="inlineStr">
        <is>
          <t>0.21%</t>
        </is>
      </c>
    </row>
    <row r="234">
      <c r="A234" s="4" t="inlineStr">
        <is>
          <t>Banco Itau Corpbanca - Chile Two [Member]</t>
        </is>
      </c>
    </row>
    <row r="235">
      <c r="A235" s="3" t="inlineStr">
        <is>
          <t>Disclosure of Cash and Cash Equivalents [Line Items]</t>
        </is>
      </c>
    </row>
    <row r="236">
      <c r="A236" s="4" t="inlineStr">
        <is>
          <t>Financial entity</t>
        </is>
      </c>
      <c r="C236" s="4" t="inlineStr">
        <is>
          <t>BancoEstado S.A. Corredores de Bolsa - Chile</t>
        </is>
      </c>
      <c r="E236" s="4" t="inlineStr">
        <is>
          <t>Scotia Corredora de Bolsa Chile S.A.</t>
        </is>
      </c>
    </row>
    <row r="237">
      <c r="A237" s="4" t="inlineStr">
        <is>
          <t>Date of placement</t>
        </is>
      </c>
      <c r="C237" s="4" t="inlineStr">
        <is>
          <t>12-30-2021</t>
        </is>
      </c>
      <c r="E237" s="4" t="inlineStr">
        <is>
          <t>12-27-2019</t>
        </is>
      </c>
    </row>
    <row r="238">
      <c r="A238" s="4" t="inlineStr">
        <is>
          <t>Due date</t>
        </is>
      </c>
      <c r="C238" s="4" t="inlineStr">
        <is>
          <t>01-11-2022</t>
        </is>
      </c>
      <c r="E238" s="4" t="inlineStr">
        <is>
          <t>01-06-2020</t>
        </is>
      </c>
    </row>
    <row r="239">
      <c r="A239" s="4" t="inlineStr">
        <is>
          <t>Currency</t>
        </is>
      </c>
      <c r="C239" s="4" t="inlineStr">
        <is>
          <t>CLP</t>
        </is>
      </c>
      <c r="E239" s="4" t="inlineStr">
        <is>
          <t>CLP</t>
        </is>
      </c>
    </row>
    <row r="240">
      <c r="A240" s="4" t="inlineStr">
        <is>
          <t>Amount</t>
        </is>
      </c>
      <c r="C240" s="6" t="n">
        <v>500055</v>
      </c>
      <c r="E240" s="6" t="n">
        <v>639513</v>
      </c>
    </row>
    <row r="241">
      <c r="A241" s="4" t="inlineStr">
        <is>
          <t>Monthly interest rate (%)</t>
        </is>
      </c>
      <c r="C241" s="4" t="inlineStr">
        <is>
          <t>0.30%</t>
        </is>
      </c>
      <c r="E241" s="4" t="inlineStr">
        <is>
          <t>0.21%</t>
        </is>
      </c>
    </row>
    <row r="242">
      <c r="A242" s="4" t="inlineStr">
        <is>
          <t>Banco Itau Corpbanca - Chile Three [Member]</t>
        </is>
      </c>
    </row>
    <row r="243">
      <c r="A243" s="3" t="inlineStr">
        <is>
          <t>Disclosure of Cash and Cash Equivalents [Line Items]</t>
        </is>
      </c>
    </row>
    <row r="244">
      <c r="A244" s="4" t="inlineStr">
        <is>
          <t>Financial entity</t>
        </is>
      </c>
      <c r="C244" s="4" t="inlineStr">
        <is>
          <t>BancoEstado S.A. Corredores de Bolsa - Chile</t>
        </is>
      </c>
      <c r="E244" s="4" t="inlineStr">
        <is>
          <t>Scotia Corredora de Bolsa Chile S.A.</t>
        </is>
      </c>
    </row>
    <row r="245">
      <c r="A245" s="4" t="inlineStr">
        <is>
          <t>Date of placement</t>
        </is>
      </c>
      <c r="C245" s="4" t="inlineStr">
        <is>
          <t>12-28-2021</t>
        </is>
      </c>
      <c r="E245" s="4" t="inlineStr">
        <is>
          <t>12-26-2019</t>
        </is>
      </c>
    </row>
    <row r="246">
      <c r="A246" s="4" t="inlineStr">
        <is>
          <t>Due date</t>
        </is>
      </c>
      <c r="C246" s="4" t="inlineStr">
        <is>
          <t>01-06-2022</t>
        </is>
      </c>
      <c r="E246" s="4" t="inlineStr">
        <is>
          <t>01-03-2020</t>
        </is>
      </c>
    </row>
    <row r="247">
      <c r="A247" s="4" t="inlineStr">
        <is>
          <t>Currency</t>
        </is>
      </c>
      <c r="C247" s="4" t="inlineStr">
        <is>
          <t>CLP</t>
        </is>
      </c>
      <c r="E247" s="4" t="inlineStr">
        <is>
          <t>CLP</t>
        </is>
      </c>
    </row>
    <row r="248">
      <c r="A248" s="4" t="inlineStr">
        <is>
          <t>Amount</t>
        </is>
      </c>
      <c r="C248" s="6" t="n">
        <v>1500480</v>
      </c>
      <c r="E248" s="6" t="n">
        <v>5109314</v>
      </c>
    </row>
    <row r="249">
      <c r="A249" s="4" t="inlineStr">
        <is>
          <t>Monthly interest rate (%)</t>
        </is>
      </c>
      <c r="C249" s="4" t="inlineStr">
        <is>
          <t>0.30%</t>
        </is>
      </c>
      <c r="E249" s="4" t="inlineStr">
        <is>
          <t>0.21%</t>
        </is>
      </c>
    </row>
    <row r="250">
      <c r="A250" s="4" t="inlineStr">
        <is>
          <t>Banco Itau Corpbanca - Chile Four [Member]</t>
        </is>
      </c>
    </row>
    <row r="251">
      <c r="A251" s="3" t="inlineStr">
        <is>
          <t>Disclosure of Cash and Cash Equivalents [Line Items]</t>
        </is>
      </c>
    </row>
    <row r="252">
      <c r="A252" s="4" t="inlineStr">
        <is>
          <t>Financial entity</t>
        </is>
      </c>
      <c r="C252" s="4" t="inlineStr">
        <is>
          <t>BancoEstado S.A. Corredores de Bolsa - Chile</t>
        </is>
      </c>
    </row>
    <row r="253">
      <c r="A253" s="4" t="inlineStr">
        <is>
          <t>Date of placement</t>
        </is>
      </c>
      <c r="C253" s="4" t="inlineStr">
        <is>
          <t>12-28-2021</t>
        </is>
      </c>
    </row>
    <row r="254">
      <c r="A254" s="4" t="inlineStr">
        <is>
          <t>Due date</t>
        </is>
      </c>
      <c r="C254" s="4" t="inlineStr">
        <is>
          <t>01-06-2022</t>
        </is>
      </c>
    </row>
    <row r="255">
      <c r="A255" s="4" t="inlineStr">
        <is>
          <t>Currency</t>
        </is>
      </c>
      <c r="C255" s="4" t="inlineStr">
        <is>
          <t>CLP</t>
        </is>
      </c>
    </row>
    <row r="256">
      <c r="A256" s="4" t="inlineStr">
        <is>
          <t>Amount</t>
        </is>
      </c>
      <c r="C256" s="6" t="n">
        <v>2000640</v>
      </c>
    </row>
    <row r="257">
      <c r="A257" s="4" t="inlineStr">
        <is>
          <t>Monthly interest rate (%)</t>
        </is>
      </c>
      <c r="C257" s="4" t="inlineStr">
        <is>
          <t>0.30%</t>
        </is>
      </c>
    </row>
    <row r="258">
      <c r="A258" s="4" t="inlineStr">
        <is>
          <t>Banco Itau Corpbanca - Chile Five [Member]</t>
        </is>
      </c>
    </row>
    <row r="259">
      <c r="A259" s="3" t="inlineStr">
        <is>
          <t>Disclosure of Cash and Cash Equivalents [Line Items]</t>
        </is>
      </c>
    </row>
    <row r="260">
      <c r="A260" s="4" t="inlineStr">
        <is>
          <t>Financial entity</t>
        </is>
      </c>
      <c r="C260" s="4" t="inlineStr">
        <is>
          <t>BancoEstado S.A. Corredores de Bolsa - Chile</t>
        </is>
      </c>
    </row>
    <row r="261">
      <c r="A261" s="4" t="inlineStr">
        <is>
          <t>Date of placement</t>
        </is>
      </c>
      <c r="C261" s="4" t="inlineStr">
        <is>
          <t>12-30-2021</t>
        </is>
      </c>
    </row>
    <row r="262">
      <c r="A262" s="4" t="inlineStr">
        <is>
          <t>Due date</t>
        </is>
      </c>
      <c r="C262" s="4" t="inlineStr">
        <is>
          <t>01-06-2022</t>
        </is>
      </c>
    </row>
    <row r="263">
      <c r="A263" s="4" t="inlineStr">
        <is>
          <t>Currency</t>
        </is>
      </c>
      <c r="C263" s="4" t="inlineStr">
        <is>
          <t>CLP</t>
        </is>
      </c>
    </row>
    <row r="264">
      <c r="A264" s="4" t="inlineStr">
        <is>
          <t>Amount</t>
        </is>
      </c>
      <c r="C264" s="6" t="n">
        <v>2500275</v>
      </c>
    </row>
    <row r="265">
      <c r="A265" s="4" t="inlineStr">
        <is>
          <t>Monthly interest rate (%)</t>
        </is>
      </c>
      <c r="C265" s="4" t="inlineStr">
        <is>
          <t>0.30%</t>
        </is>
      </c>
    </row>
    <row r="266">
      <c r="A266" s="4" t="inlineStr">
        <is>
          <t>Banco del Estado de Chile [Member]</t>
        </is>
      </c>
    </row>
    <row r="267">
      <c r="A267" s="3" t="inlineStr">
        <is>
          <t>Disclosure of Cash and Cash Equivalents [Line Items]</t>
        </is>
      </c>
    </row>
    <row r="268">
      <c r="A268" s="4" t="inlineStr">
        <is>
          <t>Financial entity</t>
        </is>
      </c>
      <c r="C268" s="4" t="inlineStr">
        <is>
          <t>BancoEstado S.A. Corredores de Bolsa - Chile</t>
        </is>
      </c>
      <c r="E268" s="4" t="inlineStr">
        <is>
          <t>BancoEstado S.A. Corredores de Bolsa - Chile</t>
        </is>
      </c>
    </row>
    <row r="269">
      <c r="A269" s="4" t="inlineStr">
        <is>
          <t>Date of placement</t>
        </is>
      </c>
      <c r="C269" s="4" t="inlineStr">
        <is>
          <t>12-28-2021</t>
        </is>
      </c>
      <c r="E269" s="4" t="inlineStr">
        <is>
          <t>12-27-2019</t>
        </is>
      </c>
    </row>
    <row r="270">
      <c r="A270" s="4" t="inlineStr">
        <is>
          <t>Due date</t>
        </is>
      </c>
      <c r="C270" s="4" t="inlineStr">
        <is>
          <t>01-06-2022</t>
        </is>
      </c>
      <c r="E270" s="4" t="inlineStr">
        <is>
          <t>01-03-2020</t>
        </is>
      </c>
    </row>
    <row r="271">
      <c r="A271" s="4" t="inlineStr">
        <is>
          <t>Currency</t>
        </is>
      </c>
      <c r="C271" s="4" t="inlineStr">
        <is>
          <t>CLP</t>
        </is>
      </c>
      <c r="E271" s="4" t="inlineStr">
        <is>
          <t>CLP</t>
        </is>
      </c>
    </row>
    <row r="272">
      <c r="A272" s="4" t="inlineStr">
        <is>
          <t>Amount</t>
        </is>
      </c>
      <c r="C272" s="6" t="n">
        <v>66161</v>
      </c>
      <c r="E272" s="6" t="n">
        <v>5001400</v>
      </c>
    </row>
    <row r="273">
      <c r="A273" s="4" t="inlineStr">
        <is>
          <t>Monthly interest rate (%)</t>
        </is>
      </c>
      <c r="C273" s="4" t="inlineStr">
        <is>
          <t>0.30%</t>
        </is>
      </c>
      <c r="E273" s="4" t="inlineStr">
        <is>
          <t>0.21%</t>
        </is>
      </c>
    </row>
    <row r="274">
      <c r="A274" s="4" t="inlineStr">
        <is>
          <t>Banco del Estado de Chile One [Member]</t>
        </is>
      </c>
    </row>
    <row r="275">
      <c r="A275" s="3" t="inlineStr">
        <is>
          <t>Disclosure of Cash and Cash Equivalents [Line Items]</t>
        </is>
      </c>
    </row>
    <row r="276">
      <c r="A276" s="4" t="inlineStr">
        <is>
          <t>Financial entity</t>
        </is>
      </c>
      <c r="E276" s="4" t="inlineStr">
        <is>
          <t>BancoEstado S.A. Corredores de Bolsa - Chile</t>
        </is>
      </c>
    </row>
    <row r="277">
      <c r="A277" s="4" t="inlineStr">
        <is>
          <t>Date of placement</t>
        </is>
      </c>
      <c r="E277" s="4" t="inlineStr">
        <is>
          <t>12-30-2019</t>
        </is>
      </c>
    </row>
    <row r="278">
      <c r="A278" s="4" t="inlineStr">
        <is>
          <t>Due date</t>
        </is>
      </c>
      <c r="E278" s="4" t="inlineStr">
        <is>
          <t>01-09-2020</t>
        </is>
      </c>
    </row>
    <row r="279">
      <c r="A279" s="4" t="inlineStr">
        <is>
          <t>Currency</t>
        </is>
      </c>
      <c r="E279" s="4" t="inlineStr">
        <is>
          <t>CLP</t>
        </is>
      </c>
    </row>
    <row r="280">
      <c r="A280" s="4" t="inlineStr">
        <is>
          <t>Amount</t>
        </is>
      </c>
      <c r="E280" s="6" t="n">
        <v>200012</v>
      </c>
    </row>
    <row r="281">
      <c r="A281" s="4" t="inlineStr">
        <is>
          <t>Monthly interest rate (%)</t>
        </is>
      </c>
      <c r="E281" s="4" t="inlineStr">
        <is>
          <t>0.18%</t>
        </is>
      </c>
    </row>
    <row r="282">
      <c r="A282" s="4" t="inlineStr">
        <is>
          <t>Banco del Estado de Chile Two [Member]</t>
        </is>
      </c>
    </row>
    <row r="283">
      <c r="A283" s="3" t="inlineStr">
        <is>
          <t>Disclosure of Cash and Cash Equivalents [Line Items]</t>
        </is>
      </c>
    </row>
    <row r="284">
      <c r="A284" s="4" t="inlineStr">
        <is>
          <t>Financial entity</t>
        </is>
      </c>
      <c r="E284" s="4" t="inlineStr">
        <is>
          <t>BancoEstado S.A. Corredores de Bolsa - Chile</t>
        </is>
      </c>
    </row>
    <row r="285">
      <c r="A285" s="4" t="inlineStr">
        <is>
          <t>Date of placement</t>
        </is>
      </c>
      <c r="E285" s="4" t="inlineStr">
        <is>
          <t>12-30-2019</t>
        </is>
      </c>
    </row>
    <row r="286">
      <c r="A286" s="4" t="inlineStr">
        <is>
          <t>Due date</t>
        </is>
      </c>
      <c r="E286" s="4" t="inlineStr">
        <is>
          <t>01-24-2020</t>
        </is>
      </c>
    </row>
    <row r="287">
      <c r="A287" s="4" t="inlineStr">
        <is>
          <t>Currency</t>
        </is>
      </c>
      <c r="E287" s="4" t="inlineStr">
        <is>
          <t>CLP</t>
        </is>
      </c>
    </row>
    <row r="288">
      <c r="A288" s="4" t="inlineStr">
        <is>
          <t>Amount</t>
        </is>
      </c>
      <c r="E288" s="6" t="n">
        <v>331012</v>
      </c>
    </row>
    <row r="289">
      <c r="A289" s="4" t="inlineStr">
        <is>
          <t>Monthly interest rate (%)</t>
        </is>
      </c>
      <c r="E289" s="4" t="inlineStr">
        <is>
          <t>0.18%</t>
        </is>
      </c>
    </row>
    <row r="290">
      <c r="A290" s="4" t="inlineStr">
        <is>
          <t>Banco del Estado de Chile Three [Member]</t>
        </is>
      </c>
    </row>
    <row r="291">
      <c r="A291" s="3" t="inlineStr">
        <is>
          <t>Disclosure of Cash and Cash Equivalents [Line Items]</t>
        </is>
      </c>
    </row>
    <row r="292">
      <c r="A292" s="4" t="inlineStr">
        <is>
          <t>Financial entity</t>
        </is>
      </c>
      <c r="E292" s="4" t="inlineStr">
        <is>
          <t>BancoEstado S.A. Corredores de Bolsa - Chile</t>
        </is>
      </c>
    </row>
    <row r="293">
      <c r="A293" s="4" t="inlineStr">
        <is>
          <t>Date of placement</t>
        </is>
      </c>
      <c r="E293" s="4" t="inlineStr">
        <is>
          <t>12-30-2019</t>
        </is>
      </c>
    </row>
    <row r="294">
      <c r="A294" s="4" t="inlineStr">
        <is>
          <t>Due date</t>
        </is>
      </c>
      <c r="E294" s="4" t="inlineStr">
        <is>
          <t>01-09-2020</t>
        </is>
      </c>
    </row>
    <row r="295">
      <c r="A295" s="4" t="inlineStr">
        <is>
          <t>Currency</t>
        </is>
      </c>
      <c r="E295" s="4" t="inlineStr">
        <is>
          <t>CLP</t>
        </is>
      </c>
    </row>
    <row r="296">
      <c r="A296" s="4" t="inlineStr">
        <is>
          <t>Amount</t>
        </is>
      </c>
      <c r="E296" s="6" t="n">
        <v>300018</v>
      </c>
    </row>
    <row r="297">
      <c r="A297" s="4" t="inlineStr">
        <is>
          <t>Monthly interest rate (%)</t>
        </is>
      </c>
      <c r="E297" s="4" t="inlineStr">
        <is>
          <t>0.18%</t>
        </is>
      </c>
    </row>
    <row r="298">
      <c r="A298" s="4" t="inlineStr">
        <is>
          <t>Banco Santander - Chile One [Member]</t>
        </is>
      </c>
    </row>
    <row r="299">
      <c r="A299" s="3" t="inlineStr">
        <is>
          <t>Disclosure of Cash and Cash Equivalents [Line Items]</t>
        </is>
      </c>
    </row>
    <row r="300">
      <c r="A300" s="4" t="inlineStr">
        <is>
          <t>Financial entity</t>
        </is>
      </c>
      <c r="E300" s="4" t="inlineStr">
        <is>
          <t>BancoEstado S.A. Corredores de Bolsa - Chile</t>
        </is>
      </c>
    </row>
    <row r="301">
      <c r="A301" s="4" t="inlineStr">
        <is>
          <t>Date of placement</t>
        </is>
      </c>
      <c r="E301" s="4" t="inlineStr">
        <is>
          <t>12-30-2019</t>
        </is>
      </c>
    </row>
    <row r="302">
      <c r="A302" s="4" t="inlineStr">
        <is>
          <t>Due date</t>
        </is>
      </c>
      <c r="E302" s="4" t="inlineStr">
        <is>
          <t>01-16-2020</t>
        </is>
      </c>
    </row>
    <row r="303">
      <c r="A303" s="4" t="inlineStr">
        <is>
          <t>Currency</t>
        </is>
      </c>
      <c r="E303" s="4" t="inlineStr">
        <is>
          <t>CLP</t>
        </is>
      </c>
    </row>
    <row r="304">
      <c r="A304" s="4" t="inlineStr">
        <is>
          <t>Amount</t>
        </is>
      </c>
      <c r="E304" s="6" t="n">
        <v>5959517</v>
      </c>
    </row>
    <row r="305">
      <c r="A305" s="4" t="inlineStr">
        <is>
          <t>Monthly interest rate (%)</t>
        </is>
      </c>
      <c r="E305" s="4" t="inlineStr">
        <is>
          <t>0.18%</t>
        </is>
      </c>
    </row>
    <row r="306">
      <c r="A306" s="4" t="inlineStr">
        <is>
          <t>Banco Santander - Chile Two [Member]</t>
        </is>
      </c>
    </row>
    <row r="307">
      <c r="A307" s="3" t="inlineStr">
        <is>
          <t>Disclosure of Cash and Cash Equivalents [Line Items]</t>
        </is>
      </c>
    </row>
    <row r="308">
      <c r="A308" s="4" t="inlineStr">
        <is>
          <t>Financial entity</t>
        </is>
      </c>
      <c r="E308" s="4" t="inlineStr">
        <is>
          <t>Scotia Corredora de Bolsa Chile S.A.</t>
        </is>
      </c>
    </row>
    <row r="309">
      <c r="A309" s="4" t="inlineStr">
        <is>
          <t>Date of placement</t>
        </is>
      </c>
      <c r="E309" s="4" t="inlineStr">
        <is>
          <t>12-26-2019</t>
        </is>
      </c>
    </row>
    <row r="310">
      <c r="A310" s="4" t="inlineStr">
        <is>
          <t>Due date</t>
        </is>
      </c>
      <c r="E310" s="4" t="inlineStr">
        <is>
          <t>01-03-2020</t>
        </is>
      </c>
    </row>
    <row r="311">
      <c r="A311" s="4" t="inlineStr">
        <is>
          <t>Currency</t>
        </is>
      </c>
      <c r="E311" s="4" t="inlineStr">
        <is>
          <t>CLP</t>
        </is>
      </c>
    </row>
    <row r="312">
      <c r="A312" s="4" t="inlineStr">
        <is>
          <t>Amount</t>
        </is>
      </c>
      <c r="E312" s="6" t="n">
        <v>5705073</v>
      </c>
    </row>
    <row r="313">
      <c r="A313" s="4" t="inlineStr">
        <is>
          <t>Monthly interest rate (%)</t>
        </is>
      </c>
      <c r="E313" s="4" t="inlineStr">
        <is>
          <t>0.21%</t>
        </is>
      </c>
    </row>
    <row r="314">
      <c r="A314" s="4" t="inlineStr">
        <is>
          <t>Banco del Estado de Chile Ten [Member]</t>
        </is>
      </c>
    </row>
    <row r="315">
      <c r="A315" s="3" t="inlineStr">
        <is>
          <t>Disclosure of Cash and Cash Equivalents [Line Items]</t>
        </is>
      </c>
    </row>
    <row r="316">
      <c r="A316" s="4" t="inlineStr">
        <is>
          <t>Financial entity</t>
        </is>
      </c>
      <c r="D316" s="4" t="inlineStr">
        <is>
          <t>BancoEstado S.A. Corredores de Bolsa - Chile</t>
        </is>
      </c>
    </row>
    <row r="317">
      <c r="A317" s="4" t="inlineStr">
        <is>
          <t>Date of placement</t>
        </is>
      </c>
      <c r="C317" s="4" t="inlineStr">
        <is>
          <t>12-24-2020</t>
        </is>
      </c>
    </row>
    <row r="318">
      <c r="A318" s="4" t="inlineStr">
        <is>
          <t>Currency</t>
        </is>
      </c>
      <c r="C318" s="4" t="inlineStr">
        <is>
          <t>CLP</t>
        </is>
      </c>
    </row>
    <row r="319">
      <c r="A319" s="4" t="inlineStr">
        <is>
          <t>Amount</t>
        </is>
      </c>
      <c r="D319" s="6" t="n">
        <v>3025</v>
      </c>
    </row>
    <row r="320">
      <c r="A320" s="4" t="inlineStr">
        <is>
          <t>Banco BICE - Chile One [Member]</t>
        </is>
      </c>
    </row>
    <row r="321">
      <c r="A321" s="3" t="inlineStr">
        <is>
          <t>Disclosure of Cash and Cash Equivalents [Line Items]</t>
        </is>
      </c>
    </row>
    <row r="322">
      <c r="A322" s="4" t="inlineStr">
        <is>
          <t>Financial entity</t>
        </is>
      </c>
      <c r="C322" s="4" t="inlineStr">
        <is>
          <t>Scotia Corredora de Bolsa Chile S.A.</t>
        </is>
      </c>
      <c r="E322" s="4" t="inlineStr">
        <is>
          <t>Scotia Corredora de Bolsa Chile S.A.</t>
        </is>
      </c>
    </row>
    <row r="323">
      <c r="A323" s="4" t="inlineStr">
        <is>
          <t>Date of placement</t>
        </is>
      </c>
      <c r="C323" s="4" t="inlineStr">
        <is>
          <t>12-30-2021</t>
        </is>
      </c>
      <c r="E323" s="4" t="inlineStr">
        <is>
          <t>12-26-2019</t>
        </is>
      </c>
    </row>
    <row r="324">
      <c r="A324" s="4" t="inlineStr">
        <is>
          <t>Due date</t>
        </is>
      </c>
      <c r="C324" s="4" t="inlineStr">
        <is>
          <t>01-06-2022</t>
        </is>
      </c>
      <c r="E324" s="4" t="inlineStr">
        <is>
          <t>01-03-2020</t>
        </is>
      </c>
    </row>
    <row r="325">
      <c r="A325" s="4" t="inlineStr">
        <is>
          <t>Currency</t>
        </is>
      </c>
      <c r="C325" s="4" t="inlineStr">
        <is>
          <t>CLP</t>
        </is>
      </c>
      <c r="E325" s="4" t="inlineStr">
        <is>
          <t>CLP</t>
        </is>
      </c>
    </row>
    <row r="326">
      <c r="A326" s="4" t="inlineStr">
        <is>
          <t>Amount</t>
        </is>
      </c>
      <c r="C326" s="6" t="n">
        <v>1980643</v>
      </c>
      <c r="E326" s="6" t="n">
        <v>2289511</v>
      </c>
    </row>
    <row r="327">
      <c r="A327" s="4" t="inlineStr">
        <is>
          <t>Monthly interest rate (%)</t>
        </is>
      </c>
      <c r="C327" s="4" t="inlineStr">
        <is>
          <t>0.30%</t>
        </is>
      </c>
      <c r="E327" s="4" t="inlineStr">
        <is>
          <t>0.21%</t>
        </is>
      </c>
    </row>
    <row r="328">
      <c r="A328" s="4" t="inlineStr">
        <is>
          <t>Banco Consorcio - Chile One [Member]</t>
        </is>
      </c>
    </row>
    <row r="329">
      <c r="A329" s="3" t="inlineStr">
        <is>
          <t>Disclosure of Cash and Cash Equivalents [Line Items]</t>
        </is>
      </c>
    </row>
    <row r="330">
      <c r="A330" s="4" t="inlineStr">
        <is>
          <t>Financial entity</t>
        </is>
      </c>
      <c r="E330" s="4" t="inlineStr">
        <is>
          <t>BancoEstado S.A. Corredores de Bolsa - Chile</t>
        </is>
      </c>
    </row>
    <row r="331">
      <c r="A331" s="4" t="inlineStr">
        <is>
          <t>Date of placement</t>
        </is>
      </c>
      <c r="E331" s="4" t="inlineStr">
        <is>
          <t>12-23-2019</t>
        </is>
      </c>
    </row>
    <row r="332">
      <c r="A332" s="4" t="inlineStr">
        <is>
          <t>Due date</t>
        </is>
      </c>
      <c r="E332" s="4" t="inlineStr">
        <is>
          <t>01-06-2020</t>
        </is>
      </c>
    </row>
    <row r="333">
      <c r="A333" s="4" t="inlineStr">
        <is>
          <t>Currency</t>
        </is>
      </c>
      <c r="E333" s="4" t="inlineStr">
        <is>
          <t>CLP</t>
        </is>
      </c>
    </row>
    <row r="334">
      <c r="A334" s="4" t="inlineStr">
        <is>
          <t>Amount</t>
        </is>
      </c>
      <c r="E334" s="6" t="n">
        <v>300168</v>
      </c>
    </row>
    <row r="335">
      <c r="A335" s="4" t="inlineStr">
        <is>
          <t>Monthly interest rate (%)</t>
        </is>
      </c>
      <c r="E335" s="4" t="inlineStr">
        <is>
          <t>0.21%</t>
        </is>
      </c>
    </row>
    <row r="336">
      <c r="A336" s="4" t="inlineStr">
        <is>
          <t>Banco De Credito e Inversiones - Chile [Member]</t>
        </is>
      </c>
    </row>
    <row r="337">
      <c r="A337" s="3" t="inlineStr">
        <is>
          <t>Disclosure of Cash and Cash Equivalents [Line Items]</t>
        </is>
      </c>
    </row>
    <row r="338">
      <c r="A338" s="4" t="inlineStr">
        <is>
          <t>Financial entity</t>
        </is>
      </c>
      <c r="E338" s="4" t="inlineStr">
        <is>
          <t>BanChile Corredores de Bolsa S.A. - Chile</t>
        </is>
      </c>
    </row>
    <row r="339">
      <c r="A339" s="4" t="inlineStr">
        <is>
          <t>Date of placement</t>
        </is>
      </c>
      <c r="E339" s="4" t="inlineStr">
        <is>
          <t>12-30-2019</t>
        </is>
      </c>
    </row>
    <row r="340">
      <c r="A340" s="4" t="inlineStr">
        <is>
          <t>Due date</t>
        </is>
      </c>
      <c r="E340" s="4" t="inlineStr">
        <is>
          <t>01-02-2020</t>
        </is>
      </c>
    </row>
    <row r="341">
      <c r="A341" s="4" t="inlineStr">
        <is>
          <t>Currency</t>
        </is>
      </c>
      <c r="E341" s="4" t="inlineStr">
        <is>
          <t>CLP</t>
        </is>
      </c>
    </row>
    <row r="342">
      <c r="A342" s="4" t="inlineStr">
        <is>
          <t>Amount</t>
        </is>
      </c>
      <c r="E342" s="6" t="n">
        <v>1124056</v>
      </c>
    </row>
    <row r="343">
      <c r="A343" s="4" t="inlineStr">
        <is>
          <t>Monthly interest rate (%)</t>
        </is>
      </c>
      <c r="E343" s="4" t="inlineStr">
        <is>
          <t>0.22%</t>
        </is>
      </c>
    </row>
    <row r="344">
      <c r="A344" s="4" t="inlineStr">
        <is>
          <t>Banco Central de Chile [Member]</t>
        </is>
      </c>
    </row>
    <row r="345">
      <c r="A345" s="3" t="inlineStr">
        <is>
          <t>Disclosure of Cash and Cash Equivalents [Line Items]</t>
        </is>
      </c>
    </row>
    <row r="346">
      <c r="A346" s="4" t="inlineStr">
        <is>
          <t>Financial entity</t>
        </is>
      </c>
      <c r="C346" s="4" t="inlineStr">
        <is>
          <t>BancoEstado S.A. Corredores de Bolsa - Chile</t>
        </is>
      </c>
      <c r="E346" s="4" t="inlineStr">
        <is>
          <t>BanChile Corredores de Bolsa S.A. - Chile</t>
        </is>
      </c>
    </row>
    <row r="347">
      <c r="A347" s="4" t="inlineStr">
        <is>
          <t>Date of placement</t>
        </is>
      </c>
      <c r="C347" s="4" t="inlineStr">
        <is>
          <t>12-27-2021</t>
        </is>
      </c>
      <c r="E347" s="4" t="inlineStr">
        <is>
          <t>12-30-2019</t>
        </is>
      </c>
    </row>
    <row r="348">
      <c r="A348" s="4" t="inlineStr">
        <is>
          <t>Due date</t>
        </is>
      </c>
      <c r="C348" s="4" t="inlineStr">
        <is>
          <t>01-04-2022</t>
        </is>
      </c>
      <c r="E348" s="4" t="inlineStr">
        <is>
          <t>01-02-2020</t>
        </is>
      </c>
    </row>
    <row r="349">
      <c r="A349" s="4" t="inlineStr">
        <is>
          <t>Currency</t>
        </is>
      </c>
      <c r="C349" s="4" t="inlineStr">
        <is>
          <t>CLP</t>
        </is>
      </c>
      <c r="E349" s="4" t="inlineStr">
        <is>
          <t>CLP</t>
        </is>
      </c>
    </row>
    <row r="350">
      <c r="A350" s="4" t="inlineStr">
        <is>
          <t>Amount</t>
        </is>
      </c>
      <c r="C350" s="6" t="n">
        <v>6992381</v>
      </c>
      <c r="E350" s="6" t="n">
        <v>6176480</v>
      </c>
    </row>
    <row r="351">
      <c r="A351" s="4" t="inlineStr">
        <is>
          <t>Monthly interest rate (%)</t>
        </is>
      </c>
      <c r="C351" s="4" t="inlineStr">
        <is>
          <t>0.30%</t>
        </is>
      </c>
      <c r="E351" s="4" t="inlineStr">
        <is>
          <t>0.22%</t>
        </is>
      </c>
    </row>
    <row r="352">
      <c r="A352" s="4" t="inlineStr">
        <is>
          <t>Banco Central de Chile One [Member]</t>
        </is>
      </c>
    </row>
    <row r="353">
      <c r="A353" s="3" t="inlineStr">
        <is>
          <t>Disclosure of Cash and Cash Equivalents [Line Items]</t>
        </is>
      </c>
    </row>
    <row r="354">
      <c r="A354" s="4" t="inlineStr">
        <is>
          <t>Financial entity</t>
        </is>
      </c>
      <c r="C354" s="4" t="inlineStr">
        <is>
          <t>BancoEstado S.A. Corredores de Bolsa - Chile</t>
        </is>
      </c>
      <c r="D354" s="4" t="inlineStr">
        <is>
          <t>BanChile Corredores de Bolsa S.A. - Chile</t>
        </is>
      </c>
    </row>
    <row r="355">
      <c r="A355" s="4" t="inlineStr">
        <is>
          <t>Date of placement</t>
        </is>
      </c>
      <c r="C355" s="4" t="inlineStr">
        <is>
          <t>12-28-2021</t>
        </is>
      </c>
      <c r="D355" s="4" t="inlineStr">
        <is>
          <t>12-30-2020</t>
        </is>
      </c>
    </row>
    <row r="356">
      <c r="A356" s="4" t="inlineStr">
        <is>
          <t>Due date</t>
        </is>
      </c>
      <c r="C356" s="4" t="inlineStr">
        <is>
          <t>01-06-2022</t>
        </is>
      </c>
      <c r="D356" s="4" t="inlineStr">
        <is>
          <t>01-04-2021</t>
        </is>
      </c>
    </row>
    <row r="357">
      <c r="A357" s="4" t="inlineStr">
        <is>
          <t>Currency</t>
        </is>
      </c>
      <c r="C357" s="4" t="inlineStr">
        <is>
          <t>CLP</t>
        </is>
      </c>
      <c r="D357" s="4" t="inlineStr">
        <is>
          <t>CLP</t>
        </is>
      </c>
    </row>
    <row r="358">
      <c r="A358" s="4" t="inlineStr">
        <is>
          <t>Amount</t>
        </is>
      </c>
      <c r="C358" s="6" t="n">
        <v>7397112</v>
      </c>
      <c r="D358" s="6" t="n">
        <v>12198902</v>
      </c>
    </row>
    <row r="359">
      <c r="A359" s="4" t="inlineStr">
        <is>
          <t>Monthly interest rate (%)</t>
        </is>
      </c>
      <c r="C359" s="4" t="inlineStr">
        <is>
          <t>0.30%</t>
        </is>
      </c>
      <c r="D359" s="4" t="inlineStr">
        <is>
          <t>0.01%</t>
        </is>
      </c>
    </row>
    <row r="360">
      <c r="A360" s="4" t="inlineStr">
        <is>
          <t>Banco Central de Chile Two [Member]</t>
        </is>
      </c>
    </row>
    <row r="361">
      <c r="A361" s="3" t="inlineStr">
        <is>
          <t>Disclosure of Cash and Cash Equivalents [Line Items]</t>
        </is>
      </c>
    </row>
    <row r="362">
      <c r="A362" s="4" t="inlineStr">
        <is>
          <t>Financial entity</t>
        </is>
      </c>
      <c r="D362" s="4" t="inlineStr">
        <is>
          <t>BanChile Corredores de Bolsa S.A. - Chile</t>
        </is>
      </c>
    </row>
    <row r="363">
      <c r="A363" s="4" t="inlineStr">
        <is>
          <t>Date of placement</t>
        </is>
      </c>
      <c r="D363" s="4" t="inlineStr">
        <is>
          <t>12-30-2020</t>
        </is>
      </c>
    </row>
    <row r="364">
      <c r="A364" s="4" t="inlineStr">
        <is>
          <t>Due date</t>
        </is>
      </c>
      <c r="D364" s="4" t="inlineStr">
        <is>
          <t>01-04-2021</t>
        </is>
      </c>
    </row>
    <row r="365">
      <c r="A365" s="4" t="inlineStr">
        <is>
          <t>Currency</t>
        </is>
      </c>
      <c r="D365" s="4" t="inlineStr">
        <is>
          <t>CLP</t>
        </is>
      </c>
    </row>
    <row r="366">
      <c r="A366" s="4" t="inlineStr">
        <is>
          <t>Amount</t>
        </is>
      </c>
      <c r="D366" s="6" t="n">
        <v>3499685</v>
      </c>
    </row>
    <row r="367">
      <c r="A367" s="4" t="inlineStr">
        <is>
          <t>Monthly interest rate (%)</t>
        </is>
      </c>
      <c r="D367" s="4" t="inlineStr">
        <is>
          <t>0.01%</t>
        </is>
      </c>
    </row>
    <row r="368">
      <c r="A368" s="4" t="inlineStr">
        <is>
          <t>Banco Santander - Chile [Member]</t>
        </is>
      </c>
    </row>
    <row r="369">
      <c r="A369" s="3" t="inlineStr">
        <is>
          <t>Disclosure of Cash and Cash Equivalents [Line Items]</t>
        </is>
      </c>
    </row>
    <row r="370">
      <c r="A370" s="4" t="inlineStr">
        <is>
          <t>Financial entity</t>
        </is>
      </c>
      <c r="E370" s="4" t="inlineStr">
        <is>
          <t>BancoEstado S.A. Corredores de Bolsa - Chile</t>
        </is>
      </c>
    </row>
    <row r="371">
      <c r="A371" s="4" t="inlineStr">
        <is>
          <t>Date of placement</t>
        </is>
      </c>
      <c r="E371" s="4" t="inlineStr">
        <is>
          <t>12-26-2019</t>
        </is>
      </c>
    </row>
    <row r="372">
      <c r="A372" s="4" t="inlineStr">
        <is>
          <t>Due date</t>
        </is>
      </c>
      <c r="E372" s="4" t="inlineStr">
        <is>
          <t>01-03-2020</t>
        </is>
      </c>
    </row>
    <row r="373">
      <c r="A373" s="4" t="inlineStr">
        <is>
          <t>Currency</t>
        </is>
      </c>
      <c r="E373" s="4" t="inlineStr">
        <is>
          <t>CLP</t>
        </is>
      </c>
    </row>
    <row r="374">
      <c r="A374" s="4" t="inlineStr">
        <is>
          <t>Amount</t>
        </is>
      </c>
      <c r="E374" s="6" t="n">
        <v>9403133</v>
      </c>
    </row>
    <row r="375">
      <c r="A375" s="4" t="inlineStr">
        <is>
          <t>Monthly interest rate (%)</t>
        </is>
      </c>
      <c r="E375" s="4" t="inlineStr">
        <is>
          <t>0.20%</t>
        </is>
      </c>
    </row>
    <row r="376">
      <c r="A376" s="4" t="inlineStr">
        <is>
          <t>Scotiabank Sudamericano Chile [Member]</t>
        </is>
      </c>
    </row>
    <row r="377">
      <c r="A377" s="3" t="inlineStr">
        <is>
          <t>Disclosure of Cash and Cash Equivalents [Line Items]</t>
        </is>
      </c>
    </row>
    <row r="378">
      <c r="A378" s="4" t="inlineStr">
        <is>
          <t>Financial entity</t>
        </is>
      </c>
      <c r="E378" s="4" t="inlineStr">
        <is>
          <t>BancoEstado S.A. Corredores de Bolsa - Chile</t>
        </is>
      </c>
    </row>
    <row r="379">
      <c r="A379" s="4" t="inlineStr">
        <is>
          <t>Date of placement</t>
        </is>
      </c>
      <c r="E379" s="4" t="inlineStr">
        <is>
          <t>12-27-2019</t>
        </is>
      </c>
    </row>
    <row r="380">
      <c r="A380" s="4" t="inlineStr">
        <is>
          <t>Due date</t>
        </is>
      </c>
      <c r="E380" s="4" t="inlineStr">
        <is>
          <t>01-02-2020</t>
        </is>
      </c>
    </row>
    <row r="381">
      <c r="A381" s="4" t="inlineStr">
        <is>
          <t>Currency</t>
        </is>
      </c>
      <c r="E381" s="4" t="inlineStr">
        <is>
          <t>CLP</t>
        </is>
      </c>
    </row>
    <row r="382">
      <c r="A382" s="4" t="inlineStr">
        <is>
          <t>Amount</t>
        </is>
      </c>
      <c r="E382" s="6" t="n">
        <v>1192040</v>
      </c>
    </row>
    <row r="383">
      <c r="A383" s="4" t="inlineStr">
        <is>
          <t>Monthly interest rate (%)</t>
        </is>
      </c>
      <c r="E383" s="4" t="inlineStr">
        <is>
          <t>0.21%</t>
        </is>
      </c>
    </row>
    <row r="384">
      <c r="A384" s="4" t="inlineStr">
        <is>
          <t>Scotiabank Sudamericano Chile one [Member]</t>
        </is>
      </c>
    </row>
    <row r="385">
      <c r="A385" s="3" t="inlineStr">
        <is>
          <t>Disclosure of Cash and Cash Equivalents [Line Items]</t>
        </is>
      </c>
    </row>
    <row r="386">
      <c r="A386" s="4" t="inlineStr">
        <is>
          <t>Financial entity</t>
        </is>
      </c>
      <c r="E386" s="4" t="inlineStr">
        <is>
          <t>BancoEstado S.A. Corredores de Bolsa - Chile</t>
        </is>
      </c>
    </row>
    <row r="387">
      <c r="A387" s="4" t="inlineStr">
        <is>
          <t>Date of placement</t>
        </is>
      </c>
      <c r="E387" s="4" t="inlineStr">
        <is>
          <t>12-27-2019</t>
        </is>
      </c>
    </row>
    <row r="388">
      <c r="A388" s="4" t="inlineStr">
        <is>
          <t>Due date</t>
        </is>
      </c>
      <c r="E388" s="4" t="inlineStr">
        <is>
          <t>01-09-2020</t>
        </is>
      </c>
    </row>
    <row r="389">
      <c r="A389" s="4" t="inlineStr">
        <is>
          <t>Currency</t>
        </is>
      </c>
      <c r="E389" s="4" t="inlineStr">
        <is>
          <t>CLP</t>
        </is>
      </c>
    </row>
    <row r="390">
      <c r="A390" s="4" t="inlineStr">
        <is>
          <t>Amount</t>
        </is>
      </c>
      <c r="E390" s="6" t="n">
        <v>1200336</v>
      </c>
    </row>
    <row r="391">
      <c r="A391" s="4" t="inlineStr">
        <is>
          <t>Monthly interest rate (%)</t>
        </is>
      </c>
      <c r="E391" s="4" t="inlineStr">
        <is>
          <t>0.21%</t>
        </is>
      </c>
    </row>
    <row r="392">
      <c r="A392" s="4" t="inlineStr">
        <is>
          <t>Scotiabank Sudamericano Chile Two [Member]</t>
        </is>
      </c>
    </row>
    <row r="393">
      <c r="A393" s="3" t="inlineStr">
        <is>
          <t>Disclosure of Cash and Cash Equivalents [Line Items]</t>
        </is>
      </c>
    </row>
    <row r="394">
      <c r="A394" s="4" t="inlineStr">
        <is>
          <t>Financial entity</t>
        </is>
      </c>
      <c r="E394" s="4" t="inlineStr">
        <is>
          <t>BancoEstado S.A. Corredores de Bolsa - Chile</t>
        </is>
      </c>
    </row>
    <row r="395">
      <c r="A395" s="4" t="inlineStr">
        <is>
          <t>Date of placement</t>
        </is>
      </c>
      <c r="E395" s="4" t="inlineStr">
        <is>
          <t>12-30-2019</t>
        </is>
      </c>
    </row>
    <row r="396">
      <c r="A396" s="4" t="inlineStr">
        <is>
          <t>Due date</t>
        </is>
      </c>
      <c r="E396" s="4" t="inlineStr">
        <is>
          <t>01-16-2020</t>
        </is>
      </c>
    </row>
    <row r="397">
      <c r="A397" s="4" t="inlineStr">
        <is>
          <t>Currency</t>
        </is>
      </c>
      <c r="E397" s="4" t="inlineStr">
        <is>
          <t>CLP</t>
        </is>
      </c>
    </row>
    <row r="398">
      <c r="A398" s="4" t="inlineStr">
        <is>
          <t>Amount</t>
        </is>
      </c>
      <c r="E398" s="6" t="n">
        <v>3864985</v>
      </c>
    </row>
    <row r="399">
      <c r="A399" s="4" t="inlineStr">
        <is>
          <t>Monthly interest rate (%)</t>
        </is>
      </c>
      <c r="E399" s="4" t="inlineStr">
        <is>
          <t>0.18%</t>
        </is>
      </c>
    </row>
    <row r="400">
      <c r="A400" s="4" t="inlineStr">
        <is>
          <t>Scotiabank Sudamericano Chile Three [Member]</t>
        </is>
      </c>
    </row>
    <row r="401">
      <c r="A401" s="3" t="inlineStr">
        <is>
          <t>Disclosure of Cash and Cash Equivalents [Line Items]</t>
        </is>
      </c>
    </row>
    <row r="402">
      <c r="A402" s="4" t="inlineStr">
        <is>
          <t>Financial entity</t>
        </is>
      </c>
      <c r="E402" s="4" t="inlineStr">
        <is>
          <t>Scotia Corredora de Bolsa Chile S.A.</t>
        </is>
      </c>
    </row>
    <row r="403">
      <c r="A403" s="4" t="inlineStr">
        <is>
          <t>Date of placement</t>
        </is>
      </c>
      <c r="E403" s="4" t="inlineStr">
        <is>
          <t>12-27-2019</t>
        </is>
      </c>
    </row>
    <row r="404">
      <c r="A404" s="4" t="inlineStr">
        <is>
          <t>Due date</t>
        </is>
      </c>
      <c r="E404" s="4" t="inlineStr">
        <is>
          <t>01-06-2020</t>
        </is>
      </c>
    </row>
    <row r="405">
      <c r="A405" s="4" t="inlineStr">
        <is>
          <t>Currency</t>
        </is>
      </c>
      <c r="E405" s="4" t="inlineStr">
        <is>
          <t>CLP</t>
        </is>
      </c>
    </row>
    <row r="406">
      <c r="A406" s="4" t="inlineStr">
        <is>
          <t>Amount</t>
        </is>
      </c>
      <c r="E406" s="6" t="n">
        <v>8363007</v>
      </c>
    </row>
    <row r="407">
      <c r="A407" s="4" t="inlineStr">
        <is>
          <t>Monthly interest rate (%)</t>
        </is>
      </c>
      <c r="E407" s="4" t="inlineStr">
        <is>
          <t>0.21%</t>
        </is>
      </c>
    </row>
    <row r="408">
      <c r="A408" s="4" t="inlineStr">
        <is>
          <t>Scotiabank Sudamericano Chile Four [Member]</t>
        </is>
      </c>
    </row>
    <row r="409">
      <c r="A409" s="3" t="inlineStr">
        <is>
          <t>Disclosure of Cash and Cash Equivalents [Line Items]</t>
        </is>
      </c>
    </row>
    <row r="410">
      <c r="A410" s="4" t="inlineStr">
        <is>
          <t>Financial entity</t>
        </is>
      </c>
      <c r="E410" s="4" t="inlineStr">
        <is>
          <t>Scotia Corredora de Bolsa Chile S.A.</t>
        </is>
      </c>
    </row>
    <row r="411">
      <c r="A411" s="4" t="inlineStr">
        <is>
          <t>Date of placement</t>
        </is>
      </c>
      <c r="E411" s="4" t="inlineStr">
        <is>
          <t>12-26-2019</t>
        </is>
      </c>
    </row>
    <row r="412">
      <c r="A412" s="4" t="inlineStr">
        <is>
          <t>Due date</t>
        </is>
      </c>
      <c r="E412" s="4" t="inlineStr">
        <is>
          <t>01-03-2020</t>
        </is>
      </c>
    </row>
    <row r="413">
      <c r="A413" s="4" t="inlineStr">
        <is>
          <t>Currency</t>
        </is>
      </c>
      <c r="E413" s="4" t="inlineStr">
        <is>
          <t>CLP</t>
        </is>
      </c>
    </row>
    <row r="414">
      <c r="A414" s="4" t="inlineStr">
        <is>
          <t>Amount</t>
        </is>
      </c>
      <c r="E414" s="6" t="n">
        <v>2926683</v>
      </c>
    </row>
    <row r="415">
      <c r="A415" s="4" t="inlineStr">
        <is>
          <t>Monthly interest rate (%)</t>
        </is>
      </c>
      <c r="E415" s="4" t="inlineStr">
        <is>
          <t>0.21%</t>
        </is>
      </c>
    </row>
    <row r="416">
      <c r="A416" s="4" t="inlineStr">
        <is>
          <t>Banco Consorcio [Member]</t>
        </is>
      </c>
    </row>
    <row r="417">
      <c r="A417" s="3" t="inlineStr">
        <is>
          <t>Disclosure of Cash and Cash Equivalents [Line Items]</t>
        </is>
      </c>
    </row>
    <row r="418">
      <c r="A418" s="4" t="inlineStr">
        <is>
          <t>Financial entity</t>
        </is>
      </c>
      <c r="C418" s="4" t="inlineStr">
        <is>
          <t>BancoEstado S.A. Corredores de Bolsa - Chile</t>
        </is>
      </c>
      <c r="E418" s="4" t="inlineStr">
        <is>
          <t>BancoEstado S.A. Corredores de Bolsa - Chile</t>
        </is>
      </c>
    </row>
    <row r="419">
      <c r="A419" s="4" t="inlineStr">
        <is>
          <t>Date of placement</t>
        </is>
      </c>
      <c r="C419" s="4" t="inlineStr">
        <is>
          <t>12-28-2021</t>
        </is>
      </c>
      <c r="E419" s="4" t="inlineStr">
        <is>
          <t>12-30-2019</t>
        </is>
      </c>
    </row>
    <row r="420">
      <c r="A420" s="4" t="inlineStr">
        <is>
          <t>Due date</t>
        </is>
      </c>
      <c r="C420" s="4" t="inlineStr">
        <is>
          <t>01-06-2022</t>
        </is>
      </c>
      <c r="E420" s="4" t="inlineStr">
        <is>
          <t>01-24-2020</t>
        </is>
      </c>
    </row>
    <row r="421">
      <c r="A421" s="4" t="inlineStr">
        <is>
          <t>Currency</t>
        </is>
      </c>
      <c r="C421" s="4" t="inlineStr">
        <is>
          <t>CLP</t>
        </is>
      </c>
      <c r="E421" s="4" t="inlineStr">
        <is>
          <t>CLP</t>
        </is>
      </c>
    </row>
    <row r="422">
      <c r="A422" s="4" t="inlineStr">
        <is>
          <t>Amount</t>
        </is>
      </c>
      <c r="C422" s="6" t="n">
        <v>133547</v>
      </c>
      <c r="E422" s="6" t="n">
        <v>369030</v>
      </c>
    </row>
    <row r="423">
      <c r="A423" s="4" t="inlineStr">
        <is>
          <t>Monthly interest rate (%)</t>
        </is>
      </c>
      <c r="C423" s="4" t="inlineStr">
        <is>
          <t>0.30%</t>
        </is>
      </c>
      <c r="E423" s="4" t="inlineStr">
        <is>
          <t>0.18%</t>
        </is>
      </c>
    </row>
    <row r="424">
      <c r="A424" s="4" t="inlineStr">
        <is>
          <t>Banco Consorcio Two [Member]</t>
        </is>
      </c>
    </row>
    <row r="425">
      <c r="A425" s="3" t="inlineStr">
        <is>
          <t>Disclosure of Cash and Cash Equivalents [Line Items]</t>
        </is>
      </c>
    </row>
    <row r="426">
      <c r="A426" s="4" t="inlineStr">
        <is>
          <t>Financial entity</t>
        </is>
      </c>
      <c r="C426" s="4" t="inlineStr">
        <is>
          <t>BancoEstado S.A. Corredores de Bolsa - Chile</t>
        </is>
      </c>
      <c r="E426" s="4" t="inlineStr">
        <is>
          <t>BancoEstado S.A. Corredores de Bolsa - Chile</t>
        </is>
      </c>
    </row>
    <row r="427">
      <c r="A427" s="4" t="inlineStr">
        <is>
          <t>Date of placement</t>
        </is>
      </c>
      <c r="C427" s="4" t="inlineStr">
        <is>
          <t>12-28-2021</t>
        </is>
      </c>
      <c r="E427" s="4" t="inlineStr">
        <is>
          <t>12-30-2019</t>
        </is>
      </c>
    </row>
    <row r="428">
      <c r="A428" s="4" t="inlineStr">
        <is>
          <t>Due date</t>
        </is>
      </c>
      <c r="C428" s="4" t="inlineStr">
        <is>
          <t>01-06-2022</t>
        </is>
      </c>
      <c r="E428" s="4" t="inlineStr">
        <is>
          <t>01-16-2020</t>
        </is>
      </c>
    </row>
    <row r="429">
      <c r="A429" s="4" t="inlineStr">
        <is>
          <t>Currency</t>
        </is>
      </c>
      <c r="C429" s="4" t="inlineStr">
        <is>
          <t>CLP</t>
        </is>
      </c>
      <c r="E429" s="4" t="inlineStr">
        <is>
          <t>CLP</t>
        </is>
      </c>
    </row>
    <row r="430">
      <c r="A430" s="4" t="inlineStr">
        <is>
          <t>Amount</t>
        </is>
      </c>
      <c r="C430" s="6" t="n">
        <v>2500800</v>
      </c>
      <c r="E430" s="6" t="n">
        <v>376110</v>
      </c>
    </row>
    <row r="431">
      <c r="A431" s="4" t="inlineStr">
        <is>
          <t>Monthly interest rate (%)</t>
        </is>
      </c>
      <c r="C431" s="4" t="inlineStr">
        <is>
          <t>0.30%</t>
        </is>
      </c>
      <c r="E431" s="4" t="inlineStr">
        <is>
          <t>0.18%</t>
        </is>
      </c>
    </row>
    <row r="432">
      <c r="A432" s="4" t="inlineStr">
        <is>
          <t>Banco Central De Chile Three [Member]</t>
        </is>
      </c>
    </row>
    <row r="433">
      <c r="A433" s="3" t="inlineStr">
        <is>
          <t>Disclosure of Cash and Cash Equivalents [Line Items]</t>
        </is>
      </c>
    </row>
    <row r="434">
      <c r="A434" s="4" t="inlineStr">
        <is>
          <t>Financial entity</t>
        </is>
      </c>
      <c r="D434" s="4" t="inlineStr">
        <is>
          <t>BanChile Corredores de Bolsa S.A. - Chile</t>
        </is>
      </c>
    </row>
    <row r="435">
      <c r="A435" s="4" t="inlineStr">
        <is>
          <t>Date of placement</t>
        </is>
      </c>
      <c r="D435" s="4" t="inlineStr">
        <is>
          <t>12-30-2020</t>
        </is>
      </c>
    </row>
    <row r="436">
      <c r="A436" s="4" t="inlineStr">
        <is>
          <t>Due date</t>
        </is>
      </c>
      <c r="D436" s="4" t="inlineStr">
        <is>
          <t>01-04-2021</t>
        </is>
      </c>
    </row>
    <row r="437">
      <c r="A437" s="4" t="inlineStr">
        <is>
          <t>Currency</t>
        </is>
      </c>
      <c r="D437" s="4" t="inlineStr">
        <is>
          <t>CLP</t>
        </is>
      </c>
    </row>
    <row r="438">
      <c r="A438" s="4" t="inlineStr">
        <is>
          <t>Amount</t>
        </is>
      </c>
      <c r="D438" s="6" t="n">
        <v>799928</v>
      </c>
    </row>
    <row r="439">
      <c r="A439" s="4" t="inlineStr">
        <is>
          <t>Monthly interest rate (%)</t>
        </is>
      </c>
      <c r="D439" s="4" t="inlineStr">
        <is>
          <t>0.01%</t>
        </is>
      </c>
    </row>
    <row r="440">
      <c r="A440" s="4" t="inlineStr">
        <is>
          <t>Banco Central De Chile Four [Member]</t>
        </is>
      </c>
    </row>
    <row r="441">
      <c r="A441" s="3" t="inlineStr">
        <is>
          <t>Disclosure of Cash and Cash Equivalents [Line Items]</t>
        </is>
      </c>
    </row>
    <row r="442">
      <c r="A442" s="4" t="inlineStr">
        <is>
          <t>Financial entity</t>
        </is>
      </c>
      <c r="D442" s="4" t="inlineStr">
        <is>
          <t>BanChile Corredores de Bolsa S.A. - Chile</t>
        </is>
      </c>
    </row>
    <row r="443">
      <c r="A443" s="4" t="inlineStr">
        <is>
          <t>Date of placement</t>
        </is>
      </c>
      <c r="D443" s="4" t="inlineStr">
        <is>
          <t>12-30-2020</t>
        </is>
      </c>
    </row>
    <row r="444">
      <c r="A444" s="4" t="inlineStr">
        <is>
          <t>Due date</t>
        </is>
      </c>
      <c r="D444" s="4" t="inlineStr">
        <is>
          <t>01-04-2021</t>
        </is>
      </c>
    </row>
    <row r="445">
      <c r="A445" s="4" t="inlineStr">
        <is>
          <t>Currency</t>
        </is>
      </c>
      <c r="D445" s="4" t="inlineStr">
        <is>
          <t>CLP</t>
        </is>
      </c>
    </row>
    <row r="446">
      <c r="A446" s="4" t="inlineStr">
        <is>
          <t>Amount</t>
        </is>
      </c>
      <c r="D446" s="6" t="n">
        <v>1799838</v>
      </c>
    </row>
    <row r="447">
      <c r="A447" s="4" t="inlineStr">
        <is>
          <t>Monthly interest rate (%)</t>
        </is>
      </c>
      <c r="D447" s="4" t="inlineStr">
        <is>
          <t>0.01%</t>
        </is>
      </c>
    </row>
    <row r="448">
      <c r="A448" s="4" t="inlineStr">
        <is>
          <t>Banco Central De Chile Five [Member]</t>
        </is>
      </c>
    </row>
    <row r="449">
      <c r="A449" s="3" t="inlineStr">
        <is>
          <t>Disclosure of Cash and Cash Equivalents [Line Items]</t>
        </is>
      </c>
    </row>
    <row r="450">
      <c r="A450" s="4" t="inlineStr">
        <is>
          <t>Financial entity</t>
        </is>
      </c>
      <c r="D450" s="4" t="inlineStr">
        <is>
          <t>BanChile Corredores de Bolsa S.A. - Chile</t>
        </is>
      </c>
    </row>
    <row r="451">
      <c r="A451" s="4" t="inlineStr">
        <is>
          <t>Date of placement</t>
        </is>
      </c>
      <c r="D451" s="4" t="inlineStr">
        <is>
          <t>12-30-2020</t>
        </is>
      </c>
    </row>
    <row r="452">
      <c r="A452" s="4" t="inlineStr">
        <is>
          <t>Due date</t>
        </is>
      </c>
      <c r="D452" s="4" t="inlineStr">
        <is>
          <t>01-04-2021</t>
        </is>
      </c>
    </row>
    <row r="453">
      <c r="A453" s="4" t="inlineStr">
        <is>
          <t>Currency</t>
        </is>
      </c>
      <c r="D453" s="4" t="inlineStr">
        <is>
          <t>CLP</t>
        </is>
      </c>
    </row>
    <row r="454">
      <c r="A454" s="4" t="inlineStr">
        <is>
          <t>Amount</t>
        </is>
      </c>
      <c r="D454" s="6" t="n">
        <v>849924</v>
      </c>
    </row>
    <row r="455">
      <c r="A455" s="4" t="inlineStr">
        <is>
          <t>Monthly interest rate (%)</t>
        </is>
      </c>
      <c r="D455" s="4" t="inlineStr">
        <is>
          <t>0.01%</t>
        </is>
      </c>
    </row>
    <row r="456">
      <c r="A456" s="4" t="inlineStr">
        <is>
          <t>Banco Central De Chile Six [Member]</t>
        </is>
      </c>
    </row>
    <row r="457">
      <c r="A457" s="3" t="inlineStr">
        <is>
          <t>Disclosure of Cash and Cash Equivalents [Line Items]</t>
        </is>
      </c>
    </row>
    <row r="458">
      <c r="A458" s="4" t="inlineStr">
        <is>
          <t>Financial entity</t>
        </is>
      </c>
      <c r="D458" s="4" t="inlineStr">
        <is>
          <t>BanChile Corredores de Bolsa S.A. - Chile</t>
        </is>
      </c>
    </row>
    <row r="459">
      <c r="A459" s="4" t="inlineStr">
        <is>
          <t>Date of placement</t>
        </is>
      </c>
      <c r="D459" s="4" t="inlineStr">
        <is>
          <t>12-30-2020</t>
        </is>
      </c>
    </row>
    <row r="460">
      <c r="A460" s="4" t="inlineStr">
        <is>
          <t>Due date</t>
        </is>
      </c>
      <c r="D460" s="4" t="inlineStr">
        <is>
          <t>01-04-2021</t>
        </is>
      </c>
    </row>
    <row r="461">
      <c r="A461" s="4" t="inlineStr">
        <is>
          <t>Currency</t>
        </is>
      </c>
      <c r="D461" s="4" t="inlineStr">
        <is>
          <t>CLP</t>
        </is>
      </c>
    </row>
    <row r="462">
      <c r="A462" s="4" t="inlineStr">
        <is>
          <t>Amount</t>
        </is>
      </c>
      <c r="D462" s="6" t="n">
        <v>5000000</v>
      </c>
    </row>
    <row r="463">
      <c r="A463" s="4" t="inlineStr">
        <is>
          <t>Monthly interest rate (%)</t>
        </is>
      </c>
      <c r="D463" s="4" t="inlineStr">
        <is>
          <t>0.01%</t>
        </is>
      </c>
    </row>
    <row r="464">
      <c r="A464" s="4" t="inlineStr">
        <is>
          <t>Banco De Chile Eleven [Member]</t>
        </is>
      </c>
    </row>
    <row r="465">
      <c r="A465" s="3" t="inlineStr">
        <is>
          <t>Disclosure of Cash and Cash Equivalents [Line Items]</t>
        </is>
      </c>
    </row>
    <row r="466">
      <c r="A466" s="4" t="inlineStr">
        <is>
          <t>Financial entity</t>
        </is>
      </c>
      <c r="D466" s="4" t="inlineStr">
        <is>
          <t>BanChile Corredores de Bolsa S.A. - Chile</t>
        </is>
      </c>
    </row>
    <row r="467">
      <c r="A467" s="4" t="inlineStr">
        <is>
          <t>Date of placement</t>
        </is>
      </c>
      <c r="D467" s="4" t="inlineStr">
        <is>
          <t>12-30-2020</t>
        </is>
      </c>
    </row>
    <row r="468">
      <c r="A468" s="4" t="inlineStr">
        <is>
          <t>Due date</t>
        </is>
      </c>
      <c r="D468" s="4" t="inlineStr">
        <is>
          <t>01-04-2021</t>
        </is>
      </c>
    </row>
    <row r="469">
      <c r="A469" s="4" t="inlineStr">
        <is>
          <t>Currency</t>
        </is>
      </c>
      <c r="D469" s="4" t="inlineStr">
        <is>
          <t>CLP</t>
        </is>
      </c>
    </row>
    <row r="470">
      <c r="A470" s="4" t="inlineStr">
        <is>
          <t>Amount</t>
        </is>
      </c>
      <c r="D470" s="6" t="n">
        <v>79</v>
      </c>
    </row>
    <row r="471">
      <c r="A471" s="4" t="inlineStr">
        <is>
          <t>Monthly interest rate (%)</t>
        </is>
      </c>
      <c r="D471" s="4" t="inlineStr">
        <is>
          <t>0.01%</t>
        </is>
      </c>
    </row>
    <row r="472">
      <c r="A472" s="4" t="inlineStr">
        <is>
          <t>Banco De Chile Twelve [Member]</t>
        </is>
      </c>
    </row>
    <row r="473">
      <c r="A473" s="3" t="inlineStr">
        <is>
          <t>Disclosure of Cash and Cash Equivalents [Line Items]</t>
        </is>
      </c>
    </row>
    <row r="474">
      <c r="A474" s="4" t="inlineStr">
        <is>
          <t>Financial entity</t>
        </is>
      </c>
      <c r="D474" s="4" t="inlineStr">
        <is>
          <t>BanChile Corredores de Bolsa S.A. - Chile</t>
        </is>
      </c>
    </row>
    <row r="475">
      <c r="A475" s="4" t="inlineStr">
        <is>
          <t>Date of placement</t>
        </is>
      </c>
      <c r="D475" s="4" t="inlineStr">
        <is>
          <t>12-30-2020</t>
        </is>
      </c>
    </row>
    <row r="476">
      <c r="A476" s="4" t="inlineStr">
        <is>
          <t>Due date</t>
        </is>
      </c>
      <c r="D476" s="4" t="inlineStr">
        <is>
          <t>01-04-2021</t>
        </is>
      </c>
    </row>
    <row r="477">
      <c r="A477" s="4" t="inlineStr">
        <is>
          <t>Currency</t>
        </is>
      </c>
      <c r="D477" s="4" t="inlineStr">
        <is>
          <t>CLP</t>
        </is>
      </c>
    </row>
    <row r="478">
      <c r="A478" s="4" t="inlineStr">
        <is>
          <t>Amount</t>
        </is>
      </c>
      <c r="D478" s="6" t="n">
        <v>301140</v>
      </c>
    </row>
    <row r="479">
      <c r="A479" s="4" t="inlineStr">
        <is>
          <t>Monthly interest rate (%)</t>
        </is>
      </c>
      <c r="D479" s="4" t="inlineStr">
        <is>
          <t>0.01%</t>
        </is>
      </c>
    </row>
    <row r="480">
      <c r="A480" s="4" t="inlineStr">
        <is>
          <t>Banco De Chile Thirteen [Member]</t>
        </is>
      </c>
    </row>
    <row r="481">
      <c r="A481" s="3" t="inlineStr">
        <is>
          <t>Disclosure of Cash and Cash Equivalents [Line Items]</t>
        </is>
      </c>
    </row>
    <row r="482">
      <c r="A482" s="4" t="inlineStr">
        <is>
          <t>Financial entity</t>
        </is>
      </c>
      <c r="D482" s="4" t="inlineStr">
        <is>
          <t>BanChile Corredores de Bolsa S.A. - Chile</t>
        </is>
      </c>
    </row>
    <row r="483">
      <c r="A483" s="4" t="inlineStr">
        <is>
          <t>Date of placement</t>
        </is>
      </c>
      <c r="D483" s="4" t="inlineStr">
        <is>
          <t>12-30-2020</t>
        </is>
      </c>
    </row>
    <row r="484">
      <c r="A484" s="4" t="inlineStr">
        <is>
          <t>Due date</t>
        </is>
      </c>
      <c r="D484" s="4" t="inlineStr">
        <is>
          <t>01-04-2021</t>
        </is>
      </c>
    </row>
    <row r="485">
      <c r="A485" s="4" t="inlineStr">
        <is>
          <t>Currency</t>
        </is>
      </c>
      <c r="D485" s="4" t="inlineStr">
        <is>
          <t>CLP</t>
        </is>
      </c>
    </row>
    <row r="486">
      <c r="A486" s="4" t="inlineStr">
        <is>
          <t>Amount</t>
        </is>
      </c>
      <c r="D486" s="6" t="n">
        <v>327</v>
      </c>
    </row>
    <row r="487">
      <c r="A487" s="4" t="inlineStr">
        <is>
          <t>Monthly interest rate (%)</t>
        </is>
      </c>
      <c r="D487" s="4" t="inlineStr">
        <is>
          <t>0.01%</t>
        </is>
      </c>
    </row>
    <row r="488">
      <c r="A488" s="4" t="inlineStr">
        <is>
          <t>Banco De Chile Fourteen [Member]</t>
        </is>
      </c>
    </row>
    <row r="489">
      <c r="A489" s="3" t="inlineStr">
        <is>
          <t>Disclosure of Cash and Cash Equivalents [Line Items]</t>
        </is>
      </c>
    </row>
    <row r="490">
      <c r="A490" s="4" t="inlineStr">
        <is>
          <t>Financial entity</t>
        </is>
      </c>
      <c r="D490" s="4" t="inlineStr">
        <is>
          <t>BanChile Corredores de Bolsa S.A. - Chile</t>
        </is>
      </c>
    </row>
    <row r="491">
      <c r="A491" s="4" t="inlineStr">
        <is>
          <t>Date of placement</t>
        </is>
      </c>
      <c r="D491" s="4" t="inlineStr">
        <is>
          <t>12-30-2020</t>
        </is>
      </c>
    </row>
    <row r="492">
      <c r="A492" s="4" t="inlineStr">
        <is>
          <t>Due date</t>
        </is>
      </c>
      <c r="D492" s="4" t="inlineStr">
        <is>
          <t>01-04-2021</t>
        </is>
      </c>
    </row>
    <row r="493">
      <c r="A493" s="4" t="inlineStr">
        <is>
          <t>Currency</t>
        </is>
      </c>
      <c r="D493" s="4" t="inlineStr">
        <is>
          <t>CLP</t>
        </is>
      </c>
    </row>
    <row r="494">
      <c r="A494" s="4" t="inlineStr">
        <is>
          <t>Amount</t>
        </is>
      </c>
      <c r="D494" s="6" t="n">
        <v>168</v>
      </c>
    </row>
    <row r="495">
      <c r="A495" s="4" t="inlineStr">
        <is>
          <t>Monthly interest rate (%)</t>
        </is>
      </c>
      <c r="D495" s="4" t="inlineStr">
        <is>
          <t>0.01%</t>
        </is>
      </c>
    </row>
    <row r="496">
      <c r="A496" s="4" t="inlineStr">
        <is>
          <t>Banco De Chile Fifteen [Member]</t>
        </is>
      </c>
    </row>
    <row r="497">
      <c r="A497" s="3" t="inlineStr">
        <is>
          <t>Disclosure of Cash and Cash Equivalents [Line Items]</t>
        </is>
      </c>
    </row>
    <row r="498">
      <c r="A498" s="4" t="inlineStr">
        <is>
          <t>Financial entity</t>
        </is>
      </c>
      <c r="D498" s="4" t="inlineStr">
        <is>
          <t>BanChile Corredores de Bolsa S.A. - Chile</t>
        </is>
      </c>
    </row>
    <row r="499">
      <c r="A499" s="4" t="inlineStr">
        <is>
          <t>Date of placement</t>
        </is>
      </c>
      <c r="D499" s="4" t="inlineStr">
        <is>
          <t>12-30-2020</t>
        </is>
      </c>
    </row>
    <row r="500">
      <c r="A500" s="4" t="inlineStr">
        <is>
          <t>Due date</t>
        </is>
      </c>
      <c r="D500" s="4" t="inlineStr">
        <is>
          <t>01-04-2021</t>
        </is>
      </c>
    </row>
    <row r="501">
      <c r="A501" s="4" t="inlineStr">
        <is>
          <t>Currency</t>
        </is>
      </c>
      <c r="D501" s="4" t="inlineStr">
        <is>
          <t>CLP</t>
        </is>
      </c>
    </row>
    <row r="502">
      <c r="A502" s="4" t="inlineStr">
        <is>
          <t>Amount</t>
        </is>
      </c>
      <c r="D502" s="6" t="n">
        <v>75</v>
      </c>
    </row>
    <row r="503">
      <c r="A503" s="4" t="inlineStr">
        <is>
          <t>Monthly interest rate (%)</t>
        </is>
      </c>
      <c r="D503" s="4" t="inlineStr">
        <is>
          <t>0.01%</t>
        </is>
      </c>
    </row>
    <row r="504">
      <c r="A504" s="4" t="inlineStr">
        <is>
          <t>Banco Central De Chile Seven [Member]</t>
        </is>
      </c>
    </row>
    <row r="505">
      <c r="A505" s="3" t="inlineStr">
        <is>
          <t>Disclosure of Cash and Cash Equivalents [Line Items]</t>
        </is>
      </c>
    </row>
    <row r="506">
      <c r="A506" s="4" t="inlineStr">
        <is>
          <t>Financial entity</t>
        </is>
      </c>
      <c r="D506" s="4" t="inlineStr">
        <is>
          <t>BancoEstado S.A. Corredores de Bolsa - Chile</t>
        </is>
      </c>
    </row>
    <row r="507">
      <c r="A507" s="4" t="inlineStr">
        <is>
          <t>Date of placement</t>
        </is>
      </c>
      <c r="D507" s="4" t="inlineStr">
        <is>
          <t>12-24-2020</t>
        </is>
      </c>
    </row>
    <row r="508">
      <c r="A508" s="4" t="inlineStr">
        <is>
          <t>Due date</t>
        </is>
      </c>
      <c r="D508" s="4" t="inlineStr">
        <is>
          <t>01-05-2021</t>
        </is>
      </c>
    </row>
    <row r="509">
      <c r="A509" s="4" t="inlineStr">
        <is>
          <t>Currency</t>
        </is>
      </c>
      <c r="D509" s="4" t="inlineStr">
        <is>
          <t>CLP</t>
        </is>
      </c>
    </row>
    <row r="510">
      <c r="A510" s="4" t="inlineStr">
        <is>
          <t>Amount</t>
        </is>
      </c>
      <c r="D510" s="6" t="n">
        <v>997022</v>
      </c>
    </row>
    <row r="511">
      <c r="A511" s="4" t="inlineStr">
        <is>
          <t>Monthly interest rate (%)</t>
        </is>
      </c>
      <c r="D511" s="4" t="inlineStr">
        <is>
          <t>0.02%</t>
        </is>
      </c>
    </row>
    <row r="512">
      <c r="A512" s="4" t="inlineStr">
        <is>
          <t>Banco Central De Chile Eight [Member]</t>
        </is>
      </c>
    </row>
    <row r="513">
      <c r="A513" s="3" t="inlineStr">
        <is>
          <t>Disclosure of Cash and Cash Equivalents [Line Items]</t>
        </is>
      </c>
    </row>
    <row r="514">
      <c r="A514" s="4" t="inlineStr">
        <is>
          <t>Financial entity</t>
        </is>
      </c>
      <c r="D514" s="4" t="inlineStr">
        <is>
          <t>BancoEstado S.A. Corredores de Bolsa - Chile</t>
        </is>
      </c>
    </row>
    <row r="515">
      <c r="A515" s="4" t="inlineStr">
        <is>
          <t>Date of placement</t>
        </is>
      </c>
      <c r="D515" s="4" t="inlineStr">
        <is>
          <t>12-24-2020</t>
        </is>
      </c>
    </row>
    <row r="516">
      <c r="A516" s="4" t="inlineStr">
        <is>
          <t>Due date</t>
        </is>
      </c>
      <c r="D516" s="4" t="inlineStr">
        <is>
          <t>01-05-2021</t>
        </is>
      </c>
    </row>
    <row r="517">
      <c r="A517" s="4" t="inlineStr">
        <is>
          <t>Currency</t>
        </is>
      </c>
      <c r="D517" s="4" t="inlineStr">
        <is>
          <t>CLP</t>
        </is>
      </c>
    </row>
    <row r="518">
      <c r="A518" s="4" t="inlineStr">
        <is>
          <t>Amount</t>
        </is>
      </c>
      <c r="D518" s="6" t="n">
        <v>498511</v>
      </c>
    </row>
    <row r="519">
      <c r="A519" s="4" t="inlineStr">
        <is>
          <t>Monthly interest rate (%)</t>
        </is>
      </c>
      <c r="D519" s="4" t="inlineStr">
        <is>
          <t>0.02%</t>
        </is>
      </c>
    </row>
    <row r="520">
      <c r="A520" s="4" t="inlineStr">
        <is>
          <t>Banco Central De Chile Nine [Member]</t>
        </is>
      </c>
    </row>
    <row r="521">
      <c r="A521" s="3" t="inlineStr">
        <is>
          <t>Disclosure of Cash and Cash Equivalents [Line Items]</t>
        </is>
      </c>
    </row>
    <row r="522">
      <c r="A522" s="4" t="inlineStr">
        <is>
          <t>Financial entity</t>
        </is>
      </c>
      <c r="D522" s="4" t="inlineStr">
        <is>
          <t>BancoEstado S.A. Corredores de Bolsa - Chile</t>
        </is>
      </c>
    </row>
    <row r="523">
      <c r="A523" s="4" t="inlineStr">
        <is>
          <t>Date of placement</t>
        </is>
      </c>
      <c r="D523" s="4" t="inlineStr">
        <is>
          <t>12-30-2020</t>
        </is>
      </c>
    </row>
    <row r="524">
      <c r="A524" s="4" t="inlineStr">
        <is>
          <t>Due date</t>
        </is>
      </c>
      <c r="D524" s="4" t="inlineStr">
        <is>
          <t>01-07-2021</t>
        </is>
      </c>
    </row>
    <row r="525">
      <c r="A525" s="4" t="inlineStr">
        <is>
          <t>Currency</t>
        </is>
      </c>
      <c r="D525" s="4" t="inlineStr">
        <is>
          <t>CLP</t>
        </is>
      </c>
    </row>
    <row r="526">
      <c r="A526" s="4" t="inlineStr">
        <is>
          <t>Amount</t>
        </is>
      </c>
      <c r="D526" s="6" t="n">
        <v>598291</v>
      </c>
    </row>
    <row r="527">
      <c r="A527" s="4" t="inlineStr">
        <is>
          <t>Monthly interest rate (%)</t>
        </is>
      </c>
      <c r="D527" s="4" t="inlineStr">
        <is>
          <t>0.03%</t>
        </is>
      </c>
    </row>
    <row r="528">
      <c r="A528" s="4" t="inlineStr">
        <is>
          <t>Banco Central De Chile Ten [Member]</t>
        </is>
      </c>
    </row>
    <row r="529">
      <c r="A529" s="3" t="inlineStr">
        <is>
          <t>Disclosure of Cash and Cash Equivalents [Line Items]</t>
        </is>
      </c>
    </row>
    <row r="530">
      <c r="A530" s="4" t="inlineStr">
        <is>
          <t>Financial entity</t>
        </is>
      </c>
      <c r="D530" s="4" t="inlineStr">
        <is>
          <t>BancoEstado S.A. Corredores de Bolsa - Chile</t>
        </is>
      </c>
    </row>
    <row r="531">
      <c r="A531" s="4" t="inlineStr">
        <is>
          <t>Date of placement</t>
        </is>
      </c>
      <c r="D531" s="4" t="inlineStr">
        <is>
          <t>12-30-2020</t>
        </is>
      </c>
    </row>
    <row r="532">
      <c r="A532" s="4" t="inlineStr">
        <is>
          <t>Due date</t>
        </is>
      </c>
      <c r="D532" s="4" t="inlineStr">
        <is>
          <t>01-05-2021</t>
        </is>
      </c>
    </row>
    <row r="533">
      <c r="A533" s="4" t="inlineStr">
        <is>
          <t>Currency</t>
        </is>
      </c>
      <c r="D533" s="4" t="inlineStr">
        <is>
          <t>CLP</t>
        </is>
      </c>
    </row>
    <row r="534">
      <c r="A534" s="4" t="inlineStr">
        <is>
          <t>Amount</t>
        </is>
      </c>
      <c r="D534" s="6" t="n">
        <v>2553682</v>
      </c>
    </row>
    <row r="535">
      <c r="A535" s="4" t="inlineStr">
        <is>
          <t>Monthly interest rate (%)</t>
        </is>
      </c>
      <c r="D535" s="4" t="inlineStr">
        <is>
          <t>0.03%</t>
        </is>
      </c>
    </row>
    <row r="536">
      <c r="A536" s="4" t="inlineStr">
        <is>
          <t>Banco Central De Chile Eleven [Member]</t>
        </is>
      </c>
    </row>
    <row r="537">
      <c r="A537" s="3" t="inlineStr">
        <is>
          <t>Disclosure of Cash and Cash Equivalents [Line Items]</t>
        </is>
      </c>
    </row>
    <row r="538">
      <c r="A538" s="4" t="inlineStr">
        <is>
          <t>Financial entity</t>
        </is>
      </c>
      <c r="D538" s="4" t="inlineStr">
        <is>
          <t>BancoEstado S.A. Corredores de Bolsa - Chile</t>
        </is>
      </c>
    </row>
    <row r="539">
      <c r="A539" s="4" t="inlineStr">
        <is>
          <t>Date of placement</t>
        </is>
      </c>
      <c r="D539" s="4" t="inlineStr">
        <is>
          <t>12-30-2020</t>
        </is>
      </c>
    </row>
    <row r="540">
      <c r="A540" s="4" t="inlineStr">
        <is>
          <t>Due date</t>
        </is>
      </c>
      <c r="D540" s="4" t="inlineStr">
        <is>
          <t>01-05-2021</t>
        </is>
      </c>
    </row>
    <row r="541">
      <c r="A541" s="4" t="inlineStr">
        <is>
          <t>Currency</t>
        </is>
      </c>
      <c r="D541" s="4" t="inlineStr">
        <is>
          <t>CLP</t>
        </is>
      </c>
    </row>
    <row r="542">
      <c r="A542" s="4" t="inlineStr">
        <is>
          <t>Amount</t>
        </is>
      </c>
      <c r="D542" s="6" t="n">
        <v>1497373</v>
      </c>
    </row>
    <row r="543">
      <c r="A543" s="4" t="inlineStr">
        <is>
          <t>Monthly interest rate (%)</t>
        </is>
      </c>
      <c r="D543" s="4" t="inlineStr">
        <is>
          <t>0.03%</t>
        </is>
      </c>
    </row>
    <row r="544">
      <c r="A544" s="4" t="inlineStr">
        <is>
          <t>Banco Central De Chile Twelve [Member]</t>
        </is>
      </c>
    </row>
    <row r="545">
      <c r="A545" s="3" t="inlineStr">
        <is>
          <t>Disclosure of Cash and Cash Equivalents [Line Items]</t>
        </is>
      </c>
    </row>
    <row r="546">
      <c r="A546" s="4" t="inlineStr">
        <is>
          <t>Financial entity</t>
        </is>
      </c>
      <c r="D546" s="4" t="inlineStr">
        <is>
          <t>BancoEstado S.A. Corredores de Bolsa - Chile</t>
        </is>
      </c>
    </row>
    <row r="547">
      <c r="A547" s="4" t="inlineStr">
        <is>
          <t>Date of placement</t>
        </is>
      </c>
      <c r="D547" s="4" t="inlineStr">
        <is>
          <t>12-24-2020</t>
        </is>
      </c>
    </row>
    <row r="548">
      <c r="A548" s="4" t="inlineStr">
        <is>
          <t>Due date</t>
        </is>
      </c>
      <c r="D548" s="4" t="inlineStr">
        <is>
          <t>01-05-2021</t>
        </is>
      </c>
    </row>
    <row r="549">
      <c r="A549" s="4" t="inlineStr">
        <is>
          <t>Currency</t>
        </is>
      </c>
      <c r="D549" s="4" t="inlineStr">
        <is>
          <t>CLP</t>
        </is>
      </c>
    </row>
    <row r="550">
      <c r="A550" s="4" t="inlineStr">
        <is>
          <t>Amount</t>
        </is>
      </c>
      <c r="D550" s="6" t="n">
        <v>897320</v>
      </c>
    </row>
    <row r="551">
      <c r="A551" s="4" t="inlineStr">
        <is>
          <t>Monthly interest rate (%)</t>
        </is>
      </c>
      <c r="D551" s="4" t="inlineStr">
        <is>
          <t>0.02%</t>
        </is>
      </c>
    </row>
    <row r="552">
      <c r="A552" s="4" t="inlineStr">
        <is>
          <t>Banco Central De Chile Thirteen [Member]</t>
        </is>
      </c>
    </row>
    <row r="553">
      <c r="A553" s="3" t="inlineStr">
        <is>
          <t>Disclosure of Cash and Cash Equivalents [Line Items]</t>
        </is>
      </c>
    </row>
    <row r="554">
      <c r="A554" s="4" t="inlineStr">
        <is>
          <t>Financial entity</t>
        </is>
      </c>
      <c r="D554" s="4" t="inlineStr">
        <is>
          <t>BancoEstado S.A. Corredores de Bolsa - Chile</t>
        </is>
      </c>
    </row>
    <row r="555">
      <c r="A555" s="4" t="inlineStr">
        <is>
          <t>Date of placement</t>
        </is>
      </c>
      <c r="D555" s="4" t="inlineStr">
        <is>
          <t>12-24-2020</t>
        </is>
      </c>
    </row>
    <row r="556">
      <c r="A556" s="4" t="inlineStr">
        <is>
          <t>Due date</t>
        </is>
      </c>
      <c r="D556" s="4" t="inlineStr">
        <is>
          <t>01-05-2021</t>
        </is>
      </c>
    </row>
    <row r="557">
      <c r="A557" s="4" t="inlineStr">
        <is>
          <t>Currency</t>
        </is>
      </c>
      <c r="D557" s="4" t="inlineStr">
        <is>
          <t>CLP</t>
        </is>
      </c>
    </row>
    <row r="558">
      <c r="A558" s="4" t="inlineStr">
        <is>
          <t>Amount</t>
        </is>
      </c>
      <c r="D558" s="6" t="n">
        <v>897320</v>
      </c>
    </row>
    <row r="559">
      <c r="A559" s="4" t="inlineStr">
        <is>
          <t>Monthly interest rate (%)</t>
        </is>
      </c>
      <c r="D559" s="4" t="inlineStr">
        <is>
          <t>0.02%</t>
        </is>
      </c>
    </row>
    <row r="560">
      <c r="A560" s="4" t="inlineStr">
        <is>
          <t>Banco Central De Chile Fourteen [Member]</t>
        </is>
      </c>
    </row>
    <row r="561">
      <c r="A561" s="3" t="inlineStr">
        <is>
          <t>Disclosure of Cash and Cash Equivalents [Line Items]</t>
        </is>
      </c>
    </row>
    <row r="562">
      <c r="A562" s="4" t="inlineStr">
        <is>
          <t>Financial entity</t>
        </is>
      </c>
      <c r="D562" s="4" t="inlineStr">
        <is>
          <t>BancoEstado S.A. Corredores de Bolsa - Chile</t>
        </is>
      </c>
    </row>
    <row r="563">
      <c r="A563" s="4" t="inlineStr">
        <is>
          <t>Date of placement</t>
        </is>
      </c>
      <c r="D563" s="4" t="inlineStr">
        <is>
          <t>12-24-2020</t>
        </is>
      </c>
    </row>
    <row r="564">
      <c r="A564" s="4" t="inlineStr">
        <is>
          <t>Due date</t>
        </is>
      </c>
      <c r="D564" s="4" t="inlineStr">
        <is>
          <t>01-05-2021</t>
        </is>
      </c>
    </row>
    <row r="565">
      <c r="A565" s="4" t="inlineStr">
        <is>
          <t>Currency</t>
        </is>
      </c>
      <c r="D565" s="4" t="inlineStr">
        <is>
          <t>CLP</t>
        </is>
      </c>
    </row>
    <row r="566">
      <c r="A566" s="4" t="inlineStr">
        <is>
          <t>Amount</t>
        </is>
      </c>
      <c r="D566" s="6" t="n">
        <v>598213</v>
      </c>
    </row>
    <row r="567">
      <c r="A567" s="4" t="inlineStr">
        <is>
          <t>Monthly interest rate (%)</t>
        </is>
      </c>
      <c r="D567" s="4" t="inlineStr">
        <is>
          <t>0.02%</t>
        </is>
      </c>
    </row>
    <row r="568">
      <c r="A568" s="4" t="inlineStr">
        <is>
          <t>Banco Central De Chile Fifteen [Member]</t>
        </is>
      </c>
    </row>
    <row r="569">
      <c r="A569" s="3" t="inlineStr">
        <is>
          <t>Disclosure of Cash and Cash Equivalents [Line Items]</t>
        </is>
      </c>
    </row>
    <row r="570">
      <c r="A570" s="4" t="inlineStr">
        <is>
          <t>Financial entity</t>
        </is>
      </c>
      <c r="D570" s="4" t="inlineStr">
        <is>
          <t>BancoEstado S.A. Corredores de Bolsa - Chile</t>
        </is>
      </c>
    </row>
    <row r="571">
      <c r="A571" s="4" t="inlineStr">
        <is>
          <t>Date of placement</t>
        </is>
      </c>
      <c r="D571" s="4" t="inlineStr">
        <is>
          <t>12-30-2020</t>
        </is>
      </c>
    </row>
    <row r="572">
      <c r="A572" s="4" t="inlineStr">
        <is>
          <t>Due date</t>
        </is>
      </c>
      <c r="D572" s="4" t="inlineStr">
        <is>
          <t>01-07-2021</t>
        </is>
      </c>
    </row>
    <row r="573">
      <c r="A573" s="4" t="inlineStr">
        <is>
          <t>Currency</t>
        </is>
      </c>
      <c r="D573" s="4" t="inlineStr">
        <is>
          <t>CLP</t>
        </is>
      </c>
    </row>
    <row r="574">
      <c r="A574" s="4" t="inlineStr">
        <is>
          <t>Amount</t>
        </is>
      </c>
      <c r="D574" s="6" t="n">
        <v>1989442</v>
      </c>
    </row>
    <row r="575">
      <c r="A575" s="4" t="inlineStr">
        <is>
          <t>Monthly interest rate (%)</t>
        </is>
      </c>
      <c r="D575" s="4" t="inlineStr">
        <is>
          <t>0.03%</t>
        </is>
      </c>
    </row>
    <row r="576">
      <c r="A576" s="4" t="inlineStr">
        <is>
          <t>Banco Central De Chile Sixteen [Member]</t>
        </is>
      </c>
    </row>
    <row r="577">
      <c r="A577" s="3" t="inlineStr">
        <is>
          <t>Disclosure of Cash and Cash Equivalents [Line Items]</t>
        </is>
      </c>
    </row>
    <row r="578">
      <c r="A578" s="4" t="inlineStr">
        <is>
          <t>Date of placement</t>
        </is>
      </c>
      <c r="D578" s="4" t="inlineStr">
        <is>
          <t>12-30-2020</t>
        </is>
      </c>
    </row>
    <row r="579">
      <c r="A579" s="4" t="inlineStr">
        <is>
          <t>Due date</t>
        </is>
      </c>
      <c r="D579" s="4" t="inlineStr">
        <is>
          <t>01-21-2021</t>
        </is>
      </c>
    </row>
    <row r="580">
      <c r="A580" s="4" t="inlineStr">
        <is>
          <t>Currency</t>
        </is>
      </c>
      <c r="D580" s="4" t="inlineStr">
        <is>
          <t>CLP</t>
        </is>
      </c>
    </row>
    <row r="581">
      <c r="A581" s="4" t="inlineStr">
        <is>
          <t>Amount</t>
        </is>
      </c>
      <c r="D581" s="6" t="n">
        <v>1546802</v>
      </c>
    </row>
    <row r="582">
      <c r="A582" s="4" t="inlineStr">
        <is>
          <t>Monthly interest rate (%)</t>
        </is>
      </c>
      <c r="D582" s="4" t="inlineStr">
        <is>
          <t>0.03%</t>
        </is>
      </c>
    </row>
    <row r="583">
      <c r="A583" s="4" t="inlineStr">
        <is>
          <t>Banco Central De Chile Seventeen [Member]</t>
        </is>
      </c>
    </row>
    <row r="584">
      <c r="A584" s="3" t="inlineStr">
        <is>
          <t>Disclosure of Cash and Cash Equivalents [Line Items]</t>
        </is>
      </c>
    </row>
    <row r="585">
      <c r="A585" s="4" t="inlineStr">
        <is>
          <t>Financial entity</t>
        </is>
      </c>
      <c r="D585" s="4" t="inlineStr">
        <is>
          <t>BancoEstado S.A. Corredores de Bolsa - Chile</t>
        </is>
      </c>
    </row>
    <row r="586">
      <c r="A586" s="4" t="inlineStr">
        <is>
          <t>Date of placement</t>
        </is>
      </c>
      <c r="D586" s="4" t="inlineStr">
        <is>
          <t>12-28-2020</t>
        </is>
      </c>
    </row>
    <row r="587">
      <c r="A587" s="4" t="inlineStr">
        <is>
          <t>Due date</t>
        </is>
      </c>
      <c r="D587" s="4" t="inlineStr">
        <is>
          <t>01-05-2021</t>
        </is>
      </c>
    </row>
    <row r="588">
      <c r="A588" s="4" t="inlineStr">
        <is>
          <t>Currency</t>
        </is>
      </c>
      <c r="D588" s="4" t="inlineStr">
        <is>
          <t>CLP</t>
        </is>
      </c>
    </row>
    <row r="589">
      <c r="A589" s="4" t="inlineStr">
        <is>
          <t>Amount</t>
        </is>
      </c>
      <c r="D589" s="6" t="n">
        <v>25177686</v>
      </c>
    </row>
    <row r="590">
      <c r="A590" s="4" t="inlineStr">
        <is>
          <t>Monthly interest rate (%)</t>
        </is>
      </c>
      <c r="D590" s="4" t="inlineStr">
        <is>
          <t>0.03%</t>
        </is>
      </c>
    </row>
    <row r="591">
      <c r="A591" s="4" t="inlineStr">
        <is>
          <t>Banco De Chile Sixteen [Member]</t>
        </is>
      </c>
    </row>
    <row r="592">
      <c r="A592" s="3" t="inlineStr">
        <is>
          <t>Disclosure of Cash and Cash Equivalents [Line Items]</t>
        </is>
      </c>
    </row>
    <row r="593">
      <c r="A593" s="4" t="inlineStr">
        <is>
          <t>Financial entity</t>
        </is>
      </c>
      <c r="D593" s="4" t="inlineStr">
        <is>
          <t>BancoEstado S.A. Corredores de Bolsa - Chile</t>
        </is>
      </c>
    </row>
    <row r="594">
      <c r="A594" s="4" t="inlineStr">
        <is>
          <t>Date of placement</t>
        </is>
      </c>
      <c r="D594" s="4" t="inlineStr">
        <is>
          <t>12-30-2020</t>
        </is>
      </c>
    </row>
    <row r="595">
      <c r="A595" s="4" t="inlineStr">
        <is>
          <t>Due date</t>
        </is>
      </c>
      <c r="D595" s="4" t="inlineStr">
        <is>
          <t>01-05-2021</t>
        </is>
      </c>
    </row>
    <row r="596">
      <c r="A596" s="4" t="inlineStr">
        <is>
          <t>Currency</t>
        </is>
      </c>
      <c r="D596" s="4" t="inlineStr">
        <is>
          <t>CLP</t>
        </is>
      </c>
    </row>
    <row r="597">
      <c r="A597" s="4" t="inlineStr">
        <is>
          <t>Amount</t>
        </is>
      </c>
      <c r="D597" s="6" t="n">
        <v>246346</v>
      </c>
    </row>
    <row r="598">
      <c r="A598" s="4" t="inlineStr">
        <is>
          <t>Monthly interest rate (%)</t>
        </is>
      </c>
      <c r="D598" s="4" t="inlineStr">
        <is>
          <t>0.03%</t>
        </is>
      </c>
    </row>
    <row r="599">
      <c r="A599" s="4" t="inlineStr">
        <is>
          <t>Banco De Chile Seventeen [Member]</t>
        </is>
      </c>
    </row>
    <row r="600">
      <c r="A600" s="3" t="inlineStr">
        <is>
          <t>Disclosure of Cash and Cash Equivalents [Line Items]</t>
        </is>
      </c>
    </row>
    <row r="601">
      <c r="A601" s="4" t="inlineStr">
        <is>
          <t>Financial entity</t>
        </is>
      </c>
      <c r="D601" s="4" t="inlineStr">
        <is>
          <t>BancoEstado S.A. Corredores de Bolsa - Chile</t>
        </is>
      </c>
    </row>
    <row r="602">
      <c r="A602" s="4" t="inlineStr">
        <is>
          <t>Date of placement</t>
        </is>
      </c>
      <c r="D602" s="4" t="inlineStr">
        <is>
          <t>12-30-2020</t>
        </is>
      </c>
    </row>
    <row r="603">
      <c r="A603" s="4" t="inlineStr">
        <is>
          <t>Due date</t>
        </is>
      </c>
      <c r="D603" s="4" t="inlineStr">
        <is>
          <t>01-07-2021</t>
        </is>
      </c>
    </row>
    <row r="604">
      <c r="A604" s="4" t="inlineStr">
        <is>
          <t>Currency</t>
        </is>
      </c>
      <c r="D604" s="4" t="inlineStr">
        <is>
          <t>CLP</t>
        </is>
      </c>
    </row>
    <row r="605">
      <c r="A605" s="4" t="inlineStr">
        <is>
          <t>Amount</t>
        </is>
      </c>
      <c r="D605" s="6" t="n">
        <v>10578</v>
      </c>
    </row>
    <row r="606">
      <c r="A606" s="4" t="inlineStr">
        <is>
          <t>Monthly interest rate (%)</t>
        </is>
      </c>
      <c r="D606" s="4" t="inlineStr">
        <is>
          <t>0.03%</t>
        </is>
      </c>
    </row>
    <row r="607">
      <c r="A607" s="4" t="inlineStr">
        <is>
          <t>Banco De Chile Eighteen [Member]</t>
        </is>
      </c>
    </row>
    <row r="608">
      <c r="A608" s="3" t="inlineStr">
        <is>
          <t>Disclosure of Cash and Cash Equivalents [Line Items]</t>
        </is>
      </c>
    </row>
    <row r="609">
      <c r="A609" s="4" t="inlineStr">
        <is>
          <t>Financial entity</t>
        </is>
      </c>
      <c r="D609" s="4" t="inlineStr">
        <is>
          <t>BancoEstado S.A. Corredores de Bolsa - Chile</t>
        </is>
      </c>
    </row>
    <row r="610">
      <c r="A610" s="4" t="inlineStr">
        <is>
          <t>Date of placement</t>
        </is>
      </c>
      <c r="D610" s="4" t="inlineStr">
        <is>
          <t>12-30-2020</t>
        </is>
      </c>
    </row>
    <row r="611">
      <c r="A611" s="4" t="inlineStr">
        <is>
          <t>Due date</t>
        </is>
      </c>
      <c r="D611" s="4" t="inlineStr">
        <is>
          <t>01-05-2021</t>
        </is>
      </c>
    </row>
    <row r="612">
      <c r="A612" s="4" t="inlineStr">
        <is>
          <t>Currency</t>
        </is>
      </c>
      <c r="D612" s="4" t="inlineStr">
        <is>
          <t>CLP</t>
        </is>
      </c>
    </row>
    <row r="613">
      <c r="A613" s="4" t="inlineStr">
        <is>
          <t>Amount</t>
        </is>
      </c>
      <c r="D613" s="6" t="n">
        <v>2642</v>
      </c>
    </row>
    <row r="614">
      <c r="A614" s="4" t="inlineStr">
        <is>
          <t>Monthly interest rate (%)</t>
        </is>
      </c>
      <c r="D614" s="4" t="inlineStr">
        <is>
          <t>0.03%</t>
        </is>
      </c>
    </row>
    <row r="615">
      <c r="A615" s="4" t="inlineStr">
        <is>
          <t>Banco De Chile Nineteen [Member]</t>
        </is>
      </c>
    </row>
    <row r="616">
      <c r="A616" s="3" t="inlineStr">
        <is>
          <t>Disclosure of Cash and Cash Equivalents [Line Items]</t>
        </is>
      </c>
    </row>
    <row r="617">
      <c r="A617" s="4" t="inlineStr">
        <is>
          <t>Financial entity</t>
        </is>
      </c>
      <c r="D617" s="4" t="inlineStr">
        <is>
          <t>BancoEstado S.A. Corredores de Bolsa - Chile</t>
        </is>
      </c>
    </row>
    <row r="618">
      <c r="A618" s="4" t="inlineStr">
        <is>
          <t>Date of placement</t>
        </is>
      </c>
      <c r="D618" s="4" t="inlineStr">
        <is>
          <t>12-30-2020</t>
        </is>
      </c>
    </row>
    <row r="619">
      <c r="A619" s="4" t="inlineStr">
        <is>
          <t>Due date</t>
        </is>
      </c>
      <c r="D619" s="4" t="inlineStr">
        <is>
          <t>01-14-2021</t>
        </is>
      </c>
    </row>
    <row r="620">
      <c r="A620" s="4" t="inlineStr">
        <is>
          <t>Currency</t>
        </is>
      </c>
      <c r="D620" s="4" t="inlineStr">
        <is>
          <t>CLP</t>
        </is>
      </c>
    </row>
    <row r="621">
      <c r="A621" s="4" t="inlineStr">
        <is>
          <t>Amount</t>
        </is>
      </c>
      <c r="D621" s="6" t="n">
        <v>667953</v>
      </c>
    </row>
    <row r="622">
      <c r="A622" s="4" t="inlineStr">
        <is>
          <t>Monthly interest rate (%)</t>
        </is>
      </c>
      <c r="D622" s="4" t="inlineStr">
        <is>
          <t>0.03%</t>
        </is>
      </c>
    </row>
    <row r="623">
      <c r="A623" s="4" t="inlineStr">
        <is>
          <t>Banco De Chile Twenty [Member]</t>
        </is>
      </c>
    </row>
    <row r="624">
      <c r="A624" s="3" t="inlineStr">
        <is>
          <t>Disclosure of Cash and Cash Equivalents [Line Items]</t>
        </is>
      </c>
    </row>
    <row r="625">
      <c r="A625" s="4" t="inlineStr">
        <is>
          <t>Financial entity</t>
        </is>
      </c>
      <c r="D625" s="4" t="inlineStr">
        <is>
          <t>BancoEstado S.A. Corredores de Bolsa - Chile</t>
        </is>
      </c>
    </row>
    <row r="626">
      <c r="A626" s="4" t="inlineStr">
        <is>
          <t>Date of placement</t>
        </is>
      </c>
      <c r="D626" s="4" t="inlineStr">
        <is>
          <t>12-30-2020</t>
        </is>
      </c>
    </row>
    <row r="627">
      <c r="A627" s="4" t="inlineStr">
        <is>
          <t>Due date</t>
        </is>
      </c>
      <c r="D627" s="4" t="inlineStr">
        <is>
          <t>01-07-2021</t>
        </is>
      </c>
    </row>
    <row r="628">
      <c r="A628" s="4" t="inlineStr">
        <is>
          <t>Currency</t>
        </is>
      </c>
      <c r="D628" s="4" t="inlineStr">
        <is>
          <t>CLP</t>
        </is>
      </c>
    </row>
    <row r="629">
      <c r="A629" s="4" t="inlineStr">
        <is>
          <t>Amount</t>
        </is>
      </c>
      <c r="D629" s="6" t="n">
        <v>1715</v>
      </c>
    </row>
    <row r="630">
      <c r="A630" s="4" t="inlineStr">
        <is>
          <t>Monthly interest rate (%)</t>
        </is>
      </c>
      <c r="D630" s="4" t="inlineStr">
        <is>
          <t>0.03%</t>
        </is>
      </c>
    </row>
    <row r="631">
      <c r="A631" s="4" t="inlineStr">
        <is>
          <t>Banco Credito E Inversiones Chile Twelve [Member]</t>
        </is>
      </c>
    </row>
    <row r="632">
      <c r="A632" s="3" t="inlineStr">
        <is>
          <t>Disclosure of Cash and Cash Equivalents [Line Items]</t>
        </is>
      </c>
    </row>
    <row r="633">
      <c r="A633" s="4" t="inlineStr">
        <is>
          <t>Financial entity</t>
        </is>
      </c>
      <c r="D633" s="4" t="inlineStr">
        <is>
          <t>BancoEstado S.A. Corredores de Bolsa - Chile</t>
        </is>
      </c>
    </row>
    <row r="634">
      <c r="A634" s="4" t="inlineStr">
        <is>
          <t>Date of placement</t>
        </is>
      </c>
      <c r="C634" s="4" t="inlineStr">
        <is>
          <t>12-30-2020</t>
        </is>
      </c>
    </row>
    <row r="635">
      <c r="A635" s="4" t="inlineStr">
        <is>
          <t>Due date</t>
        </is>
      </c>
      <c r="C635" s="4" t="inlineStr">
        <is>
          <t>01-14-2021</t>
        </is>
      </c>
    </row>
    <row r="636">
      <c r="A636" s="4" t="inlineStr">
        <is>
          <t>Currency</t>
        </is>
      </c>
      <c r="C636" s="4" t="inlineStr">
        <is>
          <t>CLP</t>
        </is>
      </c>
    </row>
    <row r="637">
      <c r="A637" s="4" t="inlineStr">
        <is>
          <t>Amount</t>
        </is>
      </c>
      <c r="D637" s="6" t="n">
        <v>2000020</v>
      </c>
    </row>
    <row r="638">
      <c r="A638" s="4" t="inlineStr">
        <is>
          <t>Monthly interest rate (%)</t>
        </is>
      </c>
      <c r="D638" s="4" t="inlineStr">
        <is>
          <t>0.03%</t>
        </is>
      </c>
    </row>
    <row r="639">
      <c r="A639" s="4" t="inlineStr">
        <is>
          <t>Banco Credito E Inversiones Chile Thirteen [Member]</t>
        </is>
      </c>
    </row>
    <row r="640">
      <c r="A640" s="3" t="inlineStr">
        <is>
          <t>Disclosure of Cash and Cash Equivalents [Line Items]</t>
        </is>
      </c>
    </row>
    <row r="641">
      <c r="A641" s="4" t="inlineStr">
        <is>
          <t>Financial entity</t>
        </is>
      </c>
      <c r="D641" s="4" t="inlineStr">
        <is>
          <t>BancoEstado S.A. Corredores de Bolsa - Chile</t>
        </is>
      </c>
    </row>
    <row r="642">
      <c r="A642" s="4" t="inlineStr">
        <is>
          <t>Date of placement</t>
        </is>
      </c>
      <c r="C642" s="4" t="inlineStr">
        <is>
          <t>12-28-2020</t>
        </is>
      </c>
    </row>
    <row r="643">
      <c r="A643" s="4" t="inlineStr">
        <is>
          <t>Due date</t>
        </is>
      </c>
      <c r="C643" s="4" t="inlineStr">
        <is>
          <t>01-14-2021</t>
        </is>
      </c>
    </row>
    <row r="644">
      <c r="A644" s="4" t="inlineStr">
        <is>
          <t>Currency</t>
        </is>
      </c>
      <c r="C644" s="4" t="inlineStr">
        <is>
          <t>CLP</t>
        </is>
      </c>
    </row>
    <row r="645">
      <c r="A645" s="4" t="inlineStr">
        <is>
          <t>Amount</t>
        </is>
      </c>
      <c r="D645" s="6" t="n">
        <v>1500045</v>
      </c>
    </row>
    <row r="646">
      <c r="A646" s="4" t="inlineStr">
        <is>
          <t>Monthly interest rate (%)</t>
        </is>
      </c>
      <c r="D646" s="4" t="inlineStr">
        <is>
          <t>0.03%</t>
        </is>
      </c>
    </row>
    <row r="647">
      <c r="A647" s="4" t="inlineStr">
        <is>
          <t>Banco Credito E Inversiones Chile Fourteen [Member]</t>
        </is>
      </c>
    </row>
    <row r="648">
      <c r="A648" s="3" t="inlineStr">
        <is>
          <t>Disclosure of Cash and Cash Equivalents [Line Items]</t>
        </is>
      </c>
    </row>
    <row r="649">
      <c r="A649" s="4" t="inlineStr">
        <is>
          <t>Financial entity</t>
        </is>
      </c>
      <c r="D649" s="4" t="inlineStr">
        <is>
          <t>BancoEstado S.A. Corredores de Bolsa - Chile</t>
        </is>
      </c>
    </row>
    <row r="650">
      <c r="A650" s="4" t="inlineStr">
        <is>
          <t>Date of placement</t>
        </is>
      </c>
      <c r="C650" s="4" t="inlineStr">
        <is>
          <t>12-28-2020</t>
        </is>
      </c>
    </row>
    <row r="651">
      <c r="A651" s="4" t="inlineStr">
        <is>
          <t>Due date</t>
        </is>
      </c>
      <c r="C651" s="4" t="inlineStr">
        <is>
          <t>01-05-2021</t>
        </is>
      </c>
    </row>
    <row r="652">
      <c r="A652" s="4" t="inlineStr">
        <is>
          <t>Currency</t>
        </is>
      </c>
      <c r="C652" s="4" t="inlineStr">
        <is>
          <t>CLP</t>
        </is>
      </c>
    </row>
    <row r="653">
      <c r="A653" s="4" t="inlineStr">
        <is>
          <t>Amount</t>
        </is>
      </c>
      <c r="D653" s="6" t="n">
        <v>4823214</v>
      </c>
    </row>
    <row r="654">
      <c r="A654" s="4" t="inlineStr">
        <is>
          <t>Monthly interest rate (%)</t>
        </is>
      </c>
      <c r="D654" s="4" t="inlineStr">
        <is>
          <t>0.03%</t>
        </is>
      </c>
    </row>
    <row r="655">
      <c r="A655" s="4" t="inlineStr">
        <is>
          <t>Banco Credito E Inversiones Chile Fifteen [Member]</t>
        </is>
      </c>
    </row>
    <row r="656">
      <c r="A656" s="3" t="inlineStr">
        <is>
          <t>Disclosure of Cash and Cash Equivalents [Line Items]</t>
        </is>
      </c>
    </row>
    <row r="657">
      <c r="A657" s="4" t="inlineStr">
        <is>
          <t>Financial entity</t>
        </is>
      </c>
      <c r="D657" s="4" t="inlineStr">
        <is>
          <t>BancoEstado S.A. Corredores de Bolsa - Chile</t>
        </is>
      </c>
    </row>
    <row r="658">
      <c r="A658" s="4" t="inlineStr">
        <is>
          <t>Date of placement</t>
        </is>
      </c>
      <c r="C658" s="4" t="inlineStr">
        <is>
          <t>12-30-2020</t>
        </is>
      </c>
    </row>
    <row r="659">
      <c r="A659" s="4" t="inlineStr">
        <is>
          <t>Due date</t>
        </is>
      </c>
      <c r="C659" s="4" t="inlineStr">
        <is>
          <t>01-21-2021</t>
        </is>
      </c>
    </row>
    <row r="660">
      <c r="A660" s="4" t="inlineStr">
        <is>
          <t>Currency</t>
        </is>
      </c>
      <c r="C660" s="4" t="inlineStr">
        <is>
          <t>CLP</t>
        </is>
      </c>
    </row>
    <row r="661">
      <c r="A661" s="4" t="inlineStr">
        <is>
          <t>Amount</t>
        </is>
      </c>
      <c r="D661" s="6" t="n">
        <v>453218</v>
      </c>
    </row>
    <row r="662">
      <c r="A662" s="4" t="inlineStr">
        <is>
          <t>Monthly interest rate (%)</t>
        </is>
      </c>
      <c r="D662" s="4" t="inlineStr">
        <is>
          <t>0.03%</t>
        </is>
      </c>
    </row>
    <row r="663">
      <c r="A663" s="4" t="inlineStr">
        <is>
          <t>Banco Santander Chile Six [Member]</t>
        </is>
      </c>
    </row>
    <row r="664">
      <c r="A664" s="3" t="inlineStr">
        <is>
          <t>Disclosure of Cash and Cash Equivalents [Line Items]</t>
        </is>
      </c>
    </row>
    <row r="665">
      <c r="A665" s="4" t="inlineStr">
        <is>
          <t>Financial entity</t>
        </is>
      </c>
      <c r="D665" s="4" t="inlineStr">
        <is>
          <t>BancoEstado S.A. Corredores de Bolsa - Chile</t>
        </is>
      </c>
    </row>
    <row r="666">
      <c r="A666" s="4" t="inlineStr">
        <is>
          <t>Date of placement</t>
        </is>
      </c>
      <c r="C666" s="4" t="inlineStr">
        <is>
          <t>12-30-2020</t>
        </is>
      </c>
    </row>
    <row r="667">
      <c r="A667" s="4" t="inlineStr">
        <is>
          <t>Due date</t>
        </is>
      </c>
      <c r="C667" s="4" t="inlineStr">
        <is>
          <t>01-21-2021</t>
        </is>
      </c>
    </row>
    <row r="668">
      <c r="A668" s="4" t="inlineStr">
        <is>
          <t>Currency</t>
        </is>
      </c>
      <c r="C668" s="4" t="inlineStr">
        <is>
          <t>CLP</t>
        </is>
      </c>
    </row>
    <row r="669">
      <c r="A669" s="4" t="inlineStr">
        <is>
          <t>Amount</t>
        </is>
      </c>
      <c r="D669" s="6" t="n">
        <v>1200012</v>
      </c>
    </row>
    <row r="670">
      <c r="A670" s="4" t="inlineStr">
        <is>
          <t>Monthly interest rate (%)</t>
        </is>
      </c>
      <c r="D670" s="4" t="inlineStr">
        <is>
          <t>0.03%</t>
        </is>
      </c>
    </row>
    <row r="671">
      <c r="A671" s="4" t="inlineStr">
        <is>
          <t>Banco Santander Chile Seven [Member]</t>
        </is>
      </c>
    </row>
    <row r="672">
      <c r="A672" s="3" t="inlineStr">
        <is>
          <t>Disclosure of Cash and Cash Equivalents [Line Items]</t>
        </is>
      </c>
    </row>
    <row r="673">
      <c r="A673" s="4" t="inlineStr">
        <is>
          <t>Financial entity</t>
        </is>
      </c>
      <c r="D673" s="4" t="inlineStr">
        <is>
          <t>BancoEstado S.A. Corredores de Bolsa - Chile</t>
        </is>
      </c>
    </row>
    <row r="674">
      <c r="A674" s="4" t="inlineStr">
        <is>
          <t>Date of placement</t>
        </is>
      </c>
      <c r="C674" s="4" t="inlineStr">
        <is>
          <t>12-30-2020</t>
        </is>
      </c>
    </row>
    <row r="675">
      <c r="A675" s="4" t="inlineStr">
        <is>
          <t>Due date</t>
        </is>
      </c>
      <c r="C675" s="4" t="inlineStr">
        <is>
          <t>01-14-2021</t>
        </is>
      </c>
    </row>
    <row r="676">
      <c r="A676" s="4" t="inlineStr">
        <is>
          <t>Currency</t>
        </is>
      </c>
      <c r="C676" s="4" t="inlineStr">
        <is>
          <t>CLP</t>
        </is>
      </c>
    </row>
    <row r="677">
      <c r="A677" s="4" t="inlineStr">
        <is>
          <t>Amount</t>
        </is>
      </c>
      <c r="D677" s="6" t="n">
        <v>7832132</v>
      </c>
    </row>
    <row r="678">
      <c r="A678" s="4" t="inlineStr">
        <is>
          <t>Monthly interest rate (%)</t>
        </is>
      </c>
      <c r="D678" s="4" t="inlineStr">
        <is>
          <t>0.03%</t>
        </is>
      </c>
    </row>
    <row r="679">
      <c r="A679" s="4" t="inlineStr">
        <is>
          <t>Banco Del Estado De Chile Eleven [Member]</t>
        </is>
      </c>
    </row>
    <row r="680">
      <c r="A680" s="3" t="inlineStr">
        <is>
          <t>Disclosure of Cash and Cash Equivalents [Line Items]</t>
        </is>
      </c>
    </row>
    <row r="681">
      <c r="A681" s="4" t="inlineStr">
        <is>
          <t>Financial entity</t>
        </is>
      </c>
      <c r="D681" s="4" t="inlineStr">
        <is>
          <t>BancoEstado S.A. Corredores de Bolsa - Chile</t>
        </is>
      </c>
    </row>
    <row r="682">
      <c r="A682" s="4" t="inlineStr">
        <is>
          <t>Date of placement</t>
        </is>
      </c>
      <c r="C682" s="4" t="inlineStr">
        <is>
          <t>12-17-2020</t>
        </is>
      </c>
    </row>
    <row r="683">
      <c r="A683" s="4" t="inlineStr">
        <is>
          <t>Due date</t>
        </is>
      </c>
      <c r="C683" s="4" t="inlineStr">
        <is>
          <t>01-05-2021</t>
        </is>
      </c>
    </row>
    <row r="684">
      <c r="A684" s="4" t="inlineStr">
        <is>
          <t>Currency</t>
        </is>
      </c>
      <c r="C684" s="4" t="inlineStr">
        <is>
          <t>CLP</t>
        </is>
      </c>
    </row>
    <row r="685">
      <c r="A685" s="4" t="inlineStr">
        <is>
          <t>Amount</t>
        </is>
      </c>
      <c r="D685" s="6" t="n">
        <v>5000000</v>
      </c>
    </row>
    <row r="686">
      <c r="A686" s="4" t="inlineStr">
        <is>
          <t>Monthly interest rate (%)</t>
        </is>
      </c>
      <c r="D686" s="4" t="inlineStr">
        <is>
          <t>0.02%</t>
        </is>
      </c>
    </row>
    <row r="687">
      <c r="A687" s="4" t="inlineStr">
        <is>
          <t>Banco Del Estado De Chile Twelve [Member]</t>
        </is>
      </c>
    </row>
    <row r="688">
      <c r="A688" s="3" t="inlineStr">
        <is>
          <t>Disclosure of Cash and Cash Equivalents [Line Items]</t>
        </is>
      </c>
    </row>
    <row r="689">
      <c r="A689" s="4" t="inlineStr">
        <is>
          <t>Financial entity</t>
        </is>
      </c>
      <c r="D689" s="4" t="inlineStr">
        <is>
          <t>BancoEstado S.A. Corredores de Bolsa - Chile</t>
        </is>
      </c>
    </row>
    <row r="690">
      <c r="A690" s="4" t="inlineStr">
        <is>
          <t>Date of placement</t>
        </is>
      </c>
      <c r="C690" s="4" t="inlineStr">
        <is>
          <t>12-24-2020</t>
        </is>
      </c>
    </row>
    <row r="691">
      <c r="A691" s="4" t="inlineStr">
        <is>
          <t>Due date</t>
        </is>
      </c>
      <c r="C691" s="4" t="inlineStr">
        <is>
          <t>01-05-2021</t>
        </is>
      </c>
    </row>
    <row r="692">
      <c r="A692" s="4" t="inlineStr">
        <is>
          <t>Currency</t>
        </is>
      </c>
      <c r="C692" s="4" t="inlineStr">
        <is>
          <t>CLP</t>
        </is>
      </c>
    </row>
    <row r="693">
      <c r="A693" s="4" t="inlineStr">
        <is>
          <t>Amount</t>
        </is>
      </c>
      <c r="D693" s="6" t="n">
        <v>2722</v>
      </c>
    </row>
    <row r="694">
      <c r="A694" s="4" t="inlineStr">
        <is>
          <t>Monthly interest rate (%)</t>
        </is>
      </c>
      <c r="D694" s="4" t="inlineStr">
        <is>
          <t>0.02%</t>
        </is>
      </c>
    </row>
    <row r="695">
      <c r="A695" s="4" t="inlineStr">
        <is>
          <t>Banco Del Estado De Chile Thirteen [Member]</t>
        </is>
      </c>
    </row>
    <row r="696">
      <c r="A696" s="3" t="inlineStr">
        <is>
          <t>Disclosure of Cash and Cash Equivalents [Line Items]</t>
        </is>
      </c>
    </row>
    <row r="697">
      <c r="A697" s="4" t="inlineStr">
        <is>
          <t>Financial entity</t>
        </is>
      </c>
      <c r="D697" s="4" t="inlineStr">
        <is>
          <t>BancoEstado S.A. Corredores de Bolsa - Chile</t>
        </is>
      </c>
    </row>
    <row r="698">
      <c r="A698" s="4" t="inlineStr">
        <is>
          <t>Date of placement</t>
        </is>
      </c>
      <c r="C698" s="4" t="inlineStr">
        <is>
          <t>12-30-2020</t>
        </is>
      </c>
    </row>
    <row r="699">
      <c r="A699" s="4" t="inlineStr">
        <is>
          <t>Due date</t>
        </is>
      </c>
      <c r="C699" s="4" t="inlineStr">
        <is>
          <t>01-14-2021</t>
        </is>
      </c>
    </row>
    <row r="700">
      <c r="A700" s="4" t="inlineStr">
        <is>
          <t>Currency</t>
        </is>
      </c>
      <c r="C700" s="4" t="inlineStr">
        <is>
          <t>CLP</t>
        </is>
      </c>
    </row>
    <row r="701">
      <c r="A701" s="4" t="inlineStr">
        <is>
          <t>Amount</t>
        </is>
      </c>
      <c r="D701" s="6" t="n">
        <v>8400084</v>
      </c>
    </row>
    <row r="702">
      <c r="A702" s="4" t="inlineStr">
        <is>
          <t>Monthly interest rate (%)</t>
        </is>
      </c>
      <c r="D702" s="4" t="inlineStr">
        <is>
          <t>0.03%</t>
        </is>
      </c>
    </row>
    <row r="703">
      <c r="A703" s="4" t="inlineStr">
        <is>
          <t>Banco Del Estado De Chile Fourteen [Member]</t>
        </is>
      </c>
    </row>
    <row r="704">
      <c r="A704" s="3" t="inlineStr">
        <is>
          <t>Disclosure of Cash and Cash Equivalents [Line Items]</t>
        </is>
      </c>
    </row>
    <row r="705">
      <c r="A705" s="4" t="inlineStr">
        <is>
          <t>Financial entity</t>
        </is>
      </c>
      <c r="D705" s="4" t="inlineStr">
        <is>
          <t>BancoEstado S.A. Corredores de Bolsa - Chile</t>
        </is>
      </c>
    </row>
    <row r="706">
      <c r="A706" s="4" t="inlineStr">
        <is>
          <t>Date of placement</t>
        </is>
      </c>
      <c r="C706" s="4" t="inlineStr">
        <is>
          <t>12-24-2020</t>
        </is>
      </c>
    </row>
    <row r="707">
      <c r="A707" s="4" t="inlineStr">
        <is>
          <t>Due date</t>
        </is>
      </c>
      <c r="C707" s="4" t="inlineStr">
        <is>
          <t>01-05-2021</t>
        </is>
      </c>
    </row>
    <row r="708">
      <c r="A708" s="4" t="inlineStr">
        <is>
          <t>Currency</t>
        </is>
      </c>
      <c r="C708" s="4" t="inlineStr">
        <is>
          <t>CLP</t>
        </is>
      </c>
    </row>
    <row r="709">
      <c r="A709" s="4" t="inlineStr">
        <is>
          <t>Amount</t>
        </is>
      </c>
      <c r="D709" s="6" t="n">
        <v>1512</v>
      </c>
    </row>
    <row r="710">
      <c r="A710" s="4" t="inlineStr">
        <is>
          <t>Monthly interest rate (%)</t>
        </is>
      </c>
      <c r="D710" s="4" t="inlineStr">
        <is>
          <t>0.02%</t>
        </is>
      </c>
    </row>
    <row r="711">
      <c r="A711" s="4" t="inlineStr">
        <is>
          <t>Banco Del Estado De Chile Fifteen [Member]</t>
        </is>
      </c>
    </row>
    <row r="712">
      <c r="A712" s="3" t="inlineStr">
        <is>
          <t>Disclosure of Cash and Cash Equivalents [Line Items]</t>
        </is>
      </c>
    </row>
    <row r="713">
      <c r="A713" s="4" t="inlineStr">
        <is>
          <t>Financial entity</t>
        </is>
      </c>
      <c r="D713" s="4" t="inlineStr">
        <is>
          <t>BancoEstado S.A. Corredores de Bolsa - Chile</t>
        </is>
      </c>
    </row>
    <row r="714">
      <c r="A714" s="4" t="inlineStr">
        <is>
          <t>Date of placement</t>
        </is>
      </c>
      <c r="C714" s="4" t="inlineStr">
        <is>
          <t>12-17-2020</t>
        </is>
      </c>
    </row>
    <row r="715">
      <c r="A715" s="4" t="inlineStr">
        <is>
          <t>Due date</t>
        </is>
      </c>
      <c r="C715" s="4" t="inlineStr">
        <is>
          <t>01-05-2021</t>
        </is>
      </c>
    </row>
    <row r="716">
      <c r="A716" s="4" t="inlineStr">
        <is>
          <t>Currency</t>
        </is>
      </c>
      <c r="C716" s="4" t="inlineStr">
        <is>
          <t>CLP</t>
        </is>
      </c>
    </row>
    <row r="717">
      <c r="A717" s="4" t="inlineStr">
        <is>
          <t>Amount</t>
        </is>
      </c>
      <c r="D717" s="6" t="n">
        <v>900084</v>
      </c>
    </row>
    <row r="718">
      <c r="A718" s="4" t="inlineStr">
        <is>
          <t>Monthly interest rate (%)</t>
        </is>
      </c>
      <c r="D718" s="4" t="inlineStr">
        <is>
          <t>0.02%</t>
        </is>
      </c>
    </row>
    <row r="719">
      <c r="A719" s="4" t="inlineStr">
        <is>
          <t>Banco Del Estado De Chile Sixteen [Member]</t>
        </is>
      </c>
    </row>
    <row r="720">
      <c r="A720" s="3" t="inlineStr">
        <is>
          <t>Disclosure of Cash and Cash Equivalents [Line Items]</t>
        </is>
      </c>
    </row>
    <row r="721">
      <c r="A721" s="4" t="inlineStr">
        <is>
          <t>Financial entity</t>
        </is>
      </c>
      <c r="D721" s="4" t="inlineStr">
        <is>
          <t>BancoEstado S.A. Corredores de Bolsa - Chile</t>
        </is>
      </c>
    </row>
    <row r="722">
      <c r="A722" s="4" t="inlineStr">
        <is>
          <t>Date of placement</t>
        </is>
      </c>
      <c r="C722" s="4" t="inlineStr">
        <is>
          <t>12-24-2020</t>
        </is>
      </c>
    </row>
    <row r="723">
      <c r="A723" s="4" t="inlineStr">
        <is>
          <t>Due date</t>
        </is>
      </c>
      <c r="C723" s="4" t="inlineStr">
        <is>
          <t>01-05-2021</t>
        </is>
      </c>
    </row>
    <row r="724">
      <c r="A724" s="4" t="inlineStr">
        <is>
          <t>Currency</t>
        </is>
      </c>
      <c r="C724" s="4" t="inlineStr">
        <is>
          <t>CLP</t>
        </is>
      </c>
    </row>
    <row r="725">
      <c r="A725" s="4" t="inlineStr">
        <is>
          <t>Amount</t>
        </is>
      </c>
      <c r="D725" s="6" t="n">
        <v>1815</v>
      </c>
    </row>
    <row r="726">
      <c r="A726" s="4" t="inlineStr">
        <is>
          <t>Monthly interest rate (%)</t>
        </is>
      </c>
      <c r="D726" s="4" t="inlineStr">
        <is>
          <t>0.02%</t>
        </is>
      </c>
    </row>
    <row r="727">
      <c r="A727" s="4" t="inlineStr">
        <is>
          <t>Banco Del Estado De Chile Seventeen [Member]</t>
        </is>
      </c>
    </row>
    <row r="728">
      <c r="A728" s="3" t="inlineStr">
        <is>
          <t>Disclosure of Cash and Cash Equivalents [Line Items]</t>
        </is>
      </c>
    </row>
    <row r="729">
      <c r="A729" s="4" t="inlineStr">
        <is>
          <t>Financial entity</t>
        </is>
      </c>
      <c r="D729" s="4" t="inlineStr">
        <is>
          <t>BancoEstado S.A. Corredores de Bolsa - Chile</t>
        </is>
      </c>
    </row>
    <row r="730">
      <c r="A730" s="4" t="inlineStr">
        <is>
          <t>Date of placement</t>
        </is>
      </c>
      <c r="C730" s="4" t="inlineStr">
        <is>
          <t>12-24-2020</t>
        </is>
      </c>
    </row>
    <row r="731">
      <c r="A731" s="4" t="inlineStr">
        <is>
          <t>Due date</t>
        </is>
      </c>
      <c r="C731" s="4" t="inlineStr">
        <is>
          <t>01-05-2021</t>
        </is>
      </c>
    </row>
    <row r="732">
      <c r="A732" s="4" t="inlineStr">
        <is>
          <t>Currency</t>
        </is>
      </c>
      <c r="C732" s="4" t="inlineStr">
        <is>
          <t>CLP</t>
        </is>
      </c>
    </row>
    <row r="733">
      <c r="A733" s="4" t="inlineStr">
        <is>
          <t>Amount</t>
        </is>
      </c>
      <c r="D733" s="6" t="n">
        <v>2722</v>
      </c>
    </row>
    <row r="734">
      <c r="A734" s="4" t="inlineStr">
        <is>
          <t>Monthly interest rate (%)</t>
        </is>
      </c>
      <c r="D734" s="4" t="inlineStr">
        <is>
          <t>0.02%</t>
        </is>
      </c>
    </row>
    <row r="735">
      <c r="A735" s="4" t="inlineStr">
        <is>
          <t>Scotia Bank Chile Ten [Member]</t>
        </is>
      </c>
    </row>
    <row r="736">
      <c r="A736" s="3" t="inlineStr">
        <is>
          <t>Disclosure of Cash and Cash Equivalents [Line Items]</t>
        </is>
      </c>
    </row>
    <row r="737">
      <c r="A737" s="4" t="inlineStr">
        <is>
          <t>Financial entity</t>
        </is>
      </c>
      <c r="D737" s="4" t="inlineStr">
        <is>
          <t>BancoEstado S.A. Corredores de Bolsa - Chile</t>
        </is>
      </c>
    </row>
    <row r="738">
      <c r="A738" s="4" t="inlineStr">
        <is>
          <t>Date of placement</t>
        </is>
      </c>
      <c r="D738" s="4" t="inlineStr">
        <is>
          <t>12-30-2020</t>
        </is>
      </c>
    </row>
    <row r="739">
      <c r="A739" s="4" t="inlineStr">
        <is>
          <t>Due date</t>
        </is>
      </c>
      <c r="D739" s="4" t="inlineStr">
        <is>
          <t>01-14-2021</t>
        </is>
      </c>
    </row>
    <row r="740">
      <c r="A740" s="4" t="inlineStr">
        <is>
          <t>Currency</t>
        </is>
      </c>
      <c r="D740" s="4" t="inlineStr">
        <is>
          <t>CLP</t>
        </is>
      </c>
    </row>
    <row r="741">
      <c r="A741" s="4" t="inlineStr">
        <is>
          <t>Amount</t>
        </is>
      </c>
      <c r="D741" s="6" t="n">
        <v>1000010</v>
      </c>
    </row>
    <row r="742">
      <c r="A742" s="4" t="inlineStr">
        <is>
          <t>Monthly interest rate (%)</t>
        </is>
      </c>
      <c r="D742" s="4" t="inlineStr">
        <is>
          <t>0.03%</t>
        </is>
      </c>
    </row>
    <row r="743">
      <c r="A743" s="4" t="inlineStr">
        <is>
          <t>Basa Paraguay [Member]</t>
        </is>
      </c>
    </row>
    <row r="744">
      <c r="A744" s="3" t="inlineStr">
        <is>
          <t>Disclosure of Cash and Cash Equivalents [Line Items]</t>
        </is>
      </c>
    </row>
    <row r="745">
      <c r="A745" s="4" t="inlineStr">
        <is>
          <t>Financial entity</t>
        </is>
      </c>
      <c r="D745" s="4" t="inlineStr">
        <is>
          <t>BASA - Paraguay</t>
        </is>
      </c>
    </row>
    <row r="746">
      <c r="A746" s="4" t="inlineStr">
        <is>
          <t>Date of placement</t>
        </is>
      </c>
      <c r="D746" s="4" t="inlineStr">
        <is>
          <t>10-19-2020</t>
        </is>
      </c>
    </row>
    <row r="747">
      <c r="A747" s="4" t="inlineStr">
        <is>
          <t>Due date</t>
        </is>
      </c>
      <c r="D747" s="4" t="inlineStr">
        <is>
          <t>01-18-2021</t>
        </is>
      </c>
    </row>
    <row r="748">
      <c r="A748" s="4" t="inlineStr">
        <is>
          <t>Currency</t>
        </is>
      </c>
      <c r="D748" s="4" t="inlineStr">
        <is>
          <t>USD</t>
        </is>
      </c>
    </row>
    <row r="749">
      <c r="A749" s="4" t="inlineStr">
        <is>
          <t>Amount</t>
        </is>
      </c>
      <c r="D749" s="6" t="n">
        <v>4239</v>
      </c>
    </row>
    <row r="750">
      <c r="A750" s="4" t="inlineStr">
        <is>
          <t>Monthly interest rate (%)</t>
        </is>
      </c>
      <c r="D750" s="4" t="inlineStr">
        <is>
          <t>0.02%</t>
        </is>
      </c>
    </row>
    <row r="751">
      <c r="A751" s="4" t="inlineStr">
        <is>
          <t>Banco Consorcio Chile Two [Member]</t>
        </is>
      </c>
    </row>
    <row r="752">
      <c r="A752" s="3" t="inlineStr">
        <is>
          <t>Disclosure of Cash and Cash Equivalents [Line Items]</t>
        </is>
      </c>
    </row>
    <row r="753">
      <c r="A753" s="4" t="inlineStr">
        <is>
          <t>Financial entity</t>
        </is>
      </c>
      <c r="C753" s="4" t="inlineStr">
        <is>
          <t>Scotia Corredora de Bolsa Chile S.A.</t>
        </is>
      </c>
      <c r="D753" s="4" t="inlineStr">
        <is>
          <t>Scotia Corredora de Bolsa Chile S.A.</t>
        </is>
      </c>
    </row>
    <row r="754">
      <c r="A754" s="4" t="inlineStr">
        <is>
          <t>Date of placement</t>
        </is>
      </c>
      <c r="C754" s="4" t="inlineStr">
        <is>
          <t>12-30-2021</t>
        </is>
      </c>
      <c r="D754" s="4" t="inlineStr">
        <is>
          <t>12-29-2020</t>
        </is>
      </c>
    </row>
    <row r="755">
      <c r="A755" s="4" t="inlineStr">
        <is>
          <t>Due date</t>
        </is>
      </c>
      <c r="C755" s="4" t="inlineStr">
        <is>
          <t>01-06-2022</t>
        </is>
      </c>
      <c r="D755" s="4" t="inlineStr">
        <is>
          <t>01-14-2021</t>
        </is>
      </c>
    </row>
    <row r="756">
      <c r="A756" s="4" t="inlineStr">
        <is>
          <t>Currency</t>
        </is>
      </c>
      <c r="C756" s="4" t="inlineStr">
        <is>
          <t>CLP</t>
        </is>
      </c>
      <c r="D756" s="4" t="inlineStr">
        <is>
          <t>CLP</t>
        </is>
      </c>
    </row>
    <row r="757">
      <c r="A757" s="4" t="inlineStr">
        <is>
          <t>Amount</t>
        </is>
      </c>
      <c r="C757" s="6" t="n">
        <v>4667502</v>
      </c>
      <c r="D757" s="6" t="n">
        <v>11525797</v>
      </c>
    </row>
    <row r="758">
      <c r="A758" s="4" t="inlineStr">
        <is>
          <t>Monthly interest rate (%)</t>
        </is>
      </c>
      <c r="C758" s="4" t="inlineStr">
        <is>
          <t>0.30%</t>
        </is>
      </c>
      <c r="D758" s="4" t="inlineStr">
        <is>
          <t>0.03%</t>
        </is>
      </c>
    </row>
    <row r="759">
      <c r="A759" s="4" t="inlineStr">
        <is>
          <t>Banco Consorcio Chile Four [Member]</t>
        </is>
      </c>
    </row>
    <row r="760">
      <c r="A760" s="3" t="inlineStr">
        <is>
          <t>Disclosure of Cash and Cash Equivalents [Line Items]</t>
        </is>
      </c>
    </row>
    <row r="761">
      <c r="A761" s="4" t="inlineStr">
        <is>
          <t>Financial entity</t>
        </is>
      </c>
      <c r="C761" s="4" t="inlineStr">
        <is>
          <t>Scotia Corredora de Bolsa Chile S.A.</t>
        </is>
      </c>
    </row>
    <row r="762">
      <c r="A762" s="4" t="inlineStr">
        <is>
          <t>Date of placement</t>
        </is>
      </c>
      <c r="C762" s="4" t="inlineStr">
        <is>
          <t>12-29-2021</t>
        </is>
      </c>
    </row>
    <row r="763">
      <c r="A763" s="4" t="inlineStr">
        <is>
          <t>Due date</t>
        </is>
      </c>
      <c r="C763" s="4" t="inlineStr">
        <is>
          <t>01-06-2022</t>
        </is>
      </c>
    </row>
    <row r="764">
      <c r="A764" s="4" t="inlineStr">
        <is>
          <t>Currency</t>
        </is>
      </c>
      <c r="C764" s="4" t="inlineStr">
        <is>
          <t>CLP</t>
        </is>
      </c>
    </row>
    <row r="765">
      <c r="A765" s="4" t="inlineStr">
        <is>
          <t>Amount</t>
        </is>
      </c>
      <c r="C765" s="6" t="n">
        <v>1500320</v>
      </c>
    </row>
    <row r="766">
      <c r="A766" s="4" t="inlineStr">
        <is>
          <t>Monthly interest rate (%)</t>
        </is>
      </c>
      <c r="C766" s="4" t="inlineStr">
        <is>
          <t>0.30%</t>
        </is>
      </c>
    </row>
    <row r="767">
      <c r="A767" s="4" t="inlineStr">
        <is>
          <t>Banco De Chile Twenty One [Member]</t>
        </is>
      </c>
    </row>
    <row r="768">
      <c r="A768" s="3" t="inlineStr">
        <is>
          <t>Disclosure of Cash and Cash Equivalents [Line Items]</t>
        </is>
      </c>
    </row>
    <row r="769">
      <c r="A769" s="4" t="inlineStr">
        <is>
          <t>Financial entity</t>
        </is>
      </c>
      <c r="D769" s="4" t="inlineStr">
        <is>
          <t>Scotia Corredora de Bolsa Chile S.A.</t>
        </is>
      </c>
    </row>
    <row r="770">
      <c r="A770" s="4" t="inlineStr">
        <is>
          <t>Date of placement</t>
        </is>
      </c>
      <c r="D770" s="4" t="inlineStr">
        <is>
          <t>12-29-2020</t>
        </is>
      </c>
    </row>
    <row r="771">
      <c r="A771" s="4" t="inlineStr">
        <is>
          <t>Due date</t>
        </is>
      </c>
      <c r="D771" s="4" t="inlineStr">
        <is>
          <t>01-07-2021</t>
        </is>
      </c>
    </row>
    <row r="772">
      <c r="A772" s="4" t="inlineStr">
        <is>
          <t>Currency</t>
        </is>
      </c>
      <c r="D772" s="4" t="inlineStr">
        <is>
          <t>CLP</t>
        </is>
      </c>
    </row>
    <row r="773">
      <c r="A773" s="4" t="inlineStr">
        <is>
          <t>Amount</t>
        </is>
      </c>
      <c r="D773" s="6" t="n">
        <v>4793536</v>
      </c>
    </row>
    <row r="774">
      <c r="A774" s="4" t="inlineStr">
        <is>
          <t>Monthly interest rate (%)</t>
        </is>
      </c>
      <c r="D774" s="4" t="inlineStr">
        <is>
          <t>0.03%</t>
        </is>
      </c>
    </row>
    <row r="775">
      <c r="A775" s="4" t="inlineStr">
        <is>
          <t>Banco Credito E Inversiones Chile Sixteen [Member]</t>
        </is>
      </c>
    </row>
    <row r="776">
      <c r="A776" s="3" t="inlineStr">
        <is>
          <t>Disclosure of Cash and Cash Equivalents [Line Items]</t>
        </is>
      </c>
    </row>
    <row r="777">
      <c r="A777" s="4" t="inlineStr">
        <is>
          <t>Financial entity</t>
        </is>
      </c>
      <c r="D777" s="4" t="inlineStr">
        <is>
          <t>Scotia Corredora de Bolsa Chile S.A.</t>
        </is>
      </c>
    </row>
    <row r="778">
      <c r="A778" s="4" t="inlineStr">
        <is>
          <t>Date of placement</t>
        </is>
      </c>
      <c r="C778" s="4" t="inlineStr">
        <is>
          <t>12-29-2020</t>
        </is>
      </c>
    </row>
    <row r="779">
      <c r="A779" s="4" t="inlineStr">
        <is>
          <t>Due date</t>
        </is>
      </c>
      <c r="C779" s="4" t="inlineStr">
        <is>
          <t>01-07-2021</t>
        </is>
      </c>
    </row>
    <row r="780">
      <c r="A780" s="4" t="inlineStr">
        <is>
          <t>Currency</t>
        </is>
      </c>
      <c r="C780" s="4" t="inlineStr">
        <is>
          <t>CLP</t>
        </is>
      </c>
    </row>
    <row r="781">
      <c r="A781" s="4" t="inlineStr">
        <is>
          <t>Amount</t>
        </is>
      </c>
      <c r="D781" s="6" t="n">
        <v>20639190</v>
      </c>
    </row>
    <row r="782">
      <c r="A782" s="4" t="inlineStr">
        <is>
          <t>Monthly interest rate (%)</t>
        </is>
      </c>
      <c r="D782" s="4" t="inlineStr">
        <is>
          <t>0.03%</t>
        </is>
      </c>
    </row>
    <row r="783">
      <c r="A783" s="4" t="inlineStr">
        <is>
          <t>Banco Credito E Inversiones Chile Seventeen [Member]</t>
        </is>
      </c>
    </row>
    <row r="784">
      <c r="A784" s="3" t="inlineStr">
        <is>
          <t>Disclosure of Cash and Cash Equivalents [Line Items]</t>
        </is>
      </c>
    </row>
    <row r="785">
      <c r="A785" s="4" t="inlineStr">
        <is>
          <t>Financial entity</t>
        </is>
      </c>
      <c r="D785" s="4" t="inlineStr">
        <is>
          <t>Scotia Corredora de Bolsa Chile S.A.</t>
        </is>
      </c>
    </row>
    <row r="786">
      <c r="A786" s="4" t="inlineStr">
        <is>
          <t>Date of placement</t>
        </is>
      </c>
      <c r="C786" s="4" t="inlineStr">
        <is>
          <t>12-29-2020</t>
        </is>
      </c>
    </row>
    <row r="787">
      <c r="A787" s="4" t="inlineStr">
        <is>
          <t>Due date</t>
        </is>
      </c>
      <c r="C787" s="4" t="inlineStr">
        <is>
          <t>01-14-2021</t>
        </is>
      </c>
    </row>
    <row r="788">
      <c r="A788" s="4" t="inlineStr">
        <is>
          <t>Currency</t>
        </is>
      </c>
      <c r="C788" s="4" t="inlineStr">
        <is>
          <t>CLP</t>
        </is>
      </c>
    </row>
    <row r="789">
      <c r="A789" s="4" t="inlineStr">
        <is>
          <t>Amount</t>
        </is>
      </c>
      <c r="D789" s="6" t="n">
        <v>5031227</v>
      </c>
    </row>
    <row r="790">
      <c r="A790" s="4" t="inlineStr">
        <is>
          <t>Monthly interest rate (%)</t>
        </is>
      </c>
      <c r="D790" s="4" t="inlineStr">
        <is>
          <t>0.03%</t>
        </is>
      </c>
    </row>
    <row r="791">
      <c r="A791" s="4" t="inlineStr">
        <is>
          <t>Banco Itau Corpobanca Chile Seven [Member]</t>
        </is>
      </c>
    </row>
    <row r="792">
      <c r="A792" s="3" t="inlineStr">
        <is>
          <t>Disclosure of Cash and Cash Equivalents [Line Items]</t>
        </is>
      </c>
    </row>
    <row r="793">
      <c r="A793" s="4" t="inlineStr">
        <is>
          <t>Financial entity</t>
        </is>
      </c>
      <c r="D793" s="4" t="inlineStr">
        <is>
          <t>Scotia Corredora de Bolsa Chile S.A.</t>
        </is>
      </c>
    </row>
    <row r="794">
      <c r="A794" s="4" t="inlineStr">
        <is>
          <t>Date of placement</t>
        </is>
      </c>
      <c r="D794" s="4" t="inlineStr">
        <is>
          <t>12-29-2020</t>
        </is>
      </c>
    </row>
    <row r="795">
      <c r="A795" s="4" t="inlineStr">
        <is>
          <t>Due date</t>
        </is>
      </c>
      <c r="D795" s="4" t="inlineStr">
        <is>
          <t>01-07-2021</t>
        </is>
      </c>
    </row>
    <row r="796">
      <c r="A796" s="4" t="inlineStr">
        <is>
          <t>Currency</t>
        </is>
      </c>
      <c r="D796" s="4" t="inlineStr">
        <is>
          <t>CLP</t>
        </is>
      </c>
    </row>
    <row r="797">
      <c r="A797" s="4" t="inlineStr">
        <is>
          <t>Amount</t>
        </is>
      </c>
      <c r="D797" s="6" t="n">
        <v>37761</v>
      </c>
    </row>
    <row r="798">
      <c r="A798" s="4" t="inlineStr">
        <is>
          <t>Monthly interest rate (%)</t>
        </is>
      </c>
      <c r="D798" s="4" t="inlineStr">
        <is>
          <t>0.03%</t>
        </is>
      </c>
    </row>
    <row r="799">
      <c r="A799" s="4" t="inlineStr">
        <is>
          <t>Banco Itau Corpobanca Chile Eight [Member]</t>
        </is>
      </c>
    </row>
    <row r="800">
      <c r="A800" s="3" t="inlineStr">
        <is>
          <t>Disclosure of Cash and Cash Equivalents [Line Items]</t>
        </is>
      </c>
    </row>
    <row r="801">
      <c r="A801" s="4" t="inlineStr">
        <is>
          <t>Financial entity</t>
        </is>
      </c>
      <c r="D801" s="4" t="inlineStr">
        <is>
          <t>Scotia Corredora de Bolsa Chile S.A.</t>
        </is>
      </c>
    </row>
    <row r="802">
      <c r="A802" s="4" t="inlineStr">
        <is>
          <t>Date of placement</t>
        </is>
      </c>
      <c r="D802" s="4" t="inlineStr">
        <is>
          <t>12-29-2020</t>
        </is>
      </c>
    </row>
    <row r="803">
      <c r="A803" s="4" t="inlineStr">
        <is>
          <t>Due date</t>
        </is>
      </c>
      <c r="D803" s="4" t="inlineStr">
        <is>
          <t>01-14-2021</t>
        </is>
      </c>
    </row>
    <row r="804">
      <c r="A804" s="4" t="inlineStr">
        <is>
          <t>Currency</t>
        </is>
      </c>
      <c r="D804" s="4" t="inlineStr">
        <is>
          <t>CLP</t>
        </is>
      </c>
    </row>
    <row r="805">
      <c r="A805" s="4" t="inlineStr">
        <is>
          <t>Amount</t>
        </is>
      </c>
      <c r="D805" s="6" t="n">
        <v>12085681</v>
      </c>
    </row>
    <row r="806">
      <c r="A806" s="4" t="inlineStr">
        <is>
          <t>Monthly interest rate (%)</t>
        </is>
      </c>
      <c r="D806" s="4" t="inlineStr">
        <is>
          <t>0.03%</t>
        </is>
      </c>
    </row>
    <row r="807">
      <c r="A807" s="4" t="inlineStr">
        <is>
          <t>Banco Santander Chile Eight [Member]</t>
        </is>
      </c>
    </row>
    <row r="808">
      <c r="A808" s="3" t="inlineStr">
        <is>
          <t>Disclosure of Cash and Cash Equivalents [Line Items]</t>
        </is>
      </c>
    </row>
    <row r="809">
      <c r="A809" s="4" t="inlineStr">
        <is>
          <t>Financial entity</t>
        </is>
      </c>
      <c r="D809" s="4" t="inlineStr">
        <is>
          <t>Scotia Corredora de Bolsa Chile S.A.</t>
        </is>
      </c>
    </row>
    <row r="810">
      <c r="A810" s="4" t="inlineStr">
        <is>
          <t>Date of placement</t>
        </is>
      </c>
      <c r="D810" s="4" t="inlineStr">
        <is>
          <t>12-29-2020</t>
        </is>
      </c>
    </row>
    <row r="811">
      <c r="A811" s="4" t="inlineStr">
        <is>
          <t>Due date</t>
        </is>
      </c>
      <c r="D811" s="4" t="inlineStr">
        <is>
          <t>01-07-2021</t>
        </is>
      </c>
    </row>
    <row r="812">
      <c r="A812" s="4" t="inlineStr">
        <is>
          <t>Currency</t>
        </is>
      </c>
      <c r="D812" s="4" t="inlineStr">
        <is>
          <t>CLP</t>
        </is>
      </c>
    </row>
    <row r="813">
      <c r="A813" s="4" t="inlineStr">
        <is>
          <t>Amount</t>
        </is>
      </c>
      <c r="D813" s="6" t="n">
        <v>3530093</v>
      </c>
    </row>
    <row r="814">
      <c r="A814" s="4" t="inlineStr">
        <is>
          <t>Monthly interest rate (%)</t>
        </is>
      </c>
      <c r="D814" s="4" t="inlineStr">
        <is>
          <t>0.03%</t>
        </is>
      </c>
    </row>
    <row r="815">
      <c r="A815" s="4" t="inlineStr">
        <is>
          <t>Banco Security Chile Nine [Member]</t>
        </is>
      </c>
    </row>
    <row r="816">
      <c r="A816" s="3" t="inlineStr">
        <is>
          <t>Disclosure of Cash and Cash Equivalents [Line Items]</t>
        </is>
      </c>
    </row>
    <row r="817">
      <c r="A817" s="4" t="inlineStr">
        <is>
          <t>Financial entity</t>
        </is>
      </c>
      <c r="D817" s="4" t="inlineStr">
        <is>
          <t>Scotia Corredora de Bolsa Chile S.A.</t>
        </is>
      </c>
    </row>
    <row r="818">
      <c r="A818" s="4" t="inlineStr">
        <is>
          <t>Date of placement</t>
        </is>
      </c>
      <c r="D818" s="4" t="inlineStr">
        <is>
          <t>12-29-2020</t>
        </is>
      </c>
    </row>
    <row r="819">
      <c r="A819" s="4" t="inlineStr">
        <is>
          <t>Due date</t>
        </is>
      </c>
      <c r="D819" s="4" t="inlineStr">
        <is>
          <t>01-14-2021</t>
        </is>
      </c>
    </row>
    <row r="820">
      <c r="A820" s="4" t="inlineStr">
        <is>
          <t>Currency</t>
        </is>
      </c>
      <c r="D820" s="4" t="inlineStr">
        <is>
          <t>CLP</t>
        </is>
      </c>
    </row>
    <row r="821">
      <c r="A821" s="4" t="inlineStr">
        <is>
          <t>Amount</t>
        </is>
      </c>
      <c r="D821" s="6" t="n">
        <v>1995032</v>
      </c>
    </row>
    <row r="822">
      <c r="A822" s="4" t="inlineStr">
        <is>
          <t>Monthly interest rate (%)</t>
        </is>
      </c>
      <c r="D822" s="4" t="inlineStr">
        <is>
          <t>0.03%</t>
        </is>
      </c>
    </row>
    <row r="823">
      <c r="A823" s="4" t="inlineStr">
        <is>
          <t>Scotia Bank Chile Eleven [Member]</t>
        </is>
      </c>
    </row>
    <row r="824">
      <c r="A824" s="3" t="inlineStr">
        <is>
          <t>Disclosure of Cash and Cash Equivalents [Line Items]</t>
        </is>
      </c>
    </row>
    <row r="825">
      <c r="A825" s="4" t="inlineStr">
        <is>
          <t>Financial entity</t>
        </is>
      </c>
      <c r="D825" s="4" t="inlineStr">
        <is>
          <t>Scotia Corredora de Bolsa Chile S.A.</t>
        </is>
      </c>
    </row>
    <row r="826">
      <c r="A826" s="4" t="inlineStr">
        <is>
          <t>Date of placement</t>
        </is>
      </c>
      <c r="D826" s="4" t="inlineStr">
        <is>
          <t>12-29-2020</t>
        </is>
      </c>
    </row>
    <row r="827">
      <c r="A827" s="4" t="inlineStr">
        <is>
          <t>Due date</t>
        </is>
      </c>
      <c r="D827" s="4" t="inlineStr">
        <is>
          <t>01-14-2021</t>
        </is>
      </c>
    </row>
    <row r="828">
      <c r="A828" s="4" t="inlineStr">
        <is>
          <t>Currency</t>
        </is>
      </c>
      <c r="D828" s="4" t="inlineStr">
        <is>
          <t>CLP</t>
        </is>
      </c>
    </row>
    <row r="829">
      <c r="A829" s="4" t="inlineStr">
        <is>
          <t>Amount</t>
        </is>
      </c>
      <c r="D829" s="6" t="n">
        <v>9363062</v>
      </c>
    </row>
    <row r="830">
      <c r="A830" s="4" t="inlineStr">
        <is>
          <t>Monthly interest rate (%)</t>
        </is>
      </c>
      <c r="D830" s="4" t="inlineStr">
        <is>
          <t>0.03%</t>
        </is>
      </c>
    </row>
    <row r="831">
      <c r="A831" s="4" t="inlineStr">
        <is>
          <t>Scotia Bank Chile Twelve [Member]</t>
        </is>
      </c>
    </row>
    <row r="832">
      <c r="A832" s="3" t="inlineStr">
        <is>
          <t>Disclosure of Cash and Cash Equivalents [Line Items]</t>
        </is>
      </c>
    </row>
    <row r="833">
      <c r="A833" s="4" t="inlineStr">
        <is>
          <t>Financial entity</t>
        </is>
      </c>
      <c r="D833" s="4" t="inlineStr">
        <is>
          <t>Scotia Corredora de Bolsa Chile S.A.</t>
        </is>
      </c>
    </row>
    <row r="834">
      <c r="A834" s="4" t="inlineStr">
        <is>
          <t>Date of placement</t>
        </is>
      </c>
      <c r="D834" s="4" t="inlineStr">
        <is>
          <t>12-29-2020</t>
        </is>
      </c>
    </row>
    <row r="835">
      <c r="A835" s="4" t="inlineStr">
        <is>
          <t>Due date</t>
        </is>
      </c>
      <c r="D835" s="4" t="inlineStr">
        <is>
          <t>01-07-2021</t>
        </is>
      </c>
    </row>
    <row r="836">
      <c r="A836" s="4" t="inlineStr">
        <is>
          <t>Currency</t>
        </is>
      </c>
      <c r="D836" s="4" t="inlineStr">
        <is>
          <t>CLP</t>
        </is>
      </c>
    </row>
    <row r="837">
      <c r="A837" s="4" t="inlineStr">
        <is>
          <t>Amount</t>
        </is>
      </c>
      <c r="D837" s="6" t="n">
        <v>14000280</v>
      </c>
    </row>
    <row r="838">
      <c r="A838" s="4" t="inlineStr">
        <is>
          <t>Monthly interest rate (%)</t>
        </is>
      </c>
      <c r="D838" s="4" t="inlineStr">
        <is>
          <t>0.03%</t>
        </is>
      </c>
    </row>
    <row r="839">
      <c r="A839" s="4" t="inlineStr">
        <is>
          <t>Scotia Bank Chile Thirteen [Member]</t>
        </is>
      </c>
    </row>
    <row r="840">
      <c r="A840" s="3" t="inlineStr">
        <is>
          <t>Disclosure of Cash and Cash Equivalents [Line Items]</t>
        </is>
      </c>
    </row>
    <row r="841">
      <c r="A841" s="4" t="inlineStr">
        <is>
          <t>Financial entity</t>
        </is>
      </c>
      <c r="D841" s="4" t="inlineStr">
        <is>
          <t>Scotia Corredora de Bolsa Chile S.A.</t>
        </is>
      </c>
    </row>
    <row r="842">
      <c r="A842" s="4" t="inlineStr">
        <is>
          <t>Date of placement</t>
        </is>
      </c>
      <c r="D842" s="4" t="inlineStr">
        <is>
          <t>12-29-2020</t>
        </is>
      </c>
    </row>
    <row r="843">
      <c r="A843" s="4" t="inlineStr">
        <is>
          <t>Due date</t>
        </is>
      </c>
      <c r="B843" s="4" t="inlineStr">
        <is>
          <t>01-14-2021</t>
        </is>
      </c>
    </row>
    <row r="844">
      <c r="A844" s="4" t="inlineStr">
        <is>
          <t>Currency</t>
        </is>
      </c>
      <c r="D844" s="4" t="inlineStr">
        <is>
          <t>CLP</t>
        </is>
      </c>
    </row>
    <row r="845">
      <c r="A845" s="4" t="inlineStr">
        <is>
          <t>Amount</t>
        </is>
      </c>
      <c r="D845" s="6" t="n">
        <v>600012</v>
      </c>
    </row>
    <row r="846">
      <c r="A846" s="4" t="inlineStr">
        <is>
          <t>Monthly interest rate (%)</t>
        </is>
      </c>
      <c r="D846" s="4" t="inlineStr">
        <is>
          <t>0.03%</t>
        </is>
      </c>
    </row>
    <row r="847">
      <c r="A847" s="4" t="inlineStr">
        <is>
          <t>Banco Central De Chile [Member]</t>
        </is>
      </c>
    </row>
    <row r="848">
      <c r="A848" s="3" t="inlineStr">
        <is>
          <t>Disclosure of Cash and Cash Equivalents [Line Items]</t>
        </is>
      </c>
    </row>
    <row r="849">
      <c r="A849" s="4" t="inlineStr">
        <is>
          <t>Financial entity</t>
        </is>
      </c>
      <c r="C849" s="4" t="inlineStr">
        <is>
          <t>Scotia Corredora de Bolsa Chile S.A.</t>
        </is>
      </c>
    </row>
    <row r="850">
      <c r="A850" s="4" t="inlineStr">
        <is>
          <t>Date of placement</t>
        </is>
      </c>
      <c r="C850" s="4" t="inlineStr">
        <is>
          <t>12-24-2021</t>
        </is>
      </c>
    </row>
    <row r="851">
      <c r="A851" s="4" t="inlineStr">
        <is>
          <t>Due date</t>
        </is>
      </c>
      <c r="C851" s="4" t="inlineStr">
        <is>
          <t>01-04-2022</t>
        </is>
      </c>
    </row>
    <row r="852">
      <c r="A852" s="4" t="inlineStr">
        <is>
          <t>Currency</t>
        </is>
      </c>
      <c r="C852" s="4" t="inlineStr">
        <is>
          <t>CLP</t>
        </is>
      </c>
    </row>
    <row r="853">
      <c r="A853" s="4" t="inlineStr">
        <is>
          <t>Amount</t>
        </is>
      </c>
      <c r="C853" s="6" t="n">
        <v>999477</v>
      </c>
    </row>
    <row r="854">
      <c r="A854" s="4" t="inlineStr">
        <is>
          <t>Scotia Corredora De Bo I Sa Chile De Credito e Inversioned Chile Three [Member]</t>
        </is>
      </c>
    </row>
    <row r="855">
      <c r="A855" s="3" t="inlineStr">
        <is>
          <t>Disclosure of Cash and Cash Equivalents [Line Items]</t>
        </is>
      </c>
    </row>
    <row r="856">
      <c r="A856" s="4" t="inlineStr">
        <is>
          <t>Financial entity</t>
        </is>
      </c>
      <c r="C856" s="4" t="inlineStr">
        <is>
          <t>Scotia Corredora de Bolsa Chile S.A.</t>
        </is>
      </c>
    </row>
    <row r="857">
      <c r="A857" s="4" t="inlineStr">
        <is>
          <t>Date of placement</t>
        </is>
      </c>
      <c r="C857" s="4" t="inlineStr">
        <is>
          <t>12-24-2021</t>
        </is>
      </c>
    </row>
    <row r="858">
      <c r="A858" s="4" t="inlineStr">
        <is>
          <t>Due date</t>
        </is>
      </c>
      <c r="C858" s="4" t="inlineStr">
        <is>
          <t>01-04-2022</t>
        </is>
      </c>
    </row>
    <row r="859">
      <c r="A859" s="4" t="inlineStr">
        <is>
          <t>Currency</t>
        </is>
      </c>
      <c r="C859" s="4" t="inlineStr">
        <is>
          <t>CLP</t>
        </is>
      </c>
    </row>
    <row r="860">
      <c r="A860" s="4" t="inlineStr">
        <is>
          <t>Amount</t>
        </is>
      </c>
      <c r="C860" s="6" t="n">
        <v>2501808</v>
      </c>
    </row>
    <row r="861">
      <c r="A861" s="4" t="inlineStr">
        <is>
          <t>Monthly interest rate (%)</t>
        </is>
      </c>
      <c r="C861" s="4" t="inlineStr">
        <is>
          <t>0.30%</t>
        </is>
      </c>
    </row>
    <row r="862">
      <c r="A862" s="4" t="inlineStr">
        <is>
          <t>Scotia Corre Do Ra Banco I Tau Corp Banca Chile [Member]</t>
        </is>
      </c>
    </row>
    <row r="863">
      <c r="A863" s="3" t="inlineStr">
        <is>
          <t>Disclosure of Cash and Cash Equivalents [Line Items]</t>
        </is>
      </c>
    </row>
    <row r="864">
      <c r="A864" s="4" t="inlineStr">
        <is>
          <t>Financial entity</t>
        </is>
      </c>
      <c r="C864" s="4" t="inlineStr">
        <is>
          <t>Scotia Corredora de Bolsa Chile S.A.</t>
        </is>
      </c>
    </row>
    <row r="865">
      <c r="A865" s="4" t="inlineStr">
        <is>
          <t>Date of placement</t>
        </is>
      </c>
      <c r="C865" s="4" t="inlineStr">
        <is>
          <t>12-28-2021</t>
        </is>
      </c>
    </row>
    <row r="866">
      <c r="A866" s="4" t="inlineStr">
        <is>
          <t>Currency</t>
        </is>
      </c>
      <c r="C866" s="4" t="inlineStr">
        <is>
          <t>CLP</t>
        </is>
      </c>
    </row>
    <row r="867">
      <c r="A867" s="4" t="inlineStr">
        <is>
          <t>Amount</t>
        </is>
      </c>
      <c r="C867" s="6" t="n">
        <v>4723523</v>
      </c>
    </row>
    <row r="868">
      <c r="A868" s="4" t="inlineStr">
        <is>
          <t>Monthly interest rate (%)</t>
        </is>
      </c>
      <c r="C868" s="4" t="inlineStr">
        <is>
          <t>0.30%</t>
        </is>
      </c>
    </row>
    <row r="869">
      <c r="A869" s="4" t="inlineStr">
        <is>
          <t>Banco Estado S A Corre Do Re security Chile Two [Member]</t>
        </is>
      </c>
    </row>
    <row r="870">
      <c r="A870" s="3" t="inlineStr">
        <is>
          <t>Disclosure of Cash and Cash Equivalents [Line Items]</t>
        </is>
      </c>
    </row>
    <row r="871">
      <c r="A871" s="4" t="inlineStr">
        <is>
          <t>Financial entity</t>
        </is>
      </c>
      <c r="C871" s="4" t="inlineStr">
        <is>
          <t>BancoEstado S.A. Corredores de Bolsa - Chile</t>
        </is>
      </c>
    </row>
    <row r="872">
      <c r="A872" s="4" t="inlineStr">
        <is>
          <t>Date of placement</t>
        </is>
      </c>
      <c r="C872" s="4" t="inlineStr">
        <is>
          <t>12-27-2021</t>
        </is>
      </c>
    </row>
    <row r="873">
      <c r="A873" s="4" t="inlineStr">
        <is>
          <t>Due date</t>
        </is>
      </c>
      <c r="C873" s="4" t="inlineStr">
        <is>
          <t>01-04-2022</t>
        </is>
      </c>
    </row>
    <row r="874">
      <c r="A874" s="4" t="inlineStr">
        <is>
          <t>Currency</t>
        </is>
      </c>
      <c r="C874" s="4" t="inlineStr">
        <is>
          <t>CLP</t>
        </is>
      </c>
    </row>
    <row r="875">
      <c r="A875" s="4" t="inlineStr">
        <is>
          <t>Amount</t>
        </is>
      </c>
      <c r="C875" s="6" t="n">
        <v>500213</v>
      </c>
    </row>
    <row r="876">
      <c r="A876" s="4" t="inlineStr">
        <is>
          <t>Monthly interest rate (%)</t>
        </is>
      </c>
      <c r="C876" s="4" t="inlineStr">
        <is>
          <t>0.30%</t>
        </is>
      </c>
    </row>
    <row r="877">
      <c r="A877" s="4" t="inlineStr">
        <is>
          <t>Banco Estado S A Corre Do Re security Chile One [Member]</t>
        </is>
      </c>
    </row>
    <row r="878">
      <c r="A878" s="3" t="inlineStr">
        <is>
          <t>Disclosure of Cash and Cash Equivalents [Line Items]</t>
        </is>
      </c>
    </row>
    <row r="879">
      <c r="A879" s="4" t="inlineStr">
        <is>
          <t>Financial entity</t>
        </is>
      </c>
      <c r="E879" s="4" t="inlineStr">
        <is>
          <t>BancoEstado S.A. Corredores de Bolsa - Chile</t>
        </is>
      </c>
    </row>
    <row r="880">
      <c r="A880" s="4" t="inlineStr">
        <is>
          <t>Date of placement</t>
        </is>
      </c>
      <c r="E880" s="4" t="inlineStr">
        <is>
          <t>12-23-2019</t>
        </is>
      </c>
    </row>
    <row r="881">
      <c r="A881" s="4" t="inlineStr">
        <is>
          <t>Due date</t>
        </is>
      </c>
      <c r="E881" s="4" t="inlineStr">
        <is>
          <t>01-06-2020</t>
        </is>
      </c>
    </row>
    <row r="882">
      <c r="A882" s="4" t="inlineStr">
        <is>
          <t>Currency</t>
        </is>
      </c>
      <c r="E882" s="4" t="inlineStr">
        <is>
          <t>CLP</t>
        </is>
      </c>
    </row>
    <row r="883">
      <c r="A883" s="4" t="inlineStr">
        <is>
          <t>Amount</t>
        </is>
      </c>
      <c r="E883" s="6" t="n">
        <v>300168</v>
      </c>
    </row>
    <row r="884">
      <c r="A884" s="4" t="inlineStr">
        <is>
          <t>Monthly interest rate (%)</t>
        </is>
      </c>
      <c r="E884" s="4" t="inlineStr">
        <is>
          <t>0.21%</t>
        </is>
      </c>
    </row>
    <row r="885">
      <c r="A885" s="4" t="inlineStr">
        <is>
          <t>Banco Estado S A Corresdores De Bolsa Chile Banco De Chile Three [Member]</t>
        </is>
      </c>
    </row>
    <row r="886">
      <c r="A886" s="3" t="inlineStr">
        <is>
          <t>Disclosure of Cash and Cash Equivalents [Line Items]</t>
        </is>
      </c>
    </row>
    <row r="887">
      <c r="A887" s="4" t="inlineStr">
        <is>
          <t>Financial entity</t>
        </is>
      </c>
      <c r="C887" s="4" t="inlineStr">
        <is>
          <t>BancoEstado S.A. Corredores de Bolsa - Chile</t>
        </is>
      </c>
    </row>
    <row r="888">
      <c r="A888" s="4" t="inlineStr">
        <is>
          <t>Date of placement</t>
        </is>
      </c>
      <c r="C888" s="4" t="inlineStr">
        <is>
          <t>12-24-2021</t>
        </is>
      </c>
    </row>
    <row r="889">
      <c r="A889" s="4" t="inlineStr">
        <is>
          <t>Due date</t>
        </is>
      </c>
      <c r="C889" s="4" t="inlineStr">
        <is>
          <t>01-04-2022</t>
        </is>
      </c>
    </row>
    <row r="890">
      <c r="A890" s="4" t="inlineStr">
        <is>
          <t>Currency</t>
        </is>
      </c>
      <c r="C890" s="4" t="inlineStr">
        <is>
          <t>CLP</t>
        </is>
      </c>
    </row>
    <row r="891">
      <c r="A891" s="4" t="inlineStr">
        <is>
          <t>Amount</t>
        </is>
      </c>
      <c r="C891" s="6" t="n">
        <v>3502532</v>
      </c>
    </row>
    <row r="892">
      <c r="A892" s="4" t="inlineStr">
        <is>
          <t>Monthly interest rate (%)</t>
        </is>
      </c>
      <c r="C892" s="4" t="inlineStr">
        <is>
          <t>0.30%</t>
        </is>
      </c>
    </row>
    <row r="893">
      <c r="A893" s="4" t="inlineStr">
        <is>
          <t>Banco Estado S A Corresdores De Bolsa Chile Banco De Chile Two [Member]</t>
        </is>
      </c>
    </row>
    <row r="894">
      <c r="A894" s="3" t="inlineStr">
        <is>
          <t>Disclosure of Cash and Cash Equivalents [Line Items]</t>
        </is>
      </c>
    </row>
    <row r="895">
      <c r="A895" s="4" t="inlineStr">
        <is>
          <t>Financial entity</t>
        </is>
      </c>
      <c r="C895" s="4" t="inlineStr">
        <is>
          <t>BancoEstado S.A. Corredores de Bolsa - Chile</t>
        </is>
      </c>
    </row>
    <row r="896">
      <c r="A896" s="4" t="inlineStr">
        <is>
          <t>Date of placement</t>
        </is>
      </c>
      <c r="C896" s="4" t="inlineStr">
        <is>
          <t>12-28-2021</t>
        </is>
      </c>
    </row>
    <row r="897">
      <c r="A897" s="4" t="inlineStr">
        <is>
          <t>Due date</t>
        </is>
      </c>
      <c r="C897" s="4" t="inlineStr">
        <is>
          <t>01-06-2022</t>
        </is>
      </c>
    </row>
    <row r="898">
      <c r="A898" s="4" t="inlineStr">
        <is>
          <t>Currency</t>
        </is>
      </c>
      <c r="C898" s="4" t="inlineStr">
        <is>
          <t>CLP</t>
        </is>
      </c>
    </row>
    <row r="899">
      <c r="A899" s="4" t="inlineStr">
        <is>
          <t>Amount</t>
        </is>
      </c>
      <c r="C899" s="6" t="n">
        <v>3086710</v>
      </c>
    </row>
    <row r="900">
      <c r="A900" s="4" t="inlineStr">
        <is>
          <t>Monthly interest rate (%)</t>
        </is>
      </c>
      <c r="C900" s="4" t="inlineStr">
        <is>
          <t>0.30%</t>
        </is>
      </c>
    </row>
    <row r="901">
      <c r="A901" s="4" t="inlineStr">
        <is>
          <t>Banco Estado S A Corresdores De Bolsa Chile Banco De Credito e Inversiones Chile Three [Member]</t>
        </is>
      </c>
    </row>
    <row r="902">
      <c r="A902" s="3" t="inlineStr">
        <is>
          <t>Disclosure of Cash and Cash Equivalents [Line Items]</t>
        </is>
      </c>
    </row>
    <row r="903">
      <c r="A903" s="4" t="inlineStr">
        <is>
          <t>Financial entity</t>
        </is>
      </c>
      <c r="C903" s="4" t="inlineStr">
        <is>
          <t>BancoEstado S.A. Corredores de Bolsa - Chile</t>
        </is>
      </c>
    </row>
    <row r="904">
      <c r="A904" s="4" t="inlineStr">
        <is>
          <t>Date of placement</t>
        </is>
      </c>
      <c r="C904" s="4" t="inlineStr">
        <is>
          <t>12-28-2021</t>
        </is>
      </c>
    </row>
    <row r="905">
      <c r="A905" s="4" t="inlineStr">
        <is>
          <t>Due date</t>
        </is>
      </c>
      <c r="C905" s="4" t="inlineStr">
        <is>
          <t>01-06-2022</t>
        </is>
      </c>
    </row>
    <row r="906">
      <c r="A906" s="4" t="inlineStr">
        <is>
          <t>Currency</t>
        </is>
      </c>
      <c r="C906" s="4" t="inlineStr">
        <is>
          <t>CLP</t>
        </is>
      </c>
    </row>
    <row r="907">
      <c r="A907" s="4" t="inlineStr">
        <is>
          <t>Amount</t>
        </is>
      </c>
      <c r="C907" s="6" t="n">
        <v>319990</v>
      </c>
    </row>
    <row r="908">
      <c r="A908" s="4" t="inlineStr">
        <is>
          <t>Banco Estado S A Corresdores De Bolsa Security Chile One [Member]</t>
        </is>
      </c>
    </row>
    <row r="909">
      <c r="A909" s="3" t="inlineStr">
        <is>
          <t>Disclosure of Cash and Cash Equivalents [Line Items]</t>
        </is>
      </c>
    </row>
    <row r="910">
      <c r="A910" s="4" t="inlineStr">
        <is>
          <t>Financial entity</t>
        </is>
      </c>
      <c r="C910" s="4" t="inlineStr">
        <is>
          <t>BancoEstado S.A. Corredores de Bolsa - Chile</t>
        </is>
      </c>
    </row>
    <row r="911">
      <c r="A911" s="4" t="inlineStr">
        <is>
          <t>Date of placement</t>
        </is>
      </c>
      <c r="C911" s="4" t="inlineStr">
        <is>
          <t>12-30-2021</t>
        </is>
      </c>
    </row>
    <row r="912">
      <c r="A912" s="4" t="inlineStr">
        <is>
          <t>Due date</t>
        </is>
      </c>
      <c r="C912" s="4" t="inlineStr">
        <is>
          <t>01-04-2022</t>
        </is>
      </c>
    </row>
    <row r="913">
      <c r="A913" s="4" t="inlineStr">
        <is>
          <t>Currency</t>
        </is>
      </c>
      <c r="C913" s="4" t="inlineStr">
        <is>
          <t>CLP</t>
        </is>
      </c>
    </row>
    <row r="914">
      <c r="A914" s="4" t="inlineStr">
        <is>
          <t>Amount</t>
        </is>
      </c>
      <c r="C914" s="6" t="n">
        <v>1000110</v>
      </c>
    </row>
    <row r="915">
      <c r="A915" s="4" t="inlineStr">
        <is>
          <t>Monthly interest rate (%)</t>
        </is>
      </c>
      <c r="C915" s="4" t="inlineStr">
        <is>
          <t>0.30%</t>
        </is>
      </c>
    </row>
    <row r="916">
      <c r="A916" s="4" t="inlineStr">
        <is>
          <t>Scotia Corredora De Bolsa Chile S A Banco De Credito E Inversiones Chile One [Member]</t>
        </is>
      </c>
    </row>
    <row r="917">
      <c r="A917" s="3" t="inlineStr">
        <is>
          <t>Disclosure of Cash and Cash Equivalents [Line Items]</t>
        </is>
      </c>
    </row>
    <row r="918">
      <c r="A918" s="4" t="inlineStr">
        <is>
          <t>Financial entity</t>
        </is>
      </c>
      <c r="C918" s="4" t="inlineStr">
        <is>
          <t>Scotia Corredora de Bolsa Chile S.A.</t>
        </is>
      </c>
    </row>
    <row r="919">
      <c r="A919" s="4" t="inlineStr">
        <is>
          <t>Date of placement</t>
        </is>
      </c>
      <c r="C919" s="4" t="inlineStr">
        <is>
          <t>12-30-2021</t>
        </is>
      </c>
    </row>
    <row r="920">
      <c r="A920" s="4" t="inlineStr">
        <is>
          <t>Due date</t>
        </is>
      </c>
      <c r="C920" s="4" t="inlineStr">
        <is>
          <t>01-06-2022</t>
        </is>
      </c>
    </row>
    <row r="921">
      <c r="A921" s="4" t="inlineStr">
        <is>
          <t>Currency</t>
        </is>
      </c>
      <c r="C921" s="4" t="inlineStr">
        <is>
          <t>CLP</t>
        </is>
      </c>
    </row>
    <row r="922">
      <c r="A922" s="4" t="inlineStr">
        <is>
          <t>Amount</t>
        </is>
      </c>
      <c r="C922" s="6" t="n">
        <v>2387785</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ash and cash equivalents (Details 4) - CLP ($) $ in Thousands</t>
        </is>
      </c>
      <c r="B1" s="2" t="inlineStr">
        <is>
          <t>12 Months Ended</t>
        </is>
      </c>
    </row>
    <row r="2">
      <c r="B2" s="2" t="inlineStr">
        <is>
          <t>Dec. 31, 2021</t>
        </is>
      </c>
      <c r="C2" s="2" t="inlineStr">
        <is>
          <t>Dec. 31, 2020</t>
        </is>
      </c>
      <c r="D2" s="2" t="inlineStr">
        <is>
          <t>Dec. 31, 2019</t>
        </is>
      </c>
    </row>
    <row r="3">
      <c r="A3" s="3" t="inlineStr">
        <is>
          <t>Disclosure of Cash and Cash Equivalents [Line Items]</t>
        </is>
      </c>
    </row>
    <row r="4">
      <c r="A4" s="4" t="inlineStr">
        <is>
          <t>Other cash payment to acquire interests in joint ventures</t>
        </is>
      </c>
      <c r="B4" s="6" t="n">
        <v>-5791718</v>
      </c>
      <c r="C4" s="6" t="n">
        <v>-19287372</v>
      </c>
      <c r="D4" s="6" t="n">
        <v>-13549638</v>
      </c>
    </row>
    <row r="5">
      <c r="A5" s="4" t="inlineStr">
        <is>
          <t>Cash flow used for control of subsidiaries or other business</t>
        </is>
      </c>
      <c r="B5" s="5" t="n">
        <v>-12207458</v>
      </c>
      <c r="C5" s="5" t="n">
        <v>-86912</v>
      </c>
      <c r="D5" s="5" t="n">
        <v>0</v>
      </c>
    </row>
    <row r="6">
      <c r="A6" s="4" t="inlineStr">
        <is>
          <t>Payment for changes in ownership interests in subsidiaries</t>
        </is>
      </c>
      <c r="C6" s="5" t="n">
        <v>-1028076</v>
      </c>
      <c r="D6" s="5" t="n">
        <v>-8652268</v>
      </c>
    </row>
    <row r="7">
      <c r="A7" s="4" t="inlineStr">
        <is>
          <t>Total</t>
        </is>
      </c>
      <c r="B7" s="6" t="n">
        <v>-17999176</v>
      </c>
      <c r="C7" s="6" t="n">
        <v>-20402360</v>
      </c>
      <c r="D7" s="6" t="n">
        <v>-2220190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non-financial assets (Details) - CLP ($) $ in Thousands</t>
        </is>
      </c>
      <c r="B1" s="2" t="inlineStr">
        <is>
          <t>Dec. 31, 2021</t>
        </is>
      </c>
      <c r="C1" s="2" t="inlineStr">
        <is>
          <t>Dec. 31, 2020</t>
        </is>
      </c>
    </row>
    <row r="2">
      <c r="A2" s="3" t="inlineStr">
        <is>
          <t>Statement [Line Items]</t>
        </is>
      </c>
    </row>
    <row r="3">
      <c r="A3" s="4" t="inlineStr">
        <is>
          <t>Other current non-financial assets</t>
        </is>
      </c>
      <c r="B3" s="6" t="n">
        <v>29330418</v>
      </c>
      <c r="C3" s="6" t="n">
        <v>15278558</v>
      </c>
    </row>
    <row r="4">
      <c r="A4" s="4" t="inlineStr">
        <is>
          <t>Other non-current non-financial assets</t>
        </is>
      </c>
      <c r="B4" s="5" t="n">
        <v>8266355</v>
      </c>
      <c r="C4" s="5" t="n">
        <v>8479668</v>
      </c>
    </row>
    <row r="5">
      <c r="A5" s="4" t="inlineStr">
        <is>
          <t>Insurance paid [Member]</t>
        </is>
      </c>
    </row>
    <row r="6">
      <c r="A6" s="3" t="inlineStr">
        <is>
          <t>Statement [Line Items]</t>
        </is>
      </c>
    </row>
    <row r="7">
      <c r="A7" s="4" t="inlineStr">
        <is>
          <t>Other current non-financial assets</t>
        </is>
      </c>
      <c r="B7" s="5" t="n">
        <v>3731652</v>
      </c>
      <c r="C7" s="5" t="n">
        <v>3279763</v>
      </c>
    </row>
    <row r="8">
      <c r="A8" s="4" t="inlineStr">
        <is>
          <t>Other non-current non-financial assets</t>
        </is>
      </c>
      <c r="B8" s="5" t="n">
        <v>0</v>
      </c>
      <c r="C8" s="5" t="n">
        <v>0</v>
      </c>
    </row>
    <row r="9">
      <c r="A9" s="4" t="inlineStr">
        <is>
          <t>Advertising [Member]</t>
        </is>
      </c>
    </row>
    <row r="10">
      <c r="A10" s="3" t="inlineStr">
        <is>
          <t>Statement [Line Items]</t>
        </is>
      </c>
    </row>
    <row r="11">
      <c r="A11" s="4" t="inlineStr">
        <is>
          <t>Other current non-financial assets</t>
        </is>
      </c>
      <c r="B11" s="5" t="n">
        <v>12043766</v>
      </c>
      <c r="C11" s="5" t="n">
        <v>8467220</v>
      </c>
    </row>
    <row r="12">
      <c r="A12" s="4" t="inlineStr">
        <is>
          <t>Other non-current non-financial assets</t>
        </is>
      </c>
      <c r="B12" s="5" t="n">
        <v>7884438</v>
      </c>
      <c r="C12" s="5" t="n">
        <v>7436606</v>
      </c>
    </row>
    <row r="13">
      <c r="A13" s="4" t="inlineStr">
        <is>
          <t>Advances to suppliers [Member]</t>
        </is>
      </c>
    </row>
    <row r="14">
      <c r="A14" s="3" t="inlineStr">
        <is>
          <t>Statement [Line Items]</t>
        </is>
      </c>
    </row>
    <row r="15">
      <c r="A15" s="4" t="inlineStr">
        <is>
          <t>Other current non-financial assets</t>
        </is>
      </c>
      <c r="B15" s="5" t="n">
        <v>11126150</v>
      </c>
      <c r="C15" s="5" t="n">
        <v>1495893</v>
      </c>
    </row>
    <row r="16">
      <c r="A16" s="4" t="inlineStr">
        <is>
          <t>Other non-current non-financial assets</t>
        </is>
      </c>
      <c r="B16" s="5" t="n">
        <v>0</v>
      </c>
      <c r="C16" s="5" t="n">
        <v>0</v>
      </c>
    </row>
    <row r="17">
      <c r="A17" s="4" t="inlineStr">
        <is>
          <t>Prepaid expenses [Member]</t>
        </is>
      </c>
    </row>
    <row r="18">
      <c r="A18" s="3" t="inlineStr">
        <is>
          <t>Statement [Line Items]</t>
        </is>
      </c>
    </row>
    <row r="19">
      <c r="A19" s="4" t="inlineStr">
        <is>
          <t>Other current non-financial assets</t>
        </is>
      </c>
      <c r="B19" s="5" t="n">
        <v>1372181</v>
      </c>
      <c r="C19" s="5" t="n">
        <v>1138498</v>
      </c>
    </row>
    <row r="20">
      <c r="A20" s="4" t="inlineStr">
        <is>
          <t>Other non-current non-financial assets</t>
        </is>
      </c>
      <c r="B20" s="5" t="n">
        <v>228728</v>
      </c>
      <c r="C20" s="5" t="n">
        <v>885281</v>
      </c>
    </row>
    <row r="21">
      <c r="A21" s="4" t="inlineStr">
        <is>
          <t>Guarantees paid [Member]</t>
        </is>
      </c>
    </row>
    <row r="22">
      <c r="A22" s="3" t="inlineStr">
        <is>
          <t>Statement [Line Items]</t>
        </is>
      </c>
    </row>
    <row r="23">
      <c r="A23" s="4" t="inlineStr">
        <is>
          <t>Other current non-financial assets</t>
        </is>
      </c>
      <c r="B23" s="5" t="n">
        <v>11153</v>
      </c>
      <c r="C23" s="5" t="n">
        <v>11153</v>
      </c>
    </row>
    <row r="24">
      <c r="A24" s="4" t="inlineStr">
        <is>
          <t>Other non-current non-financial assets</t>
        </is>
      </c>
      <c r="B24" s="5" t="n">
        <v>149284</v>
      </c>
      <c r="C24" s="5" t="n">
        <v>142232</v>
      </c>
    </row>
    <row r="25">
      <c r="A25" s="4" t="inlineStr">
        <is>
          <t>Consumables [Member]</t>
        </is>
      </c>
    </row>
    <row r="26">
      <c r="A26" s="3" t="inlineStr">
        <is>
          <t>Statement [Line Items]</t>
        </is>
      </c>
    </row>
    <row r="27">
      <c r="A27" s="4" t="inlineStr">
        <is>
          <t>Other current non-financial assets</t>
        </is>
      </c>
      <c r="B27" s="5" t="n">
        <v>683951</v>
      </c>
      <c r="C27" s="5" t="n">
        <v>462362</v>
      </c>
    </row>
    <row r="28">
      <c r="A28" s="4" t="inlineStr">
        <is>
          <t>Other non-current non-financial assets</t>
        </is>
      </c>
      <c r="B28" s="5" t="n">
        <v>0</v>
      </c>
      <c r="C28" s="5" t="n">
        <v>0</v>
      </c>
    </row>
    <row r="29">
      <c r="A29" s="4" t="inlineStr">
        <is>
          <t>Dividends receivable [Member]</t>
        </is>
      </c>
    </row>
    <row r="30">
      <c r="A30" s="3" t="inlineStr">
        <is>
          <t>Statement [Line Items]</t>
        </is>
      </c>
    </row>
    <row r="31">
      <c r="A31" s="4" t="inlineStr">
        <is>
          <t>Other current non-financial assets</t>
        </is>
      </c>
      <c r="B31" s="5" t="n">
        <v>361565</v>
      </c>
      <c r="C31" s="5" t="n">
        <v>423669</v>
      </c>
    </row>
    <row r="32">
      <c r="A32" s="4" t="inlineStr">
        <is>
          <t>Other non-current non-financial assets</t>
        </is>
      </c>
      <c r="B32" s="5" t="n">
        <v>0</v>
      </c>
      <c r="C32" s="5" t="n">
        <v>0</v>
      </c>
    </row>
    <row r="33">
      <c r="A33" s="4" t="inlineStr">
        <is>
          <t>Other Non financial Assets [Member]</t>
        </is>
      </c>
    </row>
    <row r="34">
      <c r="A34" s="3" t="inlineStr">
        <is>
          <t>Statement [Line Items]</t>
        </is>
      </c>
    </row>
    <row r="35">
      <c r="A35" s="4" t="inlineStr">
        <is>
          <t>Other current non-financial assets</t>
        </is>
      </c>
      <c r="B35" s="5" t="n">
        <v>0</v>
      </c>
      <c r="C35" s="5" t="n">
        <v>0</v>
      </c>
    </row>
    <row r="36">
      <c r="A36" s="4" t="inlineStr">
        <is>
          <t>Other non-current non-financial assets</t>
        </is>
      </c>
      <c r="B36" s="5" t="n">
        <v>3905</v>
      </c>
      <c r="C36" s="5" t="n">
        <v>15549</v>
      </c>
    </row>
    <row r="37">
      <c r="A37" s="4" t="inlineStr">
        <is>
          <t>Advances Total [Member]</t>
        </is>
      </c>
    </row>
    <row r="38">
      <c r="A38" s="3" t="inlineStr">
        <is>
          <t>Statement [Line Items]</t>
        </is>
      </c>
    </row>
    <row r="39">
      <c r="A39" s="4" t="inlineStr">
        <is>
          <t>Other current non-financial assets</t>
        </is>
      </c>
      <c r="B39" s="5" t="n">
        <v>28273749</v>
      </c>
      <c r="C39" s="5" t="n">
        <v>14381374</v>
      </c>
    </row>
    <row r="40">
      <c r="A40" s="4" t="inlineStr">
        <is>
          <t>Other non-current non-financial assets</t>
        </is>
      </c>
      <c r="B40" s="5" t="n">
        <v>8113166</v>
      </c>
      <c r="C40" s="5" t="n">
        <v>8321887</v>
      </c>
    </row>
    <row r="41">
      <c r="A41" s="4" t="inlineStr">
        <is>
          <t>Other Asset Total [Member]</t>
        </is>
      </c>
    </row>
    <row r="42">
      <c r="A42" s="3" t="inlineStr">
        <is>
          <t>Statement [Line Items]</t>
        </is>
      </c>
    </row>
    <row r="43">
      <c r="A43" s="4" t="inlineStr">
        <is>
          <t>Other current non-financial assets</t>
        </is>
      </c>
      <c r="B43" s="5" t="n">
        <v>1056669</v>
      </c>
      <c r="C43" s="5" t="n">
        <v>897184</v>
      </c>
    </row>
    <row r="44">
      <c r="A44" s="4" t="inlineStr">
        <is>
          <t>Other non-current non-financial assets</t>
        </is>
      </c>
      <c r="B44" s="6" t="n">
        <v>153189</v>
      </c>
      <c r="C44" s="6" t="n">
        <v>15778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receivables (Details) - CLP ($) $ in Thousands</t>
        </is>
      </c>
      <c r="B1" s="2" t="inlineStr">
        <is>
          <t>Dec. 31, 2021</t>
        </is>
      </c>
      <c r="C1" s="2" t="inlineStr">
        <is>
          <t>Dec. 31, 2020</t>
        </is>
      </c>
    </row>
    <row r="2">
      <c r="A2" s="3" t="inlineStr">
        <is>
          <t>Statement [Line Items]</t>
        </is>
      </c>
    </row>
    <row r="3">
      <c r="A3" s="4" t="inlineStr">
        <is>
          <t>Current trade receivables</t>
        </is>
      </c>
      <c r="B3" s="6" t="n">
        <v>314670816</v>
      </c>
      <c r="C3" s="6" t="n">
        <v>242366132</v>
      </c>
    </row>
    <row r="4">
      <c r="A4" s="4" t="inlineStr">
        <is>
          <t>Non-current trade receivables</t>
        </is>
      </c>
      <c r="B4" s="5" t="n">
        <v>0</v>
      </c>
      <c r="C4" s="5" t="n">
        <v>0</v>
      </c>
    </row>
    <row r="5">
      <c r="A5" s="4" t="inlineStr">
        <is>
          <t>Other current receivables</t>
        </is>
      </c>
      <c r="B5" s="5" t="n">
        <v>58324913</v>
      </c>
      <c r="C5" s="5" t="n">
        <v>33021791</v>
      </c>
    </row>
    <row r="6">
      <c r="A6" s="4" t="inlineStr">
        <is>
          <t>Other non-current receivables</t>
        </is>
      </c>
      <c r="B6" s="5" t="n">
        <v>3801244</v>
      </c>
      <c r="C6" s="5" t="n">
        <v>1860635</v>
      </c>
    </row>
    <row r="7">
      <c r="A7" s="4" t="inlineStr">
        <is>
          <t>Trade and other current receivables</t>
        </is>
      </c>
      <c r="B7" s="5" t="n">
        <v>372995729</v>
      </c>
      <c r="C7" s="5" t="n">
        <v>275387923</v>
      </c>
    </row>
    <row r="8">
      <c r="A8" s="4" t="inlineStr">
        <is>
          <t>Trade and other non-current receivables</t>
        </is>
      </c>
      <c r="B8" s="5" t="n">
        <v>3801244</v>
      </c>
      <c r="C8" s="5" t="n">
        <v>1860635</v>
      </c>
    </row>
    <row r="9">
      <c r="A9" s="4" t="inlineStr">
        <is>
          <t>Current Trade Receivables Gross</t>
        </is>
      </c>
      <c r="B9" s="5" t="n">
        <v>320491022</v>
      </c>
      <c r="C9" s="5" t="n">
        <v>248689430</v>
      </c>
    </row>
    <row r="10">
      <c r="A10" s="4" t="inlineStr">
        <is>
          <t>Non Current Trade Receivables Gross</t>
        </is>
      </c>
      <c r="B10" s="5" t="n">
        <v>0</v>
      </c>
      <c r="C10" s="5" t="n">
        <v>0</v>
      </c>
    </row>
    <row r="11">
      <c r="A11" s="4" t="inlineStr">
        <is>
          <t>Impairment loss estimate</t>
        </is>
      </c>
    </row>
    <row r="12">
      <c r="A12" s="3" t="inlineStr">
        <is>
          <t>Statement [Line Items]</t>
        </is>
      </c>
    </row>
    <row r="13">
      <c r="A13" s="4" t="inlineStr">
        <is>
          <t>Current Trade Receivables Gross</t>
        </is>
      </c>
      <c r="B13" s="5" t="n">
        <v>-5820206</v>
      </c>
      <c r="C13" s="5" t="n">
        <v>-6323298</v>
      </c>
    </row>
    <row r="14">
      <c r="A14" s="4" t="inlineStr">
        <is>
          <t>Non Current Trade Receivables Gross</t>
        </is>
      </c>
      <c r="B14" s="5" t="n">
        <v>0</v>
      </c>
      <c r="C14" s="5" t="n">
        <v>0</v>
      </c>
    </row>
    <row r="15">
      <c r="A15" s="4" t="inlineStr">
        <is>
          <t>Chile operating segment</t>
        </is>
      </c>
    </row>
    <row r="16">
      <c r="A16" s="3" t="inlineStr">
        <is>
          <t>Statement [Line Items]</t>
        </is>
      </c>
    </row>
    <row r="17">
      <c r="A17" s="4" t="inlineStr">
        <is>
          <t>Current Trade Receivables Gross</t>
        </is>
      </c>
      <c r="B17" s="5" t="n">
        <v>187798087</v>
      </c>
      <c r="C17" s="5" t="n">
        <v>152262513</v>
      </c>
    </row>
    <row r="18">
      <c r="A18" s="4" t="inlineStr">
        <is>
          <t>International business operating segment</t>
        </is>
      </c>
    </row>
    <row r="19">
      <c r="A19" s="3" t="inlineStr">
        <is>
          <t>Statement [Line Items]</t>
        </is>
      </c>
    </row>
    <row r="20">
      <c r="A20" s="4" t="inlineStr">
        <is>
          <t>Current Trade Receivables Gross</t>
        </is>
      </c>
      <c r="B20" s="5" t="n">
        <v>73047039</v>
      </c>
      <c r="C20" s="5" t="n">
        <v>47024646</v>
      </c>
    </row>
    <row r="21">
      <c r="A21" s="4" t="inlineStr">
        <is>
          <t>Wines operating segment</t>
        </is>
      </c>
    </row>
    <row r="22">
      <c r="A22" s="3" t="inlineStr">
        <is>
          <t>Statement [Line Items]</t>
        </is>
      </c>
    </row>
    <row r="23">
      <c r="A23" s="4" t="inlineStr">
        <is>
          <t>Current Trade Receivables Gross</t>
        </is>
      </c>
      <c r="B23" s="5" t="n">
        <v>59645896</v>
      </c>
      <c r="C23" s="5" t="n">
        <v>49402271</v>
      </c>
    </row>
    <row r="24">
      <c r="A24" s="4" t="inlineStr">
        <is>
          <t>Accounts receivables: | Chile operating segment</t>
        </is>
      </c>
    </row>
    <row r="25">
      <c r="A25" s="3" t="inlineStr">
        <is>
          <t>Statement [Line Items]</t>
        </is>
      </c>
    </row>
    <row r="26">
      <c r="A26" s="4" t="inlineStr">
        <is>
          <t>Non Current Trade Receivables Gross</t>
        </is>
      </c>
      <c r="B26" s="5" t="n">
        <v>0</v>
      </c>
      <c r="C26" s="5" t="n">
        <v>0</v>
      </c>
    </row>
    <row r="27">
      <c r="A27" s="4" t="inlineStr">
        <is>
          <t>Accounts receivables: | International business operating segment</t>
        </is>
      </c>
    </row>
    <row r="28">
      <c r="A28" s="3" t="inlineStr">
        <is>
          <t>Statement [Line Items]</t>
        </is>
      </c>
    </row>
    <row r="29">
      <c r="A29" s="4" t="inlineStr">
        <is>
          <t>Non Current Trade Receivables Gross</t>
        </is>
      </c>
      <c r="B29" s="5" t="n">
        <v>0</v>
      </c>
      <c r="C29" s="5" t="n">
        <v>0</v>
      </c>
    </row>
    <row r="30">
      <c r="A30" s="4" t="inlineStr">
        <is>
          <t>Accounts receivables: | Wines operating segment</t>
        </is>
      </c>
    </row>
    <row r="31">
      <c r="A31" s="3" t="inlineStr">
        <is>
          <t>Statement [Line Items]</t>
        </is>
      </c>
    </row>
    <row r="32">
      <c r="A32" s="4" t="inlineStr">
        <is>
          <t>Non Current Trade Receivables Gross</t>
        </is>
      </c>
      <c r="B32" s="5" t="n">
        <v>0</v>
      </c>
      <c r="C32" s="5" t="n">
        <v>0</v>
      </c>
    </row>
    <row r="33">
      <c r="A33" s="4" t="inlineStr">
        <is>
          <t>Others accounts receivables</t>
        </is>
      </c>
    </row>
    <row r="34">
      <c r="A34" s="3" t="inlineStr">
        <is>
          <t>Statement [Line Items]</t>
        </is>
      </c>
    </row>
    <row r="35">
      <c r="A35" s="4" t="inlineStr">
        <is>
          <t>Other current receivables</t>
        </is>
      </c>
      <c r="B35" s="5" t="n">
        <v>58324913</v>
      </c>
      <c r="C35" s="5" t="n">
        <v>33021791</v>
      </c>
    </row>
    <row r="36">
      <c r="A36" s="4" t="inlineStr">
        <is>
          <t>Other non-current receivables</t>
        </is>
      </c>
      <c r="B36" s="6" t="n">
        <v>3801244</v>
      </c>
      <c r="C36" s="6" t="n">
        <v>186063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receivables (Details 1) - CLP ($) $ in Thousands</t>
        </is>
      </c>
      <c r="B1" s="2" t="inlineStr">
        <is>
          <t>Dec. 31, 2021</t>
        </is>
      </c>
      <c r="C1" s="2" t="inlineStr">
        <is>
          <t>Dec. 31, 2020</t>
        </is>
      </c>
    </row>
    <row r="2">
      <c r="A2" s="3" t="inlineStr">
        <is>
          <t>Statement [Line Items]</t>
        </is>
      </c>
    </row>
    <row r="3">
      <c r="A3" s="4" t="inlineStr">
        <is>
          <t>Trade and other receivables</t>
        </is>
      </c>
      <c r="B3" s="6" t="n">
        <v>376796973</v>
      </c>
      <c r="C3" s="6" t="n">
        <v>277248558</v>
      </c>
    </row>
    <row r="4">
      <c r="A4" s="4" t="inlineStr">
        <is>
          <t>Chilean Peso</t>
        </is>
      </c>
    </row>
    <row r="5">
      <c r="A5" s="3" t="inlineStr">
        <is>
          <t>Statement [Line Items]</t>
        </is>
      </c>
    </row>
    <row r="6">
      <c r="A6" s="4" t="inlineStr">
        <is>
          <t>Trade and other receivables</t>
        </is>
      </c>
      <c r="B6" s="5" t="n">
        <v>237454591</v>
      </c>
      <c r="C6" s="5" t="n">
        <v>183196543</v>
      </c>
    </row>
    <row r="7">
      <c r="A7" s="4" t="inlineStr">
        <is>
          <t>Argentinean Pesos</t>
        </is>
      </c>
    </row>
    <row r="8">
      <c r="A8" s="3" t="inlineStr">
        <is>
          <t>Statement [Line Items]</t>
        </is>
      </c>
    </row>
    <row r="9">
      <c r="A9" s="4" t="inlineStr">
        <is>
          <t>Trade and other receivables</t>
        </is>
      </c>
      <c r="B9" s="5" t="n">
        <v>68951336</v>
      </c>
      <c r="C9" s="5" t="n">
        <v>39900845</v>
      </c>
    </row>
    <row r="10">
      <c r="A10" s="4" t="inlineStr">
        <is>
          <t>US Dollar</t>
        </is>
      </c>
    </row>
    <row r="11">
      <c r="A11" s="3" t="inlineStr">
        <is>
          <t>Statement [Line Items]</t>
        </is>
      </c>
    </row>
    <row r="12">
      <c r="A12" s="4" t="inlineStr">
        <is>
          <t>Trade and other receivables</t>
        </is>
      </c>
      <c r="B12" s="5" t="n">
        <v>38729972</v>
      </c>
      <c r="C12" s="5" t="n">
        <v>29115797</v>
      </c>
    </row>
    <row r="13">
      <c r="A13" s="4" t="inlineStr">
        <is>
          <t>Euro</t>
        </is>
      </c>
    </row>
    <row r="14">
      <c r="A14" s="3" t="inlineStr">
        <is>
          <t>Statement [Line Items]</t>
        </is>
      </c>
    </row>
    <row r="15">
      <c r="A15" s="4" t="inlineStr">
        <is>
          <t>Trade and other receivables</t>
        </is>
      </c>
      <c r="B15" s="5" t="n">
        <v>10590738</v>
      </c>
      <c r="C15" s="5" t="n">
        <v>8750745</v>
      </c>
    </row>
    <row r="16">
      <c r="A16" s="4" t="inlineStr">
        <is>
          <t>Unidades de Fomento</t>
        </is>
      </c>
    </row>
    <row r="17">
      <c r="A17" s="3" t="inlineStr">
        <is>
          <t>Statement [Line Items]</t>
        </is>
      </c>
    </row>
    <row r="18">
      <c r="A18" s="4" t="inlineStr">
        <is>
          <t>Trade and other receivables</t>
        </is>
      </c>
      <c r="B18" s="5" t="n">
        <v>4026471</v>
      </c>
      <c r="C18" s="5" t="n">
        <v>1193711</v>
      </c>
    </row>
    <row r="19">
      <c r="A19" s="4" t="inlineStr">
        <is>
          <t>Uruguayan Peso</t>
        </is>
      </c>
    </row>
    <row r="20">
      <c r="A20" s="3" t="inlineStr">
        <is>
          <t>Statement [Line Items]</t>
        </is>
      </c>
    </row>
    <row r="21">
      <c r="A21" s="4" t="inlineStr">
        <is>
          <t>Trade and other receivables</t>
        </is>
      </c>
      <c r="B21" s="5" t="n">
        <v>5243169</v>
      </c>
      <c r="C21" s="5" t="n">
        <v>4374350</v>
      </c>
    </row>
    <row r="22">
      <c r="A22" s="4" t="inlineStr">
        <is>
          <t>Paraguayan Guaraní</t>
        </is>
      </c>
    </row>
    <row r="23">
      <c r="A23" s="3" t="inlineStr">
        <is>
          <t>Statement [Line Items]</t>
        </is>
      </c>
    </row>
    <row r="24">
      <c r="A24" s="4" t="inlineStr">
        <is>
          <t>Trade and other receivables</t>
        </is>
      </c>
      <c r="B24" s="5" t="n">
        <v>8056575</v>
      </c>
      <c r="C24" s="5" t="n">
        <v>6739979</v>
      </c>
    </row>
    <row r="25">
      <c r="A25" s="4" t="inlineStr">
        <is>
          <t>Bolivian</t>
        </is>
      </c>
    </row>
    <row r="26">
      <c r="A26" s="3" t="inlineStr">
        <is>
          <t>Statement [Line Items]</t>
        </is>
      </c>
    </row>
    <row r="27">
      <c r="A27" s="4" t="inlineStr">
        <is>
          <t>Trade and other receivables</t>
        </is>
      </c>
      <c r="B27" s="5" t="n">
        <v>1527637</v>
      </c>
      <c r="C27" s="5" t="n">
        <v>1464727</v>
      </c>
    </row>
    <row r="28">
      <c r="A28" s="4" t="inlineStr">
        <is>
          <t>Others Currencies</t>
        </is>
      </c>
    </row>
    <row r="29">
      <c r="A29" s="3" t="inlineStr">
        <is>
          <t>Statement [Line Items]</t>
        </is>
      </c>
    </row>
    <row r="30">
      <c r="A30" s="4" t="inlineStr">
        <is>
          <t>Trade and other receivables</t>
        </is>
      </c>
      <c r="B30" s="6" t="n">
        <v>2216484</v>
      </c>
      <c r="C30" s="6" t="n">
        <v>251186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and other receivables (Details 2) - CLP ($) $ in Thousands</t>
        </is>
      </c>
      <c r="B1" s="2" t="inlineStr">
        <is>
          <t>Dec. 31, 2021</t>
        </is>
      </c>
      <c r="C1" s="2" t="inlineStr">
        <is>
          <t>Dec. 31, 2020</t>
        </is>
      </c>
    </row>
    <row r="2">
      <c r="A2" s="3" t="inlineStr">
        <is>
          <t>Statement [Line Items]</t>
        </is>
      </c>
    </row>
    <row r="3">
      <c r="A3" s="4" t="inlineStr">
        <is>
          <t>Current Trade Receivables Gross</t>
        </is>
      </c>
      <c r="B3" s="6" t="n">
        <v>320491022</v>
      </c>
      <c r="C3" s="6" t="n">
        <v>248689430</v>
      </c>
    </row>
    <row r="4">
      <c r="A4" s="4" t="inlineStr">
        <is>
          <t>Current trade receivables</t>
        </is>
      </c>
      <c r="B4" s="5" t="n">
        <v>314670816</v>
      </c>
      <c r="C4" s="5" t="n">
        <v>242366132</v>
      </c>
    </row>
    <row r="5">
      <c r="A5" s="4" t="inlineStr">
        <is>
          <t>Other current receivables</t>
        </is>
      </c>
      <c r="B5" s="5" t="n">
        <v>58324913</v>
      </c>
      <c r="C5" s="5" t="n">
        <v>33021791</v>
      </c>
    </row>
    <row r="6">
      <c r="A6" s="4" t="inlineStr">
        <is>
          <t>Total current</t>
        </is>
      </c>
      <c r="B6" s="5" t="n">
        <v>372995729</v>
      </c>
      <c r="C6" s="5" t="n">
        <v>275387923</v>
      </c>
    </row>
    <row r="7">
      <c r="A7" s="4" t="inlineStr">
        <is>
          <t>Others accounts receivables</t>
        </is>
      </c>
      <c r="B7" s="5" t="n">
        <v>3801244</v>
      </c>
      <c r="C7" s="5" t="n">
        <v>1860635</v>
      </c>
    </row>
    <row r="8">
      <c r="A8" s="4" t="inlineStr">
        <is>
          <t>Total non-current</t>
        </is>
      </c>
      <c r="B8" s="5" t="n">
        <v>3801244</v>
      </c>
      <c r="C8" s="5" t="n">
        <v>1860635</v>
      </c>
    </row>
    <row r="9">
      <c r="A9" s="4" t="inlineStr">
        <is>
          <t>Financial assets impaired [member]</t>
        </is>
      </c>
    </row>
    <row r="10">
      <c r="A10" s="3" t="inlineStr">
        <is>
          <t>Statement [Line Items]</t>
        </is>
      </c>
    </row>
    <row r="11">
      <c r="A11" s="4" t="inlineStr">
        <is>
          <t>Current Trade Receivables Gross</t>
        </is>
      </c>
      <c r="B11" s="5" t="n">
        <v>-5820206</v>
      </c>
      <c r="C11" s="5" t="n">
        <v>-6323298</v>
      </c>
    </row>
    <row r="12">
      <c r="A12" s="4" t="inlineStr">
        <is>
          <t>Chile operating segment</t>
        </is>
      </c>
    </row>
    <row r="13">
      <c r="A13" s="3" t="inlineStr">
        <is>
          <t>Statement [Line Items]</t>
        </is>
      </c>
    </row>
    <row r="14">
      <c r="A14" s="4" t="inlineStr">
        <is>
          <t>Current Trade Receivables Gross</t>
        </is>
      </c>
      <c r="B14" s="5" t="n">
        <v>187798087</v>
      </c>
      <c r="C14" s="5" t="n">
        <v>152262513</v>
      </c>
    </row>
    <row r="15">
      <c r="A15" s="4" t="inlineStr">
        <is>
          <t>International business operating segment</t>
        </is>
      </c>
    </row>
    <row r="16">
      <c r="A16" s="3" t="inlineStr">
        <is>
          <t>Statement [Line Items]</t>
        </is>
      </c>
    </row>
    <row r="17">
      <c r="A17" s="4" t="inlineStr">
        <is>
          <t>Current Trade Receivables Gross</t>
        </is>
      </c>
      <c r="B17" s="5" t="n">
        <v>73047039</v>
      </c>
      <c r="C17" s="5" t="n">
        <v>47024646</v>
      </c>
    </row>
    <row r="18">
      <c r="A18" s="4" t="inlineStr">
        <is>
          <t>Wines operating segment</t>
        </is>
      </c>
    </row>
    <row r="19">
      <c r="A19" s="3" t="inlineStr">
        <is>
          <t>Statement [Line Items]</t>
        </is>
      </c>
    </row>
    <row r="20">
      <c r="A20" s="4" t="inlineStr">
        <is>
          <t>Current Trade Receivables Gross</t>
        </is>
      </c>
      <c r="B20" s="5" t="n">
        <v>59645896</v>
      </c>
      <c r="C20" s="5" t="n">
        <v>49402271</v>
      </c>
    </row>
    <row r="21">
      <c r="A21" s="4" t="inlineStr">
        <is>
          <t>Other Accounts Receivables [Member]</t>
        </is>
      </c>
    </row>
    <row r="22">
      <c r="A22" s="3" t="inlineStr">
        <is>
          <t>Statement [Line Items]</t>
        </is>
      </c>
    </row>
    <row r="23">
      <c r="A23" s="4" t="inlineStr">
        <is>
          <t>Other current receivables</t>
        </is>
      </c>
      <c r="B23" s="5" t="n">
        <v>58324913</v>
      </c>
      <c r="C23" s="5" t="n">
        <v>33021791</v>
      </c>
    </row>
    <row r="24">
      <c r="A24" s="4" t="inlineStr">
        <is>
          <t>Others accounts receivables</t>
        </is>
      </c>
      <c r="B24" s="5" t="n">
        <v>3801244</v>
      </c>
      <c r="C24" s="5" t="n">
        <v>1860635</v>
      </c>
    </row>
    <row r="25">
      <c r="A25" s="4" t="inlineStr">
        <is>
          <t>Current balance</t>
        </is>
      </c>
    </row>
    <row r="26">
      <c r="A26" s="3" t="inlineStr">
        <is>
          <t>Statement [Line Items]</t>
        </is>
      </c>
    </row>
    <row r="27">
      <c r="A27" s="4" t="inlineStr">
        <is>
          <t>Current Trade Receivables Gross</t>
        </is>
      </c>
      <c r="B27" s="5" t="n">
        <v>304611274</v>
      </c>
      <c r="C27" s="5" t="n">
        <v>228348552</v>
      </c>
    </row>
    <row r="28">
      <c r="A28" s="4" t="inlineStr">
        <is>
          <t>Current trade receivables</t>
        </is>
      </c>
      <c r="B28" s="5" t="n">
        <v>301464698</v>
      </c>
      <c r="C28" s="5" t="n">
        <v>227317938</v>
      </c>
    </row>
    <row r="29">
      <c r="A29" s="4" t="inlineStr">
        <is>
          <t>Other current receivables</t>
        </is>
      </c>
      <c r="B29" s="5" t="n">
        <v>58033614</v>
      </c>
      <c r="C29" s="5" t="n">
        <v>32682442</v>
      </c>
    </row>
    <row r="30">
      <c r="A30" s="4" t="inlineStr">
        <is>
          <t>Total current</t>
        </is>
      </c>
      <c r="B30" s="5" t="n">
        <v>359498312</v>
      </c>
      <c r="C30" s="5" t="n">
        <v>260000380</v>
      </c>
    </row>
    <row r="31">
      <c r="A31" s="4" t="inlineStr">
        <is>
          <t>Others accounts receivables</t>
        </is>
      </c>
      <c r="B31" s="5" t="n">
        <v>3801244</v>
      </c>
      <c r="C31" s="5" t="n">
        <v>1860635</v>
      </c>
    </row>
    <row r="32">
      <c r="A32" s="4" t="inlineStr">
        <is>
          <t>Total non-current</t>
        </is>
      </c>
      <c r="B32" s="5" t="n">
        <v>3801244</v>
      </c>
      <c r="C32" s="5" t="n">
        <v>1860635</v>
      </c>
    </row>
    <row r="33">
      <c r="A33" s="4" t="inlineStr">
        <is>
          <t>Current balance | Financial assets impaired [member]</t>
        </is>
      </c>
    </row>
    <row r="34">
      <c r="A34" s="3" t="inlineStr">
        <is>
          <t>Statement [Line Items]</t>
        </is>
      </c>
    </row>
    <row r="35">
      <c r="A35" s="4" t="inlineStr">
        <is>
          <t>Current Trade Receivables Gross</t>
        </is>
      </c>
      <c r="B35" s="5" t="n">
        <v>-3146576</v>
      </c>
      <c r="C35" s="5" t="n">
        <v>-1030614</v>
      </c>
    </row>
    <row r="36">
      <c r="A36" s="4" t="inlineStr">
        <is>
          <t>Current balance | Chile operating segment</t>
        </is>
      </c>
    </row>
    <row r="37">
      <c r="A37" s="3" t="inlineStr">
        <is>
          <t>Statement [Line Items]</t>
        </is>
      </c>
    </row>
    <row r="38">
      <c r="A38" s="4" t="inlineStr">
        <is>
          <t>Current Trade Receivables Gross</t>
        </is>
      </c>
      <c r="B38" s="5" t="n">
        <v>182192821</v>
      </c>
      <c r="C38" s="5" t="n">
        <v>142464783</v>
      </c>
    </row>
    <row r="39">
      <c r="A39" s="4" t="inlineStr">
        <is>
          <t>Current balance | International business operating segment</t>
        </is>
      </c>
    </row>
    <row r="40">
      <c r="A40" s="3" t="inlineStr">
        <is>
          <t>Statement [Line Items]</t>
        </is>
      </c>
    </row>
    <row r="41">
      <c r="A41" s="4" t="inlineStr">
        <is>
          <t>Current Trade Receivables Gross</t>
        </is>
      </c>
      <c r="B41" s="5" t="n">
        <v>67503572</v>
      </c>
      <c r="C41" s="5" t="n">
        <v>41271483</v>
      </c>
    </row>
    <row r="42">
      <c r="A42" s="4" t="inlineStr">
        <is>
          <t>Current balance | Wines operating segment</t>
        </is>
      </c>
    </row>
    <row r="43">
      <c r="A43" s="3" t="inlineStr">
        <is>
          <t>Statement [Line Items]</t>
        </is>
      </c>
    </row>
    <row r="44">
      <c r="A44" s="4" t="inlineStr">
        <is>
          <t>Current Trade Receivables Gross</t>
        </is>
      </c>
      <c r="B44" s="5" t="n">
        <v>54914881</v>
      </c>
      <c r="C44" s="5" t="n">
        <v>44612286</v>
      </c>
    </row>
    <row r="45">
      <c r="A45" s="4" t="inlineStr">
        <is>
          <t>Current balance | Other Accounts Receivables [Member]</t>
        </is>
      </c>
    </row>
    <row r="46">
      <c r="A46" s="3" t="inlineStr">
        <is>
          <t>Statement [Line Items]</t>
        </is>
      </c>
    </row>
    <row r="47">
      <c r="A47" s="4" t="inlineStr">
        <is>
          <t>Other current receivables</t>
        </is>
      </c>
      <c r="B47" s="5" t="n">
        <v>58033614</v>
      </c>
      <c r="C47" s="5" t="n">
        <v>32682442</v>
      </c>
    </row>
    <row r="48">
      <c r="A48" s="4" t="inlineStr">
        <is>
          <t>0 a 3 months [Member]</t>
        </is>
      </c>
    </row>
    <row r="49">
      <c r="A49" s="3" t="inlineStr">
        <is>
          <t>Statement [Line Items]</t>
        </is>
      </c>
    </row>
    <row r="50">
      <c r="A50" s="4" t="inlineStr">
        <is>
          <t>Current Trade Receivables Gross</t>
        </is>
      </c>
      <c r="B50" s="5" t="n">
        <v>12350987</v>
      </c>
      <c r="C50" s="5" t="n">
        <v>12107222</v>
      </c>
    </row>
    <row r="51">
      <c r="A51" s="4" t="inlineStr">
        <is>
          <t>Current trade receivables</t>
        </is>
      </c>
      <c r="B51" s="5" t="n">
        <v>11949555</v>
      </c>
      <c r="C51" s="5" t="n">
        <v>11692218</v>
      </c>
    </row>
    <row r="52">
      <c r="A52" s="4" t="inlineStr">
        <is>
          <t>Other current receivables</t>
        </is>
      </c>
      <c r="B52" s="5" t="n">
        <v>114849</v>
      </c>
      <c r="C52" s="5" t="n">
        <v>122527</v>
      </c>
    </row>
    <row r="53">
      <c r="A53" s="4" t="inlineStr">
        <is>
          <t>Total current</t>
        </is>
      </c>
      <c r="B53" s="5" t="n">
        <v>12064404</v>
      </c>
      <c r="C53" s="5" t="n">
        <v>11814745</v>
      </c>
    </row>
    <row r="54">
      <c r="A54" s="4" t="inlineStr">
        <is>
          <t>Total non-current</t>
        </is>
      </c>
      <c r="B54" s="5" t="n">
        <v>0</v>
      </c>
      <c r="C54" s="5" t="n">
        <v>0</v>
      </c>
    </row>
    <row r="55">
      <c r="A55" s="4" t="inlineStr">
        <is>
          <t>0 a 3 months [Member] | Financial assets impaired [member]</t>
        </is>
      </c>
    </row>
    <row r="56">
      <c r="A56" s="3" t="inlineStr">
        <is>
          <t>Statement [Line Items]</t>
        </is>
      </c>
    </row>
    <row r="57">
      <c r="A57" s="4" t="inlineStr">
        <is>
          <t>Current Trade Receivables Gross</t>
        </is>
      </c>
      <c r="B57" s="5" t="n">
        <v>-401432</v>
      </c>
      <c r="C57" s="5" t="n">
        <v>-415004</v>
      </c>
    </row>
    <row r="58">
      <c r="A58" s="4" t="inlineStr">
        <is>
          <t>0 a 3 months [Member] | Chile operating segment</t>
        </is>
      </c>
    </row>
    <row r="59">
      <c r="A59" s="3" t="inlineStr">
        <is>
          <t>Statement [Line Items]</t>
        </is>
      </c>
    </row>
    <row r="60">
      <c r="A60" s="4" t="inlineStr">
        <is>
          <t>Current Trade Receivables Gross</t>
        </is>
      </c>
      <c r="B60" s="5" t="n">
        <v>3474949</v>
      </c>
      <c r="C60" s="5" t="n">
        <v>3564538</v>
      </c>
    </row>
    <row r="61">
      <c r="A61" s="4" t="inlineStr">
        <is>
          <t>0 a 3 months [Member] | International business operating segment</t>
        </is>
      </c>
    </row>
    <row r="62">
      <c r="A62" s="3" t="inlineStr">
        <is>
          <t>Statement [Line Items]</t>
        </is>
      </c>
    </row>
    <row r="63">
      <c r="A63" s="4" t="inlineStr">
        <is>
          <t>Current Trade Receivables Gross</t>
        </is>
      </c>
      <c r="B63" s="5" t="n">
        <v>4478531</v>
      </c>
      <c r="C63" s="5" t="n">
        <v>4421421</v>
      </c>
    </row>
    <row r="64">
      <c r="A64" s="4" t="inlineStr">
        <is>
          <t>0 a 3 months [Member] | Wines operating segment</t>
        </is>
      </c>
    </row>
    <row r="65">
      <c r="A65" s="3" t="inlineStr">
        <is>
          <t>Statement [Line Items]</t>
        </is>
      </c>
    </row>
    <row r="66">
      <c r="A66" s="4" t="inlineStr">
        <is>
          <t>Current Trade Receivables Gross</t>
        </is>
      </c>
      <c r="B66" s="5" t="n">
        <v>4397507</v>
      </c>
      <c r="C66" s="5" t="n">
        <v>4121263</v>
      </c>
    </row>
    <row r="67">
      <c r="A67" s="4" t="inlineStr">
        <is>
          <t>0 a 3 months [Member] | Other Accounts Receivables [Member]</t>
        </is>
      </c>
    </row>
    <row r="68">
      <c r="A68" s="3" t="inlineStr">
        <is>
          <t>Statement [Line Items]</t>
        </is>
      </c>
    </row>
    <row r="69">
      <c r="A69" s="4" t="inlineStr">
        <is>
          <t>Other current receivables</t>
        </is>
      </c>
      <c r="B69" s="5" t="n">
        <v>114849</v>
      </c>
      <c r="C69" s="5" t="n">
        <v>122527</v>
      </c>
    </row>
    <row r="70">
      <c r="A70" s="4" t="inlineStr">
        <is>
          <t>Others accounts receivables</t>
        </is>
      </c>
      <c r="B70" s="5" t="n">
        <v>0</v>
      </c>
      <c r="C70" s="5" t="n">
        <v>0</v>
      </c>
    </row>
    <row r="71">
      <c r="A71" s="4" t="inlineStr">
        <is>
          <t>3 a 6 months [Member]</t>
        </is>
      </c>
    </row>
    <row r="72">
      <c r="A72" s="3" t="inlineStr">
        <is>
          <t>Statement [Line Items]</t>
        </is>
      </c>
    </row>
    <row r="73">
      <c r="A73" s="4" t="inlineStr">
        <is>
          <t>Current Trade Receivables Gross</t>
        </is>
      </c>
      <c r="B73" s="5" t="n">
        <v>692282</v>
      </c>
      <c r="C73" s="5" t="n">
        <v>954834</v>
      </c>
    </row>
    <row r="74">
      <c r="A74" s="4" t="inlineStr">
        <is>
          <t>Current trade receivables</t>
        </is>
      </c>
      <c r="B74" s="5" t="n">
        <v>319434</v>
      </c>
      <c r="C74" s="5" t="n">
        <v>702337</v>
      </c>
    </row>
    <row r="75">
      <c r="A75" s="4" t="inlineStr">
        <is>
          <t>Other current receivables</t>
        </is>
      </c>
      <c r="B75" s="5" t="n">
        <v>176450</v>
      </c>
      <c r="C75" s="5" t="n">
        <v>185314</v>
      </c>
    </row>
    <row r="76">
      <c r="A76" s="4" t="inlineStr">
        <is>
          <t>Total current</t>
        </is>
      </c>
      <c r="B76" s="5" t="n">
        <v>495884</v>
      </c>
      <c r="C76" s="5" t="n">
        <v>887651</v>
      </c>
    </row>
    <row r="77">
      <c r="A77" s="4" t="inlineStr">
        <is>
          <t>Total non-current</t>
        </is>
      </c>
      <c r="B77" s="5" t="n">
        <v>0</v>
      </c>
      <c r="C77" s="5" t="n">
        <v>0</v>
      </c>
    </row>
    <row r="78">
      <c r="A78" s="4" t="inlineStr">
        <is>
          <t>3 a 6 months [Member] | Financial assets impaired [member]</t>
        </is>
      </c>
    </row>
    <row r="79">
      <c r="A79" s="3" t="inlineStr">
        <is>
          <t>Statement [Line Items]</t>
        </is>
      </c>
    </row>
    <row r="80">
      <c r="A80" s="4" t="inlineStr">
        <is>
          <t>Current Trade Receivables Gross</t>
        </is>
      </c>
      <c r="B80" s="5" t="n">
        <v>-372848</v>
      </c>
      <c r="C80" s="5" t="n">
        <v>-252497</v>
      </c>
    </row>
    <row r="81">
      <c r="A81" s="4" t="inlineStr">
        <is>
          <t>3 a 6 months [Member] | Chile operating segment</t>
        </is>
      </c>
    </row>
    <row r="82">
      <c r="A82" s="3" t="inlineStr">
        <is>
          <t>Statement [Line Items]</t>
        </is>
      </c>
    </row>
    <row r="83">
      <c r="A83" s="4" t="inlineStr">
        <is>
          <t>Current Trade Receivables Gross</t>
        </is>
      </c>
      <c r="B83" s="5" t="n">
        <v>291779</v>
      </c>
      <c r="C83" s="5" t="n">
        <v>426074</v>
      </c>
    </row>
    <row r="84">
      <c r="A84" s="4" t="inlineStr">
        <is>
          <t>3 a 6 months [Member] | International business operating segment</t>
        </is>
      </c>
    </row>
    <row r="85">
      <c r="A85" s="3" t="inlineStr">
        <is>
          <t>Statement [Line Items]</t>
        </is>
      </c>
    </row>
    <row r="86">
      <c r="A86" s="4" t="inlineStr">
        <is>
          <t>Current Trade Receivables Gross</t>
        </is>
      </c>
      <c r="B86" s="5" t="n">
        <v>123302</v>
      </c>
      <c r="C86" s="5" t="n">
        <v>232540</v>
      </c>
    </row>
    <row r="87">
      <c r="A87" s="4" t="inlineStr">
        <is>
          <t>3 a 6 months [Member] | Wines operating segment</t>
        </is>
      </c>
    </row>
    <row r="88">
      <c r="A88" s="3" t="inlineStr">
        <is>
          <t>Statement [Line Items]</t>
        </is>
      </c>
    </row>
    <row r="89">
      <c r="A89" s="4" t="inlineStr">
        <is>
          <t>Current Trade Receivables Gross</t>
        </is>
      </c>
      <c r="B89" s="5" t="n">
        <v>277201</v>
      </c>
      <c r="C89" s="5" t="n">
        <v>296220</v>
      </c>
    </row>
    <row r="90">
      <c r="A90" s="4" t="inlineStr">
        <is>
          <t>3 a 6 months [Member] | Other Accounts Receivables [Member]</t>
        </is>
      </c>
    </row>
    <row r="91">
      <c r="A91" s="3" t="inlineStr">
        <is>
          <t>Statement [Line Items]</t>
        </is>
      </c>
    </row>
    <row r="92">
      <c r="A92" s="4" t="inlineStr">
        <is>
          <t>Other current receivables</t>
        </is>
      </c>
      <c r="B92" s="5" t="n">
        <v>176450</v>
      </c>
      <c r="C92" s="5" t="n">
        <v>185314</v>
      </c>
    </row>
    <row r="93">
      <c r="A93" s="4" t="inlineStr">
        <is>
          <t>Others accounts receivables</t>
        </is>
      </c>
      <c r="B93" s="5" t="n">
        <v>0</v>
      </c>
      <c r="C93" s="5" t="n">
        <v>0</v>
      </c>
    </row>
    <row r="94">
      <c r="A94" s="4" t="inlineStr">
        <is>
          <t>6 a 12 months [Member]</t>
        </is>
      </c>
    </row>
    <row r="95">
      <c r="A95" s="3" t="inlineStr">
        <is>
          <t>Statement [Line Items]</t>
        </is>
      </c>
    </row>
    <row r="96">
      <c r="A96" s="4" t="inlineStr">
        <is>
          <t>Current Trade Receivables Gross</t>
        </is>
      </c>
      <c r="B96" s="5" t="n">
        <v>504557</v>
      </c>
      <c r="C96" s="5" t="n">
        <v>4476602</v>
      </c>
    </row>
    <row r="97">
      <c r="A97" s="4" t="inlineStr">
        <is>
          <t>Current trade receivables</t>
        </is>
      </c>
      <c r="B97" s="5" t="n">
        <v>151501</v>
      </c>
      <c r="C97" s="5" t="n">
        <v>2325806</v>
      </c>
    </row>
    <row r="98">
      <c r="A98" s="4" t="inlineStr">
        <is>
          <t>Other current receivables</t>
        </is>
      </c>
      <c r="B98" s="5" t="n">
        <v>0</v>
      </c>
      <c r="C98" s="5" t="n">
        <v>12690</v>
      </c>
    </row>
    <row r="99">
      <c r="A99" s="4" t="inlineStr">
        <is>
          <t>Total current</t>
        </is>
      </c>
      <c r="B99" s="5" t="n">
        <v>151501</v>
      </c>
      <c r="C99" s="5" t="n">
        <v>2338496</v>
      </c>
    </row>
    <row r="100">
      <c r="A100" s="4" t="inlineStr">
        <is>
          <t>Total non-current</t>
        </is>
      </c>
      <c r="B100" s="5" t="n">
        <v>0</v>
      </c>
      <c r="C100" s="5" t="n">
        <v>0</v>
      </c>
    </row>
    <row r="101">
      <c r="A101" s="4" t="inlineStr">
        <is>
          <t>6 a 12 months [Member] | Financial assets impaired [member]</t>
        </is>
      </c>
    </row>
    <row r="102">
      <c r="A102" s="3" t="inlineStr">
        <is>
          <t>Statement [Line Items]</t>
        </is>
      </c>
    </row>
    <row r="103">
      <c r="A103" s="4" t="inlineStr">
        <is>
          <t>Current Trade Receivables Gross</t>
        </is>
      </c>
      <c r="B103" s="5" t="n">
        <v>-353056</v>
      </c>
      <c r="C103" s="5" t="n">
        <v>-2150796</v>
      </c>
    </row>
    <row r="104">
      <c r="A104" s="4" t="inlineStr">
        <is>
          <t>6 a 12 months [Member] | Chile operating segment</t>
        </is>
      </c>
    </row>
    <row r="105">
      <c r="A105" s="3" t="inlineStr">
        <is>
          <t>Statement [Line Items]</t>
        </is>
      </c>
    </row>
    <row r="106">
      <c r="A106" s="4" t="inlineStr">
        <is>
          <t>Current Trade Receivables Gross</t>
        </is>
      </c>
      <c r="B106" s="5" t="n">
        <v>379429</v>
      </c>
      <c r="C106" s="5" t="n">
        <v>4102860</v>
      </c>
    </row>
    <row r="107">
      <c r="A107" s="4" t="inlineStr">
        <is>
          <t>6 a 12 months [Member] | International business operating segment</t>
        </is>
      </c>
    </row>
    <row r="108">
      <c r="A108" s="3" t="inlineStr">
        <is>
          <t>Statement [Line Items]</t>
        </is>
      </c>
    </row>
    <row r="109">
      <c r="A109" s="4" t="inlineStr">
        <is>
          <t>Current Trade Receivables Gross</t>
        </is>
      </c>
      <c r="B109" s="5" t="n">
        <v>123089</v>
      </c>
      <c r="C109" s="5" t="n">
        <v>92003</v>
      </c>
    </row>
    <row r="110">
      <c r="A110" s="4" t="inlineStr">
        <is>
          <t>6 a 12 months [Member] | Wines operating segment</t>
        </is>
      </c>
    </row>
    <row r="111">
      <c r="A111" s="3" t="inlineStr">
        <is>
          <t>Statement [Line Items]</t>
        </is>
      </c>
    </row>
    <row r="112">
      <c r="A112" s="4" t="inlineStr">
        <is>
          <t>Current Trade Receivables Gross</t>
        </is>
      </c>
      <c r="B112" s="5" t="n">
        <v>2039</v>
      </c>
      <c r="C112" s="5" t="n">
        <v>281739</v>
      </c>
    </row>
    <row r="113">
      <c r="A113" s="4" t="inlineStr">
        <is>
          <t>6 a 12 months [Member] | Other Accounts Receivables [Member]</t>
        </is>
      </c>
    </row>
    <row r="114">
      <c r="A114" s="3" t="inlineStr">
        <is>
          <t>Statement [Line Items]</t>
        </is>
      </c>
    </row>
    <row r="115">
      <c r="A115" s="4" t="inlineStr">
        <is>
          <t>Other current receivables</t>
        </is>
      </c>
      <c r="B115" s="5" t="n">
        <v>0</v>
      </c>
      <c r="C115" s="5" t="n">
        <v>12690</v>
      </c>
    </row>
    <row r="116">
      <c r="A116" s="4" t="inlineStr">
        <is>
          <t>Others accounts receivables</t>
        </is>
      </c>
      <c r="B116" s="5" t="n">
        <v>0</v>
      </c>
      <c r="C116" s="5" t="n">
        <v>0</v>
      </c>
    </row>
    <row r="117">
      <c r="A117" s="4" t="inlineStr">
        <is>
          <t>More than 12 months [Member]</t>
        </is>
      </c>
    </row>
    <row r="118">
      <c r="A118" s="3" t="inlineStr">
        <is>
          <t>Statement [Line Items]</t>
        </is>
      </c>
    </row>
    <row r="119">
      <c r="A119" s="4" t="inlineStr">
        <is>
          <t>Current Trade Receivables Gross</t>
        </is>
      </c>
      <c r="B119" s="5" t="n">
        <v>2331922</v>
      </c>
      <c r="C119" s="5" t="n">
        <v>2802220</v>
      </c>
    </row>
    <row r="120">
      <c r="A120" s="4" t="inlineStr">
        <is>
          <t>Current trade receivables</t>
        </is>
      </c>
      <c r="B120" s="5" t="n">
        <v>785628</v>
      </c>
      <c r="C120" s="5" t="n">
        <v>327833</v>
      </c>
    </row>
    <row r="121">
      <c r="A121" s="4" t="inlineStr">
        <is>
          <t>Other current receivables</t>
        </is>
      </c>
      <c r="B121" s="5" t="n">
        <v>0</v>
      </c>
      <c r="C121" s="5" t="n">
        <v>18818</v>
      </c>
    </row>
    <row r="122">
      <c r="A122" s="4" t="inlineStr">
        <is>
          <t>Total current</t>
        </is>
      </c>
      <c r="B122" s="5" t="n">
        <v>785628</v>
      </c>
      <c r="C122" s="5" t="n">
        <v>346651</v>
      </c>
    </row>
    <row r="123">
      <c r="A123" s="4" t="inlineStr">
        <is>
          <t>Total non-current</t>
        </is>
      </c>
      <c r="B123" s="5" t="n">
        <v>0</v>
      </c>
      <c r="C123" s="5" t="n">
        <v>0</v>
      </c>
    </row>
    <row r="124">
      <c r="A124" s="4" t="inlineStr">
        <is>
          <t>More than 12 months [Member] | Financial assets impaired [member]</t>
        </is>
      </c>
    </row>
    <row r="125">
      <c r="A125" s="3" t="inlineStr">
        <is>
          <t>Statement [Line Items]</t>
        </is>
      </c>
    </row>
    <row r="126">
      <c r="A126" s="4" t="inlineStr">
        <is>
          <t>Current Trade Receivables Gross</t>
        </is>
      </c>
      <c r="B126" s="5" t="n">
        <v>-1546294</v>
      </c>
      <c r="C126" s="5" t="n">
        <v>-2474387</v>
      </c>
    </row>
    <row r="127">
      <c r="A127" s="4" t="inlineStr">
        <is>
          <t>More than 12 months [Member] | Chile operating segment</t>
        </is>
      </c>
    </row>
    <row r="128">
      <c r="A128" s="3" t="inlineStr">
        <is>
          <t>Statement [Line Items]</t>
        </is>
      </c>
    </row>
    <row r="129">
      <c r="A129" s="4" t="inlineStr">
        <is>
          <t>Current Trade Receivables Gross</t>
        </is>
      </c>
      <c r="B129" s="5" t="n">
        <v>1459109</v>
      </c>
      <c r="C129" s="5" t="n">
        <v>1704258</v>
      </c>
    </row>
    <row r="130">
      <c r="A130" s="4" t="inlineStr">
        <is>
          <t>More than 12 months [Member] | International business operating segment</t>
        </is>
      </c>
    </row>
    <row r="131">
      <c r="A131" s="3" t="inlineStr">
        <is>
          <t>Statement [Line Items]</t>
        </is>
      </c>
    </row>
    <row r="132">
      <c r="A132" s="4" t="inlineStr">
        <is>
          <t>Current Trade Receivables Gross</t>
        </is>
      </c>
      <c r="B132" s="5" t="n">
        <v>818545</v>
      </c>
      <c r="C132" s="5" t="n">
        <v>1007199</v>
      </c>
    </row>
    <row r="133">
      <c r="A133" s="4" t="inlineStr">
        <is>
          <t>More than 12 months [Member] | Wines operating segment</t>
        </is>
      </c>
    </row>
    <row r="134">
      <c r="A134" s="3" t="inlineStr">
        <is>
          <t>Statement [Line Items]</t>
        </is>
      </c>
    </row>
    <row r="135">
      <c r="A135" s="4" t="inlineStr">
        <is>
          <t>Current Trade Receivables Gross</t>
        </is>
      </c>
      <c r="B135" s="5" t="n">
        <v>54268</v>
      </c>
      <c r="C135" s="5" t="n">
        <v>90763</v>
      </c>
    </row>
    <row r="136">
      <c r="A136" s="4" t="inlineStr">
        <is>
          <t>More than 12 months [Member] | Other Accounts Receivables [Member]</t>
        </is>
      </c>
    </row>
    <row r="137">
      <c r="A137" s="3" t="inlineStr">
        <is>
          <t>Statement [Line Items]</t>
        </is>
      </c>
    </row>
    <row r="138">
      <c r="A138" s="4" t="inlineStr">
        <is>
          <t>Other current receivables</t>
        </is>
      </c>
      <c r="B138" s="5" t="n">
        <v>0</v>
      </c>
      <c r="C138" s="5" t="n">
        <v>18818</v>
      </c>
    </row>
    <row r="139">
      <c r="A139" s="4" t="inlineStr">
        <is>
          <t>Others accounts receivables</t>
        </is>
      </c>
      <c r="B139" s="6" t="n">
        <v>0</v>
      </c>
      <c r="C139"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formation as per operating segments</t>
        </is>
      </c>
      <c r="B1" s="2" t="inlineStr">
        <is>
          <t>12 Months Ended</t>
        </is>
      </c>
    </row>
    <row r="2">
      <c r="B2" s="2" t="inlineStr">
        <is>
          <t>Dec. 31, 2021</t>
        </is>
      </c>
    </row>
    <row r="3">
      <c r="A3" s="3" t="inlineStr">
        <is>
          <t>Operating segments [Abstract]</t>
        </is>
      </c>
    </row>
    <row r="4">
      <c r="A4" s="4" t="inlineStr">
        <is>
          <t>Financial Information as per operating segments</t>
        </is>
      </c>
      <c r="B4" s="4" t="inlineStr">
        <is>
          <t>Note 6 F The Company has defined three Operating segments, essentially defined with respect to its revenues in the geographic areas of commercial activity: 1. Chile, 2. International business and 3.Wine. These Operating segments mentioned are consistent with the way the Company is managed and how results are reported by CCU. These segments reflect separate operating results which are regularly reviewed by the chief operating decision maker in order to make decisions about the resources to be allocated to the segment and assess its performance. Operating segment Products and services Chile Beers, non-alcoholic beverages, spirits and SSU. International Business Beers, cider, non-alcoholic beverages and spirits in Argentina, Uruguay, Paraguay and Bolivia. Wines Wines, mainly in export markets to more 80 countries. Corporate revenues and expenses are presented separately within the Other, in addition in the other presents the elimination of transactions between segments. The Company does not have any customers representing more than 10% of consolidated revenues. The detail of the segments is presented in the following tables: a) Information as per operating segments for the years ended December 31, 2021 and 202 0 Chile International Business Wines Others Total 2021 2020 2021 2020 2021 2020 2021 2020 2021 2020 ThCh$ ThCh$ ThCh$ ThCh$ ThCh$ ThCh$ ThCh$ ThCh$ ThCh$ ThCh$ Sales revenue external customers 1,538,677,522 1,208,196,118 657,839,497 391,125,264 245,271,440 223,273,704 - - 2,441,788,459 1,822,595,086 Other income 21,328,227 18,300,114 15,022,421 11,403,939 5,138,052 4,240,620 1,435,121 1,053,919 42,923,821 34,998,592 Sales revenue between segments 18,146,164 16,266,638 5,082,733 299,622 11,210,573 7,696,044 (34,439,470) (24,262,304) - - Net sales 1,578,151,913 1,242,762,870 677,944,651 402,828,825 261,620,065 235,210,368 (33,004,349) (23,208,385) 2,484,712,280 1,857,593,678 Change % 27.0 - 68.3 - 11.2 - - - 33.8 - Cost of sales (810,802,559) (626,099,060) (341,082,046) (229,669,229) (159,494,416) (139,512,564) 19,819,224 11,244,931 (1,291,559,797) (984,035,922) % of Net sales 51.4 50.4 50.3 57.0 61.0 59.3 - - 52.0 53.0 Gross margin 767,349,354 616,663,810 336,862,605 173,159,596 102,125,649 95,697,804 (13,185,125) (11,963,454) 1,193,152,483 873,557,756 % of Net sales 48.6 49.6 49.7 43.0 39.0 40.7 - - 48.0 47.0 MSD&amp;A (1) (506,891,948) (443,636,760) (288,303,183) (189,421,217) (69,052,335) (64,790,758) (17,929,915) (6,941,510) (882,177,381) (704,790,245) % of Net sales 32.1 35.7 42.5 47.0 26.4 27.5 - - 35.5 37.9 Other operating income (expenses) 1,077,090 1,634,543 8,004,833 14,910,793 605,853 622,178 217,971 655,840 9,905,747 17,823,354 Adjusted operating result (2) 261,534,496 174,661,593 56,564,255 (1,350,828) 33,679,167 31,529,224 (30,897,069) (18,249,124) 320,880,849 186,590,865 Change % 49.7 - (4,287.4) - 6.8 - - - 72.0 - % of Net sales 16.6 14.1 8.3 (0.3) 12.9 13.4 - - 12.9 10.0 Net financial expense - - - - - - - - (21,396,824) (25,262,920) Equity and income of associates and joint ventures - - - - - - - - 226,026 (8,437,209) Gains (losses) on exchange differences - - - - - - - - (10,149,345) 2,551,823 Results as per adjustment units - - - - - - - - 2,529,298 (429,198) Other gains (losses) - - - - - - - - 9,590,450 (11,410,085) Income before taxes 301,680,454 143,603,276 Tax income (expense) (82,629,773) (35,408,420) Net income for year 219,050,681 108,194,856 Non-controlling interests 19,887,950 12,042,584 Net income attributable to equity holders of the parent 199,162,731 96,152,272 Depreciation and amortization 73,082,403 70,106,357 34,289,517 25,551,989 12,011,674 11,575,351 4,733,145 2,580,279 124,116,739 109,813,976 ORBDA (3) 334,616,899 244,767,950 90,853,772 24,201,161 45,690,841 43,104,575 (26,163,924) (15,668,845) 444,997,588 296,404,841 Change % 36.7 - 275.4 - 6.0 - - - 50.1 - % of Net sales 21.2 19.7 13.4 6.0 17.5 18.3 - - 17.9 16.0 (1) MSD&amp;A included Marketing, Selling, Distribution and Administrative expenses. (2) Adjusted operating result (for management purposes we have defined it as Net income before net financial expense, gain (losses) of joint venture and associates accounted for using the equity method, gains (losses) on exchange differences, result as per adjustment units and income taxes). (3) ORBDA (for management purposes we have defined it as Adjusted Operating Result before Depreciation and Amortization). b) Information as per operating segments for the years ended December 31, 2020 and 2019 : Chile International Business Wines Others Total 2020 2019 2020 2019 2020 2019 2020 2019 2020 2019 ThCh$ ThCh$ ThCh$ ThCh$ ThCh$ ThCh$ ThCh$ ThCh$ ThCh$ ThCh$ Sales revenue external customers 1,208,196,118 1,134,048,629 391,125,264 452,267,652 223,273,704 203,230,777 - - 1,822,595,086 1,789,547,058 Other income 18,300,114 16,438,937 11,403,939 11,724,538 4,240,620 3,806,545 1,053,919 1,023,619 34,998,592 32,993,639 Sales revenue between segments 16,266,638 13,816,469 299,622 495,259 7,696,044 5,284,436 (24,262,304) (19,596,164) - - Net sales 1,242,762,870 1,164,304,035 402,828,825 464,487,449 235,210,368 212,321,758 (23,208,385) (18,572,545) 1,857,593,678 1,822,540,697 Change % 6.7 - (13.3) - 10.8 - - - 1.9 - Cost of sales (626,099,060) (540,048,331) (229,669,229) (248,880,925) (139,512,564) (128,763,785) 11,244,931 9,374,851 (984,035,922) (908,318,190) % of Net sales 50.4 46.4 57.0 53.6 59.3 60.6 - - 53.0 49.8 Gross margin 616,663,810 624,255,704 173,159,596 215,606,524 95,697,804 83,557,973 (11,963,454) (9,197,694) 873,557,756 914,222,507 % of Net sales 49.6 53.6 43.0 46.4 40.7 39.4 - - 47.0 50.2 MSD&amp;A (1) (443,636,760) (429,093,171) (189,421,217) (210,155,693) (64,790,758) (55,595,811) (6,941,510) (9,726,563) (704,790,245) (704,571,238) % of Net sales 35.7 36.9 47.0 45.2 27.5 26.2 - - 37.9 38.7 Other operating income (expenses) 1,634,543 5,266,475 14,910,793 14,201,709 622,178 515,019 655,840 1,173,780 17,823,354 21,156,983 Adjusted operating result (2) 174,661,593 200,429,008 (1,350,828) 19,652,540 31,529,224 28,477,181 (18,249,124) (17,750,477) 186,590,865 230,808,252 Change % (12.9) - (106.9) - 10.7 - - - (19.2) - % of Net sales 14.1 17.2 (.3) 4.2 13.4 13.4 - - 10.0 12.7 Net financial expense - - - - - - - - (25,262,920) (14,602,562) Equity and income of associates and joint ventures - - - - - - - - (8,437,209) (16,431,759) Foreign currency exchange differences - - - - - - - - 2,551,823 (9,054,155) Results as per adjustment units - - - - - - - - (429,198) (8,255,001) Other gains (losses) - - - - - - - - (11,410,085) 3,156,799 Income before taxes 143,603,276 185,621,574 Tax income (expense) (35,408,420) (39,975,914) Net income for year 108,194,856 145,645,660 Non-controlling interests 12,042,584 15,503,968 Net income attributable to equity holders of the parent 96,152,272 130,141,692 Depreciation and amortization 70,106,357 66,301,914 25,551,989 27,077,745 11,575,351 9,826,148 2,580,279 1,815,127 109,813,976 105,020,934 ORBDA (3) 244,767,950 266,730,922 24,201,161 46,730,285 43,104,575 38,303,329 (15,668,845) (15,935,350) 296,404,841 335,829,186 Change % (8.2) - (48.2) - 12.5 - - - (11.7) - % of Net sales 19.7 22.9 6.0 10.1 18.3 18.0 - - 16.0 18.4 (1) MSD&amp;A included Marketing, Selling, Distribution and Administrative expenses. (2) Adjusted operating result (for management purposes we have defined it as Net income before net financial expense, gain (losses) of joint venture and associates accounted for using the equity method, gains (losses) on exchange differences, result as per adjustment units and income taxes). (3) ORBDA (for management purposes we have defined it as Adjusted Operating Result before Depreciation and Amortization). F-49 Sales information by geographic locatio n
Net sales per geographical location
For the years ended as of December 31,
2021
2020
2019
ThCh$
ThCh$
ThCh$
Chile (1)
1,781,697,146
1,436,790,253
1,342,369,499
Argentina (2)
612,603,034
338,214,943
390,443,569
Uruguay
21,643,168
19,483,698
17,805,957
Paraguay
48,286,593
39,244,642
47,148,643
Bolivia
20,482,339
23,860,142
24,773,029
Foreign countries
703,015,134
420,803,425
480,171,198
Total
2,484,712,280
1,857,593,678
1,822,540,697
(1)
Includes net sales correspond to Corporate Support Unit and eliminations between geographical locations. Additionally, includes net sales made in Chile of the Wines Operating segment.
(2)
Includes net sales made by the subsidiaries Finca La Celia S.A. and Los Huemules SRL., registered under the Wines Operating segment and Chile Operating segment, respectively. Sales information by customer
For the years ended as of December 31,
Net Sales
2021
2020
2019
ThCh$
ThCh$
ThCh$
Domestic sales
2,354,364,404
1,729,519,439
1,702,109,548
Exports sales
130,347,876
128,074,239
120,431,149
Total
2,484,712,280
1,857,593,678
1,822,540,697 Sales information by product category
Sales information by product category
For the years ended as of December 31,
2021
2020
2019
ThCh$
ThCh$
ThCh$
Alcoholic business
1,713,348,191
1,249,738,114
1,206,288,857
Non-alcoholic business
728,440,268
572,856,972
583,258,201
Others (1)
42,923,821
34,998,592
32,993,639
Total
2,484,712,280
1,857,593,678
1,822,540,697
(1)
Others consist mainly of sales of by-products and packaging including bottles, pallets, and glasses. Depreciation and amortization as per operating segments
Depreciation and amortization
For the years ended as of December 31,
2021
2020
2019
ThCh$
ThCh$
ThCh$
Chile operating segment
73,082,403
70,106,357
66,301,914
International Business operating segment
34,289,517
25,551,989
27,077,745
Wines operating segment
12,011,674
11,575,351
9,826,148
Others (1)
4,733,145
2,580,279
1,815,127
Total
124,116,739
109,813,976
105,020,934
(1)
I ncludes depreciation and amortization corresponding to the Corporate Support Units. Cash flows Operating Segments
Cash flows Operating Segments
For the years ended as of December 31,
2021
2020
2019
ThCh$
ThCh$
ThCh$
Cash flows from (used in ) Operating activities
293,355,573
280,669,513
242,320,045
Chile operating segment
121,754,766
151,303,443
139,560,085
International business operating segment
101,401,629
46,144,420
3,885,657
Wines operating segment
19,545,855
30,806,504
37,196,293
Others (1) (*)
50,653,323
52,415,146
61,678,010
Cash flows from (used in ) Investing Activities
(178,992,533)
(140,545,147)
(144,185,726)
Chile operating segment
(40,365,451)
(127,007,063)
(125,009,624)
International business operating segment
(63,129,231)
(31,326,275)
(38,558,437)
Wines operating segment
(8,920,470)
(13,617,314)
(28,895,781)
Others (1) (*)
(66,577,381)
31,405,505
48,278,116
Cash flows from (used in ) Financing Activities
(233,643,855)
64,749,555
(199,420,161)
Chile operating segment
(107,692,241)
(32,340,146)
(14,458,606)
International business operating segment
(9,003,717)
8,883,672
25,039,794
Wines operating segment
(40,134,129)
23,435,811
439,231
Others (1) (*)
(76,813,768)
64,770,218
(210,440,580)
(1)
Others include Corporate Support Units, due to cash flows are managed by CCU. (*) It includes contribution to joint ventures. See Note 8 - Cash and cash equivalents . Capital expenditures as per operating segments
Capital expenditures (property, plant and equipment and software additions)
For the years ended as of December 31,
2021
2020
2019
ThCh$
ThCh$
ThCh$
Chile operating segment
94,336,053
74,932,872
69,394,303
International Business operating segment
63,288,453
31,573,930
38,524,717
Wines operating segment
8,977,284
13,214,298
22,020,111
Others (1)
5,252,192
3,065,629
10,548,718
Total
171,853,982
122,786,729
140,487,849
(1)
Others include the capital investments corresponding to the Corporate Support Units. Assets as per operating segment s Assets as per Operating segment As of December 31, 2021 As of December 31, 2020 ThCh$ ThCh$ Chile operating segment 1,586,202,143 1,473,645,561 International Business operating segment 637,642,711 428,447,375 Wines operating segment 442,524,176 425,591,825 Others (1) 180,381,607 197,651,771 Total 2,846,750,637 2,525,336,532 (1) I ncludes assets corresponding to the Corporate Support Units. Assets per geographic location Assets per geographical location As of December 31, 2021 As of December 31, 2020 ThCh$ ThCh$ Chile (1) 2,162,818,404 2,065,140,158 Argentina (2) 557,983,133 353,431,002 Uruguay 27,854,154 23,678,290 Paraguay 60,700,994 48,742,190 Bolivia 37,393,952 34,344,892 Total 2,846,750,637 2,525,336,532 (1) Includes the assets corresponding to the Corporate Support Units and eliminations between geographic location and investments in associates and joint ventures. Additionally, includes part of Wines Operating segment and excludes its argentine subsidiary Finca La Celia S.A. (2) Includes the assets of the subsidiaries Finca La Celia S.A. and Los Huemules S.R.L., registered under the Wines Operating segment and Chile Operating segment, respectively. Liabilities as per operating segments Liabilities as per Operating segment As of December 31, 2021 As of December 31, 2020 ThCh$ ThCh$ Chile operating segment 737,711,189 599,712,023 International Business operating segment 269,896,961 174,963,952 Wines operating segment 172,223,909 175,772,540 Others (1) 241,403,275 166,069,342 Total 1,421,235,334 1,116,517,857 (1) O thers include liabilities corresponding to the Corporate Support Units. Operating Segment’s additional information The Consolidated Statement of Income classified according to the Company’s operations management is as follows: CONSOLIDATED STATEMENT OF INCOME Notes For the years ended December 31, 2021 2020 2019 ThCh$ ThCh$ ThCh$ Sales revenue external customers 2,441,788,459 1,822,595,086 1,789,547,058 Other income 42,923,821 34,998,592 32,993,639 Net sales 2,484,712,280 1,857,593,678 1,822,540,697 Change % 33.8 1.9 - Cost of sales (1,291,559,797) (984,035,922) (908,318,190) % of Net sales 52.0 53.0 49.8 Gross margin 1,193,152,483 873,557,756 914,222,507 % of Net sales 48.0 47.0 50.2 MSD&amp;A (1) (882,177,381) (704,790,245) (704,571,238) % of Net sales 35.5 37.9 38.7 Other operating income (expenses) 9,905,747 17,823,354 21,156,983 Adjusted operating result (2) 320,880,849 186,590,865 230,808,252 Change % 72.0 (19.2) - % of Net sales 12.9 10.0 12.7 Net financial expense 33 (21,396,824) (25,262,920) (14,602,562) Equity and income of associates and joint ventures 16 226,026 (8,437,209) (16,431,759) Gains (losses) on exchange differences 33 (10,149,345) 2,551,823 (9,054,155) Results as per adjustment units 33 2,529,298 (429,198) (8,255,001) Other gains (losses) 32 9,590,450 (11,410,085) 3,156,799 Income before taxes 301,680,454 143,603,276 185,621,574 Tax income (expense) 25 (82,629,773) (35,408,420) (39,975,914) Net income 219,050,681 108,194,856 145,645,660 Non-controlling interests 29 19,887,950 12,042,584 15,503,968 Net income attributable to equity holders of the parent 199,162,731 96,152,272 130,141,692 Depreciation and amortization 30 124,116,739 109,813,976 105,020,934 ORBDA (3) 444,997,588 296,404,841 335,829,186 Change % 50.1 (11.7) - % of Net sales 17.9 16.0 18.4 See definition of (1), (2) and (3), in information as per Operating segment under this Note. The following is a reconciliation of our Net income, the main comparable IFRS measure to Adjusted Operating Result for the years ended December 31, 2021, 2020 and 2019 : For the years ended December 31, 2021 2020 2019 ThCh$ ThCh$ ThCh$ Net income 219,050,681 108,194,856 145,645,660 Add (Subtract): Other gains (losses) (9,590,450) 11,410,085 (3,156,799) Finance income (14,263,669) (3,451,143) (13,117,641) Finance costs 35,660,493 28,714,063 27,720,203 Share of net income (loss) of joint ventures and associates accounted for using the equity method (226,026) 8,437,209 16,431,759 Gains (losses) on exchange differences 10,149,345 (2,551,823) 9,054,155 Result as per adjustment units (2,529,298) 429,198 8,255,001 Income tax expense 82,629,773 35,408,420 39,975,914 Adjusted operating result 320,880,849 186,590,865 230,808,252 Depreciation and amortization 124,116,739 109,813,976 105,020,934 ORBDA 444,997,588 296,404,841 335,829,186 The following is a reconciliation of the consolidated amounts presented for MSD&amp;A with the comparable amounts presented on the face of our consolidated statement o f For the years ended December 31. 2021 2020 2019 ThCh$ ThCh$ ThCh$ Consolidated statement of income Distribution costs (438,601,936) (337,101,549) (327,543,973) Administrative expenses (161,390,779) (138,811,668) (136,975,243) Other expenses by function (284,087,358) (230,349,566) (241,479,749) Other expenses included in ´Other expenses by function´ 1,902,692 1,472,538 1,427,727 Total MSD&amp;A (882,177,381) (704,790,245) (704,571,238) Segment information by joint ventures and associates The Administration of the Company review the financial situation and result of the all of their joint ventures and associated that is described in Note 16 - Investments accounted for using equity metho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rade and other receivables (Details 3) - CLP ($) $ in Thousands</t>
        </is>
      </c>
      <c r="B1" s="2" t="inlineStr">
        <is>
          <t>12 Months Ended</t>
        </is>
      </c>
    </row>
    <row r="2">
      <c r="B2" s="2" t="inlineStr">
        <is>
          <t>Dec. 31, 2021</t>
        </is>
      </c>
      <c r="C2" s="2" t="inlineStr">
        <is>
          <t>Dec. 31, 2020</t>
        </is>
      </c>
    </row>
    <row r="3">
      <c r="A3" s="3" t="inlineStr">
        <is>
          <t>Statement [Line Items]</t>
        </is>
      </c>
    </row>
    <row r="4">
      <c r="A4" s="4" t="inlineStr">
        <is>
          <t>Balance at the beginning of year</t>
        </is>
      </c>
      <c r="B4" s="6" t="n">
        <v>-6323298</v>
      </c>
      <c r="C4" s="6" t="n">
        <v>-5792821</v>
      </c>
    </row>
    <row r="5">
      <c r="A5" s="4" t="inlineStr">
        <is>
          <t>Estimate of expected credit losses up 12 months</t>
        </is>
      </c>
      <c r="B5" s="5" t="n">
        <v>-1846559</v>
      </c>
      <c r="C5" s="5" t="n">
        <v>-2375250</v>
      </c>
    </row>
    <row r="6">
      <c r="A6" s="4" t="inlineStr">
        <is>
          <t>Estimate of expected credit losses longer than 12 months</t>
        </is>
      </c>
      <c r="B6" s="5" t="n">
        <v>-33501</v>
      </c>
      <c r="C6" s="5" t="n">
        <v>-349928</v>
      </c>
    </row>
    <row r="7">
      <c r="A7" s="4" t="inlineStr">
        <is>
          <t>Estimate for expected credit losses due to debt settlement</t>
        </is>
      </c>
      <c r="B7" s="5" t="n">
        <v>0</v>
      </c>
      <c r="C7" s="5" t="n">
        <v>-156112</v>
      </c>
    </row>
    <row r="8">
      <c r="A8" s="4" t="inlineStr">
        <is>
          <t>Impairment provision of accounts receivable</t>
        </is>
      </c>
      <c r="B8" s="5" t="n">
        <v>-1880060</v>
      </c>
      <c r="C8" s="5" t="n">
        <v>-2881290</v>
      </c>
    </row>
    <row r="9">
      <c r="A9" s="4" t="inlineStr">
        <is>
          <t>Uncollectible accounts</t>
        </is>
      </c>
      <c r="B9" s="5" t="n">
        <v>1995725</v>
      </c>
      <c r="C9" s="5" t="n">
        <v>1269299</v>
      </c>
    </row>
    <row r="10">
      <c r="A10" s="4" t="inlineStr">
        <is>
          <t>Add back of unused provisions</t>
        </is>
      </c>
      <c r="B10" s="5" t="n">
        <v>476246</v>
      </c>
      <c r="C10" s="5" t="n">
        <v>701121</v>
      </c>
    </row>
    <row r="11">
      <c r="A11" s="4" t="inlineStr">
        <is>
          <t>Effect of translation into presentation currency</t>
        </is>
      </c>
      <c r="B11" s="5" t="n">
        <v>-88819</v>
      </c>
      <c r="C11" s="5" t="n">
        <v>380393</v>
      </c>
    </row>
    <row r="12">
      <c r="A12" s="4" t="inlineStr">
        <is>
          <t>Total</t>
        </is>
      </c>
      <c r="B12" s="6" t="n">
        <v>-5820206</v>
      </c>
      <c r="C12" s="6" t="n">
        <v>-632329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Trade and other receivables (Details 4) - CLP ($) $ in Thousands</t>
        </is>
      </c>
      <c r="B1" s="2" t="inlineStr">
        <is>
          <t>Dec. 09, 2019</t>
        </is>
      </c>
      <c r="C1" s="2" t="inlineStr">
        <is>
          <t>Dec. 31, 2021</t>
        </is>
      </c>
      <c r="D1" s="2" t="inlineStr">
        <is>
          <t>Dec. 31, 2020</t>
        </is>
      </c>
    </row>
    <row r="2">
      <c r="A2" s="3" t="inlineStr">
        <is>
          <t>Disclosure of Credit Loss On Index Tranches On Age Of Portfolio [Line Items]</t>
        </is>
      </c>
    </row>
    <row r="3">
      <c r="A3" s="4" t="inlineStr">
        <is>
          <t>Total carrying amount</t>
        </is>
      </c>
      <c r="C3" s="6" t="n">
        <v>702880150</v>
      </c>
      <c r="D3" s="6" t="n">
        <v>703249231</v>
      </c>
    </row>
    <row r="4">
      <c r="A4" s="4" t="inlineStr">
        <is>
          <t>Impairment Provision</t>
        </is>
      </c>
      <c r="B4" s="6" t="n">
        <v>-6323298</v>
      </c>
      <c r="C4" s="6" t="n">
        <v>-5820206</v>
      </c>
    </row>
    <row r="5">
      <c r="A5" s="4" t="inlineStr">
        <is>
          <t>Up to date [Member]</t>
        </is>
      </c>
    </row>
    <row r="6">
      <c r="A6" s="3" t="inlineStr">
        <is>
          <t>Disclosure of Credit Loss On Index Tranches On Age Of Portfolio [Line Items]</t>
        </is>
      </c>
    </row>
    <row r="7">
      <c r="A7" s="4" t="inlineStr">
        <is>
          <t>Credit loss rate</t>
        </is>
      </c>
      <c r="C7" s="4" t="inlineStr">
        <is>
          <t>0.13%</t>
        </is>
      </c>
      <c r="D7" s="4" t="inlineStr">
        <is>
          <t>0.07%</t>
        </is>
      </c>
    </row>
    <row r="8">
      <c r="A8" s="4" t="inlineStr">
        <is>
          <t>Total carrying amount</t>
        </is>
      </c>
      <c r="C8" s="6" t="n">
        <v>362644888</v>
      </c>
      <c r="D8" s="6" t="n">
        <v>261030994</v>
      </c>
    </row>
    <row r="9">
      <c r="A9" s="4" t="inlineStr">
        <is>
          <t>Impairment Provision</t>
        </is>
      </c>
      <c r="C9" s="6" t="n">
        <v>-3146576</v>
      </c>
      <c r="D9" s="6" t="n">
        <v>-1030614</v>
      </c>
    </row>
    <row r="10">
      <c r="A10" s="4" t="inlineStr">
        <is>
          <t>0 a 3 months [Member]</t>
        </is>
      </c>
    </row>
    <row r="11">
      <c r="A11" s="3" t="inlineStr">
        <is>
          <t>Disclosure of Credit Loss On Index Tranches On Age Of Portfolio [Line Items]</t>
        </is>
      </c>
    </row>
    <row r="12">
      <c r="A12" s="4" t="inlineStr">
        <is>
          <t>Credit loss rate</t>
        </is>
      </c>
      <c r="C12" s="4" t="inlineStr">
        <is>
          <t>8.97%</t>
        </is>
      </c>
      <c r="D12" s="4" t="inlineStr">
        <is>
          <t>7.89%</t>
        </is>
      </c>
    </row>
    <row r="13">
      <c r="A13" s="4" t="inlineStr">
        <is>
          <t>Total carrying amount</t>
        </is>
      </c>
      <c r="C13" s="6" t="n">
        <v>12465836</v>
      </c>
      <c r="D13" s="6" t="n">
        <v>12229749</v>
      </c>
    </row>
    <row r="14">
      <c r="A14" s="4" t="inlineStr">
        <is>
          <t>Impairment Provision</t>
        </is>
      </c>
      <c r="C14" s="6" t="n">
        <v>-401432</v>
      </c>
      <c r="D14" s="6" t="n">
        <v>-415004</v>
      </c>
    </row>
    <row r="15">
      <c r="A15" s="4" t="inlineStr">
        <is>
          <t>3 a 6 months [Member]</t>
        </is>
      </c>
    </row>
    <row r="16">
      <c r="A16" s="3" t="inlineStr">
        <is>
          <t>Disclosure of Credit Loss On Index Tranches On Age Of Portfolio [Line Items]</t>
        </is>
      </c>
    </row>
    <row r="17">
      <c r="A17" s="4" t="inlineStr">
        <is>
          <t>Credit loss rate</t>
        </is>
      </c>
      <c r="C17" s="4" t="inlineStr">
        <is>
          <t>50.30%</t>
        </is>
      </c>
      <c r="D17" s="4" t="inlineStr">
        <is>
          <t>48.40%</t>
        </is>
      </c>
    </row>
    <row r="18">
      <c r="A18" s="4" t="inlineStr">
        <is>
          <t>Total carrying amount</t>
        </is>
      </c>
      <c r="C18" s="6" t="n">
        <v>868732</v>
      </c>
      <c r="D18" s="6" t="n">
        <v>1140148</v>
      </c>
    </row>
    <row r="19">
      <c r="A19" s="4" t="inlineStr">
        <is>
          <t>Impairment Provision</t>
        </is>
      </c>
      <c r="C19" s="6" t="n">
        <v>-372848</v>
      </c>
      <c r="D19" s="6" t="n">
        <v>-252497</v>
      </c>
    </row>
    <row r="20">
      <c r="A20" s="4" t="inlineStr">
        <is>
          <t>6 a 12 months [Member]</t>
        </is>
      </c>
    </row>
    <row r="21">
      <c r="A21" s="3" t="inlineStr">
        <is>
          <t>Disclosure of Credit Loss On Index Tranches On Age Of Portfolio [Line Items]</t>
        </is>
      </c>
    </row>
    <row r="22">
      <c r="A22" s="4" t="inlineStr">
        <is>
          <t>Credit loss rate</t>
        </is>
      </c>
      <c r="C22" s="4" t="inlineStr">
        <is>
          <t>100.00%</t>
        </is>
      </c>
      <c r="D22" s="4" t="inlineStr">
        <is>
          <t>100.00%</t>
        </is>
      </c>
    </row>
    <row r="23">
      <c r="A23" s="4" t="inlineStr">
        <is>
          <t>Total carrying amount</t>
        </is>
      </c>
      <c r="C23" s="6" t="n">
        <v>504557</v>
      </c>
      <c r="D23" s="6" t="n">
        <v>4489292</v>
      </c>
    </row>
    <row r="24">
      <c r="A24" s="4" t="inlineStr">
        <is>
          <t>Impairment Provision</t>
        </is>
      </c>
      <c r="C24" s="6" t="n">
        <v>-353056</v>
      </c>
      <c r="D24" s="6" t="n">
        <v>-2150796</v>
      </c>
    </row>
    <row r="25">
      <c r="A25" s="4" t="inlineStr">
        <is>
          <t>More than 12 months [Member]</t>
        </is>
      </c>
    </row>
    <row r="26">
      <c r="A26" s="3" t="inlineStr">
        <is>
          <t>Disclosure of Credit Loss On Index Tranches On Age Of Portfolio [Line Items]</t>
        </is>
      </c>
    </row>
    <row r="27">
      <c r="A27" s="4" t="inlineStr">
        <is>
          <t>Credit loss rate</t>
        </is>
      </c>
      <c r="C27" s="4" t="inlineStr">
        <is>
          <t>100.00%</t>
        </is>
      </c>
      <c r="D27" s="4" t="inlineStr">
        <is>
          <t>100.00%</t>
        </is>
      </c>
    </row>
    <row r="28">
      <c r="A28" s="4" t="inlineStr">
        <is>
          <t>Total carrying amount</t>
        </is>
      </c>
      <c r="C28" s="6" t="n">
        <v>2331922</v>
      </c>
      <c r="D28" s="6" t="n">
        <v>2821038</v>
      </c>
    </row>
    <row r="29">
      <c r="A29" s="4" t="inlineStr">
        <is>
          <t>Impairment Provision</t>
        </is>
      </c>
      <c r="C29" s="6" t="n">
        <v>-1546294</v>
      </c>
      <c r="D29" s="6" t="n">
        <v>-247438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Trade and other receivables (Details Textual)</t>
        </is>
      </c>
      <c r="B1" s="2" t="inlineStr">
        <is>
          <t>12 Months Ended</t>
        </is>
      </c>
    </row>
    <row r="2">
      <c r="B2" s="2" t="inlineStr">
        <is>
          <t>Dec. 31, 2021</t>
        </is>
      </c>
      <c r="C2" s="2" t="inlineStr">
        <is>
          <t>Dec. 31, 2020</t>
        </is>
      </c>
    </row>
    <row r="3">
      <c r="A3" s="3" t="inlineStr">
        <is>
          <t>Statement [Line Items]</t>
        </is>
      </c>
    </row>
    <row r="4">
      <c r="A4" s="4" t="inlineStr">
        <is>
          <t>Percentage of entity's revenue</t>
        </is>
      </c>
      <c r="B4" s="4" t="inlineStr">
        <is>
          <t>29.60%</t>
        </is>
      </c>
      <c r="C4" s="4" t="inlineStr">
        <is>
          <t>33.40%</t>
        </is>
      </c>
    </row>
    <row r="5">
      <c r="A5" s="4" t="inlineStr">
        <is>
          <t>Country of domicile [member] | Credit Risk [Member]</t>
        </is>
      </c>
    </row>
    <row r="6">
      <c r="A6" s="3" t="inlineStr">
        <is>
          <t>Statement [Line Items]</t>
        </is>
      </c>
    </row>
    <row r="7">
      <c r="A7" s="4" t="inlineStr">
        <is>
          <t>Credit Insurance Coverage Rate</t>
        </is>
      </c>
      <c r="B7" s="4" t="inlineStr">
        <is>
          <t>90.00%</t>
        </is>
      </c>
    </row>
    <row r="8">
      <c r="A8" s="4" t="inlineStr">
        <is>
          <t>Foreign countries [member] | Credit Risk [Member]</t>
        </is>
      </c>
    </row>
    <row r="9">
      <c r="A9" s="3" t="inlineStr">
        <is>
          <t>Statement [Line Items]</t>
        </is>
      </c>
    </row>
    <row r="10">
      <c r="A10" s="4" t="inlineStr">
        <is>
          <t>Credit Insurance Coverage Rate</t>
        </is>
      </c>
      <c r="B10" s="4" t="inlineStr">
        <is>
          <t>99.00%</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18"/>
  <sheetViews>
    <sheetView workbookViewId="0">
      <selection activeCell="A1" sqref="A1"/>
    </sheetView>
  </sheetViews>
  <sheetFormatPr baseColWidth="8" defaultRowHeight="15"/>
  <cols>
    <col width="80" customWidth="1" min="1" max="1"/>
    <col width="40" customWidth="1" min="2" max="2"/>
    <col width="18" customWidth="1" min="3" max="3"/>
  </cols>
  <sheetData>
    <row r="1">
      <c r="A1" s="1" t="inlineStr">
        <is>
          <t>Accounts and transactions with related parties (Details) - CLP ($) $ in Thousands</t>
        </is>
      </c>
      <c r="B1" s="2" t="inlineStr">
        <is>
          <t>12 Months Ended</t>
        </is>
      </c>
    </row>
    <row r="2">
      <c r="B2" s="2" t="inlineStr">
        <is>
          <t>Dec. 31, 2021</t>
        </is>
      </c>
      <c r="C2" s="2" t="inlineStr">
        <is>
          <t>Dec. 31, 2020</t>
        </is>
      </c>
    </row>
    <row r="3">
      <c r="A3" s="3" t="inlineStr">
        <is>
          <t>Statement [Line Items]</t>
        </is>
      </c>
    </row>
    <row r="4">
      <c r="A4" s="4" t="inlineStr">
        <is>
          <t>Current receivables due from related parties</t>
        </is>
      </c>
      <c r="B4" s="6" t="n">
        <v>5307264</v>
      </c>
      <c r="C4" s="6" t="n">
        <v>5313079</v>
      </c>
    </row>
    <row r="5">
      <c r="A5" s="4" t="inlineStr">
        <is>
          <t>Non-current receivables due from related parties</t>
        </is>
      </c>
      <c r="B5" s="5" t="n">
        <v>104197</v>
      </c>
      <c r="C5" s="5" t="n">
        <v>132555</v>
      </c>
    </row>
    <row r="6">
      <c r="A6" s="4" t="inlineStr">
        <is>
          <t>CLP [Member]</t>
        </is>
      </c>
    </row>
    <row r="7">
      <c r="A7" s="3" t="inlineStr">
        <is>
          <t>Statement [Line Items]</t>
        </is>
      </c>
    </row>
    <row r="8">
      <c r="A8" s="4" t="inlineStr">
        <is>
          <t>Current receivables due from related parties</t>
        </is>
      </c>
      <c r="B8" s="5" t="n">
        <v>5307264</v>
      </c>
      <c r="C8" s="5" t="n">
        <v>5313079</v>
      </c>
    </row>
    <row r="9">
      <c r="A9" s="4" t="inlineStr">
        <is>
          <t>Euros [Member]</t>
        </is>
      </c>
    </row>
    <row r="10">
      <c r="A10" s="3" t="inlineStr">
        <is>
          <t>Statement [Line Items]</t>
        </is>
      </c>
    </row>
    <row r="11">
      <c r="A11" s="4" t="inlineStr">
        <is>
          <t>Current receivables due from related parties</t>
        </is>
      </c>
      <c r="B11" s="6" t="n">
        <v>222226</v>
      </c>
      <c r="C11" s="5" t="n">
        <v>17977</v>
      </c>
    </row>
    <row r="12">
      <c r="A12" s="4" t="inlineStr">
        <is>
          <t>Loan [Member] | CLP [Member]</t>
        </is>
      </c>
    </row>
    <row r="13">
      <c r="A13" s="3" t="inlineStr">
        <is>
          <t>Statement [Line Items]</t>
        </is>
      </c>
    </row>
    <row r="14">
      <c r="A14" s="4" t="inlineStr">
        <is>
          <t>Related Parties Tax ID</t>
        </is>
      </c>
      <c r="B14" s="4" t="inlineStr">
        <is>
          <t>76,486,051-9</t>
        </is>
      </c>
    </row>
    <row r="15">
      <c r="A15" s="4" t="inlineStr">
        <is>
          <t>Andronico Luksic Craig [Member] | Sales of products [Member] | CLP [Member]</t>
        </is>
      </c>
    </row>
    <row r="16">
      <c r="A16" s="3" t="inlineStr">
        <is>
          <t>Statement [Line Items]</t>
        </is>
      </c>
    </row>
    <row r="17">
      <c r="A17" s="4" t="inlineStr">
        <is>
          <t>Related Parties Tax ID</t>
        </is>
      </c>
      <c r="B17" s="4" t="inlineStr">
        <is>
          <t>6,062,786-K</t>
        </is>
      </c>
    </row>
    <row r="18">
      <c r="A18" s="4" t="inlineStr">
        <is>
          <t>Country of incorporation</t>
        </is>
      </c>
      <c r="B18" s="4" t="inlineStr">
        <is>
          <t>Chile</t>
        </is>
      </c>
    </row>
    <row r="19">
      <c r="A19" s="4" t="inlineStr">
        <is>
          <t>Description of nature of related party relationship</t>
        </is>
      </c>
      <c r="B19" s="4" t="inlineStr">
        <is>
          <t>Chairman of CCU</t>
        </is>
      </c>
    </row>
    <row r="20">
      <c r="A20" s="4" t="inlineStr">
        <is>
          <t>Current receivables due from related parties</t>
        </is>
      </c>
      <c r="B20" s="6" t="n">
        <v>724</v>
      </c>
      <c r="C20" s="5" t="n">
        <v>1038</v>
      </c>
    </row>
    <row r="21">
      <c r="A21" s="4" t="inlineStr">
        <is>
          <t>Description of transactions with related party</t>
        </is>
      </c>
      <c r="B21" s="4" t="inlineStr">
        <is>
          <t>Sales of products</t>
        </is>
      </c>
    </row>
    <row r="22">
      <c r="A22" s="4" t="inlineStr">
        <is>
          <t>Description of functional currency</t>
        </is>
      </c>
      <c r="B22" s="4" t="inlineStr">
        <is>
          <t>CLP</t>
        </is>
      </c>
    </row>
    <row r="23">
      <c r="A23" s="4" t="inlineStr">
        <is>
          <t>Representaciones Chile Beer Kevin Michael Szot E.I.R.L [Member] | Sales of products [Member] | CLP [Member]</t>
        </is>
      </c>
    </row>
    <row r="24">
      <c r="A24" s="3" t="inlineStr">
        <is>
          <t>Statement [Line Items]</t>
        </is>
      </c>
    </row>
    <row r="25">
      <c r="A25" s="4" t="inlineStr">
        <is>
          <t>Related Parties Tax ID</t>
        </is>
      </c>
      <c r="B25" s="4" t="inlineStr">
        <is>
          <t>52,000,721-0</t>
        </is>
      </c>
    </row>
    <row r="26">
      <c r="A26" s="4" t="inlineStr">
        <is>
          <t>Country of incorporation</t>
        </is>
      </c>
      <c r="B26" s="4" t="inlineStr">
        <is>
          <t>Chile</t>
        </is>
      </c>
    </row>
    <row r="27">
      <c r="A27" s="4" t="inlineStr">
        <is>
          <t>Description of nature of related party relationship</t>
        </is>
      </c>
      <c r="B27" s="4" t="inlineStr">
        <is>
          <t>Shareholder of subsidiary</t>
        </is>
      </c>
    </row>
    <row r="28">
      <c r="A28" s="4" t="inlineStr">
        <is>
          <t>Current receivables due from related parties</t>
        </is>
      </c>
      <c r="B28" s="6" t="n">
        <v>4040</v>
      </c>
      <c r="C28" s="6" t="n">
        <v>12106</v>
      </c>
    </row>
    <row r="29">
      <c r="A29" s="4" t="inlineStr">
        <is>
          <t>Description of transactions with related party</t>
        </is>
      </c>
      <c r="B29" s="4" t="inlineStr">
        <is>
          <t>Sales of products</t>
        </is>
      </c>
    </row>
    <row r="30">
      <c r="A30" s="4" t="inlineStr">
        <is>
          <t>Description of functional currency</t>
        </is>
      </c>
      <c r="B30" s="4" t="inlineStr">
        <is>
          <t>CLP</t>
        </is>
      </c>
    </row>
    <row r="31">
      <c r="A31" s="4" t="inlineStr">
        <is>
          <t>Representaciones Chile Beer Kevin Michael Szot E.I.R.L [Member] | Sale Of Shares [Member]</t>
        </is>
      </c>
    </row>
    <row r="32">
      <c r="A32" s="3" t="inlineStr">
        <is>
          <t>Statement [Line Items]</t>
        </is>
      </c>
    </row>
    <row r="33">
      <c r="A33" s="4" t="inlineStr">
        <is>
          <t>Country of incorporation</t>
        </is>
      </c>
      <c r="B33" s="4" t="inlineStr">
        <is>
          <t>Chile</t>
        </is>
      </c>
      <c r="C33" s="4" t="inlineStr">
        <is>
          <t>Chile</t>
        </is>
      </c>
    </row>
    <row r="34">
      <c r="A34" s="4" t="inlineStr">
        <is>
          <t>Description of nature of related party relationship</t>
        </is>
      </c>
      <c r="B34" s="4" t="inlineStr">
        <is>
          <t>Sale of shares</t>
        </is>
      </c>
      <c r="C34" s="4" t="inlineStr">
        <is>
          <t>Sale of shares</t>
        </is>
      </c>
    </row>
    <row r="35">
      <c r="A35" s="4" t="inlineStr">
        <is>
          <t>Representaciones Chile Beer Kevin Michael Szot E.I.R.L [Member] | Sale Of Shares [Member] | CLP [Member]</t>
        </is>
      </c>
    </row>
    <row r="36">
      <c r="A36" s="3" t="inlineStr">
        <is>
          <t>Statement [Line Items]</t>
        </is>
      </c>
    </row>
    <row r="37">
      <c r="A37" s="4" t="inlineStr">
        <is>
          <t>Related Parties Tax ID</t>
        </is>
      </c>
      <c r="B37" s="4" t="inlineStr">
        <is>
          <t>52,000,721-0</t>
        </is>
      </c>
    </row>
    <row r="38">
      <c r="A38" s="4" t="inlineStr">
        <is>
          <t>Country of incorporation</t>
        </is>
      </c>
      <c r="B38" s="4" t="inlineStr">
        <is>
          <t>Chile</t>
        </is>
      </c>
    </row>
    <row r="39">
      <c r="A39" s="4" t="inlineStr">
        <is>
          <t>Description of nature of related party relationship</t>
        </is>
      </c>
      <c r="B39" s="4" t="inlineStr">
        <is>
          <t>Shareholder of subsidiary</t>
        </is>
      </c>
    </row>
    <row r="40">
      <c r="A40" s="4" t="inlineStr">
        <is>
          <t>Current receivables due from related parties</t>
        </is>
      </c>
      <c r="B40" s="6" t="n">
        <v>2235</v>
      </c>
      <c r="C40" s="6" t="n">
        <v>535</v>
      </c>
    </row>
    <row r="41">
      <c r="A41" s="4" t="inlineStr">
        <is>
          <t>Description of transactions with related party</t>
        </is>
      </c>
      <c r="B41" s="4" t="inlineStr">
        <is>
          <t>Sale of shares</t>
        </is>
      </c>
    </row>
    <row r="42">
      <c r="A42" s="4" t="inlineStr">
        <is>
          <t>Description of functional currency</t>
        </is>
      </c>
      <c r="B42" s="4" t="inlineStr">
        <is>
          <t>CLP</t>
        </is>
      </c>
    </row>
    <row r="43">
      <c r="A43" s="4" t="inlineStr">
        <is>
          <t>Non-current receivables due from related parties</t>
        </is>
      </c>
      <c r="B43" s="6" t="n">
        <v>42506</v>
      </c>
      <c r="C43" s="6" t="n">
        <v>42506</v>
      </c>
    </row>
    <row r="44">
      <c r="A44" s="4" t="inlineStr">
        <is>
          <t>Representaciones Chile Beer Kevin Michael Szot E.I.R.L [Member] | Loan [Member]</t>
        </is>
      </c>
    </row>
    <row r="45">
      <c r="A45" s="3" t="inlineStr">
        <is>
          <t>Statement [Line Items]</t>
        </is>
      </c>
    </row>
    <row r="46">
      <c r="A46" s="4" t="inlineStr">
        <is>
          <t>Country of incorporation</t>
        </is>
      </c>
      <c r="B46" s="4" t="inlineStr">
        <is>
          <t>Chile</t>
        </is>
      </c>
      <c r="C46" s="4" t="inlineStr">
        <is>
          <t>Chile</t>
        </is>
      </c>
    </row>
    <row r="47">
      <c r="A47" s="4" t="inlineStr">
        <is>
          <t>Description of nature of related party relationship</t>
        </is>
      </c>
      <c r="B47" s="4" t="inlineStr">
        <is>
          <t>Loan</t>
        </is>
      </c>
      <c r="C47" s="4" t="inlineStr">
        <is>
          <t>Loan</t>
        </is>
      </c>
    </row>
    <row r="48">
      <c r="A48" s="4" t="inlineStr">
        <is>
          <t>Vina Tabali S.A. [Member] | Sales of products [Member] | CLP [Member]</t>
        </is>
      </c>
    </row>
    <row r="49">
      <c r="A49" s="3" t="inlineStr">
        <is>
          <t>Statement [Line Items]</t>
        </is>
      </c>
    </row>
    <row r="50">
      <c r="A50" s="4" t="inlineStr">
        <is>
          <t>Related Parties Tax ID</t>
        </is>
      </c>
      <c r="B50" s="4" t="inlineStr">
        <is>
          <t>76,178,803-5</t>
        </is>
      </c>
    </row>
    <row r="51">
      <c r="A51" s="4" t="inlineStr">
        <is>
          <t>Country of incorporation</t>
        </is>
      </c>
      <c r="B51" s="4" t="inlineStr">
        <is>
          <t>Chile</t>
        </is>
      </c>
    </row>
    <row r="52">
      <c r="A52" s="4" t="inlineStr">
        <is>
          <t>Description of nature of related party relationship</t>
        </is>
      </c>
      <c r="B52" s="4" t="inlineStr">
        <is>
          <t>Related to the controller's shareholder</t>
        </is>
      </c>
    </row>
    <row r="53">
      <c r="A53" s="4" t="inlineStr">
        <is>
          <t>Current receivables due from related parties</t>
        </is>
      </c>
      <c r="B53" s="6" t="n">
        <v>302</v>
      </c>
      <c r="C53" s="6" t="n">
        <v>543</v>
      </c>
    </row>
    <row r="54">
      <c r="A54" s="4" t="inlineStr">
        <is>
          <t>Description of transactions with related party</t>
        </is>
      </c>
      <c r="B54" s="4" t="inlineStr">
        <is>
          <t>Sales of products</t>
        </is>
      </c>
    </row>
    <row r="55">
      <c r="A55" s="4" t="inlineStr">
        <is>
          <t>Description of functional currency</t>
        </is>
      </c>
      <c r="B55" s="4" t="inlineStr">
        <is>
          <t>CLP</t>
        </is>
      </c>
    </row>
    <row r="56">
      <c r="A56" s="4" t="inlineStr">
        <is>
          <t>Vina Tabali S.A. [Member] | Services provided [Member]</t>
        </is>
      </c>
    </row>
    <row r="57">
      <c r="A57" s="3" t="inlineStr">
        <is>
          <t>Statement [Line Items]</t>
        </is>
      </c>
    </row>
    <row r="58">
      <c r="A58" s="4" t="inlineStr">
        <is>
          <t>Country of incorporation</t>
        </is>
      </c>
      <c r="B58" s="4" t="inlineStr">
        <is>
          <t>Chile</t>
        </is>
      </c>
      <c r="C58" s="4" t="inlineStr">
        <is>
          <t>Chile</t>
        </is>
      </c>
    </row>
    <row r="59">
      <c r="A59" s="4" t="inlineStr">
        <is>
          <t>Description of nature of related party relationship</t>
        </is>
      </c>
      <c r="B59" s="4" t="inlineStr">
        <is>
          <t>Services provided</t>
        </is>
      </c>
      <c r="C59" s="4" t="inlineStr">
        <is>
          <t>Services provided</t>
        </is>
      </c>
    </row>
    <row r="60">
      <c r="A60" s="4" t="inlineStr">
        <is>
          <t>Vina Tabali S.A. [Member] | Services provided [Member] | CLP [Member]</t>
        </is>
      </c>
    </row>
    <row r="61">
      <c r="A61" s="3" t="inlineStr">
        <is>
          <t>Statement [Line Items]</t>
        </is>
      </c>
    </row>
    <row r="62">
      <c r="A62" s="4" t="inlineStr">
        <is>
          <t>Related Parties Tax ID</t>
        </is>
      </c>
      <c r="B62" s="4" t="inlineStr">
        <is>
          <t>76,178,803-5</t>
        </is>
      </c>
    </row>
    <row r="63">
      <c r="A63" s="4" t="inlineStr">
        <is>
          <t>Country of incorporation</t>
        </is>
      </c>
      <c r="B63" s="4" t="inlineStr">
        <is>
          <t>Chile</t>
        </is>
      </c>
    </row>
    <row r="64">
      <c r="A64" s="4" t="inlineStr">
        <is>
          <t>Description of nature of related party relationship</t>
        </is>
      </c>
      <c r="B64" s="4" t="inlineStr">
        <is>
          <t>Related to the controller's shareholder</t>
        </is>
      </c>
    </row>
    <row r="65">
      <c r="A65" s="4" t="inlineStr">
        <is>
          <t>Current receivables due from related parties</t>
        </is>
      </c>
      <c r="B65" s="6" t="n">
        <v>0</v>
      </c>
      <c r="C65" s="6" t="n">
        <v>238</v>
      </c>
    </row>
    <row r="66">
      <c r="A66" s="4" t="inlineStr">
        <is>
          <t>Description of transactions with related party</t>
        </is>
      </c>
      <c r="B66" s="4" t="inlineStr">
        <is>
          <t>Services provided</t>
        </is>
      </c>
    </row>
    <row r="67">
      <c r="A67" s="4" t="inlineStr">
        <is>
          <t>Description of functional currency</t>
        </is>
      </c>
      <c r="B67" s="4" t="inlineStr">
        <is>
          <t>CLP</t>
        </is>
      </c>
    </row>
    <row r="68">
      <c r="A68" s="4" t="inlineStr">
        <is>
          <t>Inversiones Alabama Ltda. [Member] | Sales of products [Member] | CLP [Member]</t>
        </is>
      </c>
    </row>
    <row r="69">
      <c r="A69" s="3" t="inlineStr">
        <is>
          <t>Statement [Line Items]</t>
        </is>
      </c>
    </row>
    <row r="70">
      <c r="A70" s="4" t="inlineStr">
        <is>
          <t>Related Parties Tax ID</t>
        </is>
      </c>
      <c r="B70" s="4" t="inlineStr">
        <is>
          <t>76,363,269-5</t>
        </is>
      </c>
    </row>
    <row r="71">
      <c r="A71" s="4" t="inlineStr">
        <is>
          <t>Country of incorporation</t>
        </is>
      </c>
      <c r="B71" s="4" t="inlineStr">
        <is>
          <t>Chile</t>
        </is>
      </c>
    </row>
    <row r="72">
      <c r="A72" s="4" t="inlineStr">
        <is>
          <t>Description of nature of related party relationship</t>
        </is>
      </c>
      <c r="B72" s="4" t="inlineStr">
        <is>
          <t>Related to the controller's shareholder</t>
        </is>
      </c>
    </row>
    <row r="73">
      <c r="A73" s="4" t="inlineStr">
        <is>
          <t>Current receivables due from related parties</t>
        </is>
      </c>
      <c r="B73" s="6" t="n">
        <v>469</v>
      </c>
      <c r="C73" s="5" t="n">
        <v>0</v>
      </c>
    </row>
    <row r="74">
      <c r="A74" s="4" t="inlineStr">
        <is>
          <t>Description of transactions with related party</t>
        </is>
      </c>
      <c r="B74" s="4" t="inlineStr">
        <is>
          <t>Sales of products</t>
        </is>
      </c>
    </row>
    <row r="75">
      <c r="A75" s="4" t="inlineStr">
        <is>
          <t>Description of functional currency</t>
        </is>
      </c>
      <c r="B75" s="4" t="inlineStr">
        <is>
          <t>CLP</t>
        </is>
      </c>
    </row>
    <row r="76">
      <c r="A76" s="4" t="inlineStr">
        <is>
          <t>Hapag-Lloyd Chile SpA. [Member] | Sales of products [Member] | CLP [Member]</t>
        </is>
      </c>
    </row>
    <row r="77">
      <c r="A77" s="3" t="inlineStr">
        <is>
          <t>Statement [Line Items]</t>
        </is>
      </c>
    </row>
    <row r="78">
      <c r="A78" s="4" t="inlineStr">
        <is>
          <t>Related Parties Tax ID</t>
        </is>
      </c>
      <c r="B78" s="4" t="inlineStr">
        <is>
          <t>76,380,217-5</t>
        </is>
      </c>
    </row>
    <row r="79">
      <c r="A79" s="4" t="inlineStr">
        <is>
          <t>Country of incorporation</t>
        </is>
      </c>
      <c r="B79" s="4" t="inlineStr">
        <is>
          <t>Chile</t>
        </is>
      </c>
    </row>
    <row r="80">
      <c r="A80" s="4" t="inlineStr">
        <is>
          <t>Description of nature of related party relationship</t>
        </is>
      </c>
      <c r="B80" s="4" t="inlineStr">
        <is>
          <t>Related to the controller's shareholder</t>
        </is>
      </c>
    </row>
    <row r="81">
      <c r="A81" s="4" t="inlineStr">
        <is>
          <t>Current receivables due from related parties</t>
        </is>
      </c>
      <c r="B81" s="6" t="n">
        <v>1004</v>
      </c>
      <c r="C81" s="5" t="n">
        <v>219</v>
      </c>
    </row>
    <row r="82">
      <c r="A82" s="4" t="inlineStr">
        <is>
          <t>Description of transactions with related party</t>
        </is>
      </c>
      <c r="B82" s="4" t="inlineStr">
        <is>
          <t>Sales of products</t>
        </is>
      </c>
    </row>
    <row r="83">
      <c r="A83" s="4" t="inlineStr">
        <is>
          <t>Description of functional currency</t>
        </is>
      </c>
      <c r="B83" s="4" t="inlineStr">
        <is>
          <t>CLP</t>
        </is>
      </c>
    </row>
    <row r="84">
      <c r="A84" s="4" t="inlineStr">
        <is>
          <t>Diwatts [Member] | Sales of products [Member] | CLP [Member]</t>
        </is>
      </c>
    </row>
    <row r="85">
      <c r="A85" s="3" t="inlineStr">
        <is>
          <t>Statement [Line Items]</t>
        </is>
      </c>
    </row>
    <row r="86">
      <c r="A86" s="4" t="inlineStr">
        <is>
          <t>Related Parties Tax ID</t>
        </is>
      </c>
      <c r="B86" s="4" t="inlineStr">
        <is>
          <t>76,455,830-8</t>
        </is>
      </c>
    </row>
    <row r="87">
      <c r="A87" s="4" t="inlineStr">
        <is>
          <t>Country of incorporation</t>
        </is>
      </c>
      <c r="B87" s="4" t="inlineStr">
        <is>
          <t>Chile</t>
        </is>
      </c>
    </row>
    <row r="88">
      <c r="A88" s="4" t="inlineStr">
        <is>
          <t>Description of nature of related party relationship</t>
        </is>
      </c>
      <c r="B88" s="4" t="inlineStr">
        <is>
          <t>Related joint venture shareholder</t>
        </is>
      </c>
    </row>
    <row r="89">
      <c r="A89" s="4" t="inlineStr">
        <is>
          <t>Current receivables due from related parties</t>
        </is>
      </c>
      <c r="B89" s="6" t="n">
        <v>548</v>
      </c>
      <c r="C89" s="5" t="n">
        <v>713</v>
      </c>
    </row>
    <row r="90">
      <c r="A90" s="4" t="inlineStr">
        <is>
          <t>Description of transactions with related party</t>
        </is>
      </c>
      <c r="B90" s="4" t="inlineStr">
        <is>
          <t>Sales of products</t>
        </is>
      </c>
    </row>
    <row r="91">
      <c r="A91" s="4" t="inlineStr">
        <is>
          <t>Description of functional currency</t>
        </is>
      </c>
      <c r="B91" s="4" t="inlineStr">
        <is>
          <t>CLP</t>
        </is>
      </c>
    </row>
    <row r="92">
      <c r="A92" s="4" t="inlineStr">
        <is>
          <t>Inversiones Río Elqui SpA. [Member] | Sales of products [Member] | CLP [Member]</t>
        </is>
      </c>
    </row>
    <row r="93">
      <c r="A93" s="3" t="inlineStr">
        <is>
          <t>Statement [Line Items]</t>
        </is>
      </c>
    </row>
    <row r="94">
      <c r="A94" s="4" t="inlineStr">
        <is>
          <t>Related Parties Tax ID</t>
        </is>
      </c>
      <c r="B94" s="4" t="inlineStr">
        <is>
          <t>76,486,051-9</t>
        </is>
      </c>
    </row>
    <row r="95">
      <c r="A95" s="4" t="inlineStr">
        <is>
          <t>Country of incorporation</t>
        </is>
      </c>
      <c r="B95" s="4" t="inlineStr">
        <is>
          <t>Chile</t>
        </is>
      </c>
    </row>
    <row r="96">
      <c r="A96" s="4" t="inlineStr">
        <is>
          <t>Description of nature of related party relationship</t>
        </is>
      </c>
      <c r="B96" s="4" t="inlineStr">
        <is>
          <t>Related to non-controlling subsidiary</t>
        </is>
      </c>
    </row>
    <row r="97">
      <c r="A97" s="4" t="inlineStr">
        <is>
          <t>Current receivables due from related parties</t>
        </is>
      </c>
      <c r="B97" s="6" t="n">
        <v>26481</v>
      </c>
      <c r="C97" s="5" t="n">
        <v>10943</v>
      </c>
    </row>
    <row r="98">
      <c r="A98" s="4" t="inlineStr">
        <is>
          <t>Description of transactions with related party</t>
        </is>
      </c>
      <c r="B98" s="4" t="inlineStr">
        <is>
          <t>Sales of products</t>
        </is>
      </c>
    </row>
    <row r="99">
      <c r="A99" s="4" t="inlineStr">
        <is>
          <t>Description of functional currency</t>
        </is>
      </c>
      <c r="B99" s="4" t="inlineStr">
        <is>
          <t>CLP</t>
        </is>
      </c>
    </row>
    <row r="100">
      <c r="A100" s="4" t="inlineStr">
        <is>
          <t>Inversiones Río Elqui SpA. [Member] | Loan [Member]</t>
        </is>
      </c>
    </row>
    <row r="101">
      <c r="A101" s="3" t="inlineStr">
        <is>
          <t>Statement [Line Items]</t>
        </is>
      </c>
    </row>
    <row r="102">
      <c r="A102" s="4" t="inlineStr">
        <is>
          <t>Country of incorporation</t>
        </is>
      </c>
      <c r="B102" s="4" t="inlineStr">
        <is>
          <t>Chile</t>
        </is>
      </c>
    </row>
    <row r="103">
      <c r="A103" s="4" t="inlineStr">
        <is>
          <t>Description of nature of related party relationship</t>
        </is>
      </c>
      <c r="B103" s="4" t="inlineStr">
        <is>
          <t>Loan</t>
        </is>
      </c>
    </row>
    <row r="104">
      <c r="A104" s="4" t="inlineStr">
        <is>
          <t>Origen Patagnico SpA [Member] | Sales of products [Member] | CLP [Member]</t>
        </is>
      </c>
    </row>
    <row r="105">
      <c r="A105" s="3" t="inlineStr">
        <is>
          <t>Statement [Line Items]</t>
        </is>
      </c>
    </row>
    <row r="106">
      <c r="A106" s="4" t="inlineStr">
        <is>
          <t>Related Parties Tax ID</t>
        </is>
      </c>
      <c r="B106" s="4" t="inlineStr">
        <is>
          <t>77,003,342-K</t>
        </is>
      </c>
    </row>
    <row r="107">
      <c r="A107" s="4" t="inlineStr">
        <is>
          <t>Country of incorporation</t>
        </is>
      </c>
      <c r="B107" s="4" t="inlineStr">
        <is>
          <t>Chile</t>
        </is>
      </c>
    </row>
    <row r="108">
      <c r="A108" s="4" t="inlineStr">
        <is>
          <t>Description of nature of related party relationship</t>
        </is>
      </c>
      <c r="B108" s="4" t="inlineStr">
        <is>
          <t>Related to non-controlling subsidiary</t>
        </is>
      </c>
    </row>
    <row r="109">
      <c r="A109" s="4" t="inlineStr">
        <is>
          <t>Current receivables due from related parties</t>
        </is>
      </c>
      <c r="B109" s="6" t="n">
        <v>9213</v>
      </c>
      <c r="C109" s="5" t="n">
        <v>1383</v>
      </c>
    </row>
    <row r="110">
      <c r="A110" s="4" t="inlineStr">
        <is>
          <t>Description of transactions with related party</t>
        </is>
      </c>
      <c r="B110" s="4" t="inlineStr">
        <is>
          <t>Sales of products</t>
        </is>
      </c>
    </row>
    <row r="111">
      <c r="A111" s="4" t="inlineStr">
        <is>
          <t>Description of functional currency</t>
        </is>
      </c>
      <c r="B111" s="4" t="inlineStr">
        <is>
          <t>CLP</t>
        </is>
      </c>
    </row>
    <row r="112">
      <c r="A112" s="4" t="inlineStr">
        <is>
          <t>Cerveceria Kunstmann Ltda. [Member] | Sales of products [Member] | CLP [Member]</t>
        </is>
      </c>
    </row>
    <row r="113">
      <c r="A113" s="3" t="inlineStr">
        <is>
          <t>Statement [Line Items]</t>
        </is>
      </c>
    </row>
    <row r="114">
      <c r="A114" s="4" t="inlineStr">
        <is>
          <t>Related Parties Tax ID</t>
        </is>
      </c>
      <c r="B114" s="4" t="inlineStr">
        <is>
          <t>77,051,330-8</t>
        </is>
      </c>
    </row>
    <row r="115">
      <c r="A115" s="4" t="inlineStr">
        <is>
          <t>Country of incorporation</t>
        </is>
      </c>
      <c r="B115" s="4" t="inlineStr">
        <is>
          <t>Chile</t>
        </is>
      </c>
    </row>
    <row r="116">
      <c r="A116" s="4" t="inlineStr">
        <is>
          <t>Description of nature of related party relationship</t>
        </is>
      </c>
      <c r="B116" s="4" t="inlineStr">
        <is>
          <t>Related to non-controlling subsidiary</t>
        </is>
      </c>
    </row>
    <row r="117">
      <c r="A117" s="4" t="inlineStr">
        <is>
          <t>Current receivables due from related parties</t>
        </is>
      </c>
      <c r="B117" s="6" t="n">
        <v>0</v>
      </c>
      <c r="C117" s="6" t="n">
        <v>11792</v>
      </c>
    </row>
    <row r="118">
      <c r="A118" s="4" t="inlineStr">
        <is>
          <t>Description of transactions with related party</t>
        </is>
      </c>
      <c r="B118" s="4" t="inlineStr">
        <is>
          <t>Services provided</t>
        </is>
      </c>
    </row>
    <row r="119">
      <c r="A119" s="4" t="inlineStr">
        <is>
          <t>Description of functional currency</t>
        </is>
      </c>
      <c r="B119" s="4" t="inlineStr">
        <is>
          <t>CLP</t>
        </is>
      </c>
    </row>
    <row r="120">
      <c r="A120" s="4" t="inlineStr">
        <is>
          <t>Cerveceria Kunstmann Ltda. [Member] | Services provided [Member] | CLP [Member]</t>
        </is>
      </c>
    </row>
    <row r="121">
      <c r="A121" s="3" t="inlineStr">
        <is>
          <t>Statement [Line Items]</t>
        </is>
      </c>
    </row>
    <row r="122">
      <c r="A122" s="4" t="inlineStr">
        <is>
          <t>Related Parties Tax ID</t>
        </is>
      </c>
      <c r="B122" s="4" t="inlineStr">
        <is>
          <t>77,051,330-8</t>
        </is>
      </c>
    </row>
    <row r="123">
      <c r="A123" s="4" t="inlineStr">
        <is>
          <t>Comercial Patagona Ltda. [Member]</t>
        </is>
      </c>
    </row>
    <row r="124">
      <c r="A124" s="3" t="inlineStr">
        <is>
          <t>Statement [Line Items]</t>
        </is>
      </c>
    </row>
    <row r="125">
      <c r="A125" s="4" t="inlineStr">
        <is>
          <t>Country of incorporation</t>
        </is>
      </c>
      <c r="C125" s="4" t="inlineStr">
        <is>
          <t>Chile</t>
        </is>
      </c>
    </row>
    <row r="126">
      <c r="A126" s="4" t="inlineStr">
        <is>
          <t>Comercial Patagona Ltda. [Member] | Sales of products [Member]</t>
        </is>
      </c>
    </row>
    <row r="127">
      <c r="A127" s="3" t="inlineStr">
        <is>
          <t>Statement [Line Items]</t>
        </is>
      </c>
    </row>
    <row r="128">
      <c r="A128" s="4" t="inlineStr">
        <is>
          <t>Country of incorporation</t>
        </is>
      </c>
      <c r="B128" s="4" t="inlineStr">
        <is>
          <t>Chile</t>
        </is>
      </c>
      <c r="C128" s="4" t="inlineStr">
        <is>
          <t>Chile</t>
        </is>
      </c>
    </row>
    <row r="129">
      <c r="A129" s="4" t="inlineStr">
        <is>
          <t>Description of nature of related party relationship</t>
        </is>
      </c>
      <c r="B129" s="4" t="inlineStr">
        <is>
          <t>Sales of products</t>
        </is>
      </c>
      <c r="C129" s="4" t="inlineStr">
        <is>
          <t>Sales of products</t>
        </is>
      </c>
    </row>
    <row r="130">
      <c r="A130" s="4" t="inlineStr">
        <is>
          <t>Comercial Patagona Ltda. [Member] | Sales of products [Member] | CLP [Member]</t>
        </is>
      </c>
    </row>
    <row r="131">
      <c r="A131" s="3" t="inlineStr">
        <is>
          <t>Statement [Line Items]</t>
        </is>
      </c>
    </row>
    <row r="132">
      <c r="A132" s="4" t="inlineStr">
        <is>
          <t>Related Parties Tax ID</t>
        </is>
      </c>
      <c r="B132" s="4" t="inlineStr">
        <is>
          <t>77,755,610-K</t>
        </is>
      </c>
    </row>
    <row r="133">
      <c r="A133" s="4" t="inlineStr">
        <is>
          <t>Country of incorporation</t>
        </is>
      </c>
      <c r="B133" s="4" t="inlineStr">
        <is>
          <t>Chile</t>
        </is>
      </c>
    </row>
    <row r="134">
      <c r="A134" s="4" t="inlineStr">
        <is>
          <t>Description of nature of related party relationship</t>
        </is>
      </c>
      <c r="B134" s="4" t="inlineStr">
        <is>
          <t>Subsidiary of joint venture</t>
        </is>
      </c>
    </row>
    <row r="135">
      <c r="A135" s="4" t="inlineStr">
        <is>
          <t>Current receivables due from related parties</t>
        </is>
      </c>
      <c r="B135" s="6" t="n">
        <v>2282610</v>
      </c>
      <c r="C135" s="6" t="n">
        <v>2053679</v>
      </c>
    </row>
    <row r="136">
      <c r="A136" s="4" t="inlineStr">
        <is>
          <t>Description of transactions with related party</t>
        </is>
      </c>
      <c r="B136" s="4" t="inlineStr">
        <is>
          <t>Sales of products</t>
        </is>
      </c>
    </row>
    <row r="137">
      <c r="A137" s="4" t="inlineStr">
        <is>
          <t>Description of functional currency</t>
        </is>
      </c>
      <c r="B137" s="4" t="inlineStr">
        <is>
          <t>CLP</t>
        </is>
      </c>
    </row>
    <row r="138">
      <c r="A138" s="4" t="inlineStr">
        <is>
          <t>Servipag Ltda [Member] | Sales of products [Member] | CLP [Member]</t>
        </is>
      </c>
    </row>
    <row r="139">
      <c r="A139" s="3" t="inlineStr">
        <is>
          <t>Statement [Line Items]</t>
        </is>
      </c>
    </row>
    <row r="140">
      <c r="A140" s="4" t="inlineStr">
        <is>
          <t>Related Parties Tax ID</t>
        </is>
      </c>
      <c r="B140" s="4" t="inlineStr">
        <is>
          <t>78,053,790-6</t>
        </is>
      </c>
    </row>
    <row r="141">
      <c r="A141" s="4" t="inlineStr">
        <is>
          <t>Country of incorporation</t>
        </is>
      </c>
      <c r="B141" s="4" t="inlineStr">
        <is>
          <t>Chile</t>
        </is>
      </c>
    </row>
    <row r="142">
      <c r="A142" s="4" t="inlineStr">
        <is>
          <t>Description of nature of related party relationship</t>
        </is>
      </c>
      <c r="B142" s="4" t="inlineStr">
        <is>
          <t>Related to the controller's shareholder</t>
        </is>
      </c>
    </row>
    <row r="143">
      <c r="A143" s="4" t="inlineStr">
        <is>
          <t>Description of transactions with related party</t>
        </is>
      </c>
      <c r="B143" s="4" t="inlineStr">
        <is>
          <t>Sales of products</t>
        </is>
      </c>
    </row>
    <row r="144">
      <c r="A144" s="4" t="inlineStr">
        <is>
          <t>Servipag Ltda [Member] | Sale Of Shares [Member] | CLP [Member]</t>
        </is>
      </c>
    </row>
    <row r="145">
      <c r="A145" s="3" t="inlineStr">
        <is>
          <t>Statement [Line Items]</t>
        </is>
      </c>
    </row>
    <row r="146">
      <c r="A146" s="4" t="inlineStr">
        <is>
          <t>Current receivables due from related parties</t>
        </is>
      </c>
      <c r="B146" s="6" t="n">
        <v>585</v>
      </c>
      <c r="C146" s="6" t="n">
        <v>2554</v>
      </c>
    </row>
    <row r="147">
      <c r="A147" s="4" t="inlineStr">
        <is>
          <t>Description of functional currency</t>
        </is>
      </c>
      <c r="B147" s="4" t="inlineStr">
        <is>
          <t>CLP</t>
        </is>
      </c>
    </row>
    <row r="148">
      <c r="A148" s="4" t="inlineStr">
        <is>
          <t>Inversiones PFI Chile Ltda. [Member] | Services provided [Member]</t>
        </is>
      </c>
    </row>
    <row r="149">
      <c r="A149" s="3" t="inlineStr">
        <is>
          <t>Statement [Line Items]</t>
        </is>
      </c>
    </row>
    <row r="150">
      <c r="A150" s="4" t="inlineStr">
        <is>
          <t>Country of incorporation</t>
        </is>
      </c>
      <c r="B150" s="4" t="inlineStr">
        <is>
          <t xml:space="preserve">  Chile </t>
        </is>
      </c>
      <c r="C150" s="4" t="inlineStr">
        <is>
          <t>Chile</t>
        </is>
      </c>
    </row>
    <row r="151">
      <c r="A151" s="4" t="inlineStr">
        <is>
          <t>Description of nature of related party relationship</t>
        </is>
      </c>
      <c r="B151" s="4" t="inlineStr">
        <is>
          <t xml:space="preserve">  Services provided </t>
        </is>
      </c>
      <c r="C151" s="4" t="inlineStr">
        <is>
          <t>Services provided</t>
        </is>
      </c>
    </row>
    <row r="152">
      <c r="A152" s="4" t="inlineStr">
        <is>
          <t>Inversiones PFI Chile Ltda. [Member] | Services provided [Member] | CLP [Member]</t>
        </is>
      </c>
    </row>
    <row r="153">
      <c r="A153" s="3" t="inlineStr">
        <is>
          <t>Statement [Line Items]</t>
        </is>
      </c>
    </row>
    <row r="154">
      <c r="A154" s="4" t="inlineStr">
        <is>
          <t>Related Parties Tax ID</t>
        </is>
      </c>
      <c r="B154" s="4" t="inlineStr">
        <is>
          <t>78,259,420-6</t>
        </is>
      </c>
    </row>
    <row r="155">
      <c r="A155" s="4" t="inlineStr">
        <is>
          <t>Country of incorporation</t>
        </is>
      </c>
      <c r="B155" s="4" t="inlineStr">
        <is>
          <t>Chile</t>
        </is>
      </c>
    </row>
    <row r="156">
      <c r="A156" s="4" t="inlineStr">
        <is>
          <t>Description of nature of related party relationship</t>
        </is>
      </c>
      <c r="B156" s="4" t="inlineStr">
        <is>
          <t>Shareholder of joint operation</t>
        </is>
      </c>
    </row>
    <row r="157">
      <c r="A157" s="4" t="inlineStr">
        <is>
          <t>Current receivables due from related parties</t>
        </is>
      </c>
      <c r="B157" s="6" t="n">
        <v>20427</v>
      </c>
      <c r="C157" s="6" t="n">
        <v>311962</v>
      </c>
    </row>
    <row r="158">
      <c r="A158" s="4" t="inlineStr">
        <is>
          <t>Description of transactions with related party</t>
        </is>
      </c>
      <c r="B158" s="4" t="inlineStr">
        <is>
          <t>Services provided</t>
        </is>
      </c>
    </row>
    <row r="159">
      <c r="A159" s="4" t="inlineStr">
        <is>
          <t>Description of functional currency</t>
        </is>
      </c>
      <c r="B159" s="4" t="inlineStr">
        <is>
          <t>CLP</t>
        </is>
      </c>
    </row>
    <row r="160">
      <c r="A160" s="4" t="inlineStr">
        <is>
          <t>Inmobiliaria e Inversiones Rio Claro S.A. [Member] | Sales of products [Member] | CLP [Member]</t>
        </is>
      </c>
    </row>
    <row r="161">
      <c r="A161" s="3" t="inlineStr">
        <is>
          <t>Statement [Line Items]</t>
        </is>
      </c>
    </row>
    <row r="162">
      <c r="A162" s="4" t="inlineStr">
        <is>
          <t>Related Parties Tax ID</t>
        </is>
      </c>
      <c r="B162" s="4" t="inlineStr">
        <is>
          <t>78,306,560-6</t>
        </is>
      </c>
    </row>
    <row r="163">
      <c r="A163" s="4" t="inlineStr">
        <is>
          <t>Country of incorporation</t>
        </is>
      </c>
      <c r="B163" s="4" t="inlineStr">
        <is>
          <t>Chile</t>
        </is>
      </c>
    </row>
    <row r="164">
      <c r="A164" s="4" t="inlineStr">
        <is>
          <t>Description of nature of related party relationship</t>
        </is>
      </c>
      <c r="B164" s="4" t="inlineStr">
        <is>
          <t>Related to the controller's shareholder</t>
        </is>
      </c>
    </row>
    <row r="165">
      <c r="A165" s="4" t="inlineStr">
        <is>
          <t>Current receivables due from related parties</t>
        </is>
      </c>
      <c r="B165" s="6" t="n">
        <v>0</v>
      </c>
      <c r="C165" s="5" t="n">
        <v>193</v>
      </c>
    </row>
    <row r="166">
      <c r="A166" s="4" t="inlineStr">
        <is>
          <t>Description of transactions with related party</t>
        </is>
      </c>
      <c r="B166" s="4" t="inlineStr">
        <is>
          <t>Sales of products</t>
        </is>
      </c>
    </row>
    <row r="167">
      <c r="A167" s="4" t="inlineStr">
        <is>
          <t>Description of functional currency</t>
        </is>
      </c>
      <c r="B167" s="4" t="inlineStr">
        <is>
          <t>CLP</t>
        </is>
      </c>
    </row>
    <row r="168">
      <c r="A168" s="4" t="inlineStr">
        <is>
          <t>Sonacol S.A. [Member] | Sales of products [Member] | CLP [Member]</t>
        </is>
      </c>
    </row>
    <row r="169">
      <c r="A169" s="3" t="inlineStr">
        <is>
          <t>Statement [Line Items]</t>
        </is>
      </c>
    </row>
    <row r="170">
      <c r="A170" s="4" t="inlineStr">
        <is>
          <t>Related Parties Tax ID</t>
        </is>
      </c>
      <c r="B170" s="4" t="inlineStr">
        <is>
          <t>81,095,400-0</t>
        </is>
      </c>
    </row>
    <row r="171">
      <c r="A171" s="4" t="inlineStr">
        <is>
          <t>Country of incorporation</t>
        </is>
      </c>
      <c r="B171" s="4" t="inlineStr">
        <is>
          <t>Chile</t>
        </is>
      </c>
    </row>
    <row r="172">
      <c r="A172" s="4" t="inlineStr">
        <is>
          <t>Description of nature of related party relationship</t>
        </is>
      </c>
      <c r="B172" s="4" t="inlineStr">
        <is>
          <t>Related to the controller's shareholder</t>
        </is>
      </c>
    </row>
    <row r="173">
      <c r="A173" s="4" t="inlineStr">
        <is>
          <t>Description of transactions with related party</t>
        </is>
      </c>
      <c r="B173" s="4" t="inlineStr">
        <is>
          <t>Sales of products</t>
        </is>
      </c>
    </row>
    <row r="174">
      <c r="A174" s="4" t="inlineStr">
        <is>
          <t>Sonacol S.A. [Member] | Sale Of Shares [Member] | CLP [Member]</t>
        </is>
      </c>
    </row>
    <row r="175">
      <c r="A175" s="3" t="inlineStr">
        <is>
          <t>Statement [Line Items]</t>
        </is>
      </c>
    </row>
    <row r="176">
      <c r="A176" s="4" t="inlineStr">
        <is>
          <t>Current receivables due from related parties</t>
        </is>
      </c>
      <c r="B176" s="6" t="n">
        <v>282</v>
      </c>
      <c r="C176" s="5" t="n">
        <v>455</v>
      </c>
    </row>
    <row r="177">
      <c r="A177" s="4" t="inlineStr">
        <is>
          <t>Description of functional currency</t>
        </is>
      </c>
      <c r="B177" s="4" t="inlineStr">
        <is>
          <t>CLP</t>
        </is>
      </c>
    </row>
    <row r="178">
      <c r="A178" s="4" t="inlineStr">
        <is>
          <t>Ferrocarril de Antofagasta a Bolivia S.A. [Member] | Sales of products [Member] | CLP [Member]</t>
        </is>
      </c>
    </row>
    <row r="179">
      <c r="A179" s="3" t="inlineStr">
        <is>
          <t>Statement [Line Items]</t>
        </is>
      </c>
    </row>
    <row r="180">
      <c r="A180" s="4" t="inlineStr">
        <is>
          <t>Related Parties Tax ID</t>
        </is>
      </c>
      <c r="B180" s="4" t="inlineStr">
        <is>
          <t>81,148,200-5</t>
        </is>
      </c>
    </row>
    <row r="181">
      <c r="A181" s="4" t="inlineStr">
        <is>
          <t>Country of incorporation</t>
        </is>
      </c>
      <c r="B181" s="4" t="inlineStr">
        <is>
          <t>Chile</t>
        </is>
      </c>
    </row>
    <row r="182">
      <c r="A182" s="4" t="inlineStr">
        <is>
          <t>Description of nature of related party relationship</t>
        </is>
      </c>
      <c r="B182" s="4" t="inlineStr">
        <is>
          <t>Related to the controller's shareholder</t>
        </is>
      </c>
    </row>
    <row r="183">
      <c r="A183" s="4" t="inlineStr">
        <is>
          <t>Current receivables due from related parties</t>
        </is>
      </c>
      <c r="B183" s="6" t="n">
        <v>5053</v>
      </c>
      <c r="C183" s="5" t="n">
        <v>11828</v>
      </c>
    </row>
    <row r="184">
      <c r="A184" s="4" t="inlineStr">
        <is>
          <t>Description of transactions with related party</t>
        </is>
      </c>
      <c r="B184" s="4" t="inlineStr">
        <is>
          <t>Sales of products</t>
        </is>
      </c>
    </row>
    <row r="185">
      <c r="A185" s="4" t="inlineStr">
        <is>
          <t>Description of functional currency</t>
        </is>
      </c>
      <c r="B185" s="4" t="inlineStr">
        <is>
          <t>CLP</t>
        </is>
      </c>
    </row>
    <row r="186">
      <c r="A186" s="4" t="inlineStr">
        <is>
          <t>Cooperativa Agricola Control Pisquero de Elqui y Limari Ltda. [Member] | Sales of products [Member] | CLP [Member]</t>
        </is>
      </c>
    </row>
    <row r="187">
      <c r="A187" s="3" t="inlineStr">
        <is>
          <t>Statement [Line Items]</t>
        </is>
      </c>
    </row>
    <row r="188">
      <c r="A188" s="4" t="inlineStr">
        <is>
          <t>Related Parties Tax ID</t>
        </is>
      </c>
      <c r="B188" s="4" t="inlineStr">
        <is>
          <t>81,805,700-8</t>
        </is>
      </c>
    </row>
    <row r="189">
      <c r="A189" s="4" t="inlineStr">
        <is>
          <t>Country of incorporation</t>
        </is>
      </c>
      <c r="B189" s="4" t="inlineStr">
        <is>
          <t>Chile</t>
        </is>
      </c>
    </row>
    <row r="190">
      <c r="A190" s="4" t="inlineStr">
        <is>
          <t>Description of nature of related party relationship</t>
        </is>
      </c>
      <c r="B190" s="4" t="inlineStr">
        <is>
          <t>Shareholder of subsidiary</t>
        </is>
      </c>
    </row>
    <row r="191">
      <c r="A191" s="4" t="inlineStr">
        <is>
          <t>Description of transactions with related party</t>
        </is>
      </c>
      <c r="B191" s="4" t="inlineStr">
        <is>
          <t>Sales of products</t>
        </is>
      </c>
    </row>
    <row r="192">
      <c r="A192" s="4" t="inlineStr">
        <is>
          <t>Description of functional currency</t>
        </is>
      </c>
      <c r="B192" s="4" t="inlineStr">
        <is>
          <t>CLP</t>
        </is>
      </c>
    </row>
    <row r="193">
      <c r="A193" s="4" t="inlineStr">
        <is>
          <t>Cooperativa Agricola Control Pisquero de Elqui y Limari Ltda. [Member] | Sales of products [Member] | UF [Member]</t>
        </is>
      </c>
    </row>
    <row r="194">
      <c r="A194" s="3" t="inlineStr">
        <is>
          <t>Statement [Line Items]</t>
        </is>
      </c>
    </row>
    <row r="195">
      <c r="A195" s="4" t="inlineStr">
        <is>
          <t>Current receivables due from related parties</t>
        </is>
      </c>
      <c r="B195" s="6" t="n">
        <v>4534</v>
      </c>
      <c r="C195" s="5" t="n">
        <v>5716</v>
      </c>
    </row>
    <row r="196">
      <c r="A196" s="4" t="inlineStr">
        <is>
          <t>Cooperativa Agricola Control Pisquero de Elqui y Limari Ltda. [Member] | Advance purchase [Member] | CLP [Member]</t>
        </is>
      </c>
    </row>
    <row r="197">
      <c r="A197" s="3" t="inlineStr">
        <is>
          <t>Statement [Line Items]</t>
        </is>
      </c>
    </row>
    <row r="198">
      <c r="A198" s="4" t="inlineStr">
        <is>
          <t>Related Parties Tax ID</t>
        </is>
      </c>
      <c r="B198" s="4" t="inlineStr">
        <is>
          <t>81,805,700-8</t>
        </is>
      </c>
    </row>
    <row r="199">
      <c r="A199" s="4" t="inlineStr">
        <is>
          <t>Country of incorporation</t>
        </is>
      </c>
      <c r="B199" s="4" t="inlineStr">
        <is>
          <t>Chile</t>
        </is>
      </c>
    </row>
    <row r="200">
      <c r="A200" s="4" t="inlineStr">
        <is>
          <t>Description of nature of related party relationship</t>
        </is>
      </c>
      <c r="B200" s="4" t="inlineStr">
        <is>
          <t>Shareholder of subsidiary</t>
        </is>
      </c>
    </row>
    <row r="201">
      <c r="A201" s="4" t="inlineStr">
        <is>
          <t>Current receivables due from related parties</t>
        </is>
      </c>
      <c r="B201" s="6" t="n">
        <v>952000</v>
      </c>
      <c r="C201" s="5" t="n">
        <v>800000</v>
      </c>
    </row>
    <row r="202">
      <c r="A202" s="4" t="inlineStr">
        <is>
          <t>Description of transactions with related party</t>
        </is>
      </c>
      <c r="B202" s="4" t="inlineStr">
        <is>
          <t>Advance purchase</t>
        </is>
      </c>
    </row>
    <row r="203">
      <c r="A203" s="4" t="inlineStr">
        <is>
          <t>Description of functional currency</t>
        </is>
      </c>
      <c r="B203" s="4" t="inlineStr">
        <is>
          <t>CLP</t>
        </is>
      </c>
    </row>
    <row r="204">
      <c r="A204" s="4" t="inlineStr">
        <is>
          <t>Cooperativa Agricola Control Pisquero de Elqui y Limari Ltda. [Member] | Loan [Member] | UF [Member]</t>
        </is>
      </c>
    </row>
    <row r="205">
      <c r="A205" s="3" t="inlineStr">
        <is>
          <t>Statement [Line Items]</t>
        </is>
      </c>
    </row>
    <row r="206">
      <c r="A206" s="4" t="inlineStr">
        <is>
          <t>Related Parties Tax ID</t>
        </is>
      </c>
      <c r="B206" s="4" t="inlineStr">
        <is>
          <t>81,805,700-8</t>
        </is>
      </c>
    </row>
    <row r="207">
      <c r="A207" s="4" t="inlineStr">
        <is>
          <t>Country of incorporation</t>
        </is>
      </c>
      <c r="B207" s="4" t="inlineStr">
        <is>
          <t>Chile</t>
        </is>
      </c>
    </row>
    <row r="208">
      <c r="A208" s="4" t="inlineStr">
        <is>
          <t>Description of nature of related party relationship</t>
        </is>
      </c>
      <c r="B208" s="4" t="inlineStr">
        <is>
          <t>Shareholder of subsidiary</t>
        </is>
      </c>
    </row>
    <row r="209">
      <c r="A209" s="4" t="inlineStr">
        <is>
          <t>Current receivables due from related parties</t>
        </is>
      </c>
      <c r="B209" s="6" t="n">
        <v>36710</v>
      </c>
      <c r="C209" s="5" t="n">
        <v>37013</v>
      </c>
    </row>
    <row r="210">
      <c r="A210" s="4" t="inlineStr">
        <is>
          <t>Description of transactions with related party</t>
        </is>
      </c>
      <c r="B210" s="4" t="inlineStr">
        <is>
          <t>Loan</t>
        </is>
      </c>
    </row>
    <row r="211">
      <c r="A211" s="4" t="inlineStr">
        <is>
          <t>Description of functional currency</t>
        </is>
      </c>
      <c r="B211" s="4" t="inlineStr">
        <is>
          <t>UF</t>
        </is>
      </c>
    </row>
    <row r="212">
      <c r="A212" s="4" t="inlineStr">
        <is>
          <t>Watts S.A. [Member] | Sales of products [Member] | CLP [Member]</t>
        </is>
      </c>
    </row>
    <row r="213">
      <c r="A213" s="3" t="inlineStr">
        <is>
          <t>Statement [Line Items]</t>
        </is>
      </c>
    </row>
    <row r="214">
      <c r="A214" s="4" t="inlineStr">
        <is>
          <t>Related Parties Tax ID</t>
        </is>
      </c>
      <c r="B214" s="4" t="inlineStr">
        <is>
          <t>84,356,800-9</t>
        </is>
      </c>
    </row>
    <row r="215">
      <c r="A215" s="4" t="inlineStr">
        <is>
          <t>Country of incorporation</t>
        </is>
      </c>
      <c r="B215" s="4" t="inlineStr">
        <is>
          <t>Chile</t>
        </is>
      </c>
    </row>
    <row r="216">
      <c r="A216" s="4" t="inlineStr">
        <is>
          <t>Description of nature of related party relationship</t>
        </is>
      </c>
      <c r="B216" s="4" t="inlineStr">
        <is>
          <t>Related joint venture shareholder</t>
        </is>
      </c>
    </row>
    <row r="217">
      <c r="A217" s="4" t="inlineStr">
        <is>
          <t>Current receivables due from related parties</t>
        </is>
      </c>
      <c r="B217" s="6" t="n">
        <v>11891</v>
      </c>
      <c r="C217" s="5" t="n">
        <v>7275</v>
      </c>
    </row>
    <row r="218">
      <c r="A218" s="4" t="inlineStr">
        <is>
          <t>Description of transactions with related party</t>
        </is>
      </c>
      <c r="B218" s="4" t="inlineStr">
        <is>
          <t>Sales of products</t>
        </is>
      </c>
    </row>
    <row r="219">
      <c r="A219" s="4" t="inlineStr">
        <is>
          <t>Description of functional currency</t>
        </is>
      </c>
      <c r="B219" s="4" t="inlineStr">
        <is>
          <t>CLP</t>
        </is>
      </c>
    </row>
    <row r="220">
      <c r="A220" s="4" t="inlineStr">
        <is>
          <t>Compania Sud Americana de Vapores S.A. [Member] | Sales of products [Member] | CLP [Member]</t>
        </is>
      </c>
    </row>
    <row r="221">
      <c r="A221" s="3" t="inlineStr">
        <is>
          <t>Statement [Line Items]</t>
        </is>
      </c>
    </row>
    <row r="222">
      <c r="A222" s="4" t="inlineStr">
        <is>
          <t>Related Parties Tax ID</t>
        </is>
      </c>
      <c r="B222" s="4" t="inlineStr">
        <is>
          <t>90,160,000-7</t>
        </is>
      </c>
    </row>
    <row r="223">
      <c r="A223" s="4" t="inlineStr">
        <is>
          <t>Country of incorporation</t>
        </is>
      </c>
      <c r="B223" s="4" t="inlineStr">
        <is>
          <t>Chile</t>
        </is>
      </c>
    </row>
    <row r="224">
      <c r="A224" s="4" t="inlineStr">
        <is>
          <t>Description of nature of related party relationship</t>
        </is>
      </c>
      <c r="B224" s="4" t="inlineStr">
        <is>
          <t>Related to the controller's shareholder</t>
        </is>
      </c>
    </row>
    <row r="225">
      <c r="A225" s="4" t="inlineStr">
        <is>
          <t>Current receivables due from related parties</t>
        </is>
      </c>
      <c r="B225" s="6" t="n">
        <v>306</v>
      </c>
      <c r="C225" s="5" t="n">
        <v>1781</v>
      </c>
    </row>
    <row r="226">
      <c r="A226" s="4" t="inlineStr">
        <is>
          <t>Description of transactions with related party</t>
        </is>
      </c>
      <c r="B226" s="4" t="inlineStr">
        <is>
          <t>Sales of products</t>
        </is>
      </c>
    </row>
    <row r="227">
      <c r="A227" s="4" t="inlineStr">
        <is>
          <t>Description of functional currency</t>
        </is>
      </c>
      <c r="B227" s="4" t="inlineStr">
        <is>
          <t>CLP</t>
        </is>
      </c>
    </row>
    <row r="228">
      <c r="A228" s="4" t="inlineStr">
        <is>
          <t>Nestle Chile S.A. [Member] | Sales of products [Member] | CLP [Member]</t>
        </is>
      </c>
    </row>
    <row r="229">
      <c r="A229" s="3" t="inlineStr">
        <is>
          <t>Statement [Line Items]</t>
        </is>
      </c>
    </row>
    <row r="230">
      <c r="A230" s="4" t="inlineStr">
        <is>
          <t>Related Parties Tax ID</t>
        </is>
      </c>
      <c r="B230" s="4" t="inlineStr">
        <is>
          <t>90,703,000-8</t>
        </is>
      </c>
    </row>
    <row r="231">
      <c r="A231" s="4" t="inlineStr">
        <is>
          <t>Country of incorporation</t>
        </is>
      </c>
      <c r="B231" s="4" t="inlineStr">
        <is>
          <t>Chile</t>
        </is>
      </c>
    </row>
    <row r="232">
      <c r="A232" s="4" t="inlineStr">
        <is>
          <t>Description of nature of related party relationship</t>
        </is>
      </c>
      <c r="B232" s="4" t="inlineStr">
        <is>
          <t>Shareholder of subsidiary</t>
        </is>
      </c>
    </row>
    <row r="233">
      <c r="A233" s="4" t="inlineStr">
        <is>
          <t>Current receivables due from related parties</t>
        </is>
      </c>
      <c r="B233" s="6" t="n">
        <v>22086</v>
      </c>
      <c r="C233" s="5" t="n">
        <v>0</v>
      </c>
    </row>
    <row r="234">
      <c r="A234" s="4" t="inlineStr">
        <is>
          <t>Description of transactions with related party</t>
        </is>
      </c>
      <c r="B234" s="4" t="inlineStr">
        <is>
          <t>Sales of products</t>
        </is>
      </c>
    </row>
    <row r="235">
      <c r="A235" s="4" t="inlineStr">
        <is>
          <t>Description of functional currency</t>
        </is>
      </c>
      <c r="B235" s="4" t="inlineStr">
        <is>
          <t>CLP</t>
        </is>
      </c>
    </row>
    <row r="236">
      <c r="A236" s="4" t="inlineStr">
        <is>
          <t>Nestle Chile S.A. [Member] | Services provided [Member] | CLP [Member]</t>
        </is>
      </c>
    </row>
    <row r="237">
      <c r="A237" s="3" t="inlineStr">
        <is>
          <t>Statement [Line Items]</t>
        </is>
      </c>
    </row>
    <row r="238">
      <c r="A238" s="4" t="inlineStr">
        <is>
          <t>Related Parties Tax ID</t>
        </is>
      </c>
      <c r="B238" s="4" t="inlineStr">
        <is>
          <t>90,703,000-8</t>
        </is>
      </c>
    </row>
    <row r="239">
      <c r="A239" s="4" t="inlineStr">
        <is>
          <t>Country of incorporation</t>
        </is>
      </c>
      <c r="B239" s="4" t="inlineStr">
        <is>
          <t>Chile</t>
        </is>
      </c>
    </row>
    <row r="240">
      <c r="A240" s="4" t="inlineStr">
        <is>
          <t>Description of nature of related party relationship</t>
        </is>
      </c>
      <c r="B240" s="4" t="inlineStr">
        <is>
          <t>Shareholder of subsidiary</t>
        </is>
      </c>
    </row>
    <row r="241">
      <c r="A241" s="4" t="inlineStr">
        <is>
          <t>Current receivables due from related parties</t>
        </is>
      </c>
      <c r="B241" s="6" t="n">
        <v>0</v>
      </c>
      <c r="C241" s="5" t="n">
        <v>83</v>
      </c>
    </row>
    <row r="242">
      <c r="A242" s="4" t="inlineStr">
        <is>
          <t>Description of transactions with related party</t>
        </is>
      </c>
      <c r="B242" s="4" t="inlineStr">
        <is>
          <t>Services provided</t>
        </is>
      </c>
    </row>
    <row r="243">
      <c r="A243" s="4" t="inlineStr">
        <is>
          <t>Description of functional currency</t>
        </is>
      </c>
      <c r="B243" s="4" t="inlineStr">
        <is>
          <t>CLP</t>
        </is>
      </c>
    </row>
    <row r="244">
      <c r="A244" s="4" t="inlineStr">
        <is>
          <t>Quinenco S.A. [Member] | Sales of products [Member] | CLP [Member]</t>
        </is>
      </c>
    </row>
    <row r="245">
      <c r="A245" s="3" t="inlineStr">
        <is>
          <t>Statement [Line Items]</t>
        </is>
      </c>
    </row>
    <row r="246">
      <c r="A246" s="4" t="inlineStr">
        <is>
          <t>Related Parties Tax ID</t>
        </is>
      </c>
      <c r="B246" s="4" t="inlineStr">
        <is>
          <t>91,705,000-7</t>
        </is>
      </c>
    </row>
    <row r="247">
      <c r="A247" s="4" t="inlineStr">
        <is>
          <t>Country of incorporation</t>
        </is>
      </c>
      <c r="B247" s="4" t="inlineStr">
        <is>
          <t>Chile</t>
        </is>
      </c>
    </row>
    <row r="248">
      <c r="A248" s="4" t="inlineStr">
        <is>
          <t>Description of nature of related party relationship</t>
        </is>
      </c>
      <c r="B248" s="4" t="inlineStr">
        <is>
          <t>Controller's shareholder</t>
        </is>
      </c>
    </row>
    <row r="249">
      <c r="A249" s="4" t="inlineStr">
        <is>
          <t>Current receivables due from related parties</t>
        </is>
      </c>
      <c r="B249" s="6" t="n">
        <v>3207</v>
      </c>
      <c r="C249" s="5" t="n">
        <v>2327</v>
      </c>
    </row>
    <row r="250">
      <c r="A250" s="4" t="inlineStr">
        <is>
          <t>Description of transactions with related party</t>
        </is>
      </c>
      <c r="B250" s="4" t="inlineStr">
        <is>
          <t>Sales of products</t>
        </is>
      </c>
    </row>
    <row r="251">
      <c r="A251" s="4" t="inlineStr">
        <is>
          <t>Description of functional currency</t>
        </is>
      </c>
      <c r="B251" s="4" t="inlineStr">
        <is>
          <t>CLP</t>
        </is>
      </c>
    </row>
    <row r="252">
      <c r="A252" s="4" t="inlineStr">
        <is>
          <t>Empresa Nacional de Energia Enex S.A. [Member] | Sales of products [Member] | CLP [Member]</t>
        </is>
      </c>
    </row>
    <row r="253">
      <c r="A253" s="3" t="inlineStr">
        <is>
          <t>Statement [Line Items]</t>
        </is>
      </c>
    </row>
    <row r="254">
      <c r="A254" s="4" t="inlineStr">
        <is>
          <t>Related Parties Tax ID</t>
        </is>
      </c>
      <c r="B254" s="4" t="inlineStr">
        <is>
          <t>92,011,000-2</t>
        </is>
      </c>
    </row>
    <row r="255">
      <c r="A255" s="4" t="inlineStr">
        <is>
          <t>Country of incorporation</t>
        </is>
      </c>
      <c r="B255" s="4" t="inlineStr">
        <is>
          <t>Chile</t>
        </is>
      </c>
    </row>
    <row r="256">
      <c r="A256" s="4" t="inlineStr">
        <is>
          <t>Description of nature of related party relationship</t>
        </is>
      </c>
      <c r="B256" s="4" t="inlineStr">
        <is>
          <t>Related to the controller's shareholder</t>
        </is>
      </c>
    </row>
    <row r="257">
      <c r="A257" s="4" t="inlineStr">
        <is>
          <t>Current receivables due from related parties</t>
        </is>
      </c>
      <c r="B257" s="6" t="n">
        <v>6585</v>
      </c>
      <c r="C257" s="5" t="n">
        <v>1039</v>
      </c>
    </row>
    <row r="258">
      <c r="A258" s="4" t="inlineStr">
        <is>
          <t>Description of transactions with related party</t>
        </is>
      </c>
      <c r="B258" s="4" t="inlineStr">
        <is>
          <t>Sales of products</t>
        </is>
      </c>
    </row>
    <row r="259">
      <c r="A259" s="4" t="inlineStr">
        <is>
          <t>Description of functional currency</t>
        </is>
      </c>
      <c r="B259" s="4" t="inlineStr">
        <is>
          <t>CLP</t>
        </is>
      </c>
    </row>
    <row r="260">
      <c r="A260" s="4" t="inlineStr">
        <is>
          <t>SAAM S.A. [Member] | Sales of products [Member] | CLP [Member]</t>
        </is>
      </c>
    </row>
    <row r="261">
      <c r="A261" s="3" t="inlineStr">
        <is>
          <t>Statement [Line Items]</t>
        </is>
      </c>
    </row>
    <row r="262">
      <c r="A262" s="4" t="inlineStr">
        <is>
          <t>Related Parties Tax ID</t>
        </is>
      </c>
      <c r="B262" s="4" t="inlineStr">
        <is>
          <t>92,048,000-4</t>
        </is>
      </c>
    </row>
    <row r="263">
      <c r="A263" s="4" t="inlineStr">
        <is>
          <t>Country of incorporation</t>
        </is>
      </c>
      <c r="B263" s="4" t="inlineStr">
        <is>
          <t>Chile</t>
        </is>
      </c>
    </row>
    <row r="264">
      <c r="A264" s="4" t="inlineStr">
        <is>
          <t>Description of nature of related party relationship</t>
        </is>
      </c>
      <c r="B264" s="4" t="inlineStr">
        <is>
          <t>Related to the controller's shareholder</t>
        </is>
      </c>
    </row>
    <row r="265">
      <c r="A265" s="4" t="inlineStr">
        <is>
          <t>Current receivables due from related parties</t>
        </is>
      </c>
      <c r="B265" s="6" t="n">
        <v>0</v>
      </c>
      <c r="C265" s="6" t="n">
        <v>2573</v>
      </c>
    </row>
    <row r="266">
      <c r="A266" s="4" t="inlineStr">
        <is>
          <t>Description of transactions with related party</t>
        </is>
      </c>
      <c r="B266" s="4" t="inlineStr">
        <is>
          <t>Sales of products</t>
        </is>
      </c>
    </row>
    <row r="267">
      <c r="A267" s="4" t="inlineStr">
        <is>
          <t>Description of functional currency</t>
        </is>
      </c>
      <c r="B267" s="4" t="inlineStr">
        <is>
          <t>CLP</t>
        </is>
      </c>
    </row>
    <row r="268">
      <c r="A268" s="4" t="inlineStr">
        <is>
          <t>Antofagasta Minerals S.A. [Member] | Sales of products [Member]</t>
        </is>
      </c>
    </row>
    <row r="269">
      <c r="A269" s="3" t="inlineStr">
        <is>
          <t>Statement [Line Items]</t>
        </is>
      </c>
    </row>
    <row r="270">
      <c r="A270" s="4" t="inlineStr">
        <is>
          <t>Country of incorporation</t>
        </is>
      </c>
      <c r="B270" s="4" t="inlineStr">
        <is>
          <t>Chile</t>
        </is>
      </c>
      <c r="C270" s="4" t="inlineStr">
        <is>
          <t>Chile</t>
        </is>
      </c>
    </row>
    <row r="271">
      <c r="A271" s="4" t="inlineStr">
        <is>
          <t>Description of nature of related party relationship</t>
        </is>
      </c>
      <c r="B271" s="4" t="inlineStr">
        <is>
          <t>Sales of products</t>
        </is>
      </c>
      <c r="C271" s="4" t="inlineStr">
        <is>
          <t>Sales of products</t>
        </is>
      </c>
    </row>
    <row r="272">
      <c r="A272" s="4" t="inlineStr">
        <is>
          <t>Antofagasta Minerals S.A. [Member] | Sales of products [Member] | CLP [Member]</t>
        </is>
      </c>
    </row>
    <row r="273">
      <c r="A273" s="3" t="inlineStr">
        <is>
          <t>Statement [Line Items]</t>
        </is>
      </c>
    </row>
    <row r="274">
      <c r="A274" s="4" t="inlineStr">
        <is>
          <t>Related Parties Tax ID</t>
        </is>
      </c>
      <c r="B274" s="4" t="inlineStr">
        <is>
          <t>93,920,000-2</t>
        </is>
      </c>
    </row>
    <row r="275">
      <c r="A275" s="4" t="inlineStr">
        <is>
          <t>Country of incorporation</t>
        </is>
      </c>
      <c r="B275" s="4" t="inlineStr">
        <is>
          <t>Chile</t>
        </is>
      </c>
    </row>
    <row r="276">
      <c r="A276" s="4" t="inlineStr">
        <is>
          <t>Description of nature of related party relationship</t>
        </is>
      </c>
      <c r="B276" s="4" t="inlineStr">
        <is>
          <t>Related to the controller's shareholder</t>
        </is>
      </c>
    </row>
    <row r="277">
      <c r="A277" s="4" t="inlineStr">
        <is>
          <t>Current receivables due from related parties</t>
        </is>
      </c>
      <c r="B277" s="6" t="n">
        <v>1964</v>
      </c>
      <c r="C277" s="6" t="n">
        <v>1984</v>
      </c>
    </row>
    <row r="278">
      <c r="A278" s="4" t="inlineStr">
        <is>
          <t>Description of transactions with related party</t>
        </is>
      </c>
      <c r="B278" s="4" t="inlineStr">
        <is>
          <t>Sales of products</t>
        </is>
      </c>
    </row>
    <row r="279">
      <c r="A279" s="4" t="inlineStr">
        <is>
          <t>Description of functional currency</t>
        </is>
      </c>
      <c r="B279" s="4" t="inlineStr">
        <is>
          <t>CLP</t>
        </is>
      </c>
    </row>
    <row r="280">
      <c r="A280" s="4" t="inlineStr">
        <is>
          <t>Inversiones Enex S.A. [Member] | Sales of products [Member]</t>
        </is>
      </c>
    </row>
    <row r="281">
      <c r="A281" s="3" t="inlineStr">
        <is>
          <t>Statement [Line Items]</t>
        </is>
      </c>
    </row>
    <row r="282">
      <c r="A282" s="4" t="inlineStr">
        <is>
          <t>Country of incorporation</t>
        </is>
      </c>
      <c r="B282" s="4" t="inlineStr">
        <is>
          <t>Chile</t>
        </is>
      </c>
      <c r="C282" s="4" t="inlineStr">
        <is>
          <t>Chile</t>
        </is>
      </c>
    </row>
    <row r="283">
      <c r="A283" s="4" t="inlineStr">
        <is>
          <t>Description of nature of related party relationship</t>
        </is>
      </c>
      <c r="B283" s="4" t="inlineStr">
        <is>
          <t>Sales of products</t>
        </is>
      </c>
      <c r="C283" s="4" t="inlineStr">
        <is>
          <t>Sales of products</t>
        </is>
      </c>
    </row>
    <row r="284">
      <c r="A284" s="4" t="inlineStr">
        <is>
          <t>Inversiones Enex S.A. [Member] | Sales of products [Member] | CLP [Member]</t>
        </is>
      </c>
    </row>
    <row r="285">
      <c r="A285" s="3" t="inlineStr">
        <is>
          <t>Statement [Line Items]</t>
        </is>
      </c>
    </row>
    <row r="286">
      <c r="A286" s="4" t="inlineStr">
        <is>
          <t>Related Parties Tax ID</t>
        </is>
      </c>
      <c r="B286" s="4" t="inlineStr">
        <is>
          <t>94,625,000-7</t>
        </is>
      </c>
    </row>
    <row r="287">
      <c r="A287" s="4" t="inlineStr">
        <is>
          <t>Country of incorporation</t>
        </is>
      </c>
      <c r="B287" s="4" t="inlineStr">
        <is>
          <t>Chile</t>
        </is>
      </c>
    </row>
    <row r="288">
      <c r="A288" s="4" t="inlineStr">
        <is>
          <t>Description of nature of related party relationship</t>
        </is>
      </c>
      <c r="B288" s="4" t="inlineStr">
        <is>
          <t>Related to the controller's shareholder</t>
        </is>
      </c>
    </row>
    <row r="289">
      <c r="A289" s="4" t="inlineStr">
        <is>
          <t>Current receivables due from related parties</t>
        </is>
      </c>
      <c r="B289" s="6" t="n">
        <v>279796</v>
      </c>
      <c r="C289" s="6" t="n">
        <v>153688</v>
      </c>
    </row>
    <row r="290">
      <c r="A290" s="4" t="inlineStr">
        <is>
          <t>Description of transactions with related party</t>
        </is>
      </c>
      <c r="B290" s="4" t="inlineStr">
        <is>
          <t>Sales of products</t>
        </is>
      </c>
    </row>
    <row r="291">
      <c r="A291" s="4" t="inlineStr">
        <is>
          <t>Description of functional currency</t>
        </is>
      </c>
      <c r="B291" s="4" t="inlineStr">
        <is>
          <t>CLP</t>
        </is>
      </c>
    </row>
    <row r="292">
      <c r="A292" s="4" t="inlineStr">
        <is>
          <t>Inversiones Consolidadas Ltda. [Member] | Sales of products [Member] | CLP [Member]</t>
        </is>
      </c>
    </row>
    <row r="293">
      <c r="A293" s="3" t="inlineStr">
        <is>
          <t>Statement [Line Items]</t>
        </is>
      </c>
    </row>
    <row r="294">
      <c r="A294" s="4" t="inlineStr">
        <is>
          <t>Related Parties Tax ID</t>
        </is>
      </c>
      <c r="B294" s="4" t="inlineStr">
        <is>
          <t>96,536,010-7</t>
        </is>
      </c>
    </row>
    <row r="295">
      <c r="A295" s="4" t="inlineStr">
        <is>
          <t>Country of incorporation</t>
        </is>
      </c>
      <c r="B295" s="4" t="inlineStr">
        <is>
          <t>Chile</t>
        </is>
      </c>
    </row>
    <row r="296">
      <c r="A296" s="4" t="inlineStr">
        <is>
          <t>Description of nature of related party relationship</t>
        </is>
      </c>
      <c r="B296" s="4" t="inlineStr">
        <is>
          <t>Related to the controller's shareholder</t>
        </is>
      </c>
    </row>
    <row r="297">
      <c r="A297" s="4" t="inlineStr">
        <is>
          <t>Current receivables due from related parties</t>
        </is>
      </c>
      <c r="B297" s="6" t="n">
        <v>421</v>
      </c>
      <c r="C297" s="6" t="n">
        <v>773</v>
      </c>
    </row>
    <row r="298">
      <c r="A298" s="4" t="inlineStr">
        <is>
          <t>Description of transactions with related party</t>
        </is>
      </c>
      <c r="B298" s="4" t="inlineStr">
        <is>
          <t>Sales of products</t>
        </is>
      </c>
    </row>
    <row r="299">
      <c r="A299" s="4" t="inlineStr">
        <is>
          <t>Description of functional currency</t>
        </is>
      </c>
      <c r="B299" s="4" t="inlineStr">
        <is>
          <t>CLP</t>
        </is>
      </c>
    </row>
    <row r="300">
      <c r="A300" s="4" t="inlineStr">
        <is>
          <t>Banchile Corredores de Bolsa S.A. [Member]</t>
        </is>
      </c>
    </row>
    <row r="301">
      <c r="A301" s="3" t="inlineStr">
        <is>
          <t>Statement [Line Items]</t>
        </is>
      </c>
    </row>
    <row r="302">
      <c r="A302" s="4" t="inlineStr">
        <is>
          <t>Country of incorporation</t>
        </is>
      </c>
      <c r="C302" s="4" t="inlineStr">
        <is>
          <t>Chile</t>
        </is>
      </c>
    </row>
    <row r="303">
      <c r="A303" s="4" t="inlineStr">
        <is>
          <t>Description of nature of related party relationship</t>
        </is>
      </c>
      <c r="C303" s="4" t="inlineStr">
        <is>
          <t>Investment Rescue</t>
        </is>
      </c>
    </row>
    <row r="304">
      <c r="A304" s="4" t="inlineStr">
        <is>
          <t>Banchile Corredores de Bolsa S.A. [Member] | Sales of products [Member] | CLP [Member]</t>
        </is>
      </c>
    </row>
    <row r="305">
      <c r="A305" s="3" t="inlineStr">
        <is>
          <t>Statement [Line Items]</t>
        </is>
      </c>
    </row>
    <row r="306">
      <c r="A306" s="4" t="inlineStr">
        <is>
          <t>Related Parties Tax ID</t>
        </is>
      </c>
      <c r="B306" s="4" t="inlineStr">
        <is>
          <t>77,191,070-K</t>
        </is>
      </c>
    </row>
    <row r="307">
      <c r="A307" s="4" t="inlineStr">
        <is>
          <t>Country of incorporation</t>
        </is>
      </c>
      <c r="B307" s="4" t="inlineStr">
        <is>
          <t>Chile</t>
        </is>
      </c>
    </row>
    <row r="308">
      <c r="A308" s="4" t="inlineStr">
        <is>
          <t>Description of nature of related party relationship</t>
        </is>
      </c>
      <c r="B308" s="4" t="inlineStr">
        <is>
          <t>Related to the controller's shareholder</t>
        </is>
      </c>
    </row>
    <row r="309">
      <c r="A309" s="4" t="inlineStr">
        <is>
          <t>Current receivables due from related parties</t>
        </is>
      </c>
      <c r="B309" s="6" t="n">
        <v>1069</v>
      </c>
      <c r="C309" s="6" t="n">
        <v>2293</v>
      </c>
    </row>
    <row r="310">
      <c r="A310" s="4" t="inlineStr">
        <is>
          <t>Description of transactions with related party</t>
        </is>
      </c>
      <c r="B310" s="4" t="inlineStr">
        <is>
          <t>Sales of products</t>
        </is>
      </c>
    </row>
    <row r="311">
      <c r="A311" s="4" t="inlineStr">
        <is>
          <t>Description of functional currency</t>
        </is>
      </c>
      <c r="B311" s="4" t="inlineStr">
        <is>
          <t>CLP</t>
        </is>
      </c>
    </row>
    <row r="312">
      <c r="A312" s="4" t="inlineStr">
        <is>
          <t>Empresas Carozzi S.A. [Member]</t>
        </is>
      </c>
    </row>
    <row r="313">
      <c r="A313" s="3" t="inlineStr">
        <is>
          <t>Statement [Line Items]</t>
        </is>
      </c>
    </row>
    <row r="314">
      <c r="A314" s="4" t="inlineStr">
        <is>
          <t>Related Parties Tax ID</t>
        </is>
      </c>
      <c r="B314" s="4" t="inlineStr">
        <is>
          <t>96,591,040-9</t>
        </is>
      </c>
    </row>
    <row r="315">
      <c r="A315" s="4" t="inlineStr">
        <is>
          <t>Country of incorporation</t>
        </is>
      </c>
      <c r="B315" s="4" t="inlineStr">
        <is>
          <t>Chile</t>
        </is>
      </c>
    </row>
    <row r="316">
      <c r="A316" s="4" t="inlineStr">
        <is>
          <t>Description of nature of related party relationship</t>
        </is>
      </c>
      <c r="B316" s="4" t="inlineStr">
        <is>
          <t>Shareholder of joint operation</t>
        </is>
      </c>
    </row>
    <row r="317">
      <c r="A317" s="4" t="inlineStr">
        <is>
          <t>Description of transactions with related party</t>
        </is>
      </c>
      <c r="B317" s="4" t="inlineStr">
        <is>
          <t>Sales of products</t>
        </is>
      </c>
    </row>
    <row r="318">
      <c r="A318" s="4" t="inlineStr">
        <is>
          <t>Description of functional currency</t>
        </is>
      </c>
      <c r="B318" s="4" t="inlineStr">
        <is>
          <t>CLP</t>
        </is>
      </c>
    </row>
    <row r="319">
      <c r="A319" s="4" t="inlineStr">
        <is>
          <t>Non-current receivables due from related parties</t>
        </is>
      </c>
      <c r="B319" s="6" t="n">
        <v>23215</v>
      </c>
      <c r="C319" s="6" t="n">
        <v>13947</v>
      </c>
    </row>
    <row r="320">
      <c r="A320" s="4" t="inlineStr">
        <is>
          <t>Empresas Carozzi S.A. [Member] | Sales of products [Member]</t>
        </is>
      </c>
    </row>
    <row r="321">
      <c r="A321" s="3" t="inlineStr">
        <is>
          <t>Statement [Line Items]</t>
        </is>
      </c>
    </row>
    <row r="322">
      <c r="A322" s="4" t="inlineStr">
        <is>
          <t>Country of incorporation</t>
        </is>
      </c>
      <c r="B322" s="4" t="inlineStr">
        <is>
          <t xml:space="preserve">  Chile </t>
        </is>
      </c>
      <c r="C322" s="4" t="inlineStr">
        <is>
          <t>Chile</t>
        </is>
      </c>
    </row>
    <row r="323">
      <c r="A323" s="4" t="inlineStr">
        <is>
          <t>Description of nature of related party relationship</t>
        </is>
      </c>
      <c r="B323" s="4" t="inlineStr">
        <is>
          <t>Sales of products</t>
        </is>
      </c>
      <c r="C323" s="4" t="inlineStr">
        <is>
          <t>Sales of products</t>
        </is>
      </c>
    </row>
    <row r="324">
      <c r="A324" s="4" t="inlineStr">
        <is>
          <t>Empresas Carozzi S.A. [Member] | Sales of products [Member] | CLP [Member]</t>
        </is>
      </c>
    </row>
    <row r="325">
      <c r="A325" s="3" t="inlineStr">
        <is>
          <t>Statement [Line Items]</t>
        </is>
      </c>
    </row>
    <row r="326">
      <c r="A326" s="4" t="inlineStr">
        <is>
          <t>Country of incorporation</t>
        </is>
      </c>
    </row>
    <row r="327">
      <c r="A327" s="4" t="inlineStr">
        <is>
          <t>Description of nature of related party relationship</t>
        </is>
      </c>
    </row>
    <row r="328">
      <c r="A328" s="4" t="inlineStr">
        <is>
          <t>Description of transactions with related party</t>
        </is>
      </c>
    </row>
    <row r="329">
      <c r="A329" s="4" t="inlineStr">
        <is>
          <t>Description of functional currency</t>
        </is>
      </c>
    </row>
    <row r="330">
      <c r="A330" s="4" t="inlineStr">
        <is>
          <t>Portuaria Corral SA [Member] | Sales of products [Member] | CLP [Member]</t>
        </is>
      </c>
    </row>
    <row r="331">
      <c r="A331" s="3" t="inlineStr">
        <is>
          <t>Statement [Line Items]</t>
        </is>
      </c>
    </row>
    <row r="332">
      <c r="A332" s="4" t="inlineStr">
        <is>
          <t>Related Parties Tax ID</t>
        </is>
      </c>
      <c r="B332" s="4" t="inlineStr">
        <is>
          <t>96,610,780-4</t>
        </is>
      </c>
    </row>
    <row r="333">
      <c r="A333" s="4" t="inlineStr">
        <is>
          <t>Country of incorporation</t>
        </is>
      </c>
      <c r="B333" s="4" t="inlineStr">
        <is>
          <t>Chile</t>
        </is>
      </c>
    </row>
    <row r="334">
      <c r="A334" s="4" t="inlineStr">
        <is>
          <t>Description of nature of related party relationship</t>
        </is>
      </c>
      <c r="B334" s="4" t="inlineStr">
        <is>
          <t>Related to the controller's shareholder</t>
        </is>
      </c>
    </row>
    <row r="335">
      <c r="A335" s="4" t="inlineStr">
        <is>
          <t>Current receivables due from related parties</t>
        </is>
      </c>
      <c r="B335" s="6" t="n">
        <v>496</v>
      </c>
      <c r="C335" s="6" t="n">
        <v>466</v>
      </c>
    </row>
    <row r="336">
      <c r="A336" s="4" t="inlineStr">
        <is>
          <t>Description of transactions with related party</t>
        </is>
      </c>
      <c r="B336" s="4" t="inlineStr">
        <is>
          <t>Sales of products</t>
        </is>
      </c>
    </row>
    <row r="337">
      <c r="A337" s="4" t="inlineStr">
        <is>
          <t>Description of functional currency</t>
        </is>
      </c>
      <c r="B337" s="4" t="inlineStr">
        <is>
          <t>CLP</t>
        </is>
      </c>
    </row>
    <row r="338">
      <c r="A338" s="4" t="inlineStr">
        <is>
          <t>Socofin S.A. [Member] | Sales of products [Member] | CLP [Member]</t>
        </is>
      </c>
    </row>
    <row r="339">
      <c r="A339" s="3" t="inlineStr">
        <is>
          <t>Statement [Line Items]</t>
        </is>
      </c>
    </row>
    <row r="340">
      <c r="A340" s="4" t="inlineStr">
        <is>
          <t>Related Parties Tax ID</t>
        </is>
      </c>
      <c r="B340" s="4" t="inlineStr">
        <is>
          <t>96,645,790-2</t>
        </is>
      </c>
    </row>
    <row r="341">
      <c r="A341" s="4" t="inlineStr">
        <is>
          <t>Country of incorporation</t>
        </is>
      </c>
      <c r="B341" s="4" t="inlineStr">
        <is>
          <t>Chile</t>
        </is>
      </c>
    </row>
    <row r="342">
      <c r="A342" s="4" t="inlineStr">
        <is>
          <t>Description of nature of related party relationship</t>
        </is>
      </c>
      <c r="B342" s="4" t="inlineStr">
        <is>
          <t>Related to the controller's shareholder</t>
        </is>
      </c>
    </row>
    <row r="343">
      <c r="A343" s="4" t="inlineStr">
        <is>
          <t>Current receivables due from related parties</t>
        </is>
      </c>
      <c r="B343" s="6" t="n">
        <v>1548</v>
      </c>
      <c r="C343" s="5" t="n">
        <v>3056</v>
      </c>
    </row>
    <row r="344">
      <c r="A344" s="4" t="inlineStr">
        <is>
          <t>Description of transactions with related party</t>
        </is>
      </c>
      <c r="B344" s="4" t="inlineStr">
        <is>
          <t>Sales of products</t>
        </is>
      </c>
    </row>
    <row r="345">
      <c r="A345" s="4" t="inlineStr">
        <is>
          <t>Description of functional currency</t>
        </is>
      </c>
      <c r="B345" s="4" t="inlineStr">
        <is>
          <t>CLP</t>
        </is>
      </c>
    </row>
    <row r="346">
      <c r="A346" s="4" t="inlineStr">
        <is>
          <t>Transportes Fluviales Corral S.A. [Member] | Sales of products [Member] | CLP [Member]</t>
        </is>
      </c>
    </row>
    <row r="347">
      <c r="A347" s="3" t="inlineStr">
        <is>
          <t>Statement [Line Items]</t>
        </is>
      </c>
    </row>
    <row r="348">
      <c r="A348" s="4" t="inlineStr">
        <is>
          <t>Related Parties Tax ID</t>
        </is>
      </c>
      <c r="B348" s="4" t="inlineStr">
        <is>
          <t>96,657,210-8</t>
        </is>
      </c>
    </row>
    <row r="349">
      <c r="A349" s="4" t="inlineStr">
        <is>
          <t>Country of incorporation</t>
        </is>
      </c>
      <c r="B349" s="4" t="inlineStr">
        <is>
          <t>Chile</t>
        </is>
      </c>
    </row>
    <row r="350">
      <c r="A350" s="4" t="inlineStr">
        <is>
          <t>Description of nature of related party relationship</t>
        </is>
      </c>
      <c r="B350" s="4" t="inlineStr">
        <is>
          <t>Related to the controller's shareholder</t>
        </is>
      </c>
    </row>
    <row r="351">
      <c r="A351" s="4" t="inlineStr">
        <is>
          <t>Current receivables due from related parties</t>
        </is>
      </c>
      <c r="B351" s="6" t="n">
        <v>937</v>
      </c>
      <c r="C351" s="5" t="n">
        <v>927</v>
      </c>
    </row>
    <row r="352">
      <c r="A352" s="4" t="inlineStr">
        <is>
          <t>Description of transactions with related party</t>
        </is>
      </c>
      <c r="B352" s="4" t="inlineStr">
        <is>
          <t>Sales of products</t>
        </is>
      </c>
    </row>
    <row r="353">
      <c r="A353" s="4" t="inlineStr">
        <is>
          <t>Description of functional currency</t>
        </is>
      </c>
      <c r="B353" s="4" t="inlineStr">
        <is>
          <t>CLP</t>
        </is>
      </c>
    </row>
    <row r="354">
      <c r="A354" s="4" t="inlineStr">
        <is>
          <t>Transbank S.A. [Member] | Sales of products [Member] | CLP [Member]</t>
        </is>
      </c>
    </row>
    <row r="355">
      <c r="A355" s="3" t="inlineStr">
        <is>
          <t>Statement [Line Items]</t>
        </is>
      </c>
    </row>
    <row r="356">
      <c r="A356" s="4" t="inlineStr">
        <is>
          <t>Related Parties Tax ID</t>
        </is>
      </c>
      <c r="B356" s="4" t="inlineStr">
        <is>
          <t>96,689,310-9</t>
        </is>
      </c>
    </row>
    <row r="357">
      <c r="A357" s="4" t="inlineStr">
        <is>
          <t>Country of incorporation</t>
        </is>
      </c>
      <c r="B357" s="4" t="inlineStr">
        <is>
          <t>Chile</t>
        </is>
      </c>
    </row>
    <row r="358">
      <c r="A358" s="4" t="inlineStr">
        <is>
          <t>Description of nature of related party relationship</t>
        </is>
      </c>
      <c r="B358" s="4" t="inlineStr">
        <is>
          <t>Related to the controller's shareholder</t>
        </is>
      </c>
    </row>
    <row r="359">
      <c r="A359" s="4" t="inlineStr">
        <is>
          <t>Current receivables due from related parties</t>
        </is>
      </c>
      <c r="B359" s="6" t="n">
        <v>0</v>
      </c>
      <c r="C359" s="5" t="n">
        <v>64</v>
      </c>
    </row>
    <row r="360">
      <c r="A360" s="4" t="inlineStr">
        <is>
          <t>Description of transactions with related party</t>
        </is>
      </c>
      <c r="B360" s="4" t="inlineStr">
        <is>
          <t>Sales of products</t>
        </is>
      </c>
    </row>
    <row r="361">
      <c r="A361" s="4" t="inlineStr">
        <is>
          <t>Description of functional currency</t>
        </is>
      </c>
      <c r="B361" s="4" t="inlineStr">
        <is>
          <t>CLP</t>
        </is>
      </c>
    </row>
    <row r="362">
      <c r="A362" s="4" t="inlineStr">
        <is>
          <t>Inmobiliaria Norte Verde S.A. [Member] | Sales of products [Member] | CLP [Member]</t>
        </is>
      </c>
    </row>
    <row r="363">
      <c r="A363" s="3" t="inlineStr">
        <is>
          <t>Statement [Line Items]</t>
        </is>
      </c>
    </row>
    <row r="364">
      <c r="A364" s="4" t="inlineStr">
        <is>
          <t>Related Parties Tax ID</t>
        </is>
      </c>
      <c r="B364" s="4" t="inlineStr">
        <is>
          <t>96,847,140-6</t>
        </is>
      </c>
    </row>
    <row r="365">
      <c r="A365" s="4" t="inlineStr">
        <is>
          <t>Country of incorporation</t>
        </is>
      </c>
      <c r="B365" s="4" t="inlineStr">
        <is>
          <t>Chile</t>
        </is>
      </c>
    </row>
    <row r="366">
      <c r="A366" s="4" t="inlineStr">
        <is>
          <t>Description of nature of related party relationship</t>
        </is>
      </c>
      <c r="B366" s="4" t="inlineStr">
        <is>
          <t>Related to the controller's shareholder</t>
        </is>
      </c>
    </row>
    <row r="367">
      <c r="A367" s="4" t="inlineStr">
        <is>
          <t>Current receivables due from related parties</t>
        </is>
      </c>
      <c r="B367" s="6" t="n">
        <v>386</v>
      </c>
      <c r="C367" s="5" t="n">
        <v>0</v>
      </c>
    </row>
    <row r="368">
      <c r="A368" s="4" t="inlineStr">
        <is>
          <t>Description of transactions with related party</t>
        </is>
      </c>
      <c r="B368" s="4" t="inlineStr">
        <is>
          <t>Sales of products</t>
        </is>
      </c>
    </row>
    <row r="369">
      <c r="A369" s="4" t="inlineStr">
        <is>
          <t>Description of functional currency</t>
        </is>
      </c>
      <c r="B369" s="4" t="inlineStr">
        <is>
          <t>CLP</t>
        </is>
      </c>
    </row>
    <row r="370">
      <c r="A370" s="4" t="inlineStr">
        <is>
          <t>San Vicente Terminal International SA [Member] | Sales of products [Member] | CLP [Member]</t>
        </is>
      </c>
    </row>
    <row r="371">
      <c r="A371" s="3" t="inlineStr">
        <is>
          <t>Statement [Line Items]</t>
        </is>
      </c>
    </row>
    <row r="372">
      <c r="A372" s="4" t="inlineStr">
        <is>
          <t>Related Parties Tax ID</t>
        </is>
      </c>
      <c r="B372" s="4" t="inlineStr">
        <is>
          <t>96,908,930-0</t>
        </is>
      </c>
    </row>
    <row r="373">
      <c r="A373" s="4" t="inlineStr">
        <is>
          <t>Country of incorporation</t>
        </is>
      </c>
      <c r="B373" s="4" t="inlineStr">
        <is>
          <t>Chile</t>
        </is>
      </c>
    </row>
    <row r="374">
      <c r="A374" s="4" t="inlineStr">
        <is>
          <t>Description of nature of related party relationship</t>
        </is>
      </c>
      <c r="B374" s="4" t="inlineStr">
        <is>
          <t>Related to the controller's shareholder</t>
        </is>
      </c>
    </row>
    <row r="375">
      <c r="A375" s="4" t="inlineStr">
        <is>
          <t>Current receivables due from related parties</t>
        </is>
      </c>
      <c r="B375" s="6" t="n">
        <v>2733</v>
      </c>
      <c r="C375" s="5" t="n">
        <v>3387</v>
      </c>
    </row>
    <row r="376">
      <c r="A376" s="4" t="inlineStr">
        <is>
          <t>Description of transactions with related party</t>
        </is>
      </c>
      <c r="B376" s="4" t="inlineStr">
        <is>
          <t>Sales of products</t>
        </is>
      </c>
    </row>
    <row r="377">
      <c r="A377" s="4" t="inlineStr">
        <is>
          <t>Description of functional currency</t>
        </is>
      </c>
      <c r="B377" s="4" t="inlineStr">
        <is>
          <t>CLP</t>
        </is>
      </c>
    </row>
    <row r="378">
      <c r="A378" s="4" t="inlineStr">
        <is>
          <t>San Antonio Terminal Internacional S.A. [Member] | Sales of products [Member] | CLP [Member]</t>
        </is>
      </c>
    </row>
    <row r="379">
      <c r="A379" s="3" t="inlineStr">
        <is>
          <t>Statement [Line Items]</t>
        </is>
      </c>
    </row>
    <row r="380">
      <c r="A380" s="4" t="inlineStr">
        <is>
          <t>Related Parties Tax ID</t>
        </is>
      </c>
      <c r="B380" s="4" t="inlineStr">
        <is>
          <t>96,908,970-K</t>
        </is>
      </c>
    </row>
    <row r="381">
      <c r="A381" s="4" t="inlineStr">
        <is>
          <t>San Antonio Terminal Internacional S.A. [Member] | Services provided [Member] | CLP [Member]</t>
        </is>
      </c>
    </row>
    <row r="382">
      <c r="A382" s="3" t="inlineStr">
        <is>
          <t>Statement [Line Items]</t>
        </is>
      </c>
    </row>
    <row r="383">
      <c r="A383" s="4" t="inlineStr">
        <is>
          <t>Country of incorporation</t>
        </is>
      </c>
      <c r="B383" s="4" t="inlineStr">
        <is>
          <t>Chile</t>
        </is>
      </c>
    </row>
    <row r="384">
      <c r="A384" s="4" t="inlineStr">
        <is>
          <t>Description of nature of related party relationship</t>
        </is>
      </c>
      <c r="B384" s="4" t="inlineStr">
        <is>
          <t>Related to the controller's shareholder</t>
        </is>
      </c>
    </row>
    <row r="385">
      <c r="A385" s="4" t="inlineStr">
        <is>
          <t>Current receivables due from related parties</t>
        </is>
      </c>
      <c r="B385" s="6" t="n">
        <v>2291</v>
      </c>
      <c r="C385" s="5" t="n">
        <v>1465</v>
      </c>
    </row>
    <row r="386">
      <c r="A386" s="4" t="inlineStr">
        <is>
          <t>Description of transactions with related party</t>
        </is>
      </c>
      <c r="B386" s="4" t="inlineStr">
        <is>
          <t>Sales of products</t>
        </is>
      </c>
    </row>
    <row r="387">
      <c r="A387" s="4" t="inlineStr">
        <is>
          <t>Description of functional currency</t>
        </is>
      </c>
      <c r="B387" s="4" t="inlineStr">
        <is>
          <t>CLP</t>
        </is>
      </c>
    </row>
    <row r="388">
      <c r="A388" s="4" t="inlineStr">
        <is>
          <t>Cervecera Austral SA [Member] | Sales of products [Member] | CLP [Member]</t>
        </is>
      </c>
    </row>
    <row r="389">
      <c r="A389" s="3" t="inlineStr">
        <is>
          <t>Statement [Line Items]</t>
        </is>
      </c>
    </row>
    <row r="390">
      <c r="A390" s="4" t="inlineStr">
        <is>
          <t>Related Parties Tax ID</t>
        </is>
      </c>
      <c r="B390" s="4" t="inlineStr">
        <is>
          <t>96,919,980-7</t>
        </is>
      </c>
    </row>
    <row r="391">
      <c r="A391" s="4" t="inlineStr">
        <is>
          <t>Description of functional currency</t>
        </is>
      </c>
      <c r="B391" s="4" t="inlineStr">
        <is>
          <t>CLP</t>
        </is>
      </c>
    </row>
    <row r="392">
      <c r="A392" s="4" t="inlineStr">
        <is>
          <t>Banco de Chile [Member] | Sales of products [Member] | CLP [Member]</t>
        </is>
      </c>
    </row>
    <row r="393">
      <c r="A393" s="3" t="inlineStr">
        <is>
          <t>Statement [Line Items]</t>
        </is>
      </c>
    </row>
    <row r="394">
      <c r="A394" s="4" t="inlineStr">
        <is>
          <t>Related Parties Tax ID</t>
        </is>
      </c>
      <c r="B394" s="4" t="inlineStr">
        <is>
          <t>97,004,000-5</t>
        </is>
      </c>
    </row>
    <row r="395">
      <c r="A395" s="4" t="inlineStr">
        <is>
          <t>Country of incorporation</t>
        </is>
      </c>
      <c r="B395" s="4" t="inlineStr">
        <is>
          <t>Chile</t>
        </is>
      </c>
    </row>
    <row r="396">
      <c r="A396" s="4" t="inlineStr">
        <is>
          <t>Description of nature of related party relationship</t>
        </is>
      </c>
      <c r="B396" s="4" t="inlineStr">
        <is>
          <t>Related to the controller's shareholder</t>
        </is>
      </c>
    </row>
    <row r="397">
      <c r="A397" s="4" t="inlineStr">
        <is>
          <t>Current receivables due from related parties</t>
        </is>
      </c>
      <c r="B397" s="6" t="n">
        <v>44014</v>
      </c>
      <c r="C397" s="5" t="n">
        <v>48428</v>
      </c>
    </row>
    <row r="398">
      <c r="A398" s="4" t="inlineStr">
        <is>
          <t>Description of transactions with related party</t>
        </is>
      </c>
      <c r="B398" s="4" t="inlineStr">
        <is>
          <t>Sales of products</t>
        </is>
      </c>
    </row>
    <row r="399">
      <c r="A399" s="4" t="inlineStr">
        <is>
          <t>Description of functional currency</t>
        </is>
      </c>
      <c r="B399" s="4" t="inlineStr">
        <is>
          <t>CLP</t>
        </is>
      </c>
    </row>
    <row r="400">
      <c r="A400" s="4" t="inlineStr">
        <is>
          <t>Muellaje del Maipo SA [Member] | Sales of products [Member] | CLP [Member]</t>
        </is>
      </c>
    </row>
    <row r="401">
      <c r="A401" s="3" t="inlineStr">
        <is>
          <t>Statement [Line Items]</t>
        </is>
      </c>
    </row>
    <row r="402">
      <c r="A402" s="4" t="inlineStr">
        <is>
          <t>Related Parties Tax ID</t>
        </is>
      </c>
      <c r="B402" s="4" t="inlineStr">
        <is>
          <t>99,506,030-2</t>
        </is>
      </c>
    </row>
    <row r="403">
      <c r="A403" s="4" t="inlineStr">
        <is>
          <t>Country of incorporation</t>
        </is>
      </c>
      <c r="B403" s="4" t="inlineStr">
        <is>
          <t>Chile</t>
        </is>
      </c>
    </row>
    <row r="404">
      <c r="A404" s="4" t="inlineStr">
        <is>
          <t>Current receivables due from related parties</t>
        </is>
      </c>
      <c r="B404" s="6" t="n">
        <v>2600</v>
      </c>
      <c r="C404" s="5" t="n">
        <v>3260</v>
      </c>
    </row>
    <row r="405">
      <c r="A405" s="4" t="inlineStr">
        <is>
          <t>Description of transactions with related party</t>
        </is>
      </c>
      <c r="B405" s="4" t="inlineStr">
        <is>
          <t>Sales of products</t>
        </is>
      </c>
    </row>
    <row r="406">
      <c r="A406" s="4" t="inlineStr">
        <is>
          <t>Description of functional currency</t>
        </is>
      </c>
      <c r="B406" s="4" t="inlineStr">
        <is>
          <t>CLP</t>
        </is>
      </c>
    </row>
    <row r="407">
      <c r="A407" s="4" t="inlineStr">
        <is>
          <t>Antofagasta Terminal International SA [Member] | Sales of products [Member] | CLP [Member]</t>
        </is>
      </c>
    </row>
    <row r="408">
      <c r="A408" s="3" t="inlineStr">
        <is>
          <t>Statement [Line Items]</t>
        </is>
      </c>
    </row>
    <row r="409">
      <c r="A409" s="4" t="inlineStr">
        <is>
          <t>Related Parties Tax ID</t>
        </is>
      </c>
      <c r="B409" s="4" t="inlineStr">
        <is>
          <t>99,511,240-K</t>
        </is>
      </c>
    </row>
    <row r="410">
      <c r="A410" s="4" t="inlineStr">
        <is>
          <t>Country of incorporation</t>
        </is>
      </c>
      <c r="B410" s="4" t="inlineStr">
        <is>
          <t>Chile</t>
        </is>
      </c>
    </row>
    <row r="411">
      <c r="A411" s="4" t="inlineStr">
        <is>
          <t>Description of nature of related party relationship</t>
        </is>
      </c>
      <c r="B411" s="4" t="inlineStr">
        <is>
          <t>Related to the controller's shareholder</t>
        </is>
      </c>
    </row>
    <row r="412">
      <c r="A412" s="4" t="inlineStr">
        <is>
          <t>Current receivables due from related parties</t>
        </is>
      </c>
      <c r="B412" s="6" t="n">
        <v>2193</v>
      </c>
      <c r="C412" s="5" t="n">
        <v>1289</v>
      </c>
    </row>
    <row r="413">
      <c r="A413" s="4" t="inlineStr">
        <is>
          <t>Description of transactions with related party</t>
        </is>
      </c>
      <c r="B413" s="4" t="inlineStr">
        <is>
          <t>Sales of products</t>
        </is>
      </c>
    </row>
    <row r="414">
      <c r="A414" s="4" t="inlineStr">
        <is>
          <t>Description of functional currency</t>
        </is>
      </c>
      <c r="B414" s="4" t="inlineStr">
        <is>
          <t>CLP</t>
        </is>
      </c>
    </row>
    <row r="415">
      <c r="A415" s="4" t="inlineStr">
        <is>
          <t>Heineken Brouwerijen B.V. [Member] | Services provided [Member] | Euros [Member]</t>
        </is>
      </c>
    </row>
    <row r="416">
      <c r="A416" s="3" t="inlineStr">
        <is>
          <t>Statement [Line Items]</t>
        </is>
      </c>
    </row>
    <row r="417">
      <c r="A417" s="4" t="inlineStr">
        <is>
          <t>Related Parties Tax ID</t>
        </is>
      </c>
      <c r="B417" s="4" t="inlineStr">
        <is>
          <t>0-E</t>
        </is>
      </c>
    </row>
    <row r="418">
      <c r="A418" s="4" t="inlineStr">
        <is>
          <t>Country of incorporation</t>
        </is>
      </c>
      <c r="B418" s="4" t="inlineStr">
        <is>
          <t>Netherlands</t>
        </is>
      </c>
    </row>
    <row r="419">
      <c r="A419" s="4" t="inlineStr">
        <is>
          <t>Description of nature of related party relationship</t>
        </is>
      </c>
      <c r="B419" s="4" t="inlineStr">
        <is>
          <t>Related to the controller's shareholder</t>
        </is>
      </c>
    </row>
    <row r="420">
      <c r="A420" s="4" t="inlineStr">
        <is>
          <t>Current receivables due from related parties</t>
        </is>
      </c>
      <c r="B420" s="6" t="n">
        <v>222226</v>
      </c>
      <c r="C420" s="6" t="n">
        <v>17977</v>
      </c>
    </row>
    <row r="421">
      <c r="A421" s="4" t="inlineStr">
        <is>
          <t>Description of transactions with related party</t>
        </is>
      </c>
      <c r="B421" s="4" t="inlineStr">
        <is>
          <t>Services provided</t>
        </is>
      </c>
    </row>
    <row r="422">
      <c r="A422" s="4" t="inlineStr">
        <is>
          <t>Description of functional currency</t>
        </is>
      </c>
      <c r="B422" s="4" t="inlineStr">
        <is>
          <t>Euros</t>
        </is>
      </c>
    </row>
    <row r="423">
      <c r="A423" s="4" t="inlineStr">
        <is>
          <t>QSR S.A. [Member] | Sales of products [Member]</t>
        </is>
      </c>
    </row>
    <row r="424">
      <c r="A424" s="3" t="inlineStr">
        <is>
          <t>Statement [Line Items]</t>
        </is>
      </c>
    </row>
    <row r="425">
      <c r="A425" s="4" t="inlineStr">
        <is>
          <t>Country of incorporation</t>
        </is>
      </c>
      <c r="B425" s="4" t="inlineStr">
        <is>
          <t>Paraguay</t>
        </is>
      </c>
      <c r="C425" s="4" t="inlineStr">
        <is>
          <t>Paraguay</t>
        </is>
      </c>
    </row>
    <row r="426">
      <c r="A426" s="4" t="inlineStr">
        <is>
          <t>Description of nature of related party relationship</t>
        </is>
      </c>
      <c r="B426" s="4" t="inlineStr">
        <is>
          <t>Sales of products</t>
        </is>
      </c>
      <c r="C426" s="4" t="inlineStr">
        <is>
          <t>Sales of products</t>
        </is>
      </c>
    </row>
    <row r="427">
      <c r="A427" s="4" t="inlineStr">
        <is>
          <t>QSR S.A. [Member] | Sales of products [Member] | PYG [Member]</t>
        </is>
      </c>
    </row>
    <row r="428">
      <c r="A428" s="3" t="inlineStr">
        <is>
          <t>Statement [Line Items]</t>
        </is>
      </c>
    </row>
    <row r="429">
      <c r="A429" s="4" t="inlineStr">
        <is>
          <t>Related Parties Tax ID</t>
        </is>
      </c>
      <c r="B429" s="4" t="inlineStr">
        <is>
          <t>0-E</t>
        </is>
      </c>
    </row>
    <row r="430">
      <c r="A430" s="4" t="inlineStr">
        <is>
          <t>Country of incorporation</t>
        </is>
      </c>
      <c r="B430" s="4" t="inlineStr">
        <is>
          <t>Paraguay</t>
        </is>
      </c>
    </row>
    <row r="431">
      <c r="A431" s="4" t="inlineStr">
        <is>
          <t>Description of nature of related party relationship</t>
        </is>
      </c>
      <c r="B431" s="4" t="inlineStr">
        <is>
          <t>Related to the subsidiary's shareholder</t>
        </is>
      </c>
    </row>
    <row r="432">
      <c r="A432" s="4" t="inlineStr">
        <is>
          <t>Current receivables due from related parties</t>
        </is>
      </c>
      <c r="B432" s="6" t="n">
        <v>281</v>
      </c>
      <c r="C432" s="6" t="n">
        <v>57</v>
      </c>
    </row>
    <row r="433">
      <c r="A433" s="4" t="inlineStr">
        <is>
          <t>Description of transactions with related party</t>
        </is>
      </c>
      <c r="B433" s="4" t="inlineStr">
        <is>
          <t>Sales of products</t>
        </is>
      </c>
    </row>
    <row r="434">
      <c r="A434" s="4" t="inlineStr">
        <is>
          <t>Description of functional currency</t>
        </is>
      </c>
      <c r="B434" s="4" t="inlineStr">
        <is>
          <t>PYG</t>
        </is>
      </c>
    </row>
    <row r="435">
      <c r="A435" s="4" t="inlineStr">
        <is>
          <t>Cerveceria Austral S.A. [Member] | Sales of products [Member] | CLP [Member]</t>
        </is>
      </c>
    </row>
    <row r="436">
      <c r="A436" s="3" t="inlineStr">
        <is>
          <t>Statement [Line Items]</t>
        </is>
      </c>
    </row>
    <row r="437">
      <c r="A437" s="4" t="inlineStr">
        <is>
          <t>Country of incorporation</t>
        </is>
      </c>
      <c r="B437" s="4" t="inlineStr">
        <is>
          <t>Chile</t>
        </is>
      </c>
    </row>
    <row r="438">
      <c r="A438" s="4" t="inlineStr">
        <is>
          <t>Description of nature of related party relationship</t>
        </is>
      </c>
      <c r="B438" s="4" t="inlineStr">
        <is>
          <t>Joint venture</t>
        </is>
      </c>
    </row>
    <row r="439">
      <c r="A439" s="4" t="inlineStr">
        <is>
          <t>Current receivables due from related parties</t>
        </is>
      </c>
      <c r="B439" s="6" t="n">
        <v>0</v>
      </c>
      <c r="C439" s="5" t="n">
        <v>876</v>
      </c>
    </row>
    <row r="440">
      <c r="A440" s="4" t="inlineStr">
        <is>
          <t>Description of transactions with related party</t>
        </is>
      </c>
      <c r="B440" s="4" t="inlineStr">
        <is>
          <t>Sales of products</t>
        </is>
      </c>
    </row>
    <row r="441">
      <c r="A441" s="4" t="inlineStr">
        <is>
          <t>Cerveceria Austral S.A. [Member] | Services provided [Member] | CLP [Member]</t>
        </is>
      </c>
    </row>
    <row r="442">
      <c r="A442" s="3" t="inlineStr">
        <is>
          <t>Statement [Line Items]</t>
        </is>
      </c>
    </row>
    <row r="443">
      <c r="A443" s="4" t="inlineStr">
        <is>
          <t>Related Parties Tax ID</t>
        </is>
      </c>
      <c r="B443" s="4" t="inlineStr">
        <is>
          <t>96,919,980-7</t>
        </is>
      </c>
    </row>
    <row r="444">
      <c r="A444" s="4" t="inlineStr">
        <is>
          <t>Country of incorporation</t>
        </is>
      </c>
      <c r="B444" s="4" t="inlineStr">
        <is>
          <t>Chile</t>
        </is>
      </c>
    </row>
    <row r="445">
      <c r="A445" s="4" t="inlineStr">
        <is>
          <t>Description of nature of related party relationship</t>
        </is>
      </c>
      <c r="B445" s="4" t="inlineStr">
        <is>
          <t>Joint venture</t>
        </is>
      </c>
    </row>
    <row r="446">
      <c r="A446" s="4" t="inlineStr">
        <is>
          <t>Current receivables due from related parties</t>
        </is>
      </c>
      <c r="B446" s="6" t="n">
        <v>851941</v>
      </c>
      <c r="C446" s="5" t="n">
        <v>1387990</v>
      </c>
    </row>
    <row r="447">
      <c r="A447" s="4" t="inlineStr">
        <is>
          <t>Description of transactions with related party</t>
        </is>
      </c>
      <c r="B447" s="4" t="inlineStr">
        <is>
          <t>Services provided</t>
        </is>
      </c>
    </row>
    <row r="448">
      <c r="A448" s="4" t="inlineStr">
        <is>
          <t>Description of functional currency</t>
        </is>
      </c>
      <c r="B448" s="4" t="inlineStr">
        <is>
          <t>CLP</t>
        </is>
      </c>
    </row>
    <row r="449">
      <c r="A449" s="4" t="inlineStr">
        <is>
          <t>Cooperativa Agrícola Control Pisquero de Elqui y Limarí Ltda. [Member] | Loan [Member] | UF [Member]</t>
        </is>
      </c>
    </row>
    <row r="450">
      <c r="A450" s="3" t="inlineStr">
        <is>
          <t>Statement [Line Items]</t>
        </is>
      </c>
    </row>
    <row r="451">
      <c r="A451" s="4" t="inlineStr">
        <is>
          <t>Country of incorporation</t>
        </is>
      </c>
      <c r="B451" s="4" t="inlineStr">
        <is>
          <t>Chile</t>
        </is>
      </c>
    </row>
    <row r="452">
      <c r="A452" s="4" t="inlineStr">
        <is>
          <t>Description of nature of related party relationship</t>
        </is>
      </c>
      <c r="B452" s="4" t="inlineStr">
        <is>
          <t>Shareholder of subsidiary</t>
        </is>
      </c>
    </row>
    <row r="453">
      <c r="A453" s="4" t="inlineStr">
        <is>
          <t>Description of transactions with related party</t>
        </is>
      </c>
      <c r="B453" s="4" t="inlineStr">
        <is>
          <t>Loan</t>
        </is>
      </c>
    </row>
    <row r="454">
      <c r="A454" s="4" t="inlineStr">
        <is>
          <t>Description of functional currency</t>
        </is>
      </c>
      <c r="B454" s="4" t="inlineStr">
        <is>
          <t>UF</t>
        </is>
      </c>
    </row>
    <row r="455">
      <c r="A455" s="4" t="inlineStr">
        <is>
          <t>Non-current receivables due from related parties</t>
        </is>
      </c>
      <c r="B455" s="6" t="n">
        <v>61691</v>
      </c>
      <c r="C455" s="6" t="n">
        <v>90049</v>
      </c>
    </row>
    <row r="456">
      <c r="A456" s="4" t="inlineStr">
        <is>
          <t>Cervecera Kunstmann Ltda [Member] | Sales of products [Member]</t>
        </is>
      </c>
    </row>
    <row r="457">
      <c r="A457" s="3" t="inlineStr">
        <is>
          <t>Statement [Line Items]</t>
        </is>
      </c>
    </row>
    <row r="458">
      <c r="A458" s="4" t="inlineStr">
        <is>
          <t>Country of incorporation</t>
        </is>
      </c>
      <c r="B458" s="4" t="inlineStr">
        <is>
          <t>Chile</t>
        </is>
      </c>
      <c r="C458" s="4" t="inlineStr">
        <is>
          <t>Chile</t>
        </is>
      </c>
    </row>
    <row r="459">
      <c r="A459" s="4" t="inlineStr">
        <is>
          <t>Description of nature of related party relationship</t>
        </is>
      </c>
      <c r="B459" s="4" t="inlineStr">
        <is>
          <t>Sales of products</t>
        </is>
      </c>
      <c r="C459" s="4" t="inlineStr">
        <is>
          <t>Sales of products</t>
        </is>
      </c>
    </row>
    <row r="460">
      <c r="A460" s="4" t="inlineStr">
        <is>
          <t>Cervecera Kunstmann Ltda [Member] | Sales of products [Member] | CLP [Member]</t>
        </is>
      </c>
    </row>
    <row r="461">
      <c r="A461" s="3" t="inlineStr">
        <is>
          <t>Statement [Line Items]</t>
        </is>
      </c>
    </row>
    <row r="462">
      <c r="A462" s="4" t="inlineStr">
        <is>
          <t>Country of incorporation</t>
        </is>
      </c>
      <c r="B462" s="4" t="inlineStr">
        <is>
          <t>Chile</t>
        </is>
      </c>
    </row>
    <row r="463">
      <c r="A463" s="4" t="inlineStr">
        <is>
          <t>Description of nature of related party relationship</t>
        </is>
      </c>
      <c r="B463" s="4" t="inlineStr">
        <is>
          <t>Related to non-controlling subsidiary</t>
        </is>
      </c>
    </row>
    <row r="464">
      <c r="A464" s="4" t="inlineStr">
        <is>
          <t>Current receivables due from related parties</t>
        </is>
      </c>
      <c r="B464" s="6" t="n">
        <v>476424</v>
      </c>
      <c r="C464" s="6" t="n">
        <v>393062</v>
      </c>
    </row>
    <row r="465">
      <c r="A465" s="4" t="inlineStr">
        <is>
          <t>Description of transactions with related party</t>
        </is>
      </c>
      <c r="B465" s="4" t="inlineStr">
        <is>
          <t>Sales of products</t>
        </is>
      </c>
    </row>
    <row r="466">
      <c r="A466" s="4" t="inlineStr">
        <is>
          <t>Description of functional currency</t>
        </is>
      </c>
      <c r="B466" s="4" t="inlineStr">
        <is>
          <t>CLP</t>
        </is>
      </c>
    </row>
    <row r="467">
      <c r="A467" s="4" t="inlineStr">
        <is>
          <t>Pablo Jos Granifo Lavn [Member] | Sales of products [Member] | CLP [Member]</t>
        </is>
      </c>
    </row>
    <row r="468">
      <c r="A468" s="3" t="inlineStr">
        <is>
          <t>Statement [Line Items]</t>
        </is>
      </c>
    </row>
    <row r="469">
      <c r="A469" s="4" t="inlineStr">
        <is>
          <t>Related Parties Tax ID</t>
        </is>
      </c>
      <c r="B469" s="4" t="inlineStr">
        <is>
          <t>6,972,382-9</t>
        </is>
      </c>
    </row>
    <row r="470">
      <c r="A470" s="4" t="inlineStr">
        <is>
          <t>Country of incorporation</t>
        </is>
      </c>
      <c r="B470" s="4" t="inlineStr">
        <is>
          <t>Chile</t>
        </is>
      </c>
    </row>
    <row r="471">
      <c r="A471" s="4" t="inlineStr">
        <is>
          <t>Description of nature of related party relationship</t>
        </is>
      </c>
      <c r="B471" s="4" t="inlineStr">
        <is>
          <t>Director of subsidiary</t>
        </is>
      </c>
    </row>
    <row r="472">
      <c r="A472" s="4" t="inlineStr">
        <is>
          <t>Description of transactions with related party</t>
        </is>
      </c>
      <c r="B472" s="4" t="inlineStr">
        <is>
          <t>Sales of products</t>
        </is>
      </c>
    </row>
    <row r="473">
      <c r="A473" s="4" t="inlineStr">
        <is>
          <t>Description of functional currency</t>
        </is>
      </c>
      <c r="B473" s="4" t="inlineStr">
        <is>
          <t>CLP</t>
        </is>
      </c>
    </row>
    <row r="474">
      <c r="A474" s="4" t="inlineStr">
        <is>
          <t>Non-current receivables due from related parties</t>
        </is>
      </c>
      <c r="B474" s="6" t="n">
        <v>401</v>
      </c>
      <c r="C474" s="5" t="n">
        <v>0</v>
      </c>
    </row>
    <row r="475">
      <c r="A475" s="4" t="inlineStr">
        <is>
          <t>Francisco Prez Mackenna [Member] | Sales of products [Member] | CLP [Member]</t>
        </is>
      </c>
    </row>
    <row r="476">
      <c r="A476" s="3" t="inlineStr">
        <is>
          <t>Statement [Line Items]</t>
        </is>
      </c>
    </row>
    <row r="477">
      <c r="A477" s="4" t="inlineStr">
        <is>
          <t>Related Parties Tax ID</t>
        </is>
      </c>
      <c r="B477" s="4" t="inlineStr">
        <is>
          <t>6,525,286-4</t>
        </is>
      </c>
    </row>
    <row r="478">
      <c r="A478" s="4" t="inlineStr">
        <is>
          <t>Country of incorporation</t>
        </is>
      </c>
      <c r="B478" s="4" t="inlineStr">
        <is>
          <t>Chile</t>
        </is>
      </c>
    </row>
    <row r="479">
      <c r="A479" s="4" t="inlineStr">
        <is>
          <t>Description of nature of related party relationship</t>
        </is>
      </c>
      <c r="B479" s="4" t="inlineStr">
        <is>
          <t>Director of subsidiary</t>
        </is>
      </c>
    </row>
    <row r="480">
      <c r="A480" s="4" t="inlineStr">
        <is>
          <t>Description of transactions with related party</t>
        </is>
      </c>
      <c r="B480" s="4" t="inlineStr">
        <is>
          <t>Sales of products</t>
        </is>
      </c>
    </row>
    <row r="481">
      <c r="A481" s="4" t="inlineStr">
        <is>
          <t>Description of functional currency</t>
        </is>
      </c>
      <c r="B481" s="4" t="inlineStr">
        <is>
          <t>CLP</t>
        </is>
      </c>
    </row>
    <row r="482">
      <c r="A482" s="4" t="inlineStr">
        <is>
          <t>Non-current receivables due from related parties</t>
        </is>
      </c>
      <c r="B482" s="6" t="n">
        <v>302</v>
      </c>
      <c r="C482" s="5" t="n">
        <v>38</v>
      </c>
    </row>
    <row r="483">
      <c r="A483" s="4" t="inlineStr">
        <is>
          <t>Armin Kunstmann Telge [Member] | Sales of products [Member] | CLP [Member]</t>
        </is>
      </c>
    </row>
    <row r="484">
      <c r="A484" s="3" t="inlineStr">
        <is>
          <t>Statement [Line Items]</t>
        </is>
      </c>
    </row>
    <row r="485">
      <c r="A485" s="4" t="inlineStr">
        <is>
          <t>Related Parties Tax ID</t>
        </is>
      </c>
      <c r="B485" s="4" t="inlineStr">
        <is>
          <t>6,770,473-8</t>
        </is>
      </c>
    </row>
    <row r="486">
      <c r="A486" s="4" t="inlineStr">
        <is>
          <t>Country of incorporation</t>
        </is>
      </c>
      <c r="B486" s="4" t="inlineStr">
        <is>
          <t>Chile</t>
        </is>
      </c>
    </row>
    <row r="487">
      <c r="A487" s="4" t="inlineStr">
        <is>
          <t>Description of nature of related party relationship</t>
        </is>
      </c>
      <c r="B487" s="4" t="inlineStr">
        <is>
          <t>Director of subsidiary</t>
        </is>
      </c>
    </row>
    <row r="488">
      <c r="A488" s="4" t="inlineStr">
        <is>
          <t>Description of transactions with related party</t>
        </is>
      </c>
      <c r="B488" s="4" t="inlineStr">
        <is>
          <t>Sales of products</t>
        </is>
      </c>
    </row>
    <row r="489">
      <c r="A489" s="4" t="inlineStr">
        <is>
          <t>Description of functional currency</t>
        </is>
      </c>
      <c r="B489" s="4" t="inlineStr">
        <is>
          <t>CLP</t>
        </is>
      </c>
    </row>
    <row r="490">
      <c r="A490" s="4" t="inlineStr">
        <is>
          <t>Non-current receivables due from related parties</t>
        </is>
      </c>
      <c r="B490" s="6" t="n">
        <v>58</v>
      </c>
      <c r="C490" s="5" t="n">
        <v>0</v>
      </c>
    </row>
    <row r="491">
      <c r="A491" s="4" t="inlineStr">
        <is>
          <t>Juan Pablo Solis De Ovando Lavin [Member] | Sales of products [Member] | CLP [Member]</t>
        </is>
      </c>
    </row>
    <row r="492">
      <c r="A492" s="3" t="inlineStr">
        <is>
          <t>Statement [Line Items]</t>
        </is>
      </c>
    </row>
    <row r="493">
      <c r="A493" s="4" t="inlineStr">
        <is>
          <t>Related Parties Tax ID</t>
        </is>
      </c>
      <c r="B493" s="4" t="inlineStr">
        <is>
          <t>7,483,250-4</t>
        </is>
      </c>
    </row>
    <row r="494">
      <c r="A494" s="4" t="inlineStr">
        <is>
          <t>Country of incorporation</t>
        </is>
      </c>
      <c r="B494" s="4" t="inlineStr">
        <is>
          <t>Chile</t>
        </is>
      </c>
    </row>
    <row r="495">
      <c r="A495" s="4" t="inlineStr">
        <is>
          <t>Description of nature of related party relationship</t>
        </is>
      </c>
      <c r="B495" s="4" t="inlineStr">
        <is>
          <t>Director of subsidiary</t>
        </is>
      </c>
    </row>
    <row r="496">
      <c r="A496" s="4" t="inlineStr">
        <is>
          <t>Description of transactions with related party</t>
        </is>
      </c>
      <c r="B496" s="4" t="inlineStr">
        <is>
          <t>Sales of products</t>
        </is>
      </c>
    </row>
    <row r="497">
      <c r="A497" s="4" t="inlineStr">
        <is>
          <t>Description of functional currency</t>
        </is>
      </c>
      <c r="B497" s="4" t="inlineStr">
        <is>
          <t>CLP</t>
        </is>
      </c>
    </row>
    <row r="498">
      <c r="A498" s="4" t="inlineStr">
        <is>
          <t>Non-current receivables due from related parties</t>
        </is>
      </c>
      <c r="B498" s="6" t="n">
        <v>32</v>
      </c>
      <c r="C498" s="5" t="n">
        <v>0</v>
      </c>
    </row>
    <row r="499">
      <c r="A499" s="4" t="inlineStr">
        <is>
          <t>RDF Media Sp A. [Member] | Sales of products [Member] | CLP [Member]</t>
        </is>
      </c>
    </row>
    <row r="500">
      <c r="A500" s="3" t="inlineStr">
        <is>
          <t>Statement [Line Items]</t>
        </is>
      </c>
    </row>
    <row r="501">
      <c r="A501" s="4" t="inlineStr">
        <is>
          <t>Related Parties Tax ID</t>
        </is>
      </c>
      <c r="B501" s="4" t="inlineStr">
        <is>
          <t>96,810,030-0</t>
        </is>
      </c>
    </row>
    <row r="502">
      <c r="A502" s="4" t="inlineStr">
        <is>
          <t>Country of incorporation</t>
        </is>
      </c>
      <c r="B502" s="4" t="inlineStr">
        <is>
          <t>Chile</t>
        </is>
      </c>
    </row>
    <row r="503">
      <c r="A503" s="4" t="inlineStr">
        <is>
          <t>Description of nature of related party relationship</t>
        </is>
      </c>
      <c r="B503" s="4" t="inlineStr">
        <is>
          <t>Related to the controller's shareholder</t>
        </is>
      </c>
    </row>
    <row r="504">
      <c r="A504" s="4" t="inlineStr">
        <is>
          <t>Description of transactions with related party</t>
        </is>
      </c>
      <c r="B504" s="4" t="inlineStr">
        <is>
          <t>Sales of products</t>
        </is>
      </c>
    </row>
    <row r="505">
      <c r="A505" s="4" t="inlineStr">
        <is>
          <t>Description of functional currency</t>
        </is>
      </c>
      <c r="B505" s="4" t="inlineStr">
        <is>
          <t>CLP</t>
        </is>
      </c>
    </row>
    <row r="506">
      <c r="A506" s="4" t="inlineStr">
        <is>
          <t>Non-current receivables due from related parties</t>
        </is>
      </c>
      <c r="B506" s="6" t="n">
        <v>303</v>
      </c>
      <c r="C506" s="5" t="n">
        <v>64</v>
      </c>
    </row>
    <row r="507">
      <c r="A507" s="4" t="inlineStr">
        <is>
          <t>Administracion y Servicios Generales L Q SA [Member] | Sales of products [Member] | CLP [Member]</t>
        </is>
      </c>
    </row>
    <row r="508">
      <c r="A508" s="3" t="inlineStr">
        <is>
          <t>Statement [Line Items]</t>
        </is>
      </c>
    </row>
    <row r="509">
      <c r="A509" s="4" t="inlineStr">
        <is>
          <t>Related Parties Tax ID</t>
        </is>
      </c>
      <c r="B509" s="4" t="inlineStr">
        <is>
          <t>96,892,490-7</t>
        </is>
      </c>
    </row>
    <row r="510">
      <c r="A510" s="4" t="inlineStr">
        <is>
          <t>Country of incorporation</t>
        </is>
      </c>
      <c r="B510" s="4" t="inlineStr">
        <is>
          <t>Chile</t>
        </is>
      </c>
    </row>
    <row r="511">
      <c r="A511" s="4" t="inlineStr">
        <is>
          <t>Description of nature of related party relationship</t>
        </is>
      </c>
      <c r="B511" s="4" t="inlineStr">
        <is>
          <t>Related to the controller's shareholder</t>
        </is>
      </c>
    </row>
    <row r="512">
      <c r="A512" s="4" t="inlineStr">
        <is>
          <t>Description of transactions with related party</t>
        </is>
      </c>
      <c r="B512" s="4" t="inlineStr">
        <is>
          <t>Sales of products</t>
        </is>
      </c>
    </row>
    <row r="513">
      <c r="A513" s="4" t="inlineStr">
        <is>
          <t>Description of functional currency</t>
        </is>
      </c>
      <c r="B513" s="4" t="inlineStr">
        <is>
          <t>CLP</t>
        </is>
      </c>
    </row>
    <row r="514">
      <c r="A514" s="4" t="inlineStr">
        <is>
          <t>Non-current receivables due from related parties</t>
        </is>
      </c>
      <c r="B514" s="6" t="n">
        <v>158</v>
      </c>
      <c r="C514" s="6" t="n">
        <v>0</v>
      </c>
    </row>
    <row r="515">
      <c r="A515" s="4" t="inlineStr">
        <is>
          <t>Banchile Corredores De Bolsa S Dot A [Member] | Sales of products [Member] | CLP [Member]</t>
        </is>
      </c>
    </row>
    <row r="516">
      <c r="A516" s="3" t="inlineStr">
        <is>
          <t>Statement [Line Items]</t>
        </is>
      </c>
    </row>
    <row r="517">
      <c r="A517" s="4" t="inlineStr">
        <is>
          <t>Related Parties Tax ID</t>
        </is>
      </c>
      <c r="B517" s="4" t="inlineStr">
        <is>
          <t>96,571,220-8</t>
        </is>
      </c>
    </row>
    <row r="518">
      <c r="A518" s="4" t="inlineStr">
        <is>
          <t>Current receivables due from related parties</t>
        </is>
      </c>
      <c r="B518" s="6" t="n">
        <v>18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61"/>
  <sheetViews>
    <sheetView workbookViewId="0">
      <selection activeCell="A1" sqref="A1"/>
    </sheetView>
  </sheetViews>
  <sheetFormatPr baseColWidth="8" defaultRowHeight="15"/>
  <cols>
    <col width="80" customWidth="1" min="1" max="1"/>
    <col width="44" customWidth="1" min="2" max="2"/>
    <col width="33" customWidth="1" min="3" max="3"/>
  </cols>
  <sheetData>
    <row r="1">
      <c r="A1" s="1" t="inlineStr">
        <is>
          <t>Accounts and transactions with related parties (Details 1) - CLP ($) $ in Thousands</t>
        </is>
      </c>
      <c r="B1" s="2" t="inlineStr">
        <is>
          <t>12 Months Ended</t>
        </is>
      </c>
    </row>
    <row r="2">
      <c r="B2" s="2" t="inlineStr">
        <is>
          <t>Dec. 31, 2021</t>
        </is>
      </c>
      <c r="C2" s="2" t="inlineStr">
        <is>
          <t>Dec. 31, 2020</t>
        </is>
      </c>
    </row>
    <row r="3">
      <c r="A3" s="3" t="inlineStr">
        <is>
          <t>Statement [Line Items]</t>
        </is>
      </c>
    </row>
    <row r="4">
      <c r="A4" s="4" t="inlineStr">
        <is>
          <t>Current payables to related parties</t>
        </is>
      </c>
      <c r="B4" s="6" t="n">
        <v>26208319</v>
      </c>
      <c r="C4" s="6" t="n">
        <v>18432354</v>
      </c>
    </row>
    <row r="5">
      <c r="A5" s="4" t="inlineStr">
        <is>
          <t>Services received [Member] | PYG [Member]</t>
        </is>
      </c>
    </row>
    <row r="6">
      <c r="A6" s="3" t="inlineStr">
        <is>
          <t>Statement [Line Items]</t>
        </is>
      </c>
    </row>
    <row r="7">
      <c r="A7" s="4" t="inlineStr">
        <is>
          <t>Related Parties Tax ID</t>
        </is>
      </c>
      <c r="B7" s="4" t="inlineStr">
        <is>
          <t>0-E</t>
        </is>
      </c>
    </row>
    <row r="8">
      <c r="A8" s="4" t="inlineStr">
        <is>
          <t>Services received [Member] | CLP [Member]</t>
        </is>
      </c>
    </row>
    <row r="9">
      <c r="A9" s="3" t="inlineStr">
        <is>
          <t>Statement [Line Items]</t>
        </is>
      </c>
    </row>
    <row r="10">
      <c r="A10" s="4" t="inlineStr">
        <is>
          <t>Related Parties Tax ID</t>
        </is>
      </c>
      <c r="B10" s="4" t="inlineStr">
        <is>
          <t>76,486,051-9</t>
        </is>
      </c>
    </row>
    <row r="11">
      <c r="A11" s="4" t="inlineStr">
        <is>
          <t>Current payables to related parties</t>
        </is>
      </c>
      <c r="C11" s="5" t="n">
        <v>0</v>
      </c>
    </row>
    <row r="12">
      <c r="A12" s="4" t="inlineStr">
        <is>
          <t>Purchase of products [Member] | Euros [Member]</t>
        </is>
      </c>
    </row>
    <row r="13">
      <c r="A13" s="3" t="inlineStr">
        <is>
          <t>Statement [Line Items]</t>
        </is>
      </c>
    </row>
    <row r="14">
      <c r="A14" s="4" t="inlineStr">
        <is>
          <t>Current payables to related parties</t>
        </is>
      </c>
      <c r="C14" s="6" t="n">
        <v>0</v>
      </c>
    </row>
    <row r="15">
      <c r="A15" s="4" t="inlineStr">
        <is>
          <t>Loan [Member] | CLP [Member]</t>
        </is>
      </c>
    </row>
    <row r="16">
      <c r="A16" s="3" t="inlineStr">
        <is>
          <t>Statement [Line Items]</t>
        </is>
      </c>
    </row>
    <row r="17">
      <c r="A17" s="4" t="inlineStr">
        <is>
          <t>Related Parties Tax ID</t>
        </is>
      </c>
      <c r="B17" s="4" t="inlineStr">
        <is>
          <t>76,486,051-9</t>
        </is>
      </c>
    </row>
    <row r="18">
      <c r="A18" s="4" t="inlineStr">
        <is>
          <t>Canal 13 SpA. [Member] | Services received [Member]</t>
        </is>
      </c>
    </row>
    <row r="19">
      <c r="A19" s="3" t="inlineStr">
        <is>
          <t>Statement [Line Items]</t>
        </is>
      </c>
    </row>
    <row r="20">
      <c r="A20" s="4" t="inlineStr">
        <is>
          <t>Country of incorporation</t>
        </is>
      </c>
      <c r="B20" s="4" t="inlineStr">
        <is>
          <t>Chile</t>
        </is>
      </c>
      <c r="C20" s="4" t="inlineStr">
        <is>
          <t>Chile</t>
        </is>
      </c>
    </row>
    <row r="21">
      <c r="A21" s="4" t="inlineStr">
        <is>
          <t>Description of nature of related party relationship</t>
        </is>
      </c>
      <c r="B21" s="4" t="inlineStr">
        <is>
          <t>Services received</t>
        </is>
      </c>
      <c r="C21" s="4" t="inlineStr">
        <is>
          <t>Services received</t>
        </is>
      </c>
    </row>
    <row r="22">
      <c r="A22" s="4" t="inlineStr">
        <is>
          <t>Canal 13 SpA. [Member] | Services received [Member] | CLP [Member]</t>
        </is>
      </c>
    </row>
    <row r="23">
      <c r="A23" s="3" t="inlineStr">
        <is>
          <t>Statement [Line Items]</t>
        </is>
      </c>
    </row>
    <row r="24">
      <c r="A24" s="4" t="inlineStr">
        <is>
          <t>Related Parties Tax ID</t>
        </is>
      </c>
      <c r="B24" s="4" t="inlineStr">
        <is>
          <t>76,115,132-0</t>
        </is>
      </c>
    </row>
    <row r="25">
      <c r="A25" s="4" t="inlineStr">
        <is>
          <t>Country of incorporation</t>
        </is>
      </c>
      <c r="B25" s="4" t="inlineStr">
        <is>
          <t>Chile</t>
        </is>
      </c>
    </row>
    <row r="26">
      <c r="A26" s="4" t="inlineStr">
        <is>
          <t>Description of nature of related party relationship</t>
        </is>
      </c>
      <c r="B26" s="4" t="inlineStr">
        <is>
          <t>Related to the controller's shareholder</t>
        </is>
      </c>
    </row>
    <row r="27">
      <c r="A27" s="4" t="inlineStr">
        <is>
          <t>Current payables to related parties</t>
        </is>
      </c>
      <c r="B27" s="6" t="n">
        <v>254330</v>
      </c>
      <c r="C27" s="6" t="n">
        <v>120997</v>
      </c>
    </row>
    <row r="28">
      <c r="A28" s="4" t="inlineStr">
        <is>
          <t>Hapag-Lloyd Chile SpA. [Member] | Services received [Member]</t>
        </is>
      </c>
    </row>
    <row r="29">
      <c r="A29" s="3" t="inlineStr">
        <is>
          <t>Statement [Line Items]</t>
        </is>
      </c>
    </row>
    <row r="30">
      <c r="A30" s="4" t="inlineStr">
        <is>
          <t>Country of incorporation</t>
        </is>
      </c>
      <c r="B30" s="4" t="inlineStr">
        <is>
          <t>Chile</t>
        </is>
      </c>
      <c r="C30" s="4" t="inlineStr">
        <is>
          <t>Chile</t>
        </is>
      </c>
    </row>
    <row r="31">
      <c r="A31" s="4" t="inlineStr">
        <is>
          <t>Description of nature of related party relationship</t>
        </is>
      </c>
      <c r="B31" s="4" t="inlineStr">
        <is>
          <t>Services received</t>
        </is>
      </c>
      <c r="C31" s="4" t="inlineStr">
        <is>
          <t>Services received</t>
        </is>
      </c>
    </row>
    <row r="32">
      <c r="A32" s="4" t="inlineStr">
        <is>
          <t>Hapag-Lloyd Chile SpA. [Member] | Services received [Member] | CLP [Member]</t>
        </is>
      </c>
    </row>
    <row r="33">
      <c r="A33" s="3" t="inlineStr">
        <is>
          <t>Statement [Line Items]</t>
        </is>
      </c>
    </row>
    <row r="34">
      <c r="A34" s="4" t="inlineStr">
        <is>
          <t>Related Parties Tax ID</t>
        </is>
      </c>
      <c r="B34" s="4" t="inlineStr">
        <is>
          <t>76,380,217-5</t>
        </is>
      </c>
    </row>
    <row r="35">
      <c r="A35" s="4" t="inlineStr">
        <is>
          <t>Country of incorporation</t>
        </is>
      </c>
      <c r="B35" s="4" t="inlineStr">
        <is>
          <t>Chile</t>
        </is>
      </c>
    </row>
    <row r="36">
      <c r="A36" s="4" t="inlineStr">
        <is>
          <t>Description of nature of related party relationship</t>
        </is>
      </c>
      <c r="B36" s="4" t="inlineStr">
        <is>
          <t>Related to the controller's shareholder</t>
        </is>
      </c>
    </row>
    <row r="37">
      <c r="A37" s="4" t="inlineStr">
        <is>
          <t>Current payables to related parties</t>
        </is>
      </c>
      <c r="B37" s="6" t="n">
        <v>20858</v>
      </c>
      <c r="C37" s="6" t="n">
        <v>598</v>
      </c>
    </row>
    <row r="38">
      <c r="A38" s="4" t="inlineStr">
        <is>
          <t>Cerveceria Kunstmann Ltda. [Member] | Services received [Member] | CLP [Member]</t>
        </is>
      </c>
    </row>
    <row r="39">
      <c r="A39" s="3" t="inlineStr">
        <is>
          <t>Statement [Line Items]</t>
        </is>
      </c>
    </row>
    <row r="40">
      <c r="A40" s="4" t="inlineStr">
        <is>
          <t>Related Parties Tax ID</t>
        </is>
      </c>
      <c r="B40" s="4" t="inlineStr">
        <is>
          <t>77,051,330-8</t>
        </is>
      </c>
    </row>
    <row r="41">
      <c r="A41" s="4" t="inlineStr">
        <is>
          <t>Country of incorporation</t>
        </is>
      </c>
      <c r="B41" s="4" t="inlineStr">
        <is>
          <t>Chile</t>
        </is>
      </c>
    </row>
    <row r="42">
      <c r="A42" s="4" t="inlineStr">
        <is>
          <t>Description of nature of related party relationship</t>
        </is>
      </c>
      <c r="B42" s="4" t="inlineStr">
        <is>
          <t>Related to non-controlling subsidiary</t>
        </is>
      </c>
    </row>
    <row r="43">
      <c r="A43" s="4" t="inlineStr">
        <is>
          <t>Current payables to related parties</t>
        </is>
      </c>
      <c r="B43" s="6" t="n">
        <v>5157</v>
      </c>
      <c r="C43" s="6" t="n">
        <v>0</v>
      </c>
    </row>
    <row r="44">
      <c r="A44" s="4" t="inlineStr">
        <is>
          <t>Comercial Patagona Ltda. [Member]</t>
        </is>
      </c>
    </row>
    <row r="45">
      <c r="A45" s="3" t="inlineStr">
        <is>
          <t>Statement [Line Items]</t>
        </is>
      </c>
    </row>
    <row r="46">
      <c r="A46" s="4" t="inlineStr">
        <is>
          <t>Country of incorporation</t>
        </is>
      </c>
      <c r="C46" s="4" t="inlineStr">
        <is>
          <t>Chile</t>
        </is>
      </c>
    </row>
    <row r="47">
      <c r="A47" s="4" t="inlineStr">
        <is>
          <t>Comercial Patagona Ltda. [Member] | Services received [Member]</t>
        </is>
      </c>
    </row>
    <row r="48">
      <c r="A48" s="3" t="inlineStr">
        <is>
          <t>Statement [Line Items]</t>
        </is>
      </c>
    </row>
    <row r="49">
      <c r="A49" s="4" t="inlineStr">
        <is>
          <t>Country of incorporation</t>
        </is>
      </c>
      <c r="B49" s="4" t="inlineStr">
        <is>
          <t>Chile</t>
        </is>
      </c>
    </row>
    <row r="50">
      <c r="A50" s="4" t="inlineStr">
        <is>
          <t>Description of nature of related party relationship</t>
        </is>
      </c>
      <c r="B50" s="4" t="inlineStr">
        <is>
          <t>Services received</t>
        </is>
      </c>
      <c r="C50" s="4" t="inlineStr">
        <is>
          <t>Services received</t>
        </is>
      </c>
    </row>
    <row r="51">
      <c r="A51" s="4" t="inlineStr">
        <is>
          <t>Comercial Patagona Ltda. [Member] | Services received [Member] | CLP [Member]</t>
        </is>
      </c>
    </row>
    <row r="52">
      <c r="A52" s="3" t="inlineStr">
        <is>
          <t>Statement [Line Items]</t>
        </is>
      </c>
    </row>
    <row r="53">
      <c r="A53" s="4" t="inlineStr">
        <is>
          <t>Related Parties Tax ID</t>
        </is>
      </c>
      <c r="B53" s="4" t="inlineStr">
        <is>
          <t>77,755,610-K</t>
        </is>
      </c>
    </row>
    <row r="54">
      <c r="A54" s="4" t="inlineStr">
        <is>
          <t>Servipag Ltda. [Member] | Services received [Member] | CLP [Member]</t>
        </is>
      </c>
    </row>
    <row r="55">
      <c r="A55" s="3" t="inlineStr">
        <is>
          <t>Statement [Line Items]</t>
        </is>
      </c>
    </row>
    <row r="56">
      <c r="A56" s="4" t="inlineStr">
        <is>
          <t>Related Parties Tax ID</t>
        </is>
      </c>
      <c r="B56" s="4" t="inlineStr">
        <is>
          <t>78,053,790-6</t>
        </is>
      </c>
    </row>
    <row r="57">
      <c r="A57" s="4" t="inlineStr">
        <is>
          <t>Country of incorporation</t>
        </is>
      </c>
      <c r="B57" s="4" t="inlineStr">
        <is>
          <t>Chile</t>
        </is>
      </c>
    </row>
    <row r="58">
      <c r="A58" s="4" t="inlineStr">
        <is>
          <t>Description of nature of related party relationship</t>
        </is>
      </c>
      <c r="B58" s="4" t="inlineStr">
        <is>
          <t>Related to the controller's shareholder</t>
        </is>
      </c>
    </row>
    <row r="59">
      <c r="A59" s="4" t="inlineStr">
        <is>
          <t>Current payables to related parties</t>
        </is>
      </c>
      <c r="B59" s="6" t="n">
        <v>1553</v>
      </c>
      <c r="C59" s="6" t="n">
        <v>801</v>
      </c>
    </row>
    <row r="60">
      <c r="A60" s="4" t="inlineStr">
        <is>
          <t>Inversiones PFI Chile Ltda. [Member] | Services received [Member]</t>
        </is>
      </c>
    </row>
    <row r="61">
      <c r="A61" s="3" t="inlineStr">
        <is>
          <t>Statement [Line Items]</t>
        </is>
      </c>
    </row>
    <row r="62">
      <c r="A62" s="4" t="inlineStr">
        <is>
          <t>Country of incorporation</t>
        </is>
      </c>
      <c r="B62" s="4" t="inlineStr">
        <is>
          <t xml:space="preserve">  Chile </t>
        </is>
      </c>
      <c r="C62" s="4" t="inlineStr">
        <is>
          <t>Chile</t>
        </is>
      </c>
    </row>
    <row r="63">
      <c r="A63" s="4" t="inlineStr">
        <is>
          <t>Description of nature of related party relationship</t>
        </is>
      </c>
      <c r="B63" s="4" t="inlineStr">
        <is>
          <t xml:space="preserve">  Services received </t>
        </is>
      </c>
      <c r="C63" s="4" t="inlineStr">
        <is>
          <t>Services received</t>
        </is>
      </c>
    </row>
    <row r="64">
      <c r="A64" s="4" t="inlineStr">
        <is>
          <t>Inversiones PFI Chile Ltda. [Member] | Purchase of products [Member]</t>
        </is>
      </c>
    </row>
    <row r="65">
      <c r="A65" s="3" t="inlineStr">
        <is>
          <t>Statement [Line Items]</t>
        </is>
      </c>
    </row>
    <row r="66">
      <c r="A66" s="4" t="inlineStr">
        <is>
          <t>Country of incorporation</t>
        </is>
      </c>
      <c r="B66" s="4" t="inlineStr">
        <is>
          <t xml:space="preserve">  Chile </t>
        </is>
      </c>
      <c r="C66" s="4" t="inlineStr">
        <is>
          <t>Chile</t>
        </is>
      </c>
    </row>
    <row r="67">
      <c r="A67" s="4" t="inlineStr">
        <is>
          <t>Description of nature of related party relationship</t>
        </is>
      </c>
      <c r="B67" s="4" t="inlineStr">
        <is>
          <t xml:space="preserve">  Purchase of products </t>
        </is>
      </c>
      <c r="C67" s="4" t="inlineStr">
        <is>
          <t>Purchase of products</t>
        </is>
      </c>
    </row>
    <row r="68">
      <c r="A68" s="4" t="inlineStr">
        <is>
          <t>Inversiones PFI Chile Ltda. [Member] | Purchase of products [Member] | CLP [Member]</t>
        </is>
      </c>
    </row>
    <row r="69">
      <c r="A69" s="3" t="inlineStr">
        <is>
          <t>Statement [Line Items]</t>
        </is>
      </c>
    </row>
    <row r="70">
      <c r="A70" s="4" t="inlineStr">
        <is>
          <t>Related Parties Tax ID</t>
        </is>
      </c>
      <c r="B70" s="4" t="inlineStr">
        <is>
          <t>78,259,420-6</t>
        </is>
      </c>
    </row>
    <row r="71">
      <c r="A71" s="4" t="inlineStr">
        <is>
          <t>Country of incorporation</t>
        </is>
      </c>
      <c r="B71" s="4" t="inlineStr">
        <is>
          <t>Chile</t>
        </is>
      </c>
    </row>
    <row r="72">
      <c r="A72" s="4" t="inlineStr">
        <is>
          <t>Description of nature of related party relationship</t>
        </is>
      </c>
      <c r="B72" s="4" t="inlineStr">
        <is>
          <t>Shareholder of joint operation</t>
        </is>
      </c>
    </row>
    <row r="73">
      <c r="A73" s="4" t="inlineStr">
        <is>
          <t>Current payables to related parties</t>
        </is>
      </c>
      <c r="B73" s="6" t="n">
        <v>1693360</v>
      </c>
      <c r="C73" s="6" t="n">
        <v>1107795</v>
      </c>
    </row>
    <row r="74">
      <c r="A74" s="4" t="inlineStr">
        <is>
          <t>Cooperativa Agricola Control Pisquero de Elqui y Limari Ltda. [Member] | Services received [Member] | CLP [Member]</t>
        </is>
      </c>
    </row>
    <row r="75">
      <c r="A75" s="3" t="inlineStr">
        <is>
          <t>Statement [Line Items]</t>
        </is>
      </c>
    </row>
    <row r="76">
      <c r="A76" s="4" t="inlineStr">
        <is>
          <t>Related Parties Tax ID</t>
        </is>
      </c>
      <c r="B76" s="4" t="inlineStr">
        <is>
          <t>81,805,700-8</t>
        </is>
      </c>
    </row>
    <row r="77">
      <c r="A77" s="4" t="inlineStr">
        <is>
          <t>Country of incorporation</t>
        </is>
      </c>
      <c r="B77" s="4" t="inlineStr">
        <is>
          <t>Chile</t>
        </is>
      </c>
    </row>
    <row r="78">
      <c r="A78" s="4" t="inlineStr">
        <is>
          <t>Description of nature of related party relationship</t>
        </is>
      </c>
      <c r="B78" s="4" t="inlineStr">
        <is>
          <t>Shareholder of subsidiary</t>
        </is>
      </c>
    </row>
    <row r="79">
      <c r="A79" s="4" t="inlineStr">
        <is>
          <t>Current payables to related parties</t>
        </is>
      </c>
      <c r="B79" s="6" t="n">
        <v>1015</v>
      </c>
      <c r="C79" s="5" t="n">
        <v>0</v>
      </c>
    </row>
    <row r="80">
      <c r="A80" s="4" t="inlineStr">
        <is>
          <t>Empresa Nacional de Energia Enex S.A. [Member] | Purchase of products [Member] | CLP [Member]</t>
        </is>
      </c>
    </row>
    <row r="81">
      <c r="A81" s="3" t="inlineStr">
        <is>
          <t>Statement [Line Items]</t>
        </is>
      </c>
    </row>
    <row r="82">
      <c r="A82" s="4" t="inlineStr">
        <is>
          <t>Related Parties Tax ID</t>
        </is>
      </c>
      <c r="B82" s="4" t="inlineStr">
        <is>
          <t>92,011,000-2</t>
        </is>
      </c>
    </row>
    <row r="83">
      <c r="A83" s="4" t="inlineStr">
        <is>
          <t>Country of incorporation</t>
        </is>
      </c>
      <c r="B83" s="4" t="inlineStr">
        <is>
          <t>Chile</t>
        </is>
      </c>
    </row>
    <row r="84">
      <c r="A84" s="4" t="inlineStr">
        <is>
          <t>Description of nature of related party relationship</t>
        </is>
      </c>
      <c r="B84" s="4" t="inlineStr">
        <is>
          <t>Related to the controller's shareholder</t>
        </is>
      </c>
    </row>
    <row r="85">
      <c r="A85" s="4" t="inlineStr">
        <is>
          <t>Current payables to related parties</t>
        </is>
      </c>
      <c r="B85" s="6" t="n">
        <v>19531</v>
      </c>
      <c r="C85" s="5" t="n">
        <v>51959</v>
      </c>
    </row>
    <row r="86">
      <c r="A86" s="4" t="inlineStr">
        <is>
          <t>Servicios Aeroportuarios Aerosan S.A. [Member] | Services received [Member] | CLP [Member]</t>
        </is>
      </c>
    </row>
    <row r="87">
      <c r="A87" s="3" t="inlineStr">
        <is>
          <t>Statement [Line Items]</t>
        </is>
      </c>
    </row>
    <row r="88">
      <c r="A88" s="4" t="inlineStr">
        <is>
          <t>Related Parties Tax ID</t>
        </is>
      </c>
      <c r="B88" s="4" t="inlineStr">
        <is>
          <t>94,058,000-5</t>
        </is>
      </c>
    </row>
    <row r="89">
      <c r="A89" s="4" t="inlineStr">
        <is>
          <t>Country of incorporation</t>
        </is>
      </c>
      <c r="B89" s="4" t="inlineStr">
        <is>
          <t>Chile</t>
        </is>
      </c>
    </row>
    <row r="90">
      <c r="A90" s="4" t="inlineStr">
        <is>
          <t>Description of nature of related party relationship</t>
        </is>
      </c>
      <c r="B90" s="4" t="inlineStr">
        <is>
          <t>Related to the controller's shareholder</t>
        </is>
      </c>
    </row>
    <row r="91">
      <c r="A91" s="4" t="inlineStr">
        <is>
          <t>Current payables to related parties</t>
        </is>
      </c>
      <c r="B91" s="6" t="n">
        <v>5067</v>
      </c>
      <c r="C91" s="6" t="n">
        <v>1234</v>
      </c>
    </row>
    <row r="92">
      <c r="A92" s="4" t="inlineStr">
        <is>
          <t>Empresas Carozzi S.A. [Member]</t>
        </is>
      </c>
    </row>
    <row r="93">
      <c r="A93" s="3" t="inlineStr">
        <is>
          <t>Statement [Line Items]</t>
        </is>
      </c>
    </row>
    <row r="94">
      <c r="A94" s="4" t="inlineStr">
        <is>
          <t>Related Parties Tax ID</t>
        </is>
      </c>
      <c r="B94" s="4" t="inlineStr">
        <is>
          <t>96,591,040-9</t>
        </is>
      </c>
    </row>
    <row r="95">
      <c r="A95" s="4" t="inlineStr">
        <is>
          <t>Country of incorporation</t>
        </is>
      </c>
      <c r="B95" s="4" t="inlineStr">
        <is>
          <t>Chile</t>
        </is>
      </c>
    </row>
    <row r="96">
      <c r="A96" s="4" t="inlineStr">
        <is>
          <t>Description of nature of related party relationship</t>
        </is>
      </c>
      <c r="B96" s="4" t="inlineStr">
        <is>
          <t>Shareholder of joint operation</t>
        </is>
      </c>
    </row>
    <row r="97">
      <c r="A97" s="4" t="inlineStr">
        <is>
          <t>Empresas Carozzi S.A. [Member] | Purchase of products [Member]</t>
        </is>
      </c>
    </row>
    <row r="98">
      <c r="A98" s="3" t="inlineStr">
        <is>
          <t>Statement [Line Items]</t>
        </is>
      </c>
    </row>
    <row r="99">
      <c r="A99" s="4" t="inlineStr">
        <is>
          <t>Country of incorporation</t>
        </is>
      </c>
      <c r="B99" s="4" t="inlineStr">
        <is>
          <t>Chile</t>
        </is>
      </c>
      <c r="C99" s="4" t="inlineStr">
        <is>
          <t>Chile</t>
        </is>
      </c>
    </row>
    <row r="100">
      <c r="A100" s="4" t="inlineStr">
        <is>
          <t>Description of nature of related party relationship</t>
        </is>
      </c>
      <c r="B100" s="4" t="inlineStr">
        <is>
          <t>Purchase of products</t>
        </is>
      </c>
      <c r="C100" s="4" t="inlineStr">
        <is>
          <t>Purchase of products</t>
        </is>
      </c>
    </row>
    <row r="101">
      <c r="A101" s="4" t="inlineStr">
        <is>
          <t>Empresas Carozzi S.A. [Member] | Purchase of products [Member] | CLP [Member]</t>
        </is>
      </c>
    </row>
    <row r="102">
      <c r="A102" s="3" t="inlineStr">
        <is>
          <t>Statement [Line Items]</t>
        </is>
      </c>
    </row>
    <row r="103">
      <c r="A103" s="4" t="inlineStr">
        <is>
          <t>Related Parties Tax ID</t>
        </is>
      </c>
      <c r="B103" s="4" t="inlineStr">
        <is>
          <t>96,591,040-9</t>
        </is>
      </c>
    </row>
    <row r="104">
      <c r="A104" s="4" t="inlineStr">
        <is>
          <t>Transbank S.A. [Member] | Services received [Member]</t>
        </is>
      </c>
    </row>
    <row r="105">
      <c r="A105" s="3" t="inlineStr">
        <is>
          <t>Statement [Line Items]</t>
        </is>
      </c>
    </row>
    <row r="106">
      <c r="A106" s="4" t="inlineStr">
        <is>
          <t>Country of incorporation</t>
        </is>
      </c>
      <c r="B106" s="4" t="inlineStr">
        <is>
          <t>Chile</t>
        </is>
      </c>
      <c r="C106" s="4" t="inlineStr">
        <is>
          <t>Chile</t>
        </is>
      </c>
    </row>
    <row r="107">
      <c r="A107" s="4" t="inlineStr">
        <is>
          <t>Description of nature of related party relationship</t>
        </is>
      </c>
      <c r="B107" s="4" t="inlineStr">
        <is>
          <t>Services received</t>
        </is>
      </c>
      <c r="C107" s="4" t="inlineStr">
        <is>
          <t>Services received</t>
        </is>
      </c>
    </row>
    <row r="108">
      <c r="A108" s="4" t="inlineStr">
        <is>
          <t>Transbank S.A. [Member] | Services received [Member] | CLP [Member]</t>
        </is>
      </c>
    </row>
    <row r="109">
      <c r="A109" s="3" t="inlineStr">
        <is>
          <t>Statement [Line Items]</t>
        </is>
      </c>
    </row>
    <row r="110">
      <c r="A110" s="4" t="inlineStr">
        <is>
          <t>Related Parties Tax ID</t>
        </is>
      </c>
      <c r="B110" s="4" t="inlineStr">
        <is>
          <t>96,689,310-9</t>
        </is>
      </c>
    </row>
    <row r="111">
      <c r="A111" s="4" t="inlineStr">
        <is>
          <t>Country of incorporation</t>
        </is>
      </c>
      <c r="B111" s="4" t="inlineStr">
        <is>
          <t>Chile</t>
        </is>
      </c>
    </row>
    <row r="112">
      <c r="A112" s="4" t="inlineStr">
        <is>
          <t>Description of nature of related party relationship</t>
        </is>
      </c>
      <c r="B112" s="4" t="inlineStr">
        <is>
          <t>Related to the controller's shareholder</t>
        </is>
      </c>
    </row>
    <row r="113">
      <c r="A113" s="4" t="inlineStr">
        <is>
          <t>Current payables to related parties</t>
        </is>
      </c>
      <c r="B113" s="6" t="n">
        <v>0</v>
      </c>
      <c r="C113" s="6" t="n">
        <v>3288</v>
      </c>
    </row>
    <row r="114">
      <c r="A114" s="4" t="inlineStr">
        <is>
          <t>SAAM Extraportuarios S.A. [Member] | Services received [Member] | CLP [Member]</t>
        </is>
      </c>
    </row>
    <row r="115">
      <c r="A115" s="3" t="inlineStr">
        <is>
          <t>Statement [Line Items]</t>
        </is>
      </c>
    </row>
    <row r="116">
      <c r="A116" s="4" t="inlineStr">
        <is>
          <t>Related Parties Tax ID</t>
        </is>
      </c>
      <c r="B116" s="4" t="inlineStr">
        <is>
          <t>96,798,520-1</t>
        </is>
      </c>
    </row>
    <row r="117">
      <c r="A117" s="4" t="inlineStr">
        <is>
          <t>Country of incorporation</t>
        </is>
      </c>
      <c r="B117" s="4" t="inlineStr">
        <is>
          <t>Chile</t>
        </is>
      </c>
    </row>
    <row r="118">
      <c r="A118" s="4" t="inlineStr">
        <is>
          <t>Description of nature of related party relationship</t>
        </is>
      </c>
      <c r="B118" s="4" t="inlineStr">
        <is>
          <t>Related to the controller's shareholder</t>
        </is>
      </c>
    </row>
    <row r="119">
      <c r="A119" s="4" t="inlineStr">
        <is>
          <t>Current payables to related parties</t>
        </is>
      </c>
      <c r="B119" s="6" t="n">
        <v>7604</v>
      </c>
      <c r="C119" s="5" t="n">
        <v>1920</v>
      </c>
    </row>
    <row r="120">
      <c r="A120" s="4" t="inlineStr">
        <is>
          <t>San Antonio Terminal Internacional S.A. [Member] | Services received [Member] | CLP [Member]</t>
        </is>
      </c>
    </row>
    <row r="121">
      <c r="A121" s="3" t="inlineStr">
        <is>
          <t>Statement [Line Items]</t>
        </is>
      </c>
    </row>
    <row r="122">
      <c r="A122" s="4" t="inlineStr">
        <is>
          <t>Related Parties Tax ID</t>
        </is>
      </c>
      <c r="B122" s="4" t="inlineStr">
        <is>
          <t>96,908,970-K</t>
        </is>
      </c>
    </row>
    <row r="123">
      <c r="A123" s="4" t="inlineStr">
        <is>
          <t>Country of incorporation</t>
        </is>
      </c>
      <c r="B123" s="4" t="inlineStr">
        <is>
          <t>Chile</t>
        </is>
      </c>
    </row>
    <row r="124">
      <c r="A124" s="4" t="inlineStr">
        <is>
          <t>Description of nature of related party relationship</t>
        </is>
      </c>
      <c r="B124" s="4" t="inlineStr">
        <is>
          <t>Related to the controller's shareholder</t>
        </is>
      </c>
    </row>
    <row r="125">
      <c r="A125" s="4" t="inlineStr">
        <is>
          <t>Current payables to related parties</t>
        </is>
      </c>
      <c r="B125" s="6" t="n">
        <v>17548</v>
      </c>
      <c r="C125" s="5" t="n">
        <v>444</v>
      </c>
    </row>
    <row r="126">
      <c r="A126" s="4" t="inlineStr">
        <is>
          <t>Cerveceria Austral S.A. [Member] | Purchase of products [Member] | CLP [Member]</t>
        </is>
      </c>
    </row>
    <row r="127">
      <c r="A127" s="3" t="inlineStr">
        <is>
          <t>Statement [Line Items]</t>
        </is>
      </c>
    </row>
    <row r="128">
      <c r="A128" s="4" t="inlineStr">
        <is>
          <t>Related Parties Tax ID</t>
        </is>
      </c>
      <c r="B128" s="4" t="inlineStr">
        <is>
          <t>96,919,980-7</t>
        </is>
      </c>
    </row>
    <row r="129">
      <c r="A129" s="4" t="inlineStr">
        <is>
          <t>Country of incorporation</t>
        </is>
      </c>
      <c r="B129" s="4" t="inlineStr">
        <is>
          <t>Chile</t>
        </is>
      </c>
    </row>
    <row r="130">
      <c r="A130" s="4" t="inlineStr">
        <is>
          <t>Description of nature of related party relationship</t>
        </is>
      </c>
      <c r="B130" s="4" t="inlineStr">
        <is>
          <t>Joint venture</t>
        </is>
      </c>
    </row>
    <row r="131">
      <c r="A131" s="4" t="inlineStr">
        <is>
          <t>Current payables to related parties</t>
        </is>
      </c>
      <c r="B131" s="6" t="n">
        <v>2234632</v>
      </c>
      <c r="C131" s="5" t="n">
        <v>2780514</v>
      </c>
    </row>
    <row r="132">
      <c r="A132" s="4" t="inlineStr">
        <is>
          <t>Cerveceria Austral S.A. [Member] | Royalty [Member] | CLP [Member]</t>
        </is>
      </c>
    </row>
    <row r="133">
      <c r="A133" s="3" t="inlineStr">
        <is>
          <t>Statement [Line Items]</t>
        </is>
      </c>
    </row>
    <row r="134">
      <c r="A134" s="4" t="inlineStr">
        <is>
          <t>Related Parties Tax ID</t>
        </is>
      </c>
      <c r="B134" s="4" t="inlineStr">
        <is>
          <t>96,919,980-7</t>
        </is>
      </c>
    </row>
    <row r="135">
      <c r="A135" s="4" t="inlineStr">
        <is>
          <t>Country of incorporation</t>
        </is>
      </c>
      <c r="B135" s="4" t="inlineStr">
        <is>
          <t>Chile</t>
        </is>
      </c>
    </row>
    <row r="136">
      <c r="A136" s="4" t="inlineStr">
        <is>
          <t>Description of nature of related party relationship</t>
        </is>
      </c>
      <c r="B136" s="4" t="inlineStr">
        <is>
          <t>Joint venture</t>
        </is>
      </c>
    </row>
    <row r="137">
      <c r="A137" s="4" t="inlineStr">
        <is>
          <t>Current payables to related parties</t>
        </is>
      </c>
      <c r="B137" s="6" t="n">
        <v>965010</v>
      </c>
      <c r="C137" s="5" t="n">
        <v>832449</v>
      </c>
    </row>
    <row r="138">
      <c r="A138" s="4" t="inlineStr">
        <is>
          <t>Banco de Chile [Member] | Services received [Member] | CLP [Member]</t>
        </is>
      </c>
    </row>
    <row r="139">
      <c r="A139" s="3" t="inlineStr">
        <is>
          <t>Statement [Line Items]</t>
        </is>
      </c>
    </row>
    <row r="140">
      <c r="A140" s="4" t="inlineStr">
        <is>
          <t>Related Parties Tax ID</t>
        </is>
      </c>
      <c r="B140" s="4" t="inlineStr">
        <is>
          <t>97,004,000-5</t>
        </is>
      </c>
    </row>
    <row r="141">
      <c r="A141" s="4" t="inlineStr">
        <is>
          <t>Country of incorporation</t>
        </is>
      </c>
      <c r="B141" s="4" t="inlineStr">
        <is>
          <t>Chile</t>
        </is>
      </c>
    </row>
    <row r="142">
      <c r="A142" s="4" t="inlineStr">
        <is>
          <t>Description of nature of related party relationship</t>
        </is>
      </c>
      <c r="B142" s="4" t="inlineStr">
        <is>
          <t>Related to the controller's shareholder</t>
        </is>
      </c>
    </row>
    <row r="143">
      <c r="A143" s="4" t="inlineStr">
        <is>
          <t>Current payables to related parties</t>
        </is>
      </c>
      <c r="B143" s="6" t="n">
        <v>52495</v>
      </c>
      <c r="C143" s="6" t="n">
        <v>0</v>
      </c>
    </row>
    <row r="144">
      <c r="A144" s="4" t="inlineStr">
        <is>
          <t>Ecor Ltda [Member] | Services received [Member]</t>
        </is>
      </c>
    </row>
    <row r="145">
      <c r="A145" s="3" t="inlineStr">
        <is>
          <t>Statement [Line Items]</t>
        </is>
      </c>
    </row>
    <row r="146">
      <c r="A146" s="4" t="inlineStr">
        <is>
          <t>Country of incorporation</t>
        </is>
      </c>
      <c r="B146" s="4" t="inlineStr">
        <is>
          <t>Bolivia</t>
        </is>
      </c>
      <c r="C146" s="4" t="inlineStr">
        <is>
          <t>Bolivia</t>
        </is>
      </c>
    </row>
    <row r="147">
      <c r="A147" s="4" t="inlineStr">
        <is>
          <t>Description of nature of related party relationship</t>
        </is>
      </c>
      <c r="B147" s="4" t="inlineStr">
        <is>
          <t>Services received</t>
        </is>
      </c>
      <c r="C147" s="4" t="inlineStr">
        <is>
          <t>Services received</t>
        </is>
      </c>
    </row>
    <row r="148">
      <c r="A148" s="4" t="inlineStr">
        <is>
          <t>Ecor Ltda [Member] | Services received [Member] | BOB [Member]</t>
        </is>
      </c>
    </row>
    <row r="149">
      <c r="A149" s="3" t="inlineStr">
        <is>
          <t>Statement [Line Items]</t>
        </is>
      </c>
    </row>
    <row r="150">
      <c r="A150" s="4" t="inlineStr">
        <is>
          <t>Related Parties Tax ID</t>
        </is>
      </c>
      <c r="B150" s="4" t="inlineStr">
        <is>
          <t>0-E</t>
        </is>
      </c>
    </row>
    <row r="151">
      <c r="A151" s="4" t="inlineStr">
        <is>
          <t>Country of incorporation</t>
        </is>
      </c>
      <c r="B151" s="4" t="inlineStr">
        <is>
          <t>Bolivia</t>
        </is>
      </c>
    </row>
    <row r="152">
      <c r="A152" s="4" t="inlineStr">
        <is>
          <t>Description of nature of related party relationship</t>
        </is>
      </c>
      <c r="B152" s="4" t="inlineStr">
        <is>
          <t>Related to the subsidiary's shareholder</t>
        </is>
      </c>
    </row>
    <row r="153">
      <c r="A153" s="4" t="inlineStr">
        <is>
          <t>Current payables to related parties</t>
        </is>
      </c>
      <c r="B153" s="6" t="n">
        <v>11466</v>
      </c>
      <c r="C153" s="6" t="n">
        <v>11051</v>
      </c>
    </row>
    <row r="154">
      <c r="A154" s="4" t="inlineStr">
        <is>
          <t>Central Cervecera de Colombia S.A.S. [Member] | Services received [Member] | USD [Member]</t>
        </is>
      </c>
    </row>
    <row r="155">
      <c r="A155" s="3" t="inlineStr">
        <is>
          <t>Statement [Line Items]</t>
        </is>
      </c>
    </row>
    <row r="156">
      <c r="A156" s="4" t="inlineStr">
        <is>
          <t>Related Parties Tax ID</t>
        </is>
      </c>
      <c r="B156" s="4" t="inlineStr">
        <is>
          <t>0-E</t>
        </is>
      </c>
    </row>
    <row r="157">
      <c r="A157" s="4" t="inlineStr">
        <is>
          <t>Country of incorporation</t>
        </is>
      </c>
      <c r="B157" s="4" t="inlineStr">
        <is>
          <t>Colombia</t>
        </is>
      </c>
    </row>
    <row r="158">
      <c r="A158" s="4" t="inlineStr">
        <is>
          <t>Description of nature of related party relationship</t>
        </is>
      </c>
      <c r="B158" s="4" t="inlineStr">
        <is>
          <t>Joint venture</t>
        </is>
      </c>
    </row>
    <row r="159">
      <c r="A159" s="4" t="inlineStr">
        <is>
          <t>Current payables to related parties</t>
        </is>
      </c>
      <c r="B159" s="6" t="n">
        <v>26483</v>
      </c>
      <c r="C159" s="6" t="n">
        <v>73030</v>
      </c>
    </row>
    <row r="160">
      <c r="A160" s="4" t="inlineStr">
        <is>
          <t>Amstel Brouwerijen B.V. [Member] | License and technical assistance [Member]</t>
        </is>
      </c>
    </row>
    <row r="161">
      <c r="A161" s="3" t="inlineStr">
        <is>
          <t>Statement [Line Items]</t>
        </is>
      </c>
    </row>
    <row r="162">
      <c r="A162" s="4" t="inlineStr">
        <is>
          <t>Country of incorporation</t>
        </is>
      </c>
      <c r="B162" s="4" t="inlineStr">
        <is>
          <t>Netherlands</t>
        </is>
      </c>
      <c r="C162" s="4" t="inlineStr">
        <is>
          <t>Netherlands</t>
        </is>
      </c>
    </row>
    <row r="163">
      <c r="A163" s="4" t="inlineStr">
        <is>
          <t>Description of nature of related party relationship</t>
        </is>
      </c>
      <c r="B163" s="4" t="inlineStr">
        <is>
          <t xml:space="preserve">  License and technical assistance </t>
        </is>
      </c>
      <c r="C163" s="4" t="inlineStr">
        <is>
          <t>License and technical assistance</t>
        </is>
      </c>
    </row>
    <row r="164">
      <c r="A164" s="4" t="inlineStr">
        <is>
          <t>Amstel Brouwerijen B.V. [Member] | License and technical assistance [Member] | Euros [Member]</t>
        </is>
      </c>
    </row>
    <row r="165">
      <c r="A165" s="3" t="inlineStr">
        <is>
          <t>Statement [Line Items]</t>
        </is>
      </c>
    </row>
    <row r="166">
      <c r="A166" s="4" t="inlineStr">
        <is>
          <t>Related Parties Tax ID</t>
        </is>
      </c>
      <c r="B166" s="4" t="inlineStr">
        <is>
          <t>0-E</t>
        </is>
      </c>
    </row>
    <row r="167">
      <c r="A167" s="4" t="inlineStr">
        <is>
          <t>Country of incorporation</t>
        </is>
      </c>
      <c r="B167" s="4" t="inlineStr">
        <is>
          <t>Netherlands</t>
        </is>
      </c>
    </row>
    <row r="168">
      <c r="A168" s="4" t="inlineStr">
        <is>
          <t>Description of nature of related party relationship</t>
        </is>
      </c>
      <c r="B168" s="4" t="inlineStr">
        <is>
          <t>Related to the controller's shareholder</t>
        </is>
      </c>
    </row>
    <row r="169">
      <c r="A169" s="4" t="inlineStr">
        <is>
          <t>Current payables to related parties</t>
        </is>
      </c>
      <c r="B169" s="6" t="n">
        <v>0</v>
      </c>
      <c r="C169" s="6" t="n">
        <v>85588</v>
      </c>
    </row>
    <row r="170">
      <c r="A170" s="4" t="inlineStr">
        <is>
          <t>Heineken Brouwerijen B.V. [Member] | License and technical assistance [Member] | Euros [Member]</t>
        </is>
      </c>
    </row>
    <row r="171">
      <c r="A171" s="3" t="inlineStr">
        <is>
          <t>Statement [Line Items]</t>
        </is>
      </c>
    </row>
    <row r="172">
      <c r="A172" s="4" t="inlineStr">
        <is>
          <t>Related Parties Tax ID</t>
        </is>
      </c>
      <c r="B172" s="4" t="inlineStr">
        <is>
          <t>0-E</t>
        </is>
      </c>
    </row>
    <row r="173">
      <c r="A173" s="4" t="inlineStr">
        <is>
          <t>Country of incorporation</t>
        </is>
      </c>
      <c r="B173" s="4" t="inlineStr">
        <is>
          <t>Netherlands</t>
        </is>
      </c>
    </row>
    <row r="174">
      <c r="A174" s="4" t="inlineStr">
        <is>
          <t>Description of nature of related party relationship</t>
        </is>
      </c>
      <c r="B174" s="4" t="inlineStr">
        <is>
          <t>Related to the controller's shareholder</t>
        </is>
      </c>
    </row>
    <row r="175">
      <c r="A175" s="4" t="inlineStr">
        <is>
          <t>Current payables to related parties</t>
        </is>
      </c>
      <c r="B175" s="6" t="n">
        <v>13195268</v>
      </c>
      <c r="C175" s="6" t="n">
        <v>6115308</v>
      </c>
    </row>
    <row r="176">
      <c r="A176" s="4" t="inlineStr">
        <is>
          <t>Heineken Brouwerijen B.V. [Member] | Purchase of products [Member]</t>
        </is>
      </c>
    </row>
    <row r="177">
      <c r="A177" s="3" t="inlineStr">
        <is>
          <t>Statement [Line Items]</t>
        </is>
      </c>
    </row>
    <row r="178">
      <c r="A178" s="4" t="inlineStr">
        <is>
          <t>Country of incorporation</t>
        </is>
      </c>
      <c r="B178" s="4" t="inlineStr">
        <is>
          <t>Netherlands</t>
        </is>
      </c>
      <c r="C178" s="4" t="inlineStr">
        <is>
          <t>Netherlands</t>
        </is>
      </c>
    </row>
    <row r="179">
      <c r="A179" s="4" t="inlineStr">
        <is>
          <t>Description of nature of related party relationship</t>
        </is>
      </c>
      <c r="B179" s="4" t="inlineStr">
        <is>
          <t>Purchase of products</t>
        </is>
      </c>
      <c r="C179" s="4" t="inlineStr">
        <is>
          <t>Purchase of products</t>
        </is>
      </c>
    </row>
    <row r="180">
      <c r="A180" s="4" t="inlineStr">
        <is>
          <t>Heineken Brouwerijen B.V. [Member] | Purchase of products [Member] | USD [Member]</t>
        </is>
      </c>
    </row>
    <row r="181">
      <c r="A181" s="3" t="inlineStr">
        <is>
          <t>Statement [Line Items]</t>
        </is>
      </c>
    </row>
    <row r="182">
      <c r="A182" s="4" t="inlineStr">
        <is>
          <t>Related Parties Tax ID</t>
        </is>
      </c>
      <c r="B182" s="4" t="inlineStr">
        <is>
          <t>0-E</t>
        </is>
      </c>
    </row>
    <row r="183">
      <c r="A183" s="4" t="inlineStr">
        <is>
          <t>Country of incorporation</t>
        </is>
      </c>
      <c r="B183" s="4" t="inlineStr">
        <is>
          <t>Netherlands</t>
        </is>
      </c>
    </row>
    <row r="184">
      <c r="A184" s="4" t="inlineStr">
        <is>
          <t>Description of nature of related party relationship</t>
        </is>
      </c>
      <c r="B184" s="4" t="inlineStr">
        <is>
          <t>Related to the controller's shareholder</t>
        </is>
      </c>
    </row>
    <row r="185">
      <c r="A185" s="4" t="inlineStr">
        <is>
          <t>Current payables to related parties</t>
        </is>
      </c>
      <c r="B185" s="6" t="n">
        <v>6250581</v>
      </c>
      <c r="C185" s="6" t="n">
        <v>3408971</v>
      </c>
    </row>
    <row r="186">
      <c r="A186" s="4" t="inlineStr">
        <is>
          <t>Heineken Brouwerijen B.V. [Member] | Royalty [Member] | Euros [Member]</t>
        </is>
      </c>
    </row>
    <row r="187">
      <c r="A187" s="3" t="inlineStr">
        <is>
          <t>Statement [Line Items]</t>
        </is>
      </c>
    </row>
    <row r="188">
      <c r="A188" s="4" t="inlineStr">
        <is>
          <t>Related Parties Tax ID</t>
        </is>
      </c>
      <c r="B188" s="4" t="inlineStr">
        <is>
          <t>0-E</t>
        </is>
      </c>
    </row>
    <row r="189">
      <c r="A189" s="4" t="inlineStr">
        <is>
          <t>Country of incorporation</t>
        </is>
      </c>
      <c r="B189" s="4" t="inlineStr">
        <is>
          <t>Netherlands</t>
        </is>
      </c>
    </row>
    <row r="190">
      <c r="A190" s="4" t="inlineStr">
        <is>
          <t>Description of nature of related party relationship</t>
        </is>
      </c>
      <c r="B190" s="4" t="inlineStr">
        <is>
          <t>Related to the controller's shareholder</t>
        </is>
      </c>
    </row>
    <row r="191">
      <c r="A191" s="4" t="inlineStr">
        <is>
          <t>Current payables to related parties</t>
        </is>
      </c>
      <c r="B191" s="6" t="n">
        <v>81225</v>
      </c>
      <c r="C191" s="5" t="n">
        <v>2859390</v>
      </c>
    </row>
    <row r="192">
      <c r="A192" s="4" t="inlineStr">
        <is>
          <t>Heineken Brouwerijen B.V. [Member] | Royalty [Member] | USD [Member]</t>
        </is>
      </c>
    </row>
    <row r="193">
      <c r="A193" s="3" t="inlineStr">
        <is>
          <t>Statement [Line Items]</t>
        </is>
      </c>
    </row>
    <row r="194">
      <c r="A194" s="4" t="inlineStr">
        <is>
          <t>Related Parties Tax ID</t>
        </is>
      </c>
      <c r="B194" s="4" t="inlineStr">
        <is>
          <t>0-E</t>
        </is>
      </c>
    </row>
    <row r="195">
      <c r="A195" s="4" t="inlineStr">
        <is>
          <t>Country of incorporation</t>
        </is>
      </c>
      <c r="B195" s="4" t="inlineStr">
        <is>
          <t>Netherlands</t>
        </is>
      </c>
    </row>
    <row r="196">
      <c r="A196" s="4" t="inlineStr">
        <is>
          <t>Description of nature of related party relationship</t>
        </is>
      </c>
      <c r="B196" s="4" t="inlineStr">
        <is>
          <t>Related to the controller's shareholder</t>
        </is>
      </c>
    </row>
    <row r="197">
      <c r="A197" s="4" t="inlineStr">
        <is>
          <t>Current payables to related parties</t>
        </is>
      </c>
      <c r="B197" s="6" t="n">
        <v>48375</v>
      </c>
      <c r="C197" s="5" t="n">
        <v>91587</v>
      </c>
    </row>
    <row r="198">
      <c r="A198" s="4" t="inlineStr">
        <is>
          <t>Banco BASA SA. [Member] | Services received [Member] | PYG [Member]</t>
        </is>
      </c>
    </row>
    <row r="199">
      <c r="A199" s="3" t="inlineStr">
        <is>
          <t>Statement [Line Items]</t>
        </is>
      </c>
    </row>
    <row r="200">
      <c r="A200" s="4" t="inlineStr">
        <is>
          <t>Related Parties Tax ID</t>
        </is>
      </c>
      <c r="B200" s="4" t="inlineStr">
        <is>
          <t>0-E</t>
        </is>
      </c>
    </row>
    <row r="201">
      <c r="A201" s="4" t="inlineStr">
        <is>
          <t>Country of incorporation</t>
        </is>
      </c>
      <c r="B201" s="4" t="inlineStr">
        <is>
          <t>Paraguay</t>
        </is>
      </c>
    </row>
    <row r="202">
      <c r="A202" s="4" t="inlineStr">
        <is>
          <t>Description of nature of related party relationship</t>
        </is>
      </c>
      <c r="B202" s="4" t="inlineStr">
        <is>
          <t>Related to the subsidiary's shareholder</t>
        </is>
      </c>
    </row>
    <row r="203">
      <c r="A203" s="4" t="inlineStr">
        <is>
          <t>Current payables to related parties</t>
        </is>
      </c>
      <c r="B203" s="6" t="n">
        <v>0</v>
      </c>
      <c r="C203" s="5" t="n">
        <v>5</v>
      </c>
    </row>
    <row r="204">
      <c r="A204" s="4" t="inlineStr">
        <is>
          <t>Emprendimientos Hoteleros S.A.E.C.A [Member] | Services received [Member] | PYG [Member]</t>
        </is>
      </c>
    </row>
    <row r="205">
      <c r="A205" s="3" t="inlineStr">
        <is>
          <t>Statement [Line Items]</t>
        </is>
      </c>
    </row>
    <row r="206">
      <c r="A206" s="4" t="inlineStr">
        <is>
          <t>Related Parties Tax ID</t>
        </is>
      </c>
      <c r="B206" s="4" t="inlineStr">
        <is>
          <t>0-E</t>
        </is>
      </c>
    </row>
    <row r="207">
      <c r="A207" s="4" t="inlineStr">
        <is>
          <t>Country of incorporation</t>
        </is>
      </c>
      <c r="B207" s="4" t="inlineStr">
        <is>
          <t>Paraguay</t>
        </is>
      </c>
    </row>
    <row r="208">
      <c r="A208" s="4" t="inlineStr">
        <is>
          <t>Description of nature of related party relationship</t>
        </is>
      </c>
      <c r="B208" s="4" t="inlineStr">
        <is>
          <t>Related to the subsidiary's shareholder</t>
        </is>
      </c>
    </row>
    <row r="209">
      <c r="A209" s="4" t="inlineStr">
        <is>
          <t>Current payables to related parties</t>
        </is>
      </c>
      <c r="B209" s="6" t="n">
        <v>316</v>
      </c>
      <c r="C209" s="5" t="n">
        <v>0</v>
      </c>
    </row>
    <row r="210">
      <c r="A210" s="4" t="inlineStr">
        <is>
          <t>Societe des Produits Nestle S.A. [Member] | Royalty [Member] | Other [Member]</t>
        </is>
      </c>
    </row>
    <row r="211">
      <c r="A211" s="3" t="inlineStr">
        <is>
          <t>Statement [Line Items]</t>
        </is>
      </c>
    </row>
    <row r="212">
      <c r="A212" s="4" t="inlineStr">
        <is>
          <t>Related Parties Tax ID</t>
        </is>
      </c>
      <c r="B212" s="4" t="inlineStr">
        <is>
          <t>0-E</t>
        </is>
      </c>
    </row>
    <row r="213">
      <c r="A213" s="4" t="inlineStr">
        <is>
          <t>Country of incorporation</t>
        </is>
      </c>
      <c r="B213" s="4" t="inlineStr">
        <is>
          <t>Switzerland</t>
        </is>
      </c>
    </row>
    <row r="214">
      <c r="A214" s="4" t="inlineStr">
        <is>
          <t>Description of nature of related party relationship</t>
        </is>
      </c>
      <c r="B214" s="4" t="inlineStr">
        <is>
          <t>Related to the subsidiary's shareholder</t>
        </is>
      </c>
    </row>
    <row r="215">
      <c r="A215" s="4" t="inlineStr">
        <is>
          <t>Current payables to related parties</t>
        </is>
      </c>
      <c r="B215" s="6" t="n">
        <v>151871</v>
      </c>
      <c r="C215" s="5" t="n">
        <v>93707</v>
      </c>
    </row>
    <row r="216">
      <c r="A216" s="4" t="inlineStr">
        <is>
          <t>Comercial Patagona Ltda one [Member] | Services received [Member] | CLP [Member]</t>
        </is>
      </c>
    </row>
    <row r="217">
      <c r="A217" s="3" t="inlineStr">
        <is>
          <t>Statement [Line Items]</t>
        </is>
      </c>
    </row>
    <row r="218">
      <c r="A218" s="4" t="inlineStr">
        <is>
          <t>Country of incorporation</t>
        </is>
      </c>
      <c r="B218" s="4" t="inlineStr">
        <is>
          <t>Chile</t>
        </is>
      </c>
    </row>
    <row r="219">
      <c r="A219" s="4" t="inlineStr">
        <is>
          <t>Description of nature of related party relationship</t>
        </is>
      </c>
      <c r="B219" s="4" t="inlineStr">
        <is>
          <t>Subsidiary of joint venture</t>
        </is>
      </c>
    </row>
    <row r="220">
      <c r="A220" s="4" t="inlineStr">
        <is>
          <t>Current payables to related parties</t>
        </is>
      </c>
      <c r="B220" s="6" t="n">
        <v>103521</v>
      </c>
      <c r="C220" s="5" t="n">
        <v>43453</v>
      </c>
    </row>
    <row r="221">
      <c r="A221" s="4" t="inlineStr">
        <is>
          <t>Inversiones Diaguitas [Member] | Loan [Member] | CLP [Member]</t>
        </is>
      </c>
    </row>
    <row r="222">
      <c r="A222" s="3" t="inlineStr">
        <is>
          <t>Statement [Line Items]</t>
        </is>
      </c>
    </row>
    <row r="223">
      <c r="A223" s="4" t="inlineStr">
        <is>
          <t>Related Parties Tax ID</t>
        </is>
      </c>
      <c r="B223" s="4" t="inlineStr">
        <is>
          <t>76,460,328-1</t>
        </is>
      </c>
    </row>
    <row r="224">
      <c r="A224" s="4" t="inlineStr">
        <is>
          <t>Country of incorporation</t>
        </is>
      </c>
      <c r="B224" s="4" t="inlineStr">
        <is>
          <t>Chile</t>
        </is>
      </c>
    </row>
    <row r="225">
      <c r="A225" s="4" t="inlineStr">
        <is>
          <t>Description of nature of related party relationship</t>
        </is>
      </c>
      <c r="B225" s="4" t="inlineStr">
        <is>
          <t>Shareholder of subsidiary</t>
        </is>
      </c>
    </row>
    <row r="226">
      <c r="A226" s="4" t="inlineStr">
        <is>
          <t>Current payables to related parties</t>
        </is>
      </c>
      <c r="B226" s="6" t="n">
        <v>0</v>
      </c>
      <c r="C226" s="5" t="n">
        <v>196765</v>
      </c>
    </row>
    <row r="227">
      <c r="A227" s="4" t="inlineStr">
        <is>
          <t>DiWatts SA [Member] | Purchase of products [Member] | CLP [Member]</t>
        </is>
      </c>
    </row>
    <row r="228">
      <c r="A228" s="3" t="inlineStr">
        <is>
          <t>Statement [Line Items]</t>
        </is>
      </c>
    </row>
    <row r="229">
      <c r="A229" s="4" t="inlineStr">
        <is>
          <t>Related Parties Tax ID</t>
        </is>
      </c>
      <c r="B229" s="4" t="inlineStr">
        <is>
          <t>76,455,830-8</t>
        </is>
      </c>
    </row>
    <row r="230">
      <c r="A230" s="4" t="inlineStr">
        <is>
          <t>Country of incorporation</t>
        </is>
      </c>
      <c r="B230" s="4" t="inlineStr">
        <is>
          <t>Chile</t>
        </is>
      </c>
    </row>
    <row r="231">
      <c r="A231" s="4" t="inlineStr">
        <is>
          <t>Description of nature of related party relationship</t>
        </is>
      </c>
      <c r="B231" s="4" t="inlineStr">
        <is>
          <t>Related joint venture shareholder</t>
        </is>
      </c>
    </row>
    <row r="232">
      <c r="A232" s="4" t="inlineStr">
        <is>
          <t>Current payables to related parties</t>
        </is>
      </c>
      <c r="B232" s="6" t="n">
        <v>202828</v>
      </c>
      <c r="C232" s="5" t="n">
        <v>86929</v>
      </c>
    </row>
    <row r="233">
      <c r="A233" s="4" t="inlineStr">
        <is>
          <t>Empresas Carozzi S [Member] | Purchase of products [Member] | CLP [Member]</t>
        </is>
      </c>
    </row>
    <row r="234">
      <c r="A234" s="3" t="inlineStr">
        <is>
          <t>Statement [Line Items]</t>
        </is>
      </c>
    </row>
    <row r="235">
      <c r="A235" s="4" t="inlineStr">
        <is>
          <t>Country of incorporation</t>
        </is>
      </c>
      <c r="B235" s="4" t="inlineStr">
        <is>
          <t>Chile</t>
        </is>
      </c>
    </row>
    <row r="236">
      <c r="A236" s="4" t="inlineStr">
        <is>
          <t>Description of nature of related party relationship</t>
        </is>
      </c>
      <c r="B236" s="4" t="inlineStr">
        <is>
          <t>Shareholder of joint operation</t>
        </is>
      </c>
    </row>
    <row r="237">
      <c r="A237" s="4" t="inlineStr">
        <is>
          <t>Current payables to related parties</t>
        </is>
      </c>
      <c r="B237" s="6" t="n">
        <v>215112</v>
      </c>
      <c r="C237" s="5" t="n">
        <v>251751</v>
      </c>
    </row>
    <row r="238">
      <c r="A238" s="4" t="inlineStr">
        <is>
          <t>Hoteles Contemporneos SA [Member] | Services received [Member] | PYG [Member]</t>
        </is>
      </c>
    </row>
    <row r="239">
      <c r="A239" s="3" t="inlineStr">
        <is>
          <t>Statement [Line Items]</t>
        </is>
      </c>
    </row>
    <row r="240">
      <c r="A240" s="4" t="inlineStr">
        <is>
          <t>Country of incorporation</t>
        </is>
      </c>
      <c r="B240" s="4" t="inlineStr">
        <is>
          <t>Paraguay</t>
        </is>
      </c>
    </row>
    <row r="241">
      <c r="A241" s="4" t="inlineStr">
        <is>
          <t>Description of nature of related party relationship</t>
        </is>
      </c>
      <c r="B241" s="4" t="inlineStr">
        <is>
          <t>Related to the subsidiary's shareholder</t>
        </is>
      </c>
    </row>
    <row r="242">
      <c r="A242" s="4" t="inlineStr">
        <is>
          <t>Current payables to related parties</t>
        </is>
      </c>
      <c r="B242" s="6" t="n">
        <v>0</v>
      </c>
      <c r="C242" s="5" t="n">
        <v>940</v>
      </c>
    </row>
    <row r="243">
      <c r="A243" s="4" t="inlineStr">
        <is>
          <t>Representaciones Chile Beer Kevin Michael Szot E.I.R.L [Member] | Services received [Member] | CLP [Member]</t>
        </is>
      </c>
    </row>
    <row r="244">
      <c r="A244" s="3" t="inlineStr">
        <is>
          <t>Statement [Line Items]</t>
        </is>
      </c>
    </row>
    <row r="245">
      <c r="A245" s="4" t="inlineStr">
        <is>
          <t>Related Parties Tax ID</t>
        </is>
      </c>
      <c r="B245" s="4" t="inlineStr">
        <is>
          <t>52,000,721-0</t>
        </is>
      </c>
    </row>
    <row r="246">
      <c r="A246" s="4" t="inlineStr">
        <is>
          <t>Country of incorporation</t>
        </is>
      </c>
      <c r="B246" s="4" t="inlineStr">
        <is>
          <t>Chile</t>
        </is>
      </c>
    </row>
    <row r="247">
      <c r="A247" s="4" t="inlineStr">
        <is>
          <t>Description of nature of related party relationship</t>
        </is>
      </c>
      <c r="B247" s="4" t="inlineStr">
        <is>
          <t>Shareholder of subsidiary</t>
        </is>
      </c>
    </row>
    <row r="248">
      <c r="A248" s="4" t="inlineStr">
        <is>
          <t>Current payables to related parties</t>
        </is>
      </c>
      <c r="B248" s="6" t="n">
        <v>8836</v>
      </c>
      <c r="C248" s="6" t="n">
        <v>263</v>
      </c>
    </row>
    <row r="249">
      <c r="A249" s="4" t="inlineStr">
        <is>
          <t>Representaciones Chile Beer Kevin Michael Szot E.I.R.L [Member] | Loan [Member]</t>
        </is>
      </c>
    </row>
    <row r="250">
      <c r="A250" s="3" t="inlineStr">
        <is>
          <t>Statement [Line Items]</t>
        </is>
      </c>
    </row>
    <row r="251">
      <c r="A251" s="4" t="inlineStr">
        <is>
          <t>Country of incorporation</t>
        </is>
      </c>
      <c r="B251" s="4" t="inlineStr">
        <is>
          <t>Chile</t>
        </is>
      </c>
      <c r="C251" s="4" t="inlineStr">
        <is>
          <t>Chile</t>
        </is>
      </c>
    </row>
    <row r="252">
      <c r="A252" s="4" t="inlineStr">
        <is>
          <t>Description of nature of related party relationship</t>
        </is>
      </c>
      <c r="B252" s="4" t="inlineStr">
        <is>
          <t>Loan</t>
        </is>
      </c>
      <c r="C252" s="4" t="inlineStr">
        <is>
          <t>Loan</t>
        </is>
      </c>
    </row>
    <row r="253">
      <c r="A253" s="4" t="inlineStr">
        <is>
          <t>Cervecera Rapa Nui Ltda [Member] | Services received [Member] | CLP [Member]</t>
        </is>
      </c>
    </row>
    <row r="254">
      <c r="A254" s="3" t="inlineStr">
        <is>
          <t>Statement [Line Items]</t>
        </is>
      </c>
    </row>
    <row r="255">
      <c r="A255" s="4" t="inlineStr">
        <is>
          <t>Related Parties Tax ID</t>
        </is>
      </c>
      <c r="B255" s="4" t="inlineStr">
        <is>
          <t>76,406,313-2</t>
        </is>
      </c>
    </row>
    <row r="256">
      <c r="A256" s="4" t="inlineStr">
        <is>
          <t>Country of incorporation</t>
        </is>
      </c>
      <c r="B256" s="4" t="inlineStr">
        <is>
          <t>Chile</t>
        </is>
      </c>
    </row>
    <row r="257">
      <c r="A257" s="4" t="inlineStr">
        <is>
          <t>Description of nature of related party relationship</t>
        </is>
      </c>
      <c r="B257" s="4" t="inlineStr">
        <is>
          <t>Shareholder of subsidiary</t>
        </is>
      </c>
    </row>
    <row r="258">
      <c r="A258" s="4" t="inlineStr">
        <is>
          <t>Current payables to related parties</t>
        </is>
      </c>
      <c r="B258" s="6" t="n">
        <v>0</v>
      </c>
      <c r="C258" s="6" t="n">
        <v>7515</v>
      </c>
    </row>
    <row r="259">
      <c r="A259" s="4" t="inlineStr">
        <is>
          <t>Inversiones Ro Elqui SpA [Member] | Services received [Member] | CLP [Member]</t>
        </is>
      </c>
    </row>
    <row r="260">
      <c r="A260" s="3" t="inlineStr">
        <is>
          <t>Statement [Line Items]</t>
        </is>
      </c>
    </row>
    <row r="261">
      <c r="A261" s="4" t="inlineStr">
        <is>
          <t>Country of incorporation</t>
        </is>
      </c>
      <c r="B261" s="4" t="inlineStr">
        <is>
          <t>Chile</t>
        </is>
      </c>
    </row>
    <row r="262">
      <c r="A262" s="4" t="inlineStr">
        <is>
          <t>Description of nature of related party relationship</t>
        </is>
      </c>
      <c r="B262" s="4" t="inlineStr">
        <is>
          <t>Related to non-controlling subsidiary</t>
        </is>
      </c>
    </row>
    <row r="263">
      <c r="A263" s="4" t="inlineStr">
        <is>
          <t>Current payables to related parties</t>
        </is>
      </c>
      <c r="B263" s="6" t="n">
        <v>25694</v>
      </c>
      <c r="C263" s="5" t="n">
        <v>3964</v>
      </c>
    </row>
    <row r="264">
      <c r="A264" s="4" t="inlineStr">
        <is>
          <t>Inversiones Ro Elqui SpA [Member] | Loan [Member]</t>
        </is>
      </c>
    </row>
    <row r="265">
      <c r="A265" s="3" t="inlineStr">
        <is>
          <t>Statement [Line Items]</t>
        </is>
      </c>
    </row>
    <row r="266">
      <c r="A266" s="4" t="inlineStr">
        <is>
          <t>Country of incorporation</t>
        </is>
      </c>
      <c r="B266" s="4" t="inlineStr">
        <is>
          <t>Chile</t>
        </is>
      </c>
    </row>
    <row r="267">
      <c r="A267" s="4" t="inlineStr">
        <is>
          <t>Description of nature of related party relationship</t>
        </is>
      </c>
      <c r="B267" s="4" t="inlineStr">
        <is>
          <t>Loan</t>
        </is>
      </c>
    </row>
    <row r="268">
      <c r="A268" s="4" t="inlineStr">
        <is>
          <t>Watts SA [Member] | Royalty [Member] | CLP [Member]</t>
        </is>
      </c>
    </row>
    <row r="269">
      <c r="A269" s="3" t="inlineStr">
        <is>
          <t>Statement [Line Items]</t>
        </is>
      </c>
    </row>
    <row r="270">
      <c r="A270" s="4" t="inlineStr">
        <is>
          <t>Related Parties Tax ID</t>
        </is>
      </c>
      <c r="B270" s="4" t="inlineStr">
        <is>
          <t>84,356,800-9</t>
        </is>
      </c>
    </row>
    <row r="271">
      <c r="A271" s="4" t="inlineStr">
        <is>
          <t>Country of incorporation</t>
        </is>
      </c>
      <c r="B271" s="4" t="inlineStr">
        <is>
          <t>Chile</t>
        </is>
      </c>
    </row>
    <row r="272">
      <c r="A272" s="4" t="inlineStr">
        <is>
          <t>Description of nature of related party relationship</t>
        </is>
      </c>
      <c r="B272" s="4" t="inlineStr">
        <is>
          <t>Related joint venture shareholder</t>
        </is>
      </c>
    </row>
    <row r="273">
      <c r="A273" s="4" t="inlineStr">
        <is>
          <t>Current payables to related parties</t>
        </is>
      </c>
      <c r="B273" s="6" t="n">
        <v>15786</v>
      </c>
      <c r="C273" s="5" t="n">
        <v>13287</v>
      </c>
    </row>
    <row r="274">
      <c r="A274" s="4" t="inlineStr">
        <is>
          <t>Paulaner Brauerei Gruppe GmbH Co KGaA [Member] | Purchase of products [Member] | USD [Member]</t>
        </is>
      </c>
    </row>
    <row r="275">
      <c r="A275" s="3" t="inlineStr">
        <is>
          <t>Statement [Line Items]</t>
        </is>
      </c>
    </row>
    <row r="276">
      <c r="A276" s="4" t="inlineStr">
        <is>
          <t>Related Parties Tax ID</t>
        </is>
      </c>
      <c r="B276" s="4" t="inlineStr">
        <is>
          <t>0-E</t>
        </is>
      </c>
    </row>
    <row r="277">
      <c r="A277" s="4" t="inlineStr">
        <is>
          <t>Country of incorporation</t>
        </is>
      </c>
      <c r="B277" s="4" t="inlineStr">
        <is>
          <t>Germany</t>
        </is>
      </c>
    </row>
    <row r="278">
      <c r="A278" s="4" t="inlineStr">
        <is>
          <t>Description of nature of related party relationship</t>
        </is>
      </c>
      <c r="B278" s="4" t="inlineStr">
        <is>
          <t>Related to the subsidiary's shareholder</t>
        </is>
      </c>
    </row>
    <row r="279">
      <c r="A279" s="4" t="inlineStr">
        <is>
          <t>Current payables to related parties</t>
        </is>
      </c>
      <c r="B279" s="6" t="n">
        <v>99532</v>
      </c>
      <c r="C279" s="5" t="n">
        <v>72913</v>
      </c>
    </row>
    <row r="280">
      <c r="A280" s="4" t="inlineStr">
        <is>
          <t>Premium Brands S.R.L. [Member] | Purchase of products [Member] | BOB [Member]</t>
        </is>
      </c>
    </row>
    <row r="281">
      <c r="A281" s="3" t="inlineStr">
        <is>
          <t>Statement [Line Items]</t>
        </is>
      </c>
    </row>
    <row r="282">
      <c r="A282" s="4" t="inlineStr">
        <is>
          <t>Related Parties Tax ID</t>
        </is>
      </c>
      <c r="B282" s="4" t="inlineStr">
        <is>
          <t>0-E</t>
        </is>
      </c>
    </row>
    <row r="283">
      <c r="A283" s="4" t="inlineStr">
        <is>
          <t>Country of incorporation</t>
        </is>
      </c>
      <c r="B283" s="4" t="inlineStr">
        <is>
          <t>Bolivia</t>
        </is>
      </c>
    </row>
    <row r="284">
      <c r="A284" s="4" t="inlineStr">
        <is>
          <t>Description of nature of related party relationship</t>
        </is>
      </c>
      <c r="B284" s="4" t="inlineStr">
        <is>
          <t>Related to the subsidiary's shareholder</t>
        </is>
      </c>
    </row>
    <row r="285">
      <c r="A285" s="4" t="inlineStr">
        <is>
          <t>Current payables to related parties</t>
        </is>
      </c>
      <c r="B285" s="6" t="n">
        <v>728</v>
      </c>
      <c r="C285" s="5" t="n">
        <v>607</v>
      </c>
    </row>
    <row r="286">
      <c r="A286" s="4" t="inlineStr">
        <is>
          <t>Zona Franca Central Cervecera S.A.S. [Member] | Services received [Member]</t>
        </is>
      </c>
    </row>
    <row r="287">
      <c r="A287" s="3" t="inlineStr">
        <is>
          <t>Statement [Line Items]</t>
        </is>
      </c>
    </row>
    <row r="288">
      <c r="A288" s="4" t="inlineStr">
        <is>
          <t>Related Parties Tax ID</t>
        </is>
      </c>
      <c r="B288" s="4" t="inlineStr">
        <is>
          <t>0-E</t>
        </is>
      </c>
    </row>
    <row r="289">
      <c r="A289" s="4" t="inlineStr">
        <is>
          <t>Zona Franca Central Cervecera S.A.S. [Member] | Services received [Member] | USD [Member]</t>
        </is>
      </c>
    </row>
    <row r="290">
      <c r="A290" s="3" t="inlineStr">
        <is>
          <t>Statement [Line Items]</t>
        </is>
      </c>
    </row>
    <row r="291">
      <c r="A291" s="4" t="inlineStr">
        <is>
          <t>Country of incorporation</t>
        </is>
      </c>
      <c r="B291" s="4" t="inlineStr">
        <is>
          <t>Colombia</t>
        </is>
      </c>
    </row>
    <row r="292">
      <c r="A292" s="4" t="inlineStr">
        <is>
          <t>Description of nature of related party relationship</t>
        </is>
      </c>
      <c r="B292" s="4" t="inlineStr">
        <is>
          <t>Joint venture</t>
        </is>
      </c>
    </row>
    <row r="293">
      <c r="A293" s="4" t="inlineStr">
        <is>
          <t>Current payables to related parties</t>
        </is>
      </c>
      <c r="B293" s="6" t="n">
        <v>53305</v>
      </c>
      <c r="C293" s="5" t="n">
        <v>38270</v>
      </c>
    </row>
    <row r="294">
      <c r="A294" s="4" t="inlineStr">
        <is>
          <t>Palemo SA [Member] | Services received [Member] | PYG [Member]</t>
        </is>
      </c>
    </row>
    <row r="295">
      <c r="A295" s="3" t="inlineStr">
        <is>
          <t>Statement [Line Items]</t>
        </is>
      </c>
    </row>
    <row r="296">
      <c r="A296" s="4" t="inlineStr">
        <is>
          <t>Related Parties Tax ID</t>
        </is>
      </c>
      <c r="B296" s="4" t="inlineStr">
        <is>
          <t>0-E</t>
        </is>
      </c>
    </row>
    <row r="297">
      <c r="A297" s="4" t="inlineStr">
        <is>
          <t>Country of incorporation</t>
        </is>
      </c>
      <c r="B297" s="4" t="inlineStr">
        <is>
          <t>Paraguay</t>
        </is>
      </c>
    </row>
    <row r="298">
      <c r="A298" s="4" t="inlineStr">
        <is>
          <t>Description of nature of related party relationship</t>
        </is>
      </c>
      <c r="B298" s="4" t="inlineStr">
        <is>
          <t>Related to the subsidiary's shareholder</t>
        </is>
      </c>
    </row>
    <row r="299">
      <c r="A299" s="4" t="inlineStr">
        <is>
          <t>Current payables to related parties</t>
        </is>
      </c>
      <c r="B299" s="6" t="n">
        <v>2520</v>
      </c>
      <c r="C299" s="5" t="n">
        <v>172</v>
      </c>
    </row>
    <row r="300">
      <c r="A300" s="4" t="inlineStr">
        <is>
          <t>Tetra Pak Global Distribution S A [Member] | Purchase of products [Member] | USD [Member]</t>
        </is>
      </c>
    </row>
    <row r="301">
      <c r="A301" s="3" t="inlineStr">
        <is>
          <t>Statement [Line Items]</t>
        </is>
      </c>
    </row>
    <row r="302">
      <c r="A302" s="4" t="inlineStr">
        <is>
          <t>Related Parties Tax ID</t>
        </is>
      </c>
      <c r="B302" s="4" t="inlineStr">
        <is>
          <t>0-E</t>
        </is>
      </c>
    </row>
    <row r="303">
      <c r="A303" s="4" t="inlineStr">
        <is>
          <t>Country of incorporation</t>
        </is>
      </c>
      <c r="B303" s="4" t="inlineStr">
        <is>
          <t>Switzerland</t>
        </is>
      </c>
    </row>
    <row r="304">
      <c r="A304" s="4" t="inlineStr">
        <is>
          <t>Description of nature of related party relationship</t>
        </is>
      </c>
      <c r="B304" s="4" t="inlineStr">
        <is>
          <t>Related to the subsidiary's shareholder</t>
        </is>
      </c>
    </row>
    <row r="305">
      <c r="A305" s="4" t="inlineStr">
        <is>
          <t>Current payables to related parties</t>
        </is>
      </c>
      <c r="B305" s="6" t="n">
        <v>54099</v>
      </c>
      <c r="C305" s="5" t="n">
        <v>56761</v>
      </c>
    </row>
    <row r="306">
      <c r="A306" s="4" t="inlineStr">
        <is>
          <t>Nestle Chile S.A. [Member] | Purchase of products [Member] | CLP [Member]</t>
        </is>
      </c>
    </row>
    <row r="307">
      <c r="A307" s="3" t="inlineStr">
        <is>
          <t>Statement [Line Items]</t>
        </is>
      </c>
    </row>
    <row r="308">
      <c r="A308" s="4" t="inlineStr">
        <is>
          <t>Related Parties Tax ID</t>
        </is>
      </c>
      <c r="B308" s="4" t="inlineStr">
        <is>
          <t>90,703,000-8</t>
        </is>
      </c>
    </row>
    <row r="309">
      <c r="A309" s="4" t="inlineStr">
        <is>
          <t>Country of incorporation</t>
        </is>
      </c>
      <c r="B309" s="4" t="inlineStr">
        <is>
          <t>Chile</t>
        </is>
      </c>
    </row>
    <row r="310">
      <c r="A310" s="4" t="inlineStr">
        <is>
          <t>Description of nature of related party relationship</t>
        </is>
      </c>
      <c r="B310" s="4" t="inlineStr">
        <is>
          <t>Shareholder of subsidiary</t>
        </is>
      </c>
    </row>
    <row r="311">
      <c r="A311" s="4" t="inlineStr">
        <is>
          <t>Current payables to related parties</t>
        </is>
      </c>
      <c r="B311" s="6" t="n">
        <v>13428</v>
      </c>
      <c r="C311" s="5" t="n">
        <v>0</v>
      </c>
    </row>
    <row r="312">
      <c r="A312" s="4" t="inlineStr">
        <is>
          <t>San Vicente Terminal International SA [Member] | Services received [Member] | CLP [Member]</t>
        </is>
      </c>
    </row>
    <row r="313">
      <c r="A313" s="3" t="inlineStr">
        <is>
          <t>Statement [Line Items]</t>
        </is>
      </c>
    </row>
    <row r="314">
      <c r="A314" s="4" t="inlineStr">
        <is>
          <t>Related Parties Tax ID</t>
        </is>
      </c>
      <c r="B314" s="4" t="inlineStr">
        <is>
          <t>96,908,930-0</t>
        </is>
      </c>
    </row>
    <row r="315">
      <c r="A315" s="4" t="inlineStr">
        <is>
          <t>Country of incorporation</t>
        </is>
      </c>
      <c r="B315" s="4" t="inlineStr">
        <is>
          <t>Chile</t>
        </is>
      </c>
    </row>
    <row r="316">
      <c r="A316" s="4" t="inlineStr">
        <is>
          <t>Description of nature of related party relationship</t>
        </is>
      </c>
      <c r="B316" s="4" t="inlineStr">
        <is>
          <t>Related to the controller's shareholder</t>
        </is>
      </c>
    </row>
    <row r="317">
      <c r="A317" s="4" t="inlineStr">
        <is>
          <t>Current payables to related parties</t>
        </is>
      </c>
      <c r="B317" s="6" t="n">
        <v>179</v>
      </c>
      <c r="C317" s="5" t="n">
        <v>0</v>
      </c>
    </row>
    <row r="318">
      <c r="A318" s="4" t="inlineStr">
        <is>
          <t>Saam Logistics SA [Member] | Services received [Member]</t>
        </is>
      </c>
    </row>
    <row r="319">
      <c r="A319" s="3" t="inlineStr">
        <is>
          <t>Statement [Line Items]</t>
        </is>
      </c>
    </row>
    <row r="320">
      <c r="A320" s="4" t="inlineStr">
        <is>
          <t>Country of incorporation</t>
        </is>
      </c>
      <c r="B320" s="4" t="inlineStr">
        <is>
          <t>Chile</t>
        </is>
      </c>
    </row>
    <row r="321">
      <c r="A321" s="4" t="inlineStr">
        <is>
          <t>Description of nature of related party relationship</t>
        </is>
      </c>
      <c r="B321" s="4" t="inlineStr">
        <is>
          <t>Services received</t>
        </is>
      </c>
    </row>
    <row r="322">
      <c r="A322" s="4" t="inlineStr">
        <is>
          <t>Saam Logistics SA [Member] | Services received [Member] | CLP [Member]</t>
        </is>
      </c>
    </row>
    <row r="323">
      <c r="A323" s="3" t="inlineStr">
        <is>
          <t>Statement [Line Items]</t>
        </is>
      </c>
    </row>
    <row r="324">
      <c r="A324" s="4" t="inlineStr">
        <is>
          <t>Related Parties Tax ID</t>
        </is>
      </c>
      <c r="B324" s="4" t="inlineStr">
        <is>
          <t>76,729,932-K</t>
        </is>
      </c>
    </row>
    <row r="325">
      <c r="A325" s="4" t="inlineStr">
        <is>
          <t>Country of incorporation</t>
        </is>
      </c>
      <c r="B325" s="4" t="inlineStr">
        <is>
          <t>Chile</t>
        </is>
      </c>
    </row>
    <row r="326">
      <c r="A326" s="4" t="inlineStr">
        <is>
          <t>Description of nature of related party relationship</t>
        </is>
      </c>
      <c r="B326" s="4" t="inlineStr">
        <is>
          <t>Related to the controller's shareholder</t>
        </is>
      </c>
    </row>
    <row r="327">
      <c r="A327" s="4" t="inlineStr">
        <is>
          <t>Current payables to related parties</t>
        </is>
      </c>
      <c r="B327" s="6" t="n">
        <v>168431</v>
      </c>
    </row>
    <row r="328">
      <c r="A328" s="4" t="inlineStr">
        <is>
          <t>Quinenco S.A. [Member] | Services received [Member] | CLP [Member]</t>
        </is>
      </c>
    </row>
    <row r="329">
      <c r="A329" s="3" t="inlineStr">
        <is>
          <t>Statement [Line Items]</t>
        </is>
      </c>
    </row>
    <row r="330">
      <c r="A330" s="4" t="inlineStr">
        <is>
          <t>Related Parties Tax ID</t>
        </is>
      </c>
      <c r="B330" s="4" t="inlineStr">
        <is>
          <t>91,705,000-7</t>
        </is>
      </c>
    </row>
    <row r="331">
      <c r="A331" s="4" t="inlineStr">
        <is>
          <t>Country of incorporation</t>
        </is>
      </c>
      <c r="B331" s="4" t="inlineStr">
        <is>
          <t>Chile</t>
        </is>
      </c>
    </row>
    <row r="332">
      <c r="A332" s="4" t="inlineStr">
        <is>
          <t>Description of nature of related party relationship</t>
        </is>
      </c>
      <c r="B332" s="4" t="inlineStr">
        <is>
          <t>Controller's shareholder</t>
        </is>
      </c>
    </row>
    <row r="333">
      <c r="A333" s="4" t="inlineStr">
        <is>
          <t>Current payables to related parties</t>
        </is>
      </c>
      <c r="B333" s="6" t="n">
        <v>478</v>
      </c>
      <c r="C333" s="6" t="n">
        <v>0</v>
      </c>
    </row>
    <row r="334">
      <c r="A334" s="4" t="inlineStr">
        <is>
          <t>RDF Media Sp A. [Member] | Services received [Member]</t>
        </is>
      </c>
    </row>
    <row r="335">
      <c r="A335" s="3" t="inlineStr">
        <is>
          <t>Statement [Line Items]</t>
        </is>
      </c>
    </row>
    <row r="336">
      <c r="A336" s="4" t="inlineStr">
        <is>
          <t>Country of incorporation</t>
        </is>
      </c>
      <c r="B336" s="4" t="inlineStr">
        <is>
          <t>Chile</t>
        </is>
      </c>
      <c r="C336" s="4" t="inlineStr">
        <is>
          <t>Chile</t>
        </is>
      </c>
    </row>
    <row r="337">
      <c r="A337" s="4" t="inlineStr">
        <is>
          <t>Description of nature of related party relationship</t>
        </is>
      </c>
      <c r="B337" s="4" t="inlineStr">
        <is>
          <t>Services received</t>
        </is>
      </c>
      <c r="C337" s="4" t="inlineStr">
        <is>
          <t>Services received</t>
        </is>
      </c>
    </row>
    <row r="338">
      <c r="A338" s="4" t="inlineStr">
        <is>
          <t>RDF Media Sp A. [Member] | Services received [Member] | CLP [Member]</t>
        </is>
      </c>
    </row>
    <row r="339">
      <c r="A339" s="3" t="inlineStr">
        <is>
          <t>Statement [Line Items]</t>
        </is>
      </c>
    </row>
    <row r="340">
      <c r="A340" s="4" t="inlineStr">
        <is>
          <t>Related Parties Tax ID</t>
        </is>
      </c>
      <c r="B340" s="4" t="inlineStr">
        <is>
          <t>96,810,030-0</t>
        </is>
      </c>
    </row>
    <row r="341">
      <c r="A341" s="4" t="inlineStr">
        <is>
          <t>Country of incorporation</t>
        </is>
      </c>
      <c r="B341" s="4" t="inlineStr">
        <is>
          <t>Chile</t>
        </is>
      </c>
    </row>
    <row r="342">
      <c r="A342" s="4" t="inlineStr">
        <is>
          <t>Description of nature of related party relationship</t>
        </is>
      </c>
      <c r="B342" s="4" t="inlineStr">
        <is>
          <t>Related to the controller's shareholder</t>
        </is>
      </c>
    </row>
    <row r="343">
      <c r="A343" s="4" t="inlineStr">
        <is>
          <t>Current payables to related parties</t>
        </is>
      </c>
      <c r="B343" s="6" t="n">
        <v>32576</v>
      </c>
      <c r="C343" s="6" t="n">
        <v>18128</v>
      </c>
    </row>
    <row r="344">
      <c r="A344" s="4" t="inlineStr">
        <is>
          <t>Nestl Waters Management Technology SAS [Member] | Purchase of products [Member] | Euros [Member]</t>
        </is>
      </c>
    </row>
    <row r="345">
      <c r="A345" s="3" t="inlineStr">
        <is>
          <t>Statement [Line Items]</t>
        </is>
      </c>
    </row>
    <row r="346">
      <c r="A346" s="4" t="inlineStr">
        <is>
          <t>Related Parties Tax ID</t>
        </is>
      </c>
      <c r="B346" s="4" t="inlineStr">
        <is>
          <t>0-E</t>
        </is>
      </c>
    </row>
    <row r="347">
      <c r="A347" s="4" t="inlineStr">
        <is>
          <t>Country of incorporation</t>
        </is>
      </c>
      <c r="B347" s="4" t="inlineStr">
        <is>
          <t>France</t>
        </is>
      </c>
    </row>
    <row r="348">
      <c r="A348" s="4" t="inlineStr">
        <is>
          <t>Description of nature of related party relationship</t>
        </is>
      </c>
      <c r="B348" s="4" t="inlineStr">
        <is>
          <t>Related to the subsidiary's shareholder</t>
        </is>
      </c>
    </row>
    <row r="349">
      <c r="A349" s="4" t="inlineStr">
        <is>
          <t>Current payables to related parties</t>
        </is>
      </c>
      <c r="B349" s="6" t="n">
        <v>19953</v>
      </c>
      <c r="C349" s="6" t="n">
        <v>0</v>
      </c>
    </row>
    <row r="350">
      <c r="A350" s="4" t="inlineStr">
        <is>
          <t>Nestl Waters Marketing Distribution S.A.S [Member] | Purchase of products [Member] | Euros [Member]</t>
        </is>
      </c>
    </row>
    <row r="351">
      <c r="A351" s="3" t="inlineStr">
        <is>
          <t>Statement [Line Items]</t>
        </is>
      </c>
    </row>
    <row r="352">
      <c r="A352" s="4" t="inlineStr">
        <is>
          <t>Related Parties Tax ID</t>
        </is>
      </c>
      <c r="B352" s="4" t="inlineStr">
        <is>
          <t>0-E</t>
        </is>
      </c>
    </row>
    <row r="353">
      <c r="A353" s="4" t="inlineStr">
        <is>
          <t>Country of incorporation</t>
        </is>
      </c>
      <c r="B353" s="4" t="inlineStr">
        <is>
          <t xml:space="preserve">  France  </t>
        </is>
      </c>
    </row>
    <row r="354">
      <c r="A354" s="4" t="inlineStr">
        <is>
          <t>Description of nature of related party relationship</t>
        </is>
      </c>
      <c r="B354" s="4" t="inlineStr">
        <is>
          <t xml:space="preserve">  Related to the subsidiary's shareholder  </t>
        </is>
      </c>
    </row>
    <row r="355">
      <c r="A355" s="4" t="inlineStr">
        <is>
          <t>Current payables to related parties</t>
        </is>
      </c>
      <c r="B355" s="6" t="n">
        <v>41794</v>
      </c>
    </row>
    <row r="356">
      <c r="A356" s="4" t="inlineStr">
        <is>
          <t>Heineken Supply Chain B.V [Member] | Purchase of products [Member] | Euros [Member]</t>
        </is>
      </c>
    </row>
    <row r="357">
      <c r="A357" s="3" t="inlineStr">
        <is>
          <t>Statement [Line Items]</t>
        </is>
      </c>
    </row>
    <row r="358">
      <c r="A358" s="4" t="inlineStr">
        <is>
          <t>Related Parties Tax ID</t>
        </is>
      </c>
      <c r="B358" s="4" t="inlineStr">
        <is>
          <t>0-E</t>
        </is>
      </c>
    </row>
    <row r="359">
      <c r="A359" s="4" t="inlineStr">
        <is>
          <t>Country of incorporation</t>
        </is>
      </c>
      <c r="B359" s="4" t="inlineStr">
        <is>
          <t>Netherlands</t>
        </is>
      </c>
    </row>
    <row r="360">
      <c r="A360" s="4" t="inlineStr">
        <is>
          <t>Description of nature of related party relationship</t>
        </is>
      </c>
      <c r="B360" s="4" t="inlineStr">
        <is>
          <t>Related to the controller's shareholder</t>
        </is>
      </c>
    </row>
    <row r="361">
      <c r="A361" s="4" t="inlineStr">
        <is>
          <t>Current payables to related parties</t>
        </is>
      </c>
      <c r="B361" s="6" t="n">
        <v>10577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81"/>
  <sheetViews>
    <sheetView workbookViewId="0">
      <selection activeCell="A1" sqref="A1"/>
    </sheetView>
  </sheetViews>
  <sheetFormatPr baseColWidth="8" defaultRowHeight="15"/>
  <cols>
    <col width="80" customWidth="1" min="1" max="1"/>
    <col width="36" customWidth="1" min="2" max="2"/>
    <col width="33" customWidth="1" min="3" max="3"/>
    <col width="14" customWidth="1" min="4" max="4"/>
  </cols>
  <sheetData>
    <row r="1">
      <c r="A1" s="1" t="inlineStr">
        <is>
          <t>Accounts and transactions with related parties (Details 2) - CLP ($) $ in Thousands</t>
        </is>
      </c>
      <c r="B1" s="2" t="inlineStr">
        <is>
          <t>12 Months Ended</t>
        </is>
      </c>
    </row>
    <row r="2">
      <c r="B2" s="2" t="inlineStr">
        <is>
          <t>Dec. 31, 2021</t>
        </is>
      </c>
      <c r="C2" s="2" t="inlineStr">
        <is>
          <t>Dec. 31, 2020</t>
        </is>
      </c>
      <c r="D2" s="2" t="inlineStr">
        <is>
          <t>Dec. 31, 2019</t>
        </is>
      </c>
    </row>
    <row r="3">
      <c r="A3" s="4" t="inlineStr">
        <is>
          <t>Minera Antucoya [Member] | Sales of products [Member]</t>
        </is>
      </c>
    </row>
    <row r="4">
      <c r="A4" s="3" t="inlineStr">
        <is>
          <t>Statement [Line Items]</t>
        </is>
      </c>
    </row>
    <row r="5">
      <c r="A5" s="4" t="inlineStr">
        <is>
          <t>Country of incorporation</t>
        </is>
      </c>
      <c r="B5" s="4" t="inlineStr">
        <is>
          <t>Chile</t>
        </is>
      </c>
      <c r="C5" s="4" t="inlineStr">
        <is>
          <t>Chile</t>
        </is>
      </c>
    </row>
    <row r="6">
      <c r="A6" s="4" t="inlineStr">
        <is>
          <t>Description of nature of related party relationship</t>
        </is>
      </c>
      <c r="B6" s="4" t="inlineStr">
        <is>
          <t>Sales of products</t>
        </is>
      </c>
      <c r="C6" s="4" t="inlineStr">
        <is>
          <t>Sales of products</t>
        </is>
      </c>
    </row>
    <row r="7">
      <c r="A7" s="4" t="inlineStr">
        <is>
          <t>Commitments made by entity, related party transactions</t>
        </is>
      </c>
      <c r="B7" s="6" t="n">
        <v>0</v>
      </c>
      <c r="C7" s="6" t="n">
        <v>904</v>
      </c>
      <c r="D7" s="6" t="n">
        <v>2813</v>
      </c>
    </row>
    <row r="8">
      <c r="A8" s="4" t="inlineStr">
        <is>
          <t>Related Party Transactions Charges Credits on Income</t>
        </is>
      </c>
      <c r="B8" s="6" t="n">
        <v>0</v>
      </c>
      <c r="C8" s="6" t="n">
        <v>641</v>
      </c>
      <c r="D8" s="5" t="n">
        <v>1988</v>
      </c>
    </row>
    <row r="9">
      <c r="A9" s="4" t="inlineStr">
        <is>
          <t>Vina Tabali S.A. [Member] | Services provided [Member]</t>
        </is>
      </c>
    </row>
    <row r="10">
      <c r="A10" s="3" t="inlineStr">
        <is>
          <t>Statement [Line Items]</t>
        </is>
      </c>
    </row>
    <row r="11">
      <c r="A11" s="4" t="inlineStr">
        <is>
          <t>Country of incorporation</t>
        </is>
      </c>
      <c r="B11" s="4" t="inlineStr">
        <is>
          <t>Chile</t>
        </is>
      </c>
      <c r="C11" s="4" t="inlineStr">
        <is>
          <t>Chile</t>
        </is>
      </c>
    </row>
    <row r="12">
      <c r="A12" s="4" t="inlineStr">
        <is>
          <t>Description of nature of related party relationship</t>
        </is>
      </c>
      <c r="B12" s="4" t="inlineStr">
        <is>
          <t>Services provided</t>
        </is>
      </c>
      <c r="C12" s="4" t="inlineStr">
        <is>
          <t>Services provided</t>
        </is>
      </c>
    </row>
    <row r="13">
      <c r="A13" s="4" t="inlineStr">
        <is>
          <t>Commitments made by entity, related party transactions</t>
        </is>
      </c>
      <c r="B13" s="6" t="n">
        <v>2200</v>
      </c>
      <c r="C13" s="6" t="n">
        <v>2400</v>
      </c>
      <c r="D13" s="5" t="n">
        <v>69567</v>
      </c>
    </row>
    <row r="14">
      <c r="A14" s="4" t="inlineStr">
        <is>
          <t>Related Party Transactions Charges Credits on Income</t>
        </is>
      </c>
      <c r="B14" s="6" t="n">
        <v>2200</v>
      </c>
      <c r="C14" s="6" t="n">
        <v>2400</v>
      </c>
      <c r="D14" s="5" t="n">
        <v>25771</v>
      </c>
    </row>
    <row r="15">
      <c r="A15" s="4" t="inlineStr">
        <is>
          <t>Canal 13 SpA. [Member] | Services received [Member]</t>
        </is>
      </c>
    </row>
    <row r="16">
      <c r="A16" s="3" t="inlineStr">
        <is>
          <t>Statement [Line Items]</t>
        </is>
      </c>
    </row>
    <row r="17">
      <c r="A17" s="4" t="inlineStr">
        <is>
          <t>Country of incorporation</t>
        </is>
      </c>
      <c r="B17" s="4" t="inlineStr">
        <is>
          <t>Chile</t>
        </is>
      </c>
      <c r="C17" s="4" t="inlineStr">
        <is>
          <t>Chile</t>
        </is>
      </c>
    </row>
    <row r="18">
      <c r="A18" s="4" t="inlineStr">
        <is>
          <t>Description of nature of related party relationship</t>
        </is>
      </c>
      <c r="B18" s="4" t="inlineStr">
        <is>
          <t>Services received</t>
        </is>
      </c>
      <c r="C18" s="4" t="inlineStr">
        <is>
          <t>Services received</t>
        </is>
      </c>
    </row>
    <row r="19">
      <c r="A19" s="4" t="inlineStr">
        <is>
          <t>Commitments made by entity, related party transactions</t>
        </is>
      </c>
      <c r="B19" s="6" t="n">
        <v>1862501</v>
      </c>
      <c r="C19" s="6" t="n">
        <v>1333295</v>
      </c>
      <c r="D19" s="5" t="n">
        <v>2054644</v>
      </c>
    </row>
    <row r="20">
      <c r="A20" s="4" t="inlineStr">
        <is>
          <t>Related Party Transactions Charges Credits on Income</t>
        </is>
      </c>
      <c r="B20" s="6" t="n">
        <v>-1862501</v>
      </c>
      <c r="C20" s="6" t="n">
        <v>-1333295</v>
      </c>
      <c r="D20" s="5" t="n">
        <v>-2054644</v>
      </c>
    </row>
    <row r="21">
      <c r="A21" s="4" t="inlineStr">
        <is>
          <t>Inversiones Irsa Ltda [Member] | Dividends paid [Member]</t>
        </is>
      </c>
    </row>
    <row r="22">
      <c r="A22" s="3" t="inlineStr">
        <is>
          <t>Statement [Line Items]</t>
        </is>
      </c>
    </row>
    <row r="23">
      <c r="A23" s="4" t="inlineStr">
        <is>
          <t>Country of incorporation</t>
        </is>
      </c>
      <c r="B23" s="4" t="inlineStr">
        <is>
          <t>Chile</t>
        </is>
      </c>
      <c r="C23" s="4" t="inlineStr">
        <is>
          <t>Chile</t>
        </is>
      </c>
    </row>
    <row r="24">
      <c r="A24" s="4" t="inlineStr">
        <is>
          <t>Description of nature of related party relationship</t>
        </is>
      </c>
      <c r="B24" s="4" t="inlineStr">
        <is>
          <t>Dividends paid</t>
        </is>
      </c>
      <c r="C24" s="4" t="inlineStr">
        <is>
          <t>Dividends paid</t>
        </is>
      </c>
    </row>
    <row r="25">
      <c r="A25" s="4" t="inlineStr">
        <is>
          <t>Commitments made by entity, related party transactions</t>
        </is>
      </c>
      <c r="B25" s="6" t="n">
        <v>19874256</v>
      </c>
      <c r="C25" s="6" t="n">
        <v>5964834</v>
      </c>
      <c r="D25" s="5" t="n">
        <v>14493784</v>
      </c>
    </row>
    <row r="26">
      <c r="A26" s="4" t="inlineStr">
        <is>
          <t>Related Party Transactions Charges Credits on Income</t>
        </is>
      </c>
      <c r="B26" s="6" t="n">
        <v>0</v>
      </c>
      <c r="C26" s="6" t="n">
        <v>0</v>
      </c>
      <c r="D26" s="5" t="n">
        <v>0</v>
      </c>
    </row>
    <row r="27">
      <c r="A27" s="4" t="inlineStr">
        <is>
          <t>Hapag-Lloyd Chile SpA. [Member] | Services received [Member]</t>
        </is>
      </c>
    </row>
    <row r="28">
      <c r="A28" s="3" t="inlineStr">
        <is>
          <t>Statement [Line Items]</t>
        </is>
      </c>
    </row>
    <row r="29">
      <c r="A29" s="4" t="inlineStr">
        <is>
          <t>Country of incorporation</t>
        </is>
      </c>
      <c r="B29" s="4" t="inlineStr">
        <is>
          <t>Chile</t>
        </is>
      </c>
      <c r="C29" s="4" t="inlineStr">
        <is>
          <t>Chile</t>
        </is>
      </c>
    </row>
    <row r="30">
      <c r="A30" s="4" t="inlineStr">
        <is>
          <t>Description of nature of related party relationship</t>
        </is>
      </c>
      <c r="B30" s="4" t="inlineStr">
        <is>
          <t>Services received</t>
        </is>
      </c>
      <c r="C30" s="4" t="inlineStr">
        <is>
          <t>Services received</t>
        </is>
      </c>
    </row>
    <row r="31">
      <c r="A31" s="4" t="inlineStr">
        <is>
          <t>Commitments made by entity, related party transactions</t>
        </is>
      </c>
      <c r="B31" s="6" t="n">
        <v>455343</v>
      </c>
      <c r="C31" s="6" t="n">
        <v>63170</v>
      </c>
      <c r="D31" s="5" t="n">
        <v>160967</v>
      </c>
    </row>
    <row r="32">
      <c r="A32" s="4" t="inlineStr">
        <is>
          <t>Related Party Transactions Charges Credits on Income</t>
        </is>
      </c>
      <c r="B32" s="6" t="n">
        <v>0</v>
      </c>
      <c r="C32" s="6" t="n">
        <v>0</v>
      </c>
      <c r="D32" s="5" t="n">
        <v>0</v>
      </c>
    </row>
    <row r="33">
      <c r="A33" s="4" t="inlineStr">
        <is>
          <t>Minera Centinela [Member] | Sales of products [Member]</t>
        </is>
      </c>
    </row>
    <row r="34">
      <c r="A34" s="3" t="inlineStr">
        <is>
          <t>Statement [Line Items]</t>
        </is>
      </c>
    </row>
    <row r="35">
      <c r="A35" s="4" t="inlineStr">
        <is>
          <t>Country of incorporation</t>
        </is>
      </c>
      <c r="B35" s="4" t="inlineStr">
        <is>
          <t>Chile</t>
        </is>
      </c>
      <c r="C35" s="4" t="inlineStr">
        <is>
          <t>Chile</t>
        </is>
      </c>
    </row>
    <row r="36">
      <c r="A36" s="4" t="inlineStr">
        <is>
          <t>Description of nature of related party relationship</t>
        </is>
      </c>
      <c r="B36" s="4" t="inlineStr">
        <is>
          <t>Sales of products</t>
        </is>
      </c>
      <c r="C36" s="4" t="inlineStr">
        <is>
          <t>Sales of products</t>
        </is>
      </c>
    </row>
    <row r="37">
      <c r="A37" s="4" t="inlineStr">
        <is>
          <t>Commitments made by entity, related party transactions</t>
        </is>
      </c>
      <c r="B37" s="6" t="n">
        <v>0</v>
      </c>
      <c r="C37" s="6" t="n">
        <v>2691</v>
      </c>
      <c r="D37" s="5" t="n">
        <v>9016</v>
      </c>
    </row>
    <row r="38">
      <c r="A38" s="4" t="inlineStr">
        <is>
          <t>Related Party Transactions Charges Credits on Income</t>
        </is>
      </c>
      <c r="B38" s="6" t="n">
        <v>0</v>
      </c>
      <c r="C38" s="6" t="n">
        <v>1902</v>
      </c>
      <c r="D38" s="5" t="n">
        <v>6372</v>
      </c>
    </row>
    <row r="39">
      <c r="A39" s="4" t="inlineStr">
        <is>
          <t>Cervecera Kunstmann Ltda [Member] | Sales of products [Member]</t>
        </is>
      </c>
    </row>
    <row r="40">
      <c r="A40" s="3" t="inlineStr">
        <is>
          <t>Statement [Line Items]</t>
        </is>
      </c>
    </row>
    <row r="41">
      <c r="A41" s="4" t="inlineStr">
        <is>
          <t>Country of incorporation</t>
        </is>
      </c>
      <c r="B41" s="4" t="inlineStr">
        <is>
          <t>Chile</t>
        </is>
      </c>
      <c r="C41" s="4" t="inlineStr">
        <is>
          <t>Chile</t>
        </is>
      </c>
    </row>
    <row r="42">
      <c r="A42" s="4" t="inlineStr">
        <is>
          <t>Description of nature of related party relationship</t>
        </is>
      </c>
      <c r="B42" s="4" t="inlineStr">
        <is>
          <t>Sales of products</t>
        </is>
      </c>
      <c r="C42" s="4" t="inlineStr">
        <is>
          <t>Sales of products</t>
        </is>
      </c>
    </row>
    <row r="43">
      <c r="A43" s="4" t="inlineStr">
        <is>
          <t>Commitments made by entity, related party transactions</t>
        </is>
      </c>
      <c r="B43" s="6" t="n">
        <v>683279</v>
      </c>
      <c r="C43" s="6" t="n">
        <v>438916</v>
      </c>
      <c r="D43" s="5" t="n">
        <v>796617</v>
      </c>
    </row>
    <row r="44">
      <c r="A44" s="4" t="inlineStr">
        <is>
          <t>Related Party Transactions Charges Credits on Income</t>
        </is>
      </c>
      <c r="B44" s="6" t="n">
        <v>528872</v>
      </c>
      <c r="C44" s="6" t="n">
        <v>339730</v>
      </c>
      <c r="D44" s="5" t="n">
        <v>614988</v>
      </c>
    </row>
    <row r="45">
      <c r="A45" s="4" t="inlineStr">
        <is>
          <t>Cervecera Kunstmann Ltda [Member] | Services received [Member]</t>
        </is>
      </c>
    </row>
    <row r="46">
      <c r="A46" s="3" t="inlineStr">
        <is>
          <t>Statement [Line Items]</t>
        </is>
      </c>
    </row>
    <row r="47">
      <c r="A47" s="4" t="inlineStr">
        <is>
          <t>Country of incorporation</t>
        </is>
      </c>
      <c r="B47" s="4" t="inlineStr">
        <is>
          <t>Chile</t>
        </is>
      </c>
      <c r="C47" s="4" t="inlineStr">
        <is>
          <t>Chile</t>
        </is>
      </c>
    </row>
    <row r="48">
      <c r="A48" s="4" t="inlineStr">
        <is>
          <t>Description of nature of related party relationship</t>
        </is>
      </c>
      <c r="B48" s="4" t="inlineStr">
        <is>
          <t>Services received</t>
        </is>
      </c>
      <c r="C48" s="4" t="inlineStr">
        <is>
          <t>Services received</t>
        </is>
      </c>
    </row>
    <row r="49">
      <c r="A49" s="4" t="inlineStr">
        <is>
          <t>Commitments made by entity, related party transactions</t>
        </is>
      </c>
      <c r="B49" s="6" t="n">
        <v>123548</v>
      </c>
      <c r="C49" s="6" t="n">
        <v>86545</v>
      </c>
      <c r="D49" s="5" t="n">
        <v>135589</v>
      </c>
    </row>
    <row r="50">
      <c r="A50" s="4" t="inlineStr">
        <is>
          <t>Related Party Transactions Charges Credits on Income</t>
        </is>
      </c>
      <c r="B50" s="6" t="n">
        <v>-123548</v>
      </c>
      <c r="C50" s="6" t="n">
        <v>-86545</v>
      </c>
      <c r="D50" s="5" t="n">
        <v>-135589</v>
      </c>
    </row>
    <row r="51">
      <c r="A51" s="4" t="inlineStr">
        <is>
          <t>Comercial Patagona Ltda. [Member]</t>
        </is>
      </c>
    </row>
    <row r="52">
      <c r="A52" s="3" t="inlineStr">
        <is>
          <t>Statement [Line Items]</t>
        </is>
      </c>
    </row>
    <row r="53">
      <c r="A53" s="4" t="inlineStr">
        <is>
          <t>Country of incorporation</t>
        </is>
      </c>
      <c r="C53" s="4" t="inlineStr">
        <is>
          <t>Chile</t>
        </is>
      </c>
    </row>
    <row r="54">
      <c r="A54" s="4" t="inlineStr">
        <is>
          <t>Comercial Patagona Ltda. [Member] | Sales of products [Member]</t>
        </is>
      </c>
    </row>
    <row r="55">
      <c r="A55" s="3" t="inlineStr">
        <is>
          <t>Statement [Line Items]</t>
        </is>
      </c>
    </row>
    <row r="56">
      <c r="A56" s="4" t="inlineStr">
        <is>
          <t>Country of incorporation</t>
        </is>
      </c>
      <c r="B56" s="4" t="inlineStr">
        <is>
          <t>Chile</t>
        </is>
      </c>
      <c r="C56" s="4" t="inlineStr">
        <is>
          <t>Chile</t>
        </is>
      </c>
    </row>
    <row r="57">
      <c r="A57" s="4" t="inlineStr">
        <is>
          <t>Description of nature of related party relationship</t>
        </is>
      </c>
      <c r="B57" s="4" t="inlineStr">
        <is>
          <t>Sales of products</t>
        </is>
      </c>
      <c r="C57" s="4" t="inlineStr">
        <is>
          <t>Sales of products</t>
        </is>
      </c>
    </row>
    <row r="58">
      <c r="A58" s="4" t="inlineStr">
        <is>
          <t>Commitments made by entity, related party transactions</t>
        </is>
      </c>
      <c r="B58" s="6" t="n">
        <v>9919947</v>
      </c>
      <c r="C58" s="6" t="n">
        <v>7256373</v>
      </c>
      <c r="D58" s="5" t="n">
        <v>6975121</v>
      </c>
    </row>
    <row r="59">
      <c r="A59" s="4" t="inlineStr">
        <is>
          <t>Related Party Transactions Charges Credits on Income</t>
        </is>
      </c>
      <c r="B59" s="6" t="n">
        <v>6389260</v>
      </c>
      <c r="C59" s="6" t="n">
        <v>4673700</v>
      </c>
      <c r="D59" s="5" t="n">
        <v>4492551</v>
      </c>
    </row>
    <row r="60">
      <c r="A60" s="4" t="inlineStr">
        <is>
          <t>Comercial Patagona Ltda. [Member] | Services received [Member]</t>
        </is>
      </c>
    </row>
    <row r="61">
      <c r="A61" s="3" t="inlineStr">
        <is>
          <t>Statement [Line Items]</t>
        </is>
      </c>
    </row>
    <row r="62">
      <c r="A62" s="4" t="inlineStr">
        <is>
          <t>Country of incorporation</t>
        </is>
      </c>
      <c r="B62" s="4" t="inlineStr">
        <is>
          <t>Chile</t>
        </is>
      </c>
    </row>
    <row r="63">
      <c r="A63" s="4" t="inlineStr">
        <is>
          <t>Description of nature of related party relationship</t>
        </is>
      </c>
      <c r="B63" s="4" t="inlineStr">
        <is>
          <t>Services received</t>
        </is>
      </c>
      <c r="C63" s="4" t="inlineStr">
        <is>
          <t>Services received</t>
        </is>
      </c>
    </row>
    <row r="64">
      <c r="A64" s="4" t="inlineStr">
        <is>
          <t>Commitments made by entity, related party transactions</t>
        </is>
      </c>
      <c r="B64" s="6" t="n">
        <v>514992</v>
      </c>
      <c r="C64" s="6" t="n">
        <v>475007</v>
      </c>
      <c r="D64" s="5" t="n">
        <v>544738</v>
      </c>
    </row>
    <row r="65">
      <c r="A65" s="4" t="inlineStr">
        <is>
          <t>Related Party Transactions Charges Credits on Income</t>
        </is>
      </c>
      <c r="B65" s="6" t="n">
        <v>-514992</v>
      </c>
      <c r="C65" s="6" t="n">
        <v>-475007</v>
      </c>
      <c r="D65" s="5" t="n">
        <v>-544738</v>
      </c>
    </row>
    <row r="66">
      <c r="A66" s="4" t="inlineStr">
        <is>
          <t>Inversiones PFI Chile Ltda. [Member] | Services provided [Member]</t>
        </is>
      </c>
    </row>
    <row r="67">
      <c r="A67" s="3" t="inlineStr">
        <is>
          <t>Statement [Line Items]</t>
        </is>
      </c>
    </row>
    <row r="68">
      <c r="A68" s="4" t="inlineStr">
        <is>
          <t>Country of incorporation</t>
        </is>
      </c>
      <c r="B68" s="4" t="inlineStr">
        <is>
          <t xml:space="preserve">  Chile </t>
        </is>
      </c>
      <c r="C68" s="4" t="inlineStr">
        <is>
          <t>Chile</t>
        </is>
      </c>
    </row>
    <row r="69">
      <c r="A69" s="4" t="inlineStr">
        <is>
          <t>Description of nature of related party relationship</t>
        </is>
      </c>
      <c r="B69" s="4" t="inlineStr">
        <is>
          <t xml:space="preserve">  Services provided </t>
        </is>
      </c>
      <c r="C69" s="4" t="inlineStr">
        <is>
          <t>Services provided</t>
        </is>
      </c>
    </row>
    <row r="70">
      <c r="A70" s="4" t="inlineStr">
        <is>
          <t>Commitments made by entity, related party transactions</t>
        </is>
      </c>
      <c r="B70" s="6" t="n">
        <v>1288570</v>
      </c>
      <c r="C70" s="6" t="n">
        <v>1500292</v>
      </c>
      <c r="D70" s="5" t="n">
        <v>2289097</v>
      </c>
    </row>
    <row r="71">
      <c r="A71" s="4" t="inlineStr">
        <is>
          <t>Related Party Transactions Charges Credits on Income</t>
        </is>
      </c>
      <c r="B71" s="6" t="n">
        <v>1288570</v>
      </c>
      <c r="C71" s="6" t="n">
        <v>1500292</v>
      </c>
      <c r="D71" s="5" t="n">
        <v>2289097</v>
      </c>
    </row>
    <row r="72">
      <c r="A72" s="4" t="inlineStr">
        <is>
          <t>Inversiones PFI Chile Ltda. [Member] | Services received [Member]</t>
        </is>
      </c>
    </row>
    <row r="73">
      <c r="A73" s="3" t="inlineStr">
        <is>
          <t>Statement [Line Items]</t>
        </is>
      </c>
    </row>
    <row r="74">
      <c r="A74" s="4" t="inlineStr">
        <is>
          <t>Country of incorporation</t>
        </is>
      </c>
      <c r="B74" s="4" t="inlineStr">
        <is>
          <t xml:space="preserve">  Chile </t>
        </is>
      </c>
      <c r="C74" s="4" t="inlineStr">
        <is>
          <t>Chile</t>
        </is>
      </c>
    </row>
    <row r="75">
      <c r="A75" s="4" t="inlineStr">
        <is>
          <t>Description of nature of related party relationship</t>
        </is>
      </c>
      <c r="B75" s="4" t="inlineStr">
        <is>
          <t xml:space="preserve">  Services received </t>
        </is>
      </c>
      <c r="C75" s="4" t="inlineStr">
        <is>
          <t>Services received</t>
        </is>
      </c>
    </row>
    <row r="76">
      <c r="A76" s="4" t="inlineStr">
        <is>
          <t>Commitments made by entity, related party transactions</t>
        </is>
      </c>
      <c r="B76" s="6" t="n">
        <v>184143</v>
      </c>
      <c r="C76" s="6" t="n">
        <v>177330</v>
      </c>
      <c r="D76" s="5" t="n">
        <v>269996</v>
      </c>
    </row>
    <row r="77">
      <c r="A77" s="4" t="inlineStr">
        <is>
          <t>Related Party Transactions Charges Credits on Income</t>
        </is>
      </c>
      <c r="B77" s="6" t="n">
        <v>-184143</v>
      </c>
      <c r="C77" s="6" t="n">
        <v>-177330</v>
      </c>
      <c r="D77" s="5" t="n">
        <v>-269996</v>
      </c>
    </row>
    <row r="78">
      <c r="A78" s="4" t="inlineStr">
        <is>
          <t>Inversiones PFI Chile Ltda. [Member] | Purchase of products [Member]</t>
        </is>
      </c>
    </row>
    <row r="79">
      <c r="A79" s="3" t="inlineStr">
        <is>
          <t>Statement [Line Items]</t>
        </is>
      </c>
    </row>
    <row r="80">
      <c r="A80" s="4" t="inlineStr">
        <is>
          <t>Country of incorporation</t>
        </is>
      </c>
      <c r="B80" s="4" t="inlineStr">
        <is>
          <t xml:space="preserve">  Chile </t>
        </is>
      </c>
      <c r="C80" s="4" t="inlineStr">
        <is>
          <t>Chile</t>
        </is>
      </c>
    </row>
    <row r="81">
      <c r="A81" s="4" t="inlineStr">
        <is>
          <t>Description of nature of related party relationship</t>
        </is>
      </c>
      <c r="B81" s="4" t="inlineStr">
        <is>
          <t xml:space="preserve">  Purchase of products </t>
        </is>
      </c>
      <c r="C81" s="4" t="inlineStr">
        <is>
          <t>Purchase of products</t>
        </is>
      </c>
    </row>
    <row r="82">
      <c r="A82" s="4" t="inlineStr">
        <is>
          <t>Commitments made by entity, related party transactions</t>
        </is>
      </c>
      <c r="B82" s="6" t="n">
        <v>16825818</v>
      </c>
      <c r="C82" s="6" t="n">
        <v>9978333</v>
      </c>
      <c r="D82" s="5" t="n">
        <v>10237934</v>
      </c>
    </row>
    <row r="83">
      <c r="A83" s="4" t="inlineStr">
        <is>
          <t>Related Party Transactions Charges Credits on Income</t>
        </is>
      </c>
      <c r="B83" s="6" t="n">
        <v>0</v>
      </c>
      <c r="C83" s="6" t="n">
        <v>0</v>
      </c>
      <c r="D83" s="5" t="n">
        <v>0</v>
      </c>
    </row>
    <row r="84">
      <c r="A84" s="4" t="inlineStr">
        <is>
          <t>Cervecera Valdivia SA [Member] | Dividends paid [Member]</t>
        </is>
      </c>
    </row>
    <row r="85">
      <c r="A85" s="3" t="inlineStr">
        <is>
          <t>Statement [Line Items]</t>
        </is>
      </c>
    </row>
    <row r="86">
      <c r="A86" s="4" t="inlineStr">
        <is>
          <t>Country of incorporation</t>
        </is>
      </c>
      <c r="B86" s="4" t="inlineStr">
        <is>
          <t>Chile</t>
        </is>
      </c>
      <c r="C86" s="4" t="inlineStr">
        <is>
          <t>Chile</t>
        </is>
      </c>
    </row>
    <row r="87">
      <c r="A87" s="4" t="inlineStr">
        <is>
          <t>Description of nature of related party relationship</t>
        </is>
      </c>
      <c r="B87" s="4" t="inlineStr">
        <is>
          <t>Dividends paid</t>
        </is>
      </c>
      <c r="C87" s="4" t="inlineStr">
        <is>
          <t>Dividends paid</t>
        </is>
      </c>
    </row>
    <row r="88">
      <c r="A88" s="4" t="inlineStr">
        <is>
          <t>Commitments made by entity, related party transactions</t>
        </is>
      </c>
      <c r="B88" s="6" t="n">
        <v>2446878</v>
      </c>
      <c r="C88" s="6" t="n">
        <v>2499985</v>
      </c>
      <c r="D88" s="5" t="n">
        <v>3886021</v>
      </c>
    </row>
    <row r="89">
      <c r="A89" s="4" t="inlineStr">
        <is>
          <t>Related Party Transactions Charges Credits on Income</t>
        </is>
      </c>
      <c r="B89" s="6" t="n">
        <v>0</v>
      </c>
      <c r="C89" s="6" t="n">
        <v>0</v>
      </c>
      <c r="D89" s="5" t="n">
        <v>0</v>
      </c>
    </row>
    <row r="90">
      <c r="A90" s="4" t="inlineStr">
        <is>
          <t>Cooperativa Agrcola Control Pisquero de Elqui y Limar Ltda [Member] | Dividends paid [Member]</t>
        </is>
      </c>
    </row>
    <row r="91">
      <c r="A91" s="3" t="inlineStr">
        <is>
          <t>Statement [Line Items]</t>
        </is>
      </c>
    </row>
    <row r="92">
      <c r="A92" s="4" t="inlineStr">
        <is>
          <t>Country of incorporation</t>
        </is>
      </c>
      <c r="C92" s="4" t="inlineStr">
        <is>
          <t>Chile</t>
        </is>
      </c>
    </row>
    <row r="93">
      <c r="A93" s="4" t="inlineStr">
        <is>
          <t>Description of nature of related party relationship</t>
        </is>
      </c>
      <c r="C93" s="4" t="inlineStr">
        <is>
          <t>Dividends paid</t>
        </is>
      </c>
    </row>
    <row r="94">
      <c r="A94" s="4" t="inlineStr">
        <is>
          <t>Commitments made by entity, related party transactions</t>
        </is>
      </c>
      <c r="C94" s="6" t="n">
        <v>1033478</v>
      </c>
      <c r="D94" s="5" t="n">
        <v>928507</v>
      </c>
    </row>
    <row r="95">
      <c r="A95" s="4" t="inlineStr">
        <is>
          <t>Related Party Transactions Charges Credits on Income</t>
        </is>
      </c>
      <c r="C95" s="5" t="n">
        <v>0</v>
      </c>
      <c r="D95" s="5" t="n">
        <v>0</v>
      </c>
    </row>
    <row r="96">
      <c r="A96" s="4" t="inlineStr">
        <is>
          <t>Cooperativa Agrcola Control Pisquero de Elqui y Limar Ltda [Member] | Loan Recovery [Member]</t>
        </is>
      </c>
    </row>
    <row r="97">
      <c r="A97" s="3" t="inlineStr">
        <is>
          <t>Statement [Line Items]</t>
        </is>
      </c>
    </row>
    <row r="98">
      <c r="A98" s="4" t="inlineStr">
        <is>
          <t>Country of incorporation</t>
        </is>
      </c>
      <c r="B98" s="4" t="inlineStr">
        <is>
          <t xml:space="preserve">  Chile </t>
        </is>
      </c>
    </row>
    <row r="99">
      <c r="A99" s="4" t="inlineStr">
        <is>
          <t>Description of nature of related party relationship</t>
        </is>
      </c>
      <c r="B99" s="4" t="inlineStr">
        <is>
          <t xml:space="preserve">  Loan recovery </t>
        </is>
      </c>
    </row>
    <row r="100">
      <c r="A100" s="4" t="inlineStr">
        <is>
          <t>Commitments made by entity, related party transactions</t>
        </is>
      </c>
      <c r="B100" s="6" t="n">
        <v>31495</v>
      </c>
      <c r="C100" s="5" t="n">
        <v>29702</v>
      </c>
    </row>
    <row r="101">
      <c r="A101" s="4" t="inlineStr">
        <is>
          <t>Related Party Transactions Charges Credits on Income</t>
        </is>
      </c>
      <c r="B101" s="6" t="n">
        <v>0</v>
      </c>
      <c r="C101" s="5" t="n">
        <v>0</v>
      </c>
    </row>
    <row r="102">
      <c r="A102" s="4" t="inlineStr">
        <is>
          <t>Cooperativa Agrcola Control Pisquero de Elqui y Limar Ltda One [Member] | Dividends paid [Member]</t>
        </is>
      </c>
    </row>
    <row r="103">
      <c r="A103" s="3" t="inlineStr">
        <is>
          <t>Statement [Line Items]</t>
        </is>
      </c>
    </row>
    <row r="104">
      <c r="A104" s="4" t="inlineStr">
        <is>
          <t>Country of incorporation</t>
        </is>
      </c>
      <c r="B104" s="4" t="inlineStr">
        <is>
          <t>Chile</t>
        </is>
      </c>
    </row>
    <row r="105">
      <c r="A105" s="4" t="inlineStr">
        <is>
          <t>Description of nature of related party relationship</t>
        </is>
      </c>
      <c r="B105" s="4" t="inlineStr">
        <is>
          <t>Dividends paid</t>
        </is>
      </c>
    </row>
    <row r="106">
      <c r="A106" s="4" t="inlineStr">
        <is>
          <t>Commitments made by entity, related party transactions</t>
        </is>
      </c>
      <c r="B106" s="6" t="n">
        <v>1119455</v>
      </c>
      <c r="C106" s="5" t="n">
        <v>1033478</v>
      </c>
    </row>
    <row r="107">
      <c r="A107" s="4" t="inlineStr">
        <is>
          <t>Related Party Transactions Charges Credits on Income</t>
        </is>
      </c>
      <c r="B107" s="6" t="n">
        <v>0</v>
      </c>
      <c r="C107" s="6" t="n">
        <v>0</v>
      </c>
    </row>
    <row r="108">
      <c r="A108" s="4" t="inlineStr">
        <is>
          <t>Cooperativa Agrcola Control Pisquero de Elqui y Limar Ltda One [Member] | Loan [Member]</t>
        </is>
      </c>
    </row>
    <row r="109">
      <c r="A109" s="3" t="inlineStr">
        <is>
          <t>Statement [Line Items]</t>
        </is>
      </c>
    </row>
    <row r="110">
      <c r="A110" s="4" t="inlineStr">
        <is>
          <t>Country of incorporation</t>
        </is>
      </c>
      <c r="C110" s="4" t="inlineStr">
        <is>
          <t>Chile</t>
        </is>
      </c>
    </row>
    <row r="111">
      <c r="A111" s="4" t="inlineStr">
        <is>
          <t>Description of nature of related party relationship</t>
        </is>
      </c>
      <c r="C111" s="4" t="inlineStr">
        <is>
          <t>Loan</t>
        </is>
      </c>
    </row>
    <row r="112">
      <c r="A112" s="4" t="inlineStr">
        <is>
          <t>Commitments made by entity, related party transactions</t>
        </is>
      </c>
      <c r="C112" s="6" t="n">
        <v>37013</v>
      </c>
      <c r="D112" s="5" t="n">
        <v>36828</v>
      </c>
    </row>
    <row r="113">
      <c r="A113" s="4" t="inlineStr">
        <is>
          <t>Related Party Transactions Charges Credits on Income</t>
        </is>
      </c>
      <c r="C113" s="6" t="n">
        <v>5767</v>
      </c>
      <c r="D113" s="5" t="n">
        <v>4285</v>
      </c>
    </row>
    <row r="114">
      <c r="A114" s="4" t="inlineStr">
        <is>
          <t>Cooperativa Agrcola Control Pisquero de Elqui y Limar Ltda Two [Member] | Sales of products [Member]</t>
        </is>
      </c>
    </row>
    <row r="115">
      <c r="A115" s="3" t="inlineStr">
        <is>
          <t>Statement [Line Items]</t>
        </is>
      </c>
    </row>
    <row r="116">
      <c r="A116" s="4" t="inlineStr">
        <is>
          <t>Country of incorporation</t>
        </is>
      </c>
      <c r="C116" s="4" t="inlineStr">
        <is>
          <t>Chile</t>
        </is>
      </c>
    </row>
    <row r="117">
      <c r="A117" s="4" t="inlineStr">
        <is>
          <t>Description of nature of related party relationship</t>
        </is>
      </c>
      <c r="C117" s="4" t="inlineStr">
        <is>
          <t>Sales of products</t>
        </is>
      </c>
    </row>
    <row r="118">
      <c r="A118" s="4" t="inlineStr">
        <is>
          <t>Commitments made by entity, related party transactions</t>
        </is>
      </c>
      <c r="C118" s="6" t="n">
        <v>6468</v>
      </c>
      <c r="D118" s="5" t="n">
        <v>12367</v>
      </c>
    </row>
    <row r="119">
      <c r="A119" s="4" t="inlineStr">
        <is>
          <t>Related Party Transactions Charges Credits on Income</t>
        </is>
      </c>
      <c r="C119" s="5" t="n">
        <v>4270</v>
      </c>
      <c r="D119" s="5" t="n">
        <v>8164</v>
      </c>
    </row>
    <row r="120">
      <c r="A120" s="4" t="inlineStr">
        <is>
          <t>Cooperativa Agrcola Control Pisquero de Elqui y Limar Ltda Two [Member] | Loan [Member]</t>
        </is>
      </c>
    </row>
    <row r="121">
      <c r="A121" s="3" t="inlineStr">
        <is>
          <t>Statement [Line Items]</t>
        </is>
      </c>
    </row>
    <row r="122">
      <c r="A122" s="4" t="inlineStr">
        <is>
          <t>Country of incorporation</t>
        </is>
      </c>
      <c r="B122" s="4" t="inlineStr">
        <is>
          <t>Chile</t>
        </is>
      </c>
    </row>
    <row r="123">
      <c r="A123" s="4" t="inlineStr">
        <is>
          <t>Description of nature of related party relationship</t>
        </is>
      </c>
      <c r="B123" s="4" t="inlineStr">
        <is>
          <t>Loan</t>
        </is>
      </c>
    </row>
    <row r="124">
      <c r="A124" s="4" t="inlineStr">
        <is>
          <t>Commitments made by entity, related party transactions</t>
        </is>
      </c>
      <c r="B124" s="6" t="n">
        <v>36710</v>
      </c>
      <c r="C124" s="5" t="n">
        <v>37013</v>
      </c>
    </row>
    <row r="125">
      <c r="A125" s="4" t="inlineStr">
        <is>
          <t>Related Party Transactions Charges Credits on Income</t>
        </is>
      </c>
      <c r="B125" s="6" t="n">
        <v>3009</v>
      </c>
      <c r="C125" s="5" t="n">
        <v>5767</v>
      </c>
    </row>
    <row r="126">
      <c r="A126" s="4" t="inlineStr">
        <is>
          <t>Cooperativa Agrcola Control Pisquero de Elqui y Limar LtdaThree [Member] | Sales of products [Member]</t>
        </is>
      </c>
    </row>
    <row r="127">
      <c r="A127" s="3" t="inlineStr">
        <is>
          <t>Statement [Line Items]</t>
        </is>
      </c>
    </row>
    <row r="128">
      <c r="A128" s="4" t="inlineStr">
        <is>
          <t>Country of incorporation</t>
        </is>
      </c>
      <c r="B128" s="4" t="inlineStr">
        <is>
          <t>Chile</t>
        </is>
      </c>
    </row>
    <row r="129">
      <c r="A129" s="4" t="inlineStr">
        <is>
          <t>Description of nature of related party relationship</t>
        </is>
      </c>
      <c r="B129" s="4" t="inlineStr">
        <is>
          <t>Sales of products</t>
        </is>
      </c>
    </row>
    <row r="130">
      <c r="A130" s="4" t="inlineStr">
        <is>
          <t>Commitments made by entity, related party transactions</t>
        </is>
      </c>
      <c r="B130" s="6" t="n">
        <v>11495</v>
      </c>
      <c r="C130" s="5" t="n">
        <v>6468</v>
      </c>
    </row>
    <row r="131">
      <c r="A131" s="4" t="inlineStr">
        <is>
          <t>Related Party Transactions Charges Credits on Income</t>
        </is>
      </c>
      <c r="B131" s="6" t="n">
        <v>7590</v>
      </c>
      <c r="C131" s="6" t="n">
        <v>4270</v>
      </c>
    </row>
    <row r="132">
      <c r="A132" s="4" t="inlineStr">
        <is>
          <t>Nestl Chile SA [Member] | Dividends paid [Member]</t>
        </is>
      </c>
    </row>
    <row r="133">
      <c r="A133" s="3" t="inlineStr">
        <is>
          <t>Statement [Line Items]</t>
        </is>
      </c>
    </row>
    <row r="134">
      <c r="A134" s="4" t="inlineStr">
        <is>
          <t>Country of incorporation</t>
        </is>
      </c>
      <c r="B134" s="4" t="inlineStr">
        <is>
          <t>Chile</t>
        </is>
      </c>
      <c r="C134" s="4" t="inlineStr">
        <is>
          <t>Chile</t>
        </is>
      </c>
    </row>
    <row r="135">
      <c r="A135" s="4" t="inlineStr">
        <is>
          <t>Description of nature of related party relationship</t>
        </is>
      </c>
      <c r="B135" s="4" t="inlineStr">
        <is>
          <t>Dividends paid</t>
        </is>
      </c>
      <c r="C135" s="4" t="inlineStr">
        <is>
          <t>Dividends paid</t>
        </is>
      </c>
    </row>
    <row r="136">
      <c r="A136" s="4" t="inlineStr">
        <is>
          <t>Commitments made by entity, related party transactions</t>
        </is>
      </c>
      <c r="B136" s="6" t="n">
        <v>6708433</v>
      </c>
      <c r="C136" s="6" t="n">
        <v>7590887</v>
      </c>
      <c r="D136" s="5" t="n">
        <v>4931641</v>
      </c>
    </row>
    <row r="137">
      <c r="A137" s="4" t="inlineStr">
        <is>
          <t>Related Party Transactions Charges Credits on Income</t>
        </is>
      </c>
      <c r="B137" s="6" t="n">
        <v>0</v>
      </c>
      <c r="C137" s="6" t="n">
        <v>0</v>
      </c>
      <c r="D137" s="5" t="n">
        <v>0</v>
      </c>
    </row>
    <row r="138">
      <c r="A138" s="4" t="inlineStr">
        <is>
          <t>Quienco SA [Member] | Sales of products [Member]</t>
        </is>
      </c>
    </row>
    <row r="139">
      <c r="A139" s="3" t="inlineStr">
        <is>
          <t>Statement [Line Items]</t>
        </is>
      </c>
    </row>
    <row r="140">
      <c r="A140" s="4" t="inlineStr">
        <is>
          <t>Country of incorporation</t>
        </is>
      </c>
      <c r="B140" s="4" t="inlineStr">
        <is>
          <t>Chile</t>
        </is>
      </c>
      <c r="C140" s="4" t="inlineStr">
        <is>
          <t>Chile</t>
        </is>
      </c>
    </row>
    <row r="141">
      <c r="A141" s="4" t="inlineStr">
        <is>
          <t>Description of nature of related party relationship</t>
        </is>
      </c>
      <c r="B141" s="4" t="inlineStr">
        <is>
          <t>Sales of products</t>
        </is>
      </c>
      <c r="C141" s="4" t="inlineStr">
        <is>
          <t>Sales of products</t>
        </is>
      </c>
    </row>
    <row r="142">
      <c r="A142" s="4" t="inlineStr">
        <is>
          <t>Commitments made by entity, related party transactions</t>
        </is>
      </c>
      <c r="B142" s="6" t="n">
        <v>21151</v>
      </c>
      <c r="C142" s="6" t="n">
        <v>13829</v>
      </c>
      <c r="D142" s="5" t="n">
        <v>19952</v>
      </c>
    </row>
    <row r="143">
      <c r="A143" s="4" t="inlineStr">
        <is>
          <t>Related Party Transactions Charges Credits on Income</t>
        </is>
      </c>
      <c r="B143" s="6" t="n">
        <v>14827</v>
      </c>
      <c r="C143" s="6" t="n">
        <v>9695</v>
      </c>
      <c r="D143" s="5" t="n">
        <v>13932</v>
      </c>
    </row>
    <row r="144">
      <c r="A144" s="4" t="inlineStr">
        <is>
          <t>Empresa Nacional de Energa Enex SA [Member] | Services received [Member]</t>
        </is>
      </c>
    </row>
    <row r="145">
      <c r="A145" s="3" t="inlineStr">
        <is>
          <t>Statement [Line Items]</t>
        </is>
      </c>
    </row>
    <row r="146">
      <c r="A146" s="4" t="inlineStr">
        <is>
          <t>Country of incorporation</t>
        </is>
      </c>
      <c r="B146" s="4" t="inlineStr">
        <is>
          <t>Chile</t>
        </is>
      </c>
      <c r="C146" s="4" t="inlineStr">
        <is>
          <t>Chile</t>
        </is>
      </c>
    </row>
    <row r="147">
      <c r="A147" s="4" t="inlineStr">
        <is>
          <t>Description of nature of related party relationship</t>
        </is>
      </c>
      <c r="B147" s="4" t="inlineStr">
        <is>
          <t>Services received</t>
        </is>
      </c>
      <c r="C147" s="4" t="inlineStr">
        <is>
          <t>Services received</t>
        </is>
      </c>
    </row>
    <row r="148">
      <c r="A148" s="4" t="inlineStr">
        <is>
          <t>Commitments made by entity, related party transactions</t>
        </is>
      </c>
      <c r="B148" s="6" t="n">
        <v>487171</v>
      </c>
      <c r="C148" s="6" t="n">
        <v>463728</v>
      </c>
      <c r="D148" s="5" t="n">
        <v>444367</v>
      </c>
    </row>
    <row r="149">
      <c r="A149" s="4" t="inlineStr">
        <is>
          <t>Related Party Transactions Charges Credits on Income</t>
        </is>
      </c>
      <c r="B149" s="6" t="n">
        <v>-487171</v>
      </c>
      <c r="C149" s="6" t="n">
        <v>-463728</v>
      </c>
      <c r="D149" s="5" t="n">
        <v>-444367</v>
      </c>
    </row>
    <row r="150">
      <c r="A150" s="4" t="inlineStr">
        <is>
          <t>Empresa Nacional de Energa Enex SA [Member] | Purchase of products [Member]</t>
        </is>
      </c>
    </row>
    <row r="151">
      <c r="A151" s="3" t="inlineStr">
        <is>
          <t>Statement [Line Items]</t>
        </is>
      </c>
    </row>
    <row r="152">
      <c r="A152" s="4" t="inlineStr">
        <is>
          <t>Country of incorporation</t>
        </is>
      </c>
      <c r="B152" s="4" t="inlineStr">
        <is>
          <t>Chile</t>
        </is>
      </c>
      <c r="C152" s="4" t="inlineStr">
        <is>
          <t>Chile</t>
        </is>
      </c>
    </row>
    <row r="153">
      <c r="A153" s="4" t="inlineStr">
        <is>
          <t>Description of nature of related party relationship</t>
        </is>
      </c>
      <c r="B153" s="4" t="inlineStr">
        <is>
          <t>Purchase of products</t>
        </is>
      </c>
      <c r="C153" s="4" t="inlineStr">
        <is>
          <t>Purchase of products</t>
        </is>
      </c>
    </row>
    <row r="154">
      <c r="A154" s="4" t="inlineStr">
        <is>
          <t>Commitments made by entity, related party transactions</t>
        </is>
      </c>
      <c r="B154" s="6" t="n">
        <v>153960</v>
      </c>
      <c r="C154" s="6" t="n">
        <v>124888</v>
      </c>
      <c r="D154" s="5" t="n">
        <v>200481</v>
      </c>
    </row>
    <row r="155">
      <c r="A155" s="4" t="inlineStr">
        <is>
          <t>Related Party Transactions Charges Credits on Income</t>
        </is>
      </c>
      <c r="B155" s="6" t="n">
        <v>-153960</v>
      </c>
      <c r="C155" s="6" t="n">
        <v>-124888</v>
      </c>
      <c r="D155" s="5" t="n">
        <v>-200481</v>
      </c>
    </row>
    <row r="156">
      <c r="A156" s="4" t="inlineStr">
        <is>
          <t>Antofagasta Minerals S.A. [Member] | Sales of products [Member]</t>
        </is>
      </c>
    </row>
    <row r="157">
      <c r="A157" s="3" t="inlineStr">
        <is>
          <t>Statement [Line Items]</t>
        </is>
      </c>
    </row>
    <row r="158">
      <c r="A158" s="4" t="inlineStr">
        <is>
          <t>Country of incorporation</t>
        </is>
      </c>
      <c r="B158" s="4" t="inlineStr">
        <is>
          <t>Chile</t>
        </is>
      </c>
      <c r="C158" s="4" t="inlineStr">
        <is>
          <t>Chile</t>
        </is>
      </c>
    </row>
    <row r="159">
      <c r="A159" s="4" t="inlineStr">
        <is>
          <t>Description of nature of related party relationship</t>
        </is>
      </c>
      <c r="B159" s="4" t="inlineStr">
        <is>
          <t>Sales of products</t>
        </is>
      </c>
      <c r="C159" s="4" t="inlineStr">
        <is>
          <t>Sales of products</t>
        </is>
      </c>
    </row>
    <row r="160">
      <c r="A160" s="4" t="inlineStr">
        <is>
          <t>Commitments made by entity, related party transactions</t>
        </is>
      </c>
      <c r="B160" s="6" t="n">
        <v>3280</v>
      </c>
      <c r="C160" s="6" t="n">
        <v>9796</v>
      </c>
      <c r="D160" s="5" t="n">
        <v>38007</v>
      </c>
    </row>
    <row r="161">
      <c r="A161" s="4" t="inlineStr">
        <is>
          <t>Related Party Transactions Charges Credits on Income</t>
        </is>
      </c>
      <c r="B161" s="6" t="n">
        <v>2433</v>
      </c>
      <c r="C161" s="6" t="n">
        <v>7266</v>
      </c>
      <c r="D161" s="5" t="n">
        <v>28630</v>
      </c>
    </row>
    <row r="162">
      <c r="A162" s="4" t="inlineStr">
        <is>
          <t>Inversiones Enex S.A. [Member] | Sales of products [Member]</t>
        </is>
      </c>
    </row>
    <row r="163">
      <c r="A163" s="3" t="inlineStr">
        <is>
          <t>Statement [Line Items]</t>
        </is>
      </c>
    </row>
    <row r="164">
      <c r="A164" s="4" t="inlineStr">
        <is>
          <t>Country of incorporation</t>
        </is>
      </c>
      <c r="B164" s="4" t="inlineStr">
        <is>
          <t>Chile</t>
        </is>
      </c>
      <c r="C164" s="4" t="inlineStr">
        <is>
          <t>Chile</t>
        </is>
      </c>
    </row>
    <row r="165">
      <c r="A165" s="4" t="inlineStr">
        <is>
          <t>Description of nature of related party relationship</t>
        </is>
      </c>
      <c r="B165" s="4" t="inlineStr">
        <is>
          <t>Sales of products</t>
        </is>
      </c>
      <c r="C165" s="4" t="inlineStr">
        <is>
          <t>Sales of products</t>
        </is>
      </c>
    </row>
    <row r="166">
      <c r="A166" s="4" t="inlineStr">
        <is>
          <t>Commitments made by entity, related party transactions</t>
        </is>
      </c>
      <c r="B166" s="6" t="n">
        <v>1713899</v>
      </c>
      <c r="C166" s="6" t="n">
        <v>1078599</v>
      </c>
      <c r="D166" s="5" t="n">
        <v>1394919</v>
      </c>
    </row>
    <row r="167">
      <c r="A167" s="4" t="inlineStr">
        <is>
          <t>Related Party Transactions Charges Credits on Income</t>
        </is>
      </c>
      <c r="B167" s="6" t="n">
        <v>1216904</v>
      </c>
      <c r="C167" s="6" t="n">
        <v>765828</v>
      </c>
      <c r="D167" s="5" t="n">
        <v>988572</v>
      </c>
    </row>
    <row r="168">
      <c r="A168" s="4" t="inlineStr">
        <is>
          <t>Inversiones Y Rentas S.A. [Member] | Services provided [Member]</t>
        </is>
      </c>
    </row>
    <row r="169">
      <c r="A169" s="3" t="inlineStr">
        <is>
          <t>Statement [Line Items]</t>
        </is>
      </c>
    </row>
    <row r="170">
      <c r="A170" s="4" t="inlineStr">
        <is>
          <t>Country of incorporation</t>
        </is>
      </c>
      <c r="B170" s="4" t="inlineStr">
        <is>
          <t>Chile</t>
        </is>
      </c>
      <c r="C170" s="4" t="inlineStr">
        <is>
          <t>Chile</t>
        </is>
      </c>
    </row>
    <row r="171">
      <c r="A171" s="4" t="inlineStr">
        <is>
          <t>Description of nature of related party relationship</t>
        </is>
      </c>
      <c r="B171" s="4" t="inlineStr">
        <is>
          <t>Services provided</t>
        </is>
      </c>
      <c r="C171" s="4" t="inlineStr">
        <is>
          <t>Services provided</t>
        </is>
      </c>
    </row>
    <row r="172">
      <c r="A172" s="4" t="inlineStr">
        <is>
          <t>Commitments made by entity, related party transactions</t>
        </is>
      </c>
      <c r="B172" s="6" t="n">
        <v>9594</v>
      </c>
      <c r="C172" s="6" t="n">
        <v>9274</v>
      </c>
      <c r="D172" s="5" t="n">
        <v>9176</v>
      </c>
    </row>
    <row r="173">
      <c r="A173" s="4" t="inlineStr">
        <is>
          <t>Related Party Transactions Charges Credits on Income</t>
        </is>
      </c>
      <c r="B173" s="6" t="n">
        <v>9594</v>
      </c>
      <c r="C173" s="6" t="n">
        <v>9274</v>
      </c>
      <c r="D173" s="5" t="n">
        <v>9176</v>
      </c>
    </row>
    <row r="174">
      <c r="A174" s="4" t="inlineStr">
        <is>
          <t>Inversiones Y Rentas S.A. [Member] | Dividends paid [Member]</t>
        </is>
      </c>
    </row>
    <row r="175">
      <c r="A175" s="3" t="inlineStr">
        <is>
          <t>Statement [Line Items]</t>
        </is>
      </c>
    </row>
    <row r="176">
      <c r="A176" s="4" t="inlineStr">
        <is>
          <t>Country of incorporation</t>
        </is>
      </c>
      <c r="B176" s="4" t="inlineStr">
        <is>
          <t>Chile</t>
        </is>
      </c>
      <c r="C176" s="4" t="inlineStr">
        <is>
          <t>Chile</t>
        </is>
      </c>
    </row>
    <row r="177">
      <c r="A177" s="4" t="inlineStr">
        <is>
          <t>Description of nature of related party relationship</t>
        </is>
      </c>
      <c r="B177" s="4" t="inlineStr">
        <is>
          <t>Dividends paid</t>
        </is>
      </c>
      <c r="C177" s="4" t="inlineStr">
        <is>
          <t>Dividends paid</t>
        </is>
      </c>
    </row>
    <row r="178">
      <c r="A178" s="4" t="inlineStr">
        <is>
          <t>Commitments made by entity, related party transactions</t>
        </is>
      </c>
      <c r="B178" s="6" t="n">
        <v>169256200</v>
      </c>
      <c r="C178" s="6" t="n">
        <v>46345861</v>
      </c>
      <c r="D178" s="5" t="n">
        <v>112614526</v>
      </c>
    </row>
    <row r="179">
      <c r="A179" s="4" t="inlineStr">
        <is>
          <t>Related Party Transactions Charges Credits on Income</t>
        </is>
      </c>
      <c r="B179" s="6" t="n">
        <v>0</v>
      </c>
      <c r="C179" s="6" t="n">
        <v>0</v>
      </c>
      <c r="D179" s="5" t="n">
        <v>0</v>
      </c>
    </row>
    <row r="180">
      <c r="A180" s="4" t="inlineStr">
        <is>
          <t>Banchile Corredores de Bolsa S.A. [Member]</t>
        </is>
      </c>
    </row>
    <row r="181">
      <c r="A181" s="3" t="inlineStr">
        <is>
          <t>Statement [Line Items]</t>
        </is>
      </c>
    </row>
    <row r="182">
      <c r="A182" s="4" t="inlineStr">
        <is>
          <t>Country of incorporation</t>
        </is>
      </c>
      <c r="C182" s="4" t="inlineStr">
        <is>
          <t>Chile</t>
        </is>
      </c>
    </row>
    <row r="183">
      <c r="A183" s="4" t="inlineStr">
        <is>
          <t>Description of nature of related party relationship</t>
        </is>
      </c>
      <c r="C183" s="4" t="inlineStr">
        <is>
          <t>Investment Rescue</t>
        </is>
      </c>
    </row>
    <row r="184">
      <c r="A184" s="4" t="inlineStr">
        <is>
          <t>Commitments made by entity, related party transactions</t>
        </is>
      </c>
      <c r="C184" s="6" t="n">
        <v>483900000</v>
      </c>
      <c r="D184" s="5" t="n">
        <v>552594958</v>
      </c>
    </row>
    <row r="185">
      <c r="A185" s="4" t="inlineStr">
        <is>
          <t>Related Party Transactions Charges Credits on Income</t>
        </is>
      </c>
      <c r="C185" s="6" t="n">
        <v>73833</v>
      </c>
      <c r="D185" s="5" t="n">
        <v>274958</v>
      </c>
    </row>
    <row r="186">
      <c r="A186" s="4" t="inlineStr">
        <is>
          <t>Banchile Corredores de Bolsa S.A. [Member] | Bottom of range [member]</t>
        </is>
      </c>
    </row>
    <row r="187">
      <c r="A187" s="3" t="inlineStr">
        <is>
          <t>Statement [Line Items]</t>
        </is>
      </c>
    </row>
    <row r="188">
      <c r="A188" s="4" t="inlineStr">
        <is>
          <t>Description of nature of related party relationship</t>
        </is>
      </c>
      <c r="C188" s="4" t="inlineStr">
        <is>
          <t>Investments</t>
        </is>
      </c>
    </row>
    <row r="189">
      <c r="A189" s="4" t="inlineStr">
        <is>
          <t>Commitments made by entity, related party transactions</t>
        </is>
      </c>
      <c r="C189" s="6" t="n">
        <v>488700000</v>
      </c>
      <c r="D189" s="5" t="n">
        <v>531200000</v>
      </c>
    </row>
    <row r="190">
      <c r="A190" s="4" t="inlineStr">
        <is>
          <t>Banchile Corredores de Bolsa S.A. [Member] | Investment [Member]</t>
        </is>
      </c>
    </row>
    <row r="191">
      <c r="A191" s="3" t="inlineStr">
        <is>
          <t>Statement [Line Items]</t>
        </is>
      </c>
    </row>
    <row r="192">
      <c r="A192" s="4" t="inlineStr">
        <is>
          <t>Country of incorporation</t>
        </is>
      </c>
      <c r="B192" s="4" t="inlineStr">
        <is>
          <t>Chile</t>
        </is>
      </c>
    </row>
    <row r="193">
      <c r="A193" s="4" t="inlineStr">
        <is>
          <t>Description of nature of related party relationship</t>
        </is>
      </c>
      <c r="B193" s="4" t="inlineStr">
        <is>
          <t>Investments</t>
        </is>
      </c>
    </row>
    <row r="194">
      <c r="A194" s="4" t="inlineStr">
        <is>
          <t>Commitments made by entity, related party transactions</t>
        </is>
      </c>
      <c r="B194" s="6" t="n">
        <v>91000000</v>
      </c>
    </row>
    <row r="195">
      <c r="A195" s="4" t="inlineStr">
        <is>
          <t>Banchile Corredores de Bolsa S.A. [Member] | Investment [Member] | Bottom of range [member]</t>
        </is>
      </c>
    </row>
    <row r="196">
      <c r="A196" s="3" t="inlineStr">
        <is>
          <t>Statement [Line Items]</t>
        </is>
      </c>
    </row>
    <row r="197">
      <c r="A197" s="4" t="inlineStr">
        <is>
          <t>Commitments made by entity, related party transactions</t>
        </is>
      </c>
      <c r="C197" s="5" t="n">
        <v>488700000</v>
      </c>
    </row>
    <row r="198">
      <c r="A198" s="4" t="inlineStr">
        <is>
          <t>Banchile Corredores de Bolsa S.A. [Member] | Investment Rescue [Member]</t>
        </is>
      </c>
    </row>
    <row r="199">
      <c r="A199" s="3" t="inlineStr">
        <is>
          <t>Statement [Line Items]</t>
        </is>
      </c>
    </row>
    <row r="200">
      <c r="A200" s="4" t="inlineStr">
        <is>
          <t>Country of incorporation</t>
        </is>
      </c>
      <c r="B200" s="4" t="inlineStr">
        <is>
          <t>Chile</t>
        </is>
      </c>
    </row>
    <row r="201">
      <c r="A201" s="4" t="inlineStr">
        <is>
          <t>Description of nature of related party relationship</t>
        </is>
      </c>
      <c r="B201" s="4" t="inlineStr">
        <is>
          <t>Investment Rescue</t>
        </is>
      </c>
    </row>
    <row r="202">
      <c r="A202" s="4" t="inlineStr">
        <is>
          <t>Commitments made by entity, related party transactions</t>
        </is>
      </c>
      <c r="B202" s="6" t="n">
        <v>116319261</v>
      </c>
      <c r="C202" s="5" t="n">
        <v>483900000</v>
      </c>
    </row>
    <row r="203">
      <c r="A203" s="4" t="inlineStr">
        <is>
          <t>Related Party Transactions Charges Credits on Income</t>
        </is>
      </c>
      <c r="B203" s="6" t="n">
        <v>17476786</v>
      </c>
      <c r="C203" s="6" t="n">
        <v>73833</v>
      </c>
    </row>
    <row r="204">
      <c r="A204" s="4" t="inlineStr">
        <is>
          <t>Empresas Carozzi S.A. [Member]</t>
        </is>
      </c>
    </row>
    <row r="205">
      <c r="A205" s="3" t="inlineStr">
        <is>
          <t>Statement [Line Items]</t>
        </is>
      </c>
    </row>
    <row r="206">
      <c r="A206" s="4" t="inlineStr">
        <is>
          <t>Country of incorporation</t>
        </is>
      </c>
      <c r="B206" s="4" t="inlineStr">
        <is>
          <t>Chile</t>
        </is>
      </c>
    </row>
    <row r="207">
      <c r="A207" s="4" t="inlineStr">
        <is>
          <t>Description of nature of related party relationship</t>
        </is>
      </c>
      <c r="B207" s="4" t="inlineStr">
        <is>
          <t>Shareholder of joint operation</t>
        </is>
      </c>
    </row>
    <row r="208">
      <c r="A208" s="4" t="inlineStr">
        <is>
          <t>Empresas Carozzi S.A. [Member] | Sales of products [Member]</t>
        </is>
      </c>
    </row>
    <row r="209">
      <c r="A209" s="3" t="inlineStr">
        <is>
          <t>Statement [Line Items]</t>
        </is>
      </c>
    </row>
    <row r="210">
      <c r="A210" s="4" t="inlineStr">
        <is>
          <t>Country of incorporation</t>
        </is>
      </c>
      <c r="B210" s="4" t="inlineStr">
        <is>
          <t xml:space="preserve">  Chile </t>
        </is>
      </c>
      <c r="C210" s="4" t="inlineStr">
        <is>
          <t>Chile</t>
        </is>
      </c>
    </row>
    <row r="211">
      <c r="A211" s="4" t="inlineStr">
        <is>
          <t>Description of nature of related party relationship</t>
        </is>
      </c>
      <c r="B211" s="4" t="inlineStr">
        <is>
          <t>Sales of products</t>
        </is>
      </c>
      <c r="C211" s="4" t="inlineStr">
        <is>
          <t>Sales of products</t>
        </is>
      </c>
    </row>
    <row r="212">
      <c r="A212" s="4" t="inlineStr">
        <is>
          <t>Commitments made by entity, related party transactions</t>
        </is>
      </c>
      <c r="B212" s="6" t="n">
        <v>105618</v>
      </c>
      <c r="C212" s="6" t="n">
        <v>113971</v>
      </c>
      <c r="D212" s="5" t="n">
        <v>86790</v>
      </c>
    </row>
    <row r="213">
      <c r="A213" s="4" t="inlineStr">
        <is>
          <t>Related Party Transactions Charges Credits on Income</t>
        </is>
      </c>
      <c r="B213" s="6" t="n">
        <v>99122</v>
      </c>
      <c r="C213" s="6" t="n">
        <v>106961</v>
      </c>
      <c r="D213" s="5" t="n">
        <v>81906</v>
      </c>
    </row>
    <row r="214">
      <c r="A214" s="4" t="inlineStr">
        <is>
          <t>Empresas Carozzi S.A. [Member] | Purchase of products [Member]</t>
        </is>
      </c>
    </row>
    <row r="215">
      <c r="A215" s="3" t="inlineStr">
        <is>
          <t>Statement [Line Items]</t>
        </is>
      </c>
    </row>
    <row r="216">
      <c r="A216" s="4" t="inlineStr">
        <is>
          <t>Country of incorporation</t>
        </is>
      </c>
      <c r="B216" s="4" t="inlineStr">
        <is>
          <t>Chile</t>
        </is>
      </c>
      <c r="C216" s="4" t="inlineStr">
        <is>
          <t>Chile</t>
        </is>
      </c>
    </row>
    <row r="217">
      <c r="A217" s="4" t="inlineStr">
        <is>
          <t>Description of nature of related party relationship</t>
        </is>
      </c>
      <c r="B217" s="4" t="inlineStr">
        <is>
          <t>Purchase of products</t>
        </is>
      </c>
      <c r="C217" s="4" t="inlineStr">
        <is>
          <t>Purchase of products</t>
        </is>
      </c>
    </row>
    <row r="218">
      <c r="A218" s="4" t="inlineStr">
        <is>
          <t>Commitments made by entity, related party transactions</t>
        </is>
      </c>
      <c r="B218" s="6" t="n">
        <v>3930995</v>
      </c>
      <c r="C218" s="6" t="n">
        <v>4818549</v>
      </c>
      <c r="D218" s="5" t="n">
        <v>5201040</v>
      </c>
    </row>
    <row r="219">
      <c r="A219" s="4" t="inlineStr">
        <is>
          <t>Related Party Transactions Charges Credits on Income</t>
        </is>
      </c>
      <c r="B219" s="6" t="n">
        <v>0</v>
      </c>
      <c r="C219" s="6" t="n">
        <v>0</v>
      </c>
      <c r="D219" s="5" t="n">
        <v>0</v>
      </c>
    </row>
    <row r="220">
      <c r="A220" s="4" t="inlineStr">
        <is>
          <t>Inversiones Punta Brava SA [Member] | Sales of products [Member]</t>
        </is>
      </c>
    </row>
    <row r="221">
      <c r="A221" s="3" t="inlineStr">
        <is>
          <t>Statement [Line Items]</t>
        </is>
      </c>
    </row>
    <row r="222">
      <c r="A222" s="4" t="inlineStr">
        <is>
          <t>Country of incorporation</t>
        </is>
      </c>
      <c r="B222" s="4" t="inlineStr">
        <is>
          <t xml:space="preserve">  Chile </t>
        </is>
      </c>
      <c r="C222" s="4" t="inlineStr">
        <is>
          <t>Chile</t>
        </is>
      </c>
    </row>
    <row r="223">
      <c r="A223" s="4" t="inlineStr">
        <is>
          <t>Description of nature of related party relationship</t>
        </is>
      </c>
      <c r="B223" s="4" t="inlineStr">
        <is>
          <t>Sales of products</t>
        </is>
      </c>
      <c r="C223" s="4" t="inlineStr">
        <is>
          <t>Sales of products</t>
        </is>
      </c>
    </row>
    <row r="224">
      <c r="A224" s="4" t="inlineStr">
        <is>
          <t>Commitments made by entity, related party transactions</t>
        </is>
      </c>
      <c r="B224" s="6" t="n">
        <v>0</v>
      </c>
      <c r="C224" s="6" t="n">
        <v>734</v>
      </c>
      <c r="D224" s="5" t="n">
        <v>1188</v>
      </c>
    </row>
    <row r="225">
      <c r="A225" s="4" t="inlineStr">
        <is>
          <t>Related Party Transactions Charges Credits on Income</t>
        </is>
      </c>
      <c r="B225" s="6" t="n">
        <v>0</v>
      </c>
      <c r="C225" s="6" t="n">
        <v>521</v>
      </c>
      <c r="D225" s="5" t="n">
        <v>840</v>
      </c>
    </row>
    <row r="226">
      <c r="A226" s="4" t="inlineStr">
        <is>
          <t>Inversiones Punta Brava SA [Member] | Services received [Member]</t>
        </is>
      </c>
    </row>
    <row r="227">
      <c r="A227" s="3" t="inlineStr">
        <is>
          <t>Statement [Line Items]</t>
        </is>
      </c>
    </row>
    <row r="228">
      <c r="A228" s="4" t="inlineStr">
        <is>
          <t>Country of incorporation</t>
        </is>
      </c>
      <c r="B228" s="4" t="inlineStr">
        <is>
          <t>Chile</t>
        </is>
      </c>
      <c r="C228" s="4" t="inlineStr">
        <is>
          <t>Chile</t>
        </is>
      </c>
    </row>
    <row r="229">
      <c r="A229" s="4" t="inlineStr">
        <is>
          <t>Description of nature of related party relationship</t>
        </is>
      </c>
      <c r="B229" s="4" t="inlineStr">
        <is>
          <t>Services received</t>
        </is>
      </c>
      <c r="C229" s="4" t="inlineStr">
        <is>
          <t>Services received</t>
        </is>
      </c>
    </row>
    <row r="230">
      <c r="A230" s="4" t="inlineStr">
        <is>
          <t>Commitments made by entity, related party transactions</t>
        </is>
      </c>
      <c r="B230" s="6" t="n">
        <v>39223</v>
      </c>
      <c r="C230" s="6" t="n">
        <v>17783</v>
      </c>
      <c r="D230" s="5" t="n">
        <v>0</v>
      </c>
    </row>
    <row r="231">
      <c r="A231" s="4" t="inlineStr">
        <is>
          <t>Related Party Transactions Charges Credits on Income</t>
        </is>
      </c>
      <c r="B231" s="6" t="n">
        <v>-39223</v>
      </c>
      <c r="C231" s="6" t="n">
        <v>-17783</v>
      </c>
      <c r="D231" s="5" t="n">
        <v>0</v>
      </c>
    </row>
    <row r="232">
      <c r="A232" s="4" t="inlineStr">
        <is>
          <t>Transbank S.A. [Member] | Services received [Member]</t>
        </is>
      </c>
    </row>
    <row r="233">
      <c r="A233" s="3" t="inlineStr">
        <is>
          <t>Statement [Line Items]</t>
        </is>
      </c>
    </row>
    <row r="234">
      <c r="A234" s="4" t="inlineStr">
        <is>
          <t>Country of incorporation</t>
        </is>
      </c>
      <c r="B234" s="4" t="inlineStr">
        <is>
          <t>Chile</t>
        </is>
      </c>
      <c r="C234" s="4" t="inlineStr">
        <is>
          <t>Chile</t>
        </is>
      </c>
    </row>
    <row r="235">
      <c r="A235" s="4" t="inlineStr">
        <is>
          <t>Description of nature of related party relationship</t>
        </is>
      </c>
      <c r="B235" s="4" t="inlineStr">
        <is>
          <t>Services received</t>
        </is>
      </c>
      <c r="C235" s="4" t="inlineStr">
        <is>
          <t>Services received</t>
        </is>
      </c>
    </row>
    <row r="236">
      <c r="A236" s="4" t="inlineStr">
        <is>
          <t>Commitments made by entity, related party transactions</t>
        </is>
      </c>
      <c r="B236" s="6" t="n">
        <v>318312</v>
      </c>
      <c r="C236" s="6" t="n">
        <v>279243</v>
      </c>
      <c r="D236" s="5" t="n">
        <v>187378</v>
      </c>
    </row>
    <row r="237">
      <c r="A237" s="4" t="inlineStr">
        <is>
          <t>Related Party Transactions Charges Credits on Income</t>
        </is>
      </c>
      <c r="B237" s="6" t="n">
        <v>-318312</v>
      </c>
      <c r="C237" s="6" t="n">
        <v>-279243</v>
      </c>
      <c r="D237" s="5" t="n">
        <v>-187378</v>
      </c>
    </row>
    <row r="238">
      <c r="A238" s="4" t="inlineStr">
        <is>
          <t>SAAM Extraportuario SA [Member] | Services received [Member]</t>
        </is>
      </c>
    </row>
    <row r="239">
      <c r="A239" s="3" t="inlineStr">
        <is>
          <t>Statement [Line Items]</t>
        </is>
      </c>
    </row>
    <row r="240">
      <c r="A240" s="4" t="inlineStr">
        <is>
          <t>Country of incorporation</t>
        </is>
      </c>
      <c r="B240" s="4" t="inlineStr">
        <is>
          <t>Chile</t>
        </is>
      </c>
      <c r="C240" s="4" t="inlineStr">
        <is>
          <t>Chile</t>
        </is>
      </c>
    </row>
    <row r="241">
      <c r="A241" s="4" t="inlineStr">
        <is>
          <t>Description of nature of related party relationship</t>
        </is>
      </c>
      <c r="B241" s="4" t="inlineStr">
        <is>
          <t>Services received</t>
        </is>
      </c>
      <c r="C241" s="4" t="inlineStr">
        <is>
          <t>Services received</t>
        </is>
      </c>
    </row>
    <row r="242">
      <c r="A242" s="4" t="inlineStr">
        <is>
          <t>Commitments made by entity, related party transactions</t>
        </is>
      </c>
      <c r="B242" s="6" t="n">
        <v>26759</v>
      </c>
      <c r="C242" s="6" t="n">
        <v>26662</v>
      </c>
      <c r="D242" s="5" t="n">
        <v>41188</v>
      </c>
    </row>
    <row r="243">
      <c r="A243" s="4" t="inlineStr">
        <is>
          <t>Related Party Transactions Charges Credits on Income</t>
        </is>
      </c>
      <c r="B243" s="6" t="n">
        <v>0</v>
      </c>
      <c r="C243" s="6" t="n">
        <v>0</v>
      </c>
      <c r="D243" s="5" t="n">
        <v>0</v>
      </c>
    </row>
    <row r="244">
      <c r="A244" s="4" t="inlineStr">
        <is>
          <t>Cervecera Austral SA [Member] | Purchase of products [Member]</t>
        </is>
      </c>
    </row>
    <row r="245">
      <c r="A245" s="3" t="inlineStr">
        <is>
          <t>Statement [Line Items]</t>
        </is>
      </c>
    </row>
    <row r="246">
      <c r="A246" s="4" t="inlineStr">
        <is>
          <t>Country of incorporation</t>
        </is>
      </c>
      <c r="B246" s="4" t="inlineStr">
        <is>
          <t>Chile</t>
        </is>
      </c>
      <c r="C246" s="4" t="inlineStr">
        <is>
          <t>Chile</t>
        </is>
      </c>
    </row>
    <row r="247">
      <c r="A247" s="4" t="inlineStr">
        <is>
          <t>Description of nature of related party relationship</t>
        </is>
      </c>
      <c r="B247" s="4" t="inlineStr">
        <is>
          <t>Purchase of products</t>
        </is>
      </c>
      <c r="C247" s="4" t="inlineStr">
        <is>
          <t>Purchase of products</t>
        </is>
      </c>
    </row>
    <row r="248">
      <c r="A248" s="4" t="inlineStr">
        <is>
          <t>Commitments made by entity, related party transactions</t>
        </is>
      </c>
      <c r="B248" s="6" t="n">
        <v>18180143</v>
      </c>
      <c r="C248" s="6" t="n">
        <v>14135192</v>
      </c>
      <c r="D248" s="5" t="n">
        <v>14235437</v>
      </c>
    </row>
    <row r="249">
      <c r="A249" s="4" t="inlineStr">
        <is>
          <t>Related Party Transactions Charges Credits on Income</t>
        </is>
      </c>
      <c r="B249" s="6" t="n">
        <v>0</v>
      </c>
      <c r="C249" s="6" t="n">
        <v>0</v>
      </c>
      <c r="D249" s="5" t="n">
        <v>0</v>
      </c>
    </row>
    <row r="250">
      <c r="A250" s="4" t="inlineStr">
        <is>
          <t>Cervecera Austral SA One [Member] | Dividends received [Member]</t>
        </is>
      </c>
    </row>
    <row r="251">
      <c r="A251" s="3" t="inlineStr">
        <is>
          <t>Statement [Line Items]</t>
        </is>
      </c>
    </row>
    <row r="252">
      <c r="A252" s="4" t="inlineStr">
        <is>
          <t>Country of incorporation</t>
        </is>
      </c>
      <c r="B252" s="4" t="inlineStr">
        <is>
          <t>Chile</t>
        </is>
      </c>
      <c r="C252" s="4" t="inlineStr">
        <is>
          <t>Chile</t>
        </is>
      </c>
    </row>
    <row r="253">
      <c r="A253" s="4" t="inlineStr">
        <is>
          <t>Description of nature of related party relationship</t>
        </is>
      </c>
      <c r="B253" s="4" t="inlineStr">
        <is>
          <t>Dividends received</t>
        </is>
      </c>
      <c r="C253" s="4" t="inlineStr">
        <is>
          <t>Dividends received</t>
        </is>
      </c>
    </row>
    <row r="254">
      <c r="A254" s="4" t="inlineStr">
        <is>
          <t>Commitments made by entity, related party transactions</t>
        </is>
      </c>
      <c r="B254" s="6" t="n">
        <v>1771495</v>
      </c>
      <c r="C254" s="6" t="n">
        <v>635969</v>
      </c>
      <c r="D254" s="5" t="n">
        <v>438258</v>
      </c>
    </row>
    <row r="255">
      <c r="A255" s="4" t="inlineStr">
        <is>
          <t>Related Party Transactions Charges Credits on Income</t>
        </is>
      </c>
      <c r="B255" s="6" t="n">
        <v>0</v>
      </c>
      <c r="C255" s="6" t="n">
        <v>0</v>
      </c>
      <c r="D255" s="5" t="n">
        <v>0</v>
      </c>
    </row>
    <row r="256">
      <c r="A256" s="4" t="inlineStr">
        <is>
          <t>Cervecera Austral SA Two [Member] | Services provided [Member]</t>
        </is>
      </c>
    </row>
    <row r="257">
      <c r="A257" s="3" t="inlineStr">
        <is>
          <t>Statement [Line Items]</t>
        </is>
      </c>
    </row>
    <row r="258">
      <c r="A258" s="4" t="inlineStr">
        <is>
          <t>Country of incorporation</t>
        </is>
      </c>
      <c r="B258" s="4" t="inlineStr">
        <is>
          <t>Chile</t>
        </is>
      </c>
      <c r="C258" s="4" t="inlineStr">
        <is>
          <t>Chile</t>
        </is>
      </c>
    </row>
    <row r="259">
      <c r="A259" s="4" t="inlineStr">
        <is>
          <t>Description of nature of related party relationship</t>
        </is>
      </c>
      <c r="B259" s="4" t="inlineStr">
        <is>
          <t>Services provided</t>
        </is>
      </c>
      <c r="C259" s="4" t="inlineStr">
        <is>
          <t>Services provided</t>
        </is>
      </c>
    </row>
    <row r="260">
      <c r="A260" s="4" t="inlineStr">
        <is>
          <t>Commitments made by entity, related party transactions</t>
        </is>
      </c>
      <c r="B260" s="6" t="n">
        <v>326264</v>
      </c>
      <c r="C260" s="6" t="n">
        <v>334106</v>
      </c>
      <c r="D260" s="5" t="n">
        <v>253789</v>
      </c>
    </row>
    <row r="261">
      <c r="A261" s="4" t="inlineStr">
        <is>
          <t>Related Party Transactions Charges Credits on Income</t>
        </is>
      </c>
      <c r="B261" s="6" t="n">
        <v>326264</v>
      </c>
      <c r="C261" s="6" t="n">
        <v>334106</v>
      </c>
      <c r="D261" s="5" t="n">
        <v>253789</v>
      </c>
    </row>
    <row r="262">
      <c r="A262" s="4" t="inlineStr">
        <is>
          <t>Cervecera Austral SAThree [Member] | Royalties [Member]</t>
        </is>
      </c>
    </row>
    <row r="263">
      <c r="A263" s="3" t="inlineStr">
        <is>
          <t>Statement [Line Items]</t>
        </is>
      </c>
    </row>
    <row r="264">
      <c r="A264" s="4" t="inlineStr">
        <is>
          <t>Country of incorporation</t>
        </is>
      </c>
      <c r="B264" s="4" t="inlineStr">
        <is>
          <t>Chile</t>
        </is>
      </c>
      <c r="C264" s="4" t="inlineStr">
        <is>
          <t>Chile</t>
        </is>
      </c>
    </row>
    <row r="265">
      <c r="A265" s="4" t="inlineStr">
        <is>
          <t>Description of nature of related party relationship</t>
        </is>
      </c>
      <c r="B265" s="4" t="inlineStr">
        <is>
          <t>Royalty</t>
        </is>
      </c>
      <c r="C265" s="4" t="inlineStr">
        <is>
          <t>Royalty</t>
        </is>
      </c>
    </row>
    <row r="266">
      <c r="A266" s="4" t="inlineStr">
        <is>
          <t>Commitments made by entity, related party transactions</t>
        </is>
      </c>
      <c r="B266" s="6" t="n">
        <v>5489100</v>
      </c>
      <c r="C266" s="6" t="n">
        <v>583211</v>
      </c>
      <c r="D266" s="5" t="n">
        <v>331083</v>
      </c>
    </row>
    <row r="267">
      <c r="A267" s="4" t="inlineStr">
        <is>
          <t>Related Party Transactions Charges Credits on Income</t>
        </is>
      </c>
      <c r="B267" s="6" t="n">
        <v>-5489100</v>
      </c>
      <c r="C267" s="6" t="n">
        <v>-583211</v>
      </c>
      <c r="D267" s="5" t="n">
        <v>-331083</v>
      </c>
    </row>
    <row r="268">
      <c r="A268" s="4" t="inlineStr">
        <is>
          <t>Cervecera Austral SA Four [Member] | Sales of products [Member]</t>
        </is>
      </c>
    </row>
    <row r="269">
      <c r="A269" s="3" t="inlineStr">
        <is>
          <t>Statement [Line Items]</t>
        </is>
      </c>
    </row>
    <row r="270">
      <c r="A270" s="4" t="inlineStr">
        <is>
          <t>Country of incorporation</t>
        </is>
      </c>
      <c r="B270" s="4" t="inlineStr">
        <is>
          <t>Chile</t>
        </is>
      </c>
      <c r="C270" s="4" t="inlineStr">
        <is>
          <t>Chile</t>
        </is>
      </c>
    </row>
    <row r="271">
      <c r="A271" s="4" t="inlineStr">
        <is>
          <t>Description of nature of related party relationship</t>
        </is>
      </c>
      <c r="B271" s="4" t="inlineStr">
        <is>
          <t>Sales of products</t>
        </is>
      </c>
      <c r="C271" s="4" t="inlineStr">
        <is>
          <t>Sales of products</t>
        </is>
      </c>
    </row>
    <row r="272">
      <c r="A272" s="4" t="inlineStr">
        <is>
          <t>Commitments made by entity, related party transactions</t>
        </is>
      </c>
      <c r="B272" s="6" t="n">
        <v>73562</v>
      </c>
      <c r="C272" s="6" t="n">
        <v>51067</v>
      </c>
      <c r="D272" s="5" t="n">
        <v>71885</v>
      </c>
    </row>
    <row r="273">
      <c r="A273" s="4" t="inlineStr">
        <is>
          <t>Related Party Transactions Charges Credits on Income</t>
        </is>
      </c>
      <c r="B273" s="6" t="n">
        <v>53055</v>
      </c>
      <c r="C273" s="6" t="n">
        <v>36831</v>
      </c>
      <c r="D273" s="5" t="n">
        <v>51102</v>
      </c>
    </row>
    <row r="274">
      <c r="A274" s="4" t="inlineStr">
        <is>
          <t>Banco de Chile [Member] | Derivatives [member]</t>
        </is>
      </c>
    </row>
    <row r="275">
      <c r="A275" s="3" t="inlineStr">
        <is>
          <t>Statement [Line Items]</t>
        </is>
      </c>
    </row>
    <row r="276">
      <c r="A276" s="4" t="inlineStr">
        <is>
          <t>Country of incorporation</t>
        </is>
      </c>
      <c r="B276" s="4" t="inlineStr">
        <is>
          <t xml:space="preserve">  Chile </t>
        </is>
      </c>
      <c r="C276" s="4" t="inlineStr">
        <is>
          <t>Chile</t>
        </is>
      </c>
    </row>
    <row r="277">
      <c r="A277" s="4" t="inlineStr">
        <is>
          <t>Description of nature of related party relationship</t>
        </is>
      </c>
      <c r="B277" s="4" t="inlineStr">
        <is>
          <t xml:space="preserve">  Derivatives </t>
        </is>
      </c>
      <c r="C277" s="4" t="inlineStr">
        <is>
          <t>Derivatives</t>
        </is>
      </c>
    </row>
    <row r="278">
      <c r="A278" s="4" t="inlineStr">
        <is>
          <t>Commitments made by entity, related party transactions</t>
        </is>
      </c>
      <c r="B278" s="6" t="n">
        <v>90001229</v>
      </c>
      <c r="C278" s="6" t="n">
        <v>157275212</v>
      </c>
      <c r="D278" s="5" t="n">
        <v>75540396</v>
      </c>
    </row>
    <row r="279">
      <c r="A279" s="4" t="inlineStr">
        <is>
          <t>Related Party Transactions Charges Credits on Income</t>
        </is>
      </c>
      <c r="B279" s="6" t="n">
        <v>4195190</v>
      </c>
      <c r="C279" s="6" t="n">
        <v>-4262234</v>
      </c>
      <c r="D279" s="5" t="n">
        <v>2859</v>
      </c>
    </row>
    <row r="280">
      <c r="A280" s="4" t="inlineStr">
        <is>
          <t>Banco de Chile One [Member] | Interests [Member]</t>
        </is>
      </c>
    </row>
    <row r="281">
      <c r="A281" s="3" t="inlineStr">
        <is>
          <t>Statement [Line Items]</t>
        </is>
      </c>
    </row>
    <row r="282">
      <c r="A282" s="4" t="inlineStr">
        <is>
          <t>Country of incorporation</t>
        </is>
      </c>
      <c r="B282" s="4" t="inlineStr">
        <is>
          <t xml:space="preserve">  Chile </t>
        </is>
      </c>
      <c r="C282" s="4" t="inlineStr">
        <is>
          <t>Chile</t>
        </is>
      </c>
    </row>
    <row r="283">
      <c r="A283" s="4" t="inlineStr">
        <is>
          <t>Description of nature of related party relationship</t>
        </is>
      </c>
      <c r="B283" s="4" t="inlineStr">
        <is>
          <t xml:space="preserve">  Interests </t>
        </is>
      </c>
      <c r="C283" s="4" t="inlineStr">
        <is>
          <t>Interests</t>
        </is>
      </c>
    </row>
    <row r="284">
      <c r="A284" s="4" t="inlineStr">
        <is>
          <t>Commitments made by entity, related party transactions</t>
        </is>
      </c>
      <c r="B284" s="6" t="n">
        <v>72605</v>
      </c>
      <c r="C284" s="6" t="n">
        <v>121403</v>
      </c>
      <c r="D284" s="5" t="n">
        <v>149209</v>
      </c>
    </row>
    <row r="285">
      <c r="A285" s="4" t="inlineStr">
        <is>
          <t>Related Party Transactions Charges Credits on Income</t>
        </is>
      </c>
      <c r="B285" s="6" t="n">
        <v>-72605</v>
      </c>
      <c r="C285" s="6" t="n">
        <v>-121403</v>
      </c>
      <c r="D285" s="5" t="n">
        <v>-149209</v>
      </c>
    </row>
    <row r="286">
      <c r="A286" s="4" t="inlineStr">
        <is>
          <t>Banco de Chile Two [Member]</t>
        </is>
      </c>
    </row>
    <row r="287">
      <c r="A287" s="3" t="inlineStr">
        <is>
          <t>Statement [Line Items]</t>
        </is>
      </c>
    </row>
    <row r="288">
      <c r="A288" s="4" t="inlineStr">
        <is>
          <t>Country of incorporation</t>
        </is>
      </c>
      <c r="C288" s="4" t="inlineStr">
        <is>
          <t>Chile</t>
        </is>
      </c>
    </row>
    <row r="289">
      <c r="A289" s="4" t="inlineStr">
        <is>
          <t>Description of nature of related party relationship</t>
        </is>
      </c>
      <c r="C289" s="4" t="inlineStr">
        <is>
          <t>Investments</t>
        </is>
      </c>
    </row>
    <row r="290">
      <c r="A290" s="4" t="inlineStr">
        <is>
          <t>Commitments made by entity, related party transactions</t>
        </is>
      </c>
      <c r="C290" s="6" t="n">
        <v>426057614</v>
      </c>
      <c r="D290" s="5" t="n">
        <v>106006335</v>
      </c>
    </row>
    <row r="291">
      <c r="A291" s="4" t="inlineStr">
        <is>
          <t>Related Party Transactions Charges Credits on Income</t>
        </is>
      </c>
      <c r="C291" s="5" t="n">
        <v>0</v>
      </c>
      <c r="D291" s="5" t="n">
        <v>0</v>
      </c>
    </row>
    <row r="292">
      <c r="A292" s="4" t="inlineStr">
        <is>
          <t>Banco de Chile Two [Member] | Investment [Member]</t>
        </is>
      </c>
    </row>
    <row r="293">
      <c r="A293" s="3" t="inlineStr">
        <is>
          <t>Statement [Line Items]</t>
        </is>
      </c>
    </row>
    <row r="294">
      <c r="A294" s="4" t="inlineStr">
        <is>
          <t>Country of incorporation</t>
        </is>
      </c>
      <c r="B294" s="4" t="inlineStr">
        <is>
          <t xml:space="preserve">  Chile </t>
        </is>
      </c>
    </row>
    <row r="295">
      <c r="A295" s="4" t="inlineStr">
        <is>
          <t>Description of nature of related party relationship</t>
        </is>
      </c>
      <c r="B295" s="4" t="inlineStr">
        <is>
          <t xml:space="preserve">  Investments </t>
        </is>
      </c>
    </row>
    <row r="296">
      <c r="A296" s="4" t="inlineStr">
        <is>
          <t>Commitments made by entity, related party transactions</t>
        </is>
      </c>
      <c r="B296" s="6" t="n">
        <v>431716879</v>
      </c>
      <c r="C296" s="5" t="n">
        <v>426057614</v>
      </c>
    </row>
    <row r="297">
      <c r="A297" s="4" t="inlineStr">
        <is>
          <t>Related Party Transactions Charges Credits on Income</t>
        </is>
      </c>
      <c r="B297" s="6" t="n">
        <v>0</v>
      </c>
      <c r="C297" s="6" t="n">
        <v>0</v>
      </c>
    </row>
    <row r="298">
      <c r="A298" s="4" t="inlineStr">
        <is>
          <t>Banco de Chile Three [Member] | Services received [Member]</t>
        </is>
      </c>
    </row>
    <row r="299">
      <c r="A299" s="3" t="inlineStr">
        <is>
          <t>Statement [Line Items]</t>
        </is>
      </c>
    </row>
    <row r="300">
      <c r="A300" s="4" t="inlineStr">
        <is>
          <t>Country of incorporation</t>
        </is>
      </c>
      <c r="B300" s="4" t="inlineStr">
        <is>
          <t>Chile</t>
        </is>
      </c>
      <c r="C300" s="4" t="inlineStr">
        <is>
          <t>Chile</t>
        </is>
      </c>
    </row>
    <row r="301">
      <c r="A301" s="4" t="inlineStr">
        <is>
          <t>Description of nature of related party relationship</t>
        </is>
      </c>
      <c r="B301" s="4" t="inlineStr">
        <is>
          <t>Services received</t>
        </is>
      </c>
      <c r="C301" s="4" t="inlineStr">
        <is>
          <t>Services received</t>
        </is>
      </c>
    </row>
    <row r="302">
      <c r="A302" s="4" t="inlineStr">
        <is>
          <t>Commitments made by entity, related party transactions</t>
        </is>
      </c>
      <c r="B302" s="6" t="n">
        <v>398855</v>
      </c>
      <c r="C302" s="6" t="n">
        <v>401541</v>
      </c>
      <c r="D302" s="5" t="n">
        <v>393096</v>
      </c>
    </row>
    <row r="303">
      <c r="A303" s="4" t="inlineStr">
        <is>
          <t>Related Party Transactions Charges Credits on Income</t>
        </is>
      </c>
      <c r="B303" s="6" t="n">
        <v>-398855</v>
      </c>
      <c r="C303" s="6" t="n">
        <v>-401541</v>
      </c>
      <c r="D303" s="5" t="n">
        <v>-393096</v>
      </c>
    </row>
    <row r="304">
      <c r="A304" s="4" t="inlineStr">
        <is>
          <t>Banco de Chile Four [Member]</t>
        </is>
      </c>
    </row>
    <row r="305">
      <c r="A305" s="3" t="inlineStr">
        <is>
          <t>Statement [Line Items]</t>
        </is>
      </c>
    </row>
    <row r="306">
      <c r="A306" s="4" t="inlineStr">
        <is>
          <t>Country of incorporation</t>
        </is>
      </c>
      <c r="C306" s="4" t="inlineStr">
        <is>
          <t>Chile</t>
        </is>
      </c>
    </row>
    <row r="307">
      <c r="A307" s="4" t="inlineStr">
        <is>
          <t>Description of nature of related party relationship</t>
        </is>
      </c>
      <c r="C307" s="4" t="inlineStr">
        <is>
          <t>Investment Rescue</t>
        </is>
      </c>
    </row>
    <row r="308">
      <c r="A308" s="4" t="inlineStr">
        <is>
          <t>Commitments made by entity, related party transactions</t>
        </is>
      </c>
      <c r="C308" s="6" t="n">
        <v>422665655</v>
      </c>
      <c r="D308" s="5" t="n">
        <v>105256049</v>
      </c>
    </row>
    <row r="309">
      <c r="A309" s="4" t="inlineStr">
        <is>
          <t>Related Party Transactions Charges Credits on Income</t>
        </is>
      </c>
      <c r="C309" s="5" t="n">
        <v>54456</v>
      </c>
      <c r="D309" s="5" t="n">
        <v>175733</v>
      </c>
    </row>
    <row r="310">
      <c r="A310" s="4" t="inlineStr">
        <is>
          <t>Banco de Chile Four [Member] | Investment Rescue [Member]</t>
        </is>
      </c>
    </row>
    <row r="311">
      <c r="A311" s="3" t="inlineStr">
        <is>
          <t>Statement [Line Items]</t>
        </is>
      </c>
    </row>
    <row r="312">
      <c r="A312" s="4" t="inlineStr">
        <is>
          <t>Country of incorporation</t>
        </is>
      </c>
      <c r="B312" s="4" t="inlineStr">
        <is>
          <t>Chile</t>
        </is>
      </c>
    </row>
    <row r="313">
      <c r="A313" s="4" t="inlineStr">
        <is>
          <t>Description of nature of related party relationship</t>
        </is>
      </c>
      <c r="B313" s="4" t="inlineStr">
        <is>
          <t>Investment Rescue</t>
        </is>
      </c>
    </row>
    <row r="314">
      <c r="A314" s="4" t="inlineStr">
        <is>
          <t>Commitments made by entity, related party transactions</t>
        </is>
      </c>
      <c r="B314" s="6" t="n">
        <v>425089594</v>
      </c>
      <c r="C314" s="5" t="n">
        <v>422665655</v>
      </c>
    </row>
    <row r="315">
      <c r="A315" s="4" t="inlineStr">
        <is>
          <t>Related Party Transactions Charges Credits on Income</t>
        </is>
      </c>
      <c r="B315" s="6" t="n">
        <v>3354006</v>
      </c>
      <c r="C315" s="6" t="n">
        <v>54456</v>
      </c>
    </row>
    <row r="316">
      <c r="A316" s="4" t="inlineStr">
        <is>
          <t>Banco de Chile Five [Member] | Sales of products [Member]</t>
        </is>
      </c>
    </row>
    <row r="317">
      <c r="A317" s="3" t="inlineStr">
        <is>
          <t>Statement [Line Items]</t>
        </is>
      </c>
    </row>
    <row r="318">
      <c r="A318" s="4" t="inlineStr">
        <is>
          <t>Country of incorporation</t>
        </is>
      </c>
      <c r="B318" s="4" t="inlineStr">
        <is>
          <t>Chile</t>
        </is>
      </c>
      <c r="C318" s="4" t="inlineStr">
        <is>
          <t>Chile</t>
        </is>
      </c>
    </row>
    <row r="319">
      <c r="A319" s="4" t="inlineStr">
        <is>
          <t>Description of nature of related party relationship</t>
        </is>
      </c>
      <c r="B319" s="4" t="inlineStr">
        <is>
          <t>Sales of products</t>
        </is>
      </c>
      <c r="C319" s="4" t="inlineStr">
        <is>
          <t>Sales of products</t>
        </is>
      </c>
    </row>
    <row r="320">
      <c r="A320" s="4" t="inlineStr">
        <is>
          <t>Commitments made by entity, related party transactions</t>
        </is>
      </c>
      <c r="B320" s="6" t="n">
        <v>174307</v>
      </c>
      <c r="C320" s="6" t="n">
        <v>145533</v>
      </c>
      <c r="D320" s="5" t="n">
        <v>246431</v>
      </c>
    </row>
    <row r="321">
      <c r="A321" s="4" t="inlineStr">
        <is>
          <t>Related Party Transactions Charges Credits on Income</t>
        </is>
      </c>
      <c r="B321" s="6" t="n">
        <v>155969</v>
      </c>
      <c r="C321" s="5" t="n">
        <v>130223</v>
      </c>
      <c r="D321" s="5" t="n">
        <v>223733</v>
      </c>
    </row>
    <row r="322">
      <c r="A322" s="4" t="inlineStr">
        <is>
          <t>Foods Compaa de Alimentos CCU SA [Member] | Sales of products [Member]</t>
        </is>
      </c>
    </row>
    <row r="323">
      <c r="A323" s="3" t="inlineStr">
        <is>
          <t>Statement [Line Items]</t>
        </is>
      </c>
    </row>
    <row r="324">
      <c r="A324" s="4" t="inlineStr">
        <is>
          <t>Country of incorporation</t>
        </is>
      </c>
      <c r="B324" s="4" t="inlineStr">
        <is>
          <t xml:space="preserve">  Chile </t>
        </is>
      </c>
    </row>
    <row r="325">
      <c r="A325" s="4" t="inlineStr">
        <is>
          <t>Foods Compaa de Alimentos CCU SA [Member] | Services provided [Member]</t>
        </is>
      </c>
    </row>
    <row r="326">
      <c r="A326" s="3" t="inlineStr">
        <is>
          <t>Statement [Line Items]</t>
        </is>
      </c>
    </row>
    <row r="327">
      <c r="A327" s="4" t="inlineStr">
        <is>
          <t>Description of nature of related party relationship</t>
        </is>
      </c>
      <c r="B327" s="4" t="inlineStr">
        <is>
          <t>Services provided</t>
        </is>
      </c>
    </row>
    <row r="328">
      <c r="A328" s="4" t="inlineStr">
        <is>
          <t>Commitments made by entity, related party transactions</t>
        </is>
      </c>
      <c r="B328" s="6" t="n">
        <v>0</v>
      </c>
      <c r="C328" s="5" t="n">
        <v>27744</v>
      </c>
    </row>
    <row r="329">
      <c r="A329" s="4" t="inlineStr">
        <is>
          <t>Related Party Transactions Charges Credits on Income</t>
        </is>
      </c>
      <c r="B329" s="6" t="n">
        <v>0</v>
      </c>
      <c r="C329" s="6" t="n">
        <v>27744</v>
      </c>
    </row>
    <row r="330">
      <c r="A330" s="4" t="inlineStr">
        <is>
          <t>Foods Compaa de Alimentos CCU SA [Member] | Purchase of products [Member]</t>
        </is>
      </c>
    </row>
    <row r="331">
      <c r="A331" s="3" t="inlineStr">
        <is>
          <t>Statement [Line Items]</t>
        </is>
      </c>
    </row>
    <row r="332">
      <c r="A332" s="4" t="inlineStr">
        <is>
          <t>Country of incorporation</t>
        </is>
      </c>
      <c r="C332" s="4" t="inlineStr">
        <is>
          <t>Chile</t>
        </is>
      </c>
    </row>
    <row r="333">
      <c r="A333" s="4" t="inlineStr">
        <is>
          <t>Description of nature of related party relationship</t>
        </is>
      </c>
      <c r="C333" s="4" t="inlineStr">
        <is>
          <t>Purchase of products</t>
        </is>
      </c>
    </row>
    <row r="334">
      <c r="A334" s="4" t="inlineStr">
        <is>
          <t>Commitments made by entity, related party transactions</t>
        </is>
      </c>
      <c r="C334" s="6" t="n">
        <v>0</v>
      </c>
      <c r="D334" s="5" t="n">
        <v>5515</v>
      </c>
    </row>
    <row r="335">
      <c r="A335" s="4" t="inlineStr">
        <is>
          <t>Related Party Transactions Charges Credits on Income</t>
        </is>
      </c>
      <c r="C335" s="6" t="n">
        <v>0</v>
      </c>
      <c r="D335" s="5" t="n">
        <v>-5515</v>
      </c>
    </row>
    <row r="336">
      <c r="A336" s="4" t="inlineStr">
        <is>
          <t>Foods Compaa de Alimentos CCU SA One [Member]</t>
        </is>
      </c>
    </row>
    <row r="337">
      <c r="A337" s="3" t="inlineStr">
        <is>
          <t>Statement [Line Items]</t>
        </is>
      </c>
    </row>
    <row r="338">
      <c r="A338" s="4" t="inlineStr">
        <is>
          <t>Country of incorporation</t>
        </is>
      </c>
      <c r="C338" s="4" t="inlineStr">
        <is>
          <t>Chile</t>
        </is>
      </c>
    </row>
    <row r="339">
      <c r="A339" s="4" t="inlineStr">
        <is>
          <t>Description of nature of related party relationship</t>
        </is>
      </c>
      <c r="C339" s="4" t="inlineStr">
        <is>
          <t>Capital decrease</t>
        </is>
      </c>
    </row>
    <row r="340">
      <c r="A340" s="4" t="inlineStr">
        <is>
          <t>Commitments made by entity, related party transactions</t>
        </is>
      </c>
      <c r="C340" s="6" t="n">
        <v>0</v>
      </c>
      <c r="D340" s="5" t="n">
        <v>11200000</v>
      </c>
    </row>
    <row r="341">
      <c r="A341" s="4" t="inlineStr">
        <is>
          <t>Related Party Transactions Charges Credits on Income</t>
        </is>
      </c>
      <c r="C341" s="6" t="n">
        <v>0</v>
      </c>
      <c r="D341" s="5" t="n">
        <v>0</v>
      </c>
    </row>
    <row r="342">
      <c r="A342" s="4" t="inlineStr">
        <is>
          <t>Foods Compaa de Alimentos CCU SA Two [Member] | Services provided [Member]</t>
        </is>
      </c>
    </row>
    <row r="343">
      <c r="A343" s="3" t="inlineStr">
        <is>
          <t>Statement [Line Items]</t>
        </is>
      </c>
    </row>
    <row r="344">
      <c r="A344" s="4" t="inlineStr">
        <is>
          <t>Country of incorporation</t>
        </is>
      </c>
      <c r="C344" s="4" t="inlineStr">
        <is>
          <t>Chile</t>
        </is>
      </c>
    </row>
    <row r="345">
      <c r="A345" s="4" t="inlineStr">
        <is>
          <t>Description of nature of related party relationship</t>
        </is>
      </c>
      <c r="C345" s="4" t="inlineStr">
        <is>
          <t>Services provided</t>
        </is>
      </c>
    </row>
    <row r="346">
      <c r="A346" s="4" t="inlineStr">
        <is>
          <t>Commitments made by entity, related party transactions</t>
        </is>
      </c>
      <c r="C346" s="6" t="n">
        <v>27744</v>
      </c>
      <c r="D346" s="5" t="n">
        <v>325857</v>
      </c>
    </row>
    <row r="347">
      <c r="A347" s="4" t="inlineStr">
        <is>
          <t>Related Party Transactions Charges Credits on Income</t>
        </is>
      </c>
      <c r="C347" s="6" t="n">
        <v>27744</v>
      </c>
      <c r="D347" s="5" t="n">
        <v>325857</v>
      </c>
    </row>
    <row r="348">
      <c r="A348" s="4" t="inlineStr">
        <is>
          <t>Foods Compaa de Alimentos CCU SA Three [Member] | Consignation sales [Member]</t>
        </is>
      </c>
    </row>
    <row r="349">
      <c r="A349" s="3" t="inlineStr">
        <is>
          <t>Statement [Line Items]</t>
        </is>
      </c>
    </row>
    <row r="350">
      <c r="A350" s="4" t="inlineStr">
        <is>
          <t>Country of incorporation</t>
        </is>
      </c>
      <c r="C350" s="4" t="inlineStr">
        <is>
          <t>Chile</t>
        </is>
      </c>
    </row>
    <row r="351">
      <c r="A351" s="4" t="inlineStr">
        <is>
          <t>Description of nature of related party relationship</t>
        </is>
      </c>
      <c r="C351" s="4" t="inlineStr">
        <is>
          <t>Consignation sales</t>
        </is>
      </c>
    </row>
    <row r="352">
      <c r="A352" s="4" t="inlineStr">
        <is>
          <t>Commitments made by entity, related party transactions</t>
        </is>
      </c>
      <c r="C352" s="6" t="n">
        <v>0</v>
      </c>
      <c r="D352" s="5" t="n">
        <v>956516</v>
      </c>
    </row>
    <row r="353">
      <c r="A353" s="4" t="inlineStr">
        <is>
          <t>Related Party Transactions Charges Credits on Income</t>
        </is>
      </c>
      <c r="C353" s="6" t="n">
        <v>0</v>
      </c>
      <c r="D353" s="5" t="n">
        <v>0</v>
      </c>
    </row>
    <row r="354">
      <c r="A354" s="4" t="inlineStr">
        <is>
          <t>Central Cervecera de Colombia S.A.S. [Member] | Capital contribution [Member]</t>
        </is>
      </c>
    </row>
    <row r="355">
      <c r="A355" s="3" t="inlineStr">
        <is>
          <t>Statement [Line Items]</t>
        </is>
      </c>
    </row>
    <row r="356">
      <c r="A356" s="4" t="inlineStr">
        <is>
          <t>Country of incorporation</t>
        </is>
      </c>
      <c r="B356" s="4" t="inlineStr">
        <is>
          <t>Colombia</t>
        </is>
      </c>
      <c r="C356" s="4" t="inlineStr">
        <is>
          <t>Colombia</t>
        </is>
      </c>
    </row>
    <row r="357">
      <c r="A357" s="4" t="inlineStr">
        <is>
          <t>Description of nature of related party relationship</t>
        </is>
      </c>
      <c r="B357" s="4" t="inlineStr">
        <is>
          <t xml:space="preserve">      Capital contribution   </t>
        </is>
      </c>
      <c r="C357" s="4" t="inlineStr">
        <is>
          <t>Capital contribution</t>
        </is>
      </c>
    </row>
    <row r="358">
      <c r="A358" s="4" t="inlineStr">
        <is>
          <t>Commitments made by entity, related party transactions</t>
        </is>
      </c>
      <c r="B358" s="6" t="n">
        <v>0</v>
      </c>
      <c r="C358" s="6" t="n">
        <v>19287372</v>
      </c>
      <c r="D358" s="5" t="n">
        <v>0</v>
      </c>
    </row>
    <row r="359">
      <c r="A359" s="4" t="inlineStr">
        <is>
          <t>Related Party Transactions Charges Credits on Income</t>
        </is>
      </c>
      <c r="B359" s="6" t="n">
        <v>0</v>
      </c>
      <c r="C359" s="6" t="n">
        <v>0</v>
      </c>
      <c r="D359" s="5" t="n">
        <v>0</v>
      </c>
    </row>
    <row r="360">
      <c r="A360" s="4" t="inlineStr">
        <is>
          <t>Zona Franca Central Cervecera S.A.S. [Member] | Capital contribution [Member]</t>
        </is>
      </c>
    </row>
    <row r="361">
      <c r="A361" s="3" t="inlineStr">
        <is>
          <t>Statement [Line Items]</t>
        </is>
      </c>
    </row>
    <row r="362">
      <c r="A362" s="4" t="inlineStr">
        <is>
          <t>Country of incorporation</t>
        </is>
      </c>
      <c r="B362" s="4" t="inlineStr">
        <is>
          <t>Colombia</t>
        </is>
      </c>
      <c r="C362" s="4" t="inlineStr">
        <is>
          <t>Colombia</t>
        </is>
      </c>
    </row>
    <row r="363">
      <c r="A363" s="4" t="inlineStr">
        <is>
          <t>Description of nature of related party relationship</t>
        </is>
      </c>
      <c r="B363" s="4" t="inlineStr">
        <is>
          <t>Capital contribution</t>
        </is>
      </c>
      <c r="C363" s="4" t="inlineStr">
        <is>
          <t>Capital contribution</t>
        </is>
      </c>
    </row>
    <row r="364">
      <c r="A364" s="4" t="inlineStr">
        <is>
          <t>Commitments made by entity, related party transactions</t>
        </is>
      </c>
      <c r="B364" s="6" t="n">
        <v>5791718</v>
      </c>
      <c r="C364" s="6" t="n">
        <v>0</v>
      </c>
      <c r="D364" s="5" t="n">
        <v>13563816</v>
      </c>
    </row>
    <row r="365">
      <c r="A365" s="4" t="inlineStr">
        <is>
          <t>Related Party Transactions Charges Credits on Income</t>
        </is>
      </c>
      <c r="B365" s="6" t="n">
        <v>0</v>
      </c>
      <c r="C365" s="6" t="n">
        <v>0</v>
      </c>
      <c r="D365" s="5" t="n">
        <v>0</v>
      </c>
    </row>
    <row r="366">
      <c r="A366" s="4" t="inlineStr">
        <is>
          <t>Amstel Brouwerijen B.V. [Member] | License and technical assistance [Member]</t>
        </is>
      </c>
    </row>
    <row r="367">
      <c r="A367" s="3" t="inlineStr">
        <is>
          <t>Statement [Line Items]</t>
        </is>
      </c>
    </row>
    <row r="368">
      <c r="A368" s="4" t="inlineStr">
        <is>
          <t>Country of incorporation</t>
        </is>
      </c>
      <c r="B368" s="4" t="inlineStr">
        <is>
          <t>Netherlands</t>
        </is>
      </c>
      <c r="C368" s="4" t="inlineStr">
        <is>
          <t>Netherlands</t>
        </is>
      </c>
    </row>
    <row r="369">
      <c r="A369" s="4" t="inlineStr">
        <is>
          <t>Description of nature of related party relationship</t>
        </is>
      </c>
      <c r="B369" s="4" t="inlineStr">
        <is>
          <t xml:space="preserve">  License and technical assistance </t>
        </is>
      </c>
      <c r="C369" s="4" t="inlineStr">
        <is>
          <t>License and technical assistance</t>
        </is>
      </c>
    </row>
    <row r="370">
      <c r="A370" s="4" t="inlineStr">
        <is>
          <t>Commitments made by entity, related party transactions</t>
        </is>
      </c>
      <c r="B370" s="6" t="n">
        <v>274937</v>
      </c>
      <c r="C370" s="6" t="n">
        <v>26010</v>
      </c>
      <c r="D370" s="5" t="n">
        <v>265594</v>
      </c>
    </row>
    <row r="371">
      <c r="A371" s="4" t="inlineStr">
        <is>
          <t>Related Party Transactions Charges Credits on Income</t>
        </is>
      </c>
      <c r="B371" s="6" t="n">
        <v>-274937</v>
      </c>
      <c r="C371" s="6" t="n">
        <v>-26010</v>
      </c>
      <c r="D371" s="5" t="n">
        <v>-265594</v>
      </c>
    </row>
    <row r="372">
      <c r="A372" s="4" t="inlineStr">
        <is>
          <t>Heineken Brouwerijen B.V. [Member] | Purchase of products [Member]</t>
        </is>
      </c>
    </row>
    <row r="373">
      <c r="A373" s="3" t="inlineStr">
        <is>
          <t>Statement [Line Items]</t>
        </is>
      </c>
    </row>
    <row r="374">
      <c r="A374" s="4" t="inlineStr">
        <is>
          <t>Country of incorporation</t>
        </is>
      </c>
      <c r="B374" s="4" t="inlineStr">
        <is>
          <t>Netherlands</t>
        </is>
      </c>
      <c r="C374" s="4" t="inlineStr">
        <is>
          <t>Netherlands</t>
        </is>
      </c>
    </row>
    <row r="375">
      <c r="A375" s="4" t="inlineStr">
        <is>
          <t>Description of nature of related party relationship</t>
        </is>
      </c>
      <c r="B375" s="4" t="inlineStr">
        <is>
          <t>Purchase of products</t>
        </is>
      </c>
      <c r="C375" s="4" t="inlineStr">
        <is>
          <t>Purchase of products</t>
        </is>
      </c>
    </row>
    <row r="376">
      <c r="A376" s="4" t="inlineStr">
        <is>
          <t>Commitments made by entity, related party transactions</t>
        </is>
      </c>
      <c r="B376" s="6" t="n">
        <v>16520290</v>
      </c>
      <c r="C376" s="6" t="n">
        <v>10419088</v>
      </c>
      <c r="D376" s="5" t="n">
        <v>12449658</v>
      </c>
    </row>
    <row r="377">
      <c r="A377" s="4" t="inlineStr">
        <is>
          <t>Related Party Transactions Charges Credits on Income</t>
        </is>
      </c>
      <c r="B377" s="6" t="n">
        <v>0</v>
      </c>
      <c r="C377" s="6" t="n">
        <v>0</v>
      </c>
      <c r="D377" s="5" t="n">
        <v>0</v>
      </c>
    </row>
    <row r="378">
      <c r="A378" s="4" t="inlineStr">
        <is>
          <t>Heineken Brouwerijen BV One [Member] | License and technical assistance [Member]</t>
        </is>
      </c>
    </row>
    <row r="379">
      <c r="A379" s="3" t="inlineStr">
        <is>
          <t>Statement [Line Items]</t>
        </is>
      </c>
    </row>
    <row r="380">
      <c r="A380" s="4" t="inlineStr">
        <is>
          <t>Country of incorporation</t>
        </is>
      </c>
      <c r="B380" s="4" t="inlineStr">
        <is>
          <t>Netherlands</t>
        </is>
      </c>
      <c r="C380" s="4" t="inlineStr">
        <is>
          <t>Netherlands</t>
        </is>
      </c>
    </row>
    <row r="381">
      <c r="A381" s="4" t="inlineStr">
        <is>
          <t>Description of nature of related party relationship</t>
        </is>
      </c>
      <c r="B381" s="4" t="inlineStr">
        <is>
          <t>License and technical assistance</t>
        </is>
      </c>
      <c r="C381" s="4" t="inlineStr">
        <is>
          <t>License and technical assistance</t>
        </is>
      </c>
    </row>
    <row r="382">
      <c r="A382" s="4" t="inlineStr">
        <is>
          <t>Commitments made by entity, related party transactions</t>
        </is>
      </c>
      <c r="B382" s="6" t="n">
        <v>18793675</v>
      </c>
      <c r="C382" s="6" t="n">
        <v>12444232</v>
      </c>
      <c r="D382" s="5" t="n">
        <v>10395266</v>
      </c>
    </row>
    <row r="383">
      <c r="A383" s="4" t="inlineStr">
        <is>
          <t>Related Party Transactions Charges Credits on Income</t>
        </is>
      </c>
      <c r="B383" s="6" t="n">
        <v>-18793675</v>
      </c>
      <c r="C383" s="6" t="n">
        <v>-12444232</v>
      </c>
      <c r="D383" s="5" t="n">
        <v>-10395266</v>
      </c>
    </row>
    <row r="384">
      <c r="A384" s="4" t="inlineStr">
        <is>
          <t>Heineken Brouwerijen BV Two [Member] | Services received [Member]</t>
        </is>
      </c>
    </row>
    <row r="385">
      <c r="A385" s="3" t="inlineStr">
        <is>
          <t>Statement [Line Items]</t>
        </is>
      </c>
    </row>
    <row r="386">
      <c r="A386" s="4" t="inlineStr">
        <is>
          <t>Country of incorporation</t>
        </is>
      </c>
      <c r="B386" s="4" t="inlineStr">
        <is>
          <t>Netherlands</t>
        </is>
      </c>
      <c r="C386" s="4" t="inlineStr">
        <is>
          <t>Netherlands</t>
        </is>
      </c>
    </row>
    <row r="387">
      <c r="A387" s="4" t="inlineStr">
        <is>
          <t>Description of nature of related party relationship</t>
        </is>
      </c>
      <c r="B387" s="4" t="inlineStr">
        <is>
          <t>Services received</t>
        </is>
      </c>
      <c r="C387" s="4" t="inlineStr">
        <is>
          <t>Services received</t>
        </is>
      </c>
    </row>
    <row r="388">
      <c r="A388" s="4" t="inlineStr">
        <is>
          <t>Commitments made by entity, related party transactions</t>
        </is>
      </c>
      <c r="B388" s="6" t="n">
        <v>108396</v>
      </c>
      <c r="C388" s="6" t="n">
        <v>182716</v>
      </c>
      <c r="D388" s="5" t="n">
        <v>116703</v>
      </c>
    </row>
    <row r="389">
      <c r="A389" s="4" t="inlineStr">
        <is>
          <t>Related Party Transactions Charges Credits on Income</t>
        </is>
      </c>
      <c r="B389" s="6" t="n">
        <v>-108396</v>
      </c>
      <c r="C389" s="6" t="n">
        <v>-182716</v>
      </c>
      <c r="D389" s="5" t="n">
        <v>-116703</v>
      </c>
    </row>
    <row r="390">
      <c r="A390" s="4" t="inlineStr">
        <is>
          <t>Societ des Produits Nestl SA [Member] | Royalties [Member]</t>
        </is>
      </c>
    </row>
    <row r="391">
      <c r="A391" s="3" t="inlineStr">
        <is>
          <t>Statement [Line Items]</t>
        </is>
      </c>
    </row>
    <row r="392">
      <c r="A392" s="4" t="inlineStr">
        <is>
          <t>Country of incorporation</t>
        </is>
      </c>
      <c r="B392" s="4" t="inlineStr">
        <is>
          <t>Switzerland</t>
        </is>
      </c>
      <c r="C392" s="4" t="inlineStr">
        <is>
          <t>Switzerland</t>
        </is>
      </c>
    </row>
    <row r="393">
      <c r="A393" s="4" t="inlineStr">
        <is>
          <t>Description of nature of related party relationship</t>
        </is>
      </c>
      <c r="B393" s="4" t="inlineStr">
        <is>
          <t>Royalty</t>
        </is>
      </c>
      <c r="C393" s="4" t="inlineStr">
        <is>
          <t>Royalty</t>
        </is>
      </c>
    </row>
    <row r="394">
      <c r="A394" s="4" t="inlineStr">
        <is>
          <t>Commitments made by entity, related party transactions</t>
        </is>
      </c>
      <c r="B394" s="6" t="n">
        <v>374723</v>
      </c>
      <c r="C394" s="6" t="n">
        <v>671730</v>
      </c>
      <c r="D394" s="5" t="n">
        <v>528805</v>
      </c>
    </row>
    <row r="395">
      <c r="A395" s="4" t="inlineStr">
        <is>
          <t>Related Party Transactions Charges Credits on Income</t>
        </is>
      </c>
      <c r="B395" s="6" t="n">
        <v>-374723</v>
      </c>
      <c r="C395" s="6" t="n">
        <v>-671730</v>
      </c>
      <c r="D395" s="5" t="n">
        <v>-528805</v>
      </c>
    </row>
    <row r="396">
      <c r="A396" s="4" t="inlineStr">
        <is>
          <t>Ecor Ltda [Member] | Services received [Member]</t>
        </is>
      </c>
    </row>
    <row r="397">
      <c r="A397" s="3" t="inlineStr">
        <is>
          <t>Statement [Line Items]</t>
        </is>
      </c>
    </row>
    <row r="398">
      <c r="A398" s="4" t="inlineStr">
        <is>
          <t>Country of incorporation</t>
        </is>
      </c>
      <c r="B398" s="4" t="inlineStr">
        <is>
          <t>Bolivia</t>
        </is>
      </c>
      <c r="C398" s="4" t="inlineStr">
        <is>
          <t>Bolivia</t>
        </is>
      </c>
    </row>
    <row r="399">
      <c r="A399" s="4" t="inlineStr">
        <is>
          <t>Description of nature of related party relationship</t>
        </is>
      </c>
      <c r="B399" s="4" t="inlineStr">
        <is>
          <t>Services received</t>
        </is>
      </c>
      <c r="C399" s="4" t="inlineStr">
        <is>
          <t>Services received</t>
        </is>
      </c>
    </row>
    <row r="400">
      <c r="A400" s="4" t="inlineStr">
        <is>
          <t>Commitments made by entity, related party transactions</t>
        </is>
      </c>
      <c r="B400" s="6" t="n">
        <v>76786</v>
      </c>
      <c r="C400" s="6" t="n">
        <v>140109</v>
      </c>
      <c r="D400" s="5" t="n">
        <v>157818</v>
      </c>
    </row>
    <row r="401">
      <c r="A401" s="4" t="inlineStr">
        <is>
          <t>Related Party Transactions Charges Credits on Income</t>
        </is>
      </c>
      <c r="B401" s="6" t="n">
        <v>-76786</v>
      </c>
      <c r="C401" s="6" t="n">
        <v>-140109</v>
      </c>
      <c r="D401" s="5" t="n">
        <v>-157818</v>
      </c>
    </row>
    <row r="402">
      <c r="A402" s="4" t="inlineStr">
        <is>
          <t>Banco BASA SA. [Member] | Sales of products [Member]</t>
        </is>
      </c>
    </row>
    <row r="403">
      <c r="A403" s="3" t="inlineStr">
        <is>
          <t>Statement [Line Items]</t>
        </is>
      </c>
    </row>
    <row r="404">
      <c r="A404" s="4" t="inlineStr">
        <is>
          <t>Country of incorporation</t>
        </is>
      </c>
      <c r="B404" s="4" t="inlineStr">
        <is>
          <t>Paraguay</t>
        </is>
      </c>
      <c r="C404" s="4" t="inlineStr">
        <is>
          <t>Paraguay</t>
        </is>
      </c>
    </row>
    <row r="405">
      <c r="A405" s="4" t="inlineStr">
        <is>
          <t>Description of nature of related party relationship</t>
        </is>
      </c>
      <c r="B405" s="4" t="inlineStr">
        <is>
          <t>Sales of products</t>
        </is>
      </c>
      <c r="C405" s="4" t="inlineStr">
        <is>
          <t>Sales of products</t>
        </is>
      </c>
    </row>
    <row r="406">
      <c r="A406" s="4" t="inlineStr">
        <is>
          <t>Commitments made by entity, related party transactions</t>
        </is>
      </c>
      <c r="B406" s="6" t="n">
        <v>1502</v>
      </c>
      <c r="C406" s="6" t="n">
        <v>1788</v>
      </c>
      <c r="D406" s="5" t="n">
        <v>1458</v>
      </c>
    </row>
    <row r="407">
      <c r="A407" s="4" t="inlineStr">
        <is>
          <t>Related Party Transactions Charges Credits on Income</t>
        </is>
      </c>
      <c r="B407" s="6" t="n">
        <v>1051</v>
      </c>
      <c r="C407" s="6" t="n">
        <v>1252</v>
      </c>
      <c r="D407" s="5" t="n">
        <v>797</v>
      </c>
    </row>
    <row r="408">
      <c r="A408" s="4" t="inlineStr">
        <is>
          <t>Chajha SA [Member] | Sales of products [Member]</t>
        </is>
      </c>
    </row>
    <row r="409">
      <c r="A409" s="3" t="inlineStr">
        <is>
          <t>Statement [Line Items]</t>
        </is>
      </c>
    </row>
    <row r="410">
      <c r="A410" s="4" t="inlineStr">
        <is>
          <t>Country of incorporation</t>
        </is>
      </c>
      <c r="B410" s="4" t="inlineStr">
        <is>
          <t>Paraguay</t>
        </is>
      </c>
      <c r="C410" s="4" t="inlineStr">
        <is>
          <t>Paraguay</t>
        </is>
      </c>
    </row>
    <row r="411">
      <c r="A411" s="4" t="inlineStr">
        <is>
          <t>Description of nature of related party relationship</t>
        </is>
      </c>
      <c r="B411" s="4" t="inlineStr">
        <is>
          <t>Sales of products</t>
        </is>
      </c>
      <c r="C411" s="4" t="inlineStr">
        <is>
          <t>Sales of products</t>
        </is>
      </c>
    </row>
    <row r="412">
      <c r="A412" s="4" t="inlineStr">
        <is>
          <t>Commitments made by entity, related party transactions</t>
        </is>
      </c>
      <c r="B412" s="6" t="n">
        <v>6178</v>
      </c>
      <c r="C412" s="6" t="n">
        <v>15414</v>
      </c>
      <c r="D412" s="5" t="n">
        <v>4284</v>
      </c>
    </row>
    <row r="413">
      <c r="A413" s="4" t="inlineStr">
        <is>
          <t>Related Party Transactions Charges Credits on Income</t>
        </is>
      </c>
      <c r="B413" s="6" t="n">
        <v>4325</v>
      </c>
      <c r="C413" s="6" t="n">
        <v>10790</v>
      </c>
      <c r="D413" s="5" t="n">
        <v>893</v>
      </c>
    </row>
    <row r="414">
      <c r="A414" s="4" t="inlineStr">
        <is>
          <t>Cigar Trading SRL [Member] | Sales of products [Member]</t>
        </is>
      </c>
    </row>
    <row r="415">
      <c r="A415" s="3" t="inlineStr">
        <is>
          <t>Statement [Line Items]</t>
        </is>
      </c>
    </row>
    <row r="416">
      <c r="A416" s="4" t="inlineStr">
        <is>
          <t>Country of incorporation</t>
        </is>
      </c>
      <c r="B416" s="4" t="inlineStr">
        <is>
          <t>Paraguay</t>
        </is>
      </c>
      <c r="C416" s="4" t="inlineStr">
        <is>
          <t>Paraguay</t>
        </is>
      </c>
    </row>
    <row r="417">
      <c r="A417" s="4" t="inlineStr">
        <is>
          <t>Description of nature of related party relationship</t>
        </is>
      </c>
      <c r="B417" s="4" t="inlineStr">
        <is>
          <t>Sales of products</t>
        </is>
      </c>
      <c r="C417" s="4" t="inlineStr">
        <is>
          <t>Sales of products</t>
        </is>
      </c>
    </row>
    <row r="418">
      <c r="A418" s="4" t="inlineStr">
        <is>
          <t>Commitments made by entity, related party transactions</t>
        </is>
      </c>
      <c r="B418" s="6" t="n">
        <v>676</v>
      </c>
      <c r="C418" s="6" t="n">
        <v>1368</v>
      </c>
      <c r="D418" s="5" t="n">
        <v>704</v>
      </c>
    </row>
    <row r="419">
      <c r="A419" s="4" t="inlineStr">
        <is>
          <t>Related Party Transactions Charges Credits on Income</t>
        </is>
      </c>
      <c r="B419" s="6" t="n">
        <v>473</v>
      </c>
      <c r="C419" s="6" t="n">
        <v>958</v>
      </c>
      <c r="D419" s="5" t="n">
        <v>368</v>
      </c>
    </row>
    <row r="420">
      <c r="A420" s="4" t="inlineStr">
        <is>
          <t>Club Libertad [Member] | Sales of products [Member]</t>
        </is>
      </c>
    </row>
    <row r="421">
      <c r="A421" s="3" t="inlineStr">
        <is>
          <t>Statement [Line Items]</t>
        </is>
      </c>
    </row>
    <row r="422">
      <c r="A422" s="4" t="inlineStr">
        <is>
          <t>Country of incorporation</t>
        </is>
      </c>
      <c r="B422" s="4" t="inlineStr">
        <is>
          <t>Paraguay</t>
        </is>
      </c>
      <c r="C422" s="4" t="inlineStr">
        <is>
          <t>Paraguay</t>
        </is>
      </c>
    </row>
    <row r="423">
      <c r="A423" s="4" t="inlineStr">
        <is>
          <t>Description of nature of related party relationship</t>
        </is>
      </c>
      <c r="B423" s="4" t="inlineStr">
        <is>
          <t>Sales of products</t>
        </is>
      </c>
      <c r="C423" s="4" t="inlineStr">
        <is>
          <t>Sales of products</t>
        </is>
      </c>
    </row>
    <row r="424">
      <c r="A424" s="4" t="inlineStr">
        <is>
          <t>Commitments made by entity, related party transactions</t>
        </is>
      </c>
      <c r="B424" s="6" t="n">
        <v>0</v>
      </c>
      <c r="C424" s="6" t="n">
        <v>14358</v>
      </c>
      <c r="D424" s="5" t="n">
        <v>3304</v>
      </c>
    </row>
    <row r="425">
      <c r="A425" s="4" t="inlineStr">
        <is>
          <t>Related Party Transactions Charges Credits on Income</t>
        </is>
      </c>
      <c r="B425" s="6" t="n">
        <v>0</v>
      </c>
      <c r="C425" s="6" t="n">
        <v>10050</v>
      </c>
      <c r="D425" s="5" t="n">
        <v>1412</v>
      </c>
    </row>
    <row r="426">
      <c r="A426" s="4" t="inlineStr">
        <is>
          <t>Consignataria de Ganado S.A. [Member] | Sales of products [Member]</t>
        </is>
      </c>
    </row>
    <row r="427">
      <c r="A427" s="3" t="inlineStr">
        <is>
          <t>Statement [Line Items]</t>
        </is>
      </c>
    </row>
    <row r="428">
      <c r="A428" s="4" t="inlineStr">
        <is>
          <t>Country of incorporation</t>
        </is>
      </c>
      <c r="B428" s="4" t="inlineStr">
        <is>
          <t>Paraguay</t>
        </is>
      </c>
      <c r="C428" s="4" t="inlineStr">
        <is>
          <t>Paraguay</t>
        </is>
      </c>
    </row>
    <row r="429">
      <c r="A429" s="4" t="inlineStr">
        <is>
          <t>Description of nature of related party relationship</t>
        </is>
      </c>
      <c r="B429" s="4" t="inlineStr">
        <is>
          <t>Sales of products</t>
        </is>
      </c>
      <c r="C429" s="4" t="inlineStr">
        <is>
          <t>Sales of products</t>
        </is>
      </c>
    </row>
    <row r="430">
      <c r="A430" s="4" t="inlineStr">
        <is>
          <t>Commitments made by entity, related party transactions</t>
        </is>
      </c>
      <c r="B430" s="6" t="n">
        <v>1215</v>
      </c>
      <c r="C430" s="6" t="n">
        <v>0</v>
      </c>
      <c r="D430" s="5" t="n">
        <v>239</v>
      </c>
    </row>
    <row r="431">
      <c r="A431" s="4" t="inlineStr">
        <is>
          <t>Related Party Transactions Charges Credits on Income</t>
        </is>
      </c>
      <c r="B431" s="6" t="n">
        <v>850</v>
      </c>
      <c r="C431" s="6" t="n">
        <v>0</v>
      </c>
      <c r="D431" s="5" t="n">
        <v>60</v>
      </c>
    </row>
    <row r="432">
      <c r="A432" s="4" t="inlineStr">
        <is>
          <t>Emprendimientos Hoteleros S.A.E.C.A [Member] | Sales of products [Member]</t>
        </is>
      </c>
    </row>
    <row r="433">
      <c r="A433" s="3" t="inlineStr">
        <is>
          <t>Statement [Line Items]</t>
        </is>
      </c>
    </row>
    <row r="434">
      <c r="A434" s="4" t="inlineStr">
        <is>
          <t>Country of incorporation</t>
        </is>
      </c>
      <c r="B434" s="4" t="inlineStr">
        <is>
          <t>Paraguay</t>
        </is>
      </c>
      <c r="C434" s="4" t="inlineStr">
        <is>
          <t>Paraguay</t>
        </is>
      </c>
    </row>
    <row r="435">
      <c r="A435" s="4" t="inlineStr">
        <is>
          <t>Description of nature of related party relationship</t>
        </is>
      </c>
      <c r="B435" s="4" t="inlineStr">
        <is>
          <t>Sales of products</t>
        </is>
      </c>
      <c r="C435" s="4" t="inlineStr">
        <is>
          <t>Sales of products</t>
        </is>
      </c>
    </row>
    <row r="436">
      <c r="A436" s="4" t="inlineStr">
        <is>
          <t>Commitments made by entity, related party transactions</t>
        </is>
      </c>
      <c r="B436" s="6" t="n">
        <v>13338</v>
      </c>
      <c r="C436" s="6" t="n">
        <v>14681</v>
      </c>
      <c r="D436" s="5" t="n">
        <v>15626</v>
      </c>
    </row>
    <row r="437">
      <c r="A437" s="4" t="inlineStr">
        <is>
          <t>Related Party Transactions Charges Credits on Income</t>
        </is>
      </c>
      <c r="B437" s="6" t="n">
        <v>9337</v>
      </c>
      <c r="C437" s="6" t="n">
        <v>10277</v>
      </c>
      <c r="D437" s="5" t="n">
        <v>9009</v>
      </c>
    </row>
    <row r="438">
      <c r="A438" s="4" t="inlineStr">
        <is>
          <t>Fundacin Ramn T Cartes [Member] | Sales of products [Member]</t>
        </is>
      </c>
    </row>
    <row r="439">
      <c r="A439" s="3" t="inlineStr">
        <is>
          <t>Statement [Line Items]</t>
        </is>
      </c>
    </row>
    <row r="440">
      <c r="A440" s="4" t="inlineStr">
        <is>
          <t>Country of incorporation</t>
        </is>
      </c>
      <c r="B440" s="4" t="inlineStr">
        <is>
          <t>Paraguay</t>
        </is>
      </c>
      <c r="C440" s="4" t="inlineStr">
        <is>
          <t>Paraguay</t>
        </is>
      </c>
    </row>
    <row r="441">
      <c r="A441" s="4" t="inlineStr">
        <is>
          <t>Description of nature of related party relationship</t>
        </is>
      </c>
      <c r="B441" s="4" t="inlineStr">
        <is>
          <t>Sales of products</t>
        </is>
      </c>
      <c r="C441" s="4" t="inlineStr">
        <is>
          <t>Sales of products</t>
        </is>
      </c>
    </row>
    <row r="442">
      <c r="A442" s="4" t="inlineStr">
        <is>
          <t>Commitments made by entity, related party transactions</t>
        </is>
      </c>
      <c r="B442" s="6" t="n">
        <v>725</v>
      </c>
      <c r="C442" s="6" t="n">
        <v>217</v>
      </c>
      <c r="D442" s="5" t="n">
        <v>3860</v>
      </c>
    </row>
    <row r="443">
      <c r="A443" s="4" t="inlineStr">
        <is>
          <t>Related Party Transactions Charges Credits on Income</t>
        </is>
      </c>
      <c r="B443" s="6" t="n">
        <v>508</v>
      </c>
      <c r="C443" s="6" t="n">
        <v>152</v>
      </c>
      <c r="D443" s="5" t="n">
        <v>1005</v>
      </c>
    </row>
    <row r="444">
      <c r="A444" s="4" t="inlineStr">
        <is>
          <t>Ganadera Las Pampas S.A. [Member] | Sales of products [Member]</t>
        </is>
      </c>
    </row>
    <row r="445">
      <c r="A445" s="3" t="inlineStr">
        <is>
          <t>Statement [Line Items]</t>
        </is>
      </c>
    </row>
    <row r="446">
      <c r="A446" s="4" t="inlineStr">
        <is>
          <t>Country of incorporation</t>
        </is>
      </c>
      <c r="B446" s="4" t="inlineStr">
        <is>
          <t>Paraguay</t>
        </is>
      </c>
      <c r="C446" s="4" t="inlineStr">
        <is>
          <t>Paraguay</t>
        </is>
      </c>
    </row>
    <row r="447">
      <c r="A447" s="4" t="inlineStr">
        <is>
          <t>Description of nature of related party relationship</t>
        </is>
      </c>
      <c r="B447" s="4" t="inlineStr">
        <is>
          <t>Sales of products</t>
        </is>
      </c>
      <c r="C447" s="4" t="inlineStr">
        <is>
          <t>Sales of products</t>
        </is>
      </c>
    </row>
    <row r="448">
      <c r="A448" s="4" t="inlineStr">
        <is>
          <t>Commitments made by entity, related party transactions</t>
        </is>
      </c>
      <c r="B448" s="6" t="n">
        <v>4744</v>
      </c>
      <c r="C448" s="6" t="n">
        <v>13611</v>
      </c>
      <c r="D448" s="5" t="n">
        <v>457</v>
      </c>
    </row>
    <row r="449">
      <c r="A449" s="4" t="inlineStr">
        <is>
          <t>Related Party Transactions Charges Credits on Income</t>
        </is>
      </c>
      <c r="B449" s="6" t="n">
        <v>3321</v>
      </c>
      <c r="C449" s="6" t="n">
        <v>9528</v>
      </c>
      <c r="D449" s="5" t="n">
        <v>135</v>
      </c>
    </row>
    <row r="450">
      <c r="A450" s="4" t="inlineStr">
        <is>
          <t>Grfica Editorial InterSudamericana S.A. [Member] | Sales of products [Member]</t>
        </is>
      </c>
    </row>
    <row r="451">
      <c r="A451" s="3" t="inlineStr">
        <is>
          <t>Statement [Line Items]</t>
        </is>
      </c>
    </row>
    <row r="452">
      <c r="A452" s="4" t="inlineStr">
        <is>
          <t>Country of incorporation</t>
        </is>
      </c>
      <c r="B452" s="4" t="inlineStr">
        <is>
          <t>Paraguay</t>
        </is>
      </c>
      <c r="C452" s="4" t="inlineStr">
        <is>
          <t>Paraguay</t>
        </is>
      </c>
    </row>
    <row r="453">
      <c r="A453" s="4" t="inlineStr">
        <is>
          <t>Description of nature of related party relationship</t>
        </is>
      </c>
      <c r="B453" s="4" t="inlineStr">
        <is>
          <t>Sales of products</t>
        </is>
      </c>
      <c r="C453" s="4" t="inlineStr">
        <is>
          <t>Sales of products</t>
        </is>
      </c>
    </row>
    <row r="454">
      <c r="A454" s="4" t="inlineStr">
        <is>
          <t>Commitments made by entity, related party transactions</t>
        </is>
      </c>
      <c r="B454" s="6" t="n">
        <v>284</v>
      </c>
      <c r="C454" s="6" t="n">
        <v>464</v>
      </c>
      <c r="D454" s="5" t="n">
        <v>967</v>
      </c>
    </row>
    <row r="455">
      <c r="A455" s="4" t="inlineStr">
        <is>
          <t>Related Party Transactions Charges Credits on Income</t>
        </is>
      </c>
      <c r="B455" s="6" t="n">
        <v>199</v>
      </c>
      <c r="C455" s="6" t="n">
        <v>325</v>
      </c>
      <c r="D455" s="5" t="n">
        <v>665</v>
      </c>
    </row>
    <row r="456">
      <c r="A456" s="4" t="inlineStr">
        <is>
          <t>La Misin S.A. [Member] | Sales of products [Member]</t>
        </is>
      </c>
    </row>
    <row r="457">
      <c r="A457" s="3" t="inlineStr">
        <is>
          <t>Statement [Line Items]</t>
        </is>
      </c>
    </row>
    <row r="458">
      <c r="A458" s="4" t="inlineStr">
        <is>
          <t>Country of incorporation</t>
        </is>
      </c>
      <c r="B458" s="4" t="inlineStr">
        <is>
          <t>Paraguay</t>
        </is>
      </c>
      <c r="C458" s="4" t="inlineStr">
        <is>
          <t>Paraguay</t>
        </is>
      </c>
    </row>
    <row r="459">
      <c r="A459" s="4" t="inlineStr">
        <is>
          <t>Description of nature of related party relationship</t>
        </is>
      </c>
      <c r="B459" s="4" t="inlineStr">
        <is>
          <t>Sales of products</t>
        </is>
      </c>
      <c r="C459" s="4" t="inlineStr">
        <is>
          <t>Sales of products</t>
        </is>
      </c>
    </row>
    <row r="460">
      <c r="A460" s="4" t="inlineStr">
        <is>
          <t>Commitments made by entity, related party transactions</t>
        </is>
      </c>
      <c r="B460" s="6" t="n">
        <v>732</v>
      </c>
      <c r="C460" s="6" t="n">
        <v>958</v>
      </c>
      <c r="D460" s="5" t="n">
        <v>774</v>
      </c>
    </row>
    <row r="461">
      <c r="A461" s="4" t="inlineStr">
        <is>
          <t>Related Party Transactions Charges Credits on Income</t>
        </is>
      </c>
      <c r="B461" s="6" t="n">
        <v>512</v>
      </c>
      <c r="C461" s="6" t="n">
        <v>671</v>
      </c>
      <c r="D461" s="5" t="n">
        <v>543</v>
      </c>
    </row>
    <row r="462">
      <c r="A462" s="4" t="inlineStr">
        <is>
          <t>Palermo S.A. [Member] | Sales of products [Member]</t>
        </is>
      </c>
    </row>
    <row r="463">
      <c r="A463" s="3" t="inlineStr">
        <is>
          <t>Statement [Line Items]</t>
        </is>
      </c>
    </row>
    <row r="464">
      <c r="A464" s="4" t="inlineStr">
        <is>
          <t>Country of incorporation</t>
        </is>
      </c>
      <c r="B464" s="4" t="inlineStr">
        <is>
          <t>Paraguay</t>
        </is>
      </c>
      <c r="C464" s="4" t="inlineStr">
        <is>
          <t>Paraguay</t>
        </is>
      </c>
    </row>
    <row r="465">
      <c r="A465" s="4" t="inlineStr">
        <is>
          <t>Description of nature of related party relationship</t>
        </is>
      </c>
      <c r="B465" s="4" t="inlineStr">
        <is>
          <t>Sales of products</t>
        </is>
      </c>
      <c r="C465" s="4" t="inlineStr">
        <is>
          <t>Sales of products</t>
        </is>
      </c>
    </row>
    <row r="466">
      <c r="A466" s="4" t="inlineStr">
        <is>
          <t>Commitments made by entity, related party transactions</t>
        </is>
      </c>
      <c r="B466" s="6" t="n">
        <v>13066</v>
      </c>
      <c r="C466" s="6" t="n">
        <v>4706</v>
      </c>
      <c r="D466" s="5" t="n">
        <v>3161</v>
      </c>
    </row>
    <row r="467">
      <c r="A467" s="4" t="inlineStr">
        <is>
          <t>Related Party Transactions Charges Credits on Income</t>
        </is>
      </c>
      <c r="B467" s="6" t="n">
        <v>9146</v>
      </c>
      <c r="C467" s="6" t="n">
        <v>3294</v>
      </c>
      <c r="D467" s="5" t="n">
        <v>1040</v>
      </c>
    </row>
    <row r="468">
      <c r="A468" s="4" t="inlineStr">
        <is>
          <t>QSR S.A. [Member] | Sales of products [Member]</t>
        </is>
      </c>
    </row>
    <row r="469">
      <c r="A469" s="3" t="inlineStr">
        <is>
          <t>Statement [Line Items]</t>
        </is>
      </c>
    </row>
    <row r="470">
      <c r="A470" s="4" t="inlineStr">
        <is>
          <t>Country of incorporation</t>
        </is>
      </c>
      <c r="B470" s="4" t="inlineStr">
        <is>
          <t>Paraguay</t>
        </is>
      </c>
      <c r="C470" s="4" t="inlineStr">
        <is>
          <t>Paraguay</t>
        </is>
      </c>
    </row>
    <row r="471">
      <c r="A471" s="4" t="inlineStr">
        <is>
          <t>Description of nature of related party relationship</t>
        </is>
      </c>
      <c r="B471" s="4" t="inlineStr">
        <is>
          <t>Sales of products</t>
        </is>
      </c>
      <c r="C471" s="4" t="inlineStr">
        <is>
          <t>Sales of products</t>
        </is>
      </c>
    </row>
    <row r="472">
      <c r="A472" s="4" t="inlineStr">
        <is>
          <t>Commitments made by entity, related party transactions</t>
        </is>
      </c>
      <c r="B472" s="6" t="n">
        <v>37416</v>
      </c>
      <c r="C472" s="6" t="n">
        <v>40417</v>
      </c>
      <c r="D472" s="5" t="n">
        <v>93590</v>
      </c>
    </row>
    <row r="473">
      <c r="A473" s="4" t="inlineStr">
        <is>
          <t>Related Party Transactions Charges Credits on Income</t>
        </is>
      </c>
      <c r="B473" s="6" t="n">
        <v>26191</v>
      </c>
      <c r="C473" s="6" t="n">
        <v>28293</v>
      </c>
      <c r="D473" s="5" t="n">
        <v>60787</v>
      </c>
    </row>
    <row r="474">
      <c r="A474" s="4" t="inlineStr">
        <is>
          <t>Tabacalera del Este S.A. [Member] | Sales of products [Member]</t>
        </is>
      </c>
    </row>
    <row r="475">
      <c r="A475" s="3" t="inlineStr">
        <is>
          <t>Statement [Line Items]</t>
        </is>
      </c>
    </row>
    <row r="476">
      <c r="A476" s="4" t="inlineStr">
        <is>
          <t>Country of incorporation</t>
        </is>
      </c>
      <c r="B476" s="4" t="inlineStr">
        <is>
          <t>Paraguay</t>
        </is>
      </c>
      <c r="C476" s="4" t="inlineStr">
        <is>
          <t>Paraguay</t>
        </is>
      </c>
    </row>
    <row r="477">
      <c r="A477" s="4" t="inlineStr">
        <is>
          <t>Description of nature of related party relationship</t>
        </is>
      </c>
      <c r="B477" s="4" t="inlineStr">
        <is>
          <t>Sales of products</t>
        </is>
      </c>
      <c r="C477" s="4" t="inlineStr">
        <is>
          <t>Sales of products</t>
        </is>
      </c>
    </row>
    <row r="478">
      <c r="A478" s="4" t="inlineStr">
        <is>
          <t>Commitments made by entity, related party transactions</t>
        </is>
      </c>
      <c r="B478" s="6" t="n">
        <v>23405</v>
      </c>
      <c r="C478" s="6" t="n">
        <v>14215</v>
      </c>
      <c r="D478" s="5" t="n">
        <v>3489</v>
      </c>
    </row>
    <row r="479">
      <c r="A479" s="4" t="inlineStr">
        <is>
          <t>Related Party Transactions Charges Credits on Income</t>
        </is>
      </c>
      <c r="B479" s="6" t="n">
        <v>16384</v>
      </c>
      <c r="C479" s="6" t="n">
        <v>9950</v>
      </c>
      <c r="D479" s="5" t="n">
        <v>2152</v>
      </c>
    </row>
    <row r="480">
      <c r="A480" s="4" t="inlineStr">
        <is>
          <t>Representaciones Chile Beer Kevin Michael Szot EIRL [Member] | Loan [Member]</t>
        </is>
      </c>
    </row>
    <row r="481">
      <c r="A481" s="3" t="inlineStr">
        <is>
          <t>Statement [Line Items]</t>
        </is>
      </c>
    </row>
    <row r="482">
      <c r="A482" s="4" t="inlineStr">
        <is>
          <t>Country of incorporation</t>
        </is>
      </c>
      <c r="B482" s="4" t="inlineStr">
        <is>
          <t>Chile</t>
        </is>
      </c>
      <c r="C482" s="4" t="inlineStr">
        <is>
          <t>Chile</t>
        </is>
      </c>
    </row>
    <row r="483">
      <c r="A483" s="4" t="inlineStr">
        <is>
          <t>Description of nature of related party relationship</t>
        </is>
      </c>
      <c r="B483" s="4" t="inlineStr">
        <is>
          <t>Loan</t>
        </is>
      </c>
      <c r="C483" s="4" t="inlineStr">
        <is>
          <t>Loan</t>
        </is>
      </c>
    </row>
    <row r="484">
      <c r="A484" s="4" t="inlineStr">
        <is>
          <t>Commitments made by entity, related party transactions</t>
        </is>
      </c>
      <c r="B484" s="6" t="n">
        <v>0</v>
      </c>
      <c r="C484" s="6" t="n">
        <v>10000</v>
      </c>
      <c r="D484" s="5" t="n">
        <v>0</v>
      </c>
    </row>
    <row r="485">
      <c r="A485" s="4" t="inlineStr">
        <is>
          <t>Related Party Transactions Charges Credits on Income</t>
        </is>
      </c>
      <c r="B485" s="6" t="n">
        <v>0</v>
      </c>
      <c r="C485" s="6" t="n">
        <v>0</v>
      </c>
      <c r="D485" s="5" t="n">
        <v>0</v>
      </c>
    </row>
    <row r="486">
      <c r="A486" s="4" t="inlineStr">
        <is>
          <t>Representaciones Chile Beer Kevin Michael Szot EIRL [Member] | Loan Repayment [Member]</t>
        </is>
      </c>
    </row>
    <row r="487">
      <c r="A487" s="3" t="inlineStr">
        <is>
          <t>Statement [Line Items]</t>
        </is>
      </c>
    </row>
    <row r="488">
      <c r="A488" s="4" t="inlineStr">
        <is>
          <t>Country of incorporation</t>
        </is>
      </c>
      <c r="B488" s="4" t="inlineStr">
        <is>
          <t>Chile</t>
        </is>
      </c>
      <c r="C488" s="4" t="inlineStr">
        <is>
          <t>Chile</t>
        </is>
      </c>
    </row>
    <row r="489">
      <c r="A489" s="4" t="inlineStr">
        <is>
          <t>Description of nature of related party relationship</t>
        </is>
      </c>
      <c r="B489" s="4" t="inlineStr">
        <is>
          <t>Loan payment</t>
        </is>
      </c>
      <c r="C489" s="4" t="inlineStr">
        <is>
          <t>Loan payment</t>
        </is>
      </c>
    </row>
    <row r="490">
      <c r="A490" s="4" t="inlineStr">
        <is>
          <t>Commitments made by entity, related party transactions</t>
        </is>
      </c>
      <c r="B490" s="6" t="n">
        <v>0</v>
      </c>
      <c r="C490" s="6" t="n">
        <v>10000</v>
      </c>
      <c r="D490" s="5" t="n">
        <v>0</v>
      </c>
    </row>
    <row r="491">
      <c r="A491" s="4" t="inlineStr">
        <is>
          <t>Related Party Transactions Charges Credits on Income</t>
        </is>
      </c>
      <c r="B491" s="6" t="n">
        <v>0</v>
      </c>
      <c r="C491" s="6" t="n">
        <v>0</v>
      </c>
      <c r="D491" s="5" t="n">
        <v>0</v>
      </c>
    </row>
    <row r="492">
      <c r="A492" s="4" t="inlineStr">
        <is>
          <t>Representaciones Chile Beer Kevin Michael Szot EIRL [Member] | Sale Of Shares [Member]</t>
        </is>
      </c>
    </row>
    <row r="493">
      <c r="A493" s="3" t="inlineStr">
        <is>
          <t>Statement [Line Items]</t>
        </is>
      </c>
    </row>
    <row r="494">
      <c r="A494" s="4" t="inlineStr">
        <is>
          <t>Country of incorporation</t>
        </is>
      </c>
      <c r="B494" s="4" t="inlineStr">
        <is>
          <t>Chile</t>
        </is>
      </c>
      <c r="C494" s="4" t="inlineStr">
        <is>
          <t>Chile</t>
        </is>
      </c>
    </row>
    <row r="495">
      <c r="A495" s="4" t="inlineStr">
        <is>
          <t>Description of nature of related party relationship</t>
        </is>
      </c>
      <c r="B495" s="4" t="inlineStr">
        <is>
          <t>Sale of shares</t>
        </is>
      </c>
      <c r="C495" s="4" t="inlineStr">
        <is>
          <t>Sale of shares</t>
        </is>
      </c>
    </row>
    <row r="496">
      <c r="A496" s="4" t="inlineStr">
        <is>
          <t>Commitments made by entity, related party transactions</t>
        </is>
      </c>
      <c r="B496" s="6" t="n">
        <v>0</v>
      </c>
      <c r="C496" s="6" t="n">
        <v>42506</v>
      </c>
      <c r="D496" s="5" t="n">
        <v>0</v>
      </c>
    </row>
    <row r="497">
      <c r="A497" s="4" t="inlineStr">
        <is>
          <t>Related Party Transactions Charges Credits on Income</t>
        </is>
      </c>
      <c r="B497" s="6" t="n">
        <v>0</v>
      </c>
      <c r="C497" s="6" t="n">
        <v>0</v>
      </c>
      <c r="D497" s="5" t="n">
        <v>0</v>
      </c>
    </row>
    <row r="498">
      <c r="A498" s="4" t="inlineStr">
        <is>
          <t>Yanghe Chile Spa [Member] | Dividends paid [Member]</t>
        </is>
      </c>
    </row>
    <row r="499">
      <c r="A499" s="3" t="inlineStr">
        <is>
          <t>Statement [Line Items]</t>
        </is>
      </c>
    </row>
    <row r="500">
      <c r="A500" s="4" t="inlineStr">
        <is>
          <t>Country of incorporation</t>
        </is>
      </c>
      <c r="B500" s="4" t="inlineStr">
        <is>
          <t>Chile</t>
        </is>
      </c>
      <c r="C500" s="4" t="inlineStr">
        <is>
          <t>Chile</t>
        </is>
      </c>
    </row>
    <row r="501">
      <c r="A501" s="4" t="inlineStr">
        <is>
          <t>Description of nature of related party relationship</t>
        </is>
      </c>
      <c r="B501" s="4" t="inlineStr">
        <is>
          <t>Dividends paid</t>
        </is>
      </c>
      <c r="C501" s="4" t="inlineStr">
        <is>
          <t>Dividends paid</t>
        </is>
      </c>
    </row>
    <row r="502">
      <c r="A502" s="4" t="inlineStr">
        <is>
          <t>Commitments made by entity, related party transactions</t>
        </is>
      </c>
      <c r="B502" s="6" t="n">
        <v>1403236</v>
      </c>
      <c r="C502" s="6" t="n">
        <v>1338697</v>
      </c>
      <c r="D502" s="5" t="n">
        <v>927097</v>
      </c>
    </row>
    <row r="503">
      <c r="A503" s="4" t="inlineStr">
        <is>
          <t>Related Party Transactions Charges Credits on Income</t>
        </is>
      </c>
      <c r="B503" s="6" t="n">
        <v>0</v>
      </c>
      <c r="C503" s="6" t="n">
        <v>0</v>
      </c>
      <c r="D503" s="5" t="n">
        <v>0</v>
      </c>
    </row>
    <row r="504">
      <c r="A504" s="4" t="inlineStr">
        <is>
          <t>Cementos Concepcion SAE [Member] | Sales of products [Member]</t>
        </is>
      </c>
    </row>
    <row r="505">
      <c r="A505" s="3" t="inlineStr">
        <is>
          <t>Statement [Line Items]</t>
        </is>
      </c>
    </row>
    <row r="506">
      <c r="A506" s="4" t="inlineStr">
        <is>
          <t>Country of incorporation</t>
        </is>
      </c>
      <c r="B506" s="4" t="inlineStr">
        <is>
          <t>Paraguay</t>
        </is>
      </c>
      <c r="C506" s="4" t="inlineStr">
        <is>
          <t>Paraguay</t>
        </is>
      </c>
    </row>
    <row r="507">
      <c r="A507" s="4" t="inlineStr">
        <is>
          <t>Description of nature of related party relationship</t>
        </is>
      </c>
      <c r="B507" s="4" t="inlineStr">
        <is>
          <t>Sales of products</t>
        </is>
      </c>
      <c r="C507" s="4" t="inlineStr">
        <is>
          <t>Sales of products</t>
        </is>
      </c>
    </row>
    <row r="508">
      <c r="A508" s="4" t="inlineStr">
        <is>
          <t>Commitments made by entity, related party transactions</t>
        </is>
      </c>
      <c r="B508" s="6" t="n">
        <v>1287</v>
      </c>
      <c r="C508" s="6" t="n">
        <v>4823</v>
      </c>
      <c r="D508" s="5" t="n">
        <v>0</v>
      </c>
    </row>
    <row r="509">
      <c r="A509" s="4" t="inlineStr">
        <is>
          <t>Related Party Transactions Charges Credits on Income</t>
        </is>
      </c>
      <c r="B509" s="6" t="n">
        <v>901</v>
      </c>
      <c r="C509" s="6" t="n">
        <v>3376</v>
      </c>
      <c r="D509" s="5" t="n">
        <v>0</v>
      </c>
    </row>
    <row r="510">
      <c r="A510" s="4" t="inlineStr">
        <is>
          <t>Ganadera Sofia SA [Member] | Sales of products [Member]</t>
        </is>
      </c>
    </row>
    <row r="511">
      <c r="A511" s="3" t="inlineStr">
        <is>
          <t>Statement [Line Items]</t>
        </is>
      </c>
    </row>
    <row r="512">
      <c r="A512" s="4" t="inlineStr">
        <is>
          <t>Country of incorporation</t>
        </is>
      </c>
      <c r="B512" s="4" t="inlineStr">
        <is>
          <t>Paraguay</t>
        </is>
      </c>
      <c r="C512" s="4" t="inlineStr">
        <is>
          <t>Paraguay</t>
        </is>
      </c>
    </row>
    <row r="513">
      <c r="A513" s="4" t="inlineStr">
        <is>
          <t>Description of nature of related party relationship</t>
        </is>
      </c>
      <c r="B513" s="4" t="inlineStr">
        <is>
          <t>Sales of products</t>
        </is>
      </c>
      <c r="C513" s="4" t="inlineStr">
        <is>
          <t>Sales of products</t>
        </is>
      </c>
    </row>
    <row r="514">
      <c r="A514" s="4" t="inlineStr">
        <is>
          <t>Commitments made by entity, related party transactions</t>
        </is>
      </c>
      <c r="B514" s="6" t="n">
        <v>0</v>
      </c>
      <c r="C514" s="6" t="n">
        <v>1962</v>
      </c>
      <c r="D514" s="5" t="n">
        <v>0</v>
      </c>
    </row>
    <row r="515">
      <c r="A515" s="4" t="inlineStr">
        <is>
          <t>Related Party Transactions Charges Credits on Income</t>
        </is>
      </c>
      <c r="B515" s="6" t="n">
        <v>0</v>
      </c>
      <c r="C515" s="6" t="n">
        <v>1374</v>
      </c>
      <c r="D515" s="5" t="n">
        <v>0</v>
      </c>
    </row>
    <row r="516">
      <c r="A516" s="4" t="inlineStr">
        <is>
          <t>Prana S A [Member] | Sales of products [Member]</t>
        </is>
      </c>
    </row>
    <row r="517">
      <c r="A517" s="3" t="inlineStr">
        <is>
          <t>Statement [Line Items]</t>
        </is>
      </c>
    </row>
    <row r="518">
      <c r="A518" s="4" t="inlineStr">
        <is>
          <t>Country of incorporation</t>
        </is>
      </c>
      <c r="B518" s="4" t="inlineStr">
        <is>
          <t>Paraguay</t>
        </is>
      </c>
      <c r="C518" s="4" t="inlineStr">
        <is>
          <t>Paraguay</t>
        </is>
      </c>
    </row>
    <row r="519">
      <c r="A519" s="4" t="inlineStr">
        <is>
          <t>Description of nature of related party relationship</t>
        </is>
      </c>
      <c r="B519" s="4" t="inlineStr">
        <is>
          <t>Sales of products</t>
        </is>
      </c>
      <c r="C519" s="4" t="inlineStr">
        <is>
          <t>Sales of products</t>
        </is>
      </c>
    </row>
    <row r="520">
      <c r="A520" s="4" t="inlineStr">
        <is>
          <t>Commitments made by entity, related party transactions</t>
        </is>
      </c>
      <c r="B520" s="6" t="n">
        <v>999</v>
      </c>
      <c r="C520" s="6" t="n">
        <v>1310</v>
      </c>
      <c r="D520" s="5" t="n">
        <v>0</v>
      </c>
    </row>
    <row r="521">
      <c r="A521" s="4" t="inlineStr">
        <is>
          <t>Related Party Transactions Charges Credits on Income</t>
        </is>
      </c>
      <c r="B521" s="6" t="n">
        <v>699</v>
      </c>
      <c r="C521" s="5" t="n">
        <v>917</v>
      </c>
      <c r="D521" s="5" t="n">
        <v>0</v>
      </c>
    </row>
    <row r="522">
      <c r="A522" s="4" t="inlineStr">
        <is>
          <t>Inversiones Ro Elqui SpA [Member] | Loan [Member]</t>
        </is>
      </c>
    </row>
    <row r="523">
      <c r="A523" s="3" t="inlineStr">
        <is>
          <t>Statement [Line Items]</t>
        </is>
      </c>
    </row>
    <row r="524">
      <c r="A524" s="4" t="inlineStr">
        <is>
          <t>Country of incorporation</t>
        </is>
      </c>
      <c r="B524" s="4" t="inlineStr">
        <is>
          <t>Chile</t>
        </is>
      </c>
    </row>
    <row r="525">
      <c r="A525" s="4" t="inlineStr">
        <is>
          <t>Description of nature of related party relationship</t>
        </is>
      </c>
      <c r="B525" s="4" t="inlineStr">
        <is>
          <t>Loan</t>
        </is>
      </c>
    </row>
    <row r="526">
      <c r="A526" s="4" t="inlineStr">
        <is>
          <t>Commitments made by entity, related party transactions</t>
        </is>
      </c>
      <c r="B526" s="6" t="n">
        <v>25616</v>
      </c>
      <c r="C526" s="5" t="n">
        <v>0</v>
      </c>
    </row>
    <row r="527">
      <c r="A527" s="4" t="inlineStr">
        <is>
          <t>Related Party Transactions Charges Credits on Income</t>
        </is>
      </c>
      <c r="B527" s="6" t="n">
        <v>0</v>
      </c>
      <c r="C527" s="5" t="n">
        <v>0</v>
      </c>
    </row>
    <row r="528">
      <c r="A528" s="4" t="inlineStr">
        <is>
          <t>Inversiones Ro Elqui SpA [Member] | Interests [Member]</t>
        </is>
      </c>
    </row>
    <row r="529">
      <c r="A529" s="3" t="inlineStr">
        <is>
          <t>Statement [Line Items]</t>
        </is>
      </c>
    </row>
    <row r="530">
      <c r="A530" s="4" t="inlineStr">
        <is>
          <t>Country of incorporation</t>
        </is>
      </c>
      <c r="B530" s="4" t="inlineStr">
        <is>
          <t>Chile</t>
        </is>
      </c>
    </row>
    <row r="531">
      <c r="A531" s="4" t="inlineStr">
        <is>
          <t>Description of nature of related party relationship</t>
        </is>
      </c>
      <c r="B531" s="4" t="inlineStr">
        <is>
          <t>Interests</t>
        </is>
      </c>
    </row>
    <row r="532">
      <c r="A532" s="4" t="inlineStr">
        <is>
          <t>Commitments made by entity, related party transactions</t>
        </is>
      </c>
      <c r="B532" s="6" t="n">
        <v>694</v>
      </c>
      <c r="C532" s="5" t="n">
        <v>0</v>
      </c>
    </row>
    <row r="533">
      <c r="A533" s="4" t="inlineStr">
        <is>
          <t>Related Party Transactions Charges Credits on Income</t>
        </is>
      </c>
      <c r="B533" s="6" t="n">
        <v>-694</v>
      </c>
      <c r="C533" s="5" t="n">
        <v>0</v>
      </c>
    </row>
    <row r="534">
      <c r="A534" s="4" t="inlineStr">
        <is>
          <t>Saam Logistics SA [Member] | Services received [Member]</t>
        </is>
      </c>
    </row>
    <row r="535">
      <c r="A535" s="3" t="inlineStr">
        <is>
          <t>Statement [Line Items]</t>
        </is>
      </c>
    </row>
    <row r="536">
      <c r="A536" s="4" t="inlineStr">
        <is>
          <t>Country of incorporation</t>
        </is>
      </c>
      <c r="B536" s="4" t="inlineStr">
        <is>
          <t>Chile</t>
        </is>
      </c>
    </row>
    <row r="537">
      <c r="A537" s="4" t="inlineStr">
        <is>
          <t>Description of nature of related party relationship</t>
        </is>
      </c>
      <c r="B537" s="4" t="inlineStr">
        <is>
          <t>Services received</t>
        </is>
      </c>
    </row>
    <row r="538">
      <c r="A538" s="4" t="inlineStr">
        <is>
          <t>Commitments made by entity, related party transactions</t>
        </is>
      </c>
      <c r="B538" s="6" t="n">
        <v>163589</v>
      </c>
      <c r="C538" s="5" t="n">
        <v>0</v>
      </c>
    </row>
    <row r="539">
      <c r="A539" s="4" t="inlineStr">
        <is>
          <t>Related Party Transactions Charges Credits on Income</t>
        </is>
      </c>
      <c r="B539" s="6" t="n">
        <v>0</v>
      </c>
      <c r="C539" s="6" t="n">
        <v>0</v>
      </c>
    </row>
    <row r="540">
      <c r="A540" s="4" t="inlineStr">
        <is>
          <t>RDF Media Sp A. [Member] | Services received [Member]</t>
        </is>
      </c>
    </row>
    <row r="541">
      <c r="A541" s="3" t="inlineStr">
        <is>
          <t>Statement [Line Items]</t>
        </is>
      </c>
    </row>
    <row r="542">
      <c r="A542" s="4" t="inlineStr">
        <is>
          <t>Country of incorporation</t>
        </is>
      </c>
      <c r="B542" s="4" t="inlineStr">
        <is>
          <t>Chile</t>
        </is>
      </c>
      <c r="C542" s="4" t="inlineStr">
        <is>
          <t>Chile</t>
        </is>
      </c>
    </row>
    <row r="543">
      <c r="A543" s="4" t="inlineStr">
        <is>
          <t>Description of nature of related party relationship</t>
        </is>
      </c>
      <c r="B543" s="4" t="inlineStr">
        <is>
          <t>Services received</t>
        </is>
      </c>
      <c r="C543" s="4" t="inlineStr">
        <is>
          <t>Services received</t>
        </is>
      </c>
    </row>
    <row r="544">
      <c r="A544" s="4" t="inlineStr">
        <is>
          <t>Commitments made by entity, related party transactions</t>
        </is>
      </c>
      <c r="B544" s="6" t="n">
        <v>284709</v>
      </c>
      <c r="C544" s="6" t="n">
        <v>194185</v>
      </c>
      <c r="D544" s="5" t="n">
        <v>306153</v>
      </c>
    </row>
    <row r="545">
      <c r="A545" s="4" t="inlineStr">
        <is>
          <t>Related Party Transactions Charges Credits on Income</t>
        </is>
      </c>
      <c r="B545" s="6" t="n">
        <v>-284709</v>
      </c>
      <c r="C545" s="5" t="n">
        <v>-194185</v>
      </c>
      <c r="D545" s="6" t="n">
        <v>-306153</v>
      </c>
    </row>
    <row r="546">
      <c r="A546" s="4" t="inlineStr">
        <is>
          <t>Aerocentro S.A [Member] | Sales of products [Member]</t>
        </is>
      </c>
    </row>
    <row r="547">
      <c r="A547" s="3" t="inlineStr">
        <is>
          <t>Statement [Line Items]</t>
        </is>
      </c>
    </row>
    <row r="548">
      <c r="A548" s="4" t="inlineStr">
        <is>
          <t>Country of incorporation</t>
        </is>
      </c>
      <c r="B548" s="4" t="inlineStr">
        <is>
          <t>Paraguay</t>
        </is>
      </c>
    </row>
    <row r="549">
      <c r="A549" s="4" t="inlineStr">
        <is>
          <t>Description of nature of related party relationship</t>
        </is>
      </c>
      <c r="B549" s="4" t="inlineStr">
        <is>
          <t>Sales of products</t>
        </is>
      </c>
    </row>
    <row r="550">
      <c r="A550" s="4" t="inlineStr">
        <is>
          <t>Commitments made by entity, related party transactions</t>
        </is>
      </c>
      <c r="B550" s="6" t="n">
        <v>957</v>
      </c>
      <c r="C550" s="5" t="n">
        <v>0</v>
      </c>
    </row>
    <row r="551">
      <c r="A551" s="4" t="inlineStr">
        <is>
          <t>Related Party Transactions Charges Credits on Income</t>
        </is>
      </c>
      <c r="B551" s="6" t="n">
        <v>670</v>
      </c>
      <c r="C551" s="5" t="n">
        <v>0</v>
      </c>
    </row>
    <row r="552">
      <c r="A552" s="4" t="inlineStr">
        <is>
          <t>Cadena Farmacenter S.A [Member] | Sales of products [Member]</t>
        </is>
      </c>
    </row>
    <row r="553">
      <c r="A553" s="3" t="inlineStr">
        <is>
          <t>Statement [Line Items]</t>
        </is>
      </c>
    </row>
    <row r="554">
      <c r="A554" s="4" t="inlineStr">
        <is>
          <t>Country of incorporation</t>
        </is>
      </c>
      <c r="B554" s="4" t="inlineStr">
        <is>
          <t>Paraguay</t>
        </is>
      </c>
    </row>
    <row r="555">
      <c r="A555" s="4" t="inlineStr">
        <is>
          <t>Description of nature of related party relationship</t>
        </is>
      </c>
      <c r="B555" s="4" t="inlineStr">
        <is>
          <t>Sales of products</t>
        </is>
      </c>
    </row>
    <row r="556">
      <c r="A556" s="4" t="inlineStr">
        <is>
          <t>Commitments made by entity, related party transactions</t>
        </is>
      </c>
      <c r="B556" s="6" t="n">
        <v>1185</v>
      </c>
      <c r="C556" s="5" t="n">
        <v>0</v>
      </c>
    </row>
    <row r="557">
      <c r="A557" s="4" t="inlineStr">
        <is>
          <t>Related Party Transactions Charges Credits on Income</t>
        </is>
      </c>
      <c r="B557" s="6" t="n">
        <v>829</v>
      </c>
      <c r="C557" s="5" t="n">
        <v>0</v>
      </c>
    </row>
    <row r="558">
      <c r="A558" s="4" t="inlineStr">
        <is>
          <t>ENEX Paraguay S.R.L. [Member] | Sales of products [Member]</t>
        </is>
      </c>
    </row>
    <row r="559">
      <c r="A559" s="3" t="inlineStr">
        <is>
          <t>Statement [Line Items]</t>
        </is>
      </c>
    </row>
    <row r="560">
      <c r="A560" s="4" t="inlineStr">
        <is>
          <t>Country of incorporation</t>
        </is>
      </c>
      <c r="B560" s="4" t="inlineStr">
        <is>
          <t>Paraguay</t>
        </is>
      </c>
    </row>
    <row r="561">
      <c r="A561" s="4" t="inlineStr">
        <is>
          <t>Description of nature of related party relationship</t>
        </is>
      </c>
      <c r="B561" s="4" t="inlineStr">
        <is>
          <t>Sales of products</t>
        </is>
      </c>
    </row>
    <row r="562">
      <c r="A562" s="4" t="inlineStr">
        <is>
          <t>Commitments made by entity, related party transactions</t>
        </is>
      </c>
      <c r="B562" s="6" t="n">
        <v>77782</v>
      </c>
      <c r="C562" s="5" t="n">
        <v>0</v>
      </c>
    </row>
    <row r="563">
      <c r="A563" s="4" t="inlineStr">
        <is>
          <t>Related Party Transactions Charges Credits on Income</t>
        </is>
      </c>
      <c r="B563" s="6" t="n">
        <v>54447</v>
      </c>
      <c r="C563" s="5" t="n">
        <v>0</v>
      </c>
    </row>
    <row r="564">
      <c r="A564" s="4" t="inlineStr">
        <is>
          <t>Habacorp S.R.L. [Member] | Sales of products [Member]</t>
        </is>
      </c>
    </row>
    <row r="565">
      <c r="A565" s="3" t="inlineStr">
        <is>
          <t>Statement [Line Items]</t>
        </is>
      </c>
    </row>
    <row r="566">
      <c r="A566" s="4" t="inlineStr">
        <is>
          <t>Country of incorporation</t>
        </is>
      </c>
      <c r="B566" s="4" t="inlineStr">
        <is>
          <t>Paraguay</t>
        </is>
      </c>
    </row>
    <row r="567">
      <c r="A567" s="4" t="inlineStr">
        <is>
          <t>Description of nature of related party relationship</t>
        </is>
      </c>
      <c r="B567" s="4" t="inlineStr">
        <is>
          <t>Sales of products</t>
        </is>
      </c>
    </row>
    <row r="568">
      <c r="A568" s="4" t="inlineStr">
        <is>
          <t>Commitments made by entity, related party transactions</t>
        </is>
      </c>
      <c r="B568" s="6" t="n">
        <v>204</v>
      </c>
      <c r="C568" s="5" t="n">
        <v>0</v>
      </c>
    </row>
    <row r="569">
      <c r="A569" s="4" t="inlineStr">
        <is>
          <t>Related Party Transactions Charges Credits on Income</t>
        </is>
      </c>
      <c r="B569" s="6" t="n">
        <v>143</v>
      </c>
      <c r="C569" s="5" t="n">
        <v>0</v>
      </c>
    </row>
    <row r="570">
      <c r="A570" s="4" t="inlineStr">
        <is>
          <t>Pamplona S.A. [Member] | Sales of products [Member]</t>
        </is>
      </c>
    </row>
    <row r="571">
      <c r="A571" s="3" t="inlineStr">
        <is>
          <t>Statement [Line Items]</t>
        </is>
      </c>
    </row>
    <row r="572">
      <c r="A572" s="4" t="inlineStr">
        <is>
          <t>Country of incorporation</t>
        </is>
      </c>
      <c r="B572" s="4" t="inlineStr">
        <is>
          <t>Paraguay</t>
        </is>
      </c>
    </row>
    <row r="573">
      <c r="A573" s="4" t="inlineStr">
        <is>
          <t>Description of nature of related party relationship</t>
        </is>
      </c>
      <c r="B573" s="4" t="inlineStr">
        <is>
          <t>Sales of products</t>
        </is>
      </c>
    </row>
    <row r="574">
      <c r="A574" s="4" t="inlineStr">
        <is>
          <t>Commitments made by entity, related party transactions</t>
        </is>
      </c>
      <c r="B574" s="6" t="n">
        <v>825</v>
      </c>
      <c r="C574" s="5" t="n">
        <v>0</v>
      </c>
    </row>
    <row r="575">
      <c r="A575" s="4" t="inlineStr">
        <is>
          <t>Related Party Transactions Charges Credits on Income</t>
        </is>
      </c>
      <c r="B575" s="6" t="n">
        <v>578</v>
      </c>
      <c r="C575" s="5" t="n">
        <v>0</v>
      </c>
    </row>
    <row r="576">
      <c r="A576" s="4" t="inlineStr">
        <is>
          <t>Saga Gym S.R.L. [Member] | Sales of products [Member]</t>
        </is>
      </c>
    </row>
    <row r="577">
      <c r="A577" s="3" t="inlineStr">
        <is>
          <t>Statement [Line Items]</t>
        </is>
      </c>
    </row>
    <row r="578">
      <c r="A578" s="4" t="inlineStr">
        <is>
          <t>Country of incorporation</t>
        </is>
      </c>
      <c r="B578" s="4" t="inlineStr">
        <is>
          <t>Paraguay</t>
        </is>
      </c>
    </row>
    <row r="579">
      <c r="A579" s="4" t="inlineStr">
        <is>
          <t>Description of nature of related party relationship</t>
        </is>
      </c>
      <c r="B579" s="4" t="inlineStr">
        <is>
          <t>Sales of products</t>
        </is>
      </c>
    </row>
    <row r="580">
      <c r="A580" s="4" t="inlineStr">
        <is>
          <t>Commitments made by entity, related party transactions</t>
        </is>
      </c>
      <c r="B580" s="6" t="n">
        <v>281</v>
      </c>
      <c r="C580" s="5" t="n">
        <v>0</v>
      </c>
    </row>
    <row r="581">
      <c r="A581" s="4" t="inlineStr">
        <is>
          <t>Related Party Transactions Charges Credits on Income</t>
        </is>
      </c>
      <c r="B581" s="6" t="n">
        <v>197</v>
      </c>
      <c r="C581" s="6"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transactions with related parties (Details 3) - CLP ($) $ in Thousands</t>
        </is>
      </c>
      <c r="B1" s="2" t="inlineStr">
        <is>
          <t>12 Months Ended</t>
        </is>
      </c>
    </row>
    <row r="2">
      <c r="B2" s="2" t="inlineStr">
        <is>
          <t>Dec. 31, 2021</t>
        </is>
      </c>
      <c r="C2" s="2" t="inlineStr">
        <is>
          <t>Dec. 31, 2020</t>
        </is>
      </c>
      <c r="D2" s="2" t="inlineStr">
        <is>
          <t>Dec. 31, 2019</t>
        </is>
      </c>
    </row>
    <row r="3">
      <c r="A3" s="4" t="inlineStr">
        <is>
          <t>Directors [Member]</t>
        </is>
      </c>
    </row>
    <row r="4">
      <c r="A4" s="3" t="inlineStr">
        <is>
          <t>Statement [Line Items]</t>
        </is>
      </c>
    </row>
    <row r="5">
      <c r="A5" s="4" t="inlineStr">
        <is>
          <t>Audit's Committee</t>
        </is>
      </c>
      <c r="B5" s="6" t="n">
        <v>71380</v>
      </c>
      <c r="C5" s="6" t="n">
        <v>63120</v>
      </c>
      <c r="D5" s="6" t="n">
        <v>47386</v>
      </c>
    </row>
    <row r="6">
      <c r="A6" s="4" t="inlineStr">
        <is>
          <t>Directors Committee</t>
        </is>
      </c>
      <c r="B6" s="5" t="n">
        <v>67691</v>
      </c>
      <c r="C6" s="5" t="n">
        <v>64837</v>
      </c>
      <c r="D6" s="5" t="n">
        <v>47154</v>
      </c>
    </row>
    <row r="7">
      <c r="A7" s="4" t="inlineStr">
        <is>
          <t>Attendance meetings fee</t>
        </is>
      </c>
      <c r="B7" s="5" t="n">
        <v>1460776</v>
      </c>
      <c r="C7" s="5" t="n">
        <v>1380976</v>
      </c>
      <c r="D7" s="5" t="n">
        <v>1266892</v>
      </c>
    </row>
    <row r="8">
      <c r="A8" s="4" t="inlineStr">
        <is>
          <t>Dividend Participation</t>
        </is>
      </c>
      <c r="B8" s="5" t="n">
        <v>3004895</v>
      </c>
      <c r="C8" s="5" t="n">
        <v>2097276</v>
      </c>
      <c r="D8" s="5" t="n">
        <v>6038934</v>
      </c>
    </row>
    <row r="9">
      <c r="A9" s="4" t="inlineStr">
        <is>
          <t>Chief Executive [Member]</t>
        </is>
      </c>
    </row>
    <row r="10">
      <c r="A10" s="3" t="inlineStr">
        <is>
          <t>Statement [Line Items]</t>
        </is>
      </c>
    </row>
    <row r="11">
      <c r="A11" s="4" t="inlineStr">
        <is>
          <t>Directors Committee</t>
        </is>
      </c>
      <c r="B11" s="5" t="n">
        <v>17689</v>
      </c>
      <c r="C11" s="5" t="n">
        <v>16655</v>
      </c>
      <c r="D11" s="5" t="n">
        <v>13650</v>
      </c>
    </row>
    <row r="12">
      <c r="A12" s="4" t="inlineStr">
        <is>
          <t>Attendance meetings fee</t>
        </is>
      </c>
      <c r="B12" s="5" t="n">
        <v>226566</v>
      </c>
      <c r="C12" s="5" t="n">
        <v>199798</v>
      </c>
      <c r="D12" s="5" t="n">
        <v>190080</v>
      </c>
    </row>
    <row r="13">
      <c r="A13" s="4" t="inlineStr">
        <is>
          <t>Dividend Participation</t>
        </is>
      </c>
      <c r="B13" s="6" t="n">
        <v>28064</v>
      </c>
      <c r="C13" s="6" t="n">
        <v>27773</v>
      </c>
      <c r="D13" s="6" t="n">
        <v>1854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7" customWidth="1" min="2" max="2"/>
    <col width="27" customWidth="1" min="3" max="3"/>
    <col width="13" customWidth="1" min="4" max="4"/>
    <col width="17" customWidth="1" min="5" max="5"/>
    <col width="21" customWidth="1" min="6" max="6"/>
    <col width="21" customWidth="1" min="7" max="7"/>
    <col width="21" customWidth="1" min="8" max="8"/>
    <col width="21" customWidth="1" min="9" max="9"/>
  </cols>
  <sheetData>
    <row r="1">
      <c r="A1" s="1" t="inlineStr">
        <is>
          <t>Accounts and transactions with related parties (Details Textual) $ in Thousands</t>
        </is>
      </c>
      <c r="B1" s="2" t="inlineStr">
        <is>
          <t>Aug. 28, 2021CLP ($)shares</t>
        </is>
      </c>
      <c r="C1" s="2" t="inlineStr">
        <is>
          <t>Aug. 28, 2020CLP ($)shares</t>
        </is>
      </c>
      <c r="D1" s="2" t="inlineStr">
        <is>
          <t>May 30, 2020</t>
        </is>
      </c>
      <c r="E1" s="2" t="inlineStr">
        <is>
          <t>Apr. 11, 2018CLF</t>
        </is>
      </c>
      <c r="F1" s="2" t="inlineStr">
        <is>
          <t>Apr. 11, 2018USD ($)</t>
        </is>
      </c>
      <c r="G1" s="2" t="inlineStr">
        <is>
          <t>Dec. 31, 2021CLP ($)</t>
        </is>
      </c>
      <c r="H1" s="2" t="inlineStr">
        <is>
          <t>Dec. 31, 2020CLP ($)</t>
        </is>
      </c>
      <c r="I1" s="2" t="inlineStr">
        <is>
          <t>Dec. 31, 2019CLP ($)</t>
        </is>
      </c>
    </row>
    <row r="2">
      <c r="A2" s="3" t="inlineStr">
        <is>
          <t>Statement [Line Items]</t>
        </is>
      </c>
    </row>
    <row r="3">
      <c r="A3" s="4" t="inlineStr">
        <is>
          <t>Directors' remuneration expense</t>
        </is>
      </c>
      <c r="F3" s="6" t="n">
        <v>100</v>
      </c>
    </row>
    <row r="4">
      <c r="A4" s="4" t="inlineStr">
        <is>
          <t>Expenses For Monthly Attendance Fee To Chairman | CLF</t>
        </is>
      </c>
      <c r="E4" s="8" t="n">
        <v>200</v>
      </c>
    </row>
    <row r="5">
      <c r="A5" s="4" t="inlineStr">
        <is>
          <t>Key management personnel compensation</t>
        </is>
      </c>
      <c r="G5" s="6" t="n">
        <v>9129532</v>
      </c>
      <c r="H5" s="6" t="n">
        <v>6701955</v>
      </c>
      <c r="I5" s="6" t="n">
        <v>7993975</v>
      </c>
    </row>
    <row r="6">
      <c r="A6" s="4" t="inlineStr">
        <is>
          <t>Business Operations Basis Spread Percentage</t>
        </is>
      </c>
      <c r="G6" s="4" t="inlineStr">
        <is>
          <t>3.00%</t>
        </is>
      </c>
    </row>
    <row r="7">
      <c r="A7" s="4" t="inlineStr">
        <is>
          <t>Cervecera Guayacn Spa [Member]</t>
        </is>
      </c>
    </row>
    <row r="8">
      <c r="A8" s="3" t="inlineStr">
        <is>
          <t>Statement [Line Items]</t>
        </is>
      </c>
    </row>
    <row r="9">
      <c r="A9" s="4" t="inlineStr">
        <is>
          <t>Business Operations Basis Spread Percentage</t>
        </is>
      </c>
      <c r="D9" s="4" t="inlineStr">
        <is>
          <t>0.78%</t>
        </is>
      </c>
    </row>
    <row r="10">
      <c r="A10" s="4" t="inlineStr">
        <is>
          <t>Cerverica Czot Spa [Member] | Representaciones Chile Beer Kevin Michael Szot [Member]</t>
        </is>
      </c>
    </row>
    <row r="11">
      <c r="A11" s="3" t="inlineStr">
        <is>
          <t>Statement [Line Items]</t>
        </is>
      </c>
    </row>
    <row r="12">
      <c r="A12" s="4" t="inlineStr">
        <is>
          <t>Business Operations Basis Spread Percentage</t>
        </is>
      </c>
      <c r="B12" s="4" t="inlineStr">
        <is>
          <t>3.79%</t>
        </is>
      </c>
    </row>
    <row r="13">
      <c r="A13" s="4" t="inlineStr">
        <is>
          <t>Disposal Of Shares In Subsidiary Shares | shares</t>
        </is>
      </c>
      <c r="B13" s="5" t="n">
        <v>15167</v>
      </c>
      <c r="C13" s="5" t="n">
        <v>15167</v>
      </c>
    </row>
    <row r="14">
      <c r="A14" s="4" t="inlineStr">
        <is>
          <t>Disposal Of Shares In Subsidiary Value</t>
        </is>
      </c>
      <c r="B14" s="6" t="n">
        <v>42506</v>
      </c>
      <c r="C14" s="6" t="n">
        <v>4250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CLP ($) $ in Thousands</t>
        </is>
      </c>
      <c r="B1" s="2" t="inlineStr">
        <is>
          <t>Dec. 31, 2021</t>
        </is>
      </c>
      <c r="C1" s="2" t="inlineStr">
        <is>
          <t>Dec. 31, 2020</t>
        </is>
      </c>
    </row>
    <row r="2">
      <c r="A2" s="3" t="inlineStr">
        <is>
          <t>Disclosure of Inventories [Line Items]</t>
        </is>
      </c>
    </row>
    <row r="3">
      <c r="A3" s="4" t="inlineStr">
        <is>
          <t>Finished products</t>
        </is>
      </c>
      <c r="B3" s="6" t="n">
        <v>120545622</v>
      </c>
      <c r="C3" s="6" t="n">
        <v>73971829</v>
      </c>
    </row>
    <row r="4">
      <c r="A4" s="4" t="inlineStr">
        <is>
          <t>In process products</t>
        </is>
      </c>
      <c r="B4" s="5" t="n">
        <v>638700</v>
      </c>
      <c r="C4" s="5" t="n">
        <v>4121749</v>
      </c>
    </row>
    <row r="5">
      <c r="A5" s="4" t="inlineStr">
        <is>
          <t>Raw material</t>
        </is>
      </c>
      <c r="B5" s="5" t="n">
        <v>189700921</v>
      </c>
      <c r="C5" s="5" t="n">
        <v>140148143</v>
      </c>
    </row>
    <row r="6">
      <c r="A6" s="4" t="inlineStr">
        <is>
          <t>In transit raw material</t>
        </is>
      </c>
      <c r="B6" s="5" t="n">
        <v>35978861</v>
      </c>
      <c r="C6" s="5" t="n">
        <v>10151494</v>
      </c>
    </row>
    <row r="7">
      <c r="A7" s="4" t="inlineStr">
        <is>
          <t>Materials and products</t>
        </is>
      </c>
      <c r="B7" s="5" t="n">
        <v>9739510</v>
      </c>
      <c r="C7" s="5" t="n">
        <v>7394725</v>
      </c>
    </row>
    <row r="8">
      <c r="A8" s="4" t="inlineStr">
        <is>
          <t>Realizable net value  estimate and obsolescence</t>
        </is>
      </c>
      <c r="B8" s="5" t="n">
        <v>-3176553</v>
      </c>
      <c r="C8" s="5" t="n">
        <v>-3944679</v>
      </c>
    </row>
    <row r="9">
      <c r="A9" s="4" t="inlineStr">
        <is>
          <t>Total</t>
        </is>
      </c>
      <c r="B9" s="6" t="n">
        <v>353427061</v>
      </c>
      <c r="C9" s="6" t="n">
        <v>23184326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1) - CLP ($) $ in Thousands</t>
        </is>
      </c>
      <c r="B1" s="2" t="inlineStr">
        <is>
          <t>Dec. 31, 2021</t>
        </is>
      </c>
      <c r="C1" s="2" t="inlineStr">
        <is>
          <t>Dec. 31, 2020</t>
        </is>
      </c>
    </row>
    <row r="2">
      <c r="A2" s="3" t="inlineStr">
        <is>
          <t>Disclosure of Inventories [Abstract]</t>
        </is>
      </c>
    </row>
    <row r="3">
      <c r="A3" s="4" t="inlineStr">
        <is>
          <t>Initial balance</t>
        </is>
      </c>
      <c r="B3" s="6" t="n">
        <v>-3944679</v>
      </c>
      <c r="C3" s="6" t="n">
        <v>-1246380</v>
      </c>
    </row>
    <row r="4">
      <c r="A4" s="4" t="inlineStr">
        <is>
          <t>Inventories write-down estimation</t>
        </is>
      </c>
      <c r="B4" s="5" t="n">
        <v>-2902530</v>
      </c>
      <c r="C4" s="5" t="n">
        <v>-4667808</v>
      </c>
    </row>
    <row r="5">
      <c r="A5" s="4" t="inlineStr">
        <is>
          <t>Inventories recognised as an expense</t>
        </is>
      </c>
      <c r="B5" s="5" t="n">
        <v>3692846</v>
      </c>
      <c r="C5" s="5" t="n">
        <v>1877113</v>
      </c>
    </row>
    <row r="6">
      <c r="A6" s="4" t="inlineStr">
        <is>
          <t>Business combinations effect</t>
        </is>
      </c>
      <c r="B6" s="5" t="n">
        <v>-22190</v>
      </c>
      <c r="C6" s="5" t="n">
        <v>-92396</v>
      </c>
    </row>
    <row r="7">
      <c r="A7" s="4" t="inlineStr">
        <is>
          <t>Total</t>
        </is>
      </c>
      <c r="B7" s="6" t="n">
        <v>-3176553</v>
      </c>
      <c r="C7" s="6" t="n">
        <v>-394467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Disclosure of financial instruments [text block]</t>
        </is>
      </c>
      <c r="B4" s="4" t="inlineStr">
        <is>
          <t>Note 7 F Financial instruments categories The carrying amounts of each financial instrument category as of each year-end are detailed as follows: As of December 31, 2021 As of December 31, 2020 Current Non-current Current Non-current ThCh$ ThCh$ ThCh$ ThCh$ Derivative financial instruments 9,838,420 - 222,443 - Market securities and investments in other companies 14,013,076 - 7,329,096 - Derivative hedge assets - 31,252,095 4,661,049 11,953,435 Total other financial assets 23,851,496 31,252,095 12,212,588 11,953,435 Accounts receivable - trade and other receivable (net) 372,995,729 3,801,244 275,387,923 1,860,635 Accounts receivable from related parties 5,307,264 104,197 5,313,079 132,555 Total accounts receivables 378,302,993 3,905,441 280,701,002 1,993,190 Sub-Total financial assets 402,154,489 35,157,536 292,913,590 13,946,625 Cash and cash equivalents 265,568,125 - 396,389,016 - Total financial assets 667,722,614 35,157,536 689,302,606 13,946,625 Bank borrowings 76,169,204 114,492,596 37,754,705 88,151,400 Bonds payable 8,087,630 339,740,414 7,691,023 324,725,456 Deposits for return of bottles and containers 11,980,948 - 14,116,167 - Total financial liabilities measured at amortized cost 96,237,782 454,233,010 59,561,895 412,876,856 Derivatives not designated as hedges 411,954 - 4,243,939 - Derivatives designated as hedges 4,776,623 4,036,833 5,323,640 - Total financial derivative liabilities 5,188,577 4,036,833 9,567,579 - Total other financial liabilities (*) 101,426,359 458,269,843 69,129,474 412,876,856 Lease Liabilities 6,152,361 29,009,023 4,934,639 27,200,272 Total lease liabilities (**) 6,152,361 29,009,023 4,934,639 27,200,272 Account payable- trade and other payable 515,569,184 29,457 324,521,077 19,875 Accounts payable to related parties 26,208,319 - 18,432,354 - Total commercial obligations and other accounts payable 541,777,503 29,457 342,953,431 19,875 Total financial liabilities 649,356,223 487,308,323 417,017,544 440,097,003 (*) See Note 21 - Other financial liabilities . (**) See Note 22 - Lease liabilities . Fair value of Financial instrument s The following tables show fair values, based on financial instrument categories, compared to the carrying amount included in the Consolidated Statements of Financial Position: a) Financial assets and liabilities are detailed as follows: As of December 31, 2021 As of December 31, 2020 Book Value Fair Value Book Value Fair Value ThCh$ ThCh$ ThCh$ ThCh$ Derivative financial instruments 9,838,420 9,838,420 222,443 222,443 Market securities and investments in other companies 14,013,076 14,013,076 7,329,096 7,329,096 Derivative hedge assets 31,252,095 31,252,095 16,614,484 16,614,484 Total other financial assets 55,103,591 55,103,591 24,166,023 24,166,023 Accounts receivable - trade and other receivable (net) 376,796,973 376,796,973 277,248,558 277,248,558 Accounts receivable from related parties 5,411,461 5,411,461 5,445,634 5,445,634 Total accounts receivables 382,208,434 382,208,434 282,694,192 282,694,192 Sub-Total financial assets 437,312,025 437,312,025 306,860,215 306,860,215 Cash and cash equivalents 265,568,125 265,568,125 396,389,016 396,389,016 Total financial assets 702,880,150 702,880,150 703,249,231 703,249,231 Bank borrowings 190,661,800 193,844,871 125,906,105 131,188,200 Bonds payable 347,828,044 328,366,713 332,416,479 373,570,478 Deposits for return of bottles and containers 11,980,948 11,980,948 14,116,167 14,116,167 Total financial liabilities measured at amortized cost 550,470,792 534,192,532 472,438,751 518,874,845 Derivatives not designated as hedges 411,954 411,954 4,243,939 4,243,939 Derivatives designated as hedges 8,813,456 8,813,456 5,323,640 5,323,640 Total financial derivative liabilities 9,225,410 9,225,410 9,567,579 9,567,579 Total other financial liabilities (*) 559,696,202 543,417,942 482,006,330 528,442,424 Lease Liabilities 35,161,384 35,161,384 32,134,911 32,134,911 Total lease liabilities (**) 35,161,384 35,161,384 32,134,911 32,134,911 Account payable- trade and other payable 515,598,641 515,598,641 324,540,952 324,540,952 Accounts payable to related parties 26,208,319 26,208,319 18,432,354 18,432,354 Total commercial obligations and other accounts payable 541,806,960 541,806,960 342,973,306 342,973,306 Total financial liabilities 1,136,664,546 1,120,386,286 857,114,547 903,550,641 (*) See Note 21 - Other financial liabilities . (**) See Note 22 - Lease liabilities . The carrying amount of cash and cash equivalents, other financial assets, financial derivative liabilities, and lease liabilities approximate their fair value due to their short-term nature or by its valuation methodology while loans receivable and accounts receivable are due to the fact that any collection loss is already reflected in the impairment loss provision. The fair value of non-derivative financial assets and liabilities that are not quoted in active markets are estimated through the use of discounted cash flows calculated on market variables observed as of the date of the financial statements. The fair value of derivative instruments is estimated through the discount of future cash flows, determined according to information observed in the market or to variables and prices obtained from third parties. The fair value of bank borrowings and Bonds payable has hierarchy level 2 of fair value. b) Financial instruments by category: As of December 31, 2021 Fair value with changes in income Financial assets measured at amortized cost Hedge derivatives Total ThCh$ ThCh$ ThCh$ ThCh$ Financial assets Derivative financial instruments 9,838,420 - - 9,838,420 Marketable securities and investments in other companies 14,013,076 - - 14,013,076 Derivative hedge assets - - 31,252,095 31,252,095 Total other financial assets 23,851,496 - 31,252,095 55,103,591 Cash and cash equivalents - 265,568,125 - 265,568,125 Trade and other receivable (net) - 376,796,973 - 376,796,973 Accounts receivable from related parties - 5,411,461 - 5,411,461 Total financial assets 23,851,496 647,776,559 31,252,095 702,880,150 As of December 31, 2021 Fair value with changes in income Hedge derivatives Financial liabilities measured at amortized cost Total ThCh$ ThCh$ ThCh$ ThCh$ Financial liabilities Bank borrowings - - 190,661,800 190,661,800 Bonds payable - - 347,828,044 347,828,044 Deposits for return of bottles and containers - - 11,980,948 11,980,948 Derivatives not designated as hedges 411,954 - - 411,954 Derivatives designated as hedges - 8,813,456 - 8,813,456 Total other financial liabilities 411,954 8,813,456 550,470,792 559,696,202 Leases liabilities - - 35,161,384 35,161,384 Account payable- trade and other payable - - 515,598,641 515,598,641 Accounts payable to related parties - - 26,208,319 26,208,319 Total financial liabilities 411,954 8,813,456 1,127,439,136 1,136,664,546 As of December 31, 2020 Fair value with changes in income Financial assets measured at amortized cost Hedge derivatives Total ThCh$ ThCh$ ThCh$ ThCh$ Financial assets Derivative financial instruments 222,443 - - 222,443 Marketable securities and investments in other companies 7,329,096 - - 7,329,096 Derivative hedge assets - - 16,614,484 16,614,484 Total other financial assets 7,551,539 - 16,614,484 24,166,023 Cash and cash equivalents - 396,389,016 - 396,389,016 Trade and other receivable (net) - 277,248,558 - 277,248,558 Accounts receivable from related parties - 5,445,634 - 5,445,634 Total financial assets 7,551,539 679,083,208 16,614,484 703,249,231 As of December 31, 2020 Fair value with changes in income Hedge derivatives Financial liabilities measured at amortized cost Total ThCh$ ThCh$ ThCh$ ThCh$ Financial liabilities Bank borrowings - - 125,906,105 125,906,105 Bonds payable - - 332,416,479 332,416,479 Deposits for return of bottles and containers - - 14,116,167 14,116,167 Derivatives not designated as hedges 4,243,939 - - 4,243,939 Derivatives designated as hedges - 5,323,640 - 5,323,640 Total other financial liabilities 4,243,939 5,323,640 472,438,751 482,006,330 Leases liabilities - - 32,134,911 32,134,911 Account payable- trade and other payable - - 324,540,952 324,540,952 Accounts payable to related parties - - 18,432,354 18,432,354 Total financial liabilities 4,243,939 5,323,640 847,546,968 857,114,547 Derivative Instruments The detail of maturities, number of derivative agreements, contracted nominal amounts, fair values and the classification of such derivative instruments by type of agreement at the closing of each year are detailed as follows: As of December 31, 2021 As of December 31, 2020 Number of agreements Nominal amounts thousand Asset Liability Number of agreements Nominal amounts thousand Asset Liability ThCh$ ThCh$ ThCh$ ThCh$ Cross currency swaps UF/CLP 3 8,000 31,252,095 4,330,917 4 10,000 16,614,484 4,815,182 Less than a year - - 4,330,917 - 4,661,049 4,815,182 Between 1 and 5 years 8,000 31,252,095 - 10,000 11,953,435 - Cross currency interest rate swaps USD/EURO - - - - 1 11,600 - 508,458 Less than a year - - - 11,600 - 508,458 Cross currency interest rate swaps UF/EURO 1 296 - 1,153,698 - - - - Less than a year - - 65,288 - - - Between 1 and 5 years 296 - 1,088,410 - - - Cross currency interest rate swaps UF/USD 1 479 - 3,328,841 - - - - Less than a year - - 380,418 - - - Between 1 and 5 years 479 - 2,948,423 - - - Subtotal hedging derivatives 5 31,252,095 8,813,456 5 16,614,484 5,323,640 Forwards USD 19 132,333 8,231,588 268,328 21 101,418 63,143 4,118,216 Less than a year 132,333 8,231,588 268,328 101,418 63,143 4,118,216 Forwards Euro 3 36,187 1,413,219 53,421 5 23,884 9,819 125,723 Less than a year 36,187 1,413,219 53,421 23,884 9,819 125,723 Forwards CAD 1 1,780 - 67,330 1 2,500 100,958 - Less than a year 1,780 - 67,330 2,500 100,958 - Forwards GBP 2 740 - 19,685 1 800 48,523 - Less than a year 740 - 19,685 800 48,523 - Forwards CHF 2 - 193,613 3,190 - - - - Less than a year - 193,613 3,190 - - - Subtotal derivatives with effects on income 27 9,838,420 411,954 28 222,443 4,243,939 Total instruments 32 41,090,515 9,225,410 33 16,836,927 9,567,579 These derivative agreements have been entered into as a hedge of exchange rate risk exposure. In the case of forwards, the Company does not comply with the formal requirements for hedging designation; consequently their effects are recorded in Income, in Other gains (losses). In the case of Cross Currency Interest Rate Swaps and the Cross Interest Rate Swaps, these qualify as cash flow hedges of the cash flows related to loans from Banco de Chile and Scotiabank Chile. See additional disclosures in Note 21 – Other financial liabilities . As of December 31, 2021 Entity Nature of risks covered Rights Obligations Fair value of net asset (liabilities) Maturity Currency Amount Currency Amount Amount ThCh$ ThCh$ ThCh$ Banco Santander - Chile Flow interest rate on bank bonds UF 97,057,334 CLP 86,696,081 10,361,253 08-10-2023 Scotiabank Chile Flow interest rate on bank bonds UF 62,695,477 CLP 55,848,021 6,847,456 06-01-2023 Banco Santander - Chile Flow interest rate on bank bonds UF 93,491,832 CLP 83,779,363 9,712,469 06-01-2023 Scotiabank Chile Flow interest rate and exchange rate on bank loans UF 14,695,305 USD 18,024,146 (3,328,841) 06-01-2025 Scotiabank Chile Flow interest rate and exchange rate on bank loans UF 9,095,477 EUR 10,249,175 (1,153,698) 06-02-2025 As of December 31, 2020 Entity Nature of risks covered Rights Obligations Fair value of net asset (liabilities) Maturity Currency Amount Currency Amount Amount ThCh$ ThCh$ ThCh$ Scotiabank Chile Flow interest rate and exchange rate on bank loans USD 8,288,973 EUR 8,797,431 (508,458) 06-18-2021 Banco de Chile Flow interest rate on bank bonds UF 53,163,284 CLP 48,502,235 4,661,049 09-15-2021 Banco Santander - Chile Flow interest rate on bank bonds UF 99,523,402 CLP 96,705,562 2,817,840 08-10-2023 Scotiabank Chile Flow interest rate on bank bonds UF 63,400,143 CLP 61,365,413 2,034,730 06-01-2023 Banco Santander - Chile Flow interest rate on bank bonds UF 94,206,548 CLP 91,920,865 2,285,683 06-01-2023 The Consolidated Statement of Other Comprehensive Income includes under the caption cash flow hedge, for the years ended December 31, 2021, a credit before income taxes of ThCh$ 2,168,254 (ThCh$ 4,068,855 and ThCh$ 345,986, in 2020 and 2019, respectively), related to the fair value of Cross Currency Interest Swap and Cross Interest Rate Swap derivatives instruments. Fair value hierarchies The financial instruments recorded at fair value in the Statement of Financial Position are classified as follows, depending on the method used to obtain their fair value s Level 1 Fair values obtained through direct reference to quoted market prices, without any adjustment. Level 2 Fair values obtained through the use of valuation models accepted in the market and based on prices other than those of Level 1, which may be directly or indirectly observed as of the measurement date (adjusted prices). Level 3 Fair values obtained through internally developed models or methodologies that use information which may not be observed or which is illiquid. The fair value of financial instruments recorded at fair value in the Consolidated Financial Statements, is detailed as follows: As of December 31, 2021 Recorded fair value Fair value hierarchy level 1 level 2 level 3 ThCh$ ThCh$ ThCh$ ThCh$ Derivative financial instruments 9,838,420 - 9,838,420 - Market securities and investments in other companies 14,013,076 14,013,076 - - Derivative hedge assets 31,252,095 - 31,252,095 - Total other financial assets 55,103,591 14,013,076 41,090,515 - Derivative financial instruments 411,954 - 411,954 - Derivative hedge liabilities 8,813,456 - 8,813,456 - Total financial derivative liabilities 9,225,410 - 9,225,410 - As of December 31, 2020 Recorded fair value Fair value hierarchy level 1 level 2 level 3 ThCh$ ThCh$ ThCh$ ThCh$ Derivative financial instruments 222,443 - 222,443 - Market securities and investments in other companies 7,329,096 7,329,096 - - Derivative hedge assets 16,614,484 - 16,614,484 - Total other financial assets 24,166,023 7,329,096 16,836,927 - Derivative financial instruments 4,243,939 - 4,243,939 - Derivative hedge liabilities 5,323,640 - 5,323,640 - Total financial derivative liabilities 9,567,579 - 9,567,579 - During the year ended as of December 31, 2021 , the Company has not made any significant instrument transfers between levels 1 and 2. Credit quality of financial assets The Company uses two credit assessment systems for its clients: a) Clients with loan insurance are assessed according to the external risk criteria (trade reports, non-compliance and protested documents that are available in the local market), payment capability and equity situation required by the insurance company to grant a loan coverage; b) All other the clients are assessed through an ABC risk model, which considers internal risk (non-compliance and protested documents), external risk (trade reports, non-compliance and protested documents that are available in the local market) and payment capacity and equity situation. The uncollectible rate during the last two years has not been significa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ntories (Details Textual) - CLP ($) $ in Thousands</t>
        </is>
      </c>
      <c r="B1" s="2" t="inlineStr">
        <is>
          <t>12 Months Ended</t>
        </is>
      </c>
    </row>
    <row r="2">
      <c r="B2" s="2" t="inlineStr">
        <is>
          <t>Dec. 31, 2021</t>
        </is>
      </c>
      <c r="C2" s="2" t="inlineStr">
        <is>
          <t>Dec. 31, 2020</t>
        </is>
      </c>
      <c r="D2" s="2" t="inlineStr">
        <is>
          <t>Dec. 31, 2019</t>
        </is>
      </c>
    </row>
    <row r="3">
      <c r="A3" s="3" t="inlineStr">
        <is>
          <t>Disclosure of Inventories [Abstract]</t>
        </is>
      </c>
    </row>
    <row r="4">
      <c r="A4" s="4" t="inlineStr">
        <is>
          <t>Cost of inventories recognised as expense during period</t>
        </is>
      </c>
      <c r="B4" s="6" t="n">
        <v>3692846</v>
      </c>
      <c r="C4" s="6" t="n">
        <v>1877113</v>
      </c>
      <c r="D4" s="6" t="n">
        <v>196268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iological assets (Details) - CLP ($) $ in Thousands</t>
        </is>
      </c>
      <c r="B1" s="2" t="inlineStr">
        <is>
          <t>12 Months Ended</t>
        </is>
      </c>
    </row>
    <row r="2">
      <c r="B2" s="2" t="inlineStr">
        <is>
          <t>Dec. 31, 2021</t>
        </is>
      </c>
      <c r="C2" s="2" t="inlineStr">
        <is>
          <t>Dec. 31, 2020</t>
        </is>
      </c>
      <c r="D2" s="2" t="inlineStr">
        <is>
          <t>Dec. 31, 2019</t>
        </is>
      </c>
    </row>
    <row r="3">
      <c r="A3" s="3" t="inlineStr">
        <is>
          <t>Disclosure of reconciliation of changes in biological assets [line items]</t>
        </is>
      </c>
    </row>
    <row r="4">
      <c r="A4" s="4" t="inlineStr">
        <is>
          <t>Current biological assets</t>
        </is>
      </c>
      <c r="B4" s="6" t="n">
        <v>12546705</v>
      </c>
      <c r="C4" s="6" t="n">
        <v>10595029</v>
      </c>
      <c r="D4" s="6" t="n">
        <v>9459071</v>
      </c>
    </row>
    <row r="5">
      <c r="A5" s="4" t="inlineStr">
        <is>
          <t>Conversion effect</t>
        </is>
      </c>
      <c r="B5" s="5" t="n">
        <v>-25384</v>
      </c>
      <c r="C5" s="5" t="n">
        <v>-288630</v>
      </c>
    </row>
    <row r="6">
      <c r="A6" s="4" t="inlineStr">
        <is>
          <t>Gross carrying amount [member]</t>
        </is>
      </c>
    </row>
    <row r="7">
      <c r="A7" s="3" t="inlineStr">
        <is>
          <t>Disclosure of reconciliation of changes in biological assets [line items]</t>
        </is>
      </c>
    </row>
    <row r="8">
      <c r="A8" s="4" t="inlineStr">
        <is>
          <t>Current biological assets</t>
        </is>
      </c>
      <c r="B8" s="5" t="n">
        <v>12546705</v>
      </c>
      <c r="C8" s="5" t="n">
        <v>10595029</v>
      </c>
      <c r="D8" s="6" t="n">
        <v>9459071</v>
      </c>
    </row>
    <row r="9">
      <c r="A9" s="4" t="inlineStr">
        <is>
          <t>Acquisitions</t>
        </is>
      </c>
      <c r="B9" s="5" t="n">
        <v>26749931</v>
      </c>
      <c r="C9" s="5" t="n">
        <v>22575150</v>
      </c>
    </row>
    <row r="10">
      <c r="A10" s="4" t="inlineStr">
        <is>
          <t>Decreases due to harvesting</t>
        </is>
      </c>
      <c r="B10" s="5" t="n">
        <v>-24959872</v>
      </c>
      <c r="C10" s="5" t="n">
        <v>-21217064</v>
      </c>
    </row>
    <row r="11">
      <c r="A11" s="4" t="inlineStr">
        <is>
          <t>Changes</t>
        </is>
      </c>
      <c r="B11" s="5" t="n">
        <v>1951676</v>
      </c>
      <c r="C11" s="5" t="n">
        <v>1135958</v>
      </c>
    </row>
    <row r="12">
      <c r="A12" s="4" t="inlineStr">
        <is>
          <t>Other increases (decreases) (1)</t>
        </is>
      </c>
      <c r="B12" s="6" t="n">
        <v>187001</v>
      </c>
      <c r="C12" s="6" t="n">
        <v>6650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of disposal groups classified as held for sale (Details) - CLP ($) $ in Thousands</t>
        </is>
      </c>
      <c r="B1" s="2" t="inlineStr">
        <is>
          <t>Dec. 31, 2021</t>
        </is>
      </c>
      <c r="C1" s="2" t="inlineStr">
        <is>
          <t>Dec. 31, 2020</t>
        </is>
      </c>
    </row>
    <row r="2">
      <c r="A2" s="3" t="inlineStr">
        <is>
          <t>Disclosure Noncurrent Asset Held For Sale And Discontinued Operations [Line Items]</t>
        </is>
      </c>
    </row>
    <row r="3">
      <c r="A3" s="4" t="inlineStr">
        <is>
          <t>Non-current assets or disposal groups classified as held for sale or as held for distribution to owners</t>
        </is>
      </c>
      <c r="B3" s="6" t="n">
        <v>2282720</v>
      </c>
      <c r="C3" s="6" t="n">
        <v>2121327</v>
      </c>
    </row>
    <row r="4">
      <c r="A4" s="4" t="inlineStr">
        <is>
          <t>Land [member]</t>
        </is>
      </c>
    </row>
    <row r="5">
      <c r="A5" s="3" t="inlineStr">
        <is>
          <t>Disclosure Noncurrent Asset Held For Sale And Discontinued Operations [Line Items]</t>
        </is>
      </c>
    </row>
    <row r="6">
      <c r="A6" s="4" t="inlineStr">
        <is>
          <t>Non-current assets or disposal groups classified as held for sale or as held for distribution to owners</t>
        </is>
      </c>
      <c r="B6" s="5" t="n">
        <v>1848903</v>
      </c>
      <c r="C6" s="5" t="n">
        <v>1752783</v>
      </c>
    </row>
    <row r="7">
      <c r="A7" s="4" t="inlineStr">
        <is>
          <t>Contructions [member]</t>
        </is>
      </c>
    </row>
    <row r="8">
      <c r="A8" s="3" t="inlineStr">
        <is>
          <t>Disclosure Noncurrent Asset Held For Sale And Discontinued Operations [Line Items]</t>
        </is>
      </c>
    </row>
    <row r="9">
      <c r="A9" s="4" t="inlineStr">
        <is>
          <t>Non-current assets or disposal groups classified as held for sale or as held for distribution to owners</t>
        </is>
      </c>
      <c r="B9" s="5" t="n">
        <v>420487</v>
      </c>
      <c r="C9" s="5" t="n">
        <v>359414</v>
      </c>
    </row>
    <row r="10">
      <c r="A10" s="4" t="inlineStr">
        <is>
          <t>Machinery [member]</t>
        </is>
      </c>
    </row>
    <row r="11">
      <c r="A11" s="3" t="inlineStr">
        <is>
          <t>Disclosure Noncurrent Asset Held For Sale And Discontinued Operations [Line Items]</t>
        </is>
      </c>
    </row>
    <row r="12">
      <c r="A12" s="4" t="inlineStr">
        <is>
          <t>Non-current assets or disposal groups classified as held for sale or as held for distribution to owners</t>
        </is>
      </c>
      <c r="B12" s="6" t="n">
        <v>13330</v>
      </c>
      <c r="C12" s="6" t="n">
        <v>913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0" customWidth="1" min="5" max="5"/>
    <col width="20" customWidth="1" min="6" max="6"/>
    <col width="14" customWidth="1" min="7" max="7"/>
    <col width="21" customWidth="1" min="8" max="8"/>
    <col width="21" customWidth="1" min="9" max="9"/>
    <col width="21" customWidth="1" min="10" max="10"/>
    <col width="27" customWidth="1" min="11" max="11"/>
    <col width="21" customWidth="1" min="12" max="12"/>
    <col width="21" customWidth="1" min="13" max="13"/>
    <col width="21" customWidth="1" min="14" max="14"/>
    <col width="21" customWidth="1" min="15" max="15"/>
  </cols>
  <sheetData>
    <row r="1">
      <c r="A1" s="1" t="inlineStr">
        <is>
          <t>Business Combinations (Details Textual) $ in Thousands</t>
        </is>
      </c>
      <c r="B1" s="2" t="inlineStr">
        <is>
          <t>Aug. 28, 2020CLP ($)shares</t>
        </is>
      </c>
      <c r="C1" s="2" t="inlineStr">
        <is>
          <t>Feb. 18, 2020CLP ($)shares</t>
        </is>
      </c>
      <c r="D1" s="2" t="inlineStr">
        <is>
          <t>Jun. 28, 2019ARS ($)</t>
        </is>
      </c>
      <c r="E1" s="2" t="inlineStr">
        <is>
          <t>May 31, 2019CLP ($)</t>
        </is>
      </c>
      <c r="F1" s="2" t="inlineStr">
        <is>
          <t>May 31, 2019USD ($)</t>
        </is>
      </c>
      <c r="G1" s="2" t="inlineStr">
        <is>
          <t>Apr. 30, 2019</t>
        </is>
      </c>
      <c r="H1" s="2" t="inlineStr">
        <is>
          <t>Dec. 31, 2021CLP ($)</t>
        </is>
      </c>
      <c r="I1" s="2" t="inlineStr">
        <is>
          <t>Dec. 31, 2020CLP ($)</t>
        </is>
      </c>
      <c r="J1" s="2" t="inlineStr">
        <is>
          <t>Dec. 31, 2019CLP ($)</t>
        </is>
      </c>
      <c r="K1" s="2" t="inlineStr">
        <is>
          <t>Aug. 30, 2019CLP ($)shares</t>
        </is>
      </c>
      <c r="L1" s="2" t="inlineStr">
        <is>
          <t>Jun. 28, 2019CLP ($)</t>
        </is>
      </c>
      <c r="M1" s="2" t="inlineStr">
        <is>
          <t>Jun. 28, 2019USD ($)</t>
        </is>
      </c>
      <c r="N1" s="2" t="inlineStr">
        <is>
          <t>Jun. 11, 2019CLP ($)</t>
        </is>
      </c>
      <c r="O1" s="2" t="inlineStr">
        <is>
          <t>Jun. 11, 2019USD ($)</t>
        </is>
      </c>
    </row>
    <row r="2">
      <c r="A2" s="3" t="inlineStr">
        <is>
          <t>Disclosure of detailed information about business combination [line items]</t>
        </is>
      </c>
    </row>
    <row r="3">
      <c r="A3" s="4" t="inlineStr">
        <is>
          <t>Percentage of voting equity interests acquired</t>
        </is>
      </c>
      <c r="H3" s="4" t="inlineStr">
        <is>
          <t>49.9589%</t>
        </is>
      </c>
    </row>
    <row r="4">
      <c r="A4" s="4" t="inlineStr">
        <is>
          <t>Cahs flow used for control of subsidiaries or other business | $</t>
        </is>
      </c>
      <c r="H4" s="6" t="n">
        <v>0</v>
      </c>
      <c r="I4" s="6" t="n">
        <v>1028076000</v>
      </c>
      <c r="J4" s="6" t="n">
        <v>8652268000</v>
      </c>
    </row>
    <row r="5">
      <c r="A5" s="4" t="inlineStr">
        <is>
          <t>Proportion of ownership interest in subsidiary</t>
        </is>
      </c>
      <c r="C5" s="4" t="inlineStr">
        <is>
          <t>50.0909%</t>
        </is>
      </c>
    </row>
    <row r="6">
      <c r="A6" s="4" t="inlineStr">
        <is>
          <t>Mahina SPA [Member]</t>
        </is>
      </c>
    </row>
    <row r="7">
      <c r="A7" s="3" t="inlineStr">
        <is>
          <t>Disclosure of detailed information about business combination [line items]</t>
        </is>
      </c>
    </row>
    <row r="8">
      <c r="A8" s="4" t="inlineStr">
        <is>
          <t>Common stock shares issued ,Shares | shares</t>
        </is>
      </c>
      <c r="C8" s="5" t="n">
        <v>100</v>
      </c>
    </row>
    <row r="9">
      <c r="A9" s="4" t="inlineStr">
        <is>
          <t>Proportion of ownership interest in subsidiary</t>
        </is>
      </c>
      <c r="C9" s="4" t="inlineStr">
        <is>
          <t>50.0909%</t>
        </is>
      </c>
    </row>
    <row r="10">
      <c r="A10" s="4" t="inlineStr">
        <is>
          <t>Bebidas Del Paraguay SA [Member]</t>
        </is>
      </c>
    </row>
    <row r="11">
      <c r="A11" s="3" t="inlineStr">
        <is>
          <t>Disclosure of detailed information about business combination [line items]</t>
        </is>
      </c>
    </row>
    <row r="12">
      <c r="A12" s="4" t="inlineStr">
        <is>
          <t>Consideration transferred, acquisition-date fair value</t>
        </is>
      </c>
      <c r="N12" s="6" t="n">
        <v>122210000</v>
      </c>
      <c r="O12" s="6" t="n">
        <v>178305000</v>
      </c>
    </row>
    <row r="13">
      <c r="A13" s="4" t="inlineStr">
        <is>
          <t>Proportion of voting rights held in subsidiary</t>
        </is>
      </c>
      <c r="H13" s="4" t="inlineStr">
        <is>
          <t>50.005%</t>
        </is>
      </c>
      <c r="I13" s="4" t="inlineStr">
        <is>
          <t>50.0049%</t>
        </is>
      </c>
    </row>
    <row r="14">
      <c r="A14" s="4" t="inlineStr">
        <is>
          <t>Proportion of ownership interest in subsidiary</t>
        </is>
      </c>
      <c r="H14" s="4" t="inlineStr">
        <is>
          <t>50.005%</t>
        </is>
      </c>
      <c r="I14" s="4" t="inlineStr">
        <is>
          <t>50.0049%</t>
        </is>
      </c>
    </row>
    <row r="15">
      <c r="A15" s="4" t="inlineStr">
        <is>
          <t>Finca La Celia S.A. [Member]</t>
        </is>
      </c>
    </row>
    <row r="16">
      <c r="A16" s="3" t="inlineStr">
        <is>
          <t>Disclosure of detailed information about business combination [line items]</t>
        </is>
      </c>
    </row>
    <row r="17">
      <c r="A17" s="4" t="inlineStr">
        <is>
          <t>Proportion of voting rights held in subsidiary</t>
        </is>
      </c>
      <c r="H17" s="4" t="inlineStr">
        <is>
          <t>84.4969%</t>
        </is>
      </c>
      <c r="I17" s="4" t="inlineStr">
        <is>
          <t>82.987%</t>
        </is>
      </c>
    </row>
    <row r="18">
      <c r="A18" s="4" t="inlineStr">
        <is>
          <t>Cahs flow used for control of subsidiaries or other business</t>
        </is>
      </c>
      <c r="E18" s="6" t="n">
        <v>9910040</v>
      </c>
      <c r="F18" s="6" t="n">
        <v>14000000</v>
      </c>
    </row>
    <row r="19">
      <c r="A19" s="4" t="inlineStr">
        <is>
          <t>Proportion of ownership interest in subsidiary</t>
        </is>
      </c>
      <c r="H19" s="4" t="inlineStr">
        <is>
          <t>84.4969%</t>
        </is>
      </c>
      <c r="I19" s="4" t="inlineStr">
        <is>
          <t>82.987%</t>
        </is>
      </c>
    </row>
    <row r="20">
      <c r="A20" s="4" t="inlineStr">
        <is>
          <t>Cerveceria Kunstmann S.A. [Member]</t>
        </is>
      </c>
    </row>
    <row r="21">
      <c r="A21" s="3" t="inlineStr">
        <is>
          <t>Disclosure of detailed information about business combination [line items]</t>
        </is>
      </c>
    </row>
    <row r="22">
      <c r="A22" s="4" t="inlineStr">
        <is>
          <t>Percentage of voting equity interests acquired</t>
        </is>
      </c>
      <c r="G22" s="4" t="inlineStr">
        <is>
          <t>5.001%</t>
        </is>
      </c>
    </row>
    <row r="23">
      <c r="A23" s="4" t="inlineStr">
        <is>
          <t>Proportion of voting rights held in subsidiary</t>
        </is>
      </c>
      <c r="H23" s="4" t="inlineStr">
        <is>
          <t>50.0007%</t>
        </is>
      </c>
      <c r="I23" s="4" t="inlineStr">
        <is>
          <t>50.0007%</t>
        </is>
      </c>
    </row>
    <row r="24">
      <c r="A24" s="4" t="inlineStr">
        <is>
          <t>Proportion of ownership interest in subsidiary</t>
        </is>
      </c>
      <c r="H24" s="4" t="inlineStr">
        <is>
          <t>50.0007%</t>
        </is>
      </c>
      <c r="I24" s="4" t="inlineStr">
        <is>
          <t>50.0007%</t>
        </is>
      </c>
    </row>
    <row r="25">
      <c r="A25" s="4" t="inlineStr">
        <is>
          <t>Cerveceria Kunstmann S.A. [Member] | Mahina SPA [Member]</t>
        </is>
      </c>
    </row>
    <row r="26">
      <c r="A26" s="3" t="inlineStr">
        <is>
          <t>Disclosure of detailed information about business combination [line items]</t>
        </is>
      </c>
    </row>
    <row r="27">
      <c r="A27" s="4" t="inlineStr">
        <is>
          <t>Percentage of voting equity interests acquired</t>
        </is>
      </c>
      <c r="C27" s="4" t="inlineStr">
        <is>
          <t>50.10%</t>
        </is>
      </c>
    </row>
    <row r="28">
      <c r="A28" s="4" t="inlineStr">
        <is>
          <t>Common stock shares issued ,Shares | shares</t>
        </is>
      </c>
      <c r="C28" s="5" t="n">
        <v>50</v>
      </c>
    </row>
    <row r="29">
      <c r="A29" s="4" t="inlineStr">
        <is>
          <t>Investments made in the shares of subsidiary Shares | shares</t>
        </is>
      </c>
      <c r="C29" s="5" t="n">
        <v>501</v>
      </c>
    </row>
    <row r="30">
      <c r="A30" s="4" t="inlineStr">
        <is>
          <t>Investment made in the shares of subsidiary | $</t>
        </is>
      </c>
      <c r="C30" s="6" t="n">
        <v>525000000</v>
      </c>
    </row>
    <row r="31">
      <c r="A31" s="4" t="inlineStr">
        <is>
          <t>Increase decrease through contribution by owners | $</t>
        </is>
      </c>
      <c r="C31" s="6" t="n">
        <v>50000000</v>
      </c>
    </row>
    <row r="32">
      <c r="A32" s="4" t="inlineStr">
        <is>
          <t>Bebidas Bolivianas BBO SA Member [Member]</t>
        </is>
      </c>
    </row>
    <row r="33">
      <c r="A33" s="3" t="inlineStr">
        <is>
          <t>Disclosure of detailed information about business combination [line items]</t>
        </is>
      </c>
    </row>
    <row r="34">
      <c r="A34" s="4" t="inlineStr">
        <is>
          <t>Consideration transferred, acquisition-date fair value</t>
        </is>
      </c>
      <c r="L34" s="6" t="n">
        <v>849630000</v>
      </c>
      <c r="M34" s="6" t="n">
        <v>1249713000</v>
      </c>
    </row>
    <row r="35">
      <c r="A35" s="4" t="inlineStr">
        <is>
          <t>Bodega San Juan SAU [Member]</t>
        </is>
      </c>
    </row>
    <row r="36">
      <c r="A36" s="3" t="inlineStr">
        <is>
          <t>Disclosure of detailed information about business combination [line items]</t>
        </is>
      </c>
    </row>
    <row r="37">
      <c r="A37" s="4" t="inlineStr">
        <is>
          <t>Cahs flow used for control of subsidiaries or other business</t>
        </is>
      </c>
      <c r="D37" s="6" t="n">
        <v>100000</v>
      </c>
      <c r="E37" s="6" t="n">
        <v>1986836</v>
      </c>
      <c r="F37" s="6" t="n">
        <v>2806820</v>
      </c>
    </row>
    <row r="38">
      <c r="A38" s="4" t="inlineStr">
        <is>
          <t>Cervecera Szot SpA [Member]</t>
        </is>
      </c>
    </row>
    <row r="39">
      <c r="A39" s="3" t="inlineStr">
        <is>
          <t>Disclosure of detailed information about business combination [line items]</t>
        </is>
      </c>
    </row>
    <row r="40">
      <c r="A40" s="4" t="inlineStr">
        <is>
          <t>Consideration transferred, acquisition-date fair value | $</t>
        </is>
      </c>
      <c r="K40" s="6" t="n">
        <v>6156000</v>
      </c>
    </row>
    <row r="41">
      <c r="A41" s="4" t="inlineStr">
        <is>
          <t>Proportion of voting rights held in subsidiary</t>
        </is>
      </c>
      <c r="G41" s="4" t="inlineStr">
        <is>
          <t>50.001%</t>
        </is>
      </c>
    </row>
    <row r="42">
      <c r="A42" s="4" t="inlineStr">
        <is>
          <t>Number of shares issued</t>
        </is>
      </c>
      <c r="K42" s="5" t="n">
        <v>5001000</v>
      </c>
    </row>
    <row r="43">
      <c r="A43" s="4" t="inlineStr">
        <is>
          <t>Common stock shares issued ,Shares | shares</t>
        </is>
      </c>
      <c r="B43" s="5" t="n">
        <v>95710</v>
      </c>
    </row>
    <row r="44">
      <c r="A44" s="4" t="inlineStr">
        <is>
          <t>Cervecera Szot SpA [Member] | Cerveceria Kunstmann S.A. [Member]</t>
        </is>
      </c>
    </row>
    <row r="45">
      <c r="A45" s="3" t="inlineStr">
        <is>
          <t>Disclosure of detailed information about business combination [line items]</t>
        </is>
      </c>
    </row>
    <row r="46">
      <c r="A46" s="4" t="inlineStr">
        <is>
          <t>Investments made in the shares of subsidiary Shares | shares</t>
        </is>
      </c>
      <c r="B46" s="5" t="n">
        <v>63022</v>
      </c>
    </row>
    <row r="47">
      <c r="A47" s="4" t="inlineStr">
        <is>
          <t>Investment made in the shares of subsidiary | $</t>
        </is>
      </c>
      <c r="B47" s="6" t="n">
        <v>176620000</v>
      </c>
    </row>
    <row r="48">
      <c r="A48" s="4" t="inlineStr">
        <is>
          <t>Proportion of ownership interest in subsidiary</t>
        </is>
      </c>
      <c r="B48" s="4" t="inlineStr">
        <is>
          <t>50.0005%</t>
        </is>
      </c>
    </row>
    <row r="49">
      <c r="A49" s="4" t="inlineStr">
        <is>
          <t>Cervecera Szot SpA [Member] | Representaciones Chile Beer Kevin Michael Szot [Member]</t>
        </is>
      </c>
    </row>
    <row r="50">
      <c r="A50" s="3" t="inlineStr">
        <is>
          <t>Disclosure of detailed information about business combination [line items]</t>
        </is>
      </c>
    </row>
    <row r="51">
      <c r="A51" s="4" t="inlineStr">
        <is>
          <t>Disposal Of Shares In Subsidiary Shares</t>
        </is>
      </c>
      <c r="B51" s="5" t="n">
        <v>15167</v>
      </c>
    </row>
    <row r="52">
      <c r="A52" s="4" t="inlineStr">
        <is>
          <t>Disposal of shares in subsidiary value | $</t>
        </is>
      </c>
      <c r="B52" s="6" t="n">
        <v>42506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equity method (Details) - CLP ($) $ in Thousands</t>
        </is>
      </c>
      <c r="B1" s="2" t="inlineStr">
        <is>
          <t>12 Months Ended</t>
        </is>
      </c>
    </row>
    <row r="2">
      <c r="B2" s="2" t="inlineStr">
        <is>
          <t>Dec. 31, 2021</t>
        </is>
      </c>
      <c r="C2" s="2" t="inlineStr">
        <is>
          <t>Dec. 31, 2020</t>
        </is>
      </c>
      <c r="D2" s="2" t="inlineStr">
        <is>
          <t>Dec. 31, 2019</t>
        </is>
      </c>
    </row>
    <row r="3">
      <c r="A3" s="3" t="inlineStr">
        <is>
          <t>Disclosure Of Investments Accounted For Using Equity Method [Line Items]</t>
        </is>
      </c>
    </row>
    <row r="4">
      <c r="A4" s="4" t="inlineStr">
        <is>
          <t>Investments accounted for using equity method</t>
        </is>
      </c>
      <c r="B4" s="6" t="n">
        <v>138114480</v>
      </c>
      <c r="C4" s="6" t="n">
        <v>131106785</v>
      </c>
      <c r="D4" s="6" t="n">
        <v>136098062</v>
      </c>
    </row>
    <row r="5">
      <c r="A5" s="4" t="inlineStr">
        <is>
          <t>Associates [member]</t>
        </is>
      </c>
    </row>
    <row r="6">
      <c r="A6" s="3" t="inlineStr">
        <is>
          <t>Disclosure Of Investments Accounted For Using Equity Method [Line Items]</t>
        </is>
      </c>
    </row>
    <row r="7">
      <c r="A7" s="4" t="inlineStr">
        <is>
          <t>Investments accounted for using equity method</t>
        </is>
      </c>
      <c r="B7" s="5" t="n">
        <v>582217</v>
      </c>
      <c r="C7" s="5" t="n">
        <v>1360541</v>
      </c>
    </row>
    <row r="8">
      <c r="A8" s="4" t="inlineStr">
        <is>
          <t>Associates [member] | Other companies [Member]</t>
        </is>
      </c>
    </row>
    <row r="9">
      <c r="A9" s="3" t="inlineStr">
        <is>
          <t>Disclosure Of Investments Accounted For Using Equity Method [Line Items]</t>
        </is>
      </c>
    </row>
    <row r="10">
      <c r="A10" s="4" t="inlineStr">
        <is>
          <t>Investments accounted for using equity method</t>
        </is>
      </c>
      <c r="B10" s="5" t="n">
        <v>582217</v>
      </c>
      <c r="C10" s="5" t="n">
        <v>1360541</v>
      </c>
    </row>
    <row r="11">
      <c r="A11" s="4" t="inlineStr">
        <is>
          <t>Joint ventures [member]</t>
        </is>
      </c>
    </row>
    <row r="12">
      <c r="A12" s="3" t="inlineStr">
        <is>
          <t>Disclosure Of Investments Accounted For Using Equity Method [Line Items]</t>
        </is>
      </c>
    </row>
    <row r="13">
      <c r="A13" s="4" t="inlineStr">
        <is>
          <t>Investments accounted for using equity method</t>
        </is>
      </c>
      <c r="B13" s="6" t="n">
        <v>137532263</v>
      </c>
      <c r="C13" s="5" t="n">
        <v>129746244</v>
      </c>
    </row>
    <row r="14">
      <c r="A14" s="4" t="inlineStr">
        <is>
          <t>Joint ventures [member] | Cerveceria Austral S.A. [Member]</t>
        </is>
      </c>
    </row>
    <row r="15">
      <c r="A15" s="3" t="inlineStr">
        <is>
          <t>Disclosure Of Investments Accounted For Using Equity Method [Line Items]</t>
        </is>
      </c>
    </row>
    <row r="16">
      <c r="A16" s="4" t="inlineStr">
        <is>
          <t>Proportion of ownership interest in joint venture</t>
        </is>
      </c>
      <c r="B16" s="4" t="inlineStr">
        <is>
          <t>50.00%</t>
        </is>
      </c>
    </row>
    <row r="17">
      <c r="A17" s="4" t="inlineStr">
        <is>
          <t>Investments accounted for using equity method</t>
        </is>
      </c>
      <c r="B17" s="6" t="n">
        <v>12235881</v>
      </c>
      <c r="C17" s="5" t="n">
        <v>9968250</v>
      </c>
    </row>
    <row r="18">
      <c r="A18" s="4" t="inlineStr">
        <is>
          <t>Joint ventures [member] | Central Cervecera de Colombia S.A.S. [Member]</t>
        </is>
      </c>
    </row>
    <row r="19">
      <c r="A19" s="3" t="inlineStr">
        <is>
          <t>Disclosure Of Investments Accounted For Using Equity Method [Line Items]</t>
        </is>
      </c>
    </row>
    <row r="20">
      <c r="A20" s="4" t="inlineStr">
        <is>
          <t>Proportion of ownership interest in joint venture</t>
        </is>
      </c>
      <c r="B20" s="4" t="inlineStr">
        <is>
          <t>50.00%</t>
        </is>
      </c>
    </row>
    <row r="21">
      <c r="A21" s="4" t="inlineStr">
        <is>
          <t>Investments accounted for using equity method</t>
        </is>
      </c>
      <c r="B21" s="6" t="n">
        <v>22337040</v>
      </c>
      <c r="C21" s="5" t="n">
        <v>28125779</v>
      </c>
    </row>
    <row r="22">
      <c r="A22" s="4" t="inlineStr">
        <is>
          <t>Joint ventures [member] | Zona Franca Central Cervecera S.A.S. [Member]</t>
        </is>
      </c>
    </row>
    <row r="23">
      <c r="A23" s="3" t="inlineStr">
        <is>
          <t>Disclosure Of Investments Accounted For Using Equity Method [Line Items]</t>
        </is>
      </c>
    </row>
    <row r="24">
      <c r="A24" s="4" t="inlineStr">
        <is>
          <t>Proportion of ownership interest in joint venture</t>
        </is>
      </c>
      <c r="B24" s="4" t="inlineStr">
        <is>
          <t>50.00%</t>
        </is>
      </c>
    </row>
    <row r="25">
      <c r="A25" s="4" t="inlineStr">
        <is>
          <t>Investments accounted for using equity method</t>
        </is>
      </c>
      <c r="B25" s="6" t="n">
        <v>102959342</v>
      </c>
      <c r="C25" s="6" t="n">
        <v>91652215</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equity method (Details 1) - CLP ($) $ in Thousands</t>
        </is>
      </c>
      <c r="B1" s="2" t="inlineStr">
        <is>
          <t>Dec. 31, 2021</t>
        </is>
      </c>
      <c r="C1" s="2" t="inlineStr">
        <is>
          <t>Dec. 31, 2020</t>
        </is>
      </c>
    </row>
    <row r="2">
      <c r="A2" s="3" t="inlineStr">
        <is>
          <t>Disclosure Of Investments Accounted For Using Equity Method [Line Items]</t>
        </is>
      </c>
    </row>
    <row r="3">
      <c r="A3" s="4" t="inlineStr">
        <is>
          <t>Goodwill</t>
        </is>
      </c>
      <c r="B3" s="6" t="n">
        <v>131172835</v>
      </c>
      <c r="C3" s="6" t="n">
        <v>117190763</v>
      </c>
    </row>
    <row r="4">
      <c r="A4" s="4" t="inlineStr">
        <is>
          <t>Business combinations [member]</t>
        </is>
      </c>
    </row>
    <row r="5">
      <c r="A5" s="3" t="inlineStr">
        <is>
          <t>Disclosure Of Investments Accounted For Using Equity Method [Line Items]</t>
        </is>
      </c>
    </row>
    <row r="6">
      <c r="A6" s="4" t="inlineStr">
        <is>
          <t>Goodwill</t>
        </is>
      </c>
      <c r="B6" s="5" t="n">
        <v>1894770</v>
      </c>
      <c r="C6" s="5" t="n">
        <v>1894770</v>
      </c>
    </row>
    <row r="7">
      <c r="A7" s="4" t="inlineStr">
        <is>
          <t>Cerveceria Austral S.A. [Member]</t>
        </is>
      </c>
    </row>
    <row r="8">
      <c r="A8" s="3" t="inlineStr">
        <is>
          <t>Disclosure Of Investments Accounted For Using Equity Method [Line Items]</t>
        </is>
      </c>
    </row>
    <row r="9">
      <c r="A9" s="4" t="inlineStr">
        <is>
          <t>Goodwill</t>
        </is>
      </c>
      <c r="B9" s="6" t="n">
        <v>1894770</v>
      </c>
      <c r="C9" s="6" t="n">
        <v>189477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equity method (Details 2) - CLP ($) $ in Thousands</t>
        </is>
      </c>
      <c r="B1" s="2" t="inlineStr">
        <is>
          <t>12 Months Ended</t>
        </is>
      </c>
    </row>
    <row r="2">
      <c r="B2" s="2" t="inlineStr">
        <is>
          <t>Dec. 31, 2021</t>
        </is>
      </c>
      <c r="C2" s="2" t="inlineStr">
        <is>
          <t>Dec. 31, 2020</t>
        </is>
      </c>
      <c r="D2" s="2" t="inlineStr">
        <is>
          <t>Dec. 31, 2019</t>
        </is>
      </c>
    </row>
    <row r="3">
      <c r="A3" s="3" t="inlineStr">
        <is>
          <t>Disclosure Of Investments Accounted For Using Equity Method [Line Items]</t>
        </is>
      </c>
    </row>
    <row r="4">
      <c r="A4" s="4" t="inlineStr">
        <is>
          <t>Share of net loss of joint ventures and associates accounted for using the equity method</t>
        </is>
      </c>
      <c r="B4" s="6" t="n">
        <v>226026</v>
      </c>
      <c r="C4" s="6" t="n">
        <v>-8437209</v>
      </c>
      <c r="D4" s="6" t="n">
        <v>-16431759</v>
      </c>
    </row>
    <row r="5">
      <c r="A5" s="4" t="inlineStr">
        <is>
          <t>Associates [member]</t>
        </is>
      </c>
    </row>
    <row r="6">
      <c r="A6" s="3" t="inlineStr">
        <is>
          <t>Disclosure Of Investments Accounted For Using Equity Method [Line Items]</t>
        </is>
      </c>
    </row>
    <row r="7">
      <c r="A7" s="4" t="inlineStr">
        <is>
          <t>Share of net loss of joint ventures and associates accounted for using the equity method</t>
        </is>
      </c>
      <c r="B7" s="5" t="n">
        <v>-701006</v>
      </c>
      <c r="C7" s="5" t="n">
        <v>3866</v>
      </c>
      <c r="D7" s="5" t="n">
        <v>58184</v>
      </c>
    </row>
    <row r="8">
      <c r="A8" s="4" t="inlineStr">
        <is>
          <t>Associates [member] | Other companies [Member]</t>
        </is>
      </c>
    </row>
    <row r="9">
      <c r="A9" s="3" t="inlineStr">
        <is>
          <t>Disclosure Of Investments Accounted For Using Equity Method [Line Items]</t>
        </is>
      </c>
    </row>
    <row r="10">
      <c r="A10" s="4" t="inlineStr">
        <is>
          <t>Share of net loss of joint ventures and associates accounted for using the equity method</t>
        </is>
      </c>
      <c r="B10" s="5" t="n">
        <v>-701006</v>
      </c>
      <c r="C10" s="5" t="n">
        <v>3866</v>
      </c>
      <c r="D10" s="5" t="n">
        <v>58184</v>
      </c>
    </row>
    <row r="11">
      <c r="A11" s="4" t="inlineStr">
        <is>
          <t>Joint ventures [member]</t>
        </is>
      </c>
    </row>
    <row r="12">
      <c r="A12" s="3" t="inlineStr">
        <is>
          <t>Disclosure Of Investments Accounted For Using Equity Method [Line Items]</t>
        </is>
      </c>
    </row>
    <row r="13">
      <c r="A13" s="4" t="inlineStr">
        <is>
          <t>Share of net loss of joint ventures and associates accounted for using the equity method</t>
        </is>
      </c>
      <c r="B13" s="5" t="n">
        <v>927032</v>
      </c>
      <c r="C13" s="5" t="n">
        <v>-8441075</v>
      </c>
      <c r="D13" s="5" t="n">
        <v>-16489943</v>
      </c>
    </row>
    <row r="14">
      <c r="A14" s="4" t="inlineStr">
        <is>
          <t>Joint ventures [member] | Cerveceria Austral S.A. [Member]</t>
        </is>
      </c>
    </row>
    <row r="15">
      <c r="A15" s="3" t="inlineStr">
        <is>
          <t>Disclosure Of Investments Accounted For Using Equity Method [Line Items]</t>
        </is>
      </c>
    </row>
    <row r="16">
      <c r="A16" s="4" t="inlineStr">
        <is>
          <t>Share of net loss of joint ventures and associates accounted for using the equity method</t>
        </is>
      </c>
      <c r="B16" s="5" t="n">
        <v>3957553</v>
      </c>
      <c r="C16" s="5" t="n">
        <v>1799437</v>
      </c>
      <c r="D16" s="5" t="n">
        <v>1930395</v>
      </c>
    </row>
    <row r="17">
      <c r="A17" s="4" t="inlineStr">
        <is>
          <t>Joint ventures [member] | Foods Compania de Alimentos CCU S.A. [Member]</t>
        </is>
      </c>
    </row>
    <row r="18">
      <c r="A18" s="3" t="inlineStr">
        <is>
          <t>Disclosure Of Investments Accounted For Using Equity Method [Line Items]</t>
        </is>
      </c>
    </row>
    <row r="19">
      <c r="A19" s="4" t="inlineStr">
        <is>
          <t>Share of net loss of joint ventures and associates accounted for using the equity method</t>
        </is>
      </c>
      <c r="B19" s="5" t="n">
        <v>0</v>
      </c>
      <c r="C19" s="5" t="n">
        <v>-354154</v>
      </c>
      <c r="D19" s="5" t="n">
        <v>897526</v>
      </c>
    </row>
    <row r="20">
      <c r="A20" s="4" t="inlineStr">
        <is>
          <t>Joint ventures [member] | Central Cervecera de Colombia S.A.S. [Member]</t>
        </is>
      </c>
    </row>
    <row r="21">
      <c r="A21" s="3" t="inlineStr">
        <is>
          <t>Disclosure Of Investments Accounted For Using Equity Method [Line Items]</t>
        </is>
      </c>
    </row>
    <row r="22">
      <c r="A22" s="4" t="inlineStr">
        <is>
          <t>Share of net loss of joint ventures and associates accounted for using the equity method</t>
        </is>
      </c>
      <c r="B22" s="5" t="n">
        <v>-5935519</v>
      </c>
      <c r="C22" s="5" t="n">
        <v>-11577019</v>
      </c>
      <c r="D22" s="5" t="n">
        <v>-18755448</v>
      </c>
    </row>
    <row r="23">
      <c r="A23" s="4" t="inlineStr">
        <is>
          <t>Joint ventures [member] | Zona Franca Central Cervecera S.A.S. [Member]</t>
        </is>
      </c>
    </row>
    <row r="24">
      <c r="A24" s="3" t="inlineStr">
        <is>
          <t>Disclosure Of Investments Accounted For Using Equity Method [Line Items]</t>
        </is>
      </c>
    </row>
    <row r="25">
      <c r="A25" s="4" t="inlineStr">
        <is>
          <t>Share of net loss of joint ventures and associates accounted for using the equity method</t>
        </is>
      </c>
      <c r="B25" s="6" t="n">
        <v>2904998</v>
      </c>
      <c r="C25" s="6" t="n">
        <v>1690661</v>
      </c>
      <c r="D25" s="6" t="n">
        <v>-56241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equity method (Details 3) - CLP ($) $ in Thousands</t>
        </is>
      </c>
      <c r="B1" s="2" t="inlineStr">
        <is>
          <t>12 Months Ended</t>
        </is>
      </c>
    </row>
    <row r="2">
      <c r="B2" s="2" t="inlineStr">
        <is>
          <t>Dec. 31, 2021</t>
        </is>
      </c>
      <c r="C2" s="2" t="inlineStr">
        <is>
          <t>Dec. 31, 2020</t>
        </is>
      </c>
      <c r="D2" s="2" t="inlineStr">
        <is>
          <t>Dec. 31, 2019</t>
        </is>
      </c>
    </row>
    <row r="3">
      <c r="A3" s="3" t="inlineStr">
        <is>
          <t>Disclosure Of Investments Accounted For Using Equity Method [Line Items]</t>
        </is>
      </c>
    </row>
    <row r="4">
      <c r="A4" s="4" t="inlineStr">
        <is>
          <t>Balance at the beginning of year</t>
        </is>
      </c>
      <c r="B4" s="6" t="n">
        <v>131106785</v>
      </c>
      <c r="C4" s="6" t="n">
        <v>136098062</v>
      </c>
    </row>
    <row r="5">
      <c r="A5" s="4" t="inlineStr">
        <is>
          <t>Other payments to acquire interests in joint ventures</t>
        </is>
      </c>
      <c r="B5" s="5" t="n">
        <v>5791718</v>
      </c>
      <c r="C5" s="5" t="n">
        <v>19287372</v>
      </c>
    </row>
    <row r="6">
      <c r="A6" s="4" t="inlineStr">
        <is>
          <t>Participation in the joint ventures and associates (loss)</t>
        </is>
      </c>
      <c r="B6" s="5" t="n">
        <v>226026</v>
      </c>
      <c r="C6" s="5" t="n">
        <v>-8437209</v>
      </c>
      <c r="D6" s="6" t="n">
        <v>-16431759</v>
      </c>
    </row>
    <row r="7">
      <c r="A7" s="4" t="inlineStr">
        <is>
          <t>Capital decrease</t>
        </is>
      </c>
      <c r="B7" s="5" t="n">
        <v>0</v>
      </c>
      <c r="C7" s="5" t="n">
        <v>-1355651</v>
      </c>
    </row>
    <row r="8">
      <c r="A8" s="4" t="inlineStr">
        <is>
          <t>Dividends received</t>
        </is>
      </c>
      <c r="B8" s="5" t="n">
        <v>-1651730</v>
      </c>
      <c r="C8" s="5" t="n">
        <v>-423669</v>
      </c>
    </row>
    <row r="9">
      <c r="A9" s="4" t="inlineStr">
        <is>
          <t>Others</t>
        </is>
      </c>
      <c r="B9" s="5" t="n">
        <v>2641681</v>
      </c>
      <c r="C9" s="5" t="n">
        <v>-14062120</v>
      </c>
    </row>
    <row r="10">
      <c r="A10" s="4" t="inlineStr">
        <is>
          <t>Total</t>
        </is>
      </c>
      <c r="B10" s="6" t="n">
        <v>138114480</v>
      </c>
      <c r="C10" s="6" t="n">
        <v>131106785</v>
      </c>
      <c r="D10" s="6" t="n">
        <v>13609806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ccounted for using equity method (Details 4) - CLP ($) $ in Thousands</t>
        </is>
      </c>
      <c r="B1" s="2" t="inlineStr">
        <is>
          <t>Dec. 31, 2021</t>
        </is>
      </c>
      <c r="C1" s="2" t="inlineStr">
        <is>
          <t>Dec. 31, 2020</t>
        </is>
      </c>
    </row>
    <row r="2">
      <c r="A2" s="3" t="inlineStr">
        <is>
          <t>Disclosure Of Investments Accounted For Using Equity Method [Line Items]</t>
        </is>
      </c>
    </row>
    <row r="3">
      <c r="A3" s="4" t="inlineStr">
        <is>
          <t>Current assets</t>
        </is>
      </c>
      <c r="B3" s="6" t="n">
        <v>1091372374</v>
      </c>
      <c r="C3" s="6" t="n">
        <v>960006128</v>
      </c>
    </row>
    <row r="4">
      <c r="A4" s="4" t="inlineStr">
        <is>
          <t>Non-current assets</t>
        </is>
      </c>
      <c r="B4" s="5" t="n">
        <v>1755378263</v>
      </c>
      <c r="C4" s="5" t="n">
        <v>1565330404</v>
      </c>
    </row>
    <row r="5">
      <c r="A5" s="4" t="inlineStr">
        <is>
          <t>Current liabilities</t>
        </is>
      </c>
      <c r="B5" s="5" t="n">
        <v>781115264</v>
      </c>
      <c r="C5" s="5" t="n">
        <v>521524086</v>
      </c>
    </row>
    <row r="6">
      <c r="A6" s="4" t="inlineStr">
        <is>
          <t>Non-current liabilities</t>
        </is>
      </c>
      <c r="B6" s="5" t="n">
        <v>640120070</v>
      </c>
      <c r="C6" s="5" t="n">
        <v>594993771</v>
      </c>
    </row>
    <row r="7">
      <c r="A7" s="4" t="inlineStr">
        <is>
          <t>Joint ventures [member]</t>
        </is>
      </c>
    </row>
    <row r="8">
      <c r="A8" s="3" t="inlineStr">
        <is>
          <t>Disclosure Of Investments Accounted For Using Equity Method [Line Items]</t>
        </is>
      </c>
    </row>
    <row r="9">
      <c r="A9" s="4" t="inlineStr">
        <is>
          <t>Current assets</t>
        </is>
      </c>
      <c r="B9" s="5" t="n">
        <v>119216592</v>
      </c>
      <c r="C9" s="5" t="n">
        <v>86429862</v>
      </c>
    </row>
    <row r="10">
      <c r="A10" s="4" t="inlineStr">
        <is>
          <t>Non-current assets</t>
        </is>
      </c>
      <c r="B10" s="5" t="n">
        <v>308504421</v>
      </c>
      <c r="C10" s="5" t="n">
        <v>290767946</v>
      </c>
    </row>
    <row r="11">
      <c r="A11" s="4" t="inlineStr">
        <is>
          <t>Current liabilities</t>
        </is>
      </c>
      <c r="B11" s="5" t="n">
        <v>94235491</v>
      </c>
      <c r="C11" s="5" t="n">
        <v>58255727</v>
      </c>
    </row>
    <row r="12">
      <c r="A12" s="4" t="inlineStr">
        <is>
          <t>Non-current liabilities</t>
        </is>
      </c>
      <c r="B12" s="6" t="n">
        <v>62342964</v>
      </c>
      <c r="C12" s="6" t="n">
        <v>6208206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accounted for using equity method (Details 5) - CLP ($) $ in Thousands</t>
        </is>
      </c>
      <c r="B1" s="2" t="inlineStr">
        <is>
          <t>12 Months Ended</t>
        </is>
      </c>
    </row>
    <row r="2">
      <c r="B2" s="2" t="inlineStr">
        <is>
          <t>Dec. 31, 2021</t>
        </is>
      </c>
      <c r="C2" s="2" t="inlineStr">
        <is>
          <t>Dec. 31, 2020</t>
        </is>
      </c>
      <c r="D2" s="2" t="inlineStr">
        <is>
          <t>Dec. 31, 2019</t>
        </is>
      </c>
    </row>
    <row r="3">
      <c r="A3" s="3" t="inlineStr">
        <is>
          <t>Disclosure Of Investments Accounted For Using Equity Method [Line Items]</t>
        </is>
      </c>
    </row>
    <row r="4">
      <c r="A4" s="4" t="inlineStr">
        <is>
          <t>Net sales</t>
        </is>
      </c>
      <c r="B4" s="6" t="n">
        <v>2484712280</v>
      </c>
      <c r="C4" s="6" t="n">
        <v>1857593678</v>
      </c>
      <c r="D4" s="6" t="n">
        <v>1822540697</v>
      </c>
    </row>
    <row r="5">
      <c r="A5" s="4" t="inlineStr">
        <is>
          <t>Net income of year</t>
        </is>
      </c>
      <c r="B5" s="5" t="n">
        <v>219050681</v>
      </c>
      <c r="C5" s="5" t="n">
        <v>108194856</v>
      </c>
      <c r="D5" s="5" t="n">
        <v>145645660</v>
      </c>
    </row>
    <row r="6">
      <c r="A6" s="4" t="inlineStr">
        <is>
          <t>Other comprehensive income</t>
        </is>
      </c>
      <c r="B6" s="5" t="n">
        <v>114644243</v>
      </c>
      <c r="C6" s="5" t="n">
        <v>-53621696</v>
      </c>
      <c r="D6" s="5" t="n">
        <v>14310634</v>
      </c>
    </row>
    <row r="7">
      <c r="A7" s="4" t="inlineStr">
        <is>
          <t>Depreciation and amortization</t>
        </is>
      </c>
      <c r="B7" s="5" t="n">
        <v>-124116739</v>
      </c>
      <c r="C7" s="5" t="n">
        <v>-109813976</v>
      </c>
      <c r="D7" s="5" t="n">
        <v>-105020934</v>
      </c>
    </row>
    <row r="8">
      <c r="A8" s="4" t="inlineStr">
        <is>
          <t>Joint ventures</t>
        </is>
      </c>
    </row>
    <row r="9">
      <c r="A9" s="3" t="inlineStr">
        <is>
          <t>Disclosure Of Investments Accounted For Using Equity Method [Line Items]</t>
        </is>
      </c>
    </row>
    <row r="10">
      <c r="A10" s="4" t="inlineStr">
        <is>
          <t>Net sales</t>
        </is>
      </c>
      <c r="B10" s="5" t="n">
        <v>266707778</v>
      </c>
      <c r="C10" s="5" t="n">
        <v>186220125</v>
      </c>
      <c r="D10" s="5" t="n">
        <v>124808755</v>
      </c>
    </row>
    <row r="11">
      <c r="A11" s="4" t="inlineStr">
        <is>
          <t>Operating result</t>
        </is>
      </c>
      <c r="B11" s="5" t="n">
        <v>-3907203</v>
      </c>
      <c r="C11" s="5" t="n">
        <v>-17903426</v>
      </c>
      <c r="D11" s="5" t="n">
        <v>-42670725</v>
      </c>
    </row>
    <row r="12">
      <c r="A12" s="4" t="inlineStr">
        <is>
          <t>Net income of year</t>
        </is>
      </c>
      <c r="B12" s="5" t="n">
        <v>548637</v>
      </c>
      <c r="C12" s="5" t="n">
        <v>-17637644</v>
      </c>
      <c r="D12" s="5" t="n">
        <v>-31752130</v>
      </c>
    </row>
    <row r="13">
      <c r="A13" s="4" t="inlineStr">
        <is>
          <t>Other comprehensive income</t>
        </is>
      </c>
      <c r="B13" s="5" t="n">
        <v>16571448</v>
      </c>
      <c r="C13" s="5" t="n">
        <v>10808355</v>
      </c>
      <c r="D13" s="5" t="n">
        <v>-49363608</v>
      </c>
    </row>
    <row r="14">
      <c r="A14" s="4" t="inlineStr">
        <is>
          <t>Depreciation and amortization</t>
        </is>
      </c>
      <c r="B14" s="6" t="n">
        <v>-15726722</v>
      </c>
      <c r="C14" s="6" t="n">
        <v>-16209859</v>
      </c>
      <c r="D14" s="6" t="n">
        <v>-1138659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Disclosure of cash flow statement [text block]</t>
        </is>
      </c>
      <c r="B4" s="4" t="inlineStr">
        <is>
          <t>Note 8 C s Cash and cash equivalent balances are detailed as follows :
As of December 31, 2021
As of December 31, 2020
As of December 31, 2019
ThCh$
ThCh$
ThCh$
Cash on hand
182,491
320,274
242,308
Bank balances
68,131,885
80,767,977
71,393,732
Cash
68,314,376
81,088,251
71,636,040
Time deposits
54,890,333
106,109,299
4,356,420
Securities purchased under resale agreements
109,332,901
179,357,487
101,077,015
Investments in mutual funds
33,030,515
19,194,583
5,888,424
Short term investments classified as cash equivalents
142,363,416
198,552,070
106,965,439
Cash equivalents
197,253,749
304,661,369
111,321,859
Overnight deposits
-
10,639,396
13,411,325
Total other cash and cash equivalents
-
10,639,396
13,411,325
Total
265,568,125
396,389,016
196,369,224 The composition of cash and cash equivalents by currency as of December 31, 2021 , is detailed a s
Chilean Peso
US Dollar
Euro
Argentine Peso
Uruguayan Peso
Paraguayan Guarani
Bolivian
Others
Total
ThCh$
ThCh$
ThCh$
ThCh$
ThCh$
ThCh$
ThCh$
ThCh$
ThCh$
Cash on hand
62,430
3,524
-
10,256
-
-
106,281
-
182,491
Bank balances
48,562,230
8,248,242
2,495,431
3,266,761
1,498,157
1,264,251
318,107
2,478,706
68,131,885
Cash
48,624,660
8,251,766
2,495,431
3,277,017
1,498,157
1,264,251
424,388
2,478,706
68,314,376
Time deposits
16,257,047
24,073,959
-
14,559,327
-
-
-
-
54,890,333
Securities purchased under resale agreements
109,332,901
-
-
-
-
-
-
-
109,332,901
Investments in mutual funds
-
-
-
33,030,515
-
-
-
-
33,030,515
Short term investments classified as cash equivalents
109,332,901
-
-
33,030,515
-
-
-
-
142,363,416
Cash equivalents
125,589,948
24,073,959
-
47,589,842
-
-
-
-
197,253,749
Total
174,214,608
32,325,725
2,495,431
50,866,859
1,498,157
1,264,251
424,388
2,478,706
265,568,125 The composition of cash and cash equivalents by currency as of December 31, 2020 , is detailed as follows:
Chilean Peso
US Dollar
Euro
Argentine Peso
Uruguayan Peso
Paraguayan Guarani
Bolivian
Others
Total
ThCh$
ThCh$
ThCh$
ThCh$
ThCh$
ThCh$
ThCh$
ThCh$
ThCh$
Cash on hand
83,672
3,702
-
13,683
-
26,056
193,161
-
320,274
Bank balances
63,009,146
7,026,213
862,011
2,474,235
1,213,256
2,508,234
3,227,494
447,388
80,767,977
Cash
63,092,818
7,029,915
862,011
2,487,918
1,213,256
2,534,290
3,420,655
447,388
81,088,251
Time deposits
92,915,729
4,621,188
-
8,572,382
-
-
-
-
106,109,299
Securities purchased under resale agreements
179,353,248
4,239
-
-
-
-
-
-
179,357,487
Investments in mutual funds
-
-
-
19,194,583
-
-
-
-
19,194,583
Short term investments classified as cash equivalents
179,353,248
4,239
-
19,194,583
-
-
-
-
198,552,070
Cash equivalents
272,268,977
4,625,427
-
27,766,965
-
-
-
-
304,661,369
Overnight deposits
-
10,639,396
-
-
-
-
-
-
10,639,396
Total other cash and cash equivalents
-
10,639,396
-
-
-
-
-
-
10,639,396
Total
335,361,795
22,294,738
862,011
30,254,883
1,213,256
2,534,290
3,420,655
447,388
396,389,016 The composition of cash and cash equivalents by currency as of December 31, 2019 , is detailed as follows: Chilean Peso US Dollar Euro Argentine Peso Uruguayan Peso Paraguayan Guarani Bolivian Others Total ThCh$ ThCh$ ThCh$ ThCh$ ThCh$ ThCh$ ThCh$ ThCh$ ThCh$ Cash on hand 92,440 3,964 - 6,727 - - 139,177 - 242,308 Bank balances 48,583,607 10,176,489 2,592,865 1,577,902 1,384,395 2,763,191 3,184,376 1,130,907 71,393,732 Cash 48,676,047 10,180,453 2,592,865 1,584,629 1,384,395 2,763,191 3,323,553 1,130,907 71,636,040 Time deposits 2,450,392 1,906,028 - - - - - - 4,356,420 Securities purchased under resale agreements 101,077,015 - - - - - - - 101,077,015 Investments in mutual funds - - - 5,888,424 - - - - 5,888,424 Short term investments classified as cash equivalents 101,077,015 - - 5,888,424 - - - - 106,965,439 Cash equivalents 103,527,407 1,906,028 - 5,888,424 - - - - 111,321,859 Overnight deposits - 13,411,325 - - - - - - 13,411,325 Total other cash and cash equivalents - 13,411,325 - - - - - - 13,411,325 Total 152,203,454 25,497,806 2,592,865 7,473,053 1,384,395 2,763,191 3,323,553 1,130,907 196,369,224 The composition of time deposits is detailed as follows: As of December 31, 2021: Financial entity Date of placement Due date Currency Amount Monthly interest rate (%) ThCh$ Banco BBVA - Argentina 12-23-2021 01-21-2022 ARS 4,142,029 0.03 Banco de Chile 12-29-2021 01-05-2022 USD 5,490,491 0.02 Banco de Chile 12-23-2021 01-04-2022 CLP 3,502,613 0.03 Banco de Chile 12-29-2021 01-13-2022 CLP 4,750,887 0.03 Banco Macro - Argentina 12-13-2021 01-12-2022 ARS 1,255,315 0.03 Banco Patagonia - Argentina 12-16-2021 01-17-2022 ARS 3,338,315 0.03 Banco Patagonia - Argentina 12-28-2021 01-27-2022 ARS 2,476,161 0.03 Banco Santander - Chile 12-27-2021 01-04-2022 CLP 8,003,547 0.03 Banco Santander - Chile 12-27-2021 01-27-2022 USD 6,757,670 0.02 Banco Santander - Chile 12-29-2021 01-27-2022 USD 11,825,798 0.02 Banco Santander Río - Argentina 12-13-2021 01-12-2022 ARS 3,347,507 0.03 Total 54,890,333 As of Decembe r : Financial entity Date of placement Due date Currency Amount Monthly interest rate (%) ThCh$ Banco Bice - Chile 11-30-2020 01-18-2021 CLP 599,924 0.02 Banco Bice - Chile 12-01-2020 02-16-2021 CLP 500,562 0.02 Banco Bice - Chile 12-21-2020 01-05-2021 CLP 171,656 0.02 Banco Consorcio - Chile 11-30-2020 01-11-2021 CLP 1,199,904 0.02 Banco de Chile 11-30-2020 02-22-2021 CLP 1,036,848 0.02 Banco de Chile 11-30-2020 01-20-2021 CLP 599,916 0.02 Banco de Chile 12-29-2020 01-05-2021 USD 3,554,760 0.05 Banco de Chile 12-29-2020 01-05-2021 USD 1,066,428 0.05 Banco de Chile 12-29-2020 01-05-2021 CLP 2,750,018 0.01 Banco de Crédito e Inversiones - Chile 12-03-2020 01-07-2021 CLP 4,001,080 0.03 Banco de Crédito e Inversiones - Chile 12-03-2020 01-12-2021 CLP 2,970,653 0.03 Banco de Crédito e Inversiones - Chile 12-04-2020 02-02-2021 CLP 3,035,095 0.03 Banco de Crédito e Inversiones - Chile 12-11-2020 02-09-2021 CLP 4,005,434 0.03 Banco de Crédito e Inversiones - Chile 12-11-2020 02-19-2021 CLP 4,000,760 0.03 Banco del Estado de Chile 12-01-2020 01-07-2021 CLP 349,981 0.02 Banco del Estado de Chile 12-01-2020 01-07-2021 CLP 1,599,915 0.02 Banco del Estado de Chile 12-01-2020 01-07-2021 CLP 150,770 0.02 Banco del Estado de Chile 12-02-2020 03-02-2021 CLP 3,203,525 0.02 Banco del Estado de Chile 12-14-2020 03-12-2021 CLP 2,998,561 0.02 Banco del Estado de Chile 12-28-2020 01-07-2021 CLP 599,968 0.02 Banco del Estado de Chile 12-28-2020 01-04-2021 CLP 5,160,074 0.01 Banco Galicia - Argentina 12-22-2020 01-21-2021 ARS 4,264,230 0.03 Banco Itaú - Chile 12-18-2020 03-18-2021 CLP 5,003,388 0.04 Banco Itaú - Chile 12-22-2020 02-19-2021 CLP 4,002,133 0.04 Banco Patagonia - Argentina 12-11-2020 01-11-2021 ARS 4,308,152 0.03 Banco Santander - Chile 10-23-2020 01-21-2021 CLP 3,002,365 0.02 Banco Santander - Chile 11-26-2020 01-11-2021 CLP 5,001,133 0.02 Banco Santander - Chile 11-26-2020 01-25-2021 CLP 5,001,133 0.02 Banco Santander - Chile 12-04-2020 02-02-2021 CLP 5,000,867 0.02 Banco Security - Chile 11-26-2020 01-22-2021 CLP 5,001,133 0.02 Banco Security - Chile 12-29-2020 03-29-2021 CLP 3,953,938 0.03 Scotiabank Chile 11-26-2020 02-23-2021 CLP 4,928,234 0.02 Scotiabank Chile 11-26-2020 02-24-2021 CLP 5,074,166 0.02 Scotiabank Chile 12-16-2020 02-15-2021 CLP 7,972,555 0.02 Scotiabank Chile 12-24-2020 03-24-2021 CLP 40,040 0.03 Total 106,109,299 As of December 31, 2019: Financial entity Date of placement Due date Currency Amount Monthly interest rate (%) ThCh$ Banco de Chile 12-27-2019 01-03-2020 CLP 2,450,392 0.12 Banco de Chile 12-27-2019 01-09-2020 USD 1,108,307 0.12 Banco de Chile 12-20-2019 01-10-2020 USD 486,897 0.12 Banco de Chile 12-23-2019 01-06-2020 USD 310,824 0.12 Total 4,356,420 The composition of securities purchased under resale agreements is detailed as follows: As of December 31, 2021 : Financial entity Underlying Asset (Time Deposit) (*) Date of placement Due date Currency Amount Monthly interest rate (%) ThCh$ BancoEstado S.A. Corredores de Bolsa - Chile Banco Bice - Chile 12-27-2021 01-04-2022 CLP 500,213 0.30 BancoEstado S.A. Corredores de Bolsa - Chile Banco Central de Chile 12-27-2021 01-04-2022 CLP 6,992,381 0.30 BancoEstado S.A. Corredores de Bolsa - Chile Banco Central de Chile 12-28-2021 01-06-2022 CLP 7,397,112 0.30 BancoEstado S.A. Corredores de Bolsa - Chile Banco Consorcio - Chile 12-28-2021 01-06-2022 CLP 133,547 0.30 BancoEstado S.A. Corredores de Bolsa - Chile Banco Consorcio - Chile 12-28-2021 01-06-2022 CLP 2,500,800 0.30 BancoEstado S.A. Corredores de Bolsa - Chile Banco de Chile 12-30-2021 01-06-2022 CLP 298,203 0.30 BancoEstado S.A. Corredores de Bolsa - Chile Banco de Chile 12-30-2021 01-06-2022 CLP 3,207,336 0.30 BancoEstado S.A. Corredores de Bolsa - Chile Banco de Chile 12-30-2021 01-06-2022 CLP 2,995,176 0.30 BancoEstado S.A. Corredores de Bolsa - Chile Banco de Chile 12-24-2021 01-04-2022 CLP 3,502,532 0.30 BancoEstado S.A. Corredores de Bolsa - Chile Banco de Crédito e Inversiones - Chile 12-27-2021 01-04-2022 CLP 900,384 0.30 BancoEstado S.A. Corredores de Bolsa - Chile Banco de Crédito e Inversiones - Chile 12-28-2021 01-06-2022 CLP 3,086,710 0.30 BancoEstado S.A. Corredores de Bolsa - Chile Banco de Crédito e Inversiones - Chile 12-28-2021 01-06-2022 CLP 319,990 0.30 BancoEstado S.A. Corredores de Bolsa - Chile Banco del Estado de Chile 12-28-2021 01-06-2022 CLP 66,161 0.30 BancoEstado S.A. Corredores de Bolsa - Chile Banco Itaú Corpbanca - Chile 12-30-2021 01-06-2022 CLP 2,500,275 0.30 BancoEstado S.A. Corredores de Bolsa - Chile Banco Itaú Corpbanca - Chile 12-27-2021 01-04-2022 CLP 1,200,512 0.30 BancoEstado S.A. Corredores de Bolsa - Chile Banco Itaú Corpbanca - Chile 12-30-2021 01-11-2022 CLP 500,055 0.30 BancoEstado S.A. Corredores de Bolsa - Chile Banco Itaú Corpbanca - Chile 12-28-2021 01-06-2022 CLP 1,500,480 0.30 BancoEstado S.A. Corredores de Bolsa - Chile Banco Itaú Corpbanca - Chile 12-28-2021 01-06-2022 CLP 2,000,640 0.30 BancoEstado S.A. Corredores de Bolsa - Chile Banco Itaú Corpbanca - Chile 12-30-2021 01-06-2022 CLP 2,500,275 0.30 BancoEstado S.A. Corredores de Bolsa - Chile Banco Security - Chile 12-30-2021 01-04-2022 CLP 1,000,110 0.30 BancoEstado S.A. Corredores de Bolsa - Chile Banco Security - Chile 12-27-2021 01-04-2022 CLP 500,213 0.30 BancoEstado S.A. Corredores de Bolsa - Chile Banco Security - Chile 12-28-2021 01-06-2022 CLP 1,500,480 0.30 BancoEstado S.A. Corredores de Bolsa - Chile Banco Security - Chile 12-30-2021 01-11-2022 CLP 1,000,110 0.30 BancoEstado S.A. Corredores de Bolsa - Chile Banco Security - Chile 12-28-2021 01-06-2022 CLP 1,500,480 0.30 BancoEstado S.A. Corredores de Bolsa - Chile Banco Security - Chile 12-30-2021 01-04-2022 CLP 1,000,110 0.30 BancoEstado S.A. Corredores de Bolsa - Chile Scotiabank Chile 12-27-2021 01-04-2022 CLP 3,011,885 0.30 BancoEstado S.A. Corredores de Bolsa - Chile Scotiabank Chile 12-30-2021 01-06-2022 CLP 7,000,770 0.30 BancoEstado S.A. Corredores de Bolsa - Chile Scotiabank Chile 12-27-2021 01-04-2022 CLP 400,171 0.30 BancoEstado S.A. Corredores de Bolsa - Chile Scotiabank Chile 12-27-2021 01-04-2022 CLP 300,128 0.30 BancoEstado S.A. Corredores de Bolsa - Chile Scotiabank Chile 12-28-2021 01-06-2022 CLP 10,003,200 0.30 Scotia Corredora de Bolsa Chile S.A. Banco Bice - Chile 12-30-2021 01-06-2022 CLP 1,980,643 0.30 Scotia Corredora de Bolsa Chile S.A. Banco Central de Chile 12-24-2021 01-04-2022 CLP 999,477 0.30 Scotia Corredora de Bolsa Chile S.A. Banco Consorcio - Chile 12-30-2021 01-06-2022 CLP 4,667,502 0.30 Scotia Corredora de Bolsa Chile S.A. Banco Consorcio - Chile 12-29-2021 01-06-2022 CLP 1,500,320 0.30 Scotia Corredora de Bolsa Chile S.A. Banco de Crédito e Inversiones - Chile 12-30-2021 01-06-2022 CLP 2,387,785 0.30 Scotia Corredora de Bolsa Chile S.A. Banco de Crédito e Inversiones - Chile 12-28-2021 01-06-2022 CLP 2,778,877 0.30 Scotia Corredora de Bolsa Chile S.A. Banco de Crédito e Inversiones - Chile 12-24-2021 01-04-2022 CLP 1,272,246 0.30 Scotia Corredora de Bolsa Chile S.A. Banco de Crédito e Inversiones - Chile 12-24-2021 01-04-2022 CLP 446,271 0.30 Scotia Corredora de Bolsa Chile S.A. Banco de Crédito e Inversiones - Chile 12-24-2021 01-04-2022 CLP 1,284,900 0.30 Scotia Corredora de Bolsa Chile S.A. Banco Itaú Corpbanca - Chile 12-28-2021 01-06-2022 CLP 4,723,523 0.30 Scotia Corredora de Bolsa Chile S.A. Banco Security - Chile 12-30-2021 01-06-2022 CLP 2,977,040 0.30 Scotia Corredora de Bolsa Chile S.A. Banco Security - Chile 12-23-2021 01-04-2022 CLP 2,502,133 0.30 Scotia Corredora de Bolsa Chile S.A. Banco Security - Chile 12-24-2021 01-04-2022 CLP 2,501,808 0.30 Scotia Corredora de Bolsa Chile S.A. Scotiabank Chile 12-30-2021 01-06-2022 CLP 4,996,985 0.30 Scotia Corredora de Bolsa Chile S.A. Scotiabank Chile 12-30-2021 01-06-2022 CLP 2,992,312 0.30 Scotia Corredora de Bolsa Chile S.A. Scotiabank Chile 12-28-2021 01-06-2022 CLP 2,000,640 0.30 Total 109,332,901 (*) All financial instruments acquired under resale agreements, correspond to time deposits and are subject to a fixed interest rate. As of December 31, 2020 : Financial entity Underlying Asset (Time Deposit) (*) Date of placement Due date Currency Amount Monthly interest rate (%) ThCh$ BanChile Corredores de Bolsa S.A. - Chile Banco Central de Chile 12-30-2020 01-04-2021 CLP 12,198,902 0.01 BanChile Corredores de Bolsa S.A. - Chile Banco Central de Chile 12-30-2020 01-04-2021 CLP 3,499,685 0.01 BanChile Corredores de Bolsa S.A. - Chile Banco Central de Chile 12-30-2020 01-04-2021 CLP 799,928 0.01 BanChile Corredores de Bolsa S.A. - Chile Banco Central de Chile 12-30-2020 01-04-2021 CLP 1,799,838 0.01 BanChile Corredores de Bolsa S.A. - Chile Banco Central de Chile 12-30-2020 01-04-2021 CLP 849,924 0.01 BanChile Corredores de Bolsa S.A. - Chile Banco Central de Chile 12-30-2020 01-04-2021 CLP 5,000,000 0.01 BanChile Corredores de Bolsa S.A. - Chile Banco de Chile 12-30-2020 01-04-2021 CLP 79 0.01 BanChile Corredores de Bolsa S.A. - Chile Banco de Chile 12-30-2020 01-04-2021 CLP 301,140 0.01 BanChile Corredores de Bolsa S.A. - Chile Banco de Chile 12-30-2020 01-04-2021 CLP 327 0.01 BanChile Corredores de Bolsa S.A. - Chile Banco de Chile 12-30-2020 01-04-2021 CLP 168 0.01 BanChile Corredores de Bolsa S.A. - Chile Banco de Chile 12-30-2020 01-04-2021 CLP 75 0.01 BancoEstado S.A. Corredores de Bolsa - Chile Banco Central de Chile 12-24-2020 01-05-2021 CLP 997,022 0.02 BancoEstado S.A. Corredores de Bolsa - Chile Banco Central de Chile 12-24-2020 01-05-2021 CLP 498,511 0.02 BancoEstado S.A. Corredores de Bolsa - Chile Banco Central de Chile 12-30-2020 01-07-2021 CLP 598,291 0.03 BancoEstado S.A. Corredores de Bolsa - Chile Banco Central de Chile 12-30-2020 01-05-2021 CLP 2,553,682 0.03 BancoEstado S.A. Corredores de Bolsa - Chile Banco Central de Chile 12-30-2020 01-05-2021 CLP 1,497,373 0.03 BancoEstado S.A. Corredores de Bolsa - Chile Banco Central de Chile 12-24-2020 01-05-2021 CLP 897,320 0.02 BancoEstado S.A. Corredores de Bolsa - Chile Banco Central de Chile 12-24-2020 01-05-2021 CLP 897,320 0.02 BancoEstado S.A. Corredores de Bolsa - Chile Banco Central de Chile 12-24-2020 01-05-2021 CLP 598,213 0.02 BancoEstado S.A. Corredores de Bolsa - Chile Banco Central de Chile 12-30-2020 01-07-2021 CLP 1,989,442 0.03 BancoEstado S.A. Corredores de Bolsa - Chile Banco Central de Chile 12-30-2020 01-21-2021 CLP 1,546,802 0.03 BancoEstado S.A. Corredores de Bolsa - Chile Banco Central de Chile 12-28-2020 01-05-2021 CLP 25,177,686 0.03 BancoEstado S.A. Corredores de Bolsa - Chile Banco de Chile 12-30-2020 01-05-2021 CLP 246,346 0.03 BancoEstado S.A. Corredores de Bolsa - Chile Banco de Chile 12-30-2020 01-07-2021 CLP 10,578 0.03 BancoEstado S.A. Corredores de Bolsa - Chile Banco de Chile 12-30-2020 01-05-2021 CLP 2,642 0.03 BancoEstado S.A. Corredores de Bolsa - Chile Banco de Chile 12-30-2020 01-14-2021 CLP 667,953 0.03 BancoEstado S.A. Corredores de Bolsa - Chile Banco de Chile 12-30-2020 01-07-2021 CLP 1,715 0.03 BancoEstado S.A. Corredores de Bolsa - Chile Banco del Estado de Chile 12-24-2020 01-05-2021 CLP 3,025 0.02 BancoEstado S.A. Corredores de Bolsa - Chile Banco del Estado de Chile 12-17-2020 01-05-2021 CLP 5,000,000 0.02 BancoEstado S.A. Corredores de Bolsa - Chile Banco del Estado de Chile 12-24-2020 01-05-2021 CLP 2,722 0.02 BancoEstado S.A. Corredores de Bolsa - Chile Banco del Estado de Chile 12-30-2020 01-14-2021 CLP 8,400,084 0.03 BancoEstado S.A. Corredores de Bolsa - Chile Banco del Estado de Chile 12-24-2020 01-05-2021 CLP 1,512 0.02 BancoEstado S.A. Corredores de Bolsa - Chile Banco de Crédito e Inversiones - Chile 12-30-2020 01-14-2021 CLP 2,000,020 0.03 BancoEstado S.A. Corredores de Bolsa - Chile Banco de Crédito e Inversiones - Chile 12-28-2020 01-14-2021 CLP 1,500,045 0.03 BancoEstado S.A. Corredores de Bolsa - Chile Banco de Crédito e Inversiones - Chile 12-28-2020 01-05-2021 CLP 4,823,214 0.03 BancoEstado S.A. Corredores de Bolsa - Chile Banco de Crédito e Inversiones - Chile 12-30-2020 01-21-2021 CLP 453,218 0.03 BancoEstado S.A. Corredores de Bolsa - Chile Banco del Estado de Chile 12-17-2020 01-05-2021 CLP 900,084 0.02 BancoEstado S.A. Corredores de Bolsa - Chile Banco del Estado de Chile 12-24-2020 01-05-2021 CLP 1,815 0.02 BancoEstado S.A. Corredores de Bolsa - Chile Banco del Estado de Chile 12-24-2020 01-05-2021 CLP 2,722 0.02 BancoEstado S.A. Corredores de Bolsa - Chile Banco Santander - Chile 12-30-2020 01-21-2021 CLP 1,200,012 0.03 BancoEstado S.A. Corredores de Bolsa - Chile Banco Santander - Chile 12-30-2020 01-14-2021 CLP 7,832,132 0.03 BancoEstado S.A. Corredores de Bolsa - Chile Scotiabank Chile 12-30-2020 01-14-2021 CLP 1,000,010 0.03 BASA - Paraguay BASA - Paraguay 10-19-2020 01-18-2021 USD 4,239 0.02 Scotia Corredora de Bolsa Chile S.A. Banco Consorcio - Chile 12-29-2020 01-14-2021 CLP 11,525,797 0.03 Scotia Corredora de Bolsa Chile S.A. Banco de Chile 12-29-2020 01-07-2021 CLP 4,793,536 0.03 Scotia Corredora de Bolsa Chile S.A. Banco de Crédito e Inversiones - Chile 12-29-2020 01-07-2021 CLP 20,639,190 0.03 Scotia Corredora de Bolsa Chile S.A. Banco de Crédito e Inversiones - Chile 12-29-2020 01-14-2021 CLP 5,031,227 0.03 Scotia Corredora de Bolsa Chile S.A. Banco Itaú Corpbanca - Chile 12-29-2020 01-07-2021 CLP 37,761 0.03 Scotia Corredora de Bolsa Chile S.A. Banco Itaú Corpbanca - Chile 12-29-2020 01-14-2021 CLP 12,085,681 0.03 Scotia Corredora de Bolsa Chile S.A. Banco Santander - Chile 12-29-2020 01-07-2021 CLP 3,530,093 0.03 Scotia Corredora de Bolsa Chile S.A. Banco Security - Chile 12-29-2020 01-14-2021 CLP 1,995,032 0.03 Scotia Corredora de Bolsa Chile S.A. Scotiabank Chile 12-29-2020 01-14-2021 CLP 9,363,062 0.03 Scotia Corredora de Bolsa Chile S.A. Scotiabank Chile 12-29-2020 01-07-2021 CLP 14,000,280 0.03 Scotia Corredora de Bolsa Chile S.A. Scotiabank Chile 12-29-2020 01-14-2021 CLP 600,012 0.03 Total 179,357,487 (*) All financial instruments acquired under resale agreements, correspond to time deposits and are subject to a fixed interest rate. As of December 31, 2019: Financial entity Underlying Asset (Time Deposit) (*) Date of placement Due date Currency Amount Monthly interest rate (%) ThCh$ BanChile Corredores de Bolsa S.A. - Chile Banco de Crédito e Inversiones - Chile 12-30-2019 01-02-2020 CLP 1,124,056 0.22 BanChile Corredores de Bolsa S.A. - Chile Banco Central de Chile 12-30-2019 01-02-2020 CLP 6,176,480 0.22 BanChile Corredores de Bolsa S.A. - Chile Banco de Crédito e Inversiones - Chile 12-27-2019 01-02-2020 CLP 2,776,880 0.18 BanChile Corredores de Bolsa S.A. - Chile Banco Itaú Corpbanca - Chile 12-27-2019 01-02-2020 CLP 489,632 0.18 BanChile Corredores de Bolsa S.A. - Chile Banco de Crédito e Inversiones - Chile 12-30-2019 01-09-2020 CLP 100,005 0.16 BanChile Corredores de Bolsa S.A. - Chile Banco Bice - Chile 12-27-2019 01-02-2020 CLP 734,448 0.18 BancoEstado S.A. Corredores de Bolsa - Chile Banco de Crédito e Inversiones - Chile 12-26-2019 01-03-2020 CLP 4,001,333 0.20 BancoEstado S.A. Corredores de Bolsa - Chile Banco Santander - Chile 12-26-2019 01-03-2020 CLP 9,403,133 0.20 BancoEstado S.A. Corredores de Bolsa - Chile Banco de Chile 12-27-2019 01-03-2020 CLP 12,003,360 0.21 BancoEstado S.A. Corredores de Bolsa - Chile Banco del Estado de Chile 12-27-2019 01-03-2020 CLP 5,001,400 0.21 BancoEstado S.A. Corredores de Bolsa - Chile Banco Itaú Corpbanca - Chile 12-27-2019 01-03-2020 CLP 4,001,120 0.21 BancoEstado S.A. Corredores de Bolsa - Chile Scotiabank Sudamericano - Chile 12-27-2019 01-02-2020 CLP 1,192,040 0.21 BancoEstado S.A. Corredores de Bolsa - Chile Banco Security - Chile 12-27-2019 01-02-2020 CLP 658,478 0.21 BancoEstado S.A. Corredores de Bolsa - Chile Banco del Estado de Chile 12-30-2019 01-09-2020 CLP 200,012 0.18 BancoEstado S.A. Corredores de Bolsa - Chile Scotiabank Sudamericano - Chile 12-27-2019 01-09-2020 CLP 1,200,336 0.21 BancoEstado S.A. Corredores de Bolsa - Chile Banco del Estado de Chile 12-30-2019 01-24-2020 CLP 331,012 0.18 BancoEstado S.A. Corredores de Bolsa - Chile Banco Consorcio - Chile 12-30-2019 01-24-2020 CLP 369,030 0.18 BancoEstado S.A. Corredores de Bolsa - Chile Banco de Crédito e Inversiones - Chile 12-26-2019 01-03-2020 CLP 6,002,000 0.20 BancoEstado S.A. Corredores de Bolsa - Chile Banco del Estado de Chile 12-30-2019 01-09-2020 CLP 300,018 0.18 BancoEstado S.A. Corredores de Bolsa - Chile Banco Security - Chile 12-23-2019 01-06-2020 CLP 300,168 0.21 BancoEstado S.A. Corredores de Bolsa - Chile Banco Consorcio - Chile 12-23-2019 01-06-2020 CLP 300,168 0.21 BancoEstado S.A. Corredores de Bolsa - Chile Banco de Crédito e Inversiones - Chile 12-23-2019 01-06-2020 CLP 1,200,672 0.21 BancoEstado S.A. Corredores de Bolsa - Chile Scotiabank Sudamericano - Chile 12-30-2019 01-16-2020 CLP 3,864,985 0.18 BancoEstado S.A. Corredores de Bolsa - Chile Banco Santander - Chile 12-30-2019 01-16-2020 CLP 5,959,517 0.18 BancoEstado S.A. Corredores de Bolsa - Chile Banco Security - Chile 12-30-2019 01-16-2020 CLP 1,000,060 0.18 BancoEstado S.A. Corredores de Bolsa - Chile Banco Consorcio - Chile 12-30-2019 01-16-2020 CLP 376,110 0.18 BancoEstado S.A. Corredores de Bolsa - Chile Banco de Crédito e Inversiones - Chile 12-26-2019 01-03-2020 CLP 500,167 0.20 Scotia Corredora de Bolsa Chile S.A. Scotiabank Sudamericano - Chile 12-27-2019 01-06-2020 CLP 8,363,007 0.21 Scotia Corredora de Bolsa Chile S.A. Banco Itaú Corpbanca - Chile 12-27-2019 01-06-2020 CLP 639,513 0.21 Scotia Corredora de Bolsa Chile S.A. Banco de Chile 12-26-2019 01-03-2020 CLP 1,500,525 0.21 Scotia Corredora de Bolsa Chile S.A. Banco de Chile 12-26-2019 01-03-2020 CLP 1,211,714 0.21 Scotia Corredora de Bolsa Chile S.A. Banco Bice - Chile 12-26-2019 01-03-2020 CLP 2,289,511 0.21 Scotia Corredora de Bolsa Chile S.A. Banco de Chile 12-26-2019 01-03-2020 CLP 814,100 0.21 Scotia Corredora de Bolsa Chile S.A. Scotiabank Sudamericano - Chile 12-26-2019 01-03-2020 CLP 2,926,683 0.21 Scotia Corredora de Bolsa Chile S.A. Banco Santander - Chile 12-26-2019 01-03-2020 CLP 5,705,073 0.21 Scotia Corredora de Bolsa Chile S.A. Banco Itaú Corpbanca - Chile 12-26-2019 01-03-2020 CLP 5,109,314 0.21 Scotia Corredora de Bolsa Chile S.A. Banco Security - Chile 12-26-2019 01-03-2020 CLP 2,950,955 0.21 Total 101,077,015 (*) All financial instruments acquired under resale agreements, correspond to time deposits and are subject to a fixed interest rate. Payments for business acquisitions are detailed as follows: For the years ended as of December 31, 2021 2020 2019 ThCh$ ThCh$ ThCh$ Total disbursement per business acquisition Other cash payment to acquire interests in joint ventures (1) (5,791,718) (19,287,372) (13,549,638) Cash flow used for control of subsidiaries or other business (2) (12,207,458) (86,912) - Payment for changes in ownership interests in subsidiaries (3) - (1,028,076) (8,652,268) Total (17,999,176) (20,402,360) (22,201,906) (1) In 2021 corresponds to capital contributions made to Zona Franca Central Cervecera S.A.S., and in 2020 to Central Cervecera de Colombia S.A.S., and in 2019 to Zona Franca Central Cervecera S.A.S. ( See Note 16 – Investments accounted using equity method ). (2) In 2021, see Note 1 – general information, letter C) , numbers (15) and (16) . In 2020, see Note 1 – General information, letter C) number (11) . (3) In 2020, see Note 15 – Business combinations letter d) and e) . In 2019, see Note 15 – Business combinations letter b) and c)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3" customWidth="1" min="3" max="3"/>
    <col width="23" customWidth="1" min="4" max="4"/>
    <col width="21" customWidth="1" min="5" max="5"/>
    <col width="21" customWidth="1" min="6" max="6"/>
    <col width="21" customWidth="1" min="7" max="7"/>
    <col width="21" customWidth="1" min="8" max="8"/>
  </cols>
  <sheetData>
    <row r="1">
      <c r="A1" s="1" t="inlineStr">
        <is>
          <t>Investments accounted for using equity method (Details Textual) lb in Thousands, $ in Thousands, $ in Thousands</t>
        </is>
      </c>
      <c r="B1" s="2" t="inlineStr">
        <is>
          <t>Nov. 18, 2019CLP ($)</t>
        </is>
      </c>
      <c r="C1" s="2" t="inlineStr">
        <is>
          <t>Dec. 31, 2021CLP ($)lb</t>
        </is>
      </c>
      <c r="D1" s="2" t="inlineStr">
        <is>
          <t>Dec. 31, 2021USD ($)lb</t>
        </is>
      </c>
      <c r="E1" s="2" t="inlineStr">
        <is>
          <t>Dec. 31, 2020CLP ($)</t>
        </is>
      </c>
      <c r="F1" s="2" t="inlineStr">
        <is>
          <t>Dec. 31, 2019CLP ($)</t>
        </is>
      </c>
      <c r="G1" s="2" t="inlineStr">
        <is>
          <t>Aug. 16, 2017CLP ($)</t>
        </is>
      </c>
      <c r="H1" s="2" t="inlineStr">
        <is>
          <t>Aug. 16, 2017USD ($)</t>
        </is>
      </c>
    </row>
    <row r="2">
      <c r="A2" s="3" t="inlineStr">
        <is>
          <t>Disclosure Of Investments Accounted For Using Equity Method [Line Items]</t>
        </is>
      </c>
    </row>
    <row r="3">
      <c r="A3" s="4" t="inlineStr">
        <is>
          <t>Percentage Voting Interest Acquired</t>
        </is>
      </c>
      <c r="C3" s="4" t="inlineStr">
        <is>
          <t>49.9589%</t>
        </is>
      </c>
      <c r="D3" s="4" t="inlineStr">
        <is>
          <t>49.9589%</t>
        </is>
      </c>
    </row>
    <row r="4">
      <c r="A4" s="4" t="inlineStr">
        <is>
          <t>Other cash payments to acquire interests in joint ventures, classified as investing activities</t>
        </is>
      </c>
      <c r="C4" s="6" t="n">
        <v>5791718</v>
      </c>
      <c r="E4" s="6" t="n">
        <v>19287372</v>
      </c>
      <c r="F4" s="6" t="n">
        <v>13549638</v>
      </c>
    </row>
    <row r="5">
      <c r="A5" s="4" t="inlineStr">
        <is>
          <t>Decrease in Final Capital</t>
        </is>
      </c>
      <c r="B5" s="6" t="n">
        <v>12144358</v>
      </c>
    </row>
    <row r="6">
      <c r="A6" s="4" t="inlineStr">
        <is>
          <t>Capital decrease</t>
        </is>
      </c>
      <c r="C6" s="6" t="n">
        <v>0</v>
      </c>
      <c r="E6" s="5" t="n">
        <v>-1355651</v>
      </c>
    </row>
    <row r="7">
      <c r="A7" s="4" t="inlineStr">
        <is>
          <t>Foods Compania de Alimentos CCU S.A. [Member] | Bodega San Juan SAU [Member]</t>
        </is>
      </c>
    </row>
    <row r="8">
      <c r="A8" s="3" t="inlineStr">
        <is>
          <t>Disclosure Of Investments Accounted For Using Equity Method [Line Items]</t>
        </is>
      </c>
    </row>
    <row r="9">
      <c r="A9" s="4" t="inlineStr">
        <is>
          <t>Decrease in Capital</t>
        </is>
      </c>
      <c r="B9" s="6" t="n">
        <v>22400000</v>
      </c>
    </row>
    <row r="10">
      <c r="A10" s="4" t="inlineStr">
        <is>
          <t>Zona Franca Central Cervecera S.A.S. [Member]</t>
        </is>
      </c>
    </row>
    <row r="11">
      <c r="A11" s="3" t="inlineStr">
        <is>
          <t>Disclosure Of Investments Accounted For Using Equity Method [Line Items]</t>
        </is>
      </c>
    </row>
    <row r="12">
      <c r="A12" s="4" t="inlineStr">
        <is>
          <t>Other cash payments to acquire interests in joint ventures, classified as investing activities</t>
        </is>
      </c>
      <c r="D12" s="6" t="n">
        <v>279394156</v>
      </c>
      <c r="E12" s="5" t="n">
        <v>185986350</v>
      </c>
    </row>
    <row r="13">
      <c r="A13" s="4" t="inlineStr">
        <is>
          <t>Zona Franca Central Cervecera S.A.S. [Member] | CCU Inversiones ll Limitada [Member]</t>
        </is>
      </c>
    </row>
    <row r="14">
      <c r="A14" s="3" t="inlineStr">
        <is>
          <t>Disclosure Of Investments Accounted For Using Equity Method [Line Items]</t>
        </is>
      </c>
    </row>
    <row r="15">
      <c r="A15" s="4" t="inlineStr">
        <is>
          <t>Percentage Voting Interest Acquired</t>
        </is>
      </c>
      <c r="G15" s="4" t="inlineStr">
        <is>
          <t>50.00%</t>
        </is>
      </c>
      <c r="H15" s="4" t="inlineStr">
        <is>
          <t>50.00%</t>
        </is>
      </c>
    </row>
    <row r="16">
      <c r="A16" s="4" t="inlineStr">
        <is>
          <t>Consideration transferred, acquisition-date fair value</t>
        </is>
      </c>
      <c r="G16" s="6" t="n">
        <v>6432</v>
      </c>
      <c r="H16" s="6" t="n">
        <v>10204</v>
      </c>
    </row>
    <row r="17">
      <c r="A17" s="4" t="inlineStr">
        <is>
          <t>Central Cervecera de Colombia S.A.S. [Member]</t>
        </is>
      </c>
    </row>
    <row r="18">
      <c r="A18" s="3" t="inlineStr">
        <is>
          <t>Disclosure Of Investments Accounted For Using Equity Method [Line Items]</t>
        </is>
      </c>
    </row>
    <row r="19">
      <c r="A19" s="4" t="inlineStr">
        <is>
          <t>Annual Beer Production Capacity In Hectoliters | lb</t>
        </is>
      </c>
      <c r="C19" s="5" t="n">
        <v>3000000</v>
      </c>
      <c r="D19" s="5" t="n">
        <v>3000000</v>
      </c>
    </row>
    <row r="20">
      <c r="A20" s="4" t="inlineStr">
        <is>
          <t>Other cash payments to acquire interests in joint ventures, classified as investing activities</t>
        </is>
      </c>
      <c r="D20" s="6" t="n">
        <v>286949917</v>
      </c>
      <c r="E20" s="6" t="n">
        <v>19177804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s other than goodwill (Details) - CLP ($) $ in Thousands</t>
        </is>
      </c>
      <c r="B1" s="2" t="inlineStr">
        <is>
          <t>12 Months Ended</t>
        </is>
      </c>
    </row>
    <row r="2">
      <c r="B2" s="2" t="inlineStr">
        <is>
          <t>Dec. 31, 2021</t>
        </is>
      </c>
      <c r="C2" s="2" t="inlineStr">
        <is>
          <t>Dec. 31, 2020</t>
        </is>
      </c>
    </row>
    <row r="3">
      <c r="A3" s="3" t="inlineStr">
        <is>
          <t>Disclosure Of Intangible Assets Other Than Goodwill [Line Items]</t>
        </is>
      </c>
    </row>
    <row r="4">
      <c r="A4" s="4" t="inlineStr">
        <is>
          <t>As of January</t>
        </is>
      </c>
      <c r="B4" s="6" t="n">
        <v>128257441</v>
      </c>
      <c r="C4" s="6" t="n">
        <v>125618666</v>
      </c>
    </row>
    <row r="5">
      <c r="A5" s="4" t="inlineStr">
        <is>
          <t>Additions (1)</t>
        </is>
      </c>
      <c r="B5" s="5" t="n">
        <v>5124679</v>
      </c>
      <c r="C5" s="5" t="n">
        <v>9015090</v>
      </c>
    </row>
    <row r="6">
      <c r="A6" s="4" t="inlineStr">
        <is>
          <t>Additions for business combinations (cost) (1)</t>
        </is>
      </c>
      <c r="C6" s="5" t="n">
        <v>962619</v>
      </c>
    </row>
    <row r="7">
      <c r="A7" s="4" t="inlineStr">
        <is>
          <t>Divestitures (cost)</t>
        </is>
      </c>
      <c r="B7" s="5" t="n">
        <v>-3507642</v>
      </c>
      <c r="C7" s="5" t="n">
        <v>-81714</v>
      </c>
    </row>
    <row r="8">
      <c r="A8" s="4" t="inlineStr">
        <is>
          <t>Amortization of year</t>
        </is>
      </c>
      <c r="B8" s="5" t="n">
        <v>-3512196</v>
      </c>
      <c r="C8" s="5" t="n">
        <v>-2502684</v>
      </c>
    </row>
    <row r="9">
      <c r="A9" s="4" t="inlineStr">
        <is>
          <t>Conversion effect</t>
        </is>
      </c>
      <c r="B9" s="5" t="n">
        <v>2307183</v>
      </c>
      <c r="C9" s="5" t="n">
        <v>-14803196</v>
      </c>
    </row>
    <row r="10">
      <c r="A10" s="4" t="inlineStr">
        <is>
          <t>Others increase (decreased) (2)</t>
        </is>
      </c>
      <c r="B10" s="5" t="n">
        <v>20230288</v>
      </c>
      <c r="C10" s="5" t="n">
        <v>9562546</v>
      </c>
    </row>
    <row r="11">
      <c r="A11" s="4" t="inlineStr">
        <is>
          <t>Changes</t>
        </is>
      </c>
      <c r="B11" s="5" t="n">
        <v>23686252</v>
      </c>
      <c r="C11" s="5" t="n">
        <v>2638775</v>
      </c>
    </row>
    <row r="12">
      <c r="A12" s="4" t="inlineStr">
        <is>
          <t>As of December</t>
        </is>
      </c>
      <c r="B12" s="5" t="n">
        <v>151943693</v>
      </c>
      <c r="C12" s="5" t="n">
        <v>128257441</v>
      </c>
    </row>
    <row r="13">
      <c r="A13" s="4" t="inlineStr">
        <is>
          <t>Trademarks</t>
        </is>
      </c>
    </row>
    <row r="14">
      <c r="A14" s="3" t="inlineStr">
        <is>
          <t>Disclosure Of Intangible Assets Other Than Goodwill [Line Items]</t>
        </is>
      </c>
    </row>
    <row r="15">
      <c r="A15" s="4" t="inlineStr">
        <is>
          <t>As of January</t>
        </is>
      </c>
      <c r="B15" s="5" t="n">
        <v>102648435</v>
      </c>
      <c r="C15" s="5" t="n">
        <v>106358718</v>
      </c>
    </row>
    <row r="16">
      <c r="A16" s="4" t="inlineStr">
        <is>
          <t>Additions (1)</t>
        </is>
      </c>
      <c r="B16" s="5" t="n">
        <v>0</v>
      </c>
      <c r="C16" s="5" t="n">
        <v>0</v>
      </c>
    </row>
    <row r="17">
      <c r="A17" s="4" t="inlineStr">
        <is>
          <t>Additions for business combinations (cost) (1)</t>
        </is>
      </c>
      <c r="C17" s="5" t="n">
        <v>962619</v>
      </c>
    </row>
    <row r="18">
      <c r="A18" s="4" t="inlineStr">
        <is>
          <t>Divestitures (cost)</t>
        </is>
      </c>
      <c r="B18" s="5" t="n">
        <v>0</v>
      </c>
      <c r="C18" s="5" t="n">
        <v>0</v>
      </c>
    </row>
    <row r="19">
      <c r="A19" s="4" t="inlineStr">
        <is>
          <t>Amortization of year</t>
        </is>
      </c>
      <c r="B19" s="5" t="n">
        <v>0</v>
      </c>
      <c r="C19" s="5" t="n">
        <v>0</v>
      </c>
    </row>
    <row r="20">
      <c r="A20" s="4" t="inlineStr">
        <is>
          <t>Conversion effect</t>
        </is>
      </c>
      <c r="B20" s="5" t="n">
        <v>2093513</v>
      </c>
      <c r="C20" s="5" t="n">
        <v>-13918619</v>
      </c>
    </row>
    <row r="21">
      <c r="A21" s="4" t="inlineStr">
        <is>
          <t>Others increase (decreased) (2)</t>
        </is>
      </c>
      <c r="B21" s="5" t="n">
        <v>16901227</v>
      </c>
      <c r="C21" s="5" t="n">
        <v>9245717</v>
      </c>
    </row>
    <row r="22">
      <c r="A22" s="4" t="inlineStr">
        <is>
          <t>Changes</t>
        </is>
      </c>
      <c r="B22" s="5" t="n">
        <v>18994740</v>
      </c>
      <c r="C22" s="5" t="n">
        <v>-3710283</v>
      </c>
    </row>
    <row r="23">
      <c r="A23" s="4" t="inlineStr">
        <is>
          <t>As of December</t>
        </is>
      </c>
      <c r="B23" s="5" t="n">
        <v>121643175</v>
      </c>
      <c r="C23" s="5" t="n">
        <v>102648435</v>
      </c>
    </row>
    <row r="24">
      <c r="A24" s="4" t="inlineStr">
        <is>
          <t>Software programs</t>
        </is>
      </c>
    </row>
    <row r="25">
      <c r="A25" s="3" t="inlineStr">
        <is>
          <t>Disclosure Of Intangible Assets Other Than Goodwill [Line Items]</t>
        </is>
      </c>
    </row>
    <row r="26">
      <c r="A26" s="4" t="inlineStr">
        <is>
          <t>As of January</t>
        </is>
      </c>
      <c r="B26" s="5" t="n">
        <v>22274185</v>
      </c>
      <c r="C26" s="5" t="n">
        <v>15848334</v>
      </c>
    </row>
    <row r="27">
      <c r="A27" s="4" t="inlineStr">
        <is>
          <t>Additions (1)</t>
        </is>
      </c>
      <c r="B27" s="5" t="n">
        <v>5124679</v>
      </c>
      <c r="C27" s="5" t="n">
        <v>9015090</v>
      </c>
    </row>
    <row r="28">
      <c r="A28" s="4" t="inlineStr">
        <is>
          <t>Additions for business combinations (cost) (1)</t>
        </is>
      </c>
      <c r="C28" s="5" t="n">
        <v>0</v>
      </c>
    </row>
    <row r="29">
      <c r="A29" s="4" t="inlineStr">
        <is>
          <t>Divestitures (cost)</t>
        </is>
      </c>
      <c r="B29" s="5" t="n">
        <v>-3507642</v>
      </c>
      <c r="C29" s="5" t="n">
        <v>-81714</v>
      </c>
    </row>
    <row r="30">
      <c r="A30" s="4" t="inlineStr">
        <is>
          <t>Amortization of year</t>
        </is>
      </c>
      <c r="B30" s="5" t="n">
        <v>-3313510</v>
      </c>
      <c r="C30" s="5" t="n">
        <v>-2408529</v>
      </c>
    </row>
    <row r="31">
      <c r="A31" s="4" t="inlineStr">
        <is>
          <t>Conversion effect</t>
        </is>
      </c>
      <c r="B31" s="5" t="n">
        <v>182662</v>
      </c>
      <c r="C31" s="5" t="n">
        <v>-713228</v>
      </c>
    </row>
    <row r="32">
      <c r="A32" s="4" t="inlineStr">
        <is>
          <t>Others increase (decreased) (2)</t>
        </is>
      </c>
      <c r="B32" s="5" t="n">
        <v>1239653</v>
      </c>
      <c r="C32" s="5" t="n">
        <v>230951</v>
      </c>
    </row>
    <row r="33">
      <c r="A33" s="4" t="inlineStr">
        <is>
          <t>Changes</t>
        </is>
      </c>
      <c r="B33" s="5" t="n">
        <v>2804404</v>
      </c>
      <c r="C33" s="5" t="n">
        <v>6425851</v>
      </c>
    </row>
    <row r="34">
      <c r="A34" s="4" t="inlineStr">
        <is>
          <t>As of December</t>
        </is>
      </c>
      <c r="B34" s="5" t="n">
        <v>25078589</v>
      </c>
      <c r="C34" s="5" t="n">
        <v>22274185</v>
      </c>
    </row>
    <row r="35">
      <c r="A35" s="4" t="inlineStr">
        <is>
          <t>Water rights</t>
        </is>
      </c>
    </row>
    <row r="36">
      <c r="A36" s="3" t="inlineStr">
        <is>
          <t>Disclosure Of Intangible Assets Other Than Goodwill [Line Items]</t>
        </is>
      </c>
    </row>
    <row r="37">
      <c r="A37" s="4" t="inlineStr">
        <is>
          <t>As of January</t>
        </is>
      </c>
      <c r="B37" s="5" t="n">
        <v>3199349</v>
      </c>
      <c r="C37" s="5" t="n">
        <v>3199349</v>
      </c>
    </row>
    <row r="38">
      <c r="A38" s="4" t="inlineStr">
        <is>
          <t>Additions (1)</t>
        </is>
      </c>
      <c r="B38" s="5" t="n">
        <v>0</v>
      </c>
      <c r="C38" s="5" t="n">
        <v>0</v>
      </c>
    </row>
    <row r="39">
      <c r="A39" s="4" t="inlineStr">
        <is>
          <t>Additions for business combinations (cost) (1)</t>
        </is>
      </c>
      <c r="C39" s="5" t="n">
        <v>0</v>
      </c>
    </row>
    <row r="40">
      <c r="A40" s="4" t="inlineStr">
        <is>
          <t>Divestitures (cost)</t>
        </is>
      </c>
      <c r="B40" s="5" t="n">
        <v>0</v>
      </c>
      <c r="C40" s="5" t="n">
        <v>0</v>
      </c>
    </row>
    <row r="41">
      <c r="A41" s="4" t="inlineStr">
        <is>
          <t>Amortization of year</t>
        </is>
      </c>
      <c r="B41" s="5" t="n">
        <v>0</v>
      </c>
      <c r="C41" s="5" t="n">
        <v>0</v>
      </c>
    </row>
    <row r="42">
      <c r="A42" s="4" t="inlineStr">
        <is>
          <t>Conversion effect</t>
        </is>
      </c>
      <c r="B42" s="5" t="n">
        <v>0</v>
      </c>
      <c r="C42" s="5" t="n">
        <v>0</v>
      </c>
    </row>
    <row r="43">
      <c r="A43" s="4" t="inlineStr">
        <is>
          <t>Others increase (decreased) (2)</t>
        </is>
      </c>
      <c r="B43" s="5" t="n">
        <v>0</v>
      </c>
      <c r="C43" s="5" t="n">
        <v>0</v>
      </c>
    </row>
    <row r="44">
      <c r="A44" s="4" t="inlineStr">
        <is>
          <t>Changes</t>
        </is>
      </c>
      <c r="B44" s="5" t="n">
        <v>0</v>
      </c>
      <c r="C44" s="5" t="n">
        <v>0</v>
      </c>
    </row>
    <row r="45">
      <c r="A45" s="4" t="inlineStr">
        <is>
          <t>As of December</t>
        </is>
      </c>
      <c r="B45" s="5" t="n">
        <v>3199349</v>
      </c>
      <c r="C45" s="5" t="n">
        <v>3199349</v>
      </c>
    </row>
    <row r="46">
      <c r="A46" s="4" t="inlineStr">
        <is>
          <t>Distribution rights</t>
        </is>
      </c>
    </row>
    <row r="47">
      <c r="A47" s="3" t="inlineStr">
        <is>
          <t>Disclosure Of Intangible Assets Other Than Goodwill [Line Items]</t>
        </is>
      </c>
    </row>
    <row r="48">
      <c r="A48" s="4" t="inlineStr">
        <is>
          <t>As of January</t>
        </is>
      </c>
      <c r="B48" s="5" t="n">
        <v>135472</v>
      </c>
      <c r="C48" s="5" t="n">
        <v>212265</v>
      </c>
    </row>
    <row r="49">
      <c r="A49" s="4" t="inlineStr">
        <is>
          <t>Additions (1)</t>
        </is>
      </c>
      <c r="B49" s="5" t="n">
        <v>0</v>
      </c>
      <c r="C49" s="5" t="n">
        <v>0</v>
      </c>
    </row>
    <row r="50">
      <c r="A50" s="4" t="inlineStr">
        <is>
          <t>Additions for business combinations (cost) (1)</t>
        </is>
      </c>
      <c r="C50" s="5" t="n">
        <v>0</v>
      </c>
    </row>
    <row r="51">
      <c r="A51" s="4" t="inlineStr">
        <is>
          <t>Divestitures (cost)</t>
        </is>
      </c>
      <c r="B51" s="5" t="n">
        <v>0</v>
      </c>
      <c r="C51" s="5" t="n">
        <v>0</v>
      </c>
    </row>
    <row r="52">
      <c r="A52" s="4" t="inlineStr">
        <is>
          <t>Amortization of year</t>
        </is>
      </c>
      <c r="B52" s="5" t="n">
        <v>-198686</v>
      </c>
      <c r="C52" s="5" t="n">
        <v>-94155</v>
      </c>
    </row>
    <row r="53">
      <c r="A53" s="4" t="inlineStr">
        <is>
          <t>Conversion effect</t>
        </is>
      </c>
      <c r="B53" s="5" t="n">
        <v>31008</v>
      </c>
      <c r="C53" s="5" t="n">
        <v>-171349</v>
      </c>
    </row>
    <row r="54">
      <c r="A54" s="4" t="inlineStr">
        <is>
          <t>Others increase (decreased) (2)</t>
        </is>
      </c>
      <c r="B54" s="5" t="n">
        <v>2089408</v>
      </c>
      <c r="C54" s="5" t="n">
        <v>85878</v>
      </c>
    </row>
    <row r="55">
      <c r="A55" s="4" t="inlineStr">
        <is>
          <t>Changes</t>
        </is>
      </c>
      <c r="B55" s="5" t="n">
        <v>1887108</v>
      </c>
      <c r="C55" s="5" t="n">
        <v>-76793</v>
      </c>
    </row>
    <row r="56">
      <c r="A56" s="4" t="inlineStr">
        <is>
          <t>As of December</t>
        </is>
      </c>
      <c r="B56" s="5" t="n">
        <v>2022580</v>
      </c>
      <c r="C56" s="5" t="n">
        <v>135472</v>
      </c>
    </row>
    <row r="57">
      <c r="A57" s="4" t="inlineStr">
        <is>
          <t>Gross carrying amount [member]</t>
        </is>
      </c>
    </row>
    <row r="58">
      <c r="A58" s="3" t="inlineStr">
        <is>
          <t>Disclosure Of Intangible Assets Other Than Goodwill [Line Items]</t>
        </is>
      </c>
    </row>
    <row r="59">
      <c r="A59" s="4" t="inlineStr">
        <is>
          <t>As of January</t>
        </is>
      </c>
      <c r="B59" s="5" t="n">
        <v>157967484</v>
      </c>
      <c r="C59" s="5" t="n">
        <v>153312139</v>
      </c>
    </row>
    <row r="60">
      <c r="A60" s="4" t="inlineStr">
        <is>
          <t>As of December</t>
        </is>
      </c>
      <c r="B60" s="5" t="n">
        <v>182121992</v>
      </c>
      <c r="C60" s="5" t="n">
        <v>157967484</v>
      </c>
    </row>
    <row r="61">
      <c r="A61" s="4" t="inlineStr">
        <is>
          <t>Gross carrying amount [member] | Trademarks</t>
        </is>
      </c>
    </row>
    <row r="62">
      <c r="A62" s="3" t="inlineStr">
        <is>
          <t>Disclosure Of Intangible Assets Other Than Goodwill [Line Items]</t>
        </is>
      </c>
    </row>
    <row r="63">
      <c r="A63" s="4" t="inlineStr">
        <is>
          <t>As of January</t>
        </is>
      </c>
      <c r="B63" s="5" t="n">
        <v>102648435</v>
      </c>
      <c r="C63" s="5" t="n">
        <v>106358718</v>
      </c>
    </row>
    <row r="64">
      <c r="A64" s="4" t="inlineStr">
        <is>
          <t>As of December</t>
        </is>
      </c>
      <c r="B64" s="5" t="n">
        <v>121643175</v>
      </c>
      <c r="C64" s="5" t="n">
        <v>102648435</v>
      </c>
    </row>
    <row r="65">
      <c r="A65" s="4" t="inlineStr">
        <is>
          <t>Gross carrying amount [member] | Software programs</t>
        </is>
      </c>
    </row>
    <row r="66">
      <c r="A66" s="3" t="inlineStr">
        <is>
          <t>Disclosure Of Intangible Assets Other Than Goodwill [Line Items]</t>
        </is>
      </c>
    </row>
    <row r="67">
      <c r="A67" s="4" t="inlineStr">
        <is>
          <t>As of January</t>
        </is>
      </c>
      <c r="B67" s="5" t="n">
        <v>51359792</v>
      </c>
      <c r="C67" s="5" t="n">
        <v>42908693</v>
      </c>
    </row>
    <row r="68">
      <c r="A68" s="4" t="inlineStr">
        <is>
          <t>As of December</t>
        </is>
      </c>
      <c r="B68" s="5" t="n">
        <v>54399144</v>
      </c>
      <c r="C68" s="5" t="n">
        <v>51359792</v>
      </c>
    </row>
    <row r="69">
      <c r="A69" s="4" t="inlineStr">
        <is>
          <t>Gross carrying amount [member] | Water rights</t>
        </is>
      </c>
    </row>
    <row r="70">
      <c r="A70" s="3" t="inlineStr">
        <is>
          <t>Disclosure Of Intangible Assets Other Than Goodwill [Line Items]</t>
        </is>
      </c>
    </row>
    <row r="71">
      <c r="A71" s="4" t="inlineStr">
        <is>
          <t>As of January</t>
        </is>
      </c>
      <c r="B71" s="5" t="n">
        <v>3199349</v>
      </c>
      <c r="C71" s="5" t="n">
        <v>3199349</v>
      </c>
    </row>
    <row r="72">
      <c r="A72" s="4" t="inlineStr">
        <is>
          <t>As of December</t>
        </is>
      </c>
      <c r="B72" s="5" t="n">
        <v>3199349</v>
      </c>
      <c r="C72" s="5" t="n">
        <v>3199349</v>
      </c>
    </row>
    <row r="73">
      <c r="A73" s="4" t="inlineStr">
        <is>
          <t>Gross carrying amount [member] | Distribution rights</t>
        </is>
      </c>
    </row>
    <row r="74">
      <c r="A74" s="3" t="inlineStr">
        <is>
          <t>Disclosure Of Intangible Assets Other Than Goodwill [Line Items]</t>
        </is>
      </c>
    </row>
    <row r="75">
      <c r="A75" s="4" t="inlineStr">
        <is>
          <t>As of January</t>
        </is>
      </c>
      <c r="B75" s="5" t="n">
        <v>759908</v>
      </c>
      <c r="C75" s="5" t="n">
        <v>845379</v>
      </c>
    </row>
    <row r="76">
      <c r="A76" s="4" t="inlineStr">
        <is>
          <t>As of December</t>
        </is>
      </c>
      <c r="B76" s="5" t="n">
        <v>2880324</v>
      </c>
      <c r="C76" s="5" t="n">
        <v>759908</v>
      </c>
    </row>
    <row r="77">
      <c r="A77" s="4" t="inlineStr">
        <is>
          <t>Accumulated depreciation and amortisation [member]</t>
        </is>
      </c>
    </row>
    <row r="78">
      <c r="A78" s="3" t="inlineStr">
        <is>
          <t>Disclosure Of Intangible Assets Other Than Goodwill [Line Items]</t>
        </is>
      </c>
    </row>
    <row r="79">
      <c r="A79" s="4" t="inlineStr">
        <is>
          <t>As of January</t>
        </is>
      </c>
      <c r="B79" s="5" t="n">
        <v>-29710043</v>
      </c>
      <c r="C79" s="5" t="n">
        <v>-27693473</v>
      </c>
    </row>
    <row r="80">
      <c r="A80" s="4" t="inlineStr">
        <is>
          <t>Divestitures (cost)</t>
        </is>
      </c>
      <c r="B80" s="5" t="n">
        <v>3272460</v>
      </c>
      <c r="C80" s="5" t="n">
        <v>68545</v>
      </c>
    </row>
    <row r="81">
      <c r="A81" s="4" t="inlineStr">
        <is>
          <t>Effect of conversion (amortization)</t>
        </is>
      </c>
      <c r="B81" s="5" t="n">
        <v>-228520</v>
      </c>
      <c r="C81" s="5" t="n">
        <v>417569</v>
      </c>
    </row>
    <row r="82">
      <c r="A82" s="4" t="inlineStr">
        <is>
          <t>As of December</t>
        </is>
      </c>
      <c r="B82" s="5" t="n">
        <v>-30178299</v>
      </c>
      <c r="C82" s="5" t="n">
        <v>-29710043</v>
      </c>
    </row>
    <row r="83">
      <c r="A83" s="4" t="inlineStr">
        <is>
          <t>Accumulated depreciation and amortisation [member] | Trademarks</t>
        </is>
      </c>
    </row>
    <row r="84">
      <c r="A84" s="3" t="inlineStr">
        <is>
          <t>Disclosure Of Intangible Assets Other Than Goodwill [Line Items]</t>
        </is>
      </c>
    </row>
    <row r="85">
      <c r="A85" s="4" t="inlineStr">
        <is>
          <t>As of January</t>
        </is>
      </c>
      <c r="B85" s="5" t="n">
        <v>0</v>
      </c>
      <c r="C85" s="5" t="n">
        <v>0</v>
      </c>
    </row>
    <row r="86">
      <c r="A86" s="4" t="inlineStr">
        <is>
          <t>Divestitures (cost)</t>
        </is>
      </c>
      <c r="B86" s="5" t="n">
        <v>0</v>
      </c>
      <c r="C86" s="5" t="n">
        <v>0</v>
      </c>
    </row>
    <row r="87">
      <c r="A87" s="4" t="inlineStr">
        <is>
          <t>Effect of conversion (amortization)</t>
        </is>
      </c>
      <c r="B87" s="5" t="n">
        <v>0</v>
      </c>
      <c r="C87" s="5" t="n">
        <v>0</v>
      </c>
    </row>
    <row r="88">
      <c r="A88" s="4" t="inlineStr">
        <is>
          <t>As of December</t>
        </is>
      </c>
      <c r="B88" s="5" t="n">
        <v>0</v>
      </c>
      <c r="C88" s="5" t="n">
        <v>0</v>
      </c>
    </row>
    <row r="89">
      <c r="A89" s="4" t="inlineStr">
        <is>
          <t>Accumulated depreciation and amortisation [member] | Software programs</t>
        </is>
      </c>
    </row>
    <row r="90">
      <c r="A90" s="3" t="inlineStr">
        <is>
          <t>Disclosure Of Intangible Assets Other Than Goodwill [Line Items]</t>
        </is>
      </c>
    </row>
    <row r="91">
      <c r="A91" s="4" t="inlineStr">
        <is>
          <t>As of January</t>
        </is>
      </c>
      <c r="B91" s="5" t="n">
        <v>-29085607</v>
      </c>
      <c r="C91" s="5" t="n">
        <v>-27060359</v>
      </c>
    </row>
    <row r="92">
      <c r="A92" s="4" t="inlineStr">
        <is>
          <t>Divestitures (cost)</t>
        </is>
      </c>
      <c r="B92" s="5" t="n">
        <v>3272460</v>
      </c>
      <c r="C92" s="5" t="n">
        <v>68545</v>
      </c>
    </row>
    <row r="93">
      <c r="A93" s="4" t="inlineStr">
        <is>
          <t>Effect of conversion (amortization)</t>
        </is>
      </c>
      <c r="B93" s="5" t="n">
        <v>-193898</v>
      </c>
      <c r="C93" s="5" t="n">
        <v>314736</v>
      </c>
    </row>
    <row r="94">
      <c r="A94" s="4" t="inlineStr">
        <is>
          <t>As of December</t>
        </is>
      </c>
      <c r="B94" s="5" t="n">
        <v>-29320555</v>
      </c>
      <c r="C94" s="5" t="n">
        <v>-29085607</v>
      </c>
    </row>
    <row r="95">
      <c r="A95" s="4" t="inlineStr">
        <is>
          <t>Accumulated depreciation and amortisation [member] | Water rights</t>
        </is>
      </c>
    </row>
    <row r="96">
      <c r="A96" s="3" t="inlineStr">
        <is>
          <t>Disclosure Of Intangible Assets Other Than Goodwill [Line Items]</t>
        </is>
      </c>
    </row>
    <row r="97">
      <c r="A97" s="4" t="inlineStr">
        <is>
          <t>As of January</t>
        </is>
      </c>
      <c r="B97" s="5" t="n">
        <v>0</v>
      </c>
      <c r="C97" s="5" t="n">
        <v>0</v>
      </c>
    </row>
    <row r="98">
      <c r="A98" s="4" t="inlineStr">
        <is>
          <t>Divestitures (cost)</t>
        </is>
      </c>
      <c r="B98" s="5" t="n">
        <v>0</v>
      </c>
      <c r="C98" s="5" t="n">
        <v>0</v>
      </c>
    </row>
    <row r="99">
      <c r="A99" s="4" t="inlineStr">
        <is>
          <t>Effect of conversion (amortization)</t>
        </is>
      </c>
      <c r="B99" s="5" t="n">
        <v>0</v>
      </c>
      <c r="C99" s="5" t="n">
        <v>0</v>
      </c>
    </row>
    <row r="100">
      <c r="A100" s="4" t="inlineStr">
        <is>
          <t>As of December</t>
        </is>
      </c>
      <c r="B100" s="5" t="n">
        <v>0</v>
      </c>
      <c r="C100" s="5" t="n">
        <v>0</v>
      </c>
    </row>
    <row r="101">
      <c r="A101" s="4" t="inlineStr">
        <is>
          <t>Accumulated depreciation and amortisation [member] | Distribution rights</t>
        </is>
      </c>
    </row>
    <row r="102">
      <c r="A102" s="3" t="inlineStr">
        <is>
          <t>Disclosure Of Intangible Assets Other Than Goodwill [Line Items]</t>
        </is>
      </c>
    </row>
    <row r="103">
      <c r="A103" s="4" t="inlineStr">
        <is>
          <t>As of January</t>
        </is>
      </c>
      <c r="B103" s="5" t="n">
        <v>-624436</v>
      </c>
      <c r="C103" s="5" t="n">
        <v>-633114</v>
      </c>
    </row>
    <row r="104">
      <c r="A104" s="4" t="inlineStr">
        <is>
          <t>Divestitures (cost)</t>
        </is>
      </c>
      <c r="B104" s="5" t="n">
        <v>0</v>
      </c>
      <c r="C104" s="5" t="n">
        <v>0</v>
      </c>
    </row>
    <row r="105">
      <c r="A105" s="4" t="inlineStr">
        <is>
          <t>Effect of conversion (amortization)</t>
        </is>
      </c>
      <c r="B105" s="5" t="n">
        <v>-34622</v>
      </c>
      <c r="C105" s="5" t="n">
        <v>102833</v>
      </c>
    </row>
    <row r="106">
      <c r="A106" s="4" t="inlineStr">
        <is>
          <t>As of December</t>
        </is>
      </c>
      <c r="B106" s="6" t="n">
        <v>-857744</v>
      </c>
      <c r="C106" s="6" t="n">
        <v>-624436</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other than goodwill (Details 1) - CLP ($) $ in Thousands</t>
        </is>
      </c>
      <c r="B1" s="2" t="inlineStr">
        <is>
          <t>Dec. 31, 2021</t>
        </is>
      </c>
      <c r="C1" s="2" t="inlineStr">
        <is>
          <t>Dec. 31, 2020</t>
        </is>
      </c>
      <c r="D1" s="2" t="inlineStr">
        <is>
          <t>Dec. 31, 2019</t>
        </is>
      </c>
    </row>
    <row r="2">
      <c r="A2" s="3" t="inlineStr">
        <is>
          <t>Disclosure Of Intangible Assets Other Than Goodwill [Line Items]</t>
        </is>
      </c>
    </row>
    <row r="3">
      <c r="A3" s="4" t="inlineStr">
        <is>
          <t>Intangible assets other than goodwill</t>
        </is>
      </c>
      <c r="B3" s="6" t="n">
        <v>151943693</v>
      </c>
      <c r="C3" s="6" t="n">
        <v>128257441</v>
      </c>
      <c r="D3" s="6" t="n">
        <v>125618666</v>
      </c>
    </row>
    <row r="4">
      <c r="A4" s="4" t="inlineStr">
        <is>
          <t>Trademark [Member]</t>
        </is>
      </c>
    </row>
    <row r="5">
      <c r="A5" s="3" t="inlineStr">
        <is>
          <t>Disclosure Of Intangible Assets Other Than Goodwill [Line Items]</t>
        </is>
      </c>
    </row>
    <row r="6">
      <c r="A6" s="4" t="inlineStr">
        <is>
          <t>Intangible assets other than goodwill</t>
        </is>
      </c>
      <c r="B6" s="5" t="n">
        <v>121643175</v>
      </c>
      <c r="C6" s="5" t="n">
        <v>102648435</v>
      </c>
      <c r="D6" s="6" t="n">
        <v>106358718</v>
      </c>
    </row>
    <row r="7">
      <c r="A7" s="4" t="inlineStr">
        <is>
          <t>Chile | Trademark [Member]</t>
        </is>
      </c>
    </row>
    <row r="8">
      <c r="A8" s="3" t="inlineStr">
        <is>
          <t>Disclosure Of Intangible Assets Other Than Goodwill [Line Items]</t>
        </is>
      </c>
    </row>
    <row r="9">
      <c r="A9" s="4" t="inlineStr">
        <is>
          <t>Intangible assets other than goodwill</t>
        </is>
      </c>
      <c r="B9" s="5" t="n">
        <v>37554151</v>
      </c>
      <c r="C9" s="5" t="n">
        <v>36722055</v>
      </c>
    </row>
    <row r="10">
      <c r="A10" s="4" t="inlineStr">
        <is>
          <t>Chile | Trademark [Member] | Embotelladoras Chilenas Unidas S.A.</t>
        </is>
      </c>
    </row>
    <row r="11">
      <c r="A11" s="3" t="inlineStr">
        <is>
          <t>Disclosure Of Intangible Assets Other Than Goodwill [Line Items]</t>
        </is>
      </c>
    </row>
    <row r="12">
      <c r="A12" s="4" t="inlineStr">
        <is>
          <t>Intangible assets other than goodwill</t>
        </is>
      </c>
      <c r="B12" s="5" t="n">
        <v>32910686</v>
      </c>
      <c r="C12" s="5" t="n">
        <v>31794599</v>
      </c>
    </row>
    <row r="13">
      <c r="A13" s="4" t="inlineStr">
        <is>
          <t>Chile | Trademark [Member] | Manantial S.A.</t>
        </is>
      </c>
    </row>
    <row r="14">
      <c r="A14" s="3" t="inlineStr">
        <is>
          <t>Disclosure Of Intangible Assets Other Than Goodwill [Line Items]</t>
        </is>
      </c>
    </row>
    <row r="15">
      <c r="A15" s="4" t="inlineStr">
        <is>
          <t>Intangible assets other than goodwill</t>
        </is>
      </c>
      <c r="B15" s="5" t="n">
        <v>1166000</v>
      </c>
      <c r="C15" s="5" t="n">
        <v>1166000</v>
      </c>
    </row>
    <row r="16">
      <c r="A16" s="4" t="inlineStr">
        <is>
          <t>Chile | Trademark [Member] | Compañía Pisquera de Chile S.A.</t>
        </is>
      </c>
    </row>
    <row r="17">
      <c r="A17" s="3" t="inlineStr">
        <is>
          <t>Disclosure Of Intangible Assets Other Than Goodwill [Line Items]</t>
        </is>
      </c>
    </row>
    <row r="18">
      <c r="A18" s="4" t="inlineStr">
        <is>
          <t>Intangible assets other than goodwill</t>
        </is>
      </c>
      <c r="B18" s="5" t="n">
        <v>1363782</v>
      </c>
      <c r="C18" s="5" t="n">
        <v>1363782</v>
      </c>
    </row>
    <row r="19">
      <c r="A19" s="4" t="inlineStr">
        <is>
          <t>Chile | Trademark [Member] | Compañía Cervecería Kunstmann S.A.</t>
        </is>
      </c>
    </row>
    <row r="20">
      <c r="A20" s="3" t="inlineStr">
        <is>
          <t>Disclosure Of Intangible Assets Other Than Goodwill [Line Items]</t>
        </is>
      </c>
    </row>
    <row r="21">
      <c r="A21" s="4" t="inlineStr">
        <is>
          <t>Intangible assets other than goodwill</t>
        </is>
      </c>
      <c r="B21" s="5" t="n">
        <v>2113683</v>
      </c>
      <c r="C21" s="5" t="n">
        <v>2397674</v>
      </c>
    </row>
    <row r="22">
      <c r="A22" s="4" t="inlineStr">
        <is>
          <t>International Business | Trademark [Member]</t>
        </is>
      </c>
    </row>
    <row r="23">
      <c r="A23" s="3" t="inlineStr">
        <is>
          <t>Disclosure Of Intangible Assets Other Than Goodwill [Line Items]</t>
        </is>
      </c>
    </row>
    <row r="24">
      <c r="A24" s="4" t="inlineStr">
        <is>
          <t>Intangible assets other than goodwill</t>
        </is>
      </c>
      <c r="B24" s="5" t="n">
        <v>64163708</v>
      </c>
      <c r="C24" s="5" t="n">
        <v>46047813</v>
      </c>
    </row>
    <row r="25">
      <c r="A25" s="4" t="inlineStr">
        <is>
          <t>International Business | Trademark [Member] | CCU Argentina S.A. and subsidiaries</t>
        </is>
      </c>
    </row>
    <row r="26">
      <c r="A26" s="3" t="inlineStr">
        <is>
          <t>Disclosure Of Intangible Assets Other Than Goodwill [Line Items]</t>
        </is>
      </c>
    </row>
    <row r="27">
      <c r="A27" s="4" t="inlineStr">
        <is>
          <t>Intangible assets other than goodwill</t>
        </is>
      </c>
      <c r="B27" s="5" t="n">
        <v>51457083</v>
      </c>
      <c r="C27" s="5" t="n">
        <v>35260216</v>
      </c>
    </row>
    <row r="28">
      <c r="A28" s="4" t="inlineStr">
        <is>
          <t>International Business | Trademark [Member] | Marzurel S.A., Coralina S.A. and Milotur S.A.</t>
        </is>
      </c>
    </row>
    <row r="29">
      <c r="A29" s="3" t="inlineStr">
        <is>
          <t>Disclosure Of Intangible Assets Other Than Goodwill [Line Items]</t>
        </is>
      </c>
    </row>
    <row r="30">
      <c r="A30" s="4" t="inlineStr">
        <is>
          <t>Intangible assets other than goodwill</t>
        </is>
      </c>
      <c r="B30" s="5" t="n">
        <v>2337366</v>
      </c>
      <c r="C30" s="5" t="n">
        <v>2076714</v>
      </c>
    </row>
    <row r="31">
      <c r="A31" s="4" t="inlineStr">
        <is>
          <t>International Business | Trademark [Member] | Bebidas del Paraguay S.A. y Distribuidora del Paraguay S.A.</t>
        </is>
      </c>
    </row>
    <row r="32">
      <c r="A32" s="3" t="inlineStr">
        <is>
          <t>Disclosure Of Intangible Assets Other Than Goodwill [Line Items]</t>
        </is>
      </c>
    </row>
    <row r="33">
      <c r="A33" s="4" t="inlineStr">
        <is>
          <t>Intangible assets other than goodwill</t>
        </is>
      </c>
      <c r="B33" s="5" t="n">
        <v>3747752</v>
      </c>
      <c r="C33" s="5" t="n">
        <v>3137761</v>
      </c>
    </row>
    <row r="34">
      <c r="A34" s="4" t="inlineStr">
        <is>
          <t>International Business | Trademark [Member] | Bebidas Bolivianas BBO S.A. [Member]</t>
        </is>
      </c>
    </row>
    <row r="35">
      <c r="A35" s="3" t="inlineStr">
        <is>
          <t>Disclosure Of Intangible Assets Other Than Goodwill [Line Items]</t>
        </is>
      </c>
    </row>
    <row r="36">
      <c r="A36" s="4" t="inlineStr">
        <is>
          <t>Intangible assets other than goodwill</t>
        </is>
      </c>
      <c r="B36" s="5" t="n">
        <v>6621507</v>
      </c>
      <c r="C36" s="5" t="n">
        <v>5573122</v>
      </c>
    </row>
    <row r="37">
      <c r="A37" s="4" t="inlineStr">
        <is>
          <t>Wines | Trademark [Member]</t>
        </is>
      </c>
    </row>
    <row r="38">
      <c r="A38" s="3" t="inlineStr">
        <is>
          <t>Disclosure Of Intangible Assets Other Than Goodwill [Line Items]</t>
        </is>
      </c>
    </row>
    <row r="39">
      <c r="A39" s="4" t="inlineStr">
        <is>
          <t>Intangible assets other than goodwill</t>
        </is>
      </c>
      <c r="B39" s="5" t="n">
        <v>19925316</v>
      </c>
      <c r="C39" s="5" t="n">
        <v>19878567</v>
      </c>
    </row>
    <row r="40">
      <c r="A40" s="4" t="inlineStr">
        <is>
          <t>Wines | Trademark [Member] | Vina San Pedro Tarapaca S.A. [Member]</t>
        </is>
      </c>
    </row>
    <row r="41">
      <c r="A41" s="3" t="inlineStr">
        <is>
          <t>Disclosure Of Intangible Assets Other Than Goodwill [Line Items]</t>
        </is>
      </c>
    </row>
    <row r="42">
      <c r="A42" s="4" t="inlineStr">
        <is>
          <t>Intangible assets other than goodwill</t>
        </is>
      </c>
      <c r="B42" s="6" t="n">
        <v>19925316</v>
      </c>
      <c r="C42" s="6" t="n">
        <v>1987856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CLP ($) $ in Thousands</t>
        </is>
      </c>
      <c r="B1" s="2" t="inlineStr">
        <is>
          <t>12 Months Ended</t>
        </is>
      </c>
    </row>
    <row r="2">
      <c r="B2" s="2" t="inlineStr">
        <is>
          <t>Dec. 31, 2021</t>
        </is>
      </c>
      <c r="C2" s="2" t="inlineStr">
        <is>
          <t>Dec. 31, 2020</t>
        </is>
      </c>
      <c r="D2" s="2" t="inlineStr">
        <is>
          <t>Jan. 01, 2020</t>
        </is>
      </c>
    </row>
    <row r="3">
      <c r="A3" s="3" t="inlineStr">
        <is>
          <t>Intangible assets and goodwill [Line Items]</t>
        </is>
      </c>
    </row>
    <row r="4">
      <c r="A4" s="4" t="inlineStr">
        <is>
          <t>Goodwill</t>
        </is>
      </c>
      <c r="B4" s="6" t="n">
        <v>131172835</v>
      </c>
      <c r="C4" s="6" t="n">
        <v>117190763</v>
      </c>
    </row>
    <row r="5">
      <c r="A5" s="4" t="inlineStr">
        <is>
          <t>Other increases (decreases)</t>
        </is>
      </c>
      <c r="B5" s="5" t="n">
        <v>11604421</v>
      </c>
      <c r="C5" s="5" t="n">
        <v>6243023</v>
      </c>
    </row>
    <row r="6">
      <c r="A6" s="4" t="inlineStr">
        <is>
          <t>Impairment of the year</t>
        </is>
      </c>
      <c r="C6" s="5" t="n">
        <v>-3401430</v>
      </c>
    </row>
    <row r="7">
      <c r="A7" s="4" t="inlineStr">
        <is>
          <t>Conversion effect</t>
        </is>
      </c>
      <c r="B7" s="5" t="n">
        <v>2377651</v>
      </c>
      <c r="C7" s="5" t="n">
        <v>-10606268</v>
      </c>
    </row>
    <row r="8">
      <c r="A8" s="4" t="inlineStr">
        <is>
          <t>Changes</t>
        </is>
      </c>
      <c r="B8" s="5" t="n">
        <v>13982072</v>
      </c>
      <c r="C8" s="5" t="n">
        <v>-7764675</v>
      </c>
    </row>
    <row r="9">
      <c r="A9" s="4" t="inlineStr">
        <is>
          <t>Gross carrying amount [member]</t>
        </is>
      </c>
    </row>
    <row r="10">
      <c r="A10" s="3" t="inlineStr">
        <is>
          <t>Intangible assets and goodwill [Line Items]</t>
        </is>
      </c>
    </row>
    <row r="11">
      <c r="A11" s="4" t="inlineStr">
        <is>
          <t>Goodwill</t>
        </is>
      </c>
      <c r="B11" s="6" t="n">
        <v>131172835</v>
      </c>
      <c r="C11" s="6" t="n">
        <v>117190763</v>
      </c>
      <c r="D11" s="6" t="n">
        <v>124955438</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tails 1) - CLP ($) $ in Thousands</t>
        </is>
      </c>
      <c r="B1" s="2" t="inlineStr">
        <is>
          <t>Dec. 31, 2021</t>
        </is>
      </c>
      <c r="C1" s="2" t="inlineStr">
        <is>
          <t>Dec. 31, 2020</t>
        </is>
      </c>
    </row>
    <row r="2">
      <c r="A2" s="3" t="inlineStr">
        <is>
          <t>Intangible assets and goodwill [Line Items]</t>
        </is>
      </c>
    </row>
    <row r="3">
      <c r="A3" s="4" t="inlineStr">
        <is>
          <t>Goodwill</t>
        </is>
      </c>
      <c r="B3" s="6" t="n">
        <v>131172835</v>
      </c>
      <c r="C3" s="6" t="n">
        <v>117190763</v>
      </c>
    </row>
    <row r="4">
      <c r="A4" s="4" t="inlineStr">
        <is>
          <t>International Business</t>
        </is>
      </c>
    </row>
    <row r="5">
      <c r="A5" s="3" t="inlineStr">
        <is>
          <t>Intangible assets and goodwill [Line Items]</t>
        </is>
      </c>
    </row>
    <row r="6">
      <c r="A6" s="4" t="inlineStr">
        <is>
          <t>Goodwill</t>
        </is>
      </c>
      <c r="B6" s="5" t="n">
        <v>54148858</v>
      </c>
      <c r="C6" s="5" t="n">
        <v>40166680</v>
      </c>
    </row>
    <row r="7">
      <c r="A7" s="4" t="inlineStr">
        <is>
          <t>Wines</t>
        </is>
      </c>
    </row>
    <row r="8">
      <c r="A8" s="3" t="inlineStr">
        <is>
          <t>Intangible assets and goodwill [Line Items]</t>
        </is>
      </c>
    </row>
    <row r="9">
      <c r="A9" s="4" t="inlineStr">
        <is>
          <t>Goodwill</t>
        </is>
      </c>
      <c r="B9" s="5" t="n">
        <v>32416144</v>
      </c>
      <c r="C9" s="5" t="n">
        <v>32416144</v>
      </c>
    </row>
    <row r="10">
      <c r="A10" s="4" t="inlineStr">
        <is>
          <t>Chile</t>
        </is>
      </c>
    </row>
    <row r="11">
      <c r="A11" s="3" t="inlineStr">
        <is>
          <t>Intangible assets and goodwill [Line Items]</t>
        </is>
      </c>
    </row>
    <row r="12">
      <c r="A12" s="4" t="inlineStr">
        <is>
          <t>Goodwill</t>
        </is>
      </c>
      <c r="B12" s="5" t="n">
        <v>44607833</v>
      </c>
      <c r="C12" s="5" t="n">
        <v>44607939</v>
      </c>
    </row>
    <row r="13">
      <c r="A13" s="4" t="inlineStr">
        <is>
          <t>Embotelladoras Chilenas Unidas S.A. | Chile</t>
        </is>
      </c>
    </row>
    <row r="14">
      <c r="A14" s="3" t="inlineStr">
        <is>
          <t>Intangible assets and goodwill [Line Items]</t>
        </is>
      </c>
    </row>
    <row r="15">
      <c r="A15" s="4" t="inlineStr">
        <is>
          <t>Goodwill</t>
        </is>
      </c>
      <c r="B15" s="5" t="n">
        <v>25257686</v>
      </c>
      <c r="C15" s="5" t="n">
        <v>25257686</v>
      </c>
    </row>
    <row r="16">
      <c r="A16" s="4" t="inlineStr">
        <is>
          <t>Manantial S.A. | Chile</t>
        </is>
      </c>
    </row>
    <row r="17">
      <c r="A17" s="3" t="inlineStr">
        <is>
          <t>Intangible assets and goodwill [Line Items]</t>
        </is>
      </c>
    </row>
    <row r="18">
      <c r="A18" s="4" t="inlineStr">
        <is>
          <t>Goodwill</t>
        </is>
      </c>
      <c r="B18" s="5" t="n">
        <v>8879245</v>
      </c>
      <c r="C18" s="5" t="n">
        <v>8879245</v>
      </c>
    </row>
    <row r="19">
      <c r="A19" s="4" t="inlineStr">
        <is>
          <t>Compañía Pisquera de Chile S.A. | Chile</t>
        </is>
      </c>
    </row>
    <row r="20">
      <c r="A20" s="3" t="inlineStr">
        <is>
          <t>Intangible assets and goodwill [Line Items]</t>
        </is>
      </c>
    </row>
    <row r="21">
      <c r="A21" s="4" t="inlineStr">
        <is>
          <t>Goodwill</t>
        </is>
      </c>
      <c r="B21" s="5" t="n">
        <v>9808550</v>
      </c>
      <c r="C21" s="5" t="n">
        <v>9808550</v>
      </c>
    </row>
    <row r="22">
      <c r="A22" s="4" t="inlineStr">
        <is>
          <t>Los Huemules S.R.L. | Chile</t>
        </is>
      </c>
    </row>
    <row r="23">
      <c r="A23" s="3" t="inlineStr">
        <is>
          <t>Intangible assets and goodwill [Line Items]</t>
        </is>
      </c>
    </row>
    <row r="24">
      <c r="A24" s="4" t="inlineStr">
        <is>
          <t>Goodwill</t>
        </is>
      </c>
      <c r="B24" s="5" t="n">
        <v>3876</v>
      </c>
      <c r="C24" s="5" t="n">
        <v>3982</v>
      </c>
    </row>
    <row r="25">
      <c r="A25" s="4" t="inlineStr">
        <is>
          <t>CCU Argentina S.A. and subsidiaries | International Business</t>
        </is>
      </c>
    </row>
    <row r="26">
      <c r="A26" s="3" t="inlineStr">
        <is>
          <t>Intangible assets and goodwill [Line Items]</t>
        </is>
      </c>
    </row>
    <row r="27">
      <c r="A27" s="4" t="inlineStr">
        <is>
          <t>Goodwill</t>
        </is>
      </c>
      <c r="B27" s="5" t="n">
        <v>34781464</v>
      </c>
      <c r="C27" s="5" t="n">
        <v>23812988</v>
      </c>
    </row>
    <row r="28">
      <c r="A28" s="4" t="inlineStr">
        <is>
          <t>Marzurel S.A., Coralina S.A. and Milotur S.A. | International Business</t>
        </is>
      </c>
    </row>
    <row r="29">
      <c r="A29" s="3" t="inlineStr">
        <is>
          <t>Intangible assets and goodwill [Line Items]</t>
        </is>
      </c>
    </row>
    <row r="30">
      <c r="A30" s="4" t="inlineStr">
        <is>
          <t>Goodwill</t>
        </is>
      </c>
      <c r="B30" s="5" t="n">
        <v>4066703</v>
      </c>
      <c r="C30" s="5" t="n">
        <v>3425283</v>
      </c>
    </row>
    <row r="31">
      <c r="A31" s="4" t="inlineStr">
        <is>
          <t>Bebidas del Paraguay S.A. y Distribuidora del Paraguay S.A. | International Business</t>
        </is>
      </c>
    </row>
    <row r="32">
      <c r="A32" s="3" t="inlineStr">
        <is>
          <t>Intangible assets and goodwill [Line Items]</t>
        </is>
      </c>
    </row>
    <row r="33">
      <c r="A33" s="4" t="inlineStr">
        <is>
          <t>Goodwill</t>
        </is>
      </c>
      <c r="B33" s="5" t="n">
        <v>5491823</v>
      </c>
      <c r="C33" s="5" t="n">
        <v>4672582</v>
      </c>
    </row>
    <row r="34">
      <c r="A34" s="4" t="inlineStr">
        <is>
          <t>Vina San Pedro Tarapaca S.A. [Member] | Wines</t>
        </is>
      </c>
    </row>
    <row r="35">
      <c r="A35" s="3" t="inlineStr">
        <is>
          <t>Intangible assets and goodwill [Line Items]</t>
        </is>
      </c>
    </row>
    <row r="36">
      <c r="A36" s="4" t="inlineStr">
        <is>
          <t>Goodwill</t>
        </is>
      </c>
      <c r="B36" s="5" t="n">
        <v>32416144</v>
      </c>
      <c r="C36" s="5" t="n">
        <v>32416144</v>
      </c>
    </row>
    <row r="37">
      <c r="A37" s="4" t="inlineStr">
        <is>
          <t>Cervecera Kunstmann SA [Member] | Chile</t>
        </is>
      </c>
    </row>
    <row r="38">
      <c r="A38" s="3" t="inlineStr">
        <is>
          <t>Intangible assets and goodwill [Line Items]</t>
        </is>
      </c>
    </row>
    <row r="39">
      <c r="A39" s="4" t="inlineStr">
        <is>
          <t>Goodwill</t>
        </is>
      </c>
      <c r="B39" s="5" t="n">
        <v>456007</v>
      </c>
      <c r="C39" s="5" t="n">
        <v>456007</v>
      </c>
    </row>
    <row r="40">
      <c r="A40" s="4" t="inlineStr">
        <is>
          <t>Bebidas Bolivianas BBO S.A. [Member] | International Business</t>
        </is>
      </c>
    </row>
    <row r="41">
      <c r="A41" s="3" t="inlineStr">
        <is>
          <t>Intangible assets and goodwill [Line Items]</t>
        </is>
      </c>
    </row>
    <row r="42">
      <c r="A42" s="4" t="inlineStr">
        <is>
          <t>Goodwill</t>
        </is>
      </c>
      <c r="B42" s="5" t="n">
        <v>9808868</v>
      </c>
      <c r="C42" s="5" t="n">
        <v>8255827</v>
      </c>
    </row>
    <row r="43">
      <c r="A43" s="4" t="inlineStr">
        <is>
          <t>Cervecería Szot SpA. [Member] | Chile</t>
        </is>
      </c>
    </row>
    <row r="44">
      <c r="A44" s="3" t="inlineStr">
        <is>
          <t>Intangible assets and goodwill [Line Items]</t>
        </is>
      </c>
    </row>
    <row r="45">
      <c r="A45" s="4" t="inlineStr">
        <is>
          <t>Goodwill</t>
        </is>
      </c>
      <c r="B45" s="6" t="n">
        <v>202469</v>
      </c>
      <c r="C45" s="6" t="n">
        <v>20246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Goodwill (Details 2) $ in Thousands, $ in Thousands</t>
        </is>
      </c>
      <c r="B1" s="2" t="inlineStr">
        <is>
          <t>Dec. 31, 2021CLP ($)</t>
        </is>
      </c>
      <c r="C1" s="2" t="inlineStr">
        <is>
          <t>Dec. 31, 2021USD ($)</t>
        </is>
      </c>
      <c r="D1" s="2" t="inlineStr">
        <is>
          <t>Dec. 31, 2020CLP ($)</t>
        </is>
      </c>
      <c r="E1" s="2" t="inlineStr">
        <is>
          <t>Dec. 31, 2019CLP ($)</t>
        </is>
      </c>
    </row>
    <row r="2">
      <c r="A2" s="3" t="inlineStr">
        <is>
          <t>Disclosure of intangible assets with indefinite useful life [line items]</t>
        </is>
      </c>
    </row>
    <row r="3">
      <c r="A3" s="4" t="inlineStr">
        <is>
          <t>Capital commitments</t>
        </is>
      </c>
      <c r="B3" s="6" t="n">
        <v>171853982</v>
      </c>
      <c r="D3" s="6" t="n">
        <v>122786729</v>
      </c>
      <c r="E3" s="6" t="n">
        <v>140487849</v>
      </c>
    </row>
    <row r="4">
      <c r="A4" s="4" t="inlineStr">
        <is>
          <t>CHILE</t>
        </is>
      </c>
    </row>
    <row r="5">
      <c r="A5" s="3" t="inlineStr">
        <is>
          <t>Disclosure of intangible assets with indefinite useful life [line items]</t>
        </is>
      </c>
    </row>
    <row r="6">
      <c r="A6" s="4" t="inlineStr">
        <is>
          <t>Capital commitments</t>
        </is>
      </c>
      <c r="C6" s="6" t="n">
        <v>205210</v>
      </c>
    </row>
    <row r="7">
      <c r="A7" s="4" t="inlineStr">
        <is>
          <t>Perpetual growth</t>
        </is>
      </c>
      <c r="B7" s="4" t="inlineStr">
        <is>
          <t>3.00%</t>
        </is>
      </c>
      <c r="C7" s="4" t="inlineStr">
        <is>
          <t>3.00%</t>
        </is>
      </c>
    </row>
    <row r="8">
      <c r="A8" s="4" t="inlineStr">
        <is>
          <t>Discount rate</t>
        </is>
      </c>
      <c r="B8" s="4" t="inlineStr">
        <is>
          <t>9.63%</t>
        </is>
      </c>
      <c r="C8" s="4" t="inlineStr">
        <is>
          <t>9.63%</t>
        </is>
      </c>
    </row>
    <row r="9">
      <c r="A9" s="4" t="inlineStr">
        <is>
          <t>ARGENTINA</t>
        </is>
      </c>
    </row>
    <row r="10">
      <c r="A10" s="3" t="inlineStr">
        <is>
          <t>Disclosure of intangible assets with indefinite useful life [line items]</t>
        </is>
      </c>
    </row>
    <row r="11">
      <c r="A11" s="4" t="inlineStr">
        <is>
          <t>Capital commitments</t>
        </is>
      </c>
      <c r="C11" s="6" t="n">
        <v>49158</v>
      </c>
    </row>
    <row r="12">
      <c r="A12" s="4" t="inlineStr">
        <is>
          <t>Perpetual growth</t>
        </is>
      </c>
      <c r="B12" s="4" t="inlineStr">
        <is>
          <t>2.50%</t>
        </is>
      </c>
      <c r="C12" s="4" t="inlineStr">
        <is>
          <t>2.50%</t>
        </is>
      </c>
    </row>
    <row r="13">
      <c r="A13" s="4" t="inlineStr">
        <is>
          <t>Discount rate</t>
        </is>
      </c>
      <c r="B13" s="4" t="inlineStr">
        <is>
          <t>18.29%</t>
        </is>
      </c>
      <c r="C13" s="4" t="inlineStr">
        <is>
          <t>18.29%</t>
        </is>
      </c>
    </row>
    <row r="14">
      <c r="A14" s="4" t="inlineStr">
        <is>
          <t>URUGUAY</t>
        </is>
      </c>
    </row>
    <row r="15">
      <c r="A15" s="3" t="inlineStr">
        <is>
          <t>Disclosure of intangible assets with indefinite useful life [line items]</t>
        </is>
      </c>
    </row>
    <row r="16">
      <c r="A16" s="4" t="inlineStr">
        <is>
          <t>Capital commitments</t>
        </is>
      </c>
      <c r="C16" s="6" t="n">
        <v>1211</v>
      </c>
    </row>
    <row r="17">
      <c r="A17" s="4" t="inlineStr">
        <is>
          <t>Perpetual growth</t>
        </is>
      </c>
      <c r="B17" s="4" t="inlineStr">
        <is>
          <t>2.20%</t>
        </is>
      </c>
      <c r="C17" s="4" t="inlineStr">
        <is>
          <t>2.20%</t>
        </is>
      </c>
    </row>
    <row r="18">
      <c r="A18" s="4" t="inlineStr">
        <is>
          <t>Discount rate</t>
        </is>
      </c>
      <c r="B18" s="4" t="inlineStr">
        <is>
          <t>8.52%</t>
        </is>
      </c>
      <c r="C18" s="4" t="inlineStr">
        <is>
          <t>8.52%</t>
        </is>
      </c>
    </row>
    <row r="19">
      <c r="A19" s="4" t="inlineStr">
        <is>
          <t>PARAGUAY</t>
        </is>
      </c>
    </row>
    <row r="20">
      <c r="A20" s="3" t="inlineStr">
        <is>
          <t>Disclosure of intangible assets with indefinite useful life [line items]</t>
        </is>
      </c>
    </row>
    <row r="21">
      <c r="A21" s="4" t="inlineStr">
        <is>
          <t>Capital commitments</t>
        </is>
      </c>
      <c r="C21" s="6" t="n">
        <v>12702</v>
      </c>
    </row>
    <row r="22">
      <c r="A22" s="4" t="inlineStr">
        <is>
          <t>Perpetual growth</t>
        </is>
      </c>
      <c r="B22" s="4" t="inlineStr">
        <is>
          <t>2.20%</t>
        </is>
      </c>
      <c r="C22" s="4" t="inlineStr">
        <is>
          <t>2.20%</t>
        </is>
      </c>
    </row>
    <row r="23">
      <c r="A23" s="4" t="inlineStr">
        <is>
          <t>Discount rate</t>
        </is>
      </c>
      <c r="B23" s="4" t="inlineStr">
        <is>
          <t>7.49%</t>
        </is>
      </c>
      <c r="C23" s="4" t="inlineStr">
        <is>
          <t>7.49%</t>
        </is>
      </c>
    </row>
    <row r="24">
      <c r="A24" s="4" t="inlineStr">
        <is>
          <t>BOLIVIA</t>
        </is>
      </c>
    </row>
    <row r="25">
      <c r="A25" s="3" t="inlineStr">
        <is>
          <t>Disclosure of intangible assets with indefinite useful life [line items]</t>
        </is>
      </c>
    </row>
    <row r="26">
      <c r="A26" s="4" t="inlineStr">
        <is>
          <t>Capital commitments</t>
        </is>
      </c>
      <c r="C26" s="6" t="n">
        <v>2034</v>
      </c>
    </row>
    <row r="27">
      <c r="A27" s="4" t="inlineStr">
        <is>
          <t>Perpetual growth</t>
        </is>
      </c>
      <c r="B27" s="4" t="inlineStr">
        <is>
          <t>4.40%</t>
        </is>
      </c>
      <c r="C27" s="4" t="inlineStr">
        <is>
          <t>4.40%</t>
        </is>
      </c>
    </row>
    <row r="28">
      <c r="A28" s="4" t="inlineStr">
        <is>
          <t>Discount rate</t>
        </is>
      </c>
      <c r="B28" s="4" t="inlineStr">
        <is>
          <t>9.33%</t>
        </is>
      </c>
      <c r="C28" s="4" t="inlineStr">
        <is>
          <t>9.33%</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Details Textual)</t>
        </is>
      </c>
      <c r="B1" s="2" t="inlineStr">
        <is>
          <t>12 Months Ended</t>
        </is>
      </c>
    </row>
    <row r="2">
      <c r="B2" s="2" t="inlineStr">
        <is>
          <t>Dec. 31, 2021</t>
        </is>
      </c>
    </row>
    <row r="3">
      <c r="A3" s="3" t="inlineStr">
        <is>
          <t>Intangible assets and goodwill [Line Items]</t>
        </is>
      </c>
    </row>
    <row r="4">
      <c r="A4" s="4" t="inlineStr">
        <is>
          <t>Description of justification for using growth rate that exceeds long-term average growth rate</t>
        </is>
      </c>
      <c r="B4" s="4" t="inlineStr">
        <is>
          <t>Although the Company expects a higher volume and price growth in the medium and long term, a nominal growth of 3% has been assumed for the perpetuity in Chilean units, which is a conservative assumption considering the historical capacity and nature of the business where the company operates. In the case of Uruguay a perpetuity rate of 2.2% is used, consistent with the expected long-term growth for this country. For Bolivia a perpetuity rate of 4.4% equivalent to long-term inflation of the country plus a percentage of the potential long-term GDP are used. In the case of Paraguay and Argentina a perpetuity rate of 3.0% and 2.5% are used respectively, which are composed by the average inflation rate of the United States of America mentioned above, plus a percentage of the potential long-term GDP in each country.</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99"/>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s>
  <sheetData>
    <row r="1">
      <c r="A1" s="1" t="inlineStr">
        <is>
          <t>Property, plant and equipment (Details) CLF in Thousands, $ in Thousands</t>
        </is>
      </c>
      <c r="B1" s="2" t="inlineStr">
        <is>
          <t>12 Months Ended</t>
        </is>
      </c>
    </row>
    <row r="2">
      <c r="B2" s="2" t="inlineStr">
        <is>
          <t>Dec. 31, 2021CLP ($)</t>
        </is>
      </c>
      <c r="C2" s="2" t="inlineStr">
        <is>
          <t>Dec. 31, 2020CLP ($)</t>
        </is>
      </c>
      <c r="D2" s="2" t="inlineStr">
        <is>
          <t>Dec. 31, 2020CLF</t>
        </is>
      </c>
    </row>
    <row r="3">
      <c r="A3" s="3" t="inlineStr">
        <is>
          <t>Disclosure of detailed information about property, plant and equipment [line items]</t>
        </is>
      </c>
    </row>
    <row r="4">
      <c r="A4" s="4" t="inlineStr">
        <is>
          <t>As of January</t>
        </is>
      </c>
      <c r="B4" s="6" t="n">
        <v>1082515880</v>
      </c>
      <c r="C4" s="6" t="n">
        <v>1071730034</v>
      </c>
    </row>
    <row r="5">
      <c r="A5" s="4" t="inlineStr">
        <is>
          <t>Additions</t>
        </is>
      </c>
      <c r="B5" s="5" t="n">
        <v>164454035</v>
      </c>
      <c r="C5" s="5" t="n">
        <v>128547688</v>
      </c>
    </row>
    <row r="6">
      <c r="A6" s="4" t="inlineStr">
        <is>
          <t>Additions by business combination</t>
        </is>
      </c>
      <c r="B6" s="5" t="n">
        <v>283992</v>
      </c>
      <c r="C6" s="5" t="n">
        <v>2736374</v>
      </c>
    </row>
    <row r="7">
      <c r="A7" s="4" t="inlineStr">
        <is>
          <t>Transfers</t>
        </is>
      </c>
      <c r="B7" s="5" t="n">
        <v>0</v>
      </c>
      <c r="C7" s="5" t="n">
        <v>42911</v>
      </c>
    </row>
    <row r="8">
      <c r="A8" s="4" t="inlineStr">
        <is>
          <t>Conversion effect historic cost</t>
        </is>
      </c>
      <c r="B8" s="5" t="n">
        <v>-6488327</v>
      </c>
      <c r="C8" s="5" t="n">
        <v>16947481</v>
      </c>
    </row>
    <row r="9">
      <c r="A9" s="4" t="inlineStr">
        <is>
          <t>Capitalized interests</t>
        </is>
      </c>
      <c r="B9" s="5" t="n">
        <v>1074074</v>
      </c>
      <c r="C9" s="5" t="n">
        <v>1087157</v>
      </c>
    </row>
    <row r="10">
      <c r="A10" s="4" t="inlineStr">
        <is>
          <t>Depreciation</t>
        </is>
      </c>
      <c r="B10" s="5" t="n">
        <v>-113377487</v>
      </c>
      <c r="C10" s="5" t="n">
        <v>-100696200</v>
      </c>
    </row>
    <row r="11">
      <c r="A11" s="4" t="inlineStr">
        <is>
          <t>Changes</t>
        </is>
      </c>
      <c r="B11" s="5" t="n">
        <v>139745574</v>
      </c>
      <c r="C11" s="5" t="n">
        <v>10785846</v>
      </c>
    </row>
    <row r="12">
      <c r="A12" s="4" t="inlineStr">
        <is>
          <t>As of December</t>
        </is>
      </c>
      <c r="B12" s="5" t="n">
        <v>1222261454</v>
      </c>
      <c r="C12" s="5" t="n">
        <v>1082515880</v>
      </c>
    </row>
    <row r="13">
      <c r="A13" s="4" t="inlineStr">
        <is>
          <t>Top of range [member]</t>
        </is>
      </c>
    </row>
    <row r="14">
      <c r="A14" s="3" t="inlineStr">
        <is>
          <t>Disclosure of detailed information about property, plant and equipment [line items]</t>
        </is>
      </c>
    </row>
    <row r="15">
      <c r="A15" s="4" t="inlineStr">
        <is>
          <t>Others increase (decreased)</t>
        </is>
      </c>
      <c r="B15" s="5" t="n">
        <v>83863505</v>
      </c>
      <c r="C15" s="5" t="n">
        <v>42888814</v>
      </c>
    </row>
    <row r="16">
      <c r="A16" s="4" t="inlineStr">
        <is>
          <t>Divestitures</t>
        </is>
      </c>
      <c r="B16" s="5" t="n">
        <v>83863505</v>
      </c>
      <c r="C16" s="5" t="n">
        <v>42888814</v>
      </c>
    </row>
    <row r="17">
      <c r="A17" s="4" t="inlineStr">
        <is>
          <t>Gross carrying amount [member]</t>
        </is>
      </c>
    </row>
    <row r="18">
      <c r="A18" s="3" t="inlineStr">
        <is>
          <t>Disclosure of detailed information about property, plant and equipment [line items]</t>
        </is>
      </c>
    </row>
    <row r="19">
      <c r="A19" s="4" t="inlineStr">
        <is>
          <t>As of January</t>
        </is>
      </c>
      <c r="B19" s="5" t="n">
        <v>1934512411</v>
      </c>
      <c r="C19" s="5" t="n">
        <v>1864135602</v>
      </c>
    </row>
    <row r="20">
      <c r="A20" s="4" t="inlineStr">
        <is>
          <t>Conversion effect historic cost</t>
        </is>
      </c>
      <c r="B20" s="5" t="n">
        <v>11232686</v>
      </c>
      <c r="C20" s="5" t="n">
        <v>-77162175</v>
      </c>
    </row>
    <row r="21">
      <c r="A21" s="4" t="inlineStr">
        <is>
          <t>Write off</t>
        </is>
      </c>
      <c r="B21" s="5" t="n">
        <v>-36031592</v>
      </c>
      <c r="C21" s="5" t="n">
        <v>-19735266</v>
      </c>
    </row>
    <row r="22">
      <c r="A22" s="4" t="inlineStr">
        <is>
          <t>Others increase (decreased)</t>
        </is>
      </c>
      <c r="B22" s="5" t="n">
        <v>-15243456</v>
      </c>
    </row>
    <row r="23">
      <c r="A23" s="4" t="inlineStr">
        <is>
          <t>Divestitures</t>
        </is>
      </c>
      <c r="B23" s="5" t="n">
        <v>-15243456</v>
      </c>
    </row>
    <row r="24">
      <c r="A24" s="4" t="inlineStr">
        <is>
          <t>As of December</t>
        </is>
      </c>
      <c r="B24" s="5" t="n">
        <v>2141488579</v>
      </c>
      <c r="C24" s="5" t="n">
        <v>1934512411</v>
      </c>
    </row>
    <row r="25">
      <c r="A25" s="4" t="inlineStr">
        <is>
          <t>Accumulated depreciation and amortisation [member]</t>
        </is>
      </c>
    </row>
    <row r="26">
      <c r="A26" s="3" t="inlineStr">
        <is>
          <t>Disclosure of detailed information about property, plant and equipment [line items]</t>
        </is>
      </c>
    </row>
    <row r="27">
      <c r="A27" s="4" t="inlineStr">
        <is>
          <t>As of January</t>
        </is>
      </c>
      <c r="B27" s="5" t="n">
        <v>-851996531</v>
      </c>
      <c r="C27" s="5" t="n">
        <v>-792405568</v>
      </c>
    </row>
    <row r="28">
      <c r="A28" s="4" t="inlineStr">
        <is>
          <t>Write off</t>
        </is>
      </c>
      <c r="B28" s="5" t="n">
        <v>34829741</v>
      </c>
      <c r="C28" s="5" t="n">
        <v>18766683</v>
      </c>
    </row>
    <row r="29">
      <c r="A29" s="4" t="inlineStr">
        <is>
          <t>Others increase (decreased)</t>
        </is>
      </c>
      <c r="B29" s="5" t="n">
        <v>15148403</v>
      </c>
    </row>
    <row r="30">
      <c r="A30" s="4" t="inlineStr">
        <is>
          <t>Divestitures</t>
        </is>
      </c>
      <c r="B30" s="5" t="n">
        <v>15148403</v>
      </c>
    </row>
    <row r="31">
      <c r="A31" s="4" t="inlineStr">
        <is>
          <t>impairment of the year | CLF</t>
        </is>
      </c>
      <c r="D31" s="8" t="n">
        <v>-2628004</v>
      </c>
    </row>
    <row r="32">
      <c r="A32" s="4" t="inlineStr">
        <is>
          <t>As of December</t>
        </is>
      </c>
      <c r="B32" s="5" t="n">
        <v>-919227125</v>
      </c>
      <c r="C32" s="5" t="n">
        <v>-851996531</v>
      </c>
    </row>
    <row r="33">
      <c r="A33" s="4" t="inlineStr">
        <is>
          <t>Land, buildings and contruction</t>
        </is>
      </c>
    </row>
    <row r="34">
      <c r="A34" s="3" t="inlineStr">
        <is>
          <t>Disclosure of detailed information about property, plant and equipment [line items]</t>
        </is>
      </c>
    </row>
    <row r="35">
      <c r="A35" s="4" t="inlineStr">
        <is>
          <t>As of January</t>
        </is>
      </c>
      <c r="B35" s="5" t="n">
        <v>519232291</v>
      </c>
      <c r="C35" s="5" t="n">
        <v>516983667</v>
      </c>
    </row>
    <row r="36">
      <c r="A36" s="4" t="inlineStr">
        <is>
          <t>Additions</t>
        </is>
      </c>
      <c r="B36" s="5" t="n">
        <v>0</v>
      </c>
      <c r="C36" s="5" t="n">
        <v>0</v>
      </c>
    </row>
    <row r="37">
      <c r="A37" s="4" t="inlineStr">
        <is>
          <t>Additions by business combination</t>
        </is>
      </c>
      <c r="B37" s="5" t="n">
        <v>283992</v>
      </c>
      <c r="C37" s="5" t="n">
        <v>1987806</v>
      </c>
    </row>
    <row r="38">
      <c r="A38" s="4" t="inlineStr">
        <is>
          <t>Transfers</t>
        </is>
      </c>
      <c r="B38" s="5" t="n">
        <v>14213714</v>
      </c>
      <c r="C38" s="5" t="n">
        <v>31930605</v>
      </c>
    </row>
    <row r="39">
      <c r="A39" s="4" t="inlineStr">
        <is>
          <t>Conversion effect historic cost</t>
        </is>
      </c>
      <c r="B39" s="5" t="n">
        <v>-718133</v>
      </c>
      <c r="C39" s="5" t="n">
        <v>1120407</v>
      </c>
    </row>
    <row r="40">
      <c r="A40" s="4" t="inlineStr">
        <is>
          <t>Capitalized interests</t>
        </is>
      </c>
      <c r="B40" s="5" t="n">
        <v>0</v>
      </c>
      <c r="C40" s="5" t="n">
        <v>0</v>
      </c>
    </row>
    <row r="41">
      <c r="A41" s="4" t="inlineStr">
        <is>
          <t>Depreciation</t>
        </is>
      </c>
      <c r="B41" s="5" t="n">
        <v>-23360994</v>
      </c>
      <c r="C41" s="5" t="n">
        <v>-21669111</v>
      </c>
    </row>
    <row r="42">
      <c r="A42" s="4" t="inlineStr">
        <is>
          <t>Others increase (decreased)</t>
        </is>
      </c>
      <c r="C42" s="5" t="n">
        <v>8537</v>
      </c>
    </row>
    <row r="43">
      <c r="A43" s="4" t="inlineStr">
        <is>
          <t>Divestitures</t>
        </is>
      </c>
      <c r="C43" s="5" t="n">
        <v>8537</v>
      </c>
    </row>
    <row r="44">
      <c r="A44" s="4" t="inlineStr">
        <is>
          <t>Changes</t>
        </is>
      </c>
      <c r="B44" s="5" t="n">
        <v>18990327</v>
      </c>
      <c r="C44" s="5" t="n">
        <v>2248624</v>
      </c>
    </row>
    <row r="45">
      <c r="A45" s="4" t="inlineStr">
        <is>
          <t>As of December</t>
        </is>
      </c>
      <c r="B45" s="5" t="n">
        <v>538222618</v>
      </c>
      <c r="C45" s="5" t="n">
        <v>519232291</v>
      </c>
    </row>
    <row r="46">
      <c r="A46" s="4" t="inlineStr">
        <is>
          <t>Land, buildings and contruction | Bottom of range [member]</t>
        </is>
      </c>
    </row>
    <row r="47">
      <c r="A47" s="3" t="inlineStr">
        <is>
          <t>Disclosure of detailed information about property, plant and equipment [line items]</t>
        </is>
      </c>
    </row>
    <row r="48">
      <c r="A48" s="4" t="inlineStr">
        <is>
          <t>Others increase (decreased)</t>
        </is>
      </c>
      <c r="C48" s="5" t="n">
        <v>-13856</v>
      </c>
    </row>
    <row r="49">
      <c r="A49" s="4" t="inlineStr">
        <is>
          <t>Divestitures</t>
        </is>
      </c>
      <c r="C49" s="5" t="n">
        <v>-13856</v>
      </c>
    </row>
    <row r="50">
      <c r="A50" s="4" t="inlineStr">
        <is>
          <t>Land, buildings and contruction | Top of range [member]</t>
        </is>
      </c>
    </row>
    <row r="51">
      <c r="A51" s="3" t="inlineStr">
        <is>
          <t>Disclosure of detailed information about property, plant and equipment [line items]</t>
        </is>
      </c>
    </row>
    <row r="52">
      <c r="A52" s="4" t="inlineStr">
        <is>
          <t>Others increase (decreased)</t>
        </is>
      </c>
      <c r="B52" s="5" t="n">
        <v>23557010</v>
      </c>
      <c r="C52" s="5" t="n">
        <v>9794697</v>
      </c>
    </row>
    <row r="53">
      <c r="A53" s="4" t="inlineStr">
        <is>
          <t>Divestitures</t>
        </is>
      </c>
      <c r="B53" s="5" t="n">
        <v>23557010</v>
      </c>
      <c r="C53" s="5" t="n">
        <v>9794697</v>
      </c>
    </row>
    <row r="54">
      <c r="A54" s="4" t="inlineStr">
        <is>
          <t>Land, buildings and contruction | Gross carrying amount [member]</t>
        </is>
      </c>
    </row>
    <row r="55">
      <c r="A55" s="3" t="inlineStr">
        <is>
          <t>Disclosure of detailed information about property, plant and equipment [line items]</t>
        </is>
      </c>
    </row>
    <row r="56">
      <c r="A56" s="4" t="inlineStr">
        <is>
          <t>As of January</t>
        </is>
      </c>
      <c r="B56" s="5" t="n">
        <v>752373292</v>
      </c>
      <c r="C56" s="5" t="n">
        <v>731878806</v>
      </c>
    </row>
    <row r="57">
      <c r="A57" s="4" t="inlineStr">
        <is>
          <t>Conversion effect historic cost</t>
        </is>
      </c>
      <c r="B57" s="5" t="n">
        <v>5212276</v>
      </c>
      <c r="C57" s="5" t="n">
        <v>-18274583</v>
      </c>
    </row>
    <row r="58">
      <c r="A58" s="4" t="inlineStr">
        <is>
          <t>Write off</t>
        </is>
      </c>
      <c r="B58" s="5" t="n">
        <v>-693074</v>
      </c>
      <c r="C58" s="5" t="n">
        <v>-1618648</v>
      </c>
    </row>
    <row r="59">
      <c r="A59" s="4" t="inlineStr">
        <is>
          <t>Others increase (decreased)</t>
        </is>
      </c>
      <c r="B59" s="5" t="n">
        <v>-3814205</v>
      </c>
    </row>
    <row r="60">
      <c r="A60" s="4" t="inlineStr">
        <is>
          <t>Divestitures</t>
        </is>
      </c>
      <c r="B60" s="5" t="n">
        <v>-3814205</v>
      </c>
    </row>
    <row r="61">
      <c r="A61" s="4" t="inlineStr">
        <is>
          <t>As of December</t>
        </is>
      </c>
      <c r="B61" s="5" t="n">
        <v>790813382</v>
      </c>
      <c r="C61" s="5" t="n">
        <v>752373292</v>
      </c>
    </row>
    <row r="62">
      <c r="A62" s="4" t="inlineStr">
        <is>
          <t>Land, buildings and contruction | Accumulated depreciation and amortisation [member]</t>
        </is>
      </c>
    </row>
    <row r="63">
      <c r="A63" s="3" t="inlineStr">
        <is>
          <t>Disclosure of detailed information about property, plant and equipment [line items]</t>
        </is>
      </c>
    </row>
    <row r="64">
      <c r="A64" s="4" t="inlineStr">
        <is>
          <t>As of January</t>
        </is>
      </c>
      <c r="B64" s="5" t="n">
        <v>-233141001</v>
      </c>
      <c r="C64" s="5" t="n">
        <v>-214895139</v>
      </c>
    </row>
    <row r="65">
      <c r="A65" s="4" t="inlineStr">
        <is>
          <t>Write off</t>
        </is>
      </c>
      <c r="B65" s="5" t="n">
        <v>505521</v>
      </c>
      <c r="C65" s="5" t="n">
        <v>1610774</v>
      </c>
    </row>
    <row r="66">
      <c r="A66" s="4" t="inlineStr">
        <is>
          <t>Others increase (decreased)</t>
        </is>
      </c>
      <c r="B66" s="5" t="n">
        <v>3804220</v>
      </c>
    </row>
    <row r="67">
      <c r="A67" s="4" t="inlineStr">
        <is>
          <t>Divestitures</t>
        </is>
      </c>
      <c r="B67" s="5" t="n">
        <v>3804220</v>
      </c>
    </row>
    <row r="68">
      <c r="A68" s="4" t="inlineStr">
        <is>
          <t>impairment of the year | CLF</t>
        </is>
      </c>
      <c r="D68" s="5" t="n">
        <v>-2628004</v>
      </c>
    </row>
    <row r="69">
      <c r="A69" s="4" t="inlineStr">
        <is>
          <t>As of December</t>
        </is>
      </c>
      <c r="B69" s="5" t="n">
        <v>-252590764</v>
      </c>
      <c r="C69" s="5" t="n">
        <v>-233141001</v>
      </c>
    </row>
    <row r="70">
      <c r="A70" s="4" t="inlineStr">
        <is>
          <t>Machinery and equipment</t>
        </is>
      </c>
    </row>
    <row r="71">
      <c r="A71" s="3" t="inlineStr">
        <is>
          <t>Disclosure of detailed information about property, plant and equipment [line items]</t>
        </is>
      </c>
    </row>
    <row r="72">
      <c r="A72" s="4" t="inlineStr">
        <is>
          <t>As of January</t>
        </is>
      </c>
      <c r="B72" s="5" t="n">
        <v>257308360</v>
      </c>
      <c r="C72" s="5" t="n">
        <v>254921569</v>
      </c>
    </row>
    <row r="73">
      <c r="A73" s="4" t="inlineStr">
        <is>
          <t>Additions</t>
        </is>
      </c>
      <c r="B73" s="5" t="n">
        <v>0</v>
      </c>
      <c r="C73" s="5" t="n">
        <v>0</v>
      </c>
    </row>
    <row r="74">
      <c r="A74" s="4" t="inlineStr">
        <is>
          <t>Additions by business combination</t>
        </is>
      </c>
      <c r="B74" s="5" t="n">
        <v>0</v>
      </c>
      <c r="C74" s="5" t="n">
        <v>31370</v>
      </c>
    </row>
    <row r="75">
      <c r="A75" s="4" t="inlineStr">
        <is>
          <t>Transfers</t>
        </is>
      </c>
      <c r="B75" s="5" t="n">
        <v>64659471</v>
      </c>
      <c r="C75" s="5" t="n">
        <v>35959489</v>
      </c>
    </row>
    <row r="76">
      <c r="A76" s="4" t="inlineStr">
        <is>
          <t>Conversion effect historic cost</t>
        </is>
      </c>
      <c r="B76" s="5" t="n">
        <v>-3994158</v>
      </c>
      <c r="C76" s="5" t="n">
        <v>5514676</v>
      </c>
    </row>
    <row r="77">
      <c r="A77" s="4" t="inlineStr">
        <is>
          <t>Capitalized interests</t>
        </is>
      </c>
      <c r="B77" s="5" t="n">
        <v>0</v>
      </c>
      <c r="C77" s="5" t="n">
        <v>0</v>
      </c>
    </row>
    <row r="78">
      <c r="A78" s="4" t="inlineStr">
        <is>
          <t>Depreciation</t>
        </is>
      </c>
      <c r="B78" s="5" t="n">
        <v>-36646717</v>
      </c>
      <c r="C78" s="5" t="n">
        <v>-30783333</v>
      </c>
    </row>
    <row r="79">
      <c r="A79" s="4" t="inlineStr">
        <is>
          <t>Others increase (decreased)</t>
        </is>
      </c>
      <c r="C79" s="5" t="n">
        <v>7595</v>
      </c>
    </row>
    <row r="80">
      <c r="A80" s="4" t="inlineStr">
        <is>
          <t>Divestitures</t>
        </is>
      </c>
      <c r="C80" s="5" t="n">
        <v>7595</v>
      </c>
    </row>
    <row r="81">
      <c r="A81" s="4" t="inlineStr">
        <is>
          <t>Changes</t>
        </is>
      </c>
      <c r="B81" s="5" t="n">
        <v>57489396</v>
      </c>
      <c r="C81" s="5" t="n">
        <v>2386791</v>
      </c>
    </row>
    <row r="82">
      <c r="A82" s="4" t="inlineStr">
        <is>
          <t>As of December</t>
        </is>
      </c>
      <c r="B82" s="5" t="n">
        <v>314797756</v>
      </c>
      <c r="C82" s="5" t="n">
        <v>257308360</v>
      </c>
    </row>
    <row r="83">
      <c r="A83" s="4" t="inlineStr">
        <is>
          <t>Machinery and equipment | Bottom of range [member]</t>
        </is>
      </c>
    </row>
    <row r="84">
      <c r="A84" s="3" t="inlineStr">
        <is>
          <t>Disclosure of detailed information about property, plant and equipment [line items]</t>
        </is>
      </c>
    </row>
    <row r="85">
      <c r="A85" s="4" t="inlineStr">
        <is>
          <t>Others increase (decreased)</t>
        </is>
      </c>
      <c r="C85" s="5" t="n">
        <v>-7958</v>
      </c>
    </row>
    <row r="86">
      <c r="A86" s="4" t="inlineStr">
        <is>
          <t>Divestitures</t>
        </is>
      </c>
      <c r="C86" s="5" t="n">
        <v>-7958</v>
      </c>
    </row>
    <row r="87">
      <c r="A87" s="4" t="inlineStr">
        <is>
          <t>Machinery and equipment | Top of range [member]</t>
        </is>
      </c>
    </row>
    <row r="88">
      <c r="A88" s="3" t="inlineStr">
        <is>
          <t>Disclosure of detailed information about property, plant and equipment [line items]</t>
        </is>
      </c>
    </row>
    <row r="89">
      <c r="A89" s="4" t="inlineStr">
        <is>
          <t>Others increase (decreased)</t>
        </is>
      </c>
      <c r="B89" s="5" t="n">
        <v>29409437</v>
      </c>
      <c r="C89" s="5" t="n">
        <v>16680477</v>
      </c>
    </row>
    <row r="90">
      <c r="A90" s="4" t="inlineStr">
        <is>
          <t>Divestitures</t>
        </is>
      </c>
      <c r="B90" s="5" t="n">
        <v>29409437</v>
      </c>
      <c r="C90" s="5" t="n">
        <v>16680477</v>
      </c>
    </row>
    <row r="91">
      <c r="A91" s="4" t="inlineStr">
        <is>
          <t>Machinery and equipment | Gross carrying amount [member]</t>
        </is>
      </c>
    </row>
    <row r="92">
      <c r="A92" s="3" t="inlineStr">
        <is>
          <t>Disclosure of detailed information about property, plant and equipment [line items]</t>
        </is>
      </c>
    </row>
    <row r="93">
      <c r="A93" s="4" t="inlineStr">
        <is>
          <t>As of January</t>
        </is>
      </c>
      <c r="B93" s="5" t="n">
        <v>609239605</v>
      </c>
      <c r="C93" s="5" t="n">
        <v>589477457</v>
      </c>
    </row>
    <row r="94">
      <c r="A94" s="4" t="inlineStr">
        <is>
          <t>Conversion effect historic cost</t>
        </is>
      </c>
      <c r="B94" s="5" t="n">
        <v>4818898</v>
      </c>
      <c r="C94" s="5" t="n">
        <v>-24672022</v>
      </c>
    </row>
    <row r="95">
      <c r="A95" s="4" t="inlineStr">
        <is>
          <t>Write off</t>
        </is>
      </c>
      <c r="B95" s="5" t="n">
        <v>-10879482</v>
      </c>
      <c r="C95" s="5" t="n">
        <v>-7408733</v>
      </c>
    </row>
    <row r="96">
      <c r="A96" s="4" t="inlineStr">
        <is>
          <t>Others increase (decreased)</t>
        </is>
      </c>
      <c r="B96" s="5" t="n">
        <v>-4192074</v>
      </c>
    </row>
    <row r="97">
      <c r="A97" s="4" t="inlineStr">
        <is>
          <t>Divestitures</t>
        </is>
      </c>
      <c r="B97" s="5" t="n">
        <v>-4192074</v>
      </c>
    </row>
    <row r="98">
      <c r="A98" s="4" t="inlineStr">
        <is>
          <t>As of December</t>
        </is>
      </c>
      <c r="B98" s="5" t="n">
        <v>691181931</v>
      </c>
      <c r="C98" s="5" t="n">
        <v>609239605</v>
      </c>
    </row>
    <row r="99">
      <c r="A99" s="4" t="inlineStr">
        <is>
          <t>Machinery and equipment | Accumulated depreciation and amortisation [member]</t>
        </is>
      </c>
    </row>
    <row r="100">
      <c r="A100" s="3" t="inlineStr">
        <is>
          <t>Disclosure of detailed information about property, plant and equipment [line items]</t>
        </is>
      </c>
    </row>
    <row r="101">
      <c r="A101" s="4" t="inlineStr">
        <is>
          <t>As of January</t>
        </is>
      </c>
      <c r="B101" s="5" t="n">
        <v>-351931245</v>
      </c>
      <c r="C101" s="5" t="n">
        <v>-334555888</v>
      </c>
    </row>
    <row r="102">
      <c r="A102" s="4" t="inlineStr">
        <is>
          <t>Write off</t>
        </is>
      </c>
      <c r="B102" s="5" t="n">
        <v>10196738</v>
      </c>
      <c r="C102" s="5" t="n">
        <v>7065230</v>
      </c>
    </row>
    <row r="103">
      <c r="A103" s="4" t="inlineStr">
        <is>
          <t>Others increase (decreased)</t>
        </is>
      </c>
      <c r="B103" s="5" t="n">
        <v>4117283</v>
      </c>
    </row>
    <row r="104">
      <c r="A104" s="4" t="inlineStr">
        <is>
          <t>Divestitures</t>
        </is>
      </c>
      <c r="B104" s="5" t="n">
        <v>4117283</v>
      </c>
    </row>
    <row r="105">
      <c r="A105" s="4" t="inlineStr">
        <is>
          <t>impairment of the year | CLF</t>
        </is>
      </c>
      <c r="D105" s="5" t="n">
        <v>0</v>
      </c>
    </row>
    <row r="106">
      <c r="A106" s="4" t="inlineStr">
        <is>
          <t>As of December</t>
        </is>
      </c>
      <c r="B106" s="5" t="n">
        <v>-376384175</v>
      </c>
      <c r="C106" s="5" t="n">
        <v>-351931245</v>
      </c>
    </row>
    <row r="107">
      <c r="A107" s="4" t="inlineStr">
        <is>
          <t>Bottles and containers</t>
        </is>
      </c>
    </row>
    <row r="108">
      <c r="A108" s="3" t="inlineStr">
        <is>
          <t>Disclosure of detailed information about property, plant and equipment [line items]</t>
        </is>
      </c>
    </row>
    <row r="109">
      <c r="A109" s="4" t="inlineStr">
        <is>
          <t>As of January</t>
        </is>
      </c>
      <c r="B109" s="5" t="n">
        <v>73405004</v>
      </c>
      <c r="C109" s="5" t="n">
        <v>83951067</v>
      </c>
    </row>
    <row r="110">
      <c r="A110" s="4" t="inlineStr">
        <is>
          <t>Additions</t>
        </is>
      </c>
      <c r="B110" s="5" t="n">
        <v>0</v>
      </c>
      <c r="C110" s="5" t="n">
        <v>0</v>
      </c>
    </row>
    <row r="111">
      <c r="A111" s="4" t="inlineStr">
        <is>
          <t>Additions by business combination</t>
        </is>
      </c>
      <c r="B111" s="5" t="n">
        <v>0</v>
      </c>
      <c r="C111" s="5" t="n">
        <v>5491</v>
      </c>
    </row>
    <row r="112">
      <c r="A112" s="4" t="inlineStr">
        <is>
          <t>Transfers</t>
        </is>
      </c>
      <c r="B112" s="5" t="n">
        <v>15762049</v>
      </c>
      <c r="C112" s="5" t="n">
        <v>15675921</v>
      </c>
    </row>
    <row r="113">
      <c r="A113" s="4" t="inlineStr">
        <is>
          <t>Conversion effect historic cost</t>
        </is>
      </c>
      <c r="B113" s="5" t="n">
        <v>-2423</v>
      </c>
      <c r="C113" s="5" t="n">
        <v>6431381</v>
      </c>
    </row>
    <row r="114">
      <c r="A114" s="4" t="inlineStr">
        <is>
          <t>Capitalized interests</t>
        </is>
      </c>
      <c r="B114" s="5" t="n">
        <v>0</v>
      </c>
      <c r="C114" s="5" t="n">
        <v>0</v>
      </c>
    </row>
    <row r="115">
      <c r="A115" s="4" t="inlineStr">
        <is>
          <t>Depreciation</t>
        </is>
      </c>
      <c r="B115" s="5" t="n">
        <v>-26493558</v>
      </c>
      <c r="C115" s="5" t="n">
        <v>-23167195</v>
      </c>
    </row>
    <row r="116">
      <c r="A116" s="4" t="inlineStr">
        <is>
          <t>Others increase (decreased)</t>
        </is>
      </c>
      <c r="C116" s="5" t="n">
        <v>327805</v>
      </c>
    </row>
    <row r="117">
      <c r="A117" s="4" t="inlineStr">
        <is>
          <t>Divestitures</t>
        </is>
      </c>
      <c r="C117" s="5" t="n">
        <v>327805</v>
      </c>
    </row>
    <row r="118">
      <c r="A118" s="4" t="inlineStr">
        <is>
          <t>Changes</t>
        </is>
      </c>
      <c r="B118" s="5" t="n">
        <v>4983207</v>
      </c>
      <c r="C118" s="5" t="n">
        <v>-10546063</v>
      </c>
    </row>
    <row r="119">
      <c r="A119" s="4" t="inlineStr">
        <is>
          <t>As of December</t>
        </is>
      </c>
      <c r="B119" s="5" t="n">
        <v>78388211</v>
      </c>
      <c r="C119" s="5" t="n">
        <v>73405004</v>
      </c>
    </row>
    <row r="120">
      <c r="A120" s="4" t="inlineStr">
        <is>
          <t>Bottles and containers | Bottom of range [member]</t>
        </is>
      </c>
    </row>
    <row r="121">
      <c r="A121" s="3" t="inlineStr">
        <is>
          <t>Disclosure of detailed information about property, plant and equipment [line items]</t>
        </is>
      </c>
    </row>
    <row r="122">
      <c r="A122" s="4" t="inlineStr">
        <is>
          <t>Others increase (decreased)</t>
        </is>
      </c>
      <c r="C122" s="5" t="n">
        <v>-316601</v>
      </c>
    </row>
    <row r="123">
      <c r="A123" s="4" t="inlineStr">
        <is>
          <t>Divestitures</t>
        </is>
      </c>
      <c r="C123" s="5" t="n">
        <v>-316601</v>
      </c>
    </row>
    <row r="124">
      <c r="A124" s="4" t="inlineStr">
        <is>
          <t>Bottles and containers | Top of range [member]</t>
        </is>
      </c>
    </row>
    <row r="125">
      <c r="A125" s="3" t="inlineStr">
        <is>
          <t>Disclosure of detailed information about property, plant and equipment [line items]</t>
        </is>
      </c>
    </row>
    <row r="126">
      <c r="A126" s="4" t="inlineStr">
        <is>
          <t>Others increase (decreased)</t>
        </is>
      </c>
      <c r="B126" s="5" t="n">
        <v>16693132</v>
      </c>
      <c r="C126" s="5" t="n">
        <v>11294693</v>
      </c>
    </row>
    <row r="127">
      <c r="A127" s="4" t="inlineStr">
        <is>
          <t>Divestitures</t>
        </is>
      </c>
      <c r="B127" s="5" t="n">
        <v>16693132</v>
      </c>
      <c r="C127" s="5" t="n">
        <v>11294693</v>
      </c>
    </row>
    <row r="128">
      <c r="A128" s="4" t="inlineStr">
        <is>
          <t>Bottles and containers | Gross carrying amount [member]</t>
        </is>
      </c>
    </row>
    <row r="129">
      <c r="A129" s="3" t="inlineStr">
        <is>
          <t>Disclosure of detailed information about property, plant and equipment [line items]</t>
        </is>
      </c>
    </row>
    <row r="130">
      <c r="A130" s="4" t="inlineStr">
        <is>
          <t>As of January</t>
        </is>
      </c>
      <c r="B130" s="5" t="n">
        <v>191812594</v>
      </c>
      <c r="C130" s="5" t="n">
        <v>190100694</v>
      </c>
    </row>
    <row r="131">
      <c r="A131" s="4" t="inlineStr">
        <is>
          <t>Conversion effect historic cost</t>
        </is>
      </c>
      <c r="B131" s="5" t="n">
        <v>-727586</v>
      </c>
      <c r="C131" s="5" t="n">
        <v>-20800016</v>
      </c>
    </row>
    <row r="132">
      <c r="A132" s="4" t="inlineStr">
        <is>
          <t>Write off</t>
        </is>
      </c>
      <c r="B132" s="5" t="n">
        <v>-22952129</v>
      </c>
      <c r="C132" s="5" t="n">
        <v>-2632730</v>
      </c>
    </row>
    <row r="133">
      <c r="A133" s="4" t="inlineStr">
        <is>
          <t>Others increase (decreased)</t>
        </is>
      </c>
      <c r="B133" s="5" t="n">
        <v>-5339148</v>
      </c>
    </row>
    <row r="134">
      <c r="A134" s="4" t="inlineStr">
        <is>
          <t>Divestitures</t>
        </is>
      </c>
      <c r="B134" s="5" t="n">
        <v>-5339148</v>
      </c>
    </row>
    <row r="135">
      <c r="A135" s="4" t="inlineStr">
        <is>
          <t>As of December</t>
        </is>
      </c>
      <c r="B135" s="5" t="n">
        <v>194726856</v>
      </c>
      <c r="C135" s="5" t="n">
        <v>191812594</v>
      </c>
    </row>
    <row r="136">
      <c r="A136" s="4" t="inlineStr">
        <is>
          <t>Bottles and containers | Accumulated depreciation and amortisation [member]</t>
        </is>
      </c>
    </row>
    <row r="137">
      <c r="A137" s="3" t="inlineStr">
        <is>
          <t>Disclosure of detailed information about property, plant and equipment [line items]</t>
        </is>
      </c>
    </row>
    <row r="138">
      <c r="A138" s="4" t="inlineStr">
        <is>
          <t>As of January</t>
        </is>
      </c>
      <c r="B138" s="5" t="n">
        <v>-118407590</v>
      </c>
      <c r="C138" s="5" t="n">
        <v>-106149627</v>
      </c>
    </row>
    <row r="139">
      <c r="A139" s="4" t="inlineStr">
        <is>
          <t>Write off</t>
        </is>
      </c>
      <c r="B139" s="5" t="n">
        <v>22703727</v>
      </c>
      <c r="C139" s="5" t="n">
        <v>2635188</v>
      </c>
    </row>
    <row r="140">
      <c r="A140" s="4" t="inlineStr">
        <is>
          <t>Others increase (decreased)</t>
        </is>
      </c>
      <c r="B140" s="5" t="n">
        <v>5339143</v>
      </c>
    </row>
    <row r="141">
      <c r="A141" s="4" t="inlineStr">
        <is>
          <t>Divestitures</t>
        </is>
      </c>
      <c r="B141" s="5" t="n">
        <v>5339143</v>
      </c>
    </row>
    <row r="142">
      <c r="A142" s="4" t="inlineStr">
        <is>
          <t>impairment of the year | CLF</t>
        </is>
      </c>
      <c r="D142" s="5" t="n">
        <v>0</v>
      </c>
    </row>
    <row r="143">
      <c r="A143" s="4" t="inlineStr">
        <is>
          <t>As of December</t>
        </is>
      </c>
      <c r="B143" s="5" t="n">
        <v>-116338645</v>
      </c>
      <c r="C143" s="5" t="n">
        <v>-118407590</v>
      </c>
    </row>
    <row r="144">
      <c r="A144" s="4" t="inlineStr">
        <is>
          <t>Other Equipment</t>
        </is>
      </c>
    </row>
    <row r="145">
      <c r="A145" s="3" t="inlineStr">
        <is>
          <t>Disclosure of detailed information about property, plant and equipment [line items]</t>
        </is>
      </c>
    </row>
    <row r="146">
      <c r="A146" s="4" t="inlineStr">
        <is>
          <t>As of January</t>
        </is>
      </c>
      <c r="B146" s="5" t="n">
        <v>46649357</v>
      </c>
      <c r="C146" s="5" t="n">
        <v>55015510</v>
      </c>
    </row>
    <row r="147">
      <c r="A147" s="4" t="inlineStr">
        <is>
          <t>Additions</t>
        </is>
      </c>
      <c r="B147" s="5" t="n">
        <v>0</v>
      </c>
      <c r="C147" s="5" t="n">
        <v>0</v>
      </c>
    </row>
    <row r="148">
      <c r="A148" s="4" t="inlineStr">
        <is>
          <t>Additions by business combination</t>
        </is>
      </c>
      <c r="B148" s="5" t="n">
        <v>0</v>
      </c>
      <c r="C148" s="5" t="n">
        <v>0</v>
      </c>
    </row>
    <row r="149">
      <c r="A149" s="4" t="inlineStr">
        <is>
          <t>Transfers</t>
        </is>
      </c>
      <c r="B149" s="5" t="n">
        <v>12104204</v>
      </c>
      <c r="C149" s="5" t="n">
        <v>10261708</v>
      </c>
    </row>
    <row r="150">
      <c r="A150" s="4" t="inlineStr">
        <is>
          <t>Conversion effect historic cost</t>
        </is>
      </c>
      <c r="B150" s="5" t="n">
        <v>-1305000</v>
      </c>
      <c r="C150" s="5" t="n">
        <v>3365384</v>
      </c>
    </row>
    <row r="151">
      <c r="A151" s="4" t="inlineStr">
        <is>
          <t>Capitalized interests</t>
        </is>
      </c>
      <c r="B151" s="5" t="n">
        <v>0</v>
      </c>
      <c r="C151" s="5" t="n">
        <v>0</v>
      </c>
    </row>
    <row r="152">
      <c r="A152" s="4" t="inlineStr">
        <is>
          <t>Depreciation</t>
        </is>
      </c>
      <c r="B152" s="5" t="n">
        <v>-17016861</v>
      </c>
      <c r="C152" s="5" t="n">
        <v>-17320702</v>
      </c>
    </row>
    <row r="153">
      <c r="A153" s="4" t="inlineStr">
        <is>
          <t>Others increase (decreased)</t>
        </is>
      </c>
      <c r="C153" s="5" t="n">
        <v>293534</v>
      </c>
    </row>
    <row r="154">
      <c r="A154" s="4" t="inlineStr">
        <is>
          <t>Divestitures</t>
        </is>
      </c>
      <c r="C154" s="5" t="n">
        <v>293534</v>
      </c>
    </row>
    <row r="155">
      <c r="A155" s="4" t="inlineStr">
        <is>
          <t>Changes</t>
        </is>
      </c>
      <c r="B155" s="5" t="n">
        <v>-497428</v>
      </c>
      <c r="C155" s="5" t="n">
        <v>-8366153</v>
      </c>
    </row>
    <row r="156">
      <c r="A156" s="4" t="inlineStr">
        <is>
          <t>As of December</t>
        </is>
      </c>
      <c r="B156" s="5" t="n">
        <v>46151929</v>
      </c>
      <c r="C156" s="5" t="n">
        <v>46649357</v>
      </c>
    </row>
    <row r="157">
      <c r="A157" s="4" t="inlineStr">
        <is>
          <t>Other Equipment | Bottom of range [member]</t>
        </is>
      </c>
    </row>
    <row r="158">
      <c r="A158" s="3" t="inlineStr">
        <is>
          <t>Disclosure of detailed information about property, plant and equipment [line items]</t>
        </is>
      </c>
    </row>
    <row r="159">
      <c r="A159" s="4" t="inlineStr">
        <is>
          <t>Others increase (decreased)</t>
        </is>
      </c>
      <c r="C159" s="5" t="n">
        <v>-323260</v>
      </c>
    </row>
    <row r="160">
      <c r="A160" s="4" t="inlineStr">
        <is>
          <t>Divestitures</t>
        </is>
      </c>
      <c r="C160" s="5" t="n">
        <v>-323260</v>
      </c>
    </row>
    <row r="161">
      <c r="A161" s="4" t="inlineStr">
        <is>
          <t>Other Equipment | Top of range [member]</t>
        </is>
      </c>
    </row>
    <row r="162">
      <c r="A162" s="3" t="inlineStr">
        <is>
          <t>Disclosure of detailed information about property, plant and equipment [line items]</t>
        </is>
      </c>
    </row>
    <row r="163">
      <c r="A163" s="4" t="inlineStr">
        <is>
          <t>Others increase (decreased)</t>
        </is>
      </c>
      <c r="B163" s="5" t="n">
        <v>4180146</v>
      </c>
      <c r="C163" s="5" t="n">
        <v>3405872</v>
      </c>
    </row>
    <row r="164">
      <c r="A164" s="4" t="inlineStr">
        <is>
          <t>Divestitures</t>
        </is>
      </c>
      <c r="B164" s="5" t="n">
        <v>4180146</v>
      </c>
      <c r="C164" s="5" t="n">
        <v>3405872</v>
      </c>
    </row>
    <row r="165">
      <c r="A165" s="4" t="inlineStr">
        <is>
          <t>Other Equipment | Gross carrying amount [member]</t>
        </is>
      </c>
    </row>
    <row r="166">
      <c r="A166" s="3" t="inlineStr">
        <is>
          <t>Disclosure of detailed information about property, plant and equipment [line items]</t>
        </is>
      </c>
    </row>
    <row r="167">
      <c r="A167" s="4" t="inlineStr">
        <is>
          <t>As of January</t>
        </is>
      </c>
      <c r="B167" s="5" t="n">
        <v>131488537</v>
      </c>
      <c r="C167" s="5" t="n">
        <v>133582436</v>
      </c>
    </row>
    <row r="168">
      <c r="A168" s="4" t="inlineStr">
        <is>
          <t>Conversion effect historic cost</t>
        </is>
      </c>
      <c r="B168" s="5" t="n">
        <v>1608980</v>
      </c>
      <c r="C168" s="5" t="n">
        <v>-7547615</v>
      </c>
    </row>
    <row r="169">
      <c r="A169" s="4" t="inlineStr">
        <is>
          <t>Write off</t>
        </is>
      </c>
      <c r="B169" s="5" t="n">
        <v>-1079938</v>
      </c>
      <c r="C169" s="5" t="n">
        <v>-6909303</v>
      </c>
    </row>
    <row r="170">
      <c r="A170" s="4" t="inlineStr">
        <is>
          <t>Others increase (decreased)</t>
        </is>
      </c>
      <c r="B170" s="5" t="n">
        <v>-223669</v>
      </c>
    </row>
    <row r="171">
      <c r="A171" s="4" t="inlineStr">
        <is>
          <t>Divestitures</t>
        </is>
      </c>
      <c r="B171" s="5" t="n">
        <v>-223669</v>
      </c>
    </row>
    <row r="172">
      <c r="A172" s="4" t="inlineStr">
        <is>
          <t>As of December</t>
        </is>
      </c>
      <c r="B172" s="5" t="n">
        <v>147793572</v>
      </c>
      <c r="C172" s="5" t="n">
        <v>131488537</v>
      </c>
    </row>
    <row r="173">
      <c r="A173" s="4" t="inlineStr">
        <is>
          <t>Other Equipment | Accumulated depreciation and amortisation [member]</t>
        </is>
      </c>
    </row>
    <row r="174">
      <c r="A174" s="3" t="inlineStr">
        <is>
          <t>Disclosure of detailed information about property, plant and equipment [line items]</t>
        </is>
      </c>
    </row>
    <row r="175">
      <c r="A175" s="4" t="inlineStr">
        <is>
          <t>As of January</t>
        </is>
      </c>
      <c r="B175" s="5" t="n">
        <v>-84839180</v>
      </c>
      <c r="C175" s="5" t="n">
        <v>-78566926</v>
      </c>
    </row>
    <row r="176">
      <c r="A176" s="4" t="inlineStr">
        <is>
          <t>Write off</t>
        </is>
      </c>
      <c r="B176" s="5" t="n">
        <v>1017369</v>
      </c>
      <c r="C176" s="5" t="n">
        <v>6408229</v>
      </c>
    </row>
    <row r="177">
      <c r="A177" s="4" t="inlineStr">
        <is>
          <t>Others increase (decreased)</t>
        </is>
      </c>
      <c r="B177" s="5" t="n">
        <v>217341</v>
      </c>
    </row>
    <row r="178">
      <c r="A178" s="4" t="inlineStr">
        <is>
          <t>Divestitures</t>
        </is>
      </c>
      <c r="B178" s="5" t="n">
        <v>217341</v>
      </c>
    </row>
    <row r="179">
      <c r="A179" s="4" t="inlineStr">
        <is>
          <t>impairment of the year | CLF</t>
        </is>
      </c>
      <c r="D179" s="5" t="n">
        <v>0</v>
      </c>
    </row>
    <row r="180">
      <c r="A180" s="4" t="inlineStr">
        <is>
          <t>As of December</t>
        </is>
      </c>
      <c r="B180" s="5" t="n">
        <v>-101641643</v>
      </c>
      <c r="C180" s="5" t="n">
        <v>-84839180</v>
      </c>
    </row>
    <row r="181">
      <c r="A181" s="4" t="inlineStr">
        <is>
          <t>Assets under construction</t>
        </is>
      </c>
    </row>
    <row r="182">
      <c r="A182" s="3" t="inlineStr">
        <is>
          <t>Disclosure of detailed information about property, plant and equipment [line items]</t>
        </is>
      </c>
    </row>
    <row r="183">
      <c r="A183" s="4" t="inlineStr">
        <is>
          <t>As of January</t>
        </is>
      </c>
      <c r="B183" s="5" t="n">
        <v>140894537</v>
      </c>
      <c r="C183" s="5" t="n">
        <v>116586690</v>
      </c>
    </row>
    <row r="184">
      <c r="A184" s="4" t="inlineStr">
        <is>
          <t>Additions</t>
        </is>
      </c>
      <c r="B184" s="5" t="n">
        <v>164454035</v>
      </c>
      <c r="C184" s="5" t="n">
        <v>128547688</v>
      </c>
    </row>
    <row r="185">
      <c r="A185" s="4" t="inlineStr">
        <is>
          <t>Additions by business combination</t>
        </is>
      </c>
      <c r="B185" s="5" t="n">
        <v>0</v>
      </c>
      <c r="C185" s="5" t="n">
        <v>0</v>
      </c>
    </row>
    <row r="186">
      <c r="A186" s="4" t="inlineStr">
        <is>
          <t>Transfers</t>
        </is>
      </c>
      <c r="B186" s="5" t="n">
        <v>-118443961</v>
      </c>
      <c r="C186" s="5" t="n">
        <v>-101990034</v>
      </c>
    </row>
    <row r="187">
      <c r="A187" s="4" t="inlineStr">
        <is>
          <t>Conversion effect historic cost</t>
        </is>
      </c>
      <c r="B187" s="5" t="n">
        <v>0</v>
      </c>
      <c r="C187" s="5" t="n">
        <v>0</v>
      </c>
    </row>
    <row r="188">
      <c r="A188" s="4" t="inlineStr">
        <is>
          <t>Capitalized interests</t>
        </is>
      </c>
      <c r="B188" s="5" t="n">
        <v>1074074</v>
      </c>
      <c r="C188" s="5" t="n">
        <v>1087157</v>
      </c>
    </row>
    <row r="189">
      <c r="A189" s="4" t="inlineStr">
        <is>
          <t>Depreciation</t>
        </is>
      </c>
      <c r="B189" s="5" t="n">
        <v>0</v>
      </c>
      <c r="C189" s="5" t="n">
        <v>0</v>
      </c>
    </row>
    <row r="190">
      <c r="A190" s="4" t="inlineStr">
        <is>
          <t>Others increase (decreased)</t>
        </is>
      </c>
      <c r="C190" s="5" t="n">
        <v>0</v>
      </c>
    </row>
    <row r="191">
      <c r="A191" s="4" t="inlineStr">
        <is>
          <t>Divestitures</t>
        </is>
      </c>
      <c r="C191" s="5" t="n">
        <v>0</v>
      </c>
    </row>
    <row r="192">
      <c r="A192" s="4" t="inlineStr">
        <is>
          <t>Changes</t>
        </is>
      </c>
      <c r="B192" s="5" t="n">
        <v>54387513</v>
      </c>
      <c r="C192" s="5" t="n">
        <v>24307847</v>
      </c>
    </row>
    <row r="193">
      <c r="A193" s="4" t="inlineStr">
        <is>
          <t>As of December</t>
        </is>
      </c>
      <c r="B193" s="5" t="n">
        <v>195282050</v>
      </c>
      <c r="C193" s="5" t="n">
        <v>140894537</v>
      </c>
    </row>
    <row r="194">
      <c r="A194" s="4" t="inlineStr">
        <is>
          <t>Assets under construction | Bottom of range [member]</t>
        </is>
      </c>
    </row>
    <row r="195">
      <c r="A195" s="3" t="inlineStr">
        <is>
          <t>Disclosure of detailed information about property, plant and equipment [line items]</t>
        </is>
      </c>
    </row>
    <row r="196">
      <c r="A196" s="4" t="inlineStr">
        <is>
          <t>Others increase (decreased)</t>
        </is>
      </c>
      <c r="C196" s="5" t="n">
        <v>0</v>
      </c>
    </row>
    <row r="197">
      <c r="A197" s="4" t="inlineStr">
        <is>
          <t>Divestitures</t>
        </is>
      </c>
      <c r="C197" s="5" t="n">
        <v>0</v>
      </c>
    </row>
    <row r="198">
      <c r="A198" s="4" t="inlineStr">
        <is>
          <t>Assets under construction | Top of range [member]</t>
        </is>
      </c>
    </row>
    <row r="199">
      <c r="A199" s="3" t="inlineStr">
        <is>
          <t>Disclosure of detailed information about property, plant and equipment [line items]</t>
        </is>
      </c>
    </row>
    <row r="200">
      <c r="A200" s="4" t="inlineStr">
        <is>
          <t>Others increase (decreased)</t>
        </is>
      </c>
      <c r="B200" s="5" t="n">
        <v>7508257</v>
      </c>
      <c r="C200" s="5" t="n">
        <v>1441195</v>
      </c>
    </row>
    <row r="201">
      <c r="A201" s="4" t="inlineStr">
        <is>
          <t>Divestitures</t>
        </is>
      </c>
      <c r="B201" s="5" t="n">
        <v>7508257</v>
      </c>
      <c r="C201" s="5" t="n">
        <v>1441195</v>
      </c>
    </row>
    <row r="202">
      <c r="A202" s="4" t="inlineStr">
        <is>
          <t>Assets under construction | Gross carrying amount [member]</t>
        </is>
      </c>
    </row>
    <row r="203">
      <c r="A203" s="3" t="inlineStr">
        <is>
          <t>Disclosure of detailed information about property, plant and equipment [line items]</t>
        </is>
      </c>
    </row>
    <row r="204">
      <c r="A204" s="4" t="inlineStr">
        <is>
          <t>As of January</t>
        </is>
      </c>
      <c r="B204" s="5" t="n">
        <v>140894537</v>
      </c>
      <c r="C204" s="5" t="n">
        <v>116586690</v>
      </c>
    </row>
    <row r="205">
      <c r="A205" s="4" t="inlineStr">
        <is>
          <t>Conversion effect historic cost</t>
        </is>
      </c>
      <c r="B205" s="5" t="n">
        <v>-204892</v>
      </c>
      <c r="C205" s="5" t="n">
        <v>-4778159</v>
      </c>
    </row>
    <row r="206">
      <c r="A206" s="4" t="inlineStr">
        <is>
          <t>Write off</t>
        </is>
      </c>
      <c r="B206" s="5" t="n">
        <v>0</v>
      </c>
      <c r="C206" s="5" t="n">
        <v>0</v>
      </c>
    </row>
    <row r="207">
      <c r="A207" s="4" t="inlineStr">
        <is>
          <t>Others increase (decreased)</t>
        </is>
      </c>
      <c r="B207" s="5" t="n">
        <v>0</v>
      </c>
    </row>
    <row r="208">
      <c r="A208" s="4" t="inlineStr">
        <is>
          <t>Divestitures</t>
        </is>
      </c>
      <c r="B208" s="5" t="n">
        <v>0</v>
      </c>
    </row>
    <row r="209">
      <c r="A209" s="4" t="inlineStr">
        <is>
          <t>As of December</t>
        </is>
      </c>
      <c r="B209" s="5" t="n">
        <v>195282050</v>
      </c>
      <c r="C209" s="5" t="n">
        <v>140894537</v>
      </c>
    </row>
    <row r="210">
      <c r="A210" s="4" t="inlineStr">
        <is>
          <t>Assets under construction | Accumulated depreciation and amortisation [member]</t>
        </is>
      </c>
    </row>
    <row r="211">
      <c r="A211" s="3" t="inlineStr">
        <is>
          <t>Disclosure of detailed information about property, plant and equipment [line items]</t>
        </is>
      </c>
    </row>
    <row r="212">
      <c r="A212" s="4" t="inlineStr">
        <is>
          <t>As of January</t>
        </is>
      </c>
      <c r="B212" s="5" t="n">
        <v>0</v>
      </c>
      <c r="C212" s="5" t="n">
        <v>0</v>
      </c>
    </row>
    <row r="213">
      <c r="A213" s="4" t="inlineStr">
        <is>
          <t>Write off</t>
        </is>
      </c>
      <c r="B213" s="5" t="n">
        <v>0</v>
      </c>
      <c r="C213" s="5" t="n">
        <v>0</v>
      </c>
    </row>
    <row r="214">
      <c r="A214" s="4" t="inlineStr">
        <is>
          <t>Others increase (decreased)</t>
        </is>
      </c>
      <c r="B214" s="5" t="n">
        <v>0</v>
      </c>
    </row>
    <row r="215">
      <c r="A215" s="4" t="inlineStr">
        <is>
          <t>Divestitures</t>
        </is>
      </c>
      <c r="B215" s="5" t="n">
        <v>0</v>
      </c>
    </row>
    <row r="216">
      <c r="A216" s="4" t="inlineStr">
        <is>
          <t>impairment of the year | CLF</t>
        </is>
      </c>
      <c r="D216" s="5" t="n">
        <v>0</v>
      </c>
    </row>
    <row r="217">
      <c r="A217" s="4" t="inlineStr">
        <is>
          <t>As of December</t>
        </is>
      </c>
      <c r="B217" s="5" t="n">
        <v>0</v>
      </c>
      <c r="C217" s="5" t="n">
        <v>0</v>
      </c>
    </row>
    <row r="218">
      <c r="A218" s="4" t="inlineStr">
        <is>
          <t>Furniture, accesories and vehicles</t>
        </is>
      </c>
    </row>
    <row r="219">
      <c r="A219" s="3" t="inlineStr">
        <is>
          <t>Disclosure of detailed information about property, plant and equipment [line items]</t>
        </is>
      </c>
    </row>
    <row r="220">
      <c r="A220" s="4" t="inlineStr">
        <is>
          <t>As of January</t>
        </is>
      </c>
      <c r="B220" s="5" t="n">
        <v>24914279</v>
      </c>
      <c r="C220" s="5" t="n">
        <v>26956069</v>
      </c>
    </row>
    <row r="221">
      <c r="A221" s="4" t="inlineStr">
        <is>
          <t>Additions</t>
        </is>
      </c>
      <c r="B221" s="5" t="n">
        <v>0</v>
      </c>
      <c r="C221" s="5" t="n">
        <v>0</v>
      </c>
    </row>
    <row r="222">
      <c r="A222" s="4" t="inlineStr">
        <is>
          <t>Additions by business combination</t>
        </is>
      </c>
      <c r="B222" s="5" t="n">
        <v>0</v>
      </c>
      <c r="C222" s="5" t="n">
        <v>5320</v>
      </c>
    </row>
    <row r="223">
      <c r="A223" s="4" t="inlineStr">
        <is>
          <t>Transfers</t>
        </is>
      </c>
      <c r="B223" s="5" t="n">
        <v>8224711</v>
      </c>
      <c r="C223" s="5" t="n">
        <v>4587689</v>
      </c>
    </row>
    <row r="224">
      <c r="A224" s="4" t="inlineStr">
        <is>
          <t>Conversion effect historic cost</t>
        </is>
      </c>
      <c r="B224" s="5" t="n">
        <v>-468613</v>
      </c>
      <c r="C224" s="5" t="n">
        <v>515633</v>
      </c>
    </row>
    <row r="225">
      <c r="A225" s="4" t="inlineStr">
        <is>
          <t>Capitalized interests</t>
        </is>
      </c>
      <c r="B225" s="5" t="n">
        <v>0</v>
      </c>
      <c r="C225" s="5" t="n">
        <v>0</v>
      </c>
    </row>
    <row r="226">
      <c r="A226" s="4" t="inlineStr">
        <is>
          <t>Depreciation</t>
        </is>
      </c>
      <c r="B226" s="5" t="n">
        <v>-8141332</v>
      </c>
      <c r="C226" s="5" t="n">
        <v>-6520948</v>
      </c>
    </row>
    <row r="227">
      <c r="A227" s="4" t="inlineStr">
        <is>
          <t>Others increase (decreased)</t>
        </is>
      </c>
      <c r="C227" s="5" t="n">
        <v>66733</v>
      </c>
    </row>
    <row r="228">
      <c r="A228" s="4" t="inlineStr">
        <is>
          <t>Divestitures</t>
        </is>
      </c>
      <c r="C228" s="5" t="n">
        <v>66733</v>
      </c>
    </row>
    <row r="229">
      <c r="A229" s="4" t="inlineStr">
        <is>
          <t>Changes</t>
        </is>
      </c>
      <c r="B229" s="5" t="n">
        <v>2100999</v>
      </c>
      <c r="C229" s="5" t="n">
        <v>-2041790</v>
      </c>
    </row>
    <row r="230">
      <c r="A230" s="4" t="inlineStr">
        <is>
          <t>As of December</t>
        </is>
      </c>
      <c r="B230" s="5" t="n">
        <v>27015278</v>
      </c>
      <c r="C230" s="5" t="n">
        <v>24914279</v>
      </c>
    </row>
    <row r="231">
      <c r="A231" s="4" t="inlineStr">
        <is>
          <t>Furniture, accesories and vehicles | Bottom of range [member]</t>
        </is>
      </c>
    </row>
    <row r="232">
      <c r="A232" s="3" t="inlineStr">
        <is>
          <t>Disclosure of detailed information about property, plant and equipment [line items]</t>
        </is>
      </c>
    </row>
    <row r="233">
      <c r="A233" s="4" t="inlineStr">
        <is>
          <t>Others increase (decreased)</t>
        </is>
      </c>
      <c r="C233" s="5" t="n">
        <v>-52146</v>
      </c>
    </row>
    <row r="234">
      <c r="A234" s="4" t="inlineStr">
        <is>
          <t>Divestitures</t>
        </is>
      </c>
      <c r="C234" s="5" t="n">
        <v>-52146</v>
      </c>
    </row>
    <row r="235">
      <c r="A235" s="4" t="inlineStr">
        <is>
          <t>Furniture, accesories and vehicles | Top of range [member]</t>
        </is>
      </c>
    </row>
    <row r="236">
      <c r="A236" s="3" t="inlineStr">
        <is>
          <t>Disclosure of detailed information about property, plant and equipment [line items]</t>
        </is>
      </c>
    </row>
    <row r="237">
      <c r="A237" s="4" t="inlineStr">
        <is>
          <t>Others increase (decreased)</t>
        </is>
      </c>
      <c r="B237" s="5" t="n">
        <v>1945690</v>
      </c>
      <c r="C237" s="5" t="n">
        <v>305613</v>
      </c>
    </row>
    <row r="238">
      <c r="A238" s="4" t="inlineStr">
        <is>
          <t>Divestitures</t>
        </is>
      </c>
      <c r="B238" s="5" t="n">
        <v>1945690</v>
      </c>
      <c r="C238" s="5" t="n">
        <v>305613</v>
      </c>
    </row>
    <row r="239">
      <c r="A239" s="4" t="inlineStr">
        <is>
          <t>Furniture, accesories and vehicles | Gross carrying amount [member]</t>
        </is>
      </c>
    </row>
    <row r="240">
      <c r="A240" s="3" t="inlineStr">
        <is>
          <t>Disclosure of detailed information about property, plant and equipment [line items]</t>
        </is>
      </c>
    </row>
    <row r="241">
      <c r="A241" s="4" t="inlineStr">
        <is>
          <t>As of January</t>
        </is>
      </c>
      <c r="B241" s="5" t="n">
        <v>72886303</v>
      </c>
      <c r="C241" s="5" t="n">
        <v>70566940</v>
      </c>
    </row>
    <row r="242">
      <c r="A242" s="4" t="inlineStr">
        <is>
          <t>Conversion effect historic cost</t>
        </is>
      </c>
      <c r="B242" s="5" t="n">
        <v>565070</v>
      </c>
      <c r="C242" s="5" t="n">
        <v>-831094</v>
      </c>
    </row>
    <row r="243">
      <c r="A243" s="4" t="inlineStr">
        <is>
          <t>Write off</t>
        </is>
      </c>
      <c r="B243" s="5" t="n">
        <v>-426969</v>
      </c>
      <c r="C243" s="5" t="n">
        <v>-1165852</v>
      </c>
    </row>
    <row r="244">
      <c r="A244" s="4" t="inlineStr">
        <is>
          <t>Others increase (decreased)</t>
        </is>
      </c>
      <c r="B244" s="5" t="n">
        <v>-330318</v>
      </c>
    </row>
    <row r="245">
      <c r="A245" s="4" t="inlineStr">
        <is>
          <t>Divestitures</t>
        </is>
      </c>
      <c r="B245" s="5" t="n">
        <v>-330318</v>
      </c>
    </row>
    <row r="246">
      <c r="A246" s="4" t="inlineStr">
        <is>
          <t>As of December</t>
        </is>
      </c>
      <c r="B246" s="5" t="n">
        <v>83225686</v>
      </c>
      <c r="C246" s="5" t="n">
        <v>72886303</v>
      </c>
    </row>
    <row r="247">
      <c r="A247" s="4" t="inlineStr">
        <is>
          <t>Furniture, accesories and vehicles | Accumulated depreciation and amortisation [member]</t>
        </is>
      </c>
    </row>
    <row r="248">
      <c r="A248" s="3" t="inlineStr">
        <is>
          <t>Disclosure of detailed information about property, plant and equipment [line items]</t>
        </is>
      </c>
    </row>
    <row r="249">
      <c r="A249" s="4" t="inlineStr">
        <is>
          <t>As of January</t>
        </is>
      </c>
      <c r="B249" s="5" t="n">
        <v>-47972024</v>
      </c>
      <c r="C249" s="5" t="n">
        <v>-43610871</v>
      </c>
    </row>
    <row r="250">
      <c r="A250" s="4" t="inlineStr">
        <is>
          <t>Write off</t>
        </is>
      </c>
      <c r="B250" s="5" t="n">
        <v>406386</v>
      </c>
      <c r="C250" s="5" t="n">
        <v>1047262</v>
      </c>
    </row>
    <row r="251">
      <c r="A251" s="4" t="inlineStr">
        <is>
          <t>Others increase (decreased)</t>
        </is>
      </c>
      <c r="B251" s="5" t="n">
        <v>326374</v>
      </c>
    </row>
    <row r="252">
      <c r="A252" s="4" t="inlineStr">
        <is>
          <t>Divestitures</t>
        </is>
      </c>
      <c r="B252" s="5" t="n">
        <v>326374</v>
      </c>
    </row>
    <row r="253">
      <c r="A253" s="4" t="inlineStr">
        <is>
          <t>impairment of the year | CLF</t>
        </is>
      </c>
      <c r="D253" s="5" t="n">
        <v>0</v>
      </c>
    </row>
    <row r="254">
      <c r="A254" s="4" t="inlineStr">
        <is>
          <t>As of December</t>
        </is>
      </c>
      <c r="B254" s="5" t="n">
        <v>-56210408</v>
      </c>
      <c r="C254" s="5" t="n">
        <v>-47972024</v>
      </c>
    </row>
    <row r="255">
      <c r="A255" s="4" t="inlineStr">
        <is>
          <t>Assets under finance lease</t>
        </is>
      </c>
    </row>
    <row r="256">
      <c r="A256" s="3" t="inlineStr">
        <is>
          <t>Disclosure of detailed information about property, plant and equipment [line items]</t>
        </is>
      </c>
    </row>
    <row r="257">
      <c r="A257" s="4" t="inlineStr">
        <is>
          <t>Others increase (decreased)</t>
        </is>
      </c>
      <c r="C257" s="5" t="n">
        <v>0</v>
      </c>
    </row>
    <row r="258">
      <c r="A258" s="4" t="inlineStr">
        <is>
          <t>Divestitures</t>
        </is>
      </c>
      <c r="C258" s="5" t="n">
        <v>0</v>
      </c>
    </row>
    <row r="259">
      <c r="A259" s="4" t="inlineStr">
        <is>
          <t>Assets under finance lease | Bottom of range [member]</t>
        </is>
      </c>
    </row>
    <row r="260">
      <c r="A260" s="3" t="inlineStr">
        <is>
          <t>Disclosure of detailed information about property, plant and equipment [line items]</t>
        </is>
      </c>
    </row>
    <row r="261">
      <c r="A261" s="4" t="inlineStr">
        <is>
          <t>Others increase (decreased)</t>
        </is>
      </c>
      <c r="C261" s="5" t="n">
        <v>0</v>
      </c>
    </row>
    <row r="262">
      <c r="A262" s="4" t="inlineStr">
        <is>
          <t>Divestitures</t>
        </is>
      </c>
      <c r="C262" s="5" t="n">
        <v>0</v>
      </c>
    </row>
    <row r="263">
      <c r="A263" s="4" t="inlineStr">
        <is>
          <t>Under production vines</t>
        </is>
      </c>
    </row>
    <row r="264">
      <c r="A264" s="3" t="inlineStr">
        <is>
          <t>Disclosure of detailed information about property, plant and equipment [line items]</t>
        </is>
      </c>
    </row>
    <row r="265">
      <c r="A265" s="4" t="inlineStr">
        <is>
          <t>As of January</t>
        </is>
      </c>
      <c r="B265" s="5" t="n">
        <v>20112052</v>
      </c>
      <c r="C265" s="5" t="n">
        <v>17315462</v>
      </c>
    </row>
    <row r="266">
      <c r="A266" s="4" t="inlineStr">
        <is>
          <t>Additions</t>
        </is>
      </c>
      <c r="B266" s="5" t="n">
        <v>0</v>
      </c>
      <c r="C266" s="5" t="n">
        <v>0</v>
      </c>
    </row>
    <row r="267">
      <c r="A267" s="4" t="inlineStr">
        <is>
          <t>Additions by business combination</t>
        </is>
      </c>
      <c r="B267" s="5" t="n">
        <v>0</v>
      </c>
      <c r="C267" s="5" t="n">
        <v>706387</v>
      </c>
    </row>
    <row r="268">
      <c r="A268" s="4" t="inlineStr">
        <is>
          <t>Transfers</t>
        </is>
      </c>
      <c r="B268" s="5" t="n">
        <v>3479812</v>
      </c>
      <c r="C268" s="5" t="n">
        <v>3617533</v>
      </c>
    </row>
    <row r="269">
      <c r="A269" s="4" t="inlineStr">
        <is>
          <t>Conversion effect historic cost</t>
        </is>
      </c>
      <c r="B269" s="5" t="n">
        <v>0</v>
      </c>
      <c r="C269" s="5" t="n">
        <v>0</v>
      </c>
    </row>
    <row r="270">
      <c r="A270" s="4" t="inlineStr">
        <is>
          <t>Capitalized interests</t>
        </is>
      </c>
      <c r="B270" s="5" t="n">
        <v>0</v>
      </c>
      <c r="C270" s="5" t="n">
        <v>0</v>
      </c>
    </row>
    <row r="271">
      <c r="A271" s="4" t="inlineStr">
        <is>
          <t>Depreciation</t>
        </is>
      </c>
      <c r="B271" s="5" t="n">
        <v>-1718025</v>
      </c>
      <c r="C271" s="5" t="n">
        <v>-1234911</v>
      </c>
    </row>
    <row r="272">
      <c r="A272" s="4" t="inlineStr">
        <is>
          <t>Others increase (decreased)</t>
        </is>
      </c>
      <c r="C272" s="5" t="n">
        <v>704204</v>
      </c>
    </row>
    <row r="273">
      <c r="A273" s="4" t="inlineStr">
        <is>
          <t>Divestitures</t>
        </is>
      </c>
      <c r="C273" s="5" t="n">
        <v>704204</v>
      </c>
    </row>
    <row r="274">
      <c r="A274" s="4" t="inlineStr">
        <is>
          <t>Changes</t>
        </is>
      </c>
      <c r="B274" s="5" t="n">
        <v>2291560</v>
      </c>
      <c r="C274" s="5" t="n">
        <v>2796590</v>
      </c>
    </row>
    <row r="275">
      <c r="A275" s="4" t="inlineStr">
        <is>
          <t>As of December</t>
        </is>
      </c>
      <c r="B275" s="5" t="n">
        <v>22403612</v>
      </c>
      <c r="C275" s="5" t="n">
        <v>20112052</v>
      </c>
    </row>
    <row r="276">
      <c r="A276" s="4" t="inlineStr">
        <is>
          <t>Under production vines | Bottom of range [member]</t>
        </is>
      </c>
    </row>
    <row r="277">
      <c r="A277" s="3" t="inlineStr">
        <is>
          <t>Disclosure of detailed information about property, plant and equipment [line items]</t>
        </is>
      </c>
    </row>
    <row r="278">
      <c r="A278" s="4" t="inlineStr">
        <is>
          <t>Others increase (decreased)</t>
        </is>
      </c>
      <c r="C278" s="5" t="n">
        <v>-713821</v>
      </c>
    </row>
    <row r="279">
      <c r="A279" s="4" t="inlineStr">
        <is>
          <t>Divestitures</t>
        </is>
      </c>
      <c r="C279" s="5" t="n">
        <v>-713821</v>
      </c>
    </row>
    <row r="280">
      <c r="A280" s="4" t="inlineStr">
        <is>
          <t>Under production vines | Top of range [member]</t>
        </is>
      </c>
    </row>
    <row r="281">
      <c r="A281" s="3" t="inlineStr">
        <is>
          <t>Disclosure of detailed information about property, plant and equipment [line items]</t>
        </is>
      </c>
    </row>
    <row r="282">
      <c r="A282" s="4" t="inlineStr">
        <is>
          <t>Others increase (decreased)</t>
        </is>
      </c>
      <c r="B282" s="5" t="n">
        <v>569833</v>
      </c>
      <c r="C282" s="5" t="n">
        <v>-33733</v>
      </c>
    </row>
    <row r="283">
      <c r="A283" s="4" t="inlineStr">
        <is>
          <t>Divestitures</t>
        </is>
      </c>
      <c r="B283" s="5" t="n">
        <v>569833</v>
      </c>
      <c r="C283" s="5" t="n">
        <v>-33733</v>
      </c>
    </row>
    <row r="284">
      <c r="A284" s="4" t="inlineStr">
        <is>
          <t>Under production vines | Gross carrying amount [member]</t>
        </is>
      </c>
    </row>
    <row r="285">
      <c r="A285" s="3" t="inlineStr">
        <is>
          <t>Disclosure of detailed information about property, plant and equipment [line items]</t>
        </is>
      </c>
    </row>
    <row r="286">
      <c r="A286" s="4" t="inlineStr">
        <is>
          <t>As of January</t>
        </is>
      </c>
      <c r="B286" s="5" t="n">
        <v>35817543</v>
      </c>
      <c r="C286" s="5" t="n">
        <v>31942579</v>
      </c>
    </row>
    <row r="287">
      <c r="A287" s="4" t="inlineStr">
        <is>
          <t>Conversion effect historic cost</t>
        </is>
      </c>
      <c r="B287" s="5" t="n">
        <v>-40060</v>
      </c>
      <c r="C287" s="5" t="n">
        <v>-258686</v>
      </c>
    </row>
    <row r="288">
      <c r="A288" s="4" t="inlineStr">
        <is>
          <t>Write off</t>
        </is>
      </c>
      <c r="B288" s="5" t="n">
        <v>0</v>
      </c>
      <c r="C288" s="5" t="n">
        <v>0</v>
      </c>
    </row>
    <row r="289">
      <c r="A289" s="4" t="inlineStr">
        <is>
          <t>Others increase (decreased)</t>
        </is>
      </c>
      <c r="B289" s="5" t="n">
        <v>-1344042</v>
      </c>
    </row>
    <row r="290">
      <c r="A290" s="4" t="inlineStr">
        <is>
          <t>Divestitures</t>
        </is>
      </c>
      <c r="B290" s="5" t="n">
        <v>-1344042</v>
      </c>
    </row>
    <row r="291">
      <c r="A291" s="4" t="inlineStr">
        <is>
          <t>As of December</t>
        </is>
      </c>
      <c r="B291" s="5" t="n">
        <v>38465102</v>
      </c>
      <c r="C291" s="5" t="n">
        <v>35817543</v>
      </c>
    </row>
    <row r="292">
      <c r="A292" s="4" t="inlineStr">
        <is>
          <t>Under production vines | Accumulated depreciation and amortisation [member]</t>
        </is>
      </c>
    </row>
    <row r="293">
      <c r="A293" s="3" t="inlineStr">
        <is>
          <t>Disclosure of detailed information about property, plant and equipment [line items]</t>
        </is>
      </c>
    </row>
    <row r="294">
      <c r="A294" s="4" t="inlineStr">
        <is>
          <t>As of January</t>
        </is>
      </c>
      <c r="B294" s="5" t="n">
        <v>-15705491</v>
      </c>
      <c r="C294" s="5" t="n">
        <v>-14627117</v>
      </c>
    </row>
    <row r="295">
      <c r="A295" s="4" t="inlineStr">
        <is>
          <t>Write off</t>
        </is>
      </c>
      <c r="B295" s="5" t="n">
        <v>0</v>
      </c>
      <c r="C295" s="5" t="n">
        <v>0</v>
      </c>
    </row>
    <row r="296">
      <c r="A296" s="4" t="inlineStr">
        <is>
          <t>Others increase (decreased)</t>
        </is>
      </c>
      <c r="B296" s="5" t="n">
        <v>1344042</v>
      </c>
    </row>
    <row r="297">
      <c r="A297" s="4" t="inlineStr">
        <is>
          <t>Divestitures</t>
        </is>
      </c>
      <c r="B297" s="5" t="n">
        <v>1344042</v>
      </c>
    </row>
    <row r="298">
      <c r="A298" s="4" t="inlineStr">
        <is>
          <t>impairment of the year | CLF</t>
        </is>
      </c>
      <c r="D298" s="8" t="n">
        <v>0</v>
      </c>
    </row>
    <row r="299">
      <c r="A299" s="4" t="inlineStr">
        <is>
          <t>As of December</t>
        </is>
      </c>
      <c r="B299" s="6" t="n">
        <v>-16061490</v>
      </c>
      <c r="C299" s="6" t="n">
        <v>-15705491</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plant and equipment (Details 1) - CLP ($) $ in Thousands</t>
        </is>
      </c>
      <c r="B1" s="2" t="inlineStr">
        <is>
          <t>Dec. 31, 2021</t>
        </is>
      </c>
      <c r="C1" s="2" t="inlineStr">
        <is>
          <t>Dec. 31, 2020</t>
        </is>
      </c>
    </row>
    <row r="2">
      <c r="A2" s="3" t="inlineStr">
        <is>
          <t>Statement [Line Items]</t>
        </is>
      </c>
    </row>
    <row r="3">
      <c r="A3" s="4" t="inlineStr">
        <is>
          <t>Total</t>
        </is>
      </c>
      <c r="B3" s="6" t="n">
        <v>275540602</v>
      </c>
      <c r="C3" s="6" t="n">
        <v>263887611</v>
      </c>
    </row>
    <row r="4">
      <c r="A4" s="4" t="inlineStr">
        <is>
          <t>Land [Member]</t>
        </is>
      </c>
    </row>
    <row r="5">
      <c r="A5" s="3" t="inlineStr">
        <is>
          <t>Statement [Line Items]</t>
        </is>
      </c>
    </row>
    <row r="6">
      <c r="A6" s="4" t="inlineStr">
        <is>
          <t>Total</t>
        </is>
      </c>
      <c r="B6" s="6" t="n">
        <v>275540602</v>
      </c>
      <c r="C6" s="6" t="n">
        <v>26388761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plant and equipment (Details 2) - CLP ($) $ in Thousands</t>
        </is>
      </c>
      <c r="B1" s="2" t="inlineStr">
        <is>
          <t>12 Months Ended</t>
        </is>
      </c>
    </row>
    <row r="2">
      <c r="B2" s="2" t="inlineStr">
        <is>
          <t>Dec. 31, 2021</t>
        </is>
      </c>
      <c r="C2" s="2" t="inlineStr">
        <is>
          <t>Dec. 31, 2020</t>
        </is>
      </c>
    </row>
    <row r="3">
      <c r="A3" s="3" t="inlineStr">
        <is>
          <t>Statement [Line Items]</t>
        </is>
      </c>
    </row>
    <row r="4">
      <c r="A4" s="4" t="inlineStr">
        <is>
          <t>Depreciation expense</t>
        </is>
      </c>
      <c r="B4" s="6" t="n">
        <v>113377487</v>
      </c>
      <c r="C4" s="6" t="n">
        <v>100696200</v>
      </c>
    </row>
    <row r="5">
      <c r="A5" s="4" t="inlineStr">
        <is>
          <t>Recognized in net incomes [Member]</t>
        </is>
      </c>
    </row>
    <row r="6">
      <c r="A6" s="3" t="inlineStr">
        <is>
          <t>Statement [Line Items]</t>
        </is>
      </c>
    </row>
    <row r="7">
      <c r="A7" s="4" t="inlineStr">
        <is>
          <t>Depreciation expense</t>
        </is>
      </c>
      <c r="B7" s="5" t="n">
        <v>112558965</v>
      </c>
      <c r="C7" s="5" t="n">
        <v>99803814</v>
      </c>
    </row>
    <row r="8">
      <c r="A8" s="4" t="inlineStr">
        <is>
          <t>Recognized in others assets [Member]</t>
        </is>
      </c>
    </row>
    <row r="9">
      <c r="A9" s="3" t="inlineStr">
        <is>
          <t>Statement [Line Items]</t>
        </is>
      </c>
    </row>
    <row r="10">
      <c r="A10" s="4" t="inlineStr">
        <is>
          <t>Depreciation expense</t>
        </is>
      </c>
      <c r="B10" s="6" t="n">
        <v>818522</v>
      </c>
      <c r="C10" s="6" t="n">
        <v>89238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financial assets</t>
        </is>
      </c>
      <c r="B1" s="2" t="inlineStr">
        <is>
          <t>12 Months Ended</t>
        </is>
      </c>
    </row>
    <row r="2">
      <c r="B2" s="2" t="inlineStr">
        <is>
          <t>Dec. 31, 2021</t>
        </is>
      </c>
    </row>
    <row r="3">
      <c r="A3" s="3" t="inlineStr">
        <is>
          <t>Other non financial assets [Abstract]</t>
        </is>
      </c>
    </row>
    <row r="4">
      <c r="A4" s="4" t="inlineStr">
        <is>
          <t>Disclosure Of Other Non Financial Assets Explanatory [Text Block]</t>
        </is>
      </c>
      <c r="B4" s="4" t="inlineStr">
        <is>
          <t>Note 9 O s The Company maintained the following other non-financial assets: As of December 31, 2021 As of December 31, 2020 Current Non-current Current Non-current ThCh$ ThCh$ ThCh$ ThCh$ Insurances paid 3,731,652 - 3,279,763 - Advertising 12,043,766 7,884,438 8,467,220 7,436,606 Advances to suppliers 11,126,150 - 1,495,893 - Prepaid expenses 1,372,181 228,728 1,138,498 885,281 Total advances 28,273,749 8,113,166 14,381,374 8,321,887 Guarantees paid 11,153 149,284 11,153 142,232 Consumables 683,951 - 462,362 - Dividends receivable 361,565 - 423,669 - Other - 3,905 - 15,549 Total other assets 1,056,669 153,189 897,184 157,781 Total 29,330,418 8,266,355 15,278,558 8,479,668 Nature of each non-financial asset: a) Insurances paid: Annual payments for insurances policies are included, which are capitalized and then amortized according the term of the contract. b) Advertising : Corresponds to advertising and promotion contracts related to customers and advertising service providers, that promote our brands which are capitalized and then amortized according the term of the contract. c) Advances to suppliers: Mainly for services, purchase of raw materials and customs agents. d) Prepaid expenses : Services paid in advance that give entitlement to benefits usually for a period of 12 months, they are reflected against result as they are accrued. e) Guarantees paid: It is the initial payment for the lease of goods required by the lessor to ensure compliance with the conditions stipulated in the contract. f) Materials to be consumed: Under this item are mainly included security supplies, clothing or supplies to be used in administrative offices, such as: eyeglasses, gloves, masks, aprons, etc. g) Dividends receivable : Dividends receivable from associates and joint ventur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2) (Parenthetical) - CLP ($) $ in Thousands</t>
        </is>
      </c>
      <c r="B1" s="2" t="inlineStr">
        <is>
          <t>12 Months Ended</t>
        </is>
      </c>
    </row>
    <row r="2">
      <c r="B2" s="2" t="inlineStr">
        <is>
          <t>Dec. 31, 2021</t>
        </is>
      </c>
      <c r="C2" s="2" t="inlineStr">
        <is>
          <t>Dec. 31, 2020</t>
        </is>
      </c>
    </row>
    <row r="3">
      <c r="A3" s="3" t="inlineStr">
        <is>
          <t>Statement [Line Items]</t>
        </is>
      </c>
    </row>
    <row r="4">
      <c r="A4" s="4" t="inlineStr">
        <is>
          <t>Depreciation expense</t>
        </is>
      </c>
      <c r="B4" s="6" t="n">
        <v>113377487</v>
      </c>
      <c r="C4" s="6" t="n">
        <v>100696200</v>
      </c>
    </row>
    <row r="5">
      <c r="A5" s="4" t="inlineStr">
        <is>
          <t>Agricultural Assets [Member]</t>
        </is>
      </c>
    </row>
    <row r="6">
      <c r="A6" s="3" t="inlineStr">
        <is>
          <t>Statement [Line Items]</t>
        </is>
      </c>
    </row>
    <row r="7">
      <c r="A7" s="4" t="inlineStr">
        <is>
          <t>Depreciation expense</t>
        </is>
      </c>
      <c r="B7" s="6" t="n">
        <v>1178953</v>
      </c>
      <c r="C7" s="6" t="n">
        <v>1847312</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3" customWidth="1" min="3" max="3"/>
    <col width="17" customWidth="1" min="4" max="4"/>
  </cols>
  <sheetData>
    <row r="1">
      <c r="A1" s="1" t="inlineStr">
        <is>
          <t>Property, plant and equipment (Details Textual) CLF in Thousands, $ in Thousands, lb in Millions</t>
        </is>
      </c>
      <c r="B1" s="2" t="inlineStr">
        <is>
          <t>12 Months Ended</t>
        </is>
      </c>
    </row>
    <row r="2">
      <c r="B2" s="2" t="inlineStr">
        <is>
          <t>Dec. 31, 2021CLP ($)alb</t>
        </is>
      </c>
      <c r="C2" s="2" t="inlineStr">
        <is>
          <t>Dec. 31, 2020CLP ($)lb</t>
        </is>
      </c>
      <c r="D2" s="2" t="inlineStr">
        <is>
          <t>Dec. 31, 2019CLF</t>
        </is>
      </c>
    </row>
    <row r="3">
      <c r="A3" s="3" t="inlineStr">
        <is>
          <t>Statement [Line Items]</t>
        </is>
      </c>
    </row>
    <row r="4">
      <c r="A4" s="4" t="inlineStr">
        <is>
          <t>Interest costs capitalised</t>
        </is>
      </c>
      <c r="B4" s="6" t="n">
        <v>1074074</v>
      </c>
      <c r="C4" s="6" t="n">
        <v>1087157</v>
      </c>
      <c r="D4" s="8" t="n">
        <v>909256</v>
      </c>
    </row>
    <row r="5">
      <c r="A5" s="4" t="inlineStr">
        <is>
          <t>Capitalisation rate of borrowing costs eligible for capitalisation</t>
        </is>
      </c>
      <c r="B5" s="4" t="inlineStr">
        <is>
          <t>2.04%</t>
        </is>
      </c>
      <c r="C5" s="4" t="inlineStr">
        <is>
          <t>2.64%</t>
        </is>
      </c>
      <c r="D5" s="4" t="inlineStr">
        <is>
          <t>3.68%</t>
        </is>
      </c>
    </row>
    <row r="6">
      <c r="A6" s="4" t="inlineStr">
        <is>
          <t>Area of Land Held</t>
        </is>
      </c>
      <c r="B6" s="5" t="n">
        <v>5189</v>
      </c>
    </row>
    <row r="7">
      <c r="A7" s="4" t="inlineStr">
        <is>
          <t>Area of Land Held For Vines Production</t>
        </is>
      </c>
      <c r="B7" s="5" t="n">
        <v>4674</v>
      </c>
    </row>
    <row r="8">
      <c r="A8" s="4" t="inlineStr">
        <is>
          <t>Area Of Land Owned</t>
        </is>
      </c>
      <c r="B8" s="5" t="n">
        <v>4344</v>
      </c>
    </row>
    <row r="9">
      <c r="A9" s="4" t="inlineStr">
        <is>
          <t>Area Of Land Leased</t>
        </is>
      </c>
      <c r="B9" s="5" t="n">
        <v>330</v>
      </c>
    </row>
    <row r="10">
      <c r="A10" s="4" t="inlineStr">
        <is>
          <t>Grape Production In Plant Vines | lb</t>
        </is>
      </c>
      <c r="B10" s="11" t="n">
        <v>57.7</v>
      </c>
      <c r="C10" s="5" t="n">
        <v>4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Details) - CLP ($) $ in Thousands</t>
        </is>
      </c>
      <c r="B1" s="2" t="inlineStr">
        <is>
          <t>12 Months Ended</t>
        </is>
      </c>
    </row>
    <row r="2">
      <c r="B2" s="2" t="inlineStr">
        <is>
          <t>Dec. 31, 2021</t>
        </is>
      </c>
      <c r="C2" s="2" t="inlineStr">
        <is>
          <t>Dec. 31, 2020</t>
        </is>
      </c>
    </row>
    <row r="3">
      <c r="A3" s="3" t="inlineStr">
        <is>
          <t>Statement [Line Items]</t>
        </is>
      </c>
    </row>
    <row r="4">
      <c r="A4" s="4" t="inlineStr">
        <is>
          <t>As of January</t>
        </is>
      </c>
      <c r="B4" s="6" t="n">
        <v>7705942</v>
      </c>
      <c r="C4" s="6" t="n">
        <v>8313274</v>
      </c>
    </row>
    <row r="5">
      <c r="A5" s="4" t="inlineStr">
        <is>
          <t>Additions</t>
        </is>
      </c>
      <c r="C5" s="5" t="n">
        <v>177088</v>
      </c>
    </row>
    <row r="6">
      <c r="A6" s="4" t="inlineStr">
        <is>
          <t>Divestitures</t>
        </is>
      </c>
      <c r="C6" s="5" t="n">
        <v>-321277</v>
      </c>
    </row>
    <row r="7">
      <c r="A7" s="4" t="inlineStr">
        <is>
          <t>Depreciation</t>
        </is>
      </c>
      <c r="B7" s="5" t="n">
        <v>-86129</v>
      </c>
      <c r="C7" s="5" t="n">
        <v>-68177</v>
      </c>
    </row>
    <row r="8">
      <c r="A8" s="4" t="inlineStr">
        <is>
          <t>Conversion effect (depreciation)</t>
        </is>
      </c>
      <c r="B8" s="5" t="n">
        <v>-114850</v>
      </c>
      <c r="C8" s="5" t="n">
        <v>-1553082</v>
      </c>
    </row>
    <row r="9">
      <c r="A9" s="4" t="inlineStr">
        <is>
          <t>Conversion effect</t>
        </is>
      </c>
      <c r="B9" s="5" t="n">
        <v>2845</v>
      </c>
      <c r="C9" s="5" t="n">
        <v>29665</v>
      </c>
    </row>
    <row r="10">
      <c r="A10" s="4" t="inlineStr">
        <is>
          <t>Other increases (decreases)</t>
        </is>
      </c>
      <c r="B10" s="5" t="n">
        <v>2043806</v>
      </c>
      <c r="C10" s="5" t="n">
        <v>1128451</v>
      </c>
    </row>
    <row r="11">
      <c r="A11" s="4" t="inlineStr">
        <is>
          <t>Changes</t>
        </is>
      </c>
      <c r="B11" s="5" t="n">
        <v>1845672</v>
      </c>
      <c r="C11" s="5" t="n">
        <v>-607332</v>
      </c>
    </row>
    <row r="12">
      <c r="A12" s="4" t="inlineStr">
        <is>
          <t>As of December</t>
        </is>
      </c>
      <c r="B12" s="5" t="n">
        <v>9551614</v>
      </c>
      <c r="C12" s="5" t="n">
        <v>7705942</v>
      </c>
    </row>
    <row r="13">
      <c r="A13" s="4" t="inlineStr">
        <is>
          <t>Investment Property Land [Member]</t>
        </is>
      </c>
    </row>
    <row r="14">
      <c r="A14" s="3" t="inlineStr">
        <is>
          <t>Statement [Line Items]</t>
        </is>
      </c>
    </row>
    <row r="15">
      <c r="A15" s="4" t="inlineStr">
        <is>
          <t>As of January</t>
        </is>
      </c>
      <c r="B15" s="5" t="n">
        <v>5693446</v>
      </c>
      <c r="C15" s="5" t="n">
        <v>6179518</v>
      </c>
    </row>
    <row r="16">
      <c r="A16" s="4" t="inlineStr">
        <is>
          <t>Additions</t>
        </is>
      </c>
      <c r="C16" s="5" t="n">
        <v>76136</v>
      </c>
    </row>
    <row r="17">
      <c r="A17" s="4" t="inlineStr">
        <is>
          <t>Divestitures</t>
        </is>
      </c>
      <c r="C17" s="5" t="n">
        <v>-277008</v>
      </c>
    </row>
    <row r="18">
      <c r="A18" s="4" t="inlineStr">
        <is>
          <t>Depreciation</t>
        </is>
      </c>
      <c r="B18" s="5" t="n">
        <v>0</v>
      </c>
      <c r="C18" s="5" t="n">
        <v>0</v>
      </c>
    </row>
    <row r="19">
      <c r="A19" s="4" t="inlineStr">
        <is>
          <t>Conversion effect (depreciation)</t>
        </is>
      </c>
      <c r="B19" s="5" t="n">
        <v>-82337</v>
      </c>
      <c r="C19" s="5" t="n">
        <v>-1142449</v>
      </c>
    </row>
    <row r="20">
      <c r="A20" s="4" t="inlineStr">
        <is>
          <t>Conversion effect</t>
        </is>
      </c>
      <c r="B20" s="5" t="n">
        <v>0</v>
      </c>
      <c r="C20" s="5" t="n">
        <v>0</v>
      </c>
    </row>
    <row r="21">
      <c r="A21" s="4" t="inlineStr">
        <is>
          <t>Other increases (decreases)</t>
        </is>
      </c>
      <c r="B21" s="5" t="n">
        <v>1502451</v>
      </c>
      <c r="C21" s="5" t="n">
        <v>857249</v>
      </c>
    </row>
    <row r="22">
      <c r="A22" s="4" t="inlineStr">
        <is>
          <t>Changes</t>
        </is>
      </c>
      <c r="B22" s="5" t="n">
        <v>1420114</v>
      </c>
      <c r="C22" s="5" t="n">
        <v>-486072</v>
      </c>
    </row>
    <row r="23">
      <c r="A23" s="4" t="inlineStr">
        <is>
          <t>As of December</t>
        </is>
      </c>
      <c r="B23" s="5" t="n">
        <v>7113560</v>
      </c>
      <c r="C23" s="5" t="n">
        <v>5693446</v>
      </c>
    </row>
    <row r="24">
      <c r="A24" s="4" t="inlineStr">
        <is>
          <t>Investment Property Buildings [Member]</t>
        </is>
      </c>
    </row>
    <row r="25">
      <c r="A25" s="3" t="inlineStr">
        <is>
          <t>Statement [Line Items]</t>
        </is>
      </c>
    </row>
    <row r="26">
      <c r="A26" s="4" t="inlineStr">
        <is>
          <t>As of January</t>
        </is>
      </c>
      <c r="B26" s="5" t="n">
        <v>2012496</v>
      </c>
      <c r="C26" s="5" t="n">
        <v>2133756</v>
      </c>
    </row>
    <row r="27">
      <c r="A27" s="4" t="inlineStr">
        <is>
          <t>Additions</t>
        </is>
      </c>
      <c r="C27" s="5" t="n">
        <v>100952</v>
      </c>
    </row>
    <row r="28">
      <c r="A28" s="4" t="inlineStr">
        <is>
          <t>Divestitures</t>
        </is>
      </c>
      <c r="C28" s="5" t="n">
        <v>-44269</v>
      </c>
    </row>
    <row r="29">
      <c r="A29" s="4" t="inlineStr">
        <is>
          <t>Depreciation</t>
        </is>
      </c>
      <c r="B29" s="5" t="n">
        <v>-86129</v>
      </c>
      <c r="C29" s="5" t="n">
        <v>-68177</v>
      </c>
    </row>
    <row r="30">
      <c r="A30" s="4" t="inlineStr">
        <is>
          <t>Conversion effect (depreciation)</t>
        </is>
      </c>
      <c r="B30" s="5" t="n">
        <v>-32513</v>
      </c>
      <c r="C30" s="5" t="n">
        <v>-410633</v>
      </c>
    </row>
    <row r="31">
      <c r="A31" s="4" t="inlineStr">
        <is>
          <t>Conversion effect</t>
        </is>
      </c>
      <c r="B31" s="5" t="n">
        <v>2845</v>
      </c>
      <c r="C31" s="5" t="n">
        <v>29665</v>
      </c>
    </row>
    <row r="32">
      <c r="A32" s="4" t="inlineStr">
        <is>
          <t>Other increases (decreases)</t>
        </is>
      </c>
      <c r="B32" s="5" t="n">
        <v>541355</v>
      </c>
      <c r="C32" s="5" t="n">
        <v>271202</v>
      </c>
    </row>
    <row r="33">
      <c r="A33" s="4" t="inlineStr">
        <is>
          <t>Changes</t>
        </is>
      </c>
      <c r="B33" s="5" t="n">
        <v>425558</v>
      </c>
      <c r="C33" s="5" t="n">
        <v>-121260</v>
      </c>
    </row>
    <row r="34">
      <c r="A34" s="4" t="inlineStr">
        <is>
          <t>As of December</t>
        </is>
      </c>
      <c r="B34" s="5" t="n">
        <v>2438054</v>
      </c>
      <c r="C34" s="5" t="n">
        <v>2012496</v>
      </c>
    </row>
    <row r="35">
      <c r="A35" s="4" t="inlineStr">
        <is>
          <t>Gross carrying amount [member]</t>
        </is>
      </c>
    </row>
    <row r="36">
      <c r="A36" s="3" t="inlineStr">
        <is>
          <t>Statement [Line Items]</t>
        </is>
      </c>
    </row>
    <row r="37">
      <c r="A37" s="4" t="inlineStr">
        <is>
          <t>As of January</t>
        </is>
      </c>
      <c r="B37" s="5" t="n">
        <v>8531303</v>
      </c>
      <c r="C37" s="5" t="n">
        <v>9100123</v>
      </c>
    </row>
    <row r="38">
      <c r="A38" s="4" t="inlineStr">
        <is>
          <t>As of December</t>
        </is>
      </c>
      <c r="B38" s="5" t="n">
        <v>10460259</v>
      </c>
      <c r="C38" s="5" t="n">
        <v>8531303</v>
      </c>
    </row>
    <row r="39">
      <c r="A39" s="4" t="inlineStr">
        <is>
          <t>Gross carrying amount [member] | Investment Property Land [Member]</t>
        </is>
      </c>
    </row>
    <row r="40">
      <c r="A40" s="3" t="inlineStr">
        <is>
          <t>Statement [Line Items]</t>
        </is>
      </c>
    </row>
    <row r="41">
      <c r="A41" s="4" t="inlineStr">
        <is>
          <t>As of January</t>
        </is>
      </c>
      <c r="B41" s="5" t="n">
        <v>5693446</v>
      </c>
      <c r="C41" s="5" t="n">
        <v>6179518</v>
      </c>
    </row>
    <row r="42">
      <c r="A42" s="4" t="inlineStr">
        <is>
          <t>As of December</t>
        </is>
      </c>
      <c r="B42" s="5" t="n">
        <v>7113560</v>
      </c>
      <c r="C42" s="5" t="n">
        <v>5693446</v>
      </c>
    </row>
    <row r="43">
      <c r="A43" s="4" t="inlineStr">
        <is>
          <t>Gross carrying amount [member] | Investment Property Buildings [Member]</t>
        </is>
      </c>
    </row>
    <row r="44">
      <c r="A44" s="3" t="inlineStr">
        <is>
          <t>Statement [Line Items]</t>
        </is>
      </c>
    </row>
    <row r="45">
      <c r="A45" s="4" t="inlineStr">
        <is>
          <t>As of January</t>
        </is>
      </c>
      <c r="B45" s="5" t="n">
        <v>2837857</v>
      </c>
      <c r="C45" s="5" t="n">
        <v>2920605</v>
      </c>
    </row>
    <row r="46">
      <c r="A46" s="4" t="inlineStr">
        <is>
          <t>As of December</t>
        </is>
      </c>
      <c r="B46" s="5" t="n">
        <v>3346699</v>
      </c>
      <c r="C46" s="5" t="n">
        <v>2837857</v>
      </c>
    </row>
    <row r="47">
      <c r="A47" s="4" t="inlineStr">
        <is>
          <t>Accumulated depreciation and amortisation [member]</t>
        </is>
      </c>
    </row>
    <row r="48">
      <c r="A48" s="3" t="inlineStr">
        <is>
          <t>Statement [Line Items]</t>
        </is>
      </c>
    </row>
    <row r="49">
      <c r="A49" s="4" t="inlineStr">
        <is>
          <t>As of January</t>
        </is>
      </c>
      <c r="B49" s="5" t="n">
        <v>-825361</v>
      </c>
      <c r="C49" s="5" t="n">
        <v>-786849</v>
      </c>
    </row>
    <row r="50">
      <c r="A50" s="4" t="inlineStr">
        <is>
          <t>As of December</t>
        </is>
      </c>
      <c r="B50" s="5" t="n">
        <v>-908645</v>
      </c>
      <c r="C50" s="5" t="n">
        <v>-825361</v>
      </c>
    </row>
    <row r="51">
      <c r="A51" s="4" t="inlineStr">
        <is>
          <t>Accumulated depreciation and amortisation [member] | Investment Property Land [Member]</t>
        </is>
      </c>
    </row>
    <row r="52">
      <c r="A52" s="3" t="inlineStr">
        <is>
          <t>Statement [Line Items]</t>
        </is>
      </c>
    </row>
    <row r="53">
      <c r="A53" s="4" t="inlineStr">
        <is>
          <t>As of January</t>
        </is>
      </c>
      <c r="B53" s="5" t="n">
        <v>0</v>
      </c>
      <c r="C53" s="5" t="n">
        <v>0</v>
      </c>
    </row>
    <row r="54">
      <c r="A54" s="4" t="inlineStr">
        <is>
          <t>As of December</t>
        </is>
      </c>
      <c r="B54" s="5" t="n">
        <v>0</v>
      </c>
      <c r="C54" s="5" t="n">
        <v>0</v>
      </c>
    </row>
    <row r="55">
      <c r="A55" s="4" t="inlineStr">
        <is>
          <t>Accumulated depreciation and amortisation [member] | Investment Property Buildings [Member]</t>
        </is>
      </c>
    </row>
    <row r="56">
      <c r="A56" s="3" t="inlineStr">
        <is>
          <t>Statement [Line Items]</t>
        </is>
      </c>
    </row>
    <row r="57">
      <c r="A57" s="4" t="inlineStr">
        <is>
          <t>As of January</t>
        </is>
      </c>
      <c r="B57" s="5" t="n">
        <v>-825361</v>
      </c>
      <c r="C57" s="5" t="n">
        <v>-786849</v>
      </c>
    </row>
    <row r="58">
      <c r="A58" s="4" t="inlineStr">
        <is>
          <t>As of December</t>
        </is>
      </c>
      <c r="B58" s="6" t="n">
        <v>-908645</v>
      </c>
      <c r="C58" s="6" t="n">
        <v>-825361</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Details Textual) - CLP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Direct operating expense from investment property</t>
        </is>
      </c>
      <c r="B4" s="6" t="n">
        <v>64619</v>
      </c>
      <c r="C4" s="6" t="n">
        <v>69533</v>
      </c>
      <c r="D4" s="6" t="n">
        <v>67096</v>
      </c>
    </row>
    <row r="5">
      <c r="A5" s="4" t="inlineStr">
        <is>
          <t>Investment property</t>
        </is>
      </c>
      <c r="B5" s="6" t="n">
        <v>9551614</v>
      </c>
      <c r="C5" s="5" t="n">
        <v>7705942</v>
      </c>
      <c r="D5" s="5" t="n">
        <v>8313274</v>
      </c>
    </row>
    <row r="6">
      <c r="A6" s="4" t="inlineStr">
        <is>
          <t>Investment Property Fair Value Percentage</t>
        </is>
      </c>
      <c r="B6" s="4" t="inlineStr">
        <is>
          <t>96.00%</t>
        </is>
      </c>
    </row>
    <row r="7">
      <c r="A7" s="4" t="inlineStr">
        <is>
          <t>Difference in percentage between market value and book value of the investment property</t>
        </is>
      </c>
      <c r="B7" s="4" t="inlineStr">
        <is>
          <t>100.00%</t>
        </is>
      </c>
    </row>
    <row r="8">
      <c r="A8" s="4" t="inlineStr">
        <is>
          <t>At fair value [member]</t>
        </is>
      </c>
    </row>
    <row r="9">
      <c r="A9" s="3" t="inlineStr">
        <is>
          <t>Statement [Line Items]</t>
        </is>
      </c>
    </row>
    <row r="10">
      <c r="A10" s="4" t="inlineStr">
        <is>
          <t>Investment property</t>
        </is>
      </c>
      <c r="B10" s="6" t="n">
        <v>13189640</v>
      </c>
    </row>
    <row r="11">
      <c r="A11" s="4" t="inlineStr">
        <is>
          <t>CHILE</t>
        </is>
      </c>
    </row>
    <row r="12">
      <c r="A12" s="3" t="inlineStr">
        <is>
          <t>Statement [Line Items]</t>
        </is>
      </c>
    </row>
    <row r="13">
      <c r="A13" s="4" t="inlineStr">
        <is>
          <t>Rental income from investment property</t>
        </is>
      </c>
      <c r="B13" s="5" t="n">
        <v>5836</v>
      </c>
      <c r="C13" s="5" t="n">
        <v>5868</v>
      </c>
      <c r="D13" s="5" t="n">
        <v>3825</v>
      </c>
    </row>
    <row r="14">
      <c r="A14" s="4" t="inlineStr">
        <is>
          <t>ARGENTINA</t>
        </is>
      </c>
    </row>
    <row r="15">
      <c r="A15" s="3" t="inlineStr">
        <is>
          <t>Statement [Line Items]</t>
        </is>
      </c>
    </row>
    <row r="16">
      <c r="A16" s="4" t="inlineStr">
        <is>
          <t>Rental income from investment property</t>
        </is>
      </c>
      <c r="B16" s="6" t="n">
        <v>84859</v>
      </c>
      <c r="C16" s="6" t="n">
        <v>99840</v>
      </c>
      <c r="D16" s="6" t="n">
        <v>10433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financial liabilities (Details) - CLP ($) $ in Thousands</t>
        </is>
      </c>
      <c r="B1" s="2" t="inlineStr">
        <is>
          <t>Dec. 31, 2021</t>
        </is>
      </c>
      <c r="C1" s="2" t="inlineStr">
        <is>
          <t>Dec. 31, 2020</t>
        </is>
      </c>
    </row>
    <row r="2">
      <c r="A2" s="3" t="inlineStr">
        <is>
          <t>Disclosure of other financial liabilities [Line Items]</t>
        </is>
      </c>
    </row>
    <row r="3">
      <c r="A3" s="4" t="inlineStr">
        <is>
          <t>Other non-current financial liabilities</t>
        </is>
      </c>
      <c r="B3" s="6" t="n">
        <v>458269843</v>
      </c>
      <c r="C3" s="6" t="n">
        <v>412876856</v>
      </c>
    </row>
    <row r="4">
      <c r="A4" s="4" t="inlineStr">
        <is>
          <t>Other current financial liabilities</t>
        </is>
      </c>
      <c r="B4" s="5" t="n">
        <v>101426359</v>
      </c>
      <c r="C4" s="5" t="n">
        <v>69129474</v>
      </c>
    </row>
    <row r="5">
      <c r="A5" s="4" t="inlineStr">
        <is>
          <t>Bank borrowings [Member]</t>
        </is>
      </c>
    </row>
    <row r="6">
      <c r="A6" s="3" t="inlineStr">
        <is>
          <t>Disclosure of other financial liabilities [Line Items]</t>
        </is>
      </c>
    </row>
    <row r="7">
      <c r="A7" s="4" t="inlineStr">
        <is>
          <t>Other non-current financial liabilities</t>
        </is>
      </c>
      <c r="B7" s="5" t="n">
        <v>114492596</v>
      </c>
      <c r="C7" s="5" t="n">
        <v>88151400</v>
      </c>
    </row>
    <row r="8">
      <c r="A8" s="4" t="inlineStr">
        <is>
          <t>Other current financial liabilities</t>
        </is>
      </c>
      <c r="B8" s="5" t="n">
        <v>76169204</v>
      </c>
      <c r="C8" s="5" t="n">
        <v>37754705</v>
      </c>
    </row>
    <row r="9">
      <c r="A9" s="4" t="inlineStr">
        <is>
          <t>Bonds payable [Member]</t>
        </is>
      </c>
    </row>
    <row r="10">
      <c r="A10" s="3" t="inlineStr">
        <is>
          <t>Disclosure of other financial liabilities [Line Items]</t>
        </is>
      </c>
    </row>
    <row r="11">
      <c r="A11" s="4" t="inlineStr">
        <is>
          <t>Other non-current financial liabilities</t>
        </is>
      </c>
      <c r="B11" s="5" t="n">
        <v>339740414</v>
      </c>
      <c r="C11" s="5" t="n">
        <v>324725456</v>
      </c>
    </row>
    <row r="12">
      <c r="A12" s="4" t="inlineStr">
        <is>
          <t>Other current financial liabilities</t>
        </is>
      </c>
      <c r="B12" s="5" t="n">
        <v>8087630</v>
      </c>
      <c r="C12" s="5" t="n">
        <v>7691023</v>
      </c>
    </row>
    <row r="13">
      <c r="A13" s="4" t="inlineStr">
        <is>
          <t>Derivative financial instruments [Member]</t>
        </is>
      </c>
    </row>
    <row r="14">
      <c r="A14" s="3" t="inlineStr">
        <is>
          <t>Disclosure of other financial liabilities [Line Items]</t>
        </is>
      </c>
    </row>
    <row r="15">
      <c r="A15" s="4" t="inlineStr">
        <is>
          <t>Other non-current financial liabilities</t>
        </is>
      </c>
      <c r="B15" s="5" t="n">
        <v>0</v>
      </c>
      <c r="C15" s="5" t="n">
        <v>0</v>
      </c>
    </row>
    <row r="16">
      <c r="A16" s="4" t="inlineStr">
        <is>
          <t>Other current financial liabilities</t>
        </is>
      </c>
      <c r="B16" s="5" t="n">
        <v>411954</v>
      </c>
      <c r="C16" s="5" t="n">
        <v>4243939</v>
      </c>
    </row>
    <row r="17">
      <c r="A17" s="4" t="inlineStr">
        <is>
          <t>Derivative hedge liabilities [Member]</t>
        </is>
      </c>
    </row>
    <row r="18">
      <c r="A18" s="3" t="inlineStr">
        <is>
          <t>Disclosure of other financial liabilities [Line Items]</t>
        </is>
      </c>
    </row>
    <row r="19">
      <c r="A19" s="4" t="inlineStr">
        <is>
          <t>Other non-current financial liabilities</t>
        </is>
      </c>
      <c r="B19" s="5" t="n">
        <v>4036833</v>
      </c>
      <c r="C19" s="5" t="n">
        <v>0</v>
      </c>
    </row>
    <row r="20">
      <c r="A20" s="4" t="inlineStr">
        <is>
          <t>Other current financial liabilities</t>
        </is>
      </c>
      <c r="B20" s="5" t="n">
        <v>4776623</v>
      </c>
      <c r="C20" s="5" t="n">
        <v>5323640</v>
      </c>
    </row>
    <row r="21">
      <c r="A21" s="4" t="inlineStr">
        <is>
          <t>Deposits for return of bottles and containers [Member]</t>
        </is>
      </c>
    </row>
    <row r="22">
      <c r="A22" s="3" t="inlineStr">
        <is>
          <t>Disclosure of other financial liabilities [Line Items]</t>
        </is>
      </c>
    </row>
    <row r="23">
      <c r="A23" s="4" t="inlineStr">
        <is>
          <t>Other non-current financial liabilities</t>
        </is>
      </c>
      <c r="B23" s="5" t="n">
        <v>0</v>
      </c>
      <c r="C23" s="5" t="n">
        <v>0</v>
      </c>
    </row>
    <row r="24">
      <c r="A24" s="4" t="inlineStr">
        <is>
          <t>Other current financial liabilities</t>
        </is>
      </c>
      <c r="B24" s="6" t="n">
        <v>11980948</v>
      </c>
      <c r="C24" s="6" t="n">
        <v>1411616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6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Details 1) - CLP ($) $ in Thousands</t>
        </is>
      </c>
      <c r="B1" s="2" t="inlineStr">
        <is>
          <t>12 Months Ended</t>
        </is>
      </c>
    </row>
    <row r="2">
      <c r="B2" s="2" t="inlineStr">
        <is>
          <t>Dec. 31, 2021</t>
        </is>
      </c>
      <c r="C2" s="2" t="inlineStr">
        <is>
          <t>Dec. 31, 2020</t>
        </is>
      </c>
    </row>
    <row r="3">
      <c r="A3" s="3" t="inlineStr">
        <is>
          <t>Disclosure of other financial liabilities [Line Items]</t>
        </is>
      </c>
    </row>
    <row r="4">
      <c r="A4" s="4" t="inlineStr">
        <is>
          <t>Debtor Tax ID</t>
        </is>
      </c>
      <c r="B4" s="4" t="inlineStr">
        <is>
          <t>Subtotal</t>
        </is>
      </c>
    </row>
    <row r="5">
      <c r="A5" s="4" t="inlineStr">
        <is>
          <t>Other current financial liabilities</t>
        </is>
      </c>
      <c r="B5" s="6" t="n">
        <v>101426359</v>
      </c>
      <c r="C5" s="6" t="n">
        <v>69129474</v>
      </c>
    </row>
    <row r="6">
      <c r="A6" s="4" t="inlineStr">
        <is>
          <t>0 to 3 months</t>
        </is>
      </c>
    </row>
    <row r="7">
      <c r="A7" s="3" t="inlineStr">
        <is>
          <t>Disclosure of other financial liabilities [Line Items]</t>
        </is>
      </c>
    </row>
    <row r="8">
      <c r="A8" s="4" t="inlineStr">
        <is>
          <t>Other current financial liabilities</t>
        </is>
      </c>
      <c r="B8" s="5" t="n">
        <v>5638793</v>
      </c>
      <c r="C8" s="5" t="n">
        <v>10238905</v>
      </c>
    </row>
    <row r="9">
      <c r="A9" s="4" t="inlineStr">
        <is>
          <t>Later than three months and not later than one year [member]</t>
        </is>
      </c>
    </row>
    <row r="10">
      <c r="A10" s="3" t="inlineStr">
        <is>
          <t>Disclosure of other financial liabilities [Line Items]</t>
        </is>
      </c>
    </row>
    <row r="11">
      <c r="A11" s="4" t="inlineStr">
        <is>
          <t>Other current financial liabilities</t>
        </is>
      </c>
      <c r="B11" s="5" t="n">
        <v>95787566</v>
      </c>
      <c r="C11" s="5" t="n">
        <v>58890569</v>
      </c>
    </row>
    <row r="12">
      <c r="A12" s="4" t="inlineStr">
        <is>
          <t>Bank borrowings [Member]</t>
        </is>
      </c>
    </row>
    <row r="13">
      <c r="A13" s="3" t="inlineStr">
        <is>
          <t>Disclosure of other financial liabilities [Line Items]</t>
        </is>
      </c>
    </row>
    <row r="14">
      <c r="A14" s="4" t="inlineStr">
        <is>
          <t>Other current financial liabilities</t>
        </is>
      </c>
      <c r="B14" s="6" t="n">
        <v>76169204</v>
      </c>
      <c r="C14" s="6" t="n">
        <v>37754705</v>
      </c>
    </row>
    <row r="15">
      <c r="A15" s="4" t="inlineStr">
        <is>
          <t>Bank borrowings [Member] | Compania Cervecerias Unidas S.A. [Member]</t>
        </is>
      </c>
    </row>
    <row r="16">
      <c r="A16" s="3" t="inlineStr">
        <is>
          <t>Disclosure of other financial liabilities [Line Items]</t>
        </is>
      </c>
    </row>
    <row r="17">
      <c r="A17" s="4" t="inlineStr">
        <is>
          <t>Debtor Tax ID</t>
        </is>
      </c>
      <c r="B17" s="4" t="inlineStr">
        <is>
          <t>90,413,000-1</t>
        </is>
      </c>
    </row>
    <row r="18">
      <c r="A18" s="4" t="inlineStr">
        <is>
          <t>Bank borrowings [Member] | Bank Borrowings One [Member] | Cervecera Guayacan SpA. [Member]</t>
        </is>
      </c>
    </row>
    <row r="19">
      <c r="A19" s="3" t="inlineStr">
        <is>
          <t>Disclosure of other financial liabilities [Line Items]</t>
        </is>
      </c>
    </row>
    <row r="20">
      <c r="A20" s="4" t="inlineStr">
        <is>
          <t>Debtor Tax ID</t>
        </is>
      </c>
      <c r="B20" s="4" t="inlineStr">
        <is>
          <t>76.035.409-0</t>
        </is>
      </c>
      <c r="C20" s="4" t="inlineStr">
        <is>
          <t>76.035.409-0</t>
        </is>
      </c>
    </row>
    <row r="21">
      <c r="A21" s="4" t="inlineStr">
        <is>
          <t>Debtor country</t>
        </is>
      </c>
      <c r="B21" s="4" t="inlineStr">
        <is>
          <t>Chile</t>
        </is>
      </c>
      <c r="C21" s="4" t="inlineStr">
        <is>
          <t>Chile</t>
        </is>
      </c>
    </row>
    <row r="22">
      <c r="A22" s="4" t="inlineStr">
        <is>
          <t>Lending party Tax ID</t>
        </is>
      </c>
      <c r="B22" s="4" t="inlineStr">
        <is>
          <t>97.004.000-5</t>
        </is>
      </c>
      <c r="C22" s="4" t="inlineStr">
        <is>
          <t>76.645.030-K</t>
        </is>
      </c>
    </row>
    <row r="23">
      <c r="A23" s="4" t="inlineStr">
        <is>
          <t>Creditor country</t>
        </is>
      </c>
      <c r="B23" s="4" t="inlineStr">
        <is>
          <t>Chile</t>
        </is>
      </c>
      <c r="C23" s="4" t="inlineStr">
        <is>
          <t>Chile</t>
        </is>
      </c>
    </row>
    <row r="24">
      <c r="A24" s="4" t="inlineStr">
        <is>
          <t>Currency</t>
        </is>
      </c>
      <c r="B24" s="4" t="inlineStr">
        <is>
          <t>UF</t>
        </is>
      </c>
      <c r="C24" s="4" t="inlineStr">
        <is>
          <t>UF</t>
        </is>
      </c>
    </row>
    <row r="25">
      <c r="A25" s="4" t="inlineStr">
        <is>
          <t>Other current financial liabilities</t>
        </is>
      </c>
      <c r="B25" s="6" t="n">
        <v>5685</v>
      </c>
      <c r="C25" s="6" t="n">
        <v>5428</v>
      </c>
    </row>
    <row r="26">
      <c r="A26" s="4" t="inlineStr">
        <is>
          <t>Type of amortization</t>
        </is>
      </c>
      <c r="B26" s="4" t="inlineStr">
        <is>
          <t>Monthly</t>
        </is>
      </c>
      <c r="C26" s="4" t="inlineStr">
        <is>
          <t>Monthly</t>
        </is>
      </c>
    </row>
    <row r="27">
      <c r="A27" s="4" t="inlineStr">
        <is>
          <t>Interest Rate</t>
        </is>
      </c>
      <c r="B27" s="4" t="inlineStr">
        <is>
          <t>3.39%</t>
        </is>
      </c>
      <c r="C27" s="4" t="inlineStr">
        <is>
          <t>4.87%</t>
        </is>
      </c>
    </row>
    <row r="28">
      <c r="A28" s="4" t="inlineStr">
        <is>
          <t>Bank borrowings [Member] | Bank Borrowings One [Member] | Cervecera Guayacan SpA. [Member] | 0 to 3 months</t>
        </is>
      </c>
    </row>
    <row r="29">
      <c r="A29" s="3" t="inlineStr">
        <is>
          <t>Disclosure of other financial liabilities [Line Items]</t>
        </is>
      </c>
    </row>
    <row r="30">
      <c r="A30" s="4" t="inlineStr">
        <is>
          <t>Other current financial liabilities</t>
        </is>
      </c>
      <c r="B30" s="6" t="n">
        <v>1421</v>
      </c>
      <c r="C30" s="6" t="n">
        <v>1357</v>
      </c>
    </row>
    <row r="31">
      <c r="A31" s="4" t="inlineStr">
        <is>
          <t>Bank borrowings [Member] | Bank Borrowings One [Member] | Cervecera Guayacan SpA. [Member] | Later than three months and not later than one year [member]</t>
        </is>
      </c>
    </row>
    <row r="32">
      <c r="A32" s="3" t="inlineStr">
        <is>
          <t>Disclosure of other financial liabilities [Line Items]</t>
        </is>
      </c>
    </row>
    <row r="33">
      <c r="A33" s="4" t="inlineStr">
        <is>
          <t>Other current financial liabilities</t>
        </is>
      </c>
      <c r="B33" s="6" t="n">
        <v>4264</v>
      </c>
      <c r="C33" s="6" t="n">
        <v>4071</v>
      </c>
    </row>
    <row r="34">
      <c r="A34" s="4" t="inlineStr">
        <is>
          <t>Bank borrowings [Member] | Bank Borrowings Two [Member] | Compania Cervecerias Unidas S.A. [Member]</t>
        </is>
      </c>
    </row>
    <row r="35">
      <c r="A35" s="3" t="inlineStr">
        <is>
          <t>Disclosure of other financial liabilities [Line Items]</t>
        </is>
      </c>
    </row>
    <row r="36">
      <c r="A36" s="4" t="inlineStr">
        <is>
          <t>Debtor Tax ID</t>
        </is>
      </c>
      <c r="B36" s="4" t="inlineStr">
        <is>
          <t>90.413.000-1</t>
        </is>
      </c>
    </row>
    <row r="37">
      <c r="A37" s="4" t="inlineStr">
        <is>
          <t>Bank borrowings [Member] | Bank Borrowings Two [Member] | Cervecera Guayacan SpA. [Member]</t>
        </is>
      </c>
    </row>
    <row r="38">
      <c r="A38" s="3" t="inlineStr">
        <is>
          <t>Disclosure of other financial liabilities [Line Items]</t>
        </is>
      </c>
    </row>
    <row r="39">
      <c r="A39" s="4" t="inlineStr">
        <is>
          <t>Debtor Tax ID</t>
        </is>
      </c>
      <c r="B39" s="4" t="inlineStr">
        <is>
          <t>76.035.409-0</t>
        </is>
      </c>
    </row>
    <row r="40">
      <c r="A40" s="4" t="inlineStr">
        <is>
          <t>Debtor country</t>
        </is>
      </c>
      <c r="B40" s="4" t="inlineStr">
        <is>
          <t>Chile</t>
        </is>
      </c>
    </row>
    <row r="41">
      <c r="A41" s="4" t="inlineStr">
        <is>
          <t>Lending party Tax ID</t>
        </is>
      </c>
      <c r="B41" s="4" t="inlineStr">
        <is>
          <t>97.004.000-5</t>
        </is>
      </c>
    </row>
    <row r="42">
      <c r="A42" s="4" t="inlineStr">
        <is>
          <t>Creditor country</t>
        </is>
      </c>
      <c r="B42" s="4" t="inlineStr">
        <is>
          <t>Chile</t>
        </is>
      </c>
    </row>
    <row r="43">
      <c r="A43" s="4" t="inlineStr">
        <is>
          <t>Currency</t>
        </is>
      </c>
      <c r="B43" s="4" t="inlineStr">
        <is>
          <t>UF</t>
        </is>
      </c>
    </row>
    <row r="44">
      <c r="A44" s="4" t="inlineStr">
        <is>
          <t>Other current financial liabilities</t>
        </is>
      </c>
      <c r="B44" s="6" t="n">
        <v>8707</v>
      </c>
    </row>
    <row r="45">
      <c r="A45" s="4" t="inlineStr">
        <is>
          <t>Type of amortization</t>
        </is>
      </c>
      <c r="B45" s="4" t="inlineStr">
        <is>
          <t>Monthly</t>
        </is>
      </c>
    </row>
    <row r="46">
      <c r="A46" s="4" t="inlineStr">
        <is>
          <t>Interest Rate</t>
        </is>
      </c>
      <c r="B46" s="4" t="inlineStr">
        <is>
          <t>5.65%</t>
        </is>
      </c>
    </row>
    <row r="47">
      <c r="A47" s="4" t="inlineStr">
        <is>
          <t>Bank borrowings [Member] | Bank Borrowings Two [Member] | Cervecera Guayacan SpA. [Member] | 0 to 3 months</t>
        </is>
      </c>
    </row>
    <row r="48">
      <c r="A48" s="3" t="inlineStr">
        <is>
          <t>Disclosure of other financial liabilities [Line Items]</t>
        </is>
      </c>
    </row>
    <row r="49">
      <c r="A49" s="4" t="inlineStr">
        <is>
          <t>Other current financial liabilities</t>
        </is>
      </c>
      <c r="B49" s="6" t="n">
        <v>2177</v>
      </c>
    </row>
    <row r="50">
      <c r="A50" s="4" t="inlineStr">
        <is>
          <t>Bank borrowings [Member] | Bank Borrowings Two [Member] | Cervecera Guayacan SpA. [Member] | Later than three months and not later than one year [member]</t>
        </is>
      </c>
    </row>
    <row r="51">
      <c r="A51" s="3" t="inlineStr">
        <is>
          <t>Disclosure of other financial liabilities [Line Items]</t>
        </is>
      </c>
    </row>
    <row r="52">
      <c r="A52" s="4" t="inlineStr">
        <is>
          <t>Other current financial liabilities</t>
        </is>
      </c>
      <c r="B52" s="6" t="n">
        <v>6530</v>
      </c>
    </row>
    <row r="53">
      <c r="A53" s="4" t="inlineStr">
        <is>
          <t>Bank borrowings [Member] | Bank Borrowings Two [Member] | Bebidas CCU-PepsiCo SpA [Member]</t>
        </is>
      </c>
    </row>
    <row r="54">
      <c r="A54" s="3" t="inlineStr">
        <is>
          <t>Disclosure of other financial liabilities [Line Items]</t>
        </is>
      </c>
    </row>
    <row r="55">
      <c r="A55" s="4" t="inlineStr">
        <is>
          <t>Debtor Tax ID</t>
        </is>
      </c>
      <c r="C55" s="4" t="inlineStr">
        <is>
          <t>76.337.371-1</t>
        </is>
      </c>
    </row>
    <row r="56">
      <c r="A56" s="4" t="inlineStr">
        <is>
          <t>Debtor country</t>
        </is>
      </c>
      <c r="C56" s="4" t="inlineStr">
        <is>
          <t>Chile</t>
        </is>
      </c>
    </row>
    <row r="57">
      <c r="A57" s="4" t="inlineStr">
        <is>
          <t>Lending party Tax ID</t>
        </is>
      </c>
      <c r="C57" s="4" t="inlineStr">
        <is>
          <t>97.018.000-1</t>
        </is>
      </c>
    </row>
    <row r="58">
      <c r="A58" s="4" t="inlineStr">
        <is>
          <t>Creditor country</t>
        </is>
      </c>
      <c r="C58" s="4" t="inlineStr">
        <is>
          <t>Chile</t>
        </is>
      </c>
    </row>
    <row r="59">
      <c r="A59" s="4" t="inlineStr">
        <is>
          <t>Currency</t>
        </is>
      </c>
      <c r="C59" s="4" t="inlineStr">
        <is>
          <t>CLP</t>
        </is>
      </c>
    </row>
    <row r="60">
      <c r="A60" s="4" t="inlineStr">
        <is>
          <t>Other current financial liabilities</t>
        </is>
      </c>
      <c r="C60" s="6" t="n">
        <v>8179</v>
      </c>
    </row>
    <row r="61">
      <c r="A61" s="4" t="inlineStr">
        <is>
          <t>Type of amortization</t>
        </is>
      </c>
      <c r="C61" s="4" t="inlineStr">
        <is>
          <t>At maturity</t>
        </is>
      </c>
    </row>
    <row r="62">
      <c r="A62" s="4" t="inlineStr">
        <is>
          <t>Interest Rate</t>
        </is>
      </c>
      <c r="C62" s="4" t="inlineStr">
        <is>
          <t>3.20%</t>
        </is>
      </c>
    </row>
    <row r="63">
      <c r="A63" s="4" t="inlineStr">
        <is>
          <t>Bank borrowings [Member] | Bank Borrowings Two [Member] | Bebidas CCU-PepsiCo SpA [Member] | 0 to 3 months</t>
        </is>
      </c>
    </row>
    <row r="64">
      <c r="A64" s="3" t="inlineStr">
        <is>
          <t>Disclosure of other financial liabilities [Line Items]</t>
        </is>
      </c>
    </row>
    <row r="65">
      <c r="A65" s="4" t="inlineStr">
        <is>
          <t>Other current financial liabilities</t>
        </is>
      </c>
      <c r="C65" s="6" t="n">
        <v>8179</v>
      </c>
    </row>
    <row r="66">
      <c r="A66" s="4" t="inlineStr">
        <is>
          <t>Bank borrowings [Member] | Bank Borrowings Two [Member] | Bebidas CCU-PepsiCo SpA [Member] | Later than three months and not later than one year [member]</t>
        </is>
      </c>
    </row>
    <row r="67">
      <c r="A67" s="3" t="inlineStr">
        <is>
          <t>Disclosure of other financial liabilities [Line Items]</t>
        </is>
      </c>
    </row>
    <row r="68">
      <c r="A68" s="4" t="inlineStr">
        <is>
          <t>Other current financial liabilities</t>
        </is>
      </c>
      <c r="C68" s="6" t="n">
        <v>0</v>
      </c>
    </row>
    <row r="69">
      <c r="A69" s="4" t="inlineStr">
        <is>
          <t>Bank borrowings [Member] | Bank Borrowings Three [Member] | Compania Cervecerias Unidas S.A. [Member]</t>
        </is>
      </c>
    </row>
    <row r="70">
      <c r="A70" s="3" t="inlineStr">
        <is>
          <t>Disclosure of other financial liabilities [Line Items]</t>
        </is>
      </c>
    </row>
    <row r="71">
      <c r="A71" s="4" t="inlineStr">
        <is>
          <t>Debtor Tax ID</t>
        </is>
      </c>
      <c r="C71" s="4" t="inlineStr">
        <is>
          <t>90.413.000-1</t>
        </is>
      </c>
    </row>
    <row r="72">
      <c r="A72" s="4" t="inlineStr">
        <is>
          <t>Debtor country</t>
        </is>
      </c>
      <c r="C72" s="4" t="inlineStr">
        <is>
          <t>Chile</t>
        </is>
      </c>
    </row>
    <row r="73">
      <c r="A73" s="4" t="inlineStr">
        <is>
          <t>Lending party Tax ID</t>
        </is>
      </c>
      <c r="C73" s="4" t="inlineStr">
        <is>
          <t>97.030.000-7</t>
        </is>
      </c>
    </row>
    <row r="74">
      <c r="A74" s="4" t="inlineStr">
        <is>
          <t>Creditor country</t>
        </is>
      </c>
      <c r="C74" s="4" t="inlineStr">
        <is>
          <t>Chile</t>
        </is>
      </c>
    </row>
    <row r="75">
      <c r="A75" s="4" t="inlineStr">
        <is>
          <t>Currency</t>
        </is>
      </c>
      <c r="C75" s="4" t="inlineStr">
        <is>
          <t>CLP</t>
        </is>
      </c>
    </row>
    <row r="76">
      <c r="A76" s="4" t="inlineStr">
        <is>
          <t>Other current financial liabilities</t>
        </is>
      </c>
      <c r="C76" s="6" t="n">
        <v>324308</v>
      </c>
    </row>
    <row r="77">
      <c r="A77" s="4" t="inlineStr">
        <is>
          <t>Type of amortization</t>
        </is>
      </c>
      <c r="C77" s="4" t="inlineStr">
        <is>
          <t>At maturity</t>
        </is>
      </c>
    </row>
    <row r="78">
      <c r="A78" s="4" t="inlineStr">
        <is>
          <t>Interest Rate</t>
        </is>
      </c>
      <c r="C78" s="4" t="inlineStr">
        <is>
          <t>4.56%</t>
        </is>
      </c>
    </row>
    <row r="79">
      <c r="A79" s="4" t="inlineStr">
        <is>
          <t>Bank borrowings [Member] | Bank Borrowings Three [Member] | Compania Cervecerias Unidas S.A. [Member] | 0 to 3 months</t>
        </is>
      </c>
    </row>
    <row r="80">
      <c r="A80" s="3" t="inlineStr">
        <is>
          <t>Disclosure of other financial liabilities [Line Items]</t>
        </is>
      </c>
    </row>
    <row r="81">
      <c r="A81" s="4" t="inlineStr">
        <is>
          <t>Other current financial liabilities</t>
        </is>
      </c>
      <c r="C81" s="6" t="n">
        <v>0</v>
      </c>
    </row>
    <row r="82">
      <c r="A82" s="4" t="inlineStr">
        <is>
          <t>Bank borrowings [Member] | Bank Borrowings Three [Member] | Compania Cervecerias Unidas S.A. [Member] | Later than three months and not later than one year [member]</t>
        </is>
      </c>
    </row>
    <row r="83">
      <c r="A83" s="3" t="inlineStr">
        <is>
          <t>Disclosure of other financial liabilities [Line Items]</t>
        </is>
      </c>
    </row>
    <row r="84">
      <c r="A84" s="4" t="inlineStr">
        <is>
          <t>Other current financial liabilities</t>
        </is>
      </c>
      <c r="C84" s="6" t="n">
        <v>324308</v>
      </c>
    </row>
    <row r="85">
      <c r="A85" s="4" t="inlineStr">
        <is>
          <t>Bank borrowings [Member] | Bank Borrowings Three [Member] | Bebidas Bolivianas BBO S.A. [Member]</t>
        </is>
      </c>
    </row>
    <row r="86">
      <c r="A86" s="3" t="inlineStr">
        <is>
          <t>Disclosure of other financial liabilities [Line Items]</t>
        </is>
      </c>
    </row>
    <row r="87">
      <c r="A87" s="4" t="inlineStr">
        <is>
          <t>Creditor country</t>
        </is>
      </c>
      <c r="B87" s="4" t="inlineStr">
        <is>
          <t>Chile</t>
        </is>
      </c>
    </row>
    <row r="88">
      <c r="A88" s="4" t="inlineStr">
        <is>
          <t>Currency</t>
        </is>
      </c>
      <c r="B88" s="4" t="inlineStr">
        <is>
          <t>CLP</t>
        </is>
      </c>
    </row>
    <row r="89">
      <c r="A89" s="4" t="inlineStr">
        <is>
          <t>Other current financial liabilities</t>
        </is>
      </c>
      <c r="B89" s="6" t="n">
        <v>8179</v>
      </c>
    </row>
    <row r="90">
      <c r="A90" s="4" t="inlineStr">
        <is>
          <t>Type of amortization</t>
        </is>
      </c>
      <c r="B90" s="4" t="inlineStr">
        <is>
          <t>At maturity</t>
        </is>
      </c>
    </row>
    <row r="91">
      <c r="A91" s="4" t="inlineStr">
        <is>
          <t>Interest Rate</t>
        </is>
      </c>
      <c r="B91" s="4" t="inlineStr">
        <is>
          <t>3.20%</t>
        </is>
      </c>
    </row>
    <row r="92">
      <c r="A92" s="4" t="inlineStr">
        <is>
          <t>Bank borrowings [Member] | Bank Borrowings Three [Member] | Bebidas Bolivianas BBO S.A. [Member] | 0 to 3 months</t>
        </is>
      </c>
    </row>
    <row r="93">
      <c r="A93" s="3" t="inlineStr">
        <is>
          <t>Disclosure of other financial liabilities [Line Items]</t>
        </is>
      </c>
    </row>
    <row r="94">
      <c r="A94" s="4" t="inlineStr">
        <is>
          <t>Other current financial liabilities</t>
        </is>
      </c>
      <c r="B94" s="6" t="n">
        <v>0</v>
      </c>
    </row>
    <row r="95">
      <c r="A95" s="4" t="inlineStr">
        <is>
          <t>Bank borrowings [Member] | Bank Borrowings Three [Member] | Bebidas Bolivianas BBO S.A. [Member] | Later than three months and not later than one year [member]</t>
        </is>
      </c>
    </row>
    <row r="96">
      <c r="A96" s="3" t="inlineStr">
        <is>
          <t>Disclosure of other financial liabilities [Line Items]</t>
        </is>
      </c>
    </row>
    <row r="97">
      <c r="A97" s="4" t="inlineStr">
        <is>
          <t>Other current financial liabilities</t>
        </is>
      </c>
      <c r="B97" s="6" t="n">
        <v>8179</v>
      </c>
    </row>
    <row r="98">
      <c r="A98" s="4" t="inlineStr">
        <is>
          <t>Bank borrowings [Member] | Bank Borrowings Three [Member] | Bebidas CCU-PepsiCo SpA [Member]</t>
        </is>
      </c>
    </row>
    <row r="99">
      <c r="A99" s="3" t="inlineStr">
        <is>
          <t>Disclosure of other financial liabilities [Line Items]</t>
        </is>
      </c>
    </row>
    <row r="100">
      <c r="A100" s="4" t="inlineStr">
        <is>
          <t>Debtor Tax ID</t>
        </is>
      </c>
      <c r="B100" s="4" t="inlineStr">
        <is>
          <t>76.337.371-1</t>
        </is>
      </c>
    </row>
    <row r="101">
      <c r="A101" s="4" t="inlineStr">
        <is>
          <t>Debtor country</t>
        </is>
      </c>
      <c r="B101" s="4" t="inlineStr">
        <is>
          <t>Chile</t>
        </is>
      </c>
    </row>
    <row r="102">
      <c r="A102" s="4" t="inlineStr">
        <is>
          <t>Lending party Tax ID</t>
        </is>
      </c>
      <c r="B102" s="4" t="inlineStr">
        <is>
          <t>97.018.000-1</t>
        </is>
      </c>
    </row>
    <row r="103">
      <c r="A103" s="4" t="inlineStr">
        <is>
          <t>Bank borrowings [Member] | Bank Borrowings Four [Member] | Vina San Pedro Tarapaca S.A. [Member]</t>
        </is>
      </c>
    </row>
    <row r="104">
      <c r="A104" s="3" t="inlineStr">
        <is>
          <t>Disclosure of other financial liabilities [Line Items]</t>
        </is>
      </c>
    </row>
    <row r="105">
      <c r="A105" s="4" t="inlineStr">
        <is>
          <t>Debtor Tax ID</t>
        </is>
      </c>
      <c r="C105" s="4" t="inlineStr">
        <is>
          <t>91.041.000-8</t>
        </is>
      </c>
    </row>
    <row r="106">
      <c r="A106" s="4" t="inlineStr">
        <is>
          <t>Debtor country</t>
        </is>
      </c>
      <c r="C106" s="4" t="inlineStr">
        <is>
          <t>Chile</t>
        </is>
      </c>
    </row>
    <row r="107">
      <c r="A107" s="4" t="inlineStr">
        <is>
          <t>Lending party Tax ID</t>
        </is>
      </c>
      <c r="C107" s="4" t="inlineStr">
        <is>
          <t>97.030.000-7</t>
        </is>
      </c>
    </row>
    <row r="108">
      <c r="A108" s="4" t="inlineStr">
        <is>
          <t>Creditor country</t>
        </is>
      </c>
      <c r="C108" s="4" t="inlineStr">
        <is>
          <t>Chile</t>
        </is>
      </c>
    </row>
    <row r="109">
      <c r="A109" s="4" t="inlineStr">
        <is>
          <t>Currency</t>
        </is>
      </c>
      <c r="C109" s="4" t="inlineStr">
        <is>
          <t>CLP</t>
        </is>
      </c>
    </row>
    <row r="110">
      <c r="A110" s="4" t="inlineStr">
        <is>
          <t>Other current financial liabilities</t>
        </is>
      </c>
      <c r="C110" s="6" t="n">
        <v>10926400</v>
      </c>
    </row>
    <row r="111">
      <c r="A111" s="4" t="inlineStr">
        <is>
          <t>Type of amortization</t>
        </is>
      </c>
      <c r="C111" s="4" t="inlineStr">
        <is>
          <t>At maturity</t>
        </is>
      </c>
    </row>
    <row r="112">
      <c r="A112" s="4" t="inlineStr">
        <is>
          <t>Interest Rate</t>
        </is>
      </c>
      <c r="C112" s="4" t="inlineStr">
        <is>
          <t>2.20%</t>
        </is>
      </c>
    </row>
    <row r="113">
      <c r="A113" s="4" t="inlineStr">
        <is>
          <t>Bank borrowings [Member] | Bank Borrowings Four [Member] | Vina San Pedro Tarapaca S.A. [Member] | 0 to 3 months</t>
        </is>
      </c>
    </row>
    <row r="114">
      <c r="A114" s="3" t="inlineStr">
        <is>
          <t>Disclosure of other financial liabilities [Line Items]</t>
        </is>
      </c>
    </row>
    <row r="115">
      <c r="A115" s="4" t="inlineStr">
        <is>
          <t>Other current financial liabilities</t>
        </is>
      </c>
      <c r="C115" s="6" t="n">
        <v>0</v>
      </c>
    </row>
    <row r="116">
      <c r="A116" s="4" t="inlineStr">
        <is>
          <t>Bank borrowings [Member] | Bank Borrowings Four [Member] | Vina San Pedro Tarapaca S.A. [Member] | Later than three months and not later than one year [member]</t>
        </is>
      </c>
    </row>
    <row r="117">
      <c r="A117" s="3" t="inlineStr">
        <is>
          <t>Disclosure of other financial liabilities [Line Items]</t>
        </is>
      </c>
    </row>
    <row r="118">
      <c r="A118" s="4" t="inlineStr">
        <is>
          <t>Other current financial liabilities</t>
        </is>
      </c>
      <c r="C118" s="6" t="n">
        <v>10926400</v>
      </c>
    </row>
    <row r="119">
      <c r="A119" s="4" t="inlineStr">
        <is>
          <t>Bank borrowings [Member] | Bank Borrowings Four [Member] | Compania Cervecerias Unidas S.A. [Member]</t>
        </is>
      </c>
    </row>
    <row r="120">
      <c r="A120" s="3" t="inlineStr">
        <is>
          <t>Disclosure of other financial liabilities [Line Items]</t>
        </is>
      </c>
    </row>
    <row r="121">
      <c r="A121" s="4" t="inlineStr">
        <is>
          <t>Debtor country</t>
        </is>
      </c>
    </row>
    <row r="122">
      <c r="A122" s="4" t="inlineStr">
        <is>
          <t>Lending party Tax ID</t>
        </is>
      </c>
    </row>
    <row r="123">
      <c r="A123" s="4" t="inlineStr">
        <is>
          <t>Creditor country</t>
        </is>
      </c>
    </row>
    <row r="124">
      <c r="A124" s="4" t="inlineStr">
        <is>
          <t>Currency</t>
        </is>
      </c>
    </row>
    <row r="125">
      <c r="A125" s="4" t="inlineStr">
        <is>
          <t>Other current financial liabilities</t>
        </is>
      </c>
      <c r="B125" s="6" t="n">
        <v>40378831</v>
      </c>
    </row>
    <row r="126">
      <c r="A126" s="4" t="inlineStr">
        <is>
          <t>Type of amortization</t>
        </is>
      </c>
    </row>
    <row r="127">
      <c r="A127" s="4" t="inlineStr">
        <is>
          <t>Interest Rate</t>
        </is>
      </c>
      <c r="B127" s="4" t="inlineStr">
        <is>
          <t>4.56%</t>
        </is>
      </c>
    </row>
    <row r="128">
      <c r="A128" s="4" t="inlineStr">
        <is>
          <t>Bank borrowings [Member] | Bank Borrowings Four [Member] | Compania Cervecerias Unidas S.A. [Member] | 0 to 3 months</t>
        </is>
      </c>
    </row>
    <row r="129">
      <c r="A129" s="3" t="inlineStr">
        <is>
          <t>Disclosure of other financial liabilities [Line Items]</t>
        </is>
      </c>
    </row>
    <row r="130">
      <c r="A130" s="4" t="inlineStr">
        <is>
          <t>Other current financial liabilities</t>
        </is>
      </c>
      <c r="B130" s="6" t="n">
        <v>0</v>
      </c>
    </row>
    <row r="131">
      <c r="A131" s="4" t="inlineStr">
        <is>
          <t>Bank borrowings [Member] | Bank Borrowings Four [Member] | Compania Cervecerias Unidas S.A. [Member] | Later than three months and not later than one year [member]</t>
        </is>
      </c>
    </row>
    <row r="132">
      <c r="A132" s="3" t="inlineStr">
        <is>
          <t>Disclosure of other financial liabilities [Line Items]</t>
        </is>
      </c>
    </row>
    <row r="133">
      <c r="A133" s="4" t="inlineStr">
        <is>
          <t>Other current financial liabilities</t>
        </is>
      </c>
      <c r="B133" s="6" t="n">
        <v>40378831</v>
      </c>
    </row>
    <row r="134">
      <c r="A134" s="4" t="inlineStr">
        <is>
          <t>Bank borrowings [Member] | Bank Borrowings Five [Member] | Vina San Pedro Tarapaca S.A. [Member]</t>
        </is>
      </c>
    </row>
    <row r="135">
      <c r="A135" s="3" t="inlineStr">
        <is>
          <t>Disclosure of other financial liabilities [Line Items]</t>
        </is>
      </c>
    </row>
    <row r="136">
      <c r="A136" s="4" t="inlineStr">
        <is>
          <t>Debtor Tax ID</t>
        </is>
      </c>
      <c r="C136" s="4" t="inlineStr">
        <is>
          <t>91.041.000-8</t>
        </is>
      </c>
    </row>
    <row r="137">
      <c r="A137" s="4" t="inlineStr">
        <is>
          <t>Debtor country</t>
        </is>
      </c>
      <c r="C137" s="4" t="inlineStr">
        <is>
          <t>Chile</t>
        </is>
      </c>
    </row>
    <row r="138">
      <c r="A138" s="4" t="inlineStr">
        <is>
          <t>Lending party Tax ID</t>
        </is>
      </c>
      <c r="C138" s="4" t="inlineStr">
        <is>
          <t>76.645.030-K</t>
        </is>
      </c>
    </row>
    <row r="139">
      <c r="A139" s="4" t="inlineStr">
        <is>
          <t>Creditor country</t>
        </is>
      </c>
      <c r="C139" s="4" t="inlineStr">
        <is>
          <t>Chile</t>
        </is>
      </c>
    </row>
    <row r="140">
      <c r="A140" s="4" t="inlineStr">
        <is>
          <t>Currency</t>
        </is>
      </c>
      <c r="C140" s="4" t="inlineStr">
        <is>
          <t>USD</t>
        </is>
      </c>
    </row>
    <row r="141">
      <c r="A141" s="4" t="inlineStr">
        <is>
          <t>Other current financial liabilities</t>
        </is>
      </c>
      <c r="C141" s="6" t="n">
        <v>42899</v>
      </c>
    </row>
    <row r="142">
      <c r="A142" s="4" t="inlineStr">
        <is>
          <t>Type of amortization</t>
        </is>
      </c>
      <c r="C142" s="4" t="inlineStr">
        <is>
          <t>At maturity</t>
        </is>
      </c>
    </row>
    <row r="143">
      <c r="A143" s="4" t="inlineStr">
        <is>
          <t>Interest Rate</t>
        </is>
      </c>
      <c r="C143" s="4" t="inlineStr">
        <is>
          <t>3.64%</t>
        </is>
      </c>
    </row>
    <row r="144">
      <c r="A144" s="4" t="inlineStr">
        <is>
          <t>Bank borrowings [Member] | Bank Borrowings Five [Member] | Vina San Pedro Tarapaca S.A. [Member] | 0 to 3 months</t>
        </is>
      </c>
    </row>
    <row r="145">
      <c r="A145" s="3" t="inlineStr">
        <is>
          <t>Disclosure of other financial liabilities [Line Items]</t>
        </is>
      </c>
    </row>
    <row r="146">
      <c r="A146" s="4" t="inlineStr">
        <is>
          <t>Other current financial liabilities</t>
        </is>
      </c>
      <c r="C146" s="6" t="n">
        <v>0</v>
      </c>
    </row>
    <row r="147">
      <c r="A147" s="4" t="inlineStr">
        <is>
          <t>Bank borrowings [Member] | Bank Borrowings Five [Member] | Vina San Pedro Tarapaca S.A. [Member] | Later than three months and not later than one year [member]</t>
        </is>
      </c>
    </row>
    <row r="148">
      <c r="A148" s="3" t="inlineStr">
        <is>
          <t>Disclosure of other financial liabilities [Line Items]</t>
        </is>
      </c>
    </row>
    <row r="149">
      <c r="A149" s="4" t="inlineStr">
        <is>
          <t>Other current financial liabilities</t>
        </is>
      </c>
      <c r="C149" s="6" t="n">
        <v>42899</v>
      </c>
    </row>
    <row r="150">
      <c r="A150" s="4" t="inlineStr">
        <is>
          <t>Bank borrowings [Member] | Bank Borrowings Five [Member] | Compania Cervecerias Unidas S.A. [Member]</t>
        </is>
      </c>
    </row>
    <row r="151">
      <c r="A151" s="3" t="inlineStr">
        <is>
          <t>Disclosure of other financial liabilities [Line Items]</t>
        </is>
      </c>
    </row>
    <row r="152">
      <c r="A152" s="4" t="inlineStr">
        <is>
          <t>Debtor Tax ID</t>
        </is>
      </c>
      <c r="B152" s="4" t="inlineStr">
        <is>
          <t>90.413.000-1</t>
        </is>
      </c>
    </row>
    <row r="153">
      <c r="A153" s="4" t="inlineStr">
        <is>
          <t>Debtor country</t>
        </is>
      </c>
      <c r="B153" s="4" t="inlineStr">
        <is>
          <t>Chile</t>
        </is>
      </c>
    </row>
    <row r="154">
      <c r="A154" s="4" t="inlineStr">
        <is>
          <t>Lending party Tax ID</t>
        </is>
      </c>
      <c r="B154" s="4" t="inlineStr">
        <is>
          <t>97.018.000-1</t>
        </is>
      </c>
    </row>
    <row r="155">
      <c r="A155" s="4" t="inlineStr">
        <is>
          <t>Creditor country</t>
        </is>
      </c>
      <c r="B155" s="4" t="inlineStr">
        <is>
          <t>Chile</t>
        </is>
      </c>
    </row>
    <row r="156">
      <c r="A156" s="4" t="inlineStr">
        <is>
          <t>Currency</t>
        </is>
      </c>
      <c r="B156" s="4" t="inlineStr">
        <is>
          <t>CLP</t>
        </is>
      </c>
    </row>
    <row r="157">
      <c r="A157" s="4" t="inlineStr">
        <is>
          <t>Other current financial liabilities</t>
        </is>
      </c>
      <c r="B157" s="6" t="n">
        <v>639083</v>
      </c>
    </row>
    <row r="158">
      <c r="A158" s="4" t="inlineStr">
        <is>
          <t>Type of amortization</t>
        </is>
      </c>
      <c r="B158" s="4" t="inlineStr">
        <is>
          <t>At maturity</t>
        </is>
      </c>
    </row>
    <row r="159">
      <c r="A159" s="4" t="inlineStr">
        <is>
          <t>Interest Rate</t>
        </is>
      </c>
      <c r="B159" s="4" t="inlineStr">
        <is>
          <t>5.70%</t>
        </is>
      </c>
    </row>
    <row r="160">
      <c r="A160" s="4" t="inlineStr">
        <is>
          <t>Bank borrowings [Member] | Bank Borrowings Five [Member] | Compania Cervecerias Unidas S.A. [Member] | 0 to 3 months</t>
        </is>
      </c>
    </row>
    <row r="161">
      <c r="A161" s="3" t="inlineStr">
        <is>
          <t>Disclosure of other financial liabilities [Line Items]</t>
        </is>
      </c>
    </row>
    <row r="162">
      <c r="A162" s="4" t="inlineStr">
        <is>
          <t>Other current financial liabilities</t>
        </is>
      </c>
      <c r="B162" s="6" t="n">
        <v>0</v>
      </c>
    </row>
    <row r="163">
      <c r="A163" s="4" t="inlineStr">
        <is>
          <t>Bank borrowings [Member] | Bank Borrowings Five [Member] | Compania Cervecerias Unidas S.A. [Member] | Later than three months and not later than one year [member]</t>
        </is>
      </c>
    </row>
    <row r="164">
      <c r="A164" s="3" t="inlineStr">
        <is>
          <t>Disclosure of other financial liabilities [Line Items]</t>
        </is>
      </c>
    </row>
    <row r="165">
      <c r="A165" s="4" t="inlineStr">
        <is>
          <t>Other current financial liabilities</t>
        </is>
      </c>
      <c r="B165" s="6" t="n">
        <v>639083</v>
      </c>
    </row>
    <row r="166">
      <c r="A166" s="4" t="inlineStr">
        <is>
          <t>Bank borrowings [Member] | Bank Borrowings Six [Member]</t>
        </is>
      </c>
    </row>
    <row r="167">
      <c r="A167" s="3" t="inlineStr">
        <is>
          <t>Disclosure of other financial liabilities [Line Items]</t>
        </is>
      </c>
    </row>
    <row r="168">
      <c r="A168" s="4" t="inlineStr">
        <is>
          <t>Debtor Tax ID</t>
        </is>
      </c>
      <c r="B168" s="4" t="inlineStr">
        <is>
          <t>91,041,000-8</t>
        </is>
      </c>
    </row>
    <row r="169">
      <c r="A169" s="4" t="inlineStr">
        <is>
          <t>Bank borrowings [Member] | Bank Borrowings Six [Member] | Vina San Pedro Tarapaca S.A. [Member]</t>
        </is>
      </c>
    </row>
    <row r="170">
      <c r="A170" s="3" t="inlineStr">
        <is>
          <t>Disclosure of other financial liabilities [Line Items]</t>
        </is>
      </c>
    </row>
    <row r="171">
      <c r="A171" s="4" t="inlineStr">
        <is>
          <t>Debtor Tax ID</t>
        </is>
      </c>
      <c r="C171" s="4" t="inlineStr">
        <is>
          <t>91.041.000-8</t>
        </is>
      </c>
    </row>
    <row r="172">
      <c r="A172" s="4" t="inlineStr">
        <is>
          <t>Debtor country</t>
        </is>
      </c>
      <c r="C172" s="4" t="inlineStr">
        <is>
          <t>Chile</t>
        </is>
      </c>
    </row>
    <row r="173">
      <c r="A173" s="4" t="inlineStr">
        <is>
          <t>Lending party Tax ID</t>
        </is>
      </c>
      <c r="C173" s="4" t="inlineStr">
        <is>
          <t>97.018.000-1</t>
        </is>
      </c>
    </row>
    <row r="174">
      <c r="A174" s="4" t="inlineStr">
        <is>
          <t>Creditor country</t>
        </is>
      </c>
      <c r="C174" s="4" t="inlineStr">
        <is>
          <t>Chile</t>
        </is>
      </c>
    </row>
    <row r="175">
      <c r="A175" s="4" t="inlineStr">
        <is>
          <t>Currency</t>
        </is>
      </c>
      <c r="C175" s="4" t="inlineStr">
        <is>
          <t>USD</t>
        </is>
      </c>
    </row>
    <row r="176">
      <c r="A176" s="4" t="inlineStr">
        <is>
          <t>Other current financial liabilities</t>
        </is>
      </c>
      <c r="B176" s="6" t="n">
        <v>11896096</v>
      </c>
      <c r="C176" s="6" t="n">
        <v>10796220</v>
      </c>
    </row>
    <row r="177">
      <c r="A177" s="4" t="inlineStr">
        <is>
          <t>Type of amortization</t>
        </is>
      </c>
      <c r="C177" s="4" t="inlineStr">
        <is>
          <t>At maturity</t>
        </is>
      </c>
    </row>
    <row r="178">
      <c r="A178" s="4" t="inlineStr">
        <is>
          <t>Interest Rate</t>
        </is>
      </c>
      <c r="B178" s="4" t="inlineStr">
        <is>
          <t>3.64%</t>
        </is>
      </c>
      <c r="C178" s="4" t="inlineStr">
        <is>
          <t>1.98%</t>
        </is>
      </c>
    </row>
    <row r="179">
      <c r="A179" s="4" t="inlineStr">
        <is>
          <t>Bank borrowings [Member] | Bank Borrowings Six [Member] | Vina San Pedro Tarapaca S.A. [Member] | 0 to 3 months</t>
        </is>
      </c>
    </row>
    <row r="180">
      <c r="A180" s="3" t="inlineStr">
        <is>
          <t>Disclosure of other financial liabilities [Line Items]</t>
        </is>
      </c>
    </row>
    <row r="181">
      <c r="A181" s="4" t="inlineStr">
        <is>
          <t>Other current financial liabilities</t>
        </is>
      </c>
      <c r="B181" s="6" t="n">
        <v>0</v>
      </c>
      <c r="C181" s="6" t="n">
        <v>0</v>
      </c>
    </row>
    <row r="182">
      <c r="A182" s="4" t="inlineStr">
        <is>
          <t>Bank borrowings [Member] | Bank Borrowings Six [Member] | Vina San Pedro Tarapaca S.A. [Member] | Later than three months and not later than one year [member]</t>
        </is>
      </c>
    </row>
    <row r="183">
      <c r="A183" s="3" t="inlineStr">
        <is>
          <t>Disclosure of other financial liabilities [Line Items]</t>
        </is>
      </c>
    </row>
    <row r="184">
      <c r="A184" s="4" t="inlineStr">
        <is>
          <t>Other current financial liabilities</t>
        </is>
      </c>
      <c r="B184" s="6" t="n">
        <v>11896096</v>
      </c>
      <c r="C184" s="6" t="n">
        <v>10796220</v>
      </c>
    </row>
    <row r="185">
      <c r="A185" s="4" t="inlineStr">
        <is>
          <t>Bank borrowings [Member] | Bank Borrowings Seven [Member] | Vina San Pedro Tarapaca S.A. [Member]</t>
        </is>
      </c>
    </row>
    <row r="186">
      <c r="A186" s="3" t="inlineStr">
        <is>
          <t>Disclosure of other financial liabilities [Line Items]</t>
        </is>
      </c>
    </row>
    <row r="187">
      <c r="A187" s="4" t="inlineStr">
        <is>
          <t>Debtor Tax ID</t>
        </is>
      </c>
      <c r="C187" s="4" t="inlineStr">
        <is>
          <t>91.041.000-8</t>
        </is>
      </c>
    </row>
    <row r="188">
      <c r="A188" s="4" t="inlineStr">
        <is>
          <t>Debtor country</t>
        </is>
      </c>
      <c r="C188" s="4" t="inlineStr">
        <is>
          <t>Chile</t>
        </is>
      </c>
    </row>
    <row r="189">
      <c r="A189" s="4" t="inlineStr">
        <is>
          <t>Lending party Tax ID</t>
        </is>
      </c>
      <c r="C189" s="4" t="inlineStr">
        <is>
          <t>97.018.000-1</t>
        </is>
      </c>
    </row>
    <row r="190">
      <c r="A190" s="4" t="inlineStr">
        <is>
          <t>Creditor country</t>
        </is>
      </c>
      <c r="C190" s="4" t="inlineStr">
        <is>
          <t>Chile</t>
        </is>
      </c>
    </row>
    <row r="191">
      <c r="A191" s="4" t="inlineStr">
        <is>
          <t>Currency</t>
        </is>
      </c>
      <c r="C191" s="4" t="inlineStr">
        <is>
          <t>USD</t>
        </is>
      </c>
    </row>
    <row r="192">
      <c r="A192" s="4" t="inlineStr">
        <is>
          <t>Other current financial liabilities</t>
        </is>
      </c>
      <c r="C192" s="6" t="n">
        <v>8250670</v>
      </c>
    </row>
    <row r="193">
      <c r="A193" s="4" t="inlineStr">
        <is>
          <t>Type of amortization</t>
        </is>
      </c>
      <c r="C193" s="4" t="inlineStr">
        <is>
          <t>At maturity</t>
        </is>
      </c>
    </row>
    <row r="194">
      <c r="A194" s="4" t="inlineStr">
        <is>
          <t>Interest Rate</t>
        </is>
      </c>
      <c r="C194" s="4" t="inlineStr">
        <is>
          <t>1.20%</t>
        </is>
      </c>
    </row>
    <row r="195">
      <c r="A195" s="4" t="inlineStr">
        <is>
          <t>Bank borrowings [Member] | Bank Borrowings Seven [Member] | Vina San Pedro Tarapaca S.A. [Member] | 0 to 3 months</t>
        </is>
      </c>
    </row>
    <row r="196">
      <c r="A196" s="3" t="inlineStr">
        <is>
          <t>Disclosure of other financial liabilities [Line Items]</t>
        </is>
      </c>
    </row>
    <row r="197">
      <c r="A197" s="4" t="inlineStr">
        <is>
          <t>Other current financial liabilities</t>
        </is>
      </c>
      <c r="C197" s="6" t="n">
        <v>3650</v>
      </c>
    </row>
    <row r="198">
      <c r="A198" s="4" t="inlineStr">
        <is>
          <t>Bank borrowings [Member] | Bank Borrowings Seven [Member] | Vina San Pedro Tarapaca S.A. [Member] | Later than three months and not later than one year [member]</t>
        </is>
      </c>
    </row>
    <row r="199">
      <c r="A199" s="3" t="inlineStr">
        <is>
          <t>Disclosure of other financial liabilities [Line Items]</t>
        </is>
      </c>
    </row>
    <row r="200">
      <c r="A200" s="4" t="inlineStr">
        <is>
          <t>Other current financial liabilities</t>
        </is>
      </c>
      <c r="C200" s="6" t="n">
        <v>8247020</v>
      </c>
    </row>
    <row r="201">
      <c r="A201" s="4" t="inlineStr">
        <is>
          <t>Bank borrowings [Member] | Bank Borrowings Seven [Member] | Compañía Pisquera de Chile S.A. [Member]</t>
        </is>
      </c>
    </row>
    <row r="202">
      <c r="A202" s="3" t="inlineStr">
        <is>
          <t>Disclosure of other financial liabilities [Line Items]</t>
        </is>
      </c>
    </row>
    <row r="203">
      <c r="A203" s="4" t="inlineStr">
        <is>
          <t>Debtor Tax ID</t>
        </is>
      </c>
      <c r="B203" s="4" t="inlineStr">
        <is>
          <t>99.586.280-8</t>
        </is>
      </c>
    </row>
    <row r="204">
      <c r="A204" s="4" t="inlineStr">
        <is>
          <t>Debtor country</t>
        </is>
      </c>
      <c r="B204" s="4" t="inlineStr">
        <is>
          <t>Chile</t>
        </is>
      </c>
    </row>
    <row r="205">
      <c r="A205" s="4" t="inlineStr">
        <is>
          <t>Lending party Tax ID</t>
        </is>
      </c>
      <c r="B205" s="4" t="inlineStr">
        <is>
          <t>97.030.000-7</t>
        </is>
      </c>
    </row>
    <row r="206">
      <c r="A206" s="4" t="inlineStr">
        <is>
          <t>Creditor country</t>
        </is>
      </c>
      <c r="B206" s="4" t="inlineStr">
        <is>
          <t>Chile</t>
        </is>
      </c>
    </row>
    <row r="207">
      <c r="A207" s="4" t="inlineStr">
        <is>
          <t>Currency</t>
        </is>
      </c>
      <c r="B207" s="4" t="inlineStr">
        <is>
          <t>CLP</t>
        </is>
      </c>
    </row>
    <row r="208">
      <c r="A208" s="4" t="inlineStr">
        <is>
          <t>Other current financial liabilities</t>
        </is>
      </c>
      <c r="B208" s="6" t="n">
        <v>16326560</v>
      </c>
    </row>
    <row r="209">
      <c r="A209" s="4" t="inlineStr">
        <is>
          <t>Type of amortization</t>
        </is>
      </c>
      <c r="B209" s="4" t="inlineStr">
        <is>
          <t>At maturity</t>
        </is>
      </c>
    </row>
    <row r="210">
      <c r="A210" s="4" t="inlineStr">
        <is>
          <t>Interest Rate</t>
        </is>
      </c>
      <c r="B210" s="4" t="inlineStr">
        <is>
          <t>4.68%</t>
        </is>
      </c>
    </row>
    <row r="211">
      <c r="A211" s="4" t="inlineStr">
        <is>
          <t>Bank borrowings [Member] | Bank Borrowings Seven [Member] | Compañía Pisquera de Chile S.A. [Member] | 0 to 3 months</t>
        </is>
      </c>
    </row>
    <row r="212">
      <c r="A212" s="3" t="inlineStr">
        <is>
          <t>Disclosure of other financial liabilities [Line Items]</t>
        </is>
      </c>
    </row>
    <row r="213">
      <c r="A213" s="4" t="inlineStr">
        <is>
          <t>Other current financial liabilities</t>
        </is>
      </c>
      <c r="B213" s="6" t="n">
        <v>326560</v>
      </c>
    </row>
    <row r="214">
      <c r="A214" s="4" t="inlineStr">
        <is>
          <t>Bank borrowings [Member] | Bank Borrowings Seven [Member] | Compañía Pisquera de Chile S.A. [Member] | Later than three months and not later than one year [member]</t>
        </is>
      </c>
    </row>
    <row r="215">
      <c r="A215" s="3" t="inlineStr">
        <is>
          <t>Disclosure of other financial liabilities [Line Items]</t>
        </is>
      </c>
    </row>
    <row r="216">
      <c r="A216" s="4" t="inlineStr">
        <is>
          <t>Other current financial liabilities</t>
        </is>
      </c>
      <c r="B216" s="6" t="n">
        <v>16000000</v>
      </c>
    </row>
    <row r="217">
      <c r="A217" s="4" t="inlineStr">
        <is>
          <t>Bank borrowings [Member] | Bank Borrowings Eight [Member] | Cerveceria Kunstmann S.A. [Member]</t>
        </is>
      </c>
    </row>
    <row r="218">
      <c r="A218" s="3" t="inlineStr">
        <is>
          <t>Disclosure of other financial liabilities [Line Items]</t>
        </is>
      </c>
    </row>
    <row r="219">
      <c r="A219" s="4" t="inlineStr">
        <is>
          <t>Debtor Tax ID</t>
        </is>
      </c>
      <c r="B219" s="4" t="inlineStr">
        <is>
          <t>96,981,310-6</t>
        </is>
      </c>
      <c r="C219" s="4" t="inlineStr">
        <is>
          <t>96.981.310-6</t>
        </is>
      </c>
    </row>
    <row r="220">
      <c r="A220" s="4" t="inlineStr">
        <is>
          <t>Debtor country</t>
        </is>
      </c>
      <c r="C220" s="4" t="inlineStr">
        <is>
          <t>Chile</t>
        </is>
      </c>
    </row>
    <row r="221">
      <c r="A221" s="4" t="inlineStr">
        <is>
          <t>Lending party Tax ID</t>
        </is>
      </c>
      <c r="C221" s="4" t="inlineStr">
        <is>
          <t>97.004.000-5</t>
        </is>
      </c>
    </row>
    <row r="222">
      <c r="A222" s="4" t="inlineStr">
        <is>
          <t>Creditor country</t>
        </is>
      </c>
      <c r="C222" s="4" t="inlineStr">
        <is>
          <t>Chile</t>
        </is>
      </c>
    </row>
    <row r="223">
      <c r="A223" s="4" t="inlineStr">
        <is>
          <t>Currency</t>
        </is>
      </c>
      <c r="C223" s="4" t="inlineStr">
        <is>
          <t>CLP</t>
        </is>
      </c>
    </row>
    <row r="224">
      <c r="A224" s="4" t="inlineStr">
        <is>
          <t>Other current financial liabilities</t>
        </is>
      </c>
      <c r="B224" s="6" t="n">
        <v>2020163</v>
      </c>
      <c r="C224" s="6" t="n">
        <v>2044827</v>
      </c>
    </row>
    <row r="225">
      <c r="A225" s="4" t="inlineStr">
        <is>
          <t>Type of amortization</t>
        </is>
      </c>
      <c r="C225" s="4" t="inlineStr">
        <is>
          <t>At maturity</t>
        </is>
      </c>
    </row>
    <row r="226">
      <c r="A226" s="4" t="inlineStr">
        <is>
          <t>Interest Rate</t>
        </is>
      </c>
      <c r="B226" s="4" t="inlineStr">
        <is>
          <t>2.20%</t>
        </is>
      </c>
      <c r="C226" s="4" t="inlineStr">
        <is>
          <t>4.92%</t>
        </is>
      </c>
    </row>
    <row r="227">
      <c r="A227" s="4" t="inlineStr">
        <is>
          <t>Bank borrowings [Member] | Bank Borrowings Eight [Member] | Cerveceria Kunstmann S.A. [Member] | 0 to 3 months</t>
        </is>
      </c>
    </row>
    <row r="228">
      <c r="A228" s="3" t="inlineStr">
        <is>
          <t>Disclosure of other financial liabilities [Line Items]</t>
        </is>
      </c>
    </row>
    <row r="229">
      <c r="A229" s="4" t="inlineStr">
        <is>
          <t>Other current financial liabilities</t>
        </is>
      </c>
      <c r="B229" s="6" t="n">
        <v>0</v>
      </c>
      <c r="C229" s="6" t="n">
        <v>44827</v>
      </c>
    </row>
    <row r="230">
      <c r="A230" s="4" t="inlineStr">
        <is>
          <t>Bank borrowings [Member] | Bank Borrowings Eight [Member] | Cerveceria Kunstmann S.A. [Member] | Later than three months and not later than one year [member]</t>
        </is>
      </c>
    </row>
    <row r="231">
      <c r="A231" s="3" t="inlineStr">
        <is>
          <t>Disclosure of other financial liabilities [Line Items]</t>
        </is>
      </c>
    </row>
    <row r="232">
      <c r="A232" s="4" t="inlineStr">
        <is>
          <t>Other current financial liabilities</t>
        </is>
      </c>
      <c r="B232" s="6" t="n">
        <v>2020163</v>
      </c>
      <c r="C232" s="6" t="n">
        <v>2000000</v>
      </c>
    </row>
    <row r="233">
      <c r="A233" s="4" t="inlineStr">
        <is>
          <t>Bank borrowings [Member] | Bank Borrowings nine [Member] | Cerveceria Kunstmann S.A. [Member]</t>
        </is>
      </c>
    </row>
    <row r="234">
      <c r="A234" s="3" t="inlineStr">
        <is>
          <t>Disclosure of other financial liabilities [Line Items]</t>
        </is>
      </c>
    </row>
    <row r="235">
      <c r="A235" s="4" t="inlineStr">
        <is>
          <t>Debtor Tax ID</t>
        </is>
      </c>
      <c r="B235" s="4" t="inlineStr">
        <is>
          <t>96.981.310-6</t>
        </is>
      </c>
      <c r="C235" s="4" t="inlineStr">
        <is>
          <t>96.981.310-6</t>
        </is>
      </c>
    </row>
    <row r="236">
      <c r="A236" s="4" t="inlineStr">
        <is>
          <t>Debtor country</t>
        </is>
      </c>
      <c r="B236" s="4" t="inlineStr">
        <is>
          <t>Chile</t>
        </is>
      </c>
      <c r="C236" s="4" t="inlineStr">
        <is>
          <t>Chile</t>
        </is>
      </c>
    </row>
    <row r="237">
      <c r="A237" s="4" t="inlineStr">
        <is>
          <t>Lending party Tax ID</t>
        </is>
      </c>
      <c r="B237" s="4" t="inlineStr">
        <is>
          <t>97.030.000-7</t>
        </is>
      </c>
      <c r="C237" s="4" t="inlineStr">
        <is>
          <t>76.645.030-K</t>
        </is>
      </c>
    </row>
    <row r="238">
      <c r="A238" s="4" t="inlineStr">
        <is>
          <t>Creditor country</t>
        </is>
      </c>
      <c r="B238" s="4" t="inlineStr">
        <is>
          <t>Chile</t>
        </is>
      </c>
      <c r="C238" s="4" t="inlineStr">
        <is>
          <t>Chile</t>
        </is>
      </c>
    </row>
    <row r="239">
      <c r="A239" s="4" t="inlineStr">
        <is>
          <t>Currency</t>
        </is>
      </c>
      <c r="B239" s="4" t="inlineStr">
        <is>
          <t>CLP</t>
        </is>
      </c>
      <c r="C239" s="4" t="inlineStr">
        <is>
          <t>CLP</t>
        </is>
      </c>
    </row>
    <row r="240">
      <c r="A240" s="4" t="inlineStr">
        <is>
          <t>Other current financial liabilities</t>
        </is>
      </c>
      <c r="B240" s="6" t="n">
        <v>6313</v>
      </c>
      <c r="C240" s="6" t="n">
        <v>2014896</v>
      </c>
    </row>
    <row r="241">
      <c r="A241" s="4" t="inlineStr">
        <is>
          <t>Type of amortization</t>
        </is>
      </c>
      <c r="B241" s="4" t="inlineStr">
        <is>
          <t>At maturity</t>
        </is>
      </c>
      <c r="C241" s="4" t="inlineStr">
        <is>
          <t>At maturity</t>
        </is>
      </c>
    </row>
    <row r="242">
      <c r="A242" s="4" t="inlineStr">
        <is>
          <t>Interest Rate</t>
        </is>
      </c>
      <c r="B242" s="4" t="inlineStr">
        <is>
          <t>1.60%</t>
        </is>
      </c>
      <c r="C242" s="4" t="inlineStr">
        <is>
          <t>3.83%</t>
        </is>
      </c>
    </row>
    <row r="243">
      <c r="A243" s="4" t="inlineStr">
        <is>
          <t>Bank borrowings [Member] | Bank Borrowings nine [Member] | Cerveceria Kunstmann S.A. [Member] | 0 to 3 months</t>
        </is>
      </c>
    </row>
    <row r="244">
      <c r="A244" s="3" t="inlineStr">
        <is>
          <t>Disclosure of other financial liabilities [Line Items]</t>
        </is>
      </c>
    </row>
    <row r="245">
      <c r="A245" s="4" t="inlineStr">
        <is>
          <t>Other current financial liabilities</t>
        </is>
      </c>
      <c r="B245" s="6" t="n">
        <v>0</v>
      </c>
      <c r="C245" s="6" t="n">
        <v>0</v>
      </c>
    </row>
    <row r="246">
      <c r="A246" s="4" t="inlineStr">
        <is>
          <t>Bank borrowings [Member] | Bank Borrowings nine [Member] | Cerveceria Kunstmann S.A. [Member] | Later than three months and not later than one year [member]</t>
        </is>
      </c>
    </row>
    <row r="247">
      <c r="A247" s="3" t="inlineStr">
        <is>
          <t>Disclosure of other financial liabilities [Line Items]</t>
        </is>
      </c>
    </row>
    <row r="248">
      <c r="A248" s="4" t="inlineStr">
        <is>
          <t>Other current financial liabilities</t>
        </is>
      </c>
      <c r="B248" s="6" t="n">
        <v>6313</v>
      </c>
      <c r="C248" s="6" t="n">
        <v>2014896</v>
      </c>
    </row>
    <row r="249">
      <c r="A249" s="4" t="inlineStr">
        <is>
          <t>Bank borrowings [Member] | Bank Borrowings Ten [Member] | Cerveceria Kunstmann S.A. [Member]</t>
        </is>
      </c>
    </row>
    <row r="250">
      <c r="A250" s="3" t="inlineStr">
        <is>
          <t>Disclosure of other financial liabilities [Line Items]</t>
        </is>
      </c>
    </row>
    <row r="251">
      <c r="A251" s="4" t="inlineStr">
        <is>
          <t>Debtor Tax ID</t>
        </is>
      </c>
      <c r="B251" s="4" t="inlineStr">
        <is>
          <t>96.981.310-6</t>
        </is>
      </c>
      <c r="C251" s="4" t="inlineStr">
        <is>
          <t>96.981.310-6</t>
        </is>
      </c>
    </row>
    <row r="252">
      <c r="A252" s="4" t="inlineStr">
        <is>
          <t>Debtor country</t>
        </is>
      </c>
      <c r="B252" s="4" t="inlineStr">
        <is>
          <t>Chile</t>
        </is>
      </c>
      <c r="C252" s="4" t="inlineStr">
        <is>
          <t>Chile</t>
        </is>
      </c>
    </row>
    <row r="253">
      <c r="A253" s="4" t="inlineStr">
        <is>
          <t>Lending party Tax ID</t>
        </is>
      </c>
      <c r="B253" s="4" t="inlineStr">
        <is>
          <t>97.030.000-7</t>
        </is>
      </c>
      <c r="C253" s="4" t="inlineStr">
        <is>
          <t>97.018.000-1</t>
        </is>
      </c>
    </row>
    <row r="254">
      <c r="A254" s="4" t="inlineStr">
        <is>
          <t>Creditor country</t>
        </is>
      </c>
      <c r="B254" s="4" t="inlineStr">
        <is>
          <t>Chile</t>
        </is>
      </c>
      <c r="C254" s="4" t="inlineStr">
        <is>
          <t>Chile</t>
        </is>
      </c>
    </row>
    <row r="255">
      <c r="A255" s="4" t="inlineStr">
        <is>
          <t>Currency</t>
        </is>
      </c>
      <c r="B255" s="4" t="inlineStr">
        <is>
          <t>CLP</t>
        </is>
      </c>
      <c r="C255" s="4" t="inlineStr">
        <is>
          <t>CLP</t>
        </is>
      </c>
    </row>
    <row r="256">
      <c r="A256" s="4" t="inlineStr">
        <is>
          <t>Other current financial liabilities</t>
        </is>
      </c>
      <c r="B256" s="6" t="n">
        <v>3422</v>
      </c>
      <c r="C256" s="6" t="n">
        <v>1008444</v>
      </c>
    </row>
    <row r="257">
      <c r="A257" s="4" t="inlineStr">
        <is>
          <t>Type of amortization</t>
        </is>
      </c>
      <c r="B257" s="4" t="inlineStr">
        <is>
          <t>At maturity</t>
        </is>
      </c>
      <c r="C257" s="4" t="inlineStr">
        <is>
          <t>At maturity</t>
        </is>
      </c>
    </row>
    <row r="258">
      <c r="A258" s="4" t="inlineStr">
        <is>
          <t>Interest Rate</t>
        </is>
      </c>
      <c r="B258" s="4" t="inlineStr">
        <is>
          <t>1.60%</t>
        </is>
      </c>
      <c r="C258" s="4" t="inlineStr">
        <is>
          <t>4.00%</t>
        </is>
      </c>
    </row>
    <row r="259">
      <c r="A259" s="4" t="inlineStr">
        <is>
          <t>Bank borrowings [Member] | Bank Borrowings Ten [Member] | Cerveceria Kunstmann S.A. [Member] | 0 to 3 months</t>
        </is>
      </c>
    </row>
    <row r="260">
      <c r="A260" s="3" t="inlineStr">
        <is>
          <t>Disclosure of other financial liabilities [Line Items]</t>
        </is>
      </c>
    </row>
    <row r="261">
      <c r="A261" s="4" t="inlineStr">
        <is>
          <t>Other current financial liabilities</t>
        </is>
      </c>
      <c r="B261" s="6" t="n">
        <v>0</v>
      </c>
      <c r="C261" s="6" t="n">
        <v>0</v>
      </c>
    </row>
    <row r="262">
      <c r="A262" s="4" t="inlineStr">
        <is>
          <t>Bank borrowings [Member] | Bank Borrowings Ten [Member] | Cerveceria Kunstmann S.A. [Member] | Later than three months and not later than one year [member]</t>
        </is>
      </c>
    </row>
    <row r="263">
      <c r="A263" s="3" t="inlineStr">
        <is>
          <t>Disclosure of other financial liabilities [Line Items]</t>
        </is>
      </c>
    </row>
    <row r="264">
      <c r="A264" s="4" t="inlineStr">
        <is>
          <t>Other current financial liabilities</t>
        </is>
      </c>
      <c r="B264" s="6" t="n">
        <v>3422</v>
      </c>
      <c r="C264" s="6" t="n">
        <v>1008444</v>
      </c>
    </row>
    <row r="265">
      <c r="A265" s="4" t="inlineStr">
        <is>
          <t>Bank borrowings [Member] | Bank Borrowings eleven [Member] | Cerveceria Kunstmann S.A. [Member]</t>
        </is>
      </c>
    </row>
    <row r="266">
      <c r="A266" s="3" t="inlineStr">
        <is>
          <t>Disclosure of other financial liabilities [Line Items]</t>
        </is>
      </c>
    </row>
    <row r="267">
      <c r="A267" s="4" t="inlineStr">
        <is>
          <t>Debtor Tax ID</t>
        </is>
      </c>
      <c r="B267" s="4" t="inlineStr">
        <is>
          <t>96.981.310-6</t>
        </is>
      </c>
      <c r="C267" s="4" t="inlineStr">
        <is>
          <t>96.981.310-6</t>
        </is>
      </c>
    </row>
    <row r="268">
      <c r="A268" s="4" t="inlineStr">
        <is>
          <t>Debtor country</t>
        </is>
      </c>
      <c r="B268" s="4" t="inlineStr">
        <is>
          <t>Chile</t>
        </is>
      </c>
      <c r="C268" s="4" t="inlineStr">
        <is>
          <t>Chile</t>
        </is>
      </c>
    </row>
    <row r="269">
      <c r="A269" s="4" t="inlineStr">
        <is>
          <t>Lending party Tax ID</t>
        </is>
      </c>
      <c r="B269" s="4" t="inlineStr">
        <is>
          <t>97.018.000-1</t>
        </is>
      </c>
      <c r="C269" s="4" t="inlineStr">
        <is>
          <t>97.018.000-1</t>
        </is>
      </c>
    </row>
    <row r="270">
      <c r="A270" s="4" t="inlineStr">
        <is>
          <t>Creditor country</t>
        </is>
      </c>
      <c r="B270" s="4" t="inlineStr">
        <is>
          <t>Chile</t>
        </is>
      </c>
      <c r="C270" s="4" t="inlineStr">
        <is>
          <t>Chile</t>
        </is>
      </c>
    </row>
    <row r="271">
      <c r="A271" s="4" t="inlineStr">
        <is>
          <t>Currency</t>
        </is>
      </c>
      <c r="B271" s="4" t="inlineStr">
        <is>
          <t>CLP</t>
        </is>
      </c>
      <c r="C271" s="4" t="inlineStr">
        <is>
          <t>CLP</t>
        </is>
      </c>
    </row>
    <row r="272">
      <c r="A272" s="4" t="inlineStr">
        <is>
          <t>Other current financial liabilities</t>
        </is>
      </c>
      <c r="B272" s="6" t="n">
        <v>1664071</v>
      </c>
      <c r="C272" s="6" t="n">
        <v>1667569</v>
      </c>
    </row>
    <row r="273">
      <c r="A273" s="4" t="inlineStr">
        <is>
          <t>Type of amortization</t>
        </is>
      </c>
      <c r="B273" s="4" t="inlineStr">
        <is>
          <t>Semiannual</t>
        </is>
      </c>
      <c r="C273" s="4" t="inlineStr">
        <is>
          <t>Semiannual</t>
        </is>
      </c>
    </row>
    <row r="274">
      <c r="A274" s="4" t="inlineStr">
        <is>
          <t>Interest Rate</t>
        </is>
      </c>
      <c r="B274" s="4" t="inlineStr">
        <is>
          <t>3.45%</t>
        </is>
      </c>
      <c r="C274" s="4" t="inlineStr">
        <is>
          <t>3.45%</t>
        </is>
      </c>
    </row>
    <row r="275">
      <c r="A275" s="4" t="inlineStr">
        <is>
          <t>Bank borrowings [Member] | Bank Borrowings eleven [Member] | Cerveceria Kunstmann S.A. [Member] | 0 to 3 months</t>
        </is>
      </c>
    </row>
    <row r="276">
      <c r="A276" s="3" t="inlineStr">
        <is>
          <t>Disclosure of other financial liabilities [Line Items]</t>
        </is>
      </c>
    </row>
    <row r="277">
      <c r="A277" s="4" t="inlineStr">
        <is>
          <t>Other current financial liabilities</t>
        </is>
      </c>
      <c r="B277" s="6" t="n">
        <v>0</v>
      </c>
      <c r="C277" s="6" t="n">
        <v>0</v>
      </c>
    </row>
    <row r="278">
      <c r="A278" s="4" t="inlineStr">
        <is>
          <t>Bank borrowings [Member] | Bank Borrowings eleven [Member] | Cerveceria Kunstmann S.A. [Member] | Later than three months and not later than one year [member]</t>
        </is>
      </c>
    </row>
    <row r="279">
      <c r="A279" s="3" t="inlineStr">
        <is>
          <t>Disclosure of other financial liabilities [Line Items]</t>
        </is>
      </c>
    </row>
    <row r="280">
      <c r="A280" s="4" t="inlineStr">
        <is>
          <t>Other current financial liabilities</t>
        </is>
      </c>
      <c r="B280" s="6" t="n">
        <v>1664071</v>
      </c>
      <c r="C280" s="6" t="n">
        <v>1667569</v>
      </c>
    </row>
    <row r="281">
      <c r="A281" s="4" t="inlineStr">
        <is>
          <t>Bank borrowings [Member] | Bank Borrowings twelve [Member] | Cerveceria Kunstmann S.A. [Member]</t>
        </is>
      </c>
    </row>
    <row r="282">
      <c r="A282" s="3" t="inlineStr">
        <is>
          <t>Disclosure of other financial liabilities [Line Items]</t>
        </is>
      </c>
    </row>
    <row r="283">
      <c r="A283" s="4" t="inlineStr">
        <is>
          <t>Debtor Tax ID</t>
        </is>
      </c>
      <c r="B283" s="4" t="inlineStr">
        <is>
          <t>96.981.310-6</t>
        </is>
      </c>
      <c r="C283" s="4" t="inlineStr">
        <is>
          <t>96.981.310-6</t>
        </is>
      </c>
    </row>
    <row r="284">
      <c r="A284" s="4" t="inlineStr">
        <is>
          <t>Debtor country</t>
        </is>
      </c>
      <c r="B284" s="4" t="inlineStr">
        <is>
          <t>Chile</t>
        </is>
      </c>
      <c r="C284" s="4" t="inlineStr">
        <is>
          <t>Chile</t>
        </is>
      </c>
    </row>
    <row r="285">
      <c r="A285" s="4" t="inlineStr">
        <is>
          <t>Lending party Tax ID</t>
        </is>
      </c>
      <c r="B285" s="4" t="inlineStr">
        <is>
          <t>97.018.000-1</t>
        </is>
      </c>
      <c r="C285" s="4" t="inlineStr">
        <is>
          <t>97.018.000-1</t>
        </is>
      </c>
    </row>
    <row r="286">
      <c r="A286" s="4" t="inlineStr">
        <is>
          <t>Creditor country</t>
        </is>
      </c>
      <c r="B286" s="4" t="inlineStr">
        <is>
          <t>Chile</t>
        </is>
      </c>
      <c r="C286" s="4" t="inlineStr">
        <is>
          <t>Chile</t>
        </is>
      </c>
    </row>
    <row r="287">
      <c r="A287" s="4" t="inlineStr">
        <is>
          <t>Currency</t>
        </is>
      </c>
      <c r="B287" s="4" t="inlineStr">
        <is>
          <t>CLP</t>
        </is>
      </c>
      <c r="C287" s="4" t="inlineStr">
        <is>
          <t>CLP</t>
        </is>
      </c>
    </row>
    <row r="288">
      <c r="A288" s="4" t="inlineStr">
        <is>
          <t>Other current financial liabilities</t>
        </is>
      </c>
      <c r="B288" s="6" t="n">
        <v>28566</v>
      </c>
      <c r="C288" s="6" t="n">
        <v>28661</v>
      </c>
    </row>
    <row r="289">
      <c r="A289" s="4" t="inlineStr">
        <is>
          <t>Type of amortization</t>
        </is>
      </c>
      <c r="B289" s="4" t="inlineStr">
        <is>
          <t>At maturity</t>
        </is>
      </c>
      <c r="C289" s="4" t="inlineStr">
        <is>
          <t>At maturity</t>
        </is>
      </c>
    </row>
    <row r="290">
      <c r="A290" s="4" t="inlineStr">
        <is>
          <t>Interest Rate</t>
        </is>
      </c>
      <c r="B290" s="4" t="inlineStr">
        <is>
          <t>3.95%</t>
        </is>
      </c>
      <c r="C290" s="4" t="inlineStr">
        <is>
          <t>3.95%</t>
        </is>
      </c>
    </row>
    <row r="291">
      <c r="A291" s="4" t="inlineStr">
        <is>
          <t>Bank borrowings [Member] | Bank Borrowings twelve [Member] | Cerveceria Kunstmann S.A. [Member] | 0 to 3 months</t>
        </is>
      </c>
    </row>
    <row r="292">
      <c r="A292" s="3" t="inlineStr">
        <is>
          <t>Disclosure of other financial liabilities [Line Items]</t>
        </is>
      </c>
    </row>
    <row r="293">
      <c r="A293" s="4" t="inlineStr">
        <is>
          <t>Other current financial liabilities</t>
        </is>
      </c>
      <c r="B293" s="6" t="n">
        <v>28566</v>
      </c>
      <c r="C293" s="6" t="n">
        <v>28661</v>
      </c>
    </row>
    <row r="294">
      <c r="A294" s="4" t="inlineStr">
        <is>
          <t>Bank borrowings [Member] | Bank Borrowings twelve [Member] | Cerveceria Kunstmann S.A. [Member] | Later than three months and not later than one year [member]</t>
        </is>
      </c>
    </row>
    <row r="295">
      <c r="A295" s="3" t="inlineStr">
        <is>
          <t>Disclosure of other financial liabilities [Line Items]</t>
        </is>
      </c>
    </row>
    <row r="296">
      <c r="A296" s="4" t="inlineStr">
        <is>
          <t>Other current financial liabilities</t>
        </is>
      </c>
      <c r="B296" s="6" t="n">
        <v>0</v>
      </c>
      <c r="C296" s="6" t="n">
        <v>0</v>
      </c>
    </row>
    <row r="297">
      <c r="A297" s="4" t="inlineStr">
        <is>
          <t>Bank borrowings [Member] | Bank Borrowings thirteen [Member] | Finca La Celia S.A. [Member]</t>
        </is>
      </c>
    </row>
    <row r="298">
      <c r="A298" s="3" t="inlineStr">
        <is>
          <t>Disclosure of other financial liabilities [Line Items]</t>
        </is>
      </c>
    </row>
    <row r="299">
      <c r="A299" s="4" t="inlineStr">
        <is>
          <t>Debtor Tax ID</t>
        </is>
      </c>
      <c r="B299" s="4" t="inlineStr">
        <is>
          <t>0-E</t>
        </is>
      </c>
    </row>
    <row r="300">
      <c r="A300" s="4" t="inlineStr">
        <is>
          <t>Debtor country</t>
        </is>
      </c>
      <c r="B300" s="4" t="inlineStr">
        <is>
          <t>Argentina</t>
        </is>
      </c>
    </row>
    <row r="301">
      <c r="A301" s="4" t="inlineStr">
        <is>
          <t>Lending party Tax ID</t>
        </is>
      </c>
      <c r="B301" s="4" t="inlineStr">
        <is>
          <t>0-E</t>
        </is>
      </c>
    </row>
    <row r="302">
      <c r="A302" s="4" t="inlineStr">
        <is>
          <t>Creditor country</t>
        </is>
      </c>
      <c r="B302" s="4" t="inlineStr">
        <is>
          <t>Argentina</t>
        </is>
      </c>
    </row>
    <row r="303">
      <c r="A303" s="4" t="inlineStr">
        <is>
          <t>Currency</t>
        </is>
      </c>
      <c r="B303" s="4" t="inlineStr">
        <is>
          <t>USD</t>
        </is>
      </c>
    </row>
    <row r="304">
      <c r="A304" s="4" t="inlineStr">
        <is>
          <t>Other current financial liabilities</t>
        </is>
      </c>
      <c r="B304" s="6" t="n">
        <v>255163</v>
      </c>
    </row>
    <row r="305">
      <c r="A305" s="4" t="inlineStr">
        <is>
          <t>Type of amortization</t>
        </is>
      </c>
      <c r="B305" s="4" t="inlineStr">
        <is>
          <t>At maturity</t>
        </is>
      </c>
    </row>
    <row r="306">
      <c r="A306" s="4" t="inlineStr">
        <is>
          <t>Interest Rate</t>
        </is>
      </c>
      <c r="B306" s="4" t="inlineStr">
        <is>
          <t>5.50%</t>
        </is>
      </c>
    </row>
    <row r="307">
      <c r="A307" s="4" t="inlineStr">
        <is>
          <t>Bank borrowings [Member] | Bank Borrowings thirteen [Member] | Finca La Celia S.A. [Member] | 0 to 3 months</t>
        </is>
      </c>
    </row>
    <row r="308">
      <c r="A308" s="3" t="inlineStr">
        <is>
          <t>Disclosure of other financial liabilities [Line Items]</t>
        </is>
      </c>
    </row>
    <row r="309">
      <c r="A309" s="4" t="inlineStr">
        <is>
          <t>Other current financial liabilities</t>
        </is>
      </c>
      <c r="B309" s="6" t="n">
        <v>0</v>
      </c>
    </row>
    <row r="310">
      <c r="A310" s="4" t="inlineStr">
        <is>
          <t>Bank borrowings [Member] | Bank Borrowings thirteen [Member] | Finca La Celia S.A. [Member] | Later than three months and not later than one year [member]</t>
        </is>
      </c>
    </row>
    <row r="311">
      <c r="A311" s="3" t="inlineStr">
        <is>
          <t>Disclosure of other financial liabilities [Line Items]</t>
        </is>
      </c>
    </row>
    <row r="312">
      <c r="A312" s="4" t="inlineStr">
        <is>
          <t>Other current financial liabilities</t>
        </is>
      </c>
      <c r="B312" s="6" t="n">
        <v>255163</v>
      </c>
    </row>
    <row r="313">
      <c r="A313" s="4" t="inlineStr">
        <is>
          <t>Bank borrowings [Member] | Bank Borrowings thirteen [Member] | Compañía Pisquera de Chile S.A. [Member]</t>
        </is>
      </c>
    </row>
    <row r="314">
      <c r="A314" s="3" t="inlineStr">
        <is>
          <t>Disclosure of other financial liabilities [Line Items]</t>
        </is>
      </c>
    </row>
    <row r="315">
      <c r="A315" s="4" t="inlineStr">
        <is>
          <t>Debtor Tax ID</t>
        </is>
      </c>
      <c r="C315" s="4" t="inlineStr">
        <is>
          <t>99.586.280-8</t>
        </is>
      </c>
    </row>
    <row r="316">
      <c r="A316" s="4" t="inlineStr">
        <is>
          <t>Debtor country</t>
        </is>
      </c>
      <c r="C316" s="4" t="inlineStr">
        <is>
          <t>Chile</t>
        </is>
      </c>
    </row>
    <row r="317">
      <c r="A317" s="4" t="inlineStr">
        <is>
          <t>Lending party Tax ID</t>
        </is>
      </c>
      <c r="C317" s="4" t="inlineStr">
        <is>
          <t>97.030.000-7</t>
        </is>
      </c>
    </row>
    <row r="318">
      <c r="A318" s="4" t="inlineStr">
        <is>
          <t>Creditor country</t>
        </is>
      </c>
      <c r="C318" s="4" t="inlineStr">
        <is>
          <t>Chile</t>
        </is>
      </c>
    </row>
    <row r="319">
      <c r="A319" s="4" t="inlineStr">
        <is>
          <t>Currency</t>
        </is>
      </c>
      <c r="C319" s="4" t="inlineStr">
        <is>
          <t>CLP</t>
        </is>
      </c>
    </row>
    <row r="320">
      <c r="A320" s="4" t="inlineStr">
        <is>
          <t>Other current financial liabilities</t>
        </is>
      </c>
      <c r="C320" s="6" t="n">
        <v>326560</v>
      </c>
    </row>
    <row r="321">
      <c r="A321" s="4" t="inlineStr">
        <is>
          <t>Type of amortization</t>
        </is>
      </c>
      <c r="C321" s="4" t="inlineStr">
        <is>
          <t>At maturity</t>
        </is>
      </c>
    </row>
    <row r="322">
      <c r="A322" s="4" t="inlineStr">
        <is>
          <t>Interest Rate</t>
        </is>
      </c>
      <c r="C322" s="4" t="inlineStr">
        <is>
          <t>4.68%</t>
        </is>
      </c>
    </row>
    <row r="323">
      <c r="A323" s="4" t="inlineStr">
        <is>
          <t>Bank borrowings [Member] | Bank Borrowings thirteen [Member] | Compañía Pisquera de Chile S.A. [Member] | 0 to 3 months</t>
        </is>
      </c>
    </row>
    <row r="324">
      <c r="A324" s="3" t="inlineStr">
        <is>
          <t>Disclosure of other financial liabilities [Line Items]</t>
        </is>
      </c>
    </row>
    <row r="325">
      <c r="A325" s="4" t="inlineStr">
        <is>
          <t>Other current financial liabilities</t>
        </is>
      </c>
      <c r="C325" s="6" t="n">
        <v>326560</v>
      </c>
    </row>
    <row r="326">
      <c r="A326" s="4" t="inlineStr">
        <is>
          <t>Bank borrowings [Member] | Bank Borrowings thirteen [Member] | Compañía Pisquera de Chile S.A. [Member] | Later than three months and not later than one year [member]</t>
        </is>
      </c>
    </row>
    <row r="327">
      <c r="A327" s="3" t="inlineStr">
        <is>
          <t>Disclosure of other financial liabilities [Line Items]</t>
        </is>
      </c>
    </row>
    <row r="328">
      <c r="A328" s="4" t="inlineStr">
        <is>
          <t>Other current financial liabilities</t>
        </is>
      </c>
      <c r="C328" s="6" t="n">
        <v>0</v>
      </c>
    </row>
    <row r="329">
      <c r="A329" s="4" t="inlineStr">
        <is>
          <t>Bank borrowings [Member] | Bank Borrowings fourteen [Member] | Finca La Celia S.A. [Member]</t>
        </is>
      </c>
    </row>
    <row r="330">
      <c r="A330" s="3" t="inlineStr">
        <is>
          <t>Disclosure of other financial liabilities [Line Items]</t>
        </is>
      </c>
    </row>
    <row r="331">
      <c r="A331" s="4" t="inlineStr">
        <is>
          <t>Debtor Tax ID</t>
        </is>
      </c>
      <c r="B331" s="4" t="inlineStr">
        <is>
          <t>0-E</t>
        </is>
      </c>
    </row>
    <row r="332">
      <c r="A332" s="4" t="inlineStr">
        <is>
          <t>Debtor country</t>
        </is>
      </c>
      <c r="B332" s="4" t="inlineStr">
        <is>
          <t>Argentina</t>
        </is>
      </c>
    </row>
    <row r="333">
      <c r="A333" s="4" t="inlineStr">
        <is>
          <t>Lending party Tax ID</t>
        </is>
      </c>
      <c r="B333" s="4" t="inlineStr">
        <is>
          <t>0-E</t>
        </is>
      </c>
    </row>
    <row r="334">
      <c r="A334" s="4" t="inlineStr">
        <is>
          <t>Creditor country</t>
        </is>
      </c>
      <c r="B334" s="4" t="inlineStr">
        <is>
          <t>Argentina</t>
        </is>
      </c>
    </row>
    <row r="335">
      <c r="A335" s="4" t="inlineStr">
        <is>
          <t>Currency</t>
        </is>
      </c>
      <c r="B335" s="4" t="inlineStr">
        <is>
          <t>USD</t>
        </is>
      </c>
    </row>
    <row r="336">
      <c r="A336" s="4" t="inlineStr">
        <is>
          <t>Other current financial liabilities</t>
        </is>
      </c>
      <c r="B336" s="6" t="n">
        <v>254034</v>
      </c>
    </row>
    <row r="337">
      <c r="A337" s="4" t="inlineStr">
        <is>
          <t>Type of amortization</t>
        </is>
      </c>
      <c r="B337" s="4" t="inlineStr">
        <is>
          <t>At maturity</t>
        </is>
      </c>
    </row>
    <row r="338">
      <c r="A338" s="4" t="inlineStr">
        <is>
          <t>Interest Rate</t>
        </is>
      </c>
      <c r="B338" s="4" t="inlineStr">
        <is>
          <t>4.75%</t>
        </is>
      </c>
    </row>
    <row r="339">
      <c r="A339" s="4" t="inlineStr">
        <is>
          <t>Bank borrowings [Member] | Bank Borrowings fourteen [Member] | Finca La Celia S.A. [Member] | 0 to 3 months</t>
        </is>
      </c>
    </row>
    <row r="340">
      <c r="A340" s="3" t="inlineStr">
        <is>
          <t>Disclosure of other financial liabilities [Line Items]</t>
        </is>
      </c>
    </row>
    <row r="341">
      <c r="A341" s="4" t="inlineStr">
        <is>
          <t>Other current financial liabilities</t>
        </is>
      </c>
      <c r="B341" s="6" t="n">
        <v>0</v>
      </c>
    </row>
    <row r="342">
      <c r="A342" s="4" t="inlineStr">
        <is>
          <t>Bank borrowings [Member] | Bank Borrowings fourteen [Member] | Finca La Celia S.A. [Member] | Later than three months and not later than one year [member]</t>
        </is>
      </c>
    </row>
    <row r="343">
      <c r="A343" s="3" t="inlineStr">
        <is>
          <t>Disclosure of other financial liabilities [Line Items]</t>
        </is>
      </c>
    </row>
    <row r="344">
      <c r="A344" s="4" t="inlineStr">
        <is>
          <t>Other current financial liabilities</t>
        </is>
      </c>
      <c r="B344" s="6" t="n">
        <v>254034</v>
      </c>
    </row>
    <row r="345">
      <c r="A345" s="4" t="inlineStr">
        <is>
          <t>Bank borrowings [Member] | Bank Borrowings fourteen [Member] | Saenz Briones y Cia. S.A.I.C. [Member]</t>
        </is>
      </c>
    </row>
    <row r="346">
      <c r="A346" s="3" t="inlineStr">
        <is>
          <t>Disclosure of other financial liabilities [Line Items]</t>
        </is>
      </c>
    </row>
    <row r="347">
      <c r="A347" s="4" t="inlineStr">
        <is>
          <t>Debtor Tax ID</t>
        </is>
      </c>
      <c r="C347" s="4" t="inlineStr">
        <is>
          <t>0-E</t>
        </is>
      </c>
    </row>
    <row r="348">
      <c r="A348" s="4" t="inlineStr">
        <is>
          <t>Debtor country</t>
        </is>
      </c>
      <c r="C348" s="4" t="inlineStr">
        <is>
          <t>Argentina</t>
        </is>
      </c>
    </row>
    <row r="349">
      <c r="A349" s="4" t="inlineStr">
        <is>
          <t>Lending party Tax ID</t>
        </is>
      </c>
      <c r="C349" s="4" t="inlineStr">
        <is>
          <t>0-E</t>
        </is>
      </c>
    </row>
    <row r="350">
      <c r="A350" s="4" t="inlineStr">
        <is>
          <t>Creditor country</t>
        </is>
      </c>
      <c r="C350" s="4" t="inlineStr">
        <is>
          <t>Argentina</t>
        </is>
      </c>
    </row>
    <row r="351">
      <c r="A351" s="4" t="inlineStr">
        <is>
          <t>Currency</t>
        </is>
      </c>
      <c r="C351" s="4" t="inlineStr">
        <is>
          <t>ARS</t>
        </is>
      </c>
    </row>
    <row r="352">
      <c r="A352" s="4" t="inlineStr">
        <is>
          <t>Other current financial liabilities</t>
        </is>
      </c>
      <c r="C352" s="6" t="n">
        <v>966</v>
      </c>
    </row>
    <row r="353">
      <c r="A353" s="4" t="inlineStr">
        <is>
          <t>Type of amortization</t>
        </is>
      </c>
      <c r="C353" s="4" t="inlineStr">
        <is>
          <t>At maturity</t>
        </is>
      </c>
    </row>
    <row r="354">
      <c r="A354" s="4" t="inlineStr">
        <is>
          <t>Interest Rate</t>
        </is>
      </c>
      <c r="C354" s="4" t="inlineStr">
        <is>
          <t>34.75%</t>
        </is>
      </c>
    </row>
    <row r="355">
      <c r="A355" s="4" t="inlineStr">
        <is>
          <t>Bank borrowings [Member] | Bank Borrowings fourteen [Member] | Saenz Briones y Cia. S.A.I.C. [Member] | 0 to 3 months</t>
        </is>
      </c>
    </row>
    <row r="356">
      <c r="A356" s="3" t="inlineStr">
        <is>
          <t>Disclosure of other financial liabilities [Line Items]</t>
        </is>
      </c>
    </row>
    <row r="357">
      <c r="A357" s="4" t="inlineStr">
        <is>
          <t>Other current financial liabilities</t>
        </is>
      </c>
      <c r="C357" s="6" t="n">
        <v>966</v>
      </c>
    </row>
    <row r="358">
      <c r="A358" s="4" t="inlineStr">
        <is>
          <t>Bank borrowings [Member] | Bank Borrowings fourteen [Member] | Saenz Briones y Cia. S.A.I.C. [Member] | Later than three months and not later than one year [member]</t>
        </is>
      </c>
    </row>
    <row r="359">
      <c r="A359" s="3" t="inlineStr">
        <is>
          <t>Disclosure of other financial liabilities [Line Items]</t>
        </is>
      </c>
    </row>
    <row r="360">
      <c r="A360" s="4" t="inlineStr">
        <is>
          <t>Other current financial liabilities</t>
        </is>
      </c>
      <c r="C360" s="6" t="n">
        <v>0</v>
      </c>
    </row>
    <row r="361">
      <c r="A361" s="4" t="inlineStr">
        <is>
          <t>Bank borrowings [Member] | Bank Borrowings fifteen [Member] | Finca La Celia S.A. [Member]</t>
        </is>
      </c>
    </row>
    <row r="362">
      <c r="A362" s="3" t="inlineStr">
        <is>
          <t>Disclosure of other financial liabilities [Line Items]</t>
        </is>
      </c>
    </row>
    <row r="363">
      <c r="A363" s="4" t="inlineStr">
        <is>
          <t>Debtor Tax ID</t>
        </is>
      </c>
      <c r="B363" s="4" t="inlineStr">
        <is>
          <t>0-E</t>
        </is>
      </c>
    </row>
    <row r="364">
      <c r="A364" s="4" t="inlineStr">
        <is>
          <t>Debtor country</t>
        </is>
      </c>
      <c r="B364" s="4" t="inlineStr">
        <is>
          <t>Argentina</t>
        </is>
      </c>
    </row>
    <row r="365">
      <c r="A365" s="4" t="inlineStr">
        <is>
          <t>Lending party Tax ID</t>
        </is>
      </c>
      <c r="B365" s="4" t="inlineStr">
        <is>
          <t>0-E</t>
        </is>
      </c>
    </row>
    <row r="366">
      <c r="A366" s="4" t="inlineStr">
        <is>
          <t>Creditor country</t>
        </is>
      </c>
      <c r="B366" s="4" t="inlineStr">
        <is>
          <t>Argentina</t>
        </is>
      </c>
    </row>
    <row r="367">
      <c r="A367" s="4" t="inlineStr">
        <is>
          <t>Currency</t>
        </is>
      </c>
      <c r="B367" s="4" t="inlineStr">
        <is>
          <t>ARS</t>
        </is>
      </c>
    </row>
    <row r="368">
      <c r="A368" s="4" t="inlineStr">
        <is>
          <t>Other current financial liabilities</t>
        </is>
      </c>
      <c r="B368" s="6" t="n">
        <v>1345109</v>
      </c>
    </row>
    <row r="369">
      <c r="A369" s="4" t="inlineStr">
        <is>
          <t>Type of amortization</t>
        </is>
      </c>
      <c r="B369" s="4" t="inlineStr">
        <is>
          <t>Daily</t>
        </is>
      </c>
    </row>
    <row r="370">
      <c r="A370" s="4" t="inlineStr">
        <is>
          <t>Interest Rate</t>
        </is>
      </c>
      <c r="B370" s="4" t="inlineStr">
        <is>
          <t>37.50%</t>
        </is>
      </c>
    </row>
    <row r="371">
      <c r="A371" s="4" t="inlineStr">
        <is>
          <t>Bank borrowings [Member] | Bank Borrowings fifteen [Member] | Finca La Celia S.A. [Member] | 0 to 3 months</t>
        </is>
      </c>
    </row>
    <row r="372">
      <c r="A372" s="3" t="inlineStr">
        <is>
          <t>Disclosure of other financial liabilities [Line Items]</t>
        </is>
      </c>
    </row>
    <row r="373">
      <c r="A373" s="4" t="inlineStr">
        <is>
          <t>Other current financial liabilities</t>
        </is>
      </c>
      <c r="B373" s="6" t="n">
        <v>1345109</v>
      </c>
    </row>
    <row r="374">
      <c r="A374" s="4" t="inlineStr">
        <is>
          <t>Bank borrowings [Member] | Bank Borrowings fifteen [Member] | Finca La Celia S.A. [Member] | Later than three months and not later than one year [member]</t>
        </is>
      </c>
    </row>
    <row r="375">
      <c r="A375" s="3" t="inlineStr">
        <is>
          <t>Disclosure of other financial liabilities [Line Items]</t>
        </is>
      </c>
    </row>
    <row r="376">
      <c r="A376" s="4" t="inlineStr">
        <is>
          <t>Other current financial liabilities</t>
        </is>
      </c>
      <c r="B376" s="6" t="n">
        <v>0</v>
      </c>
    </row>
    <row r="377">
      <c r="A377" s="4" t="inlineStr">
        <is>
          <t>Bank borrowings [Member] | Bank Borrowings fifteen [Member] | Bebidas Bolivianas BBO S.A. [Member]</t>
        </is>
      </c>
    </row>
    <row r="378">
      <c r="A378" s="3" t="inlineStr">
        <is>
          <t>Disclosure of other financial liabilities [Line Items]</t>
        </is>
      </c>
    </row>
    <row r="379">
      <c r="A379" s="4" t="inlineStr">
        <is>
          <t>Debtor Tax ID</t>
        </is>
      </c>
      <c r="C379" s="4" t="inlineStr">
        <is>
          <t>0-E</t>
        </is>
      </c>
    </row>
    <row r="380">
      <c r="A380" s="4" t="inlineStr">
        <is>
          <t>Debtor country</t>
        </is>
      </c>
      <c r="C380" s="4" t="inlineStr">
        <is>
          <t>Bolivia</t>
        </is>
      </c>
    </row>
    <row r="381">
      <c r="A381" s="4" t="inlineStr">
        <is>
          <t>Lending party Tax ID</t>
        </is>
      </c>
      <c r="C381" s="4" t="inlineStr">
        <is>
          <t>0-E</t>
        </is>
      </c>
    </row>
    <row r="382">
      <c r="A382" s="4" t="inlineStr">
        <is>
          <t>Creditor country</t>
        </is>
      </c>
      <c r="C382" s="4" t="inlineStr">
        <is>
          <t>Bolivia</t>
        </is>
      </c>
    </row>
    <row r="383">
      <c r="A383" s="4" t="inlineStr">
        <is>
          <t>Currency</t>
        </is>
      </c>
      <c r="C383" s="4" t="inlineStr">
        <is>
          <t>BOB</t>
        </is>
      </c>
    </row>
    <row r="384">
      <c r="A384" s="4" t="inlineStr">
        <is>
          <t>Other current financial liabilities</t>
        </is>
      </c>
      <c r="C384" s="6" t="n">
        <v>61176</v>
      </c>
    </row>
    <row r="385">
      <c r="A385" s="4" t="inlineStr">
        <is>
          <t>Type of amortization</t>
        </is>
      </c>
      <c r="C385" s="4" t="inlineStr">
        <is>
          <t>Quarterly</t>
        </is>
      </c>
    </row>
    <row r="386">
      <c r="A386" s="4" t="inlineStr">
        <is>
          <t>Interest Rate</t>
        </is>
      </c>
      <c r="C386" s="4" t="inlineStr">
        <is>
          <t>5.00%</t>
        </is>
      </c>
    </row>
    <row r="387">
      <c r="A387" s="4" t="inlineStr">
        <is>
          <t>Bank borrowings [Member] | Bank Borrowings fifteen [Member] | Bebidas Bolivianas BBO S.A. [Member] | 0 to 3 months</t>
        </is>
      </c>
    </row>
    <row r="388">
      <c r="A388" s="3" t="inlineStr">
        <is>
          <t>Disclosure of other financial liabilities [Line Items]</t>
        </is>
      </c>
    </row>
    <row r="389">
      <c r="A389" s="4" t="inlineStr">
        <is>
          <t>Other current financial liabilities</t>
        </is>
      </c>
      <c r="C389" s="6" t="n">
        <v>61176</v>
      </c>
    </row>
    <row r="390">
      <c r="A390" s="4" t="inlineStr">
        <is>
          <t>Bank borrowings [Member] | Bank Borrowings fifteen [Member] | Bebidas Bolivianas BBO S.A. [Member] | Later than three months and not later than one year [member]</t>
        </is>
      </c>
    </row>
    <row r="391">
      <c r="A391" s="3" t="inlineStr">
        <is>
          <t>Disclosure of other financial liabilities [Line Items]</t>
        </is>
      </c>
    </row>
    <row r="392">
      <c r="A392" s="4" t="inlineStr">
        <is>
          <t>Other current financial liabilities</t>
        </is>
      </c>
      <c r="C392" s="6" t="n">
        <v>0</v>
      </c>
    </row>
    <row r="393">
      <c r="A393" s="4" t="inlineStr">
        <is>
          <t>Bank borrowings [Member] | Bank Borrowings sixteen [Member] | Finca La Celia S.A. [Member]</t>
        </is>
      </c>
    </row>
    <row r="394">
      <c r="A394" s="3" t="inlineStr">
        <is>
          <t>Disclosure of other financial liabilities [Line Items]</t>
        </is>
      </c>
    </row>
    <row r="395">
      <c r="A395" s="4" t="inlineStr">
        <is>
          <t>Debtor Tax ID</t>
        </is>
      </c>
      <c r="B395" s="4" t="inlineStr">
        <is>
          <t>0-E</t>
        </is>
      </c>
    </row>
    <row r="396">
      <c r="A396" s="4" t="inlineStr">
        <is>
          <t>Debtor country</t>
        </is>
      </c>
      <c r="B396" s="4" t="inlineStr">
        <is>
          <t>Argentina</t>
        </is>
      </c>
    </row>
    <row r="397">
      <c r="A397" s="4" t="inlineStr">
        <is>
          <t>Lending party Tax ID</t>
        </is>
      </c>
      <c r="B397" s="4" t="inlineStr">
        <is>
          <t>0-E</t>
        </is>
      </c>
    </row>
    <row r="398">
      <c r="A398" s="4" t="inlineStr">
        <is>
          <t>Creditor country</t>
        </is>
      </c>
      <c r="B398" s="4" t="inlineStr">
        <is>
          <t>Argentina</t>
        </is>
      </c>
    </row>
    <row r="399">
      <c r="A399" s="4" t="inlineStr">
        <is>
          <t>Currency</t>
        </is>
      </c>
      <c r="B399" s="4" t="inlineStr">
        <is>
          <t>ARS</t>
        </is>
      </c>
    </row>
    <row r="400">
      <c r="A400" s="4" t="inlineStr">
        <is>
          <t>Other current financial liabilities</t>
        </is>
      </c>
      <c r="B400" s="6" t="n">
        <v>537105</v>
      </c>
    </row>
    <row r="401">
      <c r="A401" s="4" t="inlineStr">
        <is>
          <t>Type of amortization</t>
        </is>
      </c>
      <c r="B401" s="4" t="inlineStr">
        <is>
          <t>Daily</t>
        </is>
      </c>
    </row>
    <row r="402">
      <c r="A402" s="4" t="inlineStr">
        <is>
          <t>Interest Rate</t>
        </is>
      </c>
      <c r="B402" s="4" t="inlineStr">
        <is>
          <t>38.00%</t>
        </is>
      </c>
    </row>
    <row r="403">
      <c r="A403" s="4" t="inlineStr">
        <is>
          <t>Bank borrowings [Member] | Bank Borrowings sixteen [Member] | Finca La Celia S.A. [Member] | 0 to 3 months</t>
        </is>
      </c>
    </row>
    <row r="404">
      <c r="A404" s="3" t="inlineStr">
        <is>
          <t>Disclosure of other financial liabilities [Line Items]</t>
        </is>
      </c>
    </row>
    <row r="405">
      <c r="A405" s="4" t="inlineStr">
        <is>
          <t>Other current financial liabilities</t>
        </is>
      </c>
      <c r="B405" s="6" t="n">
        <v>537105</v>
      </c>
    </row>
    <row r="406">
      <c r="A406" s="4" t="inlineStr">
        <is>
          <t>Bank borrowings [Member] | Bank Borrowings sixteen [Member] | Finca La Celia S.A. [Member] | Later than three months and not later than one year [member]</t>
        </is>
      </c>
    </row>
    <row r="407">
      <c r="A407" s="3" t="inlineStr">
        <is>
          <t>Disclosure of other financial liabilities [Line Items]</t>
        </is>
      </c>
    </row>
    <row r="408">
      <c r="A408" s="4" t="inlineStr">
        <is>
          <t>Other current financial liabilities</t>
        </is>
      </c>
      <c r="B408" s="6" t="n">
        <v>0</v>
      </c>
    </row>
    <row r="409">
      <c r="A409" s="4" t="inlineStr">
        <is>
          <t>Bank borrowings [Member] | Bank Borrowings sixteen [Member] | Bebidas Bolivianas BBO S.A. [Member]</t>
        </is>
      </c>
    </row>
    <row r="410">
      <c r="A410" s="3" t="inlineStr">
        <is>
          <t>Disclosure of other financial liabilities [Line Items]</t>
        </is>
      </c>
    </row>
    <row r="411">
      <c r="A411" s="4" t="inlineStr">
        <is>
          <t>Debtor Tax ID</t>
        </is>
      </c>
      <c r="C411" s="4" t="inlineStr">
        <is>
          <t>0-E</t>
        </is>
      </c>
    </row>
    <row r="412">
      <c r="A412" s="4" t="inlineStr">
        <is>
          <t>Debtor country</t>
        </is>
      </c>
      <c r="C412" s="4" t="inlineStr">
        <is>
          <t>Bolivia</t>
        </is>
      </c>
    </row>
    <row r="413">
      <c r="A413" s="4" t="inlineStr">
        <is>
          <t>Lending party Tax ID</t>
        </is>
      </c>
      <c r="C413" s="4" t="inlineStr">
        <is>
          <t>0-E</t>
        </is>
      </c>
    </row>
    <row r="414">
      <c r="A414" s="4" t="inlineStr">
        <is>
          <t>Creditor country</t>
        </is>
      </c>
      <c r="C414" s="4" t="inlineStr">
        <is>
          <t>Bolivia</t>
        </is>
      </c>
    </row>
    <row r="415">
      <c r="A415" s="4" t="inlineStr">
        <is>
          <t>Currency</t>
        </is>
      </c>
      <c r="C415" s="4" t="inlineStr">
        <is>
          <t>BOB</t>
        </is>
      </c>
    </row>
    <row r="416">
      <c r="A416" s="4" t="inlineStr">
        <is>
          <t>Other current financial liabilities</t>
        </is>
      </c>
      <c r="C416" s="6" t="n">
        <v>35693</v>
      </c>
    </row>
    <row r="417">
      <c r="A417" s="4" t="inlineStr">
        <is>
          <t>Type of amortization</t>
        </is>
      </c>
      <c r="C417" s="4" t="inlineStr">
        <is>
          <t>Quarterly</t>
        </is>
      </c>
    </row>
    <row r="418">
      <c r="A418" s="4" t="inlineStr">
        <is>
          <t>Interest Rate</t>
        </is>
      </c>
      <c r="C418" s="4" t="inlineStr">
        <is>
          <t>5.00%</t>
        </is>
      </c>
    </row>
    <row r="419">
      <c r="A419" s="4" t="inlineStr">
        <is>
          <t>Bank borrowings [Member] | Bank Borrowings sixteen [Member] | Bebidas Bolivianas BBO S.A. [Member] | 0 to 3 months</t>
        </is>
      </c>
    </row>
    <row r="420">
      <c r="A420" s="3" t="inlineStr">
        <is>
          <t>Disclosure of other financial liabilities [Line Items]</t>
        </is>
      </c>
    </row>
    <row r="421">
      <c r="A421" s="4" t="inlineStr">
        <is>
          <t>Other current financial liabilities</t>
        </is>
      </c>
      <c r="C421" s="6" t="n">
        <v>35693</v>
      </c>
    </row>
    <row r="422">
      <c r="A422" s="4" t="inlineStr">
        <is>
          <t>Bank borrowings [Member] | Bank Borrowings sixteen [Member] | Bebidas Bolivianas BBO S.A. [Member] | Later than three months and not later than one year [member]</t>
        </is>
      </c>
    </row>
    <row r="423">
      <c r="A423" s="3" t="inlineStr">
        <is>
          <t>Disclosure of other financial liabilities [Line Items]</t>
        </is>
      </c>
    </row>
    <row r="424">
      <c r="A424" s="4" t="inlineStr">
        <is>
          <t>Other current financial liabilities</t>
        </is>
      </c>
      <c r="C424" s="6" t="n">
        <v>0</v>
      </c>
    </row>
    <row r="425">
      <c r="A425" s="4" t="inlineStr">
        <is>
          <t>Bank borrowings [Member] | Bank Borrowings seventeen [Member] | Finca La Celia S.A. [Member]</t>
        </is>
      </c>
    </row>
    <row r="426">
      <c r="A426" s="3" t="inlineStr">
        <is>
          <t>Disclosure of other financial liabilities [Line Items]</t>
        </is>
      </c>
    </row>
    <row r="427">
      <c r="A427" s="4" t="inlineStr">
        <is>
          <t>Debtor Tax ID</t>
        </is>
      </c>
      <c r="B427" s="4" t="inlineStr">
        <is>
          <t>0-E</t>
        </is>
      </c>
    </row>
    <row r="428">
      <c r="A428" s="4" t="inlineStr">
        <is>
          <t>Debtor country</t>
        </is>
      </c>
      <c r="B428" s="4" t="inlineStr">
        <is>
          <t>Argentina</t>
        </is>
      </c>
    </row>
    <row r="429">
      <c r="A429" s="4" t="inlineStr">
        <is>
          <t>Lending party Tax ID</t>
        </is>
      </c>
      <c r="B429" s="4" t="inlineStr">
        <is>
          <t>0-E</t>
        </is>
      </c>
    </row>
    <row r="430">
      <c r="A430" s="4" t="inlineStr">
        <is>
          <t>Creditor country</t>
        </is>
      </c>
      <c r="B430" s="4" t="inlineStr">
        <is>
          <t>Argentina</t>
        </is>
      </c>
    </row>
    <row r="431">
      <c r="A431" s="4" t="inlineStr">
        <is>
          <t>Currency</t>
        </is>
      </c>
      <c r="B431" s="4" t="inlineStr">
        <is>
          <t>ARS</t>
        </is>
      </c>
    </row>
    <row r="432">
      <c r="A432" s="4" t="inlineStr">
        <is>
          <t>Other current financial liabilities</t>
        </is>
      </c>
      <c r="B432" s="6" t="n">
        <v>246587</v>
      </c>
    </row>
    <row r="433">
      <c r="A433" s="4" t="inlineStr">
        <is>
          <t>Type of amortization</t>
        </is>
      </c>
      <c r="B433" s="4" t="inlineStr">
        <is>
          <t>Daily</t>
        </is>
      </c>
    </row>
    <row r="434">
      <c r="A434" s="4" t="inlineStr">
        <is>
          <t>Interest Rate</t>
        </is>
      </c>
      <c r="B434" s="4" t="inlineStr">
        <is>
          <t>38.00%</t>
        </is>
      </c>
    </row>
    <row r="435">
      <c r="A435" s="4" t="inlineStr">
        <is>
          <t>Bank borrowings [Member] | Bank Borrowings seventeen [Member] | Finca La Celia S.A. [Member] | 0 to 3 months</t>
        </is>
      </c>
    </row>
    <row r="436">
      <c r="A436" s="3" t="inlineStr">
        <is>
          <t>Disclosure of other financial liabilities [Line Items]</t>
        </is>
      </c>
    </row>
    <row r="437">
      <c r="A437" s="4" t="inlineStr">
        <is>
          <t>Other current financial liabilities</t>
        </is>
      </c>
      <c r="B437" s="6" t="n">
        <v>246587</v>
      </c>
    </row>
    <row r="438">
      <c r="A438" s="4" t="inlineStr">
        <is>
          <t>Bank borrowings [Member] | Bank Borrowings seventeen [Member] | Finca La Celia S.A. [Member] | Later than three months and not later than one year [member]</t>
        </is>
      </c>
    </row>
    <row r="439">
      <c r="A439" s="3" t="inlineStr">
        <is>
          <t>Disclosure of other financial liabilities [Line Items]</t>
        </is>
      </c>
    </row>
    <row r="440">
      <c r="A440" s="4" t="inlineStr">
        <is>
          <t>Other current financial liabilities</t>
        </is>
      </c>
      <c r="B440" s="6" t="n">
        <v>0</v>
      </c>
    </row>
    <row r="441">
      <c r="A441" s="4" t="inlineStr">
        <is>
          <t>Bank borrowings [Member] | Bank Borrowings seventeen [Member] | Bebidas Bolivianas BBO S.A. [Member]</t>
        </is>
      </c>
    </row>
    <row r="442">
      <c r="A442" s="3" t="inlineStr">
        <is>
          <t>Disclosure of other financial liabilities [Line Items]</t>
        </is>
      </c>
    </row>
    <row r="443">
      <c r="A443" s="4" t="inlineStr">
        <is>
          <t>Debtor Tax ID</t>
        </is>
      </c>
      <c r="C443" s="4" t="inlineStr">
        <is>
          <t>0-E</t>
        </is>
      </c>
    </row>
    <row r="444">
      <c r="A444" s="4" t="inlineStr">
        <is>
          <t>Debtor country</t>
        </is>
      </c>
      <c r="C444" s="4" t="inlineStr">
        <is>
          <t>Bolivia</t>
        </is>
      </c>
    </row>
    <row r="445">
      <c r="A445" s="4" t="inlineStr">
        <is>
          <t>Lending party Tax ID</t>
        </is>
      </c>
      <c r="C445" s="4" t="inlineStr">
        <is>
          <t>0-E</t>
        </is>
      </c>
    </row>
    <row r="446">
      <c r="A446" s="4" t="inlineStr">
        <is>
          <t>Creditor country</t>
        </is>
      </c>
      <c r="C446" s="4" t="inlineStr">
        <is>
          <t>Bolivia</t>
        </is>
      </c>
    </row>
    <row r="447">
      <c r="A447" s="4" t="inlineStr">
        <is>
          <t>Currency</t>
        </is>
      </c>
      <c r="C447" s="4" t="inlineStr">
        <is>
          <t>BOB</t>
        </is>
      </c>
    </row>
    <row r="448">
      <c r="A448" s="4" t="inlineStr">
        <is>
          <t>Other current financial liabilities</t>
        </is>
      </c>
      <c r="C448" s="6" t="n">
        <v>8821</v>
      </c>
    </row>
    <row r="449">
      <c r="A449" s="4" t="inlineStr">
        <is>
          <t>Type of amortization</t>
        </is>
      </c>
      <c r="C449" s="4" t="inlineStr">
        <is>
          <t>Semiannual</t>
        </is>
      </c>
    </row>
    <row r="450">
      <c r="A450" s="4" t="inlineStr">
        <is>
          <t>Interest Rate</t>
        </is>
      </c>
      <c r="C450" s="4" t="inlineStr">
        <is>
          <t>5.95%</t>
        </is>
      </c>
    </row>
    <row r="451">
      <c r="A451" s="4" t="inlineStr">
        <is>
          <t>Bank borrowings [Member] | Bank Borrowings seventeen [Member] | Bebidas Bolivianas BBO S.A. [Member] | 0 to 3 months</t>
        </is>
      </c>
    </row>
    <row r="452">
      <c r="A452" s="3" t="inlineStr">
        <is>
          <t>Disclosure of other financial liabilities [Line Items]</t>
        </is>
      </c>
    </row>
    <row r="453">
      <c r="A453" s="4" t="inlineStr">
        <is>
          <t>Other current financial liabilities</t>
        </is>
      </c>
      <c r="C453" s="6" t="n">
        <v>8821</v>
      </c>
    </row>
    <row r="454">
      <c r="A454" s="4" t="inlineStr">
        <is>
          <t>Bank borrowings [Member] | Bank Borrowings seventeen [Member] | Bebidas Bolivianas BBO S.A. [Member] | Later than three months and not later than one year [member]</t>
        </is>
      </c>
    </row>
    <row r="455">
      <c r="A455" s="3" t="inlineStr">
        <is>
          <t>Disclosure of other financial liabilities [Line Items]</t>
        </is>
      </c>
    </row>
    <row r="456">
      <c r="A456" s="4" t="inlineStr">
        <is>
          <t>Other current financial liabilities</t>
        </is>
      </c>
      <c r="C456" s="6" t="n">
        <v>0</v>
      </c>
    </row>
    <row r="457">
      <c r="A457" s="4" t="inlineStr">
        <is>
          <t>Bank borrowings [Member] | Bank Borrowings eighteen [Member] | Milotur S.A. [Member]</t>
        </is>
      </c>
    </row>
    <row r="458">
      <c r="A458" s="3" t="inlineStr">
        <is>
          <t>Disclosure of other financial liabilities [Line Items]</t>
        </is>
      </c>
    </row>
    <row r="459">
      <c r="A459" s="4" t="inlineStr">
        <is>
          <t>Debtor Tax ID</t>
        </is>
      </c>
      <c r="C459" s="4" t="inlineStr">
        <is>
          <t>0-E</t>
        </is>
      </c>
    </row>
    <row r="460">
      <c r="A460" s="4" t="inlineStr">
        <is>
          <t>Debtor country</t>
        </is>
      </c>
      <c r="C460" s="4" t="inlineStr">
        <is>
          <t>Uruguay</t>
        </is>
      </c>
    </row>
    <row r="461">
      <c r="A461" s="4" t="inlineStr">
        <is>
          <t>Lending party Tax ID</t>
        </is>
      </c>
      <c r="C461" s="4" t="inlineStr">
        <is>
          <t>0-E</t>
        </is>
      </c>
    </row>
    <row r="462">
      <c r="A462" s="4" t="inlineStr">
        <is>
          <t>Creditor country</t>
        </is>
      </c>
      <c r="C462" s="4" t="inlineStr">
        <is>
          <t>Uruguay</t>
        </is>
      </c>
    </row>
    <row r="463">
      <c r="A463" s="4" t="inlineStr">
        <is>
          <t>Currency</t>
        </is>
      </c>
      <c r="C463" s="4" t="inlineStr">
        <is>
          <t>UI</t>
        </is>
      </c>
    </row>
    <row r="464">
      <c r="A464" s="4" t="inlineStr">
        <is>
          <t>Other current financial liabilities</t>
        </is>
      </c>
      <c r="C464" s="6" t="n">
        <v>202988</v>
      </c>
    </row>
    <row r="465">
      <c r="A465" s="4" t="inlineStr">
        <is>
          <t>Type of amortization</t>
        </is>
      </c>
      <c r="C465" s="4" t="inlineStr">
        <is>
          <t>Monthly</t>
        </is>
      </c>
    </row>
    <row r="466">
      <c r="A466" s="4" t="inlineStr">
        <is>
          <t>Interest Rate</t>
        </is>
      </c>
      <c r="C466" s="4" t="inlineStr">
        <is>
          <t>4.80%</t>
        </is>
      </c>
    </row>
    <row r="467">
      <c r="A467" s="4" t="inlineStr">
        <is>
          <t>Bank borrowings [Member] | Bank Borrowings eighteen [Member] | Milotur S.A. [Member] | 0 to 3 months</t>
        </is>
      </c>
    </row>
    <row r="468">
      <c r="A468" s="3" t="inlineStr">
        <is>
          <t>Disclosure of other financial liabilities [Line Items]</t>
        </is>
      </c>
    </row>
    <row r="469">
      <c r="A469" s="4" t="inlineStr">
        <is>
          <t>Other current financial liabilities</t>
        </is>
      </c>
      <c r="C469" s="6" t="n">
        <v>202988</v>
      </c>
    </row>
    <row r="470">
      <c r="A470" s="4" t="inlineStr">
        <is>
          <t>Bank borrowings [Member] | Bank Borrowings eighteen [Member] | Milotur S.A. [Member] | Later than three months and not later than one year [member]</t>
        </is>
      </c>
    </row>
    <row r="471">
      <c r="A471" s="3" t="inlineStr">
        <is>
          <t>Disclosure of other financial liabilities [Line Items]</t>
        </is>
      </c>
    </row>
    <row r="472">
      <c r="A472" s="4" t="inlineStr">
        <is>
          <t>Other current financial liabilities</t>
        </is>
      </c>
      <c r="C472" s="5" t="n">
        <v>0</v>
      </c>
    </row>
    <row r="473">
      <c r="A473" s="4" t="inlineStr">
        <is>
          <t>Bank borrowings [Member] | Bank Borrowings eighteen [Member] | Bebidas Bolivianas BBO S.A. [Member]</t>
        </is>
      </c>
    </row>
    <row r="474">
      <c r="A474" s="3" t="inlineStr">
        <is>
          <t>Disclosure of other financial liabilities [Line Items]</t>
        </is>
      </c>
    </row>
    <row r="475">
      <c r="A475" s="4" t="inlineStr">
        <is>
          <t>Debtor Tax ID</t>
        </is>
      </c>
      <c r="B475" s="4" t="inlineStr">
        <is>
          <t>0-E</t>
        </is>
      </c>
    </row>
    <row r="476">
      <c r="A476" s="4" t="inlineStr">
        <is>
          <t>Debtor country</t>
        </is>
      </c>
      <c r="B476" s="4" t="inlineStr">
        <is>
          <t>Bolivia</t>
        </is>
      </c>
    </row>
    <row r="477">
      <c r="A477" s="4" t="inlineStr">
        <is>
          <t>Lending party Tax ID</t>
        </is>
      </c>
      <c r="B477" s="4" t="inlineStr">
        <is>
          <t>0-E</t>
        </is>
      </c>
    </row>
    <row r="478">
      <c r="A478" s="4" t="inlineStr">
        <is>
          <t>Creditor country</t>
        </is>
      </c>
      <c r="B478" s="4" t="inlineStr">
        <is>
          <t>Bolivia</t>
        </is>
      </c>
    </row>
    <row r="479">
      <c r="A479" s="4" t="inlineStr">
        <is>
          <t>Currency</t>
        </is>
      </c>
      <c r="B479" s="4" t="inlineStr">
        <is>
          <t>BOB</t>
        </is>
      </c>
    </row>
    <row r="480">
      <c r="A480" s="4" t="inlineStr">
        <is>
          <t>Other current financial liabilities</t>
        </is>
      </c>
      <c r="B480" s="6" t="n">
        <v>39084</v>
      </c>
    </row>
    <row r="481">
      <c r="A481" s="4" t="inlineStr">
        <is>
          <t>Type of amortization</t>
        </is>
      </c>
      <c r="B481" s="4" t="inlineStr">
        <is>
          <t>Quarterly</t>
        </is>
      </c>
    </row>
    <row r="482">
      <c r="A482" s="4" t="inlineStr">
        <is>
          <t>Interest Rate</t>
        </is>
      </c>
      <c r="B482" s="4" t="inlineStr">
        <is>
          <t>5.00%</t>
        </is>
      </c>
    </row>
    <row r="483">
      <c r="A483" s="4" t="inlineStr">
        <is>
          <t>Bank borrowings [Member] | Bank Borrowings eighteen [Member] | Bebidas Bolivianas BBO S.A. [Member] | 0 to 3 months</t>
        </is>
      </c>
    </row>
    <row r="484">
      <c r="A484" s="3" t="inlineStr">
        <is>
          <t>Disclosure of other financial liabilities [Line Items]</t>
        </is>
      </c>
    </row>
    <row r="485">
      <c r="A485" s="4" t="inlineStr">
        <is>
          <t>Other current financial liabilities</t>
        </is>
      </c>
      <c r="B485" s="6" t="n">
        <v>39084</v>
      </c>
    </row>
    <row r="486">
      <c r="A486" s="4" t="inlineStr">
        <is>
          <t>Bank borrowings [Member] | Bank Borrowings eighteen [Member] | Bebidas Bolivianas BBO S.A. [Member] | Later than three months and not later than one year [member]</t>
        </is>
      </c>
    </row>
    <row r="487">
      <c r="A487" s="3" t="inlineStr">
        <is>
          <t>Disclosure of other financial liabilities [Line Items]</t>
        </is>
      </c>
    </row>
    <row r="488">
      <c r="A488" s="4" t="inlineStr">
        <is>
          <t>Other current financial liabilities</t>
        </is>
      </c>
      <c r="B488" s="6" t="n">
        <v>0</v>
      </c>
    </row>
    <row r="489">
      <c r="A489" s="4" t="inlineStr">
        <is>
          <t>Bank borrowings [Member] | Bank Borrowings nineteen [Member] | Bebidas Bolivianas BBO S.A. [Member]</t>
        </is>
      </c>
    </row>
    <row r="490">
      <c r="A490" s="3" t="inlineStr">
        <is>
          <t>Disclosure of other financial liabilities [Line Items]</t>
        </is>
      </c>
    </row>
    <row r="491">
      <c r="A491" s="4" t="inlineStr">
        <is>
          <t>Debtor Tax ID</t>
        </is>
      </c>
      <c r="B491" s="4" t="inlineStr">
        <is>
          <t>0-E</t>
        </is>
      </c>
    </row>
    <row r="492">
      <c r="A492" s="4" t="inlineStr">
        <is>
          <t>Debtor country</t>
        </is>
      </c>
      <c r="B492" s="4" t="inlineStr">
        <is>
          <t>Bolivia</t>
        </is>
      </c>
    </row>
    <row r="493">
      <c r="A493" s="4" t="inlineStr">
        <is>
          <t>Lending party Tax ID</t>
        </is>
      </c>
      <c r="B493" s="4" t="inlineStr">
        <is>
          <t>0-E</t>
        </is>
      </c>
    </row>
    <row r="494">
      <c r="A494" s="4" t="inlineStr">
        <is>
          <t>Creditor country</t>
        </is>
      </c>
      <c r="B494" s="4" t="inlineStr">
        <is>
          <t>Bolivia</t>
        </is>
      </c>
    </row>
    <row r="495">
      <c r="A495" s="4" t="inlineStr">
        <is>
          <t>Currency</t>
        </is>
      </c>
      <c r="B495" s="4" t="inlineStr">
        <is>
          <t>BOB</t>
        </is>
      </c>
    </row>
    <row r="496">
      <c r="A496" s="4" t="inlineStr">
        <is>
          <t>Other current financial liabilities</t>
        </is>
      </c>
      <c r="B496" s="6" t="n">
        <v>68671</v>
      </c>
    </row>
    <row r="497">
      <c r="A497" s="4" t="inlineStr">
        <is>
          <t>Type of amortization</t>
        </is>
      </c>
      <c r="B497" s="4" t="inlineStr">
        <is>
          <t>Quarterly</t>
        </is>
      </c>
    </row>
    <row r="498">
      <c r="A498" s="4" t="inlineStr">
        <is>
          <t>Interest Rate</t>
        </is>
      </c>
      <c r="B498" s="4" t="inlineStr">
        <is>
          <t>5.00%</t>
        </is>
      </c>
    </row>
    <row r="499">
      <c r="A499" s="4" t="inlineStr">
        <is>
          <t>Bank borrowings [Member] | Bank Borrowings nineteen [Member] | Bebidas Bolivianas BBO S.A. [Member] | 0 to 3 months</t>
        </is>
      </c>
    </row>
    <row r="500">
      <c r="A500" s="3" t="inlineStr">
        <is>
          <t>Disclosure of other financial liabilities [Line Items]</t>
        </is>
      </c>
    </row>
    <row r="501">
      <c r="A501" s="4" t="inlineStr">
        <is>
          <t>Other current financial liabilities</t>
        </is>
      </c>
      <c r="B501" s="6" t="n">
        <v>68671</v>
      </c>
    </row>
    <row r="502">
      <c r="A502" s="4" t="inlineStr">
        <is>
          <t>Bank borrowings [Member] | Bank Borrowings nineteen [Member] | Bebidas Bolivianas BBO S.A. [Member] | Later than three months and not later than one year [member]</t>
        </is>
      </c>
    </row>
    <row r="503">
      <c r="A503" s="3" t="inlineStr">
        <is>
          <t>Disclosure of other financial liabilities [Line Items]</t>
        </is>
      </c>
    </row>
    <row r="504">
      <c r="A504" s="4" t="inlineStr">
        <is>
          <t>Other current financial liabilities</t>
        </is>
      </c>
      <c r="B504" s="6" t="n">
        <v>0</v>
      </c>
    </row>
    <row r="505">
      <c r="A505" s="4" t="inlineStr">
        <is>
          <t>Bank borrowings [Member] | Bank Borrowings twenty [Member] | Bebidas Bolivianas BBO S.A. [Member]</t>
        </is>
      </c>
    </row>
    <row r="506">
      <c r="A506" s="3" t="inlineStr">
        <is>
          <t>Disclosure of other financial liabilities [Line Items]</t>
        </is>
      </c>
    </row>
    <row r="507">
      <c r="A507" s="4" t="inlineStr">
        <is>
          <t>Debtor Tax ID</t>
        </is>
      </c>
      <c r="B507" s="4" t="inlineStr">
        <is>
          <t>0-E</t>
        </is>
      </c>
    </row>
    <row r="508">
      <c r="A508" s="4" t="inlineStr">
        <is>
          <t>Debtor country</t>
        </is>
      </c>
      <c r="B508" s="4" t="inlineStr">
        <is>
          <t>Bolivia</t>
        </is>
      </c>
    </row>
    <row r="509">
      <c r="A509" s="4" t="inlineStr">
        <is>
          <t>Lending party Tax ID</t>
        </is>
      </c>
      <c r="B509" s="4" t="inlineStr">
        <is>
          <t>0-E</t>
        </is>
      </c>
    </row>
    <row r="510">
      <c r="A510" s="4" t="inlineStr">
        <is>
          <t>Creditor country</t>
        </is>
      </c>
      <c r="B510" s="4" t="inlineStr">
        <is>
          <t>Bolivia</t>
        </is>
      </c>
    </row>
    <row r="511">
      <c r="A511" s="4" t="inlineStr">
        <is>
          <t>Currency</t>
        </is>
      </c>
      <c r="B511" s="4" t="inlineStr">
        <is>
          <t>BOB</t>
        </is>
      </c>
    </row>
    <row r="512">
      <c r="A512" s="4" t="inlineStr">
        <is>
          <t>Other current financial liabilities</t>
        </is>
      </c>
      <c r="B512" s="6" t="n">
        <v>437775</v>
      </c>
    </row>
    <row r="513">
      <c r="A513" s="4" t="inlineStr">
        <is>
          <t>Type of amortization</t>
        </is>
      </c>
      <c r="B513" s="4" t="inlineStr">
        <is>
          <t>Semiannual</t>
        </is>
      </c>
    </row>
    <row r="514">
      <c r="A514" s="4" t="inlineStr">
        <is>
          <t>Interest Rate</t>
        </is>
      </c>
      <c r="B514" s="4" t="inlineStr">
        <is>
          <t>5.95%</t>
        </is>
      </c>
    </row>
    <row r="515">
      <c r="A515" s="4" t="inlineStr">
        <is>
          <t>Bank borrowings [Member] | Bank Borrowings twenty [Member] | Bebidas Bolivianas BBO S.A. [Member] | 0 to 3 months</t>
        </is>
      </c>
    </row>
    <row r="516">
      <c r="A516" s="3" t="inlineStr">
        <is>
          <t>Disclosure of other financial liabilities [Line Items]</t>
        </is>
      </c>
    </row>
    <row r="517">
      <c r="A517" s="4" t="inlineStr">
        <is>
          <t>Other current financial liabilities</t>
        </is>
      </c>
      <c r="B517" s="6" t="n">
        <v>21498</v>
      </c>
    </row>
    <row r="518">
      <c r="A518" s="4" t="inlineStr">
        <is>
          <t>Bank borrowings [Member] | Bank Borrowings twenty [Member] | Bebidas Bolivianas BBO S.A. [Member] | Later than three months and not later than one year [member]</t>
        </is>
      </c>
    </row>
    <row r="519">
      <c r="A519" s="3" t="inlineStr">
        <is>
          <t>Disclosure of other financial liabilities [Line Items]</t>
        </is>
      </c>
    </row>
    <row r="520">
      <c r="A520" s="4" t="inlineStr">
        <is>
          <t>Other current financial liabilities</t>
        </is>
      </c>
      <c r="B520" s="5" t="n">
        <v>416277</v>
      </c>
    </row>
    <row r="521">
      <c r="A521" s="4" t="inlineStr">
        <is>
          <t>Bonds payable [Member]</t>
        </is>
      </c>
    </row>
    <row r="522">
      <c r="A522" s="3" t="inlineStr">
        <is>
          <t>Disclosure of other financial liabilities [Line Items]</t>
        </is>
      </c>
    </row>
    <row r="523">
      <c r="A523" s="4" t="inlineStr">
        <is>
          <t>Other current financial liabilities</t>
        </is>
      </c>
      <c r="B523" s="5" t="n">
        <v>8087630</v>
      </c>
      <c r="C523" s="5" t="n">
        <v>7691023</v>
      </c>
    </row>
    <row r="524">
      <c r="A524" s="4" t="inlineStr">
        <is>
          <t>Bonds payable [Member] | 0 to 3 months</t>
        </is>
      </c>
    </row>
    <row r="525">
      <c r="A525" s="3" t="inlineStr">
        <is>
          <t>Disclosure of other financial liabilities [Line Items]</t>
        </is>
      </c>
    </row>
    <row r="526">
      <c r="A526" s="4" t="inlineStr">
        <is>
          <t>Other current financial liabilities</t>
        </is>
      </c>
      <c r="B526" s="5" t="n">
        <v>1820355</v>
      </c>
      <c r="C526" s="5" t="n">
        <v>4392116</v>
      </c>
    </row>
    <row r="527">
      <c r="A527" s="4" t="inlineStr">
        <is>
          <t>Bonds payable [Member] | Later than three months and not later than one year [member]</t>
        </is>
      </c>
    </row>
    <row r="528">
      <c r="A528" s="3" t="inlineStr">
        <is>
          <t>Disclosure of other financial liabilities [Line Items]</t>
        </is>
      </c>
    </row>
    <row r="529">
      <c r="A529" s="4" t="inlineStr">
        <is>
          <t>Other current financial liabilities</t>
        </is>
      </c>
      <c r="B529" s="6" t="n">
        <v>6267275</v>
      </c>
      <c r="C529" s="6" t="n">
        <v>3298907</v>
      </c>
    </row>
    <row r="530">
      <c r="A530" s="4" t="inlineStr">
        <is>
          <t>Bonds payable [Member] | Bono Serie H Bonds Payable [Member] | Compania Cervecerias Unidas S.A. [Member]</t>
        </is>
      </c>
    </row>
    <row r="531">
      <c r="A531" s="3" t="inlineStr">
        <is>
          <t>Disclosure of other financial liabilities [Line Items]</t>
        </is>
      </c>
    </row>
    <row r="532">
      <c r="A532" s="4" t="inlineStr">
        <is>
          <t>Debtor Tax ID</t>
        </is>
      </c>
      <c r="B532" s="4" t="inlineStr">
        <is>
          <t>90,413,000-1</t>
        </is>
      </c>
      <c r="C532" s="4" t="inlineStr">
        <is>
          <t>90.413.000-1</t>
        </is>
      </c>
    </row>
    <row r="533">
      <c r="A533" s="4" t="inlineStr">
        <is>
          <t>Debtor country</t>
        </is>
      </c>
      <c r="B533" s="4" t="inlineStr">
        <is>
          <t>Chile</t>
        </is>
      </c>
      <c r="C533" s="4" t="inlineStr">
        <is>
          <t>Chile</t>
        </is>
      </c>
    </row>
    <row r="534">
      <c r="A534" s="4" t="inlineStr">
        <is>
          <t>Lending party Tax ID</t>
        </is>
      </c>
      <c r="B534" s="4" t="inlineStr">
        <is>
          <t>Bond H</t>
        </is>
      </c>
    </row>
    <row r="535">
      <c r="A535" s="4" t="inlineStr">
        <is>
          <t>Creditor country</t>
        </is>
      </c>
      <c r="B535" s="4" t="inlineStr">
        <is>
          <t>Chile</t>
        </is>
      </c>
      <c r="C535" s="4" t="inlineStr">
        <is>
          <t>Chile</t>
        </is>
      </c>
    </row>
    <row r="536">
      <c r="A536" s="4" t="inlineStr">
        <is>
          <t>Currency</t>
        </is>
      </c>
      <c r="B536" s="4" t="inlineStr">
        <is>
          <t>UF</t>
        </is>
      </c>
      <c r="C536" s="4" t="inlineStr">
        <is>
          <t>UF</t>
        </is>
      </c>
    </row>
    <row r="537">
      <c r="A537" s="4" t="inlineStr">
        <is>
          <t>Other current financial liabilities</t>
        </is>
      </c>
      <c r="B537" s="6" t="n">
        <v>6202020</v>
      </c>
      <c r="C537" s="6" t="n">
        <v>5885748</v>
      </c>
    </row>
    <row r="538">
      <c r="A538" s="4" t="inlineStr">
        <is>
          <t>Type of amortization</t>
        </is>
      </c>
      <c r="B538" s="4" t="inlineStr">
        <is>
          <t>Semiannual</t>
        </is>
      </c>
      <c r="C538" s="4" t="inlineStr">
        <is>
          <t>Semiannual</t>
        </is>
      </c>
    </row>
    <row r="539">
      <c r="A539" s="4" t="inlineStr">
        <is>
          <t>Interest Rate</t>
        </is>
      </c>
      <c r="B539" s="4" t="inlineStr">
        <is>
          <t>4.25%</t>
        </is>
      </c>
      <c r="C539" s="4" t="inlineStr">
        <is>
          <t>4.25%</t>
        </is>
      </c>
    </row>
    <row r="540">
      <c r="A540" s="4" t="inlineStr">
        <is>
          <t>Bonds payable [Member] | Bono Serie H Bonds Payable [Member] | Compania Cervecerias Unidas S.A. [Member] | 0 to 3 months</t>
        </is>
      </c>
    </row>
    <row r="541">
      <c r="A541" s="3" t="inlineStr">
        <is>
          <t>Disclosure of other financial liabilities [Line Items]</t>
        </is>
      </c>
    </row>
    <row r="542">
      <c r="A542" s="4" t="inlineStr">
        <is>
          <t>Other current financial liabilities</t>
        </is>
      </c>
      <c r="B542" s="6" t="n">
        <v>582445</v>
      </c>
      <c r="C542" s="6" t="n">
        <v>3260702</v>
      </c>
    </row>
    <row r="543">
      <c r="A543" s="4" t="inlineStr">
        <is>
          <t>Bonds payable [Member] | Bono Serie H Bonds Payable [Member] | Compania Cervecerias Unidas S.A. [Member] | Later than three months and not later than one year [member]</t>
        </is>
      </c>
    </row>
    <row r="544">
      <c r="A544" s="3" t="inlineStr">
        <is>
          <t>Disclosure of other financial liabilities [Line Items]</t>
        </is>
      </c>
    </row>
    <row r="545">
      <c r="A545" s="4" t="inlineStr">
        <is>
          <t>Other current financial liabilities</t>
        </is>
      </c>
      <c r="B545" s="6" t="n">
        <v>5619575</v>
      </c>
      <c r="C545" s="6" t="n">
        <v>2625046</v>
      </c>
    </row>
    <row r="546">
      <c r="A546" s="4" t="inlineStr">
        <is>
          <t>Bonds payable [Member] | Bono Serie J Bonds Payable [Member] | Compania Cervecerias Unidas S.A. [Member]</t>
        </is>
      </c>
    </row>
    <row r="547">
      <c r="A547" s="3" t="inlineStr">
        <is>
          <t>Disclosure of other financial liabilities [Line Items]</t>
        </is>
      </c>
    </row>
    <row r="548">
      <c r="A548" s="4" t="inlineStr">
        <is>
          <t>Debtor Tax ID</t>
        </is>
      </c>
      <c r="B548" s="4" t="inlineStr">
        <is>
          <t>90,413,000-1</t>
        </is>
      </c>
      <c r="C548" s="4" t="inlineStr">
        <is>
          <t>90.413.000-1</t>
        </is>
      </c>
    </row>
    <row r="549">
      <c r="A549" s="4" t="inlineStr">
        <is>
          <t>Debtor country</t>
        </is>
      </c>
      <c r="B549" s="4" t="inlineStr">
        <is>
          <t>Chile</t>
        </is>
      </c>
      <c r="C549" s="4" t="inlineStr">
        <is>
          <t>Chile</t>
        </is>
      </c>
    </row>
    <row r="550">
      <c r="A550" s="4" t="inlineStr">
        <is>
          <t>Lending party Tax ID</t>
        </is>
      </c>
      <c r="B550" s="4" t="inlineStr">
        <is>
          <t>Bond J</t>
        </is>
      </c>
    </row>
    <row r="551">
      <c r="A551" s="4" t="inlineStr">
        <is>
          <t>Creditor country</t>
        </is>
      </c>
      <c r="B551" s="4" t="inlineStr">
        <is>
          <t>Chile</t>
        </is>
      </c>
      <c r="C551" s="4" t="inlineStr">
        <is>
          <t>Chile</t>
        </is>
      </c>
    </row>
    <row r="552">
      <c r="A552" s="4" t="inlineStr">
        <is>
          <t>Currency</t>
        </is>
      </c>
      <c r="B552" s="4" t="inlineStr">
        <is>
          <t>UF</t>
        </is>
      </c>
      <c r="C552" s="4" t="inlineStr">
        <is>
          <t>UF</t>
        </is>
      </c>
    </row>
    <row r="553">
      <c r="A553" s="4" t="inlineStr">
        <is>
          <t>Other current financial liabilities</t>
        </is>
      </c>
      <c r="B553" s="6" t="n">
        <v>1045388</v>
      </c>
      <c r="C553" s="6" t="n">
        <v>980367</v>
      </c>
    </row>
    <row r="554">
      <c r="A554" s="4" t="inlineStr">
        <is>
          <t>Type of amortization</t>
        </is>
      </c>
      <c r="B554" s="4" t="inlineStr">
        <is>
          <t>Semiannual</t>
        </is>
      </c>
      <c r="C554" s="4" t="inlineStr">
        <is>
          <t>Semiannual</t>
        </is>
      </c>
    </row>
    <row r="555">
      <c r="A555" s="4" t="inlineStr">
        <is>
          <t>Interest Rate</t>
        </is>
      </c>
      <c r="B555" s="4" t="inlineStr">
        <is>
          <t>2.90%</t>
        </is>
      </c>
      <c r="C555" s="4" t="inlineStr">
        <is>
          <t>2.90%</t>
        </is>
      </c>
    </row>
    <row r="556">
      <c r="A556" s="4" t="inlineStr">
        <is>
          <t>Bonds payable [Member] | Bono Serie J Bonds Payable [Member] | Compania Cervecerias Unidas S.A. [Member] | 0 to 3 months</t>
        </is>
      </c>
    </row>
    <row r="557">
      <c r="A557" s="3" t="inlineStr">
        <is>
          <t>Disclosure of other financial liabilities [Line Items]</t>
        </is>
      </c>
    </row>
    <row r="558">
      <c r="A558" s="4" t="inlineStr">
        <is>
          <t>Other current financial liabilities</t>
        </is>
      </c>
      <c r="B558" s="6" t="n">
        <v>1042130</v>
      </c>
      <c r="C558" s="6" t="n">
        <v>976885</v>
      </c>
    </row>
    <row r="559">
      <c r="A559" s="4" t="inlineStr">
        <is>
          <t>Bonds payable [Member] | Bono Serie J Bonds Payable [Member] | Compania Cervecerias Unidas S.A. [Member] | Later than three months and not later than one year [member]</t>
        </is>
      </c>
    </row>
    <row r="560">
      <c r="A560" s="3" t="inlineStr">
        <is>
          <t>Disclosure of other financial liabilities [Line Items]</t>
        </is>
      </c>
    </row>
    <row r="561">
      <c r="A561" s="4" t="inlineStr">
        <is>
          <t>Other current financial liabilities</t>
        </is>
      </c>
      <c r="B561" s="6" t="n">
        <v>3258</v>
      </c>
      <c r="C561" s="6" t="n">
        <v>3482</v>
      </c>
    </row>
    <row r="562">
      <c r="A562" s="4" t="inlineStr">
        <is>
          <t>Bonds payable [Member] | Bono Serie L Bonds Payable [Member] | Compania Cervecerias Unidas S.A. [Member]</t>
        </is>
      </c>
    </row>
    <row r="563">
      <c r="A563" s="3" t="inlineStr">
        <is>
          <t>Disclosure of other financial liabilities [Line Items]</t>
        </is>
      </c>
    </row>
    <row r="564">
      <c r="A564" s="4" t="inlineStr">
        <is>
          <t>Debtor Tax ID</t>
        </is>
      </c>
      <c r="B564" s="4" t="inlineStr">
        <is>
          <t>90,413,000-1</t>
        </is>
      </c>
      <c r="C564" s="4" t="inlineStr">
        <is>
          <t>90.413.000-1</t>
        </is>
      </c>
    </row>
    <row r="565">
      <c r="A565" s="4" t="inlineStr">
        <is>
          <t>Debtor country</t>
        </is>
      </c>
      <c r="B565" s="4" t="inlineStr">
        <is>
          <t>Chile</t>
        </is>
      </c>
      <c r="C565" s="4" t="inlineStr">
        <is>
          <t>Chile</t>
        </is>
      </c>
    </row>
    <row r="566">
      <c r="A566" s="4" t="inlineStr">
        <is>
          <t>Lending party Tax ID</t>
        </is>
      </c>
      <c r="B566" s="4" t="inlineStr">
        <is>
          <t>Bond L</t>
        </is>
      </c>
    </row>
    <row r="567">
      <c r="A567" s="4" t="inlineStr">
        <is>
          <t>Creditor country</t>
        </is>
      </c>
      <c r="B567" s="4" t="inlineStr">
        <is>
          <t>Chile</t>
        </is>
      </c>
      <c r="C567" s="4" t="inlineStr">
        <is>
          <t>Chile</t>
        </is>
      </c>
    </row>
    <row r="568">
      <c r="A568" s="4" t="inlineStr">
        <is>
          <t>Currency</t>
        </is>
      </c>
      <c r="B568" s="4" t="inlineStr">
        <is>
          <t>UF</t>
        </is>
      </c>
      <c r="C568" s="4" t="inlineStr">
        <is>
          <t>UF</t>
        </is>
      </c>
    </row>
    <row r="569">
      <c r="A569" s="4" t="inlineStr">
        <is>
          <t>Other current financial liabilities</t>
        </is>
      </c>
      <c r="B569" s="6" t="n">
        <v>291443</v>
      </c>
      <c r="C569" s="6" t="n">
        <v>300241</v>
      </c>
    </row>
    <row r="570">
      <c r="A570" s="4" t="inlineStr">
        <is>
          <t>Type of amortization</t>
        </is>
      </c>
      <c r="B570" s="4" t="inlineStr">
        <is>
          <t>Semiannual</t>
        </is>
      </c>
      <c r="C570" s="4" t="inlineStr">
        <is>
          <t>Semiannual</t>
        </is>
      </c>
    </row>
    <row r="571">
      <c r="A571" s="4" t="inlineStr">
        <is>
          <t>Interest Rate</t>
        </is>
      </c>
      <c r="B571" s="4" t="inlineStr">
        <is>
          <t>1.20%</t>
        </is>
      </c>
      <c r="C571" s="4" t="inlineStr">
        <is>
          <t>1.20%</t>
        </is>
      </c>
    </row>
    <row r="572">
      <c r="A572" s="4" t="inlineStr">
        <is>
          <t>Bonds payable [Member] | Bono Serie L Bonds Payable [Member] | Compania Cervecerias Unidas S.A. [Member] | 0 to 3 months</t>
        </is>
      </c>
    </row>
    <row r="573">
      <c r="A573" s="3" t="inlineStr">
        <is>
          <t>Disclosure of other financial liabilities [Line Items]</t>
        </is>
      </c>
    </row>
    <row r="574">
      <c r="A574" s="4" t="inlineStr">
        <is>
          <t>Other current financial liabilities</t>
        </is>
      </c>
      <c r="B574" s="6" t="n">
        <v>50459</v>
      </c>
      <c r="C574" s="6" t="n">
        <v>52828</v>
      </c>
    </row>
    <row r="575">
      <c r="A575" s="4" t="inlineStr">
        <is>
          <t>Bonds payable [Member] | Bono Serie L Bonds Payable [Member] | Compania Cervecerias Unidas S.A. [Member] | Later than three months and not later than one year [member]</t>
        </is>
      </c>
    </row>
    <row r="576">
      <c r="A576" s="3" t="inlineStr">
        <is>
          <t>Disclosure of other financial liabilities [Line Items]</t>
        </is>
      </c>
    </row>
    <row r="577">
      <c r="A577" s="4" t="inlineStr">
        <is>
          <t>Other current financial liabilities</t>
        </is>
      </c>
      <c r="B577" s="6" t="n">
        <v>240984</v>
      </c>
      <c r="C577" s="6" t="n">
        <v>247413</v>
      </c>
    </row>
    <row r="578">
      <c r="A578" s="4" t="inlineStr">
        <is>
          <t>Bonds payable [Member] | Bono Serie M Bonds Payable [Member] | Compania Cervecerias Unidas S.A. [Member]</t>
        </is>
      </c>
    </row>
    <row r="579">
      <c r="A579" s="3" t="inlineStr">
        <is>
          <t>Disclosure of other financial liabilities [Line Items]</t>
        </is>
      </c>
    </row>
    <row r="580">
      <c r="A580" s="4" t="inlineStr">
        <is>
          <t>Debtor Tax ID</t>
        </is>
      </c>
      <c r="B580" s="4" t="inlineStr">
        <is>
          <t>90,413,000-1</t>
        </is>
      </c>
      <c r="C580" s="4" t="inlineStr">
        <is>
          <t>90.413.000-1</t>
        </is>
      </c>
    </row>
    <row r="581">
      <c r="A581" s="4" t="inlineStr">
        <is>
          <t>Debtor country</t>
        </is>
      </c>
      <c r="B581" s="4" t="inlineStr">
        <is>
          <t>Chile</t>
        </is>
      </c>
      <c r="C581" s="4" t="inlineStr">
        <is>
          <t>Chile</t>
        </is>
      </c>
    </row>
    <row r="582">
      <c r="A582" s="4" t="inlineStr">
        <is>
          <t>Lending party Tax ID</t>
        </is>
      </c>
      <c r="B582" s="4" t="inlineStr">
        <is>
          <t>Bond M</t>
        </is>
      </c>
    </row>
    <row r="583">
      <c r="A583" s="4" t="inlineStr">
        <is>
          <t>Creditor country</t>
        </is>
      </c>
      <c r="B583" s="4" t="inlineStr">
        <is>
          <t>Chile</t>
        </is>
      </c>
      <c r="C583" s="4" t="inlineStr">
        <is>
          <t>Chile</t>
        </is>
      </c>
    </row>
    <row r="584">
      <c r="A584" s="4" t="inlineStr">
        <is>
          <t>Currency</t>
        </is>
      </c>
      <c r="B584" s="4" t="inlineStr">
        <is>
          <t>UF</t>
        </is>
      </c>
      <c r="C584" s="4" t="inlineStr">
        <is>
          <t>UF</t>
        </is>
      </c>
    </row>
    <row r="585">
      <c r="A585" s="4" t="inlineStr">
        <is>
          <t>Other current financial liabilities</t>
        </is>
      </c>
      <c r="B585" s="6" t="n">
        <v>302058</v>
      </c>
      <c r="C585" s="6" t="n">
        <v>288690</v>
      </c>
    </row>
    <row r="586">
      <c r="A586" s="4" t="inlineStr">
        <is>
          <t>Type of amortization</t>
        </is>
      </c>
      <c r="B586" s="4" t="inlineStr">
        <is>
          <t>Semiannual</t>
        </is>
      </c>
      <c r="C586" s="4" t="inlineStr">
        <is>
          <t>Semiannual</t>
        </is>
      </c>
    </row>
    <row r="587">
      <c r="A587" s="4" t="inlineStr">
        <is>
          <t>Interest Rate</t>
        </is>
      </c>
      <c r="B587" s="4" t="inlineStr">
        <is>
          <t>1.60%</t>
        </is>
      </c>
      <c r="C587" s="4" t="inlineStr">
        <is>
          <t>1.60%</t>
        </is>
      </c>
    </row>
    <row r="588">
      <c r="A588" s="4" t="inlineStr">
        <is>
          <t>Bonds payable [Member] | Bono Serie M Bonds Payable [Member] | Compania Cervecerias Unidas S.A. [Member] | 0 to 3 months</t>
        </is>
      </c>
    </row>
    <row r="589">
      <c r="A589" s="3" t="inlineStr">
        <is>
          <t>Disclosure of other financial liabilities [Line Items]</t>
        </is>
      </c>
    </row>
    <row r="590">
      <c r="A590" s="4" t="inlineStr">
        <is>
          <t>Other current financial liabilities</t>
        </is>
      </c>
      <c r="B590" s="6" t="n">
        <v>55622</v>
      </c>
      <c r="C590" s="6" t="n">
        <v>52355</v>
      </c>
    </row>
    <row r="591">
      <c r="A591" s="4" t="inlineStr">
        <is>
          <t>Bonds payable [Member] | Bono Serie M Bonds Payable [Member] | Compania Cervecerias Unidas S.A. [Member] | Later than three months and not later than one year [member]</t>
        </is>
      </c>
    </row>
    <row r="592">
      <c r="A592" s="3" t="inlineStr">
        <is>
          <t>Disclosure of other financial liabilities [Line Items]</t>
        </is>
      </c>
    </row>
    <row r="593">
      <c r="A593" s="4" t="inlineStr">
        <is>
          <t>Other current financial liabilities</t>
        </is>
      </c>
      <c r="B593" s="6" t="n">
        <v>246436</v>
      </c>
      <c r="C593" s="6" t="n">
        <v>236335</v>
      </c>
    </row>
    <row r="594">
      <c r="A594" s="4" t="inlineStr">
        <is>
          <t>Bonds payable [Member] | Bono Serie D Bonds Payable [Member] | Vina San Pedro Tarapaca S.A. [Member]</t>
        </is>
      </c>
    </row>
    <row r="595">
      <c r="A595" s="3" t="inlineStr">
        <is>
          <t>Disclosure of other financial liabilities [Line Items]</t>
        </is>
      </c>
    </row>
    <row r="596">
      <c r="A596" s="4" t="inlineStr">
        <is>
          <t>Debtor Tax ID</t>
        </is>
      </c>
      <c r="B596" s="4" t="inlineStr">
        <is>
          <t>91,041,000-8</t>
        </is>
      </c>
      <c r="C596" s="4" t="inlineStr">
        <is>
          <t>91.041.000-8</t>
        </is>
      </c>
    </row>
    <row r="597">
      <c r="A597" s="4" t="inlineStr">
        <is>
          <t>Debtor country</t>
        </is>
      </c>
      <c r="B597" s="4" t="inlineStr">
        <is>
          <t>Chile</t>
        </is>
      </c>
      <c r="C597" s="4" t="inlineStr">
        <is>
          <t>Chile</t>
        </is>
      </c>
    </row>
    <row r="598">
      <c r="A598" s="4" t="inlineStr">
        <is>
          <t>Lending party Tax ID</t>
        </is>
      </c>
      <c r="B598" s="4" t="inlineStr">
        <is>
          <t>Bond D</t>
        </is>
      </c>
    </row>
    <row r="599">
      <c r="A599" s="4" t="inlineStr">
        <is>
          <t>Creditor country</t>
        </is>
      </c>
      <c r="B599" s="4" t="inlineStr">
        <is>
          <t>Chile</t>
        </is>
      </c>
      <c r="C599" s="4" t="inlineStr">
        <is>
          <t>Chile</t>
        </is>
      </c>
    </row>
    <row r="600">
      <c r="A600" s="4" t="inlineStr">
        <is>
          <t>Currency</t>
        </is>
      </c>
      <c r="B600" s="4" t="inlineStr">
        <is>
          <t>UF</t>
        </is>
      </c>
      <c r="C600" s="4" t="inlineStr">
        <is>
          <t>UF</t>
        </is>
      </c>
    </row>
    <row r="601">
      <c r="A601" s="4" t="inlineStr">
        <is>
          <t>Other current financial liabilities</t>
        </is>
      </c>
      <c r="B601" s="6" t="n">
        <v>246721</v>
      </c>
      <c r="C601" s="6" t="n">
        <v>235977</v>
      </c>
    </row>
    <row r="602">
      <c r="A602" s="4" t="inlineStr">
        <is>
          <t>Type of amortization</t>
        </is>
      </c>
      <c r="B602" s="4" t="inlineStr">
        <is>
          <t>Semiannual</t>
        </is>
      </c>
      <c r="C602" s="4" t="inlineStr">
        <is>
          <t>Semiannual</t>
        </is>
      </c>
    </row>
    <row r="603">
      <c r="A603" s="4" t="inlineStr">
        <is>
          <t>Interest Rate</t>
        </is>
      </c>
      <c r="B603" s="4" t="inlineStr">
        <is>
          <t>1.00%</t>
        </is>
      </c>
      <c r="C603" s="4" t="inlineStr">
        <is>
          <t>1.00%</t>
        </is>
      </c>
    </row>
    <row r="604">
      <c r="A604" s="4" t="inlineStr">
        <is>
          <t>Bonds payable [Member] | Bono Serie D Bonds Payable [Member] | Vina San Pedro Tarapaca S.A. [Member] | 0 to 3 months</t>
        </is>
      </c>
    </row>
    <row r="605">
      <c r="A605" s="3" t="inlineStr">
        <is>
          <t>Disclosure of other financial liabilities [Line Items]</t>
        </is>
      </c>
    </row>
    <row r="606">
      <c r="A606" s="4" t="inlineStr">
        <is>
          <t>Other current financial liabilities</t>
        </is>
      </c>
      <c r="B606" s="6" t="n">
        <v>89699</v>
      </c>
      <c r="C606" s="6" t="n">
        <v>49346</v>
      </c>
    </row>
    <row r="607">
      <c r="A607" s="4" t="inlineStr">
        <is>
          <t>Bonds payable [Member] | Bono Serie D Bonds Payable [Member] | Vina San Pedro Tarapaca S.A. [Member] | Later than three months and not later than one year [member]</t>
        </is>
      </c>
    </row>
    <row r="608">
      <c r="A608" s="3" t="inlineStr">
        <is>
          <t>Disclosure of other financial liabilities [Line Items]</t>
        </is>
      </c>
    </row>
    <row r="609">
      <c r="A609" s="4" t="inlineStr">
        <is>
          <t>Other current financial liabilities</t>
        </is>
      </c>
      <c r="B609" s="6" t="n">
        <v>157022</v>
      </c>
      <c r="C609" s="6" t="n">
        <v>186631</v>
      </c>
    </row>
    <row r="610">
      <c r="A610" s="4" t="inlineStr">
        <is>
          <t>Bonds payable [Member] | Bono Serie D Bonds Payable [Member] | Compania Cervecerias Unidas S.A. [Member]</t>
        </is>
      </c>
    </row>
    <row r="611">
      <c r="A611" s="3" t="inlineStr">
        <is>
          <t>Disclosure of other financial liabilities [Line Items]</t>
        </is>
      </c>
    </row>
    <row r="612">
      <c r="A612" s="4" t="inlineStr">
        <is>
          <t>Debtor Tax ID</t>
        </is>
      </c>
      <c r="C612" s="4" t="inlineStr">
        <is>
          <t>91.041.000-8</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Details 2) - CLP ($) $ in Thousands</t>
        </is>
      </c>
      <c r="B1" s="2" t="inlineStr">
        <is>
          <t>12 Months Ended</t>
        </is>
      </c>
    </row>
    <row r="2">
      <c r="B2" s="2" t="inlineStr">
        <is>
          <t>Dec. 31, 2021</t>
        </is>
      </c>
      <c r="C2" s="2" t="inlineStr">
        <is>
          <t>Dec. 31, 2020</t>
        </is>
      </c>
    </row>
    <row r="3">
      <c r="A3" s="3" t="inlineStr">
        <is>
          <t>Disclosure of other financial liabilities [Line Items]</t>
        </is>
      </c>
    </row>
    <row r="4">
      <c r="A4" s="4" t="inlineStr">
        <is>
          <t>Debtor Tax ID</t>
        </is>
      </c>
      <c r="B4" s="4" t="inlineStr">
        <is>
          <t>Subtotal</t>
        </is>
      </c>
    </row>
    <row r="5">
      <c r="A5" s="4" t="inlineStr">
        <is>
          <t>Other non-current financial liabilities</t>
        </is>
      </c>
      <c r="B5" s="6" t="n">
        <v>458269843</v>
      </c>
      <c r="C5" s="6" t="n">
        <v>412876856</v>
      </c>
    </row>
    <row r="6">
      <c r="A6" s="4" t="inlineStr">
        <is>
          <t>Bottom of range [member]</t>
        </is>
      </c>
    </row>
    <row r="7">
      <c r="A7" s="3" t="inlineStr">
        <is>
          <t>Disclosure of other financial liabilities [Line Items]</t>
        </is>
      </c>
    </row>
    <row r="8">
      <c r="A8" s="4" t="inlineStr">
        <is>
          <t>Other non-current financial liabilities</t>
        </is>
      </c>
      <c r="B8" s="5" t="n">
        <v>114492596</v>
      </c>
    </row>
    <row r="9">
      <c r="A9" s="4" t="inlineStr">
        <is>
          <t>Top of range [member]</t>
        </is>
      </c>
    </row>
    <row r="10">
      <c r="A10" s="3" t="inlineStr">
        <is>
          <t>Disclosure of other financial liabilities [Line Items]</t>
        </is>
      </c>
    </row>
    <row r="11">
      <c r="A11" s="4" t="inlineStr">
        <is>
          <t>Other non-current financial liabilities</t>
        </is>
      </c>
      <c r="B11" s="5" t="n">
        <v>339740414</v>
      </c>
    </row>
    <row r="12">
      <c r="A12" s="4" t="inlineStr">
        <is>
          <t>Over 1 year to 3 years</t>
        </is>
      </c>
    </row>
    <row r="13">
      <c r="A13" s="3" t="inlineStr">
        <is>
          <t>Disclosure of other financial liabilities [Line Items]</t>
        </is>
      </c>
    </row>
    <row r="14">
      <c r="A14" s="4" t="inlineStr">
        <is>
          <t>Other non-current financial liabilities</t>
        </is>
      </c>
      <c r="B14" s="5" t="n">
        <v>114736586</v>
      </c>
      <c r="C14" s="5" t="n">
        <v>86716112</v>
      </c>
    </row>
    <row r="15">
      <c r="A15" s="4" t="inlineStr">
        <is>
          <t>Over 3 years to 5 years</t>
        </is>
      </c>
    </row>
    <row r="16">
      <c r="A16" s="3" t="inlineStr">
        <is>
          <t>Disclosure of other financial liabilities [Line Items]</t>
        </is>
      </c>
    </row>
    <row r="17">
      <c r="A17" s="4" t="inlineStr">
        <is>
          <t>Other non-current financial liabilities</t>
        </is>
      </c>
      <c r="B17" s="5" t="n">
        <v>118509715</v>
      </c>
      <c r="C17" s="5" t="n">
        <v>111323413</v>
      </c>
    </row>
    <row r="18">
      <c r="A18" s="4" t="inlineStr">
        <is>
          <t>Over 5 years</t>
        </is>
      </c>
    </row>
    <row r="19">
      <c r="A19" s="3" t="inlineStr">
        <is>
          <t>Disclosure of other financial liabilities [Line Items]</t>
        </is>
      </c>
    </row>
    <row r="20">
      <c r="A20" s="4" t="inlineStr">
        <is>
          <t>Other non-current financial liabilities</t>
        </is>
      </c>
      <c r="B20" s="5" t="n">
        <v>225023542</v>
      </c>
      <c r="C20" s="5" t="n">
        <v>214837331</v>
      </c>
    </row>
    <row r="21">
      <c r="A21" s="4" t="inlineStr">
        <is>
          <t>Bank borrowings [Member]</t>
        </is>
      </c>
    </row>
    <row r="22">
      <c r="A22" s="3" t="inlineStr">
        <is>
          <t>Disclosure of other financial liabilities [Line Items]</t>
        </is>
      </c>
    </row>
    <row r="23">
      <c r="A23" s="4" t="inlineStr">
        <is>
          <t>Other non-current financial liabilities</t>
        </is>
      </c>
      <c r="B23" s="5" t="n">
        <v>114492596</v>
      </c>
      <c r="C23" s="5" t="n">
        <v>88151400</v>
      </c>
    </row>
    <row r="24">
      <c r="A24" s="4" t="inlineStr">
        <is>
          <t>Bank borrowings [Member] | Over 1 year to 3 years</t>
        </is>
      </c>
    </row>
    <row r="25">
      <c r="A25" s="3" t="inlineStr">
        <is>
          <t>Disclosure of other financial liabilities [Line Items]</t>
        </is>
      </c>
    </row>
    <row r="26">
      <c r="A26" s="4" t="inlineStr">
        <is>
          <t>Other non-current financial liabilities</t>
        </is>
      </c>
      <c r="B26" s="5" t="n">
        <v>101347918</v>
      </c>
      <c r="C26" s="5" t="n">
        <v>74906587</v>
      </c>
    </row>
    <row r="27">
      <c r="A27" s="4" t="inlineStr">
        <is>
          <t>Bank borrowings [Member] | Over 3 years to 5 years</t>
        </is>
      </c>
    </row>
    <row r="28">
      <c r="A28" s="3" t="inlineStr">
        <is>
          <t>Disclosure of other financial liabilities [Line Items]</t>
        </is>
      </c>
    </row>
    <row r="29">
      <c r="A29" s="4" t="inlineStr">
        <is>
          <t>Other non-current financial liabilities</t>
        </is>
      </c>
      <c r="B29" s="5" t="n">
        <v>10196733</v>
      </c>
      <c r="C29" s="5" t="n">
        <v>12442212</v>
      </c>
    </row>
    <row r="30">
      <c r="A30" s="4" t="inlineStr">
        <is>
          <t>Bank borrowings [Member] | Over 5 years</t>
        </is>
      </c>
    </row>
    <row r="31">
      <c r="A31" s="3" t="inlineStr">
        <is>
          <t>Disclosure of other financial liabilities [Line Items]</t>
        </is>
      </c>
    </row>
    <row r="32">
      <c r="A32" s="4" t="inlineStr">
        <is>
          <t>Other non-current financial liabilities</t>
        </is>
      </c>
      <c r="B32" s="6" t="n">
        <v>2947945</v>
      </c>
      <c r="C32" s="6" t="n">
        <v>802601</v>
      </c>
    </row>
    <row r="33">
      <c r="A33" s="4" t="inlineStr">
        <is>
          <t>Bank borrowings [Member] | Vina San Pedro Tarapaca S.A [Member] | Bank Borrowings thirty five [Member]</t>
        </is>
      </c>
    </row>
    <row r="34">
      <c r="A34" s="3" t="inlineStr">
        <is>
          <t>Disclosure of other financial liabilities [Line Items]</t>
        </is>
      </c>
    </row>
    <row r="35">
      <c r="A35" s="4" t="inlineStr">
        <is>
          <t>Debtor Tax ID</t>
        </is>
      </c>
      <c r="C35" s="4" t="inlineStr">
        <is>
          <t>91.041.000-8</t>
        </is>
      </c>
    </row>
    <row r="36">
      <c r="A36" s="4" t="inlineStr">
        <is>
          <t>Debtor country</t>
        </is>
      </c>
      <c r="C36" s="4" t="inlineStr">
        <is>
          <t>Chile</t>
        </is>
      </c>
    </row>
    <row r="37">
      <c r="A37" s="4" t="inlineStr">
        <is>
          <t>Lending party Tax ID</t>
        </is>
      </c>
      <c r="C37" s="4" t="inlineStr">
        <is>
          <t>76.645.030-K</t>
        </is>
      </c>
    </row>
    <row r="38">
      <c r="A38" s="4" t="inlineStr">
        <is>
          <t>Creditor country</t>
        </is>
      </c>
      <c r="C38" s="4" t="inlineStr">
        <is>
          <t>Chile</t>
        </is>
      </c>
    </row>
    <row r="39">
      <c r="A39" s="4" t="inlineStr">
        <is>
          <t>Currency</t>
        </is>
      </c>
      <c r="C39" s="4" t="inlineStr">
        <is>
          <t>USD</t>
        </is>
      </c>
    </row>
    <row r="40">
      <c r="A40" s="4" t="inlineStr">
        <is>
          <t>Other non-current financial liabilities</t>
        </is>
      </c>
      <c r="C40" s="6" t="n">
        <v>9945156</v>
      </c>
    </row>
    <row r="41">
      <c r="A41" s="4" t="inlineStr">
        <is>
          <t>Type of amortization</t>
        </is>
      </c>
      <c r="C41" s="4" t="inlineStr">
        <is>
          <t>At maturity</t>
        </is>
      </c>
    </row>
    <row r="42">
      <c r="A42" s="4" t="inlineStr">
        <is>
          <t>Interest Rate</t>
        </is>
      </c>
      <c r="C42" s="4" t="inlineStr">
        <is>
          <t>3.64%</t>
        </is>
      </c>
    </row>
    <row r="43">
      <c r="A43" s="4" t="inlineStr">
        <is>
          <t>Bank borrowings [Member] | Vina San Pedro Tarapaca S.A [Member] | Bank Borrowings thirty five [Member] | Over 1 year to 3 years</t>
        </is>
      </c>
    </row>
    <row r="44">
      <c r="A44" s="3" t="inlineStr">
        <is>
          <t>Disclosure of other financial liabilities [Line Items]</t>
        </is>
      </c>
    </row>
    <row r="45">
      <c r="A45" s="4" t="inlineStr">
        <is>
          <t>Other non-current financial liabilities</t>
        </is>
      </c>
      <c r="C45" s="6" t="n">
        <v>9945156</v>
      </c>
    </row>
    <row r="46">
      <c r="A46" s="4" t="inlineStr">
        <is>
          <t>Bank borrowings [Member] | Vina San Pedro Tarapaca S.A [Member] | Bank Borrowings thirty five [Member] | Over 3 years to 5 years</t>
        </is>
      </c>
    </row>
    <row r="47">
      <c r="A47" s="3" t="inlineStr">
        <is>
          <t>Disclosure of other financial liabilities [Line Items]</t>
        </is>
      </c>
    </row>
    <row r="48">
      <c r="A48" s="4" t="inlineStr">
        <is>
          <t>Other non-current financial liabilities</t>
        </is>
      </c>
      <c r="C48" s="5" t="n">
        <v>0</v>
      </c>
    </row>
    <row r="49">
      <c r="A49" s="4" t="inlineStr">
        <is>
          <t>Bank borrowings [Member] | Vina San Pedro Tarapaca S.A [Member] | Bank Borrowings thirty five [Member] | Over 5 years</t>
        </is>
      </c>
    </row>
    <row r="50">
      <c r="A50" s="3" t="inlineStr">
        <is>
          <t>Disclosure of other financial liabilities [Line Items]</t>
        </is>
      </c>
    </row>
    <row r="51">
      <c r="A51" s="4" t="inlineStr">
        <is>
          <t>Other non-current financial liabilities</t>
        </is>
      </c>
      <c r="C51" s="6" t="n">
        <v>0</v>
      </c>
    </row>
    <row r="52">
      <c r="A52" s="4" t="inlineStr">
        <is>
          <t>Bank borrowings [Member] | Compañía Pisquera de Chile S.A. [Member] | Bank Borrowings thirty eight [Member]</t>
        </is>
      </c>
    </row>
    <row r="53">
      <c r="A53" s="3" t="inlineStr">
        <is>
          <t>Disclosure of other financial liabilities [Line Items]</t>
        </is>
      </c>
    </row>
    <row r="54">
      <c r="A54" s="4" t="inlineStr">
        <is>
          <t>Debtor Tax ID</t>
        </is>
      </c>
      <c r="C54" s="4" t="inlineStr">
        <is>
          <t>99.586.280-8</t>
        </is>
      </c>
    </row>
    <row r="55">
      <c r="A55" s="4" t="inlineStr">
        <is>
          <t>Debtor country</t>
        </is>
      </c>
      <c r="C55" s="4" t="inlineStr">
        <is>
          <t>Chile</t>
        </is>
      </c>
    </row>
    <row r="56">
      <c r="A56" s="4" t="inlineStr">
        <is>
          <t>Lending party Tax ID</t>
        </is>
      </c>
      <c r="C56" s="4" t="inlineStr">
        <is>
          <t>97.030.000-7</t>
        </is>
      </c>
    </row>
    <row r="57">
      <c r="A57" s="4" t="inlineStr">
        <is>
          <t>Creditor country</t>
        </is>
      </c>
      <c r="C57" s="4" t="inlineStr">
        <is>
          <t>Chile</t>
        </is>
      </c>
    </row>
    <row r="58">
      <c r="A58" s="4" t="inlineStr">
        <is>
          <t>Currency</t>
        </is>
      </c>
      <c r="C58" s="4" t="inlineStr">
        <is>
          <t>CLP</t>
        </is>
      </c>
    </row>
    <row r="59">
      <c r="A59" s="4" t="inlineStr">
        <is>
          <t>Other non-current financial liabilities</t>
        </is>
      </c>
      <c r="C59" s="6" t="n">
        <v>16000000</v>
      </c>
    </row>
    <row r="60">
      <c r="A60" s="4" t="inlineStr">
        <is>
          <t>Type of amortization</t>
        </is>
      </c>
      <c r="C60" s="4" t="inlineStr">
        <is>
          <t>At maturity</t>
        </is>
      </c>
    </row>
    <row r="61">
      <c r="A61" s="4" t="inlineStr">
        <is>
          <t>Interest Rate</t>
        </is>
      </c>
      <c r="C61" s="4" t="inlineStr">
        <is>
          <t>4.68%</t>
        </is>
      </c>
    </row>
    <row r="62">
      <c r="A62" s="4" t="inlineStr">
        <is>
          <t>Bank borrowings [Member] | Compañía Pisquera de Chile S.A. [Member] | Bank Borrowings thirty eight [Member] | Over 1 year to 3 years</t>
        </is>
      </c>
    </row>
    <row r="63">
      <c r="A63" s="3" t="inlineStr">
        <is>
          <t>Disclosure of other financial liabilities [Line Items]</t>
        </is>
      </c>
    </row>
    <row r="64">
      <c r="A64" s="4" t="inlineStr">
        <is>
          <t>Other non-current financial liabilities</t>
        </is>
      </c>
      <c r="C64" s="6" t="n">
        <v>16000000</v>
      </c>
    </row>
    <row r="65">
      <c r="A65" s="4" t="inlineStr">
        <is>
          <t>Bank borrowings [Member] | Compañía Pisquera de Chile S.A. [Member] | Bank Borrowings thirty eight [Member] | Over 3 years to 5 years</t>
        </is>
      </c>
    </row>
    <row r="66">
      <c r="A66" s="3" t="inlineStr">
        <is>
          <t>Disclosure of other financial liabilities [Line Items]</t>
        </is>
      </c>
    </row>
    <row r="67">
      <c r="A67" s="4" t="inlineStr">
        <is>
          <t>Other non-current financial liabilities</t>
        </is>
      </c>
      <c r="C67" s="5" t="n">
        <v>0</v>
      </c>
    </row>
    <row r="68">
      <c r="A68" s="4" t="inlineStr">
        <is>
          <t>Bank borrowings [Member] | Compañía Pisquera de Chile S.A. [Member] | Bank Borrowings thirty eight [Member] | Over 5 years</t>
        </is>
      </c>
    </row>
    <row r="69">
      <c r="A69" s="3" t="inlineStr">
        <is>
          <t>Disclosure of other financial liabilities [Line Items]</t>
        </is>
      </c>
    </row>
    <row r="70">
      <c r="A70" s="4" t="inlineStr">
        <is>
          <t>Other non-current financial liabilities</t>
        </is>
      </c>
      <c r="C70" s="6" t="n">
        <v>0</v>
      </c>
    </row>
    <row r="71">
      <c r="A71" s="4" t="inlineStr">
        <is>
          <t>Bank borrowings [Member] | Cerveceria Kunstmann S.A. [Member] | Bank Borrowings thirty six [Member]</t>
        </is>
      </c>
    </row>
    <row r="72">
      <c r="A72" s="3" t="inlineStr">
        <is>
          <t>Disclosure of other financial liabilities [Line Items]</t>
        </is>
      </c>
    </row>
    <row r="73">
      <c r="A73" s="4" t="inlineStr">
        <is>
          <t>Debtor Tax ID</t>
        </is>
      </c>
      <c r="B73" s="4" t="inlineStr">
        <is>
          <t>96.981.310-6</t>
        </is>
      </c>
      <c r="C73" s="4" t="inlineStr">
        <is>
          <t>96.981.310-6</t>
        </is>
      </c>
    </row>
    <row r="74">
      <c r="A74" s="4" t="inlineStr">
        <is>
          <t>Debtor country</t>
        </is>
      </c>
      <c r="B74" s="4" t="inlineStr">
        <is>
          <t>Chile</t>
        </is>
      </c>
      <c r="C74" s="4" t="inlineStr">
        <is>
          <t>Chile</t>
        </is>
      </c>
    </row>
    <row r="75">
      <c r="A75" s="4" t="inlineStr">
        <is>
          <t>Lending party Tax ID</t>
        </is>
      </c>
      <c r="B75" s="4" t="inlineStr">
        <is>
          <t>97.030.000-7</t>
        </is>
      </c>
      <c r="C75" s="4" t="inlineStr">
        <is>
          <t>97.018.000-1</t>
        </is>
      </c>
    </row>
    <row r="76">
      <c r="A76" s="4" t="inlineStr">
        <is>
          <t>Creditor country</t>
        </is>
      </c>
      <c r="B76" s="4" t="inlineStr">
        <is>
          <t>Chile</t>
        </is>
      </c>
      <c r="C76" s="4" t="inlineStr">
        <is>
          <t>Chile</t>
        </is>
      </c>
    </row>
    <row r="77">
      <c r="A77" s="4" t="inlineStr">
        <is>
          <t>Currency</t>
        </is>
      </c>
      <c r="B77" s="4" t="inlineStr">
        <is>
          <t>CLP</t>
        </is>
      </c>
      <c r="C77" s="4" t="inlineStr">
        <is>
          <t>CLP</t>
        </is>
      </c>
    </row>
    <row r="78">
      <c r="A78" s="4" t="inlineStr">
        <is>
          <t>Other non-current financial liabilities</t>
        </is>
      </c>
      <c r="B78" s="6" t="n">
        <v>2000000</v>
      </c>
      <c r="C78" s="6" t="n">
        <v>6601389</v>
      </c>
    </row>
    <row r="79">
      <c r="A79" s="4" t="inlineStr">
        <is>
          <t>Type of amortization</t>
        </is>
      </c>
      <c r="B79" s="4" t="inlineStr">
        <is>
          <t>At maturity</t>
        </is>
      </c>
      <c r="C79" s="4" t="inlineStr">
        <is>
          <t>Semiannual</t>
        </is>
      </c>
    </row>
    <row r="80">
      <c r="A80" s="4" t="inlineStr">
        <is>
          <t>Interest Rate</t>
        </is>
      </c>
      <c r="B80" s="4" t="inlineStr">
        <is>
          <t>1.60%</t>
        </is>
      </c>
      <c r="C80" s="4" t="inlineStr">
        <is>
          <t>3.45%</t>
        </is>
      </c>
    </row>
    <row r="81">
      <c r="A81" s="4" t="inlineStr">
        <is>
          <t>Bank borrowings [Member] | Cerveceria Kunstmann S.A. [Member] | Bank Borrowings thirty six [Member] | Over 1 year to 3 years</t>
        </is>
      </c>
    </row>
    <row r="82">
      <c r="A82" s="3" t="inlineStr">
        <is>
          <t>Disclosure of other financial liabilities [Line Items]</t>
        </is>
      </c>
    </row>
    <row r="83">
      <c r="A83" s="4" t="inlineStr">
        <is>
          <t>Other non-current financial liabilities</t>
        </is>
      </c>
      <c r="B83" s="6" t="n">
        <v>2000000</v>
      </c>
      <c r="C83" s="6" t="n">
        <v>3300000</v>
      </c>
    </row>
    <row r="84">
      <c r="A84" s="4" t="inlineStr">
        <is>
          <t>Bank borrowings [Member] | Cerveceria Kunstmann S.A. [Member] | Bank Borrowings thirty six [Member] | Over 3 years to 5 years</t>
        </is>
      </c>
    </row>
    <row r="85">
      <c r="A85" s="3" t="inlineStr">
        <is>
          <t>Disclosure of other financial liabilities [Line Items]</t>
        </is>
      </c>
    </row>
    <row r="86">
      <c r="A86" s="4" t="inlineStr">
        <is>
          <t>Other non-current financial liabilities</t>
        </is>
      </c>
      <c r="B86" s="5" t="n">
        <v>0</v>
      </c>
      <c r="C86" s="5" t="n">
        <v>3301389</v>
      </c>
    </row>
    <row r="87">
      <c r="A87" s="4" t="inlineStr">
        <is>
          <t>Bank borrowings [Member] | Cerveceria Kunstmann S.A. [Member] | Bank Borrowings thirty six [Member] | Over 5 years</t>
        </is>
      </c>
    </row>
    <row r="88">
      <c r="A88" s="3" t="inlineStr">
        <is>
          <t>Disclosure of other financial liabilities [Line Items]</t>
        </is>
      </c>
    </row>
    <row r="89">
      <c r="A89" s="4" t="inlineStr">
        <is>
          <t>Other non-current financial liabilities</t>
        </is>
      </c>
      <c r="B89" s="6" t="n">
        <v>0</v>
      </c>
      <c r="C89" s="6" t="n">
        <v>0</v>
      </c>
    </row>
    <row r="90">
      <c r="A90" s="4" t="inlineStr">
        <is>
          <t>Bank borrowings [Member] | Cerveceria Kunstmann S.A. [Member] | Bank Borrowings thirty seven [Member]</t>
        </is>
      </c>
    </row>
    <row r="91">
      <c r="A91" s="3" t="inlineStr">
        <is>
          <t>Disclosure of other financial liabilities [Line Items]</t>
        </is>
      </c>
    </row>
    <row r="92">
      <c r="A92" s="4" t="inlineStr">
        <is>
          <t>Debtor Tax ID</t>
        </is>
      </c>
      <c r="B92" s="4" t="inlineStr">
        <is>
          <t>96.981.310-6</t>
        </is>
      </c>
      <c r="C92" s="4" t="inlineStr">
        <is>
          <t>96.981.310-6</t>
        </is>
      </c>
    </row>
    <row r="93">
      <c r="A93" s="4" t="inlineStr">
        <is>
          <t>Debtor country</t>
        </is>
      </c>
      <c r="B93" s="4" t="inlineStr">
        <is>
          <t>Chile</t>
        </is>
      </c>
      <c r="C93" s="4" t="inlineStr">
        <is>
          <t>Chile</t>
        </is>
      </c>
    </row>
    <row r="94">
      <c r="A94" s="4" t="inlineStr">
        <is>
          <t>Lending party Tax ID</t>
        </is>
      </c>
      <c r="B94" s="4" t="inlineStr">
        <is>
          <t>97.030.000-7</t>
        </is>
      </c>
      <c r="C94" s="4" t="inlineStr">
        <is>
          <t>97.018.000-1</t>
        </is>
      </c>
    </row>
    <row r="95">
      <c r="A95" s="4" t="inlineStr">
        <is>
          <t>Creditor country</t>
        </is>
      </c>
      <c r="B95" s="4" t="inlineStr">
        <is>
          <t>Chile</t>
        </is>
      </c>
      <c r="C95" s="4" t="inlineStr">
        <is>
          <t>Chile</t>
        </is>
      </c>
    </row>
    <row r="96">
      <c r="A96" s="4" t="inlineStr">
        <is>
          <t>Currency</t>
        </is>
      </c>
      <c r="B96" s="4" t="inlineStr">
        <is>
          <t>CLP</t>
        </is>
      </c>
      <c r="C96" s="4" t="inlineStr">
        <is>
          <t>CLP</t>
        </is>
      </c>
    </row>
    <row r="97">
      <c r="A97" s="4" t="inlineStr">
        <is>
          <t>Other non-current financial liabilities</t>
        </is>
      </c>
      <c r="B97" s="6" t="n">
        <v>1000000</v>
      </c>
      <c r="C97" s="6" t="n">
        <v>2980819</v>
      </c>
    </row>
    <row r="98">
      <c r="A98" s="4" t="inlineStr">
        <is>
          <t>Type of amortization</t>
        </is>
      </c>
      <c r="B98" s="4" t="inlineStr">
        <is>
          <t>At maturity</t>
        </is>
      </c>
      <c r="C98" s="4" t="inlineStr">
        <is>
          <t>At maturity</t>
        </is>
      </c>
    </row>
    <row r="99">
      <c r="A99" s="4" t="inlineStr">
        <is>
          <t>Interest Rate</t>
        </is>
      </c>
      <c r="B99" s="4" t="inlineStr">
        <is>
          <t>1.60%</t>
        </is>
      </c>
      <c r="C99" s="4" t="inlineStr">
        <is>
          <t>3.95%</t>
        </is>
      </c>
    </row>
    <row r="100">
      <c r="A100" s="4" t="inlineStr">
        <is>
          <t>Bank borrowings [Member] | Cerveceria Kunstmann S.A. [Member] | Bank Borrowings thirty seven [Member] | Over 1 year to 3 years</t>
        </is>
      </c>
    </row>
    <row r="101">
      <c r="A101" s="3" t="inlineStr">
        <is>
          <t>Disclosure of other financial liabilities [Line Items]</t>
        </is>
      </c>
    </row>
    <row r="102">
      <c r="A102" s="4" t="inlineStr">
        <is>
          <t>Other non-current financial liabilities</t>
        </is>
      </c>
      <c r="B102" s="6" t="n">
        <v>1000000</v>
      </c>
      <c r="C102" s="6" t="n">
        <v>0</v>
      </c>
    </row>
    <row r="103">
      <c r="A103" s="4" t="inlineStr">
        <is>
          <t>Bank borrowings [Member] | Cerveceria Kunstmann S.A. [Member] | Bank Borrowings thirty seven [Member] | Over 3 years to 5 years</t>
        </is>
      </c>
    </row>
    <row r="104">
      <c r="A104" s="3" t="inlineStr">
        <is>
          <t>Disclosure of other financial liabilities [Line Items]</t>
        </is>
      </c>
    </row>
    <row r="105">
      <c r="A105" s="4" t="inlineStr">
        <is>
          <t>Other non-current financial liabilities</t>
        </is>
      </c>
      <c r="B105" s="5" t="n">
        <v>0</v>
      </c>
      <c r="C105" s="5" t="n">
        <v>2980819</v>
      </c>
    </row>
    <row r="106">
      <c r="A106" s="4" t="inlineStr">
        <is>
          <t>Bank borrowings [Member] | Cerveceria Kunstmann S.A. [Member] | Bank Borrowings thirty seven [Member] | Over 5 years</t>
        </is>
      </c>
    </row>
    <row r="107">
      <c r="A107" s="3" t="inlineStr">
        <is>
          <t>Disclosure of other financial liabilities [Line Items]</t>
        </is>
      </c>
    </row>
    <row r="108">
      <c r="A108" s="4" t="inlineStr">
        <is>
          <t>Other non-current financial liabilities</t>
        </is>
      </c>
      <c r="B108" s="6" t="n">
        <v>0</v>
      </c>
      <c r="C108" s="6" t="n">
        <v>0</v>
      </c>
    </row>
    <row r="109">
      <c r="A109" s="4" t="inlineStr">
        <is>
          <t>Bank borrowings [Member] | Cerveceria Kunstmann S.A. [Member] | Bank Borrowings thirty eight [Member]</t>
        </is>
      </c>
    </row>
    <row r="110">
      <c r="A110" s="3" t="inlineStr">
        <is>
          <t>Disclosure of other financial liabilities [Line Items]</t>
        </is>
      </c>
    </row>
    <row r="111">
      <c r="A111" s="4" t="inlineStr">
        <is>
          <t>Debtor Tax ID</t>
        </is>
      </c>
      <c r="B111" s="4" t="inlineStr">
        <is>
          <t>96.981.310-6</t>
        </is>
      </c>
    </row>
    <row r="112">
      <c r="A112" s="4" t="inlineStr">
        <is>
          <t>Debtor country</t>
        </is>
      </c>
      <c r="B112" s="4" t="inlineStr">
        <is>
          <t>Chile</t>
        </is>
      </c>
    </row>
    <row r="113">
      <c r="A113" s="4" t="inlineStr">
        <is>
          <t>Lending party Tax ID</t>
        </is>
      </c>
      <c r="B113" s="4" t="inlineStr">
        <is>
          <t>97.018.000-1</t>
        </is>
      </c>
    </row>
    <row r="114">
      <c r="A114" s="4" t="inlineStr">
        <is>
          <t>Creditor country</t>
        </is>
      </c>
      <c r="B114" s="4" t="inlineStr">
        <is>
          <t>Chile</t>
        </is>
      </c>
    </row>
    <row r="115">
      <c r="A115" s="4" t="inlineStr">
        <is>
          <t>Currency</t>
        </is>
      </c>
      <c r="B115" s="4" t="inlineStr">
        <is>
          <t>CLP</t>
        </is>
      </c>
    </row>
    <row r="116">
      <c r="A116" s="4" t="inlineStr">
        <is>
          <t>Other non-current financial liabilities</t>
        </is>
      </c>
      <c r="B116" s="6" t="n">
        <v>4951413</v>
      </c>
    </row>
    <row r="117">
      <c r="A117" s="4" t="inlineStr">
        <is>
          <t>Type of amortization</t>
        </is>
      </c>
      <c r="B117" s="4" t="inlineStr">
        <is>
          <t>Semiannual</t>
        </is>
      </c>
    </row>
    <row r="118">
      <c r="A118" s="4" t="inlineStr">
        <is>
          <t>Interest Rate</t>
        </is>
      </c>
      <c r="B118" s="4" t="inlineStr">
        <is>
          <t>3.45%</t>
        </is>
      </c>
    </row>
    <row r="119">
      <c r="A119" s="4" t="inlineStr">
        <is>
          <t>Bank borrowings [Member] | Cerveceria Kunstmann S.A. [Member] | Bank Borrowings thirty eight [Member] | Over 1 year to 3 years</t>
        </is>
      </c>
    </row>
    <row r="120">
      <c r="A120" s="3" t="inlineStr">
        <is>
          <t>Disclosure of other financial liabilities [Line Items]</t>
        </is>
      </c>
    </row>
    <row r="121">
      <c r="A121" s="4" t="inlineStr">
        <is>
          <t>Other non-current financial liabilities</t>
        </is>
      </c>
      <c r="B121" s="6" t="n">
        <v>3299984</v>
      </c>
    </row>
    <row r="122">
      <c r="A122" s="4" t="inlineStr">
        <is>
          <t>Bank borrowings [Member] | Cerveceria Kunstmann S.A. [Member] | Bank Borrowings thirty eight [Member] | Over 3 years to 5 years</t>
        </is>
      </c>
    </row>
    <row r="123">
      <c r="A123" s="3" t="inlineStr">
        <is>
          <t>Disclosure of other financial liabilities [Line Items]</t>
        </is>
      </c>
    </row>
    <row r="124">
      <c r="A124" s="4" t="inlineStr">
        <is>
          <t>Other non-current financial liabilities</t>
        </is>
      </c>
      <c r="B124" s="5" t="n">
        <v>1651429</v>
      </c>
    </row>
    <row r="125">
      <c r="A125" s="4" t="inlineStr">
        <is>
          <t>Bank borrowings [Member] | Cerveceria Kunstmann S.A. [Member] | Bank Borrowings thirty eight [Member] | Over 5 years</t>
        </is>
      </c>
    </row>
    <row r="126">
      <c r="A126" s="3" t="inlineStr">
        <is>
          <t>Disclosure of other financial liabilities [Line Items]</t>
        </is>
      </c>
    </row>
    <row r="127">
      <c r="A127" s="4" t="inlineStr">
        <is>
          <t>Other non-current financial liabilities</t>
        </is>
      </c>
      <c r="B127" s="6" t="n">
        <v>0</v>
      </c>
    </row>
    <row r="128">
      <c r="A128" s="4" t="inlineStr">
        <is>
          <t>Bank borrowings [Member] | Cerveceria Kunstmann S.A. [Member] | Bank Borrowings thirty nine [Member]</t>
        </is>
      </c>
    </row>
    <row r="129">
      <c r="A129" s="3" t="inlineStr">
        <is>
          <t>Disclosure of other financial liabilities [Line Items]</t>
        </is>
      </c>
    </row>
    <row r="130">
      <c r="A130" s="4" t="inlineStr">
        <is>
          <t>Debtor Tax ID</t>
        </is>
      </c>
      <c r="B130" s="4" t="inlineStr">
        <is>
          <t>96.981.310-6</t>
        </is>
      </c>
    </row>
    <row r="131">
      <c r="A131" s="4" t="inlineStr">
        <is>
          <t>Debtor country</t>
        </is>
      </c>
      <c r="B131" s="4" t="inlineStr">
        <is>
          <t>Chile</t>
        </is>
      </c>
    </row>
    <row r="132">
      <c r="A132" s="4" t="inlineStr">
        <is>
          <t>Lending party Tax ID</t>
        </is>
      </c>
      <c r="B132" s="4" t="inlineStr">
        <is>
          <t>97.018.000-1</t>
        </is>
      </c>
    </row>
    <row r="133">
      <c r="A133" s="4" t="inlineStr">
        <is>
          <t>Creditor country</t>
        </is>
      </c>
      <c r="B133" s="4" t="inlineStr">
        <is>
          <t>Chile</t>
        </is>
      </c>
    </row>
    <row r="134">
      <c r="A134" s="4" t="inlineStr">
        <is>
          <t>Currency</t>
        </is>
      </c>
      <c r="B134" s="4" t="inlineStr">
        <is>
          <t>CLP</t>
        </is>
      </c>
    </row>
    <row r="135">
      <c r="A135" s="4" t="inlineStr">
        <is>
          <t>Other non-current financial liabilities</t>
        </is>
      </c>
      <c r="B135" s="6" t="n">
        <v>2986511</v>
      </c>
    </row>
    <row r="136">
      <c r="A136" s="4" t="inlineStr">
        <is>
          <t>Type of amortization</t>
        </is>
      </c>
      <c r="B136" s="4" t="inlineStr">
        <is>
          <t>At maturity</t>
        </is>
      </c>
    </row>
    <row r="137">
      <c r="A137" s="4" t="inlineStr">
        <is>
          <t>Interest Rate</t>
        </is>
      </c>
      <c r="B137" s="4" t="inlineStr">
        <is>
          <t>3.95%</t>
        </is>
      </c>
    </row>
    <row r="138">
      <c r="A138" s="4" t="inlineStr">
        <is>
          <t>Bank borrowings [Member] | Cerveceria Kunstmann S.A. [Member] | Bank Borrowings thirty nine [Member] | Over 1 year to 3 years</t>
        </is>
      </c>
    </row>
    <row r="139">
      <c r="A139" s="3" t="inlineStr">
        <is>
          <t>Disclosure of other financial liabilities [Line Items]</t>
        </is>
      </c>
    </row>
    <row r="140">
      <c r="A140" s="4" t="inlineStr">
        <is>
          <t>Other non-current financial liabilities</t>
        </is>
      </c>
      <c r="B140" s="6" t="n">
        <v>0</v>
      </c>
    </row>
    <row r="141">
      <c r="A141" s="4" t="inlineStr">
        <is>
          <t>Bank borrowings [Member] | Cerveceria Kunstmann S.A. [Member] | Bank Borrowings thirty nine [Member] | Over 3 years to 5 years</t>
        </is>
      </c>
    </row>
    <row r="142">
      <c r="A142" s="3" t="inlineStr">
        <is>
          <t>Disclosure of other financial liabilities [Line Items]</t>
        </is>
      </c>
    </row>
    <row r="143">
      <c r="A143" s="4" t="inlineStr">
        <is>
          <t>Other non-current financial liabilities</t>
        </is>
      </c>
      <c r="B143" s="5" t="n">
        <v>2986511</v>
      </c>
    </row>
    <row r="144">
      <c r="A144" s="4" t="inlineStr">
        <is>
          <t>Bank borrowings [Member] | Cerveceria Kunstmann S.A. [Member] | Bank Borrowings thirty nine [Member] | Over 5 years</t>
        </is>
      </c>
    </row>
    <row r="145">
      <c r="A145" s="3" t="inlineStr">
        <is>
          <t>Disclosure of other financial liabilities [Line Items]</t>
        </is>
      </c>
    </row>
    <row r="146">
      <c r="A146" s="4" t="inlineStr">
        <is>
          <t>Other non-current financial liabilities</t>
        </is>
      </c>
      <c r="B146" s="6" t="n">
        <v>0</v>
      </c>
    </row>
    <row r="147">
      <c r="A147" s="4" t="inlineStr">
        <is>
          <t>Bank borrowings [Member] | Cervecera Guayacán SpA. [Member] | Bank Borrowings thirty two [Member]</t>
        </is>
      </c>
    </row>
    <row r="148">
      <c r="A148" s="3" t="inlineStr">
        <is>
          <t>Disclosure of other financial liabilities [Line Items]</t>
        </is>
      </c>
    </row>
    <row r="149">
      <c r="A149" s="4" t="inlineStr">
        <is>
          <t>Debtor Tax ID</t>
        </is>
      </c>
      <c r="B149" s="4" t="inlineStr">
        <is>
          <t>76.035.409-0</t>
        </is>
      </c>
      <c r="C149" s="4" t="inlineStr">
        <is>
          <t>76.035.409-0</t>
        </is>
      </c>
    </row>
    <row r="150">
      <c r="A150" s="4" t="inlineStr">
        <is>
          <t>Debtor country</t>
        </is>
      </c>
      <c r="B150" s="4" t="inlineStr">
        <is>
          <t>Chile</t>
        </is>
      </c>
      <c r="C150" s="4" t="inlineStr">
        <is>
          <t>Chile</t>
        </is>
      </c>
    </row>
    <row r="151">
      <c r="A151" s="4" t="inlineStr">
        <is>
          <t>Lending party Tax ID</t>
        </is>
      </c>
      <c r="B151" s="4" t="inlineStr">
        <is>
          <t>97.004.000-5</t>
        </is>
      </c>
      <c r="C151" s="4" t="inlineStr">
        <is>
          <t>76.645.030-K</t>
        </is>
      </c>
    </row>
    <row r="152">
      <c r="A152" s="4" t="inlineStr">
        <is>
          <t>Creditor country</t>
        </is>
      </c>
      <c r="B152" s="4" t="inlineStr">
        <is>
          <t>Chile</t>
        </is>
      </c>
      <c r="C152" s="4" t="inlineStr">
        <is>
          <t>Chile</t>
        </is>
      </c>
    </row>
    <row r="153">
      <c r="A153" s="4" t="inlineStr">
        <is>
          <t>Currency</t>
        </is>
      </c>
      <c r="B153" s="4" t="inlineStr">
        <is>
          <t>UF</t>
        </is>
      </c>
      <c r="C153" s="4" t="inlineStr">
        <is>
          <t>UF</t>
        </is>
      </c>
    </row>
    <row r="154">
      <c r="A154" s="4" t="inlineStr">
        <is>
          <t>Other non-current financial liabilities</t>
        </is>
      </c>
      <c r="B154" s="6" t="n">
        <v>56950</v>
      </c>
      <c r="C154" s="6" t="n">
        <v>57884</v>
      </c>
    </row>
    <row r="155">
      <c r="A155" s="4" t="inlineStr">
        <is>
          <t>Type of amortization</t>
        </is>
      </c>
      <c r="B155" s="4" t="inlineStr">
        <is>
          <t>Monthly</t>
        </is>
      </c>
      <c r="C155" s="4" t="inlineStr">
        <is>
          <t>Monthly</t>
        </is>
      </c>
    </row>
    <row r="156">
      <c r="A156" s="4" t="inlineStr">
        <is>
          <t>Interest Rate</t>
        </is>
      </c>
      <c r="B156" s="4" t="inlineStr">
        <is>
          <t>3.39%</t>
        </is>
      </c>
      <c r="C156" s="4" t="inlineStr">
        <is>
          <t>4.87%</t>
        </is>
      </c>
    </row>
    <row r="157">
      <c r="A157" s="4" t="inlineStr">
        <is>
          <t>Bank borrowings [Member] | Cervecera Guayacán SpA. [Member] | Bank Borrowings thirty two [Member] | Over 1 year to 3 years</t>
        </is>
      </c>
    </row>
    <row r="158">
      <c r="A158" s="3" t="inlineStr">
        <is>
          <t>Disclosure of other financial liabilities [Line Items]</t>
        </is>
      </c>
    </row>
    <row r="159">
      <c r="A159" s="4" t="inlineStr">
        <is>
          <t>Other non-current financial liabilities</t>
        </is>
      </c>
      <c r="B159" s="6" t="n">
        <v>11370</v>
      </c>
      <c r="C159" s="6" t="n">
        <v>10856</v>
      </c>
    </row>
    <row r="160">
      <c r="A160" s="4" t="inlineStr">
        <is>
          <t>Bank borrowings [Member] | Cervecera Guayacán SpA. [Member] | Bank Borrowings thirty two [Member] | Over 3 years to 5 years</t>
        </is>
      </c>
    </row>
    <row r="161">
      <c r="A161" s="3" t="inlineStr">
        <is>
          <t>Disclosure of other financial liabilities [Line Items]</t>
        </is>
      </c>
    </row>
    <row r="162">
      <c r="A162" s="4" t="inlineStr">
        <is>
          <t>Other non-current financial liabilities</t>
        </is>
      </c>
      <c r="B162" s="5" t="n">
        <v>11370</v>
      </c>
      <c r="C162" s="5" t="n">
        <v>10856</v>
      </c>
    </row>
    <row r="163">
      <c r="A163" s="4" t="inlineStr">
        <is>
          <t>Bank borrowings [Member] | Cervecera Guayacán SpA. [Member] | Bank Borrowings thirty two [Member] | Over 5 years</t>
        </is>
      </c>
    </row>
    <row r="164">
      <c r="A164" s="3" t="inlineStr">
        <is>
          <t>Disclosure of other financial liabilities [Line Items]</t>
        </is>
      </c>
    </row>
    <row r="165">
      <c r="A165" s="4" t="inlineStr">
        <is>
          <t>Other non-current financial liabilities</t>
        </is>
      </c>
      <c r="B165" s="6" t="n">
        <v>34210</v>
      </c>
      <c r="C165" s="6" t="n">
        <v>36172</v>
      </c>
    </row>
    <row r="166">
      <c r="A166" s="4" t="inlineStr">
        <is>
          <t>Bank borrowings [Member] | Cervecera Guayacán SpA. [Member] | Bank Borrowings thirty three [Member]</t>
        </is>
      </c>
    </row>
    <row r="167">
      <c r="A167" s="3" t="inlineStr">
        <is>
          <t>Disclosure of other financial liabilities [Line Items]</t>
        </is>
      </c>
    </row>
    <row r="168">
      <c r="A168" s="4" t="inlineStr">
        <is>
          <t>Debtor Tax ID</t>
        </is>
      </c>
      <c r="B168" s="4" t="inlineStr">
        <is>
          <t>76.035.409-0</t>
        </is>
      </c>
    </row>
    <row r="169">
      <c r="A169" s="4" t="inlineStr">
        <is>
          <t>Debtor country</t>
        </is>
      </c>
      <c r="B169" s="4" t="inlineStr">
        <is>
          <t>Chile</t>
        </is>
      </c>
    </row>
    <row r="170">
      <c r="A170" s="4" t="inlineStr">
        <is>
          <t>Lending party Tax ID</t>
        </is>
      </c>
      <c r="B170" s="4" t="inlineStr">
        <is>
          <t>97.004.000-5</t>
        </is>
      </c>
    </row>
    <row r="171">
      <c r="A171" s="4" t="inlineStr">
        <is>
          <t>Creditor country</t>
        </is>
      </c>
      <c r="B171" s="4" t="inlineStr">
        <is>
          <t>Chile</t>
        </is>
      </c>
    </row>
    <row r="172">
      <c r="A172" s="4" t="inlineStr">
        <is>
          <t>Currency</t>
        </is>
      </c>
      <c r="B172" s="4" t="inlineStr">
        <is>
          <t>UF</t>
        </is>
      </c>
    </row>
    <row r="173">
      <c r="A173" s="4" t="inlineStr">
        <is>
          <t>Other non-current financial liabilities</t>
        </is>
      </c>
      <c r="B173" s="6" t="n">
        <v>104096</v>
      </c>
    </row>
    <row r="174">
      <c r="A174" s="4" t="inlineStr">
        <is>
          <t>Type of amortization</t>
        </is>
      </c>
      <c r="B174" s="4" t="inlineStr">
        <is>
          <t>Monthly</t>
        </is>
      </c>
    </row>
    <row r="175">
      <c r="A175" s="4" t="inlineStr">
        <is>
          <t>Interest Rate</t>
        </is>
      </c>
      <c r="B175" s="4" t="inlineStr">
        <is>
          <t>5.65%</t>
        </is>
      </c>
    </row>
    <row r="176">
      <c r="A176" s="4" t="inlineStr">
        <is>
          <t>Bank borrowings [Member] | Cervecera Guayacán SpA. [Member] | Bank Borrowings thirty three [Member] | Over 1 year to 3 years</t>
        </is>
      </c>
    </row>
    <row r="177">
      <c r="A177" s="3" t="inlineStr">
        <is>
          <t>Disclosure of other financial liabilities [Line Items]</t>
        </is>
      </c>
    </row>
    <row r="178">
      <c r="A178" s="4" t="inlineStr">
        <is>
          <t>Other non-current financial liabilities</t>
        </is>
      </c>
      <c r="B178" s="6" t="n">
        <v>17414</v>
      </c>
    </row>
    <row r="179">
      <c r="A179" s="4" t="inlineStr">
        <is>
          <t>Bank borrowings [Member] | Cervecera Guayacán SpA. [Member] | Bank Borrowings thirty three [Member] | Over 3 years to 5 years</t>
        </is>
      </c>
    </row>
    <row r="180">
      <c r="A180" s="3" t="inlineStr">
        <is>
          <t>Disclosure of other financial liabilities [Line Items]</t>
        </is>
      </c>
    </row>
    <row r="181">
      <c r="A181" s="4" t="inlineStr">
        <is>
          <t>Other non-current financial liabilities</t>
        </is>
      </c>
      <c r="B181" s="5" t="n">
        <v>17414</v>
      </c>
    </row>
    <row r="182">
      <c r="A182" s="4" t="inlineStr">
        <is>
          <t>Bank borrowings [Member] | Cervecera Guayacán SpA. [Member] | Bank Borrowings thirty three [Member] | Over 5 years</t>
        </is>
      </c>
    </row>
    <row r="183">
      <c r="A183" s="3" t="inlineStr">
        <is>
          <t>Disclosure of other financial liabilities [Line Items]</t>
        </is>
      </c>
    </row>
    <row r="184">
      <c r="A184" s="4" t="inlineStr">
        <is>
          <t>Other non-current financial liabilities</t>
        </is>
      </c>
      <c r="B184" s="6" t="n">
        <v>69268</v>
      </c>
    </row>
    <row r="185">
      <c r="A185" s="4" t="inlineStr">
        <is>
          <t>Bank borrowings [Member] | Compañía Cervecerías Unidas S.A. [Member]</t>
        </is>
      </c>
    </row>
    <row r="186">
      <c r="A186" s="3" t="inlineStr">
        <is>
          <t>Disclosure of other financial liabilities [Line Items]</t>
        </is>
      </c>
    </row>
    <row r="187">
      <c r="A187" s="4" t="inlineStr">
        <is>
          <t>Debtor Tax ID</t>
        </is>
      </c>
      <c r="B187" s="4" t="inlineStr">
        <is>
          <t>90,413,000-1</t>
        </is>
      </c>
    </row>
    <row r="188">
      <c r="A188" s="4" t="inlineStr">
        <is>
          <t>Bank borrowings [Member] | Compañía Cervecerías Unidas S.A. [Member] | Bank Borrowings thirty four [Member]</t>
        </is>
      </c>
    </row>
    <row r="189">
      <c r="A189" s="3" t="inlineStr">
        <is>
          <t>Disclosure of other financial liabilities [Line Items]</t>
        </is>
      </c>
    </row>
    <row r="190">
      <c r="A190" s="4" t="inlineStr">
        <is>
          <t>Debtor Tax ID</t>
        </is>
      </c>
      <c r="C190" s="4" t="inlineStr">
        <is>
          <t>90.413.000-1</t>
        </is>
      </c>
    </row>
    <row r="191">
      <c r="A191" s="4" t="inlineStr">
        <is>
          <t>Debtor country</t>
        </is>
      </c>
      <c r="C191" s="4" t="inlineStr">
        <is>
          <t>Chile</t>
        </is>
      </c>
    </row>
    <row r="192">
      <c r="A192" s="4" t="inlineStr">
        <is>
          <t>Lending party Tax ID</t>
        </is>
      </c>
      <c r="C192" s="4" t="inlineStr">
        <is>
          <t>97.030.000-7</t>
        </is>
      </c>
    </row>
    <row r="193">
      <c r="A193" s="4" t="inlineStr">
        <is>
          <t>Creditor country</t>
        </is>
      </c>
      <c r="C193" s="4" t="inlineStr">
        <is>
          <t>Chile</t>
        </is>
      </c>
    </row>
    <row r="194">
      <c r="A194" s="4" t="inlineStr">
        <is>
          <t>Currency</t>
        </is>
      </c>
      <c r="C194" s="4" t="inlineStr">
        <is>
          <t>CLP</t>
        </is>
      </c>
    </row>
    <row r="195">
      <c r="A195" s="4" t="inlineStr">
        <is>
          <t>Other non-current financial liabilities</t>
        </is>
      </c>
      <c r="C195" s="6" t="n">
        <v>39978565</v>
      </c>
    </row>
    <row r="196">
      <c r="A196" s="4" t="inlineStr">
        <is>
          <t>Type of amortization</t>
        </is>
      </c>
      <c r="C196" s="4" t="inlineStr">
        <is>
          <t>At maturity</t>
        </is>
      </c>
    </row>
    <row r="197">
      <c r="A197" s="4" t="inlineStr">
        <is>
          <t>Interest Rate</t>
        </is>
      </c>
      <c r="C197" s="4" t="inlineStr">
        <is>
          <t>4.56%</t>
        </is>
      </c>
    </row>
    <row r="198">
      <c r="A198" s="4" t="inlineStr">
        <is>
          <t>Bank borrowings [Member] | Compañía Cervecerías Unidas S.A. [Member] | Bank Borrowings thirty four [Member] | Over 1 year to 3 years</t>
        </is>
      </c>
    </row>
    <row r="199">
      <c r="A199" s="3" t="inlineStr">
        <is>
          <t>Disclosure of other financial liabilities [Line Items]</t>
        </is>
      </c>
    </row>
    <row r="200">
      <c r="A200" s="4" t="inlineStr">
        <is>
          <t>Other non-current financial liabilities</t>
        </is>
      </c>
      <c r="C200" s="6" t="n">
        <v>39978565</v>
      </c>
    </row>
    <row r="201">
      <c r="A201" s="4" t="inlineStr">
        <is>
          <t>Bank borrowings [Member] | Compañía Cervecerías Unidas S.A. [Member] | Bank Borrowings thirty four [Member] | Over 3 years to 5 years</t>
        </is>
      </c>
    </row>
    <row r="202">
      <c r="A202" s="3" t="inlineStr">
        <is>
          <t>Disclosure of other financial liabilities [Line Items]</t>
        </is>
      </c>
    </row>
    <row r="203">
      <c r="A203" s="4" t="inlineStr">
        <is>
          <t>Other non-current financial liabilities</t>
        </is>
      </c>
      <c r="C203" s="5" t="n">
        <v>0</v>
      </c>
    </row>
    <row r="204">
      <c r="A204" s="4" t="inlineStr">
        <is>
          <t>Bank borrowings [Member] | Compañía Cervecerías Unidas S.A. [Member] | Bank Borrowings thirty four [Member] | Over 5 years</t>
        </is>
      </c>
    </row>
    <row r="205">
      <c r="A205" s="3" t="inlineStr">
        <is>
          <t>Disclosure of other financial liabilities [Line Items]</t>
        </is>
      </c>
    </row>
    <row r="206">
      <c r="A206" s="4" t="inlineStr">
        <is>
          <t>Other non-current financial liabilities</t>
        </is>
      </c>
      <c r="C206" s="6" t="n">
        <v>0</v>
      </c>
    </row>
    <row r="207">
      <c r="A207" s="4" t="inlineStr">
        <is>
          <t>Bank borrowings [Member] | Compañía Cervecerías Unidas S.A. [Member] | Bank Borrowings thirty five [Member]</t>
        </is>
      </c>
    </row>
    <row r="208">
      <c r="A208" s="3" t="inlineStr">
        <is>
          <t>Disclosure of other financial liabilities [Line Items]</t>
        </is>
      </c>
    </row>
    <row r="209">
      <c r="A209" s="4" t="inlineStr">
        <is>
          <t>Debtor Tax ID</t>
        </is>
      </c>
      <c r="B209" s="4" t="inlineStr">
        <is>
          <t>90.413.000-1</t>
        </is>
      </c>
    </row>
    <row r="210">
      <c r="A210" s="4" t="inlineStr">
        <is>
          <t>Debtor country</t>
        </is>
      </c>
      <c r="B210" s="4" t="inlineStr">
        <is>
          <t>Chile</t>
        </is>
      </c>
    </row>
    <row r="211">
      <c r="A211" s="4" t="inlineStr">
        <is>
          <t>Lending party Tax ID</t>
        </is>
      </c>
      <c r="B211" s="4" t="inlineStr">
        <is>
          <t>97.018.000-1</t>
        </is>
      </c>
    </row>
    <row r="212">
      <c r="A212" s="4" t="inlineStr">
        <is>
          <t>Creditor country</t>
        </is>
      </c>
      <c r="B212" s="4" t="inlineStr">
        <is>
          <t>Chile</t>
        </is>
      </c>
    </row>
    <row r="213">
      <c r="A213" s="4" t="inlineStr">
        <is>
          <t>Currency</t>
        </is>
      </c>
      <c r="B213" s="4" t="inlineStr">
        <is>
          <t>CLP</t>
        </is>
      </c>
    </row>
    <row r="214">
      <c r="A214" s="4" t="inlineStr">
        <is>
          <t>Other non-current financial liabilities</t>
        </is>
      </c>
      <c r="B214" s="6" t="n">
        <v>89872000</v>
      </c>
    </row>
    <row r="215">
      <c r="A215" s="4" t="inlineStr">
        <is>
          <t>Type of amortization</t>
        </is>
      </c>
      <c r="B215" s="4" t="inlineStr">
        <is>
          <t>At maturity</t>
        </is>
      </c>
    </row>
    <row r="216">
      <c r="A216" s="4" t="inlineStr">
        <is>
          <t>Interest Rate</t>
        </is>
      </c>
      <c r="B216" s="4" t="inlineStr">
        <is>
          <t>5.70%</t>
        </is>
      </c>
    </row>
    <row r="217">
      <c r="A217" s="4" t="inlineStr">
        <is>
          <t>Bank borrowings [Member] | Compañía Cervecerías Unidas S.A. [Member] | Bank Borrowings thirty five [Member] | Over 1 year to 3 years</t>
        </is>
      </c>
    </row>
    <row r="218">
      <c r="A218" s="3" t="inlineStr">
        <is>
          <t>Disclosure of other financial liabilities [Line Items]</t>
        </is>
      </c>
    </row>
    <row r="219">
      <c r="A219" s="4" t="inlineStr">
        <is>
          <t>Other non-current financial liabilities</t>
        </is>
      </c>
      <c r="B219" s="6" t="n">
        <v>89872000</v>
      </c>
    </row>
    <row r="220">
      <c r="A220" s="4" t="inlineStr">
        <is>
          <t>Bank borrowings [Member] | Compañía Cervecerías Unidas S.A. [Member] | Bank Borrowings thirty five [Member] | Over 3 years to 5 years</t>
        </is>
      </c>
    </row>
    <row r="221">
      <c r="A221" s="3" t="inlineStr">
        <is>
          <t>Disclosure of other financial liabilities [Line Items]</t>
        </is>
      </c>
    </row>
    <row r="222">
      <c r="A222" s="4" t="inlineStr">
        <is>
          <t>Other non-current financial liabilities</t>
        </is>
      </c>
      <c r="B222" s="5" t="n">
        <v>0</v>
      </c>
    </row>
    <row r="223">
      <c r="A223" s="4" t="inlineStr">
        <is>
          <t>Bank borrowings [Member] | Compañía Cervecerías Unidas S.A. [Member] | Bank Borrowings thirty five [Member] | Over 5 years</t>
        </is>
      </c>
    </row>
    <row r="224">
      <c r="A224" s="3" t="inlineStr">
        <is>
          <t>Disclosure of other financial liabilities [Line Items]</t>
        </is>
      </c>
    </row>
    <row r="225">
      <c r="A225" s="4" t="inlineStr">
        <is>
          <t>Other non-current financial liabilities</t>
        </is>
      </c>
      <c r="B225" s="6" t="n">
        <v>0</v>
      </c>
    </row>
    <row r="226">
      <c r="A226" s="4" t="inlineStr">
        <is>
          <t>Bank borrowings [Member] | Bebidas Bolivianas BBO S.A. [Member] | Bank Borrowings thirty nine [Member]</t>
        </is>
      </c>
    </row>
    <row r="227">
      <c r="A227" s="3" t="inlineStr">
        <is>
          <t>Disclosure of other financial liabilities [Line Items]</t>
        </is>
      </c>
    </row>
    <row r="228">
      <c r="A228" s="4" t="inlineStr">
        <is>
          <t>Debtor Tax ID</t>
        </is>
      </c>
      <c r="C228" s="4" t="inlineStr">
        <is>
          <t>0-E</t>
        </is>
      </c>
    </row>
    <row r="229">
      <c r="A229" s="4" t="inlineStr">
        <is>
          <t>Debtor country</t>
        </is>
      </c>
      <c r="C229" s="4" t="inlineStr">
        <is>
          <t>Bolivia</t>
        </is>
      </c>
    </row>
    <row r="230">
      <c r="A230" s="4" t="inlineStr">
        <is>
          <t>Lending party Tax ID</t>
        </is>
      </c>
      <c r="C230" s="4" t="inlineStr">
        <is>
          <t>0-E</t>
        </is>
      </c>
    </row>
    <row r="231">
      <c r="A231" s="4" t="inlineStr">
        <is>
          <t>Creditor country</t>
        </is>
      </c>
      <c r="C231" s="4" t="inlineStr">
        <is>
          <t>Bolivia</t>
        </is>
      </c>
    </row>
    <row r="232">
      <c r="A232" s="4" t="inlineStr">
        <is>
          <t>Currency</t>
        </is>
      </c>
      <c r="C232" s="4" t="inlineStr">
        <is>
          <t>BOB</t>
        </is>
      </c>
    </row>
    <row r="233">
      <c r="A233" s="4" t="inlineStr">
        <is>
          <t>Other non-current financial liabilities</t>
        </is>
      </c>
      <c r="C233" s="6" t="n">
        <v>3503676</v>
      </c>
    </row>
    <row r="234">
      <c r="A234" s="4" t="inlineStr">
        <is>
          <t>Type of amortization</t>
        </is>
      </c>
      <c r="C234" s="4" t="inlineStr">
        <is>
          <t>Quarterly</t>
        </is>
      </c>
    </row>
    <row r="235">
      <c r="A235" s="4" t="inlineStr">
        <is>
          <t>Interest Rate</t>
        </is>
      </c>
      <c r="C235" s="4" t="inlineStr">
        <is>
          <t>5.00%</t>
        </is>
      </c>
    </row>
    <row r="236">
      <c r="A236" s="4" t="inlineStr">
        <is>
          <t>Bank borrowings [Member] | Bebidas Bolivianas BBO S.A. [Member] | Bank Borrowings thirty nine [Member] | Over 1 year to 3 years</t>
        </is>
      </c>
    </row>
    <row r="237">
      <c r="A237" s="3" t="inlineStr">
        <is>
          <t>Disclosure of other financial liabilities [Line Items]</t>
        </is>
      </c>
    </row>
    <row r="238">
      <c r="A238" s="4" t="inlineStr">
        <is>
          <t>Other non-current financial liabilities</t>
        </is>
      </c>
      <c r="C238" s="6" t="n">
        <v>985409</v>
      </c>
    </row>
    <row r="239">
      <c r="A239" s="4" t="inlineStr">
        <is>
          <t>Bank borrowings [Member] | Bebidas Bolivianas BBO S.A. [Member] | Bank Borrowings thirty nine [Member] | Over 3 years to 5 years</t>
        </is>
      </c>
    </row>
    <row r="240">
      <c r="A240" s="3" t="inlineStr">
        <is>
          <t>Disclosure of other financial liabilities [Line Items]</t>
        </is>
      </c>
    </row>
    <row r="241">
      <c r="A241" s="4" t="inlineStr">
        <is>
          <t>Other non-current financial liabilities</t>
        </is>
      </c>
      <c r="C241" s="5" t="n">
        <v>1751838</v>
      </c>
    </row>
    <row r="242">
      <c r="A242" s="4" t="inlineStr">
        <is>
          <t>Bank borrowings [Member] | Bebidas Bolivianas BBO S.A. [Member] | Bank Borrowings thirty nine [Member] | Over 5 years</t>
        </is>
      </c>
    </row>
    <row r="243">
      <c r="A243" s="3" t="inlineStr">
        <is>
          <t>Disclosure of other financial liabilities [Line Items]</t>
        </is>
      </c>
    </row>
    <row r="244">
      <c r="A244" s="4" t="inlineStr">
        <is>
          <t>Other non-current financial liabilities</t>
        </is>
      </c>
      <c r="C244" s="6" t="n">
        <v>766429</v>
      </c>
    </row>
    <row r="245">
      <c r="A245" s="4" t="inlineStr">
        <is>
          <t>Bank borrowings [Member] | Bebidas Bolivianas BBO S.A. [Member] | Bank Borrowings fourty [Member]</t>
        </is>
      </c>
    </row>
    <row r="246">
      <c r="A246" s="3" t="inlineStr">
        <is>
          <t>Disclosure of other financial liabilities [Line Items]</t>
        </is>
      </c>
    </row>
    <row r="247">
      <c r="A247" s="4" t="inlineStr">
        <is>
          <t>Debtor Tax ID</t>
        </is>
      </c>
      <c r="B247" s="4" t="inlineStr">
        <is>
          <t>0-E</t>
        </is>
      </c>
      <c r="C247" s="4" t="inlineStr">
        <is>
          <t>0-E</t>
        </is>
      </c>
    </row>
    <row r="248">
      <c r="A248" s="4" t="inlineStr">
        <is>
          <t>Debtor country</t>
        </is>
      </c>
      <c r="B248" s="4" t="inlineStr">
        <is>
          <t>Bolivia</t>
        </is>
      </c>
      <c r="C248" s="4" t="inlineStr">
        <is>
          <t>Bolivia</t>
        </is>
      </c>
    </row>
    <row r="249">
      <c r="A249" s="4" t="inlineStr">
        <is>
          <t>Lending party Tax ID</t>
        </is>
      </c>
      <c r="B249" s="4" t="inlineStr">
        <is>
          <t>0-E</t>
        </is>
      </c>
      <c r="C249" s="4" t="inlineStr">
        <is>
          <t>0-E</t>
        </is>
      </c>
    </row>
    <row r="250">
      <c r="A250" s="4" t="inlineStr">
        <is>
          <t>Creditor country</t>
        </is>
      </c>
      <c r="B250" s="4" t="inlineStr">
        <is>
          <t>Bolivia</t>
        </is>
      </c>
      <c r="C250" s="4" t="inlineStr">
        <is>
          <t>Bolivia</t>
        </is>
      </c>
    </row>
    <row r="251">
      <c r="A251" s="4" t="inlineStr">
        <is>
          <t>Currency</t>
        </is>
      </c>
      <c r="B251" s="4" t="inlineStr">
        <is>
          <t>BOB</t>
        </is>
      </c>
      <c r="C251" s="4" t="inlineStr">
        <is>
          <t>BOB</t>
        </is>
      </c>
    </row>
    <row r="252">
      <c r="A252" s="4" t="inlineStr">
        <is>
          <t>Other non-current financial liabilities</t>
        </is>
      </c>
      <c r="B252" s="6" t="n">
        <v>4162769</v>
      </c>
      <c r="C252" s="6" t="n">
        <v>7035697</v>
      </c>
    </row>
    <row r="253">
      <c r="A253" s="4" t="inlineStr">
        <is>
          <t>Type of amortization</t>
        </is>
      </c>
      <c r="B253" s="4" t="inlineStr">
        <is>
          <t>Quarterly</t>
        </is>
      </c>
      <c r="C253" s="4" t="inlineStr">
        <is>
          <t>Quarterly</t>
        </is>
      </c>
    </row>
    <row r="254">
      <c r="A254" s="4" t="inlineStr">
        <is>
          <t>Interest Rate</t>
        </is>
      </c>
      <c r="B254" s="4" t="inlineStr">
        <is>
          <t>5.00%</t>
        </is>
      </c>
      <c r="C254" s="4" t="inlineStr">
        <is>
          <t>5.00%</t>
        </is>
      </c>
    </row>
    <row r="255">
      <c r="A255" s="4" t="inlineStr">
        <is>
          <t>Bank borrowings [Member] | Bebidas Bolivianas BBO S.A. [Member] | Bank Borrowings fourty [Member] | Over 1 year to 3 years</t>
        </is>
      </c>
    </row>
    <row r="256">
      <c r="A256" s="3" t="inlineStr">
        <is>
          <t>Disclosure of other financial liabilities [Line Items]</t>
        </is>
      </c>
    </row>
    <row r="257">
      <c r="A257" s="4" t="inlineStr">
        <is>
          <t>Other non-current financial liabilities</t>
        </is>
      </c>
      <c r="B257" s="6" t="n">
        <v>1012802</v>
      </c>
      <c r="C257" s="6" t="n">
        <v>2638387</v>
      </c>
    </row>
    <row r="258">
      <c r="A258" s="4" t="inlineStr">
        <is>
          <t>Bank borrowings [Member] | Bebidas Bolivianas BBO S.A. [Member] | Bank Borrowings fourty [Member] | Over 3 years to 5 years</t>
        </is>
      </c>
    </row>
    <row r="259">
      <c r="A259" s="3" t="inlineStr">
        <is>
          <t>Disclosure of other financial liabilities [Line Items]</t>
        </is>
      </c>
    </row>
    <row r="260">
      <c r="A260" s="4" t="inlineStr">
        <is>
          <t>Other non-current financial liabilities</t>
        </is>
      </c>
      <c r="B260" s="5" t="n">
        <v>1350402</v>
      </c>
      <c r="C260" s="5" t="n">
        <v>4397310</v>
      </c>
    </row>
    <row r="261">
      <c r="A261" s="4" t="inlineStr">
        <is>
          <t>Bank borrowings [Member] | Bebidas Bolivianas BBO S.A. [Member] | Bank Borrowings fourty [Member] | Over 5 years</t>
        </is>
      </c>
    </row>
    <row r="262">
      <c r="A262" s="3" t="inlineStr">
        <is>
          <t>Disclosure of other financial liabilities [Line Items]</t>
        </is>
      </c>
    </row>
    <row r="263">
      <c r="A263" s="4" t="inlineStr">
        <is>
          <t>Other non-current financial liabilities</t>
        </is>
      </c>
      <c r="B263" s="6" t="n">
        <v>1799565</v>
      </c>
      <c r="C263" s="6" t="n">
        <v>0</v>
      </c>
    </row>
    <row r="264">
      <c r="A264" s="4" t="inlineStr">
        <is>
          <t>Bank borrowings [Member] | Bebidas Bolivianas BBO S.A. [Member] | Bank Borrowings fourty one [Member]</t>
        </is>
      </c>
    </row>
    <row r="265">
      <c r="A265" s="3" t="inlineStr">
        <is>
          <t>Disclosure of other financial liabilities [Line Items]</t>
        </is>
      </c>
    </row>
    <row r="266">
      <c r="A266" s="4" t="inlineStr">
        <is>
          <t>Debtor Tax ID</t>
        </is>
      </c>
      <c r="B266" s="4" t="inlineStr">
        <is>
          <t>0-E</t>
        </is>
      </c>
      <c r="C266" s="4" t="inlineStr">
        <is>
          <t>0-E</t>
        </is>
      </c>
    </row>
    <row r="267">
      <c r="A267" s="4" t="inlineStr">
        <is>
          <t>Debtor country</t>
        </is>
      </c>
      <c r="B267" s="4" t="inlineStr">
        <is>
          <t>Bolivia</t>
        </is>
      </c>
      <c r="C267" s="4" t="inlineStr">
        <is>
          <t>Bolivia</t>
        </is>
      </c>
    </row>
    <row r="268">
      <c r="A268" s="4" t="inlineStr">
        <is>
          <t>Lending party Tax ID</t>
        </is>
      </c>
      <c r="B268" s="4" t="inlineStr">
        <is>
          <t>0-E</t>
        </is>
      </c>
      <c r="C268" s="4" t="inlineStr">
        <is>
          <t>0-E</t>
        </is>
      </c>
    </row>
    <row r="269">
      <c r="A269" s="4" t="inlineStr">
        <is>
          <t>Creditor country</t>
        </is>
      </c>
      <c r="B269" s="4" t="inlineStr">
        <is>
          <t>Bolivia</t>
        </is>
      </c>
      <c r="C269" s="4" t="inlineStr">
        <is>
          <t>Bolivia</t>
        </is>
      </c>
    </row>
    <row r="270">
      <c r="A270" s="4" t="inlineStr">
        <is>
          <t>Currency</t>
        </is>
      </c>
      <c r="B270" s="4" t="inlineStr">
        <is>
          <t>BOB</t>
        </is>
      </c>
      <c r="C270" s="4" t="inlineStr">
        <is>
          <t>BOB</t>
        </is>
      </c>
    </row>
    <row r="271">
      <c r="A271" s="4" t="inlineStr">
        <is>
          <t>Other non-current financial liabilities</t>
        </is>
      </c>
      <c r="B271" s="6" t="n">
        <v>8359215</v>
      </c>
      <c r="C271" s="6" t="n">
        <v>1051103</v>
      </c>
    </row>
    <row r="272">
      <c r="A272" s="4" t="inlineStr">
        <is>
          <t>Type of amortization</t>
        </is>
      </c>
      <c r="B272" s="4" t="inlineStr">
        <is>
          <t>Quarterly</t>
        </is>
      </c>
      <c r="C272" s="4" t="inlineStr">
        <is>
          <t>Semiannual</t>
        </is>
      </c>
    </row>
    <row r="273">
      <c r="A273" s="4" t="inlineStr">
        <is>
          <t>Interest Rate</t>
        </is>
      </c>
      <c r="B273" s="4" t="inlineStr">
        <is>
          <t>5.00%</t>
        </is>
      </c>
      <c r="C273" s="4" t="inlineStr">
        <is>
          <t>5.95%</t>
        </is>
      </c>
    </row>
    <row r="274">
      <c r="A274" s="4" t="inlineStr">
        <is>
          <t>Bank borrowings [Member] | Bebidas Bolivianas BBO S.A. [Member] | Bank Borrowings fourty one [Member] | Over 1 year to 3 years</t>
        </is>
      </c>
    </row>
    <row r="275">
      <c r="A275" s="3" t="inlineStr">
        <is>
          <t>Disclosure of other financial liabilities [Line Items]</t>
        </is>
      </c>
    </row>
    <row r="276">
      <c r="A276" s="4" t="inlineStr">
        <is>
          <t>Other non-current financial liabilities</t>
        </is>
      </c>
      <c r="B276" s="6" t="n">
        <v>3134706</v>
      </c>
      <c r="C276" s="6" t="n">
        <v>1051103</v>
      </c>
    </row>
    <row r="277">
      <c r="A277" s="4" t="inlineStr">
        <is>
          <t>Bank borrowings [Member] | Bebidas Bolivianas BBO S.A. [Member] | Bank Borrowings fourty one [Member] | Over 3 years to 5 years</t>
        </is>
      </c>
    </row>
    <row r="278">
      <c r="A278" s="3" t="inlineStr">
        <is>
          <t>Disclosure of other financial liabilities [Line Items]</t>
        </is>
      </c>
    </row>
    <row r="279">
      <c r="A279" s="4" t="inlineStr">
        <is>
          <t>Other non-current financial liabilities</t>
        </is>
      </c>
      <c r="B279" s="5" t="n">
        <v>4179607</v>
      </c>
      <c r="C279" s="5" t="n">
        <v>0</v>
      </c>
    </row>
    <row r="280">
      <c r="A280" s="4" t="inlineStr">
        <is>
          <t>Bank borrowings [Member] | Bebidas Bolivianas BBO S.A. [Member] | Bank Borrowings fourty one [Member] | Over 5 years</t>
        </is>
      </c>
    </row>
    <row r="281">
      <c r="A281" s="3" t="inlineStr">
        <is>
          <t>Disclosure of other financial liabilities [Line Items]</t>
        </is>
      </c>
    </row>
    <row r="282">
      <c r="A282" s="4" t="inlineStr">
        <is>
          <t>Other non-current financial liabilities</t>
        </is>
      </c>
      <c r="B282" s="6" t="n">
        <v>1044902</v>
      </c>
      <c r="C282" s="6" t="n">
        <v>0</v>
      </c>
    </row>
    <row r="283">
      <c r="A283" s="4" t="inlineStr">
        <is>
          <t>Bank borrowings [Member] | Bebidas CCU-PepsiCo SpA [Member] | Bank Borrowings thirty three [Member]</t>
        </is>
      </c>
    </row>
    <row r="284">
      <c r="A284" s="3" t="inlineStr">
        <is>
          <t>Disclosure of other financial liabilities [Line Items]</t>
        </is>
      </c>
    </row>
    <row r="285">
      <c r="A285" s="4" t="inlineStr">
        <is>
          <t>Debtor Tax ID</t>
        </is>
      </c>
      <c r="C285" s="4" t="inlineStr">
        <is>
          <t>76.337.371-1</t>
        </is>
      </c>
    </row>
    <row r="286">
      <c r="A286" s="4" t="inlineStr">
        <is>
          <t>Debtor country</t>
        </is>
      </c>
      <c r="C286" s="4" t="inlineStr">
        <is>
          <t>Chile</t>
        </is>
      </c>
    </row>
    <row r="287">
      <c r="A287" s="4" t="inlineStr">
        <is>
          <t>Lending party Tax ID</t>
        </is>
      </c>
      <c r="C287" s="4" t="inlineStr">
        <is>
          <t>97.018.000-1</t>
        </is>
      </c>
    </row>
    <row r="288">
      <c r="A288" s="4" t="inlineStr">
        <is>
          <t>Creditor country</t>
        </is>
      </c>
      <c r="C288" s="4" t="inlineStr">
        <is>
          <t>Chile</t>
        </is>
      </c>
    </row>
    <row r="289">
      <c r="A289" s="4" t="inlineStr">
        <is>
          <t>Currency</t>
        </is>
      </c>
      <c r="C289" s="4" t="inlineStr">
        <is>
          <t>CLP</t>
        </is>
      </c>
    </row>
    <row r="290">
      <c r="A290" s="4" t="inlineStr">
        <is>
          <t>Other non-current financial liabilities</t>
        </is>
      </c>
      <c r="C290" s="6" t="n">
        <v>997111</v>
      </c>
    </row>
    <row r="291">
      <c r="A291" s="4" t="inlineStr">
        <is>
          <t>Type of amortization</t>
        </is>
      </c>
      <c r="C291" s="4" t="inlineStr">
        <is>
          <t>At maturity</t>
        </is>
      </c>
    </row>
    <row r="292">
      <c r="A292" s="4" t="inlineStr">
        <is>
          <t>Interest Rate</t>
        </is>
      </c>
      <c r="C292" s="4" t="inlineStr">
        <is>
          <t>3.20%</t>
        </is>
      </c>
    </row>
    <row r="293">
      <c r="A293" s="4" t="inlineStr">
        <is>
          <t>Bank borrowings [Member] | Bebidas CCU-PepsiCo SpA [Member] | Bank Borrowings thirty three [Member] | Over 1 year to 3 years</t>
        </is>
      </c>
    </row>
    <row r="294">
      <c r="A294" s="3" t="inlineStr">
        <is>
          <t>Disclosure of other financial liabilities [Line Items]</t>
        </is>
      </c>
    </row>
    <row r="295">
      <c r="A295" s="4" t="inlineStr">
        <is>
          <t>Other non-current financial liabilities</t>
        </is>
      </c>
      <c r="C295" s="6" t="n">
        <v>997111</v>
      </c>
    </row>
    <row r="296">
      <c r="A296" s="4" t="inlineStr">
        <is>
          <t>Bank borrowings [Member] | Bebidas CCU-PepsiCo SpA [Member] | Bank Borrowings thirty three [Member] | Over 3 years to 5 years</t>
        </is>
      </c>
    </row>
    <row r="297">
      <c r="A297" s="3" t="inlineStr">
        <is>
          <t>Disclosure of other financial liabilities [Line Items]</t>
        </is>
      </c>
    </row>
    <row r="298">
      <c r="A298" s="4" t="inlineStr">
        <is>
          <t>Other non-current financial liabilities</t>
        </is>
      </c>
      <c r="C298" s="5" t="n">
        <v>0</v>
      </c>
    </row>
    <row r="299">
      <c r="A299" s="4" t="inlineStr">
        <is>
          <t>Bank borrowings [Member] | Bebidas CCU-PepsiCo SpA [Member] | Bank Borrowings thirty three [Member] | Over 5 years</t>
        </is>
      </c>
    </row>
    <row r="300">
      <c r="A300" s="3" t="inlineStr">
        <is>
          <t>Disclosure of other financial liabilities [Line Items]</t>
        </is>
      </c>
    </row>
    <row r="301">
      <c r="A301" s="4" t="inlineStr">
        <is>
          <t>Other non-current financial liabilities</t>
        </is>
      </c>
      <c r="C301" s="5" t="n">
        <v>0</v>
      </c>
    </row>
    <row r="302">
      <c r="A302" s="4" t="inlineStr">
        <is>
          <t>Bank borrowings [Member] | Bebidas CCU-PepsiCo SpA [Member] | Bank Borrowings thirty four [Member]</t>
        </is>
      </c>
    </row>
    <row r="303">
      <c r="A303" s="3" t="inlineStr">
        <is>
          <t>Disclosure of other financial liabilities [Line Items]</t>
        </is>
      </c>
    </row>
    <row r="304">
      <c r="A304" s="4" t="inlineStr">
        <is>
          <t>Debtor Tax ID</t>
        </is>
      </c>
      <c r="B304" s="4" t="inlineStr">
        <is>
          <t>76.337.371-1</t>
        </is>
      </c>
    </row>
    <row r="305">
      <c r="A305" s="4" t="inlineStr">
        <is>
          <t>Debtor country</t>
        </is>
      </c>
      <c r="B305" s="4" t="inlineStr">
        <is>
          <t>Chile</t>
        </is>
      </c>
    </row>
    <row r="306">
      <c r="A306" s="4" t="inlineStr">
        <is>
          <t>Lending party Tax ID</t>
        </is>
      </c>
      <c r="B306" s="4" t="inlineStr">
        <is>
          <t>97.018.000-1</t>
        </is>
      </c>
    </row>
    <row r="307">
      <c r="A307" s="4" t="inlineStr">
        <is>
          <t>Creditor country</t>
        </is>
      </c>
      <c r="B307" s="4" t="inlineStr">
        <is>
          <t>Chile</t>
        </is>
      </c>
    </row>
    <row r="308">
      <c r="A308" s="4" t="inlineStr">
        <is>
          <t>Currency</t>
        </is>
      </c>
      <c r="B308" s="4" t="inlineStr">
        <is>
          <t>CLP</t>
        </is>
      </c>
    </row>
    <row r="309">
      <c r="A309" s="4" t="inlineStr">
        <is>
          <t>Other non-current financial liabilities</t>
        </is>
      </c>
      <c r="B309" s="6" t="n">
        <v>999642</v>
      </c>
    </row>
    <row r="310">
      <c r="A310" s="4" t="inlineStr">
        <is>
          <t>Type of amortization</t>
        </is>
      </c>
      <c r="B310" s="4" t="inlineStr">
        <is>
          <t>At maturity</t>
        </is>
      </c>
    </row>
    <row r="311">
      <c r="A311" s="4" t="inlineStr">
        <is>
          <t>Interest Rate</t>
        </is>
      </c>
      <c r="B311" s="4" t="inlineStr">
        <is>
          <t>3.20%</t>
        </is>
      </c>
    </row>
    <row r="312">
      <c r="A312" s="4" t="inlineStr">
        <is>
          <t>Bank borrowings [Member] | Bebidas CCU-PepsiCo SpA [Member] | Bank Borrowings thirty four [Member] | Over 1 year to 3 years</t>
        </is>
      </c>
    </row>
    <row r="313">
      <c r="A313" s="3" t="inlineStr">
        <is>
          <t>Disclosure of other financial liabilities [Line Items]</t>
        </is>
      </c>
    </row>
    <row r="314">
      <c r="A314" s="4" t="inlineStr">
        <is>
          <t>Other non-current financial liabilities</t>
        </is>
      </c>
      <c r="B314" s="6" t="n">
        <v>999642</v>
      </c>
    </row>
    <row r="315">
      <c r="A315" s="4" t="inlineStr">
        <is>
          <t>Bank borrowings [Member] | Bebidas CCU-PepsiCo SpA [Member] | Bank Borrowings thirty four [Member] | Over 3 years to 5 years</t>
        </is>
      </c>
    </row>
    <row r="316">
      <c r="A316" s="3" t="inlineStr">
        <is>
          <t>Disclosure of other financial liabilities [Line Items]</t>
        </is>
      </c>
    </row>
    <row r="317">
      <c r="A317" s="4" t="inlineStr">
        <is>
          <t>Other non-current financial liabilities</t>
        </is>
      </c>
      <c r="B317" s="5" t="n">
        <v>0</v>
      </c>
    </row>
    <row r="318">
      <c r="A318" s="4" t="inlineStr">
        <is>
          <t>Bank borrowings [Member] | Bebidas CCU-PepsiCo SpA [Member] | Bank Borrowings thirty four [Member] | Over 5 years</t>
        </is>
      </c>
    </row>
    <row r="319">
      <c r="A319" s="3" t="inlineStr">
        <is>
          <t>Disclosure of other financial liabilities [Line Items]</t>
        </is>
      </c>
    </row>
    <row r="320">
      <c r="A320" s="4" t="inlineStr">
        <is>
          <t>Other non-current financial liabilities</t>
        </is>
      </c>
      <c r="B320" s="5" t="n">
        <v>0</v>
      </c>
    </row>
    <row r="321">
      <c r="A321" s="4" t="inlineStr">
        <is>
          <t>Bonds payable [Member]</t>
        </is>
      </c>
    </row>
    <row r="322">
      <c r="A322" s="3" t="inlineStr">
        <is>
          <t>Disclosure of other financial liabilities [Line Items]</t>
        </is>
      </c>
    </row>
    <row r="323">
      <c r="A323" s="4" t="inlineStr">
        <is>
          <t>Other non-current financial liabilities</t>
        </is>
      </c>
      <c r="B323" s="5" t="n">
        <v>339740414</v>
      </c>
      <c r="C323" s="5" t="n">
        <v>324725456</v>
      </c>
    </row>
    <row r="324">
      <c r="A324" s="4" t="inlineStr">
        <is>
          <t>Bonds payable [Member] | Over 1 year to 3 years</t>
        </is>
      </c>
    </row>
    <row r="325">
      <c r="A325" s="3" t="inlineStr">
        <is>
          <t>Disclosure of other financial liabilities [Line Items]</t>
        </is>
      </c>
    </row>
    <row r="326">
      <c r="A326" s="4" t="inlineStr">
        <is>
          <t>Other non-current financial liabilities</t>
        </is>
      </c>
      <c r="B326" s="5" t="n">
        <v>12505018</v>
      </c>
      <c r="C326" s="5" t="n">
        <v>11809525</v>
      </c>
    </row>
    <row r="327">
      <c r="A327" s="4" t="inlineStr">
        <is>
          <t>Bonds payable [Member] | Over 3 years to 5 years</t>
        </is>
      </c>
    </row>
    <row r="328">
      <c r="A328" s="3" t="inlineStr">
        <is>
          <t>Disclosure of other financial liabilities [Line Items]</t>
        </is>
      </c>
    </row>
    <row r="329">
      <c r="A329" s="4" t="inlineStr">
        <is>
          <t>Other non-current financial liabilities</t>
        </is>
      </c>
      <c r="B329" s="5" t="n">
        <v>105159799</v>
      </c>
      <c r="C329" s="5" t="n">
        <v>98881201</v>
      </c>
    </row>
    <row r="330">
      <c r="A330" s="4" t="inlineStr">
        <is>
          <t>Bonds payable [Member] | Over 5 years</t>
        </is>
      </c>
    </row>
    <row r="331">
      <c r="A331" s="3" t="inlineStr">
        <is>
          <t>Disclosure of other financial liabilities [Line Items]</t>
        </is>
      </c>
    </row>
    <row r="332">
      <c r="A332" s="4" t="inlineStr">
        <is>
          <t>Other non-current financial liabilities</t>
        </is>
      </c>
      <c r="B332" s="6" t="n">
        <v>222075597</v>
      </c>
      <c r="C332" s="6" t="n">
        <v>214034730</v>
      </c>
    </row>
    <row r="333">
      <c r="A333" s="4" t="inlineStr">
        <is>
          <t>Bonds payable [Member] | Vina San Pedro Tarapaca S.A [Member] | Bono Serie D Bonds Payable [Member]</t>
        </is>
      </c>
    </row>
    <row r="334">
      <c r="A334" s="3" t="inlineStr">
        <is>
          <t>Disclosure of other financial liabilities [Line Items]</t>
        </is>
      </c>
    </row>
    <row r="335">
      <c r="A335" s="4" t="inlineStr">
        <is>
          <t>Debtor Tax ID</t>
        </is>
      </c>
      <c r="B335" s="4" t="inlineStr">
        <is>
          <t>91,041,000-8</t>
        </is>
      </c>
      <c r="C335" s="4" t="inlineStr">
        <is>
          <t>91.041.000-8</t>
        </is>
      </c>
    </row>
    <row r="336">
      <c r="A336" s="4" t="inlineStr">
        <is>
          <t>Debtor country</t>
        </is>
      </c>
      <c r="B336" s="4" t="inlineStr">
        <is>
          <t>Chile</t>
        </is>
      </c>
      <c r="C336" s="4" t="inlineStr">
        <is>
          <t>Chile</t>
        </is>
      </c>
    </row>
    <row r="337">
      <c r="A337" s="4" t="inlineStr">
        <is>
          <t>Lending party Tax ID</t>
        </is>
      </c>
      <c r="B337" s="4" t="inlineStr">
        <is>
          <t>Bond D</t>
        </is>
      </c>
    </row>
    <row r="338">
      <c r="A338" s="4" t="inlineStr">
        <is>
          <t>Creditor country</t>
        </is>
      </c>
      <c r="B338" s="4" t="inlineStr">
        <is>
          <t>Chile</t>
        </is>
      </c>
      <c r="C338" s="4" t="inlineStr">
        <is>
          <t>Chile</t>
        </is>
      </c>
    </row>
    <row r="339">
      <c r="A339" s="4" t="inlineStr">
        <is>
          <t>Currency</t>
        </is>
      </c>
      <c r="B339" s="4" t="inlineStr">
        <is>
          <t>UF</t>
        </is>
      </c>
      <c r="C339" s="4" t="inlineStr">
        <is>
          <t>UF</t>
        </is>
      </c>
    </row>
    <row r="340">
      <c r="A340" s="4" t="inlineStr">
        <is>
          <t>Other non-current financial liabilities</t>
        </is>
      </c>
      <c r="B340" s="6" t="n">
        <v>47004623</v>
      </c>
      <c r="C340" s="6" t="n">
        <v>44289752</v>
      </c>
    </row>
    <row r="341">
      <c r="A341" s="4" t="inlineStr">
        <is>
          <t>Type of amortization</t>
        </is>
      </c>
      <c r="B341" s="4" t="inlineStr">
        <is>
          <t>Semiannual</t>
        </is>
      </c>
      <c r="C341" s="4" t="inlineStr">
        <is>
          <t>Semiannual</t>
        </is>
      </c>
    </row>
    <row r="342">
      <c r="A342" s="4" t="inlineStr">
        <is>
          <t>Interest Rate</t>
        </is>
      </c>
      <c r="B342" s="4" t="inlineStr">
        <is>
          <t>1.00%</t>
        </is>
      </c>
      <c r="C342" s="4" t="inlineStr">
        <is>
          <t>1.00%</t>
        </is>
      </c>
    </row>
    <row r="343">
      <c r="A343" s="4" t="inlineStr">
        <is>
          <t>Bonds payable [Member] | Vina San Pedro Tarapaca S.A [Member] | Bono Serie D Bonds Payable [Member] | Over 1 year to 3 years</t>
        </is>
      </c>
    </row>
    <row r="344">
      <c r="A344" s="3" t="inlineStr">
        <is>
          <t>Disclosure of other financial liabilities [Line Items]</t>
        </is>
      </c>
    </row>
    <row r="345">
      <c r="A345" s="4" t="inlineStr">
        <is>
          <t>Other non-current financial liabilities</t>
        </is>
      </c>
      <c r="B345" s="6" t="n">
        <v>418726</v>
      </c>
      <c r="C345" s="6" t="n">
        <v>417245</v>
      </c>
    </row>
    <row r="346">
      <c r="A346" s="4" t="inlineStr">
        <is>
          <t>Bonds payable [Member] | Vina San Pedro Tarapaca S.A [Member] | Bono Serie D Bonds Payable [Member] | Over 3 years to 5 years</t>
        </is>
      </c>
    </row>
    <row r="347">
      <c r="A347" s="3" t="inlineStr">
        <is>
          <t>Disclosure of other financial liabilities [Line Items]</t>
        </is>
      </c>
    </row>
    <row r="348">
      <c r="A348" s="4" t="inlineStr">
        <is>
          <t>Other non-current financial liabilities</t>
        </is>
      </c>
      <c r="B348" s="5" t="n">
        <v>46585897</v>
      </c>
      <c r="C348" s="5" t="n">
        <v>43872507</v>
      </c>
    </row>
    <row r="349">
      <c r="A349" s="4" t="inlineStr">
        <is>
          <t>Bonds payable [Member] | Vina San Pedro Tarapaca S.A [Member] | Bono Serie D Bonds Payable [Member] | Over 5 years</t>
        </is>
      </c>
    </row>
    <row r="350">
      <c r="A350" s="3" t="inlineStr">
        <is>
          <t>Disclosure of other financial liabilities [Line Items]</t>
        </is>
      </c>
    </row>
    <row r="351">
      <c r="A351" s="4" t="inlineStr">
        <is>
          <t>Other non-current financial liabilities</t>
        </is>
      </c>
      <c r="B351" s="6" t="n">
        <v>0</v>
      </c>
      <c r="C351" s="6" t="n">
        <v>0</v>
      </c>
    </row>
    <row r="352">
      <c r="A352" s="4" t="inlineStr">
        <is>
          <t>Bonds payable [Member] | Compañía Cervecerías Unidas S.A. [Member] | Bono Serie H Bonds Payable [Member]</t>
        </is>
      </c>
    </row>
    <row r="353">
      <c r="A353" s="3" t="inlineStr">
        <is>
          <t>Disclosure of other financial liabilities [Line Items]</t>
        </is>
      </c>
    </row>
    <row r="354">
      <c r="A354" s="4" t="inlineStr">
        <is>
          <t>Debtor Tax ID</t>
        </is>
      </c>
      <c r="B354" s="4" t="inlineStr">
        <is>
          <t>90,413,000-1</t>
        </is>
      </c>
      <c r="C354" s="4" t="inlineStr">
        <is>
          <t>90.413.000-1</t>
        </is>
      </c>
    </row>
    <row r="355">
      <c r="A355" s="4" t="inlineStr">
        <is>
          <t>Debtor country</t>
        </is>
      </c>
      <c r="B355" s="4" t="inlineStr">
        <is>
          <t>Chile</t>
        </is>
      </c>
      <c r="C355" s="4" t="inlineStr">
        <is>
          <t>Chile</t>
        </is>
      </c>
    </row>
    <row r="356">
      <c r="A356" s="4" t="inlineStr">
        <is>
          <t>Lending party Tax ID</t>
        </is>
      </c>
      <c r="B356" s="4" t="inlineStr">
        <is>
          <t>Bond H</t>
        </is>
      </c>
    </row>
    <row r="357">
      <c r="A357" s="4" t="inlineStr">
        <is>
          <t>Creditor country</t>
        </is>
      </c>
      <c r="B357" s="4" t="inlineStr">
        <is>
          <t>Chile</t>
        </is>
      </c>
      <c r="C357" s="4" t="inlineStr">
        <is>
          <t>Chile</t>
        </is>
      </c>
    </row>
    <row r="358">
      <c r="A358" s="4" t="inlineStr">
        <is>
          <t>Currency</t>
        </is>
      </c>
      <c r="B358" s="4" t="inlineStr">
        <is>
          <t>UF</t>
        </is>
      </c>
      <c r="C358" s="4" t="inlineStr">
        <is>
          <t>UF</t>
        </is>
      </c>
    </row>
    <row r="359">
      <c r="A359" s="4" t="inlineStr">
        <is>
          <t>Other non-current financial liabilities</t>
        </is>
      </c>
      <c r="B359" s="6" t="n">
        <v>42114546</v>
      </c>
      <c r="C359" s="6" t="n">
        <v>44823862</v>
      </c>
    </row>
    <row r="360">
      <c r="A360" s="4" t="inlineStr">
        <is>
          <t>Type of amortization</t>
        </is>
      </c>
      <c r="B360" s="4" t="inlineStr">
        <is>
          <t>Semiannual</t>
        </is>
      </c>
      <c r="C360" s="4" t="inlineStr">
        <is>
          <t>Semiannual</t>
        </is>
      </c>
    </row>
    <row r="361">
      <c r="A361" s="4" t="inlineStr">
        <is>
          <t>Interest Rate</t>
        </is>
      </c>
      <c r="B361" s="4" t="inlineStr">
        <is>
          <t>4.25%</t>
        </is>
      </c>
      <c r="C361" s="4" t="inlineStr">
        <is>
          <t>4.25%</t>
        </is>
      </c>
    </row>
    <row r="362">
      <c r="A362" s="4" t="inlineStr">
        <is>
          <t>Bonds payable [Member] | Compañía Cervecerías Unidas S.A. [Member] | Bono Serie H Bonds Payable [Member] | Over 1 year to 3 years</t>
        </is>
      </c>
    </row>
    <row r="363">
      <c r="A363" s="3" t="inlineStr">
        <is>
          <t>Disclosure of other financial liabilities [Line Items]</t>
        </is>
      </c>
    </row>
    <row r="364">
      <c r="A364" s="4" t="inlineStr">
        <is>
          <t>Other non-current financial liabilities</t>
        </is>
      </c>
      <c r="B364" s="6" t="n">
        <v>11228960</v>
      </c>
      <c r="C364" s="6" t="n">
        <v>10529882</v>
      </c>
    </row>
    <row r="365">
      <c r="A365" s="4" t="inlineStr">
        <is>
          <t>Bonds payable [Member] | Compañía Cervecerías Unidas S.A. [Member] | Bono Serie H Bonds Payable [Member] | Over 3 years to 5 years</t>
        </is>
      </c>
    </row>
    <row r="366">
      <c r="A366" s="3" t="inlineStr">
        <is>
          <t>Disclosure of other financial liabilities [Line Items]</t>
        </is>
      </c>
    </row>
    <row r="367">
      <c r="A367" s="4" t="inlineStr">
        <is>
          <t>Other non-current financial liabilities</t>
        </is>
      </c>
      <c r="B367" s="5" t="n">
        <v>11228960</v>
      </c>
      <c r="C367" s="5" t="n">
        <v>10539626</v>
      </c>
    </row>
    <row r="368">
      <c r="A368" s="4" t="inlineStr">
        <is>
          <t>Bonds payable [Member] | Compañía Cervecerías Unidas S.A. [Member] | Bono Serie H Bonds Payable [Member] | Over 5 years</t>
        </is>
      </c>
    </row>
    <row r="369">
      <c r="A369" s="3" t="inlineStr">
        <is>
          <t>Disclosure of other financial liabilities [Line Items]</t>
        </is>
      </c>
    </row>
    <row r="370">
      <c r="A370" s="4" t="inlineStr">
        <is>
          <t>Other non-current financial liabilities</t>
        </is>
      </c>
      <c r="B370" s="6" t="n">
        <v>19656626</v>
      </c>
      <c r="C370" s="6" t="n">
        <v>23754354</v>
      </c>
    </row>
    <row r="371">
      <c r="A371" s="4" t="inlineStr">
        <is>
          <t>Bonds payable [Member] | Compañía Cervecerías Unidas S.A. [Member] | Bono Serie J Bonds Payable [Member]</t>
        </is>
      </c>
    </row>
    <row r="372">
      <c r="A372" s="3" t="inlineStr">
        <is>
          <t>Disclosure of other financial liabilities [Line Items]</t>
        </is>
      </c>
    </row>
    <row r="373">
      <c r="A373" s="4" t="inlineStr">
        <is>
          <t>Debtor Tax ID</t>
        </is>
      </c>
      <c r="B373" s="4" t="inlineStr">
        <is>
          <t>90,413,000-1</t>
        </is>
      </c>
      <c r="C373" s="4" t="inlineStr">
        <is>
          <t>90.413.000-1</t>
        </is>
      </c>
    </row>
    <row r="374">
      <c r="A374" s="4" t="inlineStr">
        <is>
          <t>Debtor country</t>
        </is>
      </c>
      <c r="B374" s="4" t="inlineStr">
        <is>
          <t>Chile</t>
        </is>
      </c>
      <c r="C374" s="4" t="inlineStr">
        <is>
          <t>Chile</t>
        </is>
      </c>
    </row>
    <row r="375">
      <c r="A375" s="4" t="inlineStr">
        <is>
          <t>Lending party Tax ID</t>
        </is>
      </c>
      <c r="B375" s="4" t="inlineStr">
        <is>
          <t>Bond J</t>
        </is>
      </c>
    </row>
    <row r="376">
      <c r="A376" s="4" t="inlineStr">
        <is>
          <t>Creditor country</t>
        </is>
      </c>
      <c r="B376" s="4" t="inlineStr">
        <is>
          <t>Chile</t>
        </is>
      </c>
      <c r="C376" s="4" t="inlineStr">
        <is>
          <t>Chile</t>
        </is>
      </c>
    </row>
    <row r="377">
      <c r="A377" s="4" t="inlineStr">
        <is>
          <t>Currency</t>
        </is>
      </c>
      <c r="B377" s="4" t="inlineStr">
        <is>
          <t>UF</t>
        </is>
      </c>
      <c r="C377" s="4" t="inlineStr">
        <is>
          <t>UF</t>
        </is>
      </c>
    </row>
    <row r="378">
      <c r="A378" s="4" t="inlineStr">
        <is>
          <t>Other non-current financial liabilities</t>
        </is>
      </c>
      <c r="B378" s="6" t="n">
        <v>93076722</v>
      </c>
      <c r="C378" s="6" t="n">
        <v>87310921</v>
      </c>
    </row>
    <row r="379">
      <c r="A379" s="4" t="inlineStr">
        <is>
          <t>Type of amortization</t>
        </is>
      </c>
      <c r="B379" s="4" t="inlineStr">
        <is>
          <t>Semiannual</t>
        </is>
      </c>
      <c r="C379" s="4" t="inlineStr">
        <is>
          <t>Semiannual</t>
        </is>
      </c>
    </row>
    <row r="380">
      <c r="A380" s="4" t="inlineStr">
        <is>
          <t>Interest Rate</t>
        </is>
      </c>
      <c r="B380" s="4" t="inlineStr">
        <is>
          <t>2.90%</t>
        </is>
      </c>
      <c r="C380" s="4" t="inlineStr">
        <is>
          <t>2.90%</t>
        </is>
      </c>
    </row>
    <row r="381">
      <c r="A381" s="4" t="inlineStr">
        <is>
          <t>Bonds payable [Member] | Compañía Cervecerías Unidas S.A. [Member] | Bono Serie J Bonds Payable [Member] | Over 1 year to 3 years</t>
        </is>
      </c>
    </row>
    <row r="382">
      <c r="A382" s="3" t="inlineStr">
        <is>
          <t>Disclosure of other financial liabilities [Line Items]</t>
        </is>
      </c>
    </row>
    <row r="383">
      <c r="A383" s="4" t="inlineStr">
        <is>
          <t>Other non-current financial liabilities</t>
        </is>
      </c>
      <c r="B383" s="6" t="n">
        <v>8690</v>
      </c>
      <c r="C383" s="6" t="n">
        <v>9244</v>
      </c>
    </row>
    <row r="384">
      <c r="A384" s="4" t="inlineStr">
        <is>
          <t>Bonds payable [Member] | Compañía Cervecerías Unidas S.A. [Member] | Bono Serie J Bonds Payable [Member] | Over 3 years to 5 years</t>
        </is>
      </c>
    </row>
    <row r="385">
      <c r="A385" s="3" t="inlineStr">
        <is>
          <t>Disclosure of other financial liabilities [Line Items]</t>
        </is>
      </c>
    </row>
    <row r="386">
      <c r="A386" s="4" t="inlineStr">
        <is>
          <t>Other non-current financial liabilities</t>
        </is>
      </c>
      <c r="B386" s="5" t="n">
        <v>8690</v>
      </c>
      <c r="C386" s="5" t="n">
        <v>9255</v>
      </c>
    </row>
    <row r="387">
      <c r="A387" s="4" t="inlineStr">
        <is>
          <t>Bonds payable [Member] | Compañía Cervecerías Unidas S.A. [Member] | Bono Serie J Bonds Payable [Member] | Over 5 years</t>
        </is>
      </c>
    </row>
    <row r="388">
      <c r="A388" s="3" t="inlineStr">
        <is>
          <t>Disclosure of other financial liabilities [Line Items]</t>
        </is>
      </c>
    </row>
    <row r="389">
      <c r="A389" s="4" t="inlineStr">
        <is>
          <t>Other non-current financial liabilities</t>
        </is>
      </c>
      <c r="B389" s="6" t="n">
        <v>93059342</v>
      </c>
      <c r="C389" s="6" t="n">
        <v>87292422</v>
      </c>
    </row>
    <row r="390">
      <c r="A390" s="4" t="inlineStr">
        <is>
          <t>Bonds payable [Member] | Compañía Cervecerías Unidas S.A. [Member] | Bono Serie L Bonds Payable [Member]</t>
        </is>
      </c>
    </row>
    <row r="391">
      <c r="A391" s="3" t="inlineStr">
        <is>
          <t>Disclosure of other financial liabilities [Line Items]</t>
        </is>
      </c>
    </row>
    <row r="392">
      <c r="A392" s="4" t="inlineStr">
        <is>
          <t>Debtor Tax ID</t>
        </is>
      </c>
      <c r="B392" s="4" t="inlineStr">
        <is>
          <t>90,413,000-1</t>
        </is>
      </c>
      <c r="C392" s="4" t="inlineStr">
        <is>
          <t>90.413.000-1</t>
        </is>
      </c>
    </row>
    <row r="393">
      <c r="A393" s="4" t="inlineStr">
        <is>
          <t>Debtor country</t>
        </is>
      </c>
      <c r="B393" s="4" t="inlineStr">
        <is>
          <t>Chile</t>
        </is>
      </c>
      <c r="C393" s="4" t="inlineStr">
        <is>
          <t>Chile</t>
        </is>
      </c>
    </row>
    <row r="394">
      <c r="A394" s="4" t="inlineStr">
        <is>
          <t>Lending party Tax ID</t>
        </is>
      </c>
      <c r="B394" s="4" t="inlineStr">
        <is>
          <t>Bond L</t>
        </is>
      </c>
    </row>
    <row r="395">
      <c r="A395" s="4" t="inlineStr">
        <is>
          <t>Creditor country</t>
        </is>
      </c>
      <c r="B395" s="4" t="inlineStr">
        <is>
          <t>Chile</t>
        </is>
      </c>
      <c r="C395" s="4" t="inlineStr">
        <is>
          <t>Chile</t>
        </is>
      </c>
    </row>
    <row r="396">
      <c r="A396" s="4" t="inlineStr">
        <is>
          <t>Currency</t>
        </is>
      </c>
      <c r="B396" s="4" t="inlineStr">
        <is>
          <t>UF</t>
        </is>
      </c>
      <c r="C396" s="4" t="inlineStr">
        <is>
          <t>UF</t>
        </is>
      </c>
    </row>
    <row r="397">
      <c r="A397" s="4" t="inlineStr">
        <is>
          <t>Other non-current financial liabilities</t>
        </is>
      </c>
      <c r="B397" s="6" t="n">
        <v>93883005</v>
      </c>
      <c r="C397" s="6" t="n">
        <v>88372037</v>
      </c>
    </row>
    <row r="398">
      <c r="A398" s="4" t="inlineStr">
        <is>
          <t>Type of amortization</t>
        </is>
      </c>
      <c r="B398" s="4" t="inlineStr">
        <is>
          <t>Semiannual</t>
        </is>
      </c>
      <c r="C398" s="4" t="inlineStr">
        <is>
          <t>Semiannual</t>
        </is>
      </c>
    </row>
    <row r="399">
      <c r="A399" s="4" t="inlineStr">
        <is>
          <t>Interest Rate</t>
        </is>
      </c>
      <c r="B399" s="4" t="inlineStr">
        <is>
          <t>1.20%</t>
        </is>
      </c>
      <c r="C399" s="4" t="inlineStr">
        <is>
          <t>1.20%</t>
        </is>
      </c>
    </row>
    <row r="400">
      <c r="A400" s="4" t="inlineStr">
        <is>
          <t>Bonds payable [Member] | Compañía Cervecerías Unidas S.A. [Member] | Bono Serie L Bonds Payable [Member] | Over 1 year to 3 years</t>
        </is>
      </c>
    </row>
    <row r="401">
      <c r="A401" s="3" t="inlineStr">
        <is>
          <t>Disclosure of other financial liabilities [Line Items]</t>
        </is>
      </c>
    </row>
    <row r="402">
      <c r="A402" s="4" t="inlineStr">
        <is>
          <t>Other non-current financial liabilities</t>
        </is>
      </c>
      <c r="B402" s="6" t="n">
        <v>403668</v>
      </c>
      <c r="C402" s="6" t="n">
        <v>428496</v>
      </c>
    </row>
    <row r="403">
      <c r="A403" s="4" t="inlineStr">
        <is>
          <t>Bonds payable [Member] | Compañía Cervecerías Unidas S.A. [Member] | Bono Serie L Bonds Payable [Member] | Over 3 years to 5 years</t>
        </is>
      </c>
    </row>
    <row r="404">
      <c r="A404" s="3" t="inlineStr">
        <is>
          <t>Disclosure of other financial liabilities [Line Items]</t>
        </is>
      </c>
    </row>
    <row r="405">
      <c r="A405" s="4" t="inlineStr">
        <is>
          <t>Other non-current financial liabilities</t>
        </is>
      </c>
      <c r="B405" s="5" t="n">
        <v>46891278</v>
      </c>
      <c r="C405" s="5" t="n">
        <v>44034575</v>
      </c>
    </row>
    <row r="406">
      <c r="A406" s="4" t="inlineStr">
        <is>
          <t>Bonds payable [Member] | Compañía Cervecerías Unidas S.A. [Member] | Bono Serie L Bonds Payable [Member] | Over 5 years</t>
        </is>
      </c>
    </row>
    <row r="407">
      <c r="A407" s="3" t="inlineStr">
        <is>
          <t>Disclosure of other financial liabilities [Line Items]</t>
        </is>
      </c>
    </row>
    <row r="408">
      <c r="A408" s="4" t="inlineStr">
        <is>
          <t>Other non-current financial liabilities</t>
        </is>
      </c>
      <c r="B408" s="6" t="n">
        <v>46588059</v>
      </c>
      <c r="C408" s="6" t="n">
        <v>43908966</v>
      </c>
    </row>
    <row r="409">
      <c r="A409" s="4" t="inlineStr">
        <is>
          <t>Bonds payable [Member] | Compañía Cervecerías Unidas S.A. [Member] | Bono Serie M Bonds Payable [Member]</t>
        </is>
      </c>
    </row>
    <row r="410">
      <c r="A410" s="3" t="inlineStr">
        <is>
          <t>Disclosure of other financial liabilities [Line Items]</t>
        </is>
      </c>
    </row>
    <row r="411">
      <c r="A411" s="4" t="inlineStr">
        <is>
          <t>Debtor Tax ID</t>
        </is>
      </c>
      <c r="B411" s="4" t="inlineStr">
        <is>
          <t>90,413,000-1</t>
        </is>
      </c>
      <c r="C411" s="4" t="inlineStr">
        <is>
          <t>90.413.000-1</t>
        </is>
      </c>
    </row>
    <row r="412">
      <c r="A412" s="4" t="inlineStr">
        <is>
          <t>Debtor country</t>
        </is>
      </c>
      <c r="B412" s="4" t="inlineStr">
        <is>
          <t>Chile</t>
        </is>
      </c>
      <c r="C412" s="4" t="inlineStr">
        <is>
          <t>Chile</t>
        </is>
      </c>
    </row>
    <row r="413">
      <c r="A413" s="4" t="inlineStr">
        <is>
          <t>Lending party Tax ID</t>
        </is>
      </c>
      <c r="B413" s="4" t="inlineStr">
        <is>
          <t>Bond M</t>
        </is>
      </c>
    </row>
    <row r="414">
      <c r="A414" s="4" t="inlineStr">
        <is>
          <t>Creditor country</t>
        </is>
      </c>
      <c r="B414" s="4" t="inlineStr">
        <is>
          <t>Chile</t>
        </is>
      </c>
      <c r="C414" s="4" t="inlineStr">
        <is>
          <t>Chile</t>
        </is>
      </c>
    </row>
    <row r="415">
      <c r="A415" s="4" t="inlineStr">
        <is>
          <t>Currency</t>
        </is>
      </c>
      <c r="B415" s="4" t="inlineStr">
        <is>
          <t>UF</t>
        </is>
      </c>
      <c r="C415" s="4" t="inlineStr">
        <is>
          <t>UF</t>
        </is>
      </c>
    </row>
    <row r="416">
      <c r="A416" s="4" t="inlineStr">
        <is>
          <t>Other non-current financial liabilities</t>
        </is>
      </c>
      <c r="B416" s="6" t="n">
        <v>63661518</v>
      </c>
      <c r="C416" s="6" t="n">
        <v>59928884</v>
      </c>
    </row>
    <row r="417">
      <c r="A417" s="4" t="inlineStr">
        <is>
          <t>Type of amortization</t>
        </is>
      </c>
      <c r="B417" s="4" t="inlineStr">
        <is>
          <t>Semiannual</t>
        </is>
      </c>
      <c r="C417" s="4" t="inlineStr">
        <is>
          <t>Semiannual</t>
        </is>
      </c>
    </row>
    <row r="418">
      <c r="A418" s="4" t="inlineStr">
        <is>
          <t>Interest Rate</t>
        </is>
      </c>
      <c r="B418" s="4" t="inlineStr">
        <is>
          <t>1.60%</t>
        </is>
      </c>
      <c r="C418" s="4" t="inlineStr">
        <is>
          <t>1.60%</t>
        </is>
      </c>
    </row>
    <row r="419">
      <c r="A419" s="4" t="inlineStr">
        <is>
          <t>Bonds payable [Member] | Compañía Cervecerías Unidas S.A. [Member] | Bono Serie M Bonds Payable [Member] | Over 1 year to 3 years</t>
        </is>
      </c>
    </row>
    <row r="420">
      <c r="A420" s="3" t="inlineStr">
        <is>
          <t>Disclosure of other financial liabilities [Line Items]</t>
        </is>
      </c>
    </row>
    <row r="421">
      <c r="A421" s="4" t="inlineStr">
        <is>
          <t>Other non-current financial liabilities</t>
        </is>
      </c>
      <c r="B421" s="6" t="n">
        <v>444974</v>
      </c>
      <c r="C421" s="6" t="n">
        <v>424658</v>
      </c>
    </row>
    <row r="422">
      <c r="A422" s="4" t="inlineStr">
        <is>
          <t>Bonds payable [Member] | Compañía Cervecerías Unidas S.A. [Member] | Bono Serie M Bonds Payable [Member] | Over 3 years to 5 years</t>
        </is>
      </c>
    </row>
    <row r="423">
      <c r="A423" s="3" t="inlineStr">
        <is>
          <t>Disclosure of other financial liabilities [Line Items]</t>
        </is>
      </c>
    </row>
    <row r="424">
      <c r="A424" s="4" t="inlineStr">
        <is>
          <t>Other non-current financial liabilities</t>
        </is>
      </c>
      <c r="B424" s="5" t="n">
        <v>444974</v>
      </c>
      <c r="C424" s="5" t="n">
        <v>425238</v>
      </c>
    </row>
    <row r="425">
      <c r="A425" s="4" t="inlineStr">
        <is>
          <t>Bonds payable [Member] | Compañía Cervecerías Unidas S.A. [Member] | Bono Serie M Bonds Payable [Member] | Over 5 years</t>
        </is>
      </c>
    </row>
    <row r="426">
      <c r="A426" s="3" t="inlineStr">
        <is>
          <t>Disclosure of other financial liabilities [Line Items]</t>
        </is>
      </c>
    </row>
    <row r="427">
      <c r="A427" s="4" t="inlineStr">
        <is>
          <t>Other non-current financial liabilities</t>
        </is>
      </c>
      <c r="B427" s="6" t="n">
        <v>62771570</v>
      </c>
      <c r="C427" s="6" t="n">
        <v>59078988</v>
      </c>
    </row>
    <row r="428">
      <c r="A428" s="4" t="inlineStr">
        <is>
          <t>Bonds payable [Member] | Compañía Cervecerías Unidas S.A. [Member] | Bono Serie D Bonds Payable [Member]</t>
        </is>
      </c>
    </row>
    <row r="429">
      <c r="A429" s="3" t="inlineStr">
        <is>
          <t>Disclosure of other financial liabilities [Line Items]</t>
        </is>
      </c>
    </row>
    <row r="430">
      <c r="A430" s="4" t="inlineStr">
        <is>
          <t>Debtor Tax ID</t>
        </is>
      </c>
      <c r="C430" s="4" t="inlineStr">
        <is>
          <t>91.041.000-8</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ther financial liabilities (Details 3) - CLP ($) $ in Thousands</t>
        </is>
      </c>
      <c r="B1" s="2" t="inlineStr">
        <is>
          <t>Dec. 31, 2021</t>
        </is>
      </c>
      <c r="C1" s="2" t="inlineStr">
        <is>
          <t>Dec. 31, 2020</t>
        </is>
      </c>
    </row>
    <row r="2">
      <c r="A2" s="3" t="inlineStr">
        <is>
          <t>Disclosure of other financial liabilities [Line Items]</t>
        </is>
      </c>
    </row>
    <row r="3">
      <c r="A3" s="4" t="inlineStr">
        <is>
          <t>Financial liabilities</t>
        </is>
      </c>
      <c r="B3" s="6" t="n">
        <v>1136664546</v>
      </c>
      <c r="C3" s="6" t="n">
        <v>857114547</v>
      </c>
    </row>
    <row r="4">
      <c r="A4" s="4" t="inlineStr">
        <is>
          <t>Fixed Interest Rate</t>
        </is>
      </c>
    </row>
    <row r="5">
      <c r="A5" s="3" t="inlineStr">
        <is>
          <t>Disclosure of other financial liabilities [Line Items]</t>
        </is>
      </c>
    </row>
    <row r="6">
      <c r="A6" s="4" t="inlineStr">
        <is>
          <t>Financial liabilities</t>
        </is>
      </c>
      <c r="B6" s="5" t="n">
        <v>538489844</v>
      </c>
      <c r="C6" s="5" t="n">
        <v>450071914</v>
      </c>
    </row>
    <row r="7">
      <c r="A7" s="4" t="inlineStr">
        <is>
          <t>Fixed Interest Rate | US Dollar</t>
        </is>
      </c>
    </row>
    <row r="8">
      <c r="A8" s="3" t="inlineStr">
        <is>
          <t>Disclosure of other financial liabilities [Line Items]</t>
        </is>
      </c>
    </row>
    <row r="9">
      <c r="A9" s="4" t="inlineStr">
        <is>
          <t>Financial liabilities</t>
        </is>
      </c>
      <c r="B9" s="5" t="n">
        <v>12405293</v>
      </c>
      <c r="C9" s="5" t="n">
        <v>20784275</v>
      </c>
    </row>
    <row r="10">
      <c r="A10" s="4" t="inlineStr">
        <is>
          <t>Fixed Interest Rate | Chilean Pesos</t>
        </is>
      </c>
    </row>
    <row r="11">
      <c r="A11" s="3" t="inlineStr">
        <is>
          <t>Disclosure of other financial liabilities [Line Items]</t>
        </is>
      </c>
    </row>
    <row r="12">
      <c r="A12" s="4" t="inlineStr">
        <is>
          <t>Financial liabilities</t>
        </is>
      </c>
      <c r="B12" s="5" t="n">
        <v>162884754</v>
      </c>
      <c r="C12" s="5" t="n">
        <v>84907728</v>
      </c>
    </row>
    <row r="13">
      <c r="A13" s="4" t="inlineStr">
        <is>
          <t>Fixed Interest Rate | Unidades de Fomento</t>
        </is>
      </c>
    </row>
    <row r="14">
      <c r="A14" s="3" t="inlineStr">
        <is>
          <t>Disclosure of other financial liabilities [Line Items]</t>
        </is>
      </c>
    </row>
    <row r="15">
      <c r="A15" s="4" t="inlineStr">
        <is>
          <t>Financial liabilities</t>
        </is>
      </c>
      <c r="B15" s="5" t="n">
        <v>348003482</v>
      </c>
      <c r="C15" s="5" t="n">
        <v>332479791</v>
      </c>
    </row>
    <row r="16">
      <c r="A16" s="4" t="inlineStr">
        <is>
          <t>Fixed Interest Rate | Argentinean Pesos</t>
        </is>
      </c>
    </row>
    <row r="17">
      <c r="A17" s="3" t="inlineStr">
        <is>
          <t>Disclosure of other financial liabilities [Line Items]</t>
        </is>
      </c>
    </row>
    <row r="18">
      <c r="A18" s="4" t="inlineStr">
        <is>
          <t>Financial liabilities</t>
        </is>
      </c>
      <c r="B18" s="5" t="n">
        <v>2128801</v>
      </c>
      <c r="C18" s="5" t="n">
        <v>966</v>
      </c>
    </row>
    <row r="19">
      <c r="A19" s="4" t="inlineStr">
        <is>
          <t>Fixed Interest Rate | U I [Member]</t>
        </is>
      </c>
    </row>
    <row r="20">
      <c r="A20" s="3" t="inlineStr">
        <is>
          <t>Disclosure of other financial liabilities [Line Items]</t>
        </is>
      </c>
    </row>
    <row r="21">
      <c r="A21" s="4" t="inlineStr">
        <is>
          <t>Financial liabilities</t>
        </is>
      </c>
      <c r="B21" s="5" t="n">
        <v>0</v>
      </c>
      <c r="C21" s="5" t="n">
        <v>202988</v>
      </c>
    </row>
    <row r="22">
      <c r="A22" s="4" t="inlineStr">
        <is>
          <t>Fixed Interest Rate | Boliviano [Member]</t>
        </is>
      </c>
    </row>
    <row r="23">
      <c r="A23" s="3" t="inlineStr">
        <is>
          <t>Disclosure of other financial liabilities [Line Items]</t>
        </is>
      </c>
    </row>
    <row r="24">
      <c r="A24" s="4" t="inlineStr">
        <is>
          <t>Financial liabilities</t>
        </is>
      </c>
      <c r="B24" s="5" t="n">
        <v>13067514</v>
      </c>
      <c r="C24" s="5" t="n">
        <v>11696166</v>
      </c>
    </row>
    <row r="25">
      <c r="A25" s="4" t="inlineStr">
        <is>
          <t>Variable Interest Rate</t>
        </is>
      </c>
    </row>
    <row r="26">
      <c r="A26" s="3" t="inlineStr">
        <is>
          <t>Disclosure of other financial liabilities [Line Items]</t>
        </is>
      </c>
    </row>
    <row r="27">
      <c r="A27" s="4" t="inlineStr">
        <is>
          <t>Financial liabilities</t>
        </is>
      </c>
      <c r="B27" s="5" t="n">
        <v>0</v>
      </c>
      <c r="C27" s="5" t="n">
        <v>8250670</v>
      </c>
    </row>
    <row r="28">
      <c r="A28" s="4" t="inlineStr">
        <is>
          <t>Variable Interest Rate | US Dollar</t>
        </is>
      </c>
    </row>
    <row r="29">
      <c r="A29" s="3" t="inlineStr">
        <is>
          <t>Disclosure of other financial liabilities [Line Items]</t>
        </is>
      </c>
    </row>
    <row r="30">
      <c r="A30" s="4" t="inlineStr">
        <is>
          <t>Financial liabilities</t>
        </is>
      </c>
      <c r="B30" s="5" t="n">
        <v>0</v>
      </c>
      <c r="C30" s="5" t="n">
        <v>8250670</v>
      </c>
    </row>
    <row r="31">
      <c r="A31" s="4" t="inlineStr">
        <is>
          <t>Variable Interest Rate | Chilean Pesos</t>
        </is>
      </c>
    </row>
    <row r="32">
      <c r="A32" s="3" t="inlineStr">
        <is>
          <t>Disclosure of other financial liabilities [Line Items]</t>
        </is>
      </c>
    </row>
    <row r="33">
      <c r="A33" s="4" t="inlineStr">
        <is>
          <t>Financial liabilities</t>
        </is>
      </c>
      <c r="B33" s="5" t="n">
        <v>0</v>
      </c>
      <c r="C33" s="5" t="n">
        <v>0</v>
      </c>
    </row>
    <row r="34">
      <c r="A34" s="4" t="inlineStr">
        <is>
          <t>Variable Interest Rate | Unidades de Fomento</t>
        </is>
      </c>
    </row>
    <row r="35">
      <c r="A35" s="3" t="inlineStr">
        <is>
          <t>Disclosure of other financial liabilities [Line Items]</t>
        </is>
      </c>
    </row>
    <row r="36">
      <c r="A36" s="4" t="inlineStr">
        <is>
          <t>Financial liabilities</t>
        </is>
      </c>
      <c r="B36" s="5" t="n">
        <v>0</v>
      </c>
      <c r="C36" s="5" t="n">
        <v>0</v>
      </c>
    </row>
    <row r="37">
      <c r="A37" s="4" t="inlineStr">
        <is>
          <t>Variable Interest Rate | Argentinean Pesos</t>
        </is>
      </c>
    </row>
    <row r="38">
      <c r="A38" s="3" t="inlineStr">
        <is>
          <t>Disclosure of other financial liabilities [Line Items]</t>
        </is>
      </c>
    </row>
    <row r="39">
      <c r="A39" s="4" t="inlineStr">
        <is>
          <t>Financial liabilities</t>
        </is>
      </c>
      <c r="B39" s="5" t="n">
        <v>0</v>
      </c>
      <c r="C39" s="5" t="n">
        <v>0</v>
      </c>
    </row>
    <row r="40">
      <c r="A40" s="4" t="inlineStr">
        <is>
          <t>Variable Interest Rate | U I [Member]</t>
        </is>
      </c>
    </row>
    <row r="41">
      <c r="A41" s="3" t="inlineStr">
        <is>
          <t>Disclosure of other financial liabilities [Line Items]</t>
        </is>
      </c>
    </row>
    <row r="42">
      <c r="A42" s="4" t="inlineStr">
        <is>
          <t>Financial liabilities</t>
        </is>
      </c>
      <c r="B42" s="6" t="n">
        <v>0</v>
      </c>
      <c r="C42" s="6"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N1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62" customWidth="1" min="17" max="17"/>
    <col width="21" customWidth="1" min="18" max="18"/>
    <col width="21" customWidth="1" min="19" max="19"/>
    <col width="21" customWidth="1" min="20" max="20"/>
    <col width="21" customWidth="1" min="21" max="21"/>
    <col width="20" customWidth="1" min="22" max="22"/>
    <col width="21" customWidth="1" min="23" max="23"/>
    <col width="70" customWidth="1" min="24" max="24"/>
    <col width="21" customWidth="1" min="25" max="25"/>
    <col width="21" customWidth="1" min="26" max="26"/>
    <col width="17" customWidth="1" min="27" max="27"/>
    <col width="21" customWidth="1" min="28" max="28"/>
    <col width="80" customWidth="1" min="29" max="29"/>
    <col width="80" customWidth="1" min="30" max="30"/>
    <col width="80" customWidth="1" min="31" max="31"/>
    <col width="20" customWidth="1" min="32" max="32"/>
    <col width="20"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s>
  <sheetData>
    <row r="1">
      <c r="A1" s="1" t="inlineStr">
        <is>
          <t>Other financial liabilities (Details Textual) $ in Thousands, CLF in Millions</t>
        </is>
      </c>
      <c r="B1" s="2" t="inlineStr">
        <is>
          <t>Dec. 17, 2021CLP ($)</t>
        </is>
      </c>
      <c r="C1" s="2" t="inlineStr">
        <is>
          <t>Oct. 13, 2021CLP ($)</t>
        </is>
      </c>
      <c r="D1" s="2" t="inlineStr">
        <is>
          <t>Jul. 05, 2021CLP ($)</t>
        </is>
      </c>
      <c r="E1" s="2" t="inlineStr">
        <is>
          <t>Apr. 21, 2021CLP ($)</t>
        </is>
      </c>
      <c r="F1" s="2" t="inlineStr">
        <is>
          <t>Apr. 16, 2021CLP ($)</t>
        </is>
      </c>
      <c r="G1" s="2" t="inlineStr">
        <is>
          <t>Jun. 10, 2020CLP ($)</t>
        </is>
      </c>
      <c r="H1" s="2" t="inlineStr">
        <is>
          <t>Apr. 13, 2020CLP ($)</t>
        </is>
      </c>
      <c r="I1" s="2" t="inlineStr">
        <is>
          <t>Mar. 17, 2020CLP ($)</t>
        </is>
      </c>
      <c r="J1" s="2" t="inlineStr">
        <is>
          <t>Feb. 18, 2020CLP ($)</t>
        </is>
      </c>
      <c r="K1" s="2" t="inlineStr">
        <is>
          <t>Dec. 09, 2019CLP ($)</t>
        </is>
      </c>
      <c r="L1" s="2" t="inlineStr">
        <is>
          <t>Oct. 15, 2019CLP ($)</t>
        </is>
      </c>
      <c r="M1" s="2" t="inlineStr">
        <is>
          <t>Apr. 23, 2019CLP ($)</t>
        </is>
      </c>
      <c r="N1" s="2" t="inlineStr">
        <is>
          <t>Apr. 22, 2019CLP ($)</t>
        </is>
      </c>
      <c r="O1" s="2" t="inlineStr">
        <is>
          <t>Apr. 17, 2019CLP ($)</t>
        </is>
      </c>
      <c r="P1" s="2" t="inlineStr">
        <is>
          <t>Feb. 20, 2018CLP ($)</t>
        </is>
      </c>
      <c r="Q1" s="2" t="inlineStr">
        <is>
          <t>Jul. 27, 2017</t>
        </is>
      </c>
      <c r="R1" s="2" t="inlineStr">
        <is>
          <t>Apr. 13, 2017CLP ($)</t>
        </is>
      </c>
      <c r="S1" s="2" t="inlineStr">
        <is>
          <t>Aug. 25, 2016CLP ($)</t>
        </is>
      </c>
      <c r="T1" s="2" t="inlineStr">
        <is>
          <t>Apr. 20, 2016CLP ($)</t>
        </is>
      </c>
      <c r="U1" s="2" t="inlineStr">
        <is>
          <t>Jul. 15, 2015CLP ($)</t>
        </is>
      </c>
      <c r="V1" s="2" t="inlineStr">
        <is>
          <t>May 10, 2015CLP ($)</t>
        </is>
      </c>
      <c r="W1" s="2" t="inlineStr">
        <is>
          <t>Oct. 15, 2014CLP ($)</t>
        </is>
      </c>
      <c r="X1" s="2" t="inlineStr">
        <is>
          <t>Dec. 28, 2012CLP ($)</t>
        </is>
      </c>
      <c r="Y1" s="2" t="inlineStr">
        <is>
          <t>Sep. 15, 2016USD ($)</t>
        </is>
      </c>
      <c r="Z1" s="2" t="inlineStr">
        <is>
          <t>Apr. 20, 2015USD ($)</t>
        </is>
      </c>
      <c r="AA1" s="2" t="inlineStr">
        <is>
          <t>Mar. 23, 2009CLF</t>
        </is>
      </c>
      <c r="AB1" s="2" t="inlineStr">
        <is>
          <t>Mar. 23, 2009CLP ($)</t>
        </is>
      </c>
      <c r="AC1" s="2" t="inlineStr">
        <is>
          <t>Dec. 31, 2021CLP ($)</t>
        </is>
      </c>
      <c r="AD1" s="2" t="inlineStr">
        <is>
          <t>Dec. 31, 2020CLP ($)</t>
        </is>
      </c>
      <c r="AE1" s="2" t="inlineStr">
        <is>
          <t>Dec. 31, 2017</t>
        </is>
      </c>
      <c r="AF1" s="2" t="inlineStr">
        <is>
          <t>May 05, 2020CLP ($)</t>
        </is>
      </c>
      <c r="AG1" s="2" t="inlineStr">
        <is>
          <t>May 31, 2019CLP ($)</t>
        </is>
      </c>
      <c r="AH1" s="2" t="inlineStr">
        <is>
          <t>Apr. 23, 2019USD ($)</t>
        </is>
      </c>
      <c r="AI1" s="2" t="inlineStr">
        <is>
          <t>Jul. 18, 2018CLP ($)</t>
        </is>
      </c>
      <c r="AJ1" s="2" t="inlineStr">
        <is>
          <t>Jul. 18, 2018USD ($)</t>
        </is>
      </c>
      <c r="AK1" s="2" t="inlineStr">
        <is>
          <t>Jul. 14, 2017ARS ($)</t>
        </is>
      </c>
      <c r="AL1" s="2" t="inlineStr">
        <is>
          <t>Jun. 26, 2017CLP ($)</t>
        </is>
      </c>
      <c r="AM1" s="2" t="inlineStr">
        <is>
          <t>Jun. 28, 2013CLP ($)</t>
        </is>
      </c>
      <c r="AN1" s="2" t="inlineStr">
        <is>
          <t>Jul. 27, 2012CLP ($)</t>
        </is>
      </c>
    </row>
    <row r="2">
      <c r="A2" s="3" t="inlineStr">
        <is>
          <t>Disclosure of other financial liabilities [Line Items]</t>
        </is>
      </c>
    </row>
    <row r="3">
      <c r="A3" s="4" t="inlineStr">
        <is>
          <t>Notional amount</t>
        </is>
      </c>
      <c r="I3" s="6" t="n">
        <v>3000000000</v>
      </c>
      <c r="J3" s="6" t="n">
        <v>2000000000</v>
      </c>
      <c r="AK3" s="6" t="n">
        <v>91660</v>
      </c>
    </row>
    <row r="4">
      <c r="A4" s="4" t="inlineStr">
        <is>
          <t>Borrowings, maturity</t>
        </is>
      </c>
      <c r="I4" s="4" t="inlineStr">
        <is>
          <t>March 16, 2025</t>
        </is>
      </c>
      <c r="J4" s="4" t="inlineStr">
        <is>
          <t>February 18, 2023</t>
        </is>
      </c>
    </row>
    <row r="5">
      <c r="A5" s="4" t="inlineStr">
        <is>
          <t>Proportion of ownership interest in subsidiary</t>
        </is>
      </c>
      <c r="J5" s="4" t="inlineStr">
        <is>
          <t>50.0909%</t>
        </is>
      </c>
    </row>
    <row r="6">
      <c r="A6" s="4" t="inlineStr">
        <is>
          <t>Minimum equity to be maintained at the end of each semester including dividend provisioned account</t>
        </is>
      </c>
      <c r="AD6" s="6" t="n">
        <v>312516750000</v>
      </c>
    </row>
    <row r="7">
      <c r="A7" s="4" t="inlineStr">
        <is>
          <t>Percentage of interest in joint operations</t>
        </is>
      </c>
      <c r="J7" s="4" t="inlineStr">
        <is>
          <t>50.00%</t>
        </is>
      </c>
    </row>
    <row r="8">
      <c r="A8" s="4" t="inlineStr">
        <is>
          <t>Description of production installed capacity in hectolitres for a year</t>
        </is>
      </c>
      <c r="AC8" s="4" t="inlineStr">
        <is>
          <t>Maintain a nominal installed capacity for the production manufacturing of beer and soft drinks, equal or higher altogether than 15.9 million hectoliters a year</t>
        </is>
      </c>
    </row>
    <row r="9">
      <c r="A9" s="4" t="inlineStr">
        <is>
          <t>Series H bonds [Member]</t>
        </is>
      </c>
    </row>
    <row r="10">
      <c r="A10" s="3" t="inlineStr">
        <is>
          <t>Disclosure of other financial liabilities [Line Items]</t>
        </is>
      </c>
    </row>
    <row r="11">
      <c r="A11" s="4" t="inlineStr">
        <is>
          <t>Borrowings, interest rate basis</t>
        </is>
      </c>
      <c r="AC11" s="4" t="inlineStr">
        <is>
          <t>4.27%</t>
        </is>
      </c>
    </row>
    <row r="12">
      <c r="A12" s="4" t="inlineStr">
        <is>
          <t>Ownership percentage to be maintained for compliance purposes</t>
        </is>
      </c>
      <c r="AD12" s="4" t="inlineStr">
        <is>
          <t>50.00%</t>
        </is>
      </c>
    </row>
    <row r="13">
      <c r="A13" s="4" t="inlineStr">
        <is>
          <t>Banco Mercantil Santa Cruz SA [Member]</t>
        </is>
      </c>
    </row>
    <row r="14">
      <c r="A14" s="3" t="inlineStr">
        <is>
          <t>Disclosure of other financial liabilities [Line Items]</t>
        </is>
      </c>
    </row>
    <row r="15">
      <c r="A15" s="4" t="inlineStr">
        <is>
          <t>Notional amount</t>
        </is>
      </c>
      <c r="AF15" s="6" t="n">
        <v>13720000000</v>
      </c>
      <c r="AG15" s="6" t="n">
        <v>34300000000</v>
      </c>
      <c r="AL15" s="6" t="n">
        <v>68877500000</v>
      </c>
    </row>
    <row r="16">
      <c r="A16" s="4" t="inlineStr">
        <is>
          <t>Series J Bonds [Member]</t>
        </is>
      </c>
    </row>
    <row r="17">
      <c r="A17" s="3" t="inlineStr">
        <is>
          <t>Disclosure of other financial liabilities [Line Items]</t>
        </is>
      </c>
    </row>
    <row r="18">
      <c r="A18" s="4" t="inlineStr">
        <is>
          <t>Borrowings, interest rate basis</t>
        </is>
      </c>
      <c r="AC18" s="4" t="inlineStr">
        <is>
          <t>2.89%</t>
        </is>
      </c>
    </row>
    <row r="19">
      <c r="A19" s="4" t="inlineStr">
        <is>
          <t>Banco Itau Corpobanca [Member]</t>
        </is>
      </c>
    </row>
    <row r="20">
      <c r="A20" s="3" t="inlineStr">
        <is>
          <t>Disclosure of other financial liabilities [Line Items]</t>
        </is>
      </c>
    </row>
    <row r="21">
      <c r="A21" s="4" t="inlineStr">
        <is>
          <t>Notional amount</t>
        </is>
      </c>
      <c r="P21" s="6" t="n">
        <v>15139864800</v>
      </c>
    </row>
    <row r="22">
      <c r="A22" s="4" t="inlineStr">
        <is>
          <t>Borrowings, maturity</t>
        </is>
      </c>
      <c r="P22" s="4" t="inlineStr">
        <is>
          <t>February 20, 2021</t>
        </is>
      </c>
    </row>
    <row r="23">
      <c r="A23" s="4" t="inlineStr">
        <is>
          <t>Series L bonds [Member]</t>
        </is>
      </c>
    </row>
    <row r="24">
      <c r="A24" s="3" t="inlineStr">
        <is>
          <t>Disclosure of other financial liabilities [Line Items]</t>
        </is>
      </c>
    </row>
    <row r="25">
      <c r="A25" s="4" t="inlineStr">
        <is>
          <t>Borrowings, interest rate basis</t>
        </is>
      </c>
      <c r="AC25" s="4" t="inlineStr">
        <is>
          <t>1.21%</t>
        </is>
      </c>
    </row>
    <row r="26">
      <c r="A26" s="4" t="inlineStr">
        <is>
          <t>Series M bonds [Member]</t>
        </is>
      </c>
    </row>
    <row r="27">
      <c r="A27" s="3" t="inlineStr">
        <is>
          <t>Disclosure of other financial liabilities [Line Items]</t>
        </is>
      </c>
    </row>
    <row r="28">
      <c r="A28" s="4" t="inlineStr">
        <is>
          <t>Borrowings, interest rate</t>
        </is>
      </c>
      <c r="G28" s="4" t="inlineStr">
        <is>
          <t>1.60%</t>
        </is>
      </c>
    </row>
    <row r="29">
      <c r="A29" s="4" t="inlineStr">
        <is>
          <t>Borrowings, maturity</t>
        </is>
      </c>
      <c r="G29" s="4" t="inlineStr">
        <is>
          <t>June 10, 2020</t>
        </is>
      </c>
    </row>
    <row r="30">
      <c r="A30" s="4" t="inlineStr">
        <is>
          <t>Borrowings, interest rate basis</t>
        </is>
      </c>
      <c r="AC30" s="4" t="inlineStr">
        <is>
          <t>0.87%</t>
        </is>
      </c>
    </row>
    <row r="31">
      <c r="A31" s="4" t="inlineStr">
        <is>
          <t>Number of days calculated on Equal Semester</t>
        </is>
      </c>
      <c r="G31" s="4" t="inlineStr">
        <is>
          <t>180 days</t>
        </is>
      </c>
    </row>
    <row r="32">
      <c r="A32" s="4" t="inlineStr">
        <is>
          <t>Interest accured on each semester</t>
        </is>
      </c>
      <c r="G32" s="4" t="inlineStr">
        <is>
          <t>0.7968%</t>
        </is>
      </c>
    </row>
    <row r="33">
      <c r="A33" s="4" t="inlineStr">
        <is>
          <t>Borrowings</t>
        </is>
      </c>
      <c r="G33" s="6" t="n">
        <v>2000000</v>
      </c>
    </row>
    <row r="34">
      <c r="A34" s="4" t="inlineStr">
        <is>
          <t>Series D bonds [Member]</t>
        </is>
      </c>
    </row>
    <row r="35">
      <c r="A35" s="3" t="inlineStr">
        <is>
          <t>Disclosure of other financial liabilities [Line Items]</t>
        </is>
      </c>
    </row>
    <row r="36">
      <c r="A36" s="4" t="inlineStr">
        <is>
          <t>Borrowings, interest rate basis</t>
        </is>
      </c>
      <c r="AC36" s="4" t="inlineStr">
        <is>
          <t>0.53%</t>
        </is>
      </c>
    </row>
    <row r="37">
      <c r="A37" s="4" t="inlineStr">
        <is>
          <t>Banco del Estado de Chile [Member]</t>
        </is>
      </c>
    </row>
    <row r="38">
      <c r="A38" s="3" t="inlineStr">
        <is>
          <t>Disclosure of other financial liabilities [Line Items]</t>
        </is>
      </c>
    </row>
    <row r="39">
      <c r="A39" s="4" t="inlineStr">
        <is>
          <t>Notional amount</t>
        </is>
      </c>
      <c r="R39" s="6" t="n">
        <v>40000000000</v>
      </c>
    </row>
    <row r="40">
      <c r="A40" s="4" t="inlineStr">
        <is>
          <t>Borrowings, maturity</t>
        </is>
      </c>
      <c r="R40" s="4" t="inlineStr">
        <is>
          <t>April 13, 2022</t>
        </is>
      </c>
    </row>
    <row r="41">
      <c r="A41" s="4" t="inlineStr">
        <is>
          <t>Financial Ratios Compliance Description</t>
        </is>
      </c>
      <c r="AC41" s="4" t="inlineStr">
        <is>
          <t>Maintain at the end of each semester an indebtedness ratio measured over the consolidated financial statements not higher than 1.5, defined as the ratio of Total Adjusted Liabilities and Total Adjusted Equity.</t>
        </is>
      </c>
    </row>
    <row r="42">
      <c r="A42" s="4" t="inlineStr">
        <is>
          <t>Banco del Estado de Chile [Member] | Bottom of range [member]</t>
        </is>
      </c>
    </row>
    <row r="43">
      <c r="A43" s="3" t="inlineStr">
        <is>
          <t>Disclosure of other financial liabilities [Line Items]</t>
        </is>
      </c>
    </row>
    <row r="44">
      <c r="A44" s="4" t="inlineStr">
        <is>
          <t>Non-current non-cash assets pledged as collateral for which transferee has right by contract or custom to sell or repledge collateral</t>
        </is>
      </c>
      <c r="AC44" s="6" t="n">
        <v>10000000</v>
      </c>
    </row>
    <row r="45">
      <c r="A45" s="4" t="inlineStr">
        <is>
          <t>Banco de Chile [Member]</t>
        </is>
      </c>
    </row>
    <row r="46">
      <c r="A46" s="3" t="inlineStr">
        <is>
          <t>Disclosure of other financial liabilities [Line Items]</t>
        </is>
      </c>
    </row>
    <row r="47">
      <c r="A47" s="4" t="inlineStr">
        <is>
          <t>Notional amount</t>
        </is>
      </c>
      <c r="T47" s="6" t="n">
        <v>2000000000</v>
      </c>
    </row>
    <row r="48">
      <c r="A48" s="4" t="inlineStr">
        <is>
          <t>Banco de la Nacion Argentina [Member]</t>
        </is>
      </c>
    </row>
    <row r="49">
      <c r="A49" s="3" t="inlineStr">
        <is>
          <t>Disclosure of other financial liabilities [Line Items]</t>
        </is>
      </c>
    </row>
    <row r="50">
      <c r="A50" s="4" t="inlineStr">
        <is>
          <t>Borrowings, interest rate</t>
        </is>
      </c>
      <c r="X50" s="4" t="inlineStr">
        <is>
          <t>15.00%</t>
        </is>
      </c>
    </row>
    <row r="51">
      <c r="A51" s="4" t="inlineStr">
        <is>
          <t>Compania Pisquera Chile S.A. [Member] | Bottom of range [member] | Indirect ownership [Member] | Holding subsidiary shareholding amendment agreement [Member]</t>
        </is>
      </c>
    </row>
    <row r="52">
      <c r="A52" s="3" t="inlineStr">
        <is>
          <t>Disclosure of other financial liabilities [Line Items]</t>
        </is>
      </c>
    </row>
    <row r="53">
      <c r="A53" s="4" t="inlineStr">
        <is>
          <t>Proportion of ownership interest in subsidiary</t>
        </is>
      </c>
      <c r="AC53" s="4" t="inlineStr">
        <is>
          <t>50.10%</t>
        </is>
      </c>
    </row>
    <row r="54">
      <c r="A54" s="4" t="inlineStr">
        <is>
          <t>Compania Pisquera Chile S.A. [Member] | Banco del Estado de Chile [Member]</t>
        </is>
      </c>
    </row>
    <row r="55">
      <c r="A55" s="3" t="inlineStr">
        <is>
          <t>Disclosure of other financial liabilities [Line Items]</t>
        </is>
      </c>
    </row>
    <row r="56">
      <c r="A56" s="4" t="inlineStr">
        <is>
          <t>Notional amount</t>
        </is>
      </c>
      <c r="AN56" s="6" t="n">
        <v>16000000000</v>
      </c>
    </row>
    <row r="57">
      <c r="A57" s="4" t="inlineStr">
        <is>
          <t>Borrowings, maturity</t>
        </is>
      </c>
      <c r="Q57" s="4" t="inlineStr">
        <is>
          <t>loan was renewed for 5 years, with maturity on July 27, 2022.</t>
        </is>
      </c>
    </row>
    <row r="58">
      <c r="A58" s="4" t="inlineStr">
        <is>
          <t>Compania Pisquera Chile S.A. [Member] | Banco del Estado de Chile [Member] | Fixed interest rate [member]</t>
        </is>
      </c>
    </row>
    <row r="59">
      <c r="A59" s="3" t="inlineStr">
        <is>
          <t>Disclosure of other financial liabilities [Line Items]</t>
        </is>
      </c>
    </row>
    <row r="60">
      <c r="A60" s="4" t="inlineStr">
        <is>
          <t>Borrowings, interest rate</t>
        </is>
      </c>
      <c r="Q60" s="4" t="inlineStr">
        <is>
          <t>4.68%</t>
        </is>
      </c>
      <c r="AN60" s="4" t="inlineStr">
        <is>
          <t>7.17%</t>
        </is>
      </c>
    </row>
    <row r="61">
      <c r="A61" s="4" t="inlineStr">
        <is>
          <t>Compania Pisquera Chile S.A. [Member] | Banco del Estado de Chile [Member] | Fixed interest rate [member] | Bottom of range [member]</t>
        </is>
      </c>
    </row>
    <row r="62">
      <c r="A62" s="3" t="inlineStr">
        <is>
          <t>Disclosure of other financial liabilities [Line Items]</t>
        </is>
      </c>
    </row>
    <row r="63">
      <c r="A63" s="4" t="inlineStr">
        <is>
          <t>Borrowings, interest rate</t>
        </is>
      </c>
      <c r="AN63" s="4" t="inlineStr">
        <is>
          <t>6.86%</t>
        </is>
      </c>
    </row>
    <row r="64">
      <c r="A64" s="4" t="inlineStr">
        <is>
          <t>Compania Industrial Cervecera S.A. [Member]</t>
        </is>
      </c>
    </row>
    <row r="65">
      <c r="A65" s="3" t="inlineStr">
        <is>
          <t>Disclosure of other financial liabilities [Line Items]</t>
        </is>
      </c>
    </row>
    <row r="66">
      <c r="A66" s="4" t="inlineStr">
        <is>
          <t>Proportion of ownership interest in subsidiary</t>
        </is>
      </c>
      <c r="AC66" s="4" t="inlineStr">
        <is>
          <t>99.995%</t>
        </is>
      </c>
      <c r="AD66" s="4" t="inlineStr">
        <is>
          <t>99.995%</t>
        </is>
      </c>
    </row>
    <row r="67">
      <c r="A67" s="4" t="inlineStr">
        <is>
          <t>Compania Industrial Cervecera S.A. [Member] | Syndicated Bank Loan [Member]</t>
        </is>
      </c>
    </row>
    <row r="68">
      <c r="A68" s="3" t="inlineStr">
        <is>
          <t>Disclosure of other financial liabilities [Line Items]</t>
        </is>
      </c>
    </row>
    <row r="69">
      <c r="A69" s="4" t="inlineStr">
        <is>
          <t>Borrowings, interest rate</t>
        </is>
      </c>
      <c r="AK69" s="4" t="inlineStr">
        <is>
          <t>23.00%</t>
        </is>
      </c>
    </row>
    <row r="70">
      <c r="A70" s="4" t="inlineStr">
        <is>
          <t>Notional amount</t>
        </is>
      </c>
      <c r="Y70" s="6" t="n">
        <v>183330</v>
      </c>
      <c r="Z70" s="6" t="n">
        <v>150000</v>
      </c>
      <c r="AK70" s="6" t="n">
        <v>91660</v>
      </c>
    </row>
    <row r="71">
      <c r="A71" s="4" t="inlineStr">
        <is>
          <t>Borrowings, maturity</t>
        </is>
      </c>
      <c r="Y71" s="4" t="inlineStr">
        <is>
          <t>September 15, 2019</t>
        </is>
      </c>
      <c r="Z71" s="4" t="inlineStr">
        <is>
          <t>April 20, 2018</t>
        </is>
      </c>
    </row>
    <row r="72">
      <c r="A72" s="4" t="inlineStr">
        <is>
          <t>Compania Industrial Cervecera S.A. [Member] | Syndicated Bank Loan 1 [Member]</t>
        </is>
      </c>
    </row>
    <row r="73">
      <c r="A73" s="3" t="inlineStr">
        <is>
          <t>Disclosure of other financial liabilities [Line Items]</t>
        </is>
      </c>
    </row>
    <row r="74">
      <c r="A74" s="4" t="inlineStr">
        <is>
          <t>Description of minimum equity requirement</t>
        </is>
      </c>
      <c r="AE74" s="4" t="inlineStr">
        <is>
          <t>Maintain at the end of each quarter an indebtedness ratio not higher than 1.5, defined as the ratio Financial Liabilities over the Equity</t>
        </is>
      </c>
    </row>
    <row r="75">
      <c r="A75" s="4" t="inlineStr">
        <is>
          <t>Compania Industrial Cervecera S.A. [Member] | Syndicated Bank Loan 1 [Member] | Indebtedness ratio [Member]</t>
        </is>
      </c>
    </row>
    <row r="76">
      <c r="A76" s="3" t="inlineStr">
        <is>
          <t>Disclosure of other financial liabilities [Line Items]</t>
        </is>
      </c>
    </row>
    <row r="77">
      <c r="A77" s="4" t="inlineStr">
        <is>
          <t>Financial Ratios Compliance Description</t>
        </is>
      </c>
      <c r="AE77" s="4" t="inlineStr">
        <is>
          <t>minimum Equity of 600 million of argentinean pesos</t>
        </is>
      </c>
    </row>
    <row r="78">
      <c r="A78" s="4" t="inlineStr">
        <is>
          <t>Compania Industrial Cervecera S.A. [Member] | Banco de la Nacion Argentina [Member]</t>
        </is>
      </c>
    </row>
    <row r="79">
      <c r="A79" s="3" t="inlineStr">
        <is>
          <t>Disclosure of other financial liabilities [Line Items]</t>
        </is>
      </c>
    </row>
    <row r="80">
      <c r="A80" s="4" t="inlineStr">
        <is>
          <t>Notional amount</t>
        </is>
      </c>
      <c r="X80" s="6" t="n">
        <v>140000000</v>
      </c>
    </row>
    <row r="81">
      <c r="A81" s="4" t="inlineStr">
        <is>
          <t>Loans received</t>
        </is>
      </c>
      <c r="X81" s="6" t="n">
        <v>56000000</v>
      </c>
      <c r="AM81" s="6" t="n">
        <v>84000000</v>
      </c>
    </row>
    <row r="82">
      <c r="A82" s="4" t="inlineStr">
        <is>
          <t>Borrowings, interest rate basis</t>
        </is>
      </c>
      <c r="X82" s="4" t="inlineStr">
        <is>
          <t>floating rate BADLAR in pesos plus a fixed spread of 400 basis points</t>
        </is>
      </c>
    </row>
    <row r="83">
      <c r="A83" s="4" t="inlineStr">
        <is>
          <t>Compania Cervecerias Unidas S.A. [Member] | Series E bonds [Member]</t>
        </is>
      </c>
    </row>
    <row r="84">
      <c r="A84" s="3" t="inlineStr">
        <is>
          <t>Disclosure of other financial liabilities [Line Items]</t>
        </is>
      </c>
    </row>
    <row r="85">
      <c r="A85" s="4" t="inlineStr">
        <is>
          <t>Description of minimum equity requirement</t>
        </is>
      </c>
      <c r="AE85" s="4" t="inlineStr">
        <is>
          <t>Maintain at the end of each quarter a minimum equity of ThCh$ 312,516,750</t>
        </is>
      </c>
    </row>
    <row r="86">
      <c r="A86" s="4" t="inlineStr">
        <is>
          <t>Description of ownership percentage compliance</t>
        </is>
      </c>
      <c r="AE86" s="4" t="inlineStr">
        <is>
          <t>To maintain, either directly or indirectly, ownership over more than 50% of the subscribed and paid-up shares and over the voting rights of the following companies: Cervecera CCU Chile Limitada and Embotelladoras Chilenas Unidas S.A.</t>
        </is>
      </c>
    </row>
    <row r="87">
      <c r="A87" s="4" t="inlineStr">
        <is>
          <t>Borrowings Term</t>
        </is>
      </c>
      <c r="AA87" s="4" t="inlineStr">
        <is>
          <t>21</t>
        </is>
      </c>
    </row>
    <row r="88">
      <c r="A88" s="4" t="inlineStr">
        <is>
          <t>Compania Cervecerias Unidas S.A. [Member] | Series E bonds [Member] | Indebtedness ratio [Member]</t>
        </is>
      </c>
    </row>
    <row r="89">
      <c r="A89" s="3" t="inlineStr">
        <is>
          <t>Disclosure of other financial liabilities [Line Items]</t>
        </is>
      </c>
    </row>
    <row r="90">
      <c r="A90" s="4" t="inlineStr">
        <is>
          <t>Financial Ratios Compliance Description</t>
        </is>
      </c>
      <c r="AC90" s="4" t="inlineStr">
        <is>
          <t>Maintain at the end of each quarter an indebtedness ratio measured over the consolidated financial statements not higher than 1.5, defined as the ratio of Total Adjusted Liabilities and Total Adjusted Equity.</t>
        </is>
      </c>
    </row>
    <row r="91">
      <c r="A91" s="4" t="inlineStr">
        <is>
          <t>Compania Cervecerias Unidas S.A. [Member] | Series H bonds [Member]</t>
        </is>
      </c>
    </row>
    <row r="92">
      <c r="A92" s="3" t="inlineStr">
        <is>
          <t>Disclosure of other financial liabilities [Line Items]</t>
        </is>
      </c>
    </row>
    <row r="93">
      <c r="A93" s="4" t="inlineStr">
        <is>
          <t>Borrowings, interest rate</t>
        </is>
      </c>
      <c r="AA93" s="4" t="inlineStr">
        <is>
          <t>4.25%</t>
        </is>
      </c>
    </row>
    <row r="94">
      <c r="A94" s="4" t="inlineStr">
        <is>
          <t>Notional amount | CLF</t>
        </is>
      </c>
      <c r="AA94" s="8" t="n">
        <v>2</v>
      </c>
    </row>
    <row r="95">
      <c r="A95" s="4" t="inlineStr">
        <is>
          <t>Borrowing costs incurred</t>
        </is>
      </c>
      <c r="AB95" s="6" t="n">
        <v>156952000</v>
      </c>
    </row>
    <row r="96">
      <c r="A96" s="4" t="inlineStr">
        <is>
          <t>Compania Cervecerias Unidas S.A. [Member] | Scotiabank Chile [Member] | Fixed interest rate [member]</t>
        </is>
      </c>
    </row>
    <row r="97">
      <c r="A97" s="3" t="inlineStr">
        <is>
          <t>Disclosure of other financial liabilities [Line Items]</t>
        </is>
      </c>
    </row>
    <row r="98">
      <c r="A98" s="4" t="inlineStr">
        <is>
          <t>Notional amount</t>
        </is>
      </c>
      <c r="C98" s="6" t="n">
        <v>90000000000</v>
      </c>
    </row>
    <row r="99">
      <c r="A99" s="4" t="inlineStr">
        <is>
          <t>Borrowings, maturity</t>
        </is>
      </c>
      <c r="C99" s="4" t="inlineStr">
        <is>
          <t>April 6, 2023</t>
        </is>
      </c>
    </row>
    <row r="100">
      <c r="A100" s="4" t="inlineStr">
        <is>
          <t>Compania Cervecerias Unidas S.A. [Member] | Series L bonds [Member]</t>
        </is>
      </c>
    </row>
    <row r="101">
      <c r="A101" s="3" t="inlineStr">
        <is>
          <t>Disclosure of other financial liabilities [Line Items]</t>
        </is>
      </c>
    </row>
    <row r="102">
      <c r="A102" s="4" t="inlineStr">
        <is>
          <t>Notional amount</t>
        </is>
      </c>
      <c r="G102" s="6" t="n">
        <v>3000000</v>
      </c>
    </row>
    <row r="103">
      <c r="A103" s="4" t="inlineStr">
        <is>
          <t>Minimum equity to be maintained at the end of each semester including dividend provisioned account</t>
        </is>
      </c>
      <c r="AD103" s="6" t="n">
        <v>312516750000</v>
      </c>
    </row>
    <row r="104">
      <c r="A104" s="4" t="inlineStr">
        <is>
          <t>Financial expenses coverage ratio minimum</t>
        </is>
      </c>
      <c r="AD104" s="5" t="n">
        <v>3</v>
      </c>
    </row>
    <row r="105">
      <c r="A105" s="4" t="inlineStr">
        <is>
          <t>Borrowings half yearly interest rate</t>
        </is>
      </c>
      <c r="G105" s="4" t="inlineStr">
        <is>
          <t>0.5982%</t>
        </is>
      </c>
    </row>
    <row r="106">
      <c r="A106" s="4" t="inlineStr">
        <is>
          <t>Borrowings start date for the repayment of principal</t>
        </is>
      </c>
      <c r="G106" s="4" t="inlineStr">
        <is>
          <t>Dec. 1,
		2023</t>
        </is>
      </c>
    </row>
    <row r="107">
      <c r="A107" s="4" t="inlineStr">
        <is>
          <t>Lien free assets coverage ratio minimum</t>
        </is>
      </c>
      <c r="AD107" s="11" t="n">
        <v>1.2</v>
      </c>
    </row>
    <row r="108">
      <c r="A108" s="4" t="inlineStr">
        <is>
          <t>Compania Cervecerias Unidas S.A. [Member] | Series M bonds [Member]</t>
        </is>
      </c>
    </row>
    <row r="109">
      <c r="A109" s="3" t="inlineStr">
        <is>
          <t>Disclosure of other financial liabilities [Line Items]</t>
        </is>
      </c>
    </row>
    <row r="110">
      <c r="A110" s="4" t="inlineStr">
        <is>
          <t>Minimum equity to be maintained at the end of each semester including dividend provisioned account</t>
        </is>
      </c>
      <c r="AD110" s="6" t="n">
        <v>312516750000</v>
      </c>
    </row>
    <row r="111">
      <c r="A111" s="4" t="inlineStr">
        <is>
          <t>Ownership percentage to be maintained for compliance purposes</t>
        </is>
      </c>
      <c r="AD111" s="4" t="inlineStr">
        <is>
          <t>1.20%</t>
        </is>
      </c>
    </row>
    <row r="112">
      <c r="A112" s="4" t="inlineStr">
        <is>
          <t>Financial expenses coverage ratio minimum</t>
        </is>
      </c>
      <c r="AD112" s="5" t="n">
        <v>3</v>
      </c>
    </row>
    <row r="113">
      <c r="A113" s="4" t="inlineStr">
        <is>
          <t>Adjusted debt equity ratio maximum limit</t>
        </is>
      </c>
      <c r="AD113" s="11" t="n">
        <v>1.5</v>
      </c>
    </row>
    <row r="114">
      <c r="A114" s="4" t="inlineStr">
        <is>
          <t>Lien free assets coverage ratio minimum</t>
        </is>
      </c>
      <c r="AD114" s="5" t="n">
        <v>50</v>
      </c>
    </row>
    <row r="115">
      <c r="A115" s="4" t="inlineStr">
        <is>
          <t>Compania Cervecerias Unidas S.A. [Member] | Banco del Estado de Chile [Member]</t>
        </is>
      </c>
    </row>
    <row r="116">
      <c r="A116" s="3" t="inlineStr">
        <is>
          <t>Disclosure of other financial liabilities [Line Items]</t>
        </is>
      </c>
    </row>
    <row r="117">
      <c r="A117" s="4" t="inlineStr">
        <is>
          <t>Description of production installed capacity in hectoliters for a year</t>
        </is>
      </c>
      <c r="AD117" s="4" t="inlineStr">
        <is>
          <t>Maintain a nominal installed capacity for the production manufacturing of beer and soft drinks, equal or higher altogether than 15.9 million hectoliters a year, except in the cases and under the terms of the contract.</t>
        </is>
      </c>
    </row>
    <row r="118">
      <c r="A118" s="4" t="inlineStr">
        <is>
          <t>Cerveceria Kunstmann S.A. [Member]</t>
        </is>
      </c>
    </row>
    <row r="119">
      <c r="A119" s="3" t="inlineStr">
        <is>
          <t>Disclosure of other financial liabilities [Line Items]</t>
        </is>
      </c>
    </row>
    <row r="120">
      <c r="A120" s="4" t="inlineStr">
        <is>
          <t>Proportion of ownership interest in subsidiary</t>
        </is>
      </c>
      <c r="AC120" s="4" t="inlineStr">
        <is>
          <t>50.0007%</t>
        </is>
      </c>
      <c r="AD120" s="4" t="inlineStr">
        <is>
          <t>50.0007%</t>
        </is>
      </c>
    </row>
    <row r="121">
      <c r="A121" s="4" t="inlineStr">
        <is>
          <t>Cerveceria Kunstmann S.A. [Member] | Scotiabank Chile [Member]</t>
        </is>
      </c>
    </row>
    <row r="122">
      <c r="A122" s="3" t="inlineStr">
        <is>
          <t>Disclosure of other financial liabilities [Line Items]</t>
        </is>
      </c>
    </row>
    <row r="123">
      <c r="A123" s="4" t="inlineStr">
        <is>
          <t>Notional amount</t>
        </is>
      </c>
      <c r="K123" s="6" t="n">
        <v>10000000000</v>
      </c>
      <c r="O123" s="6" t="n">
        <v>1000000000</v>
      </c>
    </row>
    <row r="124">
      <c r="A124" s="4" t="inlineStr">
        <is>
          <t>Borrowings, maturity</t>
        </is>
      </c>
      <c r="K124" s="4" t="inlineStr">
        <is>
          <t>December 9, 2025</t>
        </is>
      </c>
      <c r="O124" s="4" t="inlineStr">
        <is>
          <t>April 16, 2021</t>
        </is>
      </c>
    </row>
    <row r="125">
      <c r="A125" s="4" t="inlineStr">
        <is>
          <t>Cerveceria Kunstmann S.A. [Member] | Scotiabank Chile [Member] | Fixed interest rate [member] | Maturity Date March 16, 2025 [Member]</t>
        </is>
      </c>
    </row>
    <row r="126">
      <c r="A126" s="3" t="inlineStr">
        <is>
          <t>Disclosure of other financial liabilities [Line Items]</t>
        </is>
      </c>
    </row>
    <row r="127">
      <c r="A127" s="4" t="inlineStr">
        <is>
          <t>Ratio of the net financial debt to return on assets including depreciation and amortization</t>
        </is>
      </c>
      <c r="AC127" s="5" t="n">
        <v>3</v>
      </c>
    </row>
    <row r="128">
      <c r="A128" s="4" t="inlineStr">
        <is>
          <t>Cerveceria Kunstmann S.A. [Member] | Banco Itau Corpobanca [Member] | Fixed interest rate [member]</t>
        </is>
      </c>
    </row>
    <row r="129">
      <c r="A129" s="3" t="inlineStr">
        <is>
          <t>Disclosure of other financial liabilities [Line Items]</t>
        </is>
      </c>
    </row>
    <row r="130">
      <c r="A130" s="4" t="inlineStr">
        <is>
          <t>Notional amount</t>
        </is>
      </c>
      <c r="N130" s="6" t="n">
        <v>2000000000</v>
      </c>
    </row>
    <row r="131">
      <c r="A131" s="4" t="inlineStr">
        <is>
          <t>Borrowings, maturity</t>
        </is>
      </c>
      <c r="N131" s="4" t="inlineStr">
        <is>
          <t>April 21, 2021</t>
        </is>
      </c>
    </row>
    <row r="132">
      <c r="A132" s="4" t="inlineStr">
        <is>
          <t>Cerveceria Kunstmann S.A. [Member] | Banco del Estado de Chile [Member]</t>
        </is>
      </c>
    </row>
    <row r="133">
      <c r="A133" s="3" t="inlineStr">
        <is>
          <t>Disclosure of other financial liabilities [Line Items]</t>
        </is>
      </c>
    </row>
    <row r="134">
      <c r="A134" s="4" t="inlineStr">
        <is>
          <t>Notional amount</t>
        </is>
      </c>
      <c r="E134" s="6" t="n">
        <v>2000000000</v>
      </c>
      <c r="F134" s="6" t="n">
        <v>1000000000</v>
      </c>
      <c r="U134" s="6" t="n">
        <v>4000000000</v>
      </c>
    </row>
    <row r="135">
      <c r="A135" s="4" t="inlineStr">
        <is>
          <t>Borrowings, maturity</t>
        </is>
      </c>
      <c r="E135" s="4" t="inlineStr">
        <is>
          <t>April 21, 2023</t>
        </is>
      </c>
      <c r="F135" s="4" t="inlineStr">
        <is>
          <t>April 17, 2023</t>
        </is>
      </c>
      <c r="U135" s="4" t="inlineStr">
        <is>
          <t>July 14, 2020</t>
        </is>
      </c>
    </row>
    <row r="136">
      <c r="A136" s="4" t="inlineStr">
        <is>
          <t>Cerveceria Kunstmann S.A. [Member] | Banco de Chile [Member]</t>
        </is>
      </c>
    </row>
    <row r="137">
      <c r="A137" s="3" t="inlineStr">
        <is>
          <t>Disclosure of other financial liabilities [Line Items]</t>
        </is>
      </c>
    </row>
    <row r="138">
      <c r="A138" s="4" t="inlineStr">
        <is>
          <t>Notional amount</t>
        </is>
      </c>
      <c r="S138" s="6" t="n">
        <v>400000000</v>
      </c>
    </row>
    <row r="139">
      <c r="A139" s="4" t="inlineStr">
        <is>
          <t>Borrowings, maturity</t>
        </is>
      </c>
      <c r="S139" s="4" t="inlineStr">
        <is>
          <t>August 24, 2018</t>
        </is>
      </c>
      <c r="T139" s="4" t="inlineStr">
        <is>
          <t>April 20, 2018</t>
        </is>
      </c>
    </row>
    <row r="140">
      <c r="A140" s="4" t="inlineStr">
        <is>
          <t>Vina San Pedro Tarapaca S.A [Member]</t>
        </is>
      </c>
    </row>
    <row r="141">
      <c r="A141" s="3" t="inlineStr">
        <is>
          <t>Disclosure of other financial liabilities [Line Items]</t>
        </is>
      </c>
    </row>
    <row r="142">
      <c r="A142" s="4" t="inlineStr">
        <is>
          <t>Proportion of ownership interest in subsidiary</t>
        </is>
      </c>
      <c r="AC142" s="4" t="inlineStr">
        <is>
          <t>84.4969%</t>
        </is>
      </c>
      <c r="AD142" s="4" t="inlineStr">
        <is>
          <t>82.987%</t>
        </is>
      </c>
    </row>
    <row r="143">
      <c r="A143" s="4" t="inlineStr">
        <is>
          <t>Vina San Pedro Tarapaca S.A [Member] | Scotiabank Chile [Member]</t>
        </is>
      </c>
    </row>
    <row r="144">
      <c r="A144" s="3" t="inlineStr">
        <is>
          <t>Disclosure of other financial liabilities [Line Items]</t>
        </is>
      </c>
    </row>
    <row r="145">
      <c r="A145" s="4" t="inlineStr">
        <is>
          <t>Notional amount</t>
        </is>
      </c>
      <c r="AI145" s="6" t="n">
        <v>9102984000</v>
      </c>
      <c r="AJ145" s="6" t="n">
        <v>11600000</v>
      </c>
    </row>
    <row r="146">
      <c r="A146" s="4" t="inlineStr">
        <is>
          <t>Vina San Pedro Tarapaca S.A [Member] | Banco Itau Corpobanca [Member] | Fixed interest rate [member]</t>
        </is>
      </c>
    </row>
    <row r="147">
      <c r="A147" s="3" t="inlineStr">
        <is>
          <t>Disclosure of other financial liabilities [Line Items]</t>
        </is>
      </c>
    </row>
    <row r="148">
      <c r="A148" s="4" t="inlineStr">
        <is>
          <t>Notional amount</t>
        </is>
      </c>
      <c r="M148" s="6" t="n">
        <v>9294740000</v>
      </c>
      <c r="AH148" s="6" t="n">
        <v>14000000</v>
      </c>
    </row>
    <row r="149">
      <c r="A149" s="4" t="inlineStr">
        <is>
          <t>Borrowings, maturity</t>
        </is>
      </c>
      <c r="M149" s="4" t="inlineStr">
        <is>
          <t>April 22, 2022</t>
        </is>
      </c>
    </row>
    <row r="150">
      <c r="A150" s="4" t="inlineStr">
        <is>
          <t>Vina San Pedro Tarapaca S.A [Member] | Series D bonds [Member]</t>
        </is>
      </c>
    </row>
    <row r="151">
      <c r="A151" s="3" t="inlineStr">
        <is>
          <t>Disclosure of other financial liabilities [Line Items]</t>
        </is>
      </c>
    </row>
    <row r="152">
      <c r="A152" s="4" t="inlineStr">
        <is>
          <t>Borrowings, interest rate</t>
        </is>
      </c>
      <c r="G152" s="4" t="inlineStr">
        <is>
          <t>1.20%</t>
        </is>
      </c>
    </row>
    <row r="153">
      <c r="A153" s="4" t="inlineStr">
        <is>
          <t>Notional amount</t>
        </is>
      </c>
      <c r="G153" s="6" t="n">
        <v>1500000</v>
      </c>
    </row>
    <row r="154">
      <c r="A154" s="4" t="inlineStr">
        <is>
          <t>Borrowings, maturity</t>
        </is>
      </c>
      <c r="G154" s="4" t="inlineStr">
        <is>
          <t>June 1, 2027</t>
        </is>
      </c>
    </row>
    <row r="155">
      <c r="A155" s="4" t="inlineStr">
        <is>
          <t>Minimum equity to be maintained at the end of each semester including dividend provisioned account</t>
        </is>
      </c>
      <c r="AD155" s="6" t="n">
        <v>100000000000</v>
      </c>
    </row>
    <row r="156">
      <c r="A156" s="4" t="inlineStr">
        <is>
          <t>Financial expenses coverage ratio minimum</t>
        </is>
      </c>
      <c r="AD156" s="11" t="n">
        <v>2.5</v>
      </c>
    </row>
    <row r="157">
      <c r="A157" s="4" t="inlineStr">
        <is>
          <t>Adjusted debt equity ratio maximum limit</t>
        </is>
      </c>
      <c r="AD157" s="11" t="n">
        <v>1.5</v>
      </c>
    </row>
    <row r="158">
      <c r="A158" s="4" t="inlineStr">
        <is>
          <t>Vina San Pedro Tarapaca S.A [Member] | Series D bonds [Member] | Bottom of range [member]</t>
        </is>
      </c>
    </row>
    <row r="159">
      <c r="A159" s="3" t="inlineStr">
        <is>
          <t>Disclosure of other financial liabilities [Line Items]</t>
        </is>
      </c>
    </row>
    <row r="160">
      <c r="A160" s="4" t="inlineStr">
        <is>
          <t>Borrowings, interest rate</t>
        </is>
      </c>
      <c r="G160" s="4" t="inlineStr">
        <is>
          <t>1.00%</t>
        </is>
      </c>
    </row>
    <row r="161">
      <c r="A161" s="4" t="inlineStr">
        <is>
          <t>Borrowings, maturity</t>
        </is>
      </c>
      <c r="G161" s="4" t="inlineStr">
        <is>
          <t>June 1, 2025</t>
        </is>
      </c>
    </row>
    <row r="162">
      <c r="A162" s="4" t="inlineStr">
        <is>
          <t>Vina San Pedro Tarapaca S.A [Member] | Banco del Estado de Chile [Member]</t>
        </is>
      </c>
    </row>
    <row r="163">
      <c r="A163" s="3" t="inlineStr">
        <is>
          <t>Disclosure of other financial liabilities [Line Items]</t>
        </is>
      </c>
    </row>
    <row r="164">
      <c r="A164" s="4" t="inlineStr">
        <is>
          <t>Notional amount</t>
        </is>
      </c>
      <c r="W164" s="6" t="n">
        <v>9206290000</v>
      </c>
    </row>
    <row r="165">
      <c r="A165" s="4" t="inlineStr">
        <is>
          <t>Borrowings, maturity</t>
        </is>
      </c>
      <c r="W165" s="4" t="inlineStr">
        <is>
          <t>October 15, 2019</t>
        </is>
      </c>
    </row>
    <row r="166">
      <c r="A166" s="4" t="inlineStr">
        <is>
          <t>Vina San Pedro Tarapaca S.A [Member] | Banco del Estado de Chile [Member] | Bottom of range [member]</t>
        </is>
      </c>
    </row>
    <row r="167">
      <c r="A167" s="3" t="inlineStr">
        <is>
          <t>Disclosure of other financial liabilities [Line Items]</t>
        </is>
      </c>
    </row>
    <row r="168">
      <c r="A168" s="4" t="inlineStr">
        <is>
          <t>Notional amount</t>
        </is>
      </c>
      <c r="W168" s="6" t="n">
        <v>380000000</v>
      </c>
    </row>
    <row r="169">
      <c r="A169" s="4" t="inlineStr">
        <is>
          <t>Vina San Pedro Tarapaca S.A [Member] | Banco de Chile [Member] | Fixed interest rate [member]</t>
        </is>
      </c>
    </row>
    <row r="170">
      <c r="A170" s="3" t="inlineStr">
        <is>
          <t>Disclosure of other financial liabilities [Line Items]</t>
        </is>
      </c>
    </row>
    <row r="171">
      <c r="A171" s="4" t="inlineStr">
        <is>
          <t>Notional amount</t>
        </is>
      </c>
      <c r="H171" s="6" t="n">
        <v>10664833000</v>
      </c>
      <c r="L171" s="6" t="n">
        <v>10664833000</v>
      </c>
    </row>
    <row r="172">
      <c r="A172" s="4" t="inlineStr">
        <is>
          <t>Borrowings, maturity</t>
        </is>
      </c>
      <c r="H172" s="4" t="inlineStr">
        <is>
          <t>April 13, 2021</t>
        </is>
      </c>
      <c r="L172" s="4" t="inlineStr">
        <is>
          <t>April 10, 2020</t>
        </is>
      </c>
    </row>
    <row r="173">
      <c r="A173" s="4" t="inlineStr">
        <is>
          <t>CCU-Nestle Chile S.A. [Member] | Series J Bonds [Member]</t>
        </is>
      </c>
    </row>
    <row r="174">
      <c r="A174" s="3" t="inlineStr">
        <is>
          <t>Disclosure of other financial liabilities [Line Items]</t>
        </is>
      </c>
    </row>
    <row r="175">
      <c r="A175" s="4" t="inlineStr">
        <is>
          <t>Description of minimum equity requirement</t>
        </is>
      </c>
      <c r="AD175" s="4" t="inlineStr">
        <is>
          <t>Maintain an Adjusted Equity at a consolidated level for an amount of at least equal to ThCh$ 312,516,750.</t>
        </is>
      </c>
    </row>
    <row r="176">
      <c r="A176" s="4" t="inlineStr">
        <is>
          <t>Bebidas CCU Pepsico SPA [Member]</t>
        </is>
      </c>
    </row>
    <row r="177">
      <c r="A177" s="3" t="inlineStr">
        <is>
          <t>Disclosure of other financial liabilities [Line Items]</t>
        </is>
      </c>
    </row>
    <row r="178">
      <c r="A178" s="4" t="inlineStr">
        <is>
          <t>Percentage of interest in joint operations</t>
        </is>
      </c>
      <c r="J178" s="4" t="inlineStr">
        <is>
          <t>50.00%</t>
        </is>
      </c>
    </row>
    <row r="179">
      <c r="A179" s="4" t="inlineStr">
        <is>
          <t>Cervecera Guayacan SpA. [Member]</t>
        </is>
      </c>
    </row>
    <row r="180">
      <c r="A180" s="3" t="inlineStr">
        <is>
          <t>Disclosure of other financial liabilities [Line Items]</t>
        </is>
      </c>
    </row>
    <row r="181">
      <c r="A181" s="4" t="inlineStr">
        <is>
          <t>Proportion of ownership interest in subsidiary</t>
        </is>
      </c>
      <c r="AC181" s="4" t="inlineStr">
        <is>
          <t>25.0006%</t>
        </is>
      </c>
      <c r="AD181" s="4" t="inlineStr">
        <is>
          <t>25.0006%</t>
        </is>
      </c>
    </row>
    <row r="182">
      <c r="A182" s="4" t="inlineStr">
        <is>
          <t>Cervecera Guayacan SpA. [Member] | Banco Itau Corpobanca [Member] | Fixed interest rate [member]</t>
        </is>
      </c>
    </row>
    <row r="183">
      <c r="A183" s="3" t="inlineStr">
        <is>
          <t>Disclosure of other financial liabilities [Line Items]</t>
        </is>
      </c>
    </row>
    <row r="184">
      <c r="A184" s="4" t="inlineStr">
        <is>
          <t>Notional amount</t>
        </is>
      </c>
      <c r="V184" s="6" t="n">
        <v>3067000</v>
      </c>
    </row>
    <row r="185">
      <c r="A185" s="4" t="inlineStr">
        <is>
          <t>Borrowings, maturity</t>
        </is>
      </c>
      <c r="V185" s="4" t="inlineStr">
        <is>
          <t>May 10, 2030</t>
        </is>
      </c>
    </row>
    <row r="186">
      <c r="A186" s="4" t="inlineStr">
        <is>
          <t>Cervecera Guayacan SpA. [Member] | Banco de Chile [Member]</t>
        </is>
      </c>
    </row>
    <row r="187">
      <c r="A187" s="3" t="inlineStr">
        <is>
          <t>Disclosure of other financial liabilities [Line Items]</t>
        </is>
      </c>
    </row>
    <row r="188">
      <c r="A188" s="4" t="inlineStr">
        <is>
          <t>Notional amount</t>
        </is>
      </c>
      <c r="B188" s="6" t="n">
        <v>3663000</v>
      </c>
      <c r="D188" s="6" t="n">
        <v>2110000</v>
      </c>
    </row>
    <row r="189">
      <c r="A189" s="4" t="inlineStr">
        <is>
          <t>Borrowings, maturity</t>
        </is>
      </c>
      <c r="B189" s="4" t="inlineStr">
        <is>
          <t>November 17, 2031</t>
        </is>
      </c>
      <c r="D189" s="4" t="inlineStr">
        <is>
          <t>June 5, 2031</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ight of use assets and Lease liabilities (Details1) - CLP ($) $ in Thousands</t>
        </is>
      </c>
      <c r="B1" s="2" t="inlineStr">
        <is>
          <t>12 Months Ended</t>
        </is>
      </c>
    </row>
    <row r="2">
      <c r="B2" s="2" t="inlineStr">
        <is>
          <t>Dec. 31, 2021</t>
        </is>
      </c>
      <c r="C2" s="2" t="inlineStr">
        <is>
          <t>Dec. 31, 2020</t>
        </is>
      </c>
      <c r="D2" s="2" t="inlineStr">
        <is>
          <t>Jan. 01, 2021</t>
        </is>
      </c>
      <c r="E2" s="2" t="inlineStr">
        <is>
          <t>Jan. 01, 2020</t>
        </is>
      </c>
    </row>
    <row r="3">
      <c r="A3" s="3" t="inlineStr">
        <is>
          <t>Disclosure of quantitative information about right-of-use assets [line items]</t>
        </is>
      </c>
    </row>
    <row r="4">
      <c r="A4" s="4" t="inlineStr">
        <is>
          <t>As of January</t>
        </is>
      </c>
      <c r="B4" s="6" t="n">
        <v>25079352</v>
      </c>
    </row>
    <row r="5">
      <c r="A5" s="4" t="inlineStr">
        <is>
          <t>Historic cost</t>
        </is>
      </c>
      <c r="B5" s="5" t="n">
        <v>28335983</v>
      </c>
      <c r="C5" s="6" t="n">
        <v>25079352</v>
      </c>
    </row>
    <row r="6">
      <c r="A6" s="4" t="inlineStr">
        <is>
          <t>Accumulated depreciation</t>
        </is>
      </c>
      <c r="B6" s="5" t="n">
        <v>28335983</v>
      </c>
      <c r="C6" s="5" t="n">
        <v>25079352</v>
      </c>
    </row>
    <row r="7">
      <c r="A7" s="4" t="inlineStr">
        <is>
          <t>As of December</t>
        </is>
      </c>
      <c r="B7" s="5" t="n">
        <v>28335983</v>
      </c>
      <c r="C7" s="5" t="n">
        <v>25079352</v>
      </c>
    </row>
    <row r="8">
      <c r="A8" s="4" t="inlineStr">
        <is>
          <t>Depreciation activated by agricultural assets</t>
        </is>
      </c>
      <c r="B8" s="5" t="n">
        <v>702895</v>
      </c>
      <c r="C8" s="5" t="n">
        <v>219520</v>
      </c>
    </row>
    <row r="9">
      <c r="A9" s="4" t="inlineStr">
        <is>
          <t>Land and buildings [member]</t>
        </is>
      </c>
    </row>
    <row r="10">
      <c r="A10" s="3" t="inlineStr">
        <is>
          <t>Disclosure of quantitative information about right-of-use assets [line items]</t>
        </is>
      </c>
    </row>
    <row r="11">
      <c r="A11" s="4" t="inlineStr">
        <is>
          <t>As of January</t>
        </is>
      </c>
      <c r="B11" s="5" t="n">
        <v>20924223</v>
      </c>
      <c r="C11" s="5" t="n">
        <v>23400930</v>
      </c>
    </row>
    <row r="12">
      <c r="A12" s="4" t="inlineStr">
        <is>
          <t>Historic cost</t>
        </is>
      </c>
      <c r="B12" s="5" t="n">
        <v>22906450</v>
      </c>
      <c r="C12" s="5" t="n">
        <v>20924223</v>
      </c>
    </row>
    <row r="13">
      <c r="A13" s="4" t="inlineStr">
        <is>
          <t>Accumulated depreciation</t>
        </is>
      </c>
      <c r="B13" s="5" t="n">
        <v>22906450</v>
      </c>
      <c r="C13" s="5" t="n">
        <v>20924223</v>
      </c>
    </row>
    <row r="14">
      <c r="A14" s="4" t="inlineStr">
        <is>
          <t>Additions</t>
        </is>
      </c>
      <c r="B14" s="5" t="n">
        <v>4918674</v>
      </c>
      <c r="C14" s="5" t="n">
        <v>1343077</v>
      </c>
    </row>
    <row r="15">
      <c r="A15" s="4" t="inlineStr">
        <is>
          <t>Transfers</t>
        </is>
      </c>
      <c r="C15" s="5" t="n">
        <v>0</v>
      </c>
    </row>
    <row r="16">
      <c r="A16" s="4" t="inlineStr">
        <is>
          <t>Conversion effect historic cost</t>
        </is>
      </c>
      <c r="B16" s="5" t="n">
        <v>-52237</v>
      </c>
      <c r="C16" s="5" t="n">
        <v>-694912</v>
      </c>
    </row>
    <row r="17">
      <c r="A17" s="4" t="inlineStr">
        <is>
          <t>Depreciation</t>
        </is>
      </c>
      <c r="B17" s="5" t="n">
        <v>-4592069</v>
      </c>
      <c r="C17" s="5" t="n">
        <v>-3940998</v>
      </c>
    </row>
    <row r="18">
      <c r="A18" s="4" t="inlineStr">
        <is>
          <t>Conversion effect depreciation</t>
        </is>
      </c>
      <c r="B18" s="5" t="n">
        <v>37941</v>
      </c>
      <c r="C18" s="5" t="n">
        <v>318175</v>
      </c>
    </row>
    <row r="19">
      <c r="A19" s="4" t="inlineStr">
        <is>
          <t>Others increase (decreased)</t>
        </is>
      </c>
      <c r="B19" s="5" t="n">
        <v>1669918</v>
      </c>
      <c r="C19" s="5" t="n">
        <v>1032591</v>
      </c>
    </row>
    <row r="20">
      <c r="A20" s="4" t="inlineStr">
        <is>
          <t>Additions of right of use assets</t>
        </is>
      </c>
      <c r="C20" s="5" t="n">
        <v>-579026</v>
      </c>
    </row>
    <row r="21">
      <c r="A21" s="4" t="inlineStr">
        <is>
          <t>Depreciation of right of use assets</t>
        </is>
      </c>
      <c r="B21" s="5" t="n">
        <v>0</v>
      </c>
      <c r="C21" s="5" t="n">
        <v>44386</v>
      </c>
    </row>
    <row r="22">
      <c r="A22" s="4" t="inlineStr">
        <is>
          <t>Changes</t>
        </is>
      </c>
      <c r="B22" s="5" t="n">
        <v>1982227</v>
      </c>
      <c r="C22" s="5" t="n">
        <v>-2476707</v>
      </c>
    </row>
    <row r="23">
      <c r="A23" s="4" t="inlineStr">
        <is>
          <t>As of December</t>
        </is>
      </c>
      <c r="B23" s="5" t="n">
        <v>22906450</v>
      </c>
      <c r="C23" s="5" t="n">
        <v>20924223</v>
      </c>
    </row>
    <row r="24">
      <c r="A24" s="4" t="inlineStr">
        <is>
          <t>Land and buildings [member] | Gross carrying amount [member]</t>
        </is>
      </c>
    </row>
    <row r="25">
      <c r="A25" s="3" t="inlineStr">
        <is>
          <t>Disclosure of quantitative information about right-of-use assets [line items]</t>
        </is>
      </c>
    </row>
    <row r="26">
      <c r="A26" s="4" t="inlineStr">
        <is>
          <t>Historic cost</t>
        </is>
      </c>
      <c r="B26" s="5" t="n">
        <v>34402173</v>
      </c>
      <c r="D26" s="6" t="n">
        <v>29484749</v>
      </c>
      <c r="E26" s="6" t="n">
        <v>28320416</v>
      </c>
    </row>
    <row r="27">
      <c r="A27" s="4" t="inlineStr">
        <is>
          <t>Accumulated depreciation</t>
        </is>
      </c>
      <c r="B27" s="5" t="n">
        <v>34402173</v>
      </c>
      <c r="D27" s="5" t="n">
        <v>29484749</v>
      </c>
      <c r="E27" s="5" t="n">
        <v>28320416</v>
      </c>
    </row>
    <row r="28">
      <c r="A28" s="4" t="inlineStr">
        <is>
          <t>As of December</t>
        </is>
      </c>
      <c r="B28" s="5" t="n">
        <v>34402173</v>
      </c>
    </row>
    <row r="29">
      <c r="A29" s="4" t="inlineStr">
        <is>
          <t>Land and buildings [member] | Accumulated impairment [member]</t>
        </is>
      </c>
    </row>
    <row r="30">
      <c r="A30" s="3" t="inlineStr">
        <is>
          <t>Disclosure of quantitative information about right-of-use assets [line items]</t>
        </is>
      </c>
    </row>
    <row r="31">
      <c r="A31" s="4" t="inlineStr">
        <is>
          <t>Historic cost</t>
        </is>
      </c>
      <c r="B31" s="5" t="n">
        <v>-11495723</v>
      </c>
      <c r="D31" s="5" t="n">
        <v>-8560526</v>
      </c>
      <c r="E31" s="5" t="n">
        <v>-4919486</v>
      </c>
    </row>
    <row r="32">
      <c r="A32" s="4" t="inlineStr">
        <is>
          <t>Accumulated depreciation</t>
        </is>
      </c>
      <c r="B32" s="5" t="n">
        <v>-11495723</v>
      </c>
      <c r="D32" s="5" t="n">
        <v>-8560526</v>
      </c>
      <c r="E32" s="5" t="n">
        <v>-4919486</v>
      </c>
    </row>
    <row r="33">
      <c r="A33" s="4" t="inlineStr">
        <is>
          <t>As of December</t>
        </is>
      </c>
      <c r="B33" s="5" t="n">
        <v>-11495723</v>
      </c>
    </row>
    <row r="34">
      <c r="A34" s="4" t="inlineStr">
        <is>
          <t>Machinery [member]</t>
        </is>
      </c>
    </row>
    <row r="35">
      <c r="A35" s="3" t="inlineStr">
        <is>
          <t>Disclosure of quantitative information about right-of-use assets [line items]</t>
        </is>
      </c>
    </row>
    <row r="36">
      <c r="A36" s="4" t="inlineStr">
        <is>
          <t>As of January</t>
        </is>
      </c>
      <c r="B36" s="5" t="n">
        <v>2609048</v>
      </c>
      <c r="C36" s="5" t="n">
        <v>1432100</v>
      </c>
    </row>
    <row r="37">
      <c r="A37" s="4" t="inlineStr">
        <is>
          <t>Historic cost</t>
        </is>
      </c>
      <c r="B37" s="5" t="n">
        <v>4286728</v>
      </c>
      <c r="C37" s="5" t="n">
        <v>2609048</v>
      </c>
    </row>
    <row r="38">
      <c r="A38" s="4" t="inlineStr">
        <is>
          <t>Accumulated depreciation</t>
        </is>
      </c>
      <c r="B38" s="5" t="n">
        <v>4286728</v>
      </c>
      <c r="C38" s="5" t="n">
        <v>2609048</v>
      </c>
    </row>
    <row r="39">
      <c r="A39" s="4" t="inlineStr">
        <is>
          <t>Additions</t>
        </is>
      </c>
      <c r="B39" s="5" t="n">
        <v>2381913</v>
      </c>
      <c r="C39" s="5" t="n">
        <v>2297702</v>
      </c>
    </row>
    <row r="40">
      <c r="A40" s="4" t="inlineStr">
        <is>
          <t>Transfers</t>
        </is>
      </c>
      <c r="C40" s="5" t="n">
        <v>0</v>
      </c>
    </row>
    <row r="41">
      <c r="A41" s="4" t="inlineStr">
        <is>
          <t>Conversion effect historic cost</t>
        </is>
      </c>
      <c r="B41" s="5" t="n">
        <v>-95815</v>
      </c>
      <c r="C41" s="5" t="n">
        <v>-754855</v>
      </c>
    </row>
    <row r="42">
      <c r="A42" s="4" t="inlineStr">
        <is>
          <t>Depreciation</t>
        </is>
      </c>
      <c r="B42" s="5" t="n">
        <v>-2382409</v>
      </c>
      <c r="C42" s="5" t="n">
        <v>-1136226</v>
      </c>
    </row>
    <row r="43">
      <c r="A43" s="4" t="inlineStr">
        <is>
          <t>Conversion effect depreciation</t>
        </is>
      </c>
      <c r="B43" s="5" t="n">
        <v>49777</v>
      </c>
      <c r="C43" s="5" t="n">
        <v>438803</v>
      </c>
    </row>
    <row r="44">
      <c r="A44" s="4" t="inlineStr">
        <is>
          <t>Others increase (decreased)</t>
        </is>
      </c>
      <c r="B44" s="5" t="n">
        <v>1724214</v>
      </c>
      <c r="C44" s="5" t="n">
        <v>331524</v>
      </c>
    </row>
    <row r="45">
      <c r="A45" s="4" t="inlineStr">
        <is>
          <t>Depreciation of right of use assets</t>
        </is>
      </c>
      <c r="B45" s="5" t="n">
        <v>0</v>
      </c>
      <c r="C45" s="5" t="n">
        <v>0</v>
      </c>
    </row>
    <row r="46">
      <c r="A46" s="4" t="inlineStr">
        <is>
          <t>Changes</t>
        </is>
      </c>
      <c r="B46" s="5" t="n">
        <v>1677680</v>
      </c>
      <c r="C46" s="5" t="n">
        <v>1176948</v>
      </c>
    </row>
    <row r="47">
      <c r="A47" s="4" t="inlineStr">
        <is>
          <t>As of December</t>
        </is>
      </c>
      <c r="B47" s="5" t="n">
        <v>4286728</v>
      </c>
      <c r="C47" s="5" t="n">
        <v>2609048</v>
      </c>
    </row>
    <row r="48">
      <c r="A48" s="4" t="inlineStr">
        <is>
          <t>Machinery [member] | Gross carrying amount [member]</t>
        </is>
      </c>
    </row>
    <row r="49">
      <c r="A49" s="3" t="inlineStr">
        <is>
          <t>Disclosure of quantitative information about right-of-use assets [line items]</t>
        </is>
      </c>
    </row>
    <row r="50">
      <c r="A50" s="4" t="inlineStr">
        <is>
          <t>Historic cost</t>
        </is>
      </c>
      <c r="B50" s="5" t="n">
        <v>10411400</v>
      </c>
      <c r="D50" s="5" t="n">
        <v>5304754</v>
      </c>
      <c r="E50" s="5" t="n">
        <v>3105625</v>
      </c>
    </row>
    <row r="51">
      <c r="A51" s="4" t="inlineStr">
        <is>
          <t>Accumulated depreciation</t>
        </is>
      </c>
      <c r="B51" s="5" t="n">
        <v>10411400</v>
      </c>
      <c r="D51" s="5" t="n">
        <v>5304754</v>
      </c>
      <c r="E51" s="5" t="n">
        <v>3105625</v>
      </c>
    </row>
    <row r="52">
      <c r="A52" s="4" t="inlineStr">
        <is>
          <t>As of December</t>
        </is>
      </c>
      <c r="B52" s="5" t="n">
        <v>10411400</v>
      </c>
    </row>
    <row r="53">
      <c r="A53" s="4" t="inlineStr">
        <is>
          <t>Machinery [member] | Accumulated impairment [member]</t>
        </is>
      </c>
    </row>
    <row r="54">
      <c r="A54" s="3" t="inlineStr">
        <is>
          <t>Disclosure of quantitative information about right-of-use assets [line items]</t>
        </is>
      </c>
    </row>
    <row r="55">
      <c r="A55" s="4" t="inlineStr">
        <is>
          <t>Historic cost</t>
        </is>
      </c>
      <c r="B55" s="5" t="n">
        <v>-6124672</v>
      </c>
      <c r="D55" s="5" t="n">
        <v>-2695706</v>
      </c>
      <c r="E55" s="5" t="n">
        <v>-1673525</v>
      </c>
    </row>
    <row r="56">
      <c r="A56" s="4" t="inlineStr">
        <is>
          <t>Accumulated depreciation</t>
        </is>
      </c>
      <c r="B56" s="5" t="n">
        <v>-6124672</v>
      </c>
      <c r="D56" s="5" t="n">
        <v>-2695706</v>
      </c>
      <c r="E56" s="5" t="n">
        <v>-1673525</v>
      </c>
    </row>
    <row r="57">
      <c r="A57" s="4" t="inlineStr">
        <is>
          <t>As of December</t>
        </is>
      </c>
      <c r="B57" s="5" t="n">
        <v>-6124672</v>
      </c>
    </row>
    <row r="58">
      <c r="A58" s="4" t="inlineStr">
        <is>
          <t>Fixtures and fittings [member]</t>
        </is>
      </c>
    </row>
    <row r="59">
      <c r="A59" s="3" t="inlineStr">
        <is>
          <t>Disclosure of quantitative information about right-of-use assets [line items]</t>
        </is>
      </c>
    </row>
    <row r="60">
      <c r="A60" s="4" t="inlineStr">
        <is>
          <t>As of January</t>
        </is>
      </c>
      <c r="B60" s="5" t="n">
        <v>1546081</v>
      </c>
      <c r="C60" s="5" t="n">
        <v>971091</v>
      </c>
    </row>
    <row r="61">
      <c r="A61" s="4" t="inlineStr">
        <is>
          <t>Historic cost</t>
        </is>
      </c>
      <c r="B61" s="5" t="n">
        <v>1142805</v>
      </c>
      <c r="C61" s="5" t="n">
        <v>1546081</v>
      </c>
    </row>
    <row r="62">
      <c r="A62" s="4" t="inlineStr">
        <is>
          <t>Accumulated depreciation</t>
        </is>
      </c>
      <c r="B62" s="5" t="n">
        <v>1142805</v>
      </c>
      <c r="C62" s="5" t="n">
        <v>1546081</v>
      </c>
    </row>
    <row r="63">
      <c r="A63" s="4" t="inlineStr">
        <is>
          <t>Additions</t>
        </is>
      </c>
      <c r="B63" s="5" t="n">
        <v>169190</v>
      </c>
      <c r="C63" s="5" t="n">
        <v>1327042</v>
      </c>
    </row>
    <row r="64">
      <c r="A64" s="4" t="inlineStr">
        <is>
          <t>Transfers</t>
        </is>
      </c>
      <c r="C64" s="5" t="n">
        <v>-42913</v>
      </c>
    </row>
    <row r="65">
      <c r="A65" s="4" t="inlineStr">
        <is>
          <t>Conversion effect historic cost</t>
        </is>
      </c>
      <c r="B65" s="5" t="n">
        <v>7663</v>
      </c>
      <c r="C65" s="5" t="n">
        <v>-19496</v>
      </c>
    </row>
    <row r="66">
      <c r="A66" s="4" t="inlineStr">
        <is>
          <t>Depreciation</t>
        </is>
      </c>
      <c r="B66" s="5" t="n">
        <v>-508915</v>
      </c>
      <c r="C66" s="5" t="n">
        <v>-734286</v>
      </c>
    </row>
    <row r="67">
      <c r="A67" s="4" t="inlineStr">
        <is>
          <t>Conversion effect depreciation</t>
        </is>
      </c>
      <c r="B67" s="5" t="n">
        <v>-15418</v>
      </c>
      <c r="C67" s="5" t="n">
        <v>12627</v>
      </c>
    </row>
    <row r="68">
      <c r="A68" s="4" t="inlineStr">
        <is>
          <t>Others increase (decreased)</t>
        </is>
      </c>
      <c r="B68" s="5" t="n">
        <v>-55796</v>
      </c>
      <c r="C68" s="5" t="n">
        <v>32016</v>
      </c>
    </row>
    <row r="69">
      <c r="A69" s="4" t="inlineStr">
        <is>
          <t>Additions of right of use assets</t>
        </is>
      </c>
      <c r="B69" s="5" t="n">
        <v>-545706</v>
      </c>
    </row>
    <row r="70">
      <c r="A70" s="4" t="inlineStr">
        <is>
          <t>Depreciation of right of use assets</t>
        </is>
      </c>
      <c r="B70" s="5" t="n">
        <v>545706</v>
      </c>
      <c r="C70" s="5" t="n">
        <v>0</v>
      </c>
    </row>
    <row r="71">
      <c r="A71" s="4" t="inlineStr">
        <is>
          <t>Changes</t>
        </is>
      </c>
      <c r="B71" s="5" t="n">
        <v>-403276</v>
      </c>
      <c r="C71" s="5" t="n">
        <v>574990</v>
      </c>
    </row>
    <row r="72">
      <c r="A72" s="4" t="inlineStr">
        <is>
          <t>As of December</t>
        </is>
      </c>
      <c r="B72" s="5" t="n">
        <v>1142805</v>
      </c>
      <c r="C72" s="5" t="n">
        <v>1546081</v>
      </c>
    </row>
    <row r="73">
      <c r="A73" s="4" t="inlineStr">
        <is>
          <t>Fixtures and fittings [member] | Gross carrying amount [member]</t>
        </is>
      </c>
    </row>
    <row r="74">
      <c r="A74" s="3" t="inlineStr">
        <is>
          <t>Disclosure of quantitative information about right-of-use assets [line items]</t>
        </is>
      </c>
    </row>
    <row r="75">
      <c r="A75" s="4" t="inlineStr">
        <is>
          <t>Historic cost</t>
        </is>
      </c>
      <c r="B75" s="5" t="n">
        <v>1568746</v>
      </c>
      <c r="D75" s="5" t="n">
        <v>2793335</v>
      </c>
      <c r="E75" s="5" t="n">
        <v>1516978</v>
      </c>
    </row>
    <row r="76">
      <c r="A76" s="4" t="inlineStr">
        <is>
          <t>Accumulated depreciation</t>
        </is>
      </c>
      <c r="B76" s="5" t="n">
        <v>1568746</v>
      </c>
      <c r="D76" s="5" t="n">
        <v>2793335</v>
      </c>
      <c r="E76" s="5" t="n">
        <v>1516978</v>
      </c>
    </row>
    <row r="77">
      <c r="A77" s="4" t="inlineStr">
        <is>
          <t>As of December</t>
        </is>
      </c>
      <c r="B77" s="5" t="n">
        <v>1568746</v>
      </c>
    </row>
    <row r="78">
      <c r="A78" s="4" t="inlineStr">
        <is>
          <t>Fixtures and fittings [member] | Accumulated impairment [member]</t>
        </is>
      </c>
    </row>
    <row r="79">
      <c r="A79" s="3" t="inlineStr">
        <is>
          <t>Disclosure of quantitative information about right-of-use assets [line items]</t>
        </is>
      </c>
    </row>
    <row r="80">
      <c r="A80" s="4" t="inlineStr">
        <is>
          <t>Historic cost</t>
        </is>
      </c>
      <c r="B80" s="5" t="n">
        <v>-425941</v>
      </c>
      <c r="D80" s="5" t="n">
        <v>-1247254</v>
      </c>
      <c r="E80" s="5" t="n">
        <v>-545887</v>
      </c>
    </row>
    <row r="81">
      <c r="A81" s="4" t="inlineStr">
        <is>
          <t>Accumulated depreciation</t>
        </is>
      </c>
      <c r="B81" s="5" t="n">
        <v>-425941</v>
      </c>
      <c r="D81" s="5" t="n">
        <v>-1247254</v>
      </c>
      <c r="E81" s="5" t="n">
        <v>-545887</v>
      </c>
    </row>
    <row r="82">
      <c r="A82" s="4" t="inlineStr">
        <is>
          <t>As of December</t>
        </is>
      </c>
      <c r="B82" s="5" t="n">
        <v>-425941</v>
      </c>
    </row>
    <row r="83">
      <c r="A83" s="4" t="inlineStr">
        <is>
          <t>Other property, plant and equipment [member]</t>
        </is>
      </c>
    </row>
    <row r="84">
      <c r="A84" s="3" t="inlineStr">
        <is>
          <t>Disclosure of quantitative information about right-of-use assets [line items]</t>
        </is>
      </c>
    </row>
    <row r="85">
      <c r="A85" s="4" t="inlineStr">
        <is>
          <t>As of January</t>
        </is>
      </c>
      <c r="B85" s="5" t="n">
        <v>25079352</v>
      </c>
      <c r="C85" s="5" t="n">
        <v>25804121</v>
      </c>
    </row>
    <row r="86">
      <c r="A86" s="4" t="inlineStr">
        <is>
          <t>Historic cost</t>
        </is>
      </c>
      <c r="B86" s="5" t="n">
        <v>28335983</v>
      </c>
      <c r="C86" s="5" t="n">
        <v>25079352</v>
      </c>
    </row>
    <row r="87">
      <c r="A87" s="4" t="inlineStr">
        <is>
          <t>Accumulated depreciation</t>
        </is>
      </c>
      <c r="B87" s="5" t="n">
        <v>28335983</v>
      </c>
      <c r="C87" s="5" t="n">
        <v>25079352</v>
      </c>
    </row>
    <row r="88">
      <c r="A88" s="4" t="inlineStr">
        <is>
          <t>Additions</t>
        </is>
      </c>
      <c r="B88" s="5" t="n">
        <v>7469777</v>
      </c>
      <c r="C88" s="5" t="n">
        <v>4967821</v>
      </c>
    </row>
    <row r="89">
      <c r="A89" s="4" t="inlineStr">
        <is>
          <t>Transfers</t>
        </is>
      </c>
      <c r="C89" s="5" t="n">
        <v>-42913</v>
      </c>
    </row>
    <row r="90">
      <c r="A90" s="4" t="inlineStr">
        <is>
          <t>Conversion effect historic cost</t>
        </is>
      </c>
      <c r="B90" s="5" t="n">
        <v>-140389</v>
      </c>
      <c r="C90" s="5" t="n">
        <v>-1469263</v>
      </c>
    </row>
    <row r="91">
      <c r="A91" s="4" t="inlineStr">
        <is>
          <t>Depreciation</t>
        </is>
      </c>
      <c r="B91" s="5" t="n">
        <v>-7483393</v>
      </c>
      <c r="C91" s="5" t="n">
        <v>-5811510</v>
      </c>
    </row>
    <row r="92">
      <c r="A92" s="4" t="inlineStr">
        <is>
          <t>Conversion effect depreciation</t>
        </is>
      </c>
      <c r="B92" s="5" t="n">
        <v>72300</v>
      </c>
      <c r="C92" s="5" t="n">
        <v>769605</v>
      </c>
    </row>
    <row r="93">
      <c r="A93" s="4" t="inlineStr">
        <is>
          <t>Others increase (decreased)</t>
        </is>
      </c>
      <c r="B93" s="5" t="n">
        <v>3338336</v>
      </c>
      <c r="C93" s="5" t="n">
        <v>1396131</v>
      </c>
    </row>
    <row r="94">
      <c r="A94" s="4" t="inlineStr">
        <is>
          <t>Additions of right of use assets</t>
        </is>
      </c>
      <c r="B94" s="5" t="n">
        <v>-545706</v>
      </c>
      <c r="C94" s="5" t="n">
        <v>-579026</v>
      </c>
    </row>
    <row r="95">
      <c r="A95" s="4" t="inlineStr">
        <is>
          <t>Depreciation of right of use assets</t>
        </is>
      </c>
      <c r="B95" s="5" t="n">
        <v>545706</v>
      </c>
      <c r="C95" s="5" t="n">
        <v>44386</v>
      </c>
    </row>
    <row r="96">
      <c r="A96" s="4" t="inlineStr">
        <is>
          <t>Changes</t>
        </is>
      </c>
      <c r="B96" s="5" t="n">
        <v>3256631</v>
      </c>
      <c r="C96" s="5" t="n">
        <v>-724769</v>
      </c>
    </row>
    <row r="97">
      <c r="A97" s="4" t="inlineStr">
        <is>
          <t>As of December</t>
        </is>
      </c>
      <c r="B97" s="5" t="n">
        <v>28335983</v>
      </c>
      <c r="C97" s="6" t="n">
        <v>25079352</v>
      </c>
    </row>
    <row r="98">
      <c r="A98" s="4" t="inlineStr">
        <is>
          <t>Other property, plant and equipment [member] | Gross carrying amount [member]</t>
        </is>
      </c>
    </row>
    <row r="99">
      <c r="A99" s="3" t="inlineStr">
        <is>
          <t>Disclosure of quantitative information about right-of-use assets [line items]</t>
        </is>
      </c>
    </row>
    <row r="100">
      <c r="A100" s="4" t="inlineStr">
        <is>
          <t>Historic cost</t>
        </is>
      </c>
      <c r="B100" s="5" t="n">
        <v>46382319</v>
      </c>
      <c r="D100" s="5" t="n">
        <v>37582838</v>
      </c>
      <c r="E100" s="5" t="n">
        <v>32943019</v>
      </c>
    </row>
    <row r="101">
      <c r="A101" s="4" t="inlineStr">
        <is>
          <t>Accumulated depreciation</t>
        </is>
      </c>
      <c r="B101" s="5" t="n">
        <v>46382319</v>
      </c>
      <c r="D101" s="5" t="n">
        <v>37582838</v>
      </c>
      <c r="E101" s="5" t="n">
        <v>32943019</v>
      </c>
    </row>
    <row r="102">
      <c r="A102" s="4" t="inlineStr">
        <is>
          <t>As of December</t>
        </is>
      </c>
      <c r="B102" s="5" t="n">
        <v>46382319</v>
      </c>
    </row>
    <row r="103">
      <c r="A103" s="4" t="inlineStr">
        <is>
          <t>Other property, plant and equipment [member] | Accumulated impairment [member]</t>
        </is>
      </c>
    </row>
    <row r="104">
      <c r="A104" s="3" t="inlineStr">
        <is>
          <t>Disclosure of quantitative information about right-of-use assets [line items]</t>
        </is>
      </c>
    </row>
    <row r="105">
      <c r="A105" s="4" t="inlineStr">
        <is>
          <t>Historic cost</t>
        </is>
      </c>
      <c r="B105" s="5" t="n">
        <v>-18046336</v>
      </c>
      <c r="D105" s="5" t="n">
        <v>-12503486</v>
      </c>
      <c r="E105" s="5" t="n">
        <v>-7138898</v>
      </c>
    </row>
    <row r="106">
      <c r="A106" s="4" t="inlineStr">
        <is>
          <t>Accumulated depreciation</t>
        </is>
      </c>
      <c r="B106" s="5" t="n">
        <v>-18046336</v>
      </c>
      <c r="D106" s="6" t="n">
        <v>-12503486</v>
      </c>
      <c r="E106" s="6" t="n">
        <v>-7138898</v>
      </c>
    </row>
    <row r="107">
      <c r="A107" s="4" t="inlineStr">
        <is>
          <t>As of December</t>
        </is>
      </c>
      <c r="B107" s="6" t="n">
        <v>-1804633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nd other receivables</t>
        </is>
      </c>
      <c r="B1" s="2" t="inlineStr">
        <is>
          <t>12 Months Ended</t>
        </is>
      </c>
    </row>
    <row r="2">
      <c r="B2" s="2" t="inlineStr">
        <is>
          <t>Dec. 31, 2021</t>
        </is>
      </c>
    </row>
    <row r="3">
      <c r="A3" s="3" t="inlineStr">
        <is>
          <t>Disclosure of trade and other receivables [Abstract]</t>
        </is>
      </c>
    </row>
    <row r="4">
      <c r="A4" s="4" t="inlineStr">
        <is>
          <t>Disclosure of trade and other receivables [text block]</t>
        </is>
      </c>
      <c r="B4" s="4" t="inlineStr">
        <is>
          <t>Note 10 T receivables The trade and other receivables are detailed as follows: As of December 31, 2021 As of December 31, 2020 Current Non-current Current Non-current ThCh$ ThCh$ ThCh$ ThCh$ Chile operating segment 187,798,087 - 152,262,513 - International business operating segment 73,047,039 - 47,024,646 - Wines operating segment 59,645,896 - 49,402,271 - Total commercial debtors 320,491,022 - 248,689,430 - Impairment loss estimate (5,820,206) - (6,323,298) - Total commercial debtors - net 314,670,816 - 242,366,132 - Others accounts receivables (1) 58,324,913 3,801,244 33,021,791 1,860,635 Total other accounts receivable 58,324,913 3,801,244 33,021,791 1,860,635 Total 372,995,729 3,801,244 275,387,923 1,860,635 (1) In Other non-current account receivables mainly tax receivables from Argentinian subsidiaries are presented. The Company’s accounts receivable are denominated in the following currencies: As of December 31, 2021 As of December 31, 2020 ThCh$ ThCh$ Chilean Peso 237,454,591 183,196,543 Argentine Peso 68,951,336 39,900,845 US Dollar 38,729,972 29,115,797 Euro 10,590,738 8,750,745 Unidad de Fomento 4,026,471 1,193,711 Uruguayan Pesos 5,243,169 4,374,350 Paraguayan Guarani 8,056,575 6,739,979 Bolivian 1,527,637 1,464,727 Others currencies 2,216,484 2,511,861 Total 376,796,973 277,248,558 The detail of the accounts receivable maturities as of December 31, 2021 , is detailed as follows: Total Current balance Overdue balances 0 a 3 months 3 a 6 months 6 a 12 months More than 12 months ThCh$ ThCh$ ThCh$ ThCh$ ThCh$ ThCh$ Chile operating segment 187,798,087 182,192,821 3,474,949 291,779 379,429 1,459,109 International business operating segment 73,047,039 67,503,572 4,478,531 123,302 123,089 818,545 Wines operating segment 59,645,896 54,914,881 4,397,507 277,201 2,039 54,268 Total commercial debtors 320,491,022 304,611,274 12,350,987 692,282 504,557 2,331,922 Impairment loss estimate (5,820,206) (3,146,576) (401,432) (372,848) (353,056) (1,546,294) Total commercial debtors - net 314,670,816 301,464,698 11,949,555 319,434 151,501 785,628 Others accounts receivables 58,324,913 58,033,614 114,849 176,450 - - Total other accounts receivable 58,324,913 58,033,614 114,849 176,450 - - Total current 372,995,729 359,498,312 12,064,404 495,884 151,501 785,628 Others accounts receivables 3,801,244 3,801,244 - - - - Total non-current 3,801,244 3,801,244 - - - - The detail of the accounts receivable maturities as of December 31, 2020 , is detailed as follows: Total Current balance Overdue balances 0 a 3 months 3 a 6 months 6 a 12 months More than 12 months ThCh$ ThCh$ ThCh$ ThCh$ ThCh$ ThCh$ Chile operating segment 152,262,513 142,464,783 3,564,538 426,074 4,102,860 1,704,258 International business operating segment 47,024,646 41,271,483 4,421,421 232,540 92,003 1,007,199 Wines operating segment 49,402,271 44,612,286 4,121,263 296,220 281,739 90,763 Total commercial debtors 248,689,430 228,348,552 12,107,222 954,834 4,476,602 2,802,220 Impairment loss estimate (6,323,298) (1,030,614) (415,004) (252,497) (2,150,796) (2,474,387) Total commercial debtors - net 242,366,132 227,317,938 11,692,218 702,337 2,325,806 327,833 Others accounts receivables 33,021,791 32,682,442 122,527 185,314 12,690 18,818 Total other accounts receivable 33,021,791 32,682,442 122,527 185,314 12,690 18,818 Total current 275,387,923 260,000,380 11,814,745 887,651 2,338,496 346,651 Others accounts receivables 1,860,635 1,860,635 - - - - Total non-current 1,860,635 1,860,635 - - - - The Company markets its products through wholesale customers, retail and supermarket chains. As of December 31, 2021 , the accounts receivable from the three most important supermarket chains in Chile and Argentina represent 29.6 2020 ) of the total accounts receivable. As indicated in the Risk management note (See Note 5 – Risk administration ), for Credit Risk purposes, the Company acquires credit insurance policies to cover approximately 90% and 99% of the significant accounts receivable balances domestic and export, respectively, of the total of the account receivables. The general criteria for the determination of the provision for impairment has been established in the framework of IFRS 9, which requires analyzing the behavior of the client portfolio in the long term in order to generate an expected credit loss index by tranches based on the age of the portfolio. This analysis delivered the following results for the Company: As of December 31, 2021 As of December 31, 2020 Credit loss rate Total carrying amount Impairment provision Credit loss rate Total carrying amount Impairment provision ThCh$ ThCh$ ThCh$ ThCh$ ThCh$ ThCh$ Up to date 0.13% 362,644,888 (3,146,576) 0.07% 261,030,994 (1,030,614) 0 a 3 months 8.97% 12,465,836 (401,432) 7.89% 12,229,749 (415,004) 3 a 6 months 50.30% 868,732 (372,848) 48.40% 1,140,148 (252,497) 6 a 12 months 100.00% 504,557 (353,056) 100.00% 4,489,292 (2,150,796) More than 12 months 100.00% 2,331,922 (1,546,294) 100.00% 2,821,038 (2,474,387) Total 378,815,935 (5,820,206) 281,711,221 (6,323,298) The percentage of impairment determined for the portfolio in each court may differ from the direct application of the previously presented parameters because these percentages are applied to the uncovered portfolio of credit insurance that the Company takes. Past due balances over 6 months and for which no estimates have been made for impairment losses, correspond mainly to items protected by credit insurance. Additionally, there are expired amounts in this stretch, which according to the policy, partial losses due to impairment are estimated based on an individual case-by-case analysis. For the above mentioned, management estimates that it does not require establishing allowances for further impairment, in addition to those already constituted based on an aging analysis of these balances. The write-offs of our doubtful clients are once all pre-trial and judicial, efforts have been made and exhausted all means of payment, with the proper demonstration of the insolvency of customers. This process of write off normally takes more than 1 year. The movement of the impairment losses provision for accounts receivable is as follows: As of December 31, 2021 As of December 31, 2020 ThCh$ ThCh$ Balance at the beginning of year (6,323,298) (5,792,821) Estimate of expected credit losses up 12 months (1,846,559) (2,375,250) Estimate of expected credit losses longer than 12 months (33,501) (349,928) Estimate for expected credit losses due to debt settlement - (156,112) Impairment provision of accounts receivable (1,880,060) (2,881,290) Uncollectible accounts 1,995,725 1,269,299 Add back of unused provisions 476,246 701,121 Effect of translation into presentation currency (88,819) 380,393 Total (5,820,206) (6,323,298)</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ight of use assets and Lease liabilities (Details2) - CLP ($) $ in Thousands</t>
        </is>
      </c>
      <c r="B1" s="2" t="inlineStr">
        <is>
          <t>Dec. 31, 2021</t>
        </is>
      </c>
      <c r="C1" s="2" t="inlineStr">
        <is>
          <t>Dec. 31, 2020</t>
        </is>
      </c>
    </row>
    <row r="2">
      <c r="A2" s="3" t="inlineStr">
        <is>
          <t>Disclosure Of Detailed Information About Lease Liabilities [Line Items]</t>
        </is>
      </c>
    </row>
    <row r="3">
      <c r="A3" s="4" t="inlineStr">
        <is>
          <t>Current lease liabilities</t>
        </is>
      </c>
      <c r="B3" s="6" t="n">
        <v>6152361</v>
      </c>
      <c r="C3" s="6" t="n">
        <v>4934639</v>
      </c>
    </row>
    <row r="4">
      <c r="A4" s="4" t="inlineStr">
        <is>
          <t>Non-current lease liabilities</t>
        </is>
      </c>
      <c r="B4" s="5" t="n">
        <v>29009023</v>
      </c>
      <c r="C4" s="5" t="n">
        <v>27200272</v>
      </c>
    </row>
    <row r="5">
      <c r="A5" s="4" t="inlineStr">
        <is>
          <t>Total Current Lease Liabilities</t>
        </is>
      </c>
      <c r="B5" s="5" t="n">
        <v>6152361</v>
      </c>
      <c r="C5" s="5" t="n">
        <v>4934639</v>
      </c>
    </row>
    <row r="6">
      <c r="A6" s="4" t="inlineStr">
        <is>
          <t>Total Non Current Lease Liabilities</t>
        </is>
      </c>
      <c r="B6" s="6" t="n">
        <v>29009023</v>
      </c>
      <c r="C6" s="6" t="n">
        <v>2720027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Details3) - CLP ($) $ in Thousands</t>
        </is>
      </c>
      <c r="B1" s="2" t="inlineStr">
        <is>
          <t>Dec. 31, 2021</t>
        </is>
      </c>
      <c r="C1" s="2" t="inlineStr">
        <is>
          <t>Dec. 31, 2020</t>
        </is>
      </c>
    </row>
    <row r="2">
      <c r="A2" s="3" t="inlineStr">
        <is>
          <t>Disclosure of other financial liabilities [Line Items]</t>
        </is>
      </c>
    </row>
    <row r="3">
      <c r="A3" s="4" t="inlineStr">
        <is>
          <t>Non-derivative financial liabilities, undiscounted cash flows</t>
        </is>
      </c>
      <c r="B3" s="6" t="n">
        <v>689305135</v>
      </c>
      <c r="C3" s="6" t="n">
        <v>602553419</v>
      </c>
    </row>
    <row r="4">
      <c r="A4" s="4" t="inlineStr">
        <is>
          <t>Financial libilities measured at amortized cost [member]</t>
        </is>
      </c>
    </row>
    <row r="5">
      <c r="A5" s="3" t="inlineStr">
        <is>
          <t>Disclosure of other financial liabilities [Line Items]</t>
        </is>
      </c>
    </row>
    <row r="6">
      <c r="A6" s="4" t="inlineStr">
        <is>
          <t>Non-derivative financial liabilities, undiscounted cash flows</t>
        </is>
      </c>
      <c r="B6" s="5" t="n">
        <v>585632176</v>
      </c>
      <c r="C6" s="5" t="n">
        <v>504573662</v>
      </c>
    </row>
    <row r="7">
      <c r="A7" s="4" t="inlineStr">
        <is>
          <t>Financial leases obligations [Member]</t>
        </is>
      </c>
    </row>
    <row r="8">
      <c r="A8" s="3" t="inlineStr">
        <is>
          <t>Disclosure of other financial liabilities [Line Items]</t>
        </is>
      </c>
    </row>
    <row r="9">
      <c r="A9" s="4" t="inlineStr">
        <is>
          <t>Non-derivative financial liabilities, undiscounted cash flows</t>
        </is>
      </c>
      <c r="B9" s="5" t="n">
        <v>45771198</v>
      </c>
      <c r="C9" s="5" t="n">
        <v>42461404</v>
      </c>
    </row>
    <row r="10">
      <c r="A10" s="4" t="inlineStr">
        <is>
          <t>Financial leases obligations [Member] | Financial libilities measured at amortized cost [member]</t>
        </is>
      </c>
    </row>
    <row r="11">
      <c r="A11" s="3" t="inlineStr">
        <is>
          <t>Disclosure of other financial liabilities [Line Items]</t>
        </is>
      </c>
    </row>
    <row r="12">
      <c r="A12" s="4" t="inlineStr">
        <is>
          <t>Non-derivative financial liabilities, undiscounted cash flows</t>
        </is>
      </c>
      <c r="B12" s="5" t="n">
        <v>35161384</v>
      </c>
      <c r="C12" s="5" t="n">
        <v>32134911</v>
      </c>
    </row>
    <row r="13">
      <c r="A13" s="4" t="inlineStr">
        <is>
          <t>Financial leases obligations [Member] | Interest</t>
        </is>
      </c>
    </row>
    <row r="14">
      <c r="A14" s="3" t="inlineStr">
        <is>
          <t>Disclosure of other financial liabilities [Line Items]</t>
        </is>
      </c>
    </row>
    <row r="15">
      <c r="A15" s="4" t="inlineStr">
        <is>
          <t>Non-derivative financial liabilities, undiscounted cash flows</t>
        </is>
      </c>
      <c r="B15" s="5" t="n">
        <v>10609814</v>
      </c>
      <c r="C15" s="5" t="n">
        <v>10326493</v>
      </c>
    </row>
    <row r="16">
      <c r="A16" s="4" t="inlineStr">
        <is>
          <t>0 to 3 months</t>
        </is>
      </c>
    </row>
    <row r="17">
      <c r="A17" s="3" t="inlineStr">
        <is>
          <t>Disclosure of other financial liabilities [Line Items]</t>
        </is>
      </c>
    </row>
    <row r="18">
      <c r="A18" s="4" t="inlineStr">
        <is>
          <t>Non-derivative financial liabilities, undiscounted cash flows</t>
        </is>
      </c>
      <c r="B18" s="5" t="n">
        <v>11628369</v>
      </c>
      <c r="C18" s="5" t="n">
        <v>7480235</v>
      </c>
    </row>
    <row r="19">
      <c r="A19" s="4" t="inlineStr">
        <is>
          <t>0 to 3 months | Financial leases obligations [Member]</t>
        </is>
      </c>
    </row>
    <row r="20">
      <c r="A20" s="3" t="inlineStr">
        <is>
          <t>Disclosure of other financial liabilities [Line Items]</t>
        </is>
      </c>
    </row>
    <row r="21">
      <c r="A21" s="4" t="inlineStr">
        <is>
          <t>Non-derivative financial liabilities, undiscounted cash flows</t>
        </is>
      </c>
      <c r="B21" s="5" t="n">
        <v>1959601</v>
      </c>
      <c r="C21" s="5" t="n">
        <v>1689539</v>
      </c>
    </row>
    <row r="22">
      <c r="A22" s="4" t="inlineStr">
        <is>
          <t>0 to 3 months | Financial leases obligations [Member] | Financial libilities measured at amortized cost [member]</t>
        </is>
      </c>
    </row>
    <row r="23">
      <c r="A23" s="3" t="inlineStr">
        <is>
          <t>Disclosure of other financial liabilities [Line Items]</t>
        </is>
      </c>
    </row>
    <row r="24">
      <c r="A24" s="4" t="inlineStr">
        <is>
          <t>Non-derivative financial liabilities, undiscounted cash flows</t>
        </is>
      </c>
      <c r="B24" s="5" t="n">
        <v>1646160</v>
      </c>
      <c r="C24" s="5" t="n">
        <v>1373828</v>
      </c>
    </row>
    <row r="25">
      <c r="A25" s="4" t="inlineStr">
        <is>
          <t>0 to 3 months | Financial leases obligations [Member] | Interest</t>
        </is>
      </c>
    </row>
    <row r="26">
      <c r="A26" s="3" t="inlineStr">
        <is>
          <t>Disclosure of other financial liabilities [Line Items]</t>
        </is>
      </c>
    </row>
    <row r="27">
      <c r="A27" s="4" t="inlineStr">
        <is>
          <t>Non-derivative financial liabilities, undiscounted cash flows</t>
        </is>
      </c>
      <c r="B27" s="5" t="n">
        <v>313441</v>
      </c>
      <c r="C27" s="5" t="n">
        <v>315711</v>
      </c>
    </row>
    <row r="28">
      <c r="A28" s="4" t="inlineStr">
        <is>
          <t>3 months to 1 year</t>
        </is>
      </c>
    </row>
    <row r="29">
      <c r="A29" s="3" t="inlineStr">
        <is>
          <t>Disclosure of other financial liabilities [Line Items]</t>
        </is>
      </c>
    </row>
    <row r="30">
      <c r="A30" s="4" t="inlineStr">
        <is>
          <t>Non-derivative financial liabilities, undiscounted cash flows</t>
        </is>
      </c>
      <c r="B30" s="5" t="n">
        <v>99881647</v>
      </c>
      <c r="C30" s="5" t="n">
        <v>65586809</v>
      </c>
    </row>
    <row r="31">
      <c r="A31" s="4" t="inlineStr">
        <is>
          <t>3 months to 1 year | Financial leases obligations [Member]</t>
        </is>
      </c>
    </row>
    <row r="32">
      <c r="A32" s="3" t="inlineStr">
        <is>
          <t>Disclosure of other financial liabilities [Line Items]</t>
        </is>
      </c>
    </row>
    <row r="33">
      <c r="A33" s="4" t="inlineStr">
        <is>
          <t>Non-derivative financial liabilities, undiscounted cash flows</t>
        </is>
      </c>
      <c r="B33" s="5" t="n">
        <v>5372094</v>
      </c>
      <c r="C33" s="5" t="n">
        <v>4415461</v>
      </c>
    </row>
    <row r="34">
      <c r="A34" s="4" t="inlineStr">
        <is>
          <t>3 months to 1 year | Financial leases obligations [Member] | Financial libilities measured at amortized cost [member]</t>
        </is>
      </c>
    </row>
    <row r="35">
      <c r="A35" s="3" t="inlineStr">
        <is>
          <t>Disclosure of other financial liabilities [Line Items]</t>
        </is>
      </c>
    </row>
    <row r="36">
      <c r="A36" s="4" t="inlineStr">
        <is>
          <t>Non-derivative financial liabilities, undiscounted cash flows</t>
        </is>
      </c>
      <c r="B36" s="5" t="n">
        <v>4506201</v>
      </c>
      <c r="C36" s="5" t="n">
        <v>3560811</v>
      </c>
    </row>
    <row r="37">
      <c r="A37" s="4" t="inlineStr">
        <is>
          <t>3 months to 1 year | Financial leases obligations [Member] | Interest</t>
        </is>
      </c>
    </row>
    <row r="38">
      <c r="A38" s="3" t="inlineStr">
        <is>
          <t>Disclosure of other financial liabilities [Line Items]</t>
        </is>
      </c>
    </row>
    <row r="39">
      <c r="A39" s="4" t="inlineStr">
        <is>
          <t>Non-derivative financial liabilities, undiscounted cash flows</t>
        </is>
      </c>
      <c r="B39" s="5" t="n">
        <v>865893</v>
      </c>
      <c r="C39" s="5" t="n">
        <v>854650</v>
      </c>
    </row>
    <row r="40">
      <c r="A40" s="4" t="inlineStr">
        <is>
          <t>Over 1 year to 3 years</t>
        </is>
      </c>
    </row>
    <row r="41">
      <c r="A41" s="3" t="inlineStr">
        <is>
          <t>Disclosure of other financial liabilities [Line Items]</t>
        </is>
      </c>
    </row>
    <row r="42">
      <c r="A42" s="4" t="inlineStr">
        <is>
          <t>Non-derivative financial liabilities, undiscounted cash flows</t>
        </is>
      </c>
      <c r="B42" s="5" t="n">
        <v>182782306</v>
      </c>
      <c r="C42" s="5" t="n">
        <v>121912557</v>
      </c>
    </row>
    <row r="43">
      <c r="A43" s="4" t="inlineStr">
        <is>
          <t>Over 1 year to 3 years | Financial leases obligations [Member]</t>
        </is>
      </c>
    </row>
    <row r="44">
      <c r="A44" s="3" t="inlineStr">
        <is>
          <t>Disclosure of other financial liabilities [Line Items]</t>
        </is>
      </c>
    </row>
    <row r="45">
      <c r="A45" s="4" t="inlineStr">
        <is>
          <t>Non-derivative financial liabilities, undiscounted cash flows</t>
        </is>
      </c>
      <c r="B45" s="5" t="n">
        <v>10310033</v>
      </c>
      <c r="C45" s="5" t="n">
        <v>7687792</v>
      </c>
    </row>
    <row r="46">
      <c r="A46" s="4" t="inlineStr">
        <is>
          <t>Over 1 year to 3 years | Financial leases obligations [Member] | Financial libilities measured at amortized cost [member]</t>
        </is>
      </c>
    </row>
    <row r="47">
      <c r="A47" s="3" t="inlineStr">
        <is>
          <t>Disclosure of other financial liabilities [Line Items]</t>
        </is>
      </c>
    </row>
    <row r="48">
      <c r="A48" s="4" t="inlineStr">
        <is>
          <t>Non-derivative financial liabilities, undiscounted cash flows</t>
        </is>
      </c>
      <c r="B48" s="5" t="n">
        <v>8224925</v>
      </c>
      <c r="C48" s="5" t="n">
        <v>5960765</v>
      </c>
    </row>
    <row r="49">
      <c r="A49" s="4" t="inlineStr">
        <is>
          <t>Over 1 year to 3 years | Financial leases obligations [Member] | Interest</t>
        </is>
      </c>
    </row>
    <row r="50">
      <c r="A50" s="3" t="inlineStr">
        <is>
          <t>Disclosure of other financial liabilities [Line Items]</t>
        </is>
      </c>
    </row>
    <row r="51">
      <c r="A51" s="4" t="inlineStr">
        <is>
          <t>Non-derivative financial liabilities, undiscounted cash flows</t>
        </is>
      </c>
      <c r="B51" s="5" t="n">
        <v>2085108</v>
      </c>
      <c r="C51" s="5" t="n">
        <v>1727027</v>
      </c>
    </row>
    <row r="52">
      <c r="A52" s="4" t="inlineStr">
        <is>
          <t>Over 3 years to 5 years</t>
        </is>
      </c>
    </row>
    <row r="53">
      <c r="A53" s="3" t="inlineStr">
        <is>
          <t>Disclosure of other financial liabilities [Line Items]</t>
        </is>
      </c>
    </row>
    <row r="54">
      <c r="A54" s="4" t="inlineStr">
        <is>
          <t>Non-derivative financial liabilities, undiscounted cash flows</t>
        </is>
      </c>
      <c r="B54" s="5" t="n">
        <v>130600053</v>
      </c>
      <c r="C54" s="5" t="n">
        <v>127561253</v>
      </c>
    </row>
    <row r="55">
      <c r="A55" s="4" t="inlineStr">
        <is>
          <t>Over 3 years to 5 years | Financial leases obligations [Member]</t>
        </is>
      </c>
    </row>
    <row r="56">
      <c r="A56" s="3" t="inlineStr">
        <is>
          <t>Disclosure of other financial liabilities [Line Items]</t>
        </is>
      </c>
    </row>
    <row r="57">
      <c r="A57" s="4" t="inlineStr">
        <is>
          <t>Non-derivative financial liabilities, undiscounted cash flows</t>
        </is>
      </c>
      <c r="B57" s="5" t="n">
        <v>3927456</v>
      </c>
      <c r="C57" s="5" t="n">
        <v>4724806</v>
      </c>
    </row>
    <row r="58">
      <c r="A58" s="4" t="inlineStr">
        <is>
          <t>Over 3 years to 5 years | Financial leases obligations [Member] | Financial libilities measured at amortized cost [member]</t>
        </is>
      </c>
    </row>
    <row r="59">
      <c r="A59" s="3" t="inlineStr">
        <is>
          <t>Disclosure of other financial liabilities [Line Items]</t>
        </is>
      </c>
    </row>
    <row r="60">
      <c r="A60" s="4" t="inlineStr">
        <is>
          <t>Non-derivative financial liabilities, undiscounted cash flows</t>
        </is>
      </c>
      <c r="B60" s="5" t="n">
        <v>2535945</v>
      </c>
      <c r="C60" s="5" t="n">
        <v>3404844</v>
      </c>
    </row>
    <row r="61">
      <c r="A61" s="4" t="inlineStr">
        <is>
          <t>Over 3 years to 5 years | Financial leases obligations [Member] | Interest</t>
        </is>
      </c>
    </row>
    <row r="62">
      <c r="A62" s="3" t="inlineStr">
        <is>
          <t>Disclosure of other financial liabilities [Line Items]</t>
        </is>
      </c>
    </row>
    <row r="63">
      <c r="A63" s="4" t="inlineStr">
        <is>
          <t>Non-derivative financial liabilities, undiscounted cash flows</t>
        </is>
      </c>
      <c r="B63" s="5" t="n">
        <v>1391511</v>
      </c>
      <c r="C63" s="5" t="n">
        <v>1319962</v>
      </c>
    </row>
    <row r="64">
      <c r="A64" s="4" t="inlineStr">
        <is>
          <t>Over 5 years</t>
        </is>
      </c>
    </row>
    <row r="65">
      <c r="A65" s="3" t="inlineStr">
        <is>
          <t>Disclosure of other financial liabilities [Line Items]</t>
        </is>
      </c>
    </row>
    <row r="66">
      <c r="A66" s="4" t="inlineStr">
        <is>
          <t>Non-derivative financial liabilities, undiscounted cash flows</t>
        </is>
      </c>
      <c r="B66" s="5" t="n">
        <v>264412760</v>
      </c>
      <c r="C66" s="5" t="n">
        <v>280012565</v>
      </c>
    </row>
    <row r="67">
      <c r="A67" s="4" t="inlineStr">
        <is>
          <t>Over 5 years | Financial leases obligations [Member]</t>
        </is>
      </c>
    </row>
    <row r="68">
      <c r="A68" s="3" t="inlineStr">
        <is>
          <t>Disclosure of other financial liabilities [Line Items]</t>
        </is>
      </c>
    </row>
    <row r="69">
      <c r="A69" s="4" t="inlineStr">
        <is>
          <t>Non-derivative financial liabilities, undiscounted cash flows</t>
        </is>
      </c>
      <c r="B69" s="5" t="n">
        <v>24202014</v>
      </c>
      <c r="C69" s="5" t="n">
        <v>23943806</v>
      </c>
    </row>
    <row r="70">
      <c r="A70" s="4" t="inlineStr">
        <is>
          <t>Over 5 years | Financial leases obligations [Member] | Financial libilities measured at amortized cost [member]</t>
        </is>
      </c>
    </row>
    <row r="71">
      <c r="A71" s="3" t="inlineStr">
        <is>
          <t>Disclosure of other financial liabilities [Line Items]</t>
        </is>
      </c>
    </row>
    <row r="72">
      <c r="A72" s="4" t="inlineStr">
        <is>
          <t>Non-derivative financial liabilities, undiscounted cash flows</t>
        </is>
      </c>
      <c r="B72" s="5" t="n">
        <v>18248153</v>
      </c>
      <c r="C72" s="5" t="n">
        <v>17834663</v>
      </c>
    </row>
    <row r="73">
      <c r="A73" s="4" t="inlineStr">
        <is>
          <t>Over 5 years | Financial leases obligations [Member] | Interest</t>
        </is>
      </c>
    </row>
    <row r="74">
      <c r="A74" s="3" t="inlineStr">
        <is>
          <t>Disclosure of other financial liabilities [Line Items]</t>
        </is>
      </c>
    </row>
    <row r="75">
      <c r="A75" s="4" t="inlineStr">
        <is>
          <t>Non-derivative financial liabilities, undiscounted cash flows</t>
        </is>
      </c>
      <c r="B75" s="6" t="n">
        <v>5953861</v>
      </c>
      <c r="C75" s="6" t="n">
        <v>610914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Details 4) - CLP ($) $ in Thousands</t>
        </is>
      </c>
      <c r="B1" s="2" t="inlineStr">
        <is>
          <t>12 Months Ended</t>
        </is>
      </c>
    </row>
    <row r="2">
      <c r="B2" s="2" t="inlineStr">
        <is>
          <t>Dec. 31, 2021</t>
        </is>
      </c>
      <c r="C2" s="2" t="inlineStr">
        <is>
          <t>Dec. 31, 2020</t>
        </is>
      </c>
      <c r="D2" s="2" t="inlineStr">
        <is>
          <t>Dec. 31, 2019</t>
        </is>
      </c>
    </row>
    <row r="3">
      <c r="A3" s="3" t="inlineStr">
        <is>
          <t>Disclosure of other financial liabilities [Line Items]</t>
        </is>
      </c>
    </row>
    <row r="4">
      <c r="A4" s="4" t="inlineStr">
        <is>
          <t>Financial liabilities</t>
        </is>
      </c>
      <c r="B4" s="6" t="n">
        <v>490457495</v>
      </c>
      <c r="C4" s="6" t="n">
        <v>315818562</v>
      </c>
    </row>
    <row r="5">
      <c r="A5" s="4" t="inlineStr">
        <is>
          <t>Acquisitions</t>
        </is>
      </c>
      <c r="B5" s="5" t="n">
        <v>100225913</v>
      </c>
      <c r="C5" s="5" t="n">
        <v>269336507</v>
      </c>
      <c r="D5" s="6" t="n">
        <v>50989486</v>
      </c>
    </row>
    <row r="6">
      <c r="A6" s="4" t="inlineStr">
        <is>
          <t>Accrual of interest</t>
        </is>
      </c>
      <c r="B6" s="5" t="n">
        <v>14379866</v>
      </c>
      <c r="C6" s="5" t="n">
        <v>13356313</v>
      </c>
      <c r="D6" s="5" t="n">
        <v>18732330</v>
      </c>
    </row>
    <row r="7">
      <c r="A7" s="4" t="inlineStr">
        <is>
          <t>Change in foreing currency and unit per adjustment</t>
        </is>
      </c>
      <c r="B7" s="5" t="n">
        <v>26544550</v>
      </c>
      <c r="C7" s="5" t="n">
        <v>6618764</v>
      </c>
      <c r="D7" s="5" t="n">
        <v>8237307</v>
      </c>
    </row>
    <row r="8">
      <c r="A8" s="4" t="inlineStr">
        <is>
          <t>Increase through new leases</t>
        </is>
      </c>
      <c r="B8" s="5" t="n">
        <v>7769365</v>
      </c>
      <c r="C8" s="5" t="n">
        <v>4967821</v>
      </c>
      <c r="D8" s="5" t="n">
        <v>19084187</v>
      </c>
    </row>
    <row r="9">
      <c r="A9" s="4" t="inlineStr">
        <is>
          <t>Others</t>
        </is>
      </c>
      <c r="B9" s="5" t="n">
        <v>1608599</v>
      </c>
      <c r="C9" s="5" t="n">
        <v>-4162335</v>
      </c>
      <c r="D9" s="5" t="n">
        <v>-529021</v>
      </c>
    </row>
    <row r="10">
      <c r="A10" s="4" t="inlineStr">
        <is>
          <t>Financial liabilities</t>
        </is>
      </c>
      <c r="B10" s="5" t="n">
        <v>573651228</v>
      </c>
      <c r="C10" s="5" t="n">
        <v>490457495</v>
      </c>
      <c r="D10" s="5" t="n">
        <v>315818562</v>
      </c>
    </row>
    <row r="11">
      <c r="A11" s="4" t="inlineStr">
        <is>
          <t>Other financial liabilities</t>
        </is>
      </c>
      <c r="B11" s="5" t="n">
        <v>490457495</v>
      </c>
      <c r="C11" s="5" t="n">
        <v>315818562</v>
      </c>
      <c r="D11" s="5" t="n">
        <v>270635594</v>
      </c>
    </row>
    <row r="12">
      <c r="A12" s="4" t="inlineStr">
        <is>
          <t>Current financial liabilities [Member]</t>
        </is>
      </c>
    </row>
    <row r="13">
      <c r="A13" s="3" t="inlineStr">
        <is>
          <t>Disclosure of other financial liabilities [Line Items]</t>
        </is>
      </c>
    </row>
    <row r="14">
      <c r="A14" s="4" t="inlineStr">
        <is>
          <t>Financial liabilities</t>
        </is>
      </c>
      <c r="B14" s="5" t="n">
        <v>50380367</v>
      </c>
      <c r="C14" s="5" t="n">
        <v>54049274</v>
      </c>
      <c r="D14" s="5" t="n">
        <v>42607325</v>
      </c>
    </row>
    <row r="15">
      <c r="A15" s="4" t="inlineStr">
        <is>
          <t>Acquisitions</t>
        </is>
      </c>
      <c r="B15" s="5" t="n">
        <v>7274374</v>
      </c>
      <c r="C15" s="5" t="n">
        <v>72550018</v>
      </c>
      <c r="D15" s="5" t="n">
        <v>25347785</v>
      </c>
    </row>
    <row r="16">
      <c r="A16" s="4" t="inlineStr">
        <is>
          <t>Accrual of interest</t>
        </is>
      </c>
      <c r="B16" s="5" t="n">
        <v>14379866</v>
      </c>
      <c r="C16" s="5" t="n">
        <v>13356313</v>
      </c>
      <c r="D16" s="5" t="n">
        <v>18732330</v>
      </c>
    </row>
    <row r="17">
      <c r="A17" s="4" t="inlineStr">
        <is>
          <t>Change in foreing currency and unit per adjustment</t>
        </is>
      </c>
      <c r="B17" s="5" t="n">
        <v>3348442</v>
      </c>
      <c r="C17" s="5" t="n">
        <v>-62325</v>
      </c>
      <c r="D17" s="5" t="n">
        <v>2020921</v>
      </c>
    </row>
    <row r="18">
      <c r="A18" s="4" t="inlineStr">
        <is>
          <t>Increase through new leases</t>
        </is>
      </c>
      <c r="B18" s="5" t="n">
        <v>2651448</v>
      </c>
      <c r="C18" s="5" t="n">
        <v>1883967</v>
      </c>
      <c r="D18" s="5" t="n">
        <v>7267645</v>
      </c>
    </row>
    <row r="19">
      <c r="A19" s="4" t="inlineStr">
        <is>
          <t>Others</t>
        </is>
      </c>
      <c r="B19" s="5" t="n">
        <v>79709258</v>
      </c>
      <c r="C19" s="5" t="n">
        <v>24081257</v>
      </c>
      <c r="D19" s="5" t="n">
        <v>9404589</v>
      </c>
    </row>
    <row r="20">
      <c r="A20" s="4" t="inlineStr">
        <is>
          <t>Financial liabilities</t>
        </is>
      </c>
      <c r="B20" s="5" t="n">
        <v>90409195</v>
      </c>
      <c r="C20" s="5" t="n">
        <v>50380367</v>
      </c>
      <c r="D20" s="5" t="n">
        <v>54049274</v>
      </c>
    </row>
    <row r="21">
      <c r="A21" s="4" t="inlineStr">
        <is>
          <t>Current financial liabilities [Member] | Lease liabilities [member]</t>
        </is>
      </c>
    </row>
    <row r="22">
      <c r="A22" s="3" t="inlineStr">
        <is>
          <t>Disclosure of other financial liabilities [Line Items]</t>
        </is>
      </c>
    </row>
    <row r="23">
      <c r="A23" s="4" t="inlineStr">
        <is>
          <t>Financial liabilities</t>
        </is>
      </c>
      <c r="B23" s="5" t="n">
        <v>4934639</v>
      </c>
      <c r="C23" s="5" t="n">
        <v>4857097</v>
      </c>
      <c r="D23" s="5" t="n">
        <v>365972</v>
      </c>
    </row>
    <row r="24">
      <c r="A24" s="4" t="inlineStr">
        <is>
          <t>Acquisitions</t>
        </is>
      </c>
      <c r="B24" s="5" t="n">
        <v>0</v>
      </c>
      <c r="C24" s="5" t="n">
        <v>0</v>
      </c>
      <c r="D24" s="5" t="n">
        <v>0</v>
      </c>
    </row>
    <row r="25">
      <c r="A25" s="4" t="inlineStr">
        <is>
          <t>Accrual of interest</t>
        </is>
      </c>
      <c r="B25" s="5" t="n">
        <v>1511877</v>
      </c>
      <c r="C25" s="5" t="n">
        <v>1257888</v>
      </c>
      <c r="D25" s="5" t="n">
        <v>1334118</v>
      </c>
    </row>
    <row r="26">
      <c r="A26" s="4" t="inlineStr">
        <is>
          <t>Change in foreing currency and unit per adjustment</t>
        </is>
      </c>
      <c r="B26" s="5" t="n">
        <v>712833</v>
      </c>
      <c r="C26" s="5" t="n">
        <v>917429</v>
      </c>
      <c r="D26" s="5" t="n">
        <v>1421871</v>
      </c>
    </row>
    <row r="27">
      <c r="A27" s="4" t="inlineStr">
        <is>
          <t>Increase through new leases</t>
        </is>
      </c>
      <c r="B27" s="5" t="n">
        <v>2651448</v>
      </c>
      <c r="C27" s="5" t="n">
        <v>1883967</v>
      </c>
      <c r="D27" s="5" t="n">
        <v>7267645</v>
      </c>
    </row>
    <row r="28">
      <c r="A28" s="4" t="inlineStr">
        <is>
          <t>Others</t>
        </is>
      </c>
      <c r="B28" s="5" t="n">
        <v>4864983</v>
      </c>
      <c r="C28" s="5" t="n">
        <v>3517308</v>
      </c>
      <c r="D28" s="5" t="n">
        <v>1611727</v>
      </c>
    </row>
    <row r="29">
      <c r="A29" s="4" t="inlineStr">
        <is>
          <t>Financial liabilities</t>
        </is>
      </c>
      <c r="B29" s="5" t="n">
        <v>6152361</v>
      </c>
      <c r="C29" s="5" t="n">
        <v>4934639</v>
      </c>
      <c r="D29" s="5" t="n">
        <v>4857097</v>
      </c>
    </row>
    <row r="30">
      <c r="A30" s="4" t="inlineStr">
        <is>
          <t>Current financial liabilities [Member] | Bank borrowings [Member]</t>
        </is>
      </c>
    </row>
    <row r="31">
      <c r="A31" s="3" t="inlineStr">
        <is>
          <t>Disclosure of other financial liabilities [Line Items]</t>
        </is>
      </c>
    </row>
    <row r="32">
      <c r="A32" s="4" t="inlineStr">
        <is>
          <t>Financial liabilities</t>
        </is>
      </c>
      <c r="B32" s="5" t="n">
        <v>37754705</v>
      </c>
      <c r="C32" s="5" t="n">
        <v>42447438</v>
      </c>
      <c r="D32" s="5" t="n">
        <v>38160178</v>
      </c>
    </row>
    <row r="33">
      <c r="A33" s="4" t="inlineStr">
        <is>
          <t>Acquisitions</t>
        </is>
      </c>
      <c r="B33" s="5" t="n">
        <v>7274374</v>
      </c>
      <c r="C33" s="5" t="n">
        <v>72550018</v>
      </c>
      <c r="D33" s="5" t="n">
        <v>25347785</v>
      </c>
    </row>
    <row r="34">
      <c r="A34" s="4" t="inlineStr">
        <is>
          <t>Accrual of interest</t>
        </is>
      </c>
      <c r="B34" s="5" t="n">
        <v>6543909</v>
      </c>
      <c r="C34" s="5" t="n">
        <v>6383609</v>
      </c>
      <c r="D34" s="5" t="n">
        <v>12639856</v>
      </c>
    </row>
    <row r="35">
      <c r="A35" s="4" t="inlineStr">
        <is>
          <t>Change in foreing currency and unit per adjustment</t>
        </is>
      </c>
      <c r="B35" s="5" t="n">
        <v>2102807</v>
      </c>
      <c r="C35" s="5" t="n">
        <v>-1118009</v>
      </c>
      <c r="D35" s="5" t="n">
        <v>532163</v>
      </c>
    </row>
    <row r="36">
      <c r="A36" s="4" t="inlineStr">
        <is>
          <t>Increase through new leases</t>
        </is>
      </c>
      <c r="B36" s="5" t="n">
        <v>0</v>
      </c>
      <c r="C36" s="5" t="n">
        <v>0</v>
      </c>
      <c r="D36" s="5" t="n">
        <v>0</v>
      </c>
    </row>
    <row r="37">
      <c r="A37" s="4" t="inlineStr">
        <is>
          <t>Others</t>
        </is>
      </c>
      <c r="B37" s="5" t="n">
        <v>68762117</v>
      </c>
      <c r="C37" s="5" t="n">
        <v>14361217</v>
      </c>
      <c r="D37" s="5" t="n">
        <v>2672248</v>
      </c>
    </row>
    <row r="38">
      <c r="A38" s="4" t="inlineStr">
        <is>
          <t>Financial liabilities</t>
        </is>
      </c>
      <c r="B38" s="5" t="n">
        <v>76169204</v>
      </c>
      <c r="C38" s="5" t="n">
        <v>37754705</v>
      </c>
      <c r="D38" s="5" t="n">
        <v>42447438</v>
      </c>
    </row>
    <row r="39">
      <c r="A39" s="4" t="inlineStr">
        <is>
          <t>Current financial liabilities [Member] | Bonds payable [Member]</t>
        </is>
      </c>
    </row>
    <row r="40">
      <c r="A40" s="3" t="inlineStr">
        <is>
          <t>Disclosure of other financial liabilities [Line Items]</t>
        </is>
      </c>
    </row>
    <row r="41">
      <c r="A41" s="4" t="inlineStr">
        <is>
          <t>Financial liabilities</t>
        </is>
      </c>
      <c r="B41" s="5" t="n">
        <v>7691023</v>
      </c>
      <c r="C41" s="5" t="n">
        <v>6744739</v>
      </c>
      <c r="D41" s="5" t="n">
        <v>4081175</v>
      </c>
    </row>
    <row r="42">
      <c r="A42" s="4" t="inlineStr">
        <is>
          <t>Acquisitions</t>
        </is>
      </c>
      <c r="B42" s="5" t="n">
        <v>0</v>
      </c>
      <c r="C42" s="5" t="n">
        <v>0</v>
      </c>
      <c r="D42" s="5" t="n">
        <v>0</v>
      </c>
    </row>
    <row r="43">
      <c r="A43" s="4" t="inlineStr">
        <is>
          <t>Accrual of interest</t>
        </is>
      </c>
      <c r="B43" s="5" t="n">
        <v>6324080</v>
      </c>
      <c r="C43" s="5" t="n">
        <v>5714816</v>
      </c>
      <c r="D43" s="5" t="n">
        <v>4758356</v>
      </c>
    </row>
    <row r="44">
      <c r="A44" s="4" t="inlineStr">
        <is>
          <t>Change in foreing currency and unit per adjustment</t>
        </is>
      </c>
      <c r="B44" s="5" t="n">
        <v>532802</v>
      </c>
      <c r="C44" s="5" t="n">
        <v>138255</v>
      </c>
      <c r="D44" s="5" t="n">
        <v>66887</v>
      </c>
    </row>
    <row r="45">
      <c r="A45" s="4" t="inlineStr">
        <is>
          <t>Increase through new leases</t>
        </is>
      </c>
      <c r="B45" s="5" t="n">
        <v>0</v>
      </c>
      <c r="C45" s="5" t="n">
        <v>0</v>
      </c>
      <c r="D45" s="5" t="n">
        <v>0</v>
      </c>
    </row>
    <row r="46">
      <c r="A46" s="4" t="inlineStr">
        <is>
          <t>Others</t>
        </is>
      </c>
      <c r="B46" s="5" t="n">
        <v>6082158</v>
      </c>
      <c r="C46" s="5" t="n">
        <v>6202732</v>
      </c>
      <c r="D46" s="5" t="n">
        <v>5120614</v>
      </c>
    </row>
    <row r="47">
      <c r="A47" s="4" t="inlineStr">
        <is>
          <t>Financial liabilities</t>
        </is>
      </c>
      <c r="B47" s="5" t="n">
        <v>8087630</v>
      </c>
      <c r="C47" s="5" t="n">
        <v>7691023</v>
      </c>
      <c r="D47" s="5" t="n">
        <v>6744739</v>
      </c>
    </row>
    <row r="48">
      <c r="A48" s="4" t="inlineStr">
        <is>
          <t>Non current financial liabilities [Member]</t>
        </is>
      </c>
    </row>
    <row r="49">
      <c r="A49" s="3" t="inlineStr">
        <is>
          <t>Disclosure of other financial liabilities [Line Items]</t>
        </is>
      </c>
    </row>
    <row r="50">
      <c r="A50" s="4" t="inlineStr">
        <is>
          <t>Financial liabilities</t>
        </is>
      </c>
      <c r="B50" s="5" t="n">
        <v>440077128</v>
      </c>
      <c r="C50" s="5" t="n">
        <v>261769288</v>
      </c>
      <c r="D50" s="5" t="n">
        <v>228028269</v>
      </c>
    </row>
    <row r="51">
      <c r="A51" s="4" t="inlineStr">
        <is>
          <t>Acquisitions</t>
        </is>
      </c>
      <c r="B51" s="5" t="n">
        <v>92951539</v>
      </c>
      <c r="C51" s="5" t="n">
        <v>196786489</v>
      </c>
      <c r="D51" s="5" t="n">
        <v>25641701</v>
      </c>
    </row>
    <row r="52">
      <c r="A52" s="4" t="inlineStr">
        <is>
          <t>Accrual of interest</t>
        </is>
      </c>
      <c r="B52" s="5" t="n">
        <v>0</v>
      </c>
      <c r="C52" s="5" t="n">
        <v>0</v>
      </c>
      <c r="D52" s="5" t="n">
        <v>0</v>
      </c>
    </row>
    <row r="53">
      <c r="A53" s="4" t="inlineStr">
        <is>
          <t>Change in foreing currency and unit per adjustment</t>
        </is>
      </c>
      <c r="B53" s="5" t="n">
        <v>23196108</v>
      </c>
      <c r="C53" s="5" t="n">
        <v>6681089</v>
      </c>
      <c r="D53" s="5" t="n">
        <v>6216386</v>
      </c>
    </row>
    <row r="54">
      <c r="A54" s="4" t="inlineStr">
        <is>
          <t>Increase through new leases</t>
        </is>
      </c>
      <c r="B54" s="5" t="n">
        <v>5117917</v>
      </c>
      <c r="C54" s="5" t="n">
        <v>3083854</v>
      </c>
      <c r="D54" s="5" t="n">
        <v>11816542</v>
      </c>
    </row>
    <row r="55">
      <c r="A55" s="4" t="inlineStr">
        <is>
          <t>Others</t>
        </is>
      </c>
      <c r="B55" s="5" t="n">
        <v>-78100659</v>
      </c>
      <c r="C55" s="5" t="n">
        <v>-28243592</v>
      </c>
      <c r="D55" s="5" t="n">
        <v>-9933610</v>
      </c>
    </row>
    <row r="56">
      <c r="A56" s="4" t="inlineStr">
        <is>
          <t>Financial liabilities</t>
        </is>
      </c>
      <c r="B56" s="5" t="n">
        <v>483242033</v>
      </c>
      <c r="C56" s="5" t="n">
        <v>440077128</v>
      </c>
      <c r="D56" s="5" t="n">
        <v>261769288</v>
      </c>
    </row>
    <row r="57">
      <c r="A57" s="4" t="inlineStr">
        <is>
          <t>Non current financial liabilities [Member] | Lease liabilities [member]</t>
        </is>
      </c>
    </row>
    <row r="58">
      <c r="A58" s="3" t="inlineStr">
        <is>
          <t>Disclosure of other financial liabilities [Line Items]</t>
        </is>
      </c>
    </row>
    <row r="59">
      <c r="A59" s="4" t="inlineStr">
        <is>
          <t>Financial liabilities</t>
        </is>
      </c>
      <c r="B59" s="5" t="n">
        <v>27200272</v>
      </c>
      <c r="C59" s="5" t="n">
        <v>28213259</v>
      </c>
      <c r="D59" s="5" t="n">
        <v>17546162</v>
      </c>
    </row>
    <row r="60">
      <c r="A60" s="4" t="inlineStr">
        <is>
          <t>Acquisitions</t>
        </is>
      </c>
      <c r="B60" s="5" t="n">
        <v>0</v>
      </c>
      <c r="C60" s="5" t="n">
        <v>0</v>
      </c>
      <c r="D60" s="5" t="n">
        <v>0</v>
      </c>
    </row>
    <row r="61">
      <c r="A61" s="4" t="inlineStr">
        <is>
          <t>Accrual of interest</t>
        </is>
      </c>
      <c r="B61" s="5" t="n">
        <v>0</v>
      </c>
      <c r="C61" s="5" t="n">
        <v>0</v>
      </c>
      <c r="D61" s="5" t="n">
        <v>0</v>
      </c>
    </row>
    <row r="62">
      <c r="A62" s="4" t="inlineStr">
        <is>
          <t>Change in foreing currency and unit per adjustment</t>
        </is>
      </c>
      <c r="B62" s="5" t="n">
        <v>2014722</v>
      </c>
      <c r="C62" s="5" t="n">
        <v>479576</v>
      </c>
      <c r="D62" s="5" t="n">
        <v>464448</v>
      </c>
    </row>
    <row r="63">
      <c r="A63" s="4" t="inlineStr">
        <is>
          <t>Increase through new leases</t>
        </is>
      </c>
      <c r="B63" s="5" t="n">
        <v>5117917</v>
      </c>
      <c r="C63" s="5" t="n">
        <v>3083854</v>
      </c>
      <c r="D63" s="5" t="n">
        <v>11816542</v>
      </c>
    </row>
    <row r="64">
      <c r="A64" s="4" t="inlineStr">
        <is>
          <t>Others</t>
        </is>
      </c>
      <c r="B64" s="5" t="n">
        <v>-5323888</v>
      </c>
      <c r="C64" s="5" t="n">
        <v>-4576417</v>
      </c>
      <c r="D64" s="5" t="n">
        <v>-1613893</v>
      </c>
    </row>
    <row r="65">
      <c r="A65" s="4" t="inlineStr">
        <is>
          <t>Financial liabilities</t>
        </is>
      </c>
      <c r="B65" s="5" t="n">
        <v>29009023</v>
      </c>
      <c r="C65" s="5" t="n">
        <v>27200272</v>
      </c>
      <c r="D65" s="5" t="n">
        <v>28213259</v>
      </c>
    </row>
    <row r="66">
      <c r="A66" s="4" t="inlineStr">
        <is>
          <t>Non current financial liabilities [Member] | Bank borrowings [Member]</t>
        </is>
      </c>
    </row>
    <row r="67">
      <c r="A67" s="3" t="inlineStr">
        <is>
          <t>Disclosure of other financial liabilities [Line Items]</t>
        </is>
      </c>
    </row>
    <row r="68">
      <c r="A68" s="4" t="inlineStr">
        <is>
          <t>Financial liabilities</t>
        </is>
      </c>
      <c r="B68" s="5" t="n">
        <v>88151400</v>
      </c>
      <c r="C68" s="5" t="n">
        <v>99749082</v>
      </c>
      <c r="D68" s="5" t="n">
        <v>75200804</v>
      </c>
    </row>
    <row r="69">
      <c r="A69" s="4" t="inlineStr">
        <is>
          <t>Acquisitions</t>
        </is>
      </c>
      <c r="B69" s="5" t="n">
        <v>92951539</v>
      </c>
      <c r="C69" s="5" t="n">
        <v>5559469</v>
      </c>
      <c r="D69" s="5" t="n">
        <v>25641701</v>
      </c>
    </row>
    <row r="70">
      <c r="A70" s="4" t="inlineStr">
        <is>
          <t>Accrual of interest</t>
        </is>
      </c>
      <c r="B70" s="5" t="n">
        <v>0</v>
      </c>
      <c r="C70" s="5" t="n">
        <v>0</v>
      </c>
      <c r="D70" s="5" t="n">
        <v>0</v>
      </c>
    </row>
    <row r="71">
      <c r="A71" s="4" t="inlineStr">
        <is>
          <t>Change in foreing currency and unit per adjustment</t>
        </is>
      </c>
      <c r="B71" s="5" t="n">
        <v>35046</v>
      </c>
      <c r="C71" s="5" t="n">
        <v>307292</v>
      </c>
      <c r="D71" s="5" t="n">
        <v>2105680</v>
      </c>
    </row>
    <row r="72">
      <c r="A72" s="4" t="inlineStr">
        <is>
          <t>Increase through new leases</t>
        </is>
      </c>
      <c r="B72" s="5" t="n">
        <v>0</v>
      </c>
      <c r="C72" s="5" t="n">
        <v>0</v>
      </c>
      <c r="D72" s="5" t="n">
        <v>0</v>
      </c>
    </row>
    <row r="73">
      <c r="A73" s="4" t="inlineStr">
        <is>
          <t>Others</t>
        </is>
      </c>
      <c r="B73" s="5" t="n">
        <v>-66645389</v>
      </c>
      <c r="C73" s="5" t="n">
        <v>-17464443</v>
      </c>
      <c r="D73" s="5" t="n">
        <v>-3199103</v>
      </c>
    </row>
    <row r="74">
      <c r="A74" s="4" t="inlineStr">
        <is>
          <t>Financial liabilities</t>
        </is>
      </c>
      <c r="B74" s="5" t="n">
        <v>114492596</v>
      </c>
      <c r="C74" s="5" t="n">
        <v>88151400</v>
      </c>
      <c r="D74" s="5" t="n">
        <v>99749082</v>
      </c>
    </row>
    <row r="75">
      <c r="A75" s="4" t="inlineStr">
        <is>
          <t>Non current financial liabilities [Member] | Bonds payable [Member]</t>
        </is>
      </c>
    </row>
    <row r="76">
      <c r="A76" s="3" t="inlineStr">
        <is>
          <t>Disclosure of other financial liabilities [Line Items]</t>
        </is>
      </c>
    </row>
    <row r="77">
      <c r="A77" s="4" t="inlineStr">
        <is>
          <t>Financial liabilities</t>
        </is>
      </c>
      <c r="B77" s="5" t="n">
        <v>324725456</v>
      </c>
      <c r="C77" s="5" t="n">
        <v>133806947</v>
      </c>
      <c r="D77" s="5" t="n">
        <v>135281303</v>
      </c>
    </row>
    <row r="78">
      <c r="A78" s="4" t="inlineStr">
        <is>
          <t>Acquisitions</t>
        </is>
      </c>
      <c r="B78" s="5" t="n">
        <v>0</v>
      </c>
      <c r="C78" s="5" t="n">
        <v>191227020</v>
      </c>
      <c r="D78" s="5" t="n">
        <v>0</v>
      </c>
    </row>
    <row r="79">
      <c r="A79" s="4" t="inlineStr">
        <is>
          <t>Accrual of interest</t>
        </is>
      </c>
      <c r="B79" s="5" t="n">
        <v>0</v>
      </c>
      <c r="C79" s="5" t="n">
        <v>0</v>
      </c>
      <c r="D79" s="5" t="n">
        <v>0</v>
      </c>
    </row>
    <row r="80">
      <c r="A80" s="4" t="inlineStr">
        <is>
          <t>Change in foreing currency and unit per adjustment</t>
        </is>
      </c>
      <c r="B80" s="5" t="n">
        <v>21146340</v>
      </c>
      <c r="C80" s="5" t="n">
        <v>5894221</v>
      </c>
      <c r="D80" s="5" t="n">
        <v>3646258</v>
      </c>
    </row>
    <row r="81">
      <c r="A81" s="4" t="inlineStr">
        <is>
          <t>Increase through new leases</t>
        </is>
      </c>
      <c r="B81" s="5" t="n">
        <v>0</v>
      </c>
      <c r="C81" s="5" t="n">
        <v>0</v>
      </c>
      <c r="D81" s="5" t="n">
        <v>0</v>
      </c>
    </row>
    <row r="82">
      <c r="A82" s="4" t="inlineStr">
        <is>
          <t>Others</t>
        </is>
      </c>
      <c r="B82" s="5" t="n">
        <v>-6131382</v>
      </c>
      <c r="C82" s="5" t="n">
        <v>-6202732</v>
      </c>
      <c r="D82" s="5" t="n">
        <v>-5120614</v>
      </c>
    </row>
    <row r="83">
      <c r="A83" s="4" t="inlineStr">
        <is>
          <t>Financial liabilities</t>
        </is>
      </c>
      <c r="B83" s="5" t="n">
        <v>339740414</v>
      </c>
      <c r="C83" s="5" t="n">
        <v>324725456</v>
      </c>
      <c r="D83" s="5" t="n">
        <v>133806947</v>
      </c>
    </row>
    <row r="84">
      <c r="A84" s="4" t="inlineStr">
        <is>
          <t>Interest Payment [Member]</t>
        </is>
      </c>
    </row>
    <row r="85">
      <c r="A85" s="3" t="inlineStr">
        <is>
          <t>Disclosure of other financial liabilities [Line Items]</t>
        </is>
      </c>
    </row>
    <row r="86">
      <c r="A86" s="4" t="inlineStr">
        <is>
          <t>Increase (decrease) through financing cash flows, liabilities arising from financing activities</t>
        </is>
      </c>
      <c r="B86" s="5" t="n">
        <v>-13652789</v>
      </c>
      <c r="C86" s="5" t="n">
        <v>-12664410</v>
      </c>
      <c r="D86" s="5" t="n">
        <v>-17864913</v>
      </c>
    </row>
    <row r="87">
      <c r="A87" s="4" t="inlineStr">
        <is>
          <t>Interest Payment [Member] | Current financial liabilities [Member]</t>
        </is>
      </c>
    </row>
    <row r="88">
      <c r="A88" s="3" t="inlineStr">
        <is>
          <t>Disclosure of other financial liabilities [Line Items]</t>
        </is>
      </c>
    </row>
    <row r="89">
      <c r="A89" s="4" t="inlineStr">
        <is>
          <t>Increase (decrease) through financing cash flows, liabilities arising from financing activities</t>
        </is>
      </c>
      <c r="B89" s="5" t="n">
        <v>-13652789</v>
      </c>
      <c r="C89" s="5" t="n">
        <v>-12664410</v>
      </c>
      <c r="D89" s="5" t="n">
        <v>-17864913</v>
      </c>
    </row>
    <row r="90">
      <c r="A90" s="4" t="inlineStr">
        <is>
          <t>Interest Payment [Member] | Current financial liabilities [Member] | Lease liabilities [member]</t>
        </is>
      </c>
    </row>
    <row r="91">
      <c r="A91" s="3" t="inlineStr">
        <is>
          <t>Disclosure of other financial liabilities [Line Items]</t>
        </is>
      </c>
    </row>
    <row r="92">
      <c r="A92" s="4" t="inlineStr">
        <is>
          <t>Increase (decrease) through financing cash flows, liabilities arising from financing activities</t>
        </is>
      </c>
      <c r="B92" s="5" t="n">
        <v>-892619</v>
      </c>
      <c r="C92" s="5" t="n">
        <v>-641630</v>
      </c>
      <c r="D92" s="5" t="n">
        <v>-727334</v>
      </c>
    </row>
    <row r="93">
      <c r="A93" s="4" t="inlineStr">
        <is>
          <t>Interest Payment [Member] | Current financial liabilities [Member] | Bank borrowings [Member]</t>
        </is>
      </c>
    </row>
    <row r="94">
      <c r="A94" s="3" t="inlineStr">
        <is>
          <t>Disclosure of other financial liabilities [Line Items]</t>
        </is>
      </c>
    </row>
    <row r="95">
      <c r="A95" s="4" t="inlineStr">
        <is>
          <t>Increase (decrease) through financing cash flows, liabilities arising from financing activities</t>
        </is>
      </c>
      <c r="B95" s="5" t="n">
        <v>-5617084</v>
      </c>
      <c r="C95" s="5" t="n">
        <v>-6116509</v>
      </c>
      <c r="D95" s="5" t="n">
        <v>-12402773</v>
      </c>
    </row>
    <row r="96">
      <c r="A96" s="4" t="inlineStr">
        <is>
          <t>Interest Payment [Member] | Current financial liabilities [Member] | Bonds payable [Member]</t>
        </is>
      </c>
    </row>
    <row r="97">
      <c r="A97" s="3" t="inlineStr">
        <is>
          <t>Disclosure of other financial liabilities [Line Items]</t>
        </is>
      </c>
    </row>
    <row r="98">
      <c r="A98" s="4" t="inlineStr">
        <is>
          <t>Increase (decrease) through financing cash flows, liabilities arising from financing activities</t>
        </is>
      </c>
      <c r="B98" s="5" t="n">
        <v>-7143086</v>
      </c>
      <c r="C98" s="5" t="n">
        <v>-5906271</v>
      </c>
      <c r="D98" s="5" t="n">
        <v>-4734806</v>
      </c>
    </row>
    <row r="99">
      <c r="A99" s="4" t="inlineStr">
        <is>
          <t>Interest Payment [Member] | Non current financial liabilities [Member]</t>
        </is>
      </c>
    </row>
    <row r="100">
      <c r="A100" s="3" t="inlineStr">
        <is>
          <t>Disclosure of other financial liabilities [Line Items]</t>
        </is>
      </c>
    </row>
    <row r="101">
      <c r="A101" s="4" t="inlineStr">
        <is>
          <t>Increase (decrease) through financing cash flows, liabilities arising from financing activities</t>
        </is>
      </c>
      <c r="B101" s="5" t="n">
        <v>0</v>
      </c>
      <c r="C101" s="5" t="n">
        <v>0</v>
      </c>
      <c r="D101" s="5" t="n">
        <v>0</v>
      </c>
    </row>
    <row r="102">
      <c r="A102" s="4" t="inlineStr">
        <is>
          <t>Interest Payment [Member] | Non current financial liabilities [Member] | Lease liabilities [member]</t>
        </is>
      </c>
    </row>
    <row r="103">
      <c r="A103" s="3" t="inlineStr">
        <is>
          <t>Disclosure of other financial liabilities [Line Items]</t>
        </is>
      </c>
    </row>
    <row r="104">
      <c r="A104" s="4" t="inlineStr">
        <is>
          <t>Increase (decrease) through financing cash flows, liabilities arising from financing activities</t>
        </is>
      </c>
      <c r="B104" s="5" t="n">
        <v>0</v>
      </c>
      <c r="C104" s="5" t="n">
        <v>0</v>
      </c>
      <c r="D104" s="5" t="n">
        <v>0</v>
      </c>
    </row>
    <row r="105">
      <c r="A105" s="4" t="inlineStr">
        <is>
          <t>Interest Payment [Member] | Non current financial liabilities [Member] | Bank borrowings [Member]</t>
        </is>
      </c>
    </row>
    <row r="106">
      <c r="A106" s="3" t="inlineStr">
        <is>
          <t>Disclosure of other financial liabilities [Line Items]</t>
        </is>
      </c>
    </row>
    <row r="107">
      <c r="A107" s="4" t="inlineStr">
        <is>
          <t>Increase (decrease) through financing cash flows, liabilities arising from financing activities</t>
        </is>
      </c>
      <c r="B107" s="5" t="n">
        <v>0</v>
      </c>
      <c r="C107" s="5" t="n">
        <v>0</v>
      </c>
      <c r="D107" s="5" t="n">
        <v>0</v>
      </c>
    </row>
    <row r="108">
      <c r="A108" s="4" t="inlineStr">
        <is>
          <t>Interest Payment [Member] | Non current financial liabilities [Member] | Bonds payable [Member]</t>
        </is>
      </c>
    </row>
    <row r="109">
      <c r="A109" s="3" t="inlineStr">
        <is>
          <t>Disclosure of other financial liabilities [Line Items]</t>
        </is>
      </c>
    </row>
    <row r="110">
      <c r="A110" s="4" t="inlineStr">
        <is>
          <t>Increase (decrease) through financing cash flows, liabilities arising from financing activities</t>
        </is>
      </c>
      <c r="B110" s="5" t="n">
        <v>0</v>
      </c>
      <c r="C110" s="5" t="n">
        <v>0</v>
      </c>
      <c r="D110" s="5" t="n">
        <v>0</v>
      </c>
    </row>
    <row r="111">
      <c r="A111" s="4" t="inlineStr">
        <is>
          <t>Principal Payment [Member]</t>
        </is>
      </c>
    </row>
    <row r="112">
      <c r="A112" s="3" t="inlineStr">
        <is>
          <t>Disclosure of other financial liabilities [Line Items]</t>
        </is>
      </c>
    </row>
    <row r="113">
      <c r="A113" s="4" t="inlineStr">
        <is>
          <t>Increase (decrease) through financing cash flows, liabilities arising from financing activities</t>
        </is>
      </c>
      <c r="B113" s="5" t="n">
        <v>-53681771</v>
      </c>
      <c r="C113" s="5" t="n">
        <v>-102813727</v>
      </c>
      <c r="D113" s="5" t="n">
        <v>-33466408</v>
      </c>
    </row>
    <row r="114">
      <c r="A114" s="4" t="inlineStr">
        <is>
          <t>Principal Payment [Member] | Current financial liabilities [Member]</t>
        </is>
      </c>
    </row>
    <row r="115">
      <c r="A115" s="3" t="inlineStr">
        <is>
          <t>Disclosure of other financial liabilities [Line Items]</t>
        </is>
      </c>
    </row>
    <row r="116">
      <c r="A116" s="4" t="inlineStr">
        <is>
          <t>Increase (decrease) through financing cash flows, liabilities arising from financing activities</t>
        </is>
      </c>
      <c r="B116" s="5" t="n">
        <v>-53681771</v>
      </c>
      <c r="C116" s="5" t="n">
        <v>-102813727</v>
      </c>
      <c r="D116" s="5" t="n">
        <v>-33466408</v>
      </c>
    </row>
    <row r="117">
      <c r="A117" s="4" t="inlineStr">
        <is>
          <t>Principal Payment [Member] | Current financial liabilities [Member] | Lease liabilities [member]</t>
        </is>
      </c>
    </row>
    <row r="118">
      <c r="A118" s="3" t="inlineStr">
        <is>
          <t>Disclosure of other financial liabilities [Line Items]</t>
        </is>
      </c>
    </row>
    <row r="119">
      <c r="A119" s="4" t="inlineStr">
        <is>
          <t>Increase (decrease) through financing cash flows, liabilities arising from financing activities</t>
        </is>
      </c>
      <c r="B119" s="5" t="n">
        <v>-7630800</v>
      </c>
      <c r="C119" s="5" t="n">
        <v>-6857420</v>
      </c>
      <c r="D119" s="5" t="n">
        <v>-6416902</v>
      </c>
    </row>
    <row r="120">
      <c r="A120" s="4" t="inlineStr">
        <is>
          <t>Principal Payment [Member] | Current financial liabilities [Member] | Bank borrowings [Member]</t>
        </is>
      </c>
    </row>
    <row r="121">
      <c r="A121" s="3" t="inlineStr">
        <is>
          <t>Disclosure of other financial liabilities [Line Items]</t>
        </is>
      </c>
    </row>
    <row r="122">
      <c r="A122" s="4" t="inlineStr">
        <is>
          <t>Increase (decrease) through financing cash flows, liabilities arising from financing activities</t>
        </is>
      </c>
      <c r="B122" s="5" t="n">
        <v>-40651624</v>
      </c>
      <c r="C122" s="5" t="n">
        <v>-90753059</v>
      </c>
      <c r="D122" s="5" t="n">
        <v>-24502019</v>
      </c>
    </row>
    <row r="123">
      <c r="A123" s="4" t="inlineStr">
        <is>
          <t>Principal Payment [Member] | Current financial liabilities [Member] | Bonds payable [Member]</t>
        </is>
      </c>
    </row>
    <row r="124">
      <c r="A124" s="3" t="inlineStr">
        <is>
          <t>Disclosure of other financial liabilities [Line Items]</t>
        </is>
      </c>
    </row>
    <row r="125">
      <c r="A125" s="4" t="inlineStr">
        <is>
          <t>Increase (decrease) through financing cash flows, liabilities arising from financing activities</t>
        </is>
      </c>
      <c r="B125" s="5" t="n">
        <v>-5399347</v>
      </c>
      <c r="C125" s="5" t="n">
        <v>-5203248</v>
      </c>
      <c r="D125" s="5" t="n">
        <v>-2547487</v>
      </c>
    </row>
    <row r="126">
      <c r="A126" s="4" t="inlineStr">
        <is>
          <t>Principal Payment [Member] | Non current financial liabilities [Member]</t>
        </is>
      </c>
    </row>
    <row r="127">
      <c r="A127" s="3" t="inlineStr">
        <is>
          <t>Disclosure of other financial liabilities [Line Items]</t>
        </is>
      </c>
    </row>
    <row r="128">
      <c r="A128" s="4" t="inlineStr">
        <is>
          <t>Increase (decrease) through financing cash flows, liabilities arising from financing activities</t>
        </is>
      </c>
      <c r="B128" s="5" t="n">
        <v>0</v>
      </c>
      <c r="C128" s="5" t="n">
        <v>0</v>
      </c>
      <c r="D128" s="5" t="n">
        <v>0</v>
      </c>
    </row>
    <row r="129">
      <c r="A129" s="4" t="inlineStr">
        <is>
          <t>Principal Payment [Member] | Non current financial liabilities [Member] | Lease liabilities [member]</t>
        </is>
      </c>
    </row>
    <row r="130">
      <c r="A130" s="3" t="inlineStr">
        <is>
          <t>Disclosure of other financial liabilities [Line Items]</t>
        </is>
      </c>
    </row>
    <row r="131">
      <c r="A131" s="4" t="inlineStr">
        <is>
          <t>Increase (decrease) through financing cash flows, liabilities arising from financing activities</t>
        </is>
      </c>
      <c r="B131" s="5" t="n">
        <v>0</v>
      </c>
      <c r="C131" s="5" t="n">
        <v>0</v>
      </c>
      <c r="D131" s="5" t="n">
        <v>0</v>
      </c>
    </row>
    <row r="132">
      <c r="A132" s="4" t="inlineStr">
        <is>
          <t>Principal Payment [Member] | Non current financial liabilities [Member] | Bank borrowings [Member]</t>
        </is>
      </c>
    </row>
    <row r="133">
      <c r="A133" s="3" t="inlineStr">
        <is>
          <t>Disclosure of other financial liabilities [Line Items]</t>
        </is>
      </c>
    </row>
    <row r="134">
      <c r="A134" s="4" t="inlineStr">
        <is>
          <t>Increase (decrease) through financing cash flows, liabilities arising from financing activities</t>
        </is>
      </c>
      <c r="B134" s="5" t="n">
        <v>0</v>
      </c>
      <c r="C134" s="5" t="n">
        <v>0</v>
      </c>
      <c r="D134" s="5" t="n">
        <v>0</v>
      </c>
    </row>
    <row r="135">
      <c r="A135" s="4" t="inlineStr">
        <is>
          <t>Principal Payment [Member] | Non current financial liabilities [Member] | Bonds payable [Member]</t>
        </is>
      </c>
    </row>
    <row r="136">
      <c r="A136" s="3" t="inlineStr">
        <is>
          <t>Disclosure of other financial liabilities [Line Items]</t>
        </is>
      </c>
    </row>
    <row r="137">
      <c r="A137" s="4" t="inlineStr">
        <is>
          <t>Increase (decrease) through financing cash flows, liabilities arising from financing activities</t>
        </is>
      </c>
      <c r="B137" s="6" t="n">
        <v>0</v>
      </c>
      <c r="C137" s="6" t="n">
        <v>0</v>
      </c>
      <c r="D137" s="6" t="n">
        <v>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8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Details 6) - CLP ($) $ in Thousands</t>
        </is>
      </c>
      <c r="B1" s="2" t="inlineStr">
        <is>
          <t>12 Months Ended</t>
        </is>
      </c>
    </row>
    <row r="2">
      <c r="B2" s="2" t="inlineStr">
        <is>
          <t>Dec. 31, 2021</t>
        </is>
      </c>
      <c r="C2" s="2" t="inlineStr">
        <is>
          <t>Dec. 31, 2020</t>
        </is>
      </c>
    </row>
    <row r="3">
      <c r="A3" s="3" t="inlineStr">
        <is>
          <t>Disclosure of fair value measurement of assets [line items]</t>
        </is>
      </c>
    </row>
    <row r="4">
      <c r="A4" s="4" t="inlineStr">
        <is>
          <t>Debtor Tax ID</t>
        </is>
      </c>
      <c r="B4" s="4" t="inlineStr">
        <is>
          <t>Subtotal</t>
        </is>
      </c>
    </row>
    <row r="5">
      <c r="A5" s="4" t="inlineStr">
        <is>
          <t>Lease liabilities</t>
        </is>
      </c>
      <c r="C5" s="6" t="n">
        <v>32134911</v>
      </c>
    </row>
    <row r="6">
      <c r="A6" s="4" t="inlineStr">
        <is>
          <t>Total</t>
        </is>
      </c>
      <c r="B6" s="6" t="n">
        <v>458269843</v>
      </c>
      <c r="C6" s="5" t="n">
        <v>412876856</v>
      </c>
    </row>
    <row r="7">
      <c r="A7" s="4" t="inlineStr">
        <is>
          <t>Bank borrowings [Member]</t>
        </is>
      </c>
    </row>
    <row r="8">
      <c r="A8" s="3" t="inlineStr">
        <is>
          <t>Disclosure of fair value measurement of assets [line items]</t>
        </is>
      </c>
    </row>
    <row r="9">
      <c r="A9" s="4" t="inlineStr">
        <is>
          <t>Total</t>
        </is>
      </c>
      <c r="B9" s="6" t="n">
        <v>114492596</v>
      </c>
      <c r="C9" s="6" t="n">
        <v>88151400</v>
      </c>
    </row>
    <row r="10">
      <c r="A10" s="4" t="inlineStr">
        <is>
          <t>Bank borrowings [Member] | Compania Cervecerias Unidas S.A. [Member]</t>
        </is>
      </c>
    </row>
    <row r="11">
      <c r="A11" s="3" t="inlineStr">
        <is>
          <t>Disclosure of fair value measurement of assets [line items]</t>
        </is>
      </c>
    </row>
    <row r="12">
      <c r="A12" s="4" t="inlineStr">
        <is>
          <t>Debtor Tax ID</t>
        </is>
      </c>
      <c r="B12" s="4" t="inlineStr">
        <is>
          <t>90,413,000-1</t>
        </is>
      </c>
    </row>
    <row r="13">
      <c r="A13" s="4" t="inlineStr">
        <is>
          <t>Bank borrowings [Member] | Bank Borrowings One [Member] | Transportes CCU Limitada [Member]</t>
        </is>
      </c>
    </row>
    <row r="14">
      <c r="A14" s="3" t="inlineStr">
        <is>
          <t>Disclosure of fair value measurement of assets [line items]</t>
        </is>
      </c>
    </row>
    <row r="15">
      <c r="A15" s="4" t="inlineStr">
        <is>
          <t>Debtor Tax ID</t>
        </is>
      </c>
      <c r="B15" s="4" t="inlineStr">
        <is>
          <t>79.862.750-3</t>
        </is>
      </c>
    </row>
    <row r="16">
      <c r="A16" s="4" t="inlineStr">
        <is>
          <t>Bank borrowings [Member] | Bank Borrowings Two [Member] | Compania Cervecerias Unidas S.A. [Member]</t>
        </is>
      </c>
    </row>
    <row r="17">
      <c r="A17" s="3" t="inlineStr">
        <is>
          <t>Disclosure of fair value measurement of assets [line items]</t>
        </is>
      </c>
    </row>
    <row r="18">
      <c r="A18" s="4" t="inlineStr">
        <is>
          <t>Debtor Tax ID</t>
        </is>
      </c>
      <c r="B18" s="4" t="inlineStr">
        <is>
          <t>90.413.000-1</t>
        </is>
      </c>
    </row>
    <row r="19">
      <c r="A19" s="4" t="inlineStr">
        <is>
          <t>Bank borrowings [Member] | Bank Borrowings Three [Member] | Compania Cervecerias Unidas S.A. [Member]</t>
        </is>
      </c>
    </row>
    <row r="20">
      <c r="A20" s="3" t="inlineStr">
        <is>
          <t>Disclosure of fair value measurement of assets [line items]</t>
        </is>
      </c>
    </row>
    <row r="21">
      <c r="A21" s="4" t="inlineStr">
        <is>
          <t>Debtor Tax ID</t>
        </is>
      </c>
      <c r="C21" s="4" t="inlineStr">
        <is>
          <t>90.413.000-1</t>
        </is>
      </c>
    </row>
    <row r="22">
      <c r="A22" s="4" t="inlineStr">
        <is>
          <t>Debtor country</t>
        </is>
      </c>
      <c r="C22" s="4" t="inlineStr">
        <is>
          <t>Chile</t>
        </is>
      </c>
    </row>
    <row r="23">
      <c r="A23" s="4" t="inlineStr">
        <is>
          <t>Lending party Tax ID</t>
        </is>
      </c>
      <c r="C23" s="4" t="inlineStr">
        <is>
          <t>97.030.000-7</t>
        </is>
      </c>
    </row>
    <row r="24">
      <c r="A24" s="4" t="inlineStr">
        <is>
          <t>Creditor country</t>
        </is>
      </c>
      <c r="C24" s="4" t="inlineStr">
        <is>
          <t>Chile</t>
        </is>
      </c>
    </row>
    <row r="25">
      <c r="A25" s="4" t="inlineStr">
        <is>
          <t>Currency</t>
        </is>
      </c>
      <c r="C25" s="4" t="inlineStr">
        <is>
          <t>CLP</t>
        </is>
      </c>
    </row>
    <row r="26">
      <c r="A26" s="4" t="inlineStr">
        <is>
          <t>Type of amortization</t>
        </is>
      </c>
      <c r="C26" s="4" t="inlineStr">
        <is>
          <t>At maturity</t>
        </is>
      </c>
    </row>
    <row r="27">
      <c r="A27" s="4" t="inlineStr">
        <is>
          <t>Interest Rate</t>
        </is>
      </c>
      <c r="C27" s="4" t="inlineStr">
        <is>
          <t>4.56%</t>
        </is>
      </c>
    </row>
    <row r="28">
      <c r="A28" s="4" t="inlineStr">
        <is>
          <t>Bank borrowings [Member] | Bank Borrowings Four [Member] | Compania Cervecerias Unidas S.A. [Member]</t>
        </is>
      </c>
    </row>
    <row r="29">
      <c r="A29" s="3" t="inlineStr">
        <is>
          <t>Disclosure of fair value measurement of assets [line items]</t>
        </is>
      </c>
    </row>
    <row r="30">
      <c r="A30" s="4" t="inlineStr">
        <is>
          <t>Debtor country</t>
        </is>
      </c>
    </row>
    <row r="31">
      <c r="A31" s="4" t="inlineStr">
        <is>
          <t>Lending party Tax ID</t>
        </is>
      </c>
    </row>
    <row r="32">
      <c r="A32" s="4" t="inlineStr">
        <is>
          <t>Creditor country</t>
        </is>
      </c>
    </row>
    <row r="33">
      <c r="A33" s="4" t="inlineStr">
        <is>
          <t>Currency</t>
        </is>
      </c>
    </row>
    <row r="34">
      <c r="A34" s="4" t="inlineStr">
        <is>
          <t>Type of amortization</t>
        </is>
      </c>
    </row>
    <row r="35">
      <c r="A35" s="4" t="inlineStr">
        <is>
          <t>Interest Rate</t>
        </is>
      </c>
      <c r="B35" s="4" t="inlineStr">
        <is>
          <t>4.56%</t>
        </is>
      </c>
    </row>
    <row r="36">
      <c r="A36" s="4" t="inlineStr">
        <is>
          <t>Bank borrowings [Member] | Bank Borrowings Five [Member] | Compania Cervecerias Unidas S.A. [Member]</t>
        </is>
      </c>
    </row>
    <row r="37">
      <c r="A37" s="3" t="inlineStr">
        <is>
          <t>Disclosure of fair value measurement of assets [line items]</t>
        </is>
      </c>
    </row>
    <row r="38">
      <c r="A38" s="4" t="inlineStr">
        <is>
          <t>Debtor Tax ID</t>
        </is>
      </c>
      <c r="B38" s="4" t="inlineStr">
        <is>
          <t>90.413.000-1</t>
        </is>
      </c>
    </row>
    <row r="39">
      <c r="A39" s="4" t="inlineStr">
        <is>
          <t>Debtor country</t>
        </is>
      </c>
      <c r="B39" s="4" t="inlineStr">
        <is>
          <t>Chile</t>
        </is>
      </c>
    </row>
    <row r="40">
      <c r="A40" s="4" t="inlineStr">
        <is>
          <t>Lending party Tax ID</t>
        </is>
      </c>
      <c r="B40" s="4" t="inlineStr">
        <is>
          <t>97.018.000-1</t>
        </is>
      </c>
    </row>
    <row r="41">
      <c r="A41" s="4" t="inlineStr">
        <is>
          <t>Creditor country</t>
        </is>
      </c>
      <c r="B41" s="4" t="inlineStr">
        <is>
          <t>Chile</t>
        </is>
      </c>
    </row>
    <row r="42">
      <c r="A42" s="4" t="inlineStr">
        <is>
          <t>Currency</t>
        </is>
      </c>
      <c r="B42" s="4" t="inlineStr">
        <is>
          <t>CLP</t>
        </is>
      </c>
    </row>
    <row r="43">
      <c r="A43" s="4" t="inlineStr">
        <is>
          <t>Type of amortization</t>
        </is>
      </c>
      <c r="B43" s="4" t="inlineStr">
        <is>
          <t>At maturity</t>
        </is>
      </c>
    </row>
    <row r="44">
      <c r="A44" s="4" t="inlineStr">
        <is>
          <t>Interest Rate</t>
        </is>
      </c>
      <c r="B44" s="4" t="inlineStr">
        <is>
          <t>5.70%</t>
        </is>
      </c>
    </row>
    <row r="45">
      <c r="A45" s="4" t="inlineStr">
        <is>
          <t>Bank borrowings [Member] | Bank Borrowings Six [Member]</t>
        </is>
      </c>
    </row>
    <row r="46">
      <c r="A46" s="3" t="inlineStr">
        <is>
          <t>Disclosure of fair value measurement of assets [line items]</t>
        </is>
      </c>
    </row>
    <row r="47">
      <c r="A47" s="4" t="inlineStr">
        <is>
          <t>Debtor Tax ID</t>
        </is>
      </c>
      <c r="B47" s="4" t="inlineStr">
        <is>
          <t>91,041,000-8</t>
        </is>
      </c>
    </row>
    <row r="48">
      <c r="A48" s="4" t="inlineStr">
        <is>
          <t>Later than five years [member]</t>
        </is>
      </c>
    </row>
    <row r="49">
      <c r="A49" s="3" t="inlineStr">
        <is>
          <t>Disclosure of fair value measurement of assets [line items]</t>
        </is>
      </c>
    </row>
    <row r="50">
      <c r="A50" s="4" t="inlineStr">
        <is>
          <t>Total</t>
        </is>
      </c>
      <c r="B50" s="6" t="n">
        <v>225023542</v>
      </c>
      <c r="C50" s="6" t="n">
        <v>214837331</v>
      </c>
    </row>
    <row r="51">
      <c r="A51" s="4" t="inlineStr">
        <is>
          <t>Later than five years [member] | Bank borrowings [Member]</t>
        </is>
      </c>
    </row>
    <row r="52">
      <c r="A52" s="3" t="inlineStr">
        <is>
          <t>Disclosure of fair value measurement of assets [line items]</t>
        </is>
      </c>
    </row>
    <row r="53">
      <c r="A53" s="4" t="inlineStr">
        <is>
          <t>Total</t>
        </is>
      </c>
      <c r="B53" s="5" t="n">
        <v>2947945</v>
      </c>
      <c r="C53" s="5" t="n">
        <v>802601</v>
      </c>
    </row>
    <row r="54">
      <c r="A54" s="4" t="inlineStr">
        <is>
          <t>Later than one year and not later than three years [member]</t>
        </is>
      </c>
    </row>
    <row r="55">
      <c r="A55" s="3" t="inlineStr">
        <is>
          <t>Disclosure of fair value measurement of assets [line items]</t>
        </is>
      </c>
    </row>
    <row r="56">
      <c r="A56" s="4" t="inlineStr">
        <is>
          <t>Total</t>
        </is>
      </c>
      <c r="B56" s="5" t="n">
        <v>114736586</v>
      </c>
      <c r="C56" s="5" t="n">
        <v>86716112</v>
      </c>
    </row>
    <row r="57">
      <c r="A57" s="4" t="inlineStr">
        <is>
          <t>Later than one year and not later than three years [member] | Bank borrowings [Member]</t>
        </is>
      </c>
    </row>
    <row r="58">
      <c r="A58" s="3" t="inlineStr">
        <is>
          <t>Disclosure of fair value measurement of assets [line items]</t>
        </is>
      </c>
    </row>
    <row r="59">
      <c r="A59" s="4" t="inlineStr">
        <is>
          <t>Total</t>
        </is>
      </c>
      <c r="B59" s="6" t="n">
        <v>101347918</v>
      </c>
      <c r="C59" s="6" t="n">
        <v>74906587</v>
      </c>
    </row>
    <row r="60">
      <c r="A60" s="4" t="inlineStr">
        <is>
          <t>Unidad de fomento [Member] | Bank borrowings [Member] | Bank Borrowings One [Member] | Transportes CCU Limitada [Member]</t>
        </is>
      </c>
    </row>
    <row r="61">
      <c r="A61" s="3" t="inlineStr">
        <is>
          <t>Disclosure of fair value measurement of assets [line items]</t>
        </is>
      </c>
    </row>
    <row r="62">
      <c r="A62" s="4" t="inlineStr">
        <is>
          <t>Debtor Tax ID</t>
        </is>
      </c>
      <c r="B62" s="4" t="inlineStr">
        <is>
          <t>79.862.750-3</t>
        </is>
      </c>
      <c r="C62" s="4" t="inlineStr">
        <is>
          <t>79.862.750-3</t>
        </is>
      </c>
    </row>
    <row r="63">
      <c r="A63" s="4" t="inlineStr">
        <is>
          <t>Unidad de fomento [Member] | Bank borrowings [Member] | Bank Borrowings Two [Member] | Compania Cervecerias Unidas S.A. [Member]</t>
        </is>
      </c>
    </row>
    <row r="64">
      <c r="A64" s="3" t="inlineStr">
        <is>
          <t>Disclosure of fair value measurement of assets [line items]</t>
        </is>
      </c>
    </row>
    <row r="65">
      <c r="A65" s="4" t="inlineStr">
        <is>
          <t>Debtor Tax ID</t>
        </is>
      </c>
      <c r="B65" s="4" t="inlineStr">
        <is>
          <t>90.413.000-1</t>
        </is>
      </c>
      <c r="C65" s="4" t="inlineStr">
        <is>
          <t>90.413.000-1</t>
        </is>
      </c>
    </row>
    <row r="66">
      <c r="A66" s="4" t="inlineStr">
        <is>
          <t>Unidad de fomento [Member] | Financial leases obligations [Member] | Bank Borrowings One [Member] | Transportes CCU Limitada [Member]</t>
        </is>
      </c>
    </row>
    <row r="67">
      <c r="A67" s="3" t="inlineStr">
        <is>
          <t>Disclosure of fair value measurement of assets [line items]</t>
        </is>
      </c>
    </row>
    <row r="68">
      <c r="A68" s="4" t="inlineStr">
        <is>
          <t>Debtor Tax ID</t>
        </is>
      </c>
      <c r="C68" s="4" t="inlineStr">
        <is>
          <t>79.862.750-3</t>
        </is>
      </c>
    </row>
    <row r="69">
      <c r="A69" s="4" t="inlineStr">
        <is>
          <t>Unidad de fomento [Member] | Financial leases obligations [Member] | Bank Borrowings Two [Member] | Compania Cervecerias Unidas S.A. [Member]</t>
        </is>
      </c>
    </row>
    <row r="70">
      <c r="A70" s="3" t="inlineStr">
        <is>
          <t>Disclosure of fair value measurement of assets [line items]</t>
        </is>
      </c>
    </row>
    <row r="71">
      <c r="A71" s="4" t="inlineStr">
        <is>
          <t>Debtor Tax ID</t>
        </is>
      </c>
      <c r="C71" s="4" t="inlineStr">
        <is>
          <t>90.413.000-1</t>
        </is>
      </c>
    </row>
    <row r="72">
      <c r="A72" s="4" t="inlineStr">
        <is>
          <t>Unidad de fomento [Member] | Later than five years [member]</t>
        </is>
      </c>
    </row>
    <row r="73">
      <c r="A73" s="3" t="inlineStr">
        <is>
          <t>Disclosure of fair value measurement of assets [line items]</t>
        </is>
      </c>
    </row>
    <row r="74">
      <c r="A74" s="4" t="inlineStr">
        <is>
          <t>Total</t>
        </is>
      </c>
      <c r="B74" s="6" t="n">
        <v>222179075</v>
      </c>
      <c r="C74" s="6" t="n">
        <v>214070902</v>
      </c>
    </row>
    <row r="75">
      <c r="A75" s="4" t="inlineStr">
        <is>
          <t>Unidad de fomento [Member] | Later than one year and not later than three years [member]</t>
        </is>
      </c>
    </row>
    <row r="76">
      <c r="A76" s="3" t="inlineStr">
        <is>
          <t>Disclosure of fair value measurement of assets [line items]</t>
        </is>
      </c>
    </row>
    <row r="77">
      <c r="A77" s="4" t="inlineStr">
        <is>
          <t>Total</t>
        </is>
      </c>
      <c r="B77" s="6" t="n">
        <v>12533802</v>
      </c>
      <c r="C77" s="5" t="n">
        <v>11820381</v>
      </c>
    </row>
    <row r="78">
      <c r="A78" s="4" t="inlineStr">
        <is>
          <t>At cost [member]</t>
        </is>
      </c>
    </row>
    <row r="79">
      <c r="A79" s="3" t="inlineStr">
        <is>
          <t>Disclosure of fair value measurement of assets [line items]</t>
        </is>
      </c>
    </row>
    <row r="80">
      <c r="A80" s="4" t="inlineStr">
        <is>
          <t>Debtor Tax ID</t>
        </is>
      </c>
      <c r="B80" s="4" t="inlineStr">
        <is>
          <t>Subtotal</t>
        </is>
      </c>
    </row>
    <row r="81">
      <c r="A81" s="4" t="inlineStr">
        <is>
          <t>Lease liabilities</t>
        </is>
      </c>
      <c r="B81" s="6" t="n">
        <v>6152361</v>
      </c>
      <c r="C81" s="5" t="n">
        <v>4934639</v>
      </c>
    </row>
    <row r="82">
      <c r="A82" s="4" t="inlineStr">
        <is>
          <t>Subtotal leases by IFRS 16</t>
        </is>
      </c>
      <c r="B82" s="5" t="n">
        <v>5551645</v>
      </c>
      <c r="C82" s="5" t="n">
        <v>4440770</v>
      </c>
    </row>
    <row r="83">
      <c r="A83" s="4" t="inlineStr">
        <is>
          <t>At cost [member] | Bank borrowings [Member]</t>
        </is>
      </c>
    </row>
    <row r="84">
      <c r="A84" s="3" t="inlineStr">
        <is>
          <t>Disclosure of fair value measurement of assets [line items]</t>
        </is>
      </c>
    </row>
    <row r="85">
      <c r="A85" s="4" t="inlineStr">
        <is>
          <t>Total</t>
        </is>
      </c>
      <c r="B85" s="5" t="n">
        <v>29009023</v>
      </c>
      <c r="C85" s="5" t="n">
        <v>27200272</v>
      </c>
    </row>
    <row r="86">
      <c r="A86" s="4" t="inlineStr">
        <is>
          <t>Lease Liabilities Subtotal One</t>
        </is>
      </c>
      <c r="B86" s="5" t="n">
        <v>18822947</v>
      </c>
      <c r="C86" s="5" t="n">
        <v>17937307</v>
      </c>
    </row>
    <row r="87">
      <c r="A87" s="4" t="inlineStr">
        <is>
          <t>Subtotal leases by IFRS 16 Non- current lease liabilities</t>
        </is>
      </c>
      <c r="B87" s="6" t="n">
        <v>10186076</v>
      </c>
      <c r="C87" s="6" t="n">
        <v>9262965</v>
      </c>
    </row>
    <row r="88">
      <c r="A88" s="4" t="inlineStr">
        <is>
          <t>At cost [member] | Bank borrowings [Member] | Bank Borrowings Three [Member] | CLP [Member] | CCU and subsidiaries [Member]</t>
        </is>
      </c>
    </row>
    <row r="89">
      <c r="A89" s="3" t="inlineStr">
        <is>
          <t>Disclosure of fair value measurement of assets [line items]</t>
        </is>
      </c>
    </row>
    <row r="90">
      <c r="A90" s="4" t="inlineStr">
        <is>
          <t>Debtor country</t>
        </is>
      </c>
      <c r="B90" s="4" t="inlineStr">
        <is>
          <t>Chile</t>
        </is>
      </c>
      <c r="C90" s="4" t="inlineStr">
        <is>
          <t>Chile</t>
        </is>
      </c>
    </row>
    <row r="91">
      <c r="A91" s="4" t="inlineStr">
        <is>
          <t>Creditor country</t>
        </is>
      </c>
      <c r="B91" s="4" t="inlineStr">
        <is>
          <t>Chile</t>
        </is>
      </c>
      <c r="C91" s="4" t="inlineStr">
        <is>
          <t>Chile</t>
        </is>
      </c>
    </row>
    <row r="92">
      <c r="A92" s="4" t="inlineStr">
        <is>
          <t>Currency</t>
        </is>
      </c>
      <c r="B92" s="4" t="inlineStr">
        <is>
          <t>CLP</t>
        </is>
      </c>
      <c r="C92" s="4" t="inlineStr">
        <is>
          <t>CLP</t>
        </is>
      </c>
    </row>
    <row r="93">
      <c r="A93" s="4" t="inlineStr">
        <is>
          <t>Type of amortization</t>
        </is>
      </c>
      <c r="B93" s="4" t="inlineStr">
        <is>
          <t>Monthly</t>
        </is>
      </c>
      <c r="C93" s="4" t="inlineStr">
        <is>
          <t>Monthly</t>
        </is>
      </c>
    </row>
    <row r="94">
      <c r="A94" s="4" t="inlineStr">
        <is>
          <t>Interest Rate</t>
        </is>
      </c>
      <c r="B94" s="4" t="inlineStr">
        <is>
          <t>4.01%</t>
        </is>
      </c>
      <c r="C94" s="4" t="inlineStr">
        <is>
          <t>4.81%</t>
        </is>
      </c>
    </row>
    <row r="95">
      <c r="A95" s="4" t="inlineStr">
        <is>
          <t>Total</t>
        </is>
      </c>
      <c r="B95" s="6" t="n">
        <v>277646</v>
      </c>
      <c r="C95" s="6" t="n">
        <v>572226</v>
      </c>
    </row>
    <row r="96">
      <c r="A96" s="4" t="inlineStr">
        <is>
          <t>At cost [member] | Bank borrowings [Member] | Bank Borrowings Four [Member] | Euros [Member] | CCU and subsidiaries [Member]</t>
        </is>
      </c>
    </row>
    <row r="97">
      <c r="A97" s="3" t="inlineStr">
        <is>
          <t>Disclosure of fair value measurement of assets [line items]</t>
        </is>
      </c>
    </row>
    <row r="98">
      <c r="A98" s="4" t="inlineStr">
        <is>
          <t>Debtor country</t>
        </is>
      </c>
      <c r="B98" s="4" t="inlineStr">
        <is>
          <t>Chile</t>
        </is>
      </c>
      <c r="C98" s="4" t="inlineStr">
        <is>
          <t>Chile</t>
        </is>
      </c>
    </row>
    <row r="99">
      <c r="A99" s="4" t="inlineStr">
        <is>
          <t>Creditor country</t>
        </is>
      </c>
      <c r="B99" s="4" t="inlineStr">
        <is>
          <t>Chile</t>
        </is>
      </c>
      <c r="C99" s="4" t="inlineStr">
        <is>
          <t>Chile</t>
        </is>
      </c>
    </row>
    <row r="100">
      <c r="A100" s="4" t="inlineStr">
        <is>
          <t>Currency</t>
        </is>
      </c>
      <c r="B100" s="4" t="inlineStr">
        <is>
          <t>Euros</t>
        </is>
      </c>
      <c r="C100" s="4" t="inlineStr">
        <is>
          <t>Euros</t>
        </is>
      </c>
    </row>
    <row r="101">
      <c r="A101" s="4" t="inlineStr">
        <is>
          <t>Type of amortization</t>
        </is>
      </c>
      <c r="B101" s="4" t="inlineStr">
        <is>
          <t>Monthly</t>
        </is>
      </c>
      <c r="C101" s="4" t="inlineStr">
        <is>
          <t>Monthly</t>
        </is>
      </c>
    </row>
    <row r="102">
      <c r="A102" s="4" t="inlineStr">
        <is>
          <t>Interest Rate</t>
        </is>
      </c>
      <c r="B102" s="4" t="inlineStr">
        <is>
          <t>1.48%</t>
        </is>
      </c>
      <c r="C102" s="4" t="inlineStr">
        <is>
          <t>1.00%</t>
        </is>
      </c>
    </row>
    <row r="103">
      <c r="A103" s="4" t="inlineStr">
        <is>
          <t>Total</t>
        </is>
      </c>
      <c r="B103" s="6" t="n">
        <v>59971</v>
      </c>
      <c r="C103" s="6" t="n">
        <v>167947</v>
      </c>
    </row>
    <row r="104">
      <c r="A104" s="4" t="inlineStr">
        <is>
          <t>At cost [member] | Bank borrowings [Member] | Bank Borrowings Six [Member] | USD [Member] | CCU and subsidiaries [Member]</t>
        </is>
      </c>
    </row>
    <row r="105">
      <c r="A105" s="3" t="inlineStr">
        <is>
          <t>Disclosure of fair value measurement of assets [line items]</t>
        </is>
      </c>
    </row>
    <row r="106">
      <c r="A106" s="4" t="inlineStr">
        <is>
          <t>Debtor country</t>
        </is>
      </c>
      <c r="B106" s="4" t="inlineStr">
        <is>
          <t>Chile</t>
        </is>
      </c>
      <c r="C106" s="4" t="inlineStr">
        <is>
          <t>Chile</t>
        </is>
      </c>
    </row>
    <row r="107">
      <c r="A107" s="4" t="inlineStr">
        <is>
          <t>Creditor country</t>
        </is>
      </c>
      <c r="B107" s="4" t="inlineStr">
        <is>
          <t>Chile</t>
        </is>
      </c>
      <c r="C107" s="4" t="inlineStr">
        <is>
          <t>Chile</t>
        </is>
      </c>
    </row>
    <row r="108">
      <c r="A108" s="4" t="inlineStr">
        <is>
          <t>Currency</t>
        </is>
      </c>
      <c r="B108" s="4" t="inlineStr">
        <is>
          <t>USD</t>
        </is>
      </c>
      <c r="C108" s="4" t="inlineStr">
        <is>
          <t>USD</t>
        </is>
      </c>
    </row>
    <row r="109">
      <c r="A109" s="4" t="inlineStr">
        <is>
          <t>Type of amortization</t>
        </is>
      </c>
      <c r="B109" s="4" t="inlineStr">
        <is>
          <t>Monthly</t>
        </is>
      </c>
      <c r="C109" s="4" t="inlineStr">
        <is>
          <t>Monthly</t>
        </is>
      </c>
    </row>
    <row r="110">
      <c r="A110" s="4" t="inlineStr">
        <is>
          <t>Interest Rate</t>
        </is>
      </c>
      <c r="B110" s="4" t="inlineStr">
        <is>
          <t>3.84%</t>
        </is>
      </c>
      <c r="C110" s="4" t="inlineStr">
        <is>
          <t>3.94%</t>
        </is>
      </c>
    </row>
    <row r="111">
      <c r="A111" s="4" t="inlineStr">
        <is>
          <t>Total</t>
        </is>
      </c>
      <c r="B111" s="6" t="n">
        <v>2907612</v>
      </c>
      <c r="C111" s="6" t="n">
        <v>3008897</v>
      </c>
    </row>
    <row r="112">
      <c r="A112" s="4" t="inlineStr">
        <is>
          <t>At cost [member] | Bank borrowings [Member] | Bank Borrowings Seven [Member] | ARS [Member] | CCU and subsidiaries [Member]</t>
        </is>
      </c>
    </row>
    <row r="113">
      <c r="A113" s="3" t="inlineStr">
        <is>
          <t>Disclosure of fair value measurement of assets [line items]</t>
        </is>
      </c>
    </row>
    <row r="114">
      <c r="A114" s="4" t="inlineStr">
        <is>
          <t>Debtor country</t>
        </is>
      </c>
      <c r="B114" s="4" t="inlineStr">
        <is>
          <t>Argentina</t>
        </is>
      </c>
      <c r="C114" s="4" t="inlineStr">
        <is>
          <t>Argentina</t>
        </is>
      </c>
    </row>
    <row r="115">
      <c r="A115" s="4" t="inlineStr">
        <is>
          <t>Creditor country</t>
        </is>
      </c>
      <c r="B115" s="4" t="inlineStr">
        <is>
          <t>Argentina</t>
        </is>
      </c>
      <c r="C115" s="4" t="inlineStr">
        <is>
          <t>Argentina</t>
        </is>
      </c>
    </row>
    <row r="116">
      <c r="A116" s="4" t="inlineStr">
        <is>
          <t>Currency</t>
        </is>
      </c>
      <c r="B116" s="4" t="inlineStr">
        <is>
          <t>ARS</t>
        </is>
      </c>
      <c r="C116" s="4" t="inlineStr">
        <is>
          <t>ARS</t>
        </is>
      </c>
    </row>
    <row r="117">
      <c r="A117" s="4" t="inlineStr">
        <is>
          <t>Type of amortization</t>
        </is>
      </c>
      <c r="B117" s="4" t="inlineStr">
        <is>
          <t>Monthly</t>
        </is>
      </c>
      <c r="C117" s="4" t="inlineStr">
        <is>
          <t>Monthly</t>
        </is>
      </c>
    </row>
    <row r="118">
      <c r="A118" s="4" t="inlineStr">
        <is>
          <t>Interest Rate</t>
        </is>
      </c>
      <c r="B118" s="4" t="inlineStr">
        <is>
          <t>56.00%</t>
        </is>
      </c>
      <c r="C118" s="4" t="inlineStr">
        <is>
          <t>62.00%</t>
        </is>
      </c>
    </row>
    <row r="119">
      <c r="A119" s="4" t="inlineStr">
        <is>
          <t>Total</t>
        </is>
      </c>
      <c r="B119" s="6" t="n">
        <v>217856</v>
      </c>
      <c r="C119" s="6" t="n">
        <v>73698</v>
      </c>
    </row>
    <row r="120">
      <c r="A120" s="4" t="inlineStr">
        <is>
          <t>At cost [member] | Bank borrowings [Member] | Bank Borrowings Eight [Member] | USD [Member] | CCU and subsidiaries [Member]</t>
        </is>
      </c>
    </row>
    <row r="121">
      <c r="A121" s="3" t="inlineStr">
        <is>
          <t>Disclosure of fair value measurement of assets [line items]</t>
        </is>
      </c>
    </row>
    <row r="122">
      <c r="A122" s="4" t="inlineStr">
        <is>
          <t>Debtor country</t>
        </is>
      </c>
      <c r="B122" s="4" t="inlineStr">
        <is>
          <t>Argentina</t>
        </is>
      </c>
      <c r="C122" s="4" t="inlineStr">
        <is>
          <t>Argentina</t>
        </is>
      </c>
    </row>
    <row r="123">
      <c r="A123" s="4" t="inlineStr">
        <is>
          <t>Creditor country</t>
        </is>
      </c>
      <c r="B123" s="4" t="inlineStr">
        <is>
          <t>Argentina</t>
        </is>
      </c>
      <c r="C123" s="4" t="inlineStr">
        <is>
          <t>Argentina</t>
        </is>
      </c>
    </row>
    <row r="124">
      <c r="A124" s="4" t="inlineStr">
        <is>
          <t>Currency</t>
        </is>
      </c>
      <c r="B124" s="4" t="inlineStr">
        <is>
          <t>USD</t>
        </is>
      </c>
      <c r="C124" s="4" t="inlineStr">
        <is>
          <t>USD</t>
        </is>
      </c>
    </row>
    <row r="125">
      <c r="A125" s="4" t="inlineStr">
        <is>
          <t>Type of amortization</t>
        </is>
      </c>
      <c r="B125" s="4" t="inlineStr">
        <is>
          <t>Monthly</t>
        </is>
      </c>
      <c r="C125" s="4" t="inlineStr">
        <is>
          <t>Monthly</t>
        </is>
      </c>
    </row>
    <row r="126">
      <c r="A126" s="4" t="inlineStr">
        <is>
          <t>Interest Rate</t>
        </is>
      </c>
      <c r="B126" s="4" t="inlineStr">
        <is>
          <t>10.00%</t>
        </is>
      </c>
      <c r="C126" s="4" t="inlineStr">
        <is>
          <t>10.00%</t>
        </is>
      </c>
    </row>
    <row r="127">
      <c r="A127" s="4" t="inlineStr">
        <is>
          <t>Total</t>
        </is>
      </c>
      <c r="B127" s="6" t="n">
        <v>1994342</v>
      </c>
      <c r="C127" s="6" t="n">
        <v>863891</v>
      </c>
    </row>
    <row r="128">
      <c r="A128" s="4" t="inlineStr">
        <is>
          <t>At cost [member] | Bank borrowings [Member] | Bank Borrowings nine [Member] | U I [Member] | CCU and subsidiaries [Member]</t>
        </is>
      </c>
    </row>
    <row r="129">
      <c r="A129" s="3" t="inlineStr">
        <is>
          <t>Disclosure of fair value measurement of assets [line items]</t>
        </is>
      </c>
    </row>
    <row r="130">
      <c r="A130" s="4" t="inlineStr">
        <is>
          <t>Debtor country</t>
        </is>
      </c>
      <c r="B130" s="4" t="inlineStr">
        <is>
          <t>Uruguay</t>
        </is>
      </c>
    </row>
    <row r="131">
      <c r="A131" s="4" t="inlineStr">
        <is>
          <t>Creditor country</t>
        </is>
      </c>
      <c r="B131" s="4" t="inlineStr">
        <is>
          <t>Uruguay</t>
        </is>
      </c>
    </row>
    <row r="132">
      <c r="A132" s="4" t="inlineStr">
        <is>
          <t>Currency</t>
        </is>
      </c>
      <c r="B132" s="4" t="inlineStr">
        <is>
          <t>UYU</t>
        </is>
      </c>
    </row>
    <row r="133">
      <c r="A133" s="4" t="inlineStr">
        <is>
          <t>Type of amortization</t>
        </is>
      </c>
      <c r="B133" s="4" t="inlineStr">
        <is>
          <t>Monthly</t>
        </is>
      </c>
    </row>
    <row r="134">
      <c r="A134" s="4" t="inlineStr">
        <is>
          <t>Interest Rate</t>
        </is>
      </c>
      <c r="B134" s="4" t="inlineStr">
        <is>
          <t>10.02%</t>
        </is>
      </c>
    </row>
    <row r="135">
      <c r="A135" s="4" t="inlineStr">
        <is>
          <t>Total</t>
        </is>
      </c>
      <c r="B135" s="6" t="n">
        <v>187775</v>
      </c>
    </row>
    <row r="136">
      <c r="A136" s="4" t="inlineStr">
        <is>
          <t>At cost [member] | Financial leases obligations [Member] | Bank Borrowings Three [Member] | CCU and subsidiaries [Member]</t>
        </is>
      </c>
    </row>
    <row r="137">
      <c r="A137" s="3" t="inlineStr">
        <is>
          <t>Disclosure of fair value measurement of assets [line items]</t>
        </is>
      </c>
    </row>
    <row r="138">
      <c r="A138" s="4" t="inlineStr">
        <is>
          <t>Debtor Tax ID</t>
        </is>
      </c>
      <c r="C138" s="4" t="inlineStr">
        <is>
          <t>0-E</t>
        </is>
      </c>
    </row>
    <row r="139">
      <c r="A139" s="4" t="inlineStr">
        <is>
          <t>At cost [member] | Financial leases obligations [Member] | Bank Borrowings Four [Member] | CCU and subsidiaries [Member]</t>
        </is>
      </c>
    </row>
    <row r="140">
      <c r="A140" s="3" t="inlineStr">
        <is>
          <t>Disclosure of fair value measurement of assets [line items]</t>
        </is>
      </c>
    </row>
    <row r="141">
      <c r="A141" s="4" t="inlineStr">
        <is>
          <t>Debtor Tax ID</t>
        </is>
      </c>
      <c r="C141" s="4" t="inlineStr">
        <is>
          <t>0-E</t>
        </is>
      </c>
    </row>
    <row r="142">
      <c r="A142" s="4" t="inlineStr">
        <is>
          <t>At cost [member] | Financial leases obligations [Member] | Bank Borrowings Six [Member] | CCU and subsidiaries [Member]</t>
        </is>
      </c>
    </row>
    <row r="143">
      <c r="A143" s="3" t="inlineStr">
        <is>
          <t>Disclosure of fair value measurement of assets [line items]</t>
        </is>
      </c>
    </row>
    <row r="144">
      <c r="A144" s="4" t="inlineStr">
        <is>
          <t>Debtor Tax ID</t>
        </is>
      </c>
      <c r="C144" s="4" t="inlineStr">
        <is>
          <t>0-E</t>
        </is>
      </c>
    </row>
    <row r="145">
      <c r="A145" s="4" t="inlineStr">
        <is>
          <t>At cost [member] | Financial leases obligations [Member] | Bank Borrowings Seven [Member] | CCU and subsidiaries [Member]</t>
        </is>
      </c>
    </row>
    <row r="146">
      <c r="A146" s="3" t="inlineStr">
        <is>
          <t>Disclosure of fair value measurement of assets [line items]</t>
        </is>
      </c>
    </row>
    <row r="147">
      <c r="A147" s="4" t="inlineStr">
        <is>
          <t>Debtor Tax ID</t>
        </is>
      </c>
      <c r="C147" s="4" t="inlineStr">
        <is>
          <t>0-E</t>
        </is>
      </c>
    </row>
    <row r="148">
      <c r="A148" s="4" t="inlineStr">
        <is>
          <t>At cost [member] | Financial leases obligations [Member] | Bank Borrowings Eight [Member] | CCU and subsidiaries [Member]</t>
        </is>
      </c>
    </row>
    <row r="149">
      <c r="A149" s="3" t="inlineStr">
        <is>
          <t>Disclosure of fair value measurement of assets [line items]</t>
        </is>
      </c>
    </row>
    <row r="150">
      <c r="A150" s="4" t="inlineStr">
        <is>
          <t>Debtor Tax ID</t>
        </is>
      </c>
      <c r="C150" s="4" t="inlineStr">
        <is>
          <t>0-E</t>
        </is>
      </c>
    </row>
    <row r="151">
      <c r="A151" s="4" t="inlineStr">
        <is>
          <t>At cost [member] | Not later than three months [member]</t>
        </is>
      </c>
    </row>
    <row r="152">
      <c r="A152" s="3" t="inlineStr">
        <is>
          <t>Disclosure of fair value measurement of assets [line items]</t>
        </is>
      </c>
    </row>
    <row r="153">
      <c r="A153" s="4" t="inlineStr">
        <is>
          <t>Lease liabilities</t>
        </is>
      </c>
      <c r="B153" s="5" t="n">
        <v>1646160</v>
      </c>
      <c r="C153" s="6" t="n">
        <v>1373828</v>
      </c>
    </row>
    <row r="154">
      <c r="A154" s="4" t="inlineStr">
        <is>
          <t>Subtotal leases by IFRS 16</t>
        </is>
      </c>
      <c r="B154" s="5" t="n">
        <v>1497898</v>
      </c>
      <c r="C154" s="5" t="n">
        <v>1251698</v>
      </c>
    </row>
    <row r="155">
      <c r="A155" s="4" t="inlineStr">
        <is>
          <t>At cost [member] | Later than three months and not later than one year [member]</t>
        </is>
      </c>
    </row>
    <row r="156">
      <c r="A156" s="3" t="inlineStr">
        <is>
          <t>Disclosure of fair value measurement of assets [line items]</t>
        </is>
      </c>
    </row>
    <row r="157">
      <c r="A157" s="4" t="inlineStr">
        <is>
          <t>Lease liabilities</t>
        </is>
      </c>
      <c r="B157" s="5" t="n">
        <v>4506201</v>
      </c>
      <c r="C157" s="5" t="n">
        <v>3560811</v>
      </c>
    </row>
    <row r="158">
      <c r="A158" s="4" t="inlineStr">
        <is>
          <t>Subtotal leases by IFRS 16</t>
        </is>
      </c>
      <c r="B158" s="5" t="n">
        <v>4053747</v>
      </c>
      <c r="C158" s="5" t="n">
        <v>3189072</v>
      </c>
    </row>
    <row r="159">
      <c r="A159" s="4" t="inlineStr">
        <is>
          <t>At cost [member] | Later than three months and not later than one year [member] | Bank borrowings [Member]</t>
        </is>
      </c>
    </row>
    <row r="160">
      <c r="A160" s="3" t="inlineStr">
        <is>
          <t>Disclosure of fair value measurement of assets [line items]</t>
        </is>
      </c>
    </row>
    <row r="161">
      <c r="A161" s="4" t="inlineStr">
        <is>
          <t>Total</t>
        </is>
      </c>
      <c r="B161" s="5" t="n">
        <v>2535945</v>
      </c>
      <c r="C161" s="5" t="n">
        <v>3404844</v>
      </c>
    </row>
    <row r="162">
      <c r="A162" s="4" t="inlineStr">
        <is>
          <t>Lease Liabilities Subtotal One</t>
        </is>
      </c>
      <c r="B162" s="5" t="n">
        <v>1120451</v>
      </c>
      <c r="C162" s="5" t="n">
        <v>938957</v>
      </c>
    </row>
    <row r="163">
      <c r="A163" s="4" t="inlineStr">
        <is>
          <t>Subtotal leases by IFRS 16 Non- current lease liabilities</t>
        </is>
      </c>
      <c r="B163" s="5" t="n">
        <v>1415494</v>
      </c>
      <c r="C163" s="5" t="n">
        <v>2465887</v>
      </c>
    </row>
    <row r="164">
      <c r="A164" s="4" t="inlineStr">
        <is>
          <t>At cost [member] | Later than three months and not later than one year [member] | Bank borrowings [Member] | Bank Borrowings Three [Member] | CLP [Member] | CCU and subsidiaries [Member]</t>
        </is>
      </c>
    </row>
    <row r="165">
      <c r="A165" s="3" t="inlineStr">
        <is>
          <t>Disclosure of fair value measurement of assets [line items]</t>
        </is>
      </c>
    </row>
    <row r="166">
      <c r="A166" s="4" t="inlineStr">
        <is>
          <t>Total</t>
        </is>
      </c>
      <c r="B166" s="5" t="n">
        <v>0</v>
      </c>
      <c r="C166" s="5" t="n">
        <v>43817</v>
      </c>
    </row>
    <row r="167">
      <c r="A167" s="4" t="inlineStr">
        <is>
          <t>At cost [member] | Later than three months and not later than one year [member] | Bank borrowings [Member] | Bank Borrowings Four [Member] | Euros [Member] | CCU and subsidiaries [Member]</t>
        </is>
      </c>
    </row>
    <row r="168">
      <c r="A168" s="3" t="inlineStr">
        <is>
          <t>Disclosure of fair value measurement of assets [line items]</t>
        </is>
      </c>
    </row>
    <row r="169">
      <c r="A169" s="4" t="inlineStr">
        <is>
          <t>Total</t>
        </is>
      </c>
      <c r="B169" s="5" t="n">
        <v>0</v>
      </c>
      <c r="C169" s="5" t="n">
        <v>0</v>
      </c>
    </row>
    <row r="170">
      <c r="A170" s="4" t="inlineStr">
        <is>
          <t>At cost [member] | Later than three months and not later than one year [member] | Bank borrowings [Member] | Bank Borrowings Six [Member] | USD [Member] | CCU and subsidiaries [Member]</t>
        </is>
      </c>
    </row>
    <row r="171">
      <c r="A171" s="3" t="inlineStr">
        <is>
          <t>Disclosure of fair value measurement of assets [line items]</t>
        </is>
      </c>
    </row>
    <row r="172">
      <c r="A172" s="4" t="inlineStr">
        <is>
          <t>Total</t>
        </is>
      </c>
      <c r="B172" s="5" t="n">
        <v>447091</v>
      </c>
      <c r="C172" s="5" t="n">
        <v>556392</v>
      </c>
    </row>
    <row r="173">
      <c r="A173" s="4" t="inlineStr">
        <is>
          <t>At cost [member] | Later than three months and not later than one year [member] | Bank borrowings [Member] | Bank Borrowings Seven [Member] | ARS [Member] | CCU and subsidiaries [Member]</t>
        </is>
      </c>
    </row>
    <row r="174">
      <c r="A174" s="3" t="inlineStr">
        <is>
          <t>Disclosure of fair value measurement of assets [line items]</t>
        </is>
      </c>
    </row>
    <row r="175">
      <c r="A175" s="4" t="inlineStr">
        <is>
          <t>Total</t>
        </is>
      </c>
      <c r="B175" s="5" t="n">
        <v>0</v>
      </c>
      <c r="C175" s="5" t="n">
        <v>9357</v>
      </c>
    </row>
    <row r="176">
      <c r="A176" s="4" t="inlineStr">
        <is>
          <t>At cost [member] | Later than three months and not later than one year [member] | Bank borrowings [Member] | Bank Borrowings Eight [Member] | USD [Member] | CCU and subsidiaries [Member]</t>
        </is>
      </c>
    </row>
    <row r="177">
      <c r="A177" s="3" t="inlineStr">
        <is>
          <t>Disclosure of fair value measurement of assets [line items]</t>
        </is>
      </c>
    </row>
    <row r="178">
      <c r="A178" s="4" t="inlineStr">
        <is>
          <t>Total</t>
        </is>
      </c>
      <c r="B178" s="5" t="n">
        <v>0</v>
      </c>
      <c r="C178" s="5" t="n">
        <v>247604</v>
      </c>
    </row>
    <row r="179">
      <c r="A179" s="4" t="inlineStr">
        <is>
          <t>At cost [member] | Later than three months and not later than one year [member] | Bank borrowings [Member] | Bank Borrowings nine [Member] | U I [Member] | CCU and subsidiaries [Member]</t>
        </is>
      </c>
    </row>
    <row r="180">
      <c r="A180" s="3" t="inlineStr">
        <is>
          <t>Disclosure of fair value measurement of assets [line items]</t>
        </is>
      </c>
    </row>
    <row r="181">
      <c r="A181" s="4" t="inlineStr">
        <is>
          <t>Total</t>
        </is>
      </c>
      <c r="B181" s="5" t="n">
        <v>43145</v>
      </c>
    </row>
    <row r="182">
      <c r="A182" s="4" t="inlineStr">
        <is>
          <t>At cost [member] | Later than five years [member] | Bank borrowings [Member]</t>
        </is>
      </c>
    </row>
    <row r="183">
      <c r="A183" s="3" t="inlineStr">
        <is>
          <t>Disclosure of fair value measurement of assets [line items]</t>
        </is>
      </c>
    </row>
    <row r="184">
      <c r="A184" s="4" t="inlineStr">
        <is>
          <t>Total</t>
        </is>
      </c>
      <c r="B184" s="5" t="n">
        <v>18248153</v>
      </c>
      <c r="C184" s="5" t="n">
        <v>17834663</v>
      </c>
    </row>
    <row r="185">
      <c r="A185" s="4" t="inlineStr">
        <is>
          <t>Lease Liabilities Subtotal One</t>
        </is>
      </c>
      <c r="B185" s="5" t="n">
        <v>16507833</v>
      </c>
      <c r="C185" s="5" t="n">
        <v>15962034</v>
      </c>
    </row>
    <row r="186">
      <c r="A186" s="4" t="inlineStr">
        <is>
          <t>Subtotal leases by IFRS 16 Non- current lease liabilities</t>
        </is>
      </c>
      <c r="B186" s="5" t="n">
        <v>1740320</v>
      </c>
      <c r="C186" s="5" t="n">
        <v>1872629</v>
      </c>
    </row>
    <row r="187">
      <c r="A187" s="4" t="inlineStr">
        <is>
          <t>At cost [member] | Later than five years [member] | Bank borrowings [Member] | Bank Borrowings Three [Member] | CLP [Member] | CCU and subsidiaries [Member]</t>
        </is>
      </c>
    </row>
    <row r="188">
      <c r="A188" s="3" t="inlineStr">
        <is>
          <t>Disclosure of fair value measurement of assets [line items]</t>
        </is>
      </c>
    </row>
    <row r="189">
      <c r="A189" s="4" t="inlineStr">
        <is>
          <t>Total</t>
        </is>
      </c>
      <c r="B189" s="5" t="n">
        <v>0</v>
      </c>
      <c r="C189" s="5" t="n">
        <v>26094</v>
      </c>
    </row>
    <row r="190">
      <c r="A190" s="4" t="inlineStr">
        <is>
          <t>At cost [member] | Later than five years [member] | Bank borrowings [Member] | Bank Borrowings Four [Member] | Euros [Member] | CCU and subsidiaries [Member]</t>
        </is>
      </c>
    </row>
    <row r="191">
      <c r="A191" s="3" t="inlineStr">
        <is>
          <t>Disclosure of fair value measurement of assets [line items]</t>
        </is>
      </c>
    </row>
    <row r="192">
      <c r="A192" s="4" t="inlineStr">
        <is>
          <t>Total</t>
        </is>
      </c>
      <c r="B192" s="5" t="n">
        <v>0</v>
      </c>
      <c r="C192" s="5" t="n">
        <v>0</v>
      </c>
    </row>
    <row r="193">
      <c r="A193" s="4" t="inlineStr">
        <is>
          <t>At cost [member] | Later than five years [member] | Bank borrowings [Member] | Bank Borrowings Six [Member] | USD [Member] | CCU and subsidiaries [Member]</t>
        </is>
      </c>
    </row>
    <row r="194">
      <c r="A194" s="3" t="inlineStr">
        <is>
          <t>Disclosure of fair value measurement of assets [line items]</t>
        </is>
      </c>
    </row>
    <row r="195">
      <c r="A195" s="4" t="inlineStr">
        <is>
          <t>Total</t>
        </is>
      </c>
      <c r="B195" s="5" t="n">
        <v>1461761</v>
      </c>
      <c r="C195" s="5" t="n">
        <v>1372711</v>
      </c>
    </row>
    <row r="196">
      <c r="A196" s="4" t="inlineStr">
        <is>
          <t>At cost [member] | Later than five years [member] | Bank borrowings [Member] | Bank Borrowings Seven [Member] | ARS [Member] | CCU and subsidiaries [Member]</t>
        </is>
      </c>
    </row>
    <row r="197">
      <c r="A197" s="3" t="inlineStr">
        <is>
          <t>Disclosure of fair value measurement of assets [line items]</t>
        </is>
      </c>
    </row>
    <row r="198">
      <c r="A198" s="4" t="inlineStr">
        <is>
          <t>Total</t>
        </is>
      </c>
      <c r="B198" s="5" t="n">
        <v>0</v>
      </c>
      <c r="C198" s="5" t="n">
        <v>0</v>
      </c>
    </row>
    <row r="199">
      <c r="A199" s="4" t="inlineStr">
        <is>
          <t>At cost [member] | Later than five years [member] | Bank borrowings [Member] | Bank Borrowings Eight [Member] | USD [Member] | CCU and subsidiaries [Member]</t>
        </is>
      </c>
    </row>
    <row r="200">
      <c r="A200" s="3" t="inlineStr">
        <is>
          <t>Disclosure of fair value measurement of assets [line items]</t>
        </is>
      </c>
    </row>
    <row r="201">
      <c r="A201" s="4" t="inlineStr">
        <is>
          <t>Total</t>
        </is>
      </c>
      <c r="B201" s="5" t="n">
        <v>0</v>
      </c>
      <c r="C201" s="5" t="n">
        <v>0</v>
      </c>
    </row>
    <row r="202">
      <c r="A202" s="4" t="inlineStr">
        <is>
          <t>At cost [member] | Later than five years [member] | Bank borrowings [Member] | Bank Borrowings nine [Member] | U I [Member] | CCU and subsidiaries [Member]</t>
        </is>
      </c>
    </row>
    <row r="203">
      <c r="A203" s="3" t="inlineStr">
        <is>
          <t>Disclosure of fair value measurement of assets [line items]</t>
        </is>
      </c>
    </row>
    <row r="204">
      <c r="A204" s="4" t="inlineStr">
        <is>
          <t>Total</t>
        </is>
      </c>
      <c r="B204" s="5" t="n">
        <v>0</v>
      </c>
    </row>
    <row r="205">
      <c r="A205" s="4" t="inlineStr">
        <is>
          <t>At cost [member] | Later than one year and not later than three years [member] | Bank borrowings [Member]</t>
        </is>
      </c>
    </row>
    <row r="206">
      <c r="A206" s="3" t="inlineStr">
        <is>
          <t>Disclosure of fair value measurement of assets [line items]</t>
        </is>
      </c>
    </row>
    <row r="207">
      <c r="A207" s="4" t="inlineStr">
        <is>
          <t>Total</t>
        </is>
      </c>
      <c r="B207" s="5" t="n">
        <v>8224925</v>
      </c>
      <c r="C207" s="5" t="n">
        <v>5960765</v>
      </c>
    </row>
    <row r="208">
      <c r="A208" s="4" t="inlineStr">
        <is>
          <t>Lease Liabilities Subtotal One</t>
        </is>
      </c>
      <c r="B208" s="5" t="n">
        <v>1194663</v>
      </c>
      <c r="C208" s="5" t="n">
        <v>1036316</v>
      </c>
    </row>
    <row r="209">
      <c r="A209" s="4" t="inlineStr">
        <is>
          <t>Subtotal leases by IFRS 16 Non- current lease liabilities</t>
        </is>
      </c>
      <c r="B209" s="5" t="n">
        <v>7030262</v>
      </c>
      <c r="C209" s="5" t="n">
        <v>4924449</v>
      </c>
    </row>
    <row r="210">
      <c r="A210" s="4" t="inlineStr">
        <is>
          <t>At cost [member] | Later than one year and not later than three years [member] | Bank borrowings [Member] | Bank Borrowings Three [Member] | CLP [Member] | CCU and subsidiaries [Member]</t>
        </is>
      </c>
    </row>
    <row r="211">
      <c r="A211" s="3" t="inlineStr">
        <is>
          <t>Disclosure of fair value measurement of assets [line items]</t>
        </is>
      </c>
    </row>
    <row r="212">
      <c r="A212" s="4" t="inlineStr">
        <is>
          <t>Total</t>
        </is>
      </c>
      <c r="B212" s="5" t="n">
        <v>277646</v>
      </c>
      <c r="C212" s="5" t="n">
        <v>502315</v>
      </c>
    </row>
    <row r="213">
      <c r="A213" s="4" t="inlineStr">
        <is>
          <t>At cost [member] | Later than one year and not later than three years [member] | Bank borrowings [Member] | Bank Borrowings Four [Member] | Euros [Member] | CCU and subsidiaries [Member]</t>
        </is>
      </c>
    </row>
    <row r="214">
      <c r="A214" s="3" t="inlineStr">
        <is>
          <t>Disclosure of fair value measurement of assets [line items]</t>
        </is>
      </c>
    </row>
    <row r="215">
      <c r="A215" s="4" t="inlineStr">
        <is>
          <t>Total</t>
        </is>
      </c>
      <c r="B215" s="5" t="n">
        <v>59971</v>
      </c>
      <c r="C215" s="5" t="n">
        <v>167947</v>
      </c>
    </row>
    <row r="216">
      <c r="A216" s="4" t="inlineStr">
        <is>
          <t>At cost [member] | Later than one year and not later than three years [member] | Bank borrowings [Member] | Bank Borrowings Six [Member] | USD [Member] | CCU and subsidiaries [Member]</t>
        </is>
      </c>
    </row>
    <row r="217">
      <c r="A217" s="3" t="inlineStr">
        <is>
          <t>Disclosure of fair value measurement of assets [line items]</t>
        </is>
      </c>
    </row>
    <row r="218">
      <c r="A218" s="4" t="inlineStr">
        <is>
          <t>Total</t>
        </is>
      </c>
      <c r="B218" s="5" t="n">
        <v>998760</v>
      </c>
      <c r="C218" s="5" t="n">
        <v>1079794</v>
      </c>
    </row>
    <row r="219">
      <c r="A219" s="4" t="inlineStr">
        <is>
          <t>At cost [member] | Later than one year and not later than three years [member] | Bank borrowings [Member] | Bank Borrowings Seven [Member] | ARS [Member] | CCU and subsidiaries [Member]</t>
        </is>
      </c>
    </row>
    <row r="220">
      <c r="A220" s="3" t="inlineStr">
        <is>
          <t>Disclosure of fair value measurement of assets [line items]</t>
        </is>
      </c>
    </row>
    <row r="221">
      <c r="A221" s="4" t="inlineStr">
        <is>
          <t>Total</t>
        </is>
      </c>
      <c r="B221" s="5" t="n">
        <v>217856</v>
      </c>
      <c r="C221" s="5" t="n">
        <v>64341</v>
      </c>
    </row>
    <row r="222">
      <c r="A222" s="4" t="inlineStr">
        <is>
          <t>At cost [member] | Later than one year and not later than three years [member] | Bank borrowings [Member] | Bank Borrowings Eight [Member] | USD [Member] | CCU and subsidiaries [Member]</t>
        </is>
      </c>
    </row>
    <row r="223">
      <c r="A223" s="3" t="inlineStr">
        <is>
          <t>Disclosure of fair value measurement of assets [line items]</t>
        </is>
      </c>
    </row>
    <row r="224">
      <c r="A224" s="4" t="inlineStr">
        <is>
          <t>Total</t>
        </is>
      </c>
      <c r="B224" s="5" t="n">
        <v>1994342</v>
      </c>
      <c r="C224" s="5" t="n">
        <v>616287</v>
      </c>
    </row>
    <row r="225">
      <c r="A225" s="4" t="inlineStr">
        <is>
          <t>At cost [member] | Later than one year and not later than three years [member] | Bank borrowings [Member] | Bank Borrowings nine [Member] | U I [Member] | CCU and subsidiaries [Member]</t>
        </is>
      </c>
    </row>
    <row r="226">
      <c r="A226" s="3" t="inlineStr">
        <is>
          <t>Disclosure of fair value measurement of assets [line items]</t>
        </is>
      </c>
    </row>
    <row r="227">
      <c r="A227" s="4" t="inlineStr">
        <is>
          <t>Total</t>
        </is>
      </c>
      <c r="B227" s="5" t="n">
        <v>144630</v>
      </c>
    </row>
    <row r="228">
      <c r="A228" s="4" t="inlineStr">
        <is>
          <t>At cost [member] | Unidad de fomento [Member]</t>
        </is>
      </c>
    </row>
    <row r="229">
      <c r="A229" s="3" t="inlineStr">
        <is>
          <t>Disclosure of fair value measurement of assets [line items]</t>
        </is>
      </c>
    </row>
    <row r="230">
      <c r="A230" s="4" t="inlineStr">
        <is>
          <t>Subtotal</t>
        </is>
      </c>
      <c r="B230" s="5" t="n">
        <v>600716</v>
      </c>
      <c r="C230" s="6" t="n">
        <v>493869</v>
      </c>
    </row>
    <row r="231">
      <c r="A231" s="4" t="inlineStr">
        <is>
          <t>At cost [member] | Unidad de fomento [Member] | Bank Borrowings One [Member] | Transportes CCU Limitada [Member]</t>
        </is>
      </c>
    </row>
    <row r="232">
      <c r="A232" s="3" t="inlineStr">
        <is>
          <t>Disclosure of fair value measurement of assets [line items]</t>
        </is>
      </c>
    </row>
    <row r="233">
      <c r="A233" s="4" t="inlineStr">
        <is>
          <t>Debtor Tax ID</t>
        </is>
      </c>
      <c r="C233" s="4" t="inlineStr">
        <is>
          <t>79.862.750-3</t>
        </is>
      </c>
    </row>
    <row r="234">
      <c r="A234" s="4" t="inlineStr">
        <is>
          <t>Lease liabilities</t>
        </is>
      </c>
      <c r="B234" s="6" t="n">
        <v>158066</v>
      </c>
      <c r="C234" s="6" t="n">
        <v>92792</v>
      </c>
    </row>
    <row r="235">
      <c r="A235" s="4" t="inlineStr">
        <is>
          <t>At cost [member] | Unidad de fomento [Member] | Bank Borrowings Two [Member] | Compania Cervecerias Unidas S.A. [Member]</t>
        </is>
      </c>
    </row>
    <row r="236">
      <c r="A236" s="3" t="inlineStr">
        <is>
          <t>Disclosure of fair value measurement of assets [line items]</t>
        </is>
      </c>
    </row>
    <row r="237">
      <c r="A237" s="4" t="inlineStr">
        <is>
          <t>Debtor Tax ID</t>
        </is>
      </c>
      <c r="B237" s="4" t="inlineStr">
        <is>
          <t>90.413.000-1</t>
        </is>
      </c>
      <c r="C237" s="4" t="inlineStr">
        <is>
          <t>90.413.000-1</t>
        </is>
      </c>
    </row>
    <row r="238">
      <c r="A238" s="4" t="inlineStr">
        <is>
          <t>Lease liabilities</t>
        </is>
      </c>
      <c r="B238" s="6" t="n">
        <v>442650</v>
      </c>
      <c r="C238" s="6" t="n">
        <v>401077</v>
      </c>
    </row>
    <row r="239">
      <c r="A239" s="4" t="inlineStr">
        <is>
          <t>At cost [member] | Unidad de fomento [Member] | Bank Borrowings Three [Member] | CCU and subsidiaries [Member]</t>
        </is>
      </c>
    </row>
    <row r="240">
      <c r="A240" s="3" t="inlineStr">
        <is>
          <t>Disclosure of fair value measurement of assets [line items]</t>
        </is>
      </c>
    </row>
    <row r="241">
      <c r="A241" s="4" t="inlineStr">
        <is>
          <t>Lease liabilities</t>
        </is>
      </c>
      <c r="B241" s="6" t="n">
        <v>665862</v>
      </c>
      <c r="C241" s="5" t="n">
        <v>759368</v>
      </c>
    </row>
    <row r="242">
      <c r="A242" s="4" t="inlineStr">
        <is>
          <t>At cost [member] | Unidad de fomento [Member] | Bank Borrowings Three [Member] | CLP [Member] | CCU and subsidiaries [Member]</t>
        </is>
      </c>
    </row>
    <row r="243">
      <c r="A243" s="3" t="inlineStr">
        <is>
          <t>Disclosure of fair value measurement of assets [line items]</t>
        </is>
      </c>
    </row>
    <row r="244">
      <c r="A244" s="4" t="inlineStr">
        <is>
          <t>Debtor Tax ID</t>
        </is>
      </c>
      <c r="B244" s="4" t="inlineStr">
        <is>
          <t>0-E</t>
        </is>
      </c>
    </row>
    <row r="245">
      <c r="A245" s="4" t="inlineStr">
        <is>
          <t>At cost [member] | Unidad de fomento [Member] | Bank Borrowings Four [Member] | CCU and subsidiaries [Member]</t>
        </is>
      </c>
    </row>
    <row r="246">
      <c r="A246" s="3" t="inlineStr">
        <is>
          <t>Disclosure of fair value measurement of assets [line items]</t>
        </is>
      </c>
    </row>
    <row r="247">
      <c r="A247" s="4" t="inlineStr">
        <is>
          <t>Lease liabilities</t>
        </is>
      </c>
      <c r="B247" s="6" t="n">
        <v>119941</v>
      </c>
      <c r="C247" s="5" t="n">
        <v>106072</v>
      </c>
    </row>
    <row r="248">
      <c r="A248" s="4" t="inlineStr">
        <is>
          <t>At cost [member] | Unidad de fomento [Member] | Bank Borrowings Four [Member] | Euros [Member] | CCU and subsidiaries [Member]</t>
        </is>
      </c>
    </row>
    <row r="249">
      <c r="A249" s="3" t="inlineStr">
        <is>
          <t>Disclosure of fair value measurement of assets [line items]</t>
        </is>
      </c>
    </row>
    <row r="250">
      <c r="A250" s="4" t="inlineStr">
        <is>
          <t>Debtor Tax ID</t>
        </is>
      </c>
      <c r="B250" s="4" t="inlineStr">
        <is>
          <t>0-E</t>
        </is>
      </c>
    </row>
    <row r="251">
      <c r="A251" s="4" t="inlineStr">
        <is>
          <t>At cost [member] | Unidad de fomento [Member] | Bank Borrowings Five [Member] | CCU and subsidiaries [Member]</t>
        </is>
      </c>
    </row>
    <row r="252">
      <c r="A252" s="3" t="inlineStr">
        <is>
          <t>Disclosure of fair value measurement of assets [line items]</t>
        </is>
      </c>
    </row>
    <row r="253">
      <c r="A253" s="4" t="inlineStr">
        <is>
          <t>Lease liabilities</t>
        </is>
      </c>
      <c r="B253" s="6" t="n">
        <v>2527668</v>
      </c>
      <c r="C253" s="5" t="n">
        <v>2070162</v>
      </c>
    </row>
    <row r="254">
      <c r="A254" s="4" t="inlineStr">
        <is>
          <t>At cost [member] | Unidad de fomento [Member] | Bank Borrowings Five [Member] | UF [Member] | CCU and subsidiaries [Member]</t>
        </is>
      </c>
    </row>
    <row r="255">
      <c r="A255" s="3" t="inlineStr">
        <is>
          <t>Disclosure of fair value measurement of assets [line items]</t>
        </is>
      </c>
    </row>
    <row r="256">
      <c r="A256" s="4" t="inlineStr">
        <is>
          <t>Debtor Tax ID</t>
        </is>
      </c>
      <c r="B256" s="4" t="inlineStr">
        <is>
          <t>0-E</t>
        </is>
      </c>
    </row>
    <row r="257">
      <c r="A257" s="4" t="inlineStr">
        <is>
          <t>At cost [member] | Unidad de fomento [Member] | Bank Borrowings Six [Member] | CCU and subsidiaries [Member]</t>
        </is>
      </c>
    </row>
    <row r="258">
      <c r="A258" s="3" t="inlineStr">
        <is>
          <t>Disclosure of fair value measurement of assets [line items]</t>
        </is>
      </c>
    </row>
    <row r="259">
      <c r="A259" s="4" t="inlineStr">
        <is>
          <t>Lease liabilities</t>
        </is>
      </c>
      <c r="B259" s="6" t="n">
        <v>653994</v>
      </c>
      <c r="C259" s="5" t="n">
        <v>539897</v>
      </c>
    </row>
    <row r="260">
      <c r="A260" s="4" t="inlineStr">
        <is>
          <t>At cost [member] | Unidad de fomento [Member] | Bank Borrowings Six [Member] | USD [Member] | CCU and subsidiaries [Member]</t>
        </is>
      </c>
    </row>
    <row r="261">
      <c r="A261" s="3" t="inlineStr">
        <is>
          <t>Disclosure of fair value measurement of assets [line items]</t>
        </is>
      </c>
    </row>
    <row r="262">
      <c r="A262" s="4" t="inlineStr">
        <is>
          <t>Debtor Tax ID</t>
        </is>
      </c>
      <c r="B262" s="4" t="inlineStr">
        <is>
          <t>0-E</t>
        </is>
      </c>
    </row>
    <row r="263">
      <c r="A263" s="4" t="inlineStr">
        <is>
          <t>At cost [member] | Unidad de fomento [Member] | Bank Borrowings Seven [Member] | CCU and subsidiaries [Member]</t>
        </is>
      </c>
    </row>
    <row r="264">
      <c r="A264" s="3" t="inlineStr">
        <is>
          <t>Disclosure of fair value measurement of assets [line items]</t>
        </is>
      </c>
    </row>
    <row r="265">
      <c r="A265" s="4" t="inlineStr">
        <is>
          <t>Lease liabilities</t>
        </is>
      </c>
      <c r="B265" s="6" t="n">
        <v>158649</v>
      </c>
      <c r="C265" s="5" t="n">
        <v>135702</v>
      </c>
    </row>
    <row r="266">
      <c r="A266" s="4" t="inlineStr">
        <is>
          <t>At cost [member] | Unidad de fomento [Member] | Bank Borrowings Seven [Member] | ARS [Member] | CCU and subsidiaries [Member]</t>
        </is>
      </c>
    </row>
    <row r="267">
      <c r="A267" s="3" t="inlineStr">
        <is>
          <t>Disclosure of fair value measurement of assets [line items]</t>
        </is>
      </c>
    </row>
    <row r="268">
      <c r="A268" s="4" t="inlineStr">
        <is>
          <t>Debtor Tax ID</t>
        </is>
      </c>
      <c r="B268" s="4" t="inlineStr">
        <is>
          <t>0-E</t>
        </is>
      </c>
    </row>
    <row r="269">
      <c r="A269" s="4" t="inlineStr">
        <is>
          <t>At cost [member] | Unidad de fomento [Member] | Bank Borrowings Eight [Member] | CCU and subsidiaries [Member]</t>
        </is>
      </c>
    </row>
    <row r="270">
      <c r="A270" s="3" t="inlineStr">
        <is>
          <t>Disclosure of fair value measurement of assets [line items]</t>
        </is>
      </c>
    </row>
    <row r="271">
      <c r="A271" s="4" t="inlineStr">
        <is>
          <t>Lease liabilities</t>
        </is>
      </c>
      <c r="B271" s="6" t="n">
        <v>1327400</v>
      </c>
      <c r="C271" s="5" t="n">
        <v>781614</v>
      </c>
    </row>
    <row r="272">
      <c r="A272" s="4" t="inlineStr">
        <is>
          <t>At cost [member] | Unidad de fomento [Member] | Bank Borrowings Eight [Member] | USD [Member] | CCU and subsidiaries [Member]</t>
        </is>
      </c>
    </row>
    <row r="273">
      <c r="A273" s="3" t="inlineStr">
        <is>
          <t>Disclosure of fair value measurement of assets [line items]</t>
        </is>
      </c>
    </row>
    <row r="274">
      <c r="A274" s="4" t="inlineStr">
        <is>
          <t>Debtor Tax ID</t>
        </is>
      </c>
      <c r="B274" s="4" t="inlineStr">
        <is>
          <t>0-E</t>
        </is>
      </c>
    </row>
    <row r="275">
      <c r="A275" s="4" t="inlineStr">
        <is>
          <t>At cost [member] | Unidad de fomento [Member] | Bank Borrowings nine [Member] | CCU and subsidiaries [Member]</t>
        </is>
      </c>
    </row>
    <row r="276">
      <c r="A276" s="3" t="inlineStr">
        <is>
          <t>Disclosure of fair value measurement of assets [line items]</t>
        </is>
      </c>
    </row>
    <row r="277">
      <c r="A277" s="4" t="inlineStr">
        <is>
          <t>Lease liabilities</t>
        </is>
      </c>
      <c r="B277" s="6" t="n">
        <v>98131</v>
      </c>
      <c r="C277" s="5" t="n">
        <v>20907</v>
      </c>
    </row>
    <row r="278">
      <c r="A278" s="4" t="inlineStr">
        <is>
          <t>At cost [member] | Unidad de fomento [Member] | Bank Borrowings nine [Member] | U I [Member] | CCU and subsidiaries [Member]</t>
        </is>
      </c>
    </row>
    <row r="279">
      <c r="A279" s="3" t="inlineStr">
        <is>
          <t>Disclosure of fair value measurement of assets [line items]</t>
        </is>
      </c>
    </row>
    <row r="280">
      <c r="A280" s="4" t="inlineStr">
        <is>
          <t>Debtor Tax ID</t>
        </is>
      </c>
      <c r="B280" s="4" t="inlineStr">
        <is>
          <t>0-E</t>
        </is>
      </c>
    </row>
    <row r="281">
      <c r="A281" s="4" t="inlineStr">
        <is>
          <t>At cost [member] | Unidad de fomento [Member] | Bank Borrowings Ten [Member] | CCU and subsidiaries [Member]</t>
        </is>
      </c>
    </row>
    <row r="282">
      <c r="A282" s="3" t="inlineStr">
        <is>
          <t>Disclosure of fair value measurement of assets [line items]</t>
        </is>
      </c>
    </row>
    <row r="283">
      <c r="A283" s="4" t="inlineStr">
        <is>
          <t>Lease liabilities</t>
        </is>
      </c>
      <c r="C283" s="6" t="n">
        <v>27048</v>
      </c>
    </row>
    <row r="284">
      <c r="A284" s="4" t="inlineStr">
        <is>
          <t>At cost [member] | Unidad de fomento [Member] | Bank borrowings [Member] | CCU and subsidiaries [Member]</t>
        </is>
      </c>
    </row>
    <row r="285">
      <c r="A285" s="3" t="inlineStr">
        <is>
          <t>Disclosure of fair value measurement of assets [line items]</t>
        </is>
      </c>
    </row>
    <row r="286">
      <c r="A286" s="4" t="inlineStr">
        <is>
          <t>Debtor Tax ID</t>
        </is>
      </c>
      <c r="B286" s="4" t="inlineStr">
        <is>
          <t>0-E</t>
        </is>
      </c>
      <c r="C286" s="4" t="inlineStr">
        <is>
          <t>0-E</t>
        </is>
      </c>
    </row>
    <row r="287">
      <c r="A287" s="4" t="inlineStr">
        <is>
          <t>At cost [member] | Unidad de fomento [Member] | Bank borrowings [Member] | Bank Borrowings One [Member] | Transportes CCU Limitada [Member]</t>
        </is>
      </c>
    </row>
    <row r="288">
      <c r="A288" s="3" t="inlineStr">
        <is>
          <t>Disclosure of fair value measurement of assets [line items]</t>
        </is>
      </c>
    </row>
    <row r="289">
      <c r="A289" s="4" t="inlineStr">
        <is>
          <t>Debtor country</t>
        </is>
      </c>
      <c r="B289" s="4" t="inlineStr">
        <is>
          <t>Chile</t>
        </is>
      </c>
      <c r="C289" s="4" t="inlineStr">
        <is>
          <t>Chile</t>
        </is>
      </c>
    </row>
    <row r="290">
      <c r="A290" s="4" t="inlineStr">
        <is>
          <t>Lending party Tax ID</t>
        </is>
      </c>
      <c r="B290" s="4" t="inlineStr">
        <is>
          <t>97.030.000-7</t>
        </is>
      </c>
      <c r="C290" s="4" t="inlineStr">
        <is>
          <t>97.030.000-7</t>
        </is>
      </c>
    </row>
    <row r="291">
      <c r="A291" s="4" t="inlineStr">
        <is>
          <t>Creditor country</t>
        </is>
      </c>
      <c r="B291" s="4" t="inlineStr">
        <is>
          <t>Chile</t>
        </is>
      </c>
      <c r="C291" s="4" t="inlineStr">
        <is>
          <t>Chile</t>
        </is>
      </c>
    </row>
    <row r="292">
      <c r="A292" s="4" t="inlineStr">
        <is>
          <t>Currency</t>
        </is>
      </c>
      <c r="B292" s="4" t="inlineStr">
        <is>
          <t>UF</t>
        </is>
      </c>
      <c r="C292" s="4" t="inlineStr">
        <is>
          <t>UF</t>
        </is>
      </c>
    </row>
    <row r="293">
      <c r="A293" s="4" t="inlineStr">
        <is>
          <t>Type of amortization</t>
        </is>
      </c>
      <c r="B293" s="4" t="inlineStr">
        <is>
          <t>Monthly</t>
        </is>
      </c>
      <c r="C293" s="4" t="inlineStr">
        <is>
          <t>Monthly</t>
        </is>
      </c>
    </row>
    <row r="294">
      <c r="A294" s="4" t="inlineStr">
        <is>
          <t>Interest Rate</t>
        </is>
      </c>
      <c r="B294" s="4" t="inlineStr">
        <is>
          <t>2.14%</t>
        </is>
      </c>
      <c r="C294" s="4" t="inlineStr">
        <is>
          <t>2.14%</t>
        </is>
      </c>
    </row>
    <row r="295">
      <c r="A295" s="4" t="inlineStr">
        <is>
          <t>At cost [member] | Unidad de fomento [Member] | Bank borrowings [Member] | Bank Borrowings One [Member] | CCU and subsidiaries [Member]</t>
        </is>
      </c>
    </row>
    <row r="296">
      <c r="A296" s="3" t="inlineStr">
        <is>
          <t>Disclosure of fair value measurement of assets [line items]</t>
        </is>
      </c>
    </row>
    <row r="297">
      <c r="A297" s="4" t="inlineStr">
        <is>
          <t>Debtor Tax ID</t>
        </is>
      </c>
      <c r="B297" s="4" t="inlineStr">
        <is>
          <t>79.862.750-3</t>
        </is>
      </c>
    </row>
    <row r="298">
      <c r="A298" s="4" t="inlineStr">
        <is>
          <t>Debtor country</t>
        </is>
      </c>
      <c r="B298" s="4" t="inlineStr">
        <is>
          <t>Chile</t>
        </is>
      </c>
      <c r="C298" s="4" t="inlineStr">
        <is>
          <t>Chile</t>
        </is>
      </c>
    </row>
    <row r="299">
      <c r="A299" s="4" t="inlineStr">
        <is>
          <t>Lending party Tax ID</t>
        </is>
      </c>
      <c r="B299" s="4" t="inlineStr">
        <is>
          <t>97.030.000-7</t>
        </is>
      </c>
      <c r="C299" s="4" t="inlineStr">
        <is>
          <t>97.030.000-7</t>
        </is>
      </c>
    </row>
    <row r="300">
      <c r="A300" s="4" t="inlineStr">
        <is>
          <t>Creditor country</t>
        </is>
      </c>
      <c r="B300" s="4" t="inlineStr">
        <is>
          <t>Chile</t>
        </is>
      </c>
      <c r="C300" s="4" t="inlineStr">
        <is>
          <t>Chile</t>
        </is>
      </c>
    </row>
    <row r="301">
      <c r="A301" s="4" t="inlineStr">
        <is>
          <t>Currency</t>
        </is>
      </c>
      <c r="B301" s="4" t="inlineStr">
        <is>
          <t>UF</t>
        </is>
      </c>
      <c r="C301" s="4" t="inlineStr">
        <is>
          <t>UF</t>
        </is>
      </c>
    </row>
    <row r="302">
      <c r="A302" s="4" t="inlineStr">
        <is>
          <t>Type of amortization</t>
        </is>
      </c>
      <c r="B302" s="4" t="inlineStr">
        <is>
          <t>Monthly</t>
        </is>
      </c>
      <c r="C302" s="4" t="inlineStr">
        <is>
          <t>Monthly</t>
        </is>
      </c>
    </row>
    <row r="303">
      <c r="A303" s="4" t="inlineStr">
        <is>
          <t>Interest Rate</t>
        </is>
      </c>
      <c r="B303" s="4" t="inlineStr">
        <is>
          <t>2.14%</t>
        </is>
      </c>
      <c r="C303" s="4" t="inlineStr">
        <is>
          <t>2.14%</t>
        </is>
      </c>
    </row>
    <row r="304">
      <c r="A304" s="4" t="inlineStr">
        <is>
          <t>Total</t>
        </is>
      </c>
      <c r="B304" s="6" t="n">
        <v>381381</v>
      </c>
      <c r="C304" s="6" t="n">
        <v>223866</v>
      </c>
    </row>
    <row r="305">
      <c r="A305" s="4" t="inlineStr">
        <is>
          <t>At cost [member] | Unidad de fomento [Member] | Bank borrowings [Member] | Bank Borrowings Two [Member] | Compania Cervecerias Unidas S.A. [Member]</t>
        </is>
      </c>
    </row>
    <row r="306">
      <c r="A306" s="3" t="inlineStr">
        <is>
          <t>Disclosure of fair value measurement of assets [line items]</t>
        </is>
      </c>
    </row>
    <row r="307">
      <c r="A307" s="4" t="inlineStr">
        <is>
          <t>Debtor country</t>
        </is>
      </c>
      <c r="B307" s="4" t="inlineStr">
        <is>
          <t>Chile</t>
        </is>
      </c>
      <c r="C307" s="4" t="inlineStr">
        <is>
          <t>Chile</t>
        </is>
      </c>
    </row>
    <row r="308">
      <c r="A308" s="4" t="inlineStr">
        <is>
          <t>Lending party Tax ID</t>
        </is>
      </c>
      <c r="B308" s="4" t="inlineStr">
        <is>
          <t>99.012.000-5</t>
        </is>
      </c>
      <c r="C308" s="4" t="inlineStr">
        <is>
          <t>99.012.000-5</t>
        </is>
      </c>
    </row>
    <row r="309">
      <c r="A309" s="4" t="inlineStr">
        <is>
          <t>Creditor country</t>
        </is>
      </c>
      <c r="B309" s="4" t="inlineStr">
        <is>
          <t>Chile</t>
        </is>
      </c>
      <c r="C309" s="4" t="inlineStr">
        <is>
          <t>Chile</t>
        </is>
      </c>
    </row>
    <row r="310">
      <c r="A310" s="4" t="inlineStr">
        <is>
          <t>Currency</t>
        </is>
      </c>
      <c r="B310" s="4" t="inlineStr">
        <is>
          <t>UF</t>
        </is>
      </c>
      <c r="C310" s="4" t="inlineStr">
        <is>
          <t>UF</t>
        </is>
      </c>
    </row>
    <row r="311">
      <c r="A311" s="4" t="inlineStr">
        <is>
          <t>Type of amortization</t>
        </is>
      </c>
      <c r="B311" s="4" t="inlineStr">
        <is>
          <t>Monthly</t>
        </is>
      </c>
      <c r="C311" s="4" t="inlineStr">
        <is>
          <t>Monthly</t>
        </is>
      </c>
    </row>
    <row r="312">
      <c r="A312" s="4" t="inlineStr">
        <is>
          <t>Interest Rate</t>
        </is>
      </c>
      <c r="B312" s="4" t="inlineStr">
        <is>
          <t>3.95%</t>
        </is>
      </c>
      <c r="C312" s="4" t="inlineStr">
        <is>
          <t>3.95%</t>
        </is>
      </c>
    </row>
    <row r="313">
      <c r="A313" s="4" t="inlineStr">
        <is>
          <t>At cost [member] | Unidad de fomento [Member] | Bank borrowings [Member] | Bank Borrowings Two [Member] | CCU and subsidiaries [Member]</t>
        </is>
      </c>
    </row>
    <row r="314">
      <c r="A314" s="3" t="inlineStr">
        <is>
          <t>Disclosure of fair value measurement of assets [line items]</t>
        </is>
      </c>
    </row>
    <row r="315">
      <c r="A315" s="4" t="inlineStr">
        <is>
          <t>Debtor Tax ID</t>
        </is>
      </c>
      <c r="B315" s="4" t="inlineStr">
        <is>
          <t>90.413.000-1</t>
        </is>
      </c>
    </row>
    <row r="316">
      <c r="A316" s="4" t="inlineStr">
        <is>
          <t>Debtor country</t>
        </is>
      </c>
      <c r="B316" s="4" t="inlineStr">
        <is>
          <t>Chile</t>
        </is>
      </c>
      <c r="C316" s="4" t="inlineStr">
        <is>
          <t>Chile</t>
        </is>
      </c>
    </row>
    <row r="317">
      <c r="A317" s="4" t="inlineStr">
        <is>
          <t>Lending party Tax ID</t>
        </is>
      </c>
      <c r="B317" s="4" t="inlineStr">
        <is>
          <t>99.012.000-5</t>
        </is>
      </c>
      <c r="C317" s="4" t="inlineStr">
        <is>
          <t>99.012.000-5</t>
        </is>
      </c>
    </row>
    <row r="318">
      <c r="A318" s="4" t="inlineStr">
        <is>
          <t>Creditor country</t>
        </is>
      </c>
      <c r="B318" s="4" t="inlineStr">
        <is>
          <t>Chile</t>
        </is>
      </c>
      <c r="C318" s="4" t="inlineStr">
        <is>
          <t>Chile</t>
        </is>
      </c>
    </row>
    <row r="319">
      <c r="A319" s="4" t="inlineStr">
        <is>
          <t>Currency</t>
        </is>
      </c>
      <c r="B319" s="4" t="inlineStr">
        <is>
          <t>UF</t>
        </is>
      </c>
      <c r="C319" s="4" t="inlineStr">
        <is>
          <t>UF</t>
        </is>
      </c>
    </row>
    <row r="320">
      <c r="A320" s="4" t="inlineStr">
        <is>
          <t>Type of amortization</t>
        </is>
      </c>
      <c r="B320" s="4" t="inlineStr">
        <is>
          <t>Monthly</t>
        </is>
      </c>
      <c r="C320" s="4" t="inlineStr">
        <is>
          <t>Monthly</t>
        </is>
      </c>
    </row>
    <row r="321">
      <c r="A321" s="4" t="inlineStr">
        <is>
          <t>Interest Rate</t>
        </is>
      </c>
      <c r="B321" s="4" t="inlineStr">
        <is>
          <t>3.95%</t>
        </is>
      </c>
      <c r="C321" s="4" t="inlineStr">
        <is>
          <t>3.95%</t>
        </is>
      </c>
    </row>
    <row r="322">
      <c r="A322" s="4" t="inlineStr">
        <is>
          <t>Total</t>
        </is>
      </c>
      <c r="B322" s="6" t="n">
        <v>18441566</v>
      </c>
      <c r="C322" s="6" t="n">
        <v>17713441</v>
      </c>
    </row>
    <row r="323">
      <c r="A323" s="4" t="inlineStr">
        <is>
          <t>At cost [member] | Unidad de fomento [Member] | Bank borrowings [Member] | Bank Borrowings Three [Member] | Transportes CCU Limitada [Member]</t>
        </is>
      </c>
    </row>
    <row r="324">
      <c r="A324" s="3" t="inlineStr">
        <is>
          <t>Disclosure of fair value measurement of assets [line items]</t>
        </is>
      </c>
    </row>
    <row r="325">
      <c r="A325" s="4" t="inlineStr">
        <is>
          <t>Debtor country</t>
        </is>
      </c>
      <c r="B325" s="4" t="inlineStr">
        <is>
          <t>Chile</t>
        </is>
      </c>
      <c r="C325" s="4" t="inlineStr">
        <is>
          <t>Chile</t>
        </is>
      </c>
    </row>
    <row r="326">
      <c r="A326" s="4" t="inlineStr">
        <is>
          <t>Creditor country</t>
        </is>
      </c>
      <c r="B326" s="4" t="inlineStr">
        <is>
          <t>Chile</t>
        </is>
      </c>
      <c r="C326" s="4" t="inlineStr">
        <is>
          <t>Chile</t>
        </is>
      </c>
    </row>
    <row r="327">
      <c r="A327" s="4" t="inlineStr">
        <is>
          <t>At cost [member] | Unidad de fomento [Member] | Bank borrowings [Member] | Bank Borrowings Three [Member] | CCU and subsidiaries [Member]</t>
        </is>
      </c>
    </row>
    <row r="328">
      <c r="A328" s="3" t="inlineStr">
        <is>
          <t>Disclosure of fair value measurement of assets [line items]</t>
        </is>
      </c>
    </row>
    <row r="329">
      <c r="A329" s="4" t="inlineStr">
        <is>
          <t>Debtor Tax ID</t>
        </is>
      </c>
      <c r="B329" s="4" t="inlineStr">
        <is>
          <t>0-E</t>
        </is>
      </c>
    </row>
    <row r="330">
      <c r="A330" s="4" t="inlineStr">
        <is>
          <t>Currency</t>
        </is>
      </c>
      <c r="B330" s="4" t="inlineStr">
        <is>
          <t>CLP</t>
        </is>
      </c>
      <c r="C330" s="4" t="inlineStr">
        <is>
          <t>CLP</t>
        </is>
      </c>
    </row>
    <row r="331">
      <c r="A331" s="4" t="inlineStr">
        <is>
          <t>Type of amortization</t>
        </is>
      </c>
      <c r="B331" s="4" t="inlineStr">
        <is>
          <t>Monthly</t>
        </is>
      </c>
      <c r="C331" s="4" t="inlineStr">
        <is>
          <t>Monthly</t>
        </is>
      </c>
    </row>
    <row r="332">
      <c r="A332" s="4" t="inlineStr">
        <is>
          <t>Interest Rate</t>
        </is>
      </c>
      <c r="B332" s="4" t="inlineStr">
        <is>
          <t>4.01%</t>
        </is>
      </c>
      <c r="C332" s="4" t="inlineStr">
        <is>
          <t>4.81%</t>
        </is>
      </c>
    </row>
    <row r="333">
      <c r="A333" s="4" t="inlineStr">
        <is>
          <t>At cost [member] | Unidad de fomento [Member] | Bank borrowings [Member] | Bank Borrowings Four [Member] | Transportes CCU Limitada [Member]</t>
        </is>
      </c>
    </row>
    <row r="334">
      <c r="A334" s="3" t="inlineStr">
        <is>
          <t>Disclosure of fair value measurement of assets [line items]</t>
        </is>
      </c>
    </row>
    <row r="335">
      <c r="A335" s="4" t="inlineStr">
        <is>
          <t>Debtor country</t>
        </is>
      </c>
      <c r="B335" s="4" t="inlineStr">
        <is>
          <t>Chile</t>
        </is>
      </c>
      <c r="C335" s="4" t="inlineStr">
        <is>
          <t>Chile</t>
        </is>
      </c>
    </row>
    <row r="336">
      <c r="A336" s="4" t="inlineStr">
        <is>
          <t>Creditor country</t>
        </is>
      </c>
      <c r="B336" s="4" t="inlineStr">
        <is>
          <t>Chile</t>
        </is>
      </c>
      <c r="C336" s="4" t="inlineStr">
        <is>
          <t>Chile</t>
        </is>
      </c>
    </row>
    <row r="337">
      <c r="A337" s="4" t="inlineStr">
        <is>
          <t>At cost [member] | Unidad de fomento [Member] | Bank borrowings [Member] | Bank Borrowings Four [Member] | CCU and subsidiaries [Member]</t>
        </is>
      </c>
    </row>
    <row r="338">
      <c r="A338" s="3" t="inlineStr">
        <is>
          <t>Disclosure of fair value measurement of assets [line items]</t>
        </is>
      </c>
    </row>
    <row r="339">
      <c r="A339" s="4" t="inlineStr">
        <is>
          <t>Debtor Tax ID</t>
        </is>
      </c>
      <c r="B339" s="4" t="inlineStr">
        <is>
          <t>0-E</t>
        </is>
      </c>
      <c r="C339" s="4" t="inlineStr">
        <is>
          <t>0-E</t>
        </is>
      </c>
    </row>
    <row r="340">
      <c r="A340" s="4" t="inlineStr">
        <is>
          <t>Currency</t>
        </is>
      </c>
      <c r="B340" s="4" t="inlineStr">
        <is>
          <t>Euros</t>
        </is>
      </c>
      <c r="C340" s="4" t="inlineStr">
        <is>
          <t>Euros</t>
        </is>
      </c>
    </row>
    <row r="341">
      <c r="A341" s="4" t="inlineStr">
        <is>
          <t>Type of amortization</t>
        </is>
      </c>
      <c r="B341" s="4" t="inlineStr">
        <is>
          <t>Monthly</t>
        </is>
      </c>
      <c r="C341" s="4" t="inlineStr">
        <is>
          <t>Monthly</t>
        </is>
      </c>
    </row>
    <row r="342">
      <c r="A342" s="4" t="inlineStr">
        <is>
          <t>Interest Rate</t>
        </is>
      </c>
      <c r="B342" s="4" t="inlineStr">
        <is>
          <t>1.48%</t>
        </is>
      </c>
      <c r="C342" s="4" t="inlineStr">
        <is>
          <t>1.00%</t>
        </is>
      </c>
    </row>
    <row r="343">
      <c r="A343" s="4" t="inlineStr">
        <is>
          <t>At cost [member] | Unidad de fomento [Member] | Bank borrowings [Member] | Bank Borrowings Five [Member] | Transportes CCU Limitada [Member]</t>
        </is>
      </c>
    </row>
    <row r="344">
      <c r="A344" s="3" t="inlineStr">
        <is>
          <t>Disclosure of fair value measurement of assets [line items]</t>
        </is>
      </c>
    </row>
    <row r="345">
      <c r="A345" s="4" t="inlineStr">
        <is>
          <t>Debtor country</t>
        </is>
      </c>
      <c r="B345" s="4" t="inlineStr">
        <is>
          <t>Chile</t>
        </is>
      </c>
      <c r="C345" s="4" t="inlineStr">
        <is>
          <t>Chile</t>
        </is>
      </c>
    </row>
    <row r="346">
      <c r="A346" s="4" t="inlineStr">
        <is>
          <t>Creditor country</t>
        </is>
      </c>
      <c r="B346" s="4" t="inlineStr">
        <is>
          <t>Chile</t>
        </is>
      </c>
      <c r="C346" s="4" t="inlineStr">
        <is>
          <t>Chile</t>
        </is>
      </c>
    </row>
    <row r="347">
      <c r="A347" s="4" t="inlineStr">
        <is>
          <t>At cost [member] | Unidad de fomento [Member] | Bank borrowings [Member] | Bank Borrowings Five [Member] | CCU and subsidiaries [Member]</t>
        </is>
      </c>
    </row>
    <row r="348">
      <c r="A348" s="3" t="inlineStr">
        <is>
          <t>Disclosure of fair value measurement of assets [line items]</t>
        </is>
      </c>
    </row>
    <row r="349">
      <c r="A349" s="4" t="inlineStr">
        <is>
          <t>Debtor Tax ID</t>
        </is>
      </c>
      <c r="B349" s="4" t="inlineStr">
        <is>
          <t>0-E</t>
        </is>
      </c>
      <c r="C349" s="4" t="inlineStr">
        <is>
          <t>0-E</t>
        </is>
      </c>
    </row>
    <row r="350">
      <c r="A350" s="4" t="inlineStr">
        <is>
          <t>Debtor country</t>
        </is>
      </c>
      <c r="B350" s="4" t="inlineStr">
        <is>
          <t>Chile</t>
        </is>
      </c>
      <c r="C350" s="4" t="inlineStr">
        <is>
          <t>Chile</t>
        </is>
      </c>
    </row>
    <row r="351">
      <c r="A351" s="4" t="inlineStr">
        <is>
          <t>Creditor country</t>
        </is>
      </c>
      <c r="B351" s="4" t="inlineStr">
        <is>
          <t>Chile</t>
        </is>
      </c>
      <c r="C351" s="4" t="inlineStr">
        <is>
          <t>Chile</t>
        </is>
      </c>
    </row>
    <row r="352">
      <c r="A352" s="4" t="inlineStr">
        <is>
          <t>Currency</t>
        </is>
      </c>
      <c r="B352" s="4" t="inlineStr">
        <is>
          <t>UF</t>
        </is>
      </c>
      <c r="C352" s="4" t="inlineStr">
        <is>
          <t>UF</t>
        </is>
      </c>
    </row>
    <row r="353">
      <c r="A353" s="4" t="inlineStr">
        <is>
          <t>Type of amortization</t>
        </is>
      </c>
      <c r="B353" s="4" t="inlineStr">
        <is>
          <t>Monthly</t>
        </is>
      </c>
      <c r="C353" s="4" t="inlineStr">
        <is>
          <t>Monthly</t>
        </is>
      </c>
    </row>
    <row r="354">
      <c r="A354" s="4" t="inlineStr">
        <is>
          <t>Interest Rate</t>
        </is>
      </c>
      <c r="B354" s="4" t="inlineStr">
        <is>
          <t>1.28%</t>
        </is>
      </c>
      <c r="C354" s="4" t="inlineStr">
        <is>
          <t>2.03%</t>
        </is>
      </c>
    </row>
    <row r="355">
      <c r="A355" s="4" t="inlineStr">
        <is>
          <t>Total</t>
        </is>
      </c>
      <c r="B355" s="6" t="n">
        <v>4540874</v>
      </c>
      <c r="C355" s="6" t="n">
        <v>4576306</v>
      </c>
    </row>
    <row r="356">
      <c r="A356" s="4" t="inlineStr">
        <is>
          <t>At cost [member] | Unidad de fomento [Member] | Bank borrowings [Member] | Bank Borrowings Five [Member] | UF [Member] | CCU and subsidiaries [Member]</t>
        </is>
      </c>
    </row>
    <row r="357">
      <c r="A357" s="3" t="inlineStr">
        <is>
          <t>Disclosure of fair value measurement of assets [line items]</t>
        </is>
      </c>
    </row>
    <row r="358">
      <c r="A358" s="4" t="inlineStr">
        <is>
          <t>Interest Rate</t>
        </is>
      </c>
      <c r="C358" s="4" t="inlineStr">
        <is>
          <t>1.98%</t>
        </is>
      </c>
    </row>
    <row r="359">
      <c r="A359" s="4" t="inlineStr">
        <is>
          <t>At cost [member] | Unidad de fomento [Member] | Bank borrowings [Member] | Bank Borrowings Six [Member] | Transportes CCU Limitada [Member]</t>
        </is>
      </c>
    </row>
    <row r="360">
      <c r="A360" s="3" t="inlineStr">
        <is>
          <t>Disclosure of fair value measurement of assets [line items]</t>
        </is>
      </c>
    </row>
    <row r="361">
      <c r="A361" s="4" t="inlineStr">
        <is>
          <t>Debtor country</t>
        </is>
      </c>
      <c r="B361" s="4" t="inlineStr">
        <is>
          <t>Chile</t>
        </is>
      </c>
      <c r="C361" s="4" t="inlineStr">
        <is>
          <t>Chile</t>
        </is>
      </c>
    </row>
    <row r="362">
      <c r="A362" s="4" t="inlineStr">
        <is>
          <t>Creditor country</t>
        </is>
      </c>
      <c r="B362" s="4" t="inlineStr">
        <is>
          <t>Chile</t>
        </is>
      </c>
      <c r="C362" s="4" t="inlineStr">
        <is>
          <t>Chile</t>
        </is>
      </c>
    </row>
    <row r="363">
      <c r="A363" s="4" t="inlineStr">
        <is>
          <t>At cost [member] | Unidad de fomento [Member] | Bank borrowings [Member] | Bank Borrowings Six [Member] | CCU and subsidiaries [Member]</t>
        </is>
      </c>
    </row>
    <row r="364">
      <c r="A364" s="3" t="inlineStr">
        <is>
          <t>Disclosure of fair value measurement of assets [line items]</t>
        </is>
      </c>
    </row>
    <row r="365">
      <c r="A365" s="4" t="inlineStr">
        <is>
          <t>Debtor Tax ID</t>
        </is>
      </c>
      <c r="B365" s="4" t="inlineStr">
        <is>
          <t>0-E</t>
        </is>
      </c>
      <c r="C365" s="4" t="inlineStr">
        <is>
          <t>0-E</t>
        </is>
      </c>
    </row>
    <row r="366">
      <c r="A366" s="4" t="inlineStr">
        <is>
          <t>Currency</t>
        </is>
      </c>
      <c r="B366" s="4" t="inlineStr">
        <is>
          <t>USD</t>
        </is>
      </c>
      <c r="C366" s="4" t="inlineStr">
        <is>
          <t>USD</t>
        </is>
      </c>
    </row>
    <row r="367">
      <c r="A367" s="4" t="inlineStr">
        <is>
          <t>Type of amortization</t>
        </is>
      </c>
      <c r="B367" s="4" t="inlineStr">
        <is>
          <t>Monthly</t>
        </is>
      </c>
      <c r="C367" s="4" t="inlineStr">
        <is>
          <t>Monthly</t>
        </is>
      </c>
    </row>
    <row r="368">
      <c r="A368" s="4" t="inlineStr">
        <is>
          <t>Interest Rate</t>
        </is>
      </c>
      <c r="B368" s="4" t="inlineStr">
        <is>
          <t>3.84%</t>
        </is>
      </c>
      <c r="C368" s="4" t="inlineStr">
        <is>
          <t>3.94%</t>
        </is>
      </c>
    </row>
    <row r="369">
      <c r="A369" s="4" t="inlineStr">
        <is>
          <t>At cost [member] | Unidad de fomento [Member] | Bank borrowings [Member] | Bank Borrowings Seven [Member] | Transportes CCU Limitada [Member]</t>
        </is>
      </c>
    </row>
    <row r="370">
      <c r="A370" s="3" t="inlineStr">
        <is>
          <t>Disclosure of fair value measurement of assets [line items]</t>
        </is>
      </c>
    </row>
    <row r="371">
      <c r="A371" s="4" t="inlineStr">
        <is>
          <t>Debtor country</t>
        </is>
      </c>
      <c r="B371" s="4" t="inlineStr">
        <is>
          <t>Argentina</t>
        </is>
      </c>
      <c r="C371" s="4" t="inlineStr">
        <is>
          <t>Argentina</t>
        </is>
      </c>
    </row>
    <row r="372">
      <c r="A372" s="4" t="inlineStr">
        <is>
          <t>Creditor country</t>
        </is>
      </c>
      <c r="B372" s="4" t="inlineStr">
        <is>
          <t>Argentina</t>
        </is>
      </c>
      <c r="C372" s="4" t="inlineStr">
        <is>
          <t>Argentina</t>
        </is>
      </c>
    </row>
    <row r="373">
      <c r="A373" s="4" t="inlineStr">
        <is>
          <t>At cost [member] | Unidad de fomento [Member] | Bank borrowings [Member] | Bank Borrowings Seven [Member] | CCU and subsidiaries [Member]</t>
        </is>
      </c>
    </row>
    <row r="374">
      <c r="A374" s="3" t="inlineStr">
        <is>
          <t>Disclosure of fair value measurement of assets [line items]</t>
        </is>
      </c>
    </row>
    <row r="375">
      <c r="A375" s="4" t="inlineStr">
        <is>
          <t>Debtor Tax ID</t>
        </is>
      </c>
      <c r="B375" s="4" t="inlineStr">
        <is>
          <t>0-E</t>
        </is>
      </c>
      <c r="C375" s="4" t="inlineStr">
        <is>
          <t>0-E</t>
        </is>
      </c>
    </row>
    <row r="376">
      <c r="A376" s="4" t="inlineStr">
        <is>
          <t>Currency</t>
        </is>
      </c>
      <c r="B376" s="4" t="inlineStr">
        <is>
          <t>ARS</t>
        </is>
      </c>
      <c r="C376" s="4" t="inlineStr">
        <is>
          <t>ARS</t>
        </is>
      </c>
    </row>
    <row r="377">
      <c r="A377" s="4" t="inlineStr">
        <is>
          <t>Type of amortization</t>
        </is>
      </c>
      <c r="B377" s="4" t="inlineStr">
        <is>
          <t>Monthly</t>
        </is>
      </c>
      <c r="C377" s="4" t="inlineStr">
        <is>
          <t>Monthly</t>
        </is>
      </c>
    </row>
    <row r="378">
      <c r="A378" s="4" t="inlineStr">
        <is>
          <t>Interest Rate</t>
        </is>
      </c>
      <c r="B378" s="4" t="inlineStr">
        <is>
          <t>56.00%</t>
        </is>
      </c>
      <c r="C378" s="4" t="inlineStr">
        <is>
          <t>62.00%</t>
        </is>
      </c>
    </row>
    <row r="379">
      <c r="A379" s="4" t="inlineStr">
        <is>
          <t>At cost [member] | Unidad de fomento [Member] | Bank borrowings [Member] | Bank Borrowings Eight [Member] | Transportes CCU Limitada [Member]</t>
        </is>
      </c>
    </row>
    <row r="380">
      <c r="A380" s="3" t="inlineStr">
        <is>
          <t>Disclosure of fair value measurement of assets [line items]</t>
        </is>
      </c>
    </row>
    <row r="381">
      <c r="A381" s="4" t="inlineStr">
        <is>
          <t>Debtor country</t>
        </is>
      </c>
      <c r="B381" s="4" t="inlineStr">
        <is>
          <t>Argentina</t>
        </is>
      </c>
      <c r="C381" s="4" t="inlineStr">
        <is>
          <t>Argentina</t>
        </is>
      </c>
    </row>
    <row r="382">
      <c r="A382" s="4" t="inlineStr">
        <is>
          <t>Creditor country</t>
        </is>
      </c>
      <c r="B382" s="4" t="inlineStr">
        <is>
          <t>Argentina</t>
        </is>
      </c>
      <c r="C382" s="4" t="inlineStr">
        <is>
          <t>Argentina</t>
        </is>
      </c>
    </row>
    <row r="383">
      <c r="A383" s="4" t="inlineStr">
        <is>
          <t>At cost [member] | Unidad de fomento [Member] | Bank borrowings [Member] | Bank Borrowings Eight [Member] | CCU and subsidiaries [Member]</t>
        </is>
      </c>
    </row>
    <row r="384">
      <c r="A384" s="3" t="inlineStr">
        <is>
          <t>Disclosure of fair value measurement of assets [line items]</t>
        </is>
      </c>
    </row>
    <row r="385">
      <c r="A385" s="4" t="inlineStr">
        <is>
          <t>Debtor Tax ID</t>
        </is>
      </c>
      <c r="B385" s="4" t="inlineStr">
        <is>
          <t>0-E</t>
        </is>
      </c>
      <c r="C385" s="4" t="inlineStr">
        <is>
          <t>0-E</t>
        </is>
      </c>
    </row>
    <row r="386">
      <c r="A386" s="4" t="inlineStr">
        <is>
          <t>Currency</t>
        </is>
      </c>
      <c r="B386" s="4" t="inlineStr">
        <is>
          <t>USD</t>
        </is>
      </c>
      <c r="C386" s="4" t="inlineStr">
        <is>
          <t>USD</t>
        </is>
      </c>
    </row>
    <row r="387">
      <c r="A387" s="4" t="inlineStr">
        <is>
          <t>Type of amortization</t>
        </is>
      </c>
      <c r="B387" s="4" t="inlineStr">
        <is>
          <t>Monthly</t>
        </is>
      </c>
      <c r="C387" s="4" t="inlineStr">
        <is>
          <t>Monthly</t>
        </is>
      </c>
    </row>
    <row r="388">
      <c r="A388" s="4" t="inlineStr">
        <is>
          <t>Interest Rate</t>
        </is>
      </c>
      <c r="B388" s="4" t="inlineStr">
        <is>
          <t>10.00%</t>
        </is>
      </c>
      <c r="C388" s="4" t="inlineStr">
        <is>
          <t>10.00%</t>
        </is>
      </c>
    </row>
    <row r="389">
      <c r="A389" s="4" t="inlineStr">
        <is>
          <t>At cost [member] | Unidad de fomento [Member] | Bank borrowings [Member] | Bank Borrowings nine [Member] | Transportes CCU Limitada [Member]</t>
        </is>
      </c>
    </row>
    <row r="390">
      <c r="A390" s="3" t="inlineStr">
        <is>
          <t>Disclosure of fair value measurement of assets [line items]</t>
        </is>
      </c>
    </row>
    <row r="391">
      <c r="A391" s="4" t="inlineStr">
        <is>
          <t>Debtor country</t>
        </is>
      </c>
      <c r="B391" s="4" t="inlineStr">
        <is>
          <t>Uruguay</t>
        </is>
      </c>
      <c r="C391" s="4" t="inlineStr">
        <is>
          <t>Uruguay</t>
        </is>
      </c>
    </row>
    <row r="392">
      <c r="A392" s="4" t="inlineStr">
        <is>
          <t>Creditor country</t>
        </is>
      </c>
      <c r="B392" s="4" t="inlineStr">
        <is>
          <t>Uruguay</t>
        </is>
      </c>
      <c r="C392" s="4" t="inlineStr">
        <is>
          <t>Uruguay</t>
        </is>
      </c>
    </row>
    <row r="393">
      <c r="A393" s="4" t="inlineStr">
        <is>
          <t>At cost [member] | Unidad de fomento [Member] | Bank borrowings [Member] | Bank Borrowings nine [Member] | CCU and subsidiaries [Member]</t>
        </is>
      </c>
    </row>
    <row r="394">
      <c r="A394" s="3" t="inlineStr">
        <is>
          <t>Disclosure of fair value measurement of assets [line items]</t>
        </is>
      </c>
    </row>
    <row r="395">
      <c r="A395" s="4" t="inlineStr">
        <is>
          <t>Debtor Tax ID</t>
        </is>
      </c>
      <c r="C395" s="4" t="inlineStr">
        <is>
          <t>0-E</t>
        </is>
      </c>
    </row>
    <row r="396">
      <c r="A396" s="4" t="inlineStr">
        <is>
          <t>Currency</t>
        </is>
      </c>
      <c r="B396" s="4" t="inlineStr">
        <is>
          <t>UYU</t>
        </is>
      </c>
      <c r="C396" s="4" t="inlineStr">
        <is>
          <t>UI</t>
        </is>
      </c>
    </row>
    <row r="397">
      <c r="A397" s="4" t="inlineStr">
        <is>
          <t>Type of amortization</t>
        </is>
      </c>
      <c r="B397" s="4" t="inlineStr">
        <is>
          <t>Monthly</t>
        </is>
      </c>
      <c r="C397" s="4" t="inlineStr">
        <is>
          <t>Monthly</t>
        </is>
      </c>
    </row>
    <row r="398">
      <c r="A398" s="4" t="inlineStr">
        <is>
          <t>Interest Rate</t>
        </is>
      </c>
      <c r="B398" s="4" t="inlineStr">
        <is>
          <t>10.02%</t>
        </is>
      </c>
      <c r="C398" s="4" t="inlineStr">
        <is>
          <t>5.00%</t>
        </is>
      </c>
    </row>
    <row r="399">
      <c r="A399" s="4" t="inlineStr">
        <is>
          <t>At cost [member] | Unidad de fomento [Member] | Bank borrowings [Member] | Bank Borrowings Ten [Member] | Transportes CCU Limitada [Member]</t>
        </is>
      </c>
    </row>
    <row r="400">
      <c r="A400" s="3" t="inlineStr">
        <is>
          <t>Disclosure of fair value measurement of assets [line items]</t>
        </is>
      </c>
    </row>
    <row r="401">
      <c r="A401" s="4" t="inlineStr">
        <is>
          <t>Debtor country</t>
        </is>
      </c>
      <c r="C401" s="4" t="inlineStr">
        <is>
          <t>Uruguay</t>
        </is>
      </c>
    </row>
    <row r="402">
      <c r="A402" s="4" t="inlineStr">
        <is>
          <t>Creditor country</t>
        </is>
      </c>
      <c r="C402" s="4" t="inlineStr">
        <is>
          <t>Uruguay</t>
        </is>
      </c>
    </row>
    <row r="403">
      <c r="A403" s="4" t="inlineStr">
        <is>
          <t>At cost [member] | Unidad de fomento [Member] | Bank borrowings [Member] | Bank Borrowings Ten [Member] | CCU and subsidiaries [Member]</t>
        </is>
      </c>
    </row>
    <row r="404">
      <c r="A404" s="3" t="inlineStr">
        <is>
          <t>Disclosure of fair value measurement of assets [line items]</t>
        </is>
      </c>
    </row>
    <row r="405">
      <c r="A405" s="4" t="inlineStr">
        <is>
          <t>Debtor Tax ID</t>
        </is>
      </c>
      <c r="C405" s="4" t="inlineStr">
        <is>
          <t>0-E</t>
        </is>
      </c>
    </row>
    <row r="406">
      <c r="A406" s="4" t="inlineStr">
        <is>
          <t>Currency</t>
        </is>
      </c>
      <c r="C406" s="4" t="inlineStr">
        <is>
          <t>UYU</t>
        </is>
      </c>
    </row>
    <row r="407">
      <c r="A407" s="4" t="inlineStr">
        <is>
          <t>Type of amortization</t>
        </is>
      </c>
      <c r="C407" s="4" t="inlineStr">
        <is>
          <t>Monthly</t>
        </is>
      </c>
    </row>
    <row r="408">
      <c r="A408" s="4" t="inlineStr">
        <is>
          <t>Interest Rate</t>
        </is>
      </c>
      <c r="C408" s="4" t="inlineStr">
        <is>
          <t>13.00%</t>
        </is>
      </c>
    </row>
    <row r="409">
      <c r="A409" s="4" t="inlineStr">
        <is>
          <t>At cost [member] | Unidad de fomento [Member] | Financial leases obligations [Member] | Bank Borrowings Five [Member] | CCU and subsidiaries [Member]</t>
        </is>
      </c>
    </row>
    <row r="410">
      <c r="A410" s="3" t="inlineStr">
        <is>
          <t>Disclosure of fair value measurement of assets [line items]</t>
        </is>
      </c>
    </row>
    <row r="411">
      <c r="A411" s="4" t="inlineStr">
        <is>
          <t>Debtor Tax ID</t>
        </is>
      </c>
      <c r="C411" s="4" t="inlineStr">
        <is>
          <t>0-E</t>
        </is>
      </c>
    </row>
    <row r="412">
      <c r="A412" s="4" t="inlineStr">
        <is>
          <t>At cost [member] | Unidad de fomento [Member] | Not later than three months [member]</t>
        </is>
      </c>
    </row>
    <row r="413">
      <c r="A413" s="3" t="inlineStr">
        <is>
          <t>Disclosure of fair value measurement of assets [line items]</t>
        </is>
      </c>
    </row>
    <row r="414">
      <c r="A414" s="4" t="inlineStr">
        <is>
          <t>Subtotal</t>
        </is>
      </c>
      <c r="B414" s="6" t="n">
        <v>148262</v>
      </c>
      <c r="C414" s="6" t="n">
        <v>122130</v>
      </c>
    </row>
    <row r="415">
      <c r="A415" s="4" t="inlineStr">
        <is>
          <t>At cost [member] | Unidad de fomento [Member] | Not later than three months [member] | Bank Borrowings One [Member] | Transportes CCU Limitada [Member]</t>
        </is>
      </c>
    </row>
    <row r="416">
      <c r="A416" s="3" t="inlineStr">
        <is>
          <t>Disclosure of fair value measurement of assets [line items]</t>
        </is>
      </c>
    </row>
    <row r="417">
      <c r="A417" s="4" t="inlineStr">
        <is>
          <t>Lease liabilities</t>
        </is>
      </c>
      <c r="B417" s="5" t="n">
        <v>39035</v>
      </c>
      <c r="C417" s="5" t="n">
        <v>23155</v>
      </c>
    </row>
    <row r="418">
      <c r="A418" s="4" t="inlineStr">
        <is>
          <t>At cost [member] | Unidad de fomento [Member] | Not later than three months [member] | Bank Borrowings Two [Member] | Compania Cervecerias Unidas S.A. [Member]</t>
        </is>
      </c>
    </row>
    <row r="419">
      <c r="A419" s="3" t="inlineStr">
        <is>
          <t>Disclosure of fair value measurement of assets [line items]</t>
        </is>
      </c>
    </row>
    <row r="420">
      <c r="A420" s="4" t="inlineStr">
        <is>
          <t>Lease liabilities</t>
        </is>
      </c>
      <c r="B420" s="5" t="n">
        <v>109227</v>
      </c>
      <c r="C420" s="5" t="n">
        <v>98975</v>
      </c>
    </row>
    <row r="421">
      <c r="A421" s="4" t="inlineStr">
        <is>
          <t>At cost [member] | Unidad de fomento [Member] | Not later than three months [member] | Bank Borrowings Three [Member] | CCU and subsidiaries [Member]</t>
        </is>
      </c>
    </row>
    <row r="422">
      <c r="A422" s="3" t="inlineStr">
        <is>
          <t>Disclosure of fair value measurement of assets [line items]</t>
        </is>
      </c>
    </row>
    <row r="423">
      <c r="A423" s="4" t="inlineStr">
        <is>
          <t>Lease liabilities</t>
        </is>
      </c>
      <c r="B423" s="5" t="n">
        <v>252247</v>
      </c>
      <c r="C423" s="5" t="n">
        <v>197593</v>
      </c>
    </row>
    <row r="424">
      <c r="A424" s="4" t="inlineStr">
        <is>
          <t>At cost [member] | Unidad de fomento [Member] | Not later than three months [member] | Bank Borrowings Four [Member] | CCU and subsidiaries [Member]</t>
        </is>
      </c>
    </row>
    <row r="425">
      <c r="A425" s="3" t="inlineStr">
        <is>
          <t>Disclosure of fair value measurement of assets [line items]</t>
        </is>
      </c>
    </row>
    <row r="426">
      <c r="A426" s="4" t="inlineStr">
        <is>
          <t>Lease liabilities</t>
        </is>
      </c>
      <c r="B426" s="5" t="n">
        <v>29985</v>
      </c>
      <c r="C426" s="5" t="n">
        <v>26518</v>
      </c>
    </row>
    <row r="427">
      <c r="A427" s="4" t="inlineStr">
        <is>
          <t>At cost [member] | Unidad de fomento [Member] | Not later than three months [member] | Bank Borrowings Five [Member] | CCU and subsidiaries [Member]</t>
        </is>
      </c>
    </row>
    <row r="428">
      <c r="A428" s="3" t="inlineStr">
        <is>
          <t>Disclosure of fair value measurement of assets [line items]</t>
        </is>
      </c>
    </row>
    <row r="429">
      <c r="A429" s="4" t="inlineStr">
        <is>
          <t>Lease liabilities</t>
        </is>
      </c>
      <c r="B429" s="5" t="n">
        <v>651005</v>
      </c>
      <c r="C429" s="5" t="n">
        <v>535711</v>
      </c>
    </row>
    <row r="430">
      <c r="A430" s="4" t="inlineStr">
        <is>
          <t>At cost [member] | Unidad de fomento [Member] | Not later than three months [member] | Bank Borrowings Six [Member] | CCU and subsidiaries [Member]</t>
        </is>
      </c>
    </row>
    <row r="431">
      <c r="A431" s="3" t="inlineStr">
        <is>
          <t>Disclosure of fair value measurement of assets [line items]</t>
        </is>
      </c>
    </row>
    <row r="432">
      <c r="A432" s="4" t="inlineStr">
        <is>
          <t>Lease liabilities</t>
        </is>
      </c>
      <c r="B432" s="5" t="n">
        <v>163500</v>
      </c>
      <c r="C432" s="5" t="n">
        <v>134975</v>
      </c>
    </row>
    <row r="433">
      <c r="A433" s="4" t="inlineStr">
        <is>
          <t>At cost [member] | Unidad de fomento [Member] | Not later than three months [member] | Bank Borrowings Seven [Member] | CCU and subsidiaries [Member]</t>
        </is>
      </c>
    </row>
    <row r="434">
      <c r="A434" s="3" t="inlineStr">
        <is>
          <t>Disclosure of fair value measurement of assets [line items]</t>
        </is>
      </c>
    </row>
    <row r="435">
      <c r="A435" s="4" t="inlineStr">
        <is>
          <t>Lease liabilities</t>
        </is>
      </c>
      <c r="B435" s="5" t="n">
        <v>42018</v>
      </c>
      <c r="C435" s="5" t="n">
        <v>58040</v>
      </c>
    </row>
    <row r="436">
      <c r="A436" s="4" t="inlineStr">
        <is>
          <t>At cost [member] | Unidad de fomento [Member] | Not later than three months [member] | Bank Borrowings Eight [Member] | CCU and subsidiaries [Member]</t>
        </is>
      </c>
    </row>
    <row r="437">
      <c r="A437" s="3" t="inlineStr">
        <is>
          <t>Disclosure of fair value measurement of assets [line items]</t>
        </is>
      </c>
    </row>
    <row r="438">
      <c r="A438" s="4" t="inlineStr">
        <is>
          <t>Lease liabilities</t>
        </is>
      </c>
      <c r="B438" s="5" t="n">
        <v>331849</v>
      </c>
      <c r="C438" s="5" t="n">
        <v>279758</v>
      </c>
    </row>
    <row r="439">
      <c r="A439" s="4" t="inlineStr">
        <is>
          <t>At cost [member] | Unidad de fomento [Member] | Not later than three months [member] | Bank Borrowings nine [Member] | CCU and subsidiaries [Member]</t>
        </is>
      </c>
    </row>
    <row r="440">
      <c r="A440" s="3" t="inlineStr">
        <is>
          <t>Disclosure of fair value measurement of assets [line items]</t>
        </is>
      </c>
    </row>
    <row r="441">
      <c r="A441" s="4" t="inlineStr">
        <is>
          <t>Lease liabilities</t>
        </is>
      </c>
      <c r="B441" s="5" t="n">
        <v>27294</v>
      </c>
      <c r="C441" s="5" t="n">
        <v>8960</v>
      </c>
    </row>
    <row r="442">
      <c r="A442" s="4" t="inlineStr">
        <is>
          <t>At cost [member] | Unidad de fomento [Member] | Not later than three months [member] | Bank Borrowings Ten [Member] | CCU and subsidiaries [Member]</t>
        </is>
      </c>
    </row>
    <row r="443">
      <c r="A443" s="3" t="inlineStr">
        <is>
          <t>Disclosure of fair value measurement of assets [line items]</t>
        </is>
      </c>
    </row>
    <row r="444">
      <c r="A444" s="4" t="inlineStr">
        <is>
          <t>Lease liabilities</t>
        </is>
      </c>
      <c r="C444" s="5" t="n">
        <v>10143</v>
      </c>
    </row>
    <row r="445">
      <c r="A445" s="4" t="inlineStr">
        <is>
          <t>At cost [member] | Unidad de fomento [Member] | Later than three months and not later than one year [member]</t>
        </is>
      </c>
    </row>
    <row r="446">
      <c r="A446" s="3" t="inlineStr">
        <is>
          <t>Disclosure of fair value measurement of assets [line items]</t>
        </is>
      </c>
    </row>
    <row r="447">
      <c r="A447" s="4" t="inlineStr">
        <is>
          <t>Subtotal</t>
        </is>
      </c>
      <c r="B447" s="5" t="n">
        <v>452454</v>
      </c>
      <c r="C447" s="5" t="n">
        <v>371739</v>
      </c>
    </row>
    <row r="448">
      <c r="A448" s="4" t="inlineStr">
        <is>
          <t>At cost [member] | Unidad de fomento [Member] | Later than three months and not later than one year [member] | Bank Borrowings One [Member] | Transportes CCU Limitada [Member]</t>
        </is>
      </c>
    </row>
    <row r="449">
      <c r="A449" s="3" t="inlineStr">
        <is>
          <t>Disclosure of fair value measurement of assets [line items]</t>
        </is>
      </c>
    </row>
    <row r="450">
      <c r="A450" s="4" t="inlineStr">
        <is>
          <t>Lease liabilities</t>
        </is>
      </c>
      <c r="B450" s="5" t="n">
        <v>119031</v>
      </c>
      <c r="C450" s="5" t="n">
        <v>69637</v>
      </c>
    </row>
    <row r="451">
      <c r="A451" s="4" t="inlineStr">
        <is>
          <t>At cost [member] | Unidad de fomento [Member] | Later than three months and not later than one year [member] | Bank Borrowings Two [Member] | Compania Cervecerias Unidas S.A. [Member]</t>
        </is>
      </c>
    </row>
    <row r="452">
      <c r="A452" s="3" t="inlineStr">
        <is>
          <t>Disclosure of fair value measurement of assets [line items]</t>
        </is>
      </c>
    </row>
    <row r="453">
      <c r="A453" s="4" t="inlineStr">
        <is>
          <t>Lease liabilities</t>
        </is>
      </c>
      <c r="B453" s="5" t="n">
        <v>333423</v>
      </c>
      <c r="C453" s="5" t="n">
        <v>302102</v>
      </c>
    </row>
    <row r="454">
      <c r="A454" s="4" t="inlineStr">
        <is>
          <t>At cost [member] | Unidad de fomento [Member] | Later than three months and not later than one year [member] | Bank Borrowings Three [Member] | CCU and subsidiaries [Member]</t>
        </is>
      </c>
    </row>
    <row r="455">
      <c r="A455" s="3" t="inlineStr">
        <is>
          <t>Disclosure of fair value measurement of assets [line items]</t>
        </is>
      </c>
    </row>
    <row r="456">
      <c r="A456" s="4" t="inlineStr">
        <is>
          <t>Lease liabilities</t>
        </is>
      </c>
      <c r="B456" s="5" t="n">
        <v>413615</v>
      </c>
      <c r="C456" s="5" t="n">
        <v>561775</v>
      </c>
    </row>
    <row r="457">
      <c r="A457" s="4" t="inlineStr">
        <is>
          <t>At cost [member] | Unidad de fomento [Member] | Later than three months and not later than one year [member] | Bank Borrowings Four [Member] | CCU and subsidiaries [Member]</t>
        </is>
      </c>
    </row>
    <row r="458">
      <c r="A458" s="3" t="inlineStr">
        <is>
          <t>Disclosure of fair value measurement of assets [line items]</t>
        </is>
      </c>
    </row>
    <row r="459">
      <c r="A459" s="4" t="inlineStr">
        <is>
          <t>Lease liabilities</t>
        </is>
      </c>
      <c r="B459" s="5" t="n">
        <v>89956</v>
      </c>
      <c r="C459" s="5" t="n">
        <v>79554</v>
      </c>
    </row>
    <row r="460">
      <c r="A460" s="4" t="inlineStr">
        <is>
          <t>At cost [member] | Unidad de fomento [Member] | Later than three months and not later than one year [member] | Bank Borrowings Five [Member] | CCU and subsidiaries [Member]</t>
        </is>
      </c>
    </row>
    <row r="461">
      <c r="A461" s="3" t="inlineStr">
        <is>
          <t>Disclosure of fair value measurement of assets [line items]</t>
        </is>
      </c>
    </row>
    <row r="462">
      <c r="A462" s="4" t="inlineStr">
        <is>
          <t>Lease liabilities</t>
        </is>
      </c>
      <c r="B462" s="5" t="n">
        <v>1876663</v>
      </c>
      <c r="C462" s="5" t="n">
        <v>1534451</v>
      </c>
    </row>
    <row r="463">
      <c r="A463" s="4" t="inlineStr">
        <is>
          <t>At cost [member] | Unidad de fomento [Member] | Later than three months and not later than one year [member] | Bank Borrowings Six [Member] | CCU and subsidiaries [Member]</t>
        </is>
      </c>
    </row>
    <row r="464">
      <c r="A464" s="3" t="inlineStr">
        <is>
          <t>Disclosure of fair value measurement of assets [line items]</t>
        </is>
      </c>
    </row>
    <row r="465">
      <c r="A465" s="4" t="inlineStr">
        <is>
          <t>Lease liabilities</t>
        </is>
      </c>
      <c r="B465" s="5" t="n">
        <v>490494</v>
      </c>
      <c r="C465" s="5" t="n">
        <v>404922</v>
      </c>
    </row>
    <row r="466">
      <c r="A466" s="4" t="inlineStr">
        <is>
          <t>At cost [member] | Unidad de fomento [Member] | Later than three months and not later than one year [member] | Bank Borrowings Seven [Member] | CCU and subsidiaries [Member]</t>
        </is>
      </c>
    </row>
    <row r="467">
      <c r="A467" s="3" t="inlineStr">
        <is>
          <t>Disclosure of fair value measurement of assets [line items]</t>
        </is>
      </c>
    </row>
    <row r="468">
      <c r="A468" s="4" t="inlineStr">
        <is>
          <t>Lease liabilities</t>
        </is>
      </c>
      <c r="B468" s="5" t="n">
        <v>116631</v>
      </c>
      <c r="C468" s="5" t="n">
        <v>77662</v>
      </c>
    </row>
    <row r="469">
      <c r="A469" s="4" t="inlineStr">
        <is>
          <t>At cost [member] | Unidad de fomento [Member] | Later than three months and not later than one year [member] | Bank Borrowings Eight [Member] | CCU and subsidiaries [Member]</t>
        </is>
      </c>
    </row>
    <row r="470">
      <c r="A470" s="3" t="inlineStr">
        <is>
          <t>Disclosure of fair value measurement of assets [line items]</t>
        </is>
      </c>
    </row>
    <row r="471">
      <c r="A471" s="4" t="inlineStr">
        <is>
          <t>Lease liabilities</t>
        </is>
      </c>
      <c r="B471" s="5" t="n">
        <v>995551</v>
      </c>
      <c r="C471" s="5" t="n">
        <v>501856</v>
      </c>
    </row>
    <row r="472">
      <c r="A472" s="4" t="inlineStr">
        <is>
          <t>At cost [member] | Unidad de fomento [Member] | Later than three months and not later than one year [member] | Bank Borrowings nine [Member] | CCU and subsidiaries [Member]</t>
        </is>
      </c>
    </row>
    <row r="473">
      <c r="A473" s="3" t="inlineStr">
        <is>
          <t>Disclosure of fair value measurement of assets [line items]</t>
        </is>
      </c>
    </row>
    <row r="474">
      <c r="A474" s="4" t="inlineStr">
        <is>
          <t>Lease liabilities</t>
        </is>
      </c>
      <c r="B474" s="5" t="n">
        <v>70837</v>
      </c>
      <c r="C474" s="5" t="n">
        <v>11947</v>
      </c>
    </row>
    <row r="475">
      <c r="A475" s="4" t="inlineStr">
        <is>
          <t>At cost [member] | Unidad de fomento [Member] | Later than three months and not later than one year [member] | Bank Borrowings Ten [Member] | CCU and subsidiaries [Member]</t>
        </is>
      </c>
    </row>
    <row r="476">
      <c r="A476" s="3" t="inlineStr">
        <is>
          <t>Disclosure of fair value measurement of assets [line items]</t>
        </is>
      </c>
    </row>
    <row r="477">
      <c r="A477" s="4" t="inlineStr">
        <is>
          <t>Lease liabilities</t>
        </is>
      </c>
      <c r="C477" s="5" t="n">
        <v>16905</v>
      </c>
    </row>
    <row r="478">
      <c r="A478" s="4" t="inlineStr">
        <is>
          <t>At cost [member] | Unidad de fomento [Member] | Later than three months and not later than one year [member] | Bank borrowings [Member] | Bank Borrowings One [Member] | CCU and subsidiaries [Member]</t>
        </is>
      </c>
    </row>
    <row r="479">
      <c r="A479" s="3" t="inlineStr">
        <is>
          <t>Disclosure of fair value measurement of assets [line items]</t>
        </is>
      </c>
    </row>
    <row r="480">
      <c r="A480" s="4" t="inlineStr">
        <is>
          <t>Total</t>
        </is>
      </c>
      <c r="B480" s="5" t="n">
        <v>119659</v>
      </c>
      <c r="C480" s="5" t="n">
        <v>32662</v>
      </c>
    </row>
    <row r="481">
      <c r="A481" s="4" t="inlineStr">
        <is>
          <t>At cost [member] | Unidad de fomento [Member] | Later than three months and not later than one year [member] | Bank borrowings [Member] | Bank Borrowings Two [Member] | CCU and subsidiaries [Member]</t>
        </is>
      </c>
    </row>
    <row r="482">
      <c r="A482" s="3" t="inlineStr">
        <is>
          <t>Disclosure of fair value measurement of assets [line items]</t>
        </is>
      </c>
    </row>
    <row r="483">
      <c r="A483" s="4" t="inlineStr">
        <is>
          <t>Total</t>
        </is>
      </c>
      <c r="B483" s="5" t="n">
        <v>1000792</v>
      </c>
      <c r="C483" s="5" t="n">
        <v>906295</v>
      </c>
    </row>
    <row r="484">
      <c r="A484" s="4" t="inlineStr">
        <is>
          <t>At cost [member] | Unidad de fomento [Member] | Later than three months and not later than one year [member] | Bank borrowings [Member] | Bank Borrowings Five [Member] | CCU and subsidiaries [Member]</t>
        </is>
      </c>
    </row>
    <row r="485">
      <c r="A485" s="3" t="inlineStr">
        <is>
          <t>Disclosure of fair value measurement of assets [line items]</t>
        </is>
      </c>
    </row>
    <row r="486">
      <c r="A486" s="4" t="inlineStr">
        <is>
          <t>Total</t>
        </is>
      </c>
      <c r="B486" s="5" t="n">
        <v>925258</v>
      </c>
      <c r="C486" s="5" t="n">
        <v>1608717</v>
      </c>
    </row>
    <row r="487">
      <c r="A487" s="4" t="inlineStr">
        <is>
          <t>At cost [member] | Unidad de fomento [Member] | Later than five years [member] | Bank borrowings [Member] | Bank Borrowings One [Member] | CCU and subsidiaries [Member]</t>
        </is>
      </c>
    </row>
    <row r="488">
      <c r="A488" s="3" t="inlineStr">
        <is>
          <t>Disclosure of fair value measurement of assets [line items]</t>
        </is>
      </c>
    </row>
    <row r="489">
      <c r="A489" s="4" t="inlineStr">
        <is>
          <t>Total</t>
        </is>
      </c>
      <c r="B489" s="5" t="n">
        <v>0</v>
      </c>
      <c r="C489" s="5" t="n">
        <v>0</v>
      </c>
    </row>
    <row r="490">
      <c r="A490" s="4" t="inlineStr">
        <is>
          <t>At cost [member] | Unidad de fomento [Member] | Later than five years [member] | Bank borrowings [Member] | Bank Borrowings Two [Member] | CCU and subsidiaries [Member]</t>
        </is>
      </c>
    </row>
    <row r="491">
      <c r="A491" s="3" t="inlineStr">
        <is>
          <t>Disclosure of fair value measurement of assets [line items]</t>
        </is>
      </c>
    </row>
    <row r="492">
      <c r="A492" s="4" t="inlineStr">
        <is>
          <t>Total</t>
        </is>
      </c>
      <c r="B492" s="5" t="n">
        <v>16507833</v>
      </c>
      <c r="C492" s="5" t="n">
        <v>15962034</v>
      </c>
    </row>
    <row r="493">
      <c r="A493" s="4" t="inlineStr">
        <is>
          <t>At cost [member] | Unidad de fomento [Member] | Later than five years [member] | Bank borrowings [Member] | Bank Borrowings Five [Member] | CCU and subsidiaries [Member]</t>
        </is>
      </c>
    </row>
    <row r="494">
      <c r="A494" s="3" t="inlineStr">
        <is>
          <t>Disclosure of fair value measurement of assets [line items]</t>
        </is>
      </c>
    </row>
    <row r="495">
      <c r="A495" s="4" t="inlineStr">
        <is>
          <t>Total</t>
        </is>
      </c>
      <c r="B495" s="5" t="n">
        <v>278559</v>
      </c>
      <c r="C495" s="5" t="n">
        <v>473824</v>
      </c>
    </row>
    <row r="496">
      <c r="A496" s="4" t="inlineStr">
        <is>
          <t>At cost [member] | Unidad de fomento [Member] | Later than one year and not later than three years [member] | Bank borrowings [Member] | Bank Borrowings One [Member] | CCU and subsidiaries [Member]</t>
        </is>
      </c>
    </row>
    <row r="497">
      <c r="A497" s="3" t="inlineStr">
        <is>
          <t>Disclosure of fair value measurement of assets [line items]</t>
        </is>
      </c>
    </row>
    <row r="498">
      <c r="A498" s="4" t="inlineStr">
        <is>
          <t>Total</t>
        </is>
      </c>
      <c r="B498" s="5" t="n">
        <v>261722</v>
      </c>
      <c r="C498" s="5" t="n">
        <v>191204</v>
      </c>
    </row>
    <row r="499">
      <c r="A499" s="4" t="inlineStr">
        <is>
          <t>At cost [member] | Unidad de fomento [Member] | Later than one year and not later than three years [member] | Bank borrowings [Member] | Bank Borrowings Two [Member] | CCU and subsidiaries [Member]</t>
        </is>
      </c>
    </row>
    <row r="500">
      <c r="A500" s="3" t="inlineStr">
        <is>
          <t>Disclosure of fair value measurement of assets [line items]</t>
        </is>
      </c>
    </row>
    <row r="501">
      <c r="A501" s="4" t="inlineStr">
        <is>
          <t>Total</t>
        </is>
      </c>
      <c r="B501" s="5" t="n">
        <v>932941</v>
      </c>
      <c r="C501" s="5" t="n">
        <v>845112</v>
      </c>
    </row>
    <row r="502">
      <c r="A502" s="4" t="inlineStr">
        <is>
          <t>At cost [member] | Unidad de fomento [Member] | Later than one year and not later than three years [member] | Bank borrowings [Member] | Bank Borrowings Five [Member] | CCU and subsidiaries [Member]</t>
        </is>
      </c>
    </row>
    <row r="503">
      <c r="A503" s="3" t="inlineStr">
        <is>
          <t>Disclosure of fair value measurement of assets [line items]</t>
        </is>
      </c>
    </row>
    <row r="504">
      <c r="A504" s="4" t="inlineStr">
        <is>
          <t>Total</t>
        </is>
      </c>
      <c r="B504" s="5" t="n">
        <v>3337057</v>
      </c>
      <c r="C504" s="5" t="n">
        <v>2493765</v>
      </c>
    </row>
    <row r="505">
      <c r="A505" s="4" t="inlineStr">
        <is>
          <t>Nominal Value [Member] | Bank borrowings [Member]</t>
        </is>
      </c>
    </row>
    <row r="506">
      <c r="A506" s="3" t="inlineStr">
        <is>
          <t>Disclosure of fair value measurement of assets [line items]</t>
        </is>
      </c>
    </row>
    <row r="507">
      <c r="A507" s="4" t="inlineStr">
        <is>
          <t>Lease liabilities</t>
        </is>
      </c>
      <c r="B507" s="5" t="n">
        <v>7331695</v>
      </c>
      <c r="C507" s="5" t="n">
        <v>6105000</v>
      </c>
    </row>
    <row r="508">
      <c r="A508" s="4" t="inlineStr">
        <is>
          <t>Subtotal leases by IFRS 16</t>
        </is>
      </c>
      <c r="B508" s="5" t="n">
        <v>6133970</v>
      </c>
      <c r="C508" s="5" t="n">
        <v>5049066</v>
      </c>
    </row>
    <row r="509">
      <c r="A509" s="4" t="inlineStr">
        <is>
          <t>Subtotal</t>
        </is>
      </c>
      <c r="B509" s="5" t="n">
        <v>1197725</v>
      </c>
      <c r="C509" s="5" t="n">
        <v>1055934</v>
      </c>
    </row>
    <row r="510">
      <c r="A510" s="4" t="inlineStr">
        <is>
          <t>Total</t>
        </is>
      </c>
      <c r="B510" s="5" t="n">
        <v>38439503</v>
      </c>
      <c r="C510" s="5" t="n">
        <v>36356404</v>
      </c>
    </row>
    <row r="511">
      <c r="A511" s="4" t="inlineStr">
        <is>
          <t>Lease Liabilities Subtotal One</t>
        </is>
      </c>
      <c r="B511" s="5" t="n">
        <v>26094057</v>
      </c>
      <c r="C511" s="5" t="n">
        <v>25279708</v>
      </c>
    </row>
    <row r="512">
      <c r="A512" s="4" t="inlineStr">
        <is>
          <t>Subtotal leases by IFRS 16 Non- current lease liabilities</t>
        </is>
      </c>
      <c r="B512" s="6" t="n">
        <v>12345446</v>
      </c>
      <c r="C512" s="6" t="n">
        <v>11076696</v>
      </c>
    </row>
    <row r="513">
      <c r="A513" s="4" t="inlineStr">
        <is>
          <t>Nominal Value [Member] | Bank borrowings [Member] | Bank Borrowings One [Member]</t>
        </is>
      </c>
    </row>
    <row r="514">
      <c r="A514" s="3" t="inlineStr">
        <is>
          <t>Disclosure of fair value measurement of assets [line items]</t>
        </is>
      </c>
    </row>
    <row r="515">
      <c r="A515" s="4" t="inlineStr">
        <is>
          <t>Debtor Tax ID</t>
        </is>
      </c>
      <c r="C515" s="4" t="inlineStr">
        <is>
          <t>79.862.750-3</t>
        </is>
      </c>
    </row>
    <row r="516">
      <c r="A516" s="4" t="inlineStr">
        <is>
          <t>Nominal Value [Member] | Bank borrowings [Member] | Bank Borrowings One [Member] | Transportes CCU Limitada [Member]</t>
        </is>
      </c>
    </row>
    <row r="517">
      <c r="A517" s="3" t="inlineStr">
        <is>
          <t>Disclosure of fair value measurement of assets [line items]</t>
        </is>
      </c>
    </row>
    <row r="518">
      <c r="A518" s="4" t="inlineStr">
        <is>
          <t>Debtor Tax ID</t>
        </is>
      </c>
      <c r="B518" s="4" t="inlineStr">
        <is>
          <t>79.862.750-3</t>
        </is>
      </c>
    </row>
    <row r="519">
      <c r="A519" s="4" t="inlineStr">
        <is>
          <t>Nominal Value [Member] | Bank borrowings [Member] | Bank Borrowings Three [Member] | CLP [Member] | CCU and subsidiaries [Member]</t>
        </is>
      </c>
    </row>
    <row r="520">
      <c r="A520" s="3" t="inlineStr">
        <is>
          <t>Disclosure of fair value measurement of assets [line items]</t>
        </is>
      </c>
    </row>
    <row r="521">
      <c r="A521" s="4" t="inlineStr">
        <is>
          <t>Debtor Tax ID</t>
        </is>
      </c>
      <c r="B521" s="4" t="inlineStr">
        <is>
          <t>0-E</t>
        </is>
      </c>
    </row>
    <row r="522">
      <c r="A522" s="4" t="inlineStr">
        <is>
          <t>Debtor country</t>
        </is>
      </c>
      <c r="B522" s="4" t="inlineStr">
        <is>
          <t>Chile</t>
        </is>
      </c>
      <c r="C522" s="4" t="inlineStr">
        <is>
          <t>Chile</t>
        </is>
      </c>
    </row>
    <row r="523">
      <c r="A523" s="4" t="inlineStr">
        <is>
          <t>Creditor country</t>
        </is>
      </c>
      <c r="B523" s="4" t="inlineStr">
        <is>
          <t>Chile</t>
        </is>
      </c>
      <c r="C523" s="4" t="inlineStr">
        <is>
          <t>Chile</t>
        </is>
      </c>
    </row>
    <row r="524">
      <c r="A524" s="4" t="inlineStr">
        <is>
          <t>Currency</t>
        </is>
      </c>
      <c r="B524" s="4" t="inlineStr">
        <is>
          <t>CLP</t>
        </is>
      </c>
      <c r="C524" s="4" t="inlineStr">
        <is>
          <t>CLP</t>
        </is>
      </c>
    </row>
    <row r="525">
      <c r="A525" s="4" t="inlineStr">
        <is>
          <t>Lease liabilities</t>
        </is>
      </c>
      <c r="B525" s="6" t="n">
        <v>782021</v>
      </c>
      <c r="C525" s="6" t="n">
        <v>873673</v>
      </c>
    </row>
    <row r="526">
      <c r="A526" s="4" t="inlineStr">
        <is>
          <t>Type of amortization</t>
        </is>
      </c>
      <c r="B526" s="4" t="inlineStr">
        <is>
          <t>Monthly</t>
        </is>
      </c>
      <c r="C526" s="4" t="inlineStr">
        <is>
          <t>Monthly</t>
        </is>
      </c>
    </row>
    <row r="527">
      <c r="A527" s="4" t="inlineStr">
        <is>
          <t>Total</t>
        </is>
      </c>
      <c r="B527" s="6" t="n">
        <v>373997</v>
      </c>
      <c r="C527" s="6" t="n">
        <v>664208</v>
      </c>
    </row>
    <row r="528">
      <c r="A528" s="4" t="inlineStr">
        <is>
          <t>Nominal Value [Member] | Bank borrowings [Member] | Bank Borrowings Four [Member] | Euros [Member] | CCU and subsidiaries [Member]</t>
        </is>
      </c>
    </row>
    <row r="529">
      <c r="A529" s="3" t="inlineStr">
        <is>
          <t>Disclosure of fair value measurement of assets [line items]</t>
        </is>
      </c>
    </row>
    <row r="530">
      <c r="A530" s="4" t="inlineStr">
        <is>
          <t>Debtor country</t>
        </is>
      </c>
      <c r="B530" s="4" t="inlineStr">
        <is>
          <t>Chile</t>
        </is>
      </c>
      <c r="C530" s="4" t="inlineStr">
        <is>
          <t>Chile</t>
        </is>
      </c>
    </row>
    <row r="531">
      <c r="A531" s="4" t="inlineStr">
        <is>
          <t>Creditor country</t>
        </is>
      </c>
      <c r="B531" s="4" t="inlineStr">
        <is>
          <t>Chile</t>
        </is>
      </c>
      <c r="C531" s="4" t="inlineStr">
        <is>
          <t>Chile</t>
        </is>
      </c>
    </row>
    <row r="532">
      <c r="A532" s="4" t="inlineStr">
        <is>
          <t>Currency</t>
        </is>
      </c>
      <c r="B532" s="4" t="inlineStr">
        <is>
          <t>Euros</t>
        </is>
      </c>
      <c r="C532" s="4" t="inlineStr">
        <is>
          <t>Euros</t>
        </is>
      </c>
    </row>
    <row r="533">
      <c r="A533" s="4" t="inlineStr">
        <is>
          <t>Lease liabilities</t>
        </is>
      </c>
      <c r="B533" s="6" t="n">
        <v>123911</v>
      </c>
      <c r="C533" s="6" t="n">
        <v>113235</v>
      </c>
    </row>
    <row r="534">
      <c r="A534" s="4" t="inlineStr">
        <is>
          <t>Type of amortization</t>
        </is>
      </c>
      <c r="B534" s="4" t="inlineStr">
        <is>
          <t>Monthly</t>
        </is>
      </c>
      <c r="C534" s="4" t="inlineStr">
        <is>
          <t>Monthly</t>
        </is>
      </c>
    </row>
    <row r="535">
      <c r="A535" s="4" t="inlineStr">
        <is>
          <t>Total</t>
        </is>
      </c>
      <c r="B535" s="6" t="n">
        <v>72281</v>
      </c>
      <c r="C535" s="6" t="n">
        <v>179287</v>
      </c>
    </row>
    <row r="536">
      <c r="A536" s="4" t="inlineStr">
        <is>
          <t>Nominal Value [Member] | Bank borrowings [Member] | Bank Borrowings Four [Member] | CLP [Member] | CCU and subsidiaries [Member]</t>
        </is>
      </c>
    </row>
    <row r="537">
      <c r="A537" s="3" t="inlineStr">
        <is>
          <t>Disclosure of fair value measurement of assets [line items]</t>
        </is>
      </c>
    </row>
    <row r="538">
      <c r="A538" s="4" t="inlineStr">
        <is>
          <t>Debtor Tax ID</t>
        </is>
      </c>
      <c r="B538" s="4" t="inlineStr">
        <is>
          <t>0-E</t>
        </is>
      </c>
    </row>
    <row r="539">
      <c r="A539" s="4" t="inlineStr">
        <is>
          <t>Nominal Value [Member] | Bank borrowings [Member] | Bank Borrowings Five [Member] | CLP [Member] | CCU and subsidiaries [Member]</t>
        </is>
      </c>
    </row>
    <row r="540">
      <c r="A540" s="3" t="inlineStr">
        <is>
          <t>Disclosure of fair value measurement of assets [line items]</t>
        </is>
      </c>
    </row>
    <row r="541">
      <c r="A541" s="4" t="inlineStr">
        <is>
          <t>Debtor Tax ID</t>
        </is>
      </c>
      <c r="B541" s="4" t="inlineStr">
        <is>
          <t>0-E</t>
        </is>
      </c>
    </row>
    <row r="542">
      <c r="A542" s="4" t="inlineStr">
        <is>
          <t>Nominal Value [Member] | Bank borrowings [Member] | Bank Borrowings Six [Member] | USD [Member] | CCU and subsidiaries [Member]</t>
        </is>
      </c>
    </row>
    <row r="543">
      <c r="A543" s="3" t="inlineStr">
        <is>
          <t>Disclosure of fair value measurement of assets [line items]</t>
        </is>
      </c>
    </row>
    <row r="544">
      <c r="A544" s="4" t="inlineStr">
        <is>
          <t>Debtor country</t>
        </is>
      </c>
      <c r="B544" s="4" t="inlineStr">
        <is>
          <t>Chile</t>
        </is>
      </c>
      <c r="C544" s="4" t="inlineStr">
        <is>
          <t>Chile</t>
        </is>
      </c>
    </row>
    <row r="545">
      <c r="A545" s="4" t="inlineStr">
        <is>
          <t>Creditor country</t>
        </is>
      </c>
      <c r="B545" s="4" t="inlineStr">
        <is>
          <t>Chile</t>
        </is>
      </c>
      <c r="C545" s="4" t="inlineStr">
        <is>
          <t>Chile</t>
        </is>
      </c>
    </row>
    <row r="546">
      <c r="A546" s="4" t="inlineStr">
        <is>
          <t>Currency</t>
        </is>
      </c>
      <c r="B546" s="4" t="inlineStr">
        <is>
          <t>USD</t>
        </is>
      </c>
      <c r="C546" s="4" t="inlineStr">
        <is>
          <t>USD</t>
        </is>
      </c>
    </row>
    <row r="547">
      <c r="A547" s="4" t="inlineStr">
        <is>
          <t>Lease liabilities</t>
        </is>
      </c>
      <c r="B547" s="6" t="n">
        <v>774371</v>
      </c>
      <c r="C547" s="6" t="n">
        <v>651762</v>
      </c>
    </row>
    <row r="548">
      <c r="A548" s="4" t="inlineStr">
        <is>
          <t>Type of amortization</t>
        </is>
      </c>
      <c r="B548" s="4" t="inlineStr">
        <is>
          <t>Monthly</t>
        </is>
      </c>
      <c r="C548" s="4" t="inlineStr">
        <is>
          <t>Monthly</t>
        </is>
      </c>
    </row>
    <row r="549">
      <c r="A549" s="4" t="inlineStr">
        <is>
          <t>Total</t>
        </is>
      </c>
      <c r="B549" s="6" t="n">
        <v>4087867</v>
      </c>
      <c r="C549" s="6" t="n">
        <v>4092389</v>
      </c>
    </row>
    <row r="550">
      <c r="A550" s="4" t="inlineStr">
        <is>
          <t>Nominal Value [Member] | Bank borrowings [Member] | Bank Borrowings Six [Member] | CLP [Member] | CCU and subsidiaries [Member]</t>
        </is>
      </c>
    </row>
    <row r="551">
      <c r="A551" s="3" t="inlineStr">
        <is>
          <t>Disclosure of fair value measurement of assets [line items]</t>
        </is>
      </c>
    </row>
    <row r="552">
      <c r="A552" s="4" t="inlineStr">
        <is>
          <t>Debtor Tax ID</t>
        </is>
      </c>
      <c r="B552" s="4" t="inlineStr">
        <is>
          <t>0-E</t>
        </is>
      </c>
    </row>
    <row r="553">
      <c r="A553" s="4" t="inlineStr">
        <is>
          <t>Nominal Value [Member] | Bank borrowings [Member] | Bank Borrowings Seven [Member] | ARS [Member] | CCU and subsidiaries [Member]</t>
        </is>
      </c>
    </row>
    <row r="554">
      <c r="A554" s="3" t="inlineStr">
        <is>
          <t>Disclosure of fair value measurement of assets [line items]</t>
        </is>
      </c>
    </row>
    <row r="555">
      <c r="A555" s="4" t="inlineStr">
        <is>
          <t>Debtor Tax ID</t>
        </is>
      </c>
      <c r="B555" s="4" t="inlineStr">
        <is>
          <t>0-E</t>
        </is>
      </c>
    </row>
    <row r="556">
      <c r="A556" s="4" t="inlineStr">
        <is>
          <t>Debtor country</t>
        </is>
      </c>
      <c r="B556" s="4" t="inlineStr">
        <is>
          <t>Argentina</t>
        </is>
      </c>
      <c r="C556" s="4" t="inlineStr">
        <is>
          <t>Argentina</t>
        </is>
      </c>
    </row>
    <row r="557">
      <c r="A557" s="4" t="inlineStr">
        <is>
          <t>Creditor country</t>
        </is>
      </c>
      <c r="B557" s="4" t="inlineStr">
        <is>
          <t>Argentina</t>
        </is>
      </c>
      <c r="C557" s="4" t="inlineStr">
        <is>
          <t>Argentina</t>
        </is>
      </c>
    </row>
    <row r="558">
      <c r="A558" s="4" t="inlineStr">
        <is>
          <t>Currency</t>
        </is>
      </c>
      <c r="B558" s="4" t="inlineStr">
        <is>
          <t>ARS</t>
        </is>
      </c>
      <c r="C558" s="4" t="inlineStr">
        <is>
          <t>ARS</t>
        </is>
      </c>
    </row>
    <row r="559">
      <c r="A559" s="4" t="inlineStr">
        <is>
          <t>Lease liabilities</t>
        </is>
      </c>
      <c r="B559" s="6" t="n">
        <v>293569</v>
      </c>
      <c r="C559" s="6" t="n">
        <v>245196</v>
      </c>
    </row>
    <row r="560">
      <c r="A560" s="4" t="inlineStr">
        <is>
          <t>Type of amortization</t>
        </is>
      </c>
      <c r="B560" s="4" t="inlineStr">
        <is>
          <t>Monthly</t>
        </is>
      </c>
      <c r="C560" s="4" t="inlineStr">
        <is>
          <t>Monthly</t>
        </is>
      </c>
    </row>
    <row r="561">
      <c r="A561" s="4" t="inlineStr">
        <is>
          <t>Total</t>
        </is>
      </c>
      <c r="B561" s="6" t="n">
        <v>360458</v>
      </c>
      <c r="C561" s="6" t="n">
        <v>170047</v>
      </c>
    </row>
    <row r="562">
      <c r="A562" s="4" t="inlineStr">
        <is>
          <t>Nominal Value [Member] | Bank borrowings [Member] | Bank Borrowings Eight [Member] | USD [Member] | CCU and subsidiaries [Member]</t>
        </is>
      </c>
    </row>
    <row r="563">
      <c r="A563" s="3" t="inlineStr">
        <is>
          <t>Disclosure of fair value measurement of assets [line items]</t>
        </is>
      </c>
    </row>
    <row r="564">
      <c r="A564" s="4" t="inlineStr">
        <is>
          <t>Debtor country</t>
        </is>
      </c>
      <c r="B564" s="4" t="inlineStr">
        <is>
          <t>Argentina</t>
        </is>
      </c>
      <c r="C564" s="4" t="inlineStr">
        <is>
          <t>Argentina</t>
        </is>
      </c>
    </row>
    <row r="565">
      <c r="A565" s="4" t="inlineStr">
        <is>
          <t>Creditor country</t>
        </is>
      </c>
      <c r="B565" s="4" t="inlineStr">
        <is>
          <t>Argentina</t>
        </is>
      </c>
      <c r="C565" s="4" t="inlineStr">
        <is>
          <t>Argentina</t>
        </is>
      </c>
    </row>
    <row r="566">
      <c r="A566" s="4" t="inlineStr">
        <is>
          <t>Currency</t>
        </is>
      </c>
      <c r="B566" s="4" t="inlineStr">
        <is>
          <t>USD</t>
        </is>
      </c>
      <c r="C566" s="4" t="inlineStr">
        <is>
          <t>USD</t>
        </is>
      </c>
    </row>
    <row r="567">
      <c r="A567" s="4" t="inlineStr">
        <is>
          <t>Lease liabilities</t>
        </is>
      </c>
      <c r="B567" s="6" t="n">
        <v>1577857</v>
      </c>
      <c r="C567" s="6" t="n">
        <v>891013</v>
      </c>
    </row>
    <row r="568">
      <c r="A568" s="4" t="inlineStr">
        <is>
          <t>Type of amortization</t>
        </is>
      </c>
      <c r="B568" s="4" t="inlineStr">
        <is>
          <t>Monthly</t>
        </is>
      </c>
      <c r="C568" s="4" t="inlineStr">
        <is>
          <t>Monthly</t>
        </is>
      </c>
    </row>
    <row r="569">
      <c r="A569" s="4" t="inlineStr">
        <is>
          <t>Total</t>
        </is>
      </c>
      <c r="B569" s="6" t="n">
        <v>2396449</v>
      </c>
      <c r="C569" s="6" t="n">
        <v>1067081</v>
      </c>
    </row>
    <row r="570">
      <c r="A570" s="4" t="inlineStr">
        <is>
          <t>Nominal Value [Member] | Bank borrowings [Member] | Bank Borrowings Eight [Member] | ARS [Member] | CCU and subsidiaries [Member]</t>
        </is>
      </c>
    </row>
    <row r="571">
      <c r="A571" s="3" t="inlineStr">
        <is>
          <t>Disclosure of fair value measurement of assets [line items]</t>
        </is>
      </c>
    </row>
    <row r="572">
      <c r="A572" s="4" t="inlineStr">
        <is>
          <t>Debtor Tax ID</t>
        </is>
      </c>
      <c r="B572" s="4" t="inlineStr">
        <is>
          <t>0-E</t>
        </is>
      </c>
    </row>
    <row r="573">
      <c r="A573" s="4" t="inlineStr">
        <is>
          <t>Nominal Value [Member] | Bank borrowings [Member] | Bank Borrowings nine [Member] | U I [Member] | CCU and subsidiaries [Member]</t>
        </is>
      </c>
    </row>
    <row r="574">
      <c r="A574" s="3" t="inlineStr">
        <is>
          <t>Disclosure of fair value measurement of assets [line items]</t>
        </is>
      </c>
    </row>
    <row r="575">
      <c r="A575" s="4" t="inlineStr">
        <is>
          <t>Debtor Tax ID</t>
        </is>
      </c>
      <c r="B575" s="4" t="inlineStr">
        <is>
          <t>0-E</t>
        </is>
      </c>
    </row>
    <row r="576">
      <c r="A576" s="4" t="inlineStr">
        <is>
          <t>Debtor country</t>
        </is>
      </c>
      <c r="B576" s="4" t="inlineStr">
        <is>
          <t>Uruguay</t>
        </is>
      </c>
      <c r="C576" s="4" t="inlineStr">
        <is>
          <t>Uruguay</t>
        </is>
      </c>
    </row>
    <row r="577">
      <c r="A577" s="4" t="inlineStr">
        <is>
          <t>Creditor country</t>
        </is>
      </c>
      <c r="B577" s="4" t="inlineStr">
        <is>
          <t>Uruguay</t>
        </is>
      </c>
      <c r="C577" s="4" t="inlineStr">
        <is>
          <t>Uruguay</t>
        </is>
      </c>
    </row>
    <row r="578">
      <c r="A578" s="4" t="inlineStr">
        <is>
          <t>Currency</t>
        </is>
      </c>
      <c r="B578" s="4" t="inlineStr">
        <is>
          <t>UYU</t>
        </is>
      </c>
      <c r="C578" s="4" t="inlineStr">
        <is>
          <t>UI</t>
        </is>
      </c>
    </row>
    <row r="579">
      <c r="A579" s="4" t="inlineStr">
        <is>
          <t>Lease liabilities</t>
        </is>
      </c>
      <c r="B579" s="6" t="n">
        <v>102224</v>
      </c>
      <c r="C579" s="6" t="n">
        <v>20996</v>
      </c>
    </row>
    <row r="580">
      <c r="A580" s="4" t="inlineStr">
        <is>
          <t>Type of amortization</t>
        </is>
      </c>
      <c r="B580" s="4" t="inlineStr">
        <is>
          <t>Monthly</t>
        </is>
      </c>
      <c r="C580" s="4" t="inlineStr">
        <is>
          <t>Monthly</t>
        </is>
      </c>
    </row>
    <row r="581">
      <c r="A581" s="4" t="inlineStr">
        <is>
          <t>Total</t>
        </is>
      </c>
      <c r="B581" s="6" t="n">
        <v>239255</v>
      </c>
    </row>
    <row r="582">
      <c r="A582" s="4" t="inlineStr">
        <is>
          <t>Nominal Value [Member] | Financial leases obligations [Member] | Bank Borrowings Three [Member] | CLP [Member] | CCU and subsidiaries [Member]</t>
        </is>
      </c>
    </row>
    <row r="583">
      <c r="A583" s="3" t="inlineStr">
        <is>
          <t>Disclosure of fair value measurement of assets [line items]</t>
        </is>
      </c>
    </row>
    <row r="584">
      <c r="A584" s="4" t="inlineStr">
        <is>
          <t>Debtor Tax ID</t>
        </is>
      </c>
      <c r="C584" s="4" t="inlineStr">
        <is>
          <t>0-E</t>
        </is>
      </c>
    </row>
    <row r="585">
      <c r="A585" s="4" t="inlineStr">
        <is>
          <t>Nominal Value [Member] | Financial leases obligations [Member] | Bank Borrowings Four [Member] | CLP [Member] | CCU and subsidiaries [Member]</t>
        </is>
      </c>
    </row>
    <row r="586">
      <c r="A586" s="3" t="inlineStr">
        <is>
          <t>Disclosure of fair value measurement of assets [line items]</t>
        </is>
      </c>
    </row>
    <row r="587">
      <c r="A587" s="4" t="inlineStr">
        <is>
          <t>Debtor Tax ID</t>
        </is>
      </c>
      <c r="C587" s="4" t="inlineStr">
        <is>
          <t>0-E</t>
        </is>
      </c>
    </row>
    <row r="588">
      <c r="A588" s="4" t="inlineStr">
        <is>
          <t>Nominal Value [Member] | Financial leases obligations [Member] | Bank Borrowings Five [Member] | CLP [Member] | CCU and subsidiaries [Member]</t>
        </is>
      </c>
    </row>
    <row r="589">
      <c r="A589" s="3" t="inlineStr">
        <is>
          <t>Disclosure of fair value measurement of assets [line items]</t>
        </is>
      </c>
    </row>
    <row r="590">
      <c r="A590" s="4" t="inlineStr">
        <is>
          <t>Debtor Tax ID</t>
        </is>
      </c>
      <c r="C590" s="4" t="inlineStr">
        <is>
          <t>0-E</t>
        </is>
      </c>
    </row>
    <row r="591">
      <c r="A591" s="4" t="inlineStr">
        <is>
          <t>Nominal Value [Member] | Financial leases obligations [Member] | Bank Borrowings Six [Member] | CLP [Member] | CCU and subsidiaries [Member]</t>
        </is>
      </c>
    </row>
    <row r="592">
      <c r="A592" s="3" t="inlineStr">
        <is>
          <t>Disclosure of fair value measurement of assets [line items]</t>
        </is>
      </c>
    </row>
    <row r="593">
      <c r="A593" s="4" t="inlineStr">
        <is>
          <t>Debtor Tax ID</t>
        </is>
      </c>
      <c r="C593" s="4" t="inlineStr">
        <is>
          <t>0-E</t>
        </is>
      </c>
    </row>
    <row r="594">
      <c r="A594" s="4" t="inlineStr">
        <is>
          <t>Nominal Value [Member] | Financial leases obligations [Member] | Bank Borrowings Seven [Member] | ARS [Member] | CCU and subsidiaries [Member]</t>
        </is>
      </c>
    </row>
    <row r="595">
      <c r="A595" s="3" t="inlineStr">
        <is>
          <t>Disclosure of fair value measurement of assets [line items]</t>
        </is>
      </c>
    </row>
    <row r="596">
      <c r="A596" s="4" t="inlineStr">
        <is>
          <t>Debtor Tax ID</t>
        </is>
      </c>
      <c r="C596" s="4" t="inlineStr">
        <is>
          <t>0-E</t>
        </is>
      </c>
    </row>
    <row r="597">
      <c r="A597" s="4" t="inlineStr">
        <is>
          <t>Nominal Value [Member] | Financial leases obligations [Member] | Bank Borrowings Eight [Member] | ARS [Member] | CCU and subsidiaries [Member]</t>
        </is>
      </c>
    </row>
    <row r="598">
      <c r="A598" s="3" t="inlineStr">
        <is>
          <t>Disclosure of fair value measurement of assets [line items]</t>
        </is>
      </c>
    </row>
    <row r="599">
      <c r="A599" s="4" t="inlineStr">
        <is>
          <t>Debtor Tax ID</t>
        </is>
      </c>
      <c r="C599" s="4" t="inlineStr">
        <is>
          <t>0-E</t>
        </is>
      </c>
    </row>
    <row r="600">
      <c r="A600" s="4" t="inlineStr">
        <is>
          <t>Nominal Value [Member] | Not later than three months [member] | Bank borrowings [Member]</t>
        </is>
      </c>
    </row>
    <row r="601">
      <c r="A601" s="3" t="inlineStr">
        <is>
          <t>Disclosure of fair value measurement of assets [line items]</t>
        </is>
      </c>
    </row>
    <row r="602">
      <c r="A602" s="4" t="inlineStr">
        <is>
          <t>Lease liabilities</t>
        </is>
      </c>
      <c r="B602" s="5" t="n">
        <v>1959601</v>
      </c>
      <c r="C602" s="6" t="n">
        <v>1689539</v>
      </c>
    </row>
    <row r="603">
      <c r="A603" s="4" t="inlineStr">
        <is>
          <t>Subtotal leases by IFRS 16</t>
        </is>
      </c>
      <c r="B603" s="5" t="n">
        <v>1659822</v>
      </c>
      <c r="C603" s="5" t="n">
        <v>1425416</v>
      </c>
    </row>
    <row r="604">
      <c r="A604" s="4" t="inlineStr">
        <is>
          <t>Subtotal</t>
        </is>
      </c>
      <c r="B604" s="5" t="n">
        <v>299779</v>
      </c>
      <c r="C604" s="5" t="n">
        <v>264123</v>
      </c>
    </row>
    <row r="605">
      <c r="A605" s="4" t="inlineStr">
        <is>
          <t>Nominal Value [Member] | Not later than three months [member] | Bank borrowings [Member] | Bank Borrowings Three [Member] | CLP [Member] | CCU and subsidiaries [Member]</t>
        </is>
      </c>
    </row>
    <row r="606">
      <c r="A606" s="3" t="inlineStr">
        <is>
          <t>Disclosure of fair value measurement of assets [line items]</t>
        </is>
      </c>
    </row>
    <row r="607">
      <c r="A607" s="4" t="inlineStr">
        <is>
          <t>Lease liabilities</t>
        </is>
      </c>
      <c r="B607" s="5" t="n">
        <v>300411</v>
      </c>
      <c r="C607" s="5" t="n">
        <v>228314</v>
      </c>
    </row>
    <row r="608">
      <c r="A608" s="4" t="inlineStr">
        <is>
          <t>Nominal Value [Member] | Not later than three months [member] | Bank borrowings [Member] | Bank Borrowings Four [Member] | Euros [Member] | CCU and subsidiaries [Member]</t>
        </is>
      </c>
    </row>
    <row r="609">
      <c r="A609" s="3" t="inlineStr">
        <is>
          <t>Disclosure of fair value measurement of assets [line items]</t>
        </is>
      </c>
    </row>
    <row r="610">
      <c r="A610" s="4" t="inlineStr">
        <is>
          <t>Lease liabilities</t>
        </is>
      </c>
      <c r="B610" s="5" t="n">
        <v>30978</v>
      </c>
      <c r="C610" s="5" t="n">
        <v>28309</v>
      </c>
    </row>
    <row r="611">
      <c r="A611" s="4" t="inlineStr">
        <is>
          <t>Nominal Value [Member] | Not later than three months [member] | Bank borrowings [Member] | Bank Borrowings Six [Member] | USD [Member] | CCU and subsidiaries [Member]</t>
        </is>
      </c>
    </row>
    <row r="612">
      <c r="A612" s="3" t="inlineStr">
        <is>
          <t>Disclosure of fair value measurement of assets [line items]</t>
        </is>
      </c>
    </row>
    <row r="613">
      <c r="A613" s="4" t="inlineStr">
        <is>
          <t>Lease liabilities</t>
        </is>
      </c>
      <c r="B613" s="5" t="n">
        <v>193593</v>
      </c>
      <c r="C613" s="5" t="n">
        <v>162940</v>
      </c>
    </row>
    <row r="614">
      <c r="A614" s="4" t="inlineStr">
        <is>
          <t>Nominal Value [Member] | Not later than three months [member] | Bank borrowings [Member] | Bank Borrowings Seven [Member] | ARS [Member] | CCU and subsidiaries [Member]</t>
        </is>
      </c>
    </row>
    <row r="615">
      <c r="A615" s="3" t="inlineStr">
        <is>
          <t>Disclosure of fair value measurement of assets [line items]</t>
        </is>
      </c>
    </row>
    <row r="616">
      <c r="A616" s="4" t="inlineStr">
        <is>
          <t>Lease liabilities</t>
        </is>
      </c>
      <c r="B616" s="5" t="n">
        <v>78072</v>
      </c>
      <c r="C616" s="5" t="n">
        <v>94385</v>
      </c>
    </row>
    <row r="617">
      <c r="A617" s="4" t="inlineStr">
        <is>
          <t>Nominal Value [Member] | Not later than three months [member] | Bank borrowings [Member] | Bank Borrowings Eight [Member] | USD [Member] | CCU and subsidiaries [Member]</t>
        </is>
      </c>
    </row>
    <row r="618">
      <c r="A618" s="3" t="inlineStr">
        <is>
          <t>Disclosure of fair value measurement of assets [line items]</t>
        </is>
      </c>
    </row>
    <row r="619">
      <c r="A619" s="4" t="inlineStr">
        <is>
          <t>Lease liabilities</t>
        </is>
      </c>
      <c r="B619" s="5" t="n">
        <v>394253</v>
      </c>
      <c r="C619" s="5" t="n">
        <v>314654</v>
      </c>
    </row>
    <row r="620">
      <c r="A620" s="4" t="inlineStr">
        <is>
          <t>Nominal Value [Member] | Not later than three months [member] | Bank borrowings [Member] | Bank Borrowings nine [Member] | U I [Member] | CCU and subsidiaries [Member]</t>
        </is>
      </c>
    </row>
    <row r="621">
      <c r="A621" s="3" t="inlineStr">
        <is>
          <t>Disclosure of fair value measurement of assets [line items]</t>
        </is>
      </c>
    </row>
    <row r="622">
      <c r="A622" s="4" t="inlineStr">
        <is>
          <t>Lease liabilities</t>
        </is>
      </c>
      <c r="B622" s="5" t="n">
        <v>25556</v>
      </c>
      <c r="C622" s="5" t="n">
        <v>8998</v>
      </c>
    </row>
    <row r="623">
      <c r="A623" s="4" t="inlineStr">
        <is>
          <t>Nominal Value [Member] | Later than three months and not later than one year [member] | Bank borrowings [Member]</t>
        </is>
      </c>
    </row>
    <row r="624">
      <c r="A624" s="3" t="inlineStr">
        <is>
          <t>Disclosure of fair value measurement of assets [line items]</t>
        </is>
      </c>
    </row>
    <row r="625">
      <c r="A625" s="4" t="inlineStr">
        <is>
          <t>Lease liabilities</t>
        </is>
      </c>
      <c r="B625" s="5" t="n">
        <v>5372094</v>
      </c>
      <c r="C625" s="5" t="n">
        <v>4415461</v>
      </c>
    </row>
    <row r="626">
      <c r="A626" s="4" t="inlineStr">
        <is>
          <t>Subtotal leases by IFRS 16</t>
        </is>
      </c>
      <c r="B626" s="5" t="n">
        <v>4474148</v>
      </c>
      <c r="C626" s="5" t="n">
        <v>3623650</v>
      </c>
    </row>
    <row r="627">
      <c r="A627" s="4" t="inlineStr">
        <is>
          <t>Subtotal</t>
        </is>
      </c>
      <c r="B627" s="5" t="n">
        <v>897946</v>
      </c>
      <c r="C627" s="5" t="n">
        <v>791811</v>
      </c>
    </row>
    <row r="628">
      <c r="A628" s="4" t="inlineStr">
        <is>
          <t>Total</t>
        </is>
      </c>
      <c r="B628" s="5" t="n">
        <v>3927456</v>
      </c>
      <c r="C628" s="5" t="n">
        <v>4724806</v>
      </c>
    </row>
    <row r="629">
      <c r="A629" s="4" t="inlineStr">
        <is>
          <t>Lease Liabilities Subtotal One</t>
        </is>
      </c>
      <c r="B629" s="5" t="n">
        <v>2166740</v>
      </c>
      <c r="C629" s="5" t="n">
        <v>1947460</v>
      </c>
    </row>
    <row r="630">
      <c r="A630" s="4" t="inlineStr">
        <is>
          <t>Subtotal leases by IFRS 16 Non- current lease liabilities</t>
        </is>
      </c>
      <c r="B630" s="5" t="n">
        <v>1760716</v>
      </c>
      <c r="C630" s="5" t="n">
        <v>2777346</v>
      </c>
    </row>
    <row r="631">
      <c r="A631" s="4" t="inlineStr">
        <is>
          <t>Nominal Value [Member] | Later than three months and not later than one year [member] | Bank borrowings [Member] | Bank Borrowings Three [Member] | CLP [Member] | CCU and subsidiaries [Member]</t>
        </is>
      </c>
    </row>
    <row r="632">
      <c r="A632" s="3" t="inlineStr">
        <is>
          <t>Disclosure of fair value measurement of assets [line items]</t>
        </is>
      </c>
    </row>
    <row r="633">
      <c r="A633" s="4" t="inlineStr">
        <is>
          <t>Lease liabilities</t>
        </is>
      </c>
      <c r="B633" s="5" t="n">
        <v>481610</v>
      </c>
      <c r="C633" s="5" t="n">
        <v>645359</v>
      </c>
    </row>
    <row r="634">
      <c r="A634" s="4" t="inlineStr">
        <is>
          <t>Total</t>
        </is>
      </c>
      <c r="B634" s="5" t="n">
        <v>0</v>
      </c>
      <c r="C634" s="5" t="n">
        <v>53824</v>
      </c>
    </row>
    <row r="635">
      <c r="A635" s="4" t="inlineStr">
        <is>
          <t>Nominal Value [Member] | Later than three months and not later than one year [member] | Bank borrowings [Member] | Bank Borrowings Four [Member] | Euros [Member] | CCU and subsidiaries [Member]</t>
        </is>
      </c>
    </row>
    <row r="636">
      <c r="A636" s="3" t="inlineStr">
        <is>
          <t>Disclosure of fair value measurement of assets [line items]</t>
        </is>
      </c>
    </row>
    <row r="637">
      <c r="A637" s="4" t="inlineStr">
        <is>
          <t>Lease liabilities</t>
        </is>
      </c>
      <c r="B637" s="5" t="n">
        <v>92933</v>
      </c>
      <c r="C637" s="5" t="n">
        <v>84926</v>
      </c>
    </row>
    <row r="638">
      <c r="A638" s="4" t="inlineStr">
        <is>
          <t>Total</t>
        </is>
      </c>
      <c r="B638" s="5" t="n">
        <v>0</v>
      </c>
      <c r="C638" s="5" t="n">
        <v>0</v>
      </c>
    </row>
    <row r="639">
      <c r="A639" s="4" t="inlineStr">
        <is>
          <t>Nominal Value [Member] | Later than three months and not later than one year [member] | Bank borrowings [Member] | Bank Borrowings Six [Member] | USD [Member] | CCU and subsidiaries [Member]</t>
        </is>
      </c>
    </row>
    <row r="640">
      <c r="A640" s="3" t="inlineStr">
        <is>
          <t>Disclosure of fair value measurement of assets [line items]</t>
        </is>
      </c>
    </row>
    <row r="641">
      <c r="A641" s="4" t="inlineStr">
        <is>
          <t>Lease liabilities</t>
        </is>
      </c>
      <c r="B641" s="5" t="n">
        <v>580778</v>
      </c>
      <c r="C641" s="5" t="n">
        <v>488822</v>
      </c>
    </row>
    <row r="642">
      <c r="A642" s="4" t="inlineStr">
        <is>
          <t>Total</t>
        </is>
      </c>
      <c r="B642" s="5" t="n">
        <v>624745</v>
      </c>
      <c r="C642" s="5" t="n">
        <v>706361</v>
      </c>
    </row>
    <row r="643">
      <c r="A643" s="4" t="inlineStr">
        <is>
          <t>Nominal Value [Member] | Later than three months and not later than one year [member] | Bank borrowings [Member] | Bank Borrowings Seven [Member] | ARS [Member] | CCU and subsidiaries [Member]</t>
        </is>
      </c>
    </row>
    <row r="644">
      <c r="A644" s="3" t="inlineStr">
        <is>
          <t>Disclosure of fair value measurement of assets [line items]</t>
        </is>
      </c>
    </row>
    <row r="645">
      <c r="A645" s="4" t="inlineStr">
        <is>
          <t>Lease liabilities</t>
        </is>
      </c>
      <c r="B645" s="5" t="n">
        <v>215497</v>
      </c>
      <c r="C645" s="5" t="n">
        <v>150811</v>
      </c>
    </row>
    <row r="646">
      <c r="A646" s="4" t="inlineStr">
        <is>
          <t>Total</t>
        </is>
      </c>
      <c r="B646" s="5" t="n">
        <v>0</v>
      </c>
      <c r="C646" s="5" t="n">
        <v>24101</v>
      </c>
    </row>
    <row r="647">
      <c r="A647" s="4" t="inlineStr">
        <is>
          <t>Nominal Value [Member] | Later than three months and not later than one year [member] | Bank borrowings [Member] | Bank Borrowings Eight [Member] | USD [Member] | CCU and subsidiaries [Member]</t>
        </is>
      </c>
    </row>
    <row r="648">
      <c r="A648" s="3" t="inlineStr">
        <is>
          <t>Disclosure of fair value measurement of assets [line items]</t>
        </is>
      </c>
    </row>
    <row r="649">
      <c r="A649" s="4" t="inlineStr">
        <is>
          <t>Lease liabilities</t>
        </is>
      </c>
      <c r="B649" s="5" t="n">
        <v>1183604</v>
      </c>
      <c r="C649" s="5" t="n">
        <v>576359</v>
      </c>
    </row>
    <row r="650">
      <c r="A650" s="4" t="inlineStr">
        <is>
          <t>Total</t>
        </is>
      </c>
      <c r="B650" s="5" t="n">
        <v>0</v>
      </c>
      <c r="C650" s="5" t="n">
        <v>308841</v>
      </c>
    </row>
    <row r="651">
      <c r="A651" s="4" t="inlineStr">
        <is>
          <t>Nominal Value [Member] | Later than three months and not later than one year [member] | Bank borrowings [Member] | Bank Borrowings nine [Member] | U I [Member] | CCU and subsidiaries [Member]</t>
        </is>
      </c>
    </row>
    <row r="652">
      <c r="A652" s="3" t="inlineStr">
        <is>
          <t>Disclosure of fair value measurement of assets [line items]</t>
        </is>
      </c>
    </row>
    <row r="653">
      <c r="A653" s="4" t="inlineStr">
        <is>
          <t>Lease liabilities</t>
        </is>
      </c>
      <c r="B653" s="5" t="n">
        <v>76668</v>
      </c>
      <c r="C653" s="5" t="n">
        <v>11998</v>
      </c>
    </row>
    <row r="654">
      <c r="A654" s="4" t="inlineStr">
        <is>
          <t>Total</t>
        </is>
      </c>
      <c r="B654" s="5" t="n">
        <v>56358</v>
      </c>
    </row>
    <row r="655">
      <c r="A655" s="4" t="inlineStr">
        <is>
          <t>Nominal Value [Member] | Later than five years [member] | Bank borrowings [Member]</t>
        </is>
      </c>
    </row>
    <row r="656">
      <c r="A656" s="3" t="inlineStr">
        <is>
          <t>Disclosure of fair value measurement of assets [line items]</t>
        </is>
      </c>
    </row>
    <row r="657">
      <c r="A657" s="4" t="inlineStr">
        <is>
          <t>Total</t>
        </is>
      </c>
      <c r="B657" s="5" t="n">
        <v>24202014</v>
      </c>
      <c r="C657" s="5" t="n">
        <v>23943806</v>
      </c>
    </row>
    <row r="658">
      <c r="A658" s="4" t="inlineStr">
        <is>
          <t>Lease Liabilities Subtotal One</t>
        </is>
      </c>
      <c r="B658" s="5" t="n">
        <v>21602745</v>
      </c>
      <c r="C658" s="5" t="n">
        <v>21220756</v>
      </c>
    </row>
    <row r="659">
      <c r="A659" s="4" t="inlineStr">
        <is>
          <t>Subtotal leases by IFRS 16 Non- current lease liabilities</t>
        </is>
      </c>
      <c r="B659" s="5" t="n">
        <v>2599269</v>
      </c>
      <c r="C659" s="5" t="n">
        <v>2723050</v>
      </c>
    </row>
    <row r="660">
      <c r="A660" s="4" t="inlineStr">
        <is>
          <t>Nominal Value [Member] | Later than five years [member] | Bank borrowings [Member] | Bank Borrowings Three [Member] | CLP [Member] | CCU and subsidiaries [Member]</t>
        </is>
      </c>
    </row>
    <row r="661">
      <c r="A661" s="3" t="inlineStr">
        <is>
          <t>Disclosure of fair value measurement of assets [line items]</t>
        </is>
      </c>
    </row>
    <row r="662">
      <c r="A662" s="4" t="inlineStr">
        <is>
          <t>Total</t>
        </is>
      </c>
      <c r="B662" s="5" t="n">
        <v>0</v>
      </c>
      <c r="C662" s="5" t="n">
        <v>32356</v>
      </c>
    </row>
    <row r="663">
      <c r="A663" s="4" t="inlineStr">
        <is>
          <t>Nominal Value [Member] | Later than five years [member] | Bank borrowings [Member] | Bank Borrowings Four [Member] | Euros [Member] | CCU and subsidiaries [Member]</t>
        </is>
      </c>
    </row>
    <row r="664">
      <c r="A664" s="3" t="inlineStr">
        <is>
          <t>Disclosure of fair value measurement of assets [line items]</t>
        </is>
      </c>
    </row>
    <row r="665">
      <c r="A665" s="4" t="inlineStr">
        <is>
          <t>Total</t>
        </is>
      </c>
      <c r="B665" s="5" t="n">
        <v>0</v>
      </c>
      <c r="C665" s="5" t="n">
        <v>0</v>
      </c>
    </row>
    <row r="666">
      <c r="A666" s="4" t="inlineStr">
        <is>
          <t>Nominal Value [Member] | Later than five years [member] | Bank borrowings [Member] | Bank Borrowings Six [Member] | USD [Member] | CCU and subsidiaries [Member]</t>
        </is>
      </c>
    </row>
    <row r="667">
      <c r="A667" s="3" t="inlineStr">
        <is>
          <t>Disclosure of fair value measurement of assets [line items]</t>
        </is>
      </c>
    </row>
    <row r="668">
      <c r="A668" s="4" t="inlineStr">
        <is>
          <t>Total</t>
        </is>
      </c>
      <c r="B668" s="5" t="n">
        <v>2233383</v>
      </c>
      <c r="C668" s="5" t="n">
        <v>2082508</v>
      </c>
    </row>
    <row r="669">
      <c r="A669" s="4" t="inlineStr">
        <is>
          <t>Nominal Value [Member] | Later than five years [member] | Bank borrowings [Member] | Bank Borrowings Seven [Member] | ARS [Member] | CCU and subsidiaries [Member]</t>
        </is>
      </c>
    </row>
    <row r="670">
      <c r="A670" s="3" t="inlineStr">
        <is>
          <t>Disclosure of fair value measurement of assets [line items]</t>
        </is>
      </c>
    </row>
    <row r="671">
      <c r="A671" s="4" t="inlineStr">
        <is>
          <t>Total</t>
        </is>
      </c>
      <c r="B671" s="5" t="n">
        <v>0</v>
      </c>
      <c r="C671" s="5" t="n">
        <v>0</v>
      </c>
    </row>
    <row r="672">
      <c r="A672" s="4" t="inlineStr">
        <is>
          <t>Nominal Value [Member] | Later than five years [member] | Bank borrowings [Member] | Bank Borrowings Eight [Member] | USD [Member] | CCU and subsidiaries [Member]</t>
        </is>
      </c>
    </row>
    <row r="673">
      <c r="A673" s="3" t="inlineStr">
        <is>
          <t>Disclosure of fair value measurement of assets [line items]</t>
        </is>
      </c>
    </row>
    <row r="674">
      <c r="A674" s="4" t="inlineStr">
        <is>
          <t>Total</t>
        </is>
      </c>
      <c r="B674" s="5" t="n">
        <v>0</v>
      </c>
      <c r="C674" s="5" t="n">
        <v>0</v>
      </c>
    </row>
    <row r="675">
      <c r="A675" s="4" t="inlineStr">
        <is>
          <t>Nominal Value [Member] | Later than five years [member] | Bank borrowings [Member] | Bank Borrowings nine [Member] | U I [Member] | CCU and subsidiaries [Member]</t>
        </is>
      </c>
    </row>
    <row r="676">
      <c r="A676" s="3" t="inlineStr">
        <is>
          <t>Disclosure of fair value measurement of assets [line items]</t>
        </is>
      </c>
    </row>
    <row r="677">
      <c r="A677" s="4" t="inlineStr">
        <is>
          <t>Total</t>
        </is>
      </c>
      <c r="B677" s="5" t="n">
        <v>0</v>
      </c>
    </row>
    <row r="678">
      <c r="A678" s="4" t="inlineStr">
        <is>
          <t>Nominal Value [Member] | Later than one year and not later than three years [member] | Bank borrowings [Member]</t>
        </is>
      </c>
    </row>
    <row r="679">
      <c r="A679" s="3" t="inlineStr">
        <is>
          <t>Disclosure of fair value measurement of assets [line items]</t>
        </is>
      </c>
    </row>
    <row r="680">
      <c r="A680" s="4" t="inlineStr">
        <is>
          <t>Total</t>
        </is>
      </c>
      <c r="B680" s="5" t="n">
        <v>10310033</v>
      </c>
      <c r="C680" s="5" t="n">
        <v>7687792</v>
      </c>
    </row>
    <row r="681">
      <c r="A681" s="4" t="inlineStr">
        <is>
          <t>Lease Liabilities Subtotal One</t>
        </is>
      </c>
      <c r="B681" s="5" t="n">
        <v>2324572</v>
      </c>
      <c r="C681" s="5" t="n">
        <v>2111492</v>
      </c>
    </row>
    <row r="682">
      <c r="A682" s="4" t="inlineStr">
        <is>
          <t>Subtotal leases by IFRS 16 Non- current lease liabilities</t>
        </is>
      </c>
      <c r="B682" s="5" t="n">
        <v>7985461</v>
      </c>
      <c r="C682" s="5" t="n">
        <v>5576300</v>
      </c>
    </row>
    <row r="683">
      <c r="A683" s="4" t="inlineStr">
        <is>
          <t>Nominal Value [Member] | Later than one year and not later than three years [member] | Bank borrowings [Member] | Bank Borrowings Three [Member] | CLP [Member] | CCU and subsidiaries [Member]</t>
        </is>
      </c>
    </row>
    <row r="684">
      <c r="A684" s="3" t="inlineStr">
        <is>
          <t>Disclosure of fair value measurement of assets [line items]</t>
        </is>
      </c>
    </row>
    <row r="685">
      <c r="A685" s="4" t="inlineStr">
        <is>
          <t>Total</t>
        </is>
      </c>
      <c r="B685" s="5" t="n">
        <v>373997</v>
      </c>
      <c r="C685" s="5" t="n">
        <v>578028</v>
      </c>
    </row>
    <row r="686">
      <c r="A686" s="4" t="inlineStr">
        <is>
          <t>Nominal Value [Member] | Later than one year and not later than three years [member] | Bank borrowings [Member] | Bank Borrowings Four [Member] | Euros [Member] | CCU and subsidiaries [Member]</t>
        </is>
      </c>
    </row>
    <row r="687">
      <c r="A687" s="3" t="inlineStr">
        <is>
          <t>Disclosure of fair value measurement of assets [line items]</t>
        </is>
      </c>
    </row>
    <row r="688">
      <c r="A688" s="4" t="inlineStr">
        <is>
          <t>Total</t>
        </is>
      </c>
      <c r="B688" s="5" t="n">
        <v>72281</v>
      </c>
      <c r="C688" s="5" t="n">
        <v>179287</v>
      </c>
    </row>
    <row r="689">
      <c r="A689" s="4" t="inlineStr">
        <is>
          <t>Nominal Value [Member] | Later than one year and not later than three years [member] | Bank borrowings [Member] | Bank Borrowings Six [Member] | USD [Member] | CCU and subsidiaries [Member]</t>
        </is>
      </c>
    </row>
    <row r="690">
      <c r="A690" s="3" t="inlineStr">
        <is>
          <t>Disclosure of fair value measurement of assets [line items]</t>
        </is>
      </c>
    </row>
    <row r="691">
      <c r="A691" s="4" t="inlineStr">
        <is>
          <t>Total</t>
        </is>
      </c>
      <c r="B691" s="5" t="n">
        <v>1229739</v>
      </c>
      <c r="C691" s="5" t="n">
        <v>1303520</v>
      </c>
    </row>
    <row r="692">
      <c r="A692" s="4" t="inlineStr">
        <is>
          <t>Nominal Value [Member] | Later than one year and not later than three years [member] | Bank borrowings [Member] | Bank Borrowings Seven [Member] | ARS [Member] | CCU and subsidiaries [Member]</t>
        </is>
      </c>
    </row>
    <row r="693">
      <c r="A693" s="3" t="inlineStr">
        <is>
          <t>Disclosure of fair value measurement of assets [line items]</t>
        </is>
      </c>
    </row>
    <row r="694">
      <c r="A694" s="4" t="inlineStr">
        <is>
          <t>Total</t>
        </is>
      </c>
      <c r="B694" s="5" t="n">
        <v>360458</v>
      </c>
      <c r="C694" s="5" t="n">
        <v>145946</v>
      </c>
    </row>
    <row r="695">
      <c r="A695" s="4" t="inlineStr">
        <is>
          <t>Nominal Value [Member] | Later than one year and not later than three years [member] | Bank borrowings [Member] | Bank Borrowings Eight [Member] | USD [Member] | CCU and subsidiaries [Member]</t>
        </is>
      </c>
    </row>
    <row r="696">
      <c r="A696" s="3" t="inlineStr">
        <is>
          <t>Disclosure of fair value measurement of assets [line items]</t>
        </is>
      </c>
    </row>
    <row r="697">
      <c r="A697" s="4" t="inlineStr">
        <is>
          <t>Total</t>
        </is>
      </c>
      <c r="B697" s="5" t="n">
        <v>2396449</v>
      </c>
      <c r="C697" s="6" t="n">
        <v>758240</v>
      </c>
    </row>
    <row r="698">
      <c r="A698" s="4" t="inlineStr">
        <is>
          <t>Nominal Value [Member] | Later than one year and not later than three years [member] | Bank borrowings [Member] | Bank Borrowings nine [Member] | U I [Member] | CCU and subsidiaries [Member]</t>
        </is>
      </c>
    </row>
    <row r="699">
      <c r="A699" s="3" t="inlineStr">
        <is>
          <t>Disclosure of fair value measurement of assets [line items]</t>
        </is>
      </c>
    </row>
    <row r="700">
      <c r="A700" s="4" t="inlineStr">
        <is>
          <t>Total</t>
        </is>
      </c>
      <c r="B700" s="6" t="n">
        <v>182897</v>
      </c>
    </row>
    <row r="701">
      <c r="A701" s="4" t="inlineStr">
        <is>
          <t>Nominal Value [Member] | Unidad de fomento [Member] | Bank borrowings [Member] | CCU and subsidiaries [Member]</t>
        </is>
      </c>
    </row>
    <row r="702">
      <c r="A702" s="3" t="inlineStr">
        <is>
          <t>Disclosure of fair value measurement of assets [line items]</t>
        </is>
      </c>
    </row>
    <row r="703">
      <c r="A703" s="4" t="inlineStr">
        <is>
          <t>Debtor Tax ID</t>
        </is>
      </c>
      <c r="B703" s="4" t="inlineStr">
        <is>
          <t>0-E</t>
        </is>
      </c>
    </row>
    <row r="704">
      <c r="A704" s="4" t="inlineStr">
        <is>
          <t>Nominal Value [Member] | Unidad de fomento [Member] | Bank borrowings [Member] | Bank Borrowings One [Member] | Transportes CCU Limitada [Member]</t>
        </is>
      </c>
    </row>
    <row r="705">
      <c r="A705" s="3" t="inlineStr">
        <is>
          <t>Disclosure of fair value measurement of assets [line items]</t>
        </is>
      </c>
    </row>
    <row r="706">
      <c r="A706" s="4" t="inlineStr">
        <is>
          <t>Debtor country</t>
        </is>
      </c>
      <c r="B706" s="4" t="inlineStr">
        <is>
          <t>Chile</t>
        </is>
      </c>
      <c r="C706" s="4" t="inlineStr">
        <is>
          <t>Chile</t>
        </is>
      </c>
    </row>
    <row r="707">
      <c r="A707" s="4" t="inlineStr">
        <is>
          <t>Lending party Tax ID</t>
        </is>
      </c>
      <c r="B707" s="4" t="inlineStr">
        <is>
          <t>97.030.000-7</t>
        </is>
      </c>
      <c r="C707" s="4" t="inlineStr">
        <is>
          <t>97.030.000-7</t>
        </is>
      </c>
    </row>
    <row r="708">
      <c r="A708" s="4" t="inlineStr">
        <is>
          <t>Creditor country</t>
        </is>
      </c>
      <c r="B708" s="4" t="inlineStr">
        <is>
          <t>Chile</t>
        </is>
      </c>
      <c r="C708" s="4" t="inlineStr">
        <is>
          <t>Chile</t>
        </is>
      </c>
    </row>
    <row r="709">
      <c r="A709" s="4" t="inlineStr">
        <is>
          <t>Currency</t>
        </is>
      </c>
      <c r="B709" s="4" t="inlineStr">
        <is>
          <t>UF</t>
        </is>
      </c>
      <c r="C709" s="4" t="inlineStr">
        <is>
          <t>UF</t>
        </is>
      </c>
    </row>
    <row r="710">
      <c r="A710" s="4" t="inlineStr">
        <is>
          <t>Lease liabilities</t>
        </is>
      </c>
      <c r="B710" s="6" t="n">
        <v>177122</v>
      </c>
      <c r="C710" s="6" t="n">
        <v>98606</v>
      </c>
    </row>
    <row r="711">
      <c r="A711" s="4" t="inlineStr">
        <is>
          <t>Type of amortization</t>
        </is>
      </c>
      <c r="B711" s="4" t="inlineStr">
        <is>
          <t>Monthly</t>
        </is>
      </c>
      <c r="C711" s="4" t="inlineStr">
        <is>
          <t>Monthly</t>
        </is>
      </c>
    </row>
    <row r="712">
      <c r="A712" s="4" t="inlineStr">
        <is>
          <t>Total</t>
        </is>
      </c>
      <c r="B712" s="6" t="n">
        <v>408904</v>
      </c>
      <c r="C712" s="6" t="n">
        <v>229644</v>
      </c>
    </row>
    <row r="713">
      <c r="A713" s="4" t="inlineStr">
        <is>
          <t>Nominal Value [Member] | Unidad de fomento [Member] | Bank borrowings [Member] | Bank Borrowings Two [Member] | Compania Cervecerias Unidas S.A. [Member]</t>
        </is>
      </c>
    </row>
    <row r="714">
      <c r="A714" s="3" t="inlineStr">
        <is>
          <t>Disclosure of fair value measurement of assets [line items]</t>
        </is>
      </c>
    </row>
    <row r="715">
      <c r="A715" s="4" t="inlineStr">
        <is>
          <t>Debtor country</t>
        </is>
      </c>
      <c r="B715" s="4" t="inlineStr">
        <is>
          <t>Chile</t>
        </is>
      </c>
      <c r="C715" s="4" t="inlineStr">
        <is>
          <t>Chile</t>
        </is>
      </c>
    </row>
    <row r="716">
      <c r="A716" s="4" t="inlineStr">
        <is>
          <t>Lending party Tax ID</t>
        </is>
      </c>
      <c r="B716" s="4" t="inlineStr">
        <is>
          <t>99.012.000-5</t>
        </is>
      </c>
      <c r="C716" s="4" t="inlineStr">
        <is>
          <t>99.012.000-5</t>
        </is>
      </c>
    </row>
    <row r="717">
      <c r="A717" s="4" t="inlineStr">
        <is>
          <t>Creditor country</t>
        </is>
      </c>
      <c r="B717" s="4" t="inlineStr">
        <is>
          <t>Chile</t>
        </is>
      </c>
      <c r="C717" s="4" t="inlineStr">
        <is>
          <t>Chile</t>
        </is>
      </c>
    </row>
    <row r="718">
      <c r="A718" s="4" t="inlineStr">
        <is>
          <t>Currency</t>
        </is>
      </c>
      <c r="B718" s="4" t="inlineStr">
        <is>
          <t>UF</t>
        </is>
      </c>
      <c r="C718" s="4" t="inlineStr">
        <is>
          <t>UF</t>
        </is>
      </c>
    </row>
    <row r="719">
      <c r="A719" s="4" t="inlineStr">
        <is>
          <t>Lease liabilities</t>
        </is>
      </c>
      <c r="B719" s="6" t="n">
        <v>1020603</v>
      </c>
      <c r="C719" s="6" t="n">
        <v>957328</v>
      </c>
    </row>
    <row r="720">
      <c r="A720" s="4" t="inlineStr">
        <is>
          <t>Type of amortization</t>
        </is>
      </c>
      <c r="B720" s="4" t="inlineStr">
        <is>
          <t>Monthly</t>
        </is>
      </c>
      <c r="C720" s="4" t="inlineStr">
        <is>
          <t>Monthly</t>
        </is>
      </c>
    </row>
    <row r="721">
      <c r="A721" s="4" t="inlineStr">
        <is>
          <t>Total</t>
        </is>
      </c>
      <c r="B721" s="6" t="n">
        <v>25685153</v>
      </c>
      <c r="C721" s="6" t="n">
        <v>25050064</v>
      </c>
    </row>
    <row r="722">
      <c r="A722" s="4" t="inlineStr">
        <is>
          <t>Nominal Value [Member] | Unidad de fomento [Member] | Bank borrowings [Member] | Bank Borrowings Three [Member]</t>
        </is>
      </c>
    </row>
    <row r="723">
      <c r="A723" s="3" t="inlineStr">
        <is>
          <t>Disclosure of fair value measurement of assets [line items]</t>
        </is>
      </c>
    </row>
    <row r="724">
      <c r="A724" s="4" t="inlineStr">
        <is>
          <t>Debtor Tax ID</t>
        </is>
      </c>
      <c r="C724" s="4" t="inlineStr">
        <is>
          <t>0-E</t>
        </is>
      </c>
    </row>
    <row r="725">
      <c r="A725" s="4" t="inlineStr">
        <is>
          <t>Nominal Value [Member] | Unidad de fomento [Member] | Bank borrowings [Member] | Bank Borrowings Four [Member]</t>
        </is>
      </c>
    </row>
    <row r="726">
      <c r="A726" s="3" t="inlineStr">
        <is>
          <t>Disclosure of fair value measurement of assets [line items]</t>
        </is>
      </c>
    </row>
    <row r="727">
      <c r="A727" s="4" t="inlineStr">
        <is>
          <t>Debtor Tax ID</t>
        </is>
      </c>
      <c r="C727" s="4" t="inlineStr">
        <is>
          <t>0-E</t>
        </is>
      </c>
    </row>
    <row r="728">
      <c r="A728" s="4" t="inlineStr">
        <is>
          <t>Nominal Value [Member] | Unidad de fomento [Member] | Bank borrowings [Member] | Bank Borrowings Four [Member] | CCU and subsidiaries [Member]</t>
        </is>
      </c>
    </row>
    <row r="729">
      <c r="A729" s="3" t="inlineStr">
        <is>
          <t>Disclosure of fair value measurement of assets [line items]</t>
        </is>
      </c>
    </row>
    <row r="730">
      <c r="A730" s="4" t="inlineStr">
        <is>
          <t>Debtor Tax ID</t>
        </is>
      </c>
      <c r="B730" s="4" t="inlineStr">
        <is>
          <t>0-E</t>
        </is>
      </c>
    </row>
    <row r="731">
      <c r="A731" s="4" t="inlineStr">
        <is>
          <t>Nominal Value [Member] | Unidad de fomento [Member] | Bank borrowings [Member] | Bank Borrowings Five [Member]</t>
        </is>
      </c>
    </row>
    <row r="732">
      <c r="A732" s="3" t="inlineStr">
        <is>
          <t>Disclosure of fair value measurement of assets [line items]</t>
        </is>
      </c>
    </row>
    <row r="733">
      <c r="A733" s="4" t="inlineStr">
        <is>
          <t>Debtor Tax ID</t>
        </is>
      </c>
      <c r="C733" s="4" t="inlineStr">
        <is>
          <t>0-E</t>
        </is>
      </c>
    </row>
    <row r="734">
      <c r="A734" s="4" t="inlineStr">
        <is>
          <t>Nominal Value [Member] | Unidad de fomento [Member] | Bank borrowings [Member] | Bank Borrowings Five [Member] | CCU and subsidiaries [Member]</t>
        </is>
      </c>
    </row>
    <row r="735">
      <c r="A735" s="3" t="inlineStr">
        <is>
          <t>Disclosure of fair value measurement of assets [line items]</t>
        </is>
      </c>
    </row>
    <row r="736">
      <c r="A736" s="4" t="inlineStr">
        <is>
          <t>Debtor Tax ID</t>
        </is>
      </c>
      <c r="B736" s="4" t="inlineStr">
        <is>
          <t>0-E</t>
        </is>
      </c>
    </row>
    <row r="737">
      <c r="A737" s="4" t="inlineStr">
        <is>
          <t>Debtor country</t>
        </is>
      </c>
      <c r="B737" s="4" t="inlineStr">
        <is>
          <t>Chile</t>
        </is>
      </c>
      <c r="C737" s="4" t="inlineStr">
        <is>
          <t>Chile</t>
        </is>
      </c>
    </row>
    <row r="738">
      <c r="A738" s="4" t="inlineStr">
        <is>
          <t>Creditor country</t>
        </is>
      </c>
      <c r="B738" s="4" t="inlineStr">
        <is>
          <t>Chile</t>
        </is>
      </c>
      <c r="C738" s="4" t="inlineStr">
        <is>
          <t>Chile</t>
        </is>
      </c>
    </row>
    <row r="739">
      <c r="A739" s="4" t="inlineStr">
        <is>
          <t>Currency</t>
        </is>
      </c>
      <c r="B739" s="4" t="inlineStr">
        <is>
          <t>UF</t>
        </is>
      </c>
      <c r="C739" s="4" t="inlineStr">
        <is>
          <t>UF</t>
        </is>
      </c>
    </row>
    <row r="740">
      <c r="A740" s="4" t="inlineStr">
        <is>
          <t>Lease liabilities</t>
        </is>
      </c>
      <c r="B740" s="6" t="n">
        <v>2480017</v>
      </c>
      <c r="C740" s="6" t="n">
        <v>2225861</v>
      </c>
    </row>
    <row r="741">
      <c r="A741" s="4" t="inlineStr">
        <is>
          <t>Type of amortization</t>
        </is>
      </c>
      <c r="B741" s="4" t="inlineStr">
        <is>
          <t>Monthly</t>
        </is>
      </c>
      <c r="C741" s="4" t="inlineStr">
        <is>
          <t>Monthly</t>
        </is>
      </c>
    </row>
    <row r="742">
      <c r="A742" s="4" t="inlineStr">
        <is>
          <t>Total</t>
        </is>
      </c>
      <c r="B742" s="6" t="n">
        <v>4815139</v>
      </c>
      <c r="C742" s="6" t="n">
        <v>4903684</v>
      </c>
    </row>
    <row r="743">
      <c r="A743" s="4" t="inlineStr">
        <is>
          <t>Nominal Value [Member] | Unidad de fomento [Member] | Bank borrowings [Member] | Bank Borrowings Six [Member]</t>
        </is>
      </c>
    </row>
    <row r="744">
      <c r="A744" s="3" t="inlineStr">
        <is>
          <t>Disclosure of fair value measurement of assets [line items]</t>
        </is>
      </c>
    </row>
    <row r="745">
      <c r="A745" s="4" t="inlineStr">
        <is>
          <t>Debtor Tax ID</t>
        </is>
      </c>
      <c r="C745" s="4" t="inlineStr">
        <is>
          <t>0-E</t>
        </is>
      </c>
    </row>
    <row r="746">
      <c r="A746" s="4" t="inlineStr">
        <is>
          <t>Nominal Value [Member] | Unidad de fomento [Member] | Bank borrowings [Member] | Bank Borrowings Seven [Member]</t>
        </is>
      </c>
    </row>
    <row r="747">
      <c r="A747" s="3" t="inlineStr">
        <is>
          <t>Disclosure of fair value measurement of assets [line items]</t>
        </is>
      </c>
    </row>
    <row r="748">
      <c r="A748" s="4" t="inlineStr">
        <is>
          <t>Debtor Tax ID</t>
        </is>
      </c>
      <c r="C748" s="4" t="inlineStr">
        <is>
          <t>0-E</t>
        </is>
      </c>
    </row>
    <row r="749">
      <c r="A749" s="4" t="inlineStr">
        <is>
          <t>Nominal Value [Member] | Unidad de fomento [Member] | Bank borrowings [Member] | Bank Borrowings Seven [Member] | CCU and subsidiaries [Member]</t>
        </is>
      </c>
    </row>
    <row r="750">
      <c r="A750" s="3" t="inlineStr">
        <is>
          <t>Disclosure of fair value measurement of assets [line items]</t>
        </is>
      </c>
    </row>
    <row r="751">
      <c r="A751" s="4" t="inlineStr">
        <is>
          <t>Debtor Tax ID</t>
        </is>
      </c>
      <c r="B751" s="4" t="inlineStr">
        <is>
          <t>0-E</t>
        </is>
      </c>
    </row>
    <row r="752">
      <c r="A752" s="4" t="inlineStr">
        <is>
          <t>Nominal Value [Member] | Unidad de fomento [Member] | Bank borrowings [Member] | Bank Borrowings Eight [Member]</t>
        </is>
      </c>
    </row>
    <row r="753">
      <c r="A753" s="3" t="inlineStr">
        <is>
          <t>Disclosure of fair value measurement of assets [line items]</t>
        </is>
      </c>
    </row>
    <row r="754">
      <c r="A754" s="4" t="inlineStr">
        <is>
          <t>Debtor Tax ID</t>
        </is>
      </c>
      <c r="C754" s="4" t="inlineStr">
        <is>
          <t>0-E</t>
        </is>
      </c>
    </row>
    <row r="755">
      <c r="A755" s="4" t="inlineStr">
        <is>
          <t>Nominal Value [Member] | Unidad de fomento [Member] | Bank borrowings [Member] | Bank Borrowings Eight [Member] | CCU and subsidiaries [Member]</t>
        </is>
      </c>
    </row>
    <row r="756">
      <c r="A756" s="3" t="inlineStr">
        <is>
          <t>Disclosure of fair value measurement of assets [line items]</t>
        </is>
      </c>
    </row>
    <row r="757">
      <c r="A757" s="4" t="inlineStr">
        <is>
          <t>Debtor Tax ID</t>
        </is>
      </c>
      <c r="B757" s="4" t="inlineStr">
        <is>
          <t>0-E</t>
        </is>
      </c>
    </row>
    <row r="758">
      <c r="A758" s="4" t="inlineStr">
        <is>
          <t>Nominal Value [Member] | Unidad de fomento [Member] | Bank borrowings [Member] | Bank Borrowings nine [Member]</t>
        </is>
      </c>
    </row>
    <row r="759">
      <c r="A759" s="3" t="inlineStr">
        <is>
          <t>Disclosure of fair value measurement of assets [line items]</t>
        </is>
      </c>
    </row>
    <row r="760">
      <c r="A760" s="4" t="inlineStr">
        <is>
          <t>Debtor Tax ID</t>
        </is>
      </c>
      <c r="C760" s="4" t="inlineStr">
        <is>
          <t>0-E</t>
        </is>
      </c>
    </row>
    <row r="761">
      <c r="A761" s="4" t="inlineStr">
        <is>
          <t>Nominal Value [Member] | Unidad de fomento [Member] | Bank borrowings [Member] | Bank Borrowings nine [Member] | CCU and subsidiaries [Member]</t>
        </is>
      </c>
    </row>
    <row r="762">
      <c r="A762" s="3" t="inlineStr">
        <is>
          <t>Disclosure of fair value measurement of assets [line items]</t>
        </is>
      </c>
    </row>
    <row r="763">
      <c r="A763" s="4" t="inlineStr">
        <is>
          <t>Debtor Tax ID</t>
        </is>
      </c>
      <c r="B763" s="4" t="inlineStr">
        <is>
          <t>0-E</t>
        </is>
      </c>
    </row>
    <row r="764">
      <c r="A764" s="4" t="inlineStr">
        <is>
          <t>Nominal Value [Member] | Unidad de fomento [Member] | Bank borrowings [Member] | Bank Borrowings Ten [Member]</t>
        </is>
      </c>
    </row>
    <row r="765">
      <c r="A765" s="3" t="inlineStr">
        <is>
          <t>Disclosure of fair value measurement of assets [line items]</t>
        </is>
      </c>
    </row>
    <row r="766">
      <c r="A766" s="4" t="inlineStr">
        <is>
          <t>Debtor Tax ID</t>
        </is>
      </c>
      <c r="C766" s="4" t="inlineStr">
        <is>
          <t>0-E</t>
        </is>
      </c>
    </row>
    <row r="767">
      <c r="A767" s="4" t="inlineStr">
        <is>
          <t>Nominal Value [Member] | Unidad de fomento [Member] | Not later than three months [member] | Bank borrowings [Member] | Bank Borrowings One [Member] | Transportes CCU Limitada [Member]</t>
        </is>
      </c>
    </row>
    <row r="768">
      <c r="A768" s="3" t="inlineStr">
        <is>
          <t>Disclosure of fair value measurement of assets [line items]</t>
        </is>
      </c>
    </row>
    <row r="769">
      <c r="A769" s="4" t="inlineStr">
        <is>
          <t>Lease liabilities</t>
        </is>
      </c>
      <c r="B769" s="6" t="n">
        <v>44628</v>
      </c>
      <c r="C769" s="6" t="n">
        <v>24791</v>
      </c>
    </row>
    <row r="770">
      <c r="A770" s="4" t="inlineStr">
        <is>
          <t>Nominal Value [Member] | Unidad de fomento [Member] | Not later than three months [member] | Bank borrowings [Member] | Bank Borrowings Two [Member] | Compania Cervecerias Unidas S.A. [Member]</t>
        </is>
      </c>
    </row>
    <row r="771">
      <c r="A771" s="3" t="inlineStr">
        <is>
          <t>Disclosure of fair value measurement of assets [line items]</t>
        </is>
      </c>
    </row>
    <row r="772">
      <c r="A772" s="4" t="inlineStr">
        <is>
          <t>Lease liabilities</t>
        </is>
      </c>
      <c r="B772" s="5" t="n">
        <v>255151</v>
      </c>
      <c r="C772" s="5" t="n">
        <v>239332</v>
      </c>
    </row>
    <row r="773">
      <c r="A773" s="4" t="inlineStr">
        <is>
          <t>Nominal Value [Member] | Unidad de fomento [Member] | Not later than three months [member] | Bank borrowings [Member] | Bank Borrowings Five [Member] | CCU and subsidiaries [Member]</t>
        </is>
      </c>
    </row>
    <row r="774">
      <c r="A774" s="3" t="inlineStr">
        <is>
          <t>Disclosure of fair value measurement of assets [line items]</t>
        </is>
      </c>
    </row>
    <row r="775">
      <c r="A775" s="4" t="inlineStr">
        <is>
          <t>Lease liabilities</t>
        </is>
      </c>
      <c r="B775" s="5" t="n">
        <v>636959</v>
      </c>
      <c r="C775" s="5" t="n">
        <v>577567</v>
      </c>
    </row>
    <row r="776">
      <c r="A776" s="4" t="inlineStr">
        <is>
          <t>Nominal Value [Member] | Unidad de fomento [Member] | Later than three months and not later than one year [member] | Bank borrowings [Member] | Bank Borrowings One [Member] | Transportes CCU Limitada [Member]</t>
        </is>
      </c>
    </row>
    <row r="777">
      <c r="A777" s="3" t="inlineStr">
        <is>
          <t>Disclosure of fair value measurement of assets [line items]</t>
        </is>
      </c>
    </row>
    <row r="778">
      <c r="A778" s="4" t="inlineStr">
        <is>
          <t>Lease liabilities</t>
        </is>
      </c>
      <c r="B778" s="5" t="n">
        <v>132494</v>
      </c>
      <c r="C778" s="5" t="n">
        <v>73815</v>
      </c>
    </row>
    <row r="779">
      <c r="A779" s="4" t="inlineStr">
        <is>
          <t>Total</t>
        </is>
      </c>
      <c r="B779" s="5" t="n">
        <v>125536</v>
      </c>
      <c r="C779" s="5" t="n">
        <v>32806</v>
      </c>
    </row>
    <row r="780">
      <c r="A780" s="4" t="inlineStr">
        <is>
          <t>Nominal Value [Member] | Unidad de fomento [Member] | Later than three months and not later than one year [member] | Bank borrowings [Member] | Bank Borrowings Two [Member] | Compania Cervecerias Unidas S.A. [Member]</t>
        </is>
      </c>
    </row>
    <row r="781">
      <c r="A781" s="3" t="inlineStr">
        <is>
          <t>Disclosure of fair value measurement of assets [line items]</t>
        </is>
      </c>
    </row>
    <row r="782">
      <c r="A782" s="4" t="inlineStr">
        <is>
          <t>Lease liabilities</t>
        </is>
      </c>
      <c r="B782" s="5" t="n">
        <v>765452</v>
      </c>
      <c r="C782" s="5" t="n">
        <v>717996</v>
      </c>
    </row>
    <row r="783">
      <c r="A783" s="4" t="inlineStr">
        <is>
          <t>Total</t>
        </is>
      </c>
      <c r="B783" s="5" t="n">
        <v>2041204</v>
      </c>
      <c r="C783" s="5" t="n">
        <v>1914654</v>
      </c>
    </row>
    <row r="784">
      <c r="A784" s="4" t="inlineStr">
        <is>
          <t>Nominal Value [Member] | Unidad de fomento [Member] | Later than three months and not later than one year [member] | Bank borrowings [Member] | Bank Borrowings Five [Member] | CCU and subsidiaries [Member]</t>
        </is>
      </c>
    </row>
    <row r="785">
      <c r="A785" s="3" t="inlineStr">
        <is>
          <t>Disclosure of fair value measurement of assets [line items]</t>
        </is>
      </c>
    </row>
    <row r="786">
      <c r="A786" s="4" t="inlineStr">
        <is>
          <t>Lease liabilities</t>
        </is>
      </c>
      <c r="B786" s="5" t="n">
        <v>1843058</v>
      </c>
      <c r="C786" s="5" t="n">
        <v>1648294</v>
      </c>
    </row>
    <row r="787">
      <c r="A787" s="4" t="inlineStr">
        <is>
          <t>Total</t>
        </is>
      </c>
      <c r="B787" s="5" t="n">
        <v>1079613</v>
      </c>
      <c r="C787" s="5" t="n">
        <v>1684219</v>
      </c>
    </row>
    <row r="788">
      <c r="A788" s="4" t="inlineStr">
        <is>
          <t>Nominal Value [Member] | Unidad de fomento [Member] | Later than five years [member] | Bank borrowings [Member] | Bank Borrowings One [Member] | Transportes CCU Limitada [Member]</t>
        </is>
      </c>
    </row>
    <row r="789">
      <c r="A789" s="3" t="inlineStr">
        <is>
          <t>Disclosure of fair value measurement of assets [line items]</t>
        </is>
      </c>
    </row>
    <row r="790">
      <c r="A790" s="4" t="inlineStr">
        <is>
          <t>Total</t>
        </is>
      </c>
      <c r="B790" s="5" t="n">
        <v>0</v>
      </c>
      <c r="C790" s="5" t="n">
        <v>0</v>
      </c>
    </row>
    <row r="791">
      <c r="A791" s="4" t="inlineStr">
        <is>
          <t>Nominal Value [Member] | Unidad de fomento [Member] | Later than five years [member] | Bank borrowings [Member] | Bank Borrowings Two [Member] | Compania Cervecerias Unidas S.A. [Member]</t>
        </is>
      </c>
    </row>
    <row r="792">
      <c r="A792" s="3" t="inlineStr">
        <is>
          <t>Disclosure of fair value measurement of assets [line items]</t>
        </is>
      </c>
    </row>
    <row r="793">
      <c r="A793" s="4" t="inlineStr">
        <is>
          <t>Total</t>
        </is>
      </c>
      <c r="B793" s="5" t="n">
        <v>21602745</v>
      </c>
      <c r="C793" s="5" t="n">
        <v>21220756</v>
      </c>
    </row>
    <row r="794">
      <c r="A794" s="4" t="inlineStr">
        <is>
          <t>Nominal Value [Member] | Unidad de fomento [Member] | Later than five years [member] | Bank borrowings [Member] | Bank Borrowings Five [Member] | CCU and subsidiaries [Member]</t>
        </is>
      </c>
    </row>
    <row r="795">
      <c r="A795" s="3" t="inlineStr">
        <is>
          <t>Disclosure of fair value measurement of assets [line items]</t>
        </is>
      </c>
    </row>
    <row r="796">
      <c r="A796" s="4" t="inlineStr">
        <is>
          <t>Total</t>
        </is>
      </c>
      <c r="B796" s="5" t="n">
        <v>365886</v>
      </c>
      <c r="C796" s="5" t="n">
        <v>608186</v>
      </c>
    </row>
    <row r="797">
      <c r="A797" s="4" t="inlineStr">
        <is>
          <t>Nominal Value [Member] | Unidad de fomento [Member] | Later than one year and not later than three years [member] | Bank borrowings [Member] | Bank Borrowings One [Member] | Transportes CCU Limitada [Member]</t>
        </is>
      </c>
    </row>
    <row r="798">
      <c r="A798" s="3" t="inlineStr">
        <is>
          <t>Disclosure of fair value measurement of assets [line items]</t>
        </is>
      </c>
    </row>
    <row r="799">
      <c r="A799" s="4" t="inlineStr">
        <is>
          <t>Total</t>
        </is>
      </c>
      <c r="B799" s="5" t="n">
        <v>283368</v>
      </c>
      <c r="C799" s="5" t="n">
        <v>196838</v>
      </c>
    </row>
    <row r="800">
      <c r="A800" s="4" t="inlineStr">
        <is>
          <t>Nominal Value [Member] | Unidad de fomento [Member] | Later than one year and not later than three years [member] | Bank borrowings [Member] | Bank Borrowings Two [Member] | Compania Cervecerias Unidas S.A. [Member]</t>
        </is>
      </c>
    </row>
    <row r="801">
      <c r="A801" s="3" t="inlineStr">
        <is>
          <t>Disclosure of fair value measurement of assets [line items]</t>
        </is>
      </c>
    </row>
    <row r="802">
      <c r="A802" s="4" t="inlineStr">
        <is>
          <t>Total</t>
        </is>
      </c>
      <c r="B802" s="5" t="n">
        <v>2041204</v>
      </c>
      <c r="C802" s="5" t="n">
        <v>1914654</v>
      </c>
    </row>
    <row r="803">
      <c r="A803" s="4" t="inlineStr">
        <is>
          <t>Nominal Value [Member] | Unidad de fomento [Member] | Later than one year and not later than three years [member] | Bank borrowings [Member] | Bank Borrowings Five [Member] | CCU and subsidiaries [Member]</t>
        </is>
      </c>
    </row>
    <row r="804">
      <c r="A804" s="3" t="inlineStr">
        <is>
          <t>Disclosure of fair value measurement of assets [line items]</t>
        </is>
      </c>
    </row>
    <row r="805">
      <c r="A805" s="4" t="inlineStr">
        <is>
          <t>Total</t>
        </is>
      </c>
      <c r="B805" s="6" t="n">
        <v>3369640</v>
      </c>
      <c r="C805" s="6" t="n">
        <v>2611279</v>
      </c>
    </row>
    <row r="806">
      <c r="A806" s="4" t="inlineStr">
        <is>
          <t>Nominal Value [Member] | Uruguayan Peso [Member] | Bank borrowings [Member] | Bank Borrowings Ten [Member]</t>
        </is>
      </c>
    </row>
    <row r="807">
      <c r="A807" s="3" t="inlineStr">
        <is>
          <t>Disclosure of fair value measurement of assets [line items]</t>
        </is>
      </c>
    </row>
    <row r="808">
      <c r="A808" s="4" t="inlineStr">
        <is>
          <t>Debtor country</t>
        </is>
      </c>
      <c r="C808" s="4" t="inlineStr">
        <is>
          <t>Uruguay</t>
        </is>
      </c>
    </row>
    <row r="809">
      <c r="A809" s="4" t="inlineStr">
        <is>
          <t>Creditor country</t>
        </is>
      </c>
      <c r="C809" s="4" t="inlineStr">
        <is>
          <t>Uruguay</t>
        </is>
      </c>
    </row>
    <row r="810">
      <c r="A810" s="4" t="inlineStr">
        <is>
          <t>Currency</t>
        </is>
      </c>
      <c r="C810" s="4" t="inlineStr">
        <is>
          <t>UYU</t>
        </is>
      </c>
    </row>
    <row r="811">
      <c r="A811" s="4" t="inlineStr">
        <is>
          <t>Lease liabilities</t>
        </is>
      </c>
      <c r="C811" s="6" t="n">
        <v>27330</v>
      </c>
    </row>
    <row r="812">
      <c r="A812" s="4" t="inlineStr">
        <is>
          <t>Type of amortization</t>
        </is>
      </c>
      <c r="C812" s="4" t="inlineStr">
        <is>
          <t>Monthly</t>
        </is>
      </c>
    </row>
    <row r="813">
      <c r="A813" s="4" t="inlineStr">
        <is>
          <t>Nominal Value [Member] | Uruguayan Peso [Member] | Not later than three months [member] | Bank borrowings [Member] | Bank Borrowings Ten [Member]</t>
        </is>
      </c>
    </row>
    <row r="814">
      <c r="A814" s="3" t="inlineStr">
        <is>
          <t>Disclosure of fair value measurement of assets [line items]</t>
        </is>
      </c>
    </row>
    <row r="815">
      <c r="A815" s="4" t="inlineStr">
        <is>
          <t>Lease liabilities</t>
        </is>
      </c>
      <c r="C815" s="6" t="n">
        <v>10249</v>
      </c>
    </row>
    <row r="816">
      <c r="A816" s="4" t="inlineStr">
        <is>
          <t>Nominal Value [Member] | Uruguayan Peso [Member] | Later than three months and not later than one year [member] | Bank borrowings [Member] | Bank Borrowings Ten [Member]</t>
        </is>
      </c>
    </row>
    <row r="817">
      <c r="A817" s="3" t="inlineStr">
        <is>
          <t>Disclosure of fair value measurement of assets [line items]</t>
        </is>
      </c>
    </row>
    <row r="818">
      <c r="A818" s="4" t="inlineStr">
        <is>
          <t>Lease liabilities</t>
        </is>
      </c>
      <c r="C818" s="6" t="n">
        <v>17081</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 width="21" customWidth="1" min="5" max="5"/>
    <col width="21" customWidth="1" min="6" max="6"/>
    <col width="17" customWidth="1" min="7" max="7"/>
    <col width="17" customWidth="1" min="8" max="8"/>
    <col width="21" customWidth="1" min="9" max="9"/>
    <col width="14" customWidth="1" min="10" max="10"/>
  </cols>
  <sheetData>
    <row r="1">
      <c r="A1" s="1" t="inlineStr">
        <is>
          <t>Right of use assets and Lease liabilities (Details Textual) CLF in Thousands, $ in Thousands, $ in Thousands</t>
        </is>
      </c>
      <c r="B1" s="2" t="inlineStr">
        <is>
          <t>12 Months Ended</t>
        </is>
      </c>
    </row>
    <row r="2">
      <c r="B2" s="2" t="inlineStr">
        <is>
          <t>Dec. 31, 2004CLF</t>
        </is>
      </c>
      <c r="C2" s="2" t="inlineStr">
        <is>
          <t>Mar. 17, 2020CLP ($)</t>
        </is>
      </c>
      <c r="D2" s="2" t="inlineStr">
        <is>
          <t>Feb. 18, 2020CLP ($)</t>
        </is>
      </c>
      <c r="E2" s="2" t="inlineStr">
        <is>
          <t>Jan. 01, 2019CLP ($)</t>
        </is>
      </c>
      <c r="F2" s="2" t="inlineStr">
        <is>
          <t>Jan. 01, 2019USD ($)</t>
        </is>
      </c>
      <c r="G2" s="2" t="inlineStr">
        <is>
          <t>Feb. 28, 2018CLF</t>
        </is>
      </c>
      <c r="H2" s="2" t="inlineStr">
        <is>
          <t>Dec. 31, 2017CLF</t>
        </is>
      </c>
      <c r="I2" s="2" t="inlineStr">
        <is>
          <t>Jul. 14, 2017ARS ($)</t>
        </is>
      </c>
      <c r="J2" s="2" t="inlineStr">
        <is>
          <t>Jun. 28, 2007</t>
        </is>
      </c>
    </row>
    <row r="3">
      <c r="A3" s="3" t="inlineStr">
        <is>
          <t>Disclosure Of Right Of Use Assets And Lease Liabilities [Line Items]</t>
        </is>
      </c>
    </row>
    <row r="4">
      <c r="A4" s="4" t="inlineStr">
        <is>
          <t>Notional amount</t>
        </is>
      </c>
      <c r="C4" s="6" t="n">
        <v>3000000</v>
      </c>
      <c r="D4" s="6" t="n">
        <v>2000000</v>
      </c>
      <c r="I4" s="6" t="n">
        <v>91660</v>
      </c>
    </row>
    <row r="5">
      <c r="A5" s="4" t="inlineStr">
        <is>
          <t>Lease commitments for short-term leases</t>
        </is>
      </c>
      <c r="E5" s="6" t="n">
        <v>3747</v>
      </c>
      <c r="F5" s="6" t="n">
        <v>5000</v>
      </c>
    </row>
    <row r="6">
      <c r="A6" s="4" t="inlineStr">
        <is>
          <t>Compania de Seguros de Vida Consorcio Nacional de Seguros S.A [Member]</t>
        </is>
      </c>
    </row>
    <row r="7">
      <c r="A7" s="3" t="inlineStr">
        <is>
          <t>Disclosure Of Right Of Use Assets And Lease Liabilities [Line Items]</t>
        </is>
      </c>
    </row>
    <row r="8">
      <c r="A8" s="4" t="inlineStr">
        <is>
          <t>Other liabilities</t>
        </is>
      </c>
      <c r="H8" s="8" t="n">
        <v>10403632</v>
      </c>
    </row>
    <row r="9">
      <c r="A9" s="4" t="inlineStr">
        <is>
          <t>Compania Cervecerias Unidas S.A. [Member] | Compania de Seguros de Vida Consorcio Nacional de Seguros S.A [Member]</t>
        </is>
      </c>
    </row>
    <row r="10">
      <c r="A10" s="3" t="inlineStr">
        <is>
          <t>Disclosure Of Right Of Use Assets And Lease Liabilities [Line Items]</t>
        </is>
      </c>
    </row>
    <row r="11">
      <c r="A11" s="4" t="inlineStr">
        <is>
          <t>Borrowings, interest rate</t>
        </is>
      </c>
      <c r="G11" s="4" t="inlineStr">
        <is>
          <t>3.95%</t>
        </is>
      </c>
    </row>
    <row r="12">
      <c r="A12" s="4" t="inlineStr">
        <is>
          <t>Notional amount</t>
        </is>
      </c>
      <c r="G12" s="8" t="n">
        <v>608375</v>
      </c>
    </row>
    <row r="13">
      <c r="A13" s="4" t="inlineStr">
        <is>
          <t>Gain loss on building portion not leased</t>
        </is>
      </c>
      <c r="B13" s="8" t="n">
        <v>3108950</v>
      </c>
    </row>
    <row r="14">
      <c r="A14" s="4" t="inlineStr">
        <is>
          <t>Deferred liability on building portion not leased</t>
        </is>
      </c>
      <c r="B14" s="8" t="n">
        <v>2276677</v>
      </c>
    </row>
    <row r="15">
      <c r="A15" s="4" t="inlineStr">
        <is>
          <t>Compania Cervecerias Unidas S.A. [Member] | Compania de Seguros de Vida Consorcio Nacional de Seguros S.A [Member] | Lease liabilities [member]</t>
        </is>
      </c>
    </row>
    <row r="16">
      <c r="A16" s="3" t="inlineStr">
        <is>
          <t>Disclosure Of Right Of Use Assets And Lease Liabilities [Line Items]</t>
        </is>
      </c>
    </row>
    <row r="17">
      <c r="A17" s="4" t="inlineStr">
        <is>
          <t>Borrowings, interest rate</t>
        </is>
      </c>
      <c r="J17" s="4" t="inlineStr">
        <is>
          <t>7.07%</t>
        </is>
      </c>
    </row>
  </sheetData>
  <mergeCells count="2">
    <mergeCell ref="A1:A2"/>
    <mergeCell ref="E1:F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nd other current payables (Details) - CLP ($) $ in Thousands</t>
        </is>
      </c>
      <c r="B1" s="2" t="inlineStr">
        <is>
          <t>Dec. 31, 2021</t>
        </is>
      </c>
      <c r="C1" s="2" t="inlineStr">
        <is>
          <t>Dec. 31, 2020</t>
        </is>
      </c>
    </row>
    <row r="2">
      <c r="A2" s="3" t="inlineStr">
        <is>
          <t>Statement [Line Items]</t>
        </is>
      </c>
    </row>
    <row r="3">
      <c r="A3" s="4" t="inlineStr">
        <is>
          <t>Trade and other current payables</t>
        </is>
      </c>
      <c r="B3" s="6" t="n">
        <v>515522729</v>
      </c>
      <c r="C3" s="6" t="n">
        <v>324521077</v>
      </c>
    </row>
    <row r="4">
      <c r="A4" s="4" t="inlineStr">
        <is>
          <t>Trade and other non-current payables</t>
        </is>
      </c>
      <c r="B4" s="5" t="n">
        <v>29457</v>
      </c>
      <c r="C4" s="5" t="n">
        <v>19875</v>
      </c>
    </row>
    <row r="5">
      <c r="A5" s="4" t="inlineStr">
        <is>
          <t>Trade Accounts Payable Withholdings</t>
        </is>
      </c>
      <c r="B5" s="5" t="n">
        <v>75551668</v>
      </c>
      <c r="C5" s="5" t="n">
        <v>66223983</v>
      </c>
    </row>
    <row r="6">
      <c r="A6" s="4" t="inlineStr">
        <is>
          <t>Trade Accounts Payable Withholdings Non Current</t>
        </is>
      </c>
      <c r="B6" s="5" t="n">
        <v>0</v>
      </c>
      <c r="C6" s="5" t="n">
        <v>0</v>
      </c>
    </row>
    <row r="7">
      <c r="A7" s="4" t="inlineStr">
        <is>
          <t>Suppliers [Member]</t>
        </is>
      </c>
    </row>
    <row r="8">
      <c r="A8" s="3" t="inlineStr">
        <is>
          <t>Statement [Line Items]</t>
        </is>
      </c>
    </row>
    <row r="9">
      <c r="A9" s="4" t="inlineStr">
        <is>
          <t>Trade and other current payables</t>
        </is>
      </c>
      <c r="B9" s="5" t="n">
        <v>438852587</v>
      </c>
      <c r="C9" s="5" t="n">
        <v>256222794</v>
      </c>
    </row>
    <row r="10">
      <c r="A10" s="4" t="inlineStr">
        <is>
          <t>Trade and other non-current payables</t>
        </is>
      </c>
      <c r="B10" s="5" t="n">
        <v>0</v>
      </c>
      <c r="C10" s="5" t="n">
        <v>0</v>
      </c>
    </row>
    <row r="11">
      <c r="A11" s="4" t="inlineStr">
        <is>
          <t>Notes payable [Member]</t>
        </is>
      </c>
    </row>
    <row r="12">
      <c r="A12" s="3" t="inlineStr">
        <is>
          <t>Statement [Line Items]</t>
        </is>
      </c>
    </row>
    <row r="13">
      <c r="A13" s="4" t="inlineStr">
        <is>
          <t>Trade and other current payables</t>
        </is>
      </c>
      <c r="B13" s="5" t="n">
        <v>1118474</v>
      </c>
      <c r="C13" s="5" t="n">
        <v>2074300</v>
      </c>
    </row>
    <row r="14">
      <c r="A14" s="4" t="inlineStr">
        <is>
          <t>Trade and other non-current payables</t>
        </is>
      </c>
      <c r="B14" s="5" t="n">
        <v>29457</v>
      </c>
      <c r="C14" s="5" t="n">
        <v>19875</v>
      </c>
    </row>
    <row r="15">
      <c r="A15" s="4" t="inlineStr">
        <is>
          <t>Trade an other current payables [Member]</t>
        </is>
      </c>
    </row>
    <row r="16">
      <c r="A16" s="3" t="inlineStr">
        <is>
          <t>Statement [Line Items]</t>
        </is>
      </c>
    </row>
    <row r="17">
      <c r="A17" s="4" t="inlineStr">
        <is>
          <t>Trade and other current payables</t>
        </is>
      </c>
      <c r="B17" s="5" t="n">
        <v>439971061</v>
      </c>
      <c r="C17" s="5" t="n">
        <v>258297094</v>
      </c>
    </row>
    <row r="18">
      <c r="A18" s="4" t="inlineStr">
        <is>
          <t>Trade and other non-current payables</t>
        </is>
      </c>
      <c r="B18" s="5" t="n">
        <v>29457</v>
      </c>
      <c r="C18" s="5" t="n">
        <v>19875</v>
      </c>
    </row>
    <row r="19">
      <c r="A19" s="4" t="inlineStr">
        <is>
          <t>Withholdings payable [Member]</t>
        </is>
      </c>
    </row>
    <row r="20">
      <c r="A20" s="3" t="inlineStr">
        <is>
          <t>Statement [Line Items]</t>
        </is>
      </c>
    </row>
    <row r="21">
      <c r="A21" s="4" t="inlineStr">
        <is>
          <t>Trade and other current payables</t>
        </is>
      </c>
      <c r="B21" s="5" t="n">
        <v>75551668</v>
      </c>
      <c r="C21" s="5" t="n">
        <v>66223983</v>
      </c>
    </row>
    <row r="22">
      <c r="A22" s="4" t="inlineStr">
        <is>
          <t>Trade and other non-current payables</t>
        </is>
      </c>
      <c r="B22" s="5" t="n">
        <v>0</v>
      </c>
      <c r="C22" s="5" t="n">
        <v>0</v>
      </c>
    </row>
    <row r="23">
      <c r="A23" s="4" t="inlineStr">
        <is>
          <t>Total trade and other current payables [Member]</t>
        </is>
      </c>
    </row>
    <row r="24">
      <c r="A24" s="3" t="inlineStr">
        <is>
          <t>Statement [Line Items]</t>
        </is>
      </c>
    </row>
    <row r="25">
      <c r="A25" s="4" t="inlineStr">
        <is>
          <t>Trade and other current payables</t>
        </is>
      </c>
      <c r="B25" s="5" t="n">
        <v>515522729</v>
      </c>
      <c r="C25" s="5" t="n">
        <v>324521077</v>
      </c>
    </row>
    <row r="26">
      <c r="A26" s="4" t="inlineStr">
        <is>
          <t>Trade and other non-current payables</t>
        </is>
      </c>
      <c r="B26" s="6" t="n">
        <v>29457</v>
      </c>
      <c r="C26" s="6" t="n">
        <v>1987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Provisions (Details) - CLP ($) $ in Thousands</t>
        </is>
      </c>
      <c r="B1" s="2" t="inlineStr">
        <is>
          <t>Dec. 31, 2021</t>
        </is>
      </c>
      <c r="C1" s="2" t="inlineStr">
        <is>
          <t>Dec. 31, 2020</t>
        </is>
      </c>
    </row>
    <row r="2">
      <c r="A2" s="3" t="inlineStr">
        <is>
          <t>Statement [Line Items]</t>
        </is>
      </c>
    </row>
    <row r="3">
      <c r="A3" s="4" t="inlineStr">
        <is>
          <t>Other current provisions</t>
        </is>
      </c>
      <c r="B3" s="6" t="n">
        <v>2544973</v>
      </c>
      <c r="C3" s="6" t="n">
        <v>2984518</v>
      </c>
    </row>
    <row r="4">
      <c r="A4" s="4" t="inlineStr">
        <is>
          <t>Non-current provisions</t>
        </is>
      </c>
      <c r="B4" s="5" t="n">
        <v>451079</v>
      </c>
      <c r="C4" s="5" t="n">
        <v>488465</v>
      </c>
    </row>
    <row r="5">
      <c r="A5" s="4" t="inlineStr">
        <is>
          <t>Litigation [member]</t>
        </is>
      </c>
    </row>
    <row r="6">
      <c r="A6" s="3" t="inlineStr">
        <is>
          <t>Statement [Line Items]</t>
        </is>
      </c>
    </row>
    <row r="7">
      <c r="A7" s="4" t="inlineStr">
        <is>
          <t>Other current provisions</t>
        </is>
      </c>
      <c r="B7" s="5" t="n">
        <v>244630</v>
      </c>
      <c r="C7" s="5" t="n">
        <v>179521</v>
      </c>
    </row>
    <row r="8">
      <c r="A8" s="4" t="inlineStr">
        <is>
          <t>Non-current provisions</t>
        </is>
      </c>
      <c r="B8" s="5" t="n">
        <v>331957</v>
      </c>
      <c r="C8" s="5" t="n">
        <v>358867</v>
      </c>
    </row>
    <row r="9">
      <c r="A9" s="4" t="inlineStr">
        <is>
          <t>Others [member]</t>
        </is>
      </c>
    </row>
    <row r="10">
      <c r="A10" s="3" t="inlineStr">
        <is>
          <t>Statement [Line Items]</t>
        </is>
      </c>
    </row>
    <row r="11">
      <c r="A11" s="4" t="inlineStr">
        <is>
          <t>Other current provisions</t>
        </is>
      </c>
      <c r="B11" s="5" t="n">
        <v>2300343</v>
      </c>
      <c r="C11" s="5" t="n">
        <v>2804997</v>
      </c>
    </row>
    <row r="12">
      <c r="A12" s="4" t="inlineStr">
        <is>
          <t>Non-current provisions</t>
        </is>
      </c>
      <c r="B12" s="6" t="n">
        <v>119122</v>
      </c>
      <c r="C12" s="6" t="n">
        <v>129598</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Provisions (Details 1) - CLP ($) $ in Thousands</t>
        </is>
      </c>
      <c r="B1" s="2" t="inlineStr">
        <is>
          <t>12 Months Ended</t>
        </is>
      </c>
    </row>
    <row r="2">
      <c r="B2" s="2" t="inlineStr">
        <is>
          <t>Dec. 31, 2021</t>
        </is>
      </c>
      <c r="C2" s="2" t="inlineStr">
        <is>
          <t>Dec. 31, 2020</t>
        </is>
      </c>
    </row>
    <row r="3">
      <c r="A3" s="3" t="inlineStr">
        <is>
          <t>Statement [Line Items]</t>
        </is>
      </c>
    </row>
    <row r="4">
      <c r="A4" s="4" t="inlineStr">
        <is>
          <t>Other provisions</t>
        </is>
      </c>
      <c r="B4" s="6" t="n">
        <v>3472983</v>
      </c>
      <c r="C4" s="6" t="n">
        <v>3572891</v>
      </c>
    </row>
    <row r="5">
      <c r="A5" s="4" t="inlineStr">
        <is>
          <t>Incorporated</t>
        </is>
      </c>
      <c r="B5" s="5" t="n">
        <v>659897</v>
      </c>
      <c r="C5" s="5" t="n">
        <v>398325</v>
      </c>
    </row>
    <row r="6">
      <c r="A6" s="4" t="inlineStr">
        <is>
          <t>Used</t>
        </is>
      </c>
      <c r="B6" s="5" t="n">
        <v>-1092317</v>
      </c>
      <c r="C6" s="5" t="n">
        <v>-240461</v>
      </c>
    </row>
    <row r="7">
      <c r="A7" s="4" t="inlineStr">
        <is>
          <t>Released</t>
        </is>
      </c>
      <c r="B7" s="5" t="n">
        <v>-46415</v>
      </c>
      <c r="C7" s="5" t="n">
        <v>-57551</v>
      </c>
    </row>
    <row r="8">
      <c r="A8" s="4" t="inlineStr">
        <is>
          <t>Conversion effect</t>
        </is>
      </c>
      <c r="B8" s="5" t="n">
        <v>1904</v>
      </c>
      <c r="C8" s="5" t="n">
        <v>-200221</v>
      </c>
    </row>
    <row r="9">
      <c r="A9" s="4" t="inlineStr">
        <is>
          <t>Changes</t>
        </is>
      </c>
      <c r="B9" s="5" t="n">
        <v>-476931</v>
      </c>
      <c r="C9" s="5" t="n">
        <v>-99908</v>
      </c>
    </row>
    <row r="10">
      <c r="A10" s="4" t="inlineStr">
        <is>
          <t>Other provisions</t>
        </is>
      </c>
      <c r="B10" s="5" t="n">
        <v>2996052</v>
      </c>
      <c r="C10" s="5" t="n">
        <v>3472983</v>
      </c>
    </row>
    <row r="11">
      <c r="A11" s="4" t="inlineStr">
        <is>
          <t>Litigation [member]</t>
        </is>
      </c>
    </row>
    <row r="12">
      <c r="A12" s="3" t="inlineStr">
        <is>
          <t>Statement [Line Items]</t>
        </is>
      </c>
    </row>
    <row r="13">
      <c r="A13" s="4" t="inlineStr">
        <is>
          <t>Other provisions</t>
        </is>
      </c>
      <c r="B13" s="5" t="n">
        <v>538388</v>
      </c>
      <c r="C13" s="5" t="n">
        <v>561378</v>
      </c>
    </row>
    <row r="14">
      <c r="A14" s="4" t="inlineStr">
        <is>
          <t>Incorporated</t>
        </is>
      </c>
      <c r="B14" s="5" t="n">
        <v>453743</v>
      </c>
      <c r="C14" s="5" t="n">
        <v>394408</v>
      </c>
    </row>
    <row r="15">
      <c r="A15" s="4" t="inlineStr">
        <is>
          <t>Used</t>
        </is>
      </c>
      <c r="B15" s="5" t="n">
        <v>-381509</v>
      </c>
      <c r="C15" s="5" t="n">
        <v>-198291</v>
      </c>
    </row>
    <row r="16">
      <c r="A16" s="4" t="inlineStr">
        <is>
          <t>Released</t>
        </is>
      </c>
      <c r="B16" s="5" t="n">
        <v>-21000</v>
      </c>
      <c r="C16" s="5" t="n">
        <v>-53597</v>
      </c>
    </row>
    <row r="17">
      <c r="A17" s="4" t="inlineStr">
        <is>
          <t>Conversion effect</t>
        </is>
      </c>
      <c r="B17" s="5" t="n">
        <v>-13035</v>
      </c>
      <c r="C17" s="5" t="n">
        <v>-165510</v>
      </c>
    </row>
    <row r="18">
      <c r="A18" s="4" t="inlineStr">
        <is>
          <t>Changes</t>
        </is>
      </c>
      <c r="B18" s="5" t="n">
        <v>38199</v>
      </c>
      <c r="C18" s="5" t="n">
        <v>-22990</v>
      </c>
    </row>
    <row r="19">
      <c r="A19" s="4" t="inlineStr">
        <is>
          <t>Other provisions</t>
        </is>
      </c>
      <c r="B19" s="5" t="n">
        <v>576587</v>
      </c>
      <c r="C19" s="5" t="n">
        <v>538388</v>
      </c>
    </row>
    <row r="20">
      <c r="A20" s="4" t="inlineStr">
        <is>
          <t>Others [member]</t>
        </is>
      </c>
    </row>
    <row r="21">
      <c r="A21" s="3" t="inlineStr">
        <is>
          <t>Statement [Line Items]</t>
        </is>
      </c>
    </row>
    <row r="22">
      <c r="A22" s="4" t="inlineStr">
        <is>
          <t>Other provisions</t>
        </is>
      </c>
      <c r="B22" s="5" t="n">
        <v>2934595</v>
      </c>
      <c r="C22" s="5" t="n">
        <v>3011513</v>
      </c>
    </row>
    <row r="23">
      <c r="A23" s="4" t="inlineStr">
        <is>
          <t>Incorporated</t>
        </is>
      </c>
      <c r="B23" s="5" t="n">
        <v>206154</v>
      </c>
      <c r="C23" s="5" t="n">
        <v>3917</v>
      </c>
    </row>
    <row r="24">
      <c r="A24" s="4" t="inlineStr">
        <is>
          <t>Used</t>
        </is>
      </c>
      <c r="B24" s="5" t="n">
        <v>-710808</v>
      </c>
      <c r="C24" s="5" t="n">
        <v>-42170</v>
      </c>
    </row>
    <row r="25">
      <c r="A25" s="4" t="inlineStr">
        <is>
          <t>Released</t>
        </is>
      </c>
      <c r="B25" s="5" t="n">
        <v>-25415</v>
      </c>
      <c r="C25" s="5" t="n">
        <v>-3954</v>
      </c>
    </row>
    <row r="26">
      <c r="A26" s="4" t="inlineStr">
        <is>
          <t>Conversion effect</t>
        </is>
      </c>
      <c r="B26" s="5" t="n">
        <v>14939</v>
      </c>
      <c r="C26" s="5" t="n">
        <v>-34711</v>
      </c>
    </row>
    <row r="27">
      <c r="A27" s="4" t="inlineStr">
        <is>
          <t>Changes</t>
        </is>
      </c>
      <c r="B27" s="5" t="n">
        <v>-515130</v>
      </c>
      <c r="C27" s="5" t="n">
        <v>-76918</v>
      </c>
    </row>
    <row r="28">
      <c r="A28" s="4" t="inlineStr">
        <is>
          <t>Other provisions</t>
        </is>
      </c>
      <c r="B28" s="6" t="n">
        <v>2419465</v>
      </c>
      <c r="C28" s="6" t="n">
        <v>2934595</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rovisions (Details 2 ) - CLP ($) $ in Thousands</t>
        </is>
      </c>
      <c r="B1" s="2" t="inlineStr">
        <is>
          <t>Dec. 31, 2021</t>
        </is>
      </c>
      <c r="C1" s="2" t="inlineStr">
        <is>
          <t>Dec. 31, 2020</t>
        </is>
      </c>
      <c r="D1" s="2" t="inlineStr">
        <is>
          <t>Dec. 31, 2019</t>
        </is>
      </c>
    </row>
    <row r="2">
      <c r="A2" s="3" t="inlineStr">
        <is>
          <t>Statement [Line Items]</t>
        </is>
      </c>
    </row>
    <row r="3">
      <c r="A3" s="4" t="inlineStr">
        <is>
          <t>Other provisions</t>
        </is>
      </c>
      <c r="B3" s="6" t="n">
        <v>2996052</v>
      </c>
      <c r="C3" s="6" t="n">
        <v>3472983</v>
      </c>
      <c r="D3" s="6" t="n">
        <v>3572891</v>
      </c>
    </row>
    <row r="4">
      <c r="A4" s="4" t="inlineStr">
        <is>
          <t>Not later than one year [member]</t>
        </is>
      </c>
    </row>
    <row r="5">
      <c r="A5" s="3" t="inlineStr">
        <is>
          <t>Statement [Line Items]</t>
        </is>
      </c>
    </row>
    <row r="6">
      <c r="A6" s="4" t="inlineStr">
        <is>
          <t>Other provisions</t>
        </is>
      </c>
      <c r="B6" s="5" t="n">
        <v>2544973</v>
      </c>
      <c r="C6" s="5" t="n">
        <v>2984518</v>
      </c>
    </row>
    <row r="7">
      <c r="A7" s="4" t="inlineStr">
        <is>
          <t>Later than one year and not later than five years [member]</t>
        </is>
      </c>
    </row>
    <row r="8">
      <c r="A8" s="3" t="inlineStr">
        <is>
          <t>Statement [Line Items]</t>
        </is>
      </c>
    </row>
    <row r="9">
      <c r="A9" s="4" t="inlineStr">
        <is>
          <t>Other provisions</t>
        </is>
      </c>
      <c r="B9" s="5" t="n">
        <v>341084</v>
      </c>
      <c r="C9" s="5" t="n">
        <v>349227</v>
      </c>
    </row>
    <row r="10">
      <c r="A10" s="4" t="inlineStr">
        <is>
          <t>Over 5 years</t>
        </is>
      </c>
    </row>
    <row r="11">
      <c r="A11" s="3" t="inlineStr">
        <is>
          <t>Statement [Line Items]</t>
        </is>
      </c>
    </row>
    <row r="12">
      <c r="A12" s="4" t="inlineStr">
        <is>
          <t>Other provisions</t>
        </is>
      </c>
      <c r="B12" s="5" t="n">
        <v>109995</v>
      </c>
      <c r="C12" s="5" t="n">
        <v>139238</v>
      </c>
    </row>
    <row r="13">
      <c r="A13" s="4" t="inlineStr">
        <is>
          <t>Legal proceedings provision [member]</t>
        </is>
      </c>
    </row>
    <row r="14">
      <c r="A14" s="3" t="inlineStr">
        <is>
          <t>Statement [Line Items]</t>
        </is>
      </c>
    </row>
    <row r="15">
      <c r="A15" s="4" t="inlineStr">
        <is>
          <t>Other provisions</t>
        </is>
      </c>
      <c r="B15" s="5" t="n">
        <v>576587</v>
      </c>
      <c r="C15" s="5" t="n">
        <v>538388</v>
      </c>
      <c r="D15" s="5" t="n">
        <v>561378</v>
      </c>
    </row>
    <row r="16">
      <c r="A16" s="4" t="inlineStr">
        <is>
          <t>Legal proceedings provision [member] | Not later than one year [member]</t>
        </is>
      </c>
    </row>
    <row r="17">
      <c r="A17" s="3" t="inlineStr">
        <is>
          <t>Statement [Line Items]</t>
        </is>
      </c>
    </row>
    <row r="18">
      <c r="A18" s="4" t="inlineStr">
        <is>
          <t>Other provisions</t>
        </is>
      </c>
      <c r="B18" s="5" t="n">
        <v>244630</v>
      </c>
      <c r="C18" s="5" t="n">
        <v>179521</v>
      </c>
    </row>
    <row r="19">
      <c r="A19" s="4" t="inlineStr">
        <is>
          <t>Legal proceedings provision [member] | Later than one year and not later than five years [member]</t>
        </is>
      </c>
    </row>
    <row r="20">
      <c r="A20" s="3" t="inlineStr">
        <is>
          <t>Statement [Line Items]</t>
        </is>
      </c>
    </row>
    <row r="21">
      <c r="A21" s="4" t="inlineStr">
        <is>
          <t>Other provisions</t>
        </is>
      </c>
      <c r="B21" s="5" t="n">
        <v>221962</v>
      </c>
      <c r="C21" s="5" t="n">
        <v>219629</v>
      </c>
    </row>
    <row r="22">
      <c r="A22" s="4" t="inlineStr">
        <is>
          <t>Legal proceedings provision [member] | Over 5 years</t>
        </is>
      </c>
    </row>
    <row r="23">
      <c r="A23" s="3" t="inlineStr">
        <is>
          <t>Statement [Line Items]</t>
        </is>
      </c>
    </row>
    <row r="24">
      <c r="A24" s="4" t="inlineStr">
        <is>
          <t>Other provisions</t>
        </is>
      </c>
      <c r="B24" s="5" t="n">
        <v>109995</v>
      </c>
      <c r="C24" s="5" t="n">
        <v>139238</v>
      </c>
    </row>
    <row r="25">
      <c r="A25" s="4" t="inlineStr">
        <is>
          <t>Miscellaneous other provisions [member]</t>
        </is>
      </c>
    </row>
    <row r="26">
      <c r="A26" s="3" t="inlineStr">
        <is>
          <t>Statement [Line Items]</t>
        </is>
      </c>
    </row>
    <row r="27">
      <c r="A27" s="4" t="inlineStr">
        <is>
          <t>Other provisions</t>
        </is>
      </c>
      <c r="B27" s="5" t="n">
        <v>2419465</v>
      </c>
      <c r="C27" s="5" t="n">
        <v>2934595</v>
      </c>
      <c r="D27" s="6" t="n">
        <v>3011513</v>
      </c>
    </row>
    <row r="28">
      <c r="A28" s="4" t="inlineStr">
        <is>
          <t>Miscellaneous other provisions [member] | Not later than one year [member]</t>
        </is>
      </c>
    </row>
    <row r="29">
      <c r="A29" s="3" t="inlineStr">
        <is>
          <t>Statement [Line Items]</t>
        </is>
      </c>
    </row>
    <row r="30">
      <c r="A30" s="4" t="inlineStr">
        <is>
          <t>Other provisions</t>
        </is>
      </c>
      <c r="B30" s="5" t="n">
        <v>2300343</v>
      </c>
      <c r="C30" s="5" t="n">
        <v>2804997</v>
      </c>
    </row>
    <row r="31">
      <c r="A31" s="4" t="inlineStr">
        <is>
          <t>Miscellaneous other provisions [member] | Later than one year and not later than five years [member]</t>
        </is>
      </c>
    </row>
    <row r="32">
      <c r="A32" s="3" t="inlineStr">
        <is>
          <t>Statement [Line Items]</t>
        </is>
      </c>
    </row>
    <row r="33">
      <c r="A33" s="4" t="inlineStr">
        <is>
          <t>Other provisions</t>
        </is>
      </c>
      <c r="B33" s="5" t="n">
        <v>119122</v>
      </c>
      <c r="C33" s="5" t="n">
        <v>129598</v>
      </c>
    </row>
    <row r="34">
      <c r="A34" s="4" t="inlineStr">
        <is>
          <t>Miscellaneous other provisions [member] | Over 5 years</t>
        </is>
      </c>
    </row>
    <row r="35">
      <c r="A35" s="3" t="inlineStr">
        <is>
          <t>Statement [Line Items]</t>
        </is>
      </c>
    </row>
    <row r="36">
      <c r="A36" s="4" t="inlineStr">
        <is>
          <t>Other provisions</t>
        </is>
      </c>
      <c r="B36" s="6" t="n">
        <v>0</v>
      </c>
      <c r="C36" s="6" t="n">
        <v>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CLP ($) $ in Thousands</t>
        </is>
      </c>
      <c r="B1" s="2" t="inlineStr">
        <is>
          <t>Dec. 31, 2021</t>
        </is>
      </c>
      <c r="C1" s="2" t="inlineStr">
        <is>
          <t>Dec. 31, 2020</t>
        </is>
      </c>
    </row>
    <row r="2">
      <c r="A2" s="3" t="inlineStr">
        <is>
          <t>Income Taxes [Line Items]</t>
        </is>
      </c>
    </row>
    <row r="3">
      <c r="A3" s="4" t="inlineStr">
        <is>
          <t>Current tax assets, current</t>
        </is>
      </c>
      <c r="B3" s="6" t="n">
        <v>26062856</v>
      </c>
      <c r="C3" s="6" t="n">
        <v>10865347</v>
      </c>
    </row>
    <row r="4">
      <c r="A4" s="4" t="inlineStr">
        <is>
          <t>Refundable tax previous year</t>
        </is>
      </c>
    </row>
    <row r="5">
      <c r="A5" s="3" t="inlineStr">
        <is>
          <t>Income Taxes [Line Items]</t>
        </is>
      </c>
    </row>
    <row r="6">
      <c r="A6" s="4" t="inlineStr">
        <is>
          <t>Current tax assets, current</t>
        </is>
      </c>
      <c r="B6" s="5" t="n">
        <v>2114087</v>
      </c>
      <c r="C6" s="5" t="n">
        <v>3911803</v>
      </c>
    </row>
    <row r="7">
      <c r="A7" s="4" t="inlineStr">
        <is>
          <t>Argentinean tax credits [Member]</t>
        </is>
      </c>
    </row>
    <row r="8">
      <c r="A8" s="3" t="inlineStr">
        <is>
          <t>Income Taxes [Line Items]</t>
        </is>
      </c>
    </row>
    <row r="9">
      <c r="A9" s="4" t="inlineStr">
        <is>
          <t>Current tax assets, current</t>
        </is>
      </c>
      <c r="B9" s="5" t="n">
        <v>758387</v>
      </c>
      <c r="C9" s="5" t="n">
        <v>3200454</v>
      </c>
    </row>
    <row r="10">
      <c r="A10" s="4" t="inlineStr">
        <is>
          <t>Monthly provisions [Member]</t>
        </is>
      </c>
    </row>
    <row r="11">
      <c r="A11" s="3" t="inlineStr">
        <is>
          <t>Income Taxes [Line Items]</t>
        </is>
      </c>
    </row>
    <row r="12">
      <c r="A12" s="4" t="inlineStr">
        <is>
          <t>Current tax assets, current</t>
        </is>
      </c>
      <c r="B12" s="5" t="n">
        <v>14752325</v>
      </c>
      <c r="C12" s="5" t="n">
        <v>3498109</v>
      </c>
    </row>
    <row r="13">
      <c r="A13" s="4" t="inlineStr">
        <is>
          <t>Payment of absorbed profit provision [Member]</t>
        </is>
      </c>
    </row>
    <row r="14">
      <c r="A14" s="3" t="inlineStr">
        <is>
          <t>Income Taxes [Line Items]</t>
        </is>
      </c>
    </row>
    <row r="15">
      <c r="A15" s="4" t="inlineStr">
        <is>
          <t>Current tax assets, current</t>
        </is>
      </c>
      <c r="B15" s="5" t="n">
        <v>7484691</v>
      </c>
      <c r="C15" s="5" t="n">
        <v>1154</v>
      </c>
    </row>
    <row r="16">
      <c r="A16" s="4" t="inlineStr">
        <is>
          <t>Other credits [Member]</t>
        </is>
      </c>
    </row>
    <row r="17">
      <c r="A17" s="3" t="inlineStr">
        <is>
          <t>Income Taxes [Line Items]</t>
        </is>
      </c>
    </row>
    <row r="18">
      <c r="A18" s="4" t="inlineStr">
        <is>
          <t>Current tax assets, current</t>
        </is>
      </c>
      <c r="B18" s="6" t="n">
        <v>953366</v>
      </c>
      <c r="C18" s="6" t="n">
        <v>25382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and transactions with related parties</t>
        </is>
      </c>
      <c r="B1" s="2" t="inlineStr">
        <is>
          <t>12 Months Ended</t>
        </is>
      </c>
    </row>
    <row r="2">
      <c r="B2" s="2" t="inlineStr">
        <is>
          <t>Dec. 31, 2021</t>
        </is>
      </c>
    </row>
    <row r="3">
      <c r="A3" s="3" t="inlineStr">
        <is>
          <t>Disclosure of Transactions and outstanding balances for related party [Abstract]</t>
        </is>
      </c>
    </row>
    <row r="4">
      <c r="A4" s="4" t="inlineStr">
        <is>
          <t>Disclosure Of Transactions And Outstanding Balances For Related Party Explanatory [Text Block]</t>
        </is>
      </c>
      <c r="B4" s="4" t="inlineStr">
        <is>
          <t>Note 11 A parties Transactions between the Company and its subsidiaries occur in the normal course of operations and have been eliminated during the consolidation process. The amounts indicated as transactions in the following table relate to trade operations with related parties, which are under similar terms than what a third party would get respect to price and payment conditions. There are no uncollectible estimates decreasing accounts receivable or guarantees provided to related parties. Conditions of the balances and transactions with related parties: (1) Business operations agreed upon Chilean peso with a payment condition usually up to 30 days. (2) Business operations agreed upon in foreign currencies and with a payment condition up to 30 days. Balances are presented at the closing exchange rate. (3) An agreement of the subsidiary Compañía Pisquera de Chile S.A. with Cooperativa Agrícola Control Pisquero de Elqui y Limarí Ltda. due to differences resulting from the capital contributions made by the latter. It establishes a 3% annual interest over capital, with annual payments to be made in eight instalments of UF 1,124 each. Beginning February 28, 2007 and UF 9,995 bullet payment at the last contribution date. In accordance with the contract, Cooperativa Agrícola Control Pisquero de Elqui y Limarí Ltda. renewed the contract for a period of nine years with maturing in the year 2023. Consequently, the UF 9,995 will be paid in nine annual, equal and successive instalments of UF 1,200 each and a final payment of UF 2,050, beginning on February 28, 2015. (4) Business operations agreed upon Chilean pesos of the subsidiary Cervecería Guayacán SpA. with Inversiones Diaguitas #33 SpA., which will accrue interest corresponding to the nominal TAB rate of 30 days plus spread of 0.78% per year. On July 30, 2021, this loan was settled through the sale of land between Inversiones Diaguitas #33 SpA. and Cervecera Guayacán SpA. (5) Corresponds to shares of subsidiary Cervecería Szot SpA. from subsidiary Cervecería Kunstmann S.A. sold to Representaciones Chile Beer Kevin Michael Szot E.I.R.L. The total amount of the transaction raised ThCh$ 42,506 for the sale of 15,167 shares. An interest of UF plus 3.79% annually will be applied to the value (base 360 days). The account receivable will be paid by Representaciones Chile Beer Kevin Michael Szot E.I.R.L. to CK in the same proportion of the dividends it will receive from the participation it owns in Cervecería Szot SpA. (6) Corresponds to a mutual agreement agreed in development units between the subsidiary Cervecera Guayacán SpA and Inversiones Río Elqui SpA. for a total of UF 849.32. Its stipulates accrual of interest at 3.72% per year (base on 360 days) from the date on which each disbursement is made and until its payment. The subsidiary undertakes to repay the capital and interest on April 16, 2022. The transaction table includes the main transactions made with related parties. The detail of the accounts receivable and payable from related parties are detailed as follows: Accounts receivable from related parties Current: Tax ID Company Country of origin Ref. Relationship Transaction Currency As of December 31, 2021 As of December 31, 2020 ThCh$ ThCh$ 6,062,786-K Andrónico Luksic Craig Chile (1) Chairman of CCU Sales of products CLP 724 1,038 6,972,382-9 Pablo José Granifo Lavín Chile (1) Director of subsidiary Sales of products CLP 401 - 6,525,286-4 Francisco Pérez Mackenna Chile (1) Director of subsidiary Sales of products CLP 302 38 6,770,473-8 Armin Kunstmann Telge Chile (1) Director of subsidiary Sales of products CLP 58 - 7,483,250-4 Juan Pablo Solis De Ovando Lavin Chile (1) Director of subsidiary Sales of products CLP 32 - 52,000,721-0 Representaciones Chile Beer Kevin Michael Szot E.I.R.L. Chile (5) Shareholder of subsidiary Sale of shares CLP 2,235 535 52,000,721-0 Representaciones Chile Beer Kevin Michael Szot E.I.R.L. Chile (1) Shareholder of subsidiary Sales of products CLP 4,040 12,106 76,178,803-5 Viña Tabalí S.A. Chile (1) Related to the controller's shareholder Services provided CLP - 238 76,178,803-5 Viña Tabalí S.A. Chile (1) Related to the controller's shareholder Sales of products CLP 302 543 76,363,269-5 Inversiones Alabama Ltda. Chile (1) Related to the controller's shareholder Sales of products CLP 469 - 76,380,217-5 Hapag-Lloyd Chile SpA. Chile (1) Related to the controller's shareholder Sales of products CLP 1,004 219 76,455,830-8 DiWatts S.A. Chile (1) Related joint venture shareholder Sales of products CLP 548 713 76,486,051-9 Inversiones Río Elqui SpA. Chile (1) Related to non-controlling subsidiary Sales of products CLP 26,481 10,943 77,003,342-K Origen Patagónico SpA. Chile (1) Related to non-controlling subsidiary Sales of products CLP 9,213 1,383 77,051,330-8 Cervecería Kunstmann Ltda. Chile (1) Related to non-controlling subsidiary Services provided CLP - 11,792 77,051,330-8 Cervecería Kunstmann Ltda. Chile (1) Related to non-controlling subsidiary Sales of products CLP 476,424 393,062 77,191,070-K Banchile Corredores de Seguros Ltda. Chile (1) Related to the controller's shareholder Sales of products CLP 183 - 77,755,610-K Comercial Patagona Ltda. Chile (1) Subsidiary of joint venture Sales of products CLP 2,282,610 2,053,679 78,053,790-6 Servipag Ltda. Chile (1) Related to the controller's shareholder Sales of products CLP 585 2,554 78,259,420-6 Inversiones PFI Chile Ltda. Chile (1) Shareholder of joint operation Services provided CLP 20,427 311,962 78,306,560-6 Inmobiliaria e Inversiones Rio Claro S.A. Chile (1) Related to the controller's shareholder Sales of products CLP - 193 81,095,400-0 Sonacol S.A. Chile (1) Related to the controller's shareholder Sales of products CLP 282 455 81,148,200-5 Ferrocarril de Antofagasta a Bolivia S.A. Chile (1) Related to the controller's shareholder Sales of products CLP 5,053 11,828 81,805,700-8 Cooperativa Agrícola Control Pisquero de Elqui y Limarí Ltda. Chile (1) Shareholder of subsidiary Advance purchase CLP 952,000 800,000 81,805,700-8 Cooperativa Agrícola Control Pisquero de Elqui y Limarí Ltda. Chile (3) Shareholder of subsidiary Loan UF 36,710 37,013 81,805,700-8 Cooperativa Agrícola Control Pisquero de Elqui y Limarí Ltda. Chile (1) Shareholder of subsidiary Sales of products CLP 4,534 5,716 84,356,800-9 Watts S.A. Chile (1) Related joint venture shareholder Sales of products CLP 11,891 7,275 90,160,000-7 Compañía Sud Americana de Vapores S.A. Chile (1) Related to the controller's shareholder Sales of products CLP 306 1,781 90,703,000-8 Nestlé Chile S.A. Chile (1) Shareholder of subsidiary Services provided CLP - 83 90,703,000-8 Nestlé Chile S.A. Chile (1) Shareholder of subsidiary Sales of products CLP 22,086 - 91,705,000-7 Quiñenco S.A. Chile (1) Controller's shareholder Sales of products CLP 3,207 2,327 92,011,000-2 Empresa Nacional de Energía Enex S.A. Chile (1) Related to the controller's shareholder Sales of products CLP 6,585 1,039 92,048,000-4 SAAM S.A. Chile (1) Related to the controller's shareholder Sales of products CLP - 2,573 93,920,000-2 Antofagasta Minerals S.A. Chile (1) Related to the controller's shareholder Sales of products CLP 1,964 1,984 94,625,000-7 Inversiones Enex S.A. Chile (1) Related to the controller's shareholder Sales of products CLP 279,796 153,688 96,536,010-7 Inversiones Consolidadas Ltda. Chile (1) Related to the controller's shareholder Sales of products CLP 421 773 96,571,220-8 Banchile Corredores de Bolsa S.A. Chile (1) Related to the controller's shareholder Sales of products CLP 1,069 2,293 96,591,040-9 Empresas Carozzi S.A. Chile (1) Shareholder of joint operation Sales of products CLP 23,215 13,947 96,610,780-4 Portuaria Corral S.A. Chile (1) Related to the controller's shareholder Sales of products CLP 496 466 96,645,790-2 Socofin S.A. Chile (1) Related to the controller's shareholder Sales of products CLP 1,548 3,056 96,657,210-8 Transportes Fluviales Corral S.A. Chile (1) Related to the controller's shareholder Sales of products CLP 937 927 96,689,310-9 Transbank S.A. Chile (1) Related to the controller's shareholder Sales of products CLP - 64 96,810,030-0 RDF Media SpA. Chile (1) Related to the controller's shareholder Sales of products CLP 303 64 96,847,140-6 Inmobiliaria Norte Verde S.A. Chile (1) Related to the controller's shareholder Sales of products CLP 386 - 96,892,490-7 Administracion y Servicios Generales LQ S.A. Chile (1) Related to the controller's shareholder Sales of products CLP 158 - 96,908,930-0 San Vicente Terminal Internacional S.A. Chile (1) Related to the controller's shareholder Sales of products CLP 2,733 3,387 96,908,970-K San Antonio Terminal Internacional S.A. Chile (1) Related to the controller's shareholder Sales of products CLP 2,291 1,465 96,919,980-7 Cervecería Austral S.A. Chile (1) Joint venture Services provided CLP 851,941 1,387,990 96,919,980-7 Cervecería Austral S.A. Chile (1) Joint venture Sales of products CLP - 876 97,004,000-5 Banco de Chile Chile (1) Related to the controller's shareholder Sales of products CLP 44,014 48,428 99,506,030-2 Muellaje del Maipo S.A. Chile (1) Related to the controller's shareholder Sales of products CLP 2,600 3,260 99,511,240-K Antofagasta Terminal Internacional S.A. Chile (1) Related to the controller's shareholder Sales of products CLP 2,193 1,289 0-E Heineken Brouwerijen B.V. Netherlands (2) Related to the controller's shareholder Services provided Euros 222,226 17,977 0-E QSR S.A. Paraguay (2) Related to the subsidiary's shareholder Sales of products PYG 281 57 Total 5,307,264 5,313,079 Non Current: Tax ID Company Country of origin Ref. Relationship Transaction Currency As of December 31, 2021 As of December 31, 2020 ThCh$ ThCh$ 52,000,721-0 Representaciones Chile Beer Kevin Michael Szot E.I.R.L. Chile (5) Shareholder of subsidiary Sale of shares CLP 42,506 42,506 81,805,700-8 Cooperativa Agrícola Control Pisquero de Elqui y Limarí Ltda. Chile (3) Shareholder of subsidiary Loan UF 61,691 90,049 Total 104,197 132,555 Accounts payable to related parties Current: Tax ID Company Country of origin Ref. Relationship Transaction Currency As of December 31, 2021 As of December 31, 2020 ThCh$ ThCh$ 52,000,721-0 Representaciones Chile Beer Kevin Michael Szot E.I.R.L. Chile (1) Shareholder of subsidiary Services received CLP 8,836 263 76,115,132-0 Canal 13 SpA. Chile (1) Related to the controller's shareholder Services received CLP 254,330 120,997 76,380,217-5 Hapag-Lloyd Chile SpA. Chile (1) Related to the controller's shareholder Services received CLP 20,858 598 76,406,313-2 Cervecería Rapa Nui Ltda. Chile (1) Shareholder of subsidiary Services received CLP - 7,515 76,455,830-8 DiWatts S.A. Chile (1) Related joint venture shareholder Purchase of products CLP 202,828 86,929 76,460,328-1 Inversiones Diaguitas #33 SpA. Chile (4) Shareholder of subsidiary Loan CLP - 196,765 76,486,051-9 Inversiones Río Elqui SpA. Chile (6) Related to non-controlling subsidiary Loan CLP 25,694 - 76,486,051-9 Inversiones Río Elqui SpA. Chile (1) Related to non-controlling subsidiary Services received CLP - 3,964 76,729,932-K Saam Logistics S.A. Chile (1) Related to the controller's shareholder Services received CLP 168,431 - 77,051,330-8 Cervecería Kunstmann Ltda. Chile (1) Related to non-controlling subsidiary Services received CLP 5,157 - 77,755,610-K Comercial Patagona Ltda. Chile (1) Subsidiary of joint venture Services received CLP 103,521 43,453 78,053,790-6 Servipag Ltda. Chile (1) Related to the controller's shareholder Services received CLP 1,553 801 78,259,420-6 Inversiones PFI Chile Ltda. Chile (1) Shareholder of joint operation Purchase of products CLP 1,693,360 1,107,795 81,805,700-8 Cooperativa Agrícola Control Pisquero de Elqui y Limarí Ltda. Chile (1) Shareholder of subsidiary Services received CLP 1,015 - 84,356,800-9 Watts S.A. Chile (1) Related joint venture shareholder Royalty CLP 15,786 13,287 90,703,000-8 Nestlé Chile S.A. Chile (1) Shareholder of subsidiary Purchase of products CLP 13,428 - 91,705,000-7 Quiñenco S.A. Chile (1) Controller's shareholder Services received CLP 478 - 92,011,000-2 Empresa Nacional de Energía Enex S.A. Chile (1) Related to the controller's shareholder Purchase of products CLP 19,531 51,959 94,058,000-5 Servicios Aeroportuarios Aerosan S.A. Chile (1) Related to the controller's shareholder Services received CLP 5,067 1,234 96,591,040-9 Empresas Carozzi S.A. Chile (1) Shareholder of joint operation Purchase of products CLP 215,112 251,751 96,689,310-9 Transbank S.A. Chile (1) Related to the controller's shareholder Services received CLP - 3,288 96,798,520-1 Saam Extraportuarios S.A. Chile (1) Related to the controller's shareholder Services received CLP 7,604 1,920 96,810,030-0 RDF Media SpA. Chile (1) Related to the controller's shareholder Services received CLP 32,576 18,128 96,908,930-0 San Vicente Terminal Internacional S.A. Chile (1) Related to the controller's shareholder Services received CLP 179 - 96,908,970-K San Antonio Terminal Internacional S.A. Chile (1) Related to the controller's shareholder Services received CLP 17,548 444 96,919,980-7 Cervecería Austral S.A. Chile (1) Joint venture Purchase of products CLP 2,234,632 2,780,514 96,919,980-7 Cervecería Austral S.A. Chile (1) Joint venture Royalty CLP 965,010 832,449 97,004,000-5 Banco de Chile Chile (1) Related to the controller's shareholder Services received CLP 52,495 - 0-E Paulaner Brauerei Gruppe GmbH &amp; Co. KGaA Germany (2) Related to the subsidiary's shareholder Purchase of products USD 99,532 72,913 0-E Ecor Ltda. Bolivia (2) Related to the subsidiary's shareholder Services received BOB 11,466 11,051 0-E Premium Brands S.R.L. Bolivia (2) Related to the subsidiary's shareholder Purchase of products BOB 728 607 0-E Central Cervecera de Colombia S.A.S. Colombia (2) Joint venture Services received USD 26,483 73,030 0-E Zona Franca Central Cervecera S.A.S. Colombia (2) Joint venture Services received USD 53,305 38,270 0-E Nestlé Waters Management &amp; Technology S.A.S. France (2) Related to the subsidiary's shareholder Purchase of products Euros 19,953 - 0-E Nestlé Waters Marketing &amp; Distribution S.A.S. France (2) Related to the subsidiary's shareholder Purchase of products Euros 41,794 - 0-E Amstel Brouwerijen B.V. Netherlands (2) Related to the controller's shareholder License and technical assistance Euros - 85,588 0-E Heineken Brouwerijen B.V. Netherlands (2) Related to the controller's shareholder Purchase of products USD 6,250,581 3,408,971 0-E Heineken Brouwerijen B.V. Netherlands (2) Related to the controller's shareholder License and technical assistance Euros 13,195,268 6,115,308 0-E Heineken Brouwerijen B.V. Netherlands (2) Related to the controller's shareholder Royalty USD 48,375 91,587 0-E Heineken Brouwerijen B.V. Netherlands (2) Related to the controller's shareholder Royalty Euros 81,225 2,859,390 0-E Heineken Supply Chain B.V. Netherlands (2) Related to the controller's shareholder Purchase of products Euros 105,774 - 0-E Banco BASA S.A. Paraguay (2) Related to the subsidiary's shareholder Services received PYG - 5 0-E Emprendimientos Hoteleros S.A.E.C.A. Paraguay (2) Related to the subsidiary's shareholder Services received PYG 316 - 0-E Hoteles Contemporáneos S.A. Paraguay (2) Related to the subsidiary's shareholder Services received PYG - 940 0-E Palermo S.A. Paraguay (2) Related to the subsidiary's shareholder Services received PYG 2,520 172 0-E Société des Produits Nestlé S.A. Switzerland (2) Related to the subsidiary's shareholder Royalty Other currencies 151,871 93,707 0-E Tetra Pak Global Distribution S.A. Switzerland (2) Related to the subsidiary's shareholder Purchase of products USD 54,099 56,761 Total 26,208,319 18,432,354 Most significant transactions and effects on results: For the year ended December 31, 2021 and 2020 the most significant transactions with related parties are detailed as follows: Tax ID Company Country of origin Relationship Transaction 2021 2020 Amounts (Charges)/Credits (Effect on Income) Amounts (Charges)/Credits (Effect on Income) ThCh$ ThCh$ ThCh$ ThCh$ 52,000,721-0 Representaciones Chile Beer Kevin Michael Szot E.I.R.L. Chile Shareholder of subsidiary Loan payment - - 10,000 - 52,000,721-0 Representaciones Chile Beer Kevin Michael Szot E.I.R.L. Chile Shareholder of subsidiary Loan - - 10,000 - 52,000,721-0 Representaciones Chile Beer Kevin Michael Szot E.I.R.L. Chile Shareholder of subsidiary Sale of shares - - 42,506 - 76,079,669-7 Minera Antucoya Chile Related to the controller's shareholder Sales of products - - 904 641 76,115,132-0 Canal 13 SpA. Chile Related to the controller's shareholder Services received 1,862,501 (1,862,501) 1,333,295 (1,333,295) 76,178,803-5 Viña Tabalí S.A. Chile Related to the controller's shareholder Services provided 2,200 2,200 2,400 2,400 76,313,970-0 Inversiones Irsa Ltda. Chile Related to the controller Dividends paid 19,874,256 - 5,964,834 - 76,380,217-5 Hapag-Lloyd Chile SpA. Chile Related to the controller's shareholder Services received 455,343 - 63,170 - 76,486,051-9 Inversiones Río Elqui SpA. Chile Related to non-controlling subsidiary Interests 694 (694) - - 76,486,051-9 Inversiones Río Elqui SpA. Chile Related to non-controlling subsidiary Loan 25,616 - - - 76,727,040-2 Minera Centinela Chile Related to the controller's shareholder Sales of products - - 2,691 1,902 76,729,932-K SAAM Logistics S.A. Chile Related to the controller's shareholder Services received 163,589 - - - 76,800,322-K Yanghe Chile SpA. Chile Shareholder of subsidiary Dividends paid 1,403,236 - 1,338,697 - 77,051,330-8 Cervecería Kunstmann Ltda. Chile Related to non-controlling subsidiary Services received 123,548 (123,548) 86,545 (86,545) 77,051,330-8 Cervecería Kunstmann Ltda. Chile Related to non-controlling subsidiary Sales of products 683,279 528,872 438,916 339,730 77,755,610-K Comercial Patagona Ltda. Chile Subsidiary of joint venture Services received 514,992 (514,992) 475,007 (475,007) 77,755,610-K Comercial Patagona Ltda. Chile Subsidiary of joint venture Sales of products 9,919,947 6,389,260 7,256,373 4,673,700 78,259,420-6 Inversiones PFI Chile Ltda. Chile Shareholder of joint operation Services provided 1,288,570 1,288,570 1,500,292 1,500,292 78,259,420-6 Inversiones PFI Chile Ltda. Chile Shareholder of joint operation Services received 184,143 (184,143) 177,330 (177,330) 78,259,420-6 Inversiones PFI Chile Ltda. Chile Shareholder of joint operation Purchase of products 16,825,818 - 9,978,333 - 79,985,340-K Cervecera Valdivia S.A. Chile Shareholder of subsidiary Dividends paid 2,446,878 - 2,499,985 - 81,805,700-8 Cooperativa Agrícola Control Pisquero de Elqui y Limarí Ltda. Chile Shareholder of subsidiary Loan recovery 31,495 - 29,702 - 81,805,700-8 Cooperativa Agrícola Control Pisquero de Elqui y Limarí Ltda. Chile Shareholder of subsidiary Dividends paid 1,119,455 - 1,033,478 - 81,805,700-8 Cooperativa Agrícola Control Pisquero de Elqui y Limarí Ltda. Chile Shareholder of subsidiary Loan 36,710 3,009 37,013 5,767 81,805,700-8 Cooperativa Agrícola Control Pisquero de Elqui y Limarí Ltda. Chile Shareholder of subsidiary Sales of products 11,495 7,590 6,468 4,270 90,703,000-8 Nestlé Chile S.A. Chile Shareholder of subsidiary Dividends paid 6,708,433 - 7,590,887 - 91,705,000-7 Quiñenco S.A. Chile Controller's shareholder Sales of products 21,151 14,827 13,829 9,695 92,011,000-2 Empresa Nacional de Energía Enex S.A. Chile Related to the controller's shareholder Purchase of products 153,960 (153,960) 124,888 (124,888) 92,011,000-2 Empresa Nacional de Energía Enex S.A. Chile Related to the controller's shareholder Services received 487,171 (487,171) 463,728 (463,728) 93,920,000-2 Antofagasta Minerals S.A. Chile Related to the controller's shareholder Sales of products 3,280 2,433 9,796 7,266 94,625,000-7 Inversiones Enex S.A. Chile Related to the controller's shareholder Sales of products 1,713,899 1,216,904 1,078,599 765,828 96,427,000-7 Inversiones y Rentas S.A. Chile Controller Dividends paid 169,256,200 - 46,345,861 - 96,427,000-7 Inversiones y Rentas S.A. Chile Controller Services provided 9,594 9,594 9,274 9,274 96,571,220-8 Banchile Corredores de Bolsa S.A. Chile Related to the controller's shareholder Investments 91,000,000 - 488,700,000 - 96,571,220-8 Banchile Corredores de Bolsa S.A. Chile Related to the controller's shareholder Investment Rescue 116,319,261 17,476,786 483,900,000 73,833 99,542,980-2 Foods Compañía de Alimentos CCU Ltda. Chile Joint venture Services provided - - 27,744 27,744 96,591,040-9 Empresas Carozzi S.A. Chile Shareholder of joint operation Purchase of products 3,930,995 - 4,818,549 - 96,591,040-9 Empresas Carozzi S.A. Chile Shareholder of joint operation Sales of products 105,618 99,122 113,971 106,961 96,657,690-1 Inversiones Punta Brava S.A. Chile Related to the controller's shareholder Services received 39,223 (39,223) 17,783 (17,783) 96,657,690-1 Inversiones Punta Brava S.A. Chile Related to the controller's shareholder Sales of products - - 734 521 96,689,310-9 Transbank S.A. Chile Related to the controller's shareholder Services received 318,312 (318,312) 279,243 (279,243) 96,798,520-1 SAAM Extraportuario S.A. Chile Related to the controller's shareholder Services received 26,759 - 26,662 - 96,810,030-0 RDF Media SpA. Chile Related to the controller's shareholder Services received 284,709 (284,709) 194,185 (194,185) 96,919,980-7 Cervecería Austral S.A. Chile Joint venture Purchase of products 18,180,143 - 14,135,192 - 96,919,980-7 Cervecería Austral S.A. Chile Joint venture Dividends received 1,771,495 - 635,969 - 96,919,980-7 Cervecería Austral S.A. Chile Joint venture Services provided 326,264 326,264 334,106 334,106 96,919,980-7 Cervecería Austral S.A. Chile Joint venture Royalty 5,489,100 (5,489,100) 583,211 (583,211) 96,919,980-7 Cervecería Austral S.A. Chile Joint venture Sales of products 73,562 53,055 51,067 36,831 97,004,000-5 Banco de Chile Chile Related to the controller's shareholder Derivatives 90,001,229 4,195,190 157,275,212 (4,262,234) 97,004,000-5 Banco de Chile Chile Related to the controller's shareholder Interests 72,605 (72,605) 121,403 (121,403) 97,004,000-5 Banco de Chile Chile Related to the controller's shareholder Investments 431,716,879 - 426,057,614 - 97,004,000-5 Banco de Chile Chile Related to the controller's shareholder Services received 398,855 (398,855) 401,541 (401,541) 97,004,000-5 Banco de Chile Chile Related to the controller's shareholder Investment Rescue 425,089,594 3,354,006 422,665,655 54,456 97,004,000-5 Banco de Chile Chile Related to the controller's shareholder Sales of products 174,307 155,969 145,533 130,223 0-E Aerocentro S.A. Paraguay Related to the subsidiary's shareholder Sales of products 957 670 - - 0-E Amstel Brouwerijen B.V. Netherlands Related to the controller's shareholder License and technical assistance 274,937 (274,937) 26,010 (26,010) 0-E Banco BASA S.A. Paraguay Related to the subsidiary's shareholder Sales of products 1,502 1,051 1,788 1,252 0-E Cadena Farmacenter S.A. Paraguay Related to the subsidiary's shareholder Sales of products 1,185 829 - - 0-E Cementos Concepción S.A.E. Paraguay Related to the subsidiary's shareholder Sales of products 1,287 901 4,823 3,376 0-E Central Cervecera de Colombia S.A.S. Colombia Joint venture Capital contribution - - 19,287,372 - 0-E Chajha S.A. Paraguay Related to the subsidiary's shareholder Sales of products 6,178 4,325 15,414 10,790 0-E Cigar Trading S.R.L. Paraguay Related to the subsidiary's shareholder Sales of products 676 473 1,368 958 0-E Club Libertad Paraguay Related to the subsidiary's shareholder Sales of products - - 14,358 10,050 0-E Consignataria de Ganado S.A. Paraguay Related to the subsidiary's shareholder Sales of products 1,215 850 - - 0-E Ecor Ltda. Bolivia Related to the subsidiary's shareholder Services received 76,786 (76,786) 140,109 (140,109) 0-E Emprendimientos Hoteleros S.A.E.C.A. Paraguay Related to the subsidiary's shareholder Sales of products 13,338 9,337 14,681 10,277 0-E ENEX Paraguay S.R.L. Paraguay Related to the subsidiary's shareholder Sales of products 77,782 54,447 - - 0-E Fundación Ramón T. Cartes Paraguay Related to the subsidiary's shareholder Sales of products 725 508 217 152 0-E Ganadera Las Pampas S.A. Paraguay Related to the subsidiary's shareholder Sales of products 4,744 3,321 13,611 9,528 0-E Ganadera Sofía S.A. Paraguay Related to the subsidiary's shareholder Sales of products - - 1,962 1,374 0-E Gráfica Editorial Inter-Sudamericana S.A. Paraguay Related to the subsidiary's shareholder Sales of products 284 199 464 325 0-E Heineken Brouwerijen B.V. Netherlands Related to the controller's shareholder Purchase of products 16,520,290 - 10,419,088 - 0-E Heineken Brouwerijen B.V. Netherlands Related to the controller's shareholder License and technical assistance 18,793,675 (18,793,675) 12,444,232 (12,444,232) 0-E Heineken Brouwerijen B.V. Netherlands Related to the controller's shareholder Services received 108,396 (108,396) 182,716 (182,716) 0-E Habacorp S.R.L. Paraguay Related to the subsidiary's shareholder Sales of products 204 143 - - 0-E La Misión S.A. Paraguay Related to the subsidiary's shareholder Sales of products 732 512 958 671 0-E Palermo S.A. Paraguay Related to the subsidiary's shareholder Sales of products 13,066 9,146 4,706 3,294 0-E Pamplona S.A. Paraguay Related to the subsidiary's shareholder Sales of products 825 578 - - 0-E Prana S.A. Paraguay Related to the subsidiary's shareholder Sales of products 999 699 1,310 917 0-E QSR S.A. Paraguay Related to the subsidiary's shareholder Sales of products 37,416 26,191 40,417 28,293 0-E Saga Gym S.R.L. Paraguay Related to the subsidiary's shareholder Sales of products 281 197 - - 0-E Societé des Produits Nestlé S.A. Switzerland Related to the subsidiary's shareholder Royalty 374,723 (374,723) 671,730 (671,730) 0-E Tabacalera del Este S.A. Paraguay Related to the subsidiary's shareholder Sales of products 23,405 16,384 14,215 9,950 0-E Zona Franca Central Cervecera S.A.S. Colombia Joint venture Capital contribution 5,791,718 - - - For the year ended December 31, 2020 and 2019 the most significant transactions with related parties are detailed as follows: Tax ID Company Country of origin Relationship Transaction 2020 2019 Amounts (Charges)/Credits (Effect on Income) Amounts (Charges)/Credits (Effect on Income) ThCh$ ThCh$ ThCh$ ThCh$ 52.000.721-0 Representaciones Chile Beer Kevin Michael Szot E.I.R.L Chile Shareholder of subsidiary Loan payment 10,000 - - - 52.000.721-0 Representaciones Chile Beer Kevin Michael Szot E.I.R.L Chile Shareholder of subsidiary Loan 10,000 - - - 52.000.721-0 Representaciones Chile Beer Kevin Michael Szot E.I.R.L Chile Shareholder of subsidiary Sale of shares 42,506 - - - 76.079.669-7 Minera Antucoya Chile Related to the controller's shareholder Sales of products 904 641 2,813 1,988 76.115.132-0 Canal 13 SpA. Chile Related to the controller's shareholder Services received 1,333,295 (1,333,295) 2,054,644 (2,054,644) 76.178.803-5 Viña Tabalí S.A. Chile Related to the controller's shareholder Services provided 2,400 2,400 69,567 25,771 76.313.970-0 Inversiones Irsa Ltda. Chile Related to the controller Dividends paid 5,964,834 - 14,493,784 - 76.380.217-5 Hapag-Lloyd Chile SpA. Chile Related to the controller's shareholder Services received 63,170 - 160,967 - 76.727.040-2 Minera Centinela Chile Related to the controller's shareholder Sales of products 2,691 1,902 9,016 6,372 76.800.322-K Yanghe Chile SpA. Chile Shareholder of subsidiary Dividends paid 1,338,697 - 927,097 - 77.051.330-8 Cervecería Kunstmann Ltda. Chile Related to non-controlling subsidiary Services received 86,545 (86,545) 135,589 (135,589) 77.051.330-8 Cervecería Kunstmann Ltda. Chile Related to non-controlling subsidiary Sales of products 438,916 339,730 796,617 614,988 77.755.610-K Comercial Patagona Ltda. Chile Subsidiary of joint venture Services received 475,007 (475,007) 544,738 (544,738) 77.755.610-K Comercial Patagona Ltda. Chile Subsidiary of joint venture Sales of products 7,256,373 4,673,700 6,975,121 4,492,551 78.259.420-6 Inversiones PFI Chile Ltda. Chile Shareholder of joint operation Services provided 1,500,292 1,500,292 2,289,097 2,289,097 78.259.420-6 Inversiones PFI Chile Ltda. Chile Shareholder of joint operation Services received 177,330 (177,330) 269,996 (269,996) 78.259.420-6 Inversiones PFI Chile Ltda. Chile Shareholder of joint operation Purchase of products 9,978,333 - 10,237,934 - 79.985.340-K Cervecera Valdivia S.A. Chile Shareholder of subsidiary Dividends paid 2,499,985 - 3,886,021 - 81.805.700-8 Cooperativa Agrícola Control Pisquero de Elqui y Limarí Ltda. Chile Shareholder of subsidiary Dividends paid 1,033,478 - 928,507 - 81.805.700-8 Cooperativa Agrícola Control Pisquero de Elqui y Limarí Ltda. Chile Shareholder of subsidiary Loan 37,013 5,767 36,828 4,285 81.805.700-8 Cooperativa Agrícola Control Pisquero de Elqui y Limarí Ltda. Chile Shareholder of subsidiary Sales of products 6,468 4,270 12,367 8,164 90.703.000-8 Nestlé Chile S.A. Chile Shareholder of subsidiary Dividends paid 7,590,887 - 4,931,641 - 91.705.000-7 Quiñenco S.A. Chile Controller's shareholder Sales of products 13,829 9,695 19,952 13,932 92.011.000-2 Empresa Nacional de Energía Enex S.A. Chile Related to the controller's shareholder Purchase of products 124,888 (124,888) 200,481 (200,481) 92.011.000-2 Empresa Nacional de Energía Enex S.A. Chile Related to the controller's shareholder Services received 463,728 (463,728) 444,367 (444,367) 93.920.000-2 Antofagasta Minerals S.A. Chile Related to the controller's shareholder Sales of products 9,796 7,266 38,007 28,630 94.625.000-7 Inversiones Enex S.A. Chile Related to the controller's shareholder Sales of products 1,078,599 765,828 1,394,919 988,572 96.427.000-7 Inversiones y Rentas S.A. Chile Controller Dividends paid 46,345,861 - 112,614,526 - 96.427.000-7 Inversiones y Rentas S.A. Chile Controller Services provided 9,274 9,274 9,176 9,176 96.571.220-8 Banchile Corredores de Bolsa S.A. Chile Related to the controller's shareholder Investments 488,700,000 - 531,200,000 - 96.571.220-8 Banchile Corredores de Bolsa S.A. Chile Related to the controller's shareholder Investment Rescue 483,900,000 73,833 552,594,958 274,958 96.591.040-9 Empresas Carozzi S.A. Chile Shareholder of joint operation Purchase of products 4,818,549 - 5,201,040 - 96.591.040-9 Empresas Carozzi S.A. Chile Shareholder of joint operation Sales of products 113,971 106,961 86,790 81,906 96.657.690-1 Inversiones Punta Brava S.A. Chile Related to the controller's shareholder Services received 17,783 (17,783) - - 96.657.690-1 Inversiones Punta Brava S.A. Chile Related to the controller's shareholder Sales of products 734 521 1,188 840 96.689.310-9 Transbank S.A. Chile Related to the controller's shareholder Services received 279,243 (279,243) 187,378 (187,378) 96.798.520-1 SAAM Extraportuario S.A. Chile Related to the controller's shareholder Services received 26,662 - 41,188 - 96.810.030-0 RDF Media SpAote. Chile Related to the controller's shareholder Services received 194,185 (194,185) 306,153 (306,153) 96.919.980-7 Cervecería Austral S.A. Chile Joint venture Purchase of products 14,135,192 - 14,235,437 - 96.919.980-7 Cervecería Austral S.A. Chile Joint venture Dividends received 635,969 - 438,258 - 96.919.980-7 Cervecería Austral S.A. Chile Joint venture Services provided 334,106 334,106 253,789 253,789 96.919.980-7 Cervecería Austral S.A. Chile Joint venture Royalty 583,211 (583,211) 331,083 (331,083) 96.919.980-7 Cervecería Austral S.A. Chile Joint venture Sales of products 51,067 36,831 71,885 51,102 97.004.000-5 Banco de Chile Chile Related to the controller's shareholder Derivatives 157,275,212 (4,262,234) 75,540,396 2,859 97.004.000-5 Banco de Chile Chile Related to the controller's shareholder Interests 121,403 (121,403) 149,209 (149,209) 97.004.000-5 Banco de Chile Chile Related to the controller's shareholder Investments 426,057,614 - 106,006,335 - 97.004.000-5 Banco de Chile Chile Related to the controller's shareholder Services received 401,541 (401,541) 393,096 (393,096) 97.004.000-5 Banco de Chile Chile Related to the controller's shareholder Investment Rescue 422,665,655 54,456 105,256,049 175,733 97.004.000-5 Banco de Chile Chile Related to the controller's shareholder Sales of products 145,533 130,223 246,431 223,733 99.542.980-2 Foods Compañía de Alimentos CCU Ltda. Chile Joint venture Purchase of products - - 5,515 (5,515) 99.542.980-2 Foods Compañía de Alimentos CCU Ltda. Chile Joint venture Capital decrease - - 11,200,000 - 99.542.980-2 Foods Compañía de Alimentos CC</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CLP ($) $ in Thousands</t>
        </is>
      </c>
      <c r="B1" s="2" t="inlineStr">
        <is>
          <t>Dec. 31, 2021</t>
        </is>
      </c>
      <c r="C1" s="2" t="inlineStr">
        <is>
          <t>Dec. 31, 2020</t>
        </is>
      </c>
    </row>
    <row r="2">
      <c r="A2" s="3" t="inlineStr">
        <is>
          <t>Income Taxes [Line Items]</t>
        </is>
      </c>
    </row>
    <row r="3">
      <c r="A3" s="4" t="inlineStr">
        <is>
          <t>Current tax assets, non-current</t>
        </is>
      </c>
      <c r="B3" s="6" t="n">
        <v>3094</v>
      </c>
      <c r="C3" s="6" t="n">
        <v>3236</v>
      </c>
    </row>
    <row r="4">
      <c r="A4" s="4" t="inlineStr">
        <is>
          <t>Others [Member]</t>
        </is>
      </c>
    </row>
    <row r="5">
      <c r="A5" s="3" t="inlineStr">
        <is>
          <t>Income Taxes [Line Items]</t>
        </is>
      </c>
    </row>
    <row r="6">
      <c r="A6" s="4" t="inlineStr">
        <is>
          <t>Current tax assets, non-current</t>
        </is>
      </c>
      <c r="B6" s="6" t="n">
        <v>3094</v>
      </c>
      <c r="C6" s="6" t="n">
        <v>3236</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CLP ($) $ in Thousands</t>
        </is>
      </c>
      <c r="B1" s="2" t="inlineStr">
        <is>
          <t>Dec. 31, 2021</t>
        </is>
      </c>
      <c r="C1" s="2" t="inlineStr">
        <is>
          <t>Dec. 31, 2020</t>
        </is>
      </c>
    </row>
    <row r="2">
      <c r="A2" s="3" t="inlineStr">
        <is>
          <t>Income Taxes [Line Items]</t>
        </is>
      </c>
    </row>
    <row r="3">
      <c r="A3" s="4" t="inlineStr">
        <is>
          <t>Current tax liabilities, current</t>
        </is>
      </c>
      <c r="B3" s="6" t="n">
        <v>35066792</v>
      </c>
      <c r="C3" s="6" t="n">
        <v>21251222</v>
      </c>
    </row>
    <row r="4">
      <c r="A4" s="4" t="inlineStr">
        <is>
          <t>Chilean income taxes</t>
        </is>
      </c>
    </row>
    <row r="5">
      <c r="A5" s="3" t="inlineStr">
        <is>
          <t>Income Taxes [Line Items]</t>
        </is>
      </c>
    </row>
    <row r="6">
      <c r="A6" s="4" t="inlineStr">
        <is>
          <t>Current tax liabilities, current</t>
        </is>
      </c>
      <c r="B6" s="5" t="n">
        <v>21256053</v>
      </c>
      <c r="C6" s="5" t="n">
        <v>12798390</v>
      </c>
    </row>
    <row r="7">
      <c r="A7" s="4" t="inlineStr">
        <is>
          <t>Monthly provisional payments</t>
        </is>
      </c>
    </row>
    <row r="8">
      <c r="A8" s="3" t="inlineStr">
        <is>
          <t>Income Taxes [Line Items]</t>
        </is>
      </c>
    </row>
    <row r="9">
      <c r="A9" s="4" t="inlineStr">
        <is>
          <t>Current tax liabilities, current</t>
        </is>
      </c>
      <c r="B9" s="5" t="n">
        <v>12699115</v>
      </c>
      <c r="C9" s="5" t="n">
        <v>7554292</v>
      </c>
    </row>
    <row r="10">
      <c r="A10" s="4" t="inlineStr">
        <is>
          <t>Chilean Unique Taxes [Member]</t>
        </is>
      </c>
    </row>
    <row r="11">
      <c r="A11" s="3" t="inlineStr">
        <is>
          <t>Income Taxes [Line Items]</t>
        </is>
      </c>
    </row>
    <row r="12">
      <c r="A12" s="4" t="inlineStr">
        <is>
          <t>Current tax liabilities, current</t>
        </is>
      </c>
      <c r="B12" s="5" t="n">
        <v>66617</v>
      </c>
      <c r="C12" s="5" t="n">
        <v>64561</v>
      </c>
    </row>
    <row r="13">
      <c r="A13" s="4" t="inlineStr">
        <is>
          <t>Others</t>
        </is>
      </c>
    </row>
    <row r="14">
      <c r="A14" s="3" t="inlineStr">
        <is>
          <t>Income Taxes [Line Items]</t>
        </is>
      </c>
    </row>
    <row r="15">
      <c r="A15" s="4" t="inlineStr">
        <is>
          <t>Current tax liabilities, current</t>
        </is>
      </c>
      <c r="B15" s="6" t="n">
        <v>1045007</v>
      </c>
      <c r="C15" s="6" t="n">
        <v>83397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CLP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Income as per deferred tax related to the origin and reversal of temporary differences</t>
        </is>
      </c>
      <c r="B4" s="6" t="n">
        <v>13622576</v>
      </c>
      <c r="C4" s="6" t="n">
        <v>6881063</v>
      </c>
      <c r="D4" s="6" t="n">
        <v>-8160347</v>
      </c>
    </row>
    <row r="5">
      <c r="A5" s="4" t="inlineStr">
        <is>
          <t>Prior year adjustments</t>
        </is>
      </c>
      <c r="B5" s="5" t="n">
        <v>487424</v>
      </c>
      <c r="C5" s="5" t="n">
        <v>1574181</v>
      </c>
      <c r="D5" s="5" t="n">
        <v>-1390633</v>
      </c>
    </row>
    <row r="6">
      <c r="A6" s="4" t="inlineStr">
        <is>
          <t>Effect of change in tax rates</t>
        </is>
      </c>
      <c r="B6" s="5" t="n">
        <v>-374389</v>
      </c>
      <c r="C6" s="5" t="n">
        <v>0</v>
      </c>
      <c r="D6" s="5" t="n">
        <v>0</v>
      </c>
    </row>
    <row r="7">
      <c r="A7" s="4" t="inlineStr">
        <is>
          <t>Tax benefits (loss)</t>
        </is>
      </c>
      <c r="B7" s="5" t="n">
        <v>-2447694</v>
      </c>
      <c r="C7" s="5" t="n">
        <v>5474838</v>
      </c>
      <c r="D7" s="5" t="n">
        <v>11804310</v>
      </c>
    </row>
    <row r="8">
      <c r="A8" s="4" t="inlineStr">
        <is>
          <t>Total deferred tax expense</t>
        </is>
      </c>
      <c r="B8" s="5" t="n">
        <v>11287917</v>
      </c>
      <c r="C8" s="5" t="n">
        <v>13930082</v>
      </c>
      <c r="D8" s="5" t="n">
        <v>2253330</v>
      </c>
    </row>
    <row r="9">
      <c r="A9" s="4" t="inlineStr">
        <is>
          <t>Current tax expense</t>
        </is>
      </c>
      <c r="B9" s="5" t="n">
        <v>-95200176</v>
      </c>
      <c r="C9" s="5" t="n">
        <v>-48572545</v>
      </c>
      <c r="D9" s="5" t="n">
        <v>-43516068</v>
      </c>
    </row>
    <row r="10">
      <c r="A10" s="4" t="inlineStr">
        <is>
          <t>Prior period adjustments</t>
        </is>
      </c>
      <c r="B10" s="5" t="n">
        <v>1282486</v>
      </c>
      <c r="C10" s="5" t="n">
        <v>-765957</v>
      </c>
      <c r="D10" s="5" t="n">
        <v>1286824</v>
      </c>
    </row>
    <row r="11">
      <c r="A11" s="4" t="inlineStr">
        <is>
          <t>Total expenses (income) for current taxes</t>
        </is>
      </c>
      <c r="B11" s="5" t="n">
        <v>-93917690</v>
      </c>
      <c r="C11" s="5" t="n">
        <v>-49338502</v>
      </c>
      <c r="D11" s="5" t="n">
        <v>-42229244</v>
      </c>
    </row>
    <row r="12">
      <c r="A12" s="4" t="inlineStr">
        <is>
          <t>(Loss) Income from income tax</t>
        </is>
      </c>
      <c r="B12" s="6" t="n">
        <v>-82629773</v>
      </c>
      <c r="C12" s="6" t="n">
        <v>-35408420</v>
      </c>
      <c r="D12" s="6" t="n">
        <v>-39975914</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4) - CLP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Net income from cash flow hedge</t>
        </is>
      </c>
      <c r="B4" s="6" t="n">
        <v>-585430</v>
      </c>
      <c r="C4" s="6" t="n">
        <v>-1098591</v>
      </c>
      <c r="D4" s="6" t="n">
        <v>-93416</v>
      </c>
    </row>
    <row r="5">
      <c r="A5" s="4" t="inlineStr">
        <is>
          <t>Actuarial gains and losses deriving from defined benefit plans</t>
        </is>
      </c>
      <c r="B5" s="5" t="n">
        <v>-1444133</v>
      </c>
      <c r="C5" s="5" t="n">
        <v>488246</v>
      </c>
      <c r="D5" s="5" t="n">
        <v>1107699</v>
      </c>
    </row>
    <row r="6">
      <c r="A6" s="4" t="inlineStr">
        <is>
          <t>Charge to equity</t>
        </is>
      </c>
      <c r="B6" s="6" t="n">
        <v>-2029563</v>
      </c>
      <c r="C6" s="6" t="n">
        <v>-610345</v>
      </c>
      <c r="D6" s="6" t="n">
        <v>1014283</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5) - CLP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Profit (loss) before tax</t>
        </is>
      </c>
      <c r="B4" s="6" t="n">
        <v>301680454</v>
      </c>
      <c r="C4" s="6" t="n">
        <v>143603276</v>
      </c>
      <c r="D4" s="6" t="n">
        <v>185621574</v>
      </c>
    </row>
    <row r="5">
      <c r="A5" s="4" t="inlineStr">
        <is>
          <t>Tax expense (income) at applicable tax rate</t>
        </is>
      </c>
      <c r="B5" s="5" t="n">
        <v>-81453723</v>
      </c>
      <c r="C5" s="5" t="n">
        <v>-38772885</v>
      </c>
      <c r="D5" s="5" t="n">
        <v>-50117825</v>
      </c>
    </row>
    <row r="6">
      <c r="A6" s="3" t="inlineStr">
        <is>
          <t>Reconciliation of accounting profit multiplied by applicable tax rates [abstract]</t>
        </is>
      </c>
    </row>
    <row r="7">
      <c r="A7" s="4" t="inlineStr">
        <is>
          <t>Other tax effects for reconciliation between accounting profit and tax expense (income)</t>
        </is>
      </c>
      <c r="B7" s="5" t="n">
        <v>5195230</v>
      </c>
      <c r="C7" s="5" t="n">
        <v>6626165</v>
      </c>
      <c r="D7" s="5" t="n">
        <v>9105693</v>
      </c>
    </row>
    <row r="8">
      <c r="A8" s="4" t="inlineStr">
        <is>
          <t>Tax effect from change in tax rate</t>
        </is>
      </c>
      <c r="B8" s="5" t="n">
        <v>-374389</v>
      </c>
      <c r="C8" s="5" t="n">
        <v>0</v>
      </c>
      <c r="D8" s="5" t="n">
        <v>0</v>
      </c>
    </row>
    <row r="9">
      <c r="A9" s="4" t="inlineStr">
        <is>
          <t>Derecognition of deferred tax assets not recoverable (1)</t>
        </is>
      </c>
      <c r="B9" s="5" t="n">
        <v>-4158316</v>
      </c>
      <c r="C9" s="5" t="n">
        <v>-3529795</v>
      </c>
      <c r="D9" s="5" t="n">
        <v>0</v>
      </c>
    </row>
    <row r="10">
      <c r="A10" s="4" t="inlineStr">
        <is>
          <t>Tax effect of foreign tax rates</t>
        </is>
      </c>
      <c r="B10" s="5" t="n">
        <v>-3608485</v>
      </c>
      <c r="C10" s="5" t="n">
        <v>-540129</v>
      </c>
      <c r="D10" s="5" t="n">
        <v>1140027</v>
      </c>
    </row>
    <row r="11">
      <c r="A11" s="4" t="inlineStr">
        <is>
          <t>Tax effect of adjustments for tax of prior peiods</t>
        </is>
      </c>
      <c r="B11" s="5" t="n">
        <v>1769910</v>
      </c>
      <c r="C11" s="5" t="n">
        <v>808224</v>
      </c>
      <c r="D11" s="5" t="n">
        <v>-103809</v>
      </c>
    </row>
    <row r="12">
      <c r="A12" s="4" t="inlineStr">
        <is>
          <t>Income tax expense</t>
        </is>
      </c>
      <c r="B12" s="6" t="n">
        <v>-82629773</v>
      </c>
      <c r="C12" s="6" t="n">
        <v>-35408420</v>
      </c>
      <c r="D12" s="6" t="n">
        <v>-39975914</v>
      </c>
    </row>
    <row r="13">
      <c r="A13" s="4" t="inlineStr">
        <is>
          <t>Applicable tax rate</t>
        </is>
      </c>
      <c r="B13" s="4" t="inlineStr">
        <is>
          <t>27.00%</t>
        </is>
      </c>
      <c r="C13" s="4" t="inlineStr">
        <is>
          <t>27.00%</t>
        </is>
      </c>
      <c r="D13" s="4" t="inlineStr">
        <is>
          <t>27.00%</t>
        </is>
      </c>
    </row>
    <row r="14">
      <c r="A14" s="3" t="inlineStr">
        <is>
          <t>Reconciliation of average effective tax rate and applicable tax rate [abstract]</t>
        </is>
      </c>
    </row>
    <row r="15">
      <c r="A15" s="4" t="inlineStr">
        <is>
          <t>Other tax rate effects for reconciliation between accounting profit and tax expense (income)</t>
        </is>
      </c>
      <c r="B15" s="4" t="inlineStr">
        <is>
          <t>(1.70%)</t>
        </is>
      </c>
      <c r="C15" s="4" t="inlineStr">
        <is>
          <t>(4.61%)</t>
        </is>
      </c>
      <c r="D15" s="4" t="inlineStr">
        <is>
          <t>(4.91%)</t>
        </is>
      </c>
    </row>
    <row r="16">
      <c r="A16" s="4" t="inlineStr">
        <is>
          <t>Tax rate effect from change in tax rate</t>
        </is>
      </c>
      <c r="B16" s="4" t="inlineStr">
        <is>
          <t>0.12%</t>
        </is>
      </c>
      <c r="C16" s="4" t="inlineStr">
        <is>
          <t>0.00%</t>
        </is>
      </c>
      <c r="D16" s="4" t="inlineStr">
        <is>
          <t>0.00%</t>
        </is>
      </c>
    </row>
    <row r="17">
      <c r="A17" s="4" t="inlineStr">
        <is>
          <t>Derecognition of deferred tax assets not recoverable (1)</t>
        </is>
      </c>
      <c r="B17" s="4" t="inlineStr">
        <is>
          <t>1.35%</t>
        </is>
      </c>
      <c r="C17" s="4" t="inlineStr">
        <is>
          <t>2.46%</t>
        </is>
      </c>
      <c r="D17" s="4" t="inlineStr">
        <is>
          <t>0.00%</t>
        </is>
      </c>
    </row>
    <row r="18">
      <c r="A18" s="4" t="inlineStr">
        <is>
          <t>Tax rate effect of foreign tax rates</t>
        </is>
      </c>
      <c r="B18" s="4" t="inlineStr">
        <is>
          <t>1.16%</t>
        </is>
      </c>
      <c r="C18" s="4" t="inlineStr">
        <is>
          <t>0.38%</t>
        </is>
      </c>
      <c r="D18" s="4" t="inlineStr">
        <is>
          <t>(0.61%)</t>
        </is>
      </c>
    </row>
    <row r="19">
      <c r="A19" s="4" t="inlineStr">
        <is>
          <t>Tax rate effect of adjustments for current tax of prior periods</t>
        </is>
      </c>
      <c r="B19" s="4" t="inlineStr">
        <is>
          <t>(0.58%)</t>
        </is>
      </c>
      <c r="C19" s="4" t="inlineStr">
        <is>
          <t>(0.56%)</t>
        </is>
      </c>
      <c r="D19" s="4" t="inlineStr">
        <is>
          <t>0.06%</t>
        </is>
      </c>
    </row>
    <row r="20">
      <c r="A20" s="4" t="inlineStr">
        <is>
          <t>Average effective tax rate</t>
        </is>
      </c>
      <c r="B20" s="4" t="inlineStr">
        <is>
          <t>27.35%</t>
        </is>
      </c>
      <c r="C20" s="4" t="inlineStr">
        <is>
          <t>24.67%</t>
        </is>
      </c>
      <c r="D20" s="4" t="inlineStr">
        <is>
          <t>21.54%</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come taxes (Details 6) - CLP ($) $ in Thousands</t>
        </is>
      </c>
      <c r="B1" s="2" t="inlineStr">
        <is>
          <t>Dec. 31, 2021</t>
        </is>
      </c>
      <c r="C1" s="2" t="inlineStr">
        <is>
          <t>Dec. 31, 2020</t>
        </is>
      </c>
      <c r="D1" s="2" t="inlineStr">
        <is>
          <t>Dec. 31, 2019</t>
        </is>
      </c>
    </row>
    <row r="2">
      <c r="A2" s="3" t="inlineStr">
        <is>
          <t>Income Taxes [Line Items]</t>
        </is>
      </c>
    </row>
    <row r="3">
      <c r="A3" s="4" t="inlineStr">
        <is>
          <t>Deferred tax assets</t>
        </is>
      </c>
      <c r="B3" s="6" t="n">
        <v>30571219</v>
      </c>
      <c r="C3" s="6" t="n">
        <v>51044712</v>
      </c>
    </row>
    <row r="4">
      <c r="A4" s="4" t="inlineStr">
        <is>
          <t>Deferred Tax Liabilities, Net</t>
        </is>
      </c>
      <c r="B4" s="5" t="n">
        <v>118085671</v>
      </c>
      <c r="C4" s="5" t="n">
        <v>118729946</v>
      </c>
    </row>
    <row r="5">
      <c r="A5" s="4" t="inlineStr">
        <is>
          <t>Deferred tax liability (asset)</t>
        </is>
      </c>
      <c r="B5" s="5" t="n">
        <v>-87514452</v>
      </c>
      <c r="C5" s="5" t="n">
        <v>-67685234</v>
      </c>
      <c r="D5" s="6" t="n">
        <v>-77053910</v>
      </c>
    </row>
    <row r="6">
      <c r="A6" s="4" t="inlineStr">
        <is>
          <t>Accounts receivable impairment provision [Member]</t>
        </is>
      </c>
    </row>
    <row r="7">
      <c r="A7" s="3" t="inlineStr">
        <is>
          <t>Income Taxes [Line Items]</t>
        </is>
      </c>
    </row>
    <row r="8">
      <c r="A8" s="4" t="inlineStr">
        <is>
          <t>Deferred tax assets</t>
        </is>
      </c>
      <c r="B8" s="5" t="n">
        <v>1526101</v>
      </c>
      <c r="C8" s="5" t="n">
        <v>1435200</v>
      </c>
    </row>
    <row r="9">
      <c r="A9" s="4" t="inlineStr">
        <is>
          <t>Other non-tax expenses [Member]</t>
        </is>
      </c>
    </row>
    <row r="10">
      <c r="A10" s="3" t="inlineStr">
        <is>
          <t>Income Taxes [Line Items]</t>
        </is>
      </c>
    </row>
    <row r="11">
      <c r="A11" s="4" t="inlineStr">
        <is>
          <t>Deferred tax assets</t>
        </is>
      </c>
      <c r="B11" s="5" t="n">
        <v>17623677</v>
      </c>
      <c r="C11" s="5" t="n">
        <v>14468076</v>
      </c>
    </row>
    <row r="12">
      <c r="A12" s="4" t="inlineStr">
        <is>
          <t>Benefits to staff [Member]</t>
        </is>
      </c>
    </row>
    <row r="13">
      <c r="A13" s="3" t="inlineStr">
        <is>
          <t>Income Taxes [Line Items]</t>
        </is>
      </c>
    </row>
    <row r="14">
      <c r="A14" s="4" t="inlineStr">
        <is>
          <t>Deferred tax assets</t>
        </is>
      </c>
      <c r="B14" s="5" t="n">
        <v>4175349</v>
      </c>
      <c r="C14" s="5" t="n">
        <v>4538995</v>
      </c>
    </row>
    <row r="15">
      <c r="A15" s="4" t="inlineStr">
        <is>
          <t>Inventory impairment provision [Member]</t>
        </is>
      </c>
    </row>
    <row r="16">
      <c r="A16" s="3" t="inlineStr">
        <is>
          <t>Income Taxes [Line Items]</t>
        </is>
      </c>
    </row>
    <row r="17">
      <c r="A17" s="4" t="inlineStr">
        <is>
          <t>Deferred tax assets</t>
        </is>
      </c>
      <c r="B17" s="5" t="n">
        <v>871754</v>
      </c>
      <c r="C17" s="5" t="n">
        <v>997834</v>
      </c>
    </row>
    <row r="18">
      <c r="A18" s="4" t="inlineStr">
        <is>
          <t>Severance indemnity [Member]</t>
        </is>
      </c>
    </row>
    <row r="19">
      <c r="A19" s="3" t="inlineStr">
        <is>
          <t>Income Taxes [Line Items]</t>
        </is>
      </c>
    </row>
    <row r="20">
      <c r="A20" s="4" t="inlineStr">
        <is>
          <t>Deferred tax assets</t>
        </is>
      </c>
      <c r="B20" s="5" t="n">
        <v>9209019</v>
      </c>
      <c r="C20" s="5" t="n">
        <v>10700542</v>
      </c>
    </row>
    <row r="21">
      <c r="A21" s="4" t="inlineStr">
        <is>
          <t>Inventory valuation [Member]</t>
        </is>
      </c>
    </row>
    <row r="22">
      <c r="A22" s="3" t="inlineStr">
        <is>
          <t>Income Taxes [Line Items]</t>
        </is>
      </c>
    </row>
    <row r="23">
      <c r="A23" s="4" t="inlineStr">
        <is>
          <t>Deferred tax assets</t>
        </is>
      </c>
      <c r="B23" s="5" t="n">
        <v>5777024</v>
      </c>
      <c r="C23" s="5" t="n">
        <v>2738985</v>
      </c>
    </row>
    <row r="24">
      <c r="A24" s="4" t="inlineStr">
        <is>
          <t>Intangibles [Member]</t>
        </is>
      </c>
    </row>
    <row r="25">
      <c r="A25" s="3" t="inlineStr">
        <is>
          <t>Income Taxes [Line Items]</t>
        </is>
      </c>
    </row>
    <row r="26">
      <c r="A26" s="4" t="inlineStr">
        <is>
          <t>Deferred tax assets</t>
        </is>
      </c>
      <c r="B26" s="5" t="n">
        <v>466924</v>
      </c>
      <c r="C26" s="5" t="n">
        <v>318970</v>
      </c>
    </row>
    <row r="27">
      <c r="A27" s="4" t="inlineStr">
        <is>
          <t>Deferred Tax Liabilities, Net</t>
        </is>
      </c>
      <c r="B27" s="5" t="n">
        <v>23053494</v>
      </c>
      <c r="C27" s="5" t="n">
        <v>18499476</v>
      </c>
    </row>
    <row r="28">
      <c r="A28" s="4" t="inlineStr">
        <is>
          <t>Other Assets [Member]</t>
        </is>
      </c>
    </row>
    <row r="29">
      <c r="A29" s="3" t="inlineStr">
        <is>
          <t>Income Taxes [Line Items]</t>
        </is>
      </c>
    </row>
    <row r="30">
      <c r="A30" s="4" t="inlineStr">
        <is>
          <t>Deferred tax assets</t>
        </is>
      </c>
      <c r="B30" s="5" t="n">
        <v>27381615</v>
      </c>
      <c r="C30" s="5" t="n">
        <v>17632929</v>
      </c>
    </row>
    <row r="31">
      <c r="A31" s="4" t="inlineStr">
        <is>
          <t>Unused tax losses [member]</t>
        </is>
      </c>
    </row>
    <row r="32">
      <c r="A32" s="3" t="inlineStr">
        <is>
          <t>Income Taxes [Line Items]</t>
        </is>
      </c>
    </row>
    <row r="33">
      <c r="A33" s="4" t="inlineStr">
        <is>
          <t>Deferred tax assets</t>
        </is>
      </c>
      <c r="B33" s="5" t="n">
        <v>11658387</v>
      </c>
      <c r="C33" s="5" t="n">
        <v>16521177</v>
      </c>
    </row>
    <row r="34">
      <c r="A34" s="4" t="inlineStr">
        <is>
          <t>Property, plant and equipment depreciation [Member]</t>
        </is>
      </c>
    </row>
    <row r="35">
      <c r="A35" s="3" t="inlineStr">
        <is>
          <t>Income Taxes [Line Items]</t>
        </is>
      </c>
    </row>
    <row r="36">
      <c r="A36" s="4" t="inlineStr">
        <is>
          <t>Deferred Tax Liabilities, Net</t>
        </is>
      </c>
      <c r="B36" s="5" t="n">
        <v>88073083</v>
      </c>
      <c r="C36" s="5" t="n">
        <v>79553048</v>
      </c>
    </row>
    <row r="37">
      <c r="A37" s="4" t="inlineStr">
        <is>
          <t>Agricultural operation expenses [Member]</t>
        </is>
      </c>
    </row>
    <row r="38">
      <c r="A38" s="3" t="inlineStr">
        <is>
          <t>Income Taxes [Line Items]</t>
        </is>
      </c>
    </row>
    <row r="39">
      <c r="A39" s="4" t="inlineStr">
        <is>
          <t>Deferred Tax Liabilities, Net</t>
        </is>
      </c>
      <c r="B39" s="5" t="n">
        <v>7553603</v>
      </c>
      <c r="C39" s="5" t="n">
        <v>6143794</v>
      </c>
    </row>
    <row r="40">
      <c r="A40" s="4" t="inlineStr">
        <is>
          <t>Manufacturing indirect activation costs [Member]</t>
        </is>
      </c>
    </row>
    <row r="41">
      <c r="A41" s="3" t="inlineStr">
        <is>
          <t>Income Taxes [Line Items]</t>
        </is>
      </c>
    </row>
    <row r="42">
      <c r="A42" s="4" t="inlineStr">
        <is>
          <t>Deferred Tax Liabilities, Net</t>
        </is>
      </c>
      <c r="B42" s="5" t="n">
        <v>7104468</v>
      </c>
      <c r="C42" s="5" t="n">
        <v>5948931</v>
      </c>
    </row>
    <row r="43">
      <c r="A43" s="4" t="inlineStr">
        <is>
          <t>Land [Member]</t>
        </is>
      </c>
    </row>
    <row r="44">
      <c r="A44" s="3" t="inlineStr">
        <is>
          <t>Income Taxes [Line Items]</t>
        </is>
      </c>
    </row>
    <row r="45">
      <c r="A45" s="4" t="inlineStr">
        <is>
          <t>Deferred Tax Liabilities, Net</t>
        </is>
      </c>
      <c r="B45" s="5" t="n">
        <v>27899218</v>
      </c>
      <c r="C45" s="5" t="n">
        <v>24468597</v>
      </c>
    </row>
    <row r="46">
      <c r="A46" s="4" t="inlineStr">
        <is>
          <t>Other liabilitiess [Member]</t>
        </is>
      </c>
    </row>
    <row r="47">
      <c r="A47" s="3" t="inlineStr">
        <is>
          <t>Income Taxes [Line Items]</t>
        </is>
      </c>
    </row>
    <row r="48">
      <c r="A48" s="4" t="inlineStr">
        <is>
          <t>Deferred Tax Liabilities, Net</t>
        </is>
      </c>
      <c r="B48" s="5" t="n">
        <v>12520436</v>
      </c>
      <c r="C48" s="5" t="n">
        <v>2424096</v>
      </c>
    </row>
    <row r="49">
      <c r="A49" s="4" t="inlineStr">
        <is>
          <t>Subtotal By Deferred Tax Assets [Member]</t>
        </is>
      </c>
    </row>
    <row r="50">
      <c r="A50" s="3" t="inlineStr">
        <is>
          <t>Income Taxes [Line Items]</t>
        </is>
      </c>
    </row>
    <row r="51">
      <c r="A51" s="4" t="inlineStr">
        <is>
          <t>Deferred tax assets</t>
        </is>
      </c>
      <c r="B51" s="5" t="n">
        <v>78689850</v>
      </c>
      <c r="C51" s="5" t="n">
        <v>69352708</v>
      </c>
    </row>
    <row r="52">
      <c r="A52" s="4" t="inlineStr">
        <is>
          <t>Deferred Tax Liabilities Offset [Member]</t>
        </is>
      </c>
    </row>
    <row r="53">
      <c r="A53" s="3" t="inlineStr">
        <is>
          <t>Income Taxes [Line Items]</t>
        </is>
      </c>
    </row>
    <row r="54">
      <c r="A54" s="4" t="inlineStr">
        <is>
          <t>Deferred tax assets</t>
        </is>
      </c>
      <c r="B54" s="5" t="n">
        <v>-48118631</v>
      </c>
      <c r="C54" s="5" t="n">
        <v>-18307996</v>
      </c>
    </row>
    <row r="55">
      <c r="A55" s="4" t="inlineStr">
        <is>
          <t>Subtotal By Deferred Tax Liabilities [Member]</t>
        </is>
      </c>
    </row>
    <row r="56">
      <c r="A56" s="3" t="inlineStr">
        <is>
          <t>Income Taxes [Line Items]</t>
        </is>
      </c>
    </row>
    <row r="57">
      <c r="A57" s="4" t="inlineStr">
        <is>
          <t>Deferred Tax Liabilities, Net</t>
        </is>
      </c>
      <c r="B57" s="5" t="n">
        <v>166204302</v>
      </c>
      <c r="C57" s="5" t="n">
        <v>137037942</v>
      </c>
    </row>
    <row r="58">
      <c r="A58" s="4" t="inlineStr">
        <is>
          <t>Deferred tax assets offset [Member]</t>
        </is>
      </c>
    </row>
    <row r="59">
      <c r="A59" s="3" t="inlineStr">
        <is>
          <t>Income Taxes [Line Items]</t>
        </is>
      </c>
    </row>
    <row r="60">
      <c r="A60" s="4" t="inlineStr">
        <is>
          <t>Deferred Tax Liabilities, Net</t>
        </is>
      </c>
      <c r="B60" s="6" t="n">
        <v>-48118631</v>
      </c>
      <c r="C60" s="6" t="n">
        <v>-18307996</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7) - CLP ($) $ in Thousands</t>
        </is>
      </c>
      <c r="B1" s="2" t="inlineStr">
        <is>
          <t>12 Months Ended</t>
        </is>
      </c>
    </row>
    <row r="2">
      <c r="B2" s="2" t="inlineStr">
        <is>
          <t>Dec. 31, 2021</t>
        </is>
      </c>
      <c r="C2" s="2" t="inlineStr">
        <is>
          <t>Dec. 31, 2020</t>
        </is>
      </c>
    </row>
    <row r="3">
      <c r="A3" s="3" t="inlineStr">
        <is>
          <t>Income Taxes [Line Items]</t>
        </is>
      </c>
    </row>
    <row r="4">
      <c r="A4" s="4" t="inlineStr">
        <is>
          <t>Deferred tax liability (asset)</t>
        </is>
      </c>
      <c r="B4" s="6" t="n">
        <v>-67685234</v>
      </c>
      <c r="C4" s="6" t="n">
        <v>-77053910</v>
      </c>
    </row>
    <row r="5">
      <c r="A5" s="4" t="inlineStr">
        <is>
          <t>Deferred taxes related to credited items (charged) directly to equity</t>
        </is>
      </c>
      <c r="B5" s="5" t="n">
        <v>-22236159</v>
      </c>
      <c r="C5" s="5" t="n">
        <v>-8731785</v>
      </c>
    </row>
    <row r="6">
      <c r="A6" s="4" t="inlineStr">
        <is>
          <t>Deferred taxes from tax loss carry forwards absorption</t>
        </is>
      </c>
      <c r="B6" s="5" t="n">
        <v>11287917</v>
      </c>
      <c r="C6" s="5" t="n">
        <v>13930082</v>
      </c>
    </row>
    <row r="7">
      <c r="A7" s="4" t="inlineStr">
        <is>
          <t>Deferred Tax Losses Tax absorption</t>
        </is>
      </c>
      <c r="B7" s="5" t="n">
        <v>-7485845</v>
      </c>
    </row>
    <row r="8">
      <c r="A8" s="4" t="inlineStr">
        <is>
          <t>Conversion effect</t>
        </is>
      </c>
      <c r="B8" s="5" t="n">
        <v>49002</v>
      </c>
      <c r="C8" s="5" t="n">
        <v>4231830</v>
      </c>
    </row>
    <row r="9">
      <c r="A9" s="4" t="inlineStr">
        <is>
          <t>Deferred taxes against equity</t>
        </is>
      </c>
      <c r="B9" s="5" t="n">
        <v>-1444133</v>
      </c>
      <c r="C9" s="5" t="n">
        <v>488246</v>
      </c>
    </row>
    <row r="10">
      <c r="A10" s="4" t="inlineStr">
        <is>
          <t>Deferred taxes from business combinations</t>
        </is>
      </c>
      <c r="C10" s="5" t="n">
        <v>-549697</v>
      </c>
    </row>
    <row r="11">
      <c r="A11" s="4" t="inlineStr">
        <is>
          <t>Changes</t>
        </is>
      </c>
      <c r="B11" s="5" t="n">
        <v>-19829218</v>
      </c>
      <c r="C11" s="5" t="n">
        <v>9368676</v>
      </c>
    </row>
    <row r="12">
      <c r="A12" s="4" t="inlineStr">
        <is>
          <t>Deferred tax liability (asset)</t>
        </is>
      </c>
      <c r="B12" s="6" t="n">
        <v>-87514452</v>
      </c>
      <c r="C12" s="6" t="n">
        <v>-67685234</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Details textual)</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Applicable tax rate</t>
        </is>
      </c>
      <c r="B4" s="4" t="inlineStr">
        <is>
          <t>27.00%</t>
        </is>
      </c>
      <c r="C4" s="4" t="inlineStr">
        <is>
          <t>27.00%</t>
        </is>
      </c>
      <c r="D4" s="4" t="inlineStr">
        <is>
          <t>27.00%</t>
        </is>
      </c>
    </row>
    <row r="5">
      <c r="A5" s="4" t="inlineStr">
        <is>
          <t>Description of expiry date of deductible temporary differences, unused tax losses and unused tax credits</t>
        </is>
      </c>
      <c r="B5" s="4" t="inlineStr">
        <is>
          <t>In accordance with current tax laws in Chile, tax losses do not expire and can be applied indefinitely. Argentina, Uruguay and Paraguay tax losses expire after 5 years and Bolivia tax losses expire after 3 years.</t>
        </is>
      </c>
    </row>
    <row r="6">
      <c r="A6" s="4" t="inlineStr">
        <is>
          <t>Income tax rate Increase</t>
        </is>
      </c>
      <c r="B6" s="4" t="inlineStr">
        <is>
          <t>0.12%</t>
        </is>
      </c>
      <c r="C6" s="4" t="inlineStr">
        <is>
          <t>0.00%</t>
        </is>
      </c>
      <c r="D6" s="4" t="inlineStr">
        <is>
          <t>0.00%</t>
        </is>
      </c>
    </row>
    <row r="7">
      <c r="A7" s="4" t="inlineStr">
        <is>
          <t>Percentage of Withholding Tax Rate On Dividends</t>
        </is>
      </c>
      <c r="B7" s="4" t="inlineStr">
        <is>
          <t>13.00%</t>
        </is>
      </c>
      <c r="C7" s="4" t="inlineStr">
        <is>
          <t>7.00%</t>
        </is>
      </c>
    </row>
    <row r="8">
      <c r="A8" s="4" t="inlineStr">
        <is>
          <t>Bottom of range [member]</t>
        </is>
      </c>
    </row>
    <row r="9">
      <c r="A9" s="3" t="inlineStr">
        <is>
          <t>Income Taxes [Line Items]</t>
        </is>
      </c>
    </row>
    <row r="10">
      <c r="A10" s="4" t="inlineStr">
        <is>
          <t>Income tax rate Increase</t>
        </is>
      </c>
      <c r="B10" s="4" t="inlineStr">
        <is>
          <t>25.00%</t>
        </is>
      </c>
    </row>
    <row r="11">
      <c r="A11" s="4" t="inlineStr">
        <is>
          <t>Top of range [member]</t>
        </is>
      </c>
    </row>
    <row r="12">
      <c r="A12" s="3" t="inlineStr">
        <is>
          <t>Income Taxes [Line Items]</t>
        </is>
      </c>
    </row>
    <row r="13">
      <c r="A13" s="4" t="inlineStr">
        <is>
          <t>Income tax rate Increase</t>
        </is>
      </c>
      <c r="C13" s="4" t="inlineStr">
        <is>
          <t>30.00%</t>
        </is>
      </c>
    </row>
    <row r="14">
      <c r="A14" s="4" t="inlineStr">
        <is>
          <t>Scenario plan for tax rate [Member]</t>
        </is>
      </c>
    </row>
    <row r="15">
      <c r="A15" s="3" t="inlineStr">
        <is>
          <t>Income Taxes [Line Items]</t>
        </is>
      </c>
    </row>
    <row r="16">
      <c r="A16" s="4" t="inlineStr">
        <is>
          <t>Applicable tax rate</t>
        </is>
      </c>
      <c r="D16" s="4" t="inlineStr">
        <is>
          <t>30.00%</t>
        </is>
      </c>
    </row>
    <row r="17">
      <c r="A17" s="4" t="inlineStr">
        <is>
          <t>CHILE</t>
        </is>
      </c>
    </row>
    <row r="18">
      <c r="A18" s="3" t="inlineStr">
        <is>
          <t>Income Taxes [Line Items]</t>
        </is>
      </c>
    </row>
    <row r="19">
      <c r="A19" s="4" t="inlineStr">
        <is>
          <t>Income tax rate Increase</t>
        </is>
      </c>
      <c r="B19" s="4" t="inlineStr">
        <is>
          <t>27.35%</t>
        </is>
      </c>
      <c r="C19" s="4" t="inlineStr">
        <is>
          <t>24.67%</t>
        </is>
      </c>
      <c r="D19" s="4" t="inlineStr">
        <is>
          <t>21.54%</t>
        </is>
      </c>
    </row>
    <row r="20">
      <c r="A20" s="4" t="inlineStr">
        <is>
          <t>ARGENTINA</t>
        </is>
      </c>
    </row>
    <row r="21">
      <c r="A21" s="3" t="inlineStr">
        <is>
          <t>Income Taxes [Line Items]</t>
        </is>
      </c>
    </row>
    <row r="22">
      <c r="A22" s="4" t="inlineStr">
        <is>
          <t>Applicable tax rate</t>
        </is>
      </c>
      <c r="B22" s="4" t="inlineStr">
        <is>
          <t>35.00%</t>
        </is>
      </c>
    </row>
    <row r="23">
      <c r="A23" s="4" t="inlineStr">
        <is>
          <t>Applicable excise tax rate</t>
        </is>
      </c>
      <c r="C23" s="4" t="inlineStr">
        <is>
          <t>8.00%</t>
        </is>
      </c>
    </row>
    <row r="24">
      <c r="A24" s="4" t="inlineStr">
        <is>
          <t>Earnings retention ratio</t>
        </is>
      </c>
      <c r="B24" s="4" t="inlineStr">
        <is>
          <t>0.00%</t>
        </is>
      </c>
      <c r="C24" s="4" t="inlineStr">
        <is>
          <t>13.00%</t>
        </is>
      </c>
    </row>
    <row r="25">
      <c r="A25" s="4" t="inlineStr">
        <is>
          <t>ARGENTINA | Scenario plan for tax rate [Member]</t>
        </is>
      </c>
    </row>
    <row r="26">
      <c r="A26" s="3" t="inlineStr">
        <is>
          <t>Income Taxes [Line Items]</t>
        </is>
      </c>
    </row>
    <row r="27">
      <c r="A27" s="4" t="inlineStr">
        <is>
          <t>Applicable tax rate</t>
        </is>
      </c>
      <c r="B27" s="4" t="inlineStr">
        <is>
          <t>25.00%</t>
        </is>
      </c>
      <c r="C27" s="4" t="inlineStr">
        <is>
          <t>25.00%</t>
        </is>
      </c>
    </row>
    <row r="28">
      <c r="A28" s="4" t="inlineStr">
        <is>
          <t>Applicable excise tax rate</t>
        </is>
      </c>
      <c r="D28" s="4" t="inlineStr">
        <is>
          <t>14.00%</t>
        </is>
      </c>
    </row>
    <row r="29">
      <c r="A29" s="4" t="inlineStr">
        <is>
          <t>Earnings retention ratio</t>
        </is>
      </c>
      <c r="D29" s="4" t="inlineStr">
        <is>
          <t>(7.00%)</t>
        </is>
      </c>
      <c r="E29" s="4" t="inlineStr">
        <is>
          <t>13.00%</t>
        </is>
      </c>
    </row>
  </sheetData>
  <mergeCells count="2">
    <mergeCell ref="A1:A2"/>
    <mergeCell ref="B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mployee Benefits (Details) - CLP ($) $ in Thousands</t>
        </is>
      </c>
      <c r="B1" s="2" t="inlineStr">
        <is>
          <t>Dec. 31, 2021</t>
        </is>
      </c>
      <c r="C1" s="2" t="inlineStr">
        <is>
          <t>Dec. 31, 2020</t>
        </is>
      </c>
    </row>
    <row r="2">
      <c r="A2" s="3" t="inlineStr">
        <is>
          <t>Disclosure of Employee benefits [Abstract]</t>
        </is>
      </c>
    </row>
    <row r="3">
      <c r="A3" s="4" t="inlineStr">
        <is>
          <t>Short-term employee benefits accruals</t>
        </is>
      </c>
      <c r="B3" s="6" t="n">
        <v>49699243</v>
      </c>
      <c r="C3" s="6" t="n">
        <v>33935007</v>
      </c>
    </row>
    <row r="4">
      <c r="A4" s="4" t="inlineStr">
        <is>
          <t>Current net defined benefit liability</t>
        </is>
      </c>
      <c r="B4" s="5" t="n">
        <v>977858</v>
      </c>
      <c r="C4" s="5" t="n">
        <v>5965581</v>
      </c>
    </row>
    <row r="5">
      <c r="A5" s="4" t="inlineStr">
        <is>
          <t>Current provisions for employee benefits</t>
        </is>
      </c>
      <c r="B5" s="5" t="n">
        <v>50677101</v>
      </c>
      <c r="C5" s="5" t="n">
        <v>39900588</v>
      </c>
    </row>
    <row r="6">
      <c r="A6" s="4" t="inlineStr">
        <is>
          <t>Long term employee benefits accruals</t>
        </is>
      </c>
      <c r="B6" s="5" t="n">
        <v>0</v>
      </c>
      <c r="C6" s="5" t="n">
        <v>0</v>
      </c>
    </row>
    <row r="7">
      <c r="A7" s="4" t="inlineStr">
        <is>
          <t>Non-current net defined benefit liability</t>
        </is>
      </c>
      <c r="B7" s="5" t="n">
        <v>34274997</v>
      </c>
      <c r="C7" s="5" t="n">
        <v>35678357</v>
      </c>
    </row>
    <row r="8">
      <c r="A8" s="4" t="inlineStr">
        <is>
          <t>Provisions for employee benefits</t>
        </is>
      </c>
      <c r="B8" s="6" t="n">
        <v>34274997</v>
      </c>
      <c r="C8" s="6" t="n">
        <v>35678357</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mployee Benefits (Details 1) - CLP ($) $ in Thousands</t>
        </is>
      </c>
      <c r="B1" s="2" t="inlineStr">
        <is>
          <t>Dec. 31, 2021</t>
        </is>
      </c>
      <c r="C1" s="2" t="inlineStr">
        <is>
          <t>Dec. 31, 2020</t>
        </is>
      </c>
    </row>
    <row r="2">
      <c r="A2" s="3" t="inlineStr">
        <is>
          <t>Disclosure Of Employee Benefits [Line Items]</t>
        </is>
      </c>
    </row>
    <row r="3">
      <c r="A3" s="4" t="inlineStr">
        <is>
          <t>Short-term employee benefits accruals</t>
        </is>
      </c>
      <c r="B3" s="6" t="n">
        <v>49699243</v>
      </c>
      <c r="C3" s="6" t="n">
        <v>33935007</v>
      </c>
    </row>
    <row r="4">
      <c r="A4" s="4" t="inlineStr">
        <is>
          <t>Vacations [Member]</t>
        </is>
      </c>
    </row>
    <row r="5">
      <c r="A5" s="3" t="inlineStr">
        <is>
          <t>Disclosure Of Employee Benefits [Line Items]</t>
        </is>
      </c>
    </row>
    <row r="6">
      <c r="A6" s="4" t="inlineStr">
        <is>
          <t>Short-term employee benefits accruals</t>
        </is>
      </c>
      <c r="B6" s="5" t="n">
        <v>16934429</v>
      </c>
      <c r="C6" s="5" t="n">
        <v>14381033</v>
      </c>
    </row>
    <row r="7">
      <c r="A7" s="4" t="inlineStr">
        <is>
          <t>Bonus and compensation [Member]</t>
        </is>
      </c>
    </row>
    <row r="8">
      <c r="A8" s="3" t="inlineStr">
        <is>
          <t>Disclosure Of Employee Benefits [Line Items]</t>
        </is>
      </c>
    </row>
    <row r="9">
      <c r="A9" s="4" t="inlineStr">
        <is>
          <t>Short-term employee benefits accruals</t>
        </is>
      </c>
      <c r="B9" s="6" t="n">
        <v>32764814</v>
      </c>
      <c r="C9" s="6" t="n">
        <v>1955397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1</t>
        </is>
      </c>
    </row>
    <row r="3">
      <c r="A3" s="3" t="inlineStr">
        <is>
          <t>Disclosure of Inventories [Abstract]</t>
        </is>
      </c>
    </row>
    <row r="4">
      <c r="A4" s="4" t="inlineStr">
        <is>
          <t>Inventories</t>
        </is>
      </c>
      <c r="B4" s="4" t="inlineStr">
        <is>
          <t>Note 12 I The inventories balances are detailed as follows: As of December 31, 2021 As of December 31, 2020 ThCh$ ThCh$ Finished products 120,545,622 73,971,829 In process products 638,700 4,121,749 Raw material 189,700,921 140,148,143 In transit raw material 35,978,861 10,151,494 Materials and products 9,739,510 7,394,725 Realizable net value estimate and obsolescence (3,176,553) (3,944,679) Total 353,427,061 231,843,261 For the years ended as of December 31, 2021, 2020 and 2019 the Company wrote off a total of ThCh$ 3,692,846, ThCh$ 1,877,113 and ThCh$ 1,962,689 against net realizable value and obsolescence, respectively. Additionally, the Company presents an estimate for inventory impairment which includes amounts related to low turnover, technical obsolescence and/or products recalled from the market. The movement of net realizable value and obsolescence estimate is detailed as follows: As of December 31, 2021 As of December 31, 2020 ThCh$ ThCh$ Initial balance (3,944,679) (1,246,380) Inventories write-down estimation (2,902,530) (4,667,808) Inventories recognised as an expense 3,692,846 1,877,113 Business combinations effect (22,190) 92,396 Total (3,176,553) (3,944,679) As of December 31, 2021 and 2020 , the Company does not have any inventory pledged as guarantee for financial obligations. F-81</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mployee Benefits (Details 2) - CLP ($) $ in Thousands</t>
        </is>
      </c>
      <c r="B1" s="2" t="inlineStr">
        <is>
          <t>Dec. 31, 2021</t>
        </is>
      </c>
      <c r="C1" s="2" t="inlineStr">
        <is>
          <t>Dec. 31, 2020</t>
        </is>
      </c>
    </row>
    <row r="2">
      <c r="A2" s="3" t="inlineStr">
        <is>
          <t>Disclosure of Employee benefits [Abstract]</t>
        </is>
      </c>
    </row>
    <row r="3">
      <c r="A3" s="4" t="inlineStr">
        <is>
          <t>Current</t>
        </is>
      </c>
      <c r="B3" s="6" t="n">
        <v>977858</v>
      </c>
      <c r="C3" s="6" t="n">
        <v>5965581</v>
      </c>
    </row>
    <row r="4">
      <c r="A4" s="4" t="inlineStr">
        <is>
          <t>Non-current</t>
        </is>
      </c>
      <c r="B4" s="5" t="n">
        <v>34274997</v>
      </c>
      <c r="C4" s="5" t="n">
        <v>35678357</v>
      </c>
    </row>
    <row r="5">
      <c r="A5" s="4" t="inlineStr">
        <is>
          <t>Total</t>
        </is>
      </c>
      <c r="B5" s="6" t="n">
        <v>35252855</v>
      </c>
      <c r="C5" s="6" t="n">
        <v>41643938</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mployee Benefits (Details 3) - CLP ($) $ in Thousands</t>
        </is>
      </c>
      <c r="B1" s="2" t="inlineStr">
        <is>
          <t>12 Months Ended</t>
        </is>
      </c>
    </row>
    <row r="2">
      <c r="B2" s="2" t="inlineStr">
        <is>
          <t>Dec. 31, 2021</t>
        </is>
      </c>
      <c r="C2" s="2" t="inlineStr">
        <is>
          <t>Dec. 31, 2020</t>
        </is>
      </c>
    </row>
    <row r="3">
      <c r="A3" s="3" t="inlineStr">
        <is>
          <t>Disclosure Of Employee Benefits [Line Items]</t>
        </is>
      </c>
    </row>
    <row r="4">
      <c r="A4" s="4" t="inlineStr">
        <is>
          <t>Balance</t>
        </is>
      </c>
      <c r="B4" s="6" t="n">
        <v>41643938</v>
      </c>
    </row>
    <row r="5">
      <c r="A5" s="4" t="inlineStr">
        <is>
          <t>Changes</t>
        </is>
      </c>
      <c r="B5" s="5" t="n">
        <v>-476931</v>
      </c>
      <c r="C5" s="6" t="n">
        <v>-99908</v>
      </c>
    </row>
    <row r="6">
      <c r="A6" s="4" t="inlineStr">
        <is>
          <t>Balance</t>
        </is>
      </c>
      <c r="B6" s="5" t="n">
        <v>35252855</v>
      </c>
      <c r="C6" s="5" t="n">
        <v>41643938</v>
      </c>
    </row>
    <row r="7">
      <c r="A7" s="4" t="inlineStr">
        <is>
          <t>Severance Indemniy [Member]</t>
        </is>
      </c>
    </row>
    <row r="8">
      <c r="A8" s="3" t="inlineStr">
        <is>
          <t>Disclosure Of Employee Benefits [Line Items]</t>
        </is>
      </c>
    </row>
    <row r="9">
      <c r="A9" s="4" t="inlineStr">
        <is>
          <t>Balance</t>
        </is>
      </c>
      <c r="B9" s="5" t="n">
        <v>41643938</v>
      </c>
      <c r="C9" s="5" t="n">
        <v>33571138</v>
      </c>
    </row>
    <row r="10">
      <c r="A10" s="4" t="inlineStr">
        <is>
          <t>Current cost of service</t>
        </is>
      </c>
      <c r="B10" s="5" t="n">
        <v>2988782</v>
      </c>
      <c r="C10" s="5" t="n">
        <v>3077205</v>
      </c>
    </row>
    <row r="11">
      <c r="A11" s="4" t="inlineStr">
        <is>
          <t>Interest cost</t>
        </is>
      </c>
      <c r="B11" s="5" t="n">
        <v>3279881</v>
      </c>
      <c r="C11" s="5" t="n">
        <v>2343063</v>
      </c>
    </row>
    <row r="12">
      <c r="A12" s="4" t="inlineStr">
        <is>
          <t>Actuarial (Gain) losses</t>
        </is>
      </c>
      <c r="B12" s="5" t="n">
        <v>-5216580</v>
      </c>
      <c r="C12" s="5" t="n">
        <v>1859692</v>
      </c>
    </row>
    <row r="13">
      <c r="A13" s="4" t="inlineStr">
        <is>
          <t>Paid-up benefits</t>
        </is>
      </c>
      <c r="B13" s="5" t="n">
        <v>-6210075</v>
      </c>
      <c r="C13" s="5" t="n">
        <v>-1087421</v>
      </c>
    </row>
    <row r="14">
      <c r="A14" s="4" t="inlineStr">
        <is>
          <t>Past service cost</t>
        </is>
      </c>
      <c r="B14" s="5" t="n">
        <v>469558</v>
      </c>
      <c r="C14" s="5" t="n">
        <v>653426</v>
      </c>
    </row>
    <row r="15">
      <c r="A15" s="4" t="inlineStr">
        <is>
          <t>Conversion effect</t>
        </is>
      </c>
      <c r="B15" s="5" t="n">
        <v>105928</v>
      </c>
      <c r="C15" s="5" t="n">
        <v>-1146660</v>
      </c>
    </row>
    <row r="16">
      <c r="A16" s="4" t="inlineStr">
        <is>
          <t>Others</t>
        </is>
      </c>
      <c r="B16" s="5" t="n">
        <v>-1808577</v>
      </c>
      <c r="C16" s="5" t="n">
        <v>2373495</v>
      </c>
    </row>
    <row r="17">
      <c r="A17" s="4" t="inlineStr">
        <is>
          <t>Changes</t>
        </is>
      </c>
      <c r="B17" s="5" t="n">
        <v>-6391083</v>
      </c>
      <c r="C17" s="5" t="n">
        <v>8072800</v>
      </c>
    </row>
    <row r="18">
      <c r="A18" s="4" t="inlineStr">
        <is>
          <t>Balance</t>
        </is>
      </c>
      <c r="B18" s="6" t="n">
        <v>35252855</v>
      </c>
      <c r="C18" s="6" t="n">
        <v>41643938</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Benefits (Details 4) - CLP ($) $ in Thousands</t>
        </is>
      </c>
      <c r="B1" s="2" t="inlineStr">
        <is>
          <t>12 Months Ended</t>
        </is>
      </c>
    </row>
    <row r="2">
      <c r="B2" s="2" t="inlineStr">
        <is>
          <t>Dec. 31, 2021</t>
        </is>
      </c>
      <c r="C2" s="2" t="inlineStr">
        <is>
          <t>Dec. 31, 2020</t>
        </is>
      </c>
      <c r="D2" s="2" t="inlineStr">
        <is>
          <t>Dec. 31, 2019</t>
        </is>
      </c>
    </row>
    <row r="3">
      <c r="A3" s="3" t="inlineStr">
        <is>
          <t>Disclosure of Employee benefits [Abstract]</t>
        </is>
      </c>
    </row>
    <row r="4">
      <c r="A4" s="4" t="inlineStr">
        <is>
          <t>Current cost of service</t>
        </is>
      </c>
      <c r="B4" s="6" t="n">
        <v>2988782</v>
      </c>
      <c r="C4" s="6" t="n">
        <v>3077205</v>
      </c>
      <c r="D4" s="6" t="n">
        <v>2457762</v>
      </c>
    </row>
    <row r="5">
      <c r="A5" s="4" t="inlineStr">
        <is>
          <t>Past service cost</t>
        </is>
      </c>
      <c r="B5" s="5" t="n">
        <v>469558</v>
      </c>
      <c r="C5" s="5" t="n">
        <v>653426</v>
      </c>
      <c r="D5" s="5" t="n">
        <v>930906</v>
      </c>
    </row>
    <row r="6">
      <c r="A6" s="4" t="inlineStr">
        <is>
          <t>Non-provided paid benefits</t>
        </is>
      </c>
      <c r="B6" s="5" t="n">
        <v>4976108</v>
      </c>
      <c r="C6" s="5" t="n">
        <v>3718682</v>
      </c>
      <c r="D6" s="5" t="n">
        <v>3959881</v>
      </c>
    </row>
    <row r="7">
      <c r="A7" s="4" t="inlineStr">
        <is>
          <t>Other</t>
        </is>
      </c>
      <c r="B7" s="5" t="n">
        <v>920120</v>
      </c>
      <c r="C7" s="5" t="n">
        <v>2271831</v>
      </c>
      <c r="D7" s="5" t="n">
        <v>70747</v>
      </c>
    </row>
    <row r="8">
      <c r="A8" s="4" t="inlineStr">
        <is>
          <t>Total expense recognized in Consolidated Statement of Income</t>
        </is>
      </c>
      <c r="B8" s="6" t="n">
        <v>9354568</v>
      </c>
      <c r="C8" s="6" t="n">
        <v>9721144</v>
      </c>
      <c r="D8" s="6" t="n">
        <v>7419296</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mployee Benefits (Details 5)</t>
        </is>
      </c>
      <c r="B1" s="2" t="inlineStr">
        <is>
          <t>12 Months Ended</t>
        </is>
      </c>
    </row>
    <row r="2">
      <c r="B2" s="2" t="inlineStr">
        <is>
          <t>Dec. 31, 2021</t>
        </is>
      </c>
      <c r="C2" s="2" t="inlineStr">
        <is>
          <t>Dec. 31, 2020</t>
        </is>
      </c>
    </row>
    <row r="3">
      <c r="A3" s="4" t="inlineStr">
        <is>
          <t>CHILE</t>
        </is>
      </c>
    </row>
    <row r="4">
      <c r="A4" s="3" t="inlineStr">
        <is>
          <t>Disclosure Of Employee Benefits [Line Items]</t>
        </is>
      </c>
    </row>
    <row r="5">
      <c r="A5" s="4" t="inlineStr">
        <is>
          <t>Actuarial assumption of discount rates</t>
        </is>
      </c>
      <c r="B5" s="4" t="inlineStr">
        <is>
          <t>6.97%</t>
        </is>
      </c>
      <c r="C5" s="4" t="inlineStr">
        <is>
          <t>4.41%</t>
        </is>
      </c>
    </row>
    <row r="6">
      <c r="A6" s="4" t="inlineStr">
        <is>
          <t>Actuarial assumption of voluntary employee turnover rate</t>
        </is>
      </c>
      <c r="B6" s="4" t="inlineStr">
        <is>
          <t>1.90%</t>
        </is>
      </c>
      <c r="C6" s="4" t="inlineStr">
        <is>
          <t>1.90%</t>
        </is>
      </c>
    </row>
    <row r="7">
      <c r="A7" s="4" t="inlineStr">
        <is>
          <t>Actuarial assumption of rotation rate</t>
        </is>
      </c>
      <c r="B7" s="4" t="inlineStr">
        <is>
          <t>5.30%</t>
        </is>
      </c>
      <c r="C7" s="4" t="inlineStr">
        <is>
          <t>5.30%</t>
        </is>
      </c>
    </row>
    <row r="8">
      <c r="A8" s="4" t="inlineStr">
        <is>
          <t>Actuarial assumption of expected rates of salary increases</t>
        </is>
      </c>
      <c r="B8" s="4" t="inlineStr">
        <is>
          <t>3.70%</t>
        </is>
      </c>
      <c r="C8" s="4" t="inlineStr">
        <is>
          <t>3.70%</t>
        </is>
      </c>
    </row>
    <row r="9">
      <c r="A9" s="4" t="inlineStr">
        <is>
          <t>CHILE | Officers [Member]</t>
        </is>
      </c>
    </row>
    <row r="10">
      <c r="A10" s="3" t="inlineStr">
        <is>
          <t>Disclosure Of Employee Benefits [Line Items]</t>
        </is>
      </c>
    </row>
    <row r="11">
      <c r="A11" s="4" t="inlineStr">
        <is>
          <t>Actuarial assumption of retirement age</t>
        </is>
      </c>
      <c r="B11" s="4" t="inlineStr">
        <is>
          <t>60 years</t>
        </is>
      </c>
      <c r="C11" s="4" t="inlineStr">
        <is>
          <t>60 years</t>
        </is>
      </c>
    </row>
    <row r="12">
      <c r="A12" s="4" t="inlineStr">
        <is>
          <t>CHILE | Other employees Male [Member]</t>
        </is>
      </c>
    </row>
    <row r="13">
      <c r="A13" s="3" t="inlineStr">
        <is>
          <t>Disclosure Of Employee Benefits [Line Items]</t>
        </is>
      </c>
    </row>
    <row r="14">
      <c r="A14" s="4" t="inlineStr">
        <is>
          <t>Actuarial assumption of retirement age</t>
        </is>
      </c>
      <c r="B14" s="4" t="inlineStr">
        <is>
          <t>65 years</t>
        </is>
      </c>
      <c r="C14" s="4" t="inlineStr">
        <is>
          <t>65 years</t>
        </is>
      </c>
    </row>
    <row r="15">
      <c r="A15" s="4" t="inlineStr">
        <is>
          <t>CHILE | Other employees Female [Member]</t>
        </is>
      </c>
    </row>
    <row r="16">
      <c r="A16" s="3" t="inlineStr">
        <is>
          <t>Disclosure Of Employee Benefits [Line Items]</t>
        </is>
      </c>
    </row>
    <row r="17">
      <c r="A17" s="4" t="inlineStr">
        <is>
          <t>Actuarial assumption of retirement age</t>
        </is>
      </c>
      <c r="B17" s="4" t="inlineStr">
        <is>
          <t>60 years</t>
        </is>
      </c>
      <c r="C17" s="4" t="inlineStr">
        <is>
          <t>60 years</t>
        </is>
      </c>
    </row>
    <row r="18">
      <c r="A18" s="4" t="inlineStr">
        <is>
          <t>ARGENTINA</t>
        </is>
      </c>
    </row>
    <row r="19">
      <c r="A19" s="3" t="inlineStr">
        <is>
          <t>Disclosure Of Employee Benefits [Line Items]</t>
        </is>
      </c>
    </row>
    <row r="20">
      <c r="A20" s="4" t="inlineStr">
        <is>
          <t>Actuarial assumption of discount rates</t>
        </is>
      </c>
      <c r="B20" s="4" t="inlineStr">
        <is>
          <t>61.23%</t>
        </is>
      </c>
      <c r="C20" s="4" t="inlineStr">
        <is>
          <t>54.87%</t>
        </is>
      </c>
    </row>
    <row r="21">
      <c r="A21" s="4" t="inlineStr">
        <is>
          <t>Actuarial assumption of voluntary employee turnover rate</t>
        </is>
      </c>
      <c r="B21" s="4" t="inlineStr">
        <is>
          <t>50.00%</t>
        </is>
      </c>
      <c r="C21" s="4" t="inlineStr">
        <is>
          <t>50.00%</t>
        </is>
      </c>
    </row>
    <row r="22">
      <c r="A22" s="4" t="inlineStr">
        <is>
          <t>Actuarial assumption of rotation rate</t>
        </is>
      </c>
      <c r="B22" s="4" t="inlineStr">
        <is>
          <t>50.00%</t>
        </is>
      </c>
      <c r="C22" s="4" t="inlineStr">
        <is>
          <t>50.00%</t>
        </is>
      </c>
    </row>
    <row r="23">
      <c r="A23" s="4" t="inlineStr">
        <is>
          <t>Actuarial assumption of expected rates of salary increases</t>
        </is>
      </c>
      <c r="B23" s="4" t="inlineStr">
        <is>
          <t>52.10%</t>
        </is>
      </c>
      <c r="C23" s="4" t="inlineStr">
        <is>
          <t>46.10%</t>
        </is>
      </c>
    </row>
    <row r="24">
      <c r="A24" s="4" t="inlineStr">
        <is>
          <t>Actuarial assumption of retirement age</t>
        </is>
      </c>
      <c r="B24" s="4" t="inlineStr">
        <is>
          <t>60 years</t>
        </is>
      </c>
      <c r="C24" s="4" t="inlineStr">
        <is>
          <t>60 years</t>
        </is>
      </c>
    </row>
    <row r="25">
      <c r="A25" s="4" t="inlineStr">
        <is>
          <t>ARGENTINA | Other employees Male [Member]</t>
        </is>
      </c>
    </row>
    <row r="26">
      <c r="A26" s="3" t="inlineStr">
        <is>
          <t>Disclosure Of Employee Benefits [Line Items]</t>
        </is>
      </c>
    </row>
    <row r="27">
      <c r="A27" s="4" t="inlineStr">
        <is>
          <t>Actuarial assumption of retirement age</t>
        </is>
      </c>
      <c r="C27" s="4" t="inlineStr">
        <is>
          <t>65 years</t>
        </is>
      </c>
    </row>
    <row r="28">
      <c r="A28" s="4" t="inlineStr">
        <is>
          <t>ARGENTINA | Other employees Female [Member]</t>
        </is>
      </c>
    </row>
    <row r="29">
      <c r="A29" s="3" t="inlineStr">
        <is>
          <t>Disclosure Of Employee Benefits [Line Items]</t>
        </is>
      </c>
    </row>
    <row r="30">
      <c r="A30" s="4" t="inlineStr">
        <is>
          <t>Actuarial assumption of retirement age</t>
        </is>
      </c>
      <c r="B30" s="4" t="inlineStr">
        <is>
          <t>60 years</t>
        </is>
      </c>
      <c r="C30" s="4" t="inlineStr">
        <is>
          <t>60 years</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mployee Benefits (Details 6) - CLP ($) $ in Thousands</t>
        </is>
      </c>
      <c r="B1" s="2" t="inlineStr">
        <is>
          <t>Dec. 31, 2021</t>
        </is>
      </c>
      <c r="C1" s="2" t="inlineStr">
        <is>
          <t>Dec. 31, 2020</t>
        </is>
      </c>
    </row>
    <row r="2">
      <c r="A2" s="3" t="inlineStr">
        <is>
          <t>Disclosure of Employee benefits [Abstract]</t>
        </is>
      </c>
    </row>
    <row r="3">
      <c r="A3" s="4" t="inlineStr">
        <is>
          <t>1% increase in the Discount Rate (Gain)</t>
        </is>
      </c>
      <c r="B3" s="6" t="n">
        <v>1833192</v>
      </c>
      <c r="C3" s="6" t="n">
        <v>2383615</v>
      </c>
    </row>
    <row r="4">
      <c r="A4" s="4" t="inlineStr">
        <is>
          <t>1% decrease in the Discount Rate (Loss)</t>
        </is>
      </c>
      <c r="B4" s="6" t="n">
        <v>-2101740</v>
      </c>
      <c r="C4" s="6" t="n">
        <v>-2778376</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Employee Benefits (Details 6) (Parenthetical)</t>
        </is>
      </c>
      <c r="B1" s="2" t="inlineStr">
        <is>
          <t>Dec. 31, 2021</t>
        </is>
      </c>
    </row>
    <row r="2">
      <c r="A2" s="3" t="inlineStr">
        <is>
          <t>Disclosure of Employee benefits [Abstract]</t>
        </is>
      </c>
    </row>
    <row r="3">
      <c r="A3" s="4" t="inlineStr">
        <is>
          <t>Percentage of reasonably possible increase in actuarial assumption</t>
        </is>
      </c>
      <c r="B3" s="4" t="inlineStr">
        <is>
          <t>1.00%</t>
        </is>
      </c>
    </row>
    <row r="4">
      <c r="A4" s="4" t="inlineStr">
        <is>
          <t>Percentage of reasonably possible decrease in actuarial assumption</t>
        </is>
      </c>
      <c r="B4" s="4" t="inlineStr">
        <is>
          <t>1.00%</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s (Details 7) - CLP ($) $ in Thousands</t>
        </is>
      </c>
      <c r="B1" s="2" t="inlineStr">
        <is>
          <t>12 Months Ended</t>
        </is>
      </c>
    </row>
    <row r="2">
      <c r="B2" s="2" t="inlineStr">
        <is>
          <t>Dec. 31, 2021</t>
        </is>
      </c>
      <c r="C2" s="2" t="inlineStr">
        <is>
          <t>Dec. 31, 2020</t>
        </is>
      </c>
      <c r="D2" s="2" t="inlineStr">
        <is>
          <t>Dec. 31, 2019</t>
        </is>
      </c>
    </row>
    <row r="3">
      <c r="A3" s="3" t="inlineStr">
        <is>
          <t>Disclosure of Employee benefits [Abstract]</t>
        </is>
      </c>
    </row>
    <row r="4">
      <c r="A4" s="4" t="inlineStr">
        <is>
          <t>Salaries</t>
        </is>
      </c>
      <c r="B4" s="6" t="n">
        <v>213794654</v>
      </c>
      <c r="C4" s="6" t="n">
        <v>183112042</v>
      </c>
      <c r="D4" s="6" t="n">
        <v>168117881</v>
      </c>
    </row>
    <row r="5">
      <c r="A5" s="4" t="inlineStr">
        <is>
          <t>Employees' short-term benefits</t>
        </is>
      </c>
      <c r="B5" s="5" t="n">
        <v>46605454</v>
      </c>
      <c r="C5" s="5" t="n">
        <v>34107747</v>
      </c>
      <c r="D5" s="5" t="n">
        <v>27469694</v>
      </c>
    </row>
    <row r="6">
      <c r="A6" s="4" t="inlineStr">
        <is>
          <t>Total expenses for short-term employee benefits</t>
        </is>
      </c>
      <c r="B6" s="5" t="n">
        <v>260400108</v>
      </c>
      <c r="C6" s="5" t="n">
        <v>217219789</v>
      </c>
      <c r="D6" s="5" t="n">
        <v>195587575</v>
      </c>
    </row>
    <row r="7">
      <c r="A7" s="4" t="inlineStr">
        <is>
          <t>Employments termination benefits</t>
        </is>
      </c>
      <c r="B7" s="5" t="n">
        <v>9354568</v>
      </c>
      <c r="C7" s="5" t="n">
        <v>9721144</v>
      </c>
      <c r="D7" s="5" t="n">
        <v>7419296</v>
      </c>
    </row>
    <row r="8">
      <c r="A8" s="4" t="inlineStr">
        <is>
          <t>Other staff expense</t>
        </is>
      </c>
      <c r="B8" s="5" t="n">
        <v>45277007</v>
      </c>
      <c r="C8" s="5" t="n">
        <v>37006715</v>
      </c>
      <c r="D8" s="5" t="n">
        <v>34115503</v>
      </c>
    </row>
    <row r="9">
      <c r="A9" s="4" t="inlineStr">
        <is>
          <t>Total</t>
        </is>
      </c>
      <c r="B9" s="6" t="n">
        <v>315031683</v>
      </c>
      <c r="C9" s="6" t="n">
        <v>263947648</v>
      </c>
      <c r="D9" s="6" t="n">
        <v>237122374</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s (Details Textual)</t>
        </is>
      </c>
      <c r="B1" s="2" t="inlineStr">
        <is>
          <t>12 Months Ended</t>
        </is>
      </c>
    </row>
    <row r="2">
      <c r="B2" s="2" t="inlineStr">
        <is>
          <t>Dec. 31, 2021</t>
        </is>
      </c>
      <c r="C2" s="2" t="inlineStr">
        <is>
          <t>Dec. 31, 2020</t>
        </is>
      </c>
    </row>
    <row r="3">
      <c r="A3" s="3" t="inlineStr">
        <is>
          <t>Disclosure Of Employee Benefits [Line Items]</t>
        </is>
      </c>
    </row>
    <row r="4">
      <c r="A4" s="4" t="inlineStr">
        <is>
          <t>Weighted average duration of short term employee benefit obligations</t>
        </is>
      </c>
      <c r="B4" s="5" t="n">
        <v>12</v>
      </c>
    </row>
    <row r="5">
      <c r="A5" s="4" t="inlineStr">
        <is>
          <t>CHILE</t>
        </is>
      </c>
    </row>
    <row r="6">
      <c r="A6" s="3" t="inlineStr">
        <is>
          <t>Disclosure Of Employee Benefits [Line Items]</t>
        </is>
      </c>
    </row>
    <row r="7">
      <c r="A7" s="4" t="inlineStr">
        <is>
          <t>Actuarial assumption of discount rates</t>
        </is>
      </c>
      <c r="B7" s="4" t="inlineStr">
        <is>
          <t>6.97%</t>
        </is>
      </c>
      <c r="C7" s="4" t="inlineStr">
        <is>
          <t>4.41%</t>
        </is>
      </c>
    </row>
    <row r="8">
      <c r="A8" s="4" t="inlineStr">
        <is>
          <t>ARGENTINA</t>
        </is>
      </c>
    </row>
    <row r="9">
      <c r="A9" s="3" t="inlineStr">
        <is>
          <t>Disclosure Of Employee Benefits [Line Items]</t>
        </is>
      </c>
    </row>
    <row r="10">
      <c r="A10" s="4" t="inlineStr">
        <is>
          <t>Actuarial assumption of discount rates</t>
        </is>
      </c>
      <c r="B10" s="4" t="inlineStr">
        <is>
          <t>61.23%</t>
        </is>
      </c>
      <c r="C10" s="4" t="inlineStr">
        <is>
          <t>54.87%</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non-financial liabilities (Details) - CLP ($) $ in Thousands</t>
        </is>
      </c>
      <c r="B1" s="2" t="inlineStr">
        <is>
          <t>Dec. 31, 2021</t>
        </is>
      </c>
      <c r="C1" s="2" t="inlineStr">
        <is>
          <t>Dec. 31, 2020</t>
        </is>
      </c>
    </row>
    <row r="2">
      <c r="A2" s="3" t="inlineStr">
        <is>
          <t>Disclosure of other non financial liabilities [Line Items]</t>
        </is>
      </c>
    </row>
    <row r="3">
      <c r="A3" s="4" t="inlineStr">
        <is>
          <t>Current dividend payables</t>
        </is>
      </c>
      <c r="B3" s="6" t="n">
        <v>43087779</v>
      </c>
      <c r="C3" s="6" t="n">
        <v>38600871</v>
      </c>
    </row>
    <row r="4">
      <c r="A4" s="4" t="inlineStr">
        <is>
          <t>Other non-financial liabilities</t>
        </is>
      </c>
      <c r="B4" s="5" t="n">
        <v>421985</v>
      </c>
      <c r="C4" s="5" t="n">
        <v>501304</v>
      </c>
    </row>
    <row r="5">
      <c r="A5" s="4" t="inlineStr">
        <is>
          <t>Other current non-financial liabilities</t>
        </is>
      </c>
      <c r="B5" s="5" t="n">
        <v>43516630</v>
      </c>
      <c r="C5" s="5" t="n">
        <v>40370214</v>
      </c>
    </row>
    <row r="6">
      <c r="A6" s="4" t="inlineStr">
        <is>
          <t>Income received in advance</t>
        </is>
      </c>
      <c r="B6" s="5" t="n">
        <v>6866</v>
      </c>
      <c r="C6" s="5" t="n">
        <v>1268039</v>
      </c>
    </row>
    <row r="7">
      <c r="A7" s="4" t="inlineStr">
        <is>
          <t>Parent [Member] | Dividend Provisioned As Per Policy [Member]</t>
        </is>
      </c>
    </row>
    <row r="8">
      <c r="A8" s="3" t="inlineStr">
        <is>
          <t>Disclosure of other non financial liabilities [Line Items]</t>
        </is>
      </c>
    </row>
    <row r="9">
      <c r="A9" s="4" t="inlineStr">
        <is>
          <t>Current dividend payables</t>
        </is>
      </c>
      <c r="B9" s="5" t="n">
        <v>25680792</v>
      </c>
      <c r="C9" s="5" t="n">
        <v>27383975</v>
      </c>
    </row>
    <row r="10">
      <c r="A10" s="4" t="inlineStr">
        <is>
          <t>Parent [Member] | Outstanding Dividend [Member]</t>
        </is>
      </c>
    </row>
    <row r="11">
      <c r="A11" s="3" t="inlineStr">
        <is>
          <t>Disclosure of other non financial liabilities [Line Items]</t>
        </is>
      </c>
    </row>
    <row r="12">
      <c r="A12" s="4" t="inlineStr">
        <is>
          <t>Current dividend payables</t>
        </is>
      </c>
      <c r="B12" s="5" t="n">
        <v>6079036</v>
      </c>
      <c r="C12" s="5" t="n">
        <v>3758056</v>
      </c>
    </row>
    <row r="13">
      <c r="A13" s="4" t="inlineStr">
        <is>
          <t>Subsidiaries [Member] | Dividend Provisioned As Per Policy [Member]</t>
        </is>
      </c>
    </row>
    <row r="14">
      <c r="A14" s="3" t="inlineStr">
        <is>
          <t>Disclosure of other non financial liabilities [Line Items]</t>
        </is>
      </c>
    </row>
    <row r="15">
      <c r="A15" s="4" t="inlineStr">
        <is>
          <t>Current dividend payables</t>
        </is>
      </c>
      <c r="B15" s="6" t="n">
        <v>11327951</v>
      </c>
      <c r="C15" s="6" t="n">
        <v>745884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holders' Equity (Details) - Equity Holders [Member] - CLP ($) $ / shares in Units, shares in Thousands,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Equity holders of the controlling company</t>
        </is>
      </c>
      <c r="B4" s="6" t="n">
        <v>199162731</v>
      </c>
      <c r="C4" s="6" t="n">
        <v>96152272</v>
      </c>
      <c r="D4" s="6" t="n">
        <v>130141692</v>
      </c>
    </row>
    <row r="5">
      <c r="A5" s="4" t="inlineStr">
        <is>
          <t>Weighted average number of shares</t>
        </is>
      </c>
      <c r="B5" s="5" t="n">
        <v>369502872</v>
      </c>
      <c r="C5" s="5" t="n">
        <v>369502872</v>
      </c>
      <c r="D5" s="5" t="n">
        <v>369502872</v>
      </c>
    </row>
    <row r="6">
      <c r="A6" s="4" t="inlineStr">
        <is>
          <t>Basic income per share</t>
        </is>
      </c>
      <c r="B6" s="6" t="n">
        <v>539</v>
      </c>
      <c r="C6" s="7" t="n">
        <v>260.22</v>
      </c>
      <c r="D6" s="7" t="n">
        <v>352.21</v>
      </c>
    </row>
    <row r="7">
      <c r="A7" s="4" t="inlineStr">
        <is>
          <t>Diluted income per share</t>
        </is>
      </c>
      <c r="B7" s="6" t="n">
        <v>539</v>
      </c>
      <c r="C7" s="7" t="n">
        <v>260.22</v>
      </c>
      <c r="D7" s="7" t="n">
        <v>352.21</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iological assets</t>
        </is>
      </c>
      <c r="B1" s="2" t="inlineStr">
        <is>
          <t>12 Months Ended</t>
        </is>
      </c>
    </row>
    <row r="2">
      <c r="B2" s="2" t="inlineStr">
        <is>
          <t>Dec. 31, 2021</t>
        </is>
      </c>
    </row>
    <row r="3">
      <c r="A3" s="3" t="inlineStr">
        <is>
          <t>Disclosure of Agriculture [Abstract]</t>
        </is>
      </c>
    </row>
    <row r="4">
      <c r="A4" s="4" t="inlineStr">
        <is>
          <t>Biological assets</t>
        </is>
      </c>
      <c r="B4" s="4" t="inlineStr">
        <is>
          <t>Note 13 B The Company recorded under Current biological assets the agricultural activities (grapes) derived from production of plantations that will be destined to be an input to the following process of the wine production. The costs associated to the agricultural activities (grapes) are accumulated to the harvest date. The valuation of current biological assets is described in Note 2 - Summary of significant accounting policies, 2.10 . The movement of current biological assets is detailed a s ThCh$ As of January 1 2020 Historic cost 9,459,071 Book Value 9,459,071 As of December 31, 2020 Conversion effect (288,630) Acquisitions 22,575,150 Decreases due to harvesting (21,217,064) Other increases (decreases) (1) 66,502 Changes 1,135,958 Book Value 10,595,029 As of December 31, 2020 Historic cost 10,595,029 Book Value 10,595,029 As of December 31, 2021 Conversion effect (25,384) Acquisitions 26,749,931 Decreases due to harvesting (24,959,872) Other increases (decreases) (1) 187,001 Changes 1,951,676 Book Value 12,546,705 As of December 31, 2021 Historic cost 12,546,705 Book Value 12,546,705 (1) Mainly corresponds to the financial effect of the application IAS 29 “Financial reporting in hyperinflationary economie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55"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24" customWidth="1" min="11" max="11"/>
    <col width="24" customWidth="1" min="12" max="12"/>
    <col width="24" customWidth="1" min="13" max="13"/>
  </cols>
  <sheetData>
    <row r="1">
      <c r="A1" s="1" t="inlineStr">
        <is>
          <t>Common Shareholders' Equity (Details 1)</t>
        </is>
      </c>
      <c r="B1" s="2" t="inlineStr">
        <is>
          <t>Dec. 02, 2020$ / shares</t>
        </is>
      </c>
      <c r="C1" s="2" t="inlineStr">
        <is>
          <t>Apr. 15, 2020$ / shares</t>
        </is>
      </c>
      <c r="D1" s="2" t="inlineStr">
        <is>
          <t>Dec. 31, 2021$ / shares</t>
        </is>
      </c>
      <c r="E1" s="2" t="inlineStr">
        <is>
          <t>Dec. 31, 2020$ / shares</t>
        </is>
      </c>
      <c r="F1" s="2" t="inlineStr">
        <is>
          <t>Dec. 31, 2019$ / shares</t>
        </is>
      </c>
      <c r="G1" s="2" t="inlineStr">
        <is>
          <t>Dec. 31, 2018$ / shares</t>
        </is>
      </c>
      <c r="H1" s="2" t="inlineStr">
        <is>
          <t>Nov. 24, 2021$ / shares</t>
        </is>
      </c>
      <c r="I1" s="2" t="inlineStr">
        <is>
          <t>Oct. 06, 2021$ / shares</t>
        </is>
      </c>
      <c r="J1" s="2" t="inlineStr">
        <is>
          <t>Apr. 14, 2021$ / shares</t>
        </is>
      </c>
      <c r="K1" s="2" t="inlineStr">
        <is>
          <t>Dec. 04, 2019$ / shares</t>
        </is>
      </c>
      <c r="L1" s="2" t="inlineStr">
        <is>
          <t>Apr. 17, 2019$ / shares</t>
        </is>
      </c>
      <c r="M1" s="2" t="inlineStr">
        <is>
          <t>Dec. 05, 2018$ / shares</t>
        </is>
      </c>
    </row>
    <row r="2">
      <c r="A2" s="4" t="inlineStr">
        <is>
          <t>Interim dividend</t>
        </is>
      </c>
    </row>
    <row r="3">
      <c r="A3" s="3" t="inlineStr">
        <is>
          <t>Disclosure of Common Shareholders' Equity [Line Items]</t>
        </is>
      </c>
    </row>
    <row r="4">
      <c r="A4" s="4" t="inlineStr">
        <is>
          <t>Dividend paid date</t>
        </is>
      </c>
      <c r="B4" s="4" t="inlineStr">
        <is>
          <t>Dec. 30,
		2020</t>
        </is>
      </c>
      <c r="D4" s="4" t="inlineStr">
        <is>
          <t>Dec. 3,
		2021</t>
        </is>
      </c>
      <c r="E4" s="4" t="inlineStr">
        <is>
          <t>Dec. 30,
		2020</t>
        </is>
      </c>
      <c r="F4" s="4" t="inlineStr">
        <is>
          <t>Dec. 26,
		2019</t>
        </is>
      </c>
      <c r="G4" s="4" t="inlineStr">
        <is>
          <t>Jan. 4,
		2019</t>
        </is>
      </c>
    </row>
    <row r="5">
      <c r="A5" s="4" t="inlineStr">
        <is>
          <t>Dividend per Share | (per share)</t>
        </is>
      </c>
      <c r="B5" s="6" t="n">
        <v>56</v>
      </c>
      <c r="D5" s="6" t="n">
        <v>447</v>
      </c>
      <c r="E5" s="6" t="n">
        <v>56</v>
      </c>
      <c r="F5" s="6" t="n">
        <v>75</v>
      </c>
      <c r="G5" s="6" t="n">
        <v>140</v>
      </c>
      <c r="I5" s="6" t="n">
        <v>200</v>
      </c>
      <c r="K5" s="6" t="n">
        <v>75</v>
      </c>
      <c r="M5" s="6" t="n">
        <v>140</v>
      </c>
    </row>
    <row r="6">
      <c r="A6" s="4" t="inlineStr">
        <is>
          <t>Year of dividend</t>
        </is>
      </c>
      <c r="E6" s="4" t="inlineStr">
        <is>
          <t>2020</t>
        </is>
      </c>
      <c r="F6" s="4" t="inlineStr">
        <is>
          <t>2019</t>
        </is>
      </c>
      <c r="G6" s="4" t="inlineStr">
        <is>
          <t>2018</t>
        </is>
      </c>
    </row>
    <row r="7">
      <c r="A7" s="4" t="inlineStr">
        <is>
          <t>Final dividend</t>
        </is>
      </c>
    </row>
    <row r="8">
      <c r="A8" s="3" t="inlineStr">
        <is>
          <t>Disclosure of Common Shareholders' Equity [Line Items]</t>
        </is>
      </c>
    </row>
    <row r="9">
      <c r="A9" s="4" t="inlineStr">
        <is>
          <t>Dividend paid date</t>
        </is>
      </c>
      <c r="C9" s="4" t="inlineStr">
        <is>
          <t>Apr. 24,
		2020</t>
        </is>
      </c>
      <c r="D9" s="4" t="inlineStr">
        <is>
          <t>Oct. 29,
		2021</t>
        </is>
      </c>
      <c r="E9" s="4" t="inlineStr">
        <is>
          <t>Apr. 23,
		2021</t>
        </is>
      </c>
      <c r="F9" s="4" t="inlineStr">
        <is>
          <t>Apr. 24,
		2020</t>
        </is>
      </c>
      <c r="G9" s="4" t="inlineStr">
        <is>
          <t>Apr. 29,
		2019</t>
        </is>
      </c>
    </row>
    <row r="10">
      <c r="A10" s="4" t="inlineStr">
        <is>
          <t>Dividend per Share | (per share)</t>
        </is>
      </c>
      <c r="C10" s="12" t="n">
        <v>179.95079</v>
      </c>
      <c r="D10" s="6" t="n">
        <v>200</v>
      </c>
      <c r="E10" s="12" t="n">
        <v>139.16548</v>
      </c>
      <c r="F10" s="12" t="n">
        <v>179.95079</v>
      </c>
      <c r="G10" s="12" t="n">
        <v>358.3303</v>
      </c>
      <c r="H10" s="6" t="n">
        <v>447</v>
      </c>
      <c r="J10" s="12" t="n">
        <v>139.16548</v>
      </c>
      <c r="L10" s="12" t="n">
        <v>358.3303</v>
      </c>
    </row>
    <row r="11">
      <c r="A11" s="4" t="inlineStr">
        <is>
          <t>Year of dividend</t>
        </is>
      </c>
      <c r="D11" s="4" t="inlineStr">
        <is>
          <t>2021</t>
        </is>
      </c>
      <c r="F11" s="4" t="inlineStr">
        <is>
          <t>2019</t>
        </is>
      </c>
      <c r="G11" s="4" t="inlineStr">
        <is>
          <t>2018</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holders' Equity (Details 2) - CLP ($) $ in Thousands</t>
        </is>
      </c>
      <c r="B1" s="2" t="inlineStr">
        <is>
          <t>12 Months Ended</t>
        </is>
      </c>
    </row>
    <row r="2">
      <c r="B2" s="2" t="inlineStr">
        <is>
          <t>Dec. 31, 2021</t>
        </is>
      </c>
      <c r="C2" s="2" t="inlineStr">
        <is>
          <t>Dec. 31, 2020</t>
        </is>
      </c>
      <c r="D2" s="2" t="inlineStr">
        <is>
          <t>Dec. 31, 2019</t>
        </is>
      </c>
    </row>
    <row r="3">
      <c r="A3" s="3" t="inlineStr">
        <is>
          <t>Disclosure of Common Shareholders' Equity [Line Items]</t>
        </is>
      </c>
    </row>
    <row r="4">
      <c r="A4" s="4" t="inlineStr">
        <is>
          <t>Cash flow hedges</t>
        </is>
      </c>
      <c r="B4" s="6" t="n">
        <v>109288972</v>
      </c>
      <c r="C4" s="6" t="n">
        <v>-55220514</v>
      </c>
      <c r="D4" s="6" t="n">
        <v>17077670</v>
      </c>
    </row>
    <row r="5">
      <c r="A5" s="4" t="inlineStr">
        <is>
          <t>Gains (losses) from defined benefit plans</t>
        </is>
      </c>
      <c r="B5" s="5" t="n">
        <v>5216580</v>
      </c>
      <c r="C5" s="5" t="n">
        <v>-1859692</v>
      </c>
      <c r="D5" s="5" t="n">
        <v>-4127305</v>
      </c>
    </row>
    <row r="6">
      <c r="A6" s="4" t="inlineStr">
        <is>
          <t>Charge to equity</t>
        </is>
      </c>
      <c r="B6" s="5" t="n">
        <v>-2029563</v>
      </c>
      <c r="C6" s="5" t="n">
        <v>-610345</v>
      </c>
      <c r="D6" s="5" t="n">
        <v>1014283</v>
      </c>
    </row>
    <row r="7">
      <c r="A7" s="4" t="inlineStr">
        <is>
          <t>Other comprehensive income</t>
        </is>
      </c>
      <c r="B7" s="5" t="n">
        <v>114644243</v>
      </c>
      <c r="C7" s="5" t="n">
        <v>-53621696</v>
      </c>
      <c r="D7" s="5" t="n">
        <v>14310634</v>
      </c>
    </row>
    <row r="8">
      <c r="A8" s="4" t="inlineStr">
        <is>
          <t>Equity Holders [Member]</t>
        </is>
      </c>
    </row>
    <row r="9">
      <c r="A9" s="3" t="inlineStr">
        <is>
          <t>Disclosure of Common Shareholders' Equity [Line Items]</t>
        </is>
      </c>
    </row>
    <row r="10">
      <c r="A10" s="4" t="inlineStr">
        <is>
          <t>Conversion of joint ventures and foreign subsidiaries</t>
        </is>
      </c>
      <c r="B10" s="5" t="n">
        <v>15703753</v>
      </c>
      <c r="C10" s="5" t="n">
        <v>-125344149</v>
      </c>
      <c r="D10" s="5" t="n">
        <v>-70932096</v>
      </c>
    </row>
    <row r="11">
      <c r="A11" s="4" t="inlineStr">
        <is>
          <t>Cash flow hedges</t>
        </is>
      </c>
      <c r="B11" s="5" t="n">
        <v>2168254</v>
      </c>
      <c r="C11" s="5" t="n">
        <v>4068855</v>
      </c>
      <c r="D11" s="5" t="n">
        <v>345986</v>
      </c>
    </row>
    <row r="12">
      <c r="A12" s="4" t="inlineStr">
        <is>
          <t>Gains (losses) from defined benefit plans</t>
        </is>
      </c>
      <c r="B12" s="5" t="n">
        <v>5216580</v>
      </c>
      <c r="C12" s="5" t="n">
        <v>-1859692</v>
      </c>
      <c r="D12" s="5" t="n">
        <v>-4127305</v>
      </c>
    </row>
    <row r="13">
      <c r="A13" s="4" t="inlineStr">
        <is>
          <t>Inflation adjustment of subsidiaries in Argentina</t>
        </is>
      </c>
      <c r="B13" s="5" t="n">
        <v>93585219</v>
      </c>
      <c r="C13" s="5" t="n">
        <v>70123635</v>
      </c>
      <c r="D13" s="5" t="n">
        <v>88009766</v>
      </c>
    </row>
    <row r="14">
      <c r="A14" s="4" t="inlineStr">
        <is>
          <t>Charge to equity</t>
        </is>
      </c>
      <c r="B14" s="5" t="n">
        <v>-2029563</v>
      </c>
      <c r="C14" s="5" t="n">
        <v>-610345</v>
      </c>
      <c r="D14" s="5" t="n">
        <v>1014283</v>
      </c>
    </row>
    <row r="15">
      <c r="A15" s="4" t="inlineStr">
        <is>
          <t>Other comprehensive income</t>
        </is>
      </c>
      <c r="B15" s="5" t="n">
        <v>114644243</v>
      </c>
      <c r="C15" s="5" t="n">
        <v>-53621696</v>
      </c>
      <c r="D15" s="5" t="n">
        <v>14310634</v>
      </c>
    </row>
    <row r="16">
      <c r="A16" s="4" t="inlineStr">
        <is>
          <t>Equity holders of the parent</t>
        </is>
      </c>
      <c r="B16" s="5" t="n">
        <v>107622545</v>
      </c>
      <c r="C16" s="5" t="n">
        <v>-50373462</v>
      </c>
      <c r="D16" s="5" t="n">
        <v>13484816</v>
      </c>
    </row>
    <row r="17">
      <c r="A17" s="4" t="inlineStr">
        <is>
          <t>Non-controlling interests</t>
        </is>
      </c>
      <c r="B17" s="5" t="n">
        <v>7021698</v>
      </c>
      <c r="C17" s="5" t="n">
        <v>-3248234</v>
      </c>
      <c r="D17" s="5" t="n">
        <v>825818</v>
      </c>
    </row>
    <row r="18">
      <c r="A18" s="4" t="inlineStr">
        <is>
          <t>Reserve of exchange differences on translation [member] | Equity Holders [Member]</t>
        </is>
      </c>
    </row>
    <row r="19">
      <c r="A19" s="3" t="inlineStr">
        <is>
          <t>Disclosure of Common Shareholders' Equity [Line Items]</t>
        </is>
      </c>
    </row>
    <row r="20">
      <c r="A20" s="4" t="inlineStr">
        <is>
          <t>Conversion of joint ventures and foreign subsidiaries</t>
        </is>
      </c>
      <c r="B20" s="5" t="n">
        <v>15703753</v>
      </c>
      <c r="C20" s="5" t="n">
        <v>-125344149</v>
      </c>
      <c r="D20" s="5" t="n">
        <v>-70932096</v>
      </c>
    </row>
    <row r="21">
      <c r="A21" s="4" t="inlineStr">
        <is>
          <t>Cash flow hedges</t>
        </is>
      </c>
      <c r="B21" s="5" t="n">
        <v>0</v>
      </c>
      <c r="C21" s="5" t="n">
        <v>0</v>
      </c>
      <c r="D21" s="5" t="n">
        <v>0</v>
      </c>
    </row>
    <row r="22">
      <c r="A22" s="4" t="inlineStr">
        <is>
          <t>Gains (losses) from defined benefit plans</t>
        </is>
      </c>
      <c r="B22" s="5" t="n">
        <v>0</v>
      </c>
      <c r="C22" s="5" t="n">
        <v>0</v>
      </c>
      <c r="D22" s="5" t="n">
        <v>0</v>
      </c>
    </row>
    <row r="23">
      <c r="A23" s="4" t="inlineStr">
        <is>
          <t>Inflation adjustment of subsidiaries in Argentina</t>
        </is>
      </c>
      <c r="B23" s="5" t="n">
        <v>93585219</v>
      </c>
      <c r="C23" s="5" t="n">
        <v>70123635</v>
      </c>
      <c r="D23" s="5" t="n">
        <v>88009766</v>
      </c>
    </row>
    <row r="24">
      <c r="A24" s="4" t="inlineStr">
        <is>
          <t>Charge to equity</t>
        </is>
      </c>
      <c r="B24" s="5" t="n">
        <v>0</v>
      </c>
      <c r="C24" s="5" t="n">
        <v>0</v>
      </c>
      <c r="D24" s="5" t="n">
        <v>0</v>
      </c>
    </row>
    <row r="25">
      <c r="A25" s="4" t="inlineStr">
        <is>
          <t>Other comprehensive income</t>
        </is>
      </c>
      <c r="B25" s="5" t="n">
        <v>109288972</v>
      </c>
      <c r="C25" s="5" t="n">
        <v>-55220514</v>
      </c>
      <c r="D25" s="5" t="n">
        <v>17077670</v>
      </c>
    </row>
    <row r="26">
      <c r="A26" s="4" t="inlineStr">
        <is>
          <t>Equity holders of the parent</t>
        </is>
      </c>
      <c r="B26" s="5" t="n">
        <v>102229659</v>
      </c>
      <c r="C26" s="5" t="n">
        <v>-52043623</v>
      </c>
      <c r="D26" s="5" t="n">
        <v>16122893</v>
      </c>
    </row>
    <row r="27">
      <c r="A27" s="4" t="inlineStr">
        <is>
          <t>Non-controlling interests</t>
        </is>
      </c>
      <c r="B27" s="5" t="n">
        <v>7059313</v>
      </c>
      <c r="C27" s="5" t="n">
        <v>-3176891</v>
      </c>
      <c r="D27" s="5" t="n">
        <v>954777</v>
      </c>
    </row>
    <row r="28">
      <c r="A28" s="4" t="inlineStr">
        <is>
          <t>Reserve of cash flow hedges [member] | Equity Holders [Member]</t>
        </is>
      </c>
    </row>
    <row r="29">
      <c r="A29" s="3" t="inlineStr">
        <is>
          <t>Disclosure of Common Shareholders' Equity [Line Items]</t>
        </is>
      </c>
    </row>
    <row r="30">
      <c r="A30" s="4" t="inlineStr">
        <is>
          <t>Conversion of joint ventures and foreign subsidiaries</t>
        </is>
      </c>
      <c r="B30" s="5" t="n">
        <v>0</v>
      </c>
      <c r="C30" s="5" t="n">
        <v>0</v>
      </c>
      <c r="D30" s="5" t="n">
        <v>0</v>
      </c>
    </row>
    <row r="31">
      <c r="A31" s="4" t="inlineStr">
        <is>
          <t>Cash flow hedges</t>
        </is>
      </c>
      <c r="B31" s="5" t="n">
        <v>2168254</v>
      </c>
      <c r="C31" s="5" t="n">
        <v>4068855</v>
      </c>
      <c r="D31" s="5" t="n">
        <v>345986</v>
      </c>
    </row>
    <row r="32">
      <c r="A32" s="4" t="inlineStr">
        <is>
          <t>Gains (losses) from defined benefit plans</t>
        </is>
      </c>
      <c r="B32" s="5" t="n">
        <v>0</v>
      </c>
      <c r="C32" s="5" t="n">
        <v>0</v>
      </c>
      <c r="D32" s="5" t="n">
        <v>0</v>
      </c>
    </row>
    <row r="33">
      <c r="A33" s="4" t="inlineStr">
        <is>
          <t>Inflation adjustment of subsidiaries in Argentina</t>
        </is>
      </c>
      <c r="B33" s="5" t="n">
        <v>0</v>
      </c>
      <c r="C33" s="5" t="n">
        <v>0</v>
      </c>
      <c r="D33" s="5" t="n">
        <v>0</v>
      </c>
    </row>
    <row r="34">
      <c r="A34" s="4" t="inlineStr">
        <is>
          <t>Charge to equity</t>
        </is>
      </c>
      <c r="B34" s="5" t="n">
        <v>-585430</v>
      </c>
      <c r="C34" s="5" t="n">
        <v>-1098591</v>
      </c>
      <c r="D34" s="5" t="n">
        <v>-93416</v>
      </c>
    </row>
    <row r="35">
      <c r="A35" s="4" t="inlineStr">
        <is>
          <t>Other comprehensive income</t>
        </is>
      </c>
      <c r="B35" s="5" t="n">
        <v>1582824</v>
      </c>
      <c r="C35" s="5" t="n">
        <v>2970264</v>
      </c>
      <c r="D35" s="5" t="n">
        <v>252570</v>
      </c>
    </row>
    <row r="36">
      <c r="A36" s="4" t="inlineStr">
        <is>
          <t>Equity holders of the parent</t>
        </is>
      </c>
      <c r="B36" s="5" t="n">
        <v>1812733</v>
      </c>
      <c r="C36" s="5" t="n">
        <v>2968182</v>
      </c>
      <c r="D36" s="5" t="n">
        <v>249503</v>
      </c>
    </row>
    <row r="37">
      <c r="A37" s="4" t="inlineStr">
        <is>
          <t>Non-controlling interests</t>
        </is>
      </c>
      <c r="B37" s="5" t="n">
        <v>-229909</v>
      </c>
      <c r="C37" s="5" t="n">
        <v>2082</v>
      </c>
      <c r="D37" s="5" t="n">
        <v>3067</v>
      </c>
    </row>
    <row r="38">
      <c r="A38" s="4" t="inlineStr">
        <is>
          <t>Reserve of Actuarial gains and losses on defined benefit plans | Equity Holders [Member]</t>
        </is>
      </c>
    </row>
    <row r="39">
      <c r="A39" s="3" t="inlineStr">
        <is>
          <t>Disclosure of Common Shareholders' Equity [Line Items]</t>
        </is>
      </c>
    </row>
    <row r="40">
      <c r="A40" s="4" t="inlineStr">
        <is>
          <t>Conversion of joint ventures and foreign subsidiaries</t>
        </is>
      </c>
      <c r="B40" s="5" t="n">
        <v>0</v>
      </c>
      <c r="C40" s="5" t="n">
        <v>0</v>
      </c>
      <c r="D40" s="5" t="n">
        <v>0</v>
      </c>
    </row>
    <row r="41">
      <c r="A41" s="4" t="inlineStr">
        <is>
          <t>Cash flow hedges</t>
        </is>
      </c>
      <c r="B41" s="5" t="n">
        <v>0</v>
      </c>
      <c r="C41" s="5" t="n">
        <v>0</v>
      </c>
      <c r="D41" s="5" t="n">
        <v>0</v>
      </c>
    </row>
    <row r="42">
      <c r="A42" s="4" t="inlineStr">
        <is>
          <t>Gains (losses) from defined benefit plans</t>
        </is>
      </c>
      <c r="B42" s="5" t="n">
        <v>5216580</v>
      </c>
      <c r="C42" s="5" t="n">
        <v>-1859692</v>
      </c>
      <c r="D42" s="5" t="n">
        <v>-4127305</v>
      </c>
    </row>
    <row r="43">
      <c r="A43" s="4" t="inlineStr">
        <is>
          <t>Inflation adjustment of subsidiaries in Argentina</t>
        </is>
      </c>
      <c r="B43" s="5" t="n">
        <v>0</v>
      </c>
      <c r="C43" s="5" t="n">
        <v>0</v>
      </c>
      <c r="D43" s="5" t="n">
        <v>0</v>
      </c>
    </row>
    <row r="44">
      <c r="A44" s="4" t="inlineStr">
        <is>
          <t>Charge to equity</t>
        </is>
      </c>
      <c r="B44" s="5" t="n">
        <v>-1444133</v>
      </c>
      <c r="C44" s="5" t="n">
        <v>488246</v>
      </c>
      <c r="D44" s="5" t="n">
        <v>1107699</v>
      </c>
    </row>
    <row r="45">
      <c r="A45" s="4" t="inlineStr">
        <is>
          <t>Other comprehensive income</t>
        </is>
      </c>
      <c r="B45" s="5" t="n">
        <v>3772447</v>
      </c>
      <c r="C45" s="5" t="n">
        <v>-1371446</v>
      </c>
      <c r="D45" s="5" t="n">
        <v>-3019606</v>
      </c>
    </row>
    <row r="46">
      <c r="A46" s="4" t="inlineStr">
        <is>
          <t>Equity holders of the parent</t>
        </is>
      </c>
      <c r="B46" s="5" t="n">
        <v>3580153</v>
      </c>
      <c r="C46" s="5" t="n">
        <v>-1298021</v>
      </c>
      <c r="D46" s="5" t="n">
        <v>-2887580</v>
      </c>
    </row>
    <row r="47">
      <c r="A47" s="4" t="inlineStr">
        <is>
          <t>Non-controlling interests</t>
        </is>
      </c>
      <c r="B47" s="6" t="n">
        <v>192294</v>
      </c>
      <c r="C47" s="6" t="n">
        <v>-73425</v>
      </c>
      <c r="D47" s="6" t="n">
        <v>-132026</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holders' Equity (Details 3) - CLP ($) $ in Thousands</t>
        </is>
      </c>
      <c r="B1" s="2" t="inlineStr">
        <is>
          <t>12 Months Ended</t>
        </is>
      </c>
    </row>
    <row r="2">
      <c r="B2" s="2" t="inlineStr">
        <is>
          <t>Dec. 31, 2021</t>
        </is>
      </c>
      <c r="C2" s="2" t="inlineStr">
        <is>
          <t>Dec. 31, 2020</t>
        </is>
      </c>
      <c r="D2" s="2" t="inlineStr">
        <is>
          <t>Dec. 31, 2019</t>
        </is>
      </c>
    </row>
    <row r="3">
      <c r="A3" s="3" t="inlineStr">
        <is>
          <t>Disclosure of Common Shareholders' Equity [Line Items]</t>
        </is>
      </c>
    </row>
    <row r="4">
      <c r="A4" s="4" t="inlineStr">
        <is>
          <t>Gains (losses) on cash flow hedges, before tax</t>
        </is>
      </c>
      <c r="B4" s="6" t="n">
        <v>109288972</v>
      </c>
      <c r="C4" s="6" t="n">
        <v>-55220514</v>
      </c>
      <c r="D4" s="6" t="n">
        <v>17077670</v>
      </c>
    </row>
    <row r="5">
      <c r="A5" s="4" t="inlineStr">
        <is>
          <t>Other comprehensive income, before tax, gains (losses) on remeasurements of defined benefit plans</t>
        </is>
      </c>
      <c r="B5" s="5" t="n">
        <v>5216580</v>
      </c>
      <c r="C5" s="5" t="n">
        <v>-1859692</v>
      </c>
      <c r="D5" s="5" t="n">
        <v>-4127305</v>
      </c>
    </row>
    <row r="6">
      <c r="A6" s="4" t="inlineStr">
        <is>
          <t>Other comprehensive income, before tax</t>
        </is>
      </c>
      <c r="B6" s="5" t="n">
        <v>116673806</v>
      </c>
      <c r="C6" s="5" t="n">
        <v>-53011351</v>
      </c>
      <c r="D6" s="5" t="n">
        <v>13296351</v>
      </c>
    </row>
    <row r="7">
      <c r="A7" s="4" t="inlineStr">
        <is>
          <t>Income tax relating to cash flow hedges of other comprehensive income</t>
        </is>
      </c>
      <c r="B7" s="5" t="n">
        <v>585430</v>
      </c>
      <c r="C7" s="5" t="n">
        <v>1098591</v>
      </c>
      <c r="D7" s="5" t="n">
        <v>93416</v>
      </c>
    </row>
    <row r="8">
      <c r="A8" s="4" t="inlineStr">
        <is>
          <t>Income tax relating to remeasurements of defined benefit plans of other comprehensive income</t>
        </is>
      </c>
      <c r="B8" s="5" t="n">
        <v>1444133</v>
      </c>
      <c r="C8" s="5" t="n">
        <v>-488246</v>
      </c>
      <c r="D8" s="5" t="n">
        <v>-1107699</v>
      </c>
    </row>
    <row r="9">
      <c r="A9" s="4" t="inlineStr">
        <is>
          <t>Charge to equity</t>
        </is>
      </c>
      <c r="B9" s="5" t="n">
        <v>-2029563</v>
      </c>
      <c r="C9" s="5" t="n">
        <v>-610345</v>
      </c>
      <c r="D9" s="5" t="n">
        <v>1014283</v>
      </c>
    </row>
    <row r="10">
      <c r="A10" s="4" t="inlineStr">
        <is>
          <t>Gains (losses) on exchange differences on translation, net of tax</t>
        </is>
      </c>
      <c r="B10" s="5" t="n">
        <v>2168254</v>
      </c>
      <c r="C10" s="5" t="n">
        <v>4068855</v>
      </c>
      <c r="D10" s="5" t="n">
        <v>345986</v>
      </c>
    </row>
    <row r="11">
      <c r="A11" s="4" t="inlineStr">
        <is>
          <t>Other comprehensive income</t>
        </is>
      </c>
      <c r="B11" s="5" t="n">
        <v>114644243</v>
      </c>
      <c r="C11" s="5" t="n">
        <v>-53621696</v>
      </c>
      <c r="D11" s="5" t="n">
        <v>14310634</v>
      </c>
    </row>
    <row r="12">
      <c r="A12" s="4" t="inlineStr">
        <is>
          <t>Equity Holders [Member]</t>
        </is>
      </c>
    </row>
    <row r="13">
      <c r="A13" s="3" t="inlineStr">
        <is>
          <t>Disclosure of Common Shareholders' Equity [Line Items]</t>
        </is>
      </c>
    </row>
    <row r="14">
      <c r="A14" s="4" t="inlineStr">
        <is>
          <t>Gains (losses) on cash flow hedges, before tax</t>
        </is>
      </c>
      <c r="B14" s="5" t="n">
        <v>2168254</v>
      </c>
      <c r="C14" s="5" t="n">
        <v>4068855</v>
      </c>
      <c r="D14" s="5" t="n">
        <v>345986</v>
      </c>
    </row>
    <row r="15">
      <c r="A15" s="4" t="inlineStr">
        <is>
          <t>Gains (losses) on exchange differences on translation, before tax</t>
        </is>
      </c>
      <c r="B15" s="5" t="n">
        <v>109288972</v>
      </c>
      <c r="C15" s="5" t="n">
        <v>-55220514</v>
      </c>
      <c r="D15" s="5" t="n">
        <v>17077670</v>
      </c>
    </row>
    <row r="16">
      <c r="A16" s="4" t="inlineStr">
        <is>
          <t>Other comprehensive income, before tax, gains (losses) on remeasurements of defined benefit plans</t>
        </is>
      </c>
      <c r="B16" s="5" t="n">
        <v>5216580</v>
      </c>
      <c r="C16" s="5" t="n">
        <v>-1859692</v>
      </c>
      <c r="D16" s="5" t="n">
        <v>-4127305</v>
      </c>
    </row>
    <row r="17">
      <c r="A17" s="4" t="inlineStr">
        <is>
          <t>Other comprehensive income, before tax</t>
        </is>
      </c>
      <c r="B17" s="5" t="n">
        <v>116673806</v>
      </c>
      <c r="C17" s="5" t="n">
        <v>-53011351</v>
      </c>
      <c r="D17" s="5" t="n">
        <v>13296351</v>
      </c>
    </row>
    <row r="18">
      <c r="A18" s="4" t="inlineStr">
        <is>
          <t>Income tax relating to cash flow hedges of other comprehensive income</t>
        </is>
      </c>
      <c r="B18" s="5" t="n">
        <v>-585430</v>
      </c>
      <c r="C18" s="5" t="n">
        <v>-1098591</v>
      </c>
      <c r="D18" s="5" t="n">
        <v>-93416</v>
      </c>
    </row>
    <row r="19">
      <c r="A19" s="4" t="inlineStr">
        <is>
          <t>Income tax relating to exchange differences on translation of other comprehensive income</t>
        </is>
      </c>
      <c r="B19" s="5" t="n">
        <v>0</v>
      </c>
      <c r="C19" s="5" t="n">
        <v>0</v>
      </c>
      <c r="D19" s="5" t="n">
        <v>0</v>
      </c>
    </row>
    <row r="20">
      <c r="A20" s="4" t="inlineStr">
        <is>
          <t>Income tax relating to remeasurements of defined benefit plans of other comprehensive income</t>
        </is>
      </c>
      <c r="B20" s="5" t="n">
        <v>-1444133</v>
      </c>
      <c r="C20" s="5" t="n">
        <v>488246</v>
      </c>
      <c r="D20" s="5" t="n">
        <v>1107699</v>
      </c>
    </row>
    <row r="21">
      <c r="A21" s="4" t="inlineStr">
        <is>
          <t>Charge to equity</t>
        </is>
      </c>
      <c r="B21" s="5" t="n">
        <v>-2029563</v>
      </c>
      <c r="C21" s="5" t="n">
        <v>-610345</v>
      </c>
      <c r="D21" s="5" t="n">
        <v>1014283</v>
      </c>
    </row>
    <row r="22">
      <c r="A22" s="4" t="inlineStr">
        <is>
          <t>Gains (losses) on cash flow hedges, net of tax</t>
        </is>
      </c>
      <c r="B22" s="5" t="n">
        <v>1582824</v>
      </c>
      <c r="C22" s="5" t="n">
        <v>2970264</v>
      </c>
      <c r="D22" s="5" t="n">
        <v>252570</v>
      </c>
    </row>
    <row r="23">
      <c r="A23" s="4" t="inlineStr">
        <is>
          <t>Gains (losses) on exchange differences on translation, net of tax</t>
        </is>
      </c>
      <c r="B23" s="5" t="n">
        <v>109288972</v>
      </c>
      <c r="C23" s="5" t="n">
        <v>-55220514</v>
      </c>
      <c r="D23" s="5" t="n">
        <v>17077670</v>
      </c>
    </row>
    <row r="24">
      <c r="A24" s="4" t="inlineStr">
        <is>
          <t>Other comprehensive income, net of tax, gains (losses) on remeasurements of defined benefit plans</t>
        </is>
      </c>
      <c r="B24" s="5" t="n">
        <v>3772447</v>
      </c>
      <c r="C24" s="5" t="n">
        <v>-1371446</v>
      </c>
      <c r="D24" s="5" t="n">
        <v>-3019606</v>
      </c>
    </row>
    <row r="25">
      <c r="A25" s="4" t="inlineStr">
        <is>
          <t>Other comprehensive income</t>
        </is>
      </c>
      <c r="B25" s="6" t="n">
        <v>114644243</v>
      </c>
      <c r="C25" s="6" t="n">
        <v>-53621696</v>
      </c>
      <c r="D25" s="6" t="n">
        <v>14310634</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AE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 width="31" customWidth="1" min="8" max="8"/>
    <col width="21" customWidth="1" min="9" max="9"/>
    <col width="21" customWidth="1" min="10" max="10"/>
    <col width="49"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4" customWidth="1" min="19" max="19"/>
    <col width="21" customWidth="1" min="20" max="20"/>
    <col width="24" customWidth="1" min="21" max="21"/>
    <col width="21" customWidth="1" min="22" max="22"/>
    <col width="24" customWidth="1" min="23" max="23"/>
    <col width="21" customWidth="1" min="24" max="24"/>
    <col width="24" customWidth="1" min="25" max="25"/>
    <col width="24" customWidth="1" min="26" max="26"/>
    <col width="24" customWidth="1" min="27" max="27"/>
    <col width="31" customWidth="1" min="28" max="28"/>
    <col width="31" customWidth="1" min="29" max="29"/>
    <col width="24" customWidth="1" min="30" max="30"/>
    <col width="31" customWidth="1" min="31" max="31"/>
  </cols>
  <sheetData>
    <row r="1">
      <c r="A1" s="1" t="inlineStr">
        <is>
          <t>Common Shareholders' Equity (Details Textual) $ / shares in Units, $ in Thousands</t>
        </is>
      </c>
      <c r="B1" s="2" t="inlineStr">
        <is>
          <t>Oct. 04, 2021CLP ($)</t>
        </is>
      </c>
      <c r="C1" s="2" t="inlineStr">
        <is>
          <t>Sep. 10, 2021CLP ($)</t>
        </is>
      </c>
      <c r="D1" s="2" t="inlineStr">
        <is>
          <t>Aug. 09, 2021CLP ($)</t>
        </is>
      </c>
      <c r="E1" s="2" t="inlineStr">
        <is>
          <t>Jul. 13, 2021CLP ($)</t>
        </is>
      </c>
      <c r="F1" s="2" t="inlineStr">
        <is>
          <t>Apr. 16, 2021CLP ($)</t>
        </is>
      </c>
      <c r="G1" s="2" t="inlineStr">
        <is>
          <t>Dec. 02, 2020CLP ($)$ / shares</t>
        </is>
      </c>
      <c r="H1" s="2" t="inlineStr">
        <is>
          <t>Apr. 15, 2020CLP ($)$ / shares</t>
        </is>
      </c>
      <c r="I1" s="2" t="inlineStr">
        <is>
          <t>Dec. 31, 2013CLP ($)</t>
        </is>
      </c>
      <c r="J1" s="2" t="inlineStr">
        <is>
          <t>Dec. 31, 2012CLP ($)</t>
        </is>
      </c>
      <c r="K1" s="2" t="inlineStr">
        <is>
          <t>Dec. 31, 2021CLP ($)shares</t>
        </is>
      </c>
      <c r="L1" s="2" t="inlineStr">
        <is>
          <t>Dec. 31, 2020CLP ($)</t>
        </is>
      </c>
      <c r="M1" s="2" t="inlineStr">
        <is>
          <t>Dec. 31, 2019CLP ($)</t>
        </is>
      </c>
      <c r="N1" s="2" t="inlineStr">
        <is>
          <t>Dec. 31, 2018CLP ($)</t>
        </is>
      </c>
      <c r="O1" s="2" t="inlineStr">
        <is>
          <t>Dec. 31, 2017CLP ($)</t>
        </is>
      </c>
      <c r="P1" s="2" t="inlineStr">
        <is>
          <t>Dec. 31, 2016CLP ($)</t>
        </is>
      </c>
      <c r="Q1" s="2" t="inlineStr">
        <is>
          <t>Dec. 31, 2008CLP ($)</t>
        </is>
      </c>
      <c r="R1" s="2" t="inlineStr">
        <is>
          <t>Dec. 31, 1979CLP ($)</t>
        </is>
      </c>
      <c r="S1" s="2" t="inlineStr">
        <is>
          <t>Dec. 31, 2021$ / shares</t>
        </is>
      </c>
      <c r="T1" s="2" t="inlineStr">
        <is>
          <t>Nov. 24, 2021CLP ($)</t>
        </is>
      </c>
      <c r="U1" s="2" t="inlineStr">
        <is>
          <t>Nov. 24, 2021$ / shares</t>
        </is>
      </c>
      <c r="V1" s="2" t="inlineStr">
        <is>
          <t>Oct. 06, 2021CLP ($)</t>
        </is>
      </c>
      <c r="W1" s="2" t="inlineStr">
        <is>
          <t>Oct. 06, 2021$ / shares</t>
        </is>
      </c>
      <c r="X1" s="2" t="inlineStr">
        <is>
          <t>Apr. 14, 2021CLP ($)</t>
        </is>
      </c>
      <c r="Y1" s="2" t="inlineStr">
        <is>
          <t>Apr. 14, 2021$ / shares</t>
        </is>
      </c>
      <c r="Z1" s="2" t="inlineStr">
        <is>
          <t>Dec. 31, 2020$ / shares</t>
        </is>
      </c>
      <c r="AA1" s="2" t="inlineStr">
        <is>
          <t>Dec. 31, 2019$ / shares</t>
        </is>
      </c>
      <c r="AB1" s="2" t="inlineStr">
        <is>
          <t>Dec. 04, 2019CLP ($)$ / shares</t>
        </is>
      </c>
      <c r="AC1" s="2" t="inlineStr">
        <is>
          <t>Apr. 17, 2019CLP ($)$ / shares</t>
        </is>
      </c>
      <c r="AD1" s="2" t="inlineStr">
        <is>
          <t>Dec. 31, 2018$ / shares</t>
        </is>
      </c>
      <c r="AE1" s="2" t="inlineStr">
        <is>
          <t>Dec. 05, 2018CLP ($)$ / shares</t>
        </is>
      </c>
    </row>
    <row r="2">
      <c r="A2" s="3" t="inlineStr">
        <is>
          <t>Disclosure of Common Shareholders' Equity [Line Items]</t>
        </is>
      </c>
    </row>
    <row r="3">
      <c r="A3" s="4" t="inlineStr">
        <is>
          <t>Issued capital</t>
        </is>
      </c>
      <c r="K3" s="6" t="n">
        <v>562693346</v>
      </c>
      <c r="L3" s="6" t="n">
        <v>562693346</v>
      </c>
    </row>
    <row r="4">
      <c r="A4" s="4" t="inlineStr">
        <is>
          <t>Number of shares issued and fully paid | shares</t>
        </is>
      </c>
      <c r="K4" s="5" t="n">
        <v>369502872</v>
      </c>
    </row>
    <row r="5">
      <c r="A5" s="4" t="inlineStr">
        <is>
          <t>Description of dividend policy</t>
        </is>
      </c>
      <c r="K5" s="4" t="inlineStr">
        <is>
          <t>50% of the net distributable profit of the year.</t>
        </is>
      </c>
    </row>
    <row r="6">
      <c r="A6" s="4" t="inlineStr">
        <is>
          <t>Reserve of cash flow hedges</t>
        </is>
      </c>
      <c r="K6" s="6" t="n">
        <v>5110606</v>
      </c>
      <c r="L6" s="5" t="n">
        <v>3297873</v>
      </c>
      <c r="M6" s="6" t="n">
        <v>329691</v>
      </c>
    </row>
    <row r="7">
      <c r="A7" s="4" t="inlineStr">
        <is>
          <t>Increase decrease through adjustments due to reassessment of fixed assets</t>
        </is>
      </c>
      <c r="R7" s="6" t="n">
        <v>4087396</v>
      </c>
    </row>
    <row r="8">
      <c r="A8" s="4" t="inlineStr">
        <is>
          <t>Increase decrease through adjustments of price level restatement of paid up capital</t>
        </is>
      </c>
      <c r="Q8" s="6" t="n">
        <v>17615333</v>
      </c>
    </row>
    <row r="9">
      <c r="A9" s="4" t="inlineStr">
        <is>
          <t>Reserve of exchange differences on translation [member]</t>
        </is>
      </c>
    </row>
    <row r="10">
      <c r="A10" s="3" t="inlineStr">
        <is>
          <t>Disclosure of Common Shareholders' Equity [Line Items]</t>
        </is>
      </c>
    </row>
    <row r="11">
      <c r="A11" s="4" t="inlineStr">
        <is>
          <t>Reserve of exchange differences on translation</t>
        </is>
      </c>
      <c r="K11" s="5" t="n">
        <v>51745399</v>
      </c>
      <c r="L11" s="5" t="n">
        <v>153975058</v>
      </c>
      <c r="M11" s="5" t="n">
        <v>101931435</v>
      </c>
    </row>
    <row r="12">
      <c r="A12" s="4" t="inlineStr">
        <is>
          <t>Reserve of remeasurements of defined benefit plans [member]</t>
        </is>
      </c>
    </row>
    <row r="13">
      <c r="A13" s="3" t="inlineStr">
        <is>
          <t>Disclosure of Common Shareholders' Equity [Line Items]</t>
        </is>
      </c>
    </row>
    <row r="14">
      <c r="A14" s="4" t="inlineStr">
        <is>
          <t>Reserve of remeasurements of defined benefit plans</t>
        </is>
      </c>
      <c r="K14" s="5" t="n">
        <v>5446022</v>
      </c>
      <c r="L14" s="5" t="n">
        <v>9026175</v>
      </c>
      <c r="M14" s="5" t="n">
        <v>7728154</v>
      </c>
    </row>
    <row r="15">
      <c r="A15" s="4" t="inlineStr">
        <is>
          <t>Manantial S.A. [Member]</t>
        </is>
      </c>
    </row>
    <row r="16">
      <c r="A16" s="3" t="inlineStr">
        <is>
          <t>Disclosure of Common Shareholders' Equity [Line Items]</t>
        </is>
      </c>
    </row>
    <row r="17">
      <c r="A17" s="4" t="inlineStr">
        <is>
          <t>Increase decrease through adjustments of price level restatement of paid up capital</t>
        </is>
      </c>
      <c r="I17" s="6" t="n">
        <v>7801153</v>
      </c>
      <c r="J17" s="6" t="n">
        <v>9779475</v>
      </c>
    </row>
    <row r="18">
      <c r="A18" s="4" t="inlineStr">
        <is>
          <t>Alimentos Nutrabien S.A [Member]</t>
        </is>
      </c>
    </row>
    <row r="19">
      <c r="A19" s="3" t="inlineStr">
        <is>
          <t>Disclosure of Common Shareholders' Equity [Line Items]</t>
        </is>
      </c>
    </row>
    <row r="20">
      <c r="A20" s="4" t="inlineStr">
        <is>
          <t>Increase decrease through adjustments of price level restatement of paid up capital</t>
        </is>
      </c>
      <c r="P20" s="6" t="n">
        <v>5426209</v>
      </c>
    </row>
    <row r="21">
      <c r="A21" s="4" t="inlineStr">
        <is>
          <t>Vina San Pedro Tarapaca S.A [Member]</t>
        </is>
      </c>
    </row>
    <row r="22">
      <c r="A22" s="3" t="inlineStr">
        <is>
          <t>Disclosure of Common Shareholders' Equity [Line Items]</t>
        </is>
      </c>
    </row>
    <row r="23">
      <c r="A23" s="4" t="inlineStr">
        <is>
          <t>Increase decrease through adjustments of price level restatement of paid up capital</t>
        </is>
      </c>
      <c r="N23" s="6" t="n">
        <v>13054114</v>
      </c>
      <c r="O23" s="6" t="n">
        <v>2075441</v>
      </c>
    </row>
    <row r="24">
      <c r="A24" s="4" t="inlineStr">
        <is>
          <t>Senz Briones y Ca. S.A.I.C. [Member]</t>
        </is>
      </c>
    </row>
    <row r="25">
      <c r="A25" s="3" t="inlineStr">
        <is>
          <t>Disclosure of Common Shareholders' Equity [Line Items]</t>
        </is>
      </c>
    </row>
    <row r="26">
      <c r="A26" s="4" t="inlineStr">
        <is>
          <t>Increase decrease through adjustments of price level restatement of paid up capital</t>
        </is>
      </c>
      <c r="D26" s="6" t="n">
        <v>7199525</v>
      </c>
      <c r="E26" s="6" t="n">
        <v>7199525</v>
      </c>
      <c r="F26" s="6" t="n">
        <v>7199525</v>
      </c>
    </row>
    <row r="27">
      <c r="A27" s="4" t="inlineStr">
        <is>
          <t>Via San Pedro Tarapac S.A. [Member]</t>
        </is>
      </c>
    </row>
    <row r="28">
      <c r="A28" s="3" t="inlineStr">
        <is>
          <t>Disclosure of Common Shareholders' Equity [Line Items]</t>
        </is>
      </c>
    </row>
    <row r="29">
      <c r="A29" s="4" t="inlineStr">
        <is>
          <t>Increase decrease through adjustments of price level restatement of paid up capital</t>
        </is>
      </c>
      <c r="B29" s="6" t="n">
        <v>245244</v>
      </c>
      <c r="C29" s="6" t="n">
        <v>245244</v>
      </c>
    </row>
    <row r="30">
      <c r="A30" s="4" t="inlineStr">
        <is>
          <t>Interim dividend [Member]</t>
        </is>
      </c>
    </row>
    <row r="31">
      <c r="A31" s="3" t="inlineStr">
        <is>
          <t>Disclosure of Common Shareholders' Equity [Line Items]</t>
        </is>
      </c>
    </row>
    <row r="32">
      <c r="A32" s="4" t="inlineStr">
        <is>
          <t>Dividend payables</t>
        </is>
      </c>
      <c r="G32" s="6" t="n">
        <v>20692161</v>
      </c>
      <c r="V32" s="6" t="n">
        <v>73900574</v>
      </c>
      <c r="AB32" s="6" t="n">
        <v>27712715</v>
      </c>
      <c r="AE32" s="6" t="n">
        <v>51730402</v>
      </c>
    </row>
    <row r="33">
      <c r="A33" s="4" t="inlineStr">
        <is>
          <t>Dividend per Share | (per share)</t>
        </is>
      </c>
      <c r="G33" s="6" t="n">
        <v>56</v>
      </c>
      <c r="S33" s="6" t="n">
        <v>447</v>
      </c>
      <c r="W33" s="6" t="n">
        <v>200</v>
      </c>
      <c r="Z33" s="6" t="n">
        <v>56</v>
      </c>
      <c r="AA33" s="6" t="n">
        <v>75</v>
      </c>
      <c r="AB33" s="6" t="n">
        <v>75</v>
      </c>
      <c r="AD33" s="6" t="n">
        <v>140</v>
      </c>
      <c r="AE33" s="6" t="n">
        <v>140</v>
      </c>
    </row>
    <row r="34">
      <c r="A34" s="4" t="inlineStr">
        <is>
          <t>Other reserves</t>
        </is>
      </c>
      <c r="K34" s="6" t="n">
        <v>35175097</v>
      </c>
      <c r="L34" s="6" t="n">
        <v>28220816</v>
      </c>
      <c r="M34" s="6" t="n">
        <v>28172631</v>
      </c>
    </row>
    <row r="35">
      <c r="A35" s="4" t="inlineStr">
        <is>
          <t>Dividend paid date</t>
        </is>
      </c>
      <c r="G35" s="4" t="inlineStr">
        <is>
          <t>Dec. 30,
		2020</t>
        </is>
      </c>
      <c r="K35" s="4" t="inlineStr">
        <is>
          <t>Dec. 3,
		2021</t>
        </is>
      </c>
      <c r="L35" s="4" t="inlineStr">
        <is>
          <t>Dec. 30,
		2020</t>
        </is>
      </c>
      <c r="M35" s="4" t="inlineStr">
        <is>
          <t>Dec. 26,
		2019</t>
        </is>
      </c>
      <c r="N35" s="4" t="inlineStr">
        <is>
          <t>Jan. 4,
		2019</t>
        </is>
      </c>
    </row>
    <row r="36">
      <c r="A36" s="4" t="inlineStr">
        <is>
          <t>Final dividend [Member]</t>
        </is>
      </c>
    </row>
    <row r="37">
      <c r="A37" s="3" t="inlineStr">
        <is>
          <t>Disclosure of Common Shareholders' Equity [Line Items]</t>
        </is>
      </c>
    </row>
    <row r="38">
      <c r="A38" s="4" t="inlineStr">
        <is>
          <t>Dividend payables</t>
        </is>
      </c>
      <c r="H38" s="6" t="n">
        <v>66492334</v>
      </c>
      <c r="T38" s="6" t="n">
        <v>165167784</v>
      </c>
      <c r="X38" s="6" t="n">
        <v>51422043</v>
      </c>
      <c r="AC38" s="6" t="n">
        <v>132404074</v>
      </c>
    </row>
    <row r="39">
      <c r="A39" s="4" t="inlineStr">
        <is>
          <t>Dividend per Share | (per share)</t>
        </is>
      </c>
      <c r="H39" s="12" t="n">
        <v>179.95079</v>
      </c>
      <c r="S39" s="6" t="n">
        <v>200</v>
      </c>
      <c r="U39" s="6" t="n">
        <v>447</v>
      </c>
      <c r="Y39" s="12" t="n">
        <v>139.16548</v>
      </c>
      <c r="Z39" s="12" t="n">
        <v>139.16548</v>
      </c>
      <c r="AA39" s="12" t="n">
        <v>179.95079</v>
      </c>
      <c r="AC39" s="12" t="n">
        <v>358.3303</v>
      </c>
      <c r="AD39" s="12" t="n">
        <v>358.3303</v>
      </c>
    </row>
    <row r="40">
      <c r="A40" s="4" t="inlineStr">
        <is>
          <t>Dividend paid date</t>
        </is>
      </c>
      <c r="H40" s="4" t="inlineStr">
        <is>
          <t>Apr. 24,
		2020</t>
        </is>
      </c>
      <c r="K40" s="4" t="inlineStr">
        <is>
          <t>Oct. 29,
		2021</t>
        </is>
      </c>
      <c r="L40" s="4" t="inlineStr">
        <is>
          <t>Apr. 23,
		2021</t>
        </is>
      </c>
      <c r="M40" s="4" t="inlineStr">
        <is>
          <t>Apr. 24,
		2020</t>
        </is>
      </c>
      <c r="N40" s="4" t="inlineStr">
        <is>
          <t>Apr. 29,
		2019</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controlling Interests (Details) - CLP ($) $ in Thousands</t>
        </is>
      </c>
      <c r="B1" s="2" t="inlineStr">
        <is>
          <t>Dec. 31, 2021</t>
        </is>
      </c>
      <c r="C1" s="2" t="inlineStr">
        <is>
          <t>Dec. 31, 2020</t>
        </is>
      </c>
    </row>
    <row r="2">
      <c r="A2" s="3" t="inlineStr">
        <is>
          <t>Disclosure of Non-controlling interests [Line Items]</t>
        </is>
      </c>
    </row>
    <row r="3">
      <c r="A3" s="4" t="inlineStr">
        <is>
          <t>Non-controlling interests</t>
        </is>
      </c>
      <c r="B3" s="6" t="n">
        <v>117897071</v>
      </c>
      <c r="C3" s="6" t="n">
        <v>112244220</v>
      </c>
    </row>
    <row r="4">
      <c r="A4" s="4" t="inlineStr">
        <is>
          <t>Bebidas Del Paraguay SA [Member]</t>
        </is>
      </c>
    </row>
    <row r="5">
      <c r="A5" s="3" t="inlineStr">
        <is>
          <t>Disclosure of Non-controlling interests [Line Items]</t>
        </is>
      </c>
    </row>
    <row r="6">
      <c r="A6" s="4" t="inlineStr">
        <is>
          <t>Non-controlling interests</t>
        </is>
      </c>
      <c r="B6" s="5" t="n">
        <v>20355904</v>
      </c>
      <c r="C6" s="5" t="n">
        <v>15881635</v>
      </c>
    </row>
    <row r="7">
      <c r="A7" s="4" t="inlineStr">
        <is>
          <t>Aguas CCU-Nestle Chile S.A. [Member]</t>
        </is>
      </c>
    </row>
    <row r="8">
      <c r="A8" s="3" t="inlineStr">
        <is>
          <t>Disclosure of Non-controlling interests [Line Items]</t>
        </is>
      </c>
    </row>
    <row r="9">
      <c r="A9" s="4" t="inlineStr">
        <is>
          <t>Non-controlling interests</t>
        </is>
      </c>
      <c r="B9" s="5" t="n">
        <v>27202887</v>
      </c>
      <c r="C9" s="5" t="n">
        <v>26253577</v>
      </c>
    </row>
    <row r="10">
      <c r="A10" s="4" t="inlineStr">
        <is>
          <t>Cerveceria Kunstmann S.A. [Member]</t>
        </is>
      </c>
    </row>
    <row r="11">
      <c r="A11" s="3" t="inlineStr">
        <is>
          <t>Disclosure of Non-controlling interests [Line Items]</t>
        </is>
      </c>
    </row>
    <row r="12">
      <c r="A12" s="4" t="inlineStr">
        <is>
          <t>Non-controlling interests</t>
        </is>
      </c>
      <c r="B12" s="5" t="n">
        <v>8291359</v>
      </c>
      <c r="C12" s="5" t="n">
        <v>7179053</v>
      </c>
    </row>
    <row r="13">
      <c r="A13" s="4" t="inlineStr">
        <is>
          <t>Compania Pisquera de Chile S.A [Member]</t>
        </is>
      </c>
    </row>
    <row r="14">
      <c r="A14" s="3" t="inlineStr">
        <is>
          <t>Disclosure of Non-controlling interests [Line Items]</t>
        </is>
      </c>
    </row>
    <row r="15">
      <c r="A15" s="4" t="inlineStr">
        <is>
          <t>Non-controlling interests</t>
        </is>
      </c>
      <c r="B15" s="5" t="n">
        <v>6322425</v>
      </c>
      <c r="C15" s="5" t="n">
        <v>5661209</v>
      </c>
    </row>
    <row r="16">
      <c r="A16" s="4" t="inlineStr">
        <is>
          <t>Vina San Pedro Tarapaca S.A [Member]</t>
        </is>
      </c>
    </row>
    <row r="17">
      <c r="A17" s="3" t="inlineStr">
        <is>
          <t>Disclosure of Non-controlling interests [Line Items]</t>
        </is>
      </c>
    </row>
    <row r="18">
      <c r="A18" s="4" t="inlineStr">
        <is>
          <t>Non-controlling interests</t>
        </is>
      </c>
      <c r="B18" s="5" t="n">
        <v>41853583</v>
      </c>
      <c r="C18" s="5" t="n">
        <v>42455039</v>
      </c>
    </row>
    <row r="19">
      <c r="A19" s="4" t="inlineStr">
        <is>
          <t>Saenz Briones Cia. S.A.I.C. [Member]</t>
        </is>
      </c>
    </row>
    <row r="20">
      <c r="A20" s="3" t="inlineStr">
        <is>
          <t>Disclosure of Non-controlling interests [Line Items]</t>
        </is>
      </c>
    </row>
    <row r="21">
      <c r="A21" s="4" t="inlineStr">
        <is>
          <t>Non-controlling interests</t>
        </is>
      </c>
      <c r="B21" s="5" t="n">
        <v>10550</v>
      </c>
      <c r="C21" s="5" t="n">
        <v>1118693</v>
      </c>
    </row>
    <row r="22">
      <c r="A22" s="4" t="inlineStr">
        <is>
          <t>Distribuidora Del Paraguay SA [Member]</t>
        </is>
      </c>
    </row>
    <row r="23">
      <c r="A23" s="3" t="inlineStr">
        <is>
          <t>Disclosure of Non-controlling interests [Line Items]</t>
        </is>
      </c>
    </row>
    <row r="24">
      <c r="A24" s="4" t="inlineStr">
        <is>
          <t>Non-controlling interests</t>
        </is>
      </c>
      <c r="B24" s="5" t="n">
        <v>4549059</v>
      </c>
      <c r="C24" s="5" t="n">
        <v>4361300</v>
      </c>
    </row>
    <row r="25">
      <c r="A25" s="4" t="inlineStr">
        <is>
          <t>Bebidas Bolivianas BBO S.A. [Member]</t>
        </is>
      </c>
    </row>
    <row r="26">
      <c r="A26" s="3" t="inlineStr">
        <is>
          <t>Disclosure of Non-controlling interests [Line Items]</t>
        </is>
      </c>
    </row>
    <row r="27">
      <c r="A27" s="4" t="inlineStr">
        <is>
          <t>Non-controlling interests</t>
        </is>
      </c>
      <c r="B27" s="5" t="n">
        <v>7360489</v>
      </c>
      <c r="C27" s="5" t="n">
        <v>7554588</v>
      </c>
    </row>
    <row r="28">
      <c r="A28" s="4" t="inlineStr">
        <is>
          <t>Other subsidiaries [Member]</t>
        </is>
      </c>
    </row>
    <row r="29">
      <c r="A29" s="3" t="inlineStr">
        <is>
          <t>Disclosure of Non-controlling interests [Line Items]</t>
        </is>
      </c>
    </row>
    <row r="30">
      <c r="A30" s="4" t="inlineStr">
        <is>
          <t>Non-controlling interests</t>
        </is>
      </c>
      <c r="B30" s="6" t="n">
        <v>1950815</v>
      </c>
      <c r="C30" s="6" t="n">
        <v>1779126</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n-controlling Interests (Details 1) - CLP ($) $ in Thousands</t>
        </is>
      </c>
      <c r="B1" s="2" t="inlineStr">
        <is>
          <t>12 Months Ended</t>
        </is>
      </c>
    </row>
    <row r="2">
      <c r="B2" s="2" t="inlineStr">
        <is>
          <t>Dec. 31, 2021</t>
        </is>
      </c>
      <c r="C2" s="2" t="inlineStr">
        <is>
          <t>Dec. 31, 2020</t>
        </is>
      </c>
      <c r="D2" s="2" t="inlineStr">
        <is>
          <t>Dec. 31, 2019</t>
        </is>
      </c>
    </row>
    <row r="3">
      <c r="A3" s="3" t="inlineStr">
        <is>
          <t>Disclosure of Non-controlling interests [Line Items]</t>
        </is>
      </c>
    </row>
    <row r="4">
      <c r="A4" s="4" t="inlineStr">
        <is>
          <t>Profit (loss), attributable to non-controlling interests</t>
        </is>
      </c>
      <c r="B4" s="6" t="n">
        <v>19887950</v>
      </c>
      <c r="C4" s="6" t="n">
        <v>12042584</v>
      </c>
      <c r="D4" s="6" t="n">
        <v>15503968</v>
      </c>
    </row>
    <row r="5">
      <c r="A5" s="4" t="inlineStr">
        <is>
          <t>Aguas CCU-Nestle Chile S.A. [Member]</t>
        </is>
      </c>
    </row>
    <row r="6">
      <c r="A6" s="3" t="inlineStr">
        <is>
          <t>Disclosure of Non-controlling interests [Line Items]</t>
        </is>
      </c>
    </row>
    <row r="7">
      <c r="A7" s="4" t="inlineStr">
        <is>
          <t>Profit (loss), attributable to non-controlling interests</t>
        </is>
      </c>
      <c r="B7" s="5" t="n">
        <v>8447312</v>
      </c>
      <c r="C7" s="5" t="n">
        <v>6708433</v>
      </c>
      <c r="D7" s="5" t="n">
        <v>7590887</v>
      </c>
    </row>
    <row r="8">
      <c r="A8" s="4" t="inlineStr">
        <is>
          <t>Vina San Pedro Tarapaca S.A [Member]</t>
        </is>
      </c>
    </row>
    <row r="9">
      <c r="A9" s="3" t="inlineStr">
        <is>
          <t>Disclosure of Non-controlling interests [Line Items]</t>
        </is>
      </c>
    </row>
    <row r="10">
      <c r="A10" s="4" t="inlineStr">
        <is>
          <t>Profit (loss), attributable to non-controlling interests</t>
        </is>
      </c>
      <c r="B10" s="5" t="n">
        <v>3718101</v>
      </c>
      <c r="C10" s="5" t="n">
        <v>3815479</v>
      </c>
      <c r="D10" s="5" t="n">
        <v>3775811</v>
      </c>
    </row>
    <row r="11">
      <c r="A11" s="4" t="inlineStr">
        <is>
          <t>Cerveceria Kunstmann S.A. [Member]</t>
        </is>
      </c>
    </row>
    <row r="12">
      <c r="A12" s="3" t="inlineStr">
        <is>
          <t>Disclosure of Non-controlling interests [Line Items]</t>
        </is>
      </c>
    </row>
    <row r="13">
      <c r="A13" s="4" t="inlineStr">
        <is>
          <t>Profit (loss), attributable to non-controlling interests</t>
        </is>
      </c>
      <c r="B13" s="5" t="n">
        <v>4995705</v>
      </c>
      <c r="C13" s="5" t="n">
        <v>1893749</v>
      </c>
      <c r="D13" s="5" t="n">
        <v>3111069</v>
      </c>
    </row>
    <row r="14">
      <c r="A14" s="4" t="inlineStr">
        <is>
          <t>Compania Pisquera de Chile SA [Member]</t>
        </is>
      </c>
    </row>
    <row r="15">
      <c r="A15" s="3" t="inlineStr">
        <is>
          <t>Disclosure of Non-controlling interests [Line Items]</t>
        </is>
      </c>
    </row>
    <row r="16">
      <c r="A16" s="4" t="inlineStr">
        <is>
          <t>Profit (loss), attributable to non-controlling interests</t>
        </is>
      </c>
      <c r="B16" s="5" t="n">
        <v>3296863</v>
      </c>
      <c r="C16" s="5" t="n">
        <v>1390781</v>
      </c>
      <c r="D16" s="5" t="n">
        <v>1283694</v>
      </c>
    </row>
    <row r="17">
      <c r="A17" s="4" t="inlineStr">
        <is>
          <t>Saenz Briones Cia. S.A.I.C. [Member]</t>
        </is>
      </c>
    </row>
    <row r="18">
      <c r="A18" s="3" t="inlineStr">
        <is>
          <t>Disclosure of Non-controlling interests [Line Items]</t>
        </is>
      </c>
    </row>
    <row r="19">
      <c r="A19" s="4" t="inlineStr">
        <is>
          <t>Profit (loss), attributable to non-controlling interests</t>
        </is>
      </c>
      <c r="B19" s="5" t="n">
        <v>-105325</v>
      </c>
      <c r="C19" s="5" t="n">
        <v>52290</v>
      </c>
      <c r="D19" s="5" t="n">
        <v>-69465</v>
      </c>
    </row>
    <row r="20">
      <c r="A20" s="4" t="inlineStr">
        <is>
          <t>Distribuidora Del Paraguay SA [Member]</t>
        </is>
      </c>
    </row>
    <row r="21">
      <c r="A21" s="3" t="inlineStr">
        <is>
          <t>Disclosure of Non-controlling interests [Line Items]</t>
        </is>
      </c>
    </row>
    <row r="22">
      <c r="A22" s="4" t="inlineStr">
        <is>
          <t>Profit (loss), attributable to non-controlling interests</t>
        </is>
      </c>
      <c r="B22" s="5" t="n">
        <v>-533381</v>
      </c>
      <c r="C22" s="5" t="n">
        <v>38665</v>
      </c>
      <c r="D22" s="5" t="n">
        <v>324839</v>
      </c>
    </row>
    <row r="23">
      <c r="A23" s="4" t="inlineStr">
        <is>
          <t>Bebidas del Paraguay S.A. y Distribuidora del Paraguay S.A.</t>
        </is>
      </c>
    </row>
    <row r="24">
      <c r="A24" s="3" t="inlineStr">
        <is>
          <t>Disclosure of Non-controlling interests [Line Items]</t>
        </is>
      </c>
    </row>
    <row r="25">
      <c r="A25" s="4" t="inlineStr">
        <is>
          <t>Profit (loss), attributable to non-controlling interests</t>
        </is>
      </c>
      <c r="B25" s="5" t="n">
        <v>1251770</v>
      </c>
      <c r="C25" s="5" t="n">
        <v>-1062629</v>
      </c>
      <c r="D25" s="5" t="n">
        <v>221498</v>
      </c>
    </row>
    <row r="26">
      <c r="A26" s="4" t="inlineStr">
        <is>
          <t>Bebidas Bolivianas BBO S.A. [Member]</t>
        </is>
      </c>
    </row>
    <row r="27">
      <c r="A27" s="3" t="inlineStr">
        <is>
          <t>Disclosure of Non-controlling interests [Line Items]</t>
        </is>
      </c>
    </row>
    <row r="28">
      <c r="A28" s="4" t="inlineStr">
        <is>
          <t>Profit (loss), attributable to non-controlling interests</t>
        </is>
      </c>
      <c r="B28" s="5" t="n">
        <v>-1380829</v>
      </c>
      <c r="C28" s="5" t="n">
        <v>-727028</v>
      </c>
      <c r="D28" s="5" t="n">
        <v>-568189</v>
      </c>
    </row>
    <row r="29">
      <c r="A29" s="4" t="inlineStr">
        <is>
          <t>Other subsidiaries [Member]</t>
        </is>
      </c>
    </row>
    <row r="30">
      <c r="A30" s="3" t="inlineStr">
        <is>
          <t>Disclosure of Non-controlling interests [Line Items]</t>
        </is>
      </c>
    </row>
    <row r="31">
      <c r="A31" s="4" t="inlineStr">
        <is>
          <t>Profit (loss), attributable to non-controlling interests</t>
        </is>
      </c>
      <c r="B31" s="6" t="n">
        <v>197734</v>
      </c>
      <c r="C31" s="6" t="n">
        <v>-67156</v>
      </c>
      <c r="D31" s="6" t="n">
        <v>-166176</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n-controlling Interests (Details 2) - CLP ($) $ in Thousands</t>
        </is>
      </c>
      <c r="B1" s="2" t="inlineStr">
        <is>
          <t>12 Months Ended</t>
        </is>
      </c>
    </row>
    <row r="2">
      <c r="B2" s="2" t="inlineStr">
        <is>
          <t>Dec. 31, 2021</t>
        </is>
      </c>
      <c r="C2" s="2" t="inlineStr">
        <is>
          <t>Dec. 31, 2020</t>
        </is>
      </c>
    </row>
    <row r="3">
      <c r="A3" s="3" t="inlineStr">
        <is>
          <t>Disclosure of Non-controlling interests [Line Items]</t>
        </is>
      </c>
    </row>
    <row r="4">
      <c r="A4" s="4" t="inlineStr">
        <is>
          <t>Current assets</t>
        </is>
      </c>
      <c r="B4" s="6" t="n">
        <v>1091372374</v>
      </c>
      <c r="C4" s="6" t="n">
        <v>960006128</v>
      </c>
    </row>
    <row r="5">
      <c r="A5" s="4" t="inlineStr">
        <is>
          <t>Total non-current assets</t>
        </is>
      </c>
      <c r="B5" s="5" t="n">
        <v>1755378263</v>
      </c>
      <c r="C5" s="5" t="n">
        <v>1565330404</v>
      </c>
    </row>
    <row r="6">
      <c r="A6" s="4" t="inlineStr">
        <is>
          <t>Current liabilities</t>
        </is>
      </c>
      <c r="B6" s="5" t="n">
        <v>781115264</v>
      </c>
      <c r="C6" s="5" t="n">
        <v>521524086</v>
      </c>
    </row>
    <row r="7">
      <c r="A7" s="4" t="inlineStr">
        <is>
          <t>Non-current liabilities</t>
        </is>
      </c>
      <c r="B7" s="5" t="n">
        <v>640120070</v>
      </c>
      <c r="C7" s="5" t="n">
        <v>594993771</v>
      </c>
    </row>
    <row r="8">
      <c r="A8" s="4" t="inlineStr">
        <is>
          <t>Dividends paid</t>
        </is>
      </c>
      <c r="B8" s="5" t="n">
        <v>12191624</v>
      </c>
      <c r="C8" s="5" t="n">
        <v>11994014</v>
      </c>
    </row>
    <row r="9">
      <c r="A9" s="4" t="inlineStr">
        <is>
          <t>Non-controlling interests [member]</t>
        </is>
      </c>
    </row>
    <row r="10">
      <c r="A10" s="3" t="inlineStr">
        <is>
          <t>Disclosure of Non-controlling interests [Line Items]</t>
        </is>
      </c>
    </row>
    <row r="11">
      <c r="A11" s="4" t="inlineStr">
        <is>
          <t>Current assets</t>
        </is>
      </c>
      <c r="B11" s="5" t="n">
        <v>1271667358</v>
      </c>
      <c r="C11" s="5" t="n">
        <v>839968110</v>
      </c>
    </row>
    <row r="12">
      <c r="A12" s="4" t="inlineStr">
        <is>
          <t>Total non-current assets</t>
        </is>
      </c>
      <c r="B12" s="5" t="n">
        <v>1122289748</v>
      </c>
      <c r="C12" s="5" t="n">
        <v>932342408</v>
      </c>
    </row>
    <row r="13">
      <c r="A13" s="4" t="inlineStr">
        <is>
          <t>Current liabilities</t>
        </is>
      </c>
      <c r="B13" s="5" t="n">
        <v>695152024</v>
      </c>
      <c r="C13" s="5" t="n">
        <v>465134566</v>
      </c>
    </row>
    <row r="14">
      <c r="A14" s="4" t="inlineStr">
        <is>
          <t>Non-current liabilities</t>
        </is>
      </c>
      <c r="B14" s="6" t="n">
        <v>224560856</v>
      </c>
      <c r="C14" s="6" t="n">
        <v>259155674</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n-controlling Interests (Details 3) - CLP ($) $ in Thousands</t>
        </is>
      </c>
      <c r="B1" s="2" t="inlineStr">
        <is>
          <t>Dec. 31, 2021</t>
        </is>
      </c>
      <c r="C1" s="2" t="inlineStr">
        <is>
          <t>Dec. 31, 2020</t>
        </is>
      </c>
    </row>
    <row r="2">
      <c r="A2" s="3" t="inlineStr">
        <is>
          <t>Statement of financial position [abstract]</t>
        </is>
      </c>
    </row>
    <row r="3">
      <c r="A3" s="4" t="inlineStr">
        <is>
          <t>Current assets</t>
        </is>
      </c>
      <c r="B3" s="6" t="n">
        <v>1091372374</v>
      </c>
      <c r="C3" s="6" t="n">
        <v>960006128</v>
      </c>
    </row>
    <row r="4">
      <c r="A4" s="4" t="inlineStr">
        <is>
          <t>Total non-current assets</t>
        </is>
      </c>
      <c r="B4" s="5" t="n">
        <v>1755378263</v>
      </c>
      <c r="C4" s="5" t="n">
        <v>1565330404</v>
      </c>
    </row>
    <row r="5">
      <c r="A5" s="4" t="inlineStr">
        <is>
          <t>Current liabilities</t>
        </is>
      </c>
      <c r="B5" s="5" t="n">
        <v>781115264</v>
      </c>
      <c r="C5" s="5" t="n">
        <v>521524086</v>
      </c>
    </row>
    <row r="6">
      <c r="A6" s="4" t="inlineStr">
        <is>
          <t>Non-current liabilities</t>
        </is>
      </c>
      <c r="B6" s="5" t="n">
        <v>640120070</v>
      </c>
      <c r="C6" s="5" t="n">
        <v>594993771</v>
      </c>
    </row>
    <row r="7">
      <c r="A7" s="4" t="inlineStr">
        <is>
          <t>Non-controlling interests [member]</t>
        </is>
      </c>
    </row>
    <row r="8">
      <c r="A8" s="3" t="inlineStr">
        <is>
          <t>Statement of financial position [abstract]</t>
        </is>
      </c>
    </row>
    <row r="9">
      <c r="A9" s="4" t="inlineStr">
        <is>
          <t>Current assets</t>
        </is>
      </c>
      <c r="B9" s="5" t="n">
        <v>1271667358</v>
      </c>
      <c r="C9" s="5" t="n">
        <v>839968110</v>
      </c>
    </row>
    <row r="10">
      <c r="A10" s="4" t="inlineStr">
        <is>
          <t>Total non-current assets</t>
        </is>
      </c>
      <c r="B10" s="5" t="n">
        <v>1122289748</v>
      </c>
      <c r="C10" s="5" t="n">
        <v>932342408</v>
      </c>
    </row>
    <row r="11">
      <c r="A11" s="4" t="inlineStr">
        <is>
          <t>Current liabilities</t>
        </is>
      </c>
      <c r="B11" s="5" t="n">
        <v>695152024</v>
      </c>
      <c r="C11" s="5" t="n">
        <v>465134566</v>
      </c>
    </row>
    <row r="12">
      <c r="A12" s="4" t="inlineStr">
        <is>
          <t>Non-current liabilities</t>
        </is>
      </c>
      <c r="B12" s="5" t="n">
        <v>224560856</v>
      </c>
      <c r="C12" s="5" t="n">
        <v>259155674</v>
      </c>
    </row>
    <row r="13">
      <c r="A13" s="4" t="inlineStr">
        <is>
          <t>Vina San Pedro Tarapaca S.A [Member] | Non-controlling interests [member]</t>
        </is>
      </c>
    </row>
    <row r="14">
      <c r="A14" s="3" t="inlineStr">
        <is>
          <t>Statement of financial position [abstract]</t>
        </is>
      </c>
    </row>
    <row r="15">
      <c r="A15" s="4" t="inlineStr">
        <is>
          <t>Current assets</t>
        </is>
      </c>
      <c r="B15" s="5" t="n">
        <v>218573041</v>
      </c>
      <c r="C15" s="5" t="n">
        <v>208725098</v>
      </c>
    </row>
    <row r="16">
      <c r="A16" s="4" t="inlineStr">
        <is>
          <t>Total non-current assets</t>
        </is>
      </c>
      <c r="B16" s="5" t="n">
        <v>223951135</v>
      </c>
      <c r="C16" s="5" t="n">
        <v>216866727</v>
      </c>
    </row>
    <row r="17">
      <c r="A17" s="4" t="inlineStr">
        <is>
          <t>Current liabilities</t>
        </is>
      </c>
      <c r="B17" s="5" t="n">
        <v>97431197</v>
      </c>
      <c r="C17" s="5" t="n">
        <v>99267005</v>
      </c>
    </row>
    <row r="18">
      <c r="A18" s="4" t="inlineStr">
        <is>
          <t>Non-current liabilities</t>
        </is>
      </c>
      <c r="B18" s="6" t="n">
        <v>74792712</v>
      </c>
      <c r="C18" s="6" t="n">
        <v>76505535</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Non-controlling Interests (Details 4) - CLP ($) $ in Thousands</t>
        </is>
      </c>
      <c r="B1" s="2" t="inlineStr">
        <is>
          <t>12 Months Ended</t>
        </is>
      </c>
    </row>
    <row r="2">
      <c r="B2" s="2" t="inlineStr">
        <is>
          <t>Dec. 31, 2021</t>
        </is>
      </c>
      <c r="C2" s="2" t="inlineStr">
        <is>
          <t>Dec. 31, 2020</t>
        </is>
      </c>
      <c r="D2" s="2" t="inlineStr">
        <is>
          <t>Dec. 31, 2019</t>
        </is>
      </c>
    </row>
    <row r="3">
      <c r="A3" s="3" t="inlineStr">
        <is>
          <t>Disclosure Of Employee Benefits [Line Items]</t>
        </is>
      </c>
    </row>
    <row r="4">
      <c r="A4" s="4" t="inlineStr">
        <is>
          <t>Net sales</t>
        </is>
      </c>
      <c r="B4" s="6" t="n">
        <v>2484712280</v>
      </c>
      <c r="C4" s="6" t="n">
        <v>1857593678</v>
      </c>
      <c r="D4" s="6" t="n">
        <v>1822540697</v>
      </c>
    </row>
    <row r="5">
      <c r="A5" s="4" t="inlineStr">
        <is>
          <t>Net income of year</t>
        </is>
      </c>
      <c r="B5" s="5" t="n">
        <v>219050681</v>
      </c>
      <c r="C5" s="5" t="n">
        <v>108194856</v>
      </c>
      <c r="D5" s="5" t="n">
        <v>145645660</v>
      </c>
    </row>
    <row r="6">
      <c r="A6" s="4" t="inlineStr">
        <is>
          <t>Vina San Pedro Tarapaca S.A [Member] | Non-controlling interests [member]</t>
        </is>
      </c>
    </row>
    <row r="7">
      <c r="A7" s="3" t="inlineStr">
        <is>
          <t>Disclosure Of Employee Benefits [Line Items]</t>
        </is>
      </c>
    </row>
    <row r="8">
      <c r="A8" s="4" t="inlineStr">
        <is>
          <t>Net sales</t>
        </is>
      </c>
      <c r="B8" s="5" t="n">
        <v>261620065</v>
      </c>
      <c r="C8" s="5" t="n">
        <v>235210368</v>
      </c>
      <c r="D8" s="5" t="n">
        <v>212321758</v>
      </c>
    </row>
    <row r="9">
      <c r="A9" s="4" t="inlineStr">
        <is>
          <t>Net income of year</t>
        </is>
      </c>
      <c r="B9" s="6" t="n">
        <v>22407528</v>
      </c>
      <c r="C9" s="6" t="n">
        <v>22451521</v>
      </c>
      <c r="D9" s="6" t="n">
        <v>22218101</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n-controlling Interests (Details Textual) - CLP ($) $ in Thousands</t>
        </is>
      </c>
      <c r="B1" s="2" t="inlineStr">
        <is>
          <t>12 Months Ended</t>
        </is>
      </c>
    </row>
    <row r="2">
      <c r="B2" s="2" t="inlineStr">
        <is>
          <t>Dec. 31, 2021</t>
        </is>
      </c>
      <c r="C2" s="2" t="inlineStr">
        <is>
          <t>Dec. 31, 2020</t>
        </is>
      </c>
      <c r="D2" s="2" t="inlineStr">
        <is>
          <t>Dec. 31, 2019</t>
        </is>
      </c>
    </row>
    <row r="3">
      <c r="A3" s="3" t="inlineStr">
        <is>
          <t>Disclosure of Non-controlling interests [Line Items]</t>
        </is>
      </c>
    </row>
    <row r="4">
      <c r="A4" s="4" t="inlineStr">
        <is>
          <t>Dividends paid, classified as financing activities</t>
        </is>
      </c>
      <c r="B4" s="6" t="n">
        <v>274136472</v>
      </c>
      <c r="C4" s="6" t="n">
        <v>102135646</v>
      </c>
      <c r="D4" s="6" t="n">
        <v>218035429</v>
      </c>
    </row>
    <row r="5">
      <c r="A5" s="4" t="inlineStr">
        <is>
          <t>Vina San Pedro Tarapaca S.A [Member]</t>
        </is>
      </c>
    </row>
    <row r="6">
      <c r="A6" s="3" t="inlineStr">
        <is>
          <t>Disclosure of Non-controlling interests [Line Items]</t>
        </is>
      </c>
    </row>
    <row r="7">
      <c r="A7" s="4" t="inlineStr">
        <is>
          <t>Dividends paid, classified as financing activities</t>
        </is>
      </c>
      <c r="B7" s="6" t="n">
        <v>11167838</v>
      </c>
      <c r="C7" s="6" t="n">
        <v>11109578</v>
      </c>
      <c r="D7" s="6" t="n">
        <v>7416023</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FINANCIAL POSITION - CLP ($) $ in Thousands</t>
        </is>
      </c>
      <c r="B1" s="2" t="inlineStr">
        <is>
          <t>Dec. 31, 2021</t>
        </is>
      </c>
      <c r="C1" s="2" t="inlineStr">
        <is>
          <t>Dec. 31, 2020</t>
        </is>
      </c>
    </row>
    <row r="2">
      <c r="A2" s="3" t="inlineStr">
        <is>
          <t>Current assets</t>
        </is>
      </c>
    </row>
    <row r="3">
      <c r="A3" s="4" t="inlineStr">
        <is>
          <t>Cash and cash equivalents</t>
        </is>
      </c>
      <c r="B3" s="6" t="n">
        <v>265568125</v>
      </c>
      <c r="C3" s="6" t="n">
        <v>396389016</v>
      </c>
    </row>
    <row r="4">
      <c r="A4" s="4" t="inlineStr">
        <is>
          <t>Other financial assets</t>
        </is>
      </c>
      <c r="B4" s="5" t="n">
        <v>23851496</v>
      </c>
      <c r="C4" s="5" t="n">
        <v>12212588</v>
      </c>
    </row>
    <row r="5">
      <c r="A5" s="4" t="inlineStr">
        <is>
          <t>Other non-financial assets</t>
        </is>
      </c>
      <c r="B5" s="5" t="n">
        <v>29330418</v>
      </c>
      <c r="C5" s="5" t="n">
        <v>15278558</v>
      </c>
    </row>
    <row r="6">
      <c r="A6" s="4" t="inlineStr">
        <is>
          <t>Trade and other current receivables</t>
        </is>
      </c>
      <c r="B6" s="5" t="n">
        <v>372995729</v>
      </c>
      <c r="C6" s="5" t="n">
        <v>275387923</v>
      </c>
    </row>
    <row r="7">
      <c r="A7" s="4" t="inlineStr">
        <is>
          <t>Accounts receivable from related parties</t>
        </is>
      </c>
      <c r="B7" s="5" t="n">
        <v>5307264</v>
      </c>
      <c r="C7" s="5" t="n">
        <v>5313079</v>
      </c>
    </row>
    <row r="8">
      <c r="A8" s="4" t="inlineStr">
        <is>
          <t>Inventories</t>
        </is>
      </c>
      <c r="B8" s="5" t="n">
        <v>353427061</v>
      </c>
      <c r="C8" s="5" t="n">
        <v>231843261</v>
      </c>
    </row>
    <row r="9">
      <c r="A9" s="4" t="inlineStr">
        <is>
          <t>Biological assets</t>
        </is>
      </c>
      <c r="B9" s="5" t="n">
        <v>12546705</v>
      </c>
      <c r="C9" s="5" t="n">
        <v>10595029</v>
      </c>
    </row>
    <row r="10">
      <c r="A10" s="4" t="inlineStr">
        <is>
          <t>Current tax assets</t>
        </is>
      </c>
      <c r="B10" s="5" t="n">
        <v>26062856</v>
      </c>
      <c r="C10" s="5" t="n">
        <v>10865347</v>
      </c>
    </row>
    <row r="11">
      <c r="A11" s="4" t="inlineStr">
        <is>
          <t>Total current assets other than non-current assets of disposal groups classified as held for sale</t>
        </is>
      </c>
      <c r="B11" s="5" t="n">
        <v>1089089654</v>
      </c>
      <c r="C11" s="5" t="n">
        <v>957884801</v>
      </c>
    </row>
    <row r="12">
      <c r="A12" s="4" t="inlineStr">
        <is>
          <t>Non-current assets of disposal groups classified as held for sale</t>
        </is>
      </c>
      <c r="B12" s="5" t="n">
        <v>2282720</v>
      </c>
      <c r="C12" s="5" t="n">
        <v>2121327</v>
      </c>
    </row>
    <row r="13">
      <c r="A13" s="4" t="inlineStr">
        <is>
          <t>Total Non-current assets of disposal groups classified as held for sale</t>
        </is>
      </c>
      <c r="B13" s="5" t="n">
        <v>2282720</v>
      </c>
      <c r="C13" s="5" t="n">
        <v>2121327</v>
      </c>
    </row>
    <row r="14">
      <c r="A14" s="4" t="inlineStr">
        <is>
          <t>Total current assets</t>
        </is>
      </c>
      <c r="B14" s="5" t="n">
        <v>1091372374</v>
      </c>
      <c r="C14" s="5" t="n">
        <v>960006128</v>
      </c>
    </row>
    <row r="15">
      <c r="A15" s="3" t="inlineStr">
        <is>
          <t>Non-current assets</t>
        </is>
      </c>
    </row>
    <row r="16">
      <c r="A16" s="4" t="inlineStr">
        <is>
          <t>Other financial assets</t>
        </is>
      </c>
      <c r="B16" s="5" t="n">
        <v>31252095</v>
      </c>
      <c r="C16" s="5" t="n">
        <v>11953435</v>
      </c>
    </row>
    <row r="17">
      <c r="A17" s="4" t="inlineStr">
        <is>
          <t>Other non-financial assets</t>
        </is>
      </c>
      <c r="B17" s="5" t="n">
        <v>8266355</v>
      </c>
      <c r="C17" s="5" t="n">
        <v>8479668</v>
      </c>
    </row>
    <row r="18">
      <c r="A18" s="4" t="inlineStr">
        <is>
          <t>Trade and other non-current receivables</t>
        </is>
      </c>
      <c r="B18" s="5" t="n">
        <v>3801244</v>
      </c>
      <c r="C18" s="5" t="n">
        <v>1860635</v>
      </c>
    </row>
    <row r="19">
      <c r="A19" s="4" t="inlineStr">
        <is>
          <t>Accounts receivable from related parties</t>
        </is>
      </c>
      <c r="B19" s="5" t="n">
        <v>104197</v>
      </c>
      <c r="C19" s="5" t="n">
        <v>132555</v>
      </c>
    </row>
    <row r="20">
      <c r="A20" s="4" t="inlineStr">
        <is>
          <t>Investments accounted for using equity method</t>
        </is>
      </c>
      <c r="B20" s="5" t="n">
        <v>138114480</v>
      </c>
      <c r="C20" s="5" t="n">
        <v>131106785</v>
      </c>
    </row>
    <row r="21">
      <c r="A21" s="4" t="inlineStr">
        <is>
          <t>Intangible assets other than goodwill</t>
        </is>
      </c>
      <c r="B21" s="5" t="n">
        <v>151943693</v>
      </c>
      <c r="C21" s="5" t="n">
        <v>128257441</v>
      </c>
    </row>
    <row r="22">
      <c r="A22" s="4" t="inlineStr">
        <is>
          <t>Goodwill</t>
        </is>
      </c>
      <c r="B22" s="5" t="n">
        <v>131172835</v>
      </c>
      <c r="C22" s="5" t="n">
        <v>117190763</v>
      </c>
    </row>
    <row r="23">
      <c r="A23" s="4" t="inlineStr">
        <is>
          <t>Property, plant and equipment (net)</t>
        </is>
      </c>
      <c r="B23" s="5" t="n">
        <v>1222261454</v>
      </c>
      <c r="C23" s="5" t="n">
        <v>1082515880</v>
      </c>
    </row>
    <row r="24">
      <c r="A24" s="4" t="inlineStr">
        <is>
          <t>Investment property</t>
        </is>
      </c>
      <c r="B24" s="5" t="n">
        <v>9551614</v>
      </c>
      <c r="C24" s="5" t="n">
        <v>7705942</v>
      </c>
    </row>
    <row r="25">
      <c r="A25" s="4" t="inlineStr">
        <is>
          <t>Right of use assets</t>
        </is>
      </c>
      <c r="B25" s="5" t="n">
        <v>28335983</v>
      </c>
      <c r="C25" s="5" t="n">
        <v>25079352</v>
      </c>
    </row>
    <row r="26">
      <c r="A26" s="4" t="inlineStr">
        <is>
          <t>Deferred tax assets</t>
        </is>
      </c>
      <c r="B26" s="5" t="n">
        <v>30571219</v>
      </c>
      <c r="C26" s="5" t="n">
        <v>51044712</v>
      </c>
    </row>
    <row r="27">
      <c r="A27" s="4" t="inlineStr">
        <is>
          <t>Non-current tax assets</t>
        </is>
      </c>
      <c r="B27" s="5" t="n">
        <v>3094</v>
      </c>
      <c r="C27" s="5" t="n">
        <v>3236</v>
      </c>
    </row>
    <row r="28">
      <c r="A28" s="4" t="inlineStr">
        <is>
          <t>Total non-current assets</t>
        </is>
      </c>
      <c r="B28" s="5" t="n">
        <v>1755378263</v>
      </c>
      <c r="C28" s="5" t="n">
        <v>1565330404</v>
      </c>
    </row>
    <row r="29">
      <c r="A29" s="4" t="inlineStr">
        <is>
          <t>Total Assets</t>
        </is>
      </c>
      <c r="B29" s="5" t="n">
        <v>2846750637</v>
      </c>
      <c r="C29" s="5" t="n">
        <v>2525336532</v>
      </c>
    </row>
    <row r="30">
      <c r="A30" s="3" t="inlineStr">
        <is>
          <t>Current liabilities</t>
        </is>
      </c>
    </row>
    <row r="31">
      <c r="A31" s="4" t="inlineStr">
        <is>
          <t>Other financial liabilities</t>
        </is>
      </c>
      <c r="B31" s="5" t="n">
        <v>101426359</v>
      </c>
      <c r="C31" s="5" t="n">
        <v>69129474</v>
      </c>
    </row>
    <row r="32">
      <c r="A32" s="4" t="inlineStr">
        <is>
          <t>Current lease liabilities</t>
        </is>
      </c>
      <c r="B32" s="5" t="n">
        <v>6152361</v>
      </c>
      <c r="C32" s="5" t="n">
        <v>4934639</v>
      </c>
    </row>
    <row r="33">
      <c r="A33" s="4" t="inlineStr">
        <is>
          <t>Trade and other current payables</t>
        </is>
      </c>
      <c r="B33" s="5" t="n">
        <v>515522729</v>
      </c>
      <c r="C33" s="5" t="n">
        <v>324521077</v>
      </c>
    </row>
    <row r="34">
      <c r="A34" s="4" t="inlineStr">
        <is>
          <t>Accounts payable to related parties</t>
        </is>
      </c>
      <c r="B34" s="5" t="n">
        <v>26208319</v>
      </c>
      <c r="C34" s="5" t="n">
        <v>18432354</v>
      </c>
    </row>
    <row r="35">
      <c r="A35" s="4" t="inlineStr">
        <is>
          <t>Other current provisions</t>
        </is>
      </c>
      <c r="B35" s="5" t="n">
        <v>2544973</v>
      </c>
      <c r="C35" s="5" t="n">
        <v>2984518</v>
      </c>
    </row>
    <row r="36">
      <c r="A36" s="4" t="inlineStr">
        <is>
          <t>Current tax liabilities</t>
        </is>
      </c>
      <c r="B36" s="5" t="n">
        <v>35066792</v>
      </c>
      <c r="C36" s="5" t="n">
        <v>21251222</v>
      </c>
    </row>
    <row r="37">
      <c r="A37" s="4" t="inlineStr">
        <is>
          <t>Provisions for employee benefits</t>
        </is>
      </c>
      <c r="B37" s="5" t="n">
        <v>50677101</v>
      </c>
      <c r="C37" s="5" t="n">
        <v>39900588</v>
      </c>
    </row>
    <row r="38">
      <c r="A38" s="4" t="inlineStr">
        <is>
          <t>Other non-financial liabilities</t>
        </is>
      </c>
      <c r="B38" s="5" t="n">
        <v>43516630</v>
      </c>
      <c r="C38" s="5" t="n">
        <v>40370214</v>
      </c>
    </row>
    <row r="39">
      <c r="A39" s="4" t="inlineStr">
        <is>
          <t>Total current liabilities</t>
        </is>
      </c>
      <c r="B39" s="5" t="n">
        <v>781115264</v>
      </c>
      <c r="C39" s="5" t="n">
        <v>521524086</v>
      </c>
    </row>
    <row r="40">
      <c r="A40" s="3" t="inlineStr">
        <is>
          <t>Non-current liabilities</t>
        </is>
      </c>
    </row>
    <row r="41">
      <c r="A41" s="4" t="inlineStr">
        <is>
          <t>Other financial liabilities</t>
        </is>
      </c>
      <c r="B41" s="5" t="n">
        <v>458269843</v>
      </c>
      <c r="C41" s="5" t="n">
        <v>412876856</v>
      </c>
    </row>
    <row r="42">
      <c r="A42" s="4" t="inlineStr">
        <is>
          <t>Non-current lease liabilities</t>
        </is>
      </c>
      <c r="B42" s="5" t="n">
        <v>29009023</v>
      </c>
      <c r="C42" s="5" t="n">
        <v>27200272</v>
      </c>
    </row>
    <row r="43">
      <c r="A43" s="4" t="inlineStr">
        <is>
          <t>Trade and other non-current payables</t>
        </is>
      </c>
      <c r="B43" s="5" t="n">
        <v>29457</v>
      </c>
      <c r="C43" s="5" t="n">
        <v>19875</v>
      </c>
    </row>
    <row r="44">
      <c r="A44" s="4" t="inlineStr">
        <is>
          <t>Other non-current provisions</t>
        </is>
      </c>
      <c r="B44" s="5" t="n">
        <v>451079</v>
      </c>
      <c r="C44" s="5" t="n">
        <v>488465</v>
      </c>
    </row>
    <row r="45">
      <c r="A45" s="4" t="inlineStr">
        <is>
          <t>Deferred tax liabilities</t>
        </is>
      </c>
      <c r="B45" s="5" t="n">
        <v>118085671</v>
      </c>
      <c r="C45" s="5" t="n">
        <v>118729946</v>
      </c>
    </row>
    <row r="46">
      <c r="A46" s="4" t="inlineStr">
        <is>
          <t>Provisions for employee benefits</t>
        </is>
      </c>
      <c r="B46" s="5" t="n">
        <v>34274997</v>
      </c>
      <c r="C46" s="5" t="n">
        <v>35678357</v>
      </c>
    </row>
    <row r="47">
      <c r="A47" s="4" t="inlineStr">
        <is>
          <t>Total non-current liabilities</t>
        </is>
      </c>
      <c r="B47" s="5" t="n">
        <v>640120070</v>
      </c>
      <c r="C47" s="5" t="n">
        <v>594993771</v>
      </c>
    </row>
    <row r="48">
      <c r="A48" s="4" t="inlineStr">
        <is>
          <t>Total liabilities</t>
        </is>
      </c>
      <c r="B48" s="5" t="n">
        <v>1421235334</v>
      </c>
      <c r="C48" s="5" t="n">
        <v>1116517857</v>
      </c>
    </row>
    <row r="49">
      <c r="A49" s="3" t="inlineStr">
        <is>
          <t>Equity attributable to equity holders of the parent</t>
        </is>
      </c>
    </row>
    <row r="50">
      <c r="A50" s="4" t="inlineStr">
        <is>
          <t>Paid-in capital</t>
        </is>
      </c>
      <c r="B50" s="5" t="n">
        <v>562693346</v>
      </c>
      <c r="C50" s="5" t="n">
        <v>562693346</v>
      </c>
    </row>
    <row r="51">
      <c r="A51" s="4" t="inlineStr">
        <is>
          <t>Other reserves</t>
        </is>
      </c>
      <c r="B51" s="5" t="n">
        <v>-87255912</v>
      </c>
      <c r="C51" s="5" t="n">
        <v>-187924176</v>
      </c>
    </row>
    <row r="52">
      <c r="A52" s="4" t="inlineStr">
        <is>
          <t>Retained earnings</t>
        </is>
      </c>
      <c r="B52" s="5" t="n">
        <v>832180798</v>
      </c>
      <c r="C52" s="5" t="n">
        <v>921805285</v>
      </c>
    </row>
    <row r="53">
      <c r="A53" s="4" t="inlineStr">
        <is>
          <t>Total equity attributable to equity holders of the parent</t>
        </is>
      </c>
      <c r="B53" s="5" t="n">
        <v>1307618232</v>
      </c>
      <c r="C53" s="5" t="n">
        <v>1296574455</v>
      </c>
    </row>
    <row r="54">
      <c r="A54" s="4" t="inlineStr">
        <is>
          <t>Non-controlling interests</t>
        </is>
      </c>
      <c r="B54" s="5" t="n">
        <v>117897071</v>
      </c>
      <c r="C54" s="5" t="n">
        <v>112244220</v>
      </c>
    </row>
    <row r="55">
      <c r="A55" s="4" t="inlineStr">
        <is>
          <t>Total Shareholders' Equity</t>
        </is>
      </c>
      <c r="B55" s="5" t="n">
        <v>1425515303</v>
      </c>
      <c r="C55" s="5" t="n">
        <v>1408818675</v>
      </c>
    </row>
    <row r="56">
      <c r="A56" s="4" t="inlineStr">
        <is>
          <t>Total Liabilities and Shareholders' Equity</t>
        </is>
      </c>
      <c r="B56" s="6" t="n">
        <v>2846750637</v>
      </c>
      <c r="C56" s="6" t="n">
        <v>2525336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of disposal groups classified as held for sale</t>
        </is>
      </c>
      <c r="B1" s="2" t="inlineStr">
        <is>
          <t>12 Months Ended</t>
        </is>
      </c>
    </row>
    <row r="2">
      <c r="B2" s="2" t="inlineStr">
        <is>
          <t>Dec. 31, 2021</t>
        </is>
      </c>
    </row>
    <row r="3">
      <c r="A3" s="3" t="inlineStr">
        <is>
          <t>Disclosure Non-current asset held for sale and discontinued operations [Abstract]</t>
        </is>
      </c>
    </row>
    <row r="4">
      <c r="A4" s="4" t="inlineStr">
        <is>
          <t>Disclosure of non-current assets held for sale and discontinued operations [text block]</t>
        </is>
      </c>
      <c r="B4" s="4" t="inlineStr">
        <is>
          <t>N a) International Business Operating segment During September 2015, the Board of subsidiary Saenz Briones &amp; Cía. S.A.I.C. authorized the sale of property located in Luján de Cuyo city, Province of Mendoza, Argentina. At the date of issuance of these Consolidated Financial Statements the administration is still committed with a sale plan for this property. In order to to seek out a buyer and keep high probabilities to sale it the subsidiary has changed the Real Estate Broker. b) Wine Operating segment In 2015, the Board of Viña Valles de Chile S.A. (“VVCH”) which is Viña San Pedro Tarapacá S.A., authorized the sale of certain fixed assets located in Rengo city, Provincia de Cachapoal, Sexta Región. As of December 21, 2020 the Administration has signed a sale contract and has an active plan for the sale of these assets. As described in Note 2 - Summary of significant accounting policies, 2.18 , non-current assets of disposal groups classified as held for sale have been recorded at the lower of carrying amount and fair value less cost to sale on December 31, 2021: Assets held for sale are detailed as follows: Non-current assets of disposal groups classified as held for sale As of December 31, 2021 As of December 31, 2020 ThCh$ ThCh$ Land 1,848,903 1,752,783 Constructions 420,487 359,414 Machinery 13,330 9,130 Total 2,282,720 2,121,327</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5" customWidth="1" min="3" max="3"/>
    <col width="15" customWidth="1" min="4" max="4"/>
  </cols>
  <sheetData>
    <row r="1">
      <c r="A1" s="1" t="inlineStr">
        <is>
          <t>Nature of cost and expense (Details) - CLP ($) $ in Thousands</t>
        </is>
      </c>
      <c r="B1" s="2" t="inlineStr">
        <is>
          <t>12 Months Ended</t>
        </is>
      </c>
    </row>
    <row r="2">
      <c r="B2" s="2" t="inlineStr">
        <is>
          <t>Dec. 31, 2021</t>
        </is>
      </c>
      <c r="C2" s="2" t="inlineStr">
        <is>
          <t>Dec. 31, 2020</t>
        </is>
      </c>
      <c r="D2" s="2" t="inlineStr">
        <is>
          <t>Dec. 31, 2019</t>
        </is>
      </c>
    </row>
    <row r="3">
      <c r="A3" s="3" t="inlineStr">
        <is>
          <t>Disclosure of Nature of cost and expense [Line Items]</t>
        </is>
      </c>
    </row>
    <row r="4">
      <c r="A4" s="4" t="inlineStr">
        <is>
          <t>Direct cost</t>
        </is>
      </c>
      <c r="B4" s="6" t="n">
        <v>1014092586</v>
      </c>
      <c r="C4" s="6" t="n">
        <v>757097886</v>
      </c>
      <c r="D4" s="6" t="n">
        <v>694307741</v>
      </c>
    </row>
    <row r="5">
      <c r="A5" s="4" t="inlineStr">
        <is>
          <t>Personnel expense</t>
        </is>
      </c>
      <c r="B5" s="5" t="n">
        <v>315031683</v>
      </c>
      <c r="C5" s="5" t="n">
        <v>263947648</v>
      </c>
      <c r="D5" s="5" t="n">
        <v>237122374</v>
      </c>
    </row>
    <row r="6">
      <c r="A6" s="4" t="inlineStr">
        <is>
          <t>Transportation and distribution</t>
        </is>
      </c>
      <c r="B6" s="5" t="n">
        <v>328884421</v>
      </c>
      <c r="C6" s="5" t="n">
        <v>247520979</v>
      </c>
      <c r="D6" s="5" t="n">
        <v>245696284</v>
      </c>
    </row>
    <row r="7">
      <c r="A7" s="4" t="inlineStr">
        <is>
          <t>Advertising and promotion</t>
        </is>
      </c>
      <c r="B7" s="5" t="n">
        <v>145313306</v>
      </c>
      <c r="C7" s="5" t="n">
        <v>105887909</v>
      </c>
      <c r="D7" s="5" t="n">
        <v>117889341</v>
      </c>
    </row>
    <row r="8">
      <c r="A8" s="4" t="inlineStr">
        <is>
          <t>Depreciation and amortization</t>
        </is>
      </c>
      <c r="B8" s="5" t="n">
        <v>124116739</v>
      </c>
      <c r="C8" s="5" t="n">
        <v>109813976</v>
      </c>
      <c r="D8" s="5" t="n">
        <v>105020934</v>
      </c>
    </row>
    <row r="9">
      <c r="A9" s="4" t="inlineStr">
        <is>
          <t>Materials and maintenance</t>
        </is>
      </c>
      <c r="B9" s="5" t="n">
        <v>65544522</v>
      </c>
      <c r="C9" s="5" t="n">
        <v>53584604</v>
      </c>
      <c r="D9" s="5" t="n">
        <v>49356159</v>
      </c>
    </row>
    <row r="10">
      <c r="A10" s="4" t="inlineStr">
        <is>
          <t>Energy</t>
        </is>
      </c>
      <c r="B10" s="5" t="n">
        <v>36943054</v>
      </c>
      <c r="C10" s="5" t="n">
        <v>28062380</v>
      </c>
      <c r="D10" s="5" t="n">
        <v>29922632</v>
      </c>
    </row>
    <row r="11">
      <c r="A11" s="4" t="inlineStr">
        <is>
          <t>Leases</t>
        </is>
      </c>
      <c r="B11" s="5" t="n">
        <v>17572118</v>
      </c>
      <c r="C11" s="5" t="n">
        <v>15049043</v>
      </c>
      <c r="D11" s="5" t="n">
        <v>12798957</v>
      </c>
    </row>
    <row r="12">
      <c r="A12" s="4" t="inlineStr">
        <is>
          <t>Other expenses</t>
        </is>
      </c>
      <c r="B12" s="5" t="n">
        <v>128141441</v>
      </c>
      <c r="C12" s="5" t="n">
        <v>109334280</v>
      </c>
      <c r="D12" s="5" t="n">
        <v>122202733</v>
      </c>
    </row>
    <row r="13">
      <c r="A13" s="4" t="inlineStr">
        <is>
          <t>Total</t>
        </is>
      </c>
      <c r="B13" s="6" t="n">
        <v>2175639870</v>
      </c>
      <c r="C13" s="6" t="n">
        <v>1690298705</v>
      </c>
      <c r="D13" s="6" t="n">
        <v>1614317155</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incomes by function (Details) - CLP ($) $ in Thousands</t>
        </is>
      </c>
      <c r="B1" s="2" t="inlineStr">
        <is>
          <t>12 Months Ended</t>
        </is>
      </c>
    </row>
    <row r="2">
      <c r="B2" s="2" t="inlineStr">
        <is>
          <t>Dec. 31, 2021</t>
        </is>
      </c>
      <c r="C2" s="2" t="inlineStr">
        <is>
          <t>Dec. 31, 2020</t>
        </is>
      </c>
      <c r="D2" s="2" t="inlineStr">
        <is>
          <t>Dec. 31, 2019</t>
        </is>
      </c>
    </row>
    <row r="3">
      <c r="A3" s="3" t="inlineStr">
        <is>
          <t>Disclosure of other income by function [Abstract]</t>
        </is>
      </c>
    </row>
    <row r="4">
      <c r="A4" s="4" t="inlineStr">
        <is>
          <t>Sales of fixed assets</t>
        </is>
      </c>
      <c r="B4" s="6" t="n">
        <v>416296</v>
      </c>
      <c r="C4" s="6" t="n">
        <v>506178</v>
      </c>
      <c r="D4" s="6" t="n">
        <v>5084269</v>
      </c>
    </row>
    <row r="5">
      <c r="A5" s="4" t="inlineStr">
        <is>
          <t>Rental income</t>
        </is>
      </c>
      <c r="B5" s="5" t="n">
        <v>299412</v>
      </c>
      <c r="C5" s="5" t="n">
        <v>173259</v>
      </c>
      <c r="D5" s="5" t="n">
        <v>315325</v>
      </c>
    </row>
    <row r="6">
      <c r="A6" s="4" t="inlineStr">
        <is>
          <t>Sale of glass</t>
        </is>
      </c>
      <c r="B6" s="5" t="n">
        <v>701496</v>
      </c>
      <c r="C6" s="5" t="n">
        <v>424419</v>
      </c>
      <c r="D6" s="5" t="n">
        <v>934863</v>
      </c>
    </row>
    <row r="7">
      <c r="A7" s="4" t="inlineStr">
        <is>
          <t>Claims recovery</t>
        </is>
      </c>
      <c r="B7" s="5" t="n">
        <v>157441</v>
      </c>
      <c r="C7" s="5" t="n">
        <v>110963</v>
      </c>
      <c r="D7" s="5" t="n">
        <v>82896</v>
      </c>
    </row>
    <row r="8">
      <c r="A8" s="4" t="inlineStr">
        <is>
          <t>Others</t>
        </is>
      </c>
      <c r="B8" s="5" t="n">
        <v>10233794</v>
      </c>
      <c r="C8" s="5" t="n">
        <v>18081073</v>
      </c>
      <c r="D8" s="5" t="n">
        <v>16167357</v>
      </c>
    </row>
    <row r="9">
      <c r="A9" s="4" t="inlineStr">
        <is>
          <t>Total</t>
        </is>
      </c>
      <c r="B9" s="6" t="n">
        <v>11808439</v>
      </c>
      <c r="C9" s="6" t="n">
        <v>19295892</v>
      </c>
      <c r="D9" s="6" t="n">
        <v>22584710</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 width="14" customWidth="1" min="5" max="5"/>
  </cols>
  <sheetData>
    <row r="1">
      <c r="A1" s="1" t="inlineStr">
        <is>
          <t>Other Gains (Losses) (Details) - CLP ($) $ in Thousands</t>
        </is>
      </c>
      <c r="C1" s="2" t="inlineStr">
        <is>
          <t>12 Months Ended</t>
        </is>
      </c>
    </row>
    <row r="2">
      <c r="C2" s="2" t="inlineStr">
        <is>
          <t>Dec. 31, 2021</t>
        </is>
      </c>
      <c r="D2" s="2" t="inlineStr">
        <is>
          <t>Dec. 31, 2020</t>
        </is>
      </c>
      <c r="E2" s="2" t="inlineStr">
        <is>
          <t>Dec. 31, 2019</t>
        </is>
      </c>
    </row>
    <row r="3">
      <c r="A3" s="3" t="inlineStr">
        <is>
          <t>Disclosure of other gains losses [Abstract]</t>
        </is>
      </c>
    </row>
    <row r="4">
      <c r="A4" s="4" t="inlineStr">
        <is>
          <t>Results derivative contracts</t>
        </is>
      </c>
      <c r="B4" s="4" t="inlineStr">
        <is>
          <t>[1]</t>
        </is>
      </c>
      <c r="C4" s="6" t="n">
        <v>8867110</v>
      </c>
      <c r="D4" s="6" t="n">
        <v>-6153705</v>
      </c>
      <c r="E4" s="6" t="n">
        <v>4830982</v>
      </c>
    </row>
    <row r="5">
      <c r="A5" s="4" t="inlineStr">
        <is>
          <t>Marketable securities to fair value</t>
        </is>
      </c>
      <c r="C5" s="5" t="n">
        <v>10018</v>
      </c>
      <c r="D5" s="5" t="n">
        <v>-81145</v>
      </c>
      <c r="E5" s="5" t="n">
        <v>-275172</v>
      </c>
    </row>
    <row r="6">
      <c r="A6" s="4" t="inlineStr">
        <is>
          <t>Bargain purchase gain</t>
        </is>
      </c>
      <c r="B6" s="4" t="inlineStr">
        <is>
          <t>[2]</t>
        </is>
      </c>
      <c r="D6" s="5" t="n">
        <v>-1678339</v>
      </c>
      <c r="E6" s="5" t="n">
        <v>-3043107</v>
      </c>
    </row>
    <row r="7">
      <c r="A7" s="4" t="inlineStr">
        <is>
          <t>Impairment</t>
        </is>
      </c>
      <c r="C7" s="5" t="n">
        <v>0</v>
      </c>
      <c r="D7" s="5" t="n">
        <v>-6029434</v>
      </c>
      <c r="E7" s="5" t="n">
        <v>0</v>
      </c>
    </row>
    <row r="8">
      <c r="A8" s="4" t="inlineStr">
        <is>
          <t>Other</t>
        </is>
      </c>
      <c r="C8" s="5" t="n">
        <v>713322</v>
      </c>
      <c r="D8" s="5" t="n">
        <v>-824140</v>
      </c>
      <c r="E8" s="5" t="n">
        <v>-4442118</v>
      </c>
    </row>
    <row r="9">
      <c r="A9" s="4" t="inlineStr">
        <is>
          <t>Total</t>
        </is>
      </c>
      <c r="C9" s="6" t="n">
        <v>9590450</v>
      </c>
      <c r="D9" s="6" t="n">
        <v>-11410085</v>
      </c>
      <c r="E9" s="6" t="n">
        <v>3156799</v>
      </c>
    </row>
    <row r="10"/>
    <row r="11">
      <c r="A11" s="4" t="inlineStr">
        <is>
          <t>[1]</t>
        </is>
      </c>
      <c r="B11" s="4" t="inlineStr">
        <is>
          <t>Under this concept there are ThCh$ 823,622 paid (net), ThCh$ 2,404,593 and ThCh$ 8,184,537 received (net), as of December 31, 2021, 2020 and 2019, respectively, and these were recorded in the Consolidated Cash Flow Statement, under Operational activities, in line item Other cash movements.</t>
        </is>
      </c>
    </row>
    <row r="12">
      <c r="A12" s="4" t="inlineStr">
        <is>
          <t>[2]</t>
        </is>
      </c>
      <c r="B12" s="4" t="inlineStr">
        <is>
          <t>It corresponds to the higher value originated by the purchase of the businesses of the vineyards of Pocito and Cañada Honda in 2019. In 2020 it corresponds to vineyards La Consulta and Mahina SpA.  See Note 1 - General information, letter C) numeral 4 and 9, respectively.</t>
        </is>
      </c>
    </row>
  </sheetData>
  <mergeCells count="5">
    <mergeCell ref="A1:B2"/>
    <mergeCell ref="C1:E1"/>
    <mergeCell ref="A10:D10"/>
    <mergeCell ref="B11:D11"/>
    <mergeCell ref="B12:D1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Gains (Losses) (Details Textual) - CLP ($) $ in Thousands</t>
        </is>
      </c>
      <c r="B1" s="2" t="inlineStr">
        <is>
          <t>12 Months Ended</t>
        </is>
      </c>
    </row>
    <row r="2">
      <c r="B2" s="2" t="inlineStr">
        <is>
          <t>Dec. 31, 2021</t>
        </is>
      </c>
      <c r="C2" s="2" t="inlineStr">
        <is>
          <t>Dec. 31, 2020</t>
        </is>
      </c>
      <c r="D2" s="2" t="inlineStr">
        <is>
          <t>Dec. 31, 2019</t>
        </is>
      </c>
    </row>
    <row r="3">
      <c r="A3" s="4" t="inlineStr">
        <is>
          <t>Derivatives [member]</t>
        </is>
      </c>
    </row>
    <row r="4">
      <c r="A4" s="3" t="inlineStr">
        <is>
          <t>Disclosure of other gains losses [Line Items]</t>
        </is>
      </c>
    </row>
    <row r="5">
      <c r="A5" s="4" t="inlineStr">
        <is>
          <t>Payments from contracts held for dealing or trading purpose</t>
        </is>
      </c>
      <c r="B5" s="6" t="n">
        <v>823622</v>
      </c>
      <c r="C5" s="6" t="n">
        <v>2404593</v>
      </c>
      <c r="D5" s="6" t="n">
        <v>8184537</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nancial results (Details) - CLP ($) $ in Thousands</t>
        </is>
      </c>
      <c r="B1" s="2" t="inlineStr">
        <is>
          <t>12 Months Ended</t>
        </is>
      </c>
    </row>
    <row r="2">
      <c r="B2" s="2" t="inlineStr">
        <is>
          <t>Dec. 31, 2021</t>
        </is>
      </c>
      <c r="C2" s="2" t="inlineStr">
        <is>
          <t>Dec. 31, 2020</t>
        </is>
      </c>
      <c r="D2" s="2" t="inlineStr">
        <is>
          <t>Dec. 31, 2019</t>
        </is>
      </c>
    </row>
    <row r="3">
      <c r="A3" s="3" t="inlineStr">
        <is>
          <t>Disclosure of Financial results [Abstract]</t>
        </is>
      </c>
    </row>
    <row r="4">
      <c r="A4" s="4" t="inlineStr">
        <is>
          <t>Finance income</t>
        </is>
      </c>
      <c r="B4" s="6" t="n">
        <v>14263669</v>
      </c>
      <c r="C4" s="6" t="n">
        <v>3451143</v>
      </c>
      <c r="D4" s="6" t="n">
        <v>13117641</v>
      </c>
    </row>
    <row r="5">
      <c r="A5" s="4" t="inlineStr">
        <is>
          <t>Finance costs</t>
        </is>
      </c>
      <c r="B5" s="5" t="n">
        <v>-35660493</v>
      </c>
      <c r="C5" s="5" t="n">
        <v>-28714063</v>
      </c>
      <c r="D5" s="5" t="n">
        <v>-27720203</v>
      </c>
    </row>
    <row r="6">
      <c r="A6" s="4" t="inlineStr">
        <is>
          <t>Foreign currency exchange differences</t>
        </is>
      </c>
      <c r="B6" s="5" t="n">
        <v>-10149345</v>
      </c>
      <c r="C6" s="5" t="n">
        <v>2551823</v>
      </c>
      <c r="D6" s="5" t="n">
        <v>-9054155</v>
      </c>
    </row>
    <row r="7">
      <c r="A7" s="4" t="inlineStr">
        <is>
          <t>Result as per adjustment units</t>
        </is>
      </c>
      <c r="B7" s="6" t="n">
        <v>2529298</v>
      </c>
      <c r="C7" s="6" t="n">
        <v>-429198</v>
      </c>
      <c r="D7" s="6" t="n">
        <v>-8255001</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ffects of changes in currency exchange rate (Details) - CLP ($) $ in Thousands</t>
        </is>
      </c>
      <c r="B1" s="2" t="inlineStr">
        <is>
          <t>Dec. 31, 2021</t>
        </is>
      </c>
      <c r="C1" s="2" t="inlineStr">
        <is>
          <t>Dec. 31, 2020</t>
        </is>
      </c>
      <c r="D1" s="2" t="inlineStr">
        <is>
          <t>Dec. 31, 2019</t>
        </is>
      </c>
      <c r="E1" s="2" t="inlineStr">
        <is>
          <t>Dec. 31, 2018</t>
        </is>
      </c>
    </row>
    <row r="2">
      <c r="A2" s="3" t="inlineStr">
        <is>
          <t>Current assets [abstract]</t>
        </is>
      </c>
    </row>
    <row r="3">
      <c r="A3" s="4" t="inlineStr">
        <is>
          <t>Cash and cash equivalents</t>
        </is>
      </c>
      <c r="B3" s="6" t="n">
        <v>265568125</v>
      </c>
      <c r="C3" s="6" t="n">
        <v>396389016</v>
      </c>
      <c r="D3" s="6" t="n">
        <v>196369224</v>
      </c>
      <c r="E3" s="6" t="n">
        <v>319014050</v>
      </c>
    </row>
    <row r="4">
      <c r="A4" s="4" t="inlineStr">
        <is>
          <t>Other financial assets</t>
        </is>
      </c>
      <c r="B4" s="5" t="n">
        <v>23851496</v>
      </c>
      <c r="C4" s="5" t="n">
        <v>12212588</v>
      </c>
    </row>
    <row r="5">
      <c r="A5" s="4" t="inlineStr">
        <is>
          <t>Other non-financial assets</t>
        </is>
      </c>
      <c r="B5" s="5" t="n">
        <v>29330418</v>
      </c>
      <c r="C5" s="5" t="n">
        <v>15278558</v>
      </c>
    </row>
    <row r="6">
      <c r="A6" s="4" t="inlineStr">
        <is>
          <t>Trade and other current receivables</t>
        </is>
      </c>
      <c r="B6" s="5" t="n">
        <v>372995729</v>
      </c>
      <c r="C6" s="5" t="n">
        <v>275387923</v>
      </c>
    </row>
    <row r="7">
      <c r="A7" s="4" t="inlineStr">
        <is>
          <t>Accounts receivable from related parties</t>
        </is>
      </c>
      <c r="B7" s="5" t="n">
        <v>5307264</v>
      </c>
      <c r="C7" s="5" t="n">
        <v>5313079</v>
      </c>
    </row>
    <row r="8">
      <c r="A8" s="4" t="inlineStr">
        <is>
          <t>Inventories</t>
        </is>
      </c>
      <c r="B8" s="5" t="n">
        <v>353427061</v>
      </c>
      <c r="C8" s="5" t="n">
        <v>231843261</v>
      </c>
    </row>
    <row r="9">
      <c r="A9" s="4" t="inlineStr">
        <is>
          <t>Biological assets</t>
        </is>
      </c>
      <c r="B9" s="5" t="n">
        <v>12546705</v>
      </c>
      <c r="C9" s="5" t="n">
        <v>10595029</v>
      </c>
      <c r="D9" s="5" t="n">
        <v>9459071</v>
      </c>
    </row>
    <row r="10">
      <c r="A10" s="4" t="inlineStr">
        <is>
          <t>Current tax assets</t>
        </is>
      </c>
      <c r="B10" s="5" t="n">
        <v>26062856</v>
      </c>
      <c r="C10" s="5" t="n">
        <v>10865347</v>
      </c>
    </row>
    <row r="11">
      <c r="A11" s="4" t="inlineStr">
        <is>
          <t>Non-current assets of disposal groups classified as held for sale</t>
        </is>
      </c>
      <c r="B11" s="5" t="n">
        <v>2282720</v>
      </c>
      <c r="C11" s="5" t="n">
        <v>2121327</v>
      </c>
    </row>
    <row r="12">
      <c r="A12" s="4" t="inlineStr">
        <is>
          <t>Total current assets</t>
        </is>
      </c>
      <c r="B12" s="5" t="n">
        <v>1091372374</v>
      </c>
      <c r="C12" s="5" t="n">
        <v>960006128</v>
      </c>
    </row>
    <row r="13">
      <c r="A13" s="4" t="inlineStr">
        <is>
          <t>Chilean Pesos [Member]</t>
        </is>
      </c>
    </row>
    <row r="14">
      <c r="A14" s="3" t="inlineStr">
        <is>
          <t>Current assets [abstract]</t>
        </is>
      </c>
    </row>
    <row r="15">
      <c r="A15" s="4" t="inlineStr">
        <is>
          <t>Cash and cash equivalents</t>
        </is>
      </c>
      <c r="B15" s="5" t="n">
        <v>174214608</v>
      </c>
      <c r="C15" s="5" t="n">
        <v>335361795</v>
      </c>
    </row>
    <row r="16">
      <c r="A16" s="4" t="inlineStr">
        <is>
          <t>Other financial assets</t>
        </is>
      </c>
      <c r="B16" s="5" t="n">
        <v>4951009</v>
      </c>
      <c r="C16" s="5" t="n">
        <v>960780</v>
      </c>
    </row>
    <row r="17">
      <c r="A17" s="4" t="inlineStr">
        <is>
          <t>Other non-financial assets</t>
        </is>
      </c>
      <c r="B17" s="5" t="n">
        <v>18165719</v>
      </c>
      <c r="C17" s="5" t="n">
        <v>9591141</v>
      </c>
    </row>
    <row r="18">
      <c r="A18" s="4" t="inlineStr">
        <is>
          <t>Trade and other current receivables</t>
        </is>
      </c>
      <c r="B18" s="5" t="n">
        <v>237176084</v>
      </c>
      <c r="C18" s="5" t="n">
        <v>183196543</v>
      </c>
    </row>
    <row r="19">
      <c r="A19" s="4" t="inlineStr">
        <is>
          <t>Accounts receivable from related parties</t>
        </is>
      </c>
      <c r="B19" s="5" t="n">
        <v>5048047</v>
      </c>
      <c r="C19" s="5" t="n">
        <v>5258032</v>
      </c>
    </row>
    <row r="20">
      <c r="A20" s="4" t="inlineStr">
        <is>
          <t>Inventories</t>
        </is>
      </c>
      <c r="B20" s="5" t="n">
        <v>275580687</v>
      </c>
      <c r="C20" s="5" t="n">
        <v>189861432</v>
      </c>
    </row>
    <row r="21">
      <c r="A21" s="4" t="inlineStr">
        <is>
          <t>Biological assets</t>
        </is>
      </c>
      <c r="B21" s="5" t="n">
        <v>10664235</v>
      </c>
      <c r="C21" s="5" t="n">
        <v>9643482</v>
      </c>
    </row>
    <row r="22">
      <c r="A22" s="4" t="inlineStr">
        <is>
          <t>Current tax assets</t>
        </is>
      </c>
      <c r="B22" s="5" t="n">
        <v>24527676</v>
      </c>
      <c r="C22" s="5" t="n">
        <v>3700444</v>
      </c>
    </row>
    <row r="23">
      <c r="A23" s="4" t="inlineStr">
        <is>
          <t>Non-current assets of disposal groups classified as held for sale</t>
        </is>
      </c>
      <c r="B23" s="5" t="n">
        <v>1770547</v>
      </c>
      <c r="C23" s="5" t="n">
        <v>1770547</v>
      </c>
    </row>
    <row r="24">
      <c r="A24" s="4" t="inlineStr">
        <is>
          <t>Total current assets</t>
        </is>
      </c>
      <c r="B24" s="5" t="n">
        <v>752098612</v>
      </c>
      <c r="C24" s="5" t="n">
        <v>739344196</v>
      </c>
    </row>
    <row r="25">
      <c r="A25" s="4" t="inlineStr">
        <is>
          <t>US Dollar [Member]</t>
        </is>
      </c>
    </row>
    <row r="26">
      <c r="A26" s="3" t="inlineStr">
        <is>
          <t>Current assets [abstract]</t>
        </is>
      </c>
    </row>
    <row r="27">
      <c r="A27" s="4" t="inlineStr">
        <is>
          <t>Cash and cash equivalents</t>
        </is>
      </c>
      <c r="B27" s="5" t="n">
        <v>32325725</v>
      </c>
      <c r="C27" s="5" t="n">
        <v>22294738</v>
      </c>
      <c r="D27" s="5" t="n">
        <v>25497806</v>
      </c>
    </row>
    <row r="28">
      <c r="A28" s="4" t="inlineStr">
        <is>
          <t>Other financial assets</t>
        </is>
      </c>
      <c r="B28" s="5" t="n">
        <v>12617110</v>
      </c>
      <c r="C28" s="5" t="n">
        <v>6433101</v>
      </c>
    </row>
    <row r="29">
      <c r="A29" s="4" t="inlineStr">
        <is>
          <t>Other non-financial assets</t>
        </is>
      </c>
      <c r="B29" s="5" t="n">
        <v>2007542</v>
      </c>
      <c r="C29" s="5" t="n">
        <v>448432</v>
      </c>
    </row>
    <row r="30">
      <c r="A30" s="4" t="inlineStr">
        <is>
          <t>Trade and other current receivables</t>
        </is>
      </c>
      <c r="B30" s="5" t="n">
        <v>38729972</v>
      </c>
      <c r="C30" s="5" t="n">
        <v>29115797</v>
      </c>
    </row>
    <row r="31">
      <c r="A31" s="4" t="inlineStr">
        <is>
          <t>Inventories</t>
        </is>
      </c>
      <c r="B31" s="5" t="n">
        <v>85680349</v>
      </c>
      <c r="C31" s="5" t="n">
        <v>58292068</v>
      </c>
    </row>
    <row r="32">
      <c r="A32" s="4" t="inlineStr">
        <is>
          <t>Euros [Member]</t>
        </is>
      </c>
    </row>
    <row r="33">
      <c r="A33" s="3" t="inlineStr">
        <is>
          <t>Current assets [abstract]</t>
        </is>
      </c>
    </row>
    <row r="34">
      <c r="A34" s="4" t="inlineStr">
        <is>
          <t>Cash and cash equivalents</t>
        </is>
      </c>
      <c r="B34" s="5" t="n">
        <v>2495431</v>
      </c>
      <c r="C34" s="5" t="n">
        <v>862011</v>
      </c>
    </row>
    <row r="35">
      <c r="A35" s="4" t="inlineStr">
        <is>
          <t>Other financial assets</t>
        </is>
      </c>
      <c r="B35" s="5" t="n">
        <v>1413219</v>
      </c>
      <c r="C35" s="5" t="n">
        <v>8177</v>
      </c>
    </row>
    <row r="36">
      <c r="A36" s="4" t="inlineStr">
        <is>
          <t>Other non-financial assets</t>
        </is>
      </c>
      <c r="B36" s="5" t="n">
        <v>250923</v>
      </c>
      <c r="C36" s="5" t="n">
        <v>110319</v>
      </c>
    </row>
    <row r="37">
      <c r="A37" s="4" t="inlineStr">
        <is>
          <t>Trade and other current receivables</t>
        </is>
      </c>
      <c r="B37" s="5" t="n">
        <v>10590738</v>
      </c>
      <c r="C37" s="5" t="n">
        <v>8750745</v>
      </c>
    </row>
    <row r="38">
      <c r="A38" s="4" t="inlineStr">
        <is>
          <t>Accounts receivable from related parties</t>
        </is>
      </c>
      <c r="B38" s="5" t="n">
        <v>222226</v>
      </c>
      <c r="C38" s="5" t="n">
        <v>17977</v>
      </c>
    </row>
    <row r="39">
      <c r="A39" s="4" t="inlineStr">
        <is>
          <t>Total current assets</t>
        </is>
      </c>
      <c r="B39" s="5" t="n">
        <v>14972537</v>
      </c>
      <c r="C39" s="5" t="n">
        <v>9749229</v>
      </c>
    </row>
    <row r="40">
      <c r="A40" s="4" t="inlineStr">
        <is>
          <t>Argentinean Pesos [Member]</t>
        </is>
      </c>
    </row>
    <row r="41">
      <c r="A41" s="3" t="inlineStr">
        <is>
          <t>Current assets [abstract]</t>
        </is>
      </c>
    </row>
    <row r="42">
      <c r="A42" s="4" t="inlineStr">
        <is>
          <t>Cash and cash equivalents</t>
        </is>
      </c>
      <c r="B42" s="5" t="n">
        <v>50866859</v>
      </c>
      <c r="C42" s="5" t="n">
        <v>30254883</v>
      </c>
      <c r="D42" s="5" t="n">
        <v>7473053</v>
      </c>
    </row>
    <row r="43">
      <c r="A43" s="4" t="inlineStr">
        <is>
          <t>Other non-financial assets</t>
        </is>
      </c>
      <c r="B43" s="5" t="n">
        <v>7767165</v>
      </c>
      <c r="C43" s="5" t="n">
        <v>4407254</v>
      </c>
    </row>
    <row r="44">
      <c r="A44" s="4" t="inlineStr">
        <is>
          <t>Trade and other current receivables</t>
        </is>
      </c>
      <c r="B44" s="5" t="n">
        <v>67465436</v>
      </c>
      <c r="C44" s="5" t="n">
        <v>38907043</v>
      </c>
    </row>
    <row r="45">
      <c r="A45" s="4" t="inlineStr">
        <is>
          <t>Inventories</t>
        </is>
      </c>
      <c r="B45" s="5" t="n">
        <v>61172359</v>
      </c>
      <c r="C45" s="5" t="n">
        <v>29760021</v>
      </c>
    </row>
    <row r="46">
      <c r="A46" s="4" t="inlineStr">
        <is>
          <t>Biological assets</t>
        </is>
      </c>
      <c r="B46" s="5" t="n">
        <v>1882470</v>
      </c>
      <c r="C46" s="5" t="n">
        <v>951547</v>
      </c>
    </row>
    <row r="47">
      <c r="A47" s="4" t="inlineStr">
        <is>
          <t>Current tax assets</t>
        </is>
      </c>
      <c r="B47" s="5" t="n">
        <v>1265406</v>
      </c>
      <c r="C47" s="5" t="n">
        <v>6979388</v>
      </c>
    </row>
    <row r="48">
      <c r="A48" s="4" t="inlineStr">
        <is>
          <t>Non-current assets of disposal groups classified as held for sale</t>
        </is>
      </c>
      <c r="B48" s="5" t="n">
        <v>512173</v>
      </c>
      <c r="C48" s="5" t="n">
        <v>350780</v>
      </c>
    </row>
    <row r="49">
      <c r="A49" s="4" t="inlineStr">
        <is>
          <t>Total current assets</t>
        </is>
      </c>
      <c r="B49" s="5" t="n">
        <v>190931868</v>
      </c>
      <c r="C49" s="5" t="n">
        <v>111610916</v>
      </c>
    </row>
    <row r="50">
      <c r="A50" s="4" t="inlineStr">
        <is>
          <t>Uruguayan Peso [Member]</t>
        </is>
      </c>
    </row>
    <row r="51">
      <c r="A51" s="3" t="inlineStr">
        <is>
          <t>Current assets [abstract]</t>
        </is>
      </c>
    </row>
    <row r="52">
      <c r="A52" s="4" t="inlineStr">
        <is>
          <t>Cash and cash equivalents</t>
        </is>
      </c>
      <c r="B52" s="5" t="n">
        <v>1498157</v>
      </c>
      <c r="C52" s="5" t="n">
        <v>1213256</v>
      </c>
      <c r="D52" s="5" t="n">
        <v>1384395</v>
      </c>
    </row>
    <row r="53">
      <c r="A53" s="4" t="inlineStr">
        <is>
          <t>Other non-financial assets</t>
        </is>
      </c>
      <c r="B53" s="5" t="n">
        <v>62771</v>
      </c>
      <c r="C53" s="5" t="n">
        <v>42866</v>
      </c>
    </row>
    <row r="54">
      <c r="A54" s="4" t="inlineStr">
        <is>
          <t>Trade and other current receivables</t>
        </is>
      </c>
      <c r="B54" s="5" t="n">
        <v>5243169</v>
      </c>
      <c r="C54" s="5" t="n">
        <v>4374350</v>
      </c>
    </row>
    <row r="55">
      <c r="A55" s="4" t="inlineStr">
        <is>
          <t>Inventories</t>
        </is>
      </c>
      <c r="B55" s="5" t="n">
        <v>3001911</v>
      </c>
      <c r="C55" s="5" t="n">
        <v>2001668</v>
      </c>
    </row>
    <row r="56">
      <c r="A56" s="4" t="inlineStr">
        <is>
          <t>Current tax assets</t>
        </is>
      </c>
      <c r="B56" s="5" t="n">
        <v>269774</v>
      </c>
      <c r="C56" s="5" t="n">
        <v>185515</v>
      </c>
    </row>
    <row r="57">
      <c r="A57" s="4" t="inlineStr">
        <is>
          <t>Total current assets</t>
        </is>
      </c>
      <c r="B57" s="5" t="n">
        <v>10075782</v>
      </c>
      <c r="C57" s="5" t="n">
        <v>7817655</v>
      </c>
    </row>
    <row r="58">
      <c r="A58" s="4" t="inlineStr">
        <is>
          <t>Paraguayan Guarani [Member]</t>
        </is>
      </c>
    </row>
    <row r="59">
      <c r="A59" s="3" t="inlineStr">
        <is>
          <t>Current assets [abstract]</t>
        </is>
      </c>
    </row>
    <row r="60">
      <c r="A60" s="4" t="inlineStr">
        <is>
          <t>Cash and cash equivalents</t>
        </is>
      </c>
      <c r="B60" s="5" t="n">
        <v>1264251</v>
      </c>
      <c r="C60" s="5" t="n">
        <v>2534290</v>
      </c>
      <c r="D60" s="5" t="n">
        <v>2763191</v>
      </c>
    </row>
    <row r="61">
      <c r="A61" s="4" t="inlineStr">
        <is>
          <t>Other financial assets</t>
        </is>
      </c>
      <c r="B61" s="5" t="n">
        <v>4676545</v>
      </c>
      <c r="C61" s="5" t="n">
        <v>0</v>
      </c>
    </row>
    <row r="62">
      <c r="A62" s="4" t="inlineStr">
        <is>
          <t>Other non-financial assets</t>
        </is>
      </c>
      <c r="B62" s="5" t="n">
        <v>91262</v>
      </c>
      <c r="C62" s="5" t="n">
        <v>67345</v>
      </c>
    </row>
    <row r="63">
      <c r="A63" s="4" t="inlineStr">
        <is>
          <t>Trade and other current receivables</t>
        </is>
      </c>
      <c r="B63" s="5" t="n">
        <v>7912325</v>
      </c>
      <c r="C63" s="5" t="n">
        <v>6512786</v>
      </c>
    </row>
    <row r="64">
      <c r="A64" s="4" t="inlineStr">
        <is>
          <t>Accounts receivable from related parties</t>
        </is>
      </c>
      <c r="B64" s="5" t="n">
        <v>281</v>
      </c>
      <c r="C64" s="5" t="n">
        <v>57</v>
      </c>
    </row>
    <row r="65">
      <c r="A65" s="4" t="inlineStr">
        <is>
          <t>Inventories</t>
        </is>
      </c>
      <c r="B65" s="5" t="n">
        <v>10178822</v>
      </c>
      <c r="C65" s="5" t="n">
        <v>8112761</v>
      </c>
    </row>
    <row r="66">
      <c r="A66" s="4" t="inlineStr">
        <is>
          <t>Total current assets</t>
        </is>
      </c>
      <c r="B66" s="5" t="n">
        <v>24123486</v>
      </c>
      <c r="C66" s="5" t="n">
        <v>17227239</v>
      </c>
    </row>
    <row r="67">
      <c r="A67" s="4" t="inlineStr">
        <is>
          <t>Other currencies [Member]</t>
        </is>
      </c>
    </row>
    <row r="68">
      <c r="A68" s="3" t="inlineStr">
        <is>
          <t>Current assets [abstract]</t>
        </is>
      </c>
    </row>
    <row r="69">
      <c r="A69" s="4" t="inlineStr">
        <is>
          <t>Cash and cash equivalents</t>
        </is>
      </c>
      <c r="B69" s="5" t="n">
        <v>2478706</v>
      </c>
      <c r="C69" s="5" t="n">
        <v>447388</v>
      </c>
      <c r="D69" s="6" t="n">
        <v>1130907</v>
      </c>
    </row>
    <row r="70">
      <c r="A70" s="4" t="inlineStr">
        <is>
          <t>Other financial assets</t>
        </is>
      </c>
      <c r="B70" s="5" t="n">
        <v>193613</v>
      </c>
      <c r="C70" s="5" t="n">
        <v>149481</v>
      </c>
    </row>
    <row r="71">
      <c r="A71" s="4" t="inlineStr">
        <is>
          <t>Trade and other current receivables</t>
        </is>
      </c>
      <c r="B71" s="5" t="n">
        <v>2216484</v>
      </c>
      <c r="C71" s="5" t="n">
        <v>2511861</v>
      </c>
    </row>
    <row r="72">
      <c r="A72" s="4" t="inlineStr">
        <is>
          <t>Total current assets</t>
        </is>
      </c>
      <c r="B72" s="5" t="n">
        <v>4888803</v>
      </c>
      <c r="C72" s="5" t="n">
        <v>3108730</v>
      </c>
    </row>
    <row r="73">
      <c r="A73" s="4" t="inlineStr">
        <is>
          <t>Unidades de Fomento</t>
        </is>
      </c>
    </row>
    <row r="74">
      <c r="A74" s="3" t="inlineStr">
        <is>
          <t>Current assets [abstract]</t>
        </is>
      </c>
    </row>
    <row r="75">
      <c r="A75" s="4" t="inlineStr">
        <is>
          <t>Other financial assets</t>
        </is>
      </c>
      <c r="B75" s="5" t="n">
        <v>0</v>
      </c>
      <c r="C75" s="5" t="n">
        <v>4661049</v>
      </c>
    </row>
    <row r="76">
      <c r="A76" s="4" t="inlineStr">
        <is>
          <t>Other non-financial assets</t>
        </is>
      </c>
      <c r="B76" s="5" t="n">
        <v>865893</v>
      </c>
      <c r="C76" s="5" t="n">
        <v>493523</v>
      </c>
    </row>
    <row r="77">
      <c r="A77" s="4" t="inlineStr">
        <is>
          <t>Trade and other current receivables</t>
        </is>
      </c>
      <c r="B77" s="5" t="n">
        <v>2133884</v>
      </c>
      <c r="C77" s="5" t="n">
        <v>554071</v>
      </c>
    </row>
    <row r="78">
      <c r="A78" s="4" t="inlineStr">
        <is>
          <t>Accounts receivable from related parties</t>
        </is>
      </c>
      <c r="B78" s="5" t="n">
        <v>36710</v>
      </c>
      <c r="C78" s="5" t="n">
        <v>37013</v>
      </c>
    </row>
    <row r="79">
      <c r="A79" s="4" t="inlineStr">
        <is>
          <t>Total current assets</t>
        </is>
      </c>
      <c r="B79" s="5" t="n">
        <v>3036487</v>
      </c>
      <c r="C79" s="5" t="n">
        <v>5745656</v>
      </c>
    </row>
    <row r="80">
      <c r="A80" s="4" t="inlineStr">
        <is>
          <t>Bolivianboliviano [Member]</t>
        </is>
      </c>
    </row>
    <row r="81">
      <c r="A81" s="3" t="inlineStr">
        <is>
          <t>Current assets [abstract]</t>
        </is>
      </c>
    </row>
    <row r="82">
      <c r="A82" s="4" t="inlineStr">
        <is>
          <t>Cash and cash equivalents</t>
        </is>
      </c>
      <c r="B82" s="5" t="n">
        <v>424388</v>
      </c>
      <c r="C82" s="5" t="n">
        <v>3420655</v>
      </c>
    </row>
    <row r="83">
      <c r="A83" s="4" t="inlineStr">
        <is>
          <t>Other non-financial assets</t>
        </is>
      </c>
      <c r="B83" s="5" t="n">
        <v>119143</v>
      </c>
      <c r="C83" s="5" t="n">
        <v>117678</v>
      </c>
    </row>
    <row r="84">
      <c r="A84" s="4" t="inlineStr">
        <is>
          <t>Trade and other current receivables</t>
        </is>
      </c>
      <c r="B84" s="5" t="n">
        <v>1527637</v>
      </c>
      <c r="C84" s="5" t="n">
        <v>1464727</v>
      </c>
    </row>
    <row r="85">
      <c r="A85" s="4" t="inlineStr">
        <is>
          <t>Inventories</t>
        </is>
      </c>
      <c r="B85" s="5" t="n">
        <v>3493282</v>
      </c>
      <c r="C85" s="5" t="n">
        <v>2107379</v>
      </c>
    </row>
    <row r="86">
      <c r="A86" s="4" t="inlineStr">
        <is>
          <t>Total current assets</t>
        </is>
      </c>
      <c r="B86" s="6" t="n">
        <v>5564450</v>
      </c>
      <c r="C86" s="6" t="n">
        <v>7110439</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ffects of changes in currency exchange rate (Details 1) - CLP ($) $ in Thousands</t>
        </is>
      </c>
      <c r="B1" s="2" t="inlineStr">
        <is>
          <t>Dec. 31, 2021</t>
        </is>
      </c>
      <c r="C1" s="2" t="inlineStr">
        <is>
          <t>Dec. 31, 2020</t>
        </is>
      </c>
      <c r="D1" s="2" t="inlineStr">
        <is>
          <t>Dec. 31, 2019</t>
        </is>
      </c>
    </row>
    <row r="2">
      <c r="A2" s="3" t="inlineStr">
        <is>
          <t>Non-current assets [abstract]</t>
        </is>
      </c>
    </row>
    <row r="3">
      <c r="A3" s="4" t="inlineStr">
        <is>
          <t>Other financial assets</t>
        </is>
      </c>
      <c r="B3" s="6" t="n">
        <v>31252095</v>
      </c>
      <c r="C3" s="6" t="n">
        <v>11953435</v>
      </c>
    </row>
    <row r="4">
      <c r="A4" s="4" t="inlineStr">
        <is>
          <t>Trade and other non-current receivables</t>
        </is>
      </c>
      <c r="B4" s="5" t="n">
        <v>3801244</v>
      </c>
      <c r="C4" s="5" t="n">
        <v>1860635</v>
      </c>
    </row>
    <row r="5">
      <c r="A5" s="4" t="inlineStr">
        <is>
          <t>Other non-financial assets</t>
        </is>
      </c>
      <c r="B5" s="5" t="n">
        <v>8266355</v>
      </c>
      <c r="C5" s="5" t="n">
        <v>8479668</v>
      </c>
    </row>
    <row r="6">
      <c r="A6" s="4" t="inlineStr">
        <is>
          <t>Accounts receivable from related parties</t>
        </is>
      </c>
      <c r="B6" s="5" t="n">
        <v>104197</v>
      </c>
      <c r="C6" s="5" t="n">
        <v>132555</v>
      </c>
    </row>
    <row r="7">
      <c r="A7" s="4" t="inlineStr">
        <is>
          <t>Investments accounted for using equity method</t>
        </is>
      </c>
      <c r="B7" s="5" t="n">
        <v>138114480</v>
      </c>
      <c r="C7" s="5" t="n">
        <v>131106785</v>
      </c>
      <c r="D7" s="6" t="n">
        <v>136098062</v>
      </c>
    </row>
    <row r="8">
      <c r="A8" s="4" t="inlineStr">
        <is>
          <t>Intangible assets other than goodwill</t>
        </is>
      </c>
      <c r="B8" s="5" t="n">
        <v>151943693</v>
      </c>
      <c r="C8" s="5" t="n">
        <v>128257441</v>
      </c>
      <c r="D8" s="5" t="n">
        <v>125618666</v>
      </c>
    </row>
    <row r="9">
      <c r="A9" s="4" t="inlineStr">
        <is>
          <t>Goodwill</t>
        </is>
      </c>
      <c r="B9" s="5" t="n">
        <v>131172835</v>
      </c>
      <c r="C9" s="5" t="n">
        <v>117190763</v>
      </c>
    </row>
    <row r="10">
      <c r="A10" s="4" t="inlineStr">
        <is>
          <t>Property, plant and equipment (net)</t>
        </is>
      </c>
      <c r="B10" s="5" t="n">
        <v>1222261454</v>
      </c>
      <c r="C10" s="5" t="n">
        <v>1082515880</v>
      </c>
      <c r="D10" s="5" t="n">
        <v>1071730034</v>
      </c>
    </row>
    <row r="11">
      <c r="A11" s="4" t="inlineStr">
        <is>
          <t>Investment property</t>
        </is>
      </c>
      <c r="B11" s="5" t="n">
        <v>9551614</v>
      </c>
      <c r="C11" s="5" t="n">
        <v>7705942</v>
      </c>
      <c r="D11" s="6" t="n">
        <v>8313274</v>
      </c>
    </row>
    <row r="12">
      <c r="A12" s="4" t="inlineStr">
        <is>
          <t>Right of use assets</t>
        </is>
      </c>
      <c r="B12" s="5" t="n">
        <v>28335983</v>
      </c>
      <c r="C12" s="5" t="n">
        <v>25079352</v>
      </c>
    </row>
    <row r="13">
      <c r="A13" s="4" t="inlineStr">
        <is>
          <t>Deferred tax assets</t>
        </is>
      </c>
      <c r="B13" s="5" t="n">
        <v>30571219</v>
      </c>
      <c r="C13" s="5" t="n">
        <v>51044712</v>
      </c>
    </row>
    <row r="14">
      <c r="A14" s="4" t="inlineStr">
        <is>
          <t>Current tax assets, non-current</t>
        </is>
      </c>
      <c r="B14" s="5" t="n">
        <v>3094</v>
      </c>
      <c r="C14" s="5" t="n">
        <v>3236</v>
      </c>
    </row>
    <row r="15">
      <c r="A15" s="4" t="inlineStr">
        <is>
          <t>Total non-current assets</t>
        </is>
      </c>
      <c r="B15" s="5" t="n">
        <v>1755378263</v>
      </c>
      <c r="C15" s="5" t="n">
        <v>1565330404</v>
      </c>
    </row>
    <row r="16">
      <c r="A16" s="4" t="inlineStr">
        <is>
          <t>Unidades de Fomento [Member]</t>
        </is>
      </c>
    </row>
    <row r="17">
      <c r="A17" s="3" t="inlineStr">
        <is>
          <t>Non-current assets [abstract]</t>
        </is>
      </c>
    </row>
    <row r="18">
      <c r="A18" s="4" t="inlineStr">
        <is>
          <t>Other financial assets</t>
        </is>
      </c>
      <c r="B18" s="5" t="n">
        <v>31252095</v>
      </c>
      <c r="C18" s="5" t="n">
        <v>11953435</v>
      </c>
    </row>
    <row r="19">
      <c r="A19" s="4" t="inlineStr">
        <is>
          <t>Trade and other non-current receivables</t>
        </is>
      </c>
      <c r="B19" s="5" t="n">
        <v>1892587</v>
      </c>
      <c r="C19" s="5" t="n">
        <v>639640</v>
      </c>
    </row>
    <row r="20">
      <c r="A20" s="4" t="inlineStr">
        <is>
          <t>Accounts receivable from related parties</t>
        </is>
      </c>
      <c r="B20" s="5" t="n">
        <v>61691</v>
      </c>
      <c r="C20" s="5" t="n">
        <v>90049</v>
      </c>
    </row>
    <row r="21">
      <c r="A21" s="4" t="inlineStr">
        <is>
          <t>Right of use assets</t>
        </is>
      </c>
      <c r="B21" s="5" t="n">
        <v>7158877</v>
      </c>
      <c r="C21" s="5" t="n">
        <v>6824028</v>
      </c>
    </row>
    <row r="22">
      <c r="A22" s="4" t="inlineStr">
        <is>
          <t>Total non-current assets</t>
        </is>
      </c>
      <c r="B22" s="5" t="n">
        <v>40365250</v>
      </c>
      <c r="C22" s="5" t="n">
        <v>19507152</v>
      </c>
    </row>
    <row r="23">
      <c r="A23" s="4" t="inlineStr">
        <is>
          <t>Chilean Pesos [Member]</t>
        </is>
      </c>
    </row>
    <row r="24">
      <c r="A24" s="3" t="inlineStr">
        <is>
          <t>Non-current assets [abstract]</t>
        </is>
      </c>
    </row>
    <row r="25">
      <c r="A25" s="4" t="inlineStr">
        <is>
          <t>Trade and other non-current receivables</t>
        </is>
      </c>
      <c r="B25" s="5" t="n">
        <v>278507</v>
      </c>
      <c r="C25" s="5" t="n">
        <v>0</v>
      </c>
    </row>
    <row r="26">
      <c r="A26" s="4" t="inlineStr">
        <is>
          <t>Other non-financial assets</t>
        </is>
      </c>
      <c r="B26" s="5" t="n">
        <v>4598606</v>
      </c>
      <c r="C26" s="5" t="n">
        <v>2916124</v>
      </c>
    </row>
    <row r="27">
      <c r="A27" s="4" t="inlineStr">
        <is>
          <t>Accounts receivable from related parties</t>
        </is>
      </c>
      <c r="B27" s="5" t="n">
        <v>42506</v>
      </c>
      <c r="C27" s="5" t="n">
        <v>42506</v>
      </c>
    </row>
    <row r="28">
      <c r="A28" s="4" t="inlineStr">
        <is>
          <t>Investments accounted for using equity method</t>
        </is>
      </c>
      <c r="B28" s="5" t="n">
        <v>11940978</v>
      </c>
      <c r="C28" s="5" t="n">
        <v>10824590</v>
      </c>
    </row>
    <row r="29">
      <c r="A29" s="4" t="inlineStr">
        <is>
          <t>Intangible assets other than goodwill</t>
        </is>
      </c>
      <c r="B29" s="5" t="n">
        <v>83780136</v>
      </c>
      <c r="C29" s="5" t="n">
        <v>80430571</v>
      </c>
    </row>
    <row r="30">
      <c r="A30" s="4" t="inlineStr">
        <is>
          <t>Goodwill</t>
        </is>
      </c>
      <c r="B30" s="5" t="n">
        <v>77023977</v>
      </c>
      <c r="C30" s="5" t="n">
        <v>77017290</v>
      </c>
    </row>
    <row r="31">
      <c r="A31" s="4" t="inlineStr">
        <is>
          <t>Property, plant and equipment (net)</t>
        </is>
      </c>
      <c r="B31" s="5" t="n">
        <v>900582971</v>
      </c>
      <c r="C31" s="5" t="n">
        <v>871169200</v>
      </c>
    </row>
    <row r="32">
      <c r="A32" s="4" t="inlineStr">
        <is>
          <t>Investment property</t>
        </is>
      </c>
      <c r="B32" s="5" t="n">
        <v>3478999</v>
      </c>
      <c r="C32" s="5" t="n">
        <v>3507254</v>
      </c>
    </row>
    <row r="33">
      <c r="A33" s="4" t="inlineStr">
        <is>
          <t>Right of use assets</t>
        </is>
      </c>
      <c r="B33" s="5" t="n">
        <v>16147875</v>
      </c>
      <c r="C33" s="5" t="n">
        <v>15932177</v>
      </c>
    </row>
    <row r="34">
      <c r="A34" s="4" t="inlineStr">
        <is>
          <t>Deferred tax assets</t>
        </is>
      </c>
      <c r="B34" s="5" t="n">
        <v>29421681</v>
      </c>
      <c r="C34" s="5" t="n">
        <v>44640178</v>
      </c>
    </row>
    <row r="35">
      <c r="A35" s="4" t="inlineStr">
        <is>
          <t>Total non-current assets</t>
        </is>
      </c>
      <c r="B35" s="5" t="n">
        <v>1127296236</v>
      </c>
      <c r="C35" s="5" t="n">
        <v>1106479890</v>
      </c>
    </row>
    <row r="36">
      <c r="A36" s="4" t="inlineStr">
        <is>
          <t>Argentinean Pesos [Member]</t>
        </is>
      </c>
    </row>
    <row r="37">
      <c r="A37" s="3" t="inlineStr">
        <is>
          <t>Non-current assets [abstract]</t>
        </is>
      </c>
    </row>
    <row r="38">
      <c r="A38" s="4" t="inlineStr">
        <is>
          <t>Trade and other non-current receivables</t>
        </is>
      </c>
      <c r="B38" s="5" t="n">
        <v>1485900</v>
      </c>
      <c r="C38" s="5" t="n">
        <v>993802</v>
      </c>
    </row>
    <row r="39">
      <c r="A39" s="4" t="inlineStr">
        <is>
          <t>Other non-financial assets</t>
        </is>
      </c>
      <c r="B39" s="5" t="n">
        <v>3443466</v>
      </c>
      <c r="C39" s="5" t="n">
        <v>4712630</v>
      </c>
    </row>
    <row r="40">
      <c r="A40" s="4" t="inlineStr">
        <is>
          <t>Investments accounted for using equity method</t>
        </is>
      </c>
      <c r="B40" s="5" t="n">
        <v>327719</v>
      </c>
      <c r="C40" s="5" t="n">
        <v>240420</v>
      </c>
    </row>
    <row r="41">
      <c r="A41" s="4" t="inlineStr">
        <is>
          <t>Intangible assets other than goodwill</t>
        </is>
      </c>
      <c r="B41" s="5" t="n">
        <v>53325198</v>
      </c>
      <c r="C41" s="5" t="n">
        <v>36724372</v>
      </c>
    </row>
    <row r="42">
      <c r="A42" s="4" t="inlineStr">
        <is>
          <t>Goodwill</t>
        </is>
      </c>
      <c r="B42" s="5" t="n">
        <v>34781464</v>
      </c>
      <c r="C42" s="5" t="n">
        <v>23820652</v>
      </c>
    </row>
    <row r="43">
      <c r="A43" s="4" t="inlineStr">
        <is>
          <t>Property, plant and equipment (net)</t>
        </is>
      </c>
      <c r="B43" s="5" t="n">
        <v>262731306</v>
      </c>
      <c r="C43" s="5" t="n">
        <v>158647878</v>
      </c>
    </row>
    <row r="44">
      <c r="A44" s="4" t="inlineStr">
        <is>
          <t>Investment property</t>
        </is>
      </c>
      <c r="B44" s="5" t="n">
        <v>6072615</v>
      </c>
      <c r="C44" s="5" t="n">
        <v>4198688</v>
      </c>
    </row>
    <row r="45">
      <c r="A45" s="4" t="inlineStr">
        <is>
          <t>Right of use assets</t>
        </is>
      </c>
      <c r="B45" s="5" t="n">
        <v>4722012</v>
      </c>
      <c r="C45" s="5" t="n">
        <v>2276788</v>
      </c>
    </row>
    <row r="46">
      <c r="A46" s="4" t="inlineStr">
        <is>
          <t>Deferred tax assets</t>
        </is>
      </c>
      <c r="B46" s="5" t="n">
        <v>87385</v>
      </c>
      <c r="C46" s="5" t="n">
        <v>2770395</v>
      </c>
    </row>
    <row r="47">
      <c r="A47" s="4" t="inlineStr">
        <is>
          <t>Current tax assets, non-current</t>
        </is>
      </c>
      <c r="B47" s="5" t="n">
        <v>3094</v>
      </c>
      <c r="C47" s="5" t="n">
        <v>3236</v>
      </c>
    </row>
    <row r="48">
      <c r="A48" s="4" t="inlineStr">
        <is>
          <t>Total non-current assets</t>
        </is>
      </c>
      <c r="B48" s="5" t="n">
        <v>366980159</v>
      </c>
      <c r="C48" s="5" t="n">
        <v>234388861</v>
      </c>
    </row>
    <row r="49">
      <c r="A49" s="4" t="inlineStr">
        <is>
          <t>Paraguayan Guarani [Member]</t>
        </is>
      </c>
    </row>
    <row r="50">
      <c r="A50" s="3" t="inlineStr">
        <is>
          <t>Non-current assets [abstract]</t>
        </is>
      </c>
    </row>
    <row r="51">
      <c r="A51" s="4" t="inlineStr">
        <is>
          <t>Trade and other non-current receivables</t>
        </is>
      </c>
      <c r="B51" s="5" t="n">
        <v>144250</v>
      </c>
      <c r="C51" s="5" t="n">
        <v>227193</v>
      </c>
    </row>
    <row r="52">
      <c r="A52" s="4" t="inlineStr">
        <is>
          <t>Other non-financial assets</t>
        </is>
      </c>
      <c r="B52" s="5" t="n">
        <v>15800</v>
      </c>
      <c r="C52" s="5" t="n">
        <v>12660</v>
      </c>
    </row>
    <row r="53">
      <c r="A53" s="4" t="inlineStr">
        <is>
          <t>Intangible assets other than goodwill</t>
        </is>
      </c>
      <c r="B53" s="5" t="n">
        <v>3873161</v>
      </c>
      <c r="C53" s="5" t="n">
        <v>3322821</v>
      </c>
    </row>
    <row r="54">
      <c r="A54" s="4" t="inlineStr">
        <is>
          <t>Goodwill</t>
        </is>
      </c>
      <c r="B54" s="5" t="n">
        <v>5491823</v>
      </c>
      <c r="C54" s="5" t="n">
        <v>4672572</v>
      </c>
    </row>
    <row r="55">
      <c r="A55" s="4" t="inlineStr">
        <is>
          <t>Property, plant and equipment (net)</t>
        </is>
      </c>
      <c r="B55" s="5" t="n">
        <v>21570803</v>
      </c>
      <c r="C55" s="5" t="n">
        <v>18764340</v>
      </c>
    </row>
    <row r="56">
      <c r="A56" s="4" t="inlineStr">
        <is>
          <t>Deferred tax assets</t>
        </is>
      </c>
      <c r="B56" s="5" t="n">
        <v>0</v>
      </c>
      <c r="C56" s="5" t="n">
        <v>39394</v>
      </c>
    </row>
    <row r="57">
      <c r="A57" s="4" t="inlineStr">
        <is>
          <t>Total non-current assets</t>
        </is>
      </c>
      <c r="B57" s="5" t="n">
        <v>31095837</v>
      </c>
      <c r="C57" s="5" t="n">
        <v>27038980</v>
      </c>
    </row>
    <row r="58">
      <c r="A58" s="4" t="inlineStr">
        <is>
          <t>US Dollar [Member]</t>
        </is>
      </c>
    </row>
    <row r="59">
      <c r="A59" s="3" t="inlineStr">
        <is>
          <t>Non-current assets [abstract]</t>
        </is>
      </c>
    </row>
    <row r="60">
      <c r="A60" s="4" t="inlineStr">
        <is>
          <t>Other non-financial assets</t>
        </is>
      </c>
      <c r="B60" s="5" t="n">
        <v>208483</v>
      </c>
      <c r="C60" s="5" t="n">
        <v>838254</v>
      </c>
    </row>
    <row r="61">
      <c r="A61" s="4" t="inlineStr">
        <is>
          <t>Investments accounted for using equity method</t>
        </is>
      </c>
      <c r="B61" s="5" t="n">
        <v>125845783</v>
      </c>
      <c r="C61" s="5" t="n">
        <v>120041775</v>
      </c>
    </row>
    <row r="62">
      <c r="A62" s="4" t="inlineStr">
        <is>
          <t>Deferred tax assets</t>
        </is>
      </c>
      <c r="B62" s="5" t="n">
        <v>693404</v>
      </c>
      <c r="C62" s="5" t="n">
        <v>3313751</v>
      </c>
    </row>
    <row r="63">
      <c r="A63" s="4" t="inlineStr">
        <is>
          <t>Total non-current assets</t>
        </is>
      </c>
      <c r="B63" s="5" t="n">
        <v>126747670</v>
      </c>
      <c r="C63" s="5" t="n">
        <v>124193780</v>
      </c>
    </row>
    <row r="64">
      <c r="A64" s="4" t="inlineStr">
        <is>
          <t>Uruguayan Peso [Member]</t>
        </is>
      </c>
    </row>
    <row r="65">
      <c r="A65" s="3" t="inlineStr">
        <is>
          <t>Non-current assets [abstract]</t>
        </is>
      </c>
    </row>
    <row r="66">
      <c r="A66" s="4" t="inlineStr">
        <is>
          <t>Intangible assets other than goodwill</t>
        </is>
      </c>
      <c r="B66" s="5" t="n">
        <v>4270840</v>
      </c>
      <c r="C66" s="5" t="n">
        <v>2119218</v>
      </c>
    </row>
    <row r="67">
      <c r="A67" s="4" t="inlineStr">
        <is>
          <t>Goodwill</t>
        </is>
      </c>
      <c r="B67" s="5" t="n">
        <v>4066703</v>
      </c>
      <c r="C67" s="5" t="n">
        <v>3424422</v>
      </c>
    </row>
    <row r="68">
      <c r="A68" s="4" t="inlineStr">
        <is>
          <t>Property, plant and equipment (net)</t>
        </is>
      </c>
      <c r="B68" s="5" t="n">
        <v>12260718</v>
      </c>
      <c r="C68" s="5" t="n">
        <v>12596500</v>
      </c>
    </row>
    <row r="69">
      <c r="A69" s="4" t="inlineStr">
        <is>
          <t>Right of use assets</t>
        </is>
      </c>
      <c r="B69" s="5" t="n">
        <v>307219</v>
      </c>
      <c r="C69" s="5" t="n">
        <v>46359</v>
      </c>
    </row>
    <row r="70">
      <c r="A70" s="4" t="inlineStr">
        <is>
          <t>Deferred tax assets</t>
        </is>
      </c>
      <c r="B70" s="5" t="n">
        <v>368749</v>
      </c>
      <c r="C70" s="5" t="n">
        <v>280994</v>
      </c>
    </row>
    <row r="71">
      <c r="A71" s="4" t="inlineStr">
        <is>
          <t>Total non-current assets</t>
        </is>
      </c>
      <c r="B71" s="5" t="n">
        <v>21274229</v>
      </c>
      <c r="C71" s="5" t="n">
        <v>18467493</v>
      </c>
    </row>
    <row r="72">
      <c r="A72" s="4" t="inlineStr">
        <is>
          <t>Bolivianboliviano [Member]</t>
        </is>
      </c>
    </row>
    <row r="73">
      <c r="A73" s="3" t="inlineStr">
        <is>
          <t>Non-current assets [abstract]</t>
        </is>
      </c>
    </row>
    <row r="74">
      <c r="A74" s="4" t="inlineStr">
        <is>
          <t>Intangible assets other than goodwill</t>
        </is>
      </c>
      <c r="B74" s="5" t="n">
        <v>6694358</v>
      </c>
      <c r="C74" s="5" t="n">
        <v>5660459</v>
      </c>
    </row>
    <row r="75">
      <c r="A75" s="4" t="inlineStr">
        <is>
          <t>Goodwill</t>
        </is>
      </c>
      <c r="B75" s="5" t="n">
        <v>9808868</v>
      </c>
      <c r="C75" s="5" t="n">
        <v>8255827</v>
      </c>
    </row>
    <row r="76">
      <c r="A76" s="4" t="inlineStr">
        <is>
          <t>Property, plant and equipment (net)</t>
        </is>
      </c>
      <c r="B76" s="5" t="n">
        <v>25115656</v>
      </c>
      <c r="C76" s="5" t="n">
        <v>21337962</v>
      </c>
    </row>
    <row r="77">
      <c r="A77" s="4" t="inlineStr">
        <is>
          <t>Total non-current assets</t>
        </is>
      </c>
      <c r="B77" s="6" t="n">
        <v>41618882</v>
      </c>
      <c r="C77" s="6" t="n">
        <v>35254248</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ffects of changes in currency exchange rate (Details 2) - CLP ($) $ in Thousands</t>
        </is>
      </c>
      <c r="B1" s="2" t="inlineStr">
        <is>
          <t>Dec. 31, 2021</t>
        </is>
      </c>
      <c r="C1" s="2" t="inlineStr">
        <is>
          <t>Dec. 31, 2020</t>
        </is>
      </c>
    </row>
    <row r="2">
      <c r="A2" s="3" t="inlineStr">
        <is>
          <t>Current liabilities [abstract]</t>
        </is>
      </c>
    </row>
    <row r="3">
      <c r="A3" s="4" t="inlineStr">
        <is>
          <t>Other financial liabilities</t>
        </is>
      </c>
      <c r="B3" s="6" t="n">
        <v>101426359</v>
      </c>
      <c r="C3" s="6" t="n">
        <v>69129474</v>
      </c>
    </row>
    <row r="4">
      <c r="A4" s="4" t="inlineStr">
        <is>
          <t>Current lease liabilities</t>
        </is>
      </c>
      <c r="B4" s="5" t="n">
        <v>6152361</v>
      </c>
      <c r="C4" s="5" t="n">
        <v>4934639</v>
      </c>
    </row>
    <row r="5">
      <c r="A5" s="4" t="inlineStr">
        <is>
          <t>Trade and other current payables</t>
        </is>
      </c>
      <c r="B5" s="5" t="n">
        <v>515522729</v>
      </c>
      <c r="C5" s="5" t="n">
        <v>324521077</v>
      </c>
    </row>
    <row r="6">
      <c r="A6" s="4" t="inlineStr">
        <is>
          <t>Accounts payable to related parties</t>
        </is>
      </c>
      <c r="B6" s="5" t="n">
        <v>26208319</v>
      </c>
      <c r="C6" s="5" t="n">
        <v>18432354</v>
      </c>
    </row>
    <row r="7">
      <c r="A7" s="4" t="inlineStr">
        <is>
          <t>Other current provisions</t>
        </is>
      </c>
      <c r="B7" s="5" t="n">
        <v>2544973</v>
      </c>
      <c r="C7" s="5" t="n">
        <v>2984518</v>
      </c>
    </row>
    <row r="8">
      <c r="A8" s="4" t="inlineStr">
        <is>
          <t>Current tax liabilities, current</t>
        </is>
      </c>
      <c r="B8" s="5" t="n">
        <v>35066792</v>
      </c>
      <c r="C8" s="5" t="n">
        <v>21251222</v>
      </c>
    </row>
    <row r="9">
      <c r="A9" s="4" t="inlineStr">
        <is>
          <t>Provisions for employee benefits</t>
        </is>
      </c>
      <c r="B9" s="5" t="n">
        <v>50677101</v>
      </c>
      <c r="C9" s="5" t="n">
        <v>39900588</v>
      </c>
    </row>
    <row r="10">
      <c r="A10" s="4" t="inlineStr">
        <is>
          <t>Other non-financial liabilities</t>
        </is>
      </c>
      <c r="B10" s="5" t="n">
        <v>43516630</v>
      </c>
      <c r="C10" s="5" t="n">
        <v>40370214</v>
      </c>
    </row>
    <row r="11">
      <c r="A11" s="4" t="inlineStr">
        <is>
          <t>Total current liabilities</t>
        </is>
      </c>
      <c r="B11" s="5" t="n">
        <v>781115264</v>
      </c>
      <c r="C11" s="5" t="n">
        <v>521524086</v>
      </c>
    </row>
    <row r="12">
      <c r="A12" s="4" t="inlineStr">
        <is>
          <t>0 to 3 months</t>
        </is>
      </c>
    </row>
    <row r="13">
      <c r="A13" s="3" t="inlineStr">
        <is>
          <t>Current liabilities [abstract]</t>
        </is>
      </c>
    </row>
    <row r="14">
      <c r="A14" s="4" t="inlineStr">
        <is>
          <t>Other financial liabilities</t>
        </is>
      </c>
      <c r="B14" s="5" t="n">
        <v>5638793</v>
      </c>
      <c r="C14" s="5" t="n">
        <v>10238905</v>
      </c>
    </row>
    <row r="15">
      <c r="A15" s="4" t="inlineStr">
        <is>
          <t>Current lease liabilities</t>
        </is>
      </c>
      <c r="B15" s="5" t="n">
        <v>1646160</v>
      </c>
      <c r="C15" s="5" t="n">
        <v>1373828</v>
      </c>
    </row>
    <row r="16">
      <c r="A16" s="4" t="inlineStr">
        <is>
          <t>Trade and other current payables</t>
        </is>
      </c>
      <c r="B16" s="5" t="n">
        <v>512732980</v>
      </c>
      <c r="C16" s="5" t="n">
        <v>322200664</v>
      </c>
    </row>
    <row r="17">
      <c r="A17" s="4" t="inlineStr">
        <is>
          <t>Accounts payable to related parties</t>
        </is>
      </c>
      <c r="B17" s="5" t="n">
        <v>26208319</v>
      </c>
      <c r="C17" s="5" t="n">
        <v>18432354</v>
      </c>
    </row>
    <row r="18">
      <c r="A18" s="4" t="inlineStr">
        <is>
          <t>Other current provisions</t>
        </is>
      </c>
      <c r="B18" s="5" t="n">
        <v>450784</v>
      </c>
      <c r="C18" s="5" t="n">
        <v>151167</v>
      </c>
    </row>
    <row r="19">
      <c r="A19" s="4" t="inlineStr">
        <is>
          <t>Current tax liabilities, current</t>
        </is>
      </c>
      <c r="B19" s="5" t="n">
        <v>24966542</v>
      </c>
      <c r="C19" s="5" t="n">
        <v>8459815</v>
      </c>
    </row>
    <row r="20">
      <c r="A20" s="4" t="inlineStr">
        <is>
          <t>Provisions for employee benefits</t>
        </is>
      </c>
      <c r="B20" s="5" t="n">
        <v>46514137</v>
      </c>
      <c r="C20" s="5" t="n">
        <v>38062162</v>
      </c>
    </row>
    <row r="21">
      <c r="A21" s="4" t="inlineStr">
        <is>
          <t>Other non-financial liabilities</t>
        </is>
      </c>
      <c r="B21" s="5" t="n">
        <v>6866</v>
      </c>
      <c r="C21" s="5" t="n">
        <v>1268039</v>
      </c>
    </row>
    <row r="22">
      <c r="A22" s="4" t="inlineStr">
        <is>
          <t>Total current liabilities</t>
        </is>
      </c>
      <c r="B22" s="5" t="n">
        <v>618164581</v>
      </c>
      <c r="C22" s="5" t="n">
        <v>400186934</v>
      </c>
    </row>
    <row r="23">
      <c r="A23" s="4" t="inlineStr">
        <is>
          <t>More the 91 days until 1 year</t>
        </is>
      </c>
    </row>
    <row r="24">
      <c r="A24" s="3" t="inlineStr">
        <is>
          <t>Current liabilities [abstract]</t>
        </is>
      </c>
    </row>
    <row r="25">
      <c r="A25" s="4" t="inlineStr">
        <is>
          <t>Other financial liabilities</t>
        </is>
      </c>
      <c r="B25" s="5" t="n">
        <v>95787566</v>
      </c>
      <c r="C25" s="5" t="n">
        <v>58890569</v>
      </c>
    </row>
    <row r="26">
      <c r="A26" s="4" t="inlineStr">
        <is>
          <t>Current lease liabilities</t>
        </is>
      </c>
      <c r="B26" s="5" t="n">
        <v>4506201</v>
      </c>
      <c r="C26" s="5" t="n">
        <v>3560811</v>
      </c>
    </row>
    <row r="27">
      <c r="A27" s="4" t="inlineStr">
        <is>
          <t>Trade and other current payables</t>
        </is>
      </c>
      <c r="B27" s="5" t="n">
        <v>2789749</v>
      </c>
      <c r="C27" s="5" t="n">
        <v>2320413</v>
      </c>
    </row>
    <row r="28">
      <c r="A28" s="4" t="inlineStr">
        <is>
          <t>Accounts payable to related parties</t>
        </is>
      </c>
      <c r="B28" s="5" t="n">
        <v>0</v>
      </c>
      <c r="C28" s="5" t="n">
        <v>0</v>
      </c>
    </row>
    <row r="29">
      <c r="A29" s="4" t="inlineStr">
        <is>
          <t>Other current provisions</t>
        </is>
      </c>
      <c r="B29" s="5" t="n">
        <v>2094189</v>
      </c>
      <c r="C29" s="5" t="n">
        <v>2833351</v>
      </c>
    </row>
    <row r="30">
      <c r="A30" s="4" t="inlineStr">
        <is>
          <t>Current tax liabilities, current</t>
        </is>
      </c>
      <c r="B30" s="5" t="n">
        <v>10100249</v>
      </c>
      <c r="C30" s="5" t="n">
        <v>12791407</v>
      </c>
    </row>
    <row r="31">
      <c r="A31" s="4" t="inlineStr">
        <is>
          <t>Provisions for employee benefits</t>
        </is>
      </c>
      <c r="B31" s="5" t="n">
        <v>4162964</v>
      </c>
      <c r="C31" s="5" t="n">
        <v>1838426</v>
      </c>
    </row>
    <row r="32">
      <c r="A32" s="4" t="inlineStr">
        <is>
          <t>Other non-financial liabilities</t>
        </is>
      </c>
      <c r="B32" s="5" t="n">
        <v>43509764</v>
      </c>
      <c r="C32" s="5" t="n">
        <v>39102175</v>
      </c>
    </row>
    <row r="33">
      <c r="A33" s="4" t="inlineStr">
        <is>
          <t>Total current liabilities</t>
        </is>
      </c>
      <c r="B33" s="5" t="n">
        <v>162950682</v>
      </c>
      <c r="C33" s="5" t="n">
        <v>121337152</v>
      </c>
    </row>
    <row r="34">
      <c r="A34" s="4" t="inlineStr">
        <is>
          <t>Chilean Pesos [Member] | 0 to 3 months</t>
        </is>
      </c>
    </row>
    <row r="35">
      <c r="A35" s="3" t="inlineStr">
        <is>
          <t>Current liabilities [abstract]</t>
        </is>
      </c>
    </row>
    <row r="36">
      <c r="A36" s="4" t="inlineStr">
        <is>
          <t>Other financial liabilities</t>
        </is>
      </c>
      <c r="B36" s="5" t="n">
        <v>1144868</v>
      </c>
      <c r="C36" s="5" t="n">
        <v>1288200</v>
      </c>
    </row>
    <row r="37">
      <c r="A37" s="4" t="inlineStr">
        <is>
          <t>Current lease liabilities</t>
        </is>
      </c>
      <c r="B37" s="5" t="n">
        <v>252247</v>
      </c>
      <c r="C37" s="5" t="n">
        <v>197593</v>
      </c>
    </row>
    <row r="38">
      <c r="A38" s="4" t="inlineStr">
        <is>
          <t>Trade and other current payables</t>
        </is>
      </c>
      <c r="B38" s="5" t="n">
        <v>346709386</v>
      </c>
      <c r="C38" s="5" t="n">
        <v>199708893</v>
      </c>
    </row>
    <row r="39">
      <c r="A39" s="4" t="inlineStr">
        <is>
          <t>Accounts payable to related parties</t>
        </is>
      </c>
      <c r="B39" s="5" t="n">
        <v>6065029</v>
      </c>
      <c r="C39" s="5" t="n">
        <v>5489625</v>
      </c>
    </row>
    <row r="40">
      <c r="A40" s="4" t="inlineStr">
        <is>
          <t>Other current provisions</t>
        </is>
      </c>
      <c r="B40" s="5" t="n">
        <v>340100</v>
      </c>
      <c r="C40" s="5" t="n">
        <v>51700</v>
      </c>
    </row>
    <row r="41">
      <c r="A41" s="4" t="inlineStr">
        <is>
          <t>Current tax liabilities, current</t>
        </is>
      </c>
      <c r="B41" s="5" t="n">
        <v>11625210</v>
      </c>
      <c r="C41" s="5" t="n">
        <v>7806353</v>
      </c>
    </row>
    <row r="42">
      <c r="A42" s="4" t="inlineStr">
        <is>
          <t>Provisions for employee benefits</t>
        </is>
      </c>
      <c r="B42" s="5" t="n">
        <v>31845397</v>
      </c>
      <c r="C42" s="5" t="n">
        <v>29568649</v>
      </c>
    </row>
    <row r="43">
      <c r="A43" s="4" t="inlineStr">
        <is>
          <t>Other non-financial liabilities</t>
        </is>
      </c>
      <c r="B43" s="5" t="n">
        <v>0</v>
      </c>
      <c r="C43" s="5" t="n">
        <v>0</v>
      </c>
    </row>
    <row r="44">
      <c r="A44" s="4" t="inlineStr">
        <is>
          <t>Total current liabilities</t>
        </is>
      </c>
      <c r="B44" s="5" t="n">
        <v>397982237</v>
      </c>
      <c r="C44" s="5" t="n">
        <v>244111013</v>
      </c>
    </row>
    <row r="45">
      <c r="A45" s="4" t="inlineStr">
        <is>
          <t>Chilean Pesos [Member] | More the 91 days until 1 year</t>
        </is>
      </c>
    </row>
    <row r="46">
      <c r="A46" s="3" t="inlineStr">
        <is>
          <t>Current liabilities [abstract]</t>
        </is>
      </c>
    </row>
    <row r="47">
      <c r="A47" s="4" t="inlineStr">
        <is>
          <t>Other financial liabilities</t>
        </is>
      </c>
      <c r="B47" s="5" t="n">
        <v>76242185</v>
      </c>
      <c r="C47" s="5" t="n">
        <v>35992994</v>
      </c>
    </row>
    <row r="48">
      <c r="A48" s="4" t="inlineStr">
        <is>
          <t>Current lease liabilities</t>
        </is>
      </c>
      <c r="B48" s="5" t="n">
        <v>413615</v>
      </c>
      <c r="C48" s="5" t="n">
        <v>561775</v>
      </c>
    </row>
    <row r="49">
      <c r="A49" s="4" t="inlineStr">
        <is>
          <t>Trade and other current payables</t>
        </is>
      </c>
      <c r="B49" s="5" t="n">
        <v>2318545</v>
      </c>
      <c r="C49" s="5" t="n">
        <v>572513</v>
      </c>
    </row>
    <row r="50">
      <c r="A50" s="4" t="inlineStr">
        <is>
          <t>Accounts payable to related parties</t>
        </is>
      </c>
      <c r="B50" s="5" t="n">
        <v>0</v>
      </c>
      <c r="C50" s="5" t="n">
        <v>0</v>
      </c>
    </row>
    <row r="51">
      <c r="A51" s="4" t="inlineStr">
        <is>
          <t>Other current provisions</t>
        </is>
      </c>
      <c r="B51" s="5" t="n">
        <v>2094189</v>
      </c>
      <c r="C51" s="5" t="n">
        <v>2833351</v>
      </c>
    </row>
    <row r="52">
      <c r="A52" s="4" t="inlineStr">
        <is>
          <t>Current tax liabilities, current</t>
        </is>
      </c>
      <c r="B52" s="5" t="n">
        <v>10100249</v>
      </c>
      <c r="C52" s="5" t="n">
        <v>12791407</v>
      </c>
    </row>
    <row r="53">
      <c r="A53" s="4" t="inlineStr">
        <is>
          <t>Provisions for employee benefits</t>
        </is>
      </c>
      <c r="B53" s="5" t="n">
        <v>4162964</v>
      </c>
      <c r="C53" s="5" t="n">
        <v>1838426</v>
      </c>
    </row>
    <row r="54">
      <c r="A54" s="4" t="inlineStr">
        <is>
          <t>Other non-financial liabilities</t>
        </is>
      </c>
      <c r="B54" s="5" t="n">
        <v>43509764</v>
      </c>
      <c r="C54" s="5" t="n">
        <v>39102175</v>
      </c>
    </row>
    <row r="55">
      <c r="A55" s="4" t="inlineStr">
        <is>
          <t>Total current liabilities</t>
        </is>
      </c>
      <c r="B55" s="5" t="n">
        <v>138841511</v>
      </c>
      <c r="C55" s="5" t="n">
        <v>93692641</v>
      </c>
    </row>
    <row r="56">
      <c r="A56" s="4" t="inlineStr">
        <is>
          <t>Unidades de Fomento [Member] | 0 to 3 months</t>
        </is>
      </c>
    </row>
    <row r="57">
      <c r="A57" s="3" t="inlineStr">
        <is>
          <t>Current liabilities [abstract]</t>
        </is>
      </c>
    </row>
    <row r="58">
      <c r="A58" s="4" t="inlineStr">
        <is>
          <t>Other financial liabilities</t>
        </is>
      </c>
      <c r="B58" s="5" t="n">
        <v>1823953</v>
      </c>
      <c r="C58" s="5" t="n">
        <v>4393473</v>
      </c>
    </row>
    <row r="59">
      <c r="A59" s="4" t="inlineStr">
        <is>
          <t>Current lease liabilities</t>
        </is>
      </c>
      <c r="B59" s="5" t="n">
        <v>799267</v>
      </c>
      <c r="C59" s="5" t="n">
        <v>657841</v>
      </c>
    </row>
    <row r="60">
      <c r="A60" s="4" t="inlineStr">
        <is>
          <t>Total current liabilities</t>
        </is>
      </c>
      <c r="B60" s="5" t="n">
        <v>2623220</v>
      </c>
      <c r="C60" s="5" t="n">
        <v>5051314</v>
      </c>
    </row>
    <row r="61">
      <c r="A61" s="4" t="inlineStr">
        <is>
          <t>Unidades de Fomento [Member] | More the 91 days until 1 year</t>
        </is>
      </c>
    </row>
    <row r="62">
      <c r="A62" s="3" t="inlineStr">
        <is>
          <t>Current liabilities [abstract]</t>
        </is>
      </c>
    </row>
    <row r="63">
      <c r="A63" s="4" t="inlineStr">
        <is>
          <t>Other financial liabilities</t>
        </is>
      </c>
      <c r="B63" s="5" t="n">
        <v>6278069</v>
      </c>
      <c r="C63" s="5" t="n">
        <v>3302978</v>
      </c>
    </row>
    <row r="64">
      <c r="A64" s="4" t="inlineStr">
        <is>
          <t>Current lease liabilities</t>
        </is>
      </c>
      <c r="B64" s="5" t="n">
        <v>2329117</v>
      </c>
      <c r="C64" s="5" t="n">
        <v>1906190</v>
      </c>
    </row>
    <row r="65">
      <c r="A65" s="4" t="inlineStr">
        <is>
          <t>Total current liabilities</t>
        </is>
      </c>
      <c r="B65" s="5" t="n">
        <v>8607186</v>
      </c>
      <c r="C65" s="5" t="n">
        <v>5209168</v>
      </c>
    </row>
    <row r="66">
      <c r="A66" s="4" t="inlineStr">
        <is>
          <t>US Dollar [Member] | 0 to 3 months</t>
        </is>
      </c>
    </row>
    <row r="67">
      <c r="A67" s="3" t="inlineStr">
        <is>
          <t>Current liabilities [abstract]</t>
        </is>
      </c>
    </row>
    <row r="68">
      <c r="A68" s="4" t="inlineStr">
        <is>
          <t>Other financial liabilities</t>
        </is>
      </c>
      <c r="B68" s="5" t="n">
        <v>268328</v>
      </c>
      <c r="C68" s="5" t="n">
        <v>4121865</v>
      </c>
    </row>
    <row r="69">
      <c r="A69" s="4" t="inlineStr">
        <is>
          <t>Current lease liabilities</t>
        </is>
      </c>
      <c r="B69" s="5" t="n">
        <v>495349</v>
      </c>
      <c r="C69" s="5" t="n">
        <v>414733</v>
      </c>
    </row>
    <row r="70">
      <c r="A70" s="4" t="inlineStr">
        <is>
          <t>Trade and other current payables</t>
        </is>
      </c>
      <c r="B70" s="5" t="n">
        <v>37817444</v>
      </c>
      <c r="C70" s="5" t="n">
        <v>37249860</v>
      </c>
    </row>
    <row r="71">
      <c r="A71" s="4" t="inlineStr">
        <is>
          <t>Accounts payable to related parties</t>
        </is>
      </c>
      <c r="B71" s="5" t="n">
        <v>6532375</v>
      </c>
      <c r="C71" s="5" t="n">
        <v>3775961</v>
      </c>
    </row>
    <row r="72">
      <c r="A72" s="4" t="inlineStr">
        <is>
          <t>Other non-financial liabilities</t>
        </is>
      </c>
      <c r="B72" s="5" t="n">
        <v>6866</v>
      </c>
      <c r="C72" s="5" t="n">
        <v>1268039</v>
      </c>
    </row>
    <row r="73">
      <c r="A73" s="4" t="inlineStr">
        <is>
          <t>Total current liabilities</t>
        </is>
      </c>
      <c r="B73" s="5" t="n">
        <v>45120362</v>
      </c>
      <c r="C73" s="5" t="n">
        <v>46830458</v>
      </c>
    </row>
    <row r="74">
      <c r="A74" s="4" t="inlineStr">
        <is>
          <t>US Dollar [Member] | More the 91 days until 1 year</t>
        </is>
      </c>
    </row>
    <row r="75">
      <c r="A75" s="3" t="inlineStr">
        <is>
          <t>Current liabilities [abstract]</t>
        </is>
      </c>
    </row>
    <row r="76">
      <c r="A76" s="4" t="inlineStr">
        <is>
          <t>Other financial liabilities</t>
        </is>
      </c>
      <c r="B76" s="5" t="n">
        <v>12785711</v>
      </c>
      <c r="C76" s="5" t="n">
        <v>19086139</v>
      </c>
    </row>
    <row r="77">
      <c r="A77" s="4" t="inlineStr">
        <is>
          <t>Current lease liabilities</t>
        </is>
      </c>
      <c r="B77" s="5" t="n">
        <v>1486045</v>
      </c>
      <c r="C77" s="5" t="n">
        <v>906778</v>
      </c>
    </row>
    <row r="78">
      <c r="A78" s="4" t="inlineStr">
        <is>
          <t>Trade and other current payables</t>
        </is>
      </c>
      <c r="B78" s="5" t="n">
        <v>114479</v>
      </c>
      <c r="C78" s="5" t="n">
        <v>391246</v>
      </c>
    </row>
    <row r="79">
      <c r="A79" s="4" t="inlineStr">
        <is>
          <t>Accounts payable to related parties</t>
        </is>
      </c>
      <c r="B79" s="5" t="n">
        <v>0</v>
      </c>
      <c r="C79" s="5" t="n">
        <v>0</v>
      </c>
    </row>
    <row r="80">
      <c r="A80" s="4" t="inlineStr">
        <is>
          <t>Other non-financial liabilities</t>
        </is>
      </c>
      <c r="B80" s="5" t="n">
        <v>0</v>
      </c>
      <c r="C80" s="5" t="n">
        <v>0</v>
      </c>
    </row>
    <row r="81">
      <c r="A81" s="4" t="inlineStr">
        <is>
          <t>Total current liabilities</t>
        </is>
      </c>
      <c r="B81" s="5" t="n">
        <v>14386235</v>
      </c>
      <c r="C81" s="5" t="n">
        <v>20384163</v>
      </c>
    </row>
    <row r="82">
      <c r="A82" s="4" t="inlineStr">
        <is>
          <t>Euros [Member] | 0 to 3 months</t>
        </is>
      </c>
    </row>
    <row r="83">
      <c r="A83" s="3" t="inlineStr">
        <is>
          <t>Current liabilities [abstract]</t>
        </is>
      </c>
    </row>
    <row r="84">
      <c r="A84" s="4" t="inlineStr">
        <is>
          <t>Other financial liabilities</t>
        </is>
      </c>
      <c r="B84" s="5" t="n">
        <v>53421</v>
      </c>
      <c r="C84" s="5" t="n">
        <v>125723</v>
      </c>
    </row>
    <row r="85">
      <c r="A85" s="4" t="inlineStr">
        <is>
          <t>Current lease liabilities</t>
        </is>
      </c>
      <c r="B85" s="5" t="n">
        <v>29985</v>
      </c>
      <c r="C85" s="5" t="n">
        <v>26518</v>
      </c>
    </row>
    <row r="86">
      <c r="A86" s="4" t="inlineStr">
        <is>
          <t>Trade and other current payables</t>
        </is>
      </c>
      <c r="B86" s="5" t="n">
        <v>10139173</v>
      </c>
      <c r="C86" s="5" t="n">
        <v>8137207</v>
      </c>
    </row>
    <row r="87">
      <c r="A87" s="4" t="inlineStr">
        <is>
          <t>Accounts payable to related parties</t>
        </is>
      </c>
      <c r="B87" s="5" t="n">
        <v>13444014</v>
      </c>
      <c r="C87" s="5" t="n">
        <v>9060286</v>
      </c>
    </row>
    <row r="88">
      <c r="A88" s="4" t="inlineStr">
        <is>
          <t>Total current liabilities</t>
        </is>
      </c>
      <c r="B88" s="5" t="n">
        <v>23666593</v>
      </c>
      <c r="C88" s="5" t="n">
        <v>17349734</v>
      </c>
    </row>
    <row r="89">
      <c r="A89" s="4" t="inlineStr">
        <is>
          <t>Euros [Member] | More the 91 days until 1 year</t>
        </is>
      </c>
    </row>
    <row r="90">
      <c r="A90" s="3" t="inlineStr">
        <is>
          <t>Current liabilities [abstract]</t>
        </is>
      </c>
    </row>
    <row r="91">
      <c r="A91" s="4" t="inlineStr">
        <is>
          <t>Other financial liabilities</t>
        </is>
      </c>
      <c r="B91" s="5" t="n">
        <v>65288</v>
      </c>
      <c r="C91" s="5" t="n">
        <v>508458</v>
      </c>
    </row>
    <row r="92">
      <c r="A92" s="4" t="inlineStr">
        <is>
          <t>Current lease liabilities</t>
        </is>
      </c>
      <c r="B92" s="5" t="n">
        <v>89956</v>
      </c>
      <c r="C92" s="5" t="n">
        <v>79554</v>
      </c>
    </row>
    <row r="93">
      <c r="A93" s="4" t="inlineStr">
        <is>
          <t>Trade and other current payables</t>
        </is>
      </c>
      <c r="B93" s="5" t="n">
        <v>303037</v>
      </c>
      <c r="C93" s="5" t="n">
        <v>1346741</v>
      </c>
    </row>
    <row r="94">
      <c r="A94" s="4" t="inlineStr">
        <is>
          <t>Accounts payable to related parties</t>
        </is>
      </c>
      <c r="B94" s="5" t="n">
        <v>0</v>
      </c>
      <c r="C94" s="5" t="n">
        <v>0</v>
      </c>
    </row>
    <row r="95">
      <c r="A95" s="4" t="inlineStr">
        <is>
          <t>Total current liabilities</t>
        </is>
      </c>
      <c r="B95" s="5" t="n">
        <v>458281</v>
      </c>
      <c r="C95" s="5" t="n">
        <v>1934753</v>
      </c>
    </row>
    <row r="96">
      <c r="A96" s="4" t="inlineStr">
        <is>
          <t>Argentinean Pesos [Member] | 0 to 3 months</t>
        </is>
      </c>
    </row>
    <row r="97">
      <c r="A97" s="3" t="inlineStr">
        <is>
          <t>Current liabilities [abstract]</t>
        </is>
      </c>
    </row>
    <row r="98">
      <c r="A98" s="4" t="inlineStr">
        <is>
          <t>Other financial liabilities</t>
        </is>
      </c>
      <c r="B98" s="5" t="n">
        <v>2128801</v>
      </c>
      <c r="C98" s="5" t="n">
        <v>966</v>
      </c>
    </row>
    <row r="99">
      <c r="A99" s="4" t="inlineStr">
        <is>
          <t>Current lease liabilities</t>
        </is>
      </c>
      <c r="B99" s="5" t="n">
        <v>42018</v>
      </c>
      <c r="C99" s="5" t="n">
        <v>58040</v>
      </c>
    </row>
    <row r="100">
      <c r="A100" s="4" t="inlineStr">
        <is>
          <t>Trade and other current payables</t>
        </is>
      </c>
      <c r="B100" s="5" t="n">
        <v>109041520</v>
      </c>
      <c r="C100" s="5" t="n">
        <v>68666133</v>
      </c>
    </row>
    <row r="101">
      <c r="A101" s="4" t="inlineStr">
        <is>
          <t>Other current provisions</t>
        </is>
      </c>
      <c r="B101" s="5" t="n">
        <v>110684</v>
      </c>
      <c r="C101" s="5" t="n">
        <v>99467</v>
      </c>
    </row>
    <row r="102">
      <c r="A102" s="4" t="inlineStr">
        <is>
          <t>Current tax liabilities, current</t>
        </is>
      </c>
      <c r="B102" s="5" t="n">
        <v>12805154</v>
      </c>
      <c r="C102" s="5" t="n">
        <v>454281</v>
      </c>
    </row>
    <row r="103">
      <c r="A103" s="4" t="inlineStr">
        <is>
          <t>Provisions for employee benefits</t>
        </is>
      </c>
      <c r="B103" s="5" t="n">
        <v>13285500</v>
      </c>
      <c r="C103" s="5" t="n">
        <v>7414207</v>
      </c>
    </row>
    <row r="104">
      <c r="A104" s="4" t="inlineStr">
        <is>
          <t>Total current liabilities</t>
        </is>
      </c>
      <c r="B104" s="5" t="n">
        <v>137413677</v>
      </c>
      <c r="C104" s="5" t="n">
        <v>76693094</v>
      </c>
    </row>
    <row r="105">
      <c r="A105" s="4" t="inlineStr">
        <is>
          <t>Argentinean Pesos [Member] | More the 91 days until 1 year</t>
        </is>
      </c>
    </row>
    <row r="106">
      <c r="A106" s="3" t="inlineStr">
        <is>
          <t>Current liabilities [abstract]</t>
        </is>
      </c>
    </row>
    <row r="107">
      <c r="A107" s="4" t="inlineStr">
        <is>
          <t>Other financial liabilities</t>
        </is>
      </c>
      <c r="B107" s="5" t="n">
        <v>0</v>
      </c>
      <c r="C107" s="5" t="n">
        <v>0</v>
      </c>
    </row>
    <row r="108">
      <c r="A108" s="4" t="inlineStr">
        <is>
          <t>Current lease liabilities</t>
        </is>
      </c>
      <c r="B108" s="5" t="n">
        <v>116631</v>
      </c>
      <c r="C108" s="5" t="n">
        <v>77662</v>
      </c>
    </row>
    <row r="109">
      <c r="A109" s="4" t="inlineStr">
        <is>
          <t>Trade and other current payables</t>
        </is>
      </c>
      <c r="B109" s="5" t="n">
        <v>0</v>
      </c>
      <c r="C109" s="5" t="n">
        <v>0</v>
      </c>
    </row>
    <row r="110">
      <c r="A110" s="4" t="inlineStr">
        <is>
          <t>Other current provisions</t>
        </is>
      </c>
      <c r="B110" s="5" t="n">
        <v>0</v>
      </c>
      <c r="C110" s="5" t="n">
        <v>0</v>
      </c>
    </row>
    <row r="111">
      <c r="A111" s="4" t="inlineStr">
        <is>
          <t>Current tax liabilities, current</t>
        </is>
      </c>
      <c r="B111" s="5" t="n">
        <v>0</v>
      </c>
      <c r="C111" s="5" t="n">
        <v>0</v>
      </c>
    </row>
    <row r="112">
      <c r="A112" s="4" t="inlineStr">
        <is>
          <t>Provisions for employee benefits</t>
        </is>
      </c>
      <c r="B112" s="5" t="n">
        <v>0</v>
      </c>
      <c r="C112" s="5" t="n">
        <v>0</v>
      </c>
    </row>
    <row r="113">
      <c r="A113" s="4" t="inlineStr">
        <is>
          <t>Total current liabilities</t>
        </is>
      </c>
      <c r="B113" s="5" t="n">
        <v>116631</v>
      </c>
      <c r="C113" s="5" t="n">
        <v>77662</v>
      </c>
    </row>
    <row r="114">
      <c r="A114" s="4" t="inlineStr">
        <is>
          <t>Uruguay Peso en Unidades Indexadas [Member] | 0 to 3 months</t>
        </is>
      </c>
    </row>
    <row r="115">
      <c r="A115" s="3" t="inlineStr">
        <is>
          <t>Current liabilities [abstract]</t>
        </is>
      </c>
    </row>
    <row r="116">
      <c r="A116" s="4" t="inlineStr">
        <is>
          <t>Other financial liabilities</t>
        </is>
      </c>
      <c r="B116" s="5" t="n">
        <v>0</v>
      </c>
      <c r="C116" s="5" t="n">
        <v>202988</v>
      </c>
    </row>
    <row r="117">
      <c r="A117" s="4" t="inlineStr">
        <is>
          <t>Current lease liabilities</t>
        </is>
      </c>
      <c r="B117" s="5" t="n">
        <v>0</v>
      </c>
      <c r="C117" s="5" t="n">
        <v>8960</v>
      </c>
    </row>
    <row r="118">
      <c r="A118" s="4" t="inlineStr">
        <is>
          <t>Total current liabilities</t>
        </is>
      </c>
      <c r="B118" s="5" t="n">
        <v>0</v>
      </c>
      <c r="C118" s="5" t="n">
        <v>211948</v>
      </c>
    </row>
    <row r="119">
      <c r="A119" s="4" t="inlineStr">
        <is>
          <t>Uruguay Peso en Unidades Indexadas [Member] | More the 91 days until 1 year</t>
        </is>
      </c>
    </row>
    <row r="120">
      <c r="A120" s="3" t="inlineStr">
        <is>
          <t>Current liabilities [abstract]</t>
        </is>
      </c>
    </row>
    <row r="121">
      <c r="A121" s="4" t="inlineStr">
        <is>
          <t>Other financial liabilities</t>
        </is>
      </c>
      <c r="B121" s="5" t="n">
        <v>0</v>
      </c>
      <c r="C121" s="5" t="n">
        <v>0</v>
      </c>
    </row>
    <row r="122">
      <c r="A122" s="4" t="inlineStr">
        <is>
          <t>Current lease liabilities</t>
        </is>
      </c>
      <c r="B122" s="5" t="n">
        <v>0</v>
      </c>
      <c r="C122" s="5" t="n">
        <v>11947</v>
      </c>
    </row>
    <row r="123">
      <c r="A123" s="4" t="inlineStr">
        <is>
          <t>Total current liabilities</t>
        </is>
      </c>
      <c r="B123" s="5" t="n">
        <v>0</v>
      </c>
      <c r="C123" s="5" t="n">
        <v>11947</v>
      </c>
    </row>
    <row r="124">
      <c r="A124" s="4" t="inlineStr">
        <is>
          <t>Other currencies [Member] | 0 to 3 months</t>
        </is>
      </c>
    </row>
    <row r="125">
      <c r="A125" s="3" t="inlineStr">
        <is>
          <t>Current liabilities [abstract]</t>
        </is>
      </c>
    </row>
    <row r="126">
      <c r="A126" s="4" t="inlineStr">
        <is>
          <t>Other financial liabilities</t>
        </is>
      </c>
      <c r="B126" s="5" t="n">
        <v>90169</v>
      </c>
      <c r="C126" s="5" t="n">
        <v>0</v>
      </c>
    </row>
    <row r="127">
      <c r="A127" s="4" t="inlineStr">
        <is>
          <t>Trade and other current payables</t>
        </is>
      </c>
      <c r="B127" s="5" t="n">
        <v>0</v>
      </c>
      <c r="C127" s="5" t="n">
        <v>578652</v>
      </c>
    </row>
    <row r="128">
      <c r="A128" s="4" t="inlineStr">
        <is>
          <t>Accounts payable to related parties</t>
        </is>
      </c>
      <c r="B128" s="5" t="n">
        <v>151871</v>
      </c>
      <c r="C128" s="5" t="n">
        <v>93707</v>
      </c>
    </row>
    <row r="129">
      <c r="A129" s="4" t="inlineStr">
        <is>
          <t>Total current liabilities</t>
        </is>
      </c>
      <c r="B129" s="5" t="n">
        <v>242040</v>
      </c>
      <c r="C129" s="5" t="n">
        <v>672359</v>
      </c>
    </row>
    <row r="130">
      <c r="A130" s="4" t="inlineStr">
        <is>
          <t>Other currencies [Member] | More the 91 days until 1 year</t>
        </is>
      </c>
    </row>
    <row r="131">
      <c r="A131" s="3" t="inlineStr">
        <is>
          <t>Current liabilities [abstract]</t>
        </is>
      </c>
    </row>
    <row r="132">
      <c r="A132" s="4" t="inlineStr">
        <is>
          <t>Other financial liabilities</t>
        </is>
      </c>
      <c r="B132" s="5" t="n">
        <v>36</v>
      </c>
      <c r="C132" s="5" t="n">
        <v>0</v>
      </c>
    </row>
    <row r="133">
      <c r="A133" s="4" t="inlineStr">
        <is>
          <t>Trade and other current payables</t>
        </is>
      </c>
      <c r="B133" s="5" t="n">
        <v>0</v>
      </c>
      <c r="C133" s="5" t="n">
        <v>0</v>
      </c>
    </row>
    <row r="134">
      <c r="A134" s="4" t="inlineStr">
        <is>
          <t>Accounts payable to related parties</t>
        </is>
      </c>
      <c r="B134" s="5" t="n">
        <v>0</v>
      </c>
      <c r="C134" s="5" t="n">
        <v>0</v>
      </c>
    </row>
    <row r="135">
      <c r="A135" s="4" t="inlineStr">
        <is>
          <t>Total current liabilities</t>
        </is>
      </c>
      <c r="B135" s="5" t="n">
        <v>36</v>
      </c>
      <c r="C135" s="5" t="n">
        <v>0</v>
      </c>
    </row>
    <row r="136">
      <c r="A136" s="4" t="inlineStr">
        <is>
          <t>Uruguayan Peso [Member] | 0 to 3 months</t>
        </is>
      </c>
    </row>
    <row r="137">
      <c r="A137" s="3" t="inlineStr">
        <is>
          <t>Current liabilities [abstract]</t>
        </is>
      </c>
    </row>
    <row r="138">
      <c r="A138" s="4" t="inlineStr">
        <is>
          <t>Current lease liabilities</t>
        </is>
      </c>
      <c r="B138" s="5" t="n">
        <v>27294</v>
      </c>
      <c r="C138" s="5" t="n">
        <v>10143</v>
      </c>
    </row>
    <row r="139">
      <c r="A139" s="4" t="inlineStr">
        <is>
          <t>Trade and other current payables</t>
        </is>
      </c>
      <c r="B139" s="5" t="n">
        <v>3207481</v>
      </c>
      <c r="C139" s="5" t="n">
        <v>2341105</v>
      </c>
    </row>
    <row r="140">
      <c r="A140" s="4" t="inlineStr">
        <is>
          <t>Current tax liabilities, current</t>
        </is>
      </c>
      <c r="B140" s="5" t="n">
        <v>270980</v>
      </c>
      <c r="C140" s="5" t="n">
        <v>199181</v>
      </c>
    </row>
    <row r="141">
      <c r="A141" s="4" t="inlineStr">
        <is>
          <t>Provisions for employee benefits</t>
        </is>
      </c>
      <c r="B141" s="5" t="n">
        <v>561556</v>
      </c>
      <c r="C141" s="5" t="n">
        <v>428282</v>
      </c>
    </row>
    <row r="142">
      <c r="A142" s="4" t="inlineStr">
        <is>
          <t>Total current liabilities</t>
        </is>
      </c>
      <c r="B142" s="5" t="n">
        <v>4067311</v>
      </c>
      <c r="C142" s="5" t="n">
        <v>2978711</v>
      </c>
    </row>
    <row r="143">
      <c r="A143" s="4" t="inlineStr">
        <is>
          <t>Uruguayan Peso [Member] | More the 91 days until 1 year</t>
        </is>
      </c>
    </row>
    <row r="144">
      <c r="A144" s="3" t="inlineStr">
        <is>
          <t>Current liabilities [abstract]</t>
        </is>
      </c>
    </row>
    <row r="145">
      <c r="A145" s="4" t="inlineStr">
        <is>
          <t>Current lease liabilities</t>
        </is>
      </c>
      <c r="B145" s="5" t="n">
        <v>70837</v>
      </c>
      <c r="C145" s="5" t="n">
        <v>16905</v>
      </c>
    </row>
    <row r="146">
      <c r="A146" s="4" t="inlineStr">
        <is>
          <t>Trade and other current payables</t>
        </is>
      </c>
      <c r="B146" s="5" t="n">
        <v>0</v>
      </c>
      <c r="C146" s="5" t="n">
        <v>0</v>
      </c>
    </row>
    <row r="147">
      <c r="A147" s="4" t="inlineStr">
        <is>
          <t>Current tax liabilities, current</t>
        </is>
      </c>
      <c r="B147" s="5" t="n">
        <v>0</v>
      </c>
      <c r="C147" s="5" t="n">
        <v>0</v>
      </c>
    </row>
    <row r="148">
      <c r="A148" s="4" t="inlineStr">
        <is>
          <t>Provisions for employee benefits</t>
        </is>
      </c>
      <c r="B148" s="5" t="n">
        <v>0</v>
      </c>
      <c r="C148" s="5" t="n">
        <v>0</v>
      </c>
    </row>
    <row r="149">
      <c r="A149" s="4" t="inlineStr">
        <is>
          <t>Total current liabilities</t>
        </is>
      </c>
      <c r="B149" s="5" t="n">
        <v>70837</v>
      </c>
      <c r="C149" s="5" t="n">
        <v>16905</v>
      </c>
    </row>
    <row r="150">
      <c r="A150" s="4" t="inlineStr">
        <is>
          <t>Paraguayan Pesos [Member] | 0 to 3 months</t>
        </is>
      </c>
    </row>
    <row r="151">
      <c r="A151" s="3" t="inlineStr">
        <is>
          <t>Current liabilities [abstract]</t>
        </is>
      </c>
    </row>
    <row r="152">
      <c r="A152" s="4" t="inlineStr">
        <is>
          <t>Trade and other current payables</t>
        </is>
      </c>
      <c r="B152" s="5" t="n">
        <v>1703480</v>
      </c>
      <c r="C152" s="5" t="n">
        <v>1803818</v>
      </c>
    </row>
    <row r="153">
      <c r="A153" s="4" t="inlineStr">
        <is>
          <t>Accounts payable to related parties</t>
        </is>
      </c>
      <c r="B153" s="5" t="n">
        <v>2836</v>
      </c>
      <c r="C153" s="5" t="n">
        <v>1117</v>
      </c>
    </row>
    <row r="154">
      <c r="A154" s="4" t="inlineStr">
        <is>
          <t>Current tax liabilities, current</t>
        </is>
      </c>
      <c r="B154" s="5" t="n">
        <v>265198</v>
      </c>
      <c r="C154" s="5" t="n">
        <v>0</v>
      </c>
    </row>
    <row r="155">
      <c r="A155" s="4" t="inlineStr">
        <is>
          <t>Provisions for employee benefits</t>
        </is>
      </c>
      <c r="B155" s="5" t="n">
        <v>460306</v>
      </c>
      <c r="C155" s="5" t="n">
        <v>287087</v>
      </c>
    </row>
    <row r="156">
      <c r="A156" s="4" t="inlineStr">
        <is>
          <t>Total current liabilities</t>
        </is>
      </c>
      <c r="B156" s="5" t="n">
        <v>2431820</v>
      </c>
      <c r="C156" s="5" t="n">
        <v>2092022</v>
      </c>
    </row>
    <row r="157">
      <c r="A157" s="4" t="inlineStr">
        <is>
          <t>Paraguayan Pesos [Member] | More the 91 days until 1 year</t>
        </is>
      </c>
    </row>
    <row r="158">
      <c r="A158" s="3" t="inlineStr">
        <is>
          <t>Current liabilities [abstract]</t>
        </is>
      </c>
    </row>
    <row r="159">
      <c r="A159" s="4" t="inlineStr">
        <is>
          <t>Trade and other current payables</t>
        </is>
      </c>
      <c r="B159" s="5" t="n">
        <v>53688</v>
      </c>
      <c r="C159" s="5" t="n">
        <v>9913</v>
      </c>
    </row>
    <row r="160">
      <c r="A160" s="4" t="inlineStr">
        <is>
          <t>Accounts payable to related parties</t>
        </is>
      </c>
      <c r="B160" s="5" t="n">
        <v>0</v>
      </c>
      <c r="C160" s="5" t="n">
        <v>0</v>
      </c>
    </row>
    <row r="161">
      <c r="A161" s="4" t="inlineStr">
        <is>
          <t>Current tax liabilities, current</t>
        </is>
      </c>
      <c r="B161" s="5" t="n">
        <v>0</v>
      </c>
      <c r="C161" s="5" t="n">
        <v>0</v>
      </c>
    </row>
    <row r="162">
      <c r="A162" s="4" t="inlineStr">
        <is>
          <t>Provisions for employee benefits</t>
        </is>
      </c>
      <c r="B162" s="5" t="n">
        <v>0</v>
      </c>
      <c r="C162" s="5" t="n">
        <v>0</v>
      </c>
    </row>
    <row r="163">
      <c r="A163" s="4" t="inlineStr">
        <is>
          <t>Total current liabilities</t>
        </is>
      </c>
      <c r="B163" s="5" t="n">
        <v>53688</v>
      </c>
      <c r="C163" s="5" t="n">
        <v>9913</v>
      </c>
    </row>
    <row r="164">
      <c r="A164" s="4" t="inlineStr">
        <is>
          <t>Bolivianboliviano [Member] | 0 to 3 months</t>
        </is>
      </c>
    </row>
    <row r="165">
      <c r="A165" s="3" t="inlineStr">
        <is>
          <t>Current liabilities [abstract]</t>
        </is>
      </c>
    </row>
    <row r="166">
      <c r="A166" s="4" t="inlineStr">
        <is>
          <t>Other financial liabilities</t>
        </is>
      </c>
      <c r="B166" s="5" t="n">
        <v>129253</v>
      </c>
      <c r="C166" s="5" t="n">
        <v>105690</v>
      </c>
    </row>
    <row r="167">
      <c r="A167" s="4" t="inlineStr">
        <is>
          <t>Trade and other current payables</t>
        </is>
      </c>
      <c r="B167" s="5" t="n">
        <v>4114496</v>
      </c>
      <c r="C167" s="5" t="n">
        <v>3714996</v>
      </c>
    </row>
    <row r="168">
      <c r="A168" s="4" t="inlineStr">
        <is>
          <t>Accounts payable to related parties</t>
        </is>
      </c>
      <c r="B168" s="5" t="n">
        <v>12194</v>
      </c>
      <c r="C168" s="5" t="n">
        <v>11658</v>
      </c>
    </row>
    <row r="169">
      <c r="A169" s="4" t="inlineStr">
        <is>
          <t>Provisions for employee benefits</t>
        </is>
      </c>
      <c r="B169" s="5" t="n">
        <v>361378</v>
      </c>
      <c r="C169" s="5" t="n">
        <v>363937</v>
      </c>
    </row>
    <row r="170">
      <c r="A170" s="4" t="inlineStr">
        <is>
          <t>Total current liabilities</t>
        </is>
      </c>
      <c r="B170" s="5" t="n">
        <v>4617321</v>
      </c>
      <c r="C170" s="5" t="n">
        <v>4196281</v>
      </c>
    </row>
    <row r="171">
      <c r="A171" s="4" t="inlineStr">
        <is>
          <t>Bolivianboliviano [Member] | More the 91 days until 1 year</t>
        </is>
      </c>
    </row>
    <row r="172">
      <c r="A172" s="3" t="inlineStr">
        <is>
          <t>Current liabilities [abstract]</t>
        </is>
      </c>
    </row>
    <row r="173">
      <c r="A173" s="4" t="inlineStr">
        <is>
          <t>Other financial liabilities</t>
        </is>
      </c>
      <c r="B173" s="5" t="n">
        <v>416277</v>
      </c>
      <c r="C173" s="5" t="n">
        <v>0</v>
      </c>
    </row>
    <row r="174">
      <c r="A174" s="4" t="inlineStr">
        <is>
          <t>Trade and other current payables</t>
        </is>
      </c>
      <c r="B174" s="5" t="n">
        <v>0</v>
      </c>
      <c r="C174" s="5" t="n">
        <v>0</v>
      </c>
    </row>
    <row r="175">
      <c r="A175" s="4" t="inlineStr">
        <is>
          <t>Accounts payable to related parties</t>
        </is>
      </c>
      <c r="B175" s="5" t="n">
        <v>0</v>
      </c>
      <c r="C175" s="5" t="n">
        <v>0</v>
      </c>
    </row>
    <row r="176">
      <c r="A176" s="4" t="inlineStr">
        <is>
          <t>Provisions for employee benefits</t>
        </is>
      </c>
      <c r="B176" s="5" t="n">
        <v>0</v>
      </c>
      <c r="C176" s="5" t="n">
        <v>0</v>
      </c>
    </row>
    <row r="177">
      <c r="A177" s="4" t="inlineStr">
        <is>
          <t>Total current liabilities</t>
        </is>
      </c>
      <c r="B177" s="6" t="n">
        <v>416277</v>
      </c>
      <c r="C177" s="6" t="n">
        <v>0</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ffects of changes in currency exchange rate (Details 3) - CLP ($) $ in Thousands</t>
        </is>
      </c>
      <c r="B1" s="2" t="inlineStr">
        <is>
          <t>Dec. 31, 2021</t>
        </is>
      </c>
      <c r="C1" s="2" t="inlineStr">
        <is>
          <t>Dec. 31, 2020</t>
        </is>
      </c>
    </row>
    <row r="2">
      <c r="A2" s="3" t="inlineStr">
        <is>
          <t>Non-current liabilities [abstract]</t>
        </is>
      </c>
    </row>
    <row r="3">
      <c r="A3" s="4" t="inlineStr">
        <is>
          <t>Other financial liabilities</t>
        </is>
      </c>
      <c r="B3" s="6" t="n">
        <v>458269843</v>
      </c>
      <c r="C3" s="6" t="n">
        <v>412876856</v>
      </c>
    </row>
    <row r="4">
      <c r="A4" s="4" t="inlineStr">
        <is>
          <t>Non-current lease liabilities</t>
        </is>
      </c>
      <c r="B4" s="5" t="n">
        <v>29009023</v>
      </c>
      <c r="C4" s="5" t="n">
        <v>27200272</v>
      </c>
    </row>
    <row r="5">
      <c r="A5" s="4" t="inlineStr">
        <is>
          <t>Trade and other non-current payables</t>
        </is>
      </c>
      <c r="B5" s="5" t="n">
        <v>29457</v>
      </c>
      <c r="C5" s="5" t="n">
        <v>19875</v>
      </c>
    </row>
    <row r="6">
      <c r="A6" s="4" t="inlineStr">
        <is>
          <t>Other non-current provisions</t>
        </is>
      </c>
      <c r="B6" s="5" t="n">
        <v>451079</v>
      </c>
      <c r="C6" s="5" t="n">
        <v>488465</v>
      </c>
    </row>
    <row r="7">
      <c r="A7" s="4" t="inlineStr">
        <is>
          <t>Deferred tax liabilities</t>
        </is>
      </c>
      <c r="B7" s="5" t="n">
        <v>118085671</v>
      </c>
      <c r="C7" s="5" t="n">
        <v>118729946</v>
      </c>
    </row>
    <row r="8">
      <c r="A8" s="4" t="inlineStr">
        <is>
          <t>Provisions for employee benefits</t>
        </is>
      </c>
      <c r="B8" s="5" t="n">
        <v>34274997</v>
      </c>
      <c r="C8" s="5" t="n">
        <v>35678357</v>
      </c>
    </row>
    <row r="9">
      <c r="A9" s="4" t="inlineStr">
        <is>
          <t>Total non-current liabilities</t>
        </is>
      </c>
      <c r="B9" s="5" t="n">
        <v>640120070</v>
      </c>
      <c r="C9" s="5" t="n">
        <v>594993771</v>
      </c>
    </row>
    <row r="10">
      <c r="A10" s="4" t="inlineStr">
        <is>
          <t>Over 1 year to 3 years</t>
        </is>
      </c>
    </row>
    <row r="11">
      <c r="A11" s="3" t="inlineStr">
        <is>
          <t>Non-current liabilities [abstract]</t>
        </is>
      </c>
    </row>
    <row r="12">
      <c r="A12" s="4" t="inlineStr">
        <is>
          <t>Other financial liabilities</t>
        </is>
      </c>
      <c r="B12" s="5" t="n">
        <v>114736586</v>
      </c>
      <c r="C12" s="5" t="n">
        <v>86716112</v>
      </c>
    </row>
    <row r="13">
      <c r="A13" s="4" t="inlineStr">
        <is>
          <t>Non-current lease liabilities</t>
        </is>
      </c>
      <c r="B13" s="5" t="n">
        <v>8224925</v>
      </c>
      <c r="C13" s="5" t="n">
        <v>5960765</v>
      </c>
    </row>
    <row r="14">
      <c r="A14" s="4" t="inlineStr">
        <is>
          <t>Trade and other non-current payables</t>
        </is>
      </c>
      <c r="B14" s="5" t="n">
        <v>19333</v>
      </c>
      <c r="C14" s="5" t="n">
        <v>3256</v>
      </c>
    </row>
    <row r="15">
      <c r="A15" s="4" t="inlineStr">
        <is>
          <t>Other non-current provisions</t>
        </is>
      </c>
      <c r="B15" s="5" t="n">
        <v>133291</v>
      </c>
      <c r="C15" s="5" t="n">
        <v>143796</v>
      </c>
    </row>
    <row r="16">
      <c r="A16" s="4" t="inlineStr">
        <is>
          <t>Deferred tax liabilities</t>
        </is>
      </c>
      <c r="B16" s="5" t="n">
        <v>34182696</v>
      </c>
      <c r="C16" s="5" t="n">
        <v>31305203</v>
      </c>
    </row>
    <row r="17">
      <c r="A17" s="4" t="inlineStr">
        <is>
          <t>Provisions for employee benefits</t>
        </is>
      </c>
      <c r="B17" s="5" t="n">
        <v>8888</v>
      </c>
      <c r="C17" s="5" t="n">
        <v>2686252</v>
      </c>
    </row>
    <row r="18">
      <c r="A18" s="4" t="inlineStr">
        <is>
          <t>Total non-current liabilities</t>
        </is>
      </c>
      <c r="B18" s="5" t="n">
        <v>157305719</v>
      </c>
      <c r="C18" s="5" t="n">
        <v>126815384</v>
      </c>
    </row>
    <row r="19">
      <c r="A19" s="4" t="inlineStr">
        <is>
          <t>Over 3 years to 5 years</t>
        </is>
      </c>
    </row>
    <row r="20">
      <c r="A20" s="3" t="inlineStr">
        <is>
          <t>Non-current liabilities [abstract]</t>
        </is>
      </c>
    </row>
    <row r="21">
      <c r="A21" s="4" t="inlineStr">
        <is>
          <t>Other financial liabilities</t>
        </is>
      </c>
      <c r="B21" s="5" t="n">
        <v>118509715</v>
      </c>
      <c r="C21" s="5" t="n">
        <v>111323413</v>
      </c>
    </row>
    <row r="22">
      <c r="A22" s="4" t="inlineStr">
        <is>
          <t>Non-current lease liabilities</t>
        </is>
      </c>
      <c r="B22" s="5" t="n">
        <v>2535945</v>
      </c>
      <c r="C22" s="5" t="n">
        <v>3404844</v>
      </c>
    </row>
    <row r="23">
      <c r="A23" s="4" t="inlineStr">
        <is>
          <t>Trade and other non-current payables</t>
        </is>
      </c>
      <c r="B23" s="5" t="n">
        <v>10124</v>
      </c>
      <c r="C23" s="5" t="n">
        <v>0</v>
      </c>
    </row>
    <row r="24">
      <c r="A24" s="4" t="inlineStr">
        <is>
          <t>Other non-current provisions</t>
        </is>
      </c>
      <c r="B24" s="5" t="n">
        <v>207794</v>
      </c>
      <c r="C24" s="5" t="n">
        <v>205432</v>
      </c>
    </row>
    <row r="25">
      <c r="A25" s="4" t="inlineStr">
        <is>
          <t>Deferred tax liabilities</t>
        </is>
      </c>
      <c r="B25" s="5" t="n">
        <v>13619993</v>
      </c>
      <c r="C25" s="5" t="n">
        <v>13876236</v>
      </c>
    </row>
    <row r="26">
      <c r="A26" s="4" t="inlineStr">
        <is>
          <t>Provisions for employee benefits</t>
        </is>
      </c>
      <c r="B26" s="5" t="n">
        <v>0</v>
      </c>
      <c r="C26" s="5" t="n">
        <v>0</v>
      </c>
    </row>
    <row r="27">
      <c r="A27" s="4" t="inlineStr">
        <is>
          <t>Total non-current liabilities</t>
        </is>
      </c>
      <c r="B27" s="5" t="n">
        <v>134883571</v>
      </c>
      <c r="C27" s="5" t="n">
        <v>128809925</v>
      </c>
    </row>
    <row r="28">
      <c r="A28" s="4" t="inlineStr">
        <is>
          <t>Over 5 years</t>
        </is>
      </c>
    </row>
    <row r="29">
      <c r="A29" s="3" t="inlineStr">
        <is>
          <t>Non-current liabilities [abstract]</t>
        </is>
      </c>
    </row>
    <row r="30">
      <c r="A30" s="4" t="inlineStr">
        <is>
          <t>Other financial liabilities</t>
        </is>
      </c>
      <c r="B30" s="5" t="n">
        <v>225023542</v>
      </c>
      <c r="C30" s="5" t="n">
        <v>214837331</v>
      </c>
    </row>
    <row r="31">
      <c r="A31" s="4" t="inlineStr">
        <is>
          <t>Non-current lease liabilities</t>
        </is>
      </c>
      <c r="B31" s="5" t="n">
        <v>18248153</v>
      </c>
      <c r="C31" s="5" t="n">
        <v>17834663</v>
      </c>
    </row>
    <row r="32">
      <c r="A32" s="4" t="inlineStr">
        <is>
          <t>Trade and other non-current payables</t>
        </is>
      </c>
      <c r="B32" s="5" t="n">
        <v>0</v>
      </c>
      <c r="C32" s="5" t="n">
        <v>16619</v>
      </c>
    </row>
    <row r="33">
      <c r="A33" s="4" t="inlineStr">
        <is>
          <t>Other non-current provisions</t>
        </is>
      </c>
      <c r="B33" s="5" t="n">
        <v>109994</v>
      </c>
      <c r="C33" s="5" t="n">
        <v>139237</v>
      </c>
    </row>
    <row r="34">
      <c r="A34" s="4" t="inlineStr">
        <is>
          <t>Deferred tax liabilities</t>
        </is>
      </c>
      <c r="B34" s="5" t="n">
        <v>70282982</v>
      </c>
      <c r="C34" s="5" t="n">
        <v>73548507</v>
      </c>
    </row>
    <row r="35">
      <c r="A35" s="4" t="inlineStr">
        <is>
          <t>Provisions for employee benefits</t>
        </is>
      </c>
      <c r="B35" s="5" t="n">
        <v>34266109</v>
      </c>
      <c r="C35" s="5" t="n">
        <v>32992105</v>
      </c>
    </row>
    <row r="36">
      <c r="A36" s="4" t="inlineStr">
        <is>
          <t>Total non-current liabilities</t>
        </is>
      </c>
      <c r="B36" s="5" t="n">
        <v>347930780</v>
      </c>
      <c r="C36" s="5" t="n">
        <v>339368462</v>
      </c>
    </row>
    <row r="37">
      <c r="A37" s="4" t="inlineStr">
        <is>
          <t>Chilean Pesos [Member] | Over 1 year to 3 years</t>
        </is>
      </c>
    </row>
    <row r="38">
      <c r="A38" s="3" t="inlineStr">
        <is>
          <t>Non-current liabilities [abstract]</t>
        </is>
      </c>
    </row>
    <row r="39">
      <c r="A39" s="4" t="inlineStr">
        <is>
          <t>Other financial liabilities</t>
        </is>
      </c>
      <c r="B39" s="5" t="n">
        <v>97171626</v>
      </c>
      <c r="C39" s="5" t="n">
        <v>60275676</v>
      </c>
    </row>
    <row r="40">
      <c r="A40" s="4" t="inlineStr">
        <is>
          <t>Non-current lease liabilities</t>
        </is>
      </c>
      <c r="B40" s="5" t="n">
        <v>277646</v>
      </c>
      <c r="C40" s="5" t="n">
        <v>502314</v>
      </c>
    </row>
    <row r="41">
      <c r="A41" s="4" t="inlineStr">
        <is>
          <t>Trade and other non-current payables</t>
        </is>
      </c>
      <c r="B41" s="5" t="n">
        <v>19333</v>
      </c>
      <c r="C41" s="5" t="n">
        <v>0</v>
      </c>
    </row>
    <row r="42">
      <c r="A42" s="4" t="inlineStr">
        <is>
          <t>Other non-current provisions</t>
        </is>
      </c>
      <c r="B42" s="5" t="n">
        <v>0</v>
      </c>
      <c r="C42" s="5" t="n">
        <v>1860</v>
      </c>
    </row>
    <row r="43">
      <c r="A43" s="4" t="inlineStr">
        <is>
          <t>Deferred tax liabilities</t>
        </is>
      </c>
      <c r="B43" s="5" t="n">
        <v>28097076</v>
      </c>
      <c r="C43" s="5" t="n">
        <v>26469287</v>
      </c>
    </row>
    <row r="44">
      <c r="A44" s="4" t="inlineStr">
        <is>
          <t>Provisions for employee benefits</t>
        </is>
      </c>
      <c r="B44" s="5" t="n">
        <v>0</v>
      </c>
    </row>
    <row r="45">
      <c r="A45" s="4" t="inlineStr">
        <is>
          <t>Total non-current liabilities</t>
        </is>
      </c>
      <c r="B45" s="5" t="n">
        <v>125565681</v>
      </c>
      <c r="C45" s="5" t="n">
        <v>87249137</v>
      </c>
    </row>
    <row r="46">
      <c r="A46" s="4" t="inlineStr">
        <is>
          <t>Chilean Pesos [Member] | Over 3 years to 5 years</t>
        </is>
      </c>
    </row>
    <row r="47">
      <c r="A47" s="3" t="inlineStr">
        <is>
          <t>Non-current liabilities [abstract]</t>
        </is>
      </c>
    </row>
    <row r="48">
      <c r="A48" s="4" t="inlineStr">
        <is>
          <t>Other financial liabilities</t>
        </is>
      </c>
      <c r="B48" s="5" t="n">
        <v>4637940</v>
      </c>
      <c r="C48" s="5" t="n">
        <v>6282208</v>
      </c>
    </row>
    <row r="49">
      <c r="A49" s="4" t="inlineStr">
        <is>
          <t>Non-current lease liabilities</t>
        </is>
      </c>
      <c r="B49" s="5" t="n">
        <v>0</v>
      </c>
      <c r="C49" s="5" t="n">
        <v>43817</v>
      </c>
    </row>
    <row r="50">
      <c r="A50" s="4" t="inlineStr">
        <is>
          <t>Trade and other non-current payables</t>
        </is>
      </c>
      <c r="B50" s="5" t="n">
        <v>0</v>
      </c>
      <c r="C50" s="5" t="n">
        <v>0</v>
      </c>
    </row>
    <row r="51">
      <c r="A51" s="4" t="inlineStr">
        <is>
          <t>Other non-current provisions</t>
        </is>
      </c>
      <c r="B51" s="5" t="n">
        <v>0</v>
      </c>
      <c r="C51" s="5" t="n">
        <v>0</v>
      </c>
    </row>
    <row r="52">
      <c r="A52" s="4" t="inlineStr">
        <is>
          <t>Deferred tax liabilities</t>
        </is>
      </c>
      <c r="B52" s="5" t="n">
        <v>9562912</v>
      </c>
      <c r="C52" s="5" t="n">
        <v>10652292</v>
      </c>
    </row>
    <row r="53">
      <c r="A53" s="4" t="inlineStr">
        <is>
          <t>Provisions for employee benefits</t>
        </is>
      </c>
      <c r="B53" s="5" t="n">
        <v>0</v>
      </c>
      <c r="C53" s="5" t="n">
        <v>0</v>
      </c>
    </row>
    <row r="54">
      <c r="A54" s="4" t="inlineStr">
        <is>
          <t>Total non-current liabilities</t>
        </is>
      </c>
      <c r="B54" s="5" t="n">
        <v>14200852</v>
      </c>
      <c r="C54" s="5" t="n">
        <v>16978317</v>
      </c>
    </row>
    <row r="55">
      <c r="A55" s="4" t="inlineStr">
        <is>
          <t>Chilean Pesos [Member] | Over 5 years</t>
        </is>
      </c>
    </row>
    <row r="56">
      <c r="A56" s="3" t="inlineStr">
        <is>
          <t>Non-current liabilities [abstract]</t>
        </is>
      </c>
    </row>
    <row r="57">
      <c r="A57" s="4" t="inlineStr">
        <is>
          <t>Other financial liabilities</t>
        </is>
      </c>
      <c r="B57" s="5" t="n">
        <v>0</v>
      </c>
      <c r="C57" s="5" t="n">
        <v>0</v>
      </c>
    </row>
    <row r="58">
      <c r="A58" s="4" t="inlineStr">
        <is>
          <t>Non-current lease liabilities</t>
        </is>
      </c>
      <c r="B58" s="5" t="n">
        <v>0</v>
      </c>
      <c r="C58" s="5" t="n">
        <v>26094</v>
      </c>
    </row>
    <row r="59">
      <c r="A59" s="4" t="inlineStr">
        <is>
          <t>Trade and other non-current payables</t>
        </is>
      </c>
      <c r="B59" s="5" t="n">
        <v>0</v>
      </c>
      <c r="C59" s="5" t="n">
        <v>16619</v>
      </c>
    </row>
    <row r="60">
      <c r="A60" s="4" t="inlineStr">
        <is>
          <t>Other non-current provisions</t>
        </is>
      </c>
      <c r="B60" s="5" t="n">
        <v>0</v>
      </c>
      <c r="C60" s="5" t="n">
        <v>0</v>
      </c>
    </row>
    <row r="61">
      <c r="A61" s="4" t="inlineStr">
        <is>
          <t>Deferred tax liabilities</t>
        </is>
      </c>
      <c r="B61" s="5" t="n">
        <v>45514148</v>
      </c>
      <c r="C61" s="5" t="n">
        <v>52725728</v>
      </c>
    </row>
    <row r="62">
      <c r="A62" s="4" t="inlineStr">
        <is>
          <t>Provisions for employee benefits</t>
        </is>
      </c>
      <c r="B62" s="5" t="n">
        <v>32099446</v>
      </c>
      <c r="C62" s="5" t="n">
        <v>30367434</v>
      </c>
    </row>
    <row r="63">
      <c r="A63" s="4" t="inlineStr">
        <is>
          <t>Total non-current liabilities</t>
        </is>
      </c>
      <c r="B63" s="5" t="n">
        <v>77613594</v>
      </c>
      <c r="C63" s="5" t="n">
        <v>83135875</v>
      </c>
    </row>
    <row r="64">
      <c r="A64" s="4" t="inlineStr">
        <is>
          <t>Unidades de Fomento | Over 1 year to 3 years</t>
        </is>
      </c>
    </row>
    <row r="65">
      <c r="A65" s="3" t="inlineStr">
        <is>
          <t>Non-current liabilities [abstract]</t>
        </is>
      </c>
    </row>
    <row r="66">
      <c r="A66" s="4" t="inlineStr">
        <is>
          <t>Other financial liabilities</t>
        </is>
      </c>
      <c r="B66" s="5" t="n">
        <v>12533802</v>
      </c>
      <c r="C66" s="5" t="n">
        <v>11820381</v>
      </c>
    </row>
    <row r="67">
      <c r="A67" s="4" t="inlineStr">
        <is>
          <t>Non-current lease liabilities</t>
        </is>
      </c>
      <c r="B67" s="5" t="n">
        <v>4531720</v>
      </c>
      <c r="C67" s="5" t="n">
        <v>3530082</v>
      </c>
    </row>
    <row r="68">
      <c r="A68" s="4" t="inlineStr">
        <is>
          <t>Trade and other non-current payables</t>
        </is>
      </c>
      <c r="B68" s="5" t="n">
        <v>0</v>
      </c>
      <c r="C68" s="5" t="n">
        <v>0</v>
      </c>
    </row>
    <row r="69">
      <c r="A69" s="4" t="inlineStr">
        <is>
          <t>Total non-current liabilities</t>
        </is>
      </c>
      <c r="B69" s="5" t="n">
        <v>17065522</v>
      </c>
      <c r="C69" s="5" t="n">
        <v>15350463</v>
      </c>
    </row>
    <row r="70">
      <c r="A70" s="4" t="inlineStr">
        <is>
          <t>Unidades de Fomento | Over 3 years to 5 years</t>
        </is>
      </c>
    </row>
    <row r="71">
      <c r="A71" s="3" t="inlineStr">
        <is>
          <t>Non-current liabilities [abstract]</t>
        </is>
      </c>
    </row>
    <row r="72">
      <c r="A72" s="4" t="inlineStr">
        <is>
          <t>Other financial liabilities</t>
        </is>
      </c>
      <c r="B72" s="5" t="n">
        <v>105188583</v>
      </c>
      <c r="C72" s="5" t="n">
        <v>98892057</v>
      </c>
    </row>
    <row r="73">
      <c r="A73" s="4" t="inlineStr">
        <is>
          <t>Non-current lease liabilities</t>
        </is>
      </c>
      <c r="B73" s="5" t="n">
        <v>2045709</v>
      </c>
      <c r="C73" s="5" t="n">
        <v>2547674</v>
      </c>
    </row>
    <row r="74">
      <c r="A74" s="4" t="inlineStr">
        <is>
          <t>Trade and other non-current payables</t>
        </is>
      </c>
      <c r="B74" s="5" t="n">
        <v>10124</v>
      </c>
      <c r="C74" s="5" t="n">
        <v>0</v>
      </c>
    </row>
    <row r="75">
      <c r="A75" s="4" t="inlineStr">
        <is>
          <t>Total non-current liabilities</t>
        </is>
      </c>
      <c r="B75" s="5" t="n">
        <v>107244416</v>
      </c>
      <c r="C75" s="5" t="n">
        <v>101439731</v>
      </c>
    </row>
    <row r="76">
      <c r="A76" s="4" t="inlineStr">
        <is>
          <t>Unidades de Fomento | Over 5 years</t>
        </is>
      </c>
    </row>
    <row r="77">
      <c r="A77" s="3" t="inlineStr">
        <is>
          <t>Non-current liabilities [abstract]</t>
        </is>
      </c>
    </row>
    <row r="78">
      <c r="A78" s="4" t="inlineStr">
        <is>
          <t>Other financial liabilities</t>
        </is>
      </c>
      <c r="B78" s="5" t="n">
        <v>222179075</v>
      </c>
      <c r="C78" s="5" t="n">
        <v>214070902</v>
      </c>
    </row>
    <row r="79">
      <c r="A79" s="4" t="inlineStr">
        <is>
          <t>Non-current lease liabilities</t>
        </is>
      </c>
      <c r="B79" s="5" t="n">
        <v>16786392</v>
      </c>
      <c r="C79" s="5" t="n">
        <v>16435858</v>
      </c>
    </row>
    <row r="80">
      <c r="A80" s="4" t="inlineStr">
        <is>
          <t>Trade and other non-current payables</t>
        </is>
      </c>
      <c r="B80" s="5" t="n">
        <v>0</v>
      </c>
      <c r="C80" s="5" t="n">
        <v>0</v>
      </c>
    </row>
    <row r="81">
      <c r="A81" s="4" t="inlineStr">
        <is>
          <t>Total non-current liabilities</t>
        </is>
      </c>
      <c r="B81" s="5" t="n">
        <v>238965467</v>
      </c>
      <c r="C81" s="5" t="n">
        <v>230506760</v>
      </c>
    </row>
    <row r="82">
      <c r="A82" s="4" t="inlineStr">
        <is>
          <t>US Dollar [Member] | Over 1 year to 3 years</t>
        </is>
      </c>
    </row>
    <row r="83">
      <c r="A83" s="3" t="inlineStr">
        <is>
          <t>Non-current liabilities [abstract]</t>
        </is>
      </c>
    </row>
    <row r="84">
      <c r="A84" s="4" t="inlineStr">
        <is>
          <t>Other financial liabilities</t>
        </is>
      </c>
      <c r="B84" s="5" t="n">
        <v>747267</v>
      </c>
      <c r="C84" s="5" t="n">
        <v>9945156</v>
      </c>
    </row>
    <row r="85">
      <c r="A85" s="4" t="inlineStr">
        <is>
          <t>Non-current lease liabilities</t>
        </is>
      </c>
      <c r="B85" s="5" t="n">
        <v>2993102</v>
      </c>
      <c r="C85" s="5" t="n">
        <v>1696081</v>
      </c>
    </row>
    <row r="86">
      <c r="A86" s="4" t="inlineStr">
        <is>
          <t>Total non-current liabilities</t>
        </is>
      </c>
      <c r="B86" s="5" t="n">
        <v>3740369</v>
      </c>
      <c r="C86" s="5" t="n">
        <v>11641237</v>
      </c>
    </row>
    <row r="87">
      <c r="A87" s="4" t="inlineStr">
        <is>
          <t>US Dollar [Member] | Over 3 years to 5 years</t>
        </is>
      </c>
    </row>
    <row r="88">
      <c r="A88" s="3" t="inlineStr">
        <is>
          <t>Non-current liabilities [abstract]</t>
        </is>
      </c>
    </row>
    <row r="89">
      <c r="A89" s="4" t="inlineStr">
        <is>
          <t>Other financial liabilities</t>
        </is>
      </c>
      <c r="B89" s="5" t="n">
        <v>2201157</v>
      </c>
      <c r="C89" s="5" t="n">
        <v>0</v>
      </c>
    </row>
    <row r="90">
      <c r="A90" s="4" t="inlineStr">
        <is>
          <t>Non-current lease liabilities</t>
        </is>
      </c>
      <c r="B90" s="5" t="n">
        <v>447091</v>
      </c>
      <c r="C90" s="5" t="n">
        <v>803996</v>
      </c>
    </row>
    <row r="91">
      <c r="A91" s="4" t="inlineStr">
        <is>
          <t>Total non-current liabilities</t>
        </is>
      </c>
      <c r="B91" s="5" t="n">
        <v>2648248</v>
      </c>
      <c r="C91" s="5" t="n">
        <v>803996</v>
      </c>
    </row>
    <row r="92">
      <c r="A92" s="4" t="inlineStr">
        <is>
          <t>US Dollar [Member] | Over 5 years</t>
        </is>
      </c>
    </row>
    <row r="93">
      <c r="A93" s="3" t="inlineStr">
        <is>
          <t>Non-current liabilities [abstract]</t>
        </is>
      </c>
    </row>
    <row r="94">
      <c r="A94" s="4" t="inlineStr">
        <is>
          <t>Other financial liabilities</t>
        </is>
      </c>
      <c r="B94" s="5" t="n">
        <v>0</v>
      </c>
      <c r="C94" s="5" t="n">
        <v>0</v>
      </c>
    </row>
    <row r="95">
      <c r="A95" s="4" t="inlineStr">
        <is>
          <t>Non-current lease liabilities</t>
        </is>
      </c>
      <c r="B95" s="5" t="n">
        <v>1461761</v>
      </c>
      <c r="C95" s="5" t="n">
        <v>1372711</v>
      </c>
    </row>
    <row r="96">
      <c r="A96" s="4" t="inlineStr">
        <is>
          <t>Total non-current liabilities</t>
        </is>
      </c>
      <c r="B96" s="5" t="n">
        <v>1461761</v>
      </c>
      <c r="C96" s="5" t="n">
        <v>1372711</v>
      </c>
    </row>
    <row r="97">
      <c r="A97" s="4" t="inlineStr">
        <is>
          <t>Argentinean Pesos | Over 1 year to 3 years</t>
        </is>
      </c>
    </row>
    <row r="98">
      <c r="A98" s="3" t="inlineStr">
        <is>
          <t>Non-current liabilities [abstract]</t>
        </is>
      </c>
    </row>
    <row r="99">
      <c r="A99" s="4" t="inlineStr">
        <is>
          <t>Non-current lease liabilities</t>
        </is>
      </c>
      <c r="B99" s="5" t="n">
        <v>217856</v>
      </c>
      <c r="C99" s="5" t="n">
        <v>64341</v>
      </c>
    </row>
    <row r="100">
      <c r="A100" s="4" t="inlineStr">
        <is>
          <t>Other non-current provisions</t>
        </is>
      </c>
      <c r="B100" s="5" t="n">
        <v>0</v>
      </c>
      <c r="C100" s="5" t="n">
        <v>26111</v>
      </c>
    </row>
    <row r="101">
      <c r="A101" s="4" t="inlineStr">
        <is>
          <t>Deferred tax liabilities</t>
        </is>
      </c>
      <c r="B101" s="5" t="n">
        <v>6077525</v>
      </c>
      <c r="C101" s="5" t="n">
        <v>4829140</v>
      </c>
    </row>
    <row r="102">
      <c r="A102" s="4" t="inlineStr">
        <is>
          <t>Provisions for employee benefits</t>
        </is>
      </c>
      <c r="B102" s="5" t="n">
        <v>0</v>
      </c>
      <c r="C102" s="5" t="n">
        <v>1421900</v>
      </c>
    </row>
    <row r="103">
      <c r="A103" s="4" t="inlineStr">
        <is>
          <t>Total non-current liabilities</t>
        </is>
      </c>
      <c r="B103" s="5" t="n">
        <v>6295381</v>
      </c>
      <c r="C103" s="5" t="n">
        <v>6341492</v>
      </c>
    </row>
    <row r="104">
      <c r="A104" s="4" t="inlineStr">
        <is>
          <t>Argentinean Pesos | Over 3 years to 5 years</t>
        </is>
      </c>
    </row>
    <row r="105">
      <c r="A105" s="3" t="inlineStr">
        <is>
          <t>Non-current liabilities [abstract]</t>
        </is>
      </c>
    </row>
    <row r="106">
      <c r="A106" s="4" t="inlineStr">
        <is>
          <t>Non-current lease liabilities</t>
        </is>
      </c>
      <c r="B106" s="5" t="n">
        <v>0</v>
      </c>
      <c r="C106" s="5" t="n">
        <v>9357</v>
      </c>
    </row>
    <row r="107">
      <c r="A107" s="4" t="inlineStr">
        <is>
          <t>Other non-current provisions</t>
        </is>
      </c>
      <c r="B107" s="5" t="n">
        <v>207794</v>
      </c>
      <c r="C107" s="5" t="n">
        <v>205432</v>
      </c>
    </row>
    <row r="108">
      <c r="A108" s="4" t="inlineStr">
        <is>
          <t>Deferred tax liabilities</t>
        </is>
      </c>
      <c r="B108" s="5" t="n">
        <v>4051684</v>
      </c>
      <c r="C108" s="5" t="n">
        <v>3219427</v>
      </c>
    </row>
    <row r="109">
      <c r="A109" s="4" t="inlineStr">
        <is>
          <t>Provisions for employee benefits</t>
        </is>
      </c>
      <c r="B109" s="5" t="n">
        <v>0</v>
      </c>
      <c r="C109" s="5" t="n">
        <v>0</v>
      </c>
    </row>
    <row r="110">
      <c r="A110" s="4" t="inlineStr">
        <is>
          <t>Total non-current liabilities</t>
        </is>
      </c>
      <c r="B110" s="5" t="n">
        <v>4259478</v>
      </c>
      <c r="C110" s="5" t="n">
        <v>3434216</v>
      </c>
    </row>
    <row r="111">
      <c r="A111" s="4" t="inlineStr">
        <is>
          <t>Argentinean Pesos | Over 5 years</t>
        </is>
      </c>
    </row>
    <row r="112">
      <c r="A112" s="3" t="inlineStr">
        <is>
          <t>Non-current liabilities [abstract]</t>
        </is>
      </c>
    </row>
    <row r="113">
      <c r="A113" s="4" t="inlineStr">
        <is>
          <t>Non-current lease liabilities</t>
        </is>
      </c>
      <c r="B113" s="5" t="n">
        <v>0</v>
      </c>
      <c r="C113" s="5" t="n">
        <v>0</v>
      </c>
    </row>
    <row r="114">
      <c r="A114" s="4" t="inlineStr">
        <is>
          <t>Other non-current provisions</t>
        </is>
      </c>
      <c r="B114" s="5" t="n">
        <v>109994</v>
      </c>
      <c r="C114" s="5" t="n">
        <v>139237</v>
      </c>
    </row>
    <row r="115">
      <c r="A115" s="4" t="inlineStr">
        <is>
          <t>Deferred tax liabilities</t>
        </is>
      </c>
      <c r="B115" s="5" t="n">
        <v>21810152</v>
      </c>
      <c r="C115" s="5" t="n">
        <v>17184741</v>
      </c>
    </row>
    <row r="116">
      <c r="A116" s="4" t="inlineStr">
        <is>
          <t>Provisions for employee benefits</t>
        </is>
      </c>
      <c r="B116" s="5" t="n">
        <v>2166663</v>
      </c>
      <c r="C116" s="5" t="n">
        <v>2624671</v>
      </c>
    </row>
    <row r="117">
      <c r="A117" s="4" t="inlineStr">
        <is>
          <t>Total non-current liabilities</t>
        </is>
      </c>
      <c r="B117" s="5" t="n">
        <v>24086809</v>
      </c>
      <c r="C117" s="5" t="n">
        <v>19948649</v>
      </c>
    </row>
    <row r="118">
      <c r="A118" s="4" t="inlineStr">
        <is>
          <t>Uruguay Peso en Unidades Indexadas [Member] | Over 1 year to 3 years</t>
        </is>
      </c>
    </row>
    <row r="119">
      <c r="A119" s="3" t="inlineStr">
        <is>
          <t>Non-current liabilities [abstract]</t>
        </is>
      </c>
    </row>
    <row r="120">
      <c r="A120" s="4" t="inlineStr">
        <is>
          <t>Deferred tax liabilities</t>
        </is>
      </c>
      <c r="B120" s="5" t="n">
        <v>0</v>
      </c>
      <c r="C120" s="5" t="n">
        <v>0</v>
      </c>
    </row>
    <row r="121">
      <c r="A121" s="4" t="inlineStr">
        <is>
          <t>Uruguay Peso en Unidades Indexadas [Member] | Over 3 years to 5 years</t>
        </is>
      </c>
    </row>
    <row r="122">
      <c r="A122" s="3" t="inlineStr">
        <is>
          <t>Non-current liabilities [abstract]</t>
        </is>
      </c>
    </row>
    <row r="123">
      <c r="A123" s="4" t="inlineStr">
        <is>
          <t>Deferred tax liabilities</t>
        </is>
      </c>
      <c r="B123" s="5" t="n">
        <v>0</v>
      </c>
      <c r="C123" s="5" t="n">
        <v>0</v>
      </c>
    </row>
    <row r="124">
      <c r="A124" s="4" t="inlineStr">
        <is>
          <t>Uruguay Peso en Unidades Indexadas [Member] | Over 5 years</t>
        </is>
      </c>
    </row>
    <row r="125">
      <c r="A125" s="3" t="inlineStr">
        <is>
          <t>Non-current liabilities [abstract]</t>
        </is>
      </c>
    </row>
    <row r="126">
      <c r="A126" s="4" t="inlineStr">
        <is>
          <t>Deferred tax liabilities</t>
        </is>
      </c>
      <c r="B126" s="5" t="n">
        <v>777325</v>
      </c>
      <c r="C126" s="5" t="n">
        <v>705186</v>
      </c>
    </row>
    <row r="127">
      <c r="A127" s="4" t="inlineStr">
        <is>
          <t>Uruguayan Peso [Member] | Over 1 year to 3 years</t>
        </is>
      </c>
    </row>
    <row r="128">
      <c r="A128" s="3" t="inlineStr">
        <is>
          <t>Non-current liabilities [abstract]</t>
        </is>
      </c>
    </row>
    <row r="129">
      <c r="A129" s="4" t="inlineStr">
        <is>
          <t>Other non-current provisions</t>
        </is>
      </c>
      <c r="B129" s="5" t="n">
        <v>144630</v>
      </c>
      <c r="C129" s="5" t="n">
        <v>0</v>
      </c>
    </row>
    <row r="130">
      <c r="A130" s="4" t="inlineStr">
        <is>
          <t>Deferred tax liabilities</t>
        </is>
      </c>
      <c r="B130" s="5" t="n">
        <v>133291</v>
      </c>
      <c r="C130" s="5" t="n">
        <v>115825</v>
      </c>
    </row>
    <row r="131">
      <c r="A131" s="4" t="inlineStr">
        <is>
          <t>Total non-current liabilities</t>
        </is>
      </c>
      <c r="B131" s="5" t="n">
        <v>277921</v>
      </c>
      <c r="C131" s="5" t="n">
        <v>115825</v>
      </c>
    </row>
    <row r="132">
      <c r="A132" s="4" t="inlineStr">
        <is>
          <t>Uruguayan Peso [Member] | Over 3 years to 5 years</t>
        </is>
      </c>
    </row>
    <row r="133">
      <c r="A133" s="3" t="inlineStr">
        <is>
          <t>Non-current liabilities [abstract]</t>
        </is>
      </c>
    </row>
    <row r="134">
      <c r="A134" s="4" t="inlineStr">
        <is>
          <t>Other non-current provisions</t>
        </is>
      </c>
      <c r="B134" s="5" t="n">
        <v>43145</v>
      </c>
      <c r="C134" s="5" t="n">
        <v>0</v>
      </c>
    </row>
    <row r="135">
      <c r="A135" s="4" t="inlineStr">
        <is>
          <t>Deferred tax liabilities</t>
        </is>
      </c>
      <c r="B135" s="5" t="n">
        <v>0</v>
      </c>
      <c r="C135" s="5" t="n">
        <v>0</v>
      </c>
    </row>
    <row r="136">
      <c r="A136" s="4" t="inlineStr">
        <is>
          <t>Total non-current liabilities</t>
        </is>
      </c>
      <c r="B136" s="5" t="n">
        <v>43145</v>
      </c>
      <c r="C136" s="5" t="n">
        <v>0</v>
      </c>
    </row>
    <row r="137">
      <c r="A137" s="4" t="inlineStr">
        <is>
          <t>Uruguayan Peso [Member] | Over 5 years</t>
        </is>
      </c>
    </row>
    <row r="138">
      <c r="A138" s="3" t="inlineStr">
        <is>
          <t>Non-current liabilities [abstract]</t>
        </is>
      </c>
    </row>
    <row r="139">
      <c r="A139" s="4" t="inlineStr">
        <is>
          <t>Other non-current provisions</t>
        </is>
      </c>
      <c r="B139" s="5" t="n">
        <v>0</v>
      </c>
      <c r="C139" s="5" t="n">
        <v>0</v>
      </c>
    </row>
    <row r="140">
      <c r="A140" s="4" t="inlineStr">
        <is>
          <t>Deferred tax liabilities</t>
        </is>
      </c>
      <c r="B140" s="5" t="n">
        <v>0</v>
      </c>
      <c r="C140" s="5" t="n">
        <v>0</v>
      </c>
    </row>
    <row r="141">
      <c r="A141" s="4" t="inlineStr">
        <is>
          <t>Total non-current liabilities</t>
        </is>
      </c>
      <c r="B141" s="5" t="n">
        <v>777325</v>
      </c>
      <c r="C141" s="5" t="n">
        <v>705186</v>
      </c>
    </row>
    <row r="142">
      <c r="A142" s="4" t="inlineStr">
        <is>
          <t>Paraguayan Pesos [Member] | Over 1 year to 3 years</t>
        </is>
      </c>
    </row>
    <row r="143">
      <c r="A143" s="3" t="inlineStr">
        <is>
          <t>Non-current liabilities [abstract]</t>
        </is>
      </c>
    </row>
    <row r="144">
      <c r="A144" s="4" t="inlineStr">
        <is>
          <t>Deferred tax liabilities</t>
        </is>
      </c>
      <c r="B144" s="5" t="n">
        <v>8095</v>
      </c>
      <c r="C144" s="5" t="n">
        <v>6776</v>
      </c>
    </row>
    <row r="145">
      <c r="A145" s="4" t="inlineStr">
        <is>
          <t>Provisions for employee benefits</t>
        </is>
      </c>
      <c r="B145" s="5" t="n">
        <v>0</v>
      </c>
      <c r="C145" s="5" t="n">
        <v>368744</v>
      </c>
    </row>
    <row r="146">
      <c r="A146" s="4" t="inlineStr">
        <is>
          <t>Total non-current liabilities</t>
        </is>
      </c>
      <c r="B146" s="5" t="n">
        <v>8095</v>
      </c>
      <c r="C146" s="5" t="n">
        <v>375520</v>
      </c>
    </row>
    <row r="147">
      <c r="A147" s="4" t="inlineStr">
        <is>
          <t>Paraguayan Pesos [Member] | Over 3 years to 5 years</t>
        </is>
      </c>
    </row>
    <row r="148">
      <c r="A148" s="3" t="inlineStr">
        <is>
          <t>Non-current liabilities [abstract]</t>
        </is>
      </c>
    </row>
    <row r="149">
      <c r="A149" s="4" t="inlineStr">
        <is>
          <t>Deferred tax liabilities</t>
        </is>
      </c>
      <c r="B149" s="5" t="n">
        <v>5397</v>
      </c>
      <c r="C149" s="5" t="n">
        <v>4517</v>
      </c>
    </row>
    <row r="150">
      <c r="A150" s="4" t="inlineStr">
        <is>
          <t>Provisions for employee benefits</t>
        </is>
      </c>
      <c r="B150" s="5" t="n">
        <v>0</v>
      </c>
      <c r="C150" s="5" t="n">
        <v>0</v>
      </c>
    </row>
    <row r="151">
      <c r="A151" s="4" t="inlineStr">
        <is>
          <t>Total non-current liabilities</t>
        </is>
      </c>
      <c r="B151" s="5" t="n">
        <v>5397</v>
      </c>
      <c r="C151" s="5" t="n">
        <v>4517</v>
      </c>
    </row>
    <row r="152">
      <c r="A152" s="4" t="inlineStr">
        <is>
          <t>Paraguayan Pesos [Member] | Over 5 years</t>
        </is>
      </c>
    </row>
    <row r="153">
      <c r="A153" s="3" t="inlineStr">
        <is>
          <t>Non-current liabilities [abstract]</t>
        </is>
      </c>
    </row>
    <row r="154">
      <c r="A154" s="4" t="inlineStr">
        <is>
          <t>Deferred tax liabilities</t>
        </is>
      </c>
      <c r="B154" s="5" t="n">
        <v>486768</v>
      </c>
      <c r="C154" s="5" t="n">
        <v>407465</v>
      </c>
    </row>
    <row r="155">
      <c r="A155" s="4" t="inlineStr">
        <is>
          <t>Provisions for employee benefits</t>
        </is>
      </c>
      <c r="B155" s="5" t="n">
        <v>0</v>
      </c>
      <c r="C155" s="5" t="n">
        <v>0</v>
      </c>
    </row>
    <row r="156">
      <c r="A156" s="4" t="inlineStr">
        <is>
          <t>Total non-current liabilities</t>
        </is>
      </c>
      <c r="B156" s="5" t="n">
        <v>486768</v>
      </c>
      <c r="C156" s="5" t="n">
        <v>407465</v>
      </c>
    </row>
    <row r="157">
      <c r="A157" s="4" t="inlineStr">
        <is>
          <t>Bolivianboliviano [Member] | Over 1 year to 3 years</t>
        </is>
      </c>
    </row>
    <row r="158">
      <c r="A158" s="3" t="inlineStr">
        <is>
          <t>Non-current liabilities [abstract]</t>
        </is>
      </c>
    </row>
    <row r="159">
      <c r="A159" s="4" t="inlineStr">
        <is>
          <t>Other financial liabilities</t>
        </is>
      </c>
      <c r="B159" s="5" t="n">
        <v>4147508</v>
      </c>
      <c r="C159" s="5" t="n">
        <v>4674899</v>
      </c>
    </row>
    <row r="160">
      <c r="A160" s="4" t="inlineStr">
        <is>
          <t>Trade and other non-current payables</t>
        </is>
      </c>
      <c r="B160" s="5" t="n">
        <v>0</v>
      </c>
      <c r="C160" s="5" t="n">
        <v>3256</v>
      </c>
    </row>
    <row r="161">
      <c r="A161" s="4" t="inlineStr">
        <is>
          <t>Deferred tax liabilities</t>
        </is>
      </c>
      <c r="B161" s="5" t="n">
        <v>0</v>
      </c>
      <c r="C161" s="5" t="n">
        <v>0</v>
      </c>
    </row>
    <row r="162">
      <c r="A162" s="4" t="inlineStr">
        <is>
          <t>Provisions for employee benefits</t>
        </is>
      </c>
      <c r="B162" s="5" t="n">
        <v>8888</v>
      </c>
      <c r="C162" s="5" t="n">
        <v>895608</v>
      </c>
    </row>
    <row r="163">
      <c r="A163" s="4" t="inlineStr">
        <is>
          <t>Total non-current liabilities</t>
        </is>
      </c>
      <c r="B163" s="5" t="n">
        <v>4156396</v>
      </c>
      <c r="C163" s="5" t="n">
        <v>5573763</v>
      </c>
    </row>
    <row r="164">
      <c r="A164" s="4" t="inlineStr">
        <is>
          <t>Bolivianboliviano [Member] | Over 3 years to 5 years</t>
        </is>
      </c>
    </row>
    <row r="165">
      <c r="A165" s="3" t="inlineStr">
        <is>
          <t>Non-current liabilities [abstract]</t>
        </is>
      </c>
    </row>
    <row r="166">
      <c r="A166" s="4" t="inlineStr">
        <is>
          <t>Other financial liabilities</t>
        </is>
      </c>
      <c r="B166" s="5" t="n">
        <v>5530009</v>
      </c>
      <c r="C166" s="5" t="n">
        <v>6149148</v>
      </c>
    </row>
    <row r="167">
      <c r="A167" s="4" t="inlineStr">
        <is>
          <t>Trade and other non-current payables</t>
        </is>
      </c>
      <c r="B167" s="5" t="n">
        <v>0</v>
      </c>
      <c r="C167" s="5" t="n">
        <v>0</v>
      </c>
    </row>
    <row r="168">
      <c r="A168" s="4" t="inlineStr">
        <is>
          <t>Deferred tax liabilities</t>
        </is>
      </c>
      <c r="B168" s="5" t="n">
        <v>0</v>
      </c>
      <c r="C168" s="5" t="n">
        <v>0</v>
      </c>
    </row>
    <row r="169">
      <c r="A169" s="4" t="inlineStr">
        <is>
          <t>Provisions for employee benefits</t>
        </is>
      </c>
      <c r="B169" s="5" t="n">
        <v>0</v>
      </c>
      <c r="C169" s="5" t="n">
        <v>0</v>
      </c>
    </row>
    <row r="170">
      <c r="A170" s="4" t="inlineStr">
        <is>
          <t>Total non-current liabilities</t>
        </is>
      </c>
      <c r="B170" s="5" t="n">
        <v>5530009</v>
      </c>
      <c r="C170" s="5" t="n">
        <v>6149148</v>
      </c>
    </row>
    <row r="171">
      <c r="A171" s="4" t="inlineStr">
        <is>
          <t>Bolivianboliviano [Member] | Over 5 years</t>
        </is>
      </c>
    </row>
    <row r="172">
      <c r="A172" s="3" t="inlineStr">
        <is>
          <t>Non-current liabilities [abstract]</t>
        </is>
      </c>
    </row>
    <row r="173">
      <c r="A173" s="4" t="inlineStr">
        <is>
          <t>Other financial liabilities</t>
        </is>
      </c>
      <c r="B173" s="5" t="n">
        <v>2844467</v>
      </c>
      <c r="C173" s="5" t="n">
        <v>766429</v>
      </c>
    </row>
    <row r="174">
      <c r="A174" s="4" t="inlineStr">
        <is>
          <t>Trade and other non-current payables</t>
        </is>
      </c>
      <c r="B174" s="5" t="n">
        <v>0</v>
      </c>
      <c r="C174" s="5" t="n">
        <v>0</v>
      </c>
    </row>
    <row r="175">
      <c r="A175" s="4" t="inlineStr">
        <is>
          <t>Deferred tax liabilities</t>
        </is>
      </c>
      <c r="B175" s="5" t="n">
        <v>1694589</v>
      </c>
      <c r="C175" s="5" t="n">
        <v>2525387</v>
      </c>
    </row>
    <row r="176">
      <c r="A176" s="4" t="inlineStr">
        <is>
          <t>Provisions for employee benefits</t>
        </is>
      </c>
      <c r="B176" s="5" t="n">
        <v>0</v>
      </c>
      <c r="C176" s="5" t="n">
        <v>0</v>
      </c>
    </row>
    <row r="177">
      <c r="A177" s="4" t="inlineStr">
        <is>
          <t>Total non-current liabilities</t>
        </is>
      </c>
      <c r="B177" s="5" t="n">
        <v>4539056</v>
      </c>
      <c r="C177" s="5" t="n">
        <v>3291816</v>
      </c>
    </row>
    <row r="178">
      <c r="A178" s="4" t="inlineStr">
        <is>
          <t>Euros [Member] | Over 1 year to 3 years</t>
        </is>
      </c>
    </row>
    <row r="179">
      <c r="A179" s="3" t="inlineStr">
        <is>
          <t>Non-current liabilities [abstract]</t>
        </is>
      </c>
    </row>
    <row r="180">
      <c r="A180" s="4" t="inlineStr">
        <is>
          <t>Other financial liabilities</t>
        </is>
      </c>
      <c r="B180" s="5" t="n">
        <v>136383</v>
      </c>
      <c r="C180" s="5" t="n">
        <v>0</v>
      </c>
    </row>
    <row r="181">
      <c r="A181" s="4" t="inlineStr">
        <is>
          <t>Non-current lease liabilities</t>
        </is>
      </c>
      <c r="B181" s="5" t="n">
        <v>59971</v>
      </c>
      <c r="C181" s="5" t="n">
        <v>167947</v>
      </c>
    </row>
    <row r="182">
      <c r="A182" s="4" t="inlineStr">
        <is>
          <t>Total non-current liabilities</t>
        </is>
      </c>
      <c r="B182" s="5" t="n">
        <v>196354</v>
      </c>
      <c r="C182" s="5" t="n">
        <v>167947</v>
      </c>
    </row>
    <row r="183">
      <c r="A183" s="4" t="inlineStr">
        <is>
          <t>Euros [Member] | Over 3 years to 5 years</t>
        </is>
      </c>
    </row>
    <row r="184">
      <c r="A184" s="3" t="inlineStr">
        <is>
          <t>Non-current liabilities [abstract]</t>
        </is>
      </c>
    </row>
    <row r="185">
      <c r="A185" s="4" t="inlineStr">
        <is>
          <t>Other financial liabilities</t>
        </is>
      </c>
      <c r="B185" s="5" t="n">
        <v>952026</v>
      </c>
      <c r="C185" s="5" t="n">
        <v>0</v>
      </c>
    </row>
    <row r="186">
      <c r="A186" s="4" t="inlineStr">
        <is>
          <t>Non-current lease liabilities</t>
        </is>
      </c>
      <c r="B186" s="5" t="n">
        <v>0</v>
      </c>
      <c r="C186" s="5" t="n">
        <v>0</v>
      </c>
    </row>
    <row r="187">
      <c r="A187" s="4" t="inlineStr">
        <is>
          <t>Total non-current liabilities</t>
        </is>
      </c>
      <c r="B187" s="5" t="n">
        <v>952026</v>
      </c>
      <c r="C187" s="5" t="n">
        <v>0</v>
      </c>
    </row>
    <row r="188">
      <c r="A188" s="4" t="inlineStr">
        <is>
          <t>Euros [Member] | Over 5 years</t>
        </is>
      </c>
    </row>
    <row r="189">
      <c r="A189" s="3" t="inlineStr">
        <is>
          <t>Non-current liabilities [abstract]</t>
        </is>
      </c>
    </row>
    <row r="190">
      <c r="A190" s="4" t="inlineStr">
        <is>
          <t>Other financial liabilities</t>
        </is>
      </c>
      <c r="B190" s="5" t="n">
        <v>0</v>
      </c>
      <c r="C190" s="5" t="n">
        <v>0</v>
      </c>
    </row>
    <row r="191">
      <c r="A191" s="4" t="inlineStr">
        <is>
          <t>Non-current lease liabilities</t>
        </is>
      </c>
      <c r="B191" s="5" t="n">
        <v>0</v>
      </c>
      <c r="C191" s="5" t="n">
        <v>0</v>
      </c>
    </row>
    <row r="192">
      <c r="A192" s="4" t="inlineStr">
        <is>
          <t>Total non-current liabilities</t>
        </is>
      </c>
      <c r="B192" s="6" t="n">
        <v>0</v>
      </c>
      <c r="C192" s="6" t="n">
        <v>0</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tingencies and Commitments (Details) - CLP ($) $ in Thousands</t>
        </is>
      </c>
      <c r="B1" s="2" t="inlineStr">
        <is>
          <t>Dec. 31, 2021</t>
        </is>
      </c>
      <c r="C1" s="2" t="inlineStr">
        <is>
          <t>Dec. 31, 2020</t>
        </is>
      </c>
    </row>
    <row r="2">
      <c r="A2" s="3" t="inlineStr">
        <is>
          <t>Disclosure of commitments and contingent [Line Items]</t>
        </is>
      </c>
    </row>
    <row r="3">
      <c r="A3" s="4" t="inlineStr">
        <is>
          <t>Minimum lease payments payable operating lease</t>
        </is>
      </c>
      <c r="B3" s="6" t="n">
        <v>159855102</v>
      </c>
      <c r="C3" s="6" t="n">
        <v>125633825</v>
      </c>
    </row>
    <row r="4">
      <c r="A4" s="4" t="inlineStr">
        <is>
          <t>Within 1 year</t>
        </is>
      </c>
    </row>
    <row r="5">
      <c r="A5" s="3" t="inlineStr">
        <is>
          <t>Disclosure of commitments and contingent [Line Items]</t>
        </is>
      </c>
    </row>
    <row r="6">
      <c r="A6" s="4" t="inlineStr">
        <is>
          <t>Minimum lease payments payable operating lease</t>
        </is>
      </c>
      <c r="B6" s="5" t="n">
        <v>67601086</v>
      </c>
      <c r="C6" s="5" t="n">
        <v>60241434</v>
      </c>
    </row>
    <row r="7">
      <c r="A7" s="4" t="inlineStr">
        <is>
          <t>Between 1 and 5 years</t>
        </is>
      </c>
    </row>
    <row r="8">
      <c r="A8" s="3" t="inlineStr">
        <is>
          <t>Disclosure of commitments and contingent [Line Items]</t>
        </is>
      </c>
    </row>
    <row r="9">
      <c r="A9" s="4" t="inlineStr">
        <is>
          <t>Minimum lease payments payable operating lease</t>
        </is>
      </c>
      <c r="B9" s="5" t="n">
        <v>92254016</v>
      </c>
      <c r="C9" s="5" t="n">
        <v>58040557</v>
      </c>
    </row>
    <row r="10">
      <c r="A10" s="4" t="inlineStr">
        <is>
          <t>Over 5 years</t>
        </is>
      </c>
    </row>
    <row r="11">
      <c r="A11" s="3" t="inlineStr">
        <is>
          <t>Disclosure of commitments and contingent [Line Items]</t>
        </is>
      </c>
    </row>
    <row r="12">
      <c r="A12" s="4" t="inlineStr">
        <is>
          <t>Minimum lease payments payable operating lease</t>
        </is>
      </c>
      <c r="B12" s="6" t="n">
        <v>0</v>
      </c>
      <c r="C12" s="6" t="n">
        <v>735183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1</t>
        </is>
      </c>
    </row>
    <row r="3">
      <c r="A3" s="3" t="inlineStr">
        <is>
          <t>Disclosure of detailed information about business combination [abstract]</t>
        </is>
      </c>
    </row>
    <row r="4">
      <c r="A4" s="4" t="inlineStr">
        <is>
          <t>Disclosure of business combinations [text block]</t>
        </is>
      </c>
      <c r="B4" s="4" t="inlineStr">
        <is>
          <t>N a) Bebidas Bolivianas BBO S.A. On June 28, 2019 and on July 11, 2019 the subsidiary CCU Inversiones II SpA. made capital contributions to Bebidas Bolivianas BBO S.A. for an amount of US$ 1,249,713 (equivalent to ThCh$ 849,630) and an amount of US$ 178,305 (equivalents to ThCh$ 122,210) respectively. This transaction did not change the percentage of participation because both partners concurred in proportion to their current participation. b) Bodega San Juan S.A.U. On January 28, 2019, the Argentine subsidiary Finca La Celia S.A. established the company Bodega San Juan S.A.U. making a capital contribution of ARS 100,000, in order to use it as a vehicle for the acquisition of the Graffigna, Colón and Santa Silvia wine business of Pernod Ricard Argentina S.R.L., in addition to the purchase of Graffigna winery and the Pocito vineyards, Cañada Honda and La Consulta. On May 31, 2019, the subsidiary VSPT made a capital contribution to the subsidiary Finca La Celia S.A. by US$ 14,000,000, equivalent to ThCh$ 9,910,040 and on the same date the subsidiary Finca La Celia S.A. made a capital contribution to Bodega San Juan S.A.U. for US$ 2,806,820, equivalent to ThCh$ 1,986,836. On May 31, 2019, Bodega San Juan S.A.U. through a deed of sale became the owner of the businesses associated with the operation of the winery and the Pocito and Cañada Honda vineyards. For this business combination the Company has determined the fair values of assets and liabilities (See Note 1 - General Information letter C, number (4) ). c) Cervecería Szot SpA. On August 30, 2019, the subsidiary Cervecería Kunstmann S.A. (CK) acquired an additional 5.001% of Cervecería Szot SpA. coming from the purchase of 5,001 shares equivalent to ThCh$ 6,156. As a result of the aforementioned, CK reached a total interest of 50.001% on said subsidiary. On August 28, 2020, Cervecería Szot SpA. carried out a capital increase equivalent of 95,710 shares of which CK participated in the subscription of 63,022 shares at a value of ThCh$ 176,620. Subsequently, on the same date, CK sold 15,167 shares equivalent to ThCh$ 42,506 to Representaciones Chile Beer Kevin Michael Szot E.I.R.L. As a result of the forementioned, CK ended with a total participation of 50.0005% in this subsidiary. For the business combination described above, the fair values of the assets and liabilities have been determine d Note 1 – General information, letter C, number (8) ). d) Mahina SpA. On February 18, 2020, the subsidiary Cervecería Kunstmann S.A. (CK) acquired 50.1000% from the purchase of 501 shares from the company Mahina SpA. at a value of ThCh$ 525,000. Later on the same date, Mahina SpA. carried out a capital increase equivalent to 100 shares of which CK subscribed 50 shares at a value of ThCh$ 50,000 which were paid on March 26, 2021. As a consequence, CK owns 551 shares equivalent to 50.0909%. Additionally, it was incorporated into the consolidation process of CCU (See Note 15 - Business combinations ). For the business combination described above, the fair values of the assets and liabilities have been determined (see Note 1 – General information, letter C, number (9) ). e) La Consulta Vineyard. On June 1, 2020, the Argentine subsidiary Finca La Celia S.A. became the owner of the operation of La Consulta vineyard by a deed of sale and after having obtained regulatory approvals in Argentina. For the business combination described above, the fair values of assets and liabilities have been determined (See Note 1 - General Information letter C, number (4) ). As of December 31, 2021 , the Company has no other business combinations. F-84</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1" customWidth="1" min="2" max="2"/>
  </cols>
  <sheetData>
    <row r="1">
      <c r="A1" s="1" t="inlineStr">
        <is>
          <t>Contingencies and Commitments (Details 1) $ in Thousands</t>
        </is>
      </c>
      <c r="B1" s="2" t="inlineStr">
        <is>
          <t>Dec. 31, 2021CLP ($)</t>
        </is>
      </c>
    </row>
    <row r="2">
      <c r="A2" s="3" t="inlineStr">
        <is>
          <t>Disclosure of commitments and contingent [Line Items]</t>
        </is>
      </c>
    </row>
    <row r="3">
      <c r="A3" s="4" t="inlineStr">
        <is>
          <t>Purchase and supply agreements</t>
        </is>
      </c>
      <c r="B3" s="6" t="n">
        <v>1336185722</v>
      </c>
    </row>
    <row r="4">
      <c r="A4" s="4" t="inlineStr">
        <is>
          <t>Purchase and contract related to wine and grape</t>
        </is>
      </c>
      <c r="B4" s="5" t="n">
        <v>30745795</v>
      </c>
    </row>
    <row r="5">
      <c r="A5" s="4" t="inlineStr">
        <is>
          <t>Within 1 year</t>
        </is>
      </c>
    </row>
    <row r="6">
      <c r="A6" s="3" t="inlineStr">
        <is>
          <t>Disclosure of commitments and contingent [Line Items]</t>
        </is>
      </c>
    </row>
    <row r="7">
      <c r="A7" s="4" t="inlineStr">
        <is>
          <t>Purchase and supply agreements</t>
        </is>
      </c>
      <c r="B7" s="5" t="n">
        <v>236385004</v>
      </c>
    </row>
    <row r="8">
      <c r="A8" s="4" t="inlineStr">
        <is>
          <t>Purchase and contract related to wine and grape</t>
        </is>
      </c>
      <c r="B8" s="5" t="n">
        <v>3080530</v>
      </c>
    </row>
    <row r="9">
      <c r="A9" s="4" t="inlineStr">
        <is>
          <t>Between 1 and 5 years</t>
        </is>
      </c>
    </row>
    <row r="10">
      <c r="A10" s="3" t="inlineStr">
        <is>
          <t>Disclosure of commitments and contingent [Line Items]</t>
        </is>
      </c>
    </row>
    <row r="11">
      <c r="A11" s="4" t="inlineStr">
        <is>
          <t>Purchase and supply agreements</t>
        </is>
      </c>
      <c r="B11" s="5" t="n">
        <v>1016052951</v>
      </c>
    </row>
    <row r="12">
      <c r="A12" s="4" t="inlineStr">
        <is>
          <t>Purchase and contract related to wine and grape</t>
        </is>
      </c>
      <c r="B12" s="5" t="n">
        <v>27665265</v>
      </c>
    </row>
    <row r="13">
      <c r="A13" s="4" t="inlineStr">
        <is>
          <t>Over 5 years</t>
        </is>
      </c>
    </row>
    <row r="14">
      <c r="A14" s="3" t="inlineStr">
        <is>
          <t>Disclosure of commitments and contingent [Line Items]</t>
        </is>
      </c>
    </row>
    <row r="15">
      <c r="A15" s="4" t="inlineStr">
        <is>
          <t>Purchase and supply agreements</t>
        </is>
      </c>
      <c r="B15" s="5" t="n">
        <v>83747767</v>
      </c>
    </row>
    <row r="16">
      <c r="A16" s="4" t="inlineStr">
        <is>
          <t>Purchase and contract related to wine and grape</t>
        </is>
      </c>
      <c r="B16" s="6" t="n">
        <v>0</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78" customWidth="1" min="2" max="2"/>
    <col width="13" customWidth="1" min="3" max="3"/>
  </cols>
  <sheetData>
    <row r="1">
      <c r="A1" s="1" t="inlineStr">
        <is>
          <t>Contingencies and Commitments (Details 2) - 12 months ended Dec. 31, 2021 $ in Thousands, $ in Thousands</t>
        </is>
      </c>
      <c r="B1" s="2" t="inlineStr">
        <is>
          <t>CLP ($)</t>
        </is>
      </c>
      <c r="C1" s="2" t="inlineStr">
        <is>
          <t>USD ($)</t>
        </is>
      </c>
    </row>
    <row r="2">
      <c r="A2" s="4" t="inlineStr">
        <is>
          <t>Legal proceeding three [Member]</t>
        </is>
      </c>
    </row>
    <row r="3">
      <c r="A3" s="3" t="inlineStr">
        <is>
          <t>Disclosure of commitments and contingent [Line Items]</t>
        </is>
      </c>
    </row>
    <row r="4">
      <c r="A4" s="4" t="inlineStr">
        <is>
          <t>Court</t>
        </is>
      </c>
      <c r="B4" s="4" t="inlineStr">
        <is>
          <t>Labur Court.</t>
        </is>
      </c>
    </row>
    <row r="5">
      <c r="A5" s="4" t="inlineStr">
        <is>
          <t>Description</t>
        </is>
      </c>
      <c r="B5" s="4" t="inlineStr">
        <is>
          <t>Labor trial.</t>
        </is>
      </c>
    </row>
    <row r="6">
      <c r="A6" s="4" t="inlineStr">
        <is>
          <t>Status</t>
        </is>
      </c>
      <c r="B6" s="4" t="inlineStr">
        <is>
          <t>First instance sentence.</t>
        </is>
      </c>
    </row>
    <row r="7">
      <c r="A7" s="4" t="inlineStr">
        <is>
          <t>Estimated accrued loss contingency</t>
        </is>
      </c>
      <c r="B7" s="6" t="n">
        <v>15204</v>
      </c>
      <c r="C7" s="6" t="n">
        <v>18000</v>
      </c>
    </row>
    <row r="8">
      <c r="A8" s="4" t="inlineStr">
        <is>
          <t>Legal proceeding four [Member]</t>
        </is>
      </c>
    </row>
    <row r="9">
      <c r="A9" s="3" t="inlineStr">
        <is>
          <t>Disclosure of commitments and contingent [Line Items]</t>
        </is>
      </c>
    </row>
    <row r="10">
      <c r="A10" s="4" t="inlineStr">
        <is>
          <t>Court</t>
        </is>
      </c>
      <c r="B10" s="4" t="inlineStr">
        <is>
          <t>Commercial Court.</t>
        </is>
      </c>
    </row>
    <row r="11">
      <c r="A11" s="4" t="inlineStr">
        <is>
          <t>Description</t>
        </is>
      </c>
      <c r="B11" s="4" t="inlineStr">
        <is>
          <t>Distributor claim for to the termination of distribution agreeent.</t>
        </is>
      </c>
    </row>
    <row r="12">
      <c r="A12" s="4" t="inlineStr">
        <is>
          <t>Status</t>
        </is>
      </c>
      <c r="B12" s="4" t="inlineStr">
        <is>
          <t>Proceedings in administrative or judicial stage.</t>
        </is>
      </c>
    </row>
    <row r="13">
      <c r="A13" s="4" t="inlineStr">
        <is>
          <t>Estimated accrued loss contingency</t>
        </is>
      </c>
      <c r="B13" s="6" t="n">
        <v>110654</v>
      </c>
      <c r="C13" s="5" t="n">
        <v>131000</v>
      </c>
    </row>
    <row r="14">
      <c r="A14" s="4" t="inlineStr">
        <is>
          <t>Legal proceeding six [Member]</t>
        </is>
      </c>
    </row>
    <row r="15">
      <c r="A15" s="3" t="inlineStr">
        <is>
          <t>Disclosure of commitments and contingent [Line Items]</t>
        </is>
      </c>
    </row>
    <row r="16">
      <c r="A16" s="4" t="inlineStr">
        <is>
          <t>Court</t>
        </is>
      </c>
      <c r="B16" s="4" t="inlineStr">
        <is>
          <t>Labur Court.</t>
        </is>
      </c>
    </row>
    <row r="17">
      <c r="A17" s="4" t="inlineStr">
        <is>
          <t>Description</t>
        </is>
      </c>
      <c r="B17" s="4" t="inlineStr">
        <is>
          <t>Labor trial.</t>
        </is>
      </c>
    </row>
    <row r="18">
      <c r="A18" s="4" t="inlineStr">
        <is>
          <t>Status</t>
        </is>
      </c>
      <c r="B18" s="4" t="inlineStr">
        <is>
          <t>The claim was contested and the statute of limitations exception was opposed.</t>
        </is>
      </c>
    </row>
    <row r="19">
      <c r="A19" s="4" t="inlineStr">
        <is>
          <t>Estimated accrued loss contingency</t>
        </is>
      </c>
      <c r="B19" s="6" t="n">
        <v>53366</v>
      </c>
      <c r="C19" s="5" t="n">
        <v>63178</v>
      </c>
    </row>
    <row r="20">
      <c r="A20" s="4" t="inlineStr">
        <is>
          <t>Legal proceeding seven [Member]</t>
        </is>
      </c>
    </row>
    <row r="21">
      <c r="A21" s="3" t="inlineStr">
        <is>
          <t>Disclosure of commitments and contingent [Line Items]</t>
        </is>
      </c>
    </row>
    <row r="22">
      <c r="A22" s="4" t="inlineStr">
        <is>
          <t>Court</t>
        </is>
      </c>
      <c r="B22" s="4" t="inlineStr">
        <is>
          <t>Labur Court.</t>
        </is>
      </c>
    </row>
    <row r="23">
      <c r="A23" s="4" t="inlineStr">
        <is>
          <t>Description</t>
        </is>
      </c>
      <c r="B23" s="4" t="inlineStr">
        <is>
          <t>Labor trial.</t>
        </is>
      </c>
    </row>
    <row r="24">
      <c r="A24" s="4" t="inlineStr">
        <is>
          <t>Status</t>
        </is>
      </c>
      <c r="B24" s="4" t="inlineStr">
        <is>
          <t>The claim was contested and the statute of limitations exception was opposed.</t>
        </is>
      </c>
    </row>
    <row r="25">
      <c r="A25" s="4" t="inlineStr">
        <is>
          <t>Estimated accrued loss contingency</t>
        </is>
      </c>
      <c r="B25" s="6" t="n">
        <v>13893</v>
      </c>
      <c r="C25" s="5" t="n">
        <v>16447</v>
      </c>
    </row>
    <row r="26">
      <c r="A26" s="4" t="inlineStr">
        <is>
          <t>Legal proceeding ten [Member]</t>
        </is>
      </c>
    </row>
    <row r="27">
      <c r="A27" s="3" t="inlineStr">
        <is>
          <t>Disclosure of commitments and contingent [Line Items]</t>
        </is>
      </c>
    </row>
    <row r="28">
      <c r="A28" s="4" t="inlineStr">
        <is>
          <t>Court</t>
        </is>
      </c>
      <c r="B28" s="4" t="inlineStr">
        <is>
          <t>Labur Court.</t>
        </is>
      </c>
    </row>
    <row r="29">
      <c r="A29" s="4" t="inlineStr">
        <is>
          <t>Description</t>
        </is>
      </c>
      <c r="B29" s="4" t="inlineStr">
        <is>
          <t>Labor trial.</t>
        </is>
      </c>
    </row>
    <row r="30">
      <c r="A30" s="4" t="inlineStr">
        <is>
          <t>Status</t>
        </is>
      </c>
      <c r="B30" s="4" t="inlineStr">
        <is>
          <t>Evidentiary stage.</t>
        </is>
      </c>
    </row>
    <row r="31">
      <c r="A31" s="4" t="inlineStr">
        <is>
          <t>Estimated accrued loss contingency</t>
        </is>
      </c>
      <c r="B31" s="6" t="n">
        <v>58284</v>
      </c>
      <c r="C31" s="6" t="n">
        <v>69000</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Details 3) - Central Cervecera de Colombia S.A.S. [Member] $ in Thousands</t>
        </is>
      </c>
      <c r="B1" s="2" t="inlineStr">
        <is>
          <t>12 Months Ended</t>
        </is>
      </c>
    </row>
    <row r="2">
      <c r="B2" s="2" t="inlineStr">
        <is>
          <t>Dec. 31, 2021USD ($)</t>
        </is>
      </c>
    </row>
    <row r="3">
      <c r="A3" s="4" t="inlineStr">
        <is>
          <t>Banco Colpatria [Member]</t>
        </is>
      </c>
    </row>
    <row r="4">
      <c r="A4" s="3" t="inlineStr">
        <is>
          <t>Disclosure of commitments and contingent [Line Items]</t>
        </is>
      </c>
    </row>
    <row r="5">
      <c r="A5" s="4" t="inlineStr">
        <is>
          <t>Amount</t>
        </is>
      </c>
      <c r="B5" s="6" t="n">
        <v>27200000</v>
      </c>
    </row>
    <row r="6">
      <c r="A6" s="4" t="inlineStr">
        <is>
          <t>Due date</t>
        </is>
      </c>
      <c r="B6" s="4" t="inlineStr">
        <is>
          <t>Jun. 24,
		2022</t>
        </is>
      </c>
    </row>
    <row r="7">
      <c r="A7" s="4" t="inlineStr">
        <is>
          <t>Banco Colpatria 1 [Member]</t>
        </is>
      </c>
    </row>
    <row r="8">
      <c r="A8" s="3" t="inlineStr">
        <is>
          <t>Disclosure of commitments and contingent [Line Items]</t>
        </is>
      </c>
    </row>
    <row r="9">
      <c r="A9" s="4" t="inlineStr">
        <is>
          <t>Amount</t>
        </is>
      </c>
      <c r="B9" s="6" t="n">
        <v>4000000</v>
      </c>
    </row>
    <row r="10">
      <c r="A10" s="4" t="inlineStr">
        <is>
          <t>Due date</t>
        </is>
      </c>
      <c r="B10" s="4" t="inlineStr">
        <is>
          <t>Jul. 21,
		2022</t>
        </is>
      </c>
    </row>
    <row r="11">
      <c r="A11" s="4" t="inlineStr">
        <is>
          <t>Banco Colpatria 2 [Member]</t>
        </is>
      </c>
    </row>
    <row r="12">
      <c r="A12" s="3" t="inlineStr">
        <is>
          <t>Disclosure of commitments and contingent [Line Items]</t>
        </is>
      </c>
    </row>
    <row r="13">
      <c r="A13" s="4" t="inlineStr">
        <is>
          <t>Amount</t>
        </is>
      </c>
      <c r="B13" s="6" t="n">
        <v>13500000</v>
      </c>
    </row>
    <row r="14">
      <c r="A14" s="4" t="inlineStr">
        <is>
          <t>Due date</t>
        </is>
      </c>
      <c r="B14" s="4" t="inlineStr">
        <is>
          <t>Aug. 1,
		2022</t>
        </is>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Details 4) - Bodega San Isidro SRL [Member] - Banco Crdito de Per BCP [Member]</t>
        </is>
      </c>
      <c r="B1" s="2" t="inlineStr">
        <is>
          <t>12 Months Ended</t>
        </is>
      </c>
    </row>
    <row r="2">
      <c r="B2" s="2" t="inlineStr">
        <is>
          <t>Dec. 31, 2021USD ($)</t>
        </is>
      </c>
    </row>
    <row r="3">
      <c r="A3" s="3" t="inlineStr">
        <is>
          <t>Disclosure of commitments and contingent [Line Items]</t>
        </is>
      </c>
    </row>
    <row r="4">
      <c r="A4" s="4" t="inlineStr">
        <is>
          <t>Amount</t>
        </is>
      </c>
      <c r="B4" s="6" t="n">
        <v>2600000</v>
      </c>
    </row>
    <row r="5">
      <c r="A5" s="4" t="inlineStr">
        <is>
          <t>Due date</t>
        </is>
      </c>
      <c r="B5" s="4" t="inlineStr">
        <is>
          <t>Dec. 21,
		2022</t>
        </is>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9" customWidth="1" min="1" max="1"/>
    <col width="80" customWidth="1" min="2" max="2"/>
    <col width="20"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Contingencies and Commitments (Details Textual) $ in Thousands, $ in Thousands</t>
        </is>
      </c>
      <c r="B1" s="2" t="inlineStr">
        <is>
          <t>12 Months Ended</t>
        </is>
      </c>
    </row>
    <row r="2">
      <c r="B2" s="2" t="inlineStr">
        <is>
          <t>Dec. 31, 2021CLP ($)</t>
        </is>
      </c>
      <c r="C2" s="2" t="inlineStr">
        <is>
          <t>May 30, 2021CLP ($)</t>
        </is>
      </c>
      <c r="D2" s="2" t="inlineStr">
        <is>
          <t>May 30, 2021UYU ($)</t>
        </is>
      </c>
      <c r="E2" s="2" t="inlineStr">
        <is>
          <t>Dec. 31, 2020CLP ($)</t>
        </is>
      </c>
      <c r="F2" s="2" t="inlineStr">
        <is>
          <t>Mar. 17, 2020CLP ($)</t>
        </is>
      </c>
      <c r="G2" s="2" t="inlineStr">
        <is>
          <t>Feb. 18, 2020CLP ($)</t>
        </is>
      </c>
      <c r="H2" s="2" t="inlineStr">
        <is>
          <t>Dec. 31, 2019CLP ($)</t>
        </is>
      </c>
      <c r="I2" s="2" t="inlineStr">
        <is>
          <t>Jul. 14, 2017ARS ($)</t>
        </is>
      </c>
    </row>
    <row r="3">
      <c r="A3" s="3" t="inlineStr">
        <is>
          <t>Statement [Line Items]</t>
        </is>
      </c>
    </row>
    <row r="4">
      <c r="A4" s="4" t="inlineStr">
        <is>
          <t>Capital commitments</t>
        </is>
      </c>
      <c r="B4" s="6" t="n">
        <v>171853982</v>
      </c>
      <c r="E4" s="6" t="n">
        <v>122786729</v>
      </c>
      <c r="H4" s="6" t="n">
        <v>140487849</v>
      </c>
    </row>
    <row r="5">
      <c r="A5" s="4" t="inlineStr">
        <is>
          <t>Explanation about the presentation of significant legal proceedings</t>
        </is>
      </c>
      <c r="B5" s="4" t="inlineStr">
        <is>
          <t>all those present a possible risk of occurrence and causes whose committed amounts, individually, are more than ThCh$ 25,000 and US$ 15,000</t>
        </is>
      </c>
    </row>
    <row r="6">
      <c r="A6" s="4" t="inlineStr">
        <is>
          <t>Legal proceedings provision</t>
        </is>
      </c>
      <c r="B6" s="6" t="n">
        <v>576587</v>
      </c>
      <c r="E6" s="6" t="n">
        <v>538388</v>
      </c>
    </row>
    <row r="7">
      <c r="A7" s="4" t="inlineStr">
        <is>
          <t>Notional amount</t>
        </is>
      </c>
      <c r="F7" s="6" t="n">
        <v>3000000</v>
      </c>
      <c r="G7" s="6" t="n">
        <v>2000000</v>
      </c>
      <c r="I7" s="6" t="n">
        <v>91660</v>
      </c>
    </row>
    <row r="8">
      <c r="A8" s="4" t="inlineStr">
        <is>
          <t>Uruguayan Subsidiary Milotur S.A [Member]</t>
        </is>
      </c>
    </row>
    <row r="9">
      <c r="A9" s="3" t="inlineStr">
        <is>
          <t>Statement [Line Items]</t>
        </is>
      </c>
    </row>
    <row r="10">
      <c r="A10" s="4" t="inlineStr">
        <is>
          <t>Capital commitments</t>
        </is>
      </c>
      <c r="C10" s="6" t="n">
        <v>1000000</v>
      </c>
      <c r="D10" s="6" t="n">
        <v>30000000</v>
      </c>
    </row>
    <row r="11">
      <c r="A11" s="4" t="inlineStr">
        <is>
          <t>Banco del Estado de Chile [Member]</t>
        </is>
      </c>
    </row>
    <row r="12">
      <c r="A12" s="3" t="inlineStr">
        <is>
          <t>Statement [Line Items]</t>
        </is>
      </c>
    </row>
    <row r="13">
      <c r="A13" s="4" t="inlineStr">
        <is>
          <t>Minimum percentage holding in subsidiary</t>
        </is>
      </c>
      <c r="B13" s="4" t="inlineStr">
        <is>
          <t>50.10%</t>
        </is>
      </c>
    </row>
    <row r="14">
      <c r="A14" s="4" t="inlineStr">
        <is>
          <t>Notional amount</t>
        </is>
      </c>
      <c r="B14" s="6" t="n">
        <v>16000000</v>
      </c>
    </row>
    <row r="15">
      <c r="A15" s="4" t="inlineStr">
        <is>
          <t>Software [member]</t>
        </is>
      </c>
    </row>
    <row r="16">
      <c r="A16" s="3" t="inlineStr">
        <is>
          <t>Statement [Line Items]</t>
        </is>
      </c>
    </row>
    <row r="17">
      <c r="A17" s="4" t="inlineStr">
        <is>
          <t>Capital commitments</t>
        </is>
      </c>
      <c r="B17" s="6" t="n">
        <v>75498297</v>
      </c>
    </row>
  </sheetData>
  <mergeCells count="2">
    <mergeCell ref="A1:A2"/>
    <mergeCell ref="C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72" customWidth="1" min="2" max="2"/>
    <col width="15" customWidth="1" min="3" max="3"/>
    <col width="18" customWidth="1" min="4" max="4"/>
    <col width="21" customWidth="1" min="5" max="5"/>
  </cols>
  <sheetData>
    <row r="1">
      <c r="A1" s="1" t="inlineStr">
        <is>
          <t>Subsequent Events (Details Textual)</t>
        </is>
      </c>
      <c r="B1" s="2" t="inlineStr">
        <is>
          <t>Jan. 19, 2022CLP ($)</t>
        </is>
      </c>
      <c r="C1" s="2" t="inlineStr">
        <is>
          <t>Mar. 17, 2020</t>
        </is>
      </c>
      <c r="D1" s="2" t="inlineStr">
        <is>
          <t>Feb. 18, 2020</t>
        </is>
      </c>
      <c r="E1" s="2" t="inlineStr">
        <is>
          <t>Jan. 19, 2022USD ($)</t>
        </is>
      </c>
    </row>
    <row r="2">
      <c r="A2" s="3" t="inlineStr">
        <is>
          <t>Disclosure of Subsequent Events [Line Items]</t>
        </is>
      </c>
    </row>
    <row r="3">
      <c r="A3" s="4" t="inlineStr">
        <is>
          <t>Borrowings, maturity</t>
        </is>
      </c>
      <c r="C3" s="4" t="inlineStr">
        <is>
          <t>March 16, 2025</t>
        </is>
      </c>
      <c r="D3" s="4" t="inlineStr">
        <is>
          <t>February 18, 2023</t>
        </is>
      </c>
    </row>
    <row r="4">
      <c r="A4" s="4" t="inlineStr">
        <is>
          <t>Events After Reporting Period [Member]</t>
        </is>
      </c>
    </row>
    <row r="5">
      <c r="A5" s="3" t="inlineStr">
        <is>
          <t>Disclosure of Subsequent Events [Line Items]</t>
        </is>
      </c>
    </row>
    <row r="6">
      <c r="A6" s="4" t="inlineStr">
        <is>
          <t>Bonds issued</t>
        </is>
      </c>
      <c r="B6" s="6" t="n">
        <v>488076000</v>
      </c>
      <c r="E6" s="6" t="n">
        <v>600000000</v>
      </c>
    </row>
    <row r="7">
      <c r="A7" s="4" t="inlineStr">
        <is>
          <t>Borrowings, interest rate</t>
        </is>
      </c>
      <c r="B7" s="4" t="inlineStr">
        <is>
          <t>3.35%</t>
        </is>
      </c>
      <c r="E7" s="4" t="inlineStr">
        <is>
          <t>3.35%</t>
        </is>
      </c>
    </row>
    <row r="8">
      <c r="A8" s="4" t="inlineStr">
        <is>
          <t>Borrowings, maturity</t>
        </is>
      </c>
      <c r="B8" s="4" t="inlineStr">
        <is>
          <t>capital payment in one installment at maturity date on January 19, 2032</t>
        </is>
      </c>
    </row>
    <row r="9">
      <c r="A9" s="4" t="inlineStr">
        <is>
          <t>Borrowings Frequency Of Periodic Payment</t>
        </is>
      </c>
      <c r="B9" s="4" t="inlineStr">
        <is>
          <t>payable semiannually for a 10-year</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21" customWidth="1" min="2" max="2"/>
  </cols>
  <sheetData>
    <row r="1">
      <c r="A1" s="1" t="inlineStr">
        <is>
          <t>Income Taxes (Details 8) $ in Thousands</t>
        </is>
      </c>
      <c r="B1" s="2" t="inlineStr">
        <is>
          <t>12 Months Ended</t>
        </is>
      </c>
    </row>
    <row r="2">
      <c r="B2" s="2" t="inlineStr">
        <is>
          <t>Dec. 31, 2021ARS ($)</t>
        </is>
      </c>
    </row>
    <row r="3">
      <c r="A3" s="3" t="inlineStr">
        <is>
          <t>Income Taxes [Line Items]</t>
        </is>
      </c>
    </row>
    <row r="4">
      <c r="A4" s="4" t="inlineStr">
        <is>
          <t>Tax witholding rate for dividend payments</t>
        </is>
      </c>
      <c r="B4" s="4" t="inlineStr">
        <is>
          <t>7.00%</t>
        </is>
      </c>
    </row>
    <row r="5">
      <c r="A5" s="4" t="inlineStr">
        <is>
          <t>Taxable Income One [Member]</t>
        </is>
      </c>
    </row>
    <row r="6">
      <c r="A6" s="3" t="inlineStr">
        <is>
          <t>Income Taxes [Line Items]</t>
        </is>
      </c>
    </row>
    <row r="7">
      <c r="A7" s="4" t="inlineStr">
        <is>
          <t>Cumulative Taxable Income Per Annum Minimum</t>
        </is>
      </c>
      <c r="B7" s="6" t="n">
        <v>0</v>
      </c>
    </row>
    <row r="8">
      <c r="A8" s="4" t="inlineStr">
        <is>
          <t>Cumulative Taxable Income Per Annum Maximum</t>
        </is>
      </c>
      <c r="B8" s="5" t="n">
        <v>5000000</v>
      </c>
    </row>
    <row r="9">
      <c r="A9" s="4" t="inlineStr">
        <is>
          <t>Minimum Tax Expenses Based On The Taxable Income Threshold</t>
        </is>
      </c>
      <c r="B9" s="6" t="n">
        <v>0</v>
      </c>
    </row>
    <row r="10">
      <c r="A10" s="4" t="inlineStr">
        <is>
          <t>Tax Rate Based On The Cumulative Taxable Income</t>
        </is>
      </c>
      <c r="B10" s="4" t="inlineStr">
        <is>
          <t>25.00%</t>
        </is>
      </c>
    </row>
    <row r="11">
      <c r="A11" s="4" t="inlineStr">
        <is>
          <t>Base Amount For Determining The slab Rate On Which The Tax Amount Is Payable</t>
        </is>
      </c>
      <c r="B11" s="6" t="n">
        <v>0</v>
      </c>
    </row>
    <row r="12">
      <c r="A12" s="4" t="inlineStr">
        <is>
          <t>Taxable Income Two [Member]</t>
        </is>
      </c>
    </row>
    <row r="13">
      <c r="A13" s="3" t="inlineStr">
        <is>
          <t>Income Taxes [Line Items]</t>
        </is>
      </c>
    </row>
    <row r="14">
      <c r="A14" s="4" t="inlineStr">
        <is>
          <t>Cumulative Taxable Income Per Annum Minimum</t>
        </is>
      </c>
      <c r="B14" s="5" t="n">
        <v>5000000</v>
      </c>
    </row>
    <row r="15">
      <c r="A15" s="4" t="inlineStr">
        <is>
          <t>Cumulative Taxable Income Per Annum Maximum</t>
        </is>
      </c>
      <c r="B15" s="5" t="n">
        <v>50000000</v>
      </c>
    </row>
    <row r="16">
      <c r="A16" s="4" t="inlineStr">
        <is>
          <t>Minimum Tax Expenses Based On The Taxable Income Threshold</t>
        </is>
      </c>
      <c r="B16" s="6" t="n">
        <v>1250000</v>
      </c>
    </row>
    <row r="17">
      <c r="A17" s="4" t="inlineStr">
        <is>
          <t>Tax Rate Based On The Cumulative Taxable Income</t>
        </is>
      </c>
      <c r="B17" s="4" t="inlineStr">
        <is>
          <t>30.00%</t>
        </is>
      </c>
    </row>
    <row r="18">
      <c r="A18" s="4" t="inlineStr">
        <is>
          <t>Base Amount For Determining The slab Rate On Which The Tax Amount Is Payable</t>
        </is>
      </c>
      <c r="B18" s="6" t="n">
        <v>5000000</v>
      </c>
    </row>
    <row r="19">
      <c r="A19" s="4" t="inlineStr">
        <is>
          <t>Taxable Income Three [Member]</t>
        </is>
      </c>
    </row>
    <row r="20">
      <c r="A20" s="3" t="inlineStr">
        <is>
          <t>Income Taxes [Line Items]</t>
        </is>
      </c>
    </row>
    <row r="21">
      <c r="A21" s="4" t="inlineStr">
        <is>
          <t>Cumulative Taxable Income Per Annum Minimum</t>
        </is>
      </c>
      <c r="B21" s="5" t="n">
        <v>50000000</v>
      </c>
    </row>
    <row r="22">
      <c r="A22" s="4" t="inlineStr">
        <is>
          <t>Minimum Tax Expenses Based On The Taxable Income Threshold</t>
        </is>
      </c>
      <c r="B22" s="6" t="n">
        <v>14750000</v>
      </c>
    </row>
    <row r="23">
      <c r="A23" s="4" t="inlineStr">
        <is>
          <t>Tax Rate Based On The Cumulative Taxable Income</t>
        </is>
      </c>
      <c r="B23" s="4" t="inlineStr">
        <is>
          <t>35.00%</t>
        </is>
      </c>
    </row>
    <row r="24">
      <c r="A24" s="4" t="inlineStr">
        <is>
          <t>Base Amount For Determining The slab Rate On Which The Tax Amount Is Payable</t>
        </is>
      </c>
      <c r="B24" s="6" t="n">
        <v>50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 accounted for using equity method</t>
        </is>
      </c>
      <c r="B1" s="2" t="inlineStr">
        <is>
          <t>12 Months Ended</t>
        </is>
      </c>
    </row>
    <row r="2">
      <c r="B2" s="2" t="inlineStr">
        <is>
          <t>Dec. 31, 2021</t>
        </is>
      </c>
    </row>
    <row r="3">
      <c r="A3" s="3" t="inlineStr">
        <is>
          <t>Disclosure of investments accounted for using equity method [Abstract]</t>
        </is>
      </c>
    </row>
    <row r="4">
      <c r="A4" s="4" t="inlineStr">
        <is>
          <t>Disclosure of investments accounted for using equity method [text block]</t>
        </is>
      </c>
      <c r="B4" s="4" t="inlineStr">
        <is>
          <t>N Joint ventures and Associates As of December 31, 2021 and 2020 , the Company recorded investments qualifying as joint venture and associates. The share value of investments in joint ventures and associates are detailed as follows: Percentage of participation As of December 31, 2021 As of December 31, 2020 % ThCh$ ThCh$ Cervecería Austral S.A. 50.00 12,235,881 9,968,250 Central Cervecera de Colombia S.A.S. 50.00 22,337,040 28,125,779 Zona Franca Central Cervecera S.A.S. 50.00 102,959,342 91,652,215 Total joint ventures 137,532,263 129,746,244 Other companies 582,217 1,360,541 Total associated 582,217 1,360,541 Total 138,114,480 131,106,785 The above mentioned values include goodwill generated in the acquisition of the following joint venture and associate, which are presented net of any impairment loss: As of December 31, 2021 As of December 31, 2020 ThCh$ ThCh$ Cervecería Austral S.A. 1,894,770 1,894,770 Total 1,894,770 1,894,770 The result accrued in joint ventures and associates are detailed as follows: For the years ended as of December 31, 2021 2020 2019 ThCh$ ThCh$ ThCh$ Cervecería Austral S.A. 3,957,553 1,799,437 1,930,395 Foods Compañía de Alimentos CCU Ltda. - (354,154) 897,526 Central Cervecera de Colombia S.A.S. (5,935,519) (11,577,019) (18,755,448) Zona Franca Central Cervecera S.A.S. 2,904,998 1,690,661 (562,416) Total joint ventures 927,032 (8,441,075) (16,489,943) Other companies (701,006) 3,866 58,184 Total associated (701,006) 3,866 58,184 Total 226,026 (8,437,209) (16,431,759) F-85 Changes in investments in joint ventures and associates are detailed as follows:
As of December 31, 2021
As of December 31, 2020
ThCh$
ThCh$
Balance at the beginning of year
131,106,785
136,098,062
Other payments to acquire interests in joint ventures
5,791,718
19,287,372
Participation in the joint ventures and associates (loss)
226,026
(8,437,209)
Capital decrease (1)
-
(1,355,651)
Dividends received
(1,651,730)
(423,669)
Others (*)
2,641,681
(14,062,120)
Total
138,114,480
131,106,785
(1)
See Note 16 – Investments accounted for using equity method, number (2). (*) Mainly includes effects from the conversion of joint ventures. Significant matters regarding investments accounted for using the equity method are detailed as follow s (1) Cervecería Austral S.A. It is a closed stock company that operates as a beer manufacturing facility in the southern end of Chile, which is the southernmost brewery in the world. (2) Foods Compañía de Alimentos CCU Ltda. (Foods) Foods, is a closed stock company that participated in the business of snacks and foods in Chile. At the end of 2015, Foods sold the Calaf and Natur brands to Empresas Carozzi S.A. In addition Foods was the main shareholder of Alimentos Nutrabien S.A. and owned the Nutra Bien brand. On December 17, 2018, Foods and subsidiary CCU Inversiones S.A. sold 100% of the shares of Alimentos Nutrabien S.A. to Ideal S.A. On November 18, 2019 at the Ordinary Shareholders Meeting, it was agreed to decrease the capital of the company by an amount of ThCh$ 22,400,000, leaving a final capital of ThCh$ 12,144,358. This decrease was paid in proportion to the number of shares held by each shareholder as of the date of said Meeting. In the Extraordinary Shareholders' Meeting held on September 23, 2020, it was agreed to transform the company into a limited liability company (LLC), which was renamed as Foods Compañía de Alimentos CCU Limitada. On November 11, 2020, Foods Compañía de Alimentos CCU Limitada was liquidated. As a result of the aforementioned the shareholder CCU Inversiones S.A. exchanged its investment for assets: cash, which is presented in the Statement of Cash Flows under Investment flows in the line Other cash movements, and land and facilities in the Consolidated Financial Statement in the Item Investment Properties. The effect on results of this dissolution amounted to ThCh $ 1,355,651. (3) Central Cervecera de Colombia S.A.S. and Zona Franca Central Cervecera S.A.S. On November 10, 2014, CCU, directly and through its subsidiaries CCU Inversiones II SpA., and Grupo Postobón have established a joint arrangements through a company named Central Cervecera de Colombia S.A.S. (the "Company"), in which CCU and Grupo Postobón participate as equal shareholders. The purpose of this Company is the beer and non-alcoholic drinks production, marketing and distribution based on malt (Products). Subsequently, on August 16, 2017, CCU, through its subsidiary CCU Inversiones ll Limitada, acquired 50% of the shares of a company incorporated in Colombia called Zona Franca Central Cervecera S.A.S. (ZF CC), which relates to a joint agreements and that qualifies as a joint operations, in which CCU and Grupo Postobón participate as equal shareholders. The amount of this transaction was US$ 10,204, equivalents to ThCh$ 6,432. The purpose of ZF CC is acting exclusively as industrial user of one or more free trade zones; manufacturing and selling products of its own brands and through licenses to CCC. CCC markets these products. For the purposes above, previous associations involves the construction of a beer production plant, with an annual total capacity of 3,000,000 hectoliters. As of December 31, 2021 and 2020, the total amount contributed to CCC and ZF CC was US$ 286,949,917 (equivalents to ThCh$ 191,778,048 ) and US$ 279,394,156 (equivalents to ThCh$ 185,986,350), respectively. The Company does not have any contingent liabilities related to joint ventures and associates as D ecember 31, 2020 . As of December 31, 2021 and 2020, the significant items of the financial statements of 100% of joint ventures are summarized as follows:
Joint ventures
As of December 31, 2021
As of December 31, 2020
ThCh$
ThCh$
Assets and Liabilities
Current assets
119,216,592
86,429,862
Non-current assets
308,504,421
290,767,946
Current liabilities
94,235,491
58,255,727
Non-current liabilities
62,342,964
62,082,064
Joint ventures
For the years ended as of December 31,
2021
2020
2019
ThCh$
ThCh$
ThCh$
Income Statement (Summarized)
Net sales
266,707,778
186,220,125
124,808,755
Operating result
(3,907,203)
(17,903,426)
(42,670,725)
Net income for year
548,637
(17,637,644)
(31,752,130)
Other comprehensive income
16,571,448
10,808,355
(49,363,608)
Depreciation and amortization
(15,726,722)
(16,209,859)
(11,386,5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other than goodwill</t>
        </is>
      </c>
      <c r="B1" s="2" t="inlineStr">
        <is>
          <t>12 Months Ended</t>
        </is>
      </c>
    </row>
    <row r="2">
      <c r="B2" s="2" t="inlineStr">
        <is>
          <t>Dec. 31, 2021</t>
        </is>
      </c>
    </row>
    <row r="3">
      <c r="A3" s="3" t="inlineStr">
        <is>
          <t>Disclosure of detailed information about intangible assets [abstract]</t>
        </is>
      </c>
    </row>
    <row r="4">
      <c r="A4" s="4" t="inlineStr">
        <is>
          <t>Disclosure of intangible assets [text block]</t>
        </is>
      </c>
      <c r="B4" s="4" t="inlineStr">
        <is>
          <t>Note 17 I other than goodwill The intangible assets movement are detailed as follows:
Trademarks
Software programs
Water rights Distribution rights
Total
ThCh$
ThCh$
ThCh$
ThCh$
ThCh$
As of January 1, 2020
Historic cost
106,358,718
42,908,693
3,199,349
845,379
153,312,139
Accumulated amortization
-
(27,060,359)
-
(633,114)
(27,693,473)
Book Value
106,358,718
15,848,334
3,199,349
212,265
125,618,666
As of December 31, 2020
Additions
-
9,015,090
-
-
9,015,090
Additions for business combinations (cost) (1)
962,619
-
-
-
962,619
Divestitures (cost)
-
(81,714)
-
-
(81,714)
Divestitures (amortization)
-
68,545
-
-
68,545
Amortization of year
-
(2,408,529)
-
(94,155)
(2,502,684)
Conversion effect
(13,918,619)
(713,228)
-
(171,349)
(14,803,196)
Effect of conversion (amortization)
-
314,736
-
102,833
417,569
Others increase (decreased) (2)
9,245,717
230,951
-
85,878
9,562,546
Changes
(3,710,283)
6,425,851
-
(76,793)
2,638,775
Book Value
102,648,435
22,274,185
3,199,349
135,472
128,257,441
As of December 31, 2020
Historic cost
102,648,435
51,359,792
3,199,349
759,908
157,967,484
Accumulated amortization
-
(29,085,607)
-
(624,436)
(29,710,043)
Book Value
102,648,435
22,274,185
3,199,349
135,472
128,257,441
As of December 31, 2021
Additions
-
5,124,679
-
-
5,124,679
Divestitures (cost)
-
(3,507,642)
-
-
(3,507,642)
Divestitures (amortization)
-
3,272,460
-
-
3,272,460
Amortization of year
-
(3,313,510)
-
(198,686)
(3,512,196)
Conversion effect
2,093,513
182,662
-
31,008
2,307,183
Effect of conversion (amortization)
-
(193,898)
-
(34,622)
(228,520)
Others increase (decreased) (2)
16,901,227
1,239,653
-
2,089,408
20,230,288
Changes
18,994,740
2,804,404
-
1,887,108
23,686,252
Book Value
121,643,175
25,078,589
3,199,349
2,022,580
151,943,693
As of December 31, 2021
Historic cost
121,643,175
54,399,144
3,199,349
2,880,324
182,121,992
Accumulated amortization
-
(29,320,555)
-
(857,744)
(30,178,299)
Book Value
121,643,175
25,078,589
3,199,349
2,022,580
151,943,693 (1) See Note 15 – Business combinations d).
(2)
Corresponds to the financial effect of the application IAS 29 "Financial reporting in hyperinflationary economies”. There are no restrictions or pledges on intangible assets. The cash generating units associated to the trademarks are detailed as follows:
Segment
Cash Generating Unit
As of December 31, 2021
As of December 31, 2020
(CGU)
ThCh$
ThCh$
Chile
Embotelladoras Chilenas Unidas S.A.
32,910,686
31,794,599
Manantial S.A.
1,166,000
1,166,000
Compañía Pisquera de Chile S.A.
1,363,782
1,363,782
Cervecería Kunstmann S.A. (1)
2,113,683
2,397,674
Sub-Total
37,554,151
36,722,055
International Business
CCU Argentina S.A. and subsidiaries
51,457,083
35,260,216
Marzurel S.A., Coralina S.A. and Milotur S.A.
2,337,366
2,076,714
Bebidas del Paraguay S.A. and Distribuidora del Paraguay S.A.
3,747,752
3,137,761
Bebidas Bolivianas BBO S.A.
6,621,507
5,573,122
Sub-Total
64,163,708
46,047,813
Wines
Viña San Pedro Tarapacá S.A. (2)
19,925,316
19,878,567
Sub-Total
19,925,316
19,878,567
Total
121,643,175
102,648,435
(1)
See Note 15 – Business combinations , letters d).
(2)
See Note 15 – Business combinations, letters e) . Management has carried out impairment tests, from which no evidence of impairment has emerged. Regarding Trademarks with an indefinite useful life, the same methodology has been used as indicated in Note 18 - Goodwi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t>
        </is>
      </c>
      <c r="B1" s="2" t="inlineStr">
        <is>
          <t>12 Months Ended</t>
        </is>
      </c>
    </row>
    <row r="2">
      <c r="B2" s="2" t="inlineStr">
        <is>
          <t>Dec. 31, 2021</t>
        </is>
      </c>
    </row>
    <row r="3">
      <c r="A3" s="3" t="inlineStr">
        <is>
          <t>Intangible assets other than goodwill [abstract]</t>
        </is>
      </c>
    </row>
    <row r="4">
      <c r="A4" s="4" t="inlineStr">
        <is>
          <t>Disclosure of goodwill [text block]</t>
        </is>
      </c>
      <c r="B4" s="4" t="inlineStr">
        <is>
          <t>Note 18 G The goodwill movement is detailed as follows:
Goodwill
ThCh$
As of January 1, 2020
Historic cost
124,955,438
Book Value
124,955,438
As of December 31, 2020
Other increases (decreases) (1)
6,243,023
Impairment of the year (2)
(3,401,430)
Conversion effect
(10,606,268)
Changes
(7,764,675)
Book Value
117,190,763
As of December 31, 2020
Historic cost
117,190,763
Book Value
117,190,763
As of December 31, 2021
Other increases (decreases) (1)
11,604,421
Conversion effect
2,377,651
Changes
13,982,072
Book Value
131,172,835
As of December 31, 2021
Historic cost
131,172,835
Book Value
131,172,835 (1) Corresponds to the financial effect of the application IAS 29 "Financial reporting in hyperinflationary economies”. (2) Corresponds to impairment of Bebidas Bolivianas BBO S.A., which was recorded in Other profits (losses) as of December 31, 2020. For the purpose of impairment testing, goodwill acquired in a business combination is allocated as of the acquisition date to each of the CGUs, or groups of CGUs that is expected to benefit from the business combination synergies. The carrying amount of goodwill assigned to the CGUs within the Company’s segments is detailed as follows:
Segment
Cash Generating Unit
As of December 31, 2021
As of December 31, 2020
(CGU)
ThCh$
ThCh$
Chile
Embotelladoras Chilenas Unidas S.A.
25,257,686
25,257,686
Manantial S.A.
8,879,245
8,879,245
Compañía Pisquera de Chile S.A.
9,808,550
9,808,550
Los Huemules S.R.L.
3,876
3,982
Cervecería Kunstmann S.A.
456,007
456,007
Cervecería Szot SpA.
202,469
202,469
Sub-Total
44,607,833
44,607,939
International Business
CCU Argentina S.A. and subsidiaries
34,781,464
23,812,988
Marzurel S.A., Coralina S.A. and Milotur S.A.
4,066,703
3,425,283
Bebidas del Paraguay S.A. and Distribuidora del Paraguay S.A.
5,491,823
4,672,582
Bebidas Bolivianas BBO S.A.
9,808,868
8,255,827
Sub-Total
54,148,858
40,166,680
Wines
Viña San Pedro Tarapacá S.A.
32,416,144
32,416,144
Sub-Total
32,416,144
32,416,144
Total
131,172,835
117,190,763 Main assumptions for impairment calculation Goodwill assigned to the CGUs is subject to impairment test on an annually basis or more frequently if there are signs of potential impairment. These signs may include a significant change in the economic environment that could affect the business scenario, new legal provisions, operational performance indicators or the disposal of an important part of a CGU. The impairment loss is recognized for the amount by which the carrying amount of the CGU exceeds its recoverable amount. The recoverable value of each CGU is determined as the highest amount between its value in use and its fair value minus the cost of selling. The management considers that the value in use approach, determined by a discounted cash flow model, is the most reliable method to determine the recoverable values of the CGU. The following table shows the most relevant inputs for each CGU in where there is a relevant Goodwill and / or intangible assets with indefinite useful life assigned:
Chile
Argentina
Uruguay
Paraguay
Bolivia
Estimated CAPEX for the year 2022 ThCh$
205,210
49,158
1,211
12,702
2,034
Perpetual growth
3.00%
2.50%
2.20%
2.20%
4.40%
Discount rate
9.63%
18.29%
8.52%
7.49%
9.33%
The following describes some considerations applied when determining the corresponding values in use of the CGUs that have Goodwill and / or intangible assets with indefinite useful life assigned: Projection period: A five-year horizon is considered for all units / brands. An exceptionally longer period of time (no longer than ten years), is considered for those units / brands that require a longer maturation period. Cash Flow : To determine the value in use, the Company has used cash flow projections in line with the time horizon described above, based on budgets, strategic plans and projections reviewed by management for the same period of time. Given the maturity of our business, these budgets have been historicaly consistent with the results. Management’s cash flow projection included significant judgements and assumptions relating to perpetual growth rates and discount rates. Perpetual growth : Although the Company expects a higher volume and price growth in the medium and long term, a nominal growth of 3% has been assumed for the perpetuity in Chilean units, which is a conservative assumption considering the historical capacity and nature of the business where the company operates. In the case of Uruguay a perpetuity rate of 2.2% is used, consistent with the expected long-term growth for this country. For Bolivia a perpetuity rate of 4.4% equivalent to long-term inflation of the country plus a percentage of the potential long-term GDP are used. In the case of Paraguay and Argentina a perpetuity rate of 3.0% and 2.5% are used respectively, which are composed by the average inflation rate of the United States of America mentioned above, plus a percentage of the potential long-term GDP in each country. Discount rate : Corresponds to the nominal WACC (Weighted Average Cost of Capital) rate of each country. According to the calculated sensitivities, the Administration determines that there is no reasonably possible change in the assumptions mentioned above that could cause that the book value exceeds the estimated recoverable value as of December 31, 202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Disclosure of property, plant and equipment [text block]</t>
        </is>
      </c>
      <c r="B4" s="4" t="inlineStr">
        <is>
          <t xml:space="preserve">Note 19 P Property, plant and equipment movements are detailed as follows:
Land, buildings and construction
Machinery and equipment
Bottles and containers
Other Equipment
Assets under contruction
Furniture, accessories and vehicles
Under production vines
Total
ThCh$
ThCh$
ThCh$
ThCh$
ThCh$
ThCh$
ThCh$
ThCh$
As of January 1, 2020
Historic cost
731,878,806
589,477,457
190,100,694
133,582,436
116,586,690
70,566,940
31,942,579
1,864,135,602
Accumulated depreciation
(214,895,139)
(334,555,888)
(106,149,627)
(78,566,926)
-
(43,610,871)
(14,627,117)
(792,405,568)
Book Value
516,983,667
254,921,569
83,951,067
55,015,510
116,586,690
26,956,069
17,315,462
1,071,730,034
As of December 31, 2020
Additions
-
-
-
-
128,547,688
-
-
128,547,688
Additions for business combinations (cost)
1,987,806
31,370
5,491
-
-
5,320
706,387
2,736,374
Transfers
31,930,605
35,959,489
15,675,921
10,261,708
(101,990,034)
4,587,689
3,617,533
42,911
Conversion effect historic cost
(18,274,583)
(24,672,022)
(20,800,016)
(7,547,615)
(4,778,159)
(831,094)
(258,686)
(77,162,175)
Write off (cost)
(1,618,648)
(7,408,733)
(2,632,730)
(6,909,303)
-
(1,165,852)
-
(19,735,266)
Write off (depreciation)
1,610,774
7,065,230
2,635,188
6,408,229
-
1,047,262
-
18,766,683
Capitalized interests
-
-
-
-
1,087,157
-
-
1,087,157
Depreciation
(21,669,111)
(30,783,333)
(23,167,195)
(17,320,702)
-
(6,520,948)
(1,234,911)
(100,696,200)
Conversion effect depreciation
1,120,407
5,514,676
6,431,381
3,365,384
-
515,633
-
16,947,481
Others increase (decreased) (1)
9,794,697
16,680,477
11,294,693
3,405,872
1,441,195
305,613
(33,733)
42,888,814
Derecognition of assets due to right of use
(13,856)
(7,958)
(316,601)
(323,260)
-
(52,146)
-
(713,821)
Depreciation of disposals of assets for right of use
8,537
7,595
327,805
293,534
-
66,733
-
704,204
Impairment of the year (2)
(2,628,004)
-
-
-
-
-
-
(2,628,004)
Changes
2,248,624
2,386,791
(10,546,063)
(8,366,153)
24,307,847
(2,041,790)
2,796,590
10,785,846
Book Value
519,232,291
257,308,360
73,405,004
46,649,357
140,894,537
24,914,279
20,112,052
1,082,515,880
As of December 31, 2020
Historic cost
752,373,292
609,239,605
191,812,594
131,488,537
140,894,537
72,886,303
35,817,543
1,934,512,411
Accumulated depreciation
(233,141,001)
(351,931,245)
(118,407,590)
(84,839,180)
-
(47,972,024)
(15,705,491)
(851,996,531)
Book Value
519,232,291
257,308,360
73,405,004
46,649,357
140,894,537
24,914,279
20,112,052
1,082,515,880
As of December 31, 2021
Additions
-
-
-
-
164,454,035
-
-
164,454,035
Additions of historic cost by business combination
283,992
-
-
-
-
-
-
283,992
Transfers
14,213,714
64,659,471
15,762,049
12,104,204
(118,443,961)
8,224,711
3,479,812
-
Conversion effect historic cost
5,212,276
4,818,898
(727,586)
1,608,980
(204,892)
565,070
(40,060)
11,232,686
Write off (cost)
(693,074)
(10,879,482)
(22,952,129)
(1,079,938)
-
(426,969)
-
(36,031,592)
Write off (depreciation)
505,521
10,196,738
22,703,727
1,017,369
-
406,386
-
34,829,741
Capitalized interests
-
-
-
-
1,074,074
-
-
1,074,074
Depreciation
(23,360,994)
(36,646,717)
(26,493,558)
(17,016,861)
-
(8,141,332)
(1,718,025)
(113,377,487)
Conversion effect depreciation
(718,133)
(3,994,158)
(2,423)
(1,305,000)
-
(468,613)
-
(6,488,327)
Others increase (decreased) (1)
23,557,010
29,409,437
16,693,132
4,180,146
7,508,257
1,945,690
569,833
83,863,505
Divestitures (cost)
(3,814,205)
(4,192,074)
(5,339,148)
(223,669)
-
(330,318)
(1,344,042)
(15,243,456)
Divestitures (depreciation)
3,804,220
4,117,283
5,339,143
217,341
-
326,374
1,344,042
15,148,403
Changes
18,990,327
57,489,396
4,983,207
(497,428)
54,387,513
2,100,999
2,291,560
139,745,574
Book Value
538,222,618
314,797,756
78,388,211
46,151,929
195,282,050
27,015,278
22,403,612
1,222,261,454
As of December 31, 2021
Historic cost
790,813,382
691,181,931
194,726,856
147,793,572
195,282,050
83,225,686
38,465,102
2,141,488,579
Accumulated depreciation
(252,590,764)
(376,384,175)
(116,338,645)
(101,641,643)
-
(56,210,408)
(16,061,490)
(919,227,125)
Book Value
538,222,618
314,797,756
78,388,211
46,151,929
195,282,050
27,015,278
22,403,612
1,222,261,454
(1)
Corresponds to the financial effect of the application IAS 29 "Financial reporting in hyperinflationary economies”.
(2)
Corresponds to impairment of the Company, which was recorded in Other gains (losses) as of December 31, 2020. In relation to the impairtment losses in Properties, plants and equipment, the Administration has evidenced impairtment on certain lands as of December 31, 2020, mainly originated in particular considerations regarding the destination for which they were acquired. The balance of the land at the end of each year is as follow s
As of December 31, 2021
As of December 31, 2020
ThCh$
ThCh$
Land
275,540,602
263,887,611
Total
275,540,602
263,887,611 Capitalized interest as of December 31, 2021 , amounted ThCh$ 1,074,074 (ThCh$ 1,087,157 in 2020 and ThCh$ 909,256 in 2019), using an annually capitalization rate of 2.04% (2.64% in 2020 and 3.68% in 2019). The Company, through its subsidiary Viña San Pedro Tarapacá S.A., has biological assets corresponding to vines that produce grapes. The vines are segmented into those under formation and those under production, and they are grown both on leased and owned land. The grapes harvested from these vines are used in the manufacturing of wine, which is marketed both in the domestic market and abroad. As of December 31, 2021 , the Company maintained approximately 5,189 hectares of which 4,674 are for vines in production stage. Of the total hectares mentioned above, 4,344 correspond to own land and 330 to leased land. The vines under formation are recorded at historic cost, and only start being depreciated when they are transferred to the production phase, which occurs in the majority of cases in the third year after plantation, when they start producing grapes commercially (in volumes that justify their production-oriented handling and later harvest). During 2021, the production in plant vines yield was approximately 57.7 million kilos of grapes (41.0 million kilos of grapes in 2020). By the nature of business of the Company, in the value of the assets it is not considered to start an allowance for cost of dismantling, removal or restoration. The depreciation for the year ended as of December 31, 2021 and 2020, recognized in net income and other assets is as follows:
As of December 31, 2021
As of December 31, 2020
ThCh$
ThCh$
Recognized in net income (*)
112,558,965
99,803,814
Recognized in other assets
818,522
892,386
Total
113,377,487
100,696,200 (*) Includes ThCh $ 1,178,953 (ThCh $ 1,847,312 in 2020) of depreciation of agricultural assets (barrels), related to the cost of selling wi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y</t>
        </is>
      </c>
      <c r="B1" s="2" t="inlineStr">
        <is>
          <t>12 Months Ended</t>
        </is>
      </c>
    </row>
    <row r="2">
      <c r="B2" s="2" t="inlineStr">
        <is>
          <t>Dec. 31, 2021</t>
        </is>
      </c>
    </row>
    <row r="3">
      <c r="A3" s="3" t="inlineStr">
        <is>
          <t>Disclosure of detailed information about investment property [abstract]</t>
        </is>
      </c>
    </row>
    <row r="4">
      <c r="A4" s="4" t="inlineStr">
        <is>
          <t>Disclosure of investment property [text block]</t>
        </is>
      </c>
      <c r="B4" s="4" t="inlineStr">
        <is>
          <t>Note 20 I Investment property movements are detailed as follows:
Lands
Buildings
Total
ThCh$
ThCh$
ThCh$
As of January 1, 2020
Historic cost
6,179,518
2,920,605
9,100,123
Depreciation
-
(786,849)
(786,849)
Book Value
6,179,518
2,133,756
8,313,274
As of December 31, 2020
Additions (2)
76,136
100,952
177,088
Divestitures
(277,008)
(44,269)
(321,277)
Depreciation
-
(68,177)
(68,177)
Conversion effect (depreciation)
(1,142,449)
(410,633)
(1,553,082)
Conversion effect
-
29,665
29,665
Other increases (decreases) (1)
857,249
271,202
1,128,451
Changes
(486,072)
(121,260)
(607,332)
Book Value
5,693,446
2,012,496
7,705,942
As of December 31, 2020
Historic cost
5,693,446
2,837,857
8,531,303
Depreciation
-
(825,361)
(825,361)
Book Value
5,693,446
2,012,496
7,705,942
As of December 31, 2021
Depreciation
-
(86,129)
(86,129)
Conversion effect (depreciation)
(82,337)
(32,513)
(114,850)
Conversion effect
-
2,845
2,845
Other increases (decreases) (1)
1,502,451
541,355
2,043,806
Changes
1,420,114
425,558
1,845,672
Book Value
7,113,560
2,438,054
9,551,614
As of December 31, 2021
Historic cost
7,113,560
3,346,699
10,460,259
Depreciation
-
(908,645)
(908,645)
Book Value
7,113,560
2,438,054
9,551,614
(1)
Corresponds to the financial effect of the application IAS 29 Financial reporting in hyperinflationary economies.
(2)
See Note 16 - Investments accounted for using equity method number 2). Investment property includes seventeen land properties, two offices and one apartment, situated in Chile, which are maintained for appreciation purposes, with one apartment for being leased and generating ThCh$ 5,836 revenue during year 2021 (ThCh$ 5,868 in 2020 and ThCh$ 3,825 in 2019 19). Additionally, there are four properties in Argentina, which are leased and generated an income for ThCh$ 84,859 for year 2021 (ThCh$ 99,840 in 2020 and ThCh$ 104,334 in 2019 ). In addition, the expenses associated with such investment properties amounted to ThCh$ 64,619 for the year ended as of December 31, 2021 (ThCh$ 69,533 in 2020 and ThCh$ 67,096 in 2019 ). The market valuation of investment properties exceeds 100% of the book value. The fair value, of investment property that represent 96% of the carrying amount is ThCh$ 13,189,640. Management has not detected any evidence of impairment of investment property. The Company does not maintain any pledge or restriction over investment property items. F-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financial liabilities</t>
        </is>
      </c>
      <c r="B1" s="2" t="inlineStr">
        <is>
          <t>12 Months Ended</t>
        </is>
      </c>
    </row>
    <row r="2">
      <c r="B2" s="2" t="inlineStr">
        <is>
          <t>Dec. 31, 2021</t>
        </is>
      </c>
    </row>
    <row r="3">
      <c r="A3" s="3" t="inlineStr">
        <is>
          <t>Disclosure of other financial liabilities [Abstract]</t>
        </is>
      </c>
    </row>
    <row r="4">
      <c r="A4" s="4" t="inlineStr">
        <is>
          <t>Disclosure Of Other Financial Liabilities Explanatory [Text Block]</t>
        </is>
      </c>
      <c r="B4" s="4" t="inlineStr">
        <is>
          <t>N Debts and financial liabilities classified according to the type of obligation and their classifications in the Consolidated Financial Statements are detailed as follows: As of December 31, 2021 As of December 31, 2020 Current Non-current Current Non-current ThCh$ ThCh$ ThCh$ ThCh$ Bank borrowings (1) 76,169,204 114,492,596 37,754,705 88,151,400 Bonds payable (1) 8,087,630 339,740,414 7,691,023 324,725,456 Derivative financial instruments (2) 411,954 - 4,243,939 - Derivative hedge liabilities (2) 4,776,623 4,036,833 5,323,640 - Deposits for return of bottles and containers 11,980,948 - 14,116,167 - Total 101,426,359 458,269,843 69,129,474 412,876,856 (1) See Note 5 – Risk administration . (2) See Note 7 – Financial instruments . The maturities and interest rates of these obligations are detailed as follows: Current loan and financial obligation As of December 31, 2021 : Maturity (*) Debtor Tax ID Company Debtor country Lending party Tax ID Creditor name Creditor country Currency 0 to 3 months 3 months to 1 year Total Type of amortization Interest Rate ThCh$ ThCh$ ThCh$ (%) Bank borrowings 76.035.409-0 Cervecera Guayacán SpA. Chile 97.004.000-5 Banco de Chile Chile UF 1,421 4,264 5,685 Monthly 3.39 76.035.409-0 Cervecera Guayacán SpA. Chile 97.004.000-5 Banco de Chile Chile UF 2,177 6,530 8,707 Monthly 5.65 76.337.371-1 Bebidas CCU-PepsiCo SpA. Chile 97.018.000-1 Scotiabank Chile Chile CLP - 8,179 8,179 At maturity 3.20 90,413,000-1 Compañía Cervecerías Unidas S.A. Chile 97,030,000-7 Banco del Estado de Chile Chile CLP - 40,378,831 40,378,831 At maturity 4.56 90.413.000-1 Compañía Cervecerías Unidas S.A. Chile 97.018.000-1 Scotiabank Chile Chile CLP - 639,083 639,083 At maturity 5.70 91,041,000-8 Viña San Pedro Tarapacá S.A. Chile 76,645,030-K Banco Itaú Corpbanca Chile USD - 11,896,096 11,896,096 At maturity 3.64 99.586.280-8 Compañía Pisquera de Chile S.A. Chile 97.030.000-7 Banco del Estado de Chile Chile CLP 326,560 16,000,000 16,326,560 At maturity 4.68 96,981,310-6 Cervecería Kunstmann S.A. Chile 97,004,000-5 Banco de Chile Chile CLP - 2,020,163 2,020,163 At maturity 2.20 96.981.310-6 Cervecería Kunstmann S.A. Chile 97.030.000-7 Banco del Estado de Chile Chile CLP - 6,313 6,313 At maturity 1.60 96.981.310-6 Cervecería Kunstmann S.A. Chile 97.030.000-7 Banco del Estado de Chile Chile CLP - 3,422 3,422 At maturity 1.60 96.981.310-6 Cervecería Kunstmann S.A. Chile 97.018.000-1 Scotiabank Chile Chile CLP - 1,664,071 1,664,071 Semiannual 3.45 96.981.310-6 Cervecería Kunstmann S.A. Chile 97.018.000-1 Scotiabank Chile Chile CLP 28,566 - 28,566 At maturity 3.95 0-E Finca La Celia S.A. Argentina 0-E Macro Argentina USD - 255,163 255,163 At maturity 5.50 0-E Finca La Celia S.A. Argentina 0-E Galicia Argentina USD - 254,034 254,034 At maturity 4.75 0-E Finca La Celia S.A. Argentina 0-E Patagonia Argentina ARS 1,345,109 - 1,345,109 Daily 37.50 0-E Finca La Celia S.A. Argentina 0-E Bbva Argentina ARS 537,105 - 537,105 Daily 38.00 0-E Finca La Celia S.A. Argentina 0-E Macro Argentina ARS 246,587 - 246,587 Daily 38.00 0-E Bebidas Bolivianas BBO S.A. Bolivia 0-E Banco Mercantil Santa Cruz S.A. Bolivia BOB 39,084 - 39,084 Quarterly 5.00 0-E Bebidas Bolivianas BBO S.A. Bolivia 0-E Banco Mercantil Santa Cruz S.A. Bolivia BOB 68,671 - 68,671 Quarterly 5.00 0-E Bebidas Bolivianas BBO S.A. Bolivia 0-E Banco Mercantil Santa Cruz S.A. Bolivia BOB 21,498 416,277 437,775 Semiannual 5.95 Total 2,616,778 73,552,426 76,169,204 (*) The amount based on the undiscounted contractual flows is found in Note 5 – Risk administration . Maturity (*) Debtor Tax ID Company Debtor country Registration ID No. Instrument Creditor country Currency 0 to 3 months 3 months to 1 year Total Type of amortization Interest Rate ThCh$ ThCh$ ThCh$ (%) Bonds payable 90,413,000-1 Compañía Cervecerías Unidas S.A. Chile Bond H 573 23/03/2009 Chile UF 582,445 5,619,575 6,202,020 Semiannual 4.25 90,413,000-1 Compañía Cervecerías Unidas S.A. (1) Chile Bond J 898 28/06/2018 Chile UF 1,042,130 3,258 1,045,388 Semiannual 2.90 90,413,000-1 Compañía Cervecerías Unidas S.A. (1) Chile Bond L 897 28/06/2018 Chile UF 50,459 240,984 291,443 Semiannual 1.20 90,413,000-1 Compañía Cervecerías Unidas S.A. (1) Chile Bond M 898 28/06/2018 Chile UF 55,622 246,436 302,058 Semiannual 1.60 91,041,000-8 Viña San Pedro Tarapacá S.A. (2) Chile Bond D 986 12/12/2019 Chile UF 89,699 157,022 246,721 Semiannual 1.00 Total 1,820,355 6,267,275 8,087,630 ( 1) This obligation is hedged by a Cross Currency Interest Rate Swap agreement. Note 7 – Financial instruments . (2 ) This obligation is partially hedged by a Cross Currency Interest Rate Swap agreement. Note 7 – Financial instruments . (*) The amount based on the undiscounted contractual flows is found in Note 5 – Risk administration . Compañía Cervecerías Unidas S.A. and subsidiaries Notes to the Consolidated Financial Statements December 31, 2021 As of December 31, 2020 : Maturity (*) Debtor Tax ID Company Debtor country Lending party Tax ID Creditor name Creditor country Currency 0 to 3 months 3 months to 1 year Total Type of amortization Interest Rate ThCh$ ThCh$ ThCh$ (%) Bank borrowings 76.035.409-0 Cervecera Guayacán SpA. Chile 76.645.030-K Banco Itaú Corpbanca Chile UF 1,357 4,071 5,428 Monthly 4.87 76.337.371-1 Bebidas CCU-PepsiCo SpA. Chile 97.018.000-1 Scotiabank Chile Chile CLP 8,179 - 8,179 At maturity 3.20 90.413.000-1 Compañía Cervecerías Unidas S.A. Chile 97.030.000-7 Banco del Estado de Chile Chile CLP - 324,308 324,308 At maturity 4.56 91.041.000-8 Viña San Pedro Tarapacá S.A. Chile 97.030.000-7 Banco del Estado de Chile Chile CLP - 10,926,400 10,926,400 At maturity 2.20 91.041.000-8 Viña San Pedro Tarapacá S.A. Chile 76.645.030-K Banco Itaú Corpbanca Chile USD - 42,899 42,899 At maturity 3.64 91.041.000-8 Viña San Pedro Tarapacá S.A. Chile 97.018.000-1 Scotiabank Chile Chile USD - 10,796,220 10,796,220 At maturity 1.98 91.041.000-8 Viña San Pedro Tarapacá S.A. (1) Chile 97.018.000-1 Scotiabank Chile Chile USD 3,650 8,247,020 8,250,670 At maturity 1.20 96.981.310-6 Cervecería Kunstmann S.A. Chile 97.004.000-5 Banco de Chile Chile CLP 44,827 2,000,000 2,044,827 At maturity 4.92 96.981.310-6 Cervecería Kunstmann S.A. Chile 76.645.030-K Banco Itaú Corpbanca Chile CLP - 2,014,896 2,014,896 At maturity 3.83 96.981.310-6 Cervecería Kunstmann S.A. Chile 97.018.000-1 Scotiabank Chile Chile CLP - 1,008,444 1,008,444 At maturity 4.00 96.981.310-6 Cervecería Kunstmann S.A. Chile 97.018.000-1 Scotiabank Chile Chile CLP - 1,667,569 1,667,569 Semiannual 3.45 96.981.310-6 Cervecería Kunstmann S.A. Chile 97.018.000-1 Scotiabank Chile Chile CLP 28,661 - 28,661 At maturity 3.95 99.586.280-8 Compañía Pisquera de Chile S.A. Chile 97.030.000-7 Banco del Estado de Chile Chile CLP 326,560 - 326,560 At maturity 4.68 0-E Sáenz Briones &amp; Cía. S.A.I.C. Argentina 0-E Banco Citibank Argentina ARS 966 - 966 At maturity 34.75 0-E Bebidas Bolivianas BBO S.A. Bolivia 0-E Banco Mercantil Santa Cruz S.A. Bolivia BOB 61,176 - 61,176 Quarterly 5.00 0-E Bebidas Bolivianas BBO S.A. Bolivia 0-E Banco Mercantil Santa Cruz S.A. Bolivia BOB 35,693 - 35,693 Quarterly 5.00 0-E Bebidas Bolivianas BBO S.A. Bolivia 0-E Banco Mercantil Santa Cruz S.A. Bolivia BOB 8,821 - 8,821 Semiannual 5.95 0-E Milotur S.A. Uruguay 0-E Banco Itaú Uruguay UI 202,988 - 202,988 Monthly 4.80 Total 722,878 37,031,827 37,754,705 ( 1) This obligation is hedged by a Cross Currency Interest Rate Swap agreement. Note 7 – Financial instruments . (*) The amount based on the undiscounted contractual flows is found in Note 5 – Risk administration . Debtor Tax ID Company De btor country Registration ID No. Instrument Creditor country Currency Maturity (*) 0 to 3 months 3 months to 1 year Total Type of amortization Interest Rate ThCh$ ThCh$ ThCh$ (%) Bonds payable 90.413.000-1 Compañía Cervecerías Unidas S.A. (1) Chile Bond H 573 23/03/2009 Chile UF 3,260,702 2,625,046 5,885,748 Semiannual 4.25 90.413.000-1 Compañía Cervecerías Unidas S.A. (1) Chile Bond J 898 28/06/2018 Chile UF 976,885 3,482 980,367 Semiannual 2.90 90.413.000-1 Compañía Cervecerías Unidas S.A. (1) Chile Bond L 897 28/06/2018 Chile UF 52,828 247,413 300,241 Semiannual 1.20 90.413.000-1 Compañía Cervecerías Unidas S.A. (1) Chile Bond M 898 28/06/2018 Chile UF 52,355 236,335 288,690 Semiannual 1.60 91.041.000-8 Viña San Pedro Tarapacá S.A. Chile Bond D 986 12/12/2019 Chile UF 49,346 186,631 235,977 Semiannual 1.00 Total 4,392,116 3,298,907 7,691,023 ( 1) This obligation is hedged by a Cross Currency Interest Rate Swap agreement. Note 7 – Financial instruments . (*) The amount based on the undiscounted contractual flows is found in Note 5 – Risk administration . Non-current loan and financial obligation As of December 31, 2021 : Maturity (*) Debtor Tax ID Company Debtor country Lending party Tax ID Creditor name Creditor country Currency Over 1 year to 3 years Over 3 years to 5 years Over 5 years Total Type of amortization Interest Rate ThCh$ ThCh$ ThCh$ ThCh$ (%) Bank borrowings 76.035.409-0 Cervecera Guayacán SpA. Chile 97.004.000-5 Banco de Chile Chile UF 11,370 11,370 34,210 56,950 Monthly 3.39 76.035.409-0 Cervecera Guayacán SpA. Chile 97.004.000-5 Banco de Chile Chile UF 17,414 17,414 69,268 104,096 Monthly 5.65 76.337.371-1 Bebidas CCU-PepsiCo SpA. Chile 97.018.000-1 Scotiabank Chile Chile CLP 999,642 - - 999,642 At maturity 3.20 90.413.000-1 Compañía Cervecerías Unidas S.A. Chile 97.018.000-1 Scotiabank Chile Chile CLP 89,872,000 - - 89,872,000 At maturity 5.70 96.981.310-6 Cervecería Kunstmann S.A. Chile 97.030.000-7 Banco del Estado de Chile Chile CLP 2,000,000 - - 2,000,000 At maturity 1.60 96.981.310-6 Cervecería Kunstmann S.A. Chile 97.030.000-7 Banco del Estado de Chile Chile CLP 1,000,000 - - 1,000,000 At maturity 1.60 96.981.310-6 Cervecería Kunstmann S.A. Chile 97.018.000-1 Scotiabank Chile Chile CLP 3,299,984 1,651,429 - 4,951,413 Semiannual 3.45 96.981.310-6 Cervecería Kunstmann S.A. Chile 97.018.000-1 Scotiabank Chile Chile CLP - 2,986,511 - 2,986,511 At maturity 3.95 0-E Bebidas Bolivianas BBO S.A. Bolivia 0-E Banco Mercantil Santa Cruz S.A. Bolivia BOB 1,012,802 1,350,402 1,799,565 4,162,769 Quarterly 5.00 0-E Bebidas Bolivianas BBO S.A. Bolivia 0-E Banco Mercantil Santa Cruz S.A. Bolivia BOB 3,134,706 4,179,607 1,044,902 8,359,215 Quarterly 5.00 Total 101,347,918 10,196,733 2,947,945 114,492,596 (*) The amount based on the undiscounted contractual flows is found in Note 5 – Risk administration . Maturity (*) Debtor Tax ID Company Debtor country Registration ID No. Instrument Creditor country Currency Over 1 year to 3 years Over 3 years to 5 years Over 5 years Total Type of amortization Interest Rate ThCh$ ThCh$ ThCh$ ThCh$ (%) Bonds payable 90,413,000-1 Compañía Cervecerías Unidas S.A. Chile Bond H 573 23/03/2009 Chile UF 11,228,960 11,228,960 19,656,626 42,114,546 Semiannual 4.25 90,413,000-1 Compañía Cervecerías Unidas S.A. (1) Chile Bond J 898 28/06/2018 Chile UF 8,690 8,690 93,059,342 93,076,722 Semiannual 2.90 90,413,000-1 Compañía Cervecerías Unidas S.A. (1) Chile Bond L 897 28/06/2018 Chile UF 403,668 46,891,278 46,588,059 93,883,005 Semiannual 1.20 90,413,000-1 Compañía Cervecerías Unidas S.A. (1) Chile Bond M 898 28/06/2018 Chile UF 444,974 444,974 62,771,570 63,661,518 Semiannual 1.60 91,041,000-8 Viña San Pedro Tarapacá S.A. (2) Chile Bond D 986 12/12/2019 Chile UF 418,726 46,585,897 - 47,004,623 Semiannual 1.00 Total 12,505,018 105,159,799 222,075,597 339,740,414 ( 1) This obligation is hedged by a Cross Currency Interest Rate Swap agreement. Note 7 – Financial instruments . (2 ) This obligation is partially hedged by a Cross Currency Interest Rate Swap agreement. Note 7 – Financial instruments . (*) The amount based on the undiscounted contractual flows is found in Note 5 – Risk administration . As of December 31, 2020 :
Maturity (*)
Debtor Tax ID
Company
Debtor country
Lending party Tax ID
Creditor name
Creditor country
Currency
Over 1 year to 3 years
Over 3 years to 5 years
Over 5 years
Total
Type of amortization
Interest Rate
ThCh$
ThCh$
ThCh$
ThCh$
(%)
Bank borrowings
76.035.409-0
Cervecera Guayacán SpA.
Chile
76.645.030-K
Banco Itaú Corpbanca
Chile
UF
10,856
10,856
36,172
57,884
Monthly
4.87
76.337.371-1
Bebidas CCU-PepsiCo SpA.
Chile
97.018.000-1
Scotiabank Chile
Chile
CLP
997,111
-
-
997,111
At maturity
3.20
90.413.000-1
Compañía Cervecerías Unidas S.A.
Chile
97.030.000-7
Banco del Estado de Chile
Chile
CLP
39,978,565
-
-
39,978,565
At maturity
4.56
91.041.000-8
Viña San Pedro Tarapacá S.A.
Chile
76.645.030-K
Banco Itaú Corpbanca
Chile
USD
9,945,156
-
-
9,945,156
At maturity
3.64
96.981.310-6
Cervecería Kunstmann S.A.
Chile
97.018.000-1
Scotiabank Chile
Chile
CLP
3,300,000
3,301,389
-
6,601,389
Semiannual
3.45
96.981.310-6
Cervecería Kunstmann S.A.
Chile
97.018.000-1
Scotiabank Chile
Chile
CLP
-
2,980,819
-
2,980,819
At maturity
3.95
99.586.280-8
Compañía Pisquera de Chile S.A.
Chile
97.030.000-7
Banco del Estado de Chile
Chile
CLP
16,000,000
-
-
16,000,000
At maturity
4.68
0-E
Bebidas Bolivianas BBO S.A.
Bolivia
0-E
Banco Mercantil Santa Cruz S.A.
Bolivia
BOB
985,409
1,751,838
766,429
3,503,676
Quarterly
5.00
0-E
Bebidas Bolivianas BBO S.A.
Bolivia
0-E
Banco Mercantil Santa Cruz S.A.
Bolivia
BOB
2,638,387
4,397,310
-
7,035,697
Quarterly
5.00
0-E
Bebidas Bolivianas BBO S.A.
Bolivia
0-E
Banco Mercantil Santa Cruz S.A.
Bolivia
BOB
1,051,103
-
-
1,051,103
Semiannual
5.95
Total
74,906,587
12,442,212
802,601
88,151,400
(*) The amount based on the undiscounted contractual flows is found in Note 5 – Risk administration.
Mat urity (*)
Debtor Tax ID
Company
Debtor country
Registration
ID No. Instrument
Creditor country
Currency
Over 1 year to 3 years
Over 3 years to 5 years
Over 5 years
Total
Type of amortization
Interest Rate
ThCh$
ThCh$
ThCh$
ThCh$
(%)
Bonds payable
90.413.000-1
Compañía Cervecerías Unidas S.A. (1)
Chile
Bond H
573 23/03/2009
Chile
UF
10,529,882
10,539,626
23,754,354
44,823,862
Semiannual
4.25
90.413.000-1
Compañía Cervecerías Unidas S.A. (1)
Chile
Bond J
898 28/06/2018
Chile
UF
9,244
9,255
87,292,422
87,310,921
Semiannual
2.90
90.413.000-1
Compañía Cervecerías Unidas S.A. (1)
Chile
Bond L
897 28/06/2018
Chile
UF
428,496
44,034,575
43,908,966
88,372,037
Semiannual
1.20
90.413.000-1
Compañía Cervecerías Unidas S.A. (1)
Chile
Bond M
898 28/06/2018
Chile
UF
424,658
425,238
59,078,988
59,928,884
Semiannual
1.60
91.041.000-8
Viña San Pedro Tarapacá S.A.
Chile
Bond D
986 12/12/2019
Chile
UF
417,245
43,872,507
-
44,289,752
Semiannual
1.00
Total
11,809,525
98,881,201
214,034,730
324,725,456
( 1) This obligation is hedged by a Cross Currency Interest Rate Swap agreement. Note 7 - Financial instruments . (*) The amount based on the undiscounted contractual flows is found in Note 5 - Risk administration . Details of the fair value of bank borrowings, financial leases obligations and bonds payable are described in Note 7 -Financial instruments . The effective interest rates of bond obligations are as follows:
Bonds Serie H
4.27%
Bonds Serie J
2.89%
Bonds Serie L
1.21%
Bonds Serie M
0.87%
Bonds Serie D
0.53% Debts and financial liabilities are stated in several currencies and accrue fixed and variable interest rates. These obligations classified by currency and interest type (excluding the effect of cross currency interest rate swap agreements) are detailed as follows:
As of December 31, 2021
As of December 31, 2020
Fixed Interest Rate
Variable Interest Rate
Fixed Interest Rate
Variable Interest Rate
ThCh$
ThCh$
ThCh$
ThCh$
US Dollar
12,405,293
-
20,784,275
8,250,670
Chilean Pesos
162,884,754
-
84,907,728
-
Argentinean Pesos
2,128,801
-
966
-
Unidades de Fomento (*)
348,003,482
-
332,479,791
-
Unidad indexada (**)
-
-
202,988
-
Bolivian
13,067,514
-
11,696,166
-
Total
538,489,844
-
450,071,914
8,250,670 (*) The Unidad de Fomento (UF) is a Chilean inflation-indexed, Chilean peso-denominated monetary unit. The UF rate us set daily in advance based on changes in the previous month’s inflation rate. (**) The unidad Indexada (UI) is an Uruguayan inflation-indexed, Uruguayan peso-denominated monetary unit. The UI rate is set daily in advance based on changes in the previous month’s inflation rate. The terms and conditions of the main interest accruing obligations as of December 31, 2021 , are detailed as follows:
A)
Bank Borrowings Banco del Estado de Chile - Bank Loans
a)
On July 27, 2012, the subsidiary Compañía Pisquera Chile S.A. (CPCh) signed a bank loan with the Banco del Estado de Chile for a total of ThCh$ 16,000,000, with maturity on July 27, 2017.
This loan accrues interest at an annual fixed rate of 6.86% and an effective rate of 7.17%. The subsidiary amortized interest semi-annually, and the capital amortization consists of a single payment at the end of the established term.
On July 27, 2017 this loan was renewed for 5 years, with maturity on July 27, 2022.
This loan accrues interest at an annual fixed rate of 4.68%. The Subsidiary pays interest semi-annually and the capital amortization consists of a single payment at the end of the established term.
This obligation is subject to certain reporting obligations in addition to complying with the following financial ratios, which will be measured on the half-yearly financial statements of CPCh :
-
Maintain a Financial Expense Coverage not less than 3, calculated as the relationship between Gross Margin less Marketing costs, Distribution and Administration expenses, plus Other income by function, less Other expenses by function, plus Depreciation and Amortization, divided by Financial costs.
-
Maintain a debt ratio of no more than 3, measured as Total liabilities divided by Equity.
-
Maintain an Equity higher than UF 770,000.
In addition, this loan obliges CPCh to comply with certain restrictions of affirmative nature, including maintaining insurance, maintaining the ownership of essential assets, and also to comply with certain restrictions, such as not to pledge, mortgage or grant any kind of encumbrance or real right over any fixed asset with an individual accounting value higher than UF 10,000, except under the terms established by the agreement, among other.
On the other hand, the Company, through an agreement dated July 28, 2017, forces to maintain a direct or indirect shareholding of at least 50.1%, which allows it to control its subsidiary Compañía Pisquera de Chile S.A. during the term of this loan.
As of December 31, 2021 , the Subsidiary and CCU were in compliance with the financial covenants.
b)
On October 15, 2014, the subsidiary Viña San Pedro Tarapacá S.A. signed a bank loan with Banco del Estado de Chile for a total of UF 380,000 (equivalent to ThCh$ 9,206,290) maturing on October 15, 2019.
On October 15, 2019 the subsidiary Viña San Pedro Tarapacá S.A. renegotiated this loan, by an amount of ThCh$ 10,664,833, at a fixed interest rate maturing on April 10, 2020.
On April 13, 2020, the subsidiary Viña San Pedro Tarapacá S.A. renegotiated this loan by an amount of ThCh$ 10,664,833, at a fixed interest rate maturing on April 13, 2021.
The subsidiary amortizes interest and capital in a single payment at the end of the established term. On April 13, 2021, the loan was fully paid.
c)
On July 15, 2015, the subsidiary Cervecería Kunstmann S.A. signed a bank loan with Banco del Estado de Chile for a total of ThCh$ 4,000,000, at a fixed interest rate maturing on July 14, 2020.
The
subsidiary amortizes interest and capital monthly until the end of the established term.
On
July 14, 2020 this loan was paid.
d)
On April 16, 2021, the subsidiary Cervecería Kunstmann S.A. signed a bank loan with Banco del Estado de Chile for a total of ThCh$ 1,000,000, at a fixed interest rate maturing on April 17, 2023.
The
subsidiary amortizes interest semi-annually and principal in a single payment at the end of the established term.
e)
On April 21, 2021, the subsidiary Cervecería Kunstmann S.A. signed a bank loan with Banco del Estado de Chile for a total of ThCh$ 2000000, at a fixed interest rate maturing on April 21, 2023.
The
subsidiary amortizes interest semi-annually and principal in a single payment at the end of the established term.
f)
On April 13, 2017, Compañía Cervecerías Unidas S.A. signed a bank loan with Banco del Estado de Chile for a total of ThCh$ 40,000,000, at a fixed interest rate, maturing on April 13, 2022. The Company amortizes interest semi-annually, and the capital amortization consists in a single payment at the end of the established term. This obligation is subject to certain reporting obligations in addition to complying with the following financial ratios:
a.
Maintain at the end of each semester an indebtedness ratio measured over the consolidated financial statements not higher than 1.5, defined as the ratio of Total Adjusted Liabilities and Total Adjusted Equity. The Total Adjusted Liabilities are defined as Total Consolidated Liabilities less Dividends provisioned, according to policy included in the Statement of Changes in Equity, plus the amount of all guarantees issued by the Company and its subsidiaries that are cautioned by real guarantees, except as noted in the contract. Total Adjusted Equity is defined as Total Equity plus Dividends provisioned account, according to policy included in the Statement of Changes in Equity.
b.
Maintain a Financial Expense Coverage measured at the end of each semester and retroactively for periods of 12 months, not less than 3, calculated as the ratio of Adjusted ORBDA 1
c.
Maintain at the end of each semester, assets free of liens for an amount equal to at least 1.2, defined as the ratio of Total Assets free of lien and Finance Debt free of lien. Total Assets free of lien are defined as Total Assets less assets pledged as collateral for cautioned obligations of third parties. Finance Debt free of lien are defined as the sum of Bank loan, Bonds payable and Lease obligations contained under Note Other financial liabilities, these latter obligations are currently presented in a specific item and note.
d.
Maintain at the end of each semester a minimum equity of ThCh$ 312,516,750, meaning Equity Attributable to Equity Holders of the Parent plus the Dividends provisioned account, according to policy included in the Statement of Changes in Equity.
e.
To maintain, either directly or indirectly, ownership over more than 50% of the subscribed and paid-up shares and over the voting rights of the following companies: Cervecera CCU Chile Ltda. and Embotelladoras Chilenas Unidas S.A.
f.
Maintain a nominal installed capacity for the production manufacturing of beer and soft drinks, equal or higher altogether than 15.9 million hectoliters a year.
g.
To maintain, either directly or through a subsidiary, ownership of the trademark "CRISTAL", denominative for beer class 32 of the international classifier, and not to transfer its use, except to its subsidiaries. As of December 31, 2020, the Company was in compliance with the financial covenants. 1 ORBDA, for the Company purposes, is defined as Adjusted Operating Result before Depreciation and Amortization. Banco de Chile – Bank Loans
a)
On April 20, 2016, the subsidiary Cervecería Kunstmann S.A. signed a bank loan with Banco de Chile for a total of ThCh$ 2,000,000, at a fixed interest rate, maturing on April 20, 2018.
The subsidiary amortizes interest and capital in a single payment at the end of the established term.
On April 20, 2018, the loan was renewed maturing on July 19, 2018.
On July 19, 2018, the loan was renewed maturing on July 19, 2021.
On July 19, 2021, the loan was renewed maturing on July 19, 2022.
b)
On August 25, 2016, the subsidiary Cervecería Kunstmann S.A. signed a bank loan with Banco de Chile for a total of ThCh$ 400,000 at a fixed interest rate maturing on August 24, 2018.
The subsidiary amortizes interest and capital in a single payment at the end of the established term.
On August 24, 2018, the loan was renewed, maturing on August 24, 2020.
On August 24, 2020, this loan was paid.
c)
On July 5, 2021, the subsidiary Cervecera Guayacán SpA. subscribed a bank loan with Banco de Chile for a total of UF 2,110, at a fixed interest rate, maturing on June 5, 2031. The subsidiary amortizes interest and principal on a monthly basis, with a first payment on August 5, 2021.
d)
On December 17, 2021, the subsidiary Cervecera Guayacán SpA. subscribed a bank loan with Banco de Chile for a total of UF 3,663, at a fixed interest rate, maturing on November 17, 2031. The subsidiary amortizes interest and principal on a monthly basis, with a first payment on January 17, 2022. Scotiabank Chile – Bank Loans
a)
On June 18, 2018, the subsidiary Viña San Pedro Tarapacá S.A. signed a bank loan with Scotiabank Chile for a total of US$ 11,600,000 (ThCh$ 9,102,984). It accrues interest at a compound floating rate Libor at 90 days plus a fixed margin, maturing on June 18, 2021. The subsidiary pays quarterly interest and amortization of capital consists of a single payment at the end of the deadline. The interest rate risk to which the subsidiary is exposed as result of this loan is mitigated by the use of cross interest rate swap agreements (interest rate fixed). For details of the Company’s hedge strategies see Note 5 – Risk administration and Note 7 – Financial instruments . On June 18, 2021, the loan was fully paid.
b)
On April 17, 2019, the subsidiary Cervecería Kunstmann S.A. signed a bank loan with Scotiabank Chile for a total of ThCh$ 1,000,000, at a fixed interest rate, maturing on April 16, 2021. The subsidiary amortizes interest semi-annually and capital amortization consists in a single payment at the end of the established term. This loan was paid on April 16, 2021.
c)
On December 9, 2019, the subsidiary Cervecería Kunstmann S.A. signed a bank loan with Scotiabank Chile for a total of ThCh$ 10,000,000, at a fixed interest rate, maturing on December 9, 2025. The subsidiary amortizes interest and capital semi-annually with a first payment on June 9, 2020. The bank loan mentioned above requires complying certain informational requirements and also compliance with certain financial ratios that are described below:
a.
A Coverage of Financial Expenses higher than or equal to three times. For these purposes, Financial Expenses Coverage is defined as ROADA divided by the item “Financial Expenses” of the Consolidated Financial Statements of the Debtor measured over the last 12 months. ROADA is defined as the Operating Income plus Depreciation for the Year and plus amortization of Intangible Assets.
b.
A ratio of Net Financial Debt to ROADA less than or equal to three times. For these purposes the Net Financial Debt is the difference between /i/ the sum of the item “Others Financial Liabilities, Current and Non-Current”; and /ii/ the sum of the item "Cash and Cash Equivalent" in the Consolidated Financial Statements of the Debtor. Additionally, this loan forces the subsidiary to comply with certain negative restrictions, such as not granting real guarantees. These are pledges and mortgages to guarantee its own or third-party obligations without prior authorization and by writing of the Bank for an amount equal to or greater than ten percent of the total fixed assets of the Debtor. As of December 31, 2021, the Subsidiary was in compliance with the financial covenants.
d)
On February 18, 2020, the subsidiary Bebidas CCU-PepsiCo SpA. signed a bank loan with Scotiabank for a total of ThCh$ 2,000,000 at a fixed interest rate and maturity on February 18, 2023. The Company recognized the 50% of this loan in accordance with its participation on this joint operation. The subsidiary amortizes interest semi-annually and capital amortization consists of a single payment at the end of the established term.
e)
On March 17, 2020, the subsidiary Cervecería Kunstmann S.A. signed a bank loan with Scotiabank for a total of ThCh$ 3,000,000 at a fixed interest rate and maturity on March 16, 2025. The subsidiary amortizes interest semi-annually and capital amortization consists of a single payment at the end of the established term. The bank loan mentioned above is required to comply certain informational requirements and also compliance with certain financial ratios that are described below:
a.
A Coverage of Financial Expenses higher than or equal to three times. For these purposes, Financial Expenses Coverage is defined as ROADA divided by the item “Financial Expenses” of the Consolidated Financial Statements of the Debtor measured over the last 12 months. ROADA is defined as the Operating Income plus Depreciation for the Year and plus amortization of Intangible Assets.
b.
A ratio of Net Financial Debt to ROADA less than or equal to three Additionally, this loan forces the subsidiary to comply with certain negative restrictions, such as not granting real guarantees. These are pledges and mortgages to guarantee its own or third-party obligations without prior authorization and by writing the Bank for an amount equal to or greater than ten percent of the total fixed assets of the Debtor. As of December 31, 2021, the Subsidiary was in compliance with the financial covenants.
f)
On October 13, 2021, Compañía Cervecerías Unidas S.A. signed a bank loan with Scotiabank Chile for a total of ThCh$ 90,000,000, at a fixed interest rate, maturing on April 6, 2023. The Company amortizes interest on a monthly basis and the principal amortization consists of a single payment at the end of the established maturity date. Banco Itaú Corpbanca – Bank Loans
a)
On April 23, 2019, the subsidiary Viña San Pedro Tarapacá S.A. signed a bank loan with Banco Itaú Corpbanca for a total of US$ 14,000,000 (ThCh$ 9,294,740), at a fixed interest rate, maturing on April 22, 2022. The subsidiary amortizes interest semi-annually and capital amortization consists in a single payment at the end of the established term.
b)
On April 22, 2019, the subsidiary Cervecería Kunstmann S.A. signed a bank loan with Banco Itaú Corpbanca for a total of ThCh$ 2,000,000, at a fixed interest rate, maturing on April 21, 2021. The subsidiary amortizes interest semi-annually and capital amortization consists in a single payment at the end of the established term. On April 21, 2021, the loan was fully paid.
c)
On May 10, 2015, the subsidiary Cervecera Guayacán SpA. entered into a bank loan with Banco Itaú Corpbanca for a total of UF 3,067, at a fixed interest rate, maturing on May 10, 2030. The subsidiary amortizes interest and principal on a monthly basis, with a first payment on June 10, 2015. The loan was repaid on July 5, 2021. Banco de la Nación Argentina – Bank Loan with Compañía Industrial Cervecera S.A. (CICSA) a) This loan accrues interest at an annual rate of 15% fixed by first 36 months. Having completed that term, accrues interest at a compound floating rate BADLAR in pesos plus a fixed spread of 400 basis points and to this effect will be taken BADLAR rate published by the Central Bank of the Republic of Argentina, corresponding to five working days prior to the start of the period, subject to the condition that does not exceed the lending rate of portfolio general of Banco de la Nación Argentina, in whose case shall apply this. Interest will be paid monthly. The subsidiary amortizes capital in 74 consecutive and equal, once the grace period of 10 months from the date of disbursement. This loan is guaranteed by CCU S.A., through a Stand By issued by the Banco del Estado de Chile to Banco de la Nación Argentina.
On
November 26, 2019, this loan was paid. Banco de Galicia y Buenos Aires S.A.; Banco Santander Río S.A. – Syndicated Bank Loan with Compañía Industrial Cervecera S.A. (CICSA) On April 20, 2015, the subsidiary CICSA signed a syndicated bank loan for a total of 150 million argentinean pesos, maturing on April 20, 2018. On September 15, 2016 the subsidiary signed an addendum to the original contract in order to increase the loan capital to 183.33 million argentinean pesos, modify the interest rate, the maturity and schedule of repayment of capital and dates of payment, being the new maturity on September 15, 2019. On July 14, 2017, the subsidiary signed a new addendum to the original contract in order to modify the interest rate to fixed interest at an annual nominal rate of 23%. The rest of the conditions remained unchanged. The proportional participation of banks lenders is as follows:
(a)
Banco de Galicia y Buenos Aires S.A., with 91.66 million argentinean pesos of pro rata participation.
(b)
Banco Santander Río, with 91.66 million argentinean pesos of pro rata participation. This loan accrues interest at an annual rate fixed of 23% whose payment will make monthly. CICSA amortized capital in 24 consecutive and variable monthly installme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Dec. 31, 2021</t>
        </is>
      </c>
    </row>
    <row r="3">
      <c r="A3" s="3" t="inlineStr">
        <is>
          <t>Text Block [Abstract]</t>
        </is>
      </c>
    </row>
    <row r="4">
      <c r="A4" s="4" t="inlineStr">
        <is>
          <t>Disclosure of leases [text block]</t>
        </is>
      </c>
      <c r="B4" s="4" t="inlineStr">
        <is>
          <t xml:space="preserve">N Right of use assets and Lease liabilities The Company has implemented IFRS 16 as of January 1, 2019. This means recognizing the right of use assets for the goods subject to operating lease contracts and a liability equivalent to the present value of the payment associated with the contract. Considerations: - Identification of the asset for right of use: As part of the contract review and analysis process, the Company identified assets by right of use associated with identifiable and non-substitutable lease contracts, which were classified under the item Right of use assets. - The Company mainly has warehouses, offices, vehicles and land leased contracts. - Interest rate used for the measurement of the financial liability: The Company determined the interest rate based on the currency and the term of the lease contracts. The average incremental borrowing interest rate applied to lease liabilities used is 3.17%. - Term of the contract: The Company evaluated the lease clauses, market conditions, costs related to the termination of the contract and early cancellation. Other considerations: 1) During the initial measurement of lease agreements, the Company applied exemptions for leases with remaining terms less than 12 months and leases with a value lower than US$ 5,000 (ThCh$ 3,747) as of January 1, 2019. These leases have been considered as short term, therfore no right of use asset or lease liability has been recognized. 2) The Company excluded initial direct costs from measuring the right of use asset at the date of initial application. 3) The Company analyzed the lease terms on a case-by-case basis, in those with an option to extend or terminate the lease. Right of use assets The net book value of lands, buildings, machinery, fixtures and accessories, and other property, plant and equipment corresponds to financial lease contracts. The movement for assets by right of use is as follows:
Land and buildings
Machinery
Fixtures, accessories and other properties, plants and equipment
Total
ThCh$
ThCh$
ThCh$
ThCh$
As of January 1, 2020
Historic cost
28,320,416
3,105,625
1,516,978
32,943,019
Accumulated depreciation
(4,919,486)
(1,673,525)
(545,887)
(7,138,898)
Book Value
23,400,930
1,432,100
971,091
25,804,121
Additions
1,343,077
2,297,702
1,327,042
4,967,821
Transfers
-
-
(42,913)
(42,913)
Conversion effect historic cost
(694,912)
(754,855)
(19,496)
(1,469,263)
Depreciation (*)
(3,940,998)
(1,136,226)
(734,286)
(5,811,510)
Conversion effect depreciation
318,175
438,803
12,627
769,605
Others increase (decreased) (1)
1,032,591
331,524
32,016
1,396,131
Derecognition of assets due to right of use
(579,026)
-
-
(579,026)
Depreciation of disposals of assets for right of use
44,386
-
-
44,386
Changes
(2,476,707)
1,176,948
574,990
(724,769)
Book Value
20,924,223
2,609,048
1,546,081
25,079,352
As of January 1, 2021
Historic cost
29,484,749
5,304,754
2,793,335
37,582,838
Accumulated depreciation
(8,560,526)
(2,695,706)
(1,247,254)
(12,503,486)
Book Value
20,924,223
2,609,048
1,546,081
25,079,352
As of December 31, 2021
Additions
4,918,674
2,381,913
169,190
7,469,777
Conversion effect historic cost
(52,237)
(95,815)
7,663
(140,389)
Depreciation (*)
(4,592,069)
(2,382,409)
(508,915)
(7,483,393)
Conversion effect depreciation
37,941
49,777
(15,418)
72,300
Others increase (decreased) (1)
1,669,918
1,724,214
(55,796)
3,338,336
Derecognition of assets due to right of use
-
-
(545,706)
(545,706)
Depreciation of disposals of assets for right of use
-
-
545,706
545,706
Changes
1,982,227
1,677,680
(403,276)
3,256,631
Book Value
22,906,450
4,286,728
1,142,805
28,335,983
As of December 31, 2021
Historic cost
34,402,173
10,411,400
1,568,746
46,382,319
Accumulated depreciation
(11,495,723)
(6,124,672)
(425,941)
(18,046,336)
Book Value
22,906,450
4,286,728
1,142,805
28,335,983
(1)
It corresponds mainly to the financial effect of the application of IAS 29 “Financial Information in Hyperinflationary Economies.
(*)
This amount includes ThCh$ 702,895 ( ThCh $ 219,520 in 2020) for depreciation activated by agricultural assets, associated to the cost of sale of wine. Lease liabilities Lease libialities that accrue interest classified by type of obligation and by their classification in the Consolidated Statement of Financial Position are the following:
As of December 31, 2021
As of December 31, 2020
Current
Non-current
Current
Non-current
ThCh$
ThCh$
ThCh$
ThCh$
Leases liabilities (1)
6,152,361
29,009,023
4,934,639
27,200,272
Total
6,152,361
29,009,023
4,934,639
27,200,272
(1)
See Note 5 - Risk administration. The most significant financial lease agreements are as follows: CCU S.A. In December, 2004, the Company sold a piece of land previously classified as investment property. As part of the transaction, the Company leased eleven floors of a building under construction on the mentioned piece of land. The building was completed during 2007, and on June 28, 2007, the Company entered into a 25-years lease agreement with Compañía de Seguros de Vida Consorcio Nacional de Seguros S.A., for a total amount of UF 688,635.63 with an annual interest rate of 7.07%. The current value of the agreement amounted to ThCh$ 10,403,632 as of December 31, 2007. The agreement also grants CCU the right or option to acquire the assets contained in the agreement (real estate, furniture and facilities) as from month 68 of the lease. The lease rentals committed are according to the conditions prevailing in the market. At the time of sale, the Company recognized ThCh$ 3,108,950 as a gain for the building portion not leased by the Company and ThCh$ 2,276,677 as a liability that was deferred until completion of the building. At this time, the Company recorded the transaction as a financial lease. On February 28, 2018, the Company carried out an amendment to the contract with Compañía de Seguros de Vida Consorcio Nacional de Seguros S.A., recording a balance debt of UF 608,375, with 3.95% annual interest and maturity on February 5, 2048. The book value, nominal value, and interest rates of these lease liabilities are as follows: Current lease liabilities As of December 31, 2021 Lease liabilities at book value:
Debtor Tax ID
Maturity (*)
Company
Debtor country
Lending party Tax ID
Creditor name
Creditor country
Currency
0 to 3 months
3 months to 1 year
Total
Type of amortization
Interest Rate
ThCh$
ThCh$
ThCh$
(%)
Lease liabilities
79.862.750-3
Transportes CCU Limitada
Chile
97.030.000-7
Banco del Estado de Chile
Chile
UF
39,035
119,031
158,066
Monthly
2.14
90.413.000-1
Compañía Cervecerías Unidas S.A.
Chile
99.012.000-5
Consorcio Nacional de Seguros S.A.
Chile
UF
109,227
333,423
442,650
Monthly
3.95
Subtotal
148,262
452,454
600,716
0-E
CCU and subsidiaries
Chile
-
Suppliers of PPE
Chile
CLP
252,247
413,615
665,862
Monthly
4.01
0-E
CCU and subsidiaries
Chile
-
Suppliers of PPE
Chile
Euros
29,985
89,956
119,941
Monthly
1.48
0-E
CCU and subsidiaries
Chile
-
Suppliers of PPE
Chile
UF
651,005
1,876,663
2,527,668
Monthly
1.28
0-E
CCU and subsidiaries
Chile
-
Suppliers of PPE
Chile
USD
163,500
490,494
653,994
Monthly
3.84
0-E
CCU and subsidiaries
Argentina
-
Suppliers of PPE
Argentina
ARS
42,018
116,631
158,649
Monthly
56.00
0-E
CCU and subsidiaries
Argentina
-
Suppliers of PPE
Argentina
USD
331,849
995,551
1,327,400
Monthly
10.00
0-E
CCU and subsidiaries
Uruguay
-
Suppliers of PPE
Uruguay
UYU
27,294
70,837
98,131
Monthly
10.02
Subtotal (leases IFRS )
1,497,898
4,053,747
5,551,645
Total
1,646,160
4,506,201
6,152,361
(*) The amount based on the undiscounted contractual flows is found in Note 5 – Risk administration . Lease liabilities at nominal value:
Maturity
Debtor Tax ID
Company
Debtor country
Lending party
Creditor name
Creditor country
Currency
0 to 3 months
3 months to 1 year
Total
Type of amortization
ThCh$
ThCh$
ThCh$
Lease liabilities
79.862.750-3
Transportes CCU Limitada
Chile
97.030.000-7
Banco del Estado de Chile
Chile
UF
44,628
132,494
177,122
Monthly
90.413.000-1
Compañía Cervecerías Unidas S.A.
Chile
99.012.000-5
Consorcio Nacional de Seguros S.A.
Chile
UF
255,151
765,452
1,020,603
Monthly
Subtotal
299,779
897,946
1,197,725
0-E
CCU and subsidiaries
Chile
-
Suppliers of PPE
Chile
CLP
300,411
481,610
782,021
Monthly
0-E
CCU and subsidiaries
Chile
-
Suppliers of PPE
Chile
Euros
30,978
92,933
123,911
Monthly
0-E
CCU and subsidiaries
Chile
-
Suppliers of PPE
Chile
UF
636,959
1,843,058
2,480,017
Monthly
0-E
CCU and subsidiaries
Chile
-
Suppliers of PPE
Chile
USD
193,593
580,778
774,371
Monthly
0-E
CCU and subsidiaries
Argentina
-
Suppliers of PPE
Argentina
ARS
78,072
215,497
293,569
Monthly
0-E
CCU and subsidiaries
Argentina
-
Suppliers of PPE
Argentina
USD
394,253
1,183,604
1,577,857
Monthly
0-E
CCU and subsidiaries
Uruguay
-
Suppliers of PPE
Uruguay
UYU
25,556
76,668
102,224
Monthly
Subtotal (leases IFRS )
1,659,822
4,474,148
6,133,970
Total
1,959,601
5,372,094
7,331,695
As of December 31, 2020 Lease liabilities at book value:
Maturity (*)
Debtor Tax ID
Company
Debtor country
Lending party Tax ID
Creditor name
Creditor country
Currency
0 to 3 months
3 months to 1 year
Total
Type of amortization
Interest Rate
ThCh$
ThCh$
ThCh$
(%)
Financial leases obligations
79.862.750-3
Transportes CCU Limitada
Chile
97.030.000-7
Banco del Estado de Chile
Chile
UF
23,155
69,637
92,792
Monthly
2.14
90.413.000-1
Compañía Cervecerías Unidas S.A.
Chile
99.012.000-5
Consorcio Nacional de Seguros S.A.
Chile
UF
98,975
302,102
401,077
Monthly
3.95
Subtotal
122,130
371,739
493,869
0-E
CCU and subsidiaries
Chile
-
Suppliers of PPE
Chile
CLP
197,593
561,775
759,368
Monthly
4.81
0-E
CCU and subsidiaries
Chile
-
Suppliers of PPE
Chile
Euros
26,518
79,554
106,072
Monthly
1.00
0-E
CCU and subsidiaries
Chile
-
Suppliers of PPE
Chile
UF
535,711
1,534,451
2,070,162
Monthly
2.03
0-E
CCU and subsidiaries
Chile
-
Suppliers of PPE
Chile
USD
134,975
404,922
539,897
Monthly
3.94
0-E
CCU and subsidiaries
Argentina
-
Suppliers of PPE
Argentina
ARS
58,040
77,662
135,702
Monthly
62.00
0-E
CCU and subsidiaries
Argentina
-
Suppliers of PPE
Argentina
USD
279,758
501,856
781,614
Monthly
10.00
0-E
CCU and subsidiaries
Uruguay
-
Suppliers of PPE
Uruguay
UI
8,960
11,947
20,907
Monthly
5.00
0-E
CCU and subsidiaries
Uruguay
-
Suppliers of PPE
Uruguay
UYU
10,143
16,905
27,048
Monthly
13.00
Subtotal (leases IFRS )
1,251,698
3,189,072
4,440,770
Total
1,373,828
3,560,811
4,934,639
(*) The amount based on the undiscounted contractual flows is found in Note 5 – Risk administration . Lease liabilities at nominal value:
Maturity
Debtor Tax ID
Company
Debtor country
Lending party Tax ID
Creditor name
Creditor country
Currency
0 to 3 months
3 months to 1 year
Total
Type of amortization
ThCh$
ThCh$
ThCh$
Financial leases obligations
79.862.750-3
Transportes CCU Limitada
Chile
97.030.000-7
Banco del Estado de Chile
Chile
UF
24,791
73,815
98,606
Monthly
90.413.000-1
Compañía Cervecerías Unidas S.A.
Chile
99.012.000-5
Consorcio Nacional de Seguros S.A.
Chile
UF
239,332
717,996
957,328
Monthly
Subtotal
264,123
791,811
1,055,934
0-E
CCU and subsidiaries
Chile
-
Suppliers of PPE
Chile
CLP
228,314
645,359
873,673
Monthly
0-E
CCU and subsidiaries
Chile
-
Suppliers of PPE
Chile
Euros
28,309
84,926
113,235
Monthly
0-E
CCU and subsidiaries
Chile
-
Suppliers of PPE
Chile
UF
577,567
1,648,294
2,225,861
Monthly
0-E
CCU and subsidiaries
Chile
-
Suppliers of PPE
Chile
USD
162,940
488,822
651,762
Monthly
0-E
CCU and subsidiaries
Argentina
-
Suppliers of PPE
Argentina
ARS
94,385
150,811
245,196
Monthly
0-E
CCU and subsidiaries
Argentina
-
Suppliers of PPE
Argentina
USD
314,654
576,359
891,013
Monthly
0-E
CCU and subsidiaries
Uruguay
-
Suppliers of PPE
Uruguay
UI
8,998
11,998
20,996
Monthly
0-E
CCU and subsidiaries
Uruguay
-
Suppliers of PPE
Uruguay
UYU
10,249
17,081
27,330
Monthly
Subtotal (leases IFRS )
1,425,416
3,623,650
5,049,066
Total
1,689,539
4,415,461
6,105,000
F-114 Non-current lease liabilities As of December 31, 2021 Lease liabilities at book value:
Maturity (*)
Debtor Tax ID
Company
Debtor country
Lending party Tax ID
Creditor name
Creditor country
Currency
Over 1 year to 3 years
Over 3 years to 5 years
Over 5 years
Total
Type of amortization
Interest Rate
ThCh$
ThCh$
ThCh$
ThCh$
(%)
Lease liabilities
79.862.750-3
CCU and subsidiaries
Chile
97.030.000-7
Suppliers of PPE
Chile
UF
261,722
119,659
-
381,381
Monthly
2.14
90.413.000-1
CCU and subsidiaries
Chile
99.012.000-5
Suppliers of PPE
Chile
UF
932,941
1,000,792
16,507,833
18,441,566
Monthly
3.95
Subtotal
1,194,663
1,120,451
16,507,833
18,822,947
0-E
CCU and subsidiaries
Chile
-
Suppliers of PPE
Chile
CLP
277,646
-
-
277,646
Monthly
4.01
0-E
CCU and subsidiaries
Chile
-
Suppliers of PPE
Chile
Euros
59,971
-
-
59,971
Monthly
1.48
0-E
CCU and subsidiaries
Chile
-
Suppliers of PPE
Chile
UF
3,337,057
925,258
278,559
4,540,874
Monthly
1.28
0-E
CCU and subsidiaries
Chile
-
Suppliers of PPE
Chile
USD
998,760
447,091
1,461,761
2,907,612
Monthly
3.84
0-E
CCU and subsidiaries
Argentina
-
Suppliers of PPE
Argentina
ARS
217,856
-
-
217,856
Monthly
56.00
0-E
CCU and subsidiaries
Argentina
-
Suppliers of PPE
Argentina
USD
1,994,342
-
-
1,994,342
Monthly
10.00
0-E
CCU and subsidiaries
Uruguay
-
Suppliers of PPE
Uruguay
UYU
144,630
43,145
-
187,775
Monthly
10.02
Subtotal (leases IFRS )
7,030,262
1,415,494
1,740,320
10,186,076
Total
8,224,925
2,535,945
18,248,153
29,009,023
(*) The amount based on the undiscounted contractual flows is found in Note 5 – Risk administration . Lease liabilities at nominal value:
Maturity
Debtor Tax ID
Company
Debtor country
Lending party Tax ID
Creditor name
Creditor country
Currency
Over 1 year to 3 years
Over 3 years to 5
Over 5 years
Total
Type of amortization
ThCh$
ThCh$
ThCh$
ThCh$
Lease liabilities
79.862.750-3
Transportes CCU Limitada
Chile
97.030.000-7
Banco del Estado de Chile
Chile
UF
283,368
125,536
-
408,904
Monthly
90.413.000-1
Compañía Cervecerías Unidas S.A.
Chile
99.012.000-5
Consorcio Nacional de Seguros S.A.
Chile
UF
2,041,204
2,041,204
21,602,745
25,685,153
Monthly
Subtotal
2,324,572
2,166,740
21,602,745
26,094,057
0-E
CCU and subsidiaries
Chile
-
Suppliers of PPE
Chile
CLP
373,997
-
-
373,997
Monthly
0-E
CCU and subsidiaries
Chile
-
Suppliers of PPE
Chile
Euros
72,281
-
-
72,281
Monthly
0-E
CCU and subsidiaries
Chile
-
Suppliers of PPE
Chile
UF
3,369,640
1,079,613
365,886
4,815,139
Monthly
0-E
CCU and subsidiaries
Chile
-
Suppliers of PPE
Chile
USD
1,229,739
624,745
2,233,383
4,087,867
Monthly
0-E
CCU and subsidiaries
Argentina
-
Suppliers of PPE
Argentina
ARS
360,458
-
-
360,458
Monthly
0-E
CCU and subsidiaries
Argentina
-
Suppliers of PPE
Argentina
USD
2,396,449
-
-
2,396,449
Monthly
0-E
CCU and subsidiaries
Uruguay
-
Suppliers of PPE
Uruguay
UYU
182,897
56,358
-
239,255
Monthly
Subtotal (leases IFRS )
7,985,461
1,760,716
2,599,269
12,345,446
Total
10,310,033
3,927,456
24,202,014
38,439,503
As of December 31, 2020 Lease liabilities at book value:
Maturity (*)
Debtor Tax ID
Company
Debtor country
Lending party Tax ID
Creditor name
Creditor country
Currency
Over 1 year to 3 years
Over 3 years to 5 years
Over 5 years
Total
Type of amortization
Interest Rate
ThCh$
ThCh$
ThCh$
ThCh$
(%)
Financial leases obligations
79.862.750-3
Transportes CCU Limitada
Chile
97.030.000-7
Banco del Estado de Chile
Chile
UF
191,204
32,662
-
223,866
Monthly
2.14
90.413.000-1
Compañía Cervecerías Unidas S.A.
Chile
99.012.000-5
Consorcio Nacional de Seguros S.A.
Chile
UF
845,112
906,295
15,962,034
17,713,441
Monthly
3.95
Subtotal
1,036,316
938,957
15,962,034
17,937,307
0-E
CCU and subsidiaries
Chile
-
Suppliers of PPE
Chile
CLP
502,315
43,817
26,094
572,226
Monthly
4.81
0-E
CCU and subsidiaries
Chile
-
Suppliers of PPE
Chile
Euros
167,947
-
-
167,947
Monthly
1.00
0-E
CCU and subsidiaries
Chile
-
Suppliers of PPE
Chile
UF
2,493,765
1,608,717
473,824
4,576,306
Monthly
1.98
0-E
CCU and subsidiaries
Chile
-
Suppliers of PPE
Chile
USD
1,079,794
556,392
1,372,711
3,008,897
Monthly
3.94
0-E
CCU and subsidiaries
Argentina
-
Suppliers of PPE
Argentina
ARS
64,341
9,357
-
73,698
Monthly
62.00
0-E
CCU and subsidiaries
Argentina
-
Suppliers of PPE
Argentina
USD
616,287
247,604
-
863,891
Monthly
10.00
Subtotal (leases IFRS )
4,924,449
2,465,887
1,872,629
9,262,965
Total
5,960,765
3,404,844
17,834,663
27,200,272
(*) The amount based on the undiscounted contractual flows is found in Note 5 – Risk administration . F-115 Lease liabilities at nominal value:
Maturity
Debtor Tax ID
Company
Debtor country
Lending party Tax ID
Creditor name
Creditor country
Currency
Over 1 year to 3 years
Over 3 years to 5 years
Over 5 years
Total
Type of amortization
ThCh$
ThCh$
ThCh$
ThCh$
Financial leases obligations
79.862.750-3
Transportes CCU Limitada
Chile
97.030.000-7
Banco del Estado de Chile
Chile
UF
196,838
32,806
-
229,644
Monthly
90.413.000-1
Compañía Cervecerías Unidas S.A.
Chile
99.012.000-5
Consorcio Nacional de Seguros S.A.
Chile
UF
1,914,654
1,914,654
21,220,756
25,050,064
Monthly
Subtotal
2,111,492
1,947,460
21,220,756
25,279,708
0-E
CCU and subsidiaries
Chile
-
Suppliers of PPE
Chile
CLP
578,028
53,824
32,356
664,208
Monthly
0-E
CCU and subsidiaries
Chile
-
Suppliers of PPE
Chile
Euros
179,287
-
-
179,287
Monthly
0-E
CCU and subsidiaries
Chile
-
Suppliers of PPE
Chile
UF
2,611,279
1,684,219
608,186
4,903,684
Monthly
0-E
CCU and subsidiaries
Chile
-
Suppliers of PPE
Chile
USD
1,303,520
706,361
2,082,508
4,092,389
Monthly
0-E
CCU and subsidiaries
Argentina
-
Suppliers of PPE
Argentina
ARS
145,946
24,101
-
170,047
Monthly
0-E
CCU and subsidiaries
Argentina
-
Suppliers of PPE
Argentina
USD
758,240
308,841
-
1,067,081
Monthly
Subtotal (leases IFRS )
5,576,300
2,777,346
2,723,050
11,076,696
Total
7,687,792
4,724,806
23,943,806
36,356,404
Below is the detail of future payments and the value of lease liabilities:
As of December 31, 2021
Gross Amount
Interest
Value
ThCh$
ThCh$
ThCh$
0 to 3 months
1,959,601
313,441
1,646,160
3 months to 1 year
5,372,094
865,893
4,506,201
Over 1 year to 3 years
10,310,033
2,085,108
8,224,925
Over 3 years to 5 years
3,927,456
1,391,511
2,535,945
Over 5 years
24,202,014
5,953,861
18,248,153
Total
45,771,198
10,609,814
35,161,384
As of December 31, 2020
Gross Amount
Interest
Value
ThCh$
ThCh$
ThCh$
0 to 3 months
1,689,539
315,711
1,373,828
3 months to 1 year
4,415,461
854,650
3,560,811
Over 1 year to 3 years
7,687,792
1,727,027
5,960,765
Over 3 years to 5 years
4,724,806
1,319,962
3,404,844
Over 5 years
23,943,806
6,109,143
17,834,663
Total
42,461,404
10,326,493
32,134,911
D)
Reconciliation of liabilities arising from financing activities
As of
Flows
Accrual of
Change in
Increase
Others
As of
Payments
Acquisitions
Principal
Interest
ThCh$
ThCh$
ThCh$
ThCh$
ThCh$
ThCh$
ThCh$
ThCh$
ThCh$
Other financial liabilities
Current
Bank borrowings
37,754,705
(40,651,624)
(5,617,084)
7,274,374
6,543,909
2,102,807
-
68,762,117
76,169,204
Bond payable
7,691,023
(5,399,347)
(7,143,086)
-
6,324,080
532,802
-
6,082,158
8,087,630
Lease liabilities
4,934,639
(7,630,800)
(892,619)
-
1,511,877
712,833
2,651,448
4,864,983
6,152,361
Total others financial liabilities current
50,380,367
(53,681,771)
(13,652,789)
7,274,374
14,379,866
3,348,442
2,651,448
79,709,258
90,409,195
Non-current
Bank borrowings
88,151,400
-
-
92,951,539
-
35,046
-
(66,645,389)
114,492,596
Bond payable
324,725,456
-
-
-
-
21,146,340
-
(6,131,382)
339,740,414
Lease liabilities
27,200,272
-
-
-
-
2,014,722
5,117,917
(5,323,888)
29,009,023
Total others financial liabilities non-current
440,077,128
-
-
92,951,539
-
23,196,108
5,117,917
(78,100,659)
483,242,033
Total Other financial liabilities
490,457,495
(53,681,771)
(13,652,789)
100,225,913
14,379,866
26,544,550
7,769,365
1,608,599
573,651,228
As of
Flows
Accrual of
Change in
Increase
Others
As of
Payments
Acquisitions
Principal
Interest
ThCh$
ThCh$
ThCh$
ThCh$
ThCh$
ThCh$
ThCh$
ThCh$
ThCh$
Other financial liabilities
Current
Bank borrowings
42,447,438
(90,753,059)
(6,116,509)
72,550,018
6,383,609
(1,118,009)
-
14,361,217
37,754,705
Bond payable
6,744,739
(5,203,248)
(5,906,271)
-
5,714,816
138,255
-
6,202,732
7,691,023
Lease liabilities
4,857,097
(6,857,420)
(641,630)
-
1,257,888
917,429
1,883,967
3,517,308
4,934,639
Total others financial liabilities current
54,049,274
(102,813,727)
(12,664,410)
72,550,018
13,356,313
(62,325)
1,883,967
24,081,257
50,380,367
Non-current
Bank borrowings
99,749,082
-
-
5,559,469
-
307,292
-
(17,464,443)
88,151,400
Bond payable
133,806,947
-
-
191,227,020
-
5,894,221
-
(6,202,732)
324,725,456
Lease liabilities
28,213,259
-
-
-
-
479,576
3,083,854
(4,576,417)
27,200,272
Total others financial liabilities non-current
261,769,288
-
-
196,786,489
-
6,681,089
3,083,854
(28,243,592)
440,077,128
Total Other financial liabilities
315,818,562
(102,813,727)
(12,664,410)
269,336,507
13,356,313
6,618,764
4,967,821
(4,162,335)
490,457,495 F-117
As of December
Flows
Accrual of
Change in
Increase
Others
As of December
Payments
Acquisitions
Principal
Interest
ThCh$
ThCh$
ThCh$
ThCh$
ThCh$
ThCh$
ThCh$
ThCh$
Other financial liabilities
Current
Bank borrowings
38,160,178
(24,502,019)
(12,402,773)
25,347,785
12,639,856
532,163
-
2,672,248
42,447,438
Bond payable
4,081,175
(2,547,487)
(4,734,806)
-
4,758,356
66,887
-
5,120,614
6,744,739
Lease liabilities
365,972
(6,416,902)
(727,334)
-
1,334,118
1,421,871
7,267,645
1,611,727
4,857,097
Total others financial liabilities current
42,607,325
(33,466,408)
(17,864,913)
25,347,785
18,732,330
2,020,921
7,267,645
9,404,589
54,049,274
Non-current
Bank borrowings
75,200,804
-
-
25,641,701
-
2,105,680
-
(3,199,103)
99,749,082
Bond payable
135,281,303
-
-
-
-
3,646,258
-
(5,120,614)
133,806,947
Lease liabilities
17,546,162
-
-
-
-
464,448
11,816,542
(1,613,893)
28,213,259
Total others financial liabilities non-current
228,028,269
-
-
25,641,701
-
6,216,386
11,816,542
(9,933,610)
261,769,288
Total Other financial liabilities
270,635,594
(33,466,408)
(17,864,913)
50,989,486
18,732,330
8,237,307
19,084,187
(529,021)
315,818,5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nd other payables</t>
        </is>
      </c>
      <c r="B1" s="2" t="inlineStr">
        <is>
          <t>12 Months Ended</t>
        </is>
      </c>
    </row>
    <row r="2">
      <c r="B2" s="2" t="inlineStr">
        <is>
          <t>Dec. 31, 2021</t>
        </is>
      </c>
    </row>
    <row r="3">
      <c r="A3" s="3" t="inlineStr">
        <is>
          <t>Disclosure of trade and other payables [Abstract]</t>
        </is>
      </c>
    </row>
    <row r="4">
      <c r="A4" s="4" t="inlineStr">
        <is>
          <t>Disclosure of trade and other payables [text block]</t>
        </is>
      </c>
      <c r="B4" s="4" t="inlineStr">
        <is>
          <t xml:space="preserve">N Trade and other payables are detailed as follow s
As of December 31, 2021
As of December 31, 2020
Current
Non-current
Current
Non-current
ThCh$
ThCh$
ThCh$
ThCh$
Suppliers
438,852,587
-
256,222,794
-
Notes payable
1,118,474
29,457
2,074,300
19,875
Trade an other current payables
439,971,061
29,457
258,297,094
19,875
Withholdings payable
75,551,668
-
66,223,983
-
Trade accounts payable withholdings
75,551,668
-
66,223,983
-
Total
515,522,729
29,457
324,521,077
19,8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INCOME - CLP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Net sales</t>
        </is>
      </c>
      <c r="B4" s="6" t="n">
        <v>2484712280</v>
      </c>
      <c r="C4" s="6" t="n">
        <v>1857593678</v>
      </c>
      <c r="D4" s="6" t="n">
        <v>1822540697</v>
      </c>
    </row>
    <row r="5">
      <c r="A5" s="4" t="inlineStr">
        <is>
          <t>Cost of sales</t>
        </is>
      </c>
      <c r="B5" s="5" t="n">
        <v>-1291559797</v>
      </c>
      <c r="C5" s="5" t="n">
        <v>-984035922</v>
      </c>
      <c r="D5" s="5" t="n">
        <v>-908318190</v>
      </c>
    </row>
    <row r="6">
      <c r="A6" s="4" t="inlineStr">
        <is>
          <t>Gross margin</t>
        </is>
      </c>
      <c r="B6" s="5" t="n">
        <v>1193152483</v>
      </c>
      <c r="C6" s="5" t="n">
        <v>873557756</v>
      </c>
      <c r="D6" s="5" t="n">
        <v>914222507</v>
      </c>
    </row>
    <row r="7">
      <c r="A7" s="4" t="inlineStr">
        <is>
          <t>Other income by function</t>
        </is>
      </c>
      <c r="B7" s="5" t="n">
        <v>11808439</v>
      </c>
      <c r="C7" s="5" t="n">
        <v>19295892</v>
      </c>
      <c r="D7" s="5" t="n">
        <v>22584710</v>
      </c>
    </row>
    <row r="8">
      <c r="A8" s="4" t="inlineStr">
        <is>
          <t>Distribution costs</t>
        </is>
      </c>
      <c r="B8" s="5" t="n">
        <v>-438601936</v>
      </c>
      <c r="C8" s="5" t="n">
        <v>-337101549</v>
      </c>
      <c r="D8" s="5" t="n">
        <v>-327543973</v>
      </c>
    </row>
    <row r="9">
      <c r="A9" s="4" t="inlineStr">
        <is>
          <t>Administrative expenses</t>
        </is>
      </c>
      <c r="B9" s="5" t="n">
        <v>-161390779</v>
      </c>
      <c r="C9" s="5" t="n">
        <v>-138811668</v>
      </c>
      <c r="D9" s="5" t="n">
        <v>-136975243</v>
      </c>
    </row>
    <row r="10">
      <c r="A10" s="4" t="inlineStr">
        <is>
          <t>Other expenses by function</t>
        </is>
      </c>
      <c r="B10" s="5" t="n">
        <v>-284087358</v>
      </c>
      <c r="C10" s="5" t="n">
        <v>-230349566</v>
      </c>
      <c r="D10" s="5" t="n">
        <v>-241479749</v>
      </c>
    </row>
    <row r="11">
      <c r="A11" s="4" t="inlineStr">
        <is>
          <t>Other gains (losses)</t>
        </is>
      </c>
      <c r="B11" s="5" t="n">
        <v>9590450</v>
      </c>
      <c r="C11" s="5" t="n">
        <v>-11410085</v>
      </c>
      <c r="D11" s="5" t="n">
        <v>3156799</v>
      </c>
    </row>
    <row r="12">
      <c r="A12" s="4" t="inlineStr">
        <is>
          <t>Income from operational activities</t>
        </is>
      </c>
      <c r="B12" s="5" t="n">
        <v>330471299</v>
      </c>
      <c r="C12" s="5" t="n">
        <v>175180780</v>
      </c>
      <c r="D12" s="5" t="n">
        <v>233965051</v>
      </c>
    </row>
    <row r="13">
      <c r="A13" s="4" t="inlineStr">
        <is>
          <t>Finance income</t>
        </is>
      </c>
      <c r="B13" s="5" t="n">
        <v>14263669</v>
      </c>
      <c r="C13" s="5" t="n">
        <v>3451143</v>
      </c>
      <c r="D13" s="5" t="n">
        <v>13117641</v>
      </c>
    </row>
    <row r="14">
      <c r="A14" s="4" t="inlineStr">
        <is>
          <t>Finance costs</t>
        </is>
      </c>
      <c r="B14" s="5" t="n">
        <v>-35660493</v>
      </c>
      <c r="C14" s="5" t="n">
        <v>-28714063</v>
      </c>
      <c r="D14" s="5" t="n">
        <v>-27720203</v>
      </c>
    </row>
    <row r="15">
      <c r="A15" s="4" t="inlineStr">
        <is>
          <t>Share of net income (loss) of joint ventures and associates accounted for using the equity method</t>
        </is>
      </c>
      <c r="B15" s="5" t="n">
        <v>226026</v>
      </c>
      <c r="C15" s="5" t="n">
        <v>-8437209</v>
      </c>
      <c r="D15" s="5" t="n">
        <v>-16431759</v>
      </c>
    </row>
    <row r="16">
      <c r="A16" s="4" t="inlineStr">
        <is>
          <t>Gains (losses) on exchange differences</t>
        </is>
      </c>
      <c r="B16" s="5" t="n">
        <v>-10149345</v>
      </c>
      <c r="C16" s="5" t="n">
        <v>2551823</v>
      </c>
      <c r="D16" s="5" t="n">
        <v>-9054155</v>
      </c>
    </row>
    <row r="17">
      <c r="A17" s="4" t="inlineStr">
        <is>
          <t>Result as per adjustment units</t>
        </is>
      </c>
      <c r="B17" s="5" t="n">
        <v>2529298</v>
      </c>
      <c r="C17" s="5" t="n">
        <v>-429198</v>
      </c>
      <c r="D17" s="5" t="n">
        <v>-8255001</v>
      </c>
    </row>
    <row r="18">
      <c r="A18" s="4" t="inlineStr">
        <is>
          <t>Income before taxes</t>
        </is>
      </c>
      <c r="B18" s="5" t="n">
        <v>301680454</v>
      </c>
      <c r="C18" s="5" t="n">
        <v>143603276</v>
      </c>
      <c r="D18" s="5" t="n">
        <v>185621574</v>
      </c>
    </row>
    <row r="19">
      <c r="A19" s="4" t="inlineStr">
        <is>
          <t>Income tax expense</t>
        </is>
      </c>
      <c r="B19" s="5" t="n">
        <v>-82629773</v>
      </c>
      <c r="C19" s="5" t="n">
        <v>-35408420</v>
      </c>
      <c r="D19" s="5" t="n">
        <v>-39975914</v>
      </c>
    </row>
    <row r="20">
      <c r="A20" s="4" t="inlineStr">
        <is>
          <t>Net income</t>
        </is>
      </c>
      <c r="B20" s="5" t="n">
        <v>219050681</v>
      </c>
      <c r="C20" s="5" t="n">
        <v>108194856</v>
      </c>
      <c r="D20" s="5" t="n">
        <v>145645660</v>
      </c>
    </row>
    <row r="21">
      <c r="A21" s="3" t="inlineStr">
        <is>
          <t>Net income attributable to:</t>
        </is>
      </c>
    </row>
    <row r="22">
      <c r="A22" s="4" t="inlineStr">
        <is>
          <t>Equity holders of the parent</t>
        </is>
      </c>
      <c r="B22" s="5" t="n">
        <v>199162731</v>
      </c>
      <c r="C22" s="5" t="n">
        <v>96152272</v>
      </c>
      <c r="D22" s="5" t="n">
        <v>130141692</v>
      </c>
    </row>
    <row r="23">
      <c r="A23" s="4" t="inlineStr">
        <is>
          <t>Non-controlling interests</t>
        </is>
      </c>
      <c r="B23" s="5" t="n">
        <v>19887950</v>
      </c>
      <c r="C23" s="5" t="n">
        <v>12042584</v>
      </c>
      <c r="D23" s="5" t="n">
        <v>15503968</v>
      </c>
    </row>
    <row r="24">
      <c r="A24" s="4" t="inlineStr">
        <is>
          <t>Net income</t>
        </is>
      </c>
      <c r="B24" s="6" t="n">
        <v>219050681</v>
      </c>
      <c r="C24" s="6" t="n">
        <v>108194856</v>
      </c>
      <c r="D24" s="6" t="n">
        <v>145645660</v>
      </c>
    </row>
    <row r="25">
      <c r="A25" s="3" t="inlineStr">
        <is>
          <t>Basic earnings per share (Chilean pesos) from:</t>
        </is>
      </c>
    </row>
    <row r="26">
      <c r="A26" s="4" t="inlineStr">
        <is>
          <t>Continuing operations</t>
        </is>
      </c>
      <c r="B26" s="6" t="n">
        <v>539</v>
      </c>
      <c r="C26" s="7" t="n">
        <v>260.22</v>
      </c>
      <c r="D26" s="7" t="n">
        <v>352.21</v>
      </c>
    </row>
    <row r="27">
      <c r="A27" s="3" t="inlineStr">
        <is>
          <t>Diluted earnings per share (Chilean pesos) from:</t>
        </is>
      </c>
    </row>
    <row r="28">
      <c r="A28" s="4" t="inlineStr">
        <is>
          <t>Continuing operations</t>
        </is>
      </c>
      <c r="B28" s="6" t="n">
        <v>539</v>
      </c>
      <c r="C28" s="7" t="n">
        <v>260.22</v>
      </c>
      <c r="D28" s="7" t="n">
        <v>352.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rovisions</t>
        </is>
      </c>
      <c r="B1" s="2" t="inlineStr">
        <is>
          <t>12 Months Ended</t>
        </is>
      </c>
    </row>
    <row r="2">
      <c r="B2" s="2" t="inlineStr">
        <is>
          <t>Dec. 31, 2021</t>
        </is>
      </c>
    </row>
    <row r="3">
      <c r="A3" s="3" t="inlineStr">
        <is>
          <t>Disclosure Other provisions, contingent liabilities and contingent assets [Abstract]</t>
        </is>
      </c>
    </row>
    <row r="4">
      <c r="A4" s="4" t="inlineStr">
        <is>
          <t>Disclosure of other provisions [text block]</t>
        </is>
      </c>
      <c r="B4" s="4" t="inlineStr">
        <is>
          <t>N rovisions Provisions recorded in the consolidated statement of financial position are detailed as follows:
As of December 31, 2021
As of December 31, 2020
Current
Non-current
Current
Non-current
ThCh$
ThCh$
ThCh$
ThCh$
Litigation
244,630
331,957
179,521
358,867
Others
2,300,343
119,122
2,804,997
129,598
Total
2,544,973
451,079
2,984,518
488,465 The changes in provisions are detailed as follows:
Litigation (1)
Others
Total
ThCh$
ThCh$
ThCh$
As of January 1, 2020
561,378
3,011,513
3,572,891
As of December 31, 2020
Incorporated
394,408
3,917
398,325
Used
(198,291)
(42,170)
(240,461)
Released
(53,597)
(3,954)
(57,551)
Conversion effect
(165,510)
(34,711)
(200,221)
Changes
(22,990)
(76,918)
(99,908)
As of December 31, 2020
538,388
2,934,595
3,472,983
As of December 31, 2021
Incorporated
453,743
206,154
659,897
Used
(381,509)
(710,808)
(1,092,317)
Released
(21,000)
(25,415)
(46,415)
Conversion effect
(13,035)
14,939
1,904
Changes
38,199
(515,130)
(476,931)
As of December 31, 2021
576,587
2,419,465
2,996,052
(1)
See Note 35 - Contingencies and commitments . The maturities of provisions at December 31, 2021 , are detailed as follow s
Litigation
Others
Total
ThCh$
ThCh$
ThCh$
Less than one year
244,630
2,300,343
2,544,973
Between two and five years
221,962
119,122
341,084
Over five years
109,995
-
109,995
Total
576,587
2,419,465
2,996,052 The maturities of provisions at December 31, 2020 , are detailed as follows:
Litigation
Others
Total
ThCh$
ThCh$
ThCh$
Less than one year
179,521
2,804,997
2,984,518
Between two and five years
219,629
129,598
349,227
Over five years
139,238
-
139,238
Total
538,388
2,934,595
3,472,983 The provisions for Litigation and Other - current and non-current correspond to estimates made by the Administration, intended to cover eventual effects that may derive from the resolution of trials/claims or uncertainties to which the Company is exposed. Such trails/claims or uncertainties derive from transactions that are part of the normal course of CCU's business and the countries where it operates and whose details and scopes are not fully public knowledge, so that its detailed exposition could affect the interests of the Company and the progress of the resolution of these, according to the legal reserves of each administrative and judicial procedure. Therefore, based on the provisions of IAS 37 "Provisions, contingent liabilities and contingent assets", paragraph 92, although the amounts provisioned in relation to these trials/claims or uncertainties are indicated, no further detail of the same at the closing of these Financial Statements. Significant litigation proceedings which the Company is exposed to at a consolidated level are detailed in Note 35 - Contingencies and commitments . Management believes that based on the development of such proceedings to date, the provisions established on a case by case basis are adequate to cover the possible adverse effects that could arise from these proceed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t>
        </is>
      </c>
      <c r="B1" s="2" t="inlineStr">
        <is>
          <t>12 Months Ended</t>
        </is>
      </c>
    </row>
    <row r="2">
      <c r="B2" s="2" t="inlineStr">
        <is>
          <t>Dec. 31, 2021</t>
        </is>
      </c>
    </row>
    <row r="3">
      <c r="A3" s="3" t="inlineStr">
        <is>
          <t>Disclosure of current, deferred and income taxes [Abstract]</t>
        </is>
      </c>
    </row>
    <row r="4">
      <c r="A4" s="4" t="inlineStr">
        <is>
          <t>Disclosure Of Current Deferred And Income Taxes Explanatory [Text Block]</t>
        </is>
      </c>
      <c r="B4" s="4" t="inlineStr">
        <is>
          <t>N Tax receivables Taxes receivables are detailed as follows:
As of December 31, 2021
As of December 31, 2020
ThCh$
ThCh$
Refundable tax previous year
2,114,087
3,911,803
Argentinean tax credits
758,387
3,200,454
Monthly provisions
14,752,325
3,498,109
Payment of absorbed profit provision
7,484,691
1,154
Other credits
953,366
253,827
Total
26,062,856
10,865,347 Non-current tax receivables Tax receivables are detailed as follows:
As of December 31, 2021
As of December 31, 2020
ThCh$
ThCh$
Others (1)
3,094
3,236
Total
3,094
3,236
(1)
Corresponds to the minimum presumed income tax of Argentine subsidiaries, whose recovery period is estimated to be more than one year. Current tax liabilities Tax payables are detailed as follows:
As of December 31, 2021
As of December 31, 2020
ThCh$
ThCh$
Chilean Tax income (expense)
21,256,053
12,798,390
Monthly provisional payments
12,699,115
7,554,292
Chilean unique taxes
66,617
64,561
Other
1,045,007
833,979
Total
35,066,792
21,251,222 Tax expense The income tax and deferred tax expense for the years ended as of December 31, 2021, 2020 and 2019, are detailed as follows:
For the years ended as of December 31,
2021
2020
2019
ThCh$
ThCh$
ThCh$
Income as per deferred tax related to the origin and reversal of temporary differences
13,622,576
6,881,063
(8,160,347)
Prior year adjustments
487,424
1,574,181
(1,390,633)
Effect of change in tax rates
(374,389)
-
-
Tax loss benefits
(2,447,694)
5,474,838
11,804,310
Total deferred tax expense
11,287,917
13,930,082
2,253,330
Current tax expense
(95,200,176)
(48,572,545)
(43,516,068)
Prior period adjustments
1,282,486
(765,957)
1,286,824
Total (expenses) income for current taxes
(93,917,690)
(49,338,502)
(42,229,244)
(Loss) Income from income tax
(82,629,773)
(35,408,420)
(39,975,914) F-121 Deferred taxes related to items charged or credited directly to the Consolidated Statement of Comprehensive Income are detailed as follows:
For the years ended as of December 31,
2021
2020
2019
ThCh$
ThCh$
ThCh$
Net income from cash flow hedge
(585,430)
(1,098,591)
(93,416)
Actuarial gains and losses deriving from defined benefit plans
(1,444,133)
488,246
1,107,699
Charge to equity
(2,029,563)
(610,345)
1,014,283 Effective Rate The Company’s income tax expense as of December 31, 2021, 2020 and 2019 represents 27.35% , 24.67% and 21.54%, respectively of income before taxes. The following is reconciliation between such effective tax rate and the statutory tax rate valid in Chile.
For the years ended as of December 31,
2021
2020
2019
ThCh$
Rate %
ThCh$
Rate %
ThCh$
Rate %
Income before taxes
301,680,454
143,603,276
185,621,574
Income tax using the statutory rate
(81,453,723)
27.00
(38,772,885)
27.00
(50,117,825)
27.00
Adjustments to reach the effective rate
Tax effect of permanent differences, net
5,195,230
(1.70)
6,626,165
(4.61)
9,105,693
(4.91)
Effect of change in tax rate
(374,389)
0.12
-
-
-
-
Derecognition of deferred tax assets not recoverable
(4,158,316)
1.35
(3,529,795)
2.46
-
-
Effect of tax rates in foreign subsidiaries
(3,608,485)
1.16
(540,129)
0.38
1,140,027
(0.61)
Prior year adjustments
1,769,910
(0.58)
808,224
(0.56)
(103,809)
0.06
Income tax as reported
(82,629,773)
27.35
(35,408,420)
24.67
(39,975,914)
21.54 Deferred taxes Deferred tax assets and liabilities included in the Consolidated Financial Statements are detailed as follows:
As of December 31, 2021
As of December 31, 2020
ThCh$
ThCh$
Deferred taxes assets
Accounts receivable impairment provision
1,526,101
1,435,200
Other non-tax expenses
17,623,677
14,468,076
Benefits to staff
4,175,349
4,538,995
Inventory impairment provision
871,754
997,834
Severance indemnity
9,209,019
10,700,542
Inventory valuation
5,777,024
2,738,985
Intangibles
466,924
318,970
Other assets
27,381,615
17,632,929
Tax loss carryforwards
11,658,387
16,521,177
Subtotal by deferred tax assets
78,689,850
69,352,708
Deferred tax liabilities offset
(48,118,631)
(18,307,996)
Total assets from deferred taxes
30,571,219
51,044,712
Deferred taxes liabilities
Property, plant and equipment depreciation
88,073,083
79,553,048
Agricultural operation expenses
7,553,603
6,143,794
Manufacturing indirect activation costs
7,104,468
5,948,931
Intangibles
23,053,494
18,499,476
Land
27,899,218
24,468,597
Other liabilities
12,520,436
2,424,096
Subtotal by deferred tax liabilities
166,204,302
137,037,942
Deferred tax assets offset
(48,118,631)
(18,307,996)
Total liabilities from deferred taxes
118,085,671
118,729,946
Total
(87,514,452)
(67,685,234) No deferred taxes have been recorded for temporary differences between the taxes and accounting value generated by investments in subsidiaries; consequently deferred tax is not recognized for the translation adjustments or investments in joint ventures and associates. In accordance with current tax laws in Chile, tax losses do not expire and can be applied indefinitely. Argentina, Uruguay and Paraguay tax losses expire after 5 years and Bolivia tax losses expire after 3 years. F-123 Changes in deferred tax assets are detailed as follows:
Analysis of the deferred tax movement during the year
ThCh$
As of January 1, 2020
(77,053,910)
Deferred taxes related to credited items (charged) directly to equity (1)
(8,731,785)
Deferred taxes from tax loss absorption
13,930,082
Conversion effect
4,231,830
Deferred taxes against equity
488,246
Deferred taxes from business combinations
(549,697)
Changes
9,368,676
As of December 31, 2020
(67,685,234)
As of January 1, 2021
Deferred taxes related to credited items (charged) directly to equity (1)
(22,236,159)
Deferred Tax Losses Tax absorption
(7,485,845)
Deferred taxes from tax loss absorption
11,287,917
Conversion effect
49,002
Deferred taxes against equity
(1,444,133)
Changes
(19,829,218)
As of December 31, 2021
(87,514,452)
(1)
Corresponds to the financial effect of the application IAS 29 "Financial reporting in hyperinflationary economies. In Argentina a Tax Reform No. 27,430 was approved by the government, which, amongst other measures, increase s On December 21, 2019, the law No. 27,541 called the “Law of Social Solidarity and Productive Reactivation in the Public Emergency" which modifies some articles of law No. 27,430 was enacted. It mainly postpones one more year (for the year 2020) the increase of the income tax rate of 30% and the withholding tax rate on dividends of 7%, setting up the income tax rate in 25% and the withholding tax rate in 13% on dividends from the year 2021. On June 16, 2021, Law No. 27,630 was enacted, which again modifies the income tax rates for fiscal years beginning on or after January 1, 2021. The application of this new law did not have significant effects on these financial statements. The companies will determine the amount of the tax using the following scale:
Net cumulative taxable income
Will pay ARS $
Plus % of
On the excess of ARS $
More than ARS $
To ARS $
-
5,000,000
-
25%
-
5,000,000
50,000,000
1,250,000
30%
5,000,000
50,000,000
From now on
14,750,000
35%
50,000,000
The withholding rate for dividend payments is maintained at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s</t>
        </is>
      </c>
      <c r="B1" s="2" t="inlineStr">
        <is>
          <t>12 Months Ended</t>
        </is>
      </c>
    </row>
    <row r="2">
      <c r="B2" s="2" t="inlineStr">
        <is>
          <t>Dec. 31, 2021</t>
        </is>
      </c>
    </row>
    <row r="3">
      <c r="A3" s="3" t="inlineStr">
        <is>
          <t>Disclosure of Employee benefits [Abstract]</t>
        </is>
      </c>
    </row>
    <row r="4">
      <c r="A4" s="4" t="inlineStr">
        <is>
          <t>Disclosure Of Employee Benefits Explanatory [Text Block]</t>
        </is>
      </c>
      <c r="B4" s="4" t="inlineStr">
        <is>
          <t>Note 26 E The Company grants short term and employment termination benefits as part of its compensation policies. The Parent Company and its subsidiaries have collective agreements with their employees, which establish the compensation and/or short–term and long-term benefits for their staff, the main features of which are described below:

Short-term benefits are generally based on combined plans or agreements, designed to compensate benefits received, such as paid vacation, annual performance bonuses and compensation through annuities.

Long-term benefits are plans or agreements mainly intended to cover the post-employment benefits generated at the end of the labor relationship, be it by voluntary resignation or death of personnel hired. The cost of such benefits is charged against income, in the “Personnel Expense” item. As of December 31, 2021 and 2020 , the total staff benefits recorded in the Consolidated Statement of Financial Position is detailed as follows:
Employees’ Benefits
As of December 31, 2021
As of December 31, 2020
Current
Non-current
Current
Non-current
ThCh$
ThCh$
ThCh$
ThCh$
Short term benefits
49,699,243
-
33,935,007
-
Employment termination benefits
977,858
34,274,997
5,965,581
35,678,357
Total
50,677,101
34,274,997
39,900,588
35,678,357 Short - term benefits Short-term benefits are mainly comprised of recorded vacation (on accruals basis), bonuses and share compensation. Such benefits are recorded when the obligation is accrued and are usually paid within a 12-month periods, consequently, they are not discounted. The total short-term benefits recorded in the Consolidated Statement of Financial Position are detailed as follows:
Short-Term Employees’ Benefits
As of December 31, 2021
As of December 31, 2020
ThCh$
ThCh$
Vacation
16,934,429
14,381,033
Bonus and compensation
32,764,814
19,553,974
Total
49,699,243
33,935,007 The Company records staff vacation cost on an accrual basis. Severance Indemnity The Company records a liability for the payment of an irrevocable severance indemnity, originated by collective and individual agreements entered into with certain groups of employees. Such obligation is determined by means of the current value of the benefit accrued cost, a method that considers several factors for the calculation such as estimates of future continuance, mortality rates, future salary increases and discount rates. The Company periodically evaluates the above-mentioned factors based on historical data and future projections, making adjustments that apply when checking changes sustained trend. The so-determined value is presented at the current value by using the severance benefits accrued method. The discount rate is determined by reference to market interest rates curves for high quality entrepreneurial bonds. The discount rate in Chile was 6,97 ( 4,41 in 2020 ) and in Argentina 61,23 ( 54,87 in 2020 ). The obligation recorded for severance indemnity is detailed as follow s
Severance Indemnity
As of December 31, 2021
As of December 31, 2020
ThCh$
ThCh$
Current
977,858
5,965,581
Non-current
34,274,997
35,678,357
Total
35,252,855
41,643,938 The change in the severance indemnity is detailed as follows:
Severance Indemnity
ThCh$
Balance as of January 1, 2020
33,571,138
Current cost of service
3,077,205
Interest cost
2,343,063
Actuarial (Gain) losses
1,859,692
Paid-up benefits
(1,087,421)
Past service cost
653,426
Conversion effect
(1,146,660)
Others
2,373,495
Changes
8,072,800
As of December 31, 2020
41,643,938
Current cost of service
2,988,782
Interest cost
3,279,881
Actuarial (Gain) losses
(5,216,580)
Paid-up benefits
(6,210,075)
Past service cost
469,558
Conversion effect
105,928
Others
(1,808,577)
Changes
(6,391,083)
As of December 31, 2021
35,252,855 The figures recorded in the Consolidated Statement of Income, are detailed as follows:
Expense recognized for severance indemnity
For the years ended as of December 31,
2021
2020
2019
ThCh$
ThCh$
ThCh$
Current cost of service
2,988,782
3,077,205
2,457,762
Past service cost
469,558
653,426
930,906
Non-provisioned paid benefits
4,976,108
3,718,682
3,959,881
Other
920,120
2,271,831
70,747
Total expense recognized in Consolidated Statement of Income
9,354,568
9,721,144
7,419,296 F-126 Actuarial Assumptions As mentioned in Note 2 - Summary of significant accounting policies, 2.20 , the severance payment obligation is recorded at its actuarial value. The main actuarial assumptions used for the calculation of the severance indemnity obligation are detailed as follows:
Actuarial Assumptions
Chile
Argentina
As of December 31, 2021
As of December 31, 2020
As of December 31, 2021
As of December 31, 2020
Mortality table
RV-2014
RV-2014
Gam '83
Gam '83
Annual interest rate
6,97
4,41
61,23
54,87
Voluntary employee turnover rate
1,9
1,9
"ESA 77 Ajustada" - 50%
"ESA 77 Ajustada" - 50%
Company’s needs rotation rate
5,3
5,3
"ESA 77 Ajustada" - 50%
"ESA 77 Ajustada" -50%
Salary increase (*)
3,7
3,7
52,10
46,1
Estimated retirement age for (*)
Officers
60
60
60
60
Other
Male
65
65
65
65
Female
60
60
60
60 (*) Average of the Company. Sensitivity Analysis The Following is a sensitivity analysis based on increased (decreased) of 1 percent on the discount rate:
Sensitivity Analysis
As of December 31, 2021
As of December 31, 2020
ThCh$
ThCh$
1% increase in the Discount Rate (Gain)
1,833,192
2,383,615
1% decrease in the Discount Rate (Loss)
(2,101,740)
(2,778,376)
Personnel expense The amounts recorded in the Consolidated Statement of Income are detailed as follows:
Personal expense
For the years ended as of December 31,
2021
2020
2019
ThCh$
ThCh$
ThCh$
Salaries
213,794,654
183,112,042
168,117,881
Employees’ short-term benefits
46,605,454
34,107,747
27,469,694
Total expenses for short-term employee benefits
260,400,108
217,219,789
195,587,575
Employments termination benefits
9,354,568
9,721,144
7,419,296
Other staff expense
45,277,007
37,006,715
34,115,503
Total (1)
315,031,683
263,947,648
237,122,374 (1) See Note 30 - Natures of cost and expens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non-financial liabilities</t>
        </is>
      </c>
      <c r="B1" s="2" t="inlineStr">
        <is>
          <t>12 Months Ended</t>
        </is>
      </c>
    </row>
    <row r="2">
      <c r="B2" s="2" t="inlineStr">
        <is>
          <t>Dec. 31, 2021</t>
        </is>
      </c>
    </row>
    <row r="3">
      <c r="A3" s="3" t="inlineStr">
        <is>
          <t>Disclosure of other non financial liabilities [Abstract]</t>
        </is>
      </c>
    </row>
    <row r="4">
      <c r="A4" s="4" t="inlineStr">
        <is>
          <t>Disclosure Of Other Non Financial Liabilities Explanatory [Text Block]</t>
        </is>
      </c>
      <c r="B4" s="4" t="inlineStr">
        <is>
          <t>Note 27 O The total Other non-financial liabilities are detailed as follow s
As of December 31, 2021
As of December 31, 2020
ThCh$
ThCh$
Parent dividend provisioned according to policy
25,680,792
27,383,975
Outstanding parent dividends (1)
6,079,036
3,758,056
Subsidiaries dividends according to policy
11,327,951
7,458,840
Total dividends payable
43,087,779
38,600,871
Income received in advance (2)
6,866
1,268,039
Others
421,985
501,304
Total
43,516,630
40,370,214
Current
43,516,630
40,370,214
Total
43,516,630
40,370,214
(1)
See Note 28 – Common Shareholders’ Equity, dividends.
(2)
It mainly corresponds to the effects of the early termination of the license agreement in Argentina of the "Budweiser" brand, signed between Compañía Cervecerías Unidas Argentina S.A. and Anheuser-Busch InBev S.A./N.V. in 2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on Shareholders' Equity</t>
        </is>
      </c>
      <c r="B1" s="2" t="inlineStr">
        <is>
          <t>12 Months Ended</t>
        </is>
      </c>
    </row>
    <row r="2">
      <c r="B2" s="2" t="inlineStr">
        <is>
          <t>Dec. 31, 2021</t>
        </is>
      </c>
    </row>
    <row r="3">
      <c r="A3" s="3" t="inlineStr">
        <is>
          <t>Disclosure of equity attributable to owners of parent [Abstract]</t>
        </is>
      </c>
    </row>
    <row r="4">
      <c r="A4" s="4" t="inlineStr">
        <is>
          <t>Disclosure Of Equity Attributable To Owners Of Parent Explanatory [Text Block]</t>
        </is>
      </c>
      <c r="B4" s="4" t="inlineStr">
        <is>
          <t>N Subscribed and paid-up Capital As of December 31, 2021, 2020 and 2019, the Company’s capital shows a balance of ThCh$ 562,693,346, divided into 369,502,872 shares of common stock without face value, entirely subscribed and paid-up. The Company has issued only one series of common shares. Such common shares are registered for trading at the Santiago Stock Exchange and the Chilean Electronic Stock Exchange, and at the New York Stock Exchange /NYSE), evidenced by ADS (American Depositary Shares), with an equivalence of two shares per ADS (Se e Note 1 - General information letter A) ). The Company has not issued any others shares or convertible instruments during the period, thus changing the number of outstanding shares as of December 31, 2021, 2020 and 2019. Capital Management The main purpose, when managing shareholder’s capital, is to maintain an adequate credit risk profile and a healthy capital ratio, allowing the access of the Company to the capitals market for the development of its medium and long term purposes and, at the same time, to maximize shareholder’s return. Earnings per share The basic earnings per share is calculated as the ratio between the net income (loss) for the period attributable to equity holders of the parent and the weighted average number of valid outstanding shares during such term. The diluted earnings per share is calculated as the ratio between the net income (loss) for the period attributable to equity holders of the parent and the weighted average additional common shares that would have been outstanding if it had become all ordinary potential dilutive shares. The information used for the calculation of the earnings as per each basic and diluted share is as follows:
Earnings per share
For the years ended as of December 31,
2021
2020
2019
Net income attributable to equity holders of the controlling company (ThCh$)
199,162,731
96,152,272
130,141,692
Weighted average number of shares
369,502,872
369,502,872
369,502,872
Basic earnings per share (in Chilean pesos)
539.00
260.22
352.21
Net income attributable to equity holders of the controlling company (ThCh$)
199,162,731
96,152,272
130,141,692
Weighted average number of shares
369,502,872
369,502,872
369,502,872
Diluted earnings per share (in Chilean pesos)
539.00
260.22
352.21 As of December 31, 2021, 2020 and 2019 , the Company has not issued any convertible or other kind of instruments creating diluting effects. Distributable net income In accordance with Circular No. 1945 from the CMF on November 4, 2009, the Board of Directors agreed that the net distributable income for the year 2009 will be that reflected in the financial statements attributable to equity holders of the parents, without adjusting it. The above agreement remains in effect for the year ended December 31, 2021 . Dividends The Company’s dividends policy consists of annually distributing at least 50% of the net distributable profit of the year. As of December 31, 2021, 2020 and 2019 , the Company has distributed the following dividends:
Dividend Nº
Payment Date
Type of Dividend
Dividends per Share ($)
Related to FY
256
01-04-2019
Interim
140.0000
2018
257
04-29-2019
Final
358.33030
2018
258
12-26-2019
Interim
75.0000
2019
259
04-24-2020
Final
179.95079
2019
260
12-30-2020
Interim
56.0000
2020
261
04-23-2021
Final
139.16548
2020
262
10-29-2021
Interim
200.0000
2021
263
12-03-2021
Eventual
447.0000
Retained earnings
On December 5, 2018, at the Ordinary Board of Directors’ Meeting it was agreed to pay the interim Dividend No. 256, amounting to ThCh$ 51,730,402 corresponding to Ch$ 140 per share. This dividend was paid on January 4, 2019. In the Ordinary Shareholders’ Meeting of Compañía Cervecerías Unidas S.A., on April 17, 2019, it was agreed, with charge to the profits of the year 2018, the distribution of a final Dividend No. 257 of ThCh$ 358.33030 per share, increasing the amount total to distribute to ThCh$ 132,404,074. This dividend was paid on April 29, 2019. On December 4, 2019, at the Ordinary Board of Directors’ Meeting it was agreed to pay the interim Dividend No. 258, amounting to ThCh$ 27,712,715 corresponding to Ch$ 75 per share. This dividend was paid on December 26, 2019. In the Ordinary Shareholders’ Meeting of Compañía Cervecerías Unidas S.A. on April 15, 2020, it was agreed to charge the profits of the year 2019 the distribution of a final Dividend No. 259 of Ch$ 179.95079 per share. The total amount to distribute was ThCh$ 66,492,334. This dividend was paid on April 24, 2020. In the Ordinary Board of Directors’ Meeting of Compañía Cervecerías Unidas S.A. on December 2, 2020, it was agreed to charge the profits of the year 2020 the distribution of an interim Dividend No. 260 of Ch$ 56 per share. The total amount to distribute was ThCh$ 20,692,161. This dividend was paid on December 30, 2020. At the Ordinary Shareholders' Meeting of Compañía Cervecerías Unidas S.A. held on April 14, 2021, the shareholders agreed to the distribution of a final Dividend No. 261 in the amount of Ch$ 139.16548 per share, for a total amount to be distributed of ThCh$ 51,422,043 charged to 2020 profits. This dividend was paid on April 23, 2021. In the Ordinary Session of the Board of Directors’ Meeting of Compañía Cervecerías Unidas S.A., dated October 6, 2021, it was agreed, charged to the profits of the 2020 fiscal year, the distribution of an Interim Dividend No. 262 of $ 200 per share, ascending the total amount to distribute to ThCh$ 73,900,574. This dividend was paid on October 29, 2021. At the Extraordinary Shareholders' Meeting of Compañía Cervecerías Unidas S.A., dated November 24, 2021, the distribution of an Eventual Dividend No. 263 of $ 447 per share was approved, with a charge to retained earnings, raising the total amount to be distributed to ThCh$ 165,167,784. This dividend was paid on December 3, 2021. Consolidated Statement of Comprehensive Income Comprehensive income and expenses are detailed as follows:
Other Income and expense charged or credited against net equity
Gross Balance
Tax
Net Balance
ThCh$
ThCh$
ThCh$
Gains (losses) on cash flow hedges (1)
2,168,254
(585,430)
1,582,824
Gains (losses) on exchange differences on translation (1)
109,288,972
-
109,288,972
Reserve of Actuarial gains and losses on defined benefit plans
5,216,580
(1,444,133)
3,772,447
Total comprehensive income As of December 31, 2021
116,673,806
(2,029,563)
114,644,243
Other Income and expense charged or credited against net equity
Gross Balance
Tax
Net Balance
ThCh$
ThCh$
ThCh$
Gains (losses) on cash flow hedges (1)
4,068,855
(1,098,591)
2,970,264
Gains (losses) on exchange differences on translation (1)
(55,220,514)
-
(55,220,514)
Reserve of Actuarial gains and losses on defined benefit plans
(1,859,692)
488,246
(1,371,446)
Total comprehensive income As of December 31, 2020
(53,011,351)
(610,345)
(53,621,696)
Other Income and expense charged or credited against net equity
Gross Balance
Tax
Net Balance
ThCh$
ThCh$
ThCh$
Gains (losses) on cash flow hedges (1)
345,986
(93,416)
252,570
Gains (losses) on exchange differences on translation (1)
17,077,670
-
17,077,670
Reserve of Actuarial gains and losses on defined benefit plans
(4,127,305)
1,107,699
(3,019,606)
Total comprehensive income As of December 31, 2019
13,296,351
1,014,283
14,310,634
(1)
These concepts will be reclassified to the Statement of Income when it’s settled . Reserves affecting other comprehensive income The movement of other comprehensive income is detailed as follows:
a)
As of December 31, 2021 :
Changes
Reserve of exchange differences on translation
Reserve of cash flow hedges
Reserve of Actuarial gains and losses on defined benefit plans
Total other reserves
ThCh$
ThCh$
ThCh$
ThCh$
Conversion of joint ventures and foreign subsidiaries
15,703,753
-
-
15,703,753
Cash flow hedges
-
2,168,254
-
2,168,254
Gains (losses) from defined benefit plans
-
-
5,216,580
5,216,580
Deferred taxes
-
(585,430)
(1,444,133)
(2,029,563)
Inflation adjustment of subsidiaries in Argentina
93,585,219
-
-
93,585,219
Total changes in equity
109,288,972
1,582,824
3,772,447
114,644,243
Equity holders of the parent
102,229,659
1,812,733
3,580,153
107,622,545
Non-controlling interests
7,059,313
(229,909)
192,294
7,021,698
Total changes in equity
109,288,972
1,582,824
3,772,447
114,644,243
b)
As of December 31, 2020 :
Changes
Reserve of exchange differences on translation
Reserve of cash flow hedges
Reserve of Actuarial gains and losses on defined benefit plans
Total other reserves
ThCh$
ThCh$
ThCh$
ThCh$
Conversion of joint ventures and foreign subsidiaries
(125,344,149)
-
-
(125,344,149)
Cash flow hedges
-
4,068,855
-
4,068,855
Gains (losses) from defined benefit plans
-
-
(1,859,692)
(1,859,692)
Deferred taxes
-
(1,098,591)
488,246
(610,345)
Inflation adjustment of subsidiaries in Argentina
70,123,635
-
-
70,123,635
Total changes in equity
(55,220,514)
2,970,264
(1,371,446)
(53,621,696)
Equity holders of the parent
(52,043,623)
2,968,182
(1,298,021)
(50,373,462)
Non-controlling interests
(3,176,891)
2,082
(73,425)
(3,248,234)
Total changes in equity
(55,220,514)
2,970,264
(1,371,446)
(53,621,696)
c)
As of December 31, 2019:
Changes
Reserve of exchange differences on translation
Reserve of cash flow hedges
Reserve of Actuarial gains and losses on defined benefit plans
Total other reserves
ThCh$
ThCh$
ThCh$
ThCh$
Conversion of joint ventures and foreign subsidiaries
(70,932,096)
-
-
(70,932,096)
Cash flow hedges
-
345,986
-
345,986
Gains (losses) from defined benefit plans
-
-
(4,127,305)
(4,127,305)
Deferred taxes
-
(93,416)
1,107,699
1,014,283
Inflation adjustment of subsidiaries in Argentina
88,009,766
-
-
88,009,766
Total changes in equity
17,077,670
252,570
(3,019,606)
14,310,634
Equity holders of the parent
16,122,893
249,503
(2,887,580)
13,484,816
Non-controlling interests
954,777
3,067
(132,026)
825,818
Total changes in equity
17,077,670
252,570
(3,019,606)
14,310,634 Other Reserves The reserves that are a part of the Company’s equity are as follows: Currency Translation Reserves foreign subsidiaries’ and joint ventures financial statements which functional currency is different from the presentation currency of the Consolidated Financial Statements and inflation adjustment of subsidiaries in Argentina. As of December 31, 2021 , 2020 and 2019, it amounts to a negative reserve of ThCh$ 51,745,399 , ThCh$ 153,975,058 and ThCh$ 101,931,435, respectively. Hedge reserve : This reserve originated from the hedge accounting application of financial derivatives. The reserve is reversed at the end of the hedge agreement, or when the transaction ceases qualifying hedge accounting, whichever is first. The reserve effects are transferred to income. As of December 31, 2021 , 2020 and 2019, ThCh$ 5,110,606 , ThCh$ 3,297,873 and ThCh$ 329,691 respectively, net of deferred taxes. Actuarial gains and losses on defined benefit plans reserves: This reserve is originated as of January 1, 2013, as a result of the application of IAS Amendment No. 19 and whose effect as of December 31, 2021, 2020 and 2019 is a negative reserve of ThCh$ 5,446,022 , ThCh$ 9,026,175 and ThCh$ 7,728,154, respectively, net of deferred taxes. Other reserves : As of December 31, 2021, 2020 and 2019 the amount is a negative reserve of ThCh$ 35,175,097 , ThCh$ 28,220,816 and ThCh$ 28,172,631, respectively. Such reserves relate mainly to the following concepts:
-
Adjustment due to re-assessment of fixed assets carried out in 1979 (increase of ThCh$ 4,087,396).
-
Price level restatement of paid-up capital registered as of December 31, 2008, according to CMF Circular Letter No. 456 (decrease of ThCh$ 17,615,333).
-
Difference in purchase of shares of the subsidiary Viña San Pedro Tarapacá S.A. made during year 2012 and 2013 (increase of ThCh$ 9,779,475).
-
Difference in purchase of shares of the subsidiary Manantial S.A. made during year 2016 (decrease of ThCh$ 7,801,153).
-
Difference in purchase of shares of the Alimentos Nutrabien S.A. made during year 2016 (decrease of ThCh$ 5,426,209). On December 17, 2018 Food's and subsidiary CCU Inversiones S.A. sold their participation over Alimentos Nutrabien S.A. The aforementioned effect was accounted in result of the period.
-
Difference in purchase of shares of the subsidiary Viña San Pedro Tarapacá S.A. made during year 2018 and 2017 (decrease of ThCh$ 13,054,114 and ThCh$ 2,075,441, respectively).
- Difference
in purchase of shares of Sáenz Briones y Cía. S.A.I.C. carried out on April 16, July 13 and August 9, 2021 (decrease of ThCh$ 7,199,525).
-
Difference in purchase of shares of Viña San Pedro Tarapacá S.A. carried out on September 10 and October 4, 2021 (increase of ThCh$ 245,2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t>
        </is>
      </c>
      <c r="B1" s="2" t="inlineStr">
        <is>
          <t>12 Months Ended</t>
        </is>
      </c>
    </row>
    <row r="2">
      <c r="B2" s="2" t="inlineStr">
        <is>
          <t>Dec. 31, 2021</t>
        </is>
      </c>
    </row>
    <row r="3">
      <c r="A3" s="3" t="inlineStr">
        <is>
          <t>Disclosure of Non-controlling interests [Abstract]</t>
        </is>
      </c>
    </row>
    <row r="4">
      <c r="A4" s="4" t="inlineStr">
        <is>
          <t>Disclosure of non-controlling interests [text block]</t>
        </is>
      </c>
      <c r="B4" s="4" t="inlineStr">
        <is>
          <t>Note 29 N Non-controlling Interests are detailed as follows: a. Equity
Equity
As of December 31, 2021
As of December 31, 2020
ThCh$
ThCh$
Viña San Pedro Tarapacá S.A. (1)
41,853,583
42,455,039
Bebidas del Paraguay S.A.
20,355,904
15,881,635
Aguas CCU-Nestlé Chile S.A.
27,202,887
26,253,577
Cervecería Kunstmann S.A.
8,291,359
7,179,053
Compañía Pisquera de Chile S.A.
6,322,425
5,661,209
Sáenz Briones &amp; Cía. S.A.I.C. (2)
10,550
1,118,693
Distribuidora del Paraguay S.A.
4,549,059
4,361,300
Bebidas Bolivianas BBO S.A.
7,360,489
7,554,588
Other
1,950,815
1,779,126
Total
117,897,071
112,244,220
(1)
See Note 1 – General information, letter C, number (16).
(2)
See Note 1 – General information, letter C, number (15). b. Result
Result
For the years ended as of December 31,
2021
2020
2019
ThCh$
ThCh$
ThCh$
Aguas CCU-Nestlé Chile S.A.
8,447,312
6,708,433
7,590,887
Viña San Pedro Tarapacá S.A.
3,718,101
3,815,479
3,775,811
Cervecería Kunstmann S.A.
4,995,705
1,893,749
3,111,069
Compañía Pisquera de Chile S.A.
3,296,863
1,390,781
1,283,694
Sáenz Briones &amp; Cía. S.A.I.C.
(105,325)
52,290
(69,465)
Distribuidora del Paraguay S.A.
(533,381)
38,665
324,839
Bebidas del Paraguay S.A.
1,251,770
(1,062,629)
221,498
Bebidas Bolivianas BBO S.A.
(1,380,829)
(727,028)
(568,189)
Other
197,734
(67,156)
(166,176)
Total
19,887,950
12,042,584
15,503,968
c.
The Summarized financial information of non controlling interest is detailed as follows:
As of December 31, 2021
As of December 31, 2020
ThCh$
ThCh$
Assets and Liabilities
Current assets
1,271,667,358
839,968,110
Non-current assets
1,122,289,748
932,342,408
Current liabilities
695,152,024
465,134,566
Non-current liabilities
224,560,856
259,155,674
Dividends paid
12,191,624
11,994,014
The main significant non-controlling interest is represented by Viña San Pedro Tarapacá S.A. with the following balances:
Assets and Liabilities
As of December 31, 2021
As of December 31, 2020
ThCh$
ThCh$
Assets and Liabilities
Current assets
218,573,041
208,725,098
Non-current assets
223,951,135
216,866,727
Current liabilities
97,431,197
99,267,005
Non-current liabilities
74,792,712
76,505,535
Result
For the years ended as of December 31,
2021
2020
2019
ThCh$
ThCh$
ThCh$
Net sales
261,620,065
235,210,368
212,321,758
Net income of the year
22,407,528
22,451,521
22,218,101
Dividends paid by Viña San Pedro Tarapacá S.A. amounted t o ThCh$ 7,416,023, for the years ended December 31, 2021, 2020 and 2019 ,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cost and expense</t>
        </is>
      </c>
      <c r="B1" s="2" t="inlineStr">
        <is>
          <t>12 Months Ended</t>
        </is>
      </c>
    </row>
    <row r="2">
      <c r="B2" s="2" t="inlineStr">
        <is>
          <t>Dec. 31, 2021</t>
        </is>
      </c>
    </row>
    <row r="3">
      <c r="A3" s="3" t="inlineStr">
        <is>
          <t>Disclosure of expenses by nature [Abstract]</t>
        </is>
      </c>
    </row>
    <row r="4">
      <c r="A4" s="4" t="inlineStr">
        <is>
          <t>Disclosure of expenses by nature [text block]</t>
        </is>
      </c>
      <c r="B4" s="4" t="inlineStr">
        <is>
          <t xml:space="preserve">Note 30 N expense Operational cost and expenses grouped by nature are detailed as follows:
Costs and expenses by nature
For the years ended as of December 31,
2021
2020
2019
ThCh$
ThCh$
ThCh$
Direct cost
1,014,092,586
757,097,886
694,307,741
Personnel expense (1)
315,031,683
263,947,648
237,122,374
Transportation and distribution
328,884,421
247,520,979
245,696,284
Advertising and promotion
145,313,306
105,887,909
117,889,341
Depreciation and amortization
124,116,739
109,813,976
105,020,934
Materials and maintenance
65,544,522
53,584,604
49,356,159
Energy
36,943,054
28,062,380
29,922,632
Leases
17,572,118
15,049,043
12,798,957
Other expenses
128,141,441
109,334,280
122,202,733
Total
2,175,639,870
1,690,298,705
1,614,317,155
(1)
See Note 26 - Employee benefi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income by function</t>
        </is>
      </c>
      <c r="B1" s="2" t="inlineStr">
        <is>
          <t>12 Months Ended</t>
        </is>
      </c>
    </row>
    <row r="2">
      <c r="B2" s="2" t="inlineStr">
        <is>
          <t>Dec. 31, 2021</t>
        </is>
      </c>
    </row>
    <row r="3">
      <c r="A3" s="3" t="inlineStr">
        <is>
          <t>Disclosure of other income by function [Abstract]</t>
        </is>
      </c>
    </row>
    <row r="4">
      <c r="A4" s="4" t="inlineStr">
        <is>
          <t>Disclosure Of Other Income By Function Explanatory [Text Block]</t>
        </is>
      </c>
      <c r="B4" s="4" t="inlineStr">
        <is>
          <t xml:space="preserve">Note 31 O Other income by function is detailed as follows:
Other income by function
For the years ended as of December 31,
2021
2020
2019
ThCh$
ThCh$
ThCh$
Sales of fixed assets
416,296
506,178
5,084,269
Rental income
299,412
173,259
315,325
Sale of glass
701,496
424,419
934,863
Claims recovery
157,441
110,963
82,896
Other (1)
10,233,794
18,081,073
16,167,357
Total
11,808,439
19,295,892
22,584,710
(1)
It mainly corresponds to the effects of the early termination of the license agreement in Argentina of the "Budweiser" brand, signed between Compañía Cervecerías Unidas Argentina S.A. and Anheuser-Busch InBev S.A./N.V. in 2018. See Note 1 – General information, letter D)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Gains (Losses)</t>
        </is>
      </c>
      <c r="B1" s="2" t="inlineStr">
        <is>
          <t>12 Months Ended</t>
        </is>
      </c>
    </row>
    <row r="2">
      <c r="B2" s="2" t="inlineStr">
        <is>
          <t>Dec. 31, 2021</t>
        </is>
      </c>
    </row>
    <row r="3">
      <c r="A3" s="3" t="inlineStr">
        <is>
          <t>Disclosure of other gains losses [Abstract]</t>
        </is>
      </c>
    </row>
    <row r="4">
      <c r="A4" s="4" t="inlineStr">
        <is>
          <t>Disclosure Of Other Gains Losses Explanatory [Text Block]</t>
        </is>
      </c>
      <c r="B4" s="4" t="inlineStr">
        <is>
          <t xml:space="preserve"> N Other Gains (Loss es) Other gains (losses) items are detailed as follows:
Other gain and (loss)
For the years ended as of December 31,
2021
2020
2019
ThCh$
ThCh$
ThCh$
Results derivative contracts (1)
8,867,110
(6,153,705)
4,830,982
Marketable securities to fair value
10,018
(81,145)
(275,172)
Bargain purchase gain (2)
-
1,678,339
3,043,107
Impairment (3)
-
(6,029,434)
-
Other
713,322
(824,140)
(4,442,118)
Total
9,590,450
(11,410,085)
3,156,799
(1)
Under this concept there are ThCh$ 823,622 paid (net), ThCh$ 2,404,593 and ThCh$ 8,184,537 received (net), as of December 31, 2021 , 2020 and 2019 , respectively, and these were recorded in the Consolidated Cash Flow Statement, under Operational activities, in line item Other cash movements.
(2)
It corresponds to the higher value originated by the purchase of the businesses of the vineyards of Pocito and Cañada Honda in 2019. In 2020 it corresponds to vineyards La Consulta and Mahina SpA. See Note 1 - General information, letter C) numeral 4 and 9 , respectively.
(3)
See Note 18 - Goodwill and Note - 19 Property, plant and equipment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results</t>
        </is>
      </c>
      <c r="B1" s="2" t="inlineStr">
        <is>
          <t>12 Months Ended</t>
        </is>
      </c>
    </row>
    <row r="2">
      <c r="B2" s="2" t="inlineStr">
        <is>
          <t>Dec. 31, 2021</t>
        </is>
      </c>
    </row>
    <row r="3">
      <c r="A3" s="3" t="inlineStr">
        <is>
          <t>Disclosure of income statement [Abstract]</t>
        </is>
      </c>
    </row>
    <row r="4">
      <c r="A4" s="4" t="inlineStr">
        <is>
          <t>Disclosure Of Income Statement Explanatory [Text Block]</t>
        </is>
      </c>
      <c r="B4" s="4" t="inlineStr">
        <is>
          <t>N The financial results composition is detailed as follows:
Financial results
For the years ended as of December 31,
2021
2020
2019
ThCh$
ThCh$
ThCh$
Finance income
14,263,669
3,451,143
13,117,641
Finance costs
(35,660,493)
(28,714,063)
(27,720,203)
Foreign currency exchange differences
(10,149,345)
2,551,823
(9,054,155)
Result as per adjustment units
2,529,298
(429,198)
(8,255,0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s>
  <sheetData>
    <row r="1">
      <c r="A1" s="1" t="inlineStr">
        <is>
          <t>CONSOLIDATED STATEMENT OF COMPREHENSIVE INCOME - CLP ($) $ in Thousands</t>
        </is>
      </c>
      <c r="C1" s="2" t="inlineStr">
        <is>
          <t>12 Months Ended</t>
        </is>
      </c>
    </row>
    <row r="2">
      <c r="C2" s="2" t="inlineStr">
        <is>
          <t>Dec. 31, 2021</t>
        </is>
      </c>
      <c r="D2" s="2" t="inlineStr">
        <is>
          <t>Dec. 31, 2020</t>
        </is>
      </c>
      <c r="E2" s="2" t="inlineStr">
        <is>
          <t>Dec. 31, 2019</t>
        </is>
      </c>
    </row>
    <row r="3">
      <c r="A3" s="3" t="inlineStr">
        <is>
          <t>Statement [Line Items]</t>
        </is>
      </c>
    </row>
    <row r="4">
      <c r="A4" s="4" t="inlineStr">
        <is>
          <t>Net income</t>
        </is>
      </c>
      <c r="C4" s="6" t="n">
        <v>219050681</v>
      </c>
      <c r="D4" s="6" t="n">
        <v>108194856</v>
      </c>
      <c r="E4" s="6" t="n">
        <v>145645660</v>
      </c>
    </row>
    <row r="5">
      <c r="A5" s="3" t="inlineStr">
        <is>
          <t>Components of other comprehensive income (loss) that will not be reclassified to income for the year, before taxes</t>
        </is>
      </c>
    </row>
    <row r="6">
      <c r="A6" s="4" t="inlineStr">
        <is>
          <t>Gains (losses) from defined benefit plans</t>
        </is>
      </c>
      <c r="C6" s="5" t="n">
        <v>5216580</v>
      </c>
      <c r="D6" s="5" t="n">
        <v>-1859692</v>
      </c>
      <c r="E6" s="5" t="n">
        <v>-4127305</v>
      </c>
    </row>
    <row r="7">
      <c r="A7" s="4" t="inlineStr">
        <is>
          <t>Other comprehensive income (loss) that will not be reclassified to income for the year, before taxes</t>
        </is>
      </c>
      <c r="C7" s="5" t="n">
        <v>5216580</v>
      </c>
      <c r="D7" s="5" t="n">
        <v>-1859692</v>
      </c>
      <c r="E7" s="5" t="n">
        <v>-4127305</v>
      </c>
    </row>
    <row r="8">
      <c r="A8" s="3" t="inlineStr">
        <is>
          <t>Components of other comprehensive income (loss) that will be reclassified to income for the year, before taxes</t>
        </is>
      </c>
    </row>
    <row r="9">
      <c r="A9" s="4" t="inlineStr">
        <is>
          <t>Gains (losses) on exchange differences on translation</t>
        </is>
      </c>
      <c r="C9" s="5" t="n">
        <v>109288972</v>
      </c>
      <c r="D9" s="5" t="n">
        <v>-55220514</v>
      </c>
      <c r="E9" s="5" t="n">
        <v>17077670</v>
      </c>
    </row>
    <row r="10">
      <c r="A10" s="4" t="inlineStr">
        <is>
          <t>Gains (losses) on cash flow hedges</t>
        </is>
      </c>
      <c r="C10" s="5" t="n">
        <v>2168254</v>
      </c>
      <c r="D10" s="5" t="n">
        <v>4068855</v>
      </c>
      <c r="E10" s="5" t="n">
        <v>345986</v>
      </c>
    </row>
    <row r="11">
      <c r="A11" s="4" t="inlineStr">
        <is>
          <t>Other comprehensive income (loss) that will be reclassified to income for the year, before taxes</t>
        </is>
      </c>
      <c r="C11" s="5" t="n">
        <v>111457226</v>
      </c>
      <c r="D11" s="5" t="n">
        <v>-51151659</v>
      </c>
      <c r="E11" s="5" t="n">
        <v>17423656</v>
      </c>
    </row>
    <row r="12">
      <c r="A12" s="4" t="inlineStr">
        <is>
          <t>Other comprehensive income (loss), before tax</t>
        </is>
      </c>
      <c r="C12" s="5" t="n">
        <v>116673806</v>
      </c>
      <c r="D12" s="5" t="n">
        <v>-53011351</v>
      </c>
      <c r="E12" s="5" t="n">
        <v>13296351</v>
      </c>
    </row>
    <row r="13">
      <c r="A13" s="3" t="inlineStr">
        <is>
          <t>Income taxes related to components of other comprehensive income (loss) that will not be reclassified to income for the year</t>
        </is>
      </c>
    </row>
    <row r="14">
      <c r="A14" s="4" t="inlineStr">
        <is>
          <t>Income tax relating to defined benefit plans</t>
        </is>
      </c>
      <c r="C14" s="5" t="n">
        <v>-1444133</v>
      </c>
      <c r="D14" s="5" t="n">
        <v>488246</v>
      </c>
      <c r="E14" s="5" t="n">
        <v>1107699</v>
      </c>
    </row>
    <row r="15">
      <c r="A15" s="4" t="inlineStr">
        <is>
          <t>Income taxes related to components of other comprehensive income (loss) that will not be reclassified to income for the year</t>
        </is>
      </c>
      <c r="C15" s="5" t="n">
        <v>-1444133</v>
      </c>
      <c r="D15" s="5" t="n">
        <v>488246</v>
      </c>
      <c r="E15" s="5" t="n">
        <v>1107699</v>
      </c>
    </row>
    <row r="16">
      <c r="A16" s="3" t="inlineStr">
        <is>
          <t>Income taxes related to components of other comprehensive income (loss) that will be reclassified to income for the year</t>
        </is>
      </c>
    </row>
    <row r="17">
      <c r="A17" s="4" t="inlineStr">
        <is>
          <t>Income tax relating to cash flow hedges</t>
        </is>
      </c>
      <c r="C17" s="5" t="n">
        <v>-585430</v>
      </c>
      <c r="D17" s="5" t="n">
        <v>-1098591</v>
      </c>
      <c r="E17" s="5" t="n">
        <v>-93416</v>
      </c>
    </row>
    <row r="18">
      <c r="A18" s="4" t="inlineStr">
        <is>
          <t>Income taxes related to components of other comprehensive income (loss) that will be reclassified to income for the year</t>
        </is>
      </c>
      <c r="C18" s="5" t="n">
        <v>-585430</v>
      </c>
      <c r="D18" s="5" t="n">
        <v>-1098591</v>
      </c>
      <c r="E18" s="5" t="n">
        <v>-93416</v>
      </c>
    </row>
    <row r="19">
      <c r="A19" s="4" t="inlineStr">
        <is>
          <t>Total other comprehensive income (loss)</t>
        </is>
      </c>
      <c r="C19" s="5" t="n">
        <v>114644243</v>
      </c>
      <c r="D19" s="5" t="n">
        <v>-53621696</v>
      </c>
      <c r="E19" s="5" t="n">
        <v>14310634</v>
      </c>
    </row>
    <row r="20">
      <c r="A20" s="4" t="inlineStr">
        <is>
          <t>Comprehensive income</t>
        </is>
      </c>
      <c r="B20" s="4" t="inlineStr">
        <is>
          <t>[1]</t>
        </is>
      </c>
      <c r="C20" s="5" t="n">
        <v>333694924</v>
      </c>
      <c r="D20" s="5" t="n">
        <v>54573160</v>
      </c>
      <c r="E20" s="5" t="n">
        <v>159956294</v>
      </c>
    </row>
    <row r="21">
      <c r="A21" s="3" t="inlineStr">
        <is>
          <t>Comprehensive income attributable to:</t>
        </is>
      </c>
    </row>
    <row r="22">
      <c r="A22" s="4" t="inlineStr">
        <is>
          <t>Equity holders of the parent</t>
        </is>
      </c>
      <c r="C22" s="5" t="n">
        <v>306785276</v>
      </c>
      <c r="D22" s="5" t="n">
        <v>45778810</v>
      </c>
      <c r="E22" s="5" t="n">
        <v>143626508</v>
      </c>
    </row>
    <row r="23">
      <c r="A23" s="4" t="inlineStr">
        <is>
          <t>Non-controlling interests</t>
        </is>
      </c>
      <c r="C23" s="5" t="n">
        <v>26909648</v>
      </c>
      <c r="D23" s="5" t="n">
        <v>8794350</v>
      </c>
      <c r="E23" s="5" t="n">
        <v>16329786</v>
      </c>
    </row>
    <row r="24">
      <c r="A24" s="4" t="inlineStr">
        <is>
          <t>Comprehensive income</t>
        </is>
      </c>
      <c r="B24" s="4" t="inlineStr">
        <is>
          <t>[1]</t>
        </is>
      </c>
      <c r="C24" s="6" t="n">
        <v>333694924</v>
      </c>
      <c r="D24" s="6" t="n">
        <v>54573160</v>
      </c>
      <c r="E24" s="6" t="n">
        <v>159956294</v>
      </c>
    </row>
    <row r="25"/>
    <row r="26">
      <c r="A26" s="4" t="inlineStr">
        <is>
          <t>[1]</t>
        </is>
      </c>
      <c r="B26" s="4" t="inlineStr">
        <is>
          <t>See Note 28 - Common Shareholders’ Equity.</t>
        </is>
      </c>
    </row>
  </sheetData>
  <mergeCells count="4">
    <mergeCell ref="A1:B2"/>
    <mergeCell ref="C1:E1"/>
    <mergeCell ref="A25:D25"/>
    <mergeCell ref="B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ffects of changes in currency exchange rate</t>
        </is>
      </c>
      <c r="B1" s="2" t="inlineStr">
        <is>
          <t>12 Months Ended</t>
        </is>
      </c>
    </row>
    <row r="2">
      <c r="B2" s="2" t="inlineStr">
        <is>
          <t>Dec. 31, 2021</t>
        </is>
      </c>
    </row>
    <row r="3">
      <c r="A3" s="3" t="inlineStr">
        <is>
          <t>Disclosure of Effects of changes in foreign exchange rate [Abstract]</t>
        </is>
      </c>
    </row>
    <row r="4">
      <c r="A4" s="4" t="inlineStr">
        <is>
          <t>Effects of changes in currency exchange rate</t>
        </is>
      </c>
      <c r="B4" s="4" t="inlineStr">
        <is>
          <t>Note 34 E e Current assets are denominated in the following currencies:
CURRENT ASSETS
As of December 31, 2021
As of December 31, 2020
ThCh$
ThCh$
Current assets
Cash and cash equivalents
265,568,125
396,389,016
CLP
174,214,608
335,361,795
USD
32,325,725
22,294,738
Euros
2,495,431
862,011
ARS
50,866,859
30,254,883
UYU
1,498,157
1,213,256
PYG
1,264,251
2,534,290
BOB
424,388
3,420,655
Other currencies
2,478,706
447,388
Other financial assets
23,851,496
12,212,588
CLP
4,951,009
960,780
UF
-
4,661,049
USD
12,617,110
6,433,101
Euros
1,413,219
8,177
PYG
4,676,545
-
Other currencies
193,613
149,481
Other non-financial assets
29,330,418
15,278,558
CLP
18,165,719
9,591,141
UF
865,893
493,523
USD
2,007,542
448,432
Euros
250,923
110,319
ARS
7,767,165
4,407,254
UYU
62,771
42,866
PYG
91,262
67,345
BOB
119,143
117,678
Trade and other current receivables
372,995,729
275,387,923
CLP
237,176,084
183,196,543
UF
2,133,884
554,071
USD
38,729,972
29,115,797
Euros
10,590,738
8,750,745
ARS
67,465,436
38,907,043
UYU
5,243,169
4,374,350
PYG
7,912,325
6,512,786
BOB
1,527,637
1,464,727
Other currencies
2,216,484
2,511,861
Accounts receivable from related parties
5,307,264
5,313,079
CLP
5,048,047
5,258,032
UF
36,710
37,013
Euros
222,226
17,977
PYG
281
57
Inventories
353,427,061
231,843,261
CLP
275,580,687
189,861,432
ARS
61,172,359
29,760,021
UYU
3,001,911
2,001,668
PYG
10,178,822
8,112,761
BOB
3,493,282
2,107,379
Biological assets
12,546,705
10,595,029
CLP
10,664,235
9,643,482
ARS
1,882,470
951,547
Current tax assets
26,062,856
10,865,347
CLP
24,527,676
3,700,444
ARS
1,265,406
6,979,388
UYU
269,774
185,515
Non-current assets of disposal groups classified as held for sale
2,282,720
2,121,327
CLP
1,770,547
1,770,547
ARS
512,173
350,780
Total current assets
1,091,372,374
960,006,128
CLP
752,098,612
739,344,196
UF
3,036,487
5,745,656
USD
85,680,349
58,292,068
Euros
14,972,537
9,749,229
ARS
190,931,868
111,610,916
UYU
10,075,782
7,817,655
PYG
24,123,486
17,227,239
BOB
5,564,450
7,110,439
Other currencies
4,888,803
3,108,730
Total current assets by currencies
1,091,372,374
960,006,128 Non-Current assets are denominated in the following currencies:
NON-CURRENT ASSETS
As of December 31, 2021
As of December 31, 2020
ThCh$
ThCh$
Non-current assets
Other financial assets
31,252,095
11,953,435
UF
31,252,095
11,953,435
Trade and other non-current receivables
3,801,244
1,860,635
CLP
278,507
-
UF
1,892,587
639,640
ARS
1,485,900
993,802
PYG
144,250
227,193
Other non-financial assets
8,266,355
8,479,668
CLP
4,598,606
2,916,124
USD
208,483
838,254
ARS
3,443,466
4,712,630
PYG
15,800
12,660
Accounts receivable from related parties
104,197
132,555
CLP
42,506
42,506
UF
61,691
90,049
Investments accounted for using the equity method
138,114,480
131,106,785
CLP
11,940,978
10,824,590
USD
125,845,783
120,041,775
ARS
327,719
240,420
Intangible assets other than goodwill
151,943,693
128,257,441
CLP
83,780,136
80,430,571
ARS
53,325,198
36,724,372
UYU
4,270,840
2,119,218
PYG
3,873,161
3,322,821
BOB
6,694,358
5,660,459
Goodwill
131,172,835
117,190,763
CLP
77,023,977
77,017,290
ARS
34,781,464
23,820,652
UYU
4,066,703
3,424,422
PYG
5,491,823
4,672,572
BOB
9,808,868
8,255,827
Property, plant and equipment (net)
1,222,261,454
1,082,515,880
CLP
900,582,971
871,169,200
ARS
262,731,306
158,647,878
UYU
12,260,718
12,596,500
PYG
21,570,803
18,764,340
BOB
25,115,656
21,337,962
Investment property
9,551,614
7,705,942
CLP
3,478,999
3,507,254
ARS
6,072,615
4,198,688
Right of use assets
28,335,983
25,079,352
CLP
16,147,875
15,932,177
UF
7,158,877
6,824,028
ARS
4,722,012
2,276,788
UYU
307,219
46,359
Deferred tax assets
30,571,219
51,044,712
CLP
29,421,681
44,640,178
USD
693,404
3,313,751
ARS
87,385
2,770,395
UYU
368,749
280,994
PYG
-
39,394
Current tax assets non-current
3,094
3,236
ARS
3,094
3,236
Total non-current assets
1,755,378,263
1,565,330,404
CLP
1,127,296,236
1,106,479,890
UF
40,365,250
19,507,152
USD
126,747,670
124,193,780
ARS
366,980,159
234,388,861
UYU
21,274,229
18,467,493
PYG
31,095,837
27,038,980
BOB
41,618,882
35,254,248
Total non-current assets by currencies
1,755,378,263
1,565,330,404 F-137 Current liabilities are denominated in the following currencie s
CURRENT LIABILITIES
As of December 31, 2021
As of December 31, 2020
Until 90 days
More the 91 days until 1 year
Until 90 days
More the 91 days until 1 year
ThCh$
ThCh$
ThCh$
ThCh$
Current liabilities
Other financial liabilities
5,638,793
95,787,566
10,238,905
58,890,569
CLP
1,144,868
76,242,185
1,288,200
35,992,994
UF
1,823,953
6,278,069
4,393,473
3,302,978
USD
268,328
12,785,711
4,121,865
19,086,139
Euros
53,421
65,288
125,723
508,458
ARS
2,128,801
-
966
-
UI
-
-
202,988
-
BOB
129,253
416,277
105,690
-
Other currencies
90,169
36
-
-
Current lease liabilities
1,646,160
4,506,201
1,373,828
3,560,811
CLP
252,247
413,615
197,593
561,775
UF
799,267
2,329,117
657,841
1,906,190
USD
495,349
1,486,045
414,733
906,778
Euros
29,985
89,956
26,518
79,554
ARS
42,018
116,631
58,040
77,662
UYU
27,294
70,837
10,143
16,905
UI
-
-
8,960
11,947
Trade and other current payables
512,732,980
2,789,749
322,200,664
2,320,413
CLP
346,709,386
2,318,545
199,708,893
572,513
USD
37,817,444
114,479
37,249,860
391,246
Euros
10,139,173
303,037
8,137,207
1,346,741
ARS
109,041,520
-
68,666,133
-
UYU
3,207,481
-
2,341,105
-
PYG
1,703,480
53,688
1,803,818
9,913
BOB
4,114,496
-
3,714,996
-
Other currencies
-
-
578,652
-
Accounts payable to related parties
26,208,319
-
18,432,354
-
CLP
6,065,029
-
5,489,625
-
USD
6,532,375
-
3,775,961
-
Euros
13,444,014
-
9,060,286
-
PYG
2,836
-
1,117
-
BOB
12,194
-
11,658
-
Other currencies
151,871
-
93,707
-
Other current provisions
450,784
2,094,189
151,167
2,833,351
CLP
340,100
2,094,189
51,700
2,833,351
ARS
110,684
-
99,467
-
Current tax liabilities
24,966,542
10,100,249
8,459,815
12,791,407
CLP
11,625,210
10,100,249
7,806,353
12,791,407
ARS
12,805,154
-
454,281
-
UYU
270,980
-
199,181
-
PYG
265,198
-
-
-
Provisions for employee benefits
46,514,137
4,162,964
38,062,162
1,838,426
CLP
31,845,397
4,162,964
29,568,649
1,838,426
ARS
13,285,500
-
7,414,207
-
UYU
561,556
-
428,282
-
PYG
460,306
-
287,087
-
BOB
361,378
-
363,937
-
Other non-financial liabilities
6,866
43,509,764
1,268,039
39,102,175
CLP
-
43,509,764
-
39,102,175
USD
6,866
-
1,268,039
-
Total current liabilities
618,164,581
162,950,682
400,186,934
121,337,152
CLP
397,982,237
138,841,511
244,111,013
93,692,641
UF
2,623,220
8,607,186
5,051,314
5,209,168
USD
45,120,362
14,386,235
46,830,458
20,384,163
Euros
23,666,593
458,281
17,349,734
1,934,753
ARS
137,413,677
116,631
76,693,094
77,662
UYU
4,067,311
70,837
2,978,711
16,905
PYG
2,431,820
53,688
2,092,022
9,913
UI
-
-
211,948
11,947
BOB
4,617,321
416,277
4,196,281
-
Other currencies
242,040
36
672,359
-
Total current liabilities by currency
618,164,581
162,950,682
400,186,934
121,337,152 Non-Current liabilities are denominated in the following currencies:
NON-CURRENT LIABILITIES
As of December 31, 2021
As of December 31, 2020
More than 1 year until 3 years
More than 3 year until 5 years
Over 5 years
More than 1 year until 3 years
More than 3 year until 5 years
Over 5 years
ThCh$
ThCh$
ThCh$
ThCh$
ThCh$
ThCh$
Non-current liabilities
Other financial liabilities
114,736,586
118,509,715
225,023,542
86,716,112
111,323,413
214,837,331
CLP
97,171,626
4,637,940
-
60,275,676
6,282,208
-
UF
12,533,802
105,188,583
222,179,075
11,820,381
98,892,057
214,070,902
USD
747,267
2,201,157
-
9,945,156
-
-
Euros
136,383
952,026
-
-
-
-
BOB
4,147,508
5,530,009
2,844,467
4,674,899
6,149,148
766,429
Non-current lease liabilities
8,224,925
2,535,945
18,248,153
5,960,765
3,404,844
17,834,663
CLP
277,646
-
-
502,314
43,817
26,094
UF
4,531,720
2,045,709
16,786,392
3,530,082
2,547,674
16,435,858
USD
2,993,102
447,091
1,461,761
1,696,081
803,996
1,372,711
Euros
59,971
-
-
167,947
-
-
ARS
217,856
-
-
64,341
9,357
-
UYU
144,630
43,145
-
-
-
-
Trade and other non-current payables
19,333
10,124
-
3,256
-
16,619
CLP
19,333
-
-
-
-
16,619
UF
-
10,124
-
-
-
-
BOB
-
-
-
3,256
-
-
Other non- current provisions
133,291
207,794
109,994
143,796
205,432
139,237
CLP
-
-
-
1,860
-
-
ARS
-
207,794
109,994
26,111
205,432
139,237
UYU
133,291
-
-
115,825
-
-
Deferred tax liabilities
34,182,696
13,619,993
70,282,982
31,305,203
13,876,236
73,548,507
CLP
28,097,076
9,562,912
45,514,148
26,469,287
10,652,292
52,725,728
ARS
6,077,525
4,051,684
21,810,152
4,829,140
3,219,427
17,184,741
UYU
-
-
777,325
-
-
705,186
PYG
8,095
5,397
486,768
6,776
4,517
407,465
BOB
-
-
1,694,589
-
-
2,525,387
Provisions employee benefits
8,888
-
34,266,109
2,686,252
-
32,992,105
CLP
-
-
32,099,446
-
-
30,367,434
ARS
-
-
2,166,663
1,421,900
-
2,624,671
PYG
-
-
-
368,744
-
-
BOB
8,888
-
-
895,608
-
-
Total non-current liabilities
157,305,719
134,883,571
347,930,780
126,815,384
128,809,925
339,368,462
CLP
125,565,681
14,200,852
77,613,594
87,249,137
16,978,317
83,135,875
UF
17,065,522
107,244,416
238,965,467
15,350,463
101,439,731
230,506,760
USD
3,740,369
2,648,248
1,461,761
11,641,237
803,996
1,372,711
Euros
196,354
952,026
-
167,947
-
-
ARS
6,295,381
4,259,478
24,086,809
6,341,492
3,434,216
19,948,649
UYU
277,921
43,145
777,325
115,825
-
705,186
PYG
8,095
5,397
486,768
375,520
4,517
407,465
BOB
4,156,396
5,530,009
4,539,056
5,573,763
6,149,148
3,291,816
Total non-current liabilities by currency
157,305,719
134,883,571
347,930,780
126,815,384
128,809,925
339,368,462 F-1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ingencies and Commitments</t>
        </is>
      </c>
      <c r="B1" s="2" t="inlineStr">
        <is>
          <t>12 Months Ended</t>
        </is>
      </c>
    </row>
    <row r="2">
      <c r="B2" s="2" t="inlineStr">
        <is>
          <t>Dec. 31, 2021</t>
        </is>
      </c>
    </row>
    <row r="3">
      <c r="A3" s="3" t="inlineStr">
        <is>
          <t>Disclosure of commitments and contingent liabilities [Abstract]</t>
        </is>
      </c>
    </row>
    <row r="4">
      <c r="A4" s="4" t="inlineStr">
        <is>
          <t>Disclosure of commitments and contingent liabilities [text block]</t>
        </is>
      </c>
      <c r="B4" s="4" t="inlineStr">
        <is>
          <t xml:space="preserve"> Note 35 C Services agreements The total amount of the Company’s obligations with third parties relating to services agreements that cannot be terminated is detailed as follows:
Services agreements not to be terminated
As of December 31, 2021
As of December 31, 2020
ThCh$
ThCh$
Within 1 year
67,601,086
60,241,434
Between 1 and 5 years
92,254,016
58,040,557
Over 5 years
-
7,351,834
Total
159,855,102
125,633,825 Purchase and supply agreements The total amount of the Company’s obligations to third parties relating to purchase and supply agreements as of December 31, 2021 is detailed as follows:
Purchase and supply agreements
Purchase and supply agreements
Purchase and contract related to wine and grape
ThCh$
ThCh$
Within 1 year
236,385,004
3,080,530
Between 1 and 5 years
1,016,052,951
27,665,265
Over 5 years
83,747,767
-
Total
1,336,185,722
30,745,795 Capital investment commitments As of December 31, 2021 , the Company had capital investment commitments related to Property, Plant and Equipment and Intangibles (software) for approximately ThCh$ 75,498,297. Litigation The following are the most significant proceedings faced by the Company and its subsidiaries in Chile, including all those present a possible risk of occurrence and causes whose committed amounts, individually, are more than ThCh$ 25,000 and US$ 15,000 for cases of foreign subsidiaries. Those losses contingencies for which an estimate cannot be made have been also considered. Trials and claim
Subsidiary
Court
Description
Status
Estimated accrued loss contingency
Compañía Industrial Cervecera S.A. (CICSA) Labur Court. Labor trial. First instance sentence.
US$ 18,000 (ThCh$ 15,204)
Compañía Industrial Cervecera S.A. (CICSA) Commercial Court. Distributor claim for to the termination of distribution agreeent. Proceedings in administrative or judicial stage.
US$ 131,000 (ThCh$ 110,654)
Sáenz Briones &amp; Cía. S.A.I.C. Labur Court. Labor trial. Evidentiary stage.
US$ 69,000 (ThCh$ 58,284)
Distribuidora del Paraguay S.A. Labur Court. Labor trial. The claim was contested and the statute of limitations exception was opposed.
US$ 63,178 (ThCh$ 53,366)
Bebidas del Paraguay S.A. Labur Court. Labor trial. The claim was contested and the statute of limitations exception was opposed.
US$ 16,447 (ThCh$ 13,893)
The Company and its subsidiaries have established provisions to allow for such contingencies for ThCh$ 576,587 and ThCh$ 538,388 as of December 31, 2021 and 2020 , respectively (See Note 24 – Other provisions ). Tax processes At the date of issue of these consolidated financial statements, there is no tax litigation that involves significant passive or taxes in claim different to mentioned in Note 25 – Income Tax . Guarantees As of December 31, 2020, CCU and its subsidiaries have not granted direct guarantees as part of their usual financing operations. However, indirect guarantees have been constituted, in the form of stand-by and general security product of financing. The main terms of the indirect guarantees constituted are detailed below: The joint venture Central Cervecera de Colombia S.A.S. (CCC) maintains financial debt with local banks in Colombia, guaranteed by the subsidiary CCU Inversiones II SpA. through stand-by letters issued by Scotiabank Chile and they are within the financing policy framework approved by Board of Directors, according to the following detail:
Institution
Amount
Due date
Banco Colpatria
US$ 27,200,000
June 24, 2022
Banco Colpatria
US$ 4,000,000
July 21, 2022
Banco Colpatria
US$ 13,500,000
August 1, 2022
The indirect associate Bodega San Isidro S.R.L. maintains financial debt with local bank in Peru, which is endorsed by the subsidiary Compañía Pisquera de Chile S.A. through a stand-by letter issued by the Banco del Estado de Chile, this is within the financing policy approved by the Board, and is detailed as follow:
Institution
Amount
Due date
Banco Crédito de Perú
US$ 2,600,000
December 21, 2022
-
Additionally, the Company presents the following guarantees:
a)
Through private instrument dated May 20, 2021, the Company undertakes to maintain a direct or indirect shareholding that allows it to control its Uruguayan subsidiary Milotur S.A., until whichever happens first of: (i) a period of 3 years from the date of the aforementioned document or (ii) the fulfillment by Milotur S.A. of all its obligations under the credit agreement or agreements that have been signed by it with Citigroup Inc., or one of its agencies, subsidiaries or related companies, for a total amount of up to UYU 30,000,000 (Uruguayan pesos) and up to US$ 1,000,000 in its equivalent in other currencies.
b)
The Company, through a private notarized document dated July 28, 2017, is required to maintain a direct or indirect participation of at least 50.1% of its subsidiary Compañía Pisquera de Chile S.A., allowing the Company to control its subsidiary during the period of validity of the bank loan with Banco del Estado de Chile for a total of ThCh $ 16,000,000, maturing on July 27,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equent Events</t>
        </is>
      </c>
      <c r="B1" s="2" t="inlineStr">
        <is>
          <t>12 Months Ended</t>
        </is>
      </c>
    </row>
    <row r="2">
      <c r="B2" s="2" t="inlineStr">
        <is>
          <t>Dec. 31, 2021</t>
        </is>
      </c>
    </row>
    <row r="3">
      <c r="A3" s="3" t="inlineStr">
        <is>
          <t>Events after reporting period [Abstract]</t>
        </is>
      </c>
    </row>
    <row r="4">
      <c r="A4" s="4" t="inlineStr">
        <is>
          <t>Disclosure of events after reporting period [text block]</t>
        </is>
      </c>
      <c r="B4" s="4" t="inlineStr">
        <is>
          <t xml:space="preserve">N
a)
On January 19, 2022, the Company has issued and placed in the international market a bond for an amount of US$ 600,000,000, equivalent to ThCh$ 488,076,000, with an interest rate of 3.350% per annum, payable semiannually for a 10-year, and capital payment in one installment at maturity date on January 19, 2032, subject to Rule 144 and Regulation S of the Securities Act of the United States of America of 1933.
b)
The Consolidated Financial Statements of CCU S.A., have been approved by the Board of Directors on February 23, 2022.
c)
Th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Disclosure of basis of preparation of financial statements [text block]</t>
        </is>
      </c>
      <c r="B4" s="4" t="inlineStr">
        <is>
          <t>2.1 B The accompanying consolidated financial statements have been prepared in accordance with International Financial Reporting Standards (IFRS), issued by the International Accounting Standard Board (IASB). The consolidated financial statements have been prepared on a historical basis, as modified by the subsequent valuation of financial assets and financial liabilities (including derivative instruments) at fair value. The preparation of the Consolidated Financial Statements in accordance with IFRS requires the use of certain critical accounting estimates. It also requires that management uses its professional judgment in the process of applying the Company’s accounting policies. See Note 3 - Estimates and application of professional judgment for disclosure of significant accounting estimates and judgments. The application of new accounting pronouncements as of January 1, 2021, had no significant effect on the Company's consolidated financial statements. These standards are required to be applied by the following dates: Next Standard Improvements and Amendments Mandatory for years beginning in: Amendments to IAS 16 Property, Plant and Equipment: Proceeds before Intended Use. January 1, 2022 Amendments to IAS 37 Updating the Contingent Assets and Liabilities reference to the Conceptual Framework. January 1, 2022 Amendments to IAS 41 Taxation in fair value measurements. January 1, 2022 Amendments to IFRS 3 Updating the Business Combination reference to the Conceptual Framework. January 1, 2022 Amendments to IFRS 9 Fees in the ’10 percent’ Test for Derecognition of Financial Liabilities January 1, 2022 Amendments to IAS 1 – IAS 8 Presentation of financial statements, and accounting policies, changes in accounting estimates and errors. January 1, 2023 Amendments to IAS 12 Deferred Tax Related to Assets and Liabilities Arising from a Single Transaction. January 1, 2023 IFRS 17 Insurance contracts. January 1, 2023 Amendments to IAS 1 Presentation of financial statements and accouting policies,classification and liquidation of labialities January 1, 2024 The Company estimates the adoption of these new Standards, Improvements, Amendments and Interpretations mentioned in the table above will not have a material impact on the Consolidated Financial Statements.</t>
        </is>
      </c>
    </row>
    <row r="5">
      <c r="A5" s="4" t="inlineStr">
        <is>
          <t>Disclosure of basis of consolidation [text block]</t>
        </is>
      </c>
      <c r="B5" s="4" t="inlineStr">
        <is>
          <t>2.2 B Subsidiaries Subsidiaries are entities over which the Company has power to direct their financial and operating policies, which generally is the result of ownership of more than half of the voting rights. When assessing whether the Company controls another entity, the existence and effect of potential voting rights that are currently liable to be exercised at the date of the Consolidated Financial Statements is considered. Subsidiaries are consolidated from the date on which control was obtained by the Company, and are excluded from consolidation as of the date the Company loses such control. T he acquisition method is used for the accounting of acquisition of subsidiaries. The acquisition cost is the fair value of the assets delivered, of the equity instruments issued and of the liabilities incurred or assumed as of the exchange date. The identifiable assets acquired, as well as the identifiable liabilities and contingencies assumed in a business combination are initially valued at their fair value on the acquisition date, regardless the scope of minority interests.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as income. Joint operations As explained in Note 1- General information , for the joint arrangements that qualify as joint operations, the Company recognizes its share of the assets, liabilities and income in respect to its interest in the joint operations in accordance with IFRS 11. Intercompany transaction Intercompany transactions, balances and unrealized gains from transactions between the Company’s entities are eliminated in consolidation. Unrealized losses are also eliminated, unless the transaction provides evidence of an impairment of the asset transferred. Whenever necessary, the accounting policies of subsidiaries are amended to ensure uniformity with the policies adopted by the Company. Non-controlling Interest Non-controlling interest is presented in the Equity section of the Consolidated Statement of Financial Position. The net income attributable to equity holder of the parent and non-controlling interest are each disclosed separately in the Consolidated Statement of Income after net income. Investments accounted for using the equity method Joint ventures and associates The Company maintains investments in joint arrangements that qualify as joint ventures, which correspond to a contractual agreement by which two or more parties carry out an economic activity that is subject to joint control, and normally involves the establishment of a separate entity in which each party has a share based on a shareholders’ agreement. In addition, the Company maintains investments in associates which are defined as entities in which the investor does not have significant influence and are not a subsidiary or a joint venture. The Company accounts for its participation in joint arrangements that qualify as joint ventures and in associates using the equity method. The financial statements of the joint venture are prepared for the same year, under accounting policies consistent with those of the Company. Adjustments are made to agree any difference in accounting policies that may exist with the Company’s accounting policies. Whenever the Company contributes or sells assets to companies under joint control or associates, any income or loss arising from the transaction is recognized based on how the asset is realized. When the Company purchases assets from those companies, it does not recognize its share in the income or loss of the joint venture in respect to such transaction until the asset is sold or realized.</t>
        </is>
      </c>
    </row>
    <row r="6">
      <c r="A6" s="4" t="inlineStr">
        <is>
          <t>Description of accounting policy for segment reporting [text block]</t>
        </is>
      </c>
      <c r="B6" s="4" t="inlineStr">
        <is>
          <t>2.3 F The Company has defined three operating segments which are essentially defined with respect to its revenues in the geographic areas of commercial activity: 1.- Chile, 2.- International business and 3.- Wine. These operating segments mentioned are consistent with the way the Company is managed and how results will be reported by CCU. These segments reflect separate operating results which are regularly reviewed by chief operating decision maker in order to make decisions about the resources to be allocated to the segment and assess its performance (See Note 6 - Financial information as per operating segment ). The segments performance is measured according to several indicators, of which OR (Adjust Operating Result), OR before Exceptional Items (EI), ORBDA (Adjust Operating Result Before Depreciation and Amortization), ORBDA before EI, ORBDA margin (ORBDA’s % of total revenues for the operating segment), the volumes and Net sales. Sales between segments are conducted using terms and conditions at current market rates. The Company defined the Adjusted Operating Result as the Net incomes (losses) before Other gains (losses), Net financial cost, Equity and income from joint ventures and associates, Gains (losses) on exchange differences, Results as per adjustment units and Income tax, and the ORBDA, for the Company purposes, is defined as Adjusted Operating Result before Depreciation and Amortization. MSD&amp;A, included Marketing, Selling, Distribution and Administrative expenses. Corporate revenues and expenses are presented separately within the other.</t>
        </is>
      </c>
    </row>
    <row r="7">
      <c r="A7" s="4" t="inlineStr">
        <is>
          <t>Description of accounting policy for foreign currency translation [text block]</t>
        </is>
      </c>
      <c r="B7" s="4" t="inlineStr">
        <is>
          <t xml:space="preserve">2.4 F adjustment unit s Presentation and functional currency The Company uses the Chilean peso (Ch$ or CLP) as its functional currency and for the presentation of its financial statements. The functional currency has been determined considering the economic environment in which the Company carries out its operations and the currency in which the main cash flows are generated. The functional currency of the Argentinian, Uruguayan, Paraguayan and Bolivian subsidiaries is the Argentine Peso, Uruguayan Peso, Paraguayan Guarani and Bolivian, respectively. The functional currency of the joint venture in Colombia and associate in Perú is the Colombian Peso and Sol, respectively. Transactions and balances Transactions in foreign currencies and adjustment units (“Unidad de Fomento” or “UF”) are initially recorded at the exchange rate of the corresponding currency or adjustment unit as of the date on which the transaction occurs. The Unidad de Fomento (UF) is a Chilean inflation-indexed peso-denominated monetary unit. The UF rate is set daily in advance based on changes in the previous month’s inflation rate. At the close of each Consolidated Statement of Financial Position, the monetary assets and liabilities denominated in foreign currencies and adjustment units are translated into Chilean pesos at the exchange rate of the corresponding currency or adjustment unit. The Gains (losses) on exchange differences arising, both from the liquidation of foreign currency transactions, as well as from the valuation of foreign currency monetary assets and liabilities, are included in the Statement of income, in Gains (losses) on exchange differences, while the difference arising from the changes in adjustment units are recorded in the Statement of income as Result as per adjustment units. For consolidation purposes, the assets and liabilities of the subsidiaries whose functional currency is different from the Chilean peso and not operating in countries whose economy is considered hyperinflationary, are translated into Chilean pesos using the exchange rates prevailing at the date of the Consolidated Financial Statements and Gains (losses) on exchange differences originated by the conversion of assets and liabilities, are recorded under Reserve of exchange differences on translation within Other equity reserves. Incomes, costs and expenses are translated at the average monthly exchange rate for the respective fiscal years. These exchange rates have not suffered significant fluctuations during these months. The results and financial situation in CCU Group's entities which have a functional currency different from the presentation currency being their functional currency, the currency of a hyperinflationary economy (as the case of subsidiaries in Argentina as from 1 July 2018 as described below) are converted into the presentation currency as established in IAS 21 and IAS 29. Financial information in hyperinflationary economies Inflation in Argentina has shown significant increases since the beginning of 2018. The three-year cumulative inflation rate, calculated using different combinations of consumer price indices, has exceeded 100% for several months, and it is still increasing. The three-year cumulative inflation calculated using the general price index has already exceeded 100%. Therefore, as prescribed by IAS 29, Argentina was declared a hyperinflationary economy as of July 1, 2018. In accordance with the foregoing, IAS 29 must be applied by all those entities whose functional currency is the Argentine peso for the accounting periods ended after July 1, 2018, as if the economy had always been hyperinflationary. In this regard, IAS 29 requires that the financial statements of an entity whose functional currency is the currency of a hyperinflationary country be restated in terms of the purchasing power in force at the end of the reporting period. This implies that the restatement of non-monetary items must be made from their date of origin, last restatement, appraisal or other particular date in some very specific cases. The adjustment factor used in each case is that obtained based on the combined index of the National Consumer Price Index (CPI), with the Wholesale Price Index (IPIM), published by the National Institute of Statistics and Census of the Argentinian Republic (INDEC), according to the series prepared and published by the Argentine Federation of Professional Councils of Economic Sciences (FACPCE). For consolidation purposes, subsidiaries whose functional currency is the Argentine peso, paragraph 43 of IAS 21 has been considered which requires that the financial statements of a subsidiary that has the functional currency of a hyperinflationary economy be restated in accordance with IAS 29 before being converted at the closing exchange rate on the reporting date and to be included in the consolidated financial statements. The re-expression of non-monetary items is made from the date of initial recognition in the statements of financial position and considering that the financial statements are prepared under the criteria of historical cost. Hyperinflation re-expression will be recorded until the period in which the entity's economy ceases to be considered a hyperinflationary economy; at that time, adjustments made by hyperinflation will be part of the cost of non-monetary assets and liabilities. The Gains (losses) derived from net monetary position of the subsidiaries in Argentina are presented below, which are recorded in Result as per adjustment units: For the years ended as of December 31, 2021 2020 2019 ThCh$ ThCh$ ThCh$ Gains (losses) derived from net monetary position 3,115,880 (366,955) (6,433,651) The exchange rates of the primary foreign currencies, adjustment units and index used in the preparation of the consolidated financial statements are detailed as follows: Chilean Pesos as per unit of foreign currency or adjustable unit As of December 31, 2021 As of December 31, 2020 As of December 31, 2019 Ch$ Ch$ Ch$ Foreign currencies US Dollar USD 844.69 710.95 748.74 Average US Dollar annual Averange USD 759.27 792.22 702.63 Euro EUR 955.64 873.30 839.58 Argentine Peso ARS 8.22 8.45 12.50 Uruguayan Peso UYU 18.91 16.79 20.07 Canadian Dollar CAD 660.79 557.00 573.26 Sterling Pound GBP 1,139.32 967.15 983.24 Paraguayan Guarani PYG 0.12 0.10 0.12 Swiss Franc CHF 923.66 804.97 773.81 Bolivian BOB 121.36 102.15 107.58 Australian Dollar AUD 612.23 545.88 524.25 Danish Krone DKK 128.51 117.40 112.41 Brazilian Real BRL 151.68 137.33 186.51 Colombian Peso COP 0.21 0.21 0.23 Adjustment units Unidad de fomento (*) UF 30,991.74 29,070.33 28,309.94 Unidad indexada (**) UI 98.26 80.45 87.98 (*) The Unidad de Fomento (UF) is a Chilean inflation-indexed, Chilean peso-denominated monetary unit. The UF rate is set daily in advance based on changes in the previous month´s inflation rate. (**) The Unidad Indexada (UI) is a Uruguay inflation-indexed, Uruguayan peso-denominated monetary unit. The UI rate is set daily in advance based on changes in the previous month´s inflation rate. Index used in hyperinflationary economies As of December 31, 2021 As of December 31, 2020 As of December 31, 2019 Argentina Consumer Price Index 578.87 384.01 284.14 Index percentage variation of Argentina Consumer Price Index 50.0% 35.5% 54.2% </t>
        </is>
      </c>
    </row>
    <row r="8">
      <c r="A8" s="4" t="inlineStr">
        <is>
          <t>Description of accounting policy for cash flows [text block]</t>
        </is>
      </c>
      <c r="B8" s="4" t="inlineStr">
        <is>
          <t>2.5 C Cash and cash equivalents includes available cash, bank balances, time deposits at financial entities, investments in mutual funds and financial instruments acquired under resale agreements, as well as highly liquid short-term investments, all at a fixed interest rate, normally with original maturity of up to three months.</t>
        </is>
      </c>
    </row>
    <row r="9">
      <c r="A9" s="4" t="inlineStr">
        <is>
          <t>Description Of Accounting Policy For Other Financial Assets Explanatory [Text Block]</t>
        </is>
      </c>
      <c r="B9" s="4" t="inlineStr">
        <is>
          <t>2.6 O Other financial assets include money market securities, derivative contracts with financial institutions and time deposits with maturities of more than 90 days.</t>
        </is>
      </c>
    </row>
    <row r="10">
      <c r="A10" s="4" t="inlineStr">
        <is>
          <t>Description of accounting policy for financial instruments [text block]</t>
        </is>
      </c>
      <c r="B10" s="4" t="inlineStr">
        <is>
          <t>2.7 F IFRS 9 - Financial instruments, replaces the IAS 39 - Financial instruments, for the annual periods beginning on January 1, 2018 and which brings together three aspects of accounting and which are: classification and measurement; impairment and hedge accounting. Financial assets The Company recognizes a financial asset in its Consolidated Statement of Financial Position as follows: As of the date of initial recognition, management classifies its financial assets: (i) at fair value through profit and loss (ii) Trade and other current receivables and (iii) hedging derivatives. The classification depends on the purpose for which the financial assets were acquired. For instruments not classified at fair value through Income, any cost attributable to the transaction is recognized as part of the asset’s value. The fair value of instruments that are actively traded in formal markets is determined by the traded price on the financial statement closing date. For investments without an active market, fair value is determined using valuation techniques including (i) the use of recent market transactions, (ii) references to the current market value of another financial instrument of similar characteristics, (iii) discounted cash flows and (iv) other valuation models. After initial recognition, the Company values the financial assets as described below: Trade and other current receivables Trade receivable credits or accounts are recognized according to their invoice value. The Company purchases credit insurance covering approximately 90% and 99% of individually significant accounts receivable balances for the domestic market and the international market, of total trade receivable, respectively, net of a 10% deductible. An impairment of accounts receivable balances is recorded when there is objective evidence that the Company not will be capable to collect amounts according to the original terms. Some indicators that an account receivable has impairment are the financial problems, initiation of a bankruptcy, financial restructuring and age of the balances of our customers. Estimated losses from bad debts is measured in an amount equal to the "expectations of credit losses", using the simplified approach established in IFRS 9 and in order to determine whether or not there is impairment from portfolio, a risk analysis is carried out according to the historical experience (three years) on the uncollectibility, also considering other factors of aging until reaching 100% of the balance in most of the debts older than 180 days, with the exception of those cases that in accordance with current policies, losses are estimated due to partial deterioration based on a case by case analysis. The Company considers that these financial assets are past-due when: i) The debtor is unlikely to pay its obligations and the Company it hasn’t still taken actions such as to claim the credit insurance, or ii) The financial asset has exceeded the contractually agreed expiration date. a) Measurement of expected loss The Expected Credit Loss corresponds to the probability of credit losses according to recent history considering the uncollectability of the last three mobile years. These historical indices are adjusted according to the monthly payment and amount of the different historical trade receivables. Additionally, the portfolio is analyzed according to its solvency probability for the future, its recent financial history and market conditions, to determine the category of the client, for the constitution of impairment in relation to its defined risk. b) Credit impairment On each issuing date of the Financial Statements, the Company evaluates if these financial assets measured at amortized cost have credit impairment. A financial asset has a "credit impairment" when one or more events occur that have a detrimental impact on the estimation of future cash flows. Additionally, the Company includes information on the effects of modifications to the contractual effective flows (repactations), which are minor and correspond to specific cases with strategic clients of the Company. Additionally, the company maintains credit insurance for individually significant accounts receivable. Impairment losses are recorded in the Consolidated Statement of Income in the period incurred. Current trade receivable credits and accounts are initially recognized at their nominal value and are not discounted The Company has determined that the calculation of the amortized cost is not materially different from the invoiced amount because the transactions do not have significant associated costs. Financial liabilities The Company recognizes a financial liability in its Consolidated Statement of Financial Position as follows: Interest-bearing loans and financial obligations Interest-bearing loans and financial obligations are initially recognized at the fair value of the resources obtained, less incurred costs that are directly attributable to the transaction. After initial recognition, interest-bearing loans and obligations are measured at amortized cost. The difference between the net amount received and the value to be paid is recognized in the Consolidated Statement of Income over the term of the loan, using the effective interest rate method. Interest paid and accrued related to loans and obligations used to finance its operations are presented under finance costs. Interest-bearing loans and obligations maturing within twelve months are classified as current liabilities, unless the Company has the unconditional right to defer payment of the obligation for at least a twelve months after the closing date of the Consolidated Financial Statement. Trade and other payables Trade and other payables are initially recognized at nominal value because they do not differ significantly from their fair value. The Company has determined that no significant differences exist between the carrying value and amortized cost using the effective interest rate method. Derivative Instruments All derivative financial instruments are initially recognized at fair value as of the date of the derivative contract and subsequently re-measured at their fair value. Gains and losses resulting from fair value measurement are recorded in the Consolidated Statement of Income as gains or losses due to fair value of financial instruments, unless the derivative instrument is designated as a hedging instrument. Financial Instruments at fair value through profit and loss include financial assets classified as held for trading and financial assets which have been designated as such by the Company. Financial assets are classified as held for trading when acquired for the purpose of selling them in the short term. The fair value of derivative financial instruments that do not qualify for hedge accounting is immediately recognized in the consolidated statement of income under Other gains (losses). The fair value of these derivatives is recorded under Other financial assets and Other financial liabilities. Derivative instruments classified as hedges are accounted for as cash flow hedges. In order to classify a derivative as a hedging instrument for accounting purposes, the Company documents (i) as of the transaction date or at designation time, the relationship or correlation between the hedging instrument and the hedged item, as well as the risk management purposes and strategies, (ii) the assessment, both at designation date as well as on a continuing basis, whether the derivative instrument used in the hedging is highly transaction effective to offset changes in inception cash flows of the hedged item. A hedge is considered effective when changes in the cash flows of the underlying directly attributable to the risk hedged are offset with the changes in fair value, or in the cash flows of the hedging instrument with effectiveness between 80% to 125% . The total fair value of a hedging derivative is classified as assets or financial liabilities in Other non-current if the maturity of the hedged item is more than 12 months and as other assets or current liabilities if the remaining maturity of the hedged item is less than 12 months. The ineffective portion of these instruments can be viewed in Other gains (losses) of the Consolidated Statements of Income. The effective portion of the change in the fair value of derivative instruments that are designated and qualified as cash flow hedges are initially recognized in Cash Flow Hedge Reserve in a separate component of Equity. The income or loss related to the ineffective portion is immediately recognized in the Consolidated Statement of Income. The amounts accumulated in Equity are reclassified in Income during the same period in which the corresponding hedged item is reflected in the Consolidated Statement of Income. When a cash flow hedge ceases to comply with the hedge accounting criteria, any accumulated income or loss existing in Equity remains in Equity and is recognized when the expected transaction is finally recognized in the Consolidated Statement of Income. When it is estimated that an expected transaction will not occur, the accumulated gain or loss recorded in Equity is immediately recognized in the Consolidated Statement of Income. Derivative instruments are classified as held for trading unless they are classified as hedge instruments. Deposits for returns of bottles and containers Deposits for returns of bottles and containers corresponds to the liabilities registered by the guarantees of money received from customers for bottles and containers placed at their disposal and represents the value that will be returned to the customer when it returns the bottles to the Company in good condition along with the original invoice. This value is determined by the estimation of the bottles and containers in circulation that are expected to be returned to the Company in the course of time based on the historic experience, physical counts held by clients and independent studies over the quantities that are in the hands of end consumers, valued at the average weighted guarantees for each type of bottles and containers. The Company does not intend to make significant repayment of these deposits within the next 12 months. Such amounts are classified within current liabilities, under the line Other financial liabilities, since the Company does not have the legal ability to defer this payment for a period exceeding 12 months. This liability is not discounted, since it is considered a payable on demand, with the original invoice and the return of the respective bottles and containers and it does not have adjustability or interest clauses of any kind in its origin.</t>
        </is>
      </c>
    </row>
    <row r="11">
      <c r="A11" s="4" t="inlineStr">
        <is>
          <t>Description of accounting policy for impairment of financial assets [text block]</t>
        </is>
      </c>
      <c r="B11" s="4" t="inlineStr">
        <is>
          <t>2.8 F As of each financial statement date the Company assesses whether a financial asset or group of financial assets is impaired. The Company assesses impairment of accounts receivable collectively by grouping the financial assets according to similar risk characteristics, which indicate the debtor’s capacity to comply with their obligations under the agreed upon conditions. When there is objective evidence that a loss due to impairment has been incurred in the accounts receivable, the loss amount is recognized in the Consolidated Statement of Income, as Administrative expenses. If the impairment loss amount decreases during subsequent periods and such decrease can be objectively related to an event occurred after recognition of the impairment, the previously recognized impairment loss is reversed. Any subsequent impairment reversal is recognized in Income provided that the carrying amount of the asset does not exceed its value as of the date the impairment was recognized.</t>
        </is>
      </c>
    </row>
    <row r="12">
      <c r="A12" s="4" t="inlineStr">
        <is>
          <t>Description of accounting policy for measuring inventories [text block]</t>
        </is>
      </c>
      <c r="B12" s="4" t="inlineStr">
        <is>
          <t>2.9 I Inventories are stated at the lower of cost acquisition or production cost and net realizable value. The production cost of finished products and of products under processing includes raw material, direct labor, indirect manufacturing expenses based on a normal operational capacity and other costs incurred to place the products at the locations and in the conditions necessary for sale, net of discounts attributable to inventories. The net realizable value is the estimated sale price in the normal course of business, less marketing and distribution expenses. When market conditions cause the production cost to be higher than its net realizable value, an allowance for assets deterioration is registered for the difference in value. This allowance for inventory deterioration also includes amounts related to obsolete items due to low turnover, technical obsolescence and products withdrawn from the market. The inventories and cost of products sold, is determined using the Weighted Average Cost (WAC). The Company estimates that most of the inventories have a high turnover. The materials and raw materials purchased from third parties are valued at their acquisition cost; once used, they are incorporated in finished products using the WAC methodology.</t>
        </is>
      </c>
    </row>
    <row r="13">
      <c r="A13" s="4" t="inlineStr">
        <is>
          <t>Description of accounting policy for biological assets [text block]</t>
        </is>
      </c>
      <c r="B13" s="4" t="inlineStr">
        <is>
          <t>2.10 C Under current Biological assets, the Company includes the costs associated with agricultural activities (grapes), which are capitalized up to the harvesting date, when they become part of the inventory cost for subsequent processes. The Company considers that the costs associated with agricultural activities represent a reasonable approximation to their fair value.</t>
        </is>
      </c>
    </row>
    <row r="14">
      <c r="A14" s="4" t="inlineStr">
        <is>
          <t>Description Of Accounting Policy For Other Non Financial Assets Explanatory [Text Block]</t>
        </is>
      </c>
      <c r="B14" s="4" t="inlineStr">
        <is>
          <t>2.11 O Other non-financial assets mainly includes prepayments associated with advertising related to contracts regarding the making of commercials which are work in progress and have not yet been shown (current and non-current), payments to insurances and advances to suppliers in relation with certain purchases of property, plant and equipment. Additionally paid guarantees related with leases and materials to be consumed related to industrial safety implements.</t>
        </is>
      </c>
    </row>
    <row r="15">
      <c r="A15" s="4" t="inlineStr">
        <is>
          <t>Description of accounting policy for property, plant and equipment [text block]</t>
        </is>
      </c>
      <c r="B15" s="4" t="inlineStr">
        <is>
          <t>2.12 P Property, plant and equipment items are recorded at their historic cost, less accumulated depreciation and impairment losses. The cost includes both disbursements directly attributable to the asset acquisition or construction, as well as the financing interest directly related to certain qualified assets, which are capitalized during the construction or acquisition period, as long as these assets qualify for these purposes considering the period necessary to complete and prepare the assets to be operative. Disbursements after the purchase or acquisition are only capitalized when it is likely that the future economic benefits associated to the investment will flow to the Company, and costs may be reasonably measured. Subsequent disbursements related to repairs and maintenance are recorded as expenses when incurred. Depreciation of property, plant and equipment items, including assets under financial lease, is calculated on a straight line basis over the estimated useful lives of property, plant and equipment items, taking into account their estimated residual value. When an asset is formed by significant components with different useful lives, each part is separately depreciated. Property, plant and equipment useful lives and residual values estimates are reviewed and adjusted at each financial statement closing date, if necessary. The estimated useful lives of property, plant and equipment are detailed as follows: Type of Assets Number of years Land Indefinite Buildings and Constructions 20 to 60 Machinery and equipment 10 to 25 Fumiture and accesories 5 to 10 Other equipment (coolers and mayolicas) 5 to 8 Glass containers, and plastic containers 3 to 12 Vines in production 30 Gains and losses resulting from the sale of properties, plants and equipment are calculated comparing their book values against the related sales proceeds and are included in the Consolidated Statement of Income. Biological assets held by Viña San Pedro Tarapacá S.A. (VSPT) and its subsidiaries consist of vines in formation and in production. Harvested grapes are used for subsequent wine production. Vines under production are valued at the historic cost, less depreciation and any impairment loss. Depreciation of vines in production is recorded using the straight-line method over the 30-year estimated average production life, which is periodically assessed. Vines in formation are not depreciated until they start producing. Costs incurred in acquiring and planting new vines are capitalized. When the carrying amount of a property, plant and equipment item exceeds its recoverable value, it is immediately written down to its recoverable amount (See Note 2 - Summary of significant accounting policies 2.17 ).</t>
        </is>
      </c>
    </row>
    <row r="16">
      <c r="A16" s="4" t="inlineStr">
        <is>
          <t>Description of accounting policy for leases [text block]</t>
        </is>
      </c>
      <c r="B16" s="4" t="inlineStr">
        <is>
          <t>2.13 L Lease contracts are recorded by recognizing an asset for the right to use the assets subject to operational lease contracts recorded under Right of use assets and a liability recorded under Current lease liabilities, which are equivalent to the present value of the payments associated to the contract. It should be noted that the assets and liabilities arising from a lease contract are initially measured at its present value. Regarding the effects on the Consolidated Statement of Income, the depreciation of the right of use is recognized on a monthly basis using the straight-line method over the lease term, together with the financial cost associated to the lease; both are recognized in our P&amp;L during the lease period in order to produce a constant periodic interest rate over the remaining balance of the liability. In case of modifications to the lease agreement, such as lease value, maturity, readjustment index, associated interest rate, etc., the lessee recognizes the amount of the new measurement of the lease liability as an adjustment to the asset for the right of use. Prior to the adoption of IFRS 16, the Company classified leases as finance leases when all the risks and rewards associated with the ownership of the assets were substantially transferred. All other leases were considered as operational. The assets acquired through financial leasing were recorded as non-current assets, initially being valued at the present value of future minimum payments or at their fair value if lower, reflecting in the liability the debt with the lessee. In this scenario the payments were accounted as the payments of the debt plus the corresponding financial cost, which is accounted as the financial cost of the period. In case of operating leases, the expense was accounted based on the duration of the lease agreement for the value of the accrued service.</t>
        </is>
      </c>
    </row>
    <row r="17">
      <c r="A17" s="4" t="inlineStr">
        <is>
          <t>Description of accounting policy for investment properties assets [text block]</t>
        </is>
      </c>
      <c r="B17" s="4" t="inlineStr">
        <is>
          <t>2.14 I Investment property consist of land and buildings held by the Company for the purpose of generating appreciation and not to be used in the normal course of business, and are recorded at historical cost less any impairment loss. Depreciation of investment property, excluding land, is calculated using the straight-line method over the estimated useful life of the asset, taking into account their estimated residual value.</t>
        </is>
      </c>
    </row>
    <row r="18">
      <c r="A18" s="4" t="inlineStr">
        <is>
          <t>Description of accounting policy for intangible assets other than goodwill [text block]</t>
        </is>
      </c>
      <c r="B18" s="4" t="inlineStr">
        <is>
          <t xml:space="preserve">2.15 I other than goodwill Commercial trademarks The Company’s commercial trademarks are intangible assets with indefinite useful lives that are presented at historical cost, less any impairment loss. The Company believes that through investing in marketing, trademarks maintain their value, consequently they are considered as having indefinite useful lives and they are not amortizable. These assets are tested for impairment annually or more frequently if events or circumstances indicate potential impairment (See Note 2 - Summary of significant accounting policies 2.17 ). Software program Software program licenses are capitalized at the value of the costs incurred in their acquisition and in preparing the software for use. Such costs are amortized over their estimated useful lives (4 to 7 years). The maintenance costs of software programs are recognized as an expense in the year in which they are incurred. Water rights Water rights acquired by the Company correspond to the right to use existing water from natural sources, and are recorded at their attributed cost as of the date of transition to IFRS. Since such rights are perpetual they are not amortizable, however they are tested for impairment annually, or more frequently if events or circumstances indicate potential impairment (See Note 2 - Summary of significant accounting policies 2.17 ). Distribution rights Corresponds to rights acquired to distribute different products. These rights are amortized over their estimated useful lives. Research and development Research and development expenses are recognized in the period incurred. </t>
        </is>
      </c>
    </row>
    <row r="19">
      <c r="A19" s="4" t="inlineStr">
        <is>
          <t>Description of accounting policy for goodwill [text block]</t>
        </is>
      </c>
      <c r="B19" s="4" t="inlineStr">
        <is>
          <t>2.16 G Goodwill arises on the acquisition of subsidiaries and represents the excess of the consideration transferred, the amount of any non-controlling interest in the acquire and the acquisition date fair value of any previous equity interest in the acquire over the fair value of the identifiable net assets acquired, If the total of consideration transferred, non-controlling interest recognized and previously held interest measured at fair value is less than the fair value of the net assets of the subsidiary acquired, in the case of a bargain purchase, the difference is recognized directly in the statement of income. Godwill is accounted for at its cost value less accumulated impairment losses. For the purpose of impairment testing, goodwill is allocated to each of the Cash Generating Units (CGUs), or groups of CGUs, that is expected to benefit from the synergies of a business combination. Each unit or group of units (See Note 18 - Goodwill ) to which the goodwill is allocated represents the lowest level within the entity at which goodwill is monitored for internal management purposes, which is not larger than a business segment. The CGUs to which the goodwill is assigned are tested for impairment annually or more frequently if events or changes in circumstances indicate potential impairment. An impairment loss is recognized for the amount by which the carrying amount of the CGU exceeds its recoverable amount. The recoverable amount of the CGU is the higher of value in use and the fair value less costs to sell. An impairment loss is first allocated to goodwill to reduce its carrying amount, and then to other assets in the CGU. Once recognized, impairment losses are not subsequently reversed. Goodwill that forms part of the carrying amount of an investment in a joint venture is not separately recognized. The entire carrying amount of the investment in joint venture is assessed for impairment as a single asset provided that there are indications that the investment may be impaired.</t>
        </is>
      </c>
    </row>
    <row r="20">
      <c r="A20" s="4" t="inlineStr">
        <is>
          <t>Description Of Accounting Policy For Impairment Of Noncurrent Assets Other Than Goodwill Explanatory [Text Block]</t>
        </is>
      </c>
      <c r="B20" s="4" t="inlineStr">
        <is>
          <t>2.17 I The Company annually assesses the existence of non-financial asset impairment indicators. When indicators exist, the Company estimates the recoverable amount of the impaired asset. If it cannot estimate the recoverable amount of the impaired asset at an individual level, the Company estimates the recoverable amount of the cash generating unit to which the asset belongs. For intangible assets with indefinite useful lives which are not amortized, the Company performs all required testing to ensure that the carrying amount does not exceed the recoverable value. The recoverable value is defined as the fair value, less selling cost or value in use, whichever is higher. Value in use is determined by estimating future cash flows associated to the asset or to the cash generating unit, discounted from its current value by using interest rates before taxes, which reflect the time value of money and the specific risks of the asset. If the carrying amount of the asset exceeds its recoverable amount, the Company records an impairment loss in the Statement of Income. For the rest of non-financial assets other than goodwill and intangibles with indefinite useful lives, the Company assesses the existence of impairment indicators when an event or change in business circumstances indicates that the carrying amount of the asset may not be recoverable and impairment is recognized when the carrying amount is higher than the recoverable value. The Company annually assesses whether the impairment indicators of non-financial assets for which impairment losses were recorded during prior years have disappeared or decreased. In the event of such situation, the recoverable amount of the specific asset is recalculated and its carrying amount is increased, if necessary. Such increase is recognized in the Statement of Income as reversal of impairment losses. The increase in the value of the previously impaired asset is recognized only when it is originated by changes in the assumptions used to calculate the recoverable amount. The increase in the asset due to reversal of the impairment loss is limited to the amount that would have been recorded had the impairment not occurred.</t>
        </is>
      </c>
    </row>
    <row r="21">
      <c r="A21" s="4" t="inlineStr">
        <is>
          <t>Description of accounting policy for non-current assets or disposal groups classified as held for sale [text block]</t>
        </is>
      </c>
      <c r="B21" s="4" t="inlineStr">
        <is>
          <t>2.18 N The Company register as non-current assets of disposal groups classified as held for sale as Property, plant and equipment expected to be sale, for which active sale negotiations have begun. These assets are measured at the lower of their carrying amount and the estimated fair value, less selling costs. From the moment in which the assets are classified as non-current assets of disposal group classified held for sale they are no longer depreciated.</t>
        </is>
      </c>
    </row>
    <row r="22">
      <c r="A22" s="4" t="inlineStr">
        <is>
          <t>Description of accounting policy for income tax [text block]</t>
        </is>
      </c>
      <c r="B22" s="4" t="inlineStr">
        <is>
          <t>2.19 I es The income tax account is composed of current income tax associated to legal income tax obligations and deferred taxes recognized in accordance with IAS 12. Income tax is recognized in the Consolidated Statement of Income by Function, except when it is related to items recorded directly in Equity, in which case the tax effect is also recognized in Equity. Income Tax Obligation Income tax obligations are recognized in the financial statements on the basis of the best estimates of taxable profits as of the financial statement closing date, and the income tax rate valid as of that date in the countries where the Company operates. Deferred Tax Deferred taxes are those the Company expects to pay or to recover in the future, due to temporary differences between the carrying amount of assets and liabilities (carrying amount for financial reporting purposes) and the corresponding tax basis of such assets and liabilities used to determine the profits subject to taxes. Deferred tax assets and liabilities are generally recognized for all temporary differences, and they are calculated at the rates that will be valid on the date the liabilities are paid or the assets realized. Deferred tax is recognized on temporary differences arising from investments in subsidiaries and associates, except in cases where the Company is able to control the date on which temporary differences will be reversed, and it is likely that they will not be reverted in the foreseeable future. Deferred tax assets, including those arising from tax losses are recognized provided it is likely that in the future there will be taxable profits against which deductible temporary differences can be offset. Deferred tax assets and liabilities are offset when there is a legal right to offset tax assets against tax liabilities, and the deferred tax is related to the same taxable entity and the same tax authority.</t>
        </is>
      </c>
    </row>
    <row r="23">
      <c r="A23" s="4" t="inlineStr">
        <is>
          <t>Description of accounting policy for employee benefits [text block]</t>
        </is>
      </c>
      <c r="B23" s="4" t="inlineStr">
        <is>
          <t>2.20 E Employees Vacation The Company accrues the expense associated with staff vacation when the employee earns the benefit. Employees Bonuses The Company recognizes a liability and an expense for bonuses when it’s contractually obligated, it is estimated that, depending on the income requirement at a given date, bonuses will be paid out at the end of the year. Severance Indemnity The Company recognizes a liability for the payment of irrevocable severance indemnities, originated from the collective and individual agreements entered into with employees. Such obligation is determined based on the actuarial value of the accrued cost of the benefit, a method which considers several factors in the calculation, such as estimates of future continuance, mortality rates, future salary increases and discount rates. The determined value is shown at its present value by using the accrued benefits for years of service method. The discount rates are determined by reference to market interest rates curves. The current losses and gains are directly recorded in Income. According to the amendment of IAS 19, the actuarial gains and losses are recognized directly in Other Comprehensive Income, under Equity and, according to the accounting policies of the Company, financial costs related to the severance indemnity are directly recorded under financial cost in the Consolidated Statement of Income.</t>
        </is>
      </c>
    </row>
    <row r="24">
      <c r="A24" s="4" t="inlineStr">
        <is>
          <t>Description of accounting policy for provisions [text block]</t>
        </is>
      </c>
      <c r="B24" s="4" t="inlineStr">
        <is>
          <t>2.21 P Provisions are recognized when: (i) the Company has a current legal or implicit obligation, as a result of past events, (ii) it is probable that monetary resources will be required to settle the obligation and (iii) the amounts can be reasonably established. The amounts recognized as provisions as of the financial statement closing date, are Management’s best estimates, and consider the necessary disbursements to liquidate the obligation. The concepts used by the Company to establish provisions charged against income correspond mainly to civil, labor and taxation proceedings that could affect the Company (See Note 24 - Other provisions ).</t>
        </is>
      </c>
    </row>
    <row r="25">
      <c r="A25" s="4" t="inlineStr">
        <is>
          <t>Description of accounting policy for recognition of revenue [text block]</t>
        </is>
      </c>
      <c r="B25" s="4" t="inlineStr">
        <is>
          <t>2.22 R Revenue is recognized when it is likely that economic benefits will flow to the Company and these can be reliably measured. Income is measured at the fair value of the economic benefits received or to be received, and is presented net of valued added tax, specific taxes, returns, discounts and rebates. Goods sold are recognized after the Company has transferred to the buyer all the risks and benefits inherent to ownership of the goods, and it do not have the right to dispose of them. In general, this means that sales are recorded when the risks and benefits of ownership are transferred to the customer, pursuant to the terms agreed in the commercial agreements and once the performance obligation is satisfied. In relation to IFRS 15, the Company has applied the criteria established in this standard for these Consolidated Financial Statements. Sale of products in the domestic market The Company obtains its revenues, both in Chile and Argentina, mainly from the sales of beers, soft drinks, mineral waters, purified water, nectars, wines, cider and spirits, products that are distributed through retail establishments, wholesale distributors and supermarket chains, and none of which act as commercial agents of the Company. Such revenues in the domestic markets, net of the value added tax, specific taxes, returns, discounts and rebates to clients, are recognized when products are delivered, together with the transfer of all risks and benefits related to them and once the performance obligation is satisfied. Exports In general, the Company’s sales delivery conditions are the basis for revenue recognition related to exports. The structure of revenue recognition is based on the grouping of Incoterms, mainly in the following groups: • "FOB (Free on Board) shipping point", by which the buyer organizes and pays for transportation, consequently the sales occurs and revenue is recognized upon delivery of the merchandise to the transporter hired by the buyer. • “CIF (Cost, Insurance &amp; Freight) and similar", by which the Company organizes and pays for external transportation and some other expenses, although CCU ceases being responsible for the merchandise after delivering it to the marine or air shipping company in accordance with the relevant terms. The sale occurs and revenue is recognized upon the delivery of merchandise at the port of destination. In case of discrepancies between the commercial agreements and Incoterms, the former shall prevail. The revenue recognition related to exports are recorded net of specific taxes, returns, discounts and rebates to clients, are recognized when products are delivered, together with the transfer of all risks and benefits related to them and once the performance obligation is satisfied.</t>
        </is>
      </c>
    </row>
    <row r="26">
      <c r="A26" s="4" t="inlineStr">
        <is>
          <t>Description Of Accounting Policy For Dealers And Supermarkets Trade Agreements Explanatory [Text Block]</t>
        </is>
      </c>
      <c r="B26" s="4" t="inlineStr">
        <is>
          <t xml:space="preserve">2.23 C The Company enters into commercial agreements with its clients, distributors and supermarkets through which they establish: (i) volume discounts and other client variables, (ii) promotional discounts that correspond to an additional rebate on the price of the products sold due to commercial initiatives development (temporary promotions), (iii) payment for services and rendering of counter-services (advertising and promotional agreements, use of preferential spaces and others) and (iv) shared advertising, which corresponds to the Company’s participation in advertising campaigns, promotional magazines and opening of new sales locations. Volume discounts and promotional discounts are recognized as a reduction in the selling price of the products sold. Shared advertising contributions are recognized when the advertising activities agreed upon with the distributor have been carried out, and they are recorded as marketing expenses incurred, under Other expenses by function. Commitments with distributors or importers in the exports area are recognized on the basis of existing trade agreements. </t>
        </is>
      </c>
    </row>
    <row r="27">
      <c r="A27" s="4" t="inlineStr">
        <is>
          <t>Description Of Accounting Policy For Products Cost Of Sales Explanatory [Text Block]</t>
        </is>
      </c>
      <c r="B27" s="4" t="inlineStr">
        <is>
          <t>2.24 C Cost of sales includes the production cost of the products sold and other costs incurred to place inventories at the locations and under the conditions necessary for the sale. Such costs mainly include raw materials costs, packing costs, production staff labor costs, production-related asset depreciation, returnable bottles depreciation, license payments, operating costs and plant and equipment maintenance costs.</t>
        </is>
      </c>
    </row>
    <row r="28">
      <c r="A28" s="4" t="inlineStr">
        <is>
          <t>Description of Accounting Policy For Income [Policy Text Block]</t>
        </is>
      </c>
      <c r="B28" s="4" t="inlineStr">
        <is>
          <t xml:space="preserve">2.25 O Other incomes by function mainly include incomes from sale of fixed assets and other assets, recovery of claims, leases and payments related to advance term license. </t>
        </is>
      </c>
    </row>
    <row r="29">
      <c r="A29" s="4" t="inlineStr">
        <is>
          <t>Description Of Accounting Policy For Other Expense By Function Explanatory [Text Block]</t>
        </is>
      </c>
      <c r="B29" s="4" t="inlineStr">
        <is>
          <t>2.26 O Other expenses by function mainly include advertising and promotion expenses, depreciation of assets sold, selling expenses, marketing costs (sets, signs, and neon signs at customer facilities) and marketing and sales staff remuneration and compensation.</t>
        </is>
      </c>
    </row>
    <row r="30">
      <c r="A30" s="4" t="inlineStr">
        <is>
          <t>Description Of Accounting Policy For Distribution Costs Explanatory [Text Block]</t>
        </is>
      </c>
      <c r="B30" s="4" t="inlineStr">
        <is>
          <t>2.27 D expenses Distribution costs include all the necessary costs to deliver products to customers.</t>
        </is>
      </c>
    </row>
    <row r="31">
      <c r="A31" s="4" t="inlineStr">
        <is>
          <t>Description Of Accounting Policy For Administrative Expense Explanatory [Text Block]</t>
        </is>
      </c>
      <c r="B31" s="4" t="inlineStr">
        <is>
          <t>2.28 A s Administrative expenses include support unit staff remuneration and compensation, depreciation of offices, equipment, facilities and furniture used for these functions, non-current asset amortization and other general and administrative expenses.</t>
        </is>
      </c>
    </row>
    <row r="32">
      <c r="A32" s="4" t="inlineStr">
        <is>
          <t>Description of accounting policy for environment related expense [text block]</t>
        </is>
      </c>
      <c r="B32" s="4" t="inlineStr">
        <is>
          <t>2.29 E liabilities Environmental liabilities are recorded based on the current interpretation of environmental laws and regulations, or when an obligation is likely to occur and the amount of such liability can be reliably calculated. Disbursements related to environmental protection are charged to the Consolidated Statements of Income by Function as incurred, except for investments in infrastructure designed to comply with environmental requirements, which are accounted for following the accounting policies for property, plant and equipmen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12 Months Ended</t>
        </is>
      </c>
    </row>
    <row r="2">
      <c r="B2" s="2" t="inlineStr">
        <is>
          <t>Dec. 31, 2021</t>
        </is>
      </c>
    </row>
    <row r="3">
      <c r="A3" s="3" t="inlineStr">
        <is>
          <t>Statement [Line Items]</t>
        </is>
      </c>
    </row>
    <row r="4">
      <c r="A4" s="4" t="inlineStr">
        <is>
          <t>Disclosure Of Detailed Information About Average Number Of Employees [Text Block]</t>
        </is>
      </c>
      <c r="B4" s="4" t="inlineStr">
        <is>
          <t>As of December 31, 2021 the Company had a total 9,346 employees detailed as follows: Number of employes Parent company Consolidated Senior Executives 10 14 Managers and Deputy Managers 92 464 Other workers 307 8,868 Total 409 9,346</t>
        </is>
      </c>
    </row>
    <row r="5">
      <c r="A5" s="4" t="inlineStr">
        <is>
          <t>Disclosure of detailed information about main brands under license [Text Block]</t>
        </is>
      </c>
      <c r="B5" s="4" t="inlineStr">
        <is>
          <t>The described licenses are detailed as follows: Main brands under license Licenses Validity Date Aberlour, Absolut, Ballantine's, Beefeater, Blender´s Pride, Borzoi, Chivas Reagal, Cuvee MUMM, Dubonnet, Elyx, G.H. MUMM, Havana Club, Jameson, Kahlúa, Level, Long John, Longmorn, Malibu, Martell, Olmeca, Orloff, Passport, Pernod, Perrier Jouet, Ricard, Royale Salute, Sandeman, Scapa, Strathisla, The Glenlivet, Wyborowa, 100 Pipers, in Chile (1) June 2027 Adrenaline, Adrenaline Rush (9) February 2028 Amstel in Argentina (2) July 2022 Amstel in Paraguay (1) September 2024 Austral in Chile (4) July 2022 Blue Moon in Chile (5) December 2025 Coors in Chile (6) December 2025 Crush, Canada Dry (Ginger Ale, Agua Tónica and Limón Soda) in Chile (7) December 2023 Fernet Branca, Brancamenta, Punt E Mes, Borghetti, Carpano Rosso and Carpano Bianco December 2024 Frugo in Chile Indefinitely Gatorade in Chile (8) December 2043 Grolsch in Argentina May 2028 Heineken in Bolivia (9) December 2024 Heineken in Chile, Argentina and Uruguay (10) 10 years renewables Heineken in Colombia (11) March 2028 Heineken in Paraguay (1) May 2023 Kunstmann in Colombia (1) July 2022 Mas in Uruguay (16) December 2028 Miller in Argentina (11) December 2026 Miller and Miller Genuine Draft in Colombia (14) December 2026 Miller in Uruguay (7) July 2026 Nestlé Pure Life in Chile (7) December 2022 Patagonia in Chile Indefinitely Paulaner in Paraguay April 2022 Pepsi, Seven Up and Mirinda in Chile December 2043 Polar Imperial in Chile Indefinitely Red Bull in Chile (12) Indefinitely Sol in Chile and Argentina (10) 10 years renewables Sol in Colombia (3) March 2028 Sol in Paraguay January 2023 Té Lipton in Chile December 2030 Tecate in Colombia (3) March 2028 Warsteiner in Argentina (15) May 2028 Watt´s in Uruguay 99 years Watt's (nectars, fruit-based drinks and other) rigid packaging, except carton in Chile Indefinitely Watt's in Paraguay (13) July 2026 (1) Renewable for successive periods of 3 years. (2) After the initial termination date, license is automatically renewed under the same conditions (Rolling Contract), each year for a period of 10 years, unless notice of non-renewal is given. (3) The contract will remain in effect as long as the Heineken license agreeemente for Colombia remains in force. (4) Renewable for periods of two years, subject to the compliance of the contract conditions (5) If Renewal criteria have benn satisfied, renewable through December, 2025, thereafter shall automatically renew every year for a new term of 5 years (Rolling Contract). (6) After the initial termination date, license is automatically renewed under the same conditions (Rolling Contract), each year for a period of 5 years, subject to the compliance of the contract conditions. (7) License renewable for periods of 5 years, subject to the compliance of the contract conditions. (8) License was renewed for a period equal to the duration of the Shareholders Agreement of Bebidas CCU-PepsiCo SpA. (9) License for 10 years, automatically renewable for periods of 5 years, unless notice of non-renewal. (10) License for 10 years, automatically renewable on the same terms (Rolling Contract), each year for a period of 10 years, unless notice of non-renewal is given. (11) After the initial termination date, License is automatically renewable each year for a period of 5 years (Rolling Contract), unless notice of non-renewal is given. (12) Indefinite contract, notice of termination 6 months in advance. (13) Sub-license is renewed automatically and successively for two periods of 5 years each, subject to the terms and conditions stipulated in the International Sub-license agreement of December 28, 2018 between Promarca Internacional Paraguay S.R.L. and Bebidas del Paraguay S.A. (14) License renewable for one period of 5 years, subject to the compliance of the contract conditions. (15) Prior to the expiration of the term, the parties will negotiate its renewal for another 5 years. (16) Renewable contract for successive periods of 10 years.</t>
        </is>
      </c>
    </row>
    <row r="6">
      <c r="A6" s="4" t="inlineStr">
        <is>
          <t>Fina La Celia S A And Bodega San Juan [Member]</t>
        </is>
      </c>
    </row>
    <row r="7">
      <c r="A7" s="3" t="inlineStr">
        <is>
          <t>Statement [Line Items]</t>
        </is>
      </c>
    </row>
    <row r="8">
      <c r="A8" s="4" t="inlineStr">
        <is>
          <t>Disclosure of detailed information about fair values of assets and liabilities in a business combination [Text Block]</t>
        </is>
      </c>
      <c r="B8" s="4" t="inlineStr">
        <is>
          <t>The Company has determined the fair values of assets and liabilities related to this business combination mainly for domestic market as follows: Assets and Liabilities Fair Value ThCh$ Total current assets 4,470,464 Total non-current assets 8,783,049 Total Assets 13,253,513 Total current liabilities 370,326 Total non-current liabilities 1,200,124 Total liabilities 1,570,450 Identificable Net Assets Acquired / Investment value 11,683,063 Bargain purchase gain on December 31, 2019 (*) (3,043,107) Investment value 8,639,956 (*) See Note 32 - Other gain (losses).</t>
        </is>
      </c>
    </row>
    <row r="9">
      <c r="A9" s="4" t="inlineStr">
        <is>
          <t>Cerverica Czot Spa [Member]</t>
        </is>
      </c>
    </row>
    <row r="10">
      <c r="A10" s="3" t="inlineStr">
        <is>
          <t>Statement [Line Items]</t>
        </is>
      </c>
    </row>
    <row r="11">
      <c r="A11" s="4" t="inlineStr">
        <is>
          <t>Disclosure of detailed information about fair values of assets and liabilities in a business combination [Text Block]</t>
        </is>
      </c>
      <c r="B11" s="4" t="inlineStr">
        <is>
          <t>For this business combination, the fair value of assets and liabilities were determined, which are the following: Assets and Liabilities Fair Value ThCh$ Total current assets 131,599 Total non-current assets 451,672 Total Assets 583,271 Total current liabilities 158,551 Total non-current liabilities 90,067 Total liabilities 248,618 Net identifiable assets acquired 334,653 Non-controlling interests (167,323) Goodwill 202,470 Investment value 369,800</t>
        </is>
      </c>
    </row>
    <row r="12">
      <c r="A12" s="4" t="inlineStr">
        <is>
          <t>La Consulta Vineyard [Member]</t>
        </is>
      </c>
    </row>
    <row r="13">
      <c r="A13" s="3" t="inlineStr">
        <is>
          <t>Statement [Line Items]</t>
        </is>
      </c>
    </row>
    <row r="14">
      <c r="A14" s="4" t="inlineStr">
        <is>
          <t>Disclosure of detailed information about fair values of assets and liabilities in a business combination [Text Block]</t>
        </is>
      </c>
      <c r="B14" s="4" t="inlineStr">
        <is>
          <t>The Company has determined the fair values of assets and liabilities related to this business combination, mainly for export market, as follows: Assets and Liabilities Fair Value ThCh$ Total current assets - Total non-current assets 2,730,067 Total Assets 2,730,067 Total current liabilities - Total non-current liabilities 549,697 Total liabilities 549,697 Identificable Net Assets Acquired / Investment value 2,180,370 Bargain purchase gain on December 31, 2020 (*) (1,677,294) Investment value 503,076 (*) See Note 32 - Other gain (losses).</t>
        </is>
      </c>
    </row>
    <row r="15">
      <c r="A15" s="4" t="inlineStr">
        <is>
          <t>Mahina SPA [Member]</t>
        </is>
      </c>
    </row>
    <row r="16">
      <c r="A16" s="3" t="inlineStr">
        <is>
          <t>Statement [Line Items]</t>
        </is>
      </c>
    </row>
    <row r="17">
      <c r="A17" s="4" t="inlineStr">
        <is>
          <t>Disclosure of detailed information about fair values of assets and liabilities in a business combination [Text Block]</t>
        </is>
      </c>
      <c r="B17" s="4" t="inlineStr">
        <is>
          <t>For this business combination, the fair value of assets and liabilities were determined, which are the following: Assets and Liabilities Fair Value ThCh$ Total current assets 114,510 Total non-current assets 1,035,490 Total Assets 1,150,000 Total current liabilities - Total non-current liabilities - Total liabilities - Net identifiable assets acquired 1,150,000 Non-controlling interests (573,955) Bargain purchase gain on December 31, 2020 (*) (1,045) Investment value 575,000 (*) See Note 32 – Other gains (lo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Information About Explanation Of Not Applied New Standards Or Interpretations [Text Block]</t>
        </is>
      </c>
      <c r="B4" s="4" t="inlineStr">
        <is>
          <t xml:space="preserve">These standards are required to be applied by the following dates: Next Standard Improvements and Amendments Mandatory for years beginning in: Amendments to IAS 16 Property, Plant and Equipment: Proceeds before Intended Use. January 1, 2022 Amendments to IAS 37 Updating the Contingent Assets and Liabilities reference to the Conceptual Framework. January 1, 2022 Amendments to IAS 41 Taxation in fair value measurements. January 1, 2022 Amendments to IFRS 3 Updating the Business Combination reference to the Conceptual Framework. January 1, 2022 Amendments to IFRS 9 Fees in the ’10 percent’ Test for Derecognition of Financial Liabilities January 1, 2022 Amendments to IAS 1 – IAS 8 Presentation of financial statements, and accounting policies, changes in accounting estimates and errors. January 1, 2023 Amendments to IAS 12 Deferred Tax Related to Assets and Liabilities Arising from a Single Transaction. January 1, 2023 IFRS 17 Insurance contracts. January 1, 2023 Amendments to IAS 1 Presentation of financial statements and accouting policies,classification and liquidation of labialities January 1, 2024 </t>
        </is>
      </c>
    </row>
    <row r="5">
      <c r="A5" s="4" t="inlineStr">
        <is>
          <t>Exchange Rates Of Foreign Currencies Used For Financial Statements [Text Block]</t>
        </is>
      </c>
      <c r="B5" s="4" t="inlineStr">
        <is>
          <t>The exchange rates of the primary foreign currencies, adjustment units and index used in the preparation of the consolidated financial statements are detailed as follows: Chilean Pesos as per unit of foreign currency or adjustable unit As of December 31, 2021 As of December 31, 2020 As of December 31, 2019 Ch$ Ch$ Ch$ Foreign currencies US Dollar USD 844.69 710.95 748.74 Average US Dollar annual Averange USD 759.27 792.22 702.63 Euro EUR 955.64 873.30 839.58 Argentine Peso ARS 8.22 8.45 12.50 Uruguayan Peso UYU 18.91 16.79 20.07 Canadian Dollar CAD 660.79 557.00 573.26 Sterling Pound GBP 1,139.32 967.15 983.24 Paraguayan Guarani PYG 0.12 0.10 0.12 Swiss Franc CHF 923.66 804.97 773.81 Bolivian BOB 121.36 102.15 107.58 Australian Dollar AUD 612.23 545.88 524.25 Danish Krone DKK 128.51 117.40 112.41 Brazilian Real BRL 151.68 137.33 186.51 Colombian Peso COP 0.21 0.21 0.23 Adjustment units Unidad de fomento (*) UF 30,991.74 29,070.33 28,309.94 Unidad indexada (**) UI 98.26 80.45 87.98 (*) The Unidad de Fomento (UF) is a Chilean inflation-indexed, Chilean peso-denominated monetary unit. The UF rate is set daily in advance based on changes in the previous month´s inflation rate. (**) The Unidad Indexada (UI) is a Uruguay inflation-indexed, Uruguayan peso-denominated monetary unit. The UI rate is set daily in advance based on changes in the previous month´s inflation rate.</t>
        </is>
      </c>
    </row>
    <row r="6">
      <c r="A6" s="4" t="inlineStr">
        <is>
          <t>Identity Of Price Index table text block [Table Text Block]</t>
        </is>
      </c>
      <c r="B6" s="4" t="inlineStr">
        <is>
          <t xml:space="preserve">Index used in hyperinflationary economies As of December 31, 2021 As of December 31, 2020 As of December 31, 2019 Argentina Consumer Price Index 578.87 384.01 284.14 Index percentage variation of Argentina Consumer Price Index 50.0% 35.5% 54.2% </t>
        </is>
      </c>
    </row>
    <row r="7">
      <c r="A7" s="4" t="inlineStr">
        <is>
          <t>Useful lives or depreciation rates, property, plant and equipment [Text Block]</t>
        </is>
      </c>
      <c r="B7" s="4" t="inlineStr">
        <is>
          <t xml:space="preserve">The estimated useful lives of property, plant and equipment are detailed as follows: Type of Assets Number of years Land Indefinite Buildings and Constructions 20 to 60 Machinery and equipment 10 to 25 Fumiture and accesories 5 to 10 Other equipment (coolers and mayolicas) 5 to 8 Glass containers, and plastic containers 3 to 12 Vines in production 30 </t>
        </is>
      </c>
    </row>
    <row r="8">
      <c r="A8" s="4" t="inlineStr">
        <is>
          <t>Summary of Gains (Losses) Derived From Net Monetary Position</t>
        </is>
      </c>
      <c r="B8" s="4" t="inlineStr">
        <is>
          <t xml:space="preserve">The Gains (losses) derived from net monetary position of the subsidiaries in Argentina are presented below, which are recorded in Result as per adjustment units: For the years ended as of December 31, 2021 2020 2019 ThCh$ ThCh$ ThCh$ Gains (losses) derived from net monetary position 3,115,880 (366,955) (6,433,6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Administration (Tables)</t>
        </is>
      </c>
      <c r="B1" s="2" t="inlineStr">
        <is>
          <t>12 Months Ended</t>
        </is>
      </c>
    </row>
    <row r="2">
      <c r="B2" s="2" t="inlineStr">
        <is>
          <t>Dec. 31, 2021</t>
        </is>
      </c>
    </row>
    <row r="3">
      <c r="A3" s="3" t="inlineStr">
        <is>
          <t>Disclosure of risk management [Abstract]</t>
        </is>
      </c>
    </row>
    <row r="4">
      <c r="A4" s="4" t="inlineStr">
        <is>
          <t>Maturity Analysis For Derivative And Non Derivative Financial Liabilities [Text Block]</t>
        </is>
      </c>
      <c r="B4" s="4" t="inlineStr">
        <is>
          <t>As of December 31, 2021 Book value (*) Contractual flows maturities 0 to 3 months 3 months to 1 year Over 1 year to 3 years Over 3 years to 5 years Over 5 years Total ThCh$ ThCh$ ThCh$ ThCh$ ThCh$ ThCh$ ThCh$ Other financial liabilities no derivative Bank borrowings 190,661,800 4,505,654 74,860,895 112,655,890 10,390,245 2,727,799 205,140,483 Bond payable 347,828,044 5,163,114 7,667,710 59,816,383 116,282,352 237,482,947 426,412,506 Lease liabilities 35,161,384 1,959,601 5,372,094 10,310,033 3,927,456 24,202,014 45,771,198 Deposits for return of bottles and containers 11,980,948 - 11,980,948 - - - 11,980,948 Sub-Total 585,632,176 11,628,369 99,881,647 182,782,306 130,600,053 264,412,760 689,305,135 Derivatives Derivatives not designated as hedges 411,954 411,954 - - - - 411,954 Derivatives designated as hedges 8,813,456 799,211 4,245,323 883,649 3,153,183 - 9,081,366 Sub-Total 9,225,410 1,211,165 4,245,323 883,649 3,153,183 - 9,493,320 Total 594,857,586 12,839,534 104,126,970 183,665,955 133,753,236 264,412,760 698,798,455 (*) View current and non-current book value in Note 7– Financial Instruments. As of December 31, 2020 Book value (*) Contractual flows maturities 0 to 3 months 3 months to 1 year Over 1 year to 3 years Over 3 years to 5 years Over 5 years Total ThCh$ ThCh$ ThCh$ ThCh$ ThCh$ ThCh$ ThCh$ Other financial liabilities no derivative Bank borrowings 125,906,105 836,693 39,751,923 79,476,094 12,885,867 803,482 133,754,059 Bond payable 332,416,479 4,954,003 7,303,258 34,748,671 109,950,580 255,265,277 412,221,789 Lease liabilities 32,134,911 1,689,539 4,415,461 7,687,792 4,724,806 23,943,806 42,461,404 Deposits for return of bottles and containers 14,116,167 - 14,116,167 - - - 14,116,167 Sub-Total 504,573,662 7,480,235 65,586,809 121,912,557 127,561,253 280,012,565 602,553,419 Derivatives Derivatives not designated as hedges 4,243,939 4,243,939 - - - - 4,243,939 Derivatives designated as hedges 5,323,640 1,176,303 4,521,259 - - - 5,697,562 Sub-Total 9,567,579 5,420,242 4,521,259 - - - 9,941,501 Total 514,141,241 12,900,477 70,108,068 121,912,557 127,561,253 280,012,565 612,494,920 (*) View current and non-current book value in Note 7– Financial Instrumen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Financial Information as per operating segments (Tables)</t>
        </is>
      </c>
      <c r="B1" s="2" t="inlineStr">
        <is>
          <t>12 Months Ended</t>
        </is>
      </c>
    </row>
    <row r="2">
      <c r="B2" s="2" t="inlineStr">
        <is>
          <t>Dec. 31, 2021</t>
        </is>
      </c>
    </row>
    <row r="3">
      <c r="A3" s="3" t="inlineStr">
        <is>
          <t>Operating segments [Abstract]</t>
        </is>
      </c>
    </row>
    <row r="4">
      <c r="A4" s="4" t="inlineStr">
        <is>
          <t>Disclosure of operating segments</t>
        </is>
      </c>
      <c r="B4" s="4" t="inlineStr">
        <is>
          <t xml:space="preserve"> a) Information as per operating segments for the years ended December 31, 2021 and 202 0 Chile International Business Wines Others Total 2021 2020 2021 2020 2021 2020 2021 2020 2021 2020 ThCh$ ThCh$ ThCh$ ThCh$ ThCh$ ThCh$ ThCh$ ThCh$ ThCh$ ThCh$ Sales revenue external customers 1,538,677,522 1,208,196,118 657,839,497 391,125,264 245,271,440 223,273,704 - - 2,441,788,459 1,822,595,086 Other income 21,328,227 18,300,114 15,022,421 11,403,939 5,138,052 4,240,620 1,435,121 1,053,919 42,923,821 34,998,592 Sales revenue between segments 18,146,164 16,266,638 5,082,733 299,622 11,210,573 7,696,044 (34,439,470) (24,262,304) - - Net sales 1,578,151,913 1,242,762,870 677,944,651 402,828,825 261,620,065 235,210,368 (33,004,349) (23,208,385) 2,484,712,280 1,857,593,678 Change % 27.0 - 68.3 - 11.2 - - - 33.8 - Cost of sales (810,802,559) (626,099,060) (341,082,046) (229,669,229) (159,494,416) (139,512,564) 19,819,224 11,244,931 (1,291,559,797) (984,035,922) % of Net sales 51.4 50.4 50.3 57.0 61.0 59.3 - - 52.0 53.0 Gross margin 767,349,354 616,663,810 336,862,605 173,159,596 102,125,649 95,697,804 (13,185,125) (11,963,454) 1,193,152,483 873,557,756 % of Net sales 48.6 49.6 49.7 43.0 39.0 40.7 - - 48.0 47.0 MSD&amp;A (1) (506,891,948) (443,636,760) (288,303,183) (189,421,217) (69,052,335) (64,790,758) (17,929,915) (6,941,510) (882,177,381) (704,790,245) % of Net sales 32.1 35.7 42.5 47.0 26.4 27.5 - - 35.5 37.9 Other operating income (expenses) 1,077,090 1,634,543 8,004,833 14,910,793 605,853 622,178 217,971 655,840 9,905,747 17,823,354 Adjusted operating result (2) 261,534,496 174,661,593 56,564,255 (1,350,828) 33,679,167 31,529,224 (30,897,069) (18,249,124) 320,880,849 186,590,865 Change % 49.7 - (4,287.4) - 6.8 - - - 72.0 - % of Net sales 16.6 14.1 8.3 (0.3) 12.9 13.4 - - 12.9 10.0 Net financial expense - - - - - - - - (21,396,824) (25,262,920) Equity and income of associates and joint ventures - - - - - - - - 226,026 (8,437,209) Gains (losses) on exchange differences - - - - - - - - (10,149,345) 2,551,823 Results as per adjustment units - - - - - - - - 2,529,298 (429,198) Other gains (losses) - - - - - - - - 9,590,450 (11,410,085) Income before taxes 301,680,454 143,603,276 Tax income (expense) (82,629,773) (35,408,420) Net income for year 219,050,681 108,194,856 Non-controlling interests 19,887,950 12,042,584 Net income attributable to equity holders of the parent 199,162,731 96,152,272 Depreciation and amortization 73,082,403 70,106,357 34,289,517 25,551,989 12,011,674 11,575,351 4,733,145 2,580,279 124,116,739 109,813,976 ORBDA (3) 334,616,899 244,767,950 90,853,772 24,201,161 45,690,841 43,104,575 (26,163,924) (15,668,845) 444,997,588 296,404,841 Change % 36.7 - 275.4 - 6.0 - - - 50.1 - % of Net sales 21.2 19.7 13.4 6.0 17.5 18.3 - - 17.9 16.0 (1) MSD&amp;A included Marketing, Selling, Distribution and Administrative expenses. (2) Adjusted operating result (for management purposes we have defined it as Net income before net financial expense, gain (losses) of joint venture and associates accounted for using the equity method, gains (losses) on exchange differences, result as per adjustment units and income taxes). (3) ORBDA (for management purposes we have defined it as Adjusted Operating Result before Depreciation and Amortization). b) Information as per operating segments for the years ended December 31, 2020 and 2019 : Chile International Business Wines Others Total 2020 2019 2020 2019 2020 2019 2020 2019 2020 2019 ThCh$ ThCh$ ThCh$ ThCh$ ThCh$ ThCh$ ThCh$ ThCh$ ThCh$ ThCh$ Sales revenue external customers 1,208,196,118 1,134,048,629 391,125,264 452,267,652 223,273,704 203,230,777 - - 1,822,595,086 1,789,547,058 Other income 18,300,114 16,438,937 11,403,939 11,724,538 4,240,620 3,806,545 1,053,919 1,023,619 34,998,592 32,993,639 Sales revenue between segments 16,266,638 13,816,469 299,622 495,259 7,696,044 5,284,436 (24,262,304) (19,596,164) - - Net sales 1,242,762,870 1,164,304,035 402,828,825 464,487,449 235,210,368 212,321,758 (23,208,385) (18,572,545) 1,857,593,678 1,822,540,697 Change % 6.7 - (13.3) - 10.8 - - - 1.9 - Cost of sales (626,099,060) (540,048,331) (229,669,229) (248,880,925) (139,512,564) (128,763,785) 11,244,931 9,374,851 (984,035,922) (908,318,190) % of Net sales 50.4 46.4 57.0 53.6 59.3 60.6 - - 53.0 49.8 Gross margin 616,663,810 624,255,704 173,159,596 215,606,524 95,697,804 83,557,973 (11,963,454) (9,197,694) 873,557,756 914,222,507 % of Net sales 49.6 53.6 43.0 46.4 40.7 39.4 - - 47.0 50.2 MSD&amp;A (1) (443,636,760) (429,093,171) (189,421,217) (210,155,693) (64,790,758) (55,595,811) (6,941,510) (9,726,563) (704,790,245) (704,571,238) % of Net sales 35.7 36.9 47.0 45.2 27.5 26.2 - - 37.9 38.7 Other operating income (expenses) 1,634,543 5,266,475 14,910,793 14,201,709 622,178 515,019 655,840 1,173,780 17,823,354 21,156,983 Adjusted operating result (2) 174,661,593 200,429,008 (1,350,828) 19,652,540 31,529,224 28,477,181 (18,249,124) (17,750,477) 186,590,865 230,808,252 Change % (12.9) - (106.9) - 10.7 - - - (19.2) - % of Net sales 14.1 17.2 (.3) 4.2 13.4 13.4 - - 10.0 12.7 Net financial expense - - - - - - - - (25,262,920) (14,602,562) Equity and income of associates and joint ventures - - - - - - - - (8,437,209) (16,431,759) Foreign currency exchange differences - - - - - - - - 2,551,823 (9,054,155) Results as per adjustment units - - - - - - - - (429,198) (8,255,001) Other gains (losses) - - - - - - - - (11,410,085) 3,156,799 Income before taxes 143,603,276 185,621,574 Tax income (expense) (35,408,420) (39,975,914) Net income for year 108,194,856 145,645,660 Non-controlling interests 12,042,584 15,503,968 Net income attributable to equity holders of the parent 96,152,272 130,141,692 Depreciation and amortization 70,106,357 66,301,914 25,551,989 27,077,745 11,575,351 9,826,148 2,580,279 1,815,127 109,813,976 105,020,934 ORBDA (3) 244,767,950 266,730,922 24,201,161 46,730,285 43,104,575 38,303,329 (15,668,845) (15,935,350) 296,404,841 335,829,186 Change % (8.2) - (48.2) - 12.5 - - - (11.7) - % of Net sales 19.7 22.9 6.0 10.1 18.3 18.0 - - 16.0 18.4 (1) MSD&amp;A included Marketing, Selling, Distribution and Administrative expenses. (2) Adjusted operating result (for management purposes we have defined it as Net income before net financial expense, gain (losses) of joint venture and associates accounted for using the equity method, gains (losses) on exchange differences, result as per adjustment units and income taxes). (3) ORBDA (for management purposes we have defined it as Adjusted Operating Result before Depreciation and Amortization). F-49</t>
        </is>
      </c>
    </row>
    <row r="5">
      <c r="A5" s="4" t="inlineStr">
        <is>
          <t>Sales information by geographic location</t>
        </is>
      </c>
      <c r="B5" s="4" t="inlineStr">
        <is>
          <t>Sales information by geographic locatio n
Net sales per geographical location
For the years ended as of December 31,
2021
2020
2019
ThCh$
ThCh$
ThCh$
Chile (1)
1,781,697,146
1,436,790,253
1,342,369,499
Argentina (2)
612,603,034
338,214,943
390,443,569
Uruguay
21,643,168
19,483,698
17,805,957
Paraguay
48,286,593
39,244,642
47,148,643
Bolivia
20,482,339
23,860,142
24,773,029
Foreign countries
703,015,134
420,803,425
480,171,198
Total
2,484,712,280
1,857,593,678
1,822,540,697
(1)
Includes net sales correspond to Corporate Support Unit and eliminations between geographical locations. Additionally, includes net sales made in Chile of the Wines Operating segment.
(2)
Includes net sales made by the subsidiaries Finca La Celia S.A. and Los Huemules SRL., registered under the Wines Operating segment and Chile Operating segment, respectively.</t>
        </is>
      </c>
    </row>
    <row r="6">
      <c r="A6" s="4" t="inlineStr">
        <is>
          <t>Sales information by customer</t>
        </is>
      </c>
      <c r="B6" s="4" t="inlineStr">
        <is>
          <t>Sales information by customer
For the years ended as of December 31,
Net Sales
2021
2020
2019
ThCh$
ThCh$
ThCh$
Domestic sales
2,354,364,404
1,729,519,439
1,702,109,548
Exports sales
130,347,876
128,074,239
120,431,149
Total
2,484,712,280
1,857,593,678
1,822,540,697</t>
        </is>
      </c>
    </row>
    <row r="7">
      <c r="A7" s="4" t="inlineStr">
        <is>
          <t>Sales information by product category</t>
        </is>
      </c>
      <c r="B7" s="4" t="inlineStr">
        <is>
          <t>Sales information by product category
Sales information by product category
For the years ended as of December 31,
2021
2020
2019
ThCh$
ThCh$
ThCh$
Alcoholic business
1,713,348,191
1,249,738,114
1,206,288,857
Non-alcoholic business
728,440,268
572,856,972
583,258,201
Others (1)
42,923,821
34,998,592
32,993,639
Total
2,484,712,280
1,857,593,678
1,822,540,697
(1)
Others consist mainly of sales of by-products and packaging including bottles, pallets, and glasses.</t>
        </is>
      </c>
    </row>
    <row r="8">
      <c r="A8" s="4" t="inlineStr">
        <is>
          <t>Depreciation and amortization as per operating segments</t>
        </is>
      </c>
      <c r="B8" s="4" t="inlineStr">
        <is>
          <t>Depreciation and amortization as per operating segments
Depreciation and amortization
For the years ended as of December 31,
2021
2020
2019
ThCh$
ThCh$
ThCh$
Chile operating segment
73,082,403
70,106,357
66,301,914
International Business operating segment
34,289,517
25,551,989
27,077,745
Wines operating segment
12,011,674
11,575,351
9,826,148
Others (1)
4,733,145
2,580,279
1,815,127
Total
124,116,739
109,813,976
105,020,934
(1)
I ncludes depreciation and amortization corresponding to the Corporate Support Units.</t>
        </is>
      </c>
    </row>
    <row r="9">
      <c r="A9" s="4" t="inlineStr">
        <is>
          <t>Cash flows Operating Segments</t>
        </is>
      </c>
      <c r="B9" s="4" t="inlineStr">
        <is>
          <t>Cash flows Operating Segments
Cash flows Operating Segments
For the years ended as of December 31,
2021
2020
2019
ThCh$
ThCh$
ThCh$
Cash flows from (used in ) Operating activities
293,355,573
280,669,513
242,320,045
Chile operating segment
121,754,766
151,303,443
139,560,085
International business operating segment
101,401,629
46,144,420
3,885,657
Wines operating segment
19,545,855
30,806,504
37,196,293
Others (1) (*)
50,653,323
52,415,146
61,678,010
Cash flows from (used in ) Investing Activities
(178,992,533)
(140,545,147)
(144,185,726)
Chile operating segment
(40,365,451)
(127,007,063)
(125,009,624)
International business operating segment
(63,129,231)
(31,326,275)
(38,558,437)
Wines operating segment
(8,920,470)
(13,617,314)
(28,895,781)
Others (1) (*)
(66,577,381)
31,405,505
48,278,116
Cash flows from (used in ) Financing Activities
(233,643,855)
64,749,555
(199,420,161)
Chile operating segment
(107,692,241)
(32,340,146)
(14,458,606)
International business operating segment
(9,003,717)
8,883,672
25,039,794
Wines operating segment
(40,134,129)
23,435,811
439,231
Others (1) (*)
(76,813,768)
64,770,218
(210,440,580)
(1)
Others include Corporate Support Units, due to cash flows are managed by CCU. (*) It includes contribution to joint ventures. See Note 8 - Cash and cash equivalents .</t>
        </is>
      </c>
    </row>
    <row r="10">
      <c r="A10" s="4" t="inlineStr">
        <is>
          <t>Capital expenditures as per operating segments</t>
        </is>
      </c>
      <c r="B10" s="4" t="inlineStr">
        <is>
          <t>Capital expenditures as per operating segments
Capital expenditures (property, plant and equipment and software additions)
For the years ended as of December 31,
2021
2020
2019
ThCh$
ThCh$
ThCh$
Chile operating segment
94,336,053
74,932,872
69,394,303
International Business operating segment
63,288,453
31,573,930
38,524,717
Wines operating segment
8,977,284
13,214,298
22,020,111
Others (1)
5,252,192
3,065,629
10,548,718
Total
171,853,982
122,786,729
140,487,849
(1)
Others include the capital investments corresponding to the Corporate Support Units.</t>
        </is>
      </c>
    </row>
    <row r="11">
      <c r="A11" s="4" t="inlineStr">
        <is>
          <t>Assets as per operating segments</t>
        </is>
      </c>
      <c r="B11" s="4" t="inlineStr">
        <is>
          <t>Assets as per operating segment s Assets as per Operating segment As of December 31, 2021 As of December 31, 2020 ThCh$ ThCh$ Chile operating segment 1,586,202,143 1,473,645,561 International Business operating segment 637,642,711 428,447,375 Wines operating segment 442,524,176 425,591,825 Others (1) 180,381,607 197,651,771 Total 2,846,750,637 2,525,336,532 (1) I ncludes assets corresponding to the Corporate Support Units.</t>
        </is>
      </c>
    </row>
    <row r="12">
      <c r="A12" s="4" t="inlineStr">
        <is>
          <t>Assets per geographic location</t>
        </is>
      </c>
      <c r="B12" s="4" t="inlineStr">
        <is>
          <t>Assets per geographic location Assets per geographical location As of December 31, 2021 As of December 31, 2020 ThCh$ ThCh$ Chile (1) 2,162,818,404 2,065,140,158 Argentina (2) 557,983,133 353,431,002 Uruguay 27,854,154 23,678,290 Paraguay 60,700,994 48,742,190 Bolivia 37,393,952 34,344,892 Total 2,846,750,637 2,525,336,532 (1) Includes the assets corresponding to the Corporate Support Units and eliminations between geographic location and investments in associates and joint ventures. Additionally, includes part of Wines Operating segment and excludes its argentine subsidiary Finca La Celia S.A. (2) Includes the assets of the subsidiaries Finca La Celia S.A. and Los Huemules S.R.L., registered under the Wines Operating segment and Chile Operating segment, respectively.</t>
        </is>
      </c>
    </row>
    <row r="13">
      <c r="A13" s="4" t="inlineStr">
        <is>
          <t>Liabilities as per operating segments</t>
        </is>
      </c>
      <c r="B13" s="4" t="inlineStr">
        <is>
          <t>Liabilities as per operating segments Liabilities as per Operating segment As of December 31, 2021 As of December 31, 2020 ThCh$ ThCh$ Chile operating segment 737,711,189 599,712,023 International Business operating segment 269,896,961 174,963,952 Wines operating segment 172,223,909 175,772,540 Others (1) 241,403,275 166,069,342 Total 1,421,235,334 1,116,517,857 (1) O thers include liabilities corresponding to the Corporate Support Units.</t>
        </is>
      </c>
    </row>
    <row r="14">
      <c r="A14" s="4" t="inlineStr">
        <is>
          <t>Operating Segment's additional information</t>
        </is>
      </c>
      <c r="B14" s="4" t="inlineStr">
        <is>
          <t xml:space="preserve"> Operating Segment’s additional information The Consolidated Statement of Income classified according to the Company’s operations management is as follows: CONSOLIDATED STATEMENT OF INCOME Notes For the years ended December 31, 2021 2020 2019 ThCh$ ThCh$ ThCh$ Sales revenue external customers 2,441,788,459 1,822,595,086 1,789,547,058 Other income 42,923,821 34,998,592 32,993,639 Net sales 2,484,712,280 1,857,593,678 1,822,540,697 Change % 33.8 1.9 - Cost of sales (1,291,559,797) (984,035,922) (908,318,190) % of Net sales 52.0 53.0 49.8 Gross margin 1,193,152,483 873,557,756 914,222,507 % of Net sales 48.0 47.0 50.2 MSD&amp;A (1) (882,177,381) (704,790,245) (704,571,238) % of Net sales 35.5 37.9 38.7 Other operating income (expenses) 9,905,747 17,823,354 21,156,983 Adjusted operating result (2) 320,880,849 186,590,865 230,808,252 Change % 72.0 (19.2) - % of Net sales 12.9 10.0 12.7 Net financial expense 33 (21,396,824) (25,262,920) (14,602,562) Equity and income of associates and joint ventures 16 226,026 (8,437,209) (16,431,759) Gains (losses) on exchange differences 33 (10,149,345) 2,551,823 (9,054,155) Results as per adjustment units 33 2,529,298 (429,198) (8,255,001) Other gains (losses) 32 9,590,450 (11,410,085) 3,156,799 Income before taxes 301,680,454 143,603,276 185,621,574 Tax income (expense) 25 (82,629,773) (35,408,420) (39,975,914) Net income 219,050,681 108,194,856 145,645,660 Non-controlling interests 29 19,887,950 12,042,584 15,503,968 Net income attributable to equity holders of the parent 199,162,731 96,152,272 130,141,692 Depreciation and amortization 30 124,116,739 109,813,976 105,020,934 ORBDA (3) 444,997,588 296,404,841 335,829,186 Change % 50.1 (11.7) - % of Net sales 17.9 16.0 18.4 See definition of (1), (2) and (3), in information as per Operating segment under this Note.</t>
        </is>
      </c>
    </row>
    <row r="15">
      <c r="A15" s="4" t="inlineStr">
        <is>
          <t>Disclosure Of Operating Segments Related To Profit Loss</t>
        </is>
      </c>
      <c r="B15" s="4" t="inlineStr">
        <is>
          <t>The following is a reconciliation of our Net income, the main comparable IFRS measure to Adjusted Operating Result for the years ended December 31, 2021, 2020 and 2019 : For the years ended December 31, 2021 2020 2019 ThCh$ ThCh$ ThCh$ Net income 219,050,681 108,194,856 145,645,660 Add (Subtract): Other gains (losses) (9,590,450) 11,410,085 (3,156,799) Finance income (14,263,669) (3,451,143) (13,117,641) Finance costs 35,660,493 28,714,063 27,720,203 Share of net income (loss) of joint ventures and associates accounted for using the equity method (226,026) 8,437,209 16,431,759 Gains (losses) on exchange differences 10,149,345 (2,551,823) 9,054,155 Result as per adjustment units (2,529,298) 429,198 8,255,001 Income tax expense 82,629,773 35,408,420 39,975,914 Adjusted operating result 320,880,849 186,590,865 230,808,252 Depreciation and amortization 124,116,739 109,813,976 105,020,934 ORBDA 444,997,588 296,404,841 335,829,186</t>
        </is>
      </c>
    </row>
    <row r="16">
      <c r="A16" s="4" t="inlineStr">
        <is>
          <t>Disclosure Of Operating Segments Related To MSDA</t>
        </is>
      </c>
      <c r="B16" s="4" t="inlineStr">
        <is>
          <t>The following is a reconciliation of the consolidated amounts presented for MSD&amp;A with the comparable amounts presented on the face of our consolidated statement o f For the years ended December 31. 2021 2020 2019 ThCh$ ThCh$ ThCh$ Consolidated statement of income Distribution costs (438,601,936) (337,101,549) (327,543,973) Administrative expenses (161,390,779) (138,811,668) (136,975,243) Other expenses by function (284,087,358) (230,349,566) (241,479,749) Other expenses included in ´Other expenses by function´ 1,902,692 1,472,538 1,427,727 Total MSD&amp;A (882,177,381) (704,790,245) (704,571,23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Disclosure of carrying amount categories of financial instruments [Text Block]</t>
        </is>
      </c>
      <c r="B4" s="4" t="inlineStr">
        <is>
          <t>The carrying amounts of each financial instrument category as of each year-end are detailed as follows: As of December 31, 2021 As of December 31, 2020 Current Non-current Current Non-current ThCh$ ThCh$ ThCh$ ThCh$ Derivative financial instruments 9,838,420 - 222,443 - Market securities and investments in other companies 14,013,076 - 7,329,096 - Derivative hedge assets - 31,252,095 4,661,049 11,953,435 Total other financial assets 23,851,496 31,252,095 12,212,588 11,953,435 Accounts receivable - trade and other receivable (net) 372,995,729 3,801,244 275,387,923 1,860,635 Accounts receivable from related parties 5,307,264 104,197 5,313,079 132,555 Total accounts receivables 378,302,993 3,905,441 280,701,002 1,993,190 Sub-Total financial assets 402,154,489 35,157,536 292,913,590 13,946,625 Cash and cash equivalents 265,568,125 - 396,389,016 - Total financial assets 667,722,614 35,157,536 689,302,606 13,946,625 Bank borrowings 76,169,204 114,492,596 37,754,705 88,151,400 Bonds payable 8,087,630 339,740,414 7,691,023 324,725,456 Deposits for return of bottles and containers 11,980,948 - 14,116,167 - Total financial liabilities measured at amortized cost 96,237,782 454,233,010 59,561,895 412,876,856 Derivatives not designated as hedges 411,954 - 4,243,939 - Derivatives designated as hedges 4,776,623 4,036,833 5,323,640 - Total financial derivative liabilities 5,188,577 4,036,833 9,567,579 - Total other financial liabilities (*) 101,426,359 458,269,843 69,129,474 412,876,856 Lease Liabilities 6,152,361 29,009,023 4,934,639 27,200,272 Total lease liabilities (**) 6,152,361 29,009,023 4,934,639 27,200,272 Account payable- trade and other payable 515,569,184 29,457 324,521,077 19,875 Accounts payable to related parties 26,208,319 - 18,432,354 - Total commercial obligations and other accounts payable 541,777,503 29,457 342,953,431 19,875 Total financial liabilities 649,356,223 487,308,323 417,017,544 440,097,003 (*) See Note 21 - Other financial liabilities . (**) See Note 22 - Lease liabilities .</t>
        </is>
      </c>
    </row>
    <row r="5">
      <c r="A5" s="4" t="inlineStr">
        <is>
          <t>Disclosure of financial assets and liabilities at fair value category [Text Block]</t>
        </is>
      </c>
      <c r="B5" s="4" t="inlineStr">
        <is>
          <t>a) Financial assets and liabilities are detailed as follows: As of December 31, 2021 As of December 31, 2020 Book Value Fair Value Book Value Fair Value ThCh$ ThCh$ ThCh$ ThCh$ Derivative financial instruments 9,838,420 9,838,420 222,443 222,443 Market securities and investments in other companies 14,013,076 14,013,076 7,329,096 7,329,096 Derivative hedge assets 31,252,095 31,252,095 16,614,484 16,614,484 Total other financial assets 55,103,591 55,103,591 24,166,023 24,166,023 Accounts receivable - trade and other receivable (net) 376,796,973 376,796,973 277,248,558 277,248,558 Accounts receivable from related parties 5,411,461 5,411,461 5,445,634 5,445,634 Total accounts receivables 382,208,434 382,208,434 282,694,192 282,694,192 Sub-Total financial assets 437,312,025 437,312,025 306,860,215 306,860,215 Cash and cash equivalents 265,568,125 265,568,125 396,389,016 396,389,016 Total financial assets 702,880,150 702,880,150 703,249,231 703,249,231 Bank borrowings 190,661,800 193,844,871 125,906,105 131,188,200 Bonds payable 347,828,044 328,366,713 332,416,479 373,570,478 Deposits for return of bottles and containers 11,980,948 11,980,948 14,116,167 14,116,167 Total financial liabilities measured at amortized cost 550,470,792 534,192,532 472,438,751 518,874,845 Derivatives not designated as hedges 411,954 411,954 4,243,939 4,243,939 Derivatives designated as hedges 8,813,456 8,813,456 5,323,640 5,323,640 Total financial derivative liabilities 9,225,410 9,225,410 9,567,579 9,567,579 Total other financial liabilities (*) 559,696,202 543,417,942 482,006,330 528,442,424 Lease Liabilities 35,161,384 35,161,384 32,134,911 32,134,911 Total lease liabilities (**) 35,161,384 35,161,384 32,134,911 32,134,911 Account payable- trade and other payable 515,598,641 515,598,641 324,540,952 324,540,952 Accounts payable to related parties 26,208,319 26,208,319 18,432,354 18,432,354 Total commercial obligations and other accounts payable 541,806,960 541,806,960 342,973,306 342,973,306 Total financial liabilities 1,136,664,546 1,120,386,286 857,114,547 903,550,641 (*) See Note 21 - Other financial liabilities . (**) See Note 22 - Lease liabilities .</t>
        </is>
      </c>
    </row>
    <row r="6">
      <c r="A6" s="4" t="inlineStr">
        <is>
          <t>Disclosure of financial instruments categories [Text Block]</t>
        </is>
      </c>
      <c r="B6" s="4" t="inlineStr">
        <is>
          <t xml:space="preserve">b) Financial instruments by category: As of December 31, 2021 Fair value with changes in income Financial assets measured at amortized cost Hedge derivatives Total ThCh$ ThCh$ ThCh$ ThCh$ Financial assets Derivative financial instruments 9,838,420 - - 9,838,420 Marketable securities and investments in other companies 14,013,076 - - 14,013,076 Derivative hedge assets - - 31,252,095 31,252,095 Total other financial assets 23,851,496 - 31,252,095 55,103,591 Cash and cash equivalents - 265,568,125 - 265,568,125 Trade and other receivable (net) - 376,796,973 - 376,796,973 Accounts receivable from related parties - 5,411,461 - 5,411,461 Total financial assets 23,851,496 647,776,559 31,252,095 702,880,150 As of December 31, 2021 Fair value with changes in income Hedge derivatives Financial liabilities measured at amortized cost Total ThCh$ ThCh$ ThCh$ ThCh$ Financial liabilities Bank borrowings - - 190,661,800 190,661,800 Bonds payable - - 347,828,044 347,828,044 Deposits for return of bottles and containers - - 11,980,948 11,980,948 Derivatives not designated as hedges 411,954 - - 411,954 Derivatives designated as hedges - 8,813,456 - 8,813,456 Total other financial liabilities 411,954 8,813,456 550,470,792 559,696,202 Leases liabilities - - 35,161,384 35,161,384 Account payable- trade and other payable - - 515,598,641 515,598,641 Accounts payable to related parties - - 26,208,319 26,208,319 Total financial liabilities 411,954 8,813,456 1,127,439,136 1,136,664,546 As of December 31, 2020 Fair value with changes in income Financial assets measured at amortized cost Hedge derivatives Total ThCh$ ThCh$ ThCh$ ThCh$ Financial assets Derivative financial instruments 222,443 - - 222,443 Marketable securities and investments in other companies 7,329,096 - - 7,329,096 Derivative hedge assets - - 16,614,484 16,614,484 Total other financial assets 7,551,539 - 16,614,484 24,166,023 Cash and cash equivalents - 396,389,016 - 396,389,016 Trade and other receivable (net) - 277,248,558 - 277,248,558 Accounts receivable from related parties - 5,445,634 - 5,445,634 Total financial assets 7,551,539 679,083,208 16,614,484 703,249,231 As of December 31, 2020 Fair value with changes in income Hedge derivatives Financial liabilities measured at amortized cost Total ThCh$ ThCh$ ThCh$ ThCh$ Financial liabilities Bank borrowings - - 125,906,105 125,906,105 Bonds payable - - 332,416,479 332,416,479 Deposits for return of bottles and containers - - 14,116,167 14,116,167 Derivatives not designated as hedges 4,243,939 - - 4,243,939 Derivatives designated as hedges - 5,323,640 - 5,323,640 Total other financial liabilities 4,243,939 5,323,640 472,438,751 482,006,330 Leases liabilities - - 32,134,911 32,134,911 Account payable- trade and other payable - - 324,540,952 324,540,952 Accounts payable to related parties - - 18,432,354 18,432,354 Total financial liabilities 4,243,939 5,323,640 847,546,968 857,114,547 </t>
        </is>
      </c>
    </row>
    <row r="7">
      <c r="A7" s="4" t="inlineStr">
        <is>
          <t>Disclosure of derivatives instruments [Text Block]</t>
        </is>
      </c>
      <c r="B7" s="4" t="inlineStr">
        <is>
          <t>The detail of maturities, number of derivative agreements, contracted nominal amounts, fair values and the classification of such derivative instruments by type of agreement at the closing of each year are detailed as follows: As of December 31, 2021 As of December 31, 2020 Number of agreements Nominal amounts thousand Asset Liability Number of agreements Nominal amounts thousand Asset Liability ThCh$ ThCh$ ThCh$ ThCh$ Cross currency swaps UF/CLP 3 8,000 31,252,095 4,330,917 4 10,000 16,614,484 4,815,182 Less than a year - - 4,330,917 - 4,661,049 4,815,182 Between 1 and 5 years 8,000 31,252,095 - 10,000 11,953,435 - Cross currency interest rate swaps USD/EURO - - - - 1 11,600 - 508,458 Less than a year - - - 11,600 - 508,458 Cross currency interest rate swaps UF/EURO 1 296 - 1,153,698 - - - - Less than a year - - 65,288 - - - Between 1 and 5 years 296 - 1,088,410 - - - Cross currency interest rate swaps UF/USD 1 479 - 3,328,841 - - - - Less than a year - - 380,418 - - - Between 1 and 5 years 479 - 2,948,423 - - - Subtotal hedging derivatives 5 31,252,095 8,813,456 5 16,614,484 5,323,640 Forwards USD 19 132,333 8,231,588 268,328 21 101,418 63,143 4,118,216 Less than a year 132,333 8,231,588 268,328 101,418 63,143 4,118,216 Forwards Euro 3 36,187 1,413,219 53,421 5 23,884 9,819 125,723 Less than a year 36,187 1,413,219 53,421 23,884 9,819 125,723 Forwards CAD 1 1,780 - 67,330 1 2,500 100,958 - Less than a year 1,780 - 67,330 2,500 100,958 - Forwards GBP 2 740 - 19,685 1 800 48,523 - Less than a year 740 - 19,685 800 48,523 - Forwards CHF 2 - 193,613 3,190 - - - - Less than a year - 193,613 3,190 - - - Subtotal derivatives with effects on income 27 9,838,420 411,954 28 222,443 4,243,939 Total instruments 32 41,090,515 9,225,410 33 16,836,927 9,567,579</t>
        </is>
      </c>
    </row>
    <row r="8">
      <c r="A8" s="4" t="inlineStr">
        <is>
          <t>Disclosure of cash flow hedges related to loans from Banco de Chile and Banco Scotiabank [Text Block]</t>
        </is>
      </c>
      <c r="B8" s="4" t="inlineStr">
        <is>
          <t xml:space="preserve">As of December 31, 2021 Entity Nature of risks covered Rights Obligations Fair value of net asset (liabilities) Maturity Currency Amount Currency Amount Amount ThCh$ ThCh$ ThCh$ Banco Santander - Chile Flow interest rate on bank bonds UF 97,057,334 CLP 86,696,081 10,361,253 08-10-2023 Scotiabank Chile Flow interest rate on bank bonds UF 62,695,477 CLP 55,848,021 6,847,456 06-01-2023 Banco Santander - Chile Flow interest rate on bank bonds UF 93,491,832 CLP 83,779,363 9,712,469 06-01-2023 Scotiabank Chile Flow interest rate and exchange rate on bank loans UF 14,695,305 USD 18,024,146 (3,328,841) 06-01-2025 Scotiabank Chile Flow interest rate and exchange rate on bank loans UF 9,095,477 EUR 10,249,175 (1,153,698) 06-02-2025 As of December 31, 2020 Entity Nature of risks covered Rights Obligations Fair value of net asset (liabilities) Maturity Currency Amount Currency Amount Amount ThCh$ ThCh$ ThCh$ Scotiabank Chile Flow interest rate and exchange rate on bank loans USD 8,288,973 EUR 8,797,431 (508,458) 06-18-2021 Banco de Chile Flow interest rate on bank bonds UF 53,163,284 CLP 48,502,235 4,661,049 09-15-2021 Banco Santander - Chile Flow interest rate on bank bonds UF 99,523,402 CLP 96,705,562 2,817,840 08-10-2023 Scotiabank Chile Flow interest rate on bank bonds UF 63,400,143 CLP 61,365,413 2,034,730 06-01-2023 Banco Santander - Chile Flow interest rate on bank bonds UF 94,206,548 CLP 91,920,865 2,285,683 06-01-2023 </t>
        </is>
      </c>
    </row>
    <row r="9">
      <c r="A9" s="4" t="inlineStr">
        <is>
          <t>Disclosure Of Fair Value Of Financial Instruments Recorded At Fair Value Consolidated Statement Of Financial Position [Text Block]</t>
        </is>
      </c>
      <c r="B9" s="4" t="inlineStr">
        <is>
          <t xml:space="preserve">The fair value of financial instruments recorded at fair value in the Consolidated Financial Statements, is detailed as follows: As of December 31, 2021 Recorded fair value Fair value hierarchy level 1 level 2 level 3 ThCh$ ThCh$ ThCh$ ThCh$ Derivative financial instruments 9,838,420 - 9,838,420 - Market securities and investments in other companies 14,013,076 14,013,076 - - Derivative hedge assets 31,252,095 - 31,252,095 - Total other financial assets 55,103,591 14,013,076 41,090,515 - Derivative financial instruments 411,954 - 411,954 - Derivative hedge liabilities 8,813,456 - 8,813,456 - Total financial derivative liabilities 9,225,410 - 9,225,410 - As of December 31, 2020 Recorded fair value Fair value hierarchy level 1 level 2 level 3 ThCh$ ThCh$ ThCh$ ThCh$ Derivative financial instruments 222,443 - 222,443 - Market securities and investments in other companies 7,329,096 7,329,096 - - Derivative hedge assets 16,614,484 - 16,614,484 - Total other financial assets 24,166,023 7,329,096 16,836,927 - Derivative financial instruments 4,243,939 - 4,243,939 - Derivative hedge liabilities 5,323,640 - 5,323,640 - Total financial derivative liabilities 9,567,579 - 9,567,579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Disclosure Of Cash And Cash Equivalents Balances Components [Text Block]</t>
        </is>
      </c>
      <c r="B4" s="4" t="inlineStr">
        <is>
          <t>Cash and cash equivalent balances are detailed as follows :
As of December 31, 2021
As of December 31, 2020
As of December 31, 2019
ThCh$
ThCh$
ThCh$
Cash on hand
182,491
320,274
242,308
Bank balances
68,131,885
80,767,977
71,393,732
Cash
68,314,376
81,088,251
71,636,040
Time deposits
54,890,333
106,109,299
4,356,420
Securities purchased under resale agreements
109,332,901
179,357,487
101,077,015
Investments in mutual funds
33,030,515
19,194,583
5,888,424
Short term investments classified as cash equivalents
142,363,416
198,552,070
106,965,439
Cash equivalents
197,253,749
304,661,369
111,321,859
Overnight deposits
-
10,639,396
13,411,325
Total other cash and cash equivalents
-
10,639,396
13,411,325
Total
265,568,125
396,389,016
196,369,224</t>
        </is>
      </c>
    </row>
    <row r="5">
      <c r="A5" s="4" t="inlineStr">
        <is>
          <t>Disclosure Of Cash And Cash Equivalents Currency Composition [Text Block]</t>
        </is>
      </c>
      <c r="B5" s="4" t="inlineStr">
        <is>
          <t>The composition of cash and cash equivalents by currency as of December 31, 2021 , is detailed a s
Chilean Peso
US Dollar
Euro
Argentine Peso
Uruguayan Peso
Paraguayan Guarani
Bolivian
Others
Total
ThCh$
ThCh$
ThCh$
ThCh$
ThCh$
ThCh$
ThCh$
ThCh$
ThCh$
Cash on hand
62,430
3,524
-
10,256
-
-
106,281
-
182,491
Bank balances
48,562,230
8,248,242
2,495,431
3,266,761
1,498,157
1,264,251
318,107
2,478,706
68,131,885
Cash
48,624,660
8,251,766
2,495,431
3,277,017
1,498,157
1,264,251
424,388
2,478,706
68,314,376
Time deposits
16,257,047
24,073,959
-
14,559,327
-
-
-
-
54,890,333
Securities purchased under resale agreements
109,332,901
-
-
-
-
-
-
-
109,332,901
Investments in mutual funds
-
-
-
33,030,515
-
-
-
-
33,030,515
Short term investments classified as cash equivalents
109,332,901
-
-
33,030,515
-
-
-
-
142,363,416
Cash equivalents
125,589,948
24,073,959
-
47,589,842
-
-
-
-
197,253,749
Total
174,214,608
32,325,725
2,495,431
50,866,859
1,498,157
1,264,251
424,388
2,478,706
265,568,125 The composition of cash and cash equivalents by currency as of December 31, 2020 , is detailed as follows:
Chilean Peso
US Dollar
Euro
Argentine Peso
Uruguayan Peso
Paraguayan Guarani
Bolivian
Others
Total
ThCh$
ThCh$
ThCh$
ThCh$
ThCh$
ThCh$
ThCh$
ThCh$
ThCh$
Cash on hand
83,672
3,702
-
13,683
-
26,056
193,161
-
320,274
Bank balances
63,009,146
7,026,213
862,011
2,474,235
1,213,256
2,508,234
3,227,494
447,388
80,767,977
Cash
63,092,818
7,029,915
862,011
2,487,918
1,213,256
2,534,290
3,420,655
447,388
81,088,251
Time deposits
92,915,729
4,621,188
-
8,572,382
-
-
-
-
106,109,299
Securities purchased under resale agreements
179,353,248
4,239
-
-
-
-
-
-
179,357,487
Investments in mutual funds
-
-
-
19,194,583
-
-
-
-
19,194,583
Short term investments classified as cash equivalents
179,353,248
4,239
-
19,194,583
-
-
-
-
198,552,070
Cash equivalents
272,268,977
4,625,427
-
27,766,965
-
-
-
-
304,661,369
Overnight deposits
-
10,639,396
-
-
-
-
-
-
10,639,396
Total other cash and cash equivalents
-
10,639,396
-
-
-
-
-
-
10,639,396
Total
335,361,795
22,294,738
862,011
30,254,883
1,213,256
2,534,290
3,420,655
447,388
396,389,016 The composition of cash and cash equivalents by currency as of December 31, 2019 , is detailed as follows: Chilean Peso US Dollar Euro Argentine Peso Uruguayan Peso Paraguayan Guarani Bolivian Others Total ThCh$ ThCh$ ThCh$ ThCh$ ThCh$ ThCh$ ThCh$ ThCh$ ThCh$ Cash on hand 92,440 3,964 - 6,727 - - 139,177 - 242,308 Bank balances 48,583,607 10,176,489 2,592,865 1,577,902 1,384,395 2,763,191 3,184,376 1,130,907 71,393,732 Cash 48,676,047 10,180,453 2,592,865 1,584,629 1,384,395 2,763,191 3,323,553 1,130,907 71,636,040 Time deposits 2,450,392 1,906,028 - - - - - - 4,356,420 Securities purchased under resale agreements 101,077,015 - - - - - - - 101,077,015 Investments in mutual funds - - - 5,888,424 - - - - 5,888,424 Short term investments classified as cash equivalents 101,077,015 - - 5,888,424 - - - - 106,965,439 Cash equivalents 103,527,407 1,906,028 - 5,888,424 - - - - 111,321,859 Overnight deposits - 13,411,325 - - - - - - 13,411,325 Total other cash and cash equivalents - 13,411,325 - - - - - - 13,411,325 Total 152,203,454 25,497,806 2,592,865 7,473,053 1,384,395 2,763,191 3,323,553 1,130,907 196,369,224</t>
        </is>
      </c>
    </row>
    <row r="6">
      <c r="A6" s="4" t="inlineStr">
        <is>
          <t>Disclosure Of Short term Deposits Classified As Cash Equivalents [Text Block]</t>
        </is>
      </c>
      <c r="B6" s="4" t="inlineStr">
        <is>
          <t xml:space="preserve">The composition of time deposits is detailed as follows: As of December 31, 2021: Financial entity Date of placement Due date Currency Amount Monthly interest rate (%) ThCh$ Banco BBVA - Argentina 12-23-2021 01-21-2022 ARS 4,142,029 0.03 Banco de Chile 12-29-2021 01-05-2022 USD 5,490,491 0.02 Banco de Chile 12-23-2021 01-04-2022 CLP 3,502,613 0.03 Banco de Chile 12-29-2021 01-13-2022 CLP 4,750,887 0.03 Banco Macro - Argentina 12-13-2021 01-12-2022 ARS 1,255,315 0.03 Banco Patagonia - Argentina 12-16-2021 01-17-2022 ARS 3,338,315 0.03 Banco Patagonia - Argentina 12-28-2021 01-27-2022 ARS 2,476,161 0.03 Banco Santander - Chile 12-27-2021 01-04-2022 CLP 8,003,547 0.03 Banco Santander - Chile 12-27-2021 01-27-2022 USD 6,757,670 0.02 Banco Santander - Chile 12-29-2021 01-27-2022 USD 11,825,798 0.02 Banco Santander Río - Argentina 12-13-2021 01-12-2022 ARS 3,347,507 0.03 Total 54,890,333 As of Decembe r : Financial entity Date of placement Due date Currency Amount Monthly interest rate (%) ThCh$ Banco Bice - Chile 11-30-2020 01-18-2021 CLP 599,924 0.02 Banco Bice - Chile 12-01-2020 02-16-2021 CLP 500,562 0.02 Banco Bice - Chile 12-21-2020 01-05-2021 CLP 171,656 0.02 Banco Consorcio - Chile 11-30-2020 01-11-2021 CLP 1,199,904 0.02 Banco de Chile 11-30-2020 02-22-2021 CLP 1,036,848 0.02 Banco de Chile 11-30-2020 01-20-2021 CLP 599,916 0.02 Banco de Chile 12-29-2020 01-05-2021 USD 3,554,760 0.05 Banco de Chile 12-29-2020 01-05-2021 USD 1,066,428 0.05 Banco de Chile 12-29-2020 01-05-2021 CLP 2,750,018 0.01 Banco de Crédito e Inversiones - Chile 12-03-2020 01-07-2021 CLP 4,001,080 0.03 Banco de Crédito e Inversiones - Chile 12-03-2020 01-12-2021 CLP 2,970,653 0.03 Banco de Crédito e Inversiones - Chile 12-04-2020 02-02-2021 CLP 3,035,095 0.03 Banco de Crédito e Inversiones - Chile 12-11-2020 02-09-2021 CLP 4,005,434 0.03 Banco de Crédito e Inversiones - Chile 12-11-2020 02-19-2021 CLP 4,000,760 0.03 Banco del Estado de Chile 12-01-2020 01-07-2021 CLP 349,981 0.02 Banco del Estado de Chile 12-01-2020 01-07-2021 CLP 1,599,915 0.02 Banco del Estado de Chile 12-01-2020 01-07-2021 CLP 150,770 0.02 Banco del Estado de Chile 12-02-2020 03-02-2021 CLP 3,203,525 0.02 Banco del Estado de Chile 12-14-2020 03-12-2021 CLP 2,998,561 0.02 Banco del Estado de Chile 12-28-2020 01-07-2021 CLP 599,968 0.02 Banco del Estado de Chile 12-28-2020 01-04-2021 CLP 5,160,074 0.01 Banco Galicia - Argentina 12-22-2020 01-21-2021 ARS 4,264,230 0.03 Banco Itaú - Chile 12-18-2020 03-18-2021 CLP 5,003,388 0.04 Banco Itaú - Chile 12-22-2020 02-19-2021 CLP 4,002,133 0.04 Banco Patagonia - Argentina 12-11-2020 01-11-2021 ARS 4,308,152 0.03 Banco Santander - Chile 10-23-2020 01-21-2021 CLP 3,002,365 0.02 Banco Santander - Chile 11-26-2020 01-11-2021 CLP 5,001,133 0.02 Banco Santander - Chile 11-26-2020 01-25-2021 CLP 5,001,133 0.02 Banco Santander - Chile 12-04-2020 02-02-2021 CLP 5,000,867 0.02 Banco Security - Chile 11-26-2020 01-22-2021 CLP 5,001,133 0.02 Banco Security - Chile 12-29-2020 03-29-2021 CLP 3,953,938 0.03 Scotiabank Chile 11-26-2020 02-23-2021 CLP 4,928,234 0.02 Scotiabank Chile 11-26-2020 02-24-2021 CLP 5,074,166 0.02 Scotiabank Chile 12-16-2020 02-15-2021 CLP 7,972,555 0.02 Scotiabank Chile 12-24-2020 03-24-2021 CLP 40,040 0.03 Total 106,109,299 As of December 31, 2019: Financial entity Date of placement Due date Currency Amount Monthly interest rate (%) ThCh$ Banco de Chile 12-27-2019 01-03-2020 CLP 2,450,392 0.12 Banco de Chile 12-27-2019 01-09-2020 USD 1,108,307 0.12 Banco de Chile 12-20-2019 01-10-2020 USD 486,897 0.12 Banco de Chile 12-23-2019 01-06-2020 USD 310,824 0.12 Total 4,356,420 </t>
        </is>
      </c>
    </row>
    <row r="7">
      <c r="A7" s="4" t="inlineStr">
        <is>
          <t>Disclosure Of Composition Of Financial Instruments Under Repurchase Agreement Commitments [Text Block]</t>
        </is>
      </c>
      <c r="B7" s="4" t="inlineStr">
        <is>
          <t>The composition of securities purchased under resale agreements is detailed as follows: As of December 31, 2021 : Financial entity Underlying Asset (Time Deposit) (*) Date of placement Due date Currency Amount Monthly interest rate (%) ThCh$ BancoEstado S.A. Corredores de Bolsa - Chile Banco Bice - Chile 12-27-2021 01-04-2022 CLP 500,213 0.30 BancoEstado S.A. Corredores de Bolsa - Chile Banco Central de Chile 12-27-2021 01-04-2022 CLP 6,992,381 0.30 BancoEstado S.A. Corredores de Bolsa - Chile Banco Central de Chile 12-28-2021 01-06-2022 CLP 7,397,112 0.30 BancoEstado S.A. Corredores de Bolsa - Chile Banco Consorcio - Chile 12-28-2021 01-06-2022 CLP 133,547 0.30 BancoEstado S.A. Corredores de Bolsa - Chile Banco Consorcio - Chile 12-28-2021 01-06-2022 CLP 2,500,800 0.30 BancoEstado S.A. Corredores de Bolsa - Chile Banco de Chile 12-30-2021 01-06-2022 CLP 298,203 0.30 BancoEstado S.A. Corredores de Bolsa - Chile Banco de Chile 12-30-2021 01-06-2022 CLP 3,207,336 0.30 BancoEstado S.A. Corredores de Bolsa - Chile Banco de Chile 12-30-2021 01-06-2022 CLP 2,995,176 0.30 BancoEstado S.A. Corredores de Bolsa - Chile Banco de Chile 12-24-2021 01-04-2022 CLP 3,502,532 0.30 BancoEstado S.A. Corredores de Bolsa - Chile Banco de Crédito e Inversiones - Chile 12-27-2021 01-04-2022 CLP 900,384 0.30 BancoEstado S.A. Corredores de Bolsa - Chile Banco de Crédito e Inversiones - Chile 12-28-2021 01-06-2022 CLP 3,086,710 0.30 BancoEstado S.A. Corredores de Bolsa - Chile Banco de Crédito e Inversiones - Chile 12-28-2021 01-06-2022 CLP 319,990 0.30 BancoEstado S.A. Corredores de Bolsa - Chile Banco del Estado de Chile 12-28-2021 01-06-2022 CLP 66,161 0.30 BancoEstado S.A. Corredores de Bolsa - Chile Banco Itaú Corpbanca - Chile 12-30-2021 01-06-2022 CLP 2,500,275 0.30 BancoEstado S.A. Corredores de Bolsa - Chile Banco Itaú Corpbanca - Chile 12-27-2021 01-04-2022 CLP 1,200,512 0.30 BancoEstado S.A. Corredores de Bolsa - Chile Banco Itaú Corpbanca - Chile 12-30-2021 01-11-2022 CLP 500,055 0.30 BancoEstado S.A. Corredores de Bolsa - Chile Banco Itaú Corpbanca - Chile 12-28-2021 01-06-2022 CLP 1,500,480 0.30 BancoEstado S.A. Corredores de Bolsa - Chile Banco Itaú Corpbanca - Chile 12-28-2021 01-06-2022 CLP 2,000,640 0.30 BancoEstado S.A. Corredores de Bolsa - Chile Banco Itaú Corpbanca - Chile 12-30-2021 01-06-2022 CLP 2,500,275 0.30 BancoEstado S.A. Corredores de Bolsa - Chile Banco Security - Chile 12-30-2021 01-04-2022 CLP 1,000,110 0.30 BancoEstado S.A. Corredores de Bolsa - Chile Banco Security - Chile 12-27-2021 01-04-2022 CLP 500,213 0.30 BancoEstado S.A. Corredores de Bolsa - Chile Banco Security - Chile 12-28-2021 01-06-2022 CLP 1,500,480 0.30 BancoEstado S.A. Corredores de Bolsa - Chile Banco Security - Chile 12-30-2021 01-11-2022 CLP 1,000,110 0.30 BancoEstado S.A. Corredores de Bolsa - Chile Banco Security - Chile 12-28-2021 01-06-2022 CLP 1,500,480 0.30 BancoEstado S.A. Corredores de Bolsa - Chile Banco Security - Chile 12-30-2021 01-04-2022 CLP 1,000,110 0.30 BancoEstado S.A. Corredores de Bolsa - Chile Scotiabank Chile 12-27-2021 01-04-2022 CLP 3,011,885 0.30 BancoEstado S.A. Corredores de Bolsa - Chile Scotiabank Chile 12-30-2021 01-06-2022 CLP 7,000,770 0.30 BancoEstado S.A. Corredores de Bolsa - Chile Scotiabank Chile 12-27-2021 01-04-2022 CLP 400,171 0.30 BancoEstado S.A. Corredores de Bolsa - Chile Scotiabank Chile 12-27-2021 01-04-2022 CLP 300,128 0.30 BancoEstado S.A. Corredores de Bolsa - Chile Scotiabank Chile 12-28-2021 01-06-2022 CLP 10,003,200 0.30 Scotia Corredora de Bolsa Chile S.A. Banco Bice - Chile 12-30-2021 01-06-2022 CLP 1,980,643 0.30 Scotia Corredora de Bolsa Chile S.A. Banco Central de Chile 12-24-2021 01-04-2022 CLP 999,477 0.30 Scotia Corredora de Bolsa Chile S.A. Banco Consorcio - Chile 12-30-2021 01-06-2022 CLP 4,667,502 0.30 Scotia Corredora de Bolsa Chile S.A. Banco Consorcio - Chile 12-29-2021 01-06-2022 CLP 1,500,320 0.30 Scotia Corredora de Bolsa Chile S.A. Banco de Crédito e Inversiones - Chile 12-30-2021 01-06-2022 CLP 2,387,785 0.30 Scotia Corredora de Bolsa Chile S.A. Banco de Crédito e Inversiones - Chile 12-28-2021 01-06-2022 CLP 2,778,877 0.30 Scotia Corredora de Bolsa Chile S.A. Banco de Crédito e Inversiones - Chile 12-24-2021 01-04-2022 CLP 1,272,246 0.30 Scotia Corredora de Bolsa Chile S.A. Banco de Crédito e Inversiones - Chile 12-24-2021 01-04-2022 CLP 446,271 0.30 Scotia Corredora de Bolsa Chile S.A. Banco de Crédito e Inversiones - Chile 12-24-2021 01-04-2022 CLP 1,284,900 0.30 Scotia Corredora de Bolsa Chile S.A. Banco Itaú Corpbanca - Chile 12-28-2021 01-06-2022 CLP 4,723,523 0.30 Scotia Corredora de Bolsa Chile S.A. Banco Security - Chile 12-30-2021 01-06-2022 CLP 2,977,040 0.30 Scotia Corredora de Bolsa Chile S.A. Banco Security - Chile 12-23-2021 01-04-2022 CLP 2,502,133 0.30 Scotia Corredora de Bolsa Chile S.A. Banco Security - Chile 12-24-2021 01-04-2022 CLP 2,501,808 0.30 Scotia Corredora de Bolsa Chile S.A. Scotiabank Chile 12-30-2021 01-06-2022 CLP 4,996,985 0.30 Scotia Corredora de Bolsa Chile S.A. Scotiabank Chile 12-30-2021 01-06-2022 CLP 2,992,312 0.30 Scotia Corredora de Bolsa Chile S.A. Scotiabank Chile 12-28-2021 01-06-2022 CLP 2,000,640 0.30 Total 109,332,901 As of December 31, 2020 : Financial entity Underlying Asset (Time Deposit) (*) Date of placement Due date Currency Amount Monthly interest rate (%) ThCh$ BanChile Corredores de Bolsa S.A. - Chile Banco Central de Chile 12-30-2020 01-04-2021 CLP 12,198,902 0.01 BanChile Corredores de Bolsa S.A. - Chile Banco Central de Chile 12-30-2020 01-04-2021 CLP 3,499,685 0.01 BanChile Corredores de Bolsa S.A. - Chile Banco Central de Chile 12-30-2020 01-04-2021 CLP 799,928 0.01 BanChile Corredores de Bolsa S.A. - Chile Banco Central de Chile 12-30-2020 01-04-2021 CLP 1,799,838 0.01 BanChile Corredores de Bolsa S.A. - Chile Banco Central de Chile 12-30-2020 01-04-2021 CLP 849,924 0.01 BanChile Corredores de Bolsa S.A. - Chile Banco Central de Chile 12-30-2020 01-04-2021 CLP 5,000,000 0.01 BanChile Corredores de Bolsa S.A. - Chile Banco de Chile 12-30-2020 01-04-2021 CLP 79 0.01 BanChile Corredores de Bolsa S.A. - Chile Banco de Chile 12-30-2020 01-04-2021 CLP 301,140 0.01 BanChile Corredores de Bolsa S.A. - Chile Banco de Chile 12-30-2020 01-04-2021 CLP 327 0.01 BanChile Corredores de Bolsa S.A. - Chile Banco de Chile 12-30-2020 01-04-2021 CLP 168 0.01 BanChile Corredores de Bolsa S.A. - Chile Banco de Chile 12-30-2020 01-04-2021 CLP 75 0.01 BancoEstado S.A. Corredores de Bolsa - Chile Banco Central de Chile 12-24-2020 01-05-2021 CLP 997,022 0.02 BancoEstado S.A. Corredores de Bolsa - Chile Banco Central de Chile 12-24-2020 01-05-2021 CLP 498,511 0.02 BancoEstado S.A. Corredores de Bolsa - Chile Banco Central de Chile 12-30-2020 01-07-2021 CLP 598,291 0.03 BancoEstado S.A. Corredores de Bolsa - Chile Banco Central de Chile 12-30-2020 01-05-2021 CLP 2,553,682 0.03 BancoEstado S.A. Corredores de Bolsa - Chile Banco Central de Chile 12-30-2020 01-05-2021 CLP 1,497,373 0.03 BancoEstado S.A. Corredores de Bolsa - Chile Banco Central de Chile 12-24-2020 01-05-2021 CLP 897,320 0.02 BancoEstado S.A. Corredores de Bolsa - Chile Banco Central de Chile 12-24-2020 01-05-2021 CLP 897,320 0.02 BancoEstado S.A. Corredores de Bolsa - Chile Banco Central de Chile 12-24-2020 01-05-2021 CLP 598,213 0.02 BancoEstado S.A. Corredores de Bolsa - Chile Banco Central de Chile 12-30-2020 01-07-2021 CLP 1,989,442 0.03 BancoEstado S.A. Corredores de Bolsa - Chile Banco Central de Chile 12-30-2020 01-21-2021 CLP 1,546,802 0.03 BancoEstado S.A. Corredores de Bolsa - Chile Banco Central de Chile 12-28-2020 01-05-2021 CLP 25,177,686 0.03 BancoEstado S.A. Corredores de Bolsa - Chile Banco de Chile 12-30-2020 01-05-2021 CLP 246,346 0.03 BancoEstado S.A. Corredores de Bolsa - Chile Banco de Chile 12-30-2020 01-07-2021 CLP 10,578 0.03 BancoEstado S.A. Corredores de Bolsa - Chile Banco de Chile 12-30-2020 01-05-2021 CLP 2,642 0.03 BancoEstado S.A. Corredores de Bolsa - Chile Banco de Chile 12-30-2020 01-14-2021 CLP 667,953 0.03 BancoEstado S.A. Corredores de Bolsa - Chile Banco de Chile 12-30-2020 01-07-2021 CLP 1,715 0.03 BancoEstado S.A. Corredores de Bolsa - Chile Banco del Estado de Chile 12-24-2020 01-05-2021 CLP 3,025 0.02 BancoEstado S.A. Corredores de Bolsa - Chile Banco del Estado de Chile 12-17-2020 01-05-2021 CLP 5,000,000 0.02 BancoEstado S.A. Corredores de Bolsa - Chile Banco del Estado de Chile 12-24-2020 01-05-2021 CLP 2,722 0.02 BancoEstado S.A. Corredores de Bolsa - Chile Banco del Estado de Chile 12-30-2020 01-14-2021 CLP 8,400,084 0.03 BancoEstado S.A. Corredores de Bolsa - Chile Banco del Estado de Chile 12-24-2020 01-05-2021 CLP 1,512 0.02 BancoEstado S.A. Corredores de Bolsa - Chile Banco de Crédito e Inversiones - Chile 12-30-2020 01-14-2021 CLP 2,000,020 0.03 BancoEstado S.A. Corredores de Bolsa - Chile Banco de Crédito e Inversiones - Chile 12-28-2020 01-14-2021 CLP 1,500,045 0.03 BancoEstado S.A. Corredores de Bolsa - Chile Banco de Crédito e Inversiones - Chile 12-28-2020 01-05-2021 CLP 4,823,214 0.03 BancoEstado S.A. Corredores de Bolsa - Chile Banco de Crédito e Inversiones - Chile 12-30-2020 01-21-2021 CLP 453,218 0.03 BancoEstado S.A. Corredores de Bolsa - Chile Banco del Estado de Chile 12-17-2020 01-05-2021 CLP 900,084 0.02 BancoEstado S.A. Corredores de Bolsa - Chile Banco del Estado de Chile 12-24-2020 01-05-2021 CLP 1,815 0.02 BancoEstado S.A. Corredores de Bolsa - Chile Banco del Estado de Chile 12-24-2020 01-05-2021 CLP 2,722 0.02 BancoEstado S.A. Corredores de Bolsa - Chile Banco Santander - Chile 12-30-2020 01-21-2021 CLP 1,200,012 0.03 BancoEstado S.A. Corredores de Bolsa - Chile Banco Santander - Chile 12-30-2020 01-14-2021 CLP 7,832,132 0.03 BancoEstado S.A. Corredores de Bolsa - Chile Scotiabank Chile 12-30-2020 01-14-2021 CLP 1,000,010 0.03 BASA - Paraguay BASA - Paraguay 10-19-2020 01-18-2021 USD 4,239 0.02 Scotia Corredora de Bolsa Chile S.A. Banco Consorcio - Chile 12-29-2020 01-14-2021 CLP 11,525,797 0.03 Scotia Corredora de Bolsa Chile S.A. Banco de Chile 12-29-2020 01-07-2021 CLP 4,793,536 0.03 Scotia Corredora de Bolsa Chile S.A. Banco de Crédito e Inversiones - Chile 12-29-2020 01-07-2021 CLP 20,639,190 0.03 Scotia Corredora de Bolsa Chile S.A. Banco de Crédito e Inversiones - Chile 12-29-2020 01-14-2021 CLP 5,031,227 0.03 Scotia Corredora de Bolsa Chile S.A. Banco Itaú Corpbanca - Chile 12-29-2020 01-07-2021 CLP 37,761 0.03 Scotia Corredora de Bolsa Chile S.A. Banco Itaú Corpbanca - Chile 12-29-2020 01-14-2021 CLP 12,085,681 0.03 Scotia Corredora de Bolsa Chile S.A. Banco Santander - Chile 12-29-2020 01-07-2021 CLP 3,530,093 0.03 Scotia Corredora de Bolsa Chile S.A. Banco Security - Chile 12-29-2020 01-14-2021 CLP 1,995,032 0.03 Scotia Corredora de Bolsa Chile S.A. Scotiabank Chile 12-29-2020 01-14-2021 CLP 9,363,062 0.03 Scotia Corredora de Bolsa Chile S.A. Scotiabank Chile 12-29-2020 01-07-2021 CLP 14,000,280 0.03 Scotia Corredora de Bolsa Chile S.A. Scotiabank Chile 12-29-2020 01-14-2021 CLP 600,012 0.03 Total 179,357,487 (*) All financial instruments acquired under resale agreements, correspond to time deposits and are subject to a fixed interest rate. As of December 31, 2019: Financial entity Underlying Asset (Time Deposit) (*) Date of placement Due date Currency Amount Monthly interest rate (%) ThCh$ BanChile Corredores de Bolsa S.A. - Chile Banco de Crédito e Inversiones - Chile 12-30-2019 01-02-2020 CLP 1,124,056 0.22 BanChile Corredores de Bolsa S.A. - Chile Banco Central de Chile 12-30-2019 01-02-2020 CLP 6,176,480 0.22 BanChile Corredores de Bolsa S.A. - Chile Banco de Crédito e Inversiones - Chile 12-27-2019 01-02-2020 CLP 2,776,880 0.18 BanChile Corredores de Bolsa S.A. - Chile Banco Itaú Corpbanca - Chile 12-27-2019 01-02-2020 CLP 489,632 0.18 BanChile Corredores de Bolsa S.A. - Chile Banco de Crédito e Inversiones - Chile 12-30-2019 01-09-2020 CLP 100,005 0.16 BanChile Corredores de Bolsa S.A. - Chile Banco Bice - Chile 12-27-2019 01-02-2020 CLP 734,448 0.18 BancoEstado S.A. Corredores de Bolsa - Chile Banco de Crédito e Inversiones - Chile 12-26-2019 01-03-2020 CLP 4,001,333 0.20 BancoEstado S.A. Corredores de Bolsa - Chile Banco Santander - Chile 12-26-2019 01-03-2020 CLP 9,403,133 0.20 BancoEstado S.A. Corredores de Bolsa - Chile Banco de Chile 12-27-2019 01-03-2020 CLP 12,003,360 0.21 BancoEstado S.A. Corredores de Bolsa - Chile Banco del Estado de Chile 12-27-2019 01-03-2020 CLP 5,001,400 0.21 BancoEstado S.A. Corredores de Bolsa - Chile Banco Itaú Corpbanca - Chile 12-27-2019 01-03-2020 CLP 4,001,120 0.21 BancoEstado S.A. Corredores de Bolsa - Chile Scotiabank Sudamericano - Chile 12-27-2019 01-02-2020 CLP 1,192,040 0.21 BancoEstado S.A. Corredores de Bolsa - Chile Banco Security - Chile 12-27-2019 01-02-2020 CLP 658,478 0.21 BancoEstado S.A. Corredores de Bolsa - Chile Banco del Estado de Chile 12-30-2019 01-09-2020 CLP 200,012 0.18 BancoEstado S.A. Corredores de Bolsa - Chile Scotiabank Sudamericano - Chile 12-27-2019 01-09-2020 CLP 1,200,336 0.21 BancoEstado S.A. Corredores de Bolsa - Chile Banco del Estado de Chile 12-30-2019 01-24-2020 CLP 331,012 0.18 BancoEstado S.A. Corredores de Bolsa - Chile Banco Consorcio - Chile 12-30-2019 01-24-2020 CLP 369,030 0.18 BancoEstado S.A. Corredores de Bolsa - Chile Banco de Crédito e Inversiones - Chile 12-26-2019 01-03-2020 CLP 6,002,000 0.20 BancoEstado S.A. Corredores de Bolsa - Chile Banco del Estado de Chile 12-30-2019 01-09-2020 CLP 300,018 0.18 BancoEstado S.A. Corredores de Bolsa - Chile Banco Security - Chile 12-23-2019 01-06-2020 CLP 300,168 0.21 BancoEstado S.A. Corredores de Bolsa - Chile Banco Consorcio - Chile 12-23-2019 01-06-2020 CLP 300,168 0.21 BancoEstado S.A. Corredores de Bolsa - Chile Banco de Crédito e Inversiones - Chile 12-23-2019 01-06-2020 CLP 1,200,672 0.21 BancoEstado S.A. Corredores de Bolsa - Chile Scotiabank Sudamericano - Chile 12-30-2019 01-16-2020 CLP 3,864,985 0.18 BancoEstado S.A. Corredores de Bolsa - Chile Banco Santander - Chile 12-30-2019 01-16-2020 CLP 5,959,517 0.18 BancoEstado S.A. Corredores de Bolsa - Chile Banco Security - Chile 12-30-2019 01-16-2020 CLP 1,000,060 0.18 BancoEstado S.A. Corredores de Bolsa - Chile Banco Consorcio - Chile 12-30-2019 01-16-2020 CLP 376,110 0.18 BancoEstado S.A. Corredores de Bolsa - Chile Banco de Crédito e Inversiones - Chile 12-26-2019 01-03-2020 CLP 500,167 0.20 Scotia Corredora de Bolsa Chile S.A. Scotiabank Sudamericano - Chile 12-27-2019 01-06-2020 CLP 8,363,007 0.21 Scotia Corredora de Bolsa Chile S.A. Banco Itaú Corpbanca - Chile 12-27-2019 01-06-2020 CLP 639,513 0.21 Scotia Corredora de Bolsa Chile S.A. Banco de Chile 12-26-2019 01-03-2020 CLP 1,500,525 0.21 Scotia Corredora de Bolsa Chile S.A. Banco de Chile 12-26-2019 01-03-2020 CLP 1,211,714 0.21 Scotia Corredora de Bolsa Chile S.A. Banco Bice - Chile 12-26-2019 01-03-2020 CLP 2,289,511 0.21 Scotia Corredora de Bolsa Chile S.A. Banco de Chile 12-26-2019 01-03-2020 CLP 814,100 0.21 Scotia Corredora de Bolsa Chile S.A. Scotiabank Sudamericano - Chile 12-26-2019 01-03-2020 CLP 2,926,683 0.21 Scotia Corredora de Bolsa Chile S.A. Banco Santander - Chile 12-26-2019 01-03-2020 CLP 5,705,073 0.21 Scotia Corredora de Bolsa Chile S.A. Banco Itaú Corpbanca - Chile 12-26-2019 01-03-2020 CLP 5,109,314 0.21 Scotia Corredora de Bolsa Chile S.A. Banco Security - Chile 12-26-2019 01-03-2020 CLP 2,950,955 0.21 Total 101,077,015 (*) All financial instruments acquired under resale agreements, correspond to time deposits and are subject to a fixed interest rate.</t>
        </is>
      </c>
    </row>
    <row r="8">
      <c r="A8" s="4" t="inlineStr">
        <is>
          <t>Disclosure Of Acquisition Of Business Payments [Text Block]</t>
        </is>
      </c>
      <c r="B8" s="4" t="inlineStr">
        <is>
          <t>Payments for business acquisitions are detailed as follows: For the years ended as of December 31, 2021 2020 2019 ThCh$ ThCh$ ThCh$ Total disbursement per business acquisition Other cash payment to acquire interests in joint ventures (1) (5,791,718) (19,287,372) (13,549,638) Cash flow used for control of subsidiaries or other business (2) (12,207,458) (86,912) - Payment for changes in ownership interests in subsidiaries (3) - (1,028,076) (8,652,268) Total (17,999,176) (20,402,360) (22,201,906) (1) In 2021 corresponds to capital contributions made to Zona Franca Central Cervecera S.A.S., and in 2020 to Central Cervecera de Colombia S.A.S., and in 2019 to Zona Franca Central Cervecera S.A.S. ( See Note 16 – Investments accounted using equity method ). (2) In 2021, see Note 1 – general information, letter C) , numbers (15) and (16) . In 2020, see Note 1 – General information, letter C) number (11) . (3) In 2020, see Note 15 – Business combinations letter d) and e) . In 2019, see Note 15 – Business combinations letter b) and c)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47" customWidth="1" min="5" max="5"/>
    <col width="28" customWidth="1" min="6" max="6"/>
    <col width="63" customWidth="1" min="7" max="7"/>
    <col width="15" customWidth="1" min="8" max="8"/>
    <col width="25" customWidth="1" min="9" max="9"/>
    <col width="18" customWidth="1" min="10" max="10"/>
    <col width="52" customWidth="1" min="11" max="11"/>
    <col width="26" customWidth="1" min="12" max="12"/>
  </cols>
  <sheetData>
    <row r="1">
      <c r="A1" s="1" t="inlineStr">
        <is>
          <t>CONSOLIDATED STATEMENT OF CHANGES IN EQUITY - CLP ($) $ in Thousands</t>
        </is>
      </c>
      <c r="C1" s="2" t="inlineStr">
        <is>
          <t>Total</t>
        </is>
      </c>
      <c r="D1" s="2" t="inlineStr">
        <is>
          <t>Common Stock</t>
        </is>
      </c>
      <c r="E1" s="2" t="inlineStr">
        <is>
          <t>Reserve of exchange differences on translation</t>
        </is>
      </c>
      <c r="F1" s="2" t="inlineStr">
        <is>
          <t>Reserve of cash flow hedges</t>
        </is>
      </c>
      <c r="G1" s="2" t="inlineStr">
        <is>
          <t>Reserve of Actuarial gains and losses on defined benefit plans</t>
        </is>
      </c>
      <c r="H1" s="2" t="inlineStr">
        <is>
          <t>Other reserves</t>
        </is>
      </c>
      <c r="I1" s="2" t="inlineStr">
        <is>
          <t>Total other reservations</t>
        </is>
      </c>
      <c r="J1" s="2" t="inlineStr">
        <is>
          <t>Retained earnings</t>
        </is>
      </c>
      <c r="K1" s="2" t="inlineStr">
        <is>
          <t>Equity attributable to equity holders of the parent</t>
        </is>
      </c>
      <c r="L1" s="2" t="inlineStr">
        <is>
          <t>Non-controlling interests</t>
        </is>
      </c>
    </row>
    <row r="2">
      <c r="A2" s="4" t="inlineStr">
        <is>
          <t>Beginning Balance at Dec. 31, 2018</t>
        </is>
      </c>
      <c r="C2" s="6" t="n">
        <v>1389115943</v>
      </c>
      <c r="D2" s="6" t="n">
        <v>562693346</v>
      </c>
      <c r="E2" s="6" t="n">
        <v>-118054328</v>
      </c>
      <c r="F2" s="6" t="n">
        <v>80188</v>
      </c>
      <c r="G2" s="6" t="n">
        <v>-4840574</v>
      </c>
      <c r="H2" s="6" t="n">
        <v>-28233512</v>
      </c>
      <c r="I2" s="6" t="n">
        <v>-151048226</v>
      </c>
      <c r="J2" s="6" t="n">
        <v>868481588</v>
      </c>
      <c r="K2" s="6" t="n">
        <v>1280126708</v>
      </c>
      <c r="L2" s="6" t="n">
        <v>108989235</v>
      </c>
    </row>
    <row r="3">
      <c r="A3" s="3" t="inlineStr">
        <is>
          <t>Changes</t>
        </is>
      </c>
    </row>
    <row r="4">
      <c r="A4" s="4" t="inlineStr">
        <is>
          <t>Final dividends</t>
        </is>
      </c>
      <c r="B4" s="4" t="inlineStr">
        <is>
          <t>[1]</t>
        </is>
      </c>
      <c r="C4" s="5" t="n">
        <v>-30689081</v>
      </c>
      <c r="D4" s="5" t="n">
        <v>0</v>
      </c>
      <c r="E4" s="5" t="n">
        <v>0</v>
      </c>
      <c r="F4" s="5" t="n">
        <v>0</v>
      </c>
      <c r="G4" s="5" t="n">
        <v>0</v>
      </c>
      <c r="H4" s="5" t="n">
        <v>0</v>
      </c>
      <c r="I4" s="5" t="n">
        <v>0</v>
      </c>
      <c r="J4" s="5" t="n">
        <v>-30689081</v>
      </c>
      <c r="K4" s="5" t="n">
        <v>-30689081</v>
      </c>
      <c r="L4" s="5" t="n">
        <v>0</v>
      </c>
    </row>
    <row r="5">
      <c r="A5" s="4" t="inlineStr">
        <is>
          <t>Interim dividends</t>
        </is>
      </c>
      <c r="B5" s="4" t="inlineStr">
        <is>
          <t>[2]</t>
        </is>
      </c>
      <c r="C5" s="5" t="n">
        <v>-27712715</v>
      </c>
      <c r="D5" s="5" t="n">
        <v>0</v>
      </c>
      <c r="E5" s="5" t="n">
        <v>0</v>
      </c>
      <c r="F5" s="5" t="n">
        <v>0</v>
      </c>
      <c r="G5" s="5" t="n">
        <v>0</v>
      </c>
      <c r="H5" s="5" t="n">
        <v>0</v>
      </c>
      <c r="I5" s="5" t="n">
        <v>0</v>
      </c>
      <c r="J5" s="5" t="n">
        <v>-27712715</v>
      </c>
      <c r="K5" s="5" t="n">
        <v>-27712715</v>
      </c>
      <c r="L5" s="5" t="n">
        <v>0</v>
      </c>
    </row>
    <row r="6">
      <c r="A6" s="4" t="inlineStr">
        <is>
          <t>Interim dividends according to policy</t>
        </is>
      </c>
      <c r="B6" s="4" t="inlineStr">
        <is>
          <t>[3]</t>
        </is>
      </c>
      <c r="C6" s="5" t="n">
        <v>-37358131</v>
      </c>
      <c r="D6" s="5" t="n">
        <v>0</v>
      </c>
      <c r="E6" s="5" t="n">
        <v>0</v>
      </c>
      <c r="F6" s="5" t="n">
        <v>0</v>
      </c>
      <c r="G6" s="5" t="n">
        <v>0</v>
      </c>
      <c r="H6" s="5" t="n">
        <v>0</v>
      </c>
      <c r="I6" s="5" t="n">
        <v>0</v>
      </c>
      <c r="J6" s="5" t="n">
        <v>-37358131</v>
      </c>
      <c r="K6" s="5" t="n">
        <v>-37358131</v>
      </c>
      <c r="L6" s="5" t="n">
        <v>0</v>
      </c>
    </row>
    <row r="7">
      <c r="A7" s="4" t="inlineStr">
        <is>
          <t>Other increase (decrease) in Equity</t>
        </is>
      </c>
      <c r="B7" s="4" t="inlineStr">
        <is>
          <t>[4]</t>
        </is>
      </c>
      <c r="C7" s="5" t="n">
        <v>-11918592</v>
      </c>
      <c r="D7" s="5" t="n">
        <v>0</v>
      </c>
      <c r="E7" s="5" t="n">
        <v>0</v>
      </c>
      <c r="F7" s="5" t="n">
        <v>0</v>
      </c>
      <c r="G7" s="5" t="n">
        <v>0</v>
      </c>
      <c r="H7" s="5" t="n">
        <v>0</v>
      </c>
      <c r="I7" s="5" t="n">
        <v>0</v>
      </c>
      <c r="J7" s="5" t="n">
        <v>0</v>
      </c>
      <c r="K7" s="5" t="n">
        <v>0</v>
      </c>
      <c r="L7" s="5" t="n">
        <v>-11918592</v>
      </c>
    </row>
    <row r="8">
      <c r="A8" s="4" t="inlineStr">
        <is>
          <t>Effects business combination</t>
        </is>
      </c>
      <c r="B8" s="4" t="inlineStr">
        <is>
          <t>[5]</t>
        </is>
      </c>
      <c r="C8" s="5" t="n">
        <v>700774</v>
      </c>
      <c r="D8" s="5" t="n">
        <v>0</v>
      </c>
      <c r="E8" s="5" t="n">
        <v>0</v>
      </c>
      <c r="F8" s="5" t="n">
        <v>0</v>
      </c>
      <c r="G8" s="5" t="n">
        <v>0</v>
      </c>
      <c r="H8" s="5" t="n">
        <v>60881</v>
      </c>
      <c r="I8" s="5" t="n">
        <v>60881</v>
      </c>
      <c r="J8" s="5" t="n">
        <v>0</v>
      </c>
      <c r="K8" s="5" t="n">
        <v>60881</v>
      </c>
      <c r="L8" s="5" t="n">
        <v>639893</v>
      </c>
    </row>
    <row r="9">
      <c r="A9" s="4" t="inlineStr">
        <is>
          <t>Total comprehensive income (loss)</t>
        </is>
      </c>
      <c r="B9" s="4" t="inlineStr">
        <is>
          <t>[6]</t>
        </is>
      </c>
      <c r="C9" s="5" t="n">
        <v>159956294</v>
      </c>
      <c r="D9" s="5" t="n">
        <v>0</v>
      </c>
      <c r="E9" s="5" t="n">
        <v>16122893</v>
      </c>
      <c r="F9" s="5" t="n">
        <v>249503</v>
      </c>
      <c r="G9" s="5" t="n">
        <v>-2887580</v>
      </c>
      <c r="H9" s="5" t="n">
        <v>0</v>
      </c>
      <c r="I9" s="5" t="n">
        <v>13484816</v>
      </c>
      <c r="J9" s="5" t="n">
        <v>130141692</v>
      </c>
      <c r="K9" s="5" t="n">
        <v>143626508</v>
      </c>
      <c r="L9" s="5" t="n">
        <v>16329786</v>
      </c>
    </row>
    <row r="10">
      <c r="A10" s="4" t="inlineStr">
        <is>
          <t>Increase (decrease) through changes in ownership interests in subsidiaries</t>
        </is>
      </c>
      <c r="B10" s="4" t="inlineStr">
        <is>
          <t>[7]</t>
        </is>
      </c>
      <c r="C10" s="5" t="n">
        <v>832731</v>
      </c>
      <c r="D10" s="5" t="n">
        <v>0</v>
      </c>
      <c r="E10" s="5" t="n">
        <v>0</v>
      </c>
      <c r="F10" s="5" t="n">
        <v>0</v>
      </c>
      <c r="G10" s="5" t="n">
        <v>0</v>
      </c>
      <c r="H10" s="5" t="n">
        <v>0</v>
      </c>
      <c r="I10" s="5" t="n">
        <v>0</v>
      </c>
      <c r="J10" s="5" t="n">
        <v>0</v>
      </c>
      <c r="K10" s="5" t="n">
        <v>0</v>
      </c>
      <c r="L10" s="5" t="n">
        <v>832731</v>
      </c>
    </row>
    <row r="11">
      <c r="A11" s="4" t="inlineStr">
        <is>
          <t>Total changes in equity</t>
        </is>
      </c>
      <c r="C11" s="5" t="n">
        <v>53811280</v>
      </c>
      <c r="D11" s="5" t="n">
        <v>0</v>
      </c>
      <c r="E11" s="5" t="n">
        <v>16122893</v>
      </c>
      <c r="F11" s="5" t="n">
        <v>249503</v>
      </c>
      <c r="G11" s="5" t="n">
        <v>-2887580</v>
      </c>
      <c r="H11" s="5" t="n">
        <v>60881</v>
      </c>
      <c r="I11" s="5" t="n">
        <v>13545697</v>
      </c>
      <c r="J11" s="5" t="n">
        <v>34381765</v>
      </c>
      <c r="K11" s="5" t="n">
        <v>47927462</v>
      </c>
      <c r="L11" s="5" t="n">
        <v>5883818</v>
      </c>
    </row>
    <row r="12">
      <c r="A12" s="4" t="inlineStr">
        <is>
          <t>Ending Balance at Dec. 31, 2019</t>
        </is>
      </c>
      <c r="C12" s="5" t="n">
        <v>1442927223</v>
      </c>
      <c r="D12" s="5" t="n">
        <v>562693346</v>
      </c>
      <c r="E12" s="5" t="n">
        <v>-101931435</v>
      </c>
      <c r="F12" s="5" t="n">
        <v>329691</v>
      </c>
      <c r="G12" s="5" t="n">
        <v>-7728154</v>
      </c>
      <c r="H12" s="5" t="n">
        <v>-28172631</v>
      </c>
      <c r="I12" s="5" t="n">
        <v>-137502529</v>
      </c>
      <c r="J12" s="5" t="n">
        <v>902863353</v>
      </c>
      <c r="K12" s="5" t="n">
        <v>1328054170</v>
      </c>
      <c r="L12" s="5" t="n">
        <v>114873053</v>
      </c>
    </row>
    <row r="13">
      <c r="A13" s="3" t="inlineStr">
        <is>
          <t>Changes</t>
        </is>
      </c>
    </row>
    <row r="14">
      <c r="A14" s="4" t="inlineStr">
        <is>
          <t>Final dividends</t>
        </is>
      </c>
      <c r="B14" s="4" t="inlineStr">
        <is>
          <t>[1]</t>
        </is>
      </c>
      <c r="C14" s="5" t="n">
        <v>-29134204</v>
      </c>
      <c r="D14" s="5" t="n">
        <v>0</v>
      </c>
      <c r="E14" s="5" t="n">
        <v>0</v>
      </c>
      <c r="F14" s="5" t="n">
        <v>0</v>
      </c>
      <c r="G14" s="5" t="n">
        <v>0</v>
      </c>
      <c r="H14" s="5" t="n">
        <v>0</v>
      </c>
      <c r="I14" s="5" t="n">
        <v>0</v>
      </c>
      <c r="J14" s="5" t="n">
        <v>-29134204</v>
      </c>
      <c r="K14" s="5" t="n">
        <v>-29134204</v>
      </c>
      <c r="L14" s="5" t="n">
        <v>0</v>
      </c>
    </row>
    <row r="15">
      <c r="A15" s="4" t="inlineStr">
        <is>
          <t>Interim dividends</t>
        </is>
      </c>
      <c r="B15" s="4" t="inlineStr">
        <is>
          <t>[2]</t>
        </is>
      </c>
      <c r="C15" s="5" t="n">
        <v>-20692161</v>
      </c>
      <c r="D15" s="5" t="n">
        <v>0</v>
      </c>
      <c r="E15" s="5" t="n">
        <v>0</v>
      </c>
      <c r="F15" s="5" t="n">
        <v>0</v>
      </c>
      <c r="G15" s="5" t="n">
        <v>0</v>
      </c>
      <c r="H15" s="5" t="n">
        <v>0</v>
      </c>
      <c r="I15" s="5" t="n">
        <v>0</v>
      </c>
      <c r="J15" s="5" t="n">
        <v>-20692161</v>
      </c>
      <c r="K15" s="5" t="n">
        <v>-20692161</v>
      </c>
      <c r="L15" s="5" t="n">
        <v>0</v>
      </c>
    </row>
    <row r="16">
      <c r="A16" s="4" t="inlineStr">
        <is>
          <t>Interim dividends according to policy</t>
        </is>
      </c>
      <c r="B16" s="4" t="inlineStr">
        <is>
          <t>[3]</t>
        </is>
      </c>
      <c r="C16" s="5" t="n">
        <v>-27383975</v>
      </c>
      <c r="D16" s="5" t="n">
        <v>0</v>
      </c>
      <c r="E16" s="5" t="n">
        <v>0</v>
      </c>
      <c r="F16" s="5" t="n">
        <v>0</v>
      </c>
      <c r="G16" s="5" t="n">
        <v>0</v>
      </c>
      <c r="H16" s="5" t="n">
        <v>0</v>
      </c>
      <c r="I16" s="5" t="n">
        <v>0</v>
      </c>
      <c r="J16" s="5" t="n">
        <v>-27383975</v>
      </c>
      <c r="K16" s="5" t="n">
        <v>-27383975</v>
      </c>
      <c r="L16" s="5" t="n">
        <v>0</v>
      </c>
    </row>
    <row r="17">
      <c r="A17" s="4" t="inlineStr">
        <is>
          <t>Other increase (decrease) in Equity</t>
        </is>
      </c>
      <c r="B17" s="4" t="inlineStr">
        <is>
          <t>[4]</t>
        </is>
      </c>
      <c r="C17" s="5" t="n">
        <v>-12093177</v>
      </c>
      <c r="D17" s="5" t="n">
        <v>0</v>
      </c>
      <c r="E17" s="5" t="n">
        <v>0</v>
      </c>
      <c r="F17" s="5" t="n">
        <v>0</v>
      </c>
      <c r="G17" s="5" t="n">
        <v>0</v>
      </c>
      <c r="H17" s="5" t="n">
        <v>0</v>
      </c>
      <c r="I17" s="5" t="n">
        <v>0</v>
      </c>
      <c r="J17" s="5" t="n">
        <v>0</v>
      </c>
      <c r="K17" s="5" t="n">
        <v>0</v>
      </c>
      <c r="L17" s="5" t="n">
        <v>-12093177</v>
      </c>
    </row>
    <row r="18">
      <c r="A18" s="4" t="inlineStr">
        <is>
          <t>Effects business combination</t>
        </is>
      </c>
      <c r="B18" s="4" t="inlineStr">
        <is>
          <t>[5]</t>
        </is>
      </c>
      <c r="C18" s="5" t="n">
        <v>573955</v>
      </c>
      <c r="D18" s="5" t="n">
        <v>0</v>
      </c>
      <c r="E18" s="5" t="n">
        <v>0</v>
      </c>
      <c r="F18" s="5" t="n">
        <v>0</v>
      </c>
      <c r="G18" s="5" t="n">
        <v>0</v>
      </c>
      <c r="H18" s="5" t="n">
        <v>0</v>
      </c>
      <c r="I18" s="5" t="n">
        <v>0</v>
      </c>
      <c r="J18" s="5" t="n">
        <v>0</v>
      </c>
      <c r="K18" s="5" t="n">
        <v>0</v>
      </c>
      <c r="L18" s="5" t="n">
        <v>573955</v>
      </c>
    </row>
    <row r="19">
      <c r="A19" s="4" t="inlineStr">
        <is>
          <t>Total comprehensive income (loss)</t>
        </is>
      </c>
      <c r="B19" s="4" t="inlineStr">
        <is>
          <t>[6]</t>
        </is>
      </c>
      <c r="C19" s="5" t="n">
        <v>54573160</v>
      </c>
      <c r="D19" s="5" t="n">
        <v>0</v>
      </c>
      <c r="E19" s="5" t="n">
        <v>-52043623</v>
      </c>
      <c r="F19" s="5" t="n">
        <v>2968182</v>
      </c>
      <c r="G19" s="5" t="n">
        <v>-1298021</v>
      </c>
      <c r="H19" s="5" t="n">
        <v>0</v>
      </c>
      <c r="I19" s="5" t="n">
        <v>-50373462</v>
      </c>
      <c r="J19" s="5" t="n">
        <v>96152272</v>
      </c>
      <c r="K19" s="5" t="n">
        <v>45778810</v>
      </c>
      <c r="L19" s="5" t="n">
        <v>8794350</v>
      </c>
    </row>
    <row r="20">
      <c r="A20" s="4" t="inlineStr">
        <is>
          <t>Increase (decrease) through changes in ownership interests in subsidiaries</t>
        </is>
      </c>
      <c r="B20" s="4" t="inlineStr">
        <is>
          <t>[8]</t>
        </is>
      </c>
      <c r="C20" s="5" t="n">
        <v>47854</v>
      </c>
      <c r="D20" s="5" t="n">
        <v>0</v>
      </c>
      <c r="E20" s="5" t="n">
        <v>0</v>
      </c>
      <c r="F20" s="5" t="n">
        <v>0</v>
      </c>
      <c r="G20" s="5" t="n">
        <v>0</v>
      </c>
      <c r="H20" s="5" t="n">
        <v>-48185</v>
      </c>
      <c r="I20" s="5" t="n">
        <v>-48185</v>
      </c>
      <c r="J20" s="5" t="n">
        <v>0</v>
      </c>
      <c r="K20" s="5" t="n">
        <v>-48185</v>
      </c>
      <c r="L20" s="5" t="n">
        <v>96039</v>
      </c>
    </row>
    <row r="21">
      <c r="A21" s="4" t="inlineStr">
        <is>
          <t>Total changes in equity</t>
        </is>
      </c>
      <c r="C21" s="5" t="n">
        <v>-34108548</v>
      </c>
      <c r="D21" s="5" t="n">
        <v>0</v>
      </c>
      <c r="E21" s="5" t="n">
        <v>-52043623</v>
      </c>
      <c r="F21" s="5" t="n">
        <v>2968182</v>
      </c>
      <c r="G21" s="5" t="n">
        <v>-1298021</v>
      </c>
      <c r="H21" s="5" t="n">
        <v>-48185</v>
      </c>
      <c r="I21" s="5" t="n">
        <v>-50421647</v>
      </c>
      <c r="J21" s="5" t="n">
        <v>18941932</v>
      </c>
      <c r="K21" s="5" t="n">
        <v>-31479715</v>
      </c>
      <c r="L21" s="5" t="n">
        <v>-2628833</v>
      </c>
    </row>
    <row r="22">
      <c r="A22" s="4" t="inlineStr">
        <is>
          <t>Ending Balance at Dec. 31, 2020</t>
        </is>
      </c>
      <c r="C22" s="5" t="n">
        <v>1408818675</v>
      </c>
      <c r="D22" s="5" t="n">
        <v>562693346</v>
      </c>
      <c r="E22" s="5" t="n">
        <v>-153975058</v>
      </c>
      <c r="F22" s="5" t="n">
        <v>3297873</v>
      </c>
      <c r="G22" s="5" t="n">
        <v>-9026175</v>
      </c>
      <c r="H22" s="5" t="n">
        <v>-28220816</v>
      </c>
      <c r="I22" s="5" t="n">
        <v>-187924176</v>
      </c>
      <c r="J22" s="5" t="n">
        <v>921805285</v>
      </c>
      <c r="K22" s="5" t="n">
        <v>1296574455</v>
      </c>
      <c r="L22" s="5" t="n">
        <v>112244220</v>
      </c>
    </row>
    <row r="23">
      <c r="A23" s="3" t="inlineStr">
        <is>
          <t>Changes</t>
        </is>
      </c>
    </row>
    <row r="24">
      <c r="A24" s="4" t="inlineStr">
        <is>
          <t>Final dividends</t>
        </is>
      </c>
      <c r="B24" s="4" t="inlineStr">
        <is>
          <t>[1]</t>
        </is>
      </c>
      <c r="C24" s="5" t="n">
        <v>-24038068</v>
      </c>
      <c r="D24" s="5" t="n">
        <v>0</v>
      </c>
      <c r="E24" s="5" t="n">
        <v>0</v>
      </c>
      <c r="F24" s="5" t="n">
        <v>0</v>
      </c>
      <c r="G24" s="5" t="n">
        <v>0</v>
      </c>
      <c r="H24" s="5" t="n">
        <v>0</v>
      </c>
      <c r="I24" s="5" t="n">
        <v>0</v>
      </c>
      <c r="J24" s="5" t="n">
        <v>-24038068</v>
      </c>
      <c r="K24" s="5" t="n">
        <v>-24038068</v>
      </c>
      <c r="L24" s="5" t="n">
        <v>0</v>
      </c>
    </row>
    <row r="25">
      <c r="A25" s="4" t="inlineStr">
        <is>
          <t>Interim dividends</t>
        </is>
      </c>
      <c r="B25" s="4" t="inlineStr">
        <is>
          <t>[2]</t>
        </is>
      </c>
      <c r="C25" s="5" t="n">
        <v>-73900574</v>
      </c>
      <c r="D25" s="5" t="n">
        <v>0</v>
      </c>
      <c r="E25" s="5" t="n">
        <v>0</v>
      </c>
      <c r="F25" s="5" t="n">
        <v>0</v>
      </c>
      <c r="G25" s="5" t="n">
        <v>0</v>
      </c>
      <c r="H25" s="5" t="n">
        <v>0</v>
      </c>
      <c r="I25" s="5" t="n">
        <v>0</v>
      </c>
      <c r="J25" s="5" t="n">
        <v>-73900574</v>
      </c>
      <c r="K25" s="5" t="n">
        <v>-73900574</v>
      </c>
      <c r="L25" s="5" t="n">
        <v>0</v>
      </c>
    </row>
    <row r="26">
      <c r="A26" s="4" t="inlineStr">
        <is>
          <t>Interim dividends according to policy</t>
        </is>
      </c>
      <c r="B26" s="4" t="inlineStr">
        <is>
          <t>[3]</t>
        </is>
      </c>
      <c r="C26" s="5" t="n">
        <v>-25680792</v>
      </c>
      <c r="D26" s="5" t="n">
        <v>0</v>
      </c>
      <c r="E26" s="5" t="n">
        <v>0</v>
      </c>
      <c r="F26" s="5" t="n">
        <v>0</v>
      </c>
      <c r="G26" s="5" t="n">
        <v>0</v>
      </c>
      <c r="H26" s="5" t="n">
        <v>0</v>
      </c>
      <c r="I26" s="5" t="n">
        <v>0</v>
      </c>
      <c r="J26" s="5" t="n">
        <v>-25680792</v>
      </c>
      <c r="K26" s="5" t="n">
        <v>-25680792</v>
      </c>
      <c r="L26" s="5" t="n">
        <v>0</v>
      </c>
    </row>
    <row r="27">
      <c r="A27" s="4" t="inlineStr">
        <is>
          <t>Eventual dividends</t>
        </is>
      </c>
      <c r="B27" s="4" t="inlineStr">
        <is>
          <t>[9]</t>
        </is>
      </c>
      <c r="C27" s="5" t="n">
        <v>-165167784</v>
      </c>
      <c r="D27" s="5" t="n">
        <v>0</v>
      </c>
      <c r="E27" s="5" t="n">
        <v>0</v>
      </c>
      <c r="F27" s="5" t="n">
        <v>0</v>
      </c>
      <c r="G27" s="5" t="n">
        <v>0</v>
      </c>
      <c r="H27" s="5" t="n">
        <v>0</v>
      </c>
      <c r="I27" s="5" t="n">
        <v>0</v>
      </c>
      <c r="J27" s="5" t="n">
        <v>-165167784</v>
      </c>
      <c r="K27" s="5" t="n">
        <v>-165167784</v>
      </c>
      <c r="L27" s="5" t="n">
        <v>0</v>
      </c>
    </row>
    <row r="28">
      <c r="A28" s="4" t="inlineStr">
        <is>
          <t>Other increase (decrease) in Equity</t>
        </is>
      </c>
      <c r="B28" s="4" t="inlineStr">
        <is>
          <t>[4]</t>
        </is>
      </c>
      <c r="C28" s="5" t="n">
        <v>-16003620</v>
      </c>
      <c r="D28" s="5" t="n">
        <v>0</v>
      </c>
      <c r="E28" s="5" t="n">
        <v>0</v>
      </c>
      <c r="F28" s="5" t="n">
        <v>0</v>
      </c>
      <c r="G28" s="5" t="n">
        <v>0</v>
      </c>
      <c r="H28" s="5" t="n">
        <v>0</v>
      </c>
      <c r="I28" s="5" t="n">
        <v>0</v>
      </c>
      <c r="J28" s="5" t="n">
        <v>0</v>
      </c>
      <c r="K28" s="5" t="n">
        <v>0</v>
      </c>
      <c r="L28" s="5" t="n">
        <v>-16003620</v>
      </c>
    </row>
    <row r="29">
      <c r="A29" s="4" t="inlineStr">
        <is>
          <t>Total comprehensive income (loss)</t>
        </is>
      </c>
      <c r="B29" s="4" t="inlineStr">
        <is>
          <t>[6]</t>
        </is>
      </c>
      <c r="C29" s="5" t="n">
        <v>333694924</v>
      </c>
      <c r="D29" s="5" t="n">
        <v>0</v>
      </c>
      <c r="E29" s="5" t="n">
        <v>102229659</v>
      </c>
      <c r="F29" s="5" t="n">
        <v>1812733</v>
      </c>
      <c r="G29" s="5" t="n">
        <v>3580153</v>
      </c>
      <c r="H29" s="5" t="n">
        <v>0</v>
      </c>
      <c r="I29" s="5" t="n">
        <v>107622545</v>
      </c>
      <c r="J29" s="5" t="n">
        <v>199162731</v>
      </c>
      <c r="K29" s="5" t="n">
        <v>306785276</v>
      </c>
      <c r="L29" s="5" t="n">
        <v>26909648</v>
      </c>
    </row>
    <row r="30">
      <c r="A30" s="4" t="inlineStr">
        <is>
          <t>Increase (decrease) through changes in ownership interests in subsidiaries</t>
        </is>
      </c>
      <c r="B30" s="4" t="inlineStr">
        <is>
          <t>[10]</t>
        </is>
      </c>
      <c r="C30" s="5" t="n">
        <v>-12207458</v>
      </c>
      <c r="D30" s="5" t="n">
        <v>0</v>
      </c>
      <c r="E30" s="5" t="n">
        <v>0</v>
      </c>
      <c r="F30" s="5" t="n">
        <v>0</v>
      </c>
      <c r="G30" s="5" t="n">
        <v>0</v>
      </c>
      <c r="H30" s="5" t="n">
        <v>-6954281</v>
      </c>
      <c r="I30" s="5" t="n">
        <v>-6954281</v>
      </c>
      <c r="J30" s="5" t="n">
        <v>0</v>
      </c>
      <c r="K30" s="5" t="n">
        <v>-6954281</v>
      </c>
      <c r="L30" s="5" t="n">
        <v>-5253177</v>
      </c>
    </row>
    <row r="31">
      <c r="A31" s="4" t="inlineStr">
        <is>
          <t>Total changes in equity</t>
        </is>
      </c>
      <c r="C31" s="5" t="n">
        <v>16696628</v>
      </c>
      <c r="D31" s="5" t="n">
        <v>0</v>
      </c>
      <c r="E31" s="5" t="n">
        <v>102229659</v>
      </c>
      <c r="F31" s="5" t="n">
        <v>1812733</v>
      </c>
      <c r="G31" s="5" t="n">
        <v>3580153</v>
      </c>
      <c r="H31" s="5" t="n">
        <v>-6954281</v>
      </c>
      <c r="I31" s="5" t="n">
        <v>100668264</v>
      </c>
      <c r="J31" s="5" t="n">
        <v>-89624487</v>
      </c>
      <c r="K31" s="5" t="n">
        <v>11043777</v>
      </c>
      <c r="L31" s="5" t="n">
        <v>5652851</v>
      </c>
    </row>
    <row r="32">
      <c r="A32" s="4" t="inlineStr">
        <is>
          <t>Ending Balance at Dec. 31, 2021</t>
        </is>
      </c>
      <c r="C32" s="6" t="n">
        <v>1425515303</v>
      </c>
      <c r="D32" s="6" t="n">
        <v>562693346</v>
      </c>
      <c r="E32" s="6" t="n">
        <v>-51745399</v>
      </c>
      <c r="F32" s="6" t="n">
        <v>5110606</v>
      </c>
      <c r="G32" s="6" t="n">
        <v>-5446022</v>
      </c>
      <c r="H32" s="6" t="n">
        <v>-35175097</v>
      </c>
      <c r="I32" s="6" t="n">
        <v>-87255912</v>
      </c>
      <c r="J32" s="6" t="n">
        <v>832180798</v>
      </c>
      <c r="K32" s="6" t="n">
        <v>1307618232</v>
      </c>
      <c r="L32" s="6" t="n">
        <v>117897071</v>
      </c>
    </row>
    <row r="33"/>
    <row r="34">
      <c r="A34" s="4" t="inlineStr">
        <is>
          <t>[1]</t>
        </is>
      </c>
      <c r="B34" s="4" t="inlineStr">
        <is>
          <t>Corresponds to the differences between the final dividend and CCU’s policy of distributing a minimum dividend of at least 50% of income (Note 28 - Common Shareholders’ Equity).</t>
        </is>
      </c>
    </row>
    <row r="35">
      <c r="A35" s="4" t="inlineStr">
        <is>
          <t>[2]</t>
        </is>
      </c>
      <c r="B35" s="4" t="inlineStr">
        <is>
          <t>Corresponds to Interim dividends that were paid on December 26, 2019 and on December 30, 2020 as agreed by the Board of Directors.</t>
        </is>
      </c>
    </row>
    <row r="36">
      <c r="A36" s="4" t="inlineStr">
        <is>
          <t>[3]</t>
        </is>
      </c>
      <c r="B36" s="4" t="inlineStr">
        <is>
          <t>Corresponds to the differences between CCU’s policy to distribute a minimum dividend of at least 50% of the income (Note 28- Common Shareholders’ Equity) and the interim dividends declared or payed as of December 31 of each year.</t>
        </is>
      </c>
    </row>
    <row r="37">
      <c r="A37" s="4" t="inlineStr">
        <is>
          <t>[4]</t>
        </is>
      </c>
      <c r="B37" s="4" t="inlineStr">
        <is>
          <t>Mainly related to dividends to Non-controlling interest.</t>
        </is>
      </c>
    </row>
    <row r="38">
      <c r="A38" s="4" t="inlineStr">
        <is>
          <t>[5]</t>
        </is>
      </c>
      <c r="B38" s="4" t="inlineStr">
        <is>
          <t>See Note 15 – Business combinations. For the year 2019, letter c) and for 2020 and 2021 letter d).</t>
        </is>
      </c>
    </row>
    <row r="39">
      <c r="A39" s="4" t="inlineStr">
        <is>
          <t>[6]</t>
        </is>
      </c>
      <c r="B39" s="4" t="inlineStr">
        <is>
          <t>See Note 28 - Common Shareholders’ Equity.</t>
        </is>
      </c>
    </row>
    <row r="40">
      <c r="A40" s="4" t="inlineStr">
        <is>
          <t>[7]</t>
        </is>
      </c>
      <c r="B40" s="4" t="inlineStr">
        <is>
          <t>See Note 1 – General information, letter C, number (3).</t>
        </is>
      </c>
    </row>
    <row r="41">
      <c r="A41" s="4" t="inlineStr">
        <is>
          <t>[8]</t>
        </is>
      </c>
      <c r="B41" s="4" t="inlineStr">
        <is>
          <t>See Note 1 – General information, letter C, number (11) and (8).</t>
        </is>
      </c>
    </row>
    <row r="42">
      <c r="A42" s="4" t="inlineStr">
        <is>
          <t>[9]</t>
        </is>
      </c>
      <c r="B42" s="4" t="inlineStr">
        <is>
          <t>Corresponds to eventual dividend No. 263 that was paid as of December 3, 2021, against retained earnings (Note 28 - Equity attributable to owners of the parent company).</t>
        </is>
      </c>
    </row>
    <row r="43">
      <c r="A43" s="4" t="inlineStr">
        <is>
          <t>[10]</t>
        </is>
      </c>
      <c r="B43" s="4" t="inlineStr">
        <is>
          <t>See Note 1 – General information, letter C, number (15) and (16).</t>
        </is>
      </c>
    </row>
  </sheetData>
  <mergeCells count="12">
    <mergeCell ref="A1:B1"/>
    <mergeCell ref="A33:K33"/>
    <mergeCell ref="B34:K34"/>
    <mergeCell ref="B35:K35"/>
    <mergeCell ref="B36:K36"/>
    <mergeCell ref="B37:K37"/>
    <mergeCell ref="B38:K38"/>
    <mergeCell ref="B39:K39"/>
    <mergeCell ref="B40:K40"/>
    <mergeCell ref="B41:K41"/>
    <mergeCell ref="B42:K42"/>
    <mergeCell ref="B43:K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financial assets (Tables)</t>
        </is>
      </c>
      <c r="B1" s="2" t="inlineStr">
        <is>
          <t>12 Months Ended</t>
        </is>
      </c>
    </row>
    <row r="2">
      <c r="B2" s="2" t="inlineStr">
        <is>
          <t>Dec. 31, 2021</t>
        </is>
      </c>
    </row>
    <row r="3">
      <c r="A3" s="3" t="inlineStr">
        <is>
          <t>Other non financial assets [Abstract]</t>
        </is>
      </c>
    </row>
    <row r="4">
      <c r="A4" s="4" t="inlineStr">
        <is>
          <t>Disclosure of detailed information about other non financial assets [Text Block]</t>
        </is>
      </c>
      <c r="B4" s="4" t="inlineStr">
        <is>
          <t>The Company maintained the following other non-financial assets: As of December 31, 2021 As of December 31, 2020 Current Non-current Current Non-current ThCh$ ThCh$ ThCh$ ThCh$ Insurances paid 3,731,652 - 3,279,763 - Advertising 12,043,766 7,884,438 8,467,220 7,436,606 Advances to suppliers 11,126,150 - 1,495,893 - Prepaid expenses 1,372,181 228,728 1,138,498 885,281 Total advances 28,273,749 8,113,166 14,381,374 8,321,887 Guarantees paid 11,153 149,284 11,153 142,232 Consumables 683,951 - 462,362 - Dividends receivable 361,565 - 423,669 - Other - 3,905 - 15,549 Total other assets 1,056,669 153,189 897,184 157,781 Total 29,330,418 8,266,355 15,278,558 8,479,66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Disclosure of trade and other receivables [Abstract]</t>
        </is>
      </c>
    </row>
    <row r="4">
      <c r="A4" s="4" t="inlineStr">
        <is>
          <t>Disclosure Of Trade And Other Receivables Balances [Text Block]</t>
        </is>
      </c>
      <c r="B4" s="4" t="inlineStr">
        <is>
          <t>The trade and other receivables are detailed as follows: As of December 31, 2021 As of December 31, 2020 Current Non-current Current Non-current ThCh$ ThCh$ ThCh$ ThCh$ Chile operating segment 187,798,087 - 152,262,513 - International business operating segment 73,047,039 - 47,024,646 - Wines operating segment 59,645,896 - 49,402,271 - Total commercial debtors 320,491,022 - 248,689,430 - Impairment loss estimate (5,820,206) - (6,323,298) - Total commercial debtors - net 314,670,816 - 242,366,132 - Others accounts receivables (1) 58,324,913 3,801,244 33,021,791 1,860,635 Total other accounts receivable 58,324,913 3,801,244 33,021,791 1,860,635 Total 372,995,729 3,801,244 275,387,923 1,860,635 (1) In Other non-current account receivables mainly tax receivables from Argentinian subsidiaries are presented.</t>
        </is>
      </c>
    </row>
    <row r="5">
      <c r="A5" s="4" t="inlineStr">
        <is>
          <t>Disclosure Of Other Receivables Foreign Currency [Text Block]</t>
        </is>
      </c>
      <c r="B5" s="4" t="inlineStr">
        <is>
          <t>The Company’s accounts receivable are denominated in the following currencies: As of December 31, 2021 As of December 31, 2020 ThCh$ ThCh$ Chilean Peso 237,454,591 183,196,543 Argentine Peso 68,951,336 39,900,845 US Dollar 38,729,972 29,115,797 Euro 10,590,738 8,750,745 Unidad de Fomento 4,026,471 1,193,711 Uruguayan Pesos 5,243,169 4,374,350 Paraguayan Guarani 8,056,575 6,739,979 Bolivian 1,527,637 1,464,727 Others currencies 2,216,484 2,511,861 Total 376,796,973 277,248,558</t>
        </is>
      </c>
    </row>
    <row r="6">
      <c r="A6" s="4" t="inlineStr">
        <is>
          <t>Disclosure Of Trade And Other Receivables Time Bands [Text Block]</t>
        </is>
      </c>
      <c r="B6" s="4" t="inlineStr">
        <is>
          <t>The detail of the accounts receivable maturities as of December 31, 2021 , is detailed as follows: Total Current balance Overdue balances 0 a 3 months 3 a 6 months 6 a 12 months More than 12 months ThCh$ ThCh$ ThCh$ ThCh$ ThCh$ ThCh$ Chile operating segment 187,798,087 182,192,821 3,474,949 291,779 379,429 1,459,109 International business operating segment 73,047,039 67,503,572 4,478,531 123,302 123,089 818,545 Wines operating segment 59,645,896 54,914,881 4,397,507 277,201 2,039 54,268 Total commercial debtors 320,491,022 304,611,274 12,350,987 692,282 504,557 2,331,922 Impairment loss estimate (5,820,206) (3,146,576) (401,432) (372,848) (353,056) (1,546,294) Total commercial debtors - net 314,670,816 301,464,698 11,949,555 319,434 151,501 785,628 Others accounts receivables 58,324,913 58,033,614 114,849 176,450 - - Total other accounts receivable 58,324,913 58,033,614 114,849 176,450 - - Total current 372,995,729 359,498,312 12,064,404 495,884 151,501 785,628 Others accounts receivables 3,801,244 3,801,244 - - - - Total non-current 3,801,244 3,801,244 - - - - The detail of the accounts receivable maturities as of December 31, 2020 , is detailed as follows: Total Current balance Overdue balances 0 a 3 months 3 a 6 months 6 a 12 months More than 12 months ThCh$ ThCh$ ThCh$ ThCh$ ThCh$ ThCh$ Chile operating segment 152,262,513 142,464,783 3,564,538 426,074 4,102,860 1,704,258 International business operating segment 47,024,646 41,271,483 4,421,421 232,540 92,003 1,007,199 Wines operating segment 49,402,271 44,612,286 4,121,263 296,220 281,739 90,763 Total commercial debtors 248,689,430 228,348,552 12,107,222 954,834 4,476,602 2,802,220 Impairment loss estimate (6,323,298) (1,030,614) (415,004) (252,497) (2,150,796) (2,474,387) Total commercial debtors - net 242,366,132 227,317,938 11,692,218 702,337 2,325,806 327,833 Others accounts receivables 33,021,791 32,682,442 122,527 185,314 12,690 18,818 Total other accounts receivable 33,021,791 32,682,442 122,527 185,314 12,690 18,818 Total current 275,387,923 260,000,380 11,814,745 887,651 2,338,496 346,651 Others accounts receivables 1,860,635 1,860,635 - - - - Total non-current 1,860,635 1,860,635 - - - -</t>
        </is>
      </c>
    </row>
    <row r="7">
      <c r="A7" s="4" t="inlineStr">
        <is>
          <t>Disclosure Of Impairment Loss Of Trade Receivables [Text Block]</t>
        </is>
      </c>
      <c r="B7" s="4" t="inlineStr">
        <is>
          <t>The movement of the impairment losses provision for accounts receivable is as follows: As of December 31, 2021 As of December 31, 2020 ThCh$ ThCh$ Balance at the beginning of year (6,323,298) (5,792,821) Estimate of expected credit losses up 12 months (1,846,559) (2,375,250) Estimate of expected credit losses longer than 12 months (33,501) (349,928) Estimate for expected credit losses due to debt settlement - (156,112) Impairment provision of accounts receivable (1,880,060) (2,881,290) Uncollectible accounts 1,995,725 1,269,299 Add back of unused provisions 476,246 701,121 Effect of translation into presentation currency (88,819) 380,393 Total (5,820,206) (6,323,298)</t>
        </is>
      </c>
    </row>
    <row r="8">
      <c r="A8" s="4" t="inlineStr">
        <is>
          <t>Disclosure of Detailed Information In Expected Credit Loss Index Tranches Based On Age Of Portfolio [Text Block]</t>
        </is>
      </c>
      <c r="B8" s="4" t="inlineStr">
        <is>
          <t>The general criteria for the determination of the provision for impairment has been established in the framework of IFRS 9, which requires analyzing the behavior of the client portfolio in the long term in order to generate an expected credit loss index by tranches based on the age of the portfolio. This analysis delivered the following results for the Company: As of December 31, 2021 As of December 31, 2020 Credit loss rate Total carrying amount Impairment provision Credit loss rate Total carrying amount Impairment provision ThCh$ ThCh$ ThCh$ ThCh$ ThCh$ ThCh$ Up to date 0.13% 362,644,888 (3,146,576) 0.07% 261,030,994 (1,030,614) 0 a 3 months 8.97% 12,465,836 (401,432) 7.89% 12,229,749 (415,004) 3 a 6 months 50.30% 868,732 (372,848) 48.40% 1,140,148 (252,497) 6 a 12 months 100.00% 504,557 (353,056) 100.00% 4,489,292 (2,150,796) More than 12 months 100.00% 2,331,922 (1,546,294) 100.00% 2,821,038 (2,474,387) Total 378,815,935 (5,820,206) 281,711,221 (6,323,29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and transactions with related parties (Tables)</t>
        </is>
      </c>
      <c r="B1" s="2" t="inlineStr">
        <is>
          <t>12 Months Ended</t>
        </is>
      </c>
    </row>
    <row r="2">
      <c r="B2" s="2" t="inlineStr">
        <is>
          <t>Dec. 31, 2021</t>
        </is>
      </c>
    </row>
    <row r="3">
      <c r="A3" s="3" t="inlineStr">
        <is>
          <t>Disclosure of Transactions and outstanding balances for related party [Abstract]</t>
        </is>
      </c>
    </row>
    <row r="4">
      <c r="A4" s="4" t="inlineStr">
        <is>
          <t>Disclosure Of Amounts Receivable Related Party Transactions [Text Block]</t>
        </is>
      </c>
      <c r="B4" s="4" t="inlineStr">
        <is>
          <t xml:space="preserve"> Accounts receivable from related parties Current: Tax ID Company Country of origin Ref. Relationship Transaction Currency As of December 31, 2021 As of December 31, 2020 ThCh$ ThCh$ 6,062,786-K Andrónico Luksic Craig Chile (1) Chairman of CCU Sales of products CLP 724 1,038 6,972,382-9 Pablo José Granifo Lavín Chile (1) Director of subsidiary Sales of products CLP 401 - 6,525,286-4 Francisco Pérez Mackenna Chile (1) Director of subsidiary Sales of products CLP 302 38 6,770,473-8 Armin Kunstmann Telge Chile (1) Director of subsidiary Sales of products CLP 58 - 7,483,250-4 Juan Pablo Solis De Ovando Lavin Chile (1) Director of subsidiary Sales of products CLP 32 - 52,000,721-0 Representaciones Chile Beer Kevin Michael Szot E.I.R.L. Chile (5) Shareholder of subsidiary Sale of shares CLP 2,235 535 52,000,721-0 Representaciones Chile Beer Kevin Michael Szot E.I.R.L. Chile (1) Shareholder of subsidiary Sales of products CLP 4,040 12,106 76,178,803-5 Viña Tabalí S.A. Chile (1) Related to the controller's shareholder Services provided CLP - 238 76,178,803-5 Viña Tabalí S.A. Chile (1) Related to the controller's shareholder Sales of products CLP 302 543 76,363,269-5 Inversiones Alabama Ltda. Chile (1) Related to the controller's shareholder Sales of products CLP 469 - 76,380,217-5 Hapag-Lloyd Chile SpA. Chile (1) Related to the controller's shareholder Sales of products CLP 1,004 219 76,455,830-8 DiWatts S.A. Chile (1) Related joint venture shareholder Sales of products CLP 548 713 76,486,051-9 Inversiones Río Elqui SpA. Chile (1) Related to non-controlling subsidiary Sales of products CLP 26,481 10,943 77,003,342-K Origen Patagónico SpA. Chile (1) Related to non-controlling subsidiary Sales of products CLP 9,213 1,383 77,051,330-8 Cervecería Kunstmann Ltda. Chile (1) Related to non-controlling subsidiary Services provided CLP - 11,792 77,051,330-8 Cervecería Kunstmann Ltda. Chile (1) Related to non-controlling subsidiary Sales of products CLP 476,424 393,062 77,191,070-K Banchile Corredores de Seguros Ltda. Chile (1) Related to the controller's shareholder Sales of products CLP 183 - 77,755,610-K Comercial Patagona Ltda. Chile (1) Subsidiary of joint venture Sales of products CLP 2,282,610 2,053,679 78,053,790-6 Servipag Ltda. Chile (1) Related to the controller's shareholder Sales of products CLP 585 2,554 78,259,420-6 Inversiones PFI Chile Ltda. Chile (1) Shareholder of joint operation Services provided CLP 20,427 311,962 78,306,560-6 Inmobiliaria e Inversiones Rio Claro S.A. Chile (1) Related to the controller's shareholder Sales of products CLP - 193 81,095,400-0 Sonacol S.A. Chile (1) Related to the controller's shareholder Sales of products CLP 282 455 81,148,200-5 Ferrocarril de Antofagasta a Bolivia S.A. Chile (1) Related to the controller's shareholder Sales of products CLP 5,053 11,828 81,805,700-8 Cooperativa Agrícola Control Pisquero de Elqui y Limarí Ltda. Chile (1) Shareholder of subsidiary Advance purchase CLP 952,000 800,000 81,805,700-8 Cooperativa Agrícola Control Pisquero de Elqui y Limarí Ltda. Chile (3) Shareholder of subsidiary Loan UF 36,710 37,013 81,805,700-8 Cooperativa Agrícola Control Pisquero de Elqui y Limarí Ltda. Chile (1) Shareholder of subsidiary Sales of products CLP 4,534 5,716 84,356,800-9 Watts S.A. Chile (1) Related joint venture shareholder Sales of products CLP 11,891 7,275 90,160,000-7 Compañía Sud Americana de Vapores S.A. Chile (1) Related to the controller's shareholder Sales of products CLP 306 1,781 90,703,000-8 Nestlé Chile S.A. Chile (1) Shareholder of subsidiary Services provided CLP - 83 90,703,000-8 Nestlé Chile S.A. Chile (1) Shareholder of subsidiary Sales of products CLP 22,086 - 91,705,000-7 Quiñenco S.A. Chile (1) Controller's shareholder Sales of products CLP 3,207 2,327 92,011,000-2 Empresa Nacional de Energía Enex S.A. Chile (1) Related to the controller's shareholder Sales of products CLP 6,585 1,039 92,048,000-4 SAAM S.A. Chile (1) Related to the controller's shareholder Sales of products CLP - 2,573 93,920,000-2 Antofagasta Minerals S.A. Chile (1) Related to the controller's shareholder Sales of products CLP 1,964 1,984 94,625,000-7 Inversiones Enex S.A. Chile (1) Related to the controller's shareholder Sales of products CLP 279,796 153,688 96,536,010-7 Inversiones Consolidadas Ltda. Chile (1) Related to the controller's shareholder Sales of products CLP 421 773 96,571,220-8 Banchile Corredores de Bolsa S.A. Chile (1) Related to the controller's shareholder Sales of products CLP 1,069 2,293 96,591,040-9 Empresas Carozzi S.A. Chile (1) Shareholder of joint operation Sales of products CLP 23,215 13,947 96,610,780-4 Portuaria Corral S.A. Chile (1) Related to the controller's shareholder Sales of products CLP 496 466 96,645,790-2 Socofin S.A. Chile (1) Related to the controller's shareholder Sales of products CLP 1,548 3,056 96,657,210-8 Transportes Fluviales Corral S.A. Chile (1) Related to the controller's shareholder Sales of products CLP 937 927 96,689,310-9 Transbank S.A. Chile (1) Related to the controller's shareholder Sales of products CLP - 64 96,810,030-0 RDF Media SpA. Chile (1) Related to the controller's shareholder Sales of products CLP 303 64 96,847,140-6 Inmobiliaria Norte Verde S.A. Chile (1) Related to the controller's shareholder Sales of products CLP 386 - 96,892,490-7 Administracion y Servicios Generales LQ S.A. Chile (1) Related to the controller's shareholder Sales of products CLP 158 - 96,908,930-0 San Vicente Terminal Internacional S.A. Chile (1) Related to the controller's shareholder Sales of products CLP 2,733 3,387 96,908,970-K San Antonio Terminal Internacional S.A. Chile (1) Related to the controller's shareholder Sales of products CLP 2,291 1,465 96,919,980-7 Cervecería Austral S.A. Chile (1) Joint venture Services provided CLP 851,941 1,387,990 96,919,980-7 Cervecería Austral S.A. Chile (1) Joint venture Sales of products CLP - 876 97,004,000-5 Banco de Chile Chile (1) Related to the controller's shareholder Sales of products CLP 44,014 48,428 99,506,030-2 Muellaje del Maipo S.A. Chile (1) Related to the controller's shareholder Sales of products CLP 2,600 3,260 99,511,240-K Antofagasta Terminal Internacional S.A. Chile (1) Related to the controller's shareholder Sales of products CLP 2,193 1,289 0-E Heineken Brouwerijen B.V. Netherlands (2) Related to the controller's shareholder Services provided Euros 222,226 17,977 0-E QSR S.A. Paraguay (2) Related to the subsidiary's shareholder Sales of products PYG 281 57 Total 5,307,264 5,313,079 Non Current: Tax ID Company Country of origin Ref. Relationship Transaction Currency As of December 31, 2021 As of December 31, 2020 ThCh$ ThCh$ 52,000,721-0 Representaciones Chile Beer Kevin Michael Szot E.I.R.L. Chile (5) Shareholder of subsidiary Sale of shares CLP 42,506 42,506 81,805,700-8 Cooperativa Agrícola Control Pisquero de Elqui y Limarí Ltda. Chile (3) Shareholder of subsidiary Loan UF 61,691 90,049 Total 104,197 132,555</t>
        </is>
      </c>
    </row>
    <row r="5">
      <c r="A5" s="4" t="inlineStr">
        <is>
          <t>Disclosure Of Amounts Payable Related Party Transactions [Text Block]</t>
        </is>
      </c>
      <c r="B5" s="4" t="inlineStr">
        <is>
          <t xml:space="preserve"> Accounts payable to related parties Current: Tax ID Company Country of origin Ref. Relationship Transaction Currency As of December 31, 2021 As of December 31, 2020 ThCh$ ThCh$ 52,000,721-0 Representaciones Chile Beer Kevin Michael Szot E.I.R.L. Chile (1) Shareholder of subsidiary Services received CLP 8,836 263 76,115,132-0 Canal 13 SpA. Chile (1) Related to the controller's shareholder Services received CLP 254,330 120,997 76,380,217-5 Hapag-Lloyd Chile SpA. Chile (1) Related to the controller's shareholder Services received CLP 20,858 598 76,406,313-2 Cervecería Rapa Nui Ltda. Chile (1) Shareholder of subsidiary Services received CLP - 7,515 76,455,830-8 DiWatts S.A. Chile (1) Related joint venture shareholder Purchase of products CLP 202,828 86,929 76,460,328-1 Inversiones Diaguitas #33 SpA. Chile (4) Shareholder of subsidiary Loan CLP - 196,765 76,486,051-9 Inversiones Río Elqui SpA. Chile (6) Related to non-controlling subsidiary Loan CLP 25,694 - 76,486,051-9 Inversiones Río Elqui SpA. Chile (1) Related to non-controlling subsidiary Services received CLP - 3,964 76,729,932-K Saam Logistics S.A. Chile (1) Related to the controller's shareholder Services received CLP 168,431 - 77,051,330-8 Cervecería Kunstmann Ltda. Chile (1) Related to non-controlling subsidiary Services received CLP 5,157 - 77,755,610-K Comercial Patagona Ltda. Chile (1) Subsidiary of joint venture Services received CLP 103,521 43,453 78,053,790-6 Servipag Ltda. Chile (1) Related to the controller's shareholder Services received CLP 1,553 801 78,259,420-6 Inversiones PFI Chile Ltda. Chile (1) Shareholder of joint operation Purchase of products CLP 1,693,360 1,107,795 81,805,700-8 Cooperativa Agrícola Control Pisquero de Elqui y Limarí Ltda. Chile (1) Shareholder of subsidiary Services received CLP 1,015 - 84,356,800-9 Watts S.A. Chile (1) Related joint venture shareholder Royalty CLP 15,786 13,287 90,703,000-8 Nestlé Chile S.A. Chile (1) Shareholder of subsidiary Purchase of products CLP 13,428 - 91,705,000-7 Quiñenco S.A. Chile (1) Controller's shareholder Services received CLP 478 - 92,011,000-2 Empresa Nacional de Energía Enex S.A. Chile (1) Related to the controller's shareholder Purchase of products CLP 19,531 51,959 94,058,000-5 Servicios Aeroportuarios Aerosan S.A. Chile (1) Related to the controller's shareholder Services received CLP 5,067 1,234 96,591,040-9 Empresas Carozzi S.A. Chile (1) Shareholder of joint operation Purchase of products CLP 215,112 251,751 96,689,310-9 Transbank S.A. Chile (1) Related to the controller's shareholder Services received CLP - 3,288 96,798,520-1 Saam Extraportuarios S.A. Chile (1) Related to the controller's shareholder Services received CLP 7,604 1,920 96,810,030-0 RDF Media SpA. Chile (1) Related to the controller's shareholder Services received CLP 32,576 18,128 96,908,930-0 San Vicente Terminal Internacional S.A. Chile (1) Related to the controller's shareholder Services received CLP 179 - 96,908,970-K San Antonio Terminal Internacional S.A. Chile (1) Related to the controller's shareholder Services received CLP 17,548 444 96,919,980-7 Cervecería Austral S.A. Chile (1) Joint venture Purchase of products CLP 2,234,632 2,780,514 96,919,980-7 Cervecería Austral S.A. Chile (1) Joint venture Royalty CLP 965,010 832,449 97,004,000-5 Banco de Chile Chile (1) Related to the controller's shareholder Services received CLP 52,495 - 0-E Paulaner Brauerei Gruppe GmbH &amp; Co. KGaA Germany (2) Related to the subsidiary's shareholder Purchase of products USD 99,532 72,913 0-E Ecor Ltda. Bolivia (2) Related to the subsidiary's shareholder Services received BOB 11,466 11,051 0-E Premium Brands S.R.L. Bolivia (2) Related to the subsidiary's shareholder Purchase of products BOB 728 607 0-E Central Cervecera de Colombia S.A.S. Colombia (2) Joint venture Services received USD 26,483 73,030 0-E Zona Franca Central Cervecera S.A.S. Colombia (2) Joint venture Services received USD 53,305 38,270 0-E Nestlé Waters Management &amp; Technology S.A.S. France (2) Related to the subsidiary's shareholder Purchase of products Euros 19,953 - 0-E Nestlé Waters Marketing &amp; Distribution S.A.S. France (2) Related to the subsidiary's shareholder Purchase of products Euros 41,794 - 0-E Amstel Brouwerijen B.V. Netherlands (2) Related to the controller's shareholder License and technical assistance Euros - 85,588 0-E Heineken Brouwerijen B.V. Netherlands (2) Related to the controller's shareholder Purchase of products USD 6,250,581 3,408,971 0-E Heineken Brouwerijen B.V. Netherlands (2) Related to the controller's shareholder License and technical assistance Euros 13,195,268 6,115,308 0-E Heineken Brouwerijen B.V. Netherlands (2) Related to the controller's shareholder Royalty USD 48,375 91,587 0-E Heineken Brouwerijen B.V. Netherlands (2) Related to the controller's shareholder Royalty Euros 81,225 2,859,390 0-E Heineken Supply Chain B.V. Netherlands (2) Related to the controller's shareholder Purchase of products Euros 105,774 - 0-E Banco BASA S.A. Paraguay (2) Related to the subsidiary's shareholder Services received PYG - 5 0-E Emprendimientos Hoteleros S.A.E.C.A. Paraguay (2) Related to the subsidiary's shareholder Services received PYG 316 - 0-E Hoteles Contemporáneos S.A. Paraguay (2) Related to the subsidiary's shareholder Services received PYG - 940 0-E Palermo S.A. Paraguay (2) Related to the subsidiary's shareholder Services received PYG 2,520 172 0-E Société des Produits Nestlé S.A. Switzerland (2) Related to the subsidiary's shareholder Royalty Other currencies 151,871 93,707 0-E Tetra Pak Global Distribution S.A. Switzerland (2) Related to the subsidiary's shareholder Purchase of products USD 54,099 56,761 Total 26,208,319 18,432,354</t>
        </is>
      </c>
    </row>
    <row r="6">
      <c r="A6" s="4" t="inlineStr">
        <is>
          <t>Disclosure Of Significant Related Party Transactions [Text Block]</t>
        </is>
      </c>
      <c r="B6" s="4" t="inlineStr">
        <is>
          <t xml:space="preserve">Most significant transactions and effects on results: For the year ended December 31, 2021 and 2020 the most significant transactions with related parties are detailed as follows: Tax ID Company Country of origin Relationship Transaction 2021 2020 Amounts (Charges)/Credits (Effect on Income) Amounts (Charges)/Credits (Effect on Income) ThCh$ ThCh$ ThCh$ ThCh$ 52,000,721-0 Representaciones Chile Beer Kevin Michael Szot E.I.R.L. Chile Shareholder of subsidiary Loan payment - - 10,000 - 52,000,721-0 Representaciones Chile Beer Kevin Michael Szot E.I.R.L. Chile Shareholder of subsidiary Loan - - 10,000 - 52,000,721-0 Representaciones Chile Beer Kevin Michael Szot E.I.R.L. Chile Shareholder of subsidiary Sale of shares - - 42,506 - 76,079,669-7 Minera Antucoya Chile Related to the controller's shareholder Sales of products - - 904 641 76,115,132-0 Canal 13 SpA. Chile Related to the controller's shareholder Services received 1,862,501 (1,862,501) 1,333,295 (1,333,295) 76,178,803-5 Viña Tabalí S.A. Chile Related to the controller's shareholder Services provided 2,200 2,200 2,400 2,400 76,313,970-0 Inversiones Irsa Ltda. Chile Related to the controller Dividends paid 19,874,256 - 5,964,834 - 76,380,217-5 Hapag-Lloyd Chile SpA. Chile Related to the controller's shareholder Services received 455,343 - 63,170 - 76,486,051-9 Inversiones Río Elqui SpA. Chile Related to non-controlling subsidiary Interests 694 (694) - - 76,486,051-9 Inversiones Río Elqui SpA. Chile Related to non-controlling subsidiary Loan 25,616 - - - 76,727,040-2 Minera Centinela Chile Related to the controller's shareholder Sales of products - - 2,691 1,902 76,729,932-K SAAM Logistics S.A. Chile Related to the controller's shareholder Services received 163,589 - - - 76,800,322-K Yanghe Chile SpA. Chile Shareholder of subsidiary Dividends paid 1,403,236 - 1,338,697 - 77,051,330-8 Cervecería Kunstmann Ltda. Chile Related to non-controlling subsidiary Services received 123,548 (123,548) 86,545 (86,545) 77,051,330-8 Cervecería Kunstmann Ltda. Chile Related to non-controlling subsidiary Sales of products 683,279 528,872 438,916 339,730 77,755,610-K Comercial Patagona Ltda. Chile Subsidiary of joint venture Services received 514,992 (514,992) 475,007 (475,007) 77,755,610-K Comercial Patagona Ltda. Chile Subsidiary of joint venture Sales of products 9,919,947 6,389,260 7,256,373 4,673,700 78,259,420-6 Inversiones PFI Chile Ltda. Chile Shareholder of joint operation Services provided 1,288,570 1,288,570 1,500,292 1,500,292 78,259,420-6 Inversiones PFI Chile Ltda. Chile Shareholder of joint operation Services received 184,143 (184,143) 177,330 (177,330) 78,259,420-6 Inversiones PFI Chile Ltda. Chile Shareholder of joint operation Purchase of products 16,825,818 - 9,978,333 - 79,985,340-K Cervecera Valdivia S.A. Chile Shareholder of subsidiary Dividends paid 2,446,878 - 2,499,985 - 81,805,700-8 Cooperativa Agrícola Control Pisquero de Elqui y Limarí Ltda. Chile Shareholder of subsidiary Loan recovery 31,495 - 29,702 - 81,805,700-8 Cooperativa Agrícola Control Pisquero de Elqui y Limarí Ltda. Chile Shareholder of subsidiary Dividends paid 1,119,455 - 1,033,478 - 81,805,700-8 Cooperativa Agrícola Control Pisquero de Elqui y Limarí Ltda. Chile Shareholder of subsidiary Loan 36,710 3,009 37,013 5,767 81,805,700-8 Cooperativa Agrícola Control Pisquero de Elqui y Limarí Ltda. Chile Shareholder of subsidiary Sales of products 11,495 7,590 6,468 4,270 90,703,000-8 Nestlé Chile S.A. Chile Shareholder of subsidiary Dividends paid 6,708,433 - 7,590,887 - 91,705,000-7 Quiñenco S.A. Chile Controller's shareholder Sales of products 21,151 14,827 13,829 9,695 92,011,000-2 Empresa Nacional de Energía Enex S.A. Chile Related to the controller's shareholder Purchase of products 153,960 (153,960) 124,888 (124,888) 92,011,000-2 Empresa Nacional de Energía Enex S.A. Chile Related to the controller's shareholder Services received 487,171 (487,171) 463,728 (463,728) 93,920,000-2 Antofagasta Minerals S.A. Chile Related to the controller's shareholder Sales of products 3,280 2,433 9,796 7,266 94,625,000-7 Inversiones Enex S.A. Chile Related to the controller's shareholder Sales of products 1,713,899 1,216,904 1,078,599 765,828 96,427,000-7 Inversiones y Rentas S.A. Chile Controller Dividends paid 169,256,200 - 46,345,861 - 96,427,000-7 Inversiones y Rentas S.A. Chile Controller Services provided 9,594 9,594 9,274 9,274 96,571,220-8 Banchile Corredores de Bolsa S.A. Chile Related to the controller's shareholder Investments 91,000,000 - 488,700,000 - 96,571,220-8 Banchile Corredores de Bolsa S.A. Chile Related to the controller's shareholder Investment Rescue 116,319,261 17,476,786 483,900,000 73,833 99,542,980-2 Foods Compañía de Alimentos CCU Ltda. Chile Joint venture Services provided - - 27,744 27,744 96,591,040-9 Empresas Carozzi S.A. Chile Shareholder of joint operation Purchase of products 3,930,995 - 4,818,549 - 96,591,040-9 Empresas Carozzi S.A. Chile Shareholder of joint operation Sales of products 105,618 99,122 113,971 106,961 96,657,690-1 Inversiones Punta Brava S.A. Chile Related to the controller's shareholder Services received 39,223 (39,223) 17,783 (17,783) 96,657,690-1 Inversiones Punta Brava S.A. Chile Related to the controller's shareholder Sales of products - - 734 521 96,689,310-9 Transbank S.A. Chile Related to the controller's shareholder Services received 318,312 (318,312) 279,243 (279,243) 96,798,520-1 SAAM Extraportuario S.A. Chile Related to the controller's shareholder Services received 26,759 - 26,662 - 96,810,030-0 RDF Media SpA. Chile Related to the controller's shareholder Services received 284,709 (284,709) 194,185 (194,185) 96,919,980-7 Cervecería Austral S.A. Chile Joint venture Purchase of products 18,180,143 - 14,135,192 - 96,919,980-7 Cervecería Austral S.A. Chile Joint venture Dividends received 1,771,495 - 635,969 - 96,919,980-7 Cervecería Austral S.A. Chile Joint venture Services provided 326,264 326,264 334,106 334,106 96,919,980-7 Cervecería Austral S.A. Chile Joint venture Royalty 5,489,100 (5,489,100) 583,211 (583,211) 96,919,980-7 Cervecería Austral S.A. Chile Joint venture Sales of products 73,562 53,055 51,067 36,831 97,004,000-5 Banco de Chile Chile Related to the controller's shareholder Derivatives 90,001,229 4,195,190 157,275,212 (4,262,234) 97,004,000-5 Banco de Chile Chile Related to the controller's shareholder Interests 72,605 (72,605) 121,403 (121,403) 97,004,000-5 Banco de Chile Chile Related to the controller's shareholder Investments 431,716,879 - 426,057,614 - 97,004,000-5 Banco de Chile Chile Related to the controller's shareholder Services received 398,855 (398,855) 401,541 (401,541) 97,004,000-5 Banco de Chile Chile Related to the controller's shareholder Investment Rescue 425,089,594 3,354,006 422,665,655 54,456 97,004,000-5 Banco de Chile Chile Related to the controller's shareholder Sales of products 174,307 155,969 145,533 130,223 0-E Aerocentro S.A. Paraguay Related to the subsidiary's shareholder Sales of products 957 670 - - 0-E Amstel Brouwerijen B.V. Netherlands Related to the controller's shareholder License and technical assistance 274,937 (274,937) 26,010 (26,010) 0-E Banco BASA S.A. Paraguay Related to the subsidiary's shareholder Sales of products 1,502 1,051 1,788 1,252 0-E Cadena Farmacenter S.A. Paraguay Related to the subsidiary's shareholder Sales of products 1,185 829 - - 0-E Cementos Concepción S.A.E. Paraguay Related to the subsidiary's shareholder Sales of products 1,287 901 4,823 3,376 0-E Central Cervecera de Colombia S.A.S. Colombia Joint venture Capital contribution - - 19,287,372 - 0-E Chajha S.A. Paraguay Related to the subsidiary's shareholder Sales of products 6,178 4,325 15,414 10,790 0-E Cigar Trading S.R.L. Paraguay Related to the subsidiary's shareholder Sales of products 676 473 1,368 958 0-E Club Libertad Paraguay Related to the subsidiary's shareholder Sales of products - - 14,358 10,050 0-E Consignataria de Ganado S.A. Paraguay Related to the subsidiary's shareholder Sales of products 1,215 850 - - 0-E Ecor Ltda. Bolivia Related to the subsidiary's shareholder Services received 76,786 (76,786) 140,109 (140,109) 0-E Emprendimientos Hoteleros S.A.E.C.A. Paraguay Related to the subsidiary's shareholder Sales of products 13,338 9,337 14,681 10,277 0-E ENEX Paraguay S.R.L. Paraguay Related to the subsidiary's shareholder Sales of products 77,782 54,447 - - 0-E Fundación Ramón T. Cartes Paraguay Related to the subsidiary's shareholder Sales of products 725 508 217 152 0-E Ganadera Las Pampas S.A. Paraguay Related to the subsidiary's shareholder Sales of products 4,744 3,321 13,611 9,528 0-E Ganadera Sofía S.A. Paraguay Related to the subsidiary's shareholder Sales of products - - 1,962 1,374 0-E Gráfica Editorial Inter-Sudamericana S.A. Paraguay Related to the subsidiary's shareholder Sales of products 284 199 464 325 0-E Heineken Brouwerijen B.V. Netherlands Related to the controller's shareholder Purchase of products 16,520,290 - 10,419,088 - 0-E Heineken Brouwerijen B.V. Netherlands Related to the controller's shareholder License and technical assistance 18,793,675 (18,793,675) 12,444,232 (12,444,232) 0-E Heineken Brouwerijen B.V. Netherlands Related to the controller's shareholder Services received 108,396 (108,396) 182,716 (182,716) 0-E Habacorp S.R.L. Paraguay Related to the subsidiary's shareholder Sales of products 204 143 - - 0-E La Misión S.A. Paraguay Related to the subsidiary's shareholder Sales of products 732 512 958 671 0-E Palermo S.A. Paraguay Related to the subsidiary's shareholder Sales of products 13,066 9,146 4,706 3,294 0-E Pamplona S.A. Paraguay Related to the subsidiary's shareholder Sales of products 825 578 - - 0-E Prana S.A. Paraguay Related to the subsidiary's shareholder Sales of products 999 699 1,310 917 0-E QSR S.A. Paraguay Related to the subsidiary's shareholder Sales of products 37,416 26,191 40,417 28,293 0-E Saga Gym S.R.L. Paraguay Related to the subsidiary's shareholder Sales of products 281 197 - - 0-E Societé des Produits Nestlé S.A. Switzerland Related to the subsidiary's shareholder Royalty 374,723 (374,723) 671,730 (671,730) 0-E Tabacalera del Este S.A. Paraguay Related to the subsidiary's shareholder Sales of products 23,405 16,384 14,215 9,950 0-E Zona Franca Central Cervecera S.A.S. Colombia Joint venture Capital contribution 5,791,718 - - - For the year ended December 31, 2020 and 2019 the most significant transactions with related parties are detailed as follows: Tax ID Company Country of origin Relationship Transaction 2020 2019 Amounts (Charges)/Credits (Effect on Income) Amounts (Charges)/Credits (Effect on Income) ThCh$ ThCh$ ThCh$ ThCh$ 52.000.721-0 Representaciones Chile Beer Kevin Michael Szot E.I.R.L Chile Shareholder of subsidiary Loan payment 10,000 - - - 52.000.721-0 Representaciones Chile Beer Kevin Michael Szot E.I.R.L Chile Shareholder of subsidiary Loan 10,000 - - - 52.000.721-0 Representaciones Chile Beer Kevin Michael Szot E.I.R.L Chile Shareholder of subsidiary Sale of shares 42,506 - - - 76.079.669-7 Minera Antucoya Chile Related to the controller's shareholder Sales of products 904 641 2,813 1,988 76.115.132-0 Canal 13 SpA. Chile Related to the controller's shareholder Services received 1,333,295 (1,333,295) 2,054,644 (2,054,644) 76.178.803-5 Viña Tabalí S.A. Chile Related to the controller's shareholder Services provided 2,400 2,400 69,567 25,771 76.313.970-0 Inversiones Irsa Ltda. Chile Related to the controller Dividends paid 5,964,834 - 14,493,784 - 76.380.217-5 Hapag-Lloyd Chile SpA. Chile Related to the controller's shareholder Services received 63,170 - 160,967 - 76.727.040-2 Minera Centinela Chile Related to the controller's shareholder Sales of products 2,691 1,902 9,016 6,372 76.800.322-K Yanghe Chile SpA. Chile Shareholder of subsidiary Dividends paid 1,338,697 - 927,097 - 77.051.330-8 Cervecería Kunstmann Ltda. Chile Related to non-controlling subsidiary Services received 86,545 (86,545) 135,589 (135,589) 77.051.330-8 Cervecería Kunstmann Ltda. Chile Related to non-controlling subsidiary Sales of products 438,916 339,730 796,617 614,988 77.755.610-K Comercial Patagona Ltda. Chile Subsidiary of joint venture Services received 475,007 (475,007) 544,738 (544,738) 77.755.610-K Comercial Patagona Ltda. Chile Subsidiary of joint venture Sales of products 7,256,373 4,673,700 6,975,121 4,492,551 78.259.420-6 Inversiones PFI Chile Ltda. Chile Shareholder of joint operation Services provided 1,500,292 1,500,292 2,289,097 2,289,097 78.259.420-6 Inversiones PFI Chile Ltda. Chile Shareholder of joint operation Services received 177,330 (177,330) 269,996 (269,996) 78.259.420-6 Inversiones PFI Chile Ltda. Chile Shareholder of joint operation Purchase of products 9,978,333 - 10,237,934 - 79.985.340-K Cervecera Valdivia S.A. Chile Shareholder of subsidiary Dividends paid 2,499,985 - 3,886,021 - 81.805.700-8 Cooperativa Agrícola Control Pisquero de Elqui y Limarí Ltda. Chile Shareholder of subsidiary Dividends paid 1,033,478 - 928,507 - 81.805.700-8 Cooperativa Agrícola Control Pisquero de Elqui y Limarí Ltda. Chile Shareholder of subsidiary Loan 37,013 5,767 36,828 4,285 81.805.700-8 Cooperativa Agrícola Control Pisquero de Elqui y Limarí Ltda. Chile Shareholder of subsidiary Sales of products 6,468 4,270 12,367 8,164 90.703.000-8 Nestlé Chile S.A. Chile Shareholder of subsidiary Dividends paid 7,590,887 - 4,931,641 - 91.705.000-7 Quiñenco S.A. Chile Controller's shareholder Sales of products 13,829 9,695 19,952 13,932 92.011.000-2 Empresa Nacional de Energía Enex S.A. Chile Related to the controller's shareholder Purchase of products 124,888 (124,888) 200,481 (200,481) 92.011.000-2 Empresa Nacional de Energía Enex S.A. Chile Related to the controller's shareholder Services received 463,728 (463,728) 444,367 (444,367) 93.920.000-2 Antofagasta Minerals S.A. Chile Related to the controller's shareholder Sales of products 9,796 7,266 38,007 28,630 94.625.000-7 Inversiones Enex S.A. Chile Related to the controller's shareholder Sales of products 1,078,599 765,828 1,394,919 988,572 96.427.000-7 Inversiones y Rentas S.A. Chile Controller Dividends paid 46,345,861 - 112,614,526 - 96.427.000-7 Inversiones y Rentas S.A. Chile Controller Services provided 9,274 9,274 9,176 9,176 96.571.220-8 Banchile Corredores de Bolsa S.A. Chile Related to the controller's shareholder Investments 488,700,000 - 531,200,000 - 96.571.220-8 Banchile Corredores de Bolsa S.A. Chile Related to the controller's shareholder Investment Rescue 483,900,000 73,833 552,594,958 274,958 96.591.040-9 Empresas Carozzi S.A. Chile Shareholder of joint operation Purchase of products 4,818,549 - 5,201,040 - 96.591.040-9 Empresas Carozzi S.A. Chile Shareholder of joint operation Sales of products 113,971 106,961 86,790 81,906 96.657.690-1 Inversiones Punta Brava S.A. Chile Related to the controller's shareholder Services received 17,783 (17,783) - - 96.657.690-1 Inversiones Punta Brava S.A. Chile Related to the controller's shareholder Sales of products 734 521 1,188 840 96.689.310-9 Transbank S.A. Chile Related to the controller's shareholder Services received 279,243 (279,243) 187,378 (187,378) 96.798.520-1 SAAM Extraportuario S.A. Chile Related to the controller's shareholder Services received 26,662 - 41,188 - 96.810.030-0 RDF Media SpAote. Chile Related to the controller's shareholder Services received 194,185 (194,185) 306,153 (306,153) 96.919.980-7 Cervecería Austral S.A. Chile Joint venture Purchase of products 14,135,192 - 14,235,437 - 96.919.980-7 Cervecería Austral S.A. Chile Joint venture Dividends received 635,969 - 438,258 - 96.919.980-7 Cervecería Austral S.A. Chile Joint venture Services provided 334,106 334,106 253,789 253,789 96.919.980-7 Cervecería Austral S.A. Chile Joint venture Royalty 583,211 (583,211) 331,083 (331,083) 96.919.980-7 Cervecería Austral S.A. Chile Joint venture Sales of products 51,067 36,831 71,885 51,102 97.004.000-5 Banco de Chile Chile Related to the controller's shareholder Derivatives 157,275,212 (4,262,234) 75,540,396 2,859 97.004.000-5 Banco de Chile Chile Related to the controller's shareholder Interests 121,403 (121,403) 149,209 (149,209) 97.004.000-5 Banco de Chile Chile Related to the controller's shareholder Investments 426,057,614 - 106,006,335 - 97.004.000-5 Banco de Chile Chile Related to the controller's shareholder Services received 401,541 (401,541) 393,096 (393,096) 97.004.000-5 Banco de Chile Chile Related to the controller's shareholder Investment Rescue 422,665,655 54,456 105,256,049 175,733 97.004.000-5 Banco de Chile Chile Related to the controller's shareholder Sales of products 145,533 130,223 246,431 223,733 99.542.980-2 Foods Compañía de Alimentos CCU Ltda. Chile Joint venture Purchase of products - - 5,515 (5,515) 99.542.980-2 Foods Compañía de Alimentos CCU Ltda. Chile Joint venture Capital decrease - - 11,200,000 - 99.542.980-2 Foods Compañía de Alimentos CCU Ltda. Chile Joint venture Services provided 27,744 27,744 325,857 325,857 99.542.980-2 Foods Compañía de Alimentos CCU Ltda. Chile Joint venture Consignation sales - - 956,516 - 0-E Amstel Brouwerijen B.V. Netherlands Related to the controller's shareholder License and technical assistance 26,010 (26,010) 265,594 (265,594) 0-E Banco BASA S.A. Paraguay Related to the subsidiary's shareholder Sales of products 1,788 1,252 1,458 797 0-E Cementos Concepción S.A.E. Paraguay Related to the subsidiary's shareholder Sales of products 4,823 3,376 - - 0-E Central Cervecera de Colombia S.A.S. Colombia Joint venture Capital contribution 19,287,372 - - - 0-E Chajha S.A. Paraguay Related to the subsidiary's shareholder Sales of products 15,414 10,790 4,284 893 0-E Cigar Trading S.R.L. Paraguay Related to the subsidiary's shareholder Sales of products 1,368 958 704 368 0-E Club Libertad Paraguay Related to the subsidiary's shareholder Sales of products 14,358 10,050 3,304 1,412 0-E Consignataria de Ganado S.A. Paraguay Related to the subsidiary's shareholder Sales of products - - 239 60 0-E Ecor Ltda. Bolivia Related to the subsidiary's shareholder Services received 140,109 (140,109) 157,818 (157,818) 0-E Emprendimientos Hoteleros S.A.E.C.A. Paraguay Related to the subsidiary's shareholder Sales of products 14,681 10,277 15,626 9,009 0-E Fundación Ramón T. Cartes Paraguay Related to the subsidiary's shareholder Sales of products 217 152 3,860 1,005 0-E Ganadera Las Pampas S.A. Paraguay Related to the subsidiary's shareholder Sales of products 13,611 9,528 457 135 0-E Ganadera Sofía S.A. Paraguay Related to the subsidiary's shareholder Sales of products 1,962 1,374 - - 0-E Gráfica Editorial Inter-Sudamericana S.A. Paraguay Related to the subsidiary's shareholder Sales of products 464 325 967 665 0-E Heineken Brouwerijen B.V. Netherlands Related to the controller's shareholder Purchase of products 10,419,088 - 12,449,658 - 0-E Heineken Brouwerijen B.V. Netherlands Related to the controller's shareholder License and technical assistance 12,444,232 (12,444,232) 10,395,266 (10,395,266) 0-E Heineken Brouwerijen B.V. Netherlands Related to the controller's shareholder Services received 182,716 (182,716) 116,703 (116,703) 0-E La Misión S.A. Paraguay Related to the subsidiary's shareholder Sales of products 958 671 774 543 0-E Palermo S.A. Paraguay Related to the subsidiary's shareholder Sales of products 4,706 3,294 3,161 1,040 0-E Prana S.A. Paraguay Related to the subsidiary's shareholder Sales of products 1,310 917 - - 0-E QSR S.A. Paraguay Related to the subsidiary's shareholder Sales of products 40,417 28,293 93,590 60,787 0-E Societé des Produits Nestlé S.A. Switzerland Related to the subsidiary's shareholder Royalty 671,730 (671,730) 528,805 (528,805) 0-E Tabacalera del Este S.A. Paraguay Related to the subsidiary's shareholder Sales of products 14,215 9,950 3,489 2,152 0-E Zona Franca Central Cervecera S.A.S. Colombia Joint venture Capital contribution - - 13,563,816 - </t>
        </is>
      </c>
    </row>
    <row r="7">
      <c r="A7" s="4" t="inlineStr">
        <is>
          <t>Disclosure of auditors' remuneration [text block]</t>
        </is>
      </c>
      <c r="B7" s="4" t="inlineStr">
        <is>
          <t xml:space="preserve"> The remunerations of Directors and Chief Executives of the Company are composed as follows: Directors’ remunerations: For the years ended as of December 31, 2021 2020 2019 ThCh$ ThCh$ ThCh$ Audit's Committee 71,380 63,120 47,386 Directors' Committee 67,691 64,837 47,154 Attendance meetings fee 1,460,776 1,380,976 1,266,892 Dividend Participation 3,004,895 2,097,276 6,038,934 Chief Executives’ remunerations: For the years ended as of December 31, 2021 2020 2019 ThCh$ ThCh$ ThCh$ Directors' Committee 17,689 16,655 13,650 Attendance meetings fee 226,566 199,798 190,080 Dividend Participation 28,064 27,773 18,5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ntories (Tables)</t>
        </is>
      </c>
      <c r="B1" s="2" t="inlineStr">
        <is>
          <t>12 Months Ended</t>
        </is>
      </c>
    </row>
    <row r="2">
      <c r="B2" s="2" t="inlineStr">
        <is>
          <t>Dec. 31, 2021</t>
        </is>
      </c>
    </row>
    <row r="3">
      <c r="A3" s="3" t="inlineStr">
        <is>
          <t>Disclosure of Inventories [Abstract]</t>
        </is>
      </c>
    </row>
    <row r="4">
      <c r="A4" s="4" t="inlineStr">
        <is>
          <t>Disclosure Of Inventory Balances [Text Block]</t>
        </is>
      </c>
      <c r="B4" s="4" t="inlineStr">
        <is>
          <t>The inventories balances are detailed as follows: As of December 31, 2021 As of December 31, 2020 ThCh$ ThCh$ Finished products 120,545,622 73,971,829 In process products 638,700 4,121,749 Raw material 189,700,921 140,148,143 In transit raw material 35,978,861 10,151,494 Materials and products 9,739,510 7,394,725 Realizable net value estimate and obsolescence (3,176,553) (3,944,679) Total 353,427,061 231,843,261</t>
        </is>
      </c>
    </row>
    <row r="5">
      <c r="A5" s="4" t="inlineStr">
        <is>
          <t>Changes In Current Estimate At Net Realisable Value [Text Block]</t>
        </is>
      </c>
      <c r="B5" s="4" t="inlineStr">
        <is>
          <t>The movement of net realizable value and obsolescence estimate is detailed as follows: As of December 31, 2021 As of December 31, 2020 ThCh$ ThCh$ Initial balance (3,944,679) (1,246,380) Inventories write-down estimation (2,902,530) (4,667,808) Inventories recognised as an expense 3,692,846 1,877,113 Business combinations effect (22,190) 92,396 Total (3,176,553) (3,944,67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iological assets (Tables)</t>
        </is>
      </c>
      <c r="B1" s="2" t="inlineStr">
        <is>
          <t>12 Months Ended</t>
        </is>
      </c>
    </row>
    <row r="2">
      <c r="B2" s="2" t="inlineStr">
        <is>
          <t>Dec. 31, 2021</t>
        </is>
      </c>
    </row>
    <row r="3">
      <c r="A3" s="3" t="inlineStr">
        <is>
          <t>Disclosure of reconciliation of changes in biological assets [abstract]</t>
        </is>
      </c>
    </row>
    <row r="4">
      <c r="A4" s="4" t="inlineStr">
        <is>
          <t>Disclosure of detailed information about biological assets [text block]</t>
        </is>
      </c>
      <c r="B4" s="4" t="inlineStr">
        <is>
          <t>The movement of current biological assets is detailed a s ThCh$ As of January 1 2020 Historic cost 9,459,071 Book Value 9,459,071 As of December 31, 2020 Conversion effect (288,630) Acquisitions 22,575,150 Decreases due to harvesting (21,217,064) Other increases (decreases) (1) 66,502 Changes 1,135,958 Book Value 10,595,029 As of December 31, 2020 Historic cost 10,595,029 Book Value 10,595,029 As of December 31, 2021 Conversion effect (25,384) Acquisitions 26,749,931 Decreases due to harvesting (24,959,872) Other increases (decreases) (1) 187,001 Changes 1,951,676 Book Value 12,546,705 As of December 31, 2021 Historic cost 12,546,705 Book Value 12,546,705 (1) Mainly corresponds to the financial effect of the application IAS 29 “Financial reporting in hyperinflationary econom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of disposal groups classified as held for sale (Tables)</t>
        </is>
      </c>
      <c r="B1" s="2" t="inlineStr">
        <is>
          <t>12 Months Ended</t>
        </is>
      </c>
    </row>
    <row r="2">
      <c r="B2" s="2" t="inlineStr">
        <is>
          <t>Dec. 31, 2021</t>
        </is>
      </c>
    </row>
    <row r="3">
      <c r="A3" s="3" t="inlineStr">
        <is>
          <t>Disclosure Non-current asset held for sale and discontinued operations [Abstract]</t>
        </is>
      </c>
    </row>
    <row r="4">
      <c r="A4" s="4" t="inlineStr">
        <is>
          <t>Disclosure Of Detailed Information About Of Non current Assets Held For Sale And Discontinued Operations [Text Block]</t>
        </is>
      </c>
      <c r="B4" s="4" t="inlineStr">
        <is>
          <t>Assets held for sale are detailed as follows: Non-current assets of disposal groups classified as held for sale As of December 31, 2021 As of December 31, 2020 ThCh$ ThCh$ Land 1,848,903 1,752,783 Constructions 420,487 359,414 Machinery 13,330 9,130 Total 2,282,720 2,121,32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equity method (Tables)</t>
        </is>
      </c>
      <c r="B1" s="2" t="inlineStr">
        <is>
          <t>12 Months Ended</t>
        </is>
      </c>
    </row>
    <row r="2">
      <c r="B2" s="2" t="inlineStr">
        <is>
          <t>Dec. 31, 2021</t>
        </is>
      </c>
    </row>
    <row r="3">
      <c r="A3" s="3" t="inlineStr">
        <is>
          <t>Disclosure of investments accounted for using equity method [Abstract]</t>
        </is>
      </c>
    </row>
    <row r="4">
      <c r="A4" s="4" t="inlineStr">
        <is>
          <t>Investments In Joint Ventures And Associates [Text Block]</t>
        </is>
      </c>
      <c r="B4" s="4" t="inlineStr">
        <is>
          <t>The share value of investments in joint ventures and associates are detailed as follows: Percentage of participation As of December 31, 2021 As of December 31, 2020 % ThCh$ ThCh$ Cervecería Austral S.A. 50.00 12,235,881 9,968,250 Central Cervecera de Colombia S.A.S. 50.00 22,337,040 28,125,779 Zona Franca Central Cervecera S.A.S. 50.00 102,959,342 91,652,215 Total joint ventures 137,532,263 129,746,244 Other companies 582,217 1,360,541 Total associated 582,217 1,360,541 Total 138,114,480 131,106,785</t>
        </is>
      </c>
    </row>
    <row r="5">
      <c r="A5" s="4" t="inlineStr">
        <is>
          <t>Disclosure Of Acquisition Of Joint Ventures And Associates Reported Net Of Impairment Loss [Text Block]</t>
        </is>
      </c>
      <c r="B5" s="4" t="inlineStr">
        <is>
          <t>The above mentioned values include goodwill generated in the acquisition of the following joint venture and associate, which are presented net of any impairment loss: As of December 31, 2021 As of December 31, 2020 ThCh$ ThCh$ Cervecería Austral S.A. 1,894,770 1,894,770 Total 1,894,770 1,894,770</t>
        </is>
      </c>
    </row>
    <row r="6">
      <c r="A6" s="4" t="inlineStr">
        <is>
          <t>Disclosure Of Share Of Profit Loss Of Associates And Joint Ventures Accounted For Using Equity Method [Text Block]</t>
        </is>
      </c>
      <c r="B6" s="4" t="inlineStr">
        <is>
          <t>The result accrued in joint ventures and associates are detailed as follows: For the years ended as of December 31, 2021 2020 2019 ThCh$ ThCh$ ThCh$ Cervecería Austral S.A. 3,957,553 1,799,437 1,930,395 Foods Compañía de Alimentos CCU Ltda. - (354,154) 897,526 Central Cervecera de Colombia S.A.S. (5,935,519) (11,577,019) (18,755,448) Zona Franca Central Cervecera S.A.S. 2,904,998 1,690,661 (562,416) Total joint ventures 927,032 (8,441,075) (16,489,943) Other companies (701,006) 3,866 58,184 Total associated (701,006) 3,866 58,184 Total 226,026 (8,437,209) (16,431,759) F-85</t>
        </is>
      </c>
    </row>
    <row r="7">
      <c r="A7" s="4" t="inlineStr">
        <is>
          <t>Changes In Investments In Joint Ventures And Associates [Text Block]</t>
        </is>
      </c>
      <c r="B7" s="4" t="inlineStr">
        <is>
          <t>Changes in investments in joint ventures and associates are detailed as follows:
As of December 31, 2021
As of December 31, 2020
ThCh$
ThCh$
Balance at the beginning of year
131,106,785
136,098,062
Other payments to acquire interests in joint ventures
5,791,718
19,287,372
Participation in the joint ventures and associates (loss)
226,026
(8,437,209)
Capital decrease (1)
-
(1,355,651)
Dividends received
(1,651,730)
(423,669)
Others (*)
2,641,681
(14,062,120)
Total
138,114,480
131,106,785
(1)
See Note 16 – Investments accounted for using equity method, number (2). (*) Mainly includes effects from the conversion of joint ventures.</t>
        </is>
      </c>
    </row>
    <row r="8">
      <c r="A8" s="4" t="inlineStr">
        <is>
          <t>Summary Of Significant Financial Information Related To Joint Ventures And Associates [Text Block]</t>
        </is>
      </c>
      <c r="B8" s="4" t="inlineStr">
        <is>
          <t>As of December 31, 2021 and 2020, the significant items of the financial statements of 100% of joint ventures are summarized as follows:
Joint ventures
As of December 31, 2021
As of December 31, 2020
ThCh$
ThCh$
Assets and Liabilities
Current assets
119,216,592
86,429,862
Non-current assets
308,504,421
290,767,946
Current liabilities
94,235,491
58,255,727
Non-current liabilities
62,342,964
62,082,064
Joint ventures
For the years ended as of December 31,
2021
2020
2019
ThCh$
ThCh$
ThCh$
Income Statement (Summarized)
Net sales
266,707,778
186,220,125
124,808,755
Operating result
(3,907,203)
(17,903,426)
(42,670,725)
Net income for year
548,637
(17,637,644)
(31,752,130)
Other comprehensive income
16,571,448
10,808,355
(49,363,608)
Depreciation and amortization
(15,726,722)
(16,209,859)
(11,386,59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other than goodwill (Tables)</t>
        </is>
      </c>
      <c r="B1" s="2" t="inlineStr">
        <is>
          <t>12 Months Ended</t>
        </is>
      </c>
    </row>
    <row r="2">
      <c r="B2" s="2" t="inlineStr">
        <is>
          <t>Dec. 31, 2021</t>
        </is>
      </c>
    </row>
    <row r="3">
      <c r="A3" s="3" t="inlineStr">
        <is>
          <t>Intangible assets other than goodwill [abstract]</t>
        </is>
      </c>
    </row>
    <row r="4">
      <c r="A4" s="4" t="inlineStr">
        <is>
          <t>Disclosure of detailed information about intangible assets [text block]</t>
        </is>
      </c>
      <c r="B4" s="4" t="inlineStr">
        <is>
          <t xml:space="preserve">The intangible assets movement are detailed as follows:
Trademarks
Software programs
Water rights Distribution rights
Total
ThCh$
ThCh$
ThCh$
ThCh$
ThCh$
As of January 1, 2020
Historic cost
106,358,718
42,908,693
3,199,349
845,379
153,312,139
Accumulated amortization
-
(27,060,359)
-
(633,114)
(27,693,473)
Book Value
106,358,718
15,848,334
3,199,349
212,265
125,618,666
As of December 31, 2020
Additions
-
9,015,090
-
-
9,015,090
Additions for business combinations (cost) (1)
962,619
-
-
-
962,619
Divestitures (cost)
-
(81,714)
-
-
(81,714)
Divestitures (amortization)
-
68,545
-
-
68,545
Amortization of year
-
(2,408,529)
-
(94,155)
(2,502,684)
Conversion effect
(13,918,619)
(713,228)
-
(171,349)
(14,803,196)
Effect of conversion (amortization)
-
314,736
-
102,833
417,569
Others increase (decreased) (2)
9,245,717
230,951
-
85,878
9,562,546
Changes
(3,710,283)
6,425,851
-
(76,793)
2,638,775
Book Value
102,648,435
22,274,185
3,199,349
135,472
128,257,441
As of December 31, 2020
Historic cost
102,648,435
51,359,792
3,199,349
759,908
157,967,484
Accumulated amortization
-
(29,085,607)
-
(624,436)
(29,710,043)
Book Value
102,648,435
22,274,185
3,199,349
135,472
128,257,441
As of December 31, 2021
Additions
-
5,124,679
-
-
5,124,679
Divestitures (cost)
-
(3,507,642)
-
-
(3,507,642)
Divestitures (amortization)
-
3,272,460
-
-
3,272,460
Amortization of year
-
(3,313,510)
-
(198,686)
(3,512,196)
Conversion effect
2,093,513
182,662
-
31,008
2,307,183
Effect of conversion (amortization)
-
(193,898)
-
(34,622)
(228,520)
Others increase (decreased) (2)
16,901,227
1,239,653
-
2,089,408
20,230,288
Changes
18,994,740
2,804,404
-
1,887,108
23,686,252
Book Value
121,643,175
25,078,589
3,199,349
2,022,580
151,943,693
As of December 31, 2021
Historic cost
121,643,175
54,399,144
3,199,349
2,880,324
182,121,992
Accumulated amortization
-
(29,320,555)
-
(857,744)
(30,178,299)
Book Value
121,643,175
25,078,589
3,199,349
2,022,580
151,943,693 (1) See Note 15 – Business combinations d).
(2)
Corresponds to the financial effect of the application IAS 29 "Financial reporting in hyperinflationary economies”. </t>
        </is>
      </c>
    </row>
    <row r="5">
      <c r="A5" s="4" t="inlineStr">
        <is>
          <t>Disclosure Of Detailed Information About Brand Names [Text Block]</t>
        </is>
      </c>
      <c r="B5" s="4" t="inlineStr">
        <is>
          <t>The cash generating units associated to the trademarks are detailed as follows:
Segment
Cash Generating Unit
As of December 31, 2021
As of December 31, 2020
(CGU)
ThCh$
ThCh$
Chile
Embotelladoras Chilenas Unidas S.A.
32,910,686
31,794,599
Manantial S.A.
1,166,000
1,166,000
Compañía Pisquera de Chile S.A.
1,363,782
1,363,782
Cervecería Kunstmann S.A. (1)
2,113,683
2,397,674
Sub-Total
37,554,151
36,722,055
International Business
CCU Argentina S.A. and subsidiaries
51,457,083
35,260,216
Marzurel S.A., Coralina S.A. and Milotur S.A.
2,337,366
2,076,714
Bebidas del Paraguay S.A. and Distribuidora del Paraguay S.A.
3,747,752
3,137,761
Bebidas Bolivianas BBO S.A.
6,621,507
5,573,122
Sub-Total
64,163,708
46,047,813
Wines
Viña San Pedro Tarapacá S.A. (2)
19,925,316
19,878,567
Sub-Total
19,925,316
19,878,567
Total
121,643,175
102,648,435
(1)
See Note 15 – Business combinations , letters d).
(2)
See Note 15 – Business combinations, letters 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1</t>
        </is>
      </c>
    </row>
    <row r="3">
      <c r="A3" s="3" t="inlineStr">
        <is>
          <t>Intangible assets and goodwill [abstract]</t>
        </is>
      </c>
    </row>
    <row r="4">
      <c r="A4" s="4" t="inlineStr">
        <is>
          <t>Reconciliation Of Changes In Goodwill</t>
        </is>
      </c>
      <c r="B4" s="4" t="inlineStr">
        <is>
          <t>The goodwill movement is detailed as follows:
Goodwill
ThCh$
As of January 1, 2020
Historic cost
124,955,438
Book Value
124,955,438
As of December 31, 2020
Other increases (decreases) (1)
6,243,023
Impairment of the year (2)
(3,401,430)
Conversion effect
(10,606,268)
Changes
(7,764,675)
Book Value
117,190,763
As of December 31, 2020
Historic cost
117,190,763
Book Value
117,190,763
As of December 31, 2021
Other increases (decreases) (1)
11,604,421
Conversion effect
2,377,651
Changes
13,982,072
Book Value
131,172,835
As of December 31, 2021
Historic cost
131,172,835
Book Value
131,172,835 (1) Corresponds to the financial effect of the application IAS 29 "Financial reporting in hyperinflationary economies”. (2) Corresponds to impairment of Bebidas Bolivianas BBO S.A., which was recorded in Other profits (losses) as of December 31, 2020.</t>
        </is>
      </c>
    </row>
    <row r="5">
      <c r="A5" s="4" t="inlineStr">
        <is>
          <t>Disclosure Of Carrying Amount Goodwill Related To Cash Generating Units Investments</t>
        </is>
      </c>
      <c r="B5" s="4" t="inlineStr">
        <is>
          <t>The carrying amount of goodwill assigned to the CGUs within the Company’s segments is detailed as follows:
Segment
Cash Generating Unit
As of December 31, 2021
As of December 31, 2020
(CGU)
ThCh$
ThCh$
Chile
Embotelladoras Chilenas Unidas S.A.
25,257,686
25,257,686
Manantial S.A.
8,879,245
8,879,245
Compañía Pisquera de Chile S.A.
9,808,550
9,808,550
Los Huemules S.R.L.
3,876
3,982
Cervecería Kunstmann S.A.
456,007
456,007
Cervecería Szot SpA.
202,469
202,469
Sub-Total
44,607,833
44,607,939
International Business
CCU Argentina S.A. and subsidiaries
34,781,464
23,812,988
Marzurel S.A., Coralina S.A. and Milotur S.A.
4,066,703
3,425,283
Bebidas del Paraguay S.A. and Distribuidora del Paraguay S.A.
5,491,823
4,672,582
Bebidas Bolivianas BBO S.A.
9,808,868
8,255,827
Sub-Total
54,148,858
40,166,680
Wines
Viña San Pedro Tarapacá S.A.
32,416,144
32,416,144
Sub-Total
32,416,144
32,416,144
Total
131,172,835
117,190,763</t>
        </is>
      </c>
    </row>
    <row r="6">
      <c r="A6" s="4" t="inlineStr">
        <is>
          <t>Disclosure of Detailed Information About in Intangible Assets And Goodwill</t>
        </is>
      </c>
      <c r="B6" s="4" t="inlineStr">
        <is>
          <t>The following table shows the most relevant inputs for each CGU in where there is a relevant Goodwill and / or intangible assets with indefinite useful life assigned:
Chile
Argentina
Uruguay
Paraguay
Bolivia
Estimated CAPEX for the year 2022 ThCh$
205,210
49,158
1,211
12,702
2,034
Perpetual growth
3.00%
2.50%
2.20%
2.20%
4.40%
Discount rate
9.63%
18.29%
8.52%
7.49%
9.3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Disclosure of detailed information about property, plant and equipment [text block]</t>
        </is>
      </c>
      <c r="B4" s="4" t="inlineStr">
        <is>
          <t>Property, plant and equipment movements are detailed as follows:
Land, buildings and construction
Machinery and equipment
Bottles and containers
Other Equipment
Assets under contruction
Furniture, accessories and vehicles
Under production vines
Total
ThCh$
ThCh$
ThCh$
ThCh$
ThCh$
ThCh$
ThCh$
ThCh$
As of January 1, 2020
Historic cost
731,878,806
589,477,457
190,100,694
133,582,436
116,586,690
70,566,940
31,942,579
1,864,135,602
Accumulated depreciation
(214,895,139)
(334,555,888)
(106,149,627)
(78,566,926)
-
(43,610,871)
(14,627,117)
(792,405,568)
Book Value
516,983,667
254,921,569
83,951,067
55,015,510
116,586,690
26,956,069
17,315,462
1,071,730,034
As of December 31, 2020
Additions
-
-
-
-
128,547,688
-
-
128,547,688
Additions for business combinations (cost)
1,987,806
31,370
5,491
-
-
5,320
706,387
2,736,374
Transfers
31,930,605
35,959,489
15,675,921
10,261,708
(101,990,034)
4,587,689
3,617,533
42,911
Conversion effect historic cost
(18,274,583)
(24,672,022)
(20,800,016)
(7,547,615)
(4,778,159)
(831,094)
(258,686)
(77,162,175)
Write off (cost)
(1,618,648)
(7,408,733)
(2,632,730)
(6,909,303)
-
(1,165,852)
-
(19,735,266)
Write off (depreciation)
1,610,774
7,065,230
2,635,188
6,408,229
-
1,047,262
-
18,766,683
Capitalized interests
-
-
-
-
1,087,157
-
-
1,087,157
Depreciation
(21,669,111)
(30,783,333)
(23,167,195)
(17,320,702)
-
(6,520,948)
(1,234,911)
(100,696,200)
Conversion effect depreciation
1,120,407
5,514,676
6,431,381
3,365,384
-
515,633
-
16,947,481
Others increase (decreased) (1)
9,794,697
16,680,477
11,294,693
3,405,872
1,441,195
305,613
(33,733)
42,888,814
Derecognition of assets due to right of use
(13,856)
(7,958)
(316,601)
(323,260)
-
(52,146)
-
(713,821)
Depreciation of disposals of assets for right of use
8,537
7,595
327,805
293,534
-
66,733
-
704,204
Impairment of the year (2)
(2,628,004)
-
-
-
-
-
-
(2,628,004)
Changes
2,248,624
2,386,791
(10,546,063)
(8,366,153)
24,307,847
(2,041,790)
2,796,590
10,785,846
Book Value
519,232,291
257,308,360
73,405,004
46,649,357
140,894,537
24,914,279
20,112,052
1,082,515,880
As of December 31, 2020
Historic cost
752,373,292
609,239,605
191,812,594
131,488,537
140,894,537
72,886,303
35,817,543
1,934,512,411
Accumulated depreciation
(233,141,001)
(351,931,245)
(118,407,590)
(84,839,180)
-
(47,972,024)
(15,705,491)
(851,996,531)
Book Value
519,232,291
257,308,360
73,405,004
46,649,357
140,894,537
24,914,279
20,112,052
1,082,515,880
As of December 31, 2021
Additions
-
-
-
-
164,454,035
-
-
164,454,035
Additions of historic cost by business combination
283,992
-
-
-
-
-
-
283,992
Transfers
14,213,714
64,659,471
15,762,049
12,104,204
(118,443,961)
8,224,711
3,479,812
-
Conversion effect historic cost
5,212,276
4,818,898
(727,586)
1,608,980
(204,892)
565,070
(40,060)
11,232,686
Write off (cost)
(693,074)
(10,879,482)
(22,952,129)
(1,079,938)
-
(426,969)
-
(36,031,592)
Write off (depreciation)
505,521
10,196,738
22,703,727
1,017,369
-
406,386
-
34,829,741
Capitalized interests
-
-
-
-
1,074,074
-
-
1,074,074
Depreciation
(23,360,994)
(36,646,717)
(26,493,558)
(17,016,861)
-
(8,141,332)
(1,718,025)
(113,377,487)
Conversion effect depreciation
(718,133)
(3,994,158)
(2,423)
(1,305,000)
-
(468,613)
-
(6,488,327)
Others increase (decreased) (1)
23,557,010
29,409,437
16,693,132
4,180,146
7,508,257
1,945,690
569,833
83,863,505
Divestitures (cost)
(3,814,205)
(4,192,074)
(5,339,148)
(223,669)
-
(330,318)
(1,344,042)
(15,243,456)
Divestitures (depreciation)
3,804,220
4,117,283
5,339,143
217,341
-
326,374
1,344,042
15,148,403
Changes
18,990,327
57,489,396
4,983,207
(497,428)
54,387,513
2,100,999
2,291,560
139,745,574
Book Value
538,222,618
314,797,756
78,388,211
46,151,929
195,282,050
27,015,278
22,403,612
1,222,261,454
As of December 31, 2021
Historic cost
790,813,382
691,181,931
194,726,856
147,793,572
195,282,050
83,225,686
38,465,102
2,141,488,579
Accumulated depreciation
(252,590,764)
(376,384,175)
(116,338,645)
(101,641,643)
-
(56,210,408)
(16,061,490)
(919,227,125)
Book Value
538,222,618
314,797,756
78,388,211
46,151,929
195,282,050
27,015,278
22,403,612
1,222,261,454
(1)
Corresponds to the financial effect of the application IAS 29 "Financial reporting in hyperinflationary economies”.
(2)
Corresponds to impairment of the Company, which was recorded in Other gains (losses) as of December 31, 2020.</t>
        </is>
      </c>
    </row>
    <row r="5">
      <c r="A5" s="4" t="inlineStr">
        <is>
          <t>Disclosure Land Balances [Text Block]</t>
        </is>
      </c>
      <c r="B5" s="4" t="inlineStr">
        <is>
          <t>The balance of the land at the end of each year is as follow s
As of December 31, 2021
As of December 31, 2020
ThCh$
ThCh$
Land
275,540,602
263,887,611
Total
275,540,602
263,887,611</t>
        </is>
      </c>
    </row>
    <row r="6">
      <c r="A6" s="4" t="inlineStr">
        <is>
          <t>Disclosure Of Detailed Information About Depreciation Recognised In Other Components Of Financial Statements [Text Block]</t>
        </is>
      </c>
      <c r="B6" s="4" t="inlineStr">
        <is>
          <t xml:space="preserve">The depreciation for the year ended as of December 31, 2021 and 2020, recognized in net income and other assets is as follows:
As of December 31, 2021
As of December 31, 2020
ThCh$
ThCh$
Recognized in net income (*)
112,558,965
99,803,814
Recognized in other assets
818,522
892,386
Total
113,377,487
100,696,200 (*) Includes ThCh $ 1,178,953 (ThCh $ 1,847,312 in 2020) of depreciation of agricultural assets (barrels), related to the cost of selling win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CASH FLOW - CLP ($) $ in Thousands</t>
        </is>
      </c>
      <c r="B1" s="2" t="inlineStr">
        <is>
          <t>12 Months Ended</t>
        </is>
      </c>
    </row>
    <row r="2">
      <c r="B2" s="2" t="inlineStr">
        <is>
          <t>Dec. 31, 2021</t>
        </is>
      </c>
      <c r="C2" s="2" t="inlineStr">
        <is>
          <t>Dec. 31, 2020</t>
        </is>
      </c>
      <c r="D2" s="2" t="inlineStr">
        <is>
          <t>Dec. 31, 2019</t>
        </is>
      </c>
    </row>
    <row r="3">
      <c r="A3" s="3" t="inlineStr">
        <is>
          <t>Classes of cash receipts from operating activities:</t>
        </is>
      </c>
    </row>
    <row r="4">
      <c r="A4" s="4" t="inlineStr">
        <is>
          <t>Proceeds from goods sold and services rendered</t>
        </is>
      </c>
      <c r="B4" s="6" t="n">
        <v>3138938727</v>
      </c>
      <c r="C4" s="6" t="n">
        <v>2330736906</v>
      </c>
      <c r="D4" s="6" t="n">
        <v>2398342913</v>
      </c>
    </row>
    <row r="5">
      <c r="A5" s="4" t="inlineStr">
        <is>
          <t>Other proceeds from operating activities</t>
        </is>
      </c>
      <c r="B5" s="5" t="n">
        <v>29473825</v>
      </c>
      <c r="C5" s="5" t="n">
        <v>28546743</v>
      </c>
      <c r="D5" s="5" t="n">
        <v>34857922</v>
      </c>
    </row>
    <row r="6">
      <c r="A6" s="3" t="inlineStr">
        <is>
          <t>Classes of cash payments from operating activities:</t>
        </is>
      </c>
    </row>
    <row r="7">
      <c r="A7" s="4" t="inlineStr">
        <is>
          <t>Payments of operating activities</t>
        </is>
      </c>
      <c r="B7" s="5" t="n">
        <v>-2048281794</v>
      </c>
      <c r="C7" s="5" t="n">
        <v>-1469361333</v>
      </c>
      <c r="D7" s="5" t="n">
        <v>-1548279410</v>
      </c>
    </row>
    <row r="8">
      <c r="A8" s="4" t="inlineStr">
        <is>
          <t>Payments of salaries</t>
        </is>
      </c>
      <c r="B8" s="5" t="n">
        <v>-306253056</v>
      </c>
      <c r="C8" s="5" t="n">
        <v>-248429890</v>
      </c>
      <c r="D8" s="5" t="n">
        <v>-240710775</v>
      </c>
    </row>
    <row r="9">
      <c r="A9" s="4" t="inlineStr">
        <is>
          <t>Other payments for operating activities</t>
        </is>
      </c>
      <c r="B9" s="5" t="n">
        <v>-424596756</v>
      </c>
      <c r="C9" s="5" t="n">
        <v>-312075275</v>
      </c>
      <c r="D9" s="5" t="n">
        <v>-302964849</v>
      </c>
    </row>
    <row r="10">
      <c r="A10" s="4" t="inlineStr">
        <is>
          <t>Cash flow from operations</t>
        </is>
      </c>
      <c r="B10" s="5" t="n">
        <v>389280946</v>
      </c>
      <c r="C10" s="5" t="n">
        <v>329417151</v>
      </c>
      <c r="D10" s="5" t="n">
        <v>341245801</v>
      </c>
    </row>
    <row r="11">
      <c r="A11" s="4" t="inlineStr">
        <is>
          <t>Dividends received</t>
        </is>
      </c>
      <c r="B11" s="5" t="n">
        <v>1841000</v>
      </c>
      <c r="C11" s="5" t="n">
        <v>656445</v>
      </c>
      <c r="D11" s="5" t="n">
        <v>428681</v>
      </c>
    </row>
    <row r="12">
      <c r="A12" s="4" t="inlineStr">
        <is>
          <t>Interest paid</t>
        </is>
      </c>
      <c r="B12" s="5" t="n">
        <v>-28984610</v>
      </c>
      <c r="C12" s="5" t="n">
        <v>-21975481</v>
      </c>
      <c r="D12" s="5" t="n">
        <v>-24943412</v>
      </c>
    </row>
    <row r="13">
      <c r="A13" s="4" t="inlineStr">
        <is>
          <t>Interest received</t>
        </is>
      </c>
      <c r="B13" s="5" t="n">
        <v>14282579</v>
      </c>
      <c r="C13" s="5" t="n">
        <v>2106264</v>
      </c>
      <c r="D13" s="5" t="n">
        <v>13053176</v>
      </c>
    </row>
    <row r="14">
      <c r="A14" s="4" t="inlineStr">
        <is>
          <t>Income tax paid</t>
        </is>
      </c>
      <c r="B14" s="5" t="n">
        <v>-78971520</v>
      </c>
      <c r="C14" s="5" t="n">
        <v>-43031710</v>
      </c>
      <c r="D14" s="5" t="n">
        <v>-93733867</v>
      </c>
    </row>
    <row r="15">
      <c r="A15" s="4" t="inlineStr">
        <is>
          <t>Other cash movements</t>
        </is>
      </c>
      <c r="B15" s="5" t="n">
        <v>-4092822</v>
      </c>
      <c r="C15" s="5" t="n">
        <v>13496844</v>
      </c>
      <c r="D15" s="5" t="n">
        <v>6269666</v>
      </c>
    </row>
    <row r="16">
      <c r="A16" s="4" t="inlineStr">
        <is>
          <t>Net cash inflow from operating activities</t>
        </is>
      </c>
      <c r="B16" s="5" t="n">
        <v>293355573</v>
      </c>
      <c r="C16" s="5" t="n">
        <v>280669513</v>
      </c>
      <c r="D16" s="5" t="n">
        <v>242320045</v>
      </c>
    </row>
    <row r="17">
      <c r="A17" s="3" t="inlineStr">
        <is>
          <t>Cash flows from investing activities</t>
        </is>
      </c>
    </row>
    <row r="18">
      <c r="A18" s="4" t="inlineStr">
        <is>
          <t>Cash flows used to obtain control of subsidiaries or other businesses</t>
        </is>
      </c>
      <c r="B18" s="5" t="n">
        <v>0</v>
      </c>
      <c r="C18" s="5" t="n">
        <v>-1028076</v>
      </c>
      <c r="D18" s="5" t="n">
        <v>-8652268</v>
      </c>
    </row>
    <row r="19">
      <c r="A19" s="4" t="inlineStr">
        <is>
          <t>Charges to related entities</t>
        </is>
      </c>
      <c r="B19" s="5" t="n">
        <v>31495</v>
      </c>
      <c r="C19" s="5" t="n">
        <v>29702</v>
      </c>
      <c r="D19" s="5" t="n">
        <v>0</v>
      </c>
    </row>
    <row r="20">
      <c r="A20" s="4" t="inlineStr">
        <is>
          <t>Proceeds from the sale of interests in joint ventures</t>
        </is>
      </c>
      <c r="B20" s="5" t="n">
        <v>0</v>
      </c>
      <c r="C20" s="5" t="n">
        <v>1273947</v>
      </c>
      <c r="D20" s="5" t="n">
        <v>1240461</v>
      </c>
    </row>
    <row r="21">
      <c r="A21" s="4" t="inlineStr">
        <is>
          <t>Other payments to acquire interests in joint ventures</t>
        </is>
      </c>
      <c r="B21" s="5" t="n">
        <v>-5791718</v>
      </c>
      <c r="C21" s="5" t="n">
        <v>-19287372</v>
      </c>
      <c r="D21" s="5" t="n">
        <v>-13549638</v>
      </c>
    </row>
    <row r="22">
      <c r="A22" s="4" t="inlineStr">
        <is>
          <t>Proceeds from sales of property, plan and equipment</t>
        </is>
      </c>
      <c r="B22" s="5" t="n">
        <v>147274</v>
      </c>
      <c r="C22" s="5" t="n">
        <v>392213</v>
      </c>
      <c r="D22" s="5" t="n">
        <v>6049705</v>
      </c>
    </row>
    <row r="23">
      <c r="A23" s="4" t="inlineStr">
        <is>
          <t>Purchase of property, plant and equipment</t>
        </is>
      </c>
      <c r="B23" s="5" t="n">
        <v>-169667429</v>
      </c>
      <c r="C23" s="5" t="n">
        <v>-117013658</v>
      </c>
      <c r="D23" s="5" t="n">
        <v>-134668653</v>
      </c>
    </row>
    <row r="24">
      <c r="A24" s="4" t="inlineStr">
        <is>
          <t>Purchases of intangibles assets</t>
        </is>
      </c>
      <c r="B24" s="5" t="n">
        <v>-2186553</v>
      </c>
      <c r="C24" s="5" t="n">
        <v>-5773071</v>
      </c>
      <c r="D24" s="5" t="n">
        <v>-5819196</v>
      </c>
    </row>
    <row r="25">
      <c r="A25" s="4" t="inlineStr">
        <is>
          <t>Proceeds from other long term assets classified as investing activities</t>
        </is>
      </c>
      <c r="B25" s="5" t="n">
        <v>0</v>
      </c>
      <c r="C25" s="5" t="n">
        <v>0</v>
      </c>
      <c r="D25" s="5" t="n">
        <v>11200000</v>
      </c>
    </row>
    <row r="26">
      <c r="A26" s="4" t="inlineStr">
        <is>
          <t>Other cash movements</t>
        </is>
      </c>
      <c r="B26" s="5" t="n">
        <v>-1525602</v>
      </c>
      <c r="C26" s="5" t="n">
        <v>861168</v>
      </c>
      <c r="D26" s="5" t="n">
        <v>13863</v>
      </c>
    </row>
    <row r="27">
      <c r="A27" s="4" t="inlineStr">
        <is>
          <t>Net cash (outflow) from investing activities</t>
        </is>
      </c>
      <c r="B27" s="5" t="n">
        <v>-178992533</v>
      </c>
      <c r="C27" s="5" t="n">
        <v>-140545147</v>
      </c>
      <c r="D27" s="5" t="n">
        <v>-144185726</v>
      </c>
    </row>
    <row r="28">
      <c r="A28" s="3" t="inlineStr">
        <is>
          <t>Cash flows from financing activities</t>
        </is>
      </c>
    </row>
    <row r="29">
      <c r="A29" s="4" t="inlineStr">
        <is>
          <t>Proceeds from changes in ownership interests in subsidiaries that do not result in loss of control</t>
        </is>
      </c>
      <c r="B29" s="5" t="n">
        <v>-12207458</v>
      </c>
      <c r="C29" s="5" t="n">
        <v>-86912</v>
      </c>
    </row>
    <row r="30">
      <c r="A30" s="4" t="inlineStr">
        <is>
          <t>Proceeds from long-term loans and bonds</t>
        </is>
      </c>
      <c r="B30" s="5" t="n">
        <v>92951539</v>
      </c>
      <c r="C30" s="5" t="n">
        <v>196786489</v>
      </c>
      <c r="D30" s="5" t="n">
        <v>25641701</v>
      </c>
    </row>
    <row r="31">
      <c r="A31" s="4" t="inlineStr">
        <is>
          <t>Proceeds from short-term loans and bonds</t>
        </is>
      </c>
      <c r="B31" s="5" t="n">
        <v>7274374</v>
      </c>
      <c r="C31" s="5" t="n">
        <v>72550018</v>
      </c>
      <c r="D31" s="5" t="n">
        <v>25347785</v>
      </c>
    </row>
    <row r="32">
      <c r="A32" s="4" t="inlineStr">
        <is>
          <t>Total proceeds from loans and bonds</t>
        </is>
      </c>
      <c r="B32" s="5" t="n">
        <v>100225913</v>
      </c>
      <c r="C32" s="5" t="n">
        <v>269336507</v>
      </c>
      <c r="D32" s="5" t="n">
        <v>50989486</v>
      </c>
    </row>
    <row r="33">
      <c r="A33" s="4" t="inlineStr">
        <is>
          <t>Loan form related entities</t>
        </is>
      </c>
      <c r="B33" s="5" t="n">
        <v>25616</v>
      </c>
      <c r="C33" s="5" t="n">
        <v>10000</v>
      </c>
      <c r="D33" s="5" t="n">
        <v>0</v>
      </c>
    </row>
    <row r="34">
      <c r="A34" s="4" t="inlineStr">
        <is>
          <t>Loan and bonds payments</t>
        </is>
      </c>
      <c r="B34" s="5" t="n">
        <v>-46050971</v>
      </c>
      <c r="C34" s="5" t="n">
        <v>-95956307</v>
      </c>
      <c r="D34" s="5" t="n">
        <v>-27049506</v>
      </c>
    </row>
    <row r="35">
      <c r="A35" s="4" t="inlineStr">
        <is>
          <t>Payments of lease liabilities</t>
        </is>
      </c>
      <c r="B35" s="5" t="n">
        <v>-7630800</v>
      </c>
      <c r="C35" s="5" t="n">
        <v>-6857420</v>
      </c>
      <c r="D35" s="5" t="n">
        <v>-6416902</v>
      </c>
    </row>
    <row r="36">
      <c r="A36" s="4" t="inlineStr">
        <is>
          <t>Payments of loan from related parties</t>
        </is>
      </c>
      <c r="B36" s="5" t="n">
        <v>0</v>
      </c>
      <c r="C36" s="5" t="n">
        <v>-10000</v>
      </c>
      <c r="D36" s="5" t="n">
        <v>0</v>
      </c>
    </row>
    <row r="37">
      <c r="A37" s="4" t="inlineStr">
        <is>
          <t>Dividends paid</t>
        </is>
      </c>
      <c r="B37" s="5" t="n">
        <v>-274136472</v>
      </c>
      <c r="C37" s="5" t="n">
        <v>-102135646</v>
      </c>
      <c r="D37" s="5" t="n">
        <v>-218035429</v>
      </c>
    </row>
    <row r="38">
      <c r="A38" s="4" t="inlineStr">
        <is>
          <t>Other cash movements</t>
        </is>
      </c>
      <c r="B38" s="5" t="n">
        <v>6130317</v>
      </c>
      <c r="C38" s="5" t="n">
        <v>449333</v>
      </c>
      <c r="D38" s="5" t="n">
        <v>1092190</v>
      </c>
    </row>
    <row r="39">
      <c r="A39" s="4" t="inlineStr">
        <is>
          <t>Net cash (outflow) inflow from financing activities</t>
        </is>
      </c>
      <c r="B39" s="5" t="n">
        <v>-233643855</v>
      </c>
      <c r="C39" s="5" t="n">
        <v>64749555</v>
      </c>
      <c r="D39" s="5" t="n">
        <v>-199420161</v>
      </c>
    </row>
    <row r="40">
      <c r="A40" s="4" t="inlineStr">
        <is>
          <t>Net (decrease) increase in cash and cash equivalents</t>
        </is>
      </c>
      <c r="B40" s="5" t="n">
        <v>-119280815</v>
      </c>
      <c r="C40" s="5" t="n">
        <v>204873921</v>
      </c>
      <c r="D40" s="5" t="n">
        <v>-101285842</v>
      </c>
    </row>
    <row r="41">
      <c r="A41" s="4" t="inlineStr">
        <is>
          <t>Effects of exchange rate changes on cash and cash equivalents</t>
        </is>
      </c>
      <c r="B41" s="5" t="n">
        <v>-11540076</v>
      </c>
      <c r="C41" s="5" t="n">
        <v>-4854129</v>
      </c>
      <c r="D41" s="5" t="n">
        <v>-21358984</v>
      </c>
    </row>
    <row r="42">
      <c r="A42" s="4" t="inlineStr">
        <is>
          <t>Increase (decrease) in cash and cash equivalents</t>
        </is>
      </c>
      <c r="B42" s="5" t="n">
        <v>-130820891</v>
      </c>
      <c r="C42" s="5" t="n">
        <v>200019792</v>
      </c>
      <c r="D42" s="5" t="n">
        <v>-122644826</v>
      </c>
    </row>
    <row r="43">
      <c r="A43" s="4" t="inlineStr">
        <is>
          <t>Cash and cash equivalents at beginning of the year</t>
        </is>
      </c>
      <c r="B43" s="5" t="n">
        <v>396389016</v>
      </c>
      <c r="C43" s="5" t="n">
        <v>196369224</v>
      </c>
      <c r="D43" s="5" t="n">
        <v>319014050</v>
      </c>
    </row>
    <row r="44">
      <c r="A44" s="4" t="inlineStr">
        <is>
          <t>Cash and cash equivalents at end of the year</t>
        </is>
      </c>
      <c r="B44" s="6" t="n">
        <v>265568125</v>
      </c>
      <c r="C44" s="6" t="n">
        <v>396389016</v>
      </c>
      <c r="D44" s="6" t="n">
        <v>1963692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 Property (Tables)</t>
        </is>
      </c>
      <c r="B1" s="2" t="inlineStr">
        <is>
          <t>12 Months Ended</t>
        </is>
      </c>
    </row>
    <row r="2">
      <c r="B2" s="2" t="inlineStr">
        <is>
          <t>Dec. 31, 2021</t>
        </is>
      </c>
    </row>
    <row r="3">
      <c r="A3" s="3" t="inlineStr">
        <is>
          <t>Disclosure of detailed information about investment property [abstract]</t>
        </is>
      </c>
    </row>
    <row r="4">
      <c r="A4" s="4" t="inlineStr">
        <is>
          <t>Disclosure of detailed information about investment property [text block]</t>
        </is>
      </c>
      <c r="B4" s="4" t="inlineStr">
        <is>
          <t>Investment property movements are detailed as follows:
Lands
Buildings
Total
ThCh$
ThCh$
ThCh$
As of January 1, 2020
Historic cost
6,179,518
2,920,605
9,100,123
Depreciation
-
(786,849)
(786,849)
Book Value
6,179,518
2,133,756
8,313,274
As of December 31, 2020
Additions (2)
76,136
100,952
177,088
Divestitures
(277,008)
(44,269)
(321,277)
Depreciation
-
(68,177)
(68,177)
Conversion effect (depreciation)
(1,142,449)
(410,633)
(1,553,082)
Conversion effect
-
29,665
29,665
Other increases (decreases) (1)
857,249
271,202
1,128,451
Changes
(486,072)
(121,260)
(607,332)
Book Value
5,693,446
2,012,496
7,705,942
As of December 31, 2020
Historic cost
5,693,446
2,837,857
8,531,303
Depreciation
-
(825,361)
(825,361)
Book Value
5,693,446
2,012,496
7,705,942
As of December 31, 2021
Depreciation
-
(86,129)
(86,129)
Conversion effect (depreciation)
(82,337)
(32,513)
(114,850)
Conversion effect
-
2,845
2,845
Other increases (decreases) (1)
1,502,451
541,355
2,043,806
Changes
1,420,114
425,558
1,845,672
Book Value
7,113,560
2,438,054
9,551,614
As of December 31, 2021
Historic cost
7,113,560
3,346,699
10,460,259
Depreciation
-
(908,645)
(908,645)
Book Value
7,113,560
2,438,054
9,551,614
(1)
Corresponds to the financial effect of the application IAS 29 Financial reporting in hyperinflationary economies.
(2)
See Note 16 - Investments accounted for using equity method number 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 (Tables)</t>
        </is>
      </c>
      <c r="B1" s="2" t="inlineStr">
        <is>
          <t>12 Months Ended</t>
        </is>
      </c>
    </row>
    <row r="2">
      <c r="B2" s="2" t="inlineStr">
        <is>
          <t>Dec. 31, 2021</t>
        </is>
      </c>
    </row>
    <row r="3">
      <c r="A3" s="3" t="inlineStr">
        <is>
          <t>Disclosure of other financial liabilities [Abstract]</t>
        </is>
      </c>
    </row>
    <row r="4">
      <c r="A4" s="4" t="inlineStr">
        <is>
          <t>Disclosure Of Loans And Financial Obligations Classified By Type At The Statement Of Financial Position [Text Block]</t>
        </is>
      </c>
      <c r="B4" s="4" t="inlineStr">
        <is>
          <t>Debts and financial liabilities classified according to the type of obligation and their classifications in the Consolidated Financial Statements are detailed as follows: As of December 31, 2021 As of December 31, 2020 Current Non-current Current Non-current ThCh$ ThCh$ ThCh$ ThCh$ Bank borrowings (1) 76,169,204 114,492,596 37,754,705 88,151,400 Bonds payable (1) 8,087,630 339,740,414 7,691,023 324,725,456 Derivative financial instruments (2) 411,954 - 4,243,939 - Derivative hedge liabilities (2) 4,776,623 4,036,833 5,323,640 - Deposits for return of bottles and containers 11,980,948 - 14,116,167 - Total 101,426,359 458,269,843 69,129,474 412,876,856 (1) See Note 5 – Risk administration . (2) See Note 7 – Financial instruments .</t>
        </is>
      </c>
    </row>
    <row r="5">
      <c r="A5" s="4" t="inlineStr">
        <is>
          <t>Disclosure Of Current Loans And Financial Obligations [Text Block]</t>
        </is>
      </c>
      <c r="B5" s="4" t="inlineStr">
        <is>
          <t xml:space="preserve">Current loan and financial obligation As of December 31, 2021 : Maturity (*) Debtor Tax ID Company Debtor country Lending party Tax ID Creditor name Creditor country Currency 0 to 3 months 3 months to 1 year Total Type of amortization Interest Rate ThCh$ ThCh$ ThCh$ (%) Bank borrowings 76.035.409-0 Cervecera Guayacán SpA. Chile 97.004.000-5 Banco de Chile Chile UF 1,421 4,264 5,685 Monthly 3.39 76.035.409-0 Cervecera Guayacán SpA. Chile 97.004.000-5 Banco de Chile Chile UF 2,177 6,530 8,707 Monthly 5.65 76.337.371-1 Bebidas CCU-PepsiCo SpA. Chile 97.018.000-1 Scotiabank Chile Chile CLP - 8,179 8,179 At maturity 3.20 90,413,000-1 Compañía Cervecerías Unidas S.A. Chile 97,030,000-7 Banco del Estado de Chile Chile CLP - 40,378,831 40,378,831 At maturity 4.56 90.413.000-1 Compañía Cervecerías Unidas S.A. Chile 97.018.000-1 Scotiabank Chile Chile CLP - 639,083 639,083 At maturity 5.70 91,041,000-8 Viña San Pedro Tarapacá S.A. Chile 76,645,030-K Banco Itaú Corpbanca Chile USD - 11,896,096 11,896,096 At maturity 3.64 99.586.280-8 Compañía Pisquera de Chile S.A. Chile 97.030.000-7 Banco del Estado de Chile Chile CLP 326,560 16,000,000 16,326,560 At maturity 4.68 96,981,310-6 Cervecería Kunstmann S.A. Chile 97,004,000-5 Banco de Chile Chile CLP - 2,020,163 2,020,163 At maturity 2.20 96.981.310-6 Cervecería Kunstmann S.A. Chile 97.030.000-7 Banco del Estado de Chile Chile CLP - 6,313 6,313 At maturity 1.60 96.981.310-6 Cervecería Kunstmann S.A. Chile 97.030.000-7 Banco del Estado de Chile Chile CLP - 3,422 3,422 At maturity 1.60 96.981.310-6 Cervecería Kunstmann S.A. Chile 97.018.000-1 Scotiabank Chile Chile CLP - 1,664,071 1,664,071 Semiannual 3.45 96.981.310-6 Cervecería Kunstmann S.A. Chile 97.018.000-1 Scotiabank Chile Chile CLP 28,566 - 28,566 At maturity 3.95 0-E Finca La Celia S.A. Argentina 0-E Macro Argentina USD - 255,163 255,163 At maturity 5.50 0-E Finca La Celia S.A. Argentina 0-E Galicia Argentina USD - 254,034 254,034 At maturity 4.75 0-E Finca La Celia S.A. Argentina 0-E Patagonia Argentina ARS 1,345,109 - 1,345,109 Daily 37.50 0-E Finca La Celia S.A. Argentina 0-E Bbva Argentina ARS 537,105 - 537,105 Daily 38.00 0-E Finca La Celia S.A. Argentina 0-E Macro Argentina ARS 246,587 - 246,587 Daily 38.00 0-E Bebidas Bolivianas BBO S.A. Bolivia 0-E Banco Mercantil Santa Cruz S.A. Bolivia BOB 39,084 - 39,084 Quarterly 5.00 0-E Bebidas Bolivianas BBO S.A. Bolivia 0-E Banco Mercantil Santa Cruz S.A. Bolivia BOB 68,671 - 68,671 Quarterly 5.00 0-E Bebidas Bolivianas BBO S.A. Bolivia 0-E Banco Mercantil Santa Cruz S.A. Bolivia BOB 21,498 416,277 437,775 Semiannual 5.95 Total 2,616,778 73,552,426 76,169,204 (*) The amount based on the undiscounted contractual flows is found in Note 5 – Risk administration . Maturity (*) Debtor Tax ID Company Debtor country Registration ID No. Instrument Creditor country Currency 0 to 3 months 3 months to 1 year Total Type of amortization Interest Rate ThCh$ ThCh$ ThCh$ (%) Bonds payable 90,413,000-1 Compañía Cervecerías Unidas S.A. Chile Bond H 573 23/03/2009 Chile UF 582,445 5,619,575 6,202,020 Semiannual 4.25 90,413,000-1 Compañía Cervecerías Unidas S.A. (1) Chile Bond J 898 28/06/2018 Chile UF 1,042,130 3,258 1,045,388 Semiannual 2.90 90,413,000-1 Compañía Cervecerías Unidas S.A. (1) Chile Bond L 897 28/06/2018 Chile UF 50,459 240,984 291,443 Semiannual 1.20 90,413,000-1 Compañía Cervecerías Unidas S.A. (1) Chile Bond M 898 28/06/2018 Chile UF 55,622 246,436 302,058 Semiannual 1.60 91,041,000-8 Viña San Pedro Tarapacá S.A. (2) Chile Bond D 986 12/12/2019 Chile UF 89,699 157,022 246,721 Semiannual 1.00 Total 1,820,355 6,267,275 8,087,630 ( 1) This obligation is hedged by a Cross Currency Interest Rate Swap agreement. Note 7 – Financial instruments . (2 ) This obligation is partially hedged by a Cross Currency Interest Rate Swap agreement. Note 7 – Financial instruments . (*) The amount based on the undiscounted contractual flows is found in Note 5 – Risk administration . As of December 31, 2020 : Maturity (*) Debtor Tax ID Company Debtor country Lending party Tax ID Creditor name Creditor country Currency 0 to 3 months 3 months to 1 year Total Type of amortization Interest Rate ThCh$ ThCh$ ThCh$ (%) Bank borrowings 76.035.409-0 Cervecera Guayacán SpA. Chile 76.645.030-K Banco Itaú Corpbanca Chile UF 1,357 4,071 5,428 Monthly 4.87 76.337.371-1 Bebidas CCU-PepsiCo SpA. Chile 97.018.000-1 Scotiabank Chile Chile CLP 8,179 - 8,179 At maturity 3.20 90.413.000-1 Compañía Cervecerías Unidas S.A. Chile 97.030.000-7 Banco del Estado de Chile Chile CLP - 324,308 324,308 At maturity 4.56 91.041.000-8 Viña San Pedro Tarapacá S.A. Chile 97.030.000-7 Banco del Estado de Chile Chile CLP - 10,926,400 10,926,400 At maturity 2.20 91.041.000-8 Viña San Pedro Tarapacá S.A. Chile 76.645.030-K Banco Itaú Corpbanca Chile USD - 42,899 42,899 At maturity 3.64 91.041.000-8 Viña San Pedro Tarapacá S.A. Chile 97.018.000-1 Scotiabank Chile Chile USD - 10,796,220 10,796,220 At maturity 1.98 91.041.000-8 Viña San Pedro Tarapacá S.A. (1) Chile 97.018.000-1 Scotiabank Chile Chile USD 3,650 8,247,020 8,250,670 At maturity 1.20 96.981.310-6 Cervecería Kunstmann S.A. Chile 97.004.000-5 Banco de Chile Chile CLP 44,827 2,000,000 2,044,827 At maturity 4.92 96.981.310-6 Cervecería Kunstmann S.A. Chile 76.645.030-K Banco Itaú Corpbanca Chile CLP - 2,014,896 2,014,896 At maturity 3.83 96.981.310-6 Cervecería Kunstmann S.A. Chile 97.018.000-1 Scotiabank Chile Chile CLP - 1,008,444 1,008,444 At maturity 4.00 96.981.310-6 Cervecería Kunstmann S.A. Chile 97.018.000-1 Scotiabank Chile Chile CLP - 1,667,569 1,667,569 Semiannual 3.45 96.981.310-6 Cervecería Kunstmann S.A. Chile 97.018.000-1 Scotiabank Chile Chile CLP 28,661 - 28,661 At maturity 3.95 99.586.280-8 Compañía Pisquera de Chile S.A. Chile 97.030.000-7 Banco del Estado de Chile Chile CLP 326,560 - 326,560 At maturity 4.68 0-E Sáenz Briones &amp; Cía. S.A.I.C. Argentina 0-E Banco Citibank Argentina ARS 966 - 966 At maturity 34.75 0-E Bebidas Bolivianas BBO S.A. Bolivia 0-E Banco Mercantil Santa Cruz S.A. Bolivia BOB 61,176 - 61,176 Quarterly 5.00 0-E Bebidas Bolivianas BBO S.A. Bolivia 0-E Banco Mercantil Santa Cruz S.A. Bolivia BOB 35,693 - 35,693 Quarterly 5.00 0-E Bebidas Bolivianas BBO S.A. Bolivia 0-E Banco Mercantil Santa Cruz S.A. Bolivia BOB 8,821 - 8,821 Semiannual 5.95 0-E Milotur S.A. Uruguay 0-E Banco Itaú Uruguay UI 202,988 - 202,988 Monthly 4.80 Total 722,878 37,031,827 37,754,705 ( 1) This obligation is hedged by a Cross Currency Interest Rate Swap agreement. Note 7 – Financial instruments . (*) The amount based on the undiscounted contractual flows is found in Note 5 – Risk administration . Debtor Tax ID Company De btor country Registration ID No. Instrument Creditor country Currency Maturity (*) 0 to 3 months 3 months to 1 year Total Type of amortization Interest Rate ThCh$ ThCh$ ThCh$ (%) Bonds payable 90.413.000-1 Compañía Cervecerías Unidas S.A. (1) Chile Bond H 573 23/03/2009 Chile UF 3,260,702 2,625,046 5,885,748 Semiannual 4.25 90.413.000-1 Compañía Cervecerías Unidas S.A. (1) Chile Bond J 898 28/06/2018 Chile UF 976,885 3,482 980,367 Semiannual 2.90 90.413.000-1 Compañía Cervecerías Unidas S.A. (1) Chile Bond L 897 28/06/2018 Chile UF 52,828 247,413 300,241 Semiannual 1.20 90.413.000-1 Compañía Cervecerías Unidas S.A. (1) Chile Bond M 898 28/06/2018 Chile UF 52,355 236,335 288,690 Semiannual 1.60 91.041.000-8 Viña San Pedro Tarapacá S.A. Chile Bond D 986 12/12/2019 Chile UF 49,346 186,631 235,977 Semiannual 1.00 Total 4,392,116 3,298,907 7,691,023 ( 1) This obligation is hedged by a Cross Currency Interest Rate Swap agreement. Note 7 – Financial instruments . (*) The amount based on the undiscounted contractual flows is found in Note 5 – Risk administration . </t>
        </is>
      </c>
    </row>
    <row r="6">
      <c r="A6" s="4" t="inlineStr">
        <is>
          <t>Disclosure Of Non Current Loans And Financial Obligations [Text Block]</t>
        </is>
      </c>
      <c r="B6" s="4" t="inlineStr">
        <is>
          <t>Non-current loan and financial obligation As of December 31, 2021 : Maturity (*) Debtor Tax ID Company Debtor country Lending party Tax ID Creditor name Creditor country Currency Over 1 year to 3 years Over 3 years to 5 years Over 5 years Total Type of amortization Interest Rate ThCh$ ThCh$ ThCh$ ThCh$ (%) Bank borrowings 76.035.409-0 Cervecera Guayacán SpA. Chile 97.004.000-5 Banco de Chile Chile UF 11,370 11,370 34,210 56,950 Monthly 3.39 76.035.409-0 Cervecera Guayacán SpA. Chile 97.004.000-5 Banco de Chile Chile UF 17,414 17,414 69,268 104,096 Monthly 5.65 76.337.371-1 Bebidas CCU-PepsiCo SpA. Chile 97.018.000-1 Scotiabank Chile Chile CLP 999,642 - - 999,642 At maturity 3.20 90.413.000-1 Compañía Cervecerías Unidas S.A. Chile 97.018.000-1 Scotiabank Chile Chile CLP 89,872,000 - - 89,872,000 At maturity 5.70 96.981.310-6 Cervecería Kunstmann S.A. Chile 97.030.000-7 Banco del Estado de Chile Chile CLP 2,000,000 - - 2,000,000 At maturity 1.60 96.981.310-6 Cervecería Kunstmann S.A. Chile 97.030.000-7 Banco del Estado de Chile Chile CLP 1,000,000 - - 1,000,000 At maturity 1.60 96.981.310-6 Cervecería Kunstmann S.A. Chile 97.018.000-1 Scotiabank Chile Chile CLP 3,299,984 1,651,429 - 4,951,413 Semiannual 3.45 96.981.310-6 Cervecería Kunstmann S.A. Chile 97.018.000-1 Scotiabank Chile Chile CLP - 2,986,511 - 2,986,511 At maturity 3.95 0-E Bebidas Bolivianas BBO S.A. Bolivia 0-E Banco Mercantil Santa Cruz S.A. Bolivia BOB 1,012,802 1,350,402 1,799,565 4,162,769 Quarterly 5.00 0-E Bebidas Bolivianas BBO S.A. Bolivia 0-E Banco Mercantil Santa Cruz S.A. Bolivia BOB 3,134,706 4,179,607 1,044,902 8,359,215 Quarterly 5.00 Total 101,347,918 10,196,733 2,947,945 114,492,596 (*) The amount based on the undiscounted contractual flows is found in Note 5 – Risk administration . Maturity (*) Debtor Tax ID Company Debtor country Registration ID No. Instrument Creditor country Currency Over 1 year to 3 years Over 3 years to 5 years Over 5 years Total Type of amortization Interest Rate ThCh$ ThCh$ ThCh$ ThCh$ (%) Bonds payable 90,413,000-1 Compañía Cervecerías Unidas S.A. Chile Bond H 573 23/03/2009 Chile UF 11,228,960 11,228,960 19,656,626 42,114,546 Semiannual 4.25 90,413,000-1 Compañía Cervecerías Unidas S.A. (1) Chile Bond J 898 28/06/2018 Chile UF 8,690 8,690 93,059,342 93,076,722 Semiannual 2.90 90,413,000-1 Compañía Cervecerías Unidas S.A. (1) Chile Bond L 897 28/06/2018 Chile UF 403,668 46,891,278 46,588,059 93,883,005 Semiannual 1.20 90,413,000-1 Compañía Cervecerías Unidas S.A. (1) Chile Bond M 898 28/06/2018 Chile UF 444,974 444,974 62,771,570 63,661,518 Semiannual 1.60 91,041,000-8 Viña San Pedro Tarapacá S.A. (2) Chile Bond D 986 12/12/2019 Chile UF 418,726 46,585,897 - 47,004,623 Semiannual 1.00 Total 12,505,018 105,159,799 222,075,597 339,740,414 ( 1) This obligation is hedged by a Cross Currency Interest Rate Swap agreement. Note 7 – Financial instruments . (2 ) This obligation is partially hedged by a Cross Currency Interest Rate Swap agreement. Note 7 – Financial instruments . (*) The amount based on the undiscounted contractual flows is found in Note 5 – Risk administration . As of December 31, 2020 :
Maturity (*)
Debtor Tax ID
Company
Debtor country
Lending party Tax ID
Creditor name
Creditor country
Currency
Over 1 year to 3 years
Over 3 years to 5 years
Over 5 years
Total
Type of amortization
Interest Rate
ThCh$
ThCh$
ThCh$
ThCh$
(%)
Bank borrowings
76.035.409-0
Cervecera Guayacán SpA.
Chile
76.645.030-K
Banco Itaú Corpbanca
Chile
UF
10,856
10,856
36,172
57,884
Monthly
4.87
76.337.371-1
Bebidas CCU-PepsiCo SpA.
Chile
97.018.000-1
Scotiabank Chile
Chile
CLP
997,111
-
-
997,111
At maturity
3.20
90.413.000-1
Compañía Cervecerías Unidas S.A.
Chile
97.030.000-7
Banco del Estado de Chile
Chile
CLP
39,978,565
-
-
39,978,565
At maturity
4.56
91.041.000-8
Viña San Pedro Tarapacá S.A.
Chile
76.645.030-K
Banco Itaú Corpbanca
Chile
USD
9,945,156
-
-
9,945,156
At maturity
3.64
96.981.310-6
Cervecería Kunstmann S.A.
Chile
97.018.000-1
Scotiabank Chile
Chile
CLP
3,300,000
3,301,389
-
6,601,389
Semiannual
3.45
96.981.310-6
Cervecería Kunstmann S.A.
Chile
97.018.000-1
Scotiabank Chile
Chile
CLP
-
2,980,819
-
2,980,819
At maturity
3.95
99.586.280-8
Compañía Pisquera de Chile S.A.
Chile
97.030.000-7
Banco del Estado de Chile
Chile
CLP
16,000,000
-
-
16,000,000
At maturity
4.68
0-E
Bebidas Bolivianas BBO S.A.
Bolivia
0-E
Banco Mercantil Santa Cruz S.A.
Bolivia
BOB
985,409
1,751,838
766,429
3,503,676
Quarterly
5.00
0-E
Bebidas Bolivianas BBO S.A.
Bolivia
0-E
Banco Mercantil Santa Cruz S.A.
Bolivia
BOB
2,638,387
4,397,310
-
7,035,697
Quarterly
5.00
0-E
Bebidas Bolivianas BBO S.A.
Bolivia
0-E
Banco Mercantil Santa Cruz S.A.
Bolivia
BOB
1,051,103
-
-
1,051,103
Semiannual
5.95
Total
74,906,587
12,442,212
802,601
88,151,400
(*) The amount based on the undiscounted contractual flows is found in Note 5 – Risk administration.
Mat urity (*)
Debtor Tax ID
Company
Debtor country
Registration
ID No. Instrument
Creditor country
Currency
Over 1 year to 3 years
Over 3 years to 5 years
Over 5 years
Total
Type of amortization
Interest Rate
ThCh$
ThCh$
ThCh$
ThCh$
(%)
Bonds payable
90.413.000-1
Compañía Cervecerías Unidas S.A. (1)
Chile
Bond H
573 23/03/2009
Chile
UF
10,529,882
10,539,626
23,754,354
44,823,862
Semiannual
4.25
90.413.000-1
Compañía Cervecerías Unidas S.A. (1)
Chile
Bond J
898 28/06/2018
Chile
UF
9,244
9,255
87,292,422
87,310,921
Semiannual
2.90
90.413.000-1
Compañía Cervecerías Unidas S.A. (1)
Chile
Bond L
897 28/06/2018
Chile
UF
428,496
44,034,575
43,908,966
88,372,037
Semiannual
1.20
90.413.000-1
Compañía Cervecerías Unidas S.A. (1)
Chile
Bond M
898 28/06/2018
Chile
UF
424,658
425,238
59,078,988
59,928,884
Semiannual
1.60
91.041.000-8
Viña San Pedro Tarapacá S.A.
Chile
Bond D
986 12/12/2019
Chile
UF
417,245
43,872,507
-
44,289,752
Semiannual
1.00
Total
11,809,525
98,881,201
214,034,730
324,725,456
( 1) This obligation is hedged by a Cross Currency Interest Rate Swap agreement. Note 7 - Financial instruments . (*) The amount based on the undiscounted contractual flows is found in Note 5 - Risk administration .</t>
        </is>
      </c>
    </row>
    <row r="7">
      <c r="A7" s="4" t="inlineStr">
        <is>
          <t>Disclosure Of Loans And Financial Obligations Classified By Type Of Foreign Currency And Interest Rate [Text Block]</t>
        </is>
      </c>
      <c r="B7" s="4" t="inlineStr">
        <is>
          <t>Debts and financial liabilities are stated in several currencies and accrue fixed and variable interest rates. These obligations classified by currency and interest type (excluding the effect of cross currency interest rate swap agreements) are detailed as follows:
As of December 31, 2021
As of December 31, 2020
Fixed Interest Rate
Variable Interest Rate
Fixed Interest Rate
Variable Interest Rate
ThCh$
ThCh$
ThCh$
ThCh$
US Dollar
12,405,293
-
20,784,275
8,250,670
Chilean Pesos
162,884,754
-
84,907,728
-
Argentinean Pesos
2,128,801
-
966
-
Unidades de Fomento (*)
348,003,482
-
332,479,791
-
Unidad indexada (**)
-
-
202,988
-
Bolivian
13,067,514
-
11,696,166
-
Total
538,489,844
-
450,071,914
8,250,670 (*) The Unidad de Fomento (UF) is a Chilean inflation-indexed, Chilean peso-denominated monetary unit. The UF rate us set daily in advance based on changes in the previous month’s inflation rate. (**) The unidad Indexada (UI) is an Uruguayan inflation-indexed, Uruguayan peso-denominated monetary unit. The UI rate is set daily in advance based on changes in the previous month’s inflation rat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 of use assets and Lease liabilities (Tables)</t>
        </is>
      </c>
      <c r="B1" s="2" t="inlineStr">
        <is>
          <t>12 Months Ended</t>
        </is>
      </c>
    </row>
    <row r="2">
      <c r="B2" s="2" t="inlineStr">
        <is>
          <t>Dec. 31, 2021</t>
        </is>
      </c>
    </row>
    <row r="3">
      <c r="A3" s="3" t="inlineStr">
        <is>
          <t>Disclosure of quantitative information about right-of-use assets [abstract]</t>
        </is>
      </c>
    </row>
    <row r="4">
      <c r="A4" s="4" t="inlineStr">
        <is>
          <t>Disclosure of quantitative information about right-of-use assets [text block]</t>
        </is>
      </c>
      <c r="B4" s="4" t="inlineStr">
        <is>
          <t>The net book value of lands, buildings, machinery, fixtures and accessories, and other property, plant and equipment corresponds to financial lease contracts. The movement for assets by right of use is as follows:
Land and buildings
Machinery
Fixtures, accessories and other properties, plants and equipment
Total
ThCh$
ThCh$
ThCh$
ThCh$
As of January 1, 2020
Historic cost
28,320,416
3,105,625
1,516,978
32,943,019
Accumulated depreciation
(4,919,486)
(1,673,525)
(545,887)
(7,138,898)
Book Value
23,400,930
1,432,100
971,091
25,804,121
Additions
1,343,077
2,297,702
1,327,042
4,967,821
Transfers
-
-
(42,913)
(42,913)
Conversion effect historic cost
(694,912)
(754,855)
(19,496)
(1,469,263)
Depreciation (*)
(3,940,998)
(1,136,226)
(734,286)
(5,811,510)
Conversion effect depreciation
318,175
438,803
12,627
769,605
Others increase (decreased) (1)
1,032,591
331,524
32,016
1,396,131
Derecognition of assets due to right of use
(579,026)
-
-
(579,026)
Depreciation of disposals of assets for right of use
44,386
-
-
44,386
Changes
(2,476,707)
1,176,948
574,990
(724,769)
Book Value
20,924,223
2,609,048
1,546,081
25,079,352
As of January 1, 2021
Historic cost
29,484,749
5,304,754
2,793,335
37,582,838
Accumulated depreciation
(8,560,526)
(2,695,706)
(1,247,254)
(12,503,486)
Book Value
20,924,223
2,609,048
1,546,081
25,079,352
As of December 31, 2021
Additions
4,918,674
2,381,913
169,190
7,469,777
Conversion effect historic cost
(52,237)
(95,815)
7,663
(140,389)
Depreciation (*)
(4,592,069)
(2,382,409)
(508,915)
(7,483,393)
Conversion effect depreciation
37,941
49,777
(15,418)
72,300
Others increase (decreased) (1)
1,669,918
1,724,214
(55,796)
3,338,336
Derecognition of assets due to right of use
-
-
(545,706)
(545,706)
Depreciation of disposals of assets for right of use
-
-
545,706
545,706
Changes
1,982,227
1,677,680
(403,276)
3,256,631
Book Value
22,906,450
4,286,728
1,142,805
28,335,983
As of December 31, 2021
Historic cost
34,402,173
10,411,400
1,568,746
46,382,319
Accumulated depreciation
(11,495,723)
(6,124,672)
(425,941)
(18,046,336)
Book Value
22,906,450
4,286,728
1,142,805
28,335,983
(1)
It corresponds mainly to the financial effect of the application of IAS 29 “Financial Information in Hyperinflationary Economies.
(*)
This amount includes ThCh$ 702,895 ( ThCh $ 219,520 in 2020) for depreciation activated by agricultural assets, associated to the cost of sale of wine.</t>
        </is>
      </c>
    </row>
    <row r="5">
      <c r="A5" s="4" t="inlineStr">
        <is>
          <t>Summary of Lease libialities that accrue interest classified by type of obligation</t>
        </is>
      </c>
      <c r="B5" s="4" t="inlineStr">
        <is>
          <t>As of December 31, 2021
As of December 31, 2020
Current
Non-current
Current
Non-current
ThCh$
ThCh$
ThCh$
ThCh$
Leases liabilities (1)
6,152,361
29,009,023
4,934,639
27,200,272
Total
6,152,361
29,009,023
4,934,639
27,200,272 Current lease liabilities As of December 31, 2021 Lease liabilities at book value:
Debtor Tax ID
Maturity (*)
Company
Debtor country
Lending party Tax ID
Creditor name
Creditor country
Currency
0 to 3 months
3 months to 1 year
Total
Type of amortization
Interest Rate
ThCh$
ThCh$
ThCh$
(%)
Lease liabilities
79.862.750-3
Transportes CCU Limitada
Chile
97.030.000-7
Banco del Estado de Chile
Chile
UF
39,035
119,031
158,066
Monthly
2.14
90.413.000-1
Compañía Cervecerías Unidas S.A.
Chile
99.012.000-5
Consorcio Nacional de Seguros S.A.
Chile
UF
109,227
333,423
442,650
Monthly
3.95
Subtotal
148,262
452,454
600,716
0-E
CCU and subsidiaries
Chile
-
Suppliers of PPE
Chile
CLP
252,247
413,615
665,862
Monthly
4.01
0-E
CCU and subsidiaries
Chile
-
Suppliers of PPE
Chile
Euros
29,985
89,956
119,941
Monthly
1.48
0-E
CCU and subsidiaries
Chile
-
Suppliers of PPE
Chile
UF
651,005
1,876,663
2,527,668
Monthly
1.28
0-E
CCU and subsidiaries
Chile
-
Suppliers of PPE
Chile
USD
163,500
490,494
653,994
Monthly
3.84
0-E
CCU and subsidiaries
Argentina
-
Suppliers of PPE
Argentina
ARS
42,018
116,631
158,649
Monthly
56.00
0-E
CCU and subsidiaries
Argentina
-
Suppliers of PPE
Argentina
USD
331,849
995,551
1,327,400
Monthly
10.00
0-E
CCU and subsidiaries
Uruguay
-
Suppliers of PPE
Uruguay
UYU
27,294
70,837
98,131
Monthly
10.02
Subtotal (leases IFRS )
1,497,898
4,053,747
5,551,645
Total
1,646,160
4,506,201
6,152,361
(*) The amount based on the undiscounted contractual flows is found in Note 5 – Risk administration . Lease liabilities at nominal value:
Maturity
Debtor Tax ID
Company
Debtor country
Lending party
Creditor name
Creditor country
Currency
0 to 3 months
3 months to 1 year
Total
Type of amortization
ThCh$
ThCh$
ThCh$
Lease liabilities
79.862.750-3
Transportes CCU Limitada
Chile
97.030.000-7
Banco del Estado de Chile
Chile
UF
44,628
132,494
177,122
Monthly
90.413.000-1
Compañía Cervecerías Unidas S.A.
Chile
99.012.000-5
Consorcio Nacional de Seguros S.A.
Chile
UF
255,151
765,452
1,020,603
Monthly
Subtotal
299,779
897,946
1,197,725
0-E
CCU and subsidiaries
Chile
-
Suppliers of PPE
Chile
CLP
300,411
481,610
782,021
Monthly
0-E
CCU and subsidiaries
Chile
-
Suppliers of PPE
Chile
Euros
30,978
92,933
123,911
Monthly
0-E
CCU and subsidiaries
Chile
-
Suppliers of PPE
Chile
UF
636,959
1,843,058
2,480,017
Monthly
0-E
CCU and subsidiaries
Chile
-
Suppliers of PPE
Chile
USD
193,593
580,778
774,371
Monthly
0-E
CCU and subsidiaries
Argentina
-
Suppliers of PPE
Argentina
ARS
78,072
215,497
293,569
Monthly
0-E
CCU and subsidiaries
Argentina
-
Suppliers of PPE
Argentina
USD
394,253
1,183,604
1,577,857
Monthly
0-E
CCU and subsidiaries
Uruguay
-
Suppliers of PPE
Uruguay
UYU
25,556
76,668
102,224
Monthly
Subtotal (leases IFRS )
1,659,822
4,474,148
6,133,970
Total
1,959,601
5,372,094
7,331,695
As of December 31, 2020 Lease liabilities at book value:
Maturity (*)
Debtor Tax ID
Company
Debtor country
Lending party Tax ID
Creditor name
Creditor country
Currency
0 to 3 months
3 months to 1 year
Total
Type of amortization
Interest Rate
ThCh$
ThCh$
ThCh$
(%)
Financial leases obligations
79.862.750-3
Transportes CCU Limitada
Chile
97.030.000-7
Banco del Estado de Chile
Chile
UF
23,155
69,637
92,792
Monthly
2.14
90.413.000-1
Compañía Cervecerías Unidas S.A.
Chile
99.012.000-5
Consorcio Nacional de Seguros S.A.
Chile
UF
98,975
302,102
401,077
Monthly
3.95
Subtotal
122,130
371,739
493,869
0-E
CCU and subsidiaries
Chile
-
Suppliers of PPE
Chile
CLP
197,593
561,775
759,368
Monthly
4.81
0-E
CCU and subsidiaries
Chile
-
Suppliers of PPE
Chile
Euros
26,518
79,554
106,072
Monthly
1.00
0-E
CCU and subsidiaries
Chile
-
Suppliers of PPE
Chile
UF
535,711
1,534,451
2,070,162
Monthly
2.03
0-E
CCU and subsidiaries
Chile
-
Suppliers of PPE
Chile
USD
134,975
404,922
539,897
Monthly
3.94
0-E
CCU and subsidiaries
Argentina
-
Suppliers of PPE
Argentina
ARS
58,040
77,662
135,702
Monthly
62.00
0-E
CCU and subsidiaries
Argentina
-
Suppliers of PPE
Argentina
USD
279,758
501,856
781,614
Monthly
10.00
0-E
CCU and subsidiaries
Uruguay
-
Suppliers of PPE
Uruguay
UI
8,960
11,947
20,907
Monthly
5.00
0-E
CCU and subsidiaries
Uruguay
-
Suppliers of PPE
Uruguay
UYU
10,143
16,905
27,048
Monthly
13.00
Subtotal (leases IFRS )
1,251,698
3,189,072
4,440,770
Total
1,373,828
3,560,811
4,934,639
(*) The amount based on the undiscounted contractual flows is found in Note 5 – Risk administration . Lease liabilities at nominal value:
Maturity
Debtor Tax ID
Company
Debtor country
Lending party Tax ID
Creditor name
Creditor country
Currency
0 to 3 months
3 months to 1 year
Total
Type of amortization
ThCh$
ThCh$
ThCh$
Financial leases obligations
79.862.750-3
Transportes CCU Limitada
Chile
97.030.000-7
Banco del Estado de Chile
Chile
UF
24,791
73,815
98,606
Monthly
90.413.000-1
Compañía Cervecerías Unidas S.A.
Chile
99.012.000-5
Consorcio Nacional de Seguros S.A.
Chile
UF
239,332
717,996
957,328
Monthly
Subtotal
264,123
791,811
1,055,934
0-E
CCU and subsidiaries
Chile
-
Suppliers of PPE
Chile
CLP
228,314
645,359
873,673
Monthly
0-E
CCU and subsidiaries
Chile
-
Suppliers of PPE
Chile
Euros
28,309
84,926
113,235
Monthly
0-E
CCU and subsidiaries
Chile
-
Suppliers of PPE
Chile
UF
577,567
1,648,294
2,225,861
Monthly
0-E
CCU and subsidiaries
Chile
-
Suppliers of PPE
Chile
USD
162,940
488,822
651,762
Monthly
0-E
CCU and subsidiaries
Argentina
-
Suppliers of PPE
Argentina
ARS
94,385
150,811
245,196
Monthly
0-E
CCU and subsidiaries
Argentina
-
Suppliers of PPE
Argentina
USD
314,654
576,359
891,013
Monthly
0-E
CCU and subsidiaries
Uruguay
-
Suppliers of PPE
Uruguay
UI
8,998
11,998
20,996
Monthly
0-E
CCU and subsidiaries
Uruguay
-
Suppliers of PPE
Uruguay
UYU
10,249
17,081
27,330
Monthly
Subtotal (leases IFRS )
1,425,416
3,623,650
5,049,066
Total
1,689,539
4,415,461
6,105,000
Non-current lease liabilities As of December 31, 2021 Lease liabilities at book value:
Maturity (*)
Debtor Tax ID
Company
Debtor country
Lending party Tax ID
Creditor name
Creditor country
Currency
Over 1 year to 3 years
Over 3 years to 5 years
Over 5 years
Total
Type of amortization
Interest Rate
ThCh$
ThCh$
ThCh$
ThCh$
(%)
Lease liabilities
79.862.750-3
CCU and subsidiaries
Chile
97.030.000-7
Suppliers of PPE
Chile
UF
261,722
119,659
-
381,381
Monthly
2.14
90.413.000-1
CCU and subsidiaries
Chile
99.012.000-5
Suppliers of PPE
Chile
UF
932,941
1,000,792
16,507,833
18,441,566
Monthly
3.95
Subtotal
1,194,663
1,120,451
16,507,833
18,822,947
0-E
CCU and subsidiaries
Chile
-
Suppliers of PPE
Chile
CLP
277,646
-
-
277,646
Monthly
4.01
0-E
CCU and subsidiaries
Chile
-
Suppliers of PPE
Chile
Euros
59,971
-
-
59,971
Monthly
1.48
0-E
CCU and subsidiaries
Chile
-
Suppliers of PPE
Chile
UF
3,337,057
925,258
278,559
4,540,874
Monthly
1.28
0-E
CCU and subsidiaries
Chile
-
Suppliers of PPE
Chile
USD
998,760
447,091
1,461,761
2,907,612
Monthly
3.84
0-E
CCU and subsidiaries
Argentina
-
Suppliers of PPE
Argentina
ARS
217,856
-
-
217,856
Monthly
56.00
0-E
CCU and subsidiaries
Argentina
-
Suppliers of PPE
Argentina
USD
1,994,342
-
-
1,994,342
Monthly
10.00
0-E
CCU and subsidiaries
Uruguay
-
Suppliers of PPE
Uruguay
UYU
144,630
43,145
-
187,775
Monthly
10.02
Subtotal (leases IFRS )
7,030,262
1,415,494
1,740,320
10,186,076
Total
8,224,925
2,535,945
18,248,153
29,009,023
(*) The amount based on the undiscounted contractual flows is found in Note 5 – Risk administration . Lease liabilities at nominal value:
Maturity
Debtor Tax ID
Company
Debtor country
Lending party Tax ID
Creditor name
Creditor country
Currency
Over 1 year to 3 years
Over 3 years to 5
Over 5 years
Total
Type of amortization
ThCh$
ThCh$
ThCh$
ThCh$
Lease liabilities
79.862.750-3
Transportes CCU Limitada
Chile
97.030.000-7
Banco del Estado de Chile
Chile
UF
283,368
125,536
-
408,904
Monthly
90.413.000-1
Compañía Cervecerías Unidas S.A.
Chile
99.012.000-5
Consorcio Nacional de Seguros S.A.
Chile
UF
2,041,204
2,041,204
21,602,745
25,685,153
Monthly
Subtotal
2,324,572
2,166,740
21,602,745
26,094,057
0-E
CCU and subsidiaries
Chile
-
Suppliers of PPE
Chile
CLP
373,997
-
-
373,997
Monthly
0-E
CCU and subsidiaries
Chile
-
Suppliers of PPE
Chile
Euros
72,281
-
-
72,281
Monthly
0-E
CCU and subsidiaries
Chile
-
Suppliers of PPE
Chile
UF
3,369,640
1,079,613
365,886
4,815,139
Monthly
0-E
CCU and subsidiaries
Chile
-
Suppliers of PPE
Chile
USD
1,229,739
624,745
2,233,383
4,087,867
Monthly
0-E
CCU and subsidiaries
Argentina
-
Suppliers of PPE
Argentina
ARS
360,458
-
-
360,458
Monthly
0-E
CCU and subsidiaries
Argentina
-
Suppliers of PPE
Argentina
USD
2,396,449
-
-
2,396,449
Monthly
0-E
CCU and subsidiaries
Uruguay
-
Suppliers of PPE
Uruguay
UYU
182,897
56,358
-
239,255
Monthly
Subtotal (leases IFRS )
7,985,461
1,760,716
2,599,269
12,345,446
Total
10,310,033
3,927,456
24,202,014
38,439,503
As of December 31, 2020 Lease liabilities at book value:
Maturity (*)
Debtor Tax ID
Company
Debtor country
Lending party Tax ID
Creditor name
Creditor country
Currency
Over 1 year to 3 years
Over 3 years to 5 years
Over 5 years
Total
Type of amortization
Interest Rate
ThCh$
ThCh$
ThCh$
ThCh$
(%)
Financial leases obligations
79.862.750-3
Transportes CCU Limitada
Chile
97.030.000-7
Banco del Estado de Chile
Chile
UF
191,204
32,662
-
223,866
Monthly
2.14
90.413.000-1
Compañía Cervecerías Unidas S.A.
Chile
99.012.000-5
Consorcio Nacional de Seguros S.A.
Chile
UF
845,112
906,295
15,962,034
17,713,441
Monthly
3.95
Subtotal
1,036,316
938,957
15,962,034
17,937,307
0-E
CCU and subsidiaries
Chile
-
Suppliers of PPE
Chile
CLP
502,315
43,817
26,094
572,226
Monthly
4.81
0-E
CCU and subsidiaries
Chile
-
Suppliers of PPE
Chile
Euros
167,947
-
-
167,947
Monthly
1.00
0-E
CCU and subsidiaries
Chile
-
Suppliers of PPE
Chile
UF
2,493,765
1,608,717
473,824
4,576,306
Monthly
1.98
0-E
CCU and subsidiaries
Chile
-
Suppliers of PPE
Chile
USD
1,079,794
556,392
1,372,711
3,008,897
Monthly
3.94
0-E
CCU and subsidiaries
Argentina
-
Suppliers of PPE
Argentina
ARS
64,341
9,357
-
73,698
Monthly
62.00
0-E
CCU and subsidiaries
Argentina
-
Suppliers of PPE
Argentina
USD
616,287
247,604
-
863,891
Monthly
10.00
Subtotal (leases IFRS )
4,924,449
2,465,887
1,872,629
9,262,965
Total
5,960,765
3,404,844
17,834,663
27,200,272
(*) The amount based on the undiscounted contractual flows is found in Note 5 – Risk administration . Lease liabilities at nominal value:
Maturity
Debtor Tax ID
Company
Debtor country
Lending party Tax ID
Creditor name
Creditor country
Currency
Over 1 year to 3 years
Over 3 years to 5 years
Over 5 years
Total
Type of amortization
ThCh$
ThCh$
ThCh$
ThCh$
Financial leases obligations
79.862.750-3
Transportes CCU Limitada
Chile
97.030.000-7
Banco del Estado de Chile
Chile
UF
196,838
32,806
-
229,644
Monthly
90.413.000-1
Compañía Cervecerías Unidas S.A.
Chile
99.012.000-5
Consorcio Nacional de Seguros S.A.
Chile
UF
1,914,654
1,914,654
21,220,756
25,050,064
Monthly
Subtotal
2,111,492
1,947,460
21,220,756
25,279,708
0-E
CCU and subsidiaries
Chile
-
Suppliers of PPE
Chile
CLP
578,028
53,824
32,356
664,208
Monthly
0-E
CCU and subsidiaries
Chile
-
Suppliers of PPE
Chile
Euros
179,287
-
-
179,287
Monthly
0-E
CCU and subsidiaries
Chile
-
Suppliers of PPE
Chile
UF
2,611,279
1,684,219
608,186
4,903,684
Monthly
0-E
CCU and subsidiaries
Chile
-
Suppliers of PPE
Chile
USD
1,303,520
706,361
2,082,508
4,092,389
Monthly
0-E
CCU and subsidiaries
Argentina
-
Suppliers of PPE
Argentina
ARS
145,946
24,101
-
170,047
Monthly
0-E
CCU and subsidiaries
Argentina
-
Suppliers of PPE
Argentina
USD
758,240
308,841
-
1,067,081
Monthly
Subtotal (leases IFRS )
5,576,300
2,777,346
2,723,050
11,076,696
Total
7,687,792
4,724,806
23,943,806
36,356,404</t>
        </is>
      </c>
    </row>
    <row r="6">
      <c r="A6" s="4" t="inlineStr">
        <is>
          <t>Disclosure Of Leases By Lessee Explanatory [Text Block]</t>
        </is>
      </c>
      <c r="B6" s="4" t="inlineStr">
        <is>
          <t xml:space="preserve">Below is the detail of future payments and the value of lease liabilities:
As of December 31, 2021
Gross Amount
Interest
Value
ThCh$
ThCh$
ThCh$
0 to 3 months
1,959,601
313,441
1,646,160
3 months to 1 year
5,372,094
865,893
4,506,201
Over 1 year to 3 years
10,310,033
2,085,108
8,224,925
Over 3 years to 5 years
3,927,456
1,391,511
2,535,945
Over 5 years
24,202,014
5,953,861
18,248,153
Total
45,771,198
10,609,814
35,161,384
As of December 31, 2020
Gross Amount
Interest
Value
ThCh$
ThCh$
ThCh$
0 to 3 months
1,689,539
315,711
1,373,828
3 months to 1 year
4,415,461
854,650
3,560,811
Over 1 year to 3 years
7,687,792
1,727,027
5,960,765
Over 3 years to 5 years
4,724,806
1,319,962
3,404,844
Over 5 years
23,943,806
6,109,143
17,834,663
Total
42,461,404
10,326,493
32,134,911 </t>
        </is>
      </c>
    </row>
    <row r="7">
      <c r="A7" s="4" t="inlineStr">
        <is>
          <t>Reconciliation Of Financial Obligations Statement Of Cash Flows [Text Block]</t>
        </is>
      </c>
      <c r="B7" s="4" t="inlineStr">
        <is>
          <t xml:space="preserve">D)
Reconciliation of liabilities arising from financing activities
As of
Flows
Accrual of
Change in
Increase
Others
As of
Payments
Acquisitions
Principal
Interest
ThCh$
ThCh$
ThCh$
ThCh$
ThCh$
ThCh$
ThCh$
ThCh$
ThCh$
Other financial liabilities
Current
Bank borrowings
37,754,705
(40,651,624)
(5,617,084)
7,274,374
6,543,909
2,102,807
-
68,762,117
76,169,204
Bond payable
7,691,023
(5,399,347)
(7,143,086)
-
6,324,080
532,802
-
6,082,158
8,087,630
Lease liabilities
4,934,639
(7,630,800)
(892,619)
-
1,511,877
712,833
2,651,448
4,864,983
6,152,361
Total others financial liabilities current
50,380,367
(53,681,771)
(13,652,789)
7,274,374
14,379,866
3,348,442
2,651,448
79,709,258
90,409,195
Non-current
Bank borrowings
88,151,400
-
-
92,951,539
-
35,046
-
(66,645,389)
114,492,596
Bond payable
324,725,456
-
-
-
-
21,146,340
-
(6,131,382)
339,740,414
Lease liabilities
27,200,272
-
-
-
-
2,014,722
5,117,917
(5,323,888)
29,009,023
Total others financial liabilities non-current
440,077,128
-
-
92,951,539
-
23,196,108
5,117,917
(78,100,659)
483,242,033
Total Other financial liabilities
490,457,495
(53,681,771)
(13,652,789)
100,225,913
14,379,866
26,544,550
7,769,365
1,608,599
573,651,228
As of
Flows
Accrual of
Change in
Increase
Others
As of
Payments
Acquisitions
Principal
Interest
ThCh$
ThCh$
ThCh$
ThCh$
ThCh$
ThCh$
ThCh$
ThCh$
ThCh$
Other financial liabilities
Current
Bank borrowings
42,447,438
(90,753,059)
(6,116,509)
72,550,018
6,383,609
(1,118,009)
-
14,361,217
37,754,705
Bond payable
6,744,739
(5,203,248)
(5,906,271)
-
5,714,816
138,255
-
6,202,732
7,691,023
Lease liabilities
4,857,097
(6,857,420)
(641,630)
-
1,257,888
917,429
1,883,967
3,517,308
4,934,639
Total others financial liabilities current
54,049,274
(102,813,727)
(12,664,410)
72,550,018
13,356,313
(62,325)
1,883,967
24,081,257
50,380,367
Non-current
Bank borrowings
99,749,082
-
-
5,559,469
-
307,292
-
(17,464,443)
88,151,400
Bond payable
133,806,947
-
-
191,227,020
-
5,894,221
-
(6,202,732)
324,725,456
Lease liabilities
28,213,259
-
-
-
-
479,576
3,083,854
(4,576,417)
27,200,272
Total others financial liabilities non-current
261,769,288
-
-
196,786,489
-
6,681,089
3,083,854
(28,243,592)
440,077,128
Total Other financial liabilities
315,818,562
(102,813,727)
(12,664,410)
269,336,507
13,356,313
6,618,764
4,967,821
(4,162,335)
490,457,495 F-117
As of December
Flows
Accrual of
Change in
Increase
Others
As of December
Payments
Acquisitions
Principal
Interest
ThCh$
ThCh$
ThCh$
ThCh$
ThCh$
ThCh$
ThCh$
ThCh$
Other financial liabilities
Current
Bank borrowings
38,160,178
(24,502,019)
(12,402,773)
25,347,785
12,639,856
532,163
-
2,672,248
42,447,438
Bond payable
4,081,175
(2,547,487)
(4,734,806)
-
4,758,356
66,887
-
5,120,614
6,744,739
Lease liabilities
365,972
(6,416,902)
(727,334)
-
1,334,118
1,421,871
7,267,645
1,611,727
4,857,097
Total others financial liabilities current
42,607,325
(33,466,408)
(17,864,913)
25,347,785
18,732,330
2,020,921
7,267,645
9,404,589
54,049,274
Non-current
Bank borrowings
75,200,804
-
-
25,641,701
-
2,105,680
-
(3,199,103)
99,749,082
Bond payable
135,281,303
-
-
-
-
3,646,258
-
(5,120,614)
133,806,947
Lease liabilities
17,546,162
-
-
-
-
464,448
11,816,542
(1,613,893)
28,213,259
Total others financial liabilities non-current
228,028,269
-
-
25,641,701
-
6,216,386
11,816,542
(9,933,610)
261,769,288
Total Other financial liabilities
270,635,594
(33,466,408)
(17,864,913)
50,989,486
18,732,330
8,237,307
19,084,187
(529,021)
315,818,56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current payables [abstract]</t>
        </is>
      </c>
    </row>
    <row r="4">
      <c r="A4" s="4" t="inlineStr">
        <is>
          <t>Disclosure of detailed information about trade and other payables [Text Block]</t>
        </is>
      </c>
      <c r="B4" s="4" t="inlineStr">
        <is>
          <t xml:space="preserve">Trade and other payables are detailed as follow s
As of December 31, 2021
As of December 31, 2020
Current
Non-current
Current
Non-current
ThCh$
ThCh$
ThCh$
ThCh$
Suppliers
438,852,587
-
256,222,794
-
Notes payable
1,118,474
29,457
2,074,300
19,875
Trade an other current payables
439,971,061
29,457
258,297,094
19,875
Withholdings payable
75,551,668
-
66,223,983
-
Trade accounts payable withholdings
75,551,668
-
66,223,983
-
Total
515,522,729
29,457
324,521,077
19,87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Provisions (Tables)</t>
        </is>
      </c>
      <c r="B1" s="2" t="inlineStr">
        <is>
          <t>12 Months Ended</t>
        </is>
      </c>
    </row>
    <row r="2">
      <c r="B2" s="2" t="inlineStr">
        <is>
          <t>Dec. 31, 2021</t>
        </is>
      </c>
    </row>
    <row r="3">
      <c r="A3" s="3" t="inlineStr">
        <is>
          <t>Provisions [abstract]</t>
        </is>
      </c>
    </row>
    <row r="4">
      <c r="A4" s="4" t="inlineStr">
        <is>
          <t>Disclosure Of Information About Total Provisions [Text Block]</t>
        </is>
      </c>
      <c r="B4" s="4" t="inlineStr">
        <is>
          <t xml:space="preserve">Provisions recorded in the consolidated statement of financial position are detailed as follows:
As of December 31, 2021
As of December 31, 2020
Current
Non-current
Current
Non-current
ThCh$
ThCh$
ThCh$
ThCh$
Litigation
244,630
331,957
179,521
358,867
Others
2,300,343
119,122
2,804,997
129,598
Total
2,544,973
451,079
2,984,518
488,465 </t>
        </is>
      </c>
    </row>
    <row r="5">
      <c r="A5" s="4" t="inlineStr">
        <is>
          <t>Reconciliation Of Changes In Other Provisions [Text Block]</t>
        </is>
      </c>
      <c r="B5" s="4" t="inlineStr">
        <is>
          <t>The changes in provisions are detailed as follows:
Litigation (1)
Others
Total
ThCh$
ThCh$
ThCh$
As of January 1, 2020
561,378
3,011,513
3,572,891
As of December 31, 2020
Incorporated
394,408
3,917
398,325
Used
(198,291)
(42,170)
(240,461)
Released
(53,597)
(3,954)
(57,551)
Conversion effect
(165,510)
(34,711)
(200,221)
Changes
(22,990)
(76,918)
(99,908)
As of December 31, 2020
538,388
2,934,595
3,472,983
As of December 31, 2021
Incorporated
453,743
206,154
659,897
Used
(381,509)
(710,808)
(1,092,317)
Released
(21,000)
(25,415)
(46,415)
Conversion effect
(13,035)
14,939
1,904
Changes
38,199
(515,130)
(476,931)
As of December 31, 2021
576,587
2,419,465
2,996,052
(1)
See Note 35 - Contingencies and commitments .</t>
        </is>
      </c>
    </row>
    <row r="6">
      <c r="A6" s="4" t="inlineStr">
        <is>
          <t>Maturity Provisions [Text Block]</t>
        </is>
      </c>
      <c r="B6" s="4" t="inlineStr">
        <is>
          <t xml:space="preserve">The maturities of provisions at December 31, 2021 , are detailed as follow s
Litigation
Others
Total
ThCh$
ThCh$
ThCh$
Less than one year
244,630
2,300,343
2,544,973
Between two and five years
221,962
119,122
341,084
Over five years
109,995
-
109,995
Total
576,587
2,419,465
2,996,052 The maturities of provisions at December 31, 2020 , are detailed as follows:
Litigation
Others
Total
ThCh$
ThCh$
ThCh$
Less than one year
179,521
2,804,997
2,984,518
Between two and five years
219,629
129,598
349,227
Over five years
139,238
-
139,238
Total
538,388
2,934,595
3,472,98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paid (refund) [abstract]</t>
        </is>
      </c>
    </row>
    <row r="4">
      <c r="A4" s="4" t="inlineStr">
        <is>
          <t>Disclosure Of Current Tax Assets [Text Block]</t>
        </is>
      </c>
      <c r="B4" s="4" t="inlineStr">
        <is>
          <t xml:space="preserve">Taxes receivables are detailed as follows:
As of December 31, 2021
As of December 31, 2020
ThCh$
ThCh$
Refundable tax previous year
2,114,087
3,911,803
Argentinean tax credits
758,387
3,200,454
Monthly provisions
14,752,325
3,498,109
Payment of absorbed profit provision
7,484,691
1,154
Other credits
953,366
253,827
Total
26,062,856
10,865,347 </t>
        </is>
      </c>
    </row>
    <row r="5">
      <c r="A5" s="4" t="inlineStr">
        <is>
          <t>Disclosure Of Current Tax Assets Noncurrent [Text Block]</t>
        </is>
      </c>
      <c r="B5" s="4" t="inlineStr">
        <is>
          <t xml:space="preserve">Tax receivables are detailed as follows:
As of December 31, 2021
As of December 31, 2020
ThCh$
ThCh$
Others (1)
3,094
3,236
Total
3,094
3,236
(1)
Corresponds to the minimum presumed income tax of Argentine subsidiaries, whose recovery period is estimated to be more than one year. </t>
        </is>
      </c>
    </row>
    <row r="6">
      <c r="A6" s="4" t="inlineStr">
        <is>
          <t>Disclosure of current tax liabilities [Text Block]</t>
        </is>
      </c>
      <c r="B6" s="4" t="inlineStr">
        <is>
          <t xml:space="preserve">Tax payables are detailed as follows:
As of December 31, 2021
As of December 31, 2020
ThCh$
ThCh$
Chilean Tax income (expense)
21,256,053
12,798,390
Monthly provisional payments
12,699,115
7,554,292
Chilean unique taxes
66,617
64,561
Other
1,045,007
833,979
Total
35,066,792
21,251,222 </t>
        </is>
      </c>
    </row>
    <row r="7">
      <c r="A7" s="4" t="inlineStr">
        <is>
          <t>Disclosure of information about income and deferred tax expense [Text Block]</t>
        </is>
      </c>
      <c r="B7" s="4" t="inlineStr">
        <is>
          <t>The income tax and deferred tax expense for the years ended as of December 31, 2021, 2020 and 2019, are detailed as follows:
For the years ended as of December 31,
2021
2020
2019
ThCh$
ThCh$
ThCh$
Income as per deferred tax related to the origin and reversal of temporary differences
13,622,576
6,881,063
(8,160,347)
Prior year adjustments
487,424
1,574,181
(1,390,633)
Effect of change in tax rates
(374,389)
-
-
Tax loss benefits
(2,447,694)
5,474,838
11,804,310
Total deferred tax expense
11,287,917
13,930,082
2,253,330
Current tax expense
(95,200,176)
(48,572,545)
(43,516,068)
Prior period adjustments
1,282,486
(765,957)
1,286,824
Total (expenses) income for current taxes
(93,917,690)
(49,338,502)
(42,229,244)
(Loss) Income from income tax
(82,629,773)
(35,408,420)
(39,975,914) F-121</t>
        </is>
      </c>
    </row>
    <row r="8">
      <c r="A8" s="4" t="inlineStr">
        <is>
          <t>Disclosure of information about income tax relating to components of other comprehensive income [Text Block]</t>
        </is>
      </c>
      <c r="B8" s="4" t="inlineStr">
        <is>
          <t xml:space="preserve">Deferred taxes related to items charged or credited directly to the Consolidated Statement of Comprehensive Income are detailed as follows:
For the years ended as of December 31,
2021
2020
2019
ThCh$
ThCh$
ThCh$
Net income from cash flow hedge
(585,430)
(1,098,591)
(93,416)
Actuarial gains and losses deriving from defined benefit plans
(1,444,133)
488,246
1,107,699
Charge to equity
(2,029,563)
(610,345)
1,014,283 </t>
        </is>
      </c>
    </row>
    <row r="9">
      <c r="A9" s="4" t="inlineStr">
        <is>
          <t>Disclosure of information about reconciliation of average effective tax rate and applicable tax rate [Text Block]</t>
        </is>
      </c>
      <c r="B9" s="4" t="inlineStr">
        <is>
          <t xml:space="preserve">The Company’s income tax expense as of December 31, 2021, 2020 and 2019 represents 27.35% , 24.67% and 21.54%, respectively of income before taxes. The following is reconciliation between such effective tax rate and the statutory tax rate valid in Chile.
For the years ended as of December 31,
2021
2020
2019
ThCh$
Rate %
ThCh$
Rate %
ThCh$
Rate %
Income before taxes
301,680,454
143,603,276
185,621,574
Income tax using the statutory rate
(81,453,723)
27.00
(38,772,885)
27.00
(50,117,825)
27.00
Adjustments to reach the effective rate
Tax effect of permanent differences, net
5,195,230
(1.70)
6,626,165
(4.61)
9,105,693
(4.91)
Effect of change in tax rate
(374,389)
0.12
-
-
-
-
Derecognition of deferred tax assets not recoverable
(4,158,316)
1.35
(3,529,795)
2.46
-
-
Effect of tax rates in foreign subsidiaries
(3,608,485)
1.16
(540,129)
0.38
1,140,027
(0.61)
Prior year adjustments
1,769,910
(0.58)
808,224
(0.56)
(103,809)
0.06
Income tax as reported
(82,629,773)
27.35
(35,408,420)
24.67
(39,975,914)
21.54 </t>
        </is>
      </c>
    </row>
    <row r="10">
      <c r="A10" s="4" t="inlineStr">
        <is>
          <t>Disclosure of information about deferred tax assets and liabilities [Text Block]</t>
        </is>
      </c>
      <c r="B10" s="4" t="inlineStr">
        <is>
          <t xml:space="preserve">Deferred tax assets and liabilities included in the Consolidated Financial Statements are detailed as follows:
As of December 31, 2021
As of December 31, 2020
ThCh$
ThCh$
Deferred taxes assets
Accounts receivable impairment provision
1,526,101
1,435,200
Other non-tax expenses
17,623,677
14,468,076
Benefits to staff
4,175,349
4,538,995
Inventory impairment provision
871,754
997,834
Severance indemnity
9,209,019
10,700,542
Inventory valuation
5,777,024
2,738,985
Intangibles
466,924
318,970
Other assets
27,381,615
17,632,929
Tax loss carryforwards
11,658,387
16,521,177
Subtotal by deferred tax assets
78,689,850
69,352,708
Deferred tax liabilities offset
(48,118,631)
(18,307,996)
Total assets from deferred taxes
30,571,219
51,044,712
Deferred taxes liabilities
Property, plant and equipment depreciation
88,073,083
79,553,048
Agricultural operation expenses
7,553,603
6,143,794
Manufacturing indirect activation costs
7,104,468
5,948,931
Intangibles
23,053,494
18,499,476
Land
27,899,218
24,468,597
Other liabilities
12,520,436
2,424,096
Subtotal by deferred tax liabilities
166,204,302
137,037,942
Deferred tax assets offset
(48,118,631)
(18,307,996)
Total liabilities from deferred taxes
118,085,671
118,729,946
Total
(87,514,452)
(67,685,234) </t>
        </is>
      </c>
    </row>
    <row r="11">
      <c r="A11" s="4" t="inlineStr">
        <is>
          <t>Disclosure of information about reconciliation of changes in deferred tax liability asset [Text Block]</t>
        </is>
      </c>
      <c r="B11" s="4" t="inlineStr">
        <is>
          <t xml:space="preserve">Changes in deferred tax assets are detailed as follows:
Analysis of the deferred tax movement during the year
ThCh$
As of January 1, 2020
(77,053,910)
Deferred taxes related to credited items (charged) directly to equity (1)
(8,731,785)
Deferred taxes from tax loss absorption
13,930,082
Conversion effect
4,231,830
Deferred taxes against equity
488,246
Deferred taxes from business combinations
(549,697)
Changes
9,368,676
As of December 31, 2020
(67,685,234)
As of January 1, 2021
Deferred taxes related to credited items (charged) directly to equity (1)
(22,236,159)
Deferred Tax Losses Tax absorption
(7,485,845)
Deferred taxes from tax loss absorption
11,287,917
Conversion effect
49,002
Deferred taxes against equity
(1,444,133)
Changes
(19,829,218)
As of December 31, 2021
(87,514,452)
(1)
Corresponds to the financial effect of the application IAS 29 "Financial reporting in hyperinflationary economies. </t>
        </is>
      </c>
    </row>
    <row r="12">
      <c r="A12" s="4" t="inlineStr">
        <is>
          <t>Disclosure In Tabular Form Of Calculation Of Taxable Income Based On Revised Tax Slab And Tax Rates [Table Text Block]</t>
        </is>
      </c>
      <c r="B12" s="4" t="inlineStr">
        <is>
          <t>The companies will determine the amount of the tax using the following scale:
Net cumulative taxable income
Will pay ARS $
Plus % of
On the excess of ARS $
More than ARS $
To ARS $
-
5,000,000
-
25%
-
5,000,000
50,000,000
1,250,000
30%
5,000,000
50,000,000
From now on
14,750,000
35%
50,000,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Disclosure of Employee benefits [Abstract]</t>
        </is>
      </c>
    </row>
    <row r="4">
      <c r="A4" s="4" t="inlineStr">
        <is>
          <t>Disclosure of total employee defined benefit plans in statement of financial position [Text Block]</t>
        </is>
      </c>
      <c r="B4" s="4" t="inlineStr">
        <is>
          <t xml:space="preserve">As of December 31, 2021 and 2020 , the total staff benefits recorded in the Consolidated Statement of Financial Position is detailed as follows:
Employees’ Benefits
As of December 31, 2021
As of December 31, 2020
Current
Non-current
Current
Non-current
ThCh$
ThCh$
ThCh$
ThCh$
Short term benefits
49,699,243
-
33,935,007
-
Employment termination benefits
977,858
34,274,997
5,965,581
35,678,357
Total
50,677,101
34,274,997
39,900,588
35,678,357 </t>
        </is>
      </c>
    </row>
    <row r="5">
      <c r="A5" s="4" t="inlineStr">
        <is>
          <t>Disclosure of Short-term employee benefits expense [Text Block]</t>
        </is>
      </c>
      <c r="B5" s="4" t="inlineStr">
        <is>
          <t xml:space="preserve">The total short-term benefits recorded in the Consolidated Statement of Financial Position are detailed as follows:
Short-Term Employees’ Benefits
As of December 31, 2021
As of December 31, 2020
ThCh$
ThCh$
Vacation
16,934,429
14,381,033
Bonus and compensation
32,764,814
19,553,974
Total
49,699,243
33,935,007 </t>
        </is>
      </c>
    </row>
    <row r="6">
      <c r="A6" s="4" t="inlineStr">
        <is>
          <t>Disclosure of termination benefits [Text Block]</t>
        </is>
      </c>
      <c r="B6" s="4" t="inlineStr">
        <is>
          <t xml:space="preserve">The obligation recorded for severance indemnity is detailed as follow s
Severance Indemnity
As of December 31, 2021
As of December 31, 2020
ThCh$
ThCh$
Current
977,858
5,965,581
Non-current
34,274,997
35,678,357
Total
35,252,855
41,643,938 </t>
        </is>
      </c>
    </row>
    <row r="7">
      <c r="A7" s="4" t="inlineStr">
        <is>
          <t>Disclosure of reimbursement rights [text block]</t>
        </is>
      </c>
      <c r="B7" s="4" t="inlineStr">
        <is>
          <t xml:space="preserve">The change in the severance indemnity is detailed as follows:
Severance Indemnity
ThCh$
Balance as of January 1, 2020
33,571,138
Current cost of service
3,077,205
Interest cost
2,343,063
Actuarial (Gain) losses
1,859,692
Paid-up benefits
(1,087,421)
Past service cost
653,426
Conversion effect
(1,146,660)
Others
2,373,495
Changes
8,072,800
As of December 31, 2020
41,643,938
Current cost of service
2,988,782
Interest cost
3,279,881
Actuarial (Gain) losses
(5,216,580)
Paid-up benefits
(6,210,075)
Past service cost
469,558
Conversion effect
105,928
Others
(1,808,577)
Changes
(6,391,083)
As of December 31, 2021
35,252,855 </t>
        </is>
      </c>
    </row>
    <row r="8">
      <c r="A8" s="4" t="inlineStr">
        <is>
          <t>Disclosure of termination benefits expense [Text Block]</t>
        </is>
      </c>
      <c r="B8" s="4" t="inlineStr">
        <is>
          <t xml:space="preserve">The figures recorded in the Consolidated Statement of Income, are detailed as follows:
Expense recognized for severance indemnity
For the years ended as of December 31,
2021
2020
2019
ThCh$
ThCh$
ThCh$
Current cost of service
2,988,782
3,077,205
2,457,762
Past service cost
469,558
653,426
930,906
Non-provisioned paid benefits
4,976,108
3,718,682
3,959,881
Other
920,120
2,271,831
70,747
Total expense recognized in Consolidated Statement of Income
9,354,568
9,721,144
7,419,296 </t>
        </is>
      </c>
    </row>
    <row r="9">
      <c r="A9" s="4" t="inlineStr">
        <is>
          <t>Disclosure of information about actuarial assumptions [Text Block]</t>
        </is>
      </c>
      <c r="B9" s="4" t="inlineStr">
        <is>
          <t xml:space="preserve">The main actuarial assumptions used for the calculation of the severance indemnity obligation are detailed as follows:
Actuarial Assumptions
Chile
Argentina
As of December 31, 2021
As of December 31, 2020
As of December 31, 2021
As of December 31, 2020
Mortality table
RV-2014
RV-2014
Gam '83
Gam '83
Annual interest rate
6,97
4,41
61,23
54,87
Voluntary employee turnover rate
1,9
1,9
"ESA 77 Ajustada" - 50%
"ESA 77 Ajustada" - 50%
Company’s needs rotation rate
5,3
5,3
"ESA 77 Ajustada" - 50%
"ESA 77 Ajustada" -50%
Salary increase (*)
3,7
3,7
52,10
46,1
Estimated retirement age for (*)
Officers
60
60
60
60
Other
Male
65
65
65
65
Female
60
60
60
60 </t>
        </is>
      </c>
    </row>
    <row r="10">
      <c r="A10" s="4" t="inlineStr">
        <is>
          <t>Disclosure of information about sensitivity analysis [Text Block]</t>
        </is>
      </c>
      <c r="B10" s="4" t="inlineStr">
        <is>
          <t>The Following is a sensitivity analysis based on increased (decreased) of 1 percent on the discount rate:
Sensitivity Analysis
As of December 31, 2021
As of December 31, 2020
ThCh$
ThCh$
1% increase in the Discount Rate (Gain)
1,833,192
2,383,615
1% decrease in the Discount Rate (Loss)
(2,101,740)
(2,778,376)</t>
        </is>
      </c>
    </row>
    <row r="11">
      <c r="A11" s="4" t="inlineStr">
        <is>
          <t>Disclosure of information about other employee expense [Text Block]</t>
        </is>
      </c>
      <c r="B11" s="4" t="inlineStr">
        <is>
          <t>The amounts recorded in the Consolidated Statement of Income are detailed as follows:
Personal expense
For the years ended as of December 31,
2021
2020
2019
ThCh$
ThCh$
ThCh$
Salaries
213,794,654
183,112,042
168,117,881
Employees’ short-term benefits
46,605,454
34,107,747
27,469,694
Total expenses for short-term employee benefits
260,400,108
217,219,789
195,587,575
Employments termination benefits
9,354,568
9,721,144
7,419,296
Other staff expense
45,277,007
37,006,715
34,115,503
Total (1)
315,031,683
263,947,648
237,122,374 (1) See Note 30 - Natures of cost and expens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financial liabilities (Tables)</t>
        </is>
      </c>
      <c r="B1" s="2" t="inlineStr">
        <is>
          <t>12 Months Ended</t>
        </is>
      </c>
    </row>
    <row r="2">
      <c r="B2" s="2" t="inlineStr">
        <is>
          <t>Dec. 31, 2021</t>
        </is>
      </c>
    </row>
    <row r="3">
      <c r="A3" s="3" t="inlineStr">
        <is>
          <t>Disclosure of other non financial liabilities [Abstract]</t>
        </is>
      </c>
    </row>
    <row r="4">
      <c r="A4" s="4" t="inlineStr">
        <is>
          <t>Disclosure of other non financial liabilities [Text Block]</t>
        </is>
      </c>
      <c r="B4" s="4" t="inlineStr">
        <is>
          <t>The total Other non-financial liabilities are detailed as follow s
As of December 31, 2021
As of December 31, 2020
ThCh$
ThCh$
Parent dividend provisioned according to policy
25,680,792
27,383,975
Outstanding parent dividends (1)
6,079,036
3,758,056
Subsidiaries dividends according to policy
11,327,951
7,458,840
Total dividends payable
43,087,779
38,600,871
Income received in advance (2)
6,866
1,268,039
Others
421,985
501,304
Total
43,516,630
40,370,214
Current
43,516,630
40,370,214
Total
43,516,630
40,370,214
(1)
See Note 28 – Common Shareholders’ Equity, dividends.
(2)
It mainly corresponds to the effects of the early termination of the license agreement in Argentina of the "Budweiser" brand, signed between Compañía Cervecerías Unidas Argentina S.A. and Anheuser-Busch InBev S.A./N.V. in 201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on Shareholders' Equity (Tables)</t>
        </is>
      </c>
      <c r="B1" s="2" t="inlineStr">
        <is>
          <t>12 Months Ended</t>
        </is>
      </c>
    </row>
    <row r="2">
      <c r="B2" s="2" t="inlineStr">
        <is>
          <t>Dec. 31, 2021</t>
        </is>
      </c>
    </row>
    <row r="3">
      <c r="A3" s="3" t="inlineStr">
        <is>
          <t>Disclosure of Common Shareholders' Equity [Abstract]</t>
        </is>
      </c>
    </row>
    <row r="4">
      <c r="A4" s="4" t="inlineStr">
        <is>
          <t>Disclosure of basic and diluted earnings loss per share [Text Block]</t>
        </is>
      </c>
      <c r="B4" s="4" t="inlineStr">
        <is>
          <t>The information used for the calculation of the earnings as per each basic and diluted share is as follows:
Earnings per share
For the years ended as of December 31,
2021
2020
2019
Net income attributable to equity holders of the controlling company (ThCh$)
199,162,731
96,152,272
130,141,692
Weighted average number of shares
369,502,872
369,502,872
369,502,872
Basic earnings per share (in Chilean pesos)
539.00
260.22
352.21
Net income attributable to equity holders of the controlling company (ThCh$)
199,162,731
96,152,272
130,141,692
Weighted average number of shares
369,502,872
369,502,872
369,502,872
Diluted earnings per share (in Chilean pesos)
539.00
260.22
352.21</t>
        </is>
      </c>
    </row>
    <row r="5">
      <c r="A5" s="4" t="inlineStr">
        <is>
          <t>Disclosure of dividends recognised as distributions to owners [Text Block]</t>
        </is>
      </c>
      <c r="B5" s="4" t="inlineStr">
        <is>
          <t>As of December 31, 2021, 2020 and 2019 , the Company has distributed the following dividends:
Dividend Nº
Payment Date
Type of Dividend
Dividends per Share ($)
Related to FY
256
01-04-2019
Interim
140.0000
2018
257
04-29-2019
Final
358.33030
2018
258
12-26-2019
Interim
75.0000
2019
259
04-24-2020
Final
179.95079
2019
260
12-30-2020
Interim
56.0000
2020
261
04-23-2021
Final
139.16548
2020
262
10-29-2021
Interim
200.0000
2021
263
12-03-2021
Eventual
447.0000
Retained earnings</t>
        </is>
      </c>
    </row>
    <row r="6">
      <c r="A6" s="4" t="inlineStr">
        <is>
          <t>Disclosure of comprenhensive income and expense [Text Block]</t>
        </is>
      </c>
      <c r="B6" s="4" t="inlineStr">
        <is>
          <t>Comprehensive income and expenses are detailed as follows:
Other Income and expense charged or credited against net equity
Gross Balance
Tax
Net Balance
ThCh$
ThCh$
ThCh$
Gains (losses) on cash flow hedges (1)
2,168,254
(585,430)
1,582,824
Gains (losses) on exchange differences on translation (1)
109,288,972
-
109,288,972
Reserve of Actuarial gains and losses on defined benefit plans
5,216,580
(1,444,133)
3,772,447
Total comprehensive income As of December 31, 2021
116,673,806
(2,029,563)
114,644,243
Other Income and expense charged or credited against net equity
Gross Balance
Tax
Net Balance
ThCh$
ThCh$
ThCh$
Gains (losses) on cash flow hedges (1)
4,068,855
(1,098,591)
2,970,264
Gains (losses) on exchange differences on translation (1)
(55,220,514)
-
(55,220,514)
Reserve of Actuarial gains and losses on defined benefit plans
(1,859,692)
488,246
(1,371,446)
Total comprehensive income As of December 31, 2020
(53,011,351)
(610,345)
(53,621,696)
Other Income and expense charged or credited against net equity
Gross Balance
Tax
Net Balance
ThCh$
ThCh$
ThCh$
Gains (losses) on cash flow hedges (1)
345,986
(93,416)
252,570
Gains (losses) on exchange differences on translation (1)
17,077,670
-
17,077,670
Reserve of Actuarial gains and losses on defined benefit plans
(4,127,305)
1,107,699
(3,019,606)
Total comprehensive income As of December 31, 2019
13,296,351
1,014,283
14,310,634
(1)
These concepts will be reclassified to the Statement of Income when it’s settled .</t>
        </is>
      </c>
    </row>
    <row r="7">
      <c r="A7" s="4" t="inlineStr">
        <is>
          <t>Disclosure of changes in comprenhensive income and expense [Text Block]</t>
        </is>
      </c>
      <c r="B7" s="4" t="inlineStr">
        <is>
          <t>The movement of other comprehensive income is detailed as follows:
a)
As of December 31, 2021 :
Changes
Reserve of exchange differences on translation
Reserve of cash flow hedges
Reserve of Actuarial gains and losses on defined benefit plans
Total other reserves
ThCh$
ThCh$
ThCh$
ThCh$
Conversion of joint ventures and foreign subsidiaries
15,703,753
-
-
15,703,753
Cash flow hedges
-
2,168,254
-
2,168,254
Gains (losses) from defined benefit plans
-
-
5,216,580
5,216,580
Deferred taxes
-
(585,430)
(1,444,133)
(2,029,563)
Inflation adjustment of subsidiaries in Argentina
93,585,219
-
-
93,585,219
Total changes in equity
109,288,972
1,582,824
3,772,447
114,644,243
Equity holders of the parent
102,229,659
1,812,733
3,580,153
107,622,545
Non-controlling interests
7,059,313
(229,909)
192,294
7,021,698
Total changes in equity
109,288,972
1,582,824
3,772,447
114,644,243
b)
As of December 31, 2020 :
Changes
Reserve of exchange differences on translation
Reserve of cash flow hedges
Reserve of Actuarial gains and losses on defined benefit plans
Total other reserves
ThCh$
ThCh$
ThCh$
ThCh$
Conversion of joint ventures and foreign subsidiaries
(125,344,149)
-
-
(125,344,149)
Cash flow hedges
-
4,068,855
-
4,068,855
Gains (losses) from defined benefit plans
-
-
(1,859,692)
(1,859,692)
Deferred taxes
-
(1,098,591)
488,246
(610,345)
Inflation adjustment of subsidiaries in Argentina
70,123,635
-
-
70,123,635
Total changes in equity
(55,220,514)
2,970,264
(1,371,446)
(53,621,696)
Equity holders of the parent
(52,043,623)
2,968,182
(1,298,021)
(50,373,462)
Non-controlling interests
(3,176,891)
2,082
(73,425)
(3,248,234)
Total changes in equity
(55,220,514)
2,970,264
(1,371,446)
(53,621,696)
c)
As of December 31, 2019:
Changes
Reserve of exchange differences on translation
Reserve of cash flow hedges
Reserve of Actuarial gains and losses on defined benefit plans
Total other reserves
ThCh$
ThCh$
ThCh$
ThCh$
Conversion of joint ventures and foreign subsidiaries
(70,932,096)
-
-
(70,932,096)
Cash flow hedges
-
345,986
-
345,986
Gains (losses) from defined benefit plans
-
-
(4,127,305)
(4,127,305)
Deferred taxes
-
(93,416)
1,107,699
1,014,283
Inflation adjustment of subsidiaries in Argentina
88,009,766
-
-
88,009,766
Total changes in equity
17,077,670
252,570
(3,019,606)
14,310,634
Equity holders of the parent
16,122,893
249,503
(2,887,580)
13,484,816
Non-controlling interests
954,777
3,067
(132,026)
825,818
Total changes in equity
17,077,670
252,570
(3,019,606)
14,310,63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1</t>
        </is>
      </c>
    </row>
    <row r="3">
      <c r="A3" s="3" t="inlineStr">
        <is>
          <t>Disclosure of Non-controlling interests [Abstract]</t>
        </is>
      </c>
    </row>
    <row r="4">
      <c r="A4" s="4" t="inlineStr">
        <is>
          <t>Disclosure of detailed information about non-controlling interests [Text Block]</t>
        </is>
      </c>
      <c r="B4" s="4" t="inlineStr">
        <is>
          <t>Non-controlling Interests are detailed as follows: a. Equity
Equity
As of December 31, 2021
As of December 31, 2020
ThCh$
ThCh$
Viña San Pedro Tarapacá S.A. (1)
41,853,583
42,455,039
Bebidas del Paraguay S.A.
20,355,904
15,881,635
Aguas CCU-Nestlé Chile S.A.
27,202,887
26,253,577
Cervecería Kunstmann S.A.
8,291,359
7,179,053
Compañía Pisquera de Chile S.A.
6,322,425
5,661,209
Sáenz Briones &amp; Cía. S.A.I.C. (2)
10,550
1,118,693
Distribuidora del Paraguay S.A.
4,549,059
4,361,300
Bebidas Bolivianas BBO S.A.
7,360,489
7,554,588
Other
1,950,815
1,779,126
Total
117,897,071
112,244,220
(1)
See Note 1 – General information, letter C, number (16).
(2)
See Note 1 – General information, letter C, number (15).</t>
        </is>
      </c>
    </row>
    <row r="5">
      <c r="A5" s="4" t="inlineStr">
        <is>
          <t>Disclosure of detailed information about n on-controlling interests related to profit loss [Text Block]</t>
        </is>
      </c>
      <c r="B5" s="4" t="inlineStr">
        <is>
          <t>b. Result
Result
For the years ended as of December 31,
2021
2020
2019
ThCh$
ThCh$
ThCh$
Aguas CCU-Nestlé Chile S.A.
8,447,312
6,708,433
7,590,887
Viña San Pedro Tarapacá S.A.
3,718,101
3,815,479
3,775,811
Cervecería Kunstmann S.A.
4,995,705
1,893,749
3,111,069
Compañía Pisquera de Chile S.A.
3,296,863
1,390,781
1,283,694
Sáenz Briones &amp; Cía. S.A.I.C.
(105,325)
52,290
(69,465)
Distribuidora del Paraguay S.A.
(533,381)
38,665
324,839
Bebidas del Paraguay S.A.
1,251,770
(1,062,629)
221,498
Bebidas Bolivianas BBO S.A.
(1,380,829)
(727,028)
(568,189)
Other
197,734
(67,156)
(166,176)
Total
19,887,950
12,042,584
15,503,968</t>
        </is>
      </c>
    </row>
    <row r="6">
      <c r="A6" s="4" t="inlineStr">
        <is>
          <t>Summary of significant financial statements items related to non-controlling interests [Text Block]</t>
        </is>
      </c>
      <c r="B6" s="4" t="inlineStr">
        <is>
          <t>c.
The Summarized financial information of non controlling interest is detailed as follows:
As of December 31, 2021
As of December 31, 2020
ThCh$
ThCh$
Assets and Liabilities
Current assets
1,271,667,358
839,968,110
Non-current assets
1,122,289,748
932,342,408
Current liabilities
695,152,024
465,134,566
Non-current liabilities
224,560,856
259,155,674
Dividends paid
12,191,624
11,994,014</t>
        </is>
      </c>
    </row>
    <row r="7">
      <c r="A7" s="4" t="inlineStr">
        <is>
          <t>Summary of significant financial statements items related to non-controlling interests Vina San Pedro de Tarapaca [Text Block]</t>
        </is>
      </c>
      <c r="B7" s="4" t="inlineStr">
        <is>
          <t>The main significant non-controlling interest is represented by Viña San Pedro Tarapacá S.A. with the following balances:
Assets and Liabilities
As of December 31, 2021
As of December 31, 2020
ThCh$
ThCh$
Assets and Liabilities
Current assets
218,573,041
208,725,098
Non-current assets
223,951,135
216,866,727
Current liabilities
97,431,197
99,267,005
Non-current liabilities
74,792,712
76,505,535
Result
For the years ended as of December 31,
2021
2020
2019
ThCh$
ThCh$
ThCh$
Net sales
261,620,065
235,210,368
212,321,758
Net income of the year
22,407,528
22,451,521
22,218,10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eneral Information</t>
        </is>
      </c>
      <c r="B1" s="2" t="inlineStr">
        <is>
          <t>12 Months Ended</t>
        </is>
      </c>
    </row>
    <row r="2">
      <c r="B2" s="2" t="inlineStr">
        <is>
          <t>Dec. 31, 2021</t>
        </is>
      </c>
    </row>
    <row r="3">
      <c r="A3" s="3" t="inlineStr">
        <is>
          <t>Disclosure of general information about financial statements [Abstract]</t>
        </is>
      </c>
    </row>
    <row r="4">
      <c r="A4" s="4" t="inlineStr">
        <is>
          <t>Disclosure of general information about financial statements [text block]</t>
        </is>
      </c>
      <c r="B4" s="4" t="inlineStr">
        <is>
          <t>N General Information A) Company information Compañía Cervecerías Unidas S.A. (hereinafter also “CCU”, “the Company” or “the Parent Company”) was incorporated in Chile as an open stock company, and is registered in the Securities Registry of the Comisión para el Mercado Financiero (CMF) under Nº 0007, and consequently, the Company is overseen by the CMF. The Company’s shares are traded in Chile on the Santiago Stock Exchange and Electronic Stock Exchange. The Company is also registered with the United States of America Securities and Exchange Commission (SEC) and its American Depositary Shares (ADS)’s are traded in the New York Stock Exchange (NYSE). There was an a mendment to the Deposit Agreement dated December 3, 2012, between the Company, JP Morgan Chase Bank, NA and all holders of ADRs, whereby there was a change in the ADS ratio from 5 common shares for each ADS to 2 common shares for each ADS, effective as of December 20, 2012. CCU is a multi-category beverage company with operations in Chile, Argentina, Bolivia, Colombia, Paraguay and Uruguay. CCU is one of the largest players in each one of the beverage categories in which it participates in Chile, including beer, soft drinks, mineral and bottled water, nectar, wine and pisco, among others. CCU is the second-largest brewer in Argentina and also participates in the cider, spirits and wine industries. In Uruguay and Paraguay, the Company is present in the beer, mineral and bottled water, soft drinks, wine and nectar categories. In Bolivia, CCU participates in the beer, water, soft drinks and malt beverage categories. In Colombia, the Company participates in the beer and in the malt industry. The Company’s principal licensing, distribution and / or joint venture agreements include Heineken Brouwerijen B.V., PepsiCo Inc., Seven-up International, Schweppes Holdings Limited, Société des Produits Nestlé S.A., Pernod Ricard Chile S.A., Promarca S.A. (Watt’s), Red Bull Panamá S.A., Stokely Van Camp Inc., and Coors Brewing Company. Compañía Cervecerías Unidas S.A. is under the control of Inversiones y Rentas S.A. (IRSA), which is the direct and indirect owner of 65.87% of the Company’s shares. IRSA is currently a joint venture between Quiñenco S.A. and Heineken Chile Limitada, a company controlled by Heineken Americas B.V., each with a 50% equity participation. The Company’s address and main office is located in Santiago, Chile, at Avenida Vitacura Nº 2670, Las Condes district and its tax identification number (Rut) is 90,413,000-1. As of December 31, 2021 the Company had a total 9,346 employees detailed as follows: Number of employes Parent company Consolidated Senior Executives 10 14 Managers and Deputy Managers 92 464 Other workers 307 8,868 Total 409 9,346 These Consolidated Financial Statements include: Statement of Financial Position, Statement of Income, Statement of Comprehensive Income, Statement of Changes in Equity, Statement of Cash Flows (direct method), and the Accompanying Notes with disclosures. In the accompanying Statement of Financial Position, assets and liabilities that are classified as current, are those with maturities equal to or less than twelve months, and those classified as non-current, are those with maturities greater than twelve months. In turn, in the Consolidated Statement of Income, expenses are classified by function, and the nature of depreciation and personnel expenses is identified in footnotes. The Consolidated Statement of Cash Flows is presented using the direct method. The figures in the Consolidated Statement of Financial Position and their explanatory notes are presented compared to the previous year (2020) and the Consolidated Statement of Income, Consolidated Statement of Comprehensive Income, Consolidated Statement of Changes in Equity, Consolidated Statement of Cash Flows and their explanatory notes are presented compared with 2020 and 2019. These Consolidated Financial Statements are presented in thousands of Chilean pesos (ThCh$) and have been prepared from the accounting records of Compañía Cervecerías Unidas S.A. and its subsidiaries. All amounts have been rounded to thousand Chilean pesos, except when otherwise indicated. The Company’s functional currency and presentation currency is the Chilean peso, except for some subsidiaries in Chile, Argentine, Uruguay, Paraguay and Bolivia that use the US Dollar, Argentine peso, Uruguayan Peso, Paraguayan guaraní and Bolivian, respectively. The functional currency of joint operations in Colombia and associates in Perú, are the Colombian peso and the Sol, respectively. However they use the Chilean peso as the presentation currency for consolidation purposes. Subsidiaries whose functional currencies are not the Chilean peso and are not a currency from a country which economy has been classified as hyperinflationary, have converted their financial statement from their functional currency to the Group’s presentation currency, which is the Chilean peso. The following exchange rates have been used: for the Consolidated Statement of Financial Position and the Consolidated Statement of Changes in Equity, net at the year-end exchange rate, and for the Consolidated Statements of Income, Consolidated Statements of Comprehensive Income and the Consolidated Statement of Cash Flows at the transaction date exchange rate or at the average monthly exchange rate, as appropriate. For consolidation purposes, the assets and liabilities of subsidiaries whose functional currency is different from the Chilean peso, are translated into Chilean pesos using the exchange rates prevailing at the date of the Consolidated Financial Statements while the Gains (losses) on exchange differences caused by the conversion of assets and liabilities are recorded in the Conversion Reserves account under Other equity reserves. Income, costs and expenses are translated at the average monthly exchange rate for the respective periods. These exchange rates have not undergone significant fluctuations during the year, with the exception of subsidiaries in hyperinflationary economies. (See Note 2 –Summary of significant accounting policies, (2.4) ). Covid-19 Pandemic In connection with our response to the COVID-19 pandemic, we have implemented a regional plan focused on three priorities: the health and safety of all our people and the people we interact with, the continuity of our operations and our financial health. To achieve these objectives, we have implemented seven COVID -19 Corporate Protocols in our workplaces, we have fully complied with the different measures issued by local authorities in the countries where we have operations, we have actively promoted preventive and self-care measures, and we facilitated homeworking for thousands of people, whenever possible. These measures have allowed us to maintain a safe working environment that allows us to continue supplying our clients and consumers with our products. B) Brands and licensing In Chile, its portfolio of brands in the beer category consists of its own CCU brands, international licensing brands, and distribution of Craft brands. CCU’s own brands correspond to national products produced, marketed, and distributed by Cervecería CCU which include the following brands among others; Cristal, Escudo, Royal Guard, Morenita, Dorada, Andes, Bavaria, and Stones in its Lemon, Maracuyá and Red Citrus varieties. The international licensing brands are mostly produced while others are imported. All are marketed and distributed by Cervecería CCU including among others, Heineken, Sol, Coors, Blue Moon, Birra Moretti and Edelweiss brands. The Craft brands of beers (Austral, Polar Imperial, Patagonia, Kunstmann, Szot, Guayacán, D´olbek and Mahina) are created and mostly produced in their original breweries and in partnership with Cervecera CCU marketed and distributed by the Company. In the Chile operating segment, in the non-alcoholic beverage’s category, CCU has the Bilz, Pap, Kem, Kem Xtreme, Nobis, Pop, Cachantun, Mas, Mas Woman and Porvenir brands. In the HOD category, CCU has the Manantial brand. The Company, directly or through its subsidiaries, has licensing agreements with Pepsi, 7up, Mirinda, Gatorade, Adrenaline Red, Lipton Ice Tea, Crush, Canada Dry Limón Soda, Canada Dry Ginger Ale, Canada Dry Agua Tónica, Nestlé Pura Vida, Watt’s, Watt´s Selección and Frugo. In Chile, CCU is the exclusive distributor of the Red Bull energy drink and Perrier water. Through a joint venture it also has its own brands, Sprim and a license for the Vivo and Caricia brands. Additionally, in the Chile operating segment, in the pisco and cocktails categories, CCU owns the Mistral, Tres Erres, Campanario, Horcón Quemado, Control Valle del Encanto, Espíritu de los Andes, La Serena, Iceberg, Hard Fresh, Ruta Cocktail, Sabor Andino Sour, Sol de Cuba, brands, together with the respective line extensions, as applicable. In the rum category, the Company owns the Sierra Morena (and their extensions) and Cabo Viejo brands. In the liquor category, the Company has the Kantal, Fehrenberg and Barsol brands and is the exclusive distributor in Chile of Pernod Ricard in the traditional channel. Finally, in the cider category, the Company owns the Cygan and distributes the Villa Pehuenia brand and Sidra 1888. On August 8th 2019 CCU announced that its subsidiary Compañía Pisquera de Chile S.A. (CPCh) acting through out Inversiones Internacionales SpA. and International Spirits Investments USA LLC, have communicated to LDLM Investment LLC their decision to initiate the sell of its whole participation in Americas Distilling Investment LLC (“ADI”) which amount to 40%. ADI is the owner of the Peruvian Company Bodega San Isidro S.R.L. and the Barsol brand. That sales process initiated by CPCh did not take place, because the terms and conditions described in the offers presented by the interested parties were not feasible or satisfactory. F-13 In Argentina, CCU produces beer in its plants located in Salta, Santa Fe and Luján. Its main brands are Schneider, Imperial, Palermo, Santa Fé, Salta, Córdoba, Isenbeck, Norte and Iguana. At the same time it is the holder of exclusive license for the production and marketing of Miller, Heineken, Amstel, Sol, Warsteiner and Grolsch. CCU also imports Kunstmann and Blue Moon brands, and exports beer to different countries, mainly under the Schneider, Heineken and Imperial brands. Besides, participates in the cider business, with control of Saenz Briones, marketing the leading market brands “Sidra Real”, “La Victoria” and “1888” in addition to the Pehuenia brand. Also participates in the spirits business, which are market under El Abuelo brand, in addition of importing pisco from Chile. Its wine portfolio includethe sale and distribution of the Eugenio Bustos and La Celia brands. Since June 2019 has incorporated to its wine portfolio Colón, Graffina and Santa Silvia brands belonging to Finca La Celia (subsidiary in Argentina of the Chilean subsidiary Viña San Pedro de Tarapacá S.A. (VSPT)). ( See Note 1 - General information letter C) number (4) ) . In the Wine Operating Segment, CCU through its subsidiary VSPT has an extensive portfolio of wine brands produced by the eight wineries that make up the group. Among them are: Altaïr, Cabo de Hornos, Sideral, 1865, Castillo de Molina, Epica, Gato (in domestic market) and GatoNegro (in export market) from Viña San Pedro, the Reserva and Gran Reserva lines of Viña Tarapacá and its Blue and Black labels; Viña Leyda in its Reserva, Single Vineyard and Lot series; Misiones de Rengo Varietal, Reserva, Cuvée, Gran Reserva Black, Mision, and its Sparkling line; in addition to Alpaca, Reservado and Siglo de Oro Reserva de Viña Santa Helena; and in the sparkling category, Viñamar in its expressions Traditional Method, Extra Brut, Rosé, Moscato, Brut, Unique Brut, Unique Moscato, ICE and Zero Dealcoholized, and, finally, Manquehuito in the coolers category. In Argentina, the brands La Celia, Graffigna, Colón and Santa Silvia acquired in May 2019, as indicated in the previous paragraph. In Uruguay, the Company participates in the mineral water business with the Nativa and Nix brands, soft drinks with the Nix brand and nectars with Watt's brand, in isotonic drinks with the FullSport brands. In addition, it sells imported beer under the Heineken, Schneider, Imperial, Escudo Silver, Kuntsmann, Miller brands, and Amster. Recently the wine category, it participates with the brands with Misiones de Rengo, Eugenio Bustos and La Celia brands all imported. In Paraguay, the Company participates in the non-alcoholic and alcoholic drinks business. Its portfolio of non-alcoholic brands consists of Pulp, Watt's, Puro Sol, La Fuente and the FullSport isotonic drinks. These brands include our own licensed and imported brands. The Company in the alcoholic drinks business is the owner of Sajonia beer brand and imports Heineken, Amstel, Paulaner, Sol, and Kunstmann brands. Since January 2020, they opened a wine category with brands Misiones de Rengo and La Celia. Since November 2014 in Colombia, CCU participated in the beer business through its joint venture with Central Cervecera de Colombia S.A.S. (CCC). CCC has an exclusive licensing contract for importing, distributing, and producing Heineken beer in Colombia. In October 2015, Coors and Coors Light brands were incorporated into CCC’s brand portfolio through licensing contracts for the production and/or marketing of them. This licence was extended only until December 2019. As of December 2015, Artesanos de Cerveza’s company was acquired together with its Brand “Tres Cordilleras”. As of April and July of 2016, the Tecate and Sol brands were incorporated respectively with a licensing contract to produce and/or market them. During April 2017, the Miller and Miller Genuine Draft (MGD) brands were incorporated with a licensing contract to produce and market them. As of February 2019, the local Andina brand was launched. As of July 2019, the local production of the Tecate brand began and the launch of Natu Malta (alcohol-free product based on malt) was made. Furthermore, since October 2019, Colombia started to import and market the Kunstmann brand. Finally at the end of 2019, CCC started with the local production of Heineken beer. In October 2021, the local production of the Sol brand began. In Bolivia, as of May 2014, CCU participates in the non-alcoholic and alcoholic beverages business through its subsidiary Bebidas Bolivianas BBO S.A. (BBO). Within the portfolio of non-alcoholic beverages, BBO has the Mendocina, Sinalco, Real, De la Sierra and Natur-all brands. These brands include their own and licensed brands. On the other hand, the alcoholic beverages include Real, Capital, and Cordillera brands. Aditionally, BBO markets the imported beer Kunstmann and Heineken brands. F-14 The described licenses are detailed as follows: Main brands under license Licenses Validity Date Aberlour, Absolut, Ballantine's, Beefeater, Blender´s Pride, Borzoi, Chivas Reagal, Cuvee MUMM, Dubonnet, Elyx, G.H. MUMM, Havana Club, Jameson, Kahlúa, Level, Long John, Longmorn, Malibu, Martell, Olmeca, Orloff, Passport, Pernod, Perrier Jouet, Ricard, Royale Salute, Sandeman, Scapa, Strathisla, The Glenlivet, Wyborowa, 100 Pipers, in Chile (1) June 2027 Adrenaline, Adrenaline Rush (9) February 2028 Amstel in Argentina (2) July 2022 Amstel in Paraguay (1) September 2024 Austral in Chile (4) July 2022 Blue Moon in Chile (5) December 2025 Coors in Chile (6) December 2025 Crush, Canada Dry (Ginger Ale, Agua Tónica and Limón Soda) in Chile (7) December 2023 Fernet Branca, Brancamenta, Punt E Mes, Borghetti, Carpano Rosso and Carpano Bianco December 2024 Frugo in Chile Indefinitely Gatorade in Chile (8) December 2043 Grolsch in Argentina May 2028 Heineken in Bolivia (9) December 2024 Heineken in Chile, Argentina and Uruguay (10) 10 years renewables Heineken in Colombia (11) March 2028 Heineken in Paraguay (1) May 2023 Kunstmann in Colombia (1) July 2022 Mas in Uruguay (16) December 2028 Miller in Argentina (11) December 2026 Miller and Miller Genuine Draft in Colombia (14) December 2026 Miller in Uruguay (7) July 2026 Nestlé Pure Life in Chile (7) December 2022 Patagonia in Chile Indefinitely Paulaner in Paraguay April 2022 Pepsi, Seven Up and Mirinda in Chile December 2043 Polar Imperial in Chile Indefinitely Red Bull in Chile (12) Indefinitely Sol in Chile and Argentina (10) 10 years renewables Sol in Colombia (3) March 2028 Sol in Paraguay January 2023 Té Lipton in Chile December 2030 Tecate in Colombia (3) March 2028 Warsteiner in Argentina (15) May 2028 Watt´s in Uruguay 99 years Watt's (nectars, fruit-based drinks and other) rigid packaging, except carton in Chile Indefinitely Watt's in Paraguay (13) July 2026 (1) Renewable for successive periods of 3 years. (2) After the initial termination date, license is automatically renewed under the same conditions (Rolling Contract), each year for a period of 10 years, unless notice of non-renewal is given. (3) The contract will remain in effect as long as the Heineken license agreeemente for Colombia remains in force. (4) Renewable for periods of two years, subject to the compliance of the contract conditions (5) If Renewal criteria have benn satisfied, renewable through December, 2025, thereafter shall automatically renew every year for a new term of 5 years (Rolling Contract). (6) After the initial termination date, license is automatically renewed under the same conditions (Rolling Contract), each year for a period of 5 years, subject to the compliance of the contract conditions. (7) License renewable for periods of 5 years, subject to the compliance of the contract conditions. (8) License was renewed for a period equal to the duration of the Shareholders Agreement of Bebidas CCU-PepsiCo SpA. (9) License for 10 years, automatically renewable for periods of 5 years, unless notice of non-renewal. (10) License for 10 years, automatically renewable on the same terms (Rolling Contract), each year for a period of 10 years, unless notice of non-renewal is given. (11) After the initial termination date, License is automatically renewable each year for a period of 5 years (Rolling Contract), unless notice of non-renewal is given. (12) Indefinite contract, notice of termination 6 months in advance. (13) Sub-license is renewed automatically and successively for two periods of 5 years each, subject to the terms and conditions stipulated in the International Sub-license agreement of December 28, 2018 between Promarca Internacional Paraguay S.R.L. and Bebidas del Paraguay S.A. (14) License renewable for one period of 5 years, subject to the compliance of the contract conditions. (15) Prior to the expiration of the term, the parties will negotiate its renewal for another 5 years. (16) Renewable contract for successive periods of 10 years. F-15 The main movements in the ownership of the subsidiaries included in these consolidated financial statements are the following: (1) Viña San Pedro Tarapacá S.A. (VSPT) and Viña Valles de Chile S.A. (VVCH) Viñas Valles de Chile S.A. (VVCH) dissolved and merged into VSPT, being the latter the surviving entity, as the result of VSPT becoming, pursuant to a share purchase agreement executed on May 21, 2019 between Viña Altaïr SpA. and VSPT, the sole owner, in a period that exceeded 10 days, of all of the shares of VVCH. This merger had legal and accounting effects as of June 1, 2019. VVCH Board of Directors´ Resolution evidencing the dissolution of VVCH was executed as public deed on June 4, 2019, and further registered in the Register of Commerce and published in the Official Gazette. (2) CCU Inversiones II SpA. On December 17, 2018, the Company made a capital contribution to the subsidiary CCU Inversiones II SpA., through the shareholding contribution of the Bolivian subsidiary, Bebidas Bolivianas BBO S.A. for an amount of US$ 40,294,696, equivalents to ThCh$ 27,659,891. On May 27 and June 12, 2019, the Company made capital contributions to the subsidiary CCU Inversiones II SpA. for an amount of US$ 3,200,000 (equivalent to ThCh$ 2,223,488) and US$ 1,428,017 (equivalent to ThCh$ 990,473). On September 6, 2019, the Company made a capital contribution to the subsidiary CCU Inversiones II SpA. for an amount of US$ 10,000,000 (equivalent to ThCh$ 7,233,000). On January 31 and April 15, 2020, the Company made capital contributions to the subsidiary CCU Inversiones II SpA. for an amount of US$ 11,500,000 (equivalent to ThCh$ 9,176,540) and US$ 16,500,000 (equivalent to ThCh$ 14,002,395) respectively. On September 4, 2020, the Company made a capital contribution to the subsidiary CCU Inversiones II SpA. for an amount of US$ 12,200,000 (equivalent to ThCh$ 9,411,690). On August 18, 2021 the Company made a capital contribution to subsidiary CCU Inversiones II SpA. in the amount of US$ 7,500,000 (equivalent to ThCh$ 5,922,150). Through public deed dated September 30, 2021, the Company and CCU Inversiones S.A., as the only partners of CCU Inversiones II SpA., agreed to turn this company into a joint-stock company (SpA.). At the Extraordinary Shareholders’ Meeting of CCU Inversiones II SpA., held on November 30, 2021, the merger of Southern Breweries S.C.S. was agreed, by its incorporation into CCU Inversiones II SpA. Under this merger, the capital of CCU Inversiones II SpA is fully subscribed and paid-in for a total of US$ 281,834,863, divided into 219,486,075 registered shares, of the same and unique series, and without nominal value, in which CCU S.A. has a participation of 58.8429%, CCU Inversiones S.A. has a participation of 0.0489%, Inversiones Invex CCU Tres Limitada has a participation of 41.1070% and Inversiones CCU Lux S.à r.l. has a participation of 0.0012%. As a result of the above mentioned, CCU Inversiones II SpA . On December 31, 2021, by resolution of the sole shareholder, the merger of CCU Inversiones III SpA was agreed, by its incorporation into CCU Inversiones II SpA. Under this merger, CCU Inversiones II SpA., will acquire all the assets, authorizations, permits, obligations and liabilities of CCU Iversiones III SpA., and will succeed it in all its rights and obligations. As a result of the merger, all the capital of the Absorbed Company will be incorporated into the Absorbing Company, which it will be dissolved without the need of its liquidation. The latter did not generate effects at the CCU S.A. consolidated level. F-18 (3) Bebidas Bolivianas BBO S.A. (BBO) On June 28 and July 11, 2019 the subsidiary CCU Inversiones II SpA., made capital contributions to Bebidas Bolivianas BBO S.A. fon an amount of US$ 1,249,713 and US$ 178,305 (equivalent to ThCh$ 849,630 and ThCh$ 122,210), respectively, since both partners concurred with the same contributions, the participation percentages were maintained. (4) Finca La Celia S.A. and Bodega San Juan S.A.U. On January 28, 2019, Bodega San Juan S.A.U. was established in Argentina, where the subsidiary Finca La Celia S.A. made a capital contribution of ARS 100,000 (100,000 ordinary, non-endorsable nominal shares). On March 1, 2019, the subsidiary VSPT made a capital increase at the subsidiary Finca La Celia S.A. for US$ 7,000,000 through the issuance of 265,300,000 ordinary, non-endorsable shares. On May 31, 2019, the subsidiary VSPT made a capital increase at the subsidiary Finca La Celia S.A. for US$ 14,000,000 through the issuance of 607,600,000 non-endorsable nominal shares. On December 21, 2020, the boards of Finca La Celia S.A. and Bodega San Juan S.A.U. approved to carry out a merger process of both companies, in which the first one will be the legal continuer, the second one will be dissolved without liquidation, with effect from January 1, 2021. In order to the merge could be materialized, all the formal requirements and stages established by Argentine regulations must be met and it must be approved in the last instance by the General Inspection of Justice of the City of Buenos Aires, Argentina. The Management estimates that this process will not generate significant effects on its Financial Statements. Graffina Business In December 2018, the subsidiary VSPT signed an agreement to acquire a part of the Pernod Ricard wine business in Argentina. The purchase agreement, subject to local regulatory approval, included the Argentine wine brands Graffigna, Colón and Santa Silvia, which represent approximately 1.5 million boxes of 9-liter wine bottles per year. Bodegas Graffigna has a winery in the province of San Juan, two fields in the same province, and a field in Mendoza. On January 28, 2019, the Argentine subsidiary Finca La Celia S.A. constituted the Bodega San Juan S.A.U. through a capital contribution of ARS 100,000, in order to use it as a vehicle for the acquisition of the Graffigna, Colón and Santa Silvia wine business of Pernod Ricard Argentina S.R.L., in addition to the purchase of Bodega Graffigna and Pocito vineyards, Cañada Honda and La Consulta. On May 31, 2019, the subsidiary VSPT made a capital contribution to the subsidiary Finca La Celia S.A. by US$ 14,000,000, equivalent to ThCh$ 9,910,040 and on the same date, Finca La Celia S.A. made a capital contribution to Bodega San Juan S.A.U. for US$ 2,806,820, equivalent to ThCh$ 1,986,836. On May 31, 2019, Bodega San Juan S.A.U. through a deed of sale became the owner of the businesses of Pocito and Cañada Honda vineyards. The Company has determined the fair values of assets and liabilities related to this business combination mainly for domestic market as follows: Assets and Liabilities Fair Value ThCh$ Total current assets 4,470,464 Total non-current assets 8,783,049 Total Assets 13,253,513 Total current liabilities 370,326 Total non-current liabilities 1,200,124 Total liabilities 1,570,450 Identificable Net Assets Acquired / Investment value 11,683,063 Bargain purchase gain on December 31, 2019 (*) (3,043,107) Investment value 8,639,956 (*) See Note 32 - Other gain (losses). On June 1, 2020, the Argentine subsidiary Finca La Celia S.A. became the owner of the operation of La Consulta vineyard, located in the Eugenio Bustos district, San Carlos department in the province of Mendoza by a deed of sale and after having obtained regulatory approvals in Argentina. The Company has determined the fair values of assets and liabilities related to this business combination, mainly for export market, as follows: Assets and Liabilities Fair Value ThCh$ Total current assets - Total non-current assets 2,730,067 Total Assets 2,730,067 Total current liabilities - Total non-current liabilities 549,697 Total liabilities 549,697 Identificable Net Assets Acquired / Investment value 2,180,370 Bargain purchase gain on December 31, 2020 (*) (1,677,294) Investment value 503,076 (*) See Note 32 - Other gain (losses). (5) Embotelladoras Chilenas Unidas S.A., New Ecusa S.A. and Vending y Servicios CCU Ltda. On April 1, 2019, the subsidiary New Ecusa S.A. was merged into Embotelladoras Chilenas United S.A., the latter becoming its legal continuator. The transaction mentioned above had no significant effect on the Company's results. On June 1, 2019, the subsidiary Vending y Servicios CCU Ltda. merged into Embotelladoras Chilenas Unidas S.A., the latter becoming its legal continuator. The aforementioned had no significant effects on the Company's results. (6) Milotur S.A. On May 27, 2019, the subsidiary CCU Inversiones II SpA. made a capital contribution to Milotur S.A. for an amount of US$ 3,200,000 (equivalent to ThCh$ 2,223,488), maintaining its participation percentage. On August 21, 2020, the subsidiary CCU Inversiones II SpA. made a capital contribution to Milotur S.A. for an amount of US$ 4,000,000 (equivalent to ThCh$ 3,143,360), maintaining its participation percentage. (7) Fábrica de Envases Plásticos S.A. (Plasco) According to Plasco's extraordinary shareholders meeting dated May 31, 2019, a capital increase of ThCh$ 10,000,000 was agreed upon with the issuance of 16,000,000 shares at a price of $ 625 per share. Likewise, it is stipulated in said meeting that the shareholder Millahue S.A. will not concur with this increase. For this reason, 100% of the increase will be made by CCU S.A. This increase was materialized on June 25, 2019. (8) Cervecería Szot SpA. On August 30, 2019, the subsidiary Cervecería Kunstmann S.A. (CK) acquired an additional 5.001% of Cervecería Szot SpA. from the purchase of 5,001 shares, equivalent to ThCh$ 6,156. As a result of the aforementioned, CK reached a total participation of 50.001% on this subsidiary. (See Note 15 – Business combinations ). For this business combination, the fair value of assets and liabilities were determined, which are the following: Assets and Liabilities Fair Value ThCh$ Total current assets 131,599 Total non-current assets 451,672 Total Assets 583,271 Total current liabilities 158,551 Total non-current liabilities 90,067 Total liabilities 248,618 Net identifiable assets acquired 334,653 Non-controlling interests (167,323) Goodwill 202,470 Investment value 369,800 As a result of the previously mentioned fair values, intangibles and goodwill have been generated, which are disclosed in Note 17 - Intangible assets other than goodwill and Note 18 - Goodwill , respectively. As a result of the previously mentioned fair values, intangibles and goodwill have been generated. On August 28, 2020, Szot carried out a capital increase equivalent to 95,710 shares. The shareholder Cervecería Kunstmann S.A. (CK) suscribed 63,022 shares at a value of ThCh$ 176,620. Subsequently, on the same date, CK sold 15,167 to Representaciones Chile Beer Kevin Michael Szot E.I.R.L shares equivalent to ThCh$ 42,506. As a result of the aforementioned, CK ended with a total participation of 50.0005% in this subsidiary. (9) Mahina SpA. On February 18, 2020, the subsidiary Cervecería Kunstmann S.A. (CK) acquired 50.1000% from the purchase of 501 shares from the company Mahina SpA. at a value of ThCh$ 525,000. Later on the same date, Mahina SpA. carried out a capital increase equivalent to 100 shares, of which CK subscribed 50 shares at a value of ThCh$ 50,000, which were paid on March 26, 2021. As a consequence, CK owns 551 shares equivalent to 50.0909%. Aditionally, it was incorporated into the consolidation process of CCU (See Note 15 - Business combinations ). F-21 For this business combination, the fair value of assets and liabilities were determined, which are the following: Assets and Liabilities Fair Value ThCh$ Total current assets 114,510 Total non-current assets 1,035,490 Total Assets 1,150,000 Total current liabilities - Total non-current liabilities - Total liabilities - Net identifiable assets acquired 1,150,000 Non-controlling interests (573,955) Bargain purchase gain on December 31, 2020 (*) (1,045) Investment value 575,000 (*) See Note 32 – Other gains (loss). ( 10) La Barra S.A. (former ECOMCCU S.A.) On March 20, 2020, the Company and its subsidiary Cervecera CCU Chile Ltda. incorporated the subsidiary ECOMCCU S.A. It is purpose will be marketing and sale of beverages, food products and household items. The capital of the subsidiary amounts to ThCh$ 1,500,000, divided into 1,500,000 shares. On July 22, 2020 the capital was paid. On December 2, 2020 the first Extraordinary Shareholders' Meeting was held, where a change for the name of the subsidiary was agreed and it was renamed as La Barra S.A. (11) Bebidas del Paraguay S.A., Distribuidora del Paraguay S.A. and Sajonia Brewing Company S.R.L. On May 12, 2020, the subsidiary Bebidas del Paraguay S.A. acquired an additional 27% of the stock rights of the Paraguayan company Sajonia Brewing Company S.R.L., which ended with a 78% stake in this company. The amount paid for this transaction increased to ThCh$ 48,257 (400 million guaranies.) On July 1, 2020, Bebidas del Paraguay S.A. and Distribuidora del Paraguay S.A. acquired the non-controlling interest of Sajonia Brewing Company S.R.L. by 21% and 1% respectively, thus reaching 100% of the participation. The amount paid for this transaccion was ThCh$ 33,458 (279 million guaranies). (12) Manantial S.A. On April 16, 2020, the subsidiary Aguas CCU-Nestlé Chile S.A. (Aguas) made a capital contribution to the subsidiary Manantial S.A. for an amount of ThCh$ 1,500,000 resulting in Aguas with 99.0775% and Embotelladoras Chilenas Unidas S.A. with 0.9225% of the share capital. (13) Inversiones Invex CCU Ltda. On September 4, 2020, the Company made a capital contribution to the subsidiary Inversiones Invex CCU Ltda. for an amount of ThCh$ 2,500,000. On June 1, 2021, the Company agreed to the division of this subsidiary, with the establishment of a new, limited liability 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cost and expense (Tables)</t>
        </is>
      </c>
      <c r="B1" s="2" t="inlineStr">
        <is>
          <t>12 Months Ended</t>
        </is>
      </c>
    </row>
    <row r="2">
      <c r="B2" s="2" t="inlineStr">
        <is>
          <t>Dec. 31, 2021</t>
        </is>
      </c>
    </row>
    <row r="3">
      <c r="A3" s="3" t="inlineStr">
        <is>
          <t>Disclosure of expenses by nature [Abstract]</t>
        </is>
      </c>
    </row>
    <row r="4">
      <c r="A4" s="4" t="inlineStr">
        <is>
          <t>Disclosure of detailed information about expenses by nature [Text Block]</t>
        </is>
      </c>
      <c r="B4" s="4" t="inlineStr">
        <is>
          <t>Operational cost and expenses grouped by nature are detailed as follows:
Costs and expenses by nature
For the years ended as of December 31,
2021
2020
2019
ThCh$
ThCh$
ThCh$
Direct cost
1,014,092,586
757,097,886
694,307,741
Personnel expense (1)
315,031,683
263,947,648
237,122,374
Transportation and distribution
328,884,421
247,520,979
245,696,284
Advertising and promotion
145,313,306
105,887,909
117,889,341
Depreciation and amortization
124,116,739
109,813,976
105,020,934
Materials and maintenance
65,544,522
53,584,604
49,356,159
Energy
36,943,054
28,062,380
29,922,632
Leases
17,572,118
15,049,043
12,798,957
Other expenses
128,141,441
109,334,280
122,202,733
Total
2,175,639,870
1,690,298,705
1,614,317,155
(1)
See Note 26 - Employee benefit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income by function (Tables)</t>
        </is>
      </c>
      <c r="B1" s="2" t="inlineStr">
        <is>
          <t>12 Months Ended</t>
        </is>
      </c>
    </row>
    <row r="2">
      <c r="B2" s="2" t="inlineStr">
        <is>
          <t>Dec. 31, 2021</t>
        </is>
      </c>
    </row>
    <row r="3">
      <c r="A3" s="3" t="inlineStr">
        <is>
          <t>Disclosure of income statement [Abstract]</t>
        </is>
      </c>
    </row>
    <row r="4">
      <c r="A4" s="4" t="inlineStr">
        <is>
          <t>Disclosure of detailed information about other income by function [Text Block]</t>
        </is>
      </c>
      <c r="B4" s="4" t="inlineStr">
        <is>
          <t xml:space="preserve">Other income by function is detailed as follows:
Other income by function
For the years ended as of December 31,
2021
2020
2019
ThCh$
ThCh$
ThCh$
Sales of fixed assets
416,296
506,178
5,084,269
Rental income
299,412
173,259
315,325
Sale of glass
701,496
424,419
934,863
Claims recovery
157,441
110,963
82,896
Other (1)
10,233,794
18,081,073
16,167,357
Total
11,808,439
19,295,892
22,584,710
(1)
It mainly corresponds to the effects of the early termination of the license agreement in Argentina of the "Budweiser" brand, signed between Compañía Cervecerías Unidas Argentina S.A. and Anheuser-Busch InBev S.A./N.V. in 2018. See Note 1 – General information, letter D)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Gains (Losses) (Tables)</t>
        </is>
      </c>
      <c r="B1" s="2" t="inlineStr">
        <is>
          <t>12 Months Ended</t>
        </is>
      </c>
    </row>
    <row r="2">
      <c r="B2" s="2" t="inlineStr">
        <is>
          <t>Dec. 31, 2021</t>
        </is>
      </c>
    </row>
    <row r="3">
      <c r="A3" s="3" t="inlineStr">
        <is>
          <t>Disclosure of other gains losses [Abstract]</t>
        </is>
      </c>
    </row>
    <row r="4">
      <c r="A4" s="4" t="inlineStr">
        <is>
          <t>Disclosure of detailed information about other gains [Text Block]</t>
        </is>
      </c>
      <c r="B4" s="4" t="inlineStr">
        <is>
          <t xml:space="preserve">Other gains (losses) items are detailed as follows:
Other gain and (loss)
For the years ended as of December 31,
2021
2020
2019
ThCh$
ThCh$
ThCh$
Results derivative contracts (1)
8,867,110
(6,153,705)
4,830,982
Marketable securities to fair value
10,018
(81,145)
(275,172)
Bargain purchase gain (2)
-
1,678,339
3,043,107
Impairment (3)
-
(6,029,434)
-
Other
713,322
(824,140)
(4,442,118)
Total
9,590,450
(11,410,085)
3,156,799
(1)
Under this concept there are ThCh$ 823,622 paid (net), ThCh$ 2,404,593 and ThCh$ 8,184,537 received (net), as of December 31, 2021 , 2020 and 2019 , respectively, and these were recorded in the Consolidated Cash Flow Statement, under Operational activities, in line item Other cash movements.
(2)
It corresponds to the higher value originated by the purchase of the businesses of the vineyards of Pocito and Cañada Honda in 2019. In 2020 it corresponds to vineyards La Consulta and Mahina SpA. See Note 1 - General information, letter C) numeral 4 and 9 , respectively.
(3)
See Note 18 - Goodwill and Note - 19 Property, plant and equipment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results (Tables)</t>
        </is>
      </c>
      <c r="B1" s="2" t="inlineStr">
        <is>
          <t>12 Months Ended</t>
        </is>
      </c>
    </row>
    <row r="2">
      <c r="B2" s="2" t="inlineStr">
        <is>
          <t>Dec. 31, 2021</t>
        </is>
      </c>
    </row>
    <row r="3">
      <c r="A3" s="3" t="inlineStr">
        <is>
          <t>Disclosure of income statement [Abstract]</t>
        </is>
      </c>
    </row>
    <row r="4">
      <c r="A4" s="4" t="inlineStr">
        <is>
          <t>Disclosure of detailed information about income statement [Text Block]</t>
        </is>
      </c>
      <c r="B4" s="4" t="inlineStr">
        <is>
          <t>The financial results composition is detailed as follows:
Financial results
For the years ended as of December 31,
2021
2020
2019
ThCh$
ThCh$
ThCh$
Finance income
14,263,669
3,451,143
13,117,641
Finance costs
(35,660,493)
(28,714,063)
(27,720,203)
Foreign currency exchange differences
(10,149,345)
2,551,823
(9,054,155)
Result as per adjustment units
2,529,298
(429,198)
(8,255,00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ffects of changes in currency exchange rate (Tables)</t>
        </is>
      </c>
      <c r="B1" s="2" t="inlineStr">
        <is>
          <t>12 Months Ended</t>
        </is>
      </c>
    </row>
    <row r="2">
      <c r="B2" s="2" t="inlineStr">
        <is>
          <t>Dec. 31, 2021</t>
        </is>
      </c>
    </row>
    <row r="3">
      <c r="A3" s="3" t="inlineStr">
        <is>
          <t>Disclosure of Effects of changes in foreign exchange rate [Abstract]</t>
        </is>
      </c>
    </row>
    <row r="4">
      <c r="A4" s="4" t="inlineStr">
        <is>
          <t>Disclosure of components of current assets in foreign exchange [Text Block]</t>
        </is>
      </c>
      <c r="B4" s="4" t="inlineStr">
        <is>
          <t xml:space="preserve">Current assets are denominated in the following currencies:
CURRENT ASSETS
As of December 31, 2021
As of December 31, 2020
ThCh$
ThCh$
Current assets
Cash and cash equivalents
265,568,125
396,389,016
CLP
174,214,608
335,361,795
USD
32,325,725
22,294,738
Euros
2,495,431
862,011
ARS
50,866,859
30,254,883
UYU
1,498,157
1,213,256
PYG
1,264,251
2,534,290
BOB
424,388
3,420,655
Other currencies
2,478,706
447,388
Other financial assets
23,851,496
12,212,588
CLP
4,951,009
960,780
UF
-
4,661,049
USD
12,617,110
6,433,101
Euros
1,413,219
8,177
PYG
4,676,545
-
Other currencies
193,613
149,481
Other non-financial assets
29,330,418
15,278,558
CLP
18,165,719
9,591,141
UF
865,893
493,523
USD
2,007,542
448,432
Euros
250,923
110,319
ARS
7,767,165
4,407,254
UYU
62,771
42,866
PYG
91,262
67,345
BOB
119,143
117,678
Trade and other current receivables
372,995,729
275,387,923
CLP
237,176,084
183,196,543
UF
2,133,884
554,071
USD
38,729,972
29,115,797
Euros
10,590,738
8,750,745
ARS
67,465,436
38,907,043
UYU
5,243,169
4,374,350
PYG
7,912,325
6,512,786
BOB
1,527,637
1,464,727
Other currencies
2,216,484
2,511,861
Accounts receivable from related parties
5,307,264
5,313,079
CLP
5,048,047
5,258,032
UF
36,710
37,013
Euros
222,226
17,977
PYG
281
57
Inventories
353,427,061
231,843,261
CLP
275,580,687
189,861,432
ARS
61,172,359
29,760,021
UYU
3,001,911
2,001,668
PYG
10,178,822
8,112,761
BOB
3,493,282
2,107,379
Biological assets
12,546,705
10,595,029
CLP
10,664,235
9,643,482
ARS
1,882,470
951,547
Current tax assets
26,062,856
10,865,347
CLP
24,527,676
3,700,444
ARS
1,265,406
6,979,388
UYU
269,774
185,515
Non-current assets of disposal groups classified as held for sale
2,282,720
2,121,327
CLP
1,770,547
1,770,547
ARS
512,173
350,780
Total current assets
1,091,372,374
960,006,128
CLP
752,098,612
739,344,196
UF
3,036,487
5,745,656
USD
85,680,349
58,292,068
Euros
14,972,537
9,749,229
ARS
190,931,868
111,610,916
UYU
10,075,782
7,817,655
PYG
24,123,486
17,227,239
BOB
5,564,450
7,110,439
Other currencies
4,888,803
3,108,730
Total current assets by currencies
1,091,372,374
960,006,128 </t>
        </is>
      </c>
    </row>
    <row r="5">
      <c r="A5" s="4" t="inlineStr">
        <is>
          <t>Disclosure of components of non-current assets in foreign exchange [Text Block]</t>
        </is>
      </c>
      <c r="B5" s="4" t="inlineStr">
        <is>
          <t>Non-Current assets are denominated in the following currencies:
NON-CURRENT ASSETS
As of December 31, 2021
As of December 31, 2020
ThCh$
ThCh$
Non-current assets
Other financial assets
31,252,095
11,953,435
UF
31,252,095
11,953,435
Trade and other non-current receivables
3,801,244
1,860,635
CLP
278,507
-
UF
1,892,587
639,640
ARS
1,485,900
993,802
PYG
144,250
227,193
Other non-financial assets
8,266,355
8,479,668
CLP
4,598,606
2,916,124
USD
208,483
838,254
ARS
3,443,466
4,712,630
PYG
15,800
12,660
Accounts receivable from related parties
104,197
132,555
CLP
42,506
42,506
UF
61,691
90,049
Investments accounted for using the equity method
138,114,480
131,106,785
CLP
11,940,978
10,824,590
USD
125,845,783
120,041,775
ARS
327,719
240,420
Intangible assets other than goodwill
151,943,693
128,257,441
CLP
83,780,136
80,430,571
ARS
53,325,198
36,724,372
UYU
4,270,840
2,119,218
PYG
3,873,161
3,322,821
BOB
6,694,358
5,660,459
Goodwill
131,172,835
117,190,763
CLP
77,023,977
77,017,290
ARS
34,781,464
23,820,652
UYU
4,066,703
3,424,422
PYG
5,491,823
4,672,572
BOB
9,808,868
8,255,827
Property, plant and equipment (net)
1,222,261,454
1,082,515,880
CLP
900,582,971
871,169,200
ARS
262,731,306
158,647,878
UYU
12,260,718
12,596,500
PYG
21,570,803
18,764,340
BOB
25,115,656
21,337,962
Investment property
9,551,614
7,705,942
CLP
3,478,999
3,507,254
ARS
6,072,615
4,198,688
Right of use assets
28,335,983
25,079,352
CLP
16,147,875
15,932,177
UF
7,158,877
6,824,028
ARS
4,722,012
2,276,788
UYU
307,219
46,359
Deferred tax assets
30,571,219
51,044,712
CLP
29,421,681
44,640,178
USD
693,404
3,313,751
ARS
87,385
2,770,395
UYU
368,749
280,994
PYG
-
39,394
Current tax assets non-current
3,094
3,236
ARS
3,094
3,236
Total non-current assets
1,755,378,263
1,565,330,404
CLP
1,127,296,236
1,106,479,890
UF
40,365,250
19,507,152
USD
126,747,670
124,193,780
ARS
366,980,159
234,388,861
UYU
21,274,229
18,467,493
PYG
31,095,837
27,038,980
BOB
41,618,882
35,254,248
Total non-current assets by currencies
1,755,378,263
1,565,330,404 F-137</t>
        </is>
      </c>
    </row>
    <row r="6">
      <c r="A6" s="4" t="inlineStr">
        <is>
          <t>Disclosure of components of current liabilities in foreign exchange [Text Block]</t>
        </is>
      </c>
      <c r="B6" s="4" t="inlineStr">
        <is>
          <t xml:space="preserve">Current liabilities are denominated in the following currencie s
CURRENT LIABILITIES
As of December 31, 2021
As of December 31, 2020
Until 90 days
More the 91 days until 1 year
Until 90 days
More the 91 days until 1 year
ThCh$
ThCh$
ThCh$
ThCh$
Current liabilities
Other financial liabilities
5,638,793
95,787,566
10,238,905
58,890,569
CLP
1,144,868
76,242,185
1,288,200
35,992,994
UF
1,823,953
6,278,069
4,393,473
3,302,978
USD
268,328
12,785,711
4,121,865
19,086,139
Euros
53,421
65,288
125,723
508,458
ARS
2,128,801
-
966
-
UI
-
-
202,988
-
BOB
129,253
416,277
105,690
-
Other currencies
90,169
36
-
-
Current lease liabilities
1,646,160
4,506,201
1,373,828
3,560,811
CLP
252,247
413,615
197,593
561,775
UF
799,267
2,329,117
657,841
1,906,190
USD
495,349
1,486,045
414,733
906,778
Euros
29,985
89,956
26,518
79,554
ARS
42,018
116,631
58,040
77,662
UYU
27,294
70,837
10,143
16,905
UI
-
-
8,960
11,947
Trade and other current payables
512,732,980
2,789,749
322,200,664
2,320,413
CLP
346,709,386
2,318,545
199,708,893
572,513
USD
37,817,444
114,479
37,249,860
391,246
Euros
10,139,173
303,037
8,137,207
1,346,741
ARS
109,041,520
-
68,666,133
-
UYU
3,207,481
-
2,341,105
-
PYG
1,703,480
53,688
1,803,818
9,913
BOB
4,114,496
-
3,714,996
-
Other currencies
-
-
578,652
-
Accounts payable to related parties
26,208,319
-
18,432,354
-
CLP
6,065,029
-
5,489,625
-
USD
6,532,375
-
3,775,961
-
Euros
13,444,014
-
9,060,286
-
PYG
2,836
-
1,117
-
BOB
12,194
-
11,658
-
Other currencies
151,871
-
93,707
-
Other current provisions
450,784
2,094,189
151,167
2,833,351
CLP
340,100
2,094,189
51,700
2,833,351
ARS
110,684
-
99,467
-
Current tax liabilities
24,966,542
10,100,249
8,459,815
12,791,407
CLP
11,625,210
10,100,249
7,806,353
12,791,407
ARS
12,805,154
-
454,281
-
UYU
270,980
-
199,181
-
PYG
265,198
-
-
-
Provisions for employee benefits
46,514,137
4,162,964
38,062,162
1,838,426
CLP
31,845,397
4,162,964
29,568,649
1,838,426
ARS
13,285,500
-
7,414,207
-
UYU
561,556
-
428,282
-
PYG
460,306
-
287,087
-
BOB
361,378
-
363,937
-
Other non-financial liabilities
6,866
43,509,764
1,268,039
39,102,175
CLP
-
43,509,764
-
39,102,175
USD
6,866
-
1,268,039
-
Total current liabilities
618,164,581
162,950,682
400,186,934
121,337,152
CLP
397,982,237
138,841,511
244,111,013
93,692,641
UF
2,623,220
8,607,186
5,051,314
5,209,168
USD
45,120,362
14,386,235
46,830,458
20,384,163
Euros
23,666,593
458,281
17,349,734
1,934,753
ARS
137,413,677
116,631
76,693,094
77,662
UYU
4,067,311
70,837
2,978,711
16,905
PYG
2,431,820
53,688
2,092,022
9,913
UI
-
-
211,948
11,947
BOB
4,617,321
416,277
4,196,281
-
Other currencies
242,040
36
672,359
-
Total current liabilities by currency
618,164,581
162,950,682
400,186,934
121,337,152 </t>
        </is>
      </c>
    </row>
    <row r="7">
      <c r="A7" s="4" t="inlineStr">
        <is>
          <t>Disclosure of components of non-current liabilities in foreign exchange [Text Block]</t>
        </is>
      </c>
      <c r="B7" s="4" t="inlineStr">
        <is>
          <t>Non-Current liabilities are denominated in the following currencies:
NON-CURRENT LIABILITIES
As of December 31, 2021
As of December 31, 2020
More than 1 year until 3 years
More than 3 year until 5 years
Over 5 years
More than 1 year until 3 years
More than 3 year until 5 years
Over 5 years
ThCh$
ThCh$
ThCh$
ThCh$
ThCh$
ThCh$
Non-current liabilities
Other financial liabilities
114,736,586
118,509,715
225,023,542
86,716,112
111,323,413
214,837,331
CLP
97,171,626
4,637,940
-
60,275,676
6,282,208
-
UF
12,533,802
105,188,583
222,179,075
11,820,381
98,892,057
214,070,902
USD
747,267
2,201,157
-
9,945,156
-
-
Euros
136,383
952,026
-
-
-
-
BOB
4,147,508
5,530,009
2,844,467
4,674,899
6,149,148
766,429
Non-current lease liabilities
8,224,925
2,535,945
18,248,153
5,960,765
3,404,844
17,834,663
CLP
277,646
-
-
502,314
43,817
26,094
UF
4,531,720
2,045,709
16,786,392
3,530,082
2,547,674
16,435,858
USD
2,993,102
447,091
1,461,761
1,696,081
803,996
1,372,711
Euros
59,971
-
-
167,947
-
-
ARS
217,856
-
-
64,341
9,357
-
UYU
144,630
43,145
-
-
-
-
Trade and other non-current payables
19,333
10,124
-
3,256
-
16,619
CLP
19,333
-
-
-
-
16,619
UF
-
10,124
-
-
-
-
BOB
-
-
-
3,256
-
-
Other non- current provisions
133,291
207,794
109,994
143,796
205,432
139,237
CLP
-
-
-
1,860
-
-
ARS
-
207,794
109,994
26,111
205,432
139,237
UYU
133,291
-
-
115,825
-
-
Deferred tax liabilities
34,182,696
13,619,993
70,282,982
31,305,203
13,876,236
73,548,507
CLP
28,097,076
9,562,912
45,514,148
26,469,287
10,652,292
52,725,728
ARS
6,077,525
4,051,684
21,810,152
4,829,140
3,219,427
17,184,741
UYU
-
-
777,325
-
-
705,186
PYG
8,095
5,397
486,768
6,776
4,517
407,465
BOB
-
-
1,694,589
-
-
2,525,387
Provisions employee benefits
8,888
-
34,266,109
2,686,252
-
32,992,105
CLP
-
-
32,099,446
-
-
30,367,434
ARS
-
-
2,166,663
1,421,900
-
2,624,671
PYG
-
-
-
368,744
-
-
BOB
8,888
-
-
895,608
-
-
Total non-current liabilities
157,305,719
134,883,571
347,930,780
126,815,384
128,809,925
339,368,462
CLP
125,565,681
14,200,852
77,613,594
87,249,137
16,978,317
83,135,875
UF
17,065,522
107,244,416
238,965,467
15,350,463
101,439,731
230,506,760
USD
3,740,369
2,648,248
1,461,761
11,641,237
803,996
1,372,711
Euros
196,354
952,026
-
167,947
-
-
ARS
6,295,381
4,259,478
24,086,809
6,341,492
3,434,216
19,948,649
UYU
277,921
43,145
777,325
115,825
-
705,186
PYG
8,095
5,397
486,768
375,520
4,517
407,465
BOB
4,156,396
5,530,009
4,539,056
5,573,763
6,149,148
3,291,816
Total non-current liabilities by currency
157,305,719
134,883,571
347,930,780
126,815,384
128,809,925
339,368,462 F-13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ntingencies and Commitments (Tables)</t>
        </is>
      </c>
      <c r="B1" s="2" t="inlineStr">
        <is>
          <t>12 Months Ended</t>
        </is>
      </c>
    </row>
    <row r="2">
      <c r="B2" s="2" t="inlineStr">
        <is>
          <t>Dec. 31, 2021</t>
        </is>
      </c>
    </row>
    <row r="3">
      <c r="A3" s="3" t="inlineStr">
        <is>
          <t>Disclosure of commitments and contingent liabilities [Abstract]</t>
        </is>
      </c>
    </row>
    <row r="4">
      <c r="A4" s="4" t="inlineStr">
        <is>
          <t>Disclosure of maturity analysis of operating lease payments [Text block]</t>
        </is>
      </c>
      <c r="B4" s="4" t="inlineStr">
        <is>
          <t xml:space="preserve">The total amount of the Company’s obligations with third parties relating to services agreements that cannot be terminated is detailed as follows:
Services agreements not to be terminated
As of December 31, 2021
As of December 31, 2020
ThCh$
ThCh$
Within 1 year
67,601,086
60,241,434
Between 1 and 5 years
92,254,016
58,040,557
Over 5 years
-
7,351,834
Total
159,855,102
125,633,825 </t>
        </is>
      </c>
    </row>
    <row r="5">
      <c r="A5" s="4" t="inlineStr">
        <is>
          <t>Disclosure of purchase and supplies contracts [Text Block]</t>
        </is>
      </c>
      <c r="B5" s="4" t="inlineStr">
        <is>
          <t>Purchase and supply agreements The total amount of the Company’s obligations to third parties relating to purchase and supply agreements as of December 31, 2021 is detailed as follows:
Purchase and supply agreements
Purchase and supply agreements
Purchase and contract related to wine and grape
ThCh$
ThCh$
Within 1 year
236,385,004
3,080,530
Between 1 and 5 years
1,016,052,951
27,665,265
Over 5 years
83,747,767
-
Total
1,336,185,722
30,745,795</t>
        </is>
      </c>
    </row>
    <row r="6">
      <c r="A6" s="4" t="inlineStr">
        <is>
          <t>Disclosure of judgements and claims [Text Block]</t>
        </is>
      </c>
      <c r="B6" s="4" t="inlineStr">
        <is>
          <t>Trials and claim
Subsidiary
Court
Description
Status
Estimated accrued loss contingency
Compañía Industrial Cervecera S.A. (CICSA) Labur Court. Labor trial. First instance sentence.
US$ 18,000 (ThCh$ 15,204)
Compañía Industrial Cervecera S.A. (CICSA) Commercial Court. Distributor claim for to the termination of distribution agreeent. Proceedings in administrative or judicial stage.
US$ 131,000 (ThCh$ 110,654)
Sáenz Briones &amp; Cía. S.A.I.C. Labur Court. Labor trial. Evidentiary stage.
US$ 69,000 (ThCh$ 58,284)
Distribuidora del Paraguay S.A. Labur Court. Labor trial. The claim was contested and the statute of limitations exception was opposed.
US$ 63,178 (ThCh$ 53,366)
Bebidas del Paraguay S.A. Labur Court. Labor trial. The claim was contested and the statute of limitations exception was opposed.
US$ 16,447 (ThCh$ 13,893)</t>
        </is>
      </c>
    </row>
    <row r="7">
      <c r="A7" s="4" t="inlineStr">
        <is>
          <t>Disclosure Of CCC Guarantees Explanatory [Text Block]</t>
        </is>
      </c>
      <c r="B7" s="4" t="inlineStr">
        <is>
          <t>The joint venture Central Cervecera de Colombia S.A.S. (CCC) maintains financial debt with local banks in Colombia, guaranteed by the subsidiary CCU Inversiones II SpA. through stand-by letters issued by Scotiabank Chile and they are within the financing policy framework approved by Board of Directors, according to the following detail:
Institution
Amount
Due date
Banco Colpatria
US$ 27,200,000
June 24, 2022
Banco Colpatria
US$ 4,000,000
July 21, 2022
Banco Colpatria
US$ 13,500,000
August 1, 2022</t>
        </is>
      </c>
    </row>
    <row r="8">
      <c r="A8" s="4" t="inlineStr">
        <is>
          <t>Disclosure of CICSA guarantees [Text Block]</t>
        </is>
      </c>
      <c r="B8" s="4" t="inlineStr">
        <is>
          <t>The indirect associate Bodega San Isidro S.R.L. maintains financial debt with local bank in Peru, which is endorsed by the subsidiary Compañía Pisquera de Chile S.A. through a stand-by letter issued by the Banco del Estado de Chile, this is within the financing policy approved by the Board, and is detailed as follow:
Institution
Amount
Due date
Banco Crédito de Perú
US$ 2,600,000
December 21, 202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20" customWidth="1" min="2" max="2"/>
  </cols>
  <sheetData>
    <row r="1">
      <c r="A1" s="1" t="inlineStr">
        <is>
          <t>General Information (Details)</t>
        </is>
      </c>
      <c r="B1" s="2" t="inlineStr">
        <is>
          <t>Dec. 31, 2021Number</t>
        </is>
      </c>
    </row>
    <row r="2">
      <c r="A2" s="3" t="inlineStr">
        <is>
          <t>Statement [Line Items]</t>
        </is>
      </c>
    </row>
    <row r="3">
      <c r="A3" s="4" t="inlineStr">
        <is>
          <t>Number of employees</t>
        </is>
      </c>
      <c r="B3" s="5" t="n">
        <v>9346</v>
      </c>
    </row>
    <row r="4">
      <c r="A4" s="4" t="inlineStr">
        <is>
          <t>Senior Executives [Member]</t>
        </is>
      </c>
    </row>
    <row r="5">
      <c r="A5" s="3" t="inlineStr">
        <is>
          <t>Statement [Line Items]</t>
        </is>
      </c>
    </row>
    <row r="6">
      <c r="A6" s="4" t="inlineStr">
        <is>
          <t>Number of employees</t>
        </is>
      </c>
      <c r="B6" s="5" t="n">
        <v>14</v>
      </c>
    </row>
    <row r="7">
      <c r="A7" s="4" t="inlineStr">
        <is>
          <t>Managers and Deputy Managers [Member]</t>
        </is>
      </c>
    </row>
    <row r="8">
      <c r="A8" s="3" t="inlineStr">
        <is>
          <t>Statement [Line Items]</t>
        </is>
      </c>
    </row>
    <row r="9">
      <c r="A9" s="4" t="inlineStr">
        <is>
          <t>Number of employees</t>
        </is>
      </c>
      <c r="B9" s="5" t="n">
        <v>464</v>
      </c>
    </row>
    <row r="10">
      <c r="A10" s="4" t="inlineStr">
        <is>
          <t>Other workers [Member]</t>
        </is>
      </c>
    </row>
    <row r="11">
      <c r="A11" s="3" t="inlineStr">
        <is>
          <t>Statement [Line Items]</t>
        </is>
      </c>
    </row>
    <row r="12">
      <c r="A12" s="4" t="inlineStr">
        <is>
          <t>Number of employees</t>
        </is>
      </c>
      <c r="B12" s="5" t="n">
        <v>8868</v>
      </c>
    </row>
    <row r="13">
      <c r="A13" s="4" t="inlineStr">
        <is>
          <t>Parent [Member]</t>
        </is>
      </c>
    </row>
    <row r="14">
      <c r="A14" s="3" t="inlineStr">
        <is>
          <t>Statement [Line Items]</t>
        </is>
      </c>
    </row>
    <row r="15">
      <c r="A15" s="4" t="inlineStr">
        <is>
          <t>Number of employees</t>
        </is>
      </c>
      <c r="B15" s="5" t="n">
        <v>409</v>
      </c>
    </row>
    <row r="16">
      <c r="A16" s="4" t="inlineStr">
        <is>
          <t>Parent [Member] | Senior Executives [Member]</t>
        </is>
      </c>
    </row>
    <row r="17">
      <c r="A17" s="3" t="inlineStr">
        <is>
          <t>Statement [Line Items]</t>
        </is>
      </c>
    </row>
    <row r="18">
      <c r="A18" s="4" t="inlineStr">
        <is>
          <t>Number of employees</t>
        </is>
      </c>
      <c r="B18" s="5" t="n">
        <v>10</v>
      </c>
    </row>
    <row r="19">
      <c r="A19" s="4" t="inlineStr">
        <is>
          <t>Parent [Member] | Managers and Deputy Managers [Member]</t>
        </is>
      </c>
    </row>
    <row r="20">
      <c r="A20" s="3" t="inlineStr">
        <is>
          <t>Statement [Line Items]</t>
        </is>
      </c>
    </row>
    <row r="21">
      <c r="A21" s="4" t="inlineStr">
        <is>
          <t>Number of employees</t>
        </is>
      </c>
      <c r="B21" s="5" t="n">
        <v>92</v>
      </c>
    </row>
    <row r="22">
      <c r="A22" s="4" t="inlineStr">
        <is>
          <t>Parent [Member] | Other workers [Member]</t>
        </is>
      </c>
    </row>
    <row r="23">
      <c r="A23" s="3" t="inlineStr">
        <is>
          <t>Statement [Line Items]</t>
        </is>
      </c>
    </row>
    <row r="24">
      <c r="A24" s="4" t="inlineStr">
        <is>
          <t>Number of employees</t>
        </is>
      </c>
      <c r="B24" s="5" t="n">
        <v>3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eneral Information (Details 1)</t>
        </is>
      </c>
      <c r="B1" s="2" t="inlineStr">
        <is>
          <t>12 Months Ended</t>
        </is>
      </c>
    </row>
    <row r="2">
      <c r="B2" s="2" t="inlineStr">
        <is>
          <t>Dec. 31, 2021</t>
        </is>
      </c>
    </row>
    <row r="3">
      <c r="A3" s="4" t="inlineStr">
        <is>
          <t>License Brand Name [Member]</t>
        </is>
      </c>
    </row>
    <row r="4">
      <c r="A4" s="3" t="inlineStr">
        <is>
          <t>Statement [Line Items]</t>
        </is>
      </c>
    </row>
    <row r="5">
      <c r="A5" s="4" t="inlineStr">
        <is>
          <t>License Validity Date</t>
        </is>
      </c>
      <c r="B5" s="4" t="inlineStr">
        <is>
          <t>June 2027</t>
        </is>
      </c>
      <c r="C5" s="4" t="inlineStr">
        <is>
          <t>[1]</t>
        </is>
      </c>
    </row>
    <row r="6">
      <c r="A6" s="4" t="inlineStr">
        <is>
          <t>Adrenaline, Adrenaline Rush [Member]</t>
        </is>
      </c>
    </row>
    <row r="7">
      <c r="A7" s="3" t="inlineStr">
        <is>
          <t>Statement [Line Items]</t>
        </is>
      </c>
    </row>
    <row r="8">
      <c r="A8" s="4" t="inlineStr">
        <is>
          <t>License Validity Date</t>
        </is>
      </c>
      <c r="B8" s="4" t="inlineStr">
        <is>
          <t>February 2028</t>
        </is>
      </c>
      <c r="C8" s="4" t="inlineStr">
        <is>
          <t>[2]</t>
        </is>
      </c>
    </row>
    <row r="9">
      <c r="A9" s="4" t="inlineStr">
        <is>
          <t>Amstel In Argentina [Member]</t>
        </is>
      </c>
    </row>
    <row r="10">
      <c r="A10" s="3" t="inlineStr">
        <is>
          <t>Statement [Line Items]</t>
        </is>
      </c>
    </row>
    <row r="11">
      <c r="A11" s="4" t="inlineStr">
        <is>
          <t>License Validity Date</t>
        </is>
      </c>
      <c r="B11" s="4" t="inlineStr">
        <is>
          <t>July 2022</t>
        </is>
      </c>
      <c r="C11" s="4" t="inlineStr">
        <is>
          <t>[3]</t>
        </is>
      </c>
    </row>
    <row r="12">
      <c r="A12" s="4" t="inlineStr">
        <is>
          <t>Amstel in Paraguay [Member]</t>
        </is>
      </c>
    </row>
    <row r="13">
      <c r="A13" s="3" t="inlineStr">
        <is>
          <t>Statement [Line Items]</t>
        </is>
      </c>
    </row>
    <row r="14">
      <c r="A14" s="4" t="inlineStr">
        <is>
          <t>License Validity Date</t>
        </is>
      </c>
      <c r="B14" s="4" t="inlineStr">
        <is>
          <t>September 2024</t>
        </is>
      </c>
      <c r="C14" s="4" t="inlineStr">
        <is>
          <t>[1]</t>
        </is>
      </c>
    </row>
    <row r="15">
      <c r="A15" s="4" t="inlineStr">
        <is>
          <t>Austral In Chile [Member]</t>
        </is>
      </c>
    </row>
    <row r="16">
      <c r="A16" s="3" t="inlineStr">
        <is>
          <t>Statement [Line Items]</t>
        </is>
      </c>
    </row>
    <row r="17">
      <c r="A17" s="4" t="inlineStr">
        <is>
          <t>License Validity Date</t>
        </is>
      </c>
      <c r="B17" s="4" t="inlineStr">
        <is>
          <t>July 2022</t>
        </is>
      </c>
      <c r="C17" s="4" t="inlineStr">
        <is>
          <t>[4]</t>
        </is>
      </c>
    </row>
    <row r="18">
      <c r="A18" s="4" t="inlineStr">
        <is>
          <t>Blue Moon In Chile [Member]</t>
        </is>
      </c>
    </row>
    <row r="19">
      <c r="A19" s="3" t="inlineStr">
        <is>
          <t>Statement [Line Items]</t>
        </is>
      </c>
    </row>
    <row r="20">
      <c r="A20" s="4" t="inlineStr">
        <is>
          <t>License Validity Date</t>
        </is>
      </c>
      <c r="B20" s="4" t="inlineStr">
        <is>
          <t>December 2025</t>
        </is>
      </c>
      <c r="C20" s="4" t="inlineStr">
        <is>
          <t>[5]</t>
        </is>
      </c>
    </row>
    <row r="21">
      <c r="A21" s="4" t="inlineStr">
        <is>
          <t>Coors In Chile [Member]</t>
        </is>
      </c>
    </row>
    <row r="22">
      <c r="A22" s="3" t="inlineStr">
        <is>
          <t>Statement [Line Items]</t>
        </is>
      </c>
    </row>
    <row r="23">
      <c r="A23" s="4" t="inlineStr">
        <is>
          <t>License Validity Date</t>
        </is>
      </c>
      <c r="B23" s="4" t="inlineStr">
        <is>
          <t>December 2025</t>
        </is>
      </c>
      <c r="C23" s="4" t="inlineStr">
        <is>
          <t>[6]</t>
        </is>
      </c>
    </row>
    <row r="24">
      <c r="A24" s="4" t="inlineStr">
        <is>
          <t>Crush, Canada Dry in Chile [Member]</t>
        </is>
      </c>
    </row>
    <row r="25">
      <c r="A25" s="3" t="inlineStr">
        <is>
          <t>Statement [Line Items]</t>
        </is>
      </c>
    </row>
    <row r="26">
      <c r="A26" s="4" t="inlineStr">
        <is>
          <t>License Validity Date</t>
        </is>
      </c>
      <c r="B26" s="4" t="inlineStr">
        <is>
          <t>December 2023</t>
        </is>
      </c>
      <c r="C26" s="4" t="inlineStr">
        <is>
          <t>[7]</t>
        </is>
      </c>
    </row>
    <row r="27">
      <c r="A27" s="4" t="inlineStr">
        <is>
          <t>Fernet Branca, Brancamenta, Punt E Mes, Borghetti, Carpano Rosso And Carpano Bianco [Member]</t>
        </is>
      </c>
    </row>
    <row r="28">
      <c r="A28" s="3" t="inlineStr">
        <is>
          <t>Statement [Line Items]</t>
        </is>
      </c>
    </row>
    <row r="29">
      <c r="A29" s="4" t="inlineStr">
        <is>
          <t>License Validity Date</t>
        </is>
      </c>
      <c r="B29" s="4" t="inlineStr">
        <is>
          <t>December 2024</t>
        </is>
      </c>
    </row>
    <row r="30">
      <c r="A30" s="4" t="inlineStr">
        <is>
          <t>Frugo in Chile [Member]</t>
        </is>
      </c>
    </row>
    <row r="31">
      <c r="A31" s="3" t="inlineStr">
        <is>
          <t>Statement [Line Items]</t>
        </is>
      </c>
    </row>
    <row r="32">
      <c r="A32" s="4" t="inlineStr">
        <is>
          <t>License Validity Date</t>
        </is>
      </c>
      <c r="B32" s="4" t="inlineStr">
        <is>
          <t>Indefinitely</t>
        </is>
      </c>
    </row>
    <row r="33">
      <c r="A33" s="4" t="inlineStr">
        <is>
          <t>Gatorade in Chile [Member]</t>
        </is>
      </c>
    </row>
    <row r="34">
      <c r="A34" s="3" t="inlineStr">
        <is>
          <t>Statement [Line Items]</t>
        </is>
      </c>
    </row>
    <row r="35">
      <c r="A35" s="4" t="inlineStr">
        <is>
          <t>License Validity Date</t>
        </is>
      </c>
      <c r="B35" s="4" t="inlineStr">
        <is>
          <t>December 2043</t>
        </is>
      </c>
      <c r="C35" s="4" t="inlineStr">
        <is>
          <t>[8]</t>
        </is>
      </c>
    </row>
    <row r="36">
      <c r="A36" s="4" t="inlineStr">
        <is>
          <t>Grolsch in Argentina [Member]</t>
        </is>
      </c>
    </row>
    <row r="37">
      <c r="A37" s="3" t="inlineStr">
        <is>
          <t>Statement [Line Items]</t>
        </is>
      </c>
    </row>
    <row r="38">
      <c r="A38" s="4" t="inlineStr">
        <is>
          <t>License Validity Date</t>
        </is>
      </c>
      <c r="B38" s="4" t="inlineStr">
        <is>
          <t>May 2028</t>
        </is>
      </c>
    </row>
    <row r="39">
      <c r="A39" s="4" t="inlineStr">
        <is>
          <t>Heineken In Bolivia [Member]</t>
        </is>
      </c>
    </row>
    <row r="40">
      <c r="A40" s="3" t="inlineStr">
        <is>
          <t>Statement [Line Items]</t>
        </is>
      </c>
    </row>
    <row r="41">
      <c r="A41" s="4" t="inlineStr">
        <is>
          <t>License Validity Date</t>
        </is>
      </c>
      <c r="B41" s="4" t="inlineStr">
        <is>
          <t>December 2024</t>
        </is>
      </c>
      <c r="C41" s="4" t="inlineStr">
        <is>
          <t>[2]</t>
        </is>
      </c>
    </row>
    <row r="42">
      <c r="A42" s="4" t="inlineStr">
        <is>
          <t>Heineken in Paraguay [Member]</t>
        </is>
      </c>
    </row>
    <row r="43">
      <c r="A43" s="3" t="inlineStr">
        <is>
          <t>Statement [Line Items]</t>
        </is>
      </c>
    </row>
    <row r="44">
      <c r="A44" s="4" t="inlineStr">
        <is>
          <t>License Validity Date</t>
        </is>
      </c>
      <c r="B44" s="4" t="inlineStr">
        <is>
          <t>May 2023</t>
        </is>
      </c>
      <c r="C44" s="4" t="inlineStr">
        <is>
          <t>[1]</t>
        </is>
      </c>
    </row>
    <row r="45">
      <c r="A45" s="4" t="inlineStr">
        <is>
          <t>Mas In Uruguay [Member]</t>
        </is>
      </c>
    </row>
    <row r="46">
      <c r="A46" s="3" t="inlineStr">
        <is>
          <t>Statement [Line Items]</t>
        </is>
      </c>
    </row>
    <row r="47">
      <c r="A47" s="4" t="inlineStr">
        <is>
          <t>License Validity Date</t>
        </is>
      </c>
      <c r="B47" s="4" t="inlineStr">
        <is>
          <t>December 2028</t>
        </is>
      </c>
      <c r="C47" s="4" t="inlineStr">
        <is>
          <t>[9]</t>
        </is>
      </c>
    </row>
    <row r="48">
      <c r="A48" s="4" t="inlineStr">
        <is>
          <t>Heineken In Chile, Argentina and Uruguay [Member]</t>
        </is>
      </c>
    </row>
    <row r="49">
      <c r="A49" s="3" t="inlineStr">
        <is>
          <t>Statement [Line Items]</t>
        </is>
      </c>
    </row>
    <row r="50">
      <c r="A50" s="4" t="inlineStr">
        <is>
          <t>License Validity Date</t>
        </is>
      </c>
      <c r="B50" s="4" t="inlineStr">
        <is>
          <t>10 years renewables</t>
        </is>
      </c>
      <c r="C50" s="4" t="inlineStr">
        <is>
          <t>[10]</t>
        </is>
      </c>
    </row>
    <row r="51">
      <c r="A51" s="4" t="inlineStr">
        <is>
          <t>Heineken in Colombia [Member]</t>
        </is>
      </c>
    </row>
    <row r="52">
      <c r="A52" s="3" t="inlineStr">
        <is>
          <t>Statement [Line Items]</t>
        </is>
      </c>
    </row>
    <row r="53">
      <c r="A53" s="4" t="inlineStr">
        <is>
          <t>License Validity Date</t>
        </is>
      </c>
      <c r="B53" s="4" t="inlineStr">
        <is>
          <t>March 2028</t>
        </is>
      </c>
      <c r="C53" s="4" t="inlineStr">
        <is>
          <t>[11]</t>
        </is>
      </c>
    </row>
    <row r="54">
      <c r="A54" s="4" t="inlineStr">
        <is>
          <t>Kunstmann in Colombia [Member]</t>
        </is>
      </c>
    </row>
    <row r="55">
      <c r="A55" s="3" t="inlineStr">
        <is>
          <t>Statement [Line Items]</t>
        </is>
      </c>
    </row>
    <row r="56">
      <c r="A56" s="4" t="inlineStr">
        <is>
          <t>License Validity Date</t>
        </is>
      </c>
      <c r="B56" s="4" t="inlineStr">
        <is>
          <t>July 2022</t>
        </is>
      </c>
      <c r="C56" s="4" t="inlineStr">
        <is>
          <t>[1]</t>
        </is>
      </c>
    </row>
    <row r="57">
      <c r="A57" s="4" t="inlineStr">
        <is>
          <t>Miller in Argentina [Member]</t>
        </is>
      </c>
    </row>
    <row r="58">
      <c r="A58" s="3" t="inlineStr">
        <is>
          <t>Statement [Line Items]</t>
        </is>
      </c>
    </row>
    <row r="59">
      <c r="A59" s="4" t="inlineStr">
        <is>
          <t>License Validity Date</t>
        </is>
      </c>
      <c r="B59" s="4" t="inlineStr">
        <is>
          <t>December 2026</t>
        </is>
      </c>
      <c r="C59" s="4" t="inlineStr">
        <is>
          <t>[11]</t>
        </is>
      </c>
    </row>
    <row r="60">
      <c r="A60" s="4" t="inlineStr">
        <is>
          <t>Miller and Miller Genuine Draft in Colombia [Member]</t>
        </is>
      </c>
    </row>
    <row r="61">
      <c r="A61" s="3" t="inlineStr">
        <is>
          <t>Statement [Line Items]</t>
        </is>
      </c>
    </row>
    <row r="62">
      <c r="A62" s="4" t="inlineStr">
        <is>
          <t>License Validity Date</t>
        </is>
      </c>
      <c r="B62" s="4" t="inlineStr">
        <is>
          <t>December 2026</t>
        </is>
      </c>
      <c r="C62" s="4" t="inlineStr">
        <is>
          <t>[12]</t>
        </is>
      </c>
    </row>
    <row r="63">
      <c r="A63" s="4" t="inlineStr">
        <is>
          <t>Miller In Uruguay [Member]</t>
        </is>
      </c>
    </row>
    <row r="64">
      <c r="A64" s="3" t="inlineStr">
        <is>
          <t>Statement [Line Items]</t>
        </is>
      </c>
    </row>
    <row r="65">
      <c r="A65" s="4" t="inlineStr">
        <is>
          <t>License Validity Date</t>
        </is>
      </c>
      <c r="B65" s="4" t="inlineStr">
        <is>
          <t>July 2026</t>
        </is>
      </c>
      <c r="C65" s="4" t="inlineStr">
        <is>
          <t>[7]</t>
        </is>
      </c>
    </row>
    <row r="66">
      <c r="A66" s="4" t="inlineStr">
        <is>
          <t>Nestle Pure Life in Chile [Member]</t>
        </is>
      </c>
    </row>
    <row r="67">
      <c r="A67" s="3" t="inlineStr">
        <is>
          <t>Statement [Line Items]</t>
        </is>
      </c>
    </row>
    <row r="68">
      <c r="A68" s="4" t="inlineStr">
        <is>
          <t>License Validity Date</t>
        </is>
      </c>
      <c r="B68" s="4" t="inlineStr">
        <is>
          <t>December 2022</t>
        </is>
      </c>
      <c r="C68" s="4" t="inlineStr">
        <is>
          <t>[7]</t>
        </is>
      </c>
    </row>
    <row r="69">
      <c r="A69" s="4" t="inlineStr">
        <is>
          <t>Paulaner in Paraguay [Member]</t>
        </is>
      </c>
    </row>
    <row r="70">
      <c r="A70" s="3" t="inlineStr">
        <is>
          <t>Statement [Line Items]</t>
        </is>
      </c>
    </row>
    <row r="71">
      <c r="A71" s="4" t="inlineStr">
        <is>
          <t>License Validity Date</t>
        </is>
      </c>
      <c r="B71" s="4" t="inlineStr">
        <is>
          <t>April 2022</t>
        </is>
      </c>
    </row>
    <row r="72">
      <c r="A72" s="4" t="inlineStr">
        <is>
          <t>Pepsi, Seven Up and Mirinda in Chile [Member]</t>
        </is>
      </c>
    </row>
    <row r="73">
      <c r="A73" s="3" t="inlineStr">
        <is>
          <t>Statement [Line Items]</t>
        </is>
      </c>
    </row>
    <row r="74">
      <c r="A74" s="4" t="inlineStr">
        <is>
          <t>License Validity Date</t>
        </is>
      </c>
      <c r="B74" s="4" t="inlineStr">
        <is>
          <t>December 2043</t>
        </is>
      </c>
    </row>
    <row r="75">
      <c r="A75" s="4" t="inlineStr">
        <is>
          <t>Red Bull in Chile [Member]</t>
        </is>
      </c>
    </row>
    <row r="76">
      <c r="A76" s="3" t="inlineStr">
        <is>
          <t>Statement [Line Items]</t>
        </is>
      </c>
    </row>
    <row r="77">
      <c r="A77" s="4" t="inlineStr">
        <is>
          <t>License Validity Date</t>
        </is>
      </c>
      <c r="B77" s="4" t="inlineStr">
        <is>
          <t>Indefinitely</t>
        </is>
      </c>
      <c r="C77" s="4" t="inlineStr">
        <is>
          <t>[13]</t>
        </is>
      </c>
    </row>
    <row r="78">
      <c r="A78" s="4" t="inlineStr">
        <is>
          <t>Sol in Chile and Argentina [Member]</t>
        </is>
      </c>
    </row>
    <row r="79">
      <c r="A79" s="3" t="inlineStr">
        <is>
          <t>Statement [Line Items]</t>
        </is>
      </c>
    </row>
    <row r="80">
      <c r="A80" s="4" t="inlineStr">
        <is>
          <t>License Validity Date</t>
        </is>
      </c>
      <c r="B80" s="4" t="inlineStr">
        <is>
          <t>10 years renewables</t>
        </is>
      </c>
      <c r="C80" s="4" t="inlineStr">
        <is>
          <t>[10]</t>
        </is>
      </c>
    </row>
    <row r="81">
      <c r="A81" s="4" t="inlineStr">
        <is>
          <t>Sol in Colombia [Member]</t>
        </is>
      </c>
    </row>
    <row r="82">
      <c r="A82" s="3" t="inlineStr">
        <is>
          <t>Statement [Line Items]</t>
        </is>
      </c>
    </row>
    <row r="83">
      <c r="A83" s="4" t="inlineStr">
        <is>
          <t>License Validity Date</t>
        </is>
      </c>
      <c r="B83" s="4" t="inlineStr">
        <is>
          <t>March 2028</t>
        </is>
      </c>
      <c r="C83" s="4" t="inlineStr">
        <is>
          <t>[14]</t>
        </is>
      </c>
    </row>
    <row r="84">
      <c r="A84" s="4" t="inlineStr">
        <is>
          <t>Sol in Paraguay [Member]</t>
        </is>
      </c>
    </row>
    <row r="85">
      <c r="A85" s="3" t="inlineStr">
        <is>
          <t>Statement [Line Items]</t>
        </is>
      </c>
    </row>
    <row r="86">
      <c r="A86" s="4" t="inlineStr">
        <is>
          <t>License Validity Date</t>
        </is>
      </c>
      <c r="B86" s="4" t="inlineStr">
        <is>
          <t>January 2023</t>
        </is>
      </c>
    </row>
    <row r="87">
      <c r="A87" s="4" t="inlineStr">
        <is>
          <t>Te Lipton in Chile [Member]</t>
        </is>
      </c>
    </row>
    <row r="88">
      <c r="A88" s="3" t="inlineStr">
        <is>
          <t>Statement [Line Items]</t>
        </is>
      </c>
    </row>
    <row r="89">
      <c r="A89" s="4" t="inlineStr">
        <is>
          <t>License Validity Date</t>
        </is>
      </c>
      <c r="B89" s="4" t="inlineStr">
        <is>
          <t>December 2030</t>
        </is>
      </c>
    </row>
    <row r="90">
      <c r="A90" s="4" t="inlineStr">
        <is>
          <t>Tecate in Colombia [Member]</t>
        </is>
      </c>
    </row>
    <row r="91">
      <c r="A91" s="3" t="inlineStr">
        <is>
          <t>Statement [Line Items]</t>
        </is>
      </c>
    </row>
    <row r="92">
      <c r="A92" s="4" t="inlineStr">
        <is>
          <t>License Validity Date</t>
        </is>
      </c>
      <c r="B92" s="4" t="inlineStr">
        <is>
          <t>March 2028</t>
        </is>
      </c>
      <c r="C92" s="4" t="inlineStr">
        <is>
          <t>[14]</t>
        </is>
      </c>
    </row>
    <row r="93">
      <c r="A93" s="4" t="inlineStr">
        <is>
          <t>Warsteiner para Argentina [Member]</t>
        </is>
      </c>
    </row>
    <row r="94">
      <c r="A94" s="3" t="inlineStr">
        <is>
          <t>Statement [Line Items]</t>
        </is>
      </c>
    </row>
    <row r="95">
      <c r="A95" s="4" t="inlineStr">
        <is>
          <t>License Validity Date</t>
        </is>
      </c>
      <c r="B95" s="4" t="inlineStr">
        <is>
          <t>May 2028</t>
        </is>
      </c>
      <c r="C95" s="4" t="inlineStr">
        <is>
          <t>[15]</t>
        </is>
      </c>
    </row>
    <row r="96">
      <c r="A96" s="4" t="inlineStr">
        <is>
          <t>Watt's in Chile [Member]</t>
        </is>
      </c>
    </row>
    <row r="97">
      <c r="A97" s="3" t="inlineStr">
        <is>
          <t>Statement [Line Items]</t>
        </is>
      </c>
    </row>
    <row r="98">
      <c r="A98" s="4" t="inlineStr">
        <is>
          <t>License Validity Date</t>
        </is>
      </c>
      <c r="B98" s="4" t="inlineStr">
        <is>
          <t>Indefinitely</t>
        </is>
      </c>
    </row>
    <row r="99">
      <c r="A99" s="4" t="inlineStr">
        <is>
          <t>Watt's in Paraguay [Member]</t>
        </is>
      </c>
    </row>
    <row r="100">
      <c r="A100" s="3" t="inlineStr">
        <is>
          <t>Statement [Line Items]</t>
        </is>
      </c>
    </row>
    <row r="101">
      <c r="A101" s="4" t="inlineStr">
        <is>
          <t>License Validity Date</t>
        </is>
      </c>
      <c r="B101" s="4" t="inlineStr">
        <is>
          <t>July 2026</t>
        </is>
      </c>
      <c r="C101" s="4" t="inlineStr">
        <is>
          <t>[16]</t>
        </is>
      </c>
    </row>
    <row r="102">
      <c r="A102" s="4" t="inlineStr">
        <is>
          <t>Watt's in Uruguay [Member]</t>
        </is>
      </c>
    </row>
    <row r="103">
      <c r="A103" s="3" t="inlineStr">
        <is>
          <t>Statement [Line Items]</t>
        </is>
      </c>
    </row>
    <row r="104">
      <c r="A104" s="4" t="inlineStr">
        <is>
          <t>License Validity Date</t>
        </is>
      </c>
      <c r="B104" s="4" t="inlineStr">
        <is>
          <t>99 years</t>
        </is>
      </c>
    </row>
    <row r="105">
      <c r="A105" s="4" t="inlineStr">
        <is>
          <t>Patagonia in Chile [Member]</t>
        </is>
      </c>
    </row>
    <row r="106">
      <c r="A106" s="3" t="inlineStr">
        <is>
          <t>Statement [Line Items]</t>
        </is>
      </c>
    </row>
    <row r="107">
      <c r="A107" s="4" t="inlineStr">
        <is>
          <t>License Validity Date</t>
        </is>
      </c>
      <c r="B107" s="4" t="inlineStr">
        <is>
          <t>Indefinitely</t>
        </is>
      </c>
    </row>
    <row r="108">
      <c r="A108" s="4" t="inlineStr">
        <is>
          <t>Polar Imperial in Chile [Member]</t>
        </is>
      </c>
    </row>
    <row r="109">
      <c r="A109" s="3" t="inlineStr">
        <is>
          <t>Statement [Line Items]</t>
        </is>
      </c>
    </row>
    <row r="110">
      <c r="A110" s="4" t="inlineStr">
        <is>
          <t>License Validity Date</t>
        </is>
      </c>
      <c r="B110" s="4" t="inlineStr">
        <is>
          <t>Indefinitely</t>
        </is>
      </c>
    </row>
    <row r="111"/>
    <row r="112">
      <c r="A112" s="4" t="inlineStr">
        <is>
          <t>[1]</t>
        </is>
      </c>
      <c r="B112" s="4" t="inlineStr">
        <is>
          <t>Renewable for successive periods of 3 years.</t>
        </is>
      </c>
    </row>
    <row r="113">
      <c r="A113" s="4" t="inlineStr">
        <is>
          <t>[2]</t>
        </is>
      </c>
      <c r="B113" s="4" t="inlineStr">
        <is>
          <t>License for 10 years, automatically renewable for periods of 5 years, unless notice of non-renewal.</t>
        </is>
      </c>
    </row>
    <row r="114">
      <c r="A114" s="4" t="inlineStr">
        <is>
          <t>[3]</t>
        </is>
      </c>
      <c r="B114" s="4" t="inlineStr">
        <is>
          <t>After the initial termination date, license is automatically renewed under the same conditions (Rolling Contract), each year for a period of 10 years, unless notice of non-renewal is given.</t>
        </is>
      </c>
    </row>
    <row r="115">
      <c r="A115" s="4" t="inlineStr">
        <is>
          <t>[4]</t>
        </is>
      </c>
      <c r="B115" s="4" t="inlineStr">
        <is>
          <t>Renewable for periods of two years, subject to the compliance of the contract conditions</t>
        </is>
      </c>
    </row>
    <row r="116">
      <c r="A116" s="4" t="inlineStr">
        <is>
          <t>[5]</t>
        </is>
      </c>
      <c r="B116" s="4" t="inlineStr">
        <is>
          <t>If Renewal criteria have benn satisfied, renewable through December, 2025, thereafter shall automatically renew every year for a new term of 5 years (Rolling Contract).</t>
        </is>
      </c>
    </row>
    <row r="117">
      <c r="A117" s="4" t="inlineStr">
        <is>
          <t>[6]</t>
        </is>
      </c>
      <c r="B117" s="4" t="inlineStr">
        <is>
          <t>After the initial termination date, license is automatically renewed under the same conditions (Rolling Contract), each year for a period of 5 years, subject to the compliance of the contract conditions.</t>
        </is>
      </c>
    </row>
    <row r="118">
      <c r="A118" s="4" t="inlineStr">
        <is>
          <t>[7]</t>
        </is>
      </c>
      <c r="B118" s="4" t="inlineStr">
        <is>
          <t>License renewable for periods of 5 years, subject to the compliance of the contract conditions.</t>
        </is>
      </c>
    </row>
    <row r="119">
      <c r="A119" s="4" t="inlineStr">
        <is>
          <t>[8]</t>
        </is>
      </c>
      <c r="B119" s="4" t="inlineStr">
        <is>
          <t>License was renewed for a period equal to the duration of the Shareholders Agreement of Bebidas CCU-PepsiCo SpA.</t>
        </is>
      </c>
    </row>
    <row r="120">
      <c r="A120" s="4" t="inlineStr">
        <is>
          <t>[9]</t>
        </is>
      </c>
      <c r="B120" s="4" t="inlineStr">
        <is>
          <t>Renewable contract for successive periods of 10 years.</t>
        </is>
      </c>
    </row>
    <row r="121">
      <c r="A121" s="4" t="inlineStr">
        <is>
          <t>[10]</t>
        </is>
      </c>
      <c r="B121" s="4" t="inlineStr">
        <is>
          <t>License for 10 years, automatically renewable on the same terms (Rolling Contract), each year for a period of 10 years, unless notice of non-renewal is given.</t>
        </is>
      </c>
    </row>
    <row r="122">
      <c r="A122" s="4" t="inlineStr">
        <is>
          <t>[11]</t>
        </is>
      </c>
      <c r="B122" s="4" t="inlineStr">
        <is>
          <t>After the initial termination date, License is automatically renewable each year for a period of 5 years (Rolling Contract), unless notice of non-renewal is given.</t>
        </is>
      </c>
    </row>
    <row r="123">
      <c r="A123" s="4" t="inlineStr">
        <is>
          <t>[12]</t>
        </is>
      </c>
      <c r="B123" s="4" t="inlineStr">
        <is>
          <t>License renewable for one period of 5 years, subject to the compliance of the contract conditions.</t>
        </is>
      </c>
    </row>
    <row r="124">
      <c r="A124" s="4" t="inlineStr">
        <is>
          <t>[13]</t>
        </is>
      </c>
      <c r="B124" s="4" t="inlineStr">
        <is>
          <t>Indefinite contract, notice of termination 6 months in advance.</t>
        </is>
      </c>
    </row>
    <row r="125">
      <c r="A125" s="4" t="inlineStr">
        <is>
          <t>[14]</t>
        </is>
      </c>
      <c r="B125" s="4" t="inlineStr">
        <is>
          <t>The contract will remain in effect as long as the Heineken license agreeemente for Colombia remains in force.</t>
        </is>
      </c>
    </row>
    <row r="126">
      <c r="A126" s="4" t="inlineStr">
        <is>
          <t>[15]</t>
        </is>
      </c>
      <c r="B126" s="4" t="inlineStr">
        <is>
          <t>Prior to the expiration of the term, the parties will negotiate its renewal for another 5 years.</t>
        </is>
      </c>
    </row>
    <row r="127">
      <c r="A127" s="4" t="inlineStr">
        <is>
          <t>[16]</t>
        </is>
      </c>
      <c r="B127" s="4" t="inlineStr">
        <is>
          <t>Sub-license is renewed automatically and successively for two periods of 5 years each, subject to the terms and conditions stipulated in the International Sub-license agreement of December 28, 2018 between Promarca Internacional Paraguay S.R.L. and Bebidas del Paraguay S.A.</t>
        </is>
      </c>
    </row>
  </sheetData>
  <mergeCells count="20">
    <mergeCell ref="A1:A2"/>
    <mergeCell ref="B1:C1"/>
    <mergeCell ref="B2:C2"/>
    <mergeCell ref="A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53"/>
  <sheetViews>
    <sheetView workbookViewId="0">
      <selection activeCell="A1" sqref="A1"/>
    </sheetView>
  </sheetViews>
  <sheetFormatPr baseColWidth="8" defaultRowHeight="15"/>
  <cols>
    <col width="80" customWidth="1" min="1" max="1"/>
    <col width="14" customWidth="1" min="2" max="2"/>
    <col width="42" customWidth="1" min="3" max="3"/>
    <col width="14" customWidth="1" min="4" max="4"/>
  </cols>
  <sheetData>
    <row r="1">
      <c r="A1" s="1" t="inlineStr">
        <is>
          <t>General Information (Details 2)</t>
        </is>
      </c>
      <c r="B1" s="2" t="inlineStr">
        <is>
          <t>Feb. 18, 2020</t>
        </is>
      </c>
      <c r="C1" s="2" t="inlineStr">
        <is>
          <t>Dec. 31, 2021</t>
        </is>
      </c>
      <c r="D1" s="2" t="inlineStr">
        <is>
          <t>Dec. 31, 2020</t>
        </is>
      </c>
    </row>
    <row r="2">
      <c r="A2" s="3" t="inlineStr">
        <is>
          <t>Statement [Line Items]</t>
        </is>
      </c>
    </row>
    <row r="3">
      <c r="A3" s="4" t="inlineStr">
        <is>
          <t>Proportion of ownership interest in subsidiary</t>
        </is>
      </c>
      <c r="B3" s="4" t="inlineStr">
        <is>
          <t>50.0909%</t>
        </is>
      </c>
    </row>
    <row r="4">
      <c r="A4" s="4" t="inlineStr">
        <is>
          <t>Aguas CCU-Nestle Chile S.A. [Member]</t>
        </is>
      </c>
    </row>
    <row r="5">
      <c r="A5" s="3" t="inlineStr">
        <is>
          <t>Statement [Line Items]</t>
        </is>
      </c>
    </row>
    <row r="6">
      <c r="A6" s="4" t="inlineStr">
        <is>
          <t>Name of subsidiary</t>
        </is>
      </c>
      <c r="C6" s="4" t="inlineStr">
        <is>
          <t>Aguas CCU-Nestlé Chile S.A.</t>
        </is>
      </c>
    </row>
    <row r="7">
      <c r="A7" s="4" t="inlineStr">
        <is>
          <t>Subsidiary Tax ID</t>
        </is>
      </c>
      <c r="C7" s="4" t="inlineStr">
        <is>
          <t>76,007,212-5</t>
        </is>
      </c>
    </row>
    <row r="8">
      <c r="A8" s="4" t="inlineStr">
        <is>
          <t>Country of incorporation of subsidiary</t>
        </is>
      </c>
      <c r="C8" s="4" t="inlineStr">
        <is>
          <t>Chile</t>
        </is>
      </c>
    </row>
    <row r="9">
      <c r="A9" s="4" t="inlineStr">
        <is>
          <t>Description of functional currency</t>
        </is>
      </c>
      <c r="C9" s="4" t="inlineStr">
        <is>
          <t>Chilean Pesos</t>
        </is>
      </c>
    </row>
    <row r="10">
      <c r="A10" s="4" t="inlineStr">
        <is>
          <t>Proportion of ownership interest in subsidiary</t>
        </is>
      </c>
      <c r="C10" s="4" t="inlineStr">
        <is>
          <t>50.0917%</t>
        </is>
      </c>
      <c r="D10" s="4" t="inlineStr">
        <is>
          <t>50.0917%</t>
        </is>
      </c>
    </row>
    <row r="11">
      <c r="A11" s="4" t="inlineStr">
        <is>
          <t>Cervecera Guayacan SpA. [Member]</t>
        </is>
      </c>
    </row>
    <row r="12">
      <c r="A12" s="3" t="inlineStr">
        <is>
          <t>Statement [Line Items]</t>
        </is>
      </c>
    </row>
    <row r="13">
      <c r="A13" s="4" t="inlineStr">
        <is>
          <t>Name of subsidiary</t>
        </is>
      </c>
      <c r="C13" s="4" t="inlineStr">
        <is>
          <t>Cervecera Guayacán SpA.</t>
        </is>
      </c>
    </row>
    <row r="14">
      <c r="A14" s="4" t="inlineStr">
        <is>
          <t>Subsidiary Tax ID</t>
        </is>
      </c>
      <c r="C14" s="4" t="inlineStr">
        <is>
          <t>76,035,409-0</t>
        </is>
      </c>
    </row>
    <row r="15">
      <c r="A15" s="4" t="inlineStr">
        <is>
          <t>Country of incorporation of subsidiary</t>
        </is>
      </c>
      <c r="C15" s="4" t="inlineStr">
        <is>
          <t>Chile</t>
        </is>
      </c>
    </row>
    <row r="16">
      <c r="A16" s="4" t="inlineStr">
        <is>
          <t>Description of functional currency</t>
        </is>
      </c>
      <c r="C16" s="4" t="inlineStr">
        <is>
          <t>Chilean Pesos</t>
        </is>
      </c>
    </row>
    <row r="17">
      <c r="A17" s="4" t="inlineStr">
        <is>
          <t>Proportion of ownership interest in subsidiary</t>
        </is>
      </c>
      <c r="C17" s="4" t="inlineStr">
        <is>
          <t>25.0006%</t>
        </is>
      </c>
      <c r="D17" s="4" t="inlineStr">
        <is>
          <t>25.0006%</t>
        </is>
      </c>
    </row>
    <row r="18">
      <c r="A18" s="4" t="inlineStr">
        <is>
          <t>CRECCU S.A. [Member]</t>
        </is>
      </c>
    </row>
    <row r="19">
      <c r="A19" s="3" t="inlineStr">
        <is>
          <t>Statement [Line Items]</t>
        </is>
      </c>
    </row>
    <row r="20">
      <c r="A20" s="4" t="inlineStr">
        <is>
          <t>Name of subsidiary</t>
        </is>
      </c>
      <c r="C20" s="4" t="inlineStr">
        <is>
          <t>CRECCU S.A.</t>
        </is>
      </c>
    </row>
    <row r="21">
      <c r="A21" s="4" t="inlineStr">
        <is>
          <t>Subsidiary Tax ID</t>
        </is>
      </c>
      <c r="C21" s="4" t="inlineStr">
        <is>
          <t>76,041,227-9</t>
        </is>
      </c>
    </row>
    <row r="22">
      <c r="A22" s="4" t="inlineStr">
        <is>
          <t>Country of incorporation of subsidiary</t>
        </is>
      </c>
      <c r="C22" s="4" t="inlineStr">
        <is>
          <t>Chile</t>
        </is>
      </c>
    </row>
    <row r="23">
      <c r="A23" s="4" t="inlineStr">
        <is>
          <t>Description of functional currency</t>
        </is>
      </c>
      <c r="C23" s="4" t="inlineStr">
        <is>
          <t>Chilean Pesos</t>
        </is>
      </c>
    </row>
    <row r="24">
      <c r="A24" s="4" t="inlineStr">
        <is>
          <t>Proportion of ownership interest in subsidiary</t>
        </is>
      </c>
      <c r="C24" s="4" t="inlineStr">
        <is>
          <t>100.00%</t>
        </is>
      </c>
      <c r="D24" s="4" t="inlineStr">
        <is>
          <t>100.00%</t>
        </is>
      </c>
    </row>
    <row r="25">
      <c r="A25" s="4" t="inlineStr">
        <is>
          <t>Cerveceria Belga de la Patagonia S.A. [Member]</t>
        </is>
      </c>
    </row>
    <row r="26">
      <c r="A26" s="3" t="inlineStr">
        <is>
          <t>Statement [Line Items]</t>
        </is>
      </c>
    </row>
    <row r="27">
      <c r="A27" s="4" t="inlineStr">
        <is>
          <t>Name of subsidiary</t>
        </is>
      </c>
      <c r="C27" s="4" t="inlineStr">
        <is>
          <t>Cervecería Belga de la Patagonia S.A.</t>
        </is>
      </c>
    </row>
    <row r="28">
      <c r="A28" s="4" t="inlineStr">
        <is>
          <t>Subsidiary Tax ID</t>
        </is>
      </c>
      <c r="C28" s="4" t="inlineStr">
        <is>
          <t>76,077,848-6</t>
        </is>
      </c>
    </row>
    <row r="29">
      <c r="A29" s="4" t="inlineStr">
        <is>
          <t>Country of incorporation of subsidiary</t>
        </is>
      </c>
      <c r="C29" s="4" t="inlineStr">
        <is>
          <t>Chile</t>
        </is>
      </c>
    </row>
    <row r="30">
      <c r="A30" s="4" t="inlineStr">
        <is>
          <t>Description of functional currency</t>
        </is>
      </c>
      <c r="C30" s="4" t="inlineStr">
        <is>
          <t>Chilean Pesos</t>
        </is>
      </c>
    </row>
    <row r="31">
      <c r="A31" s="4" t="inlineStr">
        <is>
          <t>Proportion of ownership interest in subsidiary</t>
        </is>
      </c>
      <c r="C31" s="4" t="inlineStr">
        <is>
          <t>25.5034%</t>
        </is>
      </c>
      <c r="D31" s="4" t="inlineStr">
        <is>
          <t>25.5034%</t>
        </is>
      </c>
    </row>
    <row r="32">
      <c r="A32" s="4" t="inlineStr">
        <is>
          <t>Inversiones Invex CCU Dos Ltda. [Member]</t>
        </is>
      </c>
    </row>
    <row r="33">
      <c r="A33" s="3" t="inlineStr">
        <is>
          <t>Statement [Line Items]</t>
        </is>
      </c>
    </row>
    <row r="34">
      <c r="A34" s="4" t="inlineStr">
        <is>
          <t>Name of subsidiary</t>
        </is>
      </c>
      <c r="C34" s="4" t="inlineStr">
        <is>
          <t>Inversiones Invex CCU Dos Ltda.</t>
        </is>
      </c>
    </row>
    <row r="35">
      <c r="A35" s="4" t="inlineStr">
        <is>
          <t>Subsidiary Tax ID</t>
        </is>
      </c>
      <c r="C35" s="4" t="inlineStr">
        <is>
          <t>76,126,311-0</t>
        </is>
      </c>
    </row>
    <row r="36">
      <c r="A36" s="4" t="inlineStr">
        <is>
          <t>Country of incorporation of subsidiary</t>
        </is>
      </c>
      <c r="C36" s="4" t="inlineStr">
        <is>
          <t>Chile</t>
        </is>
      </c>
    </row>
    <row r="37">
      <c r="A37" s="4" t="inlineStr">
        <is>
          <t>Description of functional currency</t>
        </is>
      </c>
      <c r="C37" s="4" t="inlineStr">
        <is>
          <t>Chilean Pesos</t>
        </is>
      </c>
    </row>
    <row r="38">
      <c r="A38" s="4" t="inlineStr">
        <is>
          <t>Proportion of ownership interest in subsidiary</t>
        </is>
      </c>
      <c r="C38" s="4" t="inlineStr">
        <is>
          <t>100.00%</t>
        </is>
      </c>
      <c r="D38" s="4" t="inlineStr">
        <is>
          <t>100.00%</t>
        </is>
      </c>
    </row>
    <row r="39">
      <c r="A39" s="4" t="inlineStr">
        <is>
          <t>Inversiones Invex CCU Tres Ltda. [Member]</t>
        </is>
      </c>
    </row>
    <row r="40">
      <c r="A40" s="3" t="inlineStr">
        <is>
          <t>Statement [Line Items]</t>
        </is>
      </c>
    </row>
    <row r="41">
      <c r="A41" s="4" t="inlineStr">
        <is>
          <t>Name of subsidiary</t>
        </is>
      </c>
      <c r="C41" s="4" t="inlineStr">
        <is>
          <t>Inversiones Invex CCU Tres Ltda.</t>
        </is>
      </c>
    </row>
    <row r="42">
      <c r="A42" s="4" t="inlineStr">
        <is>
          <t>Subsidiary Tax ID</t>
        </is>
      </c>
      <c r="C42" s="4" t="inlineStr">
        <is>
          <t>76,248,389-0</t>
        </is>
      </c>
    </row>
    <row r="43">
      <c r="A43" s="4" t="inlineStr">
        <is>
          <t>Country of incorporation of subsidiary</t>
        </is>
      </c>
      <c r="C43" s="4" t="inlineStr">
        <is>
          <t>Chile</t>
        </is>
      </c>
    </row>
    <row r="44">
      <c r="A44" s="4" t="inlineStr">
        <is>
          <t>Description of functional currency</t>
        </is>
      </c>
      <c r="C44" s="4" t="inlineStr">
        <is>
          <t>Chilean Pesos</t>
        </is>
      </c>
    </row>
    <row r="45">
      <c r="A45" s="4" t="inlineStr">
        <is>
          <t>Proportion of ownership interest in subsidiary</t>
        </is>
      </c>
      <c r="C45" s="4" t="inlineStr">
        <is>
          <t>100.00%</t>
        </is>
      </c>
      <c r="D45" s="4" t="inlineStr">
        <is>
          <t>100.00%</t>
        </is>
      </c>
    </row>
    <row r="46">
      <c r="A46" s="4" t="inlineStr">
        <is>
          <t>Bebidas CCU-PepsiCo SpA [Member]</t>
        </is>
      </c>
    </row>
    <row r="47">
      <c r="A47" s="3" t="inlineStr">
        <is>
          <t>Statement [Line Items]</t>
        </is>
      </c>
    </row>
    <row r="48">
      <c r="A48" s="4" t="inlineStr">
        <is>
          <t>Name of subsidiary</t>
        </is>
      </c>
      <c r="C48" s="4" t="inlineStr">
        <is>
          <t>Bebidas CCU-PepsiCo SpA.</t>
        </is>
      </c>
    </row>
    <row r="49">
      <c r="A49" s="4" t="inlineStr">
        <is>
          <t>Subsidiary Tax ID</t>
        </is>
      </c>
      <c r="C49" s="4" t="inlineStr">
        <is>
          <t>76,337,371-1</t>
        </is>
      </c>
    </row>
    <row r="50">
      <c r="A50" s="4" t="inlineStr">
        <is>
          <t>Country of incorporation of subsidiary</t>
        </is>
      </c>
      <c r="C50" s="4" t="inlineStr">
        <is>
          <t>Chile</t>
        </is>
      </c>
    </row>
    <row r="51">
      <c r="A51" s="4" t="inlineStr">
        <is>
          <t>Description of functional currency</t>
        </is>
      </c>
      <c r="C51" s="4" t="inlineStr">
        <is>
          <t>Chilean Pesos</t>
        </is>
      </c>
    </row>
    <row r="52">
      <c r="A52" s="4" t="inlineStr">
        <is>
          <t>Proportion of ownership interest in subsidiary</t>
        </is>
      </c>
      <c r="C52" s="4" t="inlineStr">
        <is>
          <t>49.9888%</t>
        </is>
      </c>
      <c r="D52" s="4" t="inlineStr">
        <is>
          <t>49.9888%</t>
        </is>
      </c>
    </row>
    <row r="53">
      <c r="A53" s="4" t="inlineStr">
        <is>
          <t>CCU Inversiones II Ltda. [Member]</t>
        </is>
      </c>
    </row>
    <row r="54">
      <c r="A54" s="3" t="inlineStr">
        <is>
          <t>Statement [Line Items]</t>
        </is>
      </c>
    </row>
    <row r="55">
      <c r="A55" s="4" t="inlineStr">
        <is>
          <t>Name of subsidiary</t>
        </is>
      </c>
      <c r="C55" s="4" t="inlineStr">
        <is>
          <t>CCU Inversiones II SpA.</t>
        </is>
      </c>
    </row>
    <row r="56">
      <c r="A56" s="4" t="inlineStr">
        <is>
          <t>Subsidiary Tax ID</t>
        </is>
      </c>
      <c r="C56" s="4" t="inlineStr">
        <is>
          <t>76,349,531-0</t>
        </is>
      </c>
    </row>
    <row r="57">
      <c r="A57" s="4" t="inlineStr">
        <is>
          <t>Country of incorporation of subsidiary</t>
        </is>
      </c>
      <c r="C57" s="4" t="inlineStr">
        <is>
          <t>Chile</t>
        </is>
      </c>
    </row>
    <row r="58">
      <c r="A58" s="4" t="inlineStr">
        <is>
          <t>Description of functional currency</t>
        </is>
      </c>
      <c r="C58" s="4" t="inlineStr">
        <is>
          <t>US Dollar</t>
        </is>
      </c>
    </row>
    <row r="59">
      <c r="A59" s="4" t="inlineStr">
        <is>
          <t>Proportion of ownership interest in subsidiary</t>
        </is>
      </c>
      <c r="C59" s="4" t="inlineStr">
        <is>
          <t>100.00%</t>
        </is>
      </c>
      <c r="D59" s="4" t="inlineStr">
        <is>
          <t>100.00%</t>
        </is>
      </c>
    </row>
    <row r="60">
      <c r="A60" s="4" t="inlineStr">
        <is>
          <t>Cervecera Szot SpA [Member]</t>
        </is>
      </c>
    </row>
    <row r="61">
      <c r="A61" s="3" t="inlineStr">
        <is>
          <t>Statement [Line Items]</t>
        </is>
      </c>
    </row>
    <row r="62">
      <c r="A62" s="4" t="inlineStr">
        <is>
          <t>Name of subsidiary</t>
        </is>
      </c>
      <c r="C62" s="4" t="inlineStr">
        <is>
          <t>Cervecería Szot SpA.</t>
        </is>
      </c>
    </row>
    <row r="63">
      <c r="A63" s="4" t="inlineStr">
        <is>
          <t>Subsidiary Tax ID</t>
        </is>
      </c>
      <c r="C63" s="4" t="inlineStr">
        <is>
          <t>76,481,675-7</t>
        </is>
      </c>
    </row>
    <row r="64">
      <c r="A64" s="4" t="inlineStr">
        <is>
          <t>Country of incorporation of subsidiary</t>
        </is>
      </c>
      <c r="C64" s="4" t="inlineStr">
        <is>
          <t>Chile</t>
        </is>
      </c>
    </row>
    <row r="65">
      <c r="A65" s="4" t="inlineStr">
        <is>
          <t>Description of functional currency</t>
        </is>
      </c>
      <c r="C65" s="4" t="inlineStr">
        <is>
          <t>Chilean Pesos</t>
        </is>
      </c>
    </row>
    <row r="66">
      <c r="A66" s="4" t="inlineStr">
        <is>
          <t>Proportion of ownership interest in subsidiary</t>
        </is>
      </c>
      <c r="C66" s="4" t="inlineStr">
        <is>
          <t>25.0006%</t>
        </is>
      </c>
      <c r="D66" s="4" t="inlineStr">
        <is>
          <t>25.0006%</t>
        </is>
      </c>
    </row>
    <row r="67">
      <c r="A67" s="4" t="inlineStr">
        <is>
          <t>Bebidas Carozzi CCU SpA. [Member]</t>
        </is>
      </c>
    </row>
    <row r="68">
      <c r="A68" s="3" t="inlineStr">
        <is>
          <t>Statement [Line Items]</t>
        </is>
      </c>
    </row>
    <row r="69">
      <c r="A69" s="4" t="inlineStr">
        <is>
          <t>Name of subsidiary</t>
        </is>
      </c>
      <c r="C69" s="4" t="inlineStr">
        <is>
          <t>Bebidas Carozzi CCU SpA.</t>
        </is>
      </c>
    </row>
    <row r="70">
      <c r="A70" s="4" t="inlineStr">
        <is>
          <t>Subsidiary Tax ID</t>
        </is>
      </c>
      <c r="C70" s="4" t="inlineStr">
        <is>
          <t>76,497,609-6</t>
        </is>
      </c>
    </row>
    <row r="71">
      <c r="A71" s="4" t="inlineStr">
        <is>
          <t>Country of incorporation of subsidiary</t>
        </is>
      </c>
      <c r="C71" s="4" t="inlineStr">
        <is>
          <t>Chile</t>
        </is>
      </c>
    </row>
    <row r="72">
      <c r="A72" s="4" t="inlineStr">
        <is>
          <t>Description of functional currency</t>
        </is>
      </c>
      <c r="C72" s="4" t="inlineStr">
        <is>
          <t>Chilean Pesos</t>
        </is>
      </c>
    </row>
    <row r="73">
      <c r="A73" s="4" t="inlineStr">
        <is>
          <t>Proportion of ownership interest in subsidiary</t>
        </is>
      </c>
      <c r="C73" s="4" t="inlineStr">
        <is>
          <t>49.9917%</t>
        </is>
      </c>
      <c r="D73" s="4" t="inlineStr">
        <is>
          <t>49.9917%</t>
        </is>
      </c>
    </row>
    <row r="74">
      <c r="A74" s="4" t="inlineStr">
        <is>
          <t>Bebidas Ecusa SpA. [Member]</t>
        </is>
      </c>
    </row>
    <row r="75">
      <c r="A75" s="3" t="inlineStr">
        <is>
          <t>Statement [Line Items]</t>
        </is>
      </c>
    </row>
    <row r="76">
      <c r="A76" s="4" t="inlineStr">
        <is>
          <t>Name of subsidiary</t>
        </is>
      </c>
      <c r="C76" s="4" t="inlineStr">
        <is>
          <t>Bebidas Ecusa SpA.</t>
        </is>
      </c>
    </row>
    <row r="77">
      <c r="A77" s="4" t="inlineStr">
        <is>
          <t>Subsidiary Tax ID</t>
        </is>
      </c>
      <c r="C77" s="4" t="inlineStr">
        <is>
          <t>76,517,798-7</t>
        </is>
      </c>
    </row>
    <row r="78">
      <c r="A78" s="4" t="inlineStr">
        <is>
          <t>Country of incorporation of subsidiary</t>
        </is>
      </c>
      <c r="C78" s="4" t="inlineStr">
        <is>
          <t>Chile</t>
        </is>
      </c>
    </row>
    <row r="79">
      <c r="A79" s="4" t="inlineStr">
        <is>
          <t>Description of functional currency</t>
        </is>
      </c>
      <c r="C79" s="4" t="inlineStr">
        <is>
          <t>Chilean Pesos</t>
        </is>
      </c>
    </row>
    <row r="80">
      <c r="A80" s="4" t="inlineStr">
        <is>
          <t>Proportion of ownership interest in subsidiary</t>
        </is>
      </c>
      <c r="C80" s="4" t="inlineStr">
        <is>
          <t>99.9834%</t>
        </is>
      </c>
      <c r="D80" s="4" t="inlineStr">
        <is>
          <t>99.9834%</t>
        </is>
      </c>
    </row>
    <row r="81">
      <c r="A81" s="4" t="inlineStr">
        <is>
          <t>Promarca Internacional SpA [Member]</t>
        </is>
      </c>
    </row>
    <row r="82">
      <c r="A82" s="3" t="inlineStr">
        <is>
          <t>Statement [Line Items]</t>
        </is>
      </c>
    </row>
    <row r="83">
      <c r="A83" s="4" t="inlineStr">
        <is>
          <t>Name of subsidiary</t>
        </is>
      </c>
      <c r="C83" s="4" t="inlineStr">
        <is>
          <t>Promarca Internacional SpA.</t>
        </is>
      </c>
    </row>
    <row r="84">
      <c r="A84" s="4" t="inlineStr">
        <is>
          <t>Subsidiary Tax ID</t>
        </is>
      </c>
      <c r="C84" s="4" t="inlineStr">
        <is>
          <t>76,574,762-7</t>
        </is>
      </c>
    </row>
    <row r="85">
      <c r="A85" s="4" t="inlineStr">
        <is>
          <t>Country of incorporation of subsidiary</t>
        </is>
      </c>
      <c r="C85" s="4" t="inlineStr">
        <is>
          <t>Chile</t>
        </is>
      </c>
    </row>
    <row r="86">
      <c r="A86" s="4" t="inlineStr">
        <is>
          <t>Description of functional currency</t>
        </is>
      </c>
      <c r="C86" s="4" t="inlineStr">
        <is>
          <t>US Dollar</t>
        </is>
      </c>
    </row>
    <row r="87">
      <c r="A87" s="4" t="inlineStr">
        <is>
          <t>Proportion of ownership interest in subsidiary</t>
        </is>
      </c>
      <c r="C87" s="4" t="inlineStr">
        <is>
          <t>49.9917%</t>
        </is>
      </c>
      <c r="D87" s="4" t="inlineStr">
        <is>
          <t>49.9917%</t>
        </is>
      </c>
    </row>
    <row r="88">
      <c r="A88" s="4" t="inlineStr">
        <is>
          <t>CCU Inversiones S.A [Member]</t>
        </is>
      </c>
    </row>
    <row r="89">
      <c r="A89" s="3" t="inlineStr">
        <is>
          <t>Statement [Line Items]</t>
        </is>
      </c>
    </row>
    <row r="90">
      <c r="A90" s="4" t="inlineStr">
        <is>
          <t>Name of subsidiary</t>
        </is>
      </c>
      <c r="C90" s="4" t="inlineStr">
        <is>
          <t>CCU Inversiones S.A.</t>
        </is>
      </c>
    </row>
    <row r="91">
      <c r="A91" s="4" t="inlineStr">
        <is>
          <t>Subsidiary Tax ID</t>
        </is>
      </c>
      <c r="C91" s="4" t="inlineStr">
        <is>
          <t>76,593,550-4</t>
        </is>
      </c>
    </row>
    <row r="92">
      <c r="A92" s="4" t="inlineStr">
        <is>
          <t>Country of incorporation of subsidiary</t>
        </is>
      </c>
      <c r="C92" s="4" t="inlineStr">
        <is>
          <t>Chile</t>
        </is>
      </c>
    </row>
    <row r="93">
      <c r="A93" s="4" t="inlineStr">
        <is>
          <t>Description of functional currency</t>
        </is>
      </c>
      <c r="C93" s="4" t="inlineStr">
        <is>
          <t>Chilean Pesos</t>
        </is>
      </c>
    </row>
    <row r="94">
      <c r="A94" s="4" t="inlineStr">
        <is>
          <t>Proportion of ownership interest in subsidiary</t>
        </is>
      </c>
      <c r="C94" s="4" t="inlineStr">
        <is>
          <t>99.9775%</t>
        </is>
      </c>
      <c r="D94" s="4" t="inlineStr">
        <is>
          <t>99.9775%</t>
        </is>
      </c>
    </row>
    <row r="95">
      <c r="A95" s="4" t="inlineStr">
        <is>
          <t>Inversiones Internacionales SpA. [Member]</t>
        </is>
      </c>
    </row>
    <row r="96">
      <c r="A96" s="3" t="inlineStr">
        <is>
          <t>Statement [Line Items]</t>
        </is>
      </c>
    </row>
    <row r="97">
      <c r="A97" s="4" t="inlineStr">
        <is>
          <t>Name of subsidiary</t>
        </is>
      </c>
      <c r="C97" s="4" t="inlineStr">
        <is>
          <t>Inversiones Internacionales SpA.</t>
        </is>
      </c>
    </row>
    <row r="98">
      <c r="A98" s="4" t="inlineStr">
        <is>
          <t>Subsidiary Tax ID</t>
        </is>
      </c>
      <c r="C98" s="4" t="inlineStr">
        <is>
          <t>76,688,727-9</t>
        </is>
      </c>
    </row>
    <row r="99">
      <c r="A99" s="4" t="inlineStr">
        <is>
          <t>Country of incorporation of subsidiary</t>
        </is>
      </c>
      <c r="C99" s="4" t="inlineStr">
        <is>
          <t>Chile</t>
        </is>
      </c>
    </row>
    <row r="100">
      <c r="A100" s="4" t="inlineStr">
        <is>
          <t>Description of functional currency</t>
        </is>
      </c>
      <c r="C100" s="4" t="inlineStr">
        <is>
          <t>US Dollar</t>
        </is>
      </c>
    </row>
    <row r="101">
      <c r="A101" s="4" t="inlineStr">
        <is>
          <t>Proportion of ownership interest in subsidiary</t>
        </is>
      </c>
      <c r="C101" s="4" t="inlineStr">
        <is>
          <t>80.00%</t>
        </is>
      </c>
      <c r="D101" s="4" t="inlineStr">
        <is>
          <t>80.00%</t>
        </is>
      </c>
    </row>
    <row r="102">
      <c r="A102" s="4" t="inlineStr">
        <is>
          <t>Promarca S.A. [Member]</t>
        </is>
      </c>
    </row>
    <row r="103">
      <c r="A103" s="3" t="inlineStr">
        <is>
          <t>Statement [Line Items]</t>
        </is>
      </c>
    </row>
    <row r="104">
      <c r="A104" s="4" t="inlineStr">
        <is>
          <t>Name of subsidiary</t>
        </is>
      </c>
      <c r="C104" s="4" t="inlineStr">
        <is>
          <t>Promarca S.A.</t>
        </is>
      </c>
    </row>
    <row r="105">
      <c r="A105" s="4" t="inlineStr">
        <is>
          <t>Subsidiary Tax ID</t>
        </is>
      </c>
      <c r="C105" s="4" t="inlineStr">
        <is>
          <t>76,736,010-K</t>
        </is>
      </c>
    </row>
    <row r="106">
      <c r="A106" s="4" t="inlineStr">
        <is>
          <t>Country of incorporation of subsidiary</t>
        </is>
      </c>
      <c r="C106" s="4" t="inlineStr">
        <is>
          <t>Chile</t>
        </is>
      </c>
    </row>
    <row r="107">
      <c r="A107" s="4" t="inlineStr">
        <is>
          <t>Description of functional currency</t>
        </is>
      </c>
      <c r="C107" s="4" t="inlineStr">
        <is>
          <t>Chilean Pesos</t>
        </is>
      </c>
    </row>
    <row r="108">
      <c r="A108" s="4" t="inlineStr">
        <is>
          <t>Proportion of ownership interest in subsidiary</t>
        </is>
      </c>
      <c r="C108" s="4" t="inlineStr">
        <is>
          <t>49.9917%</t>
        </is>
      </c>
      <c r="D108" s="4" t="inlineStr">
        <is>
          <t>49.9917%</t>
        </is>
      </c>
    </row>
    <row r="109">
      <c r="A109" s="4" t="inlineStr">
        <is>
          <t>CCU Inversiones lll SpA [Member]</t>
        </is>
      </c>
    </row>
    <row r="110">
      <c r="A110" s="3" t="inlineStr">
        <is>
          <t>Statement [Line Items]</t>
        </is>
      </c>
    </row>
    <row r="111">
      <c r="A111" s="4" t="inlineStr">
        <is>
          <t>Name of subsidiary</t>
        </is>
      </c>
      <c r="C111" s="4" t="inlineStr">
        <is>
          <t>CCU Inversiones III SpA.</t>
        </is>
      </c>
    </row>
    <row r="112">
      <c r="A112" s="4" t="inlineStr">
        <is>
          <t>Subsidiary Tax ID</t>
        </is>
      </c>
      <c r="C112" s="4" t="inlineStr">
        <is>
          <t>76,933,685-0</t>
        </is>
      </c>
    </row>
    <row r="113">
      <c r="A113" s="4" t="inlineStr">
        <is>
          <t>Country of incorporation of subsidiary</t>
        </is>
      </c>
      <c r="C113" s="4" t="inlineStr">
        <is>
          <t>Chile</t>
        </is>
      </c>
    </row>
    <row r="114">
      <c r="A114" s="4" t="inlineStr">
        <is>
          <t>Description of functional currency</t>
        </is>
      </c>
      <c r="C114" s="4" t="inlineStr">
        <is>
          <t>US Dollar</t>
        </is>
      </c>
    </row>
    <row r="115">
      <c r="A115" s="4" t="inlineStr">
        <is>
          <t>Proportion of ownership interest in subsidiary</t>
        </is>
      </c>
      <c r="C115" s="4" t="inlineStr">
        <is>
          <t>0.00%</t>
        </is>
      </c>
      <c r="D115" s="4" t="inlineStr">
        <is>
          <t>99.995%</t>
        </is>
      </c>
    </row>
    <row r="116">
      <c r="A116" s="4" t="inlineStr">
        <is>
          <t>Inversiones Invex CCU Ltda. [Member]</t>
        </is>
      </c>
    </row>
    <row r="117">
      <c r="A117" s="3" t="inlineStr">
        <is>
          <t>Statement [Line Items]</t>
        </is>
      </c>
    </row>
    <row r="118">
      <c r="A118" s="4" t="inlineStr">
        <is>
          <t>Name of subsidiary</t>
        </is>
      </c>
      <c r="C118" s="4" t="inlineStr">
        <is>
          <t>Inversiones Invex CCU Ltda.</t>
        </is>
      </c>
    </row>
    <row r="119">
      <c r="A119" s="4" t="inlineStr">
        <is>
          <t>Subsidiary Tax ID</t>
        </is>
      </c>
      <c r="C119" s="4" t="inlineStr">
        <is>
          <t>76,572,360-4</t>
        </is>
      </c>
    </row>
    <row r="120">
      <c r="A120" s="4" t="inlineStr">
        <is>
          <t>Country of incorporation of subsidiary</t>
        </is>
      </c>
      <c r="C120" s="4" t="inlineStr">
        <is>
          <t>Chile</t>
        </is>
      </c>
    </row>
    <row r="121">
      <c r="A121" s="4" t="inlineStr">
        <is>
          <t>Description of functional currency</t>
        </is>
      </c>
      <c r="C121" s="4" t="inlineStr">
        <is>
          <t>US Dollar</t>
        </is>
      </c>
    </row>
    <row r="122">
      <c r="A122" s="4" t="inlineStr">
        <is>
          <t>Proportion of ownership interest in subsidiary</t>
        </is>
      </c>
      <c r="C122" s="4" t="inlineStr">
        <is>
          <t>99.9922%</t>
        </is>
      </c>
      <c r="D122" s="4" t="inlineStr">
        <is>
          <t>99.9922%</t>
        </is>
      </c>
    </row>
    <row r="123">
      <c r="A123" s="4" t="inlineStr">
        <is>
          <t>Transportes CCU Ltda. [Member]</t>
        </is>
      </c>
    </row>
    <row r="124">
      <c r="A124" s="3" t="inlineStr">
        <is>
          <t>Statement [Line Items]</t>
        </is>
      </c>
    </row>
    <row r="125">
      <c r="A125" s="4" t="inlineStr">
        <is>
          <t>Name of subsidiary</t>
        </is>
      </c>
      <c r="C125" s="4" t="inlineStr">
        <is>
          <t>Transportes CCU Ltda.</t>
        </is>
      </c>
    </row>
    <row r="126">
      <c r="A126" s="4" t="inlineStr">
        <is>
          <t>Subsidiary Tax ID</t>
        </is>
      </c>
      <c r="C126" s="4" t="inlineStr">
        <is>
          <t>79,862,750-3</t>
        </is>
      </c>
    </row>
    <row r="127">
      <c r="A127" s="4" t="inlineStr">
        <is>
          <t>Country of incorporation of subsidiary</t>
        </is>
      </c>
      <c r="C127" s="4" t="inlineStr">
        <is>
          <t>Chile</t>
        </is>
      </c>
    </row>
    <row r="128">
      <c r="A128" s="4" t="inlineStr">
        <is>
          <t>Description of functional currency</t>
        </is>
      </c>
      <c r="C128" s="4" t="inlineStr">
        <is>
          <t>Chilean Pesos</t>
        </is>
      </c>
    </row>
    <row r="129">
      <c r="A129" s="4" t="inlineStr">
        <is>
          <t>Proportion of ownership interest in subsidiary</t>
        </is>
      </c>
      <c r="C129" s="4" t="inlineStr">
        <is>
          <t>100.00%</t>
        </is>
      </c>
      <c r="D129" s="4" t="inlineStr">
        <is>
          <t>100.00%</t>
        </is>
      </c>
    </row>
    <row r="130">
      <c r="A130" s="4" t="inlineStr">
        <is>
          <t>Fabrica de Envases Plasticos S.A. [Member]</t>
        </is>
      </c>
    </row>
    <row r="131">
      <c r="A131" s="3" t="inlineStr">
        <is>
          <t>Statement [Line Items]</t>
        </is>
      </c>
    </row>
    <row r="132">
      <c r="A132" s="4" t="inlineStr">
        <is>
          <t>Name of subsidiary</t>
        </is>
      </c>
      <c r="C132" s="4" t="inlineStr">
        <is>
          <t>Fábrica de Envases Plásticos S.A.</t>
        </is>
      </c>
    </row>
    <row r="133">
      <c r="A133" s="4" t="inlineStr">
        <is>
          <t>Subsidiary Tax ID</t>
        </is>
      </c>
      <c r="C133" s="4" t="inlineStr">
        <is>
          <t>86,150,200-7</t>
        </is>
      </c>
    </row>
    <row r="134">
      <c r="A134" s="4" t="inlineStr">
        <is>
          <t>Country of incorporation of subsidiary</t>
        </is>
      </c>
      <c r="C134" s="4" t="inlineStr">
        <is>
          <t>Chile</t>
        </is>
      </c>
    </row>
    <row r="135">
      <c r="A135" s="4" t="inlineStr">
        <is>
          <t>Description of functional currency</t>
        </is>
      </c>
      <c r="C135" s="4" t="inlineStr">
        <is>
          <t>Chilean Pesos</t>
        </is>
      </c>
    </row>
    <row r="136">
      <c r="A136" s="4" t="inlineStr">
        <is>
          <t>Proportion of ownership interest in subsidiary</t>
        </is>
      </c>
      <c r="C136" s="4" t="inlineStr">
        <is>
          <t>99.9984%</t>
        </is>
      </c>
      <c r="D136" s="4" t="inlineStr">
        <is>
          <t>99.9984%</t>
        </is>
      </c>
    </row>
    <row r="137">
      <c r="A137" s="4" t="inlineStr">
        <is>
          <t>Millahue S.A. [Member]</t>
        </is>
      </c>
    </row>
    <row r="138">
      <c r="A138" s="3" t="inlineStr">
        <is>
          <t>Statement [Line Items]</t>
        </is>
      </c>
    </row>
    <row r="139">
      <c r="A139" s="4" t="inlineStr">
        <is>
          <t>Name of subsidiary</t>
        </is>
      </c>
      <c r="C139" s="4" t="inlineStr">
        <is>
          <t>Millahue S.A.</t>
        </is>
      </c>
    </row>
    <row r="140">
      <c r="A140" s="4" t="inlineStr">
        <is>
          <t>Subsidiary Tax ID</t>
        </is>
      </c>
      <c r="C140" s="4" t="inlineStr">
        <is>
          <t>91,022,000-4</t>
        </is>
      </c>
    </row>
    <row r="141">
      <c r="A141" s="4" t="inlineStr">
        <is>
          <t>Country of incorporation of subsidiary</t>
        </is>
      </c>
      <c r="C141" s="4" t="inlineStr">
        <is>
          <t>Chile</t>
        </is>
      </c>
    </row>
    <row r="142">
      <c r="A142" s="4" t="inlineStr">
        <is>
          <t>Description of functional currency</t>
        </is>
      </c>
      <c r="C142" s="4" t="inlineStr">
        <is>
          <t>Chilean Pesos</t>
        </is>
      </c>
    </row>
    <row r="143">
      <c r="A143" s="4" t="inlineStr">
        <is>
          <t>Proportion of ownership interest in subsidiary</t>
        </is>
      </c>
      <c r="C143" s="4" t="inlineStr">
        <is>
          <t>99.9621%</t>
        </is>
      </c>
      <c r="D143" s="4" t="inlineStr">
        <is>
          <t>99.9621%</t>
        </is>
      </c>
    </row>
    <row r="144">
      <c r="A144" s="4" t="inlineStr">
        <is>
          <t>Vina San Pedro Tarapaca S.A [Member]</t>
        </is>
      </c>
    </row>
    <row r="145">
      <c r="A145" s="3" t="inlineStr">
        <is>
          <t>Statement [Line Items]</t>
        </is>
      </c>
    </row>
    <row r="146">
      <c r="A146" s="4" t="inlineStr">
        <is>
          <t>Name of subsidiary</t>
        </is>
      </c>
      <c r="C146" s="4" t="inlineStr">
        <is>
          <t>Viña San Pedro Tarapacá S.A.</t>
        </is>
      </c>
    </row>
    <row r="147">
      <c r="A147" s="4" t="inlineStr">
        <is>
          <t>Subsidiary Tax ID</t>
        </is>
      </c>
      <c r="C147" s="4" t="inlineStr">
        <is>
          <t>91,041,000-8</t>
        </is>
      </c>
    </row>
    <row r="148">
      <c r="A148" s="4" t="inlineStr">
        <is>
          <t>Country of incorporation of subsidiary</t>
        </is>
      </c>
      <c r="C148" s="4" t="inlineStr">
        <is>
          <t>Chile</t>
        </is>
      </c>
    </row>
    <row r="149">
      <c r="A149" s="4" t="inlineStr">
        <is>
          <t>Description of functional currency</t>
        </is>
      </c>
      <c r="C149" s="4" t="inlineStr">
        <is>
          <t>Chilean Pesos</t>
        </is>
      </c>
    </row>
    <row r="150">
      <c r="A150" s="4" t="inlineStr">
        <is>
          <t>Proportion of ownership interest in subsidiary</t>
        </is>
      </c>
      <c r="C150" s="4" t="inlineStr">
        <is>
          <t>84.4969%</t>
        </is>
      </c>
      <c r="D150" s="4" t="inlineStr">
        <is>
          <t>82.987%</t>
        </is>
      </c>
    </row>
    <row r="151">
      <c r="A151" s="4" t="inlineStr">
        <is>
          <t>Manantial S.A. [Member]</t>
        </is>
      </c>
    </row>
    <row r="152">
      <c r="A152" s="3" t="inlineStr">
        <is>
          <t>Statement [Line Items]</t>
        </is>
      </c>
    </row>
    <row r="153">
      <c r="A153" s="4" t="inlineStr">
        <is>
          <t>Name of subsidiary</t>
        </is>
      </c>
      <c r="C153" s="4" t="inlineStr">
        <is>
          <t>Manantial S.A.</t>
        </is>
      </c>
    </row>
    <row r="154">
      <c r="A154" s="4" t="inlineStr">
        <is>
          <t>Subsidiary Tax ID</t>
        </is>
      </c>
      <c r="C154" s="4" t="inlineStr">
        <is>
          <t>96,711,590-8</t>
        </is>
      </c>
    </row>
    <row r="155">
      <c r="A155" s="4" t="inlineStr">
        <is>
          <t>Country of incorporation of subsidiary</t>
        </is>
      </c>
      <c r="C155" s="4" t="inlineStr">
        <is>
          <t>Chile</t>
        </is>
      </c>
    </row>
    <row r="156">
      <c r="A156" s="4" t="inlineStr">
        <is>
          <t>Description of functional currency</t>
        </is>
      </c>
      <c r="C156" s="4" t="inlineStr">
        <is>
          <t>Chilean Pesos</t>
        </is>
      </c>
    </row>
    <row r="157">
      <c r="A157" s="4" t="inlineStr">
        <is>
          <t>Proportion of ownership interest in subsidiary</t>
        </is>
      </c>
      <c r="C157" s="4" t="inlineStr">
        <is>
          <t>50.5519%</t>
        </is>
      </c>
      <c r="D157" s="4" t="inlineStr">
        <is>
          <t>50.5519%</t>
        </is>
      </c>
    </row>
    <row r="158">
      <c r="A158" s="4" t="inlineStr">
        <is>
          <t>Vina Altair SpA. [Member]</t>
        </is>
      </c>
    </row>
    <row r="159">
      <c r="A159" s="3" t="inlineStr">
        <is>
          <t>Statement [Line Items]</t>
        </is>
      </c>
    </row>
    <row r="160">
      <c r="A160" s="4" t="inlineStr">
        <is>
          <t>Name of subsidiary</t>
        </is>
      </c>
      <c r="C160" s="4" t="inlineStr">
        <is>
          <t>Viña Altaïr SpA.</t>
        </is>
      </c>
    </row>
    <row r="161">
      <c r="A161" s="4" t="inlineStr">
        <is>
          <t>Subsidiary Tax ID</t>
        </is>
      </c>
      <c r="C161" s="4" t="inlineStr">
        <is>
          <t>96,969,180-9</t>
        </is>
      </c>
    </row>
    <row r="162">
      <c r="A162" s="4" t="inlineStr">
        <is>
          <t>Country of incorporation of subsidiary</t>
        </is>
      </c>
      <c r="C162" s="4" t="inlineStr">
        <is>
          <t>Chile</t>
        </is>
      </c>
    </row>
    <row r="163">
      <c r="A163" s="4" t="inlineStr">
        <is>
          <t>Description of functional currency</t>
        </is>
      </c>
      <c r="C163" s="4" t="inlineStr">
        <is>
          <t>Chilean Pesos</t>
        </is>
      </c>
    </row>
    <row r="164">
      <c r="A164" s="4" t="inlineStr">
        <is>
          <t>Proportion of ownership interest in subsidiary</t>
        </is>
      </c>
      <c r="C164" s="4" t="inlineStr">
        <is>
          <t>84.4969%</t>
        </is>
      </c>
      <c r="D164" s="4" t="inlineStr">
        <is>
          <t>82.987%</t>
        </is>
      </c>
    </row>
    <row r="165">
      <c r="A165" s="4" t="inlineStr">
        <is>
          <t>Cerveceria Kunstmann S.A. [Member]</t>
        </is>
      </c>
    </row>
    <row r="166">
      <c r="A166" s="3" t="inlineStr">
        <is>
          <t>Statement [Line Items]</t>
        </is>
      </c>
    </row>
    <row r="167">
      <c r="A167" s="4" t="inlineStr">
        <is>
          <t>Name of subsidiary</t>
        </is>
      </c>
      <c r="C167" s="4" t="inlineStr">
        <is>
          <t>Cervecería Kunstmann S.A.</t>
        </is>
      </c>
    </row>
    <row r="168">
      <c r="A168" s="4" t="inlineStr">
        <is>
          <t>Subsidiary Tax ID</t>
        </is>
      </c>
      <c r="C168" s="4" t="inlineStr">
        <is>
          <t>96,981,310-6</t>
        </is>
      </c>
    </row>
    <row r="169">
      <c r="A169" s="4" t="inlineStr">
        <is>
          <t>Country of incorporation of subsidiary</t>
        </is>
      </c>
      <c r="C169" s="4" t="inlineStr">
        <is>
          <t>Chile</t>
        </is>
      </c>
    </row>
    <row r="170">
      <c r="A170" s="4" t="inlineStr">
        <is>
          <t>Description of functional currency</t>
        </is>
      </c>
      <c r="C170" s="4" t="inlineStr">
        <is>
          <t>Chilean Pesos</t>
        </is>
      </c>
    </row>
    <row r="171">
      <c r="A171" s="4" t="inlineStr">
        <is>
          <t>Proportion of ownership interest in subsidiary</t>
        </is>
      </c>
      <c r="C171" s="4" t="inlineStr">
        <is>
          <t>50.0007%</t>
        </is>
      </c>
      <c r="D171" s="4" t="inlineStr">
        <is>
          <t>50.0007%</t>
        </is>
      </c>
    </row>
    <row r="172">
      <c r="A172" s="4" t="inlineStr">
        <is>
          <t>Cervecera CCU Chile Ltda. [Member]</t>
        </is>
      </c>
    </row>
    <row r="173">
      <c r="A173" s="3" t="inlineStr">
        <is>
          <t>Statement [Line Items]</t>
        </is>
      </c>
    </row>
    <row r="174">
      <c r="A174" s="4" t="inlineStr">
        <is>
          <t>Name of subsidiary</t>
        </is>
      </c>
      <c r="C174" s="4" t="inlineStr">
        <is>
          <t>Cervecera CCU Chile Ltda.</t>
        </is>
      </c>
    </row>
    <row r="175">
      <c r="A175" s="4" t="inlineStr">
        <is>
          <t>Subsidiary Tax ID</t>
        </is>
      </c>
      <c r="C175" s="4" t="inlineStr">
        <is>
          <t>96,989,120-4</t>
        </is>
      </c>
    </row>
    <row r="176">
      <c r="A176" s="4" t="inlineStr">
        <is>
          <t>Country of incorporation of subsidiary</t>
        </is>
      </c>
      <c r="C176" s="4" t="inlineStr">
        <is>
          <t>Chile</t>
        </is>
      </c>
    </row>
    <row r="177">
      <c r="A177" s="4" t="inlineStr">
        <is>
          <t>Description of functional currency</t>
        </is>
      </c>
      <c r="C177" s="4" t="inlineStr">
        <is>
          <t>Chilean Pesos</t>
        </is>
      </c>
    </row>
    <row r="178">
      <c r="A178" s="4" t="inlineStr">
        <is>
          <t>Proportion of ownership interest in subsidiary</t>
        </is>
      </c>
      <c r="C178" s="4" t="inlineStr">
        <is>
          <t>99.9999%</t>
        </is>
      </c>
      <c r="D178" s="4" t="inlineStr">
        <is>
          <t>99.9999%</t>
        </is>
      </c>
    </row>
    <row r="179">
      <c r="A179" s="4" t="inlineStr">
        <is>
          <t>Embotelladoras Chilenas Unaidas [Member]</t>
        </is>
      </c>
    </row>
    <row r="180">
      <c r="A180" s="3" t="inlineStr">
        <is>
          <t>Statement [Line Items]</t>
        </is>
      </c>
    </row>
    <row r="181">
      <c r="A181" s="4" t="inlineStr">
        <is>
          <t>Name of subsidiary</t>
        </is>
      </c>
      <c r="C181" s="4" t="inlineStr">
        <is>
          <t>Embotelladoras Chilenas Unidas S.A.</t>
        </is>
      </c>
    </row>
    <row r="182">
      <c r="A182" s="4" t="inlineStr">
        <is>
          <t>Subsidiary Tax ID</t>
        </is>
      </c>
      <c r="C182" s="4" t="inlineStr">
        <is>
          <t>99,501,760-1</t>
        </is>
      </c>
    </row>
    <row r="183">
      <c r="A183" s="4" t="inlineStr">
        <is>
          <t>Country of incorporation of subsidiary</t>
        </is>
      </c>
      <c r="C183" s="4" t="inlineStr">
        <is>
          <t>Chile</t>
        </is>
      </c>
    </row>
    <row r="184">
      <c r="A184" s="4" t="inlineStr">
        <is>
          <t>Description of functional currency</t>
        </is>
      </c>
      <c r="C184" s="4" t="inlineStr">
        <is>
          <t>Chilean Pesos</t>
        </is>
      </c>
    </row>
    <row r="185">
      <c r="A185" s="4" t="inlineStr">
        <is>
          <t>Proportion of ownership interest in subsidiary</t>
        </is>
      </c>
      <c r="C185" s="4" t="inlineStr">
        <is>
          <t>99.9834%</t>
        </is>
      </c>
      <c r="D185" s="4" t="inlineStr">
        <is>
          <t>99.9834%</t>
        </is>
      </c>
    </row>
    <row r="186">
      <c r="A186" s="4" t="inlineStr">
        <is>
          <t>Comercial CCU S.A. [Member]</t>
        </is>
      </c>
    </row>
    <row r="187">
      <c r="A187" s="3" t="inlineStr">
        <is>
          <t>Statement [Line Items]</t>
        </is>
      </c>
    </row>
    <row r="188">
      <c r="A188" s="4" t="inlineStr">
        <is>
          <t>Name of subsidiary</t>
        </is>
      </c>
      <c r="C188" s="4" t="inlineStr">
        <is>
          <t>Comercial CCU S.A.</t>
        </is>
      </c>
    </row>
    <row r="189">
      <c r="A189" s="4" t="inlineStr">
        <is>
          <t>Subsidiary Tax ID</t>
        </is>
      </c>
      <c r="C189" s="4" t="inlineStr">
        <is>
          <t>99,554,560-8</t>
        </is>
      </c>
    </row>
    <row r="190">
      <c r="A190" s="4" t="inlineStr">
        <is>
          <t>Country of incorporation of subsidiary</t>
        </is>
      </c>
      <c r="C190" s="4" t="inlineStr">
        <is>
          <t>Chile</t>
        </is>
      </c>
    </row>
    <row r="191">
      <c r="A191" s="4" t="inlineStr">
        <is>
          <t>Description of functional currency</t>
        </is>
      </c>
      <c r="C191" s="4" t="inlineStr">
        <is>
          <t>Chilean Pesos</t>
        </is>
      </c>
    </row>
    <row r="192">
      <c r="A192" s="4" t="inlineStr">
        <is>
          <t>Proportion of ownership interest in subsidiary</t>
        </is>
      </c>
      <c r="C192" s="4" t="inlineStr">
        <is>
          <t>99.9888%</t>
        </is>
      </c>
      <c r="D192" s="4" t="inlineStr">
        <is>
          <t>99.9888%</t>
        </is>
      </c>
    </row>
    <row r="193">
      <c r="A193" s="4" t="inlineStr">
        <is>
          <t>Compania Pisquera de Chile SA [Member]</t>
        </is>
      </c>
    </row>
    <row r="194">
      <c r="A194" s="3" t="inlineStr">
        <is>
          <t>Statement [Line Items]</t>
        </is>
      </c>
    </row>
    <row r="195">
      <c r="A195" s="4" t="inlineStr">
        <is>
          <t>Name of subsidiary</t>
        </is>
      </c>
      <c r="C195" s="4" t="inlineStr">
        <is>
          <t>Compañía Pisquera de Chile S.A.</t>
        </is>
      </c>
    </row>
    <row r="196">
      <c r="A196" s="4" t="inlineStr">
        <is>
          <t>Subsidiary Tax ID</t>
        </is>
      </c>
      <c r="C196" s="4" t="inlineStr">
        <is>
          <t>99,586,280-8</t>
        </is>
      </c>
    </row>
    <row r="197">
      <c r="A197" s="4" t="inlineStr">
        <is>
          <t>Country of incorporation of subsidiary</t>
        </is>
      </c>
      <c r="C197" s="4" t="inlineStr">
        <is>
          <t>Chile</t>
        </is>
      </c>
    </row>
    <row r="198">
      <c r="A198" s="4" t="inlineStr">
        <is>
          <t>Description of functional currency</t>
        </is>
      </c>
      <c r="C198" s="4" t="inlineStr">
        <is>
          <t>Chilean Pesos</t>
        </is>
      </c>
    </row>
    <row r="199">
      <c r="A199" s="4" t="inlineStr">
        <is>
          <t>Proportion of ownership interest in subsidiary</t>
        </is>
      </c>
      <c r="C199" s="4" t="inlineStr">
        <is>
          <t>80.00%</t>
        </is>
      </c>
      <c r="D199" s="4" t="inlineStr">
        <is>
          <t>80.00%</t>
        </is>
      </c>
    </row>
    <row r="200">
      <c r="A200" s="4" t="inlineStr">
        <is>
          <t>LA Barra SA [Member]</t>
        </is>
      </c>
    </row>
    <row r="201">
      <c r="A201" s="3" t="inlineStr">
        <is>
          <t>Statement [Line Items]</t>
        </is>
      </c>
    </row>
    <row r="202">
      <c r="A202" s="4" t="inlineStr">
        <is>
          <t>Name of subsidiary</t>
        </is>
      </c>
      <c r="C202" s="4" t="inlineStr">
        <is>
          <t>La Barra S.A.</t>
        </is>
      </c>
    </row>
    <row r="203">
      <c r="A203" s="4" t="inlineStr">
        <is>
          <t>Subsidiary Tax ID</t>
        </is>
      </c>
      <c r="C203" s="4" t="inlineStr">
        <is>
          <t>77,148,606-1</t>
        </is>
      </c>
    </row>
    <row r="204">
      <c r="A204" s="4" t="inlineStr">
        <is>
          <t>Country of incorporation of subsidiary</t>
        </is>
      </c>
      <c r="C204" s="4" t="inlineStr">
        <is>
          <t>Chile</t>
        </is>
      </c>
    </row>
    <row r="205">
      <c r="A205" s="4" t="inlineStr">
        <is>
          <t>Description of functional currency</t>
        </is>
      </c>
      <c r="C205" s="4" t="inlineStr">
        <is>
          <t>Chilean Pesos</t>
        </is>
      </c>
    </row>
    <row r="206">
      <c r="A206" s="4" t="inlineStr">
        <is>
          <t>Proportion of ownership interest in subsidiary</t>
        </is>
      </c>
      <c r="C206" s="4" t="inlineStr">
        <is>
          <t>100.00%</t>
        </is>
      </c>
      <c r="D206" s="4" t="inlineStr">
        <is>
          <t>100.00%</t>
        </is>
      </c>
    </row>
    <row r="207">
      <c r="A207" s="4" t="inlineStr">
        <is>
          <t>Mahina SPA [Member]</t>
        </is>
      </c>
    </row>
    <row r="208">
      <c r="A208" s="3" t="inlineStr">
        <is>
          <t>Statement [Line Items]</t>
        </is>
      </c>
    </row>
    <row r="209">
      <c r="A209" s="4" t="inlineStr">
        <is>
          <t>Name of subsidiary</t>
        </is>
      </c>
      <c r="C209" s="4" t="inlineStr">
        <is>
          <t>Mahina SpA.</t>
        </is>
      </c>
    </row>
    <row r="210">
      <c r="A210" s="4" t="inlineStr">
        <is>
          <t>Subsidiary Tax ID</t>
        </is>
      </c>
      <c r="C210" s="4" t="inlineStr">
        <is>
          <t>77,248,551-4</t>
        </is>
      </c>
    </row>
    <row r="211">
      <c r="A211" s="4" t="inlineStr">
        <is>
          <t>Country of incorporation of subsidiary</t>
        </is>
      </c>
      <c r="C211" s="4" t="inlineStr">
        <is>
          <t>Chile</t>
        </is>
      </c>
    </row>
    <row r="212">
      <c r="A212" s="4" t="inlineStr">
        <is>
          <t>Description of functional currency</t>
        </is>
      </c>
      <c r="C212" s="4" t="inlineStr">
        <is>
          <t>Chilean Pesos</t>
        </is>
      </c>
    </row>
    <row r="213">
      <c r="A213" s="4" t="inlineStr">
        <is>
          <t>Proportion of ownership interest in subsidiary</t>
        </is>
      </c>
      <c r="C213" s="4" t="inlineStr">
        <is>
          <t>25.0458%</t>
        </is>
      </c>
      <c r="D213" s="4" t="inlineStr">
        <is>
          <t>25.0458%</t>
        </is>
      </c>
    </row>
    <row r="214">
      <c r="A214" s="4" t="inlineStr">
        <is>
          <t>Andina de Desarrollo S.A. [Member]</t>
        </is>
      </c>
    </row>
    <row r="215">
      <c r="A215" s="3" t="inlineStr">
        <is>
          <t>Statement [Line Items]</t>
        </is>
      </c>
    </row>
    <row r="216">
      <c r="A216" s="4" t="inlineStr">
        <is>
          <t>Name of subsidiary</t>
        </is>
      </c>
      <c r="C216" s="4" t="inlineStr">
        <is>
          <t>Andina de Desarrollo SACFAIMM</t>
        </is>
      </c>
    </row>
    <row r="217">
      <c r="A217" s="4" t="inlineStr">
        <is>
          <t>Subsidiary Tax ID</t>
        </is>
      </c>
      <c r="C217" s="4" t="inlineStr">
        <is>
          <t>0-E</t>
        </is>
      </c>
    </row>
    <row r="218">
      <c r="A218" s="4" t="inlineStr">
        <is>
          <t>Country of incorporation of subsidiary</t>
        </is>
      </c>
      <c r="C218" s="4" t="inlineStr">
        <is>
          <t>Argentina</t>
        </is>
      </c>
    </row>
    <row r="219">
      <c r="A219" s="4" t="inlineStr">
        <is>
          <t>Description of functional currency</t>
        </is>
      </c>
      <c r="C219" s="4" t="inlineStr">
        <is>
          <t>Argentine Pesos</t>
        </is>
      </c>
    </row>
    <row r="220">
      <c r="A220" s="4" t="inlineStr">
        <is>
          <t>Proportion of ownership interest in subsidiary</t>
        </is>
      </c>
      <c r="C220" s="4" t="inlineStr">
        <is>
          <t>59.1971%</t>
        </is>
      </c>
      <c r="D220" s="4" t="inlineStr">
        <is>
          <t>59.1971%</t>
        </is>
      </c>
    </row>
    <row r="221">
      <c r="A221" s="4" t="inlineStr">
        <is>
          <t>Bodega San Juan SAU [Member]</t>
        </is>
      </c>
    </row>
    <row r="222">
      <c r="A222" s="3" t="inlineStr">
        <is>
          <t>Statement [Line Items]</t>
        </is>
      </c>
    </row>
    <row r="223">
      <c r="A223" s="4" t="inlineStr">
        <is>
          <t>Name of subsidiary</t>
        </is>
      </c>
      <c r="C223" s="4" t="inlineStr">
        <is>
          <t>Bodega San Juan S.A.U.</t>
        </is>
      </c>
    </row>
    <row r="224">
      <c r="A224" s="4" t="inlineStr">
        <is>
          <t>Subsidiary Tax ID</t>
        </is>
      </c>
      <c r="C224" s="4" t="inlineStr">
        <is>
          <t>0-E</t>
        </is>
      </c>
    </row>
    <row r="225">
      <c r="A225" s="4" t="inlineStr">
        <is>
          <t>Country of incorporation of subsidiary</t>
        </is>
      </c>
      <c r="C225" s="4" t="inlineStr">
        <is>
          <t>Argentina</t>
        </is>
      </c>
    </row>
    <row r="226">
      <c r="A226" s="4" t="inlineStr">
        <is>
          <t>Description of functional currency</t>
        </is>
      </c>
      <c r="C226" s="4" t="inlineStr">
        <is>
          <t>Argentine Pesos</t>
        </is>
      </c>
    </row>
    <row r="227">
      <c r="A227" s="4" t="inlineStr">
        <is>
          <t>Proportion of ownership interest in subsidiary</t>
        </is>
      </c>
      <c r="C227" s="4" t="inlineStr">
        <is>
          <t>0.00%</t>
        </is>
      </c>
      <c r="D227" s="4" t="inlineStr">
        <is>
          <t>82.987%</t>
        </is>
      </c>
    </row>
    <row r="228">
      <c r="A228" s="4" t="inlineStr">
        <is>
          <t>Cia Cervecerias Unidas Argentina SA [Member]</t>
        </is>
      </c>
    </row>
    <row r="229">
      <c r="A229" s="3" t="inlineStr">
        <is>
          <t>Statement [Line Items]</t>
        </is>
      </c>
    </row>
    <row r="230">
      <c r="A230" s="4" t="inlineStr">
        <is>
          <t>Name of subsidiary</t>
        </is>
      </c>
      <c r="C230" s="4" t="inlineStr">
        <is>
          <t>Cía. Cervecerías Unidas Argentina S.A.</t>
        </is>
      </c>
    </row>
    <row r="231">
      <c r="A231" s="4" t="inlineStr">
        <is>
          <t>Subsidiary Tax ID</t>
        </is>
      </c>
      <c r="C231" s="4" t="inlineStr">
        <is>
          <t>0-E</t>
        </is>
      </c>
    </row>
    <row r="232">
      <c r="A232" s="4" t="inlineStr">
        <is>
          <t>Country of incorporation of subsidiary</t>
        </is>
      </c>
      <c r="C232" s="4" t="inlineStr">
        <is>
          <t>Argentina</t>
        </is>
      </c>
    </row>
    <row r="233">
      <c r="A233" s="4" t="inlineStr">
        <is>
          <t>Description of functional currency</t>
        </is>
      </c>
      <c r="C233" s="4" t="inlineStr">
        <is>
          <t>Argentine Pesos</t>
        </is>
      </c>
    </row>
    <row r="234">
      <c r="A234" s="4" t="inlineStr">
        <is>
          <t>Proportion of ownership interest in subsidiary</t>
        </is>
      </c>
      <c r="C234" s="4" t="inlineStr">
        <is>
          <t>99.9937%</t>
        </is>
      </c>
      <c r="D234" s="4" t="inlineStr">
        <is>
          <t>99.9936%</t>
        </is>
      </c>
    </row>
    <row r="235">
      <c r="A235" s="4" t="inlineStr">
        <is>
          <t>Compania Industrial Cervecera S.A. [Member]</t>
        </is>
      </c>
    </row>
    <row r="236">
      <c r="A236" s="3" t="inlineStr">
        <is>
          <t>Statement [Line Items]</t>
        </is>
      </c>
    </row>
    <row r="237">
      <c r="A237" s="4" t="inlineStr">
        <is>
          <t>Name of subsidiary</t>
        </is>
      </c>
      <c r="C237" s="4" t="inlineStr">
        <is>
          <t>Compañía Industrial Cervecera S.A.</t>
        </is>
      </c>
    </row>
    <row r="238">
      <c r="A238" s="4" t="inlineStr">
        <is>
          <t>Subsidiary Tax ID</t>
        </is>
      </c>
      <c r="C238" s="4" t="inlineStr">
        <is>
          <t>0-E</t>
        </is>
      </c>
    </row>
    <row r="239">
      <c r="A239" s="4" t="inlineStr">
        <is>
          <t>Country of incorporation of subsidiary</t>
        </is>
      </c>
      <c r="C239" s="4" t="inlineStr">
        <is>
          <t>Argentina</t>
        </is>
      </c>
    </row>
    <row r="240">
      <c r="A240" s="4" t="inlineStr">
        <is>
          <t>Description of functional currency</t>
        </is>
      </c>
      <c r="C240" s="4" t="inlineStr">
        <is>
          <t>Argentine Pesos</t>
        </is>
      </c>
    </row>
    <row r="241">
      <c r="A241" s="4" t="inlineStr">
        <is>
          <t>Proportion of ownership interest in subsidiary</t>
        </is>
      </c>
      <c r="C241" s="4" t="inlineStr">
        <is>
          <t>99.995%</t>
        </is>
      </c>
      <c r="D241" s="4" t="inlineStr">
        <is>
          <t>99.995%</t>
        </is>
      </c>
    </row>
    <row r="242">
      <c r="A242" s="4" t="inlineStr">
        <is>
          <t>Finca La Celia S.A. [Member]</t>
        </is>
      </c>
    </row>
    <row r="243">
      <c r="A243" s="3" t="inlineStr">
        <is>
          <t>Statement [Line Items]</t>
        </is>
      </c>
    </row>
    <row r="244">
      <c r="A244" s="4" t="inlineStr">
        <is>
          <t>Name of subsidiary</t>
        </is>
      </c>
      <c r="C244" s="4" t="inlineStr">
        <is>
          <t>Finca La Celia S.A.</t>
        </is>
      </c>
    </row>
    <row r="245">
      <c r="A245" s="4" t="inlineStr">
        <is>
          <t>Subsidiary Tax ID</t>
        </is>
      </c>
      <c r="C245" s="4" t="inlineStr">
        <is>
          <t>0-E</t>
        </is>
      </c>
    </row>
    <row r="246">
      <c r="A246" s="4" t="inlineStr">
        <is>
          <t>Country of incorporation of subsidiary</t>
        </is>
      </c>
      <c r="C246" s="4" t="inlineStr">
        <is>
          <t>Argentina</t>
        </is>
      </c>
    </row>
    <row r="247">
      <c r="A247" s="4" t="inlineStr">
        <is>
          <t>Description of functional currency</t>
        </is>
      </c>
      <c r="C247" s="4" t="inlineStr">
        <is>
          <t>Argentine Pesos</t>
        </is>
      </c>
    </row>
    <row r="248">
      <c r="A248" s="4" t="inlineStr">
        <is>
          <t>Proportion of ownership interest in subsidiary</t>
        </is>
      </c>
      <c r="C248" s="4" t="inlineStr">
        <is>
          <t>84.4969%</t>
        </is>
      </c>
      <c r="D248" s="4" t="inlineStr">
        <is>
          <t>82.987%</t>
        </is>
      </c>
    </row>
    <row r="249">
      <c r="A249" s="4" t="inlineStr">
        <is>
          <t>Los Huemules S.R.L. [Member]</t>
        </is>
      </c>
    </row>
    <row r="250">
      <c r="A250" s="3" t="inlineStr">
        <is>
          <t>Statement [Line Items]</t>
        </is>
      </c>
    </row>
    <row r="251">
      <c r="A251" s="4" t="inlineStr">
        <is>
          <t>Name of subsidiary</t>
        </is>
      </c>
      <c r="C251" s="4" t="inlineStr">
        <is>
          <t>Los Huemules S.R.L.</t>
        </is>
      </c>
    </row>
    <row r="252">
      <c r="A252" s="4" t="inlineStr">
        <is>
          <t>Subsidiary Tax ID</t>
        </is>
      </c>
      <c r="C252" s="4" t="inlineStr">
        <is>
          <t>0-E</t>
        </is>
      </c>
    </row>
    <row r="253">
      <c r="A253" s="4" t="inlineStr">
        <is>
          <t>Country of incorporation of subsidiary</t>
        </is>
      </c>
      <c r="C253" s="4" t="inlineStr">
        <is>
          <t>Argentina</t>
        </is>
      </c>
    </row>
    <row r="254">
      <c r="A254" s="4" t="inlineStr">
        <is>
          <t>Description of functional currency</t>
        </is>
      </c>
      <c r="C254" s="4" t="inlineStr">
        <is>
          <t>Argentine Pesos</t>
        </is>
      </c>
    </row>
    <row r="255">
      <c r="A255" s="4" t="inlineStr">
        <is>
          <t>Proportion of ownership interest in subsidiary</t>
        </is>
      </c>
      <c r="C255" s="4" t="inlineStr">
        <is>
          <t>74.9979%</t>
        </is>
      </c>
      <c r="D255" s="4" t="inlineStr">
        <is>
          <t>74.9979%</t>
        </is>
      </c>
    </row>
    <row r="256">
      <c r="A256" s="4" t="inlineStr">
        <is>
          <t>Saenz Briones y Cia. S.A.I.C. [Member]</t>
        </is>
      </c>
    </row>
    <row r="257">
      <c r="A257" s="3" t="inlineStr">
        <is>
          <t>Statement [Line Items]</t>
        </is>
      </c>
    </row>
    <row r="258">
      <c r="A258" s="4" t="inlineStr">
        <is>
          <t>Name of subsidiary</t>
        </is>
      </c>
      <c r="C258" s="4" t="inlineStr">
        <is>
          <t>Sáenz Briones y Cía. S.A.I.C.</t>
        </is>
      </c>
    </row>
    <row r="259">
      <c r="A259" s="4" t="inlineStr">
        <is>
          <t>Subsidiary Tax ID</t>
        </is>
      </c>
      <c r="C259" s="4" t="inlineStr">
        <is>
          <t>0-E</t>
        </is>
      </c>
    </row>
    <row r="260">
      <c r="A260" s="4" t="inlineStr">
        <is>
          <t>Country of incorporation of subsidiary</t>
        </is>
      </c>
      <c r="C260" s="4" t="inlineStr">
        <is>
          <t>Argentina</t>
        </is>
      </c>
    </row>
    <row r="261">
      <c r="A261" s="4" t="inlineStr">
        <is>
          <t>Description of functional currency</t>
        </is>
      </c>
      <c r="C261" s="4" t="inlineStr">
        <is>
          <t>Argentine Pesos</t>
        </is>
      </c>
    </row>
    <row r="262">
      <c r="A262" s="4" t="inlineStr">
        <is>
          <t>Proportion of ownership interest in subsidiary</t>
        </is>
      </c>
      <c r="C262" s="4" t="inlineStr">
        <is>
          <t>99.9369%</t>
        </is>
      </c>
      <c r="D262" s="4" t="inlineStr">
        <is>
          <t>89.915%</t>
        </is>
      </c>
    </row>
    <row r="263">
      <c r="A263" s="4" t="inlineStr">
        <is>
          <t>Bebidas Bolivianas BBO S.A. [Member]</t>
        </is>
      </c>
    </row>
    <row r="264">
      <c r="A264" s="3" t="inlineStr">
        <is>
          <t>Statement [Line Items]</t>
        </is>
      </c>
    </row>
    <row r="265">
      <c r="A265" s="4" t="inlineStr">
        <is>
          <t>Name of subsidiary</t>
        </is>
      </c>
      <c r="C265" s="4" t="inlineStr">
        <is>
          <t>Bebidas Bolivianas BBO S.A.</t>
        </is>
      </c>
    </row>
    <row r="266">
      <c r="A266" s="4" t="inlineStr">
        <is>
          <t>Subsidiary Tax ID</t>
        </is>
      </c>
      <c r="C266" s="4" t="inlineStr">
        <is>
          <t>0-E</t>
        </is>
      </c>
    </row>
    <row r="267">
      <c r="A267" s="4" t="inlineStr">
        <is>
          <t>Country of incorporation of subsidiary</t>
        </is>
      </c>
      <c r="C267" s="4" t="inlineStr">
        <is>
          <t>Bolivia</t>
        </is>
      </c>
    </row>
    <row r="268">
      <c r="A268" s="4" t="inlineStr">
        <is>
          <t>Description of functional currency</t>
        </is>
      </c>
      <c r="C268" s="4" t="inlineStr">
        <is>
          <t>Bolivians</t>
        </is>
      </c>
    </row>
    <row r="269">
      <c r="A269" s="4" t="inlineStr">
        <is>
          <t>Proportion of ownership interest in subsidiary</t>
        </is>
      </c>
      <c r="C269" s="4" t="inlineStr">
        <is>
          <t>51.00%</t>
        </is>
      </c>
      <c r="D269" s="4" t="inlineStr">
        <is>
          <t>51.00%</t>
        </is>
      </c>
    </row>
    <row r="270">
      <c r="A270" s="4" t="inlineStr">
        <is>
          <t>International Spirits Investments USA LLCC [Member]</t>
        </is>
      </c>
    </row>
    <row r="271">
      <c r="A271" s="3" t="inlineStr">
        <is>
          <t>Statement [Line Items]</t>
        </is>
      </c>
    </row>
    <row r="272">
      <c r="A272" s="4" t="inlineStr">
        <is>
          <t>Name of subsidiary</t>
        </is>
      </c>
      <c r="C272" s="4" t="inlineStr">
        <is>
          <t>International Spirits Investments USA LLC</t>
        </is>
      </c>
    </row>
    <row r="273">
      <c r="A273" s="4" t="inlineStr">
        <is>
          <t>Subsidiary Tax ID</t>
        </is>
      </c>
      <c r="C273" s="4" t="inlineStr">
        <is>
          <t>0-E</t>
        </is>
      </c>
    </row>
    <row r="274">
      <c r="A274" s="4" t="inlineStr">
        <is>
          <t>Country of incorporation of subsidiary</t>
        </is>
      </c>
      <c r="C274" s="4" t="inlineStr">
        <is>
          <t>United States</t>
        </is>
      </c>
    </row>
    <row r="275">
      <c r="A275" s="4" t="inlineStr">
        <is>
          <t>Description of functional currency</t>
        </is>
      </c>
      <c r="C275" s="4" t="inlineStr">
        <is>
          <t>US Dollar</t>
        </is>
      </c>
    </row>
    <row r="276">
      <c r="A276" s="4" t="inlineStr">
        <is>
          <t>Proportion of ownership interest in subsidiary</t>
        </is>
      </c>
      <c r="C276" s="4" t="inlineStr">
        <is>
          <t>80.00%</t>
        </is>
      </c>
      <c r="D276" s="4" t="inlineStr">
        <is>
          <t>80.00%</t>
        </is>
      </c>
    </row>
    <row r="277">
      <c r="A277" s="4" t="inlineStr">
        <is>
          <t>Inversiones CCU Lux S rl [Member]</t>
        </is>
      </c>
    </row>
    <row r="278">
      <c r="A278" s="3" t="inlineStr">
        <is>
          <t>Statement [Line Items]</t>
        </is>
      </c>
    </row>
    <row r="279">
      <c r="A279" s="4" t="inlineStr">
        <is>
          <t>Name of subsidiary</t>
        </is>
      </c>
      <c r="C279" s="4" t="inlineStr">
        <is>
          <t>Inversiones CCU Lux S.à r.l.</t>
        </is>
      </c>
    </row>
    <row r="280">
      <c r="A280" s="4" t="inlineStr">
        <is>
          <t>Subsidiary Tax ID</t>
        </is>
      </c>
      <c r="C280" s="4" t="inlineStr">
        <is>
          <t>0-E</t>
        </is>
      </c>
    </row>
    <row r="281">
      <c r="A281" s="4" t="inlineStr">
        <is>
          <t>Country of incorporation of subsidiary</t>
        </is>
      </c>
      <c r="C281" s="4" t="inlineStr">
        <is>
          <t>Luxemburg</t>
        </is>
      </c>
    </row>
    <row r="282">
      <c r="A282" s="4" t="inlineStr">
        <is>
          <t>Description of functional currency</t>
        </is>
      </c>
      <c r="C282" s="4" t="inlineStr">
        <is>
          <t>US Dollar</t>
        </is>
      </c>
    </row>
    <row r="283">
      <c r="A283" s="4" t="inlineStr">
        <is>
          <t>Proportion of ownership interest in subsidiary</t>
        </is>
      </c>
      <c r="C283" s="4" t="inlineStr">
        <is>
          <t>0.00%</t>
        </is>
      </c>
      <c r="D283" s="4" t="inlineStr">
        <is>
          <t>99.9999%</t>
        </is>
      </c>
    </row>
    <row r="284">
      <c r="A284" s="4" t="inlineStr">
        <is>
          <t>Southern Breweries Limited [Member]</t>
        </is>
      </c>
    </row>
    <row r="285">
      <c r="A285" s="3" t="inlineStr">
        <is>
          <t>Statement [Line Items]</t>
        </is>
      </c>
    </row>
    <row r="286">
      <c r="A286" s="4" t="inlineStr">
        <is>
          <t>Name of subsidiary</t>
        </is>
      </c>
      <c r="C286" s="4" t="inlineStr">
        <is>
          <t>Southern Breweries S.C.S.</t>
        </is>
      </c>
    </row>
    <row r="287">
      <c r="A287" s="4" t="inlineStr">
        <is>
          <t>Subsidiary Tax ID</t>
        </is>
      </c>
      <c r="C287" s="4" t="inlineStr">
        <is>
          <t>0-E</t>
        </is>
      </c>
    </row>
    <row r="288">
      <c r="A288" s="4" t="inlineStr">
        <is>
          <t>Country of incorporation of subsidiary</t>
        </is>
      </c>
      <c r="C288" s="4" t="inlineStr">
        <is>
          <t>Luxemburg</t>
        </is>
      </c>
    </row>
    <row r="289">
      <c r="A289" s="4" t="inlineStr">
        <is>
          <t>Description of functional currency</t>
        </is>
      </c>
      <c r="C289" s="4" t="inlineStr">
        <is>
          <t>US Dollar</t>
        </is>
      </c>
    </row>
    <row r="290">
      <c r="A290" s="4" t="inlineStr">
        <is>
          <t>Proportion of ownership interest in subsidiary</t>
        </is>
      </c>
      <c r="C290" s="4" t="inlineStr">
        <is>
          <t>0.00%</t>
        </is>
      </c>
      <c r="D290" s="4" t="inlineStr">
        <is>
          <t>99.9951%</t>
        </is>
      </c>
    </row>
    <row r="291">
      <c r="A291" s="4" t="inlineStr">
        <is>
          <t>Bebidas Del Paraguay SA [Member]</t>
        </is>
      </c>
    </row>
    <row r="292">
      <c r="A292" s="3" t="inlineStr">
        <is>
          <t>Statement [Line Items]</t>
        </is>
      </c>
    </row>
    <row r="293">
      <c r="A293" s="4" t="inlineStr">
        <is>
          <t>Name of subsidiary</t>
        </is>
      </c>
      <c r="C293" s="4" t="inlineStr">
        <is>
          <t>Bebidas del Paraguay S.A.</t>
        </is>
      </c>
    </row>
    <row r="294">
      <c r="A294" s="4" t="inlineStr">
        <is>
          <t>Subsidiary Tax ID</t>
        </is>
      </c>
      <c r="C294" s="4" t="inlineStr">
        <is>
          <t>0-E</t>
        </is>
      </c>
    </row>
    <row r="295">
      <c r="A295" s="4" t="inlineStr">
        <is>
          <t>Country of incorporation of subsidiary</t>
        </is>
      </c>
      <c r="C295" s="4" t="inlineStr">
        <is>
          <t>Paraguay</t>
        </is>
      </c>
    </row>
    <row r="296">
      <c r="A296" s="4" t="inlineStr">
        <is>
          <t>Description of functional currency</t>
        </is>
      </c>
      <c r="C296" s="4" t="inlineStr">
        <is>
          <t>Paraguayan Guaranies</t>
        </is>
      </c>
    </row>
    <row r="297">
      <c r="A297" s="4" t="inlineStr">
        <is>
          <t>Proportion of ownership interest in subsidiary</t>
        </is>
      </c>
      <c r="C297" s="4" t="inlineStr">
        <is>
          <t>50.005%</t>
        </is>
      </c>
      <c r="D297" s="4" t="inlineStr">
        <is>
          <t>50.0049%</t>
        </is>
      </c>
    </row>
    <row r="298">
      <c r="A298" s="4" t="inlineStr">
        <is>
          <t>Distribuidora Del Paraguay SA [Member]</t>
        </is>
      </c>
    </row>
    <row r="299">
      <c r="A299" s="3" t="inlineStr">
        <is>
          <t>Statement [Line Items]</t>
        </is>
      </c>
    </row>
    <row r="300">
      <c r="A300" s="4" t="inlineStr">
        <is>
          <t>Name of subsidiary</t>
        </is>
      </c>
      <c r="C300" s="4" t="inlineStr">
        <is>
          <t>Distribuidora del Paraguay S.A.</t>
        </is>
      </c>
    </row>
    <row r="301">
      <c r="A301" s="4" t="inlineStr">
        <is>
          <t>Subsidiary Tax ID</t>
        </is>
      </c>
      <c r="C301" s="4" t="inlineStr">
        <is>
          <t>0-E</t>
        </is>
      </c>
    </row>
    <row r="302">
      <c r="A302" s="4" t="inlineStr">
        <is>
          <t>Country of incorporation of subsidiary</t>
        </is>
      </c>
      <c r="C302" s="4" t="inlineStr">
        <is>
          <t>Paraguay</t>
        </is>
      </c>
    </row>
    <row r="303">
      <c r="A303" s="4" t="inlineStr">
        <is>
          <t>Description of functional currency</t>
        </is>
      </c>
      <c r="C303" s="4" t="inlineStr">
        <is>
          <t>Paraguayan Guaranies</t>
        </is>
      </c>
    </row>
    <row r="304">
      <c r="A304" s="4" t="inlineStr">
        <is>
          <t>Proportion of ownership interest in subsidiary</t>
        </is>
      </c>
      <c r="C304" s="4" t="inlineStr">
        <is>
          <t>49.959%</t>
        </is>
      </c>
      <c r="D304" s="4" t="inlineStr">
        <is>
          <t>49.9589%</t>
        </is>
      </c>
    </row>
    <row r="305">
      <c r="A305" s="4" t="inlineStr">
        <is>
          <t>Promarca Internacional Paraguay SRL [Member]</t>
        </is>
      </c>
    </row>
    <row r="306">
      <c r="A306" s="3" t="inlineStr">
        <is>
          <t>Statement [Line Items]</t>
        </is>
      </c>
    </row>
    <row r="307">
      <c r="A307" s="4" t="inlineStr">
        <is>
          <t>Name of subsidiary</t>
        </is>
      </c>
      <c r="C307" s="4" t="inlineStr">
        <is>
          <t>Promarca Internacional Paraguay S.R.L.</t>
        </is>
      </c>
    </row>
    <row r="308">
      <c r="A308" s="4" t="inlineStr">
        <is>
          <t>Subsidiary Tax ID</t>
        </is>
      </c>
      <c r="C308" s="4" t="inlineStr">
        <is>
          <t>0-E</t>
        </is>
      </c>
    </row>
    <row r="309">
      <c r="A309" s="4" t="inlineStr">
        <is>
          <t>Country of incorporation of subsidiary</t>
        </is>
      </c>
      <c r="C309" s="4" t="inlineStr">
        <is>
          <t>Paraguay</t>
        </is>
      </c>
    </row>
    <row r="310">
      <c r="A310" s="4" t="inlineStr">
        <is>
          <t>Description of functional currency</t>
        </is>
      </c>
      <c r="C310" s="4" t="inlineStr">
        <is>
          <t>Paraguayan Guaranies</t>
        </is>
      </c>
    </row>
    <row r="311">
      <c r="A311" s="4" t="inlineStr">
        <is>
          <t>Proportion of ownership interest in subsidiary</t>
        </is>
      </c>
      <c r="C311" s="4" t="inlineStr">
        <is>
          <t>49.9917%</t>
        </is>
      </c>
      <c r="D311" s="4" t="inlineStr">
        <is>
          <t>49.9917%</t>
        </is>
      </c>
    </row>
    <row r="312">
      <c r="A312" s="4" t="inlineStr">
        <is>
          <t>Sajonia Brewing Company S.R.L [Member]</t>
        </is>
      </c>
    </row>
    <row r="313">
      <c r="A313" s="3" t="inlineStr">
        <is>
          <t>Statement [Line Items]</t>
        </is>
      </c>
    </row>
    <row r="314">
      <c r="A314" s="4" t="inlineStr">
        <is>
          <t>Name of subsidiary</t>
        </is>
      </c>
      <c r="C314" s="4" t="inlineStr">
        <is>
          <t>Sajonia Brewing Company S.R.L.</t>
        </is>
      </c>
    </row>
    <row r="315">
      <c r="A315" s="4" t="inlineStr">
        <is>
          <t>Subsidiary Tax ID</t>
        </is>
      </c>
      <c r="C315" s="4" t="inlineStr">
        <is>
          <t>0-E</t>
        </is>
      </c>
    </row>
    <row r="316">
      <c r="A316" s="4" t="inlineStr">
        <is>
          <t>Country of incorporation of subsidiary</t>
        </is>
      </c>
      <c r="C316" s="4" t="inlineStr">
        <is>
          <t>Paraguay</t>
        </is>
      </c>
    </row>
    <row r="317">
      <c r="A317" s="4" t="inlineStr">
        <is>
          <t>Description of functional currency</t>
        </is>
      </c>
      <c r="C317" s="4" t="inlineStr">
        <is>
          <t>Paraguayan Guaranies</t>
        </is>
      </c>
    </row>
    <row r="318">
      <c r="A318" s="4" t="inlineStr">
        <is>
          <t>Proportion of ownership interest in subsidiary</t>
        </is>
      </c>
      <c r="C318" s="4" t="inlineStr">
        <is>
          <t>49.5049%</t>
        </is>
      </c>
      <c r="D318" s="4" t="inlineStr">
        <is>
          <t>49.5049%</t>
        </is>
      </c>
    </row>
    <row r="319">
      <c r="A319" s="4" t="inlineStr">
        <is>
          <t>Andrimar S.A. [Member]</t>
        </is>
      </c>
    </row>
    <row r="320">
      <c r="A320" s="3" t="inlineStr">
        <is>
          <t>Statement [Line Items]</t>
        </is>
      </c>
    </row>
    <row r="321">
      <c r="A321" s="4" t="inlineStr">
        <is>
          <t>Name of subsidiary</t>
        </is>
      </c>
      <c r="C321" s="4" t="inlineStr">
        <is>
          <t>Andrimar S.A.</t>
        </is>
      </c>
    </row>
    <row r="322">
      <c r="A322" s="4" t="inlineStr">
        <is>
          <t>Subsidiary Tax ID</t>
        </is>
      </c>
      <c r="C322" s="4" t="inlineStr">
        <is>
          <t>0-E</t>
        </is>
      </c>
    </row>
    <row r="323">
      <c r="A323" s="4" t="inlineStr">
        <is>
          <t>Country of incorporation of subsidiary</t>
        </is>
      </c>
      <c r="C323" s="4" t="inlineStr">
        <is>
          <t>Uruguay</t>
        </is>
      </c>
    </row>
    <row r="324">
      <c r="A324" s="4" t="inlineStr">
        <is>
          <t>Description of functional currency</t>
        </is>
      </c>
      <c r="C324" s="4" t="inlineStr">
        <is>
          <t>Uruguayan Pesos</t>
        </is>
      </c>
    </row>
    <row r="325">
      <c r="A325" s="4" t="inlineStr">
        <is>
          <t>Proportion of ownership interest in subsidiary</t>
        </is>
      </c>
      <c r="C325" s="4" t="inlineStr">
        <is>
          <t>100.00%</t>
        </is>
      </c>
      <c r="D325" s="4" t="inlineStr">
        <is>
          <t>99.9999%</t>
        </is>
      </c>
    </row>
    <row r="326">
      <c r="A326" s="4" t="inlineStr">
        <is>
          <t>Coralina S.A. [Member]</t>
        </is>
      </c>
    </row>
    <row r="327">
      <c r="A327" s="3" t="inlineStr">
        <is>
          <t>Statement [Line Items]</t>
        </is>
      </c>
    </row>
    <row r="328">
      <c r="A328" s="4" t="inlineStr">
        <is>
          <t>Name of subsidiary</t>
        </is>
      </c>
      <c r="C328" s="4" t="inlineStr">
        <is>
          <t>Coralina S.A.</t>
        </is>
      </c>
    </row>
    <row r="329">
      <c r="A329" s="4" t="inlineStr">
        <is>
          <t>Subsidiary Tax ID</t>
        </is>
      </c>
      <c r="C329" s="4" t="inlineStr">
        <is>
          <t>0-E</t>
        </is>
      </c>
    </row>
    <row r="330">
      <c r="A330" s="4" t="inlineStr">
        <is>
          <t>Country of incorporation of subsidiary</t>
        </is>
      </c>
      <c r="C330" s="4" t="inlineStr">
        <is>
          <t>Uruguay</t>
        </is>
      </c>
    </row>
    <row r="331">
      <c r="A331" s="4" t="inlineStr">
        <is>
          <t>Description of functional currency</t>
        </is>
      </c>
      <c r="C331" s="4" t="inlineStr">
        <is>
          <t>Uruguayan Pesos</t>
        </is>
      </c>
    </row>
    <row r="332">
      <c r="A332" s="4" t="inlineStr">
        <is>
          <t>Proportion of ownership interest in subsidiary</t>
        </is>
      </c>
      <c r="C332" s="4" t="inlineStr">
        <is>
          <t>100.00%</t>
        </is>
      </c>
      <c r="D332" s="4" t="inlineStr">
        <is>
          <t>99.9999%</t>
        </is>
      </c>
    </row>
    <row r="333">
      <c r="A333" s="4" t="inlineStr">
        <is>
          <t>Marzurel S.A. [Member]</t>
        </is>
      </c>
    </row>
    <row r="334">
      <c r="A334" s="3" t="inlineStr">
        <is>
          <t>Statement [Line Items]</t>
        </is>
      </c>
    </row>
    <row r="335">
      <c r="A335" s="4" t="inlineStr">
        <is>
          <t>Name of subsidiary</t>
        </is>
      </c>
      <c r="C335" s="4" t="inlineStr">
        <is>
          <t>Marzurel S.A.</t>
        </is>
      </c>
    </row>
    <row r="336">
      <c r="A336" s="4" t="inlineStr">
        <is>
          <t>Subsidiary Tax ID</t>
        </is>
      </c>
      <c r="C336" s="4" t="inlineStr">
        <is>
          <t>0-E</t>
        </is>
      </c>
    </row>
    <row r="337">
      <c r="A337" s="4" t="inlineStr">
        <is>
          <t>Country of incorporation of subsidiary</t>
        </is>
      </c>
      <c r="C337" s="4" t="inlineStr">
        <is>
          <t>Uruguay</t>
        </is>
      </c>
    </row>
    <row r="338">
      <c r="A338" s="4" t="inlineStr">
        <is>
          <t>Description of functional currency</t>
        </is>
      </c>
      <c r="C338" s="4" t="inlineStr">
        <is>
          <t>Uruguayan Pesos</t>
        </is>
      </c>
    </row>
    <row r="339">
      <c r="A339" s="4" t="inlineStr">
        <is>
          <t>Proportion of ownership interest in subsidiary</t>
        </is>
      </c>
      <c r="C339" s="4" t="inlineStr">
        <is>
          <t>100.00%</t>
        </is>
      </c>
      <c r="D339" s="4" t="inlineStr">
        <is>
          <t>99.9999%</t>
        </is>
      </c>
    </row>
    <row r="340">
      <c r="A340" s="4" t="inlineStr">
        <is>
          <t>Milotur S.A. [Member]</t>
        </is>
      </c>
    </row>
    <row r="341">
      <c r="A341" s="3" t="inlineStr">
        <is>
          <t>Statement [Line Items]</t>
        </is>
      </c>
    </row>
    <row r="342">
      <c r="A342" s="4" t="inlineStr">
        <is>
          <t>Name of subsidiary</t>
        </is>
      </c>
      <c r="C342" s="4" t="inlineStr">
        <is>
          <t>Milotur S.A.</t>
        </is>
      </c>
    </row>
    <row r="343">
      <c r="A343" s="4" t="inlineStr">
        <is>
          <t>Subsidiary Tax ID</t>
        </is>
      </c>
      <c r="C343" s="4" t="inlineStr">
        <is>
          <t>0-E</t>
        </is>
      </c>
    </row>
    <row r="344">
      <c r="A344" s="4" t="inlineStr">
        <is>
          <t>Country of incorporation of subsidiary</t>
        </is>
      </c>
      <c r="C344" s="4" t="inlineStr">
        <is>
          <t>Uruguay</t>
        </is>
      </c>
    </row>
    <row r="345">
      <c r="A345" s="4" t="inlineStr">
        <is>
          <t>Description of functional currency</t>
        </is>
      </c>
      <c r="C345" s="4" t="inlineStr">
        <is>
          <t>Uruguayan Pesos</t>
        </is>
      </c>
    </row>
    <row r="346">
      <c r="A346" s="4" t="inlineStr">
        <is>
          <t>Proportion of ownership interest in subsidiary</t>
        </is>
      </c>
      <c r="C346" s="4" t="inlineStr">
        <is>
          <t>100.00%</t>
        </is>
      </c>
      <c r="D346" s="4" t="inlineStr">
        <is>
          <t>99.9999%</t>
        </is>
      </c>
    </row>
    <row r="347">
      <c r="A347" s="4" t="inlineStr">
        <is>
          <t>VSPT US LLC [Member]</t>
        </is>
      </c>
    </row>
    <row r="348">
      <c r="A348" s="3" t="inlineStr">
        <is>
          <t>Statement [Line Items]</t>
        </is>
      </c>
    </row>
    <row r="349">
      <c r="A349" s="4" t="inlineStr">
        <is>
          <t>Name of subsidiary</t>
        </is>
      </c>
      <c r="C349" s="4" t="inlineStr">
        <is>
          <t>VSPT US LLC</t>
        </is>
      </c>
    </row>
    <row r="350">
      <c r="A350" s="4" t="inlineStr">
        <is>
          <t>Subsidiary Tax ID</t>
        </is>
      </c>
      <c r="C350" s="4" t="inlineStr">
        <is>
          <t>0-E</t>
        </is>
      </c>
    </row>
    <row r="351">
      <c r="A351" s="4" t="inlineStr">
        <is>
          <t>Country of incorporation of subsidiary</t>
        </is>
      </c>
      <c r="C351" s="4" t="inlineStr">
        <is>
          <t>United States</t>
        </is>
      </c>
    </row>
    <row r="352">
      <c r="A352" s="4" t="inlineStr">
        <is>
          <t>Description of functional currency</t>
        </is>
      </c>
      <c r="C352" s="4" t="inlineStr">
        <is>
          <t>US Dollar</t>
        </is>
      </c>
    </row>
    <row r="353">
      <c r="A353" s="4" t="inlineStr">
        <is>
          <t>Proportion of ownership interest in subsidiary</t>
        </is>
      </c>
      <c r="C353" s="4" t="inlineStr">
        <is>
          <t>84.4969%</t>
        </is>
      </c>
      <c r="D353" s="4" t="inlineStr">
        <is>
          <t>0.00%</t>
        </is>
      </c>
    </row>
    <row r="354">
      <c r="A354" s="4" t="inlineStr">
        <is>
          <t>Direct Ownership [Member] | Aguas CCU-Nestle Chile S.A. [Member]</t>
        </is>
      </c>
    </row>
    <row r="355">
      <c r="A355" s="3" t="inlineStr">
        <is>
          <t>Statement [Line Items]</t>
        </is>
      </c>
    </row>
    <row r="356">
      <c r="A356" s="4" t="inlineStr">
        <is>
          <t>Proportion of ownership interest in subsidiary</t>
        </is>
      </c>
      <c r="C356" s="4" t="inlineStr">
        <is>
          <t>0.00%</t>
        </is>
      </c>
    </row>
    <row r="357">
      <c r="A357" s="4" t="inlineStr">
        <is>
          <t>Direct Ownership [Member] | Cervecera Guayacan SpA. [Member]</t>
        </is>
      </c>
    </row>
    <row r="358">
      <c r="A358" s="3" t="inlineStr">
        <is>
          <t>Statement [Line Items]</t>
        </is>
      </c>
    </row>
    <row r="359">
      <c r="A359" s="4" t="inlineStr">
        <is>
          <t>Proportion of ownership interest in subsidiary</t>
        </is>
      </c>
      <c r="C359" s="4" t="inlineStr">
        <is>
          <t>0.00%</t>
        </is>
      </c>
    </row>
    <row r="360">
      <c r="A360" s="4" t="inlineStr">
        <is>
          <t>Direct Ownership [Member] | CRECCU S.A. [Member]</t>
        </is>
      </c>
    </row>
    <row r="361">
      <c r="A361" s="3" t="inlineStr">
        <is>
          <t>Statement [Line Items]</t>
        </is>
      </c>
    </row>
    <row r="362">
      <c r="A362" s="4" t="inlineStr">
        <is>
          <t>Proportion of ownership interest in subsidiary</t>
        </is>
      </c>
      <c r="C362" s="4" t="inlineStr">
        <is>
          <t>99.9602%</t>
        </is>
      </c>
    </row>
    <row r="363">
      <c r="A363" s="4" t="inlineStr">
        <is>
          <t>Direct Ownership [Member] | Cerveceria Belga de la Patagonia S.A. [Member]</t>
        </is>
      </c>
    </row>
    <row r="364">
      <c r="A364" s="3" t="inlineStr">
        <is>
          <t>Statement [Line Items]</t>
        </is>
      </c>
    </row>
    <row r="365">
      <c r="A365" s="4" t="inlineStr">
        <is>
          <t>Proportion of ownership interest in subsidiary</t>
        </is>
      </c>
      <c r="C365" s="4" t="inlineStr">
        <is>
          <t>0.00%</t>
        </is>
      </c>
    </row>
    <row r="366">
      <c r="A366" s="4" t="inlineStr">
        <is>
          <t>Direct Ownership [Member] | Inversiones Invex CCU Dos Ltda. [Member]</t>
        </is>
      </c>
    </row>
    <row r="367">
      <c r="A367" s="3" t="inlineStr">
        <is>
          <t>Statement [Line Items]</t>
        </is>
      </c>
    </row>
    <row r="368">
      <c r="A368" s="4" t="inlineStr">
        <is>
          <t>Proportion of ownership interest in subsidiary</t>
        </is>
      </c>
      <c r="C368" s="4" t="inlineStr">
        <is>
          <t>99.8516%</t>
        </is>
      </c>
    </row>
    <row r="369">
      <c r="A369" s="4" t="inlineStr">
        <is>
          <t>Direct Ownership [Member] | Inversiones Invex CCU Tres Ltda. [Member]</t>
        </is>
      </c>
    </row>
    <row r="370">
      <c r="A370" s="3" t="inlineStr">
        <is>
          <t>Statement [Line Items]</t>
        </is>
      </c>
    </row>
    <row r="371">
      <c r="A371" s="4" t="inlineStr">
        <is>
          <t>Proportion of ownership interest in subsidiary</t>
        </is>
      </c>
      <c r="C371" s="4" t="inlineStr">
        <is>
          <t>99.9999%</t>
        </is>
      </c>
    </row>
    <row r="372">
      <c r="A372" s="4" t="inlineStr">
        <is>
          <t>Direct Ownership [Member] | Bebidas CCU-PepsiCo SpA [Member]</t>
        </is>
      </c>
    </row>
    <row r="373">
      <c r="A373" s="3" t="inlineStr">
        <is>
          <t>Statement [Line Items]</t>
        </is>
      </c>
    </row>
    <row r="374">
      <c r="A374" s="4" t="inlineStr">
        <is>
          <t>Proportion of ownership interest in subsidiary</t>
        </is>
      </c>
      <c r="C374" s="4" t="inlineStr">
        <is>
          <t>0.00%</t>
        </is>
      </c>
    </row>
    <row r="375">
      <c r="A375" s="4" t="inlineStr">
        <is>
          <t>Direct Ownership [Member] | CCU Inversiones II Ltda. [Member]</t>
        </is>
      </c>
    </row>
    <row r="376">
      <c r="A376" s="3" t="inlineStr">
        <is>
          <t>Statement [Line Items]</t>
        </is>
      </c>
    </row>
    <row r="377">
      <c r="A377" s="4" t="inlineStr">
        <is>
          <t>Proportion of ownership interest in subsidiary</t>
        </is>
      </c>
      <c r="C377" s="4" t="inlineStr">
        <is>
          <t>58.8441%</t>
        </is>
      </c>
    </row>
    <row r="378">
      <c r="A378" s="4" t="inlineStr">
        <is>
          <t>Direct Ownership [Member] | Cervecera Szot SpA [Member]</t>
        </is>
      </c>
    </row>
    <row r="379">
      <c r="A379" s="3" t="inlineStr">
        <is>
          <t>Statement [Line Items]</t>
        </is>
      </c>
    </row>
    <row r="380">
      <c r="A380" s="4" t="inlineStr">
        <is>
          <t>Proportion of ownership interest in subsidiary</t>
        </is>
      </c>
      <c r="C380" s="4" t="inlineStr">
        <is>
          <t>0.00%</t>
        </is>
      </c>
    </row>
    <row r="381">
      <c r="A381" s="4" t="inlineStr">
        <is>
          <t>Direct Ownership [Member] | Bebidas Carozzi CCU SpA. [Member]</t>
        </is>
      </c>
    </row>
    <row r="382">
      <c r="A382" s="3" t="inlineStr">
        <is>
          <t>Statement [Line Items]</t>
        </is>
      </c>
    </row>
    <row r="383">
      <c r="A383" s="4" t="inlineStr">
        <is>
          <t>Proportion of ownership interest in subsidiary</t>
        </is>
      </c>
      <c r="C383" s="4" t="inlineStr">
        <is>
          <t>0.00%</t>
        </is>
      </c>
    </row>
    <row r="384">
      <c r="A384" s="4" t="inlineStr">
        <is>
          <t>Direct Ownership [Member] | Bebidas Ecusa SpA. [Member]</t>
        </is>
      </c>
    </row>
    <row r="385">
      <c r="A385" s="3" t="inlineStr">
        <is>
          <t>Statement [Line Items]</t>
        </is>
      </c>
    </row>
    <row r="386">
      <c r="A386" s="4" t="inlineStr">
        <is>
          <t>Proportion of ownership interest in subsidiary</t>
        </is>
      </c>
      <c r="C386" s="4" t="inlineStr">
        <is>
          <t>0.00%</t>
        </is>
      </c>
    </row>
    <row r="387">
      <c r="A387" s="4" t="inlineStr">
        <is>
          <t>Direct Ownership [Member] | Promarca Internacional SpA [Member]</t>
        </is>
      </c>
    </row>
    <row r="388">
      <c r="A388" s="3" t="inlineStr">
        <is>
          <t>Statement [Line Items]</t>
        </is>
      </c>
    </row>
    <row r="389">
      <c r="A389" s="4" t="inlineStr">
        <is>
          <t>Proportion of ownership interest in subsidiary</t>
        </is>
      </c>
      <c r="C389" s="4" t="inlineStr">
        <is>
          <t>0.00%</t>
        </is>
      </c>
    </row>
    <row r="390">
      <c r="A390" s="4" t="inlineStr">
        <is>
          <t>Direct Ownership [Member] | CCU Inversiones S.A [Member]</t>
        </is>
      </c>
    </row>
    <row r="391">
      <c r="A391" s="3" t="inlineStr">
        <is>
          <t>Statement [Line Items]</t>
        </is>
      </c>
    </row>
    <row r="392">
      <c r="A392" s="4" t="inlineStr">
        <is>
          <t>Proportion of ownership interest in subsidiary</t>
        </is>
      </c>
      <c r="C392" s="4" t="inlineStr">
        <is>
          <t>99.0242%</t>
        </is>
      </c>
    </row>
    <row r="393">
      <c r="A393" s="4" t="inlineStr">
        <is>
          <t>Direct Ownership [Member] | Inversiones Internacionales SpA. [Member]</t>
        </is>
      </c>
    </row>
    <row r="394">
      <c r="A394" s="3" t="inlineStr">
        <is>
          <t>Statement [Line Items]</t>
        </is>
      </c>
    </row>
    <row r="395">
      <c r="A395" s="4" t="inlineStr">
        <is>
          <t>Proportion of ownership interest in subsidiary</t>
        </is>
      </c>
      <c r="C395" s="4" t="inlineStr">
        <is>
          <t>0.00%</t>
        </is>
      </c>
    </row>
    <row r="396">
      <c r="A396" s="4" t="inlineStr">
        <is>
          <t>Direct Ownership [Member] | Promarca S.A. [Member]</t>
        </is>
      </c>
    </row>
    <row r="397">
      <c r="A397" s="3" t="inlineStr">
        <is>
          <t>Statement [Line Items]</t>
        </is>
      </c>
    </row>
    <row r="398">
      <c r="A398" s="4" t="inlineStr">
        <is>
          <t>Proportion of ownership interest in subsidiary</t>
        </is>
      </c>
      <c r="C398" s="4" t="inlineStr">
        <is>
          <t>0.00%</t>
        </is>
      </c>
    </row>
    <row r="399">
      <c r="A399" s="4" t="inlineStr">
        <is>
          <t>Direct Ownership [Member] | CCU Inversiones lll SpA [Member]</t>
        </is>
      </c>
    </row>
    <row r="400">
      <c r="A400" s="3" t="inlineStr">
        <is>
          <t>Statement [Line Items]</t>
        </is>
      </c>
    </row>
    <row r="401">
      <c r="A401" s="4" t="inlineStr">
        <is>
          <t>Proportion of ownership interest in subsidiary</t>
        </is>
      </c>
      <c r="C401" s="4" t="inlineStr">
        <is>
          <t>0.00%</t>
        </is>
      </c>
    </row>
    <row r="402">
      <c r="A402" s="4" t="inlineStr">
        <is>
          <t>Direct Ownership [Member] | Inversiones Invex CCU Ltda. [Member]</t>
        </is>
      </c>
    </row>
    <row r="403">
      <c r="A403" s="3" t="inlineStr">
        <is>
          <t>Statement [Line Items]</t>
        </is>
      </c>
    </row>
    <row r="404">
      <c r="A404" s="4" t="inlineStr">
        <is>
          <t>Proportion of ownership interest in subsidiary</t>
        </is>
      </c>
      <c r="C404" s="4" t="inlineStr">
        <is>
          <t>8.3747%</t>
        </is>
      </c>
    </row>
    <row r="405">
      <c r="A405" s="4" t="inlineStr">
        <is>
          <t>Direct Ownership [Member] | Transportes CCU Ltda. [Member]</t>
        </is>
      </c>
    </row>
    <row r="406">
      <c r="A406" s="3" t="inlineStr">
        <is>
          <t>Statement [Line Items]</t>
        </is>
      </c>
    </row>
    <row r="407">
      <c r="A407" s="4" t="inlineStr">
        <is>
          <t>Proportion of ownership interest in subsidiary</t>
        </is>
      </c>
      <c r="C407" s="4" t="inlineStr">
        <is>
          <t>98.00%</t>
        </is>
      </c>
    </row>
    <row r="408">
      <c r="A408" s="4" t="inlineStr">
        <is>
          <t>Direct Ownership [Member] | Fabrica de Envases Plasticos S.A. [Member]</t>
        </is>
      </c>
    </row>
    <row r="409">
      <c r="A409" s="3" t="inlineStr">
        <is>
          <t>Statement [Line Items]</t>
        </is>
      </c>
    </row>
    <row r="410">
      <c r="A410" s="4" t="inlineStr">
        <is>
          <t>Proportion of ownership interest in subsidiary</t>
        </is>
      </c>
      <c r="C410" s="4" t="inlineStr">
        <is>
          <t>95.8904%</t>
        </is>
      </c>
    </row>
    <row r="411">
      <c r="A411" s="4" t="inlineStr">
        <is>
          <t>Direct Ownership [Member] | Millahue S.A. [Member]</t>
        </is>
      </c>
    </row>
    <row r="412">
      <c r="A412" s="3" t="inlineStr">
        <is>
          <t>Statement [Line Items]</t>
        </is>
      </c>
    </row>
    <row r="413">
      <c r="A413" s="4" t="inlineStr">
        <is>
          <t>Proportion of ownership interest in subsidiary</t>
        </is>
      </c>
      <c r="C413" s="4" t="inlineStr">
        <is>
          <t>99.9621%</t>
        </is>
      </c>
    </row>
    <row r="414">
      <c r="A414" s="4" t="inlineStr">
        <is>
          <t>Direct Ownership [Member] | Vina San Pedro Tarapaca S.A [Member]</t>
        </is>
      </c>
    </row>
    <row r="415">
      <c r="A415" s="3" t="inlineStr">
        <is>
          <t>Statement [Line Items]</t>
        </is>
      </c>
    </row>
    <row r="416">
      <c r="A416" s="4" t="inlineStr">
        <is>
          <t>Proportion of ownership interest in subsidiary</t>
        </is>
      </c>
      <c r="C416" s="4" t="inlineStr">
        <is>
          <t>0.00%</t>
        </is>
      </c>
    </row>
    <row r="417">
      <c r="A417" s="4" t="inlineStr">
        <is>
          <t>Direct Ownership [Member] | Manantial S.A. [Member]</t>
        </is>
      </c>
    </row>
    <row r="418">
      <c r="A418" s="3" t="inlineStr">
        <is>
          <t>Statement [Line Items]</t>
        </is>
      </c>
    </row>
    <row r="419">
      <c r="A419" s="4" t="inlineStr">
        <is>
          <t>Proportion of ownership interest in subsidiary</t>
        </is>
      </c>
      <c r="C419" s="4" t="inlineStr">
        <is>
          <t>0.00%</t>
        </is>
      </c>
    </row>
    <row r="420">
      <c r="A420" s="4" t="inlineStr">
        <is>
          <t>Direct Ownership [Member] | Vina Altair SpA. [Member]</t>
        </is>
      </c>
    </row>
    <row r="421">
      <c r="A421" s="3" t="inlineStr">
        <is>
          <t>Statement [Line Items]</t>
        </is>
      </c>
    </row>
    <row r="422">
      <c r="A422" s="4" t="inlineStr">
        <is>
          <t>Proportion of ownership interest in subsidiary</t>
        </is>
      </c>
      <c r="C422" s="4" t="inlineStr">
        <is>
          <t>0.00%</t>
        </is>
      </c>
    </row>
    <row r="423">
      <c r="A423" s="4" t="inlineStr">
        <is>
          <t>Direct Ownership [Member] | Cerveceria Kunstmann S.A. [Member]</t>
        </is>
      </c>
    </row>
    <row r="424">
      <c r="A424" s="3" t="inlineStr">
        <is>
          <t>Statement [Line Items]</t>
        </is>
      </c>
    </row>
    <row r="425">
      <c r="A425" s="4" t="inlineStr">
        <is>
          <t>Proportion of ownership interest in subsidiary</t>
        </is>
      </c>
      <c r="C425" s="4" t="inlineStr">
        <is>
          <t>50.0007%</t>
        </is>
      </c>
    </row>
    <row r="426">
      <c r="A426" s="4" t="inlineStr">
        <is>
          <t>Direct Ownership [Member] | Cervecera CCU Chile Ltda. [Member]</t>
        </is>
      </c>
    </row>
    <row r="427">
      <c r="A427" s="3" t="inlineStr">
        <is>
          <t>Statement [Line Items]</t>
        </is>
      </c>
    </row>
    <row r="428">
      <c r="A428" s="4" t="inlineStr">
        <is>
          <t>Proportion of ownership interest in subsidiary</t>
        </is>
      </c>
      <c r="C428" s="4" t="inlineStr">
        <is>
          <t>99.75%</t>
        </is>
      </c>
    </row>
    <row r="429">
      <c r="A429" s="4" t="inlineStr">
        <is>
          <t>Direct Ownership [Member] | Embotelladoras Chilenas Unaidas [Member]</t>
        </is>
      </c>
    </row>
    <row r="430">
      <c r="A430" s="3" t="inlineStr">
        <is>
          <t>Statement [Line Items]</t>
        </is>
      </c>
    </row>
    <row r="431">
      <c r="A431" s="4" t="inlineStr">
        <is>
          <t>Proportion of ownership interest in subsidiary</t>
        </is>
      </c>
      <c r="C431" s="4" t="inlineStr">
        <is>
          <t>98.80%</t>
        </is>
      </c>
    </row>
    <row r="432">
      <c r="A432" s="4" t="inlineStr">
        <is>
          <t>Direct Ownership [Member] | Comercial CCU S.A. [Member]</t>
        </is>
      </c>
    </row>
    <row r="433">
      <c r="A433" s="3" t="inlineStr">
        <is>
          <t>Statement [Line Items]</t>
        </is>
      </c>
    </row>
    <row r="434">
      <c r="A434" s="4" t="inlineStr">
        <is>
          <t>Proportion of ownership interest in subsidiary</t>
        </is>
      </c>
      <c r="C434" s="4" t="inlineStr">
        <is>
          <t>50.00%</t>
        </is>
      </c>
    </row>
    <row r="435">
      <c r="A435" s="4" t="inlineStr">
        <is>
          <t>Direct Ownership [Member] | Compania Pisquera de Chile SA [Member]</t>
        </is>
      </c>
    </row>
    <row r="436">
      <c r="A436" s="3" t="inlineStr">
        <is>
          <t>Statement [Line Items]</t>
        </is>
      </c>
    </row>
    <row r="437">
      <c r="A437" s="4" t="inlineStr">
        <is>
          <t>Proportion of ownership interest in subsidiary</t>
        </is>
      </c>
      <c r="C437" s="4" t="inlineStr">
        <is>
          <t>46.00%</t>
        </is>
      </c>
    </row>
    <row r="438">
      <c r="A438" s="4" t="inlineStr">
        <is>
          <t>Direct Ownership [Member] | LA Barra SA [Member]</t>
        </is>
      </c>
    </row>
    <row r="439">
      <c r="A439" s="3" t="inlineStr">
        <is>
          <t>Statement [Line Items]</t>
        </is>
      </c>
    </row>
    <row r="440">
      <c r="A440" s="4" t="inlineStr">
        <is>
          <t>Proportion of ownership interest in subsidiary</t>
        </is>
      </c>
      <c r="C440" s="4" t="inlineStr">
        <is>
          <t>99.00%</t>
        </is>
      </c>
    </row>
    <row r="441">
      <c r="A441" s="4" t="inlineStr">
        <is>
          <t>Direct Ownership [Member] | Mahina SPA [Member]</t>
        </is>
      </c>
    </row>
    <row r="442">
      <c r="A442" s="3" t="inlineStr">
        <is>
          <t>Statement [Line Items]</t>
        </is>
      </c>
    </row>
    <row r="443">
      <c r="A443" s="4" t="inlineStr">
        <is>
          <t>Proportion of ownership interest in subsidiary</t>
        </is>
      </c>
      <c r="C443" s="4" t="inlineStr">
        <is>
          <t>0.00%</t>
        </is>
      </c>
    </row>
    <row r="444">
      <c r="A444" s="4" t="inlineStr">
        <is>
          <t>Direct Ownership [Member] | Andina de Desarrollo S.A. [Member]</t>
        </is>
      </c>
    </row>
    <row r="445">
      <c r="A445" s="3" t="inlineStr">
        <is>
          <t>Statement [Line Items]</t>
        </is>
      </c>
    </row>
    <row r="446">
      <c r="A446" s="4" t="inlineStr">
        <is>
          <t>Proportion of ownership interest in subsidiary</t>
        </is>
      </c>
      <c r="C446" s="4" t="inlineStr">
        <is>
          <t>0.00%</t>
        </is>
      </c>
    </row>
    <row r="447">
      <c r="A447" s="4" t="inlineStr">
        <is>
          <t>Direct Ownership [Member] | Bodega San Juan SAU [Member]</t>
        </is>
      </c>
    </row>
    <row r="448">
      <c r="A448" s="3" t="inlineStr">
        <is>
          <t>Statement [Line Items]</t>
        </is>
      </c>
    </row>
    <row r="449">
      <c r="A449" s="4" t="inlineStr">
        <is>
          <t>Proportion of ownership interest in subsidiary</t>
        </is>
      </c>
      <c r="C449" s="4" t="inlineStr">
        <is>
          <t>0.00%</t>
        </is>
      </c>
    </row>
    <row r="450">
      <c r="A450" s="4" t="inlineStr">
        <is>
          <t>Direct Ownership [Member] | Cia Cervecerias Unidas Argentina SA [Member]</t>
        </is>
      </c>
    </row>
    <row r="451">
      <c r="A451" s="3" t="inlineStr">
        <is>
          <t>Statement [Line Items]</t>
        </is>
      </c>
    </row>
    <row r="452">
      <c r="A452" s="4" t="inlineStr">
        <is>
          <t>Proportion of ownership interest in subsidiary</t>
        </is>
      </c>
      <c r="C452" s="4" t="inlineStr">
        <is>
          <t>0.00%</t>
        </is>
      </c>
    </row>
    <row r="453">
      <c r="A453" s="4" t="inlineStr">
        <is>
          <t>Direct Ownership [Member] | Compania Industrial Cervecera S.A. [Member]</t>
        </is>
      </c>
    </row>
    <row r="454">
      <c r="A454" s="3" t="inlineStr">
        <is>
          <t>Statement [Line Items]</t>
        </is>
      </c>
    </row>
    <row r="455">
      <c r="A455" s="4" t="inlineStr">
        <is>
          <t>Proportion of ownership interest in subsidiary</t>
        </is>
      </c>
      <c r="C455" s="4" t="inlineStr">
        <is>
          <t>0.00%</t>
        </is>
      </c>
    </row>
    <row r="456">
      <c r="A456" s="4" t="inlineStr">
        <is>
          <t>Direct Ownership [Member] | Finca La Celia S.A. [Member]</t>
        </is>
      </c>
    </row>
    <row r="457">
      <c r="A457" s="3" t="inlineStr">
        <is>
          <t>Statement [Line Items]</t>
        </is>
      </c>
    </row>
    <row r="458">
      <c r="A458" s="4" t="inlineStr">
        <is>
          <t>Proportion of ownership interest in subsidiary</t>
        </is>
      </c>
      <c r="C458" s="4" t="inlineStr">
        <is>
          <t>0.00%</t>
        </is>
      </c>
    </row>
    <row r="459">
      <c r="A459" s="4" t="inlineStr">
        <is>
          <t>Direct Ownership [Member] | Los Huemules S.R.L. [Member]</t>
        </is>
      </c>
    </row>
    <row r="460">
      <c r="A460" s="3" t="inlineStr">
        <is>
          <t>Statement [Line Items]</t>
        </is>
      </c>
    </row>
    <row r="461">
      <c r="A461" s="4" t="inlineStr">
        <is>
          <t>Proportion of ownership interest in subsidiary</t>
        </is>
      </c>
      <c r="C461" s="4" t="inlineStr">
        <is>
          <t>0.00%</t>
        </is>
      </c>
    </row>
    <row r="462">
      <c r="A462" s="4" t="inlineStr">
        <is>
          <t>Direct Ownership [Member] | Saenz Briones y Cia. S.A.I.C. [Member]</t>
        </is>
      </c>
    </row>
    <row r="463">
      <c r="A463" s="3" t="inlineStr">
        <is>
          <t>Statement [Line Items]</t>
        </is>
      </c>
    </row>
    <row r="464">
      <c r="A464" s="4" t="inlineStr">
        <is>
          <t>Proportion of ownership interest in subsidiary</t>
        </is>
      </c>
      <c r="C464" s="4" t="inlineStr">
        <is>
          <t>0.00%</t>
        </is>
      </c>
    </row>
    <row r="465">
      <c r="A465" s="4" t="inlineStr">
        <is>
          <t>Direct Ownership [Member] | Bebidas Bolivianas BBO S.A. [Member]</t>
        </is>
      </c>
    </row>
    <row r="466">
      <c r="A466" s="3" t="inlineStr">
        <is>
          <t>Statement [Line Items]</t>
        </is>
      </c>
    </row>
    <row r="467">
      <c r="A467" s="4" t="inlineStr">
        <is>
          <t>Proportion of ownership interest in subsidiary</t>
        </is>
      </c>
      <c r="C467" s="4" t="inlineStr">
        <is>
          <t>0.00%</t>
        </is>
      </c>
    </row>
    <row r="468">
      <c r="A468" s="4" t="inlineStr">
        <is>
          <t>Direct Ownership [Member] | International Spirits Investments USA LLCC [Member]</t>
        </is>
      </c>
    </row>
    <row r="469">
      <c r="A469" s="3" t="inlineStr">
        <is>
          <t>Statement [Line Items]</t>
        </is>
      </c>
    </row>
    <row r="470">
      <c r="A470" s="4" t="inlineStr">
        <is>
          <t>Proportion of ownership interest in subsidiary</t>
        </is>
      </c>
      <c r="C470" s="4" t="inlineStr">
        <is>
          <t>0.00%</t>
        </is>
      </c>
    </row>
    <row r="471">
      <c r="A471" s="4" t="inlineStr">
        <is>
          <t>Direct Ownership [Member] | Inversiones CCU Lux S rl [Member]</t>
        </is>
      </c>
    </row>
    <row r="472">
      <c r="A472" s="3" t="inlineStr">
        <is>
          <t>Statement [Line Items]</t>
        </is>
      </c>
    </row>
    <row r="473">
      <c r="A473" s="4" t="inlineStr">
        <is>
          <t>Proportion of ownership interest in subsidiary</t>
        </is>
      </c>
      <c r="C473" s="4" t="inlineStr">
        <is>
          <t>0.00%</t>
        </is>
      </c>
    </row>
    <row r="474">
      <c r="A474" s="4" t="inlineStr">
        <is>
          <t>Direct Ownership [Member] | Southern Breweries Limited [Member]</t>
        </is>
      </c>
    </row>
    <row r="475">
      <c r="A475" s="3" t="inlineStr">
        <is>
          <t>Statement [Line Items]</t>
        </is>
      </c>
    </row>
    <row r="476">
      <c r="A476" s="4" t="inlineStr">
        <is>
          <t>Proportion of ownership interest in subsidiary</t>
        </is>
      </c>
      <c r="C476" s="4" t="inlineStr">
        <is>
          <t>0.00%</t>
        </is>
      </c>
    </row>
    <row r="477">
      <c r="A477" s="4" t="inlineStr">
        <is>
          <t>Direct Ownership [Member] | Bebidas Del Paraguay SA [Member]</t>
        </is>
      </c>
    </row>
    <row r="478">
      <c r="A478" s="3" t="inlineStr">
        <is>
          <t>Statement [Line Items]</t>
        </is>
      </c>
    </row>
    <row r="479">
      <c r="A479" s="4" t="inlineStr">
        <is>
          <t>Proportion of ownership interest in subsidiary</t>
        </is>
      </c>
      <c r="C479" s="4" t="inlineStr">
        <is>
          <t>0.00%</t>
        </is>
      </c>
    </row>
    <row r="480">
      <c r="A480" s="4" t="inlineStr">
        <is>
          <t>Direct Ownership [Member] | Distribuidora Del Paraguay SA [Member]</t>
        </is>
      </c>
    </row>
    <row r="481">
      <c r="A481" s="3" t="inlineStr">
        <is>
          <t>Statement [Line Items]</t>
        </is>
      </c>
    </row>
    <row r="482">
      <c r="A482" s="4" t="inlineStr">
        <is>
          <t>Proportion of ownership interest in subsidiary</t>
        </is>
      </c>
      <c r="C482" s="4" t="inlineStr">
        <is>
          <t>0.00%</t>
        </is>
      </c>
    </row>
    <row r="483">
      <c r="A483" s="4" t="inlineStr">
        <is>
          <t>Direct Ownership [Member] | Promarca Internacional Paraguay SRL [Member]</t>
        </is>
      </c>
    </row>
    <row r="484">
      <c r="A484" s="3" t="inlineStr">
        <is>
          <t>Statement [Line Items]</t>
        </is>
      </c>
    </row>
    <row r="485">
      <c r="A485" s="4" t="inlineStr">
        <is>
          <t>Proportion of ownership interest in subsidiary</t>
        </is>
      </c>
      <c r="C485" s="4" t="inlineStr">
        <is>
          <t>0.00%</t>
        </is>
      </c>
    </row>
    <row r="486">
      <c r="A486" s="4" t="inlineStr">
        <is>
          <t>Direct Ownership [Member] | Sajonia Brewing Company S.R.L [Member]</t>
        </is>
      </c>
    </row>
    <row r="487">
      <c r="A487" s="3" t="inlineStr">
        <is>
          <t>Statement [Line Items]</t>
        </is>
      </c>
    </row>
    <row r="488">
      <c r="A488" s="4" t="inlineStr">
        <is>
          <t>Proportion of ownership interest in subsidiary</t>
        </is>
      </c>
      <c r="C488" s="4" t="inlineStr">
        <is>
          <t>0.00%</t>
        </is>
      </c>
    </row>
    <row r="489">
      <c r="A489" s="4" t="inlineStr">
        <is>
          <t>Direct Ownership [Member] | Andrimar S.A. [Member]</t>
        </is>
      </c>
    </row>
    <row r="490">
      <c r="A490" s="3" t="inlineStr">
        <is>
          <t>Statement [Line Items]</t>
        </is>
      </c>
    </row>
    <row r="491">
      <c r="A491" s="4" t="inlineStr">
        <is>
          <t>Proportion of ownership interest in subsidiary</t>
        </is>
      </c>
      <c r="C491" s="4" t="inlineStr">
        <is>
          <t>0.00%</t>
        </is>
      </c>
    </row>
    <row r="492">
      <c r="A492" s="4" t="inlineStr">
        <is>
          <t>Direct Ownership [Member] | Coralina S.A. [Member]</t>
        </is>
      </c>
    </row>
    <row r="493">
      <c r="A493" s="3" t="inlineStr">
        <is>
          <t>Statement [Line Items]</t>
        </is>
      </c>
    </row>
    <row r="494">
      <c r="A494" s="4" t="inlineStr">
        <is>
          <t>Proportion of ownership interest in subsidiary</t>
        </is>
      </c>
      <c r="C494" s="4" t="inlineStr">
        <is>
          <t>0.00%</t>
        </is>
      </c>
    </row>
    <row r="495">
      <c r="A495" s="4" t="inlineStr">
        <is>
          <t>Direct Ownership [Member] | Marzurel S.A. [Member]</t>
        </is>
      </c>
    </row>
    <row r="496">
      <c r="A496" s="3" t="inlineStr">
        <is>
          <t>Statement [Line Items]</t>
        </is>
      </c>
    </row>
    <row r="497">
      <c r="A497" s="4" t="inlineStr">
        <is>
          <t>Proportion of ownership interest in subsidiary</t>
        </is>
      </c>
      <c r="C497" s="4" t="inlineStr">
        <is>
          <t>0.00%</t>
        </is>
      </c>
    </row>
    <row r="498">
      <c r="A498" s="4" t="inlineStr">
        <is>
          <t>Direct Ownership [Member] | Milotur S.A. [Member]</t>
        </is>
      </c>
    </row>
    <row r="499">
      <c r="A499" s="3" t="inlineStr">
        <is>
          <t>Statement [Line Items]</t>
        </is>
      </c>
    </row>
    <row r="500">
      <c r="A500" s="4" t="inlineStr">
        <is>
          <t>Proportion of ownership interest in subsidiary</t>
        </is>
      </c>
      <c r="C500" s="4" t="inlineStr">
        <is>
          <t>0.00%</t>
        </is>
      </c>
    </row>
    <row r="501">
      <c r="A501" s="4" t="inlineStr">
        <is>
          <t>Direct Ownership [Member] | VSPT US LLC [Member]</t>
        </is>
      </c>
    </row>
    <row r="502">
      <c r="A502" s="3" t="inlineStr">
        <is>
          <t>Statement [Line Items]</t>
        </is>
      </c>
    </row>
    <row r="503">
      <c r="A503" s="4" t="inlineStr">
        <is>
          <t>Proportion of ownership interest in subsidiary</t>
        </is>
      </c>
      <c r="C503" s="4" t="inlineStr">
        <is>
          <t>0.00%</t>
        </is>
      </c>
    </row>
    <row r="504">
      <c r="A504" s="4" t="inlineStr">
        <is>
          <t>Indirect ownership [Member] | Aguas CCU-Nestle Chile S.A. [Member]</t>
        </is>
      </c>
    </row>
    <row r="505">
      <c r="A505" s="3" t="inlineStr">
        <is>
          <t>Statement [Line Items]</t>
        </is>
      </c>
    </row>
    <row r="506">
      <c r="A506" s="4" t="inlineStr">
        <is>
          <t>Proportion of ownership interest in subsidiary</t>
        </is>
      </c>
      <c r="C506" s="4" t="inlineStr">
        <is>
          <t>50.0917%</t>
        </is>
      </c>
    </row>
    <row r="507">
      <c r="A507" s="4" t="inlineStr">
        <is>
          <t>Indirect ownership [Member] | Cervecera Guayacan SpA. [Member]</t>
        </is>
      </c>
    </row>
    <row r="508">
      <c r="A508" s="3" t="inlineStr">
        <is>
          <t>Statement [Line Items]</t>
        </is>
      </c>
    </row>
    <row r="509">
      <c r="A509" s="4" t="inlineStr">
        <is>
          <t>Proportion of ownership interest in subsidiary</t>
        </is>
      </c>
      <c r="C509" s="4" t="inlineStr">
        <is>
          <t>25.0006%</t>
        </is>
      </c>
    </row>
    <row r="510">
      <c r="A510" s="4" t="inlineStr">
        <is>
          <t>Indirect ownership [Member] | CRECCU S.A. [Member]</t>
        </is>
      </c>
    </row>
    <row r="511">
      <c r="A511" s="3" t="inlineStr">
        <is>
          <t>Statement [Line Items]</t>
        </is>
      </c>
    </row>
    <row r="512">
      <c r="A512" s="4" t="inlineStr">
        <is>
          <t>Proportion of ownership interest in subsidiary</t>
        </is>
      </c>
      <c r="C512" s="4" t="inlineStr">
        <is>
          <t>0.0398%</t>
        </is>
      </c>
    </row>
    <row r="513">
      <c r="A513" s="4" t="inlineStr">
        <is>
          <t>Indirect ownership [Member] | Cerveceria Belga de la Patagonia S.A. [Member]</t>
        </is>
      </c>
    </row>
    <row r="514">
      <c r="A514" s="3" t="inlineStr">
        <is>
          <t>Statement [Line Items]</t>
        </is>
      </c>
    </row>
    <row r="515">
      <c r="A515" s="4" t="inlineStr">
        <is>
          <t>Proportion of ownership interest in subsidiary</t>
        </is>
      </c>
      <c r="C515" s="4" t="inlineStr">
        <is>
          <t>25.5034%</t>
        </is>
      </c>
    </row>
    <row r="516">
      <c r="A516" s="4" t="inlineStr">
        <is>
          <t>Indirect ownership [Member] | Inversiones Invex CCU Dos Ltda. [Member]</t>
        </is>
      </c>
    </row>
    <row r="517">
      <c r="A517" s="3" t="inlineStr">
        <is>
          <t>Statement [Line Items]</t>
        </is>
      </c>
    </row>
    <row r="518">
      <c r="A518" s="4" t="inlineStr">
        <is>
          <t>Proportion of ownership interest in subsidiary</t>
        </is>
      </c>
      <c r="C518" s="4" t="inlineStr">
        <is>
          <t>0.1484%</t>
        </is>
      </c>
    </row>
    <row r="519">
      <c r="A519" s="4" t="inlineStr">
        <is>
          <t>Indirect ownership [Member] | Inversiones Invex CCU Tres Ltda. [Member]</t>
        </is>
      </c>
    </row>
    <row r="520">
      <c r="A520" s="3" t="inlineStr">
        <is>
          <t>Statement [Line Items]</t>
        </is>
      </c>
    </row>
    <row r="521">
      <c r="A521" s="4" t="inlineStr">
        <is>
          <t>Proportion of ownership interest in subsidiary</t>
        </is>
      </c>
      <c r="C521" s="4" t="inlineStr">
        <is>
          <t>0.0001%</t>
        </is>
      </c>
    </row>
    <row r="522">
      <c r="A522" s="4" t="inlineStr">
        <is>
          <t>Indirect ownership [Member] | Bebidas CCU-PepsiCo SpA [Member]</t>
        </is>
      </c>
    </row>
    <row r="523">
      <c r="A523" s="3" t="inlineStr">
        <is>
          <t>Statement [Line Items]</t>
        </is>
      </c>
    </row>
    <row r="524">
      <c r="A524" s="4" t="inlineStr">
        <is>
          <t>Proportion of ownership interest in subsidiary</t>
        </is>
      </c>
      <c r="C524" s="4" t="inlineStr">
        <is>
          <t>49.9888%</t>
        </is>
      </c>
    </row>
    <row r="525">
      <c r="A525" s="4" t="inlineStr">
        <is>
          <t>Indirect ownership [Member] | CCU Inversiones II Ltda. [Member]</t>
        </is>
      </c>
    </row>
    <row r="526">
      <c r="A526" s="3" t="inlineStr">
        <is>
          <t>Statement [Line Items]</t>
        </is>
      </c>
    </row>
    <row r="527">
      <c r="A527" s="4" t="inlineStr">
        <is>
          <t>Proportion of ownership interest in subsidiary</t>
        </is>
      </c>
      <c r="C527" s="4" t="inlineStr">
        <is>
          <t>41.1559%</t>
        </is>
      </c>
    </row>
    <row r="528">
      <c r="A528" s="4" t="inlineStr">
        <is>
          <t>Indirect ownership [Member] | Cervecera Szot SpA [Member]</t>
        </is>
      </c>
    </row>
    <row r="529">
      <c r="A529" s="3" t="inlineStr">
        <is>
          <t>Statement [Line Items]</t>
        </is>
      </c>
    </row>
    <row r="530">
      <c r="A530" s="4" t="inlineStr">
        <is>
          <t>Proportion of ownership interest in subsidiary</t>
        </is>
      </c>
      <c r="C530" s="4" t="inlineStr">
        <is>
          <t>25.0006%</t>
        </is>
      </c>
    </row>
    <row r="531">
      <c r="A531" s="4" t="inlineStr">
        <is>
          <t>Indirect ownership [Member] | Bebidas Carozzi CCU SpA. [Member]</t>
        </is>
      </c>
    </row>
    <row r="532">
      <c r="A532" s="3" t="inlineStr">
        <is>
          <t>Statement [Line Items]</t>
        </is>
      </c>
    </row>
    <row r="533">
      <c r="A533" s="4" t="inlineStr">
        <is>
          <t>Proportion of ownership interest in subsidiary</t>
        </is>
      </c>
      <c r="C533" s="4" t="inlineStr">
        <is>
          <t>49.9917%</t>
        </is>
      </c>
    </row>
    <row r="534">
      <c r="A534" s="4" t="inlineStr">
        <is>
          <t>Indirect ownership [Member] | Bebidas Ecusa SpA. [Member]</t>
        </is>
      </c>
    </row>
    <row r="535">
      <c r="A535" s="3" t="inlineStr">
        <is>
          <t>Statement [Line Items]</t>
        </is>
      </c>
    </row>
    <row r="536">
      <c r="A536" s="4" t="inlineStr">
        <is>
          <t>Proportion of ownership interest in subsidiary</t>
        </is>
      </c>
      <c r="C536" s="4" t="inlineStr">
        <is>
          <t>99.9834%</t>
        </is>
      </c>
    </row>
    <row r="537">
      <c r="A537" s="4" t="inlineStr">
        <is>
          <t>Indirect ownership [Member] | Promarca Internacional SpA [Member]</t>
        </is>
      </c>
    </row>
    <row r="538">
      <c r="A538" s="3" t="inlineStr">
        <is>
          <t>Statement [Line Items]</t>
        </is>
      </c>
    </row>
    <row r="539">
      <c r="A539" s="4" t="inlineStr">
        <is>
          <t>Proportion of ownership interest in subsidiary</t>
        </is>
      </c>
      <c r="C539" s="4" t="inlineStr">
        <is>
          <t>49.9917%</t>
        </is>
      </c>
    </row>
    <row r="540">
      <c r="A540" s="4" t="inlineStr">
        <is>
          <t>Indirect ownership [Member] | CCU Inversiones S.A [Member]</t>
        </is>
      </c>
    </row>
    <row r="541">
      <c r="A541" s="3" t="inlineStr">
        <is>
          <t>Statement [Line Items]</t>
        </is>
      </c>
    </row>
    <row r="542">
      <c r="A542" s="4" t="inlineStr">
        <is>
          <t>Proportion of ownership interest in subsidiary</t>
        </is>
      </c>
      <c r="C542" s="4" t="inlineStr">
        <is>
          <t>0.9533%</t>
        </is>
      </c>
    </row>
    <row r="543">
      <c r="A543" s="4" t="inlineStr">
        <is>
          <t>Indirect ownership [Member] | Inversiones Internacionales SpA. [Member]</t>
        </is>
      </c>
    </row>
    <row r="544">
      <c r="A544" s="3" t="inlineStr">
        <is>
          <t>Statement [Line Items]</t>
        </is>
      </c>
    </row>
    <row r="545">
      <c r="A545" s="4" t="inlineStr">
        <is>
          <t>Proportion of ownership interest in subsidiary</t>
        </is>
      </c>
      <c r="C545" s="4" t="inlineStr">
        <is>
          <t>80.00%</t>
        </is>
      </c>
    </row>
    <row r="546">
      <c r="A546" s="4" t="inlineStr">
        <is>
          <t>Indirect ownership [Member] | Promarca S.A. [Member]</t>
        </is>
      </c>
    </row>
    <row r="547">
      <c r="A547" s="3" t="inlineStr">
        <is>
          <t>Statement [Line Items]</t>
        </is>
      </c>
    </row>
    <row r="548">
      <c r="A548" s="4" t="inlineStr">
        <is>
          <t>Proportion of ownership interest in subsidiary</t>
        </is>
      </c>
      <c r="C548" s="4" t="inlineStr">
        <is>
          <t>49.9917%</t>
        </is>
      </c>
    </row>
    <row r="549">
      <c r="A549" s="4" t="inlineStr">
        <is>
          <t>Indirect ownership [Member] | CCU Inversiones lll SpA [Member]</t>
        </is>
      </c>
    </row>
    <row r="550">
      <c r="A550" s="3" t="inlineStr">
        <is>
          <t>Statement [Line Items]</t>
        </is>
      </c>
    </row>
    <row r="551">
      <c r="A551" s="4" t="inlineStr">
        <is>
          <t>Proportion of ownership interest in subsidiary</t>
        </is>
      </c>
      <c r="C551" s="4" t="inlineStr">
        <is>
          <t>0.00%</t>
        </is>
      </c>
    </row>
    <row r="552">
      <c r="A552" s="4" t="inlineStr">
        <is>
          <t>Indirect ownership [Member] | Inversiones Invex CCU Ltda. [Member]</t>
        </is>
      </c>
    </row>
    <row r="553">
      <c r="A553" s="3" t="inlineStr">
        <is>
          <t>Statement [Line Items]</t>
        </is>
      </c>
    </row>
    <row r="554">
      <c r="A554" s="4" t="inlineStr">
        <is>
          <t>Proportion of ownership interest in subsidiary</t>
        </is>
      </c>
      <c r="C554" s="4" t="inlineStr">
        <is>
          <t>91.6175%</t>
        </is>
      </c>
    </row>
    <row r="555">
      <c r="A555" s="4" t="inlineStr">
        <is>
          <t>Indirect ownership [Member] | Transportes CCU Ltda. [Member]</t>
        </is>
      </c>
    </row>
    <row r="556">
      <c r="A556" s="3" t="inlineStr">
        <is>
          <t>Statement [Line Items]</t>
        </is>
      </c>
    </row>
    <row r="557">
      <c r="A557" s="4" t="inlineStr">
        <is>
          <t>Proportion of ownership interest in subsidiary</t>
        </is>
      </c>
      <c r="C557" s="4" t="inlineStr">
        <is>
          <t>2.00%</t>
        </is>
      </c>
    </row>
    <row r="558">
      <c r="A558" s="4" t="inlineStr">
        <is>
          <t>Indirect ownership [Member] | Fabrica de Envases Plasticos S.A. [Member]</t>
        </is>
      </c>
    </row>
    <row r="559">
      <c r="A559" s="3" t="inlineStr">
        <is>
          <t>Statement [Line Items]</t>
        </is>
      </c>
    </row>
    <row r="560">
      <c r="A560" s="4" t="inlineStr">
        <is>
          <t>Proportion of ownership interest in subsidiary</t>
        </is>
      </c>
      <c r="C560" s="4" t="inlineStr">
        <is>
          <t>4.108%</t>
        </is>
      </c>
    </row>
    <row r="561">
      <c r="A561" s="4" t="inlineStr">
        <is>
          <t>Indirect ownership [Member] | Millahue S.A. [Member]</t>
        </is>
      </c>
    </row>
    <row r="562">
      <c r="A562" s="3" t="inlineStr">
        <is>
          <t>Statement [Line Items]</t>
        </is>
      </c>
    </row>
    <row r="563">
      <c r="A563" s="4" t="inlineStr">
        <is>
          <t>Proportion of ownership interest in subsidiary</t>
        </is>
      </c>
      <c r="C563" s="4" t="inlineStr">
        <is>
          <t>0.00%</t>
        </is>
      </c>
    </row>
    <row r="564">
      <c r="A564" s="4" t="inlineStr">
        <is>
          <t>Indirect ownership [Member] | Vina San Pedro Tarapaca S.A [Member]</t>
        </is>
      </c>
    </row>
    <row r="565">
      <c r="A565" s="3" t="inlineStr">
        <is>
          <t>Statement [Line Items]</t>
        </is>
      </c>
    </row>
    <row r="566">
      <c r="A566" s="4" t="inlineStr">
        <is>
          <t>Proportion of ownership interest in subsidiary</t>
        </is>
      </c>
      <c r="C566" s="4" t="inlineStr">
        <is>
          <t>84.4969%</t>
        </is>
      </c>
    </row>
    <row r="567">
      <c r="A567" s="4" t="inlineStr">
        <is>
          <t>Indirect ownership [Member] | Manantial S.A. [Member]</t>
        </is>
      </c>
    </row>
    <row r="568">
      <c r="A568" s="3" t="inlineStr">
        <is>
          <t>Statement [Line Items]</t>
        </is>
      </c>
    </row>
    <row r="569">
      <c r="A569" s="4" t="inlineStr">
        <is>
          <t>Proportion of ownership interest in subsidiary</t>
        </is>
      </c>
      <c r="C569" s="4" t="inlineStr">
        <is>
          <t>50.5519%</t>
        </is>
      </c>
    </row>
    <row r="570">
      <c r="A570" s="4" t="inlineStr">
        <is>
          <t>Indirect ownership [Member] | Vina Altair SpA. [Member]</t>
        </is>
      </c>
    </row>
    <row r="571">
      <c r="A571" s="3" t="inlineStr">
        <is>
          <t>Statement [Line Items]</t>
        </is>
      </c>
    </row>
    <row r="572">
      <c r="A572" s="4" t="inlineStr">
        <is>
          <t>Proportion of ownership interest in subsidiary</t>
        </is>
      </c>
      <c r="C572" s="4" t="inlineStr">
        <is>
          <t>84.4969%</t>
        </is>
      </c>
    </row>
    <row r="573">
      <c r="A573" s="4" t="inlineStr">
        <is>
          <t>Indirect ownership [Member] | Cerveceria Kunstmann S.A. [Member]</t>
        </is>
      </c>
    </row>
    <row r="574">
      <c r="A574" s="3" t="inlineStr">
        <is>
          <t>Statement [Line Items]</t>
        </is>
      </c>
    </row>
    <row r="575">
      <c r="A575" s="4" t="inlineStr">
        <is>
          <t>Proportion of ownership interest in subsidiary</t>
        </is>
      </c>
      <c r="C575" s="4" t="inlineStr">
        <is>
          <t>0.00%</t>
        </is>
      </c>
    </row>
    <row r="576">
      <c r="A576" s="4" t="inlineStr">
        <is>
          <t>Indirect ownership [Member] | Cervecera CCU Chile Ltda. [Member]</t>
        </is>
      </c>
    </row>
    <row r="577">
      <c r="A577" s="3" t="inlineStr">
        <is>
          <t>Statement [Line Items]</t>
        </is>
      </c>
    </row>
    <row r="578">
      <c r="A578" s="4" t="inlineStr">
        <is>
          <t>Proportion of ownership interest in subsidiary</t>
        </is>
      </c>
      <c r="C578" s="4" t="inlineStr">
        <is>
          <t>0.2499%</t>
        </is>
      </c>
    </row>
    <row r="579">
      <c r="A579" s="4" t="inlineStr">
        <is>
          <t>Indirect ownership [Member] | Embotelladoras Chilenas Unaidas [Member]</t>
        </is>
      </c>
    </row>
    <row r="580">
      <c r="A580" s="3" t="inlineStr">
        <is>
          <t>Statement [Line Items]</t>
        </is>
      </c>
    </row>
    <row r="581">
      <c r="A581" s="4" t="inlineStr">
        <is>
          <t>Proportion of ownership interest in subsidiary</t>
        </is>
      </c>
      <c r="C581" s="4" t="inlineStr">
        <is>
          <t>1.1834%</t>
        </is>
      </c>
    </row>
    <row r="582">
      <c r="A582" s="4" t="inlineStr">
        <is>
          <t>Indirect ownership [Member] | Comercial CCU S.A. [Member]</t>
        </is>
      </c>
    </row>
    <row r="583">
      <c r="A583" s="3" t="inlineStr">
        <is>
          <t>Statement [Line Items]</t>
        </is>
      </c>
    </row>
    <row r="584">
      <c r="A584" s="4" t="inlineStr">
        <is>
          <t>Proportion of ownership interest in subsidiary</t>
        </is>
      </c>
      <c r="C584" s="4" t="inlineStr">
        <is>
          <t>49.9888%</t>
        </is>
      </c>
    </row>
    <row r="585">
      <c r="A585" s="4" t="inlineStr">
        <is>
          <t>Indirect ownership [Member] | Compania Pisquera de Chile SA [Member]</t>
        </is>
      </c>
    </row>
    <row r="586">
      <c r="A586" s="3" t="inlineStr">
        <is>
          <t>Statement [Line Items]</t>
        </is>
      </c>
    </row>
    <row r="587">
      <c r="A587" s="4" t="inlineStr">
        <is>
          <t>Proportion of ownership interest in subsidiary</t>
        </is>
      </c>
      <c r="C587" s="4" t="inlineStr">
        <is>
          <t>34.00%</t>
        </is>
      </c>
    </row>
    <row r="588">
      <c r="A588" s="4" t="inlineStr">
        <is>
          <t>Indirect ownership [Member] | LA Barra SA [Member]</t>
        </is>
      </c>
    </row>
    <row r="589">
      <c r="A589" s="3" t="inlineStr">
        <is>
          <t>Statement [Line Items]</t>
        </is>
      </c>
    </row>
    <row r="590">
      <c r="A590" s="4" t="inlineStr">
        <is>
          <t>Proportion of ownership interest in subsidiary</t>
        </is>
      </c>
      <c r="C590" s="4" t="inlineStr">
        <is>
          <t>1.00%</t>
        </is>
      </c>
    </row>
    <row r="591">
      <c r="A591" s="4" t="inlineStr">
        <is>
          <t>Indirect ownership [Member] | Mahina SPA [Member]</t>
        </is>
      </c>
    </row>
    <row r="592">
      <c r="A592" s="3" t="inlineStr">
        <is>
          <t>Statement [Line Items]</t>
        </is>
      </c>
    </row>
    <row r="593">
      <c r="A593" s="4" t="inlineStr">
        <is>
          <t>Proportion of ownership interest in subsidiary</t>
        </is>
      </c>
      <c r="C593" s="4" t="inlineStr">
        <is>
          <t>25.0458%</t>
        </is>
      </c>
    </row>
    <row r="594">
      <c r="A594" s="4" t="inlineStr">
        <is>
          <t>Indirect ownership [Member] | Andina de Desarrollo S.A. [Member]</t>
        </is>
      </c>
    </row>
    <row r="595">
      <c r="A595" s="3" t="inlineStr">
        <is>
          <t>Statement [Line Items]</t>
        </is>
      </c>
    </row>
    <row r="596">
      <c r="A596" s="4" t="inlineStr">
        <is>
          <t>Proportion of ownership interest in subsidiary</t>
        </is>
      </c>
      <c r="C596" s="4" t="inlineStr">
        <is>
          <t>59.1971%</t>
        </is>
      </c>
    </row>
    <row r="597">
      <c r="A597" s="4" t="inlineStr">
        <is>
          <t>Indirect ownership [Member] | Bodega San Juan SAU [Member]</t>
        </is>
      </c>
    </row>
    <row r="598">
      <c r="A598" s="3" t="inlineStr">
        <is>
          <t>Statement [Line Items]</t>
        </is>
      </c>
    </row>
    <row r="599">
      <c r="A599" s="4" t="inlineStr">
        <is>
          <t>Proportion of ownership interest in subsidiary</t>
        </is>
      </c>
      <c r="C599" s="4" t="inlineStr">
        <is>
          <t>0.00%</t>
        </is>
      </c>
    </row>
    <row r="600">
      <c r="A600" s="4" t="inlineStr">
        <is>
          <t>Indirect ownership [Member] | Cia Cervecerias Unidas Argentina SA [Member]</t>
        </is>
      </c>
    </row>
    <row r="601">
      <c r="A601" s="3" t="inlineStr">
        <is>
          <t>Statement [Line Items]</t>
        </is>
      </c>
    </row>
    <row r="602">
      <c r="A602" s="4" t="inlineStr">
        <is>
          <t>Proportion of ownership interest in subsidiary</t>
        </is>
      </c>
      <c r="C602" s="4" t="inlineStr">
        <is>
          <t>99.9937%</t>
        </is>
      </c>
    </row>
    <row r="603">
      <c r="A603" s="4" t="inlineStr">
        <is>
          <t>Indirect ownership [Member] | Compania Industrial Cervecera S.A. [Member]</t>
        </is>
      </c>
    </row>
    <row r="604">
      <c r="A604" s="3" t="inlineStr">
        <is>
          <t>Statement [Line Items]</t>
        </is>
      </c>
    </row>
    <row r="605">
      <c r="A605" s="4" t="inlineStr">
        <is>
          <t>Proportion of ownership interest in subsidiary</t>
        </is>
      </c>
      <c r="C605" s="4" t="inlineStr">
        <is>
          <t>99.995%</t>
        </is>
      </c>
    </row>
    <row r="606">
      <c r="A606" s="4" t="inlineStr">
        <is>
          <t>Indirect ownership [Member] | Finca La Celia S.A. [Member]</t>
        </is>
      </c>
    </row>
    <row r="607">
      <c r="A607" s="3" t="inlineStr">
        <is>
          <t>Statement [Line Items]</t>
        </is>
      </c>
    </row>
    <row r="608">
      <c r="A608" s="4" t="inlineStr">
        <is>
          <t>Proportion of ownership interest in subsidiary</t>
        </is>
      </c>
      <c r="C608" s="4" t="inlineStr">
        <is>
          <t>84.4969%</t>
        </is>
      </c>
    </row>
    <row r="609">
      <c r="A609" s="4" t="inlineStr">
        <is>
          <t>Indirect ownership [Member] | Los Huemules S.R.L. [Member]</t>
        </is>
      </c>
    </row>
    <row r="610">
      <c r="A610" s="3" t="inlineStr">
        <is>
          <t>Statement [Line Items]</t>
        </is>
      </c>
    </row>
    <row r="611">
      <c r="A611" s="4" t="inlineStr">
        <is>
          <t>Proportion of ownership interest in subsidiary</t>
        </is>
      </c>
      <c r="C611" s="4" t="inlineStr">
        <is>
          <t>74.9979%</t>
        </is>
      </c>
    </row>
    <row r="612">
      <c r="A612" s="4" t="inlineStr">
        <is>
          <t>Indirect ownership [Member] | Saenz Briones y Cia. S.A.I.C. [Member]</t>
        </is>
      </c>
    </row>
    <row r="613">
      <c r="A613" s="3" t="inlineStr">
        <is>
          <t>Statement [Line Items]</t>
        </is>
      </c>
    </row>
    <row r="614">
      <c r="A614" s="4" t="inlineStr">
        <is>
          <t>Proportion of ownership interest in subsidiary</t>
        </is>
      </c>
      <c r="C614" s="4" t="inlineStr">
        <is>
          <t>99.9369%</t>
        </is>
      </c>
    </row>
    <row r="615">
      <c r="A615" s="4" t="inlineStr">
        <is>
          <t>Indirect ownership [Member] | Bebidas Bolivianas BBO S.A. [Member]</t>
        </is>
      </c>
    </row>
    <row r="616">
      <c r="A616" s="3" t="inlineStr">
        <is>
          <t>Statement [Line Items]</t>
        </is>
      </c>
    </row>
    <row r="617">
      <c r="A617" s="4" t="inlineStr">
        <is>
          <t>Proportion of ownership interest in subsidiary</t>
        </is>
      </c>
      <c r="C617" s="4" t="inlineStr">
        <is>
          <t>51.00%</t>
        </is>
      </c>
    </row>
    <row r="618">
      <c r="A618" s="4" t="inlineStr">
        <is>
          <t>Indirect ownership [Member] | International Spirits Investments USA LLCC [Member]</t>
        </is>
      </c>
    </row>
    <row r="619">
      <c r="A619" s="3" t="inlineStr">
        <is>
          <t>Statement [Line Items]</t>
        </is>
      </c>
    </row>
    <row r="620">
      <c r="A620" s="4" t="inlineStr">
        <is>
          <t>Proportion of ownership interest in subsidiary</t>
        </is>
      </c>
      <c r="C620" s="4" t="inlineStr">
        <is>
          <t>80.00%</t>
        </is>
      </c>
    </row>
    <row r="621">
      <c r="A621" s="4" t="inlineStr">
        <is>
          <t>Indirect ownership [Member] | Inversiones CCU Lux S rl [Member]</t>
        </is>
      </c>
    </row>
    <row r="622">
      <c r="A622" s="3" t="inlineStr">
        <is>
          <t>Statement [Line Items]</t>
        </is>
      </c>
    </row>
    <row r="623">
      <c r="A623" s="4" t="inlineStr">
        <is>
          <t>Proportion of ownership interest in subsidiary</t>
        </is>
      </c>
      <c r="C623" s="4" t="inlineStr">
        <is>
          <t>0.00%</t>
        </is>
      </c>
    </row>
    <row r="624">
      <c r="A624" s="4" t="inlineStr">
        <is>
          <t>Indirect ownership [Member] | Southern Breweries Limited [Member]</t>
        </is>
      </c>
    </row>
    <row r="625">
      <c r="A625" s="3" t="inlineStr">
        <is>
          <t>Statement [Line Items]</t>
        </is>
      </c>
    </row>
    <row r="626">
      <c r="A626" s="4" t="inlineStr">
        <is>
          <t>Proportion of ownership interest in subsidiary</t>
        </is>
      </c>
      <c r="C626" s="4" t="inlineStr">
        <is>
          <t>0.00%</t>
        </is>
      </c>
    </row>
    <row r="627">
      <c r="A627" s="4" t="inlineStr">
        <is>
          <t>Indirect ownership [Member] | Bebidas Del Paraguay SA [Member]</t>
        </is>
      </c>
    </row>
    <row r="628">
      <c r="A628" s="3" t="inlineStr">
        <is>
          <t>Statement [Line Items]</t>
        </is>
      </c>
    </row>
    <row r="629">
      <c r="A629" s="4" t="inlineStr">
        <is>
          <t>Proportion of ownership interest in subsidiary</t>
        </is>
      </c>
      <c r="C629" s="4" t="inlineStr">
        <is>
          <t>50.005%</t>
        </is>
      </c>
    </row>
    <row r="630">
      <c r="A630" s="4" t="inlineStr">
        <is>
          <t>Indirect ownership [Member] | Distribuidora Del Paraguay SA [Member]</t>
        </is>
      </c>
    </row>
    <row r="631">
      <c r="A631" s="3" t="inlineStr">
        <is>
          <t>Statement [Line Items]</t>
        </is>
      </c>
    </row>
    <row r="632">
      <c r="A632" s="4" t="inlineStr">
        <is>
          <t>Proportion of ownership interest in subsidiary</t>
        </is>
      </c>
      <c r="C632" s="4" t="inlineStr">
        <is>
          <t>49.959%</t>
        </is>
      </c>
    </row>
    <row r="633">
      <c r="A633" s="4" t="inlineStr">
        <is>
          <t>Indirect ownership [Member] | Promarca Internacional Paraguay SRL [Member]</t>
        </is>
      </c>
    </row>
    <row r="634">
      <c r="A634" s="3" t="inlineStr">
        <is>
          <t>Statement [Line Items]</t>
        </is>
      </c>
    </row>
    <row r="635">
      <c r="A635" s="4" t="inlineStr">
        <is>
          <t>Proportion of ownership interest in subsidiary</t>
        </is>
      </c>
      <c r="C635" s="4" t="inlineStr">
        <is>
          <t>49.9917%</t>
        </is>
      </c>
    </row>
    <row r="636">
      <c r="A636" s="4" t="inlineStr">
        <is>
          <t>Indirect ownership [Member] | Sajonia Brewing Company S.R.L [Member]</t>
        </is>
      </c>
    </row>
    <row r="637">
      <c r="A637" s="3" t="inlineStr">
        <is>
          <t>Statement [Line Items]</t>
        </is>
      </c>
    </row>
    <row r="638">
      <c r="A638" s="4" t="inlineStr">
        <is>
          <t>Proportion of ownership interest in subsidiary</t>
        </is>
      </c>
      <c r="C638" s="4" t="inlineStr">
        <is>
          <t>49.5049%</t>
        </is>
      </c>
    </row>
    <row r="639">
      <c r="A639" s="4" t="inlineStr">
        <is>
          <t>Indirect ownership [Member] | Andrimar S.A. [Member]</t>
        </is>
      </c>
    </row>
    <row r="640">
      <c r="A640" s="3" t="inlineStr">
        <is>
          <t>Statement [Line Items]</t>
        </is>
      </c>
    </row>
    <row r="641">
      <c r="A641" s="4" t="inlineStr">
        <is>
          <t>Proportion of ownership interest in subsidiary</t>
        </is>
      </c>
      <c r="C641" s="4" t="inlineStr">
        <is>
          <t>100.00%</t>
        </is>
      </c>
    </row>
    <row r="642">
      <c r="A642" s="4" t="inlineStr">
        <is>
          <t>Indirect ownership [Member] | Coralina S.A. [Member]</t>
        </is>
      </c>
    </row>
    <row r="643">
      <c r="A643" s="3" t="inlineStr">
        <is>
          <t>Statement [Line Items]</t>
        </is>
      </c>
    </row>
    <row r="644">
      <c r="A644" s="4" t="inlineStr">
        <is>
          <t>Proportion of ownership interest in subsidiary</t>
        </is>
      </c>
      <c r="C644" s="4" t="inlineStr">
        <is>
          <t>100.00%</t>
        </is>
      </c>
    </row>
    <row r="645">
      <c r="A645" s="4" t="inlineStr">
        <is>
          <t>Indirect ownership [Member] | Marzurel S.A. [Member]</t>
        </is>
      </c>
    </row>
    <row r="646">
      <c r="A646" s="3" t="inlineStr">
        <is>
          <t>Statement [Line Items]</t>
        </is>
      </c>
    </row>
    <row r="647">
      <c r="A647" s="4" t="inlineStr">
        <is>
          <t>Proportion of ownership interest in subsidiary</t>
        </is>
      </c>
      <c r="C647" s="4" t="inlineStr">
        <is>
          <t>100.00%</t>
        </is>
      </c>
    </row>
    <row r="648">
      <c r="A648" s="4" t="inlineStr">
        <is>
          <t>Indirect ownership [Member] | Milotur S.A. [Member]</t>
        </is>
      </c>
    </row>
    <row r="649">
      <c r="A649" s="3" t="inlineStr">
        <is>
          <t>Statement [Line Items]</t>
        </is>
      </c>
    </row>
    <row r="650">
      <c r="A650" s="4" t="inlineStr">
        <is>
          <t>Proportion of ownership interest in subsidiary</t>
        </is>
      </c>
      <c r="C650" s="4" t="inlineStr">
        <is>
          <t>100.00%</t>
        </is>
      </c>
    </row>
    <row r="651">
      <c r="A651" s="4" t="inlineStr">
        <is>
          <t>Indirect ownership [Member] | VSPT US LLC [Member]</t>
        </is>
      </c>
    </row>
    <row r="652">
      <c r="A652" s="3" t="inlineStr">
        <is>
          <t>Statement [Line Items]</t>
        </is>
      </c>
    </row>
    <row r="653">
      <c r="A653" s="4" t="inlineStr">
        <is>
          <t>Proportion of ownership interest in subsidiary</t>
        </is>
      </c>
      <c r="C653" s="4" t="inlineStr">
        <is>
          <t>84.496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General Information (Details 3)</t>
        </is>
      </c>
      <c r="B1" s="2" t="inlineStr">
        <is>
          <t>12 Months Ended</t>
        </is>
      </c>
    </row>
    <row r="2">
      <c r="B2" s="2" t="inlineStr">
        <is>
          <t>Dec. 31, 2021</t>
        </is>
      </c>
      <c r="C2" s="2" t="inlineStr">
        <is>
          <t>Dec. 31, 2020</t>
        </is>
      </c>
    </row>
    <row r="3">
      <c r="A3" s="4" t="inlineStr">
        <is>
          <t>Aguas CCU-Nestle Chile S.A. [Member]</t>
        </is>
      </c>
    </row>
    <row r="4">
      <c r="A4" s="3" t="inlineStr">
        <is>
          <t>Statement [Line Items]</t>
        </is>
      </c>
    </row>
    <row r="5">
      <c r="A5" s="4" t="inlineStr">
        <is>
          <t>Name of subsidiary</t>
        </is>
      </c>
      <c r="B5" s="4" t="inlineStr">
        <is>
          <t>Aguas CCU-Nestlé Chile S.A.</t>
        </is>
      </c>
    </row>
    <row r="6">
      <c r="A6" s="4" t="inlineStr">
        <is>
          <t>Subsidiary Tax ID</t>
        </is>
      </c>
      <c r="B6" s="4" t="inlineStr">
        <is>
          <t>76,007,212-5</t>
        </is>
      </c>
    </row>
    <row r="7">
      <c r="A7" s="4" t="inlineStr">
        <is>
          <t>Country of incorporation of subsidiary</t>
        </is>
      </c>
      <c r="B7" s="4" t="inlineStr">
        <is>
          <t>Chile</t>
        </is>
      </c>
    </row>
    <row r="8">
      <c r="A8" s="4" t="inlineStr">
        <is>
          <t>Description of functional currency</t>
        </is>
      </c>
      <c r="B8" s="4" t="inlineStr">
        <is>
          <t>Chilean Pesos</t>
        </is>
      </c>
    </row>
    <row r="9">
      <c r="A9" s="4" t="inlineStr">
        <is>
          <t>Proportion of voting rights held in subsidiary</t>
        </is>
      </c>
      <c r="B9" s="4" t="inlineStr">
        <is>
          <t>50.0917%</t>
        </is>
      </c>
      <c r="C9" s="4" t="inlineStr">
        <is>
          <t>50.0917%</t>
        </is>
      </c>
    </row>
    <row r="10">
      <c r="A10" s="4" t="inlineStr">
        <is>
          <t>Cervecera Guayacan SpA. [Member]</t>
        </is>
      </c>
    </row>
    <row r="11">
      <c r="A11" s="3" t="inlineStr">
        <is>
          <t>Statement [Line Items]</t>
        </is>
      </c>
    </row>
    <row r="12">
      <c r="A12" s="4" t="inlineStr">
        <is>
          <t>Name of subsidiary</t>
        </is>
      </c>
      <c r="B12" s="4" t="inlineStr">
        <is>
          <t>Cervecera Guayacán SpA.</t>
        </is>
      </c>
    </row>
    <row r="13">
      <c r="A13" s="4" t="inlineStr">
        <is>
          <t>Subsidiary Tax ID</t>
        </is>
      </c>
      <c r="B13" s="4" t="inlineStr">
        <is>
          <t>76,035,409-0</t>
        </is>
      </c>
    </row>
    <row r="14">
      <c r="A14" s="4" t="inlineStr">
        <is>
          <t>Country of incorporation of subsidiary</t>
        </is>
      </c>
      <c r="B14" s="4" t="inlineStr">
        <is>
          <t>Chile</t>
        </is>
      </c>
    </row>
    <row r="15">
      <c r="A15" s="4" t="inlineStr">
        <is>
          <t>Description of functional currency</t>
        </is>
      </c>
      <c r="B15" s="4" t="inlineStr">
        <is>
          <t>Chilean Pesos</t>
        </is>
      </c>
    </row>
    <row r="16">
      <c r="A16" s="4" t="inlineStr">
        <is>
          <t>Proportion of voting rights held in subsidiary</t>
        </is>
      </c>
      <c r="B16" s="4" t="inlineStr">
        <is>
          <t>25.0006%</t>
        </is>
      </c>
      <c r="C16" s="4" t="inlineStr">
        <is>
          <t>25.0006%</t>
        </is>
      </c>
    </row>
    <row r="17">
      <c r="A17" s="4" t="inlineStr">
        <is>
          <t>CRECCU S.A. [Member]</t>
        </is>
      </c>
    </row>
    <row r="18">
      <c r="A18" s="3" t="inlineStr">
        <is>
          <t>Statement [Line Items]</t>
        </is>
      </c>
    </row>
    <row r="19">
      <c r="A19" s="4" t="inlineStr">
        <is>
          <t>Name of subsidiary</t>
        </is>
      </c>
      <c r="B19" s="4" t="inlineStr">
        <is>
          <t>CRECCU S.A.</t>
        </is>
      </c>
    </row>
    <row r="20">
      <c r="A20" s="4" t="inlineStr">
        <is>
          <t>Subsidiary Tax ID</t>
        </is>
      </c>
      <c r="B20" s="4" t="inlineStr">
        <is>
          <t>76,041,227-9</t>
        </is>
      </c>
    </row>
    <row r="21">
      <c r="A21" s="4" t="inlineStr">
        <is>
          <t>Country of incorporation of subsidiary</t>
        </is>
      </c>
      <c r="B21" s="4" t="inlineStr">
        <is>
          <t>Chile</t>
        </is>
      </c>
    </row>
    <row r="22">
      <c r="A22" s="4" t="inlineStr">
        <is>
          <t>Description of functional currency</t>
        </is>
      </c>
      <c r="B22" s="4" t="inlineStr">
        <is>
          <t>Chilean Pesos</t>
        </is>
      </c>
    </row>
    <row r="23">
      <c r="A23" s="4" t="inlineStr">
        <is>
          <t>Proportion of voting rights held in subsidiary</t>
        </is>
      </c>
      <c r="B23" s="4" t="inlineStr">
        <is>
          <t>100.00%</t>
        </is>
      </c>
      <c r="C23" s="4" t="inlineStr">
        <is>
          <t>100.00%</t>
        </is>
      </c>
    </row>
    <row r="24">
      <c r="A24" s="4" t="inlineStr">
        <is>
          <t>Cerveceria Belga de la Patagonia S.A. [Member]</t>
        </is>
      </c>
    </row>
    <row r="25">
      <c r="A25" s="3" t="inlineStr">
        <is>
          <t>Statement [Line Items]</t>
        </is>
      </c>
    </row>
    <row r="26">
      <c r="A26" s="4" t="inlineStr">
        <is>
          <t>Name of subsidiary</t>
        </is>
      </c>
      <c r="B26" s="4" t="inlineStr">
        <is>
          <t>Cervecería Belga de la Patagonia S.A.</t>
        </is>
      </c>
    </row>
    <row r="27">
      <c r="A27" s="4" t="inlineStr">
        <is>
          <t>Subsidiary Tax ID</t>
        </is>
      </c>
      <c r="B27" s="4" t="inlineStr">
        <is>
          <t>76,077,848-6</t>
        </is>
      </c>
    </row>
    <row r="28">
      <c r="A28" s="4" t="inlineStr">
        <is>
          <t>Country of incorporation of subsidiary</t>
        </is>
      </c>
      <c r="B28" s="4" t="inlineStr">
        <is>
          <t>Chile</t>
        </is>
      </c>
    </row>
    <row r="29">
      <c r="A29" s="4" t="inlineStr">
        <is>
          <t>Description of functional currency</t>
        </is>
      </c>
      <c r="B29" s="4" t="inlineStr">
        <is>
          <t>Chilean Pesos</t>
        </is>
      </c>
    </row>
    <row r="30">
      <c r="A30" s="4" t="inlineStr">
        <is>
          <t>Proportion of voting rights held in subsidiary</t>
        </is>
      </c>
      <c r="B30" s="4" t="inlineStr">
        <is>
          <t>25.5034%</t>
        </is>
      </c>
      <c r="C30" s="4" t="inlineStr">
        <is>
          <t>25.5034%</t>
        </is>
      </c>
    </row>
    <row r="31">
      <c r="A31" s="4" t="inlineStr">
        <is>
          <t>Inversiones Invex CCU Dos Ltda. [Member]</t>
        </is>
      </c>
    </row>
    <row r="32">
      <c r="A32" s="3" t="inlineStr">
        <is>
          <t>Statement [Line Items]</t>
        </is>
      </c>
    </row>
    <row r="33">
      <c r="A33" s="4" t="inlineStr">
        <is>
          <t>Name of subsidiary</t>
        </is>
      </c>
      <c r="B33" s="4" t="inlineStr">
        <is>
          <t>Inversiones Invex CCU Dos Ltda.</t>
        </is>
      </c>
    </row>
    <row r="34">
      <c r="A34" s="4" t="inlineStr">
        <is>
          <t>Subsidiary Tax ID</t>
        </is>
      </c>
      <c r="B34" s="4" t="inlineStr">
        <is>
          <t>76,126,311-0</t>
        </is>
      </c>
    </row>
    <row r="35">
      <c r="A35" s="4" t="inlineStr">
        <is>
          <t>Country of incorporation of subsidiary</t>
        </is>
      </c>
      <c r="B35" s="4" t="inlineStr">
        <is>
          <t>Chile</t>
        </is>
      </c>
    </row>
    <row r="36">
      <c r="A36" s="4" t="inlineStr">
        <is>
          <t>Description of functional currency</t>
        </is>
      </c>
      <c r="B36" s="4" t="inlineStr">
        <is>
          <t>Chilean Pesos</t>
        </is>
      </c>
    </row>
    <row r="37">
      <c r="A37" s="4" t="inlineStr">
        <is>
          <t>Proportion of voting rights held in subsidiary</t>
        </is>
      </c>
      <c r="B37" s="4" t="inlineStr">
        <is>
          <t>100.00%</t>
        </is>
      </c>
      <c r="C37" s="4" t="inlineStr">
        <is>
          <t>100.00%</t>
        </is>
      </c>
    </row>
    <row r="38">
      <c r="A38" s="4" t="inlineStr">
        <is>
          <t>Inversiones Invex CCU Tres Ltda. [Member]</t>
        </is>
      </c>
    </row>
    <row r="39">
      <c r="A39" s="3" t="inlineStr">
        <is>
          <t>Statement [Line Items]</t>
        </is>
      </c>
    </row>
    <row r="40">
      <c r="A40" s="4" t="inlineStr">
        <is>
          <t>Name of subsidiary</t>
        </is>
      </c>
      <c r="B40" s="4" t="inlineStr">
        <is>
          <t>Inversiones Invex CCU Tres Ltda.</t>
        </is>
      </c>
    </row>
    <row r="41">
      <c r="A41" s="4" t="inlineStr">
        <is>
          <t>Subsidiary Tax ID</t>
        </is>
      </c>
      <c r="B41" s="4" t="inlineStr">
        <is>
          <t>76,248,389-0</t>
        </is>
      </c>
    </row>
    <row r="42">
      <c r="A42" s="4" t="inlineStr">
        <is>
          <t>Country of incorporation of subsidiary</t>
        </is>
      </c>
      <c r="B42" s="4" t="inlineStr">
        <is>
          <t>Chile</t>
        </is>
      </c>
    </row>
    <row r="43">
      <c r="A43" s="4" t="inlineStr">
        <is>
          <t>Description of functional currency</t>
        </is>
      </c>
      <c r="B43" s="4" t="inlineStr">
        <is>
          <t>Chilean Pesos</t>
        </is>
      </c>
    </row>
    <row r="44">
      <c r="A44" s="4" t="inlineStr">
        <is>
          <t>Proportion of voting rights held in subsidiary</t>
        </is>
      </c>
      <c r="B44" s="4" t="inlineStr">
        <is>
          <t>100.00%</t>
        </is>
      </c>
      <c r="C44" s="4" t="inlineStr">
        <is>
          <t>100.00%</t>
        </is>
      </c>
    </row>
    <row r="45">
      <c r="A45" s="4" t="inlineStr">
        <is>
          <t>Bebidas CCU-PepsiCo SpA [Member]</t>
        </is>
      </c>
    </row>
    <row r="46">
      <c r="A46" s="3" t="inlineStr">
        <is>
          <t>Statement [Line Items]</t>
        </is>
      </c>
    </row>
    <row r="47">
      <c r="A47" s="4" t="inlineStr">
        <is>
          <t>Name of subsidiary</t>
        </is>
      </c>
      <c r="B47" s="4" t="inlineStr">
        <is>
          <t>Bebidas CCU-PepsiCo SpA.</t>
        </is>
      </c>
    </row>
    <row r="48">
      <c r="A48" s="4" t="inlineStr">
        <is>
          <t>Subsidiary Tax ID</t>
        </is>
      </c>
      <c r="B48" s="4" t="inlineStr">
        <is>
          <t>76,337,371-1</t>
        </is>
      </c>
    </row>
    <row r="49">
      <c r="A49" s="4" t="inlineStr">
        <is>
          <t>Country of incorporation of subsidiary</t>
        </is>
      </c>
      <c r="B49" s="4" t="inlineStr">
        <is>
          <t>Chile</t>
        </is>
      </c>
    </row>
    <row r="50">
      <c r="A50" s="4" t="inlineStr">
        <is>
          <t>Description of functional currency</t>
        </is>
      </c>
      <c r="B50" s="4" t="inlineStr">
        <is>
          <t>Chilean Pesos</t>
        </is>
      </c>
    </row>
    <row r="51">
      <c r="A51" s="4" t="inlineStr">
        <is>
          <t>Proportion of voting rights held in subsidiary</t>
        </is>
      </c>
      <c r="B51" s="4" t="inlineStr">
        <is>
          <t>49.9888%</t>
        </is>
      </c>
      <c r="C51" s="4" t="inlineStr">
        <is>
          <t>49.9888%</t>
        </is>
      </c>
    </row>
    <row r="52">
      <c r="A52" s="4" t="inlineStr">
        <is>
          <t>CCU Inversiones II Ltda. [Member]</t>
        </is>
      </c>
    </row>
    <row r="53">
      <c r="A53" s="3" t="inlineStr">
        <is>
          <t>Statement [Line Items]</t>
        </is>
      </c>
    </row>
    <row r="54">
      <c r="A54" s="4" t="inlineStr">
        <is>
          <t>Name of subsidiary</t>
        </is>
      </c>
      <c r="B54" s="4" t="inlineStr">
        <is>
          <t>CCU Inversiones II SpA.</t>
        </is>
      </c>
    </row>
    <row r="55">
      <c r="A55" s="4" t="inlineStr">
        <is>
          <t>Subsidiary Tax ID</t>
        </is>
      </c>
      <c r="B55" s="4" t="inlineStr">
        <is>
          <t>76,349,531-0</t>
        </is>
      </c>
    </row>
    <row r="56">
      <c r="A56" s="4" t="inlineStr">
        <is>
          <t>Country of incorporation of subsidiary</t>
        </is>
      </c>
      <c r="B56" s="4" t="inlineStr">
        <is>
          <t>Chile</t>
        </is>
      </c>
    </row>
    <row r="57">
      <c r="A57" s="4" t="inlineStr">
        <is>
          <t>Description of functional currency</t>
        </is>
      </c>
      <c r="B57" s="4" t="inlineStr">
        <is>
          <t>US Dollar</t>
        </is>
      </c>
    </row>
    <row r="58">
      <c r="A58" s="4" t="inlineStr">
        <is>
          <t>Proportion of voting rights held in subsidiary</t>
        </is>
      </c>
      <c r="B58" s="4" t="inlineStr">
        <is>
          <t>100.00%</t>
        </is>
      </c>
      <c r="C58" s="4" t="inlineStr">
        <is>
          <t>100.00%</t>
        </is>
      </c>
    </row>
    <row r="59">
      <c r="A59" s="4" t="inlineStr">
        <is>
          <t>Bebidas Carozzi CCU SpA. [Member]</t>
        </is>
      </c>
    </row>
    <row r="60">
      <c r="A60" s="3" t="inlineStr">
        <is>
          <t>Statement [Line Items]</t>
        </is>
      </c>
    </row>
    <row r="61">
      <c r="A61" s="4" t="inlineStr">
        <is>
          <t>Name of subsidiary</t>
        </is>
      </c>
      <c r="B61" s="4" t="inlineStr">
        <is>
          <t>Bebidas Carozzi CCU SpA.</t>
        </is>
      </c>
    </row>
    <row r="62">
      <c r="A62" s="4" t="inlineStr">
        <is>
          <t>Subsidiary Tax ID</t>
        </is>
      </c>
      <c r="B62" s="4" t="inlineStr">
        <is>
          <t>76,497,609-6</t>
        </is>
      </c>
    </row>
    <row r="63">
      <c r="A63" s="4" t="inlineStr">
        <is>
          <t>Country of incorporation of subsidiary</t>
        </is>
      </c>
      <c r="B63" s="4" t="inlineStr">
        <is>
          <t>Chile</t>
        </is>
      </c>
    </row>
    <row r="64">
      <c r="A64" s="4" t="inlineStr">
        <is>
          <t>Description of functional currency</t>
        </is>
      </c>
      <c r="B64" s="4" t="inlineStr">
        <is>
          <t>Chilean Pesos</t>
        </is>
      </c>
    </row>
    <row r="65">
      <c r="A65" s="4" t="inlineStr">
        <is>
          <t>Proportion of voting rights held in subsidiary</t>
        </is>
      </c>
      <c r="B65" s="4" t="inlineStr">
        <is>
          <t>49.9917%</t>
        </is>
      </c>
      <c r="C65" s="4" t="inlineStr">
        <is>
          <t>49.9917%</t>
        </is>
      </c>
    </row>
    <row r="66">
      <c r="A66" s="4" t="inlineStr">
        <is>
          <t>Bebidas Ecusa SpA. [Member]</t>
        </is>
      </c>
    </row>
    <row r="67">
      <c r="A67" s="3" t="inlineStr">
        <is>
          <t>Statement [Line Items]</t>
        </is>
      </c>
    </row>
    <row r="68">
      <c r="A68" s="4" t="inlineStr">
        <is>
          <t>Name of subsidiary</t>
        </is>
      </c>
      <c r="B68" s="4" t="inlineStr">
        <is>
          <t>Bebidas Ecusa SpA.</t>
        </is>
      </c>
    </row>
    <row r="69">
      <c r="A69" s="4" t="inlineStr">
        <is>
          <t>Subsidiary Tax ID</t>
        </is>
      </c>
      <c r="B69" s="4" t="inlineStr">
        <is>
          <t>76,517,798-7</t>
        </is>
      </c>
    </row>
    <row r="70">
      <c r="A70" s="4" t="inlineStr">
        <is>
          <t>Country of incorporation of subsidiary</t>
        </is>
      </c>
      <c r="B70" s="4" t="inlineStr">
        <is>
          <t>Chile</t>
        </is>
      </c>
    </row>
    <row r="71">
      <c r="A71" s="4" t="inlineStr">
        <is>
          <t>Description of functional currency</t>
        </is>
      </c>
      <c r="B71" s="4" t="inlineStr">
        <is>
          <t>Chilean Pesos</t>
        </is>
      </c>
    </row>
    <row r="72">
      <c r="A72" s="4" t="inlineStr">
        <is>
          <t>Proportion of voting rights held in subsidiary</t>
        </is>
      </c>
      <c r="B72" s="4" t="inlineStr">
        <is>
          <t>99.9834%</t>
        </is>
      </c>
      <c r="C72" s="4" t="inlineStr">
        <is>
          <t>99.9834%</t>
        </is>
      </c>
    </row>
    <row r="73">
      <c r="A73" s="4" t="inlineStr">
        <is>
          <t>Inversiones Invex CCU Ltda. [Member]</t>
        </is>
      </c>
    </row>
    <row r="74">
      <c r="A74" s="3" t="inlineStr">
        <is>
          <t>Statement [Line Items]</t>
        </is>
      </c>
    </row>
    <row r="75">
      <c r="A75" s="4" t="inlineStr">
        <is>
          <t>Name of subsidiary</t>
        </is>
      </c>
      <c r="B75" s="4" t="inlineStr">
        <is>
          <t>Inversiones Invex CCU Ltda.</t>
        </is>
      </c>
    </row>
    <row r="76">
      <c r="A76" s="4" t="inlineStr">
        <is>
          <t>Subsidiary Tax ID</t>
        </is>
      </c>
      <c r="B76" s="4" t="inlineStr">
        <is>
          <t>76,572,360-4</t>
        </is>
      </c>
    </row>
    <row r="77">
      <c r="A77" s="4" t="inlineStr">
        <is>
          <t>Country of incorporation of subsidiary</t>
        </is>
      </c>
      <c r="B77" s="4" t="inlineStr">
        <is>
          <t>Chile</t>
        </is>
      </c>
    </row>
    <row r="78">
      <c r="A78" s="4" t="inlineStr">
        <is>
          <t>Description of functional currency</t>
        </is>
      </c>
      <c r="B78" s="4" t="inlineStr">
        <is>
          <t>US Dollar</t>
        </is>
      </c>
    </row>
    <row r="79">
      <c r="A79" s="4" t="inlineStr">
        <is>
          <t>Proportion of voting rights held in subsidiary</t>
        </is>
      </c>
      <c r="B79" s="4" t="inlineStr">
        <is>
          <t>99.9922%</t>
        </is>
      </c>
      <c r="C79" s="4" t="inlineStr">
        <is>
          <t>99.9922%</t>
        </is>
      </c>
    </row>
    <row r="80">
      <c r="A80" s="4" t="inlineStr">
        <is>
          <t>Promarca Internacional SpA [Member]</t>
        </is>
      </c>
    </row>
    <row r="81">
      <c r="A81" s="3" t="inlineStr">
        <is>
          <t>Statement [Line Items]</t>
        </is>
      </c>
    </row>
    <row r="82">
      <c r="A82" s="4" t="inlineStr">
        <is>
          <t>Name of subsidiary</t>
        </is>
      </c>
      <c r="B82" s="4" t="inlineStr">
        <is>
          <t>Promarca Internacional SpA.</t>
        </is>
      </c>
    </row>
    <row r="83">
      <c r="A83" s="4" t="inlineStr">
        <is>
          <t>Subsidiary Tax ID</t>
        </is>
      </c>
      <c r="B83" s="4" t="inlineStr">
        <is>
          <t>76,574,762-7</t>
        </is>
      </c>
    </row>
    <row r="84">
      <c r="A84" s="4" t="inlineStr">
        <is>
          <t>Country of incorporation of subsidiary</t>
        </is>
      </c>
      <c r="B84" s="4" t="inlineStr">
        <is>
          <t>Chile</t>
        </is>
      </c>
    </row>
    <row r="85">
      <c r="A85" s="4" t="inlineStr">
        <is>
          <t>Description of functional currency</t>
        </is>
      </c>
      <c r="B85" s="4" t="inlineStr">
        <is>
          <t>US Dollar</t>
        </is>
      </c>
    </row>
    <row r="86">
      <c r="A86" s="4" t="inlineStr">
        <is>
          <t>Proportion of voting rights held in subsidiary</t>
        </is>
      </c>
      <c r="B86" s="4" t="inlineStr">
        <is>
          <t>49.9917%</t>
        </is>
      </c>
      <c r="C86" s="4" t="inlineStr">
        <is>
          <t>49.9917%</t>
        </is>
      </c>
    </row>
    <row r="87">
      <c r="A87" s="4" t="inlineStr">
        <is>
          <t>CCU Inversiones S.A [Member]</t>
        </is>
      </c>
    </row>
    <row r="88">
      <c r="A88" s="3" t="inlineStr">
        <is>
          <t>Statement [Line Items]</t>
        </is>
      </c>
    </row>
    <row r="89">
      <c r="A89" s="4" t="inlineStr">
        <is>
          <t>Name of subsidiary</t>
        </is>
      </c>
      <c r="B89" s="4" t="inlineStr">
        <is>
          <t>CCU Inversiones S.A.</t>
        </is>
      </c>
    </row>
    <row r="90">
      <c r="A90" s="4" t="inlineStr">
        <is>
          <t>Subsidiary Tax ID</t>
        </is>
      </c>
      <c r="B90" s="4" t="inlineStr">
        <is>
          <t>76,593,550-4</t>
        </is>
      </c>
    </row>
    <row r="91">
      <c r="A91" s="4" t="inlineStr">
        <is>
          <t>Country of incorporation of subsidiary</t>
        </is>
      </c>
      <c r="B91" s="4" t="inlineStr">
        <is>
          <t>Chile</t>
        </is>
      </c>
    </row>
    <row r="92">
      <c r="A92" s="4" t="inlineStr">
        <is>
          <t>Description of functional currency</t>
        </is>
      </c>
      <c r="B92" s="4" t="inlineStr">
        <is>
          <t>Chilean Pesos</t>
        </is>
      </c>
    </row>
    <row r="93">
      <c r="A93" s="4" t="inlineStr">
        <is>
          <t>Proportion of voting rights held in subsidiary</t>
        </is>
      </c>
      <c r="B93" s="4" t="inlineStr">
        <is>
          <t>99.9775%</t>
        </is>
      </c>
      <c r="C93" s="4" t="inlineStr">
        <is>
          <t>99.9775%</t>
        </is>
      </c>
    </row>
    <row r="94">
      <c r="A94" s="4" t="inlineStr">
        <is>
          <t>Inversiones Internacionales SpA. [Member]</t>
        </is>
      </c>
    </row>
    <row r="95">
      <c r="A95" s="3" t="inlineStr">
        <is>
          <t>Statement [Line Items]</t>
        </is>
      </c>
    </row>
    <row r="96">
      <c r="A96" s="4" t="inlineStr">
        <is>
          <t>Name of subsidiary</t>
        </is>
      </c>
      <c r="B96" s="4" t="inlineStr">
        <is>
          <t>Inversiones Internacionales SpA.</t>
        </is>
      </c>
    </row>
    <row r="97">
      <c r="A97" s="4" t="inlineStr">
        <is>
          <t>Subsidiary Tax ID</t>
        </is>
      </c>
      <c r="B97" s="4" t="inlineStr">
        <is>
          <t>76,688,727-9</t>
        </is>
      </c>
    </row>
    <row r="98">
      <c r="A98" s="4" t="inlineStr">
        <is>
          <t>Country of incorporation of subsidiary</t>
        </is>
      </c>
      <c r="B98" s="4" t="inlineStr">
        <is>
          <t>Chile</t>
        </is>
      </c>
    </row>
    <row r="99">
      <c r="A99" s="4" t="inlineStr">
        <is>
          <t>Description of functional currency</t>
        </is>
      </c>
      <c r="B99" s="4" t="inlineStr">
        <is>
          <t>US Dollar</t>
        </is>
      </c>
    </row>
    <row r="100">
      <c r="A100" s="4" t="inlineStr">
        <is>
          <t>Proportion of voting rights held in subsidiary</t>
        </is>
      </c>
      <c r="B100" s="4" t="inlineStr">
        <is>
          <t>80.00%</t>
        </is>
      </c>
      <c r="C100" s="4" t="inlineStr">
        <is>
          <t>80.00%</t>
        </is>
      </c>
    </row>
    <row r="101">
      <c r="A101" s="4" t="inlineStr">
        <is>
          <t>Promarca S.A. [Member]</t>
        </is>
      </c>
    </row>
    <row r="102">
      <c r="A102" s="3" t="inlineStr">
        <is>
          <t>Statement [Line Items]</t>
        </is>
      </c>
    </row>
    <row r="103">
      <c r="A103" s="4" t="inlineStr">
        <is>
          <t>Name of subsidiary</t>
        </is>
      </c>
      <c r="B103" s="4" t="inlineStr">
        <is>
          <t>Promarca S.A.</t>
        </is>
      </c>
    </row>
    <row r="104">
      <c r="A104" s="4" t="inlineStr">
        <is>
          <t>Subsidiary Tax ID</t>
        </is>
      </c>
      <c r="B104" s="4" t="inlineStr">
        <is>
          <t>76,736,010-K</t>
        </is>
      </c>
    </row>
    <row r="105">
      <c r="A105" s="4" t="inlineStr">
        <is>
          <t>Country of incorporation of subsidiary</t>
        </is>
      </c>
      <c r="B105" s="4" t="inlineStr">
        <is>
          <t>Chile</t>
        </is>
      </c>
    </row>
    <row r="106">
      <c r="A106" s="4" t="inlineStr">
        <is>
          <t>Description of functional currency</t>
        </is>
      </c>
      <c r="B106" s="4" t="inlineStr">
        <is>
          <t>Chilean Pesos</t>
        </is>
      </c>
    </row>
    <row r="107">
      <c r="A107" s="4" t="inlineStr">
        <is>
          <t>Proportion of voting rights held in subsidiary</t>
        </is>
      </c>
      <c r="B107" s="4" t="inlineStr">
        <is>
          <t>49.9917%</t>
        </is>
      </c>
      <c r="C107" s="4" t="inlineStr">
        <is>
          <t>49.9917%</t>
        </is>
      </c>
    </row>
    <row r="108">
      <c r="A108" s="4" t="inlineStr">
        <is>
          <t>CCU Inversiones III SPA [Member]</t>
        </is>
      </c>
    </row>
    <row r="109">
      <c r="A109" s="3" t="inlineStr">
        <is>
          <t>Statement [Line Items]</t>
        </is>
      </c>
    </row>
    <row r="110">
      <c r="A110" s="4" t="inlineStr">
        <is>
          <t>Name of subsidiary</t>
        </is>
      </c>
      <c r="B110" s="4" t="inlineStr">
        <is>
          <t>CCU Inversiones III SpA.</t>
        </is>
      </c>
    </row>
    <row r="111">
      <c r="A111" s="4" t="inlineStr">
        <is>
          <t>Subsidiary Tax ID</t>
        </is>
      </c>
      <c r="B111" s="4" t="inlineStr">
        <is>
          <t>76,933,685-0</t>
        </is>
      </c>
    </row>
    <row r="112">
      <c r="A112" s="4" t="inlineStr">
        <is>
          <t>Country of incorporation of subsidiary</t>
        </is>
      </c>
      <c r="B112" s="4" t="inlineStr">
        <is>
          <t>Chile</t>
        </is>
      </c>
    </row>
    <row r="113">
      <c r="A113" s="4" t="inlineStr">
        <is>
          <t>Description of functional currency</t>
        </is>
      </c>
      <c r="B113" s="4" t="inlineStr">
        <is>
          <t>US Dollar</t>
        </is>
      </c>
    </row>
    <row r="114">
      <c r="A114" s="4" t="inlineStr">
        <is>
          <t>Proportion of voting rights held in subsidiary</t>
        </is>
      </c>
      <c r="B114" s="4" t="inlineStr">
        <is>
          <t>0.00%</t>
        </is>
      </c>
      <c r="C114" s="4" t="inlineStr">
        <is>
          <t>100.00%</t>
        </is>
      </c>
    </row>
    <row r="115">
      <c r="A115" s="4" t="inlineStr">
        <is>
          <t>Transportes CCU Ltda. [Member]</t>
        </is>
      </c>
    </row>
    <row r="116">
      <c r="A116" s="3" t="inlineStr">
        <is>
          <t>Statement [Line Items]</t>
        </is>
      </c>
    </row>
    <row r="117">
      <c r="A117" s="4" t="inlineStr">
        <is>
          <t>Name of subsidiary</t>
        </is>
      </c>
      <c r="B117" s="4" t="inlineStr">
        <is>
          <t>Transportes CCU Ltda.</t>
        </is>
      </c>
    </row>
    <row r="118">
      <c r="A118" s="4" t="inlineStr">
        <is>
          <t>Subsidiary Tax ID</t>
        </is>
      </c>
      <c r="B118" s="4" t="inlineStr">
        <is>
          <t>79,862,750-3</t>
        </is>
      </c>
    </row>
    <row r="119">
      <c r="A119" s="4" t="inlineStr">
        <is>
          <t>Country of incorporation of subsidiary</t>
        </is>
      </c>
      <c r="B119" s="4" t="inlineStr">
        <is>
          <t>Chile</t>
        </is>
      </c>
    </row>
    <row r="120">
      <c r="A120" s="4" t="inlineStr">
        <is>
          <t>Description of functional currency</t>
        </is>
      </c>
      <c r="B120" s="4" t="inlineStr">
        <is>
          <t>Chilean Pesos</t>
        </is>
      </c>
    </row>
    <row r="121">
      <c r="A121" s="4" t="inlineStr">
        <is>
          <t>Proportion of voting rights held in subsidiary</t>
        </is>
      </c>
      <c r="B121" s="4" t="inlineStr">
        <is>
          <t>100.00%</t>
        </is>
      </c>
      <c r="C121" s="4" t="inlineStr">
        <is>
          <t>100.00%</t>
        </is>
      </c>
    </row>
    <row r="122">
      <c r="A122" s="4" t="inlineStr">
        <is>
          <t>Fabrica de Envases Plasticos S.A. [Member]</t>
        </is>
      </c>
    </row>
    <row r="123">
      <c r="A123" s="3" t="inlineStr">
        <is>
          <t>Statement [Line Items]</t>
        </is>
      </c>
    </row>
    <row r="124">
      <c r="A124" s="4" t="inlineStr">
        <is>
          <t>Name of subsidiary</t>
        </is>
      </c>
      <c r="B124" s="4" t="inlineStr">
        <is>
          <t>Fábrica de Envases Plásticos S.A.</t>
        </is>
      </c>
    </row>
    <row r="125">
      <c r="A125" s="4" t="inlineStr">
        <is>
          <t>Subsidiary Tax ID</t>
        </is>
      </c>
      <c r="B125" s="4" t="inlineStr">
        <is>
          <t>86,150,200-7</t>
        </is>
      </c>
    </row>
    <row r="126">
      <c r="A126" s="4" t="inlineStr">
        <is>
          <t>Country of incorporation of subsidiary</t>
        </is>
      </c>
      <c r="B126" s="4" t="inlineStr">
        <is>
          <t>Chile</t>
        </is>
      </c>
    </row>
    <row r="127">
      <c r="A127" s="4" t="inlineStr">
        <is>
          <t>Description of functional currency</t>
        </is>
      </c>
      <c r="B127" s="4" t="inlineStr">
        <is>
          <t>Chilean Pesos</t>
        </is>
      </c>
    </row>
    <row r="128">
      <c r="A128" s="4" t="inlineStr">
        <is>
          <t>Proportion of voting rights held in subsidiary</t>
        </is>
      </c>
      <c r="B128" s="4" t="inlineStr">
        <is>
          <t>100.00%</t>
        </is>
      </c>
      <c r="C128" s="4" t="inlineStr">
        <is>
          <t>100.00%</t>
        </is>
      </c>
    </row>
    <row r="129">
      <c r="A129" s="4" t="inlineStr">
        <is>
          <t>Millahue S.A. [Member]</t>
        </is>
      </c>
    </row>
    <row r="130">
      <c r="A130" s="3" t="inlineStr">
        <is>
          <t>Statement [Line Items]</t>
        </is>
      </c>
    </row>
    <row r="131">
      <c r="A131" s="4" t="inlineStr">
        <is>
          <t>Name of subsidiary</t>
        </is>
      </c>
      <c r="B131" s="4" t="inlineStr">
        <is>
          <t>Millahue S.A.</t>
        </is>
      </c>
    </row>
    <row r="132">
      <c r="A132" s="4" t="inlineStr">
        <is>
          <t>Subsidiary Tax ID</t>
        </is>
      </c>
      <c r="B132" s="4" t="inlineStr">
        <is>
          <t>91,022,000-4</t>
        </is>
      </c>
    </row>
    <row r="133">
      <c r="A133" s="4" t="inlineStr">
        <is>
          <t>Country of incorporation of subsidiary</t>
        </is>
      </c>
      <c r="B133" s="4" t="inlineStr">
        <is>
          <t>Chile</t>
        </is>
      </c>
    </row>
    <row r="134">
      <c r="A134" s="4" t="inlineStr">
        <is>
          <t>Description of functional currency</t>
        </is>
      </c>
      <c r="B134" s="4" t="inlineStr">
        <is>
          <t>Chilean Pesos</t>
        </is>
      </c>
    </row>
    <row r="135">
      <c r="A135" s="4" t="inlineStr">
        <is>
          <t>Proportion of voting rights held in subsidiary</t>
        </is>
      </c>
      <c r="B135" s="4" t="inlineStr">
        <is>
          <t>99.9621%</t>
        </is>
      </c>
      <c r="C135" s="4" t="inlineStr">
        <is>
          <t>99.9621%</t>
        </is>
      </c>
    </row>
    <row r="136">
      <c r="A136" s="4" t="inlineStr">
        <is>
          <t>Vina San Pedro Tarapaca S.A [Member]</t>
        </is>
      </c>
    </row>
    <row r="137">
      <c r="A137" s="3" t="inlineStr">
        <is>
          <t>Statement [Line Items]</t>
        </is>
      </c>
    </row>
    <row r="138">
      <c r="A138" s="4" t="inlineStr">
        <is>
          <t>Name of subsidiary</t>
        </is>
      </c>
      <c r="B138" s="4" t="inlineStr">
        <is>
          <t>Viña San Pedro Tarapacá S.A.</t>
        </is>
      </c>
    </row>
    <row r="139">
      <c r="A139" s="4" t="inlineStr">
        <is>
          <t>Subsidiary Tax ID</t>
        </is>
      </c>
      <c r="B139" s="4" t="inlineStr">
        <is>
          <t>91,041,000-8</t>
        </is>
      </c>
    </row>
    <row r="140">
      <c r="A140" s="4" t="inlineStr">
        <is>
          <t>Country of incorporation of subsidiary</t>
        </is>
      </c>
      <c r="B140" s="4" t="inlineStr">
        <is>
          <t>Chile</t>
        </is>
      </c>
    </row>
    <row r="141">
      <c r="A141" s="4" t="inlineStr">
        <is>
          <t>Description of functional currency</t>
        </is>
      </c>
      <c r="B141" s="4" t="inlineStr">
        <is>
          <t>Chilean Pesos</t>
        </is>
      </c>
    </row>
    <row r="142">
      <c r="A142" s="4" t="inlineStr">
        <is>
          <t>Proportion of voting rights held in subsidiary</t>
        </is>
      </c>
      <c r="B142" s="4" t="inlineStr">
        <is>
          <t>84.4969%</t>
        </is>
      </c>
      <c r="C142" s="4" t="inlineStr">
        <is>
          <t>82.987%</t>
        </is>
      </c>
    </row>
    <row r="143">
      <c r="A143" s="4" t="inlineStr">
        <is>
          <t>Manantial S.A. [Member]</t>
        </is>
      </c>
    </row>
    <row r="144">
      <c r="A144" s="3" t="inlineStr">
        <is>
          <t>Statement [Line Items]</t>
        </is>
      </c>
    </row>
    <row r="145">
      <c r="A145" s="4" t="inlineStr">
        <is>
          <t>Name of subsidiary</t>
        </is>
      </c>
      <c r="B145" s="4" t="inlineStr">
        <is>
          <t>Manantial S.A.</t>
        </is>
      </c>
    </row>
    <row r="146">
      <c r="A146" s="4" t="inlineStr">
        <is>
          <t>Subsidiary Tax ID</t>
        </is>
      </c>
      <c r="B146" s="4" t="inlineStr">
        <is>
          <t>96,711,590-8</t>
        </is>
      </c>
    </row>
    <row r="147">
      <c r="A147" s="4" t="inlineStr">
        <is>
          <t>Country of incorporation of subsidiary</t>
        </is>
      </c>
      <c r="B147" s="4" t="inlineStr">
        <is>
          <t>Chile</t>
        </is>
      </c>
    </row>
    <row r="148">
      <c r="A148" s="4" t="inlineStr">
        <is>
          <t>Description of functional currency</t>
        </is>
      </c>
      <c r="B148" s="4" t="inlineStr">
        <is>
          <t>Chilean Pesos</t>
        </is>
      </c>
    </row>
    <row r="149">
      <c r="A149" s="4" t="inlineStr">
        <is>
          <t>Proportion of voting rights held in subsidiary</t>
        </is>
      </c>
      <c r="B149" s="4" t="inlineStr">
        <is>
          <t>50.5519%</t>
        </is>
      </c>
      <c r="C149" s="4" t="inlineStr">
        <is>
          <t>50.5519%</t>
        </is>
      </c>
    </row>
    <row r="150">
      <c r="A150" s="4" t="inlineStr">
        <is>
          <t>Vina Altair SpA. [Member]</t>
        </is>
      </c>
    </row>
    <row r="151">
      <c r="A151" s="3" t="inlineStr">
        <is>
          <t>Statement [Line Items]</t>
        </is>
      </c>
    </row>
    <row r="152">
      <c r="A152" s="4" t="inlineStr">
        <is>
          <t>Name of subsidiary</t>
        </is>
      </c>
      <c r="B152" s="4" t="inlineStr">
        <is>
          <t>Viña Altaïr SpA.</t>
        </is>
      </c>
    </row>
    <row r="153">
      <c r="A153" s="4" t="inlineStr">
        <is>
          <t>Subsidiary Tax ID</t>
        </is>
      </c>
      <c r="B153" s="4" t="inlineStr">
        <is>
          <t>96,969,180-9</t>
        </is>
      </c>
    </row>
    <row r="154">
      <c r="A154" s="4" t="inlineStr">
        <is>
          <t>Country of incorporation of subsidiary</t>
        </is>
      </c>
      <c r="B154" s="4" t="inlineStr">
        <is>
          <t>Chile</t>
        </is>
      </c>
    </row>
    <row r="155">
      <c r="A155" s="4" t="inlineStr">
        <is>
          <t>Description of functional currency</t>
        </is>
      </c>
      <c r="B155" s="4" t="inlineStr">
        <is>
          <t>Chilean Pesos</t>
        </is>
      </c>
    </row>
    <row r="156">
      <c r="A156" s="4" t="inlineStr">
        <is>
          <t>Proportion of voting rights held in subsidiary</t>
        </is>
      </c>
      <c r="B156" s="4" t="inlineStr">
        <is>
          <t>84.4969%</t>
        </is>
      </c>
      <c r="C156" s="4" t="inlineStr">
        <is>
          <t>82.987%</t>
        </is>
      </c>
    </row>
    <row r="157">
      <c r="A157" s="4" t="inlineStr">
        <is>
          <t>Cerveceria Kunstmann S.A. [Member]</t>
        </is>
      </c>
    </row>
    <row r="158">
      <c r="A158" s="3" t="inlineStr">
        <is>
          <t>Statement [Line Items]</t>
        </is>
      </c>
    </row>
    <row r="159">
      <c r="A159" s="4" t="inlineStr">
        <is>
          <t>Name of subsidiary</t>
        </is>
      </c>
      <c r="B159" s="4" t="inlineStr">
        <is>
          <t>Cervecería Kunstmann S.A.</t>
        </is>
      </c>
    </row>
    <row r="160">
      <c r="A160" s="4" t="inlineStr">
        <is>
          <t>Subsidiary Tax ID</t>
        </is>
      </c>
      <c r="B160" s="4" t="inlineStr">
        <is>
          <t>96,981,310-6</t>
        </is>
      </c>
    </row>
    <row r="161">
      <c r="A161" s="4" t="inlineStr">
        <is>
          <t>Country of incorporation of subsidiary</t>
        </is>
      </c>
      <c r="B161" s="4" t="inlineStr">
        <is>
          <t>Chile</t>
        </is>
      </c>
    </row>
    <row r="162">
      <c r="A162" s="4" t="inlineStr">
        <is>
          <t>Description of functional currency</t>
        </is>
      </c>
      <c r="B162" s="4" t="inlineStr">
        <is>
          <t>Chilean Pesos</t>
        </is>
      </c>
    </row>
    <row r="163">
      <c r="A163" s="4" t="inlineStr">
        <is>
          <t>Proportion of voting rights held in subsidiary</t>
        </is>
      </c>
      <c r="B163" s="4" t="inlineStr">
        <is>
          <t>50.0007%</t>
        </is>
      </c>
      <c r="C163" s="4" t="inlineStr">
        <is>
          <t>50.0007%</t>
        </is>
      </c>
    </row>
    <row r="164">
      <c r="A164" s="4" t="inlineStr">
        <is>
          <t>Cervecera CCU Chile Ltda One [Member]</t>
        </is>
      </c>
    </row>
    <row r="165">
      <c r="A165" s="3" t="inlineStr">
        <is>
          <t>Statement [Line Items]</t>
        </is>
      </c>
    </row>
    <row r="166">
      <c r="A166" s="4" t="inlineStr">
        <is>
          <t>Name of subsidiary</t>
        </is>
      </c>
      <c r="B166" s="4" t="inlineStr">
        <is>
          <t>Cervecera CCU Chile Ltda.</t>
        </is>
      </c>
    </row>
    <row r="167">
      <c r="A167" s="4" t="inlineStr">
        <is>
          <t>Subsidiary Tax ID</t>
        </is>
      </c>
      <c r="B167" s="4" t="inlineStr">
        <is>
          <t>96,989,120-4</t>
        </is>
      </c>
    </row>
    <row r="168">
      <c r="A168" s="4" t="inlineStr">
        <is>
          <t>Country of incorporation of subsidiary</t>
        </is>
      </c>
      <c r="B168" s="4" t="inlineStr">
        <is>
          <t>Chile</t>
        </is>
      </c>
    </row>
    <row r="169">
      <c r="A169" s="4" t="inlineStr">
        <is>
          <t>Description of functional currency</t>
        </is>
      </c>
      <c r="B169" s="4" t="inlineStr">
        <is>
          <t>Chilean Pesos</t>
        </is>
      </c>
    </row>
    <row r="170">
      <c r="A170" s="4" t="inlineStr">
        <is>
          <t>Proportion of voting rights held in subsidiary</t>
        </is>
      </c>
      <c r="B170" s="4" t="inlineStr">
        <is>
          <t>100.00%</t>
        </is>
      </c>
      <c r="C170" s="4" t="inlineStr">
        <is>
          <t>100.00%</t>
        </is>
      </c>
    </row>
    <row r="171">
      <c r="A171" s="4" t="inlineStr">
        <is>
          <t>Embotelladoras Chilenas Unidas S.A. [Member]</t>
        </is>
      </c>
    </row>
    <row r="172">
      <c r="A172" s="3" t="inlineStr">
        <is>
          <t>Statement [Line Items]</t>
        </is>
      </c>
    </row>
    <row r="173">
      <c r="A173" s="4" t="inlineStr">
        <is>
          <t>Name of subsidiary</t>
        </is>
      </c>
      <c r="B173" s="4" t="inlineStr">
        <is>
          <t>Embotelladoras Chilenas Unidas S.A.</t>
        </is>
      </c>
    </row>
    <row r="174">
      <c r="A174" s="4" t="inlineStr">
        <is>
          <t>Subsidiary Tax ID</t>
        </is>
      </c>
      <c r="B174" s="4" t="inlineStr">
        <is>
          <t>99,501,760-1</t>
        </is>
      </c>
    </row>
    <row r="175">
      <c r="A175" s="4" t="inlineStr">
        <is>
          <t>Country of incorporation of subsidiary</t>
        </is>
      </c>
      <c r="B175" s="4" t="inlineStr">
        <is>
          <t>Chile</t>
        </is>
      </c>
    </row>
    <row r="176">
      <c r="A176" s="4" t="inlineStr">
        <is>
          <t>Description of functional currency</t>
        </is>
      </c>
      <c r="B176" s="4" t="inlineStr">
        <is>
          <t>Chilean Pesos</t>
        </is>
      </c>
    </row>
    <row r="177">
      <c r="A177" s="4" t="inlineStr">
        <is>
          <t>Proportion of voting rights held in subsidiary</t>
        </is>
      </c>
      <c r="B177" s="4" t="inlineStr">
        <is>
          <t>99.9834%</t>
        </is>
      </c>
      <c r="C177" s="4" t="inlineStr">
        <is>
          <t>99.9834%</t>
        </is>
      </c>
    </row>
    <row r="178">
      <c r="A178" s="4" t="inlineStr">
        <is>
          <t>Comercial CCU S.A. [Member]</t>
        </is>
      </c>
    </row>
    <row r="179">
      <c r="A179" s="3" t="inlineStr">
        <is>
          <t>Statement [Line Items]</t>
        </is>
      </c>
    </row>
    <row r="180">
      <c r="A180" s="4" t="inlineStr">
        <is>
          <t>Name of subsidiary</t>
        </is>
      </c>
      <c r="B180" s="4" t="inlineStr">
        <is>
          <t>Comercial CCU S.A.</t>
        </is>
      </c>
    </row>
    <row r="181">
      <c r="A181" s="4" t="inlineStr">
        <is>
          <t>Subsidiary Tax ID</t>
        </is>
      </c>
      <c r="B181" s="4" t="inlineStr">
        <is>
          <t>99,554,560-8</t>
        </is>
      </c>
    </row>
    <row r="182">
      <c r="A182" s="4" t="inlineStr">
        <is>
          <t>Country of incorporation of subsidiary</t>
        </is>
      </c>
      <c r="B182" s="4" t="inlineStr">
        <is>
          <t>Chile</t>
        </is>
      </c>
    </row>
    <row r="183">
      <c r="A183" s="4" t="inlineStr">
        <is>
          <t>Description of functional currency</t>
        </is>
      </c>
      <c r="B183" s="4" t="inlineStr">
        <is>
          <t>Chilean Pesos</t>
        </is>
      </c>
    </row>
    <row r="184">
      <c r="A184" s="4" t="inlineStr">
        <is>
          <t>Proportion of voting rights held in subsidiary</t>
        </is>
      </c>
      <c r="B184" s="4" t="inlineStr">
        <is>
          <t>100.00%</t>
        </is>
      </c>
      <c r="C184" s="4" t="inlineStr">
        <is>
          <t>100.00%</t>
        </is>
      </c>
    </row>
    <row r="185">
      <c r="A185" s="4" t="inlineStr">
        <is>
          <t>Compania Pisquera de Chile SA [Member]</t>
        </is>
      </c>
    </row>
    <row r="186">
      <c r="A186" s="3" t="inlineStr">
        <is>
          <t>Statement [Line Items]</t>
        </is>
      </c>
    </row>
    <row r="187">
      <c r="A187" s="4" t="inlineStr">
        <is>
          <t>Name of subsidiary</t>
        </is>
      </c>
      <c r="B187" s="4" t="inlineStr">
        <is>
          <t>Compañía Pisquera de Chile S.A.</t>
        </is>
      </c>
    </row>
    <row r="188">
      <c r="A188" s="4" t="inlineStr">
        <is>
          <t>Subsidiary Tax ID</t>
        </is>
      </c>
      <c r="B188" s="4" t="inlineStr">
        <is>
          <t>99,586,280-8</t>
        </is>
      </c>
    </row>
    <row r="189">
      <c r="A189" s="4" t="inlineStr">
        <is>
          <t>Country of incorporation of subsidiary</t>
        </is>
      </c>
      <c r="B189" s="4" t="inlineStr">
        <is>
          <t>Chile</t>
        </is>
      </c>
    </row>
    <row r="190">
      <c r="A190" s="4" t="inlineStr">
        <is>
          <t>Description of functional currency</t>
        </is>
      </c>
      <c r="B190" s="4" t="inlineStr">
        <is>
          <t>Chilean Pesos</t>
        </is>
      </c>
    </row>
    <row r="191">
      <c r="A191" s="4" t="inlineStr">
        <is>
          <t>Proportion of voting rights held in subsidiary</t>
        </is>
      </c>
      <c r="B191" s="4" t="inlineStr">
        <is>
          <t>80.00%</t>
        </is>
      </c>
      <c r="C191" s="4" t="inlineStr">
        <is>
          <t>80.00%</t>
        </is>
      </c>
    </row>
    <row r="192">
      <c r="A192" s="4" t="inlineStr">
        <is>
          <t>LA Barra SA [Member]</t>
        </is>
      </c>
    </row>
    <row r="193">
      <c r="A193" s="3" t="inlineStr">
        <is>
          <t>Statement [Line Items]</t>
        </is>
      </c>
    </row>
    <row r="194">
      <c r="A194" s="4" t="inlineStr">
        <is>
          <t>Name of subsidiary</t>
        </is>
      </c>
      <c r="B194" s="4" t="inlineStr">
        <is>
          <t>La Barra S.A.</t>
        </is>
      </c>
    </row>
    <row r="195">
      <c r="A195" s="4" t="inlineStr">
        <is>
          <t>Subsidiary Tax ID</t>
        </is>
      </c>
      <c r="B195" s="4" t="inlineStr">
        <is>
          <t>77,148,606-1</t>
        </is>
      </c>
    </row>
    <row r="196">
      <c r="A196" s="4" t="inlineStr">
        <is>
          <t>Country of incorporation of subsidiary</t>
        </is>
      </c>
      <c r="B196" s="4" t="inlineStr">
        <is>
          <t>Chile</t>
        </is>
      </c>
    </row>
    <row r="197">
      <c r="A197" s="4" t="inlineStr">
        <is>
          <t>Description of functional currency</t>
        </is>
      </c>
      <c r="B197" s="4" t="inlineStr">
        <is>
          <t>Chilean Pesos</t>
        </is>
      </c>
    </row>
    <row r="198">
      <c r="A198" s="4" t="inlineStr">
        <is>
          <t>Proportion of voting rights held in subsidiary</t>
        </is>
      </c>
      <c r="B198" s="4" t="inlineStr">
        <is>
          <t>100.00%</t>
        </is>
      </c>
      <c r="C198" s="4" t="inlineStr">
        <is>
          <t>100.00%</t>
        </is>
      </c>
    </row>
    <row r="199">
      <c r="A199" s="4" t="inlineStr">
        <is>
          <t>Mahina SPA [Member]</t>
        </is>
      </c>
    </row>
    <row r="200">
      <c r="A200" s="3" t="inlineStr">
        <is>
          <t>Statement [Line Items]</t>
        </is>
      </c>
    </row>
    <row r="201">
      <c r="A201" s="4" t="inlineStr">
        <is>
          <t>Name of subsidiary</t>
        </is>
      </c>
      <c r="B201" s="4" t="inlineStr">
        <is>
          <t>Mahina SpA.</t>
        </is>
      </c>
    </row>
    <row r="202">
      <c r="A202" s="4" t="inlineStr">
        <is>
          <t>Subsidiary Tax ID</t>
        </is>
      </c>
      <c r="B202" s="4" t="inlineStr">
        <is>
          <t>77,248,551-4</t>
        </is>
      </c>
    </row>
    <row r="203">
      <c r="A203" s="4" t="inlineStr">
        <is>
          <t>Country of incorporation of subsidiary</t>
        </is>
      </c>
      <c r="B203" s="4" t="inlineStr">
        <is>
          <t>Chile</t>
        </is>
      </c>
    </row>
    <row r="204">
      <c r="A204" s="4" t="inlineStr">
        <is>
          <t>Description of functional currency</t>
        </is>
      </c>
      <c r="B204" s="4" t="inlineStr">
        <is>
          <t>Chilean Pesos</t>
        </is>
      </c>
    </row>
    <row r="205">
      <c r="A205" s="4" t="inlineStr">
        <is>
          <t>Proportion of voting rights held in subsidiary</t>
        </is>
      </c>
      <c r="B205" s="4" t="inlineStr">
        <is>
          <t>25.0458%</t>
        </is>
      </c>
      <c r="C205" s="4" t="inlineStr">
        <is>
          <t>25.0458%</t>
        </is>
      </c>
    </row>
    <row r="206">
      <c r="A206" s="4" t="inlineStr">
        <is>
          <t>Andina de Desarrollo S.A. [Member]</t>
        </is>
      </c>
    </row>
    <row r="207">
      <c r="A207" s="3" t="inlineStr">
        <is>
          <t>Statement [Line Items]</t>
        </is>
      </c>
    </row>
    <row r="208">
      <c r="A208" s="4" t="inlineStr">
        <is>
          <t>Name of subsidiary</t>
        </is>
      </c>
      <c r="B208" s="4" t="inlineStr">
        <is>
          <t>Andina de Desarrollo SACFAIMM</t>
        </is>
      </c>
    </row>
    <row r="209">
      <c r="A209" s="4" t="inlineStr">
        <is>
          <t>Subsidiary Tax ID</t>
        </is>
      </c>
      <c r="B209" s="4" t="inlineStr">
        <is>
          <t>0-E</t>
        </is>
      </c>
    </row>
    <row r="210">
      <c r="A210" s="4" t="inlineStr">
        <is>
          <t>Country of incorporation of subsidiary</t>
        </is>
      </c>
      <c r="B210" s="4" t="inlineStr">
        <is>
          <t>Argentina</t>
        </is>
      </c>
    </row>
    <row r="211">
      <c r="A211" s="4" t="inlineStr">
        <is>
          <t>Description of functional currency</t>
        </is>
      </c>
      <c r="B211" s="4" t="inlineStr">
        <is>
          <t>Argentine Pesos</t>
        </is>
      </c>
    </row>
    <row r="212">
      <c r="A212" s="4" t="inlineStr">
        <is>
          <t>Proportion of voting rights held in subsidiary</t>
        </is>
      </c>
      <c r="B212" s="4" t="inlineStr">
        <is>
          <t>100.00%</t>
        </is>
      </c>
      <c r="C212" s="4" t="inlineStr">
        <is>
          <t>100.00%</t>
        </is>
      </c>
    </row>
    <row r="213">
      <c r="A213" s="4" t="inlineStr">
        <is>
          <t>Bodega San Juan SAU [Member]</t>
        </is>
      </c>
    </row>
    <row r="214">
      <c r="A214" s="3" t="inlineStr">
        <is>
          <t>Statement [Line Items]</t>
        </is>
      </c>
    </row>
    <row r="215">
      <c r="A215" s="4" t="inlineStr">
        <is>
          <t>Name of subsidiary</t>
        </is>
      </c>
      <c r="B215" s="4" t="inlineStr">
        <is>
          <t>Bodega San Juan S.A.U.</t>
        </is>
      </c>
    </row>
    <row r="216">
      <c r="A216" s="4" t="inlineStr">
        <is>
          <t>Subsidiary Tax ID</t>
        </is>
      </c>
      <c r="B216" s="4" t="inlineStr">
        <is>
          <t>0-E</t>
        </is>
      </c>
    </row>
    <row r="217">
      <c r="A217" s="4" t="inlineStr">
        <is>
          <t>Country of incorporation of subsidiary</t>
        </is>
      </c>
      <c r="B217" s="4" t="inlineStr">
        <is>
          <t>Argentina</t>
        </is>
      </c>
    </row>
    <row r="218">
      <c r="A218" s="4" t="inlineStr">
        <is>
          <t>Description of functional currency</t>
        </is>
      </c>
      <c r="B218" s="4" t="inlineStr">
        <is>
          <t>Argentine Pesos</t>
        </is>
      </c>
    </row>
    <row r="219">
      <c r="A219" s="4" t="inlineStr">
        <is>
          <t>Proportion of voting rights held in subsidiary</t>
        </is>
      </c>
      <c r="B219" s="4" t="inlineStr">
        <is>
          <t>0.00%</t>
        </is>
      </c>
      <c r="C219" s="4" t="inlineStr">
        <is>
          <t>82.987%</t>
        </is>
      </c>
    </row>
    <row r="220">
      <c r="A220" s="4" t="inlineStr">
        <is>
          <t>Cia. Cervecerias Unidas Argentina S.A. [Member]</t>
        </is>
      </c>
    </row>
    <row r="221">
      <c r="A221" s="3" t="inlineStr">
        <is>
          <t>Statement [Line Items]</t>
        </is>
      </c>
    </row>
    <row r="222">
      <c r="A222" s="4" t="inlineStr">
        <is>
          <t>Name of subsidiary</t>
        </is>
      </c>
      <c r="B222" s="4" t="inlineStr">
        <is>
          <t>Cía. Cervecerías Unidas Argentina S.A.</t>
        </is>
      </c>
    </row>
    <row r="223">
      <c r="A223" s="4" t="inlineStr">
        <is>
          <t>Subsidiary Tax ID</t>
        </is>
      </c>
      <c r="B223" s="4" t="inlineStr">
        <is>
          <t>0-E</t>
        </is>
      </c>
    </row>
    <row r="224">
      <c r="A224" s="4" t="inlineStr">
        <is>
          <t>Country of incorporation of subsidiary</t>
        </is>
      </c>
      <c r="B224" s="4" t="inlineStr">
        <is>
          <t>Argentina</t>
        </is>
      </c>
    </row>
    <row r="225">
      <c r="A225" s="4" t="inlineStr">
        <is>
          <t>Description of functional currency</t>
        </is>
      </c>
      <c r="B225" s="4" t="inlineStr">
        <is>
          <t>Argentine Pesos</t>
        </is>
      </c>
    </row>
    <row r="226">
      <c r="A226" s="4" t="inlineStr">
        <is>
          <t>Proportion of voting rights held in subsidiary</t>
        </is>
      </c>
      <c r="B226" s="4" t="inlineStr">
        <is>
          <t>100.00%</t>
        </is>
      </c>
      <c r="C226" s="4" t="inlineStr">
        <is>
          <t>100.00%</t>
        </is>
      </c>
    </row>
    <row r="227">
      <c r="A227" s="4" t="inlineStr">
        <is>
          <t>Compania Industrial Cervecera S.A. [Member]</t>
        </is>
      </c>
    </row>
    <row r="228">
      <c r="A228" s="3" t="inlineStr">
        <is>
          <t>Statement [Line Items]</t>
        </is>
      </c>
    </row>
    <row r="229">
      <c r="A229" s="4" t="inlineStr">
        <is>
          <t>Name of subsidiary</t>
        </is>
      </c>
      <c r="B229" s="4" t="inlineStr">
        <is>
          <t>Compañía Industrial Cervecera S.A.</t>
        </is>
      </c>
    </row>
    <row r="230">
      <c r="A230" s="4" t="inlineStr">
        <is>
          <t>Subsidiary Tax ID</t>
        </is>
      </c>
      <c r="B230" s="4" t="inlineStr">
        <is>
          <t>0-E</t>
        </is>
      </c>
    </row>
    <row r="231">
      <c r="A231" s="4" t="inlineStr">
        <is>
          <t>Country of incorporation of subsidiary</t>
        </is>
      </c>
      <c r="B231" s="4" t="inlineStr">
        <is>
          <t>Argentina</t>
        </is>
      </c>
    </row>
    <row r="232">
      <c r="A232" s="4" t="inlineStr">
        <is>
          <t>Description of functional currency</t>
        </is>
      </c>
      <c r="B232" s="4" t="inlineStr">
        <is>
          <t>Argentine Pesos</t>
        </is>
      </c>
    </row>
    <row r="233">
      <c r="A233" s="4" t="inlineStr">
        <is>
          <t>Proportion of voting rights held in subsidiary</t>
        </is>
      </c>
      <c r="B233" s="4" t="inlineStr">
        <is>
          <t>100.00%</t>
        </is>
      </c>
      <c r="C233" s="4" t="inlineStr">
        <is>
          <t>100.00%</t>
        </is>
      </c>
    </row>
    <row r="234">
      <c r="A234" s="4" t="inlineStr">
        <is>
          <t>Finca La Celia S.A. [Member]</t>
        </is>
      </c>
    </row>
    <row r="235">
      <c r="A235" s="3" t="inlineStr">
        <is>
          <t>Statement [Line Items]</t>
        </is>
      </c>
    </row>
    <row r="236">
      <c r="A236" s="4" t="inlineStr">
        <is>
          <t>Name of subsidiary</t>
        </is>
      </c>
      <c r="B236" s="4" t="inlineStr">
        <is>
          <t>Finca La Celia S.A.</t>
        </is>
      </c>
    </row>
    <row r="237">
      <c r="A237" s="4" t="inlineStr">
        <is>
          <t>Subsidiary Tax ID</t>
        </is>
      </c>
      <c r="B237" s="4" t="inlineStr">
        <is>
          <t>0-E</t>
        </is>
      </c>
    </row>
    <row r="238">
      <c r="A238" s="4" t="inlineStr">
        <is>
          <t>Country of incorporation of subsidiary</t>
        </is>
      </c>
      <c r="B238" s="4" t="inlineStr">
        <is>
          <t>Argentina</t>
        </is>
      </c>
    </row>
    <row r="239">
      <c r="A239" s="4" t="inlineStr">
        <is>
          <t>Description of functional currency</t>
        </is>
      </c>
      <c r="B239" s="4" t="inlineStr">
        <is>
          <t>Argentine Pesos</t>
        </is>
      </c>
    </row>
    <row r="240">
      <c r="A240" s="4" t="inlineStr">
        <is>
          <t>Proportion of voting rights held in subsidiary</t>
        </is>
      </c>
      <c r="B240" s="4" t="inlineStr">
        <is>
          <t>84.4969%</t>
        </is>
      </c>
      <c r="C240" s="4" t="inlineStr">
        <is>
          <t>82.987%</t>
        </is>
      </c>
    </row>
    <row r="241">
      <c r="A241" s="4" t="inlineStr">
        <is>
          <t>Los Huemules S.R.L. [Member]</t>
        </is>
      </c>
    </row>
    <row r="242">
      <c r="A242" s="3" t="inlineStr">
        <is>
          <t>Statement [Line Items]</t>
        </is>
      </c>
    </row>
    <row r="243">
      <c r="A243" s="4" t="inlineStr">
        <is>
          <t>Name of subsidiary</t>
        </is>
      </c>
      <c r="B243" s="4" t="inlineStr">
        <is>
          <t>Los Huemules S.R.L.</t>
        </is>
      </c>
    </row>
    <row r="244">
      <c r="A244" s="4" t="inlineStr">
        <is>
          <t>Subsidiary Tax ID</t>
        </is>
      </c>
      <c r="B244" s="4" t="inlineStr">
        <is>
          <t>0-E</t>
        </is>
      </c>
    </row>
    <row r="245">
      <c r="A245" s="4" t="inlineStr">
        <is>
          <t>Country of incorporation of subsidiary</t>
        </is>
      </c>
      <c r="B245" s="4" t="inlineStr">
        <is>
          <t>Argentina</t>
        </is>
      </c>
    </row>
    <row r="246">
      <c r="A246" s="4" t="inlineStr">
        <is>
          <t>Description of functional currency</t>
        </is>
      </c>
      <c r="B246" s="4" t="inlineStr">
        <is>
          <t>Argentine Pesos</t>
        </is>
      </c>
    </row>
    <row r="247">
      <c r="A247" s="4" t="inlineStr">
        <is>
          <t>Proportion of voting rights held in subsidiary</t>
        </is>
      </c>
      <c r="B247" s="4" t="inlineStr">
        <is>
          <t>74.9979%</t>
        </is>
      </c>
      <c r="C247" s="4" t="inlineStr">
        <is>
          <t>74.9979%</t>
        </is>
      </c>
    </row>
    <row r="248">
      <c r="A248" s="4" t="inlineStr">
        <is>
          <t>Saenz Briones y Cia. S.A.I.C. [Member]</t>
        </is>
      </c>
    </row>
    <row r="249">
      <c r="A249" s="3" t="inlineStr">
        <is>
          <t>Statement [Line Items]</t>
        </is>
      </c>
    </row>
    <row r="250">
      <c r="A250" s="4" t="inlineStr">
        <is>
          <t>Name of subsidiary</t>
        </is>
      </c>
      <c r="B250" s="4" t="inlineStr">
        <is>
          <t>Sáenz Briones y Cía. S.A.I.C.</t>
        </is>
      </c>
    </row>
    <row r="251">
      <c r="A251" s="4" t="inlineStr">
        <is>
          <t>Subsidiary Tax ID</t>
        </is>
      </c>
      <c r="B251" s="4" t="inlineStr">
        <is>
          <t>0-E</t>
        </is>
      </c>
    </row>
    <row r="252">
      <c r="A252" s="4" t="inlineStr">
        <is>
          <t>Country of incorporation of subsidiary</t>
        </is>
      </c>
      <c r="B252" s="4" t="inlineStr">
        <is>
          <t>Argentina</t>
        </is>
      </c>
    </row>
    <row r="253">
      <c r="A253" s="4" t="inlineStr">
        <is>
          <t>Description of functional currency</t>
        </is>
      </c>
      <c r="B253" s="4" t="inlineStr">
        <is>
          <t>Argentine Pesos</t>
        </is>
      </c>
    </row>
    <row r="254">
      <c r="A254" s="4" t="inlineStr">
        <is>
          <t>Proportion of voting rights held in subsidiary</t>
        </is>
      </c>
      <c r="B254" s="4" t="inlineStr">
        <is>
          <t>100.00%</t>
        </is>
      </c>
      <c r="C254" s="4" t="inlineStr">
        <is>
          <t>100.00%</t>
        </is>
      </c>
    </row>
    <row r="255">
      <c r="A255" s="4" t="inlineStr">
        <is>
          <t>Bebidas Bolivianas BBO S.A. [Member]</t>
        </is>
      </c>
    </row>
    <row r="256">
      <c r="A256" s="3" t="inlineStr">
        <is>
          <t>Statement [Line Items]</t>
        </is>
      </c>
    </row>
    <row r="257">
      <c r="A257" s="4" t="inlineStr">
        <is>
          <t>Name of subsidiary</t>
        </is>
      </c>
      <c r="B257" s="4" t="inlineStr">
        <is>
          <t>Bebidas Bolivianas BBO S.A.</t>
        </is>
      </c>
    </row>
    <row r="258">
      <c r="A258" s="4" t="inlineStr">
        <is>
          <t>Subsidiary Tax ID</t>
        </is>
      </c>
      <c r="B258" s="4" t="inlineStr">
        <is>
          <t>0-E</t>
        </is>
      </c>
    </row>
    <row r="259">
      <c r="A259" s="4" t="inlineStr">
        <is>
          <t>Country of incorporation of subsidiary</t>
        </is>
      </c>
      <c r="B259" s="4" t="inlineStr">
        <is>
          <t>Bolivia</t>
        </is>
      </c>
    </row>
    <row r="260">
      <c r="A260" s="4" t="inlineStr">
        <is>
          <t>Description of functional currency</t>
        </is>
      </c>
      <c r="B260" s="4" t="inlineStr">
        <is>
          <t>Bolivians</t>
        </is>
      </c>
    </row>
    <row r="261">
      <c r="A261" s="4" t="inlineStr">
        <is>
          <t>Proportion of voting rights held in subsidiary</t>
        </is>
      </c>
      <c r="B261" s="4" t="inlineStr">
        <is>
          <t>51.00%</t>
        </is>
      </c>
      <c r="C261" s="4" t="inlineStr">
        <is>
          <t>51.00%</t>
        </is>
      </c>
    </row>
    <row r="262">
      <c r="A262" s="4" t="inlineStr">
        <is>
          <t>International Spirits Investments USA LLCC [Member]</t>
        </is>
      </c>
    </row>
    <row r="263">
      <c r="A263" s="3" t="inlineStr">
        <is>
          <t>Statement [Line Items]</t>
        </is>
      </c>
    </row>
    <row r="264">
      <c r="A264" s="4" t="inlineStr">
        <is>
          <t>Name of subsidiary</t>
        </is>
      </c>
      <c r="B264" s="4" t="inlineStr">
        <is>
          <t>International Spirits Investments USA LLC</t>
        </is>
      </c>
    </row>
    <row r="265">
      <c r="A265" s="4" t="inlineStr">
        <is>
          <t>Subsidiary Tax ID</t>
        </is>
      </c>
      <c r="B265" s="4" t="inlineStr">
        <is>
          <t>0-E</t>
        </is>
      </c>
    </row>
    <row r="266">
      <c r="A266" s="4" t="inlineStr">
        <is>
          <t>Country of incorporation of subsidiary</t>
        </is>
      </c>
      <c r="B266" s="4" t="inlineStr">
        <is>
          <t>United States</t>
        </is>
      </c>
    </row>
    <row r="267">
      <c r="A267" s="4" t="inlineStr">
        <is>
          <t>Description of functional currency</t>
        </is>
      </c>
      <c r="B267" s="4" t="inlineStr">
        <is>
          <t>US Dollar</t>
        </is>
      </c>
    </row>
    <row r="268">
      <c r="A268" s="4" t="inlineStr">
        <is>
          <t>Proportion of voting rights held in subsidiary</t>
        </is>
      </c>
      <c r="B268" s="4" t="inlineStr">
        <is>
          <t>80.00%</t>
        </is>
      </c>
      <c r="C268" s="4" t="inlineStr">
        <is>
          <t>80.00%</t>
        </is>
      </c>
    </row>
    <row r="269">
      <c r="A269" s="4" t="inlineStr">
        <is>
          <t>Inversiones CCU Lux S rl [Member]</t>
        </is>
      </c>
    </row>
    <row r="270">
      <c r="A270" s="3" t="inlineStr">
        <is>
          <t>Statement [Line Items]</t>
        </is>
      </c>
    </row>
    <row r="271">
      <c r="A271" s="4" t="inlineStr">
        <is>
          <t>Name of subsidiary</t>
        </is>
      </c>
      <c r="B271" s="4" t="inlineStr">
        <is>
          <t>Inversiones CCU Lux S.à r.l.</t>
        </is>
      </c>
    </row>
    <row r="272">
      <c r="A272" s="4" t="inlineStr">
        <is>
          <t>Subsidiary Tax ID</t>
        </is>
      </c>
      <c r="B272" s="4" t="inlineStr">
        <is>
          <t>0-E</t>
        </is>
      </c>
    </row>
    <row r="273">
      <c r="A273" s="4" t="inlineStr">
        <is>
          <t>Country of incorporation of subsidiary</t>
        </is>
      </c>
      <c r="B273" s="4" t="inlineStr">
        <is>
          <t>Luxemburg</t>
        </is>
      </c>
    </row>
    <row r="274">
      <c r="A274" s="4" t="inlineStr">
        <is>
          <t>Description of functional currency</t>
        </is>
      </c>
      <c r="B274" s="4" t="inlineStr">
        <is>
          <t>US Dollar</t>
        </is>
      </c>
    </row>
    <row r="275">
      <c r="A275" s="4" t="inlineStr">
        <is>
          <t>Proportion of voting rights held in subsidiary</t>
        </is>
      </c>
      <c r="B275" s="4" t="inlineStr">
        <is>
          <t>0.00%</t>
        </is>
      </c>
      <c r="C275" s="4" t="inlineStr">
        <is>
          <t>99.9999%</t>
        </is>
      </c>
    </row>
    <row r="276">
      <c r="A276" s="4" t="inlineStr">
        <is>
          <t>Southern Breweries Limited [Member]</t>
        </is>
      </c>
    </row>
    <row r="277">
      <c r="A277" s="3" t="inlineStr">
        <is>
          <t>Statement [Line Items]</t>
        </is>
      </c>
    </row>
    <row r="278">
      <c r="A278" s="4" t="inlineStr">
        <is>
          <t>Name of subsidiary</t>
        </is>
      </c>
      <c r="B278" s="4" t="inlineStr">
        <is>
          <t>Southern Breweries S.C.S.</t>
        </is>
      </c>
    </row>
    <row r="279">
      <c r="A279" s="4" t="inlineStr">
        <is>
          <t>Subsidiary Tax ID</t>
        </is>
      </c>
      <c r="B279" s="4" t="inlineStr">
        <is>
          <t>0-E</t>
        </is>
      </c>
    </row>
    <row r="280">
      <c r="A280" s="4" t="inlineStr">
        <is>
          <t>Country of incorporation of subsidiary</t>
        </is>
      </c>
      <c r="B280" s="4" t="inlineStr">
        <is>
          <t>Luxemburg</t>
        </is>
      </c>
    </row>
    <row r="281">
      <c r="A281" s="4" t="inlineStr">
        <is>
          <t>Description of functional currency</t>
        </is>
      </c>
      <c r="B281" s="4" t="inlineStr">
        <is>
          <t>US Dollar</t>
        </is>
      </c>
    </row>
    <row r="282">
      <c r="A282" s="4" t="inlineStr">
        <is>
          <t>Proportion of voting rights held in subsidiary</t>
        </is>
      </c>
      <c r="B282" s="4" t="inlineStr">
        <is>
          <t>0.00%</t>
        </is>
      </c>
      <c r="C282" s="4" t="inlineStr">
        <is>
          <t>100.00%</t>
        </is>
      </c>
    </row>
    <row r="283">
      <c r="A283" s="4" t="inlineStr">
        <is>
          <t>Bebidas Del Paraguay SA [Member]</t>
        </is>
      </c>
    </row>
    <row r="284">
      <c r="A284" s="3" t="inlineStr">
        <is>
          <t>Statement [Line Items]</t>
        </is>
      </c>
    </row>
    <row r="285">
      <c r="A285" s="4" t="inlineStr">
        <is>
          <t>Name of subsidiary</t>
        </is>
      </c>
      <c r="B285" s="4" t="inlineStr">
        <is>
          <t>Bebidas del Paraguay S.A.</t>
        </is>
      </c>
    </row>
    <row r="286">
      <c r="A286" s="4" t="inlineStr">
        <is>
          <t>Subsidiary Tax ID</t>
        </is>
      </c>
      <c r="B286" s="4" t="inlineStr">
        <is>
          <t>0-E</t>
        </is>
      </c>
    </row>
    <row r="287">
      <c r="A287" s="4" t="inlineStr">
        <is>
          <t>Country of incorporation of subsidiary</t>
        </is>
      </c>
      <c r="B287" s="4" t="inlineStr">
        <is>
          <t>Paraguay</t>
        </is>
      </c>
    </row>
    <row r="288">
      <c r="A288" s="4" t="inlineStr">
        <is>
          <t>Description of functional currency</t>
        </is>
      </c>
      <c r="B288" s="4" t="inlineStr">
        <is>
          <t>Paraguayan Guaranies</t>
        </is>
      </c>
    </row>
    <row r="289">
      <c r="A289" s="4" t="inlineStr">
        <is>
          <t>Proportion of voting rights held in subsidiary</t>
        </is>
      </c>
      <c r="B289" s="4" t="inlineStr">
        <is>
          <t>50.005%</t>
        </is>
      </c>
      <c r="C289" s="4" t="inlineStr">
        <is>
          <t>50.0049%</t>
        </is>
      </c>
    </row>
    <row r="290">
      <c r="A290" s="4" t="inlineStr">
        <is>
          <t>Distribuidora Del Paraguay SA [Member]</t>
        </is>
      </c>
    </row>
    <row r="291">
      <c r="A291" s="3" t="inlineStr">
        <is>
          <t>Statement [Line Items]</t>
        </is>
      </c>
    </row>
    <row r="292">
      <c r="A292" s="4" t="inlineStr">
        <is>
          <t>Name of subsidiary</t>
        </is>
      </c>
      <c r="B292" s="4" t="inlineStr">
        <is>
          <t>Distribuidora del Paraguay S.A.</t>
        </is>
      </c>
    </row>
    <row r="293">
      <c r="A293" s="4" t="inlineStr">
        <is>
          <t>Subsidiary Tax ID</t>
        </is>
      </c>
      <c r="B293" s="4" t="inlineStr">
        <is>
          <t>0-E</t>
        </is>
      </c>
    </row>
    <row r="294">
      <c r="A294" s="4" t="inlineStr">
        <is>
          <t>Country of incorporation of subsidiary</t>
        </is>
      </c>
      <c r="B294" s="4" t="inlineStr">
        <is>
          <t>Paraguay</t>
        </is>
      </c>
    </row>
    <row r="295">
      <c r="A295" s="4" t="inlineStr">
        <is>
          <t>Description of functional currency</t>
        </is>
      </c>
      <c r="B295" s="4" t="inlineStr">
        <is>
          <t>Paraguayan Guaranies</t>
        </is>
      </c>
    </row>
    <row r="296">
      <c r="A296" s="4" t="inlineStr">
        <is>
          <t>Proportion of voting rights held in subsidiary</t>
        </is>
      </c>
      <c r="B296" s="4" t="inlineStr">
        <is>
          <t>49.959%</t>
        </is>
      </c>
      <c r="C296" s="4" t="inlineStr">
        <is>
          <t>49.9589%</t>
        </is>
      </c>
    </row>
    <row r="297">
      <c r="A297" s="4" t="inlineStr">
        <is>
          <t>Sajonia Brewing Company S.R.L [Member]</t>
        </is>
      </c>
    </row>
    <row r="298">
      <c r="A298" s="3" t="inlineStr">
        <is>
          <t>Statement [Line Items]</t>
        </is>
      </c>
    </row>
    <row r="299">
      <c r="A299" s="4" t="inlineStr">
        <is>
          <t>Name of subsidiary</t>
        </is>
      </c>
      <c r="B299" s="4" t="inlineStr">
        <is>
          <t>Sajonia Brewing Company S.R.L.</t>
        </is>
      </c>
    </row>
    <row r="300">
      <c r="A300" s="4" t="inlineStr">
        <is>
          <t>Subsidiary Tax ID</t>
        </is>
      </c>
      <c r="B300" s="4" t="inlineStr">
        <is>
          <t>0-E</t>
        </is>
      </c>
    </row>
    <row r="301">
      <c r="A301" s="4" t="inlineStr">
        <is>
          <t>Country of incorporation of subsidiary</t>
        </is>
      </c>
      <c r="B301" s="4" t="inlineStr">
        <is>
          <t>Paraguay</t>
        </is>
      </c>
    </row>
    <row r="302">
      <c r="A302" s="4" t="inlineStr">
        <is>
          <t>Description of functional currency</t>
        </is>
      </c>
      <c r="B302" s="4" t="inlineStr">
        <is>
          <t>Paraguayan Guaranies</t>
        </is>
      </c>
    </row>
    <row r="303">
      <c r="A303" s="4" t="inlineStr">
        <is>
          <t>Proportion of voting rights held in subsidiary</t>
        </is>
      </c>
      <c r="B303" s="4" t="inlineStr">
        <is>
          <t>49.5049%</t>
        </is>
      </c>
      <c r="C303" s="4" t="inlineStr">
        <is>
          <t>49.5049%</t>
        </is>
      </c>
    </row>
    <row r="304">
      <c r="A304" s="4" t="inlineStr">
        <is>
          <t>Promarca Internacional Paraguay SRL [Member]</t>
        </is>
      </c>
    </row>
    <row r="305">
      <c r="A305" s="3" t="inlineStr">
        <is>
          <t>Statement [Line Items]</t>
        </is>
      </c>
    </row>
    <row r="306">
      <c r="A306" s="4" t="inlineStr">
        <is>
          <t>Name of subsidiary</t>
        </is>
      </c>
      <c r="B306" s="4" t="inlineStr">
        <is>
          <t>Promarca Internacional Paraguay S.R.L.</t>
        </is>
      </c>
    </row>
    <row r="307">
      <c r="A307" s="4" t="inlineStr">
        <is>
          <t>Subsidiary Tax ID</t>
        </is>
      </c>
      <c r="B307" s="4" t="inlineStr">
        <is>
          <t>0-E</t>
        </is>
      </c>
    </row>
    <row r="308">
      <c r="A308" s="4" t="inlineStr">
        <is>
          <t>Country of incorporation of subsidiary</t>
        </is>
      </c>
      <c r="B308" s="4" t="inlineStr">
        <is>
          <t>Paraguay</t>
        </is>
      </c>
    </row>
    <row r="309">
      <c r="A309" s="4" t="inlineStr">
        <is>
          <t>Description of functional currency</t>
        </is>
      </c>
      <c r="B309" s="4" t="inlineStr">
        <is>
          <t>Paraguayan Guaranies</t>
        </is>
      </c>
    </row>
    <row r="310">
      <c r="A310" s="4" t="inlineStr">
        <is>
          <t>Proportion of voting rights held in subsidiary</t>
        </is>
      </c>
      <c r="B310" s="4" t="inlineStr">
        <is>
          <t>49.9917%</t>
        </is>
      </c>
      <c r="C310" s="4" t="inlineStr">
        <is>
          <t>49.9917%</t>
        </is>
      </c>
    </row>
    <row r="311">
      <c r="A311" s="4" t="inlineStr">
        <is>
          <t>Andrimar S.A. [Member]</t>
        </is>
      </c>
    </row>
    <row r="312">
      <c r="A312" s="3" t="inlineStr">
        <is>
          <t>Statement [Line Items]</t>
        </is>
      </c>
    </row>
    <row r="313">
      <c r="A313" s="4" t="inlineStr">
        <is>
          <t>Name of subsidiary</t>
        </is>
      </c>
      <c r="B313" s="4" t="inlineStr">
        <is>
          <t>Andrimar S.A.</t>
        </is>
      </c>
    </row>
    <row r="314">
      <c r="A314" s="4" t="inlineStr">
        <is>
          <t>Subsidiary Tax ID</t>
        </is>
      </c>
      <c r="B314" s="4" t="inlineStr">
        <is>
          <t>0-E</t>
        </is>
      </c>
    </row>
    <row r="315">
      <c r="A315" s="4" t="inlineStr">
        <is>
          <t>Country of incorporation of subsidiary</t>
        </is>
      </c>
      <c r="B315" s="4" t="inlineStr">
        <is>
          <t>Uruguay</t>
        </is>
      </c>
    </row>
    <row r="316">
      <c r="A316" s="4" t="inlineStr">
        <is>
          <t>Description of functional currency</t>
        </is>
      </c>
      <c r="B316" s="4" t="inlineStr">
        <is>
          <t>Uruguayan Pesos</t>
        </is>
      </c>
    </row>
    <row r="317">
      <c r="A317" s="4" t="inlineStr">
        <is>
          <t>Proportion of voting rights held in subsidiary</t>
        </is>
      </c>
      <c r="B317" s="4" t="inlineStr">
        <is>
          <t>100.00%</t>
        </is>
      </c>
      <c r="C317" s="4" t="inlineStr">
        <is>
          <t>99.9999%</t>
        </is>
      </c>
    </row>
    <row r="318">
      <c r="A318" s="4" t="inlineStr">
        <is>
          <t>Coralina S.A. [Member]</t>
        </is>
      </c>
    </row>
    <row r="319">
      <c r="A319" s="3" t="inlineStr">
        <is>
          <t>Statement [Line Items]</t>
        </is>
      </c>
    </row>
    <row r="320">
      <c r="A320" s="4" t="inlineStr">
        <is>
          <t>Name of subsidiary</t>
        </is>
      </c>
      <c r="B320" s="4" t="inlineStr">
        <is>
          <t>Coralina S.A.</t>
        </is>
      </c>
    </row>
    <row r="321">
      <c r="A321" s="4" t="inlineStr">
        <is>
          <t>Subsidiary Tax ID</t>
        </is>
      </c>
      <c r="B321" s="4" t="inlineStr">
        <is>
          <t>0-E</t>
        </is>
      </c>
    </row>
    <row r="322">
      <c r="A322" s="4" t="inlineStr">
        <is>
          <t>Country of incorporation of subsidiary</t>
        </is>
      </c>
      <c r="B322" s="4" t="inlineStr">
        <is>
          <t>Uruguay</t>
        </is>
      </c>
    </row>
    <row r="323">
      <c r="A323" s="4" t="inlineStr">
        <is>
          <t>Description of functional currency</t>
        </is>
      </c>
      <c r="B323" s="4" t="inlineStr">
        <is>
          <t>Uruguayan Pesos</t>
        </is>
      </c>
    </row>
    <row r="324">
      <c r="A324" s="4" t="inlineStr">
        <is>
          <t>Proportion of voting rights held in subsidiary</t>
        </is>
      </c>
      <c r="B324" s="4" t="inlineStr">
        <is>
          <t>100.00%</t>
        </is>
      </c>
      <c r="C324" s="4" t="inlineStr">
        <is>
          <t>99.9999%</t>
        </is>
      </c>
    </row>
    <row r="325">
      <c r="A325" s="4" t="inlineStr">
        <is>
          <t>Marzurel S.A. [Member]</t>
        </is>
      </c>
    </row>
    <row r="326">
      <c r="A326" s="3" t="inlineStr">
        <is>
          <t>Statement [Line Items]</t>
        </is>
      </c>
    </row>
    <row r="327">
      <c r="A327" s="4" t="inlineStr">
        <is>
          <t>Name of subsidiary</t>
        </is>
      </c>
      <c r="B327" s="4" t="inlineStr">
        <is>
          <t>Marzurel S.A.</t>
        </is>
      </c>
    </row>
    <row r="328">
      <c r="A328" s="4" t="inlineStr">
        <is>
          <t>Subsidiary Tax ID</t>
        </is>
      </c>
      <c r="B328" s="4" t="inlineStr">
        <is>
          <t>0-E</t>
        </is>
      </c>
    </row>
    <row r="329">
      <c r="A329" s="4" t="inlineStr">
        <is>
          <t>Country of incorporation of subsidiary</t>
        </is>
      </c>
      <c r="B329" s="4" t="inlineStr">
        <is>
          <t>Uruguay</t>
        </is>
      </c>
    </row>
    <row r="330">
      <c r="A330" s="4" t="inlineStr">
        <is>
          <t>Description of functional currency</t>
        </is>
      </c>
      <c r="B330" s="4" t="inlineStr">
        <is>
          <t>Uruguayan Pesos</t>
        </is>
      </c>
    </row>
    <row r="331">
      <c r="A331" s="4" t="inlineStr">
        <is>
          <t>Proportion of voting rights held in subsidiary</t>
        </is>
      </c>
      <c r="B331" s="4" t="inlineStr">
        <is>
          <t>100.00%</t>
        </is>
      </c>
      <c r="C331" s="4" t="inlineStr">
        <is>
          <t>99.9999%</t>
        </is>
      </c>
    </row>
    <row r="332">
      <c r="A332" s="4" t="inlineStr">
        <is>
          <t>Milotur S.A. [Member]</t>
        </is>
      </c>
    </row>
    <row r="333">
      <c r="A333" s="3" t="inlineStr">
        <is>
          <t>Statement [Line Items]</t>
        </is>
      </c>
    </row>
    <row r="334">
      <c r="A334" s="4" t="inlineStr">
        <is>
          <t>Name of subsidiary</t>
        </is>
      </c>
      <c r="B334" s="4" t="inlineStr">
        <is>
          <t>Milotur S.A.</t>
        </is>
      </c>
    </row>
    <row r="335">
      <c r="A335" s="4" t="inlineStr">
        <is>
          <t>Subsidiary Tax ID</t>
        </is>
      </c>
      <c r="B335" s="4" t="inlineStr">
        <is>
          <t>0-E</t>
        </is>
      </c>
    </row>
    <row r="336">
      <c r="A336" s="4" t="inlineStr">
        <is>
          <t>Country of incorporation of subsidiary</t>
        </is>
      </c>
      <c r="B336" s="4" t="inlineStr">
        <is>
          <t>Uruguay</t>
        </is>
      </c>
    </row>
    <row r="337">
      <c r="A337" s="4" t="inlineStr">
        <is>
          <t>Description of functional currency</t>
        </is>
      </c>
      <c r="B337" s="4" t="inlineStr">
        <is>
          <t>Uruguayan Pesos</t>
        </is>
      </c>
    </row>
    <row r="338">
      <c r="A338" s="4" t="inlineStr">
        <is>
          <t>Proportion of voting rights held in subsidiary</t>
        </is>
      </c>
      <c r="B338" s="4" t="inlineStr">
        <is>
          <t>100.00%</t>
        </is>
      </c>
      <c r="C338" s="4" t="inlineStr">
        <is>
          <t>99.9999%</t>
        </is>
      </c>
    </row>
    <row r="339">
      <c r="A339" s="4" t="inlineStr">
        <is>
          <t>Cervecera Szot SpA [Member]</t>
        </is>
      </c>
    </row>
    <row r="340">
      <c r="A340" s="3" t="inlineStr">
        <is>
          <t>Statement [Line Items]</t>
        </is>
      </c>
    </row>
    <row r="341">
      <c r="A341" s="4" t="inlineStr">
        <is>
          <t>Name of subsidiary</t>
        </is>
      </c>
      <c r="B341" s="4" t="inlineStr">
        <is>
          <t>Cervecería Szot SpA.</t>
        </is>
      </c>
    </row>
    <row r="342">
      <c r="A342" s="4" t="inlineStr">
        <is>
          <t>Subsidiary Tax ID</t>
        </is>
      </c>
      <c r="B342" s="4" t="inlineStr">
        <is>
          <t>76,481,675-7</t>
        </is>
      </c>
    </row>
    <row r="343">
      <c r="A343" s="4" t="inlineStr">
        <is>
          <t>Country of incorporation of subsidiary</t>
        </is>
      </c>
      <c r="B343" s="4" t="inlineStr">
        <is>
          <t>Chile</t>
        </is>
      </c>
    </row>
    <row r="344">
      <c r="A344" s="4" t="inlineStr">
        <is>
          <t>Description of functional currency</t>
        </is>
      </c>
      <c r="B344" s="4" t="inlineStr">
        <is>
          <t>Chilean Pesos</t>
        </is>
      </c>
    </row>
    <row r="345">
      <c r="A345" s="4" t="inlineStr">
        <is>
          <t>Proportion of voting rights held in subsidiary</t>
        </is>
      </c>
      <c r="B345" s="4" t="inlineStr">
        <is>
          <t>25.0006%</t>
        </is>
      </c>
      <c r="C345" s="4" t="inlineStr">
        <is>
          <t>25.0006%</t>
        </is>
      </c>
    </row>
    <row r="346">
      <c r="A346" s="4" t="inlineStr">
        <is>
          <t>VSPT US LLC [Member]</t>
        </is>
      </c>
    </row>
    <row r="347">
      <c r="A347" s="3" t="inlineStr">
        <is>
          <t>Statement [Line Items]</t>
        </is>
      </c>
    </row>
    <row r="348">
      <c r="A348" s="4" t="inlineStr">
        <is>
          <t>Name of subsidiary</t>
        </is>
      </c>
      <c r="B348" s="4" t="inlineStr">
        <is>
          <t>VSPT US LLC</t>
        </is>
      </c>
    </row>
    <row r="349">
      <c r="A349" s="4" t="inlineStr">
        <is>
          <t>Subsidiary Tax ID</t>
        </is>
      </c>
      <c r="B349" s="4" t="inlineStr">
        <is>
          <t>0-E</t>
        </is>
      </c>
    </row>
    <row r="350">
      <c r="A350" s="4" t="inlineStr">
        <is>
          <t>Country of incorporation of subsidiary</t>
        </is>
      </c>
      <c r="B350" s="4" t="inlineStr">
        <is>
          <t>United States</t>
        </is>
      </c>
    </row>
    <row r="351">
      <c r="A351" s="4" t="inlineStr">
        <is>
          <t>Description of functional currency</t>
        </is>
      </c>
      <c r="B351" s="4" t="inlineStr">
        <is>
          <t>US Dollar</t>
        </is>
      </c>
    </row>
    <row r="352">
      <c r="A352" s="4" t="inlineStr">
        <is>
          <t>Proportion of voting rights held in subsidiary</t>
        </is>
      </c>
      <c r="B352" s="4" t="inlineStr">
        <is>
          <t>84.4969%</t>
        </is>
      </c>
      <c r="C352" s="4" t="inlineStr">
        <is>
          <t>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Disclosure of significant accounting policies [text block]</t>
        </is>
      </c>
      <c r="B4" s="4" t="inlineStr">
        <is>
          <t>N Summary of significant accounting policies Significant accounting policies adopted for the preparation of these consolidated financial statements are described below: 2.1 B The accompanying consolidated financial statements have been prepared in accordance with International Financial Reporting Standards (IFRS), issued by the International Accounting Standard Board (IASB). The consolidated financial statements have been prepared on a historical basis, as modified by the subsequent valuation of financial assets and financial liabilities (including derivative instruments) at fair value. The preparation of the Consolidated Financial Statements in accordance with IFRS requires the use of certain critical accounting estimates. It also requires that management uses its professional judgment in the process of applying the Company’s accounting policies. See Note 3 - Estimates and application of professional judgment for disclosure of significant accounting estimates and judgments. The application of new accounting pronouncements as of January 1, 2021, had no significant effect on the Company's consolidated financial statements. These standards are required to be applied by the following dates: Next Standard Improvements and Amendments Mandatory for years beginning in: Amendments to IAS 16 Property, Plant and Equipment: Proceeds before Intended Use. January 1, 2022 Amendments to IAS 37 Updating the Contingent Assets and Liabilities reference to the Conceptual Framework. January 1, 2022 Amendments to IAS 41 Taxation in fair value measurements. January 1, 2022 Amendments to IFRS 3 Updating the Business Combination reference to the Conceptual Framework. January 1, 2022 Amendments to IFRS 9 Fees in the ’10 percent’ Test for Derecognition of Financial Liabilities January 1, 2022 Amendments to IAS 1 – IAS 8 Presentation of financial statements, and accounting policies, changes in accounting estimates and errors. January 1, 2023 Amendments to IAS 12 Deferred Tax Related to Assets and Liabilities Arising from a Single Transaction. January 1, 2023 IFRS 17 Insurance contracts. January 1, 2023 Amendments to IAS 1 Presentation of financial statements and accouting policies,classification and liquidation of labialities January 1, 2024 The Company estimates the adoption of these new Standards, Improvements, Amendments and Interpretations mentioned in the table above will not have a material impact on the Consolidated Financial Statements. 2.2 B Subsidiaries Subsidiaries are entities over which the Company has power to direct their financial and operating policies, which generally is the result of ownership of more than half of the voting rights. When assessing whether the Company controls another entity, the existence and effect of potential voting rights that are currently liable to be exercised at the date of the Consolidated Financial Statements is considered. Subsidiaries are consolidated from the date on which control was obtained by the Company, and are excluded from consolidation as of the date the Company loses such control. T he acquisition method is used for the accounting of acquisition of subsidiaries. The acquisition cost is the fair value of the assets delivered, of the equity instruments issued and of the liabilities incurred or assumed as of the exchange date. The identifiable assets acquired, as well as the identifiable liabilities and contingencies assumed in a business combination are initially valued at their fair value on the acquisition date, regardless the scope of minority interests.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as income. Joint operations As explained in Note 1- General information , for the joint arrangements that qualify as joint operations, the Company recognizes its share of the assets, liabilities and income in respect to its interest in the joint operations in accordance with IFRS 11. Intercompany transaction Intercompany transactions, balances and unrealized gains from transactions between the Company’s entities are eliminated in consolidation. Unrealized losses are also eliminated, unless the transaction provides evidence of an impairment of the asset transferred. Whenever necessary, the accounting policies of subsidiaries are amended to ensure uniformity with the policies adopted by the Company. Non-controlling Interest Non-controlling interest is presented in the Equity section of the Consolidated Statement of Financial Position. The net income attributable to equity holder of the parent and non-controlling interest are each disclosed separately in the Consolidated Statement of Income after net income. Investments accounted for using the equity method Joint ventures and associates The Company maintains investments in joint arrangements that qualify as joint ventures, which correspond to a contractual agreement by which two or more parties carry out an economic activity that is subject to joint control, and normally involves the establishment of a separate entity in which each party has a share based on a shareholders’ agreement. In addition, the Company maintains investments in associates which are defined as entities in which the investor does not have significant influence and are not a subsidiary or a joint venture. The Company accounts for its participation in joint arrangements that qualify as joint ventures and in associates using the equity method. The financial statements of the joint venture are prepared for the same year, under accounting policies consistent with those of the Company. Adjustments are made to agree any difference in accounting policies that may exist with the Company’s accounting policies. Whenever the Company contributes or sells assets to companies under joint control or associates, any income or loss arising from the transaction is recognized based on how the asset is realized. When the Company purchases assets from those companies, it does not recognize its share in the income or loss of the joint venture in respect to such transaction until the asset is sold or realized. 2.3 F The Company has defined three operating segments which are essentially defined with respect to its revenues in the geographic areas of commercial activity: 1.- Chile, 2.- International business and 3.- Wine. These operating segments mentioned are consistent with the way the Company is managed and how results will be reported by CCU. These segments reflect separate operating results which are regularly reviewed by chief operating decision maker in order to make decisions about the resources to be allocated to the segment and assess its performance (See Note 6 - Financial information as per operating segment ). The segments performance is measured according to several indicators, of which OR (Adjust Operating Result), OR before Exceptional Items (EI), ORBDA (Adjust Operating Result Before Depreciation and Amortization), ORBDA before EI, ORBDA margin (ORBDA’s % of total revenues for the operating segment), the volumes and Net sales. Sales between segments are conducted using terms and conditions at current market rates. The Company defined the Adjusted Operating Result as the Net incomes (losses) before Other gains (losses), Net financial cost, Equity and income from joint ventures and associates, Gains (losses) on exchange differences, Results as per adjustment units and Income tax, and the ORBDA, for the Company purposes, is defined as Adjusted Operating Result before Depreciation and Amortization. MSD&amp;A, included Marketing, Selling, Distribution and Administrative expenses. Corporate revenues and expenses are presented separately within the other. 2.4 F adjustment unit s Presentation and functional currency The Company uses the Chilean peso (Ch$ or CLP) as its functional currency and for the presentation of its financial statements. The functional currency has been determined considering the economic environment in which the Company carries out its operations and the currency in which the main cash flows are generated. The functional currency of the Argentinian, Uruguayan, Paraguayan and Bolivian subsidiaries is the Argentine Peso, Uruguayan Peso, Paraguayan Guarani and Bolivian, respectively. The functional currency of the joint venture in Colombia and associate in Perú is the Colombian Peso and Sol, respectively. Transactions and balances Transactions in foreign currencies and adjustment units (“Unidad de Fomento” or “UF”) are initially recorded at the exchange rate of the corresponding currency or adjustment unit as of the date on which the transaction occurs. The Unidad de Fomento (UF) is a Chilean inflation-indexed peso-denominated monetary unit. The UF rate is set daily in advance based on changes in the previous month’s inflation rate. At the close of each Consolidated Statement of Financial Position, the monetary assets and liabilities denominated in foreign currencies and adjustment units are translated into Chilean pesos at the exchange rate of the corresponding currency or adjustment unit. The Gains (losses) on exchange differences arising, both from the liquidation of foreign currency transactions, as well as from the valuation of foreign currency monetary assets and liabilities, are included in the Statement of income, in Gains (losses) on exchange differences, while the difference arising from the changes in adjustment units are recorded in the Statement of income as Result as per adjustment units. For consolidation purposes, the assets and liabilities of the subsidiaries whose functional currency is different from the Chilean peso and not operating in countries whose economy is considered hyperinflationary, are translated into Chilean pesos using the exchange rates prevailing at the date of the Consolidated Financial Statements and Gains (losses) on exchange differences originated by the conversion of assets and liabilities, are recorded under Reserve of exchange differences on translation within Other equity reserves. Incomes, costs and expenses are translated at the average monthly exchange rate for the respective fiscal years. These exchange rates have not suffered significant fluctuations during these months. The results and financial situation in CCU Group's entities which have a functional currency different from the presentation currency being their functional currency, the currency of a hyperinflationary economy (as the case of subsidiaries in Argentina as from 1 July 2018 as described below) are converted into the presentation currency as established in IAS 21 and IAS 29. Financial information in hyperinflationary economies Inflation in Argentina has shown significant increases since the beginning of 2018. The three-year cumulative inflation rate, calculated using different combinations of consumer price indices, has exceeded 100% for several months, and it is still increasing. The three-year cumulative inflation calculated using the general price index has already exceeded 100%. Therefore, as prescribed by IAS 29, Argentina was declared a hyperinflationary economy as of July 1, 2018. In accordance with the foregoing, IAS 29 must be applied by all those entities whose functional currency is the Argentine peso for the accounting periods ended after July 1, 2018, as if the economy had always been hyperinflationary. In this regard, IAS 29 requires that the financial statements of an entity whose functional currency is the currency of a hyperinflationary country be restated in terms of the purchasing power in force at the end of the reporting period. This implies that the restatement of non-monetary items must be made from their date of origin, last restatement, appraisal or other particular date in some very specific cases. The adjustment factor used in each case is that obtained based on the combined index of the National Consumer Price Index (CPI), with the Wholesale Price Index (IPIM), published by the National Institute of Statistics and Census of the Argentinian Republic (INDEC), according to the series prepared and published by the Argentine Federation of Professional Councils of Economic Sciences (FACPCE). For consolidation purposes, subsidiaries whose functional currency is the Argentine peso, paragraph 43 of IAS 21 has been considered which requires that the financial statements of a subsidiary that has the functional currency of a hyperinflationary economy be restated in accordance with IAS 29 before being converted at the closing exchange rate on the reporting date and to be included in the consolidated financial statements. The re-expression of non-monetary items is made from the date of initial recognition in the statements of financial position and considering that the financial statements are prepared under the criteria of historical cost. Hyperinflation re-expression will be recorded until the period in which the entity's economy ceases to be considered a hyperinflationary economy; at that time, adjustments made by hyperinflation will be part of the cost of non-monetary assets and liabilities. The Gains (losses) derived from net monetary position of the subsidiaries in Argentina are presented below, which are recorded in Result as per adjustment units: For the years ended as of December 31, 2021 2020 2019 ThCh$ ThCh$ ThCh$ Gains (losses) derived from net monetary position 3,115,880 (366,955) (6,433,651) The exchange rates of the primary foreign currencies, adjustment units and index used in the preparation of the consolidated financial statements are detailed as follows: Chilean Pesos as per unit of foreign currency or adjustable unit As of December 31, 2021 As of December 31, 2020 As of December 31, 2019 Ch$ Ch$ Ch$ Foreign currencies US Dollar USD 844.69 710.95 748.74 Average US Dollar annual Averange USD 759.27 792.22 702.63 Euro EUR 955.64 873.30 839.58 Argentine Peso ARS 8.22 8.45 12.50 Uruguayan Peso UYU 18.91 16.79 20.07 Canadian Dollar CAD 660.79 557.00 573.26 Sterling Pound GBP 1,139.32 967.15 983.24 Paraguayan Guarani PYG 0.12 0.10 0.12 Swiss Franc CHF 923.66 804.97 773.81 Bolivian BOB 121.36 102.15 107.58 Australian Dollar AUD 612.23 545.88 524.25 Danish Krone DKK 128.51 117.40 112.41 Brazilian Real BRL 151.68 137.33 186.51 Colombian Peso COP 0.21 0.21 0.23 Adjustment units Unidad de fomento (*) UF 30,991.74 29,070.33 28,309.94 Unidad indexada (**) UI 98.26 80.45 87.98 (*) The Unidad de Fomento (UF) is a Chilean inflation-indexed, Chilean peso-denominated monetary unit. The UF rate is set daily in advance based on changes in the previous month´s inflation rate. (**) The Unidad Indexada (UI) is a Uruguay inflation-indexed, Uruguayan peso-denominated monetary unit. The UI rate is set daily in advance based on changes in the previous month´s inflation rate. Index used in hyperinflationary economies As of December 31, 2021 As of December 31, 2020 As of December 31, 2019 Argentina Consumer Price Index 578.87 384.01 284.14 Index percentage variation of Argentina Consumer Price Index 50.0% 35.5% 54.2% 2.5 C Cash and cash equivalents includes available cash, bank balances, time deposits at financial entities, investments in mutual funds and financial instruments acquired under resale agreements, as well as highly liquid short-term investments, all at a fixed interest rate, normally with original maturity of up to three months. 2.6 O Other financial assets include money market securities, derivative contracts with financial institutions and time deposits with maturities of more than 90 days. 2.7 F IFRS 9 - Financial instruments, replaces the IAS 39 - Financial instruments, for the annual periods beginning on January 1, 2018 and which brings together three aspects of accounting and which are: classification and measurement; impairment and hedge accounting. Financial assets The Company recognizes a financial asset in its Consolidated Statement of Financial Position as follows: As of the date of initial recognition, management classifies its financial assets: (i) at fair value through profit and loss (ii) Trade and other current receivables and (iii) hedging derivatives. The classification depends on the purpose for which the financial assets were acquired. For instruments not classified at fair value through Income, any cost attributable to the transaction is recognized as part of the asset’s value. The fair value of instruments that are actively traded in formal markets is determined by the traded price on the financial statement closing date. For investments without an active market, fair value is determined using valuation techniques including (i) the use of recent market transactions, (ii) references to the current market value of another financial instrument of similar characteristics, (iii) discounted cash flows and (iv) other valuation models. After initial recognition, the Company values the financial assets as described below: Trade and other current receivables Trade receivable credits or accounts are recognized according to their invoice value. The Company purchases credit insurance covering approximately 90% and 99% of individually significant accounts receivable balances for the domestic market and the international market, of total trade receivable, respectively, net of a 10% deductible. An impairment of accounts receivable balances is recorded when there is objective evidence that the Company not will be capable to collect amounts according to the original terms. Some indicators that an account receivable has impairment are the financial problems, initiation of a bankruptcy, financial restructuring and age of the balances of our customers. Estimated losses from bad debts is measured in an amount equal to the "expectations of credit losses", using the simplified approach established in IFRS 9 and in order to determine whether or not there is impairment from portfolio, a risk analysis is carried out according to the historical experience (three years) on the uncollectibility, also considering other factors of aging until reaching 100% of the balance in most of the debts older than 180 days, with the exception of those cases that in accordance with current policies, losses are estimated due to partial deterioration based on a case by case analysis. The Company considers that these financial assets are past-due when: i) The debtor is unlikely to pay its obligations and the Company it hasn’t still taken actions such as to claim the credit insurance, or ii) The financial asset has exceeded the contractually agreed expiration date. a) Measurement of expected loss The Expected Credit Loss corresponds to the probability of credit losses according to recent history considering the uncollectability of the last three mobile years. These historical indices are adjusted according to the monthly payment and amount of the different historical trade receivables. Additionally, the portfolio is analyzed according to its solvency probability for the future, its recent financial history and market conditions, to determine the category of the client, for the constitution of impairment in relation to its defined risk. b) Credit impairment On each issuing date of the Financial Statements, the Company evaluates if these financial assets measured at amortized cost have credit impairment. A financial asset has a "credit impairment" when one or more events occur that have a detrimental impact on the estimation of future cash flows. Additionally, the Company includes information on the effects of modifications to the contractual effective flows (repactations), which are minor and correspond to specific cases with strategic clients of the Company. Additionally, the company maintains credit insurance for individually significant accounts receivable. Impairment losses are recorded in the Consolidated Statement of Income in the period incurred. Current trade receivable credits and accounts are initially recognized at their nominal value and are not discounted The Company has determined that the calculation of the amortized cost is not materially different from the invoiced amount because the transactions do not have significant associated costs. Financial liabilities The Company recognizes a financial liability in its Consolidated Statement of Financial Position as follows: Interest-bearing loans and financial obligations Interest-bearing loans and financial obligations are initially recognized at the fair value of the resources obtained, less incurred costs that are directly attributable to the transaction. After initial recognition, interest-bearing loans and obligations are measured at amortized cost. The difference between the net amount received and the value to be paid is recognized in the Consolidated Statement of Income over the term of the loan, using the effective interest rate method. Interest paid and accrued related to loans and obligations used to finance its operations are presented under finance costs. Interest-bearing loans and obligations maturing within twelve months are classified as current liabilities, unless the Company has the unconditional right to defer payment of the obligation for at least a twelve months after the closing date of the Consolidated Financial Statement. Trade and other payables Trade and other payables are initially recognized at nominal value because they do not differ significantly from their fair value. The Company has determined that no significant differences exist between the carrying value and amortized cost using the effective interest rate method. Derivative Instruments All derivative financial instruments are initially recognized at fair value as of the date of the derivative contract and subsequently re-measured at their fair value. Gains and losses resulting from fair value measurement are recorded in the Consolidated Statement of Income as gains or losses due to fair value of financial instruments, unless the derivative instrument is designated as a hedging instrument. Financial Instruments at fair value through profit and loss include financial assets classified as held for trading and financial assets which have been designated as such by the Company. Financial assets are classified as held for trading when acquired for the purpose of selling them in the short term. The fair value of derivative financial instruments that do not qualify for hedge accounting is immediately recognized in the consolidated statement of income under Other gains (losses). The fair value of these derivatives is recorded under Other financial assets and Other financial liabilities. Derivative instruments classified as hedges are accounted for as cash flow hedges. In order to classify a derivative as a hedging instrument for accounting purposes, the Company documents (i) as of the transaction date or at designation time, the relationship or correlation between the hedging instrument and the hedged item, as well as the risk management purposes and strategies, (ii) the assessment, both at designation date as well as on a continuing basis, whether the derivative instrument used in the hedging is highly transaction effective to offset changes in inception cash flows of the hedged item. A hedge is considered effective when changes in the cash flows of the underlying directly attributable to the risk hedged are offset with the changes in fair value, or in the cash flows of the hedging instrument with effectiveness between 80% to 125% . The total fair value of a hedging derivative is classified as assets or financial liabilities in Other non-current if the maturity of the hedged item is more than 12 months and as other assets or current liabilities if the remaining maturity of the hedged item is less than 12 months. The ineffective portion of these instruments can be viewed in Other gains (losses) of the Consolidated Statements of Income. The effective portion of the change in the fair value of derivative instruments that are designated and qualified as cash flow hedges are initially recognized in Cash Flow Hedge Reserve in a separate component of Equity. The income or loss related to the ineffective portion is immediately recognized in the Consolidated Statement of Income. The amounts accumulated in Equity are reclassified in Income during the same period in which the corresponding hedged item is reflected in the Consolidated Statement of Income. When a cash flow hedge ceases to comply with the hedge accounting criteria, any accumulated income or loss existing in Equity remains in Equity and is recognized when the expected transaction is finally recognized in the Consolidated Statement of Income. When it is estimated that an expected transaction will not occur, the accumulated gain or loss recorded in Equity is immediately recognized in the Consolidated Statement of Income. Derivative instruments are classified as held for trading unless they are classified as hedge instruments. Deposits for returns of bottles and containers Deposits for returns of bottles and containers corresponds to the liabilities registered by the guarantees of money received from customers for bottles and containers placed at their disposal and represents the value that will be returned to the customer when it returns the bottles to the Company in good condition along with the original invoice. This value is determined by the estimation of the bottles and containers in circulation that are expected to be returned to the Company in the course of time based on the historic experience, physical counts held by clients and independent studies over the quantities that are in the hands of end consumers, valued at the average weighted guarantees for each type of bottles and containers. The Company does not intend to make significant repayment of these deposits within the next 12 months. Such amounts are classified within current liabilities, under the line Other financial liabilities, since the Company does not have the legal ability to defer this payment for a period exceeding 12 months. This liability is not discounted, since it is considered a payable on demand, with the original invoice and the return of the respective bottles and containers and it does not have adjustability or interest clauses of any kind in its origin. 2.8 F As of each financial statement date the Company assesses whether a financial asset or group of financial assets is impaired. The Company assesses impairment of accounts receivable collectively by grouping the financial assets according to similar risk characteristics, which indicate the debtor’s capacity to comply with their obligations under the agreed upon conditions. When there is objective evidence that a loss due to impairment has been incurred in the accounts receivable, the loss amount is recognized in the Consolidated Statement of Income, as Administrative expenses. If the impairment loss amount decreases during subsequent periods and such decrease can be objectively related to an event occurred after recognition of the impairment, the previously recognized impairment loss is reversed. Any subsequent impairment reversal is recognized in Income provided that the carrying amount of the asset does not exceed its value as of the date the impairment was recognized. 2.9 I Inventories are stated at the lower of cost acquisition or production cost and net realizable value. The production cost of finished products and of products under processing includes raw material, direct labor, indirect manufacturing expenses based on a normal operational capacity and other costs incurred to place the products at the locations and in the conditions necessary for sale, net of discounts attributable to inventories. The net realizable value is the estimated sale price in the normal course of business, less marketing and distribution expenses. When market conditions cause the production cost to be higher than its net realizable value, an allowance for assets deterioration is registered for the difference in value. This allowance for inventory deterioration also includes amounts related to obsolete items due to low turnover, technical obsolescence and products withdrawn from the market. The inventories and cost of products sold, is determined using the Weighted Average Cost (WAC). The Company estimates that most of the inventories have a high turnover. The materials and raw materials purchased from third parties are valued at their acquisition cost; once used, they are incorporated in finished products using the WAC methodology. 2.10 C Under current Biological assets, the Company includes the costs associated with agricultural activities (grapes), which are capitalized up to the harvesting date, when they become part of the inventory cost for subsequent processes. The Company considers that the costs associated with agricultural activities represent a reasonable approximation to their fair value. 2.11 O Other non-financial assets mainly includes prepayments associated with advertising related to contracts regarding the making of commercials which are work in progress and have not yet been shown (current and non-current), payments to insurances and advances to suppliers in relation with certain purchases of property, plant and equipment. Additionally paid guarantees related with leases and materials to be consumed related to industrial safety implements. 2.12 P Property, plant and equipment items are recorded at their historic cost, less accumulated depreciation and impairment losses. The cost includes both disbursements directly attributable to the asset acquisition or construction, as well as the financing interest directly related to certain qualified assets, which are capitalized during the construction or acquisition period, as long as these assets qualify for these purposes considering the period necessary to complete and prepare the assets to be operative. Disbursements after the purchase or acquisition are only capitalized when it is likely that the future economic benefits associated to the investment will flow to the Company, and costs may be reasonably measured. Subsequent disbursements related to repairs and maintenance are recorded as expenses when incurred. Depreciation of property, plant and equipment items, including assets under financial lease, is calculated on a straight line basis over the estimated useful lives of property, plant and equipment items, taking into account their estimated residual value. When an asset is formed by significant components with different useful lives, each part is separately depreciated. Property, plant and equipment useful lives and residual values estimates are reviewed and adjusted at each financial statement closing date, if necessary. The estimated useful lives of property, plant and equipment are detailed as follows: Type of Assets Number of years Land Indefinite Buildings and Constructions 20 to 60 Machinery and equipment 10 to 25 Fumiture and accesories 5 to 10 Other equipment (coolers and mayolicas) 5 to 8 Glass containers, and plastic containers 3 to 12 Vines in production 30 Gains and losses resulting from the sale of properties, plants and equipment are calculated comparing their book values against the related sales proceeds and are included in the Consolidated Statement of Income. Biological assets held by Viña San Pedro Tarapacá S.A. (VSPT) and its subsidiaries consist of vines in formation and in production. Harvested grapes are used for subsequent wine production. Vines under production are valued at the historic cost, less depreciation and any impairment loss. Depreciation of vines in production is recorded using the straight-line method over the 30-year estimated average production life, which is periodically assessed. Vines in formation are not depreciated until they start producing. Costs incurred in acquiring and planting new vines are capitalized. When the carrying amount of a property, plant and equipment item exceeds its recoverable value, it is immediately written down to its recoverable amount (See Note 2 - Summary of significant accounting policies 2.17 ). 2.13 L Lease contracts are recorded by recognizing an asset for the right to use the assets subject to operational lease contracts recorded under Right of use assets and a liability recorded under Current lease liabilities, which are equivalent to the present value of the payments associated to the contract. It should be noted that the assets and liabilities arising from a lease contract are initially measured at its present value. Regarding the effects on the Consoli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eneral Information (Details 4) - CLP ($) $ in Thousands</t>
        </is>
      </c>
      <c r="B1" s="2" t="inlineStr">
        <is>
          <t>12 Months Ended</t>
        </is>
      </c>
    </row>
    <row r="2">
      <c r="B2" s="2" t="inlineStr">
        <is>
          <t>Dec. 31, 2021</t>
        </is>
      </c>
      <c r="C2" s="2" t="inlineStr">
        <is>
          <t>Dec. 31, 2020</t>
        </is>
      </c>
    </row>
    <row r="3">
      <c r="A3" s="3" t="inlineStr">
        <is>
          <t>Statement [Line Items]</t>
        </is>
      </c>
    </row>
    <row r="4">
      <c r="A4" s="4" t="inlineStr">
        <is>
          <t>Total current assets</t>
        </is>
      </c>
      <c r="B4" s="6" t="n">
        <v>1091372374</v>
      </c>
      <c r="C4" s="6" t="n">
        <v>960006128</v>
      </c>
    </row>
    <row r="5">
      <c r="A5" s="4" t="inlineStr">
        <is>
          <t>Total non-current assets</t>
        </is>
      </c>
      <c r="B5" s="5" t="n">
        <v>1755378263</v>
      </c>
      <c r="C5" s="5" t="n">
        <v>1565330404</v>
      </c>
    </row>
    <row r="6">
      <c r="A6" s="4" t="inlineStr">
        <is>
          <t>Total Assets</t>
        </is>
      </c>
      <c r="B6" s="5" t="n">
        <v>2846750637</v>
      </c>
      <c r="C6" s="5" t="n">
        <v>2525336532</v>
      </c>
    </row>
    <row r="7">
      <c r="A7" s="4" t="inlineStr">
        <is>
          <t>Total current liabilities</t>
        </is>
      </c>
      <c r="B7" s="5" t="n">
        <v>781115264</v>
      </c>
      <c r="C7" s="5" t="n">
        <v>521524086</v>
      </c>
    </row>
    <row r="8">
      <c r="A8" s="4" t="inlineStr">
        <is>
          <t>Total non-current liabilities</t>
        </is>
      </c>
      <c r="B8" s="5" t="n">
        <v>640120070</v>
      </c>
      <c r="C8" s="5" t="n">
        <v>594993771</v>
      </c>
    </row>
    <row r="9">
      <c r="A9" s="4" t="inlineStr">
        <is>
          <t>Total liabilities</t>
        </is>
      </c>
      <c r="B9" s="5" t="n">
        <v>1421235334</v>
      </c>
      <c r="C9" s="5" t="n">
        <v>1116517857</v>
      </c>
    </row>
    <row r="10">
      <c r="A10" s="4" t="inlineStr">
        <is>
          <t>Non-controlling interests</t>
        </is>
      </c>
      <c r="B10" s="5" t="n">
        <v>117897071</v>
      </c>
      <c r="C10" s="5" t="n">
        <v>112244220</v>
      </c>
    </row>
    <row r="11">
      <c r="A11" s="4" t="inlineStr">
        <is>
          <t>Goodwill</t>
        </is>
      </c>
      <c r="B11" s="5" t="n">
        <v>131172835</v>
      </c>
      <c r="C11" s="6" t="n">
        <v>117190763</v>
      </c>
    </row>
    <row r="12">
      <c r="A12" s="4" t="inlineStr">
        <is>
          <t>Fina La Celia S A And Bodega San Juan [Member]</t>
        </is>
      </c>
    </row>
    <row r="13">
      <c r="A13" s="3" t="inlineStr">
        <is>
          <t>Statement [Line Items]</t>
        </is>
      </c>
    </row>
    <row r="14">
      <c r="A14" s="4" t="inlineStr">
        <is>
          <t>Total current assets</t>
        </is>
      </c>
      <c r="B14" s="5" t="n">
        <v>4470464</v>
      </c>
    </row>
    <row r="15">
      <c r="A15" s="4" t="inlineStr">
        <is>
          <t>Total non-current assets</t>
        </is>
      </c>
      <c r="B15" s="5" t="n">
        <v>8783049</v>
      </c>
    </row>
    <row r="16">
      <c r="A16" s="4" t="inlineStr">
        <is>
          <t>Total Assets</t>
        </is>
      </c>
      <c r="B16" s="5" t="n">
        <v>13253513</v>
      </c>
    </row>
    <row r="17">
      <c r="A17" s="4" t="inlineStr">
        <is>
          <t>Total current liabilities</t>
        </is>
      </c>
      <c r="B17" s="5" t="n">
        <v>370326</v>
      </c>
    </row>
    <row r="18">
      <c r="A18" s="4" t="inlineStr">
        <is>
          <t>Total non-current liabilities</t>
        </is>
      </c>
      <c r="B18" s="5" t="n">
        <v>1200124</v>
      </c>
    </row>
    <row r="19">
      <c r="A19" s="4" t="inlineStr">
        <is>
          <t>Total liabilities</t>
        </is>
      </c>
      <c r="B19" s="5" t="n">
        <v>1570450</v>
      </c>
    </row>
    <row r="20">
      <c r="A20" s="4" t="inlineStr">
        <is>
          <t>Net identifiable assets acquired</t>
        </is>
      </c>
      <c r="B20" s="5" t="n">
        <v>11683063</v>
      </c>
    </row>
    <row r="21">
      <c r="A21" s="4" t="inlineStr">
        <is>
          <t>Bargain purchase gain</t>
        </is>
      </c>
      <c r="B21" s="5" t="n">
        <v>-3043107</v>
      </c>
    </row>
    <row r="22">
      <c r="A22" s="4" t="inlineStr">
        <is>
          <t>Investment Value</t>
        </is>
      </c>
      <c r="B22" s="5" t="n">
        <v>8639956</v>
      </c>
    </row>
    <row r="23">
      <c r="A23" s="4" t="inlineStr">
        <is>
          <t>Cerverica Czot Spa [Member]</t>
        </is>
      </c>
    </row>
    <row r="24">
      <c r="A24" s="3" t="inlineStr">
        <is>
          <t>Statement [Line Items]</t>
        </is>
      </c>
    </row>
    <row r="25">
      <c r="A25" s="4" t="inlineStr">
        <is>
          <t>Total current assets</t>
        </is>
      </c>
      <c r="B25" s="5" t="n">
        <v>131599</v>
      </c>
    </row>
    <row r="26">
      <c r="A26" s="4" t="inlineStr">
        <is>
          <t>Total non-current assets</t>
        </is>
      </c>
      <c r="B26" s="5" t="n">
        <v>451672</v>
      </c>
    </row>
    <row r="27">
      <c r="A27" s="4" t="inlineStr">
        <is>
          <t>Total Assets</t>
        </is>
      </c>
      <c r="B27" s="5" t="n">
        <v>583271</v>
      </c>
    </row>
    <row r="28">
      <c r="A28" s="4" t="inlineStr">
        <is>
          <t>Total current liabilities</t>
        </is>
      </c>
      <c r="B28" s="5" t="n">
        <v>158551</v>
      </c>
    </row>
    <row r="29">
      <c r="A29" s="4" t="inlineStr">
        <is>
          <t>Total non-current liabilities</t>
        </is>
      </c>
      <c r="B29" s="5" t="n">
        <v>90067</v>
      </c>
    </row>
    <row r="30">
      <c r="A30" s="4" t="inlineStr">
        <is>
          <t>Total liabilities</t>
        </is>
      </c>
      <c r="B30" s="5" t="n">
        <v>248618</v>
      </c>
    </row>
    <row r="31">
      <c r="A31" s="4" t="inlineStr">
        <is>
          <t>Net identifiable assets acquired</t>
        </is>
      </c>
      <c r="B31" s="5" t="n">
        <v>334653</v>
      </c>
    </row>
    <row r="32">
      <c r="A32" s="4" t="inlineStr">
        <is>
          <t>Non-controlling interests</t>
        </is>
      </c>
      <c r="B32" s="5" t="n">
        <v>-167323</v>
      </c>
    </row>
    <row r="33">
      <c r="A33" s="4" t="inlineStr">
        <is>
          <t>Goodwill</t>
        </is>
      </c>
      <c r="B33" s="5" t="n">
        <v>202470</v>
      </c>
    </row>
    <row r="34">
      <c r="A34" s="4" t="inlineStr">
        <is>
          <t>Investment Value</t>
        </is>
      </c>
      <c r="B34" s="5" t="n">
        <v>369800</v>
      </c>
    </row>
    <row r="35">
      <c r="A35" s="4" t="inlineStr">
        <is>
          <t>Mahina SPA [Member]</t>
        </is>
      </c>
    </row>
    <row r="36">
      <c r="A36" s="3" t="inlineStr">
        <is>
          <t>Statement [Line Items]</t>
        </is>
      </c>
    </row>
    <row r="37">
      <c r="A37" s="4" t="inlineStr">
        <is>
          <t>Total current assets</t>
        </is>
      </c>
      <c r="B37" s="5" t="n">
        <v>114510</v>
      </c>
    </row>
    <row r="38">
      <c r="A38" s="4" t="inlineStr">
        <is>
          <t>Total non-current assets</t>
        </is>
      </c>
      <c r="B38" s="5" t="n">
        <v>1035490</v>
      </c>
    </row>
    <row r="39">
      <c r="A39" s="4" t="inlineStr">
        <is>
          <t>Total Assets</t>
        </is>
      </c>
      <c r="B39" s="5" t="n">
        <v>1150000</v>
      </c>
    </row>
    <row r="40">
      <c r="A40" s="4" t="inlineStr">
        <is>
          <t>Total current liabilities</t>
        </is>
      </c>
      <c r="B40" s="5" t="n">
        <v>0</v>
      </c>
    </row>
    <row r="41">
      <c r="A41" s="4" t="inlineStr">
        <is>
          <t>Total liabilities</t>
        </is>
      </c>
      <c r="B41" s="5" t="n">
        <v>0</v>
      </c>
    </row>
    <row r="42">
      <c r="A42" s="4" t="inlineStr">
        <is>
          <t>Net identifiable assets acquired</t>
        </is>
      </c>
      <c r="B42" s="5" t="n">
        <v>1150000</v>
      </c>
    </row>
    <row r="43">
      <c r="A43" s="4" t="inlineStr">
        <is>
          <t>Non-controlling interests</t>
        </is>
      </c>
      <c r="B43" s="5" t="n">
        <v>-573955</v>
      </c>
    </row>
    <row r="44">
      <c r="A44" s="4" t="inlineStr">
        <is>
          <t>Bargain purchase gain</t>
        </is>
      </c>
      <c r="B44" s="5" t="n">
        <v>-1045</v>
      </c>
    </row>
    <row r="45">
      <c r="A45" s="4" t="inlineStr">
        <is>
          <t>Investment Value</t>
        </is>
      </c>
      <c r="B45" s="5" t="n">
        <v>575000</v>
      </c>
    </row>
    <row r="46">
      <c r="A46" s="4" t="inlineStr">
        <is>
          <t>La Consulta Vineyard [Member]</t>
        </is>
      </c>
    </row>
    <row r="47">
      <c r="A47" s="3" t="inlineStr">
        <is>
          <t>Statement [Line Items]</t>
        </is>
      </c>
    </row>
    <row r="48">
      <c r="A48" s="4" t="inlineStr">
        <is>
          <t>Total current assets</t>
        </is>
      </c>
      <c r="B48" s="5" t="n">
        <v>0</v>
      </c>
    </row>
    <row r="49">
      <c r="A49" s="4" t="inlineStr">
        <is>
          <t>Total non-current assets</t>
        </is>
      </c>
      <c r="B49" s="5" t="n">
        <v>2730067</v>
      </c>
    </row>
    <row r="50">
      <c r="A50" s="4" t="inlineStr">
        <is>
          <t>Total Assets</t>
        </is>
      </c>
      <c r="B50" s="5" t="n">
        <v>2730067</v>
      </c>
    </row>
    <row r="51">
      <c r="A51" s="4" t="inlineStr">
        <is>
          <t>Total current liabilities</t>
        </is>
      </c>
      <c r="B51" s="5" t="n">
        <v>0</v>
      </c>
    </row>
    <row r="52">
      <c r="A52" s="4" t="inlineStr">
        <is>
          <t>Total non-current liabilities</t>
        </is>
      </c>
      <c r="B52" s="5" t="n">
        <v>549697</v>
      </c>
    </row>
    <row r="53">
      <c r="A53" s="4" t="inlineStr">
        <is>
          <t>Total liabilities</t>
        </is>
      </c>
      <c r="B53" s="5" t="n">
        <v>549697</v>
      </c>
    </row>
    <row r="54">
      <c r="A54" s="4" t="inlineStr">
        <is>
          <t>Net identifiable assets acquired</t>
        </is>
      </c>
      <c r="B54" s="5" t="n">
        <v>2180370</v>
      </c>
    </row>
    <row r="55">
      <c r="A55" s="4" t="inlineStr">
        <is>
          <t>Bargain purchase gain</t>
        </is>
      </c>
      <c r="B55" s="5" t="n">
        <v>-1677294</v>
      </c>
    </row>
    <row r="56">
      <c r="A56" s="4" t="inlineStr">
        <is>
          <t>Investment Value</t>
        </is>
      </c>
      <c r="B56" s="6" t="n">
        <v>50307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R245"/>
  <sheetViews>
    <sheetView workbookViewId="0">
      <selection activeCell="A1" sqref="A1"/>
    </sheetView>
  </sheetViews>
  <sheetFormatPr baseColWidth="8" defaultRowHeight="15"/>
  <cols>
    <col width="80" customWidth="1" min="1" max="1"/>
    <col width="66" customWidth="1" min="2" max="2"/>
    <col width="21" customWidth="1" min="3" max="3"/>
    <col width="21" customWidth="1" min="4" max="4"/>
    <col width="27" customWidth="1" min="5" max="5"/>
    <col width="21" customWidth="1" min="6" max="6"/>
    <col width="21" customWidth="1" min="7" max="7"/>
    <col width="21" customWidth="1" min="8" max="8"/>
    <col width="27" customWidth="1" min="9" max="9"/>
    <col width="21" customWidth="1" min="10" max="10"/>
    <col width="21" customWidth="1" min="11" max="11"/>
    <col width="21" customWidth="1" min="12" max="12"/>
    <col width="27" customWidth="1" min="13" max="13"/>
    <col width="27" customWidth="1" min="14" max="14"/>
    <col width="21" customWidth="1" min="15" max="15"/>
    <col width="21" customWidth="1" min="16" max="16"/>
    <col width="27" customWidth="1" min="17" max="17"/>
    <col width="21" customWidth="1" min="18" max="18"/>
    <col width="21" customWidth="1" min="19" max="19"/>
    <col width="21" customWidth="1" min="20" max="20"/>
    <col width="21" customWidth="1" min="21" max="21"/>
    <col width="20" customWidth="1" min="22" max="22"/>
    <col width="20" customWidth="1" min="23" max="23"/>
    <col width="21" customWidth="1" min="24" max="24"/>
    <col width="21" customWidth="1" min="25" max="25"/>
    <col width="21" customWidth="1" min="26" max="26"/>
    <col width="16" customWidth="1" min="27" max="27"/>
    <col width="27" customWidth="1" min="28" max="28"/>
    <col width="21" customWidth="1" min="29" max="29"/>
    <col width="21" customWidth="1" min="30" max="30"/>
    <col width="21" customWidth="1" min="31" max="31"/>
    <col width="21" customWidth="1" min="32" max="32"/>
    <col width="27" customWidth="1" min="33" max="33"/>
    <col width="21" customWidth="1" min="34" max="34"/>
    <col width="21" customWidth="1" min="35" max="35"/>
    <col width="17" customWidth="1" min="36" max="36"/>
    <col width="21" customWidth="1" min="37" max="37"/>
    <col width="21" customWidth="1" min="38" max="38"/>
    <col width="21" customWidth="1" min="39" max="39"/>
    <col width="26" customWidth="1" min="40" max="40"/>
    <col width="36" customWidth="1" min="41" max="41"/>
    <col width="20" customWidth="1" min="42" max="42"/>
    <col width="20" customWidth="1" min="43" max="43"/>
    <col width="27" customWidth="1" min="44" max="44"/>
    <col width="27" customWidth="1" min="45" max="45"/>
    <col width="21" customWidth="1" min="46" max="46"/>
    <col width="21" customWidth="1" min="47" max="47"/>
    <col width="27" customWidth="1" min="48" max="48"/>
    <col width="13" customWidth="1" min="49" max="49"/>
    <col width="21" customWidth="1" min="50" max="50"/>
    <col width="21" customWidth="1" min="51" max="51"/>
    <col width="13" customWidth="1" min="52" max="52"/>
    <col width="21" customWidth="1" min="53" max="53"/>
    <col width="21" customWidth="1" min="54" max="54"/>
    <col width="13" customWidth="1" min="55" max="55"/>
    <col width="21" customWidth="1" min="56" max="56"/>
    <col width="21" customWidth="1" min="57" max="57"/>
    <col width="21" customWidth="1" min="58" max="58"/>
    <col width="21" customWidth="1" min="59" max="59"/>
    <col width="27" customWidth="1" min="60" max="60"/>
    <col width="21" customWidth="1" min="61" max="61"/>
    <col width="27" customWidth="1" min="62" max="62"/>
    <col width="24" customWidth="1" min="63" max="63"/>
    <col width="21" customWidth="1" min="64" max="64"/>
    <col width="27" customWidth="1" min="65" max="65"/>
    <col width="21" customWidth="1" min="66" max="66"/>
    <col width="21" customWidth="1" min="67" max="67"/>
    <col width="27" customWidth="1" min="68" max="68"/>
    <col width="14" customWidth="1" min="69" max="69"/>
    <col width="21" customWidth="1" min="70" max="70"/>
  </cols>
  <sheetData>
    <row r="1">
      <c r="A1" s="1" t="inlineStr">
        <is>
          <t>General Information (Details Textual) $ / shares in Units, CLF in Thousands, $ in Thousands, ₲ in Millions</t>
        </is>
      </c>
      <c r="B1" s="2" t="inlineStr">
        <is>
          <t>Dec. 29, 2021CLP ($)</t>
        </is>
      </c>
      <c r="C1" s="2" t="inlineStr">
        <is>
          <t>Dec. 29, 2021USD ($)</t>
        </is>
      </c>
      <c r="D1" s="2" t="inlineStr">
        <is>
          <t>Oct. 04, 2021CLP ($)</t>
        </is>
      </c>
      <c r="E1" s="2" t="inlineStr">
        <is>
          <t>Sep. 30, 2021USD ($)shares</t>
        </is>
      </c>
      <c r="F1" s="2" t="inlineStr">
        <is>
          <t>Sep. 10, 2021CLP ($)</t>
        </is>
      </c>
      <c r="G1" s="2" t="inlineStr">
        <is>
          <t>Aug. 30, 2021CLP ($)</t>
        </is>
      </c>
      <c r="H1" s="2" t="inlineStr">
        <is>
          <t>Aug. 30, 2021USD ($)</t>
        </is>
      </c>
      <c r="I1" s="2" t="inlineStr">
        <is>
          <t>Aug. 28, 2021CLP ($)shares</t>
        </is>
      </c>
      <c r="J1" s="2" t="inlineStr">
        <is>
          <t>Aug. 18, 2021CLP ($)</t>
        </is>
      </c>
      <c r="K1" s="2" t="inlineStr">
        <is>
          <t>Aug. 18, 2021USD ($)</t>
        </is>
      </c>
      <c r="L1" s="2" t="inlineStr">
        <is>
          <t>Aug. 09, 2021CLP ($)</t>
        </is>
      </c>
      <c r="M1" s="2" t="inlineStr">
        <is>
          <t>Jul. 13, 2021CLP ($)shares</t>
        </is>
      </c>
      <c r="N1" s="2" t="inlineStr">
        <is>
          <t>Apr. 16, 2021CLP ($)shares</t>
        </is>
      </c>
      <c r="O1" s="2" t="inlineStr">
        <is>
          <t>Sep. 04, 2020CLP ($)</t>
        </is>
      </c>
      <c r="P1" s="2" t="inlineStr">
        <is>
          <t>Sep. 04, 2020USD ($)</t>
        </is>
      </c>
      <c r="Q1" s="2" t="inlineStr">
        <is>
          <t>Aug. 28, 2020CLP ($)shares</t>
        </is>
      </c>
      <c r="R1" s="2" t="inlineStr">
        <is>
          <t>Aug. 21, 2020CLP ($)</t>
        </is>
      </c>
      <c r="S1" s="2" t="inlineStr">
        <is>
          <t>Aug. 21, 2020USD ($)</t>
        </is>
      </c>
      <c r="T1" s="2" t="inlineStr">
        <is>
          <t>Jul. 01, 2020CLP ($)</t>
        </is>
      </c>
      <c r="U1" s="2" t="inlineStr">
        <is>
          <t>Jul. 01, 2020PYG (₲)</t>
        </is>
      </c>
      <c r="V1" s="2" t="inlineStr">
        <is>
          <t>May 12, 2020CLP ($)</t>
        </is>
      </c>
      <c r="W1" s="2" t="inlineStr">
        <is>
          <t>May 12, 2020PYG (₲)</t>
        </is>
      </c>
      <c r="X1" s="2" t="inlineStr">
        <is>
          <t>Apr. 16, 2020CLP ($)</t>
        </is>
      </c>
      <c r="Y1" s="2" t="inlineStr">
        <is>
          <t>Apr. 15, 2020CLP ($)</t>
        </is>
      </c>
      <c r="Z1" s="2" t="inlineStr">
        <is>
          <t>Apr. 15, 2020USD ($)</t>
        </is>
      </c>
      <c r="AA1" s="2" t="inlineStr">
        <is>
          <t>Mar. 20, 2020</t>
        </is>
      </c>
      <c r="AB1" s="2" t="inlineStr">
        <is>
          <t>Feb. 18, 2020CLP ($)shares</t>
        </is>
      </c>
      <c r="AC1" s="2" t="inlineStr">
        <is>
          <t>Jan. 31, 2020CLP ($)</t>
        </is>
      </c>
      <c r="AD1" s="2" t="inlineStr">
        <is>
          <t>Jan. 31, 2020USD ($)</t>
        </is>
      </c>
      <c r="AE1" s="2" t="inlineStr">
        <is>
          <t>Sep. 06, 2019CLP ($)</t>
        </is>
      </c>
      <c r="AF1" s="2" t="inlineStr">
        <is>
          <t>Sep. 06, 2019USD ($)</t>
        </is>
      </c>
      <c r="AG1" s="2" t="inlineStr">
        <is>
          <t>Aug. 30, 2019CLP ($)shares</t>
        </is>
      </c>
      <c r="AH1" s="2" t="inlineStr">
        <is>
          <t>Jul. 11, 2019CLP ($)</t>
        </is>
      </c>
      <c r="AI1" s="2" t="inlineStr">
        <is>
          <t>Jul. 11, 2019USD ($)</t>
        </is>
      </c>
      <c r="AJ1" s="2" t="inlineStr">
        <is>
          <t>Jun. 28, 2019CLF</t>
        </is>
      </c>
      <c r="AK1" s="2" t="inlineStr">
        <is>
          <t>Jun. 28, 2019USD ($)</t>
        </is>
      </c>
      <c r="AL1" s="2" t="inlineStr">
        <is>
          <t>Jun. 12, 2019CLP ($)</t>
        </is>
      </c>
      <c r="AM1" s="2" t="inlineStr">
        <is>
          <t>Jun. 12, 2019USD ($)</t>
        </is>
      </c>
      <c r="AN1" s="2" t="inlineStr">
        <is>
          <t>May 31, 2019CLP ($)shares</t>
        </is>
      </c>
      <c r="AO1" s="2" t="inlineStr">
        <is>
          <t>May 31, 2019USD ($)$ / sharesshares</t>
        </is>
      </c>
      <c r="AP1" s="2" t="inlineStr">
        <is>
          <t>May 27, 2019CLP ($)</t>
        </is>
      </c>
      <c r="AQ1" s="2" t="inlineStr">
        <is>
          <t>May 27, 2019USD ($)</t>
        </is>
      </c>
      <c r="AR1" s="2" t="inlineStr">
        <is>
          <t>Mar. 01, 2019USD ($)shares</t>
        </is>
      </c>
      <c r="AS1" s="2" t="inlineStr">
        <is>
          <t>Jan. 28, 2019ARS ($)shares</t>
        </is>
      </c>
      <c r="AT1" s="2" t="inlineStr">
        <is>
          <t>Dec. 17, 2018CLP ($)</t>
        </is>
      </c>
      <c r="AU1" s="2" t="inlineStr">
        <is>
          <t>Dec. 17, 2018USD ($)</t>
        </is>
      </c>
      <c r="AV1" s="2" t="inlineStr">
        <is>
          <t>Dec. 31, 2021CLP ($)Number</t>
        </is>
      </c>
      <c r="AX1" s="2" t="inlineStr">
        <is>
          <t>Dec. 31, 2021USD ($)</t>
        </is>
      </c>
      <c r="AY1" s="2" t="inlineStr">
        <is>
          <t>Dec. 31, 2020CLP ($)</t>
        </is>
      </c>
      <c r="BA1" s="2" t="inlineStr">
        <is>
          <t>Dec. 31, 2020USD ($)</t>
        </is>
      </c>
      <c r="BB1" s="2" t="inlineStr">
        <is>
          <t>Dec. 31, 2019CLP ($)</t>
        </is>
      </c>
      <c r="BD1" s="2" t="inlineStr">
        <is>
          <t>Dec. 31, 2019USD ($)</t>
        </is>
      </c>
      <c r="BE1" s="2" t="inlineStr">
        <is>
          <t>Dec. 31, 2018CLP ($)</t>
        </is>
      </c>
      <c r="BF1" s="2" t="inlineStr">
        <is>
          <t>Dec. 31, 2018USD ($)</t>
        </is>
      </c>
      <c r="BG1" s="2" t="inlineStr">
        <is>
          <t>Dec. 31, 2008CLP ($)</t>
        </is>
      </c>
      <c r="BH1" s="2" t="inlineStr">
        <is>
          <t>Dec. 31, 2021USD ($)Number</t>
        </is>
      </c>
      <c r="BI1" s="2" t="inlineStr">
        <is>
          <t>Dec. 29, 2021USD ($)</t>
        </is>
      </c>
      <c r="BJ1" s="2" t="inlineStr">
        <is>
          <t>Dec. 16, 2021CLP ($)shares</t>
        </is>
      </c>
      <c r="BK1" s="2" t="inlineStr">
        <is>
          <t>Dec. 16, 2021$ / shares</t>
        </is>
      </c>
      <c r="BL1" s="2" t="inlineStr">
        <is>
          <t>Nov. 02, 2021CLP ($)</t>
        </is>
      </c>
      <c r="BM1" s="2" t="inlineStr">
        <is>
          <t>Aug. 09, 2021USD ($)shares</t>
        </is>
      </c>
      <c r="BN1" s="2" t="inlineStr">
        <is>
          <t>Jun. 01, 2021CLP ($)</t>
        </is>
      </c>
      <c r="BO1" s="2" t="inlineStr">
        <is>
          <t>Jun. 01, 2021USD ($)</t>
        </is>
      </c>
      <c r="BP1" s="2" t="inlineStr">
        <is>
          <t>Jul. 22, 2020CLP ($)shares</t>
        </is>
      </c>
      <c r="BQ1" s="2" t="inlineStr">
        <is>
          <t>Apr. 30, 2019</t>
        </is>
      </c>
      <c r="BR1" s="2" t="inlineStr">
        <is>
          <t>Dec. 31, 2017USD ($)</t>
        </is>
      </c>
    </row>
    <row r="2">
      <c r="A2" s="3" t="inlineStr">
        <is>
          <t>Disclosure Of General Information About Financial Statements [Line Items]</t>
        </is>
      </c>
    </row>
    <row r="3">
      <c r="A3" s="4" t="inlineStr">
        <is>
          <t>Amounts receivable, related party transactions</t>
        </is>
      </c>
      <c r="AV3" s="6" t="n">
        <v>185648399000</v>
      </c>
      <c r="BH3" s="6" t="n">
        <v>306000000000</v>
      </c>
    </row>
    <row r="4">
      <c r="A4" s="4" t="inlineStr">
        <is>
          <t>Percentage of voting equity interests acquired</t>
        </is>
      </c>
      <c r="AV4" s="4" t="inlineStr">
        <is>
          <t>49.9589%</t>
        </is>
      </c>
      <c r="BH4" s="4" t="inlineStr">
        <is>
          <t>49.9589%</t>
        </is>
      </c>
    </row>
    <row r="5">
      <c r="A5" s="4" t="inlineStr">
        <is>
          <t>Cash flow used for control of subsidiaries or other business</t>
        </is>
      </c>
      <c r="AV5" s="6" t="n">
        <v>0</v>
      </c>
      <c r="AY5" s="6" t="n">
        <v>1028076000</v>
      </c>
      <c r="BB5" s="6" t="n">
        <v>8652268000</v>
      </c>
    </row>
    <row r="6">
      <c r="A6" s="4" t="inlineStr">
        <is>
          <t>Number of employees | Number</t>
        </is>
      </c>
      <c r="AV6" s="5" t="n">
        <v>9346</v>
      </c>
      <c r="BH6" s="5" t="n">
        <v>9346</v>
      </c>
    </row>
    <row r="7">
      <c r="A7" s="4" t="inlineStr">
        <is>
          <t>Intangible assets other than goodwill</t>
        </is>
      </c>
      <c r="AV7" s="6" t="n">
        <v>151943693000</v>
      </c>
      <c r="AY7" s="5" t="n">
        <v>128257441000</v>
      </c>
      <c r="BB7" s="5" t="n">
        <v>125618666000</v>
      </c>
    </row>
    <row r="8">
      <c r="A8" s="4" t="inlineStr">
        <is>
          <t>Profit (loss), attributable to ordinary equity holders of parent entity</t>
        </is>
      </c>
      <c r="AV8" s="5" t="n">
        <v>199162731000</v>
      </c>
      <c r="AY8" s="5" t="n">
        <v>96152272000</v>
      </c>
      <c r="BB8" s="5" t="n">
        <v>130141692000</v>
      </c>
    </row>
    <row r="9">
      <c r="A9" s="4" t="inlineStr">
        <is>
          <t>Cash flows from (used in) operating activities</t>
        </is>
      </c>
      <c r="AV9" s="5" t="n">
        <v>293355573000</v>
      </c>
      <c r="AY9" s="5" t="n">
        <v>280669513000</v>
      </c>
      <c r="BB9" s="5" t="n">
        <v>242320045000</v>
      </c>
    </row>
    <row r="10">
      <c r="A10" s="4" t="inlineStr">
        <is>
          <t>Other Income</t>
        </is>
      </c>
      <c r="AV10" s="5" t="n">
        <v>11808439000</v>
      </c>
      <c r="AY10" s="5" t="n">
        <v>19295892000</v>
      </c>
      <c r="BB10" s="5" t="n">
        <v>22584710000</v>
      </c>
    </row>
    <row r="11">
      <c r="A11" s="4" t="inlineStr">
        <is>
          <t>Cost of sales</t>
        </is>
      </c>
      <c r="AV11" s="5" t="n">
        <v>1291559797000</v>
      </c>
      <c r="AY11" s="5" t="n">
        <v>984035922000</v>
      </c>
      <c r="BB11" s="5" t="n">
        <v>908318190000</v>
      </c>
    </row>
    <row r="12">
      <c r="A12" s="4" t="inlineStr">
        <is>
          <t>Payments from changes in ownership interests in subsidaries that does not result in loss of control</t>
        </is>
      </c>
      <c r="AY12" s="5" t="n">
        <v>1028076000</v>
      </c>
      <c r="BB12" s="5" t="n">
        <v>8652268000</v>
      </c>
    </row>
    <row r="13">
      <c r="A13" s="4" t="inlineStr">
        <is>
          <t>Proportion of controlling interest in subsidiary</t>
        </is>
      </c>
      <c r="AB13" s="4" t="inlineStr">
        <is>
          <t>50.0909%</t>
        </is>
      </c>
    </row>
    <row r="14">
      <c r="A14" s="4" t="inlineStr">
        <is>
          <t>Capital paid up</t>
        </is>
      </c>
      <c r="AV14" s="5" t="n">
        <v>562693346000</v>
      </c>
      <c r="AY14" s="5" t="n">
        <v>562693346000</v>
      </c>
    </row>
    <row r="15">
      <c r="A15" s="4" t="inlineStr">
        <is>
          <t>Effect on equity recognized in the Company due to this change in interest</t>
        </is>
      </c>
      <c r="AV15" s="5" t="n">
        <v>-12207458000</v>
      </c>
      <c r="AW15" s="4" t="inlineStr">
        <is>
          <t>[1]</t>
        </is>
      </c>
      <c r="AY15" s="5" t="n">
        <v>47854000</v>
      </c>
      <c r="AZ15" s="4" t="inlineStr">
        <is>
          <t>[2]</t>
        </is>
      </c>
      <c r="BB15" s="5" t="n">
        <v>832731000</v>
      </c>
      <c r="BC15" s="4" t="inlineStr">
        <is>
          <t>[3]</t>
        </is>
      </c>
    </row>
    <row r="16">
      <c r="A16" s="4" t="inlineStr">
        <is>
          <t>Other Revenue by Function</t>
        </is>
      </c>
      <c r="AV16" s="5" t="n">
        <v>4225381000</v>
      </c>
      <c r="AX16" s="6" t="n">
        <v>5002286000</v>
      </c>
      <c r="AY16" s="5" t="n">
        <v>13123558000</v>
      </c>
      <c r="BA16" s="6" t="n">
        <v>18459185000</v>
      </c>
      <c r="BB16" s="5" t="n">
        <v>16002081000</v>
      </c>
      <c r="BD16" s="6" t="n">
        <v>21372012000</v>
      </c>
    </row>
    <row r="17">
      <c r="A17" s="4" t="inlineStr">
        <is>
          <t>Registered Shares [Member]</t>
        </is>
      </c>
    </row>
    <row r="18">
      <c r="A18" s="3" t="inlineStr">
        <is>
          <t>Disclosure Of General Information About Financial Statements [Line Items]</t>
        </is>
      </c>
    </row>
    <row r="19">
      <c r="A19" s="4" t="inlineStr">
        <is>
          <t>Shares issued | shares</t>
        </is>
      </c>
      <c r="E19" s="5" t="n">
        <v>219486075</v>
      </c>
    </row>
    <row r="20">
      <c r="A20" s="4" t="inlineStr">
        <is>
          <t>Compaa Cerveceras Unidas SA [Member]</t>
        </is>
      </c>
    </row>
    <row r="21">
      <c r="A21" s="3" t="inlineStr">
        <is>
          <t>Disclosure Of General Information About Financial Statements [Line Items]</t>
        </is>
      </c>
    </row>
    <row r="22">
      <c r="A22" s="4" t="inlineStr">
        <is>
          <t>Profit (loss), attributable to ordinary equity holders of parent entity</t>
        </is>
      </c>
      <c r="BE22" s="6" t="n">
        <v>157358973000</v>
      </c>
    </row>
    <row r="23">
      <c r="A23" s="4" t="inlineStr">
        <is>
          <t>Bebidas Bolivianas BBO S.A. [Member]</t>
        </is>
      </c>
    </row>
    <row r="24">
      <c r="A24" s="3" t="inlineStr">
        <is>
          <t>Disclosure Of General Information About Financial Statements [Line Items]</t>
        </is>
      </c>
    </row>
    <row r="25">
      <c r="A25" s="4" t="inlineStr">
        <is>
          <t>Payments from changes in ownership interests in subsidaries that does not result in loss of control</t>
        </is>
      </c>
      <c r="AH25" s="6" t="n">
        <v>122210000</v>
      </c>
      <c r="AI25" s="6" t="n">
        <v>178305000</v>
      </c>
    </row>
    <row r="26">
      <c r="A26" s="4" t="inlineStr">
        <is>
          <t>Budweiser Beer [Member]</t>
        </is>
      </c>
    </row>
    <row r="27">
      <c r="A27" s="3" t="inlineStr">
        <is>
          <t>Disclosure Of General Information About Financial Statements [Line Items]</t>
        </is>
      </c>
    </row>
    <row r="28">
      <c r="A28" s="4" t="inlineStr">
        <is>
          <t>Cash flows from (used in) operating activities</t>
        </is>
      </c>
      <c r="BA28" s="5" t="n">
        <v>10000000000</v>
      </c>
    </row>
    <row r="29">
      <c r="A29" s="4" t="inlineStr">
        <is>
          <t>Other Income</t>
        </is>
      </c>
      <c r="AY29" s="5" t="n">
        <v>6109800000</v>
      </c>
      <c r="BB29" s="5" t="n">
        <v>2581452000</v>
      </c>
      <c r="BD29" s="5" t="n">
        <v>3548372000</v>
      </c>
      <c r="BE29" s="6" t="n">
        <v>4840167000</v>
      </c>
      <c r="BF29" s="6" t="n">
        <v>6451628000</v>
      </c>
    </row>
    <row r="30">
      <c r="A30" s="4" t="inlineStr">
        <is>
          <t>commercialization of the Brands [Member]</t>
        </is>
      </c>
    </row>
    <row r="31">
      <c r="A31" s="3" t="inlineStr">
        <is>
          <t>Disclosure Of General Information About Financial Statements [Line Items]</t>
        </is>
      </c>
    </row>
    <row r="32">
      <c r="A32" s="4" t="inlineStr">
        <is>
          <t>Cash flows from (used in) operating activities</t>
        </is>
      </c>
      <c r="AV32" s="6" t="n">
        <v>17107440000</v>
      </c>
      <c r="AX32" s="6" t="n">
        <v>28000000000</v>
      </c>
      <c r="AY32" s="5" t="n">
        <v>17107440000</v>
      </c>
      <c r="BA32" s="5" t="n">
        <v>28000000000</v>
      </c>
    </row>
    <row r="33">
      <c r="A33" s="4" t="inlineStr">
        <is>
          <t>Cost of sales</t>
        </is>
      </c>
      <c r="AY33" s="6" t="n">
        <v>13123558000</v>
      </c>
      <c r="BA33" s="6" t="n">
        <v>18459185000</v>
      </c>
      <c r="BB33" s="5" t="n">
        <v>16002081000</v>
      </c>
      <c r="BD33" s="6" t="n">
        <v>21372012000</v>
      </c>
      <c r="BF33" s="6" t="n">
        <v>19802868000</v>
      </c>
      <c r="BG33" s="6" t="n">
        <v>14251811000</v>
      </c>
    </row>
    <row r="34">
      <c r="A34" s="4" t="inlineStr">
        <is>
          <t>Aguas CCU-Nestle Chile S.A. [Member]</t>
        </is>
      </c>
    </row>
    <row r="35">
      <c r="A35" s="3" t="inlineStr">
        <is>
          <t>Disclosure Of General Information About Financial Statements [Line Items]</t>
        </is>
      </c>
    </row>
    <row r="36">
      <c r="A36" s="4" t="inlineStr">
        <is>
          <t>Proportion of controlling interest in subsidiary</t>
        </is>
      </c>
      <c r="AV36" s="4" t="inlineStr">
        <is>
          <t>50.0917%</t>
        </is>
      </c>
      <c r="AX36" s="4" t="inlineStr">
        <is>
          <t>50.0917%</t>
        </is>
      </c>
      <c r="AY36" s="4" t="inlineStr">
        <is>
          <t>50.0917%</t>
        </is>
      </c>
      <c r="BA36" s="4" t="inlineStr">
        <is>
          <t>50.0917%</t>
        </is>
      </c>
    </row>
    <row r="37">
      <c r="A37" s="4" t="inlineStr">
        <is>
          <t>Compania Industrial Cervecera S.A. [Member]</t>
        </is>
      </c>
    </row>
    <row r="38">
      <c r="A38" s="3" t="inlineStr">
        <is>
          <t>Disclosure Of General Information About Financial Statements [Line Items]</t>
        </is>
      </c>
    </row>
    <row r="39">
      <c r="A39" s="4" t="inlineStr">
        <is>
          <t>Proportion of controlling interest in subsidiary</t>
        </is>
      </c>
      <c r="AV39" s="4" t="inlineStr">
        <is>
          <t>99.995%</t>
        </is>
      </c>
      <c r="AX39" s="4" t="inlineStr">
        <is>
          <t>99.995%</t>
        </is>
      </c>
      <c r="AY39" s="4" t="inlineStr">
        <is>
          <t>99.995%</t>
        </is>
      </c>
      <c r="BA39" s="4" t="inlineStr">
        <is>
          <t>99.995%</t>
        </is>
      </c>
    </row>
    <row r="40">
      <c r="A40" s="4" t="inlineStr">
        <is>
          <t>Effect on equity recognized in the Company due to this change in interest</t>
        </is>
      </c>
      <c r="N40" s="6" t="n">
        <v>2845888000</v>
      </c>
    </row>
    <row r="41">
      <c r="A41" s="4" t="inlineStr">
        <is>
          <t>CCU Inversiones II Ltda. [Member]</t>
        </is>
      </c>
    </row>
    <row r="42">
      <c r="A42" s="3" t="inlineStr">
        <is>
          <t>Disclosure Of General Information About Financial Statements [Line Items]</t>
        </is>
      </c>
    </row>
    <row r="43">
      <c r="A43" s="4" t="inlineStr">
        <is>
          <t>Payments from changes in ownership interests in subsidaries that does not result in loss of control</t>
        </is>
      </c>
      <c r="J43" s="6" t="n">
        <v>5922150000</v>
      </c>
      <c r="K43" s="6" t="n">
        <v>7500000000</v>
      </c>
      <c r="AJ43" s="8" t="n">
        <v>849630</v>
      </c>
      <c r="AK43" s="6" t="n">
        <v>1249713000</v>
      </c>
    </row>
    <row r="44">
      <c r="A44" s="4" t="inlineStr">
        <is>
          <t>Proportion of controlling interest in subsidiary</t>
        </is>
      </c>
      <c r="AV44" s="4" t="inlineStr">
        <is>
          <t>100.00%</t>
        </is>
      </c>
      <c r="AX44" s="4" t="inlineStr">
        <is>
          <t>100.00%</t>
        </is>
      </c>
      <c r="AY44" s="4" t="inlineStr">
        <is>
          <t>100.00%</t>
        </is>
      </c>
      <c r="BA44" s="4" t="inlineStr">
        <is>
          <t>100.00%</t>
        </is>
      </c>
    </row>
    <row r="45">
      <c r="A45" s="4" t="inlineStr">
        <is>
          <t>Finca La Celia S.A. [Member]</t>
        </is>
      </c>
    </row>
    <row r="46">
      <c r="A46" s="3" t="inlineStr">
        <is>
          <t>Disclosure Of General Information About Financial Statements [Line Items]</t>
        </is>
      </c>
    </row>
    <row r="47">
      <c r="A47" s="4" t="inlineStr">
        <is>
          <t>Cash flow used for control of subsidiaries or other business</t>
        </is>
      </c>
      <c r="AN47" s="6" t="n">
        <v>9910040</v>
      </c>
      <c r="AO47" s="6" t="n">
        <v>14000000</v>
      </c>
    </row>
    <row r="48">
      <c r="A48" s="4" t="inlineStr">
        <is>
          <t>Sale Or Issue Of Share To Subsidiary</t>
        </is>
      </c>
      <c r="AS48" s="6" t="n">
        <v>100000</v>
      </c>
    </row>
    <row r="49">
      <c r="A49" s="4" t="inlineStr">
        <is>
          <t>Proportion of controlling interest in subsidiary</t>
        </is>
      </c>
      <c r="AV49" s="4" t="inlineStr">
        <is>
          <t>84.4969%</t>
        </is>
      </c>
      <c r="AX49" s="4" t="inlineStr">
        <is>
          <t>84.4969%</t>
        </is>
      </c>
      <c r="AY49" s="4" t="inlineStr">
        <is>
          <t>82.987%</t>
        </is>
      </c>
      <c r="BA49" s="4" t="inlineStr">
        <is>
          <t>82.987%</t>
        </is>
      </c>
    </row>
    <row r="50">
      <c r="A50" s="4" t="inlineStr">
        <is>
          <t>Finca La Celia S.A. [Member] | Non Endosrable Ordinary Shares [Member]</t>
        </is>
      </c>
    </row>
    <row r="51">
      <c r="A51" s="3" t="inlineStr">
        <is>
          <t>Disclosure Of General Information About Financial Statements [Line Items]</t>
        </is>
      </c>
    </row>
    <row r="52">
      <c r="A52" s="4" t="inlineStr">
        <is>
          <t>Sale Or Issue Of Share To Subsidiary</t>
        </is>
      </c>
      <c r="AS52" s="6" t="n">
        <v>100000</v>
      </c>
    </row>
    <row r="53">
      <c r="A53" s="4" t="inlineStr">
        <is>
          <t>Finca La Celia S.A. [Member] | Vina San Pedro Tarapaca S.A [Member] | Non Endosrable Ordinary Shares [Member]</t>
        </is>
      </c>
    </row>
    <row r="54">
      <c r="A54" s="3" t="inlineStr">
        <is>
          <t>Disclosure Of General Information About Financial Statements [Line Items]</t>
        </is>
      </c>
    </row>
    <row r="55">
      <c r="A55" s="4" t="inlineStr">
        <is>
          <t>Shares issued | shares</t>
        </is>
      </c>
      <c r="AR55" s="5" t="n">
        <v>265300000</v>
      </c>
    </row>
    <row r="56">
      <c r="A56" s="4" t="inlineStr">
        <is>
          <t>Vina San Pedro Tarapaca S.A [Member]</t>
        </is>
      </c>
    </row>
    <row r="57">
      <c r="A57" s="3" t="inlineStr">
        <is>
          <t>Disclosure Of General Information About Financial Statements [Line Items]</t>
        </is>
      </c>
    </row>
    <row r="58">
      <c r="A58" s="4" t="inlineStr">
        <is>
          <t>Proportion of controlling interest in subsidiary</t>
        </is>
      </c>
      <c r="AV58" s="4" t="inlineStr">
        <is>
          <t>84.4969%</t>
        </is>
      </c>
      <c r="AX58" s="4" t="inlineStr">
        <is>
          <t>84.4969%</t>
        </is>
      </c>
      <c r="AY58" s="4" t="inlineStr">
        <is>
          <t>82.987%</t>
        </is>
      </c>
      <c r="BA58" s="4" t="inlineStr">
        <is>
          <t>82.987%</t>
        </is>
      </c>
    </row>
    <row r="59">
      <c r="A59" s="4" t="inlineStr">
        <is>
          <t>Cerveceria Kunstmann S.A. [Member]</t>
        </is>
      </c>
    </row>
    <row r="60">
      <c r="A60" s="3" t="inlineStr">
        <is>
          <t>Disclosure Of General Information About Financial Statements [Line Items]</t>
        </is>
      </c>
    </row>
    <row r="61">
      <c r="A61" s="4" t="inlineStr">
        <is>
          <t>Percentage of voting equity interests acquired</t>
        </is>
      </c>
      <c r="BQ61" s="4" t="inlineStr">
        <is>
          <t>5.001%</t>
        </is>
      </c>
    </row>
    <row r="62">
      <c r="A62" s="4" t="inlineStr">
        <is>
          <t>Proportion of controlling interest in subsidiary</t>
        </is>
      </c>
      <c r="AV62" s="4" t="inlineStr">
        <is>
          <t>50.0007%</t>
        </is>
      </c>
      <c r="AX62" s="4" t="inlineStr">
        <is>
          <t>50.0007%</t>
        </is>
      </c>
      <c r="AY62" s="4" t="inlineStr">
        <is>
          <t>50.0007%</t>
        </is>
      </c>
      <c r="BA62" s="4" t="inlineStr">
        <is>
          <t>50.0007%</t>
        </is>
      </c>
    </row>
    <row r="63">
      <c r="A63" s="4" t="inlineStr">
        <is>
          <t>LA Barra SA [Member]</t>
        </is>
      </c>
    </row>
    <row r="64">
      <c r="A64" s="3" t="inlineStr">
        <is>
          <t>Disclosure Of General Information About Financial Statements [Line Items]</t>
        </is>
      </c>
    </row>
    <row r="65">
      <c r="A65" s="4" t="inlineStr">
        <is>
          <t>Proportion of controlling interest in subsidiary</t>
        </is>
      </c>
      <c r="AV65" s="4" t="inlineStr">
        <is>
          <t>100.00%</t>
        </is>
      </c>
      <c r="AX65" s="4" t="inlineStr">
        <is>
          <t>100.00%</t>
        </is>
      </c>
      <c r="AY65" s="4" t="inlineStr">
        <is>
          <t>100.00%</t>
        </is>
      </c>
      <c r="BA65" s="4" t="inlineStr">
        <is>
          <t>100.00%</t>
        </is>
      </c>
    </row>
    <row r="66">
      <c r="A66" s="4" t="inlineStr">
        <is>
          <t>Date of incorporation of the subsidiary company</t>
        </is>
      </c>
      <c r="AA66" s="4" t="inlineStr">
        <is>
          <t>Mar. 20,
		2020</t>
        </is>
      </c>
    </row>
    <row r="67">
      <c r="A67" s="4" t="inlineStr">
        <is>
          <t>Capital paid up</t>
        </is>
      </c>
      <c r="BP67" s="6" t="n">
        <v>1500000000</v>
      </c>
    </row>
    <row r="68">
      <c r="A68" s="4" t="inlineStr">
        <is>
          <t>Number of shares held | shares</t>
        </is>
      </c>
      <c r="BP68" s="5" t="n">
        <v>1500000</v>
      </c>
    </row>
    <row r="69">
      <c r="A69" s="4" t="inlineStr">
        <is>
          <t>Bebidas Del Paraguay SA [Member]</t>
        </is>
      </c>
    </row>
    <row r="70">
      <c r="A70" s="3" t="inlineStr">
        <is>
          <t>Disclosure Of General Information About Financial Statements [Line Items]</t>
        </is>
      </c>
    </row>
    <row r="71">
      <c r="A71" s="4" t="inlineStr">
        <is>
          <t>Proportion of controlling interest in subsidiary</t>
        </is>
      </c>
      <c r="AV71" s="4" t="inlineStr">
        <is>
          <t>50.005%</t>
        </is>
      </c>
      <c r="AX71" s="4" t="inlineStr">
        <is>
          <t>50.005%</t>
        </is>
      </c>
      <c r="AY71" s="4" t="inlineStr">
        <is>
          <t>50.0049%</t>
        </is>
      </c>
      <c r="BA71" s="4" t="inlineStr">
        <is>
          <t>50.0049%</t>
        </is>
      </c>
    </row>
    <row r="72">
      <c r="A72" s="4" t="inlineStr">
        <is>
          <t>Distribuidora Del Paraguay SA [Member]</t>
        </is>
      </c>
    </row>
    <row r="73">
      <c r="A73" s="3" t="inlineStr">
        <is>
          <t>Disclosure Of General Information About Financial Statements [Line Items]</t>
        </is>
      </c>
    </row>
    <row r="74">
      <c r="A74" s="4" t="inlineStr">
        <is>
          <t>Proportion of controlling interest in subsidiary</t>
        </is>
      </c>
      <c r="AV74" s="4" t="inlineStr">
        <is>
          <t>49.959%</t>
        </is>
      </c>
      <c r="AX74" s="4" t="inlineStr">
        <is>
          <t>49.959%</t>
        </is>
      </c>
      <c r="AY74" s="4" t="inlineStr">
        <is>
          <t>49.9589%</t>
        </is>
      </c>
      <c r="BA74" s="4" t="inlineStr">
        <is>
          <t>49.9589%</t>
        </is>
      </c>
    </row>
    <row r="75">
      <c r="A75" s="4" t="inlineStr">
        <is>
          <t>Inversiones Invex CCU Tres Ltda [Member]</t>
        </is>
      </c>
    </row>
    <row r="76">
      <c r="A76" s="3" t="inlineStr">
        <is>
          <t>Disclosure Of General Information About Financial Statements [Line Items]</t>
        </is>
      </c>
    </row>
    <row r="77">
      <c r="A77" s="4" t="inlineStr">
        <is>
          <t>Increase decrease through contribution by owners</t>
        </is>
      </c>
      <c r="O77" s="6" t="n">
        <v>800000000</v>
      </c>
    </row>
    <row r="78">
      <c r="A78" s="4" t="inlineStr">
        <is>
          <t>Inversiones Invex CCU Ltda [Member]</t>
        </is>
      </c>
    </row>
    <row r="79">
      <c r="A79" s="3" t="inlineStr">
        <is>
          <t>Disclosure Of General Information About Financial Statements [Line Items]</t>
        </is>
      </c>
    </row>
    <row r="80">
      <c r="A80" s="4" t="inlineStr">
        <is>
          <t>Increase decrease through contribution by owners</t>
        </is>
      </c>
      <c r="O80" s="5" t="n">
        <v>2500000000</v>
      </c>
    </row>
    <row r="81">
      <c r="A81" s="4" t="inlineStr">
        <is>
          <t>Inversiones Invex CCU Ltda [Member] | Bottom of range [member]</t>
        </is>
      </c>
    </row>
    <row r="82">
      <c r="A82" s="3" t="inlineStr">
        <is>
          <t>Disclosure Of General Information About Financial Statements [Line Items]</t>
        </is>
      </c>
    </row>
    <row r="83">
      <c r="A83" s="4" t="inlineStr">
        <is>
          <t>Capital paid up</t>
        </is>
      </c>
      <c r="BN83" s="6" t="n">
        <v>133823454000</v>
      </c>
      <c r="BO83" s="6" t="n">
        <v>185322809000</v>
      </c>
    </row>
    <row r="84">
      <c r="A84" s="4" t="inlineStr">
        <is>
          <t>Inversiones Invex CCU Ltda [Member] | Top of range [member]</t>
        </is>
      </c>
    </row>
    <row r="85">
      <c r="A85" s="3" t="inlineStr">
        <is>
          <t>Disclosure Of General Information About Financial Statements [Line Items]</t>
        </is>
      </c>
    </row>
    <row r="86">
      <c r="A86" s="4" t="inlineStr">
        <is>
          <t>Capital paid up</t>
        </is>
      </c>
      <c r="BN86" s="6" t="n">
        <v>221302753000</v>
      </c>
      <c r="BO86" s="6" t="n">
        <v>306466817000</v>
      </c>
    </row>
    <row r="87">
      <c r="A87" s="4" t="inlineStr">
        <is>
          <t>CCU Inversiones II SPA [Member]</t>
        </is>
      </c>
    </row>
    <row r="88">
      <c r="A88" s="3" t="inlineStr">
        <is>
          <t>Disclosure Of General Information About Financial Statements [Line Items]</t>
        </is>
      </c>
    </row>
    <row r="89">
      <c r="A89" s="4" t="inlineStr">
        <is>
          <t>Cash flow used for control of subsidiaries or other business</t>
        </is>
      </c>
      <c r="AT89" s="6" t="n">
        <v>27659891000</v>
      </c>
      <c r="AU89" s="6" t="n">
        <v>40294696000</v>
      </c>
    </row>
    <row r="90">
      <c r="A90" s="4" t="inlineStr">
        <is>
          <t>Payments from changes in ownership interests in subsidaries that does not result in loss of control</t>
        </is>
      </c>
      <c r="O90" s="6" t="n">
        <v>9411690000</v>
      </c>
      <c r="P90" s="6" t="n">
        <v>12200000000</v>
      </c>
      <c r="Y90" s="6" t="n">
        <v>14002395000</v>
      </c>
      <c r="Z90" s="6" t="n">
        <v>16500000000</v>
      </c>
      <c r="AC90" s="6" t="n">
        <v>9176540000</v>
      </c>
      <c r="AD90" s="6" t="n">
        <v>11500000000</v>
      </c>
      <c r="AE90" s="6" t="n">
        <v>7233000000</v>
      </c>
      <c r="AF90" s="6" t="n">
        <v>10000000000</v>
      </c>
      <c r="AL90" s="6" t="n">
        <v>990473000</v>
      </c>
      <c r="AM90" s="6" t="n">
        <v>1428017000</v>
      </c>
      <c r="AP90" s="6" t="n">
        <v>2223488000</v>
      </c>
      <c r="AQ90" s="6" t="n">
        <v>3200000000</v>
      </c>
    </row>
    <row r="91">
      <c r="A91" s="4" t="inlineStr">
        <is>
          <t>Capital paid up</t>
        </is>
      </c>
      <c r="E91" s="6" t="n">
        <v>281834863000</v>
      </c>
    </row>
    <row r="92">
      <c r="A92" s="4" t="inlineStr">
        <is>
          <t>CCU S.A. [Member]</t>
        </is>
      </c>
    </row>
    <row r="93">
      <c r="A93" s="3" t="inlineStr">
        <is>
          <t>Disclosure Of General Information About Financial Statements [Line Items]</t>
        </is>
      </c>
    </row>
    <row r="94">
      <c r="A94" s="4" t="inlineStr">
        <is>
          <t>Proportion of controlling interest in subsidiary</t>
        </is>
      </c>
      <c r="E94" s="4" t="inlineStr">
        <is>
          <t>58.8429%</t>
        </is>
      </c>
    </row>
    <row r="95">
      <c r="A95" s="4" t="inlineStr">
        <is>
          <t>CCU Inversiones S.A. [Member]</t>
        </is>
      </c>
    </row>
    <row r="96">
      <c r="A96" s="3" t="inlineStr">
        <is>
          <t>Disclosure Of General Information About Financial Statements [Line Items]</t>
        </is>
      </c>
    </row>
    <row r="97">
      <c r="A97" s="4" t="inlineStr">
        <is>
          <t>Proportion of controlling interest in subsidiary</t>
        </is>
      </c>
      <c r="E97" s="4" t="inlineStr">
        <is>
          <t>0.0489%</t>
        </is>
      </c>
    </row>
    <row r="98">
      <c r="A98" s="4" t="inlineStr">
        <is>
          <t>Inversiones Invex CCU Tres Limitada [Member]</t>
        </is>
      </c>
    </row>
    <row r="99">
      <c r="A99" s="3" t="inlineStr">
        <is>
          <t>Disclosure Of General Information About Financial Statements [Line Items]</t>
        </is>
      </c>
    </row>
    <row r="100">
      <c r="A100" s="4" t="inlineStr">
        <is>
          <t>Proportion of controlling interest in subsidiary</t>
        </is>
      </c>
      <c r="E100" s="4" t="inlineStr">
        <is>
          <t>41.107%</t>
        </is>
      </c>
    </row>
    <row r="101">
      <c r="A101" s="4" t="inlineStr">
        <is>
          <t>Inversiones CCU Lux S.à r.l.</t>
        </is>
      </c>
    </row>
    <row r="102">
      <c r="A102" s="3" t="inlineStr">
        <is>
          <t>Disclosure Of General Information About Financial Statements [Line Items]</t>
        </is>
      </c>
    </row>
    <row r="103">
      <c r="A103" s="4" t="inlineStr">
        <is>
          <t>Proportion of controlling interest in subsidiary</t>
        </is>
      </c>
      <c r="E103" s="4" t="inlineStr">
        <is>
          <t>0.0012%</t>
        </is>
      </c>
    </row>
    <row r="104">
      <c r="A104" s="4" t="inlineStr">
        <is>
          <t>Capital paid up</t>
        </is>
      </c>
      <c r="BJ104" s="6" t="n">
        <v>138779000</v>
      </c>
    </row>
    <row r="105">
      <c r="A105" s="4" t="inlineStr">
        <is>
          <t>Increase (decrease) through acquisition of subsidiary, equity</t>
        </is>
      </c>
      <c r="G105" s="6" t="n">
        <v>127567000</v>
      </c>
      <c r="H105" s="6" t="n">
        <v>163554000</v>
      </c>
    </row>
    <row r="106">
      <c r="A106" s="4" t="inlineStr">
        <is>
          <t>Number of shares reserved for contracts for sale of shares | shares</t>
        </is>
      </c>
      <c r="BJ106" s="5" t="n">
        <v>163554</v>
      </c>
    </row>
    <row r="107">
      <c r="A107" s="4" t="inlineStr">
        <is>
          <t>Par value per share | $ / shares</t>
        </is>
      </c>
      <c r="BK107" s="6" t="n">
        <v>1</v>
      </c>
    </row>
    <row r="108">
      <c r="A108" s="4" t="inlineStr">
        <is>
          <t>Compaa Industrial Cervecera S.A [Member]</t>
        </is>
      </c>
    </row>
    <row r="109">
      <c r="A109" s="3" t="inlineStr">
        <is>
          <t>Disclosure Of General Information About Financial Statements [Line Items]</t>
        </is>
      </c>
    </row>
    <row r="110">
      <c r="A110" s="4" t="inlineStr">
        <is>
          <t>Proportion of controlling interest in subsidiary</t>
        </is>
      </c>
      <c r="N110" s="4" t="inlineStr">
        <is>
          <t>94.2138%</t>
        </is>
      </c>
    </row>
    <row r="111">
      <c r="A111" s="4" t="inlineStr">
        <is>
          <t>Number of shares held | shares</t>
        </is>
      </c>
      <c r="N111" s="5" t="n">
        <v>481643</v>
      </c>
    </row>
    <row r="112">
      <c r="A112" s="4" t="inlineStr">
        <is>
          <t>Compaa Industrial Cervecera S.A. y Senz Briones y Ca. S.A.I.C. [Member]</t>
        </is>
      </c>
    </row>
    <row r="113">
      <c r="A113" s="3" t="inlineStr">
        <is>
          <t>Disclosure Of General Information About Financial Statements [Line Items]</t>
        </is>
      </c>
    </row>
    <row r="114">
      <c r="A114" s="4" t="inlineStr">
        <is>
          <t>Proportion of controlling interest in subsidiary</t>
        </is>
      </c>
      <c r="L114" s="4" t="inlineStr">
        <is>
          <t>99.9419%</t>
        </is>
      </c>
      <c r="M114" s="4" t="inlineStr">
        <is>
          <t>95.6345%</t>
        </is>
      </c>
    </row>
    <row r="115">
      <c r="A115" s="4" t="inlineStr">
        <is>
          <t>Number of shares held | shares</t>
        </is>
      </c>
      <c r="M115" s="5" t="n">
        <v>160548</v>
      </c>
      <c r="BM115" s="5" t="n">
        <v>481920</v>
      </c>
    </row>
    <row r="116">
      <c r="A116" s="4" t="inlineStr">
        <is>
          <t>Decrease through other distributions to owners, equity</t>
        </is>
      </c>
      <c r="M116" s="6" t="n">
        <v>122000</v>
      </c>
      <c r="N116" s="6" t="n">
        <v>337000000</v>
      </c>
    </row>
    <row r="117">
      <c r="A117" s="4" t="inlineStr">
        <is>
          <t>Dividends recognised as distributions to non-controlling interests</t>
        </is>
      </c>
      <c r="L117" s="6" t="n">
        <v>390000000</v>
      </c>
    </row>
    <row r="118">
      <c r="A118" s="4" t="inlineStr">
        <is>
          <t>Compaa Industrial Cervecera S.A. y Senz Briones y Ca. S.A.I.C. [Member] | Bottom of range [member]</t>
        </is>
      </c>
    </row>
    <row r="119">
      <c r="A119" s="3" t="inlineStr">
        <is>
          <t>Disclosure Of General Information About Financial Statements [Line Items]</t>
        </is>
      </c>
    </row>
    <row r="120">
      <c r="A120" s="4" t="inlineStr">
        <is>
          <t>Decrease through other distributions to owners, equity</t>
        </is>
      </c>
      <c r="M120" s="5" t="n">
        <v>1086489000</v>
      </c>
    </row>
    <row r="121">
      <c r="A121" s="4" t="inlineStr">
        <is>
          <t>Dividends recognised as distributions to non-controlling interests</t>
        </is>
      </c>
      <c r="L121" s="5" t="n">
        <v>3267148000</v>
      </c>
    </row>
    <row r="122">
      <c r="A122" s="4" t="inlineStr">
        <is>
          <t>Compaa Industrial Cervecera S.A. y Senz Briones y Ca. S.A.I.C. [Member] | Top of range [member]</t>
        </is>
      </c>
    </row>
    <row r="123">
      <c r="A123" s="3" t="inlineStr">
        <is>
          <t>Disclosure Of General Information About Financial Statements [Line Items]</t>
        </is>
      </c>
    </row>
    <row r="124">
      <c r="A124" s="4" t="inlineStr">
        <is>
          <t>Decrease through other distributions to owners, equity</t>
        </is>
      </c>
      <c r="M124" s="6" t="n">
        <v>1168183000</v>
      </c>
      <c r="N124" s="6" t="n">
        <v>3540618000</v>
      </c>
    </row>
    <row r="125">
      <c r="A125" s="4" t="inlineStr">
        <is>
          <t>Dividends recognised as distributions to non-controlling interests</t>
        </is>
      </c>
      <c r="L125" s="6" t="n">
        <v>3636863000</v>
      </c>
    </row>
    <row r="126">
      <c r="A126" s="4" t="inlineStr">
        <is>
          <t>CCU Inversiones S.A. y Via San Pedro Tarapac S.A [Member]</t>
        </is>
      </c>
    </row>
    <row r="127">
      <c r="A127" s="3" t="inlineStr">
        <is>
          <t>Disclosure Of General Information About Financial Statements [Line Items]</t>
        </is>
      </c>
    </row>
    <row r="128">
      <c r="A128" s="4" t="inlineStr">
        <is>
          <t>Additional controlling interest acquired</t>
        </is>
      </c>
      <c r="D128" s="4" t="inlineStr">
        <is>
          <t>1.067%</t>
        </is>
      </c>
      <c r="F128" s="4" t="inlineStr">
        <is>
          <t>0.4485%</t>
        </is>
      </c>
    </row>
    <row r="129">
      <c r="A129" s="4" t="inlineStr">
        <is>
          <t>Investment made in the shares of subsidiary</t>
        </is>
      </c>
      <c r="D129" s="6" t="n">
        <v>2694720000</v>
      </c>
      <c r="F129" s="6" t="n">
        <v>1167074000</v>
      </c>
    </row>
    <row r="130">
      <c r="A130" s="4" t="inlineStr">
        <is>
          <t>Capital paid up</t>
        </is>
      </c>
      <c r="F130" s="5" t="n">
        <v>245244000</v>
      </c>
    </row>
    <row r="131">
      <c r="A131" s="4" t="inlineStr">
        <is>
          <t>CCU Inversiones S.A. y Via San Pedro Tarapac S.A [Member] | Top of range [member]</t>
        </is>
      </c>
    </row>
    <row r="132">
      <c r="A132" s="3" t="inlineStr">
        <is>
          <t>Disclosure Of General Information About Financial Statements [Line Items]</t>
        </is>
      </c>
    </row>
    <row r="133">
      <c r="A133" s="4" t="inlineStr">
        <is>
          <t>Investment made in the shares of subsidiary</t>
        </is>
      </c>
      <c r="D133" s="6" t="n">
        <v>424365414000</v>
      </c>
      <c r="F133" s="6" t="n">
        <v>179274015000</v>
      </c>
    </row>
    <row r="134">
      <c r="A134" s="4" t="inlineStr">
        <is>
          <t>Vspt Us Llc [Member]</t>
        </is>
      </c>
    </row>
    <row r="135">
      <c r="A135" s="3" t="inlineStr">
        <is>
          <t>Disclosure Of General Information About Financial Statements [Line Items]</t>
        </is>
      </c>
    </row>
    <row r="136">
      <c r="A136" s="4" t="inlineStr">
        <is>
          <t>Proportion of controlling interest in subsidiary</t>
        </is>
      </c>
      <c r="AV136" s="4" t="inlineStr">
        <is>
          <t>84.4969%</t>
        </is>
      </c>
      <c r="AX136" s="4" t="inlineStr">
        <is>
          <t>84.4969%</t>
        </is>
      </c>
      <c r="AY136" s="4" t="inlineStr">
        <is>
          <t>0.00%</t>
        </is>
      </c>
      <c r="BA136" s="4" t="inlineStr">
        <is>
          <t>0.00%</t>
        </is>
      </c>
    </row>
    <row r="137">
      <c r="A137" s="4" t="inlineStr">
        <is>
          <t>Capital paid up</t>
        </is>
      </c>
      <c r="BL137" s="6" t="n">
        <v>337876000</v>
      </c>
      <c r="BM137" s="6" t="n">
        <v>400000000</v>
      </c>
    </row>
    <row r="138">
      <c r="A138" s="4" t="inlineStr">
        <is>
          <t>CCU Inversiones III SpA. [Member]</t>
        </is>
      </c>
    </row>
    <row r="139">
      <c r="A139" s="3" t="inlineStr">
        <is>
          <t>Disclosure Of General Information About Financial Statements [Line Items]</t>
        </is>
      </c>
    </row>
    <row r="140">
      <c r="A140" s="4" t="inlineStr">
        <is>
          <t>Capital paid up</t>
        </is>
      </c>
      <c r="B140" s="6" t="n">
        <v>13724760000</v>
      </c>
      <c r="BI140" s="6" t="n">
        <v>16034722000</v>
      </c>
    </row>
    <row r="141">
      <c r="A141" s="4" t="inlineStr">
        <is>
          <t>Dividends recognised as distributions to non-controlling interests</t>
        </is>
      </c>
      <c r="B141" s="5" t="n">
        <v>14664820000</v>
      </c>
      <c r="C141" s="6" t="n">
        <v>17133000000</v>
      </c>
    </row>
    <row r="142">
      <c r="A142" s="4" t="inlineStr">
        <is>
          <t>Loans and receivables</t>
        </is>
      </c>
      <c r="BI142" s="5" t="n">
        <v>17133000000</v>
      </c>
    </row>
    <row r="143">
      <c r="A143" s="4" t="inlineStr">
        <is>
          <t>Borrowings</t>
        </is>
      </c>
      <c r="B143" s="6" t="n">
        <v>940060000</v>
      </c>
      <c r="BI143" s="6" t="n">
        <v>1098278000</v>
      </c>
    </row>
    <row r="144">
      <c r="A144" s="4" t="inlineStr">
        <is>
          <t>Interest rate</t>
        </is>
      </c>
      <c r="AV144" s="4" t="inlineStr">
        <is>
          <t>84.5159%</t>
        </is>
      </c>
      <c r="BH144" s="4" t="inlineStr">
        <is>
          <t>84.5159%</t>
        </is>
      </c>
    </row>
    <row r="145">
      <c r="A145" s="4" t="inlineStr">
        <is>
          <t>Manantial S.A. [Member] | Aguas CCU-Nestle Chile S.A. [Member]</t>
        </is>
      </c>
    </row>
    <row r="146">
      <c r="A146" s="3" t="inlineStr">
        <is>
          <t>Disclosure Of General Information About Financial Statements [Line Items]</t>
        </is>
      </c>
    </row>
    <row r="147">
      <c r="A147" s="4" t="inlineStr">
        <is>
          <t>Proportion of ownership interests held by non-controlling interests</t>
        </is>
      </c>
      <c r="X147" s="4" t="inlineStr">
        <is>
          <t>0.9225%</t>
        </is>
      </c>
    </row>
    <row r="148">
      <c r="A148" s="4" t="inlineStr">
        <is>
          <t>Increase decrease through contribution by owners</t>
        </is>
      </c>
      <c r="X148" s="6" t="n">
        <v>1500000000</v>
      </c>
    </row>
    <row r="149">
      <c r="A149" s="4" t="inlineStr">
        <is>
          <t>Proportion of controlling interest in subsidiary</t>
        </is>
      </c>
      <c r="X149" s="4" t="inlineStr">
        <is>
          <t>99.0775%</t>
        </is>
      </c>
    </row>
    <row r="150">
      <c r="A150" s="4" t="inlineStr">
        <is>
          <t>Finca La Celia S.A. [Member] | Vina San Pedro Tarapaca S.A [Member]</t>
        </is>
      </c>
    </row>
    <row r="151">
      <c r="A151" s="3" t="inlineStr">
        <is>
          <t>Disclosure Of General Information About Financial Statements [Line Items]</t>
        </is>
      </c>
    </row>
    <row r="152">
      <c r="A152" s="4" t="inlineStr">
        <is>
          <t>Payments from changes in ownership interests in subsidaries that does not result in loss of control</t>
        </is>
      </c>
      <c r="AN152" s="5" t="n">
        <v>9910040000</v>
      </c>
      <c r="AO152" s="5" t="n">
        <v>14000000000</v>
      </c>
    </row>
    <row r="153">
      <c r="A153" s="4" t="inlineStr">
        <is>
          <t>Finca La Celia S.A. [Member] | Vina San Pedro Tarapaca S.A [Member] | Non Endosrable Ordinary Shares [Member]</t>
        </is>
      </c>
    </row>
    <row r="154">
      <c r="A154" s="3" t="inlineStr">
        <is>
          <t>Disclosure Of General Information About Financial Statements [Line Items]</t>
        </is>
      </c>
    </row>
    <row r="155">
      <c r="A155" s="4" t="inlineStr">
        <is>
          <t>Sale Or Issue Of Share To Subsidiary</t>
        </is>
      </c>
      <c r="AO155" s="6" t="n">
        <v>14000000000</v>
      </c>
      <c r="AR155" s="6" t="n">
        <v>7000000000</v>
      </c>
    </row>
    <row r="156">
      <c r="A156" s="4" t="inlineStr">
        <is>
          <t>Shares issued | shares</t>
        </is>
      </c>
      <c r="AO156" s="5" t="n">
        <v>607600000</v>
      </c>
    </row>
    <row r="157">
      <c r="A157" s="4" t="inlineStr">
        <is>
          <t>Bodega San Juan [Member] | Non Endosrable Ordinary Shares [Member]</t>
        </is>
      </c>
    </row>
    <row r="158">
      <c r="A158" s="3" t="inlineStr">
        <is>
          <t>Disclosure Of General Information About Financial Statements [Line Items]</t>
        </is>
      </c>
    </row>
    <row r="159">
      <c r="A159" s="4" t="inlineStr">
        <is>
          <t>Shares issued | shares</t>
        </is>
      </c>
      <c r="AS159" s="5" t="n">
        <v>-100000</v>
      </c>
    </row>
    <row r="160">
      <c r="A160" s="4" t="inlineStr">
        <is>
          <t>Bodega San Juan [Member] | Finca La Celia S.A. [Member]</t>
        </is>
      </c>
    </row>
    <row r="161">
      <c r="A161" s="3" t="inlineStr">
        <is>
          <t>Disclosure Of General Information About Financial Statements [Line Items]</t>
        </is>
      </c>
    </row>
    <row r="162">
      <c r="A162" s="4" t="inlineStr">
        <is>
          <t>Payments from changes in ownership interests in subsidaries that does not result in loss of control</t>
        </is>
      </c>
      <c r="AN162" s="6" t="n">
        <v>1986836000</v>
      </c>
      <c r="AO162" s="6" t="n">
        <v>2806820000</v>
      </c>
    </row>
    <row r="163">
      <c r="A163" s="4" t="inlineStr">
        <is>
          <t>Milotur S.A. [Member] | CCU Inversiones II Ltda. [Member]</t>
        </is>
      </c>
    </row>
    <row r="164">
      <c r="A164" s="3" t="inlineStr">
        <is>
          <t>Disclosure Of General Information About Financial Statements [Line Items]</t>
        </is>
      </c>
    </row>
    <row r="165">
      <c r="A165" s="4" t="inlineStr">
        <is>
          <t>Cash flow used for control of subsidiaries or other business</t>
        </is>
      </c>
      <c r="R165" s="6" t="n">
        <v>3143360000</v>
      </c>
      <c r="S165" s="6" t="n">
        <v>4000000000</v>
      </c>
      <c r="AP165" s="6" t="n">
        <v>2223488000</v>
      </c>
      <c r="AQ165" s="6" t="n">
        <v>3200000000</v>
      </c>
    </row>
    <row r="166">
      <c r="A166" s="4" t="inlineStr">
        <is>
          <t>Cerverica Czot Spa [Member]</t>
        </is>
      </c>
    </row>
    <row r="167">
      <c r="A167" s="3" t="inlineStr">
        <is>
          <t>Disclosure Of General Information About Financial Statements [Line Items]</t>
        </is>
      </c>
    </row>
    <row r="168">
      <c r="A168" s="4" t="inlineStr">
        <is>
          <t>Common stock shares issued ,Shares | shares</t>
        </is>
      </c>
      <c r="Q168" s="5" t="n">
        <v>95710</v>
      </c>
    </row>
    <row r="169">
      <c r="A169" s="4" t="inlineStr">
        <is>
          <t>Cerverica Czot Spa [Member] | Cerveceria Kunstmann S.A. [Member]</t>
        </is>
      </c>
    </row>
    <row r="170">
      <c r="A170" s="3" t="inlineStr">
        <is>
          <t>Disclosure Of General Information About Financial Statements [Line Items]</t>
        </is>
      </c>
    </row>
    <row r="171">
      <c r="A171" s="4" t="inlineStr">
        <is>
          <t>Additional controlling interest acquired</t>
        </is>
      </c>
      <c r="AG171" s="4" t="inlineStr">
        <is>
          <t>5.001%</t>
        </is>
      </c>
    </row>
    <row r="172">
      <c r="A172" s="4" t="inlineStr">
        <is>
          <t>Investments made in the shares of subsidiary Shares | shares</t>
        </is>
      </c>
      <c r="Q172" s="5" t="n">
        <v>63022</v>
      </c>
      <c r="AG172" s="5" t="n">
        <v>5001</v>
      </c>
    </row>
    <row r="173">
      <c r="A173" s="4" t="inlineStr">
        <is>
          <t>Investment made in the shares of subsidiary</t>
        </is>
      </c>
      <c r="Q173" s="6" t="n">
        <v>176620000</v>
      </c>
      <c r="AG173" s="6" t="n">
        <v>6156000</v>
      </c>
    </row>
    <row r="174">
      <c r="A174" s="4" t="inlineStr">
        <is>
          <t>Proportion of controlling interest in subsidiary</t>
        </is>
      </c>
      <c r="Q174" s="4" t="inlineStr">
        <is>
          <t>50.0005%</t>
        </is>
      </c>
      <c r="AG174" s="4" t="inlineStr">
        <is>
          <t>50.001%</t>
        </is>
      </c>
    </row>
    <row r="175">
      <c r="A175" s="4" t="inlineStr">
        <is>
          <t>Cerverica Czot Spa [Member] | Representaciones Chile Beer Kevin Michael Szot [Member]</t>
        </is>
      </c>
    </row>
    <row r="176">
      <c r="A176" s="3" t="inlineStr">
        <is>
          <t>Disclosure Of General Information About Financial Statements [Line Items]</t>
        </is>
      </c>
    </row>
    <row r="177">
      <c r="A177" s="4" t="inlineStr">
        <is>
          <t>Disposal Of Shares In Subsidiary Shares | shares</t>
        </is>
      </c>
      <c r="I177" s="5" t="n">
        <v>15167</v>
      </c>
      <c r="Q177" s="5" t="n">
        <v>15167</v>
      </c>
    </row>
    <row r="178">
      <c r="A178" s="4" t="inlineStr">
        <is>
          <t>Disposal Of Shares In Subsidiary Value</t>
        </is>
      </c>
      <c r="I178" s="6" t="n">
        <v>42506000</v>
      </c>
      <c r="Q178" s="6" t="n">
        <v>42506000</v>
      </c>
    </row>
    <row r="179">
      <c r="A179" s="4" t="inlineStr">
        <is>
          <t>CCU Inversiones S.A [Member]</t>
        </is>
      </c>
    </row>
    <row r="180">
      <c r="A180" s="3" t="inlineStr">
        <is>
          <t>Disclosure Of General Information About Financial Statements [Line Items]</t>
        </is>
      </c>
    </row>
    <row r="181">
      <c r="A181" s="4" t="inlineStr">
        <is>
          <t>Increase decrease through contribution by owners</t>
        </is>
      </c>
      <c r="AO181" s="6" t="n">
        <v>10000000000</v>
      </c>
    </row>
    <row r="182">
      <c r="A182" s="4" t="inlineStr">
        <is>
          <t>Common stock shares issued ,Shares | shares</t>
        </is>
      </c>
      <c r="AN182" s="5" t="n">
        <v>16000000</v>
      </c>
      <c r="AO182" s="5" t="n">
        <v>16000000</v>
      </c>
    </row>
    <row r="183">
      <c r="A183" s="4" t="inlineStr">
        <is>
          <t>Share price | $ / shares</t>
        </is>
      </c>
      <c r="AO183" s="6" t="n">
        <v>625</v>
      </c>
    </row>
    <row r="184">
      <c r="A184" s="4" t="inlineStr">
        <is>
          <t>Percentage of increase in the equity capital</t>
        </is>
      </c>
      <c r="AN184" s="4" t="inlineStr">
        <is>
          <t>100.00%</t>
        </is>
      </c>
      <c r="AO184" s="4" t="inlineStr">
        <is>
          <t>100.00%</t>
        </is>
      </c>
    </row>
    <row r="185">
      <c r="A185" s="4" t="inlineStr">
        <is>
          <t>Mahina SPA [Member]</t>
        </is>
      </c>
    </row>
    <row r="186">
      <c r="A186" s="3" t="inlineStr">
        <is>
          <t>Disclosure Of General Information About Financial Statements [Line Items]</t>
        </is>
      </c>
    </row>
    <row r="187">
      <c r="A187" s="4" t="inlineStr">
        <is>
          <t>Common stock shares issued ,Shares | shares</t>
        </is>
      </c>
      <c r="AB187" s="5" t="n">
        <v>100</v>
      </c>
    </row>
    <row r="188">
      <c r="A188" s="4" t="inlineStr">
        <is>
          <t>Proportion of controlling interest in subsidiary</t>
        </is>
      </c>
      <c r="AB188" s="4" t="inlineStr">
        <is>
          <t>50.0909%</t>
        </is>
      </c>
    </row>
    <row r="189">
      <c r="A189" s="4" t="inlineStr">
        <is>
          <t>Mahina SPA [Member] | Cerveceria Kunstmann S.A. [Member]</t>
        </is>
      </c>
    </row>
    <row r="190">
      <c r="A190" s="3" t="inlineStr">
        <is>
          <t>Disclosure Of General Information About Financial Statements [Line Items]</t>
        </is>
      </c>
    </row>
    <row r="191">
      <c r="A191" s="4" t="inlineStr">
        <is>
          <t>Percentage of voting equity interests acquired</t>
        </is>
      </c>
      <c r="AB191" s="4" t="inlineStr">
        <is>
          <t>50.10%</t>
        </is>
      </c>
    </row>
    <row r="192">
      <c r="A192" s="4" t="inlineStr">
        <is>
          <t>Increase decrease through contribution by owners</t>
        </is>
      </c>
      <c r="AB192" s="6" t="n">
        <v>50000000</v>
      </c>
    </row>
    <row r="193">
      <c r="A193" s="4" t="inlineStr">
        <is>
          <t>Common stock shares issued ,Shares | shares</t>
        </is>
      </c>
      <c r="AB193" s="5" t="n">
        <v>50</v>
      </c>
    </row>
    <row r="194">
      <c r="A194" s="4" t="inlineStr">
        <is>
          <t>Investments made in the shares of subsidiary Shares | shares</t>
        </is>
      </c>
      <c r="AB194" s="5" t="n">
        <v>501</v>
      </c>
    </row>
    <row r="195">
      <c r="A195" s="4" t="inlineStr">
        <is>
          <t>Investment made in the shares of subsidiary</t>
        </is>
      </c>
      <c r="AB195" s="6" t="n">
        <v>525000000</v>
      </c>
    </row>
    <row r="196">
      <c r="A196" s="4" t="inlineStr">
        <is>
          <t>Sajonia Brewing Company S.R.L [Member] | Bebidas Del Paraguay SA [Member]</t>
        </is>
      </c>
    </row>
    <row r="197">
      <c r="A197" s="3" t="inlineStr">
        <is>
          <t>Disclosure Of General Information About Financial Statements [Line Items]</t>
        </is>
      </c>
    </row>
    <row r="198">
      <c r="A198" s="4" t="inlineStr">
        <is>
          <t>Cash flow used for control of subsidiaries or other business | ₲</t>
        </is>
      </c>
      <c r="W198" s="9" t="n">
        <v>400</v>
      </c>
    </row>
    <row r="199">
      <c r="A199" s="4" t="inlineStr">
        <is>
          <t>Sajonia Brewing Company S.R.L [Member] | Bebidas Del Paraguay SA [Member]</t>
        </is>
      </c>
    </row>
    <row r="200">
      <c r="A200" s="3" t="inlineStr">
        <is>
          <t>Disclosure Of General Information About Financial Statements [Line Items]</t>
        </is>
      </c>
    </row>
    <row r="201">
      <c r="A201" s="4" t="inlineStr">
        <is>
          <t>Cash flow used for control of subsidiaries or other business</t>
        </is>
      </c>
      <c r="V201" s="6" t="n">
        <v>48257000</v>
      </c>
    </row>
    <row r="202">
      <c r="A202" s="4" t="inlineStr">
        <is>
          <t>Additional controlling interest acquired</t>
        </is>
      </c>
      <c r="V202" s="4" t="inlineStr">
        <is>
          <t>27.00%</t>
        </is>
      </c>
      <c r="W202" s="4" t="inlineStr">
        <is>
          <t>27.00%</t>
        </is>
      </c>
    </row>
    <row r="203">
      <c r="A203" s="4" t="inlineStr">
        <is>
          <t>Proportion of controlling interest in subsidiary</t>
        </is>
      </c>
      <c r="V203" s="4" t="inlineStr">
        <is>
          <t>78.00%</t>
        </is>
      </c>
      <c r="W203" s="4" t="inlineStr">
        <is>
          <t>78.00%</t>
        </is>
      </c>
    </row>
    <row r="204">
      <c r="A204" s="4" t="inlineStr">
        <is>
          <t>Percentage of non controlling interest acquired</t>
        </is>
      </c>
      <c r="T204" s="4" t="inlineStr">
        <is>
          <t>21.00%</t>
        </is>
      </c>
      <c r="U204" s="4" t="inlineStr">
        <is>
          <t>21.00%</t>
        </is>
      </c>
    </row>
    <row r="205">
      <c r="A205" s="4" t="inlineStr">
        <is>
          <t>Sajonia Brewing Company S.R.L [Member] | Distribuidora Del Paraguay SA [Member]</t>
        </is>
      </c>
    </row>
    <row r="206">
      <c r="A206" s="3" t="inlineStr">
        <is>
          <t>Disclosure Of General Information About Financial Statements [Line Items]</t>
        </is>
      </c>
    </row>
    <row r="207">
      <c r="A207" s="4" t="inlineStr">
        <is>
          <t>Percentage of non controlling interest acquired</t>
        </is>
      </c>
      <c r="T207" s="4" t="inlineStr">
        <is>
          <t>1.00%</t>
        </is>
      </c>
      <c r="U207" s="4" t="inlineStr">
        <is>
          <t>1.00%</t>
        </is>
      </c>
    </row>
    <row r="208">
      <c r="A208" s="4" t="inlineStr">
        <is>
          <t>Sajonia Brewing Company S.R.L [Member] | Bebidas Del Paraguay And Distribuidora Del Paraguay SA [Member]</t>
        </is>
      </c>
    </row>
    <row r="209">
      <c r="A209" s="3" t="inlineStr">
        <is>
          <t>Disclosure Of General Information About Financial Statements [Line Items]</t>
        </is>
      </c>
    </row>
    <row r="210">
      <c r="A210" s="4" t="inlineStr">
        <is>
          <t>Cash flow used for control of subsidiaries or other business</t>
        </is>
      </c>
      <c r="T210" s="6" t="n">
        <v>33458000</v>
      </c>
      <c r="U210" s="9" t="n">
        <v>-279</v>
      </c>
    </row>
    <row r="211">
      <c r="A211" s="4" t="inlineStr">
        <is>
          <t>Proportion of controlling interest in subsidiary</t>
        </is>
      </c>
      <c r="T211" s="4" t="inlineStr">
        <is>
          <t>100.00%</t>
        </is>
      </c>
      <c r="U211" s="4" t="inlineStr">
        <is>
          <t>100.00%</t>
        </is>
      </c>
    </row>
    <row r="212">
      <c r="A212" s="4" t="inlineStr">
        <is>
          <t>Quinenco S.A. And Heineken Chile Limitada [Member]</t>
        </is>
      </c>
    </row>
    <row r="213">
      <c r="A213" s="3" t="inlineStr">
        <is>
          <t>Disclosure Of General Information About Financial Statements [Line Items]</t>
        </is>
      </c>
    </row>
    <row r="214">
      <c r="A214" s="4" t="inlineStr">
        <is>
          <t>Proportion of ownership interest in joint venture</t>
        </is>
      </c>
      <c r="AV214" s="4" t="inlineStr">
        <is>
          <t>50.00%</t>
        </is>
      </c>
      <c r="AX214" s="4" t="inlineStr">
        <is>
          <t>50.00%</t>
        </is>
      </c>
    </row>
    <row r="215">
      <c r="A215" s="4" t="inlineStr">
        <is>
          <t>Promarca S.A. [Member]</t>
        </is>
      </c>
    </row>
    <row r="216">
      <c r="A216" s="3" t="inlineStr">
        <is>
          <t>Disclosure Of General Information About Financial Statements [Line Items]</t>
        </is>
      </c>
    </row>
    <row r="217">
      <c r="A217" s="4" t="inlineStr">
        <is>
          <t>Profit (loss) from continuing operations</t>
        </is>
      </c>
      <c r="AV217" s="6" t="n">
        <v>5854185000</v>
      </c>
      <c r="AY217" s="6" t="n">
        <v>4100979000</v>
      </c>
      <c r="BB217" s="5" t="n">
        <v>4511337000</v>
      </c>
    </row>
    <row r="218">
      <c r="A218" s="4" t="inlineStr">
        <is>
          <t>Distributable Profit Percentage</t>
        </is>
      </c>
      <c r="AV218" s="4" t="inlineStr">
        <is>
          <t>100.00%</t>
        </is>
      </c>
      <c r="AX218" s="4" t="inlineStr">
        <is>
          <t>100.00%</t>
        </is>
      </c>
    </row>
    <row r="219">
      <c r="A219" s="4" t="inlineStr">
        <is>
          <t>Compania Pisquera Bauza S.A. [Member]</t>
        </is>
      </c>
    </row>
    <row r="220">
      <c r="A220" s="3" t="inlineStr">
        <is>
          <t>Disclosure Of General Information About Financial Statements [Line Items]</t>
        </is>
      </c>
    </row>
    <row r="221">
      <c r="A221" s="4" t="inlineStr">
        <is>
          <t>Percentage of ownership proposed to be divested</t>
        </is>
      </c>
      <c r="AV221" s="4" t="inlineStr">
        <is>
          <t>40.00%</t>
        </is>
      </c>
      <c r="AX221" s="4" t="inlineStr">
        <is>
          <t>40.00%</t>
        </is>
      </c>
    </row>
    <row r="222">
      <c r="A222" s="4" t="inlineStr">
        <is>
          <t>Bebidas CCU-PepsiCo SpA [Member]</t>
        </is>
      </c>
    </row>
    <row r="223">
      <c r="A223" s="3" t="inlineStr">
        <is>
          <t>Disclosure Of General Information About Financial Statements [Line Items]</t>
        </is>
      </c>
    </row>
    <row r="224">
      <c r="A224" s="4" t="inlineStr">
        <is>
          <t>Profit (loss) from continuing operations</t>
        </is>
      </c>
      <c r="AV224" s="6" t="n">
        <v>2878066000</v>
      </c>
      <c r="AY224" s="5" t="n">
        <v>3061898000</v>
      </c>
      <c r="BB224" s="5" t="n">
        <v>1243574000</v>
      </c>
    </row>
    <row r="225">
      <c r="A225" s="4" t="inlineStr">
        <is>
          <t>Distributable Profit Percentage</t>
        </is>
      </c>
      <c r="AV225" s="4" t="inlineStr">
        <is>
          <t>100.00%</t>
        </is>
      </c>
      <c r="AX225" s="4" t="inlineStr">
        <is>
          <t>100.00%</t>
        </is>
      </c>
    </row>
    <row r="226">
      <c r="A226" s="4" t="inlineStr">
        <is>
          <t>Bebidas Carozzi CCU SpA. [Member]</t>
        </is>
      </c>
    </row>
    <row r="227">
      <c r="A227" s="3" t="inlineStr">
        <is>
          <t>Disclosure Of General Information About Financial Statements [Line Items]</t>
        </is>
      </c>
    </row>
    <row r="228">
      <c r="A228" s="4" t="inlineStr">
        <is>
          <t>Profit (loss) from continuing operations</t>
        </is>
      </c>
      <c r="AV228" s="6" t="n">
        <v>562405000</v>
      </c>
      <c r="AY228" s="6" t="n">
        <v>2532525000</v>
      </c>
      <c r="BB228" s="6" t="n">
        <v>1157424000</v>
      </c>
    </row>
    <row r="229">
      <c r="A229" s="4" t="inlineStr">
        <is>
          <t>Distributable Profit Percentage</t>
        </is>
      </c>
      <c r="AV229" s="4" t="inlineStr">
        <is>
          <t>100.00%</t>
        </is>
      </c>
      <c r="AX229" s="4" t="inlineStr">
        <is>
          <t>100.00%</t>
        </is>
      </c>
      <c r="AY229" s="4" t="inlineStr">
        <is>
          <t>100.00%</t>
        </is>
      </c>
      <c r="BA229" s="4" t="inlineStr">
        <is>
          <t>100.00%</t>
        </is>
      </c>
    </row>
    <row r="230">
      <c r="A230" s="4" t="inlineStr">
        <is>
          <t>Inversiones Y Rentas S.A. [Member]</t>
        </is>
      </c>
    </row>
    <row r="231">
      <c r="A231" s="3" t="inlineStr">
        <is>
          <t>Disclosure Of General Information About Financial Statements [Line Items]</t>
        </is>
      </c>
    </row>
    <row r="232">
      <c r="A232" s="4" t="inlineStr">
        <is>
          <t>Subsidiary Interest Ownership Percentage Held By Parent</t>
        </is>
      </c>
      <c r="AV232" s="4" t="inlineStr">
        <is>
          <t>65.87%</t>
        </is>
      </c>
      <c r="AX232" s="4" t="inlineStr">
        <is>
          <t>65.87%</t>
        </is>
      </c>
    </row>
    <row r="233">
      <c r="A233" s="4" t="inlineStr">
        <is>
          <t>Budweiser In Argentina [Member] | ABI Group [Member]</t>
        </is>
      </c>
    </row>
    <row r="234">
      <c r="A234" s="3" t="inlineStr">
        <is>
          <t>Disclosure Of General Information About Financial Statements [Line Items]</t>
        </is>
      </c>
    </row>
    <row r="235">
      <c r="A235" s="4" t="inlineStr">
        <is>
          <t>Amounts receivable, related party transactions</t>
        </is>
      </c>
      <c r="BR235" s="6" t="n">
        <v>306000000000</v>
      </c>
    </row>
    <row r="236">
      <c r="A236" s="4" t="inlineStr">
        <is>
          <t>Budweiser In Argentina [Member] | AB InBev [Member]</t>
        </is>
      </c>
    </row>
    <row r="237">
      <c r="A237" s="3" t="inlineStr">
        <is>
          <t>Disclosure Of General Information About Financial Statements [Line Items]</t>
        </is>
      </c>
    </row>
    <row r="238">
      <c r="A238" s="4" t="inlineStr">
        <is>
          <t>Amounts receivable, related party transactions</t>
        </is>
      </c>
      <c r="BH238" s="6" t="n">
        <v>400000000000000</v>
      </c>
    </row>
    <row r="239">
      <c r="A239" s="4" t="inlineStr">
        <is>
          <t>Brand names [member]</t>
        </is>
      </c>
    </row>
    <row r="240">
      <c r="A240" s="3" t="inlineStr">
        <is>
          <t>Disclosure Of General Information About Financial Statements [Line Items]</t>
        </is>
      </c>
    </row>
    <row r="241">
      <c r="A241" s="4" t="inlineStr">
        <is>
          <t>Intangible assets other than goodwill</t>
        </is>
      </c>
      <c r="AV241" s="6" t="n">
        <v>26721236000</v>
      </c>
      <c r="BH241" s="6" t="n">
        <v>44044000000</v>
      </c>
    </row>
    <row r="242"/>
    <row r="243">
      <c r="A243" s="4" t="inlineStr">
        <is>
          <t>[1]</t>
        </is>
      </c>
      <c r="B243" s="4" t="inlineStr">
        <is>
          <t>See Note 1 – General information, letter C, number (15) and (16).</t>
        </is>
      </c>
    </row>
    <row r="244">
      <c r="A244" s="4" t="inlineStr">
        <is>
          <t>[2]</t>
        </is>
      </c>
      <c r="B244" s="4" t="inlineStr">
        <is>
          <t>See Note 1 – General information, letter C, number (11) and (8).</t>
        </is>
      </c>
    </row>
    <row r="245">
      <c r="A245" s="4" t="inlineStr">
        <is>
          <t>[3]</t>
        </is>
      </c>
      <c r="B245" s="4" t="inlineStr">
        <is>
          <t>See Note 1 – General information, letter C, number (3).</t>
        </is>
      </c>
    </row>
  </sheetData>
  <mergeCells count="7">
    <mergeCell ref="AV1:AW1"/>
    <mergeCell ref="AY1:AZ1"/>
    <mergeCell ref="BB1:BC1"/>
    <mergeCell ref="A242:BR242"/>
    <mergeCell ref="B243:BR243"/>
    <mergeCell ref="B244:BR244"/>
    <mergeCell ref="B245:BR24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t>
        </is>
      </c>
      <c r="B1" s="2" t="inlineStr">
        <is>
          <t>12 Months Ended</t>
        </is>
      </c>
    </row>
    <row r="2">
      <c r="B2" s="2" t="inlineStr">
        <is>
          <t>Dec. 31, 2021</t>
        </is>
      </c>
    </row>
    <row r="3">
      <c r="A3" s="3" t="inlineStr">
        <is>
          <t>Statement [Line Items]</t>
        </is>
      </c>
    </row>
    <row r="4">
      <c r="A4" s="4" t="inlineStr">
        <is>
          <t>Title of new IFRS</t>
        </is>
      </c>
      <c r="B4" s="4" t="inlineStr">
        <is>
          <t>Amendments to IAS 37</t>
        </is>
      </c>
    </row>
    <row r="5">
      <c r="A5" s="4" t="inlineStr">
        <is>
          <t>Description of nature of impending change in accounting policy</t>
        </is>
      </c>
      <c r="B5" s="4" t="inlineStr">
        <is>
          <t>Updating the Contingent Assets and Liabilities reference to the Conceptual Framework.</t>
        </is>
      </c>
    </row>
    <row r="6">
      <c r="A6" s="4" t="inlineStr">
        <is>
          <t>Amendments to IAS 12 [Member]</t>
        </is>
      </c>
    </row>
    <row r="7">
      <c r="A7" s="3" t="inlineStr">
        <is>
          <t>Statement [Line Items]</t>
        </is>
      </c>
    </row>
    <row r="8">
      <c r="A8" s="4" t="inlineStr">
        <is>
          <t>Title of new IFRS</t>
        </is>
      </c>
      <c r="B8" s="4" t="inlineStr">
        <is>
          <t>Amendments to IAS 12</t>
        </is>
      </c>
    </row>
    <row r="9">
      <c r="A9" s="4" t="inlineStr">
        <is>
          <t>Description of nature of impending change in accounting policy</t>
        </is>
      </c>
      <c r="B9" s="4" t="inlineStr">
        <is>
          <t>Deferred Tax Related to Assets and Liabilities Arising from a Single Transaction.</t>
        </is>
      </c>
    </row>
    <row r="10">
      <c r="A10" s="4" t="inlineStr">
        <is>
          <t>Date by which application of new IFRS is required</t>
        </is>
      </c>
      <c r="B10" s="4" t="inlineStr">
        <is>
          <t>Jan. 1,
		2023</t>
        </is>
      </c>
    </row>
    <row r="11">
      <c r="A11" s="4" t="inlineStr">
        <is>
          <t>Amendments to IFRS 3 [Member]</t>
        </is>
      </c>
    </row>
    <row r="12">
      <c r="A12" s="3" t="inlineStr">
        <is>
          <t>Statement [Line Items]</t>
        </is>
      </c>
    </row>
    <row r="13">
      <c r="A13" s="4" t="inlineStr">
        <is>
          <t>Title of new IFRS</t>
        </is>
      </c>
      <c r="B13" s="4" t="inlineStr">
        <is>
          <t>Amendments to IFRS 3</t>
        </is>
      </c>
    </row>
    <row r="14">
      <c r="A14" s="4" t="inlineStr">
        <is>
          <t>Description of nature of impending change in accounting policy</t>
        </is>
      </c>
      <c r="B14" s="4" t="inlineStr">
        <is>
          <t>Updating the Business Combination reference to the Conceptual Framework.</t>
        </is>
      </c>
    </row>
    <row r="15">
      <c r="A15" s="4" t="inlineStr">
        <is>
          <t>Date by which application of new IFRS is required</t>
        </is>
      </c>
      <c r="B15" s="4" t="inlineStr">
        <is>
          <t>Jan. 1,
		2022</t>
        </is>
      </c>
    </row>
    <row r="16">
      <c r="A16" s="4" t="inlineStr">
        <is>
          <t>Amendments to IFRS 9 [Member]</t>
        </is>
      </c>
    </row>
    <row r="17">
      <c r="A17" s="3" t="inlineStr">
        <is>
          <t>Statement [Line Items]</t>
        </is>
      </c>
    </row>
    <row r="18">
      <c r="A18" s="4" t="inlineStr">
        <is>
          <t>Title of new IFRS</t>
        </is>
      </c>
      <c r="B18" s="4" t="inlineStr">
        <is>
          <t>Amendments to IFRS 9</t>
        </is>
      </c>
    </row>
    <row r="19">
      <c r="A19" s="4" t="inlineStr">
        <is>
          <t>Description of nature of impending change in accounting policy</t>
        </is>
      </c>
      <c r="B19" s="4" t="inlineStr">
        <is>
          <t>Fees in the ’10 percent’ Test for Derecognition of Financial Liabilities</t>
        </is>
      </c>
    </row>
    <row r="20">
      <c r="A20" s="4" t="inlineStr">
        <is>
          <t>Date by which application of new IFRS is required</t>
        </is>
      </c>
      <c r="B20" s="4" t="inlineStr">
        <is>
          <t>Jan. 1,
		2022</t>
        </is>
      </c>
    </row>
    <row r="21">
      <c r="A21" s="4" t="inlineStr">
        <is>
          <t>Amendments to IAS 1 [Member]</t>
        </is>
      </c>
    </row>
    <row r="22">
      <c r="A22" s="3" t="inlineStr">
        <is>
          <t>Statement [Line Items]</t>
        </is>
      </c>
    </row>
    <row r="23">
      <c r="A23" s="4" t="inlineStr">
        <is>
          <t>Title of new IFRS</t>
        </is>
      </c>
      <c r="B23" s="4" t="inlineStr">
        <is>
          <t>Amendments to IAS 1</t>
        </is>
      </c>
    </row>
    <row r="24">
      <c r="A24" s="4" t="inlineStr">
        <is>
          <t>Description of nature of impending change in accounting policy</t>
        </is>
      </c>
      <c r="B24" s="4" t="inlineStr">
        <is>
          <t>Presentation of financial statements and accouting policies,classification and liquidation of labialities</t>
        </is>
      </c>
    </row>
    <row r="25">
      <c r="A25" s="4" t="inlineStr">
        <is>
          <t>Date by which application of new IFRS is required</t>
        </is>
      </c>
      <c r="B25" s="4" t="inlineStr">
        <is>
          <t>Jan. 1,
		2024</t>
        </is>
      </c>
    </row>
    <row r="26">
      <c r="A26" s="4" t="inlineStr">
        <is>
          <t>IFRS 17 [member]</t>
        </is>
      </c>
    </row>
    <row r="27">
      <c r="A27" s="3" t="inlineStr">
        <is>
          <t>Statement [Line Items]</t>
        </is>
      </c>
    </row>
    <row r="28">
      <c r="A28" s="4" t="inlineStr">
        <is>
          <t>Title of new IFRS</t>
        </is>
      </c>
      <c r="B28" s="4" t="inlineStr">
        <is>
          <t>IFRS 17</t>
        </is>
      </c>
    </row>
    <row r="29">
      <c r="A29" s="4" t="inlineStr">
        <is>
          <t>Description of nature of impending change in accounting policy</t>
        </is>
      </c>
      <c r="B29" s="4" t="inlineStr">
        <is>
          <t>Insurance contracts.</t>
        </is>
      </c>
    </row>
    <row r="30">
      <c r="A30" s="4" t="inlineStr">
        <is>
          <t>Date by which application of new IFRS is required</t>
        </is>
      </c>
      <c r="B30" s="4" t="inlineStr">
        <is>
          <t>Jan. 1,
		2023</t>
        </is>
      </c>
    </row>
    <row r="31">
      <c r="A31" s="4" t="inlineStr">
        <is>
          <t>Amendment to IFRS 16 [Member]</t>
        </is>
      </c>
    </row>
    <row r="32">
      <c r="A32" s="3" t="inlineStr">
        <is>
          <t>Statement [Line Items]</t>
        </is>
      </c>
    </row>
    <row r="33">
      <c r="A33" s="4" t="inlineStr">
        <is>
          <t>Title of new IFRS</t>
        </is>
      </c>
      <c r="B33" s="4" t="inlineStr">
        <is>
          <t>Amendments to IAS 16</t>
        </is>
      </c>
    </row>
    <row r="34">
      <c r="A34" s="4" t="inlineStr">
        <is>
          <t>Description of nature of impending change in accounting policy</t>
        </is>
      </c>
      <c r="B34" s="4" t="inlineStr">
        <is>
          <t>Property, Plant and Equipment: Proceeds before Intended Use.</t>
        </is>
      </c>
    </row>
    <row r="35">
      <c r="A35" s="4" t="inlineStr">
        <is>
          <t>Date by which application of new IFRS is required</t>
        </is>
      </c>
      <c r="B35" s="4" t="inlineStr">
        <is>
          <t>Jan. 1,
		2022</t>
        </is>
      </c>
    </row>
    <row r="36">
      <c r="A36" s="4" t="inlineStr">
        <is>
          <t>Amendment to IFRS 37 [Member]</t>
        </is>
      </c>
    </row>
    <row r="37">
      <c r="A37" s="3" t="inlineStr">
        <is>
          <t>Statement [Line Items]</t>
        </is>
      </c>
    </row>
    <row r="38">
      <c r="A38" s="4" t="inlineStr">
        <is>
          <t>Date by which application of new IFRS is required</t>
        </is>
      </c>
      <c r="B38" s="4" t="inlineStr">
        <is>
          <t>Jan. 1,
		2022</t>
        </is>
      </c>
    </row>
    <row r="39">
      <c r="A39" s="4" t="inlineStr">
        <is>
          <t>Amendment to IFRS 41 [Member]</t>
        </is>
      </c>
    </row>
    <row r="40">
      <c r="A40" s="3" t="inlineStr">
        <is>
          <t>Statement [Line Items]</t>
        </is>
      </c>
    </row>
    <row r="41">
      <c r="A41" s="4" t="inlineStr">
        <is>
          <t>Title of new IFRS</t>
        </is>
      </c>
      <c r="B41" s="4" t="inlineStr">
        <is>
          <t>Amendments to IAS 41</t>
        </is>
      </c>
    </row>
    <row r="42">
      <c r="A42" s="4" t="inlineStr">
        <is>
          <t>Description of nature of impending change in accounting policy</t>
        </is>
      </c>
      <c r="B42" s="4" t="inlineStr">
        <is>
          <t>Taxation in fair value measurements.</t>
        </is>
      </c>
    </row>
    <row r="43">
      <c r="A43" s="4" t="inlineStr">
        <is>
          <t>Date by which application of new IFRS is required</t>
        </is>
      </c>
      <c r="B43" s="4" t="inlineStr">
        <is>
          <t>Jan. 1,
		2022</t>
        </is>
      </c>
    </row>
    <row r="44">
      <c r="A44" s="4" t="inlineStr">
        <is>
          <t>Amendments to IAS 1 IAS 8 [Member]</t>
        </is>
      </c>
    </row>
    <row r="45">
      <c r="A45" s="3" t="inlineStr">
        <is>
          <t>Statement [Line Items]</t>
        </is>
      </c>
    </row>
    <row r="46">
      <c r="A46" s="4" t="inlineStr">
        <is>
          <t>Title of new IFRS</t>
        </is>
      </c>
      <c r="B46" s="4" t="inlineStr">
        <is>
          <t>Amendments to IAS 1 – IAS 8</t>
        </is>
      </c>
    </row>
    <row r="47">
      <c r="A47" s="4" t="inlineStr">
        <is>
          <t>Description of nature of impending change in accounting policy</t>
        </is>
      </c>
      <c r="B47" s="4" t="inlineStr">
        <is>
          <t>Presentation of financial statements, and accounting policies, changes in accounting estimates and errors.</t>
        </is>
      </c>
    </row>
    <row r="48">
      <c r="A48" s="4" t="inlineStr">
        <is>
          <t>Date by which application of new IFRS is required</t>
        </is>
      </c>
      <c r="B48" s="4" t="inlineStr">
        <is>
          <t>Jan. 1,
		202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1) - CLP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 [Abstract]</t>
        </is>
      </c>
    </row>
    <row r="4">
      <c r="A4" s="4" t="inlineStr">
        <is>
          <t>Gains (losses) derived from net monetary position</t>
        </is>
      </c>
      <c r="B4" s="6" t="n">
        <v>3115880</v>
      </c>
      <c r="C4" s="6" t="n">
        <v>-366955</v>
      </c>
      <c r="D4" s="6" t="n">
        <v>-643365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mmary of significant accounting policies (Details 2) - $ / perunit</t>
        </is>
      </c>
      <c r="B1" s="2" t="inlineStr">
        <is>
          <t>Dec. 31, 2021</t>
        </is>
      </c>
      <c r="C1" s="2" t="inlineStr">
        <is>
          <t>Dec. 31, 2020</t>
        </is>
      </c>
      <c r="D1" s="2" t="inlineStr">
        <is>
          <t>Dec. 31, 2019</t>
        </is>
      </c>
    </row>
    <row r="2">
      <c r="A2" s="4" t="inlineStr">
        <is>
          <t>US Dollar [Member]</t>
        </is>
      </c>
    </row>
    <row r="3">
      <c r="A3" s="3" t="inlineStr">
        <is>
          <t>Statement [Line Items]</t>
        </is>
      </c>
    </row>
    <row r="4">
      <c r="A4" s="4" t="inlineStr">
        <is>
          <t>Closing foreign exchange rate</t>
        </is>
      </c>
      <c r="B4" s="10" t="n">
        <v>844.6900000000001</v>
      </c>
      <c r="C4" s="10" t="n">
        <v>710.95</v>
      </c>
      <c r="D4" s="10" t="n">
        <v>748.74</v>
      </c>
    </row>
    <row r="5">
      <c r="A5" s="4" t="inlineStr">
        <is>
          <t>Euros [Member]</t>
        </is>
      </c>
    </row>
    <row r="6">
      <c r="A6" s="3" t="inlineStr">
        <is>
          <t>Statement [Line Items]</t>
        </is>
      </c>
    </row>
    <row r="7">
      <c r="A7" s="4" t="inlineStr">
        <is>
          <t>Closing foreign exchange rate</t>
        </is>
      </c>
      <c r="B7" s="10" t="n">
        <v>955.64</v>
      </c>
      <c r="C7" s="10" t="n">
        <v>873.3</v>
      </c>
      <c r="D7" s="10" t="n">
        <v>839.58</v>
      </c>
    </row>
    <row r="8">
      <c r="A8" s="4" t="inlineStr">
        <is>
          <t>Argentinean Pesos [Member]</t>
        </is>
      </c>
    </row>
    <row r="9">
      <c r="A9" s="3" t="inlineStr">
        <is>
          <t>Statement [Line Items]</t>
        </is>
      </c>
    </row>
    <row r="10">
      <c r="A10" s="4" t="inlineStr">
        <is>
          <t>Closing foreign exchange rate</t>
        </is>
      </c>
      <c r="B10" s="10" t="n">
        <v>8.220000000000001</v>
      </c>
      <c r="C10" s="10" t="n">
        <v>8.449999999999999</v>
      </c>
      <c r="D10" s="10" t="n">
        <v>12.5</v>
      </c>
    </row>
    <row r="11">
      <c r="A11" s="4" t="inlineStr">
        <is>
          <t>Uruguayan Peso [Member]</t>
        </is>
      </c>
    </row>
    <row r="12">
      <c r="A12" s="3" t="inlineStr">
        <is>
          <t>Statement [Line Items]</t>
        </is>
      </c>
    </row>
    <row r="13">
      <c r="A13" s="4" t="inlineStr">
        <is>
          <t>Closing foreign exchange rate</t>
        </is>
      </c>
      <c r="B13" s="10" t="n">
        <v>18.91</v>
      </c>
      <c r="C13" s="10" t="n">
        <v>16.79</v>
      </c>
      <c r="D13" s="10" t="n">
        <v>20.07</v>
      </c>
    </row>
    <row r="14">
      <c r="A14" s="4" t="inlineStr">
        <is>
          <t>Canadian Dollar [Member]</t>
        </is>
      </c>
    </row>
    <row r="15">
      <c r="A15" s="3" t="inlineStr">
        <is>
          <t>Statement [Line Items]</t>
        </is>
      </c>
    </row>
    <row r="16">
      <c r="A16" s="4" t="inlineStr">
        <is>
          <t>Closing foreign exchange rate</t>
        </is>
      </c>
      <c r="B16" s="10" t="n">
        <v>660.79</v>
      </c>
      <c r="C16" s="5" t="n">
        <v>557</v>
      </c>
      <c r="D16" s="10" t="n">
        <v>573.26</v>
      </c>
    </row>
    <row r="17">
      <c r="A17" s="4" t="inlineStr">
        <is>
          <t>Sterling Pound [Member]</t>
        </is>
      </c>
    </row>
    <row r="18">
      <c r="A18" s="3" t="inlineStr">
        <is>
          <t>Statement [Line Items]</t>
        </is>
      </c>
    </row>
    <row r="19">
      <c r="A19" s="4" t="inlineStr">
        <is>
          <t>Closing foreign exchange rate</t>
        </is>
      </c>
      <c r="B19" s="10" t="n">
        <v>1139.32</v>
      </c>
      <c r="C19" s="10" t="n">
        <v>967.15</v>
      </c>
      <c r="D19" s="10" t="n">
        <v>983.24</v>
      </c>
    </row>
    <row r="20">
      <c r="A20" s="4" t="inlineStr">
        <is>
          <t>Paraguayan Guarani [Member]</t>
        </is>
      </c>
    </row>
    <row r="21">
      <c r="A21" s="3" t="inlineStr">
        <is>
          <t>Statement [Line Items]</t>
        </is>
      </c>
    </row>
    <row r="22">
      <c r="A22" s="4" t="inlineStr">
        <is>
          <t>Closing foreign exchange rate</t>
        </is>
      </c>
      <c r="B22" s="10" t="n">
        <v>0.12</v>
      </c>
      <c r="C22" s="10" t="n">
        <v>0.1</v>
      </c>
      <c r="D22" s="10" t="n">
        <v>0.12</v>
      </c>
    </row>
    <row r="23">
      <c r="A23" s="4" t="inlineStr">
        <is>
          <t>Swiss Franc [Member]</t>
        </is>
      </c>
    </row>
    <row r="24">
      <c r="A24" s="3" t="inlineStr">
        <is>
          <t>Statement [Line Items]</t>
        </is>
      </c>
    </row>
    <row r="25">
      <c r="A25" s="4" t="inlineStr">
        <is>
          <t>Closing foreign exchange rate</t>
        </is>
      </c>
      <c r="B25" s="10" t="n">
        <v>923.66</v>
      </c>
      <c r="C25" s="10" t="n">
        <v>804.97</v>
      </c>
      <c r="D25" s="10" t="n">
        <v>773.8099999999999</v>
      </c>
    </row>
    <row r="26">
      <c r="A26" s="4" t="inlineStr">
        <is>
          <t>Bolivians [Member]</t>
        </is>
      </c>
    </row>
    <row r="27">
      <c r="A27" s="3" t="inlineStr">
        <is>
          <t>Statement [Line Items]</t>
        </is>
      </c>
    </row>
    <row r="28">
      <c r="A28" s="4" t="inlineStr">
        <is>
          <t>Closing foreign exchange rate</t>
        </is>
      </c>
      <c r="B28" s="10" t="n">
        <v>121.36</v>
      </c>
      <c r="C28" s="10" t="n">
        <v>102.15</v>
      </c>
      <c r="D28" s="10" t="n">
        <v>107.58</v>
      </c>
    </row>
    <row r="29">
      <c r="A29" s="4" t="inlineStr">
        <is>
          <t>Australian Dollar [Member]</t>
        </is>
      </c>
    </row>
    <row r="30">
      <c r="A30" s="3" t="inlineStr">
        <is>
          <t>Statement [Line Items]</t>
        </is>
      </c>
    </row>
    <row r="31">
      <c r="A31" s="4" t="inlineStr">
        <is>
          <t>Closing foreign exchange rate</t>
        </is>
      </c>
      <c r="B31" s="10" t="n">
        <v>612.23</v>
      </c>
      <c r="C31" s="10" t="n">
        <v>545.88</v>
      </c>
      <c r="D31" s="10" t="n">
        <v>524.25</v>
      </c>
    </row>
    <row r="32">
      <c r="A32" s="4" t="inlineStr">
        <is>
          <t>Danish Krone [Member]</t>
        </is>
      </c>
    </row>
    <row r="33">
      <c r="A33" s="3" t="inlineStr">
        <is>
          <t>Statement [Line Items]</t>
        </is>
      </c>
    </row>
    <row r="34">
      <c r="A34" s="4" t="inlineStr">
        <is>
          <t>Closing foreign exchange rate</t>
        </is>
      </c>
      <c r="B34" s="10" t="n">
        <v>128.51</v>
      </c>
      <c r="C34" s="10" t="n">
        <v>117.4</v>
      </c>
      <c r="D34" s="10" t="n">
        <v>112.41</v>
      </c>
    </row>
    <row r="35">
      <c r="A35" s="4" t="inlineStr">
        <is>
          <t>Brazilian Real [Member]</t>
        </is>
      </c>
    </row>
    <row r="36">
      <c r="A36" s="3" t="inlineStr">
        <is>
          <t>Statement [Line Items]</t>
        </is>
      </c>
    </row>
    <row r="37">
      <c r="A37" s="4" t="inlineStr">
        <is>
          <t>Closing foreign exchange rate</t>
        </is>
      </c>
      <c r="B37" s="10" t="n">
        <v>151.68</v>
      </c>
      <c r="C37" s="10" t="n">
        <v>137.33</v>
      </c>
      <c r="D37" s="10" t="n">
        <v>186.51</v>
      </c>
    </row>
    <row r="38">
      <c r="A38" s="4" t="inlineStr">
        <is>
          <t>Colombian Peso [Member]</t>
        </is>
      </c>
    </row>
    <row r="39">
      <c r="A39" s="3" t="inlineStr">
        <is>
          <t>Statement [Line Items]</t>
        </is>
      </c>
    </row>
    <row r="40">
      <c r="A40" s="4" t="inlineStr">
        <is>
          <t>Closing foreign exchange rate</t>
        </is>
      </c>
      <c r="B40" s="10" t="n">
        <v>0.21</v>
      </c>
      <c r="C40" s="10" t="n">
        <v>0.21</v>
      </c>
      <c r="D40" s="10" t="n">
        <v>0.23</v>
      </c>
    </row>
    <row r="41">
      <c r="A41" s="4" t="inlineStr">
        <is>
          <t>Unidades de Fomento [Member]</t>
        </is>
      </c>
    </row>
    <row r="42">
      <c r="A42" s="3" t="inlineStr">
        <is>
          <t>Statement [Line Items]</t>
        </is>
      </c>
    </row>
    <row r="43">
      <c r="A43" s="4" t="inlineStr">
        <is>
          <t>Closing foreign exchange rate</t>
        </is>
      </c>
      <c r="B43" s="10" t="n">
        <v>30991.74</v>
      </c>
      <c r="C43" s="10" t="n">
        <v>29070.33</v>
      </c>
      <c r="D43" s="10" t="n">
        <v>28309.94</v>
      </c>
    </row>
    <row r="44">
      <c r="A44" s="4" t="inlineStr">
        <is>
          <t>Unidad de indexada [Member]</t>
        </is>
      </c>
    </row>
    <row r="45">
      <c r="A45" s="3" t="inlineStr">
        <is>
          <t>Statement [Line Items]</t>
        </is>
      </c>
    </row>
    <row r="46">
      <c r="A46" s="4" t="inlineStr">
        <is>
          <t>Closing foreign exchange rate</t>
        </is>
      </c>
      <c r="B46" s="10" t="n">
        <v>98.26000000000001</v>
      </c>
      <c r="C46" s="10" t="n">
        <v>80.45</v>
      </c>
      <c r="D46" s="10" t="n">
        <v>87.98</v>
      </c>
    </row>
    <row r="47">
      <c r="A47" s="4" t="inlineStr">
        <is>
          <t>Average US Dollar [Member]</t>
        </is>
      </c>
    </row>
    <row r="48">
      <c r="A48" s="3" t="inlineStr">
        <is>
          <t>Statement [Line Items]</t>
        </is>
      </c>
    </row>
    <row r="49">
      <c r="A49" s="4" t="inlineStr">
        <is>
          <t>Closing foreign exchange rate</t>
        </is>
      </c>
      <c r="B49" s="10" t="n">
        <v>759.27</v>
      </c>
      <c r="C49" s="10" t="n">
        <v>792.22</v>
      </c>
      <c r="D49" s="10" t="n">
        <v>702.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3) - Argentina Consumer Price [Member]</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Level of price index</t>
        </is>
      </c>
      <c r="B4" s="10" t="n">
        <v>578.87</v>
      </c>
      <c r="C4" s="10" t="n">
        <v>384.01</v>
      </c>
      <c r="D4" s="10" t="n">
        <v>284.14</v>
      </c>
    </row>
    <row r="5">
      <c r="A5" s="4" t="inlineStr">
        <is>
          <t>Price index movements</t>
        </is>
      </c>
      <c r="B5" s="5" t="n">
        <v>50</v>
      </c>
      <c r="C5" s="11" t="n">
        <v>35.5</v>
      </c>
      <c r="D5" s="11" t="n">
        <v>54.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Details 4)</t>
        </is>
      </c>
      <c r="B1" s="2" t="inlineStr">
        <is>
          <t>12 Months Ended</t>
        </is>
      </c>
    </row>
    <row r="2">
      <c r="B2" s="2" t="inlineStr">
        <is>
          <t>Dec. 31, 2021</t>
        </is>
      </c>
    </row>
    <row r="3">
      <c r="A3" s="4" t="inlineStr">
        <is>
          <t>Land [Member]</t>
        </is>
      </c>
    </row>
    <row r="4">
      <c r="A4" s="3" t="inlineStr">
        <is>
          <t>Statement [Line Items]</t>
        </is>
      </c>
    </row>
    <row r="5">
      <c r="A5" s="4" t="inlineStr">
        <is>
          <t>Useful lives or depreciation rates, property, plant and equipment (In years)</t>
        </is>
      </c>
      <c r="B5" s="4" t="inlineStr">
        <is>
          <t>Indefinite</t>
        </is>
      </c>
    </row>
    <row r="6">
      <c r="A6" s="4" t="inlineStr">
        <is>
          <t>Bottom of range [member] | Buildings and Constructions [Member]</t>
        </is>
      </c>
    </row>
    <row r="7">
      <c r="A7" s="3" t="inlineStr">
        <is>
          <t>Statement [Line Items]</t>
        </is>
      </c>
    </row>
    <row r="8">
      <c r="A8" s="4" t="inlineStr">
        <is>
          <t>Useful life measured as period of time, property, plant and equipment</t>
        </is>
      </c>
      <c r="B8" s="4" t="inlineStr">
        <is>
          <t>20 years</t>
        </is>
      </c>
    </row>
    <row r="9">
      <c r="A9" s="4" t="inlineStr">
        <is>
          <t>Bottom of range [member] | Machinery and Equipment [Member]</t>
        </is>
      </c>
    </row>
    <row r="10">
      <c r="A10" s="3" t="inlineStr">
        <is>
          <t>Statement [Line Items]</t>
        </is>
      </c>
    </row>
    <row r="11">
      <c r="A11" s="4" t="inlineStr">
        <is>
          <t>Useful life measured as period of time, property, plant and equipment</t>
        </is>
      </c>
      <c r="B11" s="4" t="inlineStr">
        <is>
          <t>10 years</t>
        </is>
      </c>
    </row>
    <row r="12">
      <c r="A12" s="4" t="inlineStr">
        <is>
          <t>Bottom of range [member] | Fumiture and Accesories [Member]</t>
        </is>
      </c>
    </row>
    <row r="13">
      <c r="A13" s="3" t="inlineStr">
        <is>
          <t>Statement [Line Items]</t>
        </is>
      </c>
    </row>
    <row r="14">
      <c r="A14" s="4" t="inlineStr">
        <is>
          <t>Useful life measured as period of time, property, plant and equipment</t>
        </is>
      </c>
      <c r="B14" s="4" t="inlineStr">
        <is>
          <t>5 years</t>
        </is>
      </c>
    </row>
    <row r="15">
      <c r="A15" s="4" t="inlineStr">
        <is>
          <t>Bottom of range [member] | Other Equipment (coolers and mayolicas) [Member]</t>
        </is>
      </c>
    </row>
    <row r="16">
      <c r="A16" s="3" t="inlineStr">
        <is>
          <t>Statement [Line Items]</t>
        </is>
      </c>
    </row>
    <row r="17">
      <c r="A17" s="4" t="inlineStr">
        <is>
          <t>Useful life measured as period of time, property, plant and equipment</t>
        </is>
      </c>
      <c r="B17" s="4" t="inlineStr">
        <is>
          <t>5 years</t>
        </is>
      </c>
    </row>
    <row r="18">
      <c r="A18" s="4" t="inlineStr">
        <is>
          <t>Bottom of range [member] | Glass Containers, and Plastic Containers [Member]</t>
        </is>
      </c>
    </row>
    <row r="19">
      <c r="A19" s="3" t="inlineStr">
        <is>
          <t>Statement [Line Items]</t>
        </is>
      </c>
    </row>
    <row r="20">
      <c r="A20" s="4" t="inlineStr">
        <is>
          <t>Useful life measured as period of time, property, plant and equipment</t>
        </is>
      </c>
      <c r="B20" s="4" t="inlineStr">
        <is>
          <t>3 years</t>
        </is>
      </c>
    </row>
    <row r="21">
      <c r="A21" s="4" t="inlineStr">
        <is>
          <t>Bottom of range [member] | Vines in production [Member]</t>
        </is>
      </c>
    </row>
    <row r="22">
      <c r="A22" s="3" t="inlineStr">
        <is>
          <t>Statement [Line Items]</t>
        </is>
      </c>
    </row>
    <row r="23">
      <c r="A23" s="4" t="inlineStr">
        <is>
          <t>Useful life measured as period of time, property, plant and equipment</t>
        </is>
      </c>
      <c r="B23" s="4" t="inlineStr">
        <is>
          <t>30 years</t>
        </is>
      </c>
    </row>
    <row r="24">
      <c r="A24" s="4" t="inlineStr">
        <is>
          <t>Top of range [member] | Buildings and Constructions [Member]</t>
        </is>
      </c>
    </row>
    <row r="25">
      <c r="A25" s="3" t="inlineStr">
        <is>
          <t>Statement [Line Items]</t>
        </is>
      </c>
    </row>
    <row r="26">
      <c r="A26" s="4" t="inlineStr">
        <is>
          <t>Useful life measured as period of time, property, plant and equipment</t>
        </is>
      </c>
      <c r="B26" s="4" t="inlineStr">
        <is>
          <t>60 years</t>
        </is>
      </c>
    </row>
    <row r="27">
      <c r="A27" s="4" t="inlineStr">
        <is>
          <t>Top of range [member] | Machinery and Equipment [Member]</t>
        </is>
      </c>
    </row>
    <row r="28">
      <c r="A28" s="3" t="inlineStr">
        <is>
          <t>Statement [Line Items]</t>
        </is>
      </c>
    </row>
    <row r="29">
      <c r="A29" s="4" t="inlineStr">
        <is>
          <t>Useful life measured as period of time, property, plant and equipment</t>
        </is>
      </c>
      <c r="B29" s="4" t="inlineStr">
        <is>
          <t>25 years</t>
        </is>
      </c>
    </row>
    <row r="30">
      <c r="A30" s="4" t="inlineStr">
        <is>
          <t>Top of range [member] | Fumiture and Accesories [Member]</t>
        </is>
      </c>
    </row>
    <row r="31">
      <c r="A31" s="3" t="inlineStr">
        <is>
          <t>Statement [Line Items]</t>
        </is>
      </c>
    </row>
    <row r="32">
      <c r="A32" s="4" t="inlineStr">
        <is>
          <t>Useful life measured as period of time, property, plant and equipment</t>
        </is>
      </c>
      <c r="B32" s="4" t="inlineStr">
        <is>
          <t>10 years</t>
        </is>
      </c>
    </row>
    <row r="33">
      <c r="A33" s="4" t="inlineStr">
        <is>
          <t>Top of range [member] | Other Equipment (coolers and mayolicas) [Member]</t>
        </is>
      </c>
    </row>
    <row r="34">
      <c r="A34" s="3" t="inlineStr">
        <is>
          <t>Statement [Line Items]</t>
        </is>
      </c>
    </row>
    <row r="35">
      <c r="A35" s="4" t="inlineStr">
        <is>
          <t>Useful life measured as period of time, property, plant and equipment</t>
        </is>
      </c>
      <c r="B35" s="4" t="inlineStr">
        <is>
          <t>8 years</t>
        </is>
      </c>
    </row>
    <row r="36">
      <c r="A36" s="4" t="inlineStr">
        <is>
          <t>Top of range [member] | Glass Containers, and Plastic Containers [Member]</t>
        </is>
      </c>
    </row>
    <row r="37">
      <c r="A37" s="3" t="inlineStr">
        <is>
          <t>Statement [Line Items]</t>
        </is>
      </c>
    </row>
    <row r="38">
      <c r="A38" s="4" t="inlineStr">
        <is>
          <t>Useful life measured as period of time, property, plant and equipment</t>
        </is>
      </c>
      <c r="B38" s="4" t="inlineStr">
        <is>
          <t>12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Textual)</t>
        </is>
      </c>
      <c r="B1" s="2" t="inlineStr">
        <is>
          <t>12 Months Ended</t>
        </is>
      </c>
    </row>
    <row r="2">
      <c r="B2" s="2" t="inlineStr">
        <is>
          <t>Dec. 31, 2021</t>
        </is>
      </c>
    </row>
    <row r="3">
      <c r="A3" s="3" t="inlineStr">
        <is>
          <t>Statement [Line Items]</t>
        </is>
      </c>
    </row>
    <row r="4">
      <c r="A4" s="4" t="inlineStr">
        <is>
          <t>Credit Insurance Coverage Deduction Rate</t>
        </is>
      </c>
      <c r="B4" s="4" t="inlineStr">
        <is>
          <t>10.00%</t>
        </is>
      </c>
    </row>
    <row r="5">
      <c r="A5" s="4" t="inlineStr">
        <is>
          <t>Description of how entity determines economic relationship between hedged item and hedging instrument for purpose of assessing hedge effectiveness</t>
        </is>
      </c>
      <c r="B5" s="4" t="inlineStr">
        <is>
          <t>A hedge is considered effective when changes in the cash flows of the underlying directly attributable to the risk hedged are offset with the changes in fair value, or in the cash flows of the hedging instrument with effectiveness between 80% to 125%.</t>
        </is>
      </c>
    </row>
    <row r="6">
      <c r="A6" s="4" t="inlineStr">
        <is>
          <t>Domestic Market [Member] | Trade receivables [member]</t>
        </is>
      </c>
    </row>
    <row r="7">
      <c r="A7" s="3" t="inlineStr">
        <is>
          <t>Statement [Line Items]</t>
        </is>
      </c>
    </row>
    <row r="8">
      <c r="A8" s="4" t="inlineStr">
        <is>
          <t>Credit Insurance Coverage Deduction Rate</t>
        </is>
      </c>
      <c r="B8" s="4" t="inlineStr">
        <is>
          <t>90.00%</t>
        </is>
      </c>
    </row>
    <row r="9">
      <c r="A9" s="4" t="inlineStr">
        <is>
          <t>International Market [Member] | Trade receivables [member]</t>
        </is>
      </c>
    </row>
    <row r="10">
      <c r="A10" s="3" t="inlineStr">
        <is>
          <t>Statement [Line Items]</t>
        </is>
      </c>
    </row>
    <row r="11">
      <c r="A11" s="4" t="inlineStr">
        <is>
          <t>Credit Insurance Coverage Deduction Rate</t>
        </is>
      </c>
      <c r="B11" s="4" t="inlineStr">
        <is>
          <t>99.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Administration (Details) - CLP ($) $ in Thousands</t>
        </is>
      </c>
      <c r="B1" s="2" t="inlineStr">
        <is>
          <t>Dec. 31, 2021</t>
        </is>
      </c>
      <c r="C1" s="2" t="inlineStr">
        <is>
          <t>Dec. 31, 2020</t>
        </is>
      </c>
    </row>
    <row r="2">
      <c r="A2" s="3" t="inlineStr">
        <is>
          <t>Statement [Line Items]</t>
        </is>
      </c>
    </row>
    <row r="3">
      <c r="A3" s="4" t="inlineStr">
        <is>
          <t>Other financial liabilities no derivative</t>
        </is>
      </c>
      <c r="B3" s="6" t="n">
        <v>689305135</v>
      </c>
      <c r="C3" s="6" t="n">
        <v>602553419</v>
      </c>
    </row>
    <row r="4">
      <c r="A4" s="4" t="inlineStr">
        <is>
          <t>Hedgin derivative</t>
        </is>
      </c>
      <c r="B4" s="5" t="n">
        <v>9493320</v>
      </c>
      <c r="C4" s="5" t="n">
        <v>9941501</v>
      </c>
    </row>
    <row r="5">
      <c r="A5" s="4" t="inlineStr">
        <is>
          <t>Total</t>
        </is>
      </c>
      <c r="B5" s="5" t="n">
        <v>698798455</v>
      </c>
      <c r="C5" s="5" t="n">
        <v>612494920</v>
      </c>
    </row>
    <row r="6">
      <c r="A6" s="4" t="inlineStr">
        <is>
          <t>Bank borrowings [Member]</t>
        </is>
      </c>
    </row>
    <row r="7">
      <c r="A7" s="3" t="inlineStr">
        <is>
          <t>Statement [Line Items]</t>
        </is>
      </c>
    </row>
    <row r="8">
      <c r="A8" s="4" t="inlineStr">
        <is>
          <t>Other financial liabilities no derivative</t>
        </is>
      </c>
      <c r="B8" s="5" t="n">
        <v>205140483</v>
      </c>
      <c r="C8" s="5" t="n">
        <v>133754059</v>
      </c>
    </row>
    <row r="9">
      <c r="A9" s="4" t="inlineStr">
        <is>
          <t>Bond payable [Member]</t>
        </is>
      </c>
    </row>
    <row r="10">
      <c r="A10" s="3" t="inlineStr">
        <is>
          <t>Statement [Line Items]</t>
        </is>
      </c>
    </row>
    <row r="11">
      <c r="A11" s="4" t="inlineStr">
        <is>
          <t>Other financial liabilities no derivative</t>
        </is>
      </c>
      <c r="B11" s="5" t="n">
        <v>426412506</v>
      </c>
      <c r="C11" s="5" t="n">
        <v>412221789</v>
      </c>
    </row>
    <row r="12">
      <c r="A12" s="4" t="inlineStr">
        <is>
          <t>Deposits for return of bottles and containers [Member]</t>
        </is>
      </c>
    </row>
    <row r="13">
      <c r="A13" s="3" t="inlineStr">
        <is>
          <t>Statement [Line Items]</t>
        </is>
      </c>
    </row>
    <row r="14">
      <c r="A14" s="4" t="inlineStr">
        <is>
          <t>Other financial liabilities no derivative</t>
        </is>
      </c>
      <c r="B14" s="5" t="n">
        <v>11980948</v>
      </c>
      <c r="C14" s="5" t="n">
        <v>14116167</v>
      </c>
    </row>
    <row r="15">
      <c r="A15" s="4" t="inlineStr">
        <is>
          <t>Lease liabilities [member]</t>
        </is>
      </c>
    </row>
    <row r="16">
      <c r="A16" s="3" t="inlineStr">
        <is>
          <t>Statement [Line Items]</t>
        </is>
      </c>
    </row>
    <row r="17">
      <c r="A17" s="4" t="inlineStr">
        <is>
          <t>Other financial liabilities no derivative</t>
        </is>
      </c>
      <c r="B17" s="5" t="n">
        <v>45771198</v>
      </c>
      <c r="C17" s="5" t="n">
        <v>42461404</v>
      </c>
    </row>
    <row r="18">
      <c r="A18" s="4" t="inlineStr">
        <is>
          <t>Derivatives not designated as hedges [Member]</t>
        </is>
      </c>
    </row>
    <row r="19">
      <c r="A19" s="3" t="inlineStr">
        <is>
          <t>Statement [Line Items]</t>
        </is>
      </c>
    </row>
    <row r="20">
      <c r="A20" s="4" t="inlineStr">
        <is>
          <t>Hedgin derivative</t>
        </is>
      </c>
      <c r="B20" s="5" t="n">
        <v>411954</v>
      </c>
      <c r="C20" s="5" t="n">
        <v>4243939</v>
      </c>
    </row>
    <row r="21">
      <c r="A21" s="4" t="inlineStr">
        <is>
          <t>Derivatives designated as hedges [Member]</t>
        </is>
      </c>
    </row>
    <row r="22">
      <c r="A22" s="3" t="inlineStr">
        <is>
          <t>Statement [Line Items]</t>
        </is>
      </c>
    </row>
    <row r="23">
      <c r="A23" s="4" t="inlineStr">
        <is>
          <t>Hedgin derivative</t>
        </is>
      </c>
      <c r="B23" s="5" t="n">
        <v>9081366</v>
      </c>
      <c r="C23" s="5" t="n">
        <v>5697562</v>
      </c>
    </row>
    <row r="24">
      <c r="A24" s="4" t="inlineStr">
        <is>
          <t>0 to 3 months</t>
        </is>
      </c>
    </row>
    <row r="25">
      <c r="A25" s="3" t="inlineStr">
        <is>
          <t>Statement [Line Items]</t>
        </is>
      </c>
    </row>
    <row r="26">
      <c r="A26" s="4" t="inlineStr">
        <is>
          <t>Other financial liabilities no derivative</t>
        </is>
      </c>
      <c r="B26" s="5" t="n">
        <v>11628369</v>
      </c>
      <c r="C26" s="5" t="n">
        <v>7480235</v>
      </c>
    </row>
    <row r="27">
      <c r="A27" s="4" t="inlineStr">
        <is>
          <t>Hedgin derivative</t>
        </is>
      </c>
      <c r="B27" s="5" t="n">
        <v>1211165</v>
      </c>
      <c r="C27" s="5" t="n">
        <v>5420242</v>
      </c>
    </row>
    <row r="28">
      <c r="A28" s="4" t="inlineStr">
        <is>
          <t>Total</t>
        </is>
      </c>
      <c r="B28" s="5" t="n">
        <v>12839534</v>
      </c>
      <c r="C28" s="5" t="n">
        <v>12900477</v>
      </c>
    </row>
    <row r="29">
      <c r="A29" s="4" t="inlineStr">
        <is>
          <t>0 to 3 months | Bank borrowings [Member]</t>
        </is>
      </c>
    </row>
    <row r="30">
      <c r="A30" s="3" t="inlineStr">
        <is>
          <t>Statement [Line Items]</t>
        </is>
      </c>
    </row>
    <row r="31">
      <c r="A31" s="4" t="inlineStr">
        <is>
          <t>Other financial liabilities no derivative</t>
        </is>
      </c>
      <c r="B31" s="5" t="n">
        <v>4505654</v>
      </c>
      <c r="C31" s="5" t="n">
        <v>836693</v>
      </c>
    </row>
    <row r="32">
      <c r="A32" s="4" t="inlineStr">
        <is>
          <t>0 to 3 months | Bond payable [Member]</t>
        </is>
      </c>
    </row>
    <row r="33">
      <c r="A33" s="3" t="inlineStr">
        <is>
          <t>Statement [Line Items]</t>
        </is>
      </c>
    </row>
    <row r="34">
      <c r="A34" s="4" t="inlineStr">
        <is>
          <t>Other financial liabilities no derivative</t>
        </is>
      </c>
      <c r="B34" s="5" t="n">
        <v>5163114</v>
      </c>
      <c r="C34" s="5" t="n">
        <v>4954003</v>
      </c>
    </row>
    <row r="35">
      <c r="A35" s="4" t="inlineStr">
        <is>
          <t>0 to 3 months | Deposits for return of bottles and containers [Member]</t>
        </is>
      </c>
    </row>
    <row r="36">
      <c r="A36" s="3" t="inlineStr">
        <is>
          <t>Statement [Line Items]</t>
        </is>
      </c>
    </row>
    <row r="37">
      <c r="A37" s="4" t="inlineStr">
        <is>
          <t>Other financial liabilities no derivative</t>
        </is>
      </c>
      <c r="B37" s="5" t="n">
        <v>0</v>
      </c>
      <c r="C37" s="5" t="n">
        <v>0</v>
      </c>
    </row>
    <row r="38">
      <c r="A38" s="4" t="inlineStr">
        <is>
          <t>0 to 3 months | Lease liabilities [member]</t>
        </is>
      </c>
    </row>
    <row r="39">
      <c r="A39" s="3" t="inlineStr">
        <is>
          <t>Statement [Line Items]</t>
        </is>
      </c>
    </row>
    <row r="40">
      <c r="A40" s="4" t="inlineStr">
        <is>
          <t>Other financial liabilities no derivative</t>
        </is>
      </c>
      <c r="B40" s="5" t="n">
        <v>1959601</v>
      </c>
      <c r="C40" s="5" t="n">
        <v>1689539</v>
      </c>
    </row>
    <row r="41">
      <c r="A41" s="4" t="inlineStr">
        <is>
          <t>0 to 3 months | Derivatives not designated as hedges [Member]</t>
        </is>
      </c>
    </row>
    <row r="42">
      <c r="A42" s="3" t="inlineStr">
        <is>
          <t>Statement [Line Items]</t>
        </is>
      </c>
    </row>
    <row r="43">
      <c r="A43" s="4" t="inlineStr">
        <is>
          <t>Hedgin derivative</t>
        </is>
      </c>
      <c r="B43" s="5" t="n">
        <v>411954</v>
      </c>
      <c r="C43" s="5" t="n">
        <v>4243939</v>
      </c>
    </row>
    <row r="44">
      <c r="A44" s="4" t="inlineStr">
        <is>
          <t>0 to 3 months | Derivatives designated as hedges [Member]</t>
        </is>
      </c>
    </row>
    <row r="45">
      <c r="A45" s="3" t="inlineStr">
        <is>
          <t>Statement [Line Items]</t>
        </is>
      </c>
    </row>
    <row r="46">
      <c r="A46" s="4" t="inlineStr">
        <is>
          <t>Hedgin derivative</t>
        </is>
      </c>
      <c r="B46" s="5" t="n">
        <v>799211</v>
      </c>
      <c r="C46" s="5" t="n">
        <v>1176303</v>
      </c>
    </row>
    <row r="47">
      <c r="A47" s="4" t="inlineStr">
        <is>
          <t>3 months to 1 year</t>
        </is>
      </c>
    </row>
    <row r="48">
      <c r="A48" s="3" t="inlineStr">
        <is>
          <t>Statement [Line Items]</t>
        </is>
      </c>
    </row>
    <row r="49">
      <c r="A49" s="4" t="inlineStr">
        <is>
          <t>Other financial liabilities no derivative</t>
        </is>
      </c>
      <c r="B49" s="5" t="n">
        <v>99881647</v>
      </c>
      <c r="C49" s="5" t="n">
        <v>65586809</v>
      </c>
    </row>
    <row r="50">
      <c r="A50" s="4" t="inlineStr">
        <is>
          <t>Hedgin derivative</t>
        </is>
      </c>
      <c r="B50" s="5" t="n">
        <v>4245323</v>
      </c>
      <c r="C50" s="5" t="n">
        <v>4521259</v>
      </c>
    </row>
    <row r="51">
      <c r="A51" s="4" t="inlineStr">
        <is>
          <t>Total</t>
        </is>
      </c>
      <c r="B51" s="5" t="n">
        <v>104126970</v>
      </c>
      <c r="C51" s="5" t="n">
        <v>70108068</v>
      </c>
    </row>
    <row r="52">
      <c r="A52" s="4" t="inlineStr">
        <is>
          <t>3 months to 1 year | Bank borrowings [Member]</t>
        </is>
      </c>
    </row>
    <row r="53">
      <c r="A53" s="3" t="inlineStr">
        <is>
          <t>Statement [Line Items]</t>
        </is>
      </c>
    </row>
    <row r="54">
      <c r="A54" s="4" t="inlineStr">
        <is>
          <t>Other financial liabilities no derivative</t>
        </is>
      </c>
      <c r="B54" s="5" t="n">
        <v>74860895</v>
      </c>
      <c r="C54" s="5" t="n">
        <v>39751923</v>
      </c>
    </row>
    <row r="55">
      <c r="A55" s="4" t="inlineStr">
        <is>
          <t>3 months to 1 year | Bond payable [Member]</t>
        </is>
      </c>
    </row>
    <row r="56">
      <c r="A56" s="3" t="inlineStr">
        <is>
          <t>Statement [Line Items]</t>
        </is>
      </c>
    </row>
    <row r="57">
      <c r="A57" s="4" t="inlineStr">
        <is>
          <t>Other financial liabilities no derivative</t>
        </is>
      </c>
      <c r="B57" s="5" t="n">
        <v>7667710</v>
      </c>
      <c r="C57" s="5" t="n">
        <v>7303258</v>
      </c>
    </row>
    <row r="58">
      <c r="A58" s="4" t="inlineStr">
        <is>
          <t>3 months to 1 year | Deposits for return of bottles and containers [Member]</t>
        </is>
      </c>
    </row>
    <row r="59">
      <c r="A59" s="3" t="inlineStr">
        <is>
          <t>Statement [Line Items]</t>
        </is>
      </c>
    </row>
    <row r="60">
      <c r="A60" s="4" t="inlineStr">
        <is>
          <t>Other financial liabilities no derivative</t>
        </is>
      </c>
      <c r="B60" s="5" t="n">
        <v>11980948</v>
      </c>
      <c r="C60" s="5" t="n">
        <v>14116167</v>
      </c>
    </row>
    <row r="61">
      <c r="A61" s="4" t="inlineStr">
        <is>
          <t>3 months to 1 year | Lease liabilities [member]</t>
        </is>
      </c>
    </row>
    <row r="62">
      <c r="A62" s="3" t="inlineStr">
        <is>
          <t>Statement [Line Items]</t>
        </is>
      </c>
    </row>
    <row r="63">
      <c r="A63" s="4" t="inlineStr">
        <is>
          <t>Other financial liabilities no derivative</t>
        </is>
      </c>
      <c r="B63" s="5" t="n">
        <v>5372094</v>
      </c>
      <c r="C63" s="5" t="n">
        <v>4415461</v>
      </c>
    </row>
    <row r="64">
      <c r="A64" s="4" t="inlineStr">
        <is>
          <t>3 months to 1 year | Derivatives designated as hedges [Member]</t>
        </is>
      </c>
    </row>
    <row r="65">
      <c r="A65" s="3" t="inlineStr">
        <is>
          <t>Statement [Line Items]</t>
        </is>
      </c>
    </row>
    <row r="66">
      <c r="A66" s="4" t="inlineStr">
        <is>
          <t>Hedgin derivative</t>
        </is>
      </c>
      <c r="B66" s="5" t="n">
        <v>4245323</v>
      </c>
      <c r="C66" s="5" t="n">
        <v>4521259</v>
      </c>
    </row>
    <row r="67">
      <c r="A67" s="4" t="inlineStr">
        <is>
          <t>Over 1 year to 3 years</t>
        </is>
      </c>
    </row>
    <row r="68">
      <c r="A68" s="3" t="inlineStr">
        <is>
          <t>Statement [Line Items]</t>
        </is>
      </c>
    </row>
    <row r="69">
      <c r="A69" s="4" t="inlineStr">
        <is>
          <t>Other financial liabilities no derivative</t>
        </is>
      </c>
      <c r="B69" s="5" t="n">
        <v>182782306</v>
      </c>
      <c r="C69" s="5" t="n">
        <v>121912557</v>
      </c>
    </row>
    <row r="70">
      <c r="A70" s="4" t="inlineStr">
        <is>
          <t>Hedgin derivative</t>
        </is>
      </c>
      <c r="B70" s="5" t="n">
        <v>883649</v>
      </c>
      <c r="C70" s="5" t="n">
        <v>0</v>
      </c>
    </row>
    <row r="71">
      <c r="A71" s="4" t="inlineStr">
        <is>
          <t>Total</t>
        </is>
      </c>
      <c r="B71" s="5" t="n">
        <v>183665955</v>
      </c>
      <c r="C71" s="5" t="n">
        <v>121912557</v>
      </c>
    </row>
    <row r="72">
      <c r="A72" s="4" t="inlineStr">
        <is>
          <t>Over 1 year to 3 years | Bank borrowings [Member]</t>
        </is>
      </c>
    </row>
    <row r="73">
      <c r="A73" s="3" t="inlineStr">
        <is>
          <t>Statement [Line Items]</t>
        </is>
      </c>
    </row>
    <row r="74">
      <c r="A74" s="4" t="inlineStr">
        <is>
          <t>Other financial liabilities no derivative</t>
        </is>
      </c>
      <c r="B74" s="5" t="n">
        <v>112655890</v>
      </c>
      <c r="C74" s="5" t="n">
        <v>79476094</v>
      </c>
    </row>
    <row r="75">
      <c r="A75" s="4" t="inlineStr">
        <is>
          <t>Over 1 year to 3 years | Bond payable [Member]</t>
        </is>
      </c>
    </row>
    <row r="76">
      <c r="A76" s="3" t="inlineStr">
        <is>
          <t>Statement [Line Items]</t>
        </is>
      </c>
    </row>
    <row r="77">
      <c r="A77" s="4" t="inlineStr">
        <is>
          <t>Other financial liabilities no derivative</t>
        </is>
      </c>
      <c r="B77" s="5" t="n">
        <v>59816383</v>
      </c>
      <c r="C77" s="5" t="n">
        <v>34748671</v>
      </c>
    </row>
    <row r="78">
      <c r="A78" s="4" t="inlineStr">
        <is>
          <t>Over 1 year to 3 years | Deposits for return of bottles and containers [Member]</t>
        </is>
      </c>
    </row>
    <row r="79">
      <c r="A79" s="3" t="inlineStr">
        <is>
          <t>Statement [Line Items]</t>
        </is>
      </c>
    </row>
    <row r="80">
      <c r="A80" s="4" t="inlineStr">
        <is>
          <t>Other financial liabilities no derivative</t>
        </is>
      </c>
      <c r="B80" s="5" t="n">
        <v>0</v>
      </c>
      <c r="C80" s="5" t="n">
        <v>0</v>
      </c>
    </row>
    <row r="81">
      <c r="A81" s="4" t="inlineStr">
        <is>
          <t>Over 1 year to 3 years | Lease liabilities [member]</t>
        </is>
      </c>
    </row>
    <row r="82">
      <c r="A82" s="3" t="inlineStr">
        <is>
          <t>Statement [Line Items]</t>
        </is>
      </c>
    </row>
    <row r="83">
      <c r="A83" s="4" t="inlineStr">
        <is>
          <t>Other financial liabilities no derivative</t>
        </is>
      </c>
      <c r="B83" s="5" t="n">
        <v>10310033</v>
      </c>
      <c r="C83" s="5" t="n">
        <v>7687792</v>
      </c>
    </row>
    <row r="84">
      <c r="A84" s="4" t="inlineStr">
        <is>
          <t>Over 1 year to 3 years | Derivatives designated as hedges [Member]</t>
        </is>
      </c>
    </row>
    <row r="85">
      <c r="A85" s="3" t="inlineStr">
        <is>
          <t>Statement [Line Items]</t>
        </is>
      </c>
    </row>
    <row r="86">
      <c r="A86" s="4" t="inlineStr">
        <is>
          <t>Hedgin derivative</t>
        </is>
      </c>
      <c r="B86" s="5" t="n">
        <v>883649</v>
      </c>
    </row>
    <row r="87">
      <c r="A87" s="4" t="inlineStr">
        <is>
          <t>Over 3 years to 5 years</t>
        </is>
      </c>
    </row>
    <row r="88">
      <c r="A88" s="3" t="inlineStr">
        <is>
          <t>Statement [Line Items]</t>
        </is>
      </c>
    </row>
    <row r="89">
      <c r="A89" s="4" t="inlineStr">
        <is>
          <t>Other financial liabilities no derivative</t>
        </is>
      </c>
      <c r="B89" s="5" t="n">
        <v>130600053</v>
      </c>
      <c r="C89" s="5" t="n">
        <v>127561253</v>
      </c>
    </row>
    <row r="90">
      <c r="A90" s="4" t="inlineStr">
        <is>
          <t>Hedgin derivative</t>
        </is>
      </c>
      <c r="B90" s="5" t="n">
        <v>3153183</v>
      </c>
      <c r="C90" s="5" t="n">
        <v>0</v>
      </c>
    </row>
    <row r="91">
      <c r="A91" s="4" t="inlineStr">
        <is>
          <t>Total</t>
        </is>
      </c>
      <c r="B91" s="5" t="n">
        <v>133753236</v>
      </c>
      <c r="C91" s="5" t="n">
        <v>127561253</v>
      </c>
    </row>
    <row r="92">
      <c r="A92" s="4" t="inlineStr">
        <is>
          <t>Over 3 years to 5 years | Bank borrowings [Member]</t>
        </is>
      </c>
    </row>
    <row r="93">
      <c r="A93" s="3" t="inlineStr">
        <is>
          <t>Statement [Line Items]</t>
        </is>
      </c>
    </row>
    <row r="94">
      <c r="A94" s="4" t="inlineStr">
        <is>
          <t>Other financial liabilities no derivative</t>
        </is>
      </c>
      <c r="B94" s="5" t="n">
        <v>10390245</v>
      </c>
      <c r="C94" s="5" t="n">
        <v>12885867</v>
      </c>
    </row>
    <row r="95">
      <c r="A95" s="4" t="inlineStr">
        <is>
          <t>Over 3 years to 5 years | Bond payable [Member]</t>
        </is>
      </c>
    </row>
    <row r="96">
      <c r="A96" s="3" t="inlineStr">
        <is>
          <t>Statement [Line Items]</t>
        </is>
      </c>
    </row>
    <row r="97">
      <c r="A97" s="4" t="inlineStr">
        <is>
          <t>Other financial liabilities no derivative</t>
        </is>
      </c>
      <c r="B97" s="5" t="n">
        <v>116282352</v>
      </c>
      <c r="C97" s="5" t="n">
        <v>109950580</v>
      </c>
    </row>
    <row r="98">
      <c r="A98" s="4" t="inlineStr">
        <is>
          <t>Over 3 years to 5 years | Deposits for return of bottles and containers [Member]</t>
        </is>
      </c>
    </row>
    <row r="99">
      <c r="A99" s="3" t="inlineStr">
        <is>
          <t>Statement [Line Items]</t>
        </is>
      </c>
    </row>
    <row r="100">
      <c r="A100" s="4" t="inlineStr">
        <is>
          <t>Other financial liabilities no derivative</t>
        </is>
      </c>
      <c r="B100" s="5" t="n">
        <v>0</v>
      </c>
      <c r="C100" s="5" t="n">
        <v>0</v>
      </c>
    </row>
    <row r="101">
      <c r="A101" s="4" t="inlineStr">
        <is>
          <t>Over 3 years to 5 years | Lease liabilities [member]</t>
        </is>
      </c>
    </row>
    <row r="102">
      <c r="A102" s="3" t="inlineStr">
        <is>
          <t>Statement [Line Items]</t>
        </is>
      </c>
    </row>
    <row r="103">
      <c r="A103" s="4" t="inlineStr">
        <is>
          <t>Other financial liabilities no derivative</t>
        </is>
      </c>
      <c r="B103" s="5" t="n">
        <v>3927456</v>
      </c>
      <c r="C103" s="5" t="n">
        <v>4724806</v>
      </c>
    </row>
    <row r="104">
      <c r="A104" s="4" t="inlineStr">
        <is>
          <t>Over 3 years to 5 years | Derivatives designated as hedges [Member]</t>
        </is>
      </c>
    </row>
    <row r="105">
      <c r="A105" s="3" t="inlineStr">
        <is>
          <t>Statement [Line Items]</t>
        </is>
      </c>
    </row>
    <row r="106">
      <c r="A106" s="4" t="inlineStr">
        <is>
          <t>Hedgin derivative</t>
        </is>
      </c>
      <c r="B106" s="5" t="n">
        <v>3153183</v>
      </c>
    </row>
    <row r="107">
      <c r="A107" s="4" t="inlineStr">
        <is>
          <t>Over 5 years</t>
        </is>
      </c>
    </row>
    <row r="108">
      <c r="A108" s="3" t="inlineStr">
        <is>
          <t>Statement [Line Items]</t>
        </is>
      </c>
    </row>
    <row r="109">
      <c r="A109" s="4" t="inlineStr">
        <is>
          <t>Other financial liabilities no derivative</t>
        </is>
      </c>
      <c r="B109" s="5" t="n">
        <v>264412760</v>
      </c>
      <c r="C109" s="5" t="n">
        <v>280012565</v>
      </c>
    </row>
    <row r="110">
      <c r="A110" s="4" t="inlineStr">
        <is>
          <t>Hedgin derivative</t>
        </is>
      </c>
      <c r="B110" s="5" t="n">
        <v>0</v>
      </c>
      <c r="C110" s="5" t="n">
        <v>0</v>
      </c>
    </row>
    <row r="111">
      <c r="A111" s="4" t="inlineStr">
        <is>
          <t>Total</t>
        </is>
      </c>
      <c r="B111" s="5" t="n">
        <v>264412760</v>
      </c>
      <c r="C111" s="5" t="n">
        <v>280012565</v>
      </c>
    </row>
    <row r="112">
      <c r="A112" s="4" t="inlineStr">
        <is>
          <t>Over 5 years | Bank borrowings [Member]</t>
        </is>
      </c>
    </row>
    <row r="113">
      <c r="A113" s="3" t="inlineStr">
        <is>
          <t>Statement [Line Items]</t>
        </is>
      </c>
    </row>
    <row r="114">
      <c r="A114" s="4" t="inlineStr">
        <is>
          <t>Other financial liabilities no derivative</t>
        </is>
      </c>
      <c r="B114" s="5" t="n">
        <v>2727799</v>
      </c>
      <c r="C114" s="5" t="n">
        <v>803482</v>
      </c>
    </row>
    <row r="115">
      <c r="A115" s="4" t="inlineStr">
        <is>
          <t>Over 5 years | Bond payable [Member]</t>
        </is>
      </c>
    </row>
    <row r="116">
      <c r="A116" s="3" t="inlineStr">
        <is>
          <t>Statement [Line Items]</t>
        </is>
      </c>
    </row>
    <row r="117">
      <c r="A117" s="4" t="inlineStr">
        <is>
          <t>Other financial liabilities no derivative</t>
        </is>
      </c>
      <c r="B117" s="5" t="n">
        <v>237482947</v>
      </c>
      <c r="C117" s="5" t="n">
        <v>255265277</v>
      </c>
    </row>
    <row r="118">
      <c r="A118" s="4" t="inlineStr">
        <is>
          <t>Over 5 years | Deposits for return of bottles and containers [Member]</t>
        </is>
      </c>
    </row>
    <row r="119">
      <c r="A119" s="3" t="inlineStr">
        <is>
          <t>Statement [Line Items]</t>
        </is>
      </c>
    </row>
    <row r="120">
      <c r="A120" s="4" t="inlineStr">
        <is>
          <t>Other financial liabilities no derivative</t>
        </is>
      </c>
      <c r="B120" s="5" t="n">
        <v>0</v>
      </c>
      <c r="C120" s="5" t="n">
        <v>0</v>
      </c>
    </row>
    <row r="121">
      <c r="A121" s="4" t="inlineStr">
        <is>
          <t>Over 5 years | Lease liabilities [member]</t>
        </is>
      </c>
    </row>
    <row r="122">
      <c r="A122" s="3" t="inlineStr">
        <is>
          <t>Statement [Line Items]</t>
        </is>
      </c>
    </row>
    <row r="123">
      <c r="A123" s="4" t="inlineStr">
        <is>
          <t>Other financial liabilities no derivative</t>
        </is>
      </c>
      <c r="B123" s="5" t="n">
        <v>24202014</v>
      </c>
      <c r="C123" s="5" t="n">
        <v>23943806</v>
      </c>
    </row>
    <row r="124">
      <c r="A124" s="4" t="inlineStr">
        <is>
          <t>Book value</t>
        </is>
      </c>
    </row>
    <row r="125">
      <c r="A125" s="3" t="inlineStr">
        <is>
          <t>Statement [Line Items]</t>
        </is>
      </c>
    </row>
    <row r="126">
      <c r="A126" s="4" t="inlineStr">
        <is>
          <t>Other financial liabilities no derivative</t>
        </is>
      </c>
      <c r="B126" s="5" t="n">
        <v>585632176</v>
      </c>
      <c r="C126" s="5" t="n">
        <v>504573662</v>
      </c>
    </row>
    <row r="127">
      <c r="A127" s="4" t="inlineStr">
        <is>
          <t>Hedgin derivative</t>
        </is>
      </c>
      <c r="B127" s="5" t="n">
        <v>9225410</v>
      </c>
      <c r="C127" s="5" t="n">
        <v>9567579</v>
      </c>
    </row>
    <row r="128">
      <c r="A128" s="4" t="inlineStr">
        <is>
          <t>Total</t>
        </is>
      </c>
      <c r="B128" s="5" t="n">
        <v>594857586</v>
      </c>
      <c r="C128" s="5" t="n">
        <v>514141241</v>
      </c>
    </row>
    <row r="129">
      <c r="A129" s="4" t="inlineStr">
        <is>
          <t>Book value | Bank borrowings [Member]</t>
        </is>
      </c>
    </row>
    <row r="130">
      <c r="A130" s="3" t="inlineStr">
        <is>
          <t>Statement [Line Items]</t>
        </is>
      </c>
    </row>
    <row r="131">
      <c r="A131" s="4" t="inlineStr">
        <is>
          <t>Other financial liabilities no derivative</t>
        </is>
      </c>
      <c r="B131" s="5" t="n">
        <v>190661800</v>
      </c>
      <c r="C131" s="5" t="n">
        <v>125906105</v>
      </c>
    </row>
    <row r="132">
      <c r="A132" s="4" t="inlineStr">
        <is>
          <t>Book value | Bond payable [Member]</t>
        </is>
      </c>
    </row>
    <row r="133">
      <c r="A133" s="3" t="inlineStr">
        <is>
          <t>Statement [Line Items]</t>
        </is>
      </c>
    </row>
    <row r="134">
      <c r="A134" s="4" t="inlineStr">
        <is>
          <t>Other financial liabilities no derivative</t>
        </is>
      </c>
      <c r="B134" s="5" t="n">
        <v>347828044</v>
      </c>
      <c r="C134" s="5" t="n">
        <v>332416479</v>
      </c>
    </row>
    <row r="135">
      <c r="A135" s="4" t="inlineStr">
        <is>
          <t>Book value | Deposits for return of bottles and containers [Member]</t>
        </is>
      </c>
    </row>
    <row r="136">
      <c r="A136" s="3" t="inlineStr">
        <is>
          <t>Statement [Line Items]</t>
        </is>
      </c>
    </row>
    <row r="137">
      <c r="A137" s="4" t="inlineStr">
        <is>
          <t>Other financial liabilities no derivative</t>
        </is>
      </c>
      <c r="B137" s="5" t="n">
        <v>11980948</v>
      </c>
      <c r="C137" s="5" t="n">
        <v>14116167</v>
      </c>
    </row>
    <row r="138">
      <c r="A138" s="4" t="inlineStr">
        <is>
          <t>Book value | Lease liabilities [member]</t>
        </is>
      </c>
    </row>
    <row r="139">
      <c r="A139" s="3" t="inlineStr">
        <is>
          <t>Statement [Line Items]</t>
        </is>
      </c>
    </row>
    <row r="140">
      <c r="A140" s="4" t="inlineStr">
        <is>
          <t>Other financial liabilities no derivative</t>
        </is>
      </c>
      <c r="B140" s="5" t="n">
        <v>35161384</v>
      </c>
      <c r="C140" s="5" t="n">
        <v>32134911</v>
      </c>
    </row>
    <row r="141">
      <c r="A141" s="4" t="inlineStr">
        <is>
          <t>Book value | Derivatives not designated as hedges [Member]</t>
        </is>
      </c>
    </row>
    <row r="142">
      <c r="A142" s="3" t="inlineStr">
        <is>
          <t>Statement [Line Items]</t>
        </is>
      </c>
    </row>
    <row r="143">
      <c r="A143" s="4" t="inlineStr">
        <is>
          <t>Hedgin derivative</t>
        </is>
      </c>
      <c r="B143" s="5" t="n">
        <v>411954</v>
      </c>
      <c r="C143" s="5" t="n">
        <v>4243939</v>
      </c>
    </row>
    <row r="144">
      <c r="A144" s="4" t="inlineStr">
        <is>
          <t>Book value | Derivatives designated as hedges [Member]</t>
        </is>
      </c>
    </row>
    <row r="145">
      <c r="A145" s="3" t="inlineStr">
        <is>
          <t>Statement [Line Items]</t>
        </is>
      </c>
    </row>
    <row r="146">
      <c r="A146" s="4" t="inlineStr">
        <is>
          <t>Hedgin derivative</t>
        </is>
      </c>
      <c r="B146" s="6" t="n">
        <v>8813456</v>
      </c>
      <c r="C146" s="6" t="n">
        <v>53236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isk Administration (Details Textual) - CLP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tatement [Line Items]</t>
        </is>
      </c>
    </row>
    <row r="4">
      <c r="A4" s="4" t="inlineStr">
        <is>
          <t>Other financial liabilities</t>
        </is>
      </c>
      <c r="B4" s="6" t="n">
        <v>490457495</v>
      </c>
      <c r="C4" s="6" t="n">
        <v>315818562</v>
      </c>
      <c r="D4" s="6" t="n">
        <v>270635594</v>
      </c>
    </row>
    <row r="5">
      <c r="A5" s="4" t="inlineStr">
        <is>
          <t>Financial assets</t>
        </is>
      </c>
      <c r="B5" s="6" t="n">
        <v>702880150</v>
      </c>
      <c r="C5" s="6" t="n">
        <v>703249231</v>
      </c>
    </row>
    <row r="6">
      <c r="A6" s="4" t="inlineStr">
        <is>
          <t>Percentage of entitys revenue</t>
        </is>
      </c>
      <c r="B6" s="4" t="inlineStr">
        <is>
          <t>29.60%</t>
        </is>
      </c>
      <c r="C6" s="4" t="inlineStr">
        <is>
          <t>33.40%</t>
        </is>
      </c>
    </row>
    <row r="7">
      <c r="A7" s="4" t="inlineStr">
        <is>
          <t>Percentage Of Entity Total Costs</t>
        </is>
      </c>
      <c r="B7" s="4" t="inlineStr">
        <is>
          <t>63.00%</t>
        </is>
      </c>
      <c r="C7" s="4" t="inlineStr">
        <is>
          <t>62.00%</t>
        </is>
      </c>
      <c r="D7" s="4" t="inlineStr">
        <is>
          <t>64.00%</t>
        </is>
      </c>
    </row>
    <row r="8">
      <c r="A8" s="4" t="inlineStr">
        <is>
          <t>Foreign exchange gain (loss)</t>
        </is>
      </c>
      <c r="B8" s="6" t="n">
        <v>-10149345</v>
      </c>
      <c r="C8" s="6" t="n">
        <v>2551823</v>
      </c>
      <c r="D8" s="6" t="n">
        <v>-9054155</v>
      </c>
    </row>
    <row r="9">
      <c r="A9" s="4" t="inlineStr">
        <is>
          <t>Percentage Increase Decrease In Exchange Rate</t>
        </is>
      </c>
      <c r="B9" s="4" t="inlineStr">
        <is>
          <t>10.00%</t>
        </is>
      </c>
    </row>
    <row r="10">
      <c r="A10" s="4" t="inlineStr">
        <is>
          <t>Gains (losses) on exchange differences on translation, net of tax</t>
        </is>
      </c>
      <c r="B10" s="6" t="n">
        <v>2168254</v>
      </c>
      <c r="C10" s="5" t="n">
        <v>4068855</v>
      </c>
      <c r="D10" s="5" t="n">
        <v>345986</v>
      </c>
    </row>
    <row r="11">
      <c r="A11" s="4" t="inlineStr">
        <is>
          <t>Gain Loss On Exchange Difference Net Of Tax, Hypothetical Effect On Net Income</t>
        </is>
      </c>
      <c r="B11" s="5" t="n">
        <v>-34891134</v>
      </c>
      <c r="C11" s="5" t="n">
        <v>-22919408</v>
      </c>
      <c r="D11" s="5" t="n">
        <v>-27683581</v>
      </c>
    </row>
    <row r="12">
      <c r="A12" s="4" t="inlineStr">
        <is>
          <t>Profit (loss) from operating activities</t>
        </is>
      </c>
      <c r="B12" s="5" t="n">
        <v>330471299</v>
      </c>
      <c r="C12" s="5" t="n">
        <v>175180780</v>
      </c>
      <c r="D12" s="5" t="n">
        <v>233965051</v>
      </c>
    </row>
    <row r="13">
      <c r="A13" s="4" t="inlineStr">
        <is>
          <t>Finance costs</t>
        </is>
      </c>
      <c r="B13" s="5" t="n">
        <v>35660493</v>
      </c>
      <c r="C13" s="5" t="n">
        <v>28714063</v>
      </c>
      <c r="D13" s="5" t="n">
        <v>27720203</v>
      </c>
    </row>
    <row r="14">
      <c r="A14" s="4" t="inlineStr">
        <is>
          <t>Income From Indexation Units</t>
        </is>
      </c>
      <c r="B14" s="6" t="n">
        <v>2529298</v>
      </c>
      <c r="C14" s="6" t="n">
        <v>-429198</v>
      </c>
      <c r="D14" s="6" t="n">
        <v>-8255001</v>
      </c>
    </row>
    <row r="15">
      <c r="A15" s="4" t="inlineStr">
        <is>
          <t>Cost Of Cans Percentage In Direct Costs</t>
        </is>
      </c>
      <c r="B15" s="4" t="inlineStr">
        <is>
          <t>20.00%</t>
        </is>
      </c>
      <c r="C15" s="4" t="inlineStr">
        <is>
          <t>19.00%</t>
        </is>
      </c>
      <c r="D15" s="4" t="inlineStr">
        <is>
          <t>17.00%</t>
        </is>
      </c>
    </row>
    <row r="16">
      <c r="A16" s="4" t="inlineStr">
        <is>
          <t>Percentage of Grape Needs Acquire From Long-Term Agreements</t>
        </is>
      </c>
      <c r="B16" s="4" t="inlineStr">
        <is>
          <t>15.00%</t>
        </is>
      </c>
      <c r="C16" s="4" t="inlineStr">
        <is>
          <t>16.00%</t>
        </is>
      </c>
      <c r="D16" s="4" t="inlineStr">
        <is>
          <t>19.00%</t>
        </is>
      </c>
    </row>
    <row r="17">
      <c r="A17" s="4" t="inlineStr">
        <is>
          <t>Wine Cost Percentage in Direct Costs</t>
        </is>
      </c>
      <c r="B17" s="4" t="inlineStr">
        <is>
          <t>60.00%</t>
        </is>
      </c>
      <c r="C17" s="4" t="inlineStr">
        <is>
          <t>59.00%</t>
        </is>
      </c>
      <c r="D17" s="4" t="inlineStr">
        <is>
          <t>60.00%</t>
        </is>
      </c>
    </row>
    <row r="18">
      <c r="A18" s="4" t="inlineStr">
        <is>
          <t>Cost of sales, food and beverage</t>
        </is>
      </c>
      <c r="B18" s="6" t="n">
        <v>1014092586</v>
      </c>
      <c r="C18" s="6" t="n">
        <v>757097886</v>
      </c>
      <c r="D18" s="6" t="n">
        <v>694307741</v>
      </c>
    </row>
    <row r="19">
      <c r="A19" s="4" t="inlineStr">
        <is>
          <t>Credit Worthiness Percentage</t>
        </is>
      </c>
      <c r="B19" s="4" t="inlineStr">
        <is>
          <t>100.00%</t>
        </is>
      </c>
      <c r="C19" s="4" t="inlineStr">
        <is>
          <t>99.00%</t>
        </is>
      </c>
    </row>
    <row r="20">
      <c r="A20" s="4" t="inlineStr">
        <is>
          <t>Provisions</t>
        </is>
      </c>
      <c r="B20" s="6" t="n">
        <v>5820206</v>
      </c>
      <c r="C20" s="6" t="n">
        <v>6323298</v>
      </c>
    </row>
    <row r="21">
      <c r="A21" s="4" t="inlineStr">
        <is>
          <t>Malt Percentage In Direct Cost</t>
        </is>
      </c>
      <c r="B21" s="4" t="inlineStr">
        <is>
          <t>8.00%</t>
        </is>
      </c>
      <c r="C21" s="4" t="inlineStr">
        <is>
          <t>7.00%</t>
        </is>
      </c>
      <c r="D21" s="4" t="inlineStr">
        <is>
          <t>6.00%</t>
        </is>
      </c>
    </row>
    <row r="22">
      <c r="A22" s="4" t="inlineStr">
        <is>
          <t>Subsidiaries [Member]</t>
        </is>
      </c>
    </row>
    <row r="23">
      <c r="A23" s="3" t="inlineStr">
        <is>
          <t>Statement [Line Items]</t>
        </is>
      </c>
    </row>
    <row r="24">
      <c r="A24" s="4" t="inlineStr">
        <is>
          <t>Investments in subsidiaries, joint ventures and associates</t>
        </is>
      </c>
      <c r="B24" s="6" t="n">
        <v>355274155</v>
      </c>
      <c r="C24" s="6" t="n">
        <v>238824995</v>
      </c>
    </row>
    <row r="25">
      <c r="A25" s="4" t="inlineStr">
        <is>
          <t>Associates [member]</t>
        </is>
      </c>
    </row>
    <row r="26">
      <c r="A26" s="3" t="inlineStr">
        <is>
          <t>Statement [Line Items]</t>
        </is>
      </c>
    </row>
    <row r="27">
      <c r="A27" s="4" t="inlineStr">
        <is>
          <t>Investments in subsidiaries, joint ventures and associates</t>
        </is>
      </c>
      <c r="B27" s="5" t="n">
        <v>549401</v>
      </c>
      <c r="C27" s="5" t="n">
        <v>1337526</v>
      </c>
    </row>
    <row r="28">
      <c r="A28" s="4" t="inlineStr">
        <is>
          <t>Joint ventures where entity is venturer [member]</t>
        </is>
      </c>
    </row>
    <row r="29">
      <c r="A29" s="3" t="inlineStr">
        <is>
          <t>Statement [Line Items]</t>
        </is>
      </c>
    </row>
    <row r="30">
      <c r="A30" s="4" t="inlineStr">
        <is>
          <t>Investments in subsidiaries, joint ventures and associates</t>
        </is>
      </c>
      <c r="B30" s="5" t="n">
        <v>125296382</v>
      </c>
      <c r="C30" s="5" t="n">
        <v>119777994</v>
      </c>
    </row>
    <row r="31">
      <c r="A31" s="4" t="inlineStr">
        <is>
          <t>Foreign Subsidiaries [Member]</t>
        </is>
      </c>
    </row>
    <row r="32">
      <c r="A32" s="3" t="inlineStr">
        <is>
          <t>Statement [Line Items]</t>
        </is>
      </c>
    </row>
    <row r="33">
      <c r="A33" s="4" t="inlineStr">
        <is>
          <t>Profit (loss) from operating activities</t>
        </is>
      </c>
      <c r="B33" s="6" t="n">
        <v>56990988</v>
      </c>
      <c r="C33" s="6" t="n">
        <v>963321</v>
      </c>
      <c r="D33" s="6" t="n">
        <v>20517569</v>
      </c>
    </row>
    <row r="34">
      <c r="A34" s="4" t="inlineStr">
        <is>
          <t>CHILE</t>
        </is>
      </c>
    </row>
    <row r="35">
      <c r="A35" s="3" t="inlineStr">
        <is>
          <t>Statement [Line Items]</t>
        </is>
      </c>
    </row>
    <row r="36">
      <c r="A36" s="4" t="inlineStr">
        <is>
          <t>Percentage of entitys revenue</t>
        </is>
      </c>
      <c r="B36" s="4" t="inlineStr">
        <is>
          <t>5.00%</t>
        </is>
      </c>
      <c r="C36" s="4" t="inlineStr">
        <is>
          <t>7.00%</t>
        </is>
      </c>
      <c r="D36" s="4" t="inlineStr">
        <is>
          <t>7.00%</t>
        </is>
      </c>
    </row>
    <row r="37">
      <c r="A37" s="4" t="inlineStr">
        <is>
          <t>Argentine Peso And Parauayan Guarani [Member]</t>
        </is>
      </c>
    </row>
    <row r="38">
      <c r="A38" s="3" t="inlineStr">
        <is>
          <t>Statement [Line Items]</t>
        </is>
      </c>
    </row>
    <row r="39">
      <c r="A39" s="4" t="inlineStr">
        <is>
          <t>Percentage Increase Decrease In Exchange Rate</t>
        </is>
      </c>
      <c r="B39" s="4" t="inlineStr">
        <is>
          <t>10.00%</t>
        </is>
      </c>
    </row>
    <row r="40">
      <c r="A40" s="4" t="inlineStr">
        <is>
          <t>Reserve of exchange differences on translation</t>
        </is>
      </c>
      <c r="B40" s="6" t="n">
        <v>48111994</v>
      </c>
      <c r="C40" s="6" t="n">
        <v>35994052</v>
      </c>
      <c r="D40" s="6" t="n">
        <v>39834648</v>
      </c>
    </row>
    <row r="41">
      <c r="A41" s="4" t="inlineStr">
        <is>
          <t>US Dollar [Member]</t>
        </is>
      </c>
    </row>
    <row r="42">
      <c r="A42" s="3" t="inlineStr">
        <is>
          <t>Statement [Line Items]</t>
        </is>
      </c>
    </row>
    <row r="43">
      <c r="A43" s="4" t="inlineStr">
        <is>
          <t>Percentage Increase Decrease In Exchange Rate</t>
        </is>
      </c>
      <c r="B43" s="4" t="inlineStr">
        <is>
          <t>10.00%</t>
        </is>
      </c>
    </row>
    <row r="44">
      <c r="A44" s="4" t="inlineStr">
        <is>
          <t>Currency risk [member]</t>
        </is>
      </c>
    </row>
    <row r="45">
      <c r="A45" s="3" t="inlineStr">
        <is>
          <t>Statement [Line Items]</t>
        </is>
      </c>
    </row>
    <row r="46">
      <c r="A46" s="4" t="inlineStr">
        <is>
          <t>Credit exposure</t>
        </is>
      </c>
      <c r="B46" s="6" t="n">
        <v>92872305</v>
      </c>
      <c r="C46" s="5" t="n">
        <v>101157358</v>
      </c>
    </row>
    <row r="47">
      <c r="A47" s="4" t="inlineStr">
        <is>
          <t>Other financial liabilities</t>
        </is>
      </c>
      <c r="B47" s="5" t="n">
        <v>12405293</v>
      </c>
      <c r="C47" s="5" t="n">
        <v>29034945</v>
      </c>
    </row>
    <row r="48">
      <c r="A48" s="4" t="inlineStr">
        <is>
          <t>Financial assets</t>
        </is>
      </c>
      <c r="B48" s="6" t="n">
        <v>232289359</v>
      </c>
      <c r="C48" s="6" t="n">
        <v>195343807</v>
      </c>
    </row>
    <row r="49">
      <c r="A49" s="4" t="inlineStr">
        <is>
          <t>Percentage Of Entity Total Costs</t>
        </is>
      </c>
      <c r="B49" s="4" t="inlineStr">
        <is>
          <t>63.00%</t>
        </is>
      </c>
      <c r="C49" s="4" t="inlineStr">
        <is>
          <t>(62.00%)</t>
        </is>
      </c>
      <c r="D49" s="4" t="inlineStr">
        <is>
          <t>64.00%</t>
        </is>
      </c>
    </row>
    <row r="50">
      <c r="A50" s="4" t="inlineStr">
        <is>
          <t>Currency risk [member] | Country of domicile [member]</t>
        </is>
      </c>
    </row>
    <row r="51">
      <c r="A51" s="3" t="inlineStr">
        <is>
          <t>Statement [Line Items]</t>
        </is>
      </c>
    </row>
    <row r="52">
      <c r="A52" s="4" t="inlineStr">
        <is>
          <t>Financial assets</t>
        </is>
      </c>
      <c r="B52" s="6" t="n">
        <v>4210943</v>
      </c>
      <c r="C52" s="6" t="n">
        <v>1451523</v>
      </c>
    </row>
    <row r="53">
      <c r="A53" s="4" t="inlineStr">
        <is>
          <t>Accounts Receivable Percentage In Total Trade Accounts Receivable</t>
        </is>
      </c>
      <c r="B53" s="4" t="inlineStr">
        <is>
          <t>66.00%</t>
        </is>
      </c>
      <c r="C53" s="4" t="inlineStr">
        <is>
          <t>70.00%</t>
        </is>
      </c>
    </row>
    <row r="54">
      <c r="A54" s="4" t="inlineStr">
        <is>
          <t>Credit Insurance Coverage Rate</t>
        </is>
      </c>
      <c r="B54" s="4" t="inlineStr">
        <is>
          <t>85.00%</t>
        </is>
      </c>
      <c r="C54" s="4" t="inlineStr">
        <is>
          <t>86.00%</t>
        </is>
      </c>
    </row>
    <row r="55">
      <c r="A55" s="4" t="inlineStr">
        <is>
          <t>Description Of Trade Receivable Structure In Entity</t>
        </is>
      </c>
      <c r="B55" s="4" t="inlineStr">
        <is>
          <t>As of December 31, 2021, the Company has approximately 1,409 customers (1,405 in 2020) with more than Ch$ 10 million in debt each, which altogether represent approximately 88% (88% in 2020) of total trade accounts receivable. There are 276 customers (272 customers in 2020) with balances in excess of Ch$ 50 million each, representing approximately 78% (76% in 2020) of the total accounts receivable. The 91% (92% in 2020) of those accounts receivable are covered by credit insurance.</t>
        </is>
      </c>
    </row>
    <row r="56">
      <c r="A56" s="4" t="inlineStr">
        <is>
          <t>Currency risk [member] | Country of domicile [member] | Top of range [member]</t>
        </is>
      </c>
    </row>
    <row r="57">
      <c r="A57" s="3" t="inlineStr">
        <is>
          <t>Statement [Line Items]</t>
        </is>
      </c>
    </row>
    <row r="58">
      <c r="A58" s="4" t="inlineStr">
        <is>
          <t>Credit Insurance Coverage Rate</t>
        </is>
      </c>
      <c r="B58" s="4" t="inlineStr">
        <is>
          <t>90.00%</t>
        </is>
      </c>
    </row>
    <row r="59">
      <c r="A59" s="4" t="inlineStr">
        <is>
          <t>Currency risk [member] | Foreign countries [member]</t>
        </is>
      </c>
    </row>
    <row r="60">
      <c r="A60" s="3" t="inlineStr">
        <is>
          <t>Statement [Line Items]</t>
        </is>
      </c>
    </row>
    <row r="61">
      <c r="A61" s="4" t="inlineStr">
        <is>
          <t>Credit exposure</t>
        </is>
      </c>
      <c r="B61" s="6" t="n">
        <v>17526136</v>
      </c>
      <c r="C61" s="6" t="n">
        <v>6411371</v>
      </c>
    </row>
    <row r="62">
      <c r="A62" s="4" t="inlineStr">
        <is>
          <t>Accounts Receivable Percentage In Total Trade Accounts Receivable</t>
        </is>
      </c>
      <c r="B62" s="4" t="inlineStr">
        <is>
          <t>12.00%</t>
        </is>
      </c>
      <c r="C62" s="4" t="inlineStr">
        <is>
          <t>13.00%</t>
        </is>
      </c>
    </row>
    <row r="63">
      <c r="A63" s="4" t="inlineStr">
        <is>
          <t>Description Of Trade Receivable Structure In Entity</t>
        </is>
      </c>
      <c r="B63" s="4" t="inlineStr">
        <is>
          <t>As of December 31, 2021, there were 71 customers (60 in 2020) with more than ThCh$ 65,000 of debt each, which represent 93% (88% in 2020) of VSPT´s total export market accounts receivable.</t>
        </is>
      </c>
    </row>
    <row r="64">
      <c r="A64" s="4" t="inlineStr">
        <is>
          <t>Credit Insurance Coverage Rate For Individual Accounts Receivable</t>
        </is>
      </c>
      <c r="B64" s="4" t="inlineStr">
        <is>
          <t>96.00%</t>
        </is>
      </c>
      <c r="C64" s="4" t="inlineStr">
        <is>
          <t>98.00%</t>
        </is>
      </c>
    </row>
    <row r="65">
      <c r="A65" s="4" t="inlineStr">
        <is>
          <t>Credit Insurance Coverage Rate For Total Trade Accounts Receivable</t>
        </is>
      </c>
      <c r="B65" s="4" t="inlineStr">
        <is>
          <t>88.00%</t>
        </is>
      </c>
      <c r="C65" s="4" t="inlineStr">
        <is>
          <t>89.00%</t>
        </is>
      </c>
    </row>
    <row r="66">
      <c r="A66" s="4" t="inlineStr">
        <is>
          <t>Currency risk [member] | Chilean Pesos [Member]</t>
        </is>
      </c>
    </row>
    <row r="67">
      <c r="A67" s="3" t="inlineStr">
        <is>
          <t>Statement [Line Items]</t>
        </is>
      </c>
    </row>
    <row r="68">
      <c r="A68" s="4" t="inlineStr">
        <is>
          <t>Credit Exposure Percentage On Total Other Financial Liabilities</t>
        </is>
      </c>
      <c r="B68" s="4" t="inlineStr">
        <is>
          <t>2.00%</t>
        </is>
      </c>
      <c r="C68" s="4" t="inlineStr">
        <is>
          <t>6.00%</t>
        </is>
      </c>
    </row>
    <row r="69">
      <c r="A69" s="4" t="inlineStr">
        <is>
          <t>Currency risk [member] | Unidades de Fomento [Member]</t>
        </is>
      </c>
    </row>
    <row r="70">
      <c r="A70" s="3" t="inlineStr">
        <is>
          <t>Statement [Line Items]</t>
        </is>
      </c>
    </row>
    <row r="71">
      <c r="A71" s="4" t="inlineStr">
        <is>
          <t>Credit Exposure Percentage On Total Other Financial Liabilities</t>
        </is>
      </c>
      <c r="B71" s="4" t="inlineStr">
        <is>
          <t>98.00%</t>
        </is>
      </c>
      <c r="C71" s="4" t="inlineStr">
        <is>
          <t>94.00%</t>
        </is>
      </c>
    </row>
    <row r="72">
      <c r="A72" s="4" t="inlineStr">
        <is>
          <t>Exchange rate sensitivity analysis [Member]</t>
        </is>
      </c>
    </row>
    <row r="73">
      <c r="A73" s="3" t="inlineStr">
        <is>
          <t>Statement [Line Items]</t>
        </is>
      </c>
    </row>
    <row r="74">
      <c r="A74" s="4" t="inlineStr">
        <is>
          <t>Gains (losses) on exchange differences on translation, before tax</t>
        </is>
      </c>
      <c r="B74" s="6" t="n">
        <v>5699099</v>
      </c>
      <c r="C74" s="6" t="n">
        <v>96332</v>
      </c>
      <c r="D74" s="6" t="n">
        <v>2051757</v>
      </c>
    </row>
    <row r="75">
      <c r="A75" s="4" t="inlineStr">
        <is>
          <t>Interest Rate Risk [Member]</t>
        </is>
      </c>
    </row>
    <row r="76">
      <c r="A76" s="3" t="inlineStr">
        <is>
          <t>Statement [Line Items]</t>
        </is>
      </c>
    </row>
    <row r="77">
      <c r="A77" s="4" t="inlineStr">
        <is>
          <t>Gains (losses) on exchange differences on translation, net of tax</t>
        </is>
      </c>
      <c r="B77" s="5" t="n">
        <v>307399</v>
      </c>
      <c r="C77" s="5" t="n">
        <v>105961</v>
      </c>
      <c r="D77" s="5" t="n">
        <v>616121</v>
      </c>
    </row>
    <row r="78">
      <c r="A78" s="4" t="inlineStr">
        <is>
          <t>Interest Rate Risk [Member] | Floating interest rate [member]</t>
        </is>
      </c>
    </row>
    <row r="79">
      <c r="A79" s="3" t="inlineStr">
        <is>
          <t>Statement [Line Items]</t>
        </is>
      </c>
    </row>
    <row r="80">
      <c r="A80" s="4" t="inlineStr">
        <is>
          <t>Borrowings</t>
        </is>
      </c>
      <c r="B80" s="6" t="n">
        <v>0</v>
      </c>
      <c r="C80" s="6" t="n">
        <v>8250670</v>
      </c>
    </row>
    <row r="81">
      <c r="A81" s="4" t="inlineStr">
        <is>
          <t>Debt Classification Percentage</t>
        </is>
      </c>
      <c r="B81" s="4" t="inlineStr">
        <is>
          <t>2.00%</t>
        </is>
      </c>
    </row>
    <row r="82">
      <c r="A82" s="4" t="inlineStr">
        <is>
          <t>Interest Rate Risk [Member] | Fixed interest rate [member]</t>
        </is>
      </c>
    </row>
    <row r="83">
      <c r="A83" s="3" t="inlineStr">
        <is>
          <t>Statement [Line Items]</t>
        </is>
      </c>
    </row>
    <row r="84">
      <c r="A84" s="4" t="inlineStr">
        <is>
          <t>Debt Classification Percentage</t>
        </is>
      </c>
      <c r="B84" s="4" t="inlineStr">
        <is>
          <t>98.00%</t>
        </is>
      </c>
    </row>
    <row r="85">
      <c r="A85" s="4" t="inlineStr">
        <is>
          <t>Percentage of debt after considering the effect of interest rates and currency swaps</t>
        </is>
      </c>
      <c r="B85" s="4" t="inlineStr">
        <is>
          <t>100.00%</t>
        </is>
      </c>
      <c r="C85" s="4" t="inlineStr">
        <is>
          <t>100.00%</t>
        </is>
      </c>
    </row>
    <row r="86">
      <c r="A86" s="4" t="inlineStr">
        <is>
          <t>Inflation Risk [Member]</t>
        </is>
      </c>
    </row>
    <row r="87">
      <c r="A87" s="3" t="inlineStr">
        <is>
          <t>Statement [Line Items]</t>
        </is>
      </c>
    </row>
    <row r="88">
      <c r="A88" s="4" t="inlineStr">
        <is>
          <t>Percentage Change In Monetary Units</t>
        </is>
      </c>
      <c r="E88" s="4" t="inlineStr">
        <is>
          <t>3.00%</t>
        </is>
      </c>
    </row>
    <row r="89">
      <c r="A89" s="4" t="inlineStr">
        <is>
          <t>Inflation Risk Impact On Net Income Loss</t>
        </is>
      </c>
      <c r="B89" s="6" t="n">
        <v>1672967</v>
      </c>
      <c r="C89" s="6" t="n">
        <v>1589705</v>
      </c>
      <c r="D89" s="5" t="n">
        <v>4781394</v>
      </c>
    </row>
    <row r="90">
      <c r="A90" s="4" t="inlineStr">
        <is>
          <t>Income From Indexation Units</t>
        </is>
      </c>
      <c r="B90" s="6" t="n">
        <v>-2529298</v>
      </c>
      <c r="C90" s="6" t="n">
        <v>429198</v>
      </c>
      <c r="D90" s="6" t="n">
        <v>-8255001</v>
      </c>
    </row>
    <row r="91">
      <c r="A91" s="4" t="inlineStr">
        <is>
          <t>Raw material price risk [Member]</t>
        </is>
      </c>
    </row>
    <row r="92">
      <c r="A92" s="3" t="inlineStr">
        <is>
          <t>Statement [Line Items]</t>
        </is>
      </c>
    </row>
    <row r="93">
      <c r="A93" s="4" t="inlineStr">
        <is>
          <t>Wine Supply Percentage From Own Vineyards</t>
        </is>
      </c>
      <c r="B93" s="4" t="inlineStr">
        <is>
          <t>42.00%</t>
        </is>
      </c>
      <c r="C93" s="4" t="inlineStr">
        <is>
          <t>33.00%</t>
        </is>
      </c>
    </row>
    <row r="94">
      <c r="A94" s="4" t="inlineStr">
        <is>
          <t>Wine Supply Percentage From Third Party</t>
        </is>
      </c>
      <c r="B94" s="4" t="inlineStr">
        <is>
          <t>74.00%</t>
        </is>
      </c>
      <c r="C94" s="4" t="inlineStr">
        <is>
          <t>80.00%</t>
        </is>
      </c>
    </row>
    <row r="95">
      <c r="A95" s="4" t="inlineStr">
        <is>
          <t>Raw material price risk [Member] | Vina San Pedro Tarapaca S.A [Member]</t>
        </is>
      </c>
    </row>
    <row r="96">
      <c r="A96" s="3" t="inlineStr">
        <is>
          <t>Statement [Line Items]</t>
        </is>
      </c>
    </row>
    <row r="97">
      <c r="A97" s="4" t="inlineStr">
        <is>
          <t>Wine Supply Percentage From Own Vineyards</t>
        </is>
      </c>
      <c r="B97" s="4" t="inlineStr">
        <is>
          <t>26.00%</t>
        </is>
      </c>
      <c r="C97" s="4" t="inlineStr">
        <is>
          <t>20.00%</t>
        </is>
      </c>
    </row>
    <row r="98">
      <c r="A98" s="4" t="inlineStr">
        <is>
          <t>Wine Supply Percentage From Third Party</t>
        </is>
      </c>
      <c r="B98" s="4" t="inlineStr">
        <is>
          <t>60.00%</t>
        </is>
      </c>
      <c r="C98" s="4" t="inlineStr">
        <is>
          <t>65.00%</t>
        </is>
      </c>
      <c r="D98" s="4" t="inlineStr">
        <is>
          <t>54.00%</t>
        </is>
      </c>
    </row>
    <row r="99">
      <c r="A99" s="4" t="inlineStr">
        <is>
          <t>Raw material price risk [Member] | International Business Operating Segment [Member]</t>
        </is>
      </c>
    </row>
    <row r="100">
      <c r="A100" s="3" t="inlineStr">
        <is>
          <t>Statement [Line Items]</t>
        </is>
      </c>
    </row>
    <row r="101">
      <c r="A101" s="4" t="inlineStr">
        <is>
          <t>Cost Of Cans Percentage In Direct Costs</t>
        </is>
      </c>
      <c r="B101" s="4" t="inlineStr">
        <is>
          <t>38.00%</t>
        </is>
      </c>
      <c r="C101" s="4" t="inlineStr">
        <is>
          <t>36.00%</t>
        </is>
      </c>
      <c r="D101" s="4" t="inlineStr">
        <is>
          <t>38.00%</t>
        </is>
      </c>
    </row>
    <row r="102">
      <c r="A102" s="4" t="inlineStr">
        <is>
          <t>Change In Direct Costs Impact On Loss Income Before Tax</t>
        </is>
      </c>
      <c r="B102" s="6" t="n">
        <v>20522990</v>
      </c>
      <c r="C102" s="6" t="n">
        <v>13698385</v>
      </c>
      <c r="D102" s="6" t="n">
        <v>14807640</v>
      </c>
    </row>
    <row r="103">
      <c r="A103" s="4" t="inlineStr">
        <is>
          <t>Raw material price risk [Member] | Wine Operaing Segment [Member]</t>
        </is>
      </c>
    </row>
    <row r="104">
      <c r="A104" s="3" t="inlineStr">
        <is>
          <t>Statement [Line Items]</t>
        </is>
      </c>
    </row>
    <row r="105">
      <c r="A105" s="4" t="inlineStr">
        <is>
          <t>Change In Direct Costs Impact On Loss Income Before Tax</t>
        </is>
      </c>
      <c r="B105" s="6" t="n">
        <v>10139588</v>
      </c>
      <c r="C105" s="6" t="n">
        <v>8959908</v>
      </c>
      <c r="D105" s="6" t="n">
        <v>8310433</v>
      </c>
    </row>
    <row r="106">
      <c r="A106" s="4" t="inlineStr">
        <is>
          <t>Raw material price risk [Member] | Wine Operaing Segment [Member] | Third Paty [Member]</t>
        </is>
      </c>
    </row>
    <row r="107">
      <c r="A107" s="3" t="inlineStr">
        <is>
          <t>Statement [Line Items]</t>
        </is>
      </c>
    </row>
    <row r="108">
      <c r="A108" s="4" t="inlineStr">
        <is>
          <t>Wine Cost Percentage in Direct Costs</t>
        </is>
      </c>
      <c r="B108" s="4" t="inlineStr">
        <is>
          <t>36.00%</t>
        </is>
      </c>
      <c r="C108" s="4" t="inlineStr">
        <is>
          <t>38.00%</t>
        </is>
      </c>
      <c r="D108" s="4" t="inlineStr">
        <is>
          <t>33.00%</t>
        </is>
      </c>
    </row>
    <row r="109">
      <c r="A109" s="4" t="inlineStr">
        <is>
          <t>Raw material price risk [Member] | Chile operating segment [Member]</t>
        </is>
      </c>
    </row>
    <row r="110">
      <c r="A110" s="3" t="inlineStr">
        <is>
          <t>Statement [Line Items]</t>
        </is>
      </c>
    </row>
    <row r="111">
      <c r="A111" s="4" t="inlineStr">
        <is>
          <t>Change In Direct Costs Impact On Loss Income Before Tax</t>
        </is>
      </c>
      <c r="B111" s="6" t="n">
        <v>51992161</v>
      </c>
      <c r="C111" s="6" t="n">
        <v>38770441</v>
      </c>
      <c r="D111" s="6" t="n">
        <v>33084911</v>
      </c>
    </row>
    <row r="112">
      <c r="A112" s="4" t="inlineStr">
        <is>
          <t>Commodity price risk [member] | Chile operating segment [Member]</t>
        </is>
      </c>
    </row>
    <row r="113">
      <c r="A113" s="3" t="inlineStr">
        <is>
          <t>Statement [Line Items]</t>
        </is>
      </c>
    </row>
    <row r="114">
      <c r="A114" s="4" t="inlineStr">
        <is>
          <t>Raw Material Percentage In Direct Costs</t>
        </is>
      </c>
      <c r="B114" s="4" t="inlineStr">
        <is>
          <t>30.00%</t>
        </is>
      </c>
      <c r="C114" s="4" t="inlineStr">
        <is>
          <t>24.00%</t>
        </is>
      </c>
      <c r="D114" s="4" t="inlineStr">
        <is>
          <t>31.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s and application of professional judgment</t>
        </is>
      </c>
      <c r="B1" s="2" t="inlineStr">
        <is>
          <t>12 Months Ended</t>
        </is>
      </c>
    </row>
    <row r="2">
      <c r="B2" s="2" t="inlineStr">
        <is>
          <t>Dec. 31, 2021</t>
        </is>
      </c>
    </row>
    <row r="3">
      <c r="A3" s="3" t="inlineStr">
        <is>
          <t>Accounting policies, changes in accounting estimates and errors [Abstract]</t>
        </is>
      </c>
    </row>
    <row r="4">
      <c r="A4" s="4" t="inlineStr">
        <is>
          <t>Disclosure of changes in accounting policies, accounting estimates and errors [text block]</t>
        </is>
      </c>
      <c r="B4" s="4" t="inlineStr">
        <is>
          <t>Note 3 E The preparation of Financial Statement requires estimates and assumptions from Management affecting the amounts included in the Consolidated Financial Statements and their related notes. The estimates made and the assumptions used by the Company are based on historical experience, changes in the industry and the information supplied by external qualified sources. Nevertheless, final results could differ from the estimates under certain conditions. Significant estimates and accounting policies are defined as those that are important to correctly reflect the Company’s financial position and income, and/or those that require a high level of judgment by Management. The primary estimates and professional judgments relate to the following concepts: • The valuation of goodwill acquired to determine the existence of losses due to potential impairment (Note 2 - Summary of significant accounting policies (2.16) and Note 18- Goodwill) . • The valuation of commercial trademarks to determine the existence of potential losses due to potential impairment (Note 2 - Summary of significant accounting policies (2.17) and Note 17 – Intangible assets other than goodwill) . • The assumptions used in the current calculation of liabilities and obligations to employees (Note 2 - Summary of significant accounting policies (2.20) and Note 26 – Employee benefits) . • Useful lives of property, plant and equipment (Note 2 - Summary of significant accounting policies (2.12) and Note 19 – Property, plant and equipment) and intangibles (Note 2 - Summary of significant accounting policies (2.15) and Note 17 - Intangible assets other than goodwill) . • The assumptions used for calculating the fair of value financial instruments (Note 2 - Summary of significant accounting policies (2.7) and Note 7 – Financial instruments) . • The likelihood of occurrence and amounts estimated in an uncertain or contingent matter (Note 2 - Summary of significant accounting policies (2.21) and Note 24 – Other provisions) . • The valuation of current Biological assets (Note 2 - Summary of significant accounting policies (2.10) and Note 13 – Biological assets) . Such estimates are based on the best available information of the events analyzed to date in these consolidated financial statements. However, it is possible that events that may occur in the future may result in adjustments to such estimates, which would be recorded pro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Financial Information as per operating segments (Details)</t>
        </is>
      </c>
      <c r="B1" s="2" t="inlineStr">
        <is>
          <t>12 Months Ended</t>
        </is>
      </c>
    </row>
    <row r="2">
      <c r="B2" s="2" t="inlineStr">
        <is>
          <t>Dec. 31, 2021</t>
        </is>
      </c>
    </row>
    <row r="3">
      <c r="A3" s="4" t="inlineStr">
        <is>
          <t>CHILE</t>
        </is>
      </c>
    </row>
    <row r="4">
      <c r="A4" s="3" t="inlineStr">
        <is>
          <t>Statement [Line Items]</t>
        </is>
      </c>
    </row>
    <row r="5">
      <c r="A5" s="4" t="inlineStr">
        <is>
          <t>Segment Reporting Information, Description of Products and Services</t>
        </is>
      </c>
      <c r="B5" s="4" t="inlineStr">
        <is>
          <t>Beers, non-alcoholic beverages, spirits and SSU.</t>
        </is>
      </c>
    </row>
    <row r="6">
      <c r="A6" s="4" t="inlineStr">
        <is>
          <t>International Business [Member]</t>
        </is>
      </c>
    </row>
    <row r="7">
      <c r="A7" s="3" t="inlineStr">
        <is>
          <t>Statement [Line Items]</t>
        </is>
      </c>
    </row>
    <row r="8">
      <c r="A8" s="4" t="inlineStr">
        <is>
          <t>Segment Reporting Information, Description of Products and Services</t>
        </is>
      </c>
      <c r="B8" s="4" t="inlineStr">
        <is>
          <t>Beers, cider, non-alcoholic beverages and spirits in Argentina, Uruguay, Paraguay and Bolivia.</t>
        </is>
      </c>
    </row>
    <row r="9">
      <c r="A9" s="4" t="inlineStr">
        <is>
          <t>Wines [Member]</t>
        </is>
      </c>
    </row>
    <row r="10">
      <c r="A10" s="3" t="inlineStr">
        <is>
          <t>Statement [Line Items]</t>
        </is>
      </c>
    </row>
    <row r="11">
      <c r="A11" s="4" t="inlineStr">
        <is>
          <t>Segment Reporting Information, Description of Products and Services</t>
        </is>
      </c>
      <c r="B11" s="4" t="inlineStr">
        <is>
          <t>Wines, mainly in export markets to more 80 countrie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15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21" customWidth="1" min="8" max="8"/>
    <col width="13" customWidth="1" min="9" max="9"/>
    <col width="21" customWidth="1" min="10" max="10"/>
  </cols>
  <sheetData>
    <row r="1">
      <c r="A1" s="1" t="inlineStr">
        <is>
          <t>Financial Information as per operating segments (Details 1) $ in Thousands, $ in Thousands</t>
        </is>
      </c>
      <c r="C1" s="2" t="inlineStr">
        <is>
          <t>12 Months Ended</t>
        </is>
      </c>
    </row>
    <row r="2">
      <c r="C2" s="2" t="inlineStr">
        <is>
          <t>Dec. 31, 2021CLP ($)</t>
        </is>
      </c>
      <c r="D2" s="2" t="inlineStr">
        <is>
          <t>Dec. 31, 2021USD ($)</t>
        </is>
      </c>
      <c r="E2" s="2" t="inlineStr">
        <is>
          <t>Dec. 31, 2020CLP ($)</t>
        </is>
      </c>
      <c r="G2" s="2" t="inlineStr">
        <is>
          <t>Dec. 31, 2020USD ($)</t>
        </is>
      </c>
      <c r="H2" s="2" t="inlineStr">
        <is>
          <t>Dec. 31, 2019CLP ($)</t>
        </is>
      </c>
      <c r="J2" s="2" t="inlineStr">
        <is>
          <t>Dec. 31, 2019USD ($)</t>
        </is>
      </c>
    </row>
    <row r="3">
      <c r="A3" s="3" t="inlineStr">
        <is>
          <t>Statement [Line Items]</t>
        </is>
      </c>
    </row>
    <row r="4">
      <c r="A4" s="4" t="inlineStr">
        <is>
          <t>Other income</t>
        </is>
      </c>
      <c r="C4" s="6" t="n">
        <v>4225381</v>
      </c>
      <c r="D4" s="6" t="n">
        <v>5002286</v>
      </c>
      <c r="E4" s="6" t="n">
        <v>13123558</v>
      </c>
      <c r="G4" s="6" t="n">
        <v>18459185</v>
      </c>
      <c r="H4" s="6" t="n">
        <v>16002081</v>
      </c>
      <c r="J4" s="6" t="n">
        <v>21372012</v>
      </c>
    </row>
    <row r="5">
      <c r="A5" s="4" t="inlineStr">
        <is>
          <t>Net sales</t>
        </is>
      </c>
      <c r="C5" s="5" t="n">
        <v>2484712280</v>
      </c>
      <c r="E5" s="5" t="n">
        <v>1857593678</v>
      </c>
      <c r="H5" s="5" t="n">
        <v>1822540697</v>
      </c>
    </row>
    <row r="6">
      <c r="A6" s="4" t="inlineStr">
        <is>
          <t>Cost of sales</t>
        </is>
      </c>
      <c r="C6" s="5" t="n">
        <v>-1291559797</v>
      </c>
      <c r="E6" s="5" t="n">
        <v>-984035922</v>
      </c>
      <c r="H6" s="5" t="n">
        <v>-908318190</v>
      </c>
    </row>
    <row r="7">
      <c r="A7" s="4" t="inlineStr">
        <is>
          <t>Gross margin</t>
        </is>
      </c>
      <c r="C7" s="5" t="n">
        <v>1193152483</v>
      </c>
      <c r="E7" s="5" t="n">
        <v>873557756</v>
      </c>
      <c r="H7" s="5" t="n">
        <v>914222507</v>
      </c>
    </row>
    <row r="8">
      <c r="A8" s="4" t="inlineStr">
        <is>
          <t>MSD&amp;A</t>
        </is>
      </c>
      <c r="C8" s="5" t="n">
        <v>-882177381</v>
      </c>
      <c r="E8" s="5" t="n">
        <v>-704790245</v>
      </c>
      <c r="H8" s="5" t="n">
        <v>-704571238</v>
      </c>
    </row>
    <row r="9">
      <c r="A9" s="4" t="inlineStr">
        <is>
          <t>Adjusted operating result</t>
        </is>
      </c>
      <c r="C9" s="5" t="n">
        <v>330471299</v>
      </c>
      <c r="E9" s="5" t="n">
        <v>175180780</v>
      </c>
      <c r="H9" s="5" t="n">
        <v>233965051</v>
      </c>
    </row>
    <row r="10">
      <c r="A10" s="4" t="inlineStr">
        <is>
          <t>Equity and income of associates and joint ventures</t>
        </is>
      </c>
      <c r="C10" s="5" t="n">
        <v>226026</v>
      </c>
      <c r="E10" s="5" t="n">
        <v>-8437209</v>
      </c>
      <c r="H10" s="5" t="n">
        <v>-16431759</v>
      </c>
    </row>
    <row r="11">
      <c r="A11" s="4" t="inlineStr">
        <is>
          <t>Gains (losses) on exchange differences</t>
        </is>
      </c>
      <c r="C11" s="5" t="n">
        <v>-10149345</v>
      </c>
      <c r="E11" s="5" t="n">
        <v>2551823</v>
      </c>
      <c r="H11" s="5" t="n">
        <v>-9054155</v>
      </c>
    </row>
    <row r="12">
      <c r="A12" s="4" t="inlineStr">
        <is>
          <t>Other gains (losses)</t>
        </is>
      </c>
      <c r="C12" s="5" t="n">
        <v>9590450</v>
      </c>
      <c r="E12" s="5" t="n">
        <v>-11410085</v>
      </c>
      <c r="H12" s="5" t="n">
        <v>3156799</v>
      </c>
    </row>
    <row r="13">
      <c r="A13" s="4" t="inlineStr">
        <is>
          <t>Income before taxes</t>
        </is>
      </c>
      <c r="C13" s="5" t="n">
        <v>301680454</v>
      </c>
      <c r="E13" s="5" t="n">
        <v>143603276</v>
      </c>
      <c r="H13" s="5" t="n">
        <v>185621574</v>
      </c>
    </row>
    <row r="14">
      <c r="A14" s="4" t="inlineStr">
        <is>
          <t>Tax income (expense)</t>
        </is>
      </c>
      <c r="C14" s="5" t="n">
        <v>-82629773</v>
      </c>
      <c r="E14" s="5" t="n">
        <v>-35408420</v>
      </c>
      <c r="H14" s="5" t="n">
        <v>-39975914</v>
      </c>
    </row>
    <row r="15">
      <c r="A15" s="4" t="inlineStr">
        <is>
          <t>Net income for year</t>
        </is>
      </c>
      <c r="C15" s="5" t="n">
        <v>219050681</v>
      </c>
      <c r="E15" s="5" t="n">
        <v>108194856</v>
      </c>
      <c r="H15" s="5" t="n">
        <v>145645660</v>
      </c>
    </row>
    <row r="16">
      <c r="A16" s="4" t="inlineStr">
        <is>
          <t>Non-controlling interests</t>
        </is>
      </c>
      <c r="C16" s="5" t="n">
        <v>19887950</v>
      </c>
      <c r="E16" s="5" t="n">
        <v>12042584</v>
      </c>
      <c r="H16" s="5" t="n">
        <v>15503968</v>
      </c>
    </row>
    <row r="17">
      <c r="A17" s="4" t="inlineStr">
        <is>
          <t>Depreciation and amortization</t>
        </is>
      </c>
      <c r="C17" s="5" t="n">
        <v>124116739</v>
      </c>
      <c r="E17" s="5" t="n">
        <v>109813976</v>
      </c>
      <c r="H17" s="5" t="n">
        <v>105020934</v>
      </c>
    </row>
    <row r="18">
      <c r="A18" s="4" t="inlineStr">
        <is>
          <t>Operating Segments [Member]</t>
        </is>
      </c>
    </row>
    <row r="19">
      <c r="A19" s="3" t="inlineStr">
        <is>
          <t>Statement [Line Items]</t>
        </is>
      </c>
    </row>
    <row r="20">
      <c r="A20" s="4" t="inlineStr">
        <is>
          <t>Sales revenue external customers</t>
        </is>
      </c>
      <c r="C20" s="5" t="n">
        <v>2441788459</v>
      </c>
      <c r="E20" s="5" t="n">
        <v>1822595086</v>
      </c>
      <c r="H20" s="5" t="n">
        <v>1789547058</v>
      </c>
    </row>
    <row r="21">
      <c r="A21" s="4" t="inlineStr">
        <is>
          <t>Other income</t>
        </is>
      </c>
      <c r="C21" s="5" t="n">
        <v>42923821</v>
      </c>
      <c r="E21" s="5" t="n">
        <v>34998592</v>
      </c>
      <c r="H21" s="5" t="n">
        <v>32993639</v>
      </c>
    </row>
    <row r="22">
      <c r="A22" s="4" t="inlineStr">
        <is>
          <t>Sales revenue between segments</t>
        </is>
      </c>
      <c r="C22" s="5" t="n">
        <v>0</v>
      </c>
      <c r="E22" s="5" t="n">
        <v>0</v>
      </c>
      <c r="H22" s="5" t="n">
        <v>0</v>
      </c>
    </row>
    <row r="23">
      <c r="A23" s="4" t="inlineStr">
        <is>
          <t>Net sales</t>
        </is>
      </c>
      <c r="C23" s="6" t="n">
        <v>2484712280</v>
      </c>
      <c r="E23" s="6" t="n">
        <v>1857593678</v>
      </c>
      <c r="H23" s="6" t="n">
        <v>1822540697</v>
      </c>
    </row>
    <row r="24">
      <c r="A24" s="4" t="inlineStr">
        <is>
          <t>Change %</t>
        </is>
      </c>
      <c r="C24" s="4" t="inlineStr">
        <is>
          <t>33.80%</t>
        </is>
      </c>
      <c r="D24" s="4" t="inlineStr">
        <is>
          <t>33.80%</t>
        </is>
      </c>
      <c r="E24" s="4" t="inlineStr">
        <is>
          <t>1.90%</t>
        </is>
      </c>
      <c r="G24" s="4" t="inlineStr">
        <is>
          <t>1.90%</t>
        </is>
      </c>
      <c r="H24" s="4" t="inlineStr">
        <is>
          <t>0.00%</t>
        </is>
      </c>
      <c r="J24" s="4" t="inlineStr">
        <is>
          <t>0.00%</t>
        </is>
      </c>
    </row>
    <row r="25">
      <c r="A25" s="4" t="inlineStr">
        <is>
          <t>Cost of sales</t>
        </is>
      </c>
      <c r="C25" s="6" t="n">
        <v>-1291559797</v>
      </c>
      <c r="E25" s="6" t="n">
        <v>-984035922</v>
      </c>
      <c r="H25" s="6" t="n">
        <v>-908318190</v>
      </c>
    </row>
    <row r="26">
      <c r="A26" s="4" t="inlineStr">
        <is>
          <t>% of Net sales</t>
        </is>
      </c>
      <c r="C26" s="4" t="inlineStr">
        <is>
          <t>52.00%</t>
        </is>
      </c>
      <c r="D26" s="4" t="inlineStr">
        <is>
          <t>52.00%</t>
        </is>
      </c>
      <c r="E26" s="4" t="inlineStr">
        <is>
          <t>53.00%</t>
        </is>
      </c>
      <c r="G26" s="4" t="inlineStr">
        <is>
          <t>53.00%</t>
        </is>
      </c>
      <c r="H26" s="4" t="inlineStr">
        <is>
          <t>49.80%</t>
        </is>
      </c>
      <c r="J26" s="4" t="inlineStr">
        <is>
          <t>49.80%</t>
        </is>
      </c>
    </row>
    <row r="27">
      <c r="A27" s="4" t="inlineStr">
        <is>
          <t>Gross margin</t>
        </is>
      </c>
      <c r="C27" s="6" t="n">
        <v>1193152483</v>
      </c>
      <c r="E27" s="6" t="n">
        <v>873557756</v>
      </c>
      <c r="H27" s="6" t="n">
        <v>914222507</v>
      </c>
    </row>
    <row r="28">
      <c r="A28" s="4" t="inlineStr">
        <is>
          <t>% of Net sales</t>
        </is>
      </c>
      <c r="C28" s="4" t="inlineStr">
        <is>
          <t>48.00%</t>
        </is>
      </c>
      <c r="D28" s="4" t="inlineStr">
        <is>
          <t>48.00%</t>
        </is>
      </c>
      <c r="E28" s="4" t="inlineStr">
        <is>
          <t>47.00%</t>
        </is>
      </c>
      <c r="G28" s="4" t="inlineStr">
        <is>
          <t>47.00%</t>
        </is>
      </c>
      <c r="H28" s="4" t="inlineStr">
        <is>
          <t>50.20%</t>
        </is>
      </c>
      <c r="J28" s="4" t="inlineStr">
        <is>
          <t>50.20%</t>
        </is>
      </c>
    </row>
    <row r="29">
      <c r="A29" s="4" t="inlineStr">
        <is>
          <t>MSD&amp;A</t>
        </is>
      </c>
      <c r="B29" s="4" t="inlineStr">
        <is>
          <t>[1]</t>
        </is>
      </c>
      <c r="C29" s="6" t="n">
        <v>-882177381</v>
      </c>
      <c r="E29" s="6" t="n">
        <v>-704790245</v>
      </c>
      <c r="H29" s="6" t="n">
        <v>-704571238</v>
      </c>
    </row>
    <row r="30">
      <c r="A30" s="4" t="inlineStr">
        <is>
          <t>% of Net sales</t>
        </is>
      </c>
      <c r="C30" s="4" t="inlineStr">
        <is>
          <t>35.50%</t>
        </is>
      </c>
      <c r="D30" s="4" t="inlineStr">
        <is>
          <t>35.50%</t>
        </is>
      </c>
      <c r="E30" s="4" t="inlineStr">
        <is>
          <t>37.90%</t>
        </is>
      </c>
      <c r="G30" s="4" t="inlineStr">
        <is>
          <t>37.90%</t>
        </is>
      </c>
      <c r="H30" s="4" t="inlineStr">
        <is>
          <t>38.70%</t>
        </is>
      </c>
      <c r="J30" s="4" t="inlineStr">
        <is>
          <t>38.70%</t>
        </is>
      </c>
    </row>
    <row r="31">
      <c r="A31" s="4" t="inlineStr">
        <is>
          <t>Other operating income (expenses)</t>
        </is>
      </c>
      <c r="C31" s="6" t="n">
        <v>9905747</v>
      </c>
      <c r="E31" s="6" t="n">
        <v>17823354</v>
      </c>
      <c r="H31" s="6" t="n">
        <v>21156983</v>
      </c>
    </row>
    <row r="32">
      <c r="A32" s="4" t="inlineStr">
        <is>
          <t>Adjusted operating result</t>
        </is>
      </c>
      <c r="B32" s="4" t="inlineStr">
        <is>
          <t>[2]</t>
        </is>
      </c>
      <c r="C32" s="6" t="n">
        <v>320880849</v>
      </c>
      <c r="E32" s="6" t="n">
        <v>186590865</v>
      </c>
      <c r="H32" s="6" t="n">
        <v>230808252</v>
      </c>
    </row>
    <row r="33">
      <c r="A33" s="4" t="inlineStr">
        <is>
          <t>Change %</t>
        </is>
      </c>
      <c r="C33" s="4" t="inlineStr">
        <is>
          <t>72.00%</t>
        </is>
      </c>
      <c r="D33" s="4" t="inlineStr">
        <is>
          <t>72.00%</t>
        </is>
      </c>
      <c r="E33" s="4" t="inlineStr">
        <is>
          <t>(19.20%)</t>
        </is>
      </c>
      <c r="G33" s="4" t="inlineStr">
        <is>
          <t>(19.20%)</t>
        </is>
      </c>
      <c r="H33" s="4" t="inlineStr">
        <is>
          <t>0.00%</t>
        </is>
      </c>
      <c r="J33" s="4" t="inlineStr">
        <is>
          <t>0.00%</t>
        </is>
      </c>
    </row>
    <row r="34">
      <c r="A34" s="4" t="inlineStr">
        <is>
          <t>% of Net sales</t>
        </is>
      </c>
      <c r="C34" s="4" t="inlineStr">
        <is>
          <t>12.90%</t>
        </is>
      </c>
      <c r="D34" s="4" t="inlineStr">
        <is>
          <t>12.90%</t>
        </is>
      </c>
      <c r="E34" s="4" t="inlineStr">
        <is>
          <t>10.00%</t>
        </is>
      </c>
      <c r="G34" s="4" t="inlineStr">
        <is>
          <t>10.00%</t>
        </is>
      </c>
      <c r="H34" s="4" t="inlineStr">
        <is>
          <t>12.70%</t>
        </is>
      </c>
      <c r="J34" s="4" t="inlineStr">
        <is>
          <t>12.70%</t>
        </is>
      </c>
    </row>
    <row r="35">
      <c r="A35" s="4" t="inlineStr">
        <is>
          <t>Net financial expense</t>
        </is>
      </c>
      <c r="C35" s="6" t="n">
        <v>-21396824</v>
      </c>
      <c r="E35" s="6" t="n">
        <v>-25262920</v>
      </c>
      <c r="H35" s="6" t="n">
        <v>-14602562</v>
      </c>
    </row>
    <row r="36">
      <c r="A36" s="4" t="inlineStr">
        <is>
          <t>Equity and income of associates and joint ventures</t>
        </is>
      </c>
      <c r="C36" s="5" t="n">
        <v>226026</v>
      </c>
      <c r="E36" s="5" t="n">
        <v>-8437209</v>
      </c>
      <c r="H36" s="5" t="n">
        <v>-16431759</v>
      </c>
    </row>
    <row r="37">
      <c r="A37" s="4" t="inlineStr">
        <is>
          <t>Gains (losses) on exchange differences</t>
        </is>
      </c>
      <c r="C37" s="5" t="n">
        <v>-10149345</v>
      </c>
      <c r="E37" s="5" t="n">
        <v>2551823</v>
      </c>
      <c r="H37" s="5" t="n">
        <v>-9054155</v>
      </c>
    </row>
    <row r="38">
      <c r="A38" s="4" t="inlineStr">
        <is>
          <t>Results as per adjustment units</t>
        </is>
      </c>
      <c r="C38" s="5" t="n">
        <v>2529298</v>
      </c>
      <c r="E38" s="5" t="n">
        <v>-429198</v>
      </c>
      <c r="H38" s="5" t="n">
        <v>-8255001</v>
      </c>
    </row>
    <row r="39">
      <c r="A39" s="4" t="inlineStr">
        <is>
          <t>Other gains (losses)</t>
        </is>
      </c>
      <c r="C39" s="5" t="n">
        <v>9590450</v>
      </c>
      <c r="E39" s="5" t="n">
        <v>-11410085</v>
      </c>
      <c r="H39" s="5" t="n">
        <v>3156799</v>
      </c>
    </row>
    <row r="40">
      <c r="A40" s="4" t="inlineStr">
        <is>
          <t>Income before taxes</t>
        </is>
      </c>
      <c r="C40" s="5" t="n">
        <v>301680454</v>
      </c>
      <c r="E40" s="5" t="n">
        <v>143603276</v>
      </c>
      <c r="H40" s="5" t="n">
        <v>185621574</v>
      </c>
    </row>
    <row r="41">
      <c r="A41" s="4" t="inlineStr">
        <is>
          <t>Tax income (expense)</t>
        </is>
      </c>
      <c r="C41" s="5" t="n">
        <v>-82629773</v>
      </c>
      <c r="E41" s="5" t="n">
        <v>-35408420</v>
      </c>
      <c r="H41" s="5" t="n">
        <v>-39975914</v>
      </c>
    </row>
    <row r="42">
      <c r="A42" s="4" t="inlineStr">
        <is>
          <t>Net income for year</t>
        </is>
      </c>
      <c r="C42" s="5" t="n">
        <v>219050681</v>
      </c>
      <c r="E42" s="5" t="n">
        <v>108194856</v>
      </c>
      <c r="H42" s="5" t="n">
        <v>145645660</v>
      </c>
    </row>
    <row r="43">
      <c r="A43" s="4" t="inlineStr">
        <is>
          <t>Non-controlling interests</t>
        </is>
      </c>
      <c r="C43" s="5" t="n">
        <v>19887950</v>
      </c>
      <c r="E43" s="5" t="n">
        <v>12042584</v>
      </c>
      <c r="H43" s="5" t="n">
        <v>15503968</v>
      </c>
    </row>
    <row r="44">
      <c r="A44" s="4" t="inlineStr">
        <is>
          <t>Net income attributable to equity holders of the parent</t>
        </is>
      </c>
      <c r="C44" s="5" t="n">
        <v>199162731</v>
      </c>
      <c r="E44" s="5" t="n">
        <v>96152272</v>
      </c>
      <c r="H44" s="5" t="n">
        <v>130141692</v>
      </c>
    </row>
    <row r="45">
      <c r="A45" s="4" t="inlineStr">
        <is>
          <t>Depreciation and amortization</t>
        </is>
      </c>
      <c r="C45" s="5" t="n">
        <v>124116739</v>
      </c>
      <c r="E45" s="5" t="n">
        <v>109813976</v>
      </c>
      <c r="H45" s="5" t="n">
        <v>105020934</v>
      </c>
    </row>
    <row r="46">
      <c r="A46" s="4" t="inlineStr">
        <is>
          <t>ORBDA</t>
        </is>
      </c>
      <c r="C46" s="6" t="n">
        <v>444997588</v>
      </c>
      <c r="E46" s="6" t="n">
        <v>296404841</v>
      </c>
      <c r="F46" s="4" t="inlineStr">
        <is>
          <t>[3]</t>
        </is>
      </c>
      <c r="H46" s="6" t="n">
        <v>335829186</v>
      </c>
      <c r="I46" s="4" t="inlineStr">
        <is>
          <t>[3]</t>
        </is>
      </c>
    </row>
    <row r="47">
      <c r="A47" s="4" t="inlineStr">
        <is>
          <t>Change %</t>
        </is>
      </c>
      <c r="C47" s="4" t="inlineStr">
        <is>
          <t>50.10%</t>
        </is>
      </c>
      <c r="D47" s="4" t="inlineStr">
        <is>
          <t>50.10%</t>
        </is>
      </c>
      <c r="E47" s="4" t="inlineStr">
        <is>
          <t>(11.70%)</t>
        </is>
      </c>
      <c r="G47" s="4" t="inlineStr">
        <is>
          <t>(11.70%)</t>
        </is>
      </c>
      <c r="H47" s="4" t="inlineStr">
        <is>
          <t>0.00%</t>
        </is>
      </c>
      <c r="J47" s="4" t="inlineStr">
        <is>
          <t>0.00%</t>
        </is>
      </c>
    </row>
    <row r="48">
      <c r="A48" s="4" t="inlineStr">
        <is>
          <t>% of Net sales</t>
        </is>
      </c>
      <c r="C48" s="4" t="inlineStr">
        <is>
          <t>17.90%</t>
        </is>
      </c>
      <c r="D48" s="4" t="inlineStr">
        <is>
          <t>17.90%</t>
        </is>
      </c>
      <c r="E48" s="4" t="inlineStr">
        <is>
          <t>16.00%</t>
        </is>
      </c>
      <c r="G48" s="4" t="inlineStr">
        <is>
          <t>16.00%</t>
        </is>
      </c>
      <c r="H48" s="4" t="inlineStr">
        <is>
          <t>18.40%</t>
        </is>
      </c>
      <c r="J48" s="4" t="inlineStr">
        <is>
          <t>18.40%</t>
        </is>
      </c>
    </row>
    <row r="49">
      <c r="A49" s="4" t="inlineStr">
        <is>
          <t>Chile [Member] | Operating Segments [Member]</t>
        </is>
      </c>
    </row>
    <row r="50">
      <c r="A50" s="3" t="inlineStr">
        <is>
          <t>Statement [Line Items]</t>
        </is>
      </c>
    </row>
    <row r="51">
      <c r="A51" s="4" t="inlineStr">
        <is>
          <t>Sales revenue external customers</t>
        </is>
      </c>
      <c r="C51" s="6" t="n">
        <v>1538677522</v>
      </c>
      <c r="E51" s="6" t="n">
        <v>1208196118</v>
      </c>
      <c r="H51" s="6" t="n">
        <v>1134048629</v>
      </c>
    </row>
    <row r="52">
      <c r="A52" s="4" t="inlineStr">
        <is>
          <t>Other income</t>
        </is>
      </c>
      <c r="C52" s="5" t="n">
        <v>21328227</v>
      </c>
      <c r="E52" s="5" t="n">
        <v>18300114</v>
      </c>
      <c r="H52" s="5" t="n">
        <v>16438937</v>
      </c>
    </row>
    <row r="53">
      <c r="A53" s="4" t="inlineStr">
        <is>
          <t>Sales revenue between segments</t>
        </is>
      </c>
      <c r="C53" s="5" t="n">
        <v>18146164</v>
      </c>
      <c r="E53" s="5" t="n">
        <v>16266638</v>
      </c>
      <c r="H53" s="5" t="n">
        <v>13816469</v>
      </c>
    </row>
    <row r="54">
      <c r="A54" s="4" t="inlineStr">
        <is>
          <t>Net sales</t>
        </is>
      </c>
      <c r="C54" s="6" t="n">
        <v>1578151913</v>
      </c>
      <c r="E54" s="6" t="n">
        <v>1242762870</v>
      </c>
      <c r="H54" s="5" t="n">
        <v>1164304035</v>
      </c>
    </row>
    <row r="55">
      <c r="A55" s="4" t="inlineStr">
        <is>
          <t>Change %</t>
        </is>
      </c>
      <c r="C55" s="4" t="inlineStr">
        <is>
          <t>27.00%</t>
        </is>
      </c>
      <c r="D55" s="4" t="inlineStr">
        <is>
          <t>27.00%</t>
        </is>
      </c>
      <c r="E55" s="4" t="inlineStr">
        <is>
          <t>6.70%</t>
        </is>
      </c>
      <c r="G55" s="4" t="inlineStr">
        <is>
          <t>6.70%</t>
        </is>
      </c>
    </row>
    <row r="56">
      <c r="A56" s="4" t="inlineStr">
        <is>
          <t>Cost of sales</t>
        </is>
      </c>
      <c r="C56" s="6" t="n">
        <v>-810802559</v>
      </c>
      <c r="E56" s="6" t="n">
        <v>-626099060</v>
      </c>
      <c r="H56" s="6" t="n">
        <v>-540048331</v>
      </c>
    </row>
    <row r="57">
      <c r="A57" s="4" t="inlineStr">
        <is>
          <t>% of Net sales</t>
        </is>
      </c>
      <c r="C57" s="4" t="inlineStr">
        <is>
          <t>51.40%</t>
        </is>
      </c>
      <c r="D57" s="4" t="inlineStr">
        <is>
          <t>51.40%</t>
        </is>
      </c>
      <c r="E57" s="4" t="inlineStr">
        <is>
          <t>50.40%</t>
        </is>
      </c>
      <c r="G57" s="4" t="inlineStr">
        <is>
          <t>50.40%</t>
        </is>
      </c>
      <c r="H57" s="4" t="inlineStr">
        <is>
          <t>46.40%</t>
        </is>
      </c>
      <c r="J57" s="4" t="inlineStr">
        <is>
          <t>46.40%</t>
        </is>
      </c>
    </row>
    <row r="58">
      <c r="A58" s="4" t="inlineStr">
        <is>
          <t>Gross margin</t>
        </is>
      </c>
      <c r="C58" s="6" t="n">
        <v>767349354</v>
      </c>
      <c r="E58" s="6" t="n">
        <v>616663810</v>
      </c>
      <c r="H58" s="6" t="n">
        <v>624255704</v>
      </c>
    </row>
    <row r="59">
      <c r="A59" s="4" t="inlineStr">
        <is>
          <t>% of Net sales</t>
        </is>
      </c>
      <c r="C59" s="4" t="inlineStr">
        <is>
          <t>48.60%</t>
        </is>
      </c>
      <c r="D59" s="4" t="inlineStr">
        <is>
          <t>48.60%</t>
        </is>
      </c>
      <c r="E59" s="4" t="inlineStr">
        <is>
          <t>49.60%</t>
        </is>
      </c>
      <c r="G59" s="4" t="inlineStr">
        <is>
          <t>49.60%</t>
        </is>
      </c>
      <c r="H59" s="4" t="inlineStr">
        <is>
          <t>53.60%</t>
        </is>
      </c>
      <c r="J59" s="4" t="inlineStr">
        <is>
          <t>53.60%</t>
        </is>
      </c>
    </row>
    <row r="60">
      <c r="A60" s="4" t="inlineStr">
        <is>
          <t>MSD&amp;A</t>
        </is>
      </c>
      <c r="B60" s="4" t="inlineStr">
        <is>
          <t>[1]</t>
        </is>
      </c>
      <c r="C60" s="6" t="n">
        <v>-506891948</v>
      </c>
      <c r="E60" s="6" t="n">
        <v>-443636760</v>
      </c>
      <c r="H60" s="6" t="n">
        <v>-429093171</v>
      </c>
    </row>
    <row r="61">
      <c r="A61" s="4" t="inlineStr">
        <is>
          <t>% of Net sales</t>
        </is>
      </c>
      <c r="C61" s="4" t="inlineStr">
        <is>
          <t>32.10%</t>
        </is>
      </c>
      <c r="D61" s="4" t="inlineStr">
        <is>
          <t>32.10%</t>
        </is>
      </c>
      <c r="E61" s="4" t="inlineStr">
        <is>
          <t>35.70%</t>
        </is>
      </c>
      <c r="G61" s="4" t="inlineStr">
        <is>
          <t>35.70%</t>
        </is>
      </c>
      <c r="H61" s="4" t="inlineStr">
        <is>
          <t>36.90%</t>
        </is>
      </c>
      <c r="J61" s="4" t="inlineStr">
        <is>
          <t>36.90%</t>
        </is>
      </c>
    </row>
    <row r="62">
      <c r="A62" s="4" t="inlineStr">
        <is>
          <t>Other operating income (expenses)</t>
        </is>
      </c>
      <c r="C62" s="6" t="n">
        <v>1077090</v>
      </c>
      <c r="E62" s="6" t="n">
        <v>1634543</v>
      </c>
      <c r="H62" s="6" t="n">
        <v>5266475</v>
      </c>
    </row>
    <row r="63">
      <c r="A63" s="4" t="inlineStr">
        <is>
          <t>Adjusted operating result</t>
        </is>
      </c>
      <c r="B63" s="4" t="inlineStr">
        <is>
          <t>[2]</t>
        </is>
      </c>
      <c r="C63" s="6" t="n">
        <v>261534496</v>
      </c>
      <c r="E63" s="6" t="n">
        <v>174661593</v>
      </c>
      <c r="H63" s="6" t="n">
        <v>200429008</v>
      </c>
    </row>
    <row r="64">
      <c r="A64" s="4" t="inlineStr">
        <is>
          <t>Change %</t>
        </is>
      </c>
      <c r="C64" s="4" t="inlineStr">
        <is>
          <t>49.70%</t>
        </is>
      </c>
      <c r="D64" s="4" t="inlineStr">
        <is>
          <t>49.70%</t>
        </is>
      </c>
      <c r="E64" s="4" t="inlineStr">
        <is>
          <t>(12.90%)</t>
        </is>
      </c>
      <c r="G64" s="4" t="inlineStr">
        <is>
          <t>(12.90%)</t>
        </is>
      </c>
    </row>
    <row r="65">
      <c r="A65" s="4" t="inlineStr">
        <is>
          <t>% of Net sales</t>
        </is>
      </c>
      <c r="C65" s="4" t="inlineStr">
        <is>
          <t>16.60%</t>
        </is>
      </c>
      <c r="D65" s="4" t="inlineStr">
        <is>
          <t>16.60%</t>
        </is>
      </c>
      <c r="E65" s="4" t="inlineStr">
        <is>
          <t>14.10%</t>
        </is>
      </c>
      <c r="G65" s="4" t="inlineStr">
        <is>
          <t>14.10%</t>
        </is>
      </c>
      <c r="H65" s="4" t="inlineStr">
        <is>
          <t>17.20%</t>
        </is>
      </c>
      <c r="J65" s="4" t="inlineStr">
        <is>
          <t>17.20%</t>
        </is>
      </c>
    </row>
    <row r="66">
      <c r="A66" s="4" t="inlineStr">
        <is>
          <t>Net financial expense</t>
        </is>
      </c>
      <c r="C66" s="6" t="n">
        <v>0</v>
      </c>
      <c r="E66" s="6" t="n">
        <v>0</v>
      </c>
      <c r="H66" s="6" t="n">
        <v>0</v>
      </c>
    </row>
    <row r="67">
      <c r="A67" s="4" t="inlineStr">
        <is>
          <t>Equity and income of associates and joint ventures</t>
        </is>
      </c>
      <c r="C67" s="5" t="n">
        <v>0</v>
      </c>
      <c r="E67" s="5" t="n">
        <v>0</v>
      </c>
      <c r="H67" s="5" t="n">
        <v>0</v>
      </c>
    </row>
    <row r="68">
      <c r="A68" s="4" t="inlineStr">
        <is>
          <t>Gains (losses) on exchange differences</t>
        </is>
      </c>
      <c r="C68" s="5" t="n">
        <v>0</v>
      </c>
      <c r="E68" s="5" t="n">
        <v>0</v>
      </c>
    </row>
    <row r="69">
      <c r="A69" s="4" t="inlineStr">
        <is>
          <t>Results as per adjustment units</t>
        </is>
      </c>
      <c r="C69" s="5" t="n">
        <v>0</v>
      </c>
      <c r="E69" s="5" t="n">
        <v>0</v>
      </c>
      <c r="H69" s="5" t="n">
        <v>0</v>
      </c>
    </row>
    <row r="70">
      <c r="A70" s="4" t="inlineStr">
        <is>
          <t>Other gains (losses)</t>
        </is>
      </c>
      <c r="C70" s="5" t="n">
        <v>0</v>
      </c>
      <c r="E70" s="5" t="n">
        <v>0</v>
      </c>
      <c r="H70" s="5" t="n">
        <v>0</v>
      </c>
    </row>
    <row r="71">
      <c r="A71" s="4" t="inlineStr">
        <is>
          <t>Depreciation and amortization</t>
        </is>
      </c>
      <c r="C71" s="5" t="n">
        <v>73082403</v>
      </c>
      <c r="E71" s="5" t="n">
        <v>70106357</v>
      </c>
      <c r="H71" s="5" t="n">
        <v>66301914</v>
      </c>
    </row>
    <row r="72">
      <c r="A72" s="4" t="inlineStr">
        <is>
          <t>ORBDA</t>
        </is>
      </c>
      <c r="C72" s="6" t="n">
        <v>334616899</v>
      </c>
      <c r="E72" s="6" t="n">
        <v>244767950</v>
      </c>
      <c r="F72" s="4" t="inlineStr">
        <is>
          <t>[3]</t>
        </is>
      </c>
      <c r="H72" s="6" t="n">
        <v>266730922</v>
      </c>
      <c r="I72" s="4" t="inlineStr">
        <is>
          <t>[3]</t>
        </is>
      </c>
    </row>
    <row r="73">
      <c r="A73" s="4" t="inlineStr">
        <is>
          <t>Change %</t>
        </is>
      </c>
      <c r="C73" s="4" t="inlineStr">
        <is>
          <t>36.70%</t>
        </is>
      </c>
      <c r="D73" s="4" t="inlineStr">
        <is>
          <t>36.70%</t>
        </is>
      </c>
      <c r="E73" s="4" t="inlineStr">
        <is>
          <t>(8.20%)</t>
        </is>
      </c>
      <c r="G73" s="4" t="inlineStr">
        <is>
          <t>(8.20%)</t>
        </is>
      </c>
    </row>
    <row r="74">
      <c r="A74" s="4" t="inlineStr">
        <is>
          <t>% of Net sales</t>
        </is>
      </c>
      <c r="C74" s="4" t="inlineStr">
        <is>
          <t>21.20%</t>
        </is>
      </c>
      <c r="D74" s="4" t="inlineStr">
        <is>
          <t>21.20%</t>
        </is>
      </c>
      <c r="E74" s="4" t="inlineStr">
        <is>
          <t>19.70%</t>
        </is>
      </c>
      <c r="G74" s="4" t="inlineStr">
        <is>
          <t>19.70%</t>
        </is>
      </c>
      <c r="H74" s="4" t="inlineStr">
        <is>
          <t>22.90%</t>
        </is>
      </c>
      <c r="J74" s="4" t="inlineStr">
        <is>
          <t>22.90%</t>
        </is>
      </c>
    </row>
    <row r="75">
      <c r="A75" s="4" t="inlineStr">
        <is>
          <t>International Business [Member] | Operating Segments [Member]</t>
        </is>
      </c>
    </row>
    <row r="76">
      <c r="A76" s="3" t="inlineStr">
        <is>
          <t>Statement [Line Items]</t>
        </is>
      </c>
    </row>
    <row r="77">
      <c r="A77" s="4" t="inlineStr">
        <is>
          <t>Sales revenue external customers</t>
        </is>
      </c>
      <c r="C77" s="6" t="n">
        <v>657839497</v>
      </c>
      <c r="E77" s="6" t="n">
        <v>391125264</v>
      </c>
      <c r="H77" s="6" t="n">
        <v>452267652</v>
      </c>
    </row>
    <row r="78">
      <c r="A78" s="4" t="inlineStr">
        <is>
          <t>Other income</t>
        </is>
      </c>
      <c r="C78" s="5" t="n">
        <v>15022421</v>
      </c>
      <c r="E78" s="5" t="n">
        <v>11403939</v>
      </c>
      <c r="H78" s="5" t="n">
        <v>11724538</v>
      </c>
    </row>
    <row r="79">
      <c r="A79" s="4" t="inlineStr">
        <is>
          <t>Sales revenue between segments</t>
        </is>
      </c>
      <c r="C79" s="5" t="n">
        <v>5082733</v>
      </c>
      <c r="E79" s="5" t="n">
        <v>299622</v>
      </c>
      <c r="H79" s="5" t="n">
        <v>495259</v>
      </c>
    </row>
    <row r="80">
      <c r="A80" s="4" t="inlineStr">
        <is>
          <t>Net sales</t>
        </is>
      </c>
      <c r="C80" s="6" t="n">
        <v>677944651</v>
      </c>
      <c r="E80" s="6" t="n">
        <v>402828825</v>
      </c>
      <c r="H80" s="5" t="n">
        <v>464487449</v>
      </c>
    </row>
    <row r="81">
      <c r="A81" s="4" t="inlineStr">
        <is>
          <t>Change %</t>
        </is>
      </c>
      <c r="C81" s="4" t="inlineStr">
        <is>
          <t>68.30%</t>
        </is>
      </c>
      <c r="D81" s="4" t="inlineStr">
        <is>
          <t>68.30%</t>
        </is>
      </c>
      <c r="E81" s="4" t="inlineStr">
        <is>
          <t>(13.30%)</t>
        </is>
      </c>
      <c r="G81" s="4" t="inlineStr">
        <is>
          <t>(13.30%)</t>
        </is>
      </c>
    </row>
    <row r="82">
      <c r="A82" s="4" t="inlineStr">
        <is>
          <t>Cost of sales</t>
        </is>
      </c>
      <c r="C82" s="6" t="n">
        <v>-341082046</v>
      </c>
      <c r="E82" s="6" t="n">
        <v>-229669229</v>
      </c>
      <c r="H82" s="6" t="n">
        <v>-248880925</v>
      </c>
    </row>
    <row r="83">
      <c r="A83" s="4" t="inlineStr">
        <is>
          <t>% of Net sales</t>
        </is>
      </c>
      <c r="C83" s="4" t="inlineStr">
        <is>
          <t>50.30%</t>
        </is>
      </c>
      <c r="D83" s="4" t="inlineStr">
        <is>
          <t>50.30%</t>
        </is>
      </c>
      <c r="E83" s="4" t="inlineStr">
        <is>
          <t>57.00%</t>
        </is>
      </c>
      <c r="G83" s="4" t="inlineStr">
        <is>
          <t>57.00%</t>
        </is>
      </c>
      <c r="H83" s="4" t="inlineStr">
        <is>
          <t>53.60%</t>
        </is>
      </c>
      <c r="J83" s="4" t="inlineStr">
        <is>
          <t>53.60%</t>
        </is>
      </c>
    </row>
    <row r="84">
      <c r="A84" s="4" t="inlineStr">
        <is>
          <t>Gross margin</t>
        </is>
      </c>
      <c r="C84" s="6" t="n">
        <v>336862605</v>
      </c>
      <c r="E84" s="6" t="n">
        <v>173159596</v>
      </c>
      <c r="H84" s="6" t="n">
        <v>215606524</v>
      </c>
    </row>
    <row r="85">
      <c r="A85" s="4" t="inlineStr">
        <is>
          <t>% of Net sales</t>
        </is>
      </c>
      <c r="C85" s="4" t="inlineStr">
        <is>
          <t>49.70%</t>
        </is>
      </c>
      <c r="D85" s="4" t="inlineStr">
        <is>
          <t>49.70%</t>
        </is>
      </c>
      <c r="E85" s="4" t="inlineStr">
        <is>
          <t>43.00%</t>
        </is>
      </c>
      <c r="G85" s="4" t="inlineStr">
        <is>
          <t>43.00%</t>
        </is>
      </c>
      <c r="H85" s="4" t="inlineStr">
        <is>
          <t>46.40%</t>
        </is>
      </c>
      <c r="J85" s="4" t="inlineStr">
        <is>
          <t>46.40%</t>
        </is>
      </c>
    </row>
    <row r="86">
      <c r="A86" s="4" t="inlineStr">
        <is>
          <t>MSD&amp;A</t>
        </is>
      </c>
      <c r="B86" s="4" t="inlineStr">
        <is>
          <t>[1]</t>
        </is>
      </c>
      <c r="C86" s="6" t="n">
        <v>-288303183</v>
      </c>
      <c r="E86" s="6" t="n">
        <v>-189421217</v>
      </c>
      <c r="H86" s="6" t="n">
        <v>-210155693</v>
      </c>
    </row>
    <row r="87">
      <c r="A87" s="4" t="inlineStr">
        <is>
          <t>% of Net sales</t>
        </is>
      </c>
      <c r="C87" s="4" t="inlineStr">
        <is>
          <t>42.50%</t>
        </is>
      </c>
      <c r="D87" s="4" t="inlineStr">
        <is>
          <t>42.50%</t>
        </is>
      </c>
      <c r="E87" s="4" t="inlineStr">
        <is>
          <t>47.00%</t>
        </is>
      </c>
      <c r="G87" s="4" t="inlineStr">
        <is>
          <t>47.00%</t>
        </is>
      </c>
      <c r="H87" s="4" t="inlineStr">
        <is>
          <t>45.20%</t>
        </is>
      </c>
      <c r="J87" s="4" t="inlineStr">
        <is>
          <t>45.20%</t>
        </is>
      </c>
    </row>
    <row r="88">
      <c r="A88" s="4" t="inlineStr">
        <is>
          <t>Other operating income (expenses)</t>
        </is>
      </c>
      <c r="C88" s="6" t="n">
        <v>8004833</v>
      </c>
      <c r="E88" s="6" t="n">
        <v>14910793</v>
      </c>
      <c r="H88" s="6" t="n">
        <v>14201709</v>
      </c>
    </row>
    <row r="89">
      <c r="A89" s="4" t="inlineStr">
        <is>
          <t>Adjusted operating result</t>
        </is>
      </c>
      <c r="B89" s="4" t="inlineStr">
        <is>
          <t>[2]</t>
        </is>
      </c>
      <c r="C89" s="6" t="n">
        <v>56564255</v>
      </c>
      <c r="E89" s="6" t="n">
        <v>-1350828</v>
      </c>
      <c r="H89" s="6" t="n">
        <v>19652540</v>
      </c>
    </row>
    <row r="90">
      <c r="A90" s="4" t="inlineStr">
        <is>
          <t>Change %</t>
        </is>
      </c>
      <c r="C90" s="4" t="inlineStr">
        <is>
          <t>(4287.40%)</t>
        </is>
      </c>
      <c r="D90" s="4" t="inlineStr">
        <is>
          <t>(4287.40%)</t>
        </is>
      </c>
      <c r="E90" s="4" t="inlineStr">
        <is>
          <t>(106.90%)</t>
        </is>
      </c>
      <c r="G90" s="4" t="inlineStr">
        <is>
          <t>(106.90%)</t>
        </is>
      </c>
    </row>
    <row r="91">
      <c r="A91" s="4" t="inlineStr">
        <is>
          <t>% of Net sales</t>
        </is>
      </c>
      <c r="C91" s="4" t="inlineStr">
        <is>
          <t>8.30%</t>
        </is>
      </c>
      <c r="D91" s="4" t="inlineStr">
        <is>
          <t>8.30%</t>
        </is>
      </c>
      <c r="E91" s="4" t="inlineStr">
        <is>
          <t>(0.30%)</t>
        </is>
      </c>
      <c r="G91" s="4" t="inlineStr">
        <is>
          <t>(0.30%)</t>
        </is>
      </c>
      <c r="H91" s="4" t="inlineStr">
        <is>
          <t>4.20%</t>
        </is>
      </c>
      <c r="J91" s="4" t="inlineStr">
        <is>
          <t>4.20%</t>
        </is>
      </c>
    </row>
    <row r="92">
      <c r="A92" s="4" t="inlineStr">
        <is>
          <t>Net financial expense</t>
        </is>
      </c>
      <c r="C92" s="6" t="n">
        <v>0</v>
      </c>
      <c r="E92" s="6" t="n">
        <v>0</v>
      </c>
      <c r="H92" s="6" t="n">
        <v>0</v>
      </c>
    </row>
    <row r="93">
      <c r="A93" s="4" t="inlineStr">
        <is>
          <t>Equity and income of associates and joint ventures</t>
        </is>
      </c>
      <c r="C93" s="5" t="n">
        <v>0</v>
      </c>
      <c r="E93" s="5" t="n">
        <v>0</v>
      </c>
      <c r="H93" s="5" t="n">
        <v>0</v>
      </c>
    </row>
    <row r="94">
      <c r="A94" s="4" t="inlineStr">
        <is>
          <t>Gains (losses) on exchange differences</t>
        </is>
      </c>
      <c r="C94" s="5" t="n">
        <v>0</v>
      </c>
      <c r="E94" s="5" t="n">
        <v>0</v>
      </c>
    </row>
    <row r="95">
      <c r="A95" s="4" t="inlineStr">
        <is>
          <t>Results as per adjustment units</t>
        </is>
      </c>
      <c r="C95" s="5" t="n">
        <v>0</v>
      </c>
      <c r="E95" s="5" t="n">
        <v>0</v>
      </c>
      <c r="H95" s="5" t="n">
        <v>0</v>
      </c>
    </row>
    <row r="96">
      <c r="A96" s="4" t="inlineStr">
        <is>
          <t>Other gains (losses)</t>
        </is>
      </c>
      <c r="C96" s="5" t="n">
        <v>0</v>
      </c>
      <c r="E96" s="5" t="n">
        <v>0</v>
      </c>
      <c r="H96" s="5" t="n">
        <v>0</v>
      </c>
    </row>
    <row r="97">
      <c r="A97" s="4" t="inlineStr">
        <is>
          <t>Depreciation and amortization</t>
        </is>
      </c>
      <c r="C97" s="5" t="n">
        <v>34289517</v>
      </c>
      <c r="E97" s="5" t="n">
        <v>25551989</v>
      </c>
      <c r="H97" s="5" t="n">
        <v>27077745</v>
      </c>
    </row>
    <row r="98">
      <c r="A98" s="4" t="inlineStr">
        <is>
          <t>ORBDA</t>
        </is>
      </c>
      <c r="C98" s="6" t="n">
        <v>90853772</v>
      </c>
      <c r="E98" s="6" t="n">
        <v>24201161</v>
      </c>
      <c r="F98" s="4" t="inlineStr">
        <is>
          <t>[3]</t>
        </is>
      </c>
      <c r="H98" s="6" t="n">
        <v>46730285</v>
      </c>
      <c r="I98" s="4" t="inlineStr">
        <is>
          <t>[3]</t>
        </is>
      </c>
    </row>
    <row r="99">
      <c r="A99" s="4" t="inlineStr">
        <is>
          <t>Change %</t>
        </is>
      </c>
      <c r="C99" s="4" t="inlineStr">
        <is>
          <t>275.40%</t>
        </is>
      </c>
      <c r="D99" s="4" t="inlineStr">
        <is>
          <t>275.40%</t>
        </is>
      </c>
      <c r="E99" s="4" t="inlineStr">
        <is>
          <t>(48.20%)</t>
        </is>
      </c>
      <c r="G99" s="4" t="inlineStr">
        <is>
          <t>(48.20%)</t>
        </is>
      </c>
    </row>
    <row r="100">
      <c r="A100" s="4" t="inlineStr">
        <is>
          <t>% of Net sales</t>
        </is>
      </c>
      <c r="C100" s="4" t="inlineStr">
        <is>
          <t>13.40%</t>
        </is>
      </c>
      <c r="D100" s="4" t="inlineStr">
        <is>
          <t>13.40%</t>
        </is>
      </c>
      <c r="E100" s="4" t="inlineStr">
        <is>
          <t>6.00%</t>
        </is>
      </c>
      <c r="G100" s="4" t="inlineStr">
        <is>
          <t>6.00%</t>
        </is>
      </c>
      <c r="H100" s="4" t="inlineStr">
        <is>
          <t>10.10%</t>
        </is>
      </c>
      <c r="J100" s="4" t="inlineStr">
        <is>
          <t>10.10%</t>
        </is>
      </c>
    </row>
    <row r="101">
      <c r="A101" s="4" t="inlineStr">
        <is>
          <t>Wines [Member] | Operating Segments [Member]</t>
        </is>
      </c>
    </row>
    <row r="102">
      <c r="A102" s="3" t="inlineStr">
        <is>
          <t>Statement [Line Items]</t>
        </is>
      </c>
    </row>
    <row r="103">
      <c r="A103" s="4" t="inlineStr">
        <is>
          <t>Sales revenue external customers</t>
        </is>
      </c>
      <c r="C103" s="6" t="n">
        <v>245271440</v>
      </c>
      <c r="E103" s="6" t="n">
        <v>223273704</v>
      </c>
      <c r="H103" s="6" t="n">
        <v>203230777</v>
      </c>
    </row>
    <row r="104">
      <c r="A104" s="4" t="inlineStr">
        <is>
          <t>Other income</t>
        </is>
      </c>
      <c r="C104" s="5" t="n">
        <v>5138052</v>
      </c>
      <c r="E104" s="5" t="n">
        <v>4240620</v>
      </c>
      <c r="H104" s="5" t="n">
        <v>3806545</v>
      </c>
    </row>
    <row r="105">
      <c r="A105" s="4" t="inlineStr">
        <is>
          <t>Sales revenue between segments</t>
        </is>
      </c>
      <c r="C105" s="5" t="n">
        <v>11210573</v>
      </c>
      <c r="E105" s="5" t="n">
        <v>7696044</v>
      </c>
      <c r="H105" s="5" t="n">
        <v>5284436</v>
      </c>
    </row>
    <row r="106">
      <c r="A106" s="4" t="inlineStr">
        <is>
          <t>Net sales</t>
        </is>
      </c>
      <c r="C106" s="6" t="n">
        <v>261620065</v>
      </c>
      <c r="E106" s="6" t="n">
        <v>235210368</v>
      </c>
      <c r="H106" s="5" t="n">
        <v>212321758</v>
      </c>
    </row>
    <row r="107">
      <c r="A107" s="4" t="inlineStr">
        <is>
          <t>Change %</t>
        </is>
      </c>
      <c r="C107" s="4" t="inlineStr">
        <is>
          <t>11.20%</t>
        </is>
      </c>
      <c r="D107" s="4" t="inlineStr">
        <is>
          <t>11.20%</t>
        </is>
      </c>
      <c r="E107" s="4" t="inlineStr">
        <is>
          <t>10.80%</t>
        </is>
      </c>
      <c r="G107" s="4" t="inlineStr">
        <is>
          <t>10.80%</t>
        </is>
      </c>
    </row>
    <row r="108">
      <c r="A108" s="4" t="inlineStr">
        <is>
          <t>Cost of sales</t>
        </is>
      </c>
      <c r="C108" s="6" t="n">
        <v>-159494416</v>
      </c>
      <c r="E108" s="6" t="n">
        <v>-139512564</v>
      </c>
      <c r="H108" s="6" t="n">
        <v>-128763785</v>
      </c>
    </row>
    <row r="109">
      <c r="A109" s="4" t="inlineStr">
        <is>
          <t>% of Net sales</t>
        </is>
      </c>
      <c r="C109" s="4" t="inlineStr">
        <is>
          <t>61.00%</t>
        </is>
      </c>
      <c r="D109" s="4" t="inlineStr">
        <is>
          <t>61.00%</t>
        </is>
      </c>
      <c r="E109" s="4" t="inlineStr">
        <is>
          <t>59.30%</t>
        </is>
      </c>
      <c r="G109" s="4" t="inlineStr">
        <is>
          <t>59.30%</t>
        </is>
      </c>
      <c r="H109" s="4" t="inlineStr">
        <is>
          <t>60.60%</t>
        </is>
      </c>
      <c r="J109" s="4" t="inlineStr">
        <is>
          <t>60.60%</t>
        </is>
      </c>
    </row>
    <row r="110">
      <c r="A110" s="4" t="inlineStr">
        <is>
          <t>Gross margin</t>
        </is>
      </c>
      <c r="C110" s="6" t="n">
        <v>102125649</v>
      </c>
      <c r="E110" s="6" t="n">
        <v>95697804</v>
      </c>
      <c r="H110" s="6" t="n">
        <v>83557973</v>
      </c>
    </row>
    <row r="111">
      <c r="A111" s="4" t="inlineStr">
        <is>
          <t>% of Net sales</t>
        </is>
      </c>
      <c r="C111" s="4" t="inlineStr">
        <is>
          <t>39.00%</t>
        </is>
      </c>
      <c r="D111" s="4" t="inlineStr">
        <is>
          <t>39.00%</t>
        </is>
      </c>
      <c r="E111" s="4" t="inlineStr">
        <is>
          <t>40.70%</t>
        </is>
      </c>
      <c r="G111" s="4" t="inlineStr">
        <is>
          <t>40.70%</t>
        </is>
      </c>
      <c r="H111" s="4" t="inlineStr">
        <is>
          <t>39.40%</t>
        </is>
      </c>
      <c r="J111" s="4" t="inlineStr">
        <is>
          <t>39.40%</t>
        </is>
      </c>
    </row>
    <row r="112">
      <c r="A112" s="4" t="inlineStr">
        <is>
          <t>MSD&amp;A</t>
        </is>
      </c>
      <c r="B112" s="4" t="inlineStr">
        <is>
          <t>[1]</t>
        </is>
      </c>
      <c r="C112" s="6" t="n">
        <v>-69052335</v>
      </c>
      <c r="E112" s="6" t="n">
        <v>-64790758</v>
      </c>
      <c r="H112" s="6" t="n">
        <v>-55595811</v>
      </c>
    </row>
    <row r="113">
      <c r="A113" s="4" t="inlineStr">
        <is>
          <t>% of Net sales</t>
        </is>
      </c>
      <c r="C113" s="4" t="inlineStr">
        <is>
          <t>26.40%</t>
        </is>
      </c>
      <c r="D113" s="4" t="inlineStr">
        <is>
          <t>26.40%</t>
        </is>
      </c>
      <c r="E113" s="4" t="inlineStr">
        <is>
          <t>27.50%</t>
        </is>
      </c>
      <c r="G113" s="4" t="inlineStr">
        <is>
          <t>27.50%</t>
        </is>
      </c>
      <c r="H113" s="4" t="inlineStr">
        <is>
          <t>26.20%</t>
        </is>
      </c>
      <c r="J113" s="4" t="inlineStr">
        <is>
          <t>26.20%</t>
        </is>
      </c>
    </row>
    <row r="114">
      <c r="A114" s="4" t="inlineStr">
        <is>
          <t>Other operating income (expenses)</t>
        </is>
      </c>
      <c r="C114" s="6" t="n">
        <v>605853</v>
      </c>
      <c r="E114" s="6" t="n">
        <v>622178</v>
      </c>
      <c r="H114" s="6" t="n">
        <v>515019</v>
      </c>
    </row>
    <row r="115">
      <c r="A115" s="4" t="inlineStr">
        <is>
          <t>Adjusted operating result</t>
        </is>
      </c>
      <c r="B115" s="4" t="inlineStr">
        <is>
          <t>[2]</t>
        </is>
      </c>
      <c r="C115" s="6" t="n">
        <v>33679167</v>
      </c>
      <c r="E115" s="6" t="n">
        <v>31529224</v>
      </c>
      <c r="H115" s="6" t="n">
        <v>28477181</v>
      </c>
    </row>
    <row r="116">
      <c r="A116" s="4" t="inlineStr">
        <is>
          <t>Change %</t>
        </is>
      </c>
      <c r="C116" s="4" t="inlineStr">
        <is>
          <t>6.80%</t>
        </is>
      </c>
      <c r="D116" s="4" t="inlineStr">
        <is>
          <t>6.80%</t>
        </is>
      </c>
      <c r="E116" s="4" t="inlineStr">
        <is>
          <t>10.70%</t>
        </is>
      </c>
      <c r="G116" s="4" t="inlineStr">
        <is>
          <t>10.70%</t>
        </is>
      </c>
    </row>
    <row r="117">
      <c r="A117" s="4" t="inlineStr">
        <is>
          <t>% of Net sales</t>
        </is>
      </c>
      <c r="C117" s="4" t="inlineStr">
        <is>
          <t>12.90%</t>
        </is>
      </c>
      <c r="D117" s="4" t="inlineStr">
        <is>
          <t>12.90%</t>
        </is>
      </c>
      <c r="E117" s="4" t="inlineStr">
        <is>
          <t>13.40%</t>
        </is>
      </c>
      <c r="G117" s="4" t="inlineStr">
        <is>
          <t>13.40%</t>
        </is>
      </c>
      <c r="H117" s="4" t="inlineStr">
        <is>
          <t>13.40%</t>
        </is>
      </c>
      <c r="J117" s="4" t="inlineStr">
        <is>
          <t>13.40%</t>
        </is>
      </c>
    </row>
    <row r="118">
      <c r="A118" s="4" t="inlineStr">
        <is>
          <t>Net financial expense</t>
        </is>
      </c>
      <c r="C118" s="6" t="n">
        <v>0</v>
      </c>
      <c r="E118" s="6" t="n">
        <v>0</v>
      </c>
      <c r="H118" s="6" t="n">
        <v>0</v>
      </c>
    </row>
    <row r="119">
      <c r="A119" s="4" t="inlineStr">
        <is>
          <t>Equity and income of associates and joint ventures</t>
        </is>
      </c>
      <c r="C119" s="5" t="n">
        <v>0</v>
      </c>
      <c r="E119" s="5" t="n">
        <v>0</v>
      </c>
      <c r="H119" s="5" t="n">
        <v>0</v>
      </c>
    </row>
    <row r="120">
      <c r="A120" s="4" t="inlineStr">
        <is>
          <t>Gains (losses) on exchange differences</t>
        </is>
      </c>
      <c r="C120" s="5" t="n">
        <v>0</v>
      </c>
      <c r="E120" s="5" t="n">
        <v>0</v>
      </c>
    </row>
    <row r="121">
      <c r="A121" s="4" t="inlineStr">
        <is>
          <t>Results as per adjustment units</t>
        </is>
      </c>
      <c r="C121" s="5" t="n">
        <v>0</v>
      </c>
      <c r="E121" s="5" t="n">
        <v>0</v>
      </c>
      <c r="H121" s="5" t="n">
        <v>0</v>
      </c>
    </row>
    <row r="122">
      <c r="A122" s="4" t="inlineStr">
        <is>
          <t>Other gains (losses)</t>
        </is>
      </c>
      <c r="C122" s="5" t="n">
        <v>0</v>
      </c>
      <c r="E122" s="5" t="n">
        <v>0</v>
      </c>
      <c r="H122" s="5" t="n">
        <v>0</v>
      </c>
    </row>
    <row r="123">
      <c r="A123" s="4" t="inlineStr">
        <is>
          <t>Depreciation and amortization</t>
        </is>
      </c>
      <c r="C123" s="5" t="n">
        <v>12011674</v>
      </c>
      <c r="E123" s="5" t="n">
        <v>11575351</v>
      </c>
      <c r="H123" s="5" t="n">
        <v>9826148</v>
      </c>
    </row>
    <row r="124">
      <c r="A124" s="4" t="inlineStr">
        <is>
          <t>ORBDA</t>
        </is>
      </c>
      <c r="C124" s="6" t="n">
        <v>45690841</v>
      </c>
      <c r="E124" s="6" t="n">
        <v>43104575</v>
      </c>
      <c r="F124" s="4" t="inlineStr">
        <is>
          <t>[3]</t>
        </is>
      </c>
      <c r="H124" s="6" t="n">
        <v>38303329</v>
      </c>
      <c r="I124" s="4" t="inlineStr">
        <is>
          <t>[3]</t>
        </is>
      </c>
    </row>
    <row r="125">
      <c r="A125" s="4" t="inlineStr">
        <is>
          <t>Change %</t>
        </is>
      </c>
      <c r="C125" s="4" t="inlineStr">
        <is>
          <t>6.00%</t>
        </is>
      </c>
      <c r="D125" s="4" t="inlineStr">
        <is>
          <t>6.00%</t>
        </is>
      </c>
      <c r="E125" s="4" t="inlineStr">
        <is>
          <t>12.50%</t>
        </is>
      </c>
      <c r="G125" s="4" t="inlineStr">
        <is>
          <t>12.50%</t>
        </is>
      </c>
    </row>
    <row r="126">
      <c r="A126" s="4" t="inlineStr">
        <is>
          <t>% of Net sales</t>
        </is>
      </c>
      <c r="C126" s="4" t="inlineStr">
        <is>
          <t>17.50%</t>
        </is>
      </c>
      <c r="D126" s="4" t="inlineStr">
        <is>
          <t>17.50%</t>
        </is>
      </c>
      <c r="E126" s="4" t="inlineStr">
        <is>
          <t>18.30%</t>
        </is>
      </c>
      <c r="G126" s="4" t="inlineStr">
        <is>
          <t>18.30%</t>
        </is>
      </c>
      <c r="H126" s="4" t="inlineStr">
        <is>
          <t>18.00%</t>
        </is>
      </c>
      <c r="J126" s="4" t="inlineStr">
        <is>
          <t>18.00%</t>
        </is>
      </c>
    </row>
    <row r="127">
      <c r="A127" s="4" t="inlineStr">
        <is>
          <t>Other Segments [Member]</t>
        </is>
      </c>
    </row>
    <row r="128">
      <c r="A128" s="3" t="inlineStr">
        <is>
          <t>Statement [Line Items]</t>
        </is>
      </c>
    </row>
    <row r="129">
      <c r="A129" s="4" t="inlineStr">
        <is>
          <t>Depreciation and amortization</t>
        </is>
      </c>
      <c r="B129" s="4" t="inlineStr">
        <is>
          <t>[4]</t>
        </is>
      </c>
      <c r="C129" s="6" t="n">
        <v>4733145</v>
      </c>
      <c r="E129" s="6" t="n">
        <v>2580279</v>
      </c>
      <c r="H129" s="6" t="n">
        <v>1815127</v>
      </c>
    </row>
    <row r="130">
      <c r="A130" s="4" t="inlineStr">
        <is>
          <t>Other Segments [Member] | Operating Segments [Member]</t>
        </is>
      </c>
    </row>
    <row r="131">
      <c r="A131" s="3" t="inlineStr">
        <is>
          <t>Statement [Line Items]</t>
        </is>
      </c>
    </row>
    <row r="132">
      <c r="A132" s="4" t="inlineStr">
        <is>
          <t>Sales revenue external customers</t>
        </is>
      </c>
      <c r="C132" s="5" t="n">
        <v>0</v>
      </c>
      <c r="E132" s="5" t="n">
        <v>0</v>
      </c>
      <c r="H132" s="5" t="n">
        <v>0</v>
      </c>
    </row>
    <row r="133">
      <c r="A133" s="4" t="inlineStr">
        <is>
          <t>Other income</t>
        </is>
      </c>
      <c r="C133" s="5" t="n">
        <v>1435121</v>
      </c>
      <c r="E133" s="5" t="n">
        <v>1053919</v>
      </c>
      <c r="H133" s="5" t="n">
        <v>1023619</v>
      </c>
    </row>
    <row r="134">
      <c r="A134" s="4" t="inlineStr">
        <is>
          <t>Sales revenue between segments</t>
        </is>
      </c>
      <c r="C134" s="5" t="n">
        <v>-34439470</v>
      </c>
      <c r="E134" s="5" t="n">
        <v>-24262304</v>
      </c>
      <c r="H134" s="5" t="n">
        <v>-19596164</v>
      </c>
    </row>
    <row r="135">
      <c r="A135" s="4" t="inlineStr">
        <is>
          <t>Net sales</t>
        </is>
      </c>
      <c r="C135" s="5" t="n">
        <v>-33004349</v>
      </c>
      <c r="E135" s="5" t="n">
        <v>-23208385</v>
      </c>
      <c r="H135" s="5" t="n">
        <v>-18572545</v>
      </c>
    </row>
    <row r="136">
      <c r="A136" s="4" t="inlineStr">
        <is>
          <t>Cost of sales</t>
        </is>
      </c>
      <c r="C136" s="6" t="n">
        <v>19819224</v>
      </c>
      <c r="E136" s="6" t="n">
        <v>11244931</v>
      </c>
      <c r="H136" s="6" t="n">
        <v>9374851</v>
      </c>
    </row>
    <row r="137">
      <c r="A137" s="4" t="inlineStr">
        <is>
          <t>% of Net sales</t>
        </is>
      </c>
      <c r="C137" s="4" t="inlineStr">
        <is>
          <t>0.00%</t>
        </is>
      </c>
      <c r="D137" s="4" t="inlineStr">
        <is>
          <t>0.00%</t>
        </is>
      </c>
      <c r="E137" s="4" t="inlineStr">
        <is>
          <t>0.00%</t>
        </is>
      </c>
      <c r="G137" s="4" t="inlineStr">
        <is>
          <t>0.00%</t>
        </is>
      </c>
      <c r="H137" s="4" t="inlineStr">
        <is>
          <t>0.00%</t>
        </is>
      </c>
      <c r="J137" s="4" t="inlineStr">
        <is>
          <t>0.00%</t>
        </is>
      </c>
    </row>
    <row r="138">
      <c r="A138" s="4" t="inlineStr">
        <is>
          <t>Gross margin</t>
        </is>
      </c>
      <c r="C138" s="6" t="n">
        <v>-13185125</v>
      </c>
      <c r="E138" s="6" t="n">
        <v>-11963454</v>
      </c>
      <c r="H138" s="6" t="n">
        <v>-9197694</v>
      </c>
    </row>
    <row r="139">
      <c r="A139" s="4" t="inlineStr">
        <is>
          <t>% of Net sales</t>
        </is>
      </c>
      <c r="C139" s="4" t="inlineStr">
        <is>
          <t>0.00%</t>
        </is>
      </c>
      <c r="D139" s="4" t="inlineStr">
        <is>
          <t>0.00%</t>
        </is>
      </c>
      <c r="E139" s="4" t="inlineStr">
        <is>
          <t>0.00%</t>
        </is>
      </c>
      <c r="G139" s="4" t="inlineStr">
        <is>
          <t>0.00%</t>
        </is>
      </c>
      <c r="H139" s="4" t="inlineStr">
        <is>
          <t>0.00%</t>
        </is>
      </c>
      <c r="J139" s="4" t="inlineStr">
        <is>
          <t>0.00%</t>
        </is>
      </c>
    </row>
    <row r="140">
      <c r="A140" s="4" t="inlineStr">
        <is>
          <t>MSD&amp;A</t>
        </is>
      </c>
      <c r="B140" s="4" t="inlineStr">
        <is>
          <t>[1]</t>
        </is>
      </c>
      <c r="C140" s="6" t="n">
        <v>-17929915</v>
      </c>
      <c r="E140" s="6" t="n">
        <v>-6941510</v>
      </c>
      <c r="H140" s="6" t="n">
        <v>-9726563</v>
      </c>
    </row>
    <row r="141">
      <c r="A141" s="4" t="inlineStr">
        <is>
          <t>% of Net sales</t>
        </is>
      </c>
      <c r="C141" s="4" t="inlineStr">
        <is>
          <t>0.00%</t>
        </is>
      </c>
      <c r="D141" s="4" t="inlineStr">
        <is>
          <t>0.00%</t>
        </is>
      </c>
      <c r="E141" s="4" t="inlineStr">
        <is>
          <t>0.00%</t>
        </is>
      </c>
      <c r="G141" s="4" t="inlineStr">
        <is>
          <t>0.00%</t>
        </is>
      </c>
      <c r="H141" s="4" t="inlineStr">
        <is>
          <t>0.00%</t>
        </is>
      </c>
      <c r="J141" s="4" t="inlineStr">
        <is>
          <t>0.00%</t>
        </is>
      </c>
    </row>
    <row r="142">
      <c r="A142" s="4" t="inlineStr">
        <is>
          <t>Other operating income (expenses)</t>
        </is>
      </c>
      <c r="C142" s="6" t="n">
        <v>217971</v>
      </c>
      <c r="E142" s="6" t="n">
        <v>655840</v>
      </c>
      <c r="H142" s="6" t="n">
        <v>1173780</v>
      </c>
    </row>
    <row r="143">
      <c r="A143" s="4" t="inlineStr">
        <is>
          <t>Adjusted operating result</t>
        </is>
      </c>
      <c r="B143" s="4" t="inlineStr">
        <is>
          <t>[2]</t>
        </is>
      </c>
      <c r="C143" s="6" t="n">
        <v>-30897069</v>
      </c>
      <c r="E143" s="6" t="n">
        <v>-18249124</v>
      </c>
      <c r="H143" s="6" t="n">
        <v>-17750477</v>
      </c>
    </row>
    <row r="144">
      <c r="A144" s="4" t="inlineStr">
        <is>
          <t>% of Net sales</t>
        </is>
      </c>
      <c r="C144" s="4" t="inlineStr">
        <is>
          <t>0.00%</t>
        </is>
      </c>
      <c r="D144" s="4" t="inlineStr">
        <is>
          <t>0.00%</t>
        </is>
      </c>
      <c r="E144" s="4" t="inlineStr">
        <is>
          <t>0.00%</t>
        </is>
      </c>
      <c r="G144" s="4" t="inlineStr">
        <is>
          <t>0.00%</t>
        </is>
      </c>
      <c r="H144" s="4" t="inlineStr">
        <is>
          <t>0.00%</t>
        </is>
      </c>
      <c r="J144" s="4" t="inlineStr">
        <is>
          <t>0.00%</t>
        </is>
      </c>
    </row>
    <row r="145">
      <c r="A145" s="4" t="inlineStr">
        <is>
          <t>Net financial expense</t>
        </is>
      </c>
      <c r="C145" s="6" t="n">
        <v>0</v>
      </c>
      <c r="E145" s="6" t="n">
        <v>0</v>
      </c>
      <c r="H145" s="6" t="n">
        <v>0</v>
      </c>
    </row>
    <row r="146">
      <c r="A146" s="4" t="inlineStr">
        <is>
          <t>Equity and income of associates and joint ventures</t>
        </is>
      </c>
      <c r="C146" s="5" t="n">
        <v>0</v>
      </c>
      <c r="E146" s="5" t="n">
        <v>0</v>
      </c>
      <c r="H146" s="5" t="n">
        <v>0</v>
      </c>
    </row>
    <row r="147">
      <c r="A147" s="4" t="inlineStr">
        <is>
          <t>Gains (losses) on exchange differences</t>
        </is>
      </c>
      <c r="C147" s="5" t="n">
        <v>0</v>
      </c>
      <c r="E147" s="5" t="n">
        <v>0</v>
      </c>
    </row>
    <row r="148">
      <c r="A148" s="4" t="inlineStr">
        <is>
          <t>Results as per adjustment units</t>
        </is>
      </c>
      <c r="C148" s="5" t="n">
        <v>0</v>
      </c>
      <c r="E148" s="5" t="n">
        <v>0</v>
      </c>
      <c r="H148" s="5" t="n">
        <v>0</v>
      </c>
    </row>
    <row r="149">
      <c r="A149" s="4" t="inlineStr">
        <is>
          <t>Other gains (losses)</t>
        </is>
      </c>
      <c r="C149" s="5" t="n">
        <v>0</v>
      </c>
      <c r="E149" s="5" t="n">
        <v>0</v>
      </c>
      <c r="H149" s="5" t="n">
        <v>0</v>
      </c>
    </row>
    <row r="150">
      <c r="A150" s="4" t="inlineStr">
        <is>
          <t>Depreciation and amortization</t>
        </is>
      </c>
      <c r="C150" s="5" t="n">
        <v>4733145</v>
      </c>
      <c r="E150" s="5" t="n">
        <v>2580279</v>
      </c>
      <c r="H150" s="5" t="n">
        <v>1815127</v>
      </c>
    </row>
    <row r="151">
      <c r="A151" s="4" t="inlineStr">
        <is>
          <t>ORBDA</t>
        </is>
      </c>
      <c r="C151" s="6" t="n">
        <v>-26163924</v>
      </c>
      <c r="E151" s="6" t="n">
        <v>-15668845</v>
      </c>
      <c r="F151" s="4" t="inlineStr">
        <is>
          <t>[3]</t>
        </is>
      </c>
      <c r="H151" s="6" t="n">
        <v>-15935350</v>
      </c>
      <c r="I151" s="4" t="inlineStr">
        <is>
          <t>[3]</t>
        </is>
      </c>
    </row>
    <row r="152">
      <c r="A152" s="4" t="inlineStr">
        <is>
          <t>Change %</t>
        </is>
      </c>
      <c r="C152" s="4" t="inlineStr">
        <is>
          <t>0.00%</t>
        </is>
      </c>
      <c r="D152" s="4" t="inlineStr">
        <is>
          <t>0.00%</t>
        </is>
      </c>
      <c r="E152" s="4" t="inlineStr">
        <is>
          <t>0.00%</t>
        </is>
      </c>
      <c r="G152" s="4" t="inlineStr">
        <is>
          <t>0.00%</t>
        </is>
      </c>
    </row>
    <row r="153">
      <c r="A153" s="4" t="inlineStr">
        <is>
          <t>% of Net sales</t>
        </is>
      </c>
      <c r="C153" s="4" t="inlineStr">
        <is>
          <t>0.00%</t>
        </is>
      </c>
      <c r="D153" s="4" t="inlineStr">
        <is>
          <t>0.00%</t>
        </is>
      </c>
      <c r="E153" s="4" t="inlineStr">
        <is>
          <t>0.00%</t>
        </is>
      </c>
      <c r="G153" s="4" t="inlineStr">
        <is>
          <t>0.00%</t>
        </is>
      </c>
      <c r="H153" s="4" t="inlineStr">
        <is>
          <t>0.00%</t>
        </is>
      </c>
      <c r="J153" s="4" t="inlineStr">
        <is>
          <t>0.00%</t>
        </is>
      </c>
    </row>
    <row r="154"/>
    <row r="155">
      <c r="A155" s="4" t="inlineStr">
        <is>
          <t>[1]</t>
        </is>
      </c>
      <c r="B155" s="4" t="inlineStr">
        <is>
          <t>MSD&amp;amp;A included Marketing, Selling, Distribution and Administrative expenses.</t>
        </is>
      </c>
    </row>
    <row r="156">
      <c r="A156" s="4" t="inlineStr">
        <is>
          <t>[2]</t>
        </is>
      </c>
      <c r="B156" s="4" t="inlineStr">
        <is>
          <t>Adjusted operating result (for management purposes we have defined it as Net income before net financial expense, gain (losses) of joint venture and associates accounted for using the equity method, gains (losses) on exchange differences, result as per adjustment units and income taxes).</t>
        </is>
      </c>
    </row>
    <row r="157">
      <c r="A157" s="4" t="inlineStr">
        <is>
          <t>[3]</t>
        </is>
      </c>
      <c r="B157" s="4" t="inlineStr">
        <is>
          <t>ORBDA (for management purposes we have defined it as Adjusted Operating Result before Depreciation and Amortization).</t>
        </is>
      </c>
    </row>
    <row r="158">
      <c r="A158" s="4" t="inlineStr">
        <is>
          <t>[4]</t>
        </is>
      </c>
      <c r="B158" s="4" t="inlineStr">
        <is>
          <t>Includes depreciation and amortization corresponding to the Corporate Support Units.</t>
        </is>
      </c>
    </row>
  </sheetData>
  <mergeCells count="9">
    <mergeCell ref="A1:B2"/>
    <mergeCell ref="C1:J1"/>
    <mergeCell ref="E2:F2"/>
    <mergeCell ref="H2:I2"/>
    <mergeCell ref="A154:I154"/>
    <mergeCell ref="B155:I155"/>
    <mergeCell ref="B156:I156"/>
    <mergeCell ref="B157:I157"/>
    <mergeCell ref="B158:I15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Financial Information as per operating segments (Details 2) - CLP ($) $ in Thousands</t>
        </is>
      </c>
      <c r="C1" s="2" t="inlineStr">
        <is>
          <t>12 Months Ended</t>
        </is>
      </c>
    </row>
    <row r="2">
      <c r="C2" s="2" t="inlineStr">
        <is>
          <t>Dec. 31, 2021</t>
        </is>
      </c>
      <c r="D2" s="2" t="inlineStr">
        <is>
          <t>Dec. 31, 2020</t>
        </is>
      </c>
      <c r="E2" s="2" t="inlineStr">
        <is>
          <t>Dec. 31, 2019</t>
        </is>
      </c>
    </row>
    <row r="3">
      <c r="A3" s="3" t="inlineStr">
        <is>
          <t>Statement [Line Items]</t>
        </is>
      </c>
    </row>
    <row r="4">
      <c r="A4" s="4" t="inlineStr">
        <is>
          <t>Revenue</t>
        </is>
      </c>
      <c r="C4" s="6" t="n">
        <v>2484712280</v>
      </c>
      <c r="D4" s="6" t="n">
        <v>1857593678</v>
      </c>
      <c r="E4" s="6" t="n">
        <v>1822540697</v>
      </c>
    </row>
    <row r="5">
      <c r="A5" s="4" t="inlineStr">
        <is>
          <t>CHILE</t>
        </is>
      </c>
    </row>
    <row r="6">
      <c r="A6" s="3" t="inlineStr">
        <is>
          <t>Statement [Line Items]</t>
        </is>
      </c>
    </row>
    <row r="7">
      <c r="A7" s="4" t="inlineStr">
        <is>
          <t>Revenue</t>
        </is>
      </c>
      <c r="C7" s="5" t="n">
        <v>1781697146</v>
      </c>
      <c r="D7" s="5" t="n">
        <v>1436790253</v>
      </c>
      <c r="E7" s="5" t="n">
        <v>1342369499</v>
      </c>
    </row>
    <row r="8">
      <c r="A8" s="4" t="inlineStr">
        <is>
          <t>Argentina, Pesos</t>
        </is>
      </c>
    </row>
    <row r="9">
      <c r="A9" s="3" t="inlineStr">
        <is>
          <t>Statement [Line Items]</t>
        </is>
      </c>
    </row>
    <row r="10">
      <c r="A10" s="4" t="inlineStr">
        <is>
          <t>Revenue</t>
        </is>
      </c>
      <c r="B10" s="4" t="inlineStr">
        <is>
          <t>[1]</t>
        </is>
      </c>
      <c r="C10" s="5" t="n">
        <v>612603034</v>
      </c>
      <c r="D10" s="5" t="n">
        <v>338214943</v>
      </c>
      <c r="E10" s="5" t="n">
        <v>390443569</v>
      </c>
    </row>
    <row r="11">
      <c r="A11" s="4" t="inlineStr">
        <is>
          <t>URUGUAY</t>
        </is>
      </c>
    </row>
    <row r="12">
      <c r="A12" s="3" t="inlineStr">
        <is>
          <t>Statement [Line Items]</t>
        </is>
      </c>
    </row>
    <row r="13">
      <c r="A13" s="4" t="inlineStr">
        <is>
          <t>Revenue</t>
        </is>
      </c>
      <c r="C13" s="5" t="n">
        <v>21643168</v>
      </c>
      <c r="D13" s="5" t="n">
        <v>19483698</v>
      </c>
      <c r="E13" s="5" t="n">
        <v>17805957</v>
      </c>
    </row>
    <row r="14">
      <c r="A14" s="4" t="inlineStr">
        <is>
          <t>PARAGUAY</t>
        </is>
      </c>
    </row>
    <row r="15">
      <c r="A15" s="3" t="inlineStr">
        <is>
          <t>Statement [Line Items]</t>
        </is>
      </c>
    </row>
    <row r="16">
      <c r="A16" s="4" t="inlineStr">
        <is>
          <t>Revenue</t>
        </is>
      </c>
      <c r="C16" s="5" t="n">
        <v>48286593</v>
      </c>
      <c r="D16" s="5" t="n">
        <v>39244642</v>
      </c>
      <c r="E16" s="5" t="n">
        <v>47148643</v>
      </c>
    </row>
    <row r="17">
      <c r="A17" s="4" t="inlineStr">
        <is>
          <t>BOLIVIA</t>
        </is>
      </c>
    </row>
    <row r="18">
      <c r="A18" s="3" t="inlineStr">
        <is>
          <t>Statement [Line Items]</t>
        </is>
      </c>
    </row>
    <row r="19">
      <c r="A19" s="4" t="inlineStr">
        <is>
          <t>Revenue</t>
        </is>
      </c>
      <c r="C19" s="5" t="n">
        <v>20482339</v>
      </c>
      <c r="D19" s="5" t="n">
        <v>23860142</v>
      </c>
      <c r="E19" s="5" t="n">
        <v>24773029</v>
      </c>
    </row>
    <row r="20">
      <c r="A20" s="4" t="inlineStr">
        <is>
          <t>Foreign countries [member]</t>
        </is>
      </c>
    </row>
    <row r="21">
      <c r="A21" s="3" t="inlineStr">
        <is>
          <t>Statement [Line Items]</t>
        </is>
      </c>
    </row>
    <row r="22">
      <c r="A22" s="4" t="inlineStr">
        <is>
          <t>Revenue</t>
        </is>
      </c>
      <c r="C22" s="6" t="n">
        <v>703015134</v>
      </c>
      <c r="D22" s="6" t="n">
        <v>420803425</v>
      </c>
      <c r="E22" s="6" t="n">
        <v>480171198</v>
      </c>
    </row>
    <row r="23"/>
    <row r="24">
      <c r="A24" s="4" t="inlineStr">
        <is>
          <t>[1]</t>
        </is>
      </c>
      <c r="B24" s="4" t="inlineStr">
        <is>
          <t>Includes net sales made by the subsidiaries Finca La Celia S.A. and Los Huemules SRL., registered under the Wines Operating segment and Chile Operating segment, respectively.</t>
        </is>
      </c>
    </row>
  </sheetData>
  <mergeCells count="4">
    <mergeCell ref="A1:B2"/>
    <mergeCell ref="C1:E1"/>
    <mergeCell ref="A23:D23"/>
    <mergeCell ref="B24:D2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formation as per operating segments (Details 3) - CLP ($) $ in Thousand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Revenue</t>
        </is>
      </c>
      <c r="B4" s="6" t="n">
        <v>2484712280</v>
      </c>
      <c r="C4" s="6" t="n">
        <v>1857593678</v>
      </c>
      <c r="D4" s="6" t="n">
        <v>1822540697</v>
      </c>
    </row>
    <row r="5">
      <c r="A5" s="4" t="inlineStr">
        <is>
          <t>Domestic sales [Member]</t>
        </is>
      </c>
    </row>
    <row r="6">
      <c r="A6" s="3" t="inlineStr">
        <is>
          <t>Statement [Line Items]</t>
        </is>
      </c>
    </row>
    <row r="7">
      <c r="A7" s="4" t="inlineStr">
        <is>
          <t>Revenue</t>
        </is>
      </c>
      <c r="B7" s="5" t="n">
        <v>2354364404</v>
      </c>
      <c r="C7" s="5" t="n">
        <v>1729519439</v>
      </c>
      <c r="D7" s="5" t="n">
        <v>1702109548</v>
      </c>
    </row>
    <row r="8">
      <c r="A8" s="4" t="inlineStr">
        <is>
          <t>Exports sales [Member]</t>
        </is>
      </c>
    </row>
    <row r="9">
      <c r="A9" s="3" t="inlineStr">
        <is>
          <t>Statement [Line Items]</t>
        </is>
      </c>
    </row>
    <row r="10">
      <c r="A10" s="4" t="inlineStr">
        <is>
          <t>Revenue</t>
        </is>
      </c>
      <c r="B10" s="6" t="n">
        <v>130347876</v>
      </c>
      <c r="C10" s="6" t="n">
        <v>128074239</v>
      </c>
      <c r="D10" s="6" t="n">
        <v>12043114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Financial Information as per operating segments (Details 4) - CLP ($) $ in Thousands</t>
        </is>
      </c>
      <c r="C1" s="2" t="inlineStr">
        <is>
          <t>12 Months Ended</t>
        </is>
      </c>
    </row>
    <row r="2">
      <c r="C2" s="2" t="inlineStr">
        <is>
          <t>Dec. 31, 2021</t>
        </is>
      </c>
      <c r="D2" s="2" t="inlineStr">
        <is>
          <t>Dec. 31, 2020</t>
        </is>
      </c>
      <c r="E2" s="2" t="inlineStr">
        <is>
          <t>Dec. 31, 2019</t>
        </is>
      </c>
    </row>
    <row r="3">
      <c r="A3" s="3" t="inlineStr">
        <is>
          <t>Statement [Line Items]</t>
        </is>
      </c>
    </row>
    <row r="4">
      <c r="A4" s="4" t="inlineStr">
        <is>
          <t>Revenue</t>
        </is>
      </c>
      <c r="C4" s="6" t="n">
        <v>2484712280</v>
      </c>
      <c r="D4" s="6" t="n">
        <v>1857593678</v>
      </c>
      <c r="E4" s="6" t="n">
        <v>1822540697</v>
      </c>
    </row>
    <row r="5">
      <c r="A5" s="4" t="inlineStr">
        <is>
          <t>Alcoholic business [Member]</t>
        </is>
      </c>
    </row>
    <row r="6">
      <c r="A6" s="3" t="inlineStr">
        <is>
          <t>Statement [Line Items]</t>
        </is>
      </c>
    </row>
    <row r="7">
      <c r="A7" s="4" t="inlineStr">
        <is>
          <t>Revenue</t>
        </is>
      </c>
      <c r="C7" s="5" t="n">
        <v>1713348191</v>
      </c>
      <c r="D7" s="5" t="n">
        <v>1249738114</v>
      </c>
      <c r="E7" s="5" t="n">
        <v>1206288857</v>
      </c>
    </row>
    <row r="8">
      <c r="A8" s="4" t="inlineStr">
        <is>
          <t>Non-alcoholic business [Member]</t>
        </is>
      </c>
    </row>
    <row r="9">
      <c r="A9" s="3" t="inlineStr">
        <is>
          <t>Statement [Line Items]</t>
        </is>
      </c>
    </row>
    <row r="10">
      <c r="A10" s="4" t="inlineStr">
        <is>
          <t>Revenue</t>
        </is>
      </c>
      <c r="C10" s="5" t="n">
        <v>728440268</v>
      </c>
      <c r="D10" s="5" t="n">
        <v>572856972</v>
      </c>
      <c r="E10" s="5" t="n">
        <v>583258201</v>
      </c>
    </row>
    <row r="11">
      <c r="A11" s="4" t="inlineStr">
        <is>
          <t>Other business [Member]</t>
        </is>
      </c>
    </row>
    <row r="12">
      <c r="A12" s="3" t="inlineStr">
        <is>
          <t>Statement [Line Items]</t>
        </is>
      </c>
    </row>
    <row r="13">
      <c r="A13" s="4" t="inlineStr">
        <is>
          <t>Revenue</t>
        </is>
      </c>
      <c r="B13" s="4" t="inlineStr">
        <is>
          <t>[1]</t>
        </is>
      </c>
      <c r="C13" s="6" t="n">
        <v>42923821</v>
      </c>
      <c r="D13" s="6" t="n">
        <v>34998592</v>
      </c>
      <c r="E13" s="6" t="n">
        <v>32993639</v>
      </c>
    </row>
    <row r="14"/>
    <row r="15">
      <c r="A15" s="4" t="inlineStr">
        <is>
          <t>[1]</t>
        </is>
      </c>
      <c r="B15" s="4" t="inlineStr">
        <is>
          <t>Others consist mainly of sales of by-products and packaging including bottles, pallets, and glasses.</t>
        </is>
      </c>
    </row>
  </sheetData>
  <mergeCells count="4">
    <mergeCell ref="A1:B2"/>
    <mergeCell ref="C1:E1"/>
    <mergeCell ref="A14:D14"/>
    <mergeCell ref="B15:D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formation as per operating segments (Details 5) - CLP ($) $ in Thousands</t>
        </is>
      </c>
      <c r="C1" s="2" t="inlineStr">
        <is>
          <t>12 Months Ended</t>
        </is>
      </c>
    </row>
    <row r="2">
      <c r="C2" s="2" t="inlineStr">
        <is>
          <t>Dec. 31, 2021</t>
        </is>
      </c>
      <c r="D2" s="2" t="inlineStr">
        <is>
          <t>Dec. 31, 2020</t>
        </is>
      </c>
      <c r="E2" s="2" t="inlineStr">
        <is>
          <t>Dec. 31, 2019</t>
        </is>
      </c>
    </row>
    <row r="3">
      <c r="A3" s="3" t="inlineStr">
        <is>
          <t>Statement [Line Items]</t>
        </is>
      </c>
    </row>
    <row r="4">
      <c r="A4" s="4" t="inlineStr">
        <is>
          <t>Depreciation and amortization</t>
        </is>
      </c>
      <c r="C4" s="6" t="n">
        <v>124116739</v>
      </c>
      <c r="D4" s="6" t="n">
        <v>109813976</v>
      </c>
      <c r="E4" s="6" t="n">
        <v>105020934</v>
      </c>
    </row>
    <row r="5">
      <c r="A5" s="4" t="inlineStr">
        <is>
          <t>Chile operating segment [Member]</t>
        </is>
      </c>
    </row>
    <row r="6">
      <c r="A6" s="3" t="inlineStr">
        <is>
          <t>Statement [Line Items]</t>
        </is>
      </c>
    </row>
    <row r="7">
      <c r="A7" s="4" t="inlineStr">
        <is>
          <t>Depreciation and amortization</t>
        </is>
      </c>
      <c r="C7" s="5" t="n">
        <v>73082403</v>
      </c>
      <c r="D7" s="5" t="n">
        <v>70106357</v>
      </c>
      <c r="E7" s="5" t="n">
        <v>66301914</v>
      </c>
    </row>
    <row r="8">
      <c r="A8" s="4" t="inlineStr">
        <is>
          <t>International Business Operating Segment [Member]</t>
        </is>
      </c>
    </row>
    <row r="9">
      <c r="A9" s="3" t="inlineStr">
        <is>
          <t>Statement [Line Items]</t>
        </is>
      </c>
    </row>
    <row r="10">
      <c r="A10" s="4" t="inlineStr">
        <is>
          <t>Depreciation and amortization</t>
        </is>
      </c>
      <c r="C10" s="5" t="n">
        <v>34289517</v>
      </c>
      <c r="D10" s="5" t="n">
        <v>25551989</v>
      </c>
      <c r="E10" s="5" t="n">
        <v>27077745</v>
      </c>
    </row>
    <row r="11">
      <c r="A11" s="4" t="inlineStr">
        <is>
          <t>Wine Operaing Segment [Member]</t>
        </is>
      </c>
    </row>
    <row r="12">
      <c r="A12" s="3" t="inlineStr">
        <is>
          <t>Statement [Line Items]</t>
        </is>
      </c>
    </row>
    <row r="13">
      <c r="A13" s="4" t="inlineStr">
        <is>
          <t>Depreciation and amortization</t>
        </is>
      </c>
      <c r="C13" s="5" t="n">
        <v>12011674</v>
      </c>
      <c r="D13" s="5" t="n">
        <v>11575351</v>
      </c>
      <c r="E13" s="5" t="n">
        <v>9826148</v>
      </c>
    </row>
    <row r="14">
      <c r="A14" s="4" t="inlineStr">
        <is>
          <t>Other Segments [Member]</t>
        </is>
      </c>
    </row>
    <row r="15">
      <c r="A15" s="3" t="inlineStr">
        <is>
          <t>Statement [Line Items]</t>
        </is>
      </c>
    </row>
    <row r="16">
      <c r="A16" s="4" t="inlineStr">
        <is>
          <t>Depreciation and amortization</t>
        </is>
      </c>
      <c r="B16" s="4" t="inlineStr">
        <is>
          <t>[1]</t>
        </is>
      </c>
      <c r="C16" s="6" t="n">
        <v>4733145</v>
      </c>
      <c r="D16" s="6" t="n">
        <v>2580279</v>
      </c>
      <c r="E16" s="6" t="n">
        <v>1815127</v>
      </c>
    </row>
    <row r="17"/>
    <row r="18">
      <c r="A18" s="4" t="inlineStr">
        <is>
          <t>[1]</t>
        </is>
      </c>
      <c r="B18" s="4" t="inlineStr">
        <is>
          <t>Includes depreciation and amortization corresponding to the Corporate Support Units.</t>
        </is>
      </c>
    </row>
  </sheetData>
  <mergeCells count="4">
    <mergeCell ref="A1:B2"/>
    <mergeCell ref="C1:E1"/>
    <mergeCell ref="A17:D17"/>
    <mergeCell ref="B18:D1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formation as per operating segments (Details 6) - CLP ($) $ in Thousands</t>
        </is>
      </c>
      <c r="C1" s="2" t="inlineStr">
        <is>
          <t>12 Months Ended</t>
        </is>
      </c>
    </row>
    <row r="2">
      <c r="C2" s="2" t="inlineStr">
        <is>
          <t>Dec. 31, 2021</t>
        </is>
      </c>
      <c r="D2" s="2" t="inlineStr">
        <is>
          <t>Dec. 31, 2020</t>
        </is>
      </c>
      <c r="E2" s="2" t="inlineStr">
        <is>
          <t>Dec. 31, 2019</t>
        </is>
      </c>
    </row>
    <row r="3">
      <c r="A3" s="3" t="inlineStr">
        <is>
          <t>Statement [Line Items]</t>
        </is>
      </c>
    </row>
    <row r="4">
      <c r="A4" s="4" t="inlineStr">
        <is>
          <t>Cash flows from operating activities</t>
        </is>
      </c>
      <c r="C4" s="6" t="n">
        <v>293355573</v>
      </c>
      <c r="D4" s="6" t="n">
        <v>280669513</v>
      </c>
      <c r="E4" s="6" t="n">
        <v>242320045</v>
      </c>
    </row>
    <row r="5">
      <c r="A5" s="4" t="inlineStr">
        <is>
          <t>Cash flows from investing activities</t>
        </is>
      </c>
      <c r="C5" s="5" t="n">
        <v>-178992533</v>
      </c>
      <c r="D5" s="5" t="n">
        <v>-140545147</v>
      </c>
      <c r="E5" s="5" t="n">
        <v>-144185726</v>
      </c>
    </row>
    <row r="6">
      <c r="A6" s="4" t="inlineStr">
        <is>
          <t>Cash flows from financing activities</t>
        </is>
      </c>
      <c r="C6" s="5" t="n">
        <v>-233643855</v>
      </c>
      <c r="D6" s="5" t="n">
        <v>64749555</v>
      </c>
      <c r="E6" s="5" t="n">
        <v>-199420161</v>
      </c>
    </row>
    <row r="7">
      <c r="A7" s="4" t="inlineStr">
        <is>
          <t>Chile operating segment [Member]</t>
        </is>
      </c>
    </row>
    <row r="8">
      <c r="A8" s="3" t="inlineStr">
        <is>
          <t>Statement [Line Items]</t>
        </is>
      </c>
    </row>
    <row r="9">
      <c r="A9" s="4" t="inlineStr">
        <is>
          <t>Cash flows from operating activities</t>
        </is>
      </c>
      <c r="C9" s="5" t="n">
        <v>121754766</v>
      </c>
      <c r="D9" s="5" t="n">
        <v>151303443</v>
      </c>
      <c r="E9" s="5" t="n">
        <v>139560085</v>
      </c>
    </row>
    <row r="10">
      <c r="A10" s="4" t="inlineStr">
        <is>
          <t>Cash flows from investing activities</t>
        </is>
      </c>
      <c r="C10" s="5" t="n">
        <v>-40365451</v>
      </c>
      <c r="D10" s="5" t="n">
        <v>-127007063</v>
      </c>
      <c r="E10" s="5" t="n">
        <v>-125009624</v>
      </c>
    </row>
    <row r="11">
      <c r="A11" s="4" t="inlineStr">
        <is>
          <t>Cash flows from financing activities</t>
        </is>
      </c>
      <c r="C11" s="5" t="n">
        <v>-107692241</v>
      </c>
      <c r="D11" s="5" t="n">
        <v>-32340146</v>
      </c>
      <c r="E11" s="5" t="n">
        <v>-14458606</v>
      </c>
    </row>
    <row r="12">
      <c r="A12" s="4" t="inlineStr">
        <is>
          <t>International Business Operating Segment [Member]</t>
        </is>
      </c>
    </row>
    <row r="13">
      <c r="A13" s="3" t="inlineStr">
        <is>
          <t>Statement [Line Items]</t>
        </is>
      </c>
    </row>
    <row r="14">
      <c r="A14" s="4" t="inlineStr">
        <is>
          <t>Cash flows from operating activities</t>
        </is>
      </c>
      <c r="C14" s="5" t="n">
        <v>101401629</v>
      </c>
      <c r="D14" s="5" t="n">
        <v>46144420</v>
      </c>
      <c r="E14" s="5" t="n">
        <v>3885657</v>
      </c>
    </row>
    <row r="15">
      <c r="A15" s="4" t="inlineStr">
        <is>
          <t>Cash flows from investing activities</t>
        </is>
      </c>
      <c r="C15" s="5" t="n">
        <v>-63129231</v>
      </c>
      <c r="D15" s="5" t="n">
        <v>-31326275</v>
      </c>
      <c r="E15" s="5" t="n">
        <v>-38558437</v>
      </c>
    </row>
    <row r="16">
      <c r="A16" s="4" t="inlineStr">
        <is>
          <t>Cash flows from financing activities</t>
        </is>
      </c>
      <c r="C16" s="5" t="n">
        <v>-9003717</v>
      </c>
      <c r="D16" s="5" t="n">
        <v>8883672</v>
      </c>
      <c r="E16" s="5" t="n">
        <v>25039794</v>
      </c>
    </row>
    <row r="17">
      <c r="A17" s="4" t="inlineStr">
        <is>
          <t>Wines operating segment [Member]</t>
        </is>
      </c>
    </row>
    <row r="18">
      <c r="A18" s="3" t="inlineStr">
        <is>
          <t>Statement [Line Items]</t>
        </is>
      </c>
    </row>
    <row r="19">
      <c r="A19" s="4" t="inlineStr">
        <is>
          <t>Cash flows from operating activities</t>
        </is>
      </c>
      <c r="C19" s="5" t="n">
        <v>19545855</v>
      </c>
      <c r="D19" s="5" t="n">
        <v>30806504</v>
      </c>
      <c r="E19" s="5" t="n">
        <v>37196293</v>
      </c>
    </row>
    <row r="20">
      <c r="A20" s="4" t="inlineStr">
        <is>
          <t>Cash flows from investing activities</t>
        </is>
      </c>
      <c r="C20" s="5" t="n">
        <v>-8920470</v>
      </c>
      <c r="D20" s="5" t="n">
        <v>-13617314</v>
      </c>
      <c r="E20" s="5" t="n">
        <v>-28895781</v>
      </c>
    </row>
    <row r="21">
      <c r="A21" s="4" t="inlineStr">
        <is>
          <t>Cash flows from financing activities</t>
        </is>
      </c>
      <c r="C21" s="5" t="n">
        <v>-40134129</v>
      </c>
      <c r="D21" s="5" t="n">
        <v>23435811</v>
      </c>
      <c r="E21" s="5" t="n">
        <v>439231</v>
      </c>
    </row>
    <row r="22">
      <c r="A22" s="4" t="inlineStr">
        <is>
          <t>Others [Member]</t>
        </is>
      </c>
    </row>
    <row r="23">
      <c r="A23" s="3" t="inlineStr">
        <is>
          <t>Statement [Line Items]</t>
        </is>
      </c>
    </row>
    <row r="24">
      <c r="A24" s="4" t="inlineStr">
        <is>
          <t>Cash flows from operating activities</t>
        </is>
      </c>
      <c r="B24" s="4" t="inlineStr">
        <is>
          <t>[1],[2]</t>
        </is>
      </c>
      <c r="C24" s="5" t="n">
        <v>50653323</v>
      </c>
      <c r="D24" s="5" t="n">
        <v>52415146</v>
      </c>
      <c r="E24" s="5" t="n">
        <v>61678010</v>
      </c>
    </row>
    <row r="25">
      <c r="A25" s="4" t="inlineStr">
        <is>
          <t>Cash flows from investing activities</t>
        </is>
      </c>
      <c r="B25" s="4" t="inlineStr">
        <is>
          <t>[1],[2]</t>
        </is>
      </c>
      <c r="C25" s="5" t="n">
        <v>-66577381</v>
      </c>
      <c r="D25" s="5" t="n">
        <v>31405505</v>
      </c>
      <c r="E25" s="5" t="n">
        <v>48278116</v>
      </c>
    </row>
    <row r="26">
      <c r="A26" s="4" t="inlineStr">
        <is>
          <t>Cash flows from financing activities</t>
        </is>
      </c>
      <c r="B26" s="4" t="inlineStr">
        <is>
          <t>[1],[2]</t>
        </is>
      </c>
      <c r="C26" s="6" t="n">
        <v>-76813768</v>
      </c>
      <c r="D26" s="6" t="n">
        <v>64770218</v>
      </c>
      <c r="E26" s="6" t="n">
        <v>-210440580</v>
      </c>
    </row>
    <row r="27"/>
    <row r="28">
      <c r="A28" s="4" t="inlineStr">
        <is>
          <t>[1]</t>
        </is>
      </c>
      <c r="B28" s="4" t="inlineStr">
        <is>
          <t>It includes contribution to joint ventures. See Note 8 - Cash and cash equivalents.</t>
        </is>
      </c>
    </row>
    <row r="29">
      <c r="A29" s="4" t="inlineStr">
        <is>
          <t>[2]</t>
        </is>
      </c>
      <c r="B29" s="4" t="inlineStr">
        <is>
          <t>Others include Corporate Support Units, due to cash flows are managed by CCU.</t>
        </is>
      </c>
    </row>
  </sheetData>
  <mergeCells count="5">
    <mergeCell ref="A1:B2"/>
    <mergeCell ref="C1:E1"/>
    <mergeCell ref="A27:D27"/>
    <mergeCell ref="B28:D28"/>
    <mergeCell ref="B29:D2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formation as per operating segments (Details 7) - CLP ($) $ in Thousands</t>
        </is>
      </c>
      <c r="C1" s="2" t="inlineStr">
        <is>
          <t>Dec. 31, 2021</t>
        </is>
      </c>
      <c r="D1" s="2" t="inlineStr">
        <is>
          <t>Dec. 31, 2020</t>
        </is>
      </c>
      <c r="E1" s="2" t="inlineStr">
        <is>
          <t>Dec. 31, 2019</t>
        </is>
      </c>
    </row>
    <row r="2">
      <c r="A2" s="3" t="inlineStr">
        <is>
          <t>Statement [Line Items]</t>
        </is>
      </c>
    </row>
    <row r="3">
      <c r="A3" s="4" t="inlineStr">
        <is>
          <t>Capital commitments</t>
        </is>
      </c>
      <c r="C3" s="6" t="n">
        <v>171853982</v>
      </c>
      <c r="D3" s="6" t="n">
        <v>122786729</v>
      </c>
      <c r="E3" s="6" t="n">
        <v>140487849</v>
      </c>
    </row>
    <row r="4">
      <c r="A4" s="4" t="inlineStr">
        <is>
          <t>Chile operating segment [Member]</t>
        </is>
      </c>
    </row>
    <row r="5">
      <c r="A5" s="3" t="inlineStr">
        <is>
          <t>Statement [Line Items]</t>
        </is>
      </c>
    </row>
    <row r="6">
      <c r="A6" s="4" t="inlineStr">
        <is>
          <t>Capital commitments</t>
        </is>
      </c>
      <c r="C6" s="5" t="n">
        <v>94336053</v>
      </c>
      <c r="D6" s="5" t="n">
        <v>74932872</v>
      </c>
      <c r="E6" s="5" t="n">
        <v>69394303</v>
      </c>
    </row>
    <row r="7">
      <c r="A7" s="4" t="inlineStr">
        <is>
          <t>International Business operating segment [Member]</t>
        </is>
      </c>
    </row>
    <row r="8">
      <c r="A8" s="3" t="inlineStr">
        <is>
          <t>Statement [Line Items]</t>
        </is>
      </c>
    </row>
    <row r="9">
      <c r="A9" s="4" t="inlineStr">
        <is>
          <t>Capital commitments</t>
        </is>
      </c>
      <c r="C9" s="5" t="n">
        <v>63288453</v>
      </c>
      <c r="D9" s="5" t="n">
        <v>31573930</v>
      </c>
      <c r="E9" s="5" t="n">
        <v>38524717</v>
      </c>
    </row>
    <row r="10">
      <c r="A10" s="4" t="inlineStr">
        <is>
          <t>Wines operating segment [Member]</t>
        </is>
      </c>
    </row>
    <row r="11">
      <c r="A11" s="3" t="inlineStr">
        <is>
          <t>Statement [Line Items]</t>
        </is>
      </c>
    </row>
    <row r="12">
      <c r="A12" s="4" t="inlineStr">
        <is>
          <t>Capital commitments</t>
        </is>
      </c>
      <c r="C12" s="5" t="n">
        <v>8977284</v>
      </c>
      <c r="D12" s="5" t="n">
        <v>13214298</v>
      </c>
      <c r="E12" s="5" t="n">
        <v>22020111</v>
      </c>
    </row>
    <row r="13">
      <c r="A13" s="4" t="inlineStr">
        <is>
          <t>Other [Member]</t>
        </is>
      </c>
    </row>
    <row r="14">
      <c r="A14" s="3" t="inlineStr">
        <is>
          <t>Statement [Line Items]</t>
        </is>
      </c>
    </row>
    <row r="15">
      <c r="A15" s="4" t="inlineStr">
        <is>
          <t>Capital commitments</t>
        </is>
      </c>
      <c r="B15" s="4" t="inlineStr">
        <is>
          <t>[1]</t>
        </is>
      </c>
      <c r="C15" s="6" t="n">
        <v>5252192</v>
      </c>
      <c r="D15" s="6" t="n">
        <v>3065629</v>
      </c>
      <c r="E15" s="6" t="n">
        <v>10548718</v>
      </c>
    </row>
    <row r="16"/>
    <row r="17">
      <c r="A17" s="4" t="inlineStr">
        <is>
          <t>[1]</t>
        </is>
      </c>
      <c r="B17" s="4" t="inlineStr">
        <is>
          <t>Others include the capital investments corresponding to the Corporate Support Units.</t>
        </is>
      </c>
    </row>
  </sheetData>
  <mergeCells count="3">
    <mergeCell ref="A1:B1"/>
    <mergeCell ref="A16:D16"/>
    <mergeCell ref="B17:D1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2" customWidth="1" min="2" max="2"/>
    <col width="15" customWidth="1" min="3" max="3"/>
    <col width="15" customWidth="1" min="4" max="4"/>
  </cols>
  <sheetData>
    <row r="1">
      <c r="A1" s="1" t="inlineStr">
        <is>
          <t>Financial Information as per operating segments (Details 8) - CLP ($) $ in Thousands</t>
        </is>
      </c>
      <c r="C1" s="2" t="inlineStr">
        <is>
          <t>Dec. 31, 2021</t>
        </is>
      </c>
      <c r="D1" s="2" t="inlineStr">
        <is>
          <t>Dec. 31, 2020</t>
        </is>
      </c>
    </row>
    <row r="2">
      <c r="A2" s="3" t="inlineStr">
        <is>
          <t>Statement [Line Items]</t>
        </is>
      </c>
    </row>
    <row r="3">
      <c r="A3" s="4" t="inlineStr">
        <is>
          <t>Assets</t>
        </is>
      </c>
      <c r="C3" s="6" t="n">
        <v>2846750637</v>
      </c>
      <c r="D3" s="6" t="n">
        <v>2525336532</v>
      </c>
    </row>
    <row r="4">
      <c r="A4" s="4" t="inlineStr">
        <is>
          <t>Chile Segment [Member]</t>
        </is>
      </c>
    </row>
    <row r="5">
      <c r="A5" s="3" t="inlineStr">
        <is>
          <t>Statement [Line Items]</t>
        </is>
      </c>
    </row>
    <row r="6">
      <c r="A6" s="4" t="inlineStr">
        <is>
          <t>Assets</t>
        </is>
      </c>
      <c r="C6" s="5" t="n">
        <v>1586202143</v>
      </c>
      <c r="D6" s="5" t="n">
        <v>1473645561</v>
      </c>
    </row>
    <row r="7">
      <c r="A7" s="4" t="inlineStr">
        <is>
          <t>International Business Segment [Member]</t>
        </is>
      </c>
    </row>
    <row r="8">
      <c r="A8" s="3" t="inlineStr">
        <is>
          <t>Statement [Line Items]</t>
        </is>
      </c>
    </row>
    <row r="9">
      <c r="A9" s="4" t="inlineStr">
        <is>
          <t>Assets</t>
        </is>
      </c>
      <c r="C9" s="5" t="n">
        <v>637642711</v>
      </c>
      <c r="D9" s="5" t="n">
        <v>428447375</v>
      </c>
    </row>
    <row r="10">
      <c r="A10" s="4" t="inlineStr">
        <is>
          <t>Wines Segment [Member]</t>
        </is>
      </c>
    </row>
    <row r="11">
      <c r="A11" s="3" t="inlineStr">
        <is>
          <t>Statement [Line Items]</t>
        </is>
      </c>
    </row>
    <row r="12">
      <c r="A12" s="4" t="inlineStr">
        <is>
          <t>Assets</t>
        </is>
      </c>
      <c r="C12" s="5" t="n">
        <v>442524176</v>
      </c>
      <c r="D12" s="5" t="n">
        <v>425591825</v>
      </c>
    </row>
    <row r="13">
      <c r="A13" s="4" t="inlineStr">
        <is>
          <t>Other Segments [Member]</t>
        </is>
      </c>
    </row>
    <row r="14">
      <c r="A14" s="3" t="inlineStr">
        <is>
          <t>Statement [Line Items]</t>
        </is>
      </c>
    </row>
    <row r="15">
      <c r="A15" s="4" t="inlineStr">
        <is>
          <t>Assets</t>
        </is>
      </c>
      <c r="B15" s="4" t="inlineStr">
        <is>
          <t>[1]</t>
        </is>
      </c>
      <c r="C15" s="6" t="n">
        <v>180381607</v>
      </c>
      <c r="D15" s="6" t="n">
        <v>197651771</v>
      </c>
    </row>
    <row r="16"/>
    <row r="17">
      <c r="A17" s="4" t="inlineStr">
        <is>
          <t>[1]</t>
        </is>
      </c>
      <c r="B17" s="4" t="inlineStr">
        <is>
          <t>Includes assets corresponding to the Corporate Support Units.</t>
        </is>
      </c>
    </row>
  </sheetData>
  <mergeCells count="3">
    <mergeCell ref="A1:B1"/>
    <mergeCell ref="A16:C16"/>
    <mergeCell ref="B17:C1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Financial Information as per operating segments (Details 9) - CLP ($) $ in Thousands</t>
        </is>
      </c>
      <c r="C1" s="2" t="inlineStr">
        <is>
          <t>Dec. 31, 2021</t>
        </is>
      </c>
      <c r="D1" s="2" t="inlineStr">
        <is>
          <t>Dec. 31, 2020</t>
        </is>
      </c>
    </row>
    <row r="2">
      <c r="A2" s="3" t="inlineStr">
        <is>
          <t>Statement [Line Items]</t>
        </is>
      </c>
    </row>
    <row r="3">
      <c r="A3" s="4" t="inlineStr">
        <is>
          <t>Assets</t>
        </is>
      </c>
      <c r="C3" s="6" t="n">
        <v>2846750637</v>
      </c>
      <c r="D3" s="6" t="n">
        <v>2525336532</v>
      </c>
    </row>
    <row r="4">
      <c r="A4" s="4" t="inlineStr">
        <is>
          <t>CHILE</t>
        </is>
      </c>
    </row>
    <row r="5">
      <c r="A5" s="3" t="inlineStr">
        <is>
          <t>Statement [Line Items]</t>
        </is>
      </c>
    </row>
    <row r="6">
      <c r="A6" s="4" t="inlineStr">
        <is>
          <t>Assets</t>
        </is>
      </c>
      <c r="B6" s="4" t="inlineStr">
        <is>
          <t>[1]</t>
        </is>
      </c>
      <c r="C6" s="5" t="n">
        <v>2162818404</v>
      </c>
      <c r="D6" s="5" t="n">
        <v>2065140158</v>
      </c>
    </row>
    <row r="7">
      <c r="A7" s="4" t="inlineStr">
        <is>
          <t>ARGENTINA</t>
        </is>
      </c>
    </row>
    <row r="8">
      <c r="A8" s="3" t="inlineStr">
        <is>
          <t>Statement [Line Items]</t>
        </is>
      </c>
    </row>
    <row r="9">
      <c r="A9" s="4" t="inlineStr">
        <is>
          <t>Assets</t>
        </is>
      </c>
      <c r="B9" s="4" t="inlineStr">
        <is>
          <t>[2]</t>
        </is>
      </c>
      <c r="C9" s="5" t="n">
        <v>557983133</v>
      </c>
      <c r="D9" s="5" t="n">
        <v>353431002</v>
      </c>
    </row>
    <row r="10">
      <c r="A10" s="4" t="inlineStr">
        <is>
          <t>URUGUAY</t>
        </is>
      </c>
    </row>
    <row r="11">
      <c r="A11" s="3" t="inlineStr">
        <is>
          <t>Statement [Line Items]</t>
        </is>
      </c>
    </row>
    <row r="12">
      <c r="A12" s="4" t="inlineStr">
        <is>
          <t>Assets</t>
        </is>
      </c>
      <c r="C12" s="5" t="n">
        <v>27854154</v>
      </c>
      <c r="D12" s="5" t="n">
        <v>23678290</v>
      </c>
    </row>
    <row r="13">
      <c r="A13" s="4" t="inlineStr">
        <is>
          <t>PARAGUAY</t>
        </is>
      </c>
    </row>
    <row r="14">
      <c r="A14" s="3" t="inlineStr">
        <is>
          <t>Statement [Line Items]</t>
        </is>
      </c>
    </row>
    <row r="15">
      <c r="A15" s="4" t="inlineStr">
        <is>
          <t>Assets</t>
        </is>
      </c>
      <c r="C15" s="5" t="n">
        <v>60700994</v>
      </c>
      <c r="D15" s="5" t="n">
        <v>48742190</v>
      </c>
    </row>
    <row r="16">
      <c r="A16" s="4" t="inlineStr">
        <is>
          <t>BOLIVIA</t>
        </is>
      </c>
    </row>
    <row r="17">
      <c r="A17" s="3" t="inlineStr">
        <is>
          <t>Statement [Line Items]</t>
        </is>
      </c>
    </row>
    <row r="18">
      <c r="A18" s="4" t="inlineStr">
        <is>
          <t>Assets</t>
        </is>
      </c>
      <c r="C18" s="6" t="n">
        <v>37393952</v>
      </c>
      <c r="D18" s="6" t="n">
        <v>34344892</v>
      </c>
    </row>
    <row r="19"/>
    <row r="20">
      <c r="A20" s="4" t="inlineStr">
        <is>
          <t>[1]</t>
        </is>
      </c>
      <c r="B20" s="4" t="inlineStr">
        <is>
          <t>Includes the assets corresponding to the Corporate Support Units and eliminations between geographic location and investments in associates and joint ventures. Additionally, includes part of Wines Operating segment and excludes its argentine subsidiary Finca La Celia S.A.</t>
        </is>
      </c>
    </row>
    <row r="21">
      <c r="A21" s="4" t="inlineStr">
        <is>
          <t>[2]</t>
        </is>
      </c>
      <c r="B21" s="4" t="inlineStr">
        <is>
          <t>Includes the assets of the subsidiaries Finca La Celia S.A. and Los Huemules S.R.L., registered under the Wines Operating segment and Chile Operating segment, respectively.</t>
        </is>
      </c>
    </row>
  </sheetData>
  <mergeCells count="4">
    <mergeCell ref="A1:B1"/>
    <mergeCell ref="A19:C19"/>
    <mergeCell ref="B20:C20"/>
    <mergeCell ref="B21:C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00:02:25Z</dcterms:created>
  <dcterms:modified xmlns:dcterms="http://purl.org/dc/terms/" xmlns:xsi="http://www.w3.org/2001/XMLSchema-instance" xsi:type="dcterms:W3CDTF">2022-04-28T00:02:25Z</dcterms:modified>
</cp:coreProperties>
</file>